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7" r:id="rId1"/>
    <sheet name="Condensed_Statements_Of_Consol" sheetId="2" r:id="rId2"/>
    <sheet name="Condensed_Statements_Of_Consol1" sheetId="3" r:id="rId3"/>
    <sheet name="Condensed_Statements_Of_Consol2" sheetId="4" r:id="rId4"/>
    <sheet name="Condensed_Statements_Of_Consol3" sheetId="5" r:id="rId5"/>
    <sheet name="Condensed_Consolidated_Balance" sheetId="78" r:id="rId6"/>
    <sheet name="Condensed_Consolidated_Balance1" sheetId="79" r:id="rId7"/>
    <sheet name="Business_And_Significant_Accou" sheetId="80" r:id="rId8"/>
    <sheet name="Consolidation_Of_Variable_Inte" sheetId="81" r:id="rId9"/>
    <sheet name="Goodwill_And_Identifiable_Inta" sheetId="82" r:id="rId10"/>
    <sheet name="Trade_Accounts_Receivable_And_" sheetId="83" r:id="rId11"/>
    <sheet name="ShortTerm_Borrowings_And_LongT" sheetId="84" r:id="rId12"/>
    <sheet name="Commitments_And_Contingencies" sheetId="85" r:id="rId13"/>
    <sheet name="Equity" sheetId="86" r:id="rId14"/>
    <sheet name="Fair_Value_Measurements" sheetId="87" r:id="rId15"/>
    <sheet name="Commodity_And_Other_Derivative" sheetId="88" r:id="rId16"/>
    <sheet name="Pension_And_Other_Postretireme" sheetId="89" r:id="rId17"/>
    <sheet name="Related_Party_Transactions" sheetId="90" r:id="rId18"/>
    <sheet name="Supplementary_Financial_Inform" sheetId="91" r:id="rId19"/>
    <sheet name="Supplemental_Guarantor_Condens" sheetId="92" r:id="rId20"/>
    <sheet name="Business_And_Significant_Accou1" sheetId="93" r:id="rId21"/>
    <sheet name="Consolidation_Of_Variable_Inte1" sheetId="94" r:id="rId22"/>
    <sheet name="Goodwill_And_Identifiable_Inta1" sheetId="95" r:id="rId23"/>
    <sheet name="Trade_Accounts_Receivable_And_1" sheetId="96" r:id="rId24"/>
    <sheet name="ShortTerm_Borrowings_And_LongT1" sheetId="97" r:id="rId25"/>
    <sheet name="Equity_Tables" sheetId="98" r:id="rId26"/>
    <sheet name="Fair_Value_Measurements_Tables" sheetId="99" r:id="rId27"/>
    <sheet name="Commodity_And_Other_Derivative1" sheetId="100" r:id="rId28"/>
    <sheet name="RelatedParty_Transactions_Tabl" sheetId="101" r:id="rId29"/>
    <sheet name="Supplementary_Financial_Inform1" sheetId="102" r:id="rId30"/>
    <sheet name="Supplemental_Guarantor_Condens1" sheetId="103" r:id="rId31"/>
    <sheet name="Business_And_Significant_Accou2" sheetId="32" r:id="rId32"/>
    <sheet name="Consolidation_Of_Variable_Inte2" sheetId="104" r:id="rId33"/>
    <sheet name="Goodwill_And_Identifiable_Inta2" sheetId="34" r:id="rId34"/>
    <sheet name="Goodwill_And_Identifiable_Inta3" sheetId="105" r:id="rId35"/>
    <sheet name="Goodwill_And_Identifiable_Inta4" sheetId="106" r:id="rId36"/>
    <sheet name="Goodwill_And_Identifiable_Inta5" sheetId="37" r:id="rId37"/>
    <sheet name="Goodwill_And_Identifiable_Inta6" sheetId="107" r:id="rId38"/>
    <sheet name="Trade_Accounts_Receivable_And_2" sheetId="108" r:id="rId39"/>
    <sheet name="Trade_Accounts_Receivable_And_3" sheetId="109" r:id="rId40"/>
    <sheet name="ShortTerm_Borrowings_And_LongT2" sheetId="110" r:id="rId41"/>
    <sheet name="ShortTerm_Borrowings_And_LongT3" sheetId="111" r:id="rId42"/>
    <sheet name="ShortTerm_Borrowings_And_LongT4" sheetId="112" r:id="rId43"/>
    <sheet name="ShortTerm_Borrowings_And_LongT5" sheetId="113" r:id="rId44"/>
    <sheet name="ShortTerm_Borrowings_And_LongT6" sheetId="114" r:id="rId45"/>
    <sheet name="ShortTerm_Borrowings_And_LongT7" sheetId="115" r:id="rId46"/>
    <sheet name="ShortTerm_Borrowings_And_LongT8" sheetId="116" r:id="rId47"/>
    <sheet name="ShortTerm_Borrowings_And_LongT9" sheetId="48" r:id="rId48"/>
    <sheet name="Commitments_And_Contingencies_" sheetId="117" r:id="rId49"/>
    <sheet name="Equity_Narrative_Details" sheetId="50" r:id="rId50"/>
    <sheet name="Equity_Equity_Details" sheetId="51" r:id="rId51"/>
    <sheet name="Fair_Value_Measurements_Schedu" sheetId="118" r:id="rId52"/>
    <sheet name="Fair_Value_Measurements_Schedu1" sheetId="53" r:id="rId53"/>
    <sheet name="Fair_Value_Measurements_Schedu2" sheetId="119" r:id="rId54"/>
    <sheet name="Commodity_And_Other_Derivative2" sheetId="120" r:id="rId55"/>
    <sheet name="Commodity_And_Other_Derivative3" sheetId="121" r:id="rId56"/>
    <sheet name="Commodity_And_Other_Derivative4" sheetId="57" r:id="rId57"/>
    <sheet name="Commodity_And_Other_Derivative5" sheetId="122" r:id="rId58"/>
    <sheet name="Commodity_And_Other_Derivative6" sheetId="123" r:id="rId59"/>
    <sheet name="Commodity_And_Other_Derivative7" sheetId="60" r:id="rId60"/>
    <sheet name="Pension_And_Other_Postretireme1" sheetId="61" r:id="rId61"/>
    <sheet name="Related_Party_Transactions_Nar" sheetId="124" r:id="rId62"/>
    <sheet name="RelatedParty_Transactions_Ener" sheetId="125" r:id="rId63"/>
    <sheet name="Supplementary_Financial_Inform2" sheetId="64" r:id="rId64"/>
    <sheet name="Supplementary_Financial_Inform3" sheetId="65" r:id="rId65"/>
    <sheet name="Supplementary_Financial_Inform4" sheetId="126" r:id="rId66"/>
    <sheet name="Supplementary_Financial_Inform5" sheetId="127" r:id="rId67"/>
    <sheet name="Supplementary_Financial_Inform6" sheetId="68" r:id="rId68"/>
    <sheet name="Supplementary_Financial_Inform7" sheetId="69" r:id="rId69"/>
    <sheet name="Supplementary_Financial_Inform8" sheetId="70" r:id="rId70"/>
    <sheet name="Supplementary_Financial_Inform9" sheetId="128" r:id="rId71"/>
    <sheet name="Recovered_Sheet1" sheetId="72" r:id="rId72"/>
    <sheet name="Supplemental_Guarantor_Condens2" sheetId="129" r:id="rId73"/>
    <sheet name="Supplemental_Guarantor_Condens3" sheetId="74" r:id="rId74"/>
    <sheet name="Supplemental_Guarantor_Condens4" sheetId="75" r:id="rId75"/>
    <sheet name="Supplemental_Guarantor_Condens5" sheetId="130" r:id="rId76"/>
  </sheets>
  <calcPr calcId="0"/>
</workbook>
</file>

<file path=xl/sharedStrings.xml><?xml version="1.0" encoding="utf-8"?>
<sst xmlns="http://schemas.openxmlformats.org/spreadsheetml/2006/main" count="16470" uniqueCount="1740">
  <si>
    <t>Document and Entity Information</t>
  </si>
  <si>
    <t>9 Months Ended</t>
  </si>
  <si>
    <t>Sep. 30, 2013</t>
  </si>
  <si>
    <t>Nov. 01, 2013</t>
  </si>
  <si>
    <t>Common Class A [Member]</t>
  </si>
  <si>
    <t>Common Class B [Member]</t>
  </si>
  <si>
    <t>Entity Information [Line Items]</t>
  </si>
  <si>
    <t>'</t>
  </si>
  <si>
    <t>Document Type</t>
  </si>
  <si>
    <t>'10-Q</t>
  </si>
  <si>
    <t>Amendment Flag</t>
  </si>
  <si>
    <t>'false</t>
  </si>
  <si>
    <t>Document Period End Date</t>
  </si>
  <si>
    <t>Document Fiscal Year Focus</t>
  </si>
  <si>
    <t>'2013</t>
  </si>
  <si>
    <t>Document Fiscal Period Focus</t>
  </si>
  <si>
    <t>'Q3</t>
  </si>
  <si>
    <t>Entity Registrant Name</t>
  </si>
  <si>
    <t xml:space="preserve">'Energy Future Competitive Holdings Co LLC </t>
  </si>
  <si>
    <t>Entity Central Index Key</t>
  </si>
  <si>
    <t>'0001445049</t>
  </si>
  <si>
    <t>Current Fiscal Year End Date</t>
  </si>
  <si>
    <t>'--12-31</t>
  </si>
  <si>
    <t>Entity Filer Category</t>
  </si>
  <si>
    <t>'Non-accelerated Filer</t>
  </si>
  <si>
    <t>Entity Common Stock, Shares Outstanding A</t>
  </si>
  <si>
    <t>Entity Outstanding Membership Interests</t>
  </si>
  <si>
    <t>'At August 1, 2013, the outstanding membership interest in Energy Future Competitive Holdings Company LLC was directly held by Energy Future Holdings Corp.</t>
  </si>
  <si>
    <t>Condensed Statements Of Consolidated Income (Loss) (USD $)</t>
  </si>
  <si>
    <t>In Millions, unless otherwise specified</t>
  </si>
  <si>
    <t>3 Months Ended</t>
  </si>
  <si>
    <t>Sep. 30, 2012</t>
  </si>
  <si>
    <t>Income Statement [Abstract]</t>
  </si>
  <si>
    <t>Operating revenues</t>
  </si>
  <si>
    <t>Fuel, purchased power costs and delivery fees</t>
  </si>
  <si>
    <t>Net gain (loss) from commodity hedging and trading activities</t>
  </si>
  <si>
    <t>Operating costs</t>
  </si>
  <si>
    <t>Depreciation and amortization</t>
  </si>
  <si>
    <t>Selling, general and administrative expenses</t>
  </si>
  <si>
    <t>Franchise and revenue-based taxes</t>
  </si>
  <si>
    <t>Other income (Note 12)</t>
  </si>
  <si>
    <t>Other deductions (Note 12)</t>
  </si>
  <si>
    <t>Interest income</t>
  </si>
  <si>
    <t>Interest expense and related charges (Note 12)</t>
  </si>
  <si>
    <t>Income (loss) before income taxes</t>
  </si>
  <si>
    <t>Income tax benefit</t>
  </si>
  <si>
    <t>Net income (loss)</t>
  </si>
  <si>
    <t>Condensed Statements Of Consolidated Comprehensive Income (Loss) (USD $)</t>
  </si>
  <si>
    <t>Statement of Comprehensive Income [Abstract]</t>
  </si>
  <si>
    <t>Other comprehensive income, net of tax effects b_x0013_ cash flow hedges derivative value net loss related to hedged transactions recognized during the period and reported in interest expense and related charges (net of tax benefit of $1, $1, $3 and $3)</t>
  </si>
  <si>
    <t>Comprehensive income (loss)</t>
  </si>
  <si>
    <t>Condensed Statements Of Consolidated Comprehensive Income (Loss) (Parenthetical) (USD $)</t>
  </si>
  <si>
    <t>Condensed Statements Of Consolidated Cash Flows (USD $)</t>
  </si>
  <si>
    <t>Cash flows - operating activities:</t>
  </si>
  <si>
    <t>Adjustments to reconcile net loss to cash provided by (used in) operating activities:</t>
  </si>
  <si>
    <t>Deferred income tax benefit, net</t>
  </si>
  <si>
    <t>Income tax benefit due to audit resolutions (Note 12)</t>
  </si>
  <si>
    <t>Unrealized net loss from mark-to-market valuations of commodity positions</t>
  </si>
  <si>
    <t>Unrealized net (gain) loss from mark-to-market valuations of interest rate swaps (Note 5)</t>
  </si>
  <si>
    <t>Interest expense on toggle notes payable in additional principal (Notes 5 and 12)</t>
  </si>
  <si>
    <t>Amortization of debt related costs, discounts, fair value discounts and losses on dedesignated cash flow hedges (Note 12)</t>
  </si>
  <si>
    <t>Interest expense related to pushed-down debt of parent (Notes 5 and 12)</t>
  </si>
  <si>
    <t>Other asset impairments</t>
  </si>
  <si>
    <t>Bad debt expense (Note 4)</t>
  </si>
  <si>
    <t>Accretion expense related primarily to mining reclamation obligations (Note 12)</t>
  </si>
  <si>
    <t>Stock-based incentive compensation expense</t>
  </si>
  <si>
    <t>Other, net</t>
  </si>
  <si>
    <t>Changes in operating assets and liabilities:</t>
  </si>
  <si>
    <t>Margin deposits, net</t>
  </si>
  <si>
    <t>Other operating assets and liabilities</t>
  </si>
  <si>
    <t>Cash provided by (used in) operating activities</t>
  </si>
  <si>
    <t>Cash flows b_x0014_ financing activities:</t>
  </si>
  <si>
    <t>Repayments/repurchases of long-term debt (Note 5)</t>
  </si>
  <si>
    <t>Net short-term borrowings under accounts receivable securitization program (Note 4)</t>
  </si>
  <si>
    <t>Decrease in other short-term borrowings (Note 5)</t>
  </si>
  <si>
    <t>Notes/advances due to affiliates</t>
  </si>
  <si>
    <t>Decrease in income tax-related note payable to Oncor (Note 11)</t>
  </si>
  <si>
    <t>Settlement of reimbursement agreements with Oncor (Note 11)</t>
  </si>
  <si>
    <t>Contributions from noncontrolling interests (Note 7)</t>
  </si>
  <si>
    <t>Sale/leaseback of equipment</t>
  </si>
  <si>
    <t>Cash used in financing activities</t>
  </si>
  <si>
    <t>Cash flows b_x0014_ investing activities:</t>
  </si>
  <si>
    <t>Capital expenditures</t>
  </si>
  <si>
    <t>Nuclear fuel purchases</t>
  </si>
  <si>
    <t>Settlements of notes due from affiliates</t>
  </si>
  <si>
    <t>Purchase of right to use certain computer-related assets from parent (Note 11)</t>
  </si>
  <si>
    <t>Proceeds from sales of assets</t>
  </si>
  <si>
    <t>Acquisition of combustion turbine trust interest (Note 5)</t>
  </si>
  <si>
    <t>Changes in restricted cash</t>
  </si>
  <si>
    <t>Purchases of environmental allowances and credits</t>
  </si>
  <si>
    <t>Proceeds from sales of nuclear decommissioning trust fund securities</t>
  </si>
  <si>
    <t>Investments in nuclear decommissioning trust fund securities</t>
  </si>
  <si>
    <t>Cash provided by (used in) investing activities</t>
  </si>
  <si>
    <t>Net change in cash and cash equivalents</t>
  </si>
  <si>
    <t>Cash and cash equivalents b_x0013_ beginning balance</t>
  </si>
  <si>
    <t>Cash and cash equivalents b_x0013_ ending balance</t>
  </si>
  <si>
    <t>Condensed Consolidated Balance Sheets (USD $)</t>
  </si>
  <si>
    <t>Dec. 31, 2012</t>
  </si>
  <si>
    <t>Current assets:</t>
  </si>
  <si>
    <t>Cash and cash equivalents</t>
  </si>
  <si>
    <t>Trade accounts receivable b_x0014_ net (includes $573 and $445 in pledged amounts related to a VIE (Notes 2 and 4))</t>
  </si>
  <si>
    <t>Notes receivable from parent (Note 11)</t>
  </si>
  <si>
    <t>Income taxes receivable from parent</t>
  </si>
  <si>
    <t>Inventories (Note 12)</t>
  </si>
  <si>
    <t>Commodity and other derivative contractual assets (Note 9)</t>
  </si>
  <si>
    <t>Margin deposits related to commodity positions</t>
  </si>
  <si>
    <t>Other current assets</t>
  </si>
  <si>
    <t>Total current assets</t>
  </si>
  <si>
    <t>Restricted cash (Note 12)</t>
  </si>
  <si>
    <t>Investments (Note 12)</t>
  </si>
  <si>
    <t>Property, plant and equipment b_x0014_ net (Note 12)</t>
  </si>
  <si>
    <t>Goodwill (Note 3)</t>
  </si>
  <si>
    <t>Identifiable intangible assets b_x0014_ net (Note 3)</t>
  </si>
  <si>
    <t>Other noncurrent assets, primarily unamortized debt amendment and issuance costs</t>
  </si>
  <si>
    <t>Total assets</t>
  </si>
  <si>
    <t>Current liabilities:</t>
  </si>
  <si>
    <t>Short-term borrowings (includes $172 and $82 related to a VIE (Notes 2 and 5))</t>
  </si>
  <si>
    <t>Long-term debt due currently (Note 5)</t>
  </si>
  <si>
    <t>Trade accounts payable</t>
  </si>
  <si>
    <t>Trade accounts and other payables to affiliates</t>
  </si>
  <si>
    <t>Notes payable to parent (Note 11)</t>
  </si>
  <si>
    <t>Commodity and other derivative contractual liabilities (Note 9)</t>
  </si>
  <si>
    <t>Accumulated deferred income taxes</t>
  </si>
  <si>
    <t>Accrued income taxes payable to parent (Note 11)</t>
  </si>
  <si>
    <t>Accrued taxes other than income</t>
  </si>
  <si>
    <t>Accrued interest</t>
  </si>
  <si>
    <t>Other current liabilities</t>
  </si>
  <si>
    <t>Total current liabilities</t>
  </si>
  <si>
    <t>Notes or other liabilities due to affiliates</t>
  </si>
  <si>
    <t>Long-term debt held by affiliates (Note 11)</t>
  </si>
  <si>
    <t>Long-term debt, less amounts due currently (Note 5)</t>
  </si>
  <si>
    <t>Affiliate tax sharing liability (Note 12)</t>
  </si>
  <si>
    <t>Other noncurrent liabilities and deferred credits (Note 12)</t>
  </si>
  <si>
    <t>Total liabilities</t>
  </si>
  <si>
    <t>Commitments and Contingencies (Note 6)</t>
  </si>
  <si>
    <t>'  </t>
  </si>
  <si>
    <t>Membership interests/equity (Note 7):</t>
  </si>
  <si>
    <t>EFCH shareholder's equity</t>
  </si>
  <si>
    <t>EFCH membership interests</t>
  </si>
  <si>
    <t>Noncontrolling interests in subsidiaries</t>
  </si>
  <si>
    <t>Total membership interests/equity</t>
  </si>
  <si>
    <t>Total liabilities and membership interests/equity</t>
  </si>
  <si>
    <t>Condensed Consolidated Balance Sheets (Parenthetical) (USD $)</t>
  </si>
  <si>
    <t>Dec. 31, 2011</t>
  </si>
  <si>
    <t>Trade accounts receivable, pledged amounts related to VIE</t>
  </si>
  <si>
    <t>Short-term borrowings related to a VIE</t>
  </si>
  <si>
    <t>Business And Significant Accounting Policies</t>
  </si>
  <si>
    <t>Accounting Policies [Abstract]</t>
  </si>
  <si>
    <t>BUSINESS AND SIGNIFICANT ACCOUNTING POLICIES</t>
  </si>
  <si>
    <t>Description of Business</t>
  </si>
  <si>
    <t>References in this report to "we," "our," "us" and "the company" are to EFCH and/or its subsidiaries, as apparent in the context. See "Glossary" for defined terms.</t>
  </si>
  <si>
    <t>EFCH, a wholly owned subsidiary of EFH Corp., is a Dallas, Texas-based holding company. In April 2013, EFCH was converted from a Texas corporation to a Delaware limited liability company. The conversion did not result in a change in the management, assets, businesses or operations of EFCH. We conduct our operations almost entirely through our wholly owned subsidiary, TCEH. TCEH is a holding company for subsidiaries engaged in competitive electricity market activities largely in Texas, including electricity generation, wholesale energy sales and purchases, commodity risk management and trading activities and retail electricity sales. Key management activities, including commodity risk management and electricity sourcing for our retail and wholesale customers, are performed on an integrated basis; consequently, there are no reportable business segments.</t>
  </si>
  <si>
    <t>TCEH operates largely in the ERCOT market, and wholesale electricity prices in that market have generally moved with the price of natural gas. Wholesale electricity prices have significant implications to TCEH's profitability and cash flows and, accordingly, the value of its business.</t>
  </si>
  <si>
    <t>Liquidity Considerations</t>
  </si>
  <si>
    <t>EFCH has been and is expected to continue to be adversely affected by the sustained decline in natural gas prices and its effect on wholesale and retail electricity prices in ERCOT. Further, the remaining natural gas hedges that TCEH entered into when forward market prices of natural gas were significantly higher than current prices will mature in 2013 and 2014. These market conditions challenge the long-term profitability and operating cash flows of EFCH's and its subsidiaries' business and the ability to support their significant interest payments and debt maturities, and could adversely impact their ability to obtain additional liquidity and service, refinance and/or extend the maturities of their outstanding debt.</t>
  </si>
  <si>
    <r>
      <t xml:space="preserve">Note 5 provides the details of debt activity in 2013 and the principal amounts and maturity dates of EFCH's and its consolidated subsidiaries' short-term borrowings and long-term debt, which includes the maturity of </t>
    </r>
    <r>
      <rPr>
        <sz val="10"/>
        <color rgb="FF000000"/>
        <rFont val="Inherit"/>
      </rPr>
      <t>$3.8 billion</t>
    </r>
    <r>
      <rPr>
        <sz val="10"/>
        <color theme="1"/>
        <rFont val="Inherit"/>
      </rPr>
      <t xml:space="preserve"> of the TCEH Term Loan Facilities in October 2014. At September 30, 2013, TCEH has </t>
    </r>
    <r>
      <rPr>
        <sz val="10"/>
        <color rgb="FF000000"/>
        <rFont val="Inherit"/>
      </rPr>
      <t>$1.3 billion</t>
    </r>
    <r>
      <rPr>
        <sz val="10"/>
        <color theme="1"/>
        <rFont val="Inherit"/>
      </rPr>
      <t xml:space="preserve"> of cash and cash equivalents and </t>
    </r>
    <r>
      <rPr>
        <sz val="10"/>
        <color rgb="FF000000"/>
        <rFont val="Inherit"/>
      </rPr>
      <t>$171 million</t>
    </r>
    <r>
      <rPr>
        <sz val="10"/>
        <color theme="1"/>
        <rFont val="Inherit"/>
      </rPr>
      <t xml:space="preserve"> of available capacity under its letter of credit facility. Based on forward wholesale power prices in ERCOT, which are subject to the effects of changing market conditions, TCEH may not have sufficient liquidity, absent any financing transactions, to meet its obligations within the next twelve months.</t>
    </r>
  </si>
  <si>
    <t>EFH Corp. Discussions with Creditors</t>
  </si>
  <si>
    <t>EFH Corp. and its subsidiaries, other than Oncor Holdings and its subsidiaries (the Oncor Ring-Fenced Entities) continue to consider and evaluate possible transactions and initiatives to address their highly leveraged balance sheets and significant cash interest requirements and have entered into discussions with their lenders and bondholders with respect to such transactions and initiatives. These transactions and initiatives may include, among others, debt for debt exchanges, recapitalizations, amendments to and extensions of debt obligations and exchanges or conversions of debt for preferred or common equity or warrants, including exchanges or conversions of debt of EFH Corp., EFIH, EFCH and TCEH into preferred or common equity or warrants of EFH Corp., EFIH, EFCH, TCEH and/or any of their subsidiaries. These actions could result in holders of EFH Corp., EFIH, EFCH and TCEH debt instruments not recovering the full principal amount of those obligations.</t>
  </si>
  <si>
    <t>In March and April 2013, EFH Corp. engaged in discussions with certain unaffiliated holders of first lien senior secured claims against EFCH, TCEH and certain of TCEH's subsidiaries (the TCEH Creditors) with respect to proposed changes to its capital structure. No agreement was reached as part of those discussions, and in September and October 2013, EFH Corp. engaged in further discussions with the TCEH Creditors, certain unaffiliated holders of unsecured claims against EFIH and a significant creditor with claims against TCEH, EFCH, EFIH and EFH Corp. (collectively, the Creditors) with respect to its capital structure, including the possibility of a consensual, prepackaged restructuring transaction. EFH Corp.'s objectives in these discussions were to promote a sustainable capital structure and maximize enterprise value of EFH Corp. and its subsidiaries by, among other things, encouraging agreement on a restructuring plan that would minimize time spent in a restructuring through a proactive and organized solution; minimizing any potential adverse tax impacts of a restructuring; maintaining EFH Corp. in one consolidated group; maintaining focus on operating its businesses, and maintaining EFH Corp.'s high-performing work force.</t>
  </si>
  <si>
    <r>
      <t xml:space="preserve">EFH Corp. and the Creditors discussed a number of proposed changes to EFH Corp.'s capital structure. Certain proposals contemplated that some combination of EFH Corp. and certain of its subsidiaries (including EFIH, EFCH and TCEH but excluding the Oncor Ring-Fenced Entities) would implement a plan of reorganization by commencing one or more voluntary cases under Chapter 11 of the United States Bankruptcy Code (the Code). Such proposals would have resulted in a prenegotiated restructuring of EFCH’s approximately </t>
    </r>
    <r>
      <rPr>
        <sz val="10"/>
        <color rgb="FF000000"/>
        <rFont val="Inherit"/>
      </rPr>
      <t>$32.2 billion</t>
    </r>
    <r>
      <rPr>
        <sz val="10"/>
        <color theme="1"/>
        <rFont val="Inherit"/>
      </rPr>
      <t xml:space="preserve"> principal amount of debt, EFH Corp.’s approximately </t>
    </r>
    <r>
      <rPr>
        <sz val="10"/>
        <color rgb="FF000000"/>
        <rFont val="Inherit"/>
      </rPr>
      <t>$650 million</t>
    </r>
    <r>
      <rPr>
        <sz val="10"/>
        <color theme="1"/>
        <rFont val="Inherit"/>
      </rPr>
      <t xml:space="preserve"> principal amount of debt and EFIH’s approximately </t>
    </r>
    <r>
      <rPr>
        <sz val="10"/>
        <color rgb="FF000000"/>
        <rFont val="Inherit"/>
      </rPr>
      <t>$7.6 billion</t>
    </r>
    <r>
      <rPr>
        <sz val="10"/>
        <color theme="1"/>
        <rFont val="Inherit"/>
      </rPr>
      <t xml:space="preserve"> principal amount of debt (each as of September 30, 2013 and excluding debt held by affiliates) and contemplated that after the restructuring EFH Corp. would continue to hold all of the equity interests in EFCH and EFIH; EFCH would continue to hold all of the equity interests in TCEH; and EFIH would continue to hold all of the equity interests in Oncor Holdings. Another proposal contemplated that EFIH (excluding Oncor Holdings and its subsidiaries) would implement a plan of reorganization by commencing a stand-alone voluntary case under the Code. Such proposal contemplated that after the restructuring certain creditors of EFIH would own a substantial majority of, and certain creditors of EFH Corp. and the equity holders of EFH Corp. would collectively own a minority of, the equity interests in EFIH. The confirmation of any plans of reorganization in such cases would be subject to applicable regulatory approvals. EFH Corp. and the Creditors have not reached agreement on the terms of any change in our capital structure. </t>
    </r>
  </si>
  <si>
    <t>EFH Corp. is not currently engaged in ongoing negotiations with the principals of any of the Creditors. Although the Creditors are not currently engaged in ongoing negotiations with EFH Corp., certain of the Creditors have directed their advisors to continue to work with EFH Corp. and its advisors to explore further whether the parties can reach an agreement on the terms of a consensual restructuring. EFH Corp. will continue to consider and evaluate a range of future changes to its capital structure, in addition to the proposed changes described above, which may include filing a voluntary case under Chapter 11 of the Code for some or all of EFH Corp. and its subsidiaries (excluding the Oncor Ring-Fenced Entities).</t>
  </si>
  <si>
    <t>Basis of Presentation</t>
  </si>
  <si>
    <t>The condensed consolidated financial statements have been prepared in accordance with US GAAP and on the same basis as the audited financial statements included in our 2012 Form 10-K. Adjustments (consisting of normal recurring accruals) necessary for a fair presentation of the results of operations and financial position have been included therein. All intercompany items and transactions have been eliminated in consolidation. Any acquisitions of outstanding debt for cash, including notes that had been issued in lieu of cash interest, are presented in the financing activities section of the statement of cash flows.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2 Form 10-K. The results of operations for an interim period may not give a true indication of results for a full year. All dollar amounts in the financial statements and tables in the notes are stated in millions of US dollars unless otherwise indicated.</t>
  </si>
  <si>
    <t>Use of Estimates</t>
  </si>
  <si>
    <t>Preparation of financial statements requires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t>
  </si>
  <si>
    <t>Consolidation Of Variable Interest Entities</t>
  </si>
  <si>
    <t>Consolidation Of Variable Interest Entities [Abstract]</t>
  </si>
  <si>
    <t>VARIABLE INTEREST ENTITIES</t>
  </si>
  <si>
    <t>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primary beneficiary).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 There are no material investments accounted for under the equity or cost method.</t>
  </si>
  <si>
    <t>As discussed below, our balance sheet includes assets and liabilities of VIEs that meet the consolidation standards. The maximum exposure to loss from our interests in VIEs does not exceed our carrying value.</t>
  </si>
  <si>
    <t>Consolidated VIEs</t>
  </si>
  <si>
    <r>
      <t xml:space="preserve">See discussion in Note 4 regarding the VIE related to our accounts receivable securitization program that is consolidated under the accounting standards. We also consolidate Comanche Peak Nuclear Power Company LLC (CPNPC), which was formed by subsidiaries of TCEH and Mitsubishi Heavy Industries Ltd. (MHI) for the purpose of developing </t>
    </r>
    <r>
      <rPr>
        <sz val="10"/>
        <color rgb="FF000000"/>
        <rFont val="Inherit"/>
      </rPr>
      <t>two</t>
    </r>
    <r>
      <rPr>
        <sz val="10"/>
        <color theme="1"/>
        <rFont val="Inherit"/>
      </rPr>
      <t xml:space="preserve"> new nuclear generation units at our existing Comanche Peak nuclear-fueled generation facility using MHI's US-Advanced Pressurized Water Reactor technology and to obtain a combined operating license from the NRC. CPNPC is currently financed through capital contributions from the subsidiaries of TCEH and MHI that hold </t>
    </r>
    <r>
      <rPr>
        <sz val="10"/>
        <color rgb="FF000000"/>
        <rFont val="Inherit"/>
      </rPr>
      <t>88%</t>
    </r>
    <r>
      <rPr>
        <sz val="10"/>
        <color theme="1"/>
        <rFont val="Inherit"/>
      </rPr>
      <t xml:space="preserve"> and </t>
    </r>
    <r>
      <rPr>
        <sz val="10"/>
        <color rgb="FF000000"/>
        <rFont val="Inherit"/>
      </rPr>
      <t>12%</t>
    </r>
    <r>
      <rPr>
        <sz val="10"/>
        <color theme="1"/>
        <rFont val="Inherit"/>
      </rPr>
      <t xml:space="preserve"> of CPNPC's equity interests, respectively (see Note 7).</t>
    </r>
  </si>
  <si>
    <t>The carrying amounts and classifications of the assets and liabilities related to our consolidated VIEs are as follows:</t>
  </si>
  <si>
    <t>Assets:</t>
  </si>
  <si>
    <t>September 30,</t>
  </si>
  <si>
    <t>Liabilities:</t>
  </si>
  <si>
    <t>$</t>
  </si>
  <si>
    <t>Short-term borrowings</t>
  </si>
  <si>
    <t>Accounts receivable</t>
  </si>
  <si>
    <t>Property, plant and equipment</t>
  </si>
  <si>
    <t>Other assets, including $3 million and $12 million of current assets</t>
  </si>
  <si>
    <t>The assets of our consolidated VIEs can only be used to settle the obligations of the VIE, and the creditors of our consolidated VIEs do not have recourse to our assets to settle the obligations of the VIE.</t>
  </si>
  <si>
    <t>Goodwill And Identifiable Intangible Assets</t>
  </si>
  <si>
    <t>Goodwill and Intangible Assets Disclosure [Abstract]</t>
  </si>
  <si>
    <t>GOODWILL AND IDENTIFIABLE INTANGIBLE ASSETS</t>
  </si>
  <si>
    <t>Goodwill</t>
  </si>
  <si>
    <t>The following table provides information regarding our goodwill balance, which arose in connection with accounting for the Merger. There were no changes to the goodwill balance for the three and nine months ended September 30, 2013. None of the goodwill is being deducted for tax purposes.</t>
  </si>
  <si>
    <t>Goodwill before impairment charges</t>
  </si>
  <si>
    <t>Accumulated impairment charges</t>
  </si>
  <si>
    <t>(13,370</t>
  </si>
  <si>
    <t>)</t>
  </si>
  <si>
    <t>Balance at September 30, 2013 and December 31, 2012</t>
  </si>
  <si>
    <r>
      <t xml:space="preserve">In the first quarter 2013, we finalized the fair value calculations supporting the </t>
    </r>
    <r>
      <rPr>
        <sz val="10"/>
        <color rgb="FF000000"/>
        <rFont val="Inherit"/>
      </rPr>
      <t>$1.2 billion</t>
    </r>
    <r>
      <rPr>
        <sz val="10"/>
        <color theme="1"/>
        <rFont val="Inherit"/>
      </rPr>
      <t xml:space="preserve"> noncash goodwill impairment charge that was recorded in the fourth quarter 2012. No additional impairment was recorded.</t>
    </r>
  </si>
  <si>
    <t>We have determined that in consideration of our most recent forecasts of wholesale power prices in ERCOT, the likelihood of a goodwill impairment has increased. We have initiated an evaluation of goodwill as of September 30, 2013, which will be completed in the fourth quarter 2013 and could result in a noncash goodwill impairment charge in that period.</t>
  </si>
  <si>
    <t>Identifiable Intangible Assets</t>
  </si>
  <si>
    <t>Identifiable intangible assets, including amounts that arose in connection with accounting for the Merger, are comprised of the following:</t>
  </si>
  <si>
    <t>Identifiable Intangible Asset</t>
  </si>
  <si>
    <t>Gross Carrying Amount</t>
  </si>
  <si>
    <t>Accumulated Amortization</t>
  </si>
  <si>
    <t>Net</t>
  </si>
  <si>
    <t>Retail customer relationship</t>
  </si>
  <si>
    <t>Favorable purchase and sales contracts</t>
  </si>
  <si>
    <t>Software and other computer-related assets</t>
  </si>
  <si>
    <t>Environmental allowances and credits</t>
  </si>
  <si>
    <t>Mining development costs</t>
  </si>
  <si>
    <t>Total identifiable intangible assets subject to amortization</t>
  </si>
  <si>
    <t>Retail trade name (not subject to amortization)</t>
  </si>
  <si>
    <t>Mineral interests (not currently subject to amortization)</t>
  </si>
  <si>
    <t>Total identifiable intangible assets</t>
  </si>
  <si>
    <t>Amortization expense related to identifiable intangible assets (including income statement line item) consisted of:</t>
  </si>
  <si>
    <t>Income Statement Line</t>
  </si>
  <si>
    <t>Three Months Ended September 30,</t>
  </si>
  <si>
    <t>Nine Months Ended September 30,</t>
  </si>
  <si>
    <t>Operating revenues/fuel, purchased power costs and delivery fees</t>
  </si>
  <si>
    <t>Total amortization expense</t>
  </si>
  <si>
    <r>
      <t>Estimated Amortization of Identifiable Intangible Assets</t>
    </r>
    <r>
      <rPr>
        <sz val="10"/>
        <color theme="1"/>
        <rFont val="Inherit"/>
      </rPr>
      <t xml:space="preserve"> — The estimated aggregate amortization expense of identifiable intangible assets for each of the next five fiscal years is as follows:</t>
    </r>
  </si>
  <si>
    <t>Year</t>
  </si>
  <si>
    <t>Estimated Amortization Expense</t>
  </si>
  <si>
    <t>Trade Accounts Receivable And Accounts Receivable Securitization Program</t>
  </si>
  <si>
    <t>Receivables [Abstract]</t>
  </si>
  <si>
    <t>TRADE ACCOUNTS RECEIVABLE AND ACCOUNTS RECEIVABLE SECURITIZATION PROGRAM</t>
  </si>
  <si>
    <r>
      <t xml:space="preserve">On October 29, 2013, we terminated the Accounts Receivable Securitization Program, described in the following paragraphs, and repaid all outstanding obligations under the program. In connection with the termination of the program, TXU Energy repurchased </t>
    </r>
    <r>
      <rPr>
        <sz val="10"/>
        <color rgb="FF000000"/>
        <rFont val="Inherit"/>
      </rPr>
      <t>$491 million</t>
    </r>
    <r>
      <rPr>
        <sz val="10"/>
        <color theme="1"/>
        <rFont val="Inherit"/>
      </rPr>
      <t xml:space="preserve"> in accounts receivable from TXU Energy Receivables Company LLC (TXU Energy Receivables Company) for an aggregate purchase price of </t>
    </r>
    <r>
      <rPr>
        <sz val="10"/>
        <color rgb="FF000000"/>
        <rFont val="Inherit"/>
      </rPr>
      <t>$474 million</t>
    </r>
    <r>
      <rPr>
        <sz val="10"/>
        <color theme="1"/>
        <rFont val="Inherit"/>
      </rPr>
      <t xml:space="preserve">, TXU Energy Receivables Company paid TXU Energy </t>
    </r>
    <r>
      <rPr>
        <sz val="10"/>
        <color rgb="FF000000"/>
        <rFont val="Inherit"/>
      </rPr>
      <t>$11 million</t>
    </r>
    <r>
      <rPr>
        <sz val="10"/>
        <color theme="1"/>
        <rFont val="Inherit"/>
      </rPr>
      <t xml:space="preserve">, constituting repayment in full of its outstanding obligations under its subordinated note with TXU Energy, and TXU Energy Receivables Company repaid all of its borrowings from a financial institution providing the financing for the program totaling </t>
    </r>
    <r>
      <rPr>
        <sz val="10"/>
        <color rgb="FF000000"/>
        <rFont val="Inherit"/>
      </rPr>
      <t>$126 million</t>
    </r>
    <r>
      <rPr>
        <sz val="10"/>
        <color theme="1"/>
        <rFont val="Inherit"/>
      </rPr>
      <t>.</t>
    </r>
  </si>
  <si>
    <t>Under the Accounts Receivable Securitization Program, TXU Energy (originator) sold all of its trade accounts receivable to TXU Energy Receivables Company, which was an entity created for the special purpose of purchasing receivables from the originator and is a consolidated, wholly owned, bankruptcy-remote subsidiary of TCEH. TXU Energy Receivables Company borrowed funds from a financial institution using the accounts receivable as collateral.</t>
  </si>
  <si>
    <t>The trade accounts receivable amounts under the program are reported in the financial statements as pledged balances, and the related funding amounts are reported as short-term borrowings.</t>
  </si>
  <si>
    <r>
      <t xml:space="preserve">The maximum funding amount available under the program at September 30, 2013 was </t>
    </r>
    <r>
      <rPr>
        <sz val="10"/>
        <color rgb="FF000000"/>
        <rFont val="Inherit"/>
      </rPr>
      <t>$200 million</t>
    </r>
    <r>
      <rPr>
        <sz val="10"/>
        <color theme="1"/>
        <rFont val="Inherit"/>
      </rPr>
      <t xml:space="preserve">, which approximated the expected usage and applied only to receivables related to non-executory retail sales contracts. Program funding increased to </t>
    </r>
    <r>
      <rPr>
        <sz val="10"/>
        <color rgb="FF000000"/>
        <rFont val="Inherit"/>
      </rPr>
      <t>$172 million</t>
    </r>
    <r>
      <rPr>
        <sz val="10"/>
        <color theme="1"/>
        <rFont val="Inherit"/>
      </rPr>
      <t xml:space="preserve"> at September 30, 2013 from </t>
    </r>
    <r>
      <rPr>
        <sz val="10"/>
        <color rgb="FF000000"/>
        <rFont val="Inherit"/>
      </rPr>
      <t>$82 million</t>
    </r>
    <r>
      <rPr>
        <sz val="10"/>
        <color theme="1"/>
        <rFont val="Inherit"/>
      </rPr>
      <t xml:space="preserve"> at December 31, 2012. Because TCEH's credit ratings were lower than Ba3/BB-, under the terms of the program available funding was reduced by the amount of customer deposits held by the originator, which totaled </t>
    </r>
    <r>
      <rPr>
        <sz val="10"/>
        <color rgb="FF000000"/>
        <rFont val="Inherit"/>
      </rPr>
      <t>$33 million</t>
    </r>
    <r>
      <rPr>
        <sz val="10"/>
        <color theme="1"/>
        <rFont val="Inherit"/>
      </rPr>
      <t xml:space="preserve"> at September 30, 2013.</t>
    </r>
  </si>
  <si>
    <r>
      <t xml:space="preserve">TXU Energy Receivables Company issued a subordinated note payable to the originator in an amount equal to the difference between the face amount of the accounts receivable purchased, less a discount, and cash paid to the originator. Because the subordinated note was limited to </t>
    </r>
    <r>
      <rPr>
        <sz val="10"/>
        <color rgb="FF000000"/>
        <rFont val="Inherit"/>
      </rPr>
      <t>25%</t>
    </r>
    <r>
      <rPr>
        <sz val="10"/>
        <color theme="1"/>
        <rFont val="Inherit"/>
      </rPr>
      <t xml:space="preserve"> of the uncollected accounts receivable purchased, and the amount of borrowings was limited by terms of the financing agreement, any additional funding to purchase the receivables was sourced from cash on hand, which totaled </t>
    </r>
    <r>
      <rPr>
        <sz val="10"/>
        <color rgb="FF000000"/>
        <rFont val="Inherit"/>
      </rPr>
      <t>$37 million</t>
    </r>
    <r>
      <rPr>
        <sz val="10"/>
        <color theme="1"/>
        <rFont val="Inherit"/>
      </rPr>
      <t xml:space="preserve"> at September 30, 2013, and/or capital contributions from TCEH. Under the program, the subordinated note issued by TXU Energy Receivables Company was subordinated to the security interests of the financial institution. The balance of the subordinated note payable, which was eliminated in consolidation, totaled </t>
    </r>
    <r>
      <rPr>
        <sz val="10"/>
        <color rgb="FF000000"/>
        <rFont val="Inherit"/>
      </rPr>
      <t>$93 million</t>
    </r>
    <r>
      <rPr>
        <sz val="10"/>
        <color theme="1"/>
        <rFont val="Inherit"/>
      </rPr>
      <t xml:space="preserve"> and </t>
    </r>
    <r>
      <rPr>
        <sz val="10"/>
        <color rgb="FF000000"/>
        <rFont val="Inherit"/>
      </rPr>
      <t>$97 million</t>
    </r>
    <r>
      <rPr>
        <sz val="10"/>
        <color theme="1"/>
        <rFont val="Inherit"/>
      </rPr>
      <t xml:space="preserve"> at September 30, 2013 and December 31, 2012, respectively.</t>
    </r>
  </si>
  <si>
    <t>All new trade receivables under the program generated by the originator were continuously purchased by TXU Energy Receivables Company with the proceeds from collections of receivables previously purchased and, as necessary, increased borrowings or funding sources as described immediately above. Changes in the amount of borrowings by TXU Energy Receivables Company reflected seasonal variations in the level of accounts receivable, changes in collection trends and other factors such as changes in sales prices and volumes.</t>
  </si>
  <si>
    <t>The discount from face amount on the purchase of receivables from the originator principally funded program fees paid to the financial institution. The program fees consisted primarily of interest costs on the underlying financing and are reported as interest expense and related charges. The discount also funded a servicing fee, which is reported as SG&amp;A expense, paid by TXU Energy Receivables Company to TXU Energy, which provided recordkeeping services and was the collection agent under the program.</t>
  </si>
  <si>
    <t>Program fee amounts were as follows:</t>
  </si>
  <si>
    <t>Program fees</t>
  </si>
  <si>
    <t>Program fees as a percentage of average funding (annualized)</t>
  </si>
  <si>
    <t>%</t>
  </si>
  <si>
    <t>Activities of TXU Energy Receivables Company and its predecessor, TXU Receivables Company, were as follows:</t>
  </si>
  <si>
    <t>Cash collections on accounts receivable</t>
  </si>
  <si>
    <t>Face amount of new receivables purchased (a)</t>
  </si>
  <si>
    <t>(3,328</t>
  </si>
  <si>
    <t>(3,571</t>
  </si>
  <si>
    <t>Discount from face amount of purchased receivables</t>
  </si>
  <si>
    <t>Program fees paid to financial institution</t>
  </si>
  <si>
    <t>(6</t>
  </si>
  <si>
    <t>Servicing fees paid for recordkeeping and collection services</t>
  </si>
  <si>
    <t>—</t>
  </si>
  <si>
    <t>(2</t>
  </si>
  <si>
    <t>Decrease in subordinated notes payable</t>
  </si>
  <si>
    <t>(4</t>
  </si>
  <si>
    <t>(10</t>
  </si>
  <si>
    <t>Increase in cash held</t>
  </si>
  <si>
    <t>Other — net</t>
  </si>
  <si>
    <t>Cash flows provided to originator under the program</t>
  </si>
  <si>
    <t>(90</t>
  </si>
  <si>
    <t>(80</t>
  </si>
  <si>
    <t>_______________</t>
  </si>
  <si>
    <t>(a)</t>
  </si>
  <si>
    <t>Net of allowance for uncollectible accounts.</t>
  </si>
  <si>
    <t>Trade Accounts Receivable</t>
  </si>
  <si>
    <t>Wholesale and retail trade accounts receivable</t>
  </si>
  <si>
    <t>Allowance for uncollectible accounts</t>
  </si>
  <si>
    <t>(17</t>
  </si>
  <si>
    <t>(9</t>
  </si>
  <si>
    <t>Trade accounts receivable — reported in balance sheet, including $573 and $445 in pledged retail receivables</t>
  </si>
  <si>
    <r>
      <t xml:space="preserve">Gross trade accounts receivable at September 30, 2013 and December 31, 2012 included unbilled revenues of </t>
    </r>
    <r>
      <rPr>
        <sz val="10"/>
        <color rgb="FF000000"/>
        <rFont val="Inherit"/>
      </rPr>
      <t>$272 million</t>
    </r>
    <r>
      <rPr>
        <sz val="10"/>
        <color theme="1"/>
        <rFont val="Inherit"/>
      </rPr>
      <t xml:space="preserve"> and </t>
    </r>
    <r>
      <rPr>
        <sz val="10"/>
        <color rgb="FF000000"/>
        <rFont val="Inherit"/>
      </rPr>
      <t>$260 million</t>
    </r>
    <r>
      <rPr>
        <sz val="10"/>
        <color theme="1"/>
        <rFont val="Inherit"/>
      </rPr>
      <t>, respectively.</t>
    </r>
  </si>
  <si>
    <t>Allowance for Uncollectible Accounts Receivable</t>
  </si>
  <si>
    <t>Allowance for uncollectible accounts receivable at beginning of period</t>
  </si>
  <si>
    <t>Increase for bad debt expense</t>
  </si>
  <si>
    <t>Decrease for account write-offs</t>
  </si>
  <si>
    <t>(15</t>
  </si>
  <si>
    <t>(32</t>
  </si>
  <si>
    <t>Allowance for uncollectible accounts receivable at end of period</t>
  </si>
  <si>
    <t>Short-Term Borrowings And Long-Term Debt</t>
  </si>
  <si>
    <t>Debt and Capital Lease Obligations [Abstract]</t>
  </si>
  <si>
    <t>SHORT-TERM BORROWINGS AND LONG-TERM DEBT</t>
  </si>
  <si>
    <t>Short-Term Borrowings</t>
  </si>
  <si>
    <r>
      <t xml:space="preserve">At September 30, 2013, outstanding short-term borrowings totaled </t>
    </r>
    <r>
      <rPr>
        <sz val="10"/>
        <color rgb="FF000000"/>
        <rFont val="Inherit"/>
      </rPr>
      <t>$2.226 billion</t>
    </r>
    <r>
      <rPr>
        <sz val="10"/>
        <color theme="1"/>
        <rFont val="Inherit"/>
      </rPr>
      <t xml:space="preserve">, which included </t>
    </r>
    <r>
      <rPr>
        <sz val="10"/>
        <color rgb="FF000000"/>
        <rFont val="Inherit"/>
      </rPr>
      <t>$2.054 billion</t>
    </r>
    <r>
      <rPr>
        <sz val="10"/>
        <color theme="1"/>
        <rFont val="Inherit"/>
      </rPr>
      <t xml:space="preserve"> under the TCEH Revolving Credit Facility at a weighted average interest rate of </t>
    </r>
    <r>
      <rPr>
        <sz val="10"/>
        <color rgb="FF000000"/>
        <rFont val="Inherit"/>
      </rPr>
      <t>4.68%</t>
    </r>
    <r>
      <rPr>
        <sz val="10"/>
        <color theme="1"/>
        <rFont val="Inherit"/>
      </rPr>
      <t xml:space="preserve">, excluding customary fees, and </t>
    </r>
    <r>
      <rPr>
        <sz val="10"/>
        <color rgb="FF000000"/>
        <rFont val="Inherit"/>
      </rPr>
      <t>$172 million</t>
    </r>
    <r>
      <rPr>
        <sz val="10"/>
        <color theme="1"/>
        <rFont val="Inherit"/>
      </rPr>
      <t xml:space="preserve"> under the accounts receivable securitization program. On October 29, 2013, we terminated the accounts receivable securitization program and repaid all outstanding obligations under the program (see Note 4).</t>
    </r>
  </si>
  <si>
    <r>
      <t xml:space="preserve">At December 31, 2012, outstanding short-term borrowings totaled </t>
    </r>
    <r>
      <rPr>
        <sz val="10"/>
        <color rgb="FF000000"/>
        <rFont val="Inherit"/>
      </rPr>
      <t>$2.136 billion</t>
    </r>
    <r>
      <rPr>
        <sz val="10"/>
        <color theme="1"/>
        <rFont val="Inherit"/>
      </rPr>
      <t xml:space="preserve">, which included </t>
    </r>
    <r>
      <rPr>
        <sz val="10"/>
        <color rgb="FF000000"/>
        <rFont val="Inherit"/>
      </rPr>
      <t>$2.054 billion</t>
    </r>
    <r>
      <rPr>
        <sz val="10"/>
        <color theme="1"/>
        <rFont val="Inherit"/>
      </rPr>
      <t xml:space="preserve"> under the TCEH Revolving Credit Facility at a weighted average interest rate of </t>
    </r>
    <r>
      <rPr>
        <sz val="10"/>
        <color rgb="FF000000"/>
        <rFont val="Inherit"/>
      </rPr>
      <t>4.40%</t>
    </r>
    <r>
      <rPr>
        <sz val="10"/>
        <color theme="1"/>
        <rFont val="Inherit"/>
      </rPr>
      <t xml:space="preserve">, excluding customary fees, and </t>
    </r>
    <r>
      <rPr>
        <sz val="10"/>
        <color rgb="FF000000"/>
        <rFont val="Inherit"/>
      </rPr>
      <t>$82 million</t>
    </r>
    <r>
      <rPr>
        <sz val="10"/>
        <color theme="1"/>
        <rFont val="Inherit"/>
      </rPr>
      <t xml:space="preserve"> under the accounts receivable securitization program.</t>
    </r>
  </si>
  <si>
    <t>Credit Facilities</t>
  </si>
  <si>
    <r>
      <t xml:space="preserve">Credit facilities and related cash borrowings at September 30, 2013 are presented below. Available letter of credit capacity totaled </t>
    </r>
    <r>
      <rPr>
        <sz val="10"/>
        <color rgb="FF000000"/>
        <rFont val="Inherit"/>
      </rPr>
      <t>$171 million</t>
    </r>
    <r>
      <rPr>
        <sz val="10"/>
        <color theme="1"/>
        <rFont val="Inherit"/>
      </rPr>
      <t xml:space="preserve"> at September 30, 2013 as discussed below. The facilities are all senior secured facilities of TCEH.</t>
    </r>
  </si>
  <si>
    <t>Facility</t>
  </si>
  <si>
    <t>Maturity Date</t>
  </si>
  <si>
    <t>Facility Limit</t>
  </si>
  <si>
    <t>Letters of Credit</t>
  </si>
  <si>
    <t>Cash Borrowings</t>
  </si>
  <si>
    <t>Availability</t>
  </si>
  <si>
    <t>TCEH Revolving Credit Facility (a)</t>
  </si>
  <si>
    <t>TCEH Letter of Credit Facility (b)</t>
  </si>
  <si>
    <t>October 2017 (b)</t>
  </si>
  <si>
    <t>Total TCEH</t>
  </si>
  <si>
    <t>___________</t>
  </si>
  <si>
    <r>
      <t xml:space="preserve">Facility used for borrowings for general corporate purposes. Borrowings are classified as short-term borrowings. At September 30, 2013, borrowings under the facility bear interest at LIBOR plus </t>
    </r>
    <r>
      <rPr>
        <sz val="10"/>
        <color rgb="FF000000"/>
        <rFont val="Inherit"/>
      </rPr>
      <t>4.50%</t>
    </r>
    <r>
      <rPr>
        <sz val="10"/>
        <color theme="1"/>
        <rFont val="Inherit"/>
      </rPr>
      <t xml:space="preserve">, and a commitment fee is payable quarterly in arrears at a rate per annum equal to </t>
    </r>
    <r>
      <rPr>
        <sz val="10"/>
        <color rgb="FF000000"/>
        <rFont val="Inherit"/>
      </rPr>
      <t>1.00%</t>
    </r>
    <r>
      <rPr>
        <sz val="10"/>
        <color theme="1"/>
        <rFont val="Inherit"/>
      </rPr>
      <t xml:space="preserve"> of the average daily unused portion of the facility. In January 2013, commitments previously maturing in 2013 were extended to 2016 as discussed below.</t>
    </r>
  </si>
  <si>
    <t>(b)</t>
  </si>
  <si>
    <r>
      <t xml:space="preserve">Facility, </t>
    </r>
    <r>
      <rPr>
        <sz val="10"/>
        <color rgb="FF000000"/>
        <rFont val="Inherit"/>
      </rPr>
      <t>$42</t>
    </r>
    <r>
      <rPr>
        <sz val="10"/>
        <color theme="1"/>
        <rFont val="Inherit"/>
      </rPr>
      <t xml:space="preserve"> million of which matures in October 2014, used for issuing letters of credit for general corporate purposes, including, but not limited to, providing collateral support under hedging arrangements and other commodity transactions that are not secured by a first-lien interest in the assets of TCEH. The borrowings under this facility have been recorded by TCEH as restricted cash that supports issuances of letters of credit and are classified as long-term debt. At September 30, 2013, the restricted cash totaled </t>
    </r>
    <r>
      <rPr>
        <sz val="10"/>
        <color rgb="FF000000"/>
        <rFont val="Inherit"/>
      </rPr>
      <t>$947 million</t>
    </r>
    <r>
      <rPr>
        <sz val="10"/>
        <color theme="1"/>
        <rFont val="Inherit"/>
      </rPr>
      <t xml:space="preserve">, after reduction for a </t>
    </r>
    <r>
      <rPr>
        <sz val="10"/>
        <color rgb="FF000000"/>
        <rFont val="Inherit"/>
      </rPr>
      <t>$115</t>
    </r>
    <r>
      <rPr>
        <sz val="10"/>
        <color theme="1"/>
        <rFont val="Inherit"/>
      </rPr>
      <t xml:space="preserve"> million letter of credit drawn in 2009 related to an office building financing. At September 30, 2013, the restricted cash supports </t>
    </r>
    <r>
      <rPr>
        <sz val="10"/>
        <color rgb="FF000000"/>
        <rFont val="Inherit"/>
      </rPr>
      <t>$776 million</t>
    </r>
    <r>
      <rPr>
        <sz val="10"/>
        <color theme="1"/>
        <rFont val="Inherit"/>
      </rPr>
      <t xml:space="preserve"> in letters of credit outstanding, leaving </t>
    </r>
    <r>
      <rPr>
        <sz val="10"/>
        <color rgb="FF000000"/>
        <rFont val="Inherit"/>
      </rPr>
      <t>$171 million</t>
    </r>
    <r>
      <rPr>
        <sz val="10"/>
        <color theme="1"/>
        <rFont val="Inherit"/>
      </rPr>
      <t xml:space="preserve"> in available letter of credit capacity.</t>
    </r>
  </si>
  <si>
    <r>
      <t>Amendment and Extension of TCEH Revolving Credit Facility</t>
    </r>
    <r>
      <rPr>
        <sz val="10"/>
        <color theme="1"/>
        <rFont val="Inherit"/>
      </rPr>
      <t xml:space="preserve"> — In January 2013, the Credit Agreement governing the TCEH Senior Secured Facilities was amended to extend the maturity date of the </t>
    </r>
    <r>
      <rPr>
        <sz val="10"/>
        <color rgb="FF000000"/>
        <rFont val="Inherit"/>
      </rPr>
      <t>$645 million</t>
    </r>
    <r>
      <rPr>
        <sz val="10"/>
        <color theme="1"/>
        <rFont val="Inherit"/>
      </rPr>
      <t xml:space="preserve"> of commitments maturing in October 2013 to October 2016, bringing the maturity date of all commitments under the TCEH Revolving Credit Facility totaling </t>
    </r>
    <r>
      <rPr>
        <sz val="10"/>
        <color rgb="FF000000"/>
        <rFont val="Inherit"/>
      </rPr>
      <t>$2.054 billion</t>
    </r>
    <r>
      <rPr>
        <sz val="10"/>
        <color theme="1"/>
        <rFont val="Inherit"/>
      </rPr>
      <t xml:space="preserve"> to October 2016. The extended commitments have the same terms and conditions as the existing commitments expiring in October 2016 under the Credit Agreement. Fees in consideration for the extension were settled through the incurrence of </t>
    </r>
    <r>
      <rPr>
        <sz val="10"/>
        <color rgb="FF000000"/>
        <rFont val="Inherit"/>
      </rPr>
      <t>$340 million</t>
    </r>
    <r>
      <rPr>
        <sz val="10"/>
        <color theme="1"/>
        <rFont val="Inherit"/>
      </rPr>
      <t xml:space="preserve"> principal amount of incremental term loans under the TCEH Term Loan Facilities maturing in October 2017. In connection with the extension request, TCEH eliminated its ability to draw letters of credit under the TCEH Revolving Credit Facility. At the date of the extension, there were no outstanding letters of credit under the TCEH Revolving Credit Facility.</t>
    </r>
  </si>
  <si>
    <t>Long-Term Debt</t>
  </si>
  <si>
    <t>At September 30, 2013 and December 31, 2012, long-term debt consisted of the following:</t>
  </si>
  <si>
    <t>TCEH</t>
  </si>
  <si>
    <t>Senior Secured Facilities:</t>
  </si>
  <si>
    <t>3.710% TCEH Term Loan Facilities maturing October 10, 2014 (a)(b)</t>
  </si>
  <si>
    <t>3.679% TCEH Letter of Credit Facility maturing October 10, 2014 (b)</t>
  </si>
  <si>
    <t>4.709% TCEH Term Loan Facilities maturing October 10, 2017 (a)(b)(c)</t>
  </si>
  <si>
    <t>4.679% TCEH Letter of Credit Facility maturing October 10, 2017 (b)</t>
  </si>
  <si>
    <t>11.5% Fixed Senior Secured Notes due October 1, 2020</t>
  </si>
  <si>
    <t>15% Fixed Senior Secured Second Lien Notes due April 1, 2021</t>
  </si>
  <si>
    <t>15% Fixed Senior Secured Second Lien Notes due April 1, 2021, Series B</t>
  </si>
  <si>
    <t>10.25% Fixed Senior Notes due November 1, 2015 (c)</t>
  </si>
  <si>
    <t>10.25% Fixed Senior Notes due November 1, 2015, Series B (c)</t>
  </si>
  <si>
    <t>10.50 / 11.25% Senior Toggle Notes due November 1, 2016</t>
  </si>
  <si>
    <t>Pollution Control Revenue Bonds:</t>
  </si>
  <si>
    <t>Brazos River Authority:</t>
  </si>
  <si>
    <t>5.40% Fixed Series 1994A due May 1, 2029</t>
  </si>
  <si>
    <t>7.70% Fixed Series 1999A due April 1, 2033</t>
  </si>
  <si>
    <t>6.75% Fixed Series 1999B due September 1, 2034, remarketing date April 1, 2013 (d)</t>
  </si>
  <si>
    <t>7.70% Fixed Series 1999C due March 1, 2032</t>
  </si>
  <si>
    <t>8.25% Fixed Series 2001A due October 1, 2030</t>
  </si>
  <si>
    <t>8.25% Fixed Series 2001D-1 due May 1, 2033</t>
  </si>
  <si>
    <t>0.089% Floating Series 2001D-2 due May 1, 2033 (e)</t>
  </si>
  <si>
    <t>0.210% Floating Taxable Series 2001I due December 1, 2036 (f)</t>
  </si>
  <si>
    <t>0.089% Floating Series 2002A due May 1, 2037 (e)</t>
  </si>
  <si>
    <t>6.75% Fixed Series 2003A due April 1, 2038, remarketing date April 1, 2013 (d)</t>
  </si>
  <si>
    <t>6.30% Fixed Series 2003B due July 1, 2032</t>
  </si>
  <si>
    <t>6.75% Fixed Series 2003C due October 1, 2038</t>
  </si>
  <si>
    <t>5.40% Fixed Series 2003D due October 1, 2029, remarketing date October 1, 2014 (d)</t>
  </si>
  <si>
    <t>5.00% Fixed Series 2006 due March 1, 2041</t>
  </si>
  <si>
    <t>Sabine River Authority of Texas:</t>
  </si>
  <si>
    <t>6.45% Fixed Series 2000A due June 1, 2021</t>
  </si>
  <si>
    <t>5.20% Fixed Series 2001C due May 1, 2028</t>
  </si>
  <si>
    <t>5.80% Fixed Series 2003A due July 1, 2022</t>
  </si>
  <si>
    <t>6.15% Fixed Series 2003B due August 1, 2022</t>
  </si>
  <si>
    <t>Trinity River Authority of Texas:</t>
  </si>
  <si>
    <t>6.25% Fixed Series 2000A due May 1, 2028</t>
  </si>
  <si>
    <t>Unamortized fair value discount related to pollution control revenue bonds (g)</t>
  </si>
  <si>
    <t>(107</t>
  </si>
  <si>
    <t>(112</t>
  </si>
  <si>
    <t>Other:</t>
  </si>
  <si>
    <t>7.48% Fixed Secured Facility Bonds with amortizing payments through January 2017</t>
  </si>
  <si>
    <t>7.46% Fixed Secured Facility Bonds with amortizing payments through January 2015</t>
  </si>
  <si>
    <t>7% Fixed Senior Notes due March 15, 2013</t>
  </si>
  <si>
    <t>Capital leases</t>
  </si>
  <si>
    <t>Other</t>
  </si>
  <si>
    <t>Unamortized discount</t>
  </si>
  <si>
    <t>(110</t>
  </si>
  <si>
    <t>Unamortized fair value discount (g)</t>
  </si>
  <si>
    <t>(1</t>
  </si>
  <si>
    <t>EFCH (parent entity)</t>
  </si>
  <si>
    <t>9.58% Fixed Notes due in annual installments through December 4, 2019 (h)</t>
  </si>
  <si>
    <t>8.254% Fixed Notes due in quarterly installments through December 31, 2021 (h)</t>
  </si>
  <si>
    <t>1.065% Floating Rate Junior Subordinated Debentures, Series D due January 30, 2037 (b)</t>
  </si>
  <si>
    <t>8.175% Fixed Junior Subordinated Debentures, Series E due January 30, 2037</t>
  </si>
  <si>
    <t>(7</t>
  </si>
  <si>
    <t>Subtotal</t>
  </si>
  <si>
    <t>EFH Corp. debt pushed down (i)</t>
  </si>
  <si>
    <t>10% Fixed Senior Notes due January 15, 2020</t>
  </si>
  <si>
    <t>9.75% Fixed Senior Notes due October 15, 2019</t>
  </si>
  <si>
    <t>10.875% Fixed Senior Notes due November 1, 2017</t>
  </si>
  <si>
    <t>11.25 / 12.00% Senior Toggle Notes due November 1, 2017</t>
  </si>
  <si>
    <t>Subtotal — EFH Corp. debt pushed down</t>
  </si>
  <si>
    <t>Total EFCH (parent entity)</t>
  </si>
  <si>
    <t>Total EFCH consolidated</t>
  </si>
  <si>
    <t>Less amount due currently</t>
  </si>
  <si>
    <t>(96</t>
  </si>
  <si>
    <t>Less amount held by affiliates (Note 11)</t>
  </si>
  <si>
    <t>(382</t>
  </si>
  <si>
    <t>Total long-term debt</t>
  </si>
  <si>
    <t>____________</t>
  </si>
  <si>
    <r>
      <t xml:space="preserve">Interest rate swapped to fixed on </t>
    </r>
    <r>
      <rPr>
        <sz val="10"/>
        <color rgb="FF000000"/>
        <rFont val="Inherit"/>
      </rPr>
      <t>$18.140 billion</t>
    </r>
    <r>
      <rPr>
        <sz val="10"/>
        <color theme="1"/>
        <rFont val="Inherit"/>
      </rPr>
      <t xml:space="preserve"> principal amount of maturities through October 2014 and up to an aggregate </t>
    </r>
    <r>
      <rPr>
        <sz val="10"/>
        <color rgb="FF000000"/>
        <rFont val="Inherit"/>
      </rPr>
      <t>$12.6</t>
    </r>
    <r>
      <rPr>
        <sz val="10"/>
        <color theme="1"/>
        <rFont val="Inherit"/>
      </rPr>
      <t xml:space="preserve"> billion principal amount from October 2014 through October 2017.</t>
    </r>
  </si>
  <si>
    <t>Interest rates in effect at September 30, 2013.</t>
  </si>
  <si>
    <t>(c)</t>
  </si>
  <si>
    <r>
      <t xml:space="preserve">As discussed below and in Note 11, principal amounts of notes/term loans totaling </t>
    </r>
    <r>
      <rPr>
        <sz val="10"/>
        <color rgb="FF000000"/>
        <rFont val="Inherit"/>
      </rPr>
      <t>$382 million</t>
    </r>
    <r>
      <rPr>
        <sz val="10"/>
        <color theme="1"/>
        <rFont val="Inherit"/>
      </rPr>
      <t xml:space="preserve"> at both September 30, 2013 and December 31, 2012 were held by EFH Corp. and EFIH.</t>
    </r>
  </si>
  <si>
    <t>(d)</t>
  </si>
  <si>
    <t>These series are in the multiannual interest rate mode and are subject to mandatory tender prior to maturity on the mandatory remarketing date. On such date, the interest rate and interest rate period will be reset for the bonds.</t>
  </si>
  <si>
    <t>(e)</t>
  </si>
  <si>
    <t>Interest rates in effect at September 30, 2013. These series are in a daily interest rate mode and are classified as long-term as they are supported by long-term irrevocable letters of credit.</t>
  </si>
  <si>
    <t>(f)</t>
  </si>
  <si>
    <t>Interest rate in effect at September 30, 2013. This series is in a weekly interest rate mode and is classified as long-term as it is supported by long-term irrevocable letters of credit.</t>
  </si>
  <si>
    <t>(g)</t>
  </si>
  <si>
    <t>Amount represents unamortized fair value adjustments recorded under purchase accounting.</t>
  </si>
  <si>
    <t>(h)</t>
  </si>
  <si>
    <t>EFCH's obligations with respect to these financings are guaranteed by EFH Corp. and secured on a first-priority basis by, among other things, an undivided interest in the Comanche Peak nuclear generation facility.</t>
  </si>
  <si>
    <t>(i)</t>
  </si>
  <si>
    <r>
      <t xml:space="preserve">Represents </t>
    </r>
    <r>
      <rPr>
        <sz val="10"/>
        <color rgb="FF000000"/>
        <rFont val="Inherit"/>
      </rPr>
      <t>50%</t>
    </r>
    <r>
      <rPr>
        <sz val="10"/>
        <color theme="1"/>
        <rFont val="Inherit"/>
      </rPr>
      <t xml:space="preserve"> of the amount of these EFH Corp. securities guaranteed by, and pushed down to (pushed-down debt), EFCH (parent entity) per the discussion below under "Guarantees and Push Down of EFH Corp. Debt."</t>
    </r>
  </si>
  <si>
    <t>Debt Amounts Due Currently</t>
  </si>
  <si>
    <r>
      <t xml:space="preserve">Amounts due currently (within twelve months) at September 30, 2013 total </t>
    </r>
    <r>
      <rPr>
        <sz val="10"/>
        <color rgb="FF000000"/>
        <rFont val="Inherit"/>
      </rPr>
      <t>$32 million</t>
    </r>
    <r>
      <rPr>
        <sz val="10"/>
        <color theme="1"/>
        <rFont val="Inherit"/>
      </rPr>
      <t xml:space="preserve"> and consist of scheduled installment payments on capital leases and debt securities.</t>
    </r>
  </si>
  <si>
    <t>Debt Related Activity in 2013</t>
  </si>
  <si>
    <r>
      <t xml:space="preserve">Principal amounts of long-term debt issued in the nine months ended September 30, 2013 consisted of </t>
    </r>
    <r>
      <rPr>
        <sz val="10"/>
        <color rgb="FF000000"/>
        <rFont val="Inherit"/>
      </rPr>
      <t>$340 million</t>
    </r>
    <r>
      <rPr>
        <sz val="10"/>
        <color theme="1"/>
        <rFont val="Inherit"/>
      </rPr>
      <t xml:space="preserve"> principal amount of incremental term loans under the TCEH Term Loan Facilities discussed in "Amendment and Extension of TCEH Revolving Credit Facility" above.</t>
    </r>
  </si>
  <si>
    <r>
      <t xml:space="preserve">Repayments of long-term debt in the nine months ended September 30, 2013 totaled </t>
    </r>
    <r>
      <rPr>
        <sz val="10"/>
        <color rgb="FF000000"/>
        <rFont val="Inherit"/>
      </rPr>
      <t>$94 million</t>
    </r>
    <r>
      <rPr>
        <sz val="10"/>
        <color theme="1"/>
        <rFont val="Inherit"/>
      </rPr>
      <t xml:space="preserve"> and consisted of </t>
    </r>
    <r>
      <rPr>
        <sz val="10"/>
        <color rgb="FF000000"/>
        <rFont val="Inherit"/>
      </rPr>
      <t>$86 million</t>
    </r>
    <r>
      <rPr>
        <sz val="10"/>
        <color theme="1"/>
        <rFont val="Inherit"/>
      </rPr>
      <t xml:space="preserve"> of payments of principal at scheduled maturity or mandatory tender and remarketing dates (including $60 million of pollution control revenue bond and </t>
    </r>
    <r>
      <rPr>
        <sz val="10"/>
        <color rgb="FF000000"/>
        <rFont val="Inherit"/>
      </rPr>
      <t>$17 million</t>
    </r>
    <r>
      <rPr>
        <sz val="10"/>
        <color theme="1"/>
        <rFont val="Inherit"/>
      </rPr>
      <t xml:space="preserve"> of fixed secured facility bond payments) and </t>
    </r>
    <r>
      <rPr>
        <sz val="10"/>
        <color rgb="FF000000"/>
        <rFont val="Inherit"/>
      </rPr>
      <t>$8 million</t>
    </r>
    <r>
      <rPr>
        <sz val="10"/>
        <color theme="1"/>
        <rFont val="Inherit"/>
      </rPr>
      <t xml:space="preserve"> of contractual payments under capital leases.</t>
    </r>
  </si>
  <si>
    <r>
      <t xml:space="preserve">In April 2013, TCEH acquired for </t>
    </r>
    <r>
      <rPr>
        <sz val="10"/>
        <color rgb="FF000000"/>
        <rFont val="Inherit"/>
      </rPr>
      <t>$40 million</t>
    </r>
    <r>
      <rPr>
        <sz val="10"/>
        <color theme="1"/>
        <rFont val="Inherit"/>
      </rPr>
      <t xml:space="preserve"> in cash the owner participant interest in a trust established to lease six natural gas-fueled combustion turbines to TCEH. The interest in the trust was held by an unaffiliated party. The trust was consolidated in the second quarter 2013. No gain or loss was recognized on the transaction. The estimated fair value of the combustion turbine assets of </t>
    </r>
    <r>
      <rPr>
        <sz val="10"/>
        <color rgb="FF000000"/>
        <rFont val="Inherit"/>
      </rPr>
      <t>$83 million</t>
    </r>
    <r>
      <rPr>
        <sz val="10"/>
        <color theme="1"/>
        <rFont val="Inherit"/>
      </rPr>
      <t xml:space="preserve"> approximated the total of the estimated fair value of the debt assumed and cash paid. In recording the combustion turbine assets, the fair value was reduced by the remaining deferred lease liability and the unamortized lease valuation reserve established in accounting for the Merger, which were reversed and totaled </t>
    </r>
    <r>
      <rPr>
        <sz val="10"/>
        <color rgb="FF000000"/>
        <rFont val="Inherit"/>
      </rPr>
      <t>$18 million</t>
    </r>
    <r>
      <rPr>
        <sz val="10"/>
        <color theme="1"/>
        <rFont val="Inherit"/>
      </rPr>
      <t xml:space="preserve">. At June 30, 2013, the principal amount of the trust's debt totaled </t>
    </r>
    <r>
      <rPr>
        <sz val="10"/>
        <color rgb="FF000000"/>
        <rFont val="Inherit"/>
      </rPr>
      <t>$45 million</t>
    </r>
    <r>
      <rPr>
        <sz val="10"/>
        <color theme="1"/>
        <rFont val="Inherit"/>
      </rPr>
      <t xml:space="preserve"> and is payable in semiannual installments through January 1, 2017.</t>
    </r>
  </si>
  <si>
    <r>
      <t xml:space="preserve">EFIH Debt Exchanges and Distributions Involving EFH Corp. Debt Guaranteed by EFCH </t>
    </r>
    <r>
      <rPr>
        <b/>
        <sz val="10"/>
        <color theme="1"/>
        <rFont val="Inherit"/>
      </rPr>
      <t>(see discussion of debt guarantee below)</t>
    </r>
    <r>
      <rPr>
        <b/>
        <i/>
        <sz val="10"/>
        <color theme="1"/>
        <rFont val="Inherit"/>
      </rPr>
      <t xml:space="preserve"> </t>
    </r>
    <r>
      <rPr>
        <sz val="10"/>
        <color theme="1"/>
        <rFont val="Inherit"/>
      </rPr>
      <t>—</t>
    </r>
    <r>
      <rPr>
        <b/>
        <i/>
        <sz val="10"/>
        <color theme="1"/>
        <rFont val="Inherit"/>
      </rPr>
      <t xml:space="preserve"> </t>
    </r>
    <r>
      <rPr>
        <sz val="10"/>
        <color theme="1"/>
        <rFont val="Inherit"/>
      </rPr>
      <t xml:space="preserve">In exchanges in January 2013, EFIH and EFIH Finance issued </t>
    </r>
    <r>
      <rPr>
        <sz val="10"/>
        <color rgb="FF000000"/>
        <rFont val="Inherit"/>
      </rPr>
      <t>$1.302 billion</t>
    </r>
    <r>
      <rPr>
        <sz val="10"/>
        <color theme="1"/>
        <rFont val="Inherit"/>
      </rPr>
      <t xml:space="preserve"> principal amount of EFIH 10% Senior Secured Notes due 2020 (EFIH 10% Notes) in exchange for </t>
    </r>
    <r>
      <rPr>
        <sz val="10"/>
        <color rgb="FF000000"/>
        <rFont val="Inherit"/>
      </rPr>
      <t>$1.310 billion</t>
    </r>
    <r>
      <rPr>
        <sz val="10"/>
        <color theme="1"/>
        <rFont val="Inherit"/>
      </rPr>
      <t xml:space="preserve"> total principal amount of EFH Corp. and EFIH senior secured notes consisting of: (i) $113 million principal amount of EFH Corp. 9.75% Senior Secured Notes due 2019 (EFH Corp. 9.75% Notes), (ii) </t>
    </r>
    <r>
      <rPr>
        <sz val="10"/>
        <color rgb="FF000000"/>
        <rFont val="Inherit"/>
      </rPr>
      <t>$1.058 billion</t>
    </r>
    <r>
      <rPr>
        <sz val="10"/>
        <color theme="1"/>
        <rFont val="Inherit"/>
      </rPr>
      <t xml:space="preserve"> principal amount of EFH Corp. 10% Senior Secured Notes due 2020 (EFH Corp. 10% Notes), and (iii) </t>
    </r>
    <r>
      <rPr>
        <sz val="10"/>
        <color rgb="FF000000"/>
        <rFont val="Inherit"/>
      </rPr>
      <t>$139 million</t>
    </r>
    <r>
      <rPr>
        <sz val="10"/>
        <color theme="1"/>
        <rFont val="Inherit"/>
      </rPr>
      <t xml:space="preserve"> principal amount of EFIH senior secured notes.</t>
    </r>
  </si>
  <si>
    <t>In connection with these debt exchange transactions, EFH Corp. received the requisite consents from holders of the EFH Corp. 9.75% Notes and EFH Corp. 10% Notes to certain amendments to the respective indentures governing these notes. These amendments, among other things, made EFCH and EFIH unrestricted subsidiaries under the EFH Corp. 9.75% Notes and EFH Corp. 10% Notes, thereby eliminating EFCH's and EFIH's guarantees of the notes.</t>
  </si>
  <si>
    <r>
      <t xml:space="preserve">In additional exchanges in January 2013, EFIH and EFIH Finance issued </t>
    </r>
    <r>
      <rPr>
        <sz val="10"/>
        <color rgb="FF000000"/>
        <rFont val="Inherit"/>
      </rPr>
      <t>$89 million</t>
    </r>
    <r>
      <rPr>
        <sz val="10"/>
        <color theme="1"/>
        <rFont val="Inherit"/>
      </rPr>
      <t xml:space="preserve"> principal amount of 11.25/12.25% Toggle Notes due 2018 (EFIH Toggle Notes) in exchange for </t>
    </r>
    <r>
      <rPr>
        <sz val="10"/>
        <color rgb="FF000000"/>
        <rFont val="Inherit"/>
      </rPr>
      <t>$95 million</t>
    </r>
    <r>
      <rPr>
        <sz val="10"/>
        <color theme="1"/>
        <rFont val="Inherit"/>
      </rPr>
      <t xml:space="preserve"> total principal amount of EFH Corp. senior notes consisting of: (i) </t>
    </r>
    <r>
      <rPr>
        <sz val="10"/>
        <color rgb="FF000000"/>
        <rFont val="Inherit"/>
      </rPr>
      <t>$31 million</t>
    </r>
    <r>
      <rPr>
        <sz val="10"/>
        <color theme="1"/>
        <rFont val="Inherit"/>
      </rPr>
      <t xml:space="preserve"> principal amount of EFH Corp. 10.875% Senior Notes due 2017 (EFH Corp. 10.875% Notes), (ii) </t>
    </r>
    <r>
      <rPr>
        <sz val="10"/>
        <color rgb="FF000000"/>
        <rFont val="Inherit"/>
      </rPr>
      <t>$33 million</t>
    </r>
    <r>
      <rPr>
        <sz val="10"/>
        <color theme="1"/>
        <rFont val="Inherit"/>
      </rPr>
      <t xml:space="preserve"> principal amount of EFH Corp. 11.25%/12.00% Senior Toggle Notes due 2017 (EFH Corp. Toggle Notes) and (iii) </t>
    </r>
    <r>
      <rPr>
        <sz val="10"/>
        <color rgb="FF000000"/>
        <rFont val="Inherit"/>
      </rPr>
      <t>$31 million</t>
    </r>
    <r>
      <rPr>
        <sz val="10"/>
        <color theme="1"/>
        <rFont val="Inherit"/>
      </rPr>
      <t xml:space="preserve"> principal amount of other EFH Corp. unsecured debt.</t>
    </r>
  </si>
  <si>
    <r>
      <t xml:space="preserve">EFIH received a total of </t>
    </r>
    <r>
      <rPr>
        <sz val="10"/>
        <color rgb="FF000000"/>
        <rFont val="Inherit"/>
      </rPr>
      <t>$1.266 billion</t>
    </r>
    <r>
      <rPr>
        <sz val="10"/>
        <color theme="1"/>
        <rFont val="Inherit"/>
      </rPr>
      <t xml:space="preserve"> principal amount of EFH Corp. debt in these exchanges.</t>
    </r>
  </si>
  <si>
    <r>
      <t xml:space="preserve">In the first quarter 2013, EFIH distributed </t>
    </r>
    <r>
      <rPr>
        <sz val="10"/>
        <color rgb="FF000000"/>
        <rFont val="Inherit"/>
      </rPr>
      <t>$6.360</t>
    </r>
    <r>
      <rPr>
        <sz val="10"/>
        <color theme="1"/>
        <rFont val="Inherit"/>
      </rPr>
      <t xml:space="preserve"> billion principal amount of EFH Corp. debt guaranteed by EFCH that EFIH previously received in debt exchanges, including $1.235 billion (of the $1.266 billion) received in January 2013, as a dividend to EFH Corp., which cancelled the notes. The dividend included </t>
    </r>
    <r>
      <rPr>
        <sz val="10"/>
        <color rgb="FF000000"/>
        <rFont val="Inherit"/>
      </rPr>
      <t>$1.715</t>
    </r>
    <r>
      <rPr>
        <sz val="10"/>
        <color theme="1"/>
        <rFont val="Inherit"/>
      </rPr>
      <t xml:space="preserve"> billion principal amount of EFH Corp. 10.875% Notes, </t>
    </r>
    <r>
      <rPr>
        <sz val="10"/>
        <color rgb="FF000000"/>
        <rFont val="Inherit"/>
      </rPr>
      <t>$3.474 billion</t>
    </r>
    <r>
      <rPr>
        <sz val="10"/>
        <color theme="1"/>
        <rFont val="Inherit"/>
      </rPr>
      <t xml:space="preserve"> principal amount of EFH Corp. Toggle Notes, </t>
    </r>
    <r>
      <rPr>
        <sz val="10"/>
        <color rgb="FF000000"/>
        <rFont val="Inherit"/>
      </rPr>
      <t>$1.058 billion</t>
    </r>
    <r>
      <rPr>
        <sz val="10"/>
        <color theme="1"/>
        <rFont val="Inherit"/>
      </rPr>
      <t xml:space="preserve"> principal amount of EFH Corp. 10% Notes and </t>
    </r>
    <r>
      <rPr>
        <sz val="10"/>
        <color rgb="FF000000"/>
        <rFont val="Inherit"/>
      </rPr>
      <t>$113 million</t>
    </r>
    <r>
      <rPr>
        <sz val="10"/>
        <color theme="1"/>
        <rFont val="Inherit"/>
      </rPr>
      <t xml:space="preserve"> principal amount of EFH Corp. 9.75% Notes.</t>
    </r>
  </si>
  <si>
    <t>Guarantee and Push Down of EFH Corp. Debt</t>
  </si>
  <si>
    <t>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our financial statements. Merger-related debt of EFH Corp. held by its subsidiaries is not subject to push down.</t>
  </si>
  <si>
    <r>
      <t>As a result of transactions in the first quarter 2013 discussed above, debt guaranteed and subject to push down at September 30, 2013 totals $60 million and consists of $33 million principal amount of EFH Corp. 10.875% Senior Notes and $27 million principal amount of EFH Corp. 11.25%/12.00% Senior Toggle Notes. The amount reflected in our balance sheet as pushed down debt (</t>
    </r>
    <r>
      <rPr>
        <sz val="10"/>
        <color rgb="FF000000"/>
        <rFont val="Inherit"/>
      </rPr>
      <t>$30 million</t>
    </r>
    <r>
      <rPr>
        <sz val="10"/>
        <color theme="1"/>
        <rFont val="Inherit"/>
      </rPr>
      <t xml:space="preserve"> and </t>
    </r>
    <r>
      <rPr>
        <sz val="10"/>
        <color rgb="FF000000"/>
        <rFont val="Inherit"/>
      </rPr>
      <t>$450 million</t>
    </r>
    <r>
      <rPr>
        <sz val="10"/>
        <color theme="1"/>
        <rFont val="Inherit"/>
      </rPr>
      <t xml:space="preserve"> at September 30, 2013 and December 31, 2012, respectively, as shown in the long-term debt table above) represents </t>
    </r>
    <r>
      <rPr>
        <sz val="10"/>
        <color rgb="FF000000"/>
        <rFont val="Inherit"/>
      </rPr>
      <t>50%</t>
    </r>
    <r>
      <rPr>
        <sz val="10"/>
        <color theme="1"/>
        <rFont val="Inherit"/>
      </rPr>
      <t xml:space="preserve">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we record the settlement of such amounts as noncash capital contributions from EFH Corp.</t>
    </r>
  </si>
  <si>
    <t>The following table presents an analysis of the total outstanding principal amount of EFH Corp. debt guaranteed by EFCH and EFIH at December 31, 2012 and September 30, 2013, respectively.</t>
  </si>
  <si>
    <t>Securities Guaranteed (principal amounts)</t>
  </si>
  <si>
    <t>Held by EFIH</t>
  </si>
  <si>
    <t>Subject to Push Down</t>
  </si>
  <si>
    <t>Not Merger-Related</t>
  </si>
  <si>
    <t>Total Guaranteed</t>
  </si>
  <si>
    <t>Debt Cancelled in 2013</t>
  </si>
  <si>
    <t>Total Guaranteed September 30, 2013 (c)</t>
  </si>
  <si>
    <t>EFH Corp. 9.75% Senior Notes (a)</t>
  </si>
  <si>
    <t>EFH Corp. 10% Senior Notes (a)</t>
  </si>
  <si>
    <t>EFH Corp. 10.875% Senior Notes</t>
  </si>
  <si>
    <t>EFH Corp. 11.25/12.00% Senior Toggle Notes</t>
  </si>
  <si>
    <t>TCEH Demand Notes (b)</t>
  </si>
  <si>
    <t>Total</t>
  </si>
  <si>
    <t>As a result of transactions completed in the first quarter 2013, as discussed above, the guarantees of the EFH Corp. 9.75% Notes and EFH Corp. 10% Notes were eliminated.</t>
  </si>
  <si>
    <t>The TCEH Demand Notes were settled in January 2013. See Note 11.</t>
  </si>
  <si>
    <t>These amounts are subject to push down.</t>
  </si>
  <si>
    <t>Information Regarding Other Significant Outstanding Debt</t>
  </si>
  <si>
    <r>
      <t xml:space="preserve">TCEH Senior Secured Facilities </t>
    </r>
    <r>
      <rPr>
        <sz val="10"/>
        <color theme="1"/>
        <rFont val="Inherit"/>
      </rPr>
      <t>—</t>
    </r>
    <r>
      <rPr>
        <b/>
        <i/>
        <sz val="10"/>
        <color theme="1"/>
        <rFont val="Inherit"/>
      </rPr>
      <t xml:space="preserve"> </t>
    </r>
    <r>
      <rPr>
        <sz val="10"/>
        <color theme="1"/>
        <rFont val="Inherit"/>
      </rPr>
      <t xml:space="preserve">Borrowings under the TCEH Senior Secured Facilities totaled </t>
    </r>
    <r>
      <rPr>
        <sz val="10"/>
        <color rgb="FF000000"/>
        <rFont val="Inherit"/>
      </rPr>
      <t>$22.635 billion</t>
    </r>
    <r>
      <rPr>
        <sz val="10"/>
        <color theme="1"/>
        <rFont val="Inherit"/>
      </rPr>
      <t xml:space="preserve"> at September 30, 2013 and consisted of:</t>
    </r>
  </si>
  <si>
    <t>•</t>
  </si>
  <si>
    <r>
      <t>$3.809 billion</t>
    </r>
    <r>
      <rPr>
        <sz val="10"/>
        <color theme="1"/>
        <rFont val="Inherit"/>
      </rPr>
      <t xml:space="preserve"> of TCEH Term Loan Facilities maturing in October 2014 with interest payable at LIBOR plus </t>
    </r>
    <r>
      <rPr>
        <sz val="10"/>
        <color rgb="FF000000"/>
        <rFont val="Inherit"/>
      </rPr>
      <t>3.50%</t>
    </r>
    <r>
      <rPr>
        <sz val="10"/>
        <color theme="1"/>
        <rFont val="Inherit"/>
      </rPr>
      <t>;</t>
    </r>
  </si>
  <si>
    <r>
      <t>$15.710 billion</t>
    </r>
    <r>
      <rPr>
        <sz val="10"/>
        <color theme="1"/>
        <rFont val="Inherit"/>
      </rPr>
      <t xml:space="preserve"> of TCEH Term Loan Facilities maturing in October 2017 with interest payable at LIBOR plus </t>
    </r>
    <r>
      <rPr>
        <sz val="10"/>
        <color rgb="FF000000"/>
        <rFont val="Inherit"/>
      </rPr>
      <t>4.50%</t>
    </r>
    <r>
      <rPr>
        <sz val="10"/>
        <color theme="1"/>
        <rFont val="Inherit"/>
      </rPr>
      <t>;</t>
    </r>
  </si>
  <si>
    <r>
      <t>$42 million</t>
    </r>
    <r>
      <rPr>
        <sz val="10"/>
        <color theme="1"/>
        <rFont val="Inherit"/>
      </rPr>
      <t xml:space="preserve"> of cash borrowed under the TCEH Letter of Credit Facility maturing in October 2014 with interest payable at LIBOR plus </t>
    </r>
    <r>
      <rPr>
        <sz val="10"/>
        <color rgb="FF000000"/>
        <rFont val="Inherit"/>
      </rPr>
      <t>3.50%</t>
    </r>
    <r>
      <rPr>
        <sz val="10"/>
        <color theme="1"/>
        <rFont val="Inherit"/>
      </rPr>
      <t xml:space="preserve"> (see discussion under "Credit Facilities" above);</t>
    </r>
  </si>
  <si>
    <r>
      <t>$1.020 billion</t>
    </r>
    <r>
      <rPr>
        <sz val="10"/>
        <color theme="1"/>
        <rFont val="Inherit"/>
      </rPr>
      <t xml:space="preserve"> of cash borrowed under the TCEH Letter of Credit Facility maturing in October 2017 with interest payable at LIBOR plus </t>
    </r>
    <r>
      <rPr>
        <sz val="10"/>
        <color rgb="FF000000"/>
        <rFont val="Inherit"/>
      </rPr>
      <t>4.50%</t>
    </r>
    <r>
      <rPr>
        <sz val="10"/>
        <color theme="1"/>
        <rFont val="Inherit"/>
      </rPr>
      <t xml:space="preserve"> (see discussion under "Credit Facilities" above), and</t>
    </r>
  </si>
  <si>
    <r>
      <t xml:space="preserve">Amounts borrowed under the TCEH Revolving Credit Facility, which may be reborrowed from time to time until October 2016 and represent the entire amount of commitments under the facility totaling </t>
    </r>
    <r>
      <rPr>
        <sz val="10"/>
        <color rgb="FF000000"/>
        <rFont val="Inherit"/>
      </rPr>
      <t>$2.054 billion</t>
    </r>
    <r>
      <rPr>
        <sz val="10"/>
        <color theme="1"/>
        <rFont val="Inherit"/>
      </rPr>
      <t xml:space="preserve"> at September 30, 2013. See "Credit Facilities" above for discussion regarding the maturity date extension of </t>
    </r>
    <r>
      <rPr>
        <sz val="10"/>
        <color rgb="FF000000"/>
        <rFont val="Inherit"/>
      </rPr>
      <t>$645 million</t>
    </r>
    <r>
      <rPr>
        <sz val="10"/>
        <color theme="1"/>
        <rFont val="Inherit"/>
      </rPr>
      <t xml:space="preserve"> in commitments from 2013 to 2016.</t>
    </r>
  </si>
  <si>
    <r>
      <t xml:space="preserve">Each of the loans described above that matures in 2016 or 2017 includes a "springing maturity" provision pursuant to which (i) in the event that more than </t>
    </r>
    <r>
      <rPr>
        <sz val="10"/>
        <color rgb="FF000000"/>
        <rFont val="Inherit"/>
      </rPr>
      <t>$500 million</t>
    </r>
    <r>
      <rPr>
        <sz val="10"/>
        <color theme="1"/>
        <rFont val="Inherit"/>
      </rPr>
      <t xml:space="preserve"> aggregate principal amount of the TCEH 10.25% Notes due in 2015 (other than notes held by EFH Corp. or its controlled affiliates at March 31, 2011 to the extent held at the determination date as defined in the Credit Agreement) or more than </t>
    </r>
    <r>
      <rPr>
        <sz val="10"/>
        <color rgb="FF000000"/>
        <rFont val="Inherit"/>
      </rPr>
      <t>$150 million</t>
    </r>
    <r>
      <rPr>
        <sz val="10"/>
        <color theme="1"/>
        <rFont val="Inherit"/>
      </rPr>
      <t xml:space="preserve"> aggregate principal amount of the TCEH Toggle Notes due in 2016 (other than notes held by EFH Corp. or its controlled affiliates at March 31, 2011 to the extent held at the determination date as defined in the Credit Agreement), as applicable, remain outstanding as of </t>
    </r>
    <r>
      <rPr>
        <sz val="10"/>
        <color rgb="FF000000"/>
        <rFont val="Inherit"/>
      </rPr>
      <t>91</t>
    </r>
    <r>
      <rPr>
        <sz val="10"/>
        <color theme="1"/>
        <rFont val="Inherit"/>
      </rPr>
      <t xml:space="preserve"> days prior to the maturity date of the applicable notes and (ii) TCEH's total debt to Adjusted EBITDA ratio (as defined in the TCEH Senior Secured Facilities) is greater than </t>
    </r>
    <r>
      <rPr>
        <sz val="10"/>
        <color rgb="FF000000"/>
        <rFont val="Inherit"/>
      </rPr>
      <t>6.00</t>
    </r>
    <r>
      <rPr>
        <sz val="10"/>
        <color theme="1"/>
        <rFont val="Inherit"/>
      </rPr>
      <t xml:space="preserve"> to 1.00 at the applicable determination date, then the maturity date of the extended loans will automatically change to </t>
    </r>
    <r>
      <rPr>
        <sz val="10"/>
        <color rgb="FF000000"/>
        <rFont val="Inherit"/>
      </rPr>
      <t>90</t>
    </r>
    <r>
      <rPr>
        <sz val="10"/>
        <color theme="1"/>
        <rFont val="Inherit"/>
      </rPr>
      <t xml:space="preserve"> days prior to the maturity date of the applicable notes.</t>
    </r>
  </si>
  <si>
    <t>Under the terms of the TCEH Senior Secured Facilities, the commitments of the lenders to make loans to TCEH are several and not joint. Accordingly, if any lender fails to make loans to TCEH, TCEH's available liquidity could be reduced by an amount up to the aggregate amount of such lender's commitments under the TCEH Senior Secured Facilities.</t>
  </si>
  <si>
    <t>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along with the TCEH Senior Secured Notes and certain commodity hedging transactions and the interest rate swaps described under "TCEH Interest Rate Swap Transactions" below, are secured on a first-priority basis by (i) substantially all of the current and future assets of TCEH and TCEH's subsidiaries who are guarantors of such facilities and (ii) pledges of the capital stock of TCEH and certain current and future direct or indirect subsidiaries of TCEH.</t>
  </si>
  <si>
    <r>
      <t xml:space="preserve">TCEH 11.5% Senior Secured Notes </t>
    </r>
    <r>
      <rPr>
        <sz val="10"/>
        <color theme="1"/>
        <rFont val="Inherit"/>
      </rPr>
      <t>—</t>
    </r>
    <r>
      <rPr>
        <b/>
        <i/>
        <sz val="10"/>
        <color theme="1"/>
        <rFont val="Inherit"/>
      </rPr>
      <t xml:space="preserve"> </t>
    </r>
    <r>
      <rPr>
        <sz val="10"/>
        <color theme="1"/>
        <rFont val="Inherit"/>
      </rPr>
      <t xml:space="preserve">At September 30, 2013, the principal amount of the TCEH 11.5% Senior Secured Notes totaled </t>
    </r>
    <r>
      <rPr>
        <sz val="10"/>
        <color rgb="FF000000"/>
        <rFont val="Inherit"/>
      </rPr>
      <t>$1.750 billion</t>
    </r>
    <r>
      <rPr>
        <sz val="10"/>
        <color theme="1"/>
        <rFont val="Inherit"/>
      </rPr>
      <t>. The notes mature in October 2020, with interest payable in cash quarterly in arrears on January 1, April 1, July 1 and October 1,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t>
    </r>
  </si>
  <si>
    <t>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t>
  </si>
  <si>
    <r>
      <t>TCEH 15% Senior Secured Second Lien Notes</t>
    </r>
    <r>
      <rPr>
        <sz val="10"/>
        <color theme="1"/>
        <rFont val="Inherit"/>
      </rPr>
      <t xml:space="preserve"> </t>
    </r>
    <r>
      <rPr>
        <b/>
        <i/>
        <sz val="10"/>
        <color theme="1"/>
        <rFont val="Inherit"/>
      </rPr>
      <t>(including Series B)</t>
    </r>
    <r>
      <rPr>
        <sz val="10"/>
        <color theme="1"/>
        <rFont val="Inherit"/>
      </rPr>
      <t xml:space="preserve"> </t>
    </r>
    <r>
      <rPr>
        <b/>
        <sz val="10"/>
        <color theme="1"/>
        <rFont val="Inherit"/>
      </rPr>
      <t>—</t>
    </r>
    <r>
      <rPr>
        <sz val="10"/>
        <color theme="1"/>
        <rFont val="Inherit"/>
      </rPr>
      <t xml:space="preserve"> At September 30, 2013, the principal amount of the TCEH 15% Senior Secured Second Lien Notes totaled </t>
    </r>
    <r>
      <rPr>
        <sz val="10"/>
        <color rgb="FF000000"/>
        <rFont val="Inherit"/>
      </rPr>
      <t>$1.571 billion</t>
    </r>
    <r>
      <rPr>
        <sz val="10"/>
        <color theme="1"/>
        <rFont val="Inherit"/>
      </rPr>
      <t>. These notes mature in April 2021, with interest payable in cash quarterly in arrears on January 1, April 1, July 1 and October 1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t>
    </r>
  </si>
  <si>
    <t>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t>
  </si>
  <si>
    <r>
      <t>TCEH 10.25% Senior Notes (including Series B) and 10.50/11.25% Senior Toggle Notes (collectively, the TCEH Senior Notes</t>
    </r>
    <r>
      <rPr>
        <b/>
        <sz val="10"/>
        <color theme="1"/>
        <rFont val="Inherit"/>
      </rPr>
      <t>)</t>
    </r>
    <r>
      <rPr>
        <sz val="10"/>
        <color theme="1"/>
        <rFont val="Inherit"/>
      </rPr>
      <t xml:space="preserve"> </t>
    </r>
    <r>
      <rPr>
        <i/>
        <sz val="10"/>
        <color theme="1"/>
        <rFont val="Inherit"/>
      </rPr>
      <t>—</t>
    </r>
    <r>
      <rPr>
        <sz val="10"/>
        <color theme="1"/>
        <rFont val="Inherit"/>
      </rPr>
      <t xml:space="preserve"> At September 30, 2013, the principal amount of the TCEH Senior Notes totaled </t>
    </r>
    <r>
      <rPr>
        <sz val="10"/>
        <color rgb="FF000000"/>
        <rFont val="Inherit"/>
      </rPr>
      <t>$5.237 billion</t>
    </r>
    <r>
      <rPr>
        <sz val="10"/>
        <color theme="1"/>
        <rFont val="Inherit"/>
      </rPr>
      <t xml:space="preserve">, including </t>
    </r>
    <r>
      <rPr>
        <sz val="10"/>
        <color rgb="FF000000"/>
        <rFont val="Inherit"/>
      </rPr>
      <t>$363 million</t>
    </r>
    <r>
      <rPr>
        <sz val="10"/>
        <color theme="1"/>
        <rFont val="Inherit"/>
      </rPr>
      <t xml:space="preserve"> aggregate principal amount held by EFH Corp. and EFIH, and the notes are fully and unconditionally guaranteed on a joint and several unsecured basis by TCEH's direct parent, EFCH (which owns </t>
    </r>
    <r>
      <rPr>
        <sz val="10"/>
        <color rgb="FF000000"/>
        <rFont val="Inherit"/>
      </rPr>
      <t>100%</t>
    </r>
    <r>
      <rPr>
        <sz val="10"/>
        <color theme="1"/>
        <rFont val="Inherit"/>
      </rPr>
      <t xml:space="preserve"> of TCEH), and by each subsidiary that guarantees the TCEH Senior Secured Facilities. The TCEH 10.25% Notes mature in November 2015, with interest payable in cash semi-annually in arrears on May 1 and November 1 at a fixed rate of 10.25% per annum. The TCEH Toggle Notes mature in November 2016, with interest payable semi-annually in arrears on May 1 and November 1 at a fixed rate of 10.50% per annum.</t>
    </r>
  </si>
  <si>
    <t>Fair Value of Long-Term Debt</t>
  </si>
  <si>
    <r>
      <t xml:space="preserve">At September 30, 2013 and December 31, 2012, the estimated fair value of our long-term debt (excluding capital leases) totaled </t>
    </r>
    <r>
      <rPr>
        <sz val="10"/>
        <color rgb="FF000000"/>
        <rFont val="Inherit"/>
      </rPr>
      <t>$15.873 billion</t>
    </r>
    <r>
      <rPr>
        <sz val="10"/>
        <color theme="1"/>
        <rFont val="Inherit"/>
      </rPr>
      <t xml:space="preserve"> and </t>
    </r>
    <r>
      <rPr>
        <sz val="10"/>
        <color rgb="FF000000"/>
        <rFont val="Inherit"/>
      </rPr>
      <t>$17.858 billion</t>
    </r>
    <r>
      <rPr>
        <sz val="10"/>
        <color theme="1"/>
        <rFont val="Inherit"/>
      </rPr>
      <t xml:space="preserve">, respectively, and the carrying amount totaled </t>
    </r>
    <r>
      <rPr>
        <sz val="10"/>
        <color rgb="FF000000"/>
        <rFont val="Inherit"/>
      </rPr>
      <t>$30.128 billion</t>
    </r>
    <r>
      <rPr>
        <sz val="10"/>
        <color theme="1"/>
        <rFont val="Inherit"/>
      </rPr>
      <t xml:space="preserve"> and </t>
    </r>
    <r>
      <rPr>
        <sz val="10"/>
        <color rgb="FF000000"/>
        <rFont val="Inherit"/>
      </rPr>
      <t>$30.342 billion</t>
    </r>
    <r>
      <rPr>
        <sz val="10"/>
        <color theme="1"/>
        <rFont val="Inherit"/>
      </rPr>
      <t xml:space="preserve">, respectively. At September 30, 2013 and December 31, 2012, the estimated fair value of our short-term borrowings under the TCEH Revolving Credit Facilities totaled </t>
    </r>
    <r>
      <rPr>
        <sz val="10"/>
        <color rgb="FF000000"/>
        <rFont val="Inherit"/>
      </rPr>
      <t>$1.371 billion</t>
    </r>
    <r>
      <rPr>
        <sz val="10"/>
        <color theme="1"/>
        <rFont val="Inherit"/>
      </rPr>
      <t xml:space="preserve"> and </t>
    </r>
    <r>
      <rPr>
        <sz val="10"/>
        <color rgb="FF000000"/>
        <rFont val="Inherit"/>
      </rPr>
      <t>$1.500 billion</t>
    </r>
    <r>
      <rPr>
        <sz val="10"/>
        <color theme="1"/>
        <rFont val="Inherit"/>
      </rPr>
      <t xml:space="preserve">, respectively, and the carrying amount totaled </t>
    </r>
    <r>
      <rPr>
        <sz val="10"/>
        <color rgb="FF000000"/>
        <rFont val="Inherit"/>
      </rPr>
      <t>$2.054 billion</t>
    </r>
    <r>
      <rPr>
        <sz val="10"/>
        <color theme="1"/>
        <rFont val="Inherit"/>
      </rPr>
      <t>. We determine fair value in accordance with accounting standards as discussed in Note 8, and at September 30, 2013, our debt fair value represents Level 2 valuations. We obtain security pricing from a vendor who uses broker quotes and third-party pricing services to determine fair values. Where relevant, these prices are validated through subscription services such as Bloomberg.</t>
    </r>
  </si>
  <si>
    <r>
      <t>TCEH</t>
    </r>
    <r>
      <rPr>
        <b/>
        <sz val="10"/>
        <color theme="1"/>
        <rFont val="Inherit"/>
      </rPr>
      <t xml:space="preserve"> </t>
    </r>
    <r>
      <rPr>
        <b/>
        <i/>
        <sz val="10"/>
        <color theme="1"/>
        <rFont val="Inherit"/>
      </rPr>
      <t>Interest Rate Swap Transactions</t>
    </r>
  </si>
  <si>
    <r>
      <t xml:space="preserve">TCEH employs interest rate swaps to hedge exposure to its variable rate debt. As reflected in the table below, at September 30, 2013, TCEH has entered into the following series of interest rate swap transactions that effectively fix the interest rates at between </t>
    </r>
    <r>
      <rPr>
        <sz val="10"/>
        <color rgb="FF000000"/>
        <rFont val="Inherit"/>
      </rPr>
      <t>5.5%</t>
    </r>
    <r>
      <rPr>
        <sz val="10"/>
        <color theme="1"/>
        <rFont val="Inherit"/>
      </rPr>
      <t xml:space="preserve"> and </t>
    </r>
    <r>
      <rPr>
        <sz val="10"/>
        <color rgb="FF000000"/>
        <rFont val="Inherit"/>
      </rPr>
      <t>9.3%</t>
    </r>
    <r>
      <rPr>
        <sz val="10"/>
        <color theme="1"/>
        <rFont val="Inherit"/>
      </rPr>
      <t>.</t>
    </r>
  </si>
  <si>
    <t>Fixed Rates</t>
  </si>
  <si>
    <t>Expiration Dates</t>
  </si>
  <si>
    <t>Notional Amount</t>
  </si>
  <si>
    <t>-</t>
  </si>
  <si>
    <t>October 2013 through October 2014</t>
  </si>
  <si>
    <t>billion (a)</t>
  </si>
  <si>
    <t>October 2015 through October 2017</t>
  </si>
  <si>
    <t>billion (b)</t>
  </si>
  <si>
    <r>
      <t xml:space="preserve">Swaps related to an aggregate </t>
    </r>
    <r>
      <rPr>
        <sz val="10"/>
        <color rgb="FF000000"/>
        <rFont val="Inherit"/>
      </rPr>
      <t>$1.6 billion</t>
    </r>
    <r>
      <rPr>
        <sz val="10"/>
        <color theme="1"/>
        <rFont val="Inherit"/>
      </rPr>
      <t xml:space="preserve"> principal amount of debt expired in 2013. Per the terms of the transactions, the notional amount of swaps entered into in 2011 grew by </t>
    </r>
    <r>
      <rPr>
        <sz val="10"/>
        <color rgb="FF000000"/>
        <rFont val="Inherit"/>
      </rPr>
      <t>$1.280 billion</t>
    </r>
    <r>
      <rPr>
        <sz val="10"/>
        <color theme="1"/>
        <rFont val="Inherit"/>
      </rPr>
      <t xml:space="preserve"> in 2013, substantially offsetting the expired swaps.</t>
    </r>
  </si>
  <si>
    <r>
      <t xml:space="preserve">These swaps are effective from October 2014 through October 2017. The </t>
    </r>
    <r>
      <rPr>
        <sz val="10"/>
        <color rgb="FF000000"/>
        <rFont val="Inherit"/>
      </rPr>
      <t>$12.6 billion</t>
    </r>
    <r>
      <rPr>
        <sz val="10"/>
        <color theme="1"/>
        <rFont val="Inherit"/>
      </rPr>
      <t xml:space="preserve"> notional amount of swaps includes </t>
    </r>
    <r>
      <rPr>
        <sz val="10"/>
        <color rgb="FF000000"/>
        <rFont val="Inherit"/>
      </rPr>
      <t>$3 billion</t>
    </r>
    <r>
      <rPr>
        <sz val="10"/>
        <color theme="1"/>
        <rFont val="Inherit"/>
      </rPr>
      <t xml:space="preserve"> that expires in October 2015 with the remainder expiring in October 2017.</t>
    </r>
  </si>
  <si>
    <r>
      <t xml:space="preserve">TCEH has also entered into interest rate basis swap transactions that further reduce the fixed borrowing costs achieved through the interest rate swaps. Basis swaps in effect at September 30, 2013 totaled </t>
    </r>
    <r>
      <rPr>
        <sz val="10"/>
        <color rgb="FF000000"/>
        <rFont val="Inherit"/>
      </rPr>
      <t>$11.967 billion</t>
    </r>
    <r>
      <rPr>
        <sz val="10"/>
        <color theme="1"/>
        <rFont val="Inherit"/>
      </rPr>
      <t xml:space="preserve"> notional amount. The basis swaps relate to debt outstanding through 2014.</t>
    </r>
  </si>
  <si>
    <t>The interest rate swap counterparties are secured on an equal and ratable basis by the same collateral pledged to the lenders under the TCEH Senior Secured Facilities and the TCEH Senior Secured Notes.</t>
  </si>
  <si>
    <t>The interest rate swaps have resulted in net gains (losses) reported in interest expense and related charges as follows:</t>
  </si>
  <si>
    <t>Realized net loss</t>
  </si>
  <si>
    <t>(160</t>
  </si>
  <si>
    <t>(168</t>
  </si>
  <si>
    <t>(466</t>
  </si>
  <si>
    <t>(505</t>
  </si>
  <si>
    <t>Unrealized net gain (loss)</t>
  </si>
  <si>
    <t>(20</t>
  </si>
  <si>
    <t>(16</t>
  </si>
  <si>
    <t>(188</t>
  </si>
  <si>
    <t>(521</t>
  </si>
  <si>
    <r>
      <t xml:space="preserve">The cumulative unrealized mark-to-market net liability related to all TCEH interest rate swaps totaled </t>
    </r>
    <r>
      <rPr>
        <sz val="10"/>
        <color rgb="FF000000"/>
        <rFont val="Inherit"/>
      </rPr>
      <t>$1.167 billion</t>
    </r>
    <r>
      <rPr>
        <sz val="10"/>
        <color theme="1"/>
        <rFont val="Inherit"/>
      </rPr>
      <t xml:space="preserve"> and </t>
    </r>
    <r>
      <rPr>
        <sz val="10"/>
        <color rgb="FF000000"/>
        <rFont val="Inherit"/>
      </rPr>
      <t>$2.065 billion</t>
    </r>
    <r>
      <rPr>
        <sz val="10"/>
        <color theme="1"/>
        <rFont val="Inherit"/>
      </rPr>
      <t xml:space="preserve"> at September 30, 2013 and December 31, 2012, respectively, of which </t>
    </r>
    <r>
      <rPr>
        <sz val="10"/>
        <color rgb="FF000000"/>
        <rFont val="Inherit"/>
      </rPr>
      <t>$57 million</t>
    </r>
    <r>
      <rPr>
        <sz val="10"/>
        <color theme="1"/>
        <rFont val="Inherit"/>
      </rPr>
      <t xml:space="preserve"> and </t>
    </r>
    <r>
      <rPr>
        <sz val="10"/>
        <color rgb="FF000000"/>
        <rFont val="Inherit"/>
      </rPr>
      <t>$65 million</t>
    </r>
    <r>
      <rPr>
        <sz val="10"/>
        <color theme="1"/>
        <rFont val="Inherit"/>
      </rPr>
      <t xml:space="preserve"> (both pretax), respectively, were reported in accumulated other comprehensive income. See Note 8.</t>
    </r>
  </si>
  <si>
    <t>Commitments And Contingencies</t>
  </si>
  <si>
    <t>Commitments and Contingencies Disclosure [Abstract]</t>
  </si>
  <si>
    <t>COMMITMENTS AND CONTINGENCIES</t>
  </si>
  <si>
    <t>Guarantees</t>
  </si>
  <si>
    <t>We have entered into contracts that contain guarantees to unaffiliated parties that could require performance or payment under certain conditions. Material guarantees are discussed below.</t>
  </si>
  <si>
    <t>See Note 5 for discussion of guarantees and security for certain of our debt and EFCH guarantees of certain EFH Corp. debt.</t>
  </si>
  <si>
    <r>
      <t xml:space="preserve">At September 30, 2013, TCEH had outstanding letters of credit under its credit facilities totaling </t>
    </r>
    <r>
      <rPr>
        <sz val="10"/>
        <color rgb="FF000000"/>
        <rFont val="Inherit"/>
      </rPr>
      <t>$776 million</t>
    </r>
    <r>
      <rPr>
        <sz val="10"/>
        <color theme="1"/>
        <rFont val="Inherit"/>
      </rPr>
      <t xml:space="preserve"> as follows:</t>
    </r>
  </si>
  <si>
    <r>
      <t>$353 million</t>
    </r>
    <r>
      <rPr>
        <sz val="10"/>
        <color theme="1"/>
        <rFont val="Inherit"/>
      </rPr>
      <t xml:space="preserve"> to support risk management and trading margin requirements in the normal course of business, including over-the-counter hedging transactions and collateral postings with ERCOT;</t>
    </r>
  </si>
  <si>
    <r>
      <t>$208 million</t>
    </r>
    <r>
      <rPr>
        <sz val="10"/>
        <color theme="1"/>
        <rFont val="Inherit"/>
      </rPr>
      <t xml:space="preserve"> to support floating rate pollution control revenue bond debt with an aggregate principal amount of </t>
    </r>
    <r>
      <rPr>
        <sz val="10"/>
        <color rgb="FF000000"/>
        <rFont val="Inherit"/>
      </rPr>
      <t>$204 million</t>
    </r>
    <r>
      <rPr>
        <sz val="10"/>
        <color theme="1"/>
        <rFont val="Inherit"/>
      </rPr>
      <t xml:space="preserve"> (the letters of credit are available to fund the payment of such debt obligations and expire in 2014);</t>
    </r>
  </si>
  <si>
    <r>
      <t>$65 million</t>
    </r>
    <r>
      <rPr>
        <sz val="10"/>
        <color theme="1"/>
        <rFont val="Inherit"/>
      </rPr>
      <t xml:space="preserve"> to support TCEH's REP financial requirements with the PUCT, and</t>
    </r>
  </si>
  <si>
    <r>
      <t>$150 million</t>
    </r>
    <r>
      <rPr>
        <sz val="10"/>
        <color theme="1"/>
        <rFont val="Inherit"/>
      </rPr>
      <t xml:space="preserve"> for miscellaneous credit support requirements.</t>
    </r>
  </si>
  <si>
    <t>Litigation</t>
  </si>
  <si>
    <t>Aurelius Capital Master, Ltd. and ACP Master, Ltd. (Aurelius) filed a lawsuit in March 2013, amended in May 2013, in the United State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s that the directors of EFCH breached their fiduciary duties to EFCH and its creditors, including Aurelius, by permitting TCEH to make certain loans "without collecting fair and reasonably equivalent value." The lawsuit seeks recovery for the benefit of EFCH. EFCH and the directors have filed a motion to dismiss this lawsuit, which has been fully briefed and is pending before the district court. We cannot predict the outcome of this proceeding, including the financial effects, if any.</t>
  </si>
  <si>
    <r>
      <t xml:space="preserve">Litigation Related to Generation Facilities </t>
    </r>
    <r>
      <rPr>
        <sz val="10"/>
        <color theme="1"/>
        <rFont val="Inherit"/>
      </rPr>
      <t>—</t>
    </r>
    <r>
      <rPr>
        <b/>
        <i/>
        <sz val="10"/>
        <color theme="1"/>
        <rFont val="Inherit"/>
      </rPr>
      <t xml:space="preserve"> </t>
    </r>
    <r>
      <rPr>
        <sz val="10"/>
        <color theme="1"/>
        <rFont val="Inherit"/>
      </rPr>
      <t>In November 2010, an administrative appeal challenging the decision of the TCEQ to renew and amend Oak Grove Management Company LLC's (Oak Grove) (a wholly owned subsidiary of TCEH) Texas Pollutant Discharge Elimination System (TPDES) permit related to water discharges was filed by Robertson County: Our Land, Our Lives and Roy Henrichson in the Travis County, Texas District Court. Plaintiffs sought a reversal of the TCEQ's order and a remand back to the TCEQ for further proceedings. The district court affirmed the TCEQ's issuance of the TPDES permit to Oak Grove. In December 2012, plaintiffs appealed the district court's decision to the Third Court of Appeals in Austin, Texas. The case has been fully briefed, but the Court has not issued a decision and no date for oral argument has been scheduled. While we cannot predict the timing or outcome of this proceeding, we believe the renewal and amendment of the Oak Grove TPDES permit are protective of the environment and were in accordance with applicable law.</t>
    </r>
  </si>
  <si>
    <t>In September 2010, the Sierra Club filed a lawsuit in the United States District Court for the Eastern District of Texas (Texarkana Division) against EFH Corp. and Luminant Generation Company LLC (a wholly owned subsidiary of TCEH) for alleged violations of the Clean Air Act (CAA) at Luminant's Martin Lake generation facility. In May 2012, the Sierra Club filed a lawsuit in the US District Court for the Western District of Texas (Waco Division) against EFH Corp. and Luminant Generation Company LLC for alleged violations of the CAA at Luminant's Big Brown generation facility. The Big Brown case is currently scheduled for trial in February 2014. The Martin Lake case does not have a trial date. While we are unable to estimate any possible loss or predict the outcome, we believe that the Sierra Club's claims are without merit, and we intend to vigorously defend these lawsuits. In addition, in December 2010 and again in October 2011, the Sierra Club informed Luminant that it may sue Luminant for allegedly violating CAA provisions in connection with Luminant's Monticello generation facility. In May 2012, the Sierra Club informed us that it may sue us for allegedly violating CAA provisions in connection with Luminant's Sandow 4 generation facility. While we cannot predict whether the Sierra Club will actually file suit regarding Monticello or Sandow 4 or the outcome of any resulting proceedings, we believe we have complied with the requirements of the CAA at all of our generation facilities.</t>
  </si>
  <si>
    <r>
      <t xml:space="preserve">Litigation Related to EPA Reviews </t>
    </r>
    <r>
      <rPr>
        <sz val="10"/>
        <color theme="1"/>
        <rFont val="Inherit"/>
      </rPr>
      <t>—</t>
    </r>
    <r>
      <rPr>
        <b/>
        <sz val="10"/>
        <color theme="1"/>
        <rFont val="Inherit"/>
      </rPr>
      <t xml:space="preserve"> </t>
    </r>
    <r>
      <rPr>
        <sz val="10"/>
        <color theme="1"/>
        <rFont val="Inherit"/>
      </rPr>
      <t>In June 2008, the EPA issued an initial request for information to TCEH under the EPA's authority under Section 114 of the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Historically, as the EPA has pursued its New Source Review enforcement initiative, companies that have received a large and broad request under Section 114, such as the request received by TCEH, have in many instances subsequently received a notice of violation from the EPA, which has in some cases progressed to litigation or settlement.</t>
    </r>
  </si>
  <si>
    <t>In July 2012, the EPA sent us a notice of violation alleging noncompliance with the CAA's New Source Review Standards and the air permits at our Martin Lake and Big Brown generation facilities. In September 2012, we filed a petition for review in the United States Court of Appeals for the Fifth Circuit (Fifth Circuit Court) seeking judicial review of the EPA's notice of violation. Given recent legal precedent subjecting agency orders like the notice of violation to judicial review, we filed the petition for review to preserve our ability to challenge the EPA's issuance of the notice and its defects. In October 2012, the EPA filed a motion to dismiss our petition. In December 2012, the Fifth Circuit Court issued an order that will delay a ruling on the EPA's motion to dismiss until after the case has been fully briefed and oral argument, if any, is held.</t>
  </si>
  <si>
    <t>In July 2013, the EPA sent us a second notice of violation alleging noncompliance with the CAA's New Source Review Standards at our Martin Lake and Big Brown generation facilities. In July 2013, we filed a petition for review in the Fifth Circuit Court seeking judicial review of the EPA's July 2013 notice of violation. In September 2013, the Fifth Circuit Court consolidated the petitions for review of the July 2012 and July 2013 notices of violation and established a briefing schedule for the consolidated cases.</t>
  </si>
  <si>
    <t>In August 2013, the United State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September 2013, we filed a motion to stay this lawsuit pending the outcome of the Fifth Circuit Court's review of the July 2012 and July 2013 notices of violation. We believe that we have complied with all requirements of the CAA and intend to vigorously defend these allegations. We cannot predict the outcome of these proceedings, including the financial effects, if any.</t>
  </si>
  <si>
    <t>Cross-State Air Pollution Rule (CSAPR)</t>
  </si>
  <si>
    <r>
      <t>In July 2011, the EPA issued the CSAPR, compliance with which would have required significant additional reductions of sulfur dioxide (SO</t>
    </r>
    <r>
      <rPr>
        <sz val="7"/>
        <color theme="1"/>
        <rFont val="Inherit"/>
      </rPr>
      <t>2</t>
    </r>
    <r>
      <rPr>
        <sz val="10"/>
        <color theme="1"/>
        <rFont val="Inherit"/>
      </rPr>
      <t>) and nitrogen oxides (NO</t>
    </r>
    <r>
      <rPr>
        <sz val="7"/>
        <color theme="1"/>
        <rFont val="Inherit"/>
      </rPr>
      <t>x</t>
    </r>
    <r>
      <rPr>
        <sz val="10"/>
        <color theme="1"/>
        <rFont val="Inherit"/>
      </rPr>
      <t>) emissions from our fossil-fueled generation units. In September 2011, we filed a petition for review in the US Court of Appeals for the District of Columbia Circuit (D.C. Circuit Court) challenging the CSAPR as it applies to Texas. If the CSAPR had taken effect, it would have caused us to, among other actions, idle two lignite/coal-fueled generation units and cease certain lignite mining operations by the end of 2011.</t>
    </r>
  </si>
  <si>
    <r>
      <t xml:space="preserve">In February 2012, the EPA released a final rule (Final Revisions) and a proposed rule revising certain aspects of the CSAPR, including increases in the emissions budgets for Texas and our generation assets as compared to the July 2011 version of the rule. In April 2012, we filed in the D.C. Circuit Court a petition for review of the Final Revisions on the ground, among others, that the rules do not include all of the budget corrections we requested from the EPA. The parties to the case agreed that the case should be held in abeyance pending the conclusion of the CSAPR rehearing proceeding discussed below. In June 2012, the EPA finalized the proposed rule (Second Revised Rule). As compared to the proposed revisions to the CSAPR issued by the EPA in October 2011, the Final Revisions and the Second Revised Rule finalize emissions budgets for our generation assets that are approximately </t>
    </r>
    <r>
      <rPr>
        <sz val="10"/>
        <color rgb="FF000000"/>
        <rFont val="Inherit"/>
      </rPr>
      <t>6%</t>
    </r>
    <r>
      <rPr>
        <sz val="10"/>
        <color theme="1"/>
        <rFont val="Inherit"/>
      </rPr>
      <t xml:space="preserve"> lower for SO</t>
    </r>
    <r>
      <rPr>
        <sz val="7"/>
        <color theme="1"/>
        <rFont val="Inherit"/>
      </rPr>
      <t>2</t>
    </r>
    <r>
      <rPr>
        <sz val="10"/>
        <color theme="1"/>
        <rFont val="Inherit"/>
      </rPr>
      <t xml:space="preserve">, </t>
    </r>
    <r>
      <rPr>
        <sz val="10"/>
        <color rgb="FF000000"/>
        <rFont val="Inherit"/>
      </rPr>
      <t>3%</t>
    </r>
    <r>
      <rPr>
        <sz val="10"/>
        <color theme="1"/>
        <rFont val="Inherit"/>
      </rPr>
      <t xml:space="preserve"> higher for annual NO</t>
    </r>
    <r>
      <rPr>
        <sz val="7"/>
        <color theme="1"/>
        <rFont val="Inherit"/>
      </rPr>
      <t>x</t>
    </r>
    <r>
      <rPr>
        <sz val="10"/>
        <color theme="1"/>
        <rFont val="Inherit"/>
      </rPr>
      <t xml:space="preserve"> and </t>
    </r>
    <r>
      <rPr>
        <sz val="10"/>
        <color rgb="FF000000"/>
        <rFont val="Inherit"/>
      </rPr>
      <t>2%</t>
    </r>
    <r>
      <rPr>
        <sz val="10"/>
        <color theme="1"/>
        <rFont val="Inherit"/>
      </rPr>
      <t xml:space="preserve"> higher for seasonal NO</t>
    </r>
    <r>
      <rPr>
        <sz val="7"/>
        <color theme="1"/>
        <rFont val="Inherit"/>
      </rPr>
      <t>x</t>
    </r>
    <r>
      <rPr>
        <sz val="10"/>
        <color theme="1"/>
        <rFont val="Inherit"/>
      </rPr>
      <t>.</t>
    </r>
  </si>
  <si>
    <t>In August 2012, the D.C. Circuit Court vacated the CSAPR, remanding it to the EPA for further proceedings. As a result, the CSAPR, the Final Revisions and the Second Revised Rule do not impose any immediate requirements on us, the State of Texas, or other affected parties. The D.C. Circuit Court's order stated that the EPA was expected to continue administering the CAIR (the predecessor rule to the CSAPR) pending the EPA's further consideration of the rule. In October 2012, the EPA and certain other parties that supported the CSAPR filed petitions with the D.C. Circuit Court seeking review by the full court of the panel's decision to vacate and remand the CSAPR. In January 2013, the D.C. Circuit Court denied these requests for rehearing, concluding the CSAPR rehearing proceeding. In March 2013, the EPA and certain other parties that supported the CSAPR submitted petitions to the US Supreme Court seeking its review of the D.C. Circuit Court decision. In June 2013, the US Supreme Court granted review of the D.C. Circuit Court's decision. The court is scheduled to hear oral arguments in the case in December 2013. We cannot predict the outcome of the review by the US Supreme Court.</t>
  </si>
  <si>
    <t>State Implementation Plan (SIP)</t>
  </si>
  <si>
    <t>In September 2010, the EPA disapproved a portion of the SIP pursuant to which the TCEQ implements its program to achieve the requirements of the CAA. The EPA disapproved the Texas standard permit for pollution control projects (PCP). We hold several permits issued pursuant to the TCEQ standard permit conditions for pollution control projects. We challenged the EPA's disapproval by filing a lawsuit in the Fifth Circuit Court arguing that the TCEQ's adoption of the standard permit conditions for pollution control projects was consistent with the CAA. In March 2012, the Fifth Circuit Court vacated the EPA's disapproval of the Texas standard permit for pollution control projects and remanded the matter to the EPA for expedited reconsideration. In September 2013, the State of Texas filed a motion with the Fifth Circuit Court requesting that the Court amend and enforce its judgment in this case by requiring the EPA to satisfy the Court's judgment by taking action on the pending SIP revision regarding Texas' PCP standard permit no later than December 31, 2013. We cannot predict the timing or outcome of the EPA's reconsideration, including the financial effects, if any.</t>
  </si>
  <si>
    <t>In November 2010, the EPA disapproved a different portion of the SIP under which the TCEQ had been phasing out a long-standing exemption for certain emissions that unavoidably occur during startup, shutdown and maintenance activities and replacing that exemption with a more limited affirmative defense that will itself be phased out and replaced by TCEQ-issued generation facility-specific permit conditions. We, like many other electricity generation facility operators in Texas, have asserted applicability of the exemption or affirmative defense, and the TCEQ has not objected to that assertion. We have also applied for and received the generation facility-specific permit amendments. We challenged the EPA's disapproval of Texas' affirmative defense for planned maintenance, startup and shutdown by filing a lawsuit in the Fifth Circuit Court arguing that the TCEQ's adoption of the affirmative defense and phase-out of that affirmative defense as permits are issued is consistent with the CAA. In July 2012, the Fifth Circuit Court denied our challenge and ruled that the EPA's actions were in accordance with the CAA. In October 2012, the Fifth Circuit Court panel withdrew its opinion and issued a second, expanded opinion that again upheld the EPA's disapproval. In November 2012, we filed a petition with the Fifth Circuit Court asking for review by the full Fifth Circuit Court of the panel's second opinion. Other parties to the proceedings also filed a petition with the Fifth Circuit Court asking the panel to reconsider its decision. In March 2013, the Fifth Circuit Court panel withdrew its second opinion and issued a third opinion that again upheld the EPA's actions. In April 2013, the Fifth Circuit Court also denied our November 2012 petition for rehearing of the panel's second opinion and denied the request by other parties for the panel to reconsider its second decision. Following the issuance of the mandate, we filed a motion to recall the mandate, which was denied in a single-judge order. In June 2013, we submitted a petition to the US Supreme Court seeking its review of the Fifth Circuit Court's decision to uphold EPA's disapproval of Texas' affirmative defense for planned maintenance, startup and shutdown. In October 2013, the US Supreme Court denied our petition for review of that portion of the Fifth Circuit Court's decision. The decision is not anticipated to have a material effect on our results of operations, liquidity or financial condition.</t>
  </si>
  <si>
    <t>Other Matters</t>
  </si>
  <si>
    <t>We are involved in various legal and administrative proceedings in the normal course of business, the ultimate resolutions of which, in the opinion of management, are not anticipated to have a material effect on our results of operations, liquidity or financial condition.</t>
  </si>
  <si>
    <t>Equity</t>
  </si>
  <si>
    <t>Stockholders' Equity Note [Abstract]</t>
  </si>
  <si>
    <t>MEMBERSHIP INTERESTS/EQUITY</t>
  </si>
  <si>
    <t>Dividend Restrictions</t>
  </si>
  <si>
    <r>
      <t xml:space="preserve">While EFCH has no contractual dividend restrictions, the TCEH Senior Secured Facilities generally restrict TCEH from making any cash distribution to any of its parent companies for the ultimate purpose of making a cash distribution on their ownership interests unless at the time, and after giving effect to such distribution, TCEH's consolidated total debt (as defined in the TCEH Senior Secured Facilities) to Adjusted EBITDA would be equal to or less than </t>
    </r>
    <r>
      <rPr>
        <sz val="10"/>
        <color rgb="FF000000"/>
        <rFont val="Inherit"/>
      </rPr>
      <t>6.5</t>
    </r>
    <r>
      <rPr>
        <sz val="10"/>
        <color theme="1"/>
        <rFont val="Inherit"/>
      </rPr>
      <t xml:space="preserve"> to 1.0. At September 30, 2013, the ratio was </t>
    </r>
    <r>
      <rPr>
        <sz val="10"/>
        <color rgb="FF000000"/>
        <rFont val="Inherit"/>
      </rPr>
      <t>10.6</t>
    </r>
    <r>
      <rPr>
        <sz val="10"/>
        <color theme="1"/>
        <rFont val="Inherit"/>
      </rPr>
      <t xml:space="preserve"> to 1.0.</t>
    </r>
  </si>
  <si>
    <t>In addition, the TCEH Senior Secured Facilities and indentures governing the TCEH Senior Notes, TCEH Senior Secured Notes and TCEH Senior Secured Second Lien Notes generally restrict TCEH's ability to make distributions or loans to any of its parent companies, EFCH and EFH Corp., unless such distributions or loans are expressly permitted under the TCEH Senior Secured Facilities and the indentures governing such notes.</t>
  </si>
  <si>
    <t>In addition, under applicable law, we are prohibited from paying any distribution to the extent that immediately following payment of such distribution, we would be insolvent.</t>
  </si>
  <si>
    <t>Noncontrolling Interests</t>
  </si>
  <si>
    <t>As discussed in Note 2, we consolidate a joint venture formed in 2009 for the purpose of developing two new nuclear generation units, which results in a noncontrolling interests component of equity. Net loss attributable to the noncontrolling interests was immaterial for the nine months ended September 30, 2013 and 2012.</t>
  </si>
  <si>
    <t>Membership Interests/Equity</t>
  </si>
  <si>
    <t>In April 2013, EFCH was converted from a Texas corporation to a Delaware limited liability company. The following tables present the changes to membership interests/equity for the nine months ended September 30, 2013 and 2012.</t>
  </si>
  <si>
    <t>Nine Months Ended September 30, 2013</t>
  </si>
  <si>
    <r>
      <t>EFCH Shareholder's Equity/Membership Interests</t>
    </r>
    <r>
      <rPr>
        <sz val="8"/>
        <color theme="1"/>
        <rFont val="Inherit"/>
      </rPr>
      <t> </t>
    </r>
  </si>
  <si>
    <t>Common</t>
  </si>
  <si>
    <t>Stock</t>
  </si>
  <si>
    <t>Retained</t>
  </si>
  <si>
    <t>Earnings</t>
  </si>
  <si>
    <t>(Deficit)</t>
  </si>
  <si>
    <t>Membership</t>
  </si>
  <si>
    <t>Interests</t>
  </si>
  <si>
    <t>Accumulated</t>
  </si>
  <si>
    <t>Comprehensive</t>
  </si>
  <si>
    <t>Income (Loss)</t>
  </si>
  <si>
    <t>Noncontrolling</t>
  </si>
  <si>
    <t>Balance at December 31, 2012</t>
  </si>
  <si>
    <t>(18,129</t>
  </si>
  <si>
    <t>(42</t>
  </si>
  <si>
    <t>(10,394</t>
  </si>
  <si>
    <t>Net loss</t>
  </si>
  <si>
    <t>(526</t>
  </si>
  <si>
    <t>(686</t>
  </si>
  <si>
    <t>Net effect of cash flow hedges</t>
  </si>
  <si>
    <t>Investment by noncontrolling interests</t>
  </si>
  <si>
    <t>Effect of debt push-down from EFH Corp. (a)</t>
  </si>
  <si>
    <t>Dissolution of TXU Receivables Company</t>
  </si>
  <si>
    <t>Capital structure conversion</t>
  </si>
  <si>
    <t>(8,099</t>
  </si>
  <si>
    <t>(10,556</t>
  </si>
  <si>
    <t>Balance at September 30, 2013</t>
  </si>
  <si>
    <t>(10,711</t>
  </si>
  <si>
    <t>(37</t>
  </si>
  <si>
    <t>(10,643</t>
  </si>
  <si>
    <t>Nine Months Ended September 30, 2012</t>
  </si>
  <si>
    <t>EFCH Shareholder's Equity</t>
  </si>
  <si>
    <t>Balance at December 31, 2011</t>
  </si>
  <si>
    <t>(15,121</t>
  </si>
  <si>
    <t>(49</t>
  </si>
  <si>
    <t>(7,716</t>
  </si>
  <si>
    <t>(1,298</t>
  </si>
  <si>
    <t>Gain on settlement of reimbursement agreement with Oncor (Note 11)</t>
  </si>
  <si>
    <t>Effect of stock-based incentive compensation plans</t>
  </si>
  <si>
    <t>Balance at September 30, 2012</t>
  </si>
  <si>
    <t>(16,419</t>
  </si>
  <si>
    <t>(44</t>
  </si>
  <si>
    <t>(8,965</t>
  </si>
  <si>
    <t> _______________</t>
  </si>
  <si>
    <t>Represents the interest and income tax effects of debt pushed down from EFH Corp. (Note 5).</t>
  </si>
  <si>
    <t>Fair Value Measurements</t>
  </si>
  <si>
    <t>Fair Value Disclosures [Abstract]</t>
  </si>
  <si>
    <t>FAIR VALUE MEASUREMENTS</t>
  </si>
  <si>
    <t>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t>
  </si>
  <si>
    <t>We categorize our assets and liabilities recorded at fair value based upon the following fair value hierarchy:</t>
  </si>
  <si>
    <t>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t>
  </si>
  <si>
    <t>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t>
  </si>
  <si>
    <t>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hose values are derived from pricing models that utilize multiple inputs to the valuations, including inputs that are not observable or easily corroborated through other means. See further discussion below.</t>
  </si>
  <si>
    <t>Our valuation policies and procedures are developed, maintained and validated by an EFH Corp. centralized risk management group that reports to the EFH Corp. Chief Financial Officer, who also functions as the Chief Risk Officer. Risk management functions include commodity price reporting and validation, valuation model validation, risk analytics, risk control, credit risk management and risk reporting.</t>
  </si>
  <si>
    <t>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t>
  </si>
  <si>
    <t>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 generally accepted interest rate swap valuation models utilizing month-end interest rate curves.</t>
  </si>
  <si>
    <t>Probable loss of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9 for additional information regarding credit risk associated with our derivatives). We utilize published credit ratings, default rate factors and bond trading values in calculating these fair value measurement adjustments.</t>
  </si>
  <si>
    <t>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t>
  </si>
  <si>
    <t>The significant unobservable inputs and valuation models are developed by employees trained and experienced in market operations and fair value measurement and validated by the company's risk management group, which also further analyzes any significant changes in Level 3 measurements. Significant changes in the unobservable inputs could result in significant upward or downward changes in the fair value measurement.</t>
  </si>
  <si>
    <t>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t>
  </si>
  <si>
    <t>Assets and liabilities measured at fair value consisted of the following:</t>
  </si>
  <si>
    <t>Level 1</t>
  </si>
  <si>
    <t>Level 2</t>
  </si>
  <si>
    <t>Level 3 (a)</t>
  </si>
  <si>
    <t>Reclassification (b)</t>
  </si>
  <si>
    <t>Commodity contracts</t>
  </si>
  <si>
    <t>Interest rate swaps</t>
  </si>
  <si>
    <t>Nuclear decommissioning trust – equity securities (c)</t>
  </si>
  <si>
    <t>Nuclear decommissioning trust – debt securities (c)</t>
  </si>
  <si>
    <t>See table below for description of Level 3 assets and liabilities.</t>
  </si>
  <si>
    <t>Fair values are determined on a contract basis, but certain contracts result in a current asset and a noncurrent liability, or vice versa, as presented in the balance sheet.</t>
  </si>
  <si>
    <t>The nuclear decommissioning trust investment is included in the investments line in the balance sheet. See Note 12.</t>
  </si>
  <si>
    <t>Commodity contracts consist primarily of natural gas, electricity, fuel oil, uranium and coal derivative instruments entered into for hedging purposes and include physical contracts that have not been designated "normal" purchases or sales. See Note 9 for further discussion regarding the company's use of derivative instruments.</t>
  </si>
  <si>
    <t>Interest rate swaps include variable-to-fixed rate swap instruments that are economic hedges of interest on long-term debt as well as interest rate basis swaps designed to effectively reduce the hedged borrowing costs. See Note 5 for discussion of interest rate swaps.</t>
  </si>
  <si>
    <t>Nuclear decommissioning trust assets represent securities held for the purpose of funding the future retirement and decommissioning of the nuclear generation units. These investments include equity, debt and other fixed-income securities consistent with investment rules established by the NRC and the PUCT.</t>
  </si>
  <si>
    <t>There were no significant transfers between Level 1 and Level 2 of the fair value hierarchy for the three and nine months ended September 30, 2013 and 2012. See the table of changes in fair values of Level 3 assets and liabilities below for discussion of transfers between Level 2 and Level 3.</t>
  </si>
  <si>
    <t>The following tables present the fair value of the Level 3 assets and liabilities by major contract type and the significant unobservable inputs used in the valuations at September 30, 2013 and December 31, 2012:</t>
  </si>
  <si>
    <t>Fair Value</t>
  </si>
  <si>
    <t>Contract Type (a)</t>
  </si>
  <si>
    <t>Assets</t>
  </si>
  <si>
    <t>Liabilities</t>
  </si>
  <si>
    <t>Valuation Technique</t>
  </si>
  <si>
    <t>Significant Unobservable Input</t>
  </si>
  <si>
    <t>Range (b)</t>
  </si>
  <si>
    <t>Electricity purchases and sales</t>
  </si>
  <si>
    <t>Valuation Model</t>
  </si>
  <si>
    <t>Illiquid pricing locations (c)</t>
  </si>
  <si>
    <t>$30 to $45/MWh</t>
  </si>
  <si>
    <t>Hourly price curve shape (d)</t>
  </si>
  <si>
    <t>$20 to $70/MWh</t>
  </si>
  <si>
    <t>Electricity spread options</t>
  </si>
  <si>
    <t>(19</t>
  </si>
  <si>
    <t>Option Pricing Model</t>
  </si>
  <si>
    <t>Gas to power correlation (e)</t>
  </si>
  <si>
    <t>45% to 100%</t>
  </si>
  <si>
    <t>Power volatility (f)</t>
  </si>
  <si>
    <t>10% to 30%</t>
  </si>
  <si>
    <t>Electricity congestion revenue rights</t>
  </si>
  <si>
    <t>(5</t>
  </si>
  <si>
    <t>Market Approach (g)</t>
  </si>
  <si>
    <t>Illiquid price differences between settlement points (h)</t>
  </si>
  <si>
    <t>$0.00 to $30.00</t>
  </si>
  <si>
    <t>Coal purchases</t>
  </si>
  <si>
    <t>(12</t>
  </si>
  <si>
    <t>(11</t>
  </si>
  <si>
    <t>Illiquid price variances between mines (i)</t>
  </si>
  <si>
    <t>$0.00 to $1.00</t>
  </si>
  <si>
    <t>Probability of default (j)</t>
  </si>
  <si>
    <t>0% to 40%</t>
  </si>
  <si>
    <t>Recovery rate (k)</t>
  </si>
  <si>
    <t>(1,167</t>
  </si>
  <si>
    <t>Nonperformance risk adjustment (l)</t>
  </si>
  <si>
    <t>30% to 35%</t>
  </si>
  <si>
    <t>(14</t>
  </si>
  <si>
    <t>(1,219</t>
  </si>
  <si>
    <t>(1,171</t>
  </si>
  <si>
    <t>$20 to $40/MWh</t>
  </si>
  <si>
    <t>$20 to $50/MWh</t>
  </si>
  <si>
    <t>20% to 90%</t>
  </si>
  <si>
    <t>20% to 40%</t>
  </si>
  <si>
    <t>$0.00 to $0.50</t>
  </si>
  <si>
    <t>5% to 40%</t>
  </si>
  <si>
    <t>(54</t>
  </si>
  <si>
    <t>Electricity purchase and sales contracts include wind generation agreements and hedging positions in the ERCOT west region as well as power contracts, the valuations of which include unobservable inputs related to the hourly shaping of the price curve. Electricity spread option contracts consist of physical electricity call options. Electricity congestion revenue rights contracts consist of forward purchase contracts (swaps and options) used to hedge electricity price differences between settlement points within ERCOT. Coal purchase contracts relate to western (Powder River Basin) coal. Interest rate swaps are held by TCEH to hedge exposure to its variable rate debt.</t>
  </si>
  <si>
    <t>The range of the inputs may be influenced by factors such as time of day, delivery period, season and location.</t>
  </si>
  <si>
    <t>Based on the historical range of forward average monthly ERCOT West Hub prices.</t>
  </si>
  <si>
    <t>Based on the historical range of forward average hourly ERCOT North Hub prices.</t>
  </si>
  <si>
    <t>Estimate of the historical range based on forward natural gas and on-peak power prices for the ERCOT hubs most relevant to our spread options.</t>
  </si>
  <si>
    <t>Based on historical forward price changes.</t>
  </si>
  <si>
    <t>While we use the market approach, there is either insufficient market data to consider the valuation liquid or the significance of credit reserves or non-performance risk adjustments results in a Level 3 designation.</t>
  </si>
  <si>
    <t>Based on the historical price differences between settlement points in the ERCOT North Hub and the ERCOT West Hub.</t>
  </si>
  <si>
    <t>Based on the historical range of price variances between mine locations.</t>
  </si>
  <si>
    <t>(j)</t>
  </si>
  <si>
    <t>Estimate of the range of probabilities of default based on past experience and the length of the contract as well as our and counterparties' credit ratings.</t>
  </si>
  <si>
    <t>(k)</t>
  </si>
  <si>
    <t>Estimate of the default recovery rate based on historical corporate rates.</t>
  </si>
  <si>
    <t>(l)</t>
  </si>
  <si>
    <t>Estimate of nonperformance risk adjustment based on TCEH senior secured bond trading values. See discussion immediately below regarding transfers into Level 3.</t>
  </si>
  <si>
    <r>
      <t xml:space="preserve">The following table presents the changes in fair value of the Level 3 assets and liabilities for the three and nine months ended September 30, 2013 and 2012. Transfers into Level 3 during 2013 as noted below reflect a nonperformance risk adjustment in the valuation of the TCEH interest rate swaps, which are secured by a first-lien interest in the same assets of TCEH (on a pari passu basis) with the TCEH Senior Secured Facilities and the TCEH Senior Secured Notes (see Note 5). At September 30, 2013, the estimated fair value of these interest rate swaps totaled </t>
    </r>
    <r>
      <rPr>
        <sz val="10"/>
        <color rgb="FF000000"/>
        <rFont val="Inherit"/>
      </rPr>
      <t>$1.518 billion</t>
    </r>
    <r>
      <rPr>
        <sz val="10"/>
        <color theme="1"/>
        <rFont val="Inherit"/>
      </rPr>
      <t xml:space="preserve"> before consideration of nonperformance risk adjustment and </t>
    </r>
    <r>
      <rPr>
        <sz val="10"/>
        <color rgb="FF000000"/>
        <rFont val="Inherit"/>
      </rPr>
      <t>$1.167 billion</t>
    </r>
    <r>
      <rPr>
        <sz val="10"/>
        <color theme="1"/>
        <rFont val="Inherit"/>
      </rPr>
      <t xml:space="preserve"> after consideration of such adjustment. The amount of the nonperformance risk adjustment was after consideration of derivative assets related to contracts with the same counterparties that are also secured by a first-lien interest in the assets of TCEH, and a master netting agreement is in place that provides for netting and setoff of amounts related to these contracts.</t>
    </r>
  </si>
  <si>
    <t>Net asset balance at beginning of period</t>
  </si>
  <si>
    <t>Total unrealized valuation gains (losses)</t>
  </si>
  <si>
    <t>(24</t>
  </si>
  <si>
    <t>(41</t>
  </si>
  <si>
    <t>Purchases, issuances and settlements (a):</t>
  </si>
  <si>
    <t>Purchases</t>
  </si>
  <si>
    <t>Issuances</t>
  </si>
  <si>
    <t>Settlements</t>
  </si>
  <si>
    <t>(62</t>
  </si>
  <si>
    <t>(56</t>
  </si>
  <si>
    <t>(45</t>
  </si>
  <si>
    <t>(34</t>
  </si>
  <si>
    <t>Transfers into Level 3 (b)</t>
  </si>
  <si>
    <t>(1,179</t>
  </si>
  <si>
    <t>(1,178</t>
  </si>
  <si>
    <t>Transfers out of Level 3 (b)</t>
  </si>
  <si>
    <t>(3</t>
  </si>
  <si>
    <t>Net change (c)</t>
  </si>
  <si>
    <t>(1,259</t>
  </si>
  <si>
    <t>(28</t>
  </si>
  <si>
    <t>(1,200</t>
  </si>
  <si>
    <t>(69</t>
  </si>
  <si>
    <t>Net liability balance at end of period</t>
  </si>
  <si>
    <t>Unrealized valuation gains (losses) relating to instruments held at end of period</t>
  </si>
  <si>
    <t>(22</t>
  </si>
  <si>
    <t>Settlements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All Level 3 transfers during the periods presented are in and out of Level 2.</t>
  </si>
  <si>
    <t>Substantially all changes in values of commodity contracts are reported in the income statement in net gain (loss) from commodity hedging and trading activities. Changes in values of interest rate swaps are reported in the income statement in interest expense and related charges. Activity excludes changes in fair value in the month the position settled as well as amounts related to positions entered into and settled in the same month.</t>
  </si>
  <si>
    <t>Commodity And Other Derivative Contractual Assets And Liabilities</t>
  </si>
  <si>
    <t>Derivative Instruments and Hedging Activities Disclosure [Abstract]</t>
  </si>
  <si>
    <t>COMMODITY AND OTHER DERIVATIVE CONTRACTUAL ASSETS AND LIABILITIES</t>
  </si>
  <si>
    <t>Strategic Use of Derivatives</t>
  </si>
  <si>
    <t>We transact in derivative instruments, such as options, swaps, futures and forward contracts, primarily to manage electricity price risk and interest rate risk exposure. Our principal activities involving derivatives consist of a natural gas hedging program and the hedging of interest costs on our long-term debt. See Note 8 for a discussion of the fair value of all derivatives.</t>
  </si>
  <si>
    <r>
      <t>Natural Gas Hedging Program —</t>
    </r>
    <r>
      <rPr>
        <sz val="10"/>
        <color theme="1"/>
        <rFont val="Inherit"/>
      </rPr>
      <t xml:space="preserve"> TCEH has a natural gas hedging program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Under the program, TCEH has entered into market transactions involving natural gas-related financial instruments and has sold forward natural gas through 2014. These transactions are intended to hedge a portion of electricity price exposure related to expected lignite/coal- and nuclear-fueled generation for this period. Unrealized gains and losses arising from changes in the fair value of the instruments under the program as well as realized gains and losses upon settlement of the instruments are reported in the income statement in net gain (loss) from commodity hedging and trading activities.</t>
    </r>
  </si>
  <si>
    <r>
      <t>Interest Rate Swap Transactions —</t>
    </r>
    <r>
      <rPr>
        <sz val="10"/>
        <color theme="1"/>
        <rFont val="Inherit"/>
      </rPr>
      <t xml:space="preserve"> Interest rate swap agreements are used to reduce exposure to interest rate changes by converting floating-rate debt to fixed rates, thereby hedging future interest costs and related cash flows. Interest rate basis swaps are used to effectively reduce the hedged borrowing costs. Unrealized gains and losses arising from changes in the fair value of the swaps as well as realized gains and losses upon settlement of the swaps are reported in the income statement in interest expense and related charges. See Note 5 for additional information about interest rate swap agreements.</t>
    </r>
  </si>
  <si>
    <r>
      <t>Other Commodity Hedging and Trading Activity —</t>
    </r>
    <r>
      <rPr>
        <sz val="10"/>
        <color theme="1"/>
        <rFont val="Inherit"/>
      </rPr>
      <t xml:space="preserve"> TCEH also enters into derivatives, including electricity, natural gas, fuel oil, uranium, emission and coal instruments, generally for shorter-term hedging purposes. To a limited extent, TCEH also enters into derivative transactions for proprietary trading purposes, principally in natural gas and electricity markets.</t>
    </r>
  </si>
  <si>
    <t>Financial Statement Effects of Derivatives</t>
  </si>
  <si>
    <t>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balance sheets at September 30, 2013 and December 31, 2012:</t>
  </si>
  <si>
    <t>Derivative assets</t>
  </si>
  <si>
    <t>Derivative liabilities</t>
  </si>
  <si>
    <t>Current assets</t>
  </si>
  <si>
    <t>Noncurrent assets</t>
  </si>
  <si>
    <t>Current liabilities</t>
  </si>
  <si>
    <t>(204</t>
  </si>
  <si>
    <t>(388</t>
  </si>
  <si>
    <t>(594</t>
  </si>
  <si>
    <t>Noncurrent liabilities</t>
  </si>
  <si>
    <t>(779</t>
  </si>
  <si>
    <t>(782</t>
  </si>
  <si>
    <t>Net assets (liabilities)</t>
  </si>
  <si>
    <t>(207</t>
  </si>
  <si>
    <t>(244</t>
  </si>
  <si>
    <t>(366</t>
  </si>
  <si>
    <t>(528</t>
  </si>
  <si>
    <t>(894</t>
  </si>
  <si>
    <t>(1,539</t>
  </si>
  <si>
    <t>(1,556</t>
  </si>
  <si>
    <t>(383</t>
  </si>
  <si>
    <t>(2,067</t>
  </si>
  <si>
    <t>(401</t>
  </si>
  <si>
    <t>At September 30, 2013 and December 31, 2012, there were no derivative positions accounted for as cash flow or fair value hedges.</t>
  </si>
  <si>
    <t>The following table presents the pretax effect of derivatives on net income (gains (losses)), including realized and unrealized effects:</t>
  </si>
  <si>
    <t>Derivative (income statement presentation)</t>
  </si>
  <si>
    <t>Commodity contracts (Net gain (loss) from commodity hedging and trading activities) (a)</t>
  </si>
  <si>
    <t>(95</t>
  </si>
  <si>
    <t>Interest rate swaps (Interest expense and related charges) (b)</t>
  </si>
  <si>
    <t>Net gain (loss)</t>
  </si>
  <si>
    <t>(283</t>
  </si>
  <si>
    <t>(391</t>
  </si>
  <si>
    <t>Amount represents changes in fair value of positions in the derivative portfolio during the period, as realized amounts related to positions settled are assumed to equal reversals of previously recorded unrealized amounts.</t>
  </si>
  <si>
    <t>Includes unrealized mark-to-market net gain (loss) as well as the net realized effect on interest paid/accrued, both reported in "Interest Expense and Related Charges" (see Note 12).</t>
  </si>
  <si>
    <t>The following table presents the pretax effect (all losses) on net income and other comprehensive income (OCI) of derivative instruments previously accounted for as cash flow hedges. There were no amounts recognized in OCI for the three and nine months ended September 30, 2013 and 2012.</t>
  </si>
  <si>
    <t>Interest rate swaps (Interest expense and related charges)</t>
  </si>
  <si>
    <t>Interest rate swaps (Depreciation and amortization)</t>
  </si>
  <si>
    <t>(8</t>
  </si>
  <si>
    <r>
      <t xml:space="preserve">Accumulated other comprehensive income related to cash flow hedges at September 30, 2013 and December 31, 2012 totaled </t>
    </r>
    <r>
      <rPr>
        <sz val="10"/>
        <color rgb="FF000000"/>
        <rFont val="Inherit"/>
      </rPr>
      <t>$37 million</t>
    </r>
    <r>
      <rPr>
        <sz val="10"/>
        <color theme="1"/>
        <rFont val="Inherit"/>
      </rPr>
      <t xml:space="preserve"> and </t>
    </r>
    <r>
      <rPr>
        <sz val="10"/>
        <color rgb="FF000000"/>
        <rFont val="Inherit"/>
      </rPr>
      <t>$42 million</t>
    </r>
    <r>
      <rPr>
        <sz val="10"/>
        <color theme="1"/>
        <rFont val="Inherit"/>
      </rPr>
      <t xml:space="preserve"> in net losses (after-tax), respectively, substantially all of which relates to interest rate swaps previously accounted for as cash flow hedges. We expect that </t>
    </r>
    <r>
      <rPr>
        <sz val="10"/>
        <color rgb="FF000000"/>
        <rFont val="Inherit"/>
      </rPr>
      <t>$2 million</t>
    </r>
    <r>
      <rPr>
        <sz val="10"/>
        <color theme="1"/>
        <rFont val="Inherit"/>
      </rPr>
      <t xml:space="preserve"> of net losses (after-tax) related to cash flow hedges included in accumulated other comprehensive income at September 30, 2013 will be reclassified into net income during the next twelve months as the related hedged transactions affect net income.</t>
    </r>
  </si>
  <si>
    <t>Balance Sheet Presentation of Derivatives</t>
  </si>
  <si>
    <t>Consistent with elections under US GAAP to present amounts on a gross basis, we report derivative assets and liabilities in the balance sheet without taking into consideration netting arrangements we have with counterparties. This presentation can result in significant volatility in derivative assets and liabilities because we may enter into offsetting positions with the same counterparties, resulting in both assets and liabilities, and the underlying commodity prices can change significantly from period to period.</t>
  </si>
  <si>
    <t>Margin deposits that contractually offset these derivative instruments are reported separately in the balance sheet. Margin deposits received from counterparties are either used for working capital or other corporate purposes or are deposited in a separate restricted cash account. At September 30, 2013 and December 31, 2012, essentially all margin deposits held were unrestricted.</t>
  </si>
  <si>
    <t>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with other financial instrument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t>
  </si>
  <si>
    <t>Certain entities are counterparties to both our natural gas hedge program positions and our interest rate swaps and have entered into master agreements that provide for netting and setoff of amounts related to these positions.</t>
  </si>
  <si>
    <t>The following tables reconcile our derivative assets and liabilities as presented in the consolidated balance sheet to net amounts after taking into consideration netting arrangements with counterparties and financial collateral:</t>
  </si>
  <si>
    <t>Amounts Presented in Balance Sheet</t>
  </si>
  <si>
    <t>Offsetting Financial Instruments (a)</t>
  </si>
  <si>
    <t>Financial Collateral (Received) Pledged (b)</t>
  </si>
  <si>
    <t>Net Amounts (c)</t>
  </si>
  <si>
    <t>Derivative assets:</t>
  </si>
  <si>
    <t>(613</t>
  </si>
  <si>
    <t>(351</t>
  </si>
  <si>
    <t>Total derivative assets</t>
  </si>
  <si>
    <t>(614</t>
  </si>
  <si>
    <t>Derivative liabilities:</t>
  </si>
  <si>
    <t>(209</t>
  </si>
  <si>
    <t>(18</t>
  </si>
  <si>
    <t>(733</t>
  </si>
  <si>
    <t>Total derivative liabilities</t>
  </si>
  <si>
    <t>(1,376</t>
  </si>
  <si>
    <t>(751</t>
  </si>
  <si>
    <t>Net amounts</t>
  </si>
  <si>
    <t>(340</t>
  </si>
  <si>
    <t>(584</t>
  </si>
  <si>
    <t>Net Amounts</t>
  </si>
  <si>
    <t>(1,263</t>
  </si>
  <si>
    <t>(597</t>
  </si>
  <si>
    <t>(1,265</t>
  </si>
  <si>
    <t>(35</t>
  </si>
  <si>
    <t>(1,121</t>
  </si>
  <si>
    <t>(2,450</t>
  </si>
  <si>
    <t>(1,156</t>
  </si>
  <si>
    <t>(568</t>
  </si>
  <si>
    <t>(969</t>
  </si>
  <si>
    <t>Offsetting financial instruments with respect to commodity contracts include amounts related to interest rate swaps and vice versa. Amounts exclude trade accounts receivable and payable related to settled financial instruments.</t>
  </si>
  <si>
    <t>Financial collateral consists entirely of cash margin deposits.</t>
  </si>
  <si>
    <r>
      <t xml:space="preserve">Includes net liability positions totaling approximately </t>
    </r>
    <r>
      <rPr>
        <sz val="10"/>
        <color rgb="FF000000"/>
        <rFont val="Inherit"/>
      </rPr>
      <t>$1.2 billion</t>
    </r>
    <r>
      <rPr>
        <sz val="10"/>
        <color theme="1"/>
        <rFont val="Inherit"/>
      </rPr>
      <t xml:space="preserve"> (before nonperformance risk adjustment) related to counterparties with positions that are secured by a first-lien interest in the same assets of TCEH (on a pari passu basis) with the TCEH Senior Secured Facilities and the TCEH Senior Secured Notes.</t>
    </r>
  </si>
  <si>
    <r>
      <t>Derivative Volumes —</t>
    </r>
    <r>
      <rPr>
        <sz val="10"/>
        <color theme="1"/>
        <rFont val="Inherit"/>
      </rPr>
      <t xml:space="preserve"> The following table presents the gross notional amounts of derivative volumes at September 30, 2013 and December 31, 2012:</t>
    </r>
  </si>
  <si>
    <t>Derivative type</t>
  </si>
  <si>
    <t>Notional Volume</t>
  </si>
  <si>
    <t>Unit of Measure</t>
  </si>
  <si>
    <t>Interest rate swaps:</t>
  </si>
  <si>
    <t>Floating/fixed (a)</t>
  </si>
  <si>
    <t>Million US dollars</t>
  </si>
  <si>
    <t>Basis</t>
  </si>
  <si>
    <t>Natural gas:</t>
  </si>
  <si>
    <t>Natural gas forward sales and purchases (b)</t>
  </si>
  <si>
    <t>Million MMBtu</t>
  </si>
  <si>
    <t>Locational basis swaps</t>
  </si>
  <si>
    <t>All other</t>
  </si>
  <si>
    <t>Electricity</t>
  </si>
  <si>
    <t>GWh</t>
  </si>
  <si>
    <t>Congestion Revenue Rights (c)</t>
  </si>
  <si>
    <t>Coal</t>
  </si>
  <si>
    <t>Million US tons</t>
  </si>
  <si>
    <t>Fuel oil</t>
  </si>
  <si>
    <t>Million gallons</t>
  </si>
  <si>
    <t>Uranium</t>
  </si>
  <si>
    <t>Thousand pounds</t>
  </si>
  <si>
    <t>Includes notional amount of interest rate swaps with maturity dates through October 2014 as well as notional amount of swaps effective from October 2014 with maturity dates through October 2017 (see Note 5).</t>
  </si>
  <si>
    <r>
      <t xml:space="preserve">Represents gross notional forward sales, purchases and options transactions in the natural gas hedging program. The net amount of these transactions was approximately </t>
    </r>
    <r>
      <rPr>
        <sz val="10"/>
        <color rgb="FF000000"/>
        <rFont val="Inherit"/>
      </rPr>
      <t>210 million</t>
    </r>
    <r>
      <rPr>
        <sz val="10"/>
        <color theme="1"/>
        <rFont val="Inherit"/>
      </rPr>
      <t xml:space="preserve"> MMBtu and </t>
    </r>
    <r>
      <rPr>
        <sz val="10"/>
        <color rgb="FF000000"/>
        <rFont val="Inherit"/>
      </rPr>
      <t>360 million</t>
    </r>
    <r>
      <rPr>
        <sz val="10"/>
        <color theme="1"/>
        <rFont val="Inherit"/>
      </rPr>
      <t xml:space="preserve"> MMBtu at September 30, 2013 and December 31, 2012, respectively.</t>
    </r>
  </si>
  <si>
    <t>Represents gross forward purchases associated with instruments used to hedge electricity price differences between settlement points within ERCOT.</t>
  </si>
  <si>
    <t>Credit Risk-Related Contingent Features of Derivatives</t>
  </si>
  <si>
    <t>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our credit ratings being below investment grade, substantially all of such collateral posting requirements are already effective.</t>
  </si>
  <si>
    <r>
      <t xml:space="preserve">At September 30, 2013 and December 31, 2012, the fair value of liabilities related to derivative instruments under agreements with credit risk-related contingent features that were not fully cash collateralized totaled </t>
    </r>
    <r>
      <rPr>
        <sz val="10"/>
        <color rgb="FF000000"/>
        <rFont val="Inherit"/>
      </rPr>
      <t>$40 million</t>
    </r>
    <r>
      <rPr>
        <sz val="10"/>
        <color theme="1"/>
        <rFont val="Inherit"/>
      </rPr>
      <t xml:space="preserve"> and </t>
    </r>
    <r>
      <rPr>
        <sz val="10"/>
        <color rgb="FF000000"/>
        <rFont val="Inherit"/>
      </rPr>
      <t>$58 million</t>
    </r>
    <r>
      <rPr>
        <sz val="10"/>
        <color theme="1"/>
        <rFont val="Inherit"/>
      </rPr>
      <t xml:space="preserve">, respectively. The liquidity exposure associated with these liabilities was reduced by cash and letter of credit postings with the counterparties totaling </t>
    </r>
    <r>
      <rPr>
        <sz val="10"/>
        <color rgb="FF000000"/>
        <rFont val="Inherit"/>
      </rPr>
      <t>$9 million</t>
    </r>
    <r>
      <rPr>
        <sz val="10"/>
        <color theme="1"/>
        <rFont val="Inherit"/>
      </rPr>
      <t xml:space="preserve"> and </t>
    </r>
    <r>
      <rPr>
        <sz val="10"/>
        <color rgb="FF000000"/>
        <rFont val="Inherit"/>
      </rPr>
      <t>$12 million</t>
    </r>
    <r>
      <rPr>
        <sz val="10"/>
        <color theme="1"/>
        <rFont val="Inherit"/>
      </rPr>
      <t xml:space="preserve"> at September 30, 2013 and December 31, 2012, respectively. If all the credit risk-related contingent features related to these derivatives had been triggered, including cross default provisions, at September 30, 2013 and December 31, 2012, the remaining liquidity requirements would have totaled </t>
    </r>
    <r>
      <rPr>
        <sz val="10"/>
        <color rgb="FF000000"/>
        <rFont val="Inherit"/>
      </rPr>
      <t>$8 million</t>
    </r>
    <r>
      <rPr>
        <sz val="10"/>
        <color theme="1"/>
        <rFont val="Inherit"/>
      </rPr>
      <t xml:space="preserve"> and none, respectively.</t>
    </r>
  </si>
  <si>
    <r>
      <t xml:space="preserve">In addition, certain derivative agreements that are collateralized primarily with liens on certain of our assets include indebtedness cross-default provisions that could result in the settlement of such contracts if there were a failure under other financing arrangements to meet payment terms or to comply with other covenants that could result in the acceleration of such indebtedness. At September 30, 2013 and December 31, 2012, the fair value of derivative liabilities subject to such cross-default provisions, largely related to interest rate swaps, totaled </t>
    </r>
    <r>
      <rPr>
        <sz val="10"/>
        <color rgb="FF000000"/>
        <rFont val="Inherit"/>
      </rPr>
      <t>$1.192 billion</t>
    </r>
    <r>
      <rPr>
        <sz val="10"/>
        <color theme="1"/>
        <rFont val="Inherit"/>
      </rPr>
      <t xml:space="preserve"> and </t>
    </r>
    <r>
      <rPr>
        <sz val="10"/>
        <color rgb="FF000000"/>
        <rFont val="Inherit"/>
      </rPr>
      <t>$2.150 billion</t>
    </r>
    <r>
      <rPr>
        <sz val="10"/>
        <color theme="1"/>
        <rFont val="Inherit"/>
      </rPr>
      <t xml:space="preserve">, respectively, before consideration of the amount of assets subject to the liens. No cash collateral or letters of credit were posted with these counterparties at September 30, 2013 and December 31, 2012 to reduce the liquidity exposure. If all the credit risk-related contingent features related to these derivatives, including amounts related to cross-default provisions, had been triggered at September 30, 2013 and December 31, 2012, the remaining related liquidity requirement after reduction for derivative assets under netting arrangements but before consideration of the amount of assets subject to the liens would have totaled </t>
    </r>
    <r>
      <rPr>
        <sz val="10"/>
        <color rgb="FF000000"/>
        <rFont val="Inherit"/>
      </rPr>
      <t>$1.087 billion</t>
    </r>
    <r>
      <rPr>
        <sz val="10"/>
        <color theme="1"/>
        <rFont val="Inherit"/>
      </rPr>
      <t xml:space="preserve"> and </t>
    </r>
    <r>
      <rPr>
        <sz val="10"/>
        <color rgb="FF000000"/>
        <rFont val="Inherit"/>
      </rPr>
      <t>$1.122 billion</t>
    </r>
    <r>
      <rPr>
        <sz val="10"/>
        <color theme="1"/>
        <rFont val="Inherit"/>
      </rPr>
      <t>, respectively. See Note 5 for a description of other obligations that are supported by liens on certain of our assets.</t>
    </r>
  </si>
  <si>
    <r>
      <t xml:space="preserve">As discussed immediately above, the aggregate fair values of liabilities under derivative agreements with credit risk-related contingent features, including cross-default provisions, totaled </t>
    </r>
    <r>
      <rPr>
        <sz val="10"/>
        <color rgb="FF000000"/>
        <rFont val="Inherit"/>
      </rPr>
      <t>$1.232 billion</t>
    </r>
    <r>
      <rPr>
        <sz val="10"/>
        <color theme="1"/>
        <rFont val="Inherit"/>
      </rPr>
      <t xml:space="preserve"> and </t>
    </r>
    <r>
      <rPr>
        <sz val="10"/>
        <color rgb="FF000000"/>
        <rFont val="Inherit"/>
      </rPr>
      <t>$2.208 billion</t>
    </r>
    <r>
      <rPr>
        <sz val="10"/>
        <color theme="1"/>
        <rFont val="Inherit"/>
      </rPr>
      <t xml:space="preserve"> at September 30, 2013 and December 31, 2012, respectively. These amounts are before consideration of cash and letter of credit collateral posted, net accounts receivable and derivative assets under netting arrangements and assets subject to related liens.</t>
    </r>
  </si>
  <si>
    <t>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t>
  </si>
  <si>
    <t>Concentrations of Credit Risk Related to Derivatives</t>
  </si>
  <si>
    <r>
      <t xml:space="preserve">TCEH has concentrations of credit risk with the counterparties to its derivative contracts. At September 30, 2013, total credit risk exposure to all counterparties related to derivative contracts totaled </t>
    </r>
    <r>
      <rPr>
        <sz val="10"/>
        <color rgb="FF000000"/>
        <rFont val="Inherit"/>
      </rPr>
      <t>$1.258 billion</t>
    </r>
    <r>
      <rPr>
        <sz val="10"/>
        <color theme="1"/>
        <rFont val="Inherit"/>
      </rPr>
      <t xml:space="preserve"> (including associated accounts receivable). The net exposure to those counterparties totaled </t>
    </r>
    <r>
      <rPr>
        <sz val="10"/>
        <color rgb="FF000000"/>
        <rFont val="Inherit"/>
      </rPr>
      <t>$275 million</t>
    </r>
    <r>
      <rPr>
        <sz val="10"/>
        <color theme="1"/>
        <rFont val="Inherit"/>
      </rPr>
      <t xml:space="preserve"> at September 30, 2013 after taking into effect netting arrangements, setoff provisions and collateral. At September 30, 2013, the credit risk exposure to the banking and financial sector represented </t>
    </r>
    <r>
      <rPr>
        <sz val="10"/>
        <color rgb="FF000000"/>
        <rFont val="Inherit"/>
      </rPr>
      <t>88%</t>
    </r>
    <r>
      <rPr>
        <sz val="10"/>
        <color theme="1"/>
        <rFont val="Inherit"/>
      </rPr>
      <t xml:space="preserve"> of the total credit risk exposure and </t>
    </r>
    <r>
      <rPr>
        <sz val="10"/>
        <color rgb="FF000000"/>
        <rFont val="Inherit"/>
      </rPr>
      <t>59%</t>
    </r>
    <r>
      <rPr>
        <sz val="10"/>
        <color theme="1"/>
        <rFont val="Inherit"/>
      </rPr>
      <t xml:space="preserve"> of the net exposure, a significant amount of which is related to the natural gas hedging program, and the largest net exposure to a single counterparty totaled </t>
    </r>
    <r>
      <rPr>
        <sz val="10"/>
        <color rgb="FF000000"/>
        <rFont val="Inherit"/>
      </rPr>
      <t>$50 million</t>
    </r>
    <r>
      <rPr>
        <sz val="10"/>
        <color theme="1"/>
        <rFont val="Inherit"/>
      </rPr>
      <t>.</t>
    </r>
  </si>
  <si>
    <t>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t>
  </si>
  <si>
    <t>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Pension And Other Postretirement Employee Benefits (OPEB) Plans</t>
  </si>
  <si>
    <t>Compensation and Retirement Disclosure [Abstract]</t>
  </si>
  <si>
    <t>PENSION AND OTHER POSTRETIREMENT EMPLOYEE BENEFITS (OPEB) PLANS</t>
  </si>
  <si>
    <r>
      <t xml:space="preserve">Our subsidiaries are participating employers in the EFH Retirement Plan, a defined benefit pension plan sponsored by EFH Corp. that is described further below. Our subsidiaries also participate with EFH Corp. and certain other subsidiaries of EFH Corp. to offer certain health care and life insurance benefits to eligible employees and their eligible dependents upon the retirement of such employees. The net allocated pension and OPEB costs applicable to us totaled </t>
    </r>
    <r>
      <rPr>
        <sz val="10"/>
        <color rgb="FF000000"/>
        <rFont val="Inherit"/>
      </rPr>
      <t>$3 million</t>
    </r>
    <r>
      <rPr>
        <sz val="10"/>
        <color theme="1"/>
        <rFont val="Inherit"/>
      </rPr>
      <t xml:space="preserve"> and </t>
    </r>
    <r>
      <rPr>
        <sz val="10"/>
        <color rgb="FF000000"/>
        <rFont val="Inherit"/>
      </rPr>
      <t>$10 million</t>
    </r>
    <r>
      <rPr>
        <sz val="10"/>
        <color theme="1"/>
        <rFont val="Inherit"/>
      </rPr>
      <t xml:space="preserve"> for the three months ended September 30, 2013 and 2012, respectively, and </t>
    </r>
    <r>
      <rPr>
        <sz val="10"/>
        <color rgb="FF000000"/>
        <rFont val="Inherit"/>
      </rPr>
      <t>$9 million</t>
    </r>
    <r>
      <rPr>
        <sz val="10"/>
        <color theme="1"/>
        <rFont val="Inherit"/>
      </rPr>
      <t xml:space="preserve"> and </t>
    </r>
    <r>
      <rPr>
        <sz val="10"/>
        <color rgb="FF000000"/>
        <rFont val="Inherit"/>
      </rPr>
      <t>$31 million</t>
    </r>
    <r>
      <rPr>
        <sz val="10"/>
        <color theme="1"/>
        <rFont val="Inherit"/>
      </rPr>
      <t xml:space="preserve"> for the nine months ended September 30, 2013 and 2012, respectively.</t>
    </r>
  </si>
  <si>
    <t>The decrease in pension costs in 2013 reflects the implementation of certain amendments to EFH Corp.'s pension plan completed in the fourth quarter 2012 that resulted in:</t>
  </si>
  <si>
    <t>splitting off assets and liabilities under the plan associated with employees of Oncor and all retirees and terminated vested participants of EFH Corp. and its subsidiaries (including discontinued businesses) to a new plan sponsored and administered by Oncor (the Oncor Plan) and</t>
  </si>
  <si>
    <t>the termination of, distributions of benefits under, and settlement of all of EFH Corp.'s liabilities associated with active employees of EFH Corp.'s competitive businesses other than collective bargaining unit employees.</t>
  </si>
  <si>
    <r>
      <t xml:space="preserve">The discount rates reflected in net pension and OPEB costs for 2013 are </t>
    </r>
    <r>
      <rPr>
        <sz val="10"/>
        <color rgb="FF000000"/>
        <rFont val="Inherit"/>
      </rPr>
      <t>4.30%</t>
    </r>
    <r>
      <rPr>
        <sz val="10"/>
        <color theme="1"/>
        <rFont val="Inherit"/>
      </rPr>
      <t xml:space="preserve"> and </t>
    </r>
    <r>
      <rPr>
        <sz val="10"/>
        <color rgb="FF000000"/>
        <rFont val="Inherit"/>
      </rPr>
      <t>4.10%</t>
    </r>
    <r>
      <rPr>
        <sz val="10"/>
        <color theme="1"/>
        <rFont val="Inherit"/>
      </rPr>
      <t xml:space="preserve">, respectively. The expected rates of return on pension and OPEB plan assets reflected in the 2013 cost amounts are </t>
    </r>
    <r>
      <rPr>
        <sz val="10"/>
        <color rgb="FF000000"/>
        <rFont val="Inherit"/>
      </rPr>
      <t>5.4%</t>
    </r>
    <r>
      <rPr>
        <sz val="10"/>
        <color theme="1"/>
        <rFont val="Inherit"/>
      </rPr>
      <t xml:space="preserve"> and </t>
    </r>
    <r>
      <rPr>
        <sz val="10"/>
        <color rgb="FF000000"/>
        <rFont val="Inherit"/>
      </rPr>
      <t>6.7%</t>
    </r>
    <r>
      <rPr>
        <sz val="10"/>
        <color theme="1"/>
        <rFont val="Inherit"/>
      </rPr>
      <t>, respectively.</t>
    </r>
  </si>
  <si>
    <r>
      <t xml:space="preserve">In the first nine months of 2013 we made a </t>
    </r>
    <r>
      <rPr>
        <sz val="10"/>
        <color rgb="FF000000"/>
        <rFont val="Inherit"/>
      </rPr>
      <t>$50 million</t>
    </r>
    <r>
      <rPr>
        <sz val="10"/>
        <color theme="1"/>
        <rFont val="Inherit"/>
      </rPr>
      <t xml:space="preserve"> payment to EFH Corp. to settle TCEH's allocation of 2012 pension-related charges resulting from the amendments. We expect to make additional contributions in 2013 of </t>
    </r>
    <r>
      <rPr>
        <sz val="10"/>
        <color rgb="FF000000"/>
        <rFont val="Inherit"/>
      </rPr>
      <t>$2 million</t>
    </r>
    <r>
      <rPr>
        <sz val="10"/>
        <color theme="1"/>
        <rFont val="Inherit"/>
      </rPr>
      <t xml:space="preserve"> for the pension and OPEB plans.</t>
    </r>
  </si>
  <si>
    <t>Related Party Transactions</t>
  </si>
  <si>
    <t>Related Party Transactions [Abstract]</t>
  </si>
  <si>
    <t>RELATED-PARTY TRANSACTIONS</t>
  </si>
  <si>
    <t>The following represent our significant related-party transactions.</t>
  </si>
  <si>
    <r>
      <t xml:space="preserve">TCEH's retail operations pay Oncor for services it provides, principally the delivery of electricity. Expenses recorded for these services, reported in fuel, purchased power costs and delivery fees, totaled </t>
    </r>
    <r>
      <rPr>
        <sz val="10"/>
        <color rgb="FF000000"/>
        <rFont val="Inherit"/>
      </rPr>
      <t>$273 million</t>
    </r>
    <r>
      <rPr>
        <sz val="10"/>
        <color theme="1"/>
        <rFont val="Inherit"/>
      </rPr>
      <t xml:space="preserve"> and </t>
    </r>
    <r>
      <rPr>
        <sz val="10"/>
        <color rgb="FF000000"/>
        <rFont val="Inherit"/>
      </rPr>
      <t>$281 million</t>
    </r>
    <r>
      <rPr>
        <sz val="10"/>
        <color theme="1"/>
        <rFont val="Inherit"/>
      </rPr>
      <t xml:space="preserve"> for the three months ended September 30, 2013 and 2012, respectively, and </t>
    </r>
    <r>
      <rPr>
        <sz val="10"/>
        <color rgb="FF000000"/>
        <rFont val="Inherit"/>
      </rPr>
      <t>$728 million</t>
    </r>
    <r>
      <rPr>
        <sz val="10"/>
        <color theme="1"/>
        <rFont val="Inherit"/>
      </rPr>
      <t xml:space="preserve"> and </t>
    </r>
    <r>
      <rPr>
        <sz val="10"/>
        <color rgb="FF000000"/>
        <rFont val="Inherit"/>
      </rPr>
      <t>$746 million</t>
    </r>
    <r>
      <rPr>
        <sz val="10"/>
        <color theme="1"/>
        <rFont val="Inherit"/>
      </rPr>
      <t xml:space="preserve"> for the nine months ended September 30, 2013 and 2012, respectively. The fees are based on rates regulated by the PUCT that apply to all REPs. The balance sheets at September 30, 2013 and December 31, 2012 reflect amounts due currently to Oncor totaling </t>
    </r>
    <r>
      <rPr>
        <sz val="10"/>
        <color rgb="FF000000"/>
        <rFont val="Inherit"/>
      </rPr>
      <t>$158 million</t>
    </r>
    <r>
      <rPr>
        <sz val="10"/>
        <color theme="1"/>
        <rFont val="Inherit"/>
      </rPr>
      <t xml:space="preserve"> and </t>
    </r>
    <r>
      <rPr>
        <sz val="10"/>
        <color rgb="FF000000"/>
        <rFont val="Inherit"/>
      </rPr>
      <t>$53 million</t>
    </r>
    <r>
      <rPr>
        <sz val="10"/>
        <color theme="1"/>
        <rFont val="Inherit"/>
      </rPr>
      <t>, respectively, (included in trade accounts and other payables to affiliates) largely related to these electricity delivery fees.</t>
    </r>
  </si>
  <si>
    <r>
      <t xml:space="preserve">In August 2012, TCEH and Oncor agreed to settle at a discount </t>
    </r>
    <r>
      <rPr>
        <sz val="10"/>
        <color rgb="FF000000"/>
        <rFont val="Inherit"/>
      </rPr>
      <t>two</t>
    </r>
    <r>
      <rPr>
        <sz val="10"/>
        <color theme="1"/>
        <rFont val="Inherit"/>
      </rPr>
      <t xml:space="preserve"> agreements related to securitization (transition) bonds issued by Oncor's bankruptcy-remote financing subsidiary in 2003 and 2004 to recover generation-related regulatory assets. Under the agreements, TCEH had been reimbursing Oncor as described immediately below. Under the settlement, TCEH paid, and Oncor received, $</t>
    </r>
    <r>
      <rPr>
        <sz val="10"/>
        <color rgb="FF000000"/>
        <rFont val="Inherit"/>
      </rPr>
      <t>159 million</t>
    </r>
    <r>
      <rPr>
        <sz val="10"/>
        <color theme="1"/>
        <rFont val="Inherit"/>
      </rPr>
      <t xml:space="preserve"> in cash.</t>
    </r>
  </si>
  <si>
    <r>
      <t xml:space="preserve">Oncor collects transition surcharges from its customers to recover the transition bond payment obligations. Oncor's incremental income taxes related to the transition surcharges it collects had been reimbursed by TCEH quarterly under a noninterest bearing note payable to Oncor that was to mature in 2016. TCEH's payments on the note prior to the August 2012 settlement totaled </t>
    </r>
    <r>
      <rPr>
        <sz val="10"/>
        <color rgb="FF000000"/>
        <rFont val="Inherit"/>
      </rPr>
      <t>zero</t>
    </r>
    <r>
      <rPr>
        <sz val="10"/>
        <color theme="1"/>
        <rFont val="Inherit"/>
      </rPr>
      <t xml:space="preserve"> and </t>
    </r>
    <r>
      <rPr>
        <sz val="10"/>
        <color rgb="FF000000"/>
        <rFont val="Inherit"/>
      </rPr>
      <t>$20 million</t>
    </r>
    <r>
      <rPr>
        <sz val="10"/>
        <color theme="1"/>
        <rFont val="Inherit"/>
      </rPr>
      <t xml:space="preserve"> for the three and nine months ended September 30, 2012, respectively.</t>
    </r>
  </si>
  <si>
    <r>
      <t xml:space="preserve">Under an interest reimbursement agreement, TCEH had reimbursed Oncor on a monthly basis for interest expense on the transition bonds. Only the monthly accrual of interest under this agreement was reported as a liability. This interest expense prior to the August 2012 settlement totaled </t>
    </r>
    <r>
      <rPr>
        <sz val="10"/>
        <color rgb="FF000000"/>
        <rFont val="Inherit"/>
      </rPr>
      <t>$2 million</t>
    </r>
    <r>
      <rPr>
        <sz val="10"/>
        <color theme="1"/>
        <rFont val="Inherit"/>
      </rPr>
      <t xml:space="preserve"> and </t>
    </r>
    <r>
      <rPr>
        <sz val="10"/>
        <color rgb="FF000000"/>
        <rFont val="Inherit"/>
      </rPr>
      <t>$16 million</t>
    </r>
    <r>
      <rPr>
        <sz val="10"/>
        <color theme="1"/>
        <rFont val="Inherit"/>
      </rPr>
      <t xml:space="preserve"> for the three and nine months ended September 30, 2012, respectively.</t>
    </r>
  </si>
  <si>
    <t>Notes receivable from EFH Corp. were payable to TCEH on demand (TCEH Demand Notes) and arose from cash loaned for debt principal and interest payments and other general corporate purposes of EFH Corp. At September 30, 2013 and December 31, 2012, the notes consisted of:</t>
  </si>
  <si>
    <t>Note related to debt principal and interest payments (P&amp;I Note)</t>
  </si>
  <si>
    <t>Note related to general corporate purposes (SG&amp;A Note)</t>
  </si>
  <si>
    <r>
      <t xml:space="preserve">The TCEH Demand Notes were guaranteed by EFIH and EFCH on a senior unsecured basis. The TCEH Demand Notes were pledged as collateral under the TCEH Senior Secured Facilities. In January 2013, EFIH used </t>
    </r>
    <r>
      <rPr>
        <sz val="10"/>
        <color rgb="FF000000"/>
        <rFont val="Inherit"/>
      </rPr>
      <t>$680 million</t>
    </r>
    <r>
      <rPr>
        <sz val="10"/>
        <color theme="1"/>
        <rFont val="Inherit"/>
      </rPr>
      <t xml:space="preserve"> of the proceeds from its August 2012 debt issuance to pay a dividend to EFH Corp., which EFH Corp. used with cash on hand to repay the entire balance of the TCEH Demand Notes. The average daily balance of the TCEH Demand Notes totaled </t>
    </r>
    <r>
      <rPr>
        <sz val="10"/>
        <color rgb="FF000000"/>
        <rFont val="Inherit"/>
      </rPr>
      <t>$683 million</t>
    </r>
    <r>
      <rPr>
        <sz val="10"/>
        <color theme="1"/>
        <rFont val="Inherit"/>
      </rPr>
      <t xml:space="preserve"> for the three months ended September 30, 2012 and </t>
    </r>
    <r>
      <rPr>
        <sz val="10"/>
        <color rgb="FF000000"/>
        <rFont val="Inherit"/>
      </rPr>
      <t>$77 million</t>
    </r>
    <r>
      <rPr>
        <sz val="10"/>
        <color theme="1"/>
        <rFont val="Inherit"/>
      </rPr>
      <t xml:space="preserve"> and </t>
    </r>
    <r>
      <rPr>
        <sz val="10"/>
        <color rgb="FF000000"/>
        <rFont val="Inherit"/>
      </rPr>
      <t>$822 million</t>
    </r>
    <r>
      <rPr>
        <sz val="10"/>
        <color theme="1"/>
        <rFont val="Inherit"/>
      </rPr>
      <t xml:space="preserve"> for the nine months ended September 30, 2013 and 2012, respectively. The TCEH Demand Notes carried interest at a rate based on the one-month </t>
    </r>
    <r>
      <rPr>
        <sz val="10"/>
        <color rgb="FF000000"/>
        <rFont val="Inherit"/>
      </rPr>
      <t>LIBOR</t>
    </r>
    <r>
      <rPr>
        <sz val="10"/>
        <color theme="1"/>
        <rFont val="Inherit"/>
      </rPr>
      <t xml:space="preserve"> rate plus </t>
    </r>
    <r>
      <rPr>
        <sz val="10"/>
        <color rgb="FF000000"/>
        <rFont val="Inherit"/>
      </rPr>
      <t>5.00%</t>
    </r>
    <r>
      <rPr>
        <sz val="10"/>
        <color theme="1"/>
        <rFont val="Inherit"/>
      </rPr>
      <t xml:space="preserve">, and interest income related to the TCEH Demand Notes totaled </t>
    </r>
    <r>
      <rPr>
        <sz val="10"/>
        <color rgb="FF000000"/>
        <rFont val="Inherit"/>
      </rPr>
      <t>$9 million</t>
    </r>
    <r>
      <rPr>
        <sz val="10"/>
        <color theme="1"/>
        <rFont val="Inherit"/>
      </rPr>
      <t xml:space="preserve"> for the three months ended September 30, 2012 and </t>
    </r>
    <r>
      <rPr>
        <sz val="10"/>
        <color rgb="FF000000"/>
        <rFont val="Inherit"/>
      </rPr>
      <t>$3 million</t>
    </r>
    <r>
      <rPr>
        <sz val="10"/>
        <color theme="1"/>
        <rFont val="Inherit"/>
      </rPr>
      <t xml:space="preserve"> and </t>
    </r>
    <r>
      <rPr>
        <sz val="10"/>
        <color rgb="FF000000"/>
        <rFont val="Inherit"/>
      </rPr>
      <t>$33 million</t>
    </r>
    <r>
      <rPr>
        <sz val="10"/>
        <color theme="1"/>
        <rFont val="Inherit"/>
      </rPr>
      <t xml:space="preserve"> for the nine months ended September 30, 2013 and 2012, respectively.</t>
    </r>
  </si>
  <si>
    <r>
      <t xml:space="preserve">EFCH has a demand note payable to EFH Corp., the proceeds from which were used to repay outstanding debt. The note totaled </t>
    </r>
    <r>
      <rPr>
        <sz val="10"/>
        <color rgb="FF000000"/>
        <rFont val="Inherit"/>
      </rPr>
      <t>$92 million</t>
    </r>
    <r>
      <rPr>
        <sz val="10"/>
        <color theme="1"/>
        <rFont val="Inherit"/>
      </rPr>
      <t xml:space="preserve"> and </t>
    </r>
    <r>
      <rPr>
        <sz val="10"/>
        <color rgb="FF000000"/>
        <rFont val="Inherit"/>
      </rPr>
      <t>$81 million</t>
    </r>
    <r>
      <rPr>
        <sz val="10"/>
        <color theme="1"/>
        <rFont val="Inherit"/>
      </rPr>
      <t xml:space="preserve"> at September 30, 2013 and December 31, 2012, respectively, and carried interest at a rate based on the one-month LIBOR rate plus </t>
    </r>
    <r>
      <rPr>
        <sz val="10"/>
        <color rgb="FF000000"/>
        <rFont val="Inherit"/>
      </rPr>
      <t>5.00%</t>
    </r>
    <r>
      <rPr>
        <sz val="10"/>
        <color theme="1"/>
        <rFont val="Inherit"/>
      </rPr>
      <t xml:space="preserve">. Interest expense related to this note totaled </t>
    </r>
    <r>
      <rPr>
        <sz val="10"/>
        <color rgb="FF000000"/>
        <rFont val="Inherit"/>
      </rPr>
      <t>$1 million</t>
    </r>
    <r>
      <rPr>
        <sz val="10"/>
        <color theme="1"/>
        <rFont val="Inherit"/>
      </rPr>
      <t xml:space="preserve"> for both the three months ended September 30, 2013 and 2012 and </t>
    </r>
    <r>
      <rPr>
        <sz val="10"/>
        <color rgb="FF000000"/>
        <rFont val="Inherit"/>
      </rPr>
      <t>$3 million</t>
    </r>
    <r>
      <rPr>
        <sz val="10"/>
        <color theme="1"/>
        <rFont val="Inherit"/>
      </rPr>
      <t xml:space="preserve"> for both the nine months ended September 30, 2013 and 2012.</t>
    </r>
  </si>
  <si>
    <t>Receivables from affiliates are measured at historical cost and primarily consisted of notes receivable for cash loaned to EFH Corp. for debt principal and interest payments and other general corporate purposes of EFH Corp. as discussed above. TCEH reviews economic conditions, counterparty credit scores and historical payment activity to assess the overall collectability of its affiliated receivables. There were no credit loss allowances at September 30, 2013 and December 31, 2012.</t>
  </si>
  <si>
    <r>
      <t xml:space="preserve">A subsidiary of EFH Corp. bills our subsidiaries for information technology, financial, accounting and other administrative services at cost. These charges, which are settled in cash and primarily reported in SG&amp;A expenses, totaled </t>
    </r>
    <r>
      <rPr>
        <sz val="10"/>
        <color rgb="FF000000"/>
        <rFont val="Inherit"/>
      </rPr>
      <t>$59 million</t>
    </r>
    <r>
      <rPr>
        <sz val="10"/>
        <color theme="1"/>
        <rFont val="Inherit"/>
      </rPr>
      <t xml:space="preserve"> and </t>
    </r>
    <r>
      <rPr>
        <sz val="10"/>
        <color rgb="FF000000"/>
        <rFont val="Inherit"/>
      </rPr>
      <t>$61 million</t>
    </r>
    <r>
      <rPr>
        <sz val="10"/>
        <color theme="1"/>
        <rFont val="Inherit"/>
      </rPr>
      <t xml:space="preserve"> for the three months ended September 30, 2013 and 2012, respectively, and </t>
    </r>
    <r>
      <rPr>
        <sz val="10"/>
        <color rgb="FF000000"/>
        <rFont val="Inherit"/>
      </rPr>
      <t>$176 million</t>
    </r>
    <r>
      <rPr>
        <sz val="10"/>
        <color theme="1"/>
        <rFont val="Inherit"/>
      </rPr>
      <t xml:space="preserve"> and </t>
    </r>
    <r>
      <rPr>
        <sz val="10"/>
        <color rgb="FF000000"/>
        <rFont val="Inherit"/>
      </rPr>
      <t>$178 million</t>
    </r>
    <r>
      <rPr>
        <sz val="10"/>
        <color theme="1"/>
        <rFont val="Inherit"/>
      </rPr>
      <t xml:space="preserve"> for the nine months ended September 30, 2013 and 2012, respectively. Beginning in the fourth quarter 2012, TCEH reimburses a subsidiary of EFH Corp. for an allocated share of computer equipment purchased by the subsidiary. Amounts paid by TCEH in the nine months ended September 30, 2013 related to new computer equipment totaled </t>
    </r>
    <r>
      <rPr>
        <sz val="10"/>
        <color rgb="FF000000"/>
        <rFont val="Inherit"/>
      </rPr>
      <t>$6 million</t>
    </r>
    <r>
      <rPr>
        <sz val="10"/>
        <color theme="1"/>
        <rFont val="Inherit"/>
      </rPr>
      <t xml:space="preserve"> and were accounted for as an intangible asset to be amortized over the life of the equipment. Previously, the depreciation of such equipment was included in the administrative cost billings.</t>
    </r>
  </si>
  <si>
    <r>
      <t xml:space="preserve">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investments in our balance sheet, will ultimately be sufficient to fund the actual future decommissioning liability, reported in noncurrent liabilities in our balance sheet. The delivery fee surcharges remitted to TCEH totaled </t>
    </r>
    <r>
      <rPr>
        <sz val="10"/>
        <color rgb="FF000000"/>
        <rFont val="Inherit"/>
      </rPr>
      <t>$5 million</t>
    </r>
    <r>
      <rPr>
        <sz val="10"/>
        <color theme="1"/>
        <rFont val="Inherit"/>
      </rPr>
      <t xml:space="preserve"> for both the three months ended September 30, 2013 and 2012 and </t>
    </r>
    <r>
      <rPr>
        <sz val="10"/>
        <color rgb="FF000000"/>
        <rFont val="Inherit"/>
      </rPr>
      <t>$12 million</t>
    </r>
    <r>
      <rPr>
        <sz val="10"/>
        <color theme="1"/>
        <rFont val="Inherit"/>
      </rPr>
      <t xml:space="preserve"> for both the nine months ended September 30, 2013 and 2012. Income and expenses associated with the trust fund and the decommissioning liability incurred by TCEH are offset by a net change in a receivable/payable that ultimately will be settled through changes in Oncor's delivery fee rates. At September 30, 2013 and December 31, 2012, the excess of the trust fund balance over the decommissioning liability resulted in a payable totaling </t>
    </r>
    <r>
      <rPr>
        <sz val="10"/>
        <color rgb="FF000000"/>
        <rFont val="Inherit"/>
      </rPr>
      <t>$352 million</t>
    </r>
    <r>
      <rPr>
        <sz val="10"/>
        <color theme="1"/>
        <rFont val="Inherit"/>
      </rPr>
      <t xml:space="preserve"> and </t>
    </r>
    <r>
      <rPr>
        <sz val="10"/>
        <color rgb="FF000000"/>
        <rFont val="Inherit"/>
      </rPr>
      <t>$284 million</t>
    </r>
    <r>
      <rPr>
        <sz val="10"/>
        <color theme="1"/>
        <rFont val="Inherit"/>
      </rPr>
      <t>, respectively, reported in other noncurrent liabilities.</t>
    </r>
  </si>
  <si>
    <r>
      <t xml:space="preserve">EFH Corp. files consolidated federal income tax and Texas state margin tax returns that include our results; however, under a tax sharing agreement, our federal income tax and Texas margin tax expense and related balance sheet amounts, including income taxes payable to or receivable from EFH Corp., are recorded as if we file our own corporate income tax return. As of September 30, 2013, we had current income tax receivables of </t>
    </r>
    <r>
      <rPr>
        <sz val="10"/>
        <color rgb="FF000000"/>
        <rFont val="Inherit"/>
      </rPr>
      <t>$7 million</t>
    </r>
    <r>
      <rPr>
        <sz val="10"/>
        <color theme="1"/>
        <rFont val="Inherit"/>
      </rPr>
      <t xml:space="preserve"> and noncurrent income tax liabilities of </t>
    </r>
    <r>
      <rPr>
        <sz val="10"/>
        <color rgb="FF000000"/>
        <rFont val="Inherit"/>
      </rPr>
      <t>$723 million</t>
    </r>
    <r>
      <rPr>
        <sz val="10"/>
        <color theme="1"/>
        <rFont val="Inherit"/>
      </rPr>
      <t xml:space="preserve"> payable to EFH Corp. As of December 31, 2012, we had current income tax liabilities of </t>
    </r>
    <r>
      <rPr>
        <sz val="10"/>
        <color rgb="FF000000"/>
        <rFont val="Inherit"/>
      </rPr>
      <t>$31 million</t>
    </r>
    <r>
      <rPr>
        <sz val="10"/>
        <color theme="1"/>
        <rFont val="Inherit"/>
      </rPr>
      <t xml:space="preserve"> payable to EFH Corp. (see Note 12). We made tax payments to EFH Corp. of </t>
    </r>
    <r>
      <rPr>
        <sz val="10"/>
        <color rgb="FF000000"/>
        <rFont val="Inherit"/>
      </rPr>
      <t>$134 million</t>
    </r>
    <r>
      <rPr>
        <sz val="10"/>
        <color theme="1"/>
        <rFont val="Inherit"/>
      </rPr>
      <t xml:space="preserve"> and </t>
    </r>
    <r>
      <rPr>
        <sz val="10"/>
        <color rgb="FF000000"/>
        <rFont val="Inherit"/>
      </rPr>
      <t>$83 million</t>
    </r>
    <r>
      <rPr>
        <sz val="10"/>
        <color theme="1"/>
        <rFont val="Inherit"/>
      </rPr>
      <t xml:space="preserve"> for the nine months ended September 30, 2013 and 2012, respectively. The 2013 payment included </t>
    </r>
    <r>
      <rPr>
        <sz val="10"/>
        <color rgb="FF000000"/>
        <rFont val="Inherit"/>
      </rPr>
      <t>$84 million</t>
    </r>
    <r>
      <rPr>
        <sz val="10"/>
        <color theme="1"/>
        <rFont val="Inherit"/>
      </rPr>
      <t xml:space="preserve"> related to the 1997 through 2002 IRS appeals settlement.</t>
    </r>
  </si>
  <si>
    <r>
      <t xml:space="preserve">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September 30, 2013 and December 31, 2012, TCEH had posted letters of credit in the amount of </t>
    </r>
    <r>
      <rPr>
        <sz val="10"/>
        <color rgb="FF000000"/>
        <rFont val="Inherit"/>
      </rPr>
      <t>$10 million</t>
    </r>
    <r>
      <rPr>
        <sz val="10"/>
        <color theme="1"/>
        <rFont val="Inherit"/>
      </rPr>
      <t xml:space="preserve"> and </t>
    </r>
    <r>
      <rPr>
        <sz val="10"/>
        <color rgb="FF000000"/>
        <rFont val="Inherit"/>
      </rPr>
      <t>$11 million</t>
    </r>
    <r>
      <rPr>
        <sz val="10"/>
        <color theme="1"/>
        <rFont val="Inherit"/>
      </rPr>
      <t>, respectively, for the benefit of Oncor.</t>
    </r>
  </si>
  <si>
    <r>
      <t xml:space="preserve">Oncor and Texas Holdings agreed to the terms of a stipulation with major interested parties to resolve all outstanding issues in the PUCT review related to the Merger. As part of this stipulation, TCEH would be required to post a letter of credit in an amount equal to </t>
    </r>
    <r>
      <rPr>
        <sz val="10"/>
        <color rgb="FF000000"/>
        <rFont val="Inherit"/>
      </rPr>
      <t>$170 million</t>
    </r>
    <r>
      <rPr>
        <sz val="10"/>
        <color theme="1"/>
        <rFont val="Inherit"/>
      </rPr>
      <t xml:space="preserve"> to secure its payment obligations to Oncor in the event, which has not occurred, </t>
    </r>
    <r>
      <rPr>
        <sz val="10"/>
        <color rgb="FF000000"/>
        <rFont val="Inherit"/>
      </rPr>
      <t>two</t>
    </r>
    <r>
      <rPr>
        <sz val="10"/>
        <color theme="1"/>
        <rFont val="Inherit"/>
      </rPr>
      <t xml:space="preserve"> or more rating agencies downgrade Oncor's credit rating below investment grade.</t>
    </r>
  </si>
  <si>
    <t>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t>
  </si>
  <si>
    <t>Affiliates of GS Capital Partners are parties to certain commodity and interest rate hedging transactions with us in the normal course of business.</t>
  </si>
  <si>
    <t>Affiliates of the Sponsor Group have sold or acquired, and in the future may sell or acquire, debt or debt securities issued by us in open market transactions or through loan syndications.</t>
  </si>
  <si>
    <t>As a result of debt repurchase and exchange transactions in 2009 through 2011, EFH Corp. and EFIH held TCEH debt securities as follows (principal amounts):</t>
  </si>
  <si>
    <t>TCEH Senior Notes:</t>
  </si>
  <si>
    <t>Held by EFH Corp.</t>
  </si>
  <si>
    <t>TCEH Term Loan Facilities:</t>
  </si>
  <si>
    <r>
      <t xml:space="preserve">Interest expense on the notes totaled </t>
    </r>
    <r>
      <rPr>
        <sz val="10"/>
        <color rgb="FF000000"/>
        <rFont val="Inherit"/>
      </rPr>
      <t>$10 million</t>
    </r>
    <r>
      <rPr>
        <sz val="10"/>
        <color theme="1"/>
        <rFont val="Inherit"/>
      </rPr>
      <t xml:space="preserve"> for both the three months ended September 30, 2013 and 2012 and </t>
    </r>
    <r>
      <rPr>
        <sz val="10"/>
        <color rgb="FF000000"/>
        <rFont val="Inherit"/>
      </rPr>
      <t>$29 million</t>
    </r>
    <r>
      <rPr>
        <sz val="10"/>
        <color theme="1"/>
        <rFont val="Inherit"/>
      </rPr>
      <t xml:space="preserve"> for both the nine months ended September, 30, 2013 and 2012.</t>
    </r>
  </si>
  <si>
    <t>See Notes 5 and 6 for guarantees and push-down of certain EFH Corp. debt and Note 10 for allocation of EFH Corp. pension and OPEB costs to us.</t>
  </si>
  <si>
    <t>Supplementary Financial Information</t>
  </si>
  <si>
    <t>Supplementary Financial Information [Abstract]</t>
  </si>
  <si>
    <t>SUPPLEMENTARY FINANCIAL INFORMATION</t>
  </si>
  <si>
    <t>Other Income</t>
  </si>
  <si>
    <t>Other income:</t>
  </si>
  <si>
    <t>Consent fee related to novation of hedge positions between counterparties</t>
  </si>
  <si>
    <t>Insurance/litigation settlements</t>
  </si>
  <si>
    <t>Total other income</t>
  </si>
  <si>
    <t>Other deductions:</t>
  </si>
  <si>
    <t>Impairment of mineral interests</t>
  </si>
  <si>
    <t>Counterparty contract settlement</t>
  </si>
  <si>
    <t>Total other deductions</t>
  </si>
  <si>
    <t>Interest Expense and Related Charges</t>
  </si>
  <si>
    <t>Interest paid/accrued (including net amounts settled/accrued under interest rate swaps)</t>
  </si>
  <si>
    <t>Interest related to pushed down debt</t>
  </si>
  <si>
    <t>Interest payable with additional toggle notes (Note 5)</t>
  </si>
  <si>
    <t>Unrealized mark-to-market net (gain) loss on interest rate swaps</t>
  </si>
  <si>
    <t>(413</t>
  </si>
  <si>
    <t>(899</t>
  </si>
  <si>
    <t>Amortization of interest rate swap losses at dedesignation of hedge accounting</t>
  </si>
  <si>
    <t>Amortization of fair value debt discounts resulting from purchase accounting</t>
  </si>
  <si>
    <t>Amortization of debt issuance, amendment and extension costs and discounts</t>
  </si>
  <si>
    <t>Capitalized interest</t>
  </si>
  <si>
    <t>(31</t>
  </si>
  <si>
    <t>Total interest expense and related charges</t>
  </si>
  <si>
    <t>Restricted Cash</t>
  </si>
  <si>
    <t>At September 30, 2013 and December 31, 2012, all restricted cash on the balance sheet related to TCEH's Letter of Credit Facility (see Note 5).</t>
  </si>
  <si>
    <t>Inventories by Major Category</t>
  </si>
  <si>
    <t>Materials and supplies</t>
  </si>
  <si>
    <t>Fuel stock</t>
  </si>
  <si>
    <t>Natural gas in storage</t>
  </si>
  <si>
    <t>Total inventories</t>
  </si>
  <si>
    <t>Investments</t>
  </si>
  <si>
    <t>Nuclear plant decommissioning trust</t>
  </si>
  <si>
    <t>Assets related to employee benefit plans, including employee savings programs, net of distributions</t>
  </si>
  <si>
    <t>Land</t>
  </si>
  <si>
    <t>Miscellaneous other</t>
  </si>
  <si>
    <t>Total investments</t>
  </si>
  <si>
    <r>
      <t>Nuclear Decommissioning Trust —</t>
    </r>
    <r>
      <rPr>
        <sz val="10"/>
        <color theme="1"/>
        <rFont val="Inherit"/>
      </rPr>
      <t xml:space="preserve">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1). A summary of investments in the fund follows:</t>
    </r>
  </si>
  <si>
    <t>Cost (a)</t>
  </si>
  <si>
    <t>Unrealized gain</t>
  </si>
  <si>
    <t>Unrealized loss</t>
  </si>
  <si>
    <t>Fair market</t>
  </si>
  <si>
    <t>value</t>
  </si>
  <si>
    <t>Debt securities (b)</t>
  </si>
  <si>
    <t>Equity securities (c)</t>
  </si>
  <si>
    <t>(13</t>
  </si>
  <si>
    <t>Includes realized gains and losses on securities sold.</t>
  </si>
  <si>
    <r>
      <t xml:space="preserve">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t>
    </r>
    <r>
      <rPr>
        <sz val="10"/>
        <color rgb="FF000000"/>
        <rFont val="Inherit"/>
      </rPr>
      <t>3.97%</t>
    </r>
    <r>
      <rPr>
        <sz val="10"/>
        <color theme="1"/>
        <rFont val="Inherit"/>
      </rPr>
      <t xml:space="preserve"> and </t>
    </r>
    <r>
      <rPr>
        <sz val="10"/>
        <color rgb="FF000000"/>
        <rFont val="Inherit"/>
      </rPr>
      <t>4.38%</t>
    </r>
    <r>
      <rPr>
        <sz val="10"/>
        <color theme="1"/>
        <rFont val="Inherit"/>
      </rPr>
      <t xml:space="preserve"> at September 30, 2013 and December 31, 2012, respectively, and an average maturity of </t>
    </r>
    <r>
      <rPr>
        <sz val="10"/>
        <color rgb="FF000000"/>
        <rFont val="Inherit"/>
      </rPr>
      <t>6</t>
    </r>
    <r>
      <rPr>
        <sz val="10"/>
        <color theme="1"/>
        <rFont val="Inherit"/>
      </rPr>
      <t xml:space="preserve"> years at both September 30, 2013 and December 31, 2012.</t>
    </r>
  </si>
  <si>
    <t>The investment objective for equity securities is to invest tax efficiently and to match the performance of the S&amp;P 500 Index.</t>
  </si>
  <si>
    <r>
      <t xml:space="preserve">Debt securities held at September 30, 2013 mature as follows: </t>
    </r>
    <r>
      <rPr>
        <sz val="10"/>
        <color rgb="FF000000"/>
        <rFont val="Inherit"/>
      </rPr>
      <t>$103 million</t>
    </r>
    <r>
      <rPr>
        <sz val="10"/>
        <color theme="1"/>
        <rFont val="Inherit"/>
      </rPr>
      <t xml:space="preserve"> in one to five years, </t>
    </r>
    <r>
      <rPr>
        <sz val="10"/>
        <color rgb="FF000000"/>
        <rFont val="Inherit"/>
      </rPr>
      <t>$58 million</t>
    </r>
    <r>
      <rPr>
        <sz val="10"/>
        <color theme="1"/>
        <rFont val="Inherit"/>
      </rPr>
      <t xml:space="preserve"> in five to ten years and </t>
    </r>
    <r>
      <rPr>
        <sz val="10"/>
        <color rgb="FF000000"/>
        <rFont val="Inherit"/>
      </rPr>
      <t>$105 million</t>
    </r>
    <r>
      <rPr>
        <sz val="10"/>
        <color theme="1"/>
        <rFont val="Inherit"/>
      </rPr>
      <t xml:space="preserve"> after ten years.</t>
    </r>
  </si>
  <si>
    <t>The following table summarizes proceeds from sales of available-for-sale securities and the related realized gains and losses from such sales.</t>
  </si>
  <si>
    <t>Realized gains</t>
  </si>
  <si>
    <t>Realized losses</t>
  </si>
  <si>
    <t>Proceeds from sales of securities</t>
  </si>
  <si>
    <t>Investments in securities</t>
  </si>
  <si>
    <t>(30</t>
  </si>
  <si>
    <t>(140</t>
  </si>
  <si>
    <t>(68</t>
  </si>
  <si>
    <t>Property, Plant and Equipment</t>
  </si>
  <si>
    <r>
      <t xml:space="preserve">At September 30, 2013 and December 31, 2012, property, plant and equipment of </t>
    </r>
    <r>
      <rPr>
        <sz val="10"/>
        <color rgb="FF000000"/>
        <rFont val="Inherit"/>
      </rPr>
      <t>$18.0 billion</t>
    </r>
    <r>
      <rPr>
        <sz val="10"/>
        <color theme="1"/>
        <rFont val="Inherit"/>
      </rPr>
      <t xml:space="preserve"> and </t>
    </r>
    <r>
      <rPr>
        <sz val="10"/>
        <color rgb="FF000000"/>
        <rFont val="Inherit"/>
      </rPr>
      <t>$18.6 billion</t>
    </r>
    <r>
      <rPr>
        <sz val="10"/>
        <color theme="1"/>
        <rFont val="Inherit"/>
      </rPr>
      <t xml:space="preserve">, respectively, is stated net of accumulated depreciation and amortization of </t>
    </r>
    <r>
      <rPr>
        <sz val="10"/>
        <color rgb="FF000000"/>
        <rFont val="Inherit"/>
      </rPr>
      <t>$7.7 billion</t>
    </r>
    <r>
      <rPr>
        <sz val="10"/>
        <color theme="1"/>
        <rFont val="Inherit"/>
      </rPr>
      <t xml:space="preserve"> and </t>
    </r>
    <r>
      <rPr>
        <sz val="10"/>
        <color rgb="FF000000"/>
        <rFont val="Inherit"/>
      </rPr>
      <t>$6.8 billion</t>
    </r>
    <r>
      <rPr>
        <sz val="10"/>
        <color theme="1"/>
        <rFont val="Inherit"/>
      </rPr>
      <t>, respectively.</t>
    </r>
  </si>
  <si>
    <t>Asset Retirement and Mining Reclamation Obligations</t>
  </si>
  <si>
    <t>These liabilities primarily relate to nuclear generation plant decommissioning, land reclamation related to lignite mining, removal of lignite/coal-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t>
  </si>
  <si>
    <t>The following table summarizes the changes to these obligations, reported in other current liabilities and other noncurrent liabilities and deferred credits in the balance sheet, for the nine months ended September 30, 2013:</t>
  </si>
  <si>
    <t>Nuclear Plant Decommissioning</t>
  </si>
  <si>
    <t>Mining Land Reclamation</t>
  </si>
  <si>
    <t>Liability at December 31, 2012</t>
  </si>
  <si>
    <t>Additions:</t>
  </si>
  <si>
    <t>Accretion</t>
  </si>
  <si>
    <t>Reductions:</t>
  </si>
  <si>
    <t>Payments</t>
  </si>
  <si>
    <t>(72</t>
  </si>
  <si>
    <t>(73</t>
  </si>
  <si>
    <t>Liability at September 30, 2013</t>
  </si>
  <si>
    <t>Less amounts due currently</t>
  </si>
  <si>
    <t>(60</t>
  </si>
  <si>
    <t>Noncurrent liability at September 30, 2013</t>
  </si>
  <si>
    <t>Other Noncurrent Liabilities and Deferred Credits</t>
  </si>
  <si>
    <t>The balance of other noncurrent liabilities and deferred credits consists of the following:</t>
  </si>
  <si>
    <t>Uncertain tax positions (including accrued interest)</t>
  </si>
  <si>
    <t>Asset retirement and mining reclamation obligations</t>
  </si>
  <si>
    <t>Unfavorable purchase and sales contracts</t>
  </si>
  <si>
    <t>Nuclear decommissioning cost over-recovery (Note 11)</t>
  </si>
  <si>
    <t>Other, including retirement and other employee benefits</t>
  </si>
  <si>
    <t>Total other noncurrent liabilities and deferred credits</t>
  </si>
  <si>
    <r>
      <t xml:space="preserve">Liability for Uncertain Tax Positions — </t>
    </r>
    <r>
      <rPr>
        <sz val="10"/>
        <color theme="1"/>
        <rFont val="Inherit"/>
      </rPr>
      <t xml:space="preserve">In May 2013, EFH Corp. received approval from the Joint Committee on Taxation of the IRS appeals settlement of all issues arising from the 1997 through 2002 IRS audit. The settlement also affected federal and state returns for periods subsequent to 2002. In the second quarter 2013, we reduced the liability for uncertain tax positions to reflect the effects of the settlement, resulting in a </t>
    </r>
    <r>
      <rPr>
        <sz val="10"/>
        <color rgb="FF000000"/>
        <rFont val="Inherit"/>
      </rPr>
      <t>$411 million</t>
    </r>
    <r>
      <rPr>
        <sz val="10"/>
        <color theme="1"/>
        <rFont val="Inherit"/>
      </rPr>
      <t xml:space="preserve"> reclassification to the accumulated deferred income tax liability and the recording of a </t>
    </r>
    <r>
      <rPr>
        <sz val="10"/>
        <color rgb="FF000000"/>
        <rFont val="Inherit"/>
      </rPr>
      <t>$20 million</t>
    </r>
    <r>
      <rPr>
        <sz val="10"/>
        <color theme="1"/>
        <rFont val="Inherit"/>
      </rPr>
      <t xml:space="preserve"> income tax expense. Other effects included the recording of current federal income tax and state income tax liabilities to EFH Corp. of </t>
    </r>
    <r>
      <rPr>
        <sz val="10"/>
        <color rgb="FF000000"/>
        <rFont val="Inherit"/>
      </rPr>
      <t>$78 million</t>
    </r>
    <r>
      <rPr>
        <sz val="10"/>
        <color theme="1"/>
        <rFont val="Inherit"/>
      </rPr>
      <t xml:space="preserve"> and </t>
    </r>
    <r>
      <rPr>
        <sz val="10"/>
        <color rgb="FF000000"/>
        <rFont val="Inherit"/>
      </rPr>
      <t>$14 million</t>
    </r>
    <r>
      <rPr>
        <sz val="10"/>
        <color theme="1"/>
        <rFont val="Inherit"/>
      </rPr>
      <t xml:space="preserve">, respectively, and a reduction of </t>
    </r>
    <r>
      <rPr>
        <sz val="10"/>
        <color rgb="FF000000"/>
        <rFont val="Inherit"/>
      </rPr>
      <t>$392 million</t>
    </r>
    <r>
      <rPr>
        <sz val="10"/>
        <color theme="1"/>
        <rFont val="Inherit"/>
      </rPr>
      <t xml:space="preserve"> of the noncurrent federal income tax liability to EFH Corp., all under the tax sharing agreement (see Note 11). In the third quarter 2013, we recorded an additional $38 million tax benefit, with an offset to accumulated deferred income tax liability, related to the settlement.</t>
    </r>
  </si>
  <si>
    <r>
      <t xml:space="preserve">In March 2013, EFH Corp. and the IRS agreed on terms to resolve disputed adjustments related to the IRS audit for the years 2003 through 2006, which was concluded in June 2011. The IRS proposed a significant number of adjustments to the originally filed returns for such years. The adjustments relate to one significant accounting method issue and other less significant issues. In the first quarter 2013, we reduced the liability for uncertain tax positions to reflect the terms of the agreement, resulting in a net reduction of the liability for uncertain tax positions totaling </t>
    </r>
    <r>
      <rPr>
        <sz val="10"/>
        <color rgb="FF000000"/>
        <rFont val="Inherit"/>
      </rPr>
      <t>$794 million</t>
    </r>
    <r>
      <rPr>
        <sz val="10"/>
        <color theme="1"/>
        <rFont val="Inherit"/>
      </rPr>
      <t xml:space="preserve">. This reduction consisted of a </t>
    </r>
    <r>
      <rPr>
        <sz val="10"/>
        <color rgb="FF000000"/>
        <rFont val="Inherit"/>
      </rPr>
      <t>$685 million</t>
    </r>
    <r>
      <rPr>
        <sz val="10"/>
        <color theme="1"/>
        <rFont val="Inherit"/>
      </rPr>
      <t xml:space="preserve"> reclassification to a noncurrent affiliate tax sharing liability and a net adjustment of </t>
    </r>
    <r>
      <rPr>
        <sz val="10"/>
        <color rgb="FF000000"/>
        <rFont val="Inherit"/>
      </rPr>
      <t>$109 million</t>
    </r>
    <r>
      <rPr>
        <sz val="10"/>
        <color theme="1"/>
        <rFont val="Inherit"/>
      </rPr>
      <t xml:space="preserve"> (</t>
    </r>
    <r>
      <rPr>
        <sz val="10"/>
        <color rgb="FF000000"/>
        <rFont val="Inherit"/>
      </rPr>
      <t>$62 million</t>
    </r>
    <r>
      <rPr>
        <sz val="10"/>
        <color theme="1"/>
        <rFont val="Inherit"/>
      </rPr>
      <t xml:space="preserve"> after tax), largely representing a reversal of accrued interest and reported as an increase in income tax benefit. In addition, in accordance with the provisions of the tax sharing agreement with EFH Corp., amounts previously recorded as accumulated deferred income taxes totaling </t>
    </r>
    <r>
      <rPr>
        <sz val="10"/>
        <color rgb="FF000000"/>
        <rFont val="Inherit"/>
      </rPr>
      <t>$430 million</t>
    </r>
    <r>
      <rPr>
        <sz val="10"/>
        <color theme="1"/>
        <rFont val="Inherit"/>
      </rPr>
      <t xml:space="preserve"> were reclassified to the affiliate tax sharing liability, the total amount of which is not expected to be settled within the next twelve months.</t>
    </r>
  </si>
  <si>
    <r>
      <t>Unfavorable Purchase and Sales Contracts</t>
    </r>
    <r>
      <rPr>
        <sz val="10"/>
        <color theme="1"/>
        <rFont val="Inherit"/>
      </rPr>
      <t xml:space="preserve"> – The amortization of unfavorable purchase and sales contracts totaled </t>
    </r>
    <r>
      <rPr>
        <sz val="10"/>
        <color rgb="FF000000"/>
        <rFont val="Inherit"/>
      </rPr>
      <t>$6 million</t>
    </r>
    <r>
      <rPr>
        <sz val="10"/>
        <color theme="1"/>
        <rFont val="Inherit"/>
      </rPr>
      <t xml:space="preserve"> for both the three months ended September 30, 2013 and 2012 and </t>
    </r>
    <r>
      <rPr>
        <sz val="10"/>
        <color rgb="FF000000"/>
        <rFont val="Inherit"/>
      </rPr>
      <t>$19 million</t>
    </r>
    <r>
      <rPr>
        <sz val="10"/>
        <color theme="1"/>
        <rFont val="Inherit"/>
      </rPr>
      <t xml:space="preserve"> and </t>
    </r>
    <r>
      <rPr>
        <sz val="10"/>
        <color rgb="FF000000"/>
        <rFont val="Inherit"/>
      </rPr>
      <t>$20 million</t>
    </r>
    <r>
      <rPr>
        <sz val="10"/>
        <color theme="1"/>
        <rFont val="Inherit"/>
      </rPr>
      <t xml:space="preserve"> for the nine months ended September 30, 2013 and 2012, respectively. See Note 3 for intangible assets related to favorable purchase and sales contracts.</t>
    </r>
  </si>
  <si>
    <t>The estimated amortization of unfavorable purchase and sales contracts for each of the next five fiscal years is as follows:</t>
  </si>
  <si>
    <t>Amount</t>
  </si>
  <si>
    <t>Supplemental Cash Flow Information</t>
  </si>
  <si>
    <t>Cash payments (receipts) related to:</t>
  </si>
  <si>
    <t>Interest paid (a)</t>
  </si>
  <si>
    <t>Interest paid (net of capitalized interest) (a)</t>
  </si>
  <si>
    <t>Income taxes</t>
  </si>
  <si>
    <t>Noncash investing and financing activities:</t>
  </si>
  <si>
    <t>Effect of Parent's payment of interest, net of tax, on pushed down debt</t>
  </si>
  <si>
    <t>Principal amount of TCEH Toggle Notes issued in lieu of cash interest</t>
  </si>
  <si>
    <t>Construction expenditures (b)</t>
  </si>
  <si>
    <t>Contribution related to EFH Corp. stock-based compensation</t>
  </si>
  <si>
    <t>Debt assumed related to acquisition of combustion turbine trust interest</t>
  </si>
  <si>
    <t>Effect of push down of debt from parent</t>
  </si>
  <si>
    <t>(420</t>
  </si>
  <si>
    <t>Debt extension transactions</t>
  </si>
  <si>
    <t>Net of amounts received under interest rate swap agreements.</t>
  </si>
  <si>
    <t>Represents end-of-period accruals.</t>
  </si>
  <si>
    <t>Supplemental Guarantor Condensed Financial Information</t>
  </si>
  <si>
    <t>Supplemental Guarantor Condensed Financial Information [Abstract]</t>
  </si>
  <si>
    <t>SUPPLEMENTAL GUARANTOR CONDENSED FINANCIAL INFORMATION</t>
  </si>
  <si>
    <t>At September 30, 2013 TCEH and TCEH Finance, as Co-Issuers, had outstanding $5.237 billion aggregate principal amount of 10.25% Senior Notes Due 2015, 10.25% Senior Notes due 2015 Series B and Toggle Notes (collectively, the TCEH Senior Notes) and $1.571 billion aggregate principal amount of 15% Senior Secured Second Lien Notes due 2021 and 15% Senior Secured Second Lien Notes due 2021 (Series B) (collectively, the TCEH Senior Secured Second Lien Notes). The TCEH Senior Notes and the TCEH Senior Secured Second Lien Notes are unconditionally guaranteed by EFCH and by each subsidiary (all 100% owned by TCEH) that guarantees the TCEH Senior Secured Facilities (collectively, the Guarantors). The guarantees issued by the Guarantors are full and unconditional, joint and several guarantees of the TCEH Senior Notes and the TCEH Senior Secured Second Lien Notes. The guarantees of the TCEH Senior Notes rank equally with any senior unsecured indebtedness of the Guarantors and rank effectively junior to all of the secured indebtedness of the Guarantors to the extent of the assets securing that indebtedness. The guarantees of the TCEH Senior Secured Second Lien Notes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see Note 5). All other subsidiaries of EFCH, either direct or indirect, do not guarantee the TCEH Senior Notes or TCEH Senior Secured Second Lien Notes (collectively the Non-Guarantors). The indentures governing the TCEH Senior Notes and the TCEH Senior Secured Second Lien Notes contain certain restrictions, subject to certain exceptions, on EFCH's ability to pay dividends or make investments. See Note 7.</t>
  </si>
  <si>
    <r>
      <t xml:space="preserve">The following tables have been prepared in accordance with Regulation S-X Rule 3-10, "Financial Statements of Guarantors and Issuers of Guaranteed Securities Registered or Being Registered" in order to present the condensed consolidating statements of income for the three and nine months ended September 30, 2013 and 2012 and of cash flows for the nine months ended September 30, 2013 and 2012 of EFCH (Parent), TCEH (Issuer), the Guarantors and the Non-Guarantors and the condensed consolidating balance sheets at September 30, 2013 and December 31, 2012 of the Parent, Issuer, the Guarantors and the Non-Guarantors. Investments in consolidated subsidiaries are accounted for under the equity method. The presentations reflect the application of SEC Staff Accounting Bulletin Topic 5J, "Push Down Basis of Accounting Required in Certain Limited Circumstances," including the effects of the push down of </t>
    </r>
    <r>
      <rPr>
        <sz val="10"/>
        <color rgb="FF000000"/>
        <rFont val="Inherit"/>
      </rPr>
      <t>$30 million</t>
    </r>
    <r>
      <rPr>
        <sz val="10"/>
        <color theme="1"/>
        <rFont val="Inherit"/>
      </rPr>
      <t xml:space="preserve"> and </t>
    </r>
    <r>
      <rPr>
        <sz val="10"/>
        <color rgb="FF000000"/>
        <rFont val="Inherit"/>
      </rPr>
      <t>$62 million</t>
    </r>
    <r>
      <rPr>
        <sz val="10"/>
        <color theme="1"/>
        <rFont val="Inherit"/>
      </rPr>
      <t xml:space="preserve"> of the EFH Corp. 10.875% Notes and Toggle Notes to the Parent at September 30, 2013 and December 31, 2012, respectively, </t>
    </r>
    <r>
      <rPr>
        <sz val="10"/>
        <color rgb="FF000000"/>
        <rFont val="Inherit"/>
      </rPr>
      <t>$388 million</t>
    </r>
    <r>
      <rPr>
        <sz val="10"/>
        <color theme="1"/>
        <rFont val="Inherit"/>
      </rPr>
      <t xml:space="preserve"> of the EFH Corp. 9.75% Notes and 10% Notes to the Parent at December 31, 2012, and the TCEH Senior Notes, TCEH Senior Secured Notes, TCEH Senior Secured Second Lien Notes and TCEH Senior Secured Facilities to the Other Guarantors at September 30, 2013 and December 31, 2012 (see Note 5 for further details of this debt, including the elimination of EFCH's guarantees of the EFH Corp. 9.75% Notes and 10% Notes in January 2013). TCEH Finance's sole function is to be the co-issuer of the certain TCEH debt securities; therefore, it has no other independent assets, liabilities or operations.</t>
    </r>
  </si>
  <si>
    <t>EFCH received no dividends/distributions from its consolidated subsidiaries for the three or nine months ended September 30, 2013 and 2012.</t>
  </si>
  <si>
    <t>ENERGY FUTURE COMPETITIVE HOLDINGS COMPANY LLC AND SUBSIDIARIES</t>
  </si>
  <si>
    <t>Condensed Consolidating Statements of Income (Loss)</t>
  </si>
  <si>
    <t>Three Months Ended September 30, 2013</t>
  </si>
  <si>
    <t>(millions of dollars)</t>
  </si>
  <si>
    <t>Parent</t>
  </si>
  <si>
    <t>Guarantor</t>
  </si>
  <si>
    <t>Issuer</t>
  </si>
  <si>
    <t>Guarantors</t>
  </si>
  <si>
    <t>Non-</t>
  </si>
  <si>
    <t>guarantors</t>
  </si>
  <si>
    <t>Eliminations</t>
  </si>
  <si>
    <t>Consolidated</t>
  </si>
  <si>
    <t>(27</t>
  </si>
  <si>
    <t>(852</t>
  </si>
  <si>
    <t>Net gain from commodity hedging and trading activities</t>
  </si>
  <si>
    <t>(192</t>
  </si>
  <si>
    <t>(189</t>
  </si>
  <si>
    <t>(332</t>
  </si>
  <si>
    <t>(331</t>
  </si>
  <si>
    <t>(173</t>
  </si>
  <si>
    <t>(175</t>
  </si>
  <si>
    <t>Other income</t>
  </si>
  <si>
    <t>Other deductions</t>
  </si>
  <si>
    <t>(267</t>
  </si>
  <si>
    <t>Interest expense and related charges</t>
  </si>
  <si>
    <t>(541</t>
  </si>
  <si>
    <t>(619</t>
  </si>
  <si>
    <t>(473</t>
  </si>
  <si>
    <t>Income tax (expense) benefit</t>
  </si>
  <si>
    <t>(190</t>
  </si>
  <si>
    <t>Equity earnings of subsidiaries</t>
  </si>
  <si>
    <t>(429</t>
  </si>
  <si>
    <t>(59</t>
  </si>
  <si>
    <t>Other comprehensive income</t>
  </si>
  <si>
    <t>Three Months Ended September 30, 2012</t>
  </si>
  <si>
    <t>(850</t>
  </si>
  <si>
    <t>(98</t>
  </si>
  <si>
    <t>(201</t>
  </si>
  <si>
    <t>(328</t>
  </si>
  <si>
    <t>(172</t>
  </si>
  <si>
    <t>(174</t>
  </si>
  <si>
    <t>(313</t>
  </si>
  <si>
    <t>(982</t>
  </si>
  <si>
    <t>(606</t>
  </si>
  <si>
    <t>(772</t>
  </si>
  <si>
    <t>Loss before income taxes</t>
  </si>
  <si>
    <t>(993</t>
  </si>
  <si>
    <t>(125</t>
  </si>
  <si>
    <t>(181</t>
  </si>
  <si>
    <t>Equity earnings (losses) of subsidiaries</t>
  </si>
  <si>
    <t>(369</t>
  </si>
  <si>
    <t>(385</t>
  </si>
  <si>
    <t>(71</t>
  </si>
  <si>
    <t>Comprehensive loss</t>
  </si>
  <si>
    <t>(384</t>
  </si>
  <si>
    <t>(368</t>
  </si>
  <si>
    <t>(2,175</t>
  </si>
  <si>
    <t>(690</t>
  </si>
  <si>
    <t>(685</t>
  </si>
  <si>
    <t>(1,011</t>
  </si>
  <si>
    <t>(1,012</t>
  </si>
  <si>
    <t>(481</t>
  </si>
  <si>
    <t>(25</t>
  </si>
  <si>
    <t>(502</t>
  </si>
  <si>
    <t>(51</t>
  </si>
  <si>
    <t>(769</t>
  </si>
  <si>
    <t>(1,920</t>
  </si>
  <si>
    <t>(1,842</t>
  </si>
  <si>
    <t>(1,338</t>
  </si>
  <si>
    <t>(1,790</t>
  </si>
  <si>
    <t>(1,060</t>
  </si>
  <si>
    <t>(1,162</t>
  </si>
  <si>
    <t>(572</t>
  </si>
  <si>
    <t>(679</t>
  </si>
  <si>
    <t>(639</t>
  </si>
  <si>
    <t>(681</t>
  </si>
  <si>
    <t>(674</t>
  </si>
  <si>
    <t>(2,153</t>
  </si>
  <si>
    <t>(636</t>
  </si>
  <si>
    <t>(992</t>
  </si>
  <si>
    <t>(486</t>
  </si>
  <si>
    <t>(484</t>
  </si>
  <si>
    <t>(55</t>
  </si>
  <si>
    <t>(36</t>
  </si>
  <si>
    <t>(799</t>
  </si>
  <si>
    <t>(2,794</t>
  </si>
  <si>
    <t>(1,778</t>
  </si>
  <si>
    <t>(2,268</t>
  </si>
  <si>
    <t>(2,377</t>
  </si>
  <si>
    <t>(1,123</t>
  </si>
  <si>
    <t>(1,990</t>
  </si>
  <si>
    <t>(539</t>
  </si>
  <si>
    <t>(1,252</t>
  </si>
  <si>
    <t>(744</t>
  </si>
  <si>
    <t>(1,293</t>
  </si>
  <si>
    <t>(1,247</t>
  </si>
  <si>
    <t>Condensed Consolidating Statements of Cash Flows</t>
  </si>
  <si>
    <t>Parent/</t>
  </si>
  <si>
    <t>(1,764</t>
  </si>
  <si>
    <t>(85</t>
  </si>
  <si>
    <t>(121</t>
  </si>
  <si>
    <t>Cash flows – financing activities:</t>
  </si>
  <si>
    <t>Repayments/repurchases of long-term debt</t>
  </si>
  <si>
    <t>(64</t>
  </si>
  <si>
    <t>(94</t>
  </si>
  <si>
    <t>Net short-term borrowings under accounts receivable securitization program</t>
  </si>
  <si>
    <t>Contributions from noncontrolling interests</t>
  </si>
  <si>
    <t>Cash provided by (used in) financing activities</t>
  </si>
  <si>
    <t>Cash flows – investing activities:</t>
  </si>
  <si>
    <t>(349</t>
  </si>
  <si>
    <t>(353</t>
  </si>
  <si>
    <t>Notes due from affiliates</t>
  </si>
  <si>
    <t>(1,222</t>
  </si>
  <si>
    <t>Purchase of right to use certain computer-related assets from parent</t>
  </si>
  <si>
    <t>Acquisition of combustion turbine trust interest</t>
  </si>
  <si>
    <t>(40</t>
  </si>
  <si>
    <t>(1,701</t>
  </si>
  <si>
    <t>Cash and cash equivalents – beginning balance</t>
  </si>
  <si>
    <t>Cash and cash equivalents – ending balance</t>
  </si>
  <si>
    <t>(471</t>
  </si>
  <si>
    <t>(78</t>
  </si>
  <si>
    <t>Notes due to affiliates</t>
  </si>
  <si>
    <t>(1,040</t>
  </si>
  <si>
    <t>(26</t>
  </si>
  <si>
    <t>Decrease in other short-term borrowings</t>
  </si>
  <si>
    <t>Decrease in income tax-related note payable to Oncor</t>
  </si>
  <si>
    <t>Settlement of reimbursement agreements with Oncor</t>
  </si>
  <si>
    <t>(159</t>
  </si>
  <si>
    <t>(493</t>
  </si>
  <si>
    <t>(491</t>
  </si>
  <si>
    <t>(498</t>
  </si>
  <si>
    <t>(155</t>
  </si>
  <si>
    <t>Notes/loans due from affiliates</t>
  </si>
  <si>
    <t>(118</t>
  </si>
  <si>
    <t>(680</t>
  </si>
  <si>
    <t>Condensed Consolidating Balance Sheets</t>
  </si>
  <si>
    <t>Non-guarantors</t>
  </si>
  <si>
    <t>ASSETS</t>
  </si>
  <si>
    <t>Advances to affiliates</t>
  </si>
  <si>
    <t>(74</t>
  </si>
  <si>
    <t>Trade accounts receivable – net</t>
  </si>
  <si>
    <t>Income taxes receivable</t>
  </si>
  <si>
    <t>(84</t>
  </si>
  <si>
    <t>Accounts receivable from affiliates</t>
  </si>
  <si>
    <t>Inventories</t>
  </si>
  <si>
    <t>Commodity and other derivative contractual assets</t>
  </si>
  <si>
    <t>(276</t>
  </si>
  <si>
    <t>Restricted cash</t>
  </si>
  <si>
    <t>(10,467</t>
  </si>
  <si>
    <t>(13,507</t>
  </si>
  <si>
    <t>Property, plant and equipment – net</t>
  </si>
  <si>
    <t>(9,972</t>
  </si>
  <si>
    <t>Identifiable intangible assets – net</t>
  </si>
  <si>
    <t>Other noncurrent assets, principally unamortized amendment/issuance costs</t>
  </si>
  <si>
    <t>(831</t>
  </si>
  <si>
    <t>(10,457</t>
  </si>
  <si>
    <t>(25,084</t>
  </si>
  <si>
    <t>LIABILITIES AND MEMBERSHIP INTERESTS</t>
  </si>
  <si>
    <t>(2,054</t>
  </si>
  <si>
    <t>Notes/advances from affiliates</t>
  </si>
  <si>
    <t>(10,046</t>
  </si>
  <si>
    <t>Long-term debt due currently</t>
  </si>
  <si>
    <t>Notes payable to parent</t>
  </si>
  <si>
    <t>Commodity and other derivative contractual liabilities</t>
  </si>
  <si>
    <t>Accrued income taxes payable to parent</t>
  </si>
  <si>
    <t>(12,703</t>
  </si>
  <si>
    <t>Notes or other liabilities due affiliates</t>
  </si>
  <si>
    <t>Long-term debt held by affiliates</t>
  </si>
  <si>
    <t>Long-term debt, less amounts due currently</t>
  </si>
  <si>
    <t>(28,652</t>
  </si>
  <si>
    <t>Affiliate tax sharing liability</t>
  </si>
  <si>
    <t>(571</t>
  </si>
  <si>
    <t>Other noncurrent liabilities and deferred credits</t>
  </si>
  <si>
    <t>(40,880</t>
  </si>
  <si>
    <t>(10,748</t>
  </si>
  <si>
    <t>(5,755</t>
  </si>
  <si>
    <t>Total membership interests</t>
  </si>
  <si>
    <t>Total liabilities and membership interests</t>
  </si>
  <si>
    <t>(97</t>
  </si>
  <si>
    <t>Notes receivable from parent</t>
  </si>
  <si>
    <t>(410</t>
  </si>
  <si>
    <t>(644</t>
  </si>
  <si>
    <t>(9,794</t>
  </si>
  <si>
    <t>(13,634</t>
  </si>
  <si>
    <t>(8,794</t>
  </si>
  <si>
    <t>(783</t>
  </si>
  <si>
    <t>(9,787</t>
  </si>
  <si>
    <t>(24,686</t>
  </si>
  <si>
    <t>LIABILITIES AND EQUITY</t>
  </si>
  <si>
    <t>(8,830</t>
  </si>
  <si>
    <t>Notes payable to parent/affiliate</t>
  </si>
  <si>
    <t>(281</t>
  </si>
  <si>
    <t>(11,776</t>
  </si>
  <si>
    <t>(28,428</t>
  </si>
  <si>
    <t>(40,093</t>
  </si>
  <si>
    <t>(10,506</t>
  </si>
  <si>
    <t>(9,795</t>
  </si>
  <si>
    <t>(5,962</t>
  </si>
  <si>
    <t>Total equity</t>
  </si>
  <si>
    <t>Total liabilities and equity</t>
  </si>
  <si>
    <t>Business And Significant Accounting Policies (Policies)</t>
  </si>
  <si>
    <t>Consolidation Of Variable Interest Entities (Tables)</t>
  </si>
  <si>
    <t>Schedule of carrying amounts and classifications of the assets and liabilities related to our consolidated VIEs</t>
  </si>
  <si>
    <t>Goodwill And Identifiable Intangible Assets (Tables)</t>
  </si>
  <si>
    <t>Schedule of Goodwill</t>
  </si>
  <si>
    <t>Schedule of identifiable intangible assets reported in the balance sheet</t>
  </si>
  <si>
    <t>Schedule of amortization expense related to intangible assets (including income statement line item)</t>
  </si>
  <si>
    <t>Schedule of estimated aggregate amortization expense of intangible assets for each of the next five fiscal years</t>
  </si>
  <si>
    <t>The estimated aggregate amortization expense of identifiable intangible assets for each of the next five fiscal years is as follows:</t>
  </si>
  <si>
    <t>Trade Accounts Receivable And Accounts Receivable Securitization Program (Tables)</t>
  </si>
  <si>
    <t>Schedule of program fees</t>
  </si>
  <si>
    <t>Schedule of activities from receivables company related to cash flows used by (provided to) originator under the program</t>
  </si>
  <si>
    <t>Schedule of trade accounts receivable and allowance for uncollectible accounts receivable</t>
  </si>
  <si>
    <t>Short-Term Borrowings And Long-Term Debt (Tables)</t>
  </si>
  <si>
    <t>Schedule of Line of Credit Facilities</t>
  </si>
  <si>
    <t>Schedule of Long-term Debt Instruments</t>
  </si>
  <si>
    <t>Schedule of securities guaranteed, principal amounts</t>
  </si>
  <si>
    <t>Schedule of Interest Rate Derivatives</t>
  </si>
  <si>
    <t>Equity (Tables)</t>
  </si>
  <si>
    <t>Schedule of Stockholders Equity</t>
  </si>
  <si>
    <t>The following tables present the changes to membership interests/equity for the nine months ended September 30, 2013 and 2012.</t>
  </si>
  <si>
    <t>Fair Value Measurements (Tables)</t>
  </si>
  <si>
    <t>Schedule of assets and liabilities measured at fair value on a recurring basis</t>
  </si>
  <si>
    <t>Schedule of fair value of the Level 3 assets and liabilities by major contract type (all related to commodity contracts) and the significant unobservable inputs used in the valuations</t>
  </si>
  <si>
    <t>Schedule of changes in fair value of the Level 3 assets and liabilities (all related to commodity contracts)</t>
  </si>
  <si>
    <t>Commodity And Other Derivative Contractual Assets And Liabilities (Tables)</t>
  </si>
  <si>
    <t>Offsetting Assets and Liabilities [Table Text Block]</t>
  </si>
  <si>
    <t>Schedule of Commodity and Other Derivative Contractual Assets and Liabilities as Reported in the Balance Sheets</t>
  </si>
  <si>
    <t>The following tables provide detail of commodity and other derivative contractual assets and liabilities (with the column totals representing the net positions of the contracts) as reported in the balance sheets at September 30, 2013 and December 31, 2012:</t>
  </si>
  <si>
    <t>Schedule of Pre-tax Effect on Net Income of Derivatives Not Under Hedge Accounting, Including Realized and Unrealized Effects</t>
  </si>
  <si>
    <t>Schedule of Pre-tax Effect on Net Income and Other Comprehensive Income (OCI) of Derivative Instruments Previously Accounted for as Cash Flow Hedges</t>
  </si>
  <si>
    <t>Schedule of Gross Notional Amounts of Derivative Volumes</t>
  </si>
  <si>
    <t>The following table presents the gross notional amounts of derivative volumes at September 30, 2013 and December 31, 2012:</t>
  </si>
  <si>
    <t>Related-Party Transactions (Tables)</t>
  </si>
  <si>
    <t>Schedule of related party intercompany payables</t>
  </si>
  <si>
    <t>At September 30, 2013 and December 31, 2012, the notes consisted of:</t>
  </si>
  <si>
    <t>Schedule of related party transactions, debt held by related party</t>
  </si>
  <si>
    <t>Supplementary Financial Information (Tables)</t>
  </si>
  <si>
    <t>Schedule of Other Nonoperating Income (Expense) [Table Text Block]</t>
  </si>
  <si>
    <t>Schedule of interest expense and related charges</t>
  </si>
  <si>
    <t>Schedule of inventories by major category</t>
  </si>
  <si>
    <t>Summary of other investments</t>
  </si>
  <si>
    <t>Summary of investments in the fund</t>
  </si>
  <si>
    <t>A summary of investments in the fund follows:</t>
  </si>
  <si>
    <t>Summary of proceeds from sales of available-for-sale securities and the related realized gains and losses from such sales</t>
  </si>
  <si>
    <t>Schedule of asset retirement and mining reclamation obligations</t>
  </si>
  <si>
    <t>Schedule of other noncurrent liabilities and deferred credits</t>
  </si>
  <si>
    <t>Schedule of estimated amortization of unfavorable purchase and sales contracts for each of the next five fiscal years</t>
  </si>
  <si>
    <t>Schedule of supplemental cash flow information</t>
  </si>
  <si>
    <t>Supplemental Guarantor Condensed Financial Information (Tables)</t>
  </si>
  <si>
    <t>Condensed Consolidating Balance Sheet</t>
  </si>
  <si>
    <t>Business And Significant Accounting Policies (Details) (USD $)</t>
  </si>
  <si>
    <t>Business and Significant Accounting Policies</t>
  </si>
  <si>
    <t>Texas Competitive Electric Holdings Company LLC [Member]</t>
  </si>
  <si>
    <t>Energy Future Competitive Holdings Company [Member]</t>
  </si>
  <si>
    <t>Debt Long-term And Short-term Combined Amount, Gross</t>
  </si>
  <si>
    <t>Parent/ Guarantor [Member]</t>
  </si>
  <si>
    <t>Energy Future Intermediate Holding CO LLC [Member]</t>
  </si>
  <si>
    <t>Line of Credit [Member] | Texas Competitive Electric Holdings Company LLC [Member]</t>
  </si>
  <si>
    <t>Long-term Debt, Gross</t>
  </si>
  <si>
    <t>Letter of Credit Facility maturing October 2017 [Member] | Letter of Credit [Member] | Texas Competitive Electric Holdings Company LLC [Member]</t>
  </si>
  <si>
    <t>Resticted cash, additional letters of credit that can be supported</t>
  </si>
  <si>
    <t>TCEH Term Loan Facilities maturing October 10, 2014 [Member] | Line of Credit [Member] | Texas Competitive Electric Holdings Company LLC [Member]</t>
  </si>
  <si>
    <t>[1],[2]</t>
  </si>
  <si>
    <t>[1]</t>
  </si>
  <si>
    <t>[2]</t>
  </si>
  <si>
    <t>Interest rate swapped to fixed on $18.140 billion principal amount of maturities through October 2014 and up to an aggregate $12.6 billion principal amount from October 2014 through</t>
  </si>
  <si>
    <t>Consolidation Of Variable Interest Entities (Carrying Amounts and Classifications of Assets and Liabilities Related to Consolidated VIEs) (Details) (USD $)</t>
  </si>
  <si>
    <t>Consolidated VIEs [Member]</t>
  </si>
  <si>
    <t>Nuclear_generation_units</t>
  </si>
  <si>
    <t>MHI [Member]</t>
  </si>
  <si>
    <t>Variable Interest Entity [Line Items]</t>
  </si>
  <si>
    <t>Number of new nuclear generation units in development (in nuclear generation units)</t>
  </si>
  <si>
    <t>Variable interest entity, ownership percentage (as a percent)</t>
  </si>
  <si>
    <t>Goodwill And Identifiable Intangible Assets (Narrative) (Details) (USD $)</t>
  </si>
  <si>
    <t>In Billions, unless otherwise specified</t>
  </si>
  <si>
    <t>Impairment of goodwill</t>
  </si>
  <si>
    <t>Goodwill And Identifiable Intangible Assets (Goodwill) (Details) (USD $)</t>
  </si>
  <si>
    <t>Goodwill, Gross</t>
  </si>
  <si>
    <t>Balance at December 31, 2012</t>
  </si>
  <si>
    <t>Goodwill And Identifiable Intangible Assets (Identifiable Intangible Assets Reported in the Balance Sheet) (Details) (USD $)</t>
  </si>
  <si>
    <t>Finite-Lived and Indefinite-Lived Intangible [Line Items]</t>
  </si>
  <si>
    <t>Total intangible assets subject to amortization, net</t>
  </si>
  <si>
    <t>Retail trade name (not subject to amortization) [Member]</t>
  </si>
  <si>
    <t>Gross Carrying Amount, Unamortized Intangibles</t>
  </si>
  <si>
    <t>Mineral interests (not currently subject to amortization) [Member]</t>
  </si>
  <si>
    <t>Retail customer relationship [Member]</t>
  </si>
  <si>
    <t>Favorable purchase and sales contracts [Member]</t>
  </si>
  <si>
    <t>Software and other computer-related assets [Member]</t>
  </si>
  <si>
    <t>Environmental allowances and credits [Member]</t>
  </si>
  <si>
    <t>Mining development costs [Member]</t>
  </si>
  <si>
    <t>Goodwill And Identifiable Intangible Assets (Amortization Expense Related to Intangible Assets (including income statement line item)) (Details) (USD $)</t>
  </si>
  <si>
    <t>Finite-Lived Intangible Assets [Line Items]</t>
  </si>
  <si>
    <t>Amortization expense</t>
  </si>
  <si>
    <t>Retail customer relationship [Member] | Depreciation and amortization [Member]</t>
  </si>
  <si>
    <t>Favorable purchase and sales contracts [Member] | Operating revenues/ Fuel, purchased power costs and delivery fees [Member]</t>
  </si>
  <si>
    <t>Software and other computer-related assets [Member] | Depreciation and amortization [Member]</t>
  </si>
  <si>
    <t>Environmental allowances and credits [Member] | Fuel, purchased power costs and delivery fees [Member]</t>
  </si>
  <si>
    <t>Mining development costs [Member] | Depreciation and amortization [Member]</t>
  </si>
  <si>
    <t>Goodwill And Identifiable Intangible Assets (Estimated Amortization of Intangible Assets) (Details) (USD $)</t>
  </si>
  <si>
    <t>Future Amortization Expense</t>
  </si>
  <si>
    <t>Trade Accounts Receivable And Accounts Receivable Securitization Program (Narrative) (Details) (USD $)</t>
  </si>
  <si>
    <t>T X U Receivables Company [Member]</t>
  </si>
  <si>
    <t>Consolidation, Eliminations [Member]</t>
  </si>
  <si>
    <t>Oct. 31, 2013</t>
  </si>
  <si>
    <t>Subsequent Event [Member]</t>
  </si>
  <si>
    <t>Accounts, Notes, Loans and Financing Receivable [Line Items]</t>
  </si>
  <si>
    <t>Program Termination, Face Amount of Receivables Repurchased</t>
  </si>
  <si>
    <t>Program Termination, Purchase Price of Receivables Repurchased</t>
  </si>
  <si>
    <t>Program Termination, Repayment of Borrowings To Financial Institution</t>
  </si>
  <si>
    <t>Program Termination, Repayment of Subordinated Notes Payable</t>
  </si>
  <si>
    <t>Maximum funding capacity</t>
  </si>
  <si>
    <t>Program funding</t>
  </si>
  <si>
    <t>Decrease in customer deposits held by the originator because TCEH's credit ratings were lower than Ba3/BB-</t>
  </si>
  <si>
    <t>Subordinated notes, limited percentage of uncollected accounts receivable purchased</t>
  </si>
  <si>
    <t>Subordinated notes payable</t>
  </si>
  <si>
    <t>Unbilled revenue related to gross trade receivables</t>
  </si>
  <si>
    <t>Trade Accounts Receivable And Accounts Receivable Securitization Program (Program fee amounts/ Activities of TXU Receivables Company/ Trade Accounts Receivable/ Allowance for Uncollectible Accounts Receivable) (Details) (USD $)</t>
  </si>
  <si>
    <t>Accounts Receivable Securitization Program, Other, Net</t>
  </si>
  <si>
    <t>Wholesale and retail trade accounts receivable, pledged retail receivables</t>
  </si>
  <si>
    <t>Trade accounts receivable b_x0014_ reported in balance sheet, including $573 and $445 in pledged retail receivables</t>
  </si>
  <si>
    <t>Allowance for Doubtful Accounts Receivable [Roll Forward]</t>
  </si>
  <si>
    <t>Short-Term Borrowings And Long-Term Debt (Short-Term Borrowings) (Details) (USD $)</t>
  </si>
  <si>
    <t>Short-term Debt [Line Items]</t>
  </si>
  <si>
    <t>Program funding under the accounts receivable securitization program</t>
  </si>
  <si>
    <t>Texas Competitive Electric Holdings Company LLC [Member] | Revolving Credit Facility [Member]</t>
  </si>
  <si>
    <t>Short-term borrowings, weighted average interest rate (as a percent)</t>
  </si>
  <si>
    <t>Short-Term Borrowings And Long-Term Debt (Credit Facilities) (Details) (USD $)</t>
  </si>
  <si>
    <t>12 Months Ended</t>
  </si>
  <si>
    <t>Revolving Credit Facility [Member]</t>
  </si>
  <si>
    <t>Revolving Credit Facility maturing October 2013 [Member]</t>
  </si>
  <si>
    <t>Dec. 31, 2010</t>
  </si>
  <si>
    <t>Revolving Credit Facility maturing October 2016 [Member]</t>
  </si>
  <si>
    <t>Letter of Credit [Member]</t>
  </si>
  <si>
    <t>Letter of Credit Facility maturing October 2017 [Member]</t>
  </si>
  <si>
    <t>Letter of Credit Facility maturing October 2014 [Member]</t>
  </si>
  <si>
    <t>Line of Credit [Member]</t>
  </si>
  <si>
    <t>Jan. 31, 2013</t>
  </si>
  <si>
    <t>Revolving Credit Facility maturing October 2013 Extended to October 2016 [Member]</t>
  </si>
  <si>
    <t>Credit Facilities [Line Items]</t>
  </si>
  <si>
    <t>Basis Spread on LIBOR Rate (as a percent)</t>
  </si>
  <si>
    <t>Per annum rate, commitment fee of average daily unused portion of credit facility (as a percent)</t>
  </si>
  <si>
    <t>Long-term debt, gross</t>
  </si>
  <si>
    <t>[3]</t>
  </si>
  <si>
    <t>Reduction in restricted cash related to letter of credit drawn related to office building financing</t>
  </si>
  <si>
    <t>Restricted Cash, Amount supported in letters of credit outstanding</t>
  </si>
  <si>
    <t>Debt Issuance Fee Paid By Issuance Of Debt</t>
  </si>
  <si>
    <t>Facility used for borrowings for general corporate purposes. Borrowings are classified as short-term borrowings. At September 30, 2013, borrowings under the facility bear interest at LIBOR plus 4.50%, and a commitment fee is payable quarterly in arrears at a rate per annum equal to 1.00% of the average daily unused portion of the facility. In January 2013, commitments previously maturing in 2013 were extended to 2016 as discussed below.</t>
  </si>
  <si>
    <t>Facility, $42 million of which matures in October 2014, used for issuing letters of credit for general corporate purposes, including, but not limited to, providing collateral support under hedging arrangements and other commodity transactions that are not secured by a first-lien interest in the assets of TCEH. The borrowings under this facility have been recorded by TCEH as restricted cash that supports issuances of letters of credit and are classified as long-term debt. At September 30, 2013, the restricted cash totaled $947 million, after reduction for a $115 million letter of credit drawn in 2009 related to an office building financing. At September 30, 2013, the restricted cash supports $776 million in letters of credit outstanding, leaving $171 million in available letter of credit capacity.</t>
  </si>
  <si>
    <t>Short-Term Borrowings And Long-Term Debt (Long-Term Debt) (Details) (USD $)</t>
  </si>
  <si>
    <t>Consolidated Debt [Member]</t>
  </si>
  <si>
    <t>Fixed Notes [Member]</t>
  </si>
  <si>
    <t>9.58% Fixed Notes due in annual installments through December 4, 2019 [Member]</t>
  </si>
  <si>
    <t>8.254% Fixed Notes due in quarterly installments through December 31, 2021 [Member]</t>
  </si>
  <si>
    <t>Junior Subordinated Debentures [Member]</t>
  </si>
  <si>
    <t>Floating Rate Junior Subordinated Debentures, Series D due January 30, 2037 [Member]</t>
  </si>
  <si>
    <t>8.175% Fixed Junior Subordinated Debentures, Series E due January 30, 2037 [Member]</t>
  </si>
  <si>
    <t>Energy Future Holdings Corp. [Member]</t>
  </si>
  <si>
    <t>Senior Secured Debt [Member]</t>
  </si>
  <si>
    <t>10% Fixed Senior Secured First Lien Notes due January 15, 2020 [Member]</t>
  </si>
  <si>
    <t>9.75% Fixed Senior Secured First Lien Notes due October 15, 2019 [Member]</t>
  </si>
  <si>
    <t>Fixed Senior Notes [Member]</t>
  </si>
  <si>
    <t>10.875% Fixed Senior Notes due November 1, 2017 [Member]</t>
  </si>
  <si>
    <t>11.25 / 12.00% Senior Toggle Notes due November 1, 2017 [Member]</t>
  </si>
  <si>
    <t>Pollution control revenue bonds [Member]</t>
  </si>
  <si>
    <t>11.5% Fixed Senior Secured Notes due October 1, 2020 [Member]</t>
  </si>
  <si>
    <t>15% Fixed Senior Secured Second Lien Notes due April 1, 2021 [Member]</t>
  </si>
  <si>
    <t>15% Fixed Senior Secured Second Lien Notes due April 1, 2021, Series B [Member]</t>
  </si>
  <si>
    <t>10.25% Fixed Senior Notes due November 1, 2015 [Member]</t>
  </si>
  <si>
    <t>10.25% Fixed Senior Notes due November 1, 2015, Series B [Member]</t>
  </si>
  <si>
    <t>10.50 / 11.25% Senior Toggle Notes due November 1, 2016 [Member]</t>
  </si>
  <si>
    <t>7% Fixed Senior Notes due March 15, 2013 [Member]</t>
  </si>
  <si>
    <t>Term loan Facilities [Member]</t>
  </si>
  <si>
    <t>TCEH Term Loan Facilities maturing October 10, 2014 [Member]</t>
  </si>
  <si>
    <t>Term Loan Facilities maturing October 2014 [Member]</t>
  </si>
  <si>
    <t>Term Loan Facilities maturing from October 2014 through October 2017 [Member]</t>
  </si>
  <si>
    <t>TCEH Term Loan Facilities maturing October 10, 2017 [Member]</t>
  </si>
  <si>
    <t>TCEH Letter of Credit Facility maturing October 10, 2017 [Member]</t>
  </si>
  <si>
    <t>Fixed/Floating Series [Member]</t>
  </si>
  <si>
    <t>5.40% Fixed Series 1994A due May 1, 2029 [Member]</t>
  </si>
  <si>
    <t>Brazos River Authority [Member]</t>
  </si>
  <si>
    <t>7.70% Fixed Series 1999A due April 1, 2033 [Member]</t>
  </si>
  <si>
    <t>6.75% Fixed Series 1999B due September 1, 2034, remarketing date April 1, 2013 [Member]</t>
  </si>
  <si>
    <t>7.70% Fixed Series 1999C due March 1, 2032 [Member]</t>
  </si>
  <si>
    <t>8.25% Fixed Series 2001A due October 1, 2030 [Member]</t>
  </si>
  <si>
    <t>8.25% Fixed Series 2001D-1 due May 1, 2033 [Member]</t>
  </si>
  <si>
    <t>Floating Series 2001D-2 due May 1, 2033 [Member]</t>
  </si>
  <si>
    <t>Floating Taxable Series 2001I due December 1, 2036 [Member]</t>
  </si>
  <si>
    <t>Floating Series 2002A due May 1, 2037 [Member]</t>
  </si>
  <si>
    <t>6.75% Fixed Series 2003A due April 1, 2038, remarketing date April 1, 2013 [Member]</t>
  </si>
  <si>
    <t>6.30% Fixed Series 2003B due July 1, 2032 [Member]</t>
  </si>
  <si>
    <t>6.75% Fixed Series 2003C due October 1, 2038 [Member]</t>
  </si>
  <si>
    <t>5.40% Fixed Series 2003D due October 1, 2029, remarketing date October 1, 2014 [Member]</t>
  </si>
  <si>
    <t>5.00% Fixed Series 2006 due March 1, 2041 [Member]</t>
  </si>
  <si>
    <t>6.45% Fixed Series 2000A due June 1, 2021 [Member]</t>
  </si>
  <si>
    <t>Sabine River Authority of Texas [Member]</t>
  </si>
  <si>
    <t>5.20% Fixed Series 2001C due May 1, 2028 [Member]</t>
  </si>
  <si>
    <t>5.80% Fixed Series 2003A due July 1, 2022 [Member]</t>
  </si>
  <si>
    <t>6.15% Fixed Series 2003B due August 1, 2022 [Member]</t>
  </si>
  <si>
    <t>6.25% Fixed Series 200A due May 1, 2028 [Member]</t>
  </si>
  <si>
    <t>Trinity River Authority of Texas [Member]</t>
  </si>
  <si>
    <t>Fixed Secured Facility Bonds [Member]</t>
  </si>
  <si>
    <t>Fixed 7.48% Secured Facility Bonds With Amortizing Payments Through January 2017 [Member]</t>
  </si>
  <si>
    <t>Jun. 30, 2013</t>
  </si>
  <si>
    <t>7.46% Fixed Secured Facility Bonds with amortizing payments through January 2015 [Member]</t>
  </si>
  <si>
    <t>Minimum [Member]</t>
  </si>
  <si>
    <t>Maximum [Member]</t>
  </si>
  <si>
    <t>Debt Instrument [Line Items]</t>
  </si>
  <si>
    <t>Derivative, Notional Amount</t>
  </si>
  <si>
    <t>[4]</t>
  </si>
  <si>
    <t>[2],[5]</t>
  </si>
  <si>
    <t>[2],[4],[5]</t>
  </si>
  <si>
    <t>[6]</t>
  </si>
  <si>
    <t>[7]</t>
  </si>
  <si>
    <t>[8]</t>
  </si>
  <si>
    <t>Capital lease obligations</t>
  </si>
  <si>
    <t>Unamortized fair value premium (discount)</t>
  </si>
  <si>
    <t>[9]</t>
  </si>
  <si>
    <t>Debt and capital lease obligations</t>
  </si>
  <si>
    <t>Stated interest rate (as a percent)</t>
  </si>
  <si>
    <t>Effective interest rate (as a percent)</t>
  </si>
  <si>
    <t>[10]</t>
  </si>
  <si>
    <t>[11]</t>
  </si>
  <si>
    <t>Interest rate at period end (as a percent)</t>
  </si>
  <si>
    <t>Percentage of securities guaranteed by and push down debt</t>
  </si>
  <si>
    <t>Represents 50% of the amount of these EFH Corp. securities guaranteed by, and pushed down to (pushed-down debt), EFCH (parent entity) per the discussion below under "Guarantees and Push Down of EFH Corp. Debt."</t>
  </si>
  <si>
    <t>As discussed below and in Note 11, principal amounts of notes/term loans totaling $382 million at both September 30, 2013 and December 31, 2012 were held by EFH Corp. and EFIH.</t>
  </si>
  <si>
    <t>[5]</t>
  </si>
  <si>
    <t>Short-Term Borrowings And Long-Term Debt (Debt Related Activity) (Details) (USD $)</t>
  </si>
  <si>
    <t>1 Months Ended</t>
  </si>
  <si>
    <t>Senior Notes [Member]</t>
  </si>
  <si>
    <t>Apr. 30, 2013</t>
  </si>
  <si>
    <t>Toggle Notes [Member]</t>
  </si>
  <si>
    <t>5.55% Fixed Series P Senior Notes due November 15, 2014 [Member]</t>
  </si>
  <si>
    <t>10% Senior Secured Notes Due 2020 [Member]</t>
  </si>
  <si>
    <t>9.75% Senior Secured Notes Due 2019 [Member]</t>
  </si>
  <si>
    <t>11.25%/12.25% Senior Toggle Notes Due 2018 [Member]</t>
  </si>
  <si>
    <t>10.875% Senior Notes due 2017 [Member]</t>
  </si>
  <si>
    <t>Related Party Transactions, Returned Debt as Dividend [Member]</t>
  </si>
  <si>
    <t>Debt instrument, issued face amount</t>
  </si>
  <si>
    <t>Debt Instrument, Principal Amounts Cancelled</t>
  </si>
  <si>
    <t>Repurchases of long-term debt</t>
  </si>
  <si>
    <t>Repayments of principal at scheduled maturity dates</t>
  </si>
  <si>
    <t>Repayments of contractual payments under capitalized lease obligations</t>
  </si>
  <si>
    <t>Combustion Turbine Asset Acquired, Fair Value</t>
  </si>
  <si>
    <t>Deferred Lease Liability and and Unamortized Lease Valuation Reserve</t>
  </si>
  <si>
    <t>Short-Term Borrowings And Long-Term Debt (Guarantees and Push Down of EFH Corp. Debt) (Details) (USD $)</t>
  </si>
  <si>
    <t>Push Down Debt [Member]</t>
  </si>
  <si>
    <t>Financial guarantee [Member]</t>
  </si>
  <si>
    <t>Senior Notes And Demand Notes Payable [Member]</t>
  </si>
  <si>
    <t>EFH Corp. 9.75% and 10% Senior Secured Notes [Member]</t>
  </si>
  <si>
    <t>Fixed Senior Secured 9.75% First Lien Notes due October 15, 2019 [Member]</t>
  </si>
  <si>
    <t>EFH Corp. 10.875% Senior Notes [Member]</t>
  </si>
  <si>
    <t>EFH Corp. 11.25 / 12.00% Senior Toggle Notes [Member]</t>
  </si>
  <si>
    <t>Demand Notes Payable [Member]</t>
  </si>
  <si>
    <t>TCEH Demand Notes [Member]</t>
  </si>
  <si>
    <t>Held By EFIH [Member]</t>
  </si>
  <si>
    <t>Subject to Push Down [Member]</t>
  </si>
  <si>
    <t>Not Merger-Related [Member]</t>
  </si>
  <si>
    <t>Debt and Capital Lease Obligations</t>
  </si>
  <si>
    <t>Intercompany payables</t>
  </si>
  <si>
    <t>Debt Instrument, Principal Amount Guarantee Obligations Of Subsidiaries Before Principal Amounts Cancelled</t>
  </si>
  <si>
    <t>Debt Instrument, Percentage of principal plus unamortized premium of Parent Merger-related debt guaranteed by subsidiary</t>
  </si>
  <si>
    <t>Short-Term Borrowings And Long-Term Debt (Information Regarding Other Significant Outstanding Debt) (Details) (USD $)</t>
  </si>
  <si>
    <t>Line of Credit Facility, Maximum Borrowing Capacity</t>
  </si>
  <si>
    <t>Debt Instrument, Springing maturity provision pursuant if in the event that aggregate principal amount to the extent held at the determination date, Exceeds Minimum</t>
  </si>
  <si>
    <t>[1],[2],[3]</t>
  </si>
  <si>
    <t>Ownership interest (as a percent)</t>
  </si>
  <si>
    <t>Debt Instrument, Springing maturity provision, remaining outstanding days prior to maturity</t>
  </si>
  <si>
    <t>'91 days</t>
  </si>
  <si>
    <t>Total debt to Adjusted EBITDA ratio at Determination Date</t>
  </si>
  <si>
    <t>Debt Instrument, Springing maturity provision, remaining outstanding days prior to maturity automatic extention if Adjusted EBITDA ratio at determination date</t>
  </si>
  <si>
    <t>'90 days</t>
  </si>
  <si>
    <t>Short-Term Borrowings And Long-Term Debt (Fair Value of Long-Term Debt) (Details) (USD $)</t>
  </si>
  <si>
    <t>Carrying Amount [Member]</t>
  </si>
  <si>
    <t>Fair Value, Balance Sheet Grouping, Financial Statement Captions [Line Items]</t>
  </si>
  <si>
    <t>Long-term debt (including current maturities)</t>
  </si>
  <si>
    <t>Level 2 [Member] | Fair Value [Member]</t>
  </si>
  <si>
    <t>Texas Competitive Electric Holdings Company LLC [Member] | Level 2 [Member] | Fair Value [Member]</t>
  </si>
  <si>
    <t>Lines of Credit, Fair Value Disclosure</t>
  </si>
  <si>
    <t>Short-Term Borrowings And Long-Term Debt (TCEH Interest Rate Swap Transactions) (Details) (USD $)</t>
  </si>
  <si>
    <t>Derivative [Line Items]</t>
  </si>
  <si>
    <t>Interest rate swaps [Member]</t>
  </si>
  <si>
    <t>Interest rate swaps [Member] | Texas Competitive Electric Holdings Company LLC [Member]</t>
  </si>
  <si>
    <t>Accumulated Unrealized Gain (Loss) On Interest Rate Derivative Instruments Not Designated As Hedging Instruments Net Of Nonperformance Risk Adjustments</t>
  </si>
  <si>
    <t>Accumulated unrealized gain (loss) on interest rate derivative instruments not designated as hedging instruments</t>
  </si>
  <si>
    <t>Accumulated unrealized gain (loss) on interest rate derivative instruments not designated as hedges Other Comprehensive Income, pre-tax</t>
  </si>
  <si>
    <t>Interest rate swaps [Member] | Texas Competitive Electric Holdings Company LLC [Member] | October 2012 through October 2014 [Member]</t>
  </si>
  <si>
    <t>Interest rate swaps [Member] | Texas Competitive Electric Holdings Company LLC [Member] | October 2015 through October 2017 [Member]</t>
  </si>
  <si>
    <t>Interest rate swaps [Member] | Texas Competitive Electric Holdings Company LLC [Member] | Expires in October 2015 and the remainder in October 2017 [Member]</t>
  </si>
  <si>
    <t>Interest rate swaps [Member] | Texas Competitive Electric Holdings Company LLC [Member] | Minimum [Member] | October 2012 through October 2014 [Member]</t>
  </si>
  <si>
    <t>Swap interest rate (as a percent)</t>
  </si>
  <si>
    <t>Interest rate swaps [Member] | Texas Competitive Electric Holdings Company LLC [Member] | Minimum [Member] | October 2015 through October 2017 [Member]</t>
  </si>
  <si>
    <t>Interest rate swaps [Member] | Texas Competitive Electric Holdings Company LLC [Member] | Maximum [Member] | October 2012 through October 2014 [Member]</t>
  </si>
  <si>
    <t>Interest rate swaps [Member] | Texas Competitive Electric Holdings Company LLC [Member] | Maximum [Member] | October 2015 through October 2017 [Member]</t>
  </si>
  <si>
    <t>Basis swap [Member]</t>
  </si>
  <si>
    <t>Basis swap [Member] | Texas Competitive Electric Holdings Company LLC [Member] | October 2012 through October 2014 [Member]</t>
  </si>
  <si>
    <t>Debt obligation expiring in 2012 [Member] | Interest rate swaps [Member] | Texas Competitive Electric Holdings Company LLC [Member]</t>
  </si>
  <si>
    <t>Increase in notional amount of swaps during period [Member] | Interest rate swaps [Member] | Texas Competitive Electric Holdings Company LLC [Member]</t>
  </si>
  <si>
    <t>Change in notional amount of interest rate derivatives</t>
  </si>
  <si>
    <t>Swaps related to an aggregate $1.6 billion principal amount of debt expired in 2013. Per the terms of the transactions, the notional amount of swaps entered into in 2011 grew by $1.280 billion in 2013, substantially offsetting the expired swaps.</t>
  </si>
  <si>
    <t>These swaps are effective from October 2014 through October 2017. The $12.6 billion notional amount of swaps includes $3 billion that expires in October 2015 with the remainder expiring in October 2017.</t>
  </si>
  <si>
    <t>Commitments And Contingencies (Narrative) (Details) (USD $)</t>
  </si>
  <si>
    <t>Debt obligation expiring in 2014 [Member]</t>
  </si>
  <si>
    <t>Financial Standby Letter of Credit [Member]</t>
  </si>
  <si>
    <t>Support risk management and trading margin requirements, including over-the-counter hedging transactions and collateral postings with ERCOT [Member]</t>
  </si>
  <si>
    <t>Support floating rate pollution control revenue bond debt [Member]</t>
  </si>
  <si>
    <t>Support Retail Electric Provider's financial requirements with the PUCT [Member]</t>
  </si>
  <si>
    <t>Miscellaneous credit support requirements [Member]</t>
  </si>
  <si>
    <t>Feb. 29, 2012</t>
  </si>
  <si>
    <t>CSAPR [Member]</t>
  </si>
  <si>
    <t>Commitments and Contingencies [Line Items]</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Equity (Narrative) (Details) (Texas Competitive Electric Holdings Company LLC [Member])</t>
  </si>
  <si>
    <t>Consolidated total debt to Adjusted EBITDA ratio related to dividend restrictions, threshold ratio (as a ratio)</t>
  </si>
  <si>
    <t>Consolidated total debt to Adjusted EBITDA ratio related to dividend restrictions, actual ratio (as a ratio)</t>
  </si>
  <si>
    <t>Equity (Equity) (Details) (USD $)</t>
  </si>
  <si>
    <t>Increase (Decrease) in Stockholders' Equity [Roll Forward]</t>
  </si>
  <si>
    <t>Beginning Balance</t>
  </si>
  <si>
    <t>Ending Balance</t>
  </si>
  <si>
    <t>Common Stock [Member]</t>
  </si>
  <si>
    <t>Retained Earnings [Member]</t>
  </si>
  <si>
    <t>Membership Interests [Member]</t>
  </si>
  <si>
    <t>Accumulated Other Comprehensive Income (Loss) [Member]</t>
  </si>
  <si>
    <t>Noncontrolling Interest [Member]</t>
  </si>
  <si>
    <t>Fair Value Measurements (Schedule of Assets and Liabilities Measured at Fair Value on a Recurring Basis) (Details) (USD $)</t>
  </si>
  <si>
    <t>Nuclear decommissioning trust</t>
  </si>
  <si>
    <t>Equity securities [Member]</t>
  </si>
  <si>
    <t>Debt securities [Member]</t>
  </si>
  <si>
    <t>Fair Value, Measurements, Recurring [Member] | Level 1 [Member]</t>
  </si>
  <si>
    <t>Fair Value, Measurements, Recurring [Member] | Level 1 [Member] | Equity securities [Member]</t>
  </si>
  <si>
    <t>Fair Value, Measurements, Recurring [Member] | Level 1 [Member] | Debt securities [Member]</t>
  </si>
  <si>
    <t>Fair Value, Measurements, Recurring [Member] | Level 1 [Member] | Commodity contracts [Member]</t>
  </si>
  <si>
    <t>Derivative Assets</t>
  </si>
  <si>
    <t>Derivative Liabilities</t>
  </si>
  <si>
    <t>Fair Value, Measurements, Recurring [Member] | Level 1 [Member] | Interest rate swaps [Member]</t>
  </si>
  <si>
    <t>Fair Value, Measurements, Recurring [Member] | Level 2 [Member]</t>
  </si>
  <si>
    <t>Fair Value, Measurements, Recurring [Member] | Level 2 [Member] | Equity securities [Member]</t>
  </si>
  <si>
    <t>Fair Value, Measurements, Recurring [Member] | Level 2 [Member] | Debt securities [Member]</t>
  </si>
  <si>
    <t>Fair Value, Measurements, Recurring [Member] | Level 2 [Member] | Commodity contracts [Member]</t>
  </si>
  <si>
    <t>Fair Value, Measurements, Recurring [Member] | Level 2 [Member] | Interest rate swaps [Member]</t>
  </si>
  <si>
    <t>Fair Value, Measurements, Recurring [Member] | Level 3 [Member]</t>
  </si>
  <si>
    <t>Fair Value, Measurements, Recurring [Member] | Level 3 [Member] | Equity securities [Member]</t>
  </si>
  <si>
    <t>[3],[4]</t>
  </si>
  <si>
    <t>Fair Value, Measurements, Recurring [Member] | Level 3 [Member] | Debt securities [Member]</t>
  </si>
  <si>
    <t>Fair Value, Measurements, Recurring [Member] | Level 3 [Member] | Commodity contracts [Member]</t>
  </si>
  <si>
    <t>Fair Value, Measurements, Recurring [Member] | Level 3 [Member] | Interest rate swaps [Member]</t>
  </si>
  <si>
    <t>Fair Value, Measurements, Recurring [Member] | Reclassification</t>
  </si>
  <si>
    <t>Fair Value, Measurements, Recurring [Member] | Reclassification | Equity securities [Member]</t>
  </si>
  <si>
    <t>[3],[5]</t>
  </si>
  <si>
    <t>Fair Value, Measurements, Recurring [Member] | Reclassification | Debt securities [Member]</t>
  </si>
  <si>
    <t>Fair Value, Measurements, Recurring [Member] | Reclassification | Commodity contracts [Member]</t>
  </si>
  <si>
    <t>Fair Value, Measurements, Recurring [Member] | Reclassification | Interest rate swaps [Member]</t>
  </si>
  <si>
    <t>Fair Value, Measurements, Recurring [Member] | Total [Member]</t>
  </si>
  <si>
    <t>Fair Value, Measurements, Recurring [Member] | Total [Member] | Equity securities [Member]</t>
  </si>
  <si>
    <t>Fair Value, Measurements, Recurring [Member] | Total [Member] | Debt securities [Member]</t>
  </si>
  <si>
    <t>Fair Value, Measurements, Recurring [Member] | Total [Member] | Commodity contracts [Member]</t>
  </si>
  <si>
    <t>Fair Value, Measurements, Recurring [Member] | Total [Member] | Interest rate swaps [Member]</t>
  </si>
  <si>
    <t>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97% and 4.38% at September 30, 2013 and December 31, 2012, respectively, and an average maturity of 6 years at both September 30, 2013 and December 31, 2012.</t>
  </si>
  <si>
    <t>Fair Value Measurements (Schedule of Fair Value of the Level 3 Assets and Liabilities by Major Contract Type (All Related to Commodity Contracts) and the Significant Unobservable Inputs Used in the Valuations) (Details) (Derivative financial instruments, assets and liabilities [Member], Level 3 [Member], USD $)</t>
  </si>
  <si>
    <t>Fair Value Inputs, Assets and Liabilities, Quantitative Information [Line Items]</t>
  </si>
  <si>
    <t>Derivative Assets (Liabilities), at Fair Value, Net</t>
  </si>
  <si>
    <t>Electricity purchases and sales [Member] | Valuation Model [Member]</t>
  </si>
  <si>
    <t>Electricity spread options [Member] | Option Pricing Model [Member]</t>
  </si>
  <si>
    <t>Electricity congestion revenue rights [Member] | Market Approach [Member]</t>
  </si>
  <si>
    <t>Coal purchases [Member] | Market Approach [Member]</t>
  </si>
  <si>
    <t>Interest rate swaps [Member] | Market Approach [Member]</t>
  </si>
  <si>
    <t>Other [Member]</t>
  </si>
  <si>
    <t>Minimum [Member] | Electricity purchases and sales [Member] | Valuation Model [Member]</t>
  </si>
  <si>
    <t>Illiquid pricing locations (in usd per MWh)</t>
  </si>
  <si>
    <t>[1],[3],[4]</t>
  </si>
  <si>
    <t>Hourly price curve shape (in usd per MWh)</t>
  </si>
  <si>
    <t>[1],[3],[5]</t>
  </si>
  <si>
    <t>Minimum [Member] | Electricity spread options [Member] | Option Pricing Model [Member]</t>
  </si>
  <si>
    <t>Gas to power correlation (as a percent)</t>
  </si>
  <si>
    <t>[1],[3],[6]</t>
  </si>
  <si>
    <t>Power volatility (as a percent)</t>
  </si>
  <si>
    <t>[1],[3],[7]</t>
  </si>
  <si>
    <t>Minimum [Member] | Electricity congestion revenue rights [Member] | Market Approach [Member]</t>
  </si>
  <si>
    <t>Illiquid price differences between settlement points</t>
  </si>
  <si>
    <t>[1],[2],[3],[8]</t>
  </si>
  <si>
    <t>Minimum [Member] | Coal purchases [Member] | Market Approach [Member]</t>
  </si>
  <si>
    <t>Probability of default (as a percent)</t>
  </si>
  <si>
    <t>[1],[2],[3],[9]</t>
  </si>
  <si>
    <t>Recovery rate (as a percent)</t>
  </si>
  <si>
    <t>[1],[10],[2],[3]</t>
  </si>
  <si>
    <t>Illiquid price variances between mines</t>
  </si>
  <si>
    <t>[1],[11],[2],[3]</t>
  </si>
  <si>
    <t>Minimum [Member] | Interest rate swaps [Member] | Valuation Model [Member]</t>
  </si>
  <si>
    <t>Fair Value Inputs, Nonperformance Risk Adjustment</t>
  </si>
  <si>
    <t>[1],[12],[3]</t>
  </si>
  <si>
    <t>Maximum [Member] | Electricity purchases and sales [Member] | Valuation Model [Member]</t>
  </si>
  <si>
    <t>Maximum [Member] | Electricity spread options [Member] | Option Pricing Model [Member]</t>
  </si>
  <si>
    <t>Maximum [Member] | Electricity congestion revenue rights [Member] | Market Approach [Member]</t>
  </si>
  <si>
    <t>Maximum [Member] | Coal purchases [Member] | Market Approach [Member]</t>
  </si>
  <si>
    <t>Maximum [Member] | Interest rate swaps [Member] | Valuation Model [Member]</t>
  </si>
  <si>
    <t>Based on the historical price differences between settlement points in the ERCOT North Hub and the ERCOT</t>
  </si>
  <si>
    <t>[12]</t>
  </si>
  <si>
    <t>Fair Value Measurements (Schedule of Changes in Fair Value of the Level 3 Assets and Liabilities (All Related to Commodity Contracts)) (Details) (USD $)</t>
  </si>
  <si>
    <t>Level 3 [Member]</t>
  </si>
  <si>
    <t>Commodity contracts [Member]</t>
  </si>
  <si>
    <t>Derivative financial instruments, assets and liabilities [Member]</t>
  </si>
  <si>
    <t>Fair Value, Assets and Liabilities Measured on Recurring Basis [Line Items]</t>
  </si>
  <si>
    <t>Accumulated Unrealized Gain (Loss) On Interest Rate Derivative Instruments Not Designated As Hedging Instruments</t>
  </si>
  <si>
    <t>Fair Value, Assets and Liabilities Measured on Recurring Basis, Unobservable Input Reconciliation, Calculation [Roll Forward]</t>
  </si>
  <si>
    <t>Balance at beginning of period</t>
  </si>
  <si>
    <t>Purchases, issuances and settlements:</t>
  </si>
  <si>
    <t>Transfers into Level 3</t>
  </si>
  <si>
    <t>Transfers out of Level 3</t>
  </si>
  <si>
    <t>Net change</t>
  </si>
  <si>
    <t>Balance at end of period</t>
  </si>
  <si>
    <t>Commodity And Other Derivative Contractual Assets And Liabilities (Financial Statement Effects of Derivatives) (Details) (USD $)</t>
  </si>
  <si>
    <t>Derivatives, Fair Value [Line Items]</t>
  </si>
  <si>
    <t>Derivative asset, Fair Value, Gross Asset</t>
  </si>
  <si>
    <t>Derivative liabilities, Fair Value, Gross Liability</t>
  </si>
  <si>
    <t>Derivative, Fair Value, Net</t>
  </si>
  <si>
    <t>Current assets [Member]</t>
  </si>
  <si>
    <t>Derivative Assets And Liability, Fair Value, Gross Assets</t>
  </si>
  <si>
    <t>Noncurrent assets [Member]</t>
  </si>
  <si>
    <t>Current liabilities [Member]</t>
  </si>
  <si>
    <t>Derivative Assets And Liability, Fair Value, Gross Liability</t>
  </si>
  <si>
    <t>Noncurrent liabilities [Member]</t>
  </si>
  <si>
    <t>Derivative asset, Fair Value, Net</t>
  </si>
  <si>
    <t>Derivative liabilities, Fair Value, Net</t>
  </si>
  <si>
    <t>Commodity contracts [Member] | Current assets [Member]</t>
  </si>
  <si>
    <t>Derivative liabilities, Fair Value, Gross Asset</t>
  </si>
  <si>
    <t>Commodity contracts [Member] | Noncurrent assets [Member]</t>
  </si>
  <si>
    <t>Commodity contracts [Member] | Current liabilities [Member]</t>
  </si>
  <si>
    <t>Derivative asset, Fair Value, Gross Liability</t>
  </si>
  <si>
    <t>Commodity contracts [Member] | Noncurrent liabilities [Member]</t>
  </si>
  <si>
    <t>Interest rate swaps [Member] | Current assets [Member]</t>
  </si>
  <si>
    <t>Interest rate swaps [Member] | Noncurrent assets [Member]</t>
  </si>
  <si>
    <t>Interest rate swaps [Member] | Current liabilities [Member]</t>
  </si>
  <si>
    <t>Interest rate swaps [Member] | Noncurrent liabilities [Member]</t>
  </si>
  <si>
    <t>Commodity And Other Derivative Contractual Assets And Liabilities (Derivative (Income Statement Presentation) and Derivative type (Income Statement Presentation of Loss Reclassified from Accumulated OCI into Income)) (Details) (USD $)</t>
  </si>
  <si>
    <t>Net gain (loss) from commodity hedging and trading activities [Member]</t>
  </si>
  <si>
    <t>Interest expense and related charges [Member]</t>
  </si>
  <si>
    <t>Cash Flow Hedging [Member]</t>
  </si>
  <si>
    <t>Depreciation and amortization [Member]</t>
  </si>
  <si>
    <t>Derivative Instruments, Gain (Loss) [Line Items]</t>
  </si>
  <si>
    <t>Income statement presentation of loss reclassified from accumulated OCI into income</t>
  </si>
  <si>
    <t>Accumulated Other Comprehensive Income (Loss), Cumulative Changes in Net Gain (Loss) from Cash Flow Hedges, Effect Net of Tax</t>
  </si>
  <si>
    <t>Interest Rate Cash Flow Hedge Gain (Loss) to be Reclassified During Next 12 Months, Net</t>
  </si>
  <si>
    <t>Commodity And Other Derivative Contractual Assets And Liabilities (Derivative Assets and Liabilities From Balance Sheet to Net Amounts After Consideration Netting Arrangements with Counterparties and Financial Collateral) (Details) (USD $)</t>
  </si>
  <si>
    <t>Derivative Assets (Liability), Fair Value, Amount Offset Against Collateral, Secured By First Lien Interest in Subsidiary</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 (Liabilit), Collateral, Obligation to Return Cash</t>
  </si>
  <si>
    <t>Derivative (Assets) Liability, Fair Value of Collateral, Net</t>
  </si>
  <si>
    <t>Derivative Assets (Liability), Fair Value, Amount Offset Against Collateral</t>
  </si>
  <si>
    <t>xclude trade accounts receivable and payable related to settled financial instruments.</t>
  </si>
  <si>
    <t>Includes net liability positions totaling approximately $1.2 billion (before nonperformance risk adjustment) related to counterparties with positions that are secured by a first-lien interest in the same assets of TCEH (on a pari passu basis) with the TCEH Senior Secured Facilities and the TCEH Senior Secured Notes.</t>
  </si>
  <si>
    <t>Commodity And Other Derivative Contractual Assets And Liabilities (Derivative Volumes) (Details) (USD $)</t>
  </si>
  <si>
    <t>Interest rate swaps - Floating/fixed [Member]</t>
  </si>
  <si>
    <t>Interest rate swaps - Basis [Member]</t>
  </si>
  <si>
    <t>Natural gas price hedge forward sales and purchases (in MMBtu) [Member]</t>
  </si>
  <si>
    <t>Nonmonetary Notional Volume</t>
  </si>
  <si>
    <t>Nonmonetary notional amount of price risk derivatives, net transaction amounts (in MMBtu)</t>
  </si>
  <si>
    <t>Natural gas Locational basis swaps (in MMBtu) [Member]</t>
  </si>
  <si>
    <t>All other (in MMBtu) [Member]</t>
  </si>
  <si>
    <t>Electricity (in GWh) [Member]</t>
  </si>
  <si>
    <t>Congestion Revenue RIghts (in GWh) [Member]</t>
  </si>
  <si>
    <t>Coal (in tons) [Member]</t>
  </si>
  <si>
    <t>Fuel oil (in gallons) [Member]</t>
  </si>
  <si>
    <t>Uranium (in pounds) [Member]</t>
  </si>
  <si>
    <t>Represents gross notional forward sales, purchases and options transactions in the natural gas hedging program. The net amount of these transactions was approximately 210 million MMBtu and 360 million MMBtu at September 30, 2013 and December 31, 2012, respectively.</t>
  </si>
  <si>
    <t>Commodity And Other Derivative Contractual Assets And Liabilities (Credit Risk-Related Contingent Features of Derivatives) (Details) (USD $)</t>
  </si>
  <si>
    <t>Credit Derivatives [Line Items]</t>
  </si>
  <si>
    <t>Derivative, Net Liability Position, Aggregate Fair Value</t>
  </si>
  <si>
    <t>Credit risk derivative with contingent feature [Member]</t>
  </si>
  <si>
    <t>Liquidity exposure associated with liabilities reduced by cash and letter of credit postings with the counterparties</t>
  </si>
  <si>
    <t>Assets Needed for Immediate Settlement, Aggregate Fair Value</t>
  </si>
  <si>
    <t>Cross-default credit derivative [Member]</t>
  </si>
  <si>
    <t>Commodity And Other Derivative Contractual Assets And Liabilities (Concentrations of Credit Risk Related to Derivatives) (Details) (Texas Competitive Electric Holdings Company LLC [Member], Credit Risk Contract [Member], USD $)</t>
  </si>
  <si>
    <t>Texas Competitive Electric Holdings Company LLC [Member] | Credit Risk Contract [Member]</t>
  </si>
  <si>
    <t>Total credit risk exposure to all counterparties related to derivative contracts</t>
  </si>
  <si>
    <t>Net exposure to those counterparties after taking into effect master netting arrangements, setoff provisions and collateral</t>
  </si>
  <si>
    <t>Credit risk exposure to banking and financial sector percentage</t>
  </si>
  <si>
    <t>Net exposure to banking and financial sector percentage</t>
  </si>
  <si>
    <t>Largest net Exposure to single counterparty</t>
  </si>
  <si>
    <t>Pension And Other Postretirement Employee Benefits (OPEB) Plans (Narrative) (Details) (USD $)</t>
  </si>
  <si>
    <t>Defined Benefit Plan Disclosure [Line Items]</t>
  </si>
  <si>
    <t>Defined Benefit Plan, Net Periodic Benefit Cost</t>
  </si>
  <si>
    <t>Pension Plans, Defined Benefit [Member]</t>
  </si>
  <si>
    <t>Assumptions used calculating net periodic benefit cost, discount rate</t>
  </si>
  <si>
    <t>Assumptions used calculating net periodic benefit cost, expected long-term return on assets</t>
  </si>
  <si>
    <t>OPEB [Member]</t>
  </si>
  <si>
    <t>Defined Benefit Plan, Estimated Future Employer Contributions in Next Fiscal Year</t>
  </si>
  <si>
    <t>Oncor Plan [Member] | Texas Competitive Electric Holdings Company LLC [Member] | Termination Plan Obligations [Member]</t>
  </si>
  <si>
    <t>Settlement Costs Allocated To Subsidiary Expected to Settle Next Year</t>
  </si>
  <si>
    <t>Related Party Transactions (Narrative) (Details) (USD $)</t>
  </si>
  <si>
    <t>Affiliated Entity [Member]</t>
  </si>
  <si>
    <t>Oncor [Member]</t>
  </si>
  <si>
    <t>Mar. 31, 2013</t>
  </si>
  <si>
    <t>Mar. 31, 2012</t>
  </si>
  <si>
    <t>Senior Secured Facilities [Member]</t>
  </si>
  <si>
    <t>Rating-Agencies-Downgrades</t>
  </si>
  <si>
    <t>Debt held by related party [Member]</t>
  </si>
  <si>
    <t>Aug. 31, 2012</t>
  </si>
  <si>
    <t>Agreement between parties to settle future reimbursements [Member]</t>
  </si>
  <si>
    <t>Agreement_settled</t>
  </si>
  <si>
    <t>Agreement between parties to settle obligations under the note [Member]</t>
  </si>
  <si>
    <t>Noninterest bearing note payable maturing in 2016 [Member]</t>
  </si>
  <si>
    <t>Amounts paid relating equipment accounted for as intangible assets [Member]</t>
  </si>
  <si>
    <t>Decommisioning liablity [Member]</t>
  </si>
  <si>
    <t>Collateral posted [Member]</t>
  </si>
  <si>
    <t>TEXAS</t>
  </si>
  <si>
    <t>State and Local Jurisdiction [Member]</t>
  </si>
  <si>
    <t>Audit Years 1997 Through 2002 [Member]</t>
  </si>
  <si>
    <t>Internal Revenue Service (IRS) [Member]</t>
  </si>
  <si>
    <t>Related Party Transaction [Line Items]</t>
  </si>
  <si>
    <t>Related Party Transaction, Interest Income</t>
  </si>
  <si>
    <t>Average daily balance of notes</t>
  </si>
  <si>
    <t>Related party transaction, amounts of transaction</t>
  </si>
  <si>
    <t>Due to Affiliate</t>
  </si>
  <si>
    <t>Number of agreements related to securitzation (transition) bonds settled</t>
  </si>
  <si>
    <t>Repayments of Related Party Debt</t>
  </si>
  <si>
    <t>Interest expense, related party</t>
  </si>
  <si>
    <t>Selling, general and administrative expenses from transactions with related party</t>
  </si>
  <si>
    <t>Delivery fee surcharge remitted to related party</t>
  </si>
  <si>
    <t>Due to Affiliate, Noncurrent</t>
  </si>
  <si>
    <t>Letter of credit posted as collateral</t>
  </si>
  <si>
    <t>Event of credit rating downgrade, letter of credit required to be posted to secure payment obligations</t>
  </si>
  <si>
    <t>Event of credit rating downgrade, minimum number of rating agencies downgrade below investment grade (in credit agencies downgrades)</t>
  </si>
  <si>
    <t>Income Tax Expense (Benefit)</t>
  </si>
  <si>
    <t>Related-Party Transactions (Energy Future Competitive Holdings CO Related Party Information) (Details) (USD $)</t>
  </si>
  <si>
    <t>Note related to debt principal and interest payments (P&amp;I Note) [Member]</t>
  </si>
  <si>
    <t>Note related to general corporate purposes (SG&amp;A Note) [Member]</t>
  </si>
  <si>
    <t>Amounts in Escrow Related to August 2012 Debt Issuances [Member]</t>
  </si>
  <si>
    <t>11.75% Senior Secured Second Lien Notes due March 1, 2022 [Member]</t>
  </si>
  <si>
    <t>Related Party, Letter of Credit Posted as Collateral</t>
  </si>
  <si>
    <t>Intercompany Receivables</t>
  </si>
  <si>
    <t>Repayments of intercompany payables</t>
  </si>
  <si>
    <t>Description of variable rate basis</t>
  </si>
  <si>
    <t>'LIBOR</t>
  </si>
  <si>
    <t>LIBOR rate (as a percent)</t>
  </si>
  <si>
    <t>Supplementary Financial Information Supplementary Financial Information (Other Income and Deductions) (Details) (USD $)</t>
  </si>
  <si>
    <t>Other Income and Expenses [Abstract]</t>
  </si>
  <si>
    <t>Other Nonoperating Income, Other Asset Impairment Charges</t>
  </si>
  <si>
    <t>Supplementary Financial Information (Interest Expense and Related Charges) (Details) (USD $)</t>
  </si>
  <si>
    <t>Supplementary Financial Information (Restricted Cash) (Details) (USD $)</t>
  </si>
  <si>
    <t>Restricted Cash [Line Items]</t>
  </si>
  <si>
    <t>Restricted Cash and Investments, Noncurrent</t>
  </si>
  <si>
    <t>Supplementary Financial Information (Inventories by Major Category and Other Investments) (Details) (USD $)</t>
  </si>
  <si>
    <t>Other Investments</t>
  </si>
  <si>
    <t>Supplementary Financial Information (Nuclear Decommissioning Trust) (Details) (USD $)</t>
  </si>
  <si>
    <t>Schedule of Schedule of Decommissioning Fund Investments [Line Items]</t>
  </si>
  <si>
    <t>Cost</t>
  </si>
  <si>
    <t>Fair market value</t>
  </si>
  <si>
    <t>Debt securities, average coupon rate (as a percent)</t>
  </si>
  <si>
    <t>Decommissioning Fund Investments, debt maturities, one through five years, fair value</t>
  </si>
  <si>
    <t>Decommissioning Fund Investments, debt maturities, five through ten years, fair value</t>
  </si>
  <si>
    <t>Decommissioning Fund Investments, debt maturities, after ten years, fair value</t>
  </si>
  <si>
    <t>[1],[3]</t>
  </si>
  <si>
    <t>Supplementary Financial Information (Property, Plant and Equipment) (Details) (USD $)</t>
  </si>
  <si>
    <t>Accumulated Depreciation, Depletion and Amortization, Property, Plant, and Equipment</t>
  </si>
  <si>
    <t>Supplementary Financial Information (Asset Retirement and Mining Reclamation Obligations) (Details) (USD $)</t>
  </si>
  <si>
    <t>Asset Retirement Obligations [Line Items]</t>
  </si>
  <si>
    <t>Asset Retirement Obligation, Roll Forward Analysis [Roll Forward]</t>
  </si>
  <si>
    <t>Beginning balance, Liability</t>
  </si>
  <si>
    <t>Ending balance, Liability</t>
  </si>
  <si>
    <t>Nuclear Plant Decommissioning [Member]</t>
  </si>
  <si>
    <t>Mining Land Reclamation [Member]</t>
  </si>
  <si>
    <t>Supplementary Financial Information (Other Noncurrent Liabilities and Deferred Credits) (Details) (USD $)</t>
  </si>
  <si>
    <t>Reclassification out of Accumulated Deferred Income Tax Liability [Member]</t>
  </si>
  <si>
    <t>Audit Years 2003 Through 2006 [Member]</t>
  </si>
  <si>
    <t>Other Noncurrent Liabilities Noncurrent and Deferred Credits [Line Items]</t>
  </si>
  <si>
    <t>Nuclear decommissioning cost over-recovery</t>
  </si>
  <si>
    <t>Income tax benefit (expense)</t>
  </si>
  <si>
    <t>Reduction of non current income tax expense</t>
  </si>
  <si>
    <t>Unrecognized tax benefits, period increase (decrease)</t>
  </si>
  <si>
    <t>Income tax examination, reclassification to accumulated deferred income tax liability</t>
  </si>
  <si>
    <t>Unrecognized tax benefits, decreases resulting from settlements</t>
  </si>
  <si>
    <t>Income tax examination, estimated reversal of Accrued Interest from Examination, Net of Tax</t>
  </si>
  <si>
    <t>Deferred tax liabilities, gross</t>
  </si>
  <si>
    <t>Amortization of Deferred Charges</t>
  </si>
  <si>
    <t>Amortization of Unfavorable Purchase and Sales Contracts</t>
  </si>
  <si>
    <t>Supplementary Financial Information (Supplemental Cash Flow Information) (Details) (USD $)</t>
  </si>
  <si>
    <t>Interest paid</t>
  </si>
  <si>
    <t>Interest paid (net of capitalized interest)</t>
  </si>
  <si>
    <t>Income Taxes Paid</t>
  </si>
  <si>
    <t>Notes Issued</t>
  </si>
  <si>
    <t>Construction expenditures</t>
  </si>
  <si>
    <t>Contribution related to parent stock based compensation</t>
  </si>
  <si>
    <t>Debt Assumed Related to Acquisition of Owner Participant Interest in Trust, Noncash</t>
  </si>
  <si>
    <t>Supplemental Guarantor Condensed Financial Information (Narrative) (Details) (USD $)</t>
  </si>
  <si>
    <t>Condensed Financial Statements, Captions [Line Items]</t>
  </si>
  <si>
    <t>Energy Future Holdings Senior Notes [Member] | Push Down Debt [Member]</t>
  </si>
  <si>
    <t>Energy Future Holdings Senior Secured Notes to Parent [Member] | Push Down Debt [Member]</t>
  </si>
  <si>
    <t>Supplemental Guarantor Condensed Financial Information (Condensed Consolidating Statements of Income (Loss)) (Details) (USD $)</t>
  </si>
  <si>
    <t>Issuer [Member]</t>
  </si>
  <si>
    <t>Other Guarantors [Member]</t>
  </si>
  <si>
    <t>Non-guarantors [Member]</t>
  </si>
  <si>
    <t>Eliminations [Member]</t>
  </si>
  <si>
    <t>Supplemental Guarantor Condensed Financial Information (Condensed Consolidating Statements of Cash Flows) (Details) (USD $)</t>
  </si>
  <si>
    <t>Cash flows b_x0013_ financing activities:</t>
  </si>
  <si>
    <t>Cash flows b_x0013_ investing activities:</t>
  </si>
  <si>
    <t>Proceeds from (Repayments of) Short-term Debt</t>
  </si>
  <si>
    <t>Decrease In Income Tax Related Note Payable To Related Parties</t>
  </si>
  <si>
    <t>Increase Decrease In Other Restricted Cash</t>
  </si>
  <si>
    <t>Supplemental Guarantor Condensed Financial Information (Condensed Consolidating Balance Sheets) (Details) (USD $)</t>
  </si>
  <si>
    <t>Identifiable intangible assets b_x0013_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u/>
      <sz val="8"/>
      <color theme="1"/>
      <name val="Inherit"/>
    </font>
    <font>
      <b/>
      <sz val="8"/>
      <color theme="1"/>
      <name val="Inherit"/>
    </font>
    <font>
      <sz val="8"/>
      <color theme="1"/>
      <name val="Inherit"/>
    </font>
    <font>
      <b/>
      <u/>
      <sz val="10"/>
      <color theme="1"/>
      <name val="Inherit"/>
    </font>
    <font>
      <i/>
      <sz val="10"/>
      <color theme="1"/>
      <name val="Inherit"/>
    </font>
    <font>
      <u/>
      <sz val="10"/>
      <color theme="1"/>
      <name val="Inherit"/>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4"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wrapText="1"/>
    </xf>
    <xf numFmtId="15" fontId="24" fillId="0" borderId="0" xfId="0" applyNumberFormat="1" applyFont="1" applyAlignment="1">
      <alignment horizontal="center" wrapText="1"/>
    </xf>
    <xf numFmtId="15" fontId="24" fillId="0" borderId="10" xfId="0" applyNumberFormat="1"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1" xfId="0" applyFont="1" applyBorder="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indent="3"/>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10" xfId="0" applyFont="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5" fillId="0" borderId="0" xfId="0" applyFont="1" applyAlignment="1">
      <alignment horizontal="left" wrapText="1"/>
    </xf>
    <xf numFmtId="0" fontId="24" fillId="0" borderId="10" xfId="0" applyFont="1" applyBorder="1" applyAlignment="1">
      <alignment horizontal="left" wrapText="1"/>
    </xf>
    <xf numFmtId="0" fontId="20" fillId="33" borderId="11" xfId="0" applyFont="1" applyFill="1" applyBorder="1" applyAlignment="1">
      <alignment horizontal="left" vertical="top" wrapText="1"/>
    </xf>
    <xf numFmtId="0" fontId="20" fillId="0" borderId="0" xfId="0" applyFont="1" applyAlignment="1">
      <alignment horizontal="left" vertical="top" wrapText="1" indent="3"/>
    </xf>
    <xf numFmtId="0" fontId="24" fillId="0" borderId="13" xfId="0" applyFont="1" applyBorder="1" applyAlignment="1">
      <alignment horizontal="center"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0" fillId="0" borderId="11" xfId="0" applyFont="1" applyBorder="1" applyAlignment="1">
      <alignment wrapText="1"/>
    </xf>
    <xf numFmtId="0" fontId="20" fillId="0" borderId="0" xfId="0" applyFont="1" applyAlignment="1">
      <alignment horizontal="left" vertical="top" wrapText="1" inden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1"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left" vertical="top" wrapText="1" inden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3"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center" wrapText="1"/>
    </xf>
    <xf numFmtId="17" fontId="20" fillId="33" borderId="0" xfId="0" applyNumberFormat="1" applyFont="1" applyFill="1" applyAlignment="1">
      <alignment horizontal="center" wrapText="1"/>
    </xf>
    <xf numFmtId="17" fontId="20" fillId="33" borderId="11" xfId="0" applyNumberFormat="1" applyFont="1" applyFill="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8" fillId="33" borderId="0" xfId="0" applyFont="1" applyFill="1" applyAlignment="1">
      <alignment horizontal="left" vertical="top"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vertical="top" wrapText="1" indent="5"/>
    </xf>
    <xf numFmtId="0" fontId="28" fillId="0" borderId="0" xfId="0" applyFont="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4" xfId="0" applyFont="1" applyBorder="1" applyAlignment="1">
      <alignment wrapText="1"/>
    </xf>
    <xf numFmtId="0" fontId="22" fillId="0" borderId="0" xfId="0" applyFont="1" applyAlignment="1">
      <alignment horizontal="justify" vertical="top"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10" fontId="20" fillId="33" borderId="0" xfId="0" applyNumberFormat="1" applyFont="1" applyFill="1" applyAlignment="1">
      <alignment horizontal="left" wrapText="1"/>
    </xf>
    <xf numFmtId="10" fontId="20" fillId="33" borderId="11" xfId="0" applyNumberFormat="1" applyFont="1" applyFill="1" applyBorder="1" applyAlignment="1">
      <alignment horizontal="left" wrapText="1"/>
    </xf>
    <xf numFmtId="10" fontId="20" fillId="0" borderId="0" xfId="0" applyNumberFormat="1" applyFont="1" applyAlignment="1">
      <alignment horizontal="left" wrapText="1"/>
    </xf>
    <xf numFmtId="0" fontId="26" fillId="0" borderId="0" xfId="0" applyFont="1" applyAlignment="1">
      <alignment horizontal="justify" wrapText="1"/>
    </xf>
    <xf numFmtId="0" fontId="27" fillId="0" borderId="0" xfId="0" applyFont="1" applyAlignment="1">
      <alignment horizontal="justify" wrapText="1"/>
    </xf>
    <xf numFmtId="0" fontId="21" fillId="0" borderId="0" xfId="0" applyFont="1" applyAlignment="1">
      <alignment wrapText="1"/>
    </xf>
    <xf numFmtId="0" fontId="25" fillId="0" borderId="0" xfId="0" applyFont="1" applyAlignment="1">
      <alignment horizontal="left" wrapText="1"/>
    </xf>
    <xf numFmtId="0" fontId="24" fillId="0" borderId="11" xfId="0" applyFont="1" applyBorder="1" applyAlignment="1">
      <alignment horizontal="center" wrapText="1"/>
    </xf>
    <xf numFmtId="0" fontId="0" fillId="0" borderId="10" xfId="0" applyBorder="1" applyAlignment="1">
      <alignment wrapText="1"/>
    </xf>
    <xf numFmtId="3" fontId="20" fillId="33" borderId="10" xfId="0" applyNumberFormat="1"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center" wrapText="1"/>
    </xf>
    <xf numFmtId="0" fontId="20" fillId="33" borderId="13"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8" fillId="0" borderId="0" xfId="0" applyFont="1" applyAlignment="1">
      <alignment horizontal="center" wrapText="1"/>
    </xf>
    <xf numFmtId="0" fontId="25" fillId="0" borderId="11" xfId="0" applyFont="1" applyBorder="1" applyAlignment="1">
      <alignment horizontal="lef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left" vertical="top" wrapText="1"/>
    </xf>
    <xf numFmtId="0" fontId="20" fillId="33" borderId="0" xfId="0" applyFont="1" applyFill="1" applyAlignment="1">
      <alignment horizontal="left" vertical="top" wrapText="1" indent="9"/>
    </xf>
    <xf numFmtId="0" fontId="19" fillId="0" borderId="0" xfId="0" applyFont="1" applyAlignment="1">
      <alignment horizontal="left" vertical="top" wrapText="1" indent="2"/>
    </xf>
    <xf numFmtId="0" fontId="20" fillId="0" borderId="0" xfId="0" applyFont="1" applyAlignment="1">
      <alignment horizontal="left" vertical="top" wrapText="1" indent="9"/>
    </xf>
    <xf numFmtId="0" fontId="3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33" borderId="0" xfId="0" applyFont="1" applyFill="1" applyAlignment="1">
      <alignment horizontal="center" vertical="top" wrapText="1"/>
    </xf>
    <xf numFmtId="0" fontId="19" fillId="0" borderId="0" xfId="0" applyFont="1" applyAlignment="1">
      <alignment horizontal="center" wrapText="1"/>
    </xf>
    <xf numFmtId="15" fontId="19" fillId="0" borderId="0" xfId="0" applyNumberFormat="1" applyFont="1" applyAlignment="1">
      <alignment horizontal="center" wrapText="1"/>
    </xf>
    <xf numFmtId="0" fontId="19" fillId="0" borderId="0" xfId="0" applyFont="1" applyAlignment="1">
      <alignment horizontal="center" vertical="top" wrapText="1"/>
    </xf>
    <xf numFmtId="3" fontId="20" fillId="0" borderId="0" xfId="0" applyNumberFormat="1" applyFont="1" applyBorder="1" applyAlignment="1">
      <alignment horizontal="right" wrapText="1"/>
    </xf>
    <xf numFmtId="0" fontId="19" fillId="0" borderId="0" xfId="0" applyFont="1" applyAlignment="1">
      <alignment wrapText="1"/>
    </xf>
    <xf numFmtId="0" fontId="31"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2" width="36.5703125" bestFit="1" customWidth="1"/>
    <col min="3" max="3" width="25.7109375" bestFit="1" customWidth="1"/>
    <col min="4" max="4" width="25.5703125" bestFit="1" customWidth="1"/>
  </cols>
  <sheetData>
    <row r="1" spans="1:4">
      <c r="A1" s="6" t="s">
        <v>0</v>
      </c>
      <c r="B1" s="1" t="s">
        <v>1</v>
      </c>
      <c r="C1" s="6"/>
      <c r="D1" s="6"/>
    </row>
    <row r="2" spans="1:4">
      <c r="A2" s="6"/>
      <c r="B2" s="6" t="s">
        <v>2</v>
      </c>
      <c r="C2" s="1" t="s">
        <v>3</v>
      </c>
      <c r="D2" s="1" t="s">
        <v>3</v>
      </c>
    </row>
    <row r="3" spans="1:4">
      <c r="A3" s="6"/>
      <c r="B3" s="6"/>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547</v>
      </c>
      <c r="C7" s="4" t="s">
        <v>7</v>
      </c>
      <c r="D7" s="4" t="s">
        <v>7</v>
      </c>
    </row>
    <row r="8" spans="1:4">
      <c r="A8" s="2" t="s">
        <v>13</v>
      </c>
      <c r="B8" s="4" t="s">
        <v>14</v>
      </c>
      <c r="C8" s="4" t="s">
        <v>7</v>
      </c>
      <c r="D8" s="4" t="s">
        <v>7</v>
      </c>
    </row>
    <row r="9" spans="1:4">
      <c r="A9" s="2" t="s">
        <v>15</v>
      </c>
      <c r="B9" s="4" t="s">
        <v>16</v>
      </c>
      <c r="C9" s="4" t="s">
        <v>7</v>
      </c>
      <c r="D9" s="4" t="s">
        <v>7</v>
      </c>
    </row>
    <row r="10" spans="1:4" ht="30">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4">
        <v>0</v>
      </c>
      <c r="D14" s="4">
        <v>0</v>
      </c>
    </row>
    <row r="15" spans="1:4" ht="75">
      <c r="A15" s="2" t="s">
        <v>26</v>
      </c>
      <c r="B15" s="4" t="s">
        <v>27</v>
      </c>
      <c r="C15" s="4" t="s">
        <v>7</v>
      </c>
      <c r="D15" s="4" t="s">
        <v>7</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9"/>
  <sheetViews>
    <sheetView showGridLines="0" workbookViewId="0"/>
  </sheetViews>
  <sheetFormatPr defaultRowHeight="15"/>
  <cols>
    <col min="1" max="2" width="36.5703125" bestFit="1" customWidth="1"/>
    <col min="3" max="3" width="4" customWidth="1"/>
    <col min="4" max="4" width="36.5703125" bestFit="1" customWidth="1"/>
    <col min="5" max="5" width="11.5703125" customWidth="1"/>
    <col min="6" max="6" width="4" customWidth="1"/>
    <col min="7" max="7" width="6.28515625" customWidth="1"/>
    <col min="8" max="8" width="4.42578125" customWidth="1"/>
    <col min="9" max="9" width="13" customWidth="1"/>
    <col min="10" max="10" width="4.42578125" customWidth="1"/>
    <col min="11" max="11" width="6.28515625" customWidth="1"/>
    <col min="12" max="12" width="4" customWidth="1"/>
    <col min="13" max="13" width="11.5703125" customWidth="1"/>
    <col min="14" max="14" width="4" customWidth="1"/>
    <col min="15" max="15" width="8.28515625" customWidth="1"/>
    <col min="16" max="16" width="4" customWidth="1"/>
    <col min="17" max="17" width="11.7109375" customWidth="1"/>
    <col min="18" max="18" width="4" customWidth="1"/>
    <col min="19" max="19" width="8.28515625" customWidth="1"/>
    <col min="20" max="20" width="4" customWidth="1"/>
    <col min="21" max="21" width="11.5703125" customWidth="1"/>
    <col min="22" max="23" width="19.140625" customWidth="1"/>
    <col min="24" max="24" width="4" customWidth="1"/>
    <col min="25" max="25" width="11.5703125" customWidth="1"/>
    <col min="26" max="26" width="19.140625" customWidth="1"/>
  </cols>
  <sheetData>
    <row r="1" spans="1:26" ht="15" customHeight="1">
      <c r="A1" s="6" t="s">
        <v>182</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183</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2" t="s">
        <v>182</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c r="A5" s="12"/>
      <c r="B5" s="57" t="s">
        <v>184</v>
      </c>
      <c r="C5" s="57"/>
      <c r="D5" s="57"/>
      <c r="E5" s="57"/>
      <c r="F5" s="57"/>
      <c r="G5" s="57"/>
      <c r="H5" s="57"/>
      <c r="I5" s="57"/>
      <c r="J5" s="57"/>
      <c r="K5" s="57"/>
      <c r="L5" s="57"/>
      <c r="M5" s="57"/>
      <c r="N5" s="57"/>
      <c r="O5" s="57"/>
      <c r="P5" s="57"/>
      <c r="Q5" s="57"/>
      <c r="R5" s="57"/>
      <c r="S5" s="57"/>
      <c r="T5" s="57"/>
      <c r="U5" s="57"/>
      <c r="V5" s="57"/>
      <c r="W5" s="57"/>
      <c r="X5" s="57"/>
      <c r="Y5" s="57"/>
      <c r="Z5" s="57"/>
    </row>
    <row r="6" spans="1:26">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c r="A7" s="12"/>
      <c r="B7" s="59" t="s">
        <v>185</v>
      </c>
      <c r="C7" s="59"/>
      <c r="D7" s="59"/>
      <c r="E7" s="59"/>
      <c r="F7" s="59"/>
      <c r="G7" s="59"/>
      <c r="H7" s="59"/>
      <c r="I7" s="59"/>
      <c r="J7" s="59"/>
      <c r="K7" s="59"/>
      <c r="L7" s="59"/>
      <c r="M7" s="59"/>
      <c r="N7" s="59"/>
      <c r="O7" s="59"/>
      <c r="P7" s="59"/>
      <c r="Q7" s="59"/>
      <c r="R7" s="59"/>
      <c r="S7" s="59"/>
      <c r="T7" s="59"/>
      <c r="U7" s="59"/>
      <c r="V7" s="59"/>
      <c r="W7" s="59"/>
      <c r="X7" s="59"/>
      <c r="Y7" s="59"/>
      <c r="Z7" s="59"/>
    </row>
    <row r="8" spans="1:26">
      <c r="A8" s="12"/>
      <c r="B8" s="56"/>
      <c r="C8" s="56"/>
      <c r="D8" s="56"/>
      <c r="E8" s="56"/>
      <c r="F8" s="56"/>
      <c r="G8" s="56"/>
      <c r="H8" s="56"/>
      <c r="I8" s="56"/>
      <c r="J8" s="56"/>
      <c r="K8" s="56"/>
      <c r="L8" s="56"/>
      <c r="M8" s="56"/>
      <c r="N8" s="56"/>
      <c r="O8" s="56"/>
      <c r="P8" s="56"/>
      <c r="Q8" s="56"/>
      <c r="R8" s="56"/>
      <c r="S8" s="56"/>
      <c r="T8" s="56"/>
      <c r="U8" s="56"/>
      <c r="V8" s="56"/>
      <c r="W8" s="56"/>
      <c r="X8" s="56"/>
      <c r="Y8" s="56"/>
      <c r="Z8" s="56"/>
    </row>
    <row r="9" spans="1:26">
      <c r="A9" s="12"/>
      <c r="B9" s="58" t="s">
        <v>186</v>
      </c>
      <c r="C9" s="58"/>
      <c r="D9" s="58"/>
      <c r="E9" s="58"/>
      <c r="F9" s="58"/>
      <c r="G9" s="58"/>
      <c r="H9" s="58"/>
      <c r="I9" s="58"/>
      <c r="J9" s="58"/>
      <c r="K9" s="58"/>
      <c r="L9" s="58"/>
      <c r="M9" s="58"/>
      <c r="N9" s="58"/>
      <c r="O9" s="58"/>
      <c r="P9" s="58"/>
      <c r="Q9" s="58"/>
      <c r="R9" s="58"/>
      <c r="S9" s="58"/>
      <c r="T9" s="58"/>
      <c r="U9" s="58"/>
      <c r="V9" s="58"/>
      <c r="W9" s="58"/>
      <c r="X9" s="58"/>
      <c r="Y9" s="58"/>
      <c r="Z9" s="58"/>
    </row>
    <row r="10" spans="1:26">
      <c r="A10" s="12"/>
      <c r="B10" s="26"/>
      <c r="C10" s="26"/>
      <c r="D10" s="26"/>
      <c r="E10" s="26"/>
    </row>
    <row r="11" spans="1:26">
      <c r="A11" s="12"/>
      <c r="B11" s="13"/>
      <c r="C11" s="13"/>
      <c r="D11" s="13"/>
      <c r="E11" s="13"/>
    </row>
    <row r="12" spans="1:26">
      <c r="A12" s="12"/>
      <c r="B12" s="33" t="s">
        <v>187</v>
      </c>
      <c r="C12" s="41" t="s">
        <v>176</v>
      </c>
      <c r="D12" s="61">
        <v>18322</v>
      </c>
      <c r="E12" s="40"/>
    </row>
    <row r="13" spans="1:26">
      <c r="A13" s="12"/>
      <c r="B13" s="33"/>
      <c r="C13" s="41"/>
      <c r="D13" s="61"/>
      <c r="E13" s="40"/>
    </row>
    <row r="14" spans="1:26" ht="15.75" thickBot="1">
      <c r="A14" s="12"/>
      <c r="B14" s="21" t="s">
        <v>188</v>
      </c>
      <c r="C14" s="48" t="s">
        <v>189</v>
      </c>
      <c r="D14" s="48"/>
      <c r="E14" s="60" t="s">
        <v>190</v>
      </c>
    </row>
    <row r="15" spans="1:26">
      <c r="A15" s="12"/>
      <c r="B15" s="41" t="s">
        <v>191</v>
      </c>
      <c r="C15" s="34" t="s">
        <v>176</v>
      </c>
      <c r="D15" s="62">
        <v>4952</v>
      </c>
      <c r="E15" s="38"/>
    </row>
    <row r="16" spans="1:26" ht="15.75" thickBot="1">
      <c r="A16" s="12"/>
      <c r="B16" s="41"/>
      <c r="C16" s="52"/>
      <c r="D16" s="63"/>
      <c r="E16" s="54"/>
    </row>
    <row r="17" spans="1:26" ht="15.75" thickTop="1">
      <c r="A17" s="12"/>
      <c r="B17" s="56"/>
      <c r="C17" s="56"/>
      <c r="D17" s="56"/>
      <c r="E17" s="56"/>
      <c r="F17" s="56"/>
      <c r="G17" s="56"/>
      <c r="H17" s="56"/>
      <c r="I17" s="56"/>
      <c r="J17" s="56"/>
      <c r="K17" s="56"/>
      <c r="L17" s="56"/>
      <c r="M17" s="56"/>
      <c r="N17" s="56"/>
      <c r="O17" s="56"/>
      <c r="P17" s="56"/>
      <c r="Q17" s="56"/>
      <c r="R17" s="56"/>
      <c r="S17" s="56"/>
      <c r="T17" s="56"/>
      <c r="U17" s="56"/>
      <c r="V17" s="56"/>
      <c r="W17" s="56"/>
      <c r="X17" s="56"/>
      <c r="Y17" s="56"/>
      <c r="Z17" s="56"/>
    </row>
    <row r="18" spans="1:26">
      <c r="A18" s="12"/>
      <c r="B18" s="58" t="s">
        <v>192</v>
      </c>
      <c r="C18" s="58"/>
      <c r="D18" s="58"/>
      <c r="E18" s="58"/>
      <c r="F18" s="58"/>
      <c r="G18" s="58"/>
      <c r="H18" s="58"/>
      <c r="I18" s="58"/>
      <c r="J18" s="58"/>
      <c r="K18" s="58"/>
      <c r="L18" s="58"/>
      <c r="M18" s="58"/>
      <c r="N18" s="58"/>
      <c r="O18" s="58"/>
      <c r="P18" s="58"/>
      <c r="Q18" s="58"/>
      <c r="R18" s="58"/>
      <c r="S18" s="58"/>
      <c r="T18" s="58"/>
      <c r="U18" s="58"/>
      <c r="V18" s="58"/>
      <c r="W18" s="58"/>
      <c r="X18" s="58"/>
      <c r="Y18" s="58"/>
      <c r="Z18" s="58"/>
    </row>
    <row r="19" spans="1:26">
      <c r="A19" s="12"/>
      <c r="B19" s="56"/>
      <c r="C19" s="56"/>
      <c r="D19" s="56"/>
      <c r="E19" s="56"/>
      <c r="F19" s="56"/>
      <c r="G19" s="56"/>
      <c r="H19" s="56"/>
      <c r="I19" s="56"/>
      <c r="J19" s="56"/>
      <c r="K19" s="56"/>
      <c r="L19" s="56"/>
      <c r="M19" s="56"/>
      <c r="N19" s="56"/>
      <c r="O19" s="56"/>
      <c r="P19" s="56"/>
      <c r="Q19" s="56"/>
      <c r="R19" s="56"/>
      <c r="S19" s="56"/>
      <c r="T19" s="56"/>
      <c r="U19" s="56"/>
      <c r="V19" s="56"/>
      <c r="W19" s="56"/>
      <c r="X19" s="56"/>
      <c r="Y19" s="56"/>
      <c r="Z19" s="56"/>
    </row>
    <row r="20" spans="1:26" ht="25.5" customHeight="1">
      <c r="A20" s="12"/>
      <c r="B20" s="58" t="s">
        <v>193</v>
      </c>
      <c r="C20" s="58"/>
      <c r="D20" s="58"/>
      <c r="E20" s="58"/>
      <c r="F20" s="58"/>
      <c r="G20" s="58"/>
      <c r="H20" s="58"/>
      <c r="I20" s="58"/>
      <c r="J20" s="58"/>
      <c r="K20" s="58"/>
      <c r="L20" s="58"/>
      <c r="M20" s="58"/>
      <c r="N20" s="58"/>
      <c r="O20" s="58"/>
      <c r="P20" s="58"/>
      <c r="Q20" s="58"/>
      <c r="R20" s="58"/>
      <c r="S20" s="58"/>
      <c r="T20" s="58"/>
      <c r="U20" s="58"/>
      <c r="V20" s="58"/>
      <c r="W20" s="58"/>
      <c r="X20" s="58"/>
      <c r="Y20" s="58"/>
      <c r="Z20" s="58"/>
    </row>
    <row r="21" spans="1:26">
      <c r="A21" s="12"/>
      <c r="B21" s="56"/>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c r="A22" s="12"/>
      <c r="B22" s="59" t="s">
        <v>194</v>
      </c>
      <c r="C22" s="59"/>
      <c r="D22" s="59"/>
      <c r="E22" s="59"/>
      <c r="F22" s="59"/>
      <c r="G22" s="59"/>
      <c r="H22" s="59"/>
      <c r="I22" s="59"/>
      <c r="J22" s="59"/>
      <c r="K22" s="59"/>
      <c r="L22" s="59"/>
      <c r="M22" s="59"/>
      <c r="N22" s="59"/>
      <c r="O22" s="59"/>
      <c r="P22" s="59"/>
      <c r="Q22" s="59"/>
      <c r="R22" s="59"/>
      <c r="S22" s="59"/>
      <c r="T22" s="59"/>
      <c r="U22" s="59"/>
      <c r="V22" s="59"/>
      <c r="W22" s="59"/>
      <c r="X22" s="59"/>
      <c r="Y22" s="59"/>
      <c r="Z22" s="59"/>
    </row>
    <row r="23" spans="1:26">
      <c r="A23" s="12"/>
      <c r="B23" s="56"/>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c r="A24" s="12"/>
      <c r="B24" s="58" t="s">
        <v>195</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c r="A25" s="12"/>
      <c r="B25" s="26"/>
      <c r="C25" s="26"/>
      <c r="D25" s="26"/>
      <c r="E25" s="26"/>
      <c r="F25" s="26"/>
      <c r="G25" s="26"/>
      <c r="H25" s="26"/>
      <c r="I25" s="26"/>
      <c r="J25" s="26"/>
      <c r="K25" s="26"/>
      <c r="L25" s="26"/>
      <c r="M25" s="26"/>
      <c r="N25" s="26"/>
      <c r="O25" s="26"/>
      <c r="P25" s="26"/>
      <c r="Q25" s="26"/>
      <c r="R25" s="26"/>
      <c r="S25" s="26"/>
      <c r="T25" s="26"/>
      <c r="U25" s="26"/>
      <c r="V25" s="26"/>
      <c r="W25" s="26"/>
      <c r="X25" s="26"/>
      <c r="Y25" s="26"/>
      <c r="Z25" s="26"/>
    </row>
    <row r="26" spans="1:26">
      <c r="A26" s="12"/>
      <c r="B26" s="13"/>
      <c r="C26" s="13"/>
      <c r="D26" s="13"/>
      <c r="E26" s="13"/>
      <c r="F26" s="13"/>
      <c r="G26" s="13"/>
      <c r="H26" s="13"/>
      <c r="I26" s="13"/>
      <c r="J26" s="13"/>
      <c r="K26" s="13"/>
      <c r="L26" s="13"/>
      <c r="M26" s="13"/>
      <c r="N26" s="13"/>
      <c r="O26" s="13"/>
      <c r="P26" s="13"/>
      <c r="Q26" s="13"/>
      <c r="R26" s="13"/>
      <c r="S26" s="13"/>
      <c r="T26" s="13"/>
      <c r="U26" s="13"/>
      <c r="V26" s="13"/>
      <c r="W26" s="13"/>
      <c r="X26" s="13"/>
      <c r="Y26" s="13"/>
      <c r="Z26" s="13"/>
    </row>
    <row r="27" spans="1:26" ht="15.75" thickBot="1">
      <c r="A27" s="12"/>
      <c r="B27" s="64"/>
      <c r="C27" s="15"/>
      <c r="D27" s="32">
        <v>41547</v>
      </c>
      <c r="E27" s="32"/>
      <c r="F27" s="32"/>
      <c r="G27" s="32"/>
      <c r="H27" s="32"/>
      <c r="I27" s="32"/>
      <c r="J27" s="32"/>
      <c r="K27" s="32"/>
      <c r="L27" s="32"/>
      <c r="M27" s="32"/>
      <c r="N27" s="32"/>
      <c r="O27" s="15"/>
      <c r="P27" s="32">
        <v>41274</v>
      </c>
      <c r="Q27" s="32"/>
      <c r="R27" s="32"/>
      <c r="S27" s="32"/>
      <c r="T27" s="32"/>
      <c r="U27" s="32"/>
      <c r="V27" s="32"/>
      <c r="W27" s="32"/>
      <c r="X27" s="32"/>
      <c r="Y27" s="32"/>
      <c r="Z27" s="32"/>
    </row>
    <row r="28" spans="1:26" ht="15.75" thickBot="1">
      <c r="A28" s="12"/>
      <c r="B28" s="65" t="s">
        <v>196</v>
      </c>
      <c r="C28" s="15"/>
      <c r="D28" s="68" t="s">
        <v>197</v>
      </c>
      <c r="E28" s="68"/>
      <c r="F28" s="68"/>
      <c r="G28" s="15"/>
      <c r="H28" s="68" t="s">
        <v>198</v>
      </c>
      <c r="I28" s="68"/>
      <c r="J28" s="68"/>
      <c r="K28" s="15"/>
      <c r="L28" s="68" t="s">
        <v>199</v>
      </c>
      <c r="M28" s="68"/>
      <c r="N28" s="68"/>
      <c r="O28" s="15"/>
      <c r="P28" s="68" t="s">
        <v>197</v>
      </c>
      <c r="Q28" s="68"/>
      <c r="R28" s="68"/>
      <c r="S28" s="15"/>
      <c r="T28" s="68" t="s">
        <v>198</v>
      </c>
      <c r="U28" s="68"/>
      <c r="V28" s="68"/>
      <c r="W28" s="15"/>
      <c r="X28" s="68" t="s">
        <v>199</v>
      </c>
      <c r="Y28" s="68"/>
      <c r="Z28" s="68"/>
    </row>
    <row r="29" spans="1:26">
      <c r="A29" s="12"/>
      <c r="B29" s="69" t="s">
        <v>200</v>
      </c>
      <c r="C29" s="40"/>
      <c r="D29" s="34" t="s">
        <v>176</v>
      </c>
      <c r="E29" s="36">
        <v>463</v>
      </c>
      <c r="F29" s="38"/>
      <c r="G29" s="40"/>
      <c r="H29" s="34" t="s">
        <v>176</v>
      </c>
      <c r="I29" s="36">
        <v>396</v>
      </c>
      <c r="J29" s="38"/>
      <c r="K29" s="40"/>
      <c r="L29" s="34" t="s">
        <v>176</v>
      </c>
      <c r="M29" s="36">
        <v>67</v>
      </c>
      <c r="N29" s="38"/>
      <c r="O29" s="40"/>
      <c r="P29" s="34" t="s">
        <v>176</v>
      </c>
      <c r="Q29" s="36">
        <v>463</v>
      </c>
      <c r="R29" s="38"/>
      <c r="S29" s="40"/>
      <c r="T29" s="34" t="s">
        <v>176</v>
      </c>
      <c r="U29" s="36">
        <v>378</v>
      </c>
      <c r="V29" s="38"/>
      <c r="W29" s="40"/>
      <c r="X29" s="34" t="s">
        <v>176</v>
      </c>
      <c r="Y29" s="36">
        <v>85</v>
      </c>
      <c r="Z29" s="38"/>
    </row>
    <row r="30" spans="1:26">
      <c r="A30" s="12"/>
      <c r="B30" s="70"/>
      <c r="C30" s="40"/>
      <c r="D30" s="35"/>
      <c r="E30" s="37"/>
      <c r="F30" s="39"/>
      <c r="G30" s="40"/>
      <c r="H30" s="35"/>
      <c r="I30" s="37"/>
      <c r="J30" s="39"/>
      <c r="K30" s="40"/>
      <c r="L30" s="41"/>
      <c r="M30" s="45"/>
      <c r="N30" s="40"/>
      <c r="O30" s="40"/>
      <c r="P30" s="35"/>
      <c r="Q30" s="37"/>
      <c r="R30" s="39"/>
      <c r="S30" s="40"/>
      <c r="T30" s="35"/>
      <c r="U30" s="37"/>
      <c r="V30" s="39"/>
      <c r="W30" s="40"/>
      <c r="X30" s="41"/>
      <c r="Y30" s="45"/>
      <c r="Z30" s="40"/>
    </row>
    <row r="31" spans="1:26">
      <c r="A31" s="12"/>
      <c r="B31" s="42" t="s">
        <v>201</v>
      </c>
      <c r="C31" s="30"/>
      <c r="D31" s="43">
        <v>551</v>
      </c>
      <c r="E31" s="43"/>
      <c r="F31" s="30"/>
      <c r="G31" s="30"/>
      <c r="H31" s="43">
        <v>333</v>
      </c>
      <c r="I31" s="43"/>
      <c r="J31" s="30"/>
      <c r="K31" s="30"/>
      <c r="L31" s="43">
        <v>218</v>
      </c>
      <c r="M31" s="43"/>
      <c r="N31" s="30"/>
      <c r="O31" s="30"/>
      <c r="P31" s="43">
        <v>552</v>
      </c>
      <c r="Q31" s="43"/>
      <c r="R31" s="30"/>
      <c r="S31" s="30"/>
      <c r="T31" s="43">
        <v>314</v>
      </c>
      <c r="U31" s="43"/>
      <c r="V31" s="30"/>
      <c r="W31" s="30"/>
      <c r="X31" s="43">
        <v>238</v>
      </c>
      <c r="Y31" s="43"/>
      <c r="Z31" s="30"/>
    </row>
    <row r="32" spans="1:26">
      <c r="A32" s="12"/>
      <c r="B32" s="42"/>
      <c r="C32" s="30"/>
      <c r="D32" s="43"/>
      <c r="E32" s="43"/>
      <c r="F32" s="30"/>
      <c r="G32" s="30"/>
      <c r="H32" s="43"/>
      <c r="I32" s="43"/>
      <c r="J32" s="30"/>
      <c r="K32" s="30"/>
      <c r="L32" s="43"/>
      <c r="M32" s="43"/>
      <c r="N32" s="30"/>
      <c r="O32" s="30"/>
      <c r="P32" s="43"/>
      <c r="Q32" s="43"/>
      <c r="R32" s="30"/>
      <c r="S32" s="30"/>
      <c r="T32" s="43"/>
      <c r="U32" s="43"/>
      <c r="V32" s="30"/>
      <c r="W32" s="30"/>
      <c r="X32" s="43"/>
      <c r="Y32" s="43"/>
      <c r="Z32" s="30"/>
    </row>
    <row r="33" spans="1:26">
      <c r="A33" s="12"/>
      <c r="B33" s="33" t="s">
        <v>202</v>
      </c>
      <c r="C33" s="40"/>
      <c r="D33" s="45">
        <v>348</v>
      </c>
      <c r="E33" s="45"/>
      <c r="F33" s="40"/>
      <c r="G33" s="40"/>
      <c r="H33" s="45">
        <v>145</v>
      </c>
      <c r="I33" s="45"/>
      <c r="J33" s="40"/>
      <c r="K33" s="40"/>
      <c r="L33" s="45">
        <v>203</v>
      </c>
      <c r="M33" s="45"/>
      <c r="N33" s="40"/>
      <c r="O33" s="40"/>
      <c r="P33" s="45">
        <v>320</v>
      </c>
      <c r="Q33" s="45"/>
      <c r="R33" s="40"/>
      <c r="S33" s="40"/>
      <c r="T33" s="45">
        <v>112</v>
      </c>
      <c r="U33" s="45"/>
      <c r="V33" s="40"/>
      <c r="W33" s="40"/>
      <c r="X33" s="45">
        <v>208</v>
      </c>
      <c r="Y33" s="45"/>
      <c r="Z33" s="40"/>
    </row>
    <row r="34" spans="1:26">
      <c r="A34" s="12"/>
      <c r="B34" s="33"/>
      <c r="C34" s="40"/>
      <c r="D34" s="45"/>
      <c r="E34" s="45"/>
      <c r="F34" s="40"/>
      <c r="G34" s="40"/>
      <c r="H34" s="45"/>
      <c r="I34" s="45"/>
      <c r="J34" s="40"/>
      <c r="K34" s="40"/>
      <c r="L34" s="45"/>
      <c r="M34" s="45"/>
      <c r="N34" s="40"/>
      <c r="O34" s="40"/>
      <c r="P34" s="45"/>
      <c r="Q34" s="45"/>
      <c r="R34" s="40"/>
      <c r="S34" s="40"/>
      <c r="T34" s="45"/>
      <c r="U34" s="45"/>
      <c r="V34" s="40"/>
      <c r="W34" s="40"/>
      <c r="X34" s="45"/>
      <c r="Y34" s="45"/>
      <c r="Z34" s="40"/>
    </row>
    <row r="35" spans="1:26">
      <c r="A35" s="12"/>
      <c r="B35" s="42" t="s">
        <v>203</v>
      </c>
      <c r="C35" s="30"/>
      <c r="D35" s="43">
        <v>598</v>
      </c>
      <c r="E35" s="43"/>
      <c r="F35" s="30"/>
      <c r="G35" s="30"/>
      <c r="H35" s="43">
        <v>407</v>
      </c>
      <c r="I35" s="43"/>
      <c r="J35" s="30"/>
      <c r="K35" s="30"/>
      <c r="L35" s="43">
        <v>191</v>
      </c>
      <c r="M35" s="43"/>
      <c r="N35" s="30"/>
      <c r="O35" s="30"/>
      <c r="P35" s="43">
        <v>594</v>
      </c>
      <c r="Q35" s="43"/>
      <c r="R35" s="30"/>
      <c r="S35" s="30"/>
      <c r="T35" s="43">
        <v>393</v>
      </c>
      <c r="U35" s="43"/>
      <c r="V35" s="30"/>
      <c r="W35" s="30"/>
      <c r="X35" s="43">
        <v>201</v>
      </c>
      <c r="Y35" s="43"/>
      <c r="Z35" s="30"/>
    </row>
    <row r="36" spans="1:26">
      <c r="A36" s="12"/>
      <c r="B36" s="42"/>
      <c r="C36" s="30"/>
      <c r="D36" s="43"/>
      <c r="E36" s="43"/>
      <c r="F36" s="30"/>
      <c r="G36" s="30"/>
      <c r="H36" s="43"/>
      <c r="I36" s="43"/>
      <c r="J36" s="30"/>
      <c r="K36" s="30"/>
      <c r="L36" s="43"/>
      <c r="M36" s="43"/>
      <c r="N36" s="30"/>
      <c r="O36" s="30"/>
      <c r="P36" s="43"/>
      <c r="Q36" s="43"/>
      <c r="R36" s="30"/>
      <c r="S36" s="30"/>
      <c r="T36" s="43"/>
      <c r="U36" s="43"/>
      <c r="V36" s="30"/>
      <c r="W36" s="30"/>
      <c r="X36" s="43"/>
      <c r="Y36" s="43"/>
      <c r="Z36" s="30"/>
    </row>
    <row r="37" spans="1:26">
      <c r="A37" s="12"/>
      <c r="B37" s="33" t="s">
        <v>204</v>
      </c>
      <c r="C37" s="40"/>
      <c r="D37" s="45">
        <v>196</v>
      </c>
      <c r="E37" s="45"/>
      <c r="F37" s="40"/>
      <c r="G37" s="40"/>
      <c r="H37" s="45">
        <v>105</v>
      </c>
      <c r="I37" s="45"/>
      <c r="J37" s="40"/>
      <c r="K37" s="40"/>
      <c r="L37" s="45">
        <v>91</v>
      </c>
      <c r="M37" s="45"/>
      <c r="N37" s="40"/>
      <c r="O37" s="40"/>
      <c r="P37" s="45">
        <v>163</v>
      </c>
      <c r="Q37" s="45"/>
      <c r="R37" s="40"/>
      <c r="S37" s="40"/>
      <c r="T37" s="45">
        <v>82</v>
      </c>
      <c r="U37" s="45"/>
      <c r="V37" s="40"/>
      <c r="W37" s="40"/>
      <c r="X37" s="45">
        <v>81</v>
      </c>
      <c r="Y37" s="45"/>
      <c r="Z37" s="40"/>
    </row>
    <row r="38" spans="1:26" ht="15.75" thickBot="1">
      <c r="A38" s="12"/>
      <c r="B38" s="33"/>
      <c r="C38" s="40"/>
      <c r="D38" s="46"/>
      <c r="E38" s="46"/>
      <c r="F38" s="47"/>
      <c r="G38" s="40"/>
      <c r="H38" s="46"/>
      <c r="I38" s="46"/>
      <c r="J38" s="47"/>
      <c r="K38" s="40"/>
      <c r="L38" s="46"/>
      <c r="M38" s="46"/>
      <c r="N38" s="47"/>
      <c r="O38" s="40"/>
      <c r="P38" s="46"/>
      <c r="Q38" s="46"/>
      <c r="R38" s="47"/>
      <c r="S38" s="40"/>
      <c r="T38" s="46"/>
      <c r="U38" s="46"/>
      <c r="V38" s="47"/>
      <c r="W38" s="40"/>
      <c r="X38" s="46"/>
      <c r="Y38" s="46"/>
      <c r="Z38" s="47"/>
    </row>
    <row r="39" spans="1:26">
      <c r="A39" s="12"/>
      <c r="B39" s="71" t="s">
        <v>205</v>
      </c>
      <c r="C39" s="30"/>
      <c r="D39" s="72" t="s">
        <v>176</v>
      </c>
      <c r="E39" s="75">
        <v>2156</v>
      </c>
      <c r="F39" s="50"/>
      <c r="G39" s="30"/>
      <c r="H39" s="72" t="s">
        <v>176</v>
      </c>
      <c r="I39" s="75">
        <v>1386</v>
      </c>
      <c r="J39" s="50"/>
      <c r="K39" s="30"/>
      <c r="L39" s="78">
        <v>770</v>
      </c>
      <c r="M39" s="78"/>
      <c r="N39" s="50"/>
      <c r="O39" s="30"/>
      <c r="P39" s="72" t="s">
        <v>176</v>
      </c>
      <c r="Q39" s="75">
        <v>2092</v>
      </c>
      <c r="R39" s="50"/>
      <c r="S39" s="30"/>
      <c r="T39" s="72" t="s">
        <v>176</v>
      </c>
      <c r="U39" s="75">
        <v>1279</v>
      </c>
      <c r="V39" s="50"/>
      <c r="W39" s="30"/>
      <c r="X39" s="78">
        <v>813</v>
      </c>
      <c r="Y39" s="78"/>
      <c r="Z39" s="50"/>
    </row>
    <row r="40" spans="1:26" ht="15.75" thickBot="1">
      <c r="A40" s="12"/>
      <c r="B40" s="71"/>
      <c r="C40" s="30"/>
      <c r="D40" s="73"/>
      <c r="E40" s="76"/>
      <c r="F40" s="77"/>
      <c r="G40" s="30"/>
      <c r="H40" s="73"/>
      <c r="I40" s="76"/>
      <c r="J40" s="77"/>
      <c r="K40" s="30"/>
      <c r="L40" s="43"/>
      <c r="M40" s="43"/>
      <c r="N40" s="30"/>
      <c r="O40" s="30"/>
      <c r="P40" s="73"/>
      <c r="Q40" s="76"/>
      <c r="R40" s="77"/>
      <c r="S40" s="30"/>
      <c r="T40" s="73"/>
      <c r="U40" s="76"/>
      <c r="V40" s="77"/>
      <c r="W40" s="30"/>
      <c r="X40" s="43"/>
      <c r="Y40" s="43"/>
      <c r="Z40" s="30"/>
    </row>
    <row r="41" spans="1:26" ht="15.75" thickTop="1">
      <c r="A41" s="12"/>
      <c r="B41" s="33" t="s">
        <v>206</v>
      </c>
      <c r="C41" s="40"/>
      <c r="D41" s="79"/>
      <c r="E41" s="79"/>
      <c r="F41" s="79"/>
      <c r="G41" s="40"/>
      <c r="H41" s="79"/>
      <c r="I41" s="79"/>
      <c r="J41" s="79"/>
      <c r="K41" s="40"/>
      <c r="L41" s="45">
        <v>955</v>
      </c>
      <c r="M41" s="45"/>
      <c r="N41" s="40"/>
      <c r="O41" s="40"/>
      <c r="P41" s="79"/>
      <c r="Q41" s="79"/>
      <c r="R41" s="79"/>
      <c r="S41" s="40"/>
      <c r="T41" s="79"/>
      <c r="U41" s="79"/>
      <c r="V41" s="79"/>
      <c r="W41" s="40"/>
      <c r="X41" s="45">
        <v>955</v>
      </c>
      <c r="Y41" s="45"/>
      <c r="Z41" s="40"/>
    </row>
    <row r="42" spans="1:26">
      <c r="A42" s="12"/>
      <c r="B42" s="33"/>
      <c r="C42" s="40"/>
      <c r="D42" s="40"/>
      <c r="E42" s="40"/>
      <c r="F42" s="40"/>
      <c r="G42" s="40"/>
      <c r="H42" s="40"/>
      <c r="I42" s="40"/>
      <c r="J42" s="40"/>
      <c r="K42" s="40"/>
      <c r="L42" s="45"/>
      <c r="M42" s="45"/>
      <c r="N42" s="40"/>
      <c r="O42" s="40"/>
      <c r="P42" s="40"/>
      <c r="Q42" s="40"/>
      <c r="R42" s="40"/>
      <c r="S42" s="40"/>
      <c r="T42" s="40"/>
      <c r="U42" s="40"/>
      <c r="V42" s="40"/>
      <c r="W42" s="40"/>
      <c r="X42" s="45"/>
      <c r="Y42" s="45"/>
      <c r="Z42" s="40"/>
    </row>
    <row r="43" spans="1:26">
      <c r="A43" s="12"/>
      <c r="B43" s="42" t="s">
        <v>207</v>
      </c>
      <c r="C43" s="30"/>
      <c r="D43" s="30"/>
      <c r="E43" s="30"/>
      <c r="F43" s="30"/>
      <c r="G43" s="30"/>
      <c r="H43" s="30"/>
      <c r="I43" s="30"/>
      <c r="J43" s="30"/>
      <c r="K43" s="30"/>
      <c r="L43" s="43">
        <v>11</v>
      </c>
      <c r="M43" s="43"/>
      <c r="N43" s="30"/>
      <c r="O43" s="30"/>
      <c r="P43" s="30"/>
      <c r="Q43" s="30"/>
      <c r="R43" s="30"/>
      <c r="S43" s="30"/>
      <c r="T43" s="30"/>
      <c r="U43" s="30"/>
      <c r="V43" s="30"/>
      <c r="W43" s="30"/>
      <c r="X43" s="43">
        <v>13</v>
      </c>
      <c r="Y43" s="43"/>
      <c r="Z43" s="30"/>
    </row>
    <row r="44" spans="1:26" ht="15.75" thickBot="1">
      <c r="A44" s="12"/>
      <c r="B44" s="42"/>
      <c r="C44" s="30"/>
      <c r="D44" s="30"/>
      <c r="E44" s="30"/>
      <c r="F44" s="30"/>
      <c r="G44" s="30"/>
      <c r="H44" s="30"/>
      <c r="I44" s="30"/>
      <c r="J44" s="30"/>
      <c r="K44" s="30"/>
      <c r="L44" s="48"/>
      <c r="M44" s="48"/>
      <c r="N44" s="49"/>
      <c r="O44" s="30"/>
      <c r="P44" s="30"/>
      <c r="Q44" s="30"/>
      <c r="R44" s="30"/>
      <c r="S44" s="30"/>
      <c r="T44" s="30"/>
      <c r="U44" s="30"/>
      <c r="V44" s="30"/>
      <c r="W44" s="30"/>
      <c r="X44" s="48"/>
      <c r="Y44" s="48"/>
      <c r="Z44" s="49"/>
    </row>
    <row r="45" spans="1:26">
      <c r="A45" s="12"/>
      <c r="B45" s="51" t="s">
        <v>208</v>
      </c>
      <c r="C45" s="40"/>
      <c r="D45" s="40"/>
      <c r="E45" s="40"/>
      <c r="F45" s="40"/>
      <c r="G45" s="40"/>
      <c r="H45" s="40"/>
      <c r="I45" s="40"/>
      <c r="J45" s="40"/>
      <c r="K45" s="40"/>
      <c r="L45" s="34" t="s">
        <v>176</v>
      </c>
      <c r="M45" s="62">
        <v>1736</v>
      </c>
      <c r="N45" s="38"/>
      <c r="O45" s="40"/>
      <c r="P45" s="40"/>
      <c r="Q45" s="40"/>
      <c r="R45" s="40"/>
      <c r="S45" s="40"/>
      <c r="T45" s="40"/>
      <c r="U45" s="40"/>
      <c r="V45" s="40"/>
      <c r="W45" s="40"/>
      <c r="X45" s="34" t="s">
        <v>176</v>
      </c>
      <c r="Y45" s="62">
        <v>1781</v>
      </c>
      <c r="Z45" s="38"/>
    </row>
    <row r="46" spans="1:26" ht="15.75" thickBot="1">
      <c r="A46" s="12"/>
      <c r="B46" s="51"/>
      <c r="C46" s="40"/>
      <c r="D46" s="40"/>
      <c r="E46" s="40"/>
      <c r="F46" s="40"/>
      <c r="G46" s="40"/>
      <c r="H46" s="40"/>
      <c r="I46" s="40"/>
      <c r="J46" s="40"/>
      <c r="K46" s="40"/>
      <c r="L46" s="52"/>
      <c r="M46" s="63"/>
      <c r="N46" s="54"/>
      <c r="O46" s="40"/>
      <c r="P46" s="40"/>
      <c r="Q46" s="40"/>
      <c r="R46" s="40"/>
      <c r="S46" s="40"/>
      <c r="T46" s="40"/>
      <c r="U46" s="40"/>
      <c r="V46" s="40"/>
      <c r="W46" s="40"/>
      <c r="X46" s="52"/>
      <c r="Y46" s="63"/>
      <c r="Z46" s="54"/>
    </row>
    <row r="47" spans="1:26" ht="15.75" thickTop="1">
      <c r="A47" s="12"/>
      <c r="B47" s="56"/>
      <c r="C47" s="56"/>
      <c r="D47" s="56"/>
      <c r="E47" s="56"/>
      <c r="F47" s="56"/>
      <c r="G47" s="56"/>
      <c r="H47" s="56"/>
      <c r="I47" s="56"/>
      <c r="J47" s="56"/>
      <c r="K47" s="56"/>
      <c r="L47" s="56"/>
      <c r="M47" s="56"/>
      <c r="N47" s="56"/>
      <c r="O47" s="56"/>
      <c r="P47" s="56"/>
      <c r="Q47" s="56"/>
      <c r="R47" s="56"/>
      <c r="S47" s="56"/>
      <c r="T47" s="56"/>
      <c r="U47" s="56"/>
      <c r="V47" s="56"/>
      <c r="W47" s="56"/>
      <c r="X47" s="56"/>
      <c r="Y47" s="56"/>
      <c r="Z47" s="56"/>
    </row>
    <row r="48" spans="1:26">
      <c r="A48" s="12"/>
      <c r="B48" s="58" t="s">
        <v>209</v>
      </c>
      <c r="C48" s="58"/>
      <c r="D48" s="58"/>
      <c r="E48" s="58"/>
      <c r="F48" s="58"/>
      <c r="G48" s="58"/>
      <c r="H48" s="58"/>
      <c r="I48" s="58"/>
      <c r="J48" s="58"/>
      <c r="K48" s="58"/>
      <c r="L48" s="58"/>
      <c r="M48" s="58"/>
      <c r="N48" s="58"/>
      <c r="O48" s="58"/>
      <c r="P48" s="58"/>
      <c r="Q48" s="58"/>
      <c r="R48" s="58"/>
      <c r="S48" s="58"/>
      <c r="T48" s="58"/>
      <c r="U48" s="58"/>
      <c r="V48" s="58"/>
      <c r="W48" s="58"/>
      <c r="X48" s="58"/>
      <c r="Y48" s="58"/>
      <c r="Z48" s="58"/>
    </row>
    <row r="49" spans="1:20">
      <c r="A49" s="12"/>
      <c r="B49" s="26"/>
      <c r="C49" s="26"/>
      <c r="D49" s="26"/>
      <c r="E49" s="26"/>
      <c r="F49" s="26"/>
      <c r="G49" s="26"/>
      <c r="H49" s="26"/>
      <c r="I49" s="26"/>
      <c r="J49" s="26"/>
      <c r="K49" s="26"/>
      <c r="L49" s="26"/>
      <c r="M49" s="26"/>
      <c r="N49" s="26"/>
      <c r="O49" s="26"/>
      <c r="P49" s="26"/>
      <c r="Q49" s="26"/>
      <c r="R49" s="26"/>
      <c r="S49" s="26"/>
      <c r="T49" s="26"/>
    </row>
    <row r="50" spans="1:20">
      <c r="A50" s="12"/>
      <c r="B50" s="13"/>
      <c r="C50" s="13"/>
      <c r="D50" s="13"/>
      <c r="E50" s="13"/>
      <c r="F50" s="13"/>
      <c r="G50" s="13"/>
      <c r="H50" s="13"/>
      <c r="I50" s="13"/>
      <c r="J50" s="13"/>
      <c r="K50" s="13"/>
      <c r="L50" s="13"/>
      <c r="M50" s="13"/>
      <c r="N50" s="13"/>
      <c r="O50" s="13"/>
      <c r="P50" s="13"/>
      <c r="Q50" s="13"/>
      <c r="R50" s="13"/>
      <c r="S50" s="13"/>
      <c r="T50" s="13"/>
    </row>
    <row r="51" spans="1:20" ht="15.75" thickBot="1">
      <c r="A51" s="12"/>
      <c r="B51" s="28" t="s">
        <v>196</v>
      </c>
      <c r="C51" s="15"/>
      <c r="D51" s="28" t="s">
        <v>210</v>
      </c>
      <c r="E51" s="15"/>
      <c r="F51" s="29" t="s">
        <v>211</v>
      </c>
      <c r="G51" s="29"/>
      <c r="H51" s="29"/>
      <c r="I51" s="29"/>
      <c r="J51" s="29"/>
      <c r="K51" s="29"/>
      <c r="L51" s="29"/>
      <c r="M51" s="15"/>
      <c r="N51" s="29" t="s">
        <v>212</v>
      </c>
      <c r="O51" s="29"/>
      <c r="P51" s="29"/>
      <c r="Q51" s="29"/>
      <c r="R51" s="29"/>
      <c r="S51" s="29"/>
      <c r="T51" s="29"/>
    </row>
    <row r="52" spans="1:20" ht="15.75" thickBot="1">
      <c r="A52" s="12"/>
      <c r="B52" s="29"/>
      <c r="C52" s="15"/>
      <c r="D52" s="29"/>
      <c r="E52" s="15"/>
      <c r="F52" s="68">
        <v>2013</v>
      </c>
      <c r="G52" s="68"/>
      <c r="H52" s="68"/>
      <c r="I52" s="80"/>
      <c r="J52" s="68">
        <v>2012</v>
      </c>
      <c r="K52" s="68"/>
      <c r="L52" s="68"/>
      <c r="M52" s="80"/>
      <c r="N52" s="68">
        <v>2013</v>
      </c>
      <c r="O52" s="68"/>
      <c r="P52" s="68"/>
      <c r="Q52" s="80"/>
      <c r="R52" s="68">
        <v>2012</v>
      </c>
      <c r="S52" s="68"/>
      <c r="T52" s="68"/>
    </row>
    <row r="53" spans="1:20">
      <c r="A53" s="12"/>
      <c r="B53" s="69" t="s">
        <v>200</v>
      </c>
      <c r="C53" s="40"/>
      <c r="D53" s="69" t="s">
        <v>37</v>
      </c>
      <c r="E53" s="40"/>
      <c r="F53" s="82" t="s">
        <v>176</v>
      </c>
      <c r="G53" s="84">
        <v>6</v>
      </c>
      <c r="H53" s="38"/>
      <c r="I53" s="40"/>
      <c r="J53" s="82" t="s">
        <v>176</v>
      </c>
      <c r="K53" s="84">
        <v>8</v>
      </c>
      <c r="L53" s="38"/>
      <c r="M53" s="40"/>
      <c r="N53" s="82" t="s">
        <v>176</v>
      </c>
      <c r="O53" s="84">
        <v>18</v>
      </c>
      <c r="P53" s="38"/>
      <c r="Q53" s="40"/>
      <c r="R53" s="34" t="s">
        <v>176</v>
      </c>
      <c r="S53" s="36">
        <v>25</v>
      </c>
      <c r="T53" s="38"/>
    </row>
    <row r="54" spans="1:20">
      <c r="A54" s="12"/>
      <c r="B54" s="70"/>
      <c r="C54" s="40"/>
      <c r="D54" s="70"/>
      <c r="E54" s="40"/>
      <c r="F54" s="83"/>
      <c r="G54" s="85"/>
      <c r="H54" s="39"/>
      <c r="I54" s="40"/>
      <c r="J54" s="83"/>
      <c r="K54" s="85"/>
      <c r="L54" s="39"/>
      <c r="M54" s="40"/>
      <c r="N54" s="83"/>
      <c r="O54" s="85"/>
      <c r="P54" s="39"/>
      <c r="Q54" s="40"/>
      <c r="R54" s="35"/>
      <c r="S54" s="37"/>
      <c r="T54" s="39"/>
    </row>
    <row r="55" spans="1:20">
      <c r="A55" s="12"/>
      <c r="B55" s="42" t="s">
        <v>201</v>
      </c>
      <c r="C55" s="30"/>
      <c r="D55" s="42" t="s">
        <v>213</v>
      </c>
      <c r="E55" s="30"/>
      <c r="F55" s="43">
        <v>6</v>
      </c>
      <c r="G55" s="43"/>
      <c r="H55" s="30"/>
      <c r="I55" s="30"/>
      <c r="J55" s="43">
        <v>5</v>
      </c>
      <c r="K55" s="43"/>
      <c r="L55" s="30"/>
      <c r="M55" s="30"/>
      <c r="N55" s="43">
        <v>19</v>
      </c>
      <c r="O55" s="43"/>
      <c r="P55" s="30"/>
      <c r="Q55" s="30"/>
      <c r="R55" s="43">
        <v>20</v>
      </c>
      <c r="S55" s="43"/>
      <c r="T55" s="30"/>
    </row>
    <row r="56" spans="1:20">
      <c r="A56" s="12"/>
      <c r="B56" s="42"/>
      <c r="C56" s="30"/>
      <c r="D56" s="42"/>
      <c r="E56" s="30"/>
      <c r="F56" s="43"/>
      <c r="G56" s="43"/>
      <c r="H56" s="30"/>
      <c r="I56" s="30"/>
      <c r="J56" s="43"/>
      <c r="K56" s="43"/>
      <c r="L56" s="30"/>
      <c r="M56" s="30"/>
      <c r="N56" s="43"/>
      <c r="O56" s="43"/>
      <c r="P56" s="30"/>
      <c r="Q56" s="30"/>
      <c r="R56" s="43"/>
      <c r="S56" s="43"/>
      <c r="T56" s="30"/>
    </row>
    <row r="57" spans="1:20">
      <c r="A57" s="12"/>
      <c r="B57" s="33" t="s">
        <v>202</v>
      </c>
      <c r="C57" s="40"/>
      <c r="D57" s="33" t="s">
        <v>37</v>
      </c>
      <c r="E57" s="40"/>
      <c r="F57" s="45">
        <v>14</v>
      </c>
      <c r="G57" s="45"/>
      <c r="H57" s="40"/>
      <c r="I57" s="40"/>
      <c r="J57" s="45">
        <v>9</v>
      </c>
      <c r="K57" s="45"/>
      <c r="L57" s="40"/>
      <c r="M57" s="40"/>
      <c r="N57" s="45">
        <v>33</v>
      </c>
      <c r="O57" s="45"/>
      <c r="P57" s="40"/>
      <c r="Q57" s="40"/>
      <c r="R57" s="45">
        <v>24</v>
      </c>
      <c r="S57" s="45"/>
      <c r="T57" s="40"/>
    </row>
    <row r="58" spans="1:20">
      <c r="A58" s="12"/>
      <c r="B58" s="33"/>
      <c r="C58" s="40"/>
      <c r="D58" s="33"/>
      <c r="E58" s="40"/>
      <c r="F58" s="45"/>
      <c r="G58" s="45"/>
      <c r="H58" s="40"/>
      <c r="I58" s="40"/>
      <c r="J58" s="45"/>
      <c r="K58" s="45"/>
      <c r="L58" s="40"/>
      <c r="M58" s="40"/>
      <c r="N58" s="45"/>
      <c r="O58" s="45"/>
      <c r="P58" s="40"/>
      <c r="Q58" s="40"/>
      <c r="R58" s="45"/>
      <c r="S58" s="45"/>
      <c r="T58" s="40"/>
    </row>
    <row r="59" spans="1:20">
      <c r="A59" s="12"/>
      <c r="B59" s="42" t="s">
        <v>203</v>
      </c>
      <c r="C59" s="30"/>
      <c r="D59" s="42" t="s">
        <v>34</v>
      </c>
      <c r="E59" s="30"/>
      <c r="F59" s="43">
        <v>5</v>
      </c>
      <c r="G59" s="43"/>
      <c r="H59" s="30"/>
      <c r="I59" s="30"/>
      <c r="J59" s="43">
        <v>6</v>
      </c>
      <c r="K59" s="43"/>
      <c r="L59" s="30"/>
      <c r="M59" s="30"/>
      <c r="N59" s="43">
        <v>11</v>
      </c>
      <c r="O59" s="43"/>
      <c r="P59" s="30"/>
      <c r="Q59" s="30"/>
      <c r="R59" s="43">
        <v>15</v>
      </c>
      <c r="S59" s="43"/>
      <c r="T59" s="30"/>
    </row>
    <row r="60" spans="1:20">
      <c r="A60" s="12"/>
      <c r="B60" s="42"/>
      <c r="C60" s="30"/>
      <c r="D60" s="42"/>
      <c r="E60" s="30"/>
      <c r="F60" s="43"/>
      <c r="G60" s="43"/>
      <c r="H60" s="30"/>
      <c r="I60" s="30"/>
      <c r="J60" s="43"/>
      <c r="K60" s="43"/>
      <c r="L60" s="30"/>
      <c r="M60" s="30"/>
      <c r="N60" s="43"/>
      <c r="O60" s="43"/>
      <c r="P60" s="30"/>
      <c r="Q60" s="30"/>
      <c r="R60" s="43"/>
      <c r="S60" s="43"/>
      <c r="T60" s="30"/>
    </row>
    <row r="61" spans="1:20">
      <c r="A61" s="12"/>
      <c r="B61" s="33" t="s">
        <v>204</v>
      </c>
      <c r="C61" s="40"/>
      <c r="D61" s="33" t="s">
        <v>37</v>
      </c>
      <c r="E61" s="40"/>
      <c r="F61" s="45">
        <v>8</v>
      </c>
      <c r="G61" s="45"/>
      <c r="H61" s="40"/>
      <c r="I61" s="40"/>
      <c r="J61" s="45">
        <v>7</v>
      </c>
      <c r="K61" s="45"/>
      <c r="L61" s="40"/>
      <c r="M61" s="40"/>
      <c r="N61" s="45">
        <v>23</v>
      </c>
      <c r="O61" s="45"/>
      <c r="P61" s="40"/>
      <c r="Q61" s="40"/>
      <c r="R61" s="45">
        <v>20</v>
      </c>
      <c r="S61" s="45"/>
      <c r="T61" s="40"/>
    </row>
    <row r="62" spans="1:20" ht="15.75" thickBot="1">
      <c r="A62" s="12"/>
      <c r="B62" s="33"/>
      <c r="C62" s="40"/>
      <c r="D62" s="33"/>
      <c r="E62" s="40"/>
      <c r="F62" s="46"/>
      <c r="G62" s="46"/>
      <c r="H62" s="47"/>
      <c r="I62" s="40"/>
      <c r="J62" s="46"/>
      <c r="K62" s="46"/>
      <c r="L62" s="47"/>
      <c r="M62" s="40"/>
      <c r="N62" s="46"/>
      <c r="O62" s="46"/>
      <c r="P62" s="47"/>
      <c r="Q62" s="40"/>
      <c r="R62" s="46"/>
      <c r="S62" s="46"/>
      <c r="T62" s="47"/>
    </row>
    <row r="63" spans="1:20">
      <c r="A63" s="12"/>
      <c r="B63" s="86" t="s">
        <v>214</v>
      </c>
      <c r="C63" s="30"/>
      <c r="D63" s="30"/>
      <c r="E63" s="30"/>
      <c r="F63" s="72" t="s">
        <v>176</v>
      </c>
      <c r="G63" s="78">
        <v>39</v>
      </c>
      <c r="H63" s="50"/>
      <c r="I63" s="30"/>
      <c r="J63" s="72" t="s">
        <v>176</v>
      </c>
      <c r="K63" s="78">
        <v>35</v>
      </c>
      <c r="L63" s="50"/>
      <c r="M63" s="30"/>
      <c r="N63" s="72" t="s">
        <v>176</v>
      </c>
      <c r="O63" s="78">
        <v>104</v>
      </c>
      <c r="P63" s="50"/>
      <c r="Q63" s="30"/>
      <c r="R63" s="72" t="s">
        <v>176</v>
      </c>
      <c r="S63" s="78">
        <v>104</v>
      </c>
      <c r="T63" s="50"/>
    </row>
    <row r="64" spans="1:20" ht="15.75" thickBot="1">
      <c r="A64" s="12"/>
      <c r="B64" s="86"/>
      <c r="C64" s="30"/>
      <c r="D64" s="30"/>
      <c r="E64" s="30"/>
      <c r="F64" s="73"/>
      <c r="G64" s="87"/>
      <c r="H64" s="77"/>
      <c r="I64" s="30"/>
      <c r="J64" s="73"/>
      <c r="K64" s="87"/>
      <c r="L64" s="77"/>
      <c r="M64" s="30"/>
      <c r="N64" s="73"/>
      <c r="O64" s="87"/>
      <c r="P64" s="77"/>
      <c r="Q64" s="30"/>
      <c r="R64" s="73"/>
      <c r="S64" s="87"/>
      <c r="T64" s="77"/>
    </row>
    <row r="65" spans="1:26" ht="15.75" thickTop="1">
      <c r="A65" s="12"/>
      <c r="B65" s="56"/>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c r="A66" s="12"/>
      <c r="B66" s="59" t="s">
        <v>215</v>
      </c>
      <c r="C66" s="59"/>
      <c r="D66" s="59"/>
      <c r="E66" s="59"/>
      <c r="F66" s="59"/>
      <c r="G66" s="59"/>
      <c r="H66" s="59"/>
      <c r="I66" s="59"/>
      <c r="J66" s="59"/>
      <c r="K66" s="59"/>
      <c r="L66" s="59"/>
      <c r="M66" s="59"/>
      <c r="N66" s="59"/>
      <c r="O66" s="59"/>
      <c r="P66" s="59"/>
      <c r="Q66" s="59"/>
      <c r="R66" s="59"/>
      <c r="S66" s="59"/>
      <c r="T66" s="59"/>
      <c r="U66" s="59"/>
      <c r="V66" s="59"/>
      <c r="W66" s="59"/>
      <c r="X66" s="59"/>
      <c r="Y66" s="59"/>
      <c r="Z66" s="59"/>
    </row>
    <row r="67" spans="1:26">
      <c r="A67" s="12"/>
      <c r="B67" s="26"/>
      <c r="C67" s="26"/>
      <c r="D67" s="26"/>
      <c r="E67" s="26"/>
      <c r="F67" s="26"/>
    </row>
    <row r="68" spans="1:26">
      <c r="A68" s="12"/>
      <c r="B68" s="13"/>
      <c r="C68" s="13"/>
      <c r="D68" s="13"/>
      <c r="E68" s="13"/>
      <c r="F68" s="13"/>
    </row>
    <row r="69" spans="1:26" ht="15.75" thickBot="1">
      <c r="A69" s="12"/>
      <c r="B69" s="65" t="s">
        <v>216</v>
      </c>
      <c r="C69" s="15"/>
      <c r="D69" s="29" t="s">
        <v>217</v>
      </c>
      <c r="E69" s="29"/>
      <c r="F69" s="29"/>
    </row>
    <row r="70" spans="1:26">
      <c r="A70" s="12"/>
      <c r="B70" s="69">
        <v>2013</v>
      </c>
      <c r="C70" s="40"/>
      <c r="D70" s="34" t="s">
        <v>176</v>
      </c>
      <c r="E70" s="36">
        <v>143</v>
      </c>
      <c r="F70" s="38"/>
    </row>
    <row r="71" spans="1:26">
      <c r="A71" s="12"/>
      <c r="B71" s="70"/>
      <c r="C71" s="40"/>
      <c r="D71" s="35"/>
      <c r="E71" s="37"/>
      <c r="F71" s="39"/>
    </row>
    <row r="72" spans="1:26">
      <c r="A72" s="12"/>
      <c r="B72" s="42">
        <v>2014</v>
      </c>
      <c r="C72" s="30"/>
      <c r="D72" s="44" t="s">
        <v>176</v>
      </c>
      <c r="E72" s="43">
        <v>138</v>
      </c>
      <c r="F72" s="30"/>
    </row>
    <row r="73" spans="1:26">
      <c r="A73" s="12"/>
      <c r="B73" s="42"/>
      <c r="C73" s="30"/>
      <c r="D73" s="44"/>
      <c r="E73" s="43"/>
      <c r="F73" s="30"/>
    </row>
    <row r="74" spans="1:26">
      <c r="A74" s="12"/>
      <c r="B74" s="33">
        <v>2015</v>
      </c>
      <c r="C74" s="40"/>
      <c r="D74" s="41" t="s">
        <v>176</v>
      </c>
      <c r="E74" s="45">
        <v>126</v>
      </c>
      <c r="F74" s="40"/>
    </row>
    <row r="75" spans="1:26">
      <c r="A75" s="12"/>
      <c r="B75" s="33"/>
      <c r="C75" s="40"/>
      <c r="D75" s="41"/>
      <c r="E75" s="45"/>
      <c r="F75" s="40"/>
    </row>
    <row r="76" spans="1:26">
      <c r="A76" s="12"/>
      <c r="B76" s="42">
        <v>2016</v>
      </c>
      <c r="C76" s="30"/>
      <c r="D76" s="44" t="s">
        <v>176</v>
      </c>
      <c r="E76" s="43">
        <v>101</v>
      </c>
      <c r="F76" s="30"/>
    </row>
    <row r="77" spans="1:26">
      <c r="A77" s="12"/>
      <c r="B77" s="42"/>
      <c r="C77" s="30"/>
      <c r="D77" s="44"/>
      <c r="E77" s="43"/>
      <c r="F77" s="30"/>
    </row>
    <row r="78" spans="1:26">
      <c r="A78" s="12"/>
      <c r="B78" s="33">
        <v>2017</v>
      </c>
      <c r="C78" s="40"/>
      <c r="D78" s="41" t="s">
        <v>176</v>
      </c>
      <c r="E78" s="45">
        <v>78</v>
      </c>
      <c r="F78" s="40"/>
    </row>
    <row r="79" spans="1:26">
      <c r="A79" s="12"/>
      <c r="B79" s="33"/>
      <c r="C79" s="40"/>
      <c r="D79" s="41"/>
      <c r="E79" s="45"/>
      <c r="F79" s="40"/>
    </row>
  </sheetData>
  <mergeCells count="347">
    <mergeCell ref="B20:Z20"/>
    <mergeCell ref="B21:Z21"/>
    <mergeCell ref="B22:Z22"/>
    <mergeCell ref="B23:Z23"/>
    <mergeCell ref="B24:Z24"/>
    <mergeCell ref="B47:Z47"/>
    <mergeCell ref="B4:Z4"/>
    <mergeCell ref="B5:Z5"/>
    <mergeCell ref="B6:Z6"/>
    <mergeCell ref="B7:Z7"/>
    <mergeCell ref="B8:Z8"/>
    <mergeCell ref="B9:Z9"/>
    <mergeCell ref="B78:B79"/>
    <mergeCell ref="C78:C79"/>
    <mergeCell ref="D78:D79"/>
    <mergeCell ref="E78:E79"/>
    <mergeCell ref="F78:F79"/>
    <mergeCell ref="A1:A2"/>
    <mergeCell ref="B1:Z1"/>
    <mergeCell ref="B2:Z2"/>
    <mergeCell ref="B3:Z3"/>
    <mergeCell ref="A4:A79"/>
    <mergeCell ref="B74:B75"/>
    <mergeCell ref="C74:C75"/>
    <mergeCell ref="D74:D75"/>
    <mergeCell ref="E74:E75"/>
    <mergeCell ref="F74:F75"/>
    <mergeCell ref="B76:B77"/>
    <mergeCell ref="C76:C77"/>
    <mergeCell ref="D76:D77"/>
    <mergeCell ref="E76:E77"/>
    <mergeCell ref="F76:F77"/>
    <mergeCell ref="B70:B71"/>
    <mergeCell ref="C70:C71"/>
    <mergeCell ref="D70:D71"/>
    <mergeCell ref="E70:E71"/>
    <mergeCell ref="F70:F71"/>
    <mergeCell ref="B72:B73"/>
    <mergeCell ref="C72:C73"/>
    <mergeCell ref="D72:D73"/>
    <mergeCell ref="E72:E73"/>
    <mergeCell ref="F72:F73"/>
    <mergeCell ref="Q63:Q64"/>
    <mergeCell ref="R63:R64"/>
    <mergeCell ref="S63:S64"/>
    <mergeCell ref="T63:T64"/>
    <mergeCell ref="B67:F67"/>
    <mergeCell ref="D69:F69"/>
    <mergeCell ref="B65:Z65"/>
    <mergeCell ref="B66:Z66"/>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L61:L62"/>
    <mergeCell ref="M61:M62"/>
    <mergeCell ref="N61:O62"/>
    <mergeCell ref="P61:P62"/>
    <mergeCell ref="Q61:Q62"/>
    <mergeCell ref="R61:S62"/>
    <mergeCell ref="R59:S60"/>
    <mergeCell ref="T59:T60"/>
    <mergeCell ref="B61:B62"/>
    <mergeCell ref="C61:C62"/>
    <mergeCell ref="D61:D62"/>
    <mergeCell ref="E61:E62"/>
    <mergeCell ref="F61:G62"/>
    <mergeCell ref="H61:H62"/>
    <mergeCell ref="I61:I62"/>
    <mergeCell ref="J61:K62"/>
    <mergeCell ref="J59:K60"/>
    <mergeCell ref="L59:L60"/>
    <mergeCell ref="M59:M60"/>
    <mergeCell ref="N59:O60"/>
    <mergeCell ref="P59:P60"/>
    <mergeCell ref="Q59:Q60"/>
    <mergeCell ref="Q57:Q58"/>
    <mergeCell ref="R57:S58"/>
    <mergeCell ref="T57:T58"/>
    <mergeCell ref="B59:B60"/>
    <mergeCell ref="C59:C60"/>
    <mergeCell ref="D59:D60"/>
    <mergeCell ref="E59:E60"/>
    <mergeCell ref="F59:G60"/>
    <mergeCell ref="H59:H60"/>
    <mergeCell ref="I59:I60"/>
    <mergeCell ref="I57:I58"/>
    <mergeCell ref="J57:K58"/>
    <mergeCell ref="L57:L58"/>
    <mergeCell ref="M57:M58"/>
    <mergeCell ref="N57:O58"/>
    <mergeCell ref="P57:P58"/>
    <mergeCell ref="B57:B58"/>
    <mergeCell ref="C57:C58"/>
    <mergeCell ref="D57:D58"/>
    <mergeCell ref="E57:E58"/>
    <mergeCell ref="F57:G58"/>
    <mergeCell ref="H57:H58"/>
    <mergeCell ref="M55:M56"/>
    <mergeCell ref="N55:O56"/>
    <mergeCell ref="P55:P56"/>
    <mergeCell ref="Q55:Q56"/>
    <mergeCell ref="R55:S56"/>
    <mergeCell ref="T55:T56"/>
    <mergeCell ref="T53:T54"/>
    <mergeCell ref="B55:B56"/>
    <mergeCell ref="C55:C56"/>
    <mergeCell ref="D55:D56"/>
    <mergeCell ref="E55:E56"/>
    <mergeCell ref="F55:G56"/>
    <mergeCell ref="H55:H56"/>
    <mergeCell ref="I55:I56"/>
    <mergeCell ref="J55:K56"/>
    <mergeCell ref="L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51:B52"/>
    <mergeCell ref="D51:D52"/>
    <mergeCell ref="F51:L51"/>
    <mergeCell ref="N51:T51"/>
    <mergeCell ref="F52:H52"/>
    <mergeCell ref="J52:L52"/>
    <mergeCell ref="N52:P52"/>
    <mergeCell ref="R52:T52"/>
    <mergeCell ref="T45:V46"/>
    <mergeCell ref="W45:W46"/>
    <mergeCell ref="X45:X46"/>
    <mergeCell ref="Y45:Y46"/>
    <mergeCell ref="Z45:Z46"/>
    <mergeCell ref="B49:T49"/>
    <mergeCell ref="B48:Z48"/>
    <mergeCell ref="L45:L46"/>
    <mergeCell ref="M45:M46"/>
    <mergeCell ref="N45:N46"/>
    <mergeCell ref="O45:O46"/>
    <mergeCell ref="P45:R46"/>
    <mergeCell ref="S45:S46"/>
    <mergeCell ref="B45:B46"/>
    <mergeCell ref="C45:C46"/>
    <mergeCell ref="D45:F46"/>
    <mergeCell ref="G45:G46"/>
    <mergeCell ref="H45:J46"/>
    <mergeCell ref="K45:K46"/>
    <mergeCell ref="P43:R44"/>
    <mergeCell ref="S43:S44"/>
    <mergeCell ref="T43:V44"/>
    <mergeCell ref="W43:W44"/>
    <mergeCell ref="X43:Y44"/>
    <mergeCell ref="Z43:Z44"/>
    <mergeCell ref="Z41:Z42"/>
    <mergeCell ref="B43:B44"/>
    <mergeCell ref="C43:C44"/>
    <mergeCell ref="D43:F44"/>
    <mergeCell ref="G43:G44"/>
    <mergeCell ref="H43:J44"/>
    <mergeCell ref="K43:K44"/>
    <mergeCell ref="L43:M44"/>
    <mergeCell ref="N43:N44"/>
    <mergeCell ref="O43:O44"/>
    <mergeCell ref="O41:O42"/>
    <mergeCell ref="P41:R42"/>
    <mergeCell ref="S41:S42"/>
    <mergeCell ref="T41:V42"/>
    <mergeCell ref="W41:W42"/>
    <mergeCell ref="X41:Y42"/>
    <mergeCell ref="X39:Y40"/>
    <mergeCell ref="Z39:Z40"/>
    <mergeCell ref="B41:B42"/>
    <mergeCell ref="C41:C42"/>
    <mergeCell ref="D41:F42"/>
    <mergeCell ref="G41:G42"/>
    <mergeCell ref="H41:J42"/>
    <mergeCell ref="K41:K42"/>
    <mergeCell ref="L41:M42"/>
    <mergeCell ref="N41:N42"/>
    <mergeCell ref="R39:R40"/>
    <mergeCell ref="S39:S40"/>
    <mergeCell ref="T39:T40"/>
    <mergeCell ref="U39:U40"/>
    <mergeCell ref="V39:V40"/>
    <mergeCell ref="W39:W40"/>
    <mergeCell ref="K39:K40"/>
    <mergeCell ref="L39:M40"/>
    <mergeCell ref="N39:N40"/>
    <mergeCell ref="O39:O40"/>
    <mergeCell ref="P39:P40"/>
    <mergeCell ref="Q39:Q40"/>
    <mergeCell ref="Z37:Z38"/>
    <mergeCell ref="B39:B40"/>
    <mergeCell ref="C39:C40"/>
    <mergeCell ref="D39:D40"/>
    <mergeCell ref="E39:E40"/>
    <mergeCell ref="F39:F40"/>
    <mergeCell ref="G39:G40"/>
    <mergeCell ref="H39:H40"/>
    <mergeCell ref="I39:I40"/>
    <mergeCell ref="J39:J40"/>
    <mergeCell ref="R37:R38"/>
    <mergeCell ref="S37:S38"/>
    <mergeCell ref="T37:U38"/>
    <mergeCell ref="V37:V38"/>
    <mergeCell ref="W37:W38"/>
    <mergeCell ref="X37:Y38"/>
    <mergeCell ref="J37:J38"/>
    <mergeCell ref="K37:K38"/>
    <mergeCell ref="L37:M38"/>
    <mergeCell ref="N37:N38"/>
    <mergeCell ref="O37:O38"/>
    <mergeCell ref="P37:Q38"/>
    <mergeCell ref="V35:V36"/>
    <mergeCell ref="W35:W36"/>
    <mergeCell ref="X35:Y36"/>
    <mergeCell ref="Z35:Z36"/>
    <mergeCell ref="B37:B38"/>
    <mergeCell ref="C37:C38"/>
    <mergeCell ref="D37:E38"/>
    <mergeCell ref="F37:F38"/>
    <mergeCell ref="G37:G38"/>
    <mergeCell ref="H37:I38"/>
    <mergeCell ref="N35:N36"/>
    <mergeCell ref="O35:O36"/>
    <mergeCell ref="P35:Q36"/>
    <mergeCell ref="R35:R36"/>
    <mergeCell ref="S35:S36"/>
    <mergeCell ref="T35:U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B15:B16"/>
    <mergeCell ref="C15:C16"/>
    <mergeCell ref="D15:D16"/>
    <mergeCell ref="E15:E16"/>
    <mergeCell ref="B25:Z25"/>
    <mergeCell ref="D27:N27"/>
    <mergeCell ref="P27:Z27"/>
    <mergeCell ref="B17:Z17"/>
    <mergeCell ref="B18:Z18"/>
    <mergeCell ref="B19:Z19"/>
    <mergeCell ref="B10:E10"/>
    <mergeCell ref="B12:B13"/>
    <mergeCell ref="C12:C13"/>
    <mergeCell ref="D12:D13"/>
    <mergeCell ref="E12:E13"/>
    <mergeCell ref="C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3" width="36.5703125" bestFit="1" customWidth="1"/>
    <col min="4" max="4" width="21.42578125" customWidth="1"/>
    <col min="5" max="5" width="10.28515625" customWidth="1"/>
    <col min="6" max="6" width="35.140625" customWidth="1"/>
    <col min="7" max="7" width="7.5703125" customWidth="1"/>
    <col min="8" max="8" width="21.42578125" customWidth="1"/>
    <col min="9" max="9" width="10.28515625" customWidth="1"/>
    <col min="10" max="10" width="35.140625" customWidth="1"/>
    <col min="11" max="12" width="7.5703125" customWidth="1"/>
    <col min="13" max="13" width="10.28515625" customWidth="1"/>
    <col min="14" max="14" width="35.140625" customWidth="1"/>
    <col min="15" max="16" width="7.5703125" customWidth="1"/>
    <col min="17" max="17" width="10.28515625" customWidth="1"/>
  </cols>
  <sheetData>
    <row r="1" spans="1:17" ht="30" customHeight="1">
      <c r="A1" s="6" t="s">
        <v>2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19</v>
      </c>
      <c r="B3" s="56" t="s">
        <v>7</v>
      </c>
      <c r="C3" s="56"/>
      <c r="D3" s="56"/>
      <c r="E3" s="56"/>
      <c r="F3" s="56"/>
      <c r="G3" s="56"/>
      <c r="H3" s="56"/>
      <c r="I3" s="56"/>
      <c r="J3" s="56"/>
      <c r="K3" s="56"/>
      <c r="L3" s="56"/>
      <c r="M3" s="56"/>
      <c r="N3" s="56"/>
      <c r="O3" s="56"/>
      <c r="P3" s="56"/>
      <c r="Q3" s="56"/>
    </row>
    <row r="4" spans="1:17" ht="15" customHeight="1">
      <c r="A4" s="12" t="s">
        <v>218</v>
      </c>
      <c r="B4" s="56" t="s">
        <v>7</v>
      </c>
      <c r="C4" s="56"/>
      <c r="D4" s="56"/>
      <c r="E4" s="56"/>
      <c r="F4" s="56"/>
      <c r="G4" s="56"/>
      <c r="H4" s="56"/>
      <c r="I4" s="56"/>
      <c r="J4" s="56"/>
      <c r="K4" s="56"/>
      <c r="L4" s="56"/>
      <c r="M4" s="56"/>
      <c r="N4" s="56"/>
      <c r="O4" s="56"/>
      <c r="P4" s="56"/>
      <c r="Q4" s="56"/>
    </row>
    <row r="5" spans="1:17">
      <c r="A5" s="12"/>
      <c r="B5" s="57" t="s">
        <v>220</v>
      </c>
      <c r="C5" s="57"/>
      <c r="D5" s="57"/>
      <c r="E5" s="57"/>
      <c r="F5" s="57"/>
      <c r="G5" s="57"/>
      <c r="H5" s="57"/>
      <c r="I5" s="57"/>
      <c r="J5" s="57"/>
      <c r="K5" s="57"/>
      <c r="L5" s="57"/>
      <c r="M5" s="57"/>
      <c r="N5" s="57"/>
      <c r="O5" s="57"/>
      <c r="P5" s="57"/>
      <c r="Q5" s="57"/>
    </row>
    <row r="6" spans="1:17">
      <c r="A6" s="12"/>
      <c r="B6" s="56"/>
      <c r="C6" s="56"/>
      <c r="D6" s="56"/>
      <c r="E6" s="56"/>
      <c r="F6" s="56"/>
      <c r="G6" s="56"/>
      <c r="H6" s="56"/>
      <c r="I6" s="56"/>
      <c r="J6" s="56"/>
      <c r="K6" s="56"/>
      <c r="L6" s="56"/>
      <c r="M6" s="56"/>
      <c r="N6" s="56"/>
      <c r="O6" s="56"/>
      <c r="P6" s="56"/>
      <c r="Q6" s="56"/>
    </row>
    <row r="7" spans="1:17" ht="38.25" customHeight="1">
      <c r="A7" s="12"/>
      <c r="B7" s="58" t="s">
        <v>221</v>
      </c>
      <c r="C7" s="58"/>
      <c r="D7" s="58"/>
      <c r="E7" s="58"/>
      <c r="F7" s="58"/>
      <c r="G7" s="58"/>
      <c r="H7" s="58"/>
      <c r="I7" s="58"/>
      <c r="J7" s="58"/>
      <c r="K7" s="58"/>
      <c r="L7" s="58"/>
      <c r="M7" s="58"/>
      <c r="N7" s="58"/>
      <c r="O7" s="58"/>
      <c r="P7" s="58"/>
      <c r="Q7" s="58"/>
    </row>
    <row r="8" spans="1:17">
      <c r="A8" s="12"/>
      <c r="B8" s="56"/>
      <c r="C8" s="56"/>
      <c r="D8" s="56"/>
      <c r="E8" s="56"/>
      <c r="F8" s="56"/>
      <c r="G8" s="56"/>
      <c r="H8" s="56"/>
      <c r="I8" s="56"/>
      <c r="J8" s="56"/>
      <c r="K8" s="56"/>
      <c r="L8" s="56"/>
      <c r="M8" s="56"/>
      <c r="N8" s="56"/>
      <c r="O8" s="56"/>
      <c r="P8" s="56"/>
      <c r="Q8" s="56"/>
    </row>
    <row r="9" spans="1:17" ht="25.5" customHeight="1">
      <c r="A9" s="12"/>
      <c r="B9" s="58" t="s">
        <v>222</v>
      </c>
      <c r="C9" s="58"/>
      <c r="D9" s="58"/>
      <c r="E9" s="58"/>
      <c r="F9" s="58"/>
      <c r="G9" s="58"/>
      <c r="H9" s="58"/>
      <c r="I9" s="58"/>
      <c r="J9" s="58"/>
      <c r="K9" s="58"/>
      <c r="L9" s="58"/>
      <c r="M9" s="58"/>
      <c r="N9" s="58"/>
      <c r="O9" s="58"/>
      <c r="P9" s="58"/>
      <c r="Q9" s="58"/>
    </row>
    <row r="10" spans="1:17">
      <c r="A10" s="12"/>
      <c r="B10" s="56"/>
      <c r="C10" s="56"/>
      <c r="D10" s="56"/>
      <c r="E10" s="56"/>
      <c r="F10" s="56"/>
      <c r="G10" s="56"/>
      <c r="H10" s="56"/>
      <c r="I10" s="56"/>
      <c r="J10" s="56"/>
      <c r="K10" s="56"/>
      <c r="L10" s="56"/>
      <c r="M10" s="56"/>
      <c r="N10" s="56"/>
      <c r="O10" s="56"/>
      <c r="P10" s="56"/>
      <c r="Q10" s="56"/>
    </row>
    <row r="11" spans="1:17">
      <c r="A11" s="12"/>
      <c r="B11" s="58" t="s">
        <v>223</v>
      </c>
      <c r="C11" s="58"/>
      <c r="D11" s="58"/>
      <c r="E11" s="58"/>
      <c r="F11" s="58"/>
      <c r="G11" s="58"/>
      <c r="H11" s="58"/>
      <c r="I11" s="58"/>
      <c r="J11" s="58"/>
      <c r="K11" s="58"/>
      <c r="L11" s="58"/>
      <c r="M11" s="58"/>
      <c r="N11" s="58"/>
      <c r="O11" s="58"/>
      <c r="P11" s="58"/>
      <c r="Q11" s="58"/>
    </row>
    <row r="12" spans="1:17">
      <c r="A12" s="12"/>
      <c r="B12" s="56"/>
      <c r="C12" s="56"/>
      <c r="D12" s="56"/>
      <c r="E12" s="56"/>
      <c r="F12" s="56"/>
      <c r="G12" s="56"/>
      <c r="H12" s="56"/>
      <c r="I12" s="56"/>
      <c r="J12" s="56"/>
      <c r="K12" s="56"/>
      <c r="L12" s="56"/>
      <c r="M12" s="56"/>
      <c r="N12" s="56"/>
      <c r="O12" s="56"/>
      <c r="P12" s="56"/>
      <c r="Q12" s="56"/>
    </row>
    <row r="13" spans="1:17" ht="25.5" customHeight="1">
      <c r="A13" s="12"/>
      <c r="B13" s="58" t="s">
        <v>224</v>
      </c>
      <c r="C13" s="58"/>
      <c r="D13" s="58"/>
      <c r="E13" s="58"/>
      <c r="F13" s="58"/>
      <c r="G13" s="58"/>
      <c r="H13" s="58"/>
      <c r="I13" s="58"/>
      <c r="J13" s="58"/>
      <c r="K13" s="58"/>
      <c r="L13" s="58"/>
      <c r="M13" s="58"/>
      <c r="N13" s="58"/>
      <c r="O13" s="58"/>
      <c r="P13" s="58"/>
      <c r="Q13" s="58"/>
    </row>
    <row r="14" spans="1:17">
      <c r="A14" s="12"/>
      <c r="B14" s="56"/>
      <c r="C14" s="56"/>
      <c r="D14" s="56"/>
      <c r="E14" s="56"/>
      <c r="F14" s="56"/>
      <c r="G14" s="56"/>
      <c r="H14" s="56"/>
      <c r="I14" s="56"/>
      <c r="J14" s="56"/>
      <c r="K14" s="56"/>
      <c r="L14" s="56"/>
      <c r="M14" s="56"/>
      <c r="N14" s="56"/>
      <c r="O14" s="56"/>
      <c r="P14" s="56"/>
      <c r="Q14" s="56"/>
    </row>
    <row r="15" spans="1:17" ht="38.25" customHeight="1">
      <c r="A15" s="12"/>
      <c r="B15" s="58" t="s">
        <v>225</v>
      </c>
      <c r="C15" s="58"/>
      <c r="D15" s="58"/>
      <c r="E15" s="58"/>
      <c r="F15" s="58"/>
      <c r="G15" s="58"/>
      <c r="H15" s="58"/>
      <c r="I15" s="58"/>
      <c r="J15" s="58"/>
      <c r="K15" s="58"/>
      <c r="L15" s="58"/>
      <c r="M15" s="58"/>
      <c r="N15" s="58"/>
      <c r="O15" s="58"/>
      <c r="P15" s="58"/>
      <c r="Q15" s="58"/>
    </row>
    <row r="16" spans="1:17">
      <c r="A16" s="12"/>
      <c r="B16" s="56"/>
      <c r="C16" s="56"/>
      <c r="D16" s="56"/>
      <c r="E16" s="56"/>
      <c r="F16" s="56"/>
      <c r="G16" s="56"/>
      <c r="H16" s="56"/>
      <c r="I16" s="56"/>
      <c r="J16" s="56"/>
      <c r="K16" s="56"/>
      <c r="L16" s="56"/>
      <c r="M16" s="56"/>
      <c r="N16" s="56"/>
      <c r="O16" s="56"/>
      <c r="P16" s="56"/>
      <c r="Q16" s="56"/>
    </row>
    <row r="17" spans="1:17" ht="25.5" customHeight="1">
      <c r="A17" s="12"/>
      <c r="B17" s="58" t="s">
        <v>226</v>
      </c>
      <c r="C17" s="58"/>
      <c r="D17" s="58"/>
      <c r="E17" s="58"/>
      <c r="F17" s="58"/>
      <c r="G17" s="58"/>
      <c r="H17" s="58"/>
      <c r="I17" s="58"/>
      <c r="J17" s="58"/>
      <c r="K17" s="58"/>
      <c r="L17" s="58"/>
      <c r="M17" s="58"/>
      <c r="N17" s="58"/>
      <c r="O17" s="58"/>
      <c r="P17" s="58"/>
      <c r="Q17" s="58"/>
    </row>
    <row r="18" spans="1:17">
      <c r="A18" s="12"/>
      <c r="B18" s="56"/>
      <c r="C18" s="56"/>
      <c r="D18" s="56"/>
      <c r="E18" s="56"/>
      <c r="F18" s="56"/>
      <c r="G18" s="56"/>
      <c r="H18" s="56"/>
      <c r="I18" s="56"/>
      <c r="J18" s="56"/>
      <c r="K18" s="56"/>
      <c r="L18" s="56"/>
      <c r="M18" s="56"/>
      <c r="N18" s="56"/>
      <c r="O18" s="56"/>
      <c r="P18" s="56"/>
      <c r="Q18" s="56"/>
    </row>
    <row r="19" spans="1:17" ht="25.5" customHeight="1">
      <c r="A19" s="12"/>
      <c r="B19" s="58" t="s">
        <v>227</v>
      </c>
      <c r="C19" s="58"/>
      <c r="D19" s="58"/>
      <c r="E19" s="58"/>
      <c r="F19" s="58"/>
      <c r="G19" s="58"/>
      <c r="H19" s="58"/>
      <c r="I19" s="58"/>
      <c r="J19" s="58"/>
      <c r="K19" s="58"/>
      <c r="L19" s="58"/>
      <c r="M19" s="58"/>
      <c r="N19" s="58"/>
      <c r="O19" s="58"/>
      <c r="P19" s="58"/>
      <c r="Q19" s="58"/>
    </row>
    <row r="20" spans="1:17">
      <c r="A20" s="12"/>
      <c r="B20" s="56"/>
      <c r="C20" s="56"/>
      <c r="D20" s="56"/>
      <c r="E20" s="56"/>
      <c r="F20" s="56"/>
      <c r="G20" s="56"/>
      <c r="H20" s="56"/>
      <c r="I20" s="56"/>
      <c r="J20" s="56"/>
      <c r="K20" s="56"/>
      <c r="L20" s="56"/>
      <c r="M20" s="56"/>
      <c r="N20" s="56"/>
      <c r="O20" s="56"/>
      <c r="P20" s="56"/>
      <c r="Q20" s="56"/>
    </row>
    <row r="21" spans="1:17">
      <c r="A21" s="12"/>
      <c r="B21" s="58" t="s">
        <v>228</v>
      </c>
      <c r="C21" s="58"/>
      <c r="D21" s="58"/>
      <c r="E21" s="58"/>
      <c r="F21" s="58"/>
      <c r="G21" s="58"/>
      <c r="H21" s="58"/>
      <c r="I21" s="58"/>
      <c r="J21" s="58"/>
      <c r="K21" s="58"/>
      <c r="L21" s="58"/>
      <c r="M21" s="58"/>
      <c r="N21" s="58"/>
      <c r="O21" s="58"/>
      <c r="P21" s="58"/>
      <c r="Q21" s="58"/>
    </row>
    <row r="22" spans="1:17">
      <c r="A22" s="12"/>
      <c r="B22" s="26"/>
      <c r="C22" s="26"/>
      <c r="D22" s="26"/>
      <c r="E22" s="26"/>
      <c r="F22" s="26"/>
      <c r="G22" s="26"/>
      <c r="H22" s="26"/>
      <c r="I22" s="26"/>
      <c r="J22" s="26"/>
      <c r="K22" s="26"/>
      <c r="L22" s="26"/>
      <c r="M22" s="26"/>
      <c r="N22" s="26"/>
      <c r="O22" s="26"/>
      <c r="P22" s="26"/>
      <c r="Q22" s="26"/>
    </row>
    <row r="23" spans="1:17">
      <c r="A23" s="12"/>
      <c r="B23" s="13"/>
      <c r="C23" s="13"/>
      <c r="D23" s="13"/>
      <c r="E23" s="13"/>
      <c r="F23" s="13"/>
      <c r="G23" s="13"/>
      <c r="H23" s="13"/>
      <c r="I23" s="13"/>
      <c r="J23" s="13"/>
      <c r="K23" s="13"/>
      <c r="L23" s="13"/>
      <c r="M23" s="13"/>
      <c r="N23" s="13"/>
      <c r="O23" s="13"/>
      <c r="P23" s="13"/>
      <c r="Q23" s="13"/>
    </row>
    <row r="24" spans="1:17" ht="15.75" thickBot="1">
      <c r="A24" s="12"/>
      <c r="B24" s="15"/>
      <c r="C24" s="29" t="s">
        <v>211</v>
      </c>
      <c r="D24" s="29"/>
      <c r="E24" s="29"/>
      <c r="F24" s="29"/>
      <c r="G24" s="29"/>
      <c r="H24" s="29"/>
      <c r="I24" s="29"/>
      <c r="J24" s="15"/>
      <c r="K24" s="29" t="s">
        <v>212</v>
      </c>
      <c r="L24" s="29"/>
      <c r="M24" s="29"/>
      <c r="N24" s="29"/>
      <c r="O24" s="29"/>
      <c r="P24" s="29"/>
      <c r="Q24" s="29"/>
    </row>
    <row r="25" spans="1:17" ht="15.75" thickBot="1">
      <c r="A25" s="12"/>
      <c r="B25" s="15"/>
      <c r="C25" s="68">
        <v>2013</v>
      </c>
      <c r="D25" s="68"/>
      <c r="E25" s="68"/>
      <c r="F25" s="15"/>
      <c r="G25" s="68">
        <v>2012</v>
      </c>
      <c r="H25" s="68"/>
      <c r="I25" s="68"/>
      <c r="J25" s="15"/>
      <c r="K25" s="68">
        <v>2013</v>
      </c>
      <c r="L25" s="68"/>
      <c r="M25" s="68"/>
      <c r="N25" s="15"/>
      <c r="O25" s="68">
        <v>2012</v>
      </c>
      <c r="P25" s="68"/>
      <c r="Q25" s="68"/>
    </row>
    <row r="26" spans="1:17">
      <c r="A26" s="12"/>
      <c r="B26" s="33" t="s">
        <v>229</v>
      </c>
      <c r="C26" s="34" t="s">
        <v>176</v>
      </c>
      <c r="D26" s="36">
        <v>3</v>
      </c>
      <c r="E26" s="38"/>
      <c r="F26" s="40"/>
      <c r="G26" s="34" t="s">
        <v>176</v>
      </c>
      <c r="H26" s="36">
        <v>2</v>
      </c>
      <c r="I26" s="38"/>
      <c r="J26" s="40"/>
      <c r="K26" s="34" t="s">
        <v>176</v>
      </c>
      <c r="L26" s="36">
        <v>6</v>
      </c>
      <c r="M26" s="38"/>
      <c r="N26" s="40"/>
      <c r="O26" s="34" t="s">
        <v>176</v>
      </c>
      <c r="P26" s="36">
        <v>6</v>
      </c>
      <c r="Q26" s="38"/>
    </row>
    <row r="27" spans="1:17">
      <c r="A27" s="12"/>
      <c r="B27" s="33"/>
      <c r="C27" s="35"/>
      <c r="D27" s="37"/>
      <c r="E27" s="39"/>
      <c r="F27" s="40"/>
      <c r="G27" s="35"/>
      <c r="H27" s="37"/>
      <c r="I27" s="39"/>
      <c r="J27" s="40"/>
      <c r="K27" s="35"/>
      <c r="L27" s="37"/>
      <c r="M27" s="39"/>
      <c r="N27" s="40"/>
      <c r="O27" s="35"/>
      <c r="P27" s="37"/>
      <c r="Q27" s="39"/>
    </row>
    <row r="28" spans="1:17" ht="25.5">
      <c r="A28" s="12"/>
      <c r="B28" s="21" t="s">
        <v>230</v>
      </c>
      <c r="C28" s="43">
        <v>5.0999999999999996</v>
      </c>
      <c r="D28" s="43"/>
      <c r="E28" s="23" t="s">
        <v>231</v>
      </c>
      <c r="F28" s="15"/>
      <c r="G28" s="43">
        <v>4.9000000000000004</v>
      </c>
      <c r="H28" s="43"/>
      <c r="I28" s="23" t="s">
        <v>231</v>
      </c>
      <c r="J28" s="15"/>
      <c r="K28" s="43">
        <v>5.8</v>
      </c>
      <c r="L28" s="43"/>
      <c r="M28" s="23" t="s">
        <v>231</v>
      </c>
      <c r="N28" s="15"/>
      <c r="O28" s="43">
        <v>6.2</v>
      </c>
      <c r="P28" s="43"/>
      <c r="Q28" s="23" t="s">
        <v>231</v>
      </c>
    </row>
    <row r="29" spans="1:17">
      <c r="A29" s="12"/>
      <c r="B29" s="56"/>
      <c r="C29" s="56"/>
      <c r="D29" s="56"/>
      <c r="E29" s="56"/>
      <c r="F29" s="56"/>
      <c r="G29" s="56"/>
      <c r="H29" s="56"/>
      <c r="I29" s="56"/>
      <c r="J29" s="56"/>
      <c r="K29" s="56"/>
      <c r="L29" s="56"/>
      <c r="M29" s="56"/>
      <c r="N29" s="56"/>
      <c r="O29" s="56"/>
      <c r="P29" s="56"/>
      <c r="Q29" s="56"/>
    </row>
    <row r="30" spans="1:17">
      <c r="A30" s="12"/>
      <c r="B30" s="30" t="s">
        <v>232</v>
      </c>
      <c r="C30" s="30"/>
      <c r="D30" s="30"/>
      <c r="E30" s="30"/>
      <c r="F30" s="30"/>
      <c r="G30" s="30"/>
      <c r="H30" s="30"/>
      <c r="I30" s="30"/>
      <c r="J30" s="30"/>
      <c r="K30" s="30"/>
      <c r="L30" s="30"/>
      <c r="M30" s="30"/>
      <c r="N30" s="30"/>
      <c r="O30" s="30"/>
      <c r="P30" s="30"/>
      <c r="Q30" s="30"/>
    </row>
    <row r="31" spans="1:17">
      <c r="A31" s="12"/>
      <c r="B31" s="26"/>
      <c r="C31" s="26"/>
      <c r="D31" s="26"/>
      <c r="E31" s="26"/>
      <c r="F31" s="26"/>
      <c r="G31" s="26"/>
      <c r="H31" s="26"/>
      <c r="I31" s="26"/>
    </row>
    <row r="32" spans="1:17">
      <c r="A32" s="12"/>
      <c r="B32" s="13"/>
      <c r="C32" s="13"/>
      <c r="D32" s="13"/>
      <c r="E32" s="13"/>
      <c r="F32" s="13"/>
      <c r="G32" s="13"/>
      <c r="H32" s="13"/>
      <c r="I32" s="13"/>
    </row>
    <row r="33" spans="1:9" ht="15.75" thickBot="1">
      <c r="A33" s="12"/>
      <c r="B33" s="15"/>
      <c r="C33" s="29" t="s">
        <v>212</v>
      </c>
      <c r="D33" s="29"/>
      <c r="E33" s="29"/>
      <c r="F33" s="29"/>
      <c r="G33" s="29"/>
      <c r="H33" s="29"/>
      <c r="I33" s="29"/>
    </row>
    <row r="34" spans="1:9" ht="15.75" thickBot="1">
      <c r="A34" s="12"/>
      <c r="B34" s="15"/>
      <c r="C34" s="68">
        <v>2013</v>
      </c>
      <c r="D34" s="68"/>
      <c r="E34" s="68"/>
      <c r="F34" s="15"/>
      <c r="G34" s="68">
        <v>2012</v>
      </c>
      <c r="H34" s="68"/>
      <c r="I34" s="68"/>
    </row>
    <row r="35" spans="1:9">
      <c r="A35" s="12"/>
      <c r="B35" s="33" t="s">
        <v>233</v>
      </c>
      <c r="C35" s="34" t="s">
        <v>176</v>
      </c>
      <c r="D35" s="62">
        <v>3200</v>
      </c>
      <c r="E35" s="38"/>
      <c r="F35" s="40"/>
      <c r="G35" s="34" t="s">
        <v>176</v>
      </c>
      <c r="H35" s="62">
        <v>3501</v>
      </c>
      <c r="I35" s="38"/>
    </row>
    <row r="36" spans="1:9">
      <c r="A36" s="12"/>
      <c r="B36" s="33"/>
      <c r="C36" s="35"/>
      <c r="D36" s="90"/>
      <c r="E36" s="39"/>
      <c r="F36" s="40"/>
      <c r="G36" s="35"/>
      <c r="H36" s="90"/>
      <c r="I36" s="39"/>
    </row>
    <row r="37" spans="1:9" ht="25.5">
      <c r="A37" s="12"/>
      <c r="B37" s="21" t="s">
        <v>234</v>
      </c>
      <c r="C37" s="43" t="s">
        <v>235</v>
      </c>
      <c r="D37" s="43"/>
      <c r="E37" s="23" t="s">
        <v>190</v>
      </c>
      <c r="F37" s="15"/>
      <c r="G37" s="43" t="s">
        <v>236</v>
      </c>
      <c r="H37" s="43"/>
      <c r="I37" s="23" t="s">
        <v>190</v>
      </c>
    </row>
    <row r="38" spans="1:9">
      <c r="A38" s="12"/>
      <c r="B38" s="33" t="s">
        <v>237</v>
      </c>
      <c r="C38" s="45">
        <v>29</v>
      </c>
      <c r="D38" s="45"/>
      <c r="E38" s="40"/>
      <c r="F38" s="40"/>
      <c r="G38" s="45">
        <v>8</v>
      </c>
      <c r="H38" s="45"/>
      <c r="I38" s="40"/>
    </row>
    <row r="39" spans="1:9">
      <c r="A39" s="12"/>
      <c r="B39" s="33"/>
      <c r="C39" s="45"/>
      <c r="D39" s="45"/>
      <c r="E39" s="40"/>
      <c r="F39" s="40"/>
      <c r="G39" s="45"/>
      <c r="H39" s="45"/>
      <c r="I39" s="40"/>
    </row>
    <row r="40" spans="1:9">
      <c r="A40" s="12"/>
      <c r="B40" s="21" t="s">
        <v>238</v>
      </c>
      <c r="C40" s="43" t="s">
        <v>239</v>
      </c>
      <c r="D40" s="43"/>
      <c r="E40" s="23" t="s">
        <v>190</v>
      </c>
      <c r="F40" s="15"/>
      <c r="G40" s="43" t="s">
        <v>239</v>
      </c>
      <c r="H40" s="43"/>
      <c r="I40" s="23" t="s">
        <v>190</v>
      </c>
    </row>
    <row r="41" spans="1:9">
      <c r="A41" s="12"/>
      <c r="B41" s="33" t="s">
        <v>240</v>
      </c>
      <c r="C41" s="45" t="s">
        <v>241</v>
      </c>
      <c r="D41" s="45"/>
      <c r="E41" s="40"/>
      <c r="F41" s="40"/>
      <c r="G41" s="45" t="s">
        <v>242</v>
      </c>
      <c r="H41" s="45"/>
      <c r="I41" s="41" t="s">
        <v>190</v>
      </c>
    </row>
    <row r="42" spans="1:9">
      <c r="A42" s="12"/>
      <c r="B42" s="33"/>
      <c r="C42" s="45"/>
      <c r="D42" s="45"/>
      <c r="E42" s="40"/>
      <c r="F42" s="40"/>
      <c r="G42" s="45"/>
      <c r="H42" s="45"/>
      <c r="I42" s="41"/>
    </row>
    <row r="43" spans="1:9">
      <c r="A43" s="12"/>
      <c r="B43" s="21" t="s">
        <v>243</v>
      </c>
      <c r="C43" s="43" t="s">
        <v>244</v>
      </c>
      <c r="D43" s="43"/>
      <c r="E43" s="23" t="s">
        <v>190</v>
      </c>
      <c r="F43" s="15"/>
      <c r="G43" s="43" t="s">
        <v>245</v>
      </c>
      <c r="H43" s="43"/>
      <c r="I43" s="23" t="s">
        <v>190</v>
      </c>
    </row>
    <row r="44" spans="1:9">
      <c r="A44" s="12"/>
      <c r="B44" s="33" t="s">
        <v>246</v>
      </c>
      <c r="C44" s="45">
        <v>17</v>
      </c>
      <c r="D44" s="45"/>
      <c r="E44" s="40"/>
      <c r="F44" s="40"/>
      <c r="G44" s="45" t="s">
        <v>241</v>
      </c>
      <c r="H44" s="45"/>
      <c r="I44" s="40"/>
    </row>
    <row r="45" spans="1:9">
      <c r="A45" s="12"/>
      <c r="B45" s="33"/>
      <c r="C45" s="45"/>
      <c r="D45" s="45"/>
      <c r="E45" s="40"/>
      <c r="F45" s="40"/>
      <c r="G45" s="45"/>
      <c r="H45" s="45"/>
      <c r="I45" s="40"/>
    </row>
    <row r="46" spans="1:9">
      <c r="A46" s="12"/>
      <c r="B46" s="42" t="s">
        <v>247</v>
      </c>
      <c r="C46" s="43">
        <v>2</v>
      </c>
      <c r="D46" s="43"/>
      <c r="E46" s="30"/>
      <c r="F46" s="30"/>
      <c r="G46" s="43" t="s">
        <v>241</v>
      </c>
      <c r="H46" s="43"/>
      <c r="I46" s="30"/>
    </row>
    <row r="47" spans="1:9" ht="15.75" thickBot="1">
      <c r="A47" s="12"/>
      <c r="B47" s="42"/>
      <c r="C47" s="48"/>
      <c r="D47" s="48"/>
      <c r="E47" s="49"/>
      <c r="F47" s="30"/>
      <c r="G47" s="48"/>
      <c r="H47" s="48"/>
      <c r="I47" s="49"/>
    </row>
    <row r="48" spans="1:9" ht="26.25" thickBot="1">
      <c r="A48" s="12"/>
      <c r="B48" s="16" t="s">
        <v>248</v>
      </c>
      <c r="C48" s="88" t="s">
        <v>176</v>
      </c>
      <c r="D48" s="89" t="s">
        <v>249</v>
      </c>
      <c r="E48" s="88" t="s">
        <v>190</v>
      </c>
      <c r="F48" s="20"/>
      <c r="G48" s="88" t="s">
        <v>176</v>
      </c>
      <c r="H48" s="89" t="s">
        <v>250</v>
      </c>
      <c r="I48" s="88" t="s">
        <v>190</v>
      </c>
    </row>
    <row r="49" spans="1:17" ht="15.75" thickTop="1">
      <c r="A49" s="12"/>
      <c r="B49" s="30" t="s">
        <v>251</v>
      </c>
      <c r="C49" s="30"/>
      <c r="D49" s="30"/>
      <c r="E49" s="30"/>
      <c r="F49" s="30"/>
      <c r="G49" s="30"/>
      <c r="H49" s="30"/>
      <c r="I49" s="30"/>
      <c r="J49" s="30"/>
      <c r="K49" s="30"/>
      <c r="L49" s="30"/>
      <c r="M49" s="30"/>
      <c r="N49" s="30"/>
      <c r="O49" s="30"/>
      <c r="P49" s="30"/>
      <c r="Q49" s="30"/>
    </row>
    <row r="50" spans="1:17">
      <c r="A50" s="12"/>
      <c r="B50" s="13"/>
      <c r="C50" s="13"/>
    </row>
    <row r="51" spans="1:17" ht="25.5">
      <c r="A51" s="12"/>
      <c r="B51" s="91" t="s">
        <v>252</v>
      </c>
      <c r="C51" s="92" t="s">
        <v>253</v>
      </c>
    </row>
    <row r="52" spans="1:17">
      <c r="A52" s="12"/>
      <c r="B52" s="56"/>
      <c r="C52" s="56"/>
      <c r="D52" s="56"/>
      <c r="E52" s="56"/>
      <c r="F52" s="56"/>
      <c r="G52" s="56"/>
      <c r="H52" s="56"/>
      <c r="I52" s="56"/>
      <c r="J52" s="56"/>
      <c r="K52" s="56"/>
      <c r="L52" s="56"/>
      <c r="M52" s="56"/>
      <c r="N52" s="56"/>
      <c r="O52" s="56"/>
      <c r="P52" s="56"/>
      <c r="Q52" s="56"/>
    </row>
    <row r="53" spans="1:17">
      <c r="A53" s="12"/>
      <c r="B53" s="59" t="s">
        <v>254</v>
      </c>
      <c r="C53" s="59"/>
      <c r="D53" s="59"/>
      <c r="E53" s="59"/>
      <c r="F53" s="59"/>
      <c r="G53" s="59"/>
      <c r="H53" s="59"/>
      <c r="I53" s="59"/>
      <c r="J53" s="59"/>
      <c r="K53" s="59"/>
      <c r="L53" s="59"/>
      <c r="M53" s="59"/>
      <c r="N53" s="59"/>
      <c r="O53" s="59"/>
      <c r="P53" s="59"/>
      <c r="Q53" s="59"/>
    </row>
    <row r="54" spans="1:17">
      <c r="A54" s="12"/>
      <c r="B54" s="26"/>
      <c r="C54" s="26"/>
      <c r="D54" s="26"/>
      <c r="E54" s="26"/>
      <c r="F54" s="26"/>
      <c r="G54" s="26"/>
      <c r="H54" s="26"/>
      <c r="I54" s="26"/>
    </row>
    <row r="55" spans="1:17">
      <c r="A55" s="12"/>
      <c r="B55" s="13"/>
      <c r="C55" s="13"/>
      <c r="D55" s="13"/>
      <c r="E55" s="13"/>
      <c r="F55" s="13"/>
      <c r="G55" s="13"/>
      <c r="H55" s="13"/>
      <c r="I55" s="13"/>
    </row>
    <row r="56" spans="1:17" ht="15.75" thickBot="1">
      <c r="A56" s="12"/>
      <c r="B56" s="15"/>
      <c r="C56" s="32">
        <v>41547</v>
      </c>
      <c r="D56" s="32"/>
      <c r="E56" s="32"/>
      <c r="F56" s="15"/>
      <c r="G56" s="32">
        <v>41274</v>
      </c>
      <c r="H56" s="32"/>
      <c r="I56" s="32"/>
    </row>
    <row r="57" spans="1:17">
      <c r="A57" s="12"/>
      <c r="B57" s="94" t="s">
        <v>255</v>
      </c>
      <c r="C57" s="34" t="s">
        <v>176</v>
      </c>
      <c r="D57" s="36">
        <v>813</v>
      </c>
      <c r="E57" s="38"/>
      <c r="F57" s="40"/>
      <c r="G57" s="34" t="s">
        <v>176</v>
      </c>
      <c r="H57" s="36">
        <v>719</v>
      </c>
      <c r="I57" s="38"/>
    </row>
    <row r="58" spans="1:17">
      <c r="A58" s="12"/>
      <c r="B58" s="94"/>
      <c r="C58" s="35"/>
      <c r="D58" s="37"/>
      <c r="E58" s="39"/>
      <c r="F58" s="40"/>
      <c r="G58" s="35"/>
      <c r="H58" s="37"/>
      <c r="I58" s="39"/>
    </row>
    <row r="59" spans="1:17" ht="15.75" thickBot="1">
      <c r="A59" s="12"/>
      <c r="B59" s="21" t="s">
        <v>256</v>
      </c>
      <c r="C59" s="48" t="s">
        <v>257</v>
      </c>
      <c r="D59" s="48"/>
      <c r="E59" s="60" t="s">
        <v>190</v>
      </c>
      <c r="F59" s="15"/>
      <c r="G59" s="48" t="s">
        <v>258</v>
      </c>
      <c r="H59" s="48"/>
      <c r="I59" s="60" t="s">
        <v>190</v>
      </c>
    </row>
    <row r="60" spans="1:17" ht="22.5" customHeight="1">
      <c r="A60" s="12"/>
      <c r="B60" s="33" t="s">
        <v>259</v>
      </c>
      <c r="C60" s="34" t="s">
        <v>176</v>
      </c>
      <c r="D60" s="36">
        <v>796</v>
      </c>
      <c r="E60" s="38"/>
      <c r="F60" s="40"/>
      <c r="G60" s="34" t="s">
        <v>176</v>
      </c>
      <c r="H60" s="36">
        <v>710</v>
      </c>
      <c r="I60" s="38"/>
    </row>
    <row r="61" spans="1:17" ht="15.75" thickBot="1">
      <c r="A61" s="12"/>
      <c r="B61" s="33"/>
      <c r="C61" s="52"/>
      <c r="D61" s="53"/>
      <c r="E61" s="54"/>
      <c r="F61" s="40"/>
      <c r="G61" s="52"/>
      <c r="H61" s="53"/>
      <c r="I61" s="54"/>
    </row>
    <row r="62" spans="1:17" ht="15.75" thickTop="1">
      <c r="A62" s="12"/>
      <c r="B62" s="56"/>
      <c r="C62" s="56"/>
      <c r="D62" s="56"/>
      <c r="E62" s="56"/>
      <c r="F62" s="56"/>
      <c r="G62" s="56"/>
      <c r="H62" s="56"/>
      <c r="I62" s="56"/>
      <c r="J62" s="56"/>
      <c r="K62" s="56"/>
      <c r="L62" s="56"/>
      <c r="M62" s="56"/>
      <c r="N62" s="56"/>
      <c r="O62" s="56"/>
      <c r="P62" s="56"/>
      <c r="Q62" s="56"/>
    </row>
    <row r="63" spans="1:17">
      <c r="A63" s="12"/>
      <c r="B63" s="58" t="s">
        <v>260</v>
      </c>
      <c r="C63" s="58"/>
      <c r="D63" s="58"/>
      <c r="E63" s="58"/>
      <c r="F63" s="58"/>
      <c r="G63" s="58"/>
      <c r="H63" s="58"/>
      <c r="I63" s="58"/>
      <c r="J63" s="58"/>
      <c r="K63" s="58"/>
      <c r="L63" s="58"/>
      <c r="M63" s="58"/>
      <c r="N63" s="58"/>
      <c r="O63" s="58"/>
      <c r="P63" s="58"/>
      <c r="Q63" s="58"/>
    </row>
    <row r="64" spans="1:17">
      <c r="A64" s="12"/>
      <c r="B64" s="56"/>
      <c r="C64" s="56"/>
      <c r="D64" s="56"/>
      <c r="E64" s="56"/>
      <c r="F64" s="56"/>
      <c r="G64" s="56"/>
      <c r="H64" s="56"/>
      <c r="I64" s="56"/>
      <c r="J64" s="56"/>
      <c r="K64" s="56"/>
      <c r="L64" s="56"/>
      <c r="M64" s="56"/>
      <c r="N64" s="56"/>
      <c r="O64" s="56"/>
      <c r="P64" s="56"/>
      <c r="Q64" s="56"/>
    </row>
    <row r="65" spans="1:17">
      <c r="A65" s="12"/>
      <c r="B65" s="59" t="s">
        <v>261</v>
      </c>
      <c r="C65" s="59"/>
      <c r="D65" s="59"/>
      <c r="E65" s="59"/>
      <c r="F65" s="59"/>
      <c r="G65" s="59"/>
      <c r="H65" s="59"/>
      <c r="I65" s="59"/>
      <c r="J65" s="59"/>
      <c r="K65" s="59"/>
      <c r="L65" s="59"/>
      <c r="M65" s="59"/>
      <c r="N65" s="59"/>
      <c r="O65" s="59"/>
      <c r="P65" s="59"/>
      <c r="Q65" s="59"/>
    </row>
    <row r="66" spans="1:17">
      <c r="A66" s="12"/>
      <c r="B66" s="26"/>
      <c r="C66" s="26"/>
      <c r="D66" s="26"/>
      <c r="E66" s="26"/>
      <c r="F66" s="26"/>
      <c r="G66" s="26"/>
      <c r="H66" s="26"/>
      <c r="I66" s="26"/>
    </row>
    <row r="67" spans="1:17">
      <c r="A67" s="12"/>
      <c r="B67" s="13"/>
      <c r="C67" s="13"/>
      <c r="D67" s="13"/>
      <c r="E67" s="13"/>
      <c r="F67" s="13"/>
      <c r="G67" s="13"/>
      <c r="H67" s="13"/>
      <c r="I67" s="13"/>
    </row>
    <row r="68" spans="1:17" ht="15.75" thickBot="1">
      <c r="A68" s="12"/>
      <c r="B68" s="15"/>
      <c r="C68" s="29" t="s">
        <v>212</v>
      </c>
      <c r="D68" s="29"/>
      <c r="E68" s="29"/>
      <c r="F68" s="29"/>
      <c r="G68" s="29"/>
      <c r="H68" s="29"/>
      <c r="I68" s="29"/>
    </row>
    <row r="69" spans="1:17" ht="15.75" thickBot="1">
      <c r="A69" s="12"/>
      <c r="B69" s="15"/>
      <c r="C69" s="68">
        <v>2013</v>
      </c>
      <c r="D69" s="68"/>
      <c r="E69" s="68"/>
      <c r="F69" s="15"/>
      <c r="G69" s="68">
        <v>2012</v>
      </c>
      <c r="H69" s="68"/>
      <c r="I69" s="68"/>
    </row>
    <row r="70" spans="1:17">
      <c r="A70" s="12"/>
      <c r="B70" s="33" t="s">
        <v>262</v>
      </c>
      <c r="C70" s="34" t="s">
        <v>176</v>
      </c>
      <c r="D70" s="36">
        <v>9</v>
      </c>
      <c r="E70" s="38"/>
      <c r="F70" s="40"/>
      <c r="G70" s="34" t="s">
        <v>176</v>
      </c>
      <c r="H70" s="36">
        <v>27</v>
      </c>
      <c r="I70" s="38"/>
    </row>
    <row r="71" spans="1:17">
      <c r="A71" s="12"/>
      <c r="B71" s="33"/>
      <c r="C71" s="35"/>
      <c r="D71" s="37"/>
      <c r="E71" s="39"/>
      <c r="F71" s="40"/>
      <c r="G71" s="35"/>
      <c r="H71" s="37"/>
      <c r="I71" s="39"/>
    </row>
    <row r="72" spans="1:17">
      <c r="A72" s="12"/>
      <c r="B72" s="71" t="s">
        <v>263</v>
      </c>
      <c r="C72" s="43">
        <v>23</v>
      </c>
      <c r="D72" s="43"/>
      <c r="E72" s="30"/>
      <c r="F72" s="30"/>
      <c r="G72" s="43">
        <v>20</v>
      </c>
      <c r="H72" s="43"/>
      <c r="I72" s="30"/>
    </row>
    <row r="73" spans="1:17">
      <c r="A73" s="12"/>
      <c r="B73" s="71"/>
      <c r="C73" s="43"/>
      <c r="D73" s="43"/>
      <c r="E73" s="30"/>
      <c r="F73" s="30"/>
      <c r="G73" s="43"/>
      <c r="H73" s="43"/>
      <c r="I73" s="30"/>
    </row>
    <row r="74" spans="1:17" ht="15.75" thickBot="1">
      <c r="A74" s="12"/>
      <c r="B74" s="25" t="s">
        <v>264</v>
      </c>
      <c r="C74" s="46" t="s">
        <v>265</v>
      </c>
      <c r="D74" s="46"/>
      <c r="E74" s="17" t="s">
        <v>190</v>
      </c>
      <c r="F74" s="20"/>
      <c r="G74" s="46" t="s">
        <v>266</v>
      </c>
      <c r="H74" s="46"/>
      <c r="I74" s="17" t="s">
        <v>190</v>
      </c>
    </row>
    <row r="75" spans="1:17">
      <c r="A75" s="12"/>
      <c r="B75" s="42" t="s">
        <v>267</v>
      </c>
      <c r="C75" s="72" t="s">
        <v>176</v>
      </c>
      <c r="D75" s="78">
        <v>17</v>
      </c>
      <c r="E75" s="50"/>
      <c r="F75" s="30"/>
      <c r="G75" s="72" t="s">
        <v>176</v>
      </c>
      <c r="H75" s="78">
        <v>15</v>
      </c>
      <c r="I75" s="50"/>
    </row>
    <row r="76" spans="1:17" ht="15.75" thickBot="1">
      <c r="A76" s="12"/>
      <c r="B76" s="42"/>
      <c r="C76" s="73"/>
      <c r="D76" s="87"/>
      <c r="E76" s="77"/>
      <c r="F76" s="30"/>
      <c r="G76" s="73"/>
      <c r="H76" s="87"/>
      <c r="I76" s="77"/>
    </row>
    <row r="77" spans="1:17" ht="15.75" thickTop="1"/>
  </sheetData>
  <mergeCells count="150">
    <mergeCell ref="B53:Q53"/>
    <mergeCell ref="B62:Q62"/>
    <mergeCell ref="B63:Q63"/>
    <mergeCell ref="B64:Q64"/>
    <mergeCell ref="B65:Q65"/>
    <mergeCell ref="B20:Q20"/>
    <mergeCell ref="B21:Q21"/>
    <mergeCell ref="B29:Q29"/>
    <mergeCell ref="B30:Q30"/>
    <mergeCell ref="B49:Q49"/>
    <mergeCell ref="B52:Q52"/>
    <mergeCell ref="B14:Q14"/>
    <mergeCell ref="B15:Q15"/>
    <mergeCell ref="B16:Q16"/>
    <mergeCell ref="B17:Q17"/>
    <mergeCell ref="B18:Q18"/>
    <mergeCell ref="B19:Q19"/>
    <mergeCell ref="B8:Q8"/>
    <mergeCell ref="B9:Q9"/>
    <mergeCell ref="B10:Q10"/>
    <mergeCell ref="B11:Q11"/>
    <mergeCell ref="B12:Q12"/>
    <mergeCell ref="B13:Q13"/>
    <mergeCell ref="I75:I76"/>
    <mergeCell ref="A1:A2"/>
    <mergeCell ref="B1:Q1"/>
    <mergeCell ref="B2:Q2"/>
    <mergeCell ref="B3:Q3"/>
    <mergeCell ref="A4:A76"/>
    <mergeCell ref="B4:Q4"/>
    <mergeCell ref="B5:Q5"/>
    <mergeCell ref="B6:Q6"/>
    <mergeCell ref="B7:Q7"/>
    <mergeCell ref="C74:D74"/>
    <mergeCell ref="G74:H74"/>
    <mergeCell ref="B75:B76"/>
    <mergeCell ref="C75:C76"/>
    <mergeCell ref="D75:D76"/>
    <mergeCell ref="E75:E76"/>
    <mergeCell ref="F75:F76"/>
    <mergeCell ref="G75:G76"/>
    <mergeCell ref="H75:H76"/>
    <mergeCell ref="G70:G71"/>
    <mergeCell ref="H70:H71"/>
    <mergeCell ref="I70:I71"/>
    <mergeCell ref="B72:B73"/>
    <mergeCell ref="C72:D73"/>
    <mergeCell ref="E72:E73"/>
    <mergeCell ref="F72:F73"/>
    <mergeCell ref="G72:H73"/>
    <mergeCell ref="I72:I73"/>
    <mergeCell ref="I60:I61"/>
    <mergeCell ref="B66:I66"/>
    <mergeCell ref="C68:I68"/>
    <mergeCell ref="C69:E69"/>
    <mergeCell ref="G69:I69"/>
    <mergeCell ref="B70:B71"/>
    <mergeCell ref="C70:C71"/>
    <mergeCell ref="D70:D71"/>
    <mergeCell ref="E70:E71"/>
    <mergeCell ref="F70:F71"/>
    <mergeCell ref="I57:I58"/>
    <mergeCell ref="C59:D59"/>
    <mergeCell ref="G59:H59"/>
    <mergeCell ref="B60:B61"/>
    <mergeCell ref="C60:C61"/>
    <mergeCell ref="D60:D61"/>
    <mergeCell ref="E60:E61"/>
    <mergeCell ref="F60:F61"/>
    <mergeCell ref="G60:G61"/>
    <mergeCell ref="H60:H61"/>
    <mergeCell ref="B54:I54"/>
    <mergeCell ref="C56:E56"/>
    <mergeCell ref="G56:I56"/>
    <mergeCell ref="B57:B58"/>
    <mergeCell ref="C57:C58"/>
    <mergeCell ref="D57:D58"/>
    <mergeCell ref="E57:E58"/>
    <mergeCell ref="F57:F58"/>
    <mergeCell ref="G57:G58"/>
    <mergeCell ref="H57:H58"/>
    <mergeCell ref="B46:B47"/>
    <mergeCell ref="C46:D47"/>
    <mergeCell ref="E46:E47"/>
    <mergeCell ref="F46:F47"/>
    <mergeCell ref="G46:H47"/>
    <mergeCell ref="I46:I47"/>
    <mergeCell ref="I41:I42"/>
    <mergeCell ref="C43:D43"/>
    <mergeCell ref="G43:H43"/>
    <mergeCell ref="B44:B45"/>
    <mergeCell ref="C44:D45"/>
    <mergeCell ref="E44:E45"/>
    <mergeCell ref="F44:F45"/>
    <mergeCell ref="G44:H45"/>
    <mergeCell ref="I44:I45"/>
    <mergeCell ref="C40:D40"/>
    <mergeCell ref="G40:H40"/>
    <mergeCell ref="B41:B42"/>
    <mergeCell ref="C41:D42"/>
    <mergeCell ref="E41:E42"/>
    <mergeCell ref="F41:F42"/>
    <mergeCell ref="G41:H42"/>
    <mergeCell ref="H35:H36"/>
    <mergeCell ref="I35:I36"/>
    <mergeCell ref="C37:D37"/>
    <mergeCell ref="G37:H37"/>
    <mergeCell ref="B38:B39"/>
    <mergeCell ref="C38:D39"/>
    <mergeCell ref="E38:E39"/>
    <mergeCell ref="F38:F39"/>
    <mergeCell ref="G38:H39"/>
    <mergeCell ref="I38:I39"/>
    <mergeCell ref="B31:I31"/>
    <mergeCell ref="C33:I33"/>
    <mergeCell ref="C34:E34"/>
    <mergeCell ref="G34:I34"/>
    <mergeCell ref="B35:B36"/>
    <mergeCell ref="C35:C36"/>
    <mergeCell ref="D35:D36"/>
    <mergeCell ref="E35:E36"/>
    <mergeCell ref="F35:F36"/>
    <mergeCell ref="G35:G36"/>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B26:B27"/>
    <mergeCell ref="C26:C27"/>
    <mergeCell ref="D26:D27"/>
    <mergeCell ref="E26:E27"/>
    <mergeCell ref="F26:F27"/>
    <mergeCell ref="G26:G27"/>
    <mergeCell ref="B22:Q22"/>
    <mergeCell ref="C24:I24"/>
    <mergeCell ref="K24:Q24"/>
    <mergeCell ref="C25:E25"/>
    <mergeCell ref="G25:I25"/>
    <mergeCell ref="K25:M25"/>
    <mergeCell ref="O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2"/>
  <sheetViews>
    <sheetView showGridLines="0" workbookViewId="0"/>
  </sheetViews>
  <sheetFormatPr defaultRowHeight="15"/>
  <cols>
    <col min="1" max="3" width="36.5703125" bestFit="1" customWidth="1"/>
    <col min="4" max="4" width="21.28515625" customWidth="1"/>
    <col min="5" max="5" width="20.42578125" customWidth="1"/>
    <col min="6" max="6" width="18" customWidth="1"/>
    <col min="7" max="7" width="36.5703125" customWidth="1"/>
    <col min="8" max="8" width="21.28515625" customWidth="1"/>
    <col min="9" max="9" width="12.7109375" customWidth="1"/>
    <col min="10" max="10" width="9.28515625" customWidth="1"/>
    <col min="11" max="11" width="19.28515625" customWidth="1"/>
    <col min="12" max="12" width="14.7109375" customWidth="1"/>
    <col min="13" max="13" width="27.28515625" customWidth="1"/>
    <col min="14" max="14" width="18" customWidth="1"/>
    <col min="15" max="15" width="6.28515625" customWidth="1"/>
    <col min="16" max="16" width="14.7109375" customWidth="1"/>
    <col min="17" max="17" width="18" customWidth="1"/>
    <col min="18" max="18" width="9.28515625" customWidth="1"/>
    <col min="19" max="19" width="29.7109375" customWidth="1"/>
    <col min="20" max="20" width="6.28515625" customWidth="1"/>
    <col min="21" max="21" width="18" customWidth="1"/>
    <col min="22" max="23" width="29.7109375" customWidth="1"/>
    <col min="24" max="24" width="6.28515625" customWidth="1"/>
    <col min="25" max="25" width="9.42578125" customWidth="1"/>
    <col min="26" max="26" width="29.7109375" customWidth="1"/>
  </cols>
  <sheetData>
    <row r="1" spans="1:26" ht="15" customHeight="1">
      <c r="A1" s="6" t="s">
        <v>268</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69</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2" t="s">
        <v>268</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c r="A5" s="12"/>
      <c r="B5" s="57" t="s">
        <v>270</v>
      </c>
      <c r="C5" s="57"/>
      <c r="D5" s="57"/>
      <c r="E5" s="57"/>
      <c r="F5" s="57"/>
      <c r="G5" s="57"/>
      <c r="H5" s="57"/>
      <c r="I5" s="57"/>
      <c r="J5" s="57"/>
      <c r="K5" s="57"/>
      <c r="L5" s="57"/>
      <c r="M5" s="57"/>
      <c r="N5" s="57"/>
      <c r="O5" s="57"/>
      <c r="P5" s="57"/>
      <c r="Q5" s="57"/>
      <c r="R5" s="57"/>
      <c r="S5" s="57"/>
      <c r="T5" s="57"/>
      <c r="U5" s="57"/>
      <c r="V5" s="57"/>
      <c r="W5" s="57"/>
      <c r="X5" s="57"/>
      <c r="Y5" s="57"/>
      <c r="Z5" s="57"/>
    </row>
    <row r="6" spans="1:26">
      <c r="A6" s="12"/>
      <c r="B6" s="56"/>
      <c r="C6" s="56"/>
      <c r="D6" s="56"/>
      <c r="E6" s="56"/>
      <c r="F6" s="56"/>
      <c r="G6" s="56"/>
      <c r="H6" s="56"/>
      <c r="I6" s="56"/>
      <c r="J6" s="56"/>
      <c r="K6" s="56"/>
      <c r="L6" s="56"/>
      <c r="M6" s="56"/>
      <c r="N6" s="56"/>
      <c r="O6" s="56"/>
      <c r="P6" s="56"/>
      <c r="Q6" s="56"/>
      <c r="R6" s="56"/>
      <c r="S6" s="56"/>
      <c r="T6" s="56"/>
      <c r="U6" s="56"/>
      <c r="V6" s="56"/>
      <c r="W6" s="56"/>
      <c r="X6" s="56"/>
      <c r="Y6" s="56"/>
      <c r="Z6" s="56"/>
    </row>
    <row r="7" spans="1:26">
      <c r="A7" s="12"/>
      <c r="B7" s="123" t="s">
        <v>271</v>
      </c>
      <c r="C7" s="123"/>
      <c r="D7" s="123"/>
      <c r="E7" s="123"/>
      <c r="F7" s="123"/>
      <c r="G7" s="123"/>
      <c r="H7" s="123"/>
      <c r="I7" s="123"/>
      <c r="J7" s="123"/>
      <c r="K7" s="123"/>
      <c r="L7" s="123"/>
      <c r="M7" s="123"/>
      <c r="N7" s="123"/>
      <c r="O7" s="123"/>
      <c r="P7" s="123"/>
      <c r="Q7" s="123"/>
      <c r="R7" s="123"/>
      <c r="S7" s="123"/>
      <c r="T7" s="123"/>
      <c r="U7" s="123"/>
      <c r="V7" s="123"/>
      <c r="W7" s="123"/>
      <c r="X7" s="123"/>
      <c r="Y7" s="123"/>
      <c r="Z7" s="123"/>
    </row>
    <row r="8" spans="1:26">
      <c r="A8" s="12"/>
      <c r="B8" s="56"/>
      <c r="C8" s="56"/>
      <c r="D8" s="56"/>
      <c r="E8" s="56"/>
      <c r="F8" s="56"/>
      <c r="G8" s="56"/>
      <c r="H8" s="56"/>
      <c r="I8" s="56"/>
      <c r="J8" s="56"/>
      <c r="K8" s="56"/>
      <c r="L8" s="56"/>
      <c r="M8" s="56"/>
      <c r="N8" s="56"/>
      <c r="O8" s="56"/>
      <c r="P8" s="56"/>
      <c r="Q8" s="56"/>
      <c r="R8" s="56"/>
      <c r="S8" s="56"/>
      <c r="T8" s="56"/>
      <c r="U8" s="56"/>
      <c r="V8" s="56"/>
      <c r="W8" s="56"/>
      <c r="X8" s="56"/>
      <c r="Y8" s="56"/>
      <c r="Z8" s="56"/>
    </row>
    <row r="9" spans="1:26">
      <c r="A9" s="12"/>
      <c r="B9" s="58" t="s">
        <v>272</v>
      </c>
      <c r="C9" s="58"/>
      <c r="D9" s="58"/>
      <c r="E9" s="58"/>
      <c r="F9" s="58"/>
      <c r="G9" s="58"/>
      <c r="H9" s="58"/>
      <c r="I9" s="58"/>
      <c r="J9" s="58"/>
      <c r="K9" s="58"/>
      <c r="L9" s="58"/>
      <c r="M9" s="58"/>
      <c r="N9" s="58"/>
      <c r="O9" s="58"/>
      <c r="P9" s="58"/>
      <c r="Q9" s="58"/>
      <c r="R9" s="58"/>
      <c r="S9" s="58"/>
      <c r="T9" s="58"/>
      <c r="U9" s="58"/>
      <c r="V9" s="58"/>
      <c r="W9" s="58"/>
      <c r="X9" s="58"/>
      <c r="Y9" s="58"/>
      <c r="Z9" s="58"/>
    </row>
    <row r="10" spans="1:26">
      <c r="A10" s="12"/>
      <c r="B10" s="56"/>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c r="A11" s="12"/>
      <c r="B11" s="58" t="s">
        <v>273</v>
      </c>
      <c r="C11" s="58"/>
      <c r="D11" s="58"/>
      <c r="E11" s="58"/>
      <c r="F11" s="58"/>
      <c r="G11" s="58"/>
      <c r="H11" s="58"/>
      <c r="I11" s="58"/>
      <c r="J11" s="58"/>
      <c r="K11" s="58"/>
      <c r="L11" s="58"/>
      <c r="M11" s="58"/>
      <c r="N11" s="58"/>
      <c r="O11" s="58"/>
      <c r="P11" s="58"/>
      <c r="Q11" s="58"/>
      <c r="R11" s="58"/>
      <c r="S11" s="58"/>
      <c r="T11" s="58"/>
      <c r="U11" s="58"/>
      <c r="V11" s="58"/>
      <c r="W11" s="58"/>
      <c r="X11" s="58"/>
      <c r="Y11" s="58"/>
      <c r="Z11" s="58"/>
    </row>
    <row r="12" spans="1:26">
      <c r="A12" s="12"/>
      <c r="B12" s="56"/>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c r="A13" s="12"/>
      <c r="B13" s="123" t="s">
        <v>274</v>
      </c>
      <c r="C13" s="123"/>
      <c r="D13" s="123"/>
      <c r="E13" s="123"/>
      <c r="F13" s="123"/>
      <c r="G13" s="123"/>
      <c r="H13" s="123"/>
      <c r="I13" s="123"/>
      <c r="J13" s="123"/>
      <c r="K13" s="123"/>
      <c r="L13" s="123"/>
      <c r="M13" s="123"/>
      <c r="N13" s="123"/>
      <c r="O13" s="123"/>
      <c r="P13" s="123"/>
      <c r="Q13" s="123"/>
      <c r="R13" s="123"/>
      <c r="S13" s="123"/>
      <c r="T13" s="123"/>
      <c r="U13" s="123"/>
      <c r="V13" s="123"/>
      <c r="W13" s="123"/>
      <c r="X13" s="123"/>
      <c r="Y13" s="123"/>
      <c r="Z13" s="123"/>
    </row>
    <row r="14" spans="1:26">
      <c r="A14" s="12"/>
      <c r="B14" s="56"/>
      <c r="C14" s="56"/>
      <c r="D14" s="56"/>
      <c r="E14" s="56"/>
      <c r="F14" s="56"/>
      <c r="G14" s="56"/>
      <c r="H14" s="56"/>
      <c r="I14" s="56"/>
      <c r="J14" s="56"/>
      <c r="K14" s="56"/>
      <c r="L14" s="56"/>
      <c r="M14" s="56"/>
      <c r="N14" s="56"/>
      <c r="O14" s="56"/>
      <c r="P14" s="56"/>
      <c r="Q14" s="56"/>
      <c r="R14" s="56"/>
      <c r="S14" s="56"/>
      <c r="T14" s="56"/>
      <c r="U14" s="56"/>
      <c r="V14" s="56"/>
      <c r="W14" s="56"/>
      <c r="X14" s="56"/>
      <c r="Y14" s="56"/>
      <c r="Z14" s="56"/>
    </row>
    <row r="15" spans="1:26">
      <c r="A15" s="12"/>
      <c r="B15" s="58" t="s">
        <v>275</v>
      </c>
      <c r="C15" s="58"/>
      <c r="D15" s="58"/>
      <c r="E15" s="58"/>
      <c r="F15" s="58"/>
      <c r="G15" s="58"/>
      <c r="H15" s="58"/>
      <c r="I15" s="58"/>
      <c r="J15" s="58"/>
      <c r="K15" s="58"/>
      <c r="L15" s="58"/>
      <c r="M15" s="58"/>
      <c r="N15" s="58"/>
      <c r="O15" s="58"/>
      <c r="P15" s="58"/>
      <c r="Q15" s="58"/>
      <c r="R15" s="58"/>
      <c r="S15" s="58"/>
      <c r="T15" s="58"/>
      <c r="U15" s="58"/>
      <c r="V15" s="58"/>
      <c r="W15" s="58"/>
      <c r="X15" s="58"/>
      <c r="Y15" s="58"/>
      <c r="Z15" s="58"/>
    </row>
    <row r="16" spans="1:26">
      <c r="A16" s="12"/>
      <c r="B16" s="26"/>
      <c r="C16" s="26"/>
      <c r="D16" s="26"/>
      <c r="E16" s="26"/>
      <c r="F16" s="26"/>
      <c r="G16" s="26"/>
      <c r="H16" s="26"/>
      <c r="I16" s="26"/>
      <c r="J16" s="26"/>
      <c r="K16" s="26"/>
      <c r="L16" s="26"/>
      <c r="M16" s="26"/>
      <c r="N16" s="26"/>
      <c r="O16" s="26"/>
      <c r="P16" s="26"/>
      <c r="Q16" s="26"/>
      <c r="R16" s="26"/>
      <c r="S16" s="26"/>
    </row>
    <row r="17" spans="1:26">
      <c r="A17" s="12"/>
      <c r="B17" s="13"/>
      <c r="C17" s="13"/>
      <c r="D17" s="13"/>
      <c r="E17" s="13"/>
      <c r="F17" s="13"/>
      <c r="G17" s="13"/>
      <c r="H17" s="13"/>
      <c r="I17" s="13"/>
      <c r="J17" s="13"/>
      <c r="K17" s="13"/>
      <c r="L17" s="13"/>
      <c r="M17" s="13"/>
      <c r="N17" s="13"/>
      <c r="O17" s="13"/>
      <c r="P17" s="13"/>
      <c r="Q17" s="13"/>
      <c r="R17" s="13"/>
      <c r="S17" s="13"/>
    </row>
    <row r="18" spans="1:26" ht="15.75" thickBot="1">
      <c r="A18" s="12"/>
      <c r="B18" s="15"/>
      <c r="C18" s="15"/>
      <c r="D18" s="15"/>
      <c r="E18" s="32">
        <v>41547</v>
      </c>
      <c r="F18" s="32"/>
      <c r="G18" s="32"/>
      <c r="H18" s="32"/>
      <c r="I18" s="32"/>
      <c r="J18" s="32"/>
      <c r="K18" s="32"/>
      <c r="L18" s="32"/>
      <c r="M18" s="32"/>
      <c r="N18" s="32"/>
      <c r="O18" s="32"/>
      <c r="P18" s="32"/>
      <c r="Q18" s="32"/>
      <c r="R18" s="32"/>
      <c r="S18" s="32"/>
    </row>
    <row r="19" spans="1:26" ht="15.75" thickBot="1">
      <c r="A19" s="12"/>
      <c r="B19" s="95" t="s">
        <v>276</v>
      </c>
      <c r="C19" s="14" t="s">
        <v>277</v>
      </c>
      <c r="D19" s="15"/>
      <c r="E19" s="68" t="s">
        <v>278</v>
      </c>
      <c r="F19" s="68"/>
      <c r="G19" s="68"/>
      <c r="H19" s="15"/>
      <c r="I19" s="68" t="s">
        <v>279</v>
      </c>
      <c r="J19" s="68"/>
      <c r="K19" s="68"/>
      <c r="L19" s="15"/>
      <c r="M19" s="68" t="s">
        <v>280</v>
      </c>
      <c r="N19" s="68"/>
      <c r="O19" s="68"/>
      <c r="P19" s="15"/>
      <c r="Q19" s="68" t="s">
        <v>281</v>
      </c>
      <c r="R19" s="68"/>
      <c r="S19" s="68"/>
    </row>
    <row r="20" spans="1:26">
      <c r="A20" s="12"/>
      <c r="B20" s="33" t="s">
        <v>282</v>
      </c>
      <c r="C20" s="99">
        <v>42644</v>
      </c>
      <c r="D20" s="40"/>
      <c r="E20" s="34" t="s">
        <v>176</v>
      </c>
      <c r="F20" s="62">
        <v>2054</v>
      </c>
      <c r="G20" s="38"/>
      <c r="H20" s="40"/>
      <c r="I20" s="34" t="s">
        <v>176</v>
      </c>
      <c r="J20" s="36" t="s">
        <v>241</v>
      </c>
      <c r="K20" s="38"/>
      <c r="L20" s="40"/>
      <c r="M20" s="34" t="s">
        <v>176</v>
      </c>
      <c r="N20" s="62">
        <v>2054</v>
      </c>
      <c r="O20" s="38"/>
      <c r="P20" s="40"/>
      <c r="Q20" s="34" t="s">
        <v>176</v>
      </c>
      <c r="R20" s="36" t="s">
        <v>241</v>
      </c>
      <c r="S20" s="38"/>
    </row>
    <row r="21" spans="1:26">
      <c r="A21" s="12"/>
      <c r="B21" s="33"/>
      <c r="C21" s="98"/>
      <c r="D21" s="40"/>
      <c r="E21" s="41"/>
      <c r="F21" s="61"/>
      <c r="G21" s="40"/>
      <c r="H21" s="40"/>
      <c r="I21" s="41"/>
      <c r="J21" s="45"/>
      <c r="K21" s="40"/>
      <c r="L21" s="40"/>
      <c r="M21" s="41"/>
      <c r="N21" s="61"/>
      <c r="O21" s="40"/>
      <c r="P21" s="40"/>
      <c r="Q21" s="41"/>
      <c r="R21" s="45"/>
      <c r="S21" s="40"/>
    </row>
    <row r="22" spans="1:26">
      <c r="A22" s="12"/>
      <c r="B22" s="100" t="s">
        <v>283</v>
      </c>
      <c r="C22" s="101" t="s">
        <v>284</v>
      </c>
      <c r="D22" s="30"/>
      <c r="E22" s="74">
        <v>1062</v>
      </c>
      <c r="F22" s="74"/>
      <c r="G22" s="30"/>
      <c r="H22" s="30"/>
      <c r="I22" s="43" t="s">
        <v>241</v>
      </c>
      <c r="J22" s="43"/>
      <c r="K22" s="30"/>
      <c r="L22" s="30"/>
      <c r="M22" s="74">
        <v>1062</v>
      </c>
      <c r="N22" s="74"/>
      <c r="O22" s="30"/>
      <c r="P22" s="30"/>
      <c r="Q22" s="43" t="s">
        <v>241</v>
      </c>
      <c r="R22" s="43"/>
      <c r="S22" s="30"/>
    </row>
    <row r="23" spans="1:26" ht="15.75" thickBot="1">
      <c r="A23" s="12"/>
      <c r="B23" s="100"/>
      <c r="C23" s="101"/>
      <c r="D23" s="30"/>
      <c r="E23" s="102"/>
      <c r="F23" s="102"/>
      <c r="G23" s="49"/>
      <c r="H23" s="30"/>
      <c r="I23" s="48"/>
      <c r="J23" s="48"/>
      <c r="K23" s="49"/>
      <c r="L23" s="30"/>
      <c r="M23" s="102"/>
      <c r="N23" s="102"/>
      <c r="O23" s="49"/>
      <c r="P23" s="30"/>
      <c r="Q23" s="48"/>
      <c r="R23" s="48"/>
      <c r="S23" s="49"/>
    </row>
    <row r="24" spans="1:26">
      <c r="A24" s="12"/>
      <c r="B24" s="51" t="s">
        <v>285</v>
      </c>
      <c r="C24" s="40"/>
      <c r="D24" s="40"/>
      <c r="E24" s="34" t="s">
        <v>176</v>
      </c>
      <c r="F24" s="62">
        <v>3116</v>
      </c>
      <c r="G24" s="38"/>
      <c r="H24" s="40"/>
      <c r="I24" s="34" t="s">
        <v>176</v>
      </c>
      <c r="J24" s="36" t="s">
        <v>241</v>
      </c>
      <c r="K24" s="38"/>
      <c r="L24" s="40"/>
      <c r="M24" s="34" t="s">
        <v>176</v>
      </c>
      <c r="N24" s="62">
        <v>3116</v>
      </c>
      <c r="O24" s="38"/>
      <c r="P24" s="40"/>
      <c r="Q24" s="34" t="s">
        <v>176</v>
      </c>
      <c r="R24" s="36" t="s">
        <v>241</v>
      </c>
      <c r="S24" s="38"/>
    </row>
    <row r="25" spans="1:26" ht="15.75" thickBot="1">
      <c r="A25" s="12"/>
      <c r="B25" s="51"/>
      <c r="C25" s="40"/>
      <c r="D25" s="40"/>
      <c r="E25" s="52"/>
      <c r="F25" s="63"/>
      <c r="G25" s="54"/>
      <c r="H25" s="40"/>
      <c r="I25" s="52"/>
      <c r="J25" s="53"/>
      <c r="K25" s="54"/>
      <c r="L25" s="40"/>
      <c r="M25" s="52"/>
      <c r="N25" s="63"/>
      <c r="O25" s="54"/>
      <c r="P25" s="40"/>
      <c r="Q25" s="52"/>
      <c r="R25" s="53"/>
      <c r="S25" s="54"/>
    </row>
    <row r="26" spans="1:26" ht="15.75" thickTop="1">
      <c r="A26" s="12"/>
      <c r="B26" s="58" t="s">
        <v>286</v>
      </c>
      <c r="C26" s="58"/>
      <c r="D26" s="58"/>
      <c r="E26" s="58"/>
      <c r="F26" s="58"/>
      <c r="G26" s="58"/>
      <c r="H26" s="58"/>
      <c r="I26" s="58"/>
      <c r="J26" s="58"/>
      <c r="K26" s="58"/>
      <c r="L26" s="58"/>
      <c r="M26" s="58"/>
      <c r="N26" s="58"/>
      <c r="O26" s="58"/>
      <c r="P26" s="58"/>
      <c r="Q26" s="58"/>
      <c r="R26" s="58"/>
      <c r="S26" s="58"/>
      <c r="T26" s="58"/>
      <c r="U26" s="58"/>
      <c r="V26" s="58"/>
      <c r="W26" s="58"/>
      <c r="X26" s="58"/>
      <c r="Y26" s="58"/>
      <c r="Z26" s="58"/>
    </row>
    <row r="27" spans="1:26">
      <c r="A27" s="12"/>
      <c r="B27" s="13"/>
      <c r="C27" s="13"/>
    </row>
    <row r="28" spans="1:26" ht="153">
      <c r="A28" s="12"/>
      <c r="B28" s="91" t="s">
        <v>252</v>
      </c>
      <c r="C28" s="92" t="s">
        <v>287</v>
      </c>
    </row>
    <row r="29" spans="1:26">
      <c r="A29" s="12"/>
      <c r="B29" s="13"/>
      <c r="C29" s="13"/>
    </row>
    <row r="30" spans="1:26" ht="267.75">
      <c r="A30" s="12"/>
      <c r="B30" s="91" t="s">
        <v>288</v>
      </c>
      <c r="C30" s="92" t="s">
        <v>289</v>
      </c>
    </row>
    <row r="31" spans="1:26">
      <c r="A31" s="12"/>
      <c r="B31" s="56"/>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ht="25.5" customHeight="1">
      <c r="A32" s="12"/>
      <c r="B32" s="124" t="s">
        <v>290</v>
      </c>
      <c r="C32" s="124"/>
      <c r="D32" s="124"/>
      <c r="E32" s="124"/>
      <c r="F32" s="124"/>
      <c r="G32" s="124"/>
      <c r="H32" s="124"/>
      <c r="I32" s="124"/>
      <c r="J32" s="124"/>
      <c r="K32" s="124"/>
      <c r="L32" s="124"/>
      <c r="M32" s="124"/>
      <c r="N32" s="124"/>
      <c r="O32" s="124"/>
      <c r="P32" s="124"/>
      <c r="Q32" s="124"/>
      <c r="R32" s="124"/>
      <c r="S32" s="124"/>
      <c r="T32" s="124"/>
      <c r="U32" s="124"/>
      <c r="V32" s="124"/>
      <c r="W32" s="124"/>
      <c r="X32" s="124"/>
      <c r="Y32" s="124"/>
      <c r="Z32" s="124"/>
    </row>
    <row r="33" spans="1:26">
      <c r="A33" s="12"/>
      <c r="B33" s="56"/>
      <c r="C33" s="56"/>
      <c r="D33" s="56"/>
      <c r="E33" s="56"/>
      <c r="F33" s="56"/>
      <c r="G33" s="56"/>
      <c r="H33" s="56"/>
      <c r="I33" s="56"/>
      <c r="J33" s="56"/>
      <c r="K33" s="56"/>
      <c r="L33" s="56"/>
      <c r="M33" s="56"/>
      <c r="N33" s="56"/>
      <c r="O33" s="56"/>
      <c r="P33" s="56"/>
      <c r="Q33" s="56"/>
      <c r="R33" s="56"/>
      <c r="S33" s="56"/>
      <c r="T33" s="56"/>
      <c r="U33" s="56"/>
      <c r="V33" s="56"/>
      <c r="W33" s="56"/>
      <c r="X33" s="56"/>
      <c r="Y33" s="56"/>
      <c r="Z33" s="56"/>
    </row>
    <row r="34" spans="1:26">
      <c r="A34" s="12"/>
      <c r="B34" s="123" t="s">
        <v>291</v>
      </c>
      <c r="C34" s="123"/>
      <c r="D34" s="123"/>
      <c r="E34" s="123"/>
      <c r="F34" s="123"/>
      <c r="G34" s="123"/>
      <c r="H34" s="123"/>
      <c r="I34" s="123"/>
      <c r="J34" s="123"/>
      <c r="K34" s="123"/>
      <c r="L34" s="123"/>
      <c r="M34" s="123"/>
      <c r="N34" s="123"/>
      <c r="O34" s="123"/>
      <c r="P34" s="123"/>
      <c r="Q34" s="123"/>
      <c r="R34" s="123"/>
      <c r="S34" s="123"/>
      <c r="T34" s="123"/>
      <c r="U34" s="123"/>
      <c r="V34" s="123"/>
      <c r="W34" s="123"/>
      <c r="X34" s="123"/>
      <c r="Y34" s="123"/>
      <c r="Z34" s="123"/>
    </row>
    <row r="35" spans="1:26">
      <c r="A35" s="12"/>
      <c r="B35" s="56"/>
      <c r="C35" s="56"/>
      <c r="D35" s="56"/>
      <c r="E35" s="56"/>
      <c r="F35" s="56"/>
      <c r="G35" s="56"/>
      <c r="H35" s="56"/>
      <c r="I35" s="56"/>
      <c r="J35" s="56"/>
      <c r="K35" s="56"/>
      <c r="L35" s="56"/>
      <c r="M35" s="56"/>
      <c r="N35" s="56"/>
      <c r="O35" s="56"/>
      <c r="P35" s="56"/>
      <c r="Q35" s="56"/>
      <c r="R35" s="56"/>
      <c r="S35" s="56"/>
      <c r="T35" s="56"/>
      <c r="U35" s="56"/>
      <c r="V35" s="56"/>
      <c r="W35" s="56"/>
      <c r="X35" s="56"/>
      <c r="Y35" s="56"/>
      <c r="Z35" s="56"/>
    </row>
    <row r="36" spans="1:26">
      <c r="A36" s="12"/>
      <c r="B36" s="58" t="s">
        <v>292</v>
      </c>
      <c r="C36" s="58"/>
      <c r="D36" s="58"/>
      <c r="E36" s="58"/>
      <c r="F36" s="58"/>
      <c r="G36" s="58"/>
      <c r="H36" s="58"/>
      <c r="I36" s="58"/>
      <c r="J36" s="58"/>
      <c r="K36" s="58"/>
      <c r="L36" s="58"/>
      <c r="M36" s="58"/>
      <c r="N36" s="58"/>
      <c r="O36" s="58"/>
      <c r="P36" s="58"/>
      <c r="Q36" s="58"/>
      <c r="R36" s="58"/>
      <c r="S36" s="58"/>
      <c r="T36" s="58"/>
      <c r="U36" s="58"/>
      <c r="V36" s="58"/>
      <c r="W36" s="58"/>
      <c r="X36" s="58"/>
      <c r="Y36" s="58"/>
      <c r="Z36" s="58"/>
    </row>
    <row r="37" spans="1:26">
      <c r="A37" s="12"/>
      <c r="B37" s="26"/>
      <c r="C37" s="26"/>
      <c r="D37" s="26"/>
      <c r="E37" s="26"/>
      <c r="F37" s="26"/>
      <c r="G37" s="26"/>
      <c r="H37" s="26"/>
      <c r="I37" s="26"/>
    </row>
    <row r="38" spans="1:26">
      <c r="A38" s="12"/>
      <c r="B38" s="13"/>
      <c r="C38" s="13"/>
      <c r="D38" s="13"/>
      <c r="E38" s="13"/>
      <c r="F38" s="13"/>
      <c r="G38" s="13"/>
      <c r="H38" s="13"/>
      <c r="I38" s="13"/>
    </row>
    <row r="39" spans="1:26" ht="15.75" thickBot="1">
      <c r="A39" s="12"/>
      <c r="B39" s="15"/>
      <c r="C39" s="32">
        <v>41547</v>
      </c>
      <c r="D39" s="32"/>
      <c r="E39" s="32"/>
      <c r="F39" s="15"/>
      <c r="G39" s="32">
        <v>41274</v>
      </c>
      <c r="H39" s="32"/>
      <c r="I39" s="32"/>
    </row>
    <row r="40" spans="1:26">
      <c r="A40" s="12"/>
      <c r="B40" s="103" t="s">
        <v>293</v>
      </c>
      <c r="C40" s="38"/>
      <c r="D40" s="38"/>
      <c r="E40" s="38"/>
      <c r="F40" s="20"/>
      <c r="G40" s="38"/>
      <c r="H40" s="38"/>
      <c r="I40" s="38"/>
    </row>
    <row r="41" spans="1:26">
      <c r="A41" s="12"/>
      <c r="B41" s="81" t="s">
        <v>294</v>
      </c>
      <c r="C41" s="30"/>
      <c r="D41" s="30"/>
      <c r="E41" s="30"/>
      <c r="F41" s="15"/>
      <c r="G41" s="30"/>
      <c r="H41" s="30"/>
      <c r="I41" s="30"/>
    </row>
    <row r="42" spans="1:26">
      <c r="A42" s="12"/>
      <c r="B42" s="106" t="s">
        <v>295</v>
      </c>
      <c r="C42" s="41" t="s">
        <v>176</v>
      </c>
      <c r="D42" s="61">
        <v>3809</v>
      </c>
      <c r="E42" s="40"/>
      <c r="F42" s="40"/>
      <c r="G42" s="41" t="s">
        <v>176</v>
      </c>
      <c r="H42" s="61">
        <v>3809</v>
      </c>
      <c r="I42" s="40"/>
    </row>
    <row r="43" spans="1:26">
      <c r="A43" s="12"/>
      <c r="B43" s="106"/>
      <c r="C43" s="41"/>
      <c r="D43" s="61"/>
      <c r="E43" s="40"/>
      <c r="F43" s="40"/>
      <c r="G43" s="41"/>
      <c r="H43" s="61"/>
      <c r="I43" s="40"/>
    </row>
    <row r="44" spans="1:26">
      <c r="A44" s="12"/>
      <c r="B44" s="100" t="s">
        <v>296</v>
      </c>
      <c r="C44" s="43">
        <v>42</v>
      </c>
      <c r="D44" s="43"/>
      <c r="E44" s="30"/>
      <c r="F44" s="30"/>
      <c r="G44" s="43">
        <v>42</v>
      </c>
      <c r="H44" s="43"/>
      <c r="I44" s="30"/>
    </row>
    <row r="45" spans="1:26">
      <c r="A45" s="12"/>
      <c r="B45" s="100"/>
      <c r="C45" s="43"/>
      <c r="D45" s="43"/>
      <c r="E45" s="30"/>
      <c r="F45" s="30"/>
      <c r="G45" s="43"/>
      <c r="H45" s="43"/>
      <c r="I45" s="30"/>
    </row>
    <row r="46" spans="1:26">
      <c r="A46" s="12"/>
      <c r="B46" s="106" t="s">
        <v>297</v>
      </c>
      <c r="C46" s="61">
        <v>15710</v>
      </c>
      <c r="D46" s="61"/>
      <c r="E46" s="40"/>
      <c r="F46" s="40"/>
      <c r="G46" s="61">
        <v>15370</v>
      </c>
      <c r="H46" s="61"/>
      <c r="I46" s="40"/>
    </row>
    <row r="47" spans="1:26">
      <c r="A47" s="12"/>
      <c r="B47" s="106"/>
      <c r="C47" s="61"/>
      <c r="D47" s="61"/>
      <c r="E47" s="40"/>
      <c r="F47" s="40"/>
      <c r="G47" s="61"/>
      <c r="H47" s="61"/>
      <c r="I47" s="40"/>
    </row>
    <row r="48" spans="1:26">
      <c r="A48" s="12"/>
      <c r="B48" s="100" t="s">
        <v>298</v>
      </c>
      <c r="C48" s="74">
        <v>1020</v>
      </c>
      <c r="D48" s="74"/>
      <c r="E48" s="30"/>
      <c r="F48" s="30"/>
      <c r="G48" s="74">
        <v>1020</v>
      </c>
      <c r="H48" s="74"/>
      <c r="I48" s="30"/>
    </row>
    <row r="49" spans="1:9">
      <c r="A49" s="12"/>
      <c r="B49" s="100"/>
      <c r="C49" s="74"/>
      <c r="D49" s="74"/>
      <c r="E49" s="30"/>
      <c r="F49" s="30"/>
      <c r="G49" s="74"/>
      <c r="H49" s="74"/>
      <c r="I49" s="30"/>
    </row>
    <row r="50" spans="1:9">
      <c r="A50" s="12"/>
      <c r="B50" s="107" t="s">
        <v>299</v>
      </c>
      <c r="C50" s="61">
        <v>1750</v>
      </c>
      <c r="D50" s="61"/>
      <c r="E50" s="40"/>
      <c r="F50" s="40"/>
      <c r="G50" s="61">
        <v>1750</v>
      </c>
      <c r="H50" s="61"/>
      <c r="I50" s="40"/>
    </row>
    <row r="51" spans="1:9">
      <c r="A51" s="12"/>
      <c r="B51" s="107"/>
      <c r="C51" s="61"/>
      <c r="D51" s="61"/>
      <c r="E51" s="40"/>
      <c r="F51" s="40"/>
      <c r="G51" s="61"/>
      <c r="H51" s="61"/>
      <c r="I51" s="40"/>
    </row>
    <row r="52" spans="1:9">
      <c r="A52" s="12"/>
      <c r="B52" s="108" t="s">
        <v>300</v>
      </c>
      <c r="C52" s="43">
        <v>336</v>
      </c>
      <c r="D52" s="43"/>
      <c r="E52" s="30"/>
      <c r="F52" s="30"/>
      <c r="G52" s="43">
        <v>336</v>
      </c>
      <c r="H52" s="43"/>
      <c r="I52" s="30"/>
    </row>
    <row r="53" spans="1:9">
      <c r="A53" s="12"/>
      <c r="B53" s="108"/>
      <c r="C53" s="43"/>
      <c r="D53" s="43"/>
      <c r="E53" s="30"/>
      <c r="F53" s="30"/>
      <c r="G53" s="43"/>
      <c r="H53" s="43"/>
      <c r="I53" s="30"/>
    </row>
    <row r="54" spans="1:9">
      <c r="A54" s="12"/>
      <c r="B54" s="107" t="s">
        <v>301</v>
      </c>
      <c r="C54" s="61">
        <v>1235</v>
      </c>
      <c r="D54" s="61"/>
      <c r="E54" s="40"/>
      <c r="F54" s="40"/>
      <c r="G54" s="61">
        <v>1235</v>
      </c>
      <c r="H54" s="61"/>
      <c r="I54" s="40"/>
    </row>
    <row r="55" spans="1:9">
      <c r="A55" s="12"/>
      <c r="B55" s="107"/>
      <c r="C55" s="61"/>
      <c r="D55" s="61"/>
      <c r="E55" s="40"/>
      <c r="F55" s="40"/>
      <c r="G55" s="61"/>
      <c r="H55" s="61"/>
      <c r="I55" s="40"/>
    </row>
    <row r="56" spans="1:9">
      <c r="A56" s="12"/>
      <c r="B56" s="108" t="s">
        <v>302</v>
      </c>
      <c r="C56" s="74">
        <v>2046</v>
      </c>
      <c r="D56" s="74"/>
      <c r="E56" s="30"/>
      <c r="F56" s="30"/>
      <c r="G56" s="74">
        <v>2046</v>
      </c>
      <c r="H56" s="74"/>
      <c r="I56" s="30"/>
    </row>
    <row r="57" spans="1:9">
      <c r="A57" s="12"/>
      <c r="B57" s="108"/>
      <c r="C57" s="74"/>
      <c r="D57" s="74"/>
      <c r="E57" s="30"/>
      <c r="F57" s="30"/>
      <c r="G57" s="74"/>
      <c r="H57" s="74"/>
      <c r="I57" s="30"/>
    </row>
    <row r="58" spans="1:9">
      <c r="A58" s="12"/>
      <c r="B58" s="107" t="s">
        <v>303</v>
      </c>
      <c r="C58" s="61">
        <v>1442</v>
      </c>
      <c r="D58" s="61"/>
      <c r="E58" s="40"/>
      <c r="F58" s="40"/>
      <c r="G58" s="61">
        <v>1442</v>
      </c>
      <c r="H58" s="61"/>
      <c r="I58" s="40"/>
    </row>
    <row r="59" spans="1:9">
      <c r="A59" s="12"/>
      <c r="B59" s="107"/>
      <c r="C59" s="61"/>
      <c r="D59" s="61"/>
      <c r="E59" s="40"/>
      <c r="F59" s="40"/>
      <c r="G59" s="61"/>
      <c r="H59" s="61"/>
      <c r="I59" s="40"/>
    </row>
    <row r="60" spans="1:9">
      <c r="A60" s="12"/>
      <c r="B60" s="108" t="s">
        <v>304</v>
      </c>
      <c r="C60" s="74">
        <v>1749</v>
      </c>
      <c r="D60" s="74"/>
      <c r="E60" s="30"/>
      <c r="F60" s="30"/>
      <c r="G60" s="74">
        <v>1749</v>
      </c>
      <c r="H60" s="74"/>
      <c r="I60" s="30"/>
    </row>
    <row r="61" spans="1:9">
      <c r="A61" s="12"/>
      <c r="B61" s="108"/>
      <c r="C61" s="74"/>
      <c r="D61" s="74"/>
      <c r="E61" s="30"/>
      <c r="F61" s="30"/>
      <c r="G61" s="74"/>
      <c r="H61" s="74"/>
      <c r="I61" s="30"/>
    </row>
    <row r="62" spans="1:9">
      <c r="A62" s="12"/>
      <c r="B62" s="94" t="s">
        <v>305</v>
      </c>
      <c r="C62" s="40"/>
      <c r="D62" s="40"/>
      <c r="E62" s="40"/>
      <c r="F62" s="40"/>
      <c r="G62" s="40"/>
      <c r="H62" s="40"/>
      <c r="I62" s="40"/>
    </row>
    <row r="63" spans="1:9">
      <c r="A63" s="12"/>
      <c r="B63" s="94"/>
      <c r="C63" s="40"/>
      <c r="D63" s="40"/>
      <c r="E63" s="40"/>
      <c r="F63" s="40"/>
      <c r="G63" s="40"/>
      <c r="H63" s="40"/>
      <c r="I63" s="40"/>
    </row>
    <row r="64" spans="1:9">
      <c r="A64" s="12"/>
      <c r="B64" s="100" t="s">
        <v>306</v>
      </c>
      <c r="C64" s="30"/>
      <c r="D64" s="30"/>
      <c r="E64" s="30"/>
      <c r="F64" s="30"/>
      <c r="G64" s="30"/>
      <c r="H64" s="30"/>
      <c r="I64" s="30"/>
    </row>
    <row r="65" spans="1:9">
      <c r="A65" s="12"/>
      <c r="B65" s="100"/>
      <c r="C65" s="30"/>
      <c r="D65" s="30"/>
      <c r="E65" s="30"/>
      <c r="F65" s="30"/>
      <c r="G65" s="30"/>
      <c r="H65" s="30"/>
      <c r="I65" s="30"/>
    </row>
    <row r="66" spans="1:9">
      <c r="A66" s="12"/>
      <c r="B66" s="94" t="s">
        <v>307</v>
      </c>
      <c r="C66" s="45">
        <v>39</v>
      </c>
      <c r="D66" s="45"/>
      <c r="E66" s="40"/>
      <c r="F66" s="40"/>
      <c r="G66" s="45">
        <v>39</v>
      </c>
      <c r="H66" s="45"/>
      <c r="I66" s="40"/>
    </row>
    <row r="67" spans="1:9">
      <c r="A67" s="12"/>
      <c r="B67" s="94"/>
      <c r="C67" s="45"/>
      <c r="D67" s="45"/>
      <c r="E67" s="40"/>
      <c r="F67" s="40"/>
      <c r="G67" s="45"/>
      <c r="H67" s="45"/>
      <c r="I67" s="40"/>
    </row>
    <row r="68" spans="1:9">
      <c r="A68" s="12"/>
      <c r="B68" s="86" t="s">
        <v>308</v>
      </c>
      <c r="C68" s="43">
        <v>111</v>
      </c>
      <c r="D68" s="43"/>
      <c r="E68" s="30"/>
      <c r="F68" s="30"/>
      <c r="G68" s="43">
        <v>111</v>
      </c>
      <c r="H68" s="43"/>
      <c r="I68" s="30"/>
    </row>
    <row r="69" spans="1:9">
      <c r="A69" s="12"/>
      <c r="B69" s="86"/>
      <c r="C69" s="43"/>
      <c r="D69" s="43"/>
      <c r="E69" s="30"/>
      <c r="F69" s="30"/>
      <c r="G69" s="43"/>
      <c r="H69" s="43"/>
      <c r="I69" s="30"/>
    </row>
    <row r="70" spans="1:9">
      <c r="A70" s="12"/>
      <c r="B70" s="94" t="s">
        <v>309</v>
      </c>
      <c r="C70" s="45" t="s">
        <v>241</v>
      </c>
      <c r="D70" s="45"/>
      <c r="E70" s="40"/>
      <c r="F70" s="40"/>
      <c r="G70" s="45">
        <v>16</v>
      </c>
      <c r="H70" s="45"/>
      <c r="I70" s="40"/>
    </row>
    <row r="71" spans="1:9">
      <c r="A71" s="12"/>
      <c r="B71" s="94"/>
      <c r="C71" s="45"/>
      <c r="D71" s="45"/>
      <c r="E71" s="40"/>
      <c r="F71" s="40"/>
      <c r="G71" s="45"/>
      <c r="H71" s="45"/>
      <c r="I71" s="40"/>
    </row>
    <row r="72" spans="1:9">
      <c r="A72" s="12"/>
      <c r="B72" s="86" t="s">
        <v>310</v>
      </c>
      <c r="C72" s="43">
        <v>50</v>
      </c>
      <c r="D72" s="43"/>
      <c r="E72" s="30"/>
      <c r="F72" s="30"/>
      <c r="G72" s="43">
        <v>50</v>
      </c>
      <c r="H72" s="43"/>
      <c r="I72" s="30"/>
    </row>
    <row r="73" spans="1:9">
      <c r="A73" s="12"/>
      <c r="B73" s="86"/>
      <c r="C73" s="43"/>
      <c r="D73" s="43"/>
      <c r="E73" s="30"/>
      <c r="F73" s="30"/>
      <c r="G73" s="43"/>
      <c r="H73" s="43"/>
      <c r="I73" s="30"/>
    </row>
    <row r="74" spans="1:9">
      <c r="A74" s="12"/>
      <c r="B74" s="94" t="s">
        <v>311</v>
      </c>
      <c r="C74" s="45">
        <v>71</v>
      </c>
      <c r="D74" s="45"/>
      <c r="E74" s="40"/>
      <c r="F74" s="40"/>
      <c r="G74" s="45">
        <v>71</v>
      </c>
      <c r="H74" s="45"/>
      <c r="I74" s="40"/>
    </row>
    <row r="75" spans="1:9">
      <c r="A75" s="12"/>
      <c r="B75" s="94"/>
      <c r="C75" s="45"/>
      <c r="D75" s="45"/>
      <c r="E75" s="40"/>
      <c r="F75" s="40"/>
      <c r="G75" s="45"/>
      <c r="H75" s="45"/>
      <c r="I75" s="40"/>
    </row>
    <row r="76" spans="1:9">
      <c r="A76" s="12"/>
      <c r="B76" s="86" t="s">
        <v>312</v>
      </c>
      <c r="C76" s="43">
        <v>171</v>
      </c>
      <c r="D76" s="43"/>
      <c r="E76" s="30"/>
      <c r="F76" s="30"/>
      <c r="G76" s="43">
        <v>171</v>
      </c>
      <c r="H76" s="43"/>
      <c r="I76" s="30"/>
    </row>
    <row r="77" spans="1:9">
      <c r="A77" s="12"/>
      <c r="B77" s="86"/>
      <c r="C77" s="43"/>
      <c r="D77" s="43"/>
      <c r="E77" s="30"/>
      <c r="F77" s="30"/>
      <c r="G77" s="43"/>
      <c r="H77" s="43"/>
      <c r="I77" s="30"/>
    </row>
    <row r="78" spans="1:9">
      <c r="A78" s="12"/>
      <c r="B78" s="94" t="s">
        <v>313</v>
      </c>
      <c r="C78" s="45">
        <v>97</v>
      </c>
      <c r="D78" s="45"/>
      <c r="E78" s="40"/>
      <c r="F78" s="40"/>
      <c r="G78" s="45">
        <v>97</v>
      </c>
      <c r="H78" s="45"/>
      <c r="I78" s="40"/>
    </row>
    <row r="79" spans="1:9">
      <c r="A79" s="12"/>
      <c r="B79" s="94"/>
      <c r="C79" s="45"/>
      <c r="D79" s="45"/>
      <c r="E79" s="40"/>
      <c r="F79" s="40"/>
      <c r="G79" s="45"/>
      <c r="H79" s="45"/>
      <c r="I79" s="40"/>
    </row>
    <row r="80" spans="1:9">
      <c r="A80" s="12"/>
      <c r="B80" s="86" t="s">
        <v>314</v>
      </c>
      <c r="C80" s="43">
        <v>62</v>
      </c>
      <c r="D80" s="43"/>
      <c r="E80" s="30"/>
      <c r="F80" s="30"/>
      <c r="G80" s="43">
        <v>62</v>
      </c>
      <c r="H80" s="43"/>
      <c r="I80" s="30"/>
    </row>
    <row r="81" spans="1:9">
      <c r="A81" s="12"/>
      <c r="B81" s="86"/>
      <c r="C81" s="43"/>
      <c r="D81" s="43"/>
      <c r="E81" s="30"/>
      <c r="F81" s="30"/>
      <c r="G81" s="43"/>
      <c r="H81" s="43"/>
      <c r="I81" s="30"/>
    </row>
    <row r="82" spans="1:9">
      <c r="A82" s="12"/>
      <c r="B82" s="94" t="s">
        <v>315</v>
      </c>
      <c r="C82" s="45">
        <v>45</v>
      </c>
      <c r="D82" s="45"/>
      <c r="E82" s="40"/>
      <c r="F82" s="40"/>
      <c r="G82" s="45">
        <v>45</v>
      </c>
      <c r="H82" s="45"/>
      <c r="I82" s="40"/>
    </row>
    <row r="83" spans="1:9">
      <c r="A83" s="12"/>
      <c r="B83" s="94"/>
      <c r="C83" s="45"/>
      <c r="D83" s="45"/>
      <c r="E83" s="40"/>
      <c r="F83" s="40"/>
      <c r="G83" s="45"/>
      <c r="H83" s="45"/>
      <c r="I83" s="40"/>
    </row>
    <row r="84" spans="1:9">
      <c r="A84" s="12"/>
      <c r="B84" s="86" t="s">
        <v>316</v>
      </c>
      <c r="C84" s="43" t="s">
        <v>241</v>
      </c>
      <c r="D84" s="43"/>
      <c r="E84" s="30"/>
      <c r="F84" s="30"/>
      <c r="G84" s="43">
        <v>44</v>
      </c>
      <c r="H84" s="43"/>
      <c r="I84" s="30"/>
    </row>
    <row r="85" spans="1:9">
      <c r="A85" s="12"/>
      <c r="B85" s="86"/>
      <c r="C85" s="43"/>
      <c r="D85" s="43"/>
      <c r="E85" s="30"/>
      <c r="F85" s="30"/>
      <c r="G85" s="43"/>
      <c r="H85" s="43"/>
      <c r="I85" s="30"/>
    </row>
    <row r="86" spans="1:9">
      <c r="A86" s="12"/>
      <c r="B86" s="94" t="s">
        <v>317</v>
      </c>
      <c r="C86" s="45">
        <v>39</v>
      </c>
      <c r="D86" s="45"/>
      <c r="E86" s="40"/>
      <c r="F86" s="40"/>
      <c r="G86" s="45">
        <v>39</v>
      </c>
      <c r="H86" s="45"/>
      <c r="I86" s="40"/>
    </row>
    <row r="87" spans="1:9">
      <c r="A87" s="12"/>
      <c r="B87" s="94"/>
      <c r="C87" s="45"/>
      <c r="D87" s="45"/>
      <c r="E87" s="40"/>
      <c r="F87" s="40"/>
      <c r="G87" s="45"/>
      <c r="H87" s="45"/>
      <c r="I87" s="40"/>
    </row>
    <row r="88" spans="1:9">
      <c r="A88" s="12"/>
      <c r="B88" s="86" t="s">
        <v>318</v>
      </c>
      <c r="C88" s="43">
        <v>52</v>
      </c>
      <c r="D88" s="43"/>
      <c r="E88" s="30"/>
      <c r="F88" s="30"/>
      <c r="G88" s="43">
        <v>52</v>
      </c>
      <c r="H88" s="43"/>
      <c r="I88" s="30"/>
    </row>
    <row r="89" spans="1:9">
      <c r="A89" s="12"/>
      <c r="B89" s="86"/>
      <c r="C89" s="43"/>
      <c r="D89" s="43"/>
      <c r="E89" s="30"/>
      <c r="F89" s="30"/>
      <c r="G89" s="43"/>
      <c r="H89" s="43"/>
      <c r="I89" s="30"/>
    </row>
    <row r="90" spans="1:9">
      <c r="A90" s="12"/>
      <c r="B90" s="94" t="s">
        <v>319</v>
      </c>
      <c r="C90" s="45">
        <v>31</v>
      </c>
      <c r="D90" s="45"/>
      <c r="E90" s="40"/>
      <c r="F90" s="40"/>
      <c r="G90" s="45">
        <v>31</v>
      </c>
      <c r="H90" s="45"/>
      <c r="I90" s="40"/>
    </row>
    <row r="91" spans="1:9">
      <c r="A91" s="12"/>
      <c r="B91" s="94"/>
      <c r="C91" s="45"/>
      <c r="D91" s="45"/>
      <c r="E91" s="40"/>
      <c r="F91" s="40"/>
      <c r="G91" s="45"/>
      <c r="H91" s="45"/>
      <c r="I91" s="40"/>
    </row>
    <row r="92" spans="1:9">
      <c r="A92" s="12"/>
      <c r="B92" s="86" t="s">
        <v>320</v>
      </c>
      <c r="C92" s="43">
        <v>100</v>
      </c>
      <c r="D92" s="43"/>
      <c r="E92" s="30"/>
      <c r="F92" s="30"/>
      <c r="G92" s="43">
        <v>100</v>
      </c>
      <c r="H92" s="43"/>
      <c r="I92" s="30"/>
    </row>
    <row r="93" spans="1:9">
      <c r="A93" s="12"/>
      <c r="B93" s="86"/>
      <c r="C93" s="43"/>
      <c r="D93" s="43"/>
      <c r="E93" s="30"/>
      <c r="F93" s="30"/>
      <c r="G93" s="43"/>
      <c r="H93" s="43"/>
      <c r="I93" s="30"/>
    </row>
    <row r="94" spans="1:9">
      <c r="A94" s="12"/>
      <c r="B94" s="109" t="s">
        <v>321</v>
      </c>
      <c r="C94" s="40"/>
      <c r="D94" s="40"/>
      <c r="E94" s="40"/>
      <c r="F94" s="40"/>
      <c r="G94" s="40"/>
      <c r="H94" s="40"/>
      <c r="I94" s="40"/>
    </row>
    <row r="95" spans="1:9">
      <c r="A95" s="12"/>
      <c r="B95" s="109"/>
      <c r="C95" s="40"/>
      <c r="D95" s="40"/>
      <c r="E95" s="40"/>
      <c r="F95" s="40"/>
      <c r="G95" s="40"/>
      <c r="H95" s="40"/>
      <c r="I95" s="40"/>
    </row>
    <row r="96" spans="1:9">
      <c r="A96" s="12"/>
      <c r="B96" s="86" t="s">
        <v>322</v>
      </c>
      <c r="C96" s="43">
        <v>51</v>
      </c>
      <c r="D96" s="43"/>
      <c r="E96" s="30"/>
      <c r="F96" s="30"/>
      <c r="G96" s="43">
        <v>51</v>
      </c>
      <c r="H96" s="43"/>
      <c r="I96" s="30"/>
    </row>
    <row r="97" spans="1:9">
      <c r="A97" s="12"/>
      <c r="B97" s="86"/>
      <c r="C97" s="43"/>
      <c r="D97" s="43"/>
      <c r="E97" s="30"/>
      <c r="F97" s="30"/>
      <c r="G97" s="43"/>
      <c r="H97" s="43"/>
      <c r="I97" s="30"/>
    </row>
    <row r="98" spans="1:9">
      <c r="A98" s="12"/>
      <c r="B98" s="94" t="s">
        <v>323</v>
      </c>
      <c r="C98" s="45">
        <v>70</v>
      </c>
      <c r="D98" s="45"/>
      <c r="E98" s="40"/>
      <c r="F98" s="40"/>
      <c r="G98" s="45">
        <v>70</v>
      </c>
      <c r="H98" s="45"/>
      <c r="I98" s="40"/>
    </row>
    <row r="99" spans="1:9">
      <c r="A99" s="12"/>
      <c r="B99" s="94"/>
      <c r="C99" s="45"/>
      <c r="D99" s="45"/>
      <c r="E99" s="40"/>
      <c r="F99" s="40"/>
      <c r="G99" s="45"/>
      <c r="H99" s="45"/>
      <c r="I99" s="40"/>
    </row>
    <row r="100" spans="1:9">
      <c r="A100" s="12"/>
      <c r="B100" s="86" t="s">
        <v>324</v>
      </c>
      <c r="C100" s="43">
        <v>12</v>
      </c>
      <c r="D100" s="43"/>
      <c r="E100" s="30"/>
      <c r="F100" s="30"/>
      <c r="G100" s="43">
        <v>12</v>
      </c>
      <c r="H100" s="43"/>
      <c r="I100" s="30"/>
    </row>
    <row r="101" spans="1:9">
      <c r="A101" s="12"/>
      <c r="B101" s="86"/>
      <c r="C101" s="43"/>
      <c r="D101" s="43"/>
      <c r="E101" s="30"/>
      <c r="F101" s="30"/>
      <c r="G101" s="43"/>
      <c r="H101" s="43"/>
      <c r="I101" s="30"/>
    </row>
    <row r="102" spans="1:9">
      <c r="A102" s="12"/>
      <c r="B102" s="94" t="s">
        <v>325</v>
      </c>
      <c r="C102" s="45">
        <v>45</v>
      </c>
      <c r="D102" s="45"/>
      <c r="E102" s="40"/>
      <c r="F102" s="40"/>
      <c r="G102" s="45">
        <v>45</v>
      </c>
      <c r="H102" s="45"/>
      <c r="I102" s="40"/>
    </row>
    <row r="103" spans="1:9">
      <c r="A103" s="12"/>
      <c r="B103" s="94"/>
      <c r="C103" s="45"/>
      <c r="D103" s="45"/>
      <c r="E103" s="40"/>
      <c r="F103" s="40"/>
      <c r="G103" s="45"/>
      <c r="H103" s="45"/>
      <c r="I103" s="40"/>
    </row>
    <row r="104" spans="1:9">
      <c r="A104" s="12"/>
      <c r="B104" s="100" t="s">
        <v>326</v>
      </c>
      <c r="C104" s="30"/>
      <c r="D104" s="30"/>
      <c r="E104" s="30"/>
      <c r="F104" s="30"/>
      <c r="G104" s="30"/>
      <c r="H104" s="30"/>
      <c r="I104" s="30"/>
    </row>
    <row r="105" spans="1:9">
      <c r="A105" s="12"/>
      <c r="B105" s="100"/>
      <c r="C105" s="30"/>
      <c r="D105" s="30"/>
      <c r="E105" s="30"/>
      <c r="F105" s="30"/>
      <c r="G105" s="30"/>
      <c r="H105" s="30"/>
      <c r="I105" s="30"/>
    </row>
    <row r="106" spans="1:9">
      <c r="A106" s="12"/>
      <c r="B106" s="94" t="s">
        <v>327</v>
      </c>
      <c r="C106" s="45">
        <v>14</v>
      </c>
      <c r="D106" s="45"/>
      <c r="E106" s="40"/>
      <c r="F106" s="40"/>
      <c r="G106" s="45">
        <v>14</v>
      </c>
      <c r="H106" s="45"/>
      <c r="I106" s="40"/>
    </row>
    <row r="107" spans="1:9">
      <c r="A107" s="12"/>
      <c r="B107" s="94"/>
      <c r="C107" s="45"/>
      <c r="D107" s="45"/>
      <c r="E107" s="40"/>
      <c r="F107" s="40"/>
      <c r="G107" s="45"/>
      <c r="H107" s="45"/>
      <c r="I107" s="40"/>
    </row>
    <row r="108" spans="1:9" ht="25.5">
      <c r="A108" s="12"/>
      <c r="B108" s="96" t="s">
        <v>328</v>
      </c>
      <c r="C108" s="43" t="s">
        <v>329</v>
      </c>
      <c r="D108" s="43"/>
      <c r="E108" s="23" t="s">
        <v>190</v>
      </c>
      <c r="F108" s="15"/>
      <c r="G108" s="43" t="s">
        <v>330</v>
      </c>
      <c r="H108" s="43"/>
      <c r="I108" s="23" t="s">
        <v>190</v>
      </c>
    </row>
    <row r="109" spans="1:9">
      <c r="A109" s="12"/>
      <c r="B109" s="94" t="s">
        <v>331</v>
      </c>
      <c r="C109" s="40"/>
      <c r="D109" s="40"/>
      <c r="E109" s="40"/>
      <c r="F109" s="40"/>
      <c r="G109" s="40"/>
      <c r="H109" s="40"/>
      <c r="I109" s="40"/>
    </row>
    <row r="110" spans="1:9">
      <c r="A110" s="12"/>
      <c r="B110" s="94"/>
      <c r="C110" s="40"/>
      <c r="D110" s="40"/>
      <c r="E110" s="40"/>
      <c r="F110" s="40"/>
      <c r="G110" s="40"/>
      <c r="H110" s="40"/>
      <c r="I110" s="40"/>
    </row>
    <row r="111" spans="1:9">
      <c r="A111" s="12"/>
      <c r="B111" s="100" t="s">
        <v>332</v>
      </c>
      <c r="C111" s="43">
        <v>36</v>
      </c>
      <c r="D111" s="43"/>
      <c r="E111" s="30"/>
      <c r="F111" s="30"/>
      <c r="G111" s="43" t="s">
        <v>241</v>
      </c>
      <c r="H111" s="43"/>
      <c r="I111" s="30"/>
    </row>
    <row r="112" spans="1:9">
      <c r="A112" s="12"/>
      <c r="B112" s="100"/>
      <c r="C112" s="43"/>
      <c r="D112" s="43"/>
      <c r="E112" s="30"/>
      <c r="F112" s="30"/>
      <c r="G112" s="43"/>
      <c r="H112" s="43"/>
      <c r="I112" s="30"/>
    </row>
    <row r="113" spans="1:9">
      <c r="A113" s="12"/>
      <c r="B113" s="106" t="s">
        <v>333</v>
      </c>
      <c r="C113" s="45">
        <v>4</v>
      </c>
      <c r="D113" s="45"/>
      <c r="E113" s="40"/>
      <c r="F113" s="40"/>
      <c r="G113" s="45">
        <v>12</v>
      </c>
      <c r="H113" s="45"/>
      <c r="I113" s="40"/>
    </row>
    <row r="114" spans="1:9">
      <c r="A114" s="12"/>
      <c r="B114" s="106"/>
      <c r="C114" s="45"/>
      <c r="D114" s="45"/>
      <c r="E114" s="40"/>
      <c r="F114" s="40"/>
      <c r="G114" s="45"/>
      <c r="H114" s="45"/>
      <c r="I114" s="40"/>
    </row>
    <row r="115" spans="1:9">
      <c r="A115" s="12"/>
      <c r="B115" s="100" t="s">
        <v>334</v>
      </c>
      <c r="C115" s="43" t="s">
        <v>241</v>
      </c>
      <c r="D115" s="43"/>
      <c r="E115" s="30"/>
      <c r="F115" s="30"/>
      <c r="G115" s="43">
        <v>5</v>
      </c>
      <c r="H115" s="43"/>
      <c r="I115" s="30"/>
    </row>
    <row r="116" spans="1:9">
      <c r="A116" s="12"/>
      <c r="B116" s="100"/>
      <c r="C116" s="43"/>
      <c r="D116" s="43"/>
      <c r="E116" s="30"/>
      <c r="F116" s="30"/>
      <c r="G116" s="43"/>
      <c r="H116" s="43"/>
      <c r="I116" s="30"/>
    </row>
    <row r="117" spans="1:9">
      <c r="A117" s="12"/>
      <c r="B117" s="106" t="s">
        <v>335</v>
      </c>
      <c r="C117" s="45">
        <v>56</v>
      </c>
      <c r="D117" s="45"/>
      <c r="E117" s="40"/>
      <c r="F117" s="40"/>
      <c r="G117" s="45">
        <v>64</v>
      </c>
      <c r="H117" s="45"/>
      <c r="I117" s="40"/>
    </row>
    <row r="118" spans="1:9">
      <c r="A118" s="12"/>
      <c r="B118" s="106"/>
      <c r="C118" s="45"/>
      <c r="D118" s="45"/>
      <c r="E118" s="40"/>
      <c r="F118" s="40"/>
      <c r="G118" s="45"/>
      <c r="H118" s="45"/>
      <c r="I118" s="40"/>
    </row>
    <row r="119" spans="1:9">
      <c r="A119" s="12"/>
      <c r="B119" s="100" t="s">
        <v>336</v>
      </c>
      <c r="C119" s="43">
        <v>3</v>
      </c>
      <c r="D119" s="43"/>
      <c r="E119" s="30"/>
      <c r="F119" s="30"/>
      <c r="G119" s="43">
        <v>3</v>
      </c>
      <c r="H119" s="43"/>
      <c r="I119" s="30"/>
    </row>
    <row r="120" spans="1:9">
      <c r="A120" s="12"/>
      <c r="B120" s="100"/>
      <c r="C120" s="43"/>
      <c r="D120" s="43"/>
      <c r="E120" s="30"/>
      <c r="F120" s="30"/>
      <c r="G120" s="43"/>
      <c r="H120" s="43"/>
      <c r="I120" s="30"/>
    </row>
    <row r="121" spans="1:9">
      <c r="A121" s="12"/>
      <c r="B121" s="104" t="s">
        <v>337</v>
      </c>
      <c r="C121" s="45" t="s">
        <v>338</v>
      </c>
      <c r="D121" s="45"/>
      <c r="E121" s="17" t="s">
        <v>190</v>
      </c>
      <c r="F121" s="20"/>
      <c r="G121" s="45" t="s">
        <v>245</v>
      </c>
      <c r="H121" s="45"/>
      <c r="I121" s="17" t="s">
        <v>190</v>
      </c>
    </row>
    <row r="122" spans="1:9">
      <c r="A122" s="12"/>
      <c r="B122" s="100" t="s">
        <v>339</v>
      </c>
      <c r="C122" s="43" t="s">
        <v>241</v>
      </c>
      <c r="D122" s="43"/>
      <c r="E122" s="30"/>
      <c r="F122" s="30"/>
      <c r="G122" s="43" t="s">
        <v>340</v>
      </c>
      <c r="H122" s="43"/>
      <c r="I122" s="44" t="s">
        <v>190</v>
      </c>
    </row>
    <row r="123" spans="1:9" ht="15.75" thickBot="1">
      <c r="A123" s="12"/>
      <c r="B123" s="100"/>
      <c r="C123" s="48"/>
      <c r="D123" s="48"/>
      <c r="E123" s="49"/>
      <c r="F123" s="30"/>
      <c r="G123" s="48"/>
      <c r="H123" s="48"/>
      <c r="I123" s="110"/>
    </row>
    <row r="124" spans="1:9">
      <c r="A124" s="12"/>
      <c r="B124" s="111" t="s">
        <v>285</v>
      </c>
      <c r="C124" s="62">
        <v>30081</v>
      </c>
      <c r="D124" s="62"/>
      <c r="E124" s="38"/>
      <c r="F124" s="40"/>
      <c r="G124" s="62">
        <v>29880</v>
      </c>
      <c r="H124" s="62"/>
      <c r="I124" s="38"/>
    </row>
    <row r="125" spans="1:9">
      <c r="A125" s="12"/>
      <c r="B125" s="111"/>
      <c r="C125" s="61"/>
      <c r="D125" s="61"/>
      <c r="E125" s="40"/>
      <c r="F125" s="40"/>
      <c r="G125" s="61"/>
      <c r="H125" s="61"/>
      <c r="I125" s="40"/>
    </row>
    <row r="126" spans="1:9">
      <c r="A126" s="12"/>
      <c r="B126" s="26"/>
      <c r="C126" s="26"/>
      <c r="D126" s="26"/>
      <c r="E126" s="26"/>
      <c r="F126" s="26"/>
      <c r="G126" s="26"/>
      <c r="H126" s="26"/>
      <c r="I126" s="26"/>
    </row>
    <row r="127" spans="1:9">
      <c r="A127" s="12"/>
      <c r="B127" s="13"/>
      <c r="C127" s="13"/>
      <c r="D127" s="13"/>
      <c r="E127" s="13"/>
      <c r="F127" s="13"/>
      <c r="G127" s="13"/>
      <c r="H127" s="13"/>
      <c r="I127" s="13"/>
    </row>
    <row r="128" spans="1:9" ht="15.75" thickBot="1">
      <c r="A128" s="12"/>
      <c r="B128" s="15"/>
      <c r="C128" s="32">
        <v>41547</v>
      </c>
      <c r="D128" s="32"/>
      <c r="E128" s="32"/>
      <c r="F128" s="15"/>
      <c r="G128" s="32">
        <v>41274</v>
      </c>
      <c r="H128" s="32"/>
      <c r="I128" s="32"/>
    </row>
    <row r="129" spans="1:9">
      <c r="A129" s="12"/>
      <c r="B129" s="103" t="s">
        <v>341</v>
      </c>
      <c r="C129" s="38"/>
      <c r="D129" s="38"/>
      <c r="E129" s="38"/>
      <c r="F129" s="20"/>
      <c r="G129" s="38"/>
      <c r="H129" s="38"/>
      <c r="I129" s="38"/>
    </row>
    <row r="130" spans="1:9">
      <c r="A130" s="12"/>
      <c r="B130" s="86" t="s">
        <v>342</v>
      </c>
      <c r="C130" s="44" t="s">
        <v>176</v>
      </c>
      <c r="D130" s="43">
        <v>35</v>
      </c>
      <c r="E130" s="30"/>
      <c r="F130" s="30"/>
      <c r="G130" s="44" t="s">
        <v>176</v>
      </c>
      <c r="H130" s="43">
        <v>35</v>
      </c>
      <c r="I130" s="30"/>
    </row>
    <row r="131" spans="1:9">
      <c r="A131" s="12"/>
      <c r="B131" s="86"/>
      <c r="C131" s="44"/>
      <c r="D131" s="43"/>
      <c r="E131" s="30"/>
      <c r="F131" s="30"/>
      <c r="G131" s="44"/>
      <c r="H131" s="43"/>
      <c r="I131" s="30"/>
    </row>
    <row r="132" spans="1:9" ht="23.25" customHeight="1">
      <c r="A132" s="12"/>
      <c r="B132" s="94" t="s">
        <v>343</v>
      </c>
      <c r="C132" s="45">
        <v>35</v>
      </c>
      <c r="D132" s="45"/>
      <c r="E132" s="40"/>
      <c r="F132" s="40"/>
      <c r="G132" s="45">
        <v>39</v>
      </c>
      <c r="H132" s="45"/>
      <c r="I132" s="40"/>
    </row>
    <row r="133" spans="1:9">
      <c r="A133" s="12"/>
      <c r="B133" s="94"/>
      <c r="C133" s="45"/>
      <c r="D133" s="45"/>
      <c r="E133" s="40"/>
      <c r="F133" s="40"/>
      <c r="G133" s="45"/>
      <c r="H133" s="45"/>
      <c r="I133" s="40"/>
    </row>
    <row r="134" spans="1:9" ht="23.25" customHeight="1">
      <c r="A134" s="12"/>
      <c r="B134" s="86" t="s">
        <v>344</v>
      </c>
      <c r="C134" s="43">
        <v>1</v>
      </c>
      <c r="D134" s="43"/>
      <c r="E134" s="30"/>
      <c r="F134" s="30"/>
      <c r="G134" s="43">
        <v>1</v>
      </c>
      <c r="H134" s="43"/>
      <c r="I134" s="30"/>
    </row>
    <row r="135" spans="1:9">
      <c r="A135" s="12"/>
      <c r="B135" s="86"/>
      <c r="C135" s="43"/>
      <c r="D135" s="43"/>
      <c r="E135" s="30"/>
      <c r="F135" s="30"/>
      <c r="G135" s="43"/>
      <c r="H135" s="43"/>
      <c r="I135" s="30"/>
    </row>
    <row r="136" spans="1:9" ht="23.25" customHeight="1">
      <c r="A136" s="12"/>
      <c r="B136" s="94" t="s">
        <v>345</v>
      </c>
      <c r="C136" s="45">
        <v>8</v>
      </c>
      <c r="D136" s="45"/>
      <c r="E136" s="40"/>
      <c r="F136" s="40"/>
      <c r="G136" s="45">
        <v>8</v>
      </c>
      <c r="H136" s="45"/>
      <c r="I136" s="40"/>
    </row>
    <row r="137" spans="1:9">
      <c r="A137" s="12"/>
      <c r="B137" s="94"/>
      <c r="C137" s="45"/>
      <c r="D137" s="45"/>
      <c r="E137" s="40"/>
      <c r="F137" s="40"/>
      <c r="G137" s="45"/>
      <c r="H137" s="45"/>
      <c r="I137" s="40"/>
    </row>
    <row r="138" spans="1:9" ht="15.75" thickBot="1">
      <c r="A138" s="12"/>
      <c r="B138" s="81" t="s">
        <v>339</v>
      </c>
      <c r="C138" s="48" t="s">
        <v>239</v>
      </c>
      <c r="D138" s="48"/>
      <c r="E138" s="60" t="s">
        <v>190</v>
      </c>
      <c r="F138" s="15"/>
      <c r="G138" s="48" t="s">
        <v>346</v>
      </c>
      <c r="H138" s="48"/>
      <c r="I138" s="60" t="s">
        <v>190</v>
      </c>
    </row>
    <row r="139" spans="1:9">
      <c r="A139" s="12"/>
      <c r="B139" s="106" t="s">
        <v>347</v>
      </c>
      <c r="C139" s="36">
        <v>73</v>
      </c>
      <c r="D139" s="36"/>
      <c r="E139" s="38"/>
      <c r="F139" s="40"/>
      <c r="G139" s="36">
        <v>76</v>
      </c>
      <c r="H139" s="36"/>
      <c r="I139" s="38"/>
    </row>
    <row r="140" spans="1:9" ht="15.75" thickBot="1">
      <c r="A140" s="12"/>
      <c r="B140" s="106"/>
      <c r="C140" s="46"/>
      <c r="D140" s="46"/>
      <c r="E140" s="47"/>
      <c r="F140" s="40"/>
      <c r="G140" s="46"/>
      <c r="H140" s="46"/>
      <c r="I140" s="47"/>
    </row>
    <row r="141" spans="1:9">
      <c r="A141" s="12"/>
      <c r="B141" s="112" t="s">
        <v>348</v>
      </c>
      <c r="C141" s="50"/>
      <c r="D141" s="50"/>
      <c r="E141" s="50"/>
      <c r="F141" s="15"/>
      <c r="G141" s="50"/>
      <c r="H141" s="50"/>
      <c r="I141" s="50"/>
    </row>
    <row r="142" spans="1:9">
      <c r="A142" s="12"/>
      <c r="B142" s="94" t="s">
        <v>349</v>
      </c>
      <c r="C142" s="45" t="s">
        <v>241</v>
      </c>
      <c r="D142" s="45"/>
      <c r="E142" s="40"/>
      <c r="F142" s="40"/>
      <c r="G142" s="45">
        <v>330</v>
      </c>
      <c r="H142" s="45"/>
      <c r="I142" s="40"/>
    </row>
    <row r="143" spans="1:9">
      <c r="A143" s="12"/>
      <c r="B143" s="94"/>
      <c r="C143" s="45"/>
      <c r="D143" s="45"/>
      <c r="E143" s="40"/>
      <c r="F143" s="40"/>
      <c r="G143" s="45"/>
      <c r="H143" s="45"/>
      <c r="I143" s="40"/>
    </row>
    <row r="144" spans="1:9">
      <c r="A144" s="12"/>
      <c r="B144" s="86" t="s">
        <v>350</v>
      </c>
      <c r="C144" s="43" t="s">
        <v>241</v>
      </c>
      <c r="D144" s="43"/>
      <c r="E144" s="30"/>
      <c r="F144" s="30"/>
      <c r="G144" s="43">
        <v>58</v>
      </c>
      <c r="H144" s="43"/>
      <c r="I144" s="30"/>
    </row>
    <row r="145" spans="1:26">
      <c r="A145" s="12"/>
      <c r="B145" s="86"/>
      <c r="C145" s="43"/>
      <c r="D145" s="43"/>
      <c r="E145" s="30"/>
      <c r="F145" s="30"/>
      <c r="G145" s="43"/>
      <c r="H145" s="43"/>
      <c r="I145" s="30"/>
    </row>
    <row r="146" spans="1:26">
      <c r="A146" s="12"/>
      <c r="B146" s="94" t="s">
        <v>351</v>
      </c>
      <c r="C146" s="45">
        <v>16</v>
      </c>
      <c r="D146" s="45"/>
      <c r="E146" s="40"/>
      <c r="F146" s="40"/>
      <c r="G146" s="45">
        <v>32</v>
      </c>
      <c r="H146" s="45"/>
      <c r="I146" s="40"/>
    </row>
    <row r="147" spans="1:26">
      <c r="A147" s="12"/>
      <c r="B147" s="94"/>
      <c r="C147" s="45"/>
      <c r="D147" s="45"/>
      <c r="E147" s="40"/>
      <c r="F147" s="40"/>
      <c r="G147" s="45"/>
      <c r="H147" s="45"/>
      <c r="I147" s="40"/>
    </row>
    <row r="148" spans="1:26">
      <c r="A148" s="12"/>
      <c r="B148" s="86" t="s">
        <v>352</v>
      </c>
      <c r="C148" s="43">
        <v>14</v>
      </c>
      <c r="D148" s="43"/>
      <c r="E148" s="30"/>
      <c r="F148" s="30"/>
      <c r="G148" s="43">
        <v>30</v>
      </c>
      <c r="H148" s="43"/>
      <c r="I148" s="30"/>
    </row>
    <row r="149" spans="1:26" ht="15.75" thickBot="1">
      <c r="A149" s="12"/>
      <c r="B149" s="86"/>
      <c r="C149" s="48"/>
      <c r="D149" s="48"/>
      <c r="E149" s="49"/>
      <c r="F149" s="30"/>
      <c r="G149" s="48"/>
      <c r="H149" s="48"/>
      <c r="I149" s="49"/>
    </row>
    <row r="150" spans="1:26">
      <c r="A150" s="12"/>
      <c r="B150" s="111" t="s">
        <v>353</v>
      </c>
      <c r="C150" s="36">
        <v>30</v>
      </c>
      <c r="D150" s="36"/>
      <c r="E150" s="38"/>
      <c r="F150" s="40"/>
      <c r="G150" s="36">
        <v>450</v>
      </c>
      <c r="H150" s="36"/>
      <c r="I150" s="38"/>
    </row>
    <row r="151" spans="1:26" ht="15.75" thickBot="1">
      <c r="A151" s="12"/>
      <c r="B151" s="111"/>
      <c r="C151" s="46"/>
      <c r="D151" s="46"/>
      <c r="E151" s="47"/>
      <c r="F151" s="40"/>
      <c r="G151" s="46"/>
      <c r="H151" s="46"/>
      <c r="I151" s="47"/>
    </row>
    <row r="152" spans="1:26">
      <c r="A152" s="12"/>
      <c r="B152" s="114" t="s">
        <v>354</v>
      </c>
      <c r="C152" s="78">
        <v>103</v>
      </c>
      <c r="D152" s="78"/>
      <c r="E152" s="50"/>
      <c r="F152" s="30"/>
      <c r="G152" s="78">
        <v>526</v>
      </c>
      <c r="H152" s="78"/>
      <c r="I152" s="50"/>
    </row>
    <row r="153" spans="1:26" ht="15.75" thickBot="1">
      <c r="A153" s="12"/>
      <c r="B153" s="114"/>
      <c r="C153" s="48"/>
      <c r="D153" s="48"/>
      <c r="E153" s="49"/>
      <c r="F153" s="30"/>
      <c r="G153" s="48"/>
      <c r="H153" s="48"/>
      <c r="I153" s="49"/>
    </row>
    <row r="154" spans="1:26">
      <c r="A154" s="12"/>
      <c r="B154" s="33" t="s">
        <v>355</v>
      </c>
      <c r="C154" s="62">
        <v>30184</v>
      </c>
      <c r="D154" s="62"/>
      <c r="E154" s="38"/>
      <c r="F154" s="40"/>
      <c r="G154" s="62">
        <v>30406</v>
      </c>
      <c r="H154" s="62"/>
      <c r="I154" s="38"/>
    </row>
    <row r="155" spans="1:26">
      <c r="A155" s="12"/>
      <c r="B155" s="33"/>
      <c r="C155" s="90"/>
      <c r="D155" s="90"/>
      <c r="E155" s="39"/>
      <c r="F155" s="40"/>
      <c r="G155" s="90"/>
      <c r="H155" s="90"/>
      <c r="I155" s="39"/>
    </row>
    <row r="156" spans="1:26">
      <c r="A156" s="12"/>
      <c r="B156" s="21" t="s">
        <v>356</v>
      </c>
      <c r="C156" s="43" t="s">
        <v>266</v>
      </c>
      <c r="D156" s="43"/>
      <c r="E156" s="23" t="s">
        <v>190</v>
      </c>
      <c r="F156" s="15"/>
      <c r="G156" s="43" t="s">
        <v>357</v>
      </c>
      <c r="H156" s="43"/>
      <c r="I156" s="23" t="s">
        <v>190</v>
      </c>
    </row>
    <row r="157" spans="1:26" ht="15.75" thickBot="1">
      <c r="A157" s="12"/>
      <c r="B157" s="16" t="s">
        <v>358</v>
      </c>
      <c r="C157" s="46" t="s">
        <v>359</v>
      </c>
      <c r="D157" s="46"/>
      <c r="E157" s="113" t="s">
        <v>190</v>
      </c>
      <c r="F157" s="20"/>
      <c r="G157" s="46" t="s">
        <v>359</v>
      </c>
      <c r="H157" s="46"/>
      <c r="I157" s="113" t="s">
        <v>190</v>
      </c>
    </row>
    <row r="158" spans="1:26">
      <c r="A158" s="12"/>
      <c r="B158" s="42" t="s">
        <v>360</v>
      </c>
      <c r="C158" s="72" t="s">
        <v>176</v>
      </c>
      <c r="D158" s="75">
        <v>29770</v>
      </c>
      <c r="E158" s="50"/>
      <c r="F158" s="30"/>
      <c r="G158" s="72" t="s">
        <v>176</v>
      </c>
      <c r="H158" s="75">
        <v>29928</v>
      </c>
      <c r="I158" s="50"/>
    </row>
    <row r="159" spans="1:26" ht="15.75" thickBot="1">
      <c r="A159" s="12"/>
      <c r="B159" s="42"/>
      <c r="C159" s="73"/>
      <c r="D159" s="76"/>
      <c r="E159" s="77"/>
      <c r="F159" s="30"/>
      <c r="G159" s="73"/>
      <c r="H159" s="76"/>
      <c r="I159" s="77"/>
    </row>
    <row r="160" spans="1:26" ht="15.75" thickTop="1">
      <c r="A160" s="12"/>
      <c r="B160" s="30" t="s">
        <v>361</v>
      </c>
      <c r="C160" s="30"/>
      <c r="D160" s="30"/>
      <c r="E160" s="30"/>
      <c r="F160" s="30"/>
      <c r="G160" s="30"/>
      <c r="H160" s="30"/>
      <c r="I160" s="30"/>
      <c r="J160" s="30"/>
      <c r="K160" s="30"/>
      <c r="L160" s="30"/>
      <c r="M160" s="30"/>
      <c r="N160" s="30"/>
      <c r="O160" s="30"/>
      <c r="P160" s="30"/>
      <c r="Q160" s="30"/>
      <c r="R160" s="30"/>
      <c r="S160" s="30"/>
      <c r="T160" s="30"/>
      <c r="U160" s="30"/>
      <c r="V160" s="30"/>
      <c r="W160" s="30"/>
      <c r="X160" s="30"/>
      <c r="Y160" s="30"/>
      <c r="Z160" s="30"/>
    </row>
    <row r="161" spans="1:3">
      <c r="A161" s="12"/>
      <c r="B161" s="13"/>
      <c r="C161" s="13"/>
    </row>
    <row r="162" spans="1:3" ht="63.75">
      <c r="A162" s="12"/>
      <c r="B162" s="91" t="s">
        <v>252</v>
      </c>
      <c r="C162" s="92" t="s">
        <v>362</v>
      </c>
    </row>
    <row r="163" spans="1:3">
      <c r="A163" s="12"/>
      <c r="B163" s="13"/>
      <c r="C163" s="13"/>
    </row>
    <row r="164" spans="1:3" ht="25.5">
      <c r="A164" s="12"/>
      <c r="B164" s="91" t="s">
        <v>288</v>
      </c>
      <c r="C164" s="92" t="s">
        <v>363</v>
      </c>
    </row>
    <row r="165" spans="1:3">
      <c r="A165" s="12"/>
      <c r="B165" s="13"/>
      <c r="C165" s="13"/>
    </row>
    <row r="166" spans="1:3" ht="63.75">
      <c r="A166" s="12"/>
      <c r="B166" s="91" t="s">
        <v>364</v>
      </c>
      <c r="C166" s="92" t="s">
        <v>365</v>
      </c>
    </row>
    <row r="167" spans="1:3">
      <c r="A167" s="12"/>
      <c r="B167" s="13"/>
      <c r="C167" s="13"/>
    </row>
    <row r="168" spans="1:3" ht="76.5">
      <c r="A168" s="12"/>
      <c r="B168" s="91" t="s">
        <v>366</v>
      </c>
      <c r="C168" s="92" t="s">
        <v>367</v>
      </c>
    </row>
    <row r="169" spans="1:3">
      <c r="A169" s="12"/>
      <c r="B169" s="13"/>
      <c r="C169" s="13"/>
    </row>
    <row r="170" spans="1:3" ht="63.75">
      <c r="A170" s="12"/>
      <c r="B170" s="91" t="s">
        <v>368</v>
      </c>
      <c r="C170" s="92" t="s">
        <v>369</v>
      </c>
    </row>
    <row r="171" spans="1:3">
      <c r="A171" s="12"/>
      <c r="B171" s="13"/>
      <c r="C171" s="13"/>
    </row>
    <row r="172" spans="1:3" ht="63.75">
      <c r="A172" s="12"/>
      <c r="B172" s="91" t="s">
        <v>370</v>
      </c>
      <c r="C172" s="92" t="s">
        <v>371</v>
      </c>
    </row>
    <row r="173" spans="1:3">
      <c r="A173" s="12"/>
      <c r="B173" s="13"/>
      <c r="C173" s="13"/>
    </row>
    <row r="174" spans="1:3" ht="38.25">
      <c r="A174" s="12"/>
      <c r="B174" s="91" t="s">
        <v>372</v>
      </c>
      <c r="C174" s="92" t="s">
        <v>373</v>
      </c>
    </row>
    <row r="175" spans="1:3">
      <c r="A175" s="12"/>
      <c r="B175" s="13"/>
      <c r="C175" s="13"/>
    </row>
    <row r="176" spans="1:3" ht="76.5">
      <c r="A176" s="12"/>
      <c r="B176" s="91" t="s">
        <v>374</v>
      </c>
      <c r="C176" s="92" t="s">
        <v>375</v>
      </c>
    </row>
    <row r="177" spans="1:26">
      <c r="A177" s="12"/>
      <c r="B177" s="13"/>
      <c r="C177" s="13"/>
    </row>
    <row r="178" spans="1:26" ht="76.5">
      <c r="A178" s="12"/>
      <c r="B178" s="91" t="s">
        <v>376</v>
      </c>
      <c r="C178" s="92" t="s">
        <v>377</v>
      </c>
    </row>
    <row r="179" spans="1:26">
      <c r="A179" s="12"/>
      <c r="B179" s="56"/>
      <c r="C179" s="56"/>
      <c r="D179" s="56"/>
      <c r="E179" s="56"/>
      <c r="F179" s="56"/>
      <c r="G179" s="56"/>
      <c r="H179" s="56"/>
      <c r="I179" s="56"/>
      <c r="J179" s="56"/>
      <c r="K179" s="56"/>
      <c r="L179" s="56"/>
      <c r="M179" s="56"/>
      <c r="N179" s="56"/>
      <c r="O179" s="56"/>
      <c r="P179" s="56"/>
      <c r="Q179" s="56"/>
      <c r="R179" s="56"/>
      <c r="S179" s="56"/>
      <c r="T179" s="56"/>
      <c r="U179" s="56"/>
      <c r="V179" s="56"/>
      <c r="W179" s="56"/>
      <c r="X179" s="56"/>
      <c r="Y179" s="56"/>
      <c r="Z179" s="56"/>
    </row>
    <row r="180" spans="1:26">
      <c r="A180" s="12"/>
      <c r="B180" s="59" t="s">
        <v>378</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row>
    <row r="181" spans="1:26">
      <c r="A181" s="12"/>
      <c r="B181" s="56"/>
      <c r="C181" s="56"/>
      <c r="D181" s="56"/>
      <c r="E181" s="56"/>
      <c r="F181" s="56"/>
      <c r="G181" s="56"/>
      <c r="H181" s="56"/>
      <c r="I181" s="56"/>
      <c r="J181" s="56"/>
      <c r="K181" s="56"/>
      <c r="L181" s="56"/>
      <c r="M181" s="56"/>
      <c r="N181" s="56"/>
      <c r="O181" s="56"/>
      <c r="P181" s="56"/>
      <c r="Q181" s="56"/>
      <c r="R181" s="56"/>
      <c r="S181" s="56"/>
      <c r="T181" s="56"/>
      <c r="U181" s="56"/>
      <c r="V181" s="56"/>
      <c r="W181" s="56"/>
      <c r="X181" s="56"/>
      <c r="Y181" s="56"/>
      <c r="Z181" s="56"/>
    </row>
    <row r="182" spans="1:26">
      <c r="A182" s="12"/>
      <c r="B182" s="58" t="s">
        <v>379</v>
      </c>
      <c r="C182" s="58"/>
      <c r="D182" s="58"/>
      <c r="E182" s="58"/>
      <c r="F182" s="58"/>
      <c r="G182" s="58"/>
      <c r="H182" s="58"/>
      <c r="I182" s="58"/>
      <c r="J182" s="58"/>
      <c r="K182" s="58"/>
      <c r="L182" s="58"/>
      <c r="M182" s="58"/>
      <c r="N182" s="58"/>
      <c r="O182" s="58"/>
      <c r="P182" s="58"/>
      <c r="Q182" s="58"/>
      <c r="R182" s="58"/>
      <c r="S182" s="58"/>
      <c r="T182" s="58"/>
      <c r="U182" s="58"/>
      <c r="V182" s="58"/>
      <c r="W182" s="58"/>
      <c r="X182" s="58"/>
      <c r="Y182" s="58"/>
      <c r="Z182" s="58"/>
    </row>
    <row r="183" spans="1:26">
      <c r="A183" s="12"/>
      <c r="B183" s="56"/>
      <c r="C183" s="56"/>
      <c r="D183" s="56"/>
      <c r="E183" s="56"/>
      <c r="F183" s="56"/>
      <c r="G183" s="56"/>
      <c r="H183" s="56"/>
      <c r="I183" s="56"/>
      <c r="J183" s="56"/>
      <c r="K183" s="56"/>
      <c r="L183" s="56"/>
      <c r="M183" s="56"/>
      <c r="N183" s="56"/>
      <c r="O183" s="56"/>
      <c r="P183" s="56"/>
      <c r="Q183" s="56"/>
      <c r="R183" s="56"/>
      <c r="S183" s="56"/>
      <c r="T183" s="56"/>
      <c r="U183" s="56"/>
      <c r="V183" s="56"/>
      <c r="W183" s="56"/>
      <c r="X183" s="56"/>
      <c r="Y183" s="56"/>
      <c r="Z183" s="56"/>
    </row>
    <row r="184" spans="1:26">
      <c r="A184" s="12"/>
      <c r="B184" s="59" t="s">
        <v>380</v>
      </c>
      <c r="C184" s="59"/>
      <c r="D184" s="59"/>
      <c r="E184" s="59"/>
      <c r="F184" s="59"/>
      <c r="G184" s="59"/>
      <c r="H184" s="59"/>
      <c r="I184" s="59"/>
      <c r="J184" s="59"/>
      <c r="K184" s="59"/>
      <c r="L184" s="59"/>
      <c r="M184" s="59"/>
      <c r="N184" s="59"/>
      <c r="O184" s="59"/>
      <c r="P184" s="59"/>
      <c r="Q184" s="59"/>
      <c r="R184" s="59"/>
      <c r="S184" s="59"/>
      <c r="T184" s="59"/>
      <c r="U184" s="59"/>
      <c r="V184" s="59"/>
      <c r="W184" s="59"/>
      <c r="X184" s="59"/>
      <c r="Y184" s="59"/>
      <c r="Z184" s="59"/>
    </row>
    <row r="185" spans="1:26">
      <c r="A185" s="12"/>
      <c r="B185" s="56"/>
      <c r="C185" s="56"/>
      <c r="D185" s="56"/>
      <c r="E185" s="56"/>
      <c r="F185" s="56"/>
      <c r="G185" s="56"/>
      <c r="H185" s="56"/>
      <c r="I185" s="56"/>
      <c r="J185" s="56"/>
      <c r="K185" s="56"/>
      <c r="L185" s="56"/>
      <c r="M185" s="56"/>
      <c r="N185" s="56"/>
      <c r="O185" s="56"/>
      <c r="P185" s="56"/>
      <c r="Q185" s="56"/>
      <c r="R185" s="56"/>
      <c r="S185" s="56"/>
      <c r="T185" s="56"/>
      <c r="U185" s="56"/>
      <c r="V185" s="56"/>
      <c r="W185" s="56"/>
      <c r="X185" s="56"/>
      <c r="Y185" s="56"/>
      <c r="Z185" s="56"/>
    </row>
    <row r="186" spans="1:26">
      <c r="A186" s="12"/>
      <c r="B186" s="58" t="s">
        <v>381</v>
      </c>
      <c r="C186" s="58"/>
      <c r="D186" s="58"/>
      <c r="E186" s="58"/>
      <c r="F186" s="58"/>
      <c r="G186" s="58"/>
      <c r="H186" s="58"/>
      <c r="I186" s="58"/>
      <c r="J186" s="58"/>
      <c r="K186" s="58"/>
      <c r="L186" s="58"/>
      <c r="M186" s="58"/>
      <c r="N186" s="58"/>
      <c r="O186" s="58"/>
      <c r="P186" s="58"/>
      <c r="Q186" s="58"/>
      <c r="R186" s="58"/>
      <c r="S186" s="58"/>
      <c r="T186" s="58"/>
      <c r="U186" s="58"/>
      <c r="V186" s="58"/>
      <c r="W186" s="58"/>
      <c r="X186" s="58"/>
      <c r="Y186" s="58"/>
      <c r="Z186" s="58"/>
    </row>
    <row r="187" spans="1:26">
      <c r="A187" s="12"/>
      <c r="B187" s="56"/>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row>
    <row r="188" spans="1:26">
      <c r="A188" s="12"/>
      <c r="B188" s="58" t="s">
        <v>382</v>
      </c>
      <c r="C188" s="58"/>
      <c r="D188" s="58"/>
      <c r="E188" s="58"/>
      <c r="F188" s="58"/>
      <c r="G188" s="58"/>
      <c r="H188" s="58"/>
      <c r="I188" s="58"/>
      <c r="J188" s="58"/>
      <c r="K188" s="58"/>
      <c r="L188" s="58"/>
      <c r="M188" s="58"/>
      <c r="N188" s="58"/>
      <c r="O188" s="58"/>
      <c r="P188" s="58"/>
      <c r="Q188" s="58"/>
      <c r="R188" s="58"/>
      <c r="S188" s="58"/>
      <c r="T188" s="58"/>
      <c r="U188" s="58"/>
      <c r="V188" s="58"/>
      <c r="W188" s="58"/>
      <c r="X188" s="58"/>
      <c r="Y188" s="58"/>
      <c r="Z188" s="58"/>
    </row>
    <row r="189" spans="1:26">
      <c r="A189" s="12"/>
      <c r="B189" s="56"/>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row>
    <row r="190" spans="1:26" ht="25.5" customHeight="1">
      <c r="A190" s="12"/>
      <c r="B190" s="58" t="s">
        <v>383</v>
      </c>
      <c r="C190" s="58"/>
      <c r="D190" s="58"/>
      <c r="E190" s="58"/>
      <c r="F190" s="58"/>
      <c r="G190" s="58"/>
      <c r="H190" s="58"/>
      <c r="I190" s="58"/>
      <c r="J190" s="58"/>
      <c r="K190" s="58"/>
      <c r="L190" s="58"/>
      <c r="M190" s="58"/>
      <c r="N190" s="58"/>
      <c r="O190" s="58"/>
      <c r="P190" s="58"/>
      <c r="Q190" s="58"/>
      <c r="R190" s="58"/>
      <c r="S190" s="58"/>
      <c r="T190" s="58"/>
      <c r="U190" s="58"/>
      <c r="V190" s="58"/>
      <c r="W190" s="58"/>
      <c r="X190" s="58"/>
      <c r="Y190" s="58"/>
      <c r="Z190" s="58"/>
    </row>
    <row r="191" spans="1:26">
      <c r="A191" s="12"/>
      <c r="B191" s="56"/>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row>
    <row r="192" spans="1:26" ht="25.5" customHeight="1">
      <c r="A192" s="12"/>
      <c r="B192" s="59" t="s">
        <v>384</v>
      </c>
      <c r="C192" s="59"/>
      <c r="D192" s="59"/>
      <c r="E192" s="59"/>
      <c r="F192" s="59"/>
      <c r="G192" s="59"/>
      <c r="H192" s="59"/>
      <c r="I192" s="59"/>
      <c r="J192" s="59"/>
      <c r="K192" s="59"/>
      <c r="L192" s="59"/>
      <c r="M192" s="59"/>
      <c r="N192" s="59"/>
      <c r="O192" s="59"/>
      <c r="P192" s="59"/>
      <c r="Q192" s="59"/>
      <c r="R192" s="59"/>
      <c r="S192" s="59"/>
      <c r="T192" s="59"/>
      <c r="U192" s="59"/>
      <c r="V192" s="59"/>
      <c r="W192" s="59"/>
      <c r="X192" s="59"/>
      <c r="Y192" s="59"/>
      <c r="Z192" s="59"/>
    </row>
    <row r="193" spans="1:26">
      <c r="A193" s="12"/>
      <c r="B193" s="56"/>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row>
    <row r="194" spans="1:26">
      <c r="A194" s="12"/>
      <c r="B194" s="58" t="s">
        <v>385</v>
      </c>
      <c r="C194" s="58"/>
      <c r="D194" s="58"/>
      <c r="E194" s="58"/>
      <c r="F194" s="58"/>
      <c r="G194" s="58"/>
      <c r="H194" s="58"/>
      <c r="I194" s="58"/>
      <c r="J194" s="58"/>
      <c r="K194" s="58"/>
      <c r="L194" s="58"/>
      <c r="M194" s="58"/>
      <c r="N194" s="58"/>
      <c r="O194" s="58"/>
      <c r="P194" s="58"/>
      <c r="Q194" s="58"/>
      <c r="R194" s="58"/>
      <c r="S194" s="58"/>
      <c r="T194" s="58"/>
      <c r="U194" s="58"/>
      <c r="V194" s="58"/>
      <c r="W194" s="58"/>
      <c r="X194" s="58"/>
      <c r="Y194" s="58"/>
      <c r="Z194" s="58"/>
    </row>
    <row r="195" spans="1:26">
      <c r="A195" s="12"/>
      <c r="B195" s="56"/>
      <c r="C195" s="56"/>
      <c r="D195" s="56"/>
      <c r="E195" s="56"/>
      <c r="F195" s="56"/>
      <c r="G195" s="56"/>
      <c r="H195" s="56"/>
      <c r="I195" s="56"/>
      <c r="J195" s="56"/>
      <c r="K195" s="56"/>
      <c r="L195" s="56"/>
      <c r="M195" s="56"/>
      <c r="N195" s="56"/>
      <c r="O195" s="56"/>
      <c r="P195" s="56"/>
      <c r="Q195" s="56"/>
      <c r="R195" s="56"/>
      <c r="S195" s="56"/>
      <c r="T195" s="56"/>
      <c r="U195" s="56"/>
      <c r="V195" s="56"/>
      <c r="W195" s="56"/>
      <c r="X195" s="56"/>
      <c r="Y195" s="56"/>
      <c r="Z195" s="56"/>
    </row>
    <row r="196" spans="1:26">
      <c r="A196" s="12"/>
      <c r="B196" s="58" t="s">
        <v>386</v>
      </c>
      <c r="C196" s="58"/>
      <c r="D196" s="58"/>
      <c r="E196" s="58"/>
      <c r="F196" s="58"/>
      <c r="G196" s="58"/>
      <c r="H196" s="58"/>
      <c r="I196" s="58"/>
      <c r="J196" s="58"/>
      <c r="K196" s="58"/>
      <c r="L196" s="58"/>
      <c r="M196" s="58"/>
      <c r="N196" s="58"/>
      <c r="O196" s="58"/>
      <c r="P196" s="58"/>
      <c r="Q196" s="58"/>
      <c r="R196" s="58"/>
      <c r="S196" s="58"/>
      <c r="T196" s="58"/>
      <c r="U196" s="58"/>
      <c r="V196" s="58"/>
      <c r="W196" s="58"/>
      <c r="X196" s="58"/>
      <c r="Y196" s="58"/>
      <c r="Z196" s="58"/>
    </row>
    <row r="197" spans="1:26">
      <c r="A197" s="12"/>
      <c r="B197" s="56"/>
      <c r="C197" s="56"/>
      <c r="D197" s="56"/>
      <c r="E197" s="56"/>
      <c r="F197" s="56"/>
      <c r="G197" s="56"/>
      <c r="H197" s="56"/>
      <c r="I197" s="56"/>
      <c r="J197" s="56"/>
      <c r="K197" s="56"/>
      <c r="L197" s="56"/>
      <c r="M197" s="56"/>
      <c r="N197" s="56"/>
      <c r="O197" s="56"/>
      <c r="P197" s="56"/>
      <c r="Q197" s="56"/>
      <c r="R197" s="56"/>
      <c r="S197" s="56"/>
      <c r="T197" s="56"/>
      <c r="U197" s="56"/>
      <c r="V197" s="56"/>
      <c r="W197" s="56"/>
      <c r="X197" s="56"/>
      <c r="Y197" s="56"/>
      <c r="Z197" s="56"/>
    </row>
    <row r="198" spans="1:26">
      <c r="A198" s="12"/>
      <c r="B198" s="58" t="s">
        <v>387</v>
      </c>
      <c r="C198" s="58"/>
      <c r="D198" s="58"/>
      <c r="E198" s="58"/>
      <c r="F198" s="58"/>
      <c r="G198" s="58"/>
      <c r="H198" s="58"/>
      <c r="I198" s="58"/>
      <c r="J198" s="58"/>
      <c r="K198" s="58"/>
      <c r="L198" s="58"/>
      <c r="M198" s="58"/>
      <c r="N198" s="58"/>
      <c r="O198" s="58"/>
      <c r="P198" s="58"/>
      <c r="Q198" s="58"/>
      <c r="R198" s="58"/>
      <c r="S198" s="58"/>
      <c r="T198" s="58"/>
      <c r="U198" s="58"/>
      <c r="V198" s="58"/>
      <c r="W198" s="58"/>
      <c r="X198" s="58"/>
      <c r="Y198" s="58"/>
      <c r="Z198" s="58"/>
    </row>
    <row r="199" spans="1:26">
      <c r="A199" s="12"/>
      <c r="B199" s="56"/>
      <c r="C199" s="56"/>
      <c r="D199" s="56"/>
      <c r="E199" s="56"/>
      <c r="F199" s="56"/>
      <c r="G199" s="56"/>
      <c r="H199" s="56"/>
      <c r="I199" s="56"/>
      <c r="J199" s="56"/>
      <c r="K199" s="56"/>
      <c r="L199" s="56"/>
      <c r="M199" s="56"/>
      <c r="N199" s="56"/>
      <c r="O199" s="56"/>
      <c r="P199" s="56"/>
      <c r="Q199" s="56"/>
      <c r="R199" s="56"/>
      <c r="S199" s="56"/>
      <c r="T199" s="56"/>
      <c r="U199" s="56"/>
      <c r="V199" s="56"/>
      <c r="W199" s="56"/>
      <c r="X199" s="56"/>
      <c r="Y199" s="56"/>
      <c r="Z199" s="56"/>
    </row>
    <row r="200" spans="1:26">
      <c r="A200" s="12"/>
      <c r="B200" s="58" t="s">
        <v>388</v>
      </c>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row>
    <row r="201" spans="1:26">
      <c r="A201" s="12"/>
      <c r="B201" s="56"/>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row>
    <row r="202" spans="1:26">
      <c r="A202" s="12"/>
      <c r="B202" s="59" t="s">
        <v>389</v>
      </c>
      <c r="C202" s="59"/>
      <c r="D202" s="59"/>
      <c r="E202" s="59"/>
      <c r="F202" s="59"/>
      <c r="G202" s="59"/>
      <c r="H202" s="59"/>
      <c r="I202" s="59"/>
      <c r="J202" s="59"/>
      <c r="K202" s="59"/>
      <c r="L202" s="59"/>
      <c r="M202" s="59"/>
      <c r="N202" s="59"/>
      <c r="O202" s="59"/>
      <c r="P202" s="59"/>
      <c r="Q202" s="59"/>
      <c r="R202" s="59"/>
      <c r="S202" s="59"/>
      <c r="T202" s="59"/>
      <c r="U202" s="59"/>
      <c r="V202" s="59"/>
      <c r="W202" s="59"/>
      <c r="X202" s="59"/>
      <c r="Y202" s="59"/>
      <c r="Z202" s="59"/>
    </row>
    <row r="203" spans="1:26">
      <c r="A203" s="12"/>
      <c r="B203" s="56"/>
      <c r="C203" s="56"/>
      <c r="D203" s="56"/>
      <c r="E203" s="56"/>
      <c r="F203" s="56"/>
      <c r="G203" s="56"/>
      <c r="H203" s="56"/>
      <c r="I203" s="56"/>
      <c r="J203" s="56"/>
      <c r="K203" s="56"/>
      <c r="L203" s="56"/>
      <c r="M203" s="56"/>
      <c r="N203" s="56"/>
      <c r="O203" s="56"/>
      <c r="P203" s="56"/>
      <c r="Q203" s="56"/>
      <c r="R203" s="56"/>
      <c r="S203" s="56"/>
      <c r="T203" s="56"/>
      <c r="U203" s="56"/>
      <c r="V203" s="56"/>
      <c r="W203" s="56"/>
      <c r="X203" s="56"/>
      <c r="Y203" s="56"/>
      <c r="Z203" s="56"/>
    </row>
    <row r="204" spans="1:26" ht="25.5" customHeight="1">
      <c r="A204" s="12"/>
      <c r="B204" s="58" t="s">
        <v>390</v>
      </c>
      <c r="C204" s="58"/>
      <c r="D204" s="58"/>
      <c r="E204" s="58"/>
      <c r="F204" s="58"/>
      <c r="G204" s="58"/>
      <c r="H204" s="58"/>
      <c r="I204" s="58"/>
      <c r="J204" s="58"/>
      <c r="K204" s="58"/>
      <c r="L204" s="58"/>
      <c r="M204" s="58"/>
      <c r="N204" s="58"/>
      <c r="O204" s="58"/>
      <c r="P204" s="58"/>
      <c r="Q204" s="58"/>
      <c r="R204" s="58"/>
      <c r="S204" s="58"/>
      <c r="T204" s="58"/>
      <c r="U204" s="58"/>
      <c r="V204" s="58"/>
      <c r="W204" s="58"/>
      <c r="X204" s="58"/>
      <c r="Y204" s="58"/>
      <c r="Z204" s="58"/>
    </row>
    <row r="205" spans="1:26">
      <c r="A205" s="12"/>
      <c r="B205" s="56"/>
      <c r="C205" s="56"/>
      <c r="D205" s="56"/>
      <c r="E205" s="56"/>
      <c r="F205" s="56"/>
      <c r="G205" s="56"/>
      <c r="H205" s="56"/>
      <c r="I205" s="56"/>
      <c r="J205" s="56"/>
      <c r="K205" s="56"/>
      <c r="L205" s="56"/>
      <c r="M205" s="56"/>
      <c r="N205" s="56"/>
      <c r="O205" s="56"/>
      <c r="P205" s="56"/>
      <c r="Q205" s="56"/>
      <c r="R205" s="56"/>
      <c r="S205" s="56"/>
      <c r="T205" s="56"/>
      <c r="U205" s="56"/>
      <c r="V205" s="56"/>
      <c r="W205" s="56"/>
      <c r="X205" s="56"/>
      <c r="Y205" s="56"/>
      <c r="Z205" s="56"/>
    </row>
    <row r="206" spans="1:26" ht="25.5" customHeight="1">
      <c r="A206" s="12"/>
      <c r="B206" s="58" t="s">
        <v>391</v>
      </c>
      <c r="C206" s="58"/>
      <c r="D206" s="58"/>
      <c r="E206" s="58"/>
      <c r="F206" s="58"/>
      <c r="G206" s="58"/>
      <c r="H206" s="58"/>
      <c r="I206" s="58"/>
      <c r="J206" s="58"/>
      <c r="K206" s="58"/>
      <c r="L206" s="58"/>
      <c r="M206" s="58"/>
      <c r="N206" s="58"/>
      <c r="O206" s="58"/>
      <c r="P206" s="58"/>
      <c r="Q206" s="58"/>
      <c r="R206" s="58"/>
      <c r="S206" s="58"/>
      <c r="T206" s="58"/>
      <c r="U206" s="58"/>
      <c r="V206" s="58"/>
      <c r="W206" s="58"/>
      <c r="X206" s="58"/>
      <c r="Y206" s="58"/>
      <c r="Z206" s="58"/>
    </row>
    <row r="207" spans="1:26">
      <c r="A207" s="12"/>
      <c r="B207" s="56"/>
      <c r="C207" s="56"/>
      <c r="D207" s="56"/>
      <c r="E207" s="56"/>
      <c r="F207" s="56"/>
      <c r="G207" s="56"/>
      <c r="H207" s="56"/>
      <c r="I207" s="56"/>
      <c r="J207" s="56"/>
      <c r="K207" s="56"/>
      <c r="L207" s="56"/>
      <c r="M207" s="56"/>
      <c r="N207" s="56"/>
      <c r="O207" s="56"/>
      <c r="P207" s="56"/>
      <c r="Q207" s="56"/>
      <c r="R207" s="56"/>
      <c r="S207" s="56"/>
      <c r="T207" s="56"/>
      <c r="U207" s="56"/>
      <c r="V207" s="56"/>
      <c r="W207" s="56"/>
      <c r="X207" s="56"/>
      <c r="Y207" s="56"/>
      <c r="Z207" s="56"/>
    </row>
    <row r="208" spans="1:26">
      <c r="A208" s="12"/>
      <c r="B208" s="58" t="s">
        <v>392</v>
      </c>
      <c r="C208" s="58"/>
      <c r="D208" s="58"/>
      <c r="E208" s="58"/>
      <c r="F208" s="58"/>
      <c r="G208" s="58"/>
      <c r="H208" s="58"/>
      <c r="I208" s="58"/>
      <c r="J208" s="58"/>
      <c r="K208" s="58"/>
      <c r="L208" s="58"/>
      <c r="M208" s="58"/>
      <c r="N208" s="58"/>
      <c r="O208" s="58"/>
      <c r="P208" s="58"/>
      <c r="Q208" s="58"/>
      <c r="R208" s="58"/>
      <c r="S208" s="58"/>
      <c r="T208" s="58"/>
      <c r="U208" s="58"/>
      <c r="V208" s="58"/>
      <c r="W208" s="58"/>
      <c r="X208" s="58"/>
      <c r="Y208" s="58"/>
      <c r="Z208" s="58"/>
    </row>
    <row r="209" spans="1:26">
      <c r="A209" s="12"/>
      <c r="B209" s="26"/>
      <c r="C209" s="26"/>
      <c r="D209" s="26"/>
      <c r="E209" s="26"/>
      <c r="F209" s="26"/>
      <c r="G209" s="26"/>
      <c r="H209" s="26"/>
      <c r="I209" s="26"/>
      <c r="J209" s="26"/>
      <c r="K209" s="26"/>
      <c r="L209" s="26"/>
      <c r="M209" s="26"/>
      <c r="N209" s="26"/>
      <c r="O209" s="26"/>
      <c r="P209" s="26"/>
      <c r="Q209" s="26"/>
      <c r="R209" s="26"/>
      <c r="S209" s="26"/>
      <c r="T209" s="26"/>
      <c r="U209" s="26"/>
      <c r="V209" s="26"/>
      <c r="W209" s="26"/>
      <c r="X209" s="26"/>
      <c r="Y209" s="26"/>
      <c r="Z209" s="26"/>
    </row>
    <row r="210" spans="1:26">
      <c r="A210" s="12"/>
      <c r="B210" s="13"/>
      <c r="C210" s="13"/>
      <c r="D210" s="13"/>
      <c r="E210" s="13"/>
      <c r="F210" s="13"/>
      <c r="G210" s="13"/>
      <c r="H210" s="13"/>
      <c r="I210" s="13"/>
      <c r="J210" s="13"/>
      <c r="K210" s="13"/>
      <c r="L210" s="13"/>
      <c r="M210" s="13"/>
      <c r="N210" s="13"/>
      <c r="O210" s="13"/>
      <c r="P210" s="13"/>
      <c r="Q210" s="13"/>
      <c r="R210" s="13"/>
      <c r="S210" s="13"/>
      <c r="T210" s="13"/>
      <c r="U210" s="13"/>
      <c r="V210" s="13"/>
      <c r="W210" s="13"/>
      <c r="X210" s="13"/>
      <c r="Y210" s="13"/>
      <c r="Z210" s="13"/>
    </row>
    <row r="211" spans="1:26" ht="15.75" thickBot="1">
      <c r="A211" s="12"/>
      <c r="B211" s="15"/>
      <c r="C211" s="15"/>
      <c r="D211" s="32">
        <v>41274</v>
      </c>
      <c r="E211" s="32"/>
      <c r="F211" s="32"/>
      <c r="G211" s="32"/>
      <c r="H211" s="32"/>
      <c r="I211" s="32"/>
      <c r="J211" s="32"/>
      <c r="K211" s="32"/>
      <c r="L211" s="32"/>
      <c r="M211" s="32"/>
      <c r="N211" s="32"/>
      <c r="O211" s="32"/>
      <c r="P211" s="32"/>
      <c r="Q211" s="32"/>
      <c r="R211" s="32"/>
      <c r="S211" s="15"/>
      <c r="T211" s="30"/>
      <c r="U211" s="30"/>
      <c r="V211" s="30"/>
      <c r="W211" s="15"/>
      <c r="X211" s="30"/>
      <c r="Y211" s="30"/>
      <c r="Z211" s="30"/>
    </row>
    <row r="212" spans="1:26" ht="15.75" thickBot="1">
      <c r="A212" s="12"/>
      <c r="B212" s="65" t="s">
        <v>393</v>
      </c>
      <c r="C212" s="15"/>
      <c r="D212" s="68" t="s">
        <v>394</v>
      </c>
      <c r="E212" s="68"/>
      <c r="F212" s="68"/>
      <c r="G212" s="15"/>
      <c r="H212" s="68" t="s">
        <v>395</v>
      </c>
      <c r="I212" s="68"/>
      <c r="J212" s="68"/>
      <c r="K212" s="15"/>
      <c r="L212" s="68" t="s">
        <v>396</v>
      </c>
      <c r="M212" s="68"/>
      <c r="N212" s="68"/>
      <c r="O212" s="15"/>
      <c r="P212" s="68" t="s">
        <v>397</v>
      </c>
      <c r="Q212" s="68"/>
      <c r="R212" s="68"/>
      <c r="S212" s="24"/>
      <c r="T212" s="29" t="s">
        <v>398</v>
      </c>
      <c r="U212" s="29"/>
      <c r="V212" s="29"/>
      <c r="W212" s="24"/>
      <c r="X212" s="29" t="s">
        <v>399</v>
      </c>
      <c r="Y212" s="29"/>
      <c r="Z212" s="29"/>
    </row>
    <row r="213" spans="1:26">
      <c r="A213" s="12"/>
      <c r="B213" s="34" t="s">
        <v>400</v>
      </c>
      <c r="C213" s="40"/>
      <c r="D213" s="34" t="s">
        <v>176</v>
      </c>
      <c r="E213" s="36" t="s">
        <v>241</v>
      </c>
      <c r="F213" s="38"/>
      <c r="G213" s="40"/>
      <c r="H213" s="34" t="s">
        <v>176</v>
      </c>
      <c r="I213" s="36">
        <v>115</v>
      </c>
      <c r="J213" s="38"/>
      <c r="K213" s="40"/>
      <c r="L213" s="34" t="s">
        <v>176</v>
      </c>
      <c r="M213" s="36" t="s">
        <v>241</v>
      </c>
      <c r="N213" s="38"/>
      <c r="O213" s="40"/>
      <c r="P213" s="34" t="s">
        <v>176</v>
      </c>
      <c r="Q213" s="36">
        <v>115</v>
      </c>
      <c r="R213" s="38"/>
      <c r="S213" s="38"/>
      <c r="T213" s="36">
        <v>113</v>
      </c>
      <c r="U213" s="36"/>
      <c r="V213" s="38"/>
      <c r="W213" s="38"/>
      <c r="X213" s="34" t="s">
        <v>176</v>
      </c>
      <c r="Y213" s="36" t="s">
        <v>241</v>
      </c>
      <c r="Z213" s="38"/>
    </row>
    <row r="214" spans="1:26">
      <c r="A214" s="12"/>
      <c r="B214" s="35"/>
      <c r="C214" s="40"/>
      <c r="D214" s="35"/>
      <c r="E214" s="37"/>
      <c r="F214" s="39"/>
      <c r="G214" s="40"/>
      <c r="H214" s="35"/>
      <c r="I214" s="37"/>
      <c r="J214" s="39"/>
      <c r="K214" s="40"/>
      <c r="L214" s="35"/>
      <c r="M214" s="37"/>
      <c r="N214" s="39"/>
      <c r="O214" s="40"/>
      <c r="P214" s="41"/>
      <c r="Q214" s="45"/>
      <c r="R214" s="40"/>
      <c r="S214" s="40"/>
      <c r="T214" s="45"/>
      <c r="U214" s="45"/>
      <c r="V214" s="40"/>
      <c r="W214" s="40"/>
      <c r="X214" s="41"/>
      <c r="Y214" s="45"/>
      <c r="Z214" s="40"/>
    </row>
    <row r="215" spans="1:26">
      <c r="A215" s="12"/>
      <c r="B215" s="44" t="s">
        <v>401</v>
      </c>
      <c r="C215" s="30"/>
      <c r="D215" s="43" t="s">
        <v>241</v>
      </c>
      <c r="E215" s="43"/>
      <c r="F215" s="30"/>
      <c r="G215" s="30"/>
      <c r="H215" s="43">
        <v>661</v>
      </c>
      <c r="I215" s="43"/>
      <c r="J215" s="30"/>
      <c r="K215" s="30"/>
      <c r="L215" s="43">
        <v>400</v>
      </c>
      <c r="M215" s="43"/>
      <c r="N215" s="30"/>
      <c r="O215" s="30"/>
      <c r="P215" s="74">
        <v>1061</v>
      </c>
      <c r="Q215" s="74"/>
      <c r="R215" s="30"/>
      <c r="S215" s="30"/>
      <c r="T215" s="74">
        <v>1058</v>
      </c>
      <c r="U215" s="74"/>
      <c r="V215" s="30"/>
      <c r="W215" s="30"/>
      <c r="X215" s="43" t="s">
        <v>241</v>
      </c>
      <c r="Y215" s="43"/>
      <c r="Z215" s="30"/>
    </row>
    <row r="216" spans="1:26">
      <c r="A216" s="12"/>
      <c r="B216" s="44"/>
      <c r="C216" s="30"/>
      <c r="D216" s="43"/>
      <c r="E216" s="43"/>
      <c r="F216" s="30"/>
      <c r="G216" s="30"/>
      <c r="H216" s="43"/>
      <c r="I216" s="43"/>
      <c r="J216" s="30"/>
      <c r="K216" s="30"/>
      <c r="L216" s="43"/>
      <c r="M216" s="43"/>
      <c r="N216" s="30"/>
      <c r="O216" s="30"/>
      <c r="P216" s="74"/>
      <c r="Q216" s="74"/>
      <c r="R216" s="30"/>
      <c r="S216" s="30"/>
      <c r="T216" s="74"/>
      <c r="U216" s="74"/>
      <c r="V216" s="30"/>
      <c r="W216" s="30"/>
      <c r="X216" s="43"/>
      <c r="Y216" s="43"/>
      <c r="Z216" s="30"/>
    </row>
    <row r="217" spans="1:26">
      <c r="A217" s="12"/>
      <c r="B217" s="41" t="s">
        <v>402</v>
      </c>
      <c r="C217" s="40"/>
      <c r="D217" s="61">
        <v>1685</v>
      </c>
      <c r="E217" s="61"/>
      <c r="F217" s="40"/>
      <c r="G217" s="40"/>
      <c r="H217" s="45">
        <v>64</v>
      </c>
      <c r="I217" s="45"/>
      <c r="J217" s="40"/>
      <c r="K217" s="40"/>
      <c r="L217" s="45" t="s">
        <v>241</v>
      </c>
      <c r="M217" s="45"/>
      <c r="N217" s="40"/>
      <c r="O217" s="40"/>
      <c r="P217" s="61">
        <v>1749</v>
      </c>
      <c r="Q217" s="61"/>
      <c r="R217" s="40"/>
      <c r="S217" s="40"/>
      <c r="T217" s="61">
        <v>1715</v>
      </c>
      <c r="U217" s="61"/>
      <c r="V217" s="40"/>
      <c r="W217" s="40"/>
      <c r="X217" s="45">
        <v>33</v>
      </c>
      <c r="Y217" s="45"/>
      <c r="Z217" s="40"/>
    </row>
    <row r="218" spans="1:26">
      <c r="A218" s="12"/>
      <c r="B218" s="41"/>
      <c r="C218" s="40"/>
      <c r="D218" s="61"/>
      <c r="E218" s="61"/>
      <c r="F218" s="40"/>
      <c r="G218" s="40"/>
      <c r="H218" s="45"/>
      <c r="I218" s="45"/>
      <c r="J218" s="40"/>
      <c r="K218" s="40"/>
      <c r="L218" s="45"/>
      <c r="M218" s="45"/>
      <c r="N218" s="40"/>
      <c r="O218" s="40"/>
      <c r="P218" s="61"/>
      <c r="Q218" s="61"/>
      <c r="R218" s="40"/>
      <c r="S218" s="40"/>
      <c r="T218" s="61"/>
      <c r="U218" s="61"/>
      <c r="V218" s="40"/>
      <c r="W218" s="40"/>
      <c r="X218" s="45"/>
      <c r="Y218" s="45"/>
      <c r="Z218" s="40"/>
    </row>
    <row r="219" spans="1:26">
      <c r="A219" s="12"/>
      <c r="B219" s="44" t="s">
        <v>403</v>
      </c>
      <c r="C219" s="30"/>
      <c r="D219" s="74">
        <v>3441</v>
      </c>
      <c r="E219" s="74"/>
      <c r="F219" s="30"/>
      <c r="G219" s="30"/>
      <c r="H219" s="43">
        <v>60</v>
      </c>
      <c r="I219" s="43"/>
      <c r="J219" s="30"/>
      <c r="K219" s="30"/>
      <c r="L219" s="43" t="s">
        <v>241</v>
      </c>
      <c r="M219" s="43"/>
      <c r="N219" s="30"/>
      <c r="O219" s="30"/>
      <c r="P219" s="74">
        <v>3501</v>
      </c>
      <c r="Q219" s="74"/>
      <c r="R219" s="30"/>
      <c r="S219" s="30"/>
      <c r="T219" s="74">
        <v>3474</v>
      </c>
      <c r="U219" s="74"/>
      <c r="V219" s="30"/>
      <c r="W219" s="30"/>
      <c r="X219" s="43">
        <v>27</v>
      </c>
      <c r="Y219" s="43"/>
      <c r="Z219" s="30"/>
    </row>
    <row r="220" spans="1:26" ht="15.75" thickBot="1">
      <c r="A220" s="12"/>
      <c r="B220" s="44"/>
      <c r="C220" s="30"/>
      <c r="D220" s="102"/>
      <c r="E220" s="102"/>
      <c r="F220" s="49"/>
      <c r="G220" s="30"/>
      <c r="H220" s="48"/>
      <c r="I220" s="48"/>
      <c r="J220" s="49"/>
      <c r="K220" s="30"/>
      <c r="L220" s="48"/>
      <c r="M220" s="48"/>
      <c r="N220" s="49"/>
      <c r="O220" s="30"/>
      <c r="P220" s="102"/>
      <c r="Q220" s="102"/>
      <c r="R220" s="49"/>
      <c r="S220" s="49"/>
      <c r="T220" s="102"/>
      <c r="U220" s="102"/>
      <c r="V220" s="49"/>
      <c r="W220" s="49"/>
      <c r="X220" s="48"/>
      <c r="Y220" s="48"/>
      <c r="Z220" s="49"/>
    </row>
    <row r="221" spans="1:26">
      <c r="A221" s="12"/>
      <c r="B221" s="109" t="s">
        <v>347</v>
      </c>
      <c r="C221" s="40"/>
      <c r="D221" s="34" t="s">
        <v>176</v>
      </c>
      <c r="E221" s="62">
        <v>5126</v>
      </c>
      <c r="F221" s="38"/>
      <c r="G221" s="40"/>
      <c r="H221" s="34" t="s">
        <v>176</v>
      </c>
      <c r="I221" s="36">
        <v>900</v>
      </c>
      <c r="J221" s="38"/>
      <c r="K221" s="40"/>
      <c r="L221" s="34" t="s">
        <v>176</v>
      </c>
      <c r="M221" s="36">
        <v>400</v>
      </c>
      <c r="N221" s="38"/>
      <c r="O221" s="40"/>
      <c r="P221" s="62">
        <v>6426</v>
      </c>
      <c r="Q221" s="62"/>
      <c r="R221" s="38"/>
      <c r="S221" s="38"/>
      <c r="T221" s="34" t="s">
        <v>176</v>
      </c>
      <c r="U221" s="62">
        <v>6360</v>
      </c>
      <c r="V221" s="38"/>
      <c r="W221" s="38"/>
      <c r="X221" s="36">
        <v>60</v>
      </c>
      <c r="Y221" s="36"/>
      <c r="Z221" s="38"/>
    </row>
    <row r="222" spans="1:26" ht="15.75" thickBot="1">
      <c r="A222" s="12"/>
      <c r="B222" s="109"/>
      <c r="C222" s="40"/>
      <c r="D222" s="52"/>
      <c r="E222" s="63"/>
      <c r="F222" s="54"/>
      <c r="G222" s="40"/>
      <c r="H222" s="52"/>
      <c r="I222" s="53"/>
      <c r="J222" s="54"/>
      <c r="K222" s="40"/>
      <c r="L222" s="52"/>
      <c r="M222" s="53"/>
      <c r="N222" s="54"/>
      <c r="O222" s="40"/>
      <c r="P222" s="61"/>
      <c r="Q222" s="61"/>
      <c r="R222" s="40"/>
      <c r="S222" s="40"/>
      <c r="T222" s="52"/>
      <c r="U222" s="63"/>
      <c r="V222" s="54"/>
      <c r="W222" s="40"/>
      <c r="X222" s="45"/>
      <c r="Y222" s="45"/>
      <c r="Z222" s="40"/>
    </row>
    <row r="223" spans="1:26" ht="15.75" thickTop="1">
      <c r="A223" s="12"/>
      <c r="B223" s="44" t="s">
        <v>404</v>
      </c>
      <c r="C223" s="30"/>
      <c r="D223" s="115"/>
      <c r="E223" s="115"/>
      <c r="F223" s="115"/>
      <c r="G223" s="30"/>
      <c r="H223" s="115"/>
      <c r="I223" s="115"/>
      <c r="J223" s="115"/>
      <c r="K223" s="30"/>
      <c r="L223" s="115"/>
      <c r="M223" s="115"/>
      <c r="N223" s="115"/>
      <c r="O223" s="30"/>
      <c r="P223" s="43">
        <v>698</v>
      </c>
      <c r="Q223" s="43"/>
      <c r="R223" s="30"/>
      <c r="S223" s="30"/>
      <c r="T223" s="115"/>
      <c r="U223" s="115"/>
      <c r="V223" s="115"/>
      <c r="W223" s="30"/>
      <c r="X223" s="43" t="s">
        <v>241</v>
      </c>
      <c r="Y223" s="43"/>
      <c r="Z223" s="30"/>
    </row>
    <row r="224" spans="1:26" ht="15.75" thickBot="1">
      <c r="A224" s="12"/>
      <c r="B224" s="44"/>
      <c r="C224" s="30"/>
      <c r="D224" s="30"/>
      <c r="E224" s="30"/>
      <c r="F224" s="30"/>
      <c r="G224" s="30"/>
      <c r="H224" s="30"/>
      <c r="I224" s="30"/>
      <c r="J224" s="30"/>
      <c r="K224" s="30"/>
      <c r="L224" s="30"/>
      <c r="M224" s="30"/>
      <c r="N224" s="30"/>
      <c r="O224" s="30"/>
      <c r="P224" s="48"/>
      <c r="Q224" s="48"/>
      <c r="R224" s="49"/>
      <c r="S224" s="49"/>
      <c r="T224" s="30"/>
      <c r="U224" s="30"/>
      <c r="V224" s="30"/>
      <c r="W224" s="49"/>
      <c r="X224" s="48"/>
      <c r="Y224" s="48"/>
      <c r="Z224" s="49"/>
    </row>
    <row r="225" spans="1:26">
      <c r="A225" s="12"/>
      <c r="B225" s="109" t="s">
        <v>405</v>
      </c>
      <c r="C225" s="40"/>
      <c r="D225" s="40"/>
      <c r="E225" s="40"/>
      <c r="F225" s="40"/>
      <c r="G225" s="40"/>
      <c r="H225" s="40"/>
      <c r="I225" s="40"/>
      <c r="J225" s="40"/>
      <c r="K225" s="40"/>
      <c r="L225" s="40"/>
      <c r="M225" s="40"/>
      <c r="N225" s="40"/>
      <c r="O225" s="40"/>
      <c r="P225" s="34" t="s">
        <v>176</v>
      </c>
      <c r="Q225" s="62">
        <v>7124</v>
      </c>
      <c r="R225" s="38"/>
      <c r="S225" s="38"/>
      <c r="T225" s="40"/>
      <c r="U225" s="40"/>
      <c r="V225" s="40"/>
      <c r="W225" s="38"/>
      <c r="X225" s="34" t="s">
        <v>176</v>
      </c>
      <c r="Y225" s="36">
        <v>60</v>
      </c>
      <c r="Z225" s="38"/>
    </row>
    <row r="226" spans="1:26" ht="15.75" thickBot="1">
      <c r="A226" s="12"/>
      <c r="B226" s="109"/>
      <c r="C226" s="40"/>
      <c r="D226" s="40"/>
      <c r="E226" s="40"/>
      <c r="F226" s="40"/>
      <c r="G226" s="40"/>
      <c r="H226" s="40"/>
      <c r="I226" s="40"/>
      <c r="J226" s="40"/>
      <c r="K226" s="40"/>
      <c r="L226" s="40"/>
      <c r="M226" s="40"/>
      <c r="N226" s="40"/>
      <c r="O226" s="40"/>
      <c r="P226" s="52"/>
      <c r="Q226" s="63"/>
      <c r="R226" s="54"/>
      <c r="S226" s="54"/>
      <c r="T226" s="40"/>
      <c r="U226" s="40"/>
      <c r="V226" s="40"/>
      <c r="W226" s="54"/>
      <c r="X226" s="52"/>
      <c r="Y226" s="53"/>
      <c r="Z226" s="54"/>
    </row>
    <row r="227" spans="1:26" ht="15.75" thickTop="1">
      <c r="A227" s="12"/>
      <c r="B227" s="44" t="s">
        <v>361</v>
      </c>
      <c r="C227" s="44"/>
      <c r="D227" s="44"/>
      <c r="E227" s="44"/>
      <c r="F227" s="44"/>
      <c r="G227" s="44"/>
      <c r="H227" s="44"/>
      <c r="I227" s="44"/>
      <c r="J227" s="44"/>
      <c r="K227" s="44"/>
      <c r="L227" s="44"/>
      <c r="M227" s="44"/>
      <c r="N227" s="44"/>
      <c r="O227" s="44"/>
      <c r="P227" s="44"/>
      <c r="Q227" s="44"/>
      <c r="R227" s="44"/>
      <c r="S227" s="44"/>
      <c r="T227" s="44"/>
      <c r="U227" s="44"/>
      <c r="V227" s="44"/>
      <c r="W227" s="44"/>
      <c r="X227" s="44"/>
      <c r="Y227" s="44"/>
      <c r="Z227" s="44"/>
    </row>
    <row r="228" spans="1:26">
      <c r="A228" s="12"/>
      <c r="B228" s="30"/>
      <c r="C228" s="30"/>
      <c r="D228" s="30"/>
      <c r="E228" s="30"/>
      <c r="F228" s="30"/>
      <c r="G228" s="30"/>
      <c r="H228" s="30"/>
      <c r="I228" s="30"/>
      <c r="J228" s="30"/>
      <c r="K228" s="30"/>
      <c r="L228" s="30"/>
      <c r="M228" s="30"/>
      <c r="N228" s="30"/>
      <c r="O228" s="30"/>
      <c r="P228" s="30"/>
      <c r="Q228" s="30"/>
      <c r="R228" s="30"/>
      <c r="S228" s="30"/>
      <c r="T228" s="30"/>
      <c r="U228" s="30"/>
      <c r="V228" s="30"/>
      <c r="W228" s="30"/>
      <c r="X228" s="30"/>
      <c r="Y228" s="30"/>
      <c r="Z228" s="30"/>
    </row>
    <row r="229" spans="1:26">
      <c r="A229" s="12"/>
      <c r="B229" s="13"/>
      <c r="C229" s="13"/>
    </row>
    <row r="230" spans="1:26" ht="63.75">
      <c r="A230" s="12"/>
      <c r="B230" s="91" t="s">
        <v>252</v>
      </c>
      <c r="C230" s="92" t="s">
        <v>406</v>
      </c>
    </row>
    <row r="231" spans="1:26">
      <c r="A231" s="12"/>
      <c r="B231" s="13"/>
      <c r="C231" s="13"/>
    </row>
    <row r="232" spans="1:26" ht="25.5">
      <c r="A232" s="12"/>
      <c r="B232" s="91" t="s">
        <v>288</v>
      </c>
      <c r="C232" s="92" t="s">
        <v>407</v>
      </c>
    </row>
    <row r="233" spans="1:26">
      <c r="A233" s="12"/>
      <c r="B233" s="13"/>
      <c r="C233" s="13"/>
    </row>
    <row r="234" spans="1:26">
      <c r="A234" s="12"/>
      <c r="B234" s="91" t="s">
        <v>364</v>
      </c>
      <c r="C234" s="92" t="s">
        <v>408</v>
      </c>
    </row>
    <row r="235" spans="1:26">
      <c r="A235" s="12"/>
      <c r="B235" s="56"/>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row>
    <row r="236" spans="1:26">
      <c r="A236" s="12"/>
      <c r="B236" s="59" t="s">
        <v>409</v>
      </c>
      <c r="C236" s="59"/>
      <c r="D236" s="59"/>
      <c r="E236" s="59"/>
      <c r="F236" s="59"/>
      <c r="G236" s="59"/>
      <c r="H236" s="59"/>
      <c r="I236" s="59"/>
      <c r="J236" s="59"/>
      <c r="K236" s="59"/>
      <c r="L236" s="59"/>
      <c r="M236" s="59"/>
      <c r="N236" s="59"/>
      <c r="O236" s="59"/>
      <c r="P236" s="59"/>
      <c r="Q236" s="59"/>
      <c r="R236" s="59"/>
      <c r="S236" s="59"/>
      <c r="T236" s="59"/>
      <c r="U236" s="59"/>
      <c r="V236" s="59"/>
      <c r="W236" s="59"/>
      <c r="X236" s="59"/>
      <c r="Y236" s="59"/>
      <c r="Z236" s="59"/>
    </row>
    <row r="237" spans="1:26">
      <c r="A237" s="12"/>
      <c r="B237" s="56"/>
      <c r="C237" s="56"/>
      <c r="D237" s="56"/>
      <c r="E237" s="56"/>
      <c r="F237" s="56"/>
      <c r="G237" s="56"/>
      <c r="H237" s="56"/>
      <c r="I237" s="56"/>
      <c r="J237" s="56"/>
      <c r="K237" s="56"/>
      <c r="L237" s="56"/>
      <c r="M237" s="56"/>
      <c r="N237" s="56"/>
      <c r="O237" s="56"/>
      <c r="P237" s="56"/>
      <c r="Q237" s="56"/>
      <c r="R237" s="56"/>
      <c r="S237" s="56"/>
      <c r="T237" s="56"/>
      <c r="U237" s="56"/>
      <c r="V237" s="56"/>
      <c r="W237" s="56"/>
      <c r="X237" s="56"/>
      <c r="Y237" s="56"/>
      <c r="Z237" s="56"/>
    </row>
    <row r="238" spans="1:26">
      <c r="A238" s="12"/>
      <c r="B238" s="59" t="s">
        <v>410</v>
      </c>
      <c r="C238" s="59"/>
      <c r="D238" s="59"/>
      <c r="E238" s="59"/>
      <c r="F238" s="59"/>
      <c r="G238" s="59"/>
      <c r="H238" s="59"/>
      <c r="I238" s="59"/>
      <c r="J238" s="59"/>
      <c r="K238" s="59"/>
      <c r="L238" s="59"/>
      <c r="M238" s="59"/>
      <c r="N238" s="59"/>
      <c r="O238" s="59"/>
      <c r="P238" s="59"/>
      <c r="Q238" s="59"/>
      <c r="R238" s="59"/>
      <c r="S238" s="59"/>
      <c r="T238" s="59"/>
      <c r="U238" s="59"/>
      <c r="V238" s="59"/>
      <c r="W238" s="59"/>
      <c r="X238" s="59"/>
      <c r="Y238" s="59"/>
      <c r="Z238" s="59"/>
    </row>
    <row r="239" spans="1:26">
      <c r="A239" s="12"/>
      <c r="B239" s="30"/>
      <c r="C239" s="30"/>
      <c r="D239" s="30"/>
      <c r="E239" s="30"/>
      <c r="F239" s="30"/>
      <c r="G239" s="30"/>
      <c r="H239" s="30"/>
      <c r="I239" s="30"/>
      <c r="J239" s="30"/>
      <c r="K239" s="30"/>
      <c r="L239" s="30"/>
      <c r="M239" s="30"/>
      <c r="N239" s="30"/>
      <c r="O239" s="30"/>
      <c r="P239" s="30"/>
      <c r="Q239" s="30"/>
      <c r="R239" s="30"/>
      <c r="S239" s="30"/>
      <c r="T239" s="30"/>
      <c r="U239" s="30"/>
      <c r="V239" s="30"/>
      <c r="W239" s="30"/>
      <c r="X239" s="30"/>
      <c r="Y239" s="30"/>
      <c r="Z239" s="30"/>
    </row>
    <row r="240" spans="1:26">
      <c r="A240" s="12"/>
      <c r="B240" s="13"/>
      <c r="C240" s="13"/>
    </row>
    <row r="241" spans="1:26" ht="38.25">
      <c r="A241" s="12"/>
      <c r="B241" s="96" t="s">
        <v>411</v>
      </c>
      <c r="C241" s="116" t="s">
        <v>412</v>
      </c>
    </row>
    <row r="242" spans="1:26">
      <c r="A242" s="12"/>
      <c r="B242" s="13"/>
      <c r="C242" s="13"/>
    </row>
    <row r="243" spans="1:26" ht="38.25">
      <c r="A243" s="12"/>
      <c r="B243" s="96" t="s">
        <v>411</v>
      </c>
      <c r="C243" s="116" t="s">
        <v>413</v>
      </c>
    </row>
    <row r="244" spans="1:26">
      <c r="A244" s="12"/>
      <c r="B244" s="13"/>
      <c r="C244" s="13"/>
    </row>
    <row r="245" spans="1:26" ht="63.75">
      <c r="A245" s="12"/>
      <c r="B245" s="96" t="s">
        <v>411</v>
      </c>
      <c r="C245" s="116" t="s">
        <v>414</v>
      </c>
    </row>
    <row r="246" spans="1:26">
      <c r="A246" s="12"/>
      <c r="B246" s="13"/>
      <c r="C246" s="13"/>
    </row>
    <row r="247" spans="1:26" ht="63.75">
      <c r="A247" s="12"/>
      <c r="B247" s="96" t="s">
        <v>411</v>
      </c>
      <c r="C247" s="116" t="s">
        <v>415</v>
      </c>
    </row>
    <row r="248" spans="1:26">
      <c r="A248" s="12"/>
      <c r="B248" s="13"/>
      <c r="C248" s="13"/>
    </row>
    <row r="249" spans="1:26" ht="127.5">
      <c r="A249" s="12"/>
      <c r="B249" s="96" t="s">
        <v>411</v>
      </c>
      <c r="C249" s="92" t="s">
        <v>416</v>
      </c>
    </row>
    <row r="250" spans="1:26">
      <c r="A250" s="12"/>
      <c r="B250" s="56"/>
      <c r="C250" s="56"/>
      <c r="D250" s="56"/>
      <c r="E250" s="56"/>
      <c r="F250" s="56"/>
      <c r="G250" s="56"/>
      <c r="H250" s="56"/>
      <c r="I250" s="56"/>
      <c r="J250" s="56"/>
      <c r="K250" s="56"/>
      <c r="L250" s="56"/>
      <c r="M250" s="56"/>
      <c r="N250" s="56"/>
      <c r="O250" s="56"/>
      <c r="P250" s="56"/>
      <c r="Q250" s="56"/>
      <c r="R250" s="56"/>
      <c r="S250" s="56"/>
      <c r="T250" s="56"/>
      <c r="U250" s="56"/>
      <c r="V250" s="56"/>
      <c r="W250" s="56"/>
      <c r="X250" s="56"/>
      <c r="Y250" s="56"/>
      <c r="Z250" s="56"/>
    </row>
    <row r="251" spans="1:26" ht="25.5" customHeight="1">
      <c r="A251" s="12"/>
      <c r="B251" s="58" t="s">
        <v>417</v>
      </c>
      <c r="C251" s="58"/>
      <c r="D251" s="58"/>
      <c r="E251" s="58"/>
      <c r="F251" s="58"/>
      <c r="G251" s="58"/>
      <c r="H251" s="58"/>
      <c r="I251" s="58"/>
      <c r="J251" s="58"/>
      <c r="K251" s="58"/>
      <c r="L251" s="58"/>
      <c r="M251" s="58"/>
      <c r="N251" s="58"/>
      <c r="O251" s="58"/>
      <c r="P251" s="58"/>
      <c r="Q251" s="58"/>
      <c r="R251" s="58"/>
      <c r="S251" s="58"/>
      <c r="T251" s="58"/>
      <c r="U251" s="58"/>
      <c r="V251" s="58"/>
      <c r="W251" s="58"/>
      <c r="X251" s="58"/>
      <c r="Y251" s="58"/>
      <c r="Z251" s="58"/>
    </row>
    <row r="252" spans="1:26">
      <c r="A252" s="12"/>
      <c r="B252" s="56"/>
      <c r="C252" s="56"/>
      <c r="D252" s="56"/>
      <c r="E252" s="56"/>
      <c r="F252" s="56"/>
      <c r="G252" s="56"/>
      <c r="H252" s="56"/>
      <c r="I252" s="56"/>
      <c r="J252" s="56"/>
      <c r="K252" s="56"/>
      <c r="L252" s="56"/>
      <c r="M252" s="56"/>
      <c r="N252" s="56"/>
      <c r="O252" s="56"/>
      <c r="P252" s="56"/>
      <c r="Q252" s="56"/>
      <c r="R252" s="56"/>
      <c r="S252" s="56"/>
      <c r="T252" s="56"/>
      <c r="U252" s="56"/>
      <c r="V252" s="56"/>
      <c r="W252" s="56"/>
      <c r="X252" s="56"/>
      <c r="Y252" s="56"/>
      <c r="Z252" s="56"/>
    </row>
    <row r="253" spans="1:26">
      <c r="A253" s="12"/>
      <c r="B253" s="58" t="s">
        <v>418</v>
      </c>
      <c r="C253" s="58"/>
      <c r="D253" s="58"/>
      <c r="E253" s="58"/>
      <c r="F253" s="58"/>
      <c r="G253" s="58"/>
      <c r="H253" s="58"/>
      <c r="I253" s="58"/>
      <c r="J253" s="58"/>
      <c r="K253" s="58"/>
      <c r="L253" s="58"/>
      <c r="M253" s="58"/>
      <c r="N253" s="58"/>
      <c r="O253" s="58"/>
      <c r="P253" s="58"/>
      <c r="Q253" s="58"/>
      <c r="R253" s="58"/>
      <c r="S253" s="58"/>
      <c r="T253" s="58"/>
      <c r="U253" s="58"/>
      <c r="V253" s="58"/>
      <c r="W253" s="58"/>
      <c r="X253" s="58"/>
      <c r="Y253" s="58"/>
      <c r="Z253" s="58"/>
    </row>
    <row r="254" spans="1:26">
      <c r="A254" s="12"/>
      <c r="B254" s="56"/>
      <c r="C254" s="56"/>
      <c r="D254" s="56"/>
      <c r="E254" s="56"/>
      <c r="F254" s="56"/>
      <c r="G254" s="56"/>
      <c r="H254" s="56"/>
      <c r="I254" s="56"/>
      <c r="J254" s="56"/>
      <c r="K254" s="56"/>
      <c r="L254" s="56"/>
      <c r="M254" s="56"/>
      <c r="N254" s="56"/>
      <c r="O254" s="56"/>
      <c r="P254" s="56"/>
      <c r="Q254" s="56"/>
      <c r="R254" s="56"/>
      <c r="S254" s="56"/>
      <c r="T254" s="56"/>
      <c r="U254" s="56"/>
      <c r="V254" s="56"/>
      <c r="W254" s="56"/>
      <c r="X254" s="56"/>
      <c r="Y254" s="56"/>
      <c r="Z254" s="56"/>
    </row>
    <row r="255" spans="1:26" ht="25.5" customHeight="1">
      <c r="A255" s="12"/>
      <c r="B255" s="58" t="s">
        <v>419</v>
      </c>
      <c r="C255" s="58"/>
      <c r="D255" s="58"/>
      <c r="E255" s="58"/>
      <c r="F255" s="58"/>
      <c r="G255" s="58"/>
      <c r="H255" s="58"/>
      <c r="I255" s="58"/>
      <c r="J255" s="58"/>
      <c r="K255" s="58"/>
      <c r="L255" s="58"/>
      <c r="M255" s="58"/>
      <c r="N255" s="58"/>
      <c r="O255" s="58"/>
      <c r="P255" s="58"/>
      <c r="Q255" s="58"/>
      <c r="R255" s="58"/>
      <c r="S255" s="58"/>
      <c r="T255" s="58"/>
      <c r="U255" s="58"/>
      <c r="V255" s="58"/>
      <c r="W255" s="58"/>
      <c r="X255" s="58"/>
      <c r="Y255" s="58"/>
      <c r="Z255" s="58"/>
    </row>
    <row r="256" spans="1:26">
      <c r="A256" s="12"/>
      <c r="B256" s="56"/>
      <c r="C256" s="56"/>
      <c r="D256" s="56"/>
      <c r="E256" s="56"/>
      <c r="F256" s="56"/>
      <c r="G256" s="56"/>
      <c r="H256" s="56"/>
      <c r="I256" s="56"/>
      <c r="J256" s="56"/>
      <c r="K256" s="56"/>
      <c r="L256" s="56"/>
      <c r="M256" s="56"/>
      <c r="N256" s="56"/>
      <c r="O256" s="56"/>
      <c r="P256" s="56"/>
      <c r="Q256" s="56"/>
      <c r="R256" s="56"/>
      <c r="S256" s="56"/>
      <c r="T256" s="56"/>
      <c r="U256" s="56"/>
      <c r="V256" s="56"/>
      <c r="W256" s="56"/>
      <c r="X256" s="56"/>
      <c r="Y256" s="56"/>
      <c r="Z256" s="56"/>
    </row>
    <row r="257" spans="1:26" ht="25.5" customHeight="1">
      <c r="A257" s="12"/>
      <c r="B257" s="59" t="s">
        <v>420</v>
      </c>
      <c r="C257" s="59"/>
      <c r="D257" s="59"/>
      <c r="E257" s="59"/>
      <c r="F257" s="59"/>
      <c r="G257" s="59"/>
      <c r="H257" s="59"/>
      <c r="I257" s="59"/>
      <c r="J257" s="59"/>
      <c r="K257" s="59"/>
      <c r="L257" s="59"/>
      <c r="M257" s="59"/>
      <c r="N257" s="59"/>
      <c r="O257" s="59"/>
      <c r="P257" s="59"/>
      <c r="Q257" s="59"/>
      <c r="R257" s="59"/>
      <c r="S257" s="59"/>
      <c r="T257" s="59"/>
      <c r="U257" s="59"/>
      <c r="V257" s="59"/>
      <c r="W257" s="59"/>
      <c r="X257" s="59"/>
      <c r="Y257" s="59"/>
      <c r="Z257" s="59"/>
    </row>
    <row r="258" spans="1:26">
      <c r="A258" s="12"/>
      <c r="B258" s="56"/>
      <c r="C258" s="56"/>
      <c r="D258" s="56"/>
      <c r="E258" s="56"/>
      <c r="F258" s="56"/>
      <c r="G258" s="56"/>
      <c r="H258" s="56"/>
      <c r="I258" s="56"/>
      <c r="J258" s="56"/>
      <c r="K258" s="56"/>
      <c r="L258" s="56"/>
      <c r="M258" s="56"/>
      <c r="N258" s="56"/>
      <c r="O258" s="56"/>
      <c r="P258" s="56"/>
      <c r="Q258" s="56"/>
      <c r="R258" s="56"/>
      <c r="S258" s="56"/>
      <c r="T258" s="56"/>
      <c r="U258" s="56"/>
      <c r="V258" s="56"/>
      <c r="W258" s="56"/>
      <c r="X258" s="56"/>
      <c r="Y258" s="56"/>
      <c r="Z258" s="56"/>
    </row>
    <row r="259" spans="1:26">
      <c r="A259" s="12"/>
      <c r="B259" s="58" t="s">
        <v>421</v>
      </c>
      <c r="C259" s="58"/>
      <c r="D259" s="58"/>
      <c r="E259" s="58"/>
      <c r="F259" s="58"/>
      <c r="G259" s="58"/>
      <c r="H259" s="58"/>
      <c r="I259" s="58"/>
      <c r="J259" s="58"/>
      <c r="K259" s="58"/>
      <c r="L259" s="58"/>
      <c r="M259" s="58"/>
      <c r="N259" s="58"/>
      <c r="O259" s="58"/>
      <c r="P259" s="58"/>
      <c r="Q259" s="58"/>
      <c r="R259" s="58"/>
      <c r="S259" s="58"/>
      <c r="T259" s="58"/>
      <c r="U259" s="58"/>
      <c r="V259" s="58"/>
      <c r="W259" s="58"/>
      <c r="X259" s="58"/>
      <c r="Y259" s="58"/>
      <c r="Z259" s="58"/>
    </row>
    <row r="260" spans="1:26">
      <c r="A260" s="12"/>
      <c r="B260" s="56"/>
      <c r="C260" s="56"/>
      <c r="D260" s="56"/>
      <c r="E260" s="56"/>
      <c r="F260" s="56"/>
      <c r="G260" s="56"/>
      <c r="H260" s="56"/>
      <c r="I260" s="56"/>
      <c r="J260" s="56"/>
      <c r="K260" s="56"/>
      <c r="L260" s="56"/>
      <c r="M260" s="56"/>
      <c r="N260" s="56"/>
      <c r="O260" s="56"/>
      <c r="P260" s="56"/>
      <c r="Q260" s="56"/>
      <c r="R260" s="56"/>
      <c r="S260" s="56"/>
      <c r="T260" s="56"/>
      <c r="U260" s="56"/>
      <c r="V260" s="56"/>
      <c r="W260" s="56"/>
      <c r="X260" s="56"/>
      <c r="Y260" s="56"/>
      <c r="Z260" s="56"/>
    </row>
    <row r="261" spans="1:26" ht="38.25" customHeight="1">
      <c r="A261" s="12"/>
      <c r="B261" s="59" t="s">
        <v>422</v>
      </c>
      <c r="C261" s="59"/>
      <c r="D261" s="59"/>
      <c r="E261" s="59"/>
      <c r="F261" s="59"/>
      <c r="G261" s="59"/>
      <c r="H261" s="59"/>
      <c r="I261" s="59"/>
      <c r="J261" s="59"/>
      <c r="K261" s="59"/>
      <c r="L261" s="59"/>
      <c r="M261" s="59"/>
      <c r="N261" s="59"/>
      <c r="O261" s="59"/>
      <c r="P261" s="59"/>
      <c r="Q261" s="59"/>
      <c r="R261" s="59"/>
      <c r="S261" s="59"/>
      <c r="T261" s="59"/>
      <c r="U261" s="59"/>
      <c r="V261" s="59"/>
      <c r="W261" s="59"/>
      <c r="X261" s="59"/>
      <c r="Y261" s="59"/>
      <c r="Z261" s="59"/>
    </row>
    <row r="262" spans="1:26">
      <c r="A262" s="12"/>
      <c r="B262" s="56"/>
      <c r="C262" s="56"/>
      <c r="D262" s="56"/>
      <c r="E262" s="56"/>
      <c r="F262" s="56"/>
      <c r="G262" s="56"/>
      <c r="H262" s="56"/>
      <c r="I262" s="56"/>
      <c r="J262" s="56"/>
      <c r="K262" s="56"/>
      <c r="L262" s="56"/>
      <c r="M262" s="56"/>
      <c r="N262" s="56"/>
      <c r="O262" s="56"/>
      <c r="P262" s="56"/>
      <c r="Q262" s="56"/>
      <c r="R262" s="56"/>
      <c r="S262" s="56"/>
      <c r="T262" s="56"/>
      <c r="U262" s="56"/>
      <c r="V262" s="56"/>
      <c r="W262" s="56"/>
      <c r="X262" s="56"/>
      <c r="Y262" s="56"/>
      <c r="Z262" s="56"/>
    </row>
    <row r="263" spans="1:26" ht="25.5" customHeight="1">
      <c r="A263" s="12"/>
      <c r="B263" s="58" t="s">
        <v>423</v>
      </c>
      <c r="C263" s="58"/>
      <c r="D263" s="58"/>
      <c r="E263" s="58"/>
      <c r="F263" s="58"/>
      <c r="G263" s="58"/>
      <c r="H263" s="58"/>
      <c r="I263" s="58"/>
      <c r="J263" s="58"/>
      <c r="K263" s="58"/>
      <c r="L263" s="58"/>
      <c r="M263" s="58"/>
      <c r="N263" s="58"/>
      <c r="O263" s="58"/>
      <c r="P263" s="58"/>
      <c r="Q263" s="58"/>
      <c r="R263" s="58"/>
      <c r="S263" s="58"/>
      <c r="T263" s="58"/>
      <c r="U263" s="58"/>
      <c r="V263" s="58"/>
      <c r="W263" s="58"/>
      <c r="X263" s="58"/>
      <c r="Y263" s="58"/>
      <c r="Z263" s="58"/>
    </row>
    <row r="264" spans="1:26">
      <c r="A264" s="12"/>
      <c r="B264" s="56"/>
      <c r="C264" s="56"/>
      <c r="D264" s="56"/>
      <c r="E264" s="56"/>
      <c r="F264" s="56"/>
      <c r="G264" s="56"/>
      <c r="H264" s="56"/>
      <c r="I264" s="56"/>
      <c r="J264" s="56"/>
      <c r="K264" s="56"/>
      <c r="L264" s="56"/>
      <c r="M264" s="56"/>
      <c r="N264" s="56"/>
      <c r="O264" s="56"/>
      <c r="P264" s="56"/>
      <c r="Q264" s="56"/>
      <c r="R264" s="56"/>
      <c r="S264" s="56"/>
      <c r="T264" s="56"/>
      <c r="U264" s="56"/>
      <c r="V264" s="56"/>
      <c r="W264" s="56"/>
      <c r="X264" s="56"/>
      <c r="Y264" s="56"/>
      <c r="Z264" s="56"/>
    </row>
    <row r="265" spans="1:26" ht="25.5" customHeight="1">
      <c r="A265" s="12"/>
      <c r="B265" s="59" t="s">
        <v>424</v>
      </c>
      <c r="C265" s="59"/>
      <c r="D265" s="59"/>
      <c r="E265" s="59"/>
      <c r="F265" s="59"/>
      <c r="G265" s="59"/>
      <c r="H265" s="59"/>
      <c r="I265" s="59"/>
      <c r="J265" s="59"/>
      <c r="K265" s="59"/>
      <c r="L265" s="59"/>
      <c r="M265" s="59"/>
      <c r="N265" s="59"/>
      <c r="O265" s="59"/>
      <c r="P265" s="59"/>
      <c r="Q265" s="59"/>
      <c r="R265" s="59"/>
      <c r="S265" s="59"/>
      <c r="T265" s="59"/>
      <c r="U265" s="59"/>
      <c r="V265" s="59"/>
      <c r="W265" s="59"/>
      <c r="X265" s="59"/>
      <c r="Y265" s="59"/>
      <c r="Z265" s="59"/>
    </row>
    <row r="266" spans="1:26">
      <c r="A266" s="12"/>
      <c r="B266" s="56"/>
      <c r="C266" s="56"/>
      <c r="D266" s="56"/>
      <c r="E266" s="56"/>
      <c r="F266" s="56"/>
      <c r="G266" s="56"/>
      <c r="H266" s="56"/>
      <c r="I266" s="56"/>
      <c r="J266" s="56"/>
      <c r="K266" s="56"/>
      <c r="L266" s="56"/>
      <c r="M266" s="56"/>
      <c r="N266" s="56"/>
      <c r="O266" s="56"/>
      <c r="P266" s="56"/>
      <c r="Q266" s="56"/>
      <c r="R266" s="56"/>
      <c r="S266" s="56"/>
      <c r="T266" s="56"/>
      <c r="U266" s="56"/>
      <c r="V266" s="56"/>
      <c r="W266" s="56"/>
      <c r="X266" s="56"/>
      <c r="Y266" s="56"/>
      <c r="Z266" s="56"/>
    </row>
    <row r="267" spans="1:26">
      <c r="A267" s="12"/>
      <c r="B267" s="59" t="s">
        <v>425</v>
      </c>
      <c r="C267" s="59"/>
      <c r="D267" s="59"/>
      <c r="E267" s="59"/>
      <c r="F267" s="59"/>
      <c r="G267" s="59"/>
      <c r="H267" s="59"/>
      <c r="I267" s="59"/>
      <c r="J267" s="59"/>
      <c r="K267" s="59"/>
      <c r="L267" s="59"/>
      <c r="M267" s="59"/>
      <c r="N267" s="59"/>
      <c r="O267" s="59"/>
      <c r="P267" s="59"/>
      <c r="Q267" s="59"/>
      <c r="R267" s="59"/>
      <c r="S267" s="59"/>
      <c r="T267" s="59"/>
      <c r="U267" s="59"/>
      <c r="V267" s="59"/>
      <c r="W267" s="59"/>
      <c r="X267" s="59"/>
      <c r="Y267" s="59"/>
      <c r="Z267" s="59"/>
    </row>
    <row r="268" spans="1:26">
      <c r="A268" s="12"/>
      <c r="B268" s="56"/>
      <c r="C268" s="56"/>
      <c r="D268" s="56"/>
      <c r="E268" s="56"/>
      <c r="F268" s="56"/>
      <c r="G268" s="56"/>
      <c r="H268" s="56"/>
      <c r="I268" s="56"/>
      <c r="J268" s="56"/>
      <c r="K268" s="56"/>
      <c r="L268" s="56"/>
      <c r="M268" s="56"/>
      <c r="N268" s="56"/>
      <c r="O268" s="56"/>
      <c r="P268" s="56"/>
      <c r="Q268" s="56"/>
      <c r="R268" s="56"/>
      <c r="S268" s="56"/>
      <c r="T268" s="56"/>
      <c r="U268" s="56"/>
      <c r="V268" s="56"/>
      <c r="W268" s="56"/>
      <c r="X268" s="56"/>
      <c r="Y268" s="56"/>
      <c r="Z268" s="56"/>
    </row>
    <row r="269" spans="1:26" ht="25.5" customHeight="1">
      <c r="A269" s="12"/>
      <c r="B269" s="58" t="s">
        <v>426</v>
      </c>
      <c r="C269" s="58"/>
      <c r="D269" s="58"/>
      <c r="E269" s="58"/>
      <c r="F269" s="58"/>
      <c r="G269" s="58"/>
      <c r="H269" s="58"/>
      <c r="I269" s="58"/>
      <c r="J269" s="58"/>
      <c r="K269" s="58"/>
      <c r="L269" s="58"/>
      <c r="M269" s="58"/>
      <c r="N269" s="58"/>
      <c r="O269" s="58"/>
      <c r="P269" s="58"/>
      <c r="Q269" s="58"/>
      <c r="R269" s="58"/>
      <c r="S269" s="58"/>
      <c r="T269" s="58"/>
      <c r="U269" s="58"/>
      <c r="V269" s="58"/>
      <c r="W269" s="58"/>
      <c r="X269" s="58"/>
      <c r="Y269" s="58"/>
      <c r="Z269" s="58"/>
    </row>
    <row r="270" spans="1:26">
      <c r="A270" s="12"/>
      <c r="B270" s="56"/>
      <c r="C270" s="56"/>
      <c r="D270" s="56"/>
      <c r="E270" s="56"/>
      <c r="F270" s="56"/>
      <c r="G270" s="56"/>
      <c r="H270" s="56"/>
      <c r="I270" s="56"/>
      <c r="J270" s="56"/>
      <c r="K270" s="56"/>
      <c r="L270" s="56"/>
      <c r="M270" s="56"/>
      <c r="N270" s="56"/>
      <c r="O270" s="56"/>
      <c r="P270" s="56"/>
      <c r="Q270" s="56"/>
      <c r="R270" s="56"/>
      <c r="S270" s="56"/>
      <c r="T270" s="56"/>
      <c r="U270" s="56"/>
      <c r="V270" s="56"/>
      <c r="W270" s="56"/>
      <c r="X270" s="56"/>
      <c r="Y270" s="56"/>
      <c r="Z270" s="56"/>
    </row>
    <row r="271" spans="1:26">
      <c r="A271" s="12"/>
      <c r="B271" s="59" t="s">
        <v>427</v>
      </c>
      <c r="C271" s="59"/>
      <c r="D271" s="59"/>
      <c r="E271" s="59"/>
      <c r="F271" s="59"/>
      <c r="G271" s="59"/>
      <c r="H271" s="59"/>
      <c r="I271" s="59"/>
      <c r="J271" s="59"/>
      <c r="K271" s="59"/>
      <c r="L271" s="59"/>
      <c r="M271" s="59"/>
      <c r="N271" s="59"/>
      <c r="O271" s="59"/>
      <c r="P271" s="59"/>
      <c r="Q271" s="59"/>
      <c r="R271" s="59"/>
      <c r="S271" s="59"/>
      <c r="T271" s="59"/>
      <c r="U271" s="59"/>
      <c r="V271" s="59"/>
      <c r="W271" s="59"/>
      <c r="X271" s="59"/>
      <c r="Y271" s="59"/>
      <c r="Z271" s="59"/>
    </row>
    <row r="272" spans="1:26">
      <c r="A272" s="12"/>
      <c r="B272" s="56"/>
      <c r="C272" s="56"/>
      <c r="D272" s="56"/>
      <c r="E272" s="56"/>
      <c r="F272" s="56"/>
      <c r="G272" s="56"/>
      <c r="H272" s="56"/>
      <c r="I272" s="56"/>
      <c r="J272" s="56"/>
      <c r="K272" s="56"/>
      <c r="L272" s="56"/>
      <c r="M272" s="56"/>
      <c r="N272" s="56"/>
      <c r="O272" s="56"/>
      <c r="P272" s="56"/>
      <c r="Q272" s="56"/>
      <c r="R272" s="56"/>
      <c r="S272" s="56"/>
      <c r="T272" s="56"/>
      <c r="U272" s="56"/>
      <c r="V272" s="56"/>
      <c r="W272" s="56"/>
      <c r="X272" s="56"/>
      <c r="Y272" s="56"/>
      <c r="Z272" s="56"/>
    </row>
    <row r="273" spans="1:26">
      <c r="A273" s="12"/>
      <c r="B273" s="58" t="s">
        <v>428</v>
      </c>
      <c r="C273" s="58"/>
      <c r="D273" s="58"/>
      <c r="E273" s="58"/>
      <c r="F273" s="58"/>
      <c r="G273" s="58"/>
      <c r="H273" s="58"/>
      <c r="I273" s="58"/>
      <c r="J273" s="58"/>
      <c r="K273" s="58"/>
      <c r="L273" s="58"/>
      <c r="M273" s="58"/>
      <c r="N273" s="58"/>
      <c r="O273" s="58"/>
      <c r="P273" s="58"/>
      <c r="Q273" s="58"/>
      <c r="R273" s="58"/>
      <c r="S273" s="58"/>
      <c r="T273" s="58"/>
      <c r="U273" s="58"/>
      <c r="V273" s="58"/>
      <c r="W273" s="58"/>
      <c r="X273" s="58"/>
      <c r="Y273" s="58"/>
      <c r="Z273" s="58"/>
    </row>
    <row r="274" spans="1:26">
      <c r="A274" s="12"/>
      <c r="B274" s="26"/>
      <c r="C274" s="26"/>
      <c r="D274" s="26"/>
      <c r="E274" s="26"/>
      <c r="F274" s="26"/>
      <c r="G274" s="26"/>
      <c r="H274" s="26"/>
      <c r="I274" s="26"/>
      <c r="J274" s="26"/>
      <c r="K274" s="26"/>
      <c r="L274" s="26"/>
      <c r="M274" s="26"/>
      <c r="N274" s="26"/>
    </row>
    <row r="275" spans="1:26">
      <c r="A275" s="12"/>
      <c r="B275" s="13"/>
      <c r="C275" s="13"/>
      <c r="D275" s="13"/>
      <c r="E275" s="13"/>
      <c r="F275" s="13"/>
      <c r="G275" s="13"/>
      <c r="H275" s="13"/>
      <c r="I275" s="13"/>
      <c r="J275" s="13"/>
      <c r="K275" s="13"/>
      <c r="L275" s="13"/>
      <c r="M275" s="13"/>
      <c r="N275" s="13"/>
    </row>
    <row r="276" spans="1:26" ht="15.75" thickBot="1">
      <c r="A276" s="12"/>
      <c r="B276" s="29" t="s">
        <v>429</v>
      </c>
      <c r="C276" s="29"/>
      <c r="D276" s="29"/>
      <c r="E276" s="29"/>
      <c r="F276" s="15"/>
      <c r="G276" s="14" t="s">
        <v>430</v>
      </c>
      <c r="H276" s="15"/>
      <c r="I276" s="29" t="s">
        <v>431</v>
      </c>
      <c r="J276" s="29"/>
      <c r="K276" s="29"/>
      <c r="L276" s="29"/>
      <c r="M276" s="29"/>
      <c r="N276" s="29"/>
    </row>
    <row r="277" spans="1:26">
      <c r="A277" s="12"/>
      <c r="B277" s="36">
        <v>5.5</v>
      </c>
      <c r="C277" s="34" t="s">
        <v>231</v>
      </c>
      <c r="D277" s="119" t="s">
        <v>432</v>
      </c>
      <c r="E277" s="121">
        <v>9.2999999999999999E-2</v>
      </c>
      <c r="F277" s="40"/>
      <c r="G277" s="119" t="s">
        <v>433</v>
      </c>
      <c r="H277" s="40"/>
      <c r="I277" s="38"/>
      <c r="J277" s="34" t="s">
        <v>176</v>
      </c>
      <c r="K277" s="36">
        <v>18.14</v>
      </c>
      <c r="L277" s="38"/>
      <c r="M277" s="34" t="s">
        <v>434</v>
      </c>
      <c r="N277" s="38"/>
    </row>
    <row r="278" spans="1:26">
      <c r="A278" s="12"/>
      <c r="B278" s="45"/>
      <c r="C278" s="41"/>
      <c r="D278" s="118"/>
      <c r="E278" s="120"/>
      <c r="F278" s="40"/>
      <c r="G278" s="118"/>
      <c r="H278" s="40"/>
      <c r="I278" s="39"/>
      <c r="J278" s="41"/>
      <c r="K278" s="45"/>
      <c r="L278" s="40"/>
      <c r="M278" s="41"/>
      <c r="N278" s="40"/>
    </row>
    <row r="279" spans="1:26">
      <c r="A279" s="12"/>
      <c r="B279" s="43">
        <v>6.8</v>
      </c>
      <c r="C279" s="44" t="s">
        <v>231</v>
      </c>
      <c r="D279" s="101" t="s">
        <v>432</v>
      </c>
      <c r="E279" s="122">
        <v>0.09</v>
      </c>
      <c r="F279" s="30"/>
      <c r="G279" s="101" t="s">
        <v>435</v>
      </c>
      <c r="H279" s="30"/>
      <c r="I279" s="30"/>
      <c r="J279" s="44" t="s">
        <v>176</v>
      </c>
      <c r="K279" s="43">
        <v>12.6</v>
      </c>
      <c r="L279" s="30"/>
      <c r="M279" s="44" t="s">
        <v>436</v>
      </c>
      <c r="N279" s="30"/>
    </row>
    <row r="280" spans="1:26">
      <c r="A280" s="12"/>
      <c r="B280" s="43"/>
      <c r="C280" s="44"/>
      <c r="D280" s="101"/>
      <c r="E280" s="122"/>
      <c r="F280" s="30"/>
      <c r="G280" s="101"/>
      <c r="H280" s="30"/>
      <c r="I280" s="30"/>
      <c r="J280" s="44"/>
      <c r="K280" s="43"/>
      <c r="L280" s="30"/>
      <c r="M280" s="44"/>
      <c r="N280" s="30"/>
    </row>
    <row r="281" spans="1:26">
      <c r="A281" s="12"/>
      <c r="B281" s="58" t="s">
        <v>286</v>
      </c>
      <c r="C281" s="58"/>
      <c r="D281" s="58"/>
      <c r="E281" s="58"/>
      <c r="F281" s="58"/>
      <c r="G281" s="58"/>
      <c r="H281" s="58"/>
      <c r="I281" s="58"/>
      <c r="J281" s="58"/>
      <c r="K281" s="58"/>
      <c r="L281" s="58"/>
      <c r="M281" s="58"/>
      <c r="N281" s="58"/>
      <c r="O281" s="58"/>
      <c r="P281" s="58"/>
      <c r="Q281" s="58"/>
      <c r="R281" s="58"/>
      <c r="S281" s="58"/>
      <c r="T281" s="58"/>
      <c r="U281" s="58"/>
      <c r="V281" s="58"/>
      <c r="W281" s="58"/>
      <c r="X281" s="58"/>
      <c r="Y281" s="58"/>
      <c r="Z281" s="58"/>
    </row>
    <row r="282" spans="1:26">
      <c r="A282" s="12"/>
      <c r="B282" s="13"/>
      <c r="C282" s="13"/>
    </row>
    <row r="283" spans="1:26" ht="76.5">
      <c r="A283" s="12"/>
      <c r="B283" s="91" t="s">
        <v>252</v>
      </c>
      <c r="C283" s="92" t="s">
        <v>437</v>
      </c>
    </row>
    <row r="284" spans="1:26">
      <c r="A284" s="12"/>
      <c r="B284" s="13"/>
      <c r="C284" s="13"/>
    </row>
    <row r="285" spans="1:26" ht="76.5">
      <c r="A285" s="12"/>
      <c r="B285" s="91" t="s">
        <v>288</v>
      </c>
      <c r="C285" s="92" t="s">
        <v>438</v>
      </c>
    </row>
    <row r="286" spans="1:26">
      <c r="A286" s="12"/>
      <c r="B286" s="56"/>
      <c r="C286" s="56"/>
      <c r="D286" s="56"/>
      <c r="E286" s="56"/>
      <c r="F286" s="56"/>
      <c r="G286" s="56"/>
      <c r="H286" s="56"/>
      <c r="I286" s="56"/>
      <c r="J286" s="56"/>
      <c r="K286" s="56"/>
      <c r="L286" s="56"/>
      <c r="M286" s="56"/>
      <c r="N286" s="56"/>
      <c r="O286" s="56"/>
      <c r="P286" s="56"/>
      <c r="Q286" s="56"/>
      <c r="R286" s="56"/>
      <c r="S286" s="56"/>
      <c r="T286" s="56"/>
      <c r="U286" s="56"/>
      <c r="V286" s="56"/>
      <c r="W286" s="56"/>
      <c r="X286" s="56"/>
      <c r="Y286" s="56"/>
      <c r="Z286" s="56"/>
    </row>
    <row r="287" spans="1:26">
      <c r="A287" s="12"/>
      <c r="B287" s="58" t="s">
        <v>439</v>
      </c>
      <c r="C287" s="58"/>
      <c r="D287" s="58"/>
      <c r="E287" s="58"/>
      <c r="F287" s="58"/>
      <c r="G287" s="58"/>
      <c r="H287" s="58"/>
      <c r="I287" s="58"/>
      <c r="J287" s="58"/>
      <c r="K287" s="58"/>
      <c r="L287" s="58"/>
      <c r="M287" s="58"/>
      <c r="N287" s="58"/>
      <c r="O287" s="58"/>
      <c r="P287" s="58"/>
      <c r="Q287" s="58"/>
      <c r="R287" s="58"/>
      <c r="S287" s="58"/>
      <c r="T287" s="58"/>
      <c r="U287" s="58"/>
      <c r="V287" s="58"/>
      <c r="W287" s="58"/>
      <c r="X287" s="58"/>
      <c r="Y287" s="58"/>
      <c r="Z287" s="58"/>
    </row>
    <row r="288" spans="1:26">
      <c r="A288" s="12"/>
      <c r="B288" s="56"/>
      <c r="C288" s="56"/>
      <c r="D288" s="56"/>
      <c r="E288" s="56"/>
      <c r="F288" s="56"/>
      <c r="G288" s="56"/>
      <c r="H288" s="56"/>
      <c r="I288" s="56"/>
      <c r="J288" s="56"/>
      <c r="K288" s="56"/>
      <c r="L288" s="56"/>
      <c r="M288" s="56"/>
      <c r="N288" s="56"/>
      <c r="O288" s="56"/>
      <c r="P288" s="56"/>
      <c r="Q288" s="56"/>
      <c r="R288" s="56"/>
      <c r="S288" s="56"/>
      <c r="T288" s="56"/>
      <c r="U288" s="56"/>
      <c r="V288" s="56"/>
      <c r="W288" s="56"/>
      <c r="X288" s="56"/>
      <c r="Y288" s="56"/>
      <c r="Z288" s="56"/>
    </row>
    <row r="289" spans="1:26">
      <c r="A289" s="12"/>
      <c r="B289" s="58" t="s">
        <v>440</v>
      </c>
      <c r="C289" s="58"/>
      <c r="D289" s="58"/>
      <c r="E289" s="58"/>
      <c r="F289" s="58"/>
      <c r="G289" s="58"/>
      <c r="H289" s="58"/>
      <c r="I289" s="58"/>
      <c r="J289" s="58"/>
      <c r="K289" s="58"/>
      <c r="L289" s="58"/>
      <c r="M289" s="58"/>
      <c r="N289" s="58"/>
      <c r="O289" s="58"/>
      <c r="P289" s="58"/>
      <c r="Q289" s="58"/>
      <c r="R289" s="58"/>
      <c r="S289" s="58"/>
      <c r="T289" s="58"/>
      <c r="U289" s="58"/>
      <c r="V289" s="58"/>
      <c r="W289" s="58"/>
      <c r="X289" s="58"/>
      <c r="Y289" s="58"/>
      <c r="Z289" s="58"/>
    </row>
    <row r="290" spans="1:26">
      <c r="A290" s="12"/>
      <c r="B290" s="56"/>
      <c r="C290" s="56"/>
      <c r="D290" s="56"/>
      <c r="E290" s="56"/>
      <c r="F290" s="56"/>
      <c r="G290" s="56"/>
      <c r="H290" s="56"/>
      <c r="I290" s="56"/>
      <c r="J290" s="56"/>
      <c r="K290" s="56"/>
      <c r="L290" s="56"/>
      <c r="M290" s="56"/>
      <c r="N290" s="56"/>
      <c r="O290" s="56"/>
      <c r="P290" s="56"/>
      <c r="Q290" s="56"/>
      <c r="R290" s="56"/>
      <c r="S290" s="56"/>
      <c r="T290" s="56"/>
      <c r="U290" s="56"/>
      <c r="V290" s="56"/>
      <c r="W290" s="56"/>
      <c r="X290" s="56"/>
      <c r="Y290" s="56"/>
      <c r="Z290" s="56"/>
    </row>
    <row r="291" spans="1:26">
      <c r="A291" s="12"/>
      <c r="B291" s="58" t="s">
        <v>441</v>
      </c>
      <c r="C291" s="58"/>
      <c r="D291" s="58"/>
      <c r="E291" s="58"/>
      <c r="F291" s="58"/>
      <c r="G291" s="58"/>
      <c r="H291" s="58"/>
      <c r="I291" s="58"/>
      <c r="J291" s="58"/>
      <c r="K291" s="58"/>
      <c r="L291" s="58"/>
      <c r="M291" s="58"/>
      <c r="N291" s="58"/>
      <c r="O291" s="58"/>
      <c r="P291" s="58"/>
      <c r="Q291" s="58"/>
      <c r="R291" s="58"/>
      <c r="S291" s="58"/>
      <c r="T291" s="58"/>
      <c r="U291" s="58"/>
      <c r="V291" s="58"/>
      <c r="W291" s="58"/>
      <c r="X291" s="58"/>
      <c r="Y291" s="58"/>
      <c r="Z291" s="58"/>
    </row>
    <row r="292" spans="1:26">
      <c r="A292" s="12"/>
      <c r="B292" s="26"/>
      <c r="C292" s="26"/>
      <c r="D292" s="26"/>
      <c r="E292" s="26"/>
      <c r="F292" s="26"/>
      <c r="G292" s="26"/>
      <c r="H292" s="26"/>
      <c r="I292" s="26"/>
      <c r="J292" s="26"/>
      <c r="K292" s="26"/>
      <c r="L292" s="26"/>
      <c r="M292" s="26"/>
      <c r="N292" s="26"/>
      <c r="O292" s="26"/>
      <c r="P292" s="26"/>
      <c r="Q292" s="26"/>
    </row>
    <row r="293" spans="1:26">
      <c r="A293" s="12"/>
      <c r="B293" s="13"/>
      <c r="C293" s="13"/>
      <c r="D293" s="13"/>
      <c r="E293" s="13"/>
      <c r="F293" s="13"/>
      <c r="G293" s="13"/>
      <c r="H293" s="13"/>
      <c r="I293" s="13"/>
      <c r="J293" s="13"/>
      <c r="K293" s="13"/>
      <c r="L293" s="13"/>
      <c r="M293" s="13"/>
      <c r="N293" s="13"/>
      <c r="O293" s="13"/>
      <c r="P293" s="13"/>
      <c r="Q293" s="13"/>
    </row>
    <row r="294" spans="1:26" ht="15.75" thickBot="1">
      <c r="A294" s="12"/>
      <c r="B294" s="15"/>
      <c r="C294" s="29" t="s">
        <v>211</v>
      </c>
      <c r="D294" s="29"/>
      <c r="E294" s="29"/>
      <c r="F294" s="29"/>
      <c r="G294" s="29"/>
      <c r="H294" s="29"/>
      <c r="I294" s="29"/>
      <c r="J294" s="15"/>
      <c r="K294" s="29" t="s">
        <v>212</v>
      </c>
      <c r="L294" s="29"/>
      <c r="M294" s="29"/>
      <c r="N294" s="29"/>
      <c r="O294" s="29"/>
      <c r="P294" s="29"/>
      <c r="Q294" s="29"/>
    </row>
    <row r="295" spans="1:26" ht="15.75" thickBot="1">
      <c r="A295" s="12"/>
      <c r="B295" s="15"/>
      <c r="C295" s="68">
        <v>2013</v>
      </c>
      <c r="D295" s="68"/>
      <c r="E295" s="68"/>
      <c r="F295" s="15"/>
      <c r="G295" s="68">
        <v>2012</v>
      </c>
      <c r="H295" s="68"/>
      <c r="I295" s="68"/>
      <c r="J295" s="15"/>
      <c r="K295" s="68">
        <v>2013</v>
      </c>
      <c r="L295" s="68"/>
      <c r="M295" s="68"/>
      <c r="N295" s="15"/>
      <c r="O295" s="68">
        <v>2012</v>
      </c>
      <c r="P295" s="68"/>
      <c r="Q295" s="68"/>
    </row>
    <row r="296" spans="1:26">
      <c r="A296" s="12"/>
      <c r="B296" s="16" t="s">
        <v>442</v>
      </c>
      <c r="C296" s="18" t="s">
        <v>176</v>
      </c>
      <c r="D296" s="19" t="s">
        <v>443</v>
      </c>
      <c r="E296" s="18" t="s">
        <v>190</v>
      </c>
      <c r="F296" s="20"/>
      <c r="G296" s="18" t="s">
        <v>176</v>
      </c>
      <c r="H296" s="19" t="s">
        <v>444</v>
      </c>
      <c r="I296" s="18" t="s">
        <v>190</v>
      </c>
      <c r="J296" s="20"/>
      <c r="K296" s="18" t="s">
        <v>176</v>
      </c>
      <c r="L296" s="19" t="s">
        <v>445</v>
      </c>
      <c r="M296" s="18" t="s">
        <v>190</v>
      </c>
      <c r="N296" s="20"/>
      <c r="O296" s="18" t="s">
        <v>176</v>
      </c>
      <c r="P296" s="19" t="s">
        <v>446</v>
      </c>
      <c r="Q296" s="18" t="s">
        <v>190</v>
      </c>
    </row>
    <row r="297" spans="1:26">
      <c r="A297" s="12"/>
      <c r="B297" s="86" t="s">
        <v>447</v>
      </c>
      <c r="C297" s="43">
        <v>413</v>
      </c>
      <c r="D297" s="43"/>
      <c r="E297" s="30"/>
      <c r="F297" s="30"/>
      <c r="G297" s="43" t="s">
        <v>448</v>
      </c>
      <c r="H297" s="43"/>
      <c r="I297" s="44" t="s">
        <v>190</v>
      </c>
      <c r="J297" s="30"/>
      <c r="K297" s="43">
        <v>899</v>
      </c>
      <c r="L297" s="43"/>
      <c r="M297" s="30"/>
      <c r="N297" s="30"/>
      <c r="O297" s="43" t="s">
        <v>449</v>
      </c>
      <c r="P297" s="43"/>
      <c r="Q297" s="44" t="s">
        <v>190</v>
      </c>
    </row>
    <row r="298" spans="1:26" ht="15.75" thickBot="1">
      <c r="A298" s="12"/>
      <c r="B298" s="86"/>
      <c r="C298" s="48"/>
      <c r="D298" s="48"/>
      <c r="E298" s="49"/>
      <c r="F298" s="30"/>
      <c r="G298" s="48"/>
      <c r="H298" s="48"/>
      <c r="I298" s="110"/>
      <c r="J298" s="30"/>
      <c r="K298" s="48"/>
      <c r="L298" s="48"/>
      <c r="M298" s="49"/>
      <c r="N298" s="30"/>
      <c r="O298" s="48"/>
      <c r="P298" s="48"/>
      <c r="Q298" s="110"/>
    </row>
    <row r="299" spans="1:26">
      <c r="A299" s="12"/>
      <c r="B299" s="51" t="s">
        <v>405</v>
      </c>
      <c r="C299" s="34" t="s">
        <v>176</v>
      </c>
      <c r="D299" s="36">
        <v>253</v>
      </c>
      <c r="E299" s="38"/>
      <c r="F299" s="40"/>
      <c r="G299" s="34" t="s">
        <v>176</v>
      </c>
      <c r="H299" s="36" t="s">
        <v>450</v>
      </c>
      <c r="I299" s="34" t="s">
        <v>190</v>
      </c>
      <c r="J299" s="40"/>
      <c r="K299" s="34" t="s">
        <v>176</v>
      </c>
      <c r="L299" s="36">
        <v>433</v>
      </c>
      <c r="M299" s="38"/>
      <c r="N299" s="40"/>
      <c r="O299" s="34" t="s">
        <v>176</v>
      </c>
      <c r="P299" s="36" t="s">
        <v>451</v>
      </c>
      <c r="Q299" s="34" t="s">
        <v>190</v>
      </c>
    </row>
    <row r="300" spans="1:26" ht="15.75" thickBot="1">
      <c r="A300" s="12"/>
      <c r="B300" s="51"/>
      <c r="C300" s="52"/>
      <c r="D300" s="53"/>
      <c r="E300" s="54"/>
      <c r="F300" s="40"/>
      <c r="G300" s="52"/>
      <c r="H300" s="53"/>
      <c r="I300" s="52"/>
      <c r="J300" s="40"/>
      <c r="K300" s="52"/>
      <c r="L300" s="53"/>
      <c r="M300" s="54"/>
      <c r="N300" s="40"/>
      <c r="O300" s="52"/>
      <c r="P300" s="53"/>
      <c r="Q300" s="52"/>
    </row>
    <row r="301" spans="1:26" ht="15.75" thickTop="1">
      <c r="A301" s="12"/>
      <c r="B301" s="56"/>
      <c r="C301" s="56"/>
      <c r="D301" s="56"/>
      <c r="E301" s="56"/>
      <c r="F301" s="56"/>
      <c r="G301" s="56"/>
      <c r="H301" s="56"/>
      <c r="I301" s="56"/>
      <c r="J301" s="56"/>
      <c r="K301" s="56"/>
      <c r="L301" s="56"/>
      <c r="M301" s="56"/>
      <c r="N301" s="56"/>
      <c r="O301" s="56"/>
      <c r="P301" s="56"/>
      <c r="Q301" s="56"/>
      <c r="R301" s="56"/>
      <c r="S301" s="56"/>
      <c r="T301" s="56"/>
      <c r="U301" s="56"/>
      <c r="V301" s="56"/>
      <c r="W301" s="56"/>
      <c r="X301" s="56"/>
      <c r="Y301" s="56"/>
      <c r="Z301" s="56"/>
    </row>
    <row r="302" spans="1:26">
      <c r="A302" s="12"/>
      <c r="B302" s="58" t="s">
        <v>452</v>
      </c>
      <c r="C302" s="58"/>
      <c r="D302" s="58"/>
      <c r="E302" s="58"/>
      <c r="F302" s="58"/>
      <c r="G302" s="58"/>
      <c r="H302" s="58"/>
      <c r="I302" s="58"/>
      <c r="J302" s="58"/>
      <c r="K302" s="58"/>
      <c r="L302" s="58"/>
      <c r="M302" s="58"/>
      <c r="N302" s="58"/>
      <c r="O302" s="58"/>
      <c r="P302" s="58"/>
      <c r="Q302" s="58"/>
      <c r="R302" s="58"/>
      <c r="S302" s="58"/>
      <c r="T302" s="58"/>
      <c r="U302" s="58"/>
      <c r="V302" s="58"/>
      <c r="W302" s="58"/>
      <c r="X302" s="58"/>
      <c r="Y302" s="58"/>
      <c r="Z302" s="58"/>
    </row>
  </sheetData>
  <mergeCells count="705">
    <mergeCell ref="B301:Z301"/>
    <mergeCell ref="B302:Z302"/>
    <mergeCell ref="B273:Z273"/>
    <mergeCell ref="B281:Z281"/>
    <mergeCell ref="B286:Z286"/>
    <mergeCell ref="B287:Z287"/>
    <mergeCell ref="B288:Z288"/>
    <mergeCell ref="B289:Z289"/>
    <mergeCell ref="B267:Z267"/>
    <mergeCell ref="B268:Z268"/>
    <mergeCell ref="B269:Z269"/>
    <mergeCell ref="B270:Z270"/>
    <mergeCell ref="B271:Z271"/>
    <mergeCell ref="B272:Z272"/>
    <mergeCell ref="B261:Z261"/>
    <mergeCell ref="B262:Z262"/>
    <mergeCell ref="B263:Z263"/>
    <mergeCell ref="B264:Z264"/>
    <mergeCell ref="B265:Z265"/>
    <mergeCell ref="B266:Z266"/>
    <mergeCell ref="B255:Z255"/>
    <mergeCell ref="B256:Z256"/>
    <mergeCell ref="B257:Z257"/>
    <mergeCell ref="B258:Z258"/>
    <mergeCell ref="B259:Z259"/>
    <mergeCell ref="B260:Z260"/>
    <mergeCell ref="B239:Z239"/>
    <mergeCell ref="B250:Z250"/>
    <mergeCell ref="B251:Z251"/>
    <mergeCell ref="B252:Z252"/>
    <mergeCell ref="B253:Z253"/>
    <mergeCell ref="B254:Z254"/>
    <mergeCell ref="B227:Z227"/>
    <mergeCell ref="B228:Z228"/>
    <mergeCell ref="B235:Z235"/>
    <mergeCell ref="B236:Z236"/>
    <mergeCell ref="B237:Z237"/>
    <mergeCell ref="B238:Z238"/>
    <mergeCell ref="B203:Z203"/>
    <mergeCell ref="B204:Z204"/>
    <mergeCell ref="B205:Z205"/>
    <mergeCell ref="B206:Z206"/>
    <mergeCell ref="B207:Z207"/>
    <mergeCell ref="B208:Z208"/>
    <mergeCell ref="B197:Z197"/>
    <mergeCell ref="B198:Z198"/>
    <mergeCell ref="B199:Z199"/>
    <mergeCell ref="B200:Z200"/>
    <mergeCell ref="B201:Z201"/>
    <mergeCell ref="B202:Z202"/>
    <mergeCell ref="B191:Z191"/>
    <mergeCell ref="B192:Z192"/>
    <mergeCell ref="B193:Z193"/>
    <mergeCell ref="B194:Z194"/>
    <mergeCell ref="B195:Z195"/>
    <mergeCell ref="B196:Z196"/>
    <mergeCell ref="B185:Z185"/>
    <mergeCell ref="B186:Z186"/>
    <mergeCell ref="B187:Z187"/>
    <mergeCell ref="B188:Z188"/>
    <mergeCell ref="B189:Z189"/>
    <mergeCell ref="B190:Z190"/>
    <mergeCell ref="B34:Z34"/>
    <mergeCell ref="B35:Z35"/>
    <mergeCell ref="B36:Z36"/>
    <mergeCell ref="B160:Z160"/>
    <mergeCell ref="B179:Z179"/>
    <mergeCell ref="B180:Z180"/>
    <mergeCell ref="B11:Z11"/>
    <mergeCell ref="B12:Z12"/>
    <mergeCell ref="B13:Z13"/>
    <mergeCell ref="B14:Z14"/>
    <mergeCell ref="B15:Z15"/>
    <mergeCell ref="B26:Z26"/>
    <mergeCell ref="B5:Z5"/>
    <mergeCell ref="B6:Z6"/>
    <mergeCell ref="B7:Z7"/>
    <mergeCell ref="B8:Z8"/>
    <mergeCell ref="B9:Z9"/>
    <mergeCell ref="B10:Z10"/>
    <mergeCell ref="N299:N300"/>
    <mergeCell ref="O299:O300"/>
    <mergeCell ref="P299:P300"/>
    <mergeCell ref="Q299:Q300"/>
    <mergeCell ref="A1:A2"/>
    <mergeCell ref="B1:Z1"/>
    <mergeCell ref="B2:Z2"/>
    <mergeCell ref="B3:Z3"/>
    <mergeCell ref="A4:A302"/>
    <mergeCell ref="B4:Z4"/>
    <mergeCell ref="H299:H300"/>
    <mergeCell ref="I299:I300"/>
    <mergeCell ref="J299:J300"/>
    <mergeCell ref="K299:K300"/>
    <mergeCell ref="L299:L300"/>
    <mergeCell ref="M299:M300"/>
    <mergeCell ref="B299:B300"/>
    <mergeCell ref="C299:C300"/>
    <mergeCell ref="D299:D300"/>
    <mergeCell ref="E299:E300"/>
    <mergeCell ref="F299:F300"/>
    <mergeCell ref="G299:G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C294:I294"/>
    <mergeCell ref="K294:Q294"/>
    <mergeCell ref="C295:E295"/>
    <mergeCell ref="G295:I295"/>
    <mergeCell ref="K295:M295"/>
    <mergeCell ref="O295:Q295"/>
    <mergeCell ref="J279:J280"/>
    <mergeCell ref="K279:K280"/>
    <mergeCell ref="L279:L280"/>
    <mergeCell ref="M279:M280"/>
    <mergeCell ref="N279:N280"/>
    <mergeCell ref="B292:Q292"/>
    <mergeCell ref="B290:Z290"/>
    <mergeCell ref="B291:Z291"/>
    <mergeCell ref="M277:M278"/>
    <mergeCell ref="N277:N278"/>
    <mergeCell ref="B279:B280"/>
    <mergeCell ref="C279:C280"/>
    <mergeCell ref="D279:D280"/>
    <mergeCell ref="E279:E280"/>
    <mergeCell ref="F279:F280"/>
    <mergeCell ref="G279:G280"/>
    <mergeCell ref="H279:H280"/>
    <mergeCell ref="I279:I280"/>
    <mergeCell ref="G277:G278"/>
    <mergeCell ref="H277:H278"/>
    <mergeCell ref="I277:I278"/>
    <mergeCell ref="J277:J278"/>
    <mergeCell ref="K277:K278"/>
    <mergeCell ref="L277:L278"/>
    <mergeCell ref="Y225:Y226"/>
    <mergeCell ref="Z225:Z226"/>
    <mergeCell ref="B274:N274"/>
    <mergeCell ref="B276:E276"/>
    <mergeCell ref="I276:N276"/>
    <mergeCell ref="B277:B278"/>
    <mergeCell ref="C277:C278"/>
    <mergeCell ref="D277:D278"/>
    <mergeCell ref="E277:E278"/>
    <mergeCell ref="F277:F278"/>
    <mergeCell ref="Q225:Q226"/>
    <mergeCell ref="R225:R226"/>
    <mergeCell ref="S225:S226"/>
    <mergeCell ref="T225:V226"/>
    <mergeCell ref="W225:W226"/>
    <mergeCell ref="X225:X226"/>
    <mergeCell ref="Z223:Z224"/>
    <mergeCell ref="B225:B226"/>
    <mergeCell ref="C225:C226"/>
    <mergeCell ref="D225:F226"/>
    <mergeCell ref="G225:G226"/>
    <mergeCell ref="H225:J226"/>
    <mergeCell ref="K225:K226"/>
    <mergeCell ref="L225:N226"/>
    <mergeCell ref="O225:O226"/>
    <mergeCell ref="P225:P226"/>
    <mergeCell ref="P223:Q224"/>
    <mergeCell ref="R223:R224"/>
    <mergeCell ref="S223:S224"/>
    <mergeCell ref="T223:V224"/>
    <mergeCell ref="W223:W224"/>
    <mergeCell ref="X223:Y224"/>
    <mergeCell ref="X221:Y222"/>
    <mergeCell ref="Z221:Z222"/>
    <mergeCell ref="B223:B224"/>
    <mergeCell ref="C223:C224"/>
    <mergeCell ref="D223:F224"/>
    <mergeCell ref="G223:G224"/>
    <mergeCell ref="H223:J224"/>
    <mergeCell ref="K223:K224"/>
    <mergeCell ref="L223:N224"/>
    <mergeCell ref="O223:O224"/>
    <mergeCell ref="R221:R222"/>
    <mergeCell ref="S221:S222"/>
    <mergeCell ref="T221:T222"/>
    <mergeCell ref="U221:U222"/>
    <mergeCell ref="V221:V222"/>
    <mergeCell ref="W221:W222"/>
    <mergeCell ref="K221:K222"/>
    <mergeCell ref="L221:L222"/>
    <mergeCell ref="M221:M222"/>
    <mergeCell ref="N221:N222"/>
    <mergeCell ref="O221:O222"/>
    <mergeCell ref="P221:Q222"/>
    <mergeCell ref="Z219:Z220"/>
    <mergeCell ref="B221:B222"/>
    <mergeCell ref="C221:C222"/>
    <mergeCell ref="D221:D222"/>
    <mergeCell ref="E221:E222"/>
    <mergeCell ref="F221:F222"/>
    <mergeCell ref="G221:G222"/>
    <mergeCell ref="H221:H222"/>
    <mergeCell ref="I221:I222"/>
    <mergeCell ref="J221:J222"/>
    <mergeCell ref="R219:R220"/>
    <mergeCell ref="S219:S220"/>
    <mergeCell ref="T219:U220"/>
    <mergeCell ref="V219:V220"/>
    <mergeCell ref="W219:W220"/>
    <mergeCell ref="X219:Y220"/>
    <mergeCell ref="J219:J220"/>
    <mergeCell ref="K219:K220"/>
    <mergeCell ref="L219:M220"/>
    <mergeCell ref="N219:N220"/>
    <mergeCell ref="O219:O220"/>
    <mergeCell ref="P219:Q220"/>
    <mergeCell ref="V217:V218"/>
    <mergeCell ref="W217:W218"/>
    <mergeCell ref="X217:Y218"/>
    <mergeCell ref="Z217:Z218"/>
    <mergeCell ref="B219:B220"/>
    <mergeCell ref="C219:C220"/>
    <mergeCell ref="D219:E220"/>
    <mergeCell ref="F219:F220"/>
    <mergeCell ref="G219:G220"/>
    <mergeCell ref="H219:I220"/>
    <mergeCell ref="N217:N218"/>
    <mergeCell ref="O217:O218"/>
    <mergeCell ref="P217:Q218"/>
    <mergeCell ref="R217:R218"/>
    <mergeCell ref="S217:S218"/>
    <mergeCell ref="T217:U218"/>
    <mergeCell ref="Z215:Z216"/>
    <mergeCell ref="B217:B218"/>
    <mergeCell ref="C217:C218"/>
    <mergeCell ref="D217:E218"/>
    <mergeCell ref="F217:F218"/>
    <mergeCell ref="G217:G218"/>
    <mergeCell ref="H217:I218"/>
    <mergeCell ref="J217:J218"/>
    <mergeCell ref="K217:K218"/>
    <mergeCell ref="L217:M218"/>
    <mergeCell ref="R215:R216"/>
    <mergeCell ref="S215:S216"/>
    <mergeCell ref="T215:U216"/>
    <mergeCell ref="V215:V216"/>
    <mergeCell ref="W215:W216"/>
    <mergeCell ref="X215:Y216"/>
    <mergeCell ref="J215:J216"/>
    <mergeCell ref="K215:K216"/>
    <mergeCell ref="L215:M216"/>
    <mergeCell ref="N215:N216"/>
    <mergeCell ref="O215:O216"/>
    <mergeCell ref="P215:Q216"/>
    <mergeCell ref="B215:B216"/>
    <mergeCell ref="C215:C216"/>
    <mergeCell ref="D215:E216"/>
    <mergeCell ref="F215:F216"/>
    <mergeCell ref="G215:G216"/>
    <mergeCell ref="H215:I216"/>
    <mergeCell ref="T213:U214"/>
    <mergeCell ref="V213:V214"/>
    <mergeCell ref="W213:W214"/>
    <mergeCell ref="X213:X214"/>
    <mergeCell ref="Y213:Y214"/>
    <mergeCell ref="Z213:Z214"/>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D212:F212"/>
    <mergeCell ref="H212:J212"/>
    <mergeCell ref="L212:N212"/>
    <mergeCell ref="P212:R212"/>
    <mergeCell ref="T212:V212"/>
    <mergeCell ref="X212:Z212"/>
    <mergeCell ref="H158:H159"/>
    <mergeCell ref="I158:I159"/>
    <mergeCell ref="B209:Z209"/>
    <mergeCell ref="D211:R211"/>
    <mergeCell ref="T211:V211"/>
    <mergeCell ref="X211:Z211"/>
    <mergeCell ref="B181:Z181"/>
    <mergeCell ref="B182:Z182"/>
    <mergeCell ref="B183:Z183"/>
    <mergeCell ref="B184:Z184"/>
    <mergeCell ref="C156:D156"/>
    <mergeCell ref="G156:H156"/>
    <mergeCell ref="C157:D157"/>
    <mergeCell ref="G157:H157"/>
    <mergeCell ref="B158:B159"/>
    <mergeCell ref="C158:C159"/>
    <mergeCell ref="D158:D159"/>
    <mergeCell ref="E158:E159"/>
    <mergeCell ref="F158:F159"/>
    <mergeCell ref="G158:G159"/>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I139:I140"/>
    <mergeCell ref="C141:E141"/>
    <mergeCell ref="G141:I141"/>
    <mergeCell ref="B142:B143"/>
    <mergeCell ref="C142:D143"/>
    <mergeCell ref="E142:E143"/>
    <mergeCell ref="F142:F143"/>
    <mergeCell ref="G142:H143"/>
    <mergeCell ref="I142:I143"/>
    <mergeCell ref="C138:D138"/>
    <mergeCell ref="G138:H138"/>
    <mergeCell ref="B139:B140"/>
    <mergeCell ref="C139:D140"/>
    <mergeCell ref="E139:E140"/>
    <mergeCell ref="F139:F140"/>
    <mergeCell ref="G139:H140"/>
    <mergeCell ref="B136:B137"/>
    <mergeCell ref="C136:D137"/>
    <mergeCell ref="E136:E137"/>
    <mergeCell ref="F136:F137"/>
    <mergeCell ref="G136:H137"/>
    <mergeCell ref="I136:I137"/>
    <mergeCell ref="B134:B135"/>
    <mergeCell ref="C134:D135"/>
    <mergeCell ref="E134:E135"/>
    <mergeCell ref="F134:F135"/>
    <mergeCell ref="G134:H135"/>
    <mergeCell ref="I134:I135"/>
    <mergeCell ref="G130:G131"/>
    <mergeCell ref="H130:H131"/>
    <mergeCell ref="I130:I131"/>
    <mergeCell ref="B132:B133"/>
    <mergeCell ref="C132:D133"/>
    <mergeCell ref="E132:E133"/>
    <mergeCell ref="F132:F133"/>
    <mergeCell ref="G132:H133"/>
    <mergeCell ref="I132:I133"/>
    <mergeCell ref="B126:I126"/>
    <mergeCell ref="C128:E128"/>
    <mergeCell ref="G128:I128"/>
    <mergeCell ref="C129:E129"/>
    <mergeCell ref="G129:I129"/>
    <mergeCell ref="B130:B131"/>
    <mergeCell ref="C130:C131"/>
    <mergeCell ref="D130:D131"/>
    <mergeCell ref="E130:E131"/>
    <mergeCell ref="F130:F131"/>
    <mergeCell ref="I122:I123"/>
    <mergeCell ref="B124:B125"/>
    <mergeCell ref="C124:D125"/>
    <mergeCell ref="E124:E125"/>
    <mergeCell ref="F124:F125"/>
    <mergeCell ref="G124:H125"/>
    <mergeCell ref="I124:I125"/>
    <mergeCell ref="C121:D121"/>
    <mergeCell ref="G121:H121"/>
    <mergeCell ref="B122:B123"/>
    <mergeCell ref="C122:D123"/>
    <mergeCell ref="E122:E123"/>
    <mergeCell ref="F122:F123"/>
    <mergeCell ref="G122:H123"/>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D108"/>
    <mergeCell ref="G108:H108"/>
    <mergeCell ref="B109:B110"/>
    <mergeCell ref="C109:E110"/>
    <mergeCell ref="F109:F110"/>
    <mergeCell ref="G109:I110"/>
    <mergeCell ref="B104:B105"/>
    <mergeCell ref="C104:E105"/>
    <mergeCell ref="F104:F105"/>
    <mergeCell ref="G104:I105"/>
    <mergeCell ref="B106:B107"/>
    <mergeCell ref="C106:D107"/>
    <mergeCell ref="E106:E107"/>
    <mergeCell ref="F106:F107"/>
    <mergeCell ref="G106:H107"/>
    <mergeCell ref="I106:I107"/>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4:B95"/>
    <mergeCell ref="C94:E95"/>
    <mergeCell ref="F94:F95"/>
    <mergeCell ref="G94:I95"/>
    <mergeCell ref="B96:B97"/>
    <mergeCell ref="C96:D97"/>
    <mergeCell ref="E96:E97"/>
    <mergeCell ref="F96:F97"/>
    <mergeCell ref="G96:H97"/>
    <mergeCell ref="I96:I97"/>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2:B63"/>
    <mergeCell ref="C62:E63"/>
    <mergeCell ref="F62:F63"/>
    <mergeCell ref="G62:I63"/>
    <mergeCell ref="B64:B65"/>
    <mergeCell ref="C64:E65"/>
    <mergeCell ref="F64:F65"/>
    <mergeCell ref="G64:I65"/>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H42:H43"/>
    <mergeCell ref="I42:I43"/>
    <mergeCell ref="B44:B45"/>
    <mergeCell ref="C44:D45"/>
    <mergeCell ref="E44:E45"/>
    <mergeCell ref="F44:F45"/>
    <mergeCell ref="G44:H45"/>
    <mergeCell ref="I44:I45"/>
    <mergeCell ref="C40:E40"/>
    <mergeCell ref="G40:I40"/>
    <mergeCell ref="C41:E41"/>
    <mergeCell ref="G41:I41"/>
    <mergeCell ref="B42:B43"/>
    <mergeCell ref="C42:C43"/>
    <mergeCell ref="D42:D43"/>
    <mergeCell ref="E42:E43"/>
    <mergeCell ref="F42:F43"/>
    <mergeCell ref="G42:G43"/>
    <mergeCell ref="P24:P25"/>
    <mergeCell ref="Q24:Q25"/>
    <mergeCell ref="R24:R25"/>
    <mergeCell ref="S24:S25"/>
    <mergeCell ref="B37:I37"/>
    <mergeCell ref="C39:E39"/>
    <mergeCell ref="G39:I39"/>
    <mergeCell ref="B31:Z31"/>
    <mergeCell ref="B32:Z32"/>
    <mergeCell ref="B33:Z33"/>
    <mergeCell ref="J24:J25"/>
    <mergeCell ref="K24:K25"/>
    <mergeCell ref="L24:L25"/>
    <mergeCell ref="M24:M25"/>
    <mergeCell ref="N24:N25"/>
    <mergeCell ref="O24:O25"/>
    <mergeCell ref="Q22:R23"/>
    <mergeCell ref="S22:S23"/>
    <mergeCell ref="B24:B25"/>
    <mergeCell ref="C24:C25"/>
    <mergeCell ref="D24:D25"/>
    <mergeCell ref="E24:E25"/>
    <mergeCell ref="F24:F25"/>
    <mergeCell ref="G24:G25"/>
    <mergeCell ref="H24:H25"/>
    <mergeCell ref="I24:I25"/>
    <mergeCell ref="I22:J23"/>
    <mergeCell ref="K22:K23"/>
    <mergeCell ref="L22:L23"/>
    <mergeCell ref="M22:N23"/>
    <mergeCell ref="O22:O23"/>
    <mergeCell ref="P22:P23"/>
    <mergeCell ref="B22:B23"/>
    <mergeCell ref="C22:C23"/>
    <mergeCell ref="D22:D23"/>
    <mergeCell ref="E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S16"/>
    <mergeCell ref="E18:S18"/>
    <mergeCell ref="E19:G19"/>
    <mergeCell ref="I19:K19"/>
    <mergeCell ref="M19:O19"/>
    <mergeCell ref="Q19:S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6" t="s">
        <v>453</v>
      </c>
      <c r="B1" s="6" t="s">
        <v>1</v>
      </c>
      <c r="C1" s="6"/>
    </row>
    <row r="2" spans="1:3" ht="15" customHeight="1">
      <c r="A2" s="6"/>
      <c r="B2" s="6" t="s">
        <v>2</v>
      </c>
      <c r="C2" s="6"/>
    </row>
    <row r="3" spans="1:3" ht="30">
      <c r="A3" s="3" t="s">
        <v>454</v>
      </c>
      <c r="B3" s="56" t="s">
        <v>7</v>
      </c>
      <c r="C3" s="56"/>
    </row>
    <row r="4" spans="1:3" ht="15" customHeight="1">
      <c r="A4" s="12" t="s">
        <v>453</v>
      </c>
      <c r="B4" s="56" t="s">
        <v>7</v>
      </c>
      <c r="C4" s="56"/>
    </row>
    <row r="5" spans="1:3">
      <c r="A5" s="12"/>
      <c r="B5" s="57" t="s">
        <v>455</v>
      </c>
      <c r="C5" s="57"/>
    </row>
    <row r="6" spans="1:3">
      <c r="A6" s="12"/>
      <c r="B6" s="56"/>
      <c r="C6" s="56"/>
    </row>
    <row r="7" spans="1:3">
      <c r="A7" s="12"/>
      <c r="B7" s="125" t="s">
        <v>456</v>
      </c>
      <c r="C7" s="125"/>
    </row>
    <row r="8" spans="1:3">
      <c r="A8" s="12"/>
      <c r="B8" s="56"/>
      <c r="C8" s="56"/>
    </row>
    <row r="9" spans="1:3" ht="63.75" customHeight="1">
      <c r="A9" s="12"/>
      <c r="B9" s="58" t="s">
        <v>457</v>
      </c>
      <c r="C9" s="58"/>
    </row>
    <row r="10" spans="1:3">
      <c r="A10" s="12"/>
      <c r="B10" s="56"/>
      <c r="C10" s="56"/>
    </row>
    <row r="11" spans="1:3" ht="38.25" customHeight="1">
      <c r="A11" s="12"/>
      <c r="B11" s="58" t="s">
        <v>458</v>
      </c>
      <c r="C11" s="58"/>
    </row>
    <row r="12" spans="1:3">
      <c r="A12" s="12"/>
      <c r="B12" s="56"/>
      <c r="C12" s="56"/>
    </row>
    <row r="13" spans="1:3">
      <c r="A13" s="12"/>
      <c r="B13" s="125" t="s">
        <v>279</v>
      </c>
      <c r="C13" s="125"/>
    </row>
    <row r="14" spans="1:3">
      <c r="A14" s="12"/>
      <c r="B14" s="56"/>
      <c r="C14" s="56"/>
    </row>
    <row r="15" spans="1:3" ht="38.25" customHeight="1">
      <c r="A15" s="12"/>
      <c r="B15" s="58" t="s">
        <v>459</v>
      </c>
      <c r="C15" s="58"/>
    </row>
    <row r="16" spans="1:3">
      <c r="A16" s="12"/>
      <c r="B16" s="13"/>
      <c r="C16" s="13"/>
    </row>
    <row r="17" spans="1:3" ht="63.75">
      <c r="A17" s="12"/>
      <c r="B17" s="67" t="s">
        <v>411</v>
      </c>
      <c r="C17" s="116" t="s">
        <v>460</v>
      </c>
    </row>
    <row r="18" spans="1:3">
      <c r="A18" s="12"/>
      <c r="B18" s="13"/>
      <c r="C18" s="13"/>
    </row>
    <row r="19" spans="1:3" ht="76.5">
      <c r="A19" s="12"/>
      <c r="B19" s="67" t="s">
        <v>411</v>
      </c>
      <c r="C19" s="116" t="s">
        <v>461</v>
      </c>
    </row>
    <row r="20" spans="1:3">
      <c r="A20" s="12"/>
      <c r="B20" s="13"/>
      <c r="C20" s="13"/>
    </row>
    <row r="21" spans="1:3" ht="25.5">
      <c r="A21" s="12"/>
      <c r="B21" s="67" t="s">
        <v>411</v>
      </c>
      <c r="C21" s="116" t="s">
        <v>462</v>
      </c>
    </row>
    <row r="22" spans="1:3">
      <c r="A22" s="12"/>
      <c r="B22" s="13"/>
      <c r="C22" s="13"/>
    </row>
    <row r="23" spans="1:3" ht="25.5">
      <c r="A23" s="12"/>
      <c r="B23" s="67" t="s">
        <v>411</v>
      </c>
      <c r="C23" s="116" t="s">
        <v>463</v>
      </c>
    </row>
    <row r="24" spans="1:3">
      <c r="A24" s="12"/>
      <c r="B24" s="56"/>
      <c r="C24" s="56"/>
    </row>
    <row r="25" spans="1:3">
      <c r="A25" s="12"/>
      <c r="B25" s="59" t="s">
        <v>464</v>
      </c>
      <c r="C25" s="59"/>
    </row>
    <row r="26" spans="1:3">
      <c r="A26" s="12"/>
      <c r="B26" s="56"/>
      <c r="C26" s="56"/>
    </row>
    <row r="27" spans="1:3" ht="280.5" customHeight="1">
      <c r="A27" s="12"/>
      <c r="B27" s="58" t="s">
        <v>465</v>
      </c>
      <c r="C27" s="58"/>
    </row>
    <row r="28" spans="1:3">
      <c r="A28" s="12"/>
      <c r="B28" s="56"/>
      <c r="C28" s="56"/>
    </row>
    <row r="29" spans="1:3" ht="293.25" customHeight="1">
      <c r="A29" s="12"/>
      <c r="B29" s="59" t="s">
        <v>466</v>
      </c>
      <c r="C29" s="59"/>
    </row>
    <row r="30" spans="1:3">
      <c r="A30" s="12"/>
      <c r="B30" s="56"/>
      <c r="C30" s="56"/>
    </row>
    <row r="31" spans="1:3" ht="408" customHeight="1">
      <c r="A31" s="12"/>
      <c r="B31" s="58" t="s">
        <v>467</v>
      </c>
      <c r="C31" s="58"/>
    </row>
    <row r="32" spans="1:3">
      <c r="A32" s="12"/>
      <c r="B32" s="56"/>
      <c r="C32" s="56"/>
    </row>
    <row r="33" spans="1:3" ht="280.5" customHeight="1">
      <c r="A33" s="12"/>
      <c r="B33" s="59" t="s">
        <v>468</v>
      </c>
      <c r="C33" s="59"/>
    </row>
    <row r="34" spans="1:3">
      <c r="A34" s="12"/>
      <c r="B34" s="56"/>
      <c r="C34" s="56"/>
    </row>
    <row r="35" spans="1:3" ht="229.5" customHeight="1">
      <c r="A35" s="12"/>
      <c r="B35" s="58" t="s">
        <v>469</v>
      </c>
      <c r="C35" s="58"/>
    </row>
    <row r="36" spans="1:3">
      <c r="A36" s="12"/>
      <c r="B36" s="56"/>
      <c r="C36" s="56"/>
    </row>
    <row r="37" spans="1:3" ht="140.25" customHeight="1">
      <c r="A37" s="12"/>
      <c r="B37" s="58" t="s">
        <v>470</v>
      </c>
      <c r="C37" s="58"/>
    </row>
    <row r="38" spans="1:3">
      <c r="A38" s="12"/>
      <c r="B38" s="56"/>
      <c r="C38" s="56"/>
    </row>
    <row r="39" spans="1:3" ht="191.25" customHeight="1">
      <c r="A39" s="12"/>
      <c r="B39" s="58" t="s">
        <v>471</v>
      </c>
      <c r="C39" s="58"/>
    </row>
    <row r="40" spans="1:3">
      <c r="A40" s="12"/>
      <c r="B40" s="56"/>
      <c r="C40" s="56"/>
    </row>
    <row r="41" spans="1:3">
      <c r="A41" s="12"/>
      <c r="B41" s="59" t="s">
        <v>472</v>
      </c>
      <c r="C41" s="59"/>
    </row>
    <row r="42" spans="1:3">
      <c r="A42" s="12"/>
      <c r="B42" s="56"/>
      <c r="C42" s="56"/>
    </row>
    <row r="43" spans="1:3" ht="165.75" customHeight="1">
      <c r="A43" s="12"/>
      <c r="B43" s="58" t="s">
        <v>473</v>
      </c>
      <c r="C43" s="58"/>
    </row>
    <row r="44" spans="1:3">
      <c r="A44" s="12"/>
      <c r="B44" s="56"/>
      <c r="C44" s="56"/>
    </row>
    <row r="45" spans="1:3" ht="267.75" customHeight="1">
      <c r="A45" s="12"/>
      <c r="B45" s="58" t="s">
        <v>474</v>
      </c>
      <c r="C45" s="58"/>
    </row>
    <row r="46" spans="1:3">
      <c r="A46" s="12"/>
      <c r="B46" s="56"/>
      <c r="C46" s="56"/>
    </row>
    <row r="47" spans="1:3" ht="331.5" customHeight="1">
      <c r="A47" s="12"/>
      <c r="B47" s="58" t="s">
        <v>475</v>
      </c>
      <c r="C47" s="58"/>
    </row>
    <row r="48" spans="1:3">
      <c r="A48" s="12"/>
      <c r="B48" s="56"/>
      <c r="C48" s="56"/>
    </row>
    <row r="49" spans="1:3">
      <c r="A49" s="12"/>
      <c r="B49" s="59" t="s">
        <v>476</v>
      </c>
      <c r="C49" s="59"/>
    </row>
    <row r="50" spans="1:3">
      <c r="A50" s="12"/>
      <c r="B50" s="56"/>
      <c r="C50" s="56"/>
    </row>
    <row r="51" spans="1:3" ht="331.5" customHeight="1">
      <c r="A51" s="12"/>
      <c r="B51" s="58" t="s">
        <v>477</v>
      </c>
      <c r="C51" s="58"/>
    </row>
    <row r="52" spans="1:3">
      <c r="A52" s="12"/>
      <c r="B52" s="56"/>
      <c r="C52" s="56"/>
    </row>
    <row r="53" spans="1:3" ht="409.6" customHeight="1">
      <c r="A53" s="12"/>
      <c r="B53" s="58" t="s">
        <v>478</v>
      </c>
      <c r="C53" s="58"/>
    </row>
    <row r="54" spans="1:3">
      <c r="A54" s="12"/>
      <c r="B54" s="56"/>
      <c r="C54" s="56"/>
    </row>
    <row r="55" spans="1:3">
      <c r="A55" s="12"/>
      <c r="B55" s="59" t="s">
        <v>479</v>
      </c>
      <c r="C55" s="59"/>
    </row>
    <row r="56" spans="1:3">
      <c r="A56" s="12"/>
      <c r="B56" s="56"/>
      <c r="C56" s="56"/>
    </row>
    <row r="57" spans="1:3" ht="76.5" customHeight="1">
      <c r="A57" s="12"/>
      <c r="B57" s="58" t="s">
        <v>480</v>
      </c>
      <c r="C57" s="58"/>
    </row>
  </sheetData>
  <mergeCells count="51">
    <mergeCell ref="B53:C53"/>
    <mergeCell ref="B54:C54"/>
    <mergeCell ref="B55:C55"/>
    <mergeCell ref="B56:C56"/>
    <mergeCell ref="B57:C57"/>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1" width="33.85546875" bestFit="1" customWidth="1"/>
    <col min="2" max="3" width="36.5703125" bestFit="1" customWidth="1"/>
    <col min="4" max="4" width="15.7109375" customWidth="1"/>
    <col min="5" max="5" width="4.28515625" customWidth="1"/>
    <col min="6" max="6" width="25.85546875" customWidth="1"/>
    <col min="7" max="7" width="5.5703125" customWidth="1"/>
    <col min="8" max="8" width="20" customWidth="1"/>
    <col min="9" max="9" width="4.28515625" customWidth="1"/>
    <col min="10" max="10" width="25.85546875" customWidth="1"/>
    <col min="11" max="11" width="5.5703125" customWidth="1"/>
    <col min="12" max="12" width="20" customWidth="1"/>
    <col min="13" max="13" width="4.28515625" customWidth="1"/>
    <col min="14" max="14" width="25.85546875" customWidth="1"/>
    <col min="15" max="15" width="5.5703125" customWidth="1"/>
    <col min="16" max="16" width="11.140625" customWidth="1"/>
    <col min="17" max="17" width="4.28515625" customWidth="1"/>
    <col min="18" max="18" width="25.85546875" customWidth="1"/>
    <col min="19" max="19" width="5.5703125" customWidth="1"/>
    <col min="20" max="20" width="17.28515625" customWidth="1"/>
    <col min="21" max="21" width="4.28515625" customWidth="1"/>
    <col min="22" max="22" width="25.85546875" customWidth="1"/>
    <col min="23" max="23" width="5.5703125" customWidth="1"/>
    <col min="24" max="24" width="20" customWidth="1"/>
    <col min="25" max="25" width="4.28515625" customWidth="1"/>
  </cols>
  <sheetData>
    <row r="1" spans="1:25" ht="15" customHeight="1">
      <c r="A1" s="6" t="s">
        <v>481</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482</v>
      </c>
      <c r="B3" s="56" t="s">
        <v>7</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2" t="s">
        <v>481</v>
      </c>
      <c r="B4" s="56" t="s">
        <v>7</v>
      </c>
      <c r="C4" s="56"/>
      <c r="D4" s="56"/>
      <c r="E4" s="56"/>
      <c r="F4" s="56"/>
      <c r="G4" s="56"/>
      <c r="H4" s="56"/>
      <c r="I4" s="56"/>
      <c r="J4" s="56"/>
      <c r="K4" s="56"/>
      <c r="L4" s="56"/>
      <c r="M4" s="56"/>
      <c r="N4" s="56"/>
      <c r="O4" s="56"/>
      <c r="P4" s="56"/>
      <c r="Q4" s="56"/>
      <c r="R4" s="56"/>
      <c r="S4" s="56"/>
      <c r="T4" s="56"/>
      <c r="U4" s="56"/>
      <c r="V4" s="56"/>
      <c r="W4" s="56"/>
      <c r="X4" s="56"/>
      <c r="Y4" s="56"/>
    </row>
    <row r="5" spans="1:25">
      <c r="A5" s="12"/>
      <c r="B5" s="57" t="s">
        <v>483</v>
      </c>
      <c r="C5" s="57"/>
      <c r="D5" s="57"/>
      <c r="E5" s="57"/>
      <c r="F5" s="57"/>
      <c r="G5" s="57"/>
      <c r="H5" s="57"/>
      <c r="I5" s="57"/>
      <c r="J5" s="57"/>
      <c r="K5" s="57"/>
      <c r="L5" s="57"/>
      <c r="M5" s="57"/>
      <c r="N5" s="57"/>
      <c r="O5" s="57"/>
      <c r="P5" s="57"/>
      <c r="Q5" s="57"/>
      <c r="R5" s="57"/>
      <c r="S5" s="57"/>
      <c r="T5" s="57"/>
      <c r="U5" s="57"/>
      <c r="V5" s="57"/>
      <c r="W5" s="57"/>
      <c r="X5" s="57"/>
      <c r="Y5" s="57"/>
    </row>
    <row r="6" spans="1:25">
      <c r="A6" s="12"/>
      <c r="B6" s="56"/>
      <c r="C6" s="56"/>
      <c r="D6" s="56"/>
      <c r="E6" s="56"/>
      <c r="F6" s="56"/>
      <c r="G6" s="56"/>
      <c r="H6" s="56"/>
      <c r="I6" s="56"/>
      <c r="J6" s="56"/>
      <c r="K6" s="56"/>
      <c r="L6" s="56"/>
      <c r="M6" s="56"/>
      <c r="N6" s="56"/>
      <c r="O6" s="56"/>
      <c r="P6" s="56"/>
      <c r="Q6" s="56"/>
      <c r="R6" s="56"/>
      <c r="S6" s="56"/>
      <c r="T6" s="56"/>
      <c r="U6" s="56"/>
      <c r="V6" s="56"/>
      <c r="W6" s="56"/>
      <c r="X6" s="56"/>
      <c r="Y6" s="56"/>
    </row>
    <row r="7" spans="1:25">
      <c r="A7" s="12"/>
      <c r="B7" s="59" t="s">
        <v>484</v>
      </c>
      <c r="C7" s="59"/>
      <c r="D7" s="59"/>
      <c r="E7" s="59"/>
      <c r="F7" s="59"/>
      <c r="G7" s="59"/>
      <c r="H7" s="59"/>
      <c r="I7" s="59"/>
      <c r="J7" s="59"/>
      <c r="K7" s="59"/>
      <c r="L7" s="59"/>
      <c r="M7" s="59"/>
      <c r="N7" s="59"/>
      <c r="O7" s="59"/>
      <c r="P7" s="59"/>
      <c r="Q7" s="59"/>
      <c r="R7" s="59"/>
      <c r="S7" s="59"/>
      <c r="T7" s="59"/>
      <c r="U7" s="59"/>
      <c r="V7" s="59"/>
      <c r="W7" s="59"/>
      <c r="X7" s="59"/>
      <c r="Y7" s="59"/>
    </row>
    <row r="8" spans="1:25">
      <c r="A8" s="12"/>
      <c r="B8" s="56"/>
      <c r="C8" s="56"/>
      <c r="D8" s="56"/>
      <c r="E8" s="56"/>
      <c r="F8" s="56"/>
      <c r="G8" s="56"/>
      <c r="H8" s="56"/>
      <c r="I8" s="56"/>
      <c r="J8" s="56"/>
      <c r="K8" s="56"/>
      <c r="L8" s="56"/>
      <c r="M8" s="56"/>
      <c r="N8" s="56"/>
      <c r="O8" s="56"/>
      <c r="P8" s="56"/>
      <c r="Q8" s="56"/>
      <c r="R8" s="56"/>
      <c r="S8" s="56"/>
      <c r="T8" s="56"/>
      <c r="U8" s="56"/>
      <c r="V8" s="56"/>
      <c r="W8" s="56"/>
      <c r="X8" s="56"/>
      <c r="Y8" s="56"/>
    </row>
    <row r="9" spans="1:25" ht="25.5" customHeight="1">
      <c r="A9" s="12"/>
      <c r="B9" s="58" t="s">
        <v>485</v>
      </c>
      <c r="C9" s="58"/>
      <c r="D9" s="58"/>
      <c r="E9" s="58"/>
      <c r="F9" s="58"/>
      <c r="G9" s="58"/>
      <c r="H9" s="58"/>
      <c r="I9" s="58"/>
      <c r="J9" s="58"/>
      <c r="K9" s="58"/>
      <c r="L9" s="58"/>
      <c r="M9" s="58"/>
      <c r="N9" s="58"/>
      <c r="O9" s="58"/>
      <c r="P9" s="58"/>
      <c r="Q9" s="58"/>
      <c r="R9" s="58"/>
      <c r="S9" s="58"/>
      <c r="T9" s="58"/>
      <c r="U9" s="58"/>
      <c r="V9" s="58"/>
      <c r="W9" s="58"/>
      <c r="X9" s="58"/>
      <c r="Y9" s="58"/>
    </row>
    <row r="10" spans="1:25">
      <c r="A10" s="12"/>
      <c r="B10" s="56"/>
      <c r="C10" s="56"/>
      <c r="D10" s="56"/>
      <c r="E10" s="56"/>
      <c r="F10" s="56"/>
      <c r="G10" s="56"/>
      <c r="H10" s="56"/>
      <c r="I10" s="56"/>
      <c r="J10" s="56"/>
      <c r="K10" s="56"/>
      <c r="L10" s="56"/>
      <c r="M10" s="56"/>
      <c r="N10" s="56"/>
      <c r="O10" s="56"/>
      <c r="P10" s="56"/>
      <c r="Q10" s="56"/>
      <c r="R10" s="56"/>
      <c r="S10" s="56"/>
      <c r="T10" s="56"/>
      <c r="U10" s="56"/>
      <c r="V10" s="56"/>
      <c r="W10" s="56"/>
      <c r="X10" s="56"/>
      <c r="Y10" s="56"/>
    </row>
    <row r="11" spans="1:25">
      <c r="A11" s="12"/>
      <c r="B11" s="58" t="s">
        <v>486</v>
      </c>
      <c r="C11" s="58"/>
      <c r="D11" s="58"/>
      <c r="E11" s="58"/>
      <c r="F11" s="58"/>
      <c r="G11" s="58"/>
      <c r="H11" s="58"/>
      <c r="I11" s="58"/>
      <c r="J11" s="58"/>
      <c r="K11" s="58"/>
      <c r="L11" s="58"/>
      <c r="M11" s="58"/>
      <c r="N11" s="58"/>
      <c r="O11" s="58"/>
      <c r="P11" s="58"/>
      <c r="Q11" s="58"/>
      <c r="R11" s="58"/>
      <c r="S11" s="58"/>
      <c r="T11" s="58"/>
      <c r="U11" s="58"/>
      <c r="V11" s="58"/>
      <c r="W11" s="58"/>
      <c r="X11" s="58"/>
      <c r="Y11" s="58"/>
    </row>
    <row r="12" spans="1:25">
      <c r="A12" s="12"/>
      <c r="B12" s="56"/>
      <c r="C12" s="56"/>
      <c r="D12" s="56"/>
      <c r="E12" s="56"/>
      <c r="F12" s="56"/>
      <c r="G12" s="56"/>
      <c r="H12" s="56"/>
      <c r="I12" s="56"/>
      <c r="J12" s="56"/>
      <c r="K12" s="56"/>
      <c r="L12" s="56"/>
      <c r="M12" s="56"/>
      <c r="N12" s="56"/>
      <c r="O12" s="56"/>
      <c r="P12" s="56"/>
      <c r="Q12" s="56"/>
      <c r="R12" s="56"/>
      <c r="S12" s="56"/>
      <c r="T12" s="56"/>
      <c r="U12" s="56"/>
      <c r="V12" s="56"/>
      <c r="W12" s="56"/>
      <c r="X12" s="56"/>
      <c r="Y12" s="56"/>
    </row>
    <row r="13" spans="1:25">
      <c r="A13" s="12"/>
      <c r="B13" s="58" t="s">
        <v>487</v>
      </c>
      <c r="C13" s="58"/>
      <c r="D13" s="58"/>
      <c r="E13" s="58"/>
      <c r="F13" s="58"/>
      <c r="G13" s="58"/>
      <c r="H13" s="58"/>
      <c r="I13" s="58"/>
      <c r="J13" s="58"/>
      <c r="K13" s="58"/>
      <c r="L13" s="58"/>
      <c r="M13" s="58"/>
      <c r="N13" s="58"/>
      <c r="O13" s="58"/>
      <c r="P13" s="58"/>
      <c r="Q13" s="58"/>
      <c r="R13" s="58"/>
      <c r="S13" s="58"/>
      <c r="T13" s="58"/>
      <c r="U13" s="58"/>
      <c r="V13" s="58"/>
      <c r="W13" s="58"/>
      <c r="X13" s="58"/>
      <c r="Y13" s="58"/>
    </row>
    <row r="14" spans="1:25">
      <c r="A14" s="12"/>
      <c r="B14" s="56"/>
      <c r="C14" s="56"/>
      <c r="D14" s="56"/>
      <c r="E14" s="56"/>
      <c r="F14" s="56"/>
      <c r="G14" s="56"/>
      <c r="H14" s="56"/>
      <c r="I14" s="56"/>
      <c r="J14" s="56"/>
      <c r="K14" s="56"/>
      <c r="L14" s="56"/>
      <c r="M14" s="56"/>
      <c r="N14" s="56"/>
      <c r="O14" s="56"/>
      <c r="P14" s="56"/>
      <c r="Q14" s="56"/>
      <c r="R14" s="56"/>
      <c r="S14" s="56"/>
      <c r="T14" s="56"/>
      <c r="U14" s="56"/>
      <c r="V14" s="56"/>
      <c r="W14" s="56"/>
      <c r="X14" s="56"/>
      <c r="Y14" s="56"/>
    </row>
    <row r="15" spans="1:25">
      <c r="A15" s="12"/>
      <c r="B15" s="59" t="s">
        <v>488</v>
      </c>
      <c r="C15" s="59"/>
      <c r="D15" s="59"/>
      <c r="E15" s="59"/>
      <c r="F15" s="59"/>
      <c r="G15" s="59"/>
      <c r="H15" s="59"/>
      <c r="I15" s="59"/>
      <c r="J15" s="59"/>
      <c r="K15" s="59"/>
      <c r="L15" s="59"/>
      <c r="M15" s="59"/>
      <c r="N15" s="59"/>
      <c r="O15" s="59"/>
      <c r="P15" s="59"/>
      <c r="Q15" s="59"/>
      <c r="R15" s="59"/>
      <c r="S15" s="59"/>
      <c r="T15" s="59"/>
      <c r="U15" s="59"/>
      <c r="V15" s="59"/>
      <c r="W15" s="59"/>
      <c r="X15" s="59"/>
      <c r="Y15" s="59"/>
    </row>
    <row r="16" spans="1:25">
      <c r="A16" s="12"/>
      <c r="B16" s="56"/>
      <c r="C16" s="56"/>
      <c r="D16" s="56"/>
      <c r="E16" s="56"/>
      <c r="F16" s="56"/>
      <c r="G16" s="56"/>
      <c r="H16" s="56"/>
      <c r="I16" s="56"/>
      <c r="J16" s="56"/>
      <c r="K16" s="56"/>
      <c r="L16" s="56"/>
      <c r="M16" s="56"/>
      <c r="N16" s="56"/>
      <c r="O16" s="56"/>
      <c r="P16" s="56"/>
      <c r="Q16" s="56"/>
      <c r="R16" s="56"/>
      <c r="S16" s="56"/>
      <c r="T16" s="56"/>
      <c r="U16" s="56"/>
      <c r="V16" s="56"/>
      <c r="W16" s="56"/>
      <c r="X16" s="56"/>
      <c r="Y16" s="56"/>
    </row>
    <row r="17" spans="1:25">
      <c r="A17" s="12"/>
      <c r="B17" s="58" t="s">
        <v>489</v>
      </c>
      <c r="C17" s="58"/>
      <c r="D17" s="58"/>
      <c r="E17" s="58"/>
      <c r="F17" s="58"/>
      <c r="G17" s="58"/>
      <c r="H17" s="58"/>
      <c r="I17" s="58"/>
      <c r="J17" s="58"/>
      <c r="K17" s="58"/>
      <c r="L17" s="58"/>
      <c r="M17" s="58"/>
      <c r="N17" s="58"/>
      <c r="O17" s="58"/>
      <c r="P17" s="58"/>
      <c r="Q17" s="58"/>
      <c r="R17" s="58"/>
      <c r="S17" s="58"/>
      <c r="T17" s="58"/>
      <c r="U17" s="58"/>
      <c r="V17" s="58"/>
      <c r="W17" s="58"/>
      <c r="X17" s="58"/>
      <c r="Y17" s="58"/>
    </row>
    <row r="18" spans="1:25">
      <c r="A18" s="12"/>
      <c r="B18" s="56"/>
      <c r="C18" s="56"/>
      <c r="D18" s="56"/>
      <c r="E18" s="56"/>
      <c r="F18" s="56"/>
      <c r="G18" s="56"/>
      <c r="H18" s="56"/>
      <c r="I18" s="56"/>
      <c r="J18" s="56"/>
      <c r="K18" s="56"/>
      <c r="L18" s="56"/>
      <c r="M18" s="56"/>
      <c r="N18" s="56"/>
      <c r="O18" s="56"/>
      <c r="P18" s="56"/>
      <c r="Q18" s="56"/>
      <c r="R18" s="56"/>
      <c r="S18" s="56"/>
      <c r="T18" s="56"/>
      <c r="U18" s="56"/>
      <c r="V18" s="56"/>
      <c r="W18" s="56"/>
      <c r="X18" s="56"/>
      <c r="Y18" s="56"/>
    </row>
    <row r="19" spans="1:25">
      <c r="A19" s="12"/>
      <c r="B19" s="125" t="s">
        <v>490</v>
      </c>
      <c r="C19" s="125"/>
      <c r="D19" s="125"/>
      <c r="E19" s="125"/>
      <c r="F19" s="125"/>
      <c r="G19" s="125"/>
      <c r="H19" s="125"/>
      <c r="I19" s="125"/>
      <c r="J19" s="125"/>
      <c r="K19" s="125"/>
      <c r="L19" s="125"/>
      <c r="M19" s="125"/>
      <c r="N19" s="125"/>
      <c r="O19" s="125"/>
      <c r="P19" s="125"/>
      <c r="Q19" s="125"/>
      <c r="R19" s="125"/>
      <c r="S19" s="125"/>
      <c r="T19" s="125"/>
      <c r="U19" s="125"/>
      <c r="V19" s="125"/>
      <c r="W19" s="125"/>
      <c r="X19" s="125"/>
      <c r="Y19" s="125"/>
    </row>
    <row r="20" spans="1:25">
      <c r="A20" s="12"/>
      <c r="B20" s="56"/>
      <c r="C20" s="56"/>
      <c r="D20" s="56"/>
      <c r="E20" s="56"/>
      <c r="F20" s="56"/>
      <c r="G20" s="56"/>
      <c r="H20" s="56"/>
      <c r="I20" s="56"/>
      <c r="J20" s="56"/>
      <c r="K20" s="56"/>
      <c r="L20" s="56"/>
      <c r="M20" s="56"/>
      <c r="N20" s="56"/>
      <c r="O20" s="56"/>
      <c r="P20" s="56"/>
      <c r="Q20" s="56"/>
      <c r="R20" s="56"/>
      <c r="S20" s="56"/>
      <c r="T20" s="56"/>
      <c r="U20" s="56"/>
      <c r="V20" s="56"/>
      <c r="W20" s="56"/>
      <c r="X20" s="56"/>
      <c r="Y20" s="56"/>
    </row>
    <row r="21" spans="1:25">
      <c r="A21" s="12"/>
      <c r="B21" s="30" t="s">
        <v>491</v>
      </c>
      <c r="C21" s="30"/>
      <c r="D21" s="30"/>
      <c r="E21" s="30"/>
      <c r="F21" s="30"/>
      <c r="G21" s="30"/>
      <c r="H21" s="30"/>
      <c r="I21" s="30"/>
      <c r="J21" s="30"/>
      <c r="K21" s="30"/>
      <c r="L21" s="30"/>
      <c r="M21" s="30"/>
      <c r="N21" s="30"/>
      <c r="O21" s="30"/>
      <c r="P21" s="30"/>
      <c r="Q21" s="30"/>
      <c r="R21" s="30"/>
      <c r="S21" s="30"/>
      <c r="T21" s="30"/>
      <c r="U21" s="30"/>
      <c r="V21" s="30"/>
      <c r="W21" s="30"/>
      <c r="X21" s="30"/>
      <c r="Y21" s="30"/>
    </row>
    <row r="22" spans="1:25">
      <c r="A22" s="12"/>
      <c r="B22" s="26"/>
      <c r="C22" s="26"/>
      <c r="D22" s="26"/>
      <c r="E22" s="26"/>
      <c r="F22" s="26"/>
      <c r="G22" s="26"/>
      <c r="H22" s="26"/>
      <c r="I22" s="26"/>
      <c r="J22" s="26"/>
      <c r="K22" s="26"/>
      <c r="L22" s="26"/>
      <c r="M22" s="26"/>
      <c r="N22" s="26"/>
      <c r="O22" s="26"/>
      <c r="P22" s="26"/>
      <c r="Q22" s="26"/>
      <c r="R22" s="26"/>
      <c r="S22" s="26"/>
      <c r="T22" s="26"/>
      <c r="U22" s="26"/>
      <c r="V22" s="26"/>
      <c r="W22" s="26"/>
      <c r="X22" s="26"/>
      <c r="Y22" s="26"/>
    </row>
    <row r="23" spans="1:25">
      <c r="A23" s="12"/>
      <c r="B23" s="13"/>
      <c r="C23" s="13"/>
      <c r="D23" s="13"/>
      <c r="E23" s="13"/>
      <c r="F23" s="13"/>
      <c r="G23" s="13"/>
      <c r="H23" s="13"/>
      <c r="I23" s="13"/>
      <c r="J23" s="13"/>
      <c r="K23" s="13"/>
      <c r="L23" s="13"/>
      <c r="M23" s="13"/>
      <c r="N23" s="13"/>
      <c r="O23" s="13"/>
      <c r="P23" s="13"/>
      <c r="Q23" s="13"/>
      <c r="R23" s="13"/>
      <c r="S23" s="13"/>
      <c r="T23" s="13"/>
      <c r="U23" s="13"/>
      <c r="V23" s="13"/>
      <c r="W23" s="13"/>
      <c r="X23" s="13"/>
      <c r="Y23" s="13"/>
    </row>
    <row r="24" spans="1:25" ht="15.75" thickBot="1">
      <c r="A24" s="12"/>
      <c r="B24" s="29" t="s">
        <v>492</v>
      </c>
      <c r="C24" s="29"/>
      <c r="D24" s="29"/>
      <c r="E24" s="29"/>
      <c r="F24" s="29"/>
      <c r="G24" s="29"/>
      <c r="H24" s="29"/>
      <c r="I24" s="29"/>
      <c r="J24" s="29"/>
      <c r="K24" s="29"/>
      <c r="L24" s="29"/>
      <c r="M24" s="29"/>
      <c r="N24" s="29"/>
      <c r="O24" s="29"/>
      <c r="P24" s="29"/>
      <c r="Q24" s="29"/>
      <c r="R24" s="29"/>
      <c r="S24" s="29"/>
      <c r="T24" s="29"/>
      <c r="U24" s="29"/>
      <c r="V24" s="29"/>
      <c r="W24" s="29"/>
      <c r="X24" s="29"/>
      <c r="Y24" s="29"/>
    </row>
    <row r="25" spans="1:25" ht="15.75" thickBot="1">
      <c r="A25" s="12"/>
      <c r="B25" s="15"/>
      <c r="C25" s="68" t="s">
        <v>493</v>
      </c>
      <c r="D25" s="68"/>
      <c r="E25" s="68"/>
      <c r="F25" s="68"/>
      <c r="G25" s="68"/>
      <c r="H25" s="68"/>
      <c r="I25" s="68"/>
      <c r="J25" s="68"/>
      <c r="K25" s="68"/>
      <c r="L25" s="68"/>
      <c r="M25" s="68"/>
      <c r="N25" s="68"/>
      <c r="O25" s="68"/>
      <c r="P25" s="68"/>
      <c r="Q25" s="68"/>
      <c r="R25" s="15"/>
      <c r="S25" s="50"/>
      <c r="T25" s="50"/>
      <c r="U25" s="50"/>
      <c r="V25" s="15"/>
      <c r="W25" s="50"/>
      <c r="X25" s="50"/>
      <c r="Y25" s="50"/>
    </row>
    <row r="26" spans="1:25">
      <c r="A26" s="12"/>
      <c r="B26" s="126"/>
      <c r="C26" s="127" t="s">
        <v>494</v>
      </c>
      <c r="D26" s="127"/>
      <c r="E26" s="127"/>
      <c r="F26" s="50"/>
      <c r="G26" s="127" t="s">
        <v>496</v>
      </c>
      <c r="H26" s="127"/>
      <c r="I26" s="127"/>
      <c r="J26" s="50"/>
      <c r="K26" s="127" t="s">
        <v>499</v>
      </c>
      <c r="L26" s="127"/>
      <c r="M26" s="127"/>
      <c r="N26" s="50"/>
      <c r="O26" s="127" t="s">
        <v>501</v>
      </c>
      <c r="P26" s="127"/>
      <c r="Q26" s="127"/>
      <c r="R26" s="30"/>
      <c r="S26" s="28" t="s">
        <v>504</v>
      </c>
      <c r="T26" s="28"/>
      <c r="U26" s="28"/>
      <c r="V26" s="30"/>
      <c r="W26" s="28" t="s">
        <v>405</v>
      </c>
      <c r="X26" s="28"/>
      <c r="Y26" s="28"/>
    </row>
    <row r="27" spans="1:25">
      <c r="A27" s="12"/>
      <c r="B27" s="126"/>
      <c r="C27" s="28" t="s">
        <v>495</v>
      </c>
      <c r="D27" s="28"/>
      <c r="E27" s="28"/>
      <c r="F27" s="30"/>
      <c r="G27" s="28" t="s">
        <v>497</v>
      </c>
      <c r="H27" s="28"/>
      <c r="I27" s="28"/>
      <c r="J27" s="30"/>
      <c r="K27" s="28" t="s">
        <v>500</v>
      </c>
      <c r="L27" s="28"/>
      <c r="M27" s="28"/>
      <c r="N27" s="30"/>
      <c r="O27" s="28" t="s">
        <v>336</v>
      </c>
      <c r="P27" s="28"/>
      <c r="Q27" s="28"/>
      <c r="R27" s="30"/>
      <c r="S27" s="28" t="s">
        <v>500</v>
      </c>
      <c r="T27" s="28"/>
      <c r="U27" s="28"/>
      <c r="V27" s="30"/>
      <c r="W27" s="28" t="s">
        <v>481</v>
      </c>
      <c r="X27" s="28"/>
      <c r="Y27" s="28"/>
    </row>
    <row r="28" spans="1:25">
      <c r="A28" s="12"/>
      <c r="B28" s="126"/>
      <c r="C28" s="56"/>
      <c r="D28" s="56"/>
      <c r="E28" s="56"/>
      <c r="F28" s="30"/>
      <c r="G28" s="28" t="s">
        <v>498</v>
      </c>
      <c r="H28" s="28"/>
      <c r="I28" s="28"/>
      <c r="J28" s="30"/>
      <c r="K28" s="56"/>
      <c r="L28" s="56"/>
      <c r="M28" s="56"/>
      <c r="N28" s="30"/>
      <c r="O28" s="28" t="s">
        <v>502</v>
      </c>
      <c r="P28" s="28"/>
      <c r="Q28" s="28"/>
      <c r="R28" s="30"/>
      <c r="S28" s="56"/>
      <c r="T28" s="56"/>
      <c r="U28" s="56"/>
      <c r="V28" s="30"/>
      <c r="W28" s="56"/>
      <c r="X28" s="56"/>
      <c r="Y28" s="56"/>
    </row>
    <row r="29" spans="1:25" ht="15.75" thickBot="1">
      <c r="A29" s="12"/>
      <c r="B29" s="126"/>
      <c r="C29" s="128"/>
      <c r="D29" s="128"/>
      <c r="E29" s="128"/>
      <c r="F29" s="30"/>
      <c r="G29" s="128"/>
      <c r="H29" s="128"/>
      <c r="I29" s="128"/>
      <c r="J29" s="30"/>
      <c r="K29" s="128"/>
      <c r="L29" s="128"/>
      <c r="M29" s="128"/>
      <c r="N29" s="30"/>
      <c r="O29" s="29" t="s">
        <v>503</v>
      </c>
      <c r="P29" s="29"/>
      <c r="Q29" s="29"/>
      <c r="R29" s="30"/>
      <c r="S29" s="128"/>
      <c r="T29" s="128"/>
      <c r="U29" s="128"/>
      <c r="V29" s="30"/>
      <c r="W29" s="128"/>
      <c r="X29" s="128"/>
      <c r="Y29" s="128"/>
    </row>
    <row r="30" spans="1:25">
      <c r="A30" s="12"/>
      <c r="B30" s="33" t="s">
        <v>505</v>
      </c>
      <c r="C30" s="34" t="s">
        <v>176</v>
      </c>
      <c r="D30" s="62">
        <v>7665</v>
      </c>
      <c r="E30" s="38"/>
      <c r="F30" s="40"/>
      <c r="G30" s="34" t="s">
        <v>176</v>
      </c>
      <c r="H30" s="36" t="s">
        <v>506</v>
      </c>
      <c r="I30" s="34" t="s">
        <v>190</v>
      </c>
      <c r="J30" s="40"/>
      <c r="K30" s="34" t="s">
        <v>176</v>
      </c>
      <c r="L30" s="36" t="s">
        <v>241</v>
      </c>
      <c r="M30" s="38"/>
      <c r="N30" s="40"/>
      <c r="O30" s="34" t="s">
        <v>176</v>
      </c>
      <c r="P30" s="36" t="s">
        <v>507</v>
      </c>
      <c r="Q30" s="34" t="s">
        <v>190</v>
      </c>
      <c r="R30" s="40"/>
      <c r="S30" s="34" t="s">
        <v>176</v>
      </c>
      <c r="T30" s="36">
        <v>112</v>
      </c>
      <c r="U30" s="38"/>
      <c r="V30" s="40"/>
      <c r="W30" s="34" t="s">
        <v>176</v>
      </c>
      <c r="X30" s="36" t="s">
        <v>508</v>
      </c>
      <c r="Y30" s="34" t="s">
        <v>190</v>
      </c>
    </row>
    <row r="31" spans="1:25">
      <c r="A31" s="12"/>
      <c r="B31" s="33"/>
      <c r="C31" s="41"/>
      <c r="D31" s="61"/>
      <c r="E31" s="40"/>
      <c r="F31" s="40"/>
      <c r="G31" s="41"/>
      <c r="H31" s="45"/>
      <c r="I31" s="41"/>
      <c r="J31" s="40"/>
      <c r="K31" s="35"/>
      <c r="L31" s="37"/>
      <c r="M31" s="39"/>
      <c r="N31" s="40"/>
      <c r="O31" s="41"/>
      <c r="P31" s="45"/>
      <c r="Q31" s="41"/>
      <c r="R31" s="40"/>
      <c r="S31" s="41"/>
      <c r="T31" s="45"/>
      <c r="U31" s="40"/>
      <c r="V31" s="40"/>
      <c r="W31" s="41"/>
      <c r="X31" s="45"/>
      <c r="Y31" s="41"/>
    </row>
    <row r="32" spans="1:25">
      <c r="A32" s="12"/>
      <c r="B32" s="86" t="s">
        <v>509</v>
      </c>
      <c r="C32" s="43" t="s">
        <v>241</v>
      </c>
      <c r="D32" s="43"/>
      <c r="E32" s="30"/>
      <c r="F32" s="30"/>
      <c r="G32" s="43" t="s">
        <v>510</v>
      </c>
      <c r="H32" s="43"/>
      <c r="I32" s="44" t="s">
        <v>190</v>
      </c>
      <c r="J32" s="30"/>
      <c r="K32" s="43" t="s">
        <v>443</v>
      </c>
      <c r="L32" s="43"/>
      <c r="M32" s="44" t="s">
        <v>190</v>
      </c>
      <c r="N32" s="30"/>
      <c r="O32" s="43" t="s">
        <v>241</v>
      </c>
      <c r="P32" s="43"/>
      <c r="Q32" s="30"/>
      <c r="R32" s="30"/>
      <c r="S32" s="43" t="s">
        <v>241</v>
      </c>
      <c r="T32" s="43"/>
      <c r="U32" s="30"/>
      <c r="V32" s="30"/>
      <c r="W32" s="43" t="s">
        <v>511</v>
      </c>
      <c r="X32" s="43"/>
      <c r="Y32" s="44" t="s">
        <v>190</v>
      </c>
    </row>
    <row r="33" spans="1:25">
      <c r="A33" s="12"/>
      <c r="B33" s="86"/>
      <c r="C33" s="43"/>
      <c r="D33" s="43"/>
      <c r="E33" s="30"/>
      <c r="F33" s="30"/>
      <c r="G33" s="43"/>
      <c r="H33" s="43"/>
      <c r="I33" s="44"/>
      <c r="J33" s="30"/>
      <c r="K33" s="43"/>
      <c r="L33" s="43"/>
      <c r="M33" s="44"/>
      <c r="N33" s="30"/>
      <c r="O33" s="43"/>
      <c r="P33" s="43"/>
      <c r="Q33" s="30"/>
      <c r="R33" s="30"/>
      <c r="S33" s="43"/>
      <c r="T33" s="43"/>
      <c r="U33" s="30"/>
      <c r="V33" s="30"/>
      <c r="W33" s="43"/>
      <c r="X33" s="43"/>
      <c r="Y33" s="44"/>
    </row>
    <row r="34" spans="1:25">
      <c r="A34" s="12"/>
      <c r="B34" s="94" t="s">
        <v>512</v>
      </c>
      <c r="C34" s="45" t="s">
        <v>241</v>
      </c>
      <c r="D34" s="45"/>
      <c r="E34" s="40"/>
      <c r="F34" s="40"/>
      <c r="G34" s="45" t="s">
        <v>241</v>
      </c>
      <c r="H34" s="45"/>
      <c r="I34" s="40"/>
      <c r="J34" s="40"/>
      <c r="K34" s="45" t="s">
        <v>241</v>
      </c>
      <c r="L34" s="45"/>
      <c r="M34" s="40"/>
      <c r="N34" s="40"/>
      <c r="O34" s="45">
        <v>5</v>
      </c>
      <c r="P34" s="45"/>
      <c r="Q34" s="40"/>
      <c r="R34" s="40"/>
      <c r="S34" s="45" t="s">
        <v>241</v>
      </c>
      <c r="T34" s="45"/>
      <c r="U34" s="40"/>
      <c r="V34" s="40"/>
      <c r="W34" s="45">
        <v>5</v>
      </c>
      <c r="X34" s="45"/>
      <c r="Y34" s="40"/>
    </row>
    <row r="35" spans="1:25">
      <c r="A35" s="12"/>
      <c r="B35" s="94"/>
      <c r="C35" s="45"/>
      <c r="D35" s="45"/>
      <c r="E35" s="40"/>
      <c r="F35" s="40"/>
      <c r="G35" s="45"/>
      <c r="H35" s="45"/>
      <c r="I35" s="40"/>
      <c r="J35" s="40"/>
      <c r="K35" s="45"/>
      <c r="L35" s="45"/>
      <c r="M35" s="40"/>
      <c r="N35" s="40"/>
      <c r="O35" s="45"/>
      <c r="P35" s="45"/>
      <c r="Q35" s="40"/>
      <c r="R35" s="40"/>
      <c r="S35" s="45"/>
      <c r="T35" s="45"/>
      <c r="U35" s="40"/>
      <c r="V35" s="40"/>
      <c r="W35" s="45"/>
      <c r="X35" s="45"/>
      <c r="Y35" s="40"/>
    </row>
    <row r="36" spans="1:25">
      <c r="A36" s="12"/>
      <c r="B36" s="86" t="s">
        <v>513</v>
      </c>
      <c r="C36" s="43" t="s">
        <v>241</v>
      </c>
      <c r="D36" s="43"/>
      <c r="E36" s="30"/>
      <c r="F36" s="30"/>
      <c r="G36" s="43" t="s">
        <v>241</v>
      </c>
      <c r="H36" s="43"/>
      <c r="I36" s="30"/>
      <c r="J36" s="30"/>
      <c r="K36" s="43" t="s">
        <v>241</v>
      </c>
      <c r="L36" s="43"/>
      <c r="M36" s="30"/>
      <c r="N36" s="30"/>
      <c r="O36" s="43" t="s">
        <v>241</v>
      </c>
      <c r="P36" s="43"/>
      <c r="Q36" s="30"/>
      <c r="R36" s="30"/>
      <c r="S36" s="43">
        <v>3</v>
      </c>
      <c r="T36" s="43"/>
      <c r="U36" s="30"/>
      <c r="V36" s="30"/>
      <c r="W36" s="43">
        <v>3</v>
      </c>
      <c r="X36" s="43"/>
      <c r="Y36" s="30"/>
    </row>
    <row r="37" spans="1:25">
      <c r="A37" s="12"/>
      <c r="B37" s="86"/>
      <c r="C37" s="43"/>
      <c r="D37" s="43"/>
      <c r="E37" s="30"/>
      <c r="F37" s="30"/>
      <c r="G37" s="43"/>
      <c r="H37" s="43"/>
      <c r="I37" s="30"/>
      <c r="J37" s="30"/>
      <c r="K37" s="43"/>
      <c r="L37" s="43"/>
      <c r="M37" s="30"/>
      <c r="N37" s="30"/>
      <c r="O37" s="43"/>
      <c r="P37" s="43"/>
      <c r="Q37" s="30"/>
      <c r="R37" s="30"/>
      <c r="S37" s="43"/>
      <c r="T37" s="43"/>
      <c r="U37" s="30"/>
      <c r="V37" s="30"/>
      <c r="W37" s="43"/>
      <c r="X37" s="43"/>
      <c r="Y37" s="30"/>
    </row>
    <row r="38" spans="1:25">
      <c r="A38" s="12"/>
      <c r="B38" s="94" t="s">
        <v>514</v>
      </c>
      <c r="C38" s="45">
        <v>434</v>
      </c>
      <c r="D38" s="45"/>
      <c r="E38" s="40"/>
      <c r="F38" s="40"/>
      <c r="G38" s="45" t="s">
        <v>241</v>
      </c>
      <c r="H38" s="45"/>
      <c r="I38" s="40"/>
      <c r="J38" s="40"/>
      <c r="K38" s="45">
        <v>3</v>
      </c>
      <c r="L38" s="45"/>
      <c r="M38" s="40"/>
      <c r="N38" s="40"/>
      <c r="O38" s="45" t="s">
        <v>241</v>
      </c>
      <c r="P38" s="45"/>
      <c r="Q38" s="40"/>
      <c r="R38" s="40"/>
      <c r="S38" s="45" t="s">
        <v>241</v>
      </c>
      <c r="T38" s="45"/>
      <c r="U38" s="40"/>
      <c r="V38" s="40"/>
      <c r="W38" s="45">
        <v>437</v>
      </c>
      <c r="X38" s="45"/>
      <c r="Y38" s="40"/>
    </row>
    <row r="39" spans="1:25">
      <c r="A39" s="12"/>
      <c r="B39" s="94"/>
      <c r="C39" s="45"/>
      <c r="D39" s="45"/>
      <c r="E39" s="40"/>
      <c r="F39" s="40"/>
      <c r="G39" s="45"/>
      <c r="H39" s="45"/>
      <c r="I39" s="40"/>
      <c r="J39" s="40"/>
      <c r="K39" s="45"/>
      <c r="L39" s="45"/>
      <c r="M39" s="40"/>
      <c r="N39" s="40"/>
      <c r="O39" s="45"/>
      <c r="P39" s="45"/>
      <c r="Q39" s="40"/>
      <c r="R39" s="40"/>
      <c r="S39" s="45"/>
      <c r="T39" s="45"/>
      <c r="U39" s="40"/>
      <c r="V39" s="40"/>
      <c r="W39" s="45"/>
      <c r="X39" s="45"/>
      <c r="Y39" s="40"/>
    </row>
    <row r="40" spans="1:25">
      <c r="A40" s="12"/>
      <c r="B40" s="86" t="s">
        <v>515</v>
      </c>
      <c r="C40" s="43" t="s">
        <v>241</v>
      </c>
      <c r="D40" s="43"/>
      <c r="E40" s="30"/>
      <c r="F40" s="30"/>
      <c r="G40" s="43" t="s">
        <v>241</v>
      </c>
      <c r="H40" s="43"/>
      <c r="I40" s="30"/>
      <c r="J40" s="30"/>
      <c r="K40" s="43" t="s">
        <v>241</v>
      </c>
      <c r="L40" s="43"/>
      <c r="M40" s="30"/>
      <c r="N40" s="30"/>
      <c r="O40" s="43" t="s">
        <v>241</v>
      </c>
      <c r="P40" s="43"/>
      <c r="Q40" s="30"/>
      <c r="R40" s="30"/>
      <c r="S40" s="43" t="s">
        <v>245</v>
      </c>
      <c r="T40" s="43"/>
      <c r="U40" s="44" t="s">
        <v>190</v>
      </c>
      <c r="V40" s="30"/>
      <c r="W40" s="43" t="s">
        <v>245</v>
      </c>
      <c r="X40" s="43"/>
      <c r="Y40" s="44" t="s">
        <v>190</v>
      </c>
    </row>
    <row r="41" spans="1:25">
      <c r="A41" s="12"/>
      <c r="B41" s="86"/>
      <c r="C41" s="43"/>
      <c r="D41" s="43"/>
      <c r="E41" s="30"/>
      <c r="F41" s="30"/>
      <c r="G41" s="43"/>
      <c r="H41" s="43"/>
      <c r="I41" s="30"/>
      <c r="J41" s="30"/>
      <c r="K41" s="43"/>
      <c r="L41" s="43"/>
      <c r="M41" s="30"/>
      <c r="N41" s="30"/>
      <c r="O41" s="43"/>
      <c r="P41" s="43"/>
      <c r="Q41" s="30"/>
      <c r="R41" s="30"/>
      <c r="S41" s="43"/>
      <c r="T41" s="43"/>
      <c r="U41" s="44"/>
      <c r="V41" s="30"/>
      <c r="W41" s="43"/>
      <c r="X41" s="43"/>
      <c r="Y41" s="44"/>
    </row>
    <row r="42" spans="1:25">
      <c r="A42" s="12"/>
      <c r="B42" s="94" t="s">
        <v>516</v>
      </c>
      <c r="C42" s="45" t="s">
        <v>517</v>
      </c>
      <c r="D42" s="45"/>
      <c r="E42" s="41" t="s">
        <v>190</v>
      </c>
      <c r="F42" s="40"/>
      <c r="G42" s="61">
        <v>18655</v>
      </c>
      <c r="H42" s="61"/>
      <c r="I42" s="40"/>
      <c r="J42" s="40"/>
      <c r="K42" s="45" t="s">
        <v>518</v>
      </c>
      <c r="L42" s="45"/>
      <c r="M42" s="41" t="s">
        <v>190</v>
      </c>
      <c r="N42" s="40"/>
      <c r="O42" s="45" t="s">
        <v>241</v>
      </c>
      <c r="P42" s="45"/>
      <c r="Q42" s="40"/>
      <c r="R42" s="40"/>
      <c r="S42" s="45" t="s">
        <v>241</v>
      </c>
      <c r="T42" s="45"/>
      <c r="U42" s="40"/>
      <c r="V42" s="40"/>
      <c r="W42" s="45" t="s">
        <v>241</v>
      </c>
      <c r="X42" s="45"/>
      <c r="Y42" s="40"/>
    </row>
    <row r="43" spans="1:25">
      <c r="A43" s="12"/>
      <c r="B43" s="94"/>
      <c r="C43" s="45"/>
      <c r="D43" s="45"/>
      <c r="E43" s="41"/>
      <c r="F43" s="40"/>
      <c r="G43" s="61"/>
      <c r="H43" s="61"/>
      <c r="I43" s="40"/>
      <c r="J43" s="40"/>
      <c r="K43" s="45"/>
      <c r="L43" s="45"/>
      <c r="M43" s="41"/>
      <c r="N43" s="40"/>
      <c r="O43" s="45"/>
      <c r="P43" s="45"/>
      <c r="Q43" s="40"/>
      <c r="R43" s="40"/>
      <c r="S43" s="45"/>
      <c r="T43" s="45"/>
      <c r="U43" s="40"/>
      <c r="V43" s="40"/>
      <c r="W43" s="45"/>
      <c r="X43" s="45"/>
      <c r="Y43" s="40"/>
    </row>
    <row r="44" spans="1:25">
      <c r="A44" s="12"/>
      <c r="B44" s="86" t="s">
        <v>336</v>
      </c>
      <c r="C44" s="30"/>
      <c r="D44" s="30"/>
      <c r="E44" s="30"/>
      <c r="F44" s="30"/>
      <c r="G44" s="43" t="s">
        <v>241</v>
      </c>
      <c r="H44" s="43"/>
      <c r="I44" s="30"/>
      <c r="J44" s="30"/>
      <c r="K44" s="43">
        <v>2</v>
      </c>
      <c r="L44" s="43"/>
      <c r="M44" s="30"/>
      <c r="N44" s="30"/>
      <c r="O44" s="43" t="s">
        <v>241</v>
      </c>
      <c r="P44" s="43"/>
      <c r="Q44" s="30"/>
      <c r="R44" s="30"/>
      <c r="S44" s="43" t="s">
        <v>241</v>
      </c>
      <c r="T44" s="43"/>
      <c r="U44" s="30"/>
      <c r="V44" s="30"/>
      <c r="W44" s="43">
        <v>2</v>
      </c>
      <c r="X44" s="43"/>
      <c r="Y44" s="30"/>
    </row>
    <row r="45" spans="1:25" ht="15.75" thickBot="1">
      <c r="A45" s="12"/>
      <c r="B45" s="86"/>
      <c r="C45" s="49"/>
      <c r="D45" s="49"/>
      <c r="E45" s="49"/>
      <c r="F45" s="30"/>
      <c r="G45" s="48"/>
      <c r="H45" s="48"/>
      <c r="I45" s="49"/>
      <c r="J45" s="30"/>
      <c r="K45" s="48"/>
      <c r="L45" s="48"/>
      <c r="M45" s="49"/>
      <c r="N45" s="30"/>
      <c r="O45" s="48"/>
      <c r="P45" s="48"/>
      <c r="Q45" s="49"/>
      <c r="R45" s="30"/>
      <c r="S45" s="48"/>
      <c r="T45" s="48"/>
      <c r="U45" s="49"/>
      <c r="V45" s="30"/>
      <c r="W45" s="48"/>
      <c r="X45" s="48"/>
      <c r="Y45" s="49"/>
    </row>
    <row r="46" spans="1:25">
      <c r="A46" s="12"/>
      <c r="B46" s="33" t="s">
        <v>519</v>
      </c>
      <c r="C46" s="34" t="s">
        <v>176</v>
      </c>
      <c r="D46" s="36" t="s">
        <v>241</v>
      </c>
      <c r="E46" s="38"/>
      <c r="F46" s="40"/>
      <c r="G46" s="34" t="s">
        <v>176</v>
      </c>
      <c r="H46" s="36" t="s">
        <v>241</v>
      </c>
      <c r="I46" s="38"/>
      <c r="J46" s="40"/>
      <c r="K46" s="34" t="s">
        <v>176</v>
      </c>
      <c r="L46" s="36" t="s">
        <v>520</v>
      </c>
      <c r="M46" s="34" t="s">
        <v>190</v>
      </c>
      <c r="N46" s="40"/>
      <c r="O46" s="34" t="s">
        <v>176</v>
      </c>
      <c r="P46" s="36" t="s">
        <v>521</v>
      </c>
      <c r="Q46" s="34" t="s">
        <v>190</v>
      </c>
      <c r="R46" s="40"/>
      <c r="S46" s="34" t="s">
        <v>176</v>
      </c>
      <c r="T46" s="36">
        <v>105</v>
      </c>
      <c r="U46" s="38"/>
      <c r="V46" s="40"/>
      <c r="W46" s="34" t="s">
        <v>176</v>
      </c>
      <c r="X46" s="36" t="s">
        <v>522</v>
      </c>
      <c r="Y46" s="34" t="s">
        <v>190</v>
      </c>
    </row>
    <row r="47" spans="1:25" ht="15.75" thickBot="1">
      <c r="A47" s="12"/>
      <c r="B47" s="33"/>
      <c r="C47" s="52"/>
      <c r="D47" s="53"/>
      <c r="E47" s="54"/>
      <c r="F47" s="40"/>
      <c r="G47" s="52"/>
      <c r="H47" s="53"/>
      <c r="I47" s="54"/>
      <c r="J47" s="40"/>
      <c r="K47" s="52"/>
      <c r="L47" s="53"/>
      <c r="M47" s="52"/>
      <c r="N47" s="40"/>
      <c r="O47" s="52"/>
      <c r="P47" s="53"/>
      <c r="Q47" s="52"/>
      <c r="R47" s="40"/>
      <c r="S47" s="52"/>
      <c r="T47" s="53"/>
      <c r="U47" s="54"/>
      <c r="V47" s="40"/>
      <c r="W47" s="52"/>
      <c r="X47" s="53"/>
      <c r="Y47" s="52"/>
    </row>
    <row r="48" spans="1:25" ht="15.75" thickTop="1">
      <c r="A48" s="12"/>
      <c r="B48" s="30"/>
      <c r="C48" s="30"/>
      <c r="D48" s="30"/>
      <c r="E48" s="30"/>
      <c r="F48" s="30"/>
      <c r="G48" s="30"/>
      <c r="H48" s="30"/>
      <c r="I48" s="30"/>
      <c r="J48" s="30"/>
      <c r="K48" s="30"/>
      <c r="L48" s="30"/>
      <c r="M48" s="30"/>
      <c r="N48" s="30"/>
      <c r="O48" s="30"/>
      <c r="P48" s="30"/>
      <c r="Q48" s="30"/>
      <c r="R48" s="30"/>
      <c r="S48" s="30"/>
      <c r="T48" s="30"/>
      <c r="U48" s="30"/>
    </row>
    <row r="49" spans="1:21">
      <c r="A49" s="12"/>
      <c r="B49" s="30"/>
      <c r="C49" s="30"/>
      <c r="D49" s="30"/>
      <c r="E49" s="30"/>
      <c r="F49" s="30"/>
      <c r="G49" s="30"/>
      <c r="H49" s="30"/>
      <c r="I49" s="30"/>
      <c r="J49" s="30"/>
      <c r="K49" s="30"/>
      <c r="L49" s="30"/>
      <c r="M49" s="30"/>
      <c r="N49" s="30"/>
      <c r="O49" s="30"/>
      <c r="P49" s="30"/>
      <c r="Q49" s="30"/>
      <c r="R49" s="30"/>
      <c r="S49" s="30"/>
      <c r="T49" s="30"/>
      <c r="U49" s="30"/>
    </row>
    <row r="50" spans="1:21">
      <c r="A50" s="12"/>
      <c r="B50" s="13"/>
      <c r="C50" s="13"/>
      <c r="D50" s="13"/>
      <c r="E50" s="13"/>
      <c r="F50" s="13"/>
      <c r="G50" s="13"/>
      <c r="H50" s="13"/>
      <c r="I50" s="13"/>
      <c r="J50" s="13"/>
      <c r="K50" s="13"/>
      <c r="L50" s="13"/>
      <c r="M50" s="13"/>
      <c r="N50" s="13"/>
      <c r="O50" s="13"/>
      <c r="P50" s="13"/>
      <c r="Q50" s="13"/>
      <c r="R50" s="13"/>
      <c r="S50" s="13"/>
      <c r="T50" s="13"/>
      <c r="U50" s="13"/>
    </row>
    <row r="51" spans="1:21" ht="15.75" thickBot="1">
      <c r="A51" s="12"/>
      <c r="B51" s="29" t="s">
        <v>523</v>
      </c>
      <c r="C51" s="29"/>
      <c r="D51" s="29"/>
      <c r="E51" s="29"/>
      <c r="F51" s="29"/>
      <c r="G51" s="29"/>
      <c r="H51" s="29"/>
      <c r="I51" s="29"/>
      <c r="J51" s="29"/>
      <c r="K51" s="29"/>
      <c r="L51" s="29"/>
      <c r="M51" s="29"/>
      <c r="N51" s="29"/>
      <c r="O51" s="29"/>
      <c r="P51" s="29"/>
      <c r="Q51" s="29"/>
      <c r="R51" s="29"/>
      <c r="S51" s="29"/>
      <c r="T51" s="29"/>
      <c r="U51" s="29"/>
    </row>
    <row r="52" spans="1:21" ht="15.75" thickBot="1">
      <c r="A52" s="12"/>
      <c r="B52" s="15"/>
      <c r="C52" s="68" t="s">
        <v>524</v>
      </c>
      <c r="D52" s="68"/>
      <c r="E52" s="68"/>
      <c r="F52" s="68"/>
      <c r="G52" s="68"/>
      <c r="H52" s="68"/>
      <c r="I52" s="68"/>
      <c r="J52" s="68"/>
      <c r="K52" s="68"/>
      <c r="L52" s="68"/>
      <c r="M52" s="68"/>
      <c r="N52" s="15"/>
      <c r="O52" s="50"/>
      <c r="P52" s="50"/>
      <c r="Q52" s="50"/>
      <c r="R52" s="15"/>
      <c r="S52" s="50"/>
      <c r="T52" s="50"/>
      <c r="U52" s="50"/>
    </row>
    <row r="53" spans="1:21">
      <c r="A53" s="12"/>
      <c r="B53" s="126"/>
      <c r="C53" s="127" t="s">
        <v>494</v>
      </c>
      <c r="D53" s="127"/>
      <c r="E53" s="127"/>
      <c r="F53" s="50"/>
      <c r="G53" s="127" t="s">
        <v>496</v>
      </c>
      <c r="H53" s="127"/>
      <c r="I53" s="127"/>
      <c r="J53" s="50"/>
      <c r="K53" s="127" t="s">
        <v>501</v>
      </c>
      <c r="L53" s="127"/>
      <c r="M53" s="127"/>
      <c r="N53" s="30"/>
      <c r="O53" s="28" t="s">
        <v>504</v>
      </c>
      <c r="P53" s="28"/>
      <c r="Q53" s="28"/>
      <c r="R53" s="30"/>
      <c r="S53" s="28" t="s">
        <v>405</v>
      </c>
      <c r="T53" s="28"/>
      <c r="U53" s="28"/>
    </row>
    <row r="54" spans="1:21">
      <c r="A54" s="12"/>
      <c r="B54" s="126"/>
      <c r="C54" s="28" t="s">
        <v>495</v>
      </c>
      <c r="D54" s="28"/>
      <c r="E54" s="28"/>
      <c r="F54" s="30"/>
      <c r="G54" s="28" t="s">
        <v>497</v>
      </c>
      <c r="H54" s="28"/>
      <c r="I54" s="28"/>
      <c r="J54" s="30"/>
      <c r="K54" s="28" t="s">
        <v>336</v>
      </c>
      <c r="L54" s="28"/>
      <c r="M54" s="28"/>
      <c r="N54" s="30"/>
      <c r="O54" s="28" t="s">
        <v>500</v>
      </c>
      <c r="P54" s="28"/>
      <c r="Q54" s="28"/>
      <c r="R54" s="30"/>
      <c r="S54" s="28" t="s">
        <v>481</v>
      </c>
      <c r="T54" s="28"/>
      <c r="U54" s="28"/>
    </row>
    <row r="55" spans="1:21">
      <c r="A55" s="12"/>
      <c r="B55" s="126"/>
      <c r="C55" s="56"/>
      <c r="D55" s="56"/>
      <c r="E55" s="56"/>
      <c r="F55" s="30"/>
      <c r="G55" s="28" t="s">
        <v>498</v>
      </c>
      <c r="H55" s="28"/>
      <c r="I55" s="28"/>
      <c r="J55" s="30"/>
      <c r="K55" s="28" t="s">
        <v>502</v>
      </c>
      <c r="L55" s="28"/>
      <c r="M55" s="28"/>
      <c r="N55" s="30"/>
      <c r="O55" s="56"/>
      <c r="P55" s="56"/>
      <c r="Q55" s="56"/>
      <c r="R55" s="30"/>
      <c r="S55" s="56"/>
      <c r="T55" s="56"/>
      <c r="U55" s="56"/>
    </row>
    <row r="56" spans="1:21" ht="15.75" thickBot="1">
      <c r="A56" s="12"/>
      <c r="B56" s="126"/>
      <c r="C56" s="128"/>
      <c r="D56" s="128"/>
      <c r="E56" s="128"/>
      <c r="F56" s="30"/>
      <c r="G56" s="128"/>
      <c r="H56" s="128"/>
      <c r="I56" s="128"/>
      <c r="J56" s="30"/>
      <c r="K56" s="29" t="s">
        <v>503</v>
      </c>
      <c r="L56" s="29"/>
      <c r="M56" s="29"/>
      <c r="N56" s="30"/>
      <c r="O56" s="128"/>
      <c r="P56" s="128"/>
      <c r="Q56" s="128"/>
      <c r="R56" s="30"/>
      <c r="S56" s="128"/>
      <c r="T56" s="128"/>
      <c r="U56" s="128"/>
    </row>
    <row r="57" spans="1:21">
      <c r="A57" s="12"/>
      <c r="B57" s="33" t="s">
        <v>525</v>
      </c>
      <c r="C57" s="34" t="s">
        <v>176</v>
      </c>
      <c r="D57" s="62">
        <v>7351</v>
      </c>
      <c r="E57" s="38"/>
      <c r="F57" s="40"/>
      <c r="G57" s="34" t="s">
        <v>176</v>
      </c>
      <c r="H57" s="36" t="s">
        <v>526</v>
      </c>
      <c r="I57" s="34" t="s">
        <v>190</v>
      </c>
      <c r="J57" s="40"/>
      <c r="K57" s="34" t="s">
        <v>176</v>
      </c>
      <c r="L57" s="36" t="s">
        <v>527</v>
      </c>
      <c r="M57" s="34" t="s">
        <v>190</v>
      </c>
      <c r="N57" s="40"/>
      <c r="O57" s="34" t="s">
        <v>176</v>
      </c>
      <c r="P57" s="36">
        <v>103</v>
      </c>
      <c r="Q57" s="38"/>
      <c r="R57" s="40"/>
      <c r="S57" s="34" t="s">
        <v>176</v>
      </c>
      <c r="T57" s="36" t="s">
        <v>528</v>
      </c>
      <c r="U57" s="34" t="s">
        <v>190</v>
      </c>
    </row>
    <row r="58" spans="1:21">
      <c r="A58" s="12"/>
      <c r="B58" s="33"/>
      <c r="C58" s="41"/>
      <c r="D58" s="61"/>
      <c r="E58" s="40"/>
      <c r="F58" s="40"/>
      <c r="G58" s="41"/>
      <c r="H58" s="45"/>
      <c r="I58" s="41"/>
      <c r="J58" s="40"/>
      <c r="K58" s="41"/>
      <c r="L58" s="45"/>
      <c r="M58" s="41"/>
      <c r="N58" s="40"/>
      <c r="O58" s="41"/>
      <c r="P58" s="45"/>
      <c r="Q58" s="40"/>
      <c r="R58" s="40"/>
      <c r="S58" s="41"/>
      <c r="T58" s="45"/>
      <c r="U58" s="41"/>
    </row>
    <row r="59" spans="1:21">
      <c r="A59" s="12"/>
      <c r="B59" s="86" t="s">
        <v>509</v>
      </c>
      <c r="C59" s="43" t="s">
        <v>241</v>
      </c>
      <c r="D59" s="43"/>
      <c r="E59" s="30"/>
      <c r="F59" s="30"/>
      <c r="G59" s="43" t="s">
        <v>529</v>
      </c>
      <c r="H59" s="43"/>
      <c r="I59" s="44" t="s">
        <v>190</v>
      </c>
      <c r="J59" s="30"/>
      <c r="K59" s="43" t="s">
        <v>241</v>
      </c>
      <c r="L59" s="43"/>
      <c r="M59" s="30"/>
      <c r="N59" s="30"/>
      <c r="O59" s="43" t="s">
        <v>241</v>
      </c>
      <c r="P59" s="43"/>
      <c r="Q59" s="30"/>
      <c r="R59" s="30"/>
      <c r="S59" s="43" t="s">
        <v>529</v>
      </c>
      <c r="T59" s="43"/>
      <c r="U59" s="44" t="s">
        <v>190</v>
      </c>
    </row>
    <row r="60" spans="1:21">
      <c r="A60" s="12"/>
      <c r="B60" s="86"/>
      <c r="C60" s="43"/>
      <c r="D60" s="43"/>
      <c r="E60" s="30"/>
      <c r="F60" s="30"/>
      <c r="G60" s="43"/>
      <c r="H60" s="43"/>
      <c r="I60" s="44"/>
      <c r="J60" s="30"/>
      <c r="K60" s="43"/>
      <c r="L60" s="43"/>
      <c r="M60" s="30"/>
      <c r="N60" s="30"/>
      <c r="O60" s="43"/>
      <c r="P60" s="43"/>
      <c r="Q60" s="30"/>
      <c r="R60" s="30"/>
      <c r="S60" s="43"/>
      <c r="T60" s="43"/>
      <c r="U60" s="44"/>
    </row>
    <row r="61" spans="1:21">
      <c r="A61" s="12"/>
      <c r="B61" s="94" t="s">
        <v>530</v>
      </c>
      <c r="C61" s="45">
        <v>2</v>
      </c>
      <c r="D61" s="45"/>
      <c r="E61" s="40"/>
      <c r="F61" s="40"/>
      <c r="G61" s="45" t="s">
        <v>241</v>
      </c>
      <c r="H61" s="45"/>
      <c r="I61" s="40"/>
      <c r="J61" s="40"/>
      <c r="K61" s="45" t="s">
        <v>241</v>
      </c>
      <c r="L61" s="45"/>
      <c r="M61" s="40"/>
      <c r="N61" s="40"/>
      <c r="O61" s="45" t="s">
        <v>241</v>
      </c>
      <c r="P61" s="45"/>
      <c r="Q61" s="40"/>
      <c r="R61" s="40"/>
      <c r="S61" s="45">
        <v>2</v>
      </c>
      <c r="T61" s="45"/>
      <c r="U61" s="40"/>
    </row>
    <row r="62" spans="1:21">
      <c r="A62" s="12"/>
      <c r="B62" s="94"/>
      <c r="C62" s="45"/>
      <c r="D62" s="45"/>
      <c r="E62" s="40"/>
      <c r="F62" s="40"/>
      <c r="G62" s="45"/>
      <c r="H62" s="45"/>
      <c r="I62" s="40"/>
      <c r="J62" s="40"/>
      <c r="K62" s="45"/>
      <c r="L62" s="45"/>
      <c r="M62" s="40"/>
      <c r="N62" s="40"/>
      <c r="O62" s="45"/>
      <c r="P62" s="45"/>
      <c r="Q62" s="40"/>
      <c r="R62" s="40"/>
      <c r="S62" s="45"/>
      <c r="T62" s="45"/>
      <c r="U62" s="40"/>
    </row>
    <row r="63" spans="1:21">
      <c r="A63" s="12"/>
      <c r="B63" s="86" t="s">
        <v>531</v>
      </c>
      <c r="C63" s="43">
        <v>6</v>
      </c>
      <c r="D63" s="43"/>
      <c r="E63" s="30"/>
      <c r="F63" s="30"/>
      <c r="G63" s="43" t="s">
        <v>241</v>
      </c>
      <c r="H63" s="43"/>
      <c r="I63" s="30"/>
      <c r="J63" s="30"/>
      <c r="K63" s="43" t="s">
        <v>241</v>
      </c>
      <c r="L63" s="43"/>
      <c r="M63" s="30"/>
      <c r="N63" s="30"/>
      <c r="O63" s="43" t="s">
        <v>241</v>
      </c>
      <c r="P63" s="43"/>
      <c r="Q63" s="30"/>
      <c r="R63" s="30"/>
      <c r="S63" s="43">
        <v>6</v>
      </c>
      <c r="T63" s="43"/>
      <c r="U63" s="30"/>
    </row>
    <row r="64" spans="1:21">
      <c r="A64" s="12"/>
      <c r="B64" s="86"/>
      <c r="C64" s="43"/>
      <c r="D64" s="43"/>
      <c r="E64" s="30"/>
      <c r="F64" s="30"/>
      <c r="G64" s="43"/>
      <c r="H64" s="43"/>
      <c r="I64" s="30"/>
      <c r="J64" s="30"/>
      <c r="K64" s="43"/>
      <c r="L64" s="43"/>
      <c r="M64" s="30"/>
      <c r="N64" s="30"/>
      <c r="O64" s="43"/>
      <c r="P64" s="43"/>
      <c r="Q64" s="30"/>
      <c r="R64" s="30"/>
      <c r="S64" s="43"/>
      <c r="T64" s="43"/>
      <c r="U64" s="30"/>
    </row>
    <row r="65" spans="1:25">
      <c r="A65" s="12"/>
      <c r="B65" s="94" t="s">
        <v>512</v>
      </c>
      <c r="C65" s="45" t="s">
        <v>241</v>
      </c>
      <c r="D65" s="45"/>
      <c r="E65" s="40"/>
      <c r="F65" s="40"/>
      <c r="G65" s="45" t="s">
        <v>241</v>
      </c>
      <c r="H65" s="45"/>
      <c r="I65" s="40"/>
      <c r="J65" s="40"/>
      <c r="K65" s="45">
        <v>5</v>
      </c>
      <c r="L65" s="45"/>
      <c r="M65" s="40"/>
      <c r="N65" s="40"/>
      <c r="O65" s="45" t="s">
        <v>241</v>
      </c>
      <c r="P65" s="45"/>
      <c r="Q65" s="40"/>
      <c r="R65" s="40"/>
      <c r="S65" s="45">
        <v>5</v>
      </c>
      <c r="T65" s="45"/>
      <c r="U65" s="40"/>
    </row>
    <row r="66" spans="1:25">
      <c r="A66" s="12"/>
      <c r="B66" s="94"/>
      <c r="C66" s="45"/>
      <c r="D66" s="45"/>
      <c r="E66" s="40"/>
      <c r="F66" s="40"/>
      <c r="G66" s="45"/>
      <c r="H66" s="45"/>
      <c r="I66" s="40"/>
      <c r="J66" s="40"/>
      <c r="K66" s="45"/>
      <c r="L66" s="45"/>
      <c r="M66" s="40"/>
      <c r="N66" s="40"/>
      <c r="O66" s="45"/>
      <c r="P66" s="45"/>
      <c r="Q66" s="40"/>
      <c r="R66" s="40"/>
      <c r="S66" s="45"/>
      <c r="T66" s="45"/>
      <c r="U66" s="40"/>
    </row>
    <row r="67" spans="1:25">
      <c r="A67" s="12"/>
      <c r="B67" s="86" t="s">
        <v>513</v>
      </c>
      <c r="C67" s="43" t="s">
        <v>241</v>
      </c>
      <c r="D67" s="43"/>
      <c r="E67" s="30"/>
      <c r="F67" s="30"/>
      <c r="G67" s="43" t="s">
        <v>241</v>
      </c>
      <c r="H67" s="43"/>
      <c r="I67" s="30"/>
      <c r="J67" s="30"/>
      <c r="K67" s="43" t="s">
        <v>241</v>
      </c>
      <c r="L67" s="43"/>
      <c r="M67" s="30"/>
      <c r="N67" s="30"/>
      <c r="O67" s="43">
        <v>6</v>
      </c>
      <c r="P67" s="43"/>
      <c r="Q67" s="30"/>
      <c r="R67" s="30"/>
      <c r="S67" s="43">
        <v>6</v>
      </c>
      <c r="T67" s="43"/>
      <c r="U67" s="30"/>
    </row>
    <row r="68" spans="1:25">
      <c r="A68" s="12"/>
      <c r="B68" s="86"/>
      <c r="C68" s="43"/>
      <c r="D68" s="43"/>
      <c r="E68" s="30"/>
      <c r="F68" s="30"/>
      <c r="G68" s="43"/>
      <c r="H68" s="43"/>
      <c r="I68" s="30"/>
      <c r="J68" s="30"/>
      <c r="K68" s="43"/>
      <c r="L68" s="43"/>
      <c r="M68" s="30"/>
      <c r="N68" s="30"/>
      <c r="O68" s="43"/>
      <c r="P68" s="43"/>
      <c r="Q68" s="30"/>
      <c r="R68" s="30"/>
      <c r="S68" s="43"/>
      <c r="T68" s="43"/>
      <c r="U68" s="30"/>
    </row>
    <row r="69" spans="1:25">
      <c r="A69" s="12"/>
      <c r="B69" s="94" t="s">
        <v>514</v>
      </c>
      <c r="C69" s="45">
        <v>30</v>
      </c>
      <c r="D69" s="45"/>
      <c r="E69" s="40"/>
      <c r="F69" s="40"/>
      <c r="G69" s="45" t="s">
        <v>241</v>
      </c>
      <c r="H69" s="45"/>
      <c r="I69" s="40"/>
      <c r="J69" s="40"/>
      <c r="K69" s="45" t="s">
        <v>241</v>
      </c>
      <c r="L69" s="45"/>
      <c r="M69" s="40"/>
      <c r="N69" s="40"/>
      <c r="O69" s="45" t="s">
        <v>241</v>
      </c>
      <c r="P69" s="45"/>
      <c r="Q69" s="40"/>
      <c r="R69" s="40"/>
      <c r="S69" s="45">
        <v>30</v>
      </c>
      <c r="T69" s="45"/>
      <c r="U69" s="40"/>
    </row>
    <row r="70" spans="1:25">
      <c r="A70" s="12"/>
      <c r="B70" s="94"/>
      <c r="C70" s="45"/>
      <c r="D70" s="45"/>
      <c r="E70" s="40"/>
      <c r="F70" s="40"/>
      <c r="G70" s="45"/>
      <c r="H70" s="45"/>
      <c r="I70" s="40"/>
      <c r="J70" s="40"/>
      <c r="K70" s="45"/>
      <c r="L70" s="45"/>
      <c r="M70" s="40"/>
      <c r="N70" s="40"/>
      <c r="O70" s="45"/>
      <c r="P70" s="45"/>
      <c r="Q70" s="40"/>
      <c r="R70" s="40"/>
      <c r="S70" s="45"/>
      <c r="T70" s="45"/>
      <c r="U70" s="40"/>
    </row>
    <row r="71" spans="1:25">
      <c r="A71" s="12"/>
      <c r="B71" s="86" t="s">
        <v>336</v>
      </c>
      <c r="C71" s="43" t="s">
        <v>340</v>
      </c>
      <c r="D71" s="43"/>
      <c r="E71" s="44" t="s">
        <v>190</v>
      </c>
      <c r="F71" s="30"/>
      <c r="G71" s="43" t="s">
        <v>241</v>
      </c>
      <c r="H71" s="43"/>
      <c r="I71" s="30"/>
      <c r="J71" s="30"/>
      <c r="K71" s="43" t="s">
        <v>241</v>
      </c>
      <c r="L71" s="43"/>
      <c r="M71" s="30"/>
      <c r="N71" s="30"/>
      <c r="O71" s="43">
        <v>1</v>
      </c>
      <c r="P71" s="43"/>
      <c r="Q71" s="30"/>
      <c r="R71" s="30"/>
      <c r="S71" s="43" t="s">
        <v>241</v>
      </c>
      <c r="T71" s="43"/>
      <c r="U71" s="30"/>
    </row>
    <row r="72" spans="1:25" ht="15.75" thickBot="1">
      <c r="A72" s="12"/>
      <c r="B72" s="86"/>
      <c r="C72" s="48"/>
      <c r="D72" s="48"/>
      <c r="E72" s="110"/>
      <c r="F72" s="30"/>
      <c r="G72" s="48"/>
      <c r="H72" s="48"/>
      <c r="I72" s="49"/>
      <c r="J72" s="30"/>
      <c r="K72" s="48"/>
      <c r="L72" s="48"/>
      <c r="M72" s="49"/>
      <c r="N72" s="30"/>
      <c r="O72" s="48"/>
      <c r="P72" s="48"/>
      <c r="Q72" s="49"/>
      <c r="R72" s="30"/>
      <c r="S72" s="48"/>
      <c r="T72" s="48"/>
      <c r="U72" s="49"/>
    </row>
    <row r="73" spans="1:25">
      <c r="A73" s="12"/>
      <c r="B73" s="33" t="s">
        <v>532</v>
      </c>
      <c r="C73" s="34" t="s">
        <v>176</v>
      </c>
      <c r="D73" s="62">
        <v>7388</v>
      </c>
      <c r="E73" s="38"/>
      <c r="F73" s="40"/>
      <c r="G73" s="34" t="s">
        <v>176</v>
      </c>
      <c r="H73" s="36" t="s">
        <v>533</v>
      </c>
      <c r="I73" s="34" t="s">
        <v>190</v>
      </c>
      <c r="J73" s="40"/>
      <c r="K73" s="34" t="s">
        <v>176</v>
      </c>
      <c r="L73" s="36" t="s">
        <v>534</v>
      </c>
      <c r="M73" s="34" t="s">
        <v>190</v>
      </c>
      <c r="N73" s="40"/>
      <c r="O73" s="34" t="s">
        <v>176</v>
      </c>
      <c r="P73" s="36">
        <v>110</v>
      </c>
      <c r="Q73" s="38"/>
      <c r="R73" s="40"/>
      <c r="S73" s="34" t="s">
        <v>176</v>
      </c>
      <c r="T73" s="36" t="s">
        <v>535</v>
      </c>
      <c r="U73" s="34" t="s">
        <v>190</v>
      </c>
    </row>
    <row r="74" spans="1:25" ht="15.75" thickBot="1">
      <c r="A74" s="12"/>
      <c r="B74" s="33"/>
      <c r="C74" s="52"/>
      <c r="D74" s="63"/>
      <c r="E74" s="54"/>
      <c r="F74" s="40"/>
      <c r="G74" s="52"/>
      <c r="H74" s="53"/>
      <c r="I74" s="52"/>
      <c r="J74" s="40"/>
      <c r="K74" s="52"/>
      <c r="L74" s="53"/>
      <c r="M74" s="52"/>
      <c r="N74" s="40"/>
      <c r="O74" s="52"/>
      <c r="P74" s="53"/>
      <c r="Q74" s="54"/>
      <c r="R74" s="40"/>
      <c r="S74" s="52"/>
      <c r="T74" s="53"/>
      <c r="U74" s="52"/>
    </row>
    <row r="75" spans="1:25" ht="15.75" thickTop="1">
      <c r="A75" s="12"/>
      <c r="B75" s="30" t="s">
        <v>536</v>
      </c>
      <c r="C75" s="30"/>
      <c r="D75" s="30"/>
      <c r="E75" s="30"/>
      <c r="F75" s="30"/>
      <c r="G75" s="30"/>
      <c r="H75" s="30"/>
      <c r="I75" s="30"/>
      <c r="J75" s="30"/>
      <c r="K75" s="30"/>
      <c r="L75" s="30"/>
      <c r="M75" s="30"/>
      <c r="N75" s="30"/>
      <c r="O75" s="30"/>
      <c r="P75" s="30"/>
      <c r="Q75" s="30"/>
      <c r="R75" s="30"/>
      <c r="S75" s="30"/>
      <c r="T75" s="30"/>
      <c r="U75" s="30"/>
      <c r="V75" s="30"/>
      <c r="W75" s="30"/>
      <c r="X75" s="30"/>
      <c r="Y75" s="30"/>
    </row>
    <row r="76" spans="1:25">
      <c r="A76" s="12"/>
      <c r="B76" s="13"/>
      <c r="C76" s="13"/>
    </row>
    <row r="77" spans="1:25" ht="38.25">
      <c r="A77" s="12"/>
      <c r="B77" s="91" t="s">
        <v>252</v>
      </c>
      <c r="C77" s="92" t="s">
        <v>537</v>
      </c>
    </row>
  </sheetData>
  <mergeCells count="408">
    <mergeCell ref="B19:Y19"/>
    <mergeCell ref="B20:Y20"/>
    <mergeCell ref="B21:Y21"/>
    <mergeCell ref="B75:Y75"/>
    <mergeCell ref="B13:Y13"/>
    <mergeCell ref="B14:Y14"/>
    <mergeCell ref="B15:Y15"/>
    <mergeCell ref="B16:Y16"/>
    <mergeCell ref="B17:Y17"/>
    <mergeCell ref="B18:Y18"/>
    <mergeCell ref="B7:Y7"/>
    <mergeCell ref="B8:Y8"/>
    <mergeCell ref="B9:Y9"/>
    <mergeCell ref="B10:Y10"/>
    <mergeCell ref="B11:Y11"/>
    <mergeCell ref="B12:Y12"/>
    <mergeCell ref="T73:T74"/>
    <mergeCell ref="U73:U74"/>
    <mergeCell ref="A1:A2"/>
    <mergeCell ref="B1:Y1"/>
    <mergeCell ref="B2:Y2"/>
    <mergeCell ref="B3:Y3"/>
    <mergeCell ref="A4:A77"/>
    <mergeCell ref="B4:Y4"/>
    <mergeCell ref="B5:Y5"/>
    <mergeCell ref="B6:Y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S57:S58"/>
    <mergeCell ref="T57:T58"/>
    <mergeCell ref="U57:U58"/>
    <mergeCell ref="B59:B60"/>
    <mergeCell ref="C59:D60"/>
    <mergeCell ref="E59:E60"/>
    <mergeCell ref="F59:F60"/>
    <mergeCell ref="G59:H60"/>
    <mergeCell ref="I59:I60"/>
    <mergeCell ref="J59:J60"/>
    <mergeCell ref="M57:M58"/>
    <mergeCell ref="N57:N58"/>
    <mergeCell ref="O57:O58"/>
    <mergeCell ref="P57:P58"/>
    <mergeCell ref="Q57:Q58"/>
    <mergeCell ref="R57:R58"/>
    <mergeCell ref="G57:G58"/>
    <mergeCell ref="H57:H58"/>
    <mergeCell ref="I57:I58"/>
    <mergeCell ref="J57:J58"/>
    <mergeCell ref="K57:K58"/>
    <mergeCell ref="L57:L58"/>
    <mergeCell ref="R53:R56"/>
    <mergeCell ref="S53:U53"/>
    <mergeCell ref="S54:U54"/>
    <mergeCell ref="S55:U55"/>
    <mergeCell ref="S56:U56"/>
    <mergeCell ref="B57:B58"/>
    <mergeCell ref="C57:C58"/>
    <mergeCell ref="D57:D58"/>
    <mergeCell ref="E57:E58"/>
    <mergeCell ref="F57:F58"/>
    <mergeCell ref="K53:M53"/>
    <mergeCell ref="K54:M54"/>
    <mergeCell ref="K55:M55"/>
    <mergeCell ref="K56:M56"/>
    <mergeCell ref="N53:N56"/>
    <mergeCell ref="O53:Q53"/>
    <mergeCell ref="O54:Q54"/>
    <mergeCell ref="O55:Q55"/>
    <mergeCell ref="O56:Q56"/>
    <mergeCell ref="F53:F56"/>
    <mergeCell ref="G53:I53"/>
    <mergeCell ref="G54:I54"/>
    <mergeCell ref="G55:I55"/>
    <mergeCell ref="G56:I56"/>
    <mergeCell ref="J53:J56"/>
    <mergeCell ref="B48:U49"/>
    <mergeCell ref="B51:U51"/>
    <mergeCell ref="C52:M52"/>
    <mergeCell ref="O52:Q52"/>
    <mergeCell ref="S52:U52"/>
    <mergeCell ref="B53:B56"/>
    <mergeCell ref="C53:E53"/>
    <mergeCell ref="C54:E54"/>
    <mergeCell ref="C55:E55"/>
    <mergeCell ref="C56:E56"/>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6:Y26"/>
    <mergeCell ref="W27:Y27"/>
    <mergeCell ref="W28:Y28"/>
    <mergeCell ref="W29:Y29"/>
    <mergeCell ref="B30:B31"/>
    <mergeCell ref="C30:C31"/>
    <mergeCell ref="D30:D31"/>
    <mergeCell ref="E30:E31"/>
    <mergeCell ref="F30:F31"/>
    <mergeCell ref="G30:G31"/>
    <mergeCell ref="R26:R29"/>
    <mergeCell ref="S26:U26"/>
    <mergeCell ref="S27:U27"/>
    <mergeCell ref="S28:U28"/>
    <mergeCell ref="S29:U29"/>
    <mergeCell ref="V26:V29"/>
    <mergeCell ref="K26:M26"/>
    <mergeCell ref="K27:M27"/>
    <mergeCell ref="K28:M28"/>
    <mergeCell ref="K29:M29"/>
    <mergeCell ref="N26:N29"/>
    <mergeCell ref="O26:Q26"/>
    <mergeCell ref="O27:Q27"/>
    <mergeCell ref="O28:Q28"/>
    <mergeCell ref="O29:Q29"/>
    <mergeCell ref="F26:F29"/>
    <mergeCell ref="G26:I26"/>
    <mergeCell ref="G27:I27"/>
    <mergeCell ref="G28:I28"/>
    <mergeCell ref="G29:I29"/>
    <mergeCell ref="J26:J29"/>
    <mergeCell ref="B22:Y22"/>
    <mergeCell ref="B24:Y24"/>
    <mergeCell ref="C25:Q25"/>
    <mergeCell ref="S25:U25"/>
    <mergeCell ref="W25:Y25"/>
    <mergeCell ref="B26:B29"/>
    <mergeCell ref="C26:E26"/>
    <mergeCell ref="C27:E27"/>
    <mergeCell ref="C28:E28"/>
    <mergeCell ref="C29:E2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0"/>
  <sheetViews>
    <sheetView showGridLines="0" workbookViewId="0"/>
  </sheetViews>
  <sheetFormatPr defaultRowHeight="15"/>
  <cols>
    <col min="1" max="1" width="30.140625" bestFit="1" customWidth="1"/>
    <col min="2" max="3" width="36.5703125" bestFit="1" customWidth="1"/>
    <col min="4" max="4" width="17.5703125" customWidth="1"/>
    <col min="5" max="5" width="8.42578125" customWidth="1"/>
    <col min="6" max="6" width="26.42578125" customWidth="1"/>
    <col min="7" max="7" width="5.5703125" customWidth="1"/>
    <col min="8" max="8" width="15.85546875" customWidth="1"/>
    <col min="9" max="9" width="17.5703125" customWidth="1"/>
    <col min="10" max="10" width="4.140625" customWidth="1"/>
    <col min="11" max="11" width="5.5703125" customWidth="1"/>
    <col min="12" max="13" width="17.5703125" customWidth="1"/>
    <col min="14" max="14" width="4.140625" customWidth="1"/>
    <col min="15" max="15" width="5.5703125" customWidth="1"/>
    <col min="16" max="16" width="36.5703125" customWidth="1"/>
    <col min="17" max="17" width="4.140625" customWidth="1"/>
    <col min="18" max="18" width="36.5703125" bestFit="1" customWidth="1"/>
    <col min="19" max="19" width="5.5703125" customWidth="1"/>
    <col min="20" max="20" width="36.5703125" customWidth="1"/>
    <col min="21" max="21" width="26.42578125" customWidth="1"/>
  </cols>
  <sheetData>
    <row r="1" spans="1:21" ht="15" customHeight="1">
      <c r="A1" s="6" t="s">
        <v>538</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539</v>
      </c>
      <c r="B3" s="56" t="s">
        <v>7</v>
      </c>
      <c r="C3" s="56"/>
      <c r="D3" s="56"/>
      <c r="E3" s="56"/>
      <c r="F3" s="56"/>
      <c r="G3" s="56"/>
      <c r="H3" s="56"/>
      <c r="I3" s="56"/>
      <c r="J3" s="56"/>
      <c r="K3" s="56"/>
      <c r="L3" s="56"/>
      <c r="M3" s="56"/>
      <c r="N3" s="56"/>
      <c r="O3" s="56"/>
      <c r="P3" s="56"/>
      <c r="Q3" s="56"/>
      <c r="R3" s="56"/>
      <c r="S3" s="56"/>
      <c r="T3" s="56"/>
      <c r="U3" s="56"/>
    </row>
    <row r="4" spans="1:21" ht="15" customHeight="1">
      <c r="A4" s="12" t="s">
        <v>538</v>
      </c>
      <c r="B4" s="56" t="s">
        <v>7</v>
      </c>
      <c r="C4" s="56"/>
      <c r="D4" s="56"/>
      <c r="E4" s="56"/>
      <c r="F4" s="56"/>
      <c r="G4" s="56"/>
      <c r="H4" s="56"/>
      <c r="I4" s="56"/>
      <c r="J4" s="56"/>
      <c r="K4" s="56"/>
      <c r="L4" s="56"/>
      <c r="M4" s="56"/>
      <c r="N4" s="56"/>
      <c r="O4" s="56"/>
      <c r="P4" s="56"/>
      <c r="Q4" s="56"/>
      <c r="R4" s="56"/>
      <c r="S4" s="56"/>
      <c r="T4" s="56"/>
      <c r="U4" s="56"/>
    </row>
    <row r="5" spans="1:21">
      <c r="A5" s="12"/>
      <c r="B5" s="57" t="s">
        <v>540</v>
      </c>
      <c r="C5" s="57"/>
      <c r="D5" s="57"/>
      <c r="E5" s="57"/>
      <c r="F5" s="57"/>
      <c r="G5" s="57"/>
      <c r="H5" s="57"/>
      <c r="I5" s="57"/>
      <c r="J5" s="57"/>
      <c r="K5" s="57"/>
      <c r="L5" s="57"/>
      <c r="M5" s="57"/>
      <c r="N5" s="57"/>
      <c r="O5" s="57"/>
      <c r="P5" s="57"/>
      <c r="Q5" s="57"/>
      <c r="R5" s="57"/>
      <c r="S5" s="57"/>
      <c r="T5" s="57"/>
      <c r="U5" s="57"/>
    </row>
    <row r="6" spans="1:21">
      <c r="A6" s="12"/>
      <c r="B6" s="56"/>
      <c r="C6" s="56"/>
      <c r="D6" s="56"/>
      <c r="E6" s="56"/>
      <c r="F6" s="56"/>
      <c r="G6" s="56"/>
      <c r="H6" s="56"/>
      <c r="I6" s="56"/>
      <c r="J6" s="56"/>
      <c r="K6" s="56"/>
      <c r="L6" s="56"/>
      <c r="M6" s="56"/>
      <c r="N6" s="56"/>
      <c r="O6" s="56"/>
      <c r="P6" s="56"/>
      <c r="Q6" s="56"/>
      <c r="R6" s="56"/>
      <c r="S6" s="56"/>
      <c r="T6" s="56"/>
      <c r="U6" s="56"/>
    </row>
    <row r="7" spans="1:21" ht="25.5" customHeight="1">
      <c r="A7" s="12"/>
      <c r="B7" s="58" t="s">
        <v>541</v>
      </c>
      <c r="C7" s="58"/>
      <c r="D7" s="58"/>
      <c r="E7" s="58"/>
      <c r="F7" s="58"/>
      <c r="G7" s="58"/>
      <c r="H7" s="58"/>
      <c r="I7" s="58"/>
      <c r="J7" s="58"/>
      <c r="K7" s="58"/>
      <c r="L7" s="58"/>
      <c r="M7" s="58"/>
      <c r="N7" s="58"/>
      <c r="O7" s="58"/>
      <c r="P7" s="58"/>
      <c r="Q7" s="58"/>
      <c r="R7" s="58"/>
      <c r="S7" s="58"/>
      <c r="T7" s="58"/>
      <c r="U7" s="58"/>
    </row>
    <row r="8" spans="1:21">
      <c r="A8" s="12"/>
      <c r="B8" s="56"/>
      <c r="C8" s="56"/>
      <c r="D8" s="56"/>
      <c r="E8" s="56"/>
      <c r="F8" s="56"/>
      <c r="G8" s="56"/>
      <c r="H8" s="56"/>
      <c r="I8" s="56"/>
      <c r="J8" s="56"/>
      <c r="K8" s="56"/>
      <c r="L8" s="56"/>
      <c r="M8" s="56"/>
      <c r="N8" s="56"/>
      <c r="O8" s="56"/>
      <c r="P8" s="56"/>
      <c r="Q8" s="56"/>
      <c r="R8" s="56"/>
      <c r="S8" s="56"/>
      <c r="T8" s="56"/>
      <c r="U8" s="56"/>
    </row>
    <row r="9" spans="1:21">
      <c r="A9" s="12"/>
      <c r="B9" s="58" t="s">
        <v>542</v>
      </c>
      <c r="C9" s="58"/>
      <c r="D9" s="58"/>
      <c r="E9" s="58"/>
      <c r="F9" s="58"/>
      <c r="G9" s="58"/>
      <c r="H9" s="58"/>
      <c r="I9" s="58"/>
      <c r="J9" s="58"/>
      <c r="K9" s="58"/>
      <c r="L9" s="58"/>
      <c r="M9" s="58"/>
      <c r="N9" s="58"/>
      <c r="O9" s="58"/>
      <c r="P9" s="58"/>
      <c r="Q9" s="58"/>
      <c r="R9" s="58"/>
      <c r="S9" s="58"/>
      <c r="T9" s="58"/>
      <c r="U9" s="58"/>
    </row>
    <row r="10" spans="1:21">
      <c r="A10" s="12"/>
      <c r="B10" s="30"/>
      <c r="C10" s="30"/>
      <c r="D10" s="30"/>
      <c r="E10" s="30"/>
      <c r="F10" s="30"/>
      <c r="G10" s="30"/>
      <c r="H10" s="30"/>
      <c r="I10" s="30"/>
      <c r="J10" s="30"/>
      <c r="K10" s="30"/>
      <c r="L10" s="30"/>
      <c r="M10" s="30"/>
      <c r="N10" s="30"/>
      <c r="O10" s="30"/>
      <c r="P10" s="30"/>
      <c r="Q10" s="30"/>
      <c r="R10" s="30"/>
      <c r="S10" s="30"/>
      <c r="T10" s="30"/>
      <c r="U10" s="30"/>
    </row>
    <row r="11" spans="1:21">
      <c r="A11" s="12"/>
      <c r="B11" s="13"/>
      <c r="C11" s="13"/>
    </row>
    <row r="12" spans="1:21" ht="178.5">
      <c r="A12" s="12"/>
      <c r="B12" s="67" t="s">
        <v>411</v>
      </c>
      <c r="C12" s="92" t="s">
        <v>543</v>
      </c>
    </row>
    <row r="13" spans="1:21">
      <c r="A13" s="12"/>
      <c r="B13" s="30"/>
      <c r="C13" s="30"/>
      <c r="D13" s="30"/>
      <c r="E13" s="30"/>
      <c r="F13" s="30"/>
      <c r="G13" s="30"/>
      <c r="H13" s="30"/>
      <c r="I13" s="30"/>
      <c r="J13" s="30"/>
      <c r="K13" s="30"/>
      <c r="L13" s="30"/>
      <c r="M13" s="30"/>
      <c r="N13" s="30"/>
      <c r="O13" s="30"/>
      <c r="P13" s="30"/>
      <c r="Q13" s="30"/>
      <c r="R13" s="30"/>
      <c r="S13" s="30"/>
      <c r="T13" s="30"/>
      <c r="U13" s="30"/>
    </row>
    <row r="14" spans="1:21">
      <c r="A14" s="12"/>
      <c r="B14" s="13"/>
      <c r="C14" s="13"/>
    </row>
    <row r="15" spans="1:21" ht="318.75">
      <c r="A15" s="12"/>
      <c r="B15" s="67" t="s">
        <v>411</v>
      </c>
      <c r="C15" s="92" t="s">
        <v>544</v>
      </c>
    </row>
    <row r="16" spans="1:21">
      <c r="A16" s="12"/>
      <c r="B16" s="30"/>
      <c r="C16" s="30"/>
      <c r="D16" s="30"/>
      <c r="E16" s="30"/>
      <c r="F16" s="30"/>
      <c r="G16" s="30"/>
      <c r="H16" s="30"/>
      <c r="I16" s="30"/>
      <c r="J16" s="30"/>
      <c r="K16" s="30"/>
      <c r="L16" s="30"/>
      <c r="M16" s="30"/>
      <c r="N16" s="30"/>
      <c r="O16" s="30"/>
      <c r="P16" s="30"/>
      <c r="Q16" s="30"/>
      <c r="R16" s="30"/>
      <c r="S16" s="30"/>
      <c r="T16" s="30"/>
      <c r="U16" s="30"/>
    </row>
    <row r="17" spans="1:21">
      <c r="A17" s="12"/>
      <c r="B17" s="13"/>
      <c r="C17" s="13"/>
    </row>
    <row r="18" spans="1:21" ht="242.25">
      <c r="A18" s="12"/>
      <c r="B18" s="67" t="s">
        <v>411</v>
      </c>
      <c r="C18" s="92" t="s">
        <v>545</v>
      </c>
    </row>
    <row r="19" spans="1:21">
      <c r="A19" s="12"/>
      <c r="B19" s="56"/>
      <c r="C19" s="56"/>
      <c r="D19" s="56"/>
      <c r="E19" s="56"/>
      <c r="F19" s="56"/>
      <c r="G19" s="56"/>
      <c r="H19" s="56"/>
      <c r="I19" s="56"/>
      <c r="J19" s="56"/>
      <c r="K19" s="56"/>
      <c r="L19" s="56"/>
      <c r="M19" s="56"/>
      <c r="N19" s="56"/>
      <c r="O19" s="56"/>
      <c r="P19" s="56"/>
      <c r="Q19" s="56"/>
      <c r="R19" s="56"/>
      <c r="S19" s="56"/>
      <c r="T19" s="56"/>
      <c r="U19" s="56"/>
    </row>
    <row r="20" spans="1:21">
      <c r="A20" s="12"/>
      <c r="B20" s="58" t="s">
        <v>546</v>
      </c>
      <c r="C20" s="58"/>
      <c r="D20" s="58"/>
      <c r="E20" s="58"/>
      <c r="F20" s="58"/>
      <c r="G20" s="58"/>
      <c r="H20" s="58"/>
      <c r="I20" s="58"/>
      <c r="J20" s="58"/>
      <c r="K20" s="58"/>
      <c r="L20" s="58"/>
      <c r="M20" s="58"/>
      <c r="N20" s="58"/>
      <c r="O20" s="58"/>
      <c r="P20" s="58"/>
      <c r="Q20" s="58"/>
      <c r="R20" s="58"/>
      <c r="S20" s="58"/>
      <c r="T20" s="58"/>
      <c r="U20" s="58"/>
    </row>
    <row r="21" spans="1:21">
      <c r="A21" s="12"/>
      <c r="B21" s="56"/>
      <c r="C21" s="56"/>
      <c r="D21" s="56"/>
      <c r="E21" s="56"/>
      <c r="F21" s="56"/>
      <c r="G21" s="56"/>
      <c r="H21" s="56"/>
      <c r="I21" s="56"/>
      <c r="J21" s="56"/>
      <c r="K21" s="56"/>
      <c r="L21" s="56"/>
      <c r="M21" s="56"/>
      <c r="N21" s="56"/>
      <c r="O21" s="56"/>
      <c r="P21" s="56"/>
      <c r="Q21" s="56"/>
      <c r="R21" s="56"/>
      <c r="S21" s="56"/>
      <c r="T21" s="56"/>
      <c r="U21" s="56"/>
    </row>
    <row r="22" spans="1:21">
      <c r="A22" s="12"/>
      <c r="B22" s="58" t="s">
        <v>547</v>
      </c>
      <c r="C22" s="58"/>
      <c r="D22" s="58"/>
      <c r="E22" s="58"/>
      <c r="F22" s="58"/>
      <c r="G22" s="58"/>
      <c r="H22" s="58"/>
      <c r="I22" s="58"/>
      <c r="J22" s="58"/>
      <c r="K22" s="58"/>
      <c r="L22" s="58"/>
      <c r="M22" s="58"/>
      <c r="N22" s="58"/>
      <c r="O22" s="58"/>
      <c r="P22" s="58"/>
      <c r="Q22" s="58"/>
      <c r="R22" s="58"/>
      <c r="S22" s="58"/>
      <c r="T22" s="58"/>
      <c r="U22" s="58"/>
    </row>
    <row r="23" spans="1:21">
      <c r="A23" s="12"/>
      <c r="B23" s="56"/>
      <c r="C23" s="56"/>
      <c r="D23" s="56"/>
      <c r="E23" s="56"/>
      <c r="F23" s="56"/>
      <c r="G23" s="56"/>
      <c r="H23" s="56"/>
      <c r="I23" s="56"/>
      <c r="J23" s="56"/>
      <c r="K23" s="56"/>
      <c r="L23" s="56"/>
      <c r="M23" s="56"/>
      <c r="N23" s="56"/>
      <c r="O23" s="56"/>
      <c r="P23" s="56"/>
      <c r="Q23" s="56"/>
      <c r="R23" s="56"/>
      <c r="S23" s="56"/>
      <c r="T23" s="56"/>
      <c r="U23" s="56"/>
    </row>
    <row r="24" spans="1:21" ht="25.5" customHeight="1">
      <c r="A24" s="12"/>
      <c r="B24" s="58" t="s">
        <v>548</v>
      </c>
      <c r="C24" s="58"/>
      <c r="D24" s="58"/>
      <c r="E24" s="58"/>
      <c r="F24" s="58"/>
      <c r="G24" s="58"/>
      <c r="H24" s="58"/>
      <c r="I24" s="58"/>
      <c r="J24" s="58"/>
      <c r="K24" s="58"/>
      <c r="L24" s="58"/>
      <c r="M24" s="58"/>
      <c r="N24" s="58"/>
      <c r="O24" s="58"/>
      <c r="P24" s="58"/>
      <c r="Q24" s="58"/>
      <c r="R24" s="58"/>
      <c r="S24" s="58"/>
      <c r="T24" s="58"/>
      <c r="U24" s="58"/>
    </row>
    <row r="25" spans="1:21">
      <c r="A25" s="12"/>
      <c r="B25" s="56"/>
      <c r="C25" s="56"/>
      <c r="D25" s="56"/>
      <c r="E25" s="56"/>
      <c r="F25" s="56"/>
      <c r="G25" s="56"/>
      <c r="H25" s="56"/>
      <c r="I25" s="56"/>
      <c r="J25" s="56"/>
      <c r="K25" s="56"/>
      <c r="L25" s="56"/>
      <c r="M25" s="56"/>
      <c r="N25" s="56"/>
      <c r="O25" s="56"/>
      <c r="P25" s="56"/>
      <c r="Q25" s="56"/>
      <c r="R25" s="56"/>
      <c r="S25" s="56"/>
      <c r="T25" s="56"/>
      <c r="U25" s="56"/>
    </row>
    <row r="26" spans="1:21" ht="25.5" customHeight="1">
      <c r="A26" s="12"/>
      <c r="B26" s="58" t="s">
        <v>549</v>
      </c>
      <c r="C26" s="58"/>
      <c r="D26" s="58"/>
      <c r="E26" s="58"/>
      <c r="F26" s="58"/>
      <c r="G26" s="58"/>
      <c r="H26" s="58"/>
      <c r="I26" s="58"/>
      <c r="J26" s="58"/>
      <c r="K26" s="58"/>
      <c r="L26" s="58"/>
      <c r="M26" s="58"/>
      <c r="N26" s="58"/>
      <c r="O26" s="58"/>
      <c r="P26" s="58"/>
      <c r="Q26" s="58"/>
      <c r="R26" s="58"/>
      <c r="S26" s="58"/>
      <c r="T26" s="58"/>
      <c r="U26" s="58"/>
    </row>
    <row r="27" spans="1:21">
      <c r="A27" s="12"/>
      <c r="B27" s="56"/>
      <c r="C27" s="56"/>
      <c r="D27" s="56"/>
      <c r="E27" s="56"/>
      <c r="F27" s="56"/>
      <c r="G27" s="56"/>
      <c r="H27" s="56"/>
      <c r="I27" s="56"/>
      <c r="J27" s="56"/>
      <c r="K27" s="56"/>
      <c r="L27" s="56"/>
      <c r="M27" s="56"/>
      <c r="N27" s="56"/>
      <c r="O27" s="56"/>
      <c r="P27" s="56"/>
      <c r="Q27" s="56"/>
      <c r="R27" s="56"/>
      <c r="S27" s="56"/>
      <c r="T27" s="56"/>
      <c r="U27" s="56"/>
    </row>
    <row r="28" spans="1:21" ht="25.5" customHeight="1">
      <c r="A28" s="12"/>
      <c r="B28" s="58" t="s">
        <v>550</v>
      </c>
      <c r="C28" s="58"/>
      <c r="D28" s="58"/>
      <c r="E28" s="58"/>
      <c r="F28" s="58"/>
      <c r="G28" s="58"/>
      <c r="H28" s="58"/>
      <c r="I28" s="58"/>
      <c r="J28" s="58"/>
      <c r="K28" s="58"/>
      <c r="L28" s="58"/>
      <c r="M28" s="58"/>
      <c r="N28" s="58"/>
      <c r="O28" s="58"/>
      <c r="P28" s="58"/>
      <c r="Q28" s="58"/>
      <c r="R28" s="58"/>
      <c r="S28" s="58"/>
      <c r="T28" s="58"/>
      <c r="U28" s="58"/>
    </row>
    <row r="29" spans="1:21">
      <c r="A29" s="12"/>
      <c r="B29" s="56"/>
      <c r="C29" s="56"/>
      <c r="D29" s="56"/>
      <c r="E29" s="56"/>
      <c r="F29" s="56"/>
      <c r="G29" s="56"/>
      <c r="H29" s="56"/>
      <c r="I29" s="56"/>
      <c r="J29" s="56"/>
      <c r="K29" s="56"/>
      <c r="L29" s="56"/>
      <c r="M29" s="56"/>
      <c r="N29" s="56"/>
      <c r="O29" s="56"/>
      <c r="P29" s="56"/>
      <c r="Q29" s="56"/>
      <c r="R29" s="56"/>
      <c r="S29" s="56"/>
      <c r="T29" s="56"/>
      <c r="U29" s="56"/>
    </row>
    <row r="30" spans="1:21">
      <c r="A30" s="12"/>
      <c r="B30" s="58" t="s">
        <v>551</v>
      </c>
      <c r="C30" s="58"/>
      <c r="D30" s="58"/>
      <c r="E30" s="58"/>
      <c r="F30" s="58"/>
      <c r="G30" s="58"/>
      <c r="H30" s="58"/>
      <c r="I30" s="58"/>
      <c r="J30" s="58"/>
      <c r="K30" s="58"/>
      <c r="L30" s="58"/>
      <c r="M30" s="58"/>
      <c r="N30" s="58"/>
      <c r="O30" s="58"/>
      <c r="P30" s="58"/>
      <c r="Q30" s="58"/>
      <c r="R30" s="58"/>
      <c r="S30" s="58"/>
      <c r="T30" s="58"/>
      <c r="U30" s="58"/>
    </row>
    <row r="31" spans="1:21">
      <c r="A31" s="12"/>
      <c r="B31" s="56"/>
      <c r="C31" s="56"/>
      <c r="D31" s="56"/>
      <c r="E31" s="56"/>
      <c r="F31" s="56"/>
      <c r="G31" s="56"/>
      <c r="H31" s="56"/>
      <c r="I31" s="56"/>
      <c r="J31" s="56"/>
      <c r="K31" s="56"/>
      <c r="L31" s="56"/>
      <c r="M31" s="56"/>
      <c r="N31" s="56"/>
      <c r="O31" s="56"/>
      <c r="P31" s="56"/>
      <c r="Q31" s="56"/>
      <c r="R31" s="56"/>
      <c r="S31" s="56"/>
      <c r="T31" s="56"/>
      <c r="U31" s="56"/>
    </row>
    <row r="32" spans="1:21" ht="25.5" customHeight="1">
      <c r="A32" s="12"/>
      <c r="B32" s="58" t="s">
        <v>552</v>
      </c>
      <c r="C32" s="58"/>
      <c r="D32" s="58"/>
      <c r="E32" s="58"/>
      <c r="F32" s="58"/>
      <c r="G32" s="58"/>
      <c r="H32" s="58"/>
      <c r="I32" s="58"/>
      <c r="J32" s="58"/>
      <c r="K32" s="58"/>
      <c r="L32" s="58"/>
      <c r="M32" s="58"/>
      <c r="N32" s="58"/>
      <c r="O32" s="58"/>
      <c r="P32" s="58"/>
      <c r="Q32" s="58"/>
      <c r="R32" s="58"/>
      <c r="S32" s="58"/>
      <c r="T32" s="58"/>
      <c r="U32" s="58"/>
    </row>
    <row r="33" spans="1:21">
      <c r="A33" s="12"/>
      <c r="B33" s="56"/>
      <c r="C33" s="56"/>
      <c r="D33" s="56"/>
      <c r="E33" s="56"/>
      <c r="F33" s="56"/>
      <c r="G33" s="56"/>
      <c r="H33" s="56"/>
      <c r="I33" s="56"/>
      <c r="J33" s="56"/>
      <c r="K33" s="56"/>
      <c r="L33" s="56"/>
      <c r="M33" s="56"/>
      <c r="N33" s="56"/>
      <c r="O33" s="56"/>
      <c r="P33" s="56"/>
      <c r="Q33" s="56"/>
      <c r="R33" s="56"/>
      <c r="S33" s="56"/>
      <c r="T33" s="56"/>
      <c r="U33" s="56"/>
    </row>
    <row r="34" spans="1:21">
      <c r="A34" s="12"/>
      <c r="B34" s="58" t="s">
        <v>553</v>
      </c>
      <c r="C34" s="58"/>
      <c r="D34" s="58"/>
      <c r="E34" s="58"/>
      <c r="F34" s="58"/>
      <c r="G34" s="58"/>
      <c r="H34" s="58"/>
      <c r="I34" s="58"/>
      <c r="J34" s="58"/>
      <c r="K34" s="58"/>
      <c r="L34" s="58"/>
      <c r="M34" s="58"/>
      <c r="N34" s="58"/>
      <c r="O34" s="58"/>
      <c r="P34" s="58"/>
      <c r="Q34" s="58"/>
      <c r="R34" s="58"/>
      <c r="S34" s="58"/>
      <c r="T34" s="58"/>
      <c r="U34" s="58"/>
    </row>
    <row r="35" spans="1:21">
      <c r="A35" s="12"/>
      <c r="B35" s="26"/>
      <c r="C35" s="26"/>
      <c r="D35" s="26"/>
      <c r="E35" s="26"/>
      <c r="F35" s="26"/>
      <c r="G35" s="26"/>
      <c r="H35" s="26"/>
      <c r="I35" s="26"/>
      <c r="J35" s="26"/>
      <c r="K35" s="26"/>
      <c r="L35" s="26"/>
      <c r="M35" s="26"/>
      <c r="N35" s="26"/>
      <c r="O35" s="26"/>
      <c r="P35" s="26"/>
      <c r="Q35" s="26"/>
      <c r="R35" s="26"/>
      <c r="S35" s="26"/>
      <c r="T35" s="26"/>
      <c r="U35" s="26"/>
    </row>
    <row r="36" spans="1:21">
      <c r="A36" s="12"/>
      <c r="B36" s="13"/>
      <c r="C36" s="13"/>
      <c r="D36" s="13"/>
      <c r="E36" s="13"/>
      <c r="F36" s="13"/>
      <c r="G36" s="13"/>
      <c r="H36" s="13"/>
      <c r="I36" s="13"/>
      <c r="J36" s="13"/>
      <c r="K36" s="13"/>
      <c r="L36" s="13"/>
      <c r="M36" s="13"/>
      <c r="N36" s="13"/>
      <c r="O36" s="13"/>
      <c r="P36" s="13"/>
      <c r="Q36" s="13"/>
      <c r="R36" s="13"/>
      <c r="S36" s="13"/>
      <c r="T36" s="13"/>
      <c r="U36" s="13"/>
    </row>
    <row r="37" spans="1:21" ht="15.75" thickBot="1">
      <c r="A37" s="12"/>
      <c r="B37" s="32">
        <v>41547</v>
      </c>
      <c r="C37" s="32"/>
      <c r="D37" s="32"/>
      <c r="E37" s="32"/>
      <c r="F37" s="32"/>
      <c r="G37" s="32"/>
      <c r="H37" s="32"/>
      <c r="I37" s="32"/>
      <c r="J37" s="32"/>
      <c r="K37" s="32"/>
      <c r="L37" s="32"/>
      <c r="M37" s="32"/>
      <c r="N37" s="32"/>
      <c r="O37" s="32"/>
      <c r="P37" s="32"/>
      <c r="Q37" s="32"/>
      <c r="R37" s="32"/>
      <c r="S37" s="32"/>
      <c r="T37" s="32"/>
      <c r="U37" s="32"/>
    </row>
    <row r="38" spans="1:21" ht="15.75" thickBot="1">
      <c r="A38" s="12"/>
      <c r="B38" s="15"/>
      <c r="C38" s="68" t="s">
        <v>554</v>
      </c>
      <c r="D38" s="68"/>
      <c r="E38" s="68"/>
      <c r="F38" s="80"/>
      <c r="G38" s="68" t="s">
        <v>555</v>
      </c>
      <c r="H38" s="68"/>
      <c r="I38" s="68"/>
      <c r="J38" s="80"/>
      <c r="K38" s="68" t="s">
        <v>556</v>
      </c>
      <c r="L38" s="68"/>
      <c r="M38" s="68"/>
      <c r="N38" s="80"/>
      <c r="O38" s="68" t="s">
        <v>557</v>
      </c>
      <c r="P38" s="68"/>
      <c r="Q38" s="68"/>
      <c r="R38" s="80"/>
      <c r="S38" s="68" t="s">
        <v>405</v>
      </c>
      <c r="T38" s="68"/>
      <c r="U38" s="68"/>
    </row>
    <row r="39" spans="1:21">
      <c r="A39" s="12"/>
      <c r="B39" s="21" t="s">
        <v>173</v>
      </c>
      <c r="C39" s="50"/>
      <c r="D39" s="50"/>
      <c r="E39" s="50"/>
      <c r="F39" s="15"/>
      <c r="G39" s="50"/>
      <c r="H39" s="50"/>
      <c r="I39" s="50"/>
      <c r="J39" s="15"/>
      <c r="K39" s="50"/>
      <c r="L39" s="50"/>
      <c r="M39" s="50"/>
      <c r="N39" s="15"/>
      <c r="O39" s="50"/>
      <c r="P39" s="50"/>
      <c r="Q39" s="50"/>
      <c r="R39" s="15"/>
      <c r="S39" s="50"/>
      <c r="T39" s="50"/>
      <c r="U39" s="50"/>
    </row>
    <row r="40" spans="1:21">
      <c r="A40" s="12"/>
      <c r="B40" s="94" t="s">
        <v>558</v>
      </c>
      <c r="C40" s="41" t="s">
        <v>176</v>
      </c>
      <c r="D40" s="45">
        <v>140</v>
      </c>
      <c r="E40" s="40"/>
      <c r="F40" s="40"/>
      <c r="G40" s="41" t="s">
        <v>176</v>
      </c>
      <c r="H40" s="45">
        <v>941</v>
      </c>
      <c r="I40" s="40"/>
      <c r="J40" s="40"/>
      <c r="K40" s="41" t="s">
        <v>176</v>
      </c>
      <c r="L40" s="45">
        <v>48</v>
      </c>
      <c r="M40" s="40"/>
      <c r="N40" s="40"/>
      <c r="O40" s="41" t="s">
        <v>176</v>
      </c>
      <c r="P40" s="45">
        <v>2</v>
      </c>
      <c r="Q40" s="40"/>
      <c r="R40" s="40"/>
      <c r="S40" s="41" t="s">
        <v>176</v>
      </c>
      <c r="T40" s="61">
        <v>1131</v>
      </c>
      <c r="U40" s="40"/>
    </row>
    <row r="41" spans="1:21">
      <c r="A41" s="12"/>
      <c r="B41" s="94"/>
      <c r="C41" s="41"/>
      <c r="D41" s="45"/>
      <c r="E41" s="40"/>
      <c r="F41" s="40"/>
      <c r="G41" s="41"/>
      <c r="H41" s="45"/>
      <c r="I41" s="40"/>
      <c r="J41" s="40"/>
      <c r="K41" s="41"/>
      <c r="L41" s="45"/>
      <c r="M41" s="40"/>
      <c r="N41" s="40"/>
      <c r="O41" s="41"/>
      <c r="P41" s="45"/>
      <c r="Q41" s="40"/>
      <c r="R41" s="40"/>
      <c r="S41" s="41"/>
      <c r="T41" s="61"/>
      <c r="U41" s="40"/>
    </row>
    <row r="42" spans="1:21">
      <c r="A42" s="12"/>
      <c r="B42" s="86" t="s">
        <v>559</v>
      </c>
      <c r="C42" s="43" t="s">
        <v>241</v>
      </c>
      <c r="D42" s="43"/>
      <c r="E42" s="30"/>
      <c r="F42" s="30"/>
      <c r="G42" s="43">
        <v>1</v>
      </c>
      <c r="H42" s="43"/>
      <c r="I42" s="30"/>
      <c r="J42" s="30"/>
      <c r="K42" s="43" t="s">
        <v>241</v>
      </c>
      <c r="L42" s="43"/>
      <c r="M42" s="30"/>
      <c r="N42" s="30"/>
      <c r="O42" s="43" t="s">
        <v>241</v>
      </c>
      <c r="P42" s="43"/>
      <c r="Q42" s="30"/>
      <c r="R42" s="30"/>
      <c r="S42" s="43">
        <v>1</v>
      </c>
      <c r="T42" s="43"/>
      <c r="U42" s="30"/>
    </row>
    <row r="43" spans="1:21">
      <c r="A43" s="12"/>
      <c r="B43" s="86"/>
      <c r="C43" s="43"/>
      <c r="D43" s="43"/>
      <c r="E43" s="30"/>
      <c r="F43" s="30"/>
      <c r="G43" s="43"/>
      <c r="H43" s="43"/>
      <c r="I43" s="30"/>
      <c r="J43" s="30"/>
      <c r="K43" s="43"/>
      <c r="L43" s="43"/>
      <c r="M43" s="30"/>
      <c r="N43" s="30"/>
      <c r="O43" s="43"/>
      <c r="P43" s="43"/>
      <c r="Q43" s="30"/>
      <c r="R43" s="30"/>
      <c r="S43" s="43"/>
      <c r="T43" s="43"/>
      <c r="U43" s="30"/>
    </row>
    <row r="44" spans="1:21">
      <c r="A44" s="12"/>
      <c r="B44" s="94" t="s">
        <v>560</v>
      </c>
      <c r="C44" s="45">
        <v>299</v>
      </c>
      <c r="D44" s="45"/>
      <c r="E44" s="40"/>
      <c r="F44" s="40"/>
      <c r="G44" s="45">
        <v>172</v>
      </c>
      <c r="H44" s="45"/>
      <c r="I44" s="40"/>
      <c r="J44" s="40"/>
      <c r="K44" s="45" t="s">
        <v>241</v>
      </c>
      <c r="L44" s="45"/>
      <c r="M44" s="40"/>
      <c r="N44" s="40"/>
      <c r="O44" s="45" t="s">
        <v>241</v>
      </c>
      <c r="P44" s="45"/>
      <c r="Q44" s="40"/>
      <c r="R44" s="40"/>
      <c r="S44" s="45">
        <v>471</v>
      </c>
      <c r="T44" s="45"/>
      <c r="U44" s="40"/>
    </row>
    <row r="45" spans="1:21">
      <c r="A45" s="12"/>
      <c r="B45" s="94"/>
      <c r="C45" s="45"/>
      <c r="D45" s="45"/>
      <c r="E45" s="40"/>
      <c r="F45" s="40"/>
      <c r="G45" s="45"/>
      <c r="H45" s="45"/>
      <c r="I45" s="40"/>
      <c r="J45" s="40"/>
      <c r="K45" s="45"/>
      <c r="L45" s="45"/>
      <c r="M45" s="40"/>
      <c r="N45" s="40"/>
      <c r="O45" s="45"/>
      <c r="P45" s="45"/>
      <c r="Q45" s="40"/>
      <c r="R45" s="40"/>
      <c r="S45" s="45"/>
      <c r="T45" s="45"/>
      <c r="U45" s="40"/>
    </row>
    <row r="46" spans="1:21">
      <c r="A46" s="12"/>
      <c r="B46" s="86" t="s">
        <v>561</v>
      </c>
      <c r="C46" s="43" t="s">
        <v>241</v>
      </c>
      <c r="D46" s="43"/>
      <c r="E46" s="30"/>
      <c r="F46" s="30"/>
      <c r="G46" s="43">
        <v>266</v>
      </c>
      <c r="H46" s="43"/>
      <c r="I46" s="30"/>
      <c r="J46" s="30"/>
      <c r="K46" s="43" t="s">
        <v>241</v>
      </c>
      <c r="L46" s="43"/>
      <c r="M46" s="30"/>
      <c r="N46" s="30"/>
      <c r="O46" s="43" t="s">
        <v>241</v>
      </c>
      <c r="P46" s="43"/>
      <c r="Q46" s="30"/>
      <c r="R46" s="30"/>
      <c r="S46" s="43">
        <v>266</v>
      </c>
      <c r="T46" s="43"/>
      <c r="U46" s="30"/>
    </row>
    <row r="47" spans="1:21" ht="15.75" thickBot="1">
      <c r="A47" s="12"/>
      <c r="B47" s="86"/>
      <c r="C47" s="48"/>
      <c r="D47" s="48"/>
      <c r="E47" s="49"/>
      <c r="F47" s="30"/>
      <c r="G47" s="48"/>
      <c r="H47" s="48"/>
      <c r="I47" s="49"/>
      <c r="J47" s="30"/>
      <c r="K47" s="48"/>
      <c r="L47" s="48"/>
      <c r="M47" s="49"/>
      <c r="N47" s="30"/>
      <c r="O47" s="48"/>
      <c r="P47" s="48"/>
      <c r="Q47" s="49"/>
      <c r="R47" s="30"/>
      <c r="S47" s="48"/>
      <c r="T47" s="48"/>
      <c r="U47" s="49"/>
    </row>
    <row r="48" spans="1:21">
      <c r="A48" s="12"/>
      <c r="B48" s="51" t="s">
        <v>114</v>
      </c>
      <c r="C48" s="34" t="s">
        <v>176</v>
      </c>
      <c r="D48" s="36">
        <v>439</v>
      </c>
      <c r="E48" s="38"/>
      <c r="F48" s="40"/>
      <c r="G48" s="34" t="s">
        <v>176</v>
      </c>
      <c r="H48" s="62">
        <v>1380</v>
      </c>
      <c r="I48" s="38"/>
      <c r="J48" s="40"/>
      <c r="K48" s="34" t="s">
        <v>176</v>
      </c>
      <c r="L48" s="36">
        <v>48</v>
      </c>
      <c r="M48" s="38"/>
      <c r="N48" s="40"/>
      <c r="O48" s="34" t="s">
        <v>176</v>
      </c>
      <c r="P48" s="36">
        <v>2</v>
      </c>
      <c r="Q48" s="38"/>
      <c r="R48" s="40"/>
      <c r="S48" s="34" t="s">
        <v>176</v>
      </c>
      <c r="T48" s="62">
        <v>1869</v>
      </c>
      <c r="U48" s="38"/>
    </row>
    <row r="49" spans="1:21" ht="15.75" thickBot="1">
      <c r="A49" s="12"/>
      <c r="B49" s="51"/>
      <c r="C49" s="52"/>
      <c r="D49" s="53"/>
      <c r="E49" s="54"/>
      <c r="F49" s="40"/>
      <c r="G49" s="52"/>
      <c r="H49" s="63"/>
      <c r="I49" s="54"/>
      <c r="J49" s="40"/>
      <c r="K49" s="52"/>
      <c r="L49" s="53"/>
      <c r="M49" s="54"/>
      <c r="N49" s="40"/>
      <c r="O49" s="52"/>
      <c r="P49" s="53"/>
      <c r="Q49" s="54"/>
      <c r="R49" s="40"/>
      <c r="S49" s="52"/>
      <c r="T49" s="63"/>
      <c r="U49" s="54"/>
    </row>
    <row r="50" spans="1:21" ht="15.75" thickTop="1">
      <c r="A50" s="12"/>
      <c r="B50" s="21" t="s">
        <v>175</v>
      </c>
      <c r="C50" s="115"/>
      <c r="D50" s="115"/>
      <c r="E50" s="115"/>
      <c r="F50" s="15"/>
      <c r="G50" s="115"/>
      <c r="H50" s="115"/>
      <c r="I50" s="115"/>
      <c r="J50" s="15"/>
      <c r="K50" s="115"/>
      <c r="L50" s="115"/>
      <c r="M50" s="115"/>
      <c r="N50" s="15"/>
      <c r="O50" s="115"/>
      <c r="P50" s="115"/>
      <c r="Q50" s="115"/>
      <c r="R50" s="15"/>
      <c r="S50" s="115"/>
      <c r="T50" s="115"/>
      <c r="U50" s="115"/>
    </row>
    <row r="51" spans="1:21">
      <c r="A51" s="12"/>
      <c r="B51" s="94" t="s">
        <v>558</v>
      </c>
      <c r="C51" s="41" t="s">
        <v>176</v>
      </c>
      <c r="D51" s="45">
        <v>129</v>
      </c>
      <c r="E51" s="40"/>
      <c r="F51" s="40"/>
      <c r="G51" s="41" t="s">
        <v>176</v>
      </c>
      <c r="H51" s="45">
        <v>26</v>
      </c>
      <c r="I51" s="40"/>
      <c r="J51" s="40"/>
      <c r="K51" s="41" t="s">
        <v>176</v>
      </c>
      <c r="L51" s="45">
        <v>52</v>
      </c>
      <c r="M51" s="40"/>
      <c r="N51" s="40"/>
      <c r="O51" s="41" t="s">
        <v>176</v>
      </c>
      <c r="P51" s="45">
        <v>2</v>
      </c>
      <c r="Q51" s="40"/>
      <c r="R51" s="40"/>
      <c r="S51" s="41" t="s">
        <v>176</v>
      </c>
      <c r="T51" s="45">
        <v>209</v>
      </c>
      <c r="U51" s="40"/>
    </row>
    <row r="52" spans="1:21">
      <c r="A52" s="12"/>
      <c r="B52" s="94"/>
      <c r="C52" s="41"/>
      <c r="D52" s="45"/>
      <c r="E52" s="40"/>
      <c r="F52" s="40"/>
      <c r="G52" s="41"/>
      <c r="H52" s="45"/>
      <c r="I52" s="40"/>
      <c r="J52" s="40"/>
      <c r="K52" s="41"/>
      <c r="L52" s="45"/>
      <c r="M52" s="40"/>
      <c r="N52" s="40"/>
      <c r="O52" s="41"/>
      <c r="P52" s="45"/>
      <c r="Q52" s="40"/>
      <c r="R52" s="40"/>
      <c r="S52" s="41"/>
      <c r="T52" s="45"/>
      <c r="U52" s="40"/>
    </row>
    <row r="53" spans="1:21">
      <c r="A53" s="12"/>
      <c r="B53" s="86" t="s">
        <v>559</v>
      </c>
      <c r="C53" s="43" t="s">
        <v>241</v>
      </c>
      <c r="D53" s="43"/>
      <c r="E53" s="30"/>
      <c r="F53" s="30"/>
      <c r="G53" s="43" t="s">
        <v>241</v>
      </c>
      <c r="H53" s="43"/>
      <c r="I53" s="30"/>
      <c r="J53" s="30"/>
      <c r="K53" s="74">
        <v>1167</v>
      </c>
      <c r="L53" s="74"/>
      <c r="M53" s="30"/>
      <c r="N53" s="30"/>
      <c r="O53" s="43" t="s">
        <v>241</v>
      </c>
      <c r="P53" s="43"/>
      <c r="Q53" s="30"/>
      <c r="R53" s="30"/>
      <c r="S53" s="74">
        <v>1167</v>
      </c>
      <c r="T53" s="74"/>
      <c r="U53" s="30"/>
    </row>
    <row r="54" spans="1:21" ht="15.75" thickBot="1">
      <c r="A54" s="12"/>
      <c r="B54" s="86"/>
      <c r="C54" s="48"/>
      <c r="D54" s="48"/>
      <c r="E54" s="49"/>
      <c r="F54" s="30"/>
      <c r="G54" s="48"/>
      <c r="H54" s="48"/>
      <c r="I54" s="49"/>
      <c r="J54" s="30"/>
      <c r="K54" s="102"/>
      <c r="L54" s="102"/>
      <c r="M54" s="49"/>
      <c r="N54" s="30"/>
      <c r="O54" s="48"/>
      <c r="P54" s="48"/>
      <c r="Q54" s="49"/>
      <c r="R54" s="30"/>
      <c r="S54" s="102"/>
      <c r="T54" s="102"/>
      <c r="U54" s="49"/>
    </row>
    <row r="55" spans="1:21">
      <c r="A55" s="12"/>
      <c r="B55" s="51" t="s">
        <v>133</v>
      </c>
      <c r="C55" s="34" t="s">
        <v>176</v>
      </c>
      <c r="D55" s="36">
        <v>129</v>
      </c>
      <c r="E55" s="38"/>
      <c r="F55" s="40"/>
      <c r="G55" s="34" t="s">
        <v>176</v>
      </c>
      <c r="H55" s="36">
        <v>26</v>
      </c>
      <c r="I55" s="38"/>
      <c r="J55" s="40"/>
      <c r="K55" s="34" t="s">
        <v>176</v>
      </c>
      <c r="L55" s="62">
        <v>1219</v>
      </c>
      <c r="M55" s="38"/>
      <c r="N55" s="40"/>
      <c r="O55" s="34" t="s">
        <v>176</v>
      </c>
      <c r="P55" s="36">
        <v>2</v>
      </c>
      <c r="Q55" s="38"/>
      <c r="R55" s="40"/>
      <c r="S55" s="34" t="s">
        <v>176</v>
      </c>
      <c r="T55" s="62">
        <v>1376</v>
      </c>
      <c r="U55" s="38"/>
    </row>
    <row r="56" spans="1:21" ht="15.75" thickBot="1">
      <c r="A56" s="12"/>
      <c r="B56" s="51"/>
      <c r="C56" s="52"/>
      <c r="D56" s="53"/>
      <c r="E56" s="54"/>
      <c r="F56" s="40"/>
      <c r="G56" s="52"/>
      <c r="H56" s="53"/>
      <c r="I56" s="54"/>
      <c r="J56" s="40"/>
      <c r="K56" s="52"/>
      <c r="L56" s="63"/>
      <c r="M56" s="54"/>
      <c r="N56" s="40"/>
      <c r="O56" s="52"/>
      <c r="P56" s="53"/>
      <c r="Q56" s="54"/>
      <c r="R56" s="40"/>
      <c r="S56" s="52"/>
      <c r="T56" s="63"/>
      <c r="U56" s="54"/>
    </row>
    <row r="57" spans="1:21" ht="15.75" thickTop="1">
      <c r="A57" s="12"/>
      <c r="B57" s="26"/>
      <c r="C57" s="26"/>
      <c r="D57" s="26"/>
      <c r="E57" s="26"/>
      <c r="F57" s="26"/>
      <c r="G57" s="26"/>
      <c r="H57" s="26"/>
      <c r="I57" s="26"/>
      <c r="J57" s="26"/>
      <c r="K57" s="26"/>
      <c r="L57" s="26"/>
      <c r="M57" s="26"/>
      <c r="N57" s="26"/>
      <c r="O57" s="26"/>
      <c r="P57" s="26"/>
      <c r="Q57" s="26"/>
      <c r="R57" s="26"/>
      <c r="S57" s="26"/>
      <c r="T57" s="26"/>
      <c r="U57" s="26"/>
    </row>
    <row r="58" spans="1:21">
      <c r="A58" s="12"/>
      <c r="B58" s="26"/>
      <c r="C58" s="26"/>
      <c r="D58" s="26"/>
      <c r="E58" s="26"/>
      <c r="F58" s="26"/>
      <c r="G58" s="26"/>
      <c r="H58" s="26"/>
      <c r="I58" s="26"/>
      <c r="J58" s="26"/>
      <c r="K58" s="26"/>
      <c r="L58" s="26"/>
      <c r="M58" s="26"/>
      <c r="N58" s="26"/>
      <c r="O58" s="26"/>
      <c r="P58" s="26"/>
      <c r="Q58" s="26"/>
    </row>
    <row r="59" spans="1:21">
      <c r="A59" s="12"/>
      <c r="B59" s="13"/>
      <c r="C59" s="13"/>
      <c r="D59" s="13"/>
      <c r="E59" s="13"/>
      <c r="F59" s="13"/>
      <c r="G59" s="13"/>
      <c r="H59" s="13"/>
      <c r="I59" s="13"/>
      <c r="J59" s="13"/>
      <c r="K59" s="13"/>
      <c r="L59" s="13"/>
      <c r="M59" s="13"/>
      <c r="N59" s="13"/>
      <c r="O59" s="13"/>
      <c r="P59" s="13"/>
      <c r="Q59" s="13"/>
    </row>
    <row r="60" spans="1:21" ht="15.75" thickBot="1">
      <c r="A60" s="12"/>
      <c r="B60" s="32">
        <v>41274</v>
      </c>
      <c r="C60" s="32"/>
      <c r="D60" s="32"/>
      <c r="E60" s="32"/>
      <c r="F60" s="32"/>
      <c r="G60" s="32"/>
      <c r="H60" s="32"/>
      <c r="I60" s="32"/>
      <c r="J60" s="32"/>
      <c r="K60" s="32"/>
      <c r="L60" s="32"/>
      <c r="M60" s="32"/>
      <c r="N60" s="32"/>
      <c r="O60" s="32"/>
      <c r="P60" s="32"/>
      <c r="Q60" s="32"/>
    </row>
    <row r="61" spans="1:21" ht="15.75" thickBot="1">
      <c r="A61" s="12"/>
      <c r="B61" s="15"/>
      <c r="C61" s="68" t="s">
        <v>554</v>
      </c>
      <c r="D61" s="68"/>
      <c r="E61" s="68"/>
      <c r="F61" s="80"/>
      <c r="G61" s="68" t="s">
        <v>555</v>
      </c>
      <c r="H61" s="68"/>
      <c r="I61" s="68"/>
      <c r="J61" s="80"/>
      <c r="K61" s="68" t="s">
        <v>556</v>
      </c>
      <c r="L61" s="68"/>
      <c r="M61" s="68"/>
      <c r="N61" s="80"/>
      <c r="O61" s="68" t="s">
        <v>405</v>
      </c>
      <c r="P61" s="68"/>
      <c r="Q61" s="68"/>
    </row>
    <row r="62" spans="1:21">
      <c r="A62" s="12"/>
      <c r="B62" s="16" t="s">
        <v>173</v>
      </c>
      <c r="C62" s="38"/>
      <c r="D62" s="38"/>
      <c r="E62" s="38"/>
      <c r="F62" s="20"/>
      <c r="G62" s="38"/>
      <c r="H62" s="38"/>
      <c r="I62" s="38"/>
      <c r="J62" s="20"/>
      <c r="K62" s="38"/>
      <c r="L62" s="38"/>
      <c r="M62" s="38"/>
      <c r="N62" s="20"/>
      <c r="O62" s="38"/>
      <c r="P62" s="38"/>
      <c r="Q62" s="38"/>
    </row>
    <row r="63" spans="1:21">
      <c r="A63" s="12"/>
      <c r="B63" s="86" t="s">
        <v>558</v>
      </c>
      <c r="C63" s="44" t="s">
        <v>176</v>
      </c>
      <c r="D63" s="43">
        <v>180</v>
      </c>
      <c r="E63" s="30"/>
      <c r="F63" s="30"/>
      <c r="G63" s="44" t="s">
        <v>176</v>
      </c>
      <c r="H63" s="74">
        <v>1784</v>
      </c>
      <c r="I63" s="30"/>
      <c r="J63" s="30"/>
      <c r="K63" s="44" t="s">
        <v>176</v>
      </c>
      <c r="L63" s="43">
        <v>83</v>
      </c>
      <c r="M63" s="30"/>
      <c r="N63" s="30"/>
      <c r="O63" s="44" t="s">
        <v>176</v>
      </c>
      <c r="P63" s="74">
        <v>2047</v>
      </c>
      <c r="Q63" s="30"/>
    </row>
    <row r="64" spans="1:21">
      <c r="A64" s="12"/>
      <c r="B64" s="86"/>
      <c r="C64" s="44"/>
      <c r="D64" s="43"/>
      <c r="E64" s="30"/>
      <c r="F64" s="30"/>
      <c r="G64" s="44"/>
      <c r="H64" s="74"/>
      <c r="I64" s="30"/>
      <c r="J64" s="30"/>
      <c r="K64" s="44"/>
      <c r="L64" s="43"/>
      <c r="M64" s="30"/>
      <c r="N64" s="30"/>
      <c r="O64" s="44"/>
      <c r="P64" s="74"/>
      <c r="Q64" s="30"/>
    </row>
    <row r="65" spans="1:21">
      <c r="A65" s="12"/>
      <c r="B65" s="94" t="s">
        <v>559</v>
      </c>
      <c r="C65" s="45" t="s">
        <v>241</v>
      </c>
      <c r="D65" s="45"/>
      <c r="E65" s="40"/>
      <c r="F65" s="40"/>
      <c r="G65" s="45">
        <v>2</v>
      </c>
      <c r="H65" s="45"/>
      <c r="I65" s="40"/>
      <c r="J65" s="40"/>
      <c r="K65" s="45" t="s">
        <v>241</v>
      </c>
      <c r="L65" s="45"/>
      <c r="M65" s="40"/>
      <c r="N65" s="40"/>
      <c r="O65" s="45">
        <v>2</v>
      </c>
      <c r="P65" s="45"/>
      <c r="Q65" s="40"/>
    </row>
    <row r="66" spans="1:21">
      <c r="A66" s="12"/>
      <c r="B66" s="94"/>
      <c r="C66" s="45"/>
      <c r="D66" s="45"/>
      <c r="E66" s="40"/>
      <c r="F66" s="40"/>
      <c r="G66" s="45"/>
      <c r="H66" s="45"/>
      <c r="I66" s="40"/>
      <c r="J66" s="40"/>
      <c r="K66" s="45"/>
      <c r="L66" s="45"/>
      <c r="M66" s="40"/>
      <c r="N66" s="40"/>
      <c r="O66" s="45"/>
      <c r="P66" s="45"/>
      <c r="Q66" s="40"/>
    </row>
    <row r="67" spans="1:21">
      <c r="A67" s="12"/>
      <c r="B67" s="86" t="s">
        <v>560</v>
      </c>
      <c r="C67" s="43">
        <v>249</v>
      </c>
      <c r="D67" s="43"/>
      <c r="E67" s="30"/>
      <c r="F67" s="30"/>
      <c r="G67" s="43">
        <v>144</v>
      </c>
      <c r="H67" s="43"/>
      <c r="I67" s="30"/>
      <c r="J67" s="30"/>
      <c r="K67" s="43" t="s">
        <v>241</v>
      </c>
      <c r="L67" s="43"/>
      <c r="M67" s="30"/>
      <c r="N67" s="30"/>
      <c r="O67" s="43">
        <v>393</v>
      </c>
      <c r="P67" s="43"/>
      <c r="Q67" s="30"/>
    </row>
    <row r="68" spans="1:21">
      <c r="A68" s="12"/>
      <c r="B68" s="86"/>
      <c r="C68" s="43"/>
      <c r="D68" s="43"/>
      <c r="E68" s="30"/>
      <c r="F68" s="30"/>
      <c r="G68" s="43"/>
      <c r="H68" s="43"/>
      <c r="I68" s="30"/>
      <c r="J68" s="30"/>
      <c r="K68" s="43"/>
      <c r="L68" s="43"/>
      <c r="M68" s="30"/>
      <c r="N68" s="30"/>
      <c r="O68" s="43"/>
      <c r="P68" s="43"/>
      <c r="Q68" s="30"/>
    </row>
    <row r="69" spans="1:21">
      <c r="A69" s="12"/>
      <c r="B69" s="94" t="s">
        <v>561</v>
      </c>
      <c r="C69" s="45" t="s">
        <v>241</v>
      </c>
      <c r="D69" s="45"/>
      <c r="E69" s="40"/>
      <c r="F69" s="40"/>
      <c r="G69" s="45">
        <v>261</v>
      </c>
      <c r="H69" s="45"/>
      <c r="I69" s="40"/>
      <c r="J69" s="40"/>
      <c r="K69" s="45" t="s">
        <v>241</v>
      </c>
      <c r="L69" s="45"/>
      <c r="M69" s="40"/>
      <c r="N69" s="40"/>
      <c r="O69" s="45">
        <v>261</v>
      </c>
      <c r="P69" s="45"/>
      <c r="Q69" s="40"/>
    </row>
    <row r="70" spans="1:21" ht="15.75" thickBot="1">
      <c r="A70" s="12"/>
      <c r="B70" s="94"/>
      <c r="C70" s="46"/>
      <c r="D70" s="46"/>
      <c r="E70" s="47"/>
      <c r="F70" s="40"/>
      <c r="G70" s="46"/>
      <c r="H70" s="46"/>
      <c r="I70" s="47"/>
      <c r="J70" s="40"/>
      <c r="K70" s="46"/>
      <c r="L70" s="46"/>
      <c r="M70" s="47"/>
      <c r="N70" s="40"/>
      <c r="O70" s="46"/>
      <c r="P70" s="46"/>
      <c r="Q70" s="47"/>
    </row>
    <row r="71" spans="1:21">
      <c r="A71" s="12"/>
      <c r="B71" s="71" t="s">
        <v>114</v>
      </c>
      <c r="C71" s="72" t="s">
        <v>176</v>
      </c>
      <c r="D71" s="78">
        <v>429</v>
      </c>
      <c r="E71" s="50"/>
      <c r="F71" s="30"/>
      <c r="G71" s="72" t="s">
        <v>176</v>
      </c>
      <c r="H71" s="75">
        <v>2191</v>
      </c>
      <c r="I71" s="50"/>
      <c r="J71" s="30"/>
      <c r="K71" s="72" t="s">
        <v>176</v>
      </c>
      <c r="L71" s="78">
        <v>83</v>
      </c>
      <c r="M71" s="50"/>
      <c r="N71" s="30"/>
      <c r="O71" s="72" t="s">
        <v>176</v>
      </c>
      <c r="P71" s="75">
        <v>2703</v>
      </c>
      <c r="Q71" s="50"/>
    </row>
    <row r="72" spans="1:21" ht="15.75" thickBot="1">
      <c r="A72" s="12"/>
      <c r="B72" s="71"/>
      <c r="C72" s="73"/>
      <c r="D72" s="87"/>
      <c r="E72" s="77"/>
      <c r="F72" s="30"/>
      <c r="G72" s="73"/>
      <c r="H72" s="76"/>
      <c r="I72" s="77"/>
      <c r="J72" s="30"/>
      <c r="K72" s="73"/>
      <c r="L72" s="87"/>
      <c r="M72" s="77"/>
      <c r="N72" s="30"/>
      <c r="O72" s="73"/>
      <c r="P72" s="76"/>
      <c r="Q72" s="77"/>
    </row>
    <row r="73" spans="1:21" ht="15.75" thickTop="1">
      <c r="A73" s="12"/>
      <c r="B73" s="16" t="s">
        <v>175</v>
      </c>
      <c r="C73" s="79"/>
      <c r="D73" s="79"/>
      <c r="E73" s="79"/>
      <c r="F73" s="20"/>
      <c r="G73" s="79"/>
      <c r="H73" s="79"/>
      <c r="I73" s="79"/>
      <c r="J73" s="20"/>
      <c r="K73" s="79"/>
      <c r="L73" s="79"/>
      <c r="M73" s="79"/>
      <c r="N73" s="20"/>
      <c r="O73" s="79"/>
      <c r="P73" s="79"/>
      <c r="Q73" s="79"/>
    </row>
    <row r="74" spans="1:21">
      <c r="A74" s="12"/>
      <c r="B74" s="86" t="s">
        <v>558</v>
      </c>
      <c r="C74" s="44" t="s">
        <v>176</v>
      </c>
      <c r="D74" s="43">
        <v>208</v>
      </c>
      <c r="E74" s="30"/>
      <c r="F74" s="30"/>
      <c r="G74" s="44" t="s">
        <v>176</v>
      </c>
      <c r="H74" s="43">
        <v>121</v>
      </c>
      <c r="I74" s="30"/>
      <c r="J74" s="30"/>
      <c r="K74" s="44" t="s">
        <v>176</v>
      </c>
      <c r="L74" s="43">
        <v>54</v>
      </c>
      <c r="M74" s="30"/>
      <c r="N74" s="30"/>
      <c r="O74" s="44" t="s">
        <v>176</v>
      </c>
      <c r="P74" s="43">
        <v>383</v>
      </c>
      <c r="Q74" s="30"/>
    </row>
    <row r="75" spans="1:21">
      <c r="A75" s="12"/>
      <c r="B75" s="86"/>
      <c r="C75" s="44"/>
      <c r="D75" s="43"/>
      <c r="E75" s="30"/>
      <c r="F75" s="30"/>
      <c r="G75" s="44"/>
      <c r="H75" s="43"/>
      <c r="I75" s="30"/>
      <c r="J75" s="30"/>
      <c r="K75" s="44"/>
      <c r="L75" s="43"/>
      <c r="M75" s="30"/>
      <c r="N75" s="30"/>
      <c r="O75" s="44"/>
      <c r="P75" s="43"/>
      <c r="Q75" s="30"/>
    </row>
    <row r="76" spans="1:21">
      <c r="A76" s="12"/>
      <c r="B76" s="94" t="s">
        <v>559</v>
      </c>
      <c r="C76" s="45" t="s">
        <v>241</v>
      </c>
      <c r="D76" s="45"/>
      <c r="E76" s="40"/>
      <c r="F76" s="40"/>
      <c r="G76" s="61">
        <v>2067</v>
      </c>
      <c r="H76" s="61"/>
      <c r="I76" s="40"/>
      <c r="J76" s="40"/>
      <c r="K76" s="45" t="s">
        <v>241</v>
      </c>
      <c r="L76" s="45"/>
      <c r="M76" s="40"/>
      <c r="N76" s="40"/>
      <c r="O76" s="61">
        <v>2067</v>
      </c>
      <c r="P76" s="61"/>
      <c r="Q76" s="40"/>
    </row>
    <row r="77" spans="1:21" ht="15.75" thickBot="1">
      <c r="A77" s="12"/>
      <c r="B77" s="94"/>
      <c r="C77" s="46"/>
      <c r="D77" s="46"/>
      <c r="E77" s="47"/>
      <c r="F77" s="40"/>
      <c r="G77" s="129"/>
      <c r="H77" s="129"/>
      <c r="I77" s="47"/>
      <c r="J77" s="40"/>
      <c r="K77" s="46"/>
      <c r="L77" s="46"/>
      <c r="M77" s="47"/>
      <c r="N77" s="40"/>
      <c r="O77" s="129"/>
      <c r="P77" s="129"/>
      <c r="Q77" s="47"/>
    </row>
    <row r="78" spans="1:21">
      <c r="A78" s="12"/>
      <c r="B78" s="71" t="s">
        <v>133</v>
      </c>
      <c r="C78" s="72" t="s">
        <v>176</v>
      </c>
      <c r="D78" s="78">
        <v>208</v>
      </c>
      <c r="E78" s="50"/>
      <c r="F78" s="30"/>
      <c r="G78" s="72" t="s">
        <v>176</v>
      </c>
      <c r="H78" s="75">
        <v>2188</v>
      </c>
      <c r="I78" s="50"/>
      <c r="J78" s="30"/>
      <c r="K78" s="72" t="s">
        <v>176</v>
      </c>
      <c r="L78" s="78">
        <v>54</v>
      </c>
      <c r="M78" s="50"/>
      <c r="N78" s="30"/>
      <c r="O78" s="72" t="s">
        <v>176</v>
      </c>
      <c r="P78" s="75">
        <v>2450</v>
      </c>
      <c r="Q78" s="50"/>
    </row>
    <row r="79" spans="1:21" ht="15.75" thickBot="1">
      <c r="A79" s="12"/>
      <c r="B79" s="71"/>
      <c r="C79" s="73"/>
      <c r="D79" s="87"/>
      <c r="E79" s="77"/>
      <c r="F79" s="30"/>
      <c r="G79" s="73"/>
      <c r="H79" s="76"/>
      <c r="I79" s="77"/>
      <c r="J79" s="30"/>
      <c r="K79" s="73"/>
      <c r="L79" s="87"/>
      <c r="M79" s="77"/>
      <c r="N79" s="30"/>
      <c r="O79" s="73"/>
      <c r="P79" s="76"/>
      <c r="Q79" s="77"/>
    </row>
    <row r="80" spans="1:21" ht="15.75" thickTop="1">
      <c r="A80" s="12"/>
      <c r="B80" s="30" t="s">
        <v>251</v>
      </c>
      <c r="C80" s="30"/>
      <c r="D80" s="30"/>
      <c r="E80" s="30"/>
      <c r="F80" s="30"/>
      <c r="G80" s="30"/>
      <c r="H80" s="30"/>
      <c r="I80" s="30"/>
      <c r="J80" s="30"/>
      <c r="K80" s="30"/>
      <c r="L80" s="30"/>
      <c r="M80" s="30"/>
      <c r="N80" s="30"/>
      <c r="O80" s="30"/>
      <c r="P80" s="30"/>
      <c r="Q80" s="30"/>
      <c r="R80" s="30"/>
      <c r="S80" s="30"/>
      <c r="T80" s="30"/>
      <c r="U80" s="30"/>
    </row>
    <row r="81" spans="1:21">
      <c r="A81" s="12"/>
      <c r="B81" s="13"/>
      <c r="C81" s="13"/>
    </row>
    <row r="82" spans="1:21" ht="25.5">
      <c r="A82" s="12"/>
      <c r="B82" s="91" t="s">
        <v>252</v>
      </c>
      <c r="C82" s="92" t="s">
        <v>562</v>
      </c>
    </row>
    <row r="83" spans="1:21">
      <c r="A83" s="12"/>
      <c r="B83" s="13"/>
      <c r="C83" s="13"/>
    </row>
    <row r="84" spans="1:21" ht="63.75">
      <c r="A84" s="12"/>
      <c r="B84" s="91" t="s">
        <v>288</v>
      </c>
      <c r="C84" s="92" t="s">
        <v>563</v>
      </c>
    </row>
    <row r="85" spans="1:21">
      <c r="A85" s="12"/>
      <c r="B85" s="13"/>
      <c r="C85" s="13"/>
    </row>
    <row r="86" spans="1:21" ht="38.25">
      <c r="A86" s="12"/>
      <c r="B86" s="91" t="s">
        <v>364</v>
      </c>
      <c r="C86" s="92" t="s">
        <v>564</v>
      </c>
    </row>
    <row r="87" spans="1:21">
      <c r="A87" s="12"/>
      <c r="B87" s="56"/>
      <c r="C87" s="56"/>
      <c r="D87" s="56"/>
      <c r="E87" s="56"/>
      <c r="F87" s="56"/>
      <c r="G87" s="56"/>
      <c r="H87" s="56"/>
      <c r="I87" s="56"/>
      <c r="J87" s="56"/>
      <c r="K87" s="56"/>
      <c r="L87" s="56"/>
      <c r="M87" s="56"/>
      <c r="N87" s="56"/>
      <c r="O87" s="56"/>
      <c r="P87" s="56"/>
      <c r="Q87" s="56"/>
      <c r="R87" s="56"/>
      <c r="S87" s="56"/>
      <c r="T87" s="56"/>
      <c r="U87" s="56"/>
    </row>
    <row r="88" spans="1:21">
      <c r="A88" s="12"/>
      <c r="B88" s="58" t="s">
        <v>565</v>
      </c>
      <c r="C88" s="58"/>
      <c r="D88" s="58"/>
      <c r="E88" s="58"/>
      <c r="F88" s="58"/>
      <c r="G88" s="58"/>
      <c r="H88" s="58"/>
      <c r="I88" s="58"/>
      <c r="J88" s="58"/>
      <c r="K88" s="58"/>
      <c r="L88" s="58"/>
      <c r="M88" s="58"/>
      <c r="N88" s="58"/>
      <c r="O88" s="58"/>
      <c r="P88" s="58"/>
      <c r="Q88" s="58"/>
      <c r="R88" s="58"/>
      <c r="S88" s="58"/>
      <c r="T88" s="58"/>
      <c r="U88" s="58"/>
    </row>
    <row r="89" spans="1:21">
      <c r="A89" s="12"/>
      <c r="B89" s="56"/>
      <c r="C89" s="56"/>
      <c r="D89" s="56"/>
      <c r="E89" s="56"/>
      <c r="F89" s="56"/>
      <c r="G89" s="56"/>
      <c r="H89" s="56"/>
      <c r="I89" s="56"/>
      <c r="J89" s="56"/>
      <c r="K89" s="56"/>
      <c r="L89" s="56"/>
      <c r="M89" s="56"/>
      <c r="N89" s="56"/>
      <c r="O89" s="56"/>
      <c r="P89" s="56"/>
      <c r="Q89" s="56"/>
      <c r="R89" s="56"/>
      <c r="S89" s="56"/>
      <c r="T89" s="56"/>
      <c r="U89" s="56"/>
    </row>
    <row r="90" spans="1:21">
      <c r="A90" s="12"/>
      <c r="B90" s="58" t="s">
        <v>566</v>
      </c>
      <c r="C90" s="58"/>
      <c r="D90" s="58"/>
      <c r="E90" s="58"/>
      <c r="F90" s="58"/>
      <c r="G90" s="58"/>
      <c r="H90" s="58"/>
      <c r="I90" s="58"/>
      <c r="J90" s="58"/>
      <c r="K90" s="58"/>
      <c r="L90" s="58"/>
      <c r="M90" s="58"/>
      <c r="N90" s="58"/>
      <c r="O90" s="58"/>
      <c r="P90" s="58"/>
      <c r="Q90" s="58"/>
      <c r="R90" s="58"/>
      <c r="S90" s="58"/>
      <c r="T90" s="58"/>
      <c r="U90" s="58"/>
    </row>
    <row r="91" spans="1:21">
      <c r="A91" s="12"/>
      <c r="B91" s="56"/>
      <c r="C91" s="56"/>
      <c r="D91" s="56"/>
      <c r="E91" s="56"/>
      <c r="F91" s="56"/>
      <c r="G91" s="56"/>
      <c r="H91" s="56"/>
      <c r="I91" s="56"/>
      <c r="J91" s="56"/>
      <c r="K91" s="56"/>
      <c r="L91" s="56"/>
      <c r="M91" s="56"/>
      <c r="N91" s="56"/>
      <c r="O91" s="56"/>
      <c r="P91" s="56"/>
      <c r="Q91" s="56"/>
      <c r="R91" s="56"/>
      <c r="S91" s="56"/>
      <c r="T91" s="56"/>
      <c r="U91" s="56"/>
    </row>
    <row r="92" spans="1:21">
      <c r="A92" s="12"/>
      <c r="B92" s="58" t="s">
        <v>567</v>
      </c>
      <c r="C92" s="58"/>
      <c r="D92" s="58"/>
      <c r="E92" s="58"/>
      <c r="F92" s="58"/>
      <c r="G92" s="58"/>
      <c r="H92" s="58"/>
      <c r="I92" s="58"/>
      <c r="J92" s="58"/>
      <c r="K92" s="58"/>
      <c r="L92" s="58"/>
      <c r="M92" s="58"/>
      <c r="N92" s="58"/>
      <c r="O92" s="58"/>
      <c r="P92" s="58"/>
      <c r="Q92" s="58"/>
      <c r="R92" s="58"/>
      <c r="S92" s="58"/>
      <c r="T92" s="58"/>
      <c r="U92" s="58"/>
    </row>
    <row r="93" spans="1:21">
      <c r="A93" s="12"/>
      <c r="B93" s="56"/>
      <c r="C93" s="56"/>
      <c r="D93" s="56"/>
      <c r="E93" s="56"/>
      <c r="F93" s="56"/>
      <c r="G93" s="56"/>
      <c r="H93" s="56"/>
      <c r="I93" s="56"/>
      <c r="J93" s="56"/>
      <c r="K93" s="56"/>
      <c r="L93" s="56"/>
      <c r="M93" s="56"/>
      <c r="N93" s="56"/>
      <c r="O93" s="56"/>
      <c r="P93" s="56"/>
      <c r="Q93" s="56"/>
      <c r="R93" s="56"/>
      <c r="S93" s="56"/>
      <c r="T93" s="56"/>
      <c r="U93" s="56"/>
    </row>
    <row r="94" spans="1:21">
      <c r="A94" s="12"/>
      <c r="B94" s="58" t="s">
        <v>568</v>
      </c>
      <c r="C94" s="58"/>
      <c r="D94" s="58"/>
      <c r="E94" s="58"/>
      <c r="F94" s="58"/>
      <c r="G94" s="58"/>
      <c r="H94" s="58"/>
      <c r="I94" s="58"/>
      <c r="J94" s="58"/>
      <c r="K94" s="58"/>
      <c r="L94" s="58"/>
      <c r="M94" s="58"/>
      <c r="N94" s="58"/>
      <c r="O94" s="58"/>
      <c r="P94" s="58"/>
      <c r="Q94" s="58"/>
      <c r="R94" s="58"/>
      <c r="S94" s="58"/>
      <c r="T94" s="58"/>
      <c r="U94" s="58"/>
    </row>
    <row r="95" spans="1:21">
      <c r="A95" s="12"/>
      <c r="B95" s="56"/>
      <c r="C95" s="56"/>
      <c r="D95" s="56"/>
      <c r="E95" s="56"/>
      <c r="F95" s="56"/>
      <c r="G95" s="56"/>
      <c r="H95" s="56"/>
      <c r="I95" s="56"/>
      <c r="J95" s="56"/>
      <c r="K95" s="56"/>
      <c r="L95" s="56"/>
      <c r="M95" s="56"/>
      <c r="N95" s="56"/>
      <c r="O95" s="56"/>
      <c r="P95" s="56"/>
      <c r="Q95" s="56"/>
      <c r="R95" s="56"/>
      <c r="S95" s="56"/>
      <c r="T95" s="56"/>
      <c r="U95" s="56"/>
    </row>
    <row r="96" spans="1:21">
      <c r="A96" s="12"/>
      <c r="B96" s="58" t="s">
        <v>569</v>
      </c>
      <c r="C96" s="58"/>
      <c r="D96" s="58"/>
      <c r="E96" s="58"/>
      <c r="F96" s="58"/>
      <c r="G96" s="58"/>
      <c r="H96" s="58"/>
      <c r="I96" s="58"/>
      <c r="J96" s="58"/>
      <c r="K96" s="58"/>
      <c r="L96" s="58"/>
      <c r="M96" s="58"/>
      <c r="N96" s="58"/>
      <c r="O96" s="58"/>
      <c r="P96" s="58"/>
      <c r="Q96" s="58"/>
      <c r="R96" s="58"/>
      <c r="S96" s="58"/>
      <c r="T96" s="58"/>
      <c r="U96" s="58"/>
    </row>
    <row r="97" spans="1:20">
      <c r="A97" s="12"/>
      <c r="B97" s="26"/>
      <c r="C97" s="26"/>
      <c r="D97" s="26"/>
      <c r="E97" s="26"/>
      <c r="F97" s="26"/>
      <c r="G97" s="26"/>
      <c r="H97" s="26"/>
      <c r="I97" s="26"/>
      <c r="J97" s="26"/>
      <c r="K97" s="26"/>
      <c r="L97" s="26"/>
      <c r="M97" s="26"/>
      <c r="N97" s="26"/>
      <c r="O97" s="26"/>
      <c r="P97" s="26"/>
      <c r="Q97" s="26"/>
      <c r="R97" s="26"/>
      <c r="S97" s="26"/>
      <c r="T97" s="26"/>
    </row>
    <row r="98" spans="1:20">
      <c r="A98" s="12"/>
      <c r="B98" s="13"/>
      <c r="C98" s="13"/>
      <c r="D98" s="13"/>
      <c r="E98" s="13"/>
      <c r="F98" s="13"/>
      <c r="G98" s="13"/>
      <c r="H98" s="13"/>
      <c r="I98" s="13"/>
      <c r="J98" s="13"/>
      <c r="K98" s="13"/>
      <c r="L98" s="13"/>
      <c r="M98" s="13"/>
      <c r="N98" s="13"/>
      <c r="O98" s="13"/>
      <c r="P98" s="13"/>
      <c r="Q98" s="13"/>
      <c r="R98" s="13"/>
      <c r="S98" s="13"/>
      <c r="T98" s="13"/>
    </row>
    <row r="99" spans="1:20" ht="15.75" thickBot="1">
      <c r="A99" s="12"/>
      <c r="B99" s="32">
        <v>41547</v>
      </c>
      <c r="C99" s="32"/>
      <c r="D99" s="32"/>
      <c r="E99" s="32"/>
      <c r="F99" s="32"/>
      <c r="G99" s="32"/>
      <c r="H99" s="32"/>
      <c r="I99" s="32"/>
      <c r="J99" s="32"/>
      <c r="K99" s="32"/>
      <c r="L99" s="32"/>
      <c r="M99" s="32"/>
      <c r="N99" s="32"/>
      <c r="O99" s="32"/>
      <c r="P99" s="32"/>
      <c r="Q99" s="32"/>
      <c r="R99" s="32"/>
      <c r="S99" s="32"/>
      <c r="T99" s="32"/>
    </row>
    <row r="100" spans="1:20" ht="15.75" thickBot="1">
      <c r="A100" s="12"/>
      <c r="B100" s="15"/>
      <c r="C100" s="15"/>
      <c r="D100" s="68" t="s">
        <v>570</v>
      </c>
      <c r="E100" s="68"/>
      <c r="F100" s="68"/>
      <c r="G100" s="68"/>
      <c r="H100" s="68"/>
      <c r="I100" s="68"/>
      <c r="J100" s="68"/>
      <c r="K100" s="68"/>
      <c r="L100" s="68"/>
      <c r="M100" s="68"/>
      <c r="N100" s="68"/>
      <c r="O100" s="15"/>
      <c r="P100" s="15"/>
      <c r="Q100" s="15"/>
      <c r="R100" s="15"/>
      <c r="S100" s="15"/>
      <c r="T100" s="15"/>
    </row>
    <row r="101" spans="1:20" ht="15.75" thickBot="1">
      <c r="A101" s="12"/>
      <c r="B101" s="65" t="s">
        <v>571</v>
      </c>
      <c r="C101" s="15"/>
      <c r="D101" s="68" t="s">
        <v>572</v>
      </c>
      <c r="E101" s="68"/>
      <c r="F101" s="68"/>
      <c r="G101" s="15"/>
      <c r="H101" s="68" t="s">
        <v>573</v>
      </c>
      <c r="I101" s="68"/>
      <c r="J101" s="68"/>
      <c r="K101" s="15"/>
      <c r="L101" s="68" t="s">
        <v>405</v>
      </c>
      <c r="M101" s="68"/>
      <c r="N101" s="68"/>
      <c r="O101" s="15"/>
      <c r="P101" s="14" t="s">
        <v>574</v>
      </c>
      <c r="Q101" s="15"/>
      <c r="R101" s="14" t="s">
        <v>575</v>
      </c>
      <c r="S101" s="15"/>
      <c r="T101" s="14" t="s">
        <v>576</v>
      </c>
    </row>
    <row r="102" spans="1:20">
      <c r="A102" s="12"/>
      <c r="B102" s="72" t="s">
        <v>577</v>
      </c>
      <c r="C102" s="30"/>
      <c r="D102" s="72" t="s">
        <v>176</v>
      </c>
      <c r="E102" s="78">
        <v>5</v>
      </c>
      <c r="F102" s="50"/>
      <c r="G102" s="30"/>
      <c r="H102" s="72" t="s">
        <v>176</v>
      </c>
      <c r="I102" s="78" t="s">
        <v>242</v>
      </c>
      <c r="J102" s="72" t="s">
        <v>190</v>
      </c>
      <c r="K102" s="30"/>
      <c r="L102" s="72" t="s">
        <v>176</v>
      </c>
      <c r="M102" s="78">
        <v>3</v>
      </c>
      <c r="N102" s="50"/>
      <c r="O102" s="30"/>
      <c r="P102" s="133" t="s">
        <v>578</v>
      </c>
      <c r="Q102" s="30"/>
      <c r="R102" s="72" t="s">
        <v>579</v>
      </c>
      <c r="S102" s="30"/>
      <c r="T102" s="133" t="s">
        <v>580</v>
      </c>
    </row>
    <row r="103" spans="1:20">
      <c r="A103" s="12"/>
      <c r="B103" s="130"/>
      <c r="C103" s="30"/>
      <c r="D103" s="130"/>
      <c r="E103" s="131"/>
      <c r="F103" s="132"/>
      <c r="G103" s="30"/>
      <c r="H103" s="130"/>
      <c r="I103" s="131"/>
      <c r="J103" s="130"/>
      <c r="K103" s="30"/>
      <c r="L103" s="44"/>
      <c r="M103" s="43"/>
      <c r="N103" s="30"/>
      <c r="O103" s="30"/>
      <c r="P103" s="101"/>
      <c r="Q103" s="30"/>
      <c r="R103" s="44"/>
      <c r="S103" s="30"/>
      <c r="T103" s="101"/>
    </row>
    <row r="104" spans="1:20">
      <c r="A104" s="12"/>
      <c r="B104" s="20"/>
      <c r="C104" s="20"/>
      <c r="D104" s="40"/>
      <c r="E104" s="40"/>
      <c r="F104" s="40"/>
      <c r="G104" s="20"/>
      <c r="H104" s="40"/>
      <c r="I104" s="40"/>
      <c r="J104" s="40"/>
      <c r="K104" s="20"/>
      <c r="L104" s="40"/>
      <c r="M104" s="40"/>
      <c r="N104" s="40"/>
      <c r="O104" s="20"/>
      <c r="P104" s="20"/>
      <c r="Q104" s="20"/>
      <c r="R104" s="17" t="s">
        <v>581</v>
      </c>
      <c r="S104" s="20"/>
      <c r="T104" s="117" t="s">
        <v>582</v>
      </c>
    </row>
    <row r="105" spans="1:20">
      <c r="A105" s="12"/>
      <c r="B105" s="15"/>
      <c r="C105" s="15"/>
      <c r="D105" s="30"/>
      <c r="E105" s="30"/>
      <c r="F105" s="30"/>
      <c r="G105" s="15"/>
      <c r="H105" s="30"/>
      <c r="I105" s="30"/>
      <c r="J105" s="30"/>
      <c r="K105" s="15"/>
      <c r="L105" s="30"/>
      <c r="M105" s="30"/>
      <c r="N105" s="30"/>
      <c r="O105" s="15"/>
      <c r="P105" s="15"/>
      <c r="Q105" s="15"/>
      <c r="R105" s="15"/>
      <c r="S105" s="15"/>
      <c r="T105" s="15"/>
    </row>
    <row r="106" spans="1:20">
      <c r="A106" s="12"/>
      <c r="B106" s="41" t="s">
        <v>583</v>
      </c>
      <c r="C106" s="40"/>
      <c r="D106" s="45" t="s">
        <v>241</v>
      </c>
      <c r="E106" s="45"/>
      <c r="F106" s="40"/>
      <c r="G106" s="40"/>
      <c r="H106" s="45" t="s">
        <v>584</v>
      </c>
      <c r="I106" s="45"/>
      <c r="J106" s="41" t="s">
        <v>190</v>
      </c>
      <c r="K106" s="40"/>
      <c r="L106" s="45" t="s">
        <v>584</v>
      </c>
      <c r="M106" s="45"/>
      <c r="N106" s="41" t="s">
        <v>190</v>
      </c>
      <c r="O106" s="40"/>
      <c r="P106" s="118" t="s">
        <v>585</v>
      </c>
      <c r="Q106" s="40"/>
      <c r="R106" s="41" t="s">
        <v>586</v>
      </c>
      <c r="S106" s="40"/>
      <c r="T106" s="118" t="s">
        <v>587</v>
      </c>
    </row>
    <row r="107" spans="1:20">
      <c r="A107" s="12"/>
      <c r="B107" s="41"/>
      <c r="C107" s="40"/>
      <c r="D107" s="45"/>
      <c r="E107" s="45"/>
      <c r="F107" s="40"/>
      <c r="G107" s="40"/>
      <c r="H107" s="45"/>
      <c r="I107" s="45"/>
      <c r="J107" s="41"/>
      <c r="K107" s="40"/>
      <c r="L107" s="45"/>
      <c r="M107" s="45"/>
      <c r="N107" s="41"/>
      <c r="O107" s="40"/>
      <c r="P107" s="118"/>
      <c r="Q107" s="40"/>
      <c r="R107" s="41"/>
      <c r="S107" s="40"/>
      <c r="T107" s="118"/>
    </row>
    <row r="108" spans="1:20">
      <c r="A108" s="12"/>
      <c r="B108" s="15"/>
      <c r="C108" s="15"/>
      <c r="D108" s="30"/>
      <c r="E108" s="30"/>
      <c r="F108" s="30"/>
      <c r="G108" s="15"/>
      <c r="H108" s="30"/>
      <c r="I108" s="30"/>
      <c r="J108" s="30"/>
      <c r="K108" s="15"/>
      <c r="L108" s="30"/>
      <c r="M108" s="30"/>
      <c r="N108" s="30"/>
      <c r="O108" s="15"/>
      <c r="P108" s="15"/>
      <c r="Q108" s="15"/>
      <c r="R108" s="23" t="s">
        <v>588</v>
      </c>
      <c r="S108" s="15"/>
      <c r="T108" s="97" t="s">
        <v>589</v>
      </c>
    </row>
    <row r="109" spans="1:20">
      <c r="A109" s="12"/>
      <c r="B109" s="20"/>
      <c r="C109" s="20"/>
      <c r="D109" s="40"/>
      <c r="E109" s="40"/>
      <c r="F109" s="40"/>
      <c r="G109" s="20"/>
      <c r="H109" s="40"/>
      <c r="I109" s="40"/>
      <c r="J109" s="40"/>
      <c r="K109" s="20"/>
      <c r="L109" s="40"/>
      <c r="M109" s="40"/>
      <c r="N109" s="40"/>
      <c r="O109" s="20"/>
      <c r="P109" s="20"/>
      <c r="Q109" s="20"/>
      <c r="R109" s="20"/>
      <c r="S109" s="20"/>
      <c r="T109" s="20"/>
    </row>
    <row r="110" spans="1:20">
      <c r="A110" s="12"/>
      <c r="B110" s="44" t="s">
        <v>590</v>
      </c>
      <c r="C110" s="30"/>
      <c r="D110" s="43">
        <v>37</v>
      </c>
      <c r="E110" s="43"/>
      <c r="F110" s="30"/>
      <c r="G110" s="30"/>
      <c r="H110" s="43" t="s">
        <v>591</v>
      </c>
      <c r="I110" s="43"/>
      <c r="J110" s="44" t="s">
        <v>190</v>
      </c>
      <c r="K110" s="30"/>
      <c r="L110" s="43">
        <v>32</v>
      </c>
      <c r="M110" s="43"/>
      <c r="N110" s="30"/>
      <c r="O110" s="30"/>
      <c r="P110" s="101" t="s">
        <v>592</v>
      </c>
      <c r="Q110" s="30"/>
      <c r="R110" s="44" t="s">
        <v>593</v>
      </c>
      <c r="S110" s="30"/>
      <c r="T110" s="101" t="s">
        <v>594</v>
      </c>
    </row>
    <row r="111" spans="1:20">
      <c r="A111" s="12"/>
      <c r="B111" s="44"/>
      <c r="C111" s="30"/>
      <c r="D111" s="43"/>
      <c r="E111" s="43"/>
      <c r="F111" s="30"/>
      <c r="G111" s="30"/>
      <c r="H111" s="43"/>
      <c r="I111" s="43"/>
      <c r="J111" s="44"/>
      <c r="K111" s="30"/>
      <c r="L111" s="43"/>
      <c r="M111" s="43"/>
      <c r="N111" s="30"/>
      <c r="O111" s="30"/>
      <c r="P111" s="101"/>
      <c r="Q111" s="30"/>
      <c r="R111" s="44"/>
      <c r="S111" s="30"/>
      <c r="T111" s="101"/>
    </row>
    <row r="112" spans="1:20">
      <c r="A112" s="12"/>
      <c r="B112" s="20"/>
      <c r="C112" s="20"/>
      <c r="D112" s="40"/>
      <c r="E112" s="40"/>
      <c r="F112" s="40"/>
      <c r="G112" s="20"/>
      <c r="H112" s="40"/>
      <c r="I112" s="40"/>
      <c r="J112" s="40"/>
      <c r="K112" s="20"/>
      <c r="L112" s="40"/>
      <c r="M112" s="40"/>
      <c r="N112" s="40"/>
      <c r="O112" s="20"/>
      <c r="P112" s="20"/>
      <c r="Q112" s="20"/>
      <c r="R112" s="20"/>
      <c r="S112" s="20"/>
      <c r="T112" s="20"/>
    </row>
    <row r="113" spans="1:21">
      <c r="A113" s="12"/>
      <c r="B113" s="44" t="s">
        <v>595</v>
      </c>
      <c r="C113" s="30"/>
      <c r="D113" s="43">
        <v>1</v>
      </c>
      <c r="E113" s="43"/>
      <c r="F113" s="30"/>
      <c r="G113" s="30"/>
      <c r="H113" s="43" t="s">
        <v>596</v>
      </c>
      <c r="I113" s="43"/>
      <c r="J113" s="44" t="s">
        <v>190</v>
      </c>
      <c r="K113" s="30"/>
      <c r="L113" s="43" t="s">
        <v>597</v>
      </c>
      <c r="M113" s="43"/>
      <c r="N113" s="44" t="s">
        <v>190</v>
      </c>
      <c r="O113" s="30"/>
      <c r="P113" s="101" t="s">
        <v>592</v>
      </c>
      <c r="Q113" s="30"/>
      <c r="R113" s="44" t="s">
        <v>598</v>
      </c>
      <c r="S113" s="30"/>
      <c r="T113" s="101" t="s">
        <v>599</v>
      </c>
    </row>
    <row r="114" spans="1:21">
      <c r="A114" s="12"/>
      <c r="B114" s="44"/>
      <c r="C114" s="30"/>
      <c r="D114" s="43"/>
      <c r="E114" s="43"/>
      <c r="F114" s="30"/>
      <c r="G114" s="30"/>
      <c r="H114" s="43"/>
      <c r="I114" s="43"/>
      <c r="J114" s="44"/>
      <c r="K114" s="30"/>
      <c r="L114" s="43"/>
      <c r="M114" s="43"/>
      <c r="N114" s="44"/>
      <c r="O114" s="30"/>
      <c r="P114" s="101"/>
      <c r="Q114" s="30"/>
      <c r="R114" s="44"/>
      <c r="S114" s="30"/>
      <c r="T114" s="101"/>
    </row>
    <row r="115" spans="1:21">
      <c r="A115" s="12"/>
      <c r="B115" s="20"/>
      <c r="C115" s="20"/>
      <c r="D115" s="40"/>
      <c r="E115" s="40"/>
      <c r="F115" s="40"/>
      <c r="G115" s="20"/>
      <c r="H115" s="40"/>
      <c r="I115" s="40"/>
      <c r="J115" s="40"/>
      <c r="K115" s="20"/>
      <c r="L115" s="40"/>
      <c r="M115" s="40"/>
      <c r="N115" s="40"/>
      <c r="O115" s="20"/>
      <c r="P115" s="20"/>
      <c r="Q115" s="20"/>
      <c r="R115" s="17" t="s">
        <v>600</v>
      </c>
      <c r="S115" s="20"/>
      <c r="T115" s="117" t="s">
        <v>601</v>
      </c>
    </row>
    <row r="116" spans="1:21">
      <c r="A116" s="12"/>
      <c r="B116" s="15"/>
      <c r="C116" s="15"/>
      <c r="D116" s="30"/>
      <c r="E116" s="30"/>
      <c r="F116" s="30"/>
      <c r="G116" s="15"/>
      <c r="H116" s="30"/>
      <c r="I116" s="30"/>
      <c r="J116" s="30"/>
      <c r="K116" s="15"/>
      <c r="L116" s="30"/>
      <c r="M116" s="30"/>
      <c r="N116" s="30"/>
      <c r="O116" s="15"/>
      <c r="P116" s="15"/>
      <c r="Q116" s="15"/>
      <c r="R116" s="23" t="s">
        <v>602</v>
      </c>
      <c r="S116" s="15"/>
      <c r="T116" s="97" t="s">
        <v>601</v>
      </c>
    </row>
    <row r="117" spans="1:21">
      <c r="A117" s="12"/>
      <c r="B117" s="20"/>
      <c r="C117" s="20"/>
      <c r="D117" s="40"/>
      <c r="E117" s="40"/>
      <c r="F117" s="40"/>
      <c r="G117" s="20"/>
      <c r="H117" s="40"/>
      <c r="I117" s="40"/>
      <c r="J117" s="40"/>
      <c r="K117" s="20"/>
      <c r="L117" s="40"/>
      <c r="M117" s="40"/>
      <c r="N117" s="40"/>
      <c r="O117" s="20"/>
      <c r="P117" s="20"/>
      <c r="Q117" s="20"/>
      <c r="R117" s="20"/>
      <c r="S117" s="20"/>
      <c r="T117" s="20"/>
    </row>
    <row r="118" spans="1:21">
      <c r="A118" s="12"/>
      <c r="B118" s="44" t="s">
        <v>559</v>
      </c>
      <c r="C118" s="30"/>
      <c r="D118" s="43" t="s">
        <v>241</v>
      </c>
      <c r="E118" s="43"/>
      <c r="F118" s="30"/>
      <c r="G118" s="30"/>
      <c r="H118" s="43" t="s">
        <v>603</v>
      </c>
      <c r="I118" s="43"/>
      <c r="J118" s="44" t="s">
        <v>190</v>
      </c>
      <c r="K118" s="30"/>
      <c r="L118" s="43" t="s">
        <v>603</v>
      </c>
      <c r="M118" s="43"/>
      <c r="N118" s="44" t="s">
        <v>190</v>
      </c>
      <c r="O118" s="30"/>
      <c r="P118" s="101" t="s">
        <v>578</v>
      </c>
      <c r="Q118" s="30"/>
      <c r="R118" s="44" t="s">
        <v>604</v>
      </c>
      <c r="S118" s="30"/>
      <c r="T118" s="101" t="s">
        <v>605</v>
      </c>
    </row>
    <row r="119" spans="1:21">
      <c r="A119" s="12"/>
      <c r="B119" s="44"/>
      <c r="C119" s="30"/>
      <c r="D119" s="43"/>
      <c r="E119" s="43"/>
      <c r="F119" s="30"/>
      <c r="G119" s="30"/>
      <c r="H119" s="43"/>
      <c r="I119" s="43"/>
      <c r="J119" s="44"/>
      <c r="K119" s="30"/>
      <c r="L119" s="43"/>
      <c r="M119" s="43"/>
      <c r="N119" s="44"/>
      <c r="O119" s="30"/>
      <c r="P119" s="101"/>
      <c r="Q119" s="30"/>
      <c r="R119" s="44"/>
      <c r="S119" s="30"/>
      <c r="T119" s="101"/>
    </row>
    <row r="120" spans="1:21">
      <c r="A120" s="12"/>
      <c r="B120" s="20"/>
      <c r="C120" s="20"/>
      <c r="D120" s="40"/>
      <c r="E120" s="40"/>
      <c r="F120" s="40"/>
      <c r="G120" s="20"/>
      <c r="H120" s="40"/>
      <c r="I120" s="40"/>
      <c r="J120" s="40"/>
      <c r="K120" s="20"/>
      <c r="L120" s="40"/>
      <c r="M120" s="40"/>
      <c r="N120" s="40"/>
      <c r="O120" s="20"/>
      <c r="P120" s="20"/>
      <c r="Q120" s="20"/>
      <c r="R120" s="20"/>
      <c r="S120" s="20"/>
      <c r="T120" s="20"/>
    </row>
    <row r="121" spans="1:21">
      <c r="A121" s="12"/>
      <c r="B121" s="44" t="s">
        <v>336</v>
      </c>
      <c r="C121" s="30"/>
      <c r="D121" s="43">
        <v>5</v>
      </c>
      <c r="E121" s="43"/>
      <c r="F121" s="30"/>
      <c r="G121" s="30"/>
      <c r="H121" s="43" t="s">
        <v>606</v>
      </c>
      <c r="I121" s="43"/>
      <c r="J121" s="44" t="s">
        <v>190</v>
      </c>
      <c r="K121" s="30"/>
      <c r="L121" s="43" t="s">
        <v>258</v>
      </c>
      <c r="M121" s="43"/>
      <c r="N121" s="44" t="s">
        <v>190</v>
      </c>
      <c r="O121" s="30"/>
      <c r="P121" s="30"/>
      <c r="Q121" s="30"/>
      <c r="R121" s="30"/>
      <c r="S121" s="30"/>
      <c r="T121" s="30"/>
    </row>
    <row r="122" spans="1:21">
      <c r="A122" s="12"/>
      <c r="B122" s="44"/>
      <c r="C122" s="30"/>
      <c r="D122" s="43"/>
      <c r="E122" s="43"/>
      <c r="F122" s="30"/>
      <c r="G122" s="30"/>
      <c r="H122" s="43"/>
      <c r="I122" s="43"/>
      <c r="J122" s="44"/>
      <c r="K122" s="30"/>
      <c r="L122" s="43"/>
      <c r="M122" s="43"/>
      <c r="N122" s="44"/>
      <c r="O122" s="30"/>
      <c r="P122" s="30"/>
      <c r="Q122" s="30"/>
      <c r="R122" s="30"/>
      <c r="S122" s="30"/>
      <c r="T122" s="30"/>
    </row>
    <row r="123" spans="1:21" ht="15.75" thickBot="1">
      <c r="A123" s="12"/>
      <c r="B123" s="20"/>
      <c r="C123" s="20"/>
      <c r="D123" s="47"/>
      <c r="E123" s="47"/>
      <c r="F123" s="47"/>
      <c r="G123" s="20"/>
      <c r="H123" s="47"/>
      <c r="I123" s="47"/>
      <c r="J123" s="47"/>
      <c r="K123" s="20"/>
      <c r="L123" s="47"/>
      <c r="M123" s="47"/>
      <c r="N123" s="47"/>
      <c r="O123" s="20"/>
      <c r="P123" s="20"/>
      <c r="Q123" s="20"/>
      <c r="R123" s="20"/>
      <c r="S123" s="20"/>
      <c r="T123" s="20"/>
    </row>
    <row r="124" spans="1:21">
      <c r="A124" s="12"/>
      <c r="B124" s="43" t="s">
        <v>405</v>
      </c>
      <c r="C124" s="30"/>
      <c r="D124" s="72" t="s">
        <v>176</v>
      </c>
      <c r="E124" s="78">
        <v>48</v>
      </c>
      <c r="F124" s="50"/>
      <c r="G124" s="30"/>
      <c r="H124" s="72" t="s">
        <v>176</v>
      </c>
      <c r="I124" s="78" t="s">
        <v>607</v>
      </c>
      <c r="J124" s="72" t="s">
        <v>190</v>
      </c>
      <c r="K124" s="30"/>
      <c r="L124" s="72" t="s">
        <v>176</v>
      </c>
      <c r="M124" s="78" t="s">
        <v>608</v>
      </c>
      <c r="N124" s="72" t="s">
        <v>190</v>
      </c>
      <c r="O124" s="30"/>
      <c r="P124" s="30"/>
      <c r="Q124" s="30"/>
      <c r="R124" s="30"/>
      <c r="S124" s="30"/>
      <c r="T124" s="30"/>
    </row>
    <row r="125" spans="1:21" ht="15.75" thickBot="1">
      <c r="A125" s="12"/>
      <c r="B125" s="43"/>
      <c r="C125" s="30"/>
      <c r="D125" s="73"/>
      <c r="E125" s="87"/>
      <c r="F125" s="77"/>
      <c r="G125" s="30"/>
      <c r="H125" s="73"/>
      <c r="I125" s="87"/>
      <c r="J125" s="73"/>
      <c r="K125" s="30"/>
      <c r="L125" s="73"/>
      <c r="M125" s="87"/>
      <c r="N125" s="73"/>
      <c r="O125" s="30"/>
      <c r="P125" s="30"/>
      <c r="Q125" s="30"/>
      <c r="R125" s="30"/>
      <c r="S125" s="30"/>
      <c r="T125" s="30"/>
    </row>
    <row r="126" spans="1:21" ht="15.75" thickTop="1">
      <c r="A126" s="12"/>
      <c r="B126" s="141"/>
      <c r="C126" s="141"/>
      <c r="D126" s="141"/>
      <c r="E126" s="141"/>
      <c r="F126" s="141"/>
      <c r="G126" s="141"/>
      <c r="H126" s="141"/>
      <c r="I126" s="141"/>
      <c r="J126" s="141"/>
      <c r="K126" s="141"/>
      <c r="L126" s="141"/>
      <c r="M126" s="141"/>
      <c r="N126" s="141"/>
      <c r="O126" s="141"/>
      <c r="P126" s="141"/>
      <c r="Q126" s="141"/>
      <c r="R126" s="141"/>
      <c r="S126" s="141"/>
      <c r="T126" s="141"/>
      <c r="U126" s="141"/>
    </row>
    <row r="127" spans="1:21">
      <c r="A127" s="12"/>
      <c r="B127" s="26"/>
      <c r="C127" s="26"/>
      <c r="D127" s="26"/>
      <c r="E127" s="26"/>
      <c r="F127" s="26"/>
      <c r="G127" s="26"/>
      <c r="H127" s="26"/>
      <c r="I127" s="26"/>
      <c r="J127" s="26"/>
      <c r="K127" s="26"/>
      <c r="L127" s="26"/>
      <c r="M127" s="26"/>
      <c r="N127" s="26"/>
      <c r="O127" s="26"/>
      <c r="P127" s="26"/>
      <c r="Q127" s="26"/>
      <c r="R127" s="26"/>
      <c r="S127" s="26"/>
      <c r="T127" s="26"/>
    </row>
    <row r="128" spans="1:21">
      <c r="A128" s="12"/>
      <c r="B128" s="13"/>
      <c r="C128" s="13"/>
      <c r="D128" s="13"/>
      <c r="E128" s="13"/>
      <c r="F128" s="13"/>
      <c r="G128" s="13"/>
      <c r="H128" s="13"/>
      <c r="I128" s="13"/>
      <c r="J128" s="13"/>
      <c r="K128" s="13"/>
      <c r="L128" s="13"/>
      <c r="M128" s="13"/>
      <c r="N128" s="13"/>
      <c r="O128" s="13"/>
      <c r="P128" s="13"/>
      <c r="Q128" s="13"/>
      <c r="R128" s="13"/>
      <c r="S128" s="13"/>
      <c r="T128" s="13"/>
    </row>
    <row r="129" spans="1:20" ht="15.75" thickBot="1">
      <c r="A129" s="12"/>
      <c r="B129" s="32">
        <v>41274</v>
      </c>
      <c r="C129" s="32"/>
      <c r="D129" s="32"/>
      <c r="E129" s="32"/>
      <c r="F129" s="32"/>
      <c r="G129" s="32"/>
      <c r="H129" s="32"/>
      <c r="I129" s="32"/>
      <c r="J129" s="32"/>
      <c r="K129" s="32"/>
      <c r="L129" s="32"/>
      <c r="M129" s="32"/>
      <c r="N129" s="32"/>
      <c r="O129" s="32"/>
      <c r="P129" s="32"/>
      <c r="Q129" s="32"/>
      <c r="R129" s="32"/>
      <c r="S129" s="32"/>
      <c r="T129" s="32"/>
    </row>
    <row r="130" spans="1:20" ht="15.75" thickBot="1">
      <c r="A130" s="12"/>
      <c r="B130" s="15"/>
      <c r="C130" s="15"/>
      <c r="D130" s="68" t="s">
        <v>570</v>
      </c>
      <c r="E130" s="68"/>
      <c r="F130" s="68"/>
      <c r="G130" s="68"/>
      <c r="H130" s="68"/>
      <c r="I130" s="68"/>
      <c r="J130" s="68"/>
      <c r="K130" s="68"/>
      <c r="L130" s="68"/>
      <c r="M130" s="68"/>
      <c r="N130" s="68"/>
      <c r="O130" s="15"/>
      <c r="P130" s="15"/>
      <c r="Q130" s="15"/>
      <c r="R130" s="15"/>
      <c r="S130" s="15"/>
      <c r="T130" s="15"/>
    </row>
    <row r="131" spans="1:20" ht="15.75" thickBot="1">
      <c r="A131" s="12"/>
      <c r="B131" s="65" t="s">
        <v>571</v>
      </c>
      <c r="C131" s="15"/>
      <c r="D131" s="68" t="s">
        <v>572</v>
      </c>
      <c r="E131" s="68"/>
      <c r="F131" s="68"/>
      <c r="G131" s="15"/>
      <c r="H131" s="68" t="s">
        <v>573</v>
      </c>
      <c r="I131" s="68"/>
      <c r="J131" s="68"/>
      <c r="K131" s="15"/>
      <c r="L131" s="68" t="s">
        <v>405</v>
      </c>
      <c r="M131" s="68"/>
      <c r="N131" s="68"/>
      <c r="O131" s="15"/>
      <c r="P131" s="14" t="s">
        <v>574</v>
      </c>
      <c r="Q131" s="15"/>
      <c r="R131" s="14" t="s">
        <v>575</v>
      </c>
      <c r="S131" s="15"/>
      <c r="T131" s="14" t="s">
        <v>576</v>
      </c>
    </row>
    <row r="132" spans="1:20">
      <c r="A132" s="12"/>
      <c r="B132" s="72" t="s">
        <v>577</v>
      </c>
      <c r="C132" s="30"/>
      <c r="D132" s="72" t="s">
        <v>176</v>
      </c>
      <c r="E132" s="78">
        <v>5</v>
      </c>
      <c r="F132" s="50"/>
      <c r="G132" s="30"/>
      <c r="H132" s="72" t="s">
        <v>176</v>
      </c>
      <c r="I132" s="78" t="s">
        <v>258</v>
      </c>
      <c r="J132" s="72" t="s">
        <v>190</v>
      </c>
      <c r="K132" s="30"/>
      <c r="L132" s="72" t="s">
        <v>176</v>
      </c>
      <c r="M132" s="78" t="s">
        <v>244</v>
      </c>
      <c r="N132" s="72" t="s">
        <v>190</v>
      </c>
      <c r="O132" s="30"/>
      <c r="P132" s="133" t="s">
        <v>578</v>
      </c>
      <c r="Q132" s="30"/>
      <c r="R132" s="72" t="s">
        <v>579</v>
      </c>
      <c r="S132" s="30"/>
      <c r="T132" s="133" t="s">
        <v>609</v>
      </c>
    </row>
    <row r="133" spans="1:20">
      <c r="A133" s="12"/>
      <c r="B133" s="130"/>
      <c r="C133" s="30"/>
      <c r="D133" s="44"/>
      <c r="E133" s="43"/>
      <c r="F133" s="30"/>
      <c r="G133" s="30"/>
      <c r="H133" s="44"/>
      <c r="I133" s="43"/>
      <c r="J133" s="44"/>
      <c r="K133" s="30"/>
      <c r="L133" s="44"/>
      <c r="M133" s="43"/>
      <c r="N133" s="44"/>
      <c r="O133" s="30"/>
      <c r="P133" s="101"/>
      <c r="Q133" s="30"/>
      <c r="R133" s="44"/>
      <c r="S133" s="30"/>
      <c r="T133" s="101"/>
    </row>
    <row r="134" spans="1:20">
      <c r="A134" s="12"/>
      <c r="B134" s="20"/>
      <c r="C134" s="20"/>
      <c r="D134" s="40"/>
      <c r="E134" s="40"/>
      <c r="F134" s="40"/>
      <c r="G134" s="20"/>
      <c r="H134" s="40"/>
      <c r="I134" s="40"/>
      <c r="J134" s="40"/>
      <c r="K134" s="20"/>
      <c r="L134" s="40"/>
      <c r="M134" s="40"/>
      <c r="N134" s="40"/>
      <c r="O134" s="20"/>
      <c r="P134" s="20"/>
      <c r="Q134" s="20"/>
      <c r="R134" s="17" t="s">
        <v>581</v>
      </c>
      <c r="S134" s="20"/>
      <c r="T134" s="117" t="s">
        <v>610</v>
      </c>
    </row>
    <row r="135" spans="1:20">
      <c r="A135" s="12"/>
      <c r="B135" s="15"/>
      <c r="C135" s="15"/>
      <c r="D135" s="30"/>
      <c r="E135" s="30"/>
      <c r="F135" s="30"/>
      <c r="G135" s="15"/>
      <c r="H135" s="30"/>
      <c r="I135" s="30"/>
      <c r="J135" s="30"/>
      <c r="K135" s="15"/>
      <c r="L135" s="30"/>
      <c r="M135" s="30"/>
      <c r="N135" s="30"/>
      <c r="O135" s="15"/>
      <c r="P135" s="15"/>
      <c r="Q135" s="15"/>
      <c r="R135" s="15"/>
      <c r="S135" s="15"/>
      <c r="T135" s="15"/>
    </row>
    <row r="136" spans="1:20">
      <c r="A136" s="12"/>
      <c r="B136" s="41" t="s">
        <v>583</v>
      </c>
      <c r="C136" s="40"/>
      <c r="D136" s="45">
        <v>34</v>
      </c>
      <c r="E136" s="45"/>
      <c r="F136" s="40"/>
      <c r="G136" s="40"/>
      <c r="H136" s="45" t="s">
        <v>245</v>
      </c>
      <c r="I136" s="45"/>
      <c r="J136" s="41" t="s">
        <v>190</v>
      </c>
      <c r="K136" s="40"/>
      <c r="L136" s="45">
        <v>24</v>
      </c>
      <c r="M136" s="45"/>
      <c r="N136" s="40"/>
      <c r="O136" s="40"/>
      <c r="P136" s="118" t="s">
        <v>585</v>
      </c>
      <c r="Q136" s="40"/>
      <c r="R136" s="41" t="s">
        <v>586</v>
      </c>
      <c r="S136" s="40"/>
      <c r="T136" s="118" t="s">
        <v>611</v>
      </c>
    </row>
    <row r="137" spans="1:20">
      <c r="A137" s="12"/>
      <c r="B137" s="41"/>
      <c r="C137" s="40"/>
      <c r="D137" s="45"/>
      <c r="E137" s="45"/>
      <c r="F137" s="40"/>
      <c r="G137" s="40"/>
      <c r="H137" s="45"/>
      <c r="I137" s="45"/>
      <c r="J137" s="41"/>
      <c r="K137" s="40"/>
      <c r="L137" s="45"/>
      <c r="M137" s="45"/>
      <c r="N137" s="40"/>
      <c r="O137" s="40"/>
      <c r="P137" s="118"/>
      <c r="Q137" s="40"/>
      <c r="R137" s="41"/>
      <c r="S137" s="40"/>
      <c r="T137" s="118"/>
    </row>
    <row r="138" spans="1:20">
      <c r="A138" s="12"/>
      <c r="B138" s="15"/>
      <c r="C138" s="15"/>
      <c r="D138" s="30"/>
      <c r="E138" s="30"/>
      <c r="F138" s="30"/>
      <c r="G138" s="15"/>
      <c r="H138" s="30"/>
      <c r="I138" s="30"/>
      <c r="J138" s="30"/>
      <c r="K138" s="15"/>
      <c r="L138" s="30"/>
      <c r="M138" s="30"/>
      <c r="N138" s="30"/>
      <c r="O138" s="15"/>
      <c r="P138" s="15"/>
      <c r="Q138" s="15"/>
      <c r="R138" s="23" t="s">
        <v>588</v>
      </c>
      <c r="S138" s="15"/>
      <c r="T138" s="97" t="s">
        <v>612</v>
      </c>
    </row>
    <row r="139" spans="1:20">
      <c r="A139" s="12"/>
      <c r="B139" s="20"/>
      <c r="C139" s="20"/>
      <c r="D139" s="40"/>
      <c r="E139" s="40"/>
      <c r="F139" s="40"/>
      <c r="G139" s="20"/>
      <c r="H139" s="40"/>
      <c r="I139" s="40"/>
      <c r="J139" s="40"/>
      <c r="K139" s="20"/>
      <c r="L139" s="40"/>
      <c r="M139" s="40"/>
      <c r="N139" s="40"/>
      <c r="O139" s="20"/>
      <c r="P139" s="20"/>
      <c r="Q139" s="20"/>
      <c r="R139" s="20"/>
      <c r="S139" s="20"/>
      <c r="T139" s="20"/>
    </row>
    <row r="140" spans="1:20">
      <c r="A140" s="12"/>
      <c r="B140" s="44" t="s">
        <v>590</v>
      </c>
      <c r="C140" s="30"/>
      <c r="D140" s="43">
        <v>41</v>
      </c>
      <c r="E140" s="43"/>
      <c r="F140" s="30"/>
      <c r="G140" s="30"/>
      <c r="H140" s="43" t="s">
        <v>242</v>
      </c>
      <c r="I140" s="43"/>
      <c r="J140" s="44" t="s">
        <v>190</v>
      </c>
      <c r="K140" s="30"/>
      <c r="L140" s="43">
        <v>39</v>
      </c>
      <c r="M140" s="43"/>
      <c r="N140" s="30"/>
      <c r="O140" s="30"/>
      <c r="P140" s="101" t="s">
        <v>592</v>
      </c>
      <c r="Q140" s="30"/>
      <c r="R140" s="44" t="s">
        <v>593</v>
      </c>
      <c r="S140" s="30"/>
      <c r="T140" s="101" t="s">
        <v>613</v>
      </c>
    </row>
    <row r="141" spans="1:20">
      <c r="A141" s="12"/>
      <c r="B141" s="44"/>
      <c r="C141" s="30"/>
      <c r="D141" s="43"/>
      <c r="E141" s="43"/>
      <c r="F141" s="30"/>
      <c r="G141" s="30"/>
      <c r="H141" s="43"/>
      <c r="I141" s="43"/>
      <c r="J141" s="44"/>
      <c r="K141" s="30"/>
      <c r="L141" s="43"/>
      <c r="M141" s="43"/>
      <c r="N141" s="30"/>
      <c r="O141" s="30"/>
      <c r="P141" s="101"/>
      <c r="Q141" s="30"/>
      <c r="R141" s="44"/>
      <c r="S141" s="30"/>
      <c r="T141" s="101"/>
    </row>
    <row r="142" spans="1:20">
      <c r="A142" s="12"/>
      <c r="B142" s="20"/>
      <c r="C142" s="20"/>
      <c r="D142" s="40"/>
      <c r="E142" s="40"/>
      <c r="F142" s="40"/>
      <c r="G142" s="20"/>
      <c r="H142" s="40"/>
      <c r="I142" s="40"/>
      <c r="J142" s="40"/>
      <c r="K142" s="20"/>
      <c r="L142" s="40"/>
      <c r="M142" s="40"/>
      <c r="N142" s="40"/>
      <c r="O142" s="20"/>
      <c r="P142" s="20"/>
      <c r="Q142" s="20"/>
      <c r="R142" s="20"/>
      <c r="S142" s="20"/>
      <c r="T142" s="20"/>
    </row>
    <row r="143" spans="1:20">
      <c r="A143" s="12"/>
      <c r="B143" s="44" t="s">
        <v>595</v>
      </c>
      <c r="C143" s="30"/>
      <c r="D143" s="43" t="s">
        <v>241</v>
      </c>
      <c r="E143" s="43"/>
      <c r="F143" s="30"/>
      <c r="G143" s="30"/>
      <c r="H143" s="43" t="s">
        <v>266</v>
      </c>
      <c r="I143" s="43"/>
      <c r="J143" s="44" t="s">
        <v>190</v>
      </c>
      <c r="K143" s="30"/>
      <c r="L143" s="43" t="s">
        <v>266</v>
      </c>
      <c r="M143" s="43"/>
      <c r="N143" s="44" t="s">
        <v>190</v>
      </c>
      <c r="O143" s="30"/>
      <c r="P143" s="101" t="s">
        <v>592</v>
      </c>
      <c r="Q143" s="30"/>
      <c r="R143" s="44" t="s">
        <v>598</v>
      </c>
      <c r="S143" s="30"/>
      <c r="T143" s="101" t="s">
        <v>599</v>
      </c>
    </row>
    <row r="144" spans="1:20">
      <c r="A144" s="12"/>
      <c r="B144" s="44"/>
      <c r="C144" s="30"/>
      <c r="D144" s="43"/>
      <c r="E144" s="43"/>
      <c r="F144" s="30"/>
      <c r="G144" s="30"/>
      <c r="H144" s="43"/>
      <c r="I144" s="43"/>
      <c r="J144" s="44"/>
      <c r="K144" s="30"/>
      <c r="L144" s="43"/>
      <c r="M144" s="43"/>
      <c r="N144" s="44"/>
      <c r="O144" s="30"/>
      <c r="P144" s="101"/>
      <c r="Q144" s="30"/>
      <c r="R144" s="44"/>
      <c r="S144" s="30"/>
      <c r="T144" s="101"/>
    </row>
    <row r="145" spans="1:21">
      <c r="A145" s="12"/>
      <c r="B145" s="20"/>
      <c r="C145" s="20"/>
      <c r="D145" s="40"/>
      <c r="E145" s="40"/>
      <c r="F145" s="40"/>
      <c r="G145" s="20"/>
      <c r="H145" s="40"/>
      <c r="I145" s="40"/>
      <c r="J145" s="40"/>
      <c r="K145" s="20"/>
      <c r="L145" s="40"/>
      <c r="M145" s="40"/>
      <c r="N145" s="40"/>
      <c r="O145" s="20"/>
      <c r="P145" s="20"/>
      <c r="Q145" s="20"/>
      <c r="R145" s="17" t="s">
        <v>600</v>
      </c>
      <c r="S145" s="20"/>
      <c r="T145" s="117" t="s">
        <v>614</v>
      </c>
    </row>
    <row r="146" spans="1:21">
      <c r="A146" s="12"/>
      <c r="B146" s="15"/>
      <c r="C146" s="15"/>
      <c r="D146" s="30"/>
      <c r="E146" s="30"/>
      <c r="F146" s="30"/>
      <c r="G146" s="15"/>
      <c r="H146" s="30"/>
      <c r="I146" s="30"/>
      <c r="J146" s="30"/>
      <c r="K146" s="15"/>
      <c r="L146" s="30"/>
      <c r="M146" s="30"/>
      <c r="N146" s="30"/>
      <c r="O146" s="15"/>
      <c r="P146" s="15"/>
      <c r="Q146" s="15"/>
      <c r="R146" s="23" t="s">
        <v>602</v>
      </c>
      <c r="S146" s="15"/>
      <c r="T146" s="97" t="s">
        <v>601</v>
      </c>
    </row>
    <row r="147" spans="1:21">
      <c r="A147" s="12"/>
      <c r="B147" s="20"/>
      <c r="C147" s="20"/>
      <c r="D147" s="40"/>
      <c r="E147" s="40"/>
      <c r="F147" s="40"/>
      <c r="G147" s="20"/>
      <c r="H147" s="40"/>
      <c r="I147" s="40"/>
      <c r="J147" s="40"/>
      <c r="K147" s="20"/>
      <c r="L147" s="40"/>
      <c r="M147" s="40"/>
      <c r="N147" s="40"/>
      <c r="O147" s="20"/>
      <c r="P147" s="20"/>
      <c r="Q147" s="20"/>
      <c r="R147" s="20"/>
      <c r="S147" s="20"/>
      <c r="T147" s="20"/>
    </row>
    <row r="148" spans="1:21">
      <c r="A148" s="12"/>
      <c r="B148" s="44" t="s">
        <v>336</v>
      </c>
      <c r="C148" s="30"/>
      <c r="D148" s="43">
        <v>3</v>
      </c>
      <c r="E148" s="43"/>
      <c r="F148" s="30"/>
      <c r="G148" s="30"/>
      <c r="H148" s="43" t="s">
        <v>340</v>
      </c>
      <c r="I148" s="43"/>
      <c r="J148" s="44" t="s">
        <v>190</v>
      </c>
      <c r="K148" s="30"/>
      <c r="L148" s="43">
        <v>2</v>
      </c>
      <c r="M148" s="43"/>
      <c r="N148" s="30"/>
      <c r="O148" s="30"/>
      <c r="P148" s="30"/>
      <c r="Q148" s="30"/>
      <c r="R148" s="30"/>
      <c r="S148" s="30"/>
      <c r="T148" s="30"/>
    </row>
    <row r="149" spans="1:21">
      <c r="A149" s="12"/>
      <c r="B149" s="44"/>
      <c r="C149" s="30"/>
      <c r="D149" s="43"/>
      <c r="E149" s="43"/>
      <c r="F149" s="30"/>
      <c r="G149" s="30"/>
      <c r="H149" s="43"/>
      <c r="I149" s="43"/>
      <c r="J149" s="44"/>
      <c r="K149" s="30"/>
      <c r="L149" s="43"/>
      <c r="M149" s="43"/>
      <c r="N149" s="30"/>
      <c r="O149" s="30"/>
      <c r="P149" s="30"/>
      <c r="Q149" s="30"/>
      <c r="R149" s="30"/>
      <c r="S149" s="30"/>
      <c r="T149" s="30"/>
    </row>
    <row r="150" spans="1:21" ht="15.75" thickBot="1">
      <c r="A150" s="12"/>
      <c r="B150" s="20"/>
      <c r="C150" s="20"/>
      <c r="D150" s="47"/>
      <c r="E150" s="47"/>
      <c r="F150" s="47"/>
      <c r="G150" s="20"/>
      <c r="H150" s="47"/>
      <c r="I150" s="47"/>
      <c r="J150" s="47"/>
      <c r="K150" s="20"/>
      <c r="L150" s="47"/>
      <c r="M150" s="47"/>
      <c r="N150" s="47"/>
      <c r="O150" s="20"/>
      <c r="P150" s="20"/>
      <c r="Q150" s="20"/>
      <c r="R150" s="20"/>
      <c r="S150" s="20"/>
      <c r="T150" s="20"/>
    </row>
    <row r="151" spans="1:21">
      <c r="A151" s="12"/>
      <c r="B151" s="43" t="s">
        <v>405</v>
      </c>
      <c r="C151" s="30"/>
      <c r="D151" s="72" t="s">
        <v>176</v>
      </c>
      <c r="E151" s="78">
        <v>83</v>
      </c>
      <c r="F151" s="50"/>
      <c r="G151" s="30"/>
      <c r="H151" s="72" t="s">
        <v>176</v>
      </c>
      <c r="I151" s="78" t="s">
        <v>615</v>
      </c>
      <c r="J151" s="72" t="s">
        <v>190</v>
      </c>
      <c r="K151" s="30"/>
      <c r="L151" s="72" t="s">
        <v>176</v>
      </c>
      <c r="M151" s="78">
        <v>29</v>
      </c>
      <c r="N151" s="50"/>
      <c r="O151" s="30"/>
      <c r="P151" s="30"/>
      <c r="Q151" s="30"/>
      <c r="R151" s="30"/>
      <c r="S151" s="30"/>
      <c r="T151" s="30"/>
    </row>
    <row r="152" spans="1:21" ht="15.75" thickBot="1">
      <c r="A152" s="12"/>
      <c r="B152" s="43"/>
      <c r="C152" s="30"/>
      <c r="D152" s="73"/>
      <c r="E152" s="87"/>
      <c r="F152" s="77"/>
      <c r="G152" s="30"/>
      <c r="H152" s="73"/>
      <c r="I152" s="87"/>
      <c r="J152" s="73"/>
      <c r="K152" s="30"/>
      <c r="L152" s="73"/>
      <c r="M152" s="87"/>
      <c r="N152" s="77"/>
      <c r="O152" s="30"/>
      <c r="P152" s="30"/>
      <c r="Q152" s="30"/>
      <c r="R152" s="30"/>
      <c r="S152" s="30"/>
      <c r="T152" s="30"/>
    </row>
    <row r="153" spans="1:21" ht="15.75" thickTop="1">
      <c r="A153" s="12"/>
      <c r="B153" s="56"/>
      <c r="C153" s="56"/>
      <c r="D153" s="56"/>
      <c r="E153" s="56"/>
      <c r="F153" s="56"/>
      <c r="G153" s="56"/>
      <c r="H153" s="56"/>
      <c r="I153" s="56"/>
      <c r="J153" s="56"/>
      <c r="K153" s="56"/>
      <c r="L153" s="56"/>
      <c r="M153" s="56"/>
      <c r="N153" s="56"/>
      <c r="O153" s="56"/>
      <c r="P153" s="56"/>
      <c r="Q153" s="56"/>
      <c r="R153" s="56"/>
      <c r="S153" s="56"/>
      <c r="T153" s="56"/>
      <c r="U153" s="56"/>
    </row>
    <row r="154" spans="1:21">
      <c r="A154" s="12"/>
      <c r="B154" s="30" t="s">
        <v>361</v>
      </c>
      <c r="C154" s="30"/>
      <c r="D154" s="30"/>
      <c r="E154" s="30"/>
      <c r="F154" s="30"/>
      <c r="G154" s="30"/>
      <c r="H154" s="30"/>
      <c r="I154" s="30"/>
      <c r="J154" s="30"/>
      <c r="K154" s="30"/>
      <c r="L154" s="30"/>
      <c r="M154" s="30"/>
      <c r="N154" s="30"/>
      <c r="O154" s="30"/>
      <c r="P154" s="30"/>
      <c r="Q154" s="30"/>
      <c r="R154" s="30"/>
      <c r="S154" s="30"/>
      <c r="T154" s="30"/>
      <c r="U154" s="30"/>
    </row>
    <row r="155" spans="1:21">
      <c r="A155" s="12"/>
      <c r="B155" s="13"/>
      <c r="C155" s="13"/>
    </row>
    <row r="156" spans="1:21" ht="216.75">
      <c r="A156" s="12"/>
      <c r="B156" s="91" t="s">
        <v>252</v>
      </c>
      <c r="C156" s="92" t="s">
        <v>616</v>
      </c>
    </row>
    <row r="157" spans="1:21">
      <c r="A157" s="12"/>
      <c r="B157" s="13"/>
      <c r="C157" s="13"/>
    </row>
    <row r="158" spans="1:21" ht="38.25">
      <c r="A158" s="12"/>
      <c r="B158" s="91" t="s">
        <v>288</v>
      </c>
      <c r="C158" s="92" t="s">
        <v>617</v>
      </c>
    </row>
    <row r="159" spans="1:21">
      <c r="A159" s="12"/>
      <c r="B159" s="13"/>
      <c r="C159" s="13"/>
    </row>
    <row r="160" spans="1:21" ht="38.25">
      <c r="A160" s="12"/>
      <c r="B160" s="91" t="s">
        <v>364</v>
      </c>
      <c r="C160" s="92" t="s">
        <v>618</v>
      </c>
    </row>
    <row r="161" spans="1:3">
      <c r="A161" s="12"/>
      <c r="B161" s="13"/>
      <c r="C161" s="13"/>
    </row>
    <row r="162" spans="1:3" ht="25.5">
      <c r="A162" s="12"/>
      <c r="B162" s="91" t="s">
        <v>366</v>
      </c>
      <c r="C162" s="92" t="s">
        <v>619</v>
      </c>
    </row>
    <row r="163" spans="1:3">
      <c r="A163" s="12"/>
      <c r="B163" s="13"/>
      <c r="C163" s="13"/>
    </row>
    <row r="164" spans="1:3" ht="51">
      <c r="A164" s="12"/>
      <c r="B164" s="91" t="s">
        <v>368</v>
      </c>
      <c r="C164" s="92" t="s">
        <v>620</v>
      </c>
    </row>
    <row r="165" spans="1:3">
      <c r="A165" s="12"/>
      <c r="B165" s="13"/>
      <c r="C165" s="13"/>
    </row>
    <row r="166" spans="1:3" ht="25.5">
      <c r="A166" s="12"/>
      <c r="B166" s="91" t="s">
        <v>370</v>
      </c>
      <c r="C166" s="92" t="s">
        <v>621</v>
      </c>
    </row>
    <row r="167" spans="1:3">
      <c r="A167" s="12"/>
      <c r="B167" s="13"/>
      <c r="C167" s="13"/>
    </row>
    <row r="168" spans="1:3" ht="76.5">
      <c r="A168" s="12"/>
      <c r="B168" s="91" t="s">
        <v>372</v>
      </c>
      <c r="C168" s="92" t="s">
        <v>622</v>
      </c>
    </row>
    <row r="169" spans="1:3">
      <c r="A169" s="12"/>
      <c r="B169" s="13"/>
      <c r="C169" s="13"/>
    </row>
    <row r="170" spans="1:3" ht="38.25">
      <c r="A170" s="12"/>
      <c r="B170" s="91" t="s">
        <v>374</v>
      </c>
      <c r="C170" s="92" t="s">
        <v>623</v>
      </c>
    </row>
    <row r="171" spans="1:3">
      <c r="A171" s="12"/>
      <c r="B171" s="13"/>
      <c r="C171" s="13"/>
    </row>
    <row r="172" spans="1:3" ht="25.5">
      <c r="A172" s="12"/>
      <c r="B172" s="91" t="s">
        <v>376</v>
      </c>
      <c r="C172" s="92" t="s">
        <v>624</v>
      </c>
    </row>
    <row r="173" spans="1:3">
      <c r="A173" s="12"/>
      <c r="B173" s="13"/>
      <c r="C173" s="13"/>
    </row>
    <row r="174" spans="1:3" ht="51">
      <c r="A174" s="12"/>
      <c r="B174" s="91" t="s">
        <v>625</v>
      </c>
      <c r="C174" s="92" t="s">
        <v>626</v>
      </c>
    </row>
    <row r="175" spans="1:3">
      <c r="A175" s="12"/>
      <c r="B175" s="13"/>
      <c r="C175" s="13"/>
    </row>
    <row r="176" spans="1:3" ht="25.5">
      <c r="A176" s="12"/>
      <c r="B176" s="91" t="s">
        <v>627</v>
      </c>
      <c r="C176" s="92" t="s">
        <v>628</v>
      </c>
    </row>
    <row r="177" spans="1:21">
      <c r="A177" s="12"/>
      <c r="B177" s="13"/>
      <c r="C177" s="13"/>
    </row>
    <row r="178" spans="1:21" ht="63.75">
      <c r="A178" s="12"/>
      <c r="B178" s="91" t="s">
        <v>629</v>
      </c>
      <c r="C178" s="92" t="s">
        <v>630</v>
      </c>
    </row>
    <row r="179" spans="1:21">
      <c r="A179" s="12"/>
      <c r="B179" s="56"/>
      <c r="C179" s="56"/>
      <c r="D179" s="56"/>
      <c r="E179" s="56"/>
      <c r="F179" s="56"/>
      <c r="G179" s="56"/>
      <c r="H179" s="56"/>
      <c r="I179" s="56"/>
      <c r="J179" s="56"/>
      <c r="K179" s="56"/>
      <c r="L179" s="56"/>
      <c r="M179" s="56"/>
      <c r="N179" s="56"/>
      <c r="O179" s="56"/>
      <c r="P179" s="56"/>
      <c r="Q179" s="56"/>
      <c r="R179" s="56"/>
      <c r="S179" s="56"/>
      <c r="T179" s="56"/>
      <c r="U179" s="56"/>
    </row>
    <row r="180" spans="1:21" ht="38.25" customHeight="1">
      <c r="A180" s="12"/>
      <c r="B180" s="58" t="s">
        <v>631</v>
      </c>
      <c r="C180" s="58"/>
      <c r="D180" s="58"/>
      <c r="E180" s="58"/>
      <c r="F180" s="58"/>
      <c r="G180" s="58"/>
      <c r="H180" s="58"/>
      <c r="I180" s="58"/>
      <c r="J180" s="58"/>
      <c r="K180" s="58"/>
      <c r="L180" s="58"/>
      <c r="M180" s="58"/>
      <c r="N180" s="58"/>
      <c r="O180" s="58"/>
      <c r="P180" s="58"/>
      <c r="Q180" s="58"/>
      <c r="R180" s="58"/>
      <c r="S180" s="58"/>
      <c r="T180" s="58"/>
      <c r="U180" s="58"/>
    </row>
    <row r="181" spans="1:21">
      <c r="A181" s="12"/>
      <c r="B181" s="26"/>
      <c r="C181" s="26"/>
      <c r="D181" s="26"/>
      <c r="E181" s="26"/>
      <c r="F181" s="26"/>
      <c r="G181" s="26"/>
      <c r="H181" s="26"/>
      <c r="I181" s="26"/>
      <c r="J181" s="26"/>
      <c r="K181" s="26"/>
      <c r="L181" s="26"/>
      <c r="M181" s="26"/>
      <c r="N181" s="26"/>
      <c r="O181" s="26"/>
      <c r="P181" s="26"/>
      <c r="Q181" s="26"/>
    </row>
    <row r="182" spans="1:21">
      <c r="A182" s="12"/>
      <c r="B182" s="13"/>
      <c r="C182" s="13"/>
      <c r="D182" s="13"/>
      <c r="E182" s="13"/>
      <c r="F182" s="13"/>
      <c r="G182" s="13"/>
      <c r="H182" s="13"/>
      <c r="I182" s="13"/>
      <c r="J182" s="13"/>
      <c r="K182" s="13"/>
      <c r="L182" s="13"/>
      <c r="M182" s="13"/>
      <c r="N182" s="13"/>
      <c r="O182" s="13"/>
      <c r="P182" s="13"/>
      <c r="Q182" s="13"/>
    </row>
    <row r="183" spans="1:21" ht="15.75" thickBot="1">
      <c r="A183" s="12"/>
      <c r="B183" s="15"/>
      <c r="C183" s="29" t="s">
        <v>211</v>
      </c>
      <c r="D183" s="29"/>
      <c r="E183" s="29"/>
      <c r="F183" s="29"/>
      <c r="G183" s="29"/>
      <c r="H183" s="29"/>
      <c r="I183" s="29"/>
      <c r="J183" s="15"/>
      <c r="K183" s="29" t="s">
        <v>212</v>
      </c>
      <c r="L183" s="29"/>
      <c r="M183" s="29"/>
      <c r="N183" s="29"/>
      <c r="O183" s="29"/>
      <c r="P183" s="29"/>
      <c r="Q183" s="29"/>
    </row>
    <row r="184" spans="1:21" ht="15.75" thickBot="1">
      <c r="A184" s="12"/>
      <c r="B184" s="15"/>
      <c r="C184" s="68">
        <v>2013</v>
      </c>
      <c r="D184" s="68"/>
      <c r="E184" s="68"/>
      <c r="F184" s="15"/>
      <c r="G184" s="68">
        <v>2012</v>
      </c>
      <c r="H184" s="68"/>
      <c r="I184" s="68"/>
      <c r="J184" s="15"/>
      <c r="K184" s="68">
        <v>2013</v>
      </c>
      <c r="L184" s="68"/>
      <c r="M184" s="68"/>
      <c r="N184" s="15"/>
      <c r="O184" s="68">
        <v>2012</v>
      </c>
      <c r="P184" s="68"/>
      <c r="Q184" s="68"/>
    </row>
    <row r="185" spans="1:21">
      <c r="A185" s="12"/>
      <c r="B185" s="33" t="s">
        <v>632</v>
      </c>
      <c r="C185" s="34" t="s">
        <v>176</v>
      </c>
      <c r="D185" s="36">
        <v>88</v>
      </c>
      <c r="E185" s="38"/>
      <c r="F185" s="40"/>
      <c r="G185" s="34" t="s">
        <v>176</v>
      </c>
      <c r="H185" s="36">
        <v>12</v>
      </c>
      <c r="I185" s="38"/>
      <c r="J185" s="40"/>
      <c r="K185" s="34" t="s">
        <v>176</v>
      </c>
      <c r="L185" s="36">
        <v>29</v>
      </c>
      <c r="M185" s="38"/>
      <c r="N185" s="40"/>
      <c r="O185" s="34" t="s">
        <v>176</v>
      </c>
      <c r="P185" s="36">
        <v>53</v>
      </c>
      <c r="Q185" s="38"/>
    </row>
    <row r="186" spans="1:21" ht="15.75" thickBot="1">
      <c r="A186" s="12"/>
      <c r="B186" s="33"/>
      <c r="C186" s="137"/>
      <c r="D186" s="46"/>
      <c r="E186" s="47"/>
      <c r="F186" s="40"/>
      <c r="G186" s="137"/>
      <c r="H186" s="46"/>
      <c r="I186" s="47"/>
      <c r="J186" s="40"/>
      <c r="K186" s="137"/>
      <c r="L186" s="46"/>
      <c r="M186" s="47"/>
      <c r="N186" s="40"/>
      <c r="O186" s="137"/>
      <c r="P186" s="46"/>
      <c r="Q186" s="47"/>
    </row>
    <row r="187" spans="1:21">
      <c r="A187" s="12"/>
      <c r="B187" s="86" t="s">
        <v>633</v>
      </c>
      <c r="C187" s="78" t="s">
        <v>634</v>
      </c>
      <c r="D187" s="78"/>
      <c r="E187" s="72" t="s">
        <v>190</v>
      </c>
      <c r="F187" s="30"/>
      <c r="G187" s="78">
        <v>12</v>
      </c>
      <c r="H187" s="78"/>
      <c r="I187" s="50"/>
      <c r="J187" s="30"/>
      <c r="K187" s="78" t="s">
        <v>635</v>
      </c>
      <c r="L187" s="78"/>
      <c r="M187" s="72" t="s">
        <v>190</v>
      </c>
      <c r="N187" s="30"/>
      <c r="O187" s="78" t="s">
        <v>591</v>
      </c>
      <c r="P187" s="78"/>
      <c r="Q187" s="72" t="s">
        <v>190</v>
      </c>
    </row>
    <row r="188" spans="1:21">
      <c r="A188" s="12"/>
      <c r="B188" s="86"/>
      <c r="C188" s="43"/>
      <c r="D188" s="43"/>
      <c r="E188" s="44"/>
      <c r="F188" s="30"/>
      <c r="G188" s="43"/>
      <c r="H188" s="43"/>
      <c r="I188" s="30"/>
      <c r="J188" s="30"/>
      <c r="K188" s="43"/>
      <c r="L188" s="43"/>
      <c r="M188" s="44"/>
      <c r="N188" s="30"/>
      <c r="O188" s="43"/>
      <c r="P188" s="43"/>
      <c r="Q188" s="44"/>
    </row>
    <row r="189" spans="1:21">
      <c r="A189" s="12"/>
      <c r="B189" s="94" t="s">
        <v>636</v>
      </c>
      <c r="C189" s="40"/>
      <c r="D189" s="40"/>
      <c r="E189" s="40"/>
      <c r="F189" s="40"/>
      <c r="G189" s="40"/>
      <c r="H189" s="40"/>
      <c r="I189" s="40"/>
      <c r="J189" s="40"/>
      <c r="K189" s="40"/>
      <c r="L189" s="40"/>
      <c r="M189" s="40"/>
      <c r="N189" s="40"/>
      <c r="O189" s="40"/>
      <c r="P189" s="40"/>
      <c r="Q189" s="40"/>
    </row>
    <row r="190" spans="1:21">
      <c r="A190" s="12"/>
      <c r="B190" s="94"/>
      <c r="C190" s="40"/>
      <c r="D190" s="40"/>
      <c r="E190" s="40"/>
      <c r="F190" s="40"/>
      <c r="G190" s="40"/>
      <c r="H190" s="40"/>
      <c r="I190" s="40"/>
      <c r="J190" s="40"/>
      <c r="K190" s="40"/>
      <c r="L190" s="40"/>
      <c r="M190" s="40"/>
      <c r="N190" s="40"/>
      <c r="O190" s="40"/>
      <c r="P190" s="40"/>
      <c r="Q190" s="40"/>
    </row>
    <row r="191" spans="1:21">
      <c r="A191" s="12"/>
      <c r="B191" s="71" t="s">
        <v>637</v>
      </c>
      <c r="C191" s="43">
        <v>6</v>
      </c>
      <c r="D191" s="43"/>
      <c r="E191" s="30"/>
      <c r="F191" s="30"/>
      <c r="G191" s="43">
        <v>17</v>
      </c>
      <c r="H191" s="43"/>
      <c r="I191" s="30"/>
      <c r="J191" s="30"/>
      <c r="K191" s="43">
        <v>66</v>
      </c>
      <c r="L191" s="43"/>
      <c r="M191" s="30"/>
      <c r="N191" s="30"/>
      <c r="O191" s="43">
        <v>30</v>
      </c>
      <c r="P191" s="43"/>
      <c r="Q191" s="30"/>
    </row>
    <row r="192" spans="1:21">
      <c r="A192" s="12"/>
      <c r="B192" s="71"/>
      <c r="C192" s="43"/>
      <c r="D192" s="43"/>
      <c r="E192" s="30"/>
      <c r="F192" s="30"/>
      <c r="G192" s="43"/>
      <c r="H192" s="43"/>
      <c r="I192" s="30"/>
      <c r="J192" s="30"/>
      <c r="K192" s="43"/>
      <c r="L192" s="43"/>
      <c r="M192" s="30"/>
      <c r="N192" s="30"/>
      <c r="O192" s="43"/>
      <c r="P192" s="43"/>
      <c r="Q192" s="30"/>
    </row>
    <row r="193" spans="1:21">
      <c r="A193" s="12"/>
      <c r="B193" s="51" t="s">
        <v>638</v>
      </c>
      <c r="C193" s="45" t="s">
        <v>241</v>
      </c>
      <c r="D193" s="45"/>
      <c r="E193" s="40"/>
      <c r="F193" s="40"/>
      <c r="G193" s="45" t="s">
        <v>244</v>
      </c>
      <c r="H193" s="45"/>
      <c r="I193" s="41" t="s">
        <v>190</v>
      </c>
      <c r="J193" s="40"/>
      <c r="K193" s="45" t="s">
        <v>239</v>
      </c>
      <c r="L193" s="45"/>
      <c r="M193" s="41" t="s">
        <v>190</v>
      </c>
      <c r="N193" s="40"/>
      <c r="O193" s="45" t="s">
        <v>265</v>
      </c>
      <c r="P193" s="45"/>
      <c r="Q193" s="41" t="s">
        <v>190</v>
      </c>
    </row>
    <row r="194" spans="1:21">
      <c r="A194" s="12"/>
      <c r="B194" s="51"/>
      <c r="C194" s="45"/>
      <c r="D194" s="45"/>
      <c r="E194" s="40"/>
      <c r="F194" s="40"/>
      <c r="G194" s="45"/>
      <c r="H194" s="45"/>
      <c r="I194" s="41"/>
      <c r="J194" s="40"/>
      <c r="K194" s="45"/>
      <c r="L194" s="45"/>
      <c r="M194" s="41"/>
      <c r="N194" s="40"/>
      <c r="O194" s="45"/>
      <c r="P194" s="45"/>
      <c r="Q194" s="41"/>
    </row>
    <row r="195" spans="1:21">
      <c r="A195" s="12"/>
      <c r="B195" s="67" t="s">
        <v>639</v>
      </c>
      <c r="C195" s="43" t="s">
        <v>640</v>
      </c>
      <c r="D195" s="43"/>
      <c r="E195" s="23" t="s">
        <v>190</v>
      </c>
      <c r="F195" s="15"/>
      <c r="G195" s="43" t="s">
        <v>641</v>
      </c>
      <c r="H195" s="43"/>
      <c r="I195" s="23" t="s">
        <v>190</v>
      </c>
      <c r="J195" s="15"/>
      <c r="K195" s="43" t="s">
        <v>642</v>
      </c>
      <c r="L195" s="43"/>
      <c r="M195" s="23" t="s">
        <v>190</v>
      </c>
      <c r="N195" s="15"/>
      <c r="O195" s="43" t="s">
        <v>643</v>
      </c>
      <c r="P195" s="43"/>
      <c r="Q195" s="23" t="s">
        <v>190</v>
      </c>
    </row>
    <row r="196" spans="1:21">
      <c r="A196" s="12"/>
      <c r="B196" s="94" t="s">
        <v>644</v>
      </c>
      <c r="C196" s="45" t="s">
        <v>645</v>
      </c>
      <c r="D196" s="45"/>
      <c r="E196" s="41" t="s">
        <v>190</v>
      </c>
      <c r="F196" s="40"/>
      <c r="G196" s="45">
        <v>3</v>
      </c>
      <c r="H196" s="45"/>
      <c r="I196" s="40"/>
      <c r="J196" s="40"/>
      <c r="K196" s="45" t="s">
        <v>646</v>
      </c>
      <c r="L196" s="45"/>
      <c r="M196" s="41" t="s">
        <v>190</v>
      </c>
      <c r="N196" s="40"/>
      <c r="O196" s="45" t="s">
        <v>507</v>
      </c>
      <c r="P196" s="45"/>
      <c r="Q196" s="41" t="s">
        <v>190</v>
      </c>
    </row>
    <row r="197" spans="1:21">
      <c r="A197" s="12"/>
      <c r="B197" s="94"/>
      <c r="C197" s="45"/>
      <c r="D197" s="45"/>
      <c r="E197" s="41"/>
      <c r="F197" s="40"/>
      <c r="G197" s="45"/>
      <c r="H197" s="45"/>
      <c r="I197" s="40"/>
      <c r="J197" s="40"/>
      <c r="K197" s="45"/>
      <c r="L197" s="45"/>
      <c r="M197" s="41"/>
      <c r="N197" s="40"/>
      <c r="O197" s="45"/>
      <c r="P197" s="45"/>
      <c r="Q197" s="41"/>
    </row>
    <row r="198" spans="1:21">
      <c r="A198" s="12"/>
      <c r="B198" s="86" t="s">
        <v>647</v>
      </c>
      <c r="C198" s="43" t="s">
        <v>241</v>
      </c>
      <c r="D198" s="43"/>
      <c r="E198" s="30"/>
      <c r="F198" s="30"/>
      <c r="G198" s="43" t="s">
        <v>241</v>
      </c>
      <c r="H198" s="43"/>
      <c r="I198" s="30"/>
      <c r="J198" s="30"/>
      <c r="K198" s="43">
        <v>4</v>
      </c>
      <c r="L198" s="43"/>
      <c r="M198" s="30"/>
      <c r="N198" s="30"/>
      <c r="O198" s="43" t="s">
        <v>648</v>
      </c>
      <c r="P198" s="43"/>
      <c r="Q198" s="44" t="s">
        <v>190</v>
      </c>
    </row>
    <row r="199" spans="1:21" ht="15.75" thickBot="1">
      <c r="A199" s="12"/>
      <c r="B199" s="86"/>
      <c r="C199" s="48"/>
      <c r="D199" s="48"/>
      <c r="E199" s="49"/>
      <c r="F199" s="30"/>
      <c r="G199" s="48"/>
      <c r="H199" s="48"/>
      <c r="I199" s="49"/>
      <c r="J199" s="30"/>
      <c r="K199" s="48"/>
      <c r="L199" s="48"/>
      <c r="M199" s="49"/>
      <c r="N199" s="30"/>
      <c r="O199" s="48"/>
      <c r="P199" s="48"/>
      <c r="Q199" s="110"/>
    </row>
    <row r="200" spans="1:21" ht="15.75" thickBot="1">
      <c r="A200" s="12"/>
      <c r="B200" s="25" t="s">
        <v>649</v>
      </c>
      <c r="C200" s="138" t="s">
        <v>650</v>
      </c>
      <c r="D200" s="138"/>
      <c r="E200" s="113" t="s">
        <v>190</v>
      </c>
      <c r="F200" s="20"/>
      <c r="G200" s="138" t="s">
        <v>651</v>
      </c>
      <c r="H200" s="138"/>
      <c r="I200" s="134" t="s">
        <v>190</v>
      </c>
      <c r="J200" s="20"/>
      <c r="K200" s="138" t="s">
        <v>652</v>
      </c>
      <c r="L200" s="138"/>
      <c r="M200" s="113" t="s">
        <v>190</v>
      </c>
      <c r="N200" s="20"/>
      <c r="O200" s="138" t="s">
        <v>653</v>
      </c>
      <c r="P200" s="138"/>
      <c r="Q200" s="113" t="s">
        <v>190</v>
      </c>
    </row>
    <row r="201" spans="1:21" ht="15.75" thickBot="1">
      <c r="A201" s="12"/>
      <c r="B201" s="21" t="s">
        <v>654</v>
      </c>
      <c r="C201" s="135" t="s">
        <v>176</v>
      </c>
      <c r="D201" s="136" t="s">
        <v>608</v>
      </c>
      <c r="E201" s="135" t="s">
        <v>190</v>
      </c>
      <c r="F201" s="15"/>
      <c r="G201" s="135" t="s">
        <v>176</v>
      </c>
      <c r="H201" s="136" t="s">
        <v>449</v>
      </c>
      <c r="I201" s="135" t="s">
        <v>190</v>
      </c>
      <c r="J201" s="15"/>
      <c r="K201" s="135" t="s">
        <v>176</v>
      </c>
      <c r="L201" s="136" t="s">
        <v>608</v>
      </c>
      <c r="M201" s="135" t="s">
        <v>190</v>
      </c>
      <c r="N201" s="15"/>
      <c r="O201" s="135" t="s">
        <v>176</v>
      </c>
      <c r="P201" s="136" t="s">
        <v>449</v>
      </c>
      <c r="Q201" s="135" t="s">
        <v>190</v>
      </c>
    </row>
    <row r="202" spans="1:21" ht="15.75" thickTop="1">
      <c r="A202" s="12"/>
      <c r="B202" s="33" t="s">
        <v>655</v>
      </c>
      <c r="C202" s="139" t="s">
        <v>176</v>
      </c>
      <c r="D202" s="140">
        <v>254</v>
      </c>
      <c r="E202" s="79"/>
      <c r="F202" s="40"/>
      <c r="G202" s="139" t="s">
        <v>176</v>
      </c>
      <c r="H202" s="140">
        <v>15</v>
      </c>
      <c r="I202" s="79"/>
      <c r="J202" s="40"/>
      <c r="K202" s="139" t="s">
        <v>176</v>
      </c>
      <c r="L202" s="140">
        <v>280</v>
      </c>
      <c r="M202" s="79"/>
      <c r="N202" s="40"/>
      <c r="O202" s="139" t="s">
        <v>176</v>
      </c>
      <c r="P202" s="140" t="s">
        <v>656</v>
      </c>
      <c r="Q202" s="139" t="s">
        <v>190</v>
      </c>
    </row>
    <row r="203" spans="1:21">
      <c r="A203" s="12"/>
      <c r="B203" s="33"/>
      <c r="C203" s="35"/>
      <c r="D203" s="37"/>
      <c r="E203" s="39"/>
      <c r="F203" s="40"/>
      <c r="G203" s="35"/>
      <c r="H203" s="37"/>
      <c r="I203" s="39"/>
      <c r="J203" s="40"/>
      <c r="K203" s="35"/>
      <c r="L203" s="37"/>
      <c r="M203" s="39"/>
      <c r="N203" s="40"/>
      <c r="O203" s="35"/>
      <c r="P203" s="37"/>
      <c r="Q203" s="35"/>
    </row>
    <row r="204" spans="1:21">
      <c r="A204" s="12"/>
      <c r="B204" s="30" t="s">
        <v>361</v>
      </c>
      <c r="C204" s="30"/>
      <c r="D204" s="30"/>
      <c r="E204" s="30"/>
      <c r="F204" s="30"/>
      <c r="G204" s="30"/>
      <c r="H204" s="30"/>
      <c r="I204" s="30"/>
      <c r="J204" s="30"/>
      <c r="K204" s="30"/>
      <c r="L204" s="30"/>
      <c r="M204" s="30"/>
      <c r="N204" s="30"/>
      <c r="O204" s="30"/>
      <c r="P204" s="30"/>
      <c r="Q204" s="30"/>
      <c r="R204" s="30"/>
      <c r="S204" s="30"/>
      <c r="T204" s="30"/>
      <c r="U204" s="30"/>
    </row>
    <row r="205" spans="1:21">
      <c r="A205" s="12"/>
      <c r="B205" s="13"/>
      <c r="C205" s="13"/>
    </row>
    <row r="206" spans="1:21" ht="63.75">
      <c r="A206" s="12"/>
      <c r="B206" s="91" t="s">
        <v>252</v>
      </c>
      <c r="C206" s="92" t="s">
        <v>657</v>
      </c>
    </row>
    <row r="207" spans="1:21">
      <c r="A207" s="12"/>
      <c r="B207" s="13"/>
      <c r="C207" s="13"/>
    </row>
    <row r="208" spans="1:21" ht="89.25">
      <c r="A208" s="12"/>
      <c r="B208" s="91" t="s">
        <v>288</v>
      </c>
      <c r="C208" s="92" t="s">
        <v>658</v>
      </c>
    </row>
    <row r="209" spans="1:3">
      <c r="A209" s="12"/>
      <c r="B209" s="13"/>
      <c r="C209" s="13"/>
    </row>
    <row r="210" spans="1:3" ht="140.25">
      <c r="A210" s="12"/>
      <c r="B210" s="91" t="s">
        <v>364</v>
      </c>
      <c r="C210" s="92" t="s">
        <v>659</v>
      </c>
    </row>
  </sheetData>
  <mergeCells count="735">
    <mergeCell ref="B204:U204"/>
    <mergeCell ref="B96:U96"/>
    <mergeCell ref="B126:U126"/>
    <mergeCell ref="B153:U153"/>
    <mergeCell ref="B154:U154"/>
    <mergeCell ref="B179:U179"/>
    <mergeCell ref="B180:U180"/>
    <mergeCell ref="B90:U90"/>
    <mergeCell ref="B91:U91"/>
    <mergeCell ref="B92:U92"/>
    <mergeCell ref="B93:U93"/>
    <mergeCell ref="B94:U94"/>
    <mergeCell ref="B95:U95"/>
    <mergeCell ref="B29:U29"/>
    <mergeCell ref="B30:U30"/>
    <mergeCell ref="B31:U31"/>
    <mergeCell ref="B32:U32"/>
    <mergeCell ref="B33:U33"/>
    <mergeCell ref="B34:U34"/>
    <mergeCell ref="B23:U23"/>
    <mergeCell ref="B24:U24"/>
    <mergeCell ref="B25:U25"/>
    <mergeCell ref="B26:U26"/>
    <mergeCell ref="B27:U27"/>
    <mergeCell ref="B28:U28"/>
    <mergeCell ref="B13:U13"/>
    <mergeCell ref="B16:U16"/>
    <mergeCell ref="B19:U19"/>
    <mergeCell ref="B20:U20"/>
    <mergeCell ref="B21:U21"/>
    <mergeCell ref="B22:U22"/>
    <mergeCell ref="B5:U5"/>
    <mergeCell ref="B6:U6"/>
    <mergeCell ref="B7:U7"/>
    <mergeCell ref="B8:U8"/>
    <mergeCell ref="B9:U9"/>
    <mergeCell ref="B10:U10"/>
    <mergeCell ref="N202:N203"/>
    <mergeCell ref="O202:O203"/>
    <mergeCell ref="P202:P203"/>
    <mergeCell ref="Q202:Q203"/>
    <mergeCell ref="A1:A2"/>
    <mergeCell ref="B1:U1"/>
    <mergeCell ref="B2:U2"/>
    <mergeCell ref="B3:U3"/>
    <mergeCell ref="A4:A210"/>
    <mergeCell ref="B4:U4"/>
    <mergeCell ref="H202:H203"/>
    <mergeCell ref="I202:I203"/>
    <mergeCell ref="J202:J203"/>
    <mergeCell ref="K202:K203"/>
    <mergeCell ref="L202:L203"/>
    <mergeCell ref="M202:M203"/>
    <mergeCell ref="C200:D200"/>
    <mergeCell ref="G200:H200"/>
    <mergeCell ref="K200:L200"/>
    <mergeCell ref="O200:P200"/>
    <mergeCell ref="B202:B203"/>
    <mergeCell ref="C202:C203"/>
    <mergeCell ref="D202:D203"/>
    <mergeCell ref="E202:E203"/>
    <mergeCell ref="F202:F203"/>
    <mergeCell ref="G202:G203"/>
    <mergeCell ref="J198:J199"/>
    <mergeCell ref="K198:L199"/>
    <mergeCell ref="M198:M199"/>
    <mergeCell ref="N198:N199"/>
    <mergeCell ref="O198:P199"/>
    <mergeCell ref="Q198:Q199"/>
    <mergeCell ref="B198:B199"/>
    <mergeCell ref="C198:D199"/>
    <mergeCell ref="E198:E199"/>
    <mergeCell ref="F198:F199"/>
    <mergeCell ref="G198:H199"/>
    <mergeCell ref="I198:I199"/>
    <mergeCell ref="J196:J197"/>
    <mergeCell ref="K196:L197"/>
    <mergeCell ref="M196:M197"/>
    <mergeCell ref="N196:N197"/>
    <mergeCell ref="O196:P197"/>
    <mergeCell ref="Q196:Q197"/>
    <mergeCell ref="C195:D195"/>
    <mergeCell ref="G195:H195"/>
    <mergeCell ref="K195:L195"/>
    <mergeCell ref="O195:P195"/>
    <mergeCell ref="B196:B197"/>
    <mergeCell ref="C196:D197"/>
    <mergeCell ref="E196:E197"/>
    <mergeCell ref="F196:F197"/>
    <mergeCell ref="G196:H197"/>
    <mergeCell ref="I196:I197"/>
    <mergeCell ref="J193:J194"/>
    <mergeCell ref="K193:L194"/>
    <mergeCell ref="M193:M194"/>
    <mergeCell ref="N193:N194"/>
    <mergeCell ref="O193:P194"/>
    <mergeCell ref="Q193:Q194"/>
    <mergeCell ref="M191:M192"/>
    <mergeCell ref="N191:N192"/>
    <mergeCell ref="O191:P192"/>
    <mergeCell ref="Q191:Q192"/>
    <mergeCell ref="B193:B194"/>
    <mergeCell ref="C193:D194"/>
    <mergeCell ref="E193:E194"/>
    <mergeCell ref="F193:F194"/>
    <mergeCell ref="G193:H194"/>
    <mergeCell ref="I193:I194"/>
    <mergeCell ref="N189:N190"/>
    <mergeCell ref="O189:Q190"/>
    <mergeCell ref="B191:B192"/>
    <mergeCell ref="C191:D192"/>
    <mergeCell ref="E191:E192"/>
    <mergeCell ref="F191:F192"/>
    <mergeCell ref="G191:H192"/>
    <mergeCell ref="I191:I192"/>
    <mergeCell ref="J191:J192"/>
    <mergeCell ref="K191:L192"/>
    <mergeCell ref="B189:B190"/>
    <mergeCell ref="C189:E190"/>
    <mergeCell ref="F189:F190"/>
    <mergeCell ref="G189:I190"/>
    <mergeCell ref="J189:J190"/>
    <mergeCell ref="K189:M190"/>
    <mergeCell ref="J187:J188"/>
    <mergeCell ref="K187:L188"/>
    <mergeCell ref="M187:M188"/>
    <mergeCell ref="N187:N188"/>
    <mergeCell ref="O187:P188"/>
    <mergeCell ref="Q187:Q188"/>
    <mergeCell ref="N185:N186"/>
    <mergeCell ref="O185:O186"/>
    <mergeCell ref="P185:P186"/>
    <mergeCell ref="Q185:Q186"/>
    <mergeCell ref="B187:B188"/>
    <mergeCell ref="C187:D188"/>
    <mergeCell ref="E187:E188"/>
    <mergeCell ref="F187:F188"/>
    <mergeCell ref="G187:H188"/>
    <mergeCell ref="I187:I188"/>
    <mergeCell ref="H185:H186"/>
    <mergeCell ref="I185:I186"/>
    <mergeCell ref="J185:J186"/>
    <mergeCell ref="K185:K186"/>
    <mergeCell ref="L185:L186"/>
    <mergeCell ref="M185:M186"/>
    <mergeCell ref="B185:B186"/>
    <mergeCell ref="C185:C186"/>
    <mergeCell ref="D185:D186"/>
    <mergeCell ref="E185:E186"/>
    <mergeCell ref="F185:F186"/>
    <mergeCell ref="G185:G186"/>
    <mergeCell ref="T151:T152"/>
    <mergeCell ref="B181:Q181"/>
    <mergeCell ref="C183:I183"/>
    <mergeCell ref="K183:Q183"/>
    <mergeCell ref="C184:E184"/>
    <mergeCell ref="G184:I184"/>
    <mergeCell ref="K184:M184"/>
    <mergeCell ref="O184:Q184"/>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Q148:Q149"/>
    <mergeCell ref="R148:R149"/>
    <mergeCell ref="S148:S149"/>
    <mergeCell ref="T148:T149"/>
    <mergeCell ref="D150:F150"/>
    <mergeCell ref="H150:J150"/>
    <mergeCell ref="L150:N150"/>
    <mergeCell ref="J148:J149"/>
    <mergeCell ref="K148:K149"/>
    <mergeCell ref="L148:M149"/>
    <mergeCell ref="N148:N149"/>
    <mergeCell ref="O148:O149"/>
    <mergeCell ref="P148:P149"/>
    <mergeCell ref="B148:B149"/>
    <mergeCell ref="C148:C149"/>
    <mergeCell ref="D148:E149"/>
    <mergeCell ref="F148:F149"/>
    <mergeCell ref="G148:G149"/>
    <mergeCell ref="H148:I149"/>
    <mergeCell ref="D146:F146"/>
    <mergeCell ref="H146:J146"/>
    <mergeCell ref="L146:N146"/>
    <mergeCell ref="D147:F147"/>
    <mergeCell ref="H147:J147"/>
    <mergeCell ref="L147:N147"/>
    <mergeCell ref="Q143:Q144"/>
    <mergeCell ref="R143:R144"/>
    <mergeCell ref="S143:S144"/>
    <mergeCell ref="T143:T144"/>
    <mergeCell ref="D145:F145"/>
    <mergeCell ref="H145:J145"/>
    <mergeCell ref="L145:N145"/>
    <mergeCell ref="J143:J144"/>
    <mergeCell ref="K143:K144"/>
    <mergeCell ref="L143:M144"/>
    <mergeCell ref="N143:N144"/>
    <mergeCell ref="O143:O144"/>
    <mergeCell ref="P143:P144"/>
    <mergeCell ref="B143:B144"/>
    <mergeCell ref="C143:C144"/>
    <mergeCell ref="D143:E144"/>
    <mergeCell ref="F143:F144"/>
    <mergeCell ref="G143:G144"/>
    <mergeCell ref="H143:I144"/>
    <mergeCell ref="R140:R141"/>
    <mergeCell ref="S140:S141"/>
    <mergeCell ref="T140:T141"/>
    <mergeCell ref="D142:F142"/>
    <mergeCell ref="H142:J142"/>
    <mergeCell ref="L142:N142"/>
    <mergeCell ref="K140:K141"/>
    <mergeCell ref="L140:M141"/>
    <mergeCell ref="N140:N141"/>
    <mergeCell ref="O140:O141"/>
    <mergeCell ref="P140:P141"/>
    <mergeCell ref="Q140:Q141"/>
    <mergeCell ref="D139:F139"/>
    <mergeCell ref="H139:J139"/>
    <mergeCell ref="L139:N139"/>
    <mergeCell ref="B140:B141"/>
    <mergeCell ref="C140:C141"/>
    <mergeCell ref="D140:E141"/>
    <mergeCell ref="F140:F141"/>
    <mergeCell ref="G140:G141"/>
    <mergeCell ref="H140:I141"/>
    <mergeCell ref="J140:J141"/>
    <mergeCell ref="Q136:Q137"/>
    <mergeCell ref="R136:R137"/>
    <mergeCell ref="S136:S137"/>
    <mergeCell ref="T136:T137"/>
    <mergeCell ref="D138:F138"/>
    <mergeCell ref="H138:J138"/>
    <mergeCell ref="L138:N138"/>
    <mergeCell ref="J136:J137"/>
    <mergeCell ref="K136:K137"/>
    <mergeCell ref="L136:M137"/>
    <mergeCell ref="N136:N137"/>
    <mergeCell ref="O136:O137"/>
    <mergeCell ref="P136:P137"/>
    <mergeCell ref="B136:B137"/>
    <mergeCell ref="C136:C137"/>
    <mergeCell ref="D136:E137"/>
    <mergeCell ref="F136:F137"/>
    <mergeCell ref="G136:G137"/>
    <mergeCell ref="H136:I137"/>
    <mergeCell ref="T132:T133"/>
    <mergeCell ref="D134:F134"/>
    <mergeCell ref="H134:J134"/>
    <mergeCell ref="L134:N134"/>
    <mergeCell ref="D135:F135"/>
    <mergeCell ref="H135:J135"/>
    <mergeCell ref="L135:N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T124:T125"/>
    <mergeCell ref="B127:T127"/>
    <mergeCell ref="B129:T129"/>
    <mergeCell ref="D130:N130"/>
    <mergeCell ref="D131:F131"/>
    <mergeCell ref="H131:J131"/>
    <mergeCell ref="L131:N131"/>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1:Q122"/>
    <mergeCell ref="R121:R122"/>
    <mergeCell ref="S121:S122"/>
    <mergeCell ref="T121:T122"/>
    <mergeCell ref="D123:F123"/>
    <mergeCell ref="H123:J123"/>
    <mergeCell ref="L123:N123"/>
    <mergeCell ref="J121:J122"/>
    <mergeCell ref="K121:K122"/>
    <mergeCell ref="L121:M122"/>
    <mergeCell ref="N121:N122"/>
    <mergeCell ref="O121:O122"/>
    <mergeCell ref="P121:P122"/>
    <mergeCell ref="B121:B122"/>
    <mergeCell ref="C121:C122"/>
    <mergeCell ref="D121:E122"/>
    <mergeCell ref="F121:F122"/>
    <mergeCell ref="G121:G122"/>
    <mergeCell ref="H121:I122"/>
    <mergeCell ref="Q118:Q119"/>
    <mergeCell ref="R118:R119"/>
    <mergeCell ref="S118:S119"/>
    <mergeCell ref="T118:T119"/>
    <mergeCell ref="D120:F120"/>
    <mergeCell ref="H120:J120"/>
    <mergeCell ref="L120:N120"/>
    <mergeCell ref="J118:J119"/>
    <mergeCell ref="K118:K119"/>
    <mergeCell ref="L118:M119"/>
    <mergeCell ref="N118:N119"/>
    <mergeCell ref="O118:O119"/>
    <mergeCell ref="P118:P119"/>
    <mergeCell ref="B118:B119"/>
    <mergeCell ref="C118:C119"/>
    <mergeCell ref="D118:E119"/>
    <mergeCell ref="F118:F119"/>
    <mergeCell ref="G118:G119"/>
    <mergeCell ref="H118:I119"/>
    <mergeCell ref="D116:F116"/>
    <mergeCell ref="H116:J116"/>
    <mergeCell ref="L116:N116"/>
    <mergeCell ref="D117:F117"/>
    <mergeCell ref="H117:J117"/>
    <mergeCell ref="L117:N117"/>
    <mergeCell ref="Q113:Q114"/>
    <mergeCell ref="R113:R114"/>
    <mergeCell ref="S113:S114"/>
    <mergeCell ref="T113:T114"/>
    <mergeCell ref="D115:F115"/>
    <mergeCell ref="H115:J115"/>
    <mergeCell ref="L115:N115"/>
    <mergeCell ref="J113:J114"/>
    <mergeCell ref="K113:K114"/>
    <mergeCell ref="L113:M114"/>
    <mergeCell ref="N113:N114"/>
    <mergeCell ref="O113:O114"/>
    <mergeCell ref="P113:P114"/>
    <mergeCell ref="B113:B114"/>
    <mergeCell ref="C113:C114"/>
    <mergeCell ref="D113:E114"/>
    <mergeCell ref="F113:F114"/>
    <mergeCell ref="G113:G114"/>
    <mergeCell ref="H113:I114"/>
    <mergeCell ref="R110:R111"/>
    <mergeCell ref="S110:S111"/>
    <mergeCell ref="T110:T111"/>
    <mergeCell ref="D112:F112"/>
    <mergeCell ref="H112:J112"/>
    <mergeCell ref="L112:N112"/>
    <mergeCell ref="K110:K111"/>
    <mergeCell ref="L110:M111"/>
    <mergeCell ref="N110:N111"/>
    <mergeCell ref="O110:O111"/>
    <mergeCell ref="P110:P111"/>
    <mergeCell ref="Q110:Q111"/>
    <mergeCell ref="D109:F109"/>
    <mergeCell ref="H109:J109"/>
    <mergeCell ref="L109:N109"/>
    <mergeCell ref="B110:B111"/>
    <mergeCell ref="C110:C111"/>
    <mergeCell ref="D110:E111"/>
    <mergeCell ref="F110:F111"/>
    <mergeCell ref="G110:G111"/>
    <mergeCell ref="H110:I111"/>
    <mergeCell ref="J110:J111"/>
    <mergeCell ref="Q106:Q107"/>
    <mergeCell ref="R106:R107"/>
    <mergeCell ref="S106:S107"/>
    <mergeCell ref="T106:T107"/>
    <mergeCell ref="D108:F108"/>
    <mergeCell ref="H108:J108"/>
    <mergeCell ref="L108:N108"/>
    <mergeCell ref="J106:J107"/>
    <mergeCell ref="K106:K107"/>
    <mergeCell ref="L106:M107"/>
    <mergeCell ref="N106:N107"/>
    <mergeCell ref="O106:O107"/>
    <mergeCell ref="P106:P107"/>
    <mergeCell ref="B106:B107"/>
    <mergeCell ref="C106:C107"/>
    <mergeCell ref="D106:E107"/>
    <mergeCell ref="F106:F107"/>
    <mergeCell ref="G106:G107"/>
    <mergeCell ref="H106:I107"/>
    <mergeCell ref="T102:T103"/>
    <mergeCell ref="D104:F104"/>
    <mergeCell ref="H104:J104"/>
    <mergeCell ref="L104:N104"/>
    <mergeCell ref="D105:F105"/>
    <mergeCell ref="H105:J105"/>
    <mergeCell ref="L105:N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D100:N100"/>
    <mergeCell ref="D101:F101"/>
    <mergeCell ref="H101:J101"/>
    <mergeCell ref="L101:N101"/>
    <mergeCell ref="B102:B103"/>
    <mergeCell ref="C102:C103"/>
    <mergeCell ref="D102:D103"/>
    <mergeCell ref="E102:E103"/>
    <mergeCell ref="F102:F103"/>
    <mergeCell ref="G102:G103"/>
    <mergeCell ref="N78:N79"/>
    <mergeCell ref="O78:O79"/>
    <mergeCell ref="P78:P79"/>
    <mergeCell ref="Q78:Q79"/>
    <mergeCell ref="B97:T97"/>
    <mergeCell ref="B99:T99"/>
    <mergeCell ref="B80:U80"/>
    <mergeCell ref="B87:U87"/>
    <mergeCell ref="B88:U88"/>
    <mergeCell ref="B89:U89"/>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60:Q60"/>
    <mergeCell ref="C61:E61"/>
    <mergeCell ref="G61:I61"/>
    <mergeCell ref="K61:M61"/>
    <mergeCell ref="O61:Q61"/>
    <mergeCell ref="C62:E62"/>
    <mergeCell ref="G62:I62"/>
    <mergeCell ref="K62:M62"/>
    <mergeCell ref="O62:Q62"/>
    <mergeCell ref="Q55:Q56"/>
    <mergeCell ref="R55:R56"/>
    <mergeCell ref="S55:S56"/>
    <mergeCell ref="T55:T56"/>
    <mergeCell ref="U55:U56"/>
    <mergeCell ref="B58:Q58"/>
    <mergeCell ref="B57:U57"/>
    <mergeCell ref="K55:K56"/>
    <mergeCell ref="L55:L56"/>
    <mergeCell ref="M55:M56"/>
    <mergeCell ref="N55:N56"/>
    <mergeCell ref="O55:O56"/>
    <mergeCell ref="P55:P56"/>
    <mergeCell ref="U53:U54"/>
    <mergeCell ref="B55:B56"/>
    <mergeCell ref="C55:C56"/>
    <mergeCell ref="D55:D56"/>
    <mergeCell ref="E55:E56"/>
    <mergeCell ref="F55:F56"/>
    <mergeCell ref="G55:G56"/>
    <mergeCell ref="H55:H56"/>
    <mergeCell ref="I55:I56"/>
    <mergeCell ref="J55:J56"/>
    <mergeCell ref="M53:M54"/>
    <mergeCell ref="N53:N54"/>
    <mergeCell ref="O53:P54"/>
    <mergeCell ref="Q53:Q54"/>
    <mergeCell ref="R53:R54"/>
    <mergeCell ref="S53:T54"/>
    <mergeCell ref="T51:T52"/>
    <mergeCell ref="U51:U52"/>
    <mergeCell ref="B53:B54"/>
    <mergeCell ref="C53:D54"/>
    <mergeCell ref="E53:E54"/>
    <mergeCell ref="F53:F54"/>
    <mergeCell ref="G53:H54"/>
    <mergeCell ref="I53:I54"/>
    <mergeCell ref="J53:J54"/>
    <mergeCell ref="K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T48:T49"/>
    <mergeCell ref="U48:U49"/>
    <mergeCell ref="C50:E50"/>
    <mergeCell ref="G50:I50"/>
    <mergeCell ref="K50:M50"/>
    <mergeCell ref="O50:Q50"/>
    <mergeCell ref="S50:U50"/>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S40:S41"/>
    <mergeCell ref="T40:T41"/>
    <mergeCell ref="U40:U41"/>
    <mergeCell ref="B42:B43"/>
    <mergeCell ref="C42:D43"/>
    <mergeCell ref="E42:E43"/>
    <mergeCell ref="F42:F43"/>
    <mergeCell ref="G42:H43"/>
    <mergeCell ref="I42:I43"/>
    <mergeCell ref="J42:J43"/>
    <mergeCell ref="M40:M41"/>
    <mergeCell ref="N40:N41"/>
    <mergeCell ref="O40:O41"/>
    <mergeCell ref="P40:P41"/>
    <mergeCell ref="Q40:Q41"/>
    <mergeCell ref="R40:R41"/>
    <mergeCell ref="G40:G41"/>
    <mergeCell ref="H40:H41"/>
    <mergeCell ref="I40:I41"/>
    <mergeCell ref="J40:J41"/>
    <mergeCell ref="K40:K41"/>
    <mergeCell ref="L40:L41"/>
    <mergeCell ref="C39:E39"/>
    <mergeCell ref="G39:I39"/>
    <mergeCell ref="K39:M39"/>
    <mergeCell ref="O39:Q39"/>
    <mergeCell ref="S39:U39"/>
    <mergeCell ref="B40:B41"/>
    <mergeCell ref="C40:C41"/>
    <mergeCell ref="D40:D41"/>
    <mergeCell ref="E40:E41"/>
    <mergeCell ref="F40:F41"/>
    <mergeCell ref="B35:U35"/>
    <mergeCell ref="B37:U37"/>
    <mergeCell ref="C38:E38"/>
    <mergeCell ref="G38:I38"/>
    <mergeCell ref="K38:M38"/>
    <mergeCell ref="O38:Q38"/>
    <mergeCell ref="S38:U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3" width="36.5703125" bestFit="1" customWidth="1"/>
    <col min="4" max="4" width="26" customWidth="1"/>
    <col min="5" max="5" width="30.7109375" customWidth="1"/>
    <col min="6" max="6" width="7.140625" customWidth="1"/>
    <col min="7" max="8" width="9.28515625" customWidth="1"/>
    <col min="9" max="9" width="30.7109375" customWidth="1"/>
    <col min="10" max="10" width="7.140625" customWidth="1"/>
    <col min="11" max="11" width="9.28515625" customWidth="1"/>
    <col min="12" max="12" width="36.5703125" customWidth="1"/>
    <col min="13" max="13" width="21.28515625" customWidth="1"/>
    <col min="14" max="14" width="7.140625" customWidth="1"/>
    <col min="15" max="15" width="9.28515625" customWidth="1"/>
    <col min="16" max="16" width="28.85546875" customWidth="1"/>
    <col min="17" max="17" width="21.28515625" customWidth="1"/>
    <col min="18" max="18" width="7.140625" customWidth="1"/>
    <col min="19" max="19" width="9.28515625" customWidth="1"/>
    <col min="20" max="20" width="26" customWidth="1"/>
    <col min="21" max="21" width="7.140625" customWidth="1"/>
  </cols>
  <sheetData>
    <row r="1" spans="1:21" ht="15" customHeight="1">
      <c r="A1" s="6" t="s">
        <v>660</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661</v>
      </c>
      <c r="B3" s="56" t="s">
        <v>7</v>
      </c>
      <c r="C3" s="56"/>
      <c r="D3" s="56"/>
      <c r="E3" s="56"/>
      <c r="F3" s="56"/>
      <c r="G3" s="56"/>
      <c r="H3" s="56"/>
      <c r="I3" s="56"/>
      <c r="J3" s="56"/>
      <c r="K3" s="56"/>
      <c r="L3" s="56"/>
      <c r="M3" s="56"/>
      <c r="N3" s="56"/>
      <c r="O3" s="56"/>
      <c r="P3" s="56"/>
      <c r="Q3" s="56"/>
      <c r="R3" s="56"/>
      <c r="S3" s="56"/>
      <c r="T3" s="56"/>
      <c r="U3" s="56"/>
    </row>
    <row r="4" spans="1:21" ht="15" customHeight="1">
      <c r="A4" s="12" t="s">
        <v>660</v>
      </c>
      <c r="B4" s="56" t="s">
        <v>7</v>
      </c>
      <c r="C4" s="56"/>
      <c r="D4" s="56"/>
      <c r="E4" s="56"/>
      <c r="F4" s="56"/>
      <c r="G4" s="56"/>
      <c r="H4" s="56"/>
      <c r="I4" s="56"/>
      <c r="J4" s="56"/>
      <c r="K4" s="56"/>
      <c r="L4" s="56"/>
      <c r="M4" s="56"/>
      <c r="N4" s="56"/>
      <c r="O4" s="56"/>
      <c r="P4" s="56"/>
      <c r="Q4" s="56"/>
      <c r="R4" s="56"/>
      <c r="S4" s="56"/>
      <c r="T4" s="56"/>
      <c r="U4" s="56"/>
    </row>
    <row r="5" spans="1:21">
      <c r="A5" s="12"/>
      <c r="B5" s="57" t="s">
        <v>662</v>
      </c>
      <c r="C5" s="57"/>
      <c r="D5" s="57"/>
      <c r="E5" s="57"/>
      <c r="F5" s="57"/>
      <c r="G5" s="57"/>
      <c r="H5" s="57"/>
      <c r="I5" s="57"/>
      <c r="J5" s="57"/>
      <c r="K5" s="57"/>
      <c r="L5" s="57"/>
      <c r="M5" s="57"/>
      <c r="N5" s="57"/>
      <c r="O5" s="57"/>
      <c r="P5" s="57"/>
      <c r="Q5" s="57"/>
      <c r="R5" s="57"/>
      <c r="S5" s="57"/>
      <c r="T5" s="57"/>
      <c r="U5" s="57"/>
    </row>
    <row r="6" spans="1:21">
      <c r="A6" s="12"/>
      <c r="B6" s="56"/>
      <c r="C6" s="56"/>
      <c r="D6" s="56"/>
      <c r="E6" s="56"/>
      <c r="F6" s="56"/>
      <c r="G6" s="56"/>
      <c r="H6" s="56"/>
      <c r="I6" s="56"/>
      <c r="J6" s="56"/>
      <c r="K6" s="56"/>
      <c r="L6" s="56"/>
      <c r="M6" s="56"/>
      <c r="N6" s="56"/>
      <c r="O6" s="56"/>
      <c r="P6" s="56"/>
      <c r="Q6" s="56"/>
      <c r="R6" s="56"/>
      <c r="S6" s="56"/>
      <c r="T6" s="56"/>
      <c r="U6" s="56"/>
    </row>
    <row r="7" spans="1:21">
      <c r="A7" s="12"/>
      <c r="B7" s="125" t="s">
        <v>663</v>
      </c>
      <c r="C7" s="125"/>
      <c r="D7" s="125"/>
      <c r="E7" s="125"/>
      <c r="F7" s="125"/>
      <c r="G7" s="125"/>
      <c r="H7" s="125"/>
      <c r="I7" s="125"/>
      <c r="J7" s="125"/>
      <c r="K7" s="125"/>
      <c r="L7" s="125"/>
      <c r="M7" s="125"/>
      <c r="N7" s="125"/>
      <c r="O7" s="125"/>
      <c r="P7" s="125"/>
      <c r="Q7" s="125"/>
      <c r="R7" s="125"/>
      <c r="S7" s="125"/>
      <c r="T7" s="125"/>
      <c r="U7" s="125"/>
    </row>
    <row r="8" spans="1:21">
      <c r="A8" s="12"/>
      <c r="B8" s="56"/>
      <c r="C8" s="56"/>
      <c r="D8" s="56"/>
      <c r="E8" s="56"/>
      <c r="F8" s="56"/>
      <c r="G8" s="56"/>
      <c r="H8" s="56"/>
      <c r="I8" s="56"/>
      <c r="J8" s="56"/>
      <c r="K8" s="56"/>
      <c r="L8" s="56"/>
      <c r="M8" s="56"/>
      <c r="N8" s="56"/>
      <c r="O8" s="56"/>
      <c r="P8" s="56"/>
      <c r="Q8" s="56"/>
      <c r="R8" s="56"/>
      <c r="S8" s="56"/>
      <c r="T8" s="56"/>
      <c r="U8" s="56"/>
    </row>
    <row r="9" spans="1:21">
      <c r="A9" s="12"/>
      <c r="B9" s="58" t="s">
        <v>664</v>
      </c>
      <c r="C9" s="58"/>
      <c r="D9" s="58"/>
      <c r="E9" s="58"/>
      <c r="F9" s="58"/>
      <c r="G9" s="58"/>
      <c r="H9" s="58"/>
      <c r="I9" s="58"/>
      <c r="J9" s="58"/>
      <c r="K9" s="58"/>
      <c r="L9" s="58"/>
      <c r="M9" s="58"/>
      <c r="N9" s="58"/>
      <c r="O9" s="58"/>
      <c r="P9" s="58"/>
      <c r="Q9" s="58"/>
      <c r="R9" s="58"/>
      <c r="S9" s="58"/>
      <c r="T9" s="58"/>
      <c r="U9" s="58"/>
    </row>
    <row r="10" spans="1:21">
      <c r="A10" s="12"/>
      <c r="B10" s="56"/>
      <c r="C10" s="56"/>
      <c r="D10" s="56"/>
      <c r="E10" s="56"/>
      <c r="F10" s="56"/>
      <c r="G10" s="56"/>
      <c r="H10" s="56"/>
      <c r="I10" s="56"/>
      <c r="J10" s="56"/>
      <c r="K10" s="56"/>
      <c r="L10" s="56"/>
      <c r="M10" s="56"/>
      <c r="N10" s="56"/>
      <c r="O10" s="56"/>
      <c r="P10" s="56"/>
      <c r="Q10" s="56"/>
      <c r="R10" s="56"/>
      <c r="S10" s="56"/>
      <c r="T10" s="56"/>
      <c r="U10" s="56"/>
    </row>
    <row r="11" spans="1:21" ht="38.25" customHeight="1">
      <c r="A11" s="12"/>
      <c r="B11" s="59" t="s">
        <v>665</v>
      </c>
      <c r="C11" s="59"/>
      <c r="D11" s="59"/>
      <c r="E11" s="59"/>
      <c r="F11" s="59"/>
      <c r="G11" s="59"/>
      <c r="H11" s="59"/>
      <c r="I11" s="59"/>
      <c r="J11" s="59"/>
      <c r="K11" s="59"/>
      <c r="L11" s="59"/>
      <c r="M11" s="59"/>
      <c r="N11" s="59"/>
      <c r="O11" s="59"/>
      <c r="P11" s="59"/>
      <c r="Q11" s="59"/>
      <c r="R11" s="59"/>
      <c r="S11" s="59"/>
      <c r="T11" s="59"/>
      <c r="U11" s="59"/>
    </row>
    <row r="12" spans="1:21">
      <c r="A12" s="12"/>
      <c r="B12" s="56"/>
      <c r="C12" s="56"/>
      <c r="D12" s="56"/>
      <c r="E12" s="56"/>
      <c r="F12" s="56"/>
      <c r="G12" s="56"/>
      <c r="H12" s="56"/>
      <c r="I12" s="56"/>
      <c r="J12" s="56"/>
      <c r="K12" s="56"/>
      <c r="L12" s="56"/>
      <c r="M12" s="56"/>
      <c r="N12" s="56"/>
      <c r="O12" s="56"/>
      <c r="P12" s="56"/>
      <c r="Q12" s="56"/>
      <c r="R12" s="56"/>
      <c r="S12" s="56"/>
      <c r="T12" s="56"/>
      <c r="U12" s="56"/>
    </row>
    <row r="13" spans="1:21" ht="25.5" customHeight="1">
      <c r="A13" s="12"/>
      <c r="B13" s="59" t="s">
        <v>666</v>
      </c>
      <c r="C13" s="59"/>
      <c r="D13" s="59"/>
      <c r="E13" s="59"/>
      <c r="F13" s="59"/>
      <c r="G13" s="59"/>
      <c r="H13" s="59"/>
      <c r="I13" s="59"/>
      <c r="J13" s="59"/>
      <c r="K13" s="59"/>
      <c r="L13" s="59"/>
      <c r="M13" s="59"/>
      <c r="N13" s="59"/>
      <c r="O13" s="59"/>
      <c r="P13" s="59"/>
      <c r="Q13" s="59"/>
      <c r="R13" s="59"/>
      <c r="S13" s="59"/>
      <c r="T13" s="59"/>
      <c r="U13" s="59"/>
    </row>
    <row r="14" spans="1:21">
      <c r="A14" s="12"/>
      <c r="B14" s="56"/>
      <c r="C14" s="56"/>
      <c r="D14" s="56"/>
      <c r="E14" s="56"/>
      <c r="F14" s="56"/>
      <c r="G14" s="56"/>
      <c r="H14" s="56"/>
      <c r="I14" s="56"/>
      <c r="J14" s="56"/>
      <c r="K14" s="56"/>
      <c r="L14" s="56"/>
      <c r="M14" s="56"/>
      <c r="N14" s="56"/>
      <c r="O14" s="56"/>
      <c r="P14" s="56"/>
      <c r="Q14" s="56"/>
      <c r="R14" s="56"/>
      <c r="S14" s="56"/>
      <c r="T14" s="56"/>
      <c r="U14" s="56"/>
    </row>
    <row r="15" spans="1:21">
      <c r="A15" s="12"/>
      <c r="B15" s="59" t="s">
        <v>667</v>
      </c>
      <c r="C15" s="59"/>
      <c r="D15" s="59"/>
      <c r="E15" s="59"/>
      <c r="F15" s="59"/>
      <c r="G15" s="59"/>
      <c r="H15" s="59"/>
      <c r="I15" s="59"/>
      <c r="J15" s="59"/>
      <c r="K15" s="59"/>
      <c r="L15" s="59"/>
      <c r="M15" s="59"/>
      <c r="N15" s="59"/>
      <c r="O15" s="59"/>
      <c r="P15" s="59"/>
      <c r="Q15" s="59"/>
      <c r="R15" s="59"/>
      <c r="S15" s="59"/>
      <c r="T15" s="59"/>
      <c r="U15" s="59"/>
    </row>
    <row r="16" spans="1:21">
      <c r="A16" s="12"/>
      <c r="B16" s="56"/>
      <c r="C16" s="56"/>
      <c r="D16" s="56"/>
      <c r="E16" s="56"/>
      <c r="F16" s="56"/>
      <c r="G16" s="56"/>
      <c r="H16" s="56"/>
      <c r="I16" s="56"/>
      <c r="J16" s="56"/>
      <c r="K16" s="56"/>
      <c r="L16" s="56"/>
      <c r="M16" s="56"/>
      <c r="N16" s="56"/>
      <c r="O16" s="56"/>
      <c r="P16" s="56"/>
      <c r="Q16" s="56"/>
      <c r="R16" s="56"/>
      <c r="S16" s="56"/>
      <c r="T16" s="56"/>
      <c r="U16" s="56"/>
    </row>
    <row r="17" spans="1:21">
      <c r="A17" s="12"/>
      <c r="B17" s="125" t="s">
        <v>668</v>
      </c>
      <c r="C17" s="125"/>
      <c r="D17" s="125"/>
      <c r="E17" s="125"/>
      <c r="F17" s="125"/>
      <c r="G17" s="125"/>
      <c r="H17" s="125"/>
      <c r="I17" s="125"/>
      <c r="J17" s="125"/>
      <c r="K17" s="125"/>
      <c r="L17" s="125"/>
      <c r="M17" s="125"/>
      <c r="N17" s="125"/>
      <c r="O17" s="125"/>
      <c r="P17" s="125"/>
      <c r="Q17" s="125"/>
      <c r="R17" s="125"/>
      <c r="S17" s="125"/>
      <c r="T17" s="125"/>
      <c r="U17" s="125"/>
    </row>
    <row r="18" spans="1:21">
      <c r="A18" s="12"/>
      <c r="B18" s="56"/>
      <c r="C18" s="56"/>
      <c r="D18" s="56"/>
      <c r="E18" s="56"/>
      <c r="F18" s="56"/>
      <c r="G18" s="56"/>
      <c r="H18" s="56"/>
      <c r="I18" s="56"/>
      <c r="J18" s="56"/>
      <c r="K18" s="56"/>
      <c r="L18" s="56"/>
      <c r="M18" s="56"/>
      <c r="N18" s="56"/>
      <c r="O18" s="56"/>
      <c r="P18" s="56"/>
      <c r="Q18" s="56"/>
      <c r="R18" s="56"/>
      <c r="S18" s="56"/>
      <c r="T18" s="56"/>
      <c r="U18" s="56"/>
    </row>
    <row r="19" spans="1:21">
      <c r="A19" s="12"/>
      <c r="B19" s="58" t="s">
        <v>669</v>
      </c>
      <c r="C19" s="58"/>
      <c r="D19" s="58"/>
      <c r="E19" s="58"/>
      <c r="F19" s="58"/>
      <c r="G19" s="58"/>
      <c r="H19" s="58"/>
      <c r="I19" s="58"/>
      <c r="J19" s="58"/>
      <c r="K19" s="58"/>
      <c r="L19" s="58"/>
      <c r="M19" s="58"/>
      <c r="N19" s="58"/>
      <c r="O19" s="58"/>
      <c r="P19" s="58"/>
      <c r="Q19" s="58"/>
      <c r="R19" s="58"/>
      <c r="S19" s="58"/>
      <c r="T19" s="58"/>
      <c r="U19" s="58"/>
    </row>
    <row r="20" spans="1:21">
      <c r="A20" s="12"/>
      <c r="B20" s="26"/>
      <c r="C20" s="26"/>
      <c r="D20" s="26"/>
      <c r="E20" s="26"/>
      <c r="F20" s="26"/>
      <c r="G20" s="26"/>
      <c r="H20" s="26"/>
      <c r="I20" s="26"/>
      <c r="J20" s="26"/>
      <c r="K20" s="26"/>
      <c r="L20" s="26"/>
      <c r="M20" s="26"/>
      <c r="N20" s="26"/>
      <c r="O20" s="26"/>
      <c r="P20" s="26"/>
      <c r="Q20" s="26"/>
      <c r="R20" s="26"/>
      <c r="S20" s="26"/>
      <c r="T20" s="26"/>
      <c r="U20" s="26"/>
    </row>
    <row r="21" spans="1:21">
      <c r="A21" s="12"/>
      <c r="B21" s="13"/>
      <c r="C21" s="13"/>
      <c r="D21" s="13"/>
      <c r="E21" s="13"/>
      <c r="F21" s="13"/>
      <c r="G21" s="13"/>
      <c r="H21" s="13"/>
      <c r="I21" s="13"/>
      <c r="J21" s="13"/>
      <c r="K21" s="13"/>
      <c r="L21" s="13"/>
      <c r="M21" s="13"/>
      <c r="N21" s="13"/>
      <c r="O21" s="13"/>
      <c r="P21" s="13"/>
      <c r="Q21" s="13"/>
      <c r="R21" s="13"/>
      <c r="S21" s="13"/>
      <c r="T21" s="13"/>
      <c r="U21" s="13"/>
    </row>
    <row r="22" spans="1:21" ht="15.75" thickBot="1">
      <c r="A22" s="12"/>
      <c r="B22" s="32">
        <v>41547</v>
      </c>
      <c r="C22" s="32"/>
      <c r="D22" s="32"/>
      <c r="E22" s="32"/>
      <c r="F22" s="32"/>
      <c r="G22" s="32"/>
      <c r="H22" s="32"/>
      <c r="I22" s="32"/>
      <c r="J22" s="32"/>
      <c r="K22" s="32"/>
      <c r="L22" s="32"/>
      <c r="M22" s="32"/>
      <c r="N22" s="32"/>
      <c r="O22" s="32"/>
      <c r="P22" s="32"/>
      <c r="Q22" s="32"/>
      <c r="R22" s="32"/>
      <c r="S22" s="32"/>
      <c r="T22" s="32"/>
      <c r="U22" s="32"/>
    </row>
    <row r="23" spans="1:21" ht="15.75" thickBot="1">
      <c r="A23" s="12"/>
      <c r="B23" s="64"/>
      <c r="C23" s="68" t="s">
        <v>670</v>
      </c>
      <c r="D23" s="68"/>
      <c r="E23" s="68"/>
      <c r="F23" s="68"/>
      <c r="G23" s="68"/>
      <c r="H23" s="68"/>
      <c r="I23" s="68"/>
      <c r="J23" s="15"/>
      <c r="K23" s="68" t="s">
        <v>671</v>
      </c>
      <c r="L23" s="68"/>
      <c r="M23" s="68"/>
      <c r="N23" s="68"/>
      <c r="O23" s="68"/>
      <c r="P23" s="68"/>
      <c r="Q23" s="68"/>
      <c r="R23" s="15"/>
      <c r="S23" s="142"/>
      <c r="T23" s="142"/>
      <c r="U23" s="142"/>
    </row>
    <row r="24" spans="1:21" ht="15.75" thickBot="1">
      <c r="A24" s="12"/>
      <c r="B24" s="64"/>
      <c r="C24" s="68" t="s">
        <v>558</v>
      </c>
      <c r="D24" s="68"/>
      <c r="E24" s="68"/>
      <c r="F24" s="15"/>
      <c r="G24" s="68" t="s">
        <v>559</v>
      </c>
      <c r="H24" s="68"/>
      <c r="I24" s="68"/>
      <c r="J24" s="15"/>
      <c r="K24" s="68" t="s">
        <v>558</v>
      </c>
      <c r="L24" s="68"/>
      <c r="M24" s="68"/>
      <c r="N24" s="15"/>
      <c r="O24" s="68" t="s">
        <v>559</v>
      </c>
      <c r="P24" s="68"/>
      <c r="Q24" s="68"/>
      <c r="R24" s="15"/>
      <c r="S24" s="29" t="s">
        <v>405</v>
      </c>
      <c r="T24" s="29"/>
      <c r="U24" s="29"/>
    </row>
    <row r="25" spans="1:21">
      <c r="A25" s="12"/>
      <c r="B25" s="33" t="s">
        <v>672</v>
      </c>
      <c r="C25" s="34" t="s">
        <v>176</v>
      </c>
      <c r="D25" s="36">
        <v>972</v>
      </c>
      <c r="E25" s="38"/>
      <c r="F25" s="40"/>
      <c r="G25" s="34" t="s">
        <v>176</v>
      </c>
      <c r="H25" s="36">
        <v>1</v>
      </c>
      <c r="I25" s="38"/>
      <c r="J25" s="40"/>
      <c r="K25" s="34" t="s">
        <v>176</v>
      </c>
      <c r="L25" s="36" t="s">
        <v>241</v>
      </c>
      <c r="M25" s="38"/>
      <c r="N25" s="40"/>
      <c r="O25" s="34" t="s">
        <v>176</v>
      </c>
      <c r="P25" s="36" t="s">
        <v>241</v>
      </c>
      <c r="Q25" s="38"/>
      <c r="R25" s="40"/>
      <c r="S25" s="34" t="s">
        <v>176</v>
      </c>
      <c r="T25" s="36">
        <v>973</v>
      </c>
      <c r="U25" s="38"/>
    </row>
    <row r="26" spans="1:21">
      <c r="A26" s="12"/>
      <c r="B26" s="33"/>
      <c r="C26" s="35"/>
      <c r="D26" s="37"/>
      <c r="E26" s="39"/>
      <c r="F26" s="40"/>
      <c r="G26" s="35"/>
      <c r="H26" s="37"/>
      <c r="I26" s="39"/>
      <c r="J26" s="40"/>
      <c r="K26" s="35"/>
      <c r="L26" s="37"/>
      <c r="M26" s="39"/>
      <c r="N26" s="40"/>
      <c r="O26" s="35"/>
      <c r="P26" s="37"/>
      <c r="Q26" s="39"/>
      <c r="R26" s="40"/>
      <c r="S26" s="41"/>
      <c r="T26" s="45"/>
      <c r="U26" s="40"/>
    </row>
    <row r="27" spans="1:21">
      <c r="A27" s="12"/>
      <c r="B27" s="42" t="s">
        <v>673</v>
      </c>
      <c r="C27" s="43">
        <v>159</v>
      </c>
      <c r="D27" s="43"/>
      <c r="E27" s="30"/>
      <c r="F27" s="30"/>
      <c r="G27" s="43" t="s">
        <v>241</v>
      </c>
      <c r="H27" s="43"/>
      <c r="I27" s="30"/>
      <c r="J27" s="30"/>
      <c r="K27" s="43" t="s">
        <v>241</v>
      </c>
      <c r="L27" s="43"/>
      <c r="M27" s="30"/>
      <c r="N27" s="30"/>
      <c r="O27" s="43" t="s">
        <v>241</v>
      </c>
      <c r="P27" s="43"/>
      <c r="Q27" s="30"/>
      <c r="R27" s="30"/>
      <c r="S27" s="43">
        <v>159</v>
      </c>
      <c r="T27" s="43"/>
      <c r="U27" s="30"/>
    </row>
    <row r="28" spans="1:21">
      <c r="A28" s="12"/>
      <c r="B28" s="42"/>
      <c r="C28" s="43"/>
      <c r="D28" s="43"/>
      <c r="E28" s="30"/>
      <c r="F28" s="30"/>
      <c r="G28" s="43"/>
      <c r="H28" s="43"/>
      <c r="I28" s="30"/>
      <c r="J28" s="30"/>
      <c r="K28" s="43"/>
      <c r="L28" s="43"/>
      <c r="M28" s="30"/>
      <c r="N28" s="30"/>
      <c r="O28" s="43"/>
      <c r="P28" s="43"/>
      <c r="Q28" s="30"/>
      <c r="R28" s="30"/>
      <c r="S28" s="43"/>
      <c r="T28" s="43"/>
      <c r="U28" s="30"/>
    </row>
    <row r="29" spans="1:21">
      <c r="A29" s="12"/>
      <c r="B29" s="33" t="s">
        <v>674</v>
      </c>
      <c r="C29" s="45" t="s">
        <v>242</v>
      </c>
      <c r="D29" s="45"/>
      <c r="E29" s="41" t="s">
        <v>190</v>
      </c>
      <c r="F29" s="40"/>
      <c r="G29" s="45" t="s">
        <v>241</v>
      </c>
      <c r="H29" s="45"/>
      <c r="I29" s="40"/>
      <c r="J29" s="40"/>
      <c r="K29" s="45" t="s">
        <v>675</v>
      </c>
      <c r="L29" s="45"/>
      <c r="M29" s="41" t="s">
        <v>190</v>
      </c>
      <c r="N29" s="40"/>
      <c r="O29" s="45" t="s">
        <v>676</v>
      </c>
      <c r="P29" s="45"/>
      <c r="Q29" s="41" t="s">
        <v>190</v>
      </c>
      <c r="R29" s="40"/>
      <c r="S29" s="45" t="s">
        <v>677</v>
      </c>
      <c r="T29" s="45"/>
      <c r="U29" s="41" t="s">
        <v>190</v>
      </c>
    </row>
    <row r="30" spans="1:21">
      <c r="A30" s="12"/>
      <c r="B30" s="33"/>
      <c r="C30" s="45"/>
      <c r="D30" s="45"/>
      <c r="E30" s="41"/>
      <c r="F30" s="40"/>
      <c r="G30" s="45"/>
      <c r="H30" s="45"/>
      <c r="I30" s="40"/>
      <c r="J30" s="40"/>
      <c r="K30" s="45"/>
      <c r="L30" s="45"/>
      <c r="M30" s="41"/>
      <c r="N30" s="40"/>
      <c r="O30" s="45"/>
      <c r="P30" s="45"/>
      <c r="Q30" s="41"/>
      <c r="R30" s="40"/>
      <c r="S30" s="45"/>
      <c r="T30" s="45"/>
      <c r="U30" s="41"/>
    </row>
    <row r="31" spans="1:21">
      <c r="A31" s="12"/>
      <c r="B31" s="42" t="s">
        <v>678</v>
      </c>
      <c r="C31" s="43" t="s">
        <v>241</v>
      </c>
      <c r="D31" s="43"/>
      <c r="E31" s="30"/>
      <c r="F31" s="30"/>
      <c r="G31" s="43" t="s">
        <v>241</v>
      </c>
      <c r="H31" s="43"/>
      <c r="I31" s="30"/>
      <c r="J31" s="30"/>
      <c r="K31" s="43" t="s">
        <v>648</v>
      </c>
      <c r="L31" s="43"/>
      <c r="M31" s="44" t="s">
        <v>190</v>
      </c>
      <c r="N31" s="30"/>
      <c r="O31" s="43" t="s">
        <v>679</v>
      </c>
      <c r="P31" s="43"/>
      <c r="Q31" s="44" t="s">
        <v>190</v>
      </c>
      <c r="R31" s="30"/>
      <c r="S31" s="43" t="s">
        <v>680</v>
      </c>
      <c r="T31" s="43"/>
      <c r="U31" s="44" t="s">
        <v>190</v>
      </c>
    </row>
    <row r="32" spans="1:21" ht="15.75" thickBot="1">
      <c r="A32" s="12"/>
      <c r="B32" s="42"/>
      <c r="C32" s="48"/>
      <c r="D32" s="48"/>
      <c r="E32" s="49"/>
      <c r="F32" s="30"/>
      <c r="G32" s="48"/>
      <c r="H32" s="48"/>
      <c r="I32" s="49"/>
      <c r="J32" s="30"/>
      <c r="K32" s="48"/>
      <c r="L32" s="48"/>
      <c r="M32" s="110"/>
      <c r="N32" s="30"/>
      <c r="O32" s="48"/>
      <c r="P32" s="48"/>
      <c r="Q32" s="110"/>
      <c r="R32" s="30"/>
      <c r="S32" s="48"/>
      <c r="T32" s="48"/>
      <c r="U32" s="110"/>
    </row>
    <row r="33" spans="1:21">
      <c r="A33" s="12"/>
      <c r="B33" s="94" t="s">
        <v>681</v>
      </c>
      <c r="C33" s="34" t="s">
        <v>176</v>
      </c>
      <c r="D33" s="62">
        <v>1129</v>
      </c>
      <c r="E33" s="38"/>
      <c r="F33" s="40"/>
      <c r="G33" s="34" t="s">
        <v>176</v>
      </c>
      <c r="H33" s="36">
        <v>1</v>
      </c>
      <c r="I33" s="38"/>
      <c r="J33" s="40"/>
      <c r="K33" s="34" t="s">
        <v>176</v>
      </c>
      <c r="L33" s="36" t="s">
        <v>682</v>
      </c>
      <c r="M33" s="34" t="s">
        <v>190</v>
      </c>
      <c r="N33" s="40"/>
      <c r="O33" s="34" t="s">
        <v>176</v>
      </c>
      <c r="P33" s="36" t="s">
        <v>603</v>
      </c>
      <c r="Q33" s="34" t="s">
        <v>190</v>
      </c>
      <c r="R33" s="40"/>
      <c r="S33" s="34" t="s">
        <v>176</v>
      </c>
      <c r="T33" s="36" t="s">
        <v>683</v>
      </c>
      <c r="U33" s="34" t="s">
        <v>190</v>
      </c>
    </row>
    <row r="34" spans="1:21" ht="15.75" thickBot="1">
      <c r="A34" s="12"/>
      <c r="B34" s="94"/>
      <c r="C34" s="52"/>
      <c r="D34" s="63"/>
      <c r="E34" s="54"/>
      <c r="F34" s="40"/>
      <c r="G34" s="52"/>
      <c r="H34" s="53"/>
      <c r="I34" s="54"/>
      <c r="J34" s="40"/>
      <c r="K34" s="52"/>
      <c r="L34" s="53"/>
      <c r="M34" s="52"/>
      <c r="N34" s="40"/>
      <c r="O34" s="52"/>
      <c r="P34" s="53"/>
      <c r="Q34" s="52"/>
      <c r="R34" s="40"/>
      <c r="S34" s="52"/>
      <c r="T34" s="53"/>
      <c r="U34" s="52"/>
    </row>
    <row r="35" spans="1:21" ht="15.75" thickTop="1">
      <c r="A35" s="12"/>
      <c r="B35" s="141"/>
      <c r="C35" s="141"/>
      <c r="D35" s="141"/>
      <c r="E35" s="141"/>
      <c r="F35" s="141"/>
      <c r="G35" s="141"/>
      <c r="H35" s="141"/>
      <c r="I35" s="141"/>
      <c r="J35" s="141"/>
      <c r="K35" s="141"/>
      <c r="L35" s="141"/>
      <c r="M35" s="141"/>
      <c r="N35" s="141"/>
      <c r="O35" s="141"/>
      <c r="P35" s="141"/>
      <c r="Q35" s="141"/>
      <c r="R35" s="141"/>
      <c r="S35" s="141"/>
      <c r="T35" s="141"/>
      <c r="U35" s="141"/>
    </row>
    <row r="36" spans="1:21">
      <c r="A36" s="12"/>
      <c r="B36" s="26"/>
      <c r="C36" s="26"/>
      <c r="D36" s="26"/>
      <c r="E36" s="26"/>
      <c r="F36" s="26"/>
      <c r="G36" s="26"/>
      <c r="H36" s="26"/>
      <c r="I36" s="26"/>
      <c r="J36" s="26"/>
      <c r="K36" s="26"/>
      <c r="L36" s="26"/>
      <c r="M36" s="26"/>
      <c r="N36" s="26"/>
      <c r="O36" s="26"/>
      <c r="P36" s="26"/>
      <c r="Q36" s="26"/>
      <c r="R36" s="26"/>
      <c r="S36" s="26"/>
      <c r="T36" s="26"/>
      <c r="U36" s="26"/>
    </row>
    <row r="37" spans="1:21">
      <c r="A37" s="12"/>
      <c r="B37" s="13"/>
      <c r="C37" s="13"/>
      <c r="D37" s="13"/>
      <c r="E37" s="13"/>
      <c r="F37" s="13"/>
      <c r="G37" s="13"/>
      <c r="H37" s="13"/>
      <c r="I37" s="13"/>
      <c r="J37" s="13"/>
      <c r="K37" s="13"/>
      <c r="L37" s="13"/>
      <c r="M37" s="13"/>
      <c r="N37" s="13"/>
      <c r="O37" s="13"/>
      <c r="P37" s="13"/>
      <c r="Q37" s="13"/>
      <c r="R37" s="13"/>
      <c r="S37" s="13"/>
      <c r="T37" s="13"/>
      <c r="U37" s="13"/>
    </row>
    <row r="38" spans="1:21" ht="15.75" thickBot="1">
      <c r="A38" s="12"/>
      <c r="B38" s="32">
        <v>41274</v>
      </c>
      <c r="C38" s="32"/>
      <c r="D38" s="32"/>
      <c r="E38" s="32"/>
      <c r="F38" s="32"/>
      <c r="G38" s="32"/>
      <c r="H38" s="32"/>
      <c r="I38" s="32"/>
      <c r="J38" s="32"/>
      <c r="K38" s="32"/>
      <c r="L38" s="32"/>
      <c r="M38" s="32"/>
      <c r="N38" s="32"/>
      <c r="O38" s="32"/>
      <c r="P38" s="32"/>
      <c r="Q38" s="32"/>
      <c r="R38" s="32"/>
      <c r="S38" s="32"/>
      <c r="T38" s="32"/>
      <c r="U38" s="32"/>
    </row>
    <row r="39" spans="1:21" ht="15.75" thickBot="1">
      <c r="A39" s="12"/>
      <c r="B39" s="64"/>
      <c r="C39" s="68" t="s">
        <v>670</v>
      </c>
      <c r="D39" s="68"/>
      <c r="E39" s="68"/>
      <c r="F39" s="68"/>
      <c r="G39" s="68"/>
      <c r="H39" s="68"/>
      <c r="I39" s="68"/>
      <c r="J39" s="15"/>
      <c r="K39" s="68" t="s">
        <v>671</v>
      </c>
      <c r="L39" s="68"/>
      <c r="M39" s="68"/>
      <c r="N39" s="68"/>
      <c r="O39" s="68"/>
      <c r="P39" s="68"/>
      <c r="Q39" s="68"/>
      <c r="R39" s="15"/>
      <c r="S39" s="142"/>
      <c r="T39" s="142"/>
      <c r="U39" s="142"/>
    </row>
    <row r="40" spans="1:21" ht="15.75" thickBot="1">
      <c r="A40" s="12"/>
      <c r="B40" s="64"/>
      <c r="C40" s="68" t="s">
        <v>558</v>
      </c>
      <c r="D40" s="68"/>
      <c r="E40" s="68"/>
      <c r="F40" s="15"/>
      <c r="G40" s="68" t="s">
        <v>559</v>
      </c>
      <c r="H40" s="68"/>
      <c r="I40" s="68"/>
      <c r="J40" s="15"/>
      <c r="K40" s="68" t="s">
        <v>558</v>
      </c>
      <c r="L40" s="68"/>
      <c r="M40" s="68"/>
      <c r="N40" s="15"/>
      <c r="O40" s="68" t="s">
        <v>559</v>
      </c>
      <c r="P40" s="68"/>
      <c r="Q40" s="68"/>
      <c r="R40" s="15"/>
      <c r="S40" s="29" t="s">
        <v>405</v>
      </c>
      <c r="T40" s="29"/>
      <c r="U40" s="29"/>
    </row>
    <row r="41" spans="1:21">
      <c r="A41" s="12"/>
      <c r="B41" s="33" t="s">
        <v>672</v>
      </c>
      <c r="C41" s="34" t="s">
        <v>176</v>
      </c>
      <c r="D41" s="62">
        <v>1461</v>
      </c>
      <c r="E41" s="38"/>
      <c r="F41" s="40"/>
      <c r="G41" s="34" t="s">
        <v>176</v>
      </c>
      <c r="H41" s="36">
        <v>2</v>
      </c>
      <c r="I41" s="38"/>
      <c r="J41" s="40"/>
      <c r="K41" s="34" t="s">
        <v>176</v>
      </c>
      <c r="L41" s="36" t="s">
        <v>241</v>
      </c>
      <c r="M41" s="38"/>
      <c r="N41" s="40"/>
      <c r="O41" s="34" t="s">
        <v>176</v>
      </c>
      <c r="P41" s="36" t="s">
        <v>241</v>
      </c>
      <c r="Q41" s="38"/>
      <c r="R41" s="40"/>
      <c r="S41" s="34" t="s">
        <v>176</v>
      </c>
      <c r="T41" s="62">
        <v>1463</v>
      </c>
      <c r="U41" s="38"/>
    </row>
    <row r="42" spans="1:21">
      <c r="A42" s="12"/>
      <c r="B42" s="33"/>
      <c r="C42" s="35"/>
      <c r="D42" s="90"/>
      <c r="E42" s="39"/>
      <c r="F42" s="40"/>
      <c r="G42" s="35"/>
      <c r="H42" s="37"/>
      <c r="I42" s="39"/>
      <c r="J42" s="40"/>
      <c r="K42" s="35"/>
      <c r="L42" s="37"/>
      <c r="M42" s="39"/>
      <c r="N42" s="40"/>
      <c r="O42" s="35"/>
      <c r="P42" s="37"/>
      <c r="Q42" s="39"/>
      <c r="R42" s="40"/>
      <c r="S42" s="41"/>
      <c r="T42" s="61"/>
      <c r="U42" s="40"/>
    </row>
    <row r="43" spans="1:21">
      <c r="A43" s="12"/>
      <c r="B43" s="42" t="s">
        <v>673</v>
      </c>
      <c r="C43" s="43">
        <v>586</v>
      </c>
      <c r="D43" s="43"/>
      <c r="E43" s="30"/>
      <c r="F43" s="30"/>
      <c r="G43" s="43" t="s">
        <v>241</v>
      </c>
      <c r="H43" s="43"/>
      <c r="I43" s="30"/>
      <c r="J43" s="30"/>
      <c r="K43" s="43" t="s">
        <v>241</v>
      </c>
      <c r="L43" s="43"/>
      <c r="M43" s="30"/>
      <c r="N43" s="30"/>
      <c r="O43" s="43" t="s">
        <v>241</v>
      </c>
      <c r="P43" s="43"/>
      <c r="Q43" s="30"/>
      <c r="R43" s="30"/>
      <c r="S43" s="43">
        <v>586</v>
      </c>
      <c r="T43" s="43"/>
      <c r="U43" s="30"/>
    </row>
    <row r="44" spans="1:21">
      <c r="A44" s="12"/>
      <c r="B44" s="42"/>
      <c r="C44" s="43"/>
      <c r="D44" s="43"/>
      <c r="E44" s="30"/>
      <c r="F44" s="30"/>
      <c r="G44" s="43"/>
      <c r="H44" s="43"/>
      <c r="I44" s="30"/>
      <c r="J44" s="30"/>
      <c r="K44" s="43"/>
      <c r="L44" s="43"/>
      <c r="M44" s="30"/>
      <c r="N44" s="30"/>
      <c r="O44" s="43"/>
      <c r="P44" s="43"/>
      <c r="Q44" s="30"/>
      <c r="R44" s="30"/>
      <c r="S44" s="43"/>
      <c r="T44" s="43"/>
      <c r="U44" s="30"/>
    </row>
    <row r="45" spans="1:21">
      <c r="A45" s="12"/>
      <c r="B45" s="33" t="s">
        <v>674</v>
      </c>
      <c r="C45" s="45" t="s">
        <v>241</v>
      </c>
      <c r="D45" s="45"/>
      <c r="E45" s="40"/>
      <c r="F45" s="40"/>
      <c r="G45" s="45" t="s">
        <v>241</v>
      </c>
      <c r="H45" s="45"/>
      <c r="I45" s="40"/>
      <c r="J45" s="40"/>
      <c r="K45" s="45" t="s">
        <v>684</v>
      </c>
      <c r="L45" s="45"/>
      <c r="M45" s="41" t="s">
        <v>190</v>
      </c>
      <c r="N45" s="40"/>
      <c r="O45" s="45" t="s">
        <v>685</v>
      </c>
      <c r="P45" s="45"/>
      <c r="Q45" s="41" t="s">
        <v>190</v>
      </c>
      <c r="R45" s="40"/>
      <c r="S45" s="45" t="s">
        <v>686</v>
      </c>
      <c r="T45" s="45"/>
      <c r="U45" s="41" t="s">
        <v>190</v>
      </c>
    </row>
    <row r="46" spans="1:21">
      <c r="A46" s="12"/>
      <c r="B46" s="33"/>
      <c r="C46" s="45"/>
      <c r="D46" s="45"/>
      <c r="E46" s="40"/>
      <c r="F46" s="40"/>
      <c r="G46" s="45"/>
      <c r="H46" s="45"/>
      <c r="I46" s="40"/>
      <c r="J46" s="40"/>
      <c r="K46" s="45"/>
      <c r="L46" s="45"/>
      <c r="M46" s="41"/>
      <c r="N46" s="40"/>
      <c r="O46" s="45"/>
      <c r="P46" s="45"/>
      <c r="Q46" s="41"/>
      <c r="R46" s="40"/>
      <c r="S46" s="45"/>
      <c r="T46" s="45"/>
      <c r="U46" s="41"/>
    </row>
    <row r="47" spans="1:21">
      <c r="A47" s="12"/>
      <c r="B47" s="42" t="s">
        <v>678</v>
      </c>
      <c r="C47" s="43" t="s">
        <v>241</v>
      </c>
      <c r="D47" s="43"/>
      <c r="E47" s="30"/>
      <c r="F47" s="30"/>
      <c r="G47" s="43" t="s">
        <v>241</v>
      </c>
      <c r="H47" s="43"/>
      <c r="I47" s="30"/>
      <c r="J47" s="30"/>
      <c r="K47" s="43" t="s">
        <v>257</v>
      </c>
      <c r="L47" s="43"/>
      <c r="M47" s="44" t="s">
        <v>190</v>
      </c>
      <c r="N47" s="30"/>
      <c r="O47" s="43" t="s">
        <v>687</v>
      </c>
      <c r="P47" s="43"/>
      <c r="Q47" s="44" t="s">
        <v>190</v>
      </c>
      <c r="R47" s="30"/>
      <c r="S47" s="43" t="s">
        <v>688</v>
      </c>
      <c r="T47" s="43"/>
      <c r="U47" s="44" t="s">
        <v>190</v>
      </c>
    </row>
    <row r="48" spans="1:21" ht="15.75" thickBot="1">
      <c r="A48" s="12"/>
      <c r="B48" s="42"/>
      <c r="C48" s="48"/>
      <c r="D48" s="48"/>
      <c r="E48" s="49"/>
      <c r="F48" s="30"/>
      <c r="G48" s="48"/>
      <c r="H48" s="48"/>
      <c r="I48" s="49"/>
      <c r="J48" s="30"/>
      <c r="K48" s="48"/>
      <c r="L48" s="48"/>
      <c r="M48" s="110"/>
      <c r="N48" s="30"/>
      <c r="O48" s="48"/>
      <c r="P48" s="48"/>
      <c r="Q48" s="110"/>
      <c r="R48" s="30"/>
      <c r="S48" s="48"/>
      <c r="T48" s="48"/>
      <c r="U48" s="110"/>
    </row>
    <row r="49" spans="1:21">
      <c r="A49" s="12"/>
      <c r="B49" s="94" t="s">
        <v>681</v>
      </c>
      <c r="C49" s="34" t="s">
        <v>176</v>
      </c>
      <c r="D49" s="62">
        <v>2047</v>
      </c>
      <c r="E49" s="38"/>
      <c r="F49" s="40"/>
      <c r="G49" s="34" t="s">
        <v>176</v>
      </c>
      <c r="H49" s="36">
        <v>2</v>
      </c>
      <c r="I49" s="38"/>
      <c r="J49" s="40"/>
      <c r="K49" s="34" t="s">
        <v>176</v>
      </c>
      <c r="L49" s="36" t="s">
        <v>689</v>
      </c>
      <c r="M49" s="34" t="s">
        <v>190</v>
      </c>
      <c r="N49" s="40"/>
      <c r="O49" s="34" t="s">
        <v>176</v>
      </c>
      <c r="P49" s="36" t="s">
        <v>690</v>
      </c>
      <c r="Q49" s="34" t="s">
        <v>190</v>
      </c>
      <c r="R49" s="40"/>
      <c r="S49" s="34" t="s">
        <v>176</v>
      </c>
      <c r="T49" s="36" t="s">
        <v>691</v>
      </c>
      <c r="U49" s="34" t="s">
        <v>190</v>
      </c>
    </row>
    <row r="50" spans="1:21" ht="15.75" thickBot="1">
      <c r="A50" s="12"/>
      <c r="B50" s="94"/>
      <c r="C50" s="52"/>
      <c r="D50" s="63"/>
      <c r="E50" s="54"/>
      <c r="F50" s="40"/>
      <c r="G50" s="52"/>
      <c r="H50" s="53"/>
      <c r="I50" s="54"/>
      <c r="J50" s="40"/>
      <c r="K50" s="52"/>
      <c r="L50" s="53"/>
      <c r="M50" s="52"/>
      <c r="N50" s="40"/>
      <c r="O50" s="52"/>
      <c r="P50" s="53"/>
      <c r="Q50" s="52"/>
      <c r="R50" s="40"/>
      <c r="S50" s="52"/>
      <c r="T50" s="53"/>
      <c r="U50" s="52"/>
    </row>
    <row r="51" spans="1:21" ht="15.75" thickTop="1">
      <c r="A51" s="12"/>
      <c r="B51" s="56"/>
      <c r="C51" s="56"/>
      <c r="D51" s="56"/>
      <c r="E51" s="56"/>
      <c r="F51" s="56"/>
      <c r="G51" s="56"/>
      <c r="H51" s="56"/>
      <c r="I51" s="56"/>
      <c r="J51" s="56"/>
      <c r="K51" s="56"/>
      <c r="L51" s="56"/>
      <c r="M51" s="56"/>
      <c r="N51" s="56"/>
      <c r="O51" s="56"/>
      <c r="P51" s="56"/>
      <c r="Q51" s="56"/>
      <c r="R51" s="56"/>
      <c r="S51" s="56"/>
      <c r="T51" s="56"/>
      <c r="U51" s="56"/>
    </row>
    <row r="52" spans="1:21">
      <c r="A52" s="12"/>
      <c r="B52" s="58" t="s">
        <v>692</v>
      </c>
      <c r="C52" s="58"/>
      <c r="D52" s="58"/>
      <c r="E52" s="58"/>
      <c r="F52" s="58"/>
      <c r="G52" s="58"/>
      <c r="H52" s="58"/>
      <c r="I52" s="58"/>
      <c r="J52" s="58"/>
      <c r="K52" s="58"/>
      <c r="L52" s="58"/>
      <c r="M52" s="58"/>
      <c r="N52" s="58"/>
      <c r="O52" s="58"/>
      <c r="P52" s="58"/>
      <c r="Q52" s="58"/>
      <c r="R52" s="58"/>
      <c r="S52" s="58"/>
      <c r="T52" s="58"/>
      <c r="U52" s="58"/>
    </row>
    <row r="53" spans="1:21">
      <c r="A53" s="12"/>
      <c r="B53" s="56"/>
      <c r="C53" s="56"/>
      <c r="D53" s="56"/>
      <c r="E53" s="56"/>
      <c r="F53" s="56"/>
      <c r="G53" s="56"/>
      <c r="H53" s="56"/>
      <c r="I53" s="56"/>
      <c r="J53" s="56"/>
      <c r="K53" s="56"/>
      <c r="L53" s="56"/>
      <c r="M53" s="56"/>
      <c r="N53" s="56"/>
      <c r="O53" s="56"/>
      <c r="P53" s="56"/>
      <c r="Q53" s="56"/>
      <c r="R53" s="56"/>
      <c r="S53" s="56"/>
      <c r="T53" s="56"/>
      <c r="U53" s="56"/>
    </row>
    <row r="54" spans="1:21">
      <c r="A54" s="12"/>
      <c r="B54" s="58" t="s">
        <v>693</v>
      </c>
      <c r="C54" s="58"/>
      <c r="D54" s="58"/>
      <c r="E54" s="58"/>
      <c r="F54" s="58"/>
      <c r="G54" s="58"/>
      <c r="H54" s="58"/>
      <c r="I54" s="58"/>
      <c r="J54" s="58"/>
      <c r="K54" s="58"/>
      <c r="L54" s="58"/>
      <c r="M54" s="58"/>
      <c r="N54" s="58"/>
      <c r="O54" s="58"/>
      <c r="P54" s="58"/>
      <c r="Q54" s="58"/>
      <c r="R54" s="58"/>
      <c r="S54" s="58"/>
      <c r="T54" s="58"/>
      <c r="U54" s="58"/>
    </row>
    <row r="55" spans="1:21">
      <c r="A55" s="12"/>
      <c r="B55" s="26"/>
      <c r="C55" s="26"/>
      <c r="D55" s="26"/>
      <c r="E55" s="26"/>
      <c r="F55" s="26"/>
      <c r="G55" s="26"/>
      <c r="H55" s="26"/>
      <c r="I55" s="26"/>
      <c r="J55" s="26"/>
      <c r="K55" s="26"/>
      <c r="L55" s="26"/>
      <c r="M55" s="26"/>
      <c r="N55" s="26"/>
      <c r="O55" s="26"/>
      <c r="P55" s="26"/>
      <c r="Q55" s="26"/>
      <c r="R55" s="26"/>
    </row>
    <row r="56" spans="1:21">
      <c r="A56" s="12"/>
      <c r="B56" s="13"/>
      <c r="C56" s="13"/>
      <c r="D56" s="13"/>
      <c r="E56" s="13"/>
      <c r="F56" s="13"/>
      <c r="G56" s="13"/>
      <c r="H56" s="13"/>
      <c r="I56" s="13"/>
      <c r="J56" s="13"/>
      <c r="K56" s="13"/>
      <c r="L56" s="13"/>
      <c r="M56" s="13"/>
      <c r="N56" s="13"/>
      <c r="O56" s="13"/>
      <c r="P56" s="13"/>
      <c r="Q56" s="13"/>
      <c r="R56" s="13"/>
    </row>
    <row r="57" spans="1:21" ht="15.75" thickBot="1">
      <c r="A57" s="12"/>
      <c r="B57" s="15"/>
      <c r="C57" s="15"/>
      <c r="D57" s="29" t="s">
        <v>211</v>
      </c>
      <c r="E57" s="29"/>
      <c r="F57" s="29"/>
      <c r="G57" s="29"/>
      <c r="H57" s="29"/>
      <c r="I57" s="29"/>
      <c r="J57" s="29"/>
      <c r="K57" s="15"/>
      <c r="L57" s="29" t="s">
        <v>212</v>
      </c>
      <c r="M57" s="29"/>
      <c r="N57" s="29"/>
      <c r="O57" s="29"/>
      <c r="P57" s="29"/>
      <c r="Q57" s="29"/>
      <c r="R57" s="29"/>
    </row>
    <row r="58" spans="1:21" ht="15.75" thickBot="1">
      <c r="A58" s="12"/>
      <c r="B58" s="14" t="s">
        <v>694</v>
      </c>
      <c r="C58" s="15"/>
      <c r="D58" s="68">
        <v>2013</v>
      </c>
      <c r="E58" s="68"/>
      <c r="F58" s="68"/>
      <c r="G58" s="15"/>
      <c r="H58" s="68">
        <v>2012</v>
      </c>
      <c r="I58" s="68"/>
      <c r="J58" s="68"/>
      <c r="K58" s="15"/>
      <c r="L58" s="68">
        <v>2013</v>
      </c>
      <c r="M58" s="68"/>
      <c r="N58" s="68"/>
      <c r="O58" s="15"/>
      <c r="P58" s="68">
        <v>2012</v>
      </c>
      <c r="Q58" s="68"/>
      <c r="R58" s="68"/>
    </row>
    <row r="59" spans="1:21" ht="23.25" customHeight="1">
      <c r="A59" s="12"/>
      <c r="B59" s="69" t="s">
        <v>695</v>
      </c>
      <c r="C59" s="40"/>
      <c r="D59" s="34" t="s">
        <v>176</v>
      </c>
      <c r="E59" s="36">
        <v>98</v>
      </c>
      <c r="F59" s="38"/>
      <c r="G59" s="40"/>
      <c r="H59" s="34" t="s">
        <v>176</v>
      </c>
      <c r="I59" s="36" t="s">
        <v>696</v>
      </c>
      <c r="J59" s="34" t="s">
        <v>190</v>
      </c>
      <c r="K59" s="40"/>
      <c r="L59" s="34" t="s">
        <v>176</v>
      </c>
      <c r="M59" s="36">
        <v>54</v>
      </c>
      <c r="N59" s="38"/>
      <c r="O59" s="40"/>
      <c r="P59" s="34" t="s">
        <v>176</v>
      </c>
      <c r="Q59" s="36">
        <v>130</v>
      </c>
      <c r="R59" s="38"/>
    </row>
    <row r="60" spans="1:21">
      <c r="A60" s="12"/>
      <c r="B60" s="70"/>
      <c r="C60" s="40"/>
      <c r="D60" s="35"/>
      <c r="E60" s="37"/>
      <c r="F60" s="39"/>
      <c r="G60" s="40"/>
      <c r="H60" s="35"/>
      <c r="I60" s="37"/>
      <c r="J60" s="35"/>
      <c r="K60" s="40"/>
      <c r="L60" s="35"/>
      <c r="M60" s="37"/>
      <c r="N60" s="39"/>
      <c r="O60" s="40"/>
      <c r="P60" s="35"/>
      <c r="Q60" s="37"/>
      <c r="R60" s="39"/>
    </row>
    <row r="61" spans="1:21">
      <c r="A61" s="12"/>
      <c r="B61" s="42" t="s">
        <v>697</v>
      </c>
      <c r="C61" s="30"/>
      <c r="D61" s="43">
        <v>253</v>
      </c>
      <c r="E61" s="43"/>
      <c r="F61" s="30"/>
      <c r="G61" s="30"/>
      <c r="H61" s="43" t="s">
        <v>450</v>
      </c>
      <c r="I61" s="43"/>
      <c r="J61" s="44" t="s">
        <v>190</v>
      </c>
      <c r="K61" s="30"/>
      <c r="L61" s="43">
        <v>433</v>
      </c>
      <c r="M61" s="43"/>
      <c r="N61" s="30"/>
      <c r="O61" s="30"/>
      <c r="P61" s="43" t="s">
        <v>451</v>
      </c>
      <c r="Q61" s="43"/>
      <c r="R61" s="44" t="s">
        <v>190</v>
      </c>
    </row>
    <row r="62" spans="1:21" ht="15.75" thickBot="1">
      <c r="A62" s="12"/>
      <c r="B62" s="42"/>
      <c r="C62" s="30"/>
      <c r="D62" s="48"/>
      <c r="E62" s="48"/>
      <c r="F62" s="49"/>
      <c r="G62" s="30"/>
      <c r="H62" s="48"/>
      <c r="I62" s="48"/>
      <c r="J62" s="110"/>
      <c r="K62" s="30"/>
      <c r="L62" s="48"/>
      <c r="M62" s="48"/>
      <c r="N62" s="49"/>
      <c r="O62" s="30"/>
      <c r="P62" s="48"/>
      <c r="Q62" s="48"/>
      <c r="R62" s="110"/>
    </row>
    <row r="63" spans="1:21">
      <c r="A63" s="12"/>
      <c r="B63" s="51" t="s">
        <v>698</v>
      </c>
      <c r="C63" s="40"/>
      <c r="D63" s="34" t="s">
        <v>176</v>
      </c>
      <c r="E63" s="36">
        <v>351</v>
      </c>
      <c r="F63" s="38"/>
      <c r="G63" s="40"/>
      <c r="H63" s="34" t="s">
        <v>176</v>
      </c>
      <c r="I63" s="36" t="s">
        <v>699</v>
      </c>
      <c r="J63" s="34" t="s">
        <v>190</v>
      </c>
      <c r="K63" s="40"/>
      <c r="L63" s="34" t="s">
        <v>176</v>
      </c>
      <c r="M63" s="36">
        <v>487</v>
      </c>
      <c r="N63" s="38"/>
      <c r="O63" s="40"/>
      <c r="P63" s="34" t="s">
        <v>176</v>
      </c>
      <c r="Q63" s="36" t="s">
        <v>700</v>
      </c>
      <c r="R63" s="34" t="s">
        <v>190</v>
      </c>
    </row>
    <row r="64" spans="1:21" ht="15.75" thickBot="1">
      <c r="A64" s="12"/>
      <c r="B64" s="51"/>
      <c r="C64" s="40"/>
      <c r="D64" s="52"/>
      <c r="E64" s="53"/>
      <c r="F64" s="54"/>
      <c r="G64" s="40"/>
      <c r="H64" s="52"/>
      <c r="I64" s="53"/>
      <c r="J64" s="52"/>
      <c r="K64" s="40"/>
      <c r="L64" s="52"/>
      <c r="M64" s="53"/>
      <c r="N64" s="54"/>
      <c r="O64" s="40"/>
      <c r="P64" s="52"/>
      <c r="Q64" s="53"/>
      <c r="R64" s="52"/>
    </row>
    <row r="65" spans="1:21" ht="15.75" thickTop="1">
      <c r="A65" s="12"/>
      <c r="B65" s="30" t="s">
        <v>251</v>
      </c>
      <c r="C65" s="30"/>
      <c r="D65" s="30"/>
      <c r="E65" s="30"/>
      <c r="F65" s="30"/>
      <c r="G65" s="30"/>
      <c r="H65" s="30"/>
      <c r="I65" s="30"/>
      <c r="J65" s="30"/>
      <c r="K65" s="30"/>
      <c r="L65" s="30"/>
      <c r="M65" s="30"/>
      <c r="N65" s="30"/>
      <c r="O65" s="30"/>
      <c r="P65" s="30"/>
      <c r="Q65" s="30"/>
      <c r="R65" s="30"/>
      <c r="S65" s="30"/>
      <c r="T65" s="30"/>
      <c r="U65" s="30"/>
    </row>
    <row r="66" spans="1:21">
      <c r="A66" s="12"/>
      <c r="B66" s="13"/>
      <c r="C66" s="13"/>
    </row>
    <row r="67" spans="1:21" ht="76.5">
      <c r="A67" s="12"/>
      <c r="B67" s="91" t="s">
        <v>252</v>
      </c>
      <c r="C67" s="92" t="s">
        <v>701</v>
      </c>
    </row>
    <row r="68" spans="1:21">
      <c r="A68" s="12"/>
      <c r="B68" s="13"/>
      <c r="C68" s="13"/>
    </row>
    <row r="69" spans="1:21" ht="63.75">
      <c r="A69" s="12"/>
      <c r="B69" s="91" t="s">
        <v>288</v>
      </c>
      <c r="C69" s="92" t="s">
        <v>702</v>
      </c>
    </row>
    <row r="70" spans="1:21">
      <c r="A70" s="12"/>
      <c r="B70" s="56"/>
      <c r="C70" s="56"/>
      <c r="D70" s="56"/>
      <c r="E70" s="56"/>
      <c r="F70" s="56"/>
      <c r="G70" s="56"/>
      <c r="H70" s="56"/>
      <c r="I70" s="56"/>
      <c r="J70" s="56"/>
      <c r="K70" s="56"/>
      <c r="L70" s="56"/>
      <c r="M70" s="56"/>
      <c r="N70" s="56"/>
      <c r="O70" s="56"/>
      <c r="P70" s="56"/>
      <c r="Q70" s="56"/>
      <c r="R70" s="56"/>
      <c r="S70" s="56"/>
      <c r="T70" s="56"/>
      <c r="U70" s="56"/>
    </row>
    <row r="71" spans="1:21">
      <c r="A71" s="12"/>
      <c r="B71" s="58" t="s">
        <v>703</v>
      </c>
      <c r="C71" s="58"/>
      <c r="D71" s="58"/>
      <c r="E71" s="58"/>
      <c r="F71" s="58"/>
      <c r="G71" s="58"/>
      <c r="H71" s="58"/>
      <c r="I71" s="58"/>
      <c r="J71" s="58"/>
      <c r="K71" s="58"/>
      <c r="L71" s="58"/>
      <c r="M71" s="58"/>
      <c r="N71" s="58"/>
      <c r="O71" s="58"/>
      <c r="P71" s="58"/>
      <c r="Q71" s="58"/>
      <c r="R71" s="58"/>
      <c r="S71" s="58"/>
      <c r="T71" s="58"/>
      <c r="U71" s="58"/>
    </row>
    <row r="72" spans="1:21">
      <c r="A72" s="12"/>
      <c r="B72" s="26"/>
      <c r="C72" s="26"/>
      <c r="D72" s="26"/>
      <c r="E72" s="26"/>
      <c r="F72" s="26"/>
      <c r="G72" s="26"/>
      <c r="H72" s="26"/>
      <c r="I72" s="26"/>
      <c r="J72" s="26"/>
      <c r="K72" s="26"/>
      <c r="L72" s="26"/>
      <c r="M72" s="26"/>
      <c r="N72" s="26"/>
      <c r="O72" s="26"/>
      <c r="P72" s="26"/>
      <c r="Q72" s="26"/>
      <c r="R72" s="26"/>
    </row>
    <row r="73" spans="1:21">
      <c r="A73" s="12"/>
      <c r="B73" s="13"/>
      <c r="C73" s="13"/>
      <c r="D73" s="13"/>
      <c r="E73" s="13"/>
      <c r="F73" s="13"/>
      <c r="G73" s="13"/>
      <c r="H73" s="13"/>
      <c r="I73" s="13"/>
      <c r="J73" s="13"/>
      <c r="K73" s="13"/>
      <c r="L73" s="13"/>
      <c r="M73" s="13"/>
      <c r="N73" s="13"/>
      <c r="O73" s="13"/>
      <c r="P73" s="13"/>
      <c r="Q73" s="13"/>
      <c r="R73" s="13"/>
    </row>
    <row r="74" spans="1:21" ht="15.75" thickBot="1">
      <c r="A74" s="12"/>
      <c r="B74" s="15"/>
      <c r="C74" s="15"/>
      <c r="D74" s="29" t="s">
        <v>211</v>
      </c>
      <c r="E74" s="29"/>
      <c r="F74" s="29"/>
      <c r="G74" s="29"/>
      <c r="H74" s="29"/>
      <c r="I74" s="29"/>
      <c r="J74" s="29"/>
      <c r="K74" s="15"/>
      <c r="L74" s="29" t="s">
        <v>212</v>
      </c>
      <c r="M74" s="29"/>
      <c r="N74" s="29"/>
      <c r="O74" s="29"/>
      <c r="P74" s="29"/>
      <c r="Q74" s="29"/>
      <c r="R74" s="29"/>
    </row>
    <row r="75" spans="1:21" ht="15.75" thickBot="1">
      <c r="A75" s="12"/>
      <c r="B75" s="14" t="s">
        <v>694</v>
      </c>
      <c r="C75" s="15"/>
      <c r="D75" s="68">
        <v>2013</v>
      </c>
      <c r="E75" s="68"/>
      <c r="F75" s="68"/>
      <c r="G75" s="15"/>
      <c r="H75" s="68">
        <v>2012</v>
      </c>
      <c r="I75" s="68"/>
      <c r="J75" s="68"/>
      <c r="K75" s="15"/>
      <c r="L75" s="68">
        <v>2013</v>
      </c>
      <c r="M75" s="68"/>
      <c r="N75" s="68"/>
      <c r="O75" s="15"/>
      <c r="P75" s="68">
        <v>2012</v>
      </c>
      <c r="Q75" s="68"/>
      <c r="R75" s="68"/>
    </row>
    <row r="76" spans="1:21" ht="25.5">
      <c r="A76" s="12"/>
      <c r="B76" s="66" t="s">
        <v>704</v>
      </c>
      <c r="C76" s="20"/>
      <c r="D76" s="18" t="s">
        <v>176</v>
      </c>
      <c r="E76" s="19" t="s">
        <v>340</v>
      </c>
      <c r="F76" s="18" t="s">
        <v>190</v>
      </c>
      <c r="G76" s="20"/>
      <c r="H76" s="18" t="s">
        <v>176</v>
      </c>
      <c r="I76" s="19" t="s">
        <v>340</v>
      </c>
      <c r="J76" s="18" t="s">
        <v>190</v>
      </c>
      <c r="K76" s="20"/>
      <c r="L76" s="18" t="s">
        <v>176</v>
      </c>
      <c r="M76" s="19" t="s">
        <v>239</v>
      </c>
      <c r="N76" s="18" t="s">
        <v>190</v>
      </c>
      <c r="O76" s="20"/>
      <c r="P76" s="18" t="s">
        <v>176</v>
      </c>
      <c r="Q76" s="19" t="s">
        <v>239</v>
      </c>
      <c r="R76" s="18" t="s">
        <v>190</v>
      </c>
    </row>
    <row r="77" spans="1:21" ht="26.25" thickBot="1">
      <c r="A77" s="12"/>
      <c r="B77" s="21" t="s">
        <v>705</v>
      </c>
      <c r="C77" s="15"/>
      <c r="D77" s="48" t="s">
        <v>340</v>
      </c>
      <c r="E77" s="48"/>
      <c r="F77" s="60" t="s">
        <v>190</v>
      </c>
      <c r="G77" s="15"/>
      <c r="H77" s="48" t="s">
        <v>340</v>
      </c>
      <c r="I77" s="48"/>
      <c r="J77" s="60" t="s">
        <v>190</v>
      </c>
      <c r="K77" s="15"/>
      <c r="L77" s="48" t="s">
        <v>242</v>
      </c>
      <c r="M77" s="48"/>
      <c r="N77" s="23" t="s">
        <v>190</v>
      </c>
      <c r="O77" s="15"/>
      <c r="P77" s="48" t="s">
        <v>242</v>
      </c>
      <c r="Q77" s="48"/>
      <c r="R77" s="23" t="s">
        <v>190</v>
      </c>
    </row>
    <row r="78" spans="1:21" ht="15.75" thickBot="1">
      <c r="A78" s="12"/>
      <c r="B78" s="93" t="s">
        <v>405</v>
      </c>
      <c r="C78" s="20"/>
      <c r="D78" s="143" t="s">
        <v>176</v>
      </c>
      <c r="E78" s="144" t="s">
        <v>242</v>
      </c>
      <c r="F78" s="143" t="s">
        <v>190</v>
      </c>
      <c r="G78" s="20"/>
      <c r="H78" s="143" t="s">
        <v>176</v>
      </c>
      <c r="I78" s="144" t="s">
        <v>242</v>
      </c>
      <c r="J78" s="143" t="s">
        <v>190</v>
      </c>
      <c r="K78" s="15"/>
      <c r="L78" s="143" t="s">
        <v>176</v>
      </c>
      <c r="M78" s="144" t="s">
        <v>706</v>
      </c>
      <c r="N78" s="143" t="s">
        <v>190</v>
      </c>
      <c r="O78" s="15"/>
      <c r="P78" s="143" t="s">
        <v>176</v>
      </c>
      <c r="Q78" s="144" t="s">
        <v>706</v>
      </c>
      <c r="R78" s="143" t="s">
        <v>190</v>
      </c>
    </row>
    <row r="79" spans="1:21" ht="15.75" thickTop="1">
      <c r="A79" s="12"/>
      <c r="B79" s="56"/>
      <c r="C79" s="56"/>
      <c r="D79" s="56"/>
      <c r="E79" s="56"/>
      <c r="F79" s="56"/>
      <c r="G79" s="56"/>
      <c r="H79" s="56"/>
      <c r="I79" s="56"/>
      <c r="J79" s="56"/>
      <c r="K79" s="56"/>
      <c r="L79" s="56"/>
      <c r="M79" s="56"/>
      <c r="N79" s="56"/>
      <c r="O79" s="56"/>
      <c r="P79" s="56"/>
      <c r="Q79" s="56"/>
      <c r="R79" s="56"/>
      <c r="S79" s="56"/>
      <c r="T79" s="56"/>
      <c r="U79" s="56"/>
    </row>
    <row r="80" spans="1:21" ht="25.5" customHeight="1">
      <c r="A80" s="12"/>
      <c r="B80" s="58" t="s">
        <v>707</v>
      </c>
      <c r="C80" s="58"/>
      <c r="D80" s="58"/>
      <c r="E80" s="58"/>
      <c r="F80" s="58"/>
      <c r="G80" s="58"/>
      <c r="H80" s="58"/>
      <c r="I80" s="58"/>
      <c r="J80" s="58"/>
      <c r="K80" s="58"/>
      <c r="L80" s="58"/>
      <c r="M80" s="58"/>
      <c r="N80" s="58"/>
      <c r="O80" s="58"/>
      <c r="P80" s="58"/>
      <c r="Q80" s="58"/>
      <c r="R80" s="58"/>
      <c r="S80" s="58"/>
      <c r="T80" s="58"/>
      <c r="U80" s="58"/>
    </row>
    <row r="81" spans="1:21">
      <c r="A81" s="12"/>
      <c r="B81" s="56"/>
      <c r="C81" s="56"/>
      <c r="D81" s="56"/>
      <c r="E81" s="56"/>
      <c r="F81" s="56"/>
      <c r="G81" s="56"/>
      <c r="H81" s="56"/>
      <c r="I81" s="56"/>
      <c r="J81" s="56"/>
      <c r="K81" s="56"/>
      <c r="L81" s="56"/>
      <c r="M81" s="56"/>
      <c r="N81" s="56"/>
      <c r="O81" s="56"/>
      <c r="P81" s="56"/>
      <c r="Q81" s="56"/>
      <c r="R81" s="56"/>
      <c r="S81" s="56"/>
      <c r="T81" s="56"/>
      <c r="U81" s="56"/>
    </row>
    <row r="82" spans="1:21">
      <c r="A82" s="12"/>
      <c r="B82" s="59" t="s">
        <v>708</v>
      </c>
      <c r="C82" s="59"/>
      <c r="D82" s="59"/>
      <c r="E82" s="59"/>
      <c r="F82" s="59"/>
      <c r="G82" s="59"/>
      <c r="H82" s="59"/>
      <c r="I82" s="59"/>
      <c r="J82" s="59"/>
      <c r="K82" s="59"/>
      <c r="L82" s="59"/>
      <c r="M82" s="59"/>
      <c r="N82" s="59"/>
      <c r="O82" s="59"/>
      <c r="P82" s="59"/>
      <c r="Q82" s="59"/>
      <c r="R82" s="59"/>
      <c r="S82" s="59"/>
      <c r="T82" s="59"/>
      <c r="U82" s="59"/>
    </row>
    <row r="83" spans="1:21">
      <c r="A83" s="12"/>
      <c r="B83" s="56"/>
      <c r="C83" s="56"/>
      <c r="D83" s="56"/>
      <c r="E83" s="56"/>
      <c r="F83" s="56"/>
      <c r="G83" s="56"/>
      <c r="H83" s="56"/>
      <c r="I83" s="56"/>
      <c r="J83" s="56"/>
      <c r="K83" s="56"/>
      <c r="L83" s="56"/>
      <c r="M83" s="56"/>
      <c r="N83" s="56"/>
      <c r="O83" s="56"/>
      <c r="P83" s="56"/>
      <c r="Q83" s="56"/>
      <c r="R83" s="56"/>
      <c r="S83" s="56"/>
      <c r="T83" s="56"/>
      <c r="U83" s="56"/>
    </row>
    <row r="84" spans="1:21" ht="25.5" customHeight="1">
      <c r="A84" s="12"/>
      <c r="B84" s="58" t="s">
        <v>709</v>
      </c>
      <c r="C84" s="58"/>
      <c r="D84" s="58"/>
      <c r="E84" s="58"/>
      <c r="F84" s="58"/>
      <c r="G84" s="58"/>
      <c r="H84" s="58"/>
      <c r="I84" s="58"/>
      <c r="J84" s="58"/>
      <c r="K84" s="58"/>
      <c r="L84" s="58"/>
      <c r="M84" s="58"/>
      <c r="N84" s="58"/>
      <c r="O84" s="58"/>
      <c r="P84" s="58"/>
      <c r="Q84" s="58"/>
      <c r="R84" s="58"/>
      <c r="S84" s="58"/>
      <c r="T84" s="58"/>
      <c r="U84" s="58"/>
    </row>
    <row r="85" spans="1:21">
      <c r="A85" s="12"/>
      <c r="B85" s="56"/>
      <c r="C85" s="56"/>
      <c r="D85" s="56"/>
      <c r="E85" s="56"/>
      <c r="F85" s="56"/>
      <c r="G85" s="56"/>
      <c r="H85" s="56"/>
      <c r="I85" s="56"/>
      <c r="J85" s="56"/>
      <c r="K85" s="56"/>
      <c r="L85" s="56"/>
      <c r="M85" s="56"/>
      <c r="N85" s="56"/>
      <c r="O85" s="56"/>
      <c r="P85" s="56"/>
      <c r="Q85" s="56"/>
      <c r="R85" s="56"/>
      <c r="S85" s="56"/>
      <c r="T85" s="56"/>
      <c r="U85" s="56"/>
    </row>
    <row r="86" spans="1:21">
      <c r="A86" s="12"/>
      <c r="B86" s="58" t="s">
        <v>710</v>
      </c>
      <c r="C86" s="58"/>
      <c r="D86" s="58"/>
      <c r="E86" s="58"/>
      <c r="F86" s="58"/>
      <c r="G86" s="58"/>
      <c r="H86" s="58"/>
      <c r="I86" s="58"/>
      <c r="J86" s="58"/>
      <c r="K86" s="58"/>
      <c r="L86" s="58"/>
      <c r="M86" s="58"/>
      <c r="N86" s="58"/>
      <c r="O86" s="58"/>
      <c r="P86" s="58"/>
      <c r="Q86" s="58"/>
      <c r="R86" s="58"/>
      <c r="S86" s="58"/>
      <c r="T86" s="58"/>
      <c r="U86" s="58"/>
    </row>
    <row r="87" spans="1:21">
      <c r="A87" s="12"/>
      <c r="B87" s="56"/>
      <c r="C87" s="56"/>
      <c r="D87" s="56"/>
      <c r="E87" s="56"/>
      <c r="F87" s="56"/>
      <c r="G87" s="56"/>
      <c r="H87" s="56"/>
      <c r="I87" s="56"/>
      <c r="J87" s="56"/>
      <c r="K87" s="56"/>
      <c r="L87" s="56"/>
      <c r="M87" s="56"/>
      <c r="N87" s="56"/>
      <c r="O87" s="56"/>
      <c r="P87" s="56"/>
      <c r="Q87" s="56"/>
      <c r="R87" s="56"/>
      <c r="S87" s="56"/>
      <c r="T87" s="56"/>
      <c r="U87" s="56"/>
    </row>
    <row r="88" spans="1:21" ht="25.5" customHeight="1">
      <c r="A88" s="12"/>
      <c r="B88" s="58" t="s">
        <v>711</v>
      </c>
      <c r="C88" s="58"/>
      <c r="D88" s="58"/>
      <c r="E88" s="58"/>
      <c r="F88" s="58"/>
      <c r="G88" s="58"/>
      <c r="H88" s="58"/>
      <c r="I88" s="58"/>
      <c r="J88" s="58"/>
      <c r="K88" s="58"/>
      <c r="L88" s="58"/>
      <c r="M88" s="58"/>
      <c r="N88" s="58"/>
      <c r="O88" s="58"/>
      <c r="P88" s="58"/>
      <c r="Q88" s="58"/>
      <c r="R88" s="58"/>
      <c r="S88" s="58"/>
      <c r="T88" s="58"/>
      <c r="U88" s="58"/>
    </row>
    <row r="89" spans="1:21">
      <c r="A89" s="12"/>
      <c r="B89" s="56"/>
      <c r="C89" s="56"/>
      <c r="D89" s="56"/>
      <c r="E89" s="56"/>
      <c r="F89" s="56"/>
      <c r="G89" s="56"/>
      <c r="H89" s="56"/>
      <c r="I89" s="56"/>
      <c r="J89" s="56"/>
      <c r="K89" s="56"/>
      <c r="L89" s="56"/>
      <c r="M89" s="56"/>
      <c r="N89" s="56"/>
      <c r="O89" s="56"/>
      <c r="P89" s="56"/>
      <c r="Q89" s="56"/>
      <c r="R89" s="56"/>
      <c r="S89" s="56"/>
      <c r="T89" s="56"/>
      <c r="U89" s="56"/>
    </row>
    <row r="90" spans="1:21">
      <c r="A90" s="12"/>
      <c r="B90" s="58" t="s">
        <v>712</v>
      </c>
      <c r="C90" s="58"/>
      <c r="D90" s="58"/>
      <c r="E90" s="58"/>
      <c r="F90" s="58"/>
      <c r="G90" s="58"/>
      <c r="H90" s="58"/>
      <c r="I90" s="58"/>
      <c r="J90" s="58"/>
      <c r="K90" s="58"/>
      <c r="L90" s="58"/>
      <c r="M90" s="58"/>
      <c r="N90" s="58"/>
      <c r="O90" s="58"/>
      <c r="P90" s="58"/>
      <c r="Q90" s="58"/>
      <c r="R90" s="58"/>
      <c r="S90" s="58"/>
      <c r="T90" s="58"/>
      <c r="U90" s="58"/>
    </row>
    <row r="91" spans="1:21">
      <c r="A91" s="12"/>
      <c r="B91" s="56"/>
      <c r="C91" s="56"/>
      <c r="D91" s="56"/>
      <c r="E91" s="56"/>
      <c r="F91" s="56"/>
      <c r="G91" s="56"/>
      <c r="H91" s="56"/>
      <c r="I91" s="56"/>
      <c r="J91" s="56"/>
      <c r="K91" s="56"/>
      <c r="L91" s="56"/>
      <c r="M91" s="56"/>
      <c r="N91" s="56"/>
      <c r="O91" s="56"/>
      <c r="P91" s="56"/>
      <c r="Q91" s="56"/>
      <c r="R91" s="56"/>
      <c r="S91" s="56"/>
      <c r="T91" s="56"/>
      <c r="U91" s="56"/>
    </row>
    <row r="92" spans="1:21">
      <c r="A92" s="12"/>
      <c r="B92" s="58" t="s">
        <v>713</v>
      </c>
      <c r="C92" s="58"/>
      <c r="D92" s="58"/>
      <c r="E92" s="58"/>
      <c r="F92" s="58"/>
      <c r="G92" s="58"/>
      <c r="H92" s="58"/>
      <c r="I92" s="58"/>
      <c r="J92" s="58"/>
      <c r="K92" s="58"/>
      <c r="L92" s="58"/>
      <c r="M92" s="58"/>
      <c r="N92" s="58"/>
      <c r="O92" s="58"/>
      <c r="P92" s="58"/>
      <c r="Q92" s="58"/>
      <c r="R92" s="58"/>
      <c r="S92" s="58"/>
      <c r="T92" s="58"/>
      <c r="U92" s="58"/>
    </row>
    <row r="93" spans="1:21">
      <c r="A93" s="12"/>
      <c r="B93" s="26"/>
      <c r="C93" s="26"/>
      <c r="D93" s="26"/>
      <c r="E93" s="26"/>
      <c r="F93" s="26"/>
      <c r="G93" s="26"/>
      <c r="H93" s="26"/>
      <c r="I93" s="26"/>
      <c r="J93" s="26"/>
      <c r="K93" s="26"/>
      <c r="L93" s="26"/>
      <c r="M93" s="26"/>
      <c r="N93" s="26"/>
      <c r="O93" s="26"/>
      <c r="P93" s="26"/>
      <c r="Q93" s="26"/>
      <c r="R93" s="26"/>
    </row>
    <row r="94" spans="1:21">
      <c r="A94" s="12"/>
      <c r="B94" s="13"/>
      <c r="C94" s="13"/>
      <c r="D94" s="13"/>
      <c r="E94" s="13"/>
      <c r="F94" s="13"/>
      <c r="G94" s="13"/>
      <c r="H94" s="13"/>
      <c r="I94" s="13"/>
      <c r="J94" s="13"/>
      <c r="K94" s="13"/>
      <c r="L94" s="13"/>
      <c r="M94" s="13"/>
      <c r="N94" s="13"/>
      <c r="O94" s="13"/>
      <c r="P94" s="13"/>
      <c r="Q94" s="13"/>
      <c r="R94" s="13"/>
    </row>
    <row r="95" spans="1:21" ht="15.75" thickBot="1">
      <c r="A95" s="12"/>
      <c r="B95" s="32">
        <v>41547</v>
      </c>
      <c r="C95" s="32"/>
      <c r="D95" s="32"/>
      <c r="E95" s="32"/>
      <c r="F95" s="32"/>
      <c r="G95" s="32"/>
      <c r="H95" s="32"/>
      <c r="I95" s="32"/>
      <c r="J95" s="32"/>
      <c r="K95" s="32"/>
      <c r="L95" s="32"/>
      <c r="M95" s="32"/>
      <c r="N95" s="32"/>
      <c r="O95" s="32"/>
      <c r="P95" s="32"/>
      <c r="Q95" s="32"/>
      <c r="R95" s="32"/>
    </row>
    <row r="96" spans="1:21" ht="15.75" thickBot="1">
      <c r="A96" s="12"/>
      <c r="B96" s="15"/>
      <c r="C96" s="15"/>
      <c r="D96" s="68" t="s">
        <v>714</v>
      </c>
      <c r="E96" s="68"/>
      <c r="F96" s="68"/>
      <c r="G96" s="15"/>
      <c r="H96" s="68" t="s">
        <v>715</v>
      </c>
      <c r="I96" s="68"/>
      <c r="J96" s="68"/>
      <c r="K96" s="15"/>
      <c r="L96" s="68" t="s">
        <v>716</v>
      </c>
      <c r="M96" s="68"/>
      <c r="N96" s="68"/>
      <c r="O96" s="15"/>
      <c r="P96" s="68" t="s">
        <v>717</v>
      </c>
      <c r="Q96" s="68"/>
      <c r="R96" s="68"/>
    </row>
    <row r="97" spans="1:18">
      <c r="A97" s="12"/>
      <c r="B97" s="23" t="s">
        <v>718</v>
      </c>
      <c r="C97" s="15"/>
      <c r="D97" s="50"/>
      <c r="E97" s="50"/>
      <c r="F97" s="50"/>
      <c r="G97" s="15"/>
      <c r="H97" s="50"/>
      <c r="I97" s="50"/>
      <c r="J97" s="50"/>
      <c r="K97" s="15"/>
      <c r="L97" s="50"/>
      <c r="M97" s="50"/>
      <c r="N97" s="50"/>
      <c r="O97" s="15"/>
      <c r="P97" s="50"/>
      <c r="Q97" s="50"/>
      <c r="R97" s="50"/>
    </row>
    <row r="98" spans="1:18">
      <c r="A98" s="12"/>
      <c r="B98" s="145" t="s">
        <v>558</v>
      </c>
      <c r="C98" s="40"/>
      <c r="D98" s="41" t="s">
        <v>176</v>
      </c>
      <c r="E98" s="61">
        <v>1131</v>
      </c>
      <c r="F98" s="40"/>
      <c r="G98" s="40"/>
      <c r="H98" s="41" t="s">
        <v>176</v>
      </c>
      <c r="I98" s="45" t="s">
        <v>719</v>
      </c>
      <c r="J98" s="41" t="s">
        <v>190</v>
      </c>
      <c r="K98" s="40"/>
      <c r="L98" s="41" t="s">
        <v>176</v>
      </c>
      <c r="M98" s="45" t="s">
        <v>720</v>
      </c>
      <c r="N98" s="41" t="s">
        <v>190</v>
      </c>
      <c r="O98" s="40"/>
      <c r="P98" s="41" t="s">
        <v>176</v>
      </c>
      <c r="Q98" s="45">
        <v>167</v>
      </c>
      <c r="R98" s="40"/>
    </row>
    <row r="99" spans="1:18">
      <c r="A99" s="12"/>
      <c r="B99" s="145"/>
      <c r="C99" s="40"/>
      <c r="D99" s="41"/>
      <c r="E99" s="61"/>
      <c r="F99" s="40"/>
      <c r="G99" s="40"/>
      <c r="H99" s="41"/>
      <c r="I99" s="45"/>
      <c r="J99" s="41"/>
      <c r="K99" s="40"/>
      <c r="L99" s="41"/>
      <c r="M99" s="45"/>
      <c r="N99" s="41"/>
      <c r="O99" s="40"/>
      <c r="P99" s="41"/>
      <c r="Q99" s="45"/>
      <c r="R99" s="40"/>
    </row>
    <row r="100" spans="1:18">
      <c r="A100" s="12"/>
      <c r="B100" s="146" t="s">
        <v>559</v>
      </c>
      <c r="C100" s="30"/>
      <c r="D100" s="43">
        <v>1</v>
      </c>
      <c r="E100" s="43"/>
      <c r="F100" s="30"/>
      <c r="G100" s="30"/>
      <c r="H100" s="43" t="s">
        <v>340</v>
      </c>
      <c r="I100" s="43"/>
      <c r="J100" s="44" t="s">
        <v>190</v>
      </c>
      <c r="K100" s="30"/>
      <c r="L100" s="43" t="s">
        <v>241</v>
      </c>
      <c r="M100" s="43"/>
      <c r="N100" s="30"/>
      <c r="O100" s="30"/>
      <c r="P100" s="43" t="s">
        <v>241</v>
      </c>
      <c r="Q100" s="43"/>
      <c r="R100" s="30"/>
    </row>
    <row r="101" spans="1:18" ht="15.75" thickBot="1">
      <c r="A101" s="12"/>
      <c r="B101" s="146"/>
      <c r="C101" s="30"/>
      <c r="D101" s="48"/>
      <c r="E101" s="48"/>
      <c r="F101" s="49"/>
      <c r="G101" s="30"/>
      <c r="H101" s="48"/>
      <c r="I101" s="48"/>
      <c r="J101" s="110"/>
      <c r="K101" s="30"/>
      <c r="L101" s="48"/>
      <c r="M101" s="48"/>
      <c r="N101" s="49"/>
      <c r="O101" s="30"/>
      <c r="P101" s="48"/>
      <c r="Q101" s="48"/>
      <c r="R101" s="49"/>
    </row>
    <row r="102" spans="1:18">
      <c r="A102" s="12"/>
      <c r="B102" s="109" t="s">
        <v>721</v>
      </c>
      <c r="C102" s="40"/>
      <c r="D102" s="62">
        <v>1132</v>
      </c>
      <c r="E102" s="62"/>
      <c r="F102" s="38"/>
      <c r="G102" s="40"/>
      <c r="H102" s="36" t="s">
        <v>722</v>
      </c>
      <c r="I102" s="36"/>
      <c r="J102" s="34" t="s">
        <v>190</v>
      </c>
      <c r="K102" s="40"/>
      <c r="L102" s="36" t="s">
        <v>720</v>
      </c>
      <c r="M102" s="36"/>
      <c r="N102" s="34" t="s">
        <v>190</v>
      </c>
      <c r="O102" s="40"/>
      <c r="P102" s="36">
        <v>167</v>
      </c>
      <c r="Q102" s="36"/>
      <c r="R102" s="38"/>
    </row>
    <row r="103" spans="1:18" ht="15.75" thickBot="1">
      <c r="A103" s="12"/>
      <c r="B103" s="109"/>
      <c r="C103" s="40"/>
      <c r="D103" s="129"/>
      <c r="E103" s="129"/>
      <c r="F103" s="47"/>
      <c r="G103" s="40"/>
      <c r="H103" s="46"/>
      <c r="I103" s="46"/>
      <c r="J103" s="137"/>
      <c r="K103" s="40"/>
      <c r="L103" s="46"/>
      <c r="M103" s="46"/>
      <c r="N103" s="137"/>
      <c r="O103" s="40"/>
      <c r="P103" s="46"/>
      <c r="Q103" s="46"/>
      <c r="R103" s="47"/>
    </row>
    <row r="104" spans="1:18">
      <c r="A104" s="12"/>
      <c r="B104" s="23" t="s">
        <v>723</v>
      </c>
      <c r="C104" s="15"/>
      <c r="D104" s="50"/>
      <c r="E104" s="50"/>
      <c r="F104" s="50"/>
      <c r="G104" s="15"/>
      <c r="H104" s="50"/>
      <c r="I104" s="50"/>
      <c r="J104" s="50"/>
      <c r="K104" s="15"/>
      <c r="L104" s="50"/>
      <c r="M104" s="50"/>
      <c r="N104" s="50"/>
      <c r="O104" s="15"/>
      <c r="P104" s="50"/>
      <c r="Q104" s="50"/>
      <c r="R104" s="50"/>
    </row>
    <row r="105" spans="1:18">
      <c r="A105" s="12"/>
      <c r="B105" s="145" t="s">
        <v>558</v>
      </c>
      <c r="C105" s="40"/>
      <c r="D105" s="45" t="s">
        <v>724</v>
      </c>
      <c r="E105" s="45"/>
      <c r="F105" s="41" t="s">
        <v>190</v>
      </c>
      <c r="G105" s="40"/>
      <c r="H105" s="45">
        <v>180</v>
      </c>
      <c r="I105" s="45"/>
      <c r="J105" s="40"/>
      <c r="K105" s="40"/>
      <c r="L105" s="45">
        <v>11</v>
      </c>
      <c r="M105" s="45"/>
      <c r="N105" s="40"/>
      <c r="O105" s="40"/>
      <c r="P105" s="45" t="s">
        <v>725</v>
      </c>
      <c r="Q105" s="45"/>
      <c r="R105" s="41" t="s">
        <v>190</v>
      </c>
    </row>
    <row r="106" spans="1:18">
      <c r="A106" s="12"/>
      <c r="B106" s="145"/>
      <c r="C106" s="40"/>
      <c r="D106" s="45"/>
      <c r="E106" s="45"/>
      <c r="F106" s="41"/>
      <c r="G106" s="40"/>
      <c r="H106" s="45"/>
      <c r="I106" s="45"/>
      <c r="J106" s="40"/>
      <c r="K106" s="40"/>
      <c r="L106" s="45"/>
      <c r="M106" s="45"/>
      <c r="N106" s="40"/>
      <c r="O106" s="40"/>
      <c r="P106" s="45"/>
      <c r="Q106" s="45"/>
      <c r="R106" s="41"/>
    </row>
    <row r="107" spans="1:18">
      <c r="A107" s="12"/>
      <c r="B107" s="146" t="s">
        <v>559</v>
      </c>
      <c r="C107" s="30"/>
      <c r="D107" s="43" t="s">
        <v>603</v>
      </c>
      <c r="E107" s="43"/>
      <c r="F107" s="44" t="s">
        <v>190</v>
      </c>
      <c r="G107" s="30"/>
      <c r="H107" s="43">
        <v>434</v>
      </c>
      <c r="I107" s="43"/>
      <c r="J107" s="30"/>
      <c r="K107" s="30"/>
      <c r="L107" s="43" t="s">
        <v>241</v>
      </c>
      <c r="M107" s="43"/>
      <c r="N107" s="30"/>
      <c r="O107" s="30"/>
      <c r="P107" s="43" t="s">
        <v>726</v>
      </c>
      <c r="Q107" s="43"/>
      <c r="R107" s="44" t="s">
        <v>190</v>
      </c>
    </row>
    <row r="108" spans="1:18" ht="15.75" thickBot="1">
      <c r="A108" s="12"/>
      <c r="B108" s="146"/>
      <c r="C108" s="30"/>
      <c r="D108" s="48"/>
      <c r="E108" s="48"/>
      <c r="F108" s="110"/>
      <c r="G108" s="30"/>
      <c r="H108" s="48"/>
      <c r="I108" s="48"/>
      <c r="J108" s="49"/>
      <c r="K108" s="30"/>
      <c r="L108" s="48"/>
      <c r="M108" s="48"/>
      <c r="N108" s="49"/>
      <c r="O108" s="30"/>
      <c r="P108" s="48"/>
      <c r="Q108" s="48"/>
      <c r="R108" s="110"/>
    </row>
    <row r="109" spans="1:18">
      <c r="A109" s="12"/>
      <c r="B109" s="109" t="s">
        <v>727</v>
      </c>
      <c r="C109" s="40"/>
      <c r="D109" s="36" t="s">
        <v>728</v>
      </c>
      <c r="E109" s="36"/>
      <c r="F109" s="34" t="s">
        <v>190</v>
      </c>
      <c r="G109" s="40"/>
      <c r="H109" s="36">
        <v>614</v>
      </c>
      <c r="I109" s="36"/>
      <c r="J109" s="38"/>
      <c r="K109" s="40"/>
      <c r="L109" s="36">
        <v>11</v>
      </c>
      <c r="M109" s="36"/>
      <c r="N109" s="38"/>
      <c r="O109" s="40"/>
      <c r="P109" s="36" t="s">
        <v>729</v>
      </c>
      <c r="Q109" s="36"/>
      <c r="R109" s="34" t="s">
        <v>190</v>
      </c>
    </row>
    <row r="110" spans="1:18" ht="15.75" thickBot="1">
      <c r="A110" s="12"/>
      <c r="B110" s="109"/>
      <c r="C110" s="40"/>
      <c r="D110" s="46"/>
      <c r="E110" s="46"/>
      <c r="F110" s="137"/>
      <c r="G110" s="40"/>
      <c r="H110" s="46"/>
      <c r="I110" s="46"/>
      <c r="J110" s="47"/>
      <c r="K110" s="40"/>
      <c r="L110" s="46"/>
      <c r="M110" s="46"/>
      <c r="N110" s="47"/>
      <c r="O110" s="40"/>
      <c r="P110" s="46"/>
      <c r="Q110" s="46"/>
      <c r="R110" s="137"/>
    </row>
    <row r="111" spans="1:18">
      <c r="A111" s="12"/>
      <c r="B111" s="44" t="s">
        <v>730</v>
      </c>
      <c r="C111" s="30"/>
      <c r="D111" s="72" t="s">
        <v>176</v>
      </c>
      <c r="E111" s="78" t="s">
        <v>683</v>
      </c>
      <c r="F111" s="72" t="s">
        <v>190</v>
      </c>
      <c r="G111" s="30"/>
      <c r="H111" s="72" t="s">
        <v>176</v>
      </c>
      <c r="I111" s="78" t="s">
        <v>241</v>
      </c>
      <c r="J111" s="50"/>
      <c r="K111" s="30"/>
      <c r="L111" s="72" t="s">
        <v>176</v>
      </c>
      <c r="M111" s="78" t="s">
        <v>731</v>
      </c>
      <c r="N111" s="72" t="s">
        <v>190</v>
      </c>
      <c r="O111" s="30"/>
      <c r="P111" s="72" t="s">
        <v>176</v>
      </c>
      <c r="Q111" s="78" t="s">
        <v>732</v>
      </c>
      <c r="R111" s="72" t="s">
        <v>190</v>
      </c>
    </row>
    <row r="112" spans="1:18" ht="15.75" thickBot="1">
      <c r="A112" s="12"/>
      <c r="B112" s="44"/>
      <c r="C112" s="30"/>
      <c r="D112" s="73"/>
      <c r="E112" s="87"/>
      <c r="F112" s="73"/>
      <c r="G112" s="30"/>
      <c r="H112" s="73"/>
      <c r="I112" s="87"/>
      <c r="J112" s="77"/>
      <c r="K112" s="30"/>
      <c r="L112" s="73"/>
      <c r="M112" s="87"/>
      <c r="N112" s="73"/>
      <c r="O112" s="30"/>
      <c r="P112" s="73"/>
      <c r="Q112" s="87"/>
      <c r="R112" s="73"/>
    </row>
    <row r="113" spans="1:21" ht="15.75" thickTop="1">
      <c r="A113" s="12"/>
      <c r="B113" s="141"/>
      <c r="C113" s="141"/>
      <c r="D113" s="141"/>
      <c r="E113" s="141"/>
      <c r="F113" s="141"/>
      <c r="G113" s="141"/>
      <c r="H113" s="141"/>
      <c r="I113" s="141"/>
      <c r="J113" s="141"/>
      <c r="K113" s="141"/>
      <c r="L113" s="141"/>
      <c r="M113" s="141"/>
      <c r="N113" s="141"/>
      <c r="O113" s="141"/>
      <c r="P113" s="141"/>
      <c r="Q113" s="141"/>
      <c r="R113" s="141"/>
      <c r="S113" s="141"/>
      <c r="T113" s="141"/>
      <c r="U113" s="141"/>
    </row>
    <row r="114" spans="1:21">
      <c r="A114" s="12"/>
      <c r="B114" s="26"/>
      <c r="C114" s="26"/>
      <c r="D114" s="26"/>
      <c r="E114" s="26"/>
      <c r="F114" s="26"/>
      <c r="G114" s="26"/>
      <c r="H114" s="26"/>
      <c r="I114" s="26"/>
      <c r="J114" s="26"/>
      <c r="K114" s="26"/>
      <c r="L114" s="26"/>
      <c r="M114" s="26"/>
      <c r="N114" s="26"/>
      <c r="O114" s="26"/>
      <c r="P114" s="26"/>
      <c r="Q114" s="26"/>
      <c r="R114" s="26"/>
    </row>
    <row r="115" spans="1:21">
      <c r="A115" s="12"/>
      <c r="B115" s="13"/>
      <c r="C115" s="13"/>
      <c r="D115" s="13"/>
      <c r="E115" s="13"/>
      <c r="F115" s="13"/>
      <c r="G115" s="13"/>
      <c r="H115" s="13"/>
      <c r="I115" s="13"/>
      <c r="J115" s="13"/>
      <c r="K115" s="13"/>
      <c r="L115" s="13"/>
      <c r="M115" s="13"/>
      <c r="N115" s="13"/>
      <c r="O115" s="13"/>
      <c r="P115" s="13"/>
      <c r="Q115" s="13"/>
      <c r="R115" s="13"/>
    </row>
    <row r="116" spans="1:21" ht="15.75" thickBot="1">
      <c r="A116" s="12"/>
      <c r="B116" s="32">
        <v>41274</v>
      </c>
      <c r="C116" s="32"/>
      <c r="D116" s="32"/>
      <c r="E116" s="32"/>
      <c r="F116" s="32"/>
      <c r="G116" s="32"/>
      <c r="H116" s="32"/>
      <c r="I116" s="32"/>
      <c r="J116" s="32"/>
      <c r="K116" s="32"/>
      <c r="L116" s="32"/>
      <c r="M116" s="32"/>
      <c r="N116" s="32"/>
      <c r="O116" s="32"/>
      <c r="P116" s="32"/>
      <c r="Q116" s="32"/>
      <c r="R116" s="32"/>
    </row>
    <row r="117" spans="1:21" ht="15.75" thickBot="1">
      <c r="A117" s="12"/>
      <c r="B117" s="15"/>
      <c r="C117" s="15"/>
      <c r="D117" s="68" t="s">
        <v>714</v>
      </c>
      <c r="E117" s="68"/>
      <c r="F117" s="68"/>
      <c r="G117" s="15"/>
      <c r="H117" s="68" t="s">
        <v>715</v>
      </c>
      <c r="I117" s="68"/>
      <c r="J117" s="68"/>
      <c r="K117" s="15"/>
      <c r="L117" s="68" t="s">
        <v>716</v>
      </c>
      <c r="M117" s="68"/>
      <c r="N117" s="68"/>
      <c r="O117" s="15"/>
      <c r="P117" s="68" t="s">
        <v>733</v>
      </c>
      <c r="Q117" s="68"/>
      <c r="R117" s="68"/>
    </row>
    <row r="118" spans="1:21">
      <c r="A118" s="12"/>
      <c r="B118" s="23" t="s">
        <v>718</v>
      </c>
      <c r="C118" s="15"/>
      <c r="D118" s="50"/>
      <c r="E118" s="50"/>
      <c r="F118" s="50"/>
      <c r="G118" s="15"/>
      <c r="H118" s="50"/>
      <c r="I118" s="50"/>
      <c r="J118" s="50"/>
      <c r="K118" s="15"/>
      <c r="L118" s="50"/>
      <c r="M118" s="50"/>
      <c r="N118" s="50"/>
      <c r="O118" s="15"/>
      <c r="P118" s="50"/>
      <c r="Q118" s="50"/>
      <c r="R118" s="50"/>
    </row>
    <row r="119" spans="1:21">
      <c r="A119" s="12"/>
      <c r="B119" s="145" t="s">
        <v>558</v>
      </c>
      <c r="C119" s="40"/>
      <c r="D119" s="41" t="s">
        <v>176</v>
      </c>
      <c r="E119" s="61">
        <v>2047</v>
      </c>
      <c r="F119" s="40"/>
      <c r="G119" s="40"/>
      <c r="H119" s="41" t="s">
        <v>176</v>
      </c>
      <c r="I119" s="45" t="s">
        <v>734</v>
      </c>
      <c r="J119" s="41" t="s">
        <v>190</v>
      </c>
      <c r="K119" s="40"/>
      <c r="L119" s="41" t="s">
        <v>176</v>
      </c>
      <c r="M119" s="45" t="s">
        <v>735</v>
      </c>
      <c r="N119" s="41" t="s">
        <v>190</v>
      </c>
      <c r="O119" s="40"/>
      <c r="P119" s="41" t="s">
        <v>176</v>
      </c>
      <c r="Q119" s="45">
        <v>187</v>
      </c>
      <c r="R119" s="40"/>
    </row>
    <row r="120" spans="1:21">
      <c r="A120" s="12"/>
      <c r="B120" s="145"/>
      <c r="C120" s="40"/>
      <c r="D120" s="41"/>
      <c r="E120" s="61"/>
      <c r="F120" s="40"/>
      <c r="G120" s="40"/>
      <c r="H120" s="41"/>
      <c r="I120" s="45"/>
      <c r="J120" s="41"/>
      <c r="K120" s="40"/>
      <c r="L120" s="41"/>
      <c r="M120" s="45"/>
      <c r="N120" s="41"/>
      <c r="O120" s="40"/>
      <c r="P120" s="41"/>
      <c r="Q120" s="45"/>
      <c r="R120" s="40"/>
    </row>
    <row r="121" spans="1:21">
      <c r="A121" s="12"/>
      <c r="B121" s="146" t="s">
        <v>559</v>
      </c>
      <c r="C121" s="30"/>
      <c r="D121" s="43">
        <v>2</v>
      </c>
      <c r="E121" s="43"/>
      <c r="F121" s="30"/>
      <c r="G121" s="30"/>
      <c r="H121" s="43" t="s">
        <v>242</v>
      </c>
      <c r="I121" s="43"/>
      <c r="J121" s="44" t="s">
        <v>190</v>
      </c>
      <c r="K121" s="30"/>
      <c r="L121" s="43" t="s">
        <v>241</v>
      </c>
      <c r="M121" s="43"/>
      <c r="N121" s="30"/>
      <c r="O121" s="30"/>
      <c r="P121" s="43" t="s">
        <v>241</v>
      </c>
      <c r="Q121" s="43"/>
      <c r="R121" s="30"/>
    </row>
    <row r="122" spans="1:21" ht="15.75" thickBot="1">
      <c r="A122" s="12"/>
      <c r="B122" s="146"/>
      <c r="C122" s="30"/>
      <c r="D122" s="48"/>
      <c r="E122" s="48"/>
      <c r="F122" s="49"/>
      <c r="G122" s="30"/>
      <c r="H122" s="48"/>
      <c r="I122" s="48"/>
      <c r="J122" s="110"/>
      <c r="K122" s="30"/>
      <c r="L122" s="48"/>
      <c r="M122" s="48"/>
      <c r="N122" s="49"/>
      <c r="O122" s="30"/>
      <c r="P122" s="48"/>
      <c r="Q122" s="48"/>
      <c r="R122" s="49"/>
    </row>
    <row r="123" spans="1:21">
      <c r="A123" s="12"/>
      <c r="B123" s="109" t="s">
        <v>721</v>
      </c>
      <c r="C123" s="40"/>
      <c r="D123" s="62">
        <v>2049</v>
      </c>
      <c r="E123" s="62"/>
      <c r="F123" s="38"/>
      <c r="G123" s="40"/>
      <c r="H123" s="36" t="s">
        <v>736</v>
      </c>
      <c r="I123" s="36"/>
      <c r="J123" s="34" t="s">
        <v>190</v>
      </c>
      <c r="K123" s="40"/>
      <c r="L123" s="36" t="s">
        <v>735</v>
      </c>
      <c r="M123" s="36"/>
      <c r="N123" s="34" t="s">
        <v>190</v>
      </c>
      <c r="O123" s="40"/>
      <c r="P123" s="36">
        <v>187</v>
      </c>
      <c r="Q123" s="36"/>
      <c r="R123" s="38"/>
    </row>
    <row r="124" spans="1:21" ht="15.75" thickBot="1">
      <c r="A124" s="12"/>
      <c r="B124" s="109"/>
      <c r="C124" s="40"/>
      <c r="D124" s="129"/>
      <c r="E124" s="129"/>
      <c r="F124" s="47"/>
      <c r="G124" s="40"/>
      <c r="H124" s="46"/>
      <c r="I124" s="46"/>
      <c r="J124" s="137"/>
      <c r="K124" s="40"/>
      <c r="L124" s="46"/>
      <c r="M124" s="46"/>
      <c r="N124" s="137"/>
      <c r="O124" s="40"/>
      <c r="P124" s="46"/>
      <c r="Q124" s="46"/>
      <c r="R124" s="47"/>
    </row>
    <row r="125" spans="1:21">
      <c r="A125" s="12"/>
      <c r="B125" s="23" t="s">
        <v>723</v>
      </c>
      <c r="C125" s="15"/>
      <c r="D125" s="50"/>
      <c r="E125" s="50"/>
      <c r="F125" s="50"/>
      <c r="G125" s="15"/>
      <c r="H125" s="50"/>
      <c r="I125" s="50"/>
      <c r="J125" s="50"/>
      <c r="K125" s="15"/>
      <c r="L125" s="50"/>
      <c r="M125" s="50"/>
      <c r="N125" s="50"/>
      <c r="O125" s="15"/>
      <c r="P125" s="50"/>
      <c r="Q125" s="50"/>
      <c r="R125" s="50"/>
    </row>
    <row r="126" spans="1:21">
      <c r="A126" s="12"/>
      <c r="B126" s="145" t="s">
        <v>558</v>
      </c>
      <c r="C126" s="40"/>
      <c r="D126" s="45" t="s">
        <v>689</v>
      </c>
      <c r="E126" s="45"/>
      <c r="F126" s="41" t="s">
        <v>190</v>
      </c>
      <c r="G126" s="40"/>
      <c r="H126" s="45">
        <v>319</v>
      </c>
      <c r="I126" s="45"/>
      <c r="J126" s="40"/>
      <c r="K126" s="40"/>
      <c r="L126" s="45">
        <v>29</v>
      </c>
      <c r="M126" s="45"/>
      <c r="N126" s="40"/>
      <c r="O126" s="40"/>
      <c r="P126" s="45" t="s">
        <v>737</v>
      </c>
      <c r="Q126" s="45"/>
      <c r="R126" s="41" t="s">
        <v>190</v>
      </c>
    </row>
    <row r="127" spans="1:21">
      <c r="A127" s="12"/>
      <c r="B127" s="145"/>
      <c r="C127" s="40"/>
      <c r="D127" s="45"/>
      <c r="E127" s="45"/>
      <c r="F127" s="41"/>
      <c r="G127" s="40"/>
      <c r="H127" s="45"/>
      <c r="I127" s="45"/>
      <c r="J127" s="40"/>
      <c r="K127" s="40"/>
      <c r="L127" s="45"/>
      <c r="M127" s="45"/>
      <c r="N127" s="40"/>
      <c r="O127" s="40"/>
      <c r="P127" s="45"/>
      <c r="Q127" s="45"/>
      <c r="R127" s="41"/>
    </row>
    <row r="128" spans="1:21">
      <c r="A128" s="12"/>
      <c r="B128" s="146" t="s">
        <v>559</v>
      </c>
      <c r="C128" s="30"/>
      <c r="D128" s="43" t="s">
        <v>690</v>
      </c>
      <c r="E128" s="43"/>
      <c r="F128" s="44" t="s">
        <v>190</v>
      </c>
      <c r="G128" s="30"/>
      <c r="H128" s="43">
        <v>946</v>
      </c>
      <c r="I128" s="43"/>
      <c r="J128" s="30"/>
      <c r="K128" s="30"/>
      <c r="L128" s="43" t="s">
        <v>241</v>
      </c>
      <c r="M128" s="43"/>
      <c r="N128" s="30"/>
      <c r="O128" s="30"/>
      <c r="P128" s="43" t="s">
        <v>738</v>
      </c>
      <c r="Q128" s="43"/>
      <c r="R128" s="44" t="s">
        <v>190</v>
      </c>
    </row>
    <row r="129" spans="1:21" ht="15.75" thickBot="1">
      <c r="A129" s="12"/>
      <c r="B129" s="146"/>
      <c r="C129" s="30"/>
      <c r="D129" s="48"/>
      <c r="E129" s="48"/>
      <c r="F129" s="110"/>
      <c r="G129" s="30"/>
      <c r="H129" s="48"/>
      <c r="I129" s="48"/>
      <c r="J129" s="49"/>
      <c r="K129" s="30"/>
      <c r="L129" s="48"/>
      <c r="M129" s="48"/>
      <c r="N129" s="49"/>
      <c r="O129" s="30"/>
      <c r="P129" s="48"/>
      <c r="Q129" s="48"/>
      <c r="R129" s="110"/>
    </row>
    <row r="130" spans="1:21">
      <c r="A130" s="12"/>
      <c r="B130" s="109" t="s">
        <v>727</v>
      </c>
      <c r="C130" s="40"/>
      <c r="D130" s="36" t="s">
        <v>739</v>
      </c>
      <c r="E130" s="36"/>
      <c r="F130" s="34" t="s">
        <v>190</v>
      </c>
      <c r="G130" s="40"/>
      <c r="H130" s="62">
        <v>1265</v>
      </c>
      <c r="I130" s="62"/>
      <c r="J130" s="38"/>
      <c r="K130" s="40"/>
      <c r="L130" s="36">
        <v>29</v>
      </c>
      <c r="M130" s="36"/>
      <c r="N130" s="38"/>
      <c r="O130" s="40"/>
      <c r="P130" s="36" t="s">
        <v>740</v>
      </c>
      <c r="Q130" s="36"/>
      <c r="R130" s="34" t="s">
        <v>190</v>
      </c>
    </row>
    <row r="131" spans="1:21" ht="15.75" thickBot="1">
      <c r="A131" s="12"/>
      <c r="B131" s="109"/>
      <c r="C131" s="40"/>
      <c r="D131" s="46"/>
      <c r="E131" s="46"/>
      <c r="F131" s="137"/>
      <c r="G131" s="40"/>
      <c r="H131" s="129"/>
      <c r="I131" s="129"/>
      <c r="J131" s="47"/>
      <c r="K131" s="40"/>
      <c r="L131" s="46"/>
      <c r="M131" s="46"/>
      <c r="N131" s="47"/>
      <c r="O131" s="40"/>
      <c r="P131" s="46"/>
      <c r="Q131" s="46"/>
      <c r="R131" s="137"/>
    </row>
    <row r="132" spans="1:21">
      <c r="A132" s="12"/>
      <c r="B132" s="44" t="s">
        <v>730</v>
      </c>
      <c r="C132" s="30"/>
      <c r="D132" s="72" t="s">
        <v>176</v>
      </c>
      <c r="E132" s="78" t="s">
        <v>691</v>
      </c>
      <c r="F132" s="72" t="s">
        <v>190</v>
      </c>
      <c r="G132" s="30"/>
      <c r="H132" s="72" t="s">
        <v>176</v>
      </c>
      <c r="I132" s="78" t="s">
        <v>241</v>
      </c>
      <c r="J132" s="50"/>
      <c r="K132" s="30"/>
      <c r="L132" s="72" t="s">
        <v>176</v>
      </c>
      <c r="M132" s="78" t="s">
        <v>741</v>
      </c>
      <c r="N132" s="72" t="s">
        <v>190</v>
      </c>
      <c r="O132" s="30"/>
      <c r="P132" s="72" t="s">
        <v>176</v>
      </c>
      <c r="Q132" s="78" t="s">
        <v>742</v>
      </c>
      <c r="R132" s="72" t="s">
        <v>190</v>
      </c>
    </row>
    <row r="133" spans="1:21" ht="15.75" thickBot="1">
      <c r="A133" s="12"/>
      <c r="B133" s="44"/>
      <c r="C133" s="30"/>
      <c r="D133" s="73"/>
      <c r="E133" s="87"/>
      <c r="F133" s="73"/>
      <c r="G133" s="30"/>
      <c r="H133" s="73"/>
      <c r="I133" s="87"/>
      <c r="J133" s="77"/>
      <c r="K133" s="30"/>
      <c r="L133" s="73"/>
      <c r="M133" s="87"/>
      <c r="N133" s="73"/>
      <c r="O133" s="30"/>
      <c r="P133" s="73"/>
      <c r="Q133" s="87"/>
      <c r="R133" s="73"/>
    </row>
    <row r="134" spans="1:21" ht="15.75" thickTop="1">
      <c r="A134" s="12"/>
      <c r="B134" s="30" t="s">
        <v>361</v>
      </c>
      <c r="C134" s="30"/>
      <c r="D134" s="30"/>
      <c r="E134" s="30"/>
      <c r="F134" s="30"/>
      <c r="G134" s="30"/>
      <c r="H134" s="30"/>
      <c r="I134" s="30"/>
      <c r="J134" s="30"/>
      <c r="K134" s="30"/>
      <c r="L134" s="30"/>
      <c r="M134" s="30"/>
      <c r="N134" s="30"/>
      <c r="O134" s="30"/>
      <c r="P134" s="30"/>
      <c r="Q134" s="30"/>
      <c r="R134" s="30"/>
      <c r="S134" s="30"/>
      <c r="T134" s="30"/>
      <c r="U134" s="30"/>
    </row>
    <row r="135" spans="1:21">
      <c r="A135" s="12"/>
      <c r="B135" s="13"/>
      <c r="C135" s="13"/>
    </row>
    <row r="136" spans="1:21" ht="76.5">
      <c r="A136" s="12"/>
      <c r="B136" s="91" t="s">
        <v>252</v>
      </c>
      <c r="C136" s="92" t="s">
        <v>743</v>
      </c>
    </row>
    <row r="137" spans="1:21">
      <c r="A137" s="12"/>
      <c r="B137" s="13"/>
      <c r="C137" s="13"/>
    </row>
    <row r="138" spans="1:21" ht="25.5">
      <c r="A138" s="12"/>
      <c r="B138" s="91" t="s">
        <v>288</v>
      </c>
      <c r="C138" s="92" t="s">
        <v>744</v>
      </c>
    </row>
    <row r="139" spans="1:21">
      <c r="A139" s="12"/>
      <c r="B139" s="13"/>
      <c r="C139" s="13"/>
    </row>
    <row r="140" spans="1:21" ht="102">
      <c r="A140" s="12"/>
      <c r="B140" s="91" t="s">
        <v>364</v>
      </c>
      <c r="C140" s="92" t="s">
        <v>745</v>
      </c>
    </row>
    <row r="141" spans="1:21">
      <c r="A141" s="12"/>
      <c r="B141" s="56"/>
      <c r="C141" s="56"/>
      <c r="D141" s="56"/>
      <c r="E141" s="56"/>
      <c r="F141" s="56"/>
      <c r="G141" s="56"/>
      <c r="H141" s="56"/>
      <c r="I141" s="56"/>
      <c r="J141" s="56"/>
      <c r="K141" s="56"/>
      <c r="L141" s="56"/>
      <c r="M141" s="56"/>
      <c r="N141" s="56"/>
      <c r="O141" s="56"/>
      <c r="P141" s="56"/>
      <c r="Q141" s="56"/>
      <c r="R141" s="56"/>
      <c r="S141" s="56"/>
      <c r="T141" s="56"/>
      <c r="U141" s="56"/>
    </row>
    <row r="142" spans="1:21">
      <c r="A142" s="12"/>
      <c r="B142" s="59" t="s">
        <v>746</v>
      </c>
      <c r="C142" s="59"/>
      <c r="D142" s="59"/>
      <c r="E142" s="59"/>
      <c r="F142" s="59"/>
      <c r="G142" s="59"/>
      <c r="H142" s="59"/>
      <c r="I142" s="59"/>
      <c r="J142" s="59"/>
      <c r="K142" s="59"/>
      <c r="L142" s="59"/>
      <c r="M142" s="59"/>
      <c r="N142" s="59"/>
      <c r="O142" s="59"/>
      <c r="P142" s="59"/>
      <c r="Q142" s="59"/>
      <c r="R142" s="59"/>
      <c r="S142" s="59"/>
      <c r="T142" s="59"/>
      <c r="U142" s="59"/>
    </row>
    <row r="143" spans="1:21">
      <c r="A143" s="12"/>
      <c r="B143" s="26"/>
      <c r="C143" s="26"/>
      <c r="D143" s="26"/>
      <c r="E143" s="26"/>
      <c r="F143" s="26"/>
      <c r="G143" s="26"/>
      <c r="H143" s="26"/>
      <c r="I143" s="26"/>
      <c r="J143" s="26"/>
      <c r="K143" s="26"/>
      <c r="L143" s="26"/>
    </row>
    <row r="144" spans="1:21">
      <c r="A144" s="12"/>
      <c r="B144" s="13"/>
      <c r="C144" s="13"/>
      <c r="D144" s="13"/>
      <c r="E144" s="13"/>
      <c r="F144" s="13"/>
      <c r="G144" s="13"/>
      <c r="H144" s="13"/>
      <c r="I144" s="13"/>
      <c r="J144" s="13"/>
      <c r="K144" s="13"/>
      <c r="L144" s="13"/>
    </row>
    <row r="145" spans="1:12">
      <c r="A145" s="12"/>
      <c r="B145" s="15"/>
      <c r="C145" s="15"/>
      <c r="D145" s="30"/>
      <c r="E145" s="30"/>
      <c r="F145" s="30"/>
      <c r="G145" s="15"/>
      <c r="H145" s="30"/>
      <c r="I145" s="30"/>
      <c r="J145" s="30"/>
      <c r="K145" s="15"/>
      <c r="L145" s="15"/>
    </row>
    <row r="146" spans="1:12" ht="15.75" thickBot="1">
      <c r="A146" s="12"/>
      <c r="B146" s="15"/>
      <c r="C146" s="15"/>
      <c r="D146" s="32">
        <v>41547</v>
      </c>
      <c r="E146" s="32"/>
      <c r="F146" s="32"/>
      <c r="G146" s="15"/>
      <c r="H146" s="32">
        <v>41274</v>
      </c>
      <c r="I146" s="32"/>
      <c r="J146" s="32"/>
      <c r="K146" s="15"/>
      <c r="L146" s="15"/>
    </row>
    <row r="147" spans="1:12" ht="15.75" thickBot="1">
      <c r="A147" s="12"/>
      <c r="B147" s="65" t="s">
        <v>747</v>
      </c>
      <c r="C147" s="15"/>
      <c r="D147" s="68" t="s">
        <v>748</v>
      </c>
      <c r="E147" s="68"/>
      <c r="F147" s="68"/>
      <c r="G147" s="68"/>
      <c r="H147" s="68"/>
      <c r="I147" s="68"/>
      <c r="J147" s="68"/>
      <c r="K147" s="15"/>
      <c r="L147" s="14" t="s">
        <v>749</v>
      </c>
    </row>
    <row r="148" spans="1:12">
      <c r="A148" s="12"/>
      <c r="B148" s="147" t="s">
        <v>750</v>
      </c>
      <c r="C148" s="15"/>
      <c r="D148" s="50"/>
      <c r="E148" s="50"/>
      <c r="F148" s="50"/>
      <c r="G148" s="15"/>
      <c r="H148" s="50"/>
      <c r="I148" s="50"/>
      <c r="J148" s="50"/>
      <c r="K148" s="15"/>
      <c r="L148" s="15"/>
    </row>
    <row r="149" spans="1:12">
      <c r="A149" s="12"/>
      <c r="B149" s="94" t="s">
        <v>751</v>
      </c>
      <c r="C149" s="40"/>
      <c r="D149" s="41" t="s">
        <v>176</v>
      </c>
      <c r="E149" s="61">
        <v>30740</v>
      </c>
      <c r="F149" s="40"/>
      <c r="G149" s="40"/>
      <c r="H149" s="41" t="s">
        <v>176</v>
      </c>
      <c r="I149" s="61">
        <v>31060</v>
      </c>
      <c r="J149" s="40"/>
      <c r="K149" s="40"/>
      <c r="L149" s="41" t="s">
        <v>752</v>
      </c>
    </row>
    <row r="150" spans="1:12">
      <c r="A150" s="12"/>
      <c r="B150" s="94"/>
      <c r="C150" s="40"/>
      <c r="D150" s="41"/>
      <c r="E150" s="61"/>
      <c r="F150" s="40"/>
      <c r="G150" s="40"/>
      <c r="H150" s="41"/>
      <c r="I150" s="61"/>
      <c r="J150" s="40"/>
      <c r="K150" s="40"/>
      <c r="L150" s="41"/>
    </row>
    <row r="151" spans="1:12">
      <c r="A151" s="12"/>
      <c r="B151" s="86" t="s">
        <v>753</v>
      </c>
      <c r="C151" s="30"/>
      <c r="D151" s="44" t="s">
        <v>176</v>
      </c>
      <c r="E151" s="74">
        <v>11967</v>
      </c>
      <c r="F151" s="30"/>
      <c r="G151" s="30"/>
      <c r="H151" s="44" t="s">
        <v>176</v>
      </c>
      <c r="I151" s="74">
        <v>11967</v>
      </c>
      <c r="J151" s="30"/>
      <c r="K151" s="30"/>
      <c r="L151" s="44" t="s">
        <v>752</v>
      </c>
    </row>
    <row r="152" spans="1:12">
      <c r="A152" s="12"/>
      <c r="B152" s="86"/>
      <c r="C152" s="30"/>
      <c r="D152" s="44"/>
      <c r="E152" s="74"/>
      <c r="F152" s="30"/>
      <c r="G152" s="30"/>
      <c r="H152" s="44"/>
      <c r="I152" s="74"/>
      <c r="J152" s="30"/>
      <c r="K152" s="30"/>
      <c r="L152" s="44"/>
    </row>
    <row r="153" spans="1:12">
      <c r="A153" s="12"/>
      <c r="B153" s="33" t="s">
        <v>754</v>
      </c>
      <c r="C153" s="40"/>
      <c r="D153" s="40"/>
      <c r="E153" s="40"/>
      <c r="F153" s="40"/>
      <c r="G153" s="40"/>
      <c r="H153" s="40"/>
      <c r="I153" s="40"/>
      <c r="J153" s="40"/>
      <c r="K153" s="40"/>
      <c r="L153" s="40"/>
    </row>
    <row r="154" spans="1:12">
      <c r="A154" s="12"/>
      <c r="B154" s="33"/>
      <c r="C154" s="40"/>
      <c r="D154" s="40"/>
      <c r="E154" s="40"/>
      <c r="F154" s="40"/>
      <c r="G154" s="40"/>
      <c r="H154" s="40"/>
      <c r="I154" s="40"/>
      <c r="J154" s="40"/>
      <c r="K154" s="40"/>
      <c r="L154" s="40"/>
    </row>
    <row r="155" spans="1:12">
      <c r="A155" s="12"/>
      <c r="B155" s="86" t="s">
        <v>755</v>
      </c>
      <c r="C155" s="30"/>
      <c r="D155" s="43">
        <v>452</v>
      </c>
      <c r="E155" s="43"/>
      <c r="F155" s="30"/>
      <c r="G155" s="30"/>
      <c r="H155" s="43">
        <v>875</v>
      </c>
      <c r="I155" s="43"/>
      <c r="J155" s="30"/>
      <c r="K155" s="30"/>
      <c r="L155" s="44" t="s">
        <v>756</v>
      </c>
    </row>
    <row r="156" spans="1:12">
      <c r="A156" s="12"/>
      <c r="B156" s="86"/>
      <c r="C156" s="30"/>
      <c r="D156" s="43"/>
      <c r="E156" s="43"/>
      <c r="F156" s="30"/>
      <c r="G156" s="30"/>
      <c r="H156" s="43"/>
      <c r="I156" s="43"/>
      <c r="J156" s="30"/>
      <c r="K156" s="30"/>
      <c r="L156" s="44"/>
    </row>
    <row r="157" spans="1:12">
      <c r="A157" s="12"/>
      <c r="B157" s="94" t="s">
        <v>757</v>
      </c>
      <c r="C157" s="40"/>
      <c r="D157" s="45">
        <v>337</v>
      </c>
      <c r="E157" s="45"/>
      <c r="F157" s="40"/>
      <c r="G157" s="40"/>
      <c r="H157" s="45">
        <v>495</v>
      </c>
      <c r="I157" s="45"/>
      <c r="J157" s="40"/>
      <c r="K157" s="40"/>
      <c r="L157" s="41" t="s">
        <v>756</v>
      </c>
    </row>
    <row r="158" spans="1:12">
      <c r="A158" s="12"/>
      <c r="B158" s="94"/>
      <c r="C158" s="40"/>
      <c r="D158" s="45"/>
      <c r="E158" s="45"/>
      <c r="F158" s="40"/>
      <c r="G158" s="40"/>
      <c r="H158" s="45"/>
      <c r="I158" s="45"/>
      <c r="J158" s="40"/>
      <c r="K158" s="40"/>
      <c r="L158" s="41"/>
    </row>
    <row r="159" spans="1:12">
      <c r="A159" s="12"/>
      <c r="B159" s="86" t="s">
        <v>758</v>
      </c>
      <c r="C159" s="30"/>
      <c r="D159" s="74">
        <v>2021</v>
      </c>
      <c r="E159" s="74"/>
      <c r="F159" s="30"/>
      <c r="G159" s="30"/>
      <c r="H159" s="74">
        <v>1549</v>
      </c>
      <c r="I159" s="74"/>
      <c r="J159" s="30"/>
      <c r="K159" s="30"/>
      <c r="L159" s="44" t="s">
        <v>756</v>
      </c>
    </row>
    <row r="160" spans="1:12">
      <c r="A160" s="12"/>
      <c r="B160" s="86"/>
      <c r="C160" s="30"/>
      <c r="D160" s="74"/>
      <c r="E160" s="74"/>
      <c r="F160" s="30"/>
      <c r="G160" s="30"/>
      <c r="H160" s="74"/>
      <c r="I160" s="74"/>
      <c r="J160" s="30"/>
      <c r="K160" s="30"/>
      <c r="L160" s="44"/>
    </row>
    <row r="161" spans="1:21">
      <c r="A161" s="12"/>
      <c r="B161" s="33" t="s">
        <v>759</v>
      </c>
      <c r="C161" s="40"/>
      <c r="D161" s="61">
        <v>21663</v>
      </c>
      <c r="E161" s="61"/>
      <c r="F161" s="40"/>
      <c r="G161" s="40"/>
      <c r="H161" s="61">
        <v>76767</v>
      </c>
      <c r="I161" s="61"/>
      <c r="J161" s="40"/>
      <c r="K161" s="40"/>
      <c r="L161" s="41" t="s">
        <v>760</v>
      </c>
    </row>
    <row r="162" spans="1:21">
      <c r="A162" s="12"/>
      <c r="B162" s="33"/>
      <c r="C162" s="40"/>
      <c r="D162" s="61"/>
      <c r="E162" s="61"/>
      <c r="F162" s="40"/>
      <c r="G162" s="40"/>
      <c r="H162" s="61"/>
      <c r="I162" s="61"/>
      <c r="J162" s="40"/>
      <c r="K162" s="40"/>
      <c r="L162" s="41"/>
    </row>
    <row r="163" spans="1:21">
      <c r="A163" s="12"/>
      <c r="B163" s="42" t="s">
        <v>761</v>
      </c>
      <c r="C163" s="30"/>
      <c r="D163" s="74">
        <v>82156</v>
      </c>
      <c r="E163" s="74"/>
      <c r="F163" s="30"/>
      <c r="G163" s="30"/>
      <c r="H163" s="74">
        <v>111185</v>
      </c>
      <c r="I163" s="74"/>
      <c r="J163" s="30"/>
      <c r="K163" s="30"/>
      <c r="L163" s="44" t="s">
        <v>760</v>
      </c>
    </row>
    <row r="164" spans="1:21">
      <c r="A164" s="12"/>
      <c r="B164" s="42"/>
      <c r="C164" s="30"/>
      <c r="D164" s="74"/>
      <c r="E164" s="74"/>
      <c r="F164" s="30"/>
      <c r="G164" s="30"/>
      <c r="H164" s="74"/>
      <c r="I164" s="74"/>
      <c r="J164" s="30"/>
      <c r="K164" s="30"/>
      <c r="L164" s="44"/>
    </row>
    <row r="165" spans="1:21">
      <c r="A165" s="12"/>
      <c r="B165" s="33" t="s">
        <v>762</v>
      </c>
      <c r="C165" s="40"/>
      <c r="D165" s="45">
        <v>11</v>
      </c>
      <c r="E165" s="45"/>
      <c r="F165" s="40"/>
      <c r="G165" s="40"/>
      <c r="H165" s="45">
        <v>14</v>
      </c>
      <c r="I165" s="45"/>
      <c r="J165" s="40"/>
      <c r="K165" s="40"/>
      <c r="L165" s="41" t="s">
        <v>763</v>
      </c>
    </row>
    <row r="166" spans="1:21">
      <c r="A166" s="12"/>
      <c r="B166" s="33"/>
      <c r="C166" s="40"/>
      <c r="D166" s="45"/>
      <c r="E166" s="45"/>
      <c r="F166" s="40"/>
      <c r="G166" s="40"/>
      <c r="H166" s="45"/>
      <c r="I166" s="45"/>
      <c r="J166" s="40"/>
      <c r="K166" s="40"/>
      <c r="L166" s="41"/>
    </row>
    <row r="167" spans="1:21">
      <c r="A167" s="12"/>
      <c r="B167" s="42" t="s">
        <v>764</v>
      </c>
      <c r="C167" s="30"/>
      <c r="D167" s="43">
        <v>28</v>
      </c>
      <c r="E167" s="43"/>
      <c r="F167" s="30"/>
      <c r="G167" s="30"/>
      <c r="H167" s="43">
        <v>47</v>
      </c>
      <c r="I167" s="43"/>
      <c r="J167" s="30"/>
      <c r="K167" s="30"/>
      <c r="L167" s="44" t="s">
        <v>765</v>
      </c>
    </row>
    <row r="168" spans="1:21">
      <c r="A168" s="12"/>
      <c r="B168" s="42"/>
      <c r="C168" s="30"/>
      <c r="D168" s="43"/>
      <c r="E168" s="43"/>
      <c r="F168" s="30"/>
      <c r="G168" s="30"/>
      <c r="H168" s="43"/>
      <c r="I168" s="43"/>
      <c r="J168" s="30"/>
      <c r="K168" s="30"/>
      <c r="L168" s="44"/>
    </row>
    <row r="169" spans="1:21">
      <c r="A169" s="12"/>
      <c r="B169" s="33" t="s">
        <v>766</v>
      </c>
      <c r="C169" s="40"/>
      <c r="D169" s="45">
        <v>575</v>
      </c>
      <c r="E169" s="45"/>
      <c r="F169" s="40"/>
      <c r="G169" s="40"/>
      <c r="H169" s="45">
        <v>441</v>
      </c>
      <c r="I169" s="45"/>
      <c r="J169" s="40"/>
      <c r="K169" s="40"/>
      <c r="L169" s="41" t="s">
        <v>767</v>
      </c>
    </row>
    <row r="170" spans="1:21">
      <c r="A170" s="12"/>
      <c r="B170" s="33"/>
      <c r="C170" s="40"/>
      <c r="D170" s="45"/>
      <c r="E170" s="45"/>
      <c r="F170" s="40"/>
      <c r="G170" s="40"/>
      <c r="H170" s="45"/>
      <c r="I170" s="45"/>
      <c r="J170" s="40"/>
      <c r="K170" s="40"/>
      <c r="L170" s="41"/>
    </row>
    <row r="171" spans="1:21">
      <c r="A171" s="12"/>
      <c r="B171" s="30" t="s">
        <v>251</v>
      </c>
      <c r="C171" s="30"/>
      <c r="D171" s="30"/>
      <c r="E171" s="30"/>
      <c r="F171" s="30"/>
      <c r="G171" s="30"/>
      <c r="H171" s="30"/>
      <c r="I171" s="30"/>
      <c r="J171" s="30"/>
      <c r="K171" s="30"/>
      <c r="L171" s="30"/>
      <c r="M171" s="30"/>
      <c r="N171" s="30"/>
      <c r="O171" s="30"/>
      <c r="P171" s="30"/>
      <c r="Q171" s="30"/>
      <c r="R171" s="30"/>
      <c r="S171" s="30"/>
      <c r="T171" s="30"/>
      <c r="U171" s="30"/>
    </row>
    <row r="172" spans="1:21">
      <c r="A172" s="12"/>
      <c r="B172" s="13"/>
      <c r="C172" s="13"/>
    </row>
    <row r="173" spans="1:21" ht="76.5">
      <c r="A173" s="12"/>
      <c r="B173" s="91" t="s">
        <v>252</v>
      </c>
      <c r="C173" s="92" t="s">
        <v>768</v>
      </c>
    </row>
    <row r="174" spans="1:21">
      <c r="A174" s="12"/>
      <c r="B174" s="13"/>
      <c r="C174" s="13"/>
    </row>
    <row r="175" spans="1:21" ht="89.25">
      <c r="A175" s="12"/>
      <c r="B175" s="91" t="s">
        <v>288</v>
      </c>
      <c r="C175" s="92" t="s">
        <v>769</v>
      </c>
    </row>
    <row r="176" spans="1:21">
      <c r="A176" s="12"/>
      <c r="B176" s="13"/>
      <c r="C176" s="13"/>
    </row>
    <row r="177" spans="1:21" ht="51">
      <c r="A177" s="12"/>
      <c r="B177" s="91" t="s">
        <v>364</v>
      </c>
      <c r="C177" s="92" t="s">
        <v>770</v>
      </c>
    </row>
    <row r="178" spans="1:21">
      <c r="A178" s="12"/>
      <c r="B178" s="56"/>
      <c r="C178" s="56"/>
      <c r="D178" s="56"/>
      <c r="E178" s="56"/>
      <c r="F178" s="56"/>
      <c r="G178" s="56"/>
      <c r="H178" s="56"/>
      <c r="I178" s="56"/>
      <c r="J178" s="56"/>
      <c r="K178" s="56"/>
      <c r="L178" s="56"/>
      <c r="M178" s="56"/>
      <c r="N178" s="56"/>
      <c r="O178" s="56"/>
      <c r="P178" s="56"/>
      <c r="Q178" s="56"/>
      <c r="R178" s="56"/>
      <c r="S178" s="56"/>
      <c r="T178" s="56"/>
      <c r="U178" s="56"/>
    </row>
    <row r="179" spans="1:21">
      <c r="A179" s="12"/>
      <c r="B179" s="125" t="s">
        <v>771</v>
      </c>
      <c r="C179" s="125"/>
      <c r="D179" s="125"/>
      <c r="E179" s="125"/>
      <c r="F179" s="125"/>
      <c r="G179" s="125"/>
      <c r="H179" s="125"/>
      <c r="I179" s="125"/>
      <c r="J179" s="125"/>
      <c r="K179" s="125"/>
      <c r="L179" s="125"/>
      <c r="M179" s="125"/>
      <c r="N179" s="125"/>
      <c r="O179" s="125"/>
      <c r="P179" s="125"/>
      <c r="Q179" s="125"/>
      <c r="R179" s="125"/>
      <c r="S179" s="125"/>
      <c r="T179" s="125"/>
      <c r="U179" s="125"/>
    </row>
    <row r="180" spans="1:21">
      <c r="A180" s="12"/>
      <c r="B180" s="56"/>
      <c r="C180" s="56"/>
      <c r="D180" s="56"/>
      <c r="E180" s="56"/>
      <c r="F180" s="56"/>
      <c r="G180" s="56"/>
      <c r="H180" s="56"/>
      <c r="I180" s="56"/>
      <c r="J180" s="56"/>
      <c r="K180" s="56"/>
      <c r="L180" s="56"/>
      <c r="M180" s="56"/>
      <c r="N180" s="56"/>
      <c r="O180" s="56"/>
      <c r="P180" s="56"/>
      <c r="Q180" s="56"/>
      <c r="R180" s="56"/>
      <c r="S180" s="56"/>
      <c r="T180" s="56"/>
      <c r="U180" s="56"/>
    </row>
    <row r="181" spans="1:21" ht="25.5" customHeight="1">
      <c r="A181" s="12"/>
      <c r="B181" s="58" t="s">
        <v>772</v>
      </c>
      <c r="C181" s="58"/>
      <c r="D181" s="58"/>
      <c r="E181" s="58"/>
      <c r="F181" s="58"/>
      <c r="G181" s="58"/>
      <c r="H181" s="58"/>
      <c r="I181" s="58"/>
      <c r="J181" s="58"/>
      <c r="K181" s="58"/>
      <c r="L181" s="58"/>
      <c r="M181" s="58"/>
      <c r="N181" s="58"/>
      <c r="O181" s="58"/>
      <c r="P181" s="58"/>
      <c r="Q181" s="58"/>
      <c r="R181" s="58"/>
      <c r="S181" s="58"/>
      <c r="T181" s="58"/>
      <c r="U181" s="58"/>
    </row>
    <row r="182" spans="1:21">
      <c r="A182" s="12"/>
      <c r="B182" s="56"/>
      <c r="C182" s="56"/>
      <c r="D182" s="56"/>
      <c r="E182" s="56"/>
      <c r="F182" s="56"/>
      <c r="G182" s="56"/>
      <c r="H182" s="56"/>
      <c r="I182" s="56"/>
      <c r="J182" s="56"/>
      <c r="K182" s="56"/>
      <c r="L182" s="56"/>
      <c r="M182" s="56"/>
      <c r="N182" s="56"/>
      <c r="O182" s="56"/>
      <c r="P182" s="56"/>
      <c r="Q182" s="56"/>
      <c r="R182" s="56"/>
      <c r="S182" s="56"/>
      <c r="T182" s="56"/>
      <c r="U182" s="56"/>
    </row>
    <row r="183" spans="1:21" ht="25.5" customHeight="1">
      <c r="A183" s="12"/>
      <c r="B183" s="58" t="s">
        <v>773</v>
      </c>
      <c r="C183" s="58"/>
      <c r="D183" s="58"/>
      <c r="E183" s="58"/>
      <c r="F183" s="58"/>
      <c r="G183" s="58"/>
      <c r="H183" s="58"/>
      <c r="I183" s="58"/>
      <c r="J183" s="58"/>
      <c r="K183" s="58"/>
      <c r="L183" s="58"/>
      <c r="M183" s="58"/>
      <c r="N183" s="58"/>
      <c r="O183" s="58"/>
      <c r="P183" s="58"/>
      <c r="Q183" s="58"/>
      <c r="R183" s="58"/>
      <c r="S183" s="58"/>
      <c r="T183" s="58"/>
      <c r="U183" s="58"/>
    </row>
    <row r="184" spans="1:21">
      <c r="A184" s="12"/>
      <c r="B184" s="56"/>
      <c r="C184" s="56"/>
      <c r="D184" s="56"/>
      <c r="E184" s="56"/>
      <c r="F184" s="56"/>
      <c r="G184" s="56"/>
      <c r="H184" s="56"/>
      <c r="I184" s="56"/>
      <c r="J184" s="56"/>
      <c r="K184" s="56"/>
      <c r="L184" s="56"/>
      <c r="M184" s="56"/>
      <c r="N184" s="56"/>
      <c r="O184" s="56"/>
      <c r="P184" s="56"/>
      <c r="Q184" s="56"/>
      <c r="R184" s="56"/>
      <c r="S184" s="56"/>
      <c r="T184" s="56"/>
      <c r="U184" s="56"/>
    </row>
    <row r="185" spans="1:21" ht="38.25" customHeight="1">
      <c r="A185" s="12"/>
      <c r="B185" s="58" t="s">
        <v>774</v>
      </c>
      <c r="C185" s="58"/>
      <c r="D185" s="58"/>
      <c r="E185" s="58"/>
      <c r="F185" s="58"/>
      <c r="G185" s="58"/>
      <c r="H185" s="58"/>
      <c r="I185" s="58"/>
      <c r="J185" s="58"/>
      <c r="K185" s="58"/>
      <c r="L185" s="58"/>
      <c r="M185" s="58"/>
      <c r="N185" s="58"/>
      <c r="O185" s="58"/>
      <c r="P185" s="58"/>
      <c r="Q185" s="58"/>
      <c r="R185" s="58"/>
      <c r="S185" s="58"/>
      <c r="T185" s="58"/>
      <c r="U185" s="58"/>
    </row>
    <row r="186" spans="1:21">
      <c r="A186" s="12"/>
      <c r="B186" s="56"/>
      <c r="C186" s="56"/>
      <c r="D186" s="56"/>
      <c r="E186" s="56"/>
      <c r="F186" s="56"/>
      <c r="G186" s="56"/>
      <c r="H186" s="56"/>
      <c r="I186" s="56"/>
      <c r="J186" s="56"/>
      <c r="K186" s="56"/>
      <c r="L186" s="56"/>
      <c r="M186" s="56"/>
      <c r="N186" s="56"/>
      <c r="O186" s="56"/>
      <c r="P186" s="56"/>
      <c r="Q186" s="56"/>
      <c r="R186" s="56"/>
      <c r="S186" s="56"/>
      <c r="T186" s="56"/>
      <c r="U186" s="56"/>
    </row>
    <row r="187" spans="1:21" ht="25.5" customHeight="1">
      <c r="A187" s="12"/>
      <c r="B187" s="58" t="s">
        <v>775</v>
      </c>
      <c r="C187" s="58"/>
      <c r="D187" s="58"/>
      <c r="E187" s="58"/>
      <c r="F187" s="58"/>
      <c r="G187" s="58"/>
      <c r="H187" s="58"/>
      <c r="I187" s="58"/>
      <c r="J187" s="58"/>
      <c r="K187" s="58"/>
      <c r="L187" s="58"/>
      <c r="M187" s="58"/>
      <c r="N187" s="58"/>
      <c r="O187" s="58"/>
      <c r="P187" s="58"/>
      <c r="Q187" s="58"/>
      <c r="R187" s="58"/>
      <c r="S187" s="58"/>
      <c r="T187" s="58"/>
      <c r="U187" s="58"/>
    </row>
    <row r="188" spans="1:21">
      <c r="A188" s="12"/>
      <c r="B188" s="56"/>
      <c r="C188" s="56"/>
      <c r="D188" s="56"/>
      <c r="E188" s="56"/>
      <c r="F188" s="56"/>
      <c r="G188" s="56"/>
      <c r="H188" s="56"/>
      <c r="I188" s="56"/>
      <c r="J188" s="56"/>
      <c r="K188" s="56"/>
      <c r="L188" s="56"/>
      <c r="M188" s="56"/>
      <c r="N188" s="56"/>
      <c r="O188" s="56"/>
      <c r="P188" s="56"/>
      <c r="Q188" s="56"/>
      <c r="R188" s="56"/>
      <c r="S188" s="56"/>
      <c r="T188" s="56"/>
      <c r="U188" s="56"/>
    </row>
    <row r="189" spans="1:21" ht="25.5" customHeight="1">
      <c r="A189" s="12"/>
      <c r="B189" s="58" t="s">
        <v>776</v>
      </c>
      <c r="C189" s="58"/>
      <c r="D189" s="58"/>
      <c r="E189" s="58"/>
      <c r="F189" s="58"/>
      <c r="G189" s="58"/>
      <c r="H189" s="58"/>
      <c r="I189" s="58"/>
      <c r="J189" s="58"/>
      <c r="K189" s="58"/>
      <c r="L189" s="58"/>
      <c r="M189" s="58"/>
      <c r="N189" s="58"/>
      <c r="O189" s="58"/>
      <c r="P189" s="58"/>
      <c r="Q189" s="58"/>
      <c r="R189" s="58"/>
      <c r="S189" s="58"/>
      <c r="T189" s="58"/>
      <c r="U189" s="58"/>
    </row>
    <row r="190" spans="1:21">
      <c r="A190" s="12"/>
      <c r="B190" s="56"/>
      <c r="C190" s="56"/>
      <c r="D190" s="56"/>
      <c r="E190" s="56"/>
      <c r="F190" s="56"/>
      <c r="G190" s="56"/>
      <c r="H190" s="56"/>
      <c r="I190" s="56"/>
      <c r="J190" s="56"/>
      <c r="K190" s="56"/>
      <c r="L190" s="56"/>
      <c r="M190" s="56"/>
      <c r="N190" s="56"/>
      <c r="O190" s="56"/>
      <c r="P190" s="56"/>
      <c r="Q190" s="56"/>
      <c r="R190" s="56"/>
      <c r="S190" s="56"/>
      <c r="T190" s="56"/>
      <c r="U190" s="56"/>
    </row>
    <row r="191" spans="1:21">
      <c r="A191" s="12"/>
      <c r="B191" s="125" t="s">
        <v>777</v>
      </c>
      <c r="C191" s="125"/>
      <c r="D191" s="125"/>
      <c r="E191" s="125"/>
      <c r="F191" s="125"/>
      <c r="G191" s="125"/>
      <c r="H191" s="125"/>
      <c r="I191" s="125"/>
      <c r="J191" s="125"/>
      <c r="K191" s="125"/>
      <c r="L191" s="125"/>
      <c r="M191" s="125"/>
      <c r="N191" s="125"/>
      <c r="O191" s="125"/>
      <c r="P191" s="125"/>
      <c r="Q191" s="125"/>
      <c r="R191" s="125"/>
      <c r="S191" s="125"/>
      <c r="T191" s="125"/>
      <c r="U191" s="125"/>
    </row>
    <row r="192" spans="1:21">
      <c r="A192" s="12"/>
      <c r="B192" s="56"/>
      <c r="C192" s="56"/>
      <c r="D192" s="56"/>
      <c r="E192" s="56"/>
      <c r="F192" s="56"/>
      <c r="G192" s="56"/>
      <c r="H192" s="56"/>
      <c r="I192" s="56"/>
      <c r="J192" s="56"/>
      <c r="K192" s="56"/>
      <c r="L192" s="56"/>
      <c r="M192" s="56"/>
      <c r="N192" s="56"/>
      <c r="O192" s="56"/>
      <c r="P192" s="56"/>
      <c r="Q192" s="56"/>
      <c r="R192" s="56"/>
      <c r="S192" s="56"/>
      <c r="T192" s="56"/>
      <c r="U192" s="56"/>
    </row>
    <row r="193" spans="1:21" ht="25.5" customHeight="1">
      <c r="A193" s="12"/>
      <c r="B193" s="58" t="s">
        <v>778</v>
      </c>
      <c r="C193" s="58"/>
      <c r="D193" s="58"/>
      <c r="E193" s="58"/>
      <c r="F193" s="58"/>
      <c r="G193" s="58"/>
      <c r="H193" s="58"/>
      <c r="I193" s="58"/>
      <c r="J193" s="58"/>
      <c r="K193" s="58"/>
      <c r="L193" s="58"/>
      <c r="M193" s="58"/>
      <c r="N193" s="58"/>
      <c r="O193" s="58"/>
      <c r="P193" s="58"/>
      <c r="Q193" s="58"/>
      <c r="R193" s="58"/>
      <c r="S193" s="58"/>
      <c r="T193" s="58"/>
      <c r="U193" s="58"/>
    </row>
    <row r="194" spans="1:21">
      <c r="A194" s="12"/>
      <c r="B194" s="56"/>
      <c r="C194" s="56"/>
      <c r="D194" s="56"/>
      <c r="E194" s="56"/>
      <c r="F194" s="56"/>
      <c r="G194" s="56"/>
      <c r="H194" s="56"/>
      <c r="I194" s="56"/>
      <c r="J194" s="56"/>
      <c r="K194" s="56"/>
      <c r="L194" s="56"/>
      <c r="M194" s="56"/>
      <c r="N194" s="56"/>
      <c r="O194" s="56"/>
      <c r="P194" s="56"/>
      <c r="Q194" s="56"/>
      <c r="R194" s="56"/>
      <c r="S194" s="56"/>
      <c r="T194" s="56"/>
      <c r="U194" s="56"/>
    </row>
    <row r="195" spans="1:21" ht="25.5" customHeight="1">
      <c r="A195" s="12"/>
      <c r="B195" s="58" t="s">
        <v>779</v>
      </c>
      <c r="C195" s="58"/>
      <c r="D195" s="58"/>
      <c r="E195" s="58"/>
      <c r="F195" s="58"/>
      <c r="G195" s="58"/>
      <c r="H195" s="58"/>
      <c r="I195" s="58"/>
      <c r="J195" s="58"/>
      <c r="K195" s="58"/>
      <c r="L195" s="58"/>
      <c r="M195" s="58"/>
      <c r="N195" s="58"/>
      <c r="O195" s="58"/>
      <c r="P195" s="58"/>
      <c r="Q195" s="58"/>
      <c r="R195" s="58"/>
      <c r="S195" s="58"/>
      <c r="T195" s="58"/>
      <c r="U195" s="58"/>
    </row>
    <row r="196" spans="1:21">
      <c r="A196" s="12"/>
      <c r="B196" s="56"/>
      <c r="C196" s="56"/>
      <c r="D196" s="56"/>
      <c r="E196" s="56"/>
      <c r="F196" s="56"/>
      <c r="G196" s="56"/>
      <c r="H196" s="56"/>
      <c r="I196" s="56"/>
      <c r="J196" s="56"/>
      <c r="K196" s="56"/>
      <c r="L196" s="56"/>
      <c r="M196" s="56"/>
      <c r="N196" s="56"/>
      <c r="O196" s="56"/>
      <c r="P196" s="56"/>
      <c r="Q196" s="56"/>
      <c r="R196" s="56"/>
      <c r="S196" s="56"/>
      <c r="T196" s="56"/>
      <c r="U196" s="56"/>
    </row>
    <row r="197" spans="1:21" ht="38.25" customHeight="1">
      <c r="A197" s="12"/>
      <c r="B197" s="58" t="s">
        <v>780</v>
      </c>
      <c r="C197" s="58"/>
      <c r="D197" s="58"/>
      <c r="E197" s="58"/>
      <c r="F197" s="58"/>
      <c r="G197" s="58"/>
      <c r="H197" s="58"/>
      <c r="I197" s="58"/>
      <c r="J197" s="58"/>
      <c r="K197" s="58"/>
      <c r="L197" s="58"/>
      <c r="M197" s="58"/>
      <c r="N197" s="58"/>
      <c r="O197" s="58"/>
      <c r="P197" s="58"/>
      <c r="Q197" s="58"/>
      <c r="R197" s="58"/>
      <c r="S197" s="58"/>
      <c r="T197" s="58"/>
      <c r="U197" s="58"/>
    </row>
  </sheetData>
  <mergeCells count="658">
    <mergeCell ref="B195:U195"/>
    <mergeCell ref="B196:U196"/>
    <mergeCell ref="B197:U197"/>
    <mergeCell ref="B189:U189"/>
    <mergeCell ref="B190:U190"/>
    <mergeCell ref="B191:U191"/>
    <mergeCell ref="B192:U192"/>
    <mergeCell ref="B193:U193"/>
    <mergeCell ref="B194:U194"/>
    <mergeCell ref="B183:U183"/>
    <mergeCell ref="B184:U184"/>
    <mergeCell ref="B185:U185"/>
    <mergeCell ref="B186:U186"/>
    <mergeCell ref="B187:U187"/>
    <mergeCell ref="B188:U188"/>
    <mergeCell ref="B171:U171"/>
    <mergeCell ref="B178:U178"/>
    <mergeCell ref="B179:U179"/>
    <mergeCell ref="B180:U180"/>
    <mergeCell ref="B181:U181"/>
    <mergeCell ref="B182:U182"/>
    <mergeCell ref="B91:U91"/>
    <mergeCell ref="B92:U92"/>
    <mergeCell ref="B113:U113"/>
    <mergeCell ref="B134:U134"/>
    <mergeCell ref="B141:U141"/>
    <mergeCell ref="B142:U142"/>
    <mergeCell ref="B85:U85"/>
    <mergeCell ref="B86:U86"/>
    <mergeCell ref="B87:U87"/>
    <mergeCell ref="B88:U88"/>
    <mergeCell ref="B89:U89"/>
    <mergeCell ref="B90:U90"/>
    <mergeCell ref="B79:U79"/>
    <mergeCell ref="B80:U80"/>
    <mergeCell ref="B81:U81"/>
    <mergeCell ref="B82:U82"/>
    <mergeCell ref="B83:U83"/>
    <mergeCell ref="B84:U84"/>
    <mergeCell ref="B19:U19"/>
    <mergeCell ref="B35:U35"/>
    <mergeCell ref="B51:U51"/>
    <mergeCell ref="B52:U52"/>
    <mergeCell ref="B53:U53"/>
    <mergeCell ref="B54:U54"/>
    <mergeCell ref="B13:U13"/>
    <mergeCell ref="B14:U14"/>
    <mergeCell ref="B15:U15"/>
    <mergeCell ref="B16:U16"/>
    <mergeCell ref="B17:U17"/>
    <mergeCell ref="B18:U18"/>
    <mergeCell ref="B7:U7"/>
    <mergeCell ref="B8:U8"/>
    <mergeCell ref="B9:U9"/>
    <mergeCell ref="B10:U10"/>
    <mergeCell ref="B11:U11"/>
    <mergeCell ref="B12:U12"/>
    <mergeCell ref="K169:K170"/>
    <mergeCell ref="L169:L170"/>
    <mergeCell ref="A1:A2"/>
    <mergeCell ref="B1:U1"/>
    <mergeCell ref="B2:U2"/>
    <mergeCell ref="B3:U3"/>
    <mergeCell ref="A4:A197"/>
    <mergeCell ref="B4:U4"/>
    <mergeCell ref="B5:U5"/>
    <mergeCell ref="B6:U6"/>
    <mergeCell ref="J167:J168"/>
    <mergeCell ref="K167:K168"/>
    <mergeCell ref="L167:L168"/>
    <mergeCell ref="B169:B170"/>
    <mergeCell ref="C169:C170"/>
    <mergeCell ref="D169:E170"/>
    <mergeCell ref="F169:F170"/>
    <mergeCell ref="G169:G170"/>
    <mergeCell ref="H169:I170"/>
    <mergeCell ref="J169:J170"/>
    <mergeCell ref="B167:B168"/>
    <mergeCell ref="C167:C168"/>
    <mergeCell ref="D167:E168"/>
    <mergeCell ref="F167:F168"/>
    <mergeCell ref="G167:G168"/>
    <mergeCell ref="H167:I168"/>
    <mergeCell ref="L163:L164"/>
    <mergeCell ref="B165:B166"/>
    <mergeCell ref="C165:C166"/>
    <mergeCell ref="D165:E166"/>
    <mergeCell ref="F165:F166"/>
    <mergeCell ref="G165:G166"/>
    <mergeCell ref="H165:I166"/>
    <mergeCell ref="J165:J166"/>
    <mergeCell ref="K165:K166"/>
    <mergeCell ref="L165:L166"/>
    <mergeCell ref="K161:K162"/>
    <mergeCell ref="L161:L162"/>
    <mergeCell ref="B163:B164"/>
    <mergeCell ref="C163:C164"/>
    <mergeCell ref="D163:E164"/>
    <mergeCell ref="F163:F164"/>
    <mergeCell ref="G163:G164"/>
    <mergeCell ref="H163:I164"/>
    <mergeCell ref="J163:J164"/>
    <mergeCell ref="K163:K164"/>
    <mergeCell ref="J159:J160"/>
    <mergeCell ref="K159:K160"/>
    <mergeCell ref="L159:L160"/>
    <mergeCell ref="B161:B162"/>
    <mergeCell ref="C161:C162"/>
    <mergeCell ref="D161:E162"/>
    <mergeCell ref="F161:F162"/>
    <mergeCell ref="G161:G162"/>
    <mergeCell ref="H161:I162"/>
    <mergeCell ref="J161:J162"/>
    <mergeCell ref="B159:B160"/>
    <mergeCell ref="C159:C160"/>
    <mergeCell ref="D159:E160"/>
    <mergeCell ref="F159:F160"/>
    <mergeCell ref="G159:G160"/>
    <mergeCell ref="H159:I160"/>
    <mergeCell ref="L155:L156"/>
    <mergeCell ref="B157:B158"/>
    <mergeCell ref="C157:C158"/>
    <mergeCell ref="D157:E158"/>
    <mergeCell ref="F157:F158"/>
    <mergeCell ref="G157:G158"/>
    <mergeCell ref="H157:I158"/>
    <mergeCell ref="J157:J158"/>
    <mergeCell ref="K157:K158"/>
    <mergeCell ref="L157:L158"/>
    <mergeCell ref="K153:K154"/>
    <mergeCell ref="L153:L154"/>
    <mergeCell ref="B155:B156"/>
    <mergeCell ref="C155:C156"/>
    <mergeCell ref="D155:E156"/>
    <mergeCell ref="F155:F156"/>
    <mergeCell ref="G155:G156"/>
    <mergeCell ref="H155:I156"/>
    <mergeCell ref="J155:J156"/>
    <mergeCell ref="K155:K156"/>
    <mergeCell ref="H151:H152"/>
    <mergeCell ref="I151:I152"/>
    <mergeCell ref="J151:J152"/>
    <mergeCell ref="K151:K152"/>
    <mergeCell ref="L151:L152"/>
    <mergeCell ref="B153:B154"/>
    <mergeCell ref="C153:C154"/>
    <mergeCell ref="D153:F154"/>
    <mergeCell ref="G153:G154"/>
    <mergeCell ref="H153:J154"/>
    <mergeCell ref="I149:I150"/>
    <mergeCell ref="J149:J150"/>
    <mergeCell ref="K149:K150"/>
    <mergeCell ref="L149:L150"/>
    <mergeCell ref="B151:B152"/>
    <mergeCell ref="C151:C152"/>
    <mergeCell ref="D151:D152"/>
    <mergeCell ref="E151:E152"/>
    <mergeCell ref="F151:F152"/>
    <mergeCell ref="G151:G152"/>
    <mergeCell ref="D147:J147"/>
    <mergeCell ref="D148:F148"/>
    <mergeCell ref="H148:J148"/>
    <mergeCell ref="B149:B150"/>
    <mergeCell ref="C149:C150"/>
    <mergeCell ref="D149:D150"/>
    <mergeCell ref="E149:E150"/>
    <mergeCell ref="F149:F150"/>
    <mergeCell ref="G149:G150"/>
    <mergeCell ref="H149:H150"/>
    <mergeCell ref="Q132:Q133"/>
    <mergeCell ref="R132:R133"/>
    <mergeCell ref="B143:L143"/>
    <mergeCell ref="D145:F145"/>
    <mergeCell ref="H145:J145"/>
    <mergeCell ref="D146:F146"/>
    <mergeCell ref="H146:J146"/>
    <mergeCell ref="K132:K133"/>
    <mergeCell ref="L132:L133"/>
    <mergeCell ref="M132:M133"/>
    <mergeCell ref="N132:N133"/>
    <mergeCell ref="O132:O133"/>
    <mergeCell ref="P132:P133"/>
    <mergeCell ref="R130:R131"/>
    <mergeCell ref="B132:B133"/>
    <mergeCell ref="C132:C133"/>
    <mergeCell ref="D132:D133"/>
    <mergeCell ref="E132:E133"/>
    <mergeCell ref="F132:F133"/>
    <mergeCell ref="G132:G133"/>
    <mergeCell ref="H132:H133"/>
    <mergeCell ref="I132:I133"/>
    <mergeCell ref="J132:J133"/>
    <mergeCell ref="J130:J131"/>
    <mergeCell ref="K130:K131"/>
    <mergeCell ref="L130:M131"/>
    <mergeCell ref="N130:N131"/>
    <mergeCell ref="O130:O131"/>
    <mergeCell ref="P130:Q131"/>
    <mergeCell ref="N128:N129"/>
    <mergeCell ref="O128:O129"/>
    <mergeCell ref="P128:Q129"/>
    <mergeCell ref="R128:R129"/>
    <mergeCell ref="B130:B131"/>
    <mergeCell ref="C130:C131"/>
    <mergeCell ref="D130:E131"/>
    <mergeCell ref="F130:F131"/>
    <mergeCell ref="G130:G131"/>
    <mergeCell ref="H130:I131"/>
    <mergeCell ref="R126:R127"/>
    <mergeCell ref="B128:B129"/>
    <mergeCell ref="C128:C129"/>
    <mergeCell ref="D128:E129"/>
    <mergeCell ref="F128:F129"/>
    <mergeCell ref="G128:G129"/>
    <mergeCell ref="H128:I129"/>
    <mergeCell ref="J128:J129"/>
    <mergeCell ref="K128:K129"/>
    <mergeCell ref="L128:M129"/>
    <mergeCell ref="J126:J127"/>
    <mergeCell ref="K126:K127"/>
    <mergeCell ref="L126:M127"/>
    <mergeCell ref="N126:N127"/>
    <mergeCell ref="O126:O127"/>
    <mergeCell ref="P126:Q127"/>
    <mergeCell ref="B126:B127"/>
    <mergeCell ref="C126:C127"/>
    <mergeCell ref="D126:E127"/>
    <mergeCell ref="F126:F127"/>
    <mergeCell ref="G126:G127"/>
    <mergeCell ref="H126:I127"/>
    <mergeCell ref="L123:M124"/>
    <mergeCell ref="N123:N124"/>
    <mergeCell ref="O123:O124"/>
    <mergeCell ref="P123:Q124"/>
    <mergeCell ref="R123:R124"/>
    <mergeCell ref="D125:F125"/>
    <mergeCell ref="H125:J125"/>
    <mergeCell ref="L125:N125"/>
    <mergeCell ref="P125:R125"/>
    <mergeCell ref="P121:Q122"/>
    <mergeCell ref="R121:R122"/>
    <mergeCell ref="B123:B124"/>
    <mergeCell ref="C123:C124"/>
    <mergeCell ref="D123:E124"/>
    <mergeCell ref="F123:F124"/>
    <mergeCell ref="G123:G124"/>
    <mergeCell ref="H123:I124"/>
    <mergeCell ref="J123:J124"/>
    <mergeCell ref="K123:K124"/>
    <mergeCell ref="H121:I122"/>
    <mergeCell ref="J121:J122"/>
    <mergeCell ref="K121:K122"/>
    <mergeCell ref="L121:M122"/>
    <mergeCell ref="N121:N122"/>
    <mergeCell ref="O121:O122"/>
    <mergeCell ref="N119:N120"/>
    <mergeCell ref="O119:O120"/>
    <mergeCell ref="P119:P120"/>
    <mergeCell ref="Q119:Q120"/>
    <mergeCell ref="R119:R120"/>
    <mergeCell ref="B121:B122"/>
    <mergeCell ref="C121:C122"/>
    <mergeCell ref="D121:E122"/>
    <mergeCell ref="F121:F122"/>
    <mergeCell ref="G121:G122"/>
    <mergeCell ref="H119:H120"/>
    <mergeCell ref="I119:I120"/>
    <mergeCell ref="J119:J120"/>
    <mergeCell ref="K119:K120"/>
    <mergeCell ref="L119:L120"/>
    <mergeCell ref="M119:M120"/>
    <mergeCell ref="D118:F118"/>
    <mergeCell ref="H118:J118"/>
    <mergeCell ref="L118:N118"/>
    <mergeCell ref="P118:R118"/>
    <mergeCell ref="B119:B120"/>
    <mergeCell ref="C119:C120"/>
    <mergeCell ref="D119:D120"/>
    <mergeCell ref="E119:E120"/>
    <mergeCell ref="F119:F120"/>
    <mergeCell ref="G119:G120"/>
    <mergeCell ref="Q111:Q112"/>
    <mergeCell ref="R111:R112"/>
    <mergeCell ref="B114:R114"/>
    <mergeCell ref="B116:R116"/>
    <mergeCell ref="D117:F117"/>
    <mergeCell ref="H117:J117"/>
    <mergeCell ref="L117:N117"/>
    <mergeCell ref="P117:R117"/>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L102:M103"/>
    <mergeCell ref="N102:N103"/>
    <mergeCell ref="O102:O103"/>
    <mergeCell ref="P102:Q103"/>
    <mergeCell ref="R102:R103"/>
    <mergeCell ref="D104:F104"/>
    <mergeCell ref="H104:J104"/>
    <mergeCell ref="L104:N104"/>
    <mergeCell ref="P104:R104"/>
    <mergeCell ref="P100:Q101"/>
    <mergeCell ref="R100:R101"/>
    <mergeCell ref="B102:B103"/>
    <mergeCell ref="C102:C103"/>
    <mergeCell ref="D102:E103"/>
    <mergeCell ref="F102:F103"/>
    <mergeCell ref="G102:G103"/>
    <mergeCell ref="H102:I103"/>
    <mergeCell ref="J102:J103"/>
    <mergeCell ref="K102:K103"/>
    <mergeCell ref="H100:I101"/>
    <mergeCell ref="J100:J101"/>
    <mergeCell ref="K100:K101"/>
    <mergeCell ref="L100:M101"/>
    <mergeCell ref="N100:N101"/>
    <mergeCell ref="O100:O101"/>
    <mergeCell ref="N98:N99"/>
    <mergeCell ref="O98:O99"/>
    <mergeCell ref="P98:P99"/>
    <mergeCell ref="Q98:Q99"/>
    <mergeCell ref="R98:R99"/>
    <mergeCell ref="B100:B101"/>
    <mergeCell ref="C100:C101"/>
    <mergeCell ref="D100:E101"/>
    <mergeCell ref="F100:F101"/>
    <mergeCell ref="G100:G101"/>
    <mergeCell ref="H98:H99"/>
    <mergeCell ref="I98:I99"/>
    <mergeCell ref="J98:J99"/>
    <mergeCell ref="K98:K99"/>
    <mergeCell ref="L98:L99"/>
    <mergeCell ref="M98:M99"/>
    <mergeCell ref="D97:F97"/>
    <mergeCell ref="H97:J97"/>
    <mergeCell ref="L97:N97"/>
    <mergeCell ref="P97:R97"/>
    <mergeCell ref="B98:B99"/>
    <mergeCell ref="C98:C99"/>
    <mergeCell ref="D98:D99"/>
    <mergeCell ref="E98:E99"/>
    <mergeCell ref="F98:F99"/>
    <mergeCell ref="G98:G99"/>
    <mergeCell ref="B93:R93"/>
    <mergeCell ref="B95:R95"/>
    <mergeCell ref="D96:F96"/>
    <mergeCell ref="H96:J96"/>
    <mergeCell ref="L96:N96"/>
    <mergeCell ref="P96:R96"/>
    <mergeCell ref="D75:F75"/>
    <mergeCell ref="H75:J75"/>
    <mergeCell ref="L75:N75"/>
    <mergeCell ref="P75:R75"/>
    <mergeCell ref="D77:E77"/>
    <mergeCell ref="H77:I77"/>
    <mergeCell ref="L77:M77"/>
    <mergeCell ref="P77:Q77"/>
    <mergeCell ref="P63:P64"/>
    <mergeCell ref="Q63:Q64"/>
    <mergeCell ref="R63:R64"/>
    <mergeCell ref="B72:R72"/>
    <mergeCell ref="D74:J74"/>
    <mergeCell ref="L74:R74"/>
    <mergeCell ref="B65:U65"/>
    <mergeCell ref="B70:U70"/>
    <mergeCell ref="B71:U71"/>
    <mergeCell ref="J63:J64"/>
    <mergeCell ref="K63:K64"/>
    <mergeCell ref="L63:L64"/>
    <mergeCell ref="M63:M64"/>
    <mergeCell ref="N63:N64"/>
    <mergeCell ref="O63:O64"/>
    <mergeCell ref="P61:Q62"/>
    <mergeCell ref="R61:R62"/>
    <mergeCell ref="B63:B64"/>
    <mergeCell ref="C63:C64"/>
    <mergeCell ref="D63:D64"/>
    <mergeCell ref="E63:E64"/>
    <mergeCell ref="F63:F64"/>
    <mergeCell ref="G63:G64"/>
    <mergeCell ref="H63:H64"/>
    <mergeCell ref="I63:I64"/>
    <mergeCell ref="H61:I62"/>
    <mergeCell ref="J61:J62"/>
    <mergeCell ref="K61:K62"/>
    <mergeCell ref="L61:M62"/>
    <mergeCell ref="N61:N62"/>
    <mergeCell ref="O61:O62"/>
    <mergeCell ref="N59:N60"/>
    <mergeCell ref="O59:O60"/>
    <mergeCell ref="P59:P60"/>
    <mergeCell ref="Q59:Q60"/>
    <mergeCell ref="R59:R60"/>
    <mergeCell ref="B61:B62"/>
    <mergeCell ref="C61:C62"/>
    <mergeCell ref="D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T49:T50"/>
    <mergeCell ref="U49:U50"/>
    <mergeCell ref="B55:R55"/>
    <mergeCell ref="D57:J57"/>
    <mergeCell ref="L57:R57"/>
    <mergeCell ref="D58:F58"/>
    <mergeCell ref="H58:J58"/>
    <mergeCell ref="L58:N58"/>
    <mergeCell ref="P58:R58"/>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U33:U34"/>
    <mergeCell ref="B36:U36"/>
    <mergeCell ref="B38:U38"/>
    <mergeCell ref="C39:I39"/>
    <mergeCell ref="K39:Q39"/>
    <mergeCell ref="S39:U39"/>
    <mergeCell ref="O33:O34"/>
    <mergeCell ref="P33:P34"/>
    <mergeCell ref="Q33:Q34"/>
    <mergeCell ref="R33:R34"/>
    <mergeCell ref="S33:S34"/>
    <mergeCell ref="T33:T34"/>
    <mergeCell ref="I33:I34"/>
    <mergeCell ref="J33:J34"/>
    <mergeCell ref="K33:K34"/>
    <mergeCell ref="L33:L34"/>
    <mergeCell ref="M33:M34"/>
    <mergeCell ref="N33:N34"/>
    <mergeCell ref="R31:R32"/>
    <mergeCell ref="S31:T32"/>
    <mergeCell ref="U31:U32"/>
    <mergeCell ref="B33:B34"/>
    <mergeCell ref="C33:C34"/>
    <mergeCell ref="D33:D34"/>
    <mergeCell ref="E33:E34"/>
    <mergeCell ref="F33:F34"/>
    <mergeCell ref="G33:G34"/>
    <mergeCell ref="H33:H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B20:U20"/>
    <mergeCell ref="B22:U22"/>
    <mergeCell ref="C23:I23"/>
    <mergeCell ref="K23:Q23"/>
    <mergeCell ref="S23:U23"/>
    <mergeCell ref="C24:E24"/>
    <mergeCell ref="G24:I24"/>
    <mergeCell ref="K24:M24"/>
    <mergeCell ref="O24:Q24"/>
    <mergeCell ref="S24:U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6" t="s">
        <v>781</v>
      </c>
      <c r="B1" s="6" t="s">
        <v>1</v>
      </c>
      <c r="C1" s="6"/>
    </row>
    <row r="2" spans="1:3" ht="15" customHeight="1">
      <c r="A2" s="6"/>
      <c r="B2" s="6" t="s">
        <v>2</v>
      </c>
      <c r="C2" s="6"/>
    </row>
    <row r="3" spans="1:3" ht="30">
      <c r="A3" s="3" t="s">
        <v>782</v>
      </c>
      <c r="B3" s="56" t="s">
        <v>7</v>
      </c>
      <c r="C3" s="56"/>
    </row>
    <row r="4" spans="1:3" ht="15" customHeight="1">
      <c r="A4" s="12" t="s">
        <v>781</v>
      </c>
      <c r="B4" s="56" t="s">
        <v>7</v>
      </c>
      <c r="C4" s="56"/>
    </row>
    <row r="5" spans="1:3" ht="25.5" customHeight="1">
      <c r="A5" s="12"/>
      <c r="B5" s="57" t="s">
        <v>783</v>
      </c>
      <c r="C5" s="57"/>
    </row>
    <row r="6" spans="1:3">
      <c r="A6" s="12"/>
      <c r="B6" s="56"/>
      <c r="C6" s="56"/>
    </row>
    <row r="7" spans="1:3" ht="191.25" customHeight="1">
      <c r="A7" s="12"/>
      <c r="B7" s="58" t="s">
        <v>784</v>
      </c>
      <c r="C7" s="58"/>
    </row>
    <row r="8" spans="1:3">
      <c r="A8" s="12"/>
      <c r="B8" s="56"/>
      <c r="C8" s="56"/>
    </row>
    <row r="9" spans="1:3" ht="51" customHeight="1">
      <c r="A9" s="12"/>
      <c r="B9" s="58" t="s">
        <v>785</v>
      </c>
      <c r="C9" s="58"/>
    </row>
    <row r="10" spans="1:3">
      <c r="A10" s="12"/>
      <c r="B10" s="30"/>
      <c r="C10" s="30"/>
    </row>
    <row r="11" spans="1:3">
      <c r="A11" s="12"/>
      <c r="B11" s="13"/>
      <c r="C11" s="13"/>
    </row>
    <row r="12" spans="1:3" ht="102">
      <c r="A12" s="12"/>
      <c r="B12" s="96" t="s">
        <v>411</v>
      </c>
      <c r="C12" s="92" t="s">
        <v>786</v>
      </c>
    </row>
    <row r="13" spans="1:3">
      <c r="A13" s="12"/>
      <c r="B13" s="30"/>
      <c r="C13" s="30"/>
    </row>
    <row r="14" spans="1:3">
      <c r="A14" s="12"/>
      <c r="B14" s="13"/>
      <c r="C14" s="13"/>
    </row>
    <row r="15" spans="1:3" ht="76.5">
      <c r="A15" s="12"/>
      <c r="B15" s="96" t="s">
        <v>411</v>
      </c>
      <c r="C15" s="92" t="s">
        <v>787</v>
      </c>
    </row>
    <row r="16" spans="1:3">
      <c r="A16" s="12"/>
      <c r="B16" s="56"/>
      <c r="C16" s="56"/>
    </row>
    <row r="17" spans="1:3" ht="76.5" customHeight="1">
      <c r="A17" s="12"/>
      <c r="B17" s="58" t="s">
        <v>788</v>
      </c>
      <c r="C17" s="58"/>
    </row>
    <row r="18" spans="1:3">
      <c r="A18" s="12"/>
      <c r="B18" s="56"/>
      <c r="C18" s="56"/>
    </row>
    <row r="19" spans="1:3" ht="76.5" customHeight="1">
      <c r="A19" s="12"/>
      <c r="B19" s="58" t="s">
        <v>789</v>
      </c>
      <c r="C19" s="58"/>
    </row>
  </sheetData>
  <mergeCells count="17">
    <mergeCell ref="B19:C19"/>
    <mergeCell ref="B9:C9"/>
    <mergeCell ref="B10:C10"/>
    <mergeCell ref="B13:C13"/>
    <mergeCell ref="B16:C16"/>
    <mergeCell ref="B17:C17"/>
    <mergeCell ref="B18:C18"/>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2"/>
  <sheetViews>
    <sheetView showGridLines="0" workbookViewId="0"/>
  </sheetViews>
  <sheetFormatPr defaultRowHeight="15"/>
  <cols>
    <col min="1" max="1" width="34.28515625" bestFit="1" customWidth="1"/>
    <col min="2"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15" customHeight="1">
      <c r="A1" s="6" t="s">
        <v>790</v>
      </c>
      <c r="B1" s="6" t="s">
        <v>1</v>
      </c>
      <c r="C1" s="6"/>
      <c r="D1" s="6"/>
      <c r="E1" s="6"/>
      <c r="F1" s="6"/>
      <c r="G1" s="6"/>
      <c r="H1" s="6"/>
      <c r="I1" s="6"/>
    </row>
    <row r="2" spans="1:9" ht="15" customHeight="1">
      <c r="A2" s="6"/>
      <c r="B2" s="6" t="s">
        <v>2</v>
      </c>
      <c r="C2" s="6"/>
      <c r="D2" s="6"/>
      <c r="E2" s="6"/>
      <c r="F2" s="6"/>
      <c r="G2" s="6"/>
      <c r="H2" s="6"/>
      <c r="I2" s="6"/>
    </row>
    <row r="3" spans="1:9" ht="15" customHeight="1">
      <c r="A3" s="3" t="s">
        <v>791</v>
      </c>
      <c r="B3" s="56" t="s">
        <v>7</v>
      </c>
      <c r="C3" s="56"/>
      <c r="D3" s="56"/>
      <c r="E3" s="56"/>
      <c r="F3" s="56"/>
      <c r="G3" s="56"/>
      <c r="H3" s="56"/>
      <c r="I3" s="56"/>
    </row>
    <row r="4" spans="1:9" ht="15" customHeight="1">
      <c r="A4" s="12" t="s">
        <v>790</v>
      </c>
      <c r="B4" s="56" t="s">
        <v>7</v>
      </c>
      <c r="C4" s="56"/>
      <c r="D4" s="56"/>
      <c r="E4" s="56"/>
      <c r="F4" s="56"/>
      <c r="G4" s="56"/>
      <c r="H4" s="56"/>
      <c r="I4" s="56"/>
    </row>
    <row r="5" spans="1:9">
      <c r="A5" s="12"/>
      <c r="B5" s="57" t="s">
        <v>792</v>
      </c>
      <c r="C5" s="57"/>
      <c r="D5" s="57"/>
      <c r="E5" s="57"/>
      <c r="F5" s="57"/>
      <c r="G5" s="57"/>
      <c r="H5" s="57"/>
      <c r="I5" s="57"/>
    </row>
    <row r="6" spans="1:9">
      <c r="A6" s="12"/>
      <c r="B6" s="56"/>
      <c r="C6" s="56"/>
      <c r="D6" s="56"/>
      <c r="E6" s="56"/>
      <c r="F6" s="56"/>
      <c r="G6" s="56"/>
      <c r="H6" s="56"/>
      <c r="I6" s="56"/>
    </row>
    <row r="7" spans="1:9">
      <c r="A7" s="12"/>
      <c r="B7" s="58" t="s">
        <v>793</v>
      </c>
      <c r="C7" s="58"/>
      <c r="D7" s="58"/>
      <c r="E7" s="58"/>
      <c r="F7" s="58"/>
      <c r="G7" s="58"/>
      <c r="H7" s="58"/>
      <c r="I7" s="58"/>
    </row>
    <row r="8" spans="1:9">
      <c r="A8" s="12"/>
      <c r="B8" s="30"/>
      <c r="C8" s="30"/>
      <c r="D8" s="30"/>
      <c r="E8" s="30"/>
      <c r="F8" s="30"/>
      <c r="G8" s="30"/>
      <c r="H8" s="30"/>
      <c r="I8" s="30"/>
    </row>
    <row r="9" spans="1:9">
      <c r="A9" s="12"/>
      <c r="B9" s="13"/>
      <c r="C9" s="13"/>
    </row>
    <row r="10" spans="1:9" ht="255">
      <c r="A10" s="12"/>
      <c r="B10" s="96" t="s">
        <v>411</v>
      </c>
      <c r="C10" s="92" t="s">
        <v>794</v>
      </c>
    </row>
    <row r="11" spans="1:9">
      <c r="A11" s="12"/>
      <c r="B11" s="30"/>
      <c r="C11" s="30"/>
      <c r="D11" s="30"/>
      <c r="E11" s="30"/>
      <c r="F11" s="30"/>
      <c r="G11" s="30"/>
      <c r="H11" s="30"/>
      <c r="I11" s="30"/>
    </row>
    <row r="12" spans="1:9">
      <c r="A12" s="12"/>
      <c r="B12" s="13"/>
      <c r="C12" s="13"/>
    </row>
    <row r="13" spans="1:9" ht="140.25">
      <c r="A13" s="12"/>
      <c r="B13" s="96" t="s">
        <v>411</v>
      </c>
      <c r="C13" s="92" t="s">
        <v>795</v>
      </c>
    </row>
    <row r="14" spans="1:9">
      <c r="A14" s="12"/>
      <c r="B14" s="56"/>
      <c r="C14" s="56"/>
      <c r="D14" s="56"/>
      <c r="E14" s="56"/>
      <c r="F14" s="56"/>
      <c r="G14" s="56"/>
      <c r="H14" s="56"/>
      <c r="I14" s="56"/>
    </row>
    <row r="15" spans="1:9" ht="38.25" customHeight="1">
      <c r="A15" s="12"/>
      <c r="B15" s="58" t="s">
        <v>796</v>
      </c>
      <c r="C15" s="58"/>
      <c r="D15" s="58"/>
      <c r="E15" s="58"/>
      <c r="F15" s="58"/>
      <c r="G15" s="58"/>
      <c r="H15" s="58"/>
      <c r="I15" s="58"/>
    </row>
    <row r="16" spans="1:9">
      <c r="A16" s="12"/>
      <c r="B16" s="56"/>
      <c r="C16" s="56"/>
      <c r="D16" s="56"/>
      <c r="E16" s="56"/>
      <c r="F16" s="56"/>
      <c r="G16" s="56"/>
      <c r="H16" s="56"/>
      <c r="I16" s="56"/>
    </row>
    <row r="17" spans="1:9" ht="38.25" customHeight="1">
      <c r="A17" s="12"/>
      <c r="B17" s="58" t="s">
        <v>797</v>
      </c>
      <c r="C17" s="58"/>
      <c r="D17" s="58"/>
      <c r="E17" s="58"/>
      <c r="F17" s="58"/>
      <c r="G17" s="58"/>
      <c r="H17" s="58"/>
      <c r="I17" s="58"/>
    </row>
    <row r="18" spans="1:9">
      <c r="A18" s="12"/>
      <c r="B18" s="30"/>
      <c r="C18" s="30"/>
      <c r="D18" s="30"/>
      <c r="E18" s="30"/>
      <c r="F18" s="30"/>
      <c r="G18" s="30"/>
      <c r="H18" s="30"/>
      <c r="I18" s="30"/>
    </row>
    <row r="19" spans="1:9">
      <c r="A19" s="12"/>
      <c r="B19" s="13"/>
      <c r="C19" s="13"/>
    </row>
    <row r="20" spans="1:9" ht="102">
      <c r="A20" s="12"/>
      <c r="B20" s="96" t="s">
        <v>411</v>
      </c>
      <c r="C20" s="92" t="s">
        <v>798</v>
      </c>
    </row>
    <row r="21" spans="1:9">
      <c r="A21" s="12"/>
      <c r="B21" s="26"/>
      <c r="C21" s="26"/>
      <c r="D21" s="26"/>
      <c r="E21" s="26"/>
      <c r="F21" s="26"/>
      <c r="G21" s="26"/>
      <c r="H21" s="26"/>
      <c r="I21" s="26"/>
    </row>
    <row r="22" spans="1:9">
      <c r="A22" s="12"/>
      <c r="B22" s="13"/>
      <c r="C22" s="13"/>
      <c r="D22" s="13"/>
      <c r="E22" s="13"/>
      <c r="F22" s="13"/>
      <c r="G22" s="13"/>
      <c r="H22" s="13"/>
      <c r="I22" s="13"/>
    </row>
    <row r="23" spans="1:9" ht="15.75" thickBot="1">
      <c r="A23" s="12"/>
      <c r="B23" s="15"/>
      <c r="C23" s="32">
        <v>41547</v>
      </c>
      <c r="D23" s="32"/>
      <c r="E23" s="32"/>
      <c r="F23" s="15"/>
      <c r="G23" s="32">
        <v>41274</v>
      </c>
      <c r="H23" s="32"/>
      <c r="I23" s="32"/>
    </row>
    <row r="24" spans="1:9">
      <c r="A24" s="12"/>
      <c r="B24" s="111" t="s">
        <v>799</v>
      </c>
      <c r="C24" s="34" t="s">
        <v>176</v>
      </c>
      <c r="D24" s="36" t="s">
        <v>241</v>
      </c>
      <c r="E24" s="38"/>
      <c r="F24" s="40"/>
      <c r="G24" s="34" t="s">
        <v>176</v>
      </c>
      <c r="H24" s="36">
        <v>465</v>
      </c>
      <c r="I24" s="38"/>
    </row>
    <row r="25" spans="1:9">
      <c r="A25" s="12"/>
      <c r="B25" s="111"/>
      <c r="C25" s="35"/>
      <c r="D25" s="37"/>
      <c r="E25" s="39"/>
      <c r="F25" s="40"/>
      <c r="G25" s="35"/>
      <c r="H25" s="37"/>
      <c r="I25" s="39"/>
    </row>
    <row r="26" spans="1:9">
      <c r="A26" s="12"/>
      <c r="B26" s="114" t="s">
        <v>800</v>
      </c>
      <c r="C26" s="43" t="s">
        <v>241</v>
      </c>
      <c r="D26" s="43"/>
      <c r="E26" s="30"/>
      <c r="F26" s="30"/>
      <c r="G26" s="43">
        <v>233</v>
      </c>
      <c r="H26" s="43"/>
      <c r="I26" s="30"/>
    </row>
    <row r="27" spans="1:9" ht="15.75" thickBot="1">
      <c r="A27" s="12"/>
      <c r="B27" s="114"/>
      <c r="C27" s="48"/>
      <c r="D27" s="48"/>
      <c r="E27" s="49"/>
      <c r="F27" s="30"/>
      <c r="G27" s="48"/>
      <c r="H27" s="48"/>
      <c r="I27" s="49"/>
    </row>
    <row r="28" spans="1:9">
      <c r="A28" s="12"/>
      <c r="B28" s="148" t="s">
        <v>405</v>
      </c>
      <c r="C28" s="34" t="s">
        <v>176</v>
      </c>
      <c r="D28" s="36" t="s">
        <v>241</v>
      </c>
      <c r="E28" s="38"/>
      <c r="F28" s="40"/>
      <c r="G28" s="34" t="s">
        <v>176</v>
      </c>
      <c r="H28" s="36">
        <v>698</v>
      </c>
      <c r="I28" s="38"/>
    </row>
    <row r="29" spans="1:9" ht="15.75" thickBot="1">
      <c r="A29" s="12"/>
      <c r="B29" s="148"/>
      <c r="C29" s="52"/>
      <c r="D29" s="53"/>
      <c r="E29" s="54"/>
      <c r="F29" s="40"/>
      <c r="G29" s="52"/>
      <c r="H29" s="53"/>
      <c r="I29" s="54"/>
    </row>
    <row r="30" spans="1:9" ht="15.75" thickTop="1">
      <c r="A30" s="12"/>
      <c r="B30" s="56"/>
      <c r="C30" s="56"/>
      <c r="D30" s="56"/>
      <c r="E30" s="56"/>
      <c r="F30" s="56"/>
      <c r="G30" s="56"/>
      <c r="H30" s="56"/>
      <c r="I30" s="56"/>
    </row>
    <row r="31" spans="1:9" ht="76.5" customHeight="1">
      <c r="A31" s="12"/>
      <c r="B31" s="58" t="s">
        <v>801</v>
      </c>
      <c r="C31" s="58"/>
      <c r="D31" s="58"/>
      <c r="E31" s="58"/>
      <c r="F31" s="58"/>
      <c r="G31" s="58"/>
      <c r="H31" s="58"/>
      <c r="I31" s="58"/>
    </row>
    <row r="32" spans="1:9">
      <c r="A32" s="12"/>
      <c r="B32" s="151"/>
      <c r="C32" s="151"/>
      <c r="D32" s="151"/>
      <c r="E32" s="151"/>
      <c r="F32" s="151"/>
      <c r="G32" s="151"/>
      <c r="H32" s="151"/>
      <c r="I32" s="151"/>
    </row>
    <row r="33" spans="1:9">
      <c r="A33" s="12"/>
      <c r="B33" s="13"/>
      <c r="C33" s="13"/>
    </row>
    <row r="34" spans="1:9" ht="165.75">
      <c r="A34" s="12"/>
      <c r="B34" s="96" t="s">
        <v>411</v>
      </c>
      <c r="C34" s="92" t="s">
        <v>802</v>
      </c>
    </row>
    <row r="35" spans="1:9">
      <c r="A35" s="12"/>
      <c r="B35" s="30"/>
      <c r="C35" s="30"/>
      <c r="D35" s="30"/>
      <c r="E35" s="30"/>
      <c r="F35" s="30"/>
      <c r="G35" s="30"/>
      <c r="H35" s="30"/>
      <c r="I35" s="30"/>
    </row>
    <row r="36" spans="1:9">
      <c r="A36" s="12"/>
      <c r="B36" s="13"/>
      <c r="C36" s="13"/>
    </row>
    <row r="37" spans="1:9" ht="165.75">
      <c r="A37" s="12"/>
      <c r="B37" s="96" t="s">
        <v>411</v>
      </c>
      <c r="C37" s="92" t="s">
        <v>803</v>
      </c>
    </row>
    <row r="38" spans="1:9">
      <c r="A38" s="12"/>
      <c r="B38" s="30"/>
      <c r="C38" s="30"/>
      <c r="D38" s="30"/>
      <c r="E38" s="30"/>
      <c r="F38" s="30"/>
      <c r="G38" s="30"/>
      <c r="H38" s="30"/>
      <c r="I38" s="30"/>
    </row>
    <row r="39" spans="1:9">
      <c r="A39" s="12"/>
      <c r="B39" s="13"/>
      <c r="C39" s="13"/>
    </row>
    <row r="40" spans="1:9" ht="306">
      <c r="A40" s="12"/>
      <c r="B40" s="96" t="s">
        <v>411</v>
      </c>
      <c r="C40" s="92" t="s">
        <v>804</v>
      </c>
    </row>
    <row r="41" spans="1:9">
      <c r="A41" s="12"/>
      <c r="B41" s="30"/>
      <c r="C41" s="30"/>
      <c r="D41" s="30"/>
      <c r="E41" s="30"/>
      <c r="F41" s="30"/>
      <c r="G41" s="30"/>
      <c r="H41" s="30"/>
      <c r="I41" s="30"/>
    </row>
    <row r="42" spans="1:9">
      <c r="A42" s="12"/>
      <c r="B42" s="13"/>
      <c r="C42" s="13"/>
    </row>
    <row r="43" spans="1:9" ht="382.5">
      <c r="A43" s="12"/>
      <c r="B43" s="96" t="s">
        <v>411</v>
      </c>
      <c r="C43" s="92" t="s">
        <v>805</v>
      </c>
    </row>
    <row r="44" spans="1:9">
      <c r="A44" s="12"/>
      <c r="B44" s="30"/>
      <c r="C44" s="30"/>
      <c r="D44" s="30"/>
      <c r="E44" s="30"/>
      <c r="F44" s="30"/>
      <c r="G44" s="30"/>
      <c r="H44" s="30"/>
      <c r="I44" s="30"/>
    </row>
    <row r="45" spans="1:9">
      <c r="A45" s="12"/>
      <c r="B45" s="13"/>
      <c r="C45" s="13"/>
    </row>
    <row r="46" spans="1:9" ht="293.25">
      <c r="A46" s="12"/>
      <c r="B46" s="96" t="s">
        <v>411</v>
      </c>
      <c r="C46" s="92" t="s">
        <v>806</v>
      </c>
    </row>
    <row r="47" spans="1:9">
      <c r="A47" s="12"/>
      <c r="B47" s="30"/>
      <c r="C47" s="30"/>
      <c r="D47" s="30"/>
      <c r="E47" s="30"/>
      <c r="F47" s="30"/>
      <c r="G47" s="30"/>
      <c r="H47" s="30"/>
      <c r="I47" s="30"/>
    </row>
    <row r="48" spans="1:9">
      <c r="A48" s="12"/>
      <c r="B48" s="13"/>
      <c r="C48" s="13"/>
    </row>
    <row r="49" spans="1:9" ht="216.75">
      <c r="A49" s="12"/>
      <c r="B49" s="96" t="s">
        <v>411</v>
      </c>
      <c r="C49" s="92" t="s">
        <v>807</v>
      </c>
    </row>
    <row r="50" spans="1:9">
      <c r="A50" s="12"/>
      <c r="B50" s="30"/>
      <c r="C50" s="30"/>
      <c r="D50" s="30"/>
      <c r="E50" s="30"/>
      <c r="F50" s="30"/>
      <c r="G50" s="30"/>
      <c r="H50" s="30"/>
      <c r="I50" s="30"/>
    </row>
    <row r="51" spans="1:9">
      <c r="A51" s="12"/>
      <c r="B51" s="13"/>
      <c r="C51" s="13"/>
    </row>
    <row r="52" spans="1:9" ht="153">
      <c r="A52" s="12"/>
      <c r="B52" s="149" t="s">
        <v>411</v>
      </c>
      <c r="C52" s="92" t="s">
        <v>808</v>
      </c>
    </row>
    <row r="53" spans="1:9">
      <c r="A53" s="12"/>
      <c r="B53" s="30"/>
      <c r="C53" s="30"/>
      <c r="D53" s="30"/>
      <c r="E53" s="30"/>
      <c r="F53" s="30"/>
      <c r="G53" s="30"/>
      <c r="H53" s="30"/>
      <c r="I53" s="30"/>
    </row>
    <row r="54" spans="1:9">
      <c r="A54" s="12"/>
      <c r="B54" s="13"/>
      <c r="C54" s="13"/>
    </row>
    <row r="55" spans="1:9" ht="153">
      <c r="A55" s="12"/>
      <c r="B55" s="96" t="s">
        <v>411</v>
      </c>
      <c r="C55" s="92" t="s">
        <v>809</v>
      </c>
    </row>
    <row r="56" spans="1:9">
      <c r="A56" s="12"/>
      <c r="B56" s="30"/>
      <c r="C56" s="30"/>
      <c r="D56" s="30"/>
      <c r="E56" s="30"/>
      <c r="F56" s="30"/>
      <c r="G56" s="30"/>
      <c r="H56" s="30"/>
      <c r="I56" s="30"/>
    </row>
    <row r="57" spans="1:9">
      <c r="A57" s="12"/>
      <c r="B57" s="13"/>
      <c r="C57" s="13"/>
    </row>
    <row r="58" spans="1:9" ht="51">
      <c r="A58" s="12"/>
      <c r="B58" s="96" t="s">
        <v>411</v>
      </c>
      <c r="C58" s="92" t="s">
        <v>810</v>
      </c>
    </row>
    <row r="59" spans="1:9">
      <c r="A59" s="12"/>
      <c r="B59" s="30"/>
      <c r="C59" s="30"/>
      <c r="D59" s="30"/>
      <c r="E59" s="30"/>
      <c r="F59" s="30"/>
      <c r="G59" s="30"/>
      <c r="H59" s="30"/>
      <c r="I59" s="30"/>
    </row>
    <row r="60" spans="1:9">
      <c r="A60" s="12"/>
      <c r="B60" s="13"/>
      <c r="C60" s="13"/>
    </row>
    <row r="61" spans="1:9" ht="63.75">
      <c r="A61" s="12"/>
      <c r="B61" s="149" t="s">
        <v>411</v>
      </c>
      <c r="C61" s="92" t="s">
        <v>811</v>
      </c>
    </row>
    <row r="62" spans="1:9">
      <c r="A62" s="12"/>
      <c r="B62" s="30"/>
      <c r="C62" s="30"/>
      <c r="D62" s="30"/>
      <c r="E62" s="30"/>
      <c r="F62" s="30"/>
      <c r="G62" s="30"/>
      <c r="H62" s="30"/>
      <c r="I62" s="30"/>
    </row>
    <row r="63" spans="1:9">
      <c r="A63" s="12"/>
      <c r="B63" s="13"/>
      <c r="C63" s="13"/>
    </row>
    <row r="64" spans="1:9" ht="63.75">
      <c r="A64" s="12"/>
      <c r="B64" s="96" t="s">
        <v>411</v>
      </c>
      <c r="C64" s="92" t="s">
        <v>812</v>
      </c>
    </row>
    <row r="65" spans="1:9">
      <c r="A65" s="12"/>
      <c r="B65" s="26"/>
      <c r="C65" s="26"/>
      <c r="D65" s="26"/>
      <c r="E65" s="26"/>
      <c r="F65" s="26"/>
      <c r="G65" s="26"/>
      <c r="H65" s="26"/>
      <c r="I65" s="26"/>
    </row>
    <row r="66" spans="1:9">
      <c r="A66" s="12"/>
      <c r="B66" s="13"/>
      <c r="C66" s="13"/>
      <c r="D66" s="13"/>
      <c r="E66" s="13"/>
      <c r="F66" s="13"/>
      <c r="G66" s="13"/>
      <c r="H66" s="13"/>
      <c r="I66" s="13"/>
    </row>
    <row r="67" spans="1:9" ht="15.75" thickBot="1">
      <c r="A67" s="12"/>
      <c r="B67" s="15"/>
      <c r="C67" s="32">
        <v>41547</v>
      </c>
      <c r="D67" s="32"/>
      <c r="E67" s="32"/>
      <c r="F67" s="15"/>
      <c r="G67" s="32">
        <v>41274</v>
      </c>
      <c r="H67" s="32"/>
      <c r="I67" s="32"/>
    </row>
    <row r="68" spans="1:9">
      <c r="A68" s="12"/>
      <c r="B68" s="105" t="s">
        <v>813</v>
      </c>
      <c r="C68" s="38"/>
      <c r="D68" s="38"/>
      <c r="E68" s="38"/>
      <c r="F68" s="20"/>
      <c r="G68" s="38"/>
      <c r="H68" s="38"/>
      <c r="I68" s="38"/>
    </row>
    <row r="69" spans="1:9">
      <c r="A69" s="12"/>
      <c r="B69" s="150" t="s">
        <v>814</v>
      </c>
      <c r="C69" s="44" t="s">
        <v>176</v>
      </c>
      <c r="D69" s="43">
        <v>284</v>
      </c>
      <c r="E69" s="30"/>
      <c r="F69" s="30"/>
      <c r="G69" s="44" t="s">
        <v>176</v>
      </c>
      <c r="H69" s="43">
        <v>284</v>
      </c>
      <c r="I69" s="30"/>
    </row>
    <row r="70" spans="1:9">
      <c r="A70" s="12"/>
      <c r="B70" s="150"/>
      <c r="C70" s="44"/>
      <c r="D70" s="43"/>
      <c r="E70" s="30"/>
      <c r="F70" s="30"/>
      <c r="G70" s="44"/>
      <c r="H70" s="43"/>
      <c r="I70" s="30"/>
    </row>
    <row r="71" spans="1:9">
      <c r="A71" s="12"/>
      <c r="B71" s="148" t="s">
        <v>394</v>
      </c>
      <c r="C71" s="45">
        <v>79</v>
      </c>
      <c r="D71" s="45"/>
      <c r="E71" s="40"/>
      <c r="F71" s="40"/>
      <c r="G71" s="45">
        <v>79</v>
      </c>
      <c r="H71" s="45"/>
      <c r="I71" s="40"/>
    </row>
    <row r="72" spans="1:9">
      <c r="A72" s="12"/>
      <c r="B72" s="148"/>
      <c r="C72" s="45"/>
      <c r="D72" s="45"/>
      <c r="E72" s="40"/>
      <c r="F72" s="40"/>
      <c r="G72" s="45"/>
      <c r="H72" s="45"/>
      <c r="I72" s="40"/>
    </row>
    <row r="73" spans="1:9">
      <c r="A73" s="12"/>
      <c r="B73" s="114" t="s">
        <v>815</v>
      </c>
      <c r="C73" s="30"/>
      <c r="D73" s="30"/>
      <c r="E73" s="30"/>
      <c r="F73" s="30"/>
      <c r="G73" s="30"/>
      <c r="H73" s="30"/>
      <c r="I73" s="30"/>
    </row>
    <row r="74" spans="1:9">
      <c r="A74" s="12"/>
      <c r="B74" s="114"/>
      <c r="C74" s="30"/>
      <c r="D74" s="30"/>
      <c r="E74" s="30"/>
      <c r="F74" s="30"/>
      <c r="G74" s="30"/>
      <c r="H74" s="30"/>
      <c r="I74" s="30"/>
    </row>
    <row r="75" spans="1:9">
      <c r="A75" s="12"/>
      <c r="B75" s="148" t="s">
        <v>814</v>
      </c>
      <c r="C75" s="45">
        <v>19</v>
      </c>
      <c r="D75" s="45"/>
      <c r="E75" s="40"/>
      <c r="F75" s="40"/>
      <c r="G75" s="45">
        <v>19</v>
      </c>
      <c r="H75" s="45"/>
      <c r="I75" s="40"/>
    </row>
    <row r="76" spans="1:9" ht="15.75" thickBot="1">
      <c r="A76" s="12"/>
      <c r="B76" s="148"/>
      <c r="C76" s="46"/>
      <c r="D76" s="46"/>
      <c r="E76" s="47"/>
      <c r="F76" s="40"/>
      <c r="G76" s="46"/>
      <c r="H76" s="46"/>
      <c r="I76" s="47"/>
    </row>
    <row r="77" spans="1:9">
      <c r="A77" s="12"/>
      <c r="B77" s="71" t="s">
        <v>405</v>
      </c>
      <c r="C77" s="72" t="s">
        <v>176</v>
      </c>
      <c r="D77" s="78">
        <v>382</v>
      </c>
      <c r="E77" s="50"/>
      <c r="F77" s="30"/>
      <c r="G77" s="72" t="s">
        <v>176</v>
      </c>
      <c r="H77" s="78">
        <v>382</v>
      </c>
      <c r="I77" s="50"/>
    </row>
    <row r="78" spans="1:9" ht="15.75" thickBot="1">
      <c r="A78" s="12"/>
      <c r="B78" s="71"/>
      <c r="C78" s="73"/>
      <c r="D78" s="87"/>
      <c r="E78" s="77"/>
      <c r="F78" s="30"/>
      <c r="G78" s="73"/>
      <c r="H78" s="87"/>
      <c r="I78" s="77"/>
    </row>
    <row r="79" spans="1:9" ht="15.75" thickTop="1">
      <c r="A79" s="12"/>
      <c r="B79" s="56"/>
      <c r="C79" s="56"/>
      <c r="D79" s="56"/>
      <c r="E79" s="56"/>
      <c r="F79" s="56"/>
      <c r="G79" s="56"/>
      <c r="H79" s="56"/>
      <c r="I79" s="56"/>
    </row>
    <row r="80" spans="1:9" ht="25.5" customHeight="1">
      <c r="A80" s="12"/>
      <c r="B80" s="58" t="s">
        <v>816</v>
      </c>
      <c r="C80" s="58"/>
      <c r="D80" s="58"/>
      <c r="E80" s="58"/>
      <c r="F80" s="58"/>
      <c r="G80" s="58"/>
      <c r="H80" s="58"/>
      <c r="I80" s="58"/>
    </row>
    <row r="81" spans="1:9">
      <c r="A81" s="12"/>
      <c r="B81" s="56"/>
      <c r="C81" s="56"/>
      <c r="D81" s="56"/>
      <c r="E81" s="56"/>
      <c r="F81" s="56"/>
      <c r="G81" s="56"/>
      <c r="H81" s="56"/>
      <c r="I81" s="56"/>
    </row>
    <row r="82" spans="1:9">
      <c r="A82" s="12"/>
      <c r="B82" s="58" t="s">
        <v>817</v>
      </c>
      <c r="C82" s="58"/>
      <c r="D82" s="58"/>
      <c r="E82" s="58"/>
      <c r="F82" s="58"/>
      <c r="G82" s="58"/>
      <c r="H82" s="58"/>
      <c r="I82" s="58"/>
    </row>
  </sheetData>
  <mergeCells count="95">
    <mergeCell ref="B79:I79"/>
    <mergeCell ref="B80:I80"/>
    <mergeCell ref="B81:I81"/>
    <mergeCell ref="B82:I82"/>
    <mergeCell ref="B47:I47"/>
    <mergeCell ref="B50:I50"/>
    <mergeCell ref="B53:I53"/>
    <mergeCell ref="B56:I56"/>
    <mergeCell ref="B59:I59"/>
    <mergeCell ref="B62:I62"/>
    <mergeCell ref="B17:I17"/>
    <mergeCell ref="B18:I18"/>
    <mergeCell ref="B30:I30"/>
    <mergeCell ref="B31:I31"/>
    <mergeCell ref="B32:I32"/>
    <mergeCell ref="B35:I35"/>
    <mergeCell ref="B7:I7"/>
    <mergeCell ref="B8:I8"/>
    <mergeCell ref="B11:I11"/>
    <mergeCell ref="B14:I14"/>
    <mergeCell ref="B15:I15"/>
    <mergeCell ref="B16:I16"/>
    <mergeCell ref="H77:H78"/>
    <mergeCell ref="I77:I78"/>
    <mergeCell ref="A1:A2"/>
    <mergeCell ref="B1:I1"/>
    <mergeCell ref="B2:I2"/>
    <mergeCell ref="B3:I3"/>
    <mergeCell ref="A4:A82"/>
    <mergeCell ref="B4:I4"/>
    <mergeCell ref="B5:I5"/>
    <mergeCell ref="B6:I6"/>
    <mergeCell ref="B77:B78"/>
    <mergeCell ref="C77:C78"/>
    <mergeCell ref="D77:D78"/>
    <mergeCell ref="E77:E78"/>
    <mergeCell ref="F77:F78"/>
    <mergeCell ref="G77:G78"/>
    <mergeCell ref="B73:B74"/>
    <mergeCell ref="C73:E74"/>
    <mergeCell ref="F73:F74"/>
    <mergeCell ref="G73:I74"/>
    <mergeCell ref="B75:B76"/>
    <mergeCell ref="C75:D76"/>
    <mergeCell ref="E75:E76"/>
    <mergeCell ref="F75:F76"/>
    <mergeCell ref="G75:H76"/>
    <mergeCell ref="I75:I76"/>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H28:H29"/>
    <mergeCell ref="I28:I29"/>
    <mergeCell ref="B65:I65"/>
    <mergeCell ref="C67:E67"/>
    <mergeCell ref="G67:I67"/>
    <mergeCell ref="C68:E68"/>
    <mergeCell ref="G68:I68"/>
    <mergeCell ref="B38:I38"/>
    <mergeCell ref="B41:I41"/>
    <mergeCell ref="B44:I44"/>
    <mergeCell ref="B28:B29"/>
    <mergeCell ref="C28:C29"/>
    <mergeCell ref="D28:D29"/>
    <mergeCell ref="E28:E29"/>
    <mergeCell ref="F28:F29"/>
    <mergeCell ref="G28:G29"/>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3"/>
  <sheetViews>
    <sheetView showGridLines="0" workbookViewId="0"/>
  </sheetViews>
  <sheetFormatPr defaultRowHeight="15"/>
  <cols>
    <col min="1" max="3" width="36.5703125" bestFit="1" customWidth="1"/>
    <col min="4" max="4" width="19.7109375" customWidth="1"/>
    <col min="5" max="5" width="10.42578125" customWidth="1"/>
    <col min="6" max="6" width="32.42578125" customWidth="1"/>
    <col min="7" max="7" width="6.85546875" customWidth="1"/>
    <col min="8" max="8" width="19.7109375" customWidth="1"/>
    <col min="9" max="9" width="5.5703125" customWidth="1"/>
    <col min="10" max="10" width="32.42578125" customWidth="1"/>
    <col min="11" max="11" width="6.85546875" customWidth="1"/>
    <col min="12" max="12" width="19.7109375" customWidth="1"/>
    <col min="13" max="13" width="5.5703125" customWidth="1"/>
    <col min="14" max="14" width="32.42578125" customWidth="1"/>
    <col min="15" max="15" width="6.85546875" customWidth="1"/>
    <col min="16" max="16" width="19.7109375" customWidth="1"/>
    <col min="17" max="17" width="5.5703125" customWidth="1"/>
  </cols>
  <sheetData>
    <row r="1" spans="1:17" ht="15" customHeight="1">
      <c r="A1" s="6" t="s">
        <v>81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819</v>
      </c>
      <c r="B3" s="56" t="s">
        <v>7</v>
      </c>
      <c r="C3" s="56"/>
      <c r="D3" s="56"/>
      <c r="E3" s="56"/>
      <c r="F3" s="56"/>
      <c r="G3" s="56"/>
      <c r="H3" s="56"/>
      <c r="I3" s="56"/>
      <c r="J3" s="56"/>
      <c r="K3" s="56"/>
      <c r="L3" s="56"/>
      <c r="M3" s="56"/>
      <c r="N3" s="56"/>
      <c r="O3" s="56"/>
      <c r="P3" s="56"/>
      <c r="Q3" s="56"/>
    </row>
    <row r="4" spans="1:17" ht="15" customHeight="1">
      <c r="A4" s="12" t="s">
        <v>818</v>
      </c>
      <c r="B4" s="56" t="s">
        <v>7</v>
      </c>
      <c r="C4" s="56"/>
      <c r="D4" s="56"/>
      <c r="E4" s="56"/>
      <c r="F4" s="56"/>
      <c r="G4" s="56"/>
      <c r="H4" s="56"/>
      <c r="I4" s="56"/>
      <c r="J4" s="56"/>
      <c r="K4" s="56"/>
      <c r="L4" s="56"/>
      <c r="M4" s="56"/>
      <c r="N4" s="56"/>
      <c r="O4" s="56"/>
      <c r="P4" s="56"/>
      <c r="Q4" s="56"/>
    </row>
    <row r="5" spans="1:17">
      <c r="A5" s="12"/>
      <c r="B5" s="57" t="s">
        <v>820</v>
      </c>
      <c r="C5" s="57"/>
      <c r="D5" s="57"/>
      <c r="E5" s="57"/>
      <c r="F5" s="57"/>
      <c r="G5" s="57"/>
      <c r="H5" s="57"/>
      <c r="I5" s="57"/>
      <c r="J5" s="57"/>
      <c r="K5" s="57"/>
      <c r="L5" s="57"/>
      <c r="M5" s="57"/>
      <c r="N5" s="57"/>
      <c r="O5" s="57"/>
      <c r="P5" s="57"/>
      <c r="Q5" s="57"/>
    </row>
    <row r="6" spans="1:17">
      <c r="A6" s="12"/>
      <c r="B6" s="56"/>
      <c r="C6" s="56"/>
      <c r="D6" s="56"/>
      <c r="E6" s="56"/>
      <c r="F6" s="56"/>
      <c r="G6" s="56"/>
      <c r="H6" s="56"/>
      <c r="I6" s="56"/>
      <c r="J6" s="56"/>
      <c r="K6" s="56"/>
      <c r="L6" s="56"/>
      <c r="M6" s="56"/>
      <c r="N6" s="56"/>
      <c r="O6" s="56"/>
      <c r="P6" s="56"/>
      <c r="Q6" s="56"/>
    </row>
    <row r="7" spans="1:17">
      <c r="A7" s="12"/>
      <c r="B7" s="125" t="s">
        <v>821</v>
      </c>
      <c r="C7" s="125"/>
      <c r="D7" s="125"/>
      <c r="E7" s="125"/>
      <c r="F7" s="125"/>
      <c r="G7" s="125"/>
      <c r="H7" s="125"/>
      <c r="I7" s="125"/>
      <c r="J7" s="125"/>
      <c r="K7" s="125"/>
      <c r="L7" s="125"/>
      <c r="M7" s="125"/>
      <c r="N7" s="125"/>
      <c r="O7" s="125"/>
      <c r="P7" s="125"/>
      <c r="Q7" s="125"/>
    </row>
    <row r="8" spans="1:17">
      <c r="A8" s="12"/>
      <c r="B8" s="26"/>
      <c r="C8" s="26"/>
      <c r="D8" s="26"/>
      <c r="E8" s="26"/>
      <c r="F8" s="26"/>
      <c r="G8" s="26"/>
      <c r="H8" s="26"/>
      <c r="I8" s="26"/>
      <c r="J8" s="26"/>
      <c r="K8" s="26"/>
      <c r="L8" s="26"/>
      <c r="M8" s="26"/>
      <c r="N8" s="26"/>
      <c r="O8" s="26"/>
      <c r="P8" s="26"/>
      <c r="Q8" s="26"/>
    </row>
    <row r="9" spans="1:17">
      <c r="A9" s="12"/>
      <c r="B9" s="13"/>
      <c r="C9" s="13"/>
      <c r="D9" s="13"/>
      <c r="E9" s="13"/>
      <c r="F9" s="13"/>
      <c r="G9" s="13"/>
      <c r="H9" s="13"/>
      <c r="I9" s="13"/>
      <c r="J9" s="13"/>
      <c r="K9" s="13"/>
      <c r="L9" s="13"/>
      <c r="M9" s="13"/>
      <c r="N9" s="13"/>
      <c r="O9" s="13"/>
      <c r="P9" s="13"/>
      <c r="Q9" s="13"/>
    </row>
    <row r="10" spans="1:17" ht="15.75" thickBot="1">
      <c r="A10" s="12"/>
      <c r="B10" s="15"/>
      <c r="C10" s="29" t="s">
        <v>211</v>
      </c>
      <c r="D10" s="29"/>
      <c r="E10" s="29"/>
      <c r="F10" s="29"/>
      <c r="G10" s="29"/>
      <c r="H10" s="29"/>
      <c r="I10" s="29"/>
      <c r="J10" s="15"/>
      <c r="K10" s="29" t="s">
        <v>212</v>
      </c>
      <c r="L10" s="29"/>
      <c r="M10" s="29"/>
      <c r="N10" s="29"/>
      <c r="O10" s="29"/>
      <c r="P10" s="29"/>
      <c r="Q10" s="29"/>
    </row>
    <row r="11" spans="1:17" ht="15.75" thickBot="1">
      <c r="A11" s="12"/>
      <c r="B11" s="15"/>
      <c r="C11" s="68">
        <v>2013</v>
      </c>
      <c r="D11" s="68"/>
      <c r="E11" s="68"/>
      <c r="F11" s="15"/>
      <c r="G11" s="68">
        <v>2012</v>
      </c>
      <c r="H11" s="68"/>
      <c r="I11" s="68"/>
      <c r="J11" s="15"/>
      <c r="K11" s="68">
        <v>2013</v>
      </c>
      <c r="L11" s="68"/>
      <c r="M11" s="68"/>
      <c r="N11" s="15"/>
      <c r="O11" s="68">
        <v>2012</v>
      </c>
      <c r="P11" s="68"/>
      <c r="Q11" s="68"/>
    </row>
    <row r="12" spans="1:17">
      <c r="A12" s="12"/>
      <c r="B12" s="16" t="s">
        <v>822</v>
      </c>
      <c r="C12" s="38"/>
      <c r="D12" s="38"/>
      <c r="E12" s="38"/>
      <c r="F12" s="20"/>
      <c r="G12" s="38"/>
      <c r="H12" s="38"/>
      <c r="I12" s="38"/>
      <c r="J12" s="20"/>
      <c r="K12" s="38"/>
      <c r="L12" s="38"/>
      <c r="M12" s="38"/>
      <c r="N12" s="20"/>
      <c r="O12" s="38"/>
      <c r="P12" s="38"/>
      <c r="Q12" s="38"/>
    </row>
    <row r="13" spans="1:17">
      <c r="A13" s="12"/>
      <c r="B13" s="86" t="s">
        <v>823</v>
      </c>
      <c r="C13" s="44" t="s">
        <v>176</v>
      </c>
      <c r="D13" s="43" t="s">
        <v>241</v>
      </c>
      <c r="E13" s="30"/>
      <c r="F13" s="30"/>
      <c r="G13" s="44" t="s">
        <v>176</v>
      </c>
      <c r="H13" s="43" t="s">
        <v>241</v>
      </c>
      <c r="I13" s="30"/>
      <c r="J13" s="30"/>
      <c r="K13" s="44" t="s">
        <v>176</v>
      </c>
      <c r="L13" s="43" t="s">
        <v>241</v>
      </c>
      <c r="M13" s="30"/>
      <c r="N13" s="30"/>
      <c r="O13" s="44" t="s">
        <v>176</v>
      </c>
      <c r="P13" s="43">
        <v>6</v>
      </c>
      <c r="Q13" s="30"/>
    </row>
    <row r="14" spans="1:17">
      <c r="A14" s="12"/>
      <c r="B14" s="86"/>
      <c r="C14" s="44"/>
      <c r="D14" s="43"/>
      <c r="E14" s="30"/>
      <c r="F14" s="30"/>
      <c r="G14" s="44"/>
      <c r="H14" s="43"/>
      <c r="I14" s="30"/>
      <c r="J14" s="30"/>
      <c r="K14" s="44"/>
      <c r="L14" s="43"/>
      <c r="M14" s="30"/>
      <c r="N14" s="30"/>
      <c r="O14" s="44"/>
      <c r="P14" s="43"/>
      <c r="Q14" s="30"/>
    </row>
    <row r="15" spans="1:17">
      <c r="A15" s="12"/>
      <c r="B15" s="94" t="s">
        <v>824</v>
      </c>
      <c r="C15" s="45" t="s">
        <v>241</v>
      </c>
      <c r="D15" s="45"/>
      <c r="E15" s="40"/>
      <c r="F15" s="40"/>
      <c r="G15" s="45" t="s">
        <v>241</v>
      </c>
      <c r="H15" s="45"/>
      <c r="I15" s="40"/>
      <c r="J15" s="40"/>
      <c r="K15" s="45">
        <v>2</v>
      </c>
      <c r="L15" s="45"/>
      <c r="M15" s="40"/>
      <c r="N15" s="40"/>
      <c r="O15" s="45">
        <v>2</v>
      </c>
      <c r="P15" s="45"/>
      <c r="Q15" s="40"/>
    </row>
    <row r="16" spans="1:17">
      <c r="A16" s="12"/>
      <c r="B16" s="94"/>
      <c r="C16" s="45"/>
      <c r="D16" s="45"/>
      <c r="E16" s="40"/>
      <c r="F16" s="40"/>
      <c r="G16" s="45"/>
      <c r="H16" s="45"/>
      <c r="I16" s="40"/>
      <c r="J16" s="40"/>
      <c r="K16" s="45"/>
      <c r="L16" s="45"/>
      <c r="M16" s="40"/>
      <c r="N16" s="40"/>
      <c r="O16" s="45"/>
      <c r="P16" s="45"/>
      <c r="Q16" s="40"/>
    </row>
    <row r="17" spans="1:17">
      <c r="A17" s="12"/>
      <c r="B17" s="86" t="s">
        <v>758</v>
      </c>
      <c r="C17" s="43">
        <v>1</v>
      </c>
      <c r="D17" s="43"/>
      <c r="E17" s="30"/>
      <c r="F17" s="30"/>
      <c r="G17" s="43">
        <v>2</v>
      </c>
      <c r="H17" s="43"/>
      <c r="I17" s="30"/>
      <c r="J17" s="30"/>
      <c r="K17" s="43">
        <v>5</v>
      </c>
      <c r="L17" s="43"/>
      <c r="M17" s="30"/>
      <c r="N17" s="30"/>
      <c r="O17" s="43">
        <v>4</v>
      </c>
      <c r="P17" s="43"/>
      <c r="Q17" s="30"/>
    </row>
    <row r="18" spans="1:17" ht="15.75" thickBot="1">
      <c r="A18" s="12"/>
      <c r="B18" s="86"/>
      <c r="C18" s="48"/>
      <c r="D18" s="48"/>
      <c r="E18" s="49"/>
      <c r="F18" s="30"/>
      <c r="G18" s="48"/>
      <c r="H18" s="48"/>
      <c r="I18" s="49"/>
      <c r="J18" s="30"/>
      <c r="K18" s="48"/>
      <c r="L18" s="48"/>
      <c r="M18" s="49"/>
      <c r="N18" s="30"/>
      <c r="O18" s="48"/>
      <c r="P18" s="48"/>
      <c r="Q18" s="49"/>
    </row>
    <row r="19" spans="1:17">
      <c r="A19" s="12"/>
      <c r="B19" s="51" t="s">
        <v>825</v>
      </c>
      <c r="C19" s="34" t="s">
        <v>176</v>
      </c>
      <c r="D19" s="36">
        <v>1</v>
      </c>
      <c r="E19" s="38"/>
      <c r="F19" s="40"/>
      <c r="G19" s="34" t="s">
        <v>176</v>
      </c>
      <c r="H19" s="36">
        <v>2</v>
      </c>
      <c r="I19" s="38"/>
      <c r="J19" s="40"/>
      <c r="K19" s="34" t="s">
        <v>176</v>
      </c>
      <c r="L19" s="36">
        <v>7</v>
      </c>
      <c r="M19" s="38"/>
      <c r="N19" s="40"/>
      <c r="O19" s="34" t="s">
        <v>176</v>
      </c>
      <c r="P19" s="36">
        <v>12</v>
      </c>
      <c r="Q19" s="38"/>
    </row>
    <row r="20" spans="1:17" ht="15.75" thickBot="1">
      <c r="A20" s="12"/>
      <c r="B20" s="51"/>
      <c r="C20" s="52"/>
      <c r="D20" s="53"/>
      <c r="E20" s="54"/>
      <c r="F20" s="40"/>
      <c r="G20" s="52"/>
      <c r="H20" s="53"/>
      <c r="I20" s="54"/>
      <c r="J20" s="40"/>
      <c r="K20" s="52"/>
      <c r="L20" s="53"/>
      <c r="M20" s="54"/>
      <c r="N20" s="40"/>
      <c r="O20" s="52"/>
      <c r="P20" s="53"/>
      <c r="Q20" s="54"/>
    </row>
    <row r="21" spans="1:17" ht="15.75" thickTop="1">
      <c r="A21" s="12"/>
      <c r="B21" s="21" t="s">
        <v>826</v>
      </c>
      <c r="C21" s="115"/>
      <c r="D21" s="115"/>
      <c r="E21" s="115"/>
      <c r="F21" s="15"/>
      <c r="G21" s="115"/>
      <c r="H21" s="115"/>
      <c r="I21" s="115"/>
      <c r="J21" s="15"/>
      <c r="K21" s="115"/>
      <c r="L21" s="115"/>
      <c r="M21" s="115"/>
      <c r="N21" s="15"/>
      <c r="O21" s="115"/>
      <c r="P21" s="115"/>
      <c r="Q21" s="115"/>
    </row>
    <row r="22" spans="1:17">
      <c r="A22" s="12"/>
      <c r="B22" s="94" t="s">
        <v>827</v>
      </c>
      <c r="C22" s="41" t="s">
        <v>176</v>
      </c>
      <c r="D22" s="45" t="s">
        <v>241</v>
      </c>
      <c r="E22" s="40"/>
      <c r="F22" s="40"/>
      <c r="G22" s="41" t="s">
        <v>176</v>
      </c>
      <c r="H22" s="45">
        <v>24</v>
      </c>
      <c r="I22" s="40"/>
      <c r="J22" s="40"/>
      <c r="K22" s="41" t="s">
        <v>176</v>
      </c>
      <c r="L22" s="45" t="s">
        <v>241</v>
      </c>
      <c r="M22" s="40"/>
      <c r="N22" s="40"/>
      <c r="O22" s="41" t="s">
        <v>176</v>
      </c>
      <c r="P22" s="45">
        <v>24</v>
      </c>
      <c r="Q22" s="40"/>
    </row>
    <row r="23" spans="1:17">
      <c r="A23" s="12"/>
      <c r="B23" s="94"/>
      <c r="C23" s="41"/>
      <c r="D23" s="45"/>
      <c r="E23" s="40"/>
      <c r="F23" s="40"/>
      <c r="G23" s="41"/>
      <c r="H23" s="45"/>
      <c r="I23" s="40"/>
      <c r="J23" s="40"/>
      <c r="K23" s="41"/>
      <c r="L23" s="45"/>
      <c r="M23" s="40"/>
      <c r="N23" s="40"/>
      <c r="O23" s="41"/>
      <c r="P23" s="45"/>
      <c r="Q23" s="40"/>
    </row>
    <row r="24" spans="1:17">
      <c r="A24" s="12"/>
      <c r="B24" s="86" t="s">
        <v>62</v>
      </c>
      <c r="C24" s="43">
        <v>3</v>
      </c>
      <c r="D24" s="43"/>
      <c r="E24" s="30"/>
      <c r="F24" s="30"/>
      <c r="G24" s="43" t="s">
        <v>241</v>
      </c>
      <c r="H24" s="43"/>
      <c r="I24" s="30"/>
      <c r="J24" s="30"/>
      <c r="K24" s="43">
        <v>3</v>
      </c>
      <c r="L24" s="43"/>
      <c r="M24" s="30"/>
      <c r="N24" s="30"/>
      <c r="O24" s="43" t="s">
        <v>241</v>
      </c>
      <c r="P24" s="43"/>
      <c r="Q24" s="30"/>
    </row>
    <row r="25" spans="1:17">
      <c r="A25" s="12"/>
      <c r="B25" s="86"/>
      <c r="C25" s="43"/>
      <c r="D25" s="43"/>
      <c r="E25" s="30"/>
      <c r="F25" s="30"/>
      <c r="G25" s="43"/>
      <c r="H25" s="43"/>
      <c r="I25" s="30"/>
      <c r="J25" s="30"/>
      <c r="K25" s="43"/>
      <c r="L25" s="43"/>
      <c r="M25" s="30"/>
      <c r="N25" s="30"/>
      <c r="O25" s="43"/>
      <c r="P25" s="43"/>
      <c r="Q25" s="30"/>
    </row>
    <row r="26" spans="1:17">
      <c r="A26" s="12"/>
      <c r="B26" s="94" t="s">
        <v>828</v>
      </c>
      <c r="C26" s="45" t="s">
        <v>241</v>
      </c>
      <c r="D26" s="45"/>
      <c r="E26" s="40"/>
      <c r="F26" s="40"/>
      <c r="G26" s="45">
        <v>4</v>
      </c>
      <c r="H26" s="45"/>
      <c r="I26" s="40"/>
      <c r="J26" s="40"/>
      <c r="K26" s="45" t="s">
        <v>241</v>
      </c>
      <c r="L26" s="45"/>
      <c r="M26" s="40"/>
      <c r="N26" s="40"/>
      <c r="O26" s="45">
        <v>4</v>
      </c>
      <c r="P26" s="45"/>
      <c r="Q26" s="40"/>
    </row>
    <row r="27" spans="1:17">
      <c r="A27" s="12"/>
      <c r="B27" s="94"/>
      <c r="C27" s="45"/>
      <c r="D27" s="45"/>
      <c r="E27" s="40"/>
      <c r="F27" s="40"/>
      <c r="G27" s="45"/>
      <c r="H27" s="45"/>
      <c r="I27" s="40"/>
      <c r="J27" s="40"/>
      <c r="K27" s="45"/>
      <c r="L27" s="45"/>
      <c r="M27" s="40"/>
      <c r="N27" s="40"/>
      <c r="O27" s="45"/>
      <c r="P27" s="45"/>
      <c r="Q27" s="40"/>
    </row>
    <row r="28" spans="1:17">
      <c r="A28" s="12"/>
      <c r="B28" s="86" t="s">
        <v>336</v>
      </c>
      <c r="C28" s="43">
        <v>5</v>
      </c>
      <c r="D28" s="43"/>
      <c r="E28" s="30"/>
      <c r="F28" s="30"/>
      <c r="G28" s="43">
        <v>2</v>
      </c>
      <c r="H28" s="43"/>
      <c r="I28" s="30"/>
      <c r="J28" s="30"/>
      <c r="K28" s="43">
        <v>9</v>
      </c>
      <c r="L28" s="43"/>
      <c r="M28" s="30"/>
      <c r="N28" s="30"/>
      <c r="O28" s="43">
        <v>9</v>
      </c>
      <c r="P28" s="43"/>
      <c r="Q28" s="30"/>
    </row>
    <row r="29" spans="1:17" ht="15.75" thickBot="1">
      <c r="A29" s="12"/>
      <c r="B29" s="86"/>
      <c r="C29" s="48"/>
      <c r="D29" s="48"/>
      <c r="E29" s="49"/>
      <c r="F29" s="30"/>
      <c r="G29" s="48"/>
      <c r="H29" s="48"/>
      <c r="I29" s="49"/>
      <c r="J29" s="30"/>
      <c r="K29" s="48"/>
      <c r="L29" s="48"/>
      <c r="M29" s="49"/>
      <c r="N29" s="30"/>
      <c r="O29" s="48"/>
      <c r="P29" s="48"/>
      <c r="Q29" s="49"/>
    </row>
    <row r="30" spans="1:17">
      <c r="A30" s="12"/>
      <c r="B30" s="51" t="s">
        <v>829</v>
      </c>
      <c r="C30" s="34" t="s">
        <v>176</v>
      </c>
      <c r="D30" s="36">
        <v>8</v>
      </c>
      <c r="E30" s="38"/>
      <c r="F30" s="40"/>
      <c r="G30" s="34" t="s">
        <v>176</v>
      </c>
      <c r="H30" s="36">
        <v>30</v>
      </c>
      <c r="I30" s="38"/>
      <c r="J30" s="40"/>
      <c r="K30" s="34" t="s">
        <v>176</v>
      </c>
      <c r="L30" s="36">
        <v>12</v>
      </c>
      <c r="M30" s="38"/>
      <c r="N30" s="40"/>
      <c r="O30" s="34" t="s">
        <v>176</v>
      </c>
      <c r="P30" s="36">
        <v>37</v>
      </c>
      <c r="Q30" s="38"/>
    </row>
    <row r="31" spans="1:17" ht="15.75" thickBot="1">
      <c r="A31" s="12"/>
      <c r="B31" s="51"/>
      <c r="C31" s="52"/>
      <c r="D31" s="53"/>
      <c r="E31" s="54"/>
      <c r="F31" s="40"/>
      <c r="G31" s="52"/>
      <c r="H31" s="53"/>
      <c r="I31" s="54"/>
      <c r="J31" s="40"/>
      <c r="K31" s="52"/>
      <c r="L31" s="53"/>
      <c r="M31" s="54"/>
      <c r="N31" s="40"/>
      <c r="O31" s="52"/>
      <c r="P31" s="53"/>
      <c r="Q31" s="54"/>
    </row>
    <row r="32" spans="1:17" ht="15.75" thickTop="1">
      <c r="A32" s="12"/>
      <c r="B32" s="56"/>
      <c r="C32" s="56"/>
      <c r="D32" s="56"/>
      <c r="E32" s="56"/>
      <c r="F32" s="56"/>
      <c r="G32" s="56"/>
      <c r="H32" s="56"/>
      <c r="I32" s="56"/>
      <c r="J32" s="56"/>
      <c r="K32" s="56"/>
      <c r="L32" s="56"/>
      <c r="M32" s="56"/>
      <c r="N32" s="56"/>
      <c r="O32" s="56"/>
      <c r="P32" s="56"/>
      <c r="Q32" s="56"/>
    </row>
    <row r="33" spans="1:17">
      <c r="A33" s="12"/>
      <c r="B33" s="125" t="s">
        <v>830</v>
      </c>
      <c r="C33" s="125"/>
      <c r="D33" s="125"/>
      <c r="E33" s="125"/>
      <c r="F33" s="125"/>
      <c r="G33" s="125"/>
      <c r="H33" s="125"/>
      <c r="I33" s="125"/>
      <c r="J33" s="125"/>
      <c r="K33" s="125"/>
      <c r="L33" s="125"/>
      <c r="M33" s="125"/>
      <c r="N33" s="125"/>
      <c r="O33" s="125"/>
      <c r="P33" s="125"/>
      <c r="Q33" s="125"/>
    </row>
    <row r="34" spans="1:17">
      <c r="A34" s="12"/>
      <c r="B34" s="26"/>
      <c r="C34" s="26"/>
      <c r="D34" s="26"/>
      <c r="E34" s="26"/>
      <c r="F34" s="26"/>
      <c r="G34" s="26"/>
      <c r="H34" s="26"/>
      <c r="I34" s="26"/>
      <c r="J34" s="26"/>
      <c r="K34" s="26"/>
      <c r="L34" s="26"/>
      <c r="M34" s="26"/>
      <c r="N34" s="26"/>
      <c r="O34" s="26"/>
      <c r="P34" s="26"/>
      <c r="Q34" s="26"/>
    </row>
    <row r="35" spans="1:17">
      <c r="A35" s="12"/>
      <c r="B35" s="13"/>
      <c r="C35" s="13"/>
      <c r="D35" s="13"/>
      <c r="E35" s="13"/>
      <c r="F35" s="13"/>
      <c r="G35" s="13"/>
      <c r="H35" s="13"/>
      <c r="I35" s="13"/>
      <c r="J35" s="13"/>
      <c r="K35" s="13"/>
      <c r="L35" s="13"/>
      <c r="M35" s="13"/>
      <c r="N35" s="13"/>
      <c r="O35" s="13"/>
      <c r="P35" s="13"/>
      <c r="Q35" s="13"/>
    </row>
    <row r="36" spans="1:17" ht="15.75" thickBot="1">
      <c r="A36" s="12"/>
      <c r="B36" s="23"/>
      <c r="C36" s="29" t="s">
        <v>211</v>
      </c>
      <c r="D36" s="29"/>
      <c r="E36" s="29"/>
      <c r="F36" s="29"/>
      <c r="G36" s="29"/>
      <c r="H36" s="29"/>
      <c r="I36" s="29"/>
      <c r="J36" s="15"/>
      <c r="K36" s="29" t="s">
        <v>212</v>
      </c>
      <c r="L36" s="29"/>
      <c r="M36" s="29"/>
      <c r="N36" s="29"/>
      <c r="O36" s="29"/>
      <c r="P36" s="29"/>
      <c r="Q36" s="29"/>
    </row>
    <row r="37" spans="1:17" ht="15.75" thickBot="1">
      <c r="A37" s="12"/>
      <c r="B37" s="23"/>
      <c r="C37" s="68">
        <v>2013</v>
      </c>
      <c r="D37" s="68"/>
      <c r="E37" s="68"/>
      <c r="F37" s="15"/>
      <c r="G37" s="68">
        <v>2012</v>
      </c>
      <c r="H37" s="68"/>
      <c r="I37" s="68"/>
      <c r="J37" s="15"/>
      <c r="K37" s="68">
        <v>2013</v>
      </c>
      <c r="L37" s="68"/>
      <c r="M37" s="68"/>
      <c r="N37" s="15"/>
      <c r="O37" s="68">
        <v>2012</v>
      </c>
      <c r="P37" s="68"/>
      <c r="Q37" s="68"/>
    </row>
    <row r="38" spans="1:17" ht="23.25" customHeight="1">
      <c r="A38" s="12"/>
      <c r="B38" s="33" t="s">
        <v>831</v>
      </c>
      <c r="C38" s="34" t="s">
        <v>176</v>
      </c>
      <c r="D38" s="36">
        <v>688</v>
      </c>
      <c r="E38" s="38"/>
      <c r="F38" s="40"/>
      <c r="G38" s="34" t="s">
        <v>176</v>
      </c>
      <c r="H38" s="36">
        <v>647</v>
      </c>
      <c r="I38" s="38"/>
      <c r="J38" s="40"/>
      <c r="K38" s="34" t="s">
        <v>176</v>
      </c>
      <c r="L38" s="62">
        <v>2042</v>
      </c>
      <c r="M38" s="38"/>
      <c r="N38" s="40"/>
      <c r="O38" s="34" t="s">
        <v>176</v>
      </c>
      <c r="P38" s="62">
        <v>1938</v>
      </c>
      <c r="Q38" s="38"/>
    </row>
    <row r="39" spans="1:17">
      <c r="A39" s="12"/>
      <c r="B39" s="33"/>
      <c r="C39" s="35"/>
      <c r="D39" s="37"/>
      <c r="E39" s="39"/>
      <c r="F39" s="40"/>
      <c r="G39" s="35"/>
      <c r="H39" s="37"/>
      <c r="I39" s="39"/>
      <c r="J39" s="40"/>
      <c r="K39" s="35"/>
      <c r="L39" s="90"/>
      <c r="M39" s="39"/>
      <c r="N39" s="40"/>
      <c r="O39" s="35"/>
      <c r="P39" s="90"/>
      <c r="Q39" s="39"/>
    </row>
    <row r="40" spans="1:17">
      <c r="A40" s="12"/>
      <c r="B40" s="42" t="s">
        <v>832</v>
      </c>
      <c r="C40" s="43">
        <v>1</v>
      </c>
      <c r="D40" s="43"/>
      <c r="E40" s="30"/>
      <c r="F40" s="30"/>
      <c r="G40" s="43">
        <v>19</v>
      </c>
      <c r="H40" s="43"/>
      <c r="I40" s="30"/>
      <c r="J40" s="30"/>
      <c r="K40" s="43">
        <v>5</v>
      </c>
      <c r="L40" s="43"/>
      <c r="M40" s="30"/>
      <c r="N40" s="30"/>
      <c r="O40" s="43">
        <v>57</v>
      </c>
      <c r="P40" s="43"/>
      <c r="Q40" s="30"/>
    </row>
    <row r="41" spans="1:17">
      <c r="A41" s="12"/>
      <c r="B41" s="42"/>
      <c r="C41" s="43"/>
      <c r="D41" s="43"/>
      <c r="E41" s="30"/>
      <c r="F41" s="30"/>
      <c r="G41" s="43"/>
      <c r="H41" s="43"/>
      <c r="I41" s="30"/>
      <c r="J41" s="30"/>
      <c r="K41" s="43"/>
      <c r="L41" s="43"/>
      <c r="M41" s="30"/>
      <c r="N41" s="30"/>
      <c r="O41" s="43"/>
      <c r="P41" s="43"/>
      <c r="Q41" s="30"/>
    </row>
    <row r="42" spans="1:17">
      <c r="A42" s="12"/>
      <c r="B42" s="41" t="s">
        <v>833</v>
      </c>
      <c r="C42" s="45" t="s">
        <v>241</v>
      </c>
      <c r="D42" s="45"/>
      <c r="E42" s="40"/>
      <c r="F42" s="40"/>
      <c r="G42" s="45">
        <v>47</v>
      </c>
      <c r="H42" s="45"/>
      <c r="I42" s="40"/>
      <c r="J42" s="40"/>
      <c r="K42" s="45" t="s">
        <v>241</v>
      </c>
      <c r="L42" s="45"/>
      <c r="M42" s="40"/>
      <c r="N42" s="40"/>
      <c r="O42" s="45">
        <v>136</v>
      </c>
      <c r="P42" s="45"/>
      <c r="Q42" s="40"/>
    </row>
    <row r="43" spans="1:17">
      <c r="A43" s="12"/>
      <c r="B43" s="41"/>
      <c r="C43" s="45"/>
      <c r="D43" s="45"/>
      <c r="E43" s="40"/>
      <c r="F43" s="40"/>
      <c r="G43" s="45"/>
      <c r="H43" s="45"/>
      <c r="I43" s="40"/>
      <c r="J43" s="40"/>
      <c r="K43" s="45"/>
      <c r="L43" s="45"/>
      <c r="M43" s="40"/>
      <c r="N43" s="40"/>
      <c r="O43" s="45"/>
      <c r="P43" s="45"/>
      <c r="Q43" s="40"/>
    </row>
    <row r="44" spans="1:17">
      <c r="A44" s="12"/>
      <c r="B44" s="44" t="s">
        <v>834</v>
      </c>
      <c r="C44" s="43" t="s">
        <v>835</v>
      </c>
      <c r="D44" s="43"/>
      <c r="E44" s="44" t="s">
        <v>190</v>
      </c>
      <c r="F44" s="30"/>
      <c r="G44" s="43">
        <v>20</v>
      </c>
      <c r="H44" s="43"/>
      <c r="I44" s="30"/>
      <c r="J44" s="30"/>
      <c r="K44" s="43" t="s">
        <v>836</v>
      </c>
      <c r="L44" s="43"/>
      <c r="M44" s="44" t="s">
        <v>190</v>
      </c>
      <c r="N44" s="30"/>
      <c r="O44" s="43">
        <v>16</v>
      </c>
      <c r="P44" s="43"/>
      <c r="Q44" s="30"/>
    </row>
    <row r="45" spans="1:17">
      <c r="A45" s="12"/>
      <c r="B45" s="44"/>
      <c r="C45" s="43"/>
      <c r="D45" s="43"/>
      <c r="E45" s="44"/>
      <c r="F45" s="30"/>
      <c r="G45" s="43"/>
      <c r="H45" s="43"/>
      <c r="I45" s="30"/>
      <c r="J45" s="30"/>
      <c r="K45" s="43"/>
      <c r="L45" s="43"/>
      <c r="M45" s="44"/>
      <c r="N45" s="30"/>
      <c r="O45" s="43"/>
      <c r="P45" s="43"/>
      <c r="Q45" s="30"/>
    </row>
    <row r="46" spans="1:17">
      <c r="A46" s="12"/>
      <c r="B46" s="33" t="s">
        <v>837</v>
      </c>
      <c r="C46" s="45">
        <v>2</v>
      </c>
      <c r="D46" s="45"/>
      <c r="E46" s="40"/>
      <c r="F46" s="40"/>
      <c r="G46" s="45">
        <v>2</v>
      </c>
      <c r="H46" s="45"/>
      <c r="I46" s="40"/>
      <c r="J46" s="40"/>
      <c r="K46" s="45">
        <v>6</v>
      </c>
      <c r="L46" s="45"/>
      <c r="M46" s="40"/>
      <c r="N46" s="40"/>
      <c r="O46" s="45">
        <v>7</v>
      </c>
      <c r="P46" s="45"/>
      <c r="Q46" s="40"/>
    </row>
    <row r="47" spans="1:17">
      <c r="A47" s="12"/>
      <c r="B47" s="33"/>
      <c r="C47" s="45"/>
      <c r="D47" s="45"/>
      <c r="E47" s="40"/>
      <c r="F47" s="40"/>
      <c r="G47" s="45"/>
      <c r="H47" s="45"/>
      <c r="I47" s="40"/>
      <c r="J47" s="40"/>
      <c r="K47" s="45"/>
      <c r="L47" s="45"/>
      <c r="M47" s="40"/>
      <c r="N47" s="40"/>
      <c r="O47" s="45"/>
      <c r="P47" s="45"/>
      <c r="Q47" s="40"/>
    </row>
    <row r="48" spans="1:17">
      <c r="A48" s="12"/>
      <c r="B48" s="42" t="s">
        <v>838</v>
      </c>
      <c r="C48" s="43">
        <v>3</v>
      </c>
      <c r="D48" s="43"/>
      <c r="E48" s="30"/>
      <c r="F48" s="30"/>
      <c r="G48" s="43">
        <v>3</v>
      </c>
      <c r="H48" s="43"/>
      <c r="I48" s="30"/>
      <c r="J48" s="30"/>
      <c r="K48" s="43">
        <v>8</v>
      </c>
      <c r="L48" s="43"/>
      <c r="M48" s="30"/>
      <c r="N48" s="30"/>
      <c r="O48" s="43">
        <v>8</v>
      </c>
      <c r="P48" s="43"/>
      <c r="Q48" s="30"/>
    </row>
    <row r="49" spans="1:17">
      <c r="A49" s="12"/>
      <c r="B49" s="42"/>
      <c r="C49" s="43"/>
      <c r="D49" s="43"/>
      <c r="E49" s="30"/>
      <c r="F49" s="30"/>
      <c r="G49" s="43"/>
      <c r="H49" s="43"/>
      <c r="I49" s="30"/>
      <c r="J49" s="30"/>
      <c r="K49" s="43"/>
      <c r="L49" s="43"/>
      <c r="M49" s="30"/>
      <c r="N49" s="30"/>
      <c r="O49" s="43"/>
      <c r="P49" s="43"/>
      <c r="Q49" s="30"/>
    </row>
    <row r="50" spans="1:17">
      <c r="A50" s="12"/>
      <c r="B50" s="33" t="s">
        <v>839</v>
      </c>
      <c r="C50" s="45">
        <v>64</v>
      </c>
      <c r="D50" s="45"/>
      <c r="E50" s="40"/>
      <c r="F50" s="40"/>
      <c r="G50" s="45">
        <v>45</v>
      </c>
      <c r="H50" s="45"/>
      <c r="I50" s="40"/>
      <c r="J50" s="40"/>
      <c r="K50" s="45">
        <v>195</v>
      </c>
      <c r="L50" s="45"/>
      <c r="M50" s="40"/>
      <c r="N50" s="40"/>
      <c r="O50" s="45">
        <v>137</v>
      </c>
      <c r="P50" s="45"/>
      <c r="Q50" s="40"/>
    </row>
    <row r="51" spans="1:17">
      <c r="A51" s="12"/>
      <c r="B51" s="33"/>
      <c r="C51" s="45"/>
      <c r="D51" s="45"/>
      <c r="E51" s="40"/>
      <c r="F51" s="40"/>
      <c r="G51" s="45"/>
      <c r="H51" s="45"/>
      <c r="I51" s="40"/>
      <c r="J51" s="40"/>
      <c r="K51" s="45"/>
      <c r="L51" s="45"/>
      <c r="M51" s="40"/>
      <c r="N51" s="40"/>
      <c r="O51" s="45"/>
      <c r="P51" s="45"/>
      <c r="Q51" s="40"/>
    </row>
    <row r="52" spans="1:17" ht="15.75" thickBot="1">
      <c r="A52" s="12"/>
      <c r="B52" s="21" t="s">
        <v>840</v>
      </c>
      <c r="C52" s="48" t="s">
        <v>591</v>
      </c>
      <c r="D52" s="48"/>
      <c r="E52" s="60" t="s">
        <v>190</v>
      </c>
      <c r="F52" s="15"/>
      <c r="G52" s="48" t="s">
        <v>597</v>
      </c>
      <c r="H52" s="48"/>
      <c r="I52" s="60" t="s">
        <v>190</v>
      </c>
      <c r="J52" s="15"/>
      <c r="K52" s="48" t="s">
        <v>584</v>
      </c>
      <c r="L52" s="48"/>
      <c r="M52" s="60" t="s">
        <v>190</v>
      </c>
      <c r="N52" s="15"/>
      <c r="O52" s="48" t="s">
        <v>841</v>
      </c>
      <c r="P52" s="48"/>
      <c r="Q52" s="60" t="s">
        <v>190</v>
      </c>
    </row>
    <row r="53" spans="1:17">
      <c r="A53" s="12"/>
      <c r="B53" s="51" t="s">
        <v>842</v>
      </c>
      <c r="C53" s="34" t="s">
        <v>176</v>
      </c>
      <c r="D53" s="36">
        <v>340</v>
      </c>
      <c r="E53" s="38"/>
      <c r="F53" s="40"/>
      <c r="G53" s="34" t="s">
        <v>176</v>
      </c>
      <c r="H53" s="36">
        <v>772</v>
      </c>
      <c r="I53" s="38"/>
      <c r="J53" s="40"/>
      <c r="K53" s="34" t="s">
        <v>176</v>
      </c>
      <c r="L53" s="62">
        <v>1338</v>
      </c>
      <c r="M53" s="38"/>
      <c r="N53" s="40"/>
      <c r="O53" s="34" t="s">
        <v>176</v>
      </c>
      <c r="P53" s="62">
        <v>2268</v>
      </c>
      <c r="Q53" s="38"/>
    </row>
    <row r="54" spans="1:17" ht="15.75" thickBot="1">
      <c r="A54" s="12"/>
      <c r="B54" s="51"/>
      <c r="C54" s="52"/>
      <c r="D54" s="53"/>
      <c r="E54" s="54"/>
      <c r="F54" s="40"/>
      <c r="G54" s="52"/>
      <c r="H54" s="53"/>
      <c r="I54" s="54"/>
      <c r="J54" s="40"/>
      <c r="K54" s="52"/>
      <c r="L54" s="63"/>
      <c r="M54" s="54"/>
      <c r="N54" s="40"/>
      <c r="O54" s="52"/>
      <c r="P54" s="63"/>
      <c r="Q54" s="54"/>
    </row>
    <row r="55" spans="1:17" ht="15.75" thickTop="1">
      <c r="A55" s="12"/>
      <c r="B55" s="56"/>
      <c r="C55" s="56"/>
      <c r="D55" s="56"/>
      <c r="E55" s="56"/>
      <c r="F55" s="56"/>
      <c r="G55" s="56"/>
      <c r="H55" s="56"/>
      <c r="I55" s="56"/>
      <c r="J55" s="56"/>
      <c r="K55" s="56"/>
      <c r="L55" s="56"/>
      <c r="M55" s="56"/>
      <c r="N55" s="56"/>
      <c r="O55" s="56"/>
      <c r="P55" s="56"/>
      <c r="Q55" s="56"/>
    </row>
    <row r="56" spans="1:17">
      <c r="A56" s="12"/>
      <c r="B56" s="125" t="s">
        <v>843</v>
      </c>
      <c r="C56" s="125"/>
      <c r="D56" s="125"/>
      <c r="E56" s="125"/>
      <c r="F56" s="125"/>
      <c r="G56" s="125"/>
      <c r="H56" s="125"/>
      <c r="I56" s="125"/>
      <c r="J56" s="125"/>
      <c r="K56" s="125"/>
      <c r="L56" s="125"/>
      <c r="M56" s="125"/>
      <c r="N56" s="125"/>
      <c r="O56" s="125"/>
      <c r="P56" s="125"/>
      <c r="Q56" s="125"/>
    </row>
    <row r="57" spans="1:17">
      <c r="A57" s="12"/>
      <c r="B57" s="56"/>
      <c r="C57" s="56"/>
      <c r="D57" s="56"/>
      <c r="E57" s="56"/>
      <c r="F57" s="56"/>
      <c r="G57" s="56"/>
      <c r="H57" s="56"/>
      <c r="I57" s="56"/>
      <c r="J57" s="56"/>
      <c r="K57" s="56"/>
      <c r="L57" s="56"/>
      <c r="M57" s="56"/>
      <c r="N57" s="56"/>
      <c r="O57" s="56"/>
      <c r="P57" s="56"/>
      <c r="Q57" s="56"/>
    </row>
    <row r="58" spans="1:17">
      <c r="A58" s="12"/>
      <c r="B58" s="58" t="s">
        <v>844</v>
      </c>
      <c r="C58" s="58"/>
      <c r="D58" s="58"/>
      <c r="E58" s="58"/>
      <c r="F58" s="58"/>
      <c r="G58" s="58"/>
      <c r="H58" s="58"/>
      <c r="I58" s="58"/>
      <c r="J58" s="58"/>
      <c r="K58" s="58"/>
      <c r="L58" s="58"/>
      <c r="M58" s="58"/>
      <c r="N58" s="58"/>
      <c r="O58" s="58"/>
      <c r="P58" s="58"/>
      <c r="Q58" s="58"/>
    </row>
    <row r="59" spans="1:17">
      <c r="A59" s="12"/>
      <c r="B59" s="56"/>
      <c r="C59" s="56"/>
      <c r="D59" s="56"/>
      <c r="E59" s="56"/>
      <c r="F59" s="56"/>
      <c r="G59" s="56"/>
      <c r="H59" s="56"/>
      <c r="I59" s="56"/>
      <c r="J59" s="56"/>
      <c r="K59" s="56"/>
      <c r="L59" s="56"/>
      <c r="M59" s="56"/>
      <c r="N59" s="56"/>
      <c r="O59" s="56"/>
      <c r="P59" s="56"/>
      <c r="Q59" s="56"/>
    </row>
    <row r="60" spans="1:17">
      <c r="A60" s="12"/>
      <c r="B60" s="125" t="s">
        <v>845</v>
      </c>
      <c r="C60" s="125"/>
      <c r="D60" s="125"/>
      <c r="E60" s="125"/>
      <c r="F60" s="125"/>
      <c r="G60" s="125"/>
      <c r="H60" s="125"/>
      <c r="I60" s="125"/>
      <c r="J60" s="125"/>
      <c r="K60" s="125"/>
      <c r="L60" s="125"/>
      <c r="M60" s="125"/>
      <c r="N60" s="125"/>
      <c r="O60" s="125"/>
      <c r="P60" s="125"/>
      <c r="Q60" s="125"/>
    </row>
    <row r="61" spans="1:17">
      <c r="A61" s="12"/>
      <c r="B61" s="26"/>
      <c r="C61" s="26"/>
      <c r="D61" s="26"/>
      <c r="E61" s="26"/>
      <c r="F61" s="26"/>
      <c r="G61" s="26"/>
      <c r="H61" s="26"/>
      <c r="I61" s="26"/>
    </row>
    <row r="62" spans="1:17">
      <c r="A62" s="12"/>
      <c r="B62" s="13"/>
      <c r="C62" s="13"/>
      <c r="D62" s="13"/>
      <c r="E62" s="13"/>
      <c r="F62" s="13"/>
      <c r="G62" s="13"/>
      <c r="H62" s="13"/>
      <c r="I62" s="13"/>
    </row>
    <row r="63" spans="1:17" ht="15.75" thickBot="1">
      <c r="A63" s="12"/>
      <c r="B63" s="15"/>
      <c r="C63" s="32">
        <v>41547</v>
      </c>
      <c r="D63" s="32"/>
      <c r="E63" s="32"/>
      <c r="F63" s="15"/>
      <c r="G63" s="32">
        <v>41274</v>
      </c>
      <c r="H63" s="32"/>
      <c r="I63" s="32"/>
    </row>
    <row r="64" spans="1:17">
      <c r="A64" s="12"/>
      <c r="B64" s="33" t="s">
        <v>846</v>
      </c>
      <c r="C64" s="34" t="s">
        <v>176</v>
      </c>
      <c r="D64" s="36">
        <v>216</v>
      </c>
      <c r="E64" s="38"/>
      <c r="F64" s="40"/>
      <c r="G64" s="34" t="s">
        <v>176</v>
      </c>
      <c r="H64" s="36">
        <v>201</v>
      </c>
      <c r="I64" s="38"/>
    </row>
    <row r="65" spans="1:17">
      <c r="A65" s="12"/>
      <c r="B65" s="33"/>
      <c r="C65" s="35"/>
      <c r="D65" s="37"/>
      <c r="E65" s="39"/>
      <c r="F65" s="40"/>
      <c r="G65" s="35"/>
      <c r="H65" s="37"/>
      <c r="I65" s="39"/>
    </row>
    <row r="66" spans="1:17">
      <c r="A66" s="12"/>
      <c r="B66" s="42" t="s">
        <v>847</v>
      </c>
      <c r="C66" s="43">
        <v>155</v>
      </c>
      <c r="D66" s="43"/>
      <c r="E66" s="30"/>
      <c r="F66" s="30"/>
      <c r="G66" s="43">
        <v>168</v>
      </c>
      <c r="H66" s="43"/>
      <c r="I66" s="30"/>
    </row>
    <row r="67" spans="1:17">
      <c r="A67" s="12"/>
      <c r="B67" s="42"/>
      <c r="C67" s="43"/>
      <c r="D67" s="43"/>
      <c r="E67" s="30"/>
      <c r="F67" s="30"/>
      <c r="G67" s="43"/>
      <c r="H67" s="43"/>
      <c r="I67" s="30"/>
    </row>
    <row r="68" spans="1:17">
      <c r="A68" s="12"/>
      <c r="B68" s="33" t="s">
        <v>848</v>
      </c>
      <c r="C68" s="45">
        <v>29</v>
      </c>
      <c r="D68" s="45"/>
      <c r="E68" s="40"/>
      <c r="F68" s="40"/>
      <c r="G68" s="45">
        <v>24</v>
      </c>
      <c r="H68" s="45"/>
      <c r="I68" s="40"/>
    </row>
    <row r="69" spans="1:17" ht="15.75" thickBot="1">
      <c r="A69" s="12"/>
      <c r="B69" s="33"/>
      <c r="C69" s="46"/>
      <c r="D69" s="46"/>
      <c r="E69" s="47"/>
      <c r="F69" s="40"/>
      <c r="G69" s="46"/>
      <c r="H69" s="46"/>
      <c r="I69" s="47"/>
    </row>
    <row r="70" spans="1:17">
      <c r="A70" s="12"/>
      <c r="B70" s="71" t="s">
        <v>849</v>
      </c>
      <c r="C70" s="72" t="s">
        <v>176</v>
      </c>
      <c r="D70" s="78">
        <v>400</v>
      </c>
      <c r="E70" s="50"/>
      <c r="F70" s="30"/>
      <c r="G70" s="72" t="s">
        <v>176</v>
      </c>
      <c r="H70" s="78">
        <v>393</v>
      </c>
      <c r="I70" s="50"/>
    </row>
    <row r="71" spans="1:17" ht="15.75" thickBot="1">
      <c r="A71" s="12"/>
      <c r="B71" s="71"/>
      <c r="C71" s="73"/>
      <c r="D71" s="87"/>
      <c r="E71" s="77"/>
      <c r="F71" s="30"/>
      <c r="G71" s="73"/>
      <c r="H71" s="87"/>
      <c r="I71" s="77"/>
    </row>
    <row r="72" spans="1:17" ht="15.75" thickTop="1">
      <c r="A72" s="12"/>
      <c r="B72" s="56"/>
      <c r="C72" s="56"/>
      <c r="D72" s="56"/>
      <c r="E72" s="56"/>
      <c r="F72" s="56"/>
      <c r="G72" s="56"/>
      <c r="H72" s="56"/>
      <c r="I72" s="56"/>
      <c r="J72" s="56"/>
      <c r="K72" s="56"/>
      <c r="L72" s="56"/>
      <c r="M72" s="56"/>
      <c r="N72" s="56"/>
      <c r="O72" s="56"/>
      <c r="P72" s="56"/>
      <c r="Q72" s="56"/>
    </row>
    <row r="73" spans="1:17">
      <c r="A73" s="12"/>
      <c r="B73" s="125" t="s">
        <v>850</v>
      </c>
      <c r="C73" s="125"/>
      <c r="D73" s="125"/>
      <c r="E73" s="125"/>
      <c r="F73" s="125"/>
      <c r="G73" s="125"/>
      <c r="H73" s="125"/>
      <c r="I73" s="125"/>
      <c r="J73" s="125"/>
      <c r="K73" s="125"/>
      <c r="L73" s="125"/>
      <c r="M73" s="125"/>
      <c r="N73" s="125"/>
      <c r="O73" s="125"/>
      <c r="P73" s="125"/>
      <c r="Q73" s="125"/>
    </row>
    <row r="74" spans="1:17">
      <c r="A74" s="12"/>
      <c r="B74" s="26"/>
      <c r="C74" s="26"/>
      <c r="D74" s="26"/>
      <c r="E74" s="26"/>
      <c r="F74" s="26"/>
      <c r="G74" s="26"/>
      <c r="H74" s="26"/>
      <c r="I74" s="26"/>
    </row>
    <row r="75" spans="1:17">
      <c r="A75" s="12"/>
      <c r="B75" s="13"/>
      <c r="C75" s="13"/>
      <c r="D75" s="13"/>
      <c r="E75" s="13"/>
      <c r="F75" s="13"/>
      <c r="G75" s="13"/>
      <c r="H75" s="13"/>
      <c r="I75" s="13"/>
    </row>
    <row r="76" spans="1:17" ht="15.75" thickBot="1">
      <c r="A76" s="12"/>
      <c r="B76" s="15"/>
      <c r="C76" s="32">
        <v>41547</v>
      </c>
      <c r="D76" s="32"/>
      <c r="E76" s="32"/>
      <c r="F76" s="15"/>
      <c r="G76" s="32">
        <v>41274</v>
      </c>
      <c r="H76" s="32"/>
      <c r="I76" s="32"/>
    </row>
    <row r="77" spans="1:17">
      <c r="A77" s="12"/>
      <c r="B77" s="33" t="s">
        <v>851</v>
      </c>
      <c r="C77" s="34" t="s">
        <v>176</v>
      </c>
      <c r="D77" s="36">
        <v>737</v>
      </c>
      <c r="E77" s="38"/>
      <c r="F77" s="40"/>
      <c r="G77" s="34" t="s">
        <v>176</v>
      </c>
      <c r="H77" s="36">
        <v>654</v>
      </c>
      <c r="I77" s="38"/>
    </row>
    <row r="78" spans="1:17">
      <c r="A78" s="12"/>
      <c r="B78" s="33"/>
      <c r="C78" s="35"/>
      <c r="D78" s="37"/>
      <c r="E78" s="39"/>
      <c r="F78" s="40"/>
      <c r="G78" s="35"/>
      <c r="H78" s="37"/>
      <c r="I78" s="39"/>
    </row>
    <row r="79" spans="1:17" ht="23.25" customHeight="1">
      <c r="A79" s="12"/>
      <c r="B79" s="42" t="s">
        <v>852</v>
      </c>
      <c r="C79" s="43">
        <v>1</v>
      </c>
      <c r="D79" s="43"/>
      <c r="E79" s="30"/>
      <c r="F79" s="30"/>
      <c r="G79" s="43">
        <v>8</v>
      </c>
      <c r="H79" s="43"/>
      <c r="I79" s="30"/>
    </row>
    <row r="80" spans="1:17">
      <c r="A80" s="12"/>
      <c r="B80" s="42"/>
      <c r="C80" s="43"/>
      <c r="D80" s="43"/>
      <c r="E80" s="30"/>
      <c r="F80" s="30"/>
      <c r="G80" s="43"/>
      <c r="H80" s="43"/>
      <c r="I80" s="30"/>
    </row>
    <row r="81" spans="1:17">
      <c r="A81" s="12"/>
      <c r="B81" s="33" t="s">
        <v>853</v>
      </c>
      <c r="C81" s="45">
        <v>40</v>
      </c>
      <c r="D81" s="45"/>
      <c r="E81" s="40"/>
      <c r="F81" s="40"/>
      <c r="G81" s="45">
        <v>41</v>
      </c>
      <c r="H81" s="45"/>
      <c r="I81" s="40"/>
    </row>
    <row r="82" spans="1:17">
      <c r="A82" s="12"/>
      <c r="B82" s="33"/>
      <c r="C82" s="45"/>
      <c r="D82" s="45"/>
      <c r="E82" s="40"/>
      <c r="F82" s="40"/>
      <c r="G82" s="45"/>
      <c r="H82" s="45"/>
      <c r="I82" s="40"/>
    </row>
    <row r="83" spans="1:17">
      <c r="A83" s="12"/>
      <c r="B83" s="42" t="s">
        <v>854</v>
      </c>
      <c r="C83" s="43">
        <v>9</v>
      </c>
      <c r="D83" s="43"/>
      <c r="E83" s="30"/>
      <c r="F83" s="30"/>
      <c r="G83" s="43">
        <v>7</v>
      </c>
      <c r="H83" s="43"/>
      <c r="I83" s="30"/>
    </row>
    <row r="84" spans="1:17" ht="15.75" thickBot="1">
      <c r="A84" s="12"/>
      <c r="B84" s="42"/>
      <c r="C84" s="48"/>
      <c r="D84" s="48"/>
      <c r="E84" s="49"/>
      <c r="F84" s="30"/>
      <c r="G84" s="48"/>
      <c r="H84" s="48"/>
      <c r="I84" s="49"/>
    </row>
    <row r="85" spans="1:17">
      <c r="A85" s="12"/>
      <c r="B85" s="94" t="s">
        <v>855</v>
      </c>
      <c r="C85" s="34" t="s">
        <v>176</v>
      </c>
      <c r="D85" s="36">
        <v>787</v>
      </c>
      <c r="E85" s="38"/>
      <c r="F85" s="40"/>
      <c r="G85" s="34" t="s">
        <v>176</v>
      </c>
      <c r="H85" s="36">
        <v>710</v>
      </c>
      <c r="I85" s="38"/>
    </row>
    <row r="86" spans="1:17" ht="15.75" thickBot="1">
      <c r="A86" s="12"/>
      <c r="B86" s="94"/>
      <c r="C86" s="52"/>
      <c r="D86" s="53"/>
      <c r="E86" s="54"/>
      <c r="F86" s="40"/>
      <c r="G86" s="52"/>
      <c r="H86" s="53"/>
      <c r="I86" s="54"/>
    </row>
    <row r="87" spans="1:17" ht="15.75" thickTop="1">
      <c r="A87" s="12"/>
      <c r="B87" s="56"/>
      <c r="C87" s="56"/>
      <c r="D87" s="56"/>
      <c r="E87" s="56"/>
      <c r="F87" s="56"/>
      <c r="G87" s="56"/>
      <c r="H87" s="56"/>
      <c r="I87" s="56"/>
      <c r="J87" s="56"/>
      <c r="K87" s="56"/>
      <c r="L87" s="56"/>
      <c r="M87" s="56"/>
      <c r="N87" s="56"/>
      <c r="O87" s="56"/>
      <c r="P87" s="56"/>
      <c r="Q87" s="56"/>
    </row>
    <row r="88" spans="1:17" ht="25.5" customHeight="1">
      <c r="A88" s="12"/>
      <c r="B88" s="59" t="s">
        <v>856</v>
      </c>
      <c r="C88" s="59"/>
      <c r="D88" s="59"/>
      <c r="E88" s="59"/>
      <c r="F88" s="59"/>
      <c r="G88" s="59"/>
      <c r="H88" s="59"/>
      <c r="I88" s="59"/>
      <c r="J88" s="59"/>
      <c r="K88" s="59"/>
      <c r="L88" s="59"/>
      <c r="M88" s="59"/>
      <c r="N88" s="59"/>
      <c r="O88" s="59"/>
      <c r="P88" s="59"/>
      <c r="Q88" s="59"/>
    </row>
    <row r="89" spans="1:17">
      <c r="A89" s="12"/>
      <c r="B89" s="26"/>
      <c r="C89" s="26"/>
      <c r="D89" s="26"/>
      <c r="E89" s="26"/>
      <c r="F89" s="26"/>
      <c r="G89" s="26"/>
      <c r="H89" s="26"/>
      <c r="I89" s="26"/>
      <c r="J89" s="26"/>
      <c r="K89" s="26"/>
      <c r="L89" s="26"/>
      <c r="M89" s="26"/>
      <c r="N89" s="26"/>
      <c r="O89" s="26"/>
      <c r="P89" s="26"/>
      <c r="Q89" s="26"/>
    </row>
    <row r="90" spans="1:17">
      <c r="A90" s="12"/>
      <c r="B90" s="13"/>
      <c r="C90" s="13"/>
      <c r="D90" s="13"/>
      <c r="E90" s="13"/>
      <c r="F90" s="13"/>
      <c r="G90" s="13"/>
      <c r="H90" s="13"/>
      <c r="I90" s="13"/>
      <c r="J90" s="13"/>
      <c r="K90" s="13"/>
      <c r="L90" s="13"/>
      <c r="M90" s="13"/>
      <c r="N90" s="13"/>
      <c r="O90" s="13"/>
      <c r="P90" s="13"/>
      <c r="Q90" s="13"/>
    </row>
    <row r="91" spans="1:17" ht="15.75" thickBot="1">
      <c r="A91" s="12"/>
      <c r="B91" s="15"/>
      <c r="C91" s="32">
        <v>41547</v>
      </c>
      <c r="D91" s="32"/>
      <c r="E91" s="32"/>
      <c r="F91" s="32"/>
      <c r="G91" s="32"/>
      <c r="H91" s="32"/>
      <c r="I91" s="32"/>
      <c r="J91" s="32"/>
      <c r="K91" s="32"/>
      <c r="L91" s="32"/>
      <c r="M91" s="32"/>
      <c r="N91" s="32"/>
      <c r="O91" s="32"/>
      <c r="P91" s="32"/>
      <c r="Q91" s="32"/>
    </row>
    <row r="92" spans="1:17">
      <c r="A92" s="12"/>
      <c r="B92" s="30"/>
      <c r="C92" s="127" t="s">
        <v>857</v>
      </c>
      <c r="D92" s="127"/>
      <c r="E92" s="127"/>
      <c r="F92" s="50"/>
      <c r="G92" s="127" t="s">
        <v>858</v>
      </c>
      <c r="H92" s="127"/>
      <c r="I92" s="127"/>
      <c r="J92" s="50"/>
      <c r="K92" s="127" t="s">
        <v>859</v>
      </c>
      <c r="L92" s="127"/>
      <c r="M92" s="127"/>
      <c r="N92" s="50"/>
      <c r="O92" s="127" t="s">
        <v>860</v>
      </c>
      <c r="P92" s="127"/>
      <c r="Q92" s="127"/>
    </row>
    <row r="93" spans="1:17" ht="15.75" thickBot="1">
      <c r="A93" s="12"/>
      <c r="B93" s="30"/>
      <c r="C93" s="29"/>
      <c r="D93" s="29"/>
      <c r="E93" s="29"/>
      <c r="F93" s="30"/>
      <c r="G93" s="29"/>
      <c r="H93" s="29"/>
      <c r="I93" s="29"/>
      <c r="J93" s="30"/>
      <c r="K93" s="29"/>
      <c r="L93" s="29"/>
      <c r="M93" s="29"/>
      <c r="N93" s="30"/>
      <c r="O93" s="29" t="s">
        <v>861</v>
      </c>
      <c r="P93" s="29"/>
      <c r="Q93" s="29"/>
    </row>
    <row r="94" spans="1:17">
      <c r="A94" s="12"/>
      <c r="B94" s="33" t="s">
        <v>862</v>
      </c>
      <c r="C94" s="34" t="s">
        <v>176</v>
      </c>
      <c r="D94" s="36">
        <v>261</v>
      </c>
      <c r="E94" s="38"/>
      <c r="F94" s="40"/>
      <c r="G94" s="34" t="s">
        <v>176</v>
      </c>
      <c r="H94" s="36">
        <v>9</v>
      </c>
      <c r="I94" s="38"/>
      <c r="J94" s="40"/>
      <c r="K94" s="34" t="s">
        <v>176</v>
      </c>
      <c r="L94" s="36" t="s">
        <v>244</v>
      </c>
      <c r="M94" s="34" t="s">
        <v>190</v>
      </c>
      <c r="N94" s="40"/>
      <c r="O94" s="34" t="s">
        <v>176</v>
      </c>
      <c r="P94" s="36">
        <v>266</v>
      </c>
      <c r="Q94" s="38"/>
    </row>
    <row r="95" spans="1:17">
      <c r="A95" s="12"/>
      <c r="B95" s="33"/>
      <c r="C95" s="35"/>
      <c r="D95" s="37"/>
      <c r="E95" s="39"/>
      <c r="F95" s="40"/>
      <c r="G95" s="35"/>
      <c r="H95" s="37"/>
      <c r="I95" s="39"/>
      <c r="J95" s="40"/>
      <c r="K95" s="35"/>
      <c r="L95" s="37"/>
      <c r="M95" s="35"/>
      <c r="N95" s="40"/>
      <c r="O95" s="41"/>
      <c r="P95" s="45"/>
      <c r="Q95" s="40"/>
    </row>
    <row r="96" spans="1:17">
      <c r="A96" s="12"/>
      <c r="B96" s="42" t="s">
        <v>863</v>
      </c>
      <c r="C96" s="43">
        <v>252</v>
      </c>
      <c r="D96" s="43"/>
      <c r="E96" s="30"/>
      <c r="F96" s="30"/>
      <c r="G96" s="43">
        <v>227</v>
      </c>
      <c r="H96" s="43"/>
      <c r="I96" s="30"/>
      <c r="J96" s="30"/>
      <c r="K96" s="43" t="s">
        <v>706</v>
      </c>
      <c r="L96" s="43"/>
      <c r="M96" s="44" t="s">
        <v>190</v>
      </c>
      <c r="N96" s="30"/>
      <c r="O96" s="43">
        <v>471</v>
      </c>
      <c r="P96" s="43"/>
      <c r="Q96" s="30"/>
    </row>
    <row r="97" spans="1:17" ht="15.75" thickBot="1">
      <c r="A97" s="12"/>
      <c r="B97" s="42"/>
      <c r="C97" s="48"/>
      <c r="D97" s="48"/>
      <c r="E97" s="49"/>
      <c r="F97" s="30"/>
      <c r="G97" s="48"/>
      <c r="H97" s="48"/>
      <c r="I97" s="49"/>
      <c r="J97" s="30"/>
      <c r="K97" s="48"/>
      <c r="L97" s="48"/>
      <c r="M97" s="110"/>
      <c r="N97" s="30"/>
      <c r="O97" s="48"/>
      <c r="P97" s="48"/>
      <c r="Q97" s="49"/>
    </row>
    <row r="98" spans="1:17">
      <c r="A98" s="12"/>
      <c r="B98" s="51" t="s">
        <v>405</v>
      </c>
      <c r="C98" s="34" t="s">
        <v>176</v>
      </c>
      <c r="D98" s="36">
        <v>513</v>
      </c>
      <c r="E98" s="38"/>
      <c r="F98" s="40"/>
      <c r="G98" s="34" t="s">
        <v>176</v>
      </c>
      <c r="H98" s="36">
        <v>236</v>
      </c>
      <c r="I98" s="38"/>
      <c r="J98" s="40"/>
      <c r="K98" s="34" t="s">
        <v>176</v>
      </c>
      <c r="L98" s="36" t="s">
        <v>596</v>
      </c>
      <c r="M98" s="34" t="s">
        <v>190</v>
      </c>
      <c r="N98" s="40"/>
      <c r="O98" s="34" t="s">
        <v>176</v>
      </c>
      <c r="P98" s="36">
        <v>737</v>
      </c>
      <c r="Q98" s="38"/>
    </row>
    <row r="99" spans="1:17" ht="15.75" thickBot="1">
      <c r="A99" s="12"/>
      <c r="B99" s="51"/>
      <c r="C99" s="52"/>
      <c r="D99" s="53"/>
      <c r="E99" s="54"/>
      <c r="F99" s="40"/>
      <c r="G99" s="52"/>
      <c r="H99" s="53"/>
      <c r="I99" s="54"/>
      <c r="J99" s="40"/>
      <c r="K99" s="52"/>
      <c r="L99" s="53"/>
      <c r="M99" s="52"/>
      <c r="N99" s="40"/>
      <c r="O99" s="52"/>
      <c r="P99" s="53"/>
      <c r="Q99" s="54"/>
    </row>
    <row r="100" spans="1:17" ht="15.75" thickTop="1">
      <c r="A100" s="12"/>
      <c r="B100" s="26"/>
      <c r="C100" s="26"/>
      <c r="D100" s="26"/>
      <c r="E100" s="26"/>
      <c r="F100" s="26"/>
      <c r="G100" s="26"/>
      <c r="H100" s="26"/>
      <c r="I100" s="26"/>
      <c r="J100" s="26"/>
      <c r="K100" s="26"/>
      <c r="L100" s="26"/>
      <c r="M100" s="26"/>
      <c r="N100" s="26"/>
      <c r="O100" s="26"/>
      <c r="P100" s="26"/>
      <c r="Q100" s="26"/>
    </row>
    <row r="101" spans="1:17">
      <c r="A101" s="12"/>
      <c r="B101" s="13"/>
      <c r="C101" s="13"/>
      <c r="D101" s="13"/>
      <c r="E101" s="13"/>
      <c r="F101" s="13"/>
      <c r="G101" s="13"/>
      <c r="H101" s="13"/>
      <c r="I101" s="13"/>
      <c r="J101" s="13"/>
      <c r="K101" s="13"/>
      <c r="L101" s="13"/>
      <c r="M101" s="13"/>
      <c r="N101" s="13"/>
      <c r="O101" s="13"/>
      <c r="P101" s="13"/>
      <c r="Q101" s="13"/>
    </row>
    <row r="102" spans="1:17" ht="15.75" thickBot="1">
      <c r="A102" s="12"/>
      <c r="B102" s="15"/>
      <c r="C102" s="32">
        <v>41274</v>
      </c>
      <c r="D102" s="32"/>
      <c r="E102" s="32"/>
      <c r="F102" s="32"/>
      <c r="G102" s="32"/>
      <c r="H102" s="32"/>
      <c r="I102" s="32"/>
      <c r="J102" s="32"/>
      <c r="K102" s="32"/>
      <c r="L102" s="32"/>
      <c r="M102" s="32"/>
      <c r="N102" s="32"/>
      <c r="O102" s="32"/>
      <c r="P102" s="32"/>
      <c r="Q102" s="32"/>
    </row>
    <row r="103" spans="1:17">
      <c r="A103" s="12"/>
      <c r="B103" s="30"/>
      <c r="C103" s="127" t="s">
        <v>857</v>
      </c>
      <c r="D103" s="127"/>
      <c r="E103" s="127"/>
      <c r="F103" s="50"/>
      <c r="G103" s="127" t="s">
        <v>858</v>
      </c>
      <c r="H103" s="127"/>
      <c r="I103" s="127"/>
      <c r="J103" s="50"/>
      <c r="K103" s="127" t="s">
        <v>859</v>
      </c>
      <c r="L103" s="127"/>
      <c r="M103" s="127"/>
      <c r="N103" s="50"/>
      <c r="O103" s="127" t="s">
        <v>860</v>
      </c>
      <c r="P103" s="127"/>
      <c r="Q103" s="127"/>
    </row>
    <row r="104" spans="1:17" ht="15.75" thickBot="1">
      <c r="A104" s="12"/>
      <c r="B104" s="30"/>
      <c r="C104" s="29"/>
      <c r="D104" s="29"/>
      <c r="E104" s="29"/>
      <c r="F104" s="30"/>
      <c r="G104" s="29"/>
      <c r="H104" s="29"/>
      <c r="I104" s="29"/>
      <c r="J104" s="30"/>
      <c r="K104" s="29"/>
      <c r="L104" s="29"/>
      <c r="M104" s="29"/>
      <c r="N104" s="30"/>
      <c r="O104" s="29" t="s">
        <v>861</v>
      </c>
      <c r="P104" s="29"/>
      <c r="Q104" s="29"/>
    </row>
    <row r="105" spans="1:17">
      <c r="A105" s="12"/>
      <c r="B105" s="33" t="s">
        <v>862</v>
      </c>
      <c r="C105" s="34" t="s">
        <v>176</v>
      </c>
      <c r="D105" s="36">
        <v>246</v>
      </c>
      <c r="E105" s="38"/>
      <c r="F105" s="40"/>
      <c r="G105" s="34" t="s">
        <v>176</v>
      </c>
      <c r="H105" s="36">
        <v>16</v>
      </c>
      <c r="I105" s="38"/>
      <c r="J105" s="40"/>
      <c r="K105" s="34" t="s">
        <v>176</v>
      </c>
      <c r="L105" s="36" t="s">
        <v>340</v>
      </c>
      <c r="M105" s="34" t="s">
        <v>190</v>
      </c>
      <c r="N105" s="40"/>
      <c r="O105" s="34" t="s">
        <v>176</v>
      </c>
      <c r="P105" s="36">
        <v>261</v>
      </c>
      <c r="Q105" s="38"/>
    </row>
    <row r="106" spans="1:17">
      <c r="A106" s="12"/>
      <c r="B106" s="33"/>
      <c r="C106" s="35"/>
      <c r="D106" s="37"/>
      <c r="E106" s="39"/>
      <c r="F106" s="40"/>
      <c r="G106" s="35"/>
      <c r="H106" s="37"/>
      <c r="I106" s="39"/>
      <c r="J106" s="40"/>
      <c r="K106" s="35"/>
      <c r="L106" s="37"/>
      <c r="M106" s="35"/>
      <c r="N106" s="40"/>
      <c r="O106" s="41"/>
      <c r="P106" s="45"/>
      <c r="Q106" s="40"/>
    </row>
    <row r="107" spans="1:17">
      <c r="A107" s="12"/>
      <c r="B107" s="42" t="s">
        <v>863</v>
      </c>
      <c r="C107" s="43">
        <v>245</v>
      </c>
      <c r="D107" s="43"/>
      <c r="E107" s="30"/>
      <c r="F107" s="30"/>
      <c r="G107" s="43">
        <v>161</v>
      </c>
      <c r="H107" s="43"/>
      <c r="I107" s="30"/>
      <c r="J107" s="30"/>
      <c r="K107" s="43" t="s">
        <v>864</v>
      </c>
      <c r="L107" s="43"/>
      <c r="M107" s="44" t="s">
        <v>190</v>
      </c>
      <c r="N107" s="30"/>
      <c r="O107" s="43">
        <v>393</v>
      </c>
      <c r="P107" s="43"/>
      <c r="Q107" s="30"/>
    </row>
    <row r="108" spans="1:17" ht="15.75" thickBot="1">
      <c r="A108" s="12"/>
      <c r="B108" s="42"/>
      <c r="C108" s="48"/>
      <c r="D108" s="48"/>
      <c r="E108" s="49"/>
      <c r="F108" s="30"/>
      <c r="G108" s="48"/>
      <c r="H108" s="48"/>
      <c r="I108" s="49"/>
      <c r="J108" s="30"/>
      <c r="K108" s="48"/>
      <c r="L108" s="48"/>
      <c r="M108" s="110"/>
      <c r="N108" s="30"/>
      <c r="O108" s="48"/>
      <c r="P108" s="48"/>
      <c r="Q108" s="49"/>
    </row>
    <row r="109" spans="1:17">
      <c r="A109" s="12"/>
      <c r="B109" s="51" t="s">
        <v>405</v>
      </c>
      <c r="C109" s="34" t="s">
        <v>176</v>
      </c>
      <c r="D109" s="36">
        <v>491</v>
      </c>
      <c r="E109" s="38"/>
      <c r="F109" s="40"/>
      <c r="G109" s="34" t="s">
        <v>176</v>
      </c>
      <c r="H109" s="36">
        <v>177</v>
      </c>
      <c r="I109" s="38"/>
      <c r="J109" s="40"/>
      <c r="K109" s="34" t="s">
        <v>176</v>
      </c>
      <c r="L109" s="36" t="s">
        <v>606</v>
      </c>
      <c r="M109" s="34" t="s">
        <v>190</v>
      </c>
      <c r="N109" s="40"/>
      <c r="O109" s="34" t="s">
        <v>176</v>
      </c>
      <c r="P109" s="36">
        <v>654</v>
      </c>
      <c r="Q109" s="38"/>
    </row>
    <row r="110" spans="1:17" ht="15.75" thickBot="1">
      <c r="A110" s="12"/>
      <c r="B110" s="51"/>
      <c r="C110" s="52"/>
      <c r="D110" s="53"/>
      <c r="E110" s="54"/>
      <c r="F110" s="40"/>
      <c r="G110" s="52"/>
      <c r="H110" s="53"/>
      <c r="I110" s="54"/>
      <c r="J110" s="40"/>
      <c r="K110" s="52"/>
      <c r="L110" s="53"/>
      <c r="M110" s="52"/>
      <c r="N110" s="40"/>
      <c r="O110" s="52"/>
      <c r="P110" s="53"/>
      <c r="Q110" s="54"/>
    </row>
    <row r="111" spans="1:17" ht="15.75" thickTop="1">
      <c r="A111" s="12"/>
      <c r="B111" s="30" t="s">
        <v>361</v>
      </c>
      <c r="C111" s="30"/>
      <c r="D111" s="30"/>
      <c r="E111" s="30"/>
      <c r="F111" s="30"/>
      <c r="G111" s="30"/>
      <c r="H111" s="30"/>
      <c r="I111" s="30"/>
      <c r="J111" s="30"/>
      <c r="K111" s="30"/>
      <c r="L111" s="30"/>
      <c r="M111" s="30"/>
      <c r="N111" s="30"/>
      <c r="O111" s="30"/>
      <c r="P111" s="30"/>
      <c r="Q111" s="30"/>
    </row>
    <row r="112" spans="1:17">
      <c r="A112" s="12"/>
      <c r="B112" s="13"/>
      <c r="C112" s="13"/>
    </row>
    <row r="113" spans="1:17" ht="25.5">
      <c r="A113" s="12"/>
      <c r="B113" s="91" t="s">
        <v>252</v>
      </c>
      <c r="C113" s="92" t="s">
        <v>865</v>
      </c>
    </row>
    <row r="114" spans="1:17">
      <c r="A114" s="12"/>
      <c r="B114" s="13"/>
      <c r="C114" s="13"/>
    </row>
    <row r="115" spans="1:17" ht="165.75">
      <c r="A115" s="12"/>
      <c r="B115" s="91" t="s">
        <v>288</v>
      </c>
      <c r="C115" s="92" t="s">
        <v>866</v>
      </c>
    </row>
    <row r="116" spans="1:17">
      <c r="A116" s="12"/>
      <c r="B116" s="13"/>
      <c r="C116" s="13"/>
    </row>
    <row r="117" spans="1:17" ht="51">
      <c r="A117" s="12"/>
      <c r="B117" s="91" t="s">
        <v>364</v>
      </c>
      <c r="C117" s="92" t="s">
        <v>867</v>
      </c>
    </row>
    <row r="118" spans="1:17">
      <c r="A118" s="12"/>
      <c r="B118" s="56"/>
      <c r="C118" s="56"/>
      <c r="D118" s="56"/>
      <c r="E118" s="56"/>
      <c r="F118" s="56"/>
      <c r="G118" s="56"/>
      <c r="H118" s="56"/>
      <c r="I118" s="56"/>
      <c r="J118" s="56"/>
      <c r="K118" s="56"/>
      <c r="L118" s="56"/>
      <c r="M118" s="56"/>
      <c r="N118" s="56"/>
      <c r="O118" s="56"/>
      <c r="P118" s="56"/>
      <c r="Q118" s="56"/>
    </row>
    <row r="119" spans="1:17">
      <c r="A119" s="12"/>
      <c r="B119" s="58" t="s">
        <v>868</v>
      </c>
      <c r="C119" s="58"/>
      <c r="D119" s="58"/>
      <c r="E119" s="58"/>
      <c r="F119" s="58"/>
      <c r="G119" s="58"/>
      <c r="H119" s="58"/>
      <c r="I119" s="58"/>
      <c r="J119" s="58"/>
      <c r="K119" s="58"/>
      <c r="L119" s="58"/>
      <c r="M119" s="58"/>
      <c r="N119" s="58"/>
      <c r="O119" s="58"/>
      <c r="P119" s="58"/>
      <c r="Q119" s="58"/>
    </row>
    <row r="120" spans="1:17">
      <c r="A120" s="12"/>
      <c r="B120" s="56"/>
      <c r="C120" s="56"/>
      <c r="D120" s="56"/>
      <c r="E120" s="56"/>
      <c r="F120" s="56"/>
      <c r="G120" s="56"/>
      <c r="H120" s="56"/>
      <c r="I120" s="56"/>
      <c r="J120" s="56"/>
      <c r="K120" s="56"/>
      <c r="L120" s="56"/>
      <c r="M120" s="56"/>
      <c r="N120" s="56"/>
      <c r="O120" s="56"/>
      <c r="P120" s="56"/>
      <c r="Q120" s="56"/>
    </row>
    <row r="121" spans="1:17">
      <c r="A121" s="12"/>
      <c r="B121" s="58" t="s">
        <v>869</v>
      </c>
      <c r="C121" s="58"/>
      <c r="D121" s="58"/>
      <c r="E121" s="58"/>
      <c r="F121" s="58"/>
      <c r="G121" s="58"/>
      <c r="H121" s="58"/>
      <c r="I121" s="58"/>
      <c r="J121" s="58"/>
      <c r="K121" s="58"/>
      <c r="L121" s="58"/>
      <c r="M121" s="58"/>
      <c r="N121" s="58"/>
      <c r="O121" s="58"/>
      <c r="P121" s="58"/>
      <c r="Q121" s="58"/>
    </row>
    <row r="122" spans="1:17">
      <c r="A122" s="12"/>
      <c r="B122" s="26"/>
      <c r="C122" s="26"/>
      <c r="D122" s="26"/>
      <c r="E122" s="26"/>
      <c r="F122" s="26"/>
      <c r="G122" s="26"/>
      <c r="H122" s="26"/>
      <c r="I122" s="26"/>
      <c r="J122" s="26"/>
      <c r="K122" s="26"/>
      <c r="L122" s="26"/>
      <c r="M122" s="26"/>
      <c r="N122" s="26"/>
      <c r="O122" s="26"/>
      <c r="P122" s="26"/>
      <c r="Q122" s="26"/>
    </row>
    <row r="123" spans="1:17">
      <c r="A123" s="12"/>
      <c r="B123" s="13"/>
      <c r="C123" s="13"/>
      <c r="D123" s="13"/>
      <c r="E123" s="13"/>
      <c r="F123" s="13"/>
      <c r="G123" s="13"/>
      <c r="H123" s="13"/>
      <c r="I123" s="13"/>
      <c r="J123" s="13"/>
      <c r="K123" s="13"/>
      <c r="L123" s="13"/>
      <c r="M123" s="13"/>
      <c r="N123" s="13"/>
      <c r="O123" s="13"/>
      <c r="P123" s="13"/>
      <c r="Q123" s="13"/>
    </row>
    <row r="124" spans="1:17" ht="15.75" thickBot="1">
      <c r="A124" s="12"/>
      <c r="B124" s="15"/>
      <c r="C124" s="29" t="s">
        <v>211</v>
      </c>
      <c r="D124" s="29"/>
      <c r="E124" s="29"/>
      <c r="F124" s="29"/>
      <c r="G124" s="29"/>
      <c r="H124" s="29"/>
      <c r="I124" s="29"/>
      <c r="J124" s="15"/>
      <c r="K124" s="29" t="s">
        <v>212</v>
      </c>
      <c r="L124" s="29"/>
      <c r="M124" s="29"/>
      <c r="N124" s="29"/>
      <c r="O124" s="29"/>
      <c r="P124" s="29"/>
      <c r="Q124" s="29"/>
    </row>
    <row r="125" spans="1:17" ht="15.75" thickBot="1">
      <c r="A125" s="12"/>
      <c r="B125" s="15"/>
      <c r="C125" s="68">
        <v>2013</v>
      </c>
      <c r="D125" s="68"/>
      <c r="E125" s="68"/>
      <c r="F125" s="15"/>
      <c r="G125" s="68">
        <v>2012</v>
      </c>
      <c r="H125" s="68"/>
      <c r="I125" s="68"/>
      <c r="J125" s="15"/>
      <c r="K125" s="68">
        <v>2013</v>
      </c>
      <c r="L125" s="68"/>
      <c r="M125" s="68"/>
      <c r="N125" s="15"/>
      <c r="O125" s="68">
        <v>2012</v>
      </c>
      <c r="P125" s="68"/>
      <c r="Q125" s="68"/>
    </row>
    <row r="126" spans="1:17">
      <c r="A126" s="12"/>
      <c r="B126" s="33" t="s">
        <v>870</v>
      </c>
      <c r="C126" s="34" t="s">
        <v>176</v>
      </c>
      <c r="D126" s="36">
        <v>1</v>
      </c>
      <c r="E126" s="38"/>
      <c r="F126" s="40"/>
      <c r="G126" s="34" t="s">
        <v>176</v>
      </c>
      <c r="H126" s="36" t="s">
        <v>241</v>
      </c>
      <c r="I126" s="38"/>
      <c r="J126" s="40"/>
      <c r="K126" s="34" t="s">
        <v>176</v>
      </c>
      <c r="L126" s="36">
        <v>2</v>
      </c>
      <c r="M126" s="38"/>
      <c r="N126" s="40"/>
      <c r="O126" s="34" t="s">
        <v>176</v>
      </c>
      <c r="P126" s="36">
        <v>1</v>
      </c>
      <c r="Q126" s="38"/>
    </row>
    <row r="127" spans="1:17">
      <c r="A127" s="12"/>
      <c r="B127" s="33"/>
      <c r="C127" s="35"/>
      <c r="D127" s="37"/>
      <c r="E127" s="39"/>
      <c r="F127" s="40"/>
      <c r="G127" s="35"/>
      <c r="H127" s="37"/>
      <c r="I127" s="39"/>
      <c r="J127" s="40"/>
      <c r="K127" s="35"/>
      <c r="L127" s="37"/>
      <c r="M127" s="39"/>
      <c r="N127" s="40"/>
      <c r="O127" s="35"/>
      <c r="P127" s="37"/>
      <c r="Q127" s="39"/>
    </row>
    <row r="128" spans="1:17">
      <c r="A128" s="12"/>
      <c r="B128" s="21" t="s">
        <v>871</v>
      </c>
      <c r="C128" s="23" t="s">
        <v>176</v>
      </c>
      <c r="D128" s="22" t="s">
        <v>648</v>
      </c>
      <c r="E128" s="23" t="s">
        <v>190</v>
      </c>
      <c r="F128" s="15"/>
      <c r="G128" s="23" t="s">
        <v>176</v>
      </c>
      <c r="H128" s="22" t="s">
        <v>340</v>
      </c>
      <c r="I128" s="23" t="s">
        <v>190</v>
      </c>
      <c r="J128" s="15"/>
      <c r="K128" s="23" t="s">
        <v>176</v>
      </c>
      <c r="L128" s="22" t="s">
        <v>648</v>
      </c>
      <c r="M128" s="23" t="s">
        <v>190</v>
      </c>
      <c r="N128" s="15"/>
      <c r="O128" s="23" t="s">
        <v>176</v>
      </c>
      <c r="P128" s="22" t="s">
        <v>242</v>
      </c>
      <c r="Q128" s="23" t="s">
        <v>190</v>
      </c>
    </row>
    <row r="129" spans="1:17">
      <c r="A129" s="12"/>
      <c r="B129" s="33" t="s">
        <v>872</v>
      </c>
      <c r="C129" s="41" t="s">
        <v>176</v>
      </c>
      <c r="D129" s="45">
        <v>23</v>
      </c>
      <c r="E129" s="40"/>
      <c r="F129" s="40"/>
      <c r="G129" s="41" t="s">
        <v>176</v>
      </c>
      <c r="H129" s="45">
        <v>25</v>
      </c>
      <c r="I129" s="40"/>
      <c r="J129" s="40"/>
      <c r="K129" s="41" t="s">
        <v>176</v>
      </c>
      <c r="L129" s="45">
        <v>128</v>
      </c>
      <c r="M129" s="40"/>
      <c r="N129" s="40"/>
      <c r="O129" s="41" t="s">
        <v>176</v>
      </c>
      <c r="P129" s="45">
        <v>56</v>
      </c>
      <c r="Q129" s="40"/>
    </row>
    <row r="130" spans="1:17">
      <c r="A130" s="12"/>
      <c r="B130" s="33"/>
      <c r="C130" s="41"/>
      <c r="D130" s="45"/>
      <c r="E130" s="40"/>
      <c r="F130" s="40"/>
      <c r="G130" s="41"/>
      <c r="H130" s="45"/>
      <c r="I130" s="40"/>
      <c r="J130" s="40"/>
      <c r="K130" s="41"/>
      <c r="L130" s="45"/>
      <c r="M130" s="40"/>
      <c r="N130" s="40"/>
      <c r="O130" s="41"/>
      <c r="P130" s="45"/>
      <c r="Q130" s="40"/>
    </row>
    <row r="131" spans="1:17">
      <c r="A131" s="12"/>
      <c r="B131" s="21" t="s">
        <v>873</v>
      </c>
      <c r="C131" s="23" t="s">
        <v>176</v>
      </c>
      <c r="D131" s="22" t="s">
        <v>651</v>
      </c>
      <c r="E131" s="23" t="s">
        <v>190</v>
      </c>
      <c r="F131" s="15"/>
      <c r="G131" s="23" t="s">
        <v>176</v>
      </c>
      <c r="H131" s="22" t="s">
        <v>874</v>
      </c>
      <c r="I131" s="23" t="s">
        <v>190</v>
      </c>
      <c r="J131" s="15"/>
      <c r="K131" s="23" t="s">
        <v>176</v>
      </c>
      <c r="L131" s="22" t="s">
        <v>875</v>
      </c>
      <c r="M131" s="23" t="s">
        <v>190</v>
      </c>
      <c r="N131" s="15"/>
      <c r="O131" s="23" t="s">
        <v>176</v>
      </c>
      <c r="P131" s="22" t="s">
        <v>876</v>
      </c>
      <c r="Q131" s="23" t="s">
        <v>190</v>
      </c>
    </row>
    <row r="132" spans="1:17">
      <c r="A132" s="12"/>
      <c r="B132" s="56"/>
      <c r="C132" s="56"/>
      <c r="D132" s="56"/>
      <c r="E132" s="56"/>
      <c r="F132" s="56"/>
      <c r="G132" s="56"/>
      <c r="H132" s="56"/>
      <c r="I132" s="56"/>
      <c r="J132" s="56"/>
      <c r="K132" s="56"/>
      <c r="L132" s="56"/>
      <c r="M132" s="56"/>
      <c r="N132" s="56"/>
      <c r="O132" s="56"/>
      <c r="P132" s="56"/>
      <c r="Q132" s="56"/>
    </row>
    <row r="133" spans="1:17">
      <c r="A133" s="12"/>
      <c r="B133" s="125" t="s">
        <v>877</v>
      </c>
      <c r="C133" s="125"/>
      <c r="D133" s="125"/>
      <c r="E133" s="125"/>
      <c r="F133" s="125"/>
      <c r="G133" s="125"/>
      <c r="H133" s="125"/>
      <c r="I133" s="125"/>
      <c r="J133" s="125"/>
      <c r="K133" s="125"/>
      <c r="L133" s="125"/>
      <c r="M133" s="125"/>
      <c r="N133" s="125"/>
      <c r="O133" s="125"/>
      <c r="P133" s="125"/>
      <c r="Q133" s="125"/>
    </row>
    <row r="134" spans="1:17">
      <c r="A134" s="12"/>
      <c r="B134" s="56"/>
      <c r="C134" s="56"/>
      <c r="D134" s="56"/>
      <c r="E134" s="56"/>
      <c r="F134" s="56"/>
      <c r="G134" s="56"/>
      <c r="H134" s="56"/>
      <c r="I134" s="56"/>
      <c r="J134" s="56"/>
      <c r="K134" s="56"/>
      <c r="L134" s="56"/>
      <c r="M134" s="56"/>
      <c r="N134" s="56"/>
      <c r="O134" s="56"/>
      <c r="P134" s="56"/>
      <c r="Q134" s="56"/>
    </row>
    <row r="135" spans="1:17">
      <c r="A135" s="12"/>
      <c r="B135" s="30" t="s">
        <v>878</v>
      </c>
      <c r="C135" s="30"/>
      <c r="D135" s="30"/>
      <c r="E135" s="30"/>
      <c r="F135" s="30"/>
      <c r="G135" s="30"/>
      <c r="H135" s="30"/>
      <c r="I135" s="30"/>
      <c r="J135" s="30"/>
      <c r="K135" s="30"/>
      <c r="L135" s="30"/>
      <c r="M135" s="30"/>
      <c r="N135" s="30"/>
      <c r="O135" s="30"/>
      <c r="P135" s="30"/>
      <c r="Q135" s="30"/>
    </row>
    <row r="136" spans="1:17">
      <c r="A136" s="12"/>
      <c r="B136" s="56"/>
      <c r="C136" s="56"/>
      <c r="D136" s="56"/>
      <c r="E136" s="56"/>
      <c r="F136" s="56"/>
      <c r="G136" s="56"/>
      <c r="H136" s="56"/>
      <c r="I136" s="56"/>
      <c r="J136" s="56"/>
      <c r="K136" s="56"/>
      <c r="L136" s="56"/>
      <c r="M136" s="56"/>
      <c r="N136" s="56"/>
      <c r="O136" s="56"/>
      <c r="P136" s="56"/>
      <c r="Q136" s="56"/>
    </row>
    <row r="137" spans="1:17">
      <c r="A137" s="12"/>
      <c r="B137" s="125" t="s">
        <v>879</v>
      </c>
      <c r="C137" s="125"/>
      <c r="D137" s="125"/>
      <c r="E137" s="125"/>
      <c r="F137" s="125"/>
      <c r="G137" s="125"/>
      <c r="H137" s="125"/>
      <c r="I137" s="125"/>
      <c r="J137" s="125"/>
      <c r="K137" s="125"/>
      <c r="L137" s="125"/>
      <c r="M137" s="125"/>
      <c r="N137" s="125"/>
      <c r="O137" s="125"/>
      <c r="P137" s="125"/>
      <c r="Q137" s="125"/>
    </row>
    <row r="138" spans="1:17">
      <c r="A138" s="12"/>
      <c r="B138" s="56"/>
      <c r="C138" s="56"/>
      <c r="D138" s="56"/>
      <c r="E138" s="56"/>
      <c r="F138" s="56"/>
      <c r="G138" s="56"/>
      <c r="H138" s="56"/>
      <c r="I138" s="56"/>
      <c r="J138" s="56"/>
      <c r="K138" s="56"/>
      <c r="L138" s="56"/>
      <c r="M138" s="56"/>
      <c r="N138" s="56"/>
      <c r="O138" s="56"/>
      <c r="P138" s="56"/>
      <c r="Q138" s="56"/>
    </row>
    <row r="139" spans="1:17" ht="25.5" customHeight="1">
      <c r="A139" s="12"/>
      <c r="B139" s="58" t="s">
        <v>880</v>
      </c>
      <c r="C139" s="58"/>
      <c r="D139" s="58"/>
      <c r="E139" s="58"/>
      <c r="F139" s="58"/>
      <c r="G139" s="58"/>
      <c r="H139" s="58"/>
      <c r="I139" s="58"/>
      <c r="J139" s="58"/>
      <c r="K139" s="58"/>
      <c r="L139" s="58"/>
      <c r="M139" s="58"/>
      <c r="N139" s="58"/>
      <c r="O139" s="58"/>
      <c r="P139" s="58"/>
      <c r="Q139" s="58"/>
    </row>
    <row r="140" spans="1:17">
      <c r="A140" s="12"/>
      <c r="B140" s="56"/>
      <c r="C140" s="56"/>
      <c r="D140" s="56"/>
      <c r="E140" s="56"/>
      <c r="F140" s="56"/>
      <c r="G140" s="56"/>
      <c r="H140" s="56"/>
      <c r="I140" s="56"/>
      <c r="J140" s="56"/>
      <c r="K140" s="56"/>
      <c r="L140" s="56"/>
      <c r="M140" s="56"/>
      <c r="N140" s="56"/>
      <c r="O140" s="56"/>
      <c r="P140" s="56"/>
      <c r="Q140" s="56"/>
    </row>
    <row r="141" spans="1:17">
      <c r="A141" s="12"/>
      <c r="B141" s="58" t="s">
        <v>881</v>
      </c>
      <c r="C141" s="58"/>
      <c r="D141" s="58"/>
      <c r="E141" s="58"/>
      <c r="F141" s="58"/>
      <c r="G141" s="58"/>
      <c r="H141" s="58"/>
      <c r="I141" s="58"/>
      <c r="J141" s="58"/>
      <c r="K141" s="58"/>
      <c r="L141" s="58"/>
      <c r="M141" s="58"/>
      <c r="N141" s="58"/>
      <c r="O141" s="58"/>
      <c r="P141" s="58"/>
      <c r="Q141" s="58"/>
    </row>
    <row r="142" spans="1:17">
      <c r="A142" s="12"/>
      <c r="B142" s="26"/>
      <c r="C142" s="26"/>
      <c r="D142" s="26"/>
      <c r="E142" s="26"/>
      <c r="F142" s="26"/>
      <c r="G142" s="26"/>
      <c r="H142" s="26"/>
      <c r="I142" s="26"/>
      <c r="J142" s="26"/>
      <c r="K142" s="26"/>
      <c r="L142" s="26"/>
      <c r="M142" s="26"/>
      <c r="N142" s="26"/>
      <c r="O142" s="26"/>
      <c r="P142" s="26"/>
      <c r="Q142" s="26"/>
    </row>
    <row r="143" spans="1:17">
      <c r="A143" s="12"/>
      <c r="B143" s="13"/>
      <c r="C143" s="13"/>
      <c r="D143" s="13"/>
      <c r="E143" s="13"/>
      <c r="F143" s="13"/>
      <c r="G143" s="13"/>
      <c r="H143" s="13"/>
      <c r="I143" s="13"/>
      <c r="J143" s="13"/>
      <c r="K143" s="13"/>
      <c r="L143" s="13"/>
      <c r="M143" s="13"/>
      <c r="N143" s="13"/>
      <c r="O143" s="13"/>
      <c r="P143" s="13"/>
      <c r="Q143" s="13"/>
    </row>
    <row r="144" spans="1:17" ht="15.75" thickBot="1">
      <c r="A144" s="12"/>
      <c r="B144" s="15"/>
      <c r="C144" s="29" t="s">
        <v>882</v>
      </c>
      <c r="D144" s="29"/>
      <c r="E144" s="29"/>
      <c r="F144" s="15"/>
      <c r="G144" s="29" t="s">
        <v>883</v>
      </c>
      <c r="H144" s="29"/>
      <c r="I144" s="29"/>
      <c r="J144" s="15"/>
      <c r="K144" s="29" t="s">
        <v>336</v>
      </c>
      <c r="L144" s="29"/>
      <c r="M144" s="29"/>
      <c r="N144" s="15"/>
      <c r="O144" s="29" t="s">
        <v>405</v>
      </c>
      <c r="P144" s="29"/>
      <c r="Q144" s="29"/>
    </row>
    <row r="145" spans="1:17">
      <c r="A145" s="12"/>
      <c r="B145" s="33" t="s">
        <v>884</v>
      </c>
      <c r="C145" s="34" t="s">
        <v>176</v>
      </c>
      <c r="D145" s="36">
        <v>368</v>
      </c>
      <c r="E145" s="38"/>
      <c r="F145" s="40"/>
      <c r="G145" s="34" t="s">
        <v>176</v>
      </c>
      <c r="H145" s="36">
        <v>135</v>
      </c>
      <c r="I145" s="38"/>
      <c r="J145" s="40"/>
      <c r="K145" s="34" t="s">
        <v>176</v>
      </c>
      <c r="L145" s="36">
        <v>33</v>
      </c>
      <c r="M145" s="38"/>
      <c r="N145" s="40"/>
      <c r="O145" s="34" t="s">
        <v>176</v>
      </c>
      <c r="P145" s="36">
        <v>536</v>
      </c>
      <c r="Q145" s="38"/>
    </row>
    <row r="146" spans="1:17">
      <c r="A146" s="12"/>
      <c r="B146" s="33"/>
      <c r="C146" s="41"/>
      <c r="D146" s="45"/>
      <c r="E146" s="40"/>
      <c r="F146" s="40"/>
      <c r="G146" s="41"/>
      <c r="H146" s="45"/>
      <c r="I146" s="40"/>
      <c r="J146" s="40"/>
      <c r="K146" s="35"/>
      <c r="L146" s="37"/>
      <c r="M146" s="39"/>
      <c r="N146" s="40"/>
      <c r="O146" s="41"/>
      <c r="P146" s="45"/>
      <c r="Q146" s="40"/>
    </row>
    <row r="147" spans="1:17">
      <c r="A147" s="12"/>
      <c r="B147" s="21" t="s">
        <v>885</v>
      </c>
      <c r="C147" s="30"/>
      <c r="D147" s="30"/>
      <c r="E147" s="30"/>
      <c r="F147" s="15"/>
      <c r="G147" s="30"/>
      <c r="H147" s="30"/>
      <c r="I147" s="30"/>
      <c r="J147" s="15"/>
      <c r="K147" s="30"/>
      <c r="L147" s="30"/>
      <c r="M147" s="30"/>
      <c r="N147" s="15"/>
      <c r="O147" s="30"/>
      <c r="P147" s="30"/>
      <c r="Q147" s="30"/>
    </row>
    <row r="148" spans="1:17">
      <c r="A148" s="12"/>
      <c r="B148" s="94" t="s">
        <v>886</v>
      </c>
      <c r="C148" s="45">
        <v>17</v>
      </c>
      <c r="D148" s="45"/>
      <c r="E148" s="40"/>
      <c r="F148" s="40"/>
      <c r="G148" s="45">
        <v>23</v>
      </c>
      <c r="H148" s="45"/>
      <c r="I148" s="40"/>
      <c r="J148" s="40"/>
      <c r="K148" s="45">
        <v>1</v>
      </c>
      <c r="L148" s="45"/>
      <c r="M148" s="40"/>
      <c r="N148" s="40"/>
      <c r="O148" s="45">
        <v>41</v>
      </c>
      <c r="P148" s="45"/>
      <c r="Q148" s="40"/>
    </row>
    <row r="149" spans="1:17">
      <c r="A149" s="12"/>
      <c r="B149" s="94"/>
      <c r="C149" s="45"/>
      <c r="D149" s="45"/>
      <c r="E149" s="40"/>
      <c r="F149" s="40"/>
      <c r="G149" s="45"/>
      <c r="H149" s="45"/>
      <c r="I149" s="40"/>
      <c r="J149" s="40"/>
      <c r="K149" s="45"/>
      <c r="L149" s="45"/>
      <c r="M149" s="40"/>
      <c r="N149" s="40"/>
      <c r="O149" s="45"/>
      <c r="P149" s="45"/>
      <c r="Q149" s="40"/>
    </row>
    <row r="150" spans="1:17">
      <c r="A150" s="12"/>
      <c r="B150" s="21" t="s">
        <v>887</v>
      </c>
      <c r="C150" s="30"/>
      <c r="D150" s="30"/>
      <c r="E150" s="30"/>
      <c r="F150" s="15"/>
      <c r="G150" s="30"/>
      <c r="H150" s="30"/>
      <c r="I150" s="30"/>
      <c r="J150" s="15"/>
      <c r="K150" s="30"/>
      <c r="L150" s="30"/>
      <c r="M150" s="30"/>
      <c r="N150" s="15"/>
      <c r="O150" s="30"/>
      <c r="P150" s="30"/>
      <c r="Q150" s="30"/>
    </row>
    <row r="151" spans="1:17">
      <c r="A151" s="12"/>
      <c r="B151" s="94" t="s">
        <v>888</v>
      </c>
      <c r="C151" s="45" t="s">
        <v>241</v>
      </c>
      <c r="D151" s="45"/>
      <c r="E151" s="40"/>
      <c r="F151" s="40"/>
      <c r="G151" s="45" t="s">
        <v>889</v>
      </c>
      <c r="H151" s="45"/>
      <c r="I151" s="41" t="s">
        <v>190</v>
      </c>
      <c r="J151" s="40"/>
      <c r="K151" s="45" t="s">
        <v>340</v>
      </c>
      <c r="L151" s="45"/>
      <c r="M151" s="41" t="s">
        <v>190</v>
      </c>
      <c r="N151" s="40"/>
      <c r="O151" s="45" t="s">
        <v>890</v>
      </c>
      <c r="P151" s="45"/>
      <c r="Q151" s="41" t="s">
        <v>190</v>
      </c>
    </row>
    <row r="152" spans="1:17" ht="15.75" thickBot="1">
      <c r="A152" s="12"/>
      <c r="B152" s="94"/>
      <c r="C152" s="46"/>
      <c r="D152" s="46"/>
      <c r="E152" s="47"/>
      <c r="F152" s="40"/>
      <c r="G152" s="46"/>
      <c r="H152" s="46"/>
      <c r="I152" s="137"/>
      <c r="J152" s="40"/>
      <c r="K152" s="46"/>
      <c r="L152" s="46"/>
      <c r="M152" s="137"/>
      <c r="N152" s="40"/>
      <c r="O152" s="46"/>
      <c r="P152" s="46"/>
      <c r="Q152" s="137"/>
    </row>
    <row r="153" spans="1:17">
      <c r="A153" s="12"/>
      <c r="B153" s="42" t="s">
        <v>891</v>
      </c>
      <c r="C153" s="78">
        <v>385</v>
      </c>
      <c r="D153" s="78"/>
      <c r="E153" s="50"/>
      <c r="F153" s="30"/>
      <c r="G153" s="78">
        <v>86</v>
      </c>
      <c r="H153" s="78"/>
      <c r="I153" s="50"/>
      <c r="J153" s="30"/>
      <c r="K153" s="78">
        <v>33</v>
      </c>
      <c r="L153" s="78"/>
      <c r="M153" s="50"/>
      <c r="N153" s="30"/>
      <c r="O153" s="78">
        <v>504</v>
      </c>
      <c r="P153" s="78"/>
      <c r="Q153" s="50"/>
    </row>
    <row r="154" spans="1:17">
      <c r="A154" s="12"/>
      <c r="B154" s="42"/>
      <c r="C154" s="43"/>
      <c r="D154" s="43"/>
      <c r="E154" s="30"/>
      <c r="F154" s="30"/>
      <c r="G154" s="43"/>
      <c r="H154" s="43"/>
      <c r="I154" s="30"/>
      <c r="J154" s="30"/>
      <c r="K154" s="43"/>
      <c r="L154" s="43"/>
      <c r="M154" s="30"/>
      <c r="N154" s="30"/>
      <c r="O154" s="43"/>
      <c r="P154" s="43"/>
      <c r="Q154" s="30"/>
    </row>
    <row r="155" spans="1:17">
      <c r="A155" s="12"/>
      <c r="B155" s="94" t="s">
        <v>892</v>
      </c>
      <c r="C155" s="45" t="s">
        <v>241</v>
      </c>
      <c r="D155" s="45"/>
      <c r="E155" s="40"/>
      <c r="F155" s="40"/>
      <c r="G155" s="45" t="s">
        <v>893</v>
      </c>
      <c r="H155" s="45"/>
      <c r="I155" s="41" t="s">
        <v>190</v>
      </c>
      <c r="J155" s="40"/>
      <c r="K155" s="45" t="s">
        <v>241</v>
      </c>
      <c r="L155" s="45"/>
      <c r="M155" s="40"/>
      <c r="N155" s="40"/>
      <c r="O155" s="45" t="s">
        <v>893</v>
      </c>
      <c r="P155" s="45"/>
      <c r="Q155" s="41" t="s">
        <v>190</v>
      </c>
    </row>
    <row r="156" spans="1:17" ht="15.75" thickBot="1">
      <c r="A156" s="12"/>
      <c r="B156" s="94"/>
      <c r="C156" s="46"/>
      <c r="D156" s="46"/>
      <c r="E156" s="47"/>
      <c r="F156" s="40"/>
      <c r="G156" s="46"/>
      <c r="H156" s="46"/>
      <c r="I156" s="137"/>
      <c r="J156" s="40"/>
      <c r="K156" s="46"/>
      <c r="L156" s="46"/>
      <c r="M156" s="47"/>
      <c r="N156" s="40"/>
      <c r="O156" s="46"/>
      <c r="P156" s="46"/>
      <c r="Q156" s="137"/>
    </row>
    <row r="157" spans="1:17">
      <c r="A157" s="12"/>
      <c r="B157" s="42" t="s">
        <v>894</v>
      </c>
      <c r="C157" s="72" t="s">
        <v>176</v>
      </c>
      <c r="D157" s="78">
        <v>385</v>
      </c>
      <c r="E157" s="50"/>
      <c r="F157" s="30"/>
      <c r="G157" s="72" t="s">
        <v>176</v>
      </c>
      <c r="H157" s="78">
        <v>26</v>
      </c>
      <c r="I157" s="50"/>
      <c r="J157" s="30"/>
      <c r="K157" s="72" t="s">
        <v>176</v>
      </c>
      <c r="L157" s="78">
        <v>33</v>
      </c>
      <c r="M157" s="50"/>
      <c r="N157" s="30"/>
      <c r="O157" s="72" t="s">
        <v>176</v>
      </c>
      <c r="P157" s="78">
        <v>444</v>
      </c>
      <c r="Q157" s="50"/>
    </row>
    <row r="158" spans="1:17" ht="15.75" thickBot="1">
      <c r="A158" s="12"/>
      <c r="B158" s="42"/>
      <c r="C158" s="73"/>
      <c r="D158" s="87"/>
      <c r="E158" s="77"/>
      <c r="F158" s="30"/>
      <c r="G158" s="73"/>
      <c r="H158" s="87"/>
      <c r="I158" s="77"/>
      <c r="J158" s="30"/>
      <c r="K158" s="73"/>
      <c r="L158" s="87"/>
      <c r="M158" s="77"/>
      <c r="N158" s="30"/>
      <c r="O158" s="73"/>
      <c r="P158" s="87"/>
      <c r="Q158" s="77"/>
    </row>
    <row r="159" spans="1:17" ht="15.75" thickTop="1">
      <c r="A159" s="12"/>
      <c r="B159" s="56"/>
      <c r="C159" s="56"/>
      <c r="D159" s="56"/>
      <c r="E159" s="56"/>
      <c r="F159" s="56"/>
      <c r="G159" s="56"/>
      <c r="H159" s="56"/>
      <c r="I159" s="56"/>
      <c r="J159" s="56"/>
      <c r="K159" s="56"/>
      <c r="L159" s="56"/>
      <c r="M159" s="56"/>
      <c r="N159" s="56"/>
      <c r="O159" s="56"/>
      <c r="P159" s="56"/>
      <c r="Q159" s="56"/>
    </row>
    <row r="160" spans="1:17">
      <c r="A160" s="12"/>
      <c r="B160" s="125" t="s">
        <v>895</v>
      </c>
      <c r="C160" s="125"/>
      <c r="D160" s="125"/>
      <c r="E160" s="125"/>
      <c r="F160" s="125"/>
      <c r="G160" s="125"/>
      <c r="H160" s="125"/>
      <c r="I160" s="125"/>
      <c r="J160" s="125"/>
      <c r="K160" s="125"/>
      <c r="L160" s="125"/>
      <c r="M160" s="125"/>
      <c r="N160" s="125"/>
      <c r="O160" s="125"/>
      <c r="P160" s="125"/>
      <c r="Q160" s="125"/>
    </row>
    <row r="161" spans="1:17">
      <c r="A161" s="12"/>
      <c r="B161" s="56"/>
      <c r="C161" s="56"/>
      <c r="D161" s="56"/>
      <c r="E161" s="56"/>
      <c r="F161" s="56"/>
      <c r="G161" s="56"/>
      <c r="H161" s="56"/>
      <c r="I161" s="56"/>
      <c r="J161" s="56"/>
      <c r="K161" s="56"/>
      <c r="L161" s="56"/>
      <c r="M161" s="56"/>
      <c r="N161" s="56"/>
      <c r="O161" s="56"/>
      <c r="P161" s="56"/>
      <c r="Q161" s="56"/>
    </row>
    <row r="162" spans="1:17">
      <c r="A162" s="12"/>
      <c r="B162" s="58" t="s">
        <v>896</v>
      </c>
      <c r="C162" s="58"/>
      <c r="D162" s="58"/>
      <c r="E162" s="58"/>
      <c r="F162" s="58"/>
      <c r="G162" s="58"/>
      <c r="H162" s="58"/>
      <c r="I162" s="58"/>
      <c r="J162" s="58"/>
      <c r="K162" s="58"/>
      <c r="L162" s="58"/>
      <c r="M162" s="58"/>
      <c r="N162" s="58"/>
      <c r="O162" s="58"/>
      <c r="P162" s="58"/>
      <c r="Q162" s="58"/>
    </row>
    <row r="163" spans="1:17">
      <c r="A163" s="12"/>
      <c r="B163" s="26"/>
      <c r="C163" s="26"/>
      <c r="D163" s="26"/>
      <c r="E163" s="26"/>
      <c r="F163" s="26"/>
      <c r="G163" s="26"/>
      <c r="H163" s="26"/>
      <c r="I163" s="26"/>
    </row>
    <row r="164" spans="1:17">
      <c r="A164" s="12"/>
      <c r="B164" s="13"/>
      <c r="C164" s="13"/>
      <c r="D164" s="13"/>
      <c r="E164" s="13"/>
      <c r="F164" s="13"/>
      <c r="G164" s="13"/>
      <c r="H164" s="13"/>
      <c r="I164" s="13"/>
    </row>
    <row r="165" spans="1:17" ht="15.75" thickBot="1">
      <c r="A165" s="12"/>
      <c r="B165" s="15"/>
      <c r="C165" s="32">
        <v>41547</v>
      </c>
      <c r="D165" s="32"/>
      <c r="E165" s="32"/>
      <c r="F165" s="15"/>
      <c r="G165" s="32">
        <v>41274</v>
      </c>
      <c r="H165" s="32"/>
      <c r="I165" s="32"/>
    </row>
    <row r="166" spans="1:17">
      <c r="A166" s="12"/>
      <c r="B166" s="33" t="s">
        <v>897</v>
      </c>
      <c r="C166" s="34" t="s">
        <v>176</v>
      </c>
      <c r="D166" s="36">
        <v>384</v>
      </c>
      <c r="E166" s="38"/>
      <c r="F166" s="40"/>
      <c r="G166" s="34" t="s">
        <v>176</v>
      </c>
      <c r="H166" s="62">
        <v>1250</v>
      </c>
      <c r="I166" s="38"/>
    </row>
    <row r="167" spans="1:17">
      <c r="A167" s="12"/>
      <c r="B167" s="33"/>
      <c r="C167" s="35"/>
      <c r="D167" s="37"/>
      <c r="E167" s="39"/>
      <c r="F167" s="40"/>
      <c r="G167" s="35"/>
      <c r="H167" s="90"/>
      <c r="I167" s="39"/>
    </row>
    <row r="168" spans="1:17">
      <c r="A168" s="12"/>
      <c r="B168" s="42" t="s">
        <v>898</v>
      </c>
      <c r="C168" s="43">
        <v>444</v>
      </c>
      <c r="D168" s="43"/>
      <c r="E168" s="30"/>
      <c r="F168" s="30"/>
      <c r="G168" s="43">
        <v>452</v>
      </c>
      <c r="H168" s="43"/>
      <c r="I168" s="30"/>
    </row>
    <row r="169" spans="1:17">
      <c r="A169" s="12"/>
      <c r="B169" s="42"/>
      <c r="C169" s="43"/>
      <c r="D169" s="43"/>
      <c r="E169" s="30"/>
      <c r="F169" s="30"/>
      <c r="G169" s="43"/>
      <c r="H169" s="43"/>
      <c r="I169" s="30"/>
    </row>
    <row r="170" spans="1:17">
      <c r="A170" s="12"/>
      <c r="B170" s="33" t="s">
        <v>899</v>
      </c>
      <c r="C170" s="45">
        <v>596</v>
      </c>
      <c r="D170" s="45"/>
      <c r="E170" s="40"/>
      <c r="F170" s="40"/>
      <c r="G170" s="45">
        <v>620</v>
      </c>
      <c r="H170" s="45"/>
      <c r="I170" s="40"/>
    </row>
    <row r="171" spans="1:17">
      <c r="A171" s="12"/>
      <c r="B171" s="33"/>
      <c r="C171" s="45"/>
      <c r="D171" s="45"/>
      <c r="E171" s="40"/>
      <c r="F171" s="40"/>
      <c r="G171" s="45"/>
      <c r="H171" s="45"/>
      <c r="I171" s="40"/>
    </row>
    <row r="172" spans="1:17">
      <c r="A172" s="12"/>
      <c r="B172" s="42" t="s">
        <v>900</v>
      </c>
      <c r="C172" s="43">
        <v>352</v>
      </c>
      <c r="D172" s="43"/>
      <c r="E172" s="30"/>
      <c r="F172" s="30"/>
      <c r="G172" s="43">
        <v>284</v>
      </c>
      <c r="H172" s="43"/>
      <c r="I172" s="30"/>
    </row>
    <row r="173" spans="1:17">
      <c r="A173" s="12"/>
      <c r="B173" s="42"/>
      <c r="C173" s="43"/>
      <c r="D173" s="43"/>
      <c r="E173" s="30"/>
      <c r="F173" s="30"/>
      <c r="G173" s="43"/>
      <c r="H173" s="43"/>
      <c r="I173" s="30"/>
    </row>
    <row r="174" spans="1:17">
      <c r="A174" s="12"/>
      <c r="B174" s="33" t="s">
        <v>901</v>
      </c>
      <c r="C174" s="45">
        <v>17</v>
      </c>
      <c r="D174" s="45"/>
      <c r="E174" s="40"/>
      <c r="F174" s="40"/>
      <c r="G174" s="45">
        <v>37</v>
      </c>
      <c r="H174" s="45"/>
      <c r="I174" s="40"/>
    </row>
    <row r="175" spans="1:17" ht="15.75" thickBot="1">
      <c r="A175" s="12"/>
      <c r="B175" s="33"/>
      <c r="C175" s="46"/>
      <c r="D175" s="46"/>
      <c r="E175" s="47"/>
      <c r="F175" s="40"/>
      <c r="G175" s="46"/>
      <c r="H175" s="46"/>
      <c r="I175" s="47"/>
    </row>
    <row r="176" spans="1:17">
      <c r="A176" s="12"/>
      <c r="B176" s="86" t="s">
        <v>902</v>
      </c>
      <c r="C176" s="72" t="s">
        <v>176</v>
      </c>
      <c r="D176" s="75">
        <v>1793</v>
      </c>
      <c r="E176" s="50"/>
      <c r="F176" s="30"/>
      <c r="G176" s="72" t="s">
        <v>176</v>
      </c>
      <c r="H176" s="75">
        <v>2643</v>
      </c>
      <c r="I176" s="50"/>
    </row>
    <row r="177" spans="1:17" ht="15.75" thickBot="1">
      <c r="A177" s="12"/>
      <c r="B177" s="86"/>
      <c r="C177" s="73"/>
      <c r="D177" s="76"/>
      <c r="E177" s="77"/>
      <c r="F177" s="30"/>
      <c r="G177" s="73"/>
      <c r="H177" s="76"/>
      <c r="I177" s="77"/>
    </row>
    <row r="178" spans="1:17" ht="15.75" thickTop="1">
      <c r="A178" s="12"/>
      <c r="B178" s="56"/>
      <c r="C178" s="56"/>
      <c r="D178" s="56"/>
      <c r="E178" s="56"/>
      <c r="F178" s="56"/>
      <c r="G178" s="56"/>
      <c r="H178" s="56"/>
      <c r="I178" s="56"/>
      <c r="J178" s="56"/>
      <c r="K178" s="56"/>
      <c r="L178" s="56"/>
      <c r="M178" s="56"/>
      <c r="N178" s="56"/>
      <c r="O178" s="56"/>
      <c r="P178" s="56"/>
      <c r="Q178" s="56"/>
    </row>
    <row r="179" spans="1:17" ht="38.25" customHeight="1">
      <c r="A179" s="12"/>
      <c r="B179" s="59" t="s">
        <v>903</v>
      </c>
      <c r="C179" s="59"/>
      <c r="D179" s="59"/>
      <c r="E179" s="59"/>
      <c r="F179" s="59"/>
      <c r="G179" s="59"/>
      <c r="H179" s="59"/>
      <c r="I179" s="59"/>
      <c r="J179" s="59"/>
      <c r="K179" s="59"/>
      <c r="L179" s="59"/>
      <c r="M179" s="59"/>
      <c r="N179" s="59"/>
      <c r="O179" s="59"/>
      <c r="P179" s="59"/>
      <c r="Q179" s="59"/>
    </row>
    <row r="180" spans="1:17">
      <c r="A180" s="12"/>
      <c r="B180" s="56"/>
      <c r="C180" s="56"/>
      <c r="D180" s="56"/>
      <c r="E180" s="56"/>
      <c r="F180" s="56"/>
      <c r="G180" s="56"/>
      <c r="H180" s="56"/>
      <c r="I180" s="56"/>
      <c r="J180" s="56"/>
      <c r="K180" s="56"/>
      <c r="L180" s="56"/>
      <c r="M180" s="56"/>
      <c r="N180" s="56"/>
      <c r="O180" s="56"/>
      <c r="P180" s="56"/>
      <c r="Q180" s="56"/>
    </row>
    <row r="181" spans="1:17" ht="51" customHeight="1">
      <c r="A181" s="12"/>
      <c r="B181" s="58" t="s">
        <v>904</v>
      </c>
      <c r="C181" s="58"/>
      <c r="D181" s="58"/>
      <c r="E181" s="58"/>
      <c r="F181" s="58"/>
      <c r="G181" s="58"/>
      <c r="H181" s="58"/>
      <c r="I181" s="58"/>
      <c r="J181" s="58"/>
      <c r="K181" s="58"/>
      <c r="L181" s="58"/>
      <c r="M181" s="58"/>
      <c r="N181" s="58"/>
      <c r="O181" s="58"/>
      <c r="P181" s="58"/>
      <c r="Q181" s="58"/>
    </row>
    <row r="182" spans="1:17">
      <c r="A182" s="12"/>
      <c r="B182" s="56"/>
      <c r="C182" s="56"/>
      <c r="D182" s="56"/>
      <c r="E182" s="56"/>
      <c r="F182" s="56"/>
      <c r="G182" s="56"/>
      <c r="H182" s="56"/>
      <c r="I182" s="56"/>
      <c r="J182" s="56"/>
      <c r="K182" s="56"/>
      <c r="L182" s="56"/>
      <c r="M182" s="56"/>
      <c r="N182" s="56"/>
      <c r="O182" s="56"/>
      <c r="P182" s="56"/>
      <c r="Q182" s="56"/>
    </row>
    <row r="183" spans="1:17" ht="25.5" customHeight="1">
      <c r="A183" s="12"/>
      <c r="B183" s="124" t="s">
        <v>905</v>
      </c>
      <c r="C183" s="124"/>
      <c r="D183" s="124"/>
      <c r="E183" s="124"/>
      <c r="F183" s="124"/>
      <c r="G183" s="124"/>
      <c r="H183" s="124"/>
      <c r="I183" s="124"/>
      <c r="J183" s="124"/>
      <c r="K183" s="124"/>
      <c r="L183" s="124"/>
      <c r="M183" s="124"/>
      <c r="N183" s="124"/>
      <c r="O183" s="124"/>
      <c r="P183" s="124"/>
      <c r="Q183" s="124"/>
    </row>
    <row r="184" spans="1:17">
      <c r="A184" s="12"/>
      <c r="B184" s="56"/>
      <c r="C184" s="56"/>
      <c r="D184" s="56"/>
      <c r="E184" s="56"/>
      <c r="F184" s="56"/>
      <c r="G184" s="56"/>
      <c r="H184" s="56"/>
      <c r="I184" s="56"/>
      <c r="J184" s="56"/>
      <c r="K184" s="56"/>
      <c r="L184" s="56"/>
      <c r="M184" s="56"/>
      <c r="N184" s="56"/>
      <c r="O184" s="56"/>
      <c r="P184" s="56"/>
      <c r="Q184" s="56"/>
    </row>
    <row r="185" spans="1:17">
      <c r="A185" s="12"/>
      <c r="B185" s="58" t="s">
        <v>906</v>
      </c>
      <c r="C185" s="58"/>
      <c r="D185" s="58"/>
      <c r="E185" s="58"/>
      <c r="F185" s="58"/>
      <c r="G185" s="58"/>
      <c r="H185" s="58"/>
      <c r="I185" s="58"/>
      <c r="J185" s="58"/>
      <c r="K185" s="58"/>
      <c r="L185" s="58"/>
      <c r="M185" s="58"/>
      <c r="N185" s="58"/>
      <c r="O185" s="58"/>
      <c r="P185" s="58"/>
      <c r="Q185" s="58"/>
    </row>
    <row r="186" spans="1:17">
      <c r="A186" s="12"/>
      <c r="B186" s="26"/>
      <c r="C186" s="26"/>
      <c r="D186" s="26"/>
      <c r="E186" s="26"/>
      <c r="F186" s="26"/>
    </row>
    <row r="187" spans="1:17">
      <c r="A187" s="12"/>
      <c r="B187" s="13"/>
      <c r="C187" s="13"/>
      <c r="D187" s="13"/>
      <c r="E187" s="13"/>
      <c r="F187" s="13"/>
    </row>
    <row r="188" spans="1:17" ht="15.75" thickBot="1">
      <c r="A188" s="12"/>
      <c r="B188" s="65" t="s">
        <v>216</v>
      </c>
      <c r="C188" s="15"/>
      <c r="D188" s="29" t="s">
        <v>907</v>
      </c>
      <c r="E188" s="29"/>
      <c r="F188" s="29"/>
    </row>
    <row r="189" spans="1:17">
      <c r="A189" s="12"/>
      <c r="B189" s="69">
        <v>2013</v>
      </c>
      <c r="C189" s="40"/>
      <c r="D189" s="34" t="s">
        <v>176</v>
      </c>
      <c r="E189" s="36">
        <v>25</v>
      </c>
      <c r="F189" s="38"/>
    </row>
    <row r="190" spans="1:17">
      <c r="A190" s="12"/>
      <c r="B190" s="70"/>
      <c r="C190" s="40"/>
      <c r="D190" s="35"/>
      <c r="E190" s="37"/>
      <c r="F190" s="39"/>
    </row>
    <row r="191" spans="1:17">
      <c r="A191" s="12"/>
      <c r="B191" s="42">
        <v>2014</v>
      </c>
      <c r="C191" s="30"/>
      <c r="D191" s="44" t="s">
        <v>176</v>
      </c>
      <c r="E191" s="43">
        <v>24</v>
      </c>
      <c r="F191" s="30"/>
    </row>
    <row r="192" spans="1:17">
      <c r="A192" s="12"/>
      <c r="B192" s="42"/>
      <c r="C192" s="30"/>
      <c r="D192" s="44"/>
      <c r="E192" s="43"/>
      <c r="F192" s="30"/>
    </row>
    <row r="193" spans="1:17">
      <c r="A193" s="12"/>
      <c r="B193" s="33">
        <v>2015</v>
      </c>
      <c r="C193" s="40"/>
      <c r="D193" s="41" t="s">
        <v>176</v>
      </c>
      <c r="E193" s="45">
        <v>23</v>
      </c>
      <c r="F193" s="40"/>
    </row>
    <row r="194" spans="1:17">
      <c r="A194" s="12"/>
      <c r="B194" s="33"/>
      <c r="C194" s="40"/>
      <c r="D194" s="41"/>
      <c r="E194" s="45"/>
      <c r="F194" s="40"/>
    </row>
    <row r="195" spans="1:17">
      <c r="A195" s="12"/>
      <c r="B195" s="42">
        <v>2016</v>
      </c>
      <c r="C195" s="30"/>
      <c r="D195" s="44" t="s">
        <v>176</v>
      </c>
      <c r="E195" s="43">
        <v>23</v>
      </c>
      <c r="F195" s="30"/>
    </row>
    <row r="196" spans="1:17">
      <c r="A196" s="12"/>
      <c r="B196" s="42"/>
      <c r="C196" s="30"/>
      <c r="D196" s="44"/>
      <c r="E196" s="43"/>
      <c r="F196" s="30"/>
    </row>
    <row r="197" spans="1:17">
      <c r="A197" s="12"/>
      <c r="B197" s="33">
        <v>2017</v>
      </c>
      <c r="C197" s="40"/>
      <c r="D197" s="41" t="s">
        <v>176</v>
      </c>
      <c r="E197" s="45">
        <v>23</v>
      </c>
      <c r="F197" s="40"/>
    </row>
    <row r="198" spans="1:17">
      <c r="A198" s="12"/>
      <c r="B198" s="33"/>
      <c r="C198" s="40"/>
      <c r="D198" s="41"/>
      <c r="E198" s="45"/>
      <c r="F198" s="40"/>
    </row>
    <row r="199" spans="1:17">
      <c r="A199" s="12"/>
      <c r="B199" s="56"/>
      <c r="C199" s="56"/>
      <c r="D199" s="56"/>
      <c r="E199" s="56"/>
      <c r="F199" s="56"/>
      <c r="G199" s="56"/>
      <c r="H199" s="56"/>
      <c r="I199" s="56"/>
      <c r="J199" s="56"/>
      <c r="K199" s="56"/>
      <c r="L199" s="56"/>
      <c r="M199" s="56"/>
      <c r="N199" s="56"/>
      <c r="O199" s="56"/>
      <c r="P199" s="56"/>
      <c r="Q199" s="56"/>
    </row>
    <row r="200" spans="1:17">
      <c r="A200" s="12"/>
      <c r="B200" s="125" t="s">
        <v>908</v>
      </c>
      <c r="C200" s="125"/>
      <c r="D200" s="125"/>
      <c r="E200" s="125"/>
      <c r="F200" s="125"/>
      <c r="G200" s="125"/>
      <c r="H200" s="125"/>
      <c r="I200" s="125"/>
      <c r="J200" s="125"/>
      <c r="K200" s="125"/>
      <c r="L200" s="125"/>
      <c r="M200" s="125"/>
      <c r="N200" s="125"/>
      <c r="O200" s="125"/>
      <c r="P200" s="125"/>
      <c r="Q200" s="125"/>
    </row>
    <row r="201" spans="1:17">
      <c r="A201" s="12"/>
      <c r="B201" s="26"/>
      <c r="C201" s="26"/>
      <c r="D201" s="26"/>
      <c r="E201" s="26"/>
      <c r="F201" s="26"/>
      <c r="G201" s="26"/>
      <c r="H201" s="26"/>
      <c r="I201" s="26"/>
    </row>
    <row r="202" spans="1:17">
      <c r="A202" s="12"/>
      <c r="B202" s="13"/>
      <c r="C202" s="13"/>
      <c r="D202" s="13"/>
      <c r="E202" s="13"/>
      <c r="F202" s="13"/>
      <c r="G202" s="13"/>
      <c r="H202" s="13"/>
      <c r="I202" s="13"/>
    </row>
    <row r="203" spans="1:17" ht="15.75" thickBot="1">
      <c r="A203" s="12"/>
      <c r="B203" s="15"/>
      <c r="C203" s="29" t="s">
        <v>212</v>
      </c>
      <c r="D203" s="29"/>
      <c r="E203" s="29"/>
      <c r="F203" s="29"/>
      <c r="G203" s="29"/>
      <c r="H203" s="29"/>
      <c r="I203" s="29"/>
    </row>
    <row r="204" spans="1:17" ht="15.75" thickBot="1">
      <c r="A204" s="12"/>
      <c r="B204" s="15"/>
      <c r="C204" s="68">
        <v>2013</v>
      </c>
      <c r="D204" s="68"/>
      <c r="E204" s="68"/>
      <c r="F204" s="15"/>
      <c r="G204" s="68">
        <v>2012</v>
      </c>
      <c r="H204" s="68"/>
      <c r="I204" s="68"/>
    </row>
    <row r="205" spans="1:17">
      <c r="A205" s="12"/>
      <c r="B205" s="16" t="s">
        <v>909</v>
      </c>
      <c r="C205" s="38"/>
      <c r="D205" s="38"/>
      <c r="E205" s="38"/>
      <c r="F205" s="20"/>
      <c r="G205" s="38"/>
      <c r="H205" s="38"/>
      <c r="I205" s="38"/>
    </row>
    <row r="206" spans="1:17">
      <c r="A206" s="12"/>
      <c r="B206" s="86" t="s">
        <v>910</v>
      </c>
      <c r="C206" s="44" t="s">
        <v>176</v>
      </c>
      <c r="D206" s="74">
        <v>1901</v>
      </c>
      <c r="E206" s="30"/>
      <c r="F206" s="30"/>
      <c r="G206" s="44" t="s">
        <v>176</v>
      </c>
      <c r="H206" s="74">
        <v>1788</v>
      </c>
      <c r="I206" s="30"/>
    </row>
    <row r="207" spans="1:17">
      <c r="A207" s="12"/>
      <c r="B207" s="86"/>
      <c r="C207" s="44"/>
      <c r="D207" s="74"/>
      <c r="E207" s="30"/>
      <c r="F207" s="30"/>
      <c r="G207" s="44"/>
      <c r="H207" s="74"/>
      <c r="I207" s="30"/>
    </row>
    <row r="208" spans="1:17" ht="15.75" thickBot="1">
      <c r="A208" s="12"/>
      <c r="B208" s="93" t="s">
        <v>840</v>
      </c>
      <c r="C208" s="46" t="s">
        <v>584</v>
      </c>
      <c r="D208" s="46"/>
      <c r="E208" s="113" t="s">
        <v>190</v>
      </c>
      <c r="F208" s="20"/>
      <c r="G208" s="46" t="s">
        <v>841</v>
      </c>
      <c r="H208" s="46"/>
      <c r="I208" s="113" t="s">
        <v>190</v>
      </c>
    </row>
    <row r="209" spans="1:9">
      <c r="A209" s="12"/>
      <c r="B209" s="71" t="s">
        <v>911</v>
      </c>
      <c r="C209" s="72" t="s">
        <v>176</v>
      </c>
      <c r="D209" s="75">
        <v>1882</v>
      </c>
      <c r="E209" s="50"/>
      <c r="F209" s="30"/>
      <c r="G209" s="72" t="s">
        <v>176</v>
      </c>
      <c r="H209" s="75">
        <v>1757</v>
      </c>
      <c r="I209" s="50"/>
    </row>
    <row r="210" spans="1:9">
      <c r="A210" s="12"/>
      <c r="B210" s="71"/>
      <c r="C210" s="44"/>
      <c r="D210" s="74"/>
      <c r="E210" s="30"/>
      <c r="F210" s="30"/>
      <c r="G210" s="44"/>
      <c r="H210" s="74"/>
      <c r="I210" s="30"/>
    </row>
    <row r="211" spans="1:9">
      <c r="A211" s="12"/>
      <c r="B211" s="94" t="s">
        <v>912</v>
      </c>
      <c r="C211" s="41" t="s">
        <v>176</v>
      </c>
      <c r="D211" s="45">
        <v>134</v>
      </c>
      <c r="E211" s="40"/>
      <c r="F211" s="40"/>
      <c r="G211" s="41" t="s">
        <v>176</v>
      </c>
      <c r="H211" s="45">
        <v>83</v>
      </c>
      <c r="I211" s="40"/>
    </row>
    <row r="212" spans="1:9">
      <c r="A212" s="12"/>
      <c r="B212" s="94"/>
      <c r="C212" s="41"/>
      <c r="D212" s="45"/>
      <c r="E212" s="40"/>
      <c r="F212" s="40"/>
      <c r="G212" s="41"/>
      <c r="H212" s="45"/>
      <c r="I212" s="40"/>
    </row>
    <row r="213" spans="1:9">
      <c r="A213" s="12"/>
      <c r="B213" s="42" t="s">
        <v>913</v>
      </c>
      <c r="C213" s="30"/>
      <c r="D213" s="30"/>
      <c r="E213" s="30"/>
      <c r="F213" s="30"/>
      <c r="G213" s="30"/>
      <c r="H213" s="30"/>
      <c r="I213" s="30"/>
    </row>
    <row r="214" spans="1:9">
      <c r="A214" s="12"/>
      <c r="B214" s="42"/>
      <c r="C214" s="30"/>
      <c r="D214" s="30"/>
      <c r="E214" s="30"/>
      <c r="F214" s="30"/>
      <c r="G214" s="30"/>
      <c r="H214" s="30"/>
      <c r="I214" s="30"/>
    </row>
    <row r="215" spans="1:9">
      <c r="A215" s="12"/>
      <c r="B215" s="94" t="s">
        <v>914</v>
      </c>
      <c r="C215" s="41" t="s">
        <v>176</v>
      </c>
      <c r="D215" s="45">
        <v>21</v>
      </c>
      <c r="E215" s="40"/>
      <c r="F215" s="40"/>
      <c r="G215" s="41" t="s">
        <v>176</v>
      </c>
      <c r="H215" s="45">
        <v>30</v>
      </c>
      <c r="I215" s="40"/>
    </row>
    <row r="216" spans="1:9">
      <c r="A216" s="12"/>
      <c r="B216" s="94"/>
      <c r="C216" s="41"/>
      <c r="D216" s="45"/>
      <c r="E216" s="40"/>
      <c r="F216" s="40"/>
      <c r="G216" s="41"/>
      <c r="H216" s="45"/>
      <c r="I216" s="40"/>
    </row>
    <row r="217" spans="1:9">
      <c r="A217" s="12"/>
      <c r="B217" s="86" t="s">
        <v>915</v>
      </c>
      <c r="C217" s="44" t="s">
        <v>176</v>
      </c>
      <c r="D217" s="43" t="s">
        <v>241</v>
      </c>
      <c r="E217" s="30"/>
      <c r="F217" s="30"/>
      <c r="G217" s="44" t="s">
        <v>176</v>
      </c>
      <c r="H217" s="43">
        <v>88</v>
      </c>
      <c r="I217" s="30"/>
    </row>
    <row r="218" spans="1:9">
      <c r="A218" s="12"/>
      <c r="B218" s="86"/>
      <c r="C218" s="44"/>
      <c r="D218" s="43"/>
      <c r="E218" s="30"/>
      <c r="F218" s="30"/>
      <c r="G218" s="44"/>
      <c r="H218" s="43"/>
      <c r="I218" s="30"/>
    </row>
    <row r="219" spans="1:9">
      <c r="A219" s="12"/>
      <c r="B219" s="94" t="s">
        <v>916</v>
      </c>
      <c r="C219" s="41" t="s">
        <v>176</v>
      </c>
      <c r="D219" s="45">
        <v>62</v>
      </c>
      <c r="E219" s="40"/>
      <c r="F219" s="40"/>
      <c r="G219" s="41" t="s">
        <v>176</v>
      </c>
      <c r="H219" s="45">
        <v>52</v>
      </c>
      <c r="I219" s="40"/>
    </row>
    <row r="220" spans="1:9">
      <c r="A220" s="12"/>
      <c r="B220" s="94"/>
      <c r="C220" s="41"/>
      <c r="D220" s="45"/>
      <c r="E220" s="40"/>
      <c r="F220" s="40"/>
      <c r="G220" s="41"/>
      <c r="H220" s="45"/>
      <c r="I220" s="40"/>
    </row>
    <row r="221" spans="1:9">
      <c r="A221" s="12"/>
      <c r="B221" s="86" t="s">
        <v>917</v>
      </c>
      <c r="C221" s="44" t="s">
        <v>176</v>
      </c>
      <c r="D221" s="43">
        <v>1</v>
      </c>
      <c r="E221" s="30"/>
      <c r="F221" s="30"/>
      <c r="G221" s="44" t="s">
        <v>176</v>
      </c>
      <c r="H221" s="43">
        <v>6</v>
      </c>
      <c r="I221" s="30"/>
    </row>
    <row r="222" spans="1:9">
      <c r="A222" s="12"/>
      <c r="B222" s="86"/>
      <c r="C222" s="44"/>
      <c r="D222" s="43"/>
      <c r="E222" s="30"/>
      <c r="F222" s="30"/>
      <c r="G222" s="44"/>
      <c r="H222" s="43"/>
      <c r="I222" s="30"/>
    </row>
    <row r="223" spans="1:9">
      <c r="A223" s="12"/>
      <c r="B223" s="94" t="s">
        <v>918</v>
      </c>
      <c r="C223" s="41" t="s">
        <v>176</v>
      </c>
      <c r="D223" s="45" t="s">
        <v>642</v>
      </c>
      <c r="E223" s="41" t="s">
        <v>190</v>
      </c>
      <c r="F223" s="40"/>
      <c r="G223" s="41" t="s">
        <v>176</v>
      </c>
      <c r="H223" s="45" t="s">
        <v>241</v>
      </c>
      <c r="I223" s="40"/>
    </row>
    <row r="224" spans="1:9">
      <c r="A224" s="12"/>
      <c r="B224" s="94"/>
      <c r="C224" s="41"/>
      <c r="D224" s="45"/>
      <c r="E224" s="41"/>
      <c r="F224" s="40"/>
      <c r="G224" s="41"/>
      <c r="H224" s="45"/>
      <c r="I224" s="40"/>
    </row>
    <row r="225" spans="1:17">
      <c r="A225" s="12"/>
      <c r="B225" s="86" t="s">
        <v>919</v>
      </c>
      <c r="C225" s="44" t="s">
        <v>176</v>
      </c>
      <c r="D225" s="43" t="s">
        <v>920</v>
      </c>
      <c r="E225" s="44" t="s">
        <v>190</v>
      </c>
      <c r="F225" s="30"/>
      <c r="G225" s="44" t="s">
        <v>176</v>
      </c>
      <c r="H225" s="43" t="s">
        <v>241</v>
      </c>
      <c r="I225" s="30"/>
    </row>
    <row r="226" spans="1:17">
      <c r="A226" s="12"/>
      <c r="B226" s="86"/>
      <c r="C226" s="44"/>
      <c r="D226" s="43"/>
      <c r="E226" s="44"/>
      <c r="F226" s="30"/>
      <c r="G226" s="44"/>
      <c r="H226" s="43"/>
      <c r="I226" s="30"/>
    </row>
    <row r="227" spans="1:17">
      <c r="A227" s="12"/>
      <c r="B227" s="94" t="s">
        <v>921</v>
      </c>
      <c r="C227" s="41" t="s">
        <v>176</v>
      </c>
      <c r="D227" s="45" t="s">
        <v>731</v>
      </c>
      <c r="E227" s="41" t="s">
        <v>190</v>
      </c>
      <c r="F227" s="40"/>
      <c r="G227" s="41" t="s">
        <v>176</v>
      </c>
      <c r="H227" s="45" t="s">
        <v>241</v>
      </c>
      <c r="I227" s="40"/>
    </row>
    <row r="228" spans="1:17">
      <c r="A228" s="12"/>
      <c r="B228" s="94"/>
      <c r="C228" s="41"/>
      <c r="D228" s="45"/>
      <c r="E228" s="41"/>
      <c r="F228" s="40"/>
      <c r="G228" s="41"/>
      <c r="H228" s="45"/>
      <c r="I228" s="40"/>
    </row>
    <row r="229" spans="1:17">
      <c r="A229" s="12"/>
      <c r="B229" s="30" t="s">
        <v>361</v>
      </c>
      <c r="C229" s="30"/>
      <c r="D229" s="30"/>
      <c r="E229" s="30"/>
      <c r="F229" s="30"/>
      <c r="G229" s="30"/>
      <c r="H229" s="30"/>
      <c r="I229" s="30"/>
      <c r="J229" s="30"/>
      <c r="K229" s="30"/>
      <c r="L229" s="30"/>
      <c r="M229" s="30"/>
      <c r="N229" s="30"/>
      <c r="O229" s="30"/>
      <c r="P229" s="30"/>
      <c r="Q229" s="30"/>
    </row>
    <row r="230" spans="1:17">
      <c r="A230" s="12"/>
      <c r="B230" s="13"/>
      <c r="C230" s="13"/>
    </row>
    <row r="231" spans="1:17" ht="25.5">
      <c r="A231" s="12"/>
      <c r="B231" s="91" t="s">
        <v>252</v>
      </c>
      <c r="C231" s="92" t="s">
        <v>922</v>
      </c>
    </row>
    <row r="232" spans="1:17">
      <c r="A232" s="12"/>
      <c r="B232" s="13"/>
      <c r="C232" s="13"/>
    </row>
    <row r="233" spans="1:17">
      <c r="A233" s="12"/>
      <c r="B233" s="91" t="s">
        <v>288</v>
      </c>
      <c r="C233" s="92" t="s">
        <v>923</v>
      </c>
    </row>
  </sheetData>
  <mergeCells count="777">
    <mergeCell ref="B185:Q185"/>
    <mergeCell ref="B199:Q199"/>
    <mergeCell ref="B200:Q200"/>
    <mergeCell ref="B229:Q229"/>
    <mergeCell ref="B179:Q179"/>
    <mergeCell ref="B180:Q180"/>
    <mergeCell ref="B181:Q181"/>
    <mergeCell ref="B182:Q182"/>
    <mergeCell ref="B183:Q183"/>
    <mergeCell ref="B184:Q184"/>
    <mergeCell ref="B139:Q139"/>
    <mergeCell ref="B140:Q140"/>
    <mergeCell ref="B141:Q141"/>
    <mergeCell ref="B159:Q159"/>
    <mergeCell ref="B160:Q160"/>
    <mergeCell ref="B161:Q161"/>
    <mergeCell ref="B133:Q133"/>
    <mergeCell ref="B134:Q134"/>
    <mergeCell ref="B135:Q135"/>
    <mergeCell ref="B136:Q136"/>
    <mergeCell ref="B137:Q137"/>
    <mergeCell ref="B138:Q138"/>
    <mergeCell ref="B72:Q72"/>
    <mergeCell ref="B73:Q73"/>
    <mergeCell ref="B87:Q87"/>
    <mergeCell ref="B88:Q88"/>
    <mergeCell ref="B111:Q111"/>
    <mergeCell ref="B118:Q118"/>
    <mergeCell ref="B7:Q7"/>
    <mergeCell ref="B32:Q32"/>
    <mergeCell ref="B33:Q33"/>
    <mergeCell ref="B55:Q55"/>
    <mergeCell ref="B56:Q56"/>
    <mergeCell ref="B57:Q57"/>
    <mergeCell ref="H227:H228"/>
    <mergeCell ref="I227:I228"/>
    <mergeCell ref="A1:A2"/>
    <mergeCell ref="B1:Q1"/>
    <mergeCell ref="B2:Q2"/>
    <mergeCell ref="B3:Q3"/>
    <mergeCell ref="A4:A233"/>
    <mergeCell ref="B4:Q4"/>
    <mergeCell ref="B5:Q5"/>
    <mergeCell ref="B6:Q6"/>
    <mergeCell ref="B227:B228"/>
    <mergeCell ref="C227:C228"/>
    <mergeCell ref="D227:D228"/>
    <mergeCell ref="E227:E228"/>
    <mergeCell ref="F227:F228"/>
    <mergeCell ref="G227:G228"/>
    <mergeCell ref="H223:H224"/>
    <mergeCell ref="I223:I224"/>
    <mergeCell ref="B225:B226"/>
    <mergeCell ref="C225:C226"/>
    <mergeCell ref="D225:D226"/>
    <mergeCell ref="E225:E226"/>
    <mergeCell ref="F225:F226"/>
    <mergeCell ref="G225:G226"/>
    <mergeCell ref="H225:H226"/>
    <mergeCell ref="I225:I226"/>
    <mergeCell ref="B223:B224"/>
    <mergeCell ref="C223:C224"/>
    <mergeCell ref="D223:D224"/>
    <mergeCell ref="E223:E224"/>
    <mergeCell ref="F223:F224"/>
    <mergeCell ref="G223:G224"/>
    <mergeCell ref="H219:H220"/>
    <mergeCell ref="I219:I220"/>
    <mergeCell ref="B221:B222"/>
    <mergeCell ref="C221:C222"/>
    <mergeCell ref="D221:D222"/>
    <mergeCell ref="E221:E222"/>
    <mergeCell ref="F221:F222"/>
    <mergeCell ref="G221:G222"/>
    <mergeCell ref="H221:H222"/>
    <mergeCell ref="I221:I222"/>
    <mergeCell ref="B219:B220"/>
    <mergeCell ref="C219:C220"/>
    <mergeCell ref="D219:D220"/>
    <mergeCell ref="E219:E220"/>
    <mergeCell ref="F219:F220"/>
    <mergeCell ref="G219:G220"/>
    <mergeCell ref="H215:H216"/>
    <mergeCell ref="I215:I216"/>
    <mergeCell ref="B217:B218"/>
    <mergeCell ref="C217:C218"/>
    <mergeCell ref="D217:D218"/>
    <mergeCell ref="E217:E218"/>
    <mergeCell ref="F217:F218"/>
    <mergeCell ref="G217:G218"/>
    <mergeCell ref="H217:H218"/>
    <mergeCell ref="I217:I218"/>
    <mergeCell ref="B213:B214"/>
    <mergeCell ref="C213:E214"/>
    <mergeCell ref="F213:F214"/>
    <mergeCell ref="G213:I214"/>
    <mergeCell ref="B215:B216"/>
    <mergeCell ref="C215:C216"/>
    <mergeCell ref="D215:D216"/>
    <mergeCell ref="E215:E216"/>
    <mergeCell ref="F215:F216"/>
    <mergeCell ref="G215:G216"/>
    <mergeCell ref="H209:H210"/>
    <mergeCell ref="I209:I210"/>
    <mergeCell ref="B211:B212"/>
    <mergeCell ref="C211:C212"/>
    <mergeCell ref="D211:D212"/>
    <mergeCell ref="E211:E212"/>
    <mergeCell ref="F211:F212"/>
    <mergeCell ref="G211:G212"/>
    <mergeCell ref="H211:H212"/>
    <mergeCell ref="I211:I212"/>
    <mergeCell ref="H206:H207"/>
    <mergeCell ref="I206:I207"/>
    <mergeCell ref="C208:D208"/>
    <mergeCell ref="G208:H208"/>
    <mergeCell ref="B209:B210"/>
    <mergeCell ref="C209:C210"/>
    <mergeCell ref="D209:D210"/>
    <mergeCell ref="E209:E210"/>
    <mergeCell ref="F209:F210"/>
    <mergeCell ref="G209:G210"/>
    <mergeCell ref="B206:B207"/>
    <mergeCell ref="C206:C207"/>
    <mergeCell ref="D206:D207"/>
    <mergeCell ref="E206:E207"/>
    <mergeCell ref="F206:F207"/>
    <mergeCell ref="G206:G207"/>
    <mergeCell ref="B201:I201"/>
    <mergeCell ref="C203:I203"/>
    <mergeCell ref="C204:E204"/>
    <mergeCell ref="G204:I204"/>
    <mergeCell ref="C205:E205"/>
    <mergeCell ref="G205:I205"/>
    <mergeCell ref="B195:B196"/>
    <mergeCell ref="C195:C196"/>
    <mergeCell ref="D195:D196"/>
    <mergeCell ref="E195:E196"/>
    <mergeCell ref="F195:F196"/>
    <mergeCell ref="B197:B198"/>
    <mergeCell ref="C197:C198"/>
    <mergeCell ref="D197:D198"/>
    <mergeCell ref="E197:E198"/>
    <mergeCell ref="F197:F198"/>
    <mergeCell ref="B191:B192"/>
    <mergeCell ref="C191:C192"/>
    <mergeCell ref="D191:D192"/>
    <mergeCell ref="E191:E192"/>
    <mergeCell ref="F191:F192"/>
    <mergeCell ref="B193:B194"/>
    <mergeCell ref="C193:C194"/>
    <mergeCell ref="D193:D194"/>
    <mergeCell ref="E193:E194"/>
    <mergeCell ref="F193:F194"/>
    <mergeCell ref="H176:H177"/>
    <mergeCell ref="I176:I177"/>
    <mergeCell ref="B186:F186"/>
    <mergeCell ref="D188:F188"/>
    <mergeCell ref="B189:B190"/>
    <mergeCell ref="C189:C190"/>
    <mergeCell ref="D189:D190"/>
    <mergeCell ref="E189:E190"/>
    <mergeCell ref="F189:F190"/>
    <mergeCell ref="B178:Q178"/>
    <mergeCell ref="B176:B177"/>
    <mergeCell ref="C176:C177"/>
    <mergeCell ref="D176:D177"/>
    <mergeCell ref="E176:E177"/>
    <mergeCell ref="F176:F177"/>
    <mergeCell ref="G176:G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B166:B167"/>
    <mergeCell ref="C166:C167"/>
    <mergeCell ref="D166:D167"/>
    <mergeCell ref="E166:E167"/>
    <mergeCell ref="F166:F167"/>
    <mergeCell ref="G166:G167"/>
    <mergeCell ref="N157:N158"/>
    <mergeCell ref="O157:O158"/>
    <mergeCell ref="P157:P158"/>
    <mergeCell ref="Q157:Q158"/>
    <mergeCell ref="B163:I163"/>
    <mergeCell ref="C165:E165"/>
    <mergeCell ref="G165:I165"/>
    <mergeCell ref="B162:Q162"/>
    <mergeCell ref="H157:H158"/>
    <mergeCell ref="I157:I158"/>
    <mergeCell ref="J157:J158"/>
    <mergeCell ref="K157:K158"/>
    <mergeCell ref="L157:L158"/>
    <mergeCell ref="M157:M158"/>
    <mergeCell ref="B157:B158"/>
    <mergeCell ref="C157:C158"/>
    <mergeCell ref="D157:D158"/>
    <mergeCell ref="E157:E158"/>
    <mergeCell ref="F157:F158"/>
    <mergeCell ref="G157:G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5:N146"/>
    <mergeCell ref="O145:O146"/>
    <mergeCell ref="P145:P146"/>
    <mergeCell ref="Q145:Q146"/>
    <mergeCell ref="C147:E147"/>
    <mergeCell ref="G147:I147"/>
    <mergeCell ref="K147:M147"/>
    <mergeCell ref="O147:Q147"/>
    <mergeCell ref="H145:H146"/>
    <mergeCell ref="I145:I146"/>
    <mergeCell ref="J145:J146"/>
    <mergeCell ref="K145:K146"/>
    <mergeCell ref="L145:L146"/>
    <mergeCell ref="M145:M146"/>
    <mergeCell ref="B145:B146"/>
    <mergeCell ref="C145:C146"/>
    <mergeCell ref="D145:D146"/>
    <mergeCell ref="E145:E146"/>
    <mergeCell ref="F145:F146"/>
    <mergeCell ref="G145:G146"/>
    <mergeCell ref="N129:N130"/>
    <mergeCell ref="O129:O130"/>
    <mergeCell ref="P129:P130"/>
    <mergeCell ref="Q129:Q130"/>
    <mergeCell ref="B142:Q142"/>
    <mergeCell ref="C144:E144"/>
    <mergeCell ref="G144:I144"/>
    <mergeCell ref="K144:M144"/>
    <mergeCell ref="O144:Q144"/>
    <mergeCell ref="B132:Q132"/>
    <mergeCell ref="H129:H130"/>
    <mergeCell ref="I129:I130"/>
    <mergeCell ref="J129:J130"/>
    <mergeCell ref="K129:K130"/>
    <mergeCell ref="L129:L130"/>
    <mergeCell ref="M129:M130"/>
    <mergeCell ref="N126:N127"/>
    <mergeCell ref="O126:O127"/>
    <mergeCell ref="P126:P127"/>
    <mergeCell ref="Q126:Q127"/>
    <mergeCell ref="B129:B130"/>
    <mergeCell ref="C129:C130"/>
    <mergeCell ref="D129:D130"/>
    <mergeCell ref="E129:E130"/>
    <mergeCell ref="F129:F130"/>
    <mergeCell ref="G129:G130"/>
    <mergeCell ref="H126:H127"/>
    <mergeCell ref="I126:I127"/>
    <mergeCell ref="J126:J127"/>
    <mergeCell ref="K126:K127"/>
    <mergeCell ref="L126:L127"/>
    <mergeCell ref="M126:M127"/>
    <mergeCell ref="C125:E125"/>
    <mergeCell ref="G125:I125"/>
    <mergeCell ref="K125:M125"/>
    <mergeCell ref="O125:Q125"/>
    <mergeCell ref="B126:B127"/>
    <mergeCell ref="C126:C127"/>
    <mergeCell ref="D126:D127"/>
    <mergeCell ref="E126:E127"/>
    <mergeCell ref="F126:F127"/>
    <mergeCell ref="G126:G127"/>
    <mergeCell ref="N109:N110"/>
    <mergeCell ref="O109:O110"/>
    <mergeCell ref="P109:P110"/>
    <mergeCell ref="Q109:Q110"/>
    <mergeCell ref="B122:Q122"/>
    <mergeCell ref="C124:I124"/>
    <mergeCell ref="K124:Q124"/>
    <mergeCell ref="B119:Q119"/>
    <mergeCell ref="B120:Q120"/>
    <mergeCell ref="B121:Q121"/>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2:Q102"/>
    <mergeCell ref="B103:B104"/>
    <mergeCell ref="C103:E104"/>
    <mergeCell ref="F103:F104"/>
    <mergeCell ref="G103:I104"/>
    <mergeCell ref="J103:J104"/>
    <mergeCell ref="K103:M104"/>
    <mergeCell ref="N103:N104"/>
    <mergeCell ref="O103:Q103"/>
    <mergeCell ref="O104:Q104"/>
    <mergeCell ref="M98:M99"/>
    <mergeCell ref="N98:N99"/>
    <mergeCell ref="O98:O99"/>
    <mergeCell ref="P98:P99"/>
    <mergeCell ref="Q98:Q99"/>
    <mergeCell ref="B100:Q100"/>
    <mergeCell ref="G98:G99"/>
    <mergeCell ref="H98:H99"/>
    <mergeCell ref="I98:I99"/>
    <mergeCell ref="J98:J99"/>
    <mergeCell ref="K98:K99"/>
    <mergeCell ref="L98:L99"/>
    <mergeCell ref="K96:L97"/>
    <mergeCell ref="M96:M97"/>
    <mergeCell ref="N96:N97"/>
    <mergeCell ref="O96:P97"/>
    <mergeCell ref="Q96:Q97"/>
    <mergeCell ref="B98:B99"/>
    <mergeCell ref="C98:C99"/>
    <mergeCell ref="D98:D99"/>
    <mergeCell ref="E98:E99"/>
    <mergeCell ref="F98:F99"/>
    <mergeCell ref="O94:O95"/>
    <mergeCell ref="P94:P95"/>
    <mergeCell ref="Q94:Q95"/>
    <mergeCell ref="B96:B97"/>
    <mergeCell ref="C96:D97"/>
    <mergeCell ref="E96:E97"/>
    <mergeCell ref="F96:F97"/>
    <mergeCell ref="G96:H97"/>
    <mergeCell ref="I96:I97"/>
    <mergeCell ref="J96:J97"/>
    <mergeCell ref="I94:I95"/>
    <mergeCell ref="J94:J95"/>
    <mergeCell ref="K94:K95"/>
    <mergeCell ref="L94:L95"/>
    <mergeCell ref="M94:M95"/>
    <mergeCell ref="N94:N95"/>
    <mergeCell ref="N92:N93"/>
    <mergeCell ref="O92:Q92"/>
    <mergeCell ref="O93:Q93"/>
    <mergeCell ref="B94:B95"/>
    <mergeCell ref="C94:C95"/>
    <mergeCell ref="D94:D95"/>
    <mergeCell ref="E94:E95"/>
    <mergeCell ref="F94:F95"/>
    <mergeCell ref="G94:G95"/>
    <mergeCell ref="H94:H95"/>
    <mergeCell ref="H85:H86"/>
    <mergeCell ref="I85:I86"/>
    <mergeCell ref="B89:Q89"/>
    <mergeCell ref="C91:Q91"/>
    <mergeCell ref="B92:B93"/>
    <mergeCell ref="C92:E93"/>
    <mergeCell ref="F92:F93"/>
    <mergeCell ref="G92:I93"/>
    <mergeCell ref="J92:J93"/>
    <mergeCell ref="K92:M93"/>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H70:H71"/>
    <mergeCell ref="I70:I71"/>
    <mergeCell ref="B74:I74"/>
    <mergeCell ref="C76:E76"/>
    <mergeCell ref="G76:I76"/>
    <mergeCell ref="B77:B78"/>
    <mergeCell ref="C77:C78"/>
    <mergeCell ref="D77:D78"/>
    <mergeCell ref="E77:E78"/>
    <mergeCell ref="F77:F78"/>
    <mergeCell ref="B70:B71"/>
    <mergeCell ref="C70:C71"/>
    <mergeCell ref="D70:D71"/>
    <mergeCell ref="E70:E71"/>
    <mergeCell ref="F70:F71"/>
    <mergeCell ref="G70:G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N53:N54"/>
    <mergeCell ref="O53:O54"/>
    <mergeCell ref="P53:P54"/>
    <mergeCell ref="Q53:Q54"/>
    <mergeCell ref="B61:I61"/>
    <mergeCell ref="C63:E63"/>
    <mergeCell ref="G63:I63"/>
    <mergeCell ref="B58:Q58"/>
    <mergeCell ref="B59:Q59"/>
    <mergeCell ref="B60:Q60"/>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0:N31"/>
    <mergeCell ref="O30:O31"/>
    <mergeCell ref="P30:P31"/>
    <mergeCell ref="Q30:Q31"/>
    <mergeCell ref="B34:Q34"/>
    <mergeCell ref="C36:I36"/>
    <mergeCell ref="K36:Q36"/>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28</v>
      </c>
      <c r="B1" s="6" t="s">
        <v>30</v>
      </c>
      <c r="C1" s="6"/>
      <c r="D1" s="6" t="s">
        <v>1</v>
      </c>
      <c r="E1" s="6"/>
    </row>
    <row r="2" spans="1:5">
      <c r="A2" s="1" t="s">
        <v>29</v>
      </c>
      <c r="B2" s="1" t="s">
        <v>2</v>
      </c>
      <c r="C2" s="1" t="s">
        <v>31</v>
      </c>
      <c r="D2" s="1" t="s">
        <v>2</v>
      </c>
      <c r="E2" s="1" t="s">
        <v>31</v>
      </c>
    </row>
    <row r="3" spans="1:5">
      <c r="A3" s="3" t="s">
        <v>32</v>
      </c>
      <c r="B3" s="4" t="s">
        <v>7</v>
      </c>
      <c r="C3" s="4" t="s">
        <v>7</v>
      </c>
      <c r="D3" s="4" t="s">
        <v>7</v>
      </c>
      <c r="E3" s="4" t="s">
        <v>7</v>
      </c>
    </row>
    <row r="4" spans="1:5">
      <c r="A4" s="2" t="s">
        <v>33</v>
      </c>
      <c r="B4" s="7">
        <v>1893</v>
      </c>
      <c r="C4" s="7">
        <v>1752</v>
      </c>
      <c r="D4" s="7">
        <v>4572</v>
      </c>
      <c r="E4" s="7">
        <v>4358</v>
      </c>
    </row>
    <row r="5" spans="1:5" ht="30">
      <c r="A5" s="2" t="s">
        <v>34</v>
      </c>
      <c r="B5" s="4">
        <v>-852</v>
      </c>
      <c r="C5" s="4">
        <v>-850</v>
      </c>
      <c r="D5" s="8">
        <v>-2175</v>
      </c>
      <c r="E5" s="8">
        <v>-2153</v>
      </c>
    </row>
    <row r="6" spans="1:5" ht="30">
      <c r="A6" s="2" t="s">
        <v>35</v>
      </c>
      <c r="B6" s="4">
        <v>58</v>
      </c>
      <c r="C6" s="4">
        <v>-3</v>
      </c>
      <c r="D6" s="4">
        <v>29</v>
      </c>
      <c r="E6" s="4">
        <v>229</v>
      </c>
    </row>
    <row r="7" spans="1:5">
      <c r="A7" s="2" t="s">
        <v>36</v>
      </c>
      <c r="B7" s="4">
        <v>-189</v>
      </c>
      <c r="C7" s="4">
        <v>-201</v>
      </c>
      <c r="D7" s="4">
        <v>-685</v>
      </c>
      <c r="E7" s="4">
        <v>-636</v>
      </c>
    </row>
    <row r="8" spans="1:5">
      <c r="A8" s="2" t="s">
        <v>37</v>
      </c>
      <c r="B8" s="4">
        <v>-331</v>
      </c>
      <c r="C8" s="4">
        <v>-328</v>
      </c>
      <c r="D8" s="8">
        <v>-1012</v>
      </c>
      <c r="E8" s="4">
        <v>-992</v>
      </c>
    </row>
    <row r="9" spans="1:5" ht="30">
      <c r="A9" s="2" t="s">
        <v>38</v>
      </c>
      <c r="B9" s="4">
        <v>-175</v>
      </c>
      <c r="C9" s="4">
        <v>-174</v>
      </c>
      <c r="D9" s="4">
        <v>-502</v>
      </c>
      <c r="E9" s="4">
        <v>-484</v>
      </c>
    </row>
    <row r="10" spans="1:5">
      <c r="A10" s="2" t="s">
        <v>39</v>
      </c>
      <c r="B10" s="4">
        <v>-18</v>
      </c>
      <c r="C10" s="4">
        <v>-19</v>
      </c>
      <c r="D10" s="4">
        <v>-51</v>
      </c>
      <c r="E10" s="4">
        <v>-55</v>
      </c>
    </row>
    <row r="11" spans="1:5">
      <c r="A11" s="2" t="s">
        <v>40</v>
      </c>
      <c r="B11" s="4">
        <v>1</v>
      </c>
      <c r="C11" s="4">
        <v>2</v>
      </c>
      <c r="D11" s="4">
        <v>7</v>
      </c>
      <c r="E11" s="4">
        <v>12</v>
      </c>
    </row>
    <row r="12" spans="1:5">
      <c r="A12" s="2" t="s">
        <v>41</v>
      </c>
      <c r="B12" s="4">
        <v>-8</v>
      </c>
      <c r="C12" s="4">
        <v>-30</v>
      </c>
      <c r="D12" s="4">
        <v>-12</v>
      </c>
      <c r="E12" s="4">
        <v>-37</v>
      </c>
    </row>
    <row r="13" spans="1:5">
      <c r="A13" s="2" t="s">
        <v>42</v>
      </c>
      <c r="B13" s="4">
        <v>1</v>
      </c>
      <c r="C13" s="4">
        <v>10</v>
      </c>
      <c r="D13" s="4">
        <v>5</v>
      </c>
      <c r="E13" s="4">
        <v>36</v>
      </c>
    </row>
    <row r="14" spans="1:5" ht="30">
      <c r="A14" s="2" t="s">
        <v>43</v>
      </c>
      <c r="B14" s="4">
        <v>-340</v>
      </c>
      <c r="C14" s="4">
        <v>-772</v>
      </c>
      <c r="D14" s="8">
        <v>-1338</v>
      </c>
      <c r="E14" s="8">
        <v>-2268</v>
      </c>
    </row>
    <row r="15" spans="1:5">
      <c r="A15" s="2" t="s">
        <v>44</v>
      </c>
      <c r="B15" s="4">
        <v>40</v>
      </c>
      <c r="C15" s="4">
        <v>-613</v>
      </c>
      <c r="D15" s="8">
        <v>-1162</v>
      </c>
      <c r="E15" s="8">
        <v>-1990</v>
      </c>
    </row>
    <row r="16" spans="1:5">
      <c r="A16" s="2" t="s">
        <v>45</v>
      </c>
      <c r="B16" s="4">
        <v>17</v>
      </c>
      <c r="C16" s="4">
        <v>228</v>
      </c>
      <c r="D16" s="4">
        <v>476</v>
      </c>
      <c r="E16" s="4">
        <v>692</v>
      </c>
    </row>
    <row r="17" spans="1:5">
      <c r="A17" s="2" t="s">
        <v>46</v>
      </c>
      <c r="B17" s="7">
        <v>57</v>
      </c>
      <c r="C17" s="7">
        <v>-385</v>
      </c>
      <c r="D17" s="7">
        <v>-686</v>
      </c>
      <c r="E17" s="7">
        <v>-129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5"/>
  <sheetViews>
    <sheetView showGridLines="0" workbookViewId="0"/>
  </sheetViews>
  <sheetFormatPr defaultRowHeight="15"/>
  <cols>
    <col min="1" max="2" width="36.5703125" bestFit="1" customWidth="1"/>
    <col min="3" max="3" width="10.28515625" customWidth="1"/>
    <col min="4" max="4" width="36.5703125" customWidth="1"/>
    <col min="5" max="5" width="8.140625" customWidth="1"/>
    <col min="6" max="6" width="36.5703125" customWidth="1"/>
    <col min="7" max="7" width="10.28515625" customWidth="1"/>
    <col min="8" max="8" width="34" customWidth="1"/>
    <col min="9" max="9" width="8.140625" customWidth="1"/>
    <col min="10" max="10" width="36.5703125" customWidth="1"/>
    <col min="11" max="11" width="10.28515625" customWidth="1"/>
    <col min="12" max="12" width="34" customWidth="1"/>
    <col min="13" max="13" width="8.140625" customWidth="1"/>
    <col min="14" max="14" width="36.5703125" customWidth="1"/>
    <col min="15" max="15" width="10.28515625" customWidth="1"/>
    <col min="16" max="16" width="20.7109375" customWidth="1"/>
    <col min="17" max="17" width="8.140625" customWidth="1"/>
    <col min="18" max="18" width="36.5703125" customWidth="1"/>
    <col min="19" max="19" width="10.28515625" customWidth="1"/>
    <col min="20" max="20" width="36.5703125" customWidth="1"/>
    <col min="21" max="21" width="8.140625" customWidth="1"/>
    <col min="22" max="22" width="36.5703125" customWidth="1"/>
    <col min="23" max="23" width="10.28515625" customWidth="1"/>
    <col min="24" max="24" width="34" customWidth="1"/>
    <col min="25" max="25" width="8.140625" customWidth="1"/>
  </cols>
  <sheetData>
    <row r="1" spans="1:25" ht="15" customHeight="1">
      <c r="A1" s="6" t="s">
        <v>924</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925</v>
      </c>
      <c r="B3" s="56" t="s">
        <v>7</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2" t="s">
        <v>924</v>
      </c>
      <c r="B4" s="56" t="s">
        <v>7</v>
      </c>
      <c r="C4" s="56"/>
      <c r="D4" s="56"/>
      <c r="E4" s="56"/>
      <c r="F4" s="56"/>
      <c r="G4" s="56"/>
      <c r="H4" s="56"/>
      <c r="I4" s="56"/>
      <c r="J4" s="56"/>
      <c r="K4" s="56"/>
      <c r="L4" s="56"/>
      <c r="M4" s="56"/>
      <c r="N4" s="56"/>
      <c r="O4" s="56"/>
      <c r="P4" s="56"/>
      <c r="Q4" s="56"/>
      <c r="R4" s="56"/>
      <c r="S4" s="56"/>
      <c r="T4" s="56"/>
      <c r="U4" s="56"/>
      <c r="V4" s="56"/>
      <c r="W4" s="56"/>
      <c r="X4" s="56"/>
      <c r="Y4" s="56"/>
    </row>
    <row r="5" spans="1:25">
      <c r="A5" s="12"/>
      <c r="B5" s="57" t="s">
        <v>926</v>
      </c>
      <c r="C5" s="57"/>
      <c r="D5" s="57"/>
      <c r="E5" s="57"/>
      <c r="F5" s="57"/>
      <c r="G5" s="57"/>
      <c r="H5" s="57"/>
      <c r="I5" s="57"/>
      <c r="J5" s="57"/>
      <c r="K5" s="57"/>
      <c r="L5" s="57"/>
      <c r="M5" s="57"/>
      <c r="N5" s="57"/>
      <c r="O5" s="57"/>
      <c r="P5" s="57"/>
      <c r="Q5" s="57"/>
      <c r="R5" s="57"/>
      <c r="S5" s="57"/>
      <c r="T5" s="57"/>
      <c r="U5" s="57"/>
      <c r="V5" s="57"/>
      <c r="W5" s="57"/>
      <c r="X5" s="57"/>
      <c r="Y5" s="57"/>
    </row>
    <row r="6" spans="1:25">
      <c r="A6" s="12"/>
      <c r="B6" s="56"/>
      <c r="C6" s="56"/>
      <c r="D6" s="56"/>
      <c r="E6" s="56"/>
      <c r="F6" s="56"/>
      <c r="G6" s="56"/>
      <c r="H6" s="56"/>
      <c r="I6" s="56"/>
      <c r="J6" s="56"/>
      <c r="K6" s="56"/>
      <c r="L6" s="56"/>
      <c r="M6" s="56"/>
      <c r="N6" s="56"/>
      <c r="O6" s="56"/>
      <c r="P6" s="56"/>
      <c r="Q6" s="56"/>
      <c r="R6" s="56"/>
      <c r="S6" s="56"/>
      <c r="T6" s="56"/>
      <c r="U6" s="56"/>
      <c r="V6" s="56"/>
      <c r="W6" s="56"/>
      <c r="X6" s="56"/>
      <c r="Y6" s="56"/>
    </row>
    <row r="7" spans="1:25" ht="51" customHeight="1">
      <c r="A7" s="12"/>
      <c r="B7" s="58" t="s">
        <v>927</v>
      </c>
      <c r="C7" s="58"/>
      <c r="D7" s="58"/>
      <c r="E7" s="58"/>
      <c r="F7" s="58"/>
      <c r="G7" s="58"/>
      <c r="H7" s="58"/>
      <c r="I7" s="58"/>
      <c r="J7" s="58"/>
      <c r="K7" s="58"/>
      <c r="L7" s="58"/>
      <c r="M7" s="58"/>
      <c r="N7" s="58"/>
      <c r="O7" s="58"/>
      <c r="P7" s="58"/>
      <c r="Q7" s="58"/>
      <c r="R7" s="58"/>
      <c r="S7" s="58"/>
      <c r="T7" s="58"/>
      <c r="U7" s="58"/>
      <c r="V7" s="58"/>
      <c r="W7" s="58"/>
      <c r="X7" s="58"/>
      <c r="Y7" s="58"/>
    </row>
    <row r="8" spans="1:25">
      <c r="A8" s="12"/>
      <c r="B8" s="56"/>
      <c r="C8" s="56"/>
      <c r="D8" s="56"/>
      <c r="E8" s="56"/>
      <c r="F8" s="56"/>
      <c r="G8" s="56"/>
      <c r="H8" s="56"/>
      <c r="I8" s="56"/>
      <c r="J8" s="56"/>
      <c r="K8" s="56"/>
      <c r="L8" s="56"/>
      <c r="M8" s="56"/>
      <c r="N8" s="56"/>
      <c r="O8" s="56"/>
      <c r="P8" s="56"/>
      <c r="Q8" s="56"/>
      <c r="R8" s="56"/>
      <c r="S8" s="56"/>
      <c r="T8" s="56"/>
      <c r="U8" s="56"/>
      <c r="V8" s="56"/>
      <c r="W8" s="56"/>
      <c r="X8" s="56"/>
      <c r="Y8" s="56"/>
    </row>
    <row r="9" spans="1:25" ht="38.25" customHeight="1">
      <c r="A9" s="12"/>
      <c r="B9" s="58" t="s">
        <v>928</v>
      </c>
      <c r="C9" s="58"/>
      <c r="D9" s="58"/>
      <c r="E9" s="58"/>
      <c r="F9" s="58"/>
      <c r="G9" s="58"/>
      <c r="H9" s="58"/>
      <c r="I9" s="58"/>
      <c r="J9" s="58"/>
      <c r="K9" s="58"/>
      <c r="L9" s="58"/>
      <c r="M9" s="58"/>
      <c r="N9" s="58"/>
      <c r="O9" s="58"/>
      <c r="P9" s="58"/>
      <c r="Q9" s="58"/>
      <c r="R9" s="58"/>
      <c r="S9" s="58"/>
      <c r="T9" s="58"/>
      <c r="U9" s="58"/>
      <c r="V9" s="58"/>
      <c r="W9" s="58"/>
      <c r="X9" s="58"/>
      <c r="Y9" s="58"/>
    </row>
    <row r="10" spans="1:25">
      <c r="A10" s="12"/>
      <c r="B10" s="56"/>
      <c r="C10" s="56"/>
      <c r="D10" s="56"/>
      <c r="E10" s="56"/>
      <c r="F10" s="56"/>
      <c r="G10" s="56"/>
      <c r="H10" s="56"/>
      <c r="I10" s="56"/>
      <c r="J10" s="56"/>
      <c r="K10" s="56"/>
      <c r="L10" s="56"/>
      <c r="M10" s="56"/>
      <c r="N10" s="56"/>
      <c r="O10" s="56"/>
      <c r="P10" s="56"/>
      <c r="Q10" s="56"/>
      <c r="R10" s="56"/>
      <c r="S10" s="56"/>
      <c r="T10" s="56"/>
      <c r="U10" s="56"/>
      <c r="V10" s="56"/>
      <c r="W10" s="56"/>
      <c r="X10" s="56"/>
      <c r="Y10" s="56"/>
    </row>
    <row r="11" spans="1:25">
      <c r="A11" s="12"/>
      <c r="B11" s="58" t="s">
        <v>929</v>
      </c>
      <c r="C11" s="58"/>
      <c r="D11" s="58"/>
      <c r="E11" s="58"/>
      <c r="F11" s="58"/>
      <c r="G11" s="58"/>
      <c r="H11" s="58"/>
      <c r="I11" s="58"/>
      <c r="J11" s="58"/>
      <c r="K11" s="58"/>
      <c r="L11" s="58"/>
      <c r="M11" s="58"/>
      <c r="N11" s="58"/>
      <c r="O11" s="58"/>
      <c r="P11" s="58"/>
      <c r="Q11" s="58"/>
      <c r="R11" s="58"/>
      <c r="S11" s="58"/>
      <c r="T11" s="58"/>
      <c r="U11" s="58"/>
      <c r="V11" s="58"/>
      <c r="W11" s="58"/>
      <c r="X11" s="58"/>
      <c r="Y11" s="58"/>
    </row>
    <row r="12" spans="1:25">
      <c r="A12" s="12"/>
      <c r="B12" s="56"/>
      <c r="C12" s="56"/>
      <c r="D12" s="56"/>
      <c r="E12" s="56"/>
      <c r="F12" s="56"/>
      <c r="G12" s="56"/>
      <c r="H12" s="56"/>
      <c r="I12" s="56"/>
      <c r="J12" s="56"/>
      <c r="K12" s="56"/>
      <c r="L12" s="56"/>
      <c r="M12" s="56"/>
      <c r="N12" s="56"/>
      <c r="O12" s="56"/>
      <c r="P12" s="56"/>
      <c r="Q12" s="56"/>
      <c r="R12" s="56"/>
      <c r="S12" s="56"/>
      <c r="T12" s="56"/>
      <c r="U12" s="56"/>
      <c r="V12" s="56"/>
      <c r="W12" s="56"/>
      <c r="X12" s="56"/>
      <c r="Y12" s="56"/>
    </row>
    <row r="13" spans="1:25">
      <c r="A13" s="12"/>
      <c r="B13" s="155" t="s">
        <v>930</v>
      </c>
      <c r="C13" s="155"/>
      <c r="D13" s="155"/>
      <c r="E13" s="155"/>
      <c r="F13" s="155"/>
      <c r="G13" s="155"/>
      <c r="H13" s="155"/>
      <c r="I13" s="155"/>
      <c r="J13" s="155"/>
      <c r="K13" s="155"/>
      <c r="L13" s="155"/>
      <c r="M13" s="155"/>
      <c r="N13" s="155"/>
      <c r="O13" s="155"/>
      <c r="P13" s="155"/>
      <c r="Q13" s="155"/>
      <c r="R13" s="155"/>
      <c r="S13" s="155"/>
      <c r="T13" s="155"/>
      <c r="U13" s="155"/>
      <c r="V13" s="155"/>
      <c r="W13" s="155"/>
      <c r="X13" s="155"/>
      <c r="Y13" s="155"/>
    </row>
    <row r="14" spans="1:25">
      <c r="A14" s="12"/>
      <c r="B14" s="155" t="s">
        <v>931</v>
      </c>
      <c r="C14" s="155"/>
      <c r="D14" s="155"/>
      <c r="E14" s="155"/>
      <c r="F14" s="155"/>
      <c r="G14" s="155"/>
      <c r="H14" s="155"/>
      <c r="I14" s="155"/>
      <c r="J14" s="155"/>
      <c r="K14" s="155"/>
      <c r="L14" s="155"/>
      <c r="M14" s="155"/>
      <c r="N14" s="155"/>
      <c r="O14" s="155"/>
      <c r="P14" s="155"/>
      <c r="Q14" s="155"/>
      <c r="R14" s="155"/>
      <c r="S14" s="155"/>
      <c r="T14" s="155"/>
      <c r="U14" s="155"/>
      <c r="V14" s="155"/>
      <c r="W14" s="155"/>
      <c r="X14" s="155"/>
      <c r="Y14" s="155"/>
    </row>
    <row r="15" spans="1:25">
      <c r="A15" s="12"/>
      <c r="B15" s="155" t="s">
        <v>932</v>
      </c>
      <c r="C15" s="155"/>
      <c r="D15" s="155"/>
      <c r="E15" s="155"/>
      <c r="F15" s="155"/>
      <c r="G15" s="155"/>
      <c r="H15" s="155"/>
      <c r="I15" s="155"/>
      <c r="J15" s="155"/>
      <c r="K15" s="155"/>
      <c r="L15" s="155"/>
      <c r="M15" s="155"/>
      <c r="N15" s="155"/>
      <c r="O15" s="155"/>
      <c r="P15" s="155"/>
      <c r="Q15" s="155"/>
      <c r="R15" s="155"/>
      <c r="S15" s="155"/>
      <c r="T15" s="155"/>
      <c r="U15" s="155"/>
      <c r="V15" s="155"/>
      <c r="W15" s="155"/>
      <c r="X15" s="155"/>
      <c r="Y15" s="155"/>
    </row>
    <row r="16" spans="1:25">
      <c r="A16" s="12"/>
      <c r="B16" s="155" t="s">
        <v>933</v>
      </c>
      <c r="C16" s="155"/>
      <c r="D16" s="155"/>
      <c r="E16" s="155"/>
      <c r="F16" s="155"/>
      <c r="G16" s="155"/>
      <c r="H16" s="155"/>
      <c r="I16" s="155"/>
      <c r="J16" s="155"/>
      <c r="K16" s="155"/>
      <c r="L16" s="155"/>
      <c r="M16" s="155"/>
      <c r="N16" s="155"/>
      <c r="O16" s="155"/>
      <c r="P16" s="155"/>
      <c r="Q16" s="155"/>
      <c r="R16" s="155"/>
      <c r="S16" s="155"/>
      <c r="T16" s="155"/>
      <c r="U16" s="155"/>
      <c r="V16" s="155"/>
      <c r="W16" s="155"/>
      <c r="X16" s="155"/>
      <c r="Y16" s="155"/>
    </row>
    <row r="17" spans="1:25">
      <c r="A17" s="12"/>
      <c r="B17" s="141"/>
      <c r="C17" s="141"/>
      <c r="D17" s="141"/>
      <c r="E17" s="141"/>
      <c r="F17" s="141"/>
      <c r="G17" s="141"/>
      <c r="H17" s="141"/>
      <c r="I17" s="141"/>
      <c r="J17" s="141"/>
      <c r="K17" s="141"/>
      <c r="L17" s="141"/>
      <c r="M17" s="141"/>
      <c r="N17" s="141"/>
      <c r="O17" s="141"/>
      <c r="P17" s="141"/>
      <c r="Q17" s="141"/>
      <c r="R17" s="141"/>
      <c r="S17" s="141"/>
      <c r="T17" s="141"/>
      <c r="U17" s="141"/>
      <c r="V17" s="141"/>
      <c r="W17" s="141"/>
      <c r="X17" s="141"/>
      <c r="Y17" s="141"/>
    </row>
    <row r="18" spans="1:25">
      <c r="A18" s="12"/>
      <c r="B18" s="26"/>
      <c r="C18" s="26"/>
      <c r="D18" s="26"/>
      <c r="E18" s="26"/>
      <c r="F18" s="26"/>
      <c r="G18" s="26"/>
      <c r="H18" s="26"/>
      <c r="I18" s="26"/>
      <c r="J18" s="26"/>
      <c r="K18" s="26"/>
      <c r="L18" s="26"/>
      <c r="M18" s="26"/>
      <c r="N18" s="26"/>
      <c r="O18" s="26"/>
      <c r="P18" s="26"/>
      <c r="Q18" s="26"/>
      <c r="R18" s="26"/>
      <c r="S18" s="26"/>
      <c r="T18" s="26"/>
      <c r="U18" s="26"/>
      <c r="V18" s="26"/>
      <c r="W18" s="26"/>
      <c r="X18" s="26"/>
      <c r="Y18" s="26"/>
    </row>
    <row r="19" spans="1:25">
      <c r="A19" s="12"/>
      <c r="B19" s="13"/>
      <c r="C19" s="13"/>
      <c r="D19" s="13"/>
      <c r="E19" s="13"/>
      <c r="F19" s="13"/>
      <c r="G19" s="13"/>
      <c r="H19" s="13"/>
      <c r="I19" s="13"/>
      <c r="J19" s="13"/>
      <c r="K19" s="13"/>
      <c r="L19" s="13"/>
      <c r="M19" s="13"/>
      <c r="N19" s="13"/>
      <c r="O19" s="13"/>
      <c r="P19" s="13"/>
      <c r="Q19" s="13"/>
      <c r="R19" s="13"/>
      <c r="S19" s="13"/>
      <c r="T19" s="13"/>
      <c r="U19" s="13"/>
      <c r="V19" s="13"/>
      <c r="W19" s="13"/>
      <c r="X19" s="13"/>
      <c r="Y19" s="13"/>
    </row>
    <row r="20" spans="1:25">
      <c r="A20" s="12"/>
      <c r="B20" s="30"/>
      <c r="C20" s="152" t="s">
        <v>934</v>
      </c>
      <c r="D20" s="152"/>
      <c r="E20" s="152"/>
      <c r="F20" s="30"/>
      <c r="G20" s="152" t="s">
        <v>936</v>
      </c>
      <c r="H20" s="152"/>
      <c r="I20" s="152"/>
      <c r="J20" s="30"/>
      <c r="K20" s="152" t="s">
        <v>336</v>
      </c>
      <c r="L20" s="152"/>
      <c r="M20" s="152"/>
      <c r="N20" s="30"/>
      <c r="O20" s="152" t="s">
        <v>938</v>
      </c>
      <c r="P20" s="152"/>
      <c r="Q20" s="152"/>
      <c r="R20" s="30"/>
      <c r="S20" s="152" t="s">
        <v>940</v>
      </c>
      <c r="T20" s="152"/>
      <c r="U20" s="152"/>
      <c r="V20" s="30"/>
      <c r="W20" s="152" t="s">
        <v>941</v>
      </c>
      <c r="X20" s="152"/>
      <c r="Y20" s="152"/>
    </row>
    <row r="21" spans="1:25" ht="15.75" thickBot="1">
      <c r="A21" s="12"/>
      <c r="B21" s="30"/>
      <c r="C21" s="153" t="s">
        <v>935</v>
      </c>
      <c r="D21" s="153"/>
      <c r="E21" s="153"/>
      <c r="F21" s="30"/>
      <c r="G21" s="153"/>
      <c r="H21" s="153"/>
      <c r="I21" s="153"/>
      <c r="J21" s="30"/>
      <c r="K21" s="153" t="s">
        <v>937</v>
      </c>
      <c r="L21" s="153"/>
      <c r="M21" s="153"/>
      <c r="N21" s="30"/>
      <c r="O21" s="153" t="s">
        <v>939</v>
      </c>
      <c r="P21" s="153"/>
      <c r="Q21" s="153"/>
      <c r="R21" s="30"/>
      <c r="S21" s="153"/>
      <c r="T21" s="153"/>
      <c r="U21" s="153"/>
      <c r="V21" s="30"/>
      <c r="W21" s="153"/>
      <c r="X21" s="153"/>
      <c r="Y21" s="153"/>
    </row>
    <row r="22" spans="1:25">
      <c r="A22" s="12"/>
      <c r="B22" s="33" t="s">
        <v>33</v>
      </c>
      <c r="C22" s="34" t="s">
        <v>176</v>
      </c>
      <c r="D22" s="36" t="s">
        <v>241</v>
      </c>
      <c r="E22" s="38"/>
      <c r="F22" s="40"/>
      <c r="G22" s="34" t="s">
        <v>176</v>
      </c>
      <c r="H22" s="36" t="s">
        <v>241</v>
      </c>
      <c r="I22" s="38"/>
      <c r="J22" s="40"/>
      <c r="K22" s="34" t="s">
        <v>176</v>
      </c>
      <c r="L22" s="62">
        <v>1893</v>
      </c>
      <c r="M22" s="38"/>
      <c r="N22" s="40"/>
      <c r="O22" s="34" t="s">
        <v>176</v>
      </c>
      <c r="P22" s="36">
        <v>27</v>
      </c>
      <c r="Q22" s="38"/>
      <c r="R22" s="40"/>
      <c r="S22" s="34" t="s">
        <v>176</v>
      </c>
      <c r="T22" s="36" t="s">
        <v>942</v>
      </c>
      <c r="U22" s="34" t="s">
        <v>190</v>
      </c>
      <c r="V22" s="40"/>
      <c r="W22" s="34" t="s">
        <v>176</v>
      </c>
      <c r="X22" s="62">
        <v>1893</v>
      </c>
      <c r="Y22" s="38"/>
    </row>
    <row r="23" spans="1:25">
      <c r="A23" s="12"/>
      <c r="B23" s="33"/>
      <c r="C23" s="35"/>
      <c r="D23" s="37"/>
      <c r="E23" s="39"/>
      <c r="F23" s="40"/>
      <c r="G23" s="35"/>
      <c r="H23" s="37"/>
      <c r="I23" s="39"/>
      <c r="J23" s="40"/>
      <c r="K23" s="35"/>
      <c r="L23" s="90"/>
      <c r="M23" s="39"/>
      <c r="N23" s="40"/>
      <c r="O23" s="35"/>
      <c r="P23" s="37"/>
      <c r="Q23" s="39"/>
      <c r="R23" s="40"/>
      <c r="S23" s="35"/>
      <c r="T23" s="37"/>
      <c r="U23" s="35"/>
      <c r="V23" s="40"/>
      <c r="W23" s="41"/>
      <c r="X23" s="61"/>
      <c r="Y23" s="40"/>
    </row>
    <row r="24" spans="1:25">
      <c r="A24" s="12"/>
      <c r="B24" s="42" t="s">
        <v>34</v>
      </c>
      <c r="C24" s="43" t="s">
        <v>241</v>
      </c>
      <c r="D24" s="43"/>
      <c r="E24" s="30"/>
      <c r="F24" s="30"/>
      <c r="G24" s="43" t="s">
        <v>241</v>
      </c>
      <c r="H24" s="43"/>
      <c r="I24" s="30"/>
      <c r="J24" s="30"/>
      <c r="K24" s="43" t="s">
        <v>943</v>
      </c>
      <c r="L24" s="43"/>
      <c r="M24" s="44" t="s">
        <v>190</v>
      </c>
      <c r="N24" s="30"/>
      <c r="O24" s="43" t="s">
        <v>241</v>
      </c>
      <c r="P24" s="43"/>
      <c r="Q24" s="30"/>
      <c r="R24" s="30"/>
      <c r="S24" s="43" t="s">
        <v>241</v>
      </c>
      <c r="T24" s="43"/>
      <c r="U24" s="30"/>
      <c r="V24" s="30"/>
      <c r="W24" s="43" t="s">
        <v>943</v>
      </c>
      <c r="X24" s="43"/>
      <c r="Y24" s="44" t="s">
        <v>190</v>
      </c>
    </row>
    <row r="25" spans="1:25">
      <c r="A25" s="12"/>
      <c r="B25" s="42"/>
      <c r="C25" s="43"/>
      <c r="D25" s="43"/>
      <c r="E25" s="30"/>
      <c r="F25" s="30"/>
      <c r="G25" s="43"/>
      <c r="H25" s="43"/>
      <c r="I25" s="30"/>
      <c r="J25" s="30"/>
      <c r="K25" s="43"/>
      <c r="L25" s="43"/>
      <c r="M25" s="44"/>
      <c r="N25" s="30"/>
      <c r="O25" s="43"/>
      <c r="P25" s="43"/>
      <c r="Q25" s="30"/>
      <c r="R25" s="30"/>
      <c r="S25" s="43"/>
      <c r="T25" s="43"/>
      <c r="U25" s="30"/>
      <c r="V25" s="30"/>
      <c r="W25" s="43"/>
      <c r="X25" s="43"/>
      <c r="Y25" s="44"/>
    </row>
    <row r="26" spans="1:25">
      <c r="A26" s="12"/>
      <c r="B26" s="33" t="s">
        <v>944</v>
      </c>
      <c r="C26" s="45" t="s">
        <v>241</v>
      </c>
      <c r="D26" s="45"/>
      <c r="E26" s="40"/>
      <c r="F26" s="40"/>
      <c r="G26" s="45">
        <v>20</v>
      </c>
      <c r="H26" s="45"/>
      <c r="I26" s="40"/>
      <c r="J26" s="40"/>
      <c r="K26" s="45">
        <v>38</v>
      </c>
      <c r="L26" s="45"/>
      <c r="M26" s="40"/>
      <c r="N26" s="40"/>
      <c r="O26" s="45" t="s">
        <v>241</v>
      </c>
      <c r="P26" s="45"/>
      <c r="Q26" s="40"/>
      <c r="R26" s="40"/>
      <c r="S26" s="45" t="s">
        <v>241</v>
      </c>
      <c r="T26" s="45"/>
      <c r="U26" s="40"/>
      <c r="V26" s="40"/>
      <c r="W26" s="45">
        <v>58</v>
      </c>
      <c r="X26" s="45"/>
      <c r="Y26" s="40"/>
    </row>
    <row r="27" spans="1:25">
      <c r="A27" s="12"/>
      <c r="B27" s="33"/>
      <c r="C27" s="45"/>
      <c r="D27" s="45"/>
      <c r="E27" s="40"/>
      <c r="F27" s="40"/>
      <c r="G27" s="45"/>
      <c r="H27" s="45"/>
      <c r="I27" s="40"/>
      <c r="J27" s="40"/>
      <c r="K27" s="45"/>
      <c r="L27" s="45"/>
      <c r="M27" s="40"/>
      <c r="N27" s="40"/>
      <c r="O27" s="45"/>
      <c r="P27" s="45"/>
      <c r="Q27" s="40"/>
      <c r="R27" s="40"/>
      <c r="S27" s="45"/>
      <c r="T27" s="45"/>
      <c r="U27" s="40"/>
      <c r="V27" s="40"/>
      <c r="W27" s="45"/>
      <c r="X27" s="45"/>
      <c r="Y27" s="40"/>
    </row>
    <row r="28" spans="1:25">
      <c r="A28" s="12"/>
      <c r="B28" s="42" t="s">
        <v>36</v>
      </c>
      <c r="C28" s="43" t="s">
        <v>241</v>
      </c>
      <c r="D28" s="43"/>
      <c r="E28" s="30"/>
      <c r="F28" s="30"/>
      <c r="G28" s="43" t="s">
        <v>241</v>
      </c>
      <c r="H28" s="43"/>
      <c r="I28" s="30"/>
      <c r="J28" s="30"/>
      <c r="K28" s="43" t="s">
        <v>945</v>
      </c>
      <c r="L28" s="43"/>
      <c r="M28" s="44" t="s">
        <v>190</v>
      </c>
      <c r="N28" s="30"/>
      <c r="O28" s="43" t="s">
        <v>241</v>
      </c>
      <c r="P28" s="43"/>
      <c r="Q28" s="30"/>
      <c r="R28" s="30"/>
      <c r="S28" s="43">
        <v>3</v>
      </c>
      <c r="T28" s="43"/>
      <c r="U28" s="30"/>
      <c r="V28" s="30"/>
      <c r="W28" s="43" t="s">
        <v>946</v>
      </c>
      <c r="X28" s="43"/>
      <c r="Y28" s="44" t="s">
        <v>190</v>
      </c>
    </row>
    <row r="29" spans="1:25">
      <c r="A29" s="12"/>
      <c r="B29" s="42"/>
      <c r="C29" s="43"/>
      <c r="D29" s="43"/>
      <c r="E29" s="30"/>
      <c r="F29" s="30"/>
      <c r="G29" s="43"/>
      <c r="H29" s="43"/>
      <c r="I29" s="30"/>
      <c r="J29" s="30"/>
      <c r="K29" s="43"/>
      <c r="L29" s="43"/>
      <c r="M29" s="44"/>
      <c r="N29" s="30"/>
      <c r="O29" s="43"/>
      <c r="P29" s="43"/>
      <c r="Q29" s="30"/>
      <c r="R29" s="30"/>
      <c r="S29" s="43"/>
      <c r="T29" s="43"/>
      <c r="U29" s="30"/>
      <c r="V29" s="30"/>
      <c r="W29" s="43"/>
      <c r="X29" s="43"/>
      <c r="Y29" s="44"/>
    </row>
    <row r="30" spans="1:25">
      <c r="A30" s="12"/>
      <c r="B30" s="33" t="s">
        <v>37</v>
      </c>
      <c r="C30" s="45" t="s">
        <v>241</v>
      </c>
      <c r="D30" s="45"/>
      <c r="E30" s="40"/>
      <c r="F30" s="40"/>
      <c r="G30" s="45" t="s">
        <v>241</v>
      </c>
      <c r="H30" s="45"/>
      <c r="I30" s="40"/>
      <c r="J30" s="40"/>
      <c r="K30" s="45" t="s">
        <v>947</v>
      </c>
      <c r="L30" s="45"/>
      <c r="M30" s="41" t="s">
        <v>190</v>
      </c>
      <c r="N30" s="40"/>
      <c r="O30" s="45">
        <v>1</v>
      </c>
      <c r="P30" s="45"/>
      <c r="Q30" s="40"/>
      <c r="R30" s="40"/>
      <c r="S30" s="45" t="s">
        <v>241</v>
      </c>
      <c r="T30" s="45"/>
      <c r="U30" s="40"/>
      <c r="V30" s="40"/>
      <c r="W30" s="45" t="s">
        <v>948</v>
      </c>
      <c r="X30" s="45"/>
      <c r="Y30" s="41" t="s">
        <v>190</v>
      </c>
    </row>
    <row r="31" spans="1:25">
      <c r="A31" s="12"/>
      <c r="B31" s="33"/>
      <c r="C31" s="45"/>
      <c r="D31" s="45"/>
      <c r="E31" s="40"/>
      <c r="F31" s="40"/>
      <c r="G31" s="45"/>
      <c r="H31" s="45"/>
      <c r="I31" s="40"/>
      <c r="J31" s="40"/>
      <c r="K31" s="45"/>
      <c r="L31" s="45"/>
      <c r="M31" s="41"/>
      <c r="N31" s="40"/>
      <c r="O31" s="45"/>
      <c r="P31" s="45"/>
      <c r="Q31" s="40"/>
      <c r="R31" s="40"/>
      <c r="S31" s="45"/>
      <c r="T31" s="45"/>
      <c r="U31" s="40"/>
      <c r="V31" s="40"/>
      <c r="W31" s="45"/>
      <c r="X31" s="45"/>
      <c r="Y31" s="41"/>
    </row>
    <row r="32" spans="1:25">
      <c r="A32" s="12"/>
      <c r="B32" s="42" t="s">
        <v>38</v>
      </c>
      <c r="C32" s="43" t="s">
        <v>241</v>
      </c>
      <c r="D32" s="43"/>
      <c r="E32" s="30"/>
      <c r="F32" s="30"/>
      <c r="G32" s="43" t="s">
        <v>606</v>
      </c>
      <c r="H32" s="43"/>
      <c r="I32" s="44" t="s">
        <v>190</v>
      </c>
      <c r="J32" s="30"/>
      <c r="K32" s="43" t="s">
        <v>949</v>
      </c>
      <c r="L32" s="43"/>
      <c r="M32" s="44" t="s">
        <v>190</v>
      </c>
      <c r="N32" s="30"/>
      <c r="O32" s="43" t="s">
        <v>597</v>
      </c>
      <c r="P32" s="43"/>
      <c r="Q32" s="44" t="s">
        <v>190</v>
      </c>
      <c r="R32" s="30"/>
      <c r="S32" s="43">
        <v>23</v>
      </c>
      <c r="T32" s="43"/>
      <c r="U32" s="30"/>
      <c r="V32" s="30"/>
      <c r="W32" s="43" t="s">
        <v>950</v>
      </c>
      <c r="X32" s="43"/>
      <c r="Y32" s="44" t="s">
        <v>190</v>
      </c>
    </row>
    <row r="33" spans="1:25">
      <c r="A33" s="12"/>
      <c r="B33" s="42"/>
      <c r="C33" s="43"/>
      <c r="D33" s="43"/>
      <c r="E33" s="30"/>
      <c r="F33" s="30"/>
      <c r="G33" s="43"/>
      <c r="H33" s="43"/>
      <c r="I33" s="44"/>
      <c r="J33" s="30"/>
      <c r="K33" s="43"/>
      <c r="L33" s="43"/>
      <c r="M33" s="44"/>
      <c r="N33" s="30"/>
      <c r="O33" s="43"/>
      <c r="P33" s="43"/>
      <c r="Q33" s="44"/>
      <c r="R33" s="30"/>
      <c r="S33" s="43"/>
      <c r="T33" s="43"/>
      <c r="U33" s="30"/>
      <c r="V33" s="30"/>
      <c r="W33" s="43"/>
      <c r="X33" s="43"/>
      <c r="Y33" s="44"/>
    </row>
    <row r="34" spans="1:25">
      <c r="A34" s="12"/>
      <c r="B34" s="33" t="s">
        <v>39</v>
      </c>
      <c r="C34" s="45" t="s">
        <v>241</v>
      </c>
      <c r="D34" s="45"/>
      <c r="E34" s="40"/>
      <c r="F34" s="40"/>
      <c r="G34" s="45" t="s">
        <v>241</v>
      </c>
      <c r="H34" s="45"/>
      <c r="I34" s="40"/>
      <c r="J34" s="40"/>
      <c r="K34" s="45" t="s">
        <v>725</v>
      </c>
      <c r="L34" s="45"/>
      <c r="M34" s="41" t="s">
        <v>190</v>
      </c>
      <c r="N34" s="40"/>
      <c r="O34" s="45" t="s">
        <v>241</v>
      </c>
      <c r="P34" s="45"/>
      <c r="Q34" s="40"/>
      <c r="R34" s="40"/>
      <c r="S34" s="45" t="s">
        <v>241</v>
      </c>
      <c r="T34" s="45"/>
      <c r="U34" s="40"/>
      <c r="V34" s="40"/>
      <c r="W34" s="45" t="s">
        <v>725</v>
      </c>
      <c r="X34" s="45"/>
      <c r="Y34" s="41" t="s">
        <v>190</v>
      </c>
    </row>
    <row r="35" spans="1:25">
      <c r="A35" s="12"/>
      <c r="B35" s="33"/>
      <c r="C35" s="45"/>
      <c r="D35" s="45"/>
      <c r="E35" s="40"/>
      <c r="F35" s="40"/>
      <c r="G35" s="45"/>
      <c r="H35" s="45"/>
      <c r="I35" s="40"/>
      <c r="J35" s="40"/>
      <c r="K35" s="45"/>
      <c r="L35" s="45"/>
      <c r="M35" s="41"/>
      <c r="N35" s="40"/>
      <c r="O35" s="45"/>
      <c r="P35" s="45"/>
      <c r="Q35" s="40"/>
      <c r="R35" s="40"/>
      <c r="S35" s="45"/>
      <c r="T35" s="45"/>
      <c r="U35" s="40"/>
      <c r="V35" s="40"/>
      <c r="W35" s="45"/>
      <c r="X35" s="45"/>
      <c r="Y35" s="41"/>
    </row>
    <row r="36" spans="1:25">
      <c r="A36" s="12"/>
      <c r="B36" s="42" t="s">
        <v>951</v>
      </c>
      <c r="C36" s="43" t="s">
        <v>241</v>
      </c>
      <c r="D36" s="43"/>
      <c r="E36" s="30"/>
      <c r="F36" s="30"/>
      <c r="G36" s="43" t="s">
        <v>241</v>
      </c>
      <c r="H36" s="43"/>
      <c r="I36" s="30"/>
      <c r="J36" s="30"/>
      <c r="K36" s="43">
        <v>1</v>
      </c>
      <c r="L36" s="43"/>
      <c r="M36" s="30"/>
      <c r="N36" s="30"/>
      <c r="O36" s="43" t="s">
        <v>241</v>
      </c>
      <c r="P36" s="43"/>
      <c r="Q36" s="30"/>
      <c r="R36" s="30"/>
      <c r="S36" s="43" t="s">
        <v>241</v>
      </c>
      <c r="T36" s="43"/>
      <c r="U36" s="30"/>
      <c r="V36" s="30"/>
      <c r="W36" s="43">
        <v>1</v>
      </c>
      <c r="X36" s="43"/>
      <c r="Y36" s="30"/>
    </row>
    <row r="37" spans="1:25">
      <c r="A37" s="12"/>
      <c r="B37" s="42"/>
      <c r="C37" s="43"/>
      <c r="D37" s="43"/>
      <c r="E37" s="30"/>
      <c r="F37" s="30"/>
      <c r="G37" s="43"/>
      <c r="H37" s="43"/>
      <c r="I37" s="30"/>
      <c r="J37" s="30"/>
      <c r="K37" s="43"/>
      <c r="L37" s="43"/>
      <c r="M37" s="30"/>
      <c r="N37" s="30"/>
      <c r="O37" s="43"/>
      <c r="P37" s="43"/>
      <c r="Q37" s="30"/>
      <c r="R37" s="30"/>
      <c r="S37" s="43"/>
      <c r="T37" s="43"/>
      <c r="U37" s="30"/>
      <c r="V37" s="30"/>
      <c r="W37" s="43"/>
      <c r="X37" s="43"/>
      <c r="Y37" s="30"/>
    </row>
    <row r="38" spans="1:25">
      <c r="A38" s="12"/>
      <c r="B38" s="33" t="s">
        <v>952</v>
      </c>
      <c r="C38" s="45" t="s">
        <v>241</v>
      </c>
      <c r="D38" s="45"/>
      <c r="E38" s="40"/>
      <c r="F38" s="40"/>
      <c r="G38" s="45" t="s">
        <v>241</v>
      </c>
      <c r="H38" s="45"/>
      <c r="I38" s="40"/>
      <c r="J38" s="40"/>
      <c r="K38" s="45" t="s">
        <v>706</v>
      </c>
      <c r="L38" s="45"/>
      <c r="M38" s="41" t="s">
        <v>190</v>
      </c>
      <c r="N38" s="40"/>
      <c r="O38" s="45" t="s">
        <v>241</v>
      </c>
      <c r="P38" s="45"/>
      <c r="Q38" s="40"/>
      <c r="R38" s="40"/>
      <c r="S38" s="45" t="s">
        <v>241</v>
      </c>
      <c r="T38" s="45"/>
      <c r="U38" s="40"/>
      <c r="V38" s="40"/>
      <c r="W38" s="45" t="s">
        <v>706</v>
      </c>
      <c r="X38" s="45"/>
      <c r="Y38" s="41" t="s">
        <v>190</v>
      </c>
    </row>
    <row r="39" spans="1:25">
      <c r="A39" s="12"/>
      <c r="B39" s="33"/>
      <c r="C39" s="45"/>
      <c r="D39" s="45"/>
      <c r="E39" s="40"/>
      <c r="F39" s="40"/>
      <c r="G39" s="45"/>
      <c r="H39" s="45"/>
      <c r="I39" s="40"/>
      <c r="J39" s="40"/>
      <c r="K39" s="45"/>
      <c r="L39" s="45"/>
      <c r="M39" s="41"/>
      <c r="N39" s="40"/>
      <c r="O39" s="45"/>
      <c r="P39" s="45"/>
      <c r="Q39" s="40"/>
      <c r="R39" s="40"/>
      <c r="S39" s="45"/>
      <c r="T39" s="45"/>
      <c r="U39" s="40"/>
      <c r="V39" s="40"/>
      <c r="W39" s="45"/>
      <c r="X39" s="45"/>
      <c r="Y39" s="41"/>
    </row>
    <row r="40" spans="1:25">
      <c r="A40" s="12"/>
      <c r="B40" s="42" t="s">
        <v>42</v>
      </c>
      <c r="C40" s="43" t="s">
        <v>241</v>
      </c>
      <c r="D40" s="43"/>
      <c r="E40" s="30"/>
      <c r="F40" s="30"/>
      <c r="G40" s="43">
        <v>62</v>
      </c>
      <c r="H40" s="43"/>
      <c r="I40" s="30"/>
      <c r="J40" s="30"/>
      <c r="K40" s="43">
        <v>206</v>
      </c>
      <c r="L40" s="43"/>
      <c r="M40" s="30"/>
      <c r="N40" s="30"/>
      <c r="O40" s="43" t="s">
        <v>241</v>
      </c>
      <c r="P40" s="43"/>
      <c r="Q40" s="30"/>
      <c r="R40" s="30"/>
      <c r="S40" s="43" t="s">
        <v>953</v>
      </c>
      <c r="T40" s="43"/>
      <c r="U40" s="44" t="s">
        <v>190</v>
      </c>
      <c r="V40" s="30"/>
      <c r="W40" s="43">
        <v>1</v>
      </c>
      <c r="X40" s="43"/>
      <c r="Y40" s="30"/>
    </row>
    <row r="41" spans="1:25">
      <c r="A41" s="12"/>
      <c r="B41" s="42"/>
      <c r="C41" s="43"/>
      <c r="D41" s="43"/>
      <c r="E41" s="30"/>
      <c r="F41" s="30"/>
      <c r="G41" s="43"/>
      <c r="H41" s="43"/>
      <c r="I41" s="30"/>
      <c r="J41" s="30"/>
      <c r="K41" s="43"/>
      <c r="L41" s="43"/>
      <c r="M41" s="30"/>
      <c r="N41" s="30"/>
      <c r="O41" s="43"/>
      <c r="P41" s="43"/>
      <c r="Q41" s="30"/>
      <c r="R41" s="30"/>
      <c r="S41" s="43"/>
      <c r="T41" s="43"/>
      <c r="U41" s="44"/>
      <c r="V41" s="30"/>
      <c r="W41" s="43"/>
      <c r="X41" s="43"/>
      <c r="Y41" s="30"/>
    </row>
    <row r="42" spans="1:25">
      <c r="A42" s="12"/>
      <c r="B42" s="33" t="s">
        <v>954</v>
      </c>
      <c r="C42" s="45" t="s">
        <v>244</v>
      </c>
      <c r="D42" s="45"/>
      <c r="E42" s="41" t="s">
        <v>190</v>
      </c>
      <c r="F42" s="40"/>
      <c r="G42" s="45" t="s">
        <v>955</v>
      </c>
      <c r="H42" s="45"/>
      <c r="I42" s="41" t="s">
        <v>190</v>
      </c>
      <c r="J42" s="40"/>
      <c r="K42" s="45" t="s">
        <v>956</v>
      </c>
      <c r="L42" s="45"/>
      <c r="M42" s="41" t="s">
        <v>190</v>
      </c>
      <c r="N42" s="40"/>
      <c r="O42" s="45" t="s">
        <v>244</v>
      </c>
      <c r="P42" s="45"/>
      <c r="Q42" s="41" t="s">
        <v>190</v>
      </c>
      <c r="R42" s="40"/>
      <c r="S42" s="45">
        <v>828</v>
      </c>
      <c r="T42" s="45"/>
      <c r="U42" s="40"/>
      <c r="V42" s="40"/>
      <c r="W42" s="45" t="s">
        <v>731</v>
      </c>
      <c r="X42" s="45"/>
      <c r="Y42" s="41" t="s">
        <v>190</v>
      </c>
    </row>
    <row r="43" spans="1:25" ht="15.75" thickBot="1">
      <c r="A43" s="12"/>
      <c r="B43" s="33"/>
      <c r="C43" s="46"/>
      <c r="D43" s="46"/>
      <c r="E43" s="137"/>
      <c r="F43" s="40"/>
      <c r="G43" s="46"/>
      <c r="H43" s="46"/>
      <c r="I43" s="137"/>
      <c r="J43" s="40"/>
      <c r="K43" s="46"/>
      <c r="L43" s="46"/>
      <c r="M43" s="137"/>
      <c r="N43" s="40"/>
      <c r="O43" s="46"/>
      <c r="P43" s="46"/>
      <c r="Q43" s="137"/>
      <c r="R43" s="40"/>
      <c r="S43" s="46"/>
      <c r="T43" s="46"/>
      <c r="U43" s="47"/>
      <c r="V43" s="40"/>
      <c r="W43" s="46"/>
      <c r="X43" s="46"/>
      <c r="Y43" s="137"/>
    </row>
    <row r="44" spans="1:25">
      <c r="A44" s="12"/>
      <c r="B44" s="42" t="s">
        <v>44</v>
      </c>
      <c r="C44" s="78" t="s">
        <v>244</v>
      </c>
      <c r="D44" s="78"/>
      <c r="E44" s="72" t="s">
        <v>190</v>
      </c>
      <c r="F44" s="30"/>
      <c r="G44" s="78" t="s">
        <v>957</v>
      </c>
      <c r="H44" s="78"/>
      <c r="I44" s="72" t="s">
        <v>190</v>
      </c>
      <c r="J44" s="30"/>
      <c r="K44" s="78" t="s">
        <v>641</v>
      </c>
      <c r="L44" s="78"/>
      <c r="M44" s="72" t="s">
        <v>190</v>
      </c>
      <c r="N44" s="30"/>
      <c r="O44" s="78">
        <v>13</v>
      </c>
      <c r="P44" s="78"/>
      <c r="Q44" s="50"/>
      <c r="R44" s="30"/>
      <c r="S44" s="78">
        <v>560</v>
      </c>
      <c r="T44" s="78"/>
      <c r="U44" s="50"/>
      <c r="V44" s="30"/>
      <c r="W44" s="78">
        <v>40</v>
      </c>
      <c r="X44" s="78"/>
      <c r="Y44" s="50"/>
    </row>
    <row r="45" spans="1:25">
      <c r="A45" s="12"/>
      <c r="B45" s="42"/>
      <c r="C45" s="43"/>
      <c r="D45" s="43"/>
      <c r="E45" s="44"/>
      <c r="F45" s="30"/>
      <c r="G45" s="43"/>
      <c r="H45" s="43"/>
      <c r="I45" s="44"/>
      <c r="J45" s="30"/>
      <c r="K45" s="43"/>
      <c r="L45" s="43"/>
      <c r="M45" s="44"/>
      <c r="N45" s="30"/>
      <c r="O45" s="43"/>
      <c r="P45" s="43"/>
      <c r="Q45" s="30"/>
      <c r="R45" s="30"/>
      <c r="S45" s="43"/>
      <c r="T45" s="43"/>
      <c r="U45" s="30"/>
      <c r="V45" s="30"/>
      <c r="W45" s="43"/>
      <c r="X45" s="43"/>
      <c r="Y45" s="30"/>
    </row>
    <row r="46" spans="1:25">
      <c r="A46" s="12"/>
      <c r="B46" s="33" t="s">
        <v>958</v>
      </c>
      <c r="C46" s="45">
        <v>1</v>
      </c>
      <c r="D46" s="45"/>
      <c r="E46" s="40"/>
      <c r="F46" s="40"/>
      <c r="G46" s="45">
        <v>165</v>
      </c>
      <c r="H46" s="45"/>
      <c r="I46" s="40"/>
      <c r="J46" s="40"/>
      <c r="K46" s="45">
        <v>46</v>
      </c>
      <c r="L46" s="45"/>
      <c r="M46" s="40"/>
      <c r="N46" s="40"/>
      <c r="O46" s="45" t="s">
        <v>591</v>
      </c>
      <c r="P46" s="45"/>
      <c r="Q46" s="41" t="s">
        <v>190</v>
      </c>
      <c r="R46" s="40"/>
      <c r="S46" s="45" t="s">
        <v>959</v>
      </c>
      <c r="T46" s="45"/>
      <c r="U46" s="41" t="s">
        <v>190</v>
      </c>
      <c r="V46" s="40"/>
      <c r="W46" s="45">
        <v>17</v>
      </c>
      <c r="X46" s="45"/>
      <c r="Y46" s="40"/>
    </row>
    <row r="47" spans="1:25">
      <c r="A47" s="12"/>
      <c r="B47" s="33"/>
      <c r="C47" s="45"/>
      <c r="D47" s="45"/>
      <c r="E47" s="40"/>
      <c r="F47" s="40"/>
      <c r="G47" s="45"/>
      <c r="H47" s="45"/>
      <c r="I47" s="40"/>
      <c r="J47" s="40"/>
      <c r="K47" s="45"/>
      <c r="L47" s="45"/>
      <c r="M47" s="40"/>
      <c r="N47" s="40"/>
      <c r="O47" s="45"/>
      <c r="P47" s="45"/>
      <c r="Q47" s="41"/>
      <c r="R47" s="40"/>
      <c r="S47" s="45"/>
      <c r="T47" s="45"/>
      <c r="U47" s="41"/>
      <c r="V47" s="40"/>
      <c r="W47" s="45"/>
      <c r="X47" s="45"/>
      <c r="Y47" s="40"/>
    </row>
    <row r="48" spans="1:25">
      <c r="A48" s="12"/>
      <c r="B48" s="42" t="s">
        <v>960</v>
      </c>
      <c r="C48" s="43">
        <v>60</v>
      </c>
      <c r="D48" s="43"/>
      <c r="E48" s="30"/>
      <c r="F48" s="30"/>
      <c r="G48" s="43">
        <v>368</v>
      </c>
      <c r="H48" s="43"/>
      <c r="I48" s="30"/>
      <c r="J48" s="30"/>
      <c r="K48" s="43">
        <v>1</v>
      </c>
      <c r="L48" s="43"/>
      <c r="M48" s="30"/>
      <c r="N48" s="30"/>
      <c r="O48" s="43" t="s">
        <v>241</v>
      </c>
      <c r="P48" s="43"/>
      <c r="Q48" s="30"/>
      <c r="R48" s="30"/>
      <c r="S48" s="43" t="s">
        <v>961</v>
      </c>
      <c r="T48" s="43"/>
      <c r="U48" s="44" t="s">
        <v>190</v>
      </c>
      <c r="V48" s="30"/>
      <c r="W48" s="43" t="s">
        <v>241</v>
      </c>
      <c r="X48" s="43"/>
      <c r="Y48" s="30"/>
    </row>
    <row r="49" spans="1:25" ht="15.75" thickBot="1">
      <c r="A49" s="12"/>
      <c r="B49" s="42"/>
      <c r="C49" s="48"/>
      <c r="D49" s="48"/>
      <c r="E49" s="49"/>
      <c r="F49" s="30"/>
      <c r="G49" s="48"/>
      <c r="H49" s="48"/>
      <c r="I49" s="49"/>
      <c r="J49" s="30"/>
      <c r="K49" s="48"/>
      <c r="L49" s="48"/>
      <c r="M49" s="49"/>
      <c r="N49" s="30"/>
      <c r="O49" s="48"/>
      <c r="P49" s="48"/>
      <c r="Q49" s="49"/>
      <c r="R49" s="30"/>
      <c r="S49" s="48"/>
      <c r="T49" s="48"/>
      <c r="U49" s="110"/>
      <c r="V49" s="30"/>
      <c r="W49" s="48"/>
      <c r="X49" s="48"/>
      <c r="Y49" s="49"/>
    </row>
    <row r="50" spans="1:25">
      <c r="A50" s="12"/>
      <c r="B50" s="33" t="s">
        <v>46</v>
      </c>
      <c r="C50" s="36">
        <v>57</v>
      </c>
      <c r="D50" s="36"/>
      <c r="E50" s="38"/>
      <c r="F50" s="40"/>
      <c r="G50" s="36">
        <v>60</v>
      </c>
      <c r="H50" s="36"/>
      <c r="I50" s="38"/>
      <c r="J50" s="40"/>
      <c r="K50" s="36" t="s">
        <v>258</v>
      </c>
      <c r="L50" s="36"/>
      <c r="M50" s="34" t="s">
        <v>190</v>
      </c>
      <c r="N50" s="40"/>
      <c r="O50" s="36">
        <v>8</v>
      </c>
      <c r="P50" s="36"/>
      <c r="Q50" s="38"/>
      <c r="R50" s="40"/>
      <c r="S50" s="36" t="s">
        <v>962</v>
      </c>
      <c r="T50" s="36"/>
      <c r="U50" s="34" t="s">
        <v>190</v>
      </c>
      <c r="V50" s="40"/>
      <c r="W50" s="36">
        <v>57</v>
      </c>
      <c r="X50" s="36"/>
      <c r="Y50" s="38"/>
    </row>
    <row r="51" spans="1:25">
      <c r="A51" s="12"/>
      <c r="B51" s="33"/>
      <c r="C51" s="45"/>
      <c r="D51" s="45"/>
      <c r="E51" s="40"/>
      <c r="F51" s="40"/>
      <c r="G51" s="37"/>
      <c r="H51" s="37"/>
      <c r="I51" s="39"/>
      <c r="J51" s="40"/>
      <c r="K51" s="37"/>
      <c r="L51" s="37"/>
      <c r="M51" s="35"/>
      <c r="N51" s="40"/>
      <c r="O51" s="37"/>
      <c r="P51" s="37"/>
      <c r="Q51" s="39"/>
      <c r="R51" s="40"/>
      <c r="S51" s="37"/>
      <c r="T51" s="37"/>
      <c r="U51" s="35"/>
      <c r="V51" s="40"/>
      <c r="W51" s="37"/>
      <c r="X51" s="37"/>
      <c r="Y51" s="39"/>
    </row>
    <row r="52" spans="1:25">
      <c r="A52" s="12"/>
      <c r="B52" s="42" t="s">
        <v>963</v>
      </c>
      <c r="C52" s="43">
        <v>1</v>
      </c>
      <c r="D52" s="43"/>
      <c r="E52" s="30"/>
      <c r="F52" s="30"/>
      <c r="G52" s="43">
        <v>1</v>
      </c>
      <c r="H52" s="43"/>
      <c r="I52" s="30"/>
      <c r="J52" s="30"/>
      <c r="K52" s="43" t="s">
        <v>241</v>
      </c>
      <c r="L52" s="43"/>
      <c r="M52" s="30"/>
      <c r="N52" s="30"/>
      <c r="O52" s="43" t="s">
        <v>241</v>
      </c>
      <c r="P52" s="43"/>
      <c r="Q52" s="30"/>
      <c r="R52" s="30"/>
      <c r="S52" s="43" t="s">
        <v>340</v>
      </c>
      <c r="T52" s="43"/>
      <c r="U52" s="44" t="s">
        <v>190</v>
      </c>
      <c r="V52" s="30"/>
      <c r="W52" s="43">
        <v>1</v>
      </c>
      <c r="X52" s="43"/>
      <c r="Y52" s="30"/>
    </row>
    <row r="53" spans="1:25" ht="15.75" thickBot="1">
      <c r="A53" s="12"/>
      <c r="B53" s="42"/>
      <c r="C53" s="48"/>
      <c r="D53" s="48"/>
      <c r="E53" s="49"/>
      <c r="F53" s="30"/>
      <c r="G53" s="48"/>
      <c r="H53" s="48"/>
      <c r="I53" s="49"/>
      <c r="J53" s="30"/>
      <c r="K53" s="48"/>
      <c r="L53" s="48"/>
      <c r="M53" s="49"/>
      <c r="N53" s="30"/>
      <c r="O53" s="48"/>
      <c r="P53" s="48"/>
      <c r="Q53" s="49"/>
      <c r="R53" s="30"/>
      <c r="S53" s="48"/>
      <c r="T53" s="48"/>
      <c r="U53" s="110"/>
      <c r="V53" s="30"/>
      <c r="W53" s="48"/>
      <c r="X53" s="48"/>
      <c r="Y53" s="49"/>
    </row>
    <row r="54" spans="1:25">
      <c r="A54" s="12"/>
      <c r="B54" s="33" t="s">
        <v>50</v>
      </c>
      <c r="C54" s="34" t="s">
        <v>176</v>
      </c>
      <c r="D54" s="36">
        <v>58</v>
      </c>
      <c r="E54" s="38"/>
      <c r="F54" s="40"/>
      <c r="G54" s="34" t="s">
        <v>176</v>
      </c>
      <c r="H54" s="36">
        <v>61</v>
      </c>
      <c r="I54" s="38"/>
      <c r="J54" s="40"/>
      <c r="K54" s="34" t="s">
        <v>176</v>
      </c>
      <c r="L54" s="36" t="s">
        <v>258</v>
      </c>
      <c r="M54" s="34" t="s">
        <v>190</v>
      </c>
      <c r="N54" s="40"/>
      <c r="O54" s="34" t="s">
        <v>176</v>
      </c>
      <c r="P54" s="36">
        <v>8</v>
      </c>
      <c r="Q54" s="38"/>
      <c r="R54" s="40"/>
      <c r="S54" s="34" t="s">
        <v>176</v>
      </c>
      <c r="T54" s="36" t="s">
        <v>893</v>
      </c>
      <c r="U54" s="34" t="s">
        <v>190</v>
      </c>
      <c r="V54" s="40"/>
      <c r="W54" s="34" t="s">
        <v>176</v>
      </c>
      <c r="X54" s="36">
        <v>58</v>
      </c>
      <c r="Y54" s="38"/>
    </row>
    <row r="55" spans="1:25" ht="15.75" thickBot="1">
      <c r="A55" s="12"/>
      <c r="B55" s="33"/>
      <c r="C55" s="52"/>
      <c r="D55" s="53"/>
      <c r="E55" s="54"/>
      <c r="F55" s="40"/>
      <c r="G55" s="52"/>
      <c r="H55" s="53"/>
      <c r="I55" s="54"/>
      <c r="J55" s="40"/>
      <c r="K55" s="52"/>
      <c r="L55" s="53"/>
      <c r="M55" s="52"/>
      <c r="N55" s="40"/>
      <c r="O55" s="52"/>
      <c r="P55" s="53"/>
      <c r="Q55" s="54"/>
      <c r="R55" s="40"/>
      <c r="S55" s="52"/>
      <c r="T55" s="53"/>
      <c r="U55" s="52"/>
      <c r="V55" s="40"/>
      <c r="W55" s="52"/>
      <c r="X55" s="53"/>
      <c r="Y55" s="54"/>
    </row>
    <row r="56" spans="1:25" ht="15.75" thickTop="1">
      <c r="A56" s="12"/>
      <c r="B56" s="155" t="s">
        <v>930</v>
      </c>
      <c r="C56" s="155"/>
      <c r="D56" s="155"/>
      <c r="E56" s="155"/>
      <c r="F56" s="155"/>
      <c r="G56" s="155"/>
      <c r="H56" s="155"/>
      <c r="I56" s="155"/>
      <c r="J56" s="155"/>
      <c r="K56" s="155"/>
      <c r="L56" s="155"/>
      <c r="M56" s="155"/>
      <c r="N56" s="155"/>
      <c r="O56" s="155"/>
      <c r="P56" s="155"/>
      <c r="Q56" s="155"/>
      <c r="R56" s="155"/>
      <c r="S56" s="155"/>
      <c r="T56" s="155"/>
      <c r="U56" s="155"/>
      <c r="V56" s="155"/>
      <c r="W56" s="155"/>
      <c r="X56" s="155"/>
      <c r="Y56" s="155"/>
    </row>
    <row r="57" spans="1:25">
      <c r="A57" s="12"/>
      <c r="B57" s="155" t="s">
        <v>931</v>
      </c>
      <c r="C57" s="155"/>
      <c r="D57" s="155"/>
      <c r="E57" s="155"/>
      <c r="F57" s="155"/>
      <c r="G57" s="155"/>
      <c r="H57" s="155"/>
      <c r="I57" s="155"/>
      <c r="J57" s="155"/>
      <c r="K57" s="155"/>
      <c r="L57" s="155"/>
      <c r="M57" s="155"/>
      <c r="N57" s="155"/>
      <c r="O57" s="155"/>
      <c r="P57" s="155"/>
      <c r="Q57" s="155"/>
      <c r="R57" s="155"/>
      <c r="S57" s="155"/>
      <c r="T57" s="155"/>
      <c r="U57" s="155"/>
      <c r="V57" s="155"/>
      <c r="W57" s="155"/>
      <c r="X57" s="155"/>
      <c r="Y57" s="155"/>
    </row>
    <row r="58" spans="1:25">
      <c r="A58" s="12"/>
      <c r="B58" s="155" t="s">
        <v>964</v>
      </c>
      <c r="C58" s="155"/>
      <c r="D58" s="155"/>
      <c r="E58" s="155"/>
      <c r="F58" s="155"/>
      <c r="G58" s="155"/>
      <c r="H58" s="155"/>
      <c r="I58" s="155"/>
      <c r="J58" s="155"/>
      <c r="K58" s="155"/>
      <c r="L58" s="155"/>
      <c r="M58" s="155"/>
      <c r="N58" s="155"/>
      <c r="O58" s="155"/>
      <c r="P58" s="155"/>
      <c r="Q58" s="155"/>
      <c r="R58" s="155"/>
      <c r="S58" s="155"/>
      <c r="T58" s="155"/>
      <c r="U58" s="155"/>
      <c r="V58" s="155"/>
      <c r="W58" s="155"/>
      <c r="X58" s="155"/>
      <c r="Y58" s="155"/>
    </row>
    <row r="59" spans="1:25">
      <c r="A59" s="12"/>
      <c r="B59" s="155" t="s">
        <v>933</v>
      </c>
      <c r="C59" s="155"/>
      <c r="D59" s="155"/>
      <c r="E59" s="155"/>
      <c r="F59" s="155"/>
      <c r="G59" s="155"/>
      <c r="H59" s="155"/>
      <c r="I59" s="155"/>
      <c r="J59" s="155"/>
      <c r="K59" s="155"/>
      <c r="L59" s="155"/>
      <c r="M59" s="155"/>
      <c r="N59" s="155"/>
      <c r="O59" s="155"/>
      <c r="P59" s="155"/>
      <c r="Q59" s="155"/>
      <c r="R59" s="155"/>
      <c r="S59" s="155"/>
      <c r="T59" s="155"/>
      <c r="U59" s="155"/>
      <c r="V59" s="155"/>
      <c r="W59" s="155"/>
      <c r="X59" s="155"/>
      <c r="Y59" s="155"/>
    </row>
    <row r="60" spans="1:25">
      <c r="A60" s="12"/>
      <c r="B60" s="141"/>
      <c r="C60" s="141"/>
      <c r="D60" s="141"/>
      <c r="E60" s="141"/>
      <c r="F60" s="141"/>
      <c r="G60" s="141"/>
      <c r="H60" s="141"/>
      <c r="I60" s="141"/>
      <c r="J60" s="141"/>
      <c r="K60" s="141"/>
      <c r="L60" s="141"/>
      <c r="M60" s="141"/>
      <c r="N60" s="141"/>
      <c r="O60" s="141"/>
      <c r="P60" s="141"/>
      <c r="Q60" s="141"/>
      <c r="R60" s="141"/>
      <c r="S60" s="141"/>
      <c r="T60" s="141"/>
      <c r="U60" s="141"/>
      <c r="V60" s="141"/>
      <c r="W60" s="141"/>
      <c r="X60" s="141"/>
      <c r="Y60" s="141"/>
    </row>
    <row r="61" spans="1:25">
      <c r="A61" s="12"/>
      <c r="B61" s="26"/>
      <c r="C61" s="26"/>
      <c r="D61" s="26"/>
      <c r="E61" s="26"/>
      <c r="F61" s="26"/>
      <c r="G61" s="26"/>
      <c r="H61" s="26"/>
      <c r="I61" s="26"/>
      <c r="J61" s="26"/>
      <c r="K61" s="26"/>
      <c r="L61" s="26"/>
      <c r="M61" s="26"/>
      <c r="N61" s="26"/>
      <c r="O61" s="26"/>
      <c r="P61" s="26"/>
      <c r="Q61" s="26"/>
      <c r="R61" s="26"/>
      <c r="S61" s="26"/>
      <c r="T61" s="26"/>
      <c r="U61" s="26"/>
      <c r="V61" s="26"/>
      <c r="W61" s="26"/>
      <c r="X61" s="26"/>
      <c r="Y61" s="26"/>
    </row>
    <row r="62" spans="1:25">
      <c r="A62" s="12"/>
      <c r="B62" s="13"/>
      <c r="C62" s="13"/>
      <c r="D62" s="13"/>
      <c r="E62" s="13"/>
      <c r="F62" s="13"/>
      <c r="G62" s="13"/>
      <c r="H62" s="13"/>
      <c r="I62" s="13"/>
      <c r="J62" s="13"/>
      <c r="K62" s="13"/>
      <c r="L62" s="13"/>
      <c r="M62" s="13"/>
      <c r="N62" s="13"/>
      <c r="O62" s="13"/>
      <c r="P62" s="13"/>
      <c r="Q62" s="13"/>
      <c r="R62" s="13"/>
      <c r="S62" s="13"/>
      <c r="T62" s="13"/>
      <c r="U62" s="13"/>
      <c r="V62" s="13"/>
      <c r="W62" s="13"/>
      <c r="X62" s="13"/>
      <c r="Y62" s="13"/>
    </row>
    <row r="63" spans="1:25">
      <c r="A63" s="12"/>
      <c r="B63" s="30"/>
      <c r="C63" s="152" t="s">
        <v>934</v>
      </c>
      <c r="D63" s="152"/>
      <c r="E63" s="152"/>
      <c r="F63" s="30"/>
      <c r="G63" s="152" t="s">
        <v>936</v>
      </c>
      <c r="H63" s="152"/>
      <c r="I63" s="152"/>
      <c r="J63" s="30"/>
      <c r="K63" s="152" t="s">
        <v>336</v>
      </c>
      <c r="L63" s="152"/>
      <c r="M63" s="152"/>
      <c r="N63" s="30"/>
      <c r="O63" s="152" t="s">
        <v>938</v>
      </c>
      <c r="P63" s="152"/>
      <c r="Q63" s="152"/>
      <c r="R63" s="30"/>
      <c r="S63" s="152" t="s">
        <v>940</v>
      </c>
      <c r="T63" s="152"/>
      <c r="U63" s="152"/>
      <c r="V63" s="30"/>
      <c r="W63" s="152" t="s">
        <v>941</v>
      </c>
      <c r="X63" s="152"/>
      <c r="Y63" s="152"/>
    </row>
    <row r="64" spans="1:25" ht="15.75" thickBot="1">
      <c r="A64" s="12"/>
      <c r="B64" s="30"/>
      <c r="C64" s="153" t="s">
        <v>935</v>
      </c>
      <c r="D64" s="153"/>
      <c r="E64" s="153"/>
      <c r="F64" s="30"/>
      <c r="G64" s="153"/>
      <c r="H64" s="153"/>
      <c r="I64" s="153"/>
      <c r="J64" s="30"/>
      <c r="K64" s="153" t="s">
        <v>937</v>
      </c>
      <c r="L64" s="153"/>
      <c r="M64" s="153"/>
      <c r="N64" s="30"/>
      <c r="O64" s="153" t="s">
        <v>939</v>
      </c>
      <c r="P64" s="153"/>
      <c r="Q64" s="153"/>
      <c r="R64" s="30"/>
      <c r="S64" s="153"/>
      <c r="T64" s="153"/>
      <c r="U64" s="153"/>
      <c r="V64" s="30"/>
      <c r="W64" s="153"/>
      <c r="X64" s="153"/>
      <c r="Y64" s="153"/>
    </row>
    <row r="65" spans="1:25">
      <c r="A65" s="12"/>
      <c r="B65" s="33" t="s">
        <v>33</v>
      </c>
      <c r="C65" s="34" t="s">
        <v>176</v>
      </c>
      <c r="D65" s="36" t="s">
        <v>241</v>
      </c>
      <c r="E65" s="38"/>
      <c r="F65" s="40"/>
      <c r="G65" s="34" t="s">
        <v>176</v>
      </c>
      <c r="H65" s="36" t="s">
        <v>241</v>
      </c>
      <c r="I65" s="38"/>
      <c r="J65" s="40"/>
      <c r="K65" s="34" t="s">
        <v>176</v>
      </c>
      <c r="L65" s="62">
        <v>1752</v>
      </c>
      <c r="M65" s="38"/>
      <c r="N65" s="40"/>
      <c r="O65" s="34" t="s">
        <v>176</v>
      </c>
      <c r="P65" s="36">
        <v>3</v>
      </c>
      <c r="Q65" s="38"/>
      <c r="R65" s="40"/>
      <c r="S65" s="34" t="s">
        <v>176</v>
      </c>
      <c r="T65" s="36" t="s">
        <v>648</v>
      </c>
      <c r="U65" s="34" t="s">
        <v>190</v>
      </c>
      <c r="V65" s="40"/>
      <c r="W65" s="34" t="s">
        <v>176</v>
      </c>
      <c r="X65" s="62">
        <v>1752</v>
      </c>
      <c r="Y65" s="38"/>
    </row>
    <row r="66" spans="1:25">
      <c r="A66" s="12"/>
      <c r="B66" s="33"/>
      <c r="C66" s="41"/>
      <c r="D66" s="45"/>
      <c r="E66" s="40"/>
      <c r="F66" s="40"/>
      <c r="G66" s="41"/>
      <c r="H66" s="45"/>
      <c r="I66" s="40"/>
      <c r="J66" s="40"/>
      <c r="K66" s="41"/>
      <c r="L66" s="61"/>
      <c r="M66" s="40"/>
      <c r="N66" s="40"/>
      <c r="O66" s="41"/>
      <c r="P66" s="45"/>
      <c r="Q66" s="40"/>
      <c r="R66" s="40"/>
      <c r="S66" s="41"/>
      <c r="T66" s="45"/>
      <c r="U66" s="41"/>
      <c r="V66" s="40"/>
      <c r="W66" s="41"/>
      <c r="X66" s="61"/>
      <c r="Y66" s="40"/>
    </row>
    <row r="67" spans="1:25">
      <c r="A67" s="12"/>
      <c r="B67" s="42" t="s">
        <v>34</v>
      </c>
      <c r="C67" s="43" t="s">
        <v>241</v>
      </c>
      <c r="D67" s="43"/>
      <c r="E67" s="30"/>
      <c r="F67" s="30"/>
      <c r="G67" s="43" t="s">
        <v>241</v>
      </c>
      <c r="H67" s="43"/>
      <c r="I67" s="30"/>
      <c r="J67" s="30"/>
      <c r="K67" s="43" t="s">
        <v>965</v>
      </c>
      <c r="L67" s="43"/>
      <c r="M67" s="44" t="s">
        <v>190</v>
      </c>
      <c r="N67" s="30"/>
      <c r="O67" s="43" t="s">
        <v>241</v>
      </c>
      <c r="P67" s="43"/>
      <c r="Q67" s="30"/>
      <c r="R67" s="30"/>
      <c r="S67" s="43" t="s">
        <v>241</v>
      </c>
      <c r="T67" s="43"/>
      <c r="U67" s="30"/>
      <c r="V67" s="30"/>
      <c r="W67" s="43" t="s">
        <v>965</v>
      </c>
      <c r="X67" s="43"/>
      <c r="Y67" s="44" t="s">
        <v>190</v>
      </c>
    </row>
    <row r="68" spans="1:25">
      <c r="A68" s="12"/>
      <c r="B68" s="42"/>
      <c r="C68" s="43"/>
      <c r="D68" s="43"/>
      <c r="E68" s="30"/>
      <c r="F68" s="30"/>
      <c r="G68" s="43"/>
      <c r="H68" s="43"/>
      <c r="I68" s="30"/>
      <c r="J68" s="30"/>
      <c r="K68" s="43"/>
      <c r="L68" s="43"/>
      <c r="M68" s="44"/>
      <c r="N68" s="30"/>
      <c r="O68" s="43"/>
      <c r="P68" s="43"/>
      <c r="Q68" s="30"/>
      <c r="R68" s="30"/>
      <c r="S68" s="43"/>
      <c r="T68" s="43"/>
      <c r="U68" s="30"/>
      <c r="V68" s="30"/>
      <c r="W68" s="43"/>
      <c r="X68" s="43"/>
      <c r="Y68" s="44"/>
    </row>
    <row r="69" spans="1:25">
      <c r="A69" s="12"/>
      <c r="B69" s="33" t="s">
        <v>35</v>
      </c>
      <c r="C69" s="45" t="s">
        <v>241</v>
      </c>
      <c r="D69" s="45"/>
      <c r="E69" s="40"/>
      <c r="F69" s="40"/>
      <c r="G69" s="45" t="s">
        <v>966</v>
      </c>
      <c r="H69" s="45"/>
      <c r="I69" s="41" t="s">
        <v>190</v>
      </c>
      <c r="J69" s="40"/>
      <c r="K69" s="45">
        <v>95</v>
      </c>
      <c r="L69" s="45"/>
      <c r="M69" s="40"/>
      <c r="N69" s="40"/>
      <c r="O69" s="45" t="s">
        <v>241</v>
      </c>
      <c r="P69" s="45"/>
      <c r="Q69" s="40"/>
      <c r="R69" s="40"/>
      <c r="S69" s="45" t="s">
        <v>241</v>
      </c>
      <c r="T69" s="45"/>
      <c r="U69" s="40"/>
      <c r="V69" s="40"/>
      <c r="W69" s="45" t="s">
        <v>648</v>
      </c>
      <c r="X69" s="45"/>
      <c r="Y69" s="41" t="s">
        <v>190</v>
      </c>
    </row>
    <row r="70" spans="1:25">
      <c r="A70" s="12"/>
      <c r="B70" s="33"/>
      <c r="C70" s="45"/>
      <c r="D70" s="45"/>
      <c r="E70" s="40"/>
      <c r="F70" s="40"/>
      <c r="G70" s="45"/>
      <c r="H70" s="45"/>
      <c r="I70" s="41"/>
      <c r="J70" s="40"/>
      <c r="K70" s="45"/>
      <c r="L70" s="45"/>
      <c r="M70" s="40"/>
      <c r="N70" s="40"/>
      <c r="O70" s="45"/>
      <c r="P70" s="45"/>
      <c r="Q70" s="40"/>
      <c r="R70" s="40"/>
      <c r="S70" s="45"/>
      <c r="T70" s="45"/>
      <c r="U70" s="40"/>
      <c r="V70" s="40"/>
      <c r="W70" s="45"/>
      <c r="X70" s="45"/>
      <c r="Y70" s="41"/>
    </row>
    <row r="71" spans="1:25">
      <c r="A71" s="12"/>
      <c r="B71" s="42" t="s">
        <v>36</v>
      </c>
      <c r="C71" s="43" t="s">
        <v>241</v>
      </c>
      <c r="D71" s="43"/>
      <c r="E71" s="30"/>
      <c r="F71" s="30"/>
      <c r="G71" s="43" t="s">
        <v>241</v>
      </c>
      <c r="H71" s="43"/>
      <c r="I71" s="30"/>
      <c r="J71" s="30"/>
      <c r="K71" s="43" t="s">
        <v>967</v>
      </c>
      <c r="L71" s="43"/>
      <c r="M71" s="44" t="s">
        <v>190</v>
      </c>
      <c r="N71" s="30"/>
      <c r="O71" s="43" t="s">
        <v>241</v>
      </c>
      <c r="P71" s="43"/>
      <c r="Q71" s="30"/>
      <c r="R71" s="30"/>
      <c r="S71" s="43" t="s">
        <v>241</v>
      </c>
      <c r="T71" s="43"/>
      <c r="U71" s="30"/>
      <c r="V71" s="30"/>
      <c r="W71" s="43" t="s">
        <v>967</v>
      </c>
      <c r="X71" s="43"/>
      <c r="Y71" s="44" t="s">
        <v>190</v>
      </c>
    </row>
    <row r="72" spans="1:25">
      <c r="A72" s="12"/>
      <c r="B72" s="42"/>
      <c r="C72" s="43"/>
      <c r="D72" s="43"/>
      <c r="E72" s="30"/>
      <c r="F72" s="30"/>
      <c r="G72" s="43"/>
      <c r="H72" s="43"/>
      <c r="I72" s="30"/>
      <c r="J72" s="30"/>
      <c r="K72" s="43"/>
      <c r="L72" s="43"/>
      <c r="M72" s="44"/>
      <c r="N72" s="30"/>
      <c r="O72" s="43"/>
      <c r="P72" s="43"/>
      <c r="Q72" s="30"/>
      <c r="R72" s="30"/>
      <c r="S72" s="43"/>
      <c r="T72" s="43"/>
      <c r="U72" s="30"/>
      <c r="V72" s="30"/>
      <c r="W72" s="43"/>
      <c r="X72" s="43"/>
      <c r="Y72" s="44"/>
    </row>
    <row r="73" spans="1:25">
      <c r="A73" s="12"/>
      <c r="B73" s="33" t="s">
        <v>37</v>
      </c>
      <c r="C73" s="45" t="s">
        <v>241</v>
      </c>
      <c r="D73" s="45"/>
      <c r="E73" s="40"/>
      <c r="F73" s="40"/>
      <c r="G73" s="45" t="s">
        <v>241</v>
      </c>
      <c r="H73" s="45"/>
      <c r="I73" s="40"/>
      <c r="J73" s="40"/>
      <c r="K73" s="45" t="s">
        <v>968</v>
      </c>
      <c r="L73" s="45"/>
      <c r="M73" s="41" t="s">
        <v>190</v>
      </c>
      <c r="N73" s="40"/>
      <c r="O73" s="45" t="s">
        <v>241</v>
      </c>
      <c r="P73" s="45"/>
      <c r="Q73" s="40"/>
      <c r="R73" s="40"/>
      <c r="S73" s="45" t="s">
        <v>241</v>
      </c>
      <c r="T73" s="45"/>
      <c r="U73" s="40"/>
      <c r="V73" s="40"/>
      <c r="W73" s="45" t="s">
        <v>968</v>
      </c>
      <c r="X73" s="45"/>
      <c r="Y73" s="41" t="s">
        <v>190</v>
      </c>
    </row>
    <row r="74" spans="1:25">
      <c r="A74" s="12"/>
      <c r="B74" s="33"/>
      <c r="C74" s="45"/>
      <c r="D74" s="45"/>
      <c r="E74" s="40"/>
      <c r="F74" s="40"/>
      <c r="G74" s="45"/>
      <c r="H74" s="45"/>
      <c r="I74" s="40"/>
      <c r="J74" s="40"/>
      <c r="K74" s="45"/>
      <c r="L74" s="45"/>
      <c r="M74" s="41"/>
      <c r="N74" s="40"/>
      <c r="O74" s="45"/>
      <c r="P74" s="45"/>
      <c r="Q74" s="40"/>
      <c r="R74" s="40"/>
      <c r="S74" s="45"/>
      <c r="T74" s="45"/>
      <c r="U74" s="40"/>
      <c r="V74" s="40"/>
      <c r="W74" s="45"/>
      <c r="X74" s="45"/>
      <c r="Y74" s="41"/>
    </row>
    <row r="75" spans="1:25">
      <c r="A75" s="12"/>
      <c r="B75" s="42" t="s">
        <v>38</v>
      </c>
      <c r="C75" s="43" t="s">
        <v>241</v>
      </c>
      <c r="D75" s="43"/>
      <c r="E75" s="30"/>
      <c r="F75" s="30"/>
      <c r="G75" s="43" t="s">
        <v>244</v>
      </c>
      <c r="H75" s="43"/>
      <c r="I75" s="44" t="s">
        <v>190</v>
      </c>
      <c r="J75" s="30"/>
      <c r="K75" s="43" t="s">
        <v>969</v>
      </c>
      <c r="L75" s="43"/>
      <c r="M75" s="44" t="s">
        <v>190</v>
      </c>
      <c r="N75" s="30"/>
      <c r="O75" s="43" t="s">
        <v>340</v>
      </c>
      <c r="P75" s="43"/>
      <c r="Q75" s="44" t="s">
        <v>190</v>
      </c>
      <c r="R75" s="30"/>
      <c r="S75" s="43">
        <v>3</v>
      </c>
      <c r="T75" s="43"/>
      <c r="U75" s="30"/>
      <c r="V75" s="30"/>
      <c r="W75" s="43" t="s">
        <v>970</v>
      </c>
      <c r="X75" s="43"/>
      <c r="Y75" s="44" t="s">
        <v>190</v>
      </c>
    </row>
    <row r="76" spans="1:25">
      <c r="A76" s="12"/>
      <c r="B76" s="42"/>
      <c r="C76" s="43"/>
      <c r="D76" s="43"/>
      <c r="E76" s="30"/>
      <c r="F76" s="30"/>
      <c r="G76" s="43"/>
      <c r="H76" s="43"/>
      <c r="I76" s="44"/>
      <c r="J76" s="30"/>
      <c r="K76" s="43"/>
      <c r="L76" s="43"/>
      <c r="M76" s="44"/>
      <c r="N76" s="30"/>
      <c r="O76" s="43"/>
      <c r="P76" s="43"/>
      <c r="Q76" s="44"/>
      <c r="R76" s="30"/>
      <c r="S76" s="43"/>
      <c r="T76" s="43"/>
      <c r="U76" s="30"/>
      <c r="V76" s="30"/>
      <c r="W76" s="43"/>
      <c r="X76" s="43"/>
      <c r="Y76" s="44"/>
    </row>
    <row r="77" spans="1:25">
      <c r="A77" s="12"/>
      <c r="B77" s="33" t="s">
        <v>39</v>
      </c>
      <c r="C77" s="45" t="s">
        <v>241</v>
      </c>
      <c r="D77" s="45"/>
      <c r="E77" s="40"/>
      <c r="F77" s="40"/>
      <c r="G77" s="45" t="s">
        <v>241</v>
      </c>
      <c r="H77" s="45"/>
      <c r="I77" s="40"/>
      <c r="J77" s="40"/>
      <c r="K77" s="45" t="s">
        <v>584</v>
      </c>
      <c r="L77" s="45"/>
      <c r="M77" s="41" t="s">
        <v>190</v>
      </c>
      <c r="N77" s="40"/>
      <c r="O77" s="45" t="s">
        <v>241</v>
      </c>
      <c r="P77" s="45"/>
      <c r="Q77" s="40"/>
      <c r="R77" s="40"/>
      <c r="S77" s="45" t="s">
        <v>241</v>
      </c>
      <c r="T77" s="45"/>
      <c r="U77" s="40"/>
      <c r="V77" s="40"/>
      <c r="W77" s="45" t="s">
        <v>584</v>
      </c>
      <c r="X77" s="45"/>
      <c r="Y77" s="41" t="s">
        <v>190</v>
      </c>
    </row>
    <row r="78" spans="1:25">
      <c r="A78" s="12"/>
      <c r="B78" s="33"/>
      <c r="C78" s="45"/>
      <c r="D78" s="45"/>
      <c r="E78" s="40"/>
      <c r="F78" s="40"/>
      <c r="G78" s="45"/>
      <c r="H78" s="45"/>
      <c r="I78" s="40"/>
      <c r="J78" s="40"/>
      <c r="K78" s="45"/>
      <c r="L78" s="45"/>
      <c r="M78" s="41"/>
      <c r="N78" s="40"/>
      <c r="O78" s="45"/>
      <c r="P78" s="45"/>
      <c r="Q78" s="40"/>
      <c r="R78" s="40"/>
      <c r="S78" s="45"/>
      <c r="T78" s="45"/>
      <c r="U78" s="40"/>
      <c r="V78" s="40"/>
      <c r="W78" s="45"/>
      <c r="X78" s="45"/>
      <c r="Y78" s="41"/>
    </row>
    <row r="79" spans="1:25">
      <c r="A79" s="12"/>
      <c r="B79" s="42" t="s">
        <v>951</v>
      </c>
      <c r="C79" s="43" t="s">
        <v>241</v>
      </c>
      <c r="D79" s="43"/>
      <c r="E79" s="30"/>
      <c r="F79" s="30"/>
      <c r="G79" s="43" t="s">
        <v>241</v>
      </c>
      <c r="H79" s="43"/>
      <c r="I79" s="30"/>
      <c r="J79" s="30"/>
      <c r="K79" s="43">
        <v>2</v>
      </c>
      <c r="L79" s="43"/>
      <c r="M79" s="30"/>
      <c r="N79" s="30"/>
      <c r="O79" s="43" t="s">
        <v>241</v>
      </c>
      <c r="P79" s="43"/>
      <c r="Q79" s="30"/>
      <c r="R79" s="30"/>
      <c r="S79" s="43" t="s">
        <v>241</v>
      </c>
      <c r="T79" s="43"/>
      <c r="U79" s="30"/>
      <c r="V79" s="30"/>
      <c r="W79" s="43">
        <v>2</v>
      </c>
      <c r="X79" s="43"/>
      <c r="Y79" s="30"/>
    </row>
    <row r="80" spans="1:25">
      <c r="A80" s="12"/>
      <c r="B80" s="42"/>
      <c r="C80" s="43"/>
      <c r="D80" s="43"/>
      <c r="E80" s="30"/>
      <c r="F80" s="30"/>
      <c r="G80" s="43"/>
      <c r="H80" s="43"/>
      <c r="I80" s="30"/>
      <c r="J80" s="30"/>
      <c r="K80" s="43"/>
      <c r="L80" s="43"/>
      <c r="M80" s="30"/>
      <c r="N80" s="30"/>
      <c r="O80" s="43"/>
      <c r="P80" s="43"/>
      <c r="Q80" s="30"/>
      <c r="R80" s="30"/>
      <c r="S80" s="43"/>
      <c r="T80" s="43"/>
      <c r="U80" s="30"/>
      <c r="V80" s="30"/>
      <c r="W80" s="43"/>
      <c r="X80" s="43"/>
      <c r="Y80" s="30"/>
    </row>
    <row r="81" spans="1:25">
      <c r="A81" s="12"/>
      <c r="B81" s="33" t="s">
        <v>952</v>
      </c>
      <c r="C81" s="45" t="s">
        <v>241</v>
      </c>
      <c r="D81" s="45"/>
      <c r="E81" s="40"/>
      <c r="F81" s="40"/>
      <c r="G81" s="45" t="s">
        <v>241</v>
      </c>
      <c r="H81" s="45"/>
      <c r="I81" s="40"/>
      <c r="J81" s="40"/>
      <c r="K81" s="45" t="s">
        <v>874</v>
      </c>
      <c r="L81" s="45"/>
      <c r="M81" s="41" t="s">
        <v>190</v>
      </c>
      <c r="N81" s="40"/>
      <c r="O81" s="45" t="s">
        <v>241</v>
      </c>
      <c r="P81" s="45"/>
      <c r="Q81" s="40"/>
      <c r="R81" s="40"/>
      <c r="S81" s="45" t="s">
        <v>241</v>
      </c>
      <c r="T81" s="45"/>
      <c r="U81" s="40"/>
      <c r="V81" s="40"/>
      <c r="W81" s="45" t="s">
        <v>874</v>
      </c>
      <c r="X81" s="45"/>
      <c r="Y81" s="41" t="s">
        <v>190</v>
      </c>
    </row>
    <row r="82" spans="1:25">
      <c r="A82" s="12"/>
      <c r="B82" s="33"/>
      <c r="C82" s="45"/>
      <c r="D82" s="45"/>
      <c r="E82" s="40"/>
      <c r="F82" s="40"/>
      <c r="G82" s="45"/>
      <c r="H82" s="45"/>
      <c r="I82" s="40"/>
      <c r="J82" s="40"/>
      <c r="K82" s="45"/>
      <c r="L82" s="45"/>
      <c r="M82" s="41"/>
      <c r="N82" s="40"/>
      <c r="O82" s="45"/>
      <c r="P82" s="45"/>
      <c r="Q82" s="40"/>
      <c r="R82" s="40"/>
      <c r="S82" s="45"/>
      <c r="T82" s="45"/>
      <c r="U82" s="40"/>
      <c r="V82" s="40"/>
      <c r="W82" s="45"/>
      <c r="X82" s="45"/>
      <c r="Y82" s="41"/>
    </row>
    <row r="83" spans="1:25">
      <c r="A83" s="12"/>
      <c r="B83" s="42" t="s">
        <v>42</v>
      </c>
      <c r="C83" s="43" t="s">
        <v>241</v>
      </c>
      <c r="D83" s="43"/>
      <c r="E83" s="30"/>
      <c r="F83" s="30"/>
      <c r="G83" s="43">
        <v>91</v>
      </c>
      <c r="H83" s="43"/>
      <c r="I83" s="30"/>
      <c r="J83" s="30"/>
      <c r="K83" s="43">
        <v>232</v>
      </c>
      <c r="L83" s="43"/>
      <c r="M83" s="30"/>
      <c r="N83" s="30"/>
      <c r="O83" s="43" t="s">
        <v>241</v>
      </c>
      <c r="P83" s="43"/>
      <c r="Q83" s="30"/>
      <c r="R83" s="30"/>
      <c r="S83" s="43" t="s">
        <v>971</v>
      </c>
      <c r="T83" s="43"/>
      <c r="U83" s="44" t="s">
        <v>190</v>
      </c>
      <c r="V83" s="30"/>
      <c r="W83" s="43">
        <v>10</v>
      </c>
      <c r="X83" s="43"/>
      <c r="Y83" s="30"/>
    </row>
    <row r="84" spans="1:25">
      <c r="A84" s="12"/>
      <c r="B84" s="42"/>
      <c r="C84" s="43"/>
      <c r="D84" s="43"/>
      <c r="E84" s="30"/>
      <c r="F84" s="30"/>
      <c r="G84" s="43"/>
      <c r="H84" s="43"/>
      <c r="I84" s="30"/>
      <c r="J84" s="30"/>
      <c r="K84" s="43"/>
      <c r="L84" s="43"/>
      <c r="M84" s="30"/>
      <c r="N84" s="30"/>
      <c r="O84" s="43"/>
      <c r="P84" s="43"/>
      <c r="Q84" s="30"/>
      <c r="R84" s="30"/>
      <c r="S84" s="43"/>
      <c r="T84" s="43"/>
      <c r="U84" s="44"/>
      <c r="V84" s="30"/>
      <c r="W84" s="43"/>
      <c r="X84" s="43"/>
      <c r="Y84" s="30"/>
    </row>
    <row r="85" spans="1:25">
      <c r="A85" s="12"/>
      <c r="B85" s="33" t="s">
        <v>954</v>
      </c>
      <c r="C85" s="45" t="s">
        <v>634</v>
      </c>
      <c r="D85" s="45"/>
      <c r="E85" s="41" t="s">
        <v>190</v>
      </c>
      <c r="F85" s="40"/>
      <c r="G85" s="45" t="s">
        <v>972</v>
      </c>
      <c r="H85" s="45"/>
      <c r="I85" s="41" t="s">
        <v>190</v>
      </c>
      <c r="J85" s="40"/>
      <c r="K85" s="45" t="s">
        <v>973</v>
      </c>
      <c r="L85" s="45"/>
      <c r="M85" s="41" t="s">
        <v>190</v>
      </c>
      <c r="N85" s="40"/>
      <c r="O85" s="45" t="s">
        <v>242</v>
      </c>
      <c r="P85" s="45"/>
      <c r="Q85" s="41" t="s">
        <v>190</v>
      </c>
      <c r="R85" s="40"/>
      <c r="S85" s="45">
        <v>842</v>
      </c>
      <c r="T85" s="45"/>
      <c r="U85" s="40"/>
      <c r="V85" s="40"/>
      <c r="W85" s="45" t="s">
        <v>974</v>
      </c>
      <c r="X85" s="45"/>
      <c r="Y85" s="41" t="s">
        <v>190</v>
      </c>
    </row>
    <row r="86" spans="1:25" ht="15.75" thickBot="1">
      <c r="A86" s="12"/>
      <c r="B86" s="33"/>
      <c r="C86" s="46"/>
      <c r="D86" s="46"/>
      <c r="E86" s="137"/>
      <c r="F86" s="40"/>
      <c r="G86" s="46"/>
      <c r="H86" s="46"/>
      <c r="I86" s="137"/>
      <c r="J86" s="40"/>
      <c r="K86" s="46"/>
      <c r="L86" s="46"/>
      <c r="M86" s="137"/>
      <c r="N86" s="40"/>
      <c r="O86" s="46"/>
      <c r="P86" s="46"/>
      <c r="Q86" s="137"/>
      <c r="R86" s="40"/>
      <c r="S86" s="46"/>
      <c r="T86" s="46"/>
      <c r="U86" s="47"/>
      <c r="V86" s="40"/>
      <c r="W86" s="46"/>
      <c r="X86" s="46"/>
      <c r="Y86" s="137"/>
    </row>
    <row r="87" spans="1:25">
      <c r="A87" s="12"/>
      <c r="B87" s="42" t="s">
        <v>975</v>
      </c>
      <c r="C87" s="78" t="s">
        <v>634</v>
      </c>
      <c r="D87" s="78"/>
      <c r="E87" s="72" t="s">
        <v>190</v>
      </c>
      <c r="F87" s="30"/>
      <c r="G87" s="78" t="s">
        <v>976</v>
      </c>
      <c r="H87" s="78"/>
      <c r="I87" s="72" t="s">
        <v>190</v>
      </c>
      <c r="J87" s="30"/>
      <c r="K87" s="78" t="s">
        <v>977</v>
      </c>
      <c r="L87" s="78"/>
      <c r="M87" s="72" t="s">
        <v>190</v>
      </c>
      <c r="N87" s="30"/>
      <c r="O87" s="78" t="s">
        <v>241</v>
      </c>
      <c r="P87" s="78"/>
      <c r="Q87" s="50"/>
      <c r="R87" s="30"/>
      <c r="S87" s="78">
        <v>529</v>
      </c>
      <c r="T87" s="78"/>
      <c r="U87" s="50"/>
      <c r="V87" s="30"/>
      <c r="W87" s="78" t="s">
        <v>719</v>
      </c>
      <c r="X87" s="78"/>
      <c r="Y87" s="72" t="s">
        <v>190</v>
      </c>
    </row>
    <row r="88" spans="1:25">
      <c r="A88" s="12"/>
      <c r="B88" s="42"/>
      <c r="C88" s="43"/>
      <c r="D88" s="43"/>
      <c r="E88" s="44"/>
      <c r="F88" s="30"/>
      <c r="G88" s="43"/>
      <c r="H88" s="43"/>
      <c r="I88" s="44"/>
      <c r="J88" s="30"/>
      <c r="K88" s="43"/>
      <c r="L88" s="43"/>
      <c r="M88" s="44"/>
      <c r="N88" s="30"/>
      <c r="O88" s="43"/>
      <c r="P88" s="43"/>
      <c r="Q88" s="30"/>
      <c r="R88" s="30"/>
      <c r="S88" s="43"/>
      <c r="T88" s="43"/>
      <c r="U88" s="30"/>
      <c r="V88" s="30"/>
      <c r="W88" s="43"/>
      <c r="X88" s="43"/>
      <c r="Y88" s="44"/>
    </row>
    <row r="89" spans="1:25">
      <c r="A89" s="12"/>
      <c r="B89" s="33" t="s">
        <v>45</v>
      </c>
      <c r="C89" s="45">
        <v>8</v>
      </c>
      <c r="D89" s="45"/>
      <c r="E89" s="40"/>
      <c r="F89" s="40"/>
      <c r="G89" s="45">
        <v>347</v>
      </c>
      <c r="H89" s="45"/>
      <c r="I89" s="40"/>
      <c r="J89" s="40"/>
      <c r="K89" s="45">
        <v>54</v>
      </c>
      <c r="L89" s="45"/>
      <c r="M89" s="40"/>
      <c r="N89" s="40"/>
      <c r="O89" s="45" t="s">
        <v>241</v>
      </c>
      <c r="P89" s="45"/>
      <c r="Q89" s="40"/>
      <c r="R89" s="40"/>
      <c r="S89" s="45" t="s">
        <v>978</v>
      </c>
      <c r="T89" s="45"/>
      <c r="U89" s="41" t="s">
        <v>190</v>
      </c>
      <c r="V89" s="40"/>
      <c r="W89" s="45">
        <v>228</v>
      </c>
      <c r="X89" s="45"/>
      <c r="Y89" s="40"/>
    </row>
    <row r="90" spans="1:25">
      <c r="A90" s="12"/>
      <c r="B90" s="33"/>
      <c r="C90" s="45"/>
      <c r="D90" s="45"/>
      <c r="E90" s="40"/>
      <c r="F90" s="40"/>
      <c r="G90" s="45"/>
      <c r="H90" s="45"/>
      <c r="I90" s="40"/>
      <c r="J90" s="40"/>
      <c r="K90" s="45"/>
      <c r="L90" s="45"/>
      <c r="M90" s="40"/>
      <c r="N90" s="40"/>
      <c r="O90" s="45"/>
      <c r="P90" s="45"/>
      <c r="Q90" s="40"/>
      <c r="R90" s="40"/>
      <c r="S90" s="45"/>
      <c r="T90" s="45"/>
      <c r="U90" s="41"/>
      <c r="V90" s="40"/>
      <c r="W90" s="45"/>
      <c r="X90" s="45"/>
      <c r="Y90" s="40"/>
    </row>
    <row r="91" spans="1:25">
      <c r="A91" s="12"/>
      <c r="B91" s="42" t="s">
        <v>979</v>
      </c>
      <c r="C91" s="43" t="s">
        <v>980</v>
      </c>
      <c r="D91" s="43"/>
      <c r="E91" s="44" t="s">
        <v>190</v>
      </c>
      <c r="F91" s="30"/>
      <c r="G91" s="43">
        <v>277</v>
      </c>
      <c r="H91" s="43"/>
      <c r="I91" s="30"/>
      <c r="J91" s="30"/>
      <c r="K91" s="43" t="s">
        <v>241</v>
      </c>
      <c r="L91" s="43"/>
      <c r="M91" s="30"/>
      <c r="N91" s="30"/>
      <c r="O91" s="43" t="s">
        <v>241</v>
      </c>
      <c r="P91" s="43"/>
      <c r="Q91" s="30"/>
      <c r="R91" s="30"/>
      <c r="S91" s="43">
        <v>92</v>
      </c>
      <c r="T91" s="43"/>
      <c r="U91" s="30"/>
      <c r="V91" s="30"/>
      <c r="W91" s="43" t="s">
        <v>241</v>
      </c>
      <c r="X91" s="43"/>
      <c r="Y91" s="30"/>
    </row>
    <row r="92" spans="1:25" ht="15.75" thickBot="1">
      <c r="A92" s="12"/>
      <c r="B92" s="42"/>
      <c r="C92" s="48"/>
      <c r="D92" s="48"/>
      <c r="E92" s="110"/>
      <c r="F92" s="30"/>
      <c r="G92" s="48"/>
      <c r="H92" s="48"/>
      <c r="I92" s="49"/>
      <c r="J92" s="30"/>
      <c r="K92" s="48"/>
      <c r="L92" s="48"/>
      <c r="M92" s="49"/>
      <c r="N92" s="30"/>
      <c r="O92" s="48"/>
      <c r="P92" s="48"/>
      <c r="Q92" s="49"/>
      <c r="R92" s="30"/>
      <c r="S92" s="48"/>
      <c r="T92" s="48"/>
      <c r="U92" s="49"/>
      <c r="V92" s="30"/>
      <c r="W92" s="48"/>
      <c r="X92" s="48"/>
      <c r="Y92" s="49"/>
    </row>
    <row r="93" spans="1:25">
      <c r="A93" s="12"/>
      <c r="B93" s="33" t="s">
        <v>509</v>
      </c>
      <c r="C93" s="36" t="s">
        <v>981</v>
      </c>
      <c r="D93" s="36"/>
      <c r="E93" s="34" t="s">
        <v>190</v>
      </c>
      <c r="F93" s="40"/>
      <c r="G93" s="36" t="s">
        <v>980</v>
      </c>
      <c r="H93" s="36"/>
      <c r="I93" s="34" t="s">
        <v>190</v>
      </c>
      <c r="J93" s="40"/>
      <c r="K93" s="36" t="s">
        <v>982</v>
      </c>
      <c r="L93" s="36"/>
      <c r="M93" s="34" t="s">
        <v>190</v>
      </c>
      <c r="N93" s="40"/>
      <c r="O93" s="36" t="s">
        <v>241</v>
      </c>
      <c r="P93" s="36"/>
      <c r="Q93" s="38"/>
      <c r="R93" s="40"/>
      <c r="S93" s="36">
        <v>440</v>
      </c>
      <c r="T93" s="36"/>
      <c r="U93" s="38"/>
      <c r="V93" s="40"/>
      <c r="W93" s="36" t="s">
        <v>981</v>
      </c>
      <c r="X93" s="36"/>
      <c r="Y93" s="34" t="s">
        <v>190</v>
      </c>
    </row>
    <row r="94" spans="1:25">
      <c r="A94" s="12"/>
      <c r="B94" s="33"/>
      <c r="C94" s="45"/>
      <c r="D94" s="45"/>
      <c r="E94" s="41"/>
      <c r="F94" s="40"/>
      <c r="G94" s="37"/>
      <c r="H94" s="37"/>
      <c r="I94" s="35"/>
      <c r="J94" s="40"/>
      <c r="K94" s="37"/>
      <c r="L94" s="37"/>
      <c r="M94" s="35"/>
      <c r="N94" s="40"/>
      <c r="O94" s="37"/>
      <c r="P94" s="37"/>
      <c r="Q94" s="39"/>
      <c r="R94" s="40"/>
      <c r="S94" s="37"/>
      <c r="T94" s="37"/>
      <c r="U94" s="39"/>
      <c r="V94" s="40"/>
      <c r="W94" s="37"/>
      <c r="X94" s="37"/>
      <c r="Y94" s="35"/>
    </row>
    <row r="95" spans="1:25">
      <c r="A95" s="12"/>
      <c r="B95" s="42" t="s">
        <v>963</v>
      </c>
      <c r="C95" s="43">
        <v>1</v>
      </c>
      <c r="D95" s="43"/>
      <c r="E95" s="30"/>
      <c r="F95" s="30"/>
      <c r="G95" s="43">
        <v>1</v>
      </c>
      <c r="H95" s="43"/>
      <c r="I95" s="30"/>
      <c r="J95" s="30"/>
      <c r="K95" s="43" t="s">
        <v>241</v>
      </c>
      <c r="L95" s="43"/>
      <c r="M95" s="30"/>
      <c r="N95" s="30"/>
      <c r="O95" s="43" t="s">
        <v>241</v>
      </c>
      <c r="P95" s="43"/>
      <c r="Q95" s="30"/>
      <c r="R95" s="30"/>
      <c r="S95" s="43" t="s">
        <v>340</v>
      </c>
      <c r="T95" s="43"/>
      <c r="U95" s="44" t="s">
        <v>190</v>
      </c>
      <c r="V95" s="30"/>
      <c r="W95" s="43">
        <v>1</v>
      </c>
      <c r="X95" s="43"/>
      <c r="Y95" s="30"/>
    </row>
    <row r="96" spans="1:25" ht="15.75" thickBot="1">
      <c r="A96" s="12"/>
      <c r="B96" s="42"/>
      <c r="C96" s="48"/>
      <c r="D96" s="48"/>
      <c r="E96" s="49"/>
      <c r="F96" s="30"/>
      <c r="G96" s="48"/>
      <c r="H96" s="48"/>
      <c r="I96" s="49"/>
      <c r="J96" s="30"/>
      <c r="K96" s="48"/>
      <c r="L96" s="48"/>
      <c r="M96" s="49"/>
      <c r="N96" s="30"/>
      <c r="O96" s="48"/>
      <c r="P96" s="48"/>
      <c r="Q96" s="49"/>
      <c r="R96" s="30"/>
      <c r="S96" s="48"/>
      <c r="T96" s="48"/>
      <c r="U96" s="110"/>
      <c r="V96" s="30"/>
      <c r="W96" s="48"/>
      <c r="X96" s="48"/>
      <c r="Y96" s="49"/>
    </row>
    <row r="97" spans="1:25">
      <c r="A97" s="12"/>
      <c r="B97" s="33" t="s">
        <v>983</v>
      </c>
      <c r="C97" s="34" t="s">
        <v>176</v>
      </c>
      <c r="D97" s="36" t="s">
        <v>984</v>
      </c>
      <c r="E97" s="34" t="s">
        <v>190</v>
      </c>
      <c r="F97" s="40"/>
      <c r="G97" s="34" t="s">
        <v>176</v>
      </c>
      <c r="H97" s="36" t="s">
        <v>985</v>
      </c>
      <c r="I97" s="34" t="s">
        <v>190</v>
      </c>
      <c r="J97" s="40"/>
      <c r="K97" s="34" t="s">
        <v>176</v>
      </c>
      <c r="L97" s="36" t="s">
        <v>982</v>
      </c>
      <c r="M97" s="34" t="s">
        <v>190</v>
      </c>
      <c r="N97" s="40"/>
      <c r="O97" s="34" t="s">
        <v>176</v>
      </c>
      <c r="P97" s="36" t="s">
        <v>241</v>
      </c>
      <c r="Q97" s="38"/>
      <c r="R97" s="40"/>
      <c r="S97" s="34" t="s">
        <v>176</v>
      </c>
      <c r="T97" s="36">
        <v>439</v>
      </c>
      <c r="U97" s="38"/>
      <c r="V97" s="40"/>
      <c r="W97" s="34" t="s">
        <v>176</v>
      </c>
      <c r="X97" s="36" t="s">
        <v>984</v>
      </c>
      <c r="Y97" s="34" t="s">
        <v>190</v>
      </c>
    </row>
    <row r="98" spans="1:25" ht="15.75" thickBot="1">
      <c r="A98" s="12"/>
      <c r="B98" s="33"/>
      <c r="C98" s="52"/>
      <c r="D98" s="53"/>
      <c r="E98" s="52"/>
      <c r="F98" s="40"/>
      <c r="G98" s="52"/>
      <c r="H98" s="53"/>
      <c r="I98" s="52"/>
      <c r="J98" s="40"/>
      <c r="K98" s="52"/>
      <c r="L98" s="53"/>
      <c r="M98" s="52"/>
      <c r="N98" s="40"/>
      <c r="O98" s="52"/>
      <c r="P98" s="53"/>
      <c r="Q98" s="54"/>
      <c r="R98" s="40"/>
      <c r="S98" s="52"/>
      <c r="T98" s="53"/>
      <c r="U98" s="54"/>
      <c r="V98" s="40"/>
      <c r="W98" s="52"/>
      <c r="X98" s="53"/>
      <c r="Y98" s="52"/>
    </row>
    <row r="99" spans="1:25" ht="15.75" thickTop="1">
      <c r="A99" s="12"/>
      <c r="B99" s="56"/>
      <c r="C99" s="56"/>
      <c r="D99" s="56"/>
      <c r="E99" s="56"/>
      <c r="F99" s="56"/>
      <c r="G99" s="56"/>
      <c r="H99" s="56"/>
      <c r="I99" s="56"/>
      <c r="J99" s="56"/>
      <c r="K99" s="56"/>
      <c r="L99" s="56"/>
      <c r="M99" s="56"/>
      <c r="N99" s="56"/>
      <c r="O99" s="56"/>
      <c r="P99" s="56"/>
      <c r="Q99" s="56"/>
      <c r="R99" s="56"/>
      <c r="S99" s="56"/>
      <c r="T99" s="56"/>
      <c r="U99" s="56"/>
      <c r="V99" s="56"/>
      <c r="W99" s="56"/>
      <c r="X99" s="56"/>
      <c r="Y99" s="56"/>
    </row>
    <row r="100" spans="1:25">
      <c r="A100" s="12"/>
      <c r="B100" s="155" t="s">
        <v>930</v>
      </c>
      <c r="C100" s="155"/>
      <c r="D100" s="155"/>
      <c r="E100" s="155"/>
      <c r="F100" s="155"/>
      <c r="G100" s="155"/>
      <c r="H100" s="155"/>
      <c r="I100" s="155"/>
      <c r="J100" s="155"/>
      <c r="K100" s="155"/>
      <c r="L100" s="155"/>
      <c r="M100" s="155"/>
      <c r="N100" s="155"/>
      <c r="O100" s="155"/>
      <c r="P100" s="155"/>
      <c r="Q100" s="155"/>
      <c r="R100" s="155"/>
      <c r="S100" s="155"/>
      <c r="T100" s="155"/>
      <c r="U100" s="155"/>
      <c r="V100" s="155"/>
      <c r="W100" s="155"/>
      <c r="X100" s="155"/>
      <c r="Y100" s="155"/>
    </row>
    <row r="101" spans="1:25">
      <c r="A101" s="12"/>
      <c r="B101" s="155" t="s">
        <v>931</v>
      </c>
      <c r="C101" s="155"/>
      <c r="D101" s="155"/>
      <c r="E101" s="155"/>
      <c r="F101" s="155"/>
      <c r="G101" s="155"/>
      <c r="H101" s="155"/>
      <c r="I101" s="155"/>
      <c r="J101" s="155"/>
      <c r="K101" s="155"/>
      <c r="L101" s="155"/>
      <c r="M101" s="155"/>
      <c r="N101" s="155"/>
      <c r="O101" s="155"/>
      <c r="P101" s="155"/>
      <c r="Q101" s="155"/>
      <c r="R101" s="155"/>
      <c r="S101" s="155"/>
      <c r="T101" s="155"/>
      <c r="U101" s="155"/>
      <c r="V101" s="155"/>
      <c r="W101" s="155"/>
      <c r="X101" s="155"/>
      <c r="Y101" s="155"/>
    </row>
    <row r="102" spans="1:25">
      <c r="A102" s="12"/>
      <c r="B102" s="155" t="s">
        <v>492</v>
      </c>
      <c r="C102" s="155"/>
      <c r="D102" s="155"/>
      <c r="E102" s="155"/>
      <c r="F102" s="155"/>
      <c r="G102" s="155"/>
      <c r="H102" s="155"/>
      <c r="I102" s="155"/>
      <c r="J102" s="155"/>
      <c r="K102" s="155"/>
      <c r="L102" s="155"/>
      <c r="M102" s="155"/>
      <c r="N102" s="155"/>
      <c r="O102" s="155"/>
      <c r="P102" s="155"/>
      <c r="Q102" s="155"/>
      <c r="R102" s="155"/>
      <c r="S102" s="155"/>
      <c r="T102" s="155"/>
      <c r="U102" s="155"/>
      <c r="V102" s="155"/>
      <c r="W102" s="155"/>
      <c r="X102" s="155"/>
      <c r="Y102" s="155"/>
    </row>
    <row r="103" spans="1:25">
      <c r="A103" s="12"/>
      <c r="B103" s="155" t="s">
        <v>933</v>
      </c>
      <c r="C103" s="155"/>
      <c r="D103" s="155"/>
      <c r="E103" s="155"/>
      <c r="F103" s="155"/>
      <c r="G103" s="155"/>
      <c r="H103" s="155"/>
      <c r="I103" s="155"/>
      <c r="J103" s="155"/>
      <c r="K103" s="155"/>
      <c r="L103" s="155"/>
      <c r="M103" s="155"/>
      <c r="N103" s="155"/>
      <c r="O103" s="155"/>
      <c r="P103" s="155"/>
      <c r="Q103" s="155"/>
      <c r="R103" s="155"/>
      <c r="S103" s="155"/>
      <c r="T103" s="155"/>
      <c r="U103" s="155"/>
      <c r="V103" s="155"/>
      <c r="W103" s="155"/>
      <c r="X103" s="155"/>
      <c r="Y103" s="155"/>
    </row>
    <row r="104" spans="1:25">
      <c r="A104" s="12"/>
      <c r="B104" s="141"/>
      <c r="C104" s="141"/>
      <c r="D104" s="141"/>
      <c r="E104" s="141"/>
      <c r="F104" s="141"/>
      <c r="G104" s="141"/>
      <c r="H104" s="141"/>
      <c r="I104" s="141"/>
      <c r="J104" s="141"/>
      <c r="K104" s="141"/>
      <c r="L104" s="141"/>
      <c r="M104" s="141"/>
      <c r="N104" s="141"/>
      <c r="O104" s="141"/>
      <c r="P104" s="141"/>
      <c r="Q104" s="141"/>
      <c r="R104" s="141"/>
      <c r="S104" s="141"/>
      <c r="T104" s="141"/>
      <c r="U104" s="141"/>
      <c r="V104" s="141"/>
      <c r="W104" s="141"/>
      <c r="X104" s="141"/>
      <c r="Y104" s="141"/>
    </row>
    <row r="105" spans="1:25">
      <c r="A105" s="1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25">
      <c r="A106" s="12"/>
      <c r="B106" s="13"/>
      <c r="C106" s="13"/>
      <c r="D106" s="13"/>
      <c r="E106" s="13"/>
      <c r="F106" s="13"/>
      <c r="G106" s="13"/>
      <c r="H106" s="13"/>
      <c r="I106" s="13"/>
      <c r="J106" s="13"/>
      <c r="K106" s="13"/>
      <c r="L106" s="13"/>
      <c r="M106" s="13"/>
      <c r="N106" s="13"/>
      <c r="O106" s="13"/>
      <c r="P106" s="13"/>
      <c r="Q106" s="13"/>
      <c r="R106" s="13"/>
      <c r="S106" s="13"/>
      <c r="T106" s="13"/>
      <c r="U106" s="13"/>
      <c r="V106" s="13"/>
      <c r="W106" s="13"/>
      <c r="X106" s="13"/>
      <c r="Y106" s="13"/>
    </row>
    <row r="107" spans="1:25">
      <c r="A107" s="12"/>
      <c r="B107" s="30"/>
      <c r="C107" s="152" t="s">
        <v>934</v>
      </c>
      <c r="D107" s="152"/>
      <c r="E107" s="152"/>
      <c r="F107" s="30"/>
      <c r="G107" s="152" t="s">
        <v>936</v>
      </c>
      <c r="H107" s="152"/>
      <c r="I107" s="152"/>
      <c r="J107" s="30"/>
      <c r="K107" s="152" t="s">
        <v>336</v>
      </c>
      <c r="L107" s="152"/>
      <c r="M107" s="152"/>
      <c r="N107" s="30"/>
      <c r="O107" s="152" t="s">
        <v>938</v>
      </c>
      <c r="P107" s="152"/>
      <c r="Q107" s="152"/>
      <c r="R107" s="30"/>
      <c r="S107" s="152" t="s">
        <v>940</v>
      </c>
      <c r="T107" s="152"/>
      <c r="U107" s="152"/>
      <c r="V107" s="30"/>
      <c r="W107" s="152" t="s">
        <v>941</v>
      </c>
      <c r="X107" s="152"/>
      <c r="Y107" s="152"/>
    </row>
    <row r="108" spans="1:25" ht="15.75" thickBot="1">
      <c r="A108" s="12"/>
      <c r="B108" s="30"/>
      <c r="C108" s="153" t="s">
        <v>935</v>
      </c>
      <c r="D108" s="153"/>
      <c r="E108" s="153"/>
      <c r="F108" s="30"/>
      <c r="G108" s="153"/>
      <c r="H108" s="153"/>
      <c r="I108" s="153"/>
      <c r="J108" s="30"/>
      <c r="K108" s="153" t="s">
        <v>937</v>
      </c>
      <c r="L108" s="153"/>
      <c r="M108" s="153"/>
      <c r="N108" s="30"/>
      <c r="O108" s="153" t="s">
        <v>939</v>
      </c>
      <c r="P108" s="153"/>
      <c r="Q108" s="153"/>
      <c r="R108" s="30"/>
      <c r="S108" s="153"/>
      <c r="T108" s="153"/>
      <c r="U108" s="153"/>
      <c r="V108" s="30"/>
      <c r="W108" s="153"/>
      <c r="X108" s="153"/>
      <c r="Y108" s="153"/>
    </row>
    <row r="109" spans="1:25">
      <c r="A109" s="12"/>
      <c r="B109" s="33" t="s">
        <v>33</v>
      </c>
      <c r="C109" s="34" t="s">
        <v>176</v>
      </c>
      <c r="D109" s="36" t="s">
        <v>241</v>
      </c>
      <c r="E109" s="38"/>
      <c r="F109" s="40"/>
      <c r="G109" s="34" t="s">
        <v>176</v>
      </c>
      <c r="H109" s="36" t="s">
        <v>241</v>
      </c>
      <c r="I109" s="38"/>
      <c r="J109" s="40"/>
      <c r="K109" s="34" t="s">
        <v>176</v>
      </c>
      <c r="L109" s="62">
        <v>4572</v>
      </c>
      <c r="M109" s="38"/>
      <c r="N109" s="40"/>
      <c r="O109" s="34" t="s">
        <v>176</v>
      </c>
      <c r="P109" s="36">
        <v>59</v>
      </c>
      <c r="Q109" s="38"/>
      <c r="R109" s="40"/>
      <c r="S109" s="34" t="s">
        <v>176</v>
      </c>
      <c r="T109" s="36" t="s">
        <v>962</v>
      </c>
      <c r="U109" s="34" t="s">
        <v>190</v>
      </c>
      <c r="V109" s="40"/>
      <c r="W109" s="34" t="s">
        <v>176</v>
      </c>
      <c r="X109" s="62">
        <v>4572</v>
      </c>
      <c r="Y109" s="38"/>
    </row>
    <row r="110" spans="1:25">
      <c r="A110" s="12"/>
      <c r="B110" s="33"/>
      <c r="C110" s="41"/>
      <c r="D110" s="45"/>
      <c r="E110" s="40"/>
      <c r="F110" s="40"/>
      <c r="G110" s="41"/>
      <c r="H110" s="45"/>
      <c r="I110" s="40"/>
      <c r="J110" s="40"/>
      <c r="K110" s="41"/>
      <c r="L110" s="61"/>
      <c r="M110" s="40"/>
      <c r="N110" s="40"/>
      <c r="O110" s="41"/>
      <c r="P110" s="45"/>
      <c r="Q110" s="40"/>
      <c r="R110" s="40"/>
      <c r="S110" s="41"/>
      <c r="T110" s="45"/>
      <c r="U110" s="41"/>
      <c r="V110" s="40"/>
      <c r="W110" s="41"/>
      <c r="X110" s="61"/>
      <c r="Y110" s="40"/>
    </row>
    <row r="111" spans="1:25">
      <c r="A111" s="12"/>
      <c r="B111" s="42" t="s">
        <v>34</v>
      </c>
      <c r="C111" s="43" t="s">
        <v>241</v>
      </c>
      <c r="D111" s="43"/>
      <c r="E111" s="30"/>
      <c r="F111" s="30"/>
      <c r="G111" s="43" t="s">
        <v>241</v>
      </c>
      <c r="H111" s="43"/>
      <c r="I111" s="30"/>
      <c r="J111" s="30"/>
      <c r="K111" s="43" t="s">
        <v>986</v>
      </c>
      <c r="L111" s="43"/>
      <c r="M111" s="44" t="s">
        <v>190</v>
      </c>
      <c r="N111" s="30"/>
      <c r="O111" s="43" t="s">
        <v>241</v>
      </c>
      <c r="P111" s="43"/>
      <c r="Q111" s="30"/>
      <c r="R111" s="30"/>
      <c r="S111" s="43" t="s">
        <v>241</v>
      </c>
      <c r="T111" s="43"/>
      <c r="U111" s="30"/>
      <c r="V111" s="30"/>
      <c r="W111" s="43" t="s">
        <v>986</v>
      </c>
      <c r="X111" s="43"/>
      <c r="Y111" s="44" t="s">
        <v>190</v>
      </c>
    </row>
    <row r="112" spans="1:25">
      <c r="A112" s="12"/>
      <c r="B112" s="42"/>
      <c r="C112" s="43"/>
      <c r="D112" s="43"/>
      <c r="E112" s="30"/>
      <c r="F112" s="30"/>
      <c r="G112" s="43"/>
      <c r="H112" s="43"/>
      <c r="I112" s="30"/>
      <c r="J112" s="30"/>
      <c r="K112" s="43"/>
      <c r="L112" s="43"/>
      <c r="M112" s="44"/>
      <c r="N112" s="30"/>
      <c r="O112" s="43"/>
      <c r="P112" s="43"/>
      <c r="Q112" s="30"/>
      <c r="R112" s="30"/>
      <c r="S112" s="43"/>
      <c r="T112" s="43"/>
      <c r="U112" s="30"/>
      <c r="V112" s="30"/>
      <c r="W112" s="43"/>
      <c r="X112" s="43"/>
      <c r="Y112" s="44"/>
    </row>
    <row r="113" spans="1:25">
      <c r="A113" s="12"/>
      <c r="B113" s="33" t="s">
        <v>35</v>
      </c>
      <c r="C113" s="45" t="s">
        <v>241</v>
      </c>
      <c r="D113" s="45"/>
      <c r="E113" s="40"/>
      <c r="F113" s="40"/>
      <c r="G113" s="45" t="s">
        <v>648</v>
      </c>
      <c r="H113" s="45"/>
      <c r="I113" s="41" t="s">
        <v>190</v>
      </c>
      <c r="J113" s="40"/>
      <c r="K113" s="45">
        <v>32</v>
      </c>
      <c r="L113" s="45"/>
      <c r="M113" s="40"/>
      <c r="N113" s="40"/>
      <c r="O113" s="45" t="s">
        <v>241</v>
      </c>
      <c r="P113" s="45"/>
      <c r="Q113" s="40"/>
      <c r="R113" s="40"/>
      <c r="S113" s="45" t="s">
        <v>241</v>
      </c>
      <c r="T113" s="45"/>
      <c r="U113" s="40"/>
      <c r="V113" s="40"/>
      <c r="W113" s="45">
        <v>29</v>
      </c>
      <c r="X113" s="45"/>
      <c r="Y113" s="40"/>
    </row>
    <row r="114" spans="1:25">
      <c r="A114" s="12"/>
      <c r="B114" s="33"/>
      <c r="C114" s="45"/>
      <c r="D114" s="45"/>
      <c r="E114" s="40"/>
      <c r="F114" s="40"/>
      <c r="G114" s="45"/>
      <c r="H114" s="45"/>
      <c r="I114" s="41"/>
      <c r="J114" s="40"/>
      <c r="K114" s="45"/>
      <c r="L114" s="45"/>
      <c r="M114" s="40"/>
      <c r="N114" s="40"/>
      <c r="O114" s="45"/>
      <c r="P114" s="45"/>
      <c r="Q114" s="40"/>
      <c r="R114" s="40"/>
      <c r="S114" s="45"/>
      <c r="T114" s="45"/>
      <c r="U114" s="40"/>
      <c r="V114" s="40"/>
      <c r="W114" s="45"/>
      <c r="X114" s="45"/>
      <c r="Y114" s="40"/>
    </row>
    <row r="115" spans="1:25">
      <c r="A115" s="12"/>
      <c r="B115" s="42" t="s">
        <v>36</v>
      </c>
      <c r="C115" s="43" t="s">
        <v>241</v>
      </c>
      <c r="D115" s="43"/>
      <c r="E115" s="30"/>
      <c r="F115" s="30"/>
      <c r="G115" s="43" t="s">
        <v>241</v>
      </c>
      <c r="H115" s="43"/>
      <c r="I115" s="30"/>
      <c r="J115" s="30"/>
      <c r="K115" s="43" t="s">
        <v>987</v>
      </c>
      <c r="L115" s="43"/>
      <c r="M115" s="44" t="s">
        <v>190</v>
      </c>
      <c r="N115" s="30"/>
      <c r="O115" s="43" t="s">
        <v>241</v>
      </c>
      <c r="P115" s="43"/>
      <c r="Q115" s="30"/>
      <c r="R115" s="30"/>
      <c r="S115" s="43">
        <v>5</v>
      </c>
      <c r="T115" s="43"/>
      <c r="U115" s="30"/>
      <c r="V115" s="30"/>
      <c r="W115" s="43" t="s">
        <v>988</v>
      </c>
      <c r="X115" s="43"/>
      <c r="Y115" s="44" t="s">
        <v>190</v>
      </c>
    </row>
    <row r="116" spans="1:25">
      <c r="A116" s="12"/>
      <c r="B116" s="42"/>
      <c r="C116" s="43"/>
      <c r="D116" s="43"/>
      <c r="E116" s="30"/>
      <c r="F116" s="30"/>
      <c r="G116" s="43"/>
      <c r="H116" s="43"/>
      <c r="I116" s="30"/>
      <c r="J116" s="30"/>
      <c r="K116" s="43"/>
      <c r="L116" s="43"/>
      <c r="M116" s="44"/>
      <c r="N116" s="30"/>
      <c r="O116" s="43"/>
      <c r="P116" s="43"/>
      <c r="Q116" s="30"/>
      <c r="R116" s="30"/>
      <c r="S116" s="43"/>
      <c r="T116" s="43"/>
      <c r="U116" s="30"/>
      <c r="V116" s="30"/>
      <c r="W116" s="43"/>
      <c r="X116" s="43"/>
      <c r="Y116" s="44"/>
    </row>
    <row r="117" spans="1:25">
      <c r="A117" s="12"/>
      <c r="B117" s="33" t="s">
        <v>37</v>
      </c>
      <c r="C117" s="45" t="s">
        <v>241</v>
      </c>
      <c r="D117" s="45"/>
      <c r="E117" s="40"/>
      <c r="F117" s="40"/>
      <c r="G117" s="45" t="s">
        <v>241</v>
      </c>
      <c r="H117" s="45"/>
      <c r="I117" s="40"/>
      <c r="J117" s="40"/>
      <c r="K117" s="45" t="s">
        <v>989</v>
      </c>
      <c r="L117" s="45"/>
      <c r="M117" s="41" t="s">
        <v>190</v>
      </c>
      <c r="N117" s="40"/>
      <c r="O117" s="45" t="s">
        <v>340</v>
      </c>
      <c r="P117" s="45"/>
      <c r="Q117" s="41" t="s">
        <v>190</v>
      </c>
      <c r="R117" s="40"/>
      <c r="S117" s="45" t="s">
        <v>241</v>
      </c>
      <c r="T117" s="45"/>
      <c r="U117" s="40"/>
      <c r="V117" s="40"/>
      <c r="W117" s="45" t="s">
        <v>990</v>
      </c>
      <c r="X117" s="45"/>
      <c r="Y117" s="41" t="s">
        <v>190</v>
      </c>
    </row>
    <row r="118" spans="1:25">
      <c r="A118" s="12"/>
      <c r="B118" s="33"/>
      <c r="C118" s="45"/>
      <c r="D118" s="45"/>
      <c r="E118" s="40"/>
      <c r="F118" s="40"/>
      <c r="G118" s="45"/>
      <c r="H118" s="45"/>
      <c r="I118" s="40"/>
      <c r="J118" s="40"/>
      <c r="K118" s="45"/>
      <c r="L118" s="45"/>
      <c r="M118" s="41"/>
      <c r="N118" s="40"/>
      <c r="O118" s="45"/>
      <c r="P118" s="45"/>
      <c r="Q118" s="41"/>
      <c r="R118" s="40"/>
      <c r="S118" s="45"/>
      <c r="T118" s="45"/>
      <c r="U118" s="40"/>
      <c r="V118" s="40"/>
      <c r="W118" s="45"/>
      <c r="X118" s="45"/>
      <c r="Y118" s="41"/>
    </row>
    <row r="119" spans="1:25">
      <c r="A119" s="12"/>
      <c r="B119" s="42" t="s">
        <v>38</v>
      </c>
      <c r="C119" s="43" t="s">
        <v>241</v>
      </c>
      <c r="D119" s="43"/>
      <c r="E119" s="30"/>
      <c r="F119" s="30"/>
      <c r="G119" s="43" t="s">
        <v>527</v>
      </c>
      <c r="H119" s="43"/>
      <c r="I119" s="44" t="s">
        <v>190</v>
      </c>
      <c r="J119" s="30"/>
      <c r="K119" s="43" t="s">
        <v>991</v>
      </c>
      <c r="L119" s="43"/>
      <c r="M119" s="44" t="s">
        <v>190</v>
      </c>
      <c r="N119" s="30"/>
      <c r="O119" s="43" t="s">
        <v>992</v>
      </c>
      <c r="P119" s="43"/>
      <c r="Q119" s="44" t="s">
        <v>190</v>
      </c>
      <c r="R119" s="30"/>
      <c r="S119" s="43">
        <v>53</v>
      </c>
      <c r="T119" s="43"/>
      <c r="U119" s="30"/>
      <c r="V119" s="30"/>
      <c r="W119" s="43" t="s">
        <v>993</v>
      </c>
      <c r="X119" s="43"/>
      <c r="Y119" s="44" t="s">
        <v>190</v>
      </c>
    </row>
    <row r="120" spans="1:25">
      <c r="A120" s="12"/>
      <c r="B120" s="42"/>
      <c r="C120" s="43"/>
      <c r="D120" s="43"/>
      <c r="E120" s="30"/>
      <c r="F120" s="30"/>
      <c r="G120" s="43"/>
      <c r="H120" s="43"/>
      <c r="I120" s="44"/>
      <c r="J120" s="30"/>
      <c r="K120" s="43"/>
      <c r="L120" s="43"/>
      <c r="M120" s="44"/>
      <c r="N120" s="30"/>
      <c r="O120" s="43"/>
      <c r="P120" s="43"/>
      <c r="Q120" s="44"/>
      <c r="R120" s="30"/>
      <c r="S120" s="43"/>
      <c r="T120" s="43"/>
      <c r="U120" s="30"/>
      <c r="V120" s="30"/>
      <c r="W120" s="43"/>
      <c r="X120" s="43"/>
      <c r="Y120" s="44"/>
    </row>
    <row r="121" spans="1:25">
      <c r="A121" s="12"/>
      <c r="B121" s="33" t="s">
        <v>39</v>
      </c>
      <c r="C121" s="45" t="s">
        <v>241</v>
      </c>
      <c r="D121" s="45"/>
      <c r="E121" s="40"/>
      <c r="F121" s="40"/>
      <c r="G121" s="45" t="s">
        <v>241</v>
      </c>
      <c r="H121" s="45"/>
      <c r="I121" s="40"/>
      <c r="J121" s="40"/>
      <c r="K121" s="45" t="s">
        <v>994</v>
      </c>
      <c r="L121" s="45"/>
      <c r="M121" s="41" t="s">
        <v>190</v>
      </c>
      <c r="N121" s="40"/>
      <c r="O121" s="45" t="s">
        <v>241</v>
      </c>
      <c r="P121" s="45"/>
      <c r="Q121" s="40"/>
      <c r="R121" s="40"/>
      <c r="S121" s="45" t="s">
        <v>241</v>
      </c>
      <c r="T121" s="45"/>
      <c r="U121" s="40"/>
      <c r="V121" s="40"/>
      <c r="W121" s="45" t="s">
        <v>994</v>
      </c>
      <c r="X121" s="45"/>
      <c r="Y121" s="41" t="s">
        <v>190</v>
      </c>
    </row>
    <row r="122" spans="1:25">
      <c r="A122" s="12"/>
      <c r="B122" s="33"/>
      <c r="C122" s="45"/>
      <c r="D122" s="45"/>
      <c r="E122" s="40"/>
      <c r="F122" s="40"/>
      <c r="G122" s="45"/>
      <c r="H122" s="45"/>
      <c r="I122" s="40"/>
      <c r="J122" s="40"/>
      <c r="K122" s="45"/>
      <c r="L122" s="45"/>
      <c r="M122" s="41"/>
      <c r="N122" s="40"/>
      <c r="O122" s="45"/>
      <c r="P122" s="45"/>
      <c r="Q122" s="40"/>
      <c r="R122" s="40"/>
      <c r="S122" s="45"/>
      <c r="T122" s="45"/>
      <c r="U122" s="40"/>
      <c r="V122" s="40"/>
      <c r="W122" s="45"/>
      <c r="X122" s="45"/>
      <c r="Y122" s="41"/>
    </row>
    <row r="123" spans="1:25">
      <c r="A123" s="12"/>
      <c r="B123" s="42" t="s">
        <v>951</v>
      </c>
      <c r="C123" s="43" t="s">
        <v>241</v>
      </c>
      <c r="D123" s="43"/>
      <c r="E123" s="30"/>
      <c r="F123" s="30"/>
      <c r="G123" s="43" t="s">
        <v>241</v>
      </c>
      <c r="H123" s="43"/>
      <c r="I123" s="30"/>
      <c r="J123" s="30"/>
      <c r="K123" s="43">
        <v>7</v>
      </c>
      <c r="L123" s="43"/>
      <c r="M123" s="30"/>
      <c r="N123" s="30"/>
      <c r="O123" s="43" t="s">
        <v>241</v>
      </c>
      <c r="P123" s="43"/>
      <c r="Q123" s="30"/>
      <c r="R123" s="30"/>
      <c r="S123" s="43" t="s">
        <v>241</v>
      </c>
      <c r="T123" s="43"/>
      <c r="U123" s="30"/>
      <c r="V123" s="30"/>
      <c r="W123" s="43">
        <v>7</v>
      </c>
      <c r="X123" s="43"/>
      <c r="Y123" s="30"/>
    </row>
    <row r="124" spans="1:25">
      <c r="A124" s="12"/>
      <c r="B124" s="42"/>
      <c r="C124" s="43"/>
      <c r="D124" s="43"/>
      <c r="E124" s="30"/>
      <c r="F124" s="30"/>
      <c r="G124" s="43"/>
      <c r="H124" s="43"/>
      <c r="I124" s="30"/>
      <c r="J124" s="30"/>
      <c r="K124" s="43"/>
      <c r="L124" s="43"/>
      <c r="M124" s="30"/>
      <c r="N124" s="30"/>
      <c r="O124" s="43"/>
      <c r="P124" s="43"/>
      <c r="Q124" s="30"/>
      <c r="R124" s="30"/>
      <c r="S124" s="43"/>
      <c r="T124" s="43"/>
      <c r="U124" s="30"/>
      <c r="V124" s="30"/>
      <c r="W124" s="43"/>
      <c r="X124" s="43"/>
      <c r="Y124" s="30"/>
    </row>
    <row r="125" spans="1:25">
      <c r="A125" s="12"/>
      <c r="B125" s="33" t="s">
        <v>952</v>
      </c>
      <c r="C125" s="45" t="s">
        <v>241</v>
      </c>
      <c r="D125" s="45"/>
      <c r="E125" s="40"/>
      <c r="F125" s="40"/>
      <c r="G125" s="45" t="s">
        <v>241</v>
      </c>
      <c r="H125" s="45"/>
      <c r="I125" s="40"/>
      <c r="J125" s="40"/>
      <c r="K125" s="45" t="s">
        <v>596</v>
      </c>
      <c r="L125" s="45"/>
      <c r="M125" s="41" t="s">
        <v>190</v>
      </c>
      <c r="N125" s="40"/>
      <c r="O125" s="45" t="s">
        <v>241</v>
      </c>
      <c r="P125" s="45"/>
      <c r="Q125" s="40"/>
      <c r="R125" s="40"/>
      <c r="S125" s="45" t="s">
        <v>241</v>
      </c>
      <c r="T125" s="45"/>
      <c r="U125" s="40"/>
      <c r="V125" s="40"/>
      <c r="W125" s="45" t="s">
        <v>596</v>
      </c>
      <c r="X125" s="45"/>
      <c r="Y125" s="41" t="s">
        <v>190</v>
      </c>
    </row>
    <row r="126" spans="1:25">
      <c r="A126" s="12"/>
      <c r="B126" s="33"/>
      <c r="C126" s="45"/>
      <c r="D126" s="45"/>
      <c r="E126" s="40"/>
      <c r="F126" s="40"/>
      <c r="G126" s="45"/>
      <c r="H126" s="45"/>
      <c r="I126" s="40"/>
      <c r="J126" s="40"/>
      <c r="K126" s="45"/>
      <c r="L126" s="45"/>
      <c r="M126" s="41"/>
      <c r="N126" s="40"/>
      <c r="O126" s="45"/>
      <c r="P126" s="45"/>
      <c r="Q126" s="40"/>
      <c r="R126" s="40"/>
      <c r="S126" s="45"/>
      <c r="T126" s="45"/>
      <c r="U126" s="40"/>
      <c r="V126" s="40"/>
      <c r="W126" s="45"/>
      <c r="X126" s="45"/>
      <c r="Y126" s="41"/>
    </row>
    <row r="127" spans="1:25">
      <c r="A127" s="12"/>
      <c r="B127" s="42" t="s">
        <v>42</v>
      </c>
      <c r="C127" s="43">
        <v>1</v>
      </c>
      <c r="D127" s="43"/>
      <c r="E127" s="30"/>
      <c r="F127" s="30"/>
      <c r="G127" s="43">
        <v>182</v>
      </c>
      <c r="H127" s="43"/>
      <c r="I127" s="30"/>
      <c r="J127" s="30"/>
      <c r="K127" s="43">
        <v>591</v>
      </c>
      <c r="L127" s="43"/>
      <c r="M127" s="30"/>
      <c r="N127" s="30"/>
      <c r="O127" s="43" t="s">
        <v>241</v>
      </c>
      <c r="P127" s="43"/>
      <c r="Q127" s="30"/>
      <c r="R127" s="30"/>
      <c r="S127" s="43" t="s">
        <v>995</v>
      </c>
      <c r="T127" s="43"/>
      <c r="U127" s="44" t="s">
        <v>190</v>
      </c>
      <c r="V127" s="30"/>
      <c r="W127" s="43">
        <v>5</v>
      </c>
      <c r="X127" s="43"/>
      <c r="Y127" s="30"/>
    </row>
    <row r="128" spans="1:25">
      <c r="A128" s="12"/>
      <c r="B128" s="42"/>
      <c r="C128" s="43"/>
      <c r="D128" s="43"/>
      <c r="E128" s="30"/>
      <c r="F128" s="30"/>
      <c r="G128" s="43"/>
      <c r="H128" s="43"/>
      <c r="I128" s="30"/>
      <c r="J128" s="30"/>
      <c r="K128" s="43"/>
      <c r="L128" s="43"/>
      <c r="M128" s="30"/>
      <c r="N128" s="30"/>
      <c r="O128" s="43"/>
      <c r="P128" s="43"/>
      <c r="Q128" s="30"/>
      <c r="R128" s="30"/>
      <c r="S128" s="43"/>
      <c r="T128" s="43"/>
      <c r="U128" s="44"/>
      <c r="V128" s="30"/>
      <c r="W128" s="43"/>
      <c r="X128" s="43"/>
      <c r="Y128" s="30"/>
    </row>
    <row r="129" spans="1:25">
      <c r="A129" s="12"/>
      <c r="B129" s="33" t="s">
        <v>954</v>
      </c>
      <c r="C129" s="45" t="s">
        <v>265</v>
      </c>
      <c r="D129" s="45"/>
      <c r="E129" s="41" t="s">
        <v>190</v>
      </c>
      <c r="F129" s="40"/>
      <c r="G129" s="45" t="s">
        <v>996</v>
      </c>
      <c r="H129" s="45"/>
      <c r="I129" s="41" t="s">
        <v>190</v>
      </c>
      <c r="J129" s="40"/>
      <c r="K129" s="45" t="s">
        <v>997</v>
      </c>
      <c r="L129" s="45"/>
      <c r="M129" s="41" t="s">
        <v>190</v>
      </c>
      <c r="N129" s="40"/>
      <c r="O129" s="45" t="s">
        <v>706</v>
      </c>
      <c r="P129" s="45"/>
      <c r="Q129" s="41" t="s">
        <v>190</v>
      </c>
      <c r="R129" s="40"/>
      <c r="S129" s="61">
        <v>2447</v>
      </c>
      <c r="T129" s="61"/>
      <c r="U129" s="40"/>
      <c r="V129" s="40"/>
      <c r="W129" s="45" t="s">
        <v>998</v>
      </c>
      <c r="X129" s="45"/>
      <c r="Y129" s="41" t="s">
        <v>190</v>
      </c>
    </row>
    <row r="130" spans="1:25" ht="15.75" thickBot="1">
      <c r="A130" s="12"/>
      <c r="B130" s="33"/>
      <c r="C130" s="46"/>
      <c r="D130" s="46"/>
      <c r="E130" s="137"/>
      <c r="F130" s="40"/>
      <c r="G130" s="46"/>
      <c r="H130" s="46"/>
      <c r="I130" s="137"/>
      <c r="J130" s="40"/>
      <c r="K130" s="46"/>
      <c r="L130" s="46"/>
      <c r="M130" s="137"/>
      <c r="N130" s="40"/>
      <c r="O130" s="46"/>
      <c r="P130" s="46"/>
      <c r="Q130" s="137"/>
      <c r="R130" s="40"/>
      <c r="S130" s="129"/>
      <c r="T130" s="129"/>
      <c r="U130" s="47"/>
      <c r="V130" s="40"/>
      <c r="W130" s="46"/>
      <c r="X130" s="46"/>
      <c r="Y130" s="137"/>
    </row>
    <row r="131" spans="1:25">
      <c r="A131" s="12"/>
      <c r="B131" s="42" t="s">
        <v>44</v>
      </c>
      <c r="C131" s="78" t="s">
        <v>606</v>
      </c>
      <c r="D131" s="78"/>
      <c r="E131" s="72" t="s">
        <v>190</v>
      </c>
      <c r="F131" s="30"/>
      <c r="G131" s="78" t="s">
        <v>999</v>
      </c>
      <c r="H131" s="78"/>
      <c r="I131" s="72" t="s">
        <v>190</v>
      </c>
      <c r="J131" s="30"/>
      <c r="K131" s="78" t="s">
        <v>1000</v>
      </c>
      <c r="L131" s="78"/>
      <c r="M131" s="72" t="s">
        <v>190</v>
      </c>
      <c r="N131" s="30"/>
      <c r="O131" s="78">
        <v>25</v>
      </c>
      <c r="P131" s="78"/>
      <c r="Q131" s="50"/>
      <c r="R131" s="30"/>
      <c r="S131" s="75">
        <v>1677</v>
      </c>
      <c r="T131" s="75"/>
      <c r="U131" s="50"/>
      <c r="V131" s="30"/>
      <c r="W131" s="78" t="s">
        <v>1001</v>
      </c>
      <c r="X131" s="78"/>
      <c r="Y131" s="72" t="s">
        <v>190</v>
      </c>
    </row>
    <row r="132" spans="1:25">
      <c r="A132" s="12"/>
      <c r="B132" s="42"/>
      <c r="C132" s="43"/>
      <c r="D132" s="43"/>
      <c r="E132" s="44"/>
      <c r="F132" s="30"/>
      <c r="G132" s="43"/>
      <c r="H132" s="43"/>
      <c r="I132" s="44"/>
      <c r="J132" s="30"/>
      <c r="K132" s="43"/>
      <c r="L132" s="43"/>
      <c r="M132" s="44"/>
      <c r="N132" s="30"/>
      <c r="O132" s="43"/>
      <c r="P132" s="43"/>
      <c r="Q132" s="30"/>
      <c r="R132" s="30"/>
      <c r="S132" s="74"/>
      <c r="T132" s="74"/>
      <c r="U132" s="30"/>
      <c r="V132" s="30"/>
      <c r="W132" s="43"/>
      <c r="X132" s="43"/>
      <c r="Y132" s="44"/>
    </row>
    <row r="133" spans="1:25">
      <c r="A133" s="12"/>
      <c r="B133" s="33" t="s">
        <v>958</v>
      </c>
      <c r="C133" s="45">
        <v>7</v>
      </c>
      <c r="D133" s="45"/>
      <c r="E133" s="40"/>
      <c r="F133" s="40"/>
      <c r="G133" s="45">
        <v>630</v>
      </c>
      <c r="H133" s="45"/>
      <c r="I133" s="40"/>
      <c r="J133" s="40"/>
      <c r="K133" s="45">
        <v>420</v>
      </c>
      <c r="L133" s="45"/>
      <c r="M133" s="40"/>
      <c r="N133" s="40"/>
      <c r="O133" s="45" t="s">
        <v>258</v>
      </c>
      <c r="P133" s="45"/>
      <c r="Q133" s="41" t="s">
        <v>190</v>
      </c>
      <c r="R133" s="40"/>
      <c r="S133" s="45" t="s">
        <v>1002</v>
      </c>
      <c r="T133" s="45"/>
      <c r="U133" s="41" t="s">
        <v>190</v>
      </c>
      <c r="V133" s="40"/>
      <c r="W133" s="45">
        <v>476</v>
      </c>
      <c r="X133" s="45"/>
      <c r="Y133" s="40"/>
    </row>
    <row r="134" spans="1:25">
      <c r="A134" s="12"/>
      <c r="B134" s="33"/>
      <c r="C134" s="45"/>
      <c r="D134" s="45"/>
      <c r="E134" s="40"/>
      <c r="F134" s="40"/>
      <c r="G134" s="45"/>
      <c r="H134" s="45"/>
      <c r="I134" s="40"/>
      <c r="J134" s="40"/>
      <c r="K134" s="45"/>
      <c r="L134" s="45"/>
      <c r="M134" s="40"/>
      <c r="N134" s="40"/>
      <c r="O134" s="45"/>
      <c r="P134" s="45"/>
      <c r="Q134" s="41"/>
      <c r="R134" s="40"/>
      <c r="S134" s="45"/>
      <c r="T134" s="45"/>
      <c r="U134" s="41"/>
      <c r="V134" s="40"/>
      <c r="W134" s="45"/>
      <c r="X134" s="45"/>
      <c r="Y134" s="40"/>
    </row>
    <row r="135" spans="1:25">
      <c r="A135" s="12"/>
      <c r="B135" s="42" t="s">
        <v>979</v>
      </c>
      <c r="C135" s="43" t="s">
        <v>1003</v>
      </c>
      <c r="D135" s="43"/>
      <c r="E135" s="44" t="s">
        <v>190</v>
      </c>
      <c r="F135" s="30"/>
      <c r="G135" s="43">
        <v>481</v>
      </c>
      <c r="H135" s="43"/>
      <c r="I135" s="30"/>
      <c r="J135" s="30"/>
      <c r="K135" s="43">
        <v>1</v>
      </c>
      <c r="L135" s="43"/>
      <c r="M135" s="30"/>
      <c r="N135" s="30"/>
      <c r="O135" s="43" t="s">
        <v>241</v>
      </c>
      <c r="P135" s="43"/>
      <c r="Q135" s="30"/>
      <c r="R135" s="30"/>
      <c r="S135" s="43">
        <v>197</v>
      </c>
      <c r="T135" s="43"/>
      <c r="U135" s="30"/>
      <c r="V135" s="30"/>
      <c r="W135" s="43" t="s">
        <v>241</v>
      </c>
      <c r="X135" s="43"/>
      <c r="Y135" s="30"/>
    </row>
    <row r="136" spans="1:25" ht="15.75" thickBot="1">
      <c r="A136" s="12"/>
      <c r="B136" s="42"/>
      <c r="C136" s="48"/>
      <c r="D136" s="48"/>
      <c r="E136" s="110"/>
      <c r="F136" s="30"/>
      <c r="G136" s="48"/>
      <c r="H136" s="48"/>
      <c r="I136" s="49"/>
      <c r="J136" s="30"/>
      <c r="K136" s="48"/>
      <c r="L136" s="48"/>
      <c r="M136" s="49"/>
      <c r="N136" s="30"/>
      <c r="O136" s="48"/>
      <c r="P136" s="48"/>
      <c r="Q136" s="49"/>
      <c r="R136" s="30"/>
      <c r="S136" s="48"/>
      <c r="T136" s="48"/>
      <c r="U136" s="49"/>
      <c r="V136" s="30"/>
      <c r="W136" s="48"/>
      <c r="X136" s="48"/>
      <c r="Y136" s="49"/>
    </row>
    <row r="137" spans="1:25">
      <c r="A137" s="12"/>
      <c r="B137" s="33" t="s">
        <v>46</v>
      </c>
      <c r="C137" s="36" t="s">
        <v>511</v>
      </c>
      <c r="D137" s="36"/>
      <c r="E137" s="34" t="s">
        <v>190</v>
      </c>
      <c r="F137" s="40"/>
      <c r="G137" s="36" t="s">
        <v>1003</v>
      </c>
      <c r="H137" s="36"/>
      <c r="I137" s="34" t="s">
        <v>190</v>
      </c>
      <c r="J137" s="40"/>
      <c r="K137" s="36" t="s">
        <v>1004</v>
      </c>
      <c r="L137" s="36"/>
      <c r="M137" s="34" t="s">
        <v>190</v>
      </c>
      <c r="N137" s="40"/>
      <c r="O137" s="36">
        <v>16</v>
      </c>
      <c r="P137" s="36"/>
      <c r="Q137" s="38"/>
      <c r="R137" s="40"/>
      <c r="S137" s="62">
        <v>1302</v>
      </c>
      <c r="T137" s="62"/>
      <c r="U137" s="38"/>
      <c r="V137" s="40"/>
      <c r="W137" s="36" t="s">
        <v>511</v>
      </c>
      <c r="X137" s="36"/>
      <c r="Y137" s="34" t="s">
        <v>190</v>
      </c>
    </row>
    <row r="138" spans="1:25">
      <c r="A138" s="12"/>
      <c r="B138" s="33"/>
      <c r="C138" s="45"/>
      <c r="D138" s="45"/>
      <c r="E138" s="41"/>
      <c r="F138" s="40"/>
      <c r="G138" s="37"/>
      <c r="H138" s="37"/>
      <c r="I138" s="35"/>
      <c r="J138" s="40"/>
      <c r="K138" s="37"/>
      <c r="L138" s="37"/>
      <c r="M138" s="35"/>
      <c r="N138" s="40"/>
      <c r="O138" s="37"/>
      <c r="P138" s="37"/>
      <c r="Q138" s="39"/>
      <c r="R138" s="40"/>
      <c r="S138" s="90"/>
      <c r="T138" s="90"/>
      <c r="U138" s="39"/>
      <c r="V138" s="40"/>
      <c r="W138" s="37"/>
      <c r="X138" s="37"/>
      <c r="Y138" s="35"/>
    </row>
    <row r="139" spans="1:25">
      <c r="A139" s="12"/>
      <c r="B139" s="42" t="s">
        <v>963</v>
      </c>
      <c r="C139" s="43">
        <v>5</v>
      </c>
      <c r="D139" s="43"/>
      <c r="E139" s="30"/>
      <c r="F139" s="30"/>
      <c r="G139" s="43">
        <v>5</v>
      </c>
      <c r="H139" s="43"/>
      <c r="I139" s="30"/>
      <c r="J139" s="30"/>
      <c r="K139" s="43" t="s">
        <v>241</v>
      </c>
      <c r="L139" s="43"/>
      <c r="M139" s="30"/>
      <c r="N139" s="30"/>
      <c r="O139" s="43" t="s">
        <v>241</v>
      </c>
      <c r="P139" s="43"/>
      <c r="Q139" s="30"/>
      <c r="R139" s="30"/>
      <c r="S139" s="43" t="s">
        <v>591</v>
      </c>
      <c r="T139" s="43"/>
      <c r="U139" s="44" t="s">
        <v>190</v>
      </c>
      <c r="V139" s="30"/>
      <c r="W139" s="43">
        <v>5</v>
      </c>
      <c r="X139" s="43"/>
      <c r="Y139" s="30"/>
    </row>
    <row r="140" spans="1:25" ht="15.75" thickBot="1">
      <c r="A140" s="12"/>
      <c r="B140" s="42"/>
      <c r="C140" s="48"/>
      <c r="D140" s="48"/>
      <c r="E140" s="49"/>
      <c r="F140" s="30"/>
      <c r="G140" s="48"/>
      <c r="H140" s="48"/>
      <c r="I140" s="49"/>
      <c r="J140" s="30"/>
      <c r="K140" s="48"/>
      <c r="L140" s="48"/>
      <c r="M140" s="49"/>
      <c r="N140" s="30"/>
      <c r="O140" s="48"/>
      <c r="P140" s="48"/>
      <c r="Q140" s="49"/>
      <c r="R140" s="30"/>
      <c r="S140" s="48"/>
      <c r="T140" s="48"/>
      <c r="U140" s="110"/>
      <c r="V140" s="30"/>
      <c r="W140" s="48"/>
      <c r="X140" s="48"/>
      <c r="Y140" s="49"/>
    </row>
    <row r="141" spans="1:25">
      <c r="A141" s="12"/>
      <c r="B141" s="33" t="s">
        <v>50</v>
      </c>
      <c r="C141" s="34" t="s">
        <v>176</v>
      </c>
      <c r="D141" s="36" t="s">
        <v>1005</v>
      </c>
      <c r="E141" s="34" t="s">
        <v>190</v>
      </c>
      <c r="F141" s="40"/>
      <c r="G141" s="34" t="s">
        <v>176</v>
      </c>
      <c r="H141" s="36" t="s">
        <v>1006</v>
      </c>
      <c r="I141" s="34" t="s">
        <v>190</v>
      </c>
      <c r="J141" s="40"/>
      <c r="K141" s="34" t="s">
        <v>176</v>
      </c>
      <c r="L141" s="36" t="s">
        <v>1004</v>
      </c>
      <c r="M141" s="34" t="s">
        <v>190</v>
      </c>
      <c r="N141" s="40"/>
      <c r="O141" s="34" t="s">
        <v>176</v>
      </c>
      <c r="P141" s="36">
        <v>16</v>
      </c>
      <c r="Q141" s="38"/>
      <c r="R141" s="40"/>
      <c r="S141" s="34" t="s">
        <v>176</v>
      </c>
      <c r="T141" s="62">
        <v>1297</v>
      </c>
      <c r="U141" s="38"/>
      <c r="V141" s="40"/>
      <c r="W141" s="34" t="s">
        <v>176</v>
      </c>
      <c r="X141" s="36" t="s">
        <v>1005</v>
      </c>
      <c r="Y141" s="34" t="s">
        <v>190</v>
      </c>
    </row>
    <row r="142" spans="1:25" ht="15.75" thickBot="1">
      <c r="A142" s="12"/>
      <c r="B142" s="33"/>
      <c r="C142" s="52"/>
      <c r="D142" s="53"/>
      <c r="E142" s="52"/>
      <c r="F142" s="40"/>
      <c r="G142" s="52"/>
      <c r="H142" s="53"/>
      <c r="I142" s="52"/>
      <c r="J142" s="40"/>
      <c r="K142" s="52"/>
      <c r="L142" s="53"/>
      <c r="M142" s="52"/>
      <c r="N142" s="40"/>
      <c r="O142" s="52"/>
      <c r="P142" s="53"/>
      <c r="Q142" s="54"/>
      <c r="R142" s="40"/>
      <c r="S142" s="52"/>
      <c r="T142" s="63"/>
      <c r="U142" s="54"/>
      <c r="V142" s="40"/>
      <c r="W142" s="52"/>
      <c r="X142" s="53"/>
      <c r="Y142" s="52"/>
    </row>
    <row r="143" spans="1:25" ht="15.75" thickTop="1">
      <c r="A143" s="12"/>
      <c r="B143" s="56"/>
      <c r="C143" s="56"/>
      <c r="D143" s="56"/>
      <c r="E143" s="56"/>
      <c r="F143" s="56"/>
      <c r="G143" s="56"/>
      <c r="H143" s="56"/>
      <c r="I143" s="56"/>
      <c r="J143" s="56"/>
      <c r="K143" s="56"/>
      <c r="L143" s="56"/>
      <c r="M143" s="56"/>
      <c r="N143" s="56"/>
      <c r="O143" s="56"/>
      <c r="P143" s="56"/>
      <c r="Q143" s="56"/>
      <c r="R143" s="56"/>
      <c r="S143" s="56"/>
      <c r="T143" s="56"/>
      <c r="U143" s="56"/>
      <c r="V143" s="56"/>
      <c r="W143" s="56"/>
      <c r="X143" s="56"/>
      <c r="Y143" s="56"/>
    </row>
    <row r="144" spans="1:25">
      <c r="A144" s="12"/>
      <c r="B144" s="155" t="s">
        <v>930</v>
      </c>
      <c r="C144" s="155"/>
      <c r="D144" s="155"/>
      <c r="E144" s="155"/>
      <c r="F144" s="155"/>
      <c r="G144" s="155"/>
      <c r="H144" s="155"/>
      <c r="I144" s="155"/>
      <c r="J144" s="155"/>
      <c r="K144" s="155"/>
      <c r="L144" s="155"/>
      <c r="M144" s="155"/>
      <c r="N144" s="155"/>
      <c r="O144" s="155"/>
      <c r="P144" s="155"/>
      <c r="Q144" s="155"/>
      <c r="R144" s="155"/>
      <c r="S144" s="155"/>
      <c r="T144" s="155"/>
      <c r="U144" s="155"/>
      <c r="V144" s="155"/>
      <c r="W144" s="155"/>
      <c r="X144" s="155"/>
      <c r="Y144" s="155"/>
    </row>
    <row r="145" spans="1:25">
      <c r="A145" s="12"/>
      <c r="B145" s="155" t="s">
        <v>931</v>
      </c>
      <c r="C145" s="155"/>
      <c r="D145" s="155"/>
      <c r="E145" s="155"/>
      <c r="F145" s="155"/>
      <c r="G145" s="155"/>
      <c r="H145" s="155"/>
      <c r="I145" s="155"/>
      <c r="J145" s="155"/>
      <c r="K145" s="155"/>
      <c r="L145" s="155"/>
      <c r="M145" s="155"/>
      <c r="N145" s="155"/>
      <c r="O145" s="155"/>
      <c r="P145" s="155"/>
      <c r="Q145" s="155"/>
      <c r="R145" s="155"/>
      <c r="S145" s="155"/>
      <c r="T145" s="155"/>
      <c r="U145" s="155"/>
      <c r="V145" s="155"/>
      <c r="W145" s="155"/>
      <c r="X145" s="155"/>
      <c r="Y145" s="155"/>
    </row>
    <row r="146" spans="1:25">
      <c r="A146" s="12"/>
      <c r="B146" s="155" t="s">
        <v>523</v>
      </c>
      <c r="C146" s="155"/>
      <c r="D146" s="155"/>
      <c r="E146" s="155"/>
      <c r="F146" s="155"/>
      <c r="G146" s="155"/>
      <c r="H146" s="155"/>
      <c r="I146" s="155"/>
      <c r="J146" s="155"/>
      <c r="K146" s="155"/>
      <c r="L146" s="155"/>
      <c r="M146" s="155"/>
      <c r="N146" s="155"/>
      <c r="O146" s="155"/>
      <c r="P146" s="155"/>
      <c r="Q146" s="155"/>
      <c r="R146" s="155"/>
      <c r="S146" s="155"/>
      <c r="T146" s="155"/>
      <c r="U146" s="155"/>
      <c r="V146" s="155"/>
      <c r="W146" s="155"/>
      <c r="X146" s="155"/>
      <c r="Y146" s="155"/>
    </row>
    <row r="147" spans="1:25">
      <c r="A147" s="12"/>
      <c r="B147" s="155" t="s">
        <v>933</v>
      </c>
      <c r="C147" s="155"/>
      <c r="D147" s="155"/>
      <c r="E147" s="155"/>
      <c r="F147" s="155"/>
      <c r="G147" s="155"/>
      <c r="H147" s="155"/>
      <c r="I147" s="155"/>
      <c r="J147" s="155"/>
      <c r="K147" s="155"/>
      <c r="L147" s="155"/>
      <c r="M147" s="155"/>
      <c r="N147" s="155"/>
      <c r="O147" s="155"/>
      <c r="P147" s="155"/>
      <c r="Q147" s="155"/>
      <c r="R147" s="155"/>
      <c r="S147" s="155"/>
      <c r="T147" s="155"/>
      <c r="U147" s="155"/>
      <c r="V147" s="155"/>
      <c r="W147" s="155"/>
      <c r="X147" s="155"/>
      <c r="Y147" s="155"/>
    </row>
    <row r="148" spans="1:25">
      <c r="A148" s="12"/>
      <c r="B148" s="141"/>
      <c r="C148" s="141"/>
      <c r="D148" s="141"/>
      <c r="E148" s="141"/>
      <c r="F148" s="141"/>
      <c r="G148" s="141"/>
      <c r="H148" s="141"/>
      <c r="I148" s="141"/>
      <c r="J148" s="141"/>
      <c r="K148" s="141"/>
      <c r="L148" s="141"/>
      <c r="M148" s="141"/>
      <c r="N148" s="141"/>
      <c r="O148" s="141"/>
      <c r="P148" s="141"/>
      <c r="Q148" s="141"/>
      <c r="R148" s="141"/>
      <c r="S148" s="141"/>
      <c r="T148" s="141"/>
      <c r="U148" s="141"/>
      <c r="V148" s="141"/>
      <c r="W148" s="141"/>
      <c r="X148" s="141"/>
      <c r="Y148" s="141"/>
    </row>
    <row r="149" spans="1:25">
      <c r="A149" s="12"/>
      <c r="B149" s="26"/>
      <c r="C149" s="26"/>
      <c r="D149" s="26"/>
      <c r="E149" s="26"/>
      <c r="F149" s="26"/>
      <c r="G149" s="26"/>
      <c r="H149" s="26"/>
      <c r="I149" s="26"/>
      <c r="J149" s="26"/>
      <c r="K149" s="26"/>
      <c r="L149" s="26"/>
      <c r="M149" s="26"/>
      <c r="N149" s="26"/>
      <c r="O149" s="26"/>
      <c r="P149" s="26"/>
      <c r="Q149" s="26"/>
      <c r="R149" s="26"/>
      <c r="S149" s="26"/>
      <c r="T149" s="26"/>
      <c r="U149" s="26"/>
      <c r="V149" s="26"/>
      <c r="W149" s="26"/>
      <c r="X149" s="26"/>
      <c r="Y149" s="26"/>
    </row>
    <row r="150" spans="1:25">
      <c r="A150" s="12"/>
      <c r="B150" s="13"/>
      <c r="C150" s="13"/>
      <c r="D150" s="13"/>
      <c r="E150" s="13"/>
      <c r="F150" s="13"/>
      <c r="G150" s="13"/>
      <c r="H150" s="13"/>
      <c r="I150" s="13"/>
      <c r="J150" s="13"/>
      <c r="K150" s="13"/>
      <c r="L150" s="13"/>
      <c r="M150" s="13"/>
      <c r="N150" s="13"/>
      <c r="O150" s="13"/>
      <c r="P150" s="13"/>
      <c r="Q150" s="13"/>
      <c r="R150" s="13"/>
      <c r="S150" s="13"/>
      <c r="T150" s="13"/>
      <c r="U150" s="13"/>
      <c r="V150" s="13"/>
      <c r="W150" s="13"/>
      <c r="X150" s="13"/>
      <c r="Y150" s="13"/>
    </row>
    <row r="151" spans="1:25">
      <c r="A151" s="12"/>
      <c r="B151" s="30"/>
      <c r="C151" s="152" t="s">
        <v>934</v>
      </c>
      <c r="D151" s="152"/>
      <c r="E151" s="152"/>
      <c r="F151" s="30"/>
      <c r="G151" s="152" t="s">
        <v>936</v>
      </c>
      <c r="H151" s="152"/>
      <c r="I151" s="152"/>
      <c r="J151" s="30"/>
      <c r="K151" s="152" t="s">
        <v>336</v>
      </c>
      <c r="L151" s="152"/>
      <c r="M151" s="152"/>
      <c r="N151" s="30"/>
      <c r="O151" s="152" t="s">
        <v>938</v>
      </c>
      <c r="P151" s="152"/>
      <c r="Q151" s="152"/>
      <c r="R151" s="30"/>
      <c r="S151" s="152" t="s">
        <v>940</v>
      </c>
      <c r="T151" s="152"/>
      <c r="U151" s="152"/>
      <c r="V151" s="30"/>
      <c r="W151" s="152" t="s">
        <v>941</v>
      </c>
      <c r="X151" s="152"/>
      <c r="Y151" s="152"/>
    </row>
    <row r="152" spans="1:25" ht="15.75" thickBot="1">
      <c r="A152" s="12"/>
      <c r="B152" s="30"/>
      <c r="C152" s="153" t="s">
        <v>935</v>
      </c>
      <c r="D152" s="153"/>
      <c r="E152" s="153"/>
      <c r="F152" s="30"/>
      <c r="G152" s="153"/>
      <c r="H152" s="153"/>
      <c r="I152" s="153"/>
      <c r="J152" s="30"/>
      <c r="K152" s="153" t="s">
        <v>937</v>
      </c>
      <c r="L152" s="153"/>
      <c r="M152" s="153"/>
      <c r="N152" s="30"/>
      <c r="O152" s="153" t="s">
        <v>939</v>
      </c>
      <c r="P152" s="153"/>
      <c r="Q152" s="153"/>
      <c r="R152" s="30"/>
      <c r="S152" s="153"/>
      <c r="T152" s="153"/>
      <c r="U152" s="153"/>
      <c r="V152" s="30"/>
      <c r="W152" s="153"/>
      <c r="X152" s="153"/>
      <c r="Y152" s="153"/>
    </row>
    <row r="153" spans="1:25">
      <c r="A153" s="12"/>
      <c r="B153" s="33" t="s">
        <v>33</v>
      </c>
      <c r="C153" s="34" t="s">
        <v>176</v>
      </c>
      <c r="D153" s="36" t="s">
        <v>241</v>
      </c>
      <c r="E153" s="38"/>
      <c r="F153" s="40"/>
      <c r="G153" s="34" t="s">
        <v>176</v>
      </c>
      <c r="H153" s="36" t="s">
        <v>241</v>
      </c>
      <c r="I153" s="38"/>
      <c r="J153" s="40"/>
      <c r="K153" s="34" t="s">
        <v>176</v>
      </c>
      <c r="L153" s="62">
        <v>4358</v>
      </c>
      <c r="M153" s="38"/>
      <c r="N153" s="40"/>
      <c r="O153" s="34" t="s">
        <v>176</v>
      </c>
      <c r="P153" s="36">
        <v>8</v>
      </c>
      <c r="Q153" s="38"/>
      <c r="R153" s="40"/>
      <c r="S153" s="34" t="s">
        <v>176</v>
      </c>
      <c r="T153" s="36" t="s">
        <v>706</v>
      </c>
      <c r="U153" s="34" t="s">
        <v>190</v>
      </c>
      <c r="V153" s="40"/>
      <c r="W153" s="34" t="s">
        <v>176</v>
      </c>
      <c r="X153" s="62">
        <v>4358</v>
      </c>
      <c r="Y153" s="38"/>
    </row>
    <row r="154" spans="1:25">
      <c r="A154" s="12"/>
      <c r="B154" s="33"/>
      <c r="C154" s="41"/>
      <c r="D154" s="45"/>
      <c r="E154" s="40"/>
      <c r="F154" s="40"/>
      <c r="G154" s="41"/>
      <c r="H154" s="45"/>
      <c r="I154" s="40"/>
      <c r="J154" s="40"/>
      <c r="K154" s="41"/>
      <c r="L154" s="61"/>
      <c r="M154" s="40"/>
      <c r="N154" s="40"/>
      <c r="O154" s="41"/>
      <c r="P154" s="45"/>
      <c r="Q154" s="40"/>
      <c r="R154" s="40"/>
      <c r="S154" s="41"/>
      <c r="T154" s="45"/>
      <c r="U154" s="41"/>
      <c r="V154" s="40"/>
      <c r="W154" s="41"/>
      <c r="X154" s="61"/>
      <c r="Y154" s="40"/>
    </row>
    <row r="155" spans="1:25">
      <c r="A155" s="12"/>
      <c r="B155" s="42" t="s">
        <v>34</v>
      </c>
      <c r="C155" s="43" t="s">
        <v>241</v>
      </c>
      <c r="D155" s="43"/>
      <c r="E155" s="30"/>
      <c r="F155" s="30"/>
      <c r="G155" s="43" t="s">
        <v>241</v>
      </c>
      <c r="H155" s="43"/>
      <c r="I155" s="30"/>
      <c r="J155" s="30"/>
      <c r="K155" s="43" t="s">
        <v>1007</v>
      </c>
      <c r="L155" s="43"/>
      <c r="M155" s="44" t="s">
        <v>190</v>
      </c>
      <c r="N155" s="30"/>
      <c r="O155" s="43" t="s">
        <v>241</v>
      </c>
      <c r="P155" s="43"/>
      <c r="Q155" s="30"/>
      <c r="R155" s="30"/>
      <c r="S155" s="43" t="s">
        <v>241</v>
      </c>
      <c r="T155" s="43"/>
      <c r="U155" s="30"/>
      <c r="V155" s="30"/>
      <c r="W155" s="43" t="s">
        <v>1007</v>
      </c>
      <c r="X155" s="43"/>
      <c r="Y155" s="44" t="s">
        <v>190</v>
      </c>
    </row>
    <row r="156" spans="1:25">
      <c r="A156" s="12"/>
      <c r="B156" s="42"/>
      <c r="C156" s="43"/>
      <c r="D156" s="43"/>
      <c r="E156" s="30"/>
      <c r="F156" s="30"/>
      <c r="G156" s="43"/>
      <c r="H156" s="43"/>
      <c r="I156" s="30"/>
      <c r="J156" s="30"/>
      <c r="K156" s="43"/>
      <c r="L156" s="43"/>
      <c r="M156" s="44"/>
      <c r="N156" s="30"/>
      <c r="O156" s="43"/>
      <c r="P156" s="43"/>
      <c r="Q156" s="30"/>
      <c r="R156" s="30"/>
      <c r="S156" s="43"/>
      <c r="T156" s="43"/>
      <c r="U156" s="30"/>
      <c r="V156" s="30"/>
      <c r="W156" s="43"/>
      <c r="X156" s="43"/>
      <c r="Y156" s="44"/>
    </row>
    <row r="157" spans="1:25">
      <c r="A157" s="12"/>
      <c r="B157" s="33" t="s">
        <v>944</v>
      </c>
      <c r="C157" s="45" t="s">
        <v>241</v>
      </c>
      <c r="D157" s="45"/>
      <c r="E157" s="40"/>
      <c r="F157" s="40"/>
      <c r="G157" s="45">
        <v>173</v>
      </c>
      <c r="H157" s="45"/>
      <c r="I157" s="40"/>
      <c r="J157" s="40"/>
      <c r="K157" s="45">
        <v>56</v>
      </c>
      <c r="L157" s="45"/>
      <c r="M157" s="40"/>
      <c r="N157" s="40"/>
      <c r="O157" s="45" t="s">
        <v>241</v>
      </c>
      <c r="P157" s="45"/>
      <c r="Q157" s="40"/>
      <c r="R157" s="40"/>
      <c r="S157" s="45" t="s">
        <v>241</v>
      </c>
      <c r="T157" s="45"/>
      <c r="U157" s="40"/>
      <c r="V157" s="40"/>
      <c r="W157" s="45">
        <v>229</v>
      </c>
      <c r="X157" s="45"/>
      <c r="Y157" s="40"/>
    </row>
    <row r="158" spans="1:25">
      <c r="A158" s="12"/>
      <c r="B158" s="33"/>
      <c r="C158" s="45"/>
      <c r="D158" s="45"/>
      <c r="E158" s="40"/>
      <c r="F158" s="40"/>
      <c r="G158" s="45"/>
      <c r="H158" s="45"/>
      <c r="I158" s="40"/>
      <c r="J158" s="40"/>
      <c r="K158" s="45"/>
      <c r="L158" s="45"/>
      <c r="M158" s="40"/>
      <c r="N158" s="40"/>
      <c r="O158" s="45"/>
      <c r="P158" s="45"/>
      <c r="Q158" s="40"/>
      <c r="R158" s="40"/>
      <c r="S158" s="45"/>
      <c r="T158" s="45"/>
      <c r="U158" s="40"/>
      <c r="V158" s="40"/>
      <c r="W158" s="45"/>
      <c r="X158" s="45"/>
      <c r="Y158" s="40"/>
    </row>
    <row r="159" spans="1:25">
      <c r="A159" s="12"/>
      <c r="B159" s="42" t="s">
        <v>36</v>
      </c>
      <c r="C159" s="43" t="s">
        <v>241</v>
      </c>
      <c r="D159" s="43"/>
      <c r="E159" s="30"/>
      <c r="F159" s="30"/>
      <c r="G159" s="43" t="s">
        <v>241</v>
      </c>
      <c r="H159" s="43"/>
      <c r="I159" s="30"/>
      <c r="J159" s="30"/>
      <c r="K159" s="43" t="s">
        <v>1008</v>
      </c>
      <c r="L159" s="43"/>
      <c r="M159" s="44" t="s">
        <v>190</v>
      </c>
      <c r="N159" s="30"/>
      <c r="O159" s="43" t="s">
        <v>241</v>
      </c>
      <c r="P159" s="43"/>
      <c r="Q159" s="30"/>
      <c r="R159" s="30"/>
      <c r="S159" s="43" t="s">
        <v>241</v>
      </c>
      <c r="T159" s="43"/>
      <c r="U159" s="30"/>
      <c r="V159" s="30"/>
      <c r="W159" s="43" t="s">
        <v>1008</v>
      </c>
      <c r="X159" s="43"/>
      <c r="Y159" s="44" t="s">
        <v>190</v>
      </c>
    </row>
    <row r="160" spans="1:25">
      <c r="A160" s="12"/>
      <c r="B160" s="42"/>
      <c r="C160" s="43"/>
      <c r="D160" s="43"/>
      <c r="E160" s="30"/>
      <c r="F160" s="30"/>
      <c r="G160" s="43"/>
      <c r="H160" s="43"/>
      <c r="I160" s="30"/>
      <c r="J160" s="30"/>
      <c r="K160" s="43"/>
      <c r="L160" s="43"/>
      <c r="M160" s="44"/>
      <c r="N160" s="30"/>
      <c r="O160" s="43"/>
      <c r="P160" s="43"/>
      <c r="Q160" s="30"/>
      <c r="R160" s="30"/>
      <c r="S160" s="43"/>
      <c r="T160" s="43"/>
      <c r="U160" s="30"/>
      <c r="V160" s="30"/>
      <c r="W160" s="43"/>
      <c r="X160" s="43"/>
      <c r="Y160" s="44"/>
    </row>
    <row r="161" spans="1:25">
      <c r="A161" s="12"/>
      <c r="B161" s="33" t="s">
        <v>37</v>
      </c>
      <c r="C161" s="45" t="s">
        <v>241</v>
      </c>
      <c r="D161" s="45"/>
      <c r="E161" s="40"/>
      <c r="F161" s="40"/>
      <c r="G161" s="45" t="s">
        <v>241</v>
      </c>
      <c r="H161" s="45"/>
      <c r="I161" s="40"/>
      <c r="J161" s="40"/>
      <c r="K161" s="45" t="s">
        <v>1009</v>
      </c>
      <c r="L161" s="45"/>
      <c r="M161" s="41" t="s">
        <v>190</v>
      </c>
      <c r="N161" s="40"/>
      <c r="O161" s="45" t="s">
        <v>241</v>
      </c>
      <c r="P161" s="45"/>
      <c r="Q161" s="40"/>
      <c r="R161" s="40"/>
      <c r="S161" s="45" t="s">
        <v>241</v>
      </c>
      <c r="T161" s="45"/>
      <c r="U161" s="40"/>
      <c r="V161" s="40"/>
      <c r="W161" s="45" t="s">
        <v>1009</v>
      </c>
      <c r="X161" s="45"/>
      <c r="Y161" s="41" t="s">
        <v>190</v>
      </c>
    </row>
    <row r="162" spans="1:25">
      <c r="A162" s="12"/>
      <c r="B162" s="33"/>
      <c r="C162" s="45"/>
      <c r="D162" s="45"/>
      <c r="E162" s="40"/>
      <c r="F162" s="40"/>
      <c r="G162" s="45"/>
      <c r="H162" s="45"/>
      <c r="I162" s="40"/>
      <c r="J162" s="40"/>
      <c r="K162" s="45"/>
      <c r="L162" s="45"/>
      <c r="M162" s="41"/>
      <c r="N162" s="40"/>
      <c r="O162" s="45"/>
      <c r="P162" s="45"/>
      <c r="Q162" s="40"/>
      <c r="R162" s="40"/>
      <c r="S162" s="45"/>
      <c r="T162" s="45"/>
      <c r="U162" s="40"/>
      <c r="V162" s="40"/>
      <c r="W162" s="45"/>
      <c r="X162" s="45"/>
      <c r="Y162" s="41"/>
    </row>
    <row r="163" spans="1:25">
      <c r="A163" s="12"/>
      <c r="B163" s="42" t="s">
        <v>38</v>
      </c>
      <c r="C163" s="43" t="s">
        <v>241</v>
      </c>
      <c r="D163" s="43"/>
      <c r="E163" s="30"/>
      <c r="F163" s="30"/>
      <c r="G163" s="43" t="s">
        <v>244</v>
      </c>
      <c r="H163" s="43"/>
      <c r="I163" s="44" t="s">
        <v>190</v>
      </c>
      <c r="J163" s="30"/>
      <c r="K163" s="43" t="s">
        <v>1010</v>
      </c>
      <c r="L163" s="43"/>
      <c r="M163" s="44" t="s">
        <v>190</v>
      </c>
      <c r="N163" s="30"/>
      <c r="O163" s="43" t="s">
        <v>242</v>
      </c>
      <c r="P163" s="43"/>
      <c r="Q163" s="44" t="s">
        <v>190</v>
      </c>
      <c r="R163" s="30"/>
      <c r="S163" s="43">
        <v>8</v>
      </c>
      <c r="T163" s="43"/>
      <c r="U163" s="30"/>
      <c r="V163" s="30"/>
      <c r="W163" s="43" t="s">
        <v>1011</v>
      </c>
      <c r="X163" s="43"/>
      <c r="Y163" s="44" t="s">
        <v>190</v>
      </c>
    </row>
    <row r="164" spans="1:25">
      <c r="A164" s="12"/>
      <c r="B164" s="42"/>
      <c r="C164" s="43"/>
      <c r="D164" s="43"/>
      <c r="E164" s="30"/>
      <c r="F164" s="30"/>
      <c r="G164" s="43"/>
      <c r="H164" s="43"/>
      <c r="I164" s="44"/>
      <c r="J164" s="30"/>
      <c r="K164" s="43"/>
      <c r="L164" s="43"/>
      <c r="M164" s="44"/>
      <c r="N164" s="30"/>
      <c r="O164" s="43"/>
      <c r="P164" s="43"/>
      <c r="Q164" s="44"/>
      <c r="R164" s="30"/>
      <c r="S164" s="43"/>
      <c r="T164" s="43"/>
      <c r="U164" s="30"/>
      <c r="V164" s="30"/>
      <c r="W164" s="43"/>
      <c r="X164" s="43"/>
      <c r="Y164" s="44"/>
    </row>
    <row r="165" spans="1:25">
      <c r="A165" s="12"/>
      <c r="B165" s="33" t="s">
        <v>39</v>
      </c>
      <c r="C165" s="45" t="s">
        <v>241</v>
      </c>
      <c r="D165" s="45"/>
      <c r="E165" s="40"/>
      <c r="F165" s="40"/>
      <c r="G165" s="45" t="s">
        <v>241</v>
      </c>
      <c r="H165" s="45"/>
      <c r="I165" s="40"/>
      <c r="J165" s="40"/>
      <c r="K165" s="45" t="s">
        <v>1012</v>
      </c>
      <c r="L165" s="45"/>
      <c r="M165" s="41" t="s">
        <v>190</v>
      </c>
      <c r="N165" s="40"/>
      <c r="O165" s="45" t="s">
        <v>241</v>
      </c>
      <c r="P165" s="45"/>
      <c r="Q165" s="40"/>
      <c r="R165" s="40"/>
      <c r="S165" s="45" t="s">
        <v>241</v>
      </c>
      <c r="T165" s="45"/>
      <c r="U165" s="40"/>
      <c r="V165" s="40"/>
      <c r="W165" s="45" t="s">
        <v>1012</v>
      </c>
      <c r="X165" s="45"/>
      <c r="Y165" s="41" t="s">
        <v>190</v>
      </c>
    </row>
    <row r="166" spans="1:25">
      <c r="A166" s="12"/>
      <c r="B166" s="33"/>
      <c r="C166" s="45"/>
      <c r="D166" s="45"/>
      <c r="E166" s="40"/>
      <c r="F166" s="40"/>
      <c r="G166" s="45"/>
      <c r="H166" s="45"/>
      <c r="I166" s="40"/>
      <c r="J166" s="40"/>
      <c r="K166" s="45"/>
      <c r="L166" s="45"/>
      <c r="M166" s="41"/>
      <c r="N166" s="40"/>
      <c r="O166" s="45"/>
      <c r="P166" s="45"/>
      <c r="Q166" s="40"/>
      <c r="R166" s="40"/>
      <c r="S166" s="45"/>
      <c r="T166" s="45"/>
      <c r="U166" s="40"/>
      <c r="V166" s="40"/>
      <c r="W166" s="45"/>
      <c r="X166" s="45"/>
      <c r="Y166" s="41"/>
    </row>
    <row r="167" spans="1:25">
      <c r="A167" s="12"/>
      <c r="B167" s="42" t="s">
        <v>951</v>
      </c>
      <c r="C167" s="43" t="s">
        <v>241</v>
      </c>
      <c r="D167" s="43"/>
      <c r="E167" s="30"/>
      <c r="F167" s="30"/>
      <c r="G167" s="43">
        <v>6</v>
      </c>
      <c r="H167" s="43"/>
      <c r="I167" s="30"/>
      <c r="J167" s="30"/>
      <c r="K167" s="43">
        <v>6</v>
      </c>
      <c r="L167" s="43"/>
      <c r="M167" s="30"/>
      <c r="N167" s="30"/>
      <c r="O167" s="43" t="s">
        <v>241</v>
      </c>
      <c r="P167" s="43"/>
      <c r="Q167" s="30"/>
      <c r="R167" s="30"/>
      <c r="S167" s="43" t="s">
        <v>241</v>
      </c>
      <c r="T167" s="43"/>
      <c r="U167" s="30"/>
      <c r="V167" s="30"/>
      <c r="W167" s="43">
        <v>12</v>
      </c>
      <c r="X167" s="43"/>
      <c r="Y167" s="30"/>
    </row>
    <row r="168" spans="1:25">
      <c r="A168" s="12"/>
      <c r="B168" s="42"/>
      <c r="C168" s="43"/>
      <c r="D168" s="43"/>
      <c r="E168" s="30"/>
      <c r="F168" s="30"/>
      <c r="G168" s="43"/>
      <c r="H168" s="43"/>
      <c r="I168" s="30"/>
      <c r="J168" s="30"/>
      <c r="K168" s="43"/>
      <c r="L168" s="43"/>
      <c r="M168" s="30"/>
      <c r="N168" s="30"/>
      <c r="O168" s="43"/>
      <c r="P168" s="43"/>
      <c r="Q168" s="30"/>
      <c r="R168" s="30"/>
      <c r="S168" s="43"/>
      <c r="T168" s="43"/>
      <c r="U168" s="30"/>
      <c r="V168" s="30"/>
      <c r="W168" s="43"/>
      <c r="X168" s="43"/>
      <c r="Y168" s="30"/>
    </row>
    <row r="169" spans="1:25">
      <c r="A169" s="12"/>
      <c r="B169" s="33" t="s">
        <v>952</v>
      </c>
      <c r="C169" s="45" t="s">
        <v>241</v>
      </c>
      <c r="D169" s="45"/>
      <c r="E169" s="40"/>
      <c r="F169" s="40"/>
      <c r="G169" s="45" t="s">
        <v>241</v>
      </c>
      <c r="H169" s="45"/>
      <c r="I169" s="40"/>
      <c r="J169" s="40"/>
      <c r="K169" s="45" t="s">
        <v>1013</v>
      </c>
      <c r="L169" s="45"/>
      <c r="M169" s="41" t="s">
        <v>190</v>
      </c>
      <c r="N169" s="40"/>
      <c r="O169" s="45" t="s">
        <v>340</v>
      </c>
      <c r="P169" s="45"/>
      <c r="Q169" s="41" t="s">
        <v>190</v>
      </c>
      <c r="R169" s="40"/>
      <c r="S169" s="45" t="s">
        <v>241</v>
      </c>
      <c r="T169" s="45"/>
      <c r="U169" s="40"/>
      <c r="V169" s="40"/>
      <c r="W169" s="45" t="s">
        <v>521</v>
      </c>
      <c r="X169" s="45"/>
      <c r="Y169" s="41" t="s">
        <v>190</v>
      </c>
    </row>
    <row r="170" spans="1:25">
      <c r="A170" s="12"/>
      <c r="B170" s="33"/>
      <c r="C170" s="45"/>
      <c r="D170" s="45"/>
      <c r="E170" s="40"/>
      <c r="F170" s="40"/>
      <c r="G170" s="45"/>
      <c r="H170" s="45"/>
      <c r="I170" s="40"/>
      <c r="J170" s="40"/>
      <c r="K170" s="45"/>
      <c r="L170" s="45"/>
      <c r="M170" s="41"/>
      <c r="N170" s="40"/>
      <c r="O170" s="45"/>
      <c r="P170" s="45"/>
      <c r="Q170" s="41"/>
      <c r="R170" s="40"/>
      <c r="S170" s="45"/>
      <c r="T170" s="45"/>
      <c r="U170" s="40"/>
      <c r="V170" s="40"/>
      <c r="W170" s="45"/>
      <c r="X170" s="45"/>
      <c r="Y170" s="41"/>
    </row>
    <row r="171" spans="1:25">
      <c r="A171" s="12"/>
      <c r="B171" s="42" t="s">
        <v>42</v>
      </c>
      <c r="C171" s="43" t="s">
        <v>241</v>
      </c>
      <c r="D171" s="43"/>
      <c r="E171" s="30"/>
      <c r="F171" s="30"/>
      <c r="G171" s="43">
        <v>242</v>
      </c>
      <c r="H171" s="43"/>
      <c r="I171" s="30"/>
      <c r="J171" s="30"/>
      <c r="K171" s="43">
        <v>593</v>
      </c>
      <c r="L171" s="43"/>
      <c r="M171" s="30"/>
      <c r="N171" s="30"/>
      <c r="O171" s="43" t="s">
        <v>241</v>
      </c>
      <c r="P171" s="43"/>
      <c r="Q171" s="30"/>
      <c r="R171" s="30"/>
      <c r="S171" s="43" t="s">
        <v>1014</v>
      </c>
      <c r="T171" s="43"/>
      <c r="U171" s="44" t="s">
        <v>190</v>
      </c>
      <c r="V171" s="30"/>
      <c r="W171" s="43">
        <v>36</v>
      </c>
      <c r="X171" s="43"/>
      <c r="Y171" s="30"/>
    </row>
    <row r="172" spans="1:25">
      <c r="A172" s="12"/>
      <c r="B172" s="42"/>
      <c r="C172" s="43"/>
      <c r="D172" s="43"/>
      <c r="E172" s="30"/>
      <c r="F172" s="30"/>
      <c r="G172" s="43"/>
      <c r="H172" s="43"/>
      <c r="I172" s="30"/>
      <c r="J172" s="30"/>
      <c r="K172" s="43"/>
      <c r="L172" s="43"/>
      <c r="M172" s="30"/>
      <c r="N172" s="30"/>
      <c r="O172" s="43"/>
      <c r="P172" s="43"/>
      <c r="Q172" s="30"/>
      <c r="R172" s="30"/>
      <c r="S172" s="43"/>
      <c r="T172" s="43"/>
      <c r="U172" s="44"/>
      <c r="V172" s="30"/>
      <c r="W172" s="43"/>
      <c r="X172" s="43"/>
      <c r="Y172" s="30"/>
    </row>
    <row r="173" spans="1:25">
      <c r="A173" s="12"/>
      <c r="B173" s="33" t="s">
        <v>954</v>
      </c>
      <c r="C173" s="45" t="s">
        <v>653</v>
      </c>
      <c r="D173" s="45"/>
      <c r="E173" s="41" t="s">
        <v>190</v>
      </c>
      <c r="F173" s="40"/>
      <c r="G173" s="45" t="s">
        <v>1015</v>
      </c>
      <c r="H173" s="45"/>
      <c r="I173" s="41" t="s">
        <v>190</v>
      </c>
      <c r="J173" s="40"/>
      <c r="K173" s="45" t="s">
        <v>1016</v>
      </c>
      <c r="L173" s="45"/>
      <c r="M173" s="41" t="s">
        <v>190</v>
      </c>
      <c r="N173" s="40"/>
      <c r="O173" s="45" t="s">
        <v>591</v>
      </c>
      <c r="P173" s="45"/>
      <c r="Q173" s="41" t="s">
        <v>190</v>
      </c>
      <c r="R173" s="40"/>
      <c r="S173" s="61">
        <v>2378</v>
      </c>
      <c r="T173" s="61"/>
      <c r="U173" s="40"/>
      <c r="V173" s="40"/>
      <c r="W173" s="45" t="s">
        <v>1017</v>
      </c>
      <c r="X173" s="45"/>
      <c r="Y173" s="41" t="s">
        <v>190</v>
      </c>
    </row>
    <row r="174" spans="1:25" ht="15.75" thickBot="1">
      <c r="A174" s="12"/>
      <c r="B174" s="33"/>
      <c r="C174" s="46"/>
      <c r="D174" s="46"/>
      <c r="E174" s="137"/>
      <c r="F174" s="40"/>
      <c r="G174" s="46"/>
      <c r="H174" s="46"/>
      <c r="I174" s="137"/>
      <c r="J174" s="40"/>
      <c r="K174" s="46"/>
      <c r="L174" s="46"/>
      <c r="M174" s="137"/>
      <c r="N174" s="40"/>
      <c r="O174" s="46"/>
      <c r="P174" s="46"/>
      <c r="Q174" s="137"/>
      <c r="R174" s="40"/>
      <c r="S174" s="129"/>
      <c r="T174" s="129"/>
      <c r="U174" s="47"/>
      <c r="V174" s="40"/>
      <c r="W174" s="46"/>
      <c r="X174" s="46"/>
      <c r="Y174" s="137"/>
    </row>
    <row r="175" spans="1:25">
      <c r="A175" s="12"/>
      <c r="B175" s="42" t="s">
        <v>975</v>
      </c>
      <c r="C175" s="78" t="s">
        <v>653</v>
      </c>
      <c r="D175" s="78"/>
      <c r="E175" s="72" t="s">
        <v>190</v>
      </c>
      <c r="F175" s="30"/>
      <c r="G175" s="78" t="s">
        <v>1018</v>
      </c>
      <c r="H175" s="78"/>
      <c r="I175" s="72" t="s">
        <v>190</v>
      </c>
      <c r="J175" s="30"/>
      <c r="K175" s="78" t="s">
        <v>1019</v>
      </c>
      <c r="L175" s="78"/>
      <c r="M175" s="72" t="s">
        <v>190</v>
      </c>
      <c r="N175" s="30"/>
      <c r="O175" s="78" t="s">
        <v>241</v>
      </c>
      <c r="P175" s="78"/>
      <c r="Q175" s="50"/>
      <c r="R175" s="30"/>
      <c r="S175" s="75">
        <v>1579</v>
      </c>
      <c r="T175" s="75"/>
      <c r="U175" s="50"/>
      <c r="V175" s="30"/>
      <c r="W175" s="78" t="s">
        <v>1020</v>
      </c>
      <c r="X175" s="78"/>
      <c r="Y175" s="72" t="s">
        <v>190</v>
      </c>
    </row>
    <row r="176" spans="1:25">
      <c r="A176" s="12"/>
      <c r="B176" s="42"/>
      <c r="C176" s="43"/>
      <c r="D176" s="43"/>
      <c r="E176" s="44"/>
      <c r="F176" s="30"/>
      <c r="G176" s="43"/>
      <c r="H176" s="43"/>
      <c r="I176" s="44"/>
      <c r="J176" s="30"/>
      <c r="K176" s="43"/>
      <c r="L176" s="43"/>
      <c r="M176" s="44"/>
      <c r="N176" s="30"/>
      <c r="O176" s="43"/>
      <c r="P176" s="43"/>
      <c r="Q176" s="30"/>
      <c r="R176" s="30"/>
      <c r="S176" s="74"/>
      <c r="T176" s="74"/>
      <c r="U176" s="30"/>
      <c r="V176" s="30"/>
      <c r="W176" s="43"/>
      <c r="X176" s="43"/>
      <c r="Y176" s="44"/>
    </row>
    <row r="177" spans="1:25">
      <c r="A177" s="12"/>
      <c r="B177" s="33" t="s">
        <v>45</v>
      </c>
      <c r="C177" s="45">
        <v>23</v>
      </c>
      <c r="D177" s="45"/>
      <c r="E177" s="40"/>
      <c r="F177" s="40"/>
      <c r="G177" s="45">
        <v>829</v>
      </c>
      <c r="H177" s="45"/>
      <c r="I177" s="40"/>
      <c r="J177" s="40"/>
      <c r="K177" s="45">
        <v>379</v>
      </c>
      <c r="L177" s="45"/>
      <c r="M177" s="40"/>
      <c r="N177" s="40"/>
      <c r="O177" s="45" t="s">
        <v>241</v>
      </c>
      <c r="P177" s="45"/>
      <c r="Q177" s="40"/>
      <c r="R177" s="40"/>
      <c r="S177" s="45" t="s">
        <v>1021</v>
      </c>
      <c r="T177" s="45"/>
      <c r="U177" s="41" t="s">
        <v>190</v>
      </c>
      <c r="V177" s="40"/>
      <c r="W177" s="45">
        <v>692</v>
      </c>
      <c r="X177" s="45"/>
      <c r="Y177" s="40"/>
    </row>
    <row r="178" spans="1:25">
      <c r="A178" s="12"/>
      <c r="B178" s="33"/>
      <c r="C178" s="45"/>
      <c r="D178" s="45"/>
      <c r="E178" s="40"/>
      <c r="F178" s="40"/>
      <c r="G178" s="45"/>
      <c r="H178" s="45"/>
      <c r="I178" s="40"/>
      <c r="J178" s="40"/>
      <c r="K178" s="45"/>
      <c r="L178" s="45"/>
      <c r="M178" s="40"/>
      <c r="N178" s="40"/>
      <c r="O178" s="45"/>
      <c r="P178" s="45"/>
      <c r="Q178" s="40"/>
      <c r="R178" s="40"/>
      <c r="S178" s="45"/>
      <c r="T178" s="45"/>
      <c r="U178" s="41"/>
      <c r="V178" s="40"/>
      <c r="W178" s="45"/>
      <c r="X178" s="45"/>
      <c r="Y178" s="40"/>
    </row>
    <row r="179" spans="1:25">
      <c r="A179" s="12"/>
      <c r="B179" s="42" t="s">
        <v>979</v>
      </c>
      <c r="C179" s="43" t="s">
        <v>1022</v>
      </c>
      <c r="D179" s="43"/>
      <c r="E179" s="44" t="s">
        <v>190</v>
      </c>
      <c r="F179" s="30"/>
      <c r="G179" s="43">
        <v>296</v>
      </c>
      <c r="H179" s="43"/>
      <c r="I179" s="30"/>
      <c r="J179" s="30"/>
      <c r="K179" s="43" t="s">
        <v>241</v>
      </c>
      <c r="L179" s="43"/>
      <c r="M179" s="30"/>
      <c r="N179" s="30"/>
      <c r="O179" s="43" t="s">
        <v>241</v>
      </c>
      <c r="P179" s="43"/>
      <c r="Q179" s="30"/>
      <c r="R179" s="30"/>
      <c r="S179" s="43">
        <v>956</v>
      </c>
      <c r="T179" s="43"/>
      <c r="U179" s="30"/>
      <c r="V179" s="30"/>
      <c r="W179" s="43" t="s">
        <v>241</v>
      </c>
      <c r="X179" s="43"/>
      <c r="Y179" s="30"/>
    </row>
    <row r="180" spans="1:25" ht="15.75" thickBot="1">
      <c r="A180" s="12"/>
      <c r="B180" s="42"/>
      <c r="C180" s="48"/>
      <c r="D180" s="48"/>
      <c r="E180" s="110"/>
      <c r="F180" s="30"/>
      <c r="G180" s="48"/>
      <c r="H180" s="48"/>
      <c r="I180" s="49"/>
      <c r="J180" s="30"/>
      <c r="K180" s="48"/>
      <c r="L180" s="48"/>
      <c r="M180" s="49"/>
      <c r="N180" s="30"/>
      <c r="O180" s="48"/>
      <c r="P180" s="48"/>
      <c r="Q180" s="49"/>
      <c r="R180" s="30"/>
      <c r="S180" s="48"/>
      <c r="T180" s="48"/>
      <c r="U180" s="49"/>
      <c r="V180" s="30"/>
      <c r="W180" s="48"/>
      <c r="X180" s="48"/>
      <c r="Y180" s="49"/>
    </row>
    <row r="181" spans="1:25">
      <c r="A181" s="12"/>
      <c r="B181" s="33" t="s">
        <v>509</v>
      </c>
      <c r="C181" s="36" t="s">
        <v>529</v>
      </c>
      <c r="D181" s="36"/>
      <c r="E181" s="34" t="s">
        <v>190</v>
      </c>
      <c r="F181" s="40"/>
      <c r="G181" s="36" t="s">
        <v>1022</v>
      </c>
      <c r="H181" s="36"/>
      <c r="I181" s="34" t="s">
        <v>190</v>
      </c>
      <c r="J181" s="40"/>
      <c r="K181" s="36" t="s">
        <v>1023</v>
      </c>
      <c r="L181" s="36"/>
      <c r="M181" s="34" t="s">
        <v>190</v>
      </c>
      <c r="N181" s="40"/>
      <c r="O181" s="36" t="s">
        <v>241</v>
      </c>
      <c r="P181" s="36"/>
      <c r="Q181" s="38"/>
      <c r="R181" s="40"/>
      <c r="S181" s="62">
        <v>1996</v>
      </c>
      <c r="T181" s="62"/>
      <c r="U181" s="38"/>
      <c r="V181" s="40"/>
      <c r="W181" s="36" t="s">
        <v>529</v>
      </c>
      <c r="X181" s="36"/>
      <c r="Y181" s="34" t="s">
        <v>190</v>
      </c>
    </row>
    <row r="182" spans="1:25">
      <c r="A182" s="12"/>
      <c r="B182" s="33"/>
      <c r="C182" s="45"/>
      <c r="D182" s="45"/>
      <c r="E182" s="41"/>
      <c r="F182" s="40"/>
      <c r="G182" s="37"/>
      <c r="H182" s="37"/>
      <c r="I182" s="35"/>
      <c r="J182" s="40"/>
      <c r="K182" s="37"/>
      <c r="L182" s="37"/>
      <c r="M182" s="35"/>
      <c r="N182" s="40"/>
      <c r="O182" s="37"/>
      <c r="P182" s="37"/>
      <c r="Q182" s="39"/>
      <c r="R182" s="40"/>
      <c r="S182" s="90"/>
      <c r="T182" s="90"/>
      <c r="U182" s="39"/>
      <c r="V182" s="40"/>
      <c r="W182" s="37"/>
      <c r="X182" s="37"/>
      <c r="Y182" s="35"/>
    </row>
    <row r="183" spans="1:25">
      <c r="A183" s="12"/>
      <c r="B183" s="42" t="s">
        <v>963</v>
      </c>
      <c r="C183" s="43">
        <v>5</v>
      </c>
      <c r="D183" s="43"/>
      <c r="E183" s="30"/>
      <c r="F183" s="30"/>
      <c r="G183" s="43">
        <v>5</v>
      </c>
      <c r="H183" s="43"/>
      <c r="I183" s="30"/>
      <c r="J183" s="30"/>
      <c r="K183" s="43" t="s">
        <v>241</v>
      </c>
      <c r="L183" s="43"/>
      <c r="M183" s="30"/>
      <c r="N183" s="30"/>
      <c r="O183" s="43" t="s">
        <v>241</v>
      </c>
      <c r="P183" s="43"/>
      <c r="Q183" s="30"/>
      <c r="R183" s="30"/>
      <c r="S183" s="43" t="s">
        <v>591</v>
      </c>
      <c r="T183" s="43"/>
      <c r="U183" s="44" t="s">
        <v>190</v>
      </c>
      <c r="V183" s="30"/>
      <c r="W183" s="43">
        <v>5</v>
      </c>
      <c r="X183" s="43"/>
      <c r="Y183" s="30"/>
    </row>
    <row r="184" spans="1:25" ht="15.75" thickBot="1">
      <c r="A184" s="12"/>
      <c r="B184" s="42"/>
      <c r="C184" s="48"/>
      <c r="D184" s="48"/>
      <c r="E184" s="49"/>
      <c r="F184" s="30"/>
      <c r="G184" s="48"/>
      <c r="H184" s="48"/>
      <c r="I184" s="49"/>
      <c r="J184" s="30"/>
      <c r="K184" s="48"/>
      <c r="L184" s="48"/>
      <c r="M184" s="49"/>
      <c r="N184" s="30"/>
      <c r="O184" s="48"/>
      <c r="P184" s="48"/>
      <c r="Q184" s="49"/>
      <c r="R184" s="30"/>
      <c r="S184" s="48"/>
      <c r="T184" s="48"/>
      <c r="U184" s="110"/>
      <c r="V184" s="30"/>
      <c r="W184" s="48"/>
      <c r="X184" s="48"/>
      <c r="Y184" s="49"/>
    </row>
    <row r="185" spans="1:25">
      <c r="A185" s="12"/>
      <c r="B185" s="33" t="s">
        <v>983</v>
      </c>
      <c r="C185" s="34" t="s">
        <v>176</v>
      </c>
      <c r="D185" s="36" t="s">
        <v>1024</v>
      </c>
      <c r="E185" s="34" t="s">
        <v>190</v>
      </c>
      <c r="F185" s="40"/>
      <c r="G185" s="34" t="s">
        <v>176</v>
      </c>
      <c r="H185" s="36" t="s">
        <v>1025</v>
      </c>
      <c r="I185" s="34" t="s">
        <v>190</v>
      </c>
      <c r="J185" s="40"/>
      <c r="K185" s="34" t="s">
        <v>176</v>
      </c>
      <c r="L185" s="36" t="s">
        <v>1023</v>
      </c>
      <c r="M185" s="34" t="s">
        <v>190</v>
      </c>
      <c r="N185" s="40"/>
      <c r="O185" s="34" t="s">
        <v>176</v>
      </c>
      <c r="P185" s="36" t="s">
        <v>241</v>
      </c>
      <c r="Q185" s="38"/>
      <c r="R185" s="40"/>
      <c r="S185" s="34" t="s">
        <v>176</v>
      </c>
      <c r="T185" s="62">
        <v>1991</v>
      </c>
      <c r="U185" s="38"/>
      <c r="V185" s="40"/>
      <c r="W185" s="34" t="s">
        <v>176</v>
      </c>
      <c r="X185" s="36" t="s">
        <v>1024</v>
      </c>
      <c r="Y185" s="34" t="s">
        <v>190</v>
      </c>
    </row>
    <row r="186" spans="1:25" ht="15.75" thickBot="1">
      <c r="A186" s="12"/>
      <c r="B186" s="33"/>
      <c r="C186" s="52"/>
      <c r="D186" s="53"/>
      <c r="E186" s="52"/>
      <c r="F186" s="40"/>
      <c r="G186" s="52"/>
      <c r="H186" s="53"/>
      <c r="I186" s="52"/>
      <c r="J186" s="40"/>
      <c r="K186" s="52"/>
      <c r="L186" s="53"/>
      <c r="M186" s="52"/>
      <c r="N186" s="40"/>
      <c r="O186" s="52"/>
      <c r="P186" s="53"/>
      <c r="Q186" s="54"/>
      <c r="R186" s="40"/>
      <c r="S186" s="52"/>
      <c r="T186" s="63"/>
      <c r="U186" s="54"/>
      <c r="V186" s="40"/>
      <c r="W186" s="52"/>
      <c r="X186" s="53"/>
      <c r="Y186" s="52"/>
    </row>
    <row r="187" spans="1:25" ht="15.75" thickTop="1">
      <c r="A187" s="12"/>
      <c r="B187" s="56"/>
      <c r="C187" s="56"/>
      <c r="D187" s="56"/>
      <c r="E187" s="56"/>
      <c r="F187" s="56"/>
      <c r="G187" s="56"/>
      <c r="H187" s="56"/>
      <c r="I187" s="56"/>
      <c r="J187" s="56"/>
      <c r="K187" s="56"/>
      <c r="L187" s="56"/>
      <c r="M187" s="56"/>
      <c r="N187" s="56"/>
      <c r="O187" s="56"/>
      <c r="P187" s="56"/>
      <c r="Q187" s="56"/>
      <c r="R187" s="56"/>
      <c r="S187" s="56"/>
      <c r="T187" s="56"/>
      <c r="U187" s="56"/>
      <c r="V187" s="56"/>
      <c r="W187" s="56"/>
      <c r="X187" s="56"/>
      <c r="Y187" s="56"/>
    </row>
    <row r="188" spans="1:25">
      <c r="A188" s="12"/>
      <c r="B188" s="155" t="s">
        <v>930</v>
      </c>
      <c r="C188" s="155"/>
      <c r="D188" s="155"/>
      <c r="E188" s="155"/>
      <c r="F188" s="155"/>
      <c r="G188" s="155"/>
      <c r="H188" s="155"/>
      <c r="I188" s="155"/>
      <c r="J188" s="155"/>
      <c r="K188" s="155"/>
      <c r="L188" s="155"/>
      <c r="M188" s="155"/>
      <c r="N188" s="155"/>
      <c r="O188" s="155"/>
      <c r="P188" s="155"/>
      <c r="Q188" s="155"/>
      <c r="R188" s="155"/>
      <c r="S188" s="155"/>
      <c r="T188" s="155"/>
      <c r="U188" s="155"/>
      <c r="V188" s="155"/>
      <c r="W188" s="155"/>
      <c r="X188" s="155"/>
      <c r="Y188" s="155"/>
    </row>
    <row r="189" spans="1:25">
      <c r="A189" s="12"/>
      <c r="B189" s="155" t="s">
        <v>1026</v>
      </c>
      <c r="C189" s="155"/>
      <c r="D189" s="155"/>
      <c r="E189" s="155"/>
      <c r="F189" s="155"/>
      <c r="G189" s="155"/>
      <c r="H189" s="155"/>
      <c r="I189" s="155"/>
      <c r="J189" s="155"/>
      <c r="K189" s="155"/>
      <c r="L189" s="155"/>
      <c r="M189" s="155"/>
      <c r="N189" s="155"/>
      <c r="O189" s="155"/>
      <c r="P189" s="155"/>
      <c r="Q189" s="155"/>
      <c r="R189" s="155"/>
      <c r="S189" s="155"/>
      <c r="T189" s="155"/>
      <c r="U189" s="155"/>
      <c r="V189" s="155"/>
      <c r="W189" s="155"/>
      <c r="X189" s="155"/>
      <c r="Y189" s="155"/>
    </row>
    <row r="190" spans="1:25">
      <c r="A190" s="12"/>
      <c r="B190" s="155" t="s">
        <v>492</v>
      </c>
      <c r="C190" s="155"/>
      <c r="D190" s="155"/>
      <c r="E190" s="155"/>
      <c r="F190" s="155"/>
      <c r="G190" s="155"/>
      <c r="H190" s="155"/>
      <c r="I190" s="155"/>
      <c r="J190" s="155"/>
      <c r="K190" s="155"/>
      <c r="L190" s="155"/>
      <c r="M190" s="155"/>
      <c r="N190" s="155"/>
      <c r="O190" s="155"/>
      <c r="P190" s="155"/>
      <c r="Q190" s="155"/>
      <c r="R190" s="155"/>
      <c r="S190" s="155"/>
      <c r="T190" s="155"/>
      <c r="U190" s="155"/>
      <c r="V190" s="155"/>
      <c r="W190" s="155"/>
      <c r="X190" s="155"/>
      <c r="Y190" s="155"/>
    </row>
    <row r="191" spans="1:25">
      <c r="A191" s="12"/>
      <c r="B191" s="155" t="s">
        <v>933</v>
      </c>
      <c r="C191" s="155"/>
      <c r="D191" s="155"/>
      <c r="E191" s="155"/>
      <c r="F191" s="155"/>
      <c r="G191" s="155"/>
      <c r="H191" s="155"/>
      <c r="I191" s="155"/>
      <c r="J191" s="155"/>
      <c r="K191" s="155"/>
      <c r="L191" s="155"/>
      <c r="M191" s="155"/>
      <c r="N191" s="155"/>
      <c r="O191" s="155"/>
      <c r="P191" s="155"/>
      <c r="Q191" s="155"/>
      <c r="R191" s="155"/>
      <c r="S191" s="155"/>
      <c r="T191" s="155"/>
      <c r="U191" s="155"/>
      <c r="V191" s="155"/>
      <c r="W191" s="155"/>
      <c r="X191" s="155"/>
      <c r="Y191" s="155"/>
    </row>
    <row r="192" spans="1:25">
      <c r="A192" s="12"/>
      <c r="B192" s="141"/>
      <c r="C192" s="141"/>
      <c r="D192" s="141"/>
      <c r="E192" s="141"/>
      <c r="F192" s="141"/>
      <c r="G192" s="141"/>
      <c r="H192" s="141"/>
      <c r="I192" s="141"/>
      <c r="J192" s="141"/>
      <c r="K192" s="141"/>
      <c r="L192" s="141"/>
      <c r="M192" s="141"/>
      <c r="N192" s="141"/>
      <c r="O192" s="141"/>
      <c r="P192" s="141"/>
      <c r="Q192" s="141"/>
      <c r="R192" s="141"/>
      <c r="S192" s="141"/>
      <c r="T192" s="141"/>
      <c r="U192" s="141"/>
      <c r="V192" s="141"/>
      <c r="W192" s="141"/>
      <c r="X192" s="141"/>
      <c r="Y192" s="141"/>
    </row>
    <row r="193" spans="1:25">
      <c r="A193" s="12"/>
      <c r="B193" s="26"/>
      <c r="C193" s="26"/>
      <c r="D193" s="26"/>
      <c r="E193" s="26"/>
      <c r="F193" s="26"/>
      <c r="G193" s="26"/>
      <c r="H193" s="26"/>
      <c r="I193" s="26"/>
      <c r="J193" s="26"/>
      <c r="K193" s="26"/>
      <c r="L193" s="26"/>
      <c r="M193" s="26"/>
      <c r="N193" s="26"/>
      <c r="O193" s="26"/>
      <c r="P193" s="26"/>
      <c r="Q193" s="26"/>
      <c r="R193" s="26"/>
      <c r="S193" s="26"/>
      <c r="T193" s="26"/>
      <c r="U193" s="26"/>
      <c r="V193" s="26"/>
      <c r="W193" s="26"/>
      <c r="X193" s="26"/>
      <c r="Y193" s="26"/>
    </row>
    <row r="194" spans="1:25">
      <c r="A194" s="12"/>
      <c r="B194" s="13"/>
      <c r="C194" s="13"/>
      <c r="D194" s="13"/>
      <c r="E194" s="13"/>
      <c r="F194" s="13"/>
      <c r="G194" s="13"/>
      <c r="H194" s="13"/>
      <c r="I194" s="13"/>
      <c r="J194" s="13"/>
      <c r="K194" s="13"/>
      <c r="L194" s="13"/>
      <c r="M194" s="13"/>
      <c r="N194" s="13"/>
      <c r="O194" s="13"/>
      <c r="P194" s="13"/>
      <c r="Q194" s="13"/>
      <c r="R194" s="13"/>
      <c r="S194" s="13"/>
      <c r="T194" s="13"/>
      <c r="U194" s="13"/>
      <c r="V194" s="13"/>
      <c r="W194" s="13"/>
      <c r="X194" s="13"/>
      <c r="Y194" s="13"/>
    </row>
    <row r="195" spans="1:25">
      <c r="A195" s="12"/>
      <c r="B195" s="30"/>
      <c r="C195" s="152" t="s">
        <v>1027</v>
      </c>
      <c r="D195" s="152"/>
      <c r="E195" s="152"/>
      <c r="F195" s="30"/>
      <c r="G195" s="152" t="s">
        <v>936</v>
      </c>
      <c r="H195" s="152"/>
      <c r="I195" s="152"/>
      <c r="J195" s="30"/>
      <c r="K195" s="152" t="s">
        <v>336</v>
      </c>
      <c r="L195" s="152"/>
      <c r="M195" s="152"/>
      <c r="N195" s="30"/>
      <c r="O195" s="152" t="s">
        <v>938</v>
      </c>
      <c r="P195" s="152"/>
      <c r="Q195" s="152"/>
      <c r="R195" s="30"/>
      <c r="S195" s="152" t="s">
        <v>940</v>
      </c>
      <c r="T195" s="152"/>
      <c r="U195" s="152"/>
      <c r="V195" s="30"/>
      <c r="W195" s="152" t="s">
        <v>941</v>
      </c>
      <c r="X195" s="152"/>
      <c r="Y195" s="152"/>
    </row>
    <row r="196" spans="1:25" ht="15.75" thickBot="1">
      <c r="A196" s="12"/>
      <c r="B196" s="30"/>
      <c r="C196" s="153" t="s">
        <v>935</v>
      </c>
      <c r="D196" s="153"/>
      <c r="E196" s="153"/>
      <c r="F196" s="30"/>
      <c r="G196" s="153"/>
      <c r="H196" s="153"/>
      <c r="I196" s="153"/>
      <c r="J196" s="30"/>
      <c r="K196" s="153" t="s">
        <v>937</v>
      </c>
      <c r="L196" s="153"/>
      <c r="M196" s="153"/>
      <c r="N196" s="30"/>
      <c r="O196" s="153" t="s">
        <v>939</v>
      </c>
      <c r="P196" s="153"/>
      <c r="Q196" s="153"/>
      <c r="R196" s="30"/>
      <c r="S196" s="153"/>
      <c r="T196" s="153"/>
      <c r="U196" s="153"/>
      <c r="V196" s="30"/>
      <c r="W196" s="153"/>
      <c r="X196" s="153"/>
      <c r="Y196" s="153"/>
    </row>
    <row r="197" spans="1:25">
      <c r="A197" s="12"/>
      <c r="B197" s="33" t="s">
        <v>70</v>
      </c>
      <c r="C197" s="34" t="s">
        <v>176</v>
      </c>
      <c r="D197" s="36" t="s">
        <v>706</v>
      </c>
      <c r="E197" s="34" t="s">
        <v>190</v>
      </c>
      <c r="F197" s="40"/>
      <c r="G197" s="34" t="s">
        <v>176</v>
      </c>
      <c r="H197" s="36" t="s">
        <v>1028</v>
      </c>
      <c r="I197" s="34" t="s">
        <v>190</v>
      </c>
      <c r="J197" s="40"/>
      <c r="K197" s="34" t="s">
        <v>176</v>
      </c>
      <c r="L197" s="62">
        <v>1736</v>
      </c>
      <c r="M197" s="38"/>
      <c r="N197" s="40"/>
      <c r="O197" s="34" t="s">
        <v>176</v>
      </c>
      <c r="P197" s="36" t="s">
        <v>1029</v>
      </c>
      <c r="Q197" s="34" t="s">
        <v>190</v>
      </c>
      <c r="R197" s="40"/>
      <c r="S197" s="34" t="s">
        <v>176</v>
      </c>
      <c r="T197" s="36" t="s">
        <v>241</v>
      </c>
      <c r="U197" s="38"/>
      <c r="V197" s="40"/>
      <c r="W197" s="34" t="s">
        <v>176</v>
      </c>
      <c r="X197" s="36" t="s">
        <v>1030</v>
      </c>
      <c r="Y197" s="34" t="s">
        <v>190</v>
      </c>
    </row>
    <row r="198" spans="1:25" ht="15.75" thickBot="1">
      <c r="A198" s="12"/>
      <c r="B198" s="33"/>
      <c r="C198" s="137"/>
      <c r="D198" s="46"/>
      <c r="E198" s="137"/>
      <c r="F198" s="40"/>
      <c r="G198" s="137"/>
      <c r="H198" s="46"/>
      <c r="I198" s="137"/>
      <c r="J198" s="40"/>
      <c r="K198" s="137"/>
      <c r="L198" s="129"/>
      <c r="M198" s="47"/>
      <c r="N198" s="40"/>
      <c r="O198" s="137"/>
      <c r="P198" s="46"/>
      <c r="Q198" s="137"/>
      <c r="R198" s="40"/>
      <c r="S198" s="137"/>
      <c r="T198" s="46"/>
      <c r="U198" s="47"/>
      <c r="V198" s="40"/>
      <c r="W198" s="137"/>
      <c r="X198" s="46"/>
      <c r="Y198" s="137"/>
    </row>
    <row r="199" spans="1:25">
      <c r="A199" s="12"/>
      <c r="B199" s="21" t="s">
        <v>1031</v>
      </c>
      <c r="C199" s="50"/>
      <c r="D199" s="50"/>
      <c r="E199" s="50"/>
      <c r="F199" s="15"/>
      <c r="G199" s="50"/>
      <c r="H199" s="50"/>
      <c r="I199" s="50"/>
      <c r="J199" s="15"/>
      <c r="K199" s="50"/>
      <c r="L199" s="50"/>
      <c r="M199" s="50"/>
      <c r="N199" s="15"/>
      <c r="O199" s="50"/>
      <c r="P199" s="50"/>
      <c r="Q199" s="50"/>
      <c r="R199" s="15"/>
      <c r="S199" s="50"/>
      <c r="T199" s="50"/>
      <c r="U199" s="50"/>
      <c r="V199" s="15"/>
      <c r="W199" s="50"/>
      <c r="X199" s="50"/>
      <c r="Y199" s="50"/>
    </row>
    <row r="200" spans="1:25">
      <c r="A200" s="12"/>
      <c r="B200" s="94" t="s">
        <v>75</v>
      </c>
      <c r="C200" s="45">
        <v>11</v>
      </c>
      <c r="D200" s="45"/>
      <c r="E200" s="40"/>
      <c r="F200" s="40"/>
      <c r="G200" s="61">
        <v>1913</v>
      </c>
      <c r="H200" s="61"/>
      <c r="I200" s="40"/>
      <c r="J200" s="40"/>
      <c r="K200" s="45" t="s">
        <v>241</v>
      </c>
      <c r="L200" s="45"/>
      <c r="M200" s="40"/>
      <c r="N200" s="40"/>
      <c r="O200" s="45" t="s">
        <v>241</v>
      </c>
      <c r="P200" s="45"/>
      <c r="Q200" s="40"/>
      <c r="R200" s="40"/>
      <c r="S200" s="45" t="s">
        <v>996</v>
      </c>
      <c r="T200" s="45"/>
      <c r="U200" s="41" t="s">
        <v>190</v>
      </c>
      <c r="V200" s="40"/>
      <c r="W200" s="45">
        <v>4</v>
      </c>
      <c r="X200" s="45"/>
      <c r="Y200" s="40"/>
    </row>
    <row r="201" spans="1:25">
      <c r="A201" s="12"/>
      <c r="B201" s="94"/>
      <c r="C201" s="45"/>
      <c r="D201" s="45"/>
      <c r="E201" s="40"/>
      <c r="F201" s="40"/>
      <c r="G201" s="61"/>
      <c r="H201" s="61"/>
      <c r="I201" s="40"/>
      <c r="J201" s="40"/>
      <c r="K201" s="45"/>
      <c r="L201" s="45"/>
      <c r="M201" s="40"/>
      <c r="N201" s="40"/>
      <c r="O201" s="45"/>
      <c r="P201" s="45"/>
      <c r="Q201" s="40"/>
      <c r="R201" s="40"/>
      <c r="S201" s="45"/>
      <c r="T201" s="45"/>
      <c r="U201" s="41"/>
      <c r="V201" s="40"/>
      <c r="W201" s="45"/>
      <c r="X201" s="45"/>
      <c r="Y201" s="40"/>
    </row>
    <row r="202" spans="1:25">
      <c r="A202" s="12"/>
      <c r="B202" s="86" t="s">
        <v>1032</v>
      </c>
      <c r="C202" s="43" t="s">
        <v>648</v>
      </c>
      <c r="D202" s="43"/>
      <c r="E202" s="44" t="s">
        <v>190</v>
      </c>
      <c r="F202" s="30"/>
      <c r="G202" s="43" t="s">
        <v>1033</v>
      </c>
      <c r="H202" s="43"/>
      <c r="I202" s="44" t="s">
        <v>190</v>
      </c>
      <c r="J202" s="30"/>
      <c r="K202" s="43" t="s">
        <v>942</v>
      </c>
      <c r="L202" s="43"/>
      <c r="M202" s="44" t="s">
        <v>190</v>
      </c>
      <c r="N202" s="30"/>
      <c r="O202" s="43" t="s">
        <v>241</v>
      </c>
      <c r="P202" s="43"/>
      <c r="Q202" s="30"/>
      <c r="R202" s="30"/>
      <c r="S202" s="43" t="s">
        <v>241</v>
      </c>
      <c r="T202" s="43"/>
      <c r="U202" s="30"/>
      <c r="V202" s="30"/>
      <c r="W202" s="43" t="s">
        <v>1034</v>
      </c>
      <c r="X202" s="43"/>
      <c r="Y202" s="44" t="s">
        <v>190</v>
      </c>
    </row>
    <row r="203" spans="1:25">
      <c r="A203" s="12"/>
      <c r="B203" s="86"/>
      <c r="C203" s="43"/>
      <c r="D203" s="43"/>
      <c r="E203" s="44"/>
      <c r="F203" s="30"/>
      <c r="G203" s="43"/>
      <c r="H203" s="43"/>
      <c r="I203" s="44"/>
      <c r="J203" s="30"/>
      <c r="K203" s="43"/>
      <c r="L203" s="43"/>
      <c r="M203" s="44"/>
      <c r="N203" s="30"/>
      <c r="O203" s="43"/>
      <c r="P203" s="43"/>
      <c r="Q203" s="30"/>
      <c r="R203" s="30"/>
      <c r="S203" s="43"/>
      <c r="T203" s="43"/>
      <c r="U203" s="30"/>
      <c r="V203" s="30"/>
      <c r="W203" s="43"/>
      <c r="X203" s="43"/>
      <c r="Y203" s="44"/>
    </row>
    <row r="204" spans="1:25">
      <c r="A204" s="12"/>
      <c r="B204" s="94" t="s">
        <v>1035</v>
      </c>
      <c r="C204" s="45" t="s">
        <v>241</v>
      </c>
      <c r="D204" s="45"/>
      <c r="E204" s="40"/>
      <c r="F204" s="40"/>
      <c r="G204" s="45" t="s">
        <v>241</v>
      </c>
      <c r="H204" s="45"/>
      <c r="I204" s="40"/>
      <c r="J204" s="40"/>
      <c r="K204" s="45" t="s">
        <v>241</v>
      </c>
      <c r="L204" s="45"/>
      <c r="M204" s="40"/>
      <c r="N204" s="40"/>
      <c r="O204" s="45">
        <v>90</v>
      </c>
      <c r="P204" s="45"/>
      <c r="Q204" s="40"/>
      <c r="R204" s="40"/>
      <c r="S204" s="45" t="s">
        <v>241</v>
      </c>
      <c r="T204" s="45"/>
      <c r="U204" s="40"/>
      <c r="V204" s="40"/>
      <c r="W204" s="45">
        <v>90</v>
      </c>
      <c r="X204" s="45"/>
      <c r="Y204" s="40"/>
    </row>
    <row r="205" spans="1:25">
      <c r="A205" s="12"/>
      <c r="B205" s="94"/>
      <c r="C205" s="45"/>
      <c r="D205" s="45"/>
      <c r="E205" s="40"/>
      <c r="F205" s="40"/>
      <c r="G205" s="45"/>
      <c r="H205" s="45"/>
      <c r="I205" s="40"/>
      <c r="J205" s="40"/>
      <c r="K205" s="45"/>
      <c r="L205" s="45"/>
      <c r="M205" s="40"/>
      <c r="N205" s="40"/>
      <c r="O205" s="45"/>
      <c r="P205" s="45"/>
      <c r="Q205" s="40"/>
      <c r="R205" s="40"/>
      <c r="S205" s="45"/>
      <c r="T205" s="45"/>
      <c r="U205" s="40"/>
      <c r="V205" s="40"/>
      <c r="W205" s="45"/>
      <c r="X205" s="45"/>
      <c r="Y205" s="40"/>
    </row>
    <row r="206" spans="1:25">
      <c r="A206" s="12"/>
      <c r="B206" s="86" t="s">
        <v>1036</v>
      </c>
      <c r="C206" s="43" t="s">
        <v>241</v>
      </c>
      <c r="D206" s="43"/>
      <c r="E206" s="30"/>
      <c r="F206" s="30"/>
      <c r="G206" s="43" t="s">
        <v>241</v>
      </c>
      <c r="H206" s="43"/>
      <c r="I206" s="30"/>
      <c r="J206" s="30"/>
      <c r="K206" s="43" t="s">
        <v>241</v>
      </c>
      <c r="L206" s="43"/>
      <c r="M206" s="30"/>
      <c r="N206" s="30"/>
      <c r="O206" s="43">
        <v>3</v>
      </c>
      <c r="P206" s="43"/>
      <c r="Q206" s="30"/>
      <c r="R206" s="30"/>
      <c r="S206" s="43" t="s">
        <v>241</v>
      </c>
      <c r="T206" s="43"/>
      <c r="U206" s="30"/>
      <c r="V206" s="30"/>
      <c r="W206" s="43">
        <v>3</v>
      </c>
      <c r="X206" s="43"/>
      <c r="Y206" s="30"/>
    </row>
    <row r="207" spans="1:25">
      <c r="A207" s="12"/>
      <c r="B207" s="86"/>
      <c r="C207" s="43"/>
      <c r="D207" s="43"/>
      <c r="E207" s="30"/>
      <c r="F207" s="30"/>
      <c r="G207" s="43"/>
      <c r="H207" s="43"/>
      <c r="I207" s="30"/>
      <c r="J207" s="30"/>
      <c r="K207" s="43"/>
      <c r="L207" s="43"/>
      <c r="M207" s="30"/>
      <c r="N207" s="30"/>
      <c r="O207" s="43"/>
      <c r="P207" s="43"/>
      <c r="Q207" s="30"/>
      <c r="R207" s="30"/>
      <c r="S207" s="43"/>
      <c r="T207" s="43"/>
      <c r="U207" s="30"/>
      <c r="V207" s="30"/>
      <c r="W207" s="43"/>
      <c r="X207" s="43"/>
      <c r="Y207" s="30"/>
    </row>
    <row r="208" spans="1:25">
      <c r="A208" s="12"/>
      <c r="B208" s="94" t="s">
        <v>66</v>
      </c>
      <c r="C208" s="45" t="s">
        <v>241</v>
      </c>
      <c r="D208" s="45"/>
      <c r="E208" s="40"/>
      <c r="F208" s="40"/>
      <c r="G208" s="45" t="s">
        <v>241</v>
      </c>
      <c r="H208" s="45"/>
      <c r="I208" s="40"/>
      <c r="J208" s="40"/>
      <c r="K208" s="45" t="s">
        <v>241</v>
      </c>
      <c r="L208" s="45"/>
      <c r="M208" s="40"/>
      <c r="N208" s="40"/>
      <c r="O208" s="45" t="s">
        <v>245</v>
      </c>
      <c r="P208" s="45"/>
      <c r="Q208" s="41" t="s">
        <v>190</v>
      </c>
      <c r="R208" s="40"/>
      <c r="S208" s="45" t="s">
        <v>241</v>
      </c>
      <c r="T208" s="45"/>
      <c r="U208" s="40"/>
      <c r="V208" s="40"/>
      <c r="W208" s="45" t="s">
        <v>245</v>
      </c>
      <c r="X208" s="45"/>
      <c r="Y208" s="41" t="s">
        <v>190</v>
      </c>
    </row>
    <row r="209" spans="1:25" ht="15.75" thickBot="1">
      <c r="A209" s="12"/>
      <c r="B209" s="94"/>
      <c r="C209" s="46"/>
      <c r="D209" s="46"/>
      <c r="E209" s="47"/>
      <c r="F209" s="40"/>
      <c r="G209" s="46"/>
      <c r="H209" s="46"/>
      <c r="I209" s="47"/>
      <c r="J209" s="40"/>
      <c r="K209" s="46"/>
      <c r="L209" s="46"/>
      <c r="M209" s="47"/>
      <c r="N209" s="40"/>
      <c r="O209" s="46"/>
      <c r="P209" s="46"/>
      <c r="Q209" s="137"/>
      <c r="R209" s="40"/>
      <c r="S209" s="46"/>
      <c r="T209" s="46"/>
      <c r="U209" s="47"/>
      <c r="V209" s="40"/>
      <c r="W209" s="46"/>
      <c r="X209" s="46"/>
      <c r="Y209" s="137"/>
    </row>
    <row r="210" spans="1:25">
      <c r="A210" s="12"/>
      <c r="B210" s="108" t="s">
        <v>1037</v>
      </c>
      <c r="C210" s="78">
        <v>8</v>
      </c>
      <c r="D210" s="78"/>
      <c r="E210" s="50"/>
      <c r="F210" s="30"/>
      <c r="G210" s="75">
        <v>1849</v>
      </c>
      <c r="H210" s="75"/>
      <c r="I210" s="50"/>
      <c r="J210" s="30"/>
      <c r="K210" s="78" t="s">
        <v>942</v>
      </c>
      <c r="L210" s="78"/>
      <c r="M210" s="72" t="s">
        <v>190</v>
      </c>
      <c r="N210" s="30"/>
      <c r="O210" s="78">
        <v>83</v>
      </c>
      <c r="P210" s="78"/>
      <c r="Q210" s="50"/>
      <c r="R210" s="30"/>
      <c r="S210" s="78" t="s">
        <v>996</v>
      </c>
      <c r="T210" s="78"/>
      <c r="U210" s="72" t="s">
        <v>190</v>
      </c>
      <c r="V210" s="30"/>
      <c r="W210" s="78" t="s">
        <v>346</v>
      </c>
      <c r="X210" s="78"/>
      <c r="Y210" s="72" t="s">
        <v>190</v>
      </c>
    </row>
    <row r="211" spans="1:25" ht="15.75" thickBot="1">
      <c r="A211" s="12"/>
      <c r="B211" s="108"/>
      <c r="C211" s="48"/>
      <c r="D211" s="48"/>
      <c r="E211" s="49"/>
      <c r="F211" s="30"/>
      <c r="G211" s="102"/>
      <c r="H211" s="102"/>
      <c r="I211" s="49"/>
      <c r="J211" s="30"/>
      <c r="K211" s="48"/>
      <c r="L211" s="48"/>
      <c r="M211" s="110"/>
      <c r="N211" s="30"/>
      <c r="O211" s="48"/>
      <c r="P211" s="48"/>
      <c r="Q211" s="49"/>
      <c r="R211" s="30"/>
      <c r="S211" s="48"/>
      <c r="T211" s="48"/>
      <c r="U211" s="110"/>
      <c r="V211" s="30"/>
      <c r="W211" s="48"/>
      <c r="X211" s="48"/>
      <c r="Y211" s="110"/>
    </row>
    <row r="212" spans="1:25">
      <c r="A212" s="12"/>
      <c r="B212" s="16" t="s">
        <v>1038</v>
      </c>
      <c r="C212" s="38"/>
      <c r="D212" s="38"/>
      <c r="E212" s="38"/>
      <c r="F212" s="20"/>
      <c r="G212" s="38"/>
      <c r="H212" s="38"/>
      <c r="I212" s="38"/>
      <c r="J212" s="20"/>
      <c r="K212" s="38"/>
      <c r="L212" s="38"/>
      <c r="M212" s="38"/>
      <c r="N212" s="20"/>
      <c r="O212" s="38"/>
      <c r="P212" s="38"/>
      <c r="Q212" s="38"/>
      <c r="R212" s="20"/>
      <c r="S212" s="38"/>
      <c r="T212" s="38"/>
      <c r="U212" s="38"/>
      <c r="V212" s="20"/>
      <c r="W212" s="38"/>
      <c r="X212" s="38"/>
      <c r="Y212" s="38"/>
    </row>
    <row r="213" spans="1:25">
      <c r="A213" s="12"/>
      <c r="B213" s="86" t="s">
        <v>82</v>
      </c>
      <c r="C213" s="43" t="s">
        <v>241</v>
      </c>
      <c r="D213" s="43"/>
      <c r="E213" s="30"/>
      <c r="F213" s="30"/>
      <c r="G213" s="43" t="s">
        <v>241</v>
      </c>
      <c r="H213" s="43"/>
      <c r="I213" s="30"/>
      <c r="J213" s="30"/>
      <c r="K213" s="43" t="s">
        <v>1039</v>
      </c>
      <c r="L213" s="43"/>
      <c r="M213" s="44" t="s">
        <v>190</v>
      </c>
      <c r="N213" s="30"/>
      <c r="O213" s="43" t="s">
        <v>244</v>
      </c>
      <c r="P213" s="43"/>
      <c r="Q213" s="44" t="s">
        <v>190</v>
      </c>
      <c r="R213" s="30"/>
      <c r="S213" s="43" t="s">
        <v>241</v>
      </c>
      <c r="T213" s="43"/>
      <c r="U213" s="30"/>
      <c r="V213" s="30"/>
      <c r="W213" s="43" t="s">
        <v>1040</v>
      </c>
      <c r="X213" s="43"/>
      <c r="Y213" s="44" t="s">
        <v>190</v>
      </c>
    </row>
    <row r="214" spans="1:25">
      <c r="A214" s="12"/>
      <c r="B214" s="86"/>
      <c r="C214" s="43"/>
      <c r="D214" s="43"/>
      <c r="E214" s="30"/>
      <c r="F214" s="30"/>
      <c r="G214" s="43"/>
      <c r="H214" s="43"/>
      <c r="I214" s="30"/>
      <c r="J214" s="30"/>
      <c r="K214" s="43"/>
      <c r="L214" s="43"/>
      <c r="M214" s="44"/>
      <c r="N214" s="30"/>
      <c r="O214" s="43"/>
      <c r="P214" s="43"/>
      <c r="Q214" s="44"/>
      <c r="R214" s="30"/>
      <c r="S214" s="43"/>
      <c r="T214" s="43"/>
      <c r="U214" s="30"/>
      <c r="V214" s="30"/>
      <c r="W214" s="43"/>
      <c r="X214" s="43"/>
      <c r="Y214" s="44"/>
    </row>
    <row r="215" spans="1:25">
      <c r="A215" s="12"/>
      <c r="B215" s="94" t="s">
        <v>83</v>
      </c>
      <c r="C215" s="45" t="s">
        <v>241</v>
      </c>
      <c r="D215" s="45"/>
      <c r="E215" s="40"/>
      <c r="F215" s="40"/>
      <c r="G215" s="45" t="s">
        <v>241</v>
      </c>
      <c r="H215" s="45"/>
      <c r="I215" s="40"/>
      <c r="J215" s="40"/>
      <c r="K215" s="45" t="s">
        <v>962</v>
      </c>
      <c r="L215" s="45"/>
      <c r="M215" s="41" t="s">
        <v>190</v>
      </c>
      <c r="N215" s="40"/>
      <c r="O215" s="45" t="s">
        <v>241</v>
      </c>
      <c r="P215" s="45"/>
      <c r="Q215" s="40"/>
      <c r="R215" s="40"/>
      <c r="S215" s="45" t="s">
        <v>241</v>
      </c>
      <c r="T215" s="45"/>
      <c r="U215" s="40"/>
      <c r="V215" s="40"/>
      <c r="W215" s="45" t="s">
        <v>962</v>
      </c>
      <c r="X215" s="45"/>
      <c r="Y215" s="41" t="s">
        <v>190</v>
      </c>
    </row>
    <row r="216" spans="1:25">
      <c r="A216" s="12"/>
      <c r="B216" s="94"/>
      <c r="C216" s="45"/>
      <c r="D216" s="45"/>
      <c r="E216" s="40"/>
      <c r="F216" s="40"/>
      <c r="G216" s="45"/>
      <c r="H216" s="45"/>
      <c r="I216" s="40"/>
      <c r="J216" s="40"/>
      <c r="K216" s="45"/>
      <c r="L216" s="45"/>
      <c r="M216" s="41"/>
      <c r="N216" s="40"/>
      <c r="O216" s="45"/>
      <c r="P216" s="45"/>
      <c r="Q216" s="40"/>
      <c r="R216" s="40"/>
      <c r="S216" s="45"/>
      <c r="T216" s="45"/>
      <c r="U216" s="40"/>
      <c r="V216" s="40"/>
      <c r="W216" s="45"/>
      <c r="X216" s="45"/>
      <c r="Y216" s="41"/>
    </row>
    <row r="217" spans="1:25">
      <c r="A217" s="12"/>
      <c r="B217" s="86" t="s">
        <v>1041</v>
      </c>
      <c r="C217" s="43" t="s">
        <v>241</v>
      </c>
      <c r="D217" s="43"/>
      <c r="E217" s="30"/>
      <c r="F217" s="30"/>
      <c r="G217" s="43" t="s">
        <v>241</v>
      </c>
      <c r="H217" s="43"/>
      <c r="I217" s="30"/>
      <c r="J217" s="30"/>
      <c r="K217" s="43" t="s">
        <v>1042</v>
      </c>
      <c r="L217" s="43"/>
      <c r="M217" s="44" t="s">
        <v>190</v>
      </c>
      <c r="N217" s="30"/>
      <c r="O217" s="43" t="s">
        <v>241</v>
      </c>
      <c r="P217" s="43"/>
      <c r="Q217" s="30"/>
      <c r="R217" s="30"/>
      <c r="S217" s="74">
        <v>1920</v>
      </c>
      <c r="T217" s="74"/>
      <c r="U217" s="30"/>
      <c r="V217" s="30"/>
      <c r="W217" s="43">
        <v>698</v>
      </c>
      <c r="X217" s="43"/>
      <c r="Y217" s="30"/>
    </row>
    <row r="218" spans="1:25">
      <c r="A218" s="12"/>
      <c r="B218" s="86"/>
      <c r="C218" s="43"/>
      <c r="D218" s="43"/>
      <c r="E218" s="30"/>
      <c r="F218" s="30"/>
      <c r="G218" s="43"/>
      <c r="H218" s="43"/>
      <c r="I218" s="30"/>
      <c r="J218" s="30"/>
      <c r="K218" s="43"/>
      <c r="L218" s="43"/>
      <c r="M218" s="44"/>
      <c r="N218" s="30"/>
      <c r="O218" s="43"/>
      <c r="P218" s="43"/>
      <c r="Q218" s="30"/>
      <c r="R218" s="30"/>
      <c r="S218" s="74"/>
      <c r="T218" s="74"/>
      <c r="U218" s="30"/>
      <c r="V218" s="30"/>
      <c r="W218" s="43"/>
      <c r="X218" s="43"/>
      <c r="Y218" s="30"/>
    </row>
    <row r="219" spans="1:25">
      <c r="A219" s="12"/>
      <c r="B219" s="94" t="s">
        <v>1043</v>
      </c>
      <c r="C219" s="45" t="s">
        <v>241</v>
      </c>
      <c r="D219" s="45"/>
      <c r="E219" s="40"/>
      <c r="F219" s="40"/>
      <c r="G219" s="45" t="s">
        <v>241</v>
      </c>
      <c r="H219" s="45"/>
      <c r="I219" s="40"/>
      <c r="J219" s="40"/>
      <c r="K219" s="45" t="s">
        <v>239</v>
      </c>
      <c r="L219" s="45"/>
      <c r="M219" s="41" t="s">
        <v>190</v>
      </c>
      <c r="N219" s="40"/>
      <c r="O219" s="45" t="s">
        <v>241</v>
      </c>
      <c r="P219" s="45"/>
      <c r="Q219" s="40"/>
      <c r="R219" s="40"/>
      <c r="S219" s="45" t="s">
        <v>241</v>
      </c>
      <c r="T219" s="45"/>
      <c r="U219" s="40"/>
      <c r="V219" s="40"/>
      <c r="W219" s="45" t="s">
        <v>239</v>
      </c>
      <c r="X219" s="45"/>
      <c r="Y219" s="41" t="s">
        <v>190</v>
      </c>
    </row>
    <row r="220" spans="1:25">
      <c r="A220" s="12"/>
      <c r="B220" s="94"/>
      <c r="C220" s="45"/>
      <c r="D220" s="45"/>
      <c r="E220" s="40"/>
      <c r="F220" s="40"/>
      <c r="G220" s="45"/>
      <c r="H220" s="45"/>
      <c r="I220" s="40"/>
      <c r="J220" s="40"/>
      <c r="K220" s="45"/>
      <c r="L220" s="45"/>
      <c r="M220" s="41"/>
      <c r="N220" s="40"/>
      <c r="O220" s="45"/>
      <c r="P220" s="45"/>
      <c r="Q220" s="40"/>
      <c r="R220" s="40"/>
      <c r="S220" s="45"/>
      <c r="T220" s="45"/>
      <c r="U220" s="40"/>
      <c r="V220" s="40"/>
      <c r="W220" s="45"/>
      <c r="X220" s="45"/>
      <c r="Y220" s="41"/>
    </row>
    <row r="221" spans="1:25">
      <c r="A221" s="12"/>
      <c r="B221" s="86" t="s">
        <v>86</v>
      </c>
      <c r="C221" s="43" t="s">
        <v>241</v>
      </c>
      <c r="D221" s="43"/>
      <c r="E221" s="30"/>
      <c r="F221" s="30"/>
      <c r="G221" s="43" t="s">
        <v>241</v>
      </c>
      <c r="H221" s="43"/>
      <c r="I221" s="30"/>
      <c r="J221" s="30"/>
      <c r="K221" s="43">
        <v>3</v>
      </c>
      <c r="L221" s="43"/>
      <c r="M221" s="30"/>
      <c r="N221" s="30"/>
      <c r="O221" s="43" t="s">
        <v>241</v>
      </c>
      <c r="P221" s="43"/>
      <c r="Q221" s="30"/>
      <c r="R221" s="30"/>
      <c r="S221" s="43" t="s">
        <v>241</v>
      </c>
      <c r="T221" s="43"/>
      <c r="U221" s="30"/>
      <c r="V221" s="30"/>
      <c r="W221" s="43">
        <v>3</v>
      </c>
      <c r="X221" s="43"/>
      <c r="Y221" s="30"/>
    </row>
    <row r="222" spans="1:25">
      <c r="A222" s="12"/>
      <c r="B222" s="86"/>
      <c r="C222" s="43"/>
      <c r="D222" s="43"/>
      <c r="E222" s="30"/>
      <c r="F222" s="30"/>
      <c r="G222" s="43"/>
      <c r="H222" s="43"/>
      <c r="I222" s="30"/>
      <c r="J222" s="30"/>
      <c r="K222" s="43"/>
      <c r="L222" s="43"/>
      <c r="M222" s="30"/>
      <c r="N222" s="30"/>
      <c r="O222" s="43"/>
      <c r="P222" s="43"/>
      <c r="Q222" s="30"/>
      <c r="R222" s="30"/>
      <c r="S222" s="43"/>
      <c r="T222" s="43"/>
      <c r="U222" s="30"/>
      <c r="V222" s="30"/>
      <c r="W222" s="43"/>
      <c r="X222" s="43"/>
      <c r="Y222" s="30"/>
    </row>
    <row r="223" spans="1:25">
      <c r="A223" s="12"/>
      <c r="B223" s="94" t="s">
        <v>1044</v>
      </c>
      <c r="C223" s="45" t="s">
        <v>241</v>
      </c>
      <c r="D223" s="45"/>
      <c r="E223" s="40"/>
      <c r="F223" s="40"/>
      <c r="G223" s="45" t="s">
        <v>241</v>
      </c>
      <c r="H223" s="45"/>
      <c r="I223" s="40"/>
      <c r="J223" s="40"/>
      <c r="K223" s="45" t="s">
        <v>1045</v>
      </c>
      <c r="L223" s="45"/>
      <c r="M223" s="41" t="s">
        <v>190</v>
      </c>
      <c r="N223" s="40"/>
      <c r="O223" s="45" t="s">
        <v>241</v>
      </c>
      <c r="P223" s="45"/>
      <c r="Q223" s="40"/>
      <c r="R223" s="40"/>
      <c r="S223" s="45" t="s">
        <v>241</v>
      </c>
      <c r="T223" s="45"/>
      <c r="U223" s="40"/>
      <c r="V223" s="40"/>
      <c r="W223" s="45" t="s">
        <v>1045</v>
      </c>
      <c r="X223" s="45"/>
      <c r="Y223" s="41" t="s">
        <v>190</v>
      </c>
    </row>
    <row r="224" spans="1:25">
      <c r="A224" s="12"/>
      <c r="B224" s="94"/>
      <c r="C224" s="45"/>
      <c r="D224" s="45"/>
      <c r="E224" s="40"/>
      <c r="F224" s="40"/>
      <c r="G224" s="45"/>
      <c r="H224" s="45"/>
      <c r="I224" s="40"/>
      <c r="J224" s="40"/>
      <c r="K224" s="45"/>
      <c r="L224" s="45"/>
      <c r="M224" s="41"/>
      <c r="N224" s="40"/>
      <c r="O224" s="45"/>
      <c r="P224" s="45"/>
      <c r="Q224" s="40"/>
      <c r="R224" s="40"/>
      <c r="S224" s="45"/>
      <c r="T224" s="45"/>
      <c r="U224" s="40"/>
      <c r="V224" s="40"/>
      <c r="W224" s="45"/>
      <c r="X224" s="45"/>
      <c r="Y224" s="41"/>
    </row>
    <row r="225" spans="1:25">
      <c r="A225" s="12"/>
      <c r="B225" s="86" t="s">
        <v>89</v>
      </c>
      <c r="C225" s="43" t="s">
        <v>241</v>
      </c>
      <c r="D225" s="43"/>
      <c r="E225" s="30"/>
      <c r="F225" s="30"/>
      <c r="G225" s="43" t="s">
        <v>241</v>
      </c>
      <c r="H225" s="43"/>
      <c r="I225" s="30"/>
      <c r="J225" s="30"/>
      <c r="K225" s="43" t="s">
        <v>864</v>
      </c>
      <c r="L225" s="43"/>
      <c r="M225" s="44" t="s">
        <v>190</v>
      </c>
      <c r="N225" s="30"/>
      <c r="O225" s="43" t="s">
        <v>241</v>
      </c>
      <c r="P225" s="43"/>
      <c r="Q225" s="30"/>
      <c r="R225" s="30"/>
      <c r="S225" s="43" t="s">
        <v>241</v>
      </c>
      <c r="T225" s="43"/>
      <c r="U225" s="30"/>
      <c r="V225" s="30"/>
      <c r="W225" s="43" t="s">
        <v>864</v>
      </c>
      <c r="X225" s="43"/>
      <c r="Y225" s="44" t="s">
        <v>190</v>
      </c>
    </row>
    <row r="226" spans="1:25">
      <c r="A226" s="12"/>
      <c r="B226" s="86"/>
      <c r="C226" s="43"/>
      <c r="D226" s="43"/>
      <c r="E226" s="30"/>
      <c r="F226" s="30"/>
      <c r="G226" s="43"/>
      <c r="H226" s="43"/>
      <c r="I226" s="30"/>
      <c r="J226" s="30"/>
      <c r="K226" s="43"/>
      <c r="L226" s="43"/>
      <c r="M226" s="44"/>
      <c r="N226" s="30"/>
      <c r="O226" s="43"/>
      <c r="P226" s="43"/>
      <c r="Q226" s="30"/>
      <c r="R226" s="30"/>
      <c r="S226" s="43"/>
      <c r="T226" s="43"/>
      <c r="U226" s="30"/>
      <c r="V226" s="30"/>
      <c r="W226" s="43"/>
      <c r="X226" s="43"/>
      <c r="Y226" s="44"/>
    </row>
    <row r="227" spans="1:25">
      <c r="A227" s="12"/>
      <c r="B227" s="94" t="s">
        <v>90</v>
      </c>
      <c r="C227" s="45" t="s">
        <v>241</v>
      </c>
      <c r="D227" s="45"/>
      <c r="E227" s="40"/>
      <c r="F227" s="40"/>
      <c r="G227" s="45" t="s">
        <v>241</v>
      </c>
      <c r="H227" s="45"/>
      <c r="I227" s="40"/>
      <c r="J227" s="40"/>
      <c r="K227" s="45">
        <v>128</v>
      </c>
      <c r="L227" s="45"/>
      <c r="M227" s="40"/>
      <c r="N227" s="40"/>
      <c r="O227" s="45" t="s">
        <v>241</v>
      </c>
      <c r="P227" s="45"/>
      <c r="Q227" s="40"/>
      <c r="R227" s="40"/>
      <c r="S227" s="45" t="s">
        <v>241</v>
      </c>
      <c r="T227" s="45"/>
      <c r="U227" s="40"/>
      <c r="V227" s="40"/>
      <c r="W227" s="45">
        <v>128</v>
      </c>
      <c r="X227" s="45"/>
      <c r="Y227" s="40"/>
    </row>
    <row r="228" spans="1:25">
      <c r="A228" s="12"/>
      <c r="B228" s="94"/>
      <c r="C228" s="45"/>
      <c r="D228" s="45"/>
      <c r="E228" s="40"/>
      <c r="F228" s="40"/>
      <c r="G228" s="45"/>
      <c r="H228" s="45"/>
      <c r="I228" s="40"/>
      <c r="J228" s="40"/>
      <c r="K228" s="45"/>
      <c r="L228" s="45"/>
      <c r="M228" s="40"/>
      <c r="N228" s="40"/>
      <c r="O228" s="45"/>
      <c r="P228" s="45"/>
      <c r="Q228" s="40"/>
      <c r="R228" s="40"/>
      <c r="S228" s="45"/>
      <c r="T228" s="45"/>
      <c r="U228" s="40"/>
      <c r="V228" s="40"/>
      <c r="W228" s="45"/>
      <c r="X228" s="45"/>
      <c r="Y228" s="40"/>
    </row>
    <row r="229" spans="1:25">
      <c r="A229" s="12"/>
      <c r="B229" s="86" t="s">
        <v>91</v>
      </c>
      <c r="C229" s="43" t="s">
        <v>241</v>
      </c>
      <c r="D229" s="43"/>
      <c r="E229" s="30"/>
      <c r="F229" s="30"/>
      <c r="G229" s="43" t="s">
        <v>241</v>
      </c>
      <c r="H229" s="43"/>
      <c r="I229" s="30"/>
      <c r="J229" s="30"/>
      <c r="K229" s="43" t="s">
        <v>875</v>
      </c>
      <c r="L229" s="43"/>
      <c r="M229" s="44" t="s">
        <v>190</v>
      </c>
      <c r="N229" s="30"/>
      <c r="O229" s="43" t="s">
        <v>241</v>
      </c>
      <c r="P229" s="43"/>
      <c r="Q229" s="30"/>
      <c r="R229" s="30"/>
      <c r="S229" s="43" t="s">
        <v>241</v>
      </c>
      <c r="T229" s="43"/>
      <c r="U229" s="30"/>
      <c r="V229" s="30"/>
      <c r="W229" s="43" t="s">
        <v>875</v>
      </c>
      <c r="X229" s="43"/>
      <c r="Y229" s="44" t="s">
        <v>190</v>
      </c>
    </row>
    <row r="230" spans="1:25">
      <c r="A230" s="12"/>
      <c r="B230" s="86"/>
      <c r="C230" s="43"/>
      <c r="D230" s="43"/>
      <c r="E230" s="30"/>
      <c r="F230" s="30"/>
      <c r="G230" s="43"/>
      <c r="H230" s="43"/>
      <c r="I230" s="30"/>
      <c r="J230" s="30"/>
      <c r="K230" s="43"/>
      <c r="L230" s="43"/>
      <c r="M230" s="44"/>
      <c r="N230" s="30"/>
      <c r="O230" s="43"/>
      <c r="P230" s="43"/>
      <c r="Q230" s="30"/>
      <c r="R230" s="30"/>
      <c r="S230" s="43"/>
      <c r="T230" s="43"/>
      <c r="U230" s="30"/>
      <c r="V230" s="30"/>
      <c r="W230" s="43"/>
      <c r="X230" s="43"/>
      <c r="Y230" s="44"/>
    </row>
    <row r="231" spans="1:25">
      <c r="A231" s="12"/>
      <c r="B231" s="94" t="s">
        <v>66</v>
      </c>
      <c r="C231" s="45" t="s">
        <v>241</v>
      </c>
      <c r="D231" s="45"/>
      <c r="E231" s="40"/>
      <c r="F231" s="40"/>
      <c r="G231" s="45" t="s">
        <v>241</v>
      </c>
      <c r="H231" s="45"/>
      <c r="I231" s="40"/>
      <c r="J231" s="40"/>
      <c r="K231" s="45" t="s">
        <v>648</v>
      </c>
      <c r="L231" s="45"/>
      <c r="M231" s="41" t="s">
        <v>190</v>
      </c>
      <c r="N231" s="40"/>
      <c r="O231" s="45" t="s">
        <v>241</v>
      </c>
      <c r="P231" s="45"/>
      <c r="Q231" s="40"/>
      <c r="R231" s="40"/>
      <c r="S231" s="45" t="s">
        <v>241</v>
      </c>
      <c r="T231" s="45"/>
      <c r="U231" s="40"/>
      <c r="V231" s="40"/>
      <c r="W231" s="45" t="s">
        <v>648</v>
      </c>
      <c r="X231" s="45"/>
      <c r="Y231" s="41" t="s">
        <v>190</v>
      </c>
    </row>
    <row r="232" spans="1:25" ht="15.75" thickBot="1">
      <c r="A232" s="12"/>
      <c r="B232" s="94"/>
      <c r="C232" s="46"/>
      <c r="D232" s="46"/>
      <c r="E232" s="47"/>
      <c r="F232" s="40"/>
      <c r="G232" s="46"/>
      <c r="H232" s="46"/>
      <c r="I232" s="47"/>
      <c r="J232" s="40"/>
      <c r="K232" s="46"/>
      <c r="L232" s="46"/>
      <c r="M232" s="137"/>
      <c r="N232" s="40"/>
      <c r="O232" s="46"/>
      <c r="P232" s="46"/>
      <c r="Q232" s="47"/>
      <c r="R232" s="40"/>
      <c r="S232" s="46"/>
      <c r="T232" s="46"/>
      <c r="U232" s="47"/>
      <c r="V232" s="40"/>
      <c r="W232" s="46"/>
      <c r="X232" s="46"/>
      <c r="Y232" s="137"/>
    </row>
    <row r="233" spans="1:25">
      <c r="A233" s="12"/>
      <c r="B233" s="108" t="s">
        <v>92</v>
      </c>
      <c r="C233" s="78" t="s">
        <v>241</v>
      </c>
      <c r="D233" s="78"/>
      <c r="E233" s="50"/>
      <c r="F233" s="30"/>
      <c r="G233" s="78" t="s">
        <v>241</v>
      </c>
      <c r="H233" s="78"/>
      <c r="I233" s="50"/>
      <c r="J233" s="30"/>
      <c r="K233" s="78" t="s">
        <v>1046</v>
      </c>
      <c r="L233" s="78"/>
      <c r="M233" s="72" t="s">
        <v>190</v>
      </c>
      <c r="N233" s="30"/>
      <c r="O233" s="78" t="s">
        <v>244</v>
      </c>
      <c r="P233" s="78"/>
      <c r="Q233" s="72" t="s">
        <v>190</v>
      </c>
      <c r="R233" s="30"/>
      <c r="S233" s="75">
        <v>1920</v>
      </c>
      <c r="T233" s="75"/>
      <c r="U233" s="50"/>
      <c r="V233" s="30"/>
      <c r="W233" s="78">
        <v>215</v>
      </c>
      <c r="X233" s="78"/>
      <c r="Y233" s="50"/>
    </row>
    <row r="234" spans="1:25" ht="15.75" thickBot="1">
      <c r="A234" s="12"/>
      <c r="B234" s="108"/>
      <c r="C234" s="48"/>
      <c r="D234" s="48"/>
      <c r="E234" s="49"/>
      <c r="F234" s="30"/>
      <c r="G234" s="48"/>
      <c r="H234" s="48"/>
      <c r="I234" s="49"/>
      <c r="J234" s="30"/>
      <c r="K234" s="48"/>
      <c r="L234" s="48"/>
      <c r="M234" s="110"/>
      <c r="N234" s="30"/>
      <c r="O234" s="48"/>
      <c r="P234" s="48"/>
      <c r="Q234" s="110"/>
      <c r="R234" s="30"/>
      <c r="S234" s="102"/>
      <c r="T234" s="102"/>
      <c r="U234" s="49"/>
      <c r="V234" s="30"/>
      <c r="W234" s="48"/>
      <c r="X234" s="48"/>
      <c r="Y234" s="49"/>
    </row>
    <row r="235" spans="1:25">
      <c r="A235" s="12"/>
      <c r="B235" s="33" t="s">
        <v>93</v>
      </c>
      <c r="C235" s="36" t="s">
        <v>241</v>
      </c>
      <c r="D235" s="36"/>
      <c r="E235" s="38"/>
      <c r="F235" s="40"/>
      <c r="G235" s="36">
        <v>85</v>
      </c>
      <c r="H235" s="36"/>
      <c r="I235" s="38"/>
      <c r="J235" s="40"/>
      <c r="K235" s="36">
        <v>8</v>
      </c>
      <c r="L235" s="36"/>
      <c r="M235" s="38"/>
      <c r="N235" s="40"/>
      <c r="O235" s="36" t="s">
        <v>239</v>
      </c>
      <c r="P235" s="36"/>
      <c r="Q235" s="34" t="s">
        <v>190</v>
      </c>
      <c r="R235" s="40"/>
      <c r="S235" s="36" t="s">
        <v>241</v>
      </c>
      <c r="T235" s="36"/>
      <c r="U235" s="38"/>
      <c r="V235" s="40"/>
      <c r="W235" s="36">
        <v>87</v>
      </c>
      <c r="X235" s="36"/>
      <c r="Y235" s="38"/>
    </row>
    <row r="236" spans="1:25">
      <c r="A236" s="12"/>
      <c r="B236" s="33"/>
      <c r="C236" s="45"/>
      <c r="D236" s="45"/>
      <c r="E236" s="40"/>
      <c r="F236" s="40"/>
      <c r="G236" s="45"/>
      <c r="H236" s="45"/>
      <c r="I236" s="40"/>
      <c r="J236" s="40"/>
      <c r="K236" s="45"/>
      <c r="L236" s="45"/>
      <c r="M236" s="40"/>
      <c r="N236" s="40"/>
      <c r="O236" s="45"/>
      <c r="P236" s="45"/>
      <c r="Q236" s="41"/>
      <c r="R236" s="40"/>
      <c r="S236" s="45"/>
      <c r="T236" s="45"/>
      <c r="U236" s="40"/>
      <c r="V236" s="40"/>
      <c r="W236" s="45"/>
      <c r="X236" s="45"/>
      <c r="Y236" s="40"/>
    </row>
    <row r="237" spans="1:25">
      <c r="A237" s="12"/>
      <c r="B237" s="42" t="s">
        <v>1047</v>
      </c>
      <c r="C237" s="43" t="s">
        <v>241</v>
      </c>
      <c r="D237" s="43"/>
      <c r="E237" s="30"/>
      <c r="F237" s="30"/>
      <c r="G237" s="74">
        <v>1115</v>
      </c>
      <c r="H237" s="74"/>
      <c r="I237" s="30"/>
      <c r="J237" s="30"/>
      <c r="K237" s="43">
        <v>15</v>
      </c>
      <c r="L237" s="43"/>
      <c r="M237" s="30"/>
      <c r="N237" s="30"/>
      <c r="O237" s="43">
        <v>45</v>
      </c>
      <c r="P237" s="43"/>
      <c r="Q237" s="30"/>
      <c r="R237" s="30"/>
      <c r="S237" s="43" t="s">
        <v>241</v>
      </c>
      <c r="T237" s="43"/>
      <c r="U237" s="30"/>
      <c r="V237" s="30"/>
      <c r="W237" s="74">
        <v>1175</v>
      </c>
      <c r="X237" s="74"/>
      <c r="Y237" s="30"/>
    </row>
    <row r="238" spans="1:25" ht="15.75" thickBot="1">
      <c r="A238" s="12"/>
      <c r="B238" s="42"/>
      <c r="C238" s="48"/>
      <c r="D238" s="48"/>
      <c r="E238" s="49"/>
      <c r="F238" s="30"/>
      <c r="G238" s="102"/>
      <c r="H238" s="102"/>
      <c r="I238" s="49"/>
      <c r="J238" s="30"/>
      <c r="K238" s="48"/>
      <c r="L238" s="48"/>
      <c r="M238" s="49"/>
      <c r="N238" s="30"/>
      <c r="O238" s="48"/>
      <c r="P238" s="48"/>
      <c r="Q238" s="49"/>
      <c r="R238" s="30"/>
      <c r="S238" s="48"/>
      <c r="T238" s="48"/>
      <c r="U238" s="49"/>
      <c r="V238" s="30"/>
      <c r="W238" s="102"/>
      <c r="X238" s="102"/>
      <c r="Y238" s="49"/>
    </row>
    <row r="239" spans="1:25">
      <c r="A239" s="12"/>
      <c r="B239" s="33" t="s">
        <v>1048</v>
      </c>
      <c r="C239" s="34" t="s">
        <v>176</v>
      </c>
      <c r="D239" s="36" t="s">
        <v>241</v>
      </c>
      <c r="E239" s="38"/>
      <c r="F239" s="40"/>
      <c r="G239" s="34" t="s">
        <v>176</v>
      </c>
      <c r="H239" s="62">
        <v>1200</v>
      </c>
      <c r="I239" s="38"/>
      <c r="J239" s="40"/>
      <c r="K239" s="34" t="s">
        <v>176</v>
      </c>
      <c r="L239" s="36">
        <v>23</v>
      </c>
      <c r="M239" s="38"/>
      <c r="N239" s="40"/>
      <c r="O239" s="34" t="s">
        <v>176</v>
      </c>
      <c r="P239" s="36">
        <v>39</v>
      </c>
      <c r="Q239" s="38"/>
      <c r="R239" s="40"/>
      <c r="S239" s="34" t="s">
        <v>176</v>
      </c>
      <c r="T239" s="36" t="s">
        <v>241</v>
      </c>
      <c r="U239" s="38"/>
      <c r="V239" s="40"/>
      <c r="W239" s="34" t="s">
        <v>176</v>
      </c>
      <c r="X239" s="62">
        <v>1262</v>
      </c>
      <c r="Y239" s="38"/>
    </row>
    <row r="240" spans="1:25" ht="15.75" thickBot="1">
      <c r="A240" s="12"/>
      <c r="B240" s="33"/>
      <c r="C240" s="52"/>
      <c r="D240" s="53"/>
      <c r="E240" s="54"/>
      <c r="F240" s="40"/>
      <c r="G240" s="52"/>
      <c r="H240" s="63"/>
      <c r="I240" s="54"/>
      <c r="J240" s="40"/>
      <c r="K240" s="52"/>
      <c r="L240" s="53"/>
      <c r="M240" s="54"/>
      <c r="N240" s="40"/>
      <c r="O240" s="52"/>
      <c r="P240" s="53"/>
      <c r="Q240" s="54"/>
      <c r="R240" s="40"/>
      <c r="S240" s="52"/>
      <c r="T240" s="53"/>
      <c r="U240" s="54"/>
      <c r="V240" s="40"/>
      <c r="W240" s="52"/>
      <c r="X240" s="63"/>
      <c r="Y240" s="54"/>
    </row>
    <row r="241" spans="1:25" ht="15.75" thickTop="1">
      <c r="A241" s="12"/>
      <c r="B241" s="56"/>
      <c r="C241" s="56"/>
      <c r="D241" s="56"/>
      <c r="E241" s="56"/>
      <c r="F241" s="56"/>
      <c r="G241" s="56"/>
      <c r="H241" s="56"/>
      <c r="I241" s="56"/>
      <c r="J241" s="56"/>
      <c r="K241" s="56"/>
      <c r="L241" s="56"/>
      <c r="M241" s="56"/>
      <c r="N241" s="56"/>
      <c r="O241" s="56"/>
      <c r="P241" s="56"/>
      <c r="Q241" s="56"/>
      <c r="R241" s="56"/>
      <c r="S241" s="56"/>
      <c r="T241" s="56"/>
      <c r="U241" s="56"/>
      <c r="V241" s="56"/>
      <c r="W241" s="56"/>
      <c r="X241" s="56"/>
      <c r="Y241" s="56"/>
    </row>
    <row r="242" spans="1:25">
      <c r="A242" s="12"/>
      <c r="B242" s="155" t="s">
        <v>930</v>
      </c>
      <c r="C242" s="155"/>
      <c r="D242" s="155"/>
      <c r="E242" s="155"/>
      <c r="F242" s="155"/>
      <c r="G242" s="155"/>
      <c r="H242" s="155"/>
      <c r="I242" s="155"/>
      <c r="J242" s="155"/>
      <c r="K242" s="155"/>
      <c r="L242" s="155"/>
      <c r="M242" s="155"/>
      <c r="N242" s="155"/>
      <c r="O242" s="155"/>
      <c r="P242" s="155"/>
      <c r="Q242" s="155"/>
      <c r="R242" s="155"/>
      <c r="S242" s="155"/>
      <c r="T242" s="155"/>
      <c r="U242" s="155"/>
      <c r="V242" s="155"/>
      <c r="W242" s="155"/>
      <c r="X242" s="155"/>
      <c r="Y242" s="155"/>
    </row>
    <row r="243" spans="1:25">
      <c r="A243" s="12"/>
      <c r="B243" s="155" t="s">
        <v>1026</v>
      </c>
      <c r="C243" s="155"/>
      <c r="D243" s="155"/>
      <c r="E243" s="155"/>
      <c r="F243" s="155"/>
      <c r="G243" s="155"/>
      <c r="H243" s="155"/>
      <c r="I243" s="155"/>
      <c r="J243" s="155"/>
      <c r="K243" s="155"/>
      <c r="L243" s="155"/>
      <c r="M243" s="155"/>
      <c r="N243" s="155"/>
      <c r="O243" s="155"/>
      <c r="P243" s="155"/>
      <c r="Q243" s="155"/>
      <c r="R243" s="155"/>
      <c r="S243" s="155"/>
      <c r="T243" s="155"/>
      <c r="U243" s="155"/>
      <c r="V243" s="155"/>
      <c r="W243" s="155"/>
      <c r="X243" s="155"/>
      <c r="Y243" s="155"/>
    </row>
    <row r="244" spans="1:25">
      <c r="A244" s="12"/>
      <c r="B244" s="155" t="s">
        <v>523</v>
      </c>
      <c r="C244" s="155"/>
      <c r="D244" s="155"/>
      <c r="E244" s="155"/>
      <c r="F244" s="155"/>
      <c r="G244" s="155"/>
      <c r="H244" s="155"/>
      <c r="I244" s="155"/>
      <c r="J244" s="155"/>
      <c r="K244" s="155"/>
      <c r="L244" s="155"/>
      <c r="M244" s="155"/>
      <c r="N244" s="155"/>
      <c r="O244" s="155"/>
      <c r="P244" s="155"/>
      <c r="Q244" s="155"/>
      <c r="R244" s="155"/>
      <c r="S244" s="155"/>
      <c r="T244" s="155"/>
      <c r="U244" s="155"/>
      <c r="V244" s="155"/>
      <c r="W244" s="155"/>
      <c r="X244" s="155"/>
      <c r="Y244" s="155"/>
    </row>
    <row r="245" spans="1:25">
      <c r="A245" s="12"/>
      <c r="B245" s="155" t="s">
        <v>933</v>
      </c>
      <c r="C245" s="155"/>
      <c r="D245" s="155"/>
      <c r="E245" s="155"/>
      <c r="F245" s="155"/>
      <c r="G245" s="155"/>
      <c r="H245" s="155"/>
      <c r="I245" s="155"/>
      <c r="J245" s="155"/>
      <c r="K245" s="155"/>
      <c r="L245" s="155"/>
      <c r="M245" s="155"/>
      <c r="N245" s="155"/>
      <c r="O245" s="155"/>
      <c r="P245" s="155"/>
      <c r="Q245" s="155"/>
      <c r="R245" s="155"/>
      <c r="S245" s="155"/>
      <c r="T245" s="155"/>
      <c r="U245" s="155"/>
      <c r="V245" s="155"/>
      <c r="W245" s="155"/>
      <c r="X245" s="155"/>
      <c r="Y245" s="155"/>
    </row>
    <row r="246" spans="1:25">
      <c r="A246" s="12"/>
      <c r="B246" s="141"/>
      <c r="C246" s="141"/>
      <c r="D246" s="141"/>
      <c r="E246" s="141"/>
      <c r="F246" s="141"/>
      <c r="G246" s="141"/>
      <c r="H246" s="141"/>
      <c r="I246" s="141"/>
      <c r="J246" s="141"/>
      <c r="K246" s="141"/>
      <c r="L246" s="141"/>
      <c r="M246" s="141"/>
      <c r="N246" s="141"/>
      <c r="O246" s="141"/>
      <c r="P246" s="141"/>
      <c r="Q246" s="141"/>
      <c r="R246" s="141"/>
      <c r="S246" s="141"/>
      <c r="T246" s="141"/>
      <c r="U246" s="141"/>
      <c r="V246" s="141"/>
      <c r="W246" s="141"/>
      <c r="X246" s="141"/>
      <c r="Y246" s="141"/>
    </row>
    <row r="247" spans="1:25">
      <c r="A247" s="12"/>
      <c r="B247" s="26"/>
      <c r="C247" s="26"/>
      <c r="D247" s="26"/>
      <c r="E247" s="26"/>
      <c r="F247" s="26"/>
      <c r="G247" s="26"/>
      <c r="H247" s="26"/>
      <c r="I247" s="26"/>
      <c r="J247" s="26"/>
      <c r="K247" s="26"/>
      <c r="L247" s="26"/>
      <c r="M247" s="26"/>
      <c r="N247" s="26"/>
      <c r="O247" s="26"/>
      <c r="P247" s="26"/>
      <c r="Q247" s="26"/>
      <c r="R247" s="26"/>
      <c r="S247" s="26"/>
      <c r="T247" s="26"/>
      <c r="U247" s="26"/>
      <c r="V247" s="26"/>
      <c r="W247" s="26"/>
      <c r="X247" s="26"/>
      <c r="Y247" s="26"/>
    </row>
    <row r="248" spans="1:25">
      <c r="A248" s="12"/>
      <c r="B248" s="13"/>
      <c r="C248" s="13"/>
      <c r="D248" s="13"/>
      <c r="E248" s="13"/>
      <c r="F248" s="13"/>
      <c r="G248" s="13"/>
      <c r="H248" s="13"/>
      <c r="I248" s="13"/>
      <c r="J248" s="13"/>
      <c r="K248" s="13"/>
      <c r="L248" s="13"/>
      <c r="M248" s="13"/>
      <c r="N248" s="13"/>
      <c r="O248" s="13"/>
      <c r="P248" s="13"/>
      <c r="Q248" s="13"/>
      <c r="R248" s="13"/>
      <c r="S248" s="13"/>
      <c r="T248" s="13"/>
      <c r="U248" s="13"/>
      <c r="V248" s="13"/>
      <c r="W248" s="13"/>
      <c r="X248" s="13"/>
      <c r="Y248" s="13"/>
    </row>
    <row r="249" spans="1:25">
      <c r="A249" s="12"/>
      <c r="B249" s="30"/>
      <c r="C249" s="152" t="s">
        <v>1027</v>
      </c>
      <c r="D249" s="152"/>
      <c r="E249" s="152"/>
      <c r="F249" s="30"/>
      <c r="G249" s="152" t="s">
        <v>936</v>
      </c>
      <c r="H249" s="152"/>
      <c r="I249" s="152"/>
      <c r="J249" s="30"/>
      <c r="K249" s="152" t="s">
        <v>336</v>
      </c>
      <c r="L249" s="152"/>
      <c r="M249" s="152"/>
      <c r="N249" s="30"/>
      <c r="O249" s="152" t="s">
        <v>938</v>
      </c>
      <c r="P249" s="152"/>
      <c r="Q249" s="152"/>
      <c r="R249" s="30"/>
      <c r="S249" s="152" t="s">
        <v>940</v>
      </c>
      <c r="T249" s="152"/>
      <c r="U249" s="152"/>
      <c r="V249" s="30"/>
      <c r="W249" s="152" t="s">
        <v>941</v>
      </c>
      <c r="X249" s="152"/>
      <c r="Y249" s="152"/>
    </row>
    <row r="250" spans="1:25" ht="15.75" thickBot="1">
      <c r="A250" s="12"/>
      <c r="B250" s="30"/>
      <c r="C250" s="153" t="s">
        <v>935</v>
      </c>
      <c r="D250" s="153"/>
      <c r="E250" s="153"/>
      <c r="F250" s="30"/>
      <c r="G250" s="153"/>
      <c r="H250" s="153"/>
      <c r="I250" s="153"/>
      <c r="J250" s="30"/>
      <c r="K250" s="153" t="s">
        <v>937</v>
      </c>
      <c r="L250" s="153"/>
      <c r="M250" s="153"/>
      <c r="N250" s="30"/>
      <c r="O250" s="153" t="s">
        <v>939</v>
      </c>
      <c r="P250" s="153"/>
      <c r="Q250" s="153"/>
      <c r="R250" s="30"/>
      <c r="S250" s="153"/>
      <c r="T250" s="153"/>
      <c r="U250" s="153"/>
      <c r="V250" s="30"/>
      <c r="W250" s="153"/>
      <c r="X250" s="153"/>
      <c r="Y250" s="153"/>
    </row>
    <row r="251" spans="1:25">
      <c r="A251" s="12"/>
      <c r="B251" s="33" t="s">
        <v>70</v>
      </c>
      <c r="C251" s="34" t="s">
        <v>176</v>
      </c>
      <c r="D251" s="36" t="s">
        <v>346</v>
      </c>
      <c r="E251" s="34" t="s">
        <v>190</v>
      </c>
      <c r="F251" s="40"/>
      <c r="G251" s="34" t="s">
        <v>176</v>
      </c>
      <c r="H251" s="36" t="s">
        <v>1049</v>
      </c>
      <c r="I251" s="34" t="s">
        <v>190</v>
      </c>
      <c r="J251" s="40"/>
      <c r="K251" s="34" t="s">
        <v>176</v>
      </c>
      <c r="L251" s="36">
        <v>885</v>
      </c>
      <c r="M251" s="38"/>
      <c r="N251" s="40"/>
      <c r="O251" s="34" t="s">
        <v>176</v>
      </c>
      <c r="P251" s="36" t="s">
        <v>1050</v>
      </c>
      <c r="Q251" s="34" t="s">
        <v>190</v>
      </c>
      <c r="R251" s="40"/>
      <c r="S251" s="34" t="s">
        <v>176</v>
      </c>
      <c r="T251" s="36" t="s">
        <v>241</v>
      </c>
      <c r="U251" s="38"/>
      <c r="V251" s="40"/>
      <c r="W251" s="34" t="s">
        <v>176</v>
      </c>
      <c r="X251" s="36">
        <v>329</v>
      </c>
      <c r="Y251" s="38"/>
    </row>
    <row r="252" spans="1:25" ht="15.75" thickBot="1">
      <c r="A252" s="12"/>
      <c r="B252" s="33"/>
      <c r="C252" s="137"/>
      <c r="D252" s="46"/>
      <c r="E252" s="137"/>
      <c r="F252" s="40"/>
      <c r="G252" s="137"/>
      <c r="H252" s="46"/>
      <c r="I252" s="137"/>
      <c r="J252" s="40"/>
      <c r="K252" s="137"/>
      <c r="L252" s="46"/>
      <c r="M252" s="47"/>
      <c r="N252" s="40"/>
      <c r="O252" s="137"/>
      <c r="P252" s="46"/>
      <c r="Q252" s="137"/>
      <c r="R252" s="40"/>
      <c r="S252" s="137"/>
      <c r="T252" s="46"/>
      <c r="U252" s="47"/>
      <c r="V252" s="40"/>
      <c r="W252" s="137"/>
      <c r="X252" s="46"/>
      <c r="Y252" s="47"/>
    </row>
    <row r="253" spans="1:25">
      <c r="A253" s="12"/>
      <c r="B253" s="21" t="s">
        <v>1031</v>
      </c>
      <c r="C253" s="50"/>
      <c r="D253" s="50"/>
      <c r="E253" s="50"/>
      <c r="F253" s="15"/>
      <c r="G253" s="50"/>
      <c r="H253" s="50"/>
      <c r="I253" s="50"/>
      <c r="J253" s="15"/>
      <c r="K253" s="50"/>
      <c r="L253" s="50"/>
      <c r="M253" s="50"/>
      <c r="N253" s="15"/>
      <c r="O253" s="50"/>
      <c r="P253" s="50"/>
      <c r="Q253" s="50"/>
      <c r="R253" s="15"/>
      <c r="S253" s="50"/>
      <c r="T253" s="50"/>
      <c r="U253" s="50"/>
      <c r="V253" s="15"/>
      <c r="W253" s="50"/>
      <c r="X253" s="50"/>
      <c r="Y253" s="50"/>
    </row>
    <row r="254" spans="1:25">
      <c r="A254" s="12"/>
      <c r="B254" s="94" t="s">
        <v>1051</v>
      </c>
      <c r="C254" s="45">
        <v>11</v>
      </c>
      <c r="D254" s="45"/>
      <c r="E254" s="40"/>
      <c r="F254" s="40"/>
      <c r="G254" s="61">
        <v>1029</v>
      </c>
      <c r="H254" s="61"/>
      <c r="I254" s="40"/>
      <c r="J254" s="40"/>
      <c r="K254" s="45" t="s">
        <v>241</v>
      </c>
      <c r="L254" s="45"/>
      <c r="M254" s="40"/>
      <c r="N254" s="40"/>
      <c r="O254" s="45" t="s">
        <v>241</v>
      </c>
      <c r="P254" s="45"/>
      <c r="Q254" s="40"/>
      <c r="R254" s="40"/>
      <c r="S254" s="45" t="s">
        <v>1052</v>
      </c>
      <c r="T254" s="45"/>
      <c r="U254" s="41" t="s">
        <v>190</v>
      </c>
      <c r="V254" s="40"/>
      <c r="W254" s="45" t="s">
        <v>241</v>
      </c>
      <c r="X254" s="45"/>
      <c r="Y254" s="40"/>
    </row>
    <row r="255" spans="1:25">
      <c r="A255" s="12"/>
      <c r="B255" s="94"/>
      <c r="C255" s="45"/>
      <c r="D255" s="45"/>
      <c r="E255" s="40"/>
      <c r="F255" s="40"/>
      <c r="G255" s="61"/>
      <c r="H255" s="61"/>
      <c r="I255" s="40"/>
      <c r="J255" s="40"/>
      <c r="K255" s="45"/>
      <c r="L255" s="45"/>
      <c r="M255" s="40"/>
      <c r="N255" s="40"/>
      <c r="O255" s="45"/>
      <c r="P255" s="45"/>
      <c r="Q255" s="40"/>
      <c r="R255" s="40"/>
      <c r="S255" s="45"/>
      <c r="T255" s="45"/>
      <c r="U255" s="41"/>
      <c r="V255" s="40"/>
      <c r="W255" s="45"/>
      <c r="X255" s="45"/>
      <c r="Y255" s="40"/>
    </row>
    <row r="256" spans="1:25">
      <c r="A256" s="12"/>
      <c r="B256" s="86" t="s">
        <v>1032</v>
      </c>
      <c r="C256" s="43" t="s">
        <v>244</v>
      </c>
      <c r="D256" s="43"/>
      <c r="E256" s="44" t="s">
        <v>190</v>
      </c>
      <c r="F256" s="30"/>
      <c r="G256" s="43" t="s">
        <v>241</v>
      </c>
      <c r="H256" s="43"/>
      <c r="I256" s="30"/>
      <c r="J256" s="30"/>
      <c r="K256" s="43" t="s">
        <v>1053</v>
      </c>
      <c r="L256" s="43"/>
      <c r="M256" s="44" t="s">
        <v>190</v>
      </c>
      <c r="N256" s="30"/>
      <c r="O256" s="43" t="s">
        <v>241</v>
      </c>
      <c r="P256" s="43"/>
      <c r="Q256" s="30"/>
      <c r="R256" s="30"/>
      <c r="S256" s="43" t="s">
        <v>241</v>
      </c>
      <c r="T256" s="43"/>
      <c r="U256" s="30"/>
      <c r="V256" s="30"/>
      <c r="W256" s="43" t="s">
        <v>874</v>
      </c>
      <c r="X256" s="43"/>
      <c r="Y256" s="44" t="s">
        <v>190</v>
      </c>
    </row>
    <row r="257" spans="1:25">
      <c r="A257" s="12"/>
      <c r="B257" s="86"/>
      <c r="C257" s="43"/>
      <c r="D257" s="43"/>
      <c r="E257" s="44"/>
      <c r="F257" s="30"/>
      <c r="G257" s="43"/>
      <c r="H257" s="43"/>
      <c r="I257" s="30"/>
      <c r="J257" s="30"/>
      <c r="K257" s="43"/>
      <c r="L257" s="43"/>
      <c r="M257" s="44"/>
      <c r="N257" s="30"/>
      <c r="O257" s="43"/>
      <c r="P257" s="43"/>
      <c r="Q257" s="30"/>
      <c r="R257" s="30"/>
      <c r="S257" s="43"/>
      <c r="T257" s="43"/>
      <c r="U257" s="30"/>
      <c r="V257" s="30"/>
      <c r="W257" s="43"/>
      <c r="X257" s="43"/>
      <c r="Y257" s="44"/>
    </row>
    <row r="258" spans="1:25">
      <c r="A258" s="12"/>
      <c r="B258" s="94" t="s">
        <v>1035</v>
      </c>
      <c r="C258" s="45" t="s">
        <v>241</v>
      </c>
      <c r="D258" s="45"/>
      <c r="E258" s="40"/>
      <c r="F258" s="40"/>
      <c r="G258" s="45" t="s">
        <v>241</v>
      </c>
      <c r="H258" s="45"/>
      <c r="I258" s="40"/>
      <c r="J258" s="40"/>
      <c r="K258" s="45" t="s">
        <v>241</v>
      </c>
      <c r="L258" s="45"/>
      <c r="M258" s="40"/>
      <c r="N258" s="40"/>
      <c r="O258" s="45">
        <v>80</v>
      </c>
      <c r="P258" s="45"/>
      <c r="Q258" s="40"/>
      <c r="R258" s="40"/>
      <c r="S258" s="45" t="s">
        <v>241</v>
      </c>
      <c r="T258" s="45"/>
      <c r="U258" s="40"/>
      <c r="V258" s="40"/>
      <c r="W258" s="45">
        <v>80</v>
      </c>
      <c r="X258" s="45"/>
      <c r="Y258" s="40"/>
    </row>
    <row r="259" spans="1:25">
      <c r="A259" s="12"/>
      <c r="B259" s="94"/>
      <c r="C259" s="45"/>
      <c r="D259" s="45"/>
      <c r="E259" s="40"/>
      <c r="F259" s="40"/>
      <c r="G259" s="45"/>
      <c r="H259" s="45"/>
      <c r="I259" s="40"/>
      <c r="J259" s="40"/>
      <c r="K259" s="45"/>
      <c r="L259" s="45"/>
      <c r="M259" s="40"/>
      <c r="N259" s="40"/>
      <c r="O259" s="45"/>
      <c r="P259" s="45"/>
      <c r="Q259" s="40"/>
      <c r="R259" s="40"/>
      <c r="S259" s="45"/>
      <c r="T259" s="45"/>
      <c r="U259" s="40"/>
      <c r="V259" s="40"/>
      <c r="W259" s="45"/>
      <c r="X259" s="45"/>
      <c r="Y259" s="40"/>
    </row>
    <row r="260" spans="1:25">
      <c r="A260" s="12"/>
      <c r="B260" s="86" t="s">
        <v>1054</v>
      </c>
      <c r="C260" s="43" t="s">
        <v>241</v>
      </c>
      <c r="D260" s="43"/>
      <c r="E260" s="30"/>
      <c r="F260" s="30"/>
      <c r="G260" s="43" t="s">
        <v>981</v>
      </c>
      <c r="H260" s="43"/>
      <c r="I260" s="44" t="s">
        <v>190</v>
      </c>
      <c r="J260" s="30"/>
      <c r="K260" s="43" t="s">
        <v>241</v>
      </c>
      <c r="L260" s="43"/>
      <c r="M260" s="30"/>
      <c r="N260" s="30"/>
      <c r="O260" s="43" t="s">
        <v>241</v>
      </c>
      <c r="P260" s="43"/>
      <c r="Q260" s="30"/>
      <c r="R260" s="30"/>
      <c r="S260" s="43" t="s">
        <v>241</v>
      </c>
      <c r="T260" s="43"/>
      <c r="U260" s="30"/>
      <c r="V260" s="30"/>
      <c r="W260" s="43" t="s">
        <v>981</v>
      </c>
      <c r="X260" s="43"/>
      <c r="Y260" s="44" t="s">
        <v>190</v>
      </c>
    </row>
    <row r="261" spans="1:25">
      <c r="A261" s="12"/>
      <c r="B261" s="86"/>
      <c r="C261" s="43"/>
      <c r="D261" s="43"/>
      <c r="E261" s="30"/>
      <c r="F261" s="30"/>
      <c r="G261" s="43"/>
      <c r="H261" s="43"/>
      <c r="I261" s="44"/>
      <c r="J261" s="30"/>
      <c r="K261" s="43"/>
      <c r="L261" s="43"/>
      <c r="M261" s="30"/>
      <c r="N261" s="30"/>
      <c r="O261" s="43"/>
      <c r="P261" s="43"/>
      <c r="Q261" s="30"/>
      <c r="R261" s="30"/>
      <c r="S261" s="43"/>
      <c r="T261" s="43"/>
      <c r="U261" s="30"/>
      <c r="V261" s="30"/>
      <c r="W261" s="43"/>
      <c r="X261" s="43"/>
      <c r="Y261" s="44"/>
    </row>
    <row r="262" spans="1:25">
      <c r="A262" s="12"/>
      <c r="B262" s="94" t="s">
        <v>1055</v>
      </c>
      <c r="C262" s="45" t="s">
        <v>241</v>
      </c>
      <c r="D262" s="45"/>
      <c r="E262" s="40"/>
      <c r="F262" s="40"/>
      <c r="G262" s="45" t="s">
        <v>241</v>
      </c>
      <c r="H262" s="45"/>
      <c r="I262" s="40"/>
      <c r="J262" s="40"/>
      <c r="K262" s="45" t="s">
        <v>448</v>
      </c>
      <c r="L262" s="45"/>
      <c r="M262" s="41" t="s">
        <v>190</v>
      </c>
      <c r="N262" s="40"/>
      <c r="O262" s="45" t="s">
        <v>241</v>
      </c>
      <c r="P262" s="45"/>
      <c r="Q262" s="40"/>
      <c r="R262" s="40"/>
      <c r="S262" s="45" t="s">
        <v>241</v>
      </c>
      <c r="T262" s="45"/>
      <c r="U262" s="40"/>
      <c r="V262" s="40"/>
      <c r="W262" s="45" t="s">
        <v>448</v>
      </c>
      <c r="X262" s="45"/>
      <c r="Y262" s="41" t="s">
        <v>190</v>
      </c>
    </row>
    <row r="263" spans="1:25">
      <c r="A263" s="12"/>
      <c r="B263" s="94"/>
      <c r="C263" s="45"/>
      <c r="D263" s="45"/>
      <c r="E263" s="40"/>
      <c r="F263" s="40"/>
      <c r="G263" s="45"/>
      <c r="H263" s="45"/>
      <c r="I263" s="40"/>
      <c r="J263" s="40"/>
      <c r="K263" s="45"/>
      <c r="L263" s="45"/>
      <c r="M263" s="41"/>
      <c r="N263" s="40"/>
      <c r="O263" s="45"/>
      <c r="P263" s="45"/>
      <c r="Q263" s="40"/>
      <c r="R263" s="40"/>
      <c r="S263" s="45"/>
      <c r="T263" s="45"/>
      <c r="U263" s="40"/>
      <c r="V263" s="40"/>
      <c r="W263" s="45"/>
      <c r="X263" s="45"/>
      <c r="Y263" s="41"/>
    </row>
    <row r="264" spans="1:25">
      <c r="A264" s="12"/>
      <c r="B264" s="86" t="s">
        <v>1056</v>
      </c>
      <c r="C264" s="43" t="s">
        <v>241</v>
      </c>
      <c r="D264" s="43"/>
      <c r="E264" s="30"/>
      <c r="F264" s="30"/>
      <c r="G264" s="43" t="s">
        <v>241</v>
      </c>
      <c r="H264" s="43"/>
      <c r="I264" s="30"/>
      <c r="J264" s="30"/>
      <c r="K264" s="43" t="s">
        <v>1057</v>
      </c>
      <c r="L264" s="43"/>
      <c r="M264" s="44" t="s">
        <v>190</v>
      </c>
      <c r="N264" s="30"/>
      <c r="O264" s="43" t="s">
        <v>241</v>
      </c>
      <c r="P264" s="43"/>
      <c r="Q264" s="30"/>
      <c r="R264" s="30"/>
      <c r="S264" s="43" t="s">
        <v>241</v>
      </c>
      <c r="T264" s="43"/>
      <c r="U264" s="30"/>
      <c r="V264" s="30"/>
      <c r="W264" s="43" t="s">
        <v>1057</v>
      </c>
      <c r="X264" s="43"/>
      <c r="Y264" s="44" t="s">
        <v>190</v>
      </c>
    </row>
    <row r="265" spans="1:25">
      <c r="A265" s="12"/>
      <c r="B265" s="86"/>
      <c r="C265" s="43"/>
      <c r="D265" s="43"/>
      <c r="E265" s="30"/>
      <c r="F265" s="30"/>
      <c r="G265" s="43"/>
      <c r="H265" s="43"/>
      <c r="I265" s="30"/>
      <c r="J265" s="30"/>
      <c r="K265" s="43"/>
      <c r="L265" s="43"/>
      <c r="M265" s="44"/>
      <c r="N265" s="30"/>
      <c r="O265" s="43"/>
      <c r="P265" s="43"/>
      <c r="Q265" s="30"/>
      <c r="R265" s="30"/>
      <c r="S265" s="43"/>
      <c r="T265" s="43"/>
      <c r="U265" s="30"/>
      <c r="V265" s="30"/>
      <c r="W265" s="43"/>
      <c r="X265" s="43"/>
      <c r="Y265" s="44"/>
    </row>
    <row r="266" spans="1:25">
      <c r="A266" s="12"/>
      <c r="B266" s="94" t="s">
        <v>1036</v>
      </c>
      <c r="C266" s="45" t="s">
        <v>241</v>
      </c>
      <c r="D266" s="45"/>
      <c r="E266" s="40"/>
      <c r="F266" s="40"/>
      <c r="G266" s="45" t="s">
        <v>241</v>
      </c>
      <c r="H266" s="45"/>
      <c r="I266" s="40"/>
      <c r="J266" s="40"/>
      <c r="K266" s="45" t="s">
        <v>241</v>
      </c>
      <c r="L266" s="45"/>
      <c r="M266" s="40"/>
      <c r="N266" s="40"/>
      <c r="O266" s="45">
        <v>6</v>
      </c>
      <c r="P266" s="45"/>
      <c r="Q266" s="40"/>
      <c r="R266" s="40"/>
      <c r="S266" s="45" t="s">
        <v>241</v>
      </c>
      <c r="T266" s="45"/>
      <c r="U266" s="40"/>
      <c r="V266" s="40"/>
      <c r="W266" s="45">
        <v>6</v>
      </c>
      <c r="X266" s="45"/>
      <c r="Y266" s="40"/>
    </row>
    <row r="267" spans="1:25">
      <c r="A267" s="12"/>
      <c r="B267" s="94"/>
      <c r="C267" s="45"/>
      <c r="D267" s="45"/>
      <c r="E267" s="40"/>
      <c r="F267" s="40"/>
      <c r="G267" s="45"/>
      <c r="H267" s="45"/>
      <c r="I267" s="40"/>
      <c r="J267" s="40"/>
      <c r="K267" s="45"/>
      <c r="L267" s="45"/>
      <c r="M267" s="40"/>
      <c r="N267" s="40"/>
      <c r="O267" s="45"/>
      <c r="P267" s="45"/>
      <c r="Q267" s="40"/>
      <c r="R267" s="40"/>
      <c r="S267" s="45"/>
      <c r="T267" s="45"/>
      <c r="U267" s="40"/>
      <c r="V267" s="40"/>
      <c r="W267" s="45"/>
      <c r="X267" s="45"/>
      <c r="Y267" s="40"/>
    </row>
    <row r="268" spans="1:25">
      <c r="A268" s="12"/>
      <c r="B268" s="86" t="s">
        <v>79</v>
      </c>
      <c r="C268" s="43" t="s">
        <v>241</v>
      </c>
      <c r="D268" s="43"/>
      <c r="E268" s="30"/>
      <c r="F268" s="30"/>
      <c r="G268" s="43" t="s">
        <v>241</v>
      </c>
      <c r="H268" s="43"/>
      <c r="I268" s="30"/>
      <c r="J268" s="30"/>
      <c r="K268" s="43">
        <v>15</v>
      </c>
      <c r="L268" s="43"/>
      <c r="M268" s="30"/>
      <c r="N268" s="30"/>
      <c r="O268" s="43" t="s">
        <v>241</v>
      </c>
      <c r="P268" s="43"/>
      <c r="Q268" s="30"/>
      <c r="R268" s="30"/>
      <c r="S268" s="43" t="s">
        <v>241</v>
      </c>
      <c r="T268" s="43"/>
      <c r="U268" s="30"/>
      <c r="V268" s="30"/>
      <c r="W268" s="43">
        <v>15</v>
      </c>
      <c r="X268" s="43"/>
      <c r="Y268" s="30"/>
    </row>
    <row r="269" spans="1:25" ht="15.75" thickBot="1">
      <c r="A269" s="12"/>
      <c r="B269" s="86"/>
      <c r="C269" s="48"/>
      <c r="D269" s="48"/>
      <c r="E269" s="49"/>
      <c r="F269" s="30"/>
      <c r="G269" s="48"/>
      <c r="H269" s="48"/>
      <c r="I269" s="49"/>
      <c r="J269" s="30"/>
      <c r="K269" s="48"/>
      <c r="L269" s="48"/>
      <c r="M269" s="49"/>
      <c r="N269" s="30"/>
      <c r="O269" s="48"/>
      <c r="P269" s="48"/>
      <c r="Q269" s="49"/>
      <c r="R269" s="30"/>
      <c r="S269" s="48"/>
      <c r="T269" s="48"/>
      <c r="U269" s="49"/>
      <c r="V269" s="30"/>
      <c r="W269" s="48"/>
      <c r="X269" s="48"/>
      <c r="Y269" s="49"/>
    </row>
    <row r="270" spans="1:25">
      <c r="A270" s="12"/>
      <c r="B270" s="107" t="s">
        <v>1037</v>
      </c>
      <c r="C270" s="36">
        <v>7</v>
      </c>
      <c r="D270" s="36"/>
      <c r="E270" s="38"/>
      <c r="F270" s="40"/>
      <c r="G270" s="36">
        <v>644</v>
      </c>
      <c r="H270" s="36"/>
      <c r="I270" s="38"/>
      <c r="J270" s="40"/>
      <c r="K270" s="36" t="s">
        <v>959</v>
      </c>
      <c r="L270" s="36"/>
      <c r="M270" s="34" t="s">
        <v>190</v>
      </c>
      <c r="N270" s="40"/>
      <c r="O270" s="36">
        <v>86</v>
      </c>
      <c r="P270" s="36"/>
      <c r="Q270" s="38"/>
      <c r="R270" s="40"/>
      <c r="S270" s="36" t="s">
        <v>1052</v>
      </c>
      <c r="T270" s="36"/>
      <c r="U270" s="34" t="s">
        <v>190</v>
      </c>
      <c r="V270" s="40"/>
      <c r="W270" s="36" t="s">
        <v>1058</v>
      </c>
      <c r="X270" s="36"/>
      <c r="Y270" s="34" t="s">
        <v>190</v>
      </c>
    </row>
    <row r="271" spans="1:25" ht="15.75" thickBot="1">
      <c r="A271" s="12"/>
      <c r="B271" s="107"/>
      <c r="C271" s="46"/>
      <c r="D271" s="46"/>
      <c r="E271" s="47"/>
      <c r="F271" s="40"/>
      <c r="G271" s="46"/>
      <c r="H271" s="46"/>
      <c r="I271" s="47"/>
      <c r="J271" s="40"/>
      <c r="K271" s="46"/>
      <c r="L271" s="46"/>
      <c r="M271" s="137"/>
      <c r="N271" s="40"/>
      <c r="O271" s="46"/>
      <c r="P271" s="46"/>
      <c r="Q271" s="47"/>
      <c r="R271" s="40"/>
      <c r="S271" s="46"/>
      <c r="T271" s="46"/>
      <c r="U271" s="137"/>
      <c r="V271" s="40"/>
      <c r="W271" s="46"/>
      <c r="X271" s="46"/>
      <c r="Y271" s="137"/>
    </row>
    <row r="272" spans="1:25">
      <c r="A272" s="12"/>
      <c r="B272" s="21" t="s">
        <v>1038</v>
      </c>
      <c r="C272" s="50"/>
      <c r="D272" s="50"/>
      <c r="E272" s="50"/>
      <c r="F272" s="15"/>
      <c r="G272" s="50"/>
      <c r="H272" s="50"/>
      <c r="I272" s="50"/>
      <c r="J272" s="15"/>
      <c r="K272" s="50"/>
      <c r="L272" s="50"/>
      <c r="M272" s="50"/>
      <c r="N272" s="15"/>
      <c r="O272" s="50"/>
      <c r="P272" s="50"/>
      <c r="Q272" s="50"/>
      <c r="R272" s="15"/>
      <c r="S272" s="50"/>
      <c r="T272" s="50"/>
      <c r="U272" s="50"/>
      <c r="V272" s="15"/>
      <c r="W272" s="50"/>
      <c r="X272" s="50"/>
      <c r="Y272" s="50"/>
    </row>
    <row r="273" spans="1:25">
      <c r="A273" s="12"/>
      <c r="B273" s="94" t="s">
        <v>82</v>
      </c>
      <c r="C273" s="45" t="s">
        <v>241</v>
      </c>
      <c r="D273" s="45"/>
      <c r="E273" s="40"/>
      <c r="F273" s="40"/>
      <c r="G273" s="45" t="s">
        <v>241</v>
      </c>
      <c r="H273" s="45"/>
      <c r="I273" s="40"/>
      <c r="J273" s="40"/>
      <c r="K273" s="45" t="s">
        <v>1059</v>
      </c>
      <c r="L273" s="45"/>
      <c r="M273" s="41" t="s">
        <v>190</v>
      </c>
      <c r="N273" s="40"/>
      <c r="O273" s="45" t="s">
        <v>346</v>
      </c>
      <c r="P273" s="45"/>
      <c r="Q273" s="41" t="s">
        <v>190</v>
      </c>
      <c r="R273" s="40"/>
      <c r="S273" s="45" t="s">
        <v>241</v>
      </c>
      <c r="T273" s="45"/>
      <c r="U273" s="40"/>
      <c r="V273" s="40"/>
      <c r="W273" s="45" t="s">
        <v>1060</v>
      </c>
      <c r="X273" s="45"/>
      <c r="Y273" s="41" t="s">
        <v>190</v>
      </c>
    </row>
    <row r="274" spans="1:25">
      <c r="A274" s="12"/>
      <c r="B274" s="94"/>
      <c r="C274" s="45"/>
      <c r="D274" s="45"/>
      <c r="E274" s="40"/>
      <c r="F274" s="40"/>
      <c r="G274" s="45"/>
      <c r="H274" s="45"/>
      <c r="I274" s="40"/>
      <c r="J274" s="40"/>
      <c r="K274" s="45"/>
      <c r="L274" s="45"/>
      <c r="M274" s="41"/>
      <c r="N274" s="40"/>
      <c r="O274" s="45"/>
      <c r="P274" s="45"/>
      <c r="Q274" s="41"/>
      <c r="R274" s="40"/>
      <c r="S274" s="45"/>
      <c r="T274" s="45"/>
      <c r="U274" s="40"/>
      <c r="V274" s="40"/>
      <c r="W274" s="45"/>
      <c r="X274" s="45"/>
      <c r="Y274" s="41"/>
    </row>
    <row r="275" spans="1:25">
      <c r="A275" s="12"/>
      <c r="B275" s="86" t="s">
        <v>83</v>
      </c>
      <c r="C275" s="43" t="s">
        <v>241</v>
      </c>
      <c r="D275" s="43"/>
      <c r="E275" s="30"/>
      <c r="F275" s="30"/>
      <c r="G275" s="43" t="s">
        <v>241</v>
      </c>
      <c r="H275" s="43"/>
      <c r="I275" s="30"/>
      <c r="J275" s="30"/>
      <c r="K275" s="43" t="s">
        <v>1061</v>
      </c>
      <c r="L275" s="43"/>
      <c r="M275" s="44" t="s">
        <v>190</v>
      </c>
      <c r="N275" s="30"/>
      <c r="O275" s="43" t="s">
        <v>241</v>
      </c>
      <c r="P275" s="43"/>
      <c r="Q275" s="30"/>
      <c r="R275" s="30"/>
      <c r="S275" s="43" t="s">
        <v>241</v>
      </c>
      <c r="T275" s="43"/>
      <c r="U275" s="30"/>
      <c r="V275" s="30"/>
      <c r="W275" s="43" t="s">
        <v>1061</v>
      </c>
      <c r="X275" s="43"/>
      <c r="Y275" s="44" t="s">
        <v>190</v>
      </c>
    </row>
    <row r="276" spans="1:25">
      <c r="A276" s="12"/>
      <c r="B276" s="86"/>
      <c r="C276" s="43"/>
      <c r="D276" s="43"/>
      <c r="E276" s="30"/>
      <c r="F276" s="30"/>
      <c r="G276" s="43"/>
      <c r="H276" s="43"/>
      <c r="I276" s="30"/>
      <c r="J276" s="30"/>
      <c r="K276" s="43"/>
      <c r="L276" s="43"/>
      <c r="M276" s="44"/>
      <c r="N276" s="30"/>
      <c r="O276" s="43"/>
      <c r="P276" s="43"/>
      <c r="Q276" s="30"/>
      <c r="R276" s="30"/>
      <c r="S276" s="43"/>
      <c r="T276" s="43"/>
      <c r="U276" s="30"/>
      <c r="V276" s="30"/>
      <c r="W276" s="43"/>
      <c r="X276" s="43"/>
      <c r="Y276" s="44"/>
    </row>
    <row r="277" spans="1:25">
      <c r="A277" s="12"/>
      <c r="B277" s="94" t="s">
        <v>1062</v>
      </c>
      <c r="C277" s="45" t="s">
        <v>241</v>
      </c>
      <c r="D277" s="45"/>
      <c r="E277" s="40"/>
      <c r="F277" s="40"/>
      <c r="G277" s="45" t="s">
        <v>241</v>
      </c>
      <c r="H277" s="45"/>
      <c r="I277" s="40"/>
      <c r="J277" s="40"/>
      <c r="K277" s="45" t="s">
        <v>1063</v>
      </c>
      <c r="L277" s="45"/>
      <c r="M277" s="41" t="s">
        <v>190</v>
      </c>
      <c r="N277" s="40"/>
      <c r="O277" s="45" t="s">
        <v>241</v>
      </c>
      <c r="P277" s="45"/>
      <c r="Q277" s="40"/>
      <c r="R277" s="40"/>
      <c r="S277" s="61">
        <v>1040</v>
      </c>
      <c r="T277" s="61"/>
      <c r="U277" s="40"/>
      <c r="V277" s="40"/>
      <c r="W277" s="45">
        <v>922</v>
      </c>
      <c r="X277" s="45"/>
      <c r="Y277" s="40"/>
    </row>
    <row r="278" spans="1:25">
      <c r="A278" s="12"/>
      <c r="B278" s="94"/>
      <c r="C278" s="45"/>
      <c r="D278" s="45"/>
      <c r="E278" s="40"/>
      <c r="F278" s="40"/>
      <c r="G278" s="45"/>
      <c r="H278" s="45"/>
      <c r="I278" s="40"/>
      <c r="J278" s="40"/>
      <c r="K278" s="45"/>
      <c r="L278" s="45"/>
      <c r="M278" s="41"/>
      <c r="N278" s="40"/>
      <c r="O278" s="45"/>
      <c r="P278" s="45"/>
      <c r="Q278" s="40"/>
      <c r="R278" s="40"/>
      <c r="S278" s="61"/>
      <c r="T278" s="61"/>
      <c r="U278" s="40"/>
      <c r="V278" s="40"/>
      <c r="W278" s="45"/>
      <c r="X278" s="45"/>
      <c r="Y278" s="40"/>
    </row>
    <row r="279" spans="1:25">
      <c r="A279" s="12"/>
      <c r="B279" s="86" t="s">
        <v>86</v>
      </c>
      <c r="C279" s="43" t="s">
        <v>241</v>
      </c>
      <c r="D279" s="43"/>
      <c r="E279" s="30"/>
      <c r="F279" s="30"/>
      <c r="G279" s="43" t="s">
        <v>241</v>
      </c>
      <c r="H279" s="43"/>
      <c r="I279" s="30"/>
      <c r="J279" s="30"/>
      <c r="K279" s="43">
        <v>1</v>
      </c>
      <c r="L279" s="43"/>
      <c r="M279" s="30"/>
      <c r="N279" s="30"/>
      <c r="O279" s="43" t="s">
        <v>241</v>
      </c>
      <c r="P279" s="43"/>
      <c r="Q279" s="30"/>
      <c r="R279" s="30"/>
      <c r="S279" s="43" t="s">
        <v>241</v>
      </c>
      <c r="T279" s="43"/>
      <c r="U279" s="30"/>
      <c r="V279" s="30"/>
      <c r="W279" s="43">
        <v>1</v>
      </c>
      <c r="X279" s="43"/>
      <c r="Y279" s="30"/>
    </row>
    <row r="280" spans="1:25">
      <c r="A280" s="12"/>
      <c r="B280" s="86"/>
      <c r="C280" s="43"/>
      <c r="D280" s="43"/>
      <c r="E280" s="30"/>
      <c r="F280" s="30"/>
      <c r="G280" s="43"/>
      <c r="H280" s="43"/>
      <c r="I280" s="30"/>
      <c r="J280" s="30"/>
      <c r="K280" s="43"/>
      <c r="L280" s="43"/>
      <c r="M280" s="30"/>
      <c r="N280" s="30"/>
      <c r="O280" s="43"/>
      <c r="P280" s="43"/>
      <c r="Q280" s="30"/>
      <c r="R280" s="30"/>
      <c r="S280" s="43"/>
      <c r="T280" s="43"/>
      <c r="U280" s="30"/>
      <c r="V280" s="30"/>
      <c r="W280" s="43"/>
      <c r="X280" s="43"/>
      <c r="Y280" s="30"/>
    </row>
    <row r="281" spans="1:25">
      <c r="A281" s="12"/>
      <c r="B281" s="94" t="s">
        <v>88</v>
      </c>
      <c r="C281" s="45" t="s">
        <v>241</v>
      </c>
      <c r="D281" s="45"/>
      <c r="E281" s="40"/>
      <c r="F281" s="40"/>
      <c r="G281" s="45" t="s">
        <v>241</v>
      </c>
      <c r="H281" s="45"/>
      <c r="I281" s="40"/>
      <c r="J281" s="40"/>
      <c r="K281" s="45">
        <v>112</v>
      </c>
      <c r="L281" s="45"/>
      <c r="M281" s="40"/>
      <c r="N281" s="40"/>
      <c r="O281" s="45" t="s">
        <v>241</v>
      </c>
      <c r="P281" s="45"/>
      <c r="Q281" s="40"/>
      <c r="R281" s="40"/>
      <c r="S281" s="45" t="s">
        <v>241</v>
      </c>
      <c r="T281" s="45"/>
      <c r="U281" s="40"/>
      <c r="V281" s="40"/>
      <c r="W281" s="45">
        <v>112</v>
      </c>
      <c r="X281" s="45"/>
      <c r="Y281" s="40"/>
    </row>
    <row r="282" spans="1:25">
      <c r="A282" s="12"/>
      <c r="B282" s="94"/>
      <c r="C282" s="45"/>
      <c r="D282" s="45"/>
      <c r="E282" s="40"/>
      <c r="F282" s="40"/>
      <c r="G282" s="45"/>
      <c r="H282" s="45"/>
      <c r="I282" s="40"/>
      <c r="J282" s="40"/>
      <c r="K282" s="45"/>
      <c r="L282" s="45"/>
      <c r="M282" s="40"/>
      <c r="N282" s="40"/>
      <c r="O282" s="45"/>
      <c r="P282" s="45"/>
      <c r="Q282" s="40"/>
      <c r="R282" s="40"/>
      <c r="S282" s="45"/>
      <c r="T282" s="45"/>
      <c r="U282" s="40"/>
      <c r="V282" s="40"/>
      <c r="W282" s="45"/>
      <c r="X282" s="45"/>
      <c r="Y282" s="40"/>
    </row>
    <row r="283" spans="1:25">
      <c r="A283" s="12"/>
      <c r="B283" s="86" t="s">
        <v>89</v>
      </c>
      <c r="C283" s="43" t="s">
        <v>241</v>
      </c>
      <c r="D283" s="43"/>
      <c r="E283" s="30"/>
      <c r="F283" s="30"/>
      <c r="G283" s="43" t="s">
        <v>241</v>
      </c>
      <c r="H283" s="43"/>
      <c r="I283" s="30"/>
      <c r="J283" s="30"/>
      <c r="K283" s="43" t="s">
        <v>584</v>
      </c>
      <c r="L283" s="43"/>
      <c r="M283" s="44" t="s">
        <v>190</v>
      </c>
      <c r="N283" s="30"/>
      <c r="O283" s="43" t="s">
        <v>241</v>
      </c>
      <c r="P283" s="43"/>
      <c r="Q283" s="30"/>
      <c r="R283" s="30"/>
      <c r="S283" s="43" t="s">
        <v>241</v>
      </c>
      <c r="T283" s="43"/>
      <c r="U283" s="30"/>
      <c r="V283" s="30"/>
      <c r="W283" s="43" t="s">
        <v>584</v>
      </c>
      <c r="X283" s="43"/>
      <c r="Y283" s="44" t="s">
        <v>190</v>
      </c>
    </row>
    <row r="284" spans="1:25">
      <c r="A284" s="12"/>
      <c r="B284" s="86"/>
      <c r="C284" s="43"/>
      <c r="D284" s="43"/>
      <c r="E284" s="30"/>
      <c r="F284" s="30"/>
      <c r="G284" s="43"/>
      <c r="H284" s="43"/>
      <c r="I284" s="30"/>
      <c r="J284" s="30"/>
      <c r="K284" s="43"/>
      <c r="L284" s="43"/>
      <c r="M284" s="44"/>
      <c r="N284" s="30"/>
      <c r="O284" s="43"/>
      <c r="P284" s="43"/>
      <c r="Q284" s="30"/>
      <c r="R284" s="30"/>
      <c r="S284" s="43"/>
      <c r="T284" s="43"/>
      <c r="U284" s="30"/>
      <c r="V284" s="30"/>
      <c r="W284" s="43"/>
      <c r="X284" s="43"/>
      <c r="Y284" s="44"/>
    </row>
    <row r="285" spans="1:25">
      <c r="A285" s="12"/>
      <c r="B285" s="94" t="s">
        <v>90</v>
      </c>
      <c r="C285" s="45" t="s">
        <v>241</v>
      </c>
      <c r="D285" s="45"/>
      <c r="E285" s="40"/>
      <c r="F285" s="40"/>
      <c r="G285" s="45" t="s">
        <v>241</v>
      </c>
      <c r="H285" s="45"/>
      <c r="I285" s="40"/>
      <c r="J285" s="40"/>
      <c r="K285" s="45">
        <v>56</v>
      </c>
      <c r="L285" s="45"/>
      <c r="M285" s="40"/>
      <c r="N285" s="40"/>
      <c r="O285" s="45" t="s">
        <v>241</v>
      </c>
      <c r="P285" s="45"/>
      <c r="Q285" s="40"/>
      <c r="R285" s="40"/>
      <c r="S285" s="45" t="s">
        <v>241</v>
      </c>
      <c r="T285" s="45"/>
      <c r="U285" s="40"/>
      <c r="V285" s="40"/>
      <c r="W285" s="45">
        <v>56</v>
      </c>
      <c r="X285" s="45"/>
      <c r="Y285" s="40"/>
    </row>
    <row r="286" spans="1:25">
      <c r="A286" s="12"/>
      <c r="B286" s="94"/>
      <c r="C286" s="45"/>
      <c r="D286" s="45"/>
      <c r="E286" s="40"/>
      <c r="F286" s="40"/>
      <c r="G286" s="45"/>
      <c r="H286" s="45"/>
      <c r="I286" s="40"/>
      <c r="J286" s="40"/>
      <c r="K286" s="45"/>
      <c r="L286" s="45"/>
      <c r="M286" s="40"/>
      <c r="N286" s="40"/>
      <c r="O286" s="45"/>
      <c r="P286" s="45"/>
      <c r="Q286" s="40"/>
      <c r="R286" s="40"/>
      <c r="S286" s="45"/>
      <c r="T286" s="45"/>
      <c r="U286" s="40"/>
      <c r="V286" s="40"/>
      <c r="W286" s="45"/>
      <c r="X286" s="45"/>
      <c r="Y286" s="40"/>
    </row>
    <row r="287" spans="1:25">
      <c r="A287" s="12"/>
      <c r="B287" s="86" t="s">
        <v>91</v>
      </c>
      <c r="C287" s="43" t="s">
        <v>241</v>
      </c>
      <c r="D287" s="43"/>
      <c r="E287" s="30"/>
      <c r="F287" s="30"/>
      <c r="G287" s="43" t="s">
        <v>241</v>
      </c>
      <c r="H287" s="43"/>
      <c r="I287" s="30"/>
      <c r="J287" s="30"/>
      <c r="K287" s="43" t="s">
        <v>876</v>
      </c>
      <c r="L287" s="43"/>
      <c r="M287" s="44" t="s">
        <v>190</v>
      </c>
      <c r="N287" s="30"/>
      <c r="O287" s="43" t="s">
        <v>241</v>
      </c>
      <c r="P287" s="43"/>
      <c r="Q287" s="30"/>
      <c r="R287" s="30"/>
      <c r="S287" s="43" t="s">
        <v>241</v>
      </c>
      <c r="T287" s="43"/>
      <c r="U287" s="30"/>
      <c r="V287" s="30"/>
      <c r="W287" s="43" t="s">
        <v>876</v>
      </c>
      <c r="X287" s="43"/>
      <c r="Y287" s="44" t="s">
        <v>190</v>
      </c>
    </row>
    <row r="288" spans="1:25">
      <c r="A288" s="12"/>
      <c r="B288" s="86"/>
      <c r="C288" s="43"/>
      <c r="D288" s="43"/>
      <c r="E288" s="30"/>
      <c r="F288" s="30"/>
      <c r="G288" s="43"/>
      <c r="H288" s="43"/>
      <c r="I288" s="30"/>
      <c r="J288" s="30"/>
      <c r="K288" s="43"/>
      <c r="L288" s="43"/>
      <c r="M288" s="44"/>
      <c r="N288" s="30"/>
      <c r="O288" s="43"/>
      <c r="P288" s="43"/>
      <c r="Q288" s="30"/>
      <c r="R288" s="30"/>
      <c r="S288" s="43"/>
      <c r="T288" s="43"/>
      <c r="U288" s="30"/>
      <c r="V288" s="30"/>
      <c r="W288" s="43"/>
      <c r="X288" s="43"/>
      <c r="Y288" s="44"/>
    </row>
    <row r="289" spans="1:25">
      <c r="A289" s="12"/>
      <c r="B289" s="94" t="s">
        <v>66</v>
      </c>
      <c r="C289" s="45" t="s">
        <v>241</v>
      </c>
      <c r="D289" s="45"/>
      <c r="E289" s="40"/>
      <c r="F289" s="40"/>
      <c r="G289" s="45" t="s">
        <v>241</v>
      </c>
      <c r="H289" s="45"/>
      <c r="I289" s="40"/>
      <c r="J289" s="40"/>
      <c r="K289" s="45">
        <v>2</v>
      </c>
      <c r="L289" s="45"/>
      <c r="M289" s="40"/>
      <c r="N289" s="40"/>
      <c r="O289" s="45" t="s">
        <v>241</v>
      </c>
      <c r="P289" s="45"/>
      <c r="Q289" s="40"/>
      <c r="R289" s="40"/>
      <c r="S289" s="45" t="s">
        <v>241</v>
      </c>
      <c r="T289" s="45"/>
      <c r="U289" s="40"/>
      <c r="V289" s="40"/>
      <c r="W289" s="45">
        <v>2</v>
      </c>
      <c r="X289" s="45"/>
      <c r="Y289" s="40"/>
    </row>
    <row r="290" spans="1:25" ht="15.75" thickBot="1">
      <c r="A290" s="12"/>
      <c r="B290" s="94"/>
      <c r="C290" s="46"/>
      <c r="D290" s="46"/>
      <c r="E290" s="47"/>
      <c r="F290" s="40"/>
      <c r="G290" s="46"/>
      <c r="H290" s="46"/>
      <c r="I290" s="47"/>
      <c r="J290" s="40"/>
      <c r="K290" s="46"/>
      <c r="L290" s="46"/>
      <c r="M290" s="47"/>
      <c r="N290" s="40"/>
      <c r="O290" s="46"/>
      <c r="P290" s="46"/>
      <c r="Q290" s="47"/>
      <c r="R290" s="40"/>
      <c r="S290" s="46"/>
      <c r="T290" s="46"/>
      <c r="U290" s="47"/>
      <c r="V290" s="40"/>
      <c r="W290" s="46"/>
      <c r="X290" s="46"/>
      <c r="Y290" s="47"/>
    </row>
    <row r="291" spans="1:25">
      <c r="A291" s="12"/>
      <c r="B291" s="108" t="s">
        <v>92</v>
      </c>
      <c r="C291" s="78" t="s">
        <v>241</v>
      </c>
      <c r="D291" s="78"/>
      <c r="E291" s="50"/>
      <c r="F291" s="30"/>
      <c r="G291" s="78" t="s">
        <v>241</v>
      </c>
      <c r="H291" s="78"/>
      <c r="I291" s="50"/>
      <c r="J291" s="30"/>
      <c r="K291" s="78" t="s">
        <v>1064</v>
      </c>
      <c r="L291" s="78"/>
      <c r="M291" s="72" t="s">
        <v>190</v>
      </c>
      <c r="N291" s="30"/>
      <c r="O291" s="78" t="s">
        <v>346</v>
      </c>
      <c r="P291" s="78"/>
      <c r="Q291" s="72" t="s">
        <v>190</v>
      </c>
      <c r="R291" s="30"/>
      <c r="S291" s="75">
        <v>1040</v>
      </c>
      <c r="T291" s="75"/>
      <c r="U291" s="50"/>
      <c r="V291" s="30"/>
      <c r="W291" s="78">
        <v>353</v>
      </c>
      <c r="X291" s="78"/>
      <c r="Y291" s="50"/>
    </row>
    <row r="292" spans="1:25" ht="15.75" thickBot="1">
      <c r="A292" s="12"/>
      <c r="B292" s="108"/>
      <c r="C292" s="48"/>
      <c r="D292" s="48"/>
      <c r="E292" s="49"/>
      <c r="F292" s="30"/>
      <c r="G292" s="48"/>
      <c r="H292" s="48"/>
      <c r="I292" s="49"/>
      <c r="J292" s="30"/>
      <c r="K292" s="48"/>
      <c r="L292" s="48"/>
      <c r="M292" s="110"/>
      <c r="N292" s="30"/>
      <c r="O292" s="48"/>
      <c r="P292" s="48"/>
      <c r="Q292" s="110"/>
      <c r="R292" s="30"/>
      <c r="S292" s="102"/>
      <c r="T292" s="102"/>
      <c r="U292" s="49"/>
      <c r="V292" s="30"/>
      <c r="W292" s="48"/>
      <c r="X292" s="48"/>
      <c r="Y292" s="49"/>
    </row>
    <row r="293" spans="1:25">
      <c r="A293" s="12"/>
      <c r="B293" s="33" t="s">
        <v>93</v>
      </c>
      <c r="C293" s="36" t="s">
        <v>241</v>
      </c>
      <c r="D293" s="36"/>
      <c r="E293" s="38"/>
      <c r="F293" s="40"/>
      <c r="G293" s="36">
        <v>173</v>
      </c>
      <c r="H293" s="36"/>
      <c r="I293" s="38"/>
      <c r="J293" s="40"/>
      <c r="K293" s="36">
        <v>15</v>
      </c>
      <c r="L293" s="36"/>
      <c r="M293" s="38"/>
      <c r="N293" s="40"/>
      <c r="O293" s="36">
        <v>1</v>
      </c>
      <c r="P293" s="36"/>
      <c r="Q293" s="38"/>
      <c r="R293" s="40"/>
      <c r="S293" s="36" t="s">
        <v>241</v>
      </c>
      <c r="T293" s="36"/>
      <c r="U293" s="38"/>
      <c r="V293" s="40"/>
      <c r="W293" s="36">
        <v>189</v>
      </c>
      <c r="X293" s="36"/>
      <c r="Y293" s="38"/>
    </row>
    <row r="294" spans="1:25">
      <c r="A294" s="12"/>
      <c r="B294" s="33"/>
      <c r="C294" s="45"/>
      <c r="D294" s="45"/>
      <c r="E294" s="40"/>
      <c r="F294" s="40"/>
      <c r="G294" s="45"/>
      <c r="H294" s="45"/>
      <c r="I294" s="40"/>
      <c r="J294" s="40"/>
      <c r="K294" s="45"/>
      <c r="L294" s="45"/>
      <c r="M294" s="40"/>
      <c r="N294" s="40"/>
      <c r="O294" s="45"/>
      <c r="P294" s="45"/>
      <c r="Q294" s="40"/>
      <c r="R294" s="40"/>
      <c r="S294" s="45"/>
      <c r="T294" s="45"/>
      <c r="U294" s="40"/>
      <c r="V294" s="40"/>
      <c r="W294" s="45"/>
      <c r="X294" s="45"/>
      <c r="Y294" s="40"/>
    </row>
    <row r="295" spans="1:25">
      <c r="A295" s="12"/>
      <c r="B295" s="42" t="s">
        <v>1047</v>
      </c>
      <c r="C295" s="43" t="s">
        <v>241</v>
      </c>
      <c r="D295" s="43"/>
      <c r="E295" s="30"/>
      <c r="F295" s="30"/>
      <c r="G295" s="43">
        <v>87</v>
      </c>
      <c r="H295" s="43"/>
      <c r="I295" s="30"/>
      <c r="J295" s="30"/>
      <c r="K295" s="43">
        <v>23</v>
      </c>
      <c r="L295" s="43"/>
      <c r="M295" s="30"/>
      <c r="N295" s="30"/>
      <c r="O295" s="43">
        <v>10</v>
      </c>
      <c r="P295" s="43"/>
      <c r="Q295" s="30"/>
      <c r="R295" s="30"/>
      <c r="S295" s="43" t="s">
        <v>241</v>
      </c>
      <c r="T295" s="43"/>
      <c r="U295" s="30"/>
      <c r="V295" s="30"/>
      <c r="W295" s="43">
        <v>120</v>
      </c>
      <c r="X295" s="43"/>
      <c r="Y295" s="30"/>
    </row>
    <row r="296" spans="1:25" ht="15.75" thickBot="1">
      <c r="A296" s="12"/>
      <c r="B296" s="42"/>
      <c r="C296" s="48"/>
      <c r="D296" s="48"/>
      <c r="E296" s="49"/>
      <c r="F296" s="30"/>
      <c r="G296" s="48"/>
      <c r="H296" s="48"/>
      <c r="I296" s="49"/>
      <c r="J296" s="30"/>
      <c r="K296" s="48"/>
      <c r="L296" s="48"/>
      <c r="M296" s="49"/>
      <c r="N296" s="30"/>
      <c r="O296" s="48"/>
      <c r="P296" s="48"/>
      <c r="Q296" s="49"/>
      <c r="R296" s="30"/>
      <c r="S296" s="48"/>
      <c r="T296" s="48"/>
      <c r="U296" s="49"/>
      <c r="V296" s="30"/>
      <c r="W296" s="48"/>
      <c r="X296" s="48"/>
      <c r="Y296" s="49"/>
    </row>
    <row r="297" spans="1:25">
      <c r="A297" s="12"/>
      <c r="B297" s="33" t="s">
        <v>1048</v>
      </c>
      <c r="C297" s="34" t="s">
        <v>176</v>
      </c>
      <c r="D297" s="36" t="s">
        <v>241</v>
      </c>
      <c r="E297" s="38"/>
      <c r="F297" s="40"/>
      <c r="G297" s="34" t="s">
        <v>176</v>
      </c>
      <c r="H297" s="36">
        <v>260</v>
      </c>
      <c r="I297" s="38"/>
      <c r="J297" s="40"/>
      <c r="K297" s="34" t="s">
        <v>176</v>
      </c>
      <c r="L297" s="36">
        <v>38</v>
      </c>
      <c r="M297" s="38"/>
      <c r="N297" s="40"/>
      <c r="O297" s="34" t="s">
        <v>176</v>
      </c>
      <c r="P297" s="36">
        <v>11</v>
      </c>
      <c r="Q297" s="38"/>
      <c r="R297" s="40"/>
      <c r="S297" s="34" t="s">
        <v>176</v>
      </c>
      <c r="T297" s="36" t="s">
        <v>241</v>
      </c>
      <c r="U297" s="38"/>
      <c r="V297" s="40"/>
      <c r="W297" s="34" t="s">
        <v>176</v>
      </c>
      <c r="X297" s="36">
        <v>309</v>
      </c>
      <c r="Y297" s="38"/>
    </row>
    <row r="298" spans="1:25" ht="15.75" thickBot="1">
      <c r="A298" s="12"/>
      <c r="B298" s="33"/>
      <c r="C298" s="52"/>
      <c r="D298" s="53"/>
      <c r="E298" s="54"/>
      <c r="F298" s="40"/>
      <c r="G298" s="52"/>
      <c r="H298" s="53"/>
      <c r="I298" s="54"/>
      <c r="J298" s="40"/>
      <c r="K298" s="52"/>
      <c r="L298" s="53"/>
      <c r="M298" s="54"/>
      <c r="N298" s="40"/>
      <c r="O298" s="52"/>
      <c r="P298" s="53"/>
      <c r="Q298" s="54"/>
      <c r="R298" s="40"/>
      <c r="S298" s="52"/>
      <c r="T298" s="53"/>
      <c r="U298" s="54"/>
      <c r="V298" s="40"/>
      <c r="W298" s="52"/>
      <c r="X298" s="53"/>
      <c r="Y298" s="54"/>
    </row>
    <row r="299" spans="1:25" ht="15.75" thickTop="1">
      <c r="A299" s="12"/>
      <c r="B299" s="155" t="s">
        <v>930</v>
      </c>
      <c r="C299" s="155"/>
      <c r="D299" s="155"/>
      <c r="E299" s="155"/>
      <c r="F299" s="155"/>
      <c r="G299" s="155"/>
      <c r="H299" s="155"/>
      <c r="I299" s="155"/>
      <c r="J299" s="155"/>
      <c r="K299" s="155"/>
      <c r="L299" s="155"/>
      <c r="M299" s="155"/>
      <c r="N299" s="155"/>
      <c r="O299" s="155"/>
      <c r="P299" s="155"/>
      <c r="Q299" s="155"/>
      <c r="R299" s="155"/>
      <c r="S299" s="155"/>
      <c r="T299" s="155"/>
      <c r="U299" s="155"/>
      <c r="V299" s="155"/>
      <c r="W299" s="155"/>
      <c r="X299" s="155"/>
      <c r="Y299" s="155"/>
    </row>
    <row r="300" spans="1:25">
      <c r="A300" s="12"/>
      <c r="B300" s="155" t="s">
        <v>1065</v>
      </c>
      <c r="C300" s="155"/>
      <c r="D300" s="155"/>
      <c r="E300" s="155"/>
      <c r="F300" s="155"/>
      <c r="G300" s="155"/>
      <c r="H300" s="155"/>
      <c r="I300" s="155"/>
      <c r="J300" s="155"/>
      <c r="K300" s="155"/>
      <c r="L300" s="155"/>
      <c r="M300" s="155"/>
      <c r="N300" s="155"/>
      <c r="O300" s="155"/>
      <c r="P300" s="155"/>
      <c r="Q300" s="155"/>
      <c r="R300" s="155"/>
      <c r="S300" s="155"/>
      <c r="T300" s="155"/>
      <c r="U300" s="155"/>
      <c r="V300" s="155"/>
      <c r="W300" s="155"/>
      <c r="X300" s="155"/>
      <c r="Y300" s="155"/>
    </row>
    <row r="301" spans="1:25">
      <c r="A301" s="12"/>
      <c r="B301" s="156">
        <v>41547</v>
      </c>
      <c r="C301" s="156"/>
      <c r="D301" s="156"/>
      <c r="E301" s="156"/>
      <c r="F301" s="156"/>
      <c r="G301" s="156"/>
      <c r="H301" s="156"/>
      <c r="I301" s="156"/>
      <c r="J301" s="156"/>
      <c r="K301" s="156"/>
      <c r="L301" s="156"/>
      <c r="M301" s="156"/>
      <c r="N301" s="156"/>
      <c r="O301" s="156"/>
      <c r="P301" s="156"/>
      <c r="Q301" s="156"/>
      <c r="R301" s="156"/>
      <c r="S301" s="156"/>
      <c r="T301" s="156"/>
      <c r="U301" s="156"/>
      <c r="V301" s="156"/>
      <c r="W301" s="156"/>
      <c r="X301" s="156"/>
      <c r="Y301" s="156"/>
    </row>
    <row r="302" spans="1:25">
      <c r="A302" s="12"/>
      <c r="B302" s="155" t="s">
        <v>933</v>
      </c>
      <c r="C302" s="155"/>
      <c r="D302" s="155"/>
      <c r="E302" s="155"/>
      <c r="F302" s="155"/>
      <c r="G302" s="155"/>
      <c r="H302" s="155"/>
      <c r="I302" s="155"/>
      <c r="J302" s="155"/>
      <c r="K302" s="155"/>
      <c r="L302" s="155"/>
      <c r="M302" s="155"/>
      <c r="N302" s="155"/>
      <c r="O302" s="155"/>
      <c r="P302" s="155"/>
      <c r="Q302" s="155"/>
      <c r="R302" s="155"/>
      <c r="S302" s="155"/>
      <c r="T302" s="155"/>
      <c r="U302" s="155"/>
      <c r="V302" s="155"/>
      <c r="W302" s="155"/>
      <c r="X302" s="155"/>
      <c r="Y302" s="155"/>
    </row>
    <row r="303" spans="1:25">
      <c r="A303" s="12"/>
      <c r="B303" s="30"/>
      <c r="C303" s="30"/>
      <c r="D303" s="30"/>
      <c r="E303" s="30"/>
      <c r="F303" s="30"/>
      <c r="G303" s="30"/>
      <c r="H303" s="30"/>
      <c r="I303" s="30"/>
      <c r="J303" s="30"/>
      <c r="K303" s="30"/>
      <c r="L303" s="30"/>
      <c r="M303" s="30"/>
      <c r="N303" s="30"/>
      <c r="O303" s="30"/>
      <c r="P303" s="30"/>
      <c r="Q303" s="30"/>
      <c r="R303" s="30"/>
      <c r="S303" s="30"/>
      <c r="T303" s="30"/>
      <c r="U303" s="30"/>
      <c r="V303" s="30"/>
      <c r="W303" s="30"/>
      <c r="X303" s="30"/>
      <c r="Y303" s="30"/>
    </row>
    <row r="304" spans="1:25">
      <c r="A304" s="12"/>
      <c r="B304" s="13"/>
      <c r="C304" s="13"/>
      <c r="D304" s="13"/>
      <c r="E304" s="13"/>
      <c r="F304" s="13"/>
      <c r="G304" s="13"/>
      <c r="H304" s="13"/>
      <c r="I304" s="13"/>
      <c r="J304" s="13"/>
      <c r="K304" s="13"/>
      <c r="L304" s="13"/>
      <c r="M304" s="13"/>
      <c r="N304" s="13"/>
      <c r="O304" s="13"/>
      <c r="P304" s="13"/>
      <c r="Q304" s="13"/>
      <c r="R304" s="13"/>
      <c r="S304" s="13"/>
      <c r="T304" s="13"/>
      <c r="U304" s="13"/>
      <c r="V304" s="13"/>
      <c r="W304" s="13"/>
      <c r="X304" s="13"/>
      <c r="Y304" s="13"/>
    </row>
    <row r="305" spans="1:25">
      <c r="A305" s="12"/>
      <c r="B305" s="30"/>
      <c r="C305" s="28" t="s">
        <v>934</v>
      </c>
      <c r="D305" s="28"/>
      <c r="E305" s="28"/>
      <c r="F305" s="30"/>
      <c r="G305" s="28" t="s">
        <v>936</v>
      </c>
      <c r="H305" s="28"/>
      <c r="I305" s="28"/>
      <c r="J305" s="30"/>
      <c r="K305" s="28" t="s">
        <v>336</v>
      </c>
      <c r="L305" s="28"/>
      <c r="M305" s="28"/>
      <c r="N305" s="30"/>
      <c r="O305" s="28" t="s">
        <v>1066</v>
      </c>
      <c r="P305" s="28"/>
      <c r="Q305" s="28"/>
      <c r="R305" s="30"/>
      <c r="S305" s="28" t="s">
        <v>940</v>
      </c>
      <c r="T305" s="28"/>
      <c r="U305" s="28"/>
      <c r="V305" s="30"/>
      <c r="W305" s="28" t="s">
        <v>941</v>
      </c>
      <c r="X305" s="28"/>
      <c r="Y305" s="28"/>
    </row>
    <row r="306" spans="1:25" ht="15.75" thickBot="1">
      <c r="A306" s="12"/>
      <c r="B306" s="30"/>
      <c r="C306" s="29" t="s">
        <v>935</v>
      </c>
      <c r="D306" s="29"/>
      <c r="E306" s="29"/>
      <c r="F306" s="30"/>
      <c r="G306" s="29"/>
      <c r="H306" s="29"/>
      <c r="I306" s="29"/>
      <c r="J306" s="30"/>
      <c r="K306" s="29" t="s">
        <v>937</v>
      </c>
      <c r="L306" s="29"/>
      <c r="M306" s="29"/>
      <c r="N306" s="30"/>
      <c r="O306" s="29"/>
      <c r="P306" s="29"/>
      <c r="Q306" s="29"/>
      <c r="R306" s="30"/>
      <c r="S306" s="29"/>
      <c r="T306" s="29"/>
      <c r="U306" s="29"/>
      <c r="V306" s="30"/>
      <c r="W306" s="29"/>
      <c r="X306" s="29"/>
      <c r="Y306" s="29"/>
    </row>
    <row r="307" spans="1:25">
      <c r="A307" s="12"/>
      <c r="B307" s="154" t="s">
        <v>1067</v>
      </c>
      <c r="C307" s="38"/>
      <c r="D307" s="38"/>
      <c r="E307" s="38"/>
      <c r="F307" s="20"/>
      <c r="G307" s="38"/>
      <c r="H307" s="38"/>
      <c r="I307" s="38"/>
      <c r="J307" s="20"/>
      <c r="K307" s="38"/>
      <c r="L307" s="38"/>
      <c r="M307" s="38"/>
      <c r="N307" s="20"/>
      <c r="O307" s="38"/>
      <c r="P307" s="38"/>
      <c r="Q307" s="38"/>
      <c r="R307" s="20"/>
      <c r="S307" s="38"/>
      <c r="T307" s="38"/>
      <c r="U307" s="38"/>
      <c r="V307" s="20"/>
      <c r="W307" s="38"/>
      <c r="X307" s="38"/>
      <c r="Y307" s="38"/>
    </row>
    <row r="308" spans="1:25">
      <c r="A308" s="12"/>
      <c r="B308" s="21" t="s">
        <v>98</v>
      </c>
      <c r="C308" s="30"/>
      <c r="D308" s="30"/>
      <c r="E308" s="30"/>
      <c r="F308" s="15"/>
      <c r="G308" s="30"/>
      <c r="H308" s="30"/>
      <c r="I308" s="30"/>
      <c r="J308" s="15"/>
      <c r="K308" s="30"/>
      <c r="L308" s="30"/>
      <c r="M308" s="30"/>
      <c r="N308" s="15"/>
      <c r="O308" s="30"/>
      <c r="P308" s="30"/>
      <c r="Q308" s="30"/>
      <c r="R308" s="15"/>
      <c r="S308" s="30"/>
      <c r="T308" s="30"/>
      <c r="U308" s="30"/>
      <c r="V308" s="15"/>
      <c r="W308" s="30"/>
      <c r="X308" s="30"/>
      <c r="Y308" s="30"/>
    </row>
    <row r="309" spans="1:25">
      <c r="A309" s="12"/>
      <c r="B309" s="51" t="s">
        <v>99</v>
      </c>
      <c r="C309" s="41" t="s">
        <v>176</v>
      </c>
      <c r="D309" s="45" t="s">
        <v>241</v>
      </c>
      <c r="E309" s="40"/>
      <c r="F309" s="40"/>
      <c r="G309" s="41" t="s">
        <v>176</v>
      </c>
      <c r="H309" s="61">
        <v>1200</v>
      </c>
      <c r="I309" s="40"/>
      <c r="J309" s="40"/>
      <c r="K309" s="41" t="s">
        <v>176</v>
      </c>
      <c r="L309" s="45">
        <v>23</v>
      </c>
      <c r="M309" s="40"/>
      <c r="N309" s="40"/>
      <c r="O309" s="41" t="s">
        <v>176</v>
      </c>
      <c r="P309" s="45">
        <v>39</v>
      </c>
      <c r="Q309" s="40"/>
      <c r="R309" s="40"/>
      <c r="S309" s="41" t="s">
        <v>176</v>
      </c>
      <c r="T309" s="45" t="s">
        <v>241</v>
      </c>
      <c r="U309" s="40"/>
      <c r="V309" s="40"/>
      <c r="W309" s="41" t="s">
        <v>176</v>
      </c>
      <c r="X309" s="61">
        <v>1262</v>
      </c>
      <c r="Y309" s="40"/>
    </row>
    <row r="310" spans="1:25">
      <c r="A310" s="12"/>
      <c r="B310" s="51"/>
      <c r="C310" s="41"/>
      <c r="D310" s="45"/>
      <c r="E310" s="40"/>
      <c r="F310" s="40"/>
      <c r="G310" s="41"/>
      <c r="H310" s="61"/>
      <c r="I310" s="40"/>
      <c r="J310" s="40"/>
      <c r="K310" s="41"/>
      <c r="L310" s="45"/>
      <c r="M310" s="40"/>
      <c r="N310" s="40"/>
      <c r="O310" s="41"/>
      <c r="P310" s="45"/>
      <c r="Q310" s="40"/>
      <c r="R310" s="40"/>
      <c r="S310" s="41"/>
      <c r="T310" s="45"/>
      <c r="U310" s="40"/>
      <c r="V310" s="40"/>
      <c r="W310" s="41"/>
      <c r="X310" s="61"/>
      <c r="Y310" s="40"/>
    </row>
    <row r="311" spans="1:25">
      <c r="A311" s="12"/>
      <c r="B311" s="71" t="s">
        <v>1068</v>
      </c>
      <c r="C311" s="43" t="s">
        <v>241</v>
      </c>
      <c r="D311" s="43"/>
      <c r="E311" s="30"/>
      <c r="F311" s="30"/>
      <c r="G311" s="43" t="s">
        <v>241</v>
      </c>
      <c r="H311" s="43"/>
      <c r="I311" s="30"/>
      <c r="J311" s="30"/>
      <c r="K311" s="43">
        <v>74</v>
      </c>
      <c r="L311" s="43"/>
      <c r="M311" s="30"/>
      <c r="N311" s="30"/>
      <c r="O311" s="43" t="s">
        <v>241</v>
      </c>
      <c r="P311" s="43"/>
      <c r="Q311" s="30"/>
      <c r="R311" s="30"/>
      <c r="S311" s="43" t="s">
        <v>1069</v>
      </c>
      <c r="T311" s="43"/>
      <c r="U311" s="44" t="s">
        <v>190</v>
      </c>
      <c r="V311" s="30"/>
      <c r="W311" s="43" t="s">
        <v>241</v>
      </c>
      <c r="X311" s="43"/>
      <c r="Y311" s="30"/>
    </row>
    <row r="312" spans="1:25">
      <c r="A312" s="12"/>
      <c r="B312" s="71"/>
      <c r="C312" s="43"/>
      <c r="D312" s="43"/>
      <c r="E312" s="30"/>
      <c r="F312" s="30"/>
      <c r="G312" s="43"/>
      <c r="H312" s="43"/>
      <c r="I312" s="30"/>
      <c r="J312" s="30"/>
      <c r="K312" s="43"/>
      <c r="L312" s="43"/>
      <c r="M312" s="30"/>
      <c r="N312" s="30"/>
      <c r="O312" s="43"/>
      <c r="P312" s="43"/>
      <c r="Q312" s="30"/>
      <c r="R312" s="30"/>
      <c r="S312" s="43"/>
      <c r="T312" s="43"/>
      <c r="U312" s="44"/>
      <c r="V312" s="30"/>
      <c r="W312" s="43"/>
      <c r="X312" s="43"/>
      <c r="Y312" s="30"/>
    </row>
    <row r="313" spans="1:25">
      <c r="A313" s="12"/>
      <c r="B313" s="51" t="s">
        <v>1070</v>
      </c>
      <c r="C313" s="45" t="s">
        <v>241</v>
      </c>
      <c r="D313" s="45"/>
      <c r="E313" s="40"/>
      <c r="F313" s="40"/>
      <c r="G313" s="45">
        <v>1</v>
      </c>
      <c r="H313" s="45"/>
      <c r="I313" s="40"/>
      <c r="J313" s="40"/>
      <c r="K313" s="45">
        <v>315</v>
      </c>
      <c r="L313" s="45"/>
      <c r="M313" s="40"/>
      <c r="N313" s="40"/>
      <c r="O313" s="45">
        <v>574</v>
      </c>
      <c r="P313" s="45"/>
      <c r="Q313" s="40"/>
      <c r="R313" s="40"/>
      <c r="S313" s="45" t="s">
        <v>1034</v>
      </c>
      <c r="T313" s="45"/>
      <c r="U313" s="41" t="s">
        <v>190</v>
      </c>
      <c r="V313" s="40"/>
      <c r="W313" s="45">
        <v>796</v>
      </c>
      <c r="X313" s="45"/>
      <c r="Y313" s="40"/>
    </row>
    <row r="314" spans="1:25">
      <c r="A314" s="12"/>
      <c r="B314" s="51"/>
      <c r="C314" s="45"/>
      <c r="D314" s="45"/>
      <c r="E314" s="40"/>
      <c r="F314" s="40"/>
      <c r="G314" s="45"/>
      <c r="H314" s="45"/>
      <c r="I314" s="40"/>
      <c r="J314" s="40"/>
      <c r="K314" s="45"/>
      <c r="L314" s="45"/>
      <c r="M314" s="40"/>
      <c r="N314" s="40"/>
      <c r="O314" s="45"/>
      <c r="P314" s="45"/>
      <c r="Q314" s="40"/>
      <c r="R314" s="40"/>
      <c r="S314" s="45"/>
      <c r="T314" s="45"/>
      <c r="U314" s="41"/>
      <c r="V314" s="40"/>
      <c r="W314" s="45"/>
      <c r="X314" s="45"/>
      <c r="Y314" s="40"/>
    </row>
    <row r="315" spans="1:25">
      <c r="A315" s="12"/>
      <c r="B315" s="71" t="s">
        <v>1071</v>
      </c>
      <c r="C315" s="43">
        <v>7</v>
      </c>
      <c r="D315" s="43"/>
      <c r="E315" s="30"/>
      <c r="F315" s="30"/>
      <c r="G315" s="43" t="s">
        <v>241</v>
      </c>
      <c r="H315" s="43"/>
      <c r="I315" s="30"/>
      <c r="J315" s="30"/>
      <c r="K315" s="43">
        <v>84</v>
      </c>
      <c r="L315" s="43"/>
      <c r="M315" s="30"/>
      <c r="N315" s="30"/>
      <c r="O315" s="43" t="s">
        <v>241</v>
      </c>
      <c r="P315" s="43"/>
      <c r="Q315" s="30"/>
      <c r="R315" s="30"/>
      <c r="S315" s="43" t="s">
        <v>1072</v>
      </c>
      <c r="T315" s="43"/>
      <c r="U315" s="44" t="s">
        <v>190</v>
      </c>
      <c r="V315" s="30"/>
      <c r="W315" s="43">
        <v>7</v>
      </c>
      <c r="X315" s="43"/>
      <c r="Y315" s="30"/>
    </row>
    <row r="316" spans="1:25">
      <c r="A316" s="12"/>
      <c r="B316" s="71"/>
      <c r="C316" s="43"/>
      <c r="D316" s="43"/>
      <c r="E316" s="30"/>
      <c r="F316" s="30"/>
      <c r="G316" s="43"/>
      <c r="H316" s="43"/>
      <c r="I316" s="30"/>
      <c r="J316" s="30"/>
      <c r="K316" s="43"/>
      <c r="L316" s="43"/>
      <c r="M316" s="30"/>
      <c r="N316" s="30"/>
      <c r="O316" s="43"/>
      <c r="P316" s="43"/>
      <c r="Q316" s="30"/>
      <c r="R316" s="30"/>
      <c r="S316" s="43"/>
      <c r="T316" s="43"/>
      <c r="U316" s="44"/>
      <c r="V316" s="30"/>
      <c r="W316" s="43"/>
      <c r="X316" s="43"/>
      <c r="Y316" s="30"/>
    </row>
    <row r="317" spans="1:25">
      <c r="A317" s="12"/>
      <c r="B317" s="51" t="s">
        <v>1073</v>
      </c>
      <c r="C317" s="45" t="s">
        <v>241</v>
      </c>
      <c r="D317" s="45"/>
      <c r="E317" s="40"/>
      <c r="F317" s="40"/>
      <c r="G317" s="45">
        <v>13</v>
      </c>
      <c r="H317" s="45"/>
      <c r="I317" s="40"/>
      <c r="J317" s="40"/>
      <c r="K317" s="45" t="s">
        <v>241</v>
      </c>
      <c r="L317" s="45"/>
      <c r="M317" s="40"/>
      <c r="N317" s="40"/>
      <c r="O317" s="45">
        <v>5</v>
      </c>
      <c r="P317" s="45"/>
      <c r="Q317" s="40"/>
      <c r="R317" s="40"/>
      <c r="S317" s="45" t="s">
        <v>725</v>
      </c>
      <c r="T317" s="45"/>
      <c r="U317" s="41" t="s">
        <v>190</v>
      </c>
      <c r="V317" s="40"/>
      <c r="W317" s="45" t="s">
        <v>241</v>
      </c>
      <c r="X317" s="45"/>
      <c r="Y317" s="40"/>
    </row>
    <row r="318" spans="1:25">
      <c r="A318" s="12"/>
      <c r="B318" s="51"/>
      <c r="C318" s="45"/>
      <c r="D318" s="45"/>
      <c r="E318" s="40"/>
      <c r="F318" s="40"/>
      <c r="G318" s="45"/>
      <c r="H318" s="45"/>
      <c r="I318" s="40"/>
      <c r="J318" s="40"/>
      <c r="K318" s="45"/>
      <c r="L318" s="45"/>
      <c r="M318" s="40"/>
      <c r="N318" s="40"/>
      <c r="O318" s="45"/>
      <c r="P318" s="45"/>
      <c r="Q318" s="40"/>
      <c r="R318" s="40"/>
      <c r="S318" s="45"/>
      <c r="T318" s="45"/>
      <c r="U318" s="41"/>
      <c r="V318" s="40"/>
      <c r="W318" s="45"/>
      <c r="X318" s="45"/>
      <c r="Y318" s="40"/>
    </row>
    <row r="319" spans="1:25">
      <c r="A319" s="12"/>
      <c r="B319" s="71" t="s">
        <v>1074</v>
      </c>
      <c r="C319" s="43" t="s">
        <v>241</v>
      </c>
      <c r="D319" s="43"/>
      <c r="E319" s="30"/>
      <c r="F319" s="30"/>
      <c r="G319" s="43" t="s">
        <v>241</v>
      </c>
      <c r="H319" s="43"/>
      <c r="I319" s="30"/>
      <c r="J319" s="30"/>
      <c r="K319" s="43">
        <v>400</v>
      </c>
      <c r="L319" s="43"/>
      <c r="M319" s="30"/>
      <c r="N319" s="30"/>
      <c r="O319" s="43" t="s">
        <v>241</v>
      </c>
      <c r="P319" s="43"/>
      <c r="Q319" s="30"/>
      <c r="R319" s="30"/>
      <c r="S319" s="43" t="s">
        <v>241</v>
      </c>
      <c r="T319" s="43"/>
      <c r="U319" s="30"/>
      <c r="V319" s="30"/>
      <c r="W319" s="43">
        <v>400</v>
      </c>
      <c r="X319" s="43"/>
      <c r="Y319" s="30"/>
    </row>
    <row r="320" spans="1:25">
      <c r="A320" s="12"/>
      <c r="B320" s="71"/>
      <c r="C320" s="43"/>
      <c r="D320" s="43"/>
      <c r="E320" s="30"/>
      <c r="F320" s="30"/>
      <c r="G320" s="43"/>
      <c r="H320" s="43"/>
      <c r="I320" s="30"/>
      <c r="J320" s="30"/>
      <c r="K320" s="43"/>
      <c r="L320" s="43"/>
      <c r="M320" s="30"/>
      <c r="N320" s="30"/>
      <c r="O320" s="43"/>
      <c r="P320" s="43"/>
      <c r="Q320" s="30"/>
      <c r="R320" s="30"/>
      <c r="S320" s="43"/>
      <c r="T320" s="43"/>
      <c r="U320" s="30"/>
      <c r="V320" s="30"/>
      <c r="W320" s="43"/>
      <c r="X320" s="43"/>
      <c r="Y320" s="30"/>
    </row>
    <row r="321" spans="1:25">
      <c r="A321" s="12"/>
      <c r="B321" s="51" t="s">
        <v>1075</v>
      </c>
      <c r="C321" s="45" t="s">
        <v>241</v>
      </c>
      <c r="D321" s="45"/>
      <c r="E321" s="40"/>
      <c r="F321" s="40"/>
      <c r="G321" s="45">
        <v>726</v>
      </c>
      <c r="H321" s="45"/>
      <c r="I321" s="40"/>
      <c r="J321" s="40"/>
      <c r="K321" s="45">
        <v>247</v>
      </c>
      <c r="L321" s="45"/>
      <c r="M321" s="40"/>
      <c r="N321" s="40"/>
      <c r="O321" s="45" t="s">
        <v>241</v>
      </c>
      <c r="P321" s="45"/>
      <c r="Q321" s="40"/>
      <c r="R321" s="40"/>
      <c r="S321" s="45" t="s">
        <v>241</v>
      </c>
      <c r="T321" s="45"/>
      <c r="U321" s="40"/>
      <c r="V321" s="40"/>
      <c r="W321" s="45">
        <v>973</v>
      </c>
      <c r="X321" s="45"/>
      <c r="Y321" s="40"/>
    </row>
    <row r="322" spans="1:25">
      <c r="A322" s="12"/>
      <c r="B322" s="51"/>
      <c r="C322" s="45"/>
      <c r="D322" s="45"/>
      <c r="E322" s="40"/>
      <c r="F322" s="40"/>
      <c r="G322" s="45"/>
      <c r="H322" s="45"/>
      <c r="I322" s="40"/>
      <c r="J322" s="40"/>
      <c r="K322" s="45"/>
      <c r="L322" s="45"/>
      <c r="M322" s="40"/>
      <c r="N322" s="40"/>
      <c r="O322" s="45"/>
      <c r="P322" s="45"/>
      <c r="Q322" s="40"/>
      <c r="R322" s="40"/>
      <c r="S322" s="45"/>
      <c r="T322" s="45"/>
      <c r="U322" s="40"/>
      <c r="V322" s="40"/>
      <c r="W322" s="45"/>
      <c r="X322" s="45"/>
      <c r="Y322" s="40"/>
    </row>
    <row r="323" spans="1:25">
      <c r="A323" s="12"/>
      <c r="B323" s="71" t="s">
        <v>122</v>
      </c>
      <c r="C323" s="43">
        <v>3</v>
      </c>
      <c r="D323" s="43"/>
      <c r="E323" s="30"/>
      <c r="F323" s="30"/>
      <c r="G323" s="43" t="s">
        <v>241</v>
      </c>
      <c r="H323" s="43"/>
      <c r="I323" s="30"/>
      <c r="J323" s="30"/>
      <c r="K323" s="43" t="s">
        <v>241</v>
      </c>
      <c r="L323" s="43"/>
      <c r="M323" s="30"/>
      <c r="N323" s="30"/>
      <c r="O323" s="43">
        <v>3</v>
      </c>
      <c r="P323" s="43"/>
      <c r="Q323" s="30"/>
      <c r="R323" s="30"/>
      <c r="S323" s="43" t="s">
        <v>239</v>
      </c>
      <c r="T323" s="43"/>
      <c r="U323" s="44" t="s">
        <v>190</v>
      </c>
      <c r="V323" s="30"/>
      <c r="W323" s="43" t="s">
        <v>241</v>
      </c>
      <c r="X323" s="43"/>
      <c r="Y323" s="30"/>
    </row>
    <row r="324" spans="1:25">
      <c r="A324" s="12"/>
      <c r="B324" s="71"/>
      <c r="C324" s="43"/>
      <c r="D324" s="43"/>
      <c r="E324" s="30"/>
      <c r="F324" s="30"/>
      <c r="G324" s="43"/>
      <c r="H324" s="43"/>
      <c r="I324" s="30"/>
      <c r="J324" s="30"/>
      <c r="K324" s="43"/>
      <c r="L324" s="43"/>
      <c r="M324" s="30"/>
      <c r="N324" s="30"/>
      <c r="O324" s="43"/>
      <c r="P324" s="43"/>
      <c r="Q324" s="30"/>
      <c r="R324" s="30"/>
      <c r="S324" s="43"/>
      <c r="T324" s="43"/>
      <c r="U324" s="44"/>
      <c r="V324" s="30"/>
      <c r="W324" s="43"/>
      <c r="X324" s="43"/>
      <c r="Y324" s="30"/>
    </row>
    <row r="325" spans="1:25">
      <c r="A325" s="12"/>
      <c r="B325" s="51" t="s">
        <v>105</v>
      </c>
      <c r="C325" s="45" t="s">
        <v>241</v>
      </c>
      <c r="D325" s="45"/>
      <c r="E325" s="40"/>
      <c r="F325" s="40"/>
      <c r="G325" s="45" t="s">
        <v>241</v>
      </c>
      <c r="H325" s="45"/>
      <c r="I325" s="40"/>
      <c r="J325" s="40"/>
      <c r="K325" s="45">
        <v>21</v>
      </c>
      <c r="L325" s="45"/>
      <c r="M325" s="40"/>
      <c r="N325" s="40"/>
      <c r="O325" s="45" t="s">
        <v>241</v>
      </c>
      <c r="P325" s="45"/>
      <c r="Q325" s="40"/>
      <c r="R325" s="40"/>
      <c r="S325" s="45" t="s">
        <v>241</v>
      </c>
      <c r="T325" s="45"/>
      <c r="U325" s="40"/>
      <c r="V325" s="40"/>
      <c r="W325" s="45">
        <v>21</v>
      </c>
      <c r="X325" s="45"/>
      <c r="Y325" s="40"/>
    </row>
    <row r="326" spans="1:25">
      <c r="A326" s="12"/>
      <c r="B326" s="51"/>
      <c r="C326" s="45"/>
      <c r="D326" s="45"/>
      <c r="E326" s="40"/>
      <c r="F326" s="40"/>
      <c r="G326" s="45"/>
      <c r="H326" s="45"/>
      <c r="I326" s="40"/>
      <c r="J326" s="40"/>
      <c r="K326" s="45"/>
      <c r="L326" s="45"/>
      <c r="M326" s="40"/>
      <c r="N326" s="40"/>
      <c r="O326" s="45"/>
      <c r="P326" s="45"/>
      <c r="Q326" s="40"/>
      <c r="R326" s="40"/>
      <c r="S326" s="45"/>
      <c r="T326" s="45"/>
      <c r="U326" s="40"/>
      <c r="V326" s="40"/>
      <c r="W326" s="45"/>
      <c r="X326" s="45"/>
      <c r="Y326" s="40"/>
    </row>
    <row r="327" spans="1:25">
      <c r="A327" s="12"/>
      <c r="B327" s="71" t="s">
        <v>106</v>
      </c>
      <c r="C327" s="43" t="s">
        <v>241</v>
      </c>
      <c r="D327" s="43"/>
      <c r="E327" s="30"/>
      <c r="F327" s="30"/>
      <c r="G327" s="43">
        <v>2</v>
      </c>
      <c r="H327" s="43"/>
      <c r="I327" s="30"/>
      <c r="J327" s="30"/>
      <c r="K327" s="43">
        <v>32</v>
      </c>
      <c r="L327" s="43"/>
      <c r="M327" s="30"/>
      <c r="N327" s="30"/>
      <c r="O327" s="43" t="s">
        <v>241</v>
      </c>
      <c r="P327" s="43"/>
      <c r="Q327" s="30"/>
      <c r="R327" s="30"/>
      <c r="S327" s="43" t="s">
        <v>241</v>
      </c>
      <c r="T327" s="43"/>
      <c r="U327" s="30"/>
      <c r="V327" s="30"/>
      <c r="W327" s="43">
        <v>34</v>
      </c>
      <c r="X327" s="43"/>
      <c r="Y327" s="30"/>
    </row>
    <row r="328" spans="1:25" ht="15.75" thickBot="1">
      <c r="A328" s="12"/>
      <c r="B328" s="71"/>
      <c r="C328" s="48"/>
      <c r="D328" s="48"/>
      <c r="E328" s="49"/>
      <c r="F328" s="30"/>
      <c r="G328" s="48"/>
      <c r="H328" s="48"/>
      <c r="I328" s="49"/>
      <c r="J328" s="30"/>
      <c r="K328" s="48"/>
      <c r="L328" s="48"/>
      <c r="M328" s="49"/>
      <c r="N328" s="30"/>
      <c r="O328" s="48"/>
      <c r="P328" s="48"/>
      <c r="Q328" s="49"/>
      <c r="R328" s="30"/>
      <c r="S328" s="48"/>
      <c r="T328" s="48"/>
      <c r="U328" s="49"/>
      <c r="V328" s="30"/>
      <c r="W328" s="48"/>
      <c r="X328" s="48"/>
      <c r="Y328" s="49"/>
    </row>
    <row r="329" spans="1:25">
      <c r="A329" s="12"/>
      <c r="B329" s="111" t="s">
        <v>107</v>
      </c>
      <c r="C329" s="36">
        <v>10</v>
      </c>
      <c r="D329" s="36"/>
      <c r="E329" s="38"/>
      <c r="F329" s="40"/>
      <c r="G329" s="62">
        <v>1942</v>
      </c>
      <c r="H329" s="62"/>
      <c r="I329" s="38"/>
      <c r="J329" s="40"/>
      <c r="K329" s="62">
        <v>1196</v>
      </c>
      <c r="L329" s="62"/>
      <c r="M329" s="38"/>
      <c r="N329" s="40"/>
      <c r="O329" s="36">
        <v>621</v>
      </c>
      <c r="P329" s="36"/>
      <c r="Q329" s="38"/>
      <c r="R329" s="40"/>
      <c r="S329" s="36" t="s">
        <v>1076</v>
      </c>
      <c r="T329" s="36"/>
      <c r="U329" s="34" t="s">
        <v>190</v>
      </c>
      <c r="V329" s="40"/>
      <c r="W329" s="62">
        <v>3493</v>
      </c>
      <c r="X329" s="62"/>
      <c r="Y329" s="38"/>
    </row>
    <row r="330" spans="1:25">
      <c r="A330" s="12"/>
      <c r="B330" s="111"/>
      <c r="C330" s="45"/>
      <c r="D330" s="45"/>
      <c r="E330" s="40"/>
      <c r="F330" s="40"/>
      <c r="G330" s="90"/>
      <c r="H330" s="90"/>
      <c r="I330" s="39"/>
      <c r="J330" s="40"/>
      <c r="K330" s="90"/>
      <c r="L330" s="90"/>
      <c r="M330" s="39"/>
      <c r="N330" s="40"/>
      <c r="O330" s="37"/>
      <c r="P330" s="37"/>
      <c r="Q330" s="39"/>
      <c r="R330" s="40"/>
      <c r="S330" s="37"/>
      <c r="T330" s="37"/>
      <c r="U330" s="35"/>
      <c r="V330" s="40"/>
      <c r="W330" s="90"/>
      <c r="X330" s="90"/>
      <c r="Y330" s="39"/>
    </row>
    <row r="331" spans="1:25">
      <c r="A331" s="12"/>
      <c r="B331" s="42" t="s">
        <v>1077</v>
      </c>
      <c r="C331" s="43" t="s">
        <v>241</v>
      </c>
      <c r="D331" s="43"/>
      <c r="E331" s="30"/>
      <c r="F331" s="30"/>
      <c r="G331" s="43">
        <v>947</v>
      </c>
      <c r="H331" s="43"/>
      <c r="I331" s="30"/>
      <c r="J331" s="30"/>
      <c r="K331" s="43" t="s">
        <v>241</v>
      </c>
      <c r="L331" s="43"/>
      <c r="M331" s="30"/>
      <c r="N331" s="30"/>
      <c r="O331" s="43" t="s">
        <v>241</v>
      </c>
      <c r="P331" s="43"/>
      <c r="Q331" s="30"/>
      <c r="R331" s="30"/>
      <c r="S331" s="43" t="s">
        <v>241</v>
      </c>
      <c r="T331" s="43"/>
      <c r="U331" s="30"/>
      <c r="V331" s="30"/>
      <c r="W331" s="43">
        <v>947</v>
      </c>
      <c r="X331" s="43"/>
      <c r="Y331" s="30"/>
    </row>
    <row r="332" spans="1:25">
      <c r="A332" s="12"/>
      <c r="B332" s="42"/>
      <c r="C332" s="43"/>
      <c r="D332" s="43"/>
      <c r="E332" s="30"/>
      <c r="F332" s="30"/>
      <c r="G332" s="43"/>
      <c r="H332" s="43"/>
      <c r="I332" s="30"/>
      <c r="J332" s="30"/>
      <c r="K332" s="43"/>
      <c r="L332" s="43"/>
      <c r="M332" s="30"/>
      <c r="N332" s="30"/>
      <c r="O332" s="43"/>
      <c r="P332" s="43"/>
      <c r="Q332" s="30"/>
      <c r="R332" s="30"/>
      <c r="S332" s="43"/>
      <c r="T332" s="43"/>
      <c r="U332" s="30"/>
      <c r="V332" s="30"/>
      <c r="W332" s="43"/>
      <c r="X332" s="43"/>
      <c r="Y332" s="30"/>
    </row>
    <row r="333" spans="1:25">
      <c r="A333" s="12"/>
      <c r="B333" s="33" t="s">
        <v>850</v>
      </c>
      <c r="C333" s="45" t="s">
        <v>1078</v>
      </c>
      <c r="D333" s="45"/>
      <c r="E333" s="41" t="s">
        <v>190</v>
      </c>
      <c r="F333" s="40"/>
      <c r="G333" s="61">
        <v>23885</v>
      </c>
      <c r="H333" s="61"/>
      <c r="I333" s="40"/>
      <c r="J333" s="40"/>
      <c r="K333" s="45">
        <v>867</v>
      </c>
      <c r="L333" s="45"/>
      <c r="M333" s="40"/>
      <c r="N333" s="40"/>
      <c r="O333" s="45">
        <v>9</v>
      </c>
      <c r="P333" s="45"/>
      <c r="Q333" s="40"/>
      <c r="R333" s="40"/>
      <c r="S333" s="45" t="s">
        <v>1079</v>
      </c>
      <c r="T333" s="45"/>
      <c r="U333" s="41" t="s">
        <v>190</v>
      </c>
      <c r="V333" s="40"/>
      <c r="W333" s="45">
        <v>787</v>
      </c>
      <c r="X333" s="45"/>
      <c r="Y333" s="40"/>
    </row>
    <row r="334" spans="1:25">
      <c r="A334" s="12"/>
      <c r="B334" s="33"/>
      <c r="C334" s="45"/>
      <c r="D334" s="45"/>
      <c r="E334" s="41"/>
      <c r="F334" s="40"/>
      <c r="G334" s="61"/>
      <c r="H334" s="61"/>
      <c r="I334" s="40"/>
      <c r="J334" s="40"/>
      <c r="K334" s="45"/>
      <c r="L334" s="45"/>
      <c r="M334" s="40"/>
      <c r="N334" s="40"/>
      <c r="O334" s="45"/>
      <c r="P334" s="45"/>
      <c r="Q334" s="40"/>
      <c r="R334" s="40"/>
      <c r="S334" s="45"/>
      <c r="T334" s="45"/>
      <c r="U334" s="41"/>
      <c r="V334" s="40"/>
      <c r="W334" s="45"/>
      <c r="X334" s="45"/>
      <c r="Y334" s="40"/>
    </row>
    <row r="335" spans="1:25">
      <c r="A335" s="12"/>
      <c r="B335" s="42" t="s">
        <v>1080</v>
      </c>
      <c r="C335" s="43" t="s">
        <v>241</v>
      </c>
      <c r="D335" s="43"/>
      <c r="E335" s="30"/>
      <c r="F335" s="30"/>
      <c r="G335" s="43" t="s">
        <v>241</v>
      </c>
      <c r="H335" s="43"/>
      <c r="I335" s="30"/>
      <c r="J335" s="30"/>
      <c r="K335" s="74">
        <v>17760</v>
      </c>
      <c r="L335" s="74"/>
      <c r="M335" s="30"/>
      <c r="N335" s="30"/>
      <c r="O335" s="43">
        <v>201</v>
      </c>
      <c r="P335" s="43"/>
      <c r="Q335" s="30"/>
      <c r="R335" s="30"/>
      <c r="S335" s="43" t="s">
        <v>241</v>
      </c>
      <c r="T335" s="43"/>
      <c r="U335" s="30"/>
      <c r="V335" s="30"/>
      <c r="W335" s="74">
        <v>17961</v>
      </c>
      <c r="X335" s="74"/>
      <c r="Y335" s="30"/>
    </row>
    <row r="336" spans="1:25">
      <c r="A336" s="12"/>
      <c r="B336" s="42"/>
      <c r="C336" s="43"/>
      <c r="D336" s="43"/>
      <c r="E336" s="30"/>
      <c r="F336" s="30"/>
      <c r="G336" s="43"/>
      <c r="H336" s="43"/>
      <c r="I336" s="30"/>
      <c r="J336" s="30"/>
      <c r="K336" s="74"/>
      <c r="L336" s="74"/>
      <c r="M336" s="30"/>
      <c r="N336" s="30"/>
      <c r="O336" s="43"/>
      <c r="P336" s="43"/>
      <c r="Q336" s="30"/>
      <c r="R336" s="30"/>
      <c r="S336" s="43"/>
      <c r="T336" s="43"/>
      <c r="U336" s="30"/>
      <c r="V336" s="30"/>
      <c r="W336" s="74"/>
      <c r="X336" s="74"/>
      <c r="Y336" s="30"/>
    </row>
    <row r="337" spans="1:25">
      <c r="A337" s="12"/>
      <c r="B337" s="33" t="s">
        <v>1068</v>
      </c>
      <c r="C337" s="45" t="s">
        <v>241</v>
      </c>
      <c r="D337" s="45"/>
      <c r="E337" s="40"/>
      <c r="F337" s="40"/>
      <c r="G337" s="45" t="s">
        <v>241</v>
      </c>
      <c r="H337" s="45"/>
      <c r="I337" s="40"/>
      <c r="J337" s="40"/>
      <c r="K337" s="61">
        <v>9972</v>
      </c>
      <c r="L337" s="61"/>
      <c r="M337" s="40"/>
      <c r="N337" s="40"/>
      <c r="O337" s="45" t="s">
        <v>241</v>
      </c>
      <c r="P337" s="45"/>
      <c r="Q337" s="40"/>
      <c r="R337" s="40"/>
      <c r="S337" s="45" t="s">
        <v>1081</v>
      </c>
      <c r="T337" s="45"/>
      <c r="U337" s="41" t="s">
        <v>190</v>
      </c>
      <c r="V337" s="40"/>
      <c r="W337" s="45" t="s">
        <v>241</v>
      </c>
      <c r="X337" s="45"/>
      <c r="Y337" s="40"/>
    </row>
    <row r="338" spans="1:25">
      <c r="A338" s="12"/>
      <c r="B338" s="33"/>
      <c r="C338" s="45"/>
      <c r="D338" s="45"/>
      <c r="E338" s="40"/>
      <c r="F338" s="40"/>
      <c r="G338" s="45"/>
      <c r="H338" s="45"/>
      <c r="I338" s="40"/>
      <c r="J338" s="40"/>
      <c r="K338" s="61"/>
      <c r="L338" s="61"/>
      <c r="M338" s="40"/>
      <c r="N338" s="40"/>
      <c r="O338" s="45"/>
      <c r="P338" s="45"/>
      <c r="Q338" s="40"/>
      <c r="R338" s="40"/>
      <c r="S338" s="45"/>
      <c r="T338" s="45"/>
      <c r="U338" s="41"/>
      <c r="V338" s="40"/>
      <c r="W338" s="45"/>
      <c r="X338" s="45"/>
      <c r="Y338" s="40"/>
    </row>
    <row r="339" spans="1:25">
      <c r="A339" s="12"/>
      <c r="B339" s="42" t="s">
        <v>185</v>
      </c>
      <c r="C339" s="43" t="s">
        <v>241</v>
      </c>
      <c r="D339" s="43"/>
      <c r="E339" s="30"/>
      <c r="F339" s="30"/>
      <c r="G339" s="74">
        <v>4952</v>
      </c>
      <c r="H339" s="74"/>
      <c r="I339" s="30"/>
      <c r="J339" s="30"/>
      <c r="K339" s="43" t="s">
        <v>241</v>
      </c>
      <c r="L339" s="43"/>
      <c r="M339" s="30"/>
      <c r="N339" s="30"/>
      <c r="O339" s="43" t="s">
        <v>241</v>
      </c>
      <c r="P339" s="43"/>
      <c r="Q339" s="30"/>
      <c r="R339" s="30"/>
      <c r="S339" s="43" t="s">
        <v>241</v>
      </c>
      <c r="T339" s="43"/>
      <c r="U339" s="30"/>
      <c r="V339" s="30"/>
      <c r="W339" s="74">
        <v>4952</v>
      </c>
      <c r="X339" s="74"/>
      <c r="Y339" s="30"/>
    </row>
    <row r="340" spans="1:25">
      <c r="A340" s="12"/>
      <c r="B340" s="42"/>
      <c r="C340" s="43"/>
      <c r="D340" s="43"/>
      <c r="E340" s="30"/>
      <c r="F340" s="30"/>
      <c r="G340" s="74"/>
      <c r="H340" s="74"/>
      <c r="I340" s="30"/>
      <c r="J340" s="30"/>
      <c r="K340" s="43"/>
      <c r="L340" s="43"/>
      <c r="M340" s="30"/>
      <c r="N340" s="30"/>
      <c r="O340" s="43"/>
      <c r="P340" s="43"/>
      <c r="Q340" s="30"/>
      <c r="R340" s="30"/>
      <c r="S340" s="43"/>
      <c r="T340" s="43"/>
      <c r="U340" s="30"/>
      <c r="V340" s="30"/>
      <c r="W340" s="74"/>
      <c r="X340" s="74"/>
      <c r="Y340" s="30"/>
    </row>
    <row r="341" spans="1:25">
      <c r="A341" s="12"/>
      <c r="B341" s="33" t="s">
        <v>1082</v>
      </c>
      <c r="C341" s="45" t="s">
        <v>241</v>
      </c>
      <c r="D341" s="45"/>
      <c r="E341" s="40"/>
      <c r="F341" s="40"/>
      <c r="G341" s="45" t="s">
        <v>241</v>
      </c>
      <c r="H341" s="45"/>
      <c r="I341" s="40"/>
      <c r="J341" s="40"/>
      <c r="K341" s="61">
        <v>1736</v>
      </c>
      <c r="L341" s="61"/>
      <c r="M341" s="40"/>
      <c r="N341" s="40"/>
      <c r="O341" s="45">
        <v>5</v>
      </c>
      <c r="P341" s="45"/>
      <c r="Q341" s="40"/>
      <c r="R341" s="40"/>
      <c r="S341" s="45" t="s">
        <v>591</v>
      </c>
      <c r="T341" s="45"/>
      <c r="U341" s="41" t="s">
        <v>190</v>
      </c>
      <c r="V341" s="40"/>
      <c r="W341" s="61">
        <v>1736</v>
      </c>
      <c r="X341" s="61"/>
      <c r="Y341" s="40"/>
    </row>
    <row r="342" spans="1:25">
      <c r="A342" s="12"/>
      <c r="B342" s="33"/>
      <c r="C342" s="45"/>
      <c r="D342" s="45"/>
      <c r="E342" s="40"/>
      <c r="F342" s="40"/>
      <c r="G342" s="45"/>
      <c r="H342" s="45"/>
      <c r="I342" s="40"/>
      <c r="J342" s="40"/>
      <c r="K342" s="61"/>
      <c r="L342" s="61"/>
      <c r="M342" s="40"/>
      <c r="N342" s="40"/>
      <c r="O342" s="45"/>
      <c r="P342" s="45"/>
      <c r="Q342" s="40"/>
      <c r="R342" s="40"/>
      <c r="S342" s="45"/>
      <c r="T342" s="45"/>
      <c r="U342" s="41"/>
      <c r="V342" s="40"/>
      <c r="W342" s="61"/>
      <c r="X342" s="61"/>
      <c r="Y342" s="40"/>
    </row>
    <row r="343" spans="1:25">
      <c r="A343" s="12"/>
      <c r="B343" s="42" t="s">
        <v>1075</v>
      </c>
      <c r="C343" s="43" t="s">
        <v>241</v>
      </c>
      <c r="D343" s="43"/>
      <c r="E343" s="30"/>
      <c r="F343" s="30"/>
      <c r="G343" s="43">
        <v>147</v>
      </c>
      <c r="H343" s="43"/>
      <c r="I343" s="30"/>
      <c r="J343" s="30"/>
      <c r="K343" s="43">
        <v>12</v>
      </c>
      <c r="L343" s="43"/>
      <c r="M343" s="30"/>
      <c r="N343" s="30"/>
      <c r="O343" s="43" t="s">
        <v>241</v>
      </c>
      <c r="P343" s="43"/>
      <c r="Q343" s="30"/>
      <c r="R343" s="30"/>
      <c r="S343" s="43" t="s">
        <v>241</v>
      </c>
      <c r="T343" s="43"/>
      <c r="U343" s="30"/>
      <c r="V343" s="30"/>
      <c r="W343" s="43">
        <v>159</v>
      </c>
      <c r="X343" s="43"/>
      <c r="Y343" s="30"/>
    </row>
    <row r="344" spans="1:25">
      <c r="A344" s="12"/>
      <c r="B344" s="42"/>
      <c r="C344" s="43"/>
      <c r="D344" s="43"/>
      <c r="E344" s="30"/>
      <c r="F344" s="30"/>
      <c r="G344" s="43"/>
      <c r="H344" s="43"/>
      <c r="I344" s="30"/>
      <c r="J344" s="30"/>
      <c r="K344" s="43"/>
      <c r="L344" s="43"/>
      <c r="M344" s="30"/>
      <c r="N344" s="30"/>
      <c r="O344" s="43"/>
      <c r="P344" s="43"/>
      <c r="Q344" s="30"/>
      <c r="R344" s="30"/>
      <c r="S344" s="43"/>
      <c r="T344" s="43"/>
      <c r="U344" s="30"/>
      <c r="V344" s="30"/>
      <c r="W344" s="43"/>
      <c r="X344" s="43"/>
      <c r="Y344" s="30"/>
    </row>
    <row r="345" spans="1:25">
      <c r="A345" s="12"/>
      <c r="B345" s="33" t="s">
        <v>122</v>
      </c>
      <c r="C345" s="45" t="s">
        <v>241</v>
      </c>
      <c r="D345" s="45"/>
      <c r="E345" s="40"/>
      <c r="F345" s="40"/>
      <c r="G345" s="45">
        <v>490</v>
      </c>
      <c r="H345" s="45"/>
      <c r="I345" s="40"/>
      <c r="J345" s="40"/>
      <c r="K345" s="45" t="s">
        <v>241</v>
      </c>
      <c r="L345" s="45"/>
      <c r="M345" s="40"/>
      <c r="N345" s="40"/>
      <c r="O345" s="45">
        <v>3</v>
      </c>
      <c r="P345" s="45"/>
      <c r="Q345" s="40"/>
      <c r="R345" s="40"/>
      <c r="S345" s="45" t="s">
        <v>1058</v>
      </c>
      <c r="T345" s="45"/>
      <c r="U345" s="41" t="s">
        <v>190</v>
      </c>
      <c r="V345" s="40"/>
      <c r="W345" s="45" t="s">
        <v>241</v>
      </c>
      <c r="X345" s="45"/>
      <c r="Y345" s="40"/>
    </row>
    <row r="346" spans="1:25">
      <c r="A346" s="12"/>
      <c r="B346" s="33"/>
      <c r="C346" s="45"/>
      <c r="D346" s="45"/>
      <c r="E346" s="40"/>
      <c r="F346" s="40"/>
      <c r="G346" s="45"/>
      <c r="H346" s="45"/>
      <c r="I346" s="40"/>
      <c r="J346" s="40"/>
      <c r="K346" s="45"/>
      <c r="L346" s="45"/>
      <c r="M346" s="40"/>
      <c r="N346" s="40"/>
      <c r="O346" s="45"/>
      <c r="P346" s="45"/>
      <c r="Q346" s="40"/>
      <c r="R346" s="40"/>
      <c r="S346" s="45"/>
      <c r="T346" s="45"/>
      <c r="U346" s="41"/>
      <c r="V346" s="40"/>
      <c r="W346" s="45"/>
      <c r="X346" s="45"/>
      <c r="Y346" s="40"/>
    </row>
    <row r="347" spans="1:25">
      <c r="A347" s="12"/>
      <c r="B347" s="42" t="s">
        <v>1083</v>
      </c>
      <c r="C347" s="43" t="s">
        <v>241</v>
      </c>
      <c r="D347" s="43"/>
      <c r="E347" s="30"/>
      <c r="F347" s="30"/>
      <c r="G347" s="43">
        <v>834</v>
      </c>
      <c r="H347" s="43"/>
      <c r="I347" s="30"/>
      <c r="J347" s="30"/>
      <c r="K347" s="43">
        <v>849</v>
      </c>
      <c r="L347" s="43"/>
      <c r="M347" s="30"/>
      <c r="N347" s="30"/>
      <c r="O347" s="43">
        <v>7</v>
      </c>
      <c r="P347" s="43"/>
      <c r="Q347" s="30"/>
      <c r="R347" s="30"/>
      <c r="S347" s="43" t="s">
        <v>1084</v>
      </c>
      <c r="T347" s="43"/>
      <c r="U347" s="44" t="s">
        <v>190</v>
      </c>
      <c r="V347" s="30"/>
      <c r="W347" s="43">
        <v>859</v>
      </c>
      <c r="X347" s="43"/>
      <c r="Y347" s="30"/>
    </row>
    <row r="348" spans="1:25" ht="15.75" thickBot="1">
      <c r="A348" s="12"/>
      <c r="B348" s="42"/>
      <c r="C348" s="48"/>
      <c r="D348" s="48"/>
      <c r="E348" s="49"/>
      <c r="F348" s="30"/>
      <c r="G348" s="48"/>
      <c r="H348" s="48"/>
      <c r="I348" s="49"/>
      <c r="J348" s="30"/>
      <c r="K348" s="48"/>
      <c r="L348" s="48"/>
      <c r="M348" s="49"/>
      <c r="N348" s="30"/>
      <c r="O348" s="48"/>
      <c r="P348" s="48"/>
      <c r="Q348" s="49"/>
      <c r="R348" s="30"/>
      <c r="S348" s="48"/>
      <c r="T348" s="48"/>
      <c r="U348" s="110"/>
      <c r="V348" s="30"/>
      <c r="W348" s="48"/>
      <c r="X348" s="48"/>
      <c r="Y348" s="49"/>
    </row>
    <row r="349" spans="1:25">
      <c r="A349" s="12"/>
      <c r="B349" s="111" t="s">
        <v>114</v>
      </c>
      <c r="C349" s="34" t="s">
        <v>176</v>
      </c>
      <c r="D349" s="36" t="s">
        <v>1085</v>
      </c>
      <c r="E349" s="34" t="s">
        <v>190</v>
      </c>
      <c r="F349" s="40"/>
      <c r="G349" s="34" t="s">
        <v>176</v>
      </c>
      <c r="H349" s="62">
        <v>33197</v>
      </c>
      <c r="I349" s="38"/>
      <c r="J349" s="40"/>
      <c r="K349" s="34" t="s">
        <v>176</v>
      </c>
      <c r="L349" s="62">
        <v>32392</v>
      </c>
      <c r="M349" s="38"/>
      <c r="N349" s="40"/>
      <c r="O349" s="34" t="s">
        <v>176</v>
      </c>
      <c r="P349" s="36">
        <v>846</v>
      </c>
      <c r="Q349" s="38"/>
      <c r="R349" s="40"/>
      <c r="S349" s="34" t="s">
        <v>176</v>
      </c>
      <c r="T349" s="36" t="s">
        <v>1086</v>
      </c>
      <c r="U349" s="34" t="s">
        <v>190</v>
      </c>
      <c r="V349" s="40"/>
      <c r="W349" s="34" t="s">
        <v>176</v>
      </c>
      <c r="X349" s="62">
        <v>30894</v>
      </c>
      <c r="Y349" s="38"/>
    </row>
    <row r="350" spans="1:25" ht="15.75" thickBot="1">
      <c r="A350" s="12"/>
      <c r="B350" s="111"/>
      <c r="C350" s="52"/>
      <c r="D350" s="53"/>
      <c r="E350" s="52"/>
      <c r="F350" s="40"/>
      <c r="G350" s="52"/>
      <c r="H350" s="63"/>
      <c r="I350" s="54"/>
      <c r="J350" s="40"/>
      <c r="K350" s="52"/>
      <c r="L350" s="63"/>
      <c r="M350" s="54"/>
      <c r="N350" s="40"/>
      <c r="O350" s="52"/>
      <c r="P350" s="53"/>
      <c r="Q350" s="54"/>
      <c r="R350" s="40"/>
      <c r="S350" s="52"/>
      <c r="T350" s="53"/>
      <c r="U350" s="52"/>
      <c r="V350" s="40"/>
      <c r="W350" s="52"/>
      <c r="X350" s="63"/>
      <c r="Y350" s="54"/>
    </row>
    <row r="351" spans="1:25" ht="15.75" thickTop="1">
      <c r="A351" s="12"/>
      <c r="B351" s="157" t="s">
        <v>1087</v>
      </c>
      <c r="C351" s="157"/>
      <c r="D351" s="157"/>
      <c r="E351" s="157"/>
      <c r="F351" s="15"/>
      <c r="G351" s="115"/>
      <c r="H351" s="115"/>
      <c r="I351" s="115"/>
      <c r="J351" s="15"/>
      <c r="K351" s="115"/>
      <c r="L351" s="115"/>
      <c r="M351" s="115"/>
      <c r="N351" s="15"/>
      <c r="O351" s="115"/>
      <c r="P351" s="115"/>
      <c r="Q351" s="115"/>
      <c r="R351" s="15"/>
      <c r="S351" s="115"/>
      <c r="T351" s="115"/>
      <c r="U351" s="115"/>
      <c r="V351" s="15"/>
      <c r="W351" s="115"/>
      <c r="X351" s="115"/>
      <c r="Y351" s="115"/>
    </row>
    <row r="352" spans="1:25">
      <c r="A352" s="12"/>
      <c r="B352" s="16" t="s">
        <v>115</v>
      </c>
      <c r="C352" s="40"/>
      <c r="D352" s="40"/>
      <c r="E352" s="40"/>
      <c r="F352" s="20"/>
      <c r="G352" s="40"/>
      <c r="H352" s="40"/>
      <c r="I352" s="40"/>
      <c r="J352" s="20"/>
      <c r="K352" s="40"/>
      <c r="L352" s="40"/>
      <c r="M352" s="40"/>
      <c r="N352" s="20"/>
      <c r="O352" s="40"/>
      <c r="P352" s="40"/>
      <c r="Q352" s="40"/>
      <c r="R352" s="20"/>
      <c r="S352" s="40"/>
      <c r="T352" s="40"/>
      <c r="U352" s="40"/>
      <c r="V352" s="20"/>
      <c r="W352" s="40"/>
      <c r="X352" s="40"/>
      <c r="Y352" s="40"/>
    </row>
    <row r="353" spans="1:25">
      <c r="A353" s="12"/>
      <c r="B353" s="71" t="s">
        <v>177</v>
      </c>
      <c r="C353" s="44" t="s">
        <v>176</v>
      </c>
      <c r="D353" s="43" t="s">
        <v>241</v>
      </c>
      <c r="E353" s="30"/>
      <c r="F353" s="30"/>
      <c r="G353" s="44" t="s">
        <v>176</v>
      </c>
      <c r="H353" s="74">
        <v>2054</v>
      </c>
      <c r="I353" s="30"/>
      <c r="J353" s="30"/>
      <c r="K353" s="44" t="s">
        <v>176</v>
      </c>
      <c r="L353" s="74">
        <v>2054</v>
      </c>
      <c r="M353" s="30"/>
      <c r="N353" s="30"/>
      <c r="O353" s="44" t="s">
        <v>176</v>
      </c>
      <c r="P353" s="43">
        <v>172</v>
      </c>
      <c r="Q353" s="30"/>
      <c r="R353" s="30"/>
      <c r="S353" s="44" t="s">
        <v>176</v>
      </c>
      <c r="T353" s="43" t="s">
        <v>1088</v>
      </c>
      <c r="U353" s="44" t="s">
        <v>190</v>
      </c>
      <c r="V353" s="30"/>
      <c r="W353" s="44" t="s">
        <v>176</v>
      </c>
      <c r="X353" s="74">
        <v>2226</v>
      </c>
      <c r="Y353" s="30"/>
    </row>
    <row r="354" spans="1:25">
      <c r="A354" s="12"/>
      <c r="B354" s="71"/>
      <c r="C354" s="44"/>
      <c r="D354" s="43"/>
      <c r="E354" s="30"/>
      <c r="F354" s="30"/>
      <c r="G354" s="44"/>
      <c r="H354" s="74"/>
      <c r="I354" s="30"/>
      <c r="J354" s="30"/>
      <c r="K354" s="44"/>
      <c r="L354" s="74"/>
      <c r="M354" s="30"/>
      <c r="N354" s="30"/>
      <c r="O354" s="44"/>
      <c r="P354" s="43"/>
      <c r="Q354" s="30"/>
      <c r="R354" s="30"/>
      <c r="S354" s="44"/>
      <c r="T354" s="43"/>
      <c r="U354" s="44"/>
      <c r="V354" s="30"/>
      <c r="W354" s="44"/>
      <c r="X354" s="74"/>
      <c r="Y354" s="30"/>
    </row>
    <row r="355" spans="1:25">
      <c r="A355" s="12"/>
      <c r="B355" s="51" t="s">
        <v>1089</v>
      </c>
      <c r="C355" s="45">
        <v>1</v>
      </c>
      <c r="D355" s="45"/>
      <c r="E355" s="40"/>
      <c r="F355" s="40"/>
      <c r="G355" s="61">
        <v>10045</v>
      </c>
      <c r="H355" s="61"/>
      <c r="I355" s="40"/>
      <c r="J355" s="40"/>
      <c r="K355" s="45" t="s">
        <v>241</v>
      </c>
      <c r="L355" s="45"/>
      <c r="M355" s="40"/>
      <c r="N355" s="40"/>
      <c r="O355" s="45" t="s">
        <v>241</v>
      </c>
      <c r="P355" s="45"/>
      <c r="Q355" s="40"/>
      <c r="R355" s="40"/>
      <c r="S355" s="45" t="s">
        <v>1090</v>
      </c>
      <c r="T355" s="45"/>
      <c r="U355" s="41" t="s">
        <v>190</v>
      </c>
      <c r="V355" s="40"/>
      <c r="W355" s="45" t="s">
        <v>241</v>
      </c>
      <c r="X355" s="45"/>
      <c r="Y355" s="40"/>
    </row>
    <row r="356" spans="1:25">
      <c r="A356" s="12"/>
      <c r="B356" s="51"/>
      <c r="C356" s="45"/>
      <c r="D356" s="45"/>
      <c r="E356" s="40"/>
      <c r="F356" s="40"/>
      <c r="G356" s="61"/>
      <c r="H356" s="61"/>
      <c r="I356" s="40"/>
      <c r="J356" s="40"/>
      <c r="K356" s="45"/>
      <c r="L356" s="45"/>
      <c r="M356" s="40"/>
      <c r="N356" s="40"/>
      <c r="O356" s="45"/>
      <c r="P356" s="45"/>
      <c r="Q356" s="40"/>
      <c r="R356" s="40"/>
      <c r="S356" s="45"/>
      <c r="T356" s="45"/>
      <c r="U356" s="41"/>
      <c r="V356" s="40"/>
      <c r="W356" s="45"/>
      <c r="X356" s="45"/>
      <c r="Y356" s="40"/>
    </row>
    <row r="357" spans="1:25">
      <c r="A357" s="12"/>
      <c r="B357" s="71" t="s">
        <v>1091</v>
      </c>
      <c r="C357" s="43">
        <v>11</v>
      </c>
      <c r="D357" s="43"/>
      <c r="E357" s="30"/>
      <c r="F357" s="30"/>
      <c r="G357" s="43" t="s">
        <v>241</v>
      </c>
      <c r="H357" s="43"/>
      <c r="I357" s="30"/>
      <c r="J357" s="30"/>
      <c r="K357" s="43">
        <v>10</v>
      </c>
      <c r="L357" s="43"/>
      <c r="M357" s="30"/>
      <c r="N357" s="30"/>
      <c r="O357" s="43">
        <v>11</v>
      </c>
      <c r="P357" s="43"/>
      <c r="Q357" s="30"/>
      <c r="R357" s="30"/>
      <c r="S357" s="43" t="s">
        <v>241</v>
      </c>
      <c r="T357" s="43"/>
      <c r="U357" s="30"/>
      <c r="V357" s="30"/>
      <c r="W357" s="43">
        <v>32</v>
      </c>
      <c r="X357" s="43"/>
      <c r="Y357" s="30"/>
    </row>
    <row r="358" spans="1:25">
      <c r="A358" s="12"/>
      <c r="B358" s="71"/>
      <c r="C358" s="43"/>
      <c r="D358" s="43"/>
      <c r="E358" s="30"/>
      <c r="F358" s="30"/>
      <c r="G358" s="43"/>
      <c r="H358" s="43"/>
      <c r="I358" s="30"/>
      <c r="J358" s="30"/>
      <c r="K358" s="43"/>
      <c r="L358" s="43"/>
      <c r="M358" s="30"/>
      <c r="N358" s="30"/>
      <c r="O358" s="43"/>
      <c r="P358" s="43"/>
      <c r="Q358" s="30"/>
      <c r="R358" s="30"/>
      <c r="S358" s="43"/>
      <c r="T358" s="43"/>
      <c r="U358" s="30"/>
      <c r="V358" s="30"/>
      <c r="W358" s="43"/>
      <c r="X358" s="43"/>
      <c r="Y358" s="30"/>
    </row>
    <row r="359" spans="1:25">
      <c r="A359" s="12"/>
      <c r="B359" s="51" t="s">
        <v>118</v>
      </c>
      <c r="C359" s="45" t="s">
        <v>241</v>
      </c>
      <c r="D359" s="45"/>
      <c r="E359" s="40"/>
      <c r="F359" s="40"/>
      <c r="G359" s="45">
        <v>5</v>
      </c>
      <c r="H359" s="45"/>
      <c r="I359" s="40"/>
      <c r="J359" s="40"/>
      <c r="K359" s="45">
        <v>348</v>
      </c>
      <c r="L359" s="45"/>
      <c r="M359" s="40"/>
      <c r="N359" s="40"/>
      <c r="O359" s="45">
        <v>95</v>
      </c>
      <c r="P359" s="45"/>
      <c r="Q359" s="40"/>
      <c r="R359" s="40"/>
      <c r="S359" s="45" t="s">
        <v>1034</v>
      </c>
      <c r="T359" s="45"/>
      <c r="U359" s="41" t="s">
        <v>190</v>
      </c>
      <c r="V359" s="40"/>
      <c r="W359" s="45">
        <v>354</v>
      </c>
      <c r="X359" s="45"/>
      <c r="Y359" s="40"/>
    </row>
    <row r="360" spans="1:25">
      <c r="A360" s="12"/>
      <c r="B360" s="51"/>
      <c r="C360" s="45"/>
      <c r="D360" s="45"/>
      <c r="E360" s="40"/>
      <c r="F360" s="40"/>
      <c r="G360" s="45"/>
      <c r="H360" s="45"/>
      <c r="I360" s="40"/>
      <c r="J360" s="40"/>
      <c r="K360" s="45"/>
      <c r="L360" s="45"/>
      <c r="M360" s="40"/>
      <c r="N360" s="40"/>
      <c r="O360" s="45"/>
      <c r="P360" s="45"/>
      <c r="Q360" s="40"/>
      <c r="R360" s="40"/>
      <c r="S360" s="45"/>
      <c r="T360" s="45"/>
      <c r="U360" s="41"/>
      <c r="V360" s="40"/>
      <c r="W360" s="45"/>
      <c r="X360" s="45"/>
      <c r="Y360" s="40"/>
    </row>
    <row r="361" spans="1:25">
      <c r="A361" s="12"/>
      <c r="B361" s="71" t="s">
        <v>119</v>
      </c>
      <c r="C361" s="43" t="s">
        <v>241</v>
      </c>
      <c r="D361" s="43"/>
      <c r="E361" s="30"/>
      <c r="F361" s="30"/>
      <c r="G361" s="43" t="s">
        <v>241</v>
      </c>
      <c r="H361" s="43"/>
      <c r="I361" s="30"/>
      <c r="J361" s="30"/>
      <c r="K361" s="43">
        <v>223</v>
      </c>
      <c r="L361" s="43"/>
      <c r="M361" s="30"/>
      <c r="N361" s="30"/>
      <c r="O361" s="43" t="s">
        <v>241</v>
      </c>
      <c r="P361" s="43"/>
      <c r="Q361" s="30"/>
      <c r="R361" s="30"/>
      <c r="S361" s="43" t="s">
        <v>725</v>
      </c>
      <c r="T361" s="43"/>
      <c r="U361" s="44" t="s">
        <v>190</v>
      </c>
      <c r="V361" s="30"/>
      <c r="W361" s="43">
        <v>205</v>
      </c>
      <c r="X361" s="43"/>
      <c r="Y361" s="30"/>
    </row>
    <row r="362" spans="1:25">
      <c r="A362" s="12"/>
      <c r="B362" s="71"/>
      <c r="C362" s="43"/>
      <c r="D362" s="43"/>
      <c r="E362" s="30"/>
      <c r="F362" s="30"/>
      <c r="G362" s="43"/>
      <c r="H362" s="43"/>
      <c r="I362" s="30"/>
      <c r="J362" s="30"/>
      <c r="K362" s="43"/>
      <c r="L362" s="43"/>
      <c r="M362" s="30"/>
      <c r="N362" s="30"/>
      <c r="O362" s="43"/>
      <c r="P362" s="43"/>
      <c r="Q362" s="30"/>
      <c r="R362" s="30"/>
      <c r="S362" s="43"/>
      <c r="T362" s="43"/>
      <c r="U362" s="44"/>
      <c r="V362" s="30"/>
      <c r="W362" s="43"/>
      <c r="X362" s="43"/>
      <c r="Y362" s="30"/>
    </row>
    <row r="363" spans="1:25">
      <c r="A363" s="12"/>
      <c r="B363" s="51" t="s">
        <v>1092</v>
      </c>
      <c r="C363" s="45">
        <v>92</v>
      </c>
      <c r="D363" s="45"/>
      <c r="E363" s="40"/>
      <c r="F363" s="40"/>
      <c r="G363" s="45" t="s">
        <v>241</v>
      </c>
      <c r="H363" s="45"/>
      <c r="I363" s="40"/>
      <c r="J363" s="40"/>
      <c r="K363" s="45" t="s">
        <v>241</v>
      </c>
      <c r="L363" s="45"/>
      <c r="M363" s="40"/>
      <c r="N363" s="40"/>
      <c r="O363" s="45" t="s">
        <v>241</v>
      </c>
      <c r="P363" s="45"/>
      <c r="Q363" s="40"/>
      <c r="R363" s="40"/>
      <c r="S363" s="45" t="s">
        <v>241</v>
      </c>
      <c r="T363" s="45"/>
      <c r="U363" s="40"/>
      <c r="V363" s="40"/>
      <c r="W363" s="45">
        <v>92</v>
      </c>
      <c r="X363" s="45"/>
      <c r="Y363" s="40"/>
    </row>
    <row r="364" spans="1:25">
      <c r="A364" s="12"/>
      <c r="B364" s="51"/>
      <c r="C364" s="45"/>
      <c r="D364" s="45"/>
      <c r="E364" s="40"/>
      <c r="F364" s="40"/>
      <c r="G364" s="45"/>
      <c r="H364" s="45"/>
      <c r="I364" s="40"/>
      <c r="J364" s="40"/>
      <c r="K364" s="45"/>
      <c r="L364" s="45"/>
      <c r="M364" s="40"/>
      <c r="N364" s="40"/>
      <c r="O364" s="45"/>
      <c r="P364" s="45"/>
      <c r="Q364" s="40"/>
      <c r="R364" s="40"/>
      <c r="S364" s="45"/>
      <c r="T364" s="45"/>
      <c r="U364" s="40"/>
      <c r="V364" s="40"/>
      <c r="W364" s="45"/>
      <c r="X364" s="45"/>
      <c r="Y364" s="40"/>
    </row>
    <row r="365" spans="1:25">
      <c r="A365" s="12"/>
      <c r="B365" s="71" t="s">
        <v>1093</v>
      </c>
      <c r="C365" s="43" t="s">
        <v>241</v>
      </c>
      <c r="D365" s="43"/>
      <c r="E365" s="30"/>
      <c r="F365" s="30"/>
      <c r="G365" s="43">
        <v>413</v>
      </c>
      <c r="H365" s="43"/>
      <c r="I365" s="30"/>
      <c r="J365" s="30"/>
      <c r="K365" s="43">
        <v>181</v>
      </c>
      <c r="L365" s="43"/>
      <c r="M365" s="30"/>
      <c r="N365" s="30"/>
      <c r="O365" s="43" t="s">
        <v>241</v>
      </c>
      <c r="P365" s="43"/>
      <c r="Q365" s="30"/>
      <c r="R365" s="30"/>
      <c r="S365" s="43" t="s">
        <v>241</v>
      </c>
      <c r="T365" s="43"/>
      <c r="U365" s="30"/>
      <c r="V365" s="30"/>
      <c r="W365" s="43">
        <v>594</v>
      </c>
      <c r="X365" s="43"/>
      <c r="Y365" s="30"/>
    </row>
    <row r="366" spans="1:25">
      <c r="A366" s="12"/>
      <c r="B366" s="71"/>
      <c r="C366" s="43"/>
      <c r="D366" s="43"/>
      <c r="E366" s="30"/>
      <c r="F366" s="30"/>
      <c r="G366" s="43"/>
      <c r="H366" s="43"/>
      <c r="I366" s="30"/>
      <c r="J366" s="30"/>
      <c r="K366" s="43"/>
      <c r="L366" s="43"/>
      <c r="M366" s="30"/>
      <c r="N366" s="30"/>
      <c r="O366" s="43"/>
      <c r="P366" s="43"/>
      <c r="Q366" s="30"/>
      <c r="R366" s="30"/>
      <c r="S366" s="43"/>
      <c r="T366" s="43"/>
      <c r="U366" s="30"/>
      <c r="V366" s="30"/>
      <c r="W366" s="43"/>
      <c r="X366" s="43"/>
      <c r="Y366" s="30"/>
    </row>
    <row r="367" spans="1:25">
      <c r="A367" s="12"/>
      <c r="B367" s="20"/>
      <c r="C367" s="40"/>
      <c r="D367" s="40"/>
      <c r="E367" s="40"/>
      <c r="F367" s="20"/>
      <c r="G367" s="40"/>
      <c r="H367" s="40"/>
      <c r="I367" s="40"/>
      <c r="J367" s="20"/>
      <c r="K367" s="40"/>
      <c r="L367" s="40"/>
      <c r="M367" s="40"/>
      <c r="N367" s="20"/>
      <c r="O367" s="40"/>
      <c r="P367" s="40"/>
      <c r="Q367" s="40"/>
      <c r="R367" s="20"/>
      <c r="S367" s="40"/>
      <c r="T367" s="40"/>
      <c r="U367" s="40"/>
      <c r="V367" s="20"/>
      <c r="W367" s="40"/>
      <c r="X367" s="40"/>
      <c r="Y367" s="40"/>
    </row>
    <row r="368" spans="1:25">
      <c r="A368" s="12"/>
      <c r="B368" s="15"/>
      <c r="C368" s="30"/>
      <c r="D368" s="30"/>
      <c r="E368" s="30"/>
      <c r="F368" s="15"/>
      <c r="G368" s="30"/>
      <c r="H368" s="30"/>
      <c r="I368" s="30"/>
      <c r="J368" s="15"/>
      <c r="K368" s="30"/>
      <c r="L368" s="30"/>
      <c r="M368" s="30"/>
      <c r="N368" s="15"/>
      <c r="O368" s="30"/>
      <c r="P368" s="30"/>
      <c r="Q368" s="30"/>
      <c r="R368" s="15"/>
      <c r="S368" s="30"/>
      <c r="T368" s="30"/>
      <c r="U368" s="30"/>
      <c r="V368" s="15"/>
      <c r="W368" s="30"/>
      <c r="X368" s="30"/>
      <c r="Y368" s="30"/>
    </row>
    <row r="369" spans="1:25">
      <c r="A369" s="12"/>
      <c r="B369" s="20"/>
      <c r="C369" s="40"/>
      <c r="D369" s="40"/>
      <c r="E369" s="40"/>
      <c r="F369" s="20"/>
      <c r="G369" s="40"/>
      <c r="H369" s="40"/>
      <c r="I369" s="40"/>
      <c r="J369" s="20"/>
      <c r="K369" s="40"/>
      <c r="L369" s="40"/>
      <c r="M369" s="40"/>
      <c r="N369" s="20"/>
      <c r="O369" s="40"/>
      <c r="P369" s="40"/>
      <c r="Q369" s="40"/>
      <c r="R369" s="20"/>
      <c r="S369" s="40"/>
      <c r="T369" s="40"/>
      <c r="U369" s="40"/>
      <c r="V369" s="20"/>
      <c r="W369" s="40"/>
      <c r="X369" s="40"/>
      <c r="Y369" s="40"/>
    </row>
    <row r="370" spans="1:25">
      <c r="A370" s="12"/>
      <c r="B370" s="15"/>
      <c r="C370" s="30"/>
      <c r="D370" s="30"/>
      <c r="E370" s="30"/>
      <c r="F370" s="15"/>
      <c r="G370" s="30"/>
      <c r="H370" s="30"/>
      <c r="I370" s="30"/>
      <c r="J370" s="15"/>
      <c r="K370" s="30"/>
      <c r="L370" s="30"/>
      <c r="M370" s="30"/>
      <c r="N370" s="15"/>
      <c r="O370" s="30"/>
      <c r="P370" s="30"/>
      <c r="Q370" s="30"/>
      <c r="R370" s="15"/>
      <c r="S370" s="30"/>
      <c r="T370" s="30"/>
      <c r="U370" s="30"/>
      <c r="V370" s="15"/>
      <c r="W370" s="30"/>
      <c r="X370" s="30"/>
      <c r="Y370" s="30"/>
    </row>
    <row r="371" spans="1:25">
      <c r="A371" s="12"/>
      <c r="B371" s="155" t="s">
        <v>930</v>
      </c>
      <c r="C371" s="155"/>
      <c r="D371" s="155"/>
      <c r="E371" s="155"/>
      <c r="F371" s="155"/>
      <c r="G371" s="155"/>
      <c r="H371" s="155"/>
      <c r="I371" s="155"/>
      <c r="J371" s="155"/>
      <c r="K371" s="155"/>
      <c r="L371" s="155"/>
      <c r="M371" s="155"/>
      <c r="N371" s="155"/>
      <c r="O371" s="155"/>
      <c r="P371" s="155"/>
      <c r="Q371" s="155"/>
      <c r="R371" s="155"/>
      <c r="S371" s="155"/>
      <c r="T371" s="155"/>
      <c r="U371" s="155"/>
      <c r="V371" s="155"/>
      <c r="W371" s="155"/>
      <c r="X371" s="155"/>
      <c r="Y371" s="155"/>
    </row>
    <row r="372" spans="1:25">
      <c r="A372" s="12"/>
      <c r="B372" s="155" t="s">
        <v>1065</v>
      </c>
      <c r="C372" s="155"/>
      <c r="D372" s="155"/>
      <c r="E372" s="155"/>
      <c r="F372" s="155"/>
      <c r="G372" s="155"/>
      <c r="H372" s="155"/>
      <c r="I372" s="155"/>
      <c r="J372" s="155"/>
      <c r="K372" s="155"/>
      <c r="L372" s="155"/>
      <c r="M372" s="155"/>
      <c r="N372" s="155"/>
      <c r="O372" s="155"/>
      <c r="P372" s="155"/>
      <c r="Q372" s="155"/>
      <c r="R372" s="155"/>
      <c r="S372" s="155"/>
      <c r="T372" s="155"/>
      <c r="U372" s="155"/>
      <c r="V372" s="155"/>
      <c r="W372" s="155"/>
      <c r="X372" s="155"/>
      <c r="Y372" s="155"/>
    </row>
    <row r="373" spans="1:25">
      <c r="A373" s="12"/>
      <c r="B373" s="156">
        <v>41547</v>
      </c>
      <c r="C373" s="156"/>
      <c r="D373" s="156"/>
      <c r="E373" s="156"/>
      <c r="F373" s="156"/>
      <c r="G373" s="156"/>
      <c r="H373" s="156"/>
      <c r="I373" s="156"/>
      <c r="J373" s="156"/>
      <c r="K373" s="156"/>
      <c r="L373" s="156"/>
      <c r="M373" s="156"/>
      <c r="N373" s="156"/>
      <c r="O373" s="156"/>
      <c r="P373" s="156"/>
      <c r="Q373" s="156"/>
      <c r="R373" s="156"/>
      <c r="S373" s="156"/>
      <c r="T373" s="156"/>
      <c r="U373" s="156"/>
      <c r="V373" s="156"/>
      <c r="W373" s="156"/>
      <c r="X373" s="156"/>
      <c r="Y373" s="156"/>
    </row>
    <row r="374" spans="1:25">
      <c r="A374" s="12"/>
      <c r="B374" s="155" t="s">
        <v>933</v>
      </c>
      <c r="C374" s="155"/>
      <c r="D374" s="155"/>
      <c r="E374" s="155"/>
      <c r="F374" s="155"/>
      <c r="G374" s="155"/>
      <c r="H374" s="155"/>
      <c r="I374" s="155"/>
      <c r="J374" s="155"/>
      <c r="K374" s="155"/>
      <c r="L374" s="155"/>
      <c r="M374" s="155"/>
      <c r="N374" s="155"/>
      <c r="O374" s="155"/>
      <c r="P374" s="155"/>
      <c r="Q374" s="155"/>
      <c r="R374" s="155"/>
      <c r="S374" s="155"/>
      <c r="T374" s="155"/>
      <c r="U374" s="155"/>
      <c r="V374" s="155"/>
      <c r="W374" s="155"/>
      <c r="X374" s="155"/>
      <c r="Y374" s="155"/>
    </row>
    <row r="375" spans="1:25">
      <c r="A375" s="12"/>
      <c r="B375" s="30"/>
      <c r="C375" s="30"/>
      <c r="D375" s="30"/>
      <c r="E375" s="30"/>
      <c r="F375" s="30"/>
      <c r="G375" s="30"/>
      <c r="H375" s="30"/>
      <c r="I375" s="30"/>
      <c r="J375" s="30"/>
      <c r="K375" s="30"/>
      <c r="L375" s="30"/>
      <c r="M375" s="30"/>
      <c r="N375" s="30"/>
      <c r="O375" s="30"/>
      <c r="P375" s="30"/>
      <c r="Q375" s="30"/>
      <c r="R375" s="30"/>
      <c r="S375" s="30"/>
      <c r="T375" s="30"/>
      <c r="U375" s="30"/>
      <c r="V375" s="30"/>
      <c r="W375" s="30"/>
      <c r="X375" s="30"/>
      <c r="Y375" s="30"/>
    </row>
    <row r="376" spans="1:25">
      <c r="A376" s="12"/>
      <c r="B376" s="13"/>
      <c r="C376" s="13"/>
      <c r="D376" s="13"/>
      <c r="E376" s="13"/>
      <c r="F376" s="13"/>
      <c r="G376" s="13"/>
      <c r="H376" s="13"/>
      <c r="I376" s="13"/>
      <c r="J376" s="13"/>
      <c r="K376" s="13"/>
      <c r="L376" s="13"/>
      <c r="M376" s="13"/>
      <c r="N376" s="13"/>
      <c r="O376" s="13"/>
      <c r="P376" s="13"/>
      <c r="Q376" s="13"/>
      <c r="R376" s="13"/>
      <c r="S376" s="13"/>
      <c r="T376" s="13"/>
      <c r="U376" s="13"/>
      <c r="V376" s="13"/>
      <c r="W376" s="13"/>
      <c r="X376" s="13"/>
      <c r="Y376" s="13"/>
    </row>
    <row r="377" spans="1:25">
      <c r="A377" s="12"/>
      <c r="B377" s="30"/>
      <c r="C377" s="28" t="s">
        <v>934</v>
      </c>
      <c r="D377" s="28"/>
      <c r="E377" s="28"/>
      <c r="F377" s="30"/>
      <c r="G377" s="28" t="s">
        <v>936</v>
      </c>
      <c r="H377" s="28"/>
      <c r="I377" s="28"/>
      <c r="J377" s="30"/>
      <c r="K377" s="28" t="s">
        <v>336</v>
      </c>
      <c r="L377" s="28"/>
      <c r="M377" s="28"/>
      <c r="N377" s="30"/>
      <c r="O377" s="28" t="s">
        <v>1066</v>
      </c>
      <c r="P377" s="28"/>
      <c r="Q377" s="28"/>
      <c r="R377" s="30"/>
      <c r="S377" s="28" t="s">
        <v>940</v>
      </c>
      <c r="T377" s="28"/>
      <c r="U377" s="28"/>
      <c r="V377" s="30"/>
      <c r="W377" s="28" t="s">
        <v>941</v>
      </c>
      <c r="X377" s="28"/>
      <c r="Y377" s="28"/>
    </row>
    <row r="378" spans="1:25" ht="15.75" thickBot="1">
      <c r="A378" s="12"/>
      <c r="B378" s="30"/>
      <c r="C378" s="29" t="s">
        <v>935</v>
      </c>
      <c r="D378" s="29"/>
      <c r="E378" s="29"/>
      <c r="F378" s="30"/>
      <c r="G378" s="29"/>
      <c r="H378" s="29"/>
      <c r="I378" s="29"/>
      <c r="J378" s="30"/>
      <c r="K378" s="29" t="s">
        <v>937</v>
      </c>
      <c r="L378" s="29"/>
      <c r="M378" s="29"/>
      <c r="N378" s="30"/>
      <c r="O378" s="29"/>
      <c r="P378" s="29"/>
      <c r="Q378" s="29"/>
      <c r="R378" s="30"/>
      <c r="S378" s="29"/>
      <c r="T378" s="29"/>
      <c r="U378" s="29"/>
      <c r="V378" s="30"/>
      <c r="W378" s="29"/>
      <c r="X378" s="29"/>
      <c r="Y378" s="29"/>
    </row>
    <row r="379" spans="1:25">
      <c r="A379" s="12"/>
      <c r="B379" s="51" t="s">
        <v>105</v>
      </c>
      <c r="C379" s="34" t="s">
        <v>176</v>
      </c>
      <c r="D379" s="36" t="s">
        <v>241</v>
      </c>
      <c r="E379" s="38"/>
      <c r="F379" s="40"/>
      <c r="G379" s="34" t="s">
        <v>176</v>
      </c>
      <c r="H379" s="36">
        <v>335</v>
      </c>
      <c r="I379" s="38"/>
      <c r="J379" s="40"/>
      <c r="K379" s="34" t="s">
        <v>176</v>
      </c>
      <c r="L379" s="36">
        <v>18</v>
      </c>
      <c r="M379" s="38"/>
      <c r="N379" s="40"/>
      <c r="O379" s="34" t="s">
        <v>176</v>
      </c>
      <c r="P379" s="36" t="s">
        <v>241</v>
      </c>
      <c r="Q379" s="38"/>
      <c r="R379" s="40"/>
      <c r="S379" s="34" t="s">
        <v>176</v>
      </c>
      <c r="T379" s="36" t="s">
        <v>241</v>
      </c>
      <c r="U379" s="38"/>
      <c r="V379" s="40"/>
      <c r="W379" s="34" t="s">
        <v>176</v>
      </c>
      <c r="X379" s="36">
        <v>353</v>
      </c>
      <c r="Y379" s="38"/>
    </row>
    <row r="380" spans="1:25">
      <c r="A380" s="12"/>
      <c r="B380" s="51"/>
      <c r="C380" s="35"/>
      <c r="D380" s="37"/>
      <c r="E380" s="39"/>
      <c r="F380" s="40"/>
      <c r="G380" s="35"/>
      <c r="H380" s="37"/>
      <c r="I380" s="39"/>
      <c r="J380" s="40"/>
      <c r="K380" s="35"/>
      <c r="L380" s="37"/>
      <c r="M380" s="39"/>
      <c r="N380" s="40"/>
      <c r="O380" s="35"/>
      <c r="P380" s="37"/>
      <c r="Q380" s="39"/>
      <c r="R380" s="40"/>
      <c r="S380" s="35"/>
      <c r="T380" s="37"/>
      <c r="U380" s="39"/>
      <c r="V380" s="40"/>
      <c r="W380" s="35"/>
      <c r="X380" s="37"/>
      <c r="Y380" s="39"/>
    </row>
    <row r="381" spans="1:25">
      <c r="A381" s="12"/>
      <c r="B381" s="71" t="s">
        <v>122</v>
      </c>
      <c r="C381" s="43" t="s">
        <v>241</v>
      </c>
      <c r="D381" s="43"/>
      <c r="E381" s="30"/>
      <c r="F381" s="30"/>
      <c r="G381" s="43">
        <v>3</v>
      </c>
      <c r="H381" s="43"/>
      <c r="I381" s="30"/>
      <c r="J381" s="30"/>
      <c r="K381" s="43">
        <v>39</v>
      </c>
      <c r="L381" s="43"/>
      <c r="M381" s="30"/>
      <c r="N381" s="30"/>
      <c r="O381" s="43" t="s">
        <v>241</v>
      </c>
      <c r="P381" s="43"/>
      <c r="Q381" s="30"/>
      <c r="R381" s="30"/>
      <c r="S381" s="43" t="s">
        <v>239</v>
      </c>
      <c r="T381" s="43"/>
      <c r="U381" s="44" t="s">
        <v>190</v>
      </c>
      <c r="V381" s="30"/>
      <c r="W381" s="43">
        <v>36</v>
      </c>
      <c r="X381" s="43"/>
      <c r="Y381" s="30"/>
    </row>
    <row r="382" spans="1:25">
      <c r="A382" s="12"/>
      <c r="B382" s="71"/>
      <c r="C382" s="43"/>
      <c r="D382" s="43"/>
      <c r="E382" s="30"/>
      <c r="F382" s="30"/>
      <c r="G382" s="43"/>
      <c r="H382" s="43"/>
      <c r="I382" s="30"/>
      <c r="J382" s="30"/>
      <c r="K382" s="43"/>
      <c r="L382" s="43"/>
      <c r="M382" s="30"/>
      <c r="N382" s="30"/>
      <c r="O382" s="43"/>
      <c r="P382" s="43"/>
      <c r="Q382" s="30"/>
      <c r="R382" s="30"/>
      <c r="S382" s="43"/>
      <c r="T382" s="43"/>
      <c r="U382" s="44"/>
      <c r="V382" s="30"/>
      <c r="W382" s="43"/>
      <c r="X382" s="43"/>
      <c r="Y382" s="30"/>
    </row>
    <row r="383" spans="1:25">
      <c r="A383" s="12"/>
      <c r="B383" s="51" t="s">
        <v>1094</v>
      </c>
      <c r="C383" s="45" t="s">
        <v>241</v>
      </c>
      <c r="D383" s="45"/>
      <c r="E383" s="40"/>
      <c r="F383" s="40"/>
      <c r="G383" s="45">
        <v>70</v>
      </c>
      <c r="H383" s="45"/>
      <c r="I383" s="40"/>
      <c r="J383" s="40"/>
      <c r="K383" s="45" t="s">
        <v>241</v>
      </c>
      <c r="L383" s="45"/>
      <c r="M383" s="40"/>
      <c r="N383" s="40"/>
      <c r="O383" s="45">
        <v>14</v>
      </c>
      <c r="P383" s="45"/>
      <c r="Q383" s="40"/>
      <c r="R383" s="40"/>
      <c r="S383" s="45" t="s">
        <v>1072</v>
      </c>
      <c r="T383" s="45"/>
      <c r="U383" s="41" t="s">
        <v>190</v>
      </c>
      <c r="V383" s="40"/>
      <c r="W383" s="45" t="s">
        <v>241</v>
      </c>
      <c r="X383" s="45"/>
      <c r="Y383" s="40"/>
    </row>
    <row r="384" spans="1:25">
      <c r="A384" s="12"/>
      <c r="B384" s="51"/>
      <c r="C384" s="45"/>
      <c r="D384" s="45"/>
      <c r="E384" s="40"/>
      <c r="F384" s="40"/>
      <c r="G384" s="45"/>
      <c r="H384" s="45"/>
      <c r="I384" s="40"/>
      <c r="J384" s="40"/>
      <c r="K384" s="45"/>
      <c r="L384" s="45"/>
      <c r="M384" s="40"/>
      <c r="N384" s="40"/>
      <c r="O384" s="45"/>
      <c r="P384" s="45"/>
      <c r="Q384" s="40"/>
      <c r="R384" s="40"/>
      <c r="S384" s="45"/>
      <c r="T384" s="45"/>
      <c r="U384" s="41"/>
      <c r="V384" s="40"/>
      <c r="W384" s="45"/>
      <c r="X384" s="45"/>
      <c r="Y384" s="40"/>
    </row>
    <row r="385" spans="1:25">
      <c r="A385" s="12"/>
      <c r="B385" s="71" t="s">
        <v>124</v>
      </c>
      <c r="C385" s="43" t="s">
        <v>241</v>
      </c>
      <c r="D385" s="43"/>
      <c r="E385" s="30"/>
      <c r="F385" s="30"/>
      <c r="G385" s="43" t="s">
        <v>241</v>
      </c>
      <c r="H385" s="43"/>
      <c r="I385" s="30"/>
      <c r="J385" s="30"/>
      <c r="K385" s="43">
        <v>95</v>
      </c>
      <c r="L385" s="43"/>
      <c r="M385" s="30"/>
      <c r="N385" s="30"/>
      <c r="O385" s="43" t="s">
        <v>241</v>
      </c>
      <c r="P385" s="43"/>
      <c r="Q385" s="30"/>
      <c r="R385" s="30"/>
      <c r="S385" s="43" t="s">
        <v>241</v>
      </c>
      <c r="T385" s="43"/>
      <c r="U385" s="30"/>
      <c r="V385" s="30"/>
      <c r="W385" s="43">
        <v>95</v>
      </c>
      <c r="X385" s="43"/>
      <c r="Y385" s="30"/>
    </row>
    <row r="386" spans="1:25">
      <c r="A386" s="12"/>
      <c r="B386" s="71"/>
      <c r="C386" s="43"/>
      <c r="D386" s="43"/>
      <c r="E386" s="30"/>
      <c r="F386" s="30"/>
      <c r="G386" s="43"/>
      <c r="H386" s="43"/>
      <c r="I386" s="30"/>
      <c r="J386" s="30"/>
      <c r="K386" s="43"/>
      <c r="L386" s="43"/>
      <c r="M386" s="30"/>
      <c r="N386" s="30"/>
      <c r="O386" s="43"/>
      <c r="P386" s="43"/>
      <c r="Q386" s="30"/>
      <c r="R386" s="30"/>
      <c r="S386" s="43"/>
      <c r="T386" s="43"/>
      <c r="U386" s="30"/>
      <c r="V386" s="30"/>
      <c r="W386" s="43"/>
      <c r="X386" s="43"/>
      <c r="Y386" s="30"/>
    </row>
    <row r="387" spans="1:25">
      <c r="A387" s="12"/>
      <c r="B387" s="51" t="s">
        <v>125</v>
      </c>
      <c r="C387" s="45">
        <v>3</v>
      </c>
      <c r="D387" s="45"/>
      <c r="E387" s="40"/>
      <c r="F387" s="40"/>
      <c r="G387" s="45">
        <v>528</v>
      </c>
      <c r="H387" s="45"/>
      <c r="I387" s="40"/>
      <c r="J387" s="40"/>
      <c r="K387" s="45">
        <v>401</v>
      </c>
      <c r="L387" s="45"/>
      <c r="M387" s="40"/>
      <c r="N387" s="40"/>
      <c r="O387" s="45">
        <v>1</v>
      </c>
      <c r="P387" s="45"/>
      <c r="Q387" s="40"/>
      <c r="R387" s="40"/>
      <c r="S387" s="45" t="s">
        <v>691</v>
      </c>
      <c r="T387" s="45"/>
      <c r="U387" s="41" t="s">
        <v>190</v>
      </c>
      <c r="V387" s="40"/>
      <c r="W387" s="45">
        <v>532</v>
      </c>
      <c r="X387" s="45"/>
      <c r="Y387" s="40"/>
    </row>
    <row r="388" spans="1:25">
      <c r="A388" s="12"/>
      <c r="B388" s="51"/>
      <c r="C388" s="45"/>
      <c r="D388" s="45"/>
      <c r="E388" s="40"/>
      <c r="F388" s="40"/>
      <c r="G388" s="45"/>
      <c r="H388" s="45"/>
      <c r="I388" s="40"/>
      <c r="J388" s="40"/>
      <c r="K388" s="45"/>
      <c r="L388" s="45"/>
      <c r="M388" s="40"/>
      <c r="N388" s="40"/>
      <c r="O388" s="45"/>
      <c r="P388" s="45"/>
      <c r="Q388" s="40"/>
      <c r="R388" s="40"/>
      <c r="S388" s="45"/>
      <c r="T388" s="45"/>
      <c r="U388" s="41"/>
      <c r="V388" s="40"/>
      <c r="W388" s="45"/>
      <c r="X388" s="45"/>
      <c r="Y388" s="40"/>
    </row>
    <row r="389" spans="1:25">
      <c r="A389" s="12"/>
      <c r="B389" s="71" t="s">
        <v>126</v>
      </c>
      <c r="C389" s="43" t="s">
        <v>241</v>
      </c>
      <c r="D389" s="43"/>
      <c r="E389" s="30"/>
      <c r="F389" s="30"/>
      <c r="G389" s="43" t="s">
        <v>241</v>
      </c>
      <c r="H389" s="43"/>
      <c r="I389" s="30"/>
      <c r="J389" s="30"/>
      <c r="K389" s="43">
        <v>219</v>
      </c>
      <c r="L389" s="43"/>
      <c r="M389" s="30"/>
      <c r="N389" s="30"/>
      <c r="O389" s="43" t="s">
        <v>241</v>
      </c>
      <c r="P389" s="43"/>
      <c r="Q389" s="30"/>
      <c r="R389" s="30"/>
      <c r="S389" s="43" t="s">
        <v>241</v>
      </c>
      <c r="T389" s="43"/>
      <c r="U389" s="30"/>
      <c r="V389" s="30"/>
      <c r="W389" s="43">
        <v>219</v>
      </c>
      <c r="X389" s="43"/>
      <c r="Y389" s="30"/>
    </row>
    <row r="390" spans="1:25" ht="15.75" thickBot="1">
      <c r="A390" s="12"/>
      <c r="B390" s="71"/>
      <c r="C390" s="48"/>
      <c r="D390" s="48"/>
      <c r="E390" s="49"/>
      <c r="F390" s="30"/>
      <c r="G390" s="48"/>
      <c r="H390" s="48"/>
      <c r="I390" s="49"/>
      <c r="J390" s="30"/>
      <c r="K390" s="48"/>
      <c r="L390" s="48"/>
      <c r="M390" s="49"/>
      <c r="N390" s="30"/>
      <c r="O390" s="48"/>
      <c r="P390" s="48"/>
      <c r="Q390" s="49"/>
      <c r="R390" s="30"/>
      <c r="S390" s="48"/>
      <c r="T390" s="48"/>
      <c r="U390" s="49"/>
      <c r="V390" s="30"/>
      <c r="W390" s="48"/>
      <c r="X390" s="48"/>
      <c r="Y390" s="49"/>
    </row>
    <row r="391" spans="1:25">
      <c r="A391" s="12"/>
      <c r="B391" s="111" t="s">
        <v>127</v>
      </c>
      <c r="C391" s="36">
        <v>107</v>
      </c>
      <c r="D391" s="36"/>
      <c r="E391" s="38"/>
      <c r="F391" s="40"/>
      <c r="G391" s="62">
        <v>13453</v>
      </c>
      <c r="H391" s="62"/>
      <c r="I391" s="38"/>
      <c r="J391" s="40"/>
      <c r="K391" s="62">
        <v>3588</v>
      </c>
      <c r="L391" s="62"/>
      <c r="M391" s="38"/>
      <c r="N391" s="40"/>
      <c r="O391" s="36">
        <v>293</v>
      </c>
      <c r="P391" s="36"/>
      <c r="Q391" s="38"/>
      <c r="R391" s="40"/>
      <c r="S391" s="36" t="s">
        <v>1095</v>
      </c>
      <c r="T391" s="36"/>
      <c r="U391" s="34" t="s">
        <v>190</v>
      </c>
      <c r="V391" s="40"/>
      <c r="W391" s="62">
        <v>4738</v>
      </c>
      <c r="X391" s="62"/>
      <c r="Y391" s="38"/>
    </row>
    <row r="392" spans="1:25">
      <c r="A392" s="12"/>
      <c r="B392" s="111"/>
      <c r="C392" s="45"/>
      <c r="D392" s="45"/>
      <c r="E392" s="40"/>
      <c r="F392" s="40"/>
      <c r="G392" s="61"/>
      <c r="H392" s="61"/>
      <c r="I392" s="40"/>
      <c r="J392" s="40"/>
      <c r="K392" s="61"/>
      <c r="L392" s="61"/>
      <c r="M392" s="40"/>
      <c r="N392" s="40"/>
      <c r="O392" s="45"/>
      <c r="P392" s="45"/>
      <c r="Q392" s="40"/>
      <c r="R392" s="40"/>
      <c r="S392" s="37"/>
      <c r="T392" s="37"/>
      <c r="U392" s="35"/>
      <c r="V392" s="40"/>
      <c r="W392" s="61"/>
      <c r="X392" s="61"/>
      <c r="Y392" s="40"/>
    </row>
    <row r="393" spans="1:25">
      <c r="A393" s="12"/>
      <c r="B393" s="42" t="s">
        <v>122</v>
      </c>
      <c r="C393" s="43">
        <v>84</v>
      </c>
      <c r="D393" s="43"/>
      <c r="E393" s="30"/>
      <c r="F393" s="30"/>
      <c r="G393" s="43" t="s">
        <v>241</v>
      </c>
      <c r="H393" s="43"/>
      <c r="I393" s="30"/>
      <c r="J393" s="30"/>
      <c r="K393" s="74">
        <v>2782</v>
      </c>
      <c r="L393" s="74"/>
      <c r="M393" s="30"/>
      <c r="N393" s="30"/>
      <c r="O393" s="43" t="s">
        <v>241</v>
      </c>
      <c r="P393" s="43"/>
      <c r="Q393" s="30"/>
      <c r="R393" s="30"/>
      <c r="S393" s="43">
        <v>481</v>
      </c>
      <c r="T393" s="43"/>
      <c r="U393" s="30"/>
      <c r="V393" s="30"/>
      <c r="W393" s="74">
        <v>3347</v>
      </c>
      <c r="X393" s="74"/>
      <c r="Y393" s="30"/>
    </row>
    <row r="394" spans="1:25">
      <c r="A394" s="12"/>
      <c r="B394" s="42"/>
      <c r="C394" s="43"/>
      <c r="D394" s="43"/>
      <c r="E394" s="30"/>
      <c r="F394" s="30"/>
      <c r="G394" s="43"/>
      <c r="H394" s="43"/>
      <c r="I394" s="30"/>
      <c r="J394" s="30"/>
      <c r="K394" s="74"/>
      <c r="L394" s="74"/>
      <c r="M394" s="30"/>
      <c r="N394" s="30"/>
      <c r="O394" s="43"/>
      <c r="P394" s="43"/>
      <c r="Q394" s="30"/>
      <c r="R394" s="30"/>
      <c r="S394" s="43"/>
      <c r="T394" s="43"/>
      <c r="U394" s="30"/>
      <c r="V394" s="30"/>
      <c r="W394" s="74"/>
      <c r="X394" s="74"/>
      <c r="Y394" s="30"/>
    </row>
    <row r="395" spans="1:25">
      <c r="A395" s="12"/>
      <c r="B395" s="33" t="s">
        <v>1093</v>
      </c>
      <c r="C395" s="45" t="s">
        <v>241</v>
      </c>
      <c r="D395" s="45"/>
      <c r="E395" s="40"/>
      <c r="F395" s="40"/>
      <c r="G395" s="45">
        <v>779</v>
      </c>
      <c r="H395" s="45"/>
      <c r="I395" s="40"/>
      <c r="J395" s="40"/>
      <c r="K395" s="45">
        <v>3</v>
      </c>
      <c r="L395" s="45"/>
      <c r="M395" s="40"/>
      <c r="N395" s="40"/>
      <c r="O395" s="45" t="s">
        <v>241</v>
      </c>
      <c r="P395" s="45"/>
      <c r="Q395" s="40"/>
      <c r="R395" s="40"/>
      <c r="S395" s="45" t="s">
        <v>241</v>
      </c>
      <c r="T395" s="45"/>
      <c r="U395" s="40"/>
      <c r="V395" s="40"/>
      <c r="W395" s="45">
        <v>782</v>
      </c>
      <c r="X395" s="45"/>
      <c r="Y395" s="40"/>
    </row>
    <row r="396" spans="1:25">
      <c r="A396" s="12"/>
      <c r="B396" s="33"/>
      <c r="C396" s="45"/>
      <c r="D396" s="45"/>
      <c r="E396" s="40"/>
      <c r="F396" s="40"/>
      <c r="G396" s="45"/>
      <c r="H396" s="45"/>
      <c r="I396" s="40"/>
      <c r="J396" s="40"/>
      <c r="K396" s="45"/>
      <c r="L396" s="45"/>
      <c r="M396" s="40"/>
      <c r="N396" s="40"/>
      <c r="O396" s="45"/>
      <c r="P396" s="45"/>
      <c r="Q396" s="40"/>
      <c r="R396" s="40"/>
      <c r="S396" s="45"/>
      <c r="T396" s="45"/>
      <c r="U396" s="40"/>
      <c r="V396" s="40"/>
      <c r="W396" s="45"/>
      <c r="X396" s="45"/>
      <c r="Y396" s="40"/>
    </row>
    <row r="397" spans="1:25">
      <c r="A397" s="12"/>
      <c r="B397" s="42" t="s">
        <v>1096</v>
      </c>
      <c r="C397" s="43" t="s">
        <v>241</v>
      </c>
      <c r="D397" s="43"/>
      <c r="E397" s="30"/>
      <c r="F397" s="30"/>
      <c r="G397" s="43" t="s">
        <v>241</v>
      </c>
      <c r="H397" s="43"/>
      <c r="I397" s="30"/>
      <c r="J397" s="30"/>
      <c r="K397" s="43">
        <v>2</v>
      </c>
      <c r="L397" s="43"/>
      <c r="M397" s="30"/>
      <c r="N397" s="30"/>
      <c r="O397" s="43" t="s">
        <v>241</v>
      </c>
      <c r="P397" s="43"/>
      <c r="Q397" s="30"/>
      <c r="R397" s="30"/>
      <c r="S397" s="43" t="s">
        <v>241</v>
      </c>
      <c r="T397" s="43"/>
      <c r="U397" s="30"/>
      <c r="V397" s="30"/>
      <c r="W397" s="43">
        <v>2</v>
      </c>
      <c r="X397" s="43"/>
      <c r="Y397" s="30"/>
    </row>
    <row r="398" spans="1:25">
      <c r="A398" s="12"/>
      <c r="B398" s="42"/>
      <c r="C398" s="43"/>
      <c r="D398" s="43"/>
      <c r="E398" s="30"/>
      <c r="F398" s="30"/>
      <c r="G398" s="43"/>
      <c r="H398" s="43"/>
      <c r="I398" s="30"/>
      <c r="J398" s="30"/>
      <c r="K398" s="43"/>
      <c r="L398" s="43"/>
      <c r="M398" s="30"/>
      <c r="N398" s="30"/>
      <c r="O398" s="43"/>
      <c r="P398" s="43"/>
      <c r="Q398" s="30"/>
      <c r="R398" s="30"/>
      <c r="S398" s="43"/>
      <c r="T398" s="43"/>
      <c r="U398" s="30"/>
      <c r="V398" s="30"/>
      <c r="W398" s="43"/>
      <c r="X398" s="43"/>
      <c r="Y398" s="30"/>
    </row>
    <row r="399" spans="1:25">
      <c r="A399" s="12"/>
      <c r="B399" s="33" t="s">
        <v>1097</v>
      </c>
      <c r="C399" s="45" t="s">
        <v>241</v>
      </c>
      <c r="D399" s="45"/>
      <c r="E399" s="40"/>
      <c r="F399" s="40"/>
      <c r="G399" s="45">
        <v>382</v>
      </c>
      <c r="H399" s="45"/>
      <c r="I399" s="40"/>
      <c r="J399" s="40"/>
      <c r="K399" s="45" t="s">
        <v>241</v>
      </c>
      <c r="L399" s="45"/>
      <c r="M399" s="40"/>
      <c r="N399" s="40"/>
      <c r="O399" s="45" t="s">
        <v>241</v>
      </c>
      <c r="P399" s="45"/>
      <c r="Q399" s="40"/>
      <c r="R399" s="40"/>
      <c r="S399" s="45" t="s">
        <v>241</v>
      </c>
      <c r="T399" s="45"/>
      <c r="U399" s="40"/>
      <c r="V399" s="40"/>
      <c r="W399" s="45">
        <v>382</v>
      </c>
      <c r="X399" s="45"/>
      <c r="Y399" s="40"/>
    </row>
    <row r="400" spans="1:25">
      <c r="A400" s="12"/>
      <c r="B400" s="33"/>
      <c r="C400" s="45"/>
      <c r="D400" s="45"/>
      <c r="E400" s="40"/>
      <c r="F400" s="40"/>
      <c r="G400" s="45"/>
      <c r="H400" s="45"/>
      <c r="I400" s="40"/>
      <c r="J400" s="40"/>
      <c r="K400" s="45"/>
      <c r="L400" s="45"/>
      <c r="M400" s="40"/>
      <c r="N400" s="40"/>
      <c r="O400" s="45"/>
      <c r="P400" s="45"/>
      <c r="Q400" s="40"/>
      <c r="R400" s="40"/>
      <c r="S400" s="45"/>
      <c r="T400" s="45"/>
      <c r="U400" s="40"/>
      <c r="V400" s="40"/>
      <c r="W400" s="45"/>
      <c r="X400" s="45"/>
      <c r="Y400" s="40"/>
    </row>
    <row r="401" spans="1:25">
      <c r="A401" s="12"/>
      <c r="B401" s="42" t="s">
        <v>1098</v>
      </c>
      <c r="C401" s="43">
        <v>92</v>
      </c>
      <c r="D401" s="43"/>
      <c r="E401" s="30"/>
      <c r="F401" s="30"/>
      <c r="G401" s="74">
        <v>29604</v>
      </c>
      <c r="H401" s="74"/>
      <c r="I401" s="30"/>
      <c r="J401" s="30"/>
      <c r="K401" s="74">
        <v>28704</v>
      </c>
      <c r="L401" s="74"/>
      <c r="M401" s="30"/>
      <c r="N401" s="30"/>
      <c r="O401" s="43">
        <v>22</v>
      </c>
      <c r="P401" s="43"/>
      <c r="Q401" s="30"/>
      <c r="R401" s="30"/>
      <c r="S401" s="43" t="s">
        <v>1099</v>
      </c>
      <c r="T401" s="43"/>
      <c r="U401" s="44" t="s">
        <v>190</v>
      </c>
      <c r="V401" s="30"/>
      <c r="W401" s="74">
        <v>29770</v>
      </c>
      <c r="X401" s="74"/>
      <c r="Y401" s="30"/>
    </row>
    <row r="402" spans="1:25">
      <c r="A402" s="12"/>
      <c r="B402" s="42"/>
      <c r="C402" s="43"/>
      <c r="D402" s="43"/>
      <c r="E402" s="30"/>
      <c r="F402" s="30"/>
      <c r="G402" s="74"/>
      <c r="H402" s="74"/>
      <c r="I402" s="30"/>
      <c r="J402" s="30"/>
      <c r="K402" s="74"/>
      <c r="L402" s="74"/>
      <c r="M402" s="30"/>
      <c r="N402" s="30"/>
      <c r="O402" s="43"/>
      <c r="P402" s="43"/>
      <c r="Q402" s="30"/>
      <c r="R402" s="30"/>
      <c r="S402" s="43"/>
      <c r="T402" s="43"/>
      <c r="U402" s="44"/>
      <c r="V402" s="30"/>
      <c r="W402" s="74"/>
      <c r="X402" s="74"/>
      <c r="Y402" s="30"/>
    </row>
    <row r="403" spans="1:25">
      <c r="A403" s="12"/>
      <c r="B403" s="33" t="s">
        <v>1100</v>
      </c>
      <c r="C403" s="45" t="s">
        <v>241</v>
      </c>
      <c r="D403" s="45"/>
      <c r="E403" s="40"/>
      <c r="F403" s="40"/>
      <c r="G403" s="45" t="s">
        <v>1101</v>
      </c>
      <c r="H403" s="45"/>
      <c r="I403" s="41" t="s">
        <v>190</v>
      </c>
      <c r="J403" s="40"/>
      <c r="K403" s="61">
        <v>1294</v>
      </c>
      <c r="L403" s="61"/>
      <c r="M403" s="40"/>
      <c r="N403" s="40"/>
      <c r="O403" s="45" t="s">
        <v>241</v>
      </c>
      <c r="P403" s="45"/>
      <c r="Q403" s="40"/>
      <c r="R403" s="40"/>
      <c r="S403" s="45" t="s">
        <v>241</v>
      </c>
      <c r="T403" s="45"/>
      <c r="U403" s="40"/>
      <c r="V403" s="40"/>
      <c r="W403" s="45">
        <v>723</v>
      </c>
      <c r="X403" s="45"/>
      <c r="Y403" s="40"/>
    </row>
    <row r="404" spans="1:25">
      <c r="A404" s="12"/>
      <c r="B404" s="33"/>
      <c r="C404" s="45"/>
      <c r="D404" s="45"/>
      <c r="E404" s="40"/>
      <c r="F404" s="40"/>
      <c r="G404" s="45"/>
      <c r="H404" s="45"/>
      <c r="I404" s="41"/>
      <c r="J404" s="40"/>
      <c r="K404" s="61"/>
      <c r="L404" s="61"/>
      <c r="M404" s="40"/>
      <c r="N404" s="40"/>
      <c r="O404" s="45"/>
      <c r="P404" s="45"/>
      <c r="Q404" s="40"/>
      <c r="R404" s="40"/>
      <c r="S404" s="45"/>
      <c r="T404" s="45"/>
      <c r="U404" s="40"/>
      <c r="V404" s="40"/>
      <c r="W404" s="45"/>
      <c r="X404" s="45"/>
      <c r="Y404" s="40"/>
    </row>
    <row r="405" spans="1:25">
      <c r="A405" s="12"/>
      <c r="B405" s="42" t="s">
        <v>1102</v>
      </c>
      <c r="C405" s="43">
        <v>8</v>
      </c>
      <c r="D405" s="43"/>
      <c r="E405" s="30"/>
      <c r="F405" s="30"/>
      <c r="G405" s="43">
        <v>17</v>
      </c>
      <c r="H405" s="43"/>
      <c r="I405" s="30"/>
      <c r="J405" s="30"/>
      <c r="K405" s="74">
        <v>1774</v>
      </c>
      <c r="L405" s="74"/>
      <c r="M405" s="30"/>
      <c r="N405" s="30"/>
      <c r="O405" s="43" t="s">
        <v>241</v>
      </c>
      <c r="P405" s="43"/>
      <c r="Q405" s="30"/>
      <c r="R405" s="30"/>
      <c r="S405" s="43" t="s">
        <v>239</v>
      </c>
      <c r="T405" s="43"/>
      <c r="U405" s="44" t="s">
        <v>190</v>
      </c>
      <c r="V405" s="30"/>
      <c r="W405" s="74">
        <v>1793</v>
      </c>
      <c r="X405" s="74"/>
      <c r="Y405" s="30"/>
    </row>
    <row r="406" spans="1:25" ht="15.75" thickBot="1">
      <c r="A406" s="12"/>
      <c r="B406" s="42"/>
      <c r="C406" s="48"/>
      <c r="D406" s="48"/>
      <c r="E406" s="49"/>
      <c r="F406" s="30"/>
      <c r="G406" s="48"/>
      <c r="H406" s="48"/>
      <c r="I406" s="49"/>
      <c r="J406" s="30"/>
      <c r="K406" s="102"/>
      <c r="L406" s="102"/>
      <c r="M406" s="49"/>
      <c r="N406" s="30"/>
      <c r="O406" s="48"/>
      <c r="P406" s="48"/>
      <c r="Q406" s="49"/>
      <c r="R406" s="30"/>
      <c r="S406" s="48"/>
      <c r="T406" s="48"/>
      <c r="U406" s="110"/>
      <c r="V406" s="30"/>
      <c r="W406" s="102"/>
      <c r="X406" s="102"/>
      <c r="Y406" s="49"/>
    </row>
    <row r="407" spans="1:25">
      <c r="A407" s="12"/>
      <c r="B407" s="111" t="s">
        <v>133</v>
      </c>
      <c r="C407" s="36">
        <v>291</v>
      </c>
      <c r="D407" s="36"/>
      <c r="E407" s="38"/>
      <c r="F407" s="40"/>
      <c r="G407" s="62">
        <v>43664</v>
      </c>
      <c r="H407" s="62"/>
      <c r="I407" s="38"/>
      <c r="J407" s="40"/>
      <c r="K407" s="62">
        <v>38147</v>
      </c>
      <c r="L407" s="62"/>
      <c r="M407" s="38"/>
      <c r="N407" s="40"/>
      <c r="O407" s="36">
        <v>315</v>
      </c>
      <c r="P407" s="36"/>
      <c r="Q407" s="38"/>
      <c r="R407" s="40"/>
      <c r="S407" s="36" t="s">
        <v>1103</v>
      </c>
      <c r="T407" s="36"/>
      <c r="U407" s="34" t="s">
        <v>190</v>
      </c>
      <c r="V407" s="40"/>
      <c r="W407" s="62">
        <v>41537</v>
      </c>
      <c r="X407" s="62"/>
      <c r="Y407" s="38"/>
    </row>
    <row r="408" spans="1:25" ht="15.75" thickBot="1">
      <c r="A408" s="12"/>
      <c r="B408" s="111"/>
      <c r="C408" s="46"/>
      <c r="D408" s="46"/>
      <c r="E408" s="47"/>
      <c r="F408" s="40"/>
      <c r="G408" s="129"/>
      <c r="H408" s="129"/>
      <c r="I408" s="47"/>
      <c r="J408" s="40"/>
      <c r="K408" s="129"/>
      <c r="L408" s="129"/>
      <c r="M408" s="47"/>
      <c r="N408" s="40"/>
      <c r="O408" s="46"/>
      <c r="P408" s="46"/>
      <c r="Q408" s="47"/>
      <c r="R408" s="40"/>
      <c r="S408" s="46"/>
      <c r="T408" s="46"/>
      <c r="U408" s="137"/>
      <c r="V408" s="40"/>
      <c r="W408" s="129"/>
      <c r="X408" s="129"/>
      <c r="Y408" s="47"/>
    </row>
    <row r="409" spans="1:25">
      <c r="A409" s="12"/>
      <c r="B409" s="42" t="s">
        <v>138</v>
      </c>
      <c r="C409" s="78" t="s">
        <v>1104</v>
      </c>
      <c r="D409" s="78"/>
      <c r="E409" s="72" t="s">
        <v>190</v>
      </c>
      <c r="F409" s="30"/>
      <c r="G409" s="78" t="s">
        <v>1078</v>
      </c>
      <c r="H409" s="78"/>
      <c r="I409" s="72" t="s">
        <v>190</v>
      </c>
      <c r="J409" s="30"/>
      <c r="K409" s="78" t="s">
        <v>1105</v>
      </c>
      <c r="L409" s="78"/>
      <c r="M409" s="72" t="s">
        <v>190</v>
      </c>
      <c r="N409" s="30"/>
      <c r="O409" s="78">
        <v>426</v>
      </c>
      <c r="P409" s="78"/>
      <c r="Q409" s="50"/>
      <c r="R409" s="30"/>
      <c r="S409" s="75">
        <v>15796</v>
      </c>
      <c r="T409" s="75"/>
      <c r="U409" s="50"/>
      <c r="V409" s="30"/>
      <c r="W409" s="78" t="s">
        <v>1104</v>
      </c>
      <c r="X409" s="78"/>
      <c r="Y409" s="72" t="s">
        <v>190</v>
      </c>
    </row>
    <row r="410" spans="1:25">
      <c r="A410" s="12"/>
      <c r="B410" s="42"/>
      <c r="C410" s="131"/>
      <c r="D410" s="131"/>
      <c r="E410" s="130"/>
      <c r="F410" s="30"/>
      <c r="G410" s="131"/>
      <c r="H410" s="131"/>
      <c r="I410" s="130"/>
      <c r="J410" s="30"/>
      <c r="K410" s="131"/>
      <c r="L410" s="131"/>
      <c r="M410" s="130"/>
      <c r="N410" s="30"/>
      <c r="O410" s="131"/>
      <c r="P410" s="131"/>
      <c r="Q410" s="132"/>
      <c r="R410" s="30"/>
      <c r="S410" s="158"/>
      <c r="T410" s="158"/>
      <c r="U410" s="132"/>
      <c r="V410" s="30"/>
      <c r="W410" s="43"/>
      <c r="X410" s="43"/>
      <c r="Y410" s="44"/>
    </row>
    <row r="411" spans="1:25">
      <c r="A411" s="12"/>
      <c r="B411" s="33" t="s">
        <v>139</v>
      </c>
      <c r="C411" s="45" t="s">
        <v>241</v>
      </c>
      <c r="D411" s="45"/>
      <c r="E411" s="40"/>
      <c r="F411" s="40"/>
      <c r="G411" s="45" t="s">
        <v>241</v>
      </c>
      <c r="H411" s="45"/>
      <c r="I411" s="40"/>
      <c r="J411" s="40"/>
      <c r="K411" s="45" t="s">
        <v>241</v>
      </c>
      <c r="L411" s="45"/>
      <c r="M411" s="40"/>
      <c r="N411" s="40"/>
      <c r="O411" s="45">
        <v>105</v>
      </c>
      <c r="P411" s="45"/>
      <c r="Q411" s="40"/>
      <c r="R411" s="40"/>
      <c r="S411" s="45" t="s">
        <v>241</v>
      </c>
      <c r="T411" s="45"/>
      <c r="U411" s="40"/>
      <c r="V411" s="40"/>
      <c r="W411" s="45">
        <v>105</v>
      </c>
      <c r="X411" s="45"/>
      <c r="Y411" s="40"/>
    </row>
    <row r="412" spans="1:25" ht="15.75" thickBot="1">
      <c r="A412" s="12"/>
      <c r="B412" s="33"/>
      <c r="C412" s="46"/>
      <c r="D412" s="46"/>
      <c r="E412" s="47"/>
      <c r="F412" s="40"/>
      <c r="G412" s="46"/>
      <c r="H412" s="46"/>
      <c r="I412" s="47"/>
      <c r="J412" s="40"/>
      <c r="K412" s="46"/>
      <c r="L412" s="46"/>
      <c r="M412" s="47"/>
      <c r="N412" s="40"/>
      <c r="O412" s="46"/>
      <c r="P412" s="46"/>
      <c r="Q412" s="47"/>
      <c r="R412" s="40"/>
      <c r="S412" s="46"/>
      <c r="T412" s="46"/>
      <c r="U412" s="47"/>
      <c r="V412" s="40"/>
      <c r="W412" s="46"/>
      <c r="X412" s="46"/>
      <c r="Y412" s="47"/>
    </row>
    <row r="413" spans="1:25">
      <c r="A413" s="12"/>
      <c r="B413" s="71" t="s">
        <v>1106</v>
      </c>
      <c r="C413" s="78" t="s">
        <v>1104</v>
      </c>
      <c r="D413" s="78"/>
      <c r="E413" s="72" t="s">
        <v>190</v>
      </c>
      <c r="F413" s="30"/>
      <c r="G413" s="78" t="s">
        <v>1078</v>
      </c>
      <c r="H413" s="78"/>
      <c r="I413" s="72" t="s">
        <v>190</v>
      </c>
      <c r="J413" s="30"/>
      <c r="K413" s="78" t="s">
        <v>1105</v>
      </c>
      <c r="L413" s="78"/>
      <c r="M413" s="72" t="s">
        <v>190</v>
      </c>
      <c r="N413" s="30"/>
      <c r="O413" s="78">
        <v>531</v>
      </c>
      <c r="P413" s="78"/>
      <c r="Q413" s="50"/>
      <c r="R413" s="30"/>
      <c r="S413" s="75">
        <v>15796</v>
      </c>
      <c r="T413" s="75"/>
      <c r="U413" s="50"/>
      <c r="V413" s="30"/>
      <c r="W413" s="78" t="s">
        <v>522</v>
      </c>
      <c r="X413" s="78"/>
      <c r="Y413" s="72" t="s">
        <v>190</v>
      </c>
    </row>
    <row r="414" spans="1:25" ht="15.75" thickBot="1">
      <c r="A414" s="12"/>
      <c r="B414" s="71"/>
      <c r="C414" s="48"/>
      <c r="D414" s="48"/>
      <c r="E414" s="110"/>
      <c r="F414" s="30"/>
      <c r="G414" s="48"/>
      <c r="H414" s="48"/>
      <c r="I414" s="110"/>
      <c r="J414" s="30"/>
      <c r="K414" s="48"/>
      <c r="L414" s="48"/>
      <c r="M414" s="110"/>
      <c r="N414" s="30"/>
      <c r="O414" s="48"/>
      <c r="P414" s="48"/>
      <c r="Q414" s="49"/>
      <c r="R414" s="30"/>
      <c r="S414" s="102"/>
      <c r="T414" s="102"/>
      <c r="U414" s="49"/>
      <c r="V414" s="30"/>
      <c r="W414" s="48"/>
      <c r="X414" s="48"/>
      <c r="Y414" s="110"/>
    </row>
    <row r="415" spans="1:25">
      <c r="A415" s="12"/>
      <c r="B415" s="111" t="s">
        <v>1107</v>
      </c>
      <c r="C415" s="34" t="s">
        <v>176</v>
      </c>
      <c r="D415" s="36" t="s">
        <v>1085</v>
      </c>
      <c r="E415" s="34" t="s">
        <v>190</v>
      </c>
      <c r="F415" s="40"/>
      <c r="G415" s="34" t="s">
        <v>176</v>
      </c>
      <c r="H415" s="62">
        <v>33197</v>
      </c>
      <c r="I415" s="38"/>
      <c r="J415" s="40"/>
      <c r="K415" s="34" t="s">
        <v>176</v>
      </c>
      <c r="L415" s="62">
        <v>32392</v>
      </c>
      <c r="M415" s="38"/>
      <c r="N415" s="40"/>
      <c r="O415" s="34" t="s">
        <v>176</v>
      </c>
      <c r="P415" s="36">
        <v>846</v>
      </c>
      <c r="Q415" s="38"/>
      <c r="R415" s="40"/>
      <c r="S415" s="34" t="s">
        <v>176</v>
      </c>
      <c r="T415" s="36" t="s">
        <v>1086</v>
      </c>
      <c r="U415" s="34" t="s">
        <v>190</v>
      </c>
      <c r="V415" s="40"/>
      <c r="W415" s="34" t="s">
        <v>176</v>
      </c>
      <c r="X415" s="62">
        <v>30894</v>
      </c>
      <c r="Y415" s="38"/>
    </row>
    <row r="416" spans="1:25" ht="15.75" thickBot="1">
      <c r="A416" s="12"/>
      <c r="B416" s="111"/>
      <c r="C416" s="52"/>
      <c r="D416" s="53"/>
      <c r="E416" s="52"/>
      <c r="F416" s="40"/>
      <c r="G416" s="52"/>
      <c r="H416" s="63"/>
      <c r="I416" s="54"/>
      <c r="J416" s="40"/>
      <c r="K416" s="52"/>
      <c r="L416" s="63"/>
      <c r="M416" s="54"/>
      <c r="N416" s="40"/>
      <c r="O416" s="52"/>
      <c r="P416" s="53"/>
      <c r="Q416" s="54"/>
      <c r="R416" s="40"/>
      <c r="S416" s="52"/>
      <c r="T416" s="53"/>
      <c r="U416" s="52"/>
      <c r="V416" s="40"/>
      <c r="W416" s="52"/>
      <c r="X416" s="63"/>
      <c r="Y416" s="54"/>
    </row>
    <row r="417" spans="1:25" ht="15.75" thickTop="1">
      <c r="A417" s="12"/>
      <c r="B417" s="141"/>
      <c r="C417" s="141"/>
      <c r="D417" s="141"/>
      <c r="E417" s="141"/>
      <c r="F417" s="141"/>
      <c r="G417" s="141"/>
      <c r="H417" s="141"/>
      <c r="I417" s="141"/>
      <c r="J417" s="141"/>
      <c r="K417" s="141"/>
      <c r="L417" s="141"/>
      <c r="M417" s="141"/>
      <c r="N417" s="141"/>
      <c r="O417" s="141"/>
      <c r="P417" s="141"/>
      <c r="Q417" s="141"/>
      <c r="R417" s="141"/>
      <c r="S417" s="141"/>
      <c r="T417" s="141"/>
      <c r="U417" s="141"/>
      <c r="V417" s="141"/>
      <c r="W417" s="141"/>
      <c r="X417" s="141"/>
      <c r="Y417" s="141"/>
    </row>
    <row r="418" spans="1:25">
      <c r="A418" s="12"/>
      <c r="B418" s="141"/>
      <c r="C418" s="141"/>
      <c r="D418" s="141"/>
      <c r="E418" s="141"/>
      <c r="F418" s="141"/>
      <c r="G418" s="141"/>
      <c r="H418" s="141"/>
      <c r="I418" s="141"/>
      <c r="J418" s="141"/>
      <c r="K418" s="141"/>
      <c r="L418" s="141"/>
      <c r="M418" s="141"/>
      <c r="N418" s="141"/>
      <c r="O418" s="141"/>
      <c r="P418" s="141"/>
      <c r="Q418" s="141"/>
      <c r="R418" s="141"/>
      <c r="S418" s="141"/>
      <c r="T418" s="141"/>
      <c r="U418" s="141"/>
      <c r="V418" s="141"/>
      <c r="W418" s="141"/>
      <c r="X418" s="141"/>
      <c r="Y418" s="141"/>
    </row>
    <row r="419" spans="1:25">
      <c r="A419" s="12"/>
      <c r="B419" s="155" t="s">
        <v>930</v>
      </c>
      <c r="C419" s="155"/>
      <c r="D419" s="155"/>
      <c r="E419" s="155"/>
      <c r="F419" s="155"/>
      <c r="G419" s="155"/>
      <c r="H419" s="155"/>
      <c r="I419" s="155"/>
      <c r="J419" s="155"/>
      <c r="K419" s="155"/>
      <c r="L419" s="155"/>
      <c r="M419" s="155"/>
      <c r="N419" s="155"/>
      <c r="O419" s="155"/>
      <c r="P419" s="155"/>
      <c r="Q419" s="155"/>
      <c r="R419" s="155"/>
      <c r="S419" s="155"/>
      <c r="T419" s="155"/>
      <c r="U419" s="155"/>
      <c r="V419" s="155"/>
      <c r="W419" s="155"/>
      <c r="X419" s="155"/>
      <c r="Y419" s="155"/>
    </row>
    <row r="420" spans="1:25">
      <c r="A420" s="12"/>
      <c r="B420" s="155" t="s">
        <v>1065</v>
      </c>
      <c r="C420" s="155"/>
      <c r="D420" s="155"/>
      <c r="E420" s="155"/>
      <c r="F420" s="155"/>
      <c r="G420" s="155"/>
      <c r="H420" s="155"/>
      <c r="I420" s="155"/>
      <c r="J420" s="155"/>
      <c r="K420" s="155"/>
      <c r="L420" s="155"/>
      <c r="M420" s="155"/>
      <c r="N420" s="155"/>
      <c r="O420" s="155"/>
      <c r="P420" s="155"/>
      <c r="Q420" s="155"/>
      <c r="R420" s="155"/>
      <c r="S420" s="155"/>
      <c r="T420" s="155"/>
      <c r="U420" s="155"/>
      <c r="V420" s="155"/>
      <c r="W420" s="155"/>
      <c r="X420" s="155"/>
      <c r="Y420" s="155"/>
    </row>
    <row r="421" spans="1:25">
      <c r="A421" s="12"/>
      <c r="B421" s="156">
        <v>41274</v>
      </c>
      <c r="C421" s="156"/>
      <c r="D421" s="156"/>
      <c r="E421" s="156"/>
      <c r="F421" s="156"/>
      <c r="G421" s="156"/>
      <c r="H421" s="156"/>
      <c r="I421" s="156"/>
      <c r="J421" s="156"/>
      <c r="K421" s="156"/>
      <c r="L421" s="156"/>
      <c r="M421" s="156"/>
      <c r="N421" s="156"/>
      <c r="O421" s="156"/>
      <c r="P421" s="156"/>
      <c r="Q421" s="156"/>
      <c r="R421" s="156"/>
      <c r="S421" s="156"/>
      <c r="T421" s="156"/>
      <c r="U421" s="156"/>
      <c r="V421" s="156"/>
      <c r="W421" s="156"/>
      <c r="X421" s="156"/>
      <c r="Y421" s="156"/>
    </row>
    <row r="422" spans="1:25">
      <c r="A422" s="12"/>
      <c r="B422" s="155" t="s">
        <v>933</v>
      </c>
      <c r="C422" s="155"/>
      <c r="D422" s="155"/>
      <c r="E422" s="155"/>
      <c r="F422" s="155"/>
      <c r="G422" s="155"/>
      <c r="H422" s="155"/>
      <c r="I422" s="155"/>
      <c r="J422" s="155"/>
      <c r="K422" s="155"/>
      <c r="L422" s="155"/>
      <c r="M422" s="155"/>
      <c r="N422" s="155"/>
      <c r="O422" s="155"/>
      <c r="P422" s="155"/>
      <c r="Q422" s="155"/>
      <c r="R422" s="155"/>
      <c r="S422" s="155"/>
      <c r="T422" s="155"/>
      <c r="U422" s="155"/>
      <c r="V422" s="155"/>
      <c r="W422" s="155"/>
      <c r="X422" s="155"/>
      <c r="Y422" s="155"/>
    </row>
    <row r="423" spans="1:25">
      <c r="A423" s="12"/>
      <c r="B423" s="30"/>
      <c r="C423" s="30"/>
      <c r="D423" s="30"/>
      <c r="E423" s="30"/>
      <c r="F423" s="30"/>
      <c r="G423" s="30"/>
      <c r="H423" s="30"/>
      <c r="I423" s="30"/>
      <c r="J423" s="30"/>
      <c r="K423" s="30"/>
      <c r="L423" s="30"/>
      <c r="M423" s="30"/>
      <c r="N423" s="30"/>
      <c r="O423" s="30"/>
      <c r="P423" s="30"/>
      <c r="Q423" s="30"/>
      <c r="R423" s="30"/>
      <c r="S423" s="30"/>
      <c r="T423" s="30"/>
      <c r="U423" s="30"/>
      <c r="V423" s="30"/>
      <c r="W423" s="30"/>
      <c r="X423" s="30"/>
      <c r="Y423" s="30"/>
    </row>
    <row r="424" spans="1:25">
      <c r="A424" s="12"/>
      <c r="B424" s="13"/>
      <c r="C424" s="13"/>
      <c r="D424" s="13"/>
      <c r="E424" s="13"/>
      <c r="F424" s="13"/>
      <c r="G424" s="13"/>
      <c r="H424" s="13"/>
      <c r="I424" s="13"/>
      <c r="J424" s="13"/>
      <c r="K424" s="13"/>
      <c r="L424" s="13"/>
      <c r="M424" s="13"/>
      <c r="N424" s="13"/>
      <c r="O424" s="13"/>
      <c r="P424" s="13"/>
      <c r="Q424" s="13"/>
      <c r="R424" s="13"/>
      <c r="S424" s="13"/>
      <c r="T424" s="13"/>
      <c r="U424" s="13"/>
      <c r="V424" s="13"/>
      <c r="W424" s="13"/>
      <c r="X424" s="13"/>
      <c r="Y424" s="13"/>
    </row>
    <row r="425" spans="1:25">
      <c r="A425" s="12"/>
      <c r="B425" s="30"/>
      <c r="C425" s="28" t="s">
        <v>934</v>
      </c>
      <c r="D425" s="28"/>
      <c r="E425" s="28"/>
      <c r="F425" s="30"/>
      <c r="G425" s="28" t="s">
        <v>936</v>
      </c>
      <c r="H425" s="28"/>
      <c r="I425" s="28"/>
      <c r="J425" s="30"/>
      <c r="K425" s="28" t="s">
        <v>336</v>
      </c>
      <c r="L425" s="28"/>
      <c r="M425" s="28"/>
      <c r="N425" s="30"/>
      <c r="O425" s="28" t="s">
        <v>1066</v>
      </c>
      <c r="P425" s="28"/>
      <c r="Q425" s="28"/>
      <c r="R425" s="30"/>
      <c r="S425" s="28" t="s">
        <v>940</v>
      </c>
      <c r="T425" s="28"/>
      <c r="U425" s="28"/>
      <c r="V425" s="30"/>
      <c r="W425" s="28" t="s">
        <v>941</v>
      </c>
      <c r="X425" s="28"/>
      <c r="Y425" s="28"/>
    </row>
    <row r="426" spans="1:25" ht="15.75" thickBot="1">
      <c r="A426" s="12"/>
      <c r="B426" s="30"/>
      <c r="C426" s="29" t="s">
        <v>935</v>
      </c>
      <c r="D426" s="29"/>
      <c r="E426" s="29"/>
      <c r="F426" s="30"/>
      <c r="G426" s="29"/>
      <c r="H426" s="29"/>
      <c r="I426" s="29"/>
      <c r="J426" s="30"/>
      <c r="K426" s="29" t="s">
        <v>937</v>
      </c>
      <c r="L426" s="29"/>
      <c r="M426" s="29"/>
      <c r="N426" s="30"/>
      <c r="O426" s="29"/>
      <c r="P426" s="29"/>
      <c r="Q426" s="29"/>
      <c r="R426" s="30"/>
      <c r="S426" s="29"/>
      <c r="T426" s="29"/>
      <c r="U426" s="29"/>
      <c r="V426" s="30"/>
      <c r="W426" s="29"/>
      <c r="X426" s="29"/>
      <c r="Y426" s="29"/>
    </row>
    <row r="427" spans="1:25">
      <c r="A427" s="12"/>
      <c r="B427" s="154" t="s">
        <v>1067</v>
      </c>
      <c r="C427" s="38"/>
      <c r="D427" s="38"/>
      <c r="E427" s="38"/>
      <c r="F427" s="20"/>
      <c r="G427" s="38"/>
      <c r="H427" s="38"/>
      <c r="I427" s="38"/>
      <c r="J427" s="20"/>
      <c r="K427" s="38"/>
      <c r="L427" s="38"/>
      <c r="M427" s="38"/>
      <c r="N427" s="20"/>
      <c r="O427" s="38"/>
      <c r="P427" s="38"/>
      <c r="Q427" s="38"/>
      <c r="R427" s="20"/>
      <c r="S427" s="38"/>
      <c r="T427" s="38"/>
      <c r="U427" s="38"/>
      <c r="V427" s="20"/>
      <c r="W427" s="38"/>
      <c r="X427" s="38"/>
      <c r="Y427" s="38"/>
    </row>
    <row r="428" spans="1:25">
      <c r="A428" s="12"/>
      <c r="B428" s="21" t="s">
        <v>98</v>
      </c>
      <c r="C428" s="30"/>
      <c r="D428" s="30"/>
      <c r="E428" s="30"/>
      <c r="F428" s="15"/>
      <c r="G428" s="30"/>
      <c r="H428" s="30"/>
      <c r="I428" s="30"/>
      <c r="J428" s="15"/>
      <c r="K428" s="30"/>
      <c r="L428" s="30"/>
      <c r="M428" s="30"/>
      <c r="N428" s="15"/>
      <c r="O428" s="30"/>
      <c r="P428" s="30"/>
      <c r="Q428" s="30"/>
      <c r="R428" s="15"/>
      <c r="S428" s="30"/>
      <c r="T428" s="30"/>
      <c r="U428" s="30"/>
      <c r="V428" s="15"/>
      <c r="W428" s="30"/>
      <c r="X428" s="30"/>
      <c r="Y428" s="30"/>
    </row>
    <row r="429" spans="1:25">
      <c r="A429" s="12"/>
      <c r="B429" s="51" t="s">
        <v>99</v>
      </c>
      <c r="C429" s="41" t="s">
        <v>176</v>
      </c>
      <c r="D429" s="45" t="s">
        <v>241</v>
      </c>
      <c r="E429" s="40"/>
      <c r="F429" s="40"/>
      <c r="G429" s="41" t="s">
        <v>176</v>
      </c>
      <c r="H429" s="61">
        <v>1115</v>
      </c>
      <c r="I429" s="40"/>
      <c r="J429" s="40"/>
      <c r="K429" s="41" t="s">
        <v>176</v>
      </c>
      <c r="L429" s="45">
        <v>15</v>
      </c>
      <c r="M429" s="40"/>
      <c r="N429" s="40"/>
      <c r="O429" s="41" t="s">
        <v>176</v>
      </c>
      <c r="P429" s="45">
        <v>45</v>
      </c>
      <c r="Q429" s="40"/>
      <c r="R429" s="40"/>
      <c r="S429" s="41" t="s">
        <v>176</v>
      </c>
      <c r="T429" s="45" t="s">
        <v>241</v>
      </c>
      <c r="U429" s="40"/>
      <c r="V429" s="40"/>
      <c r="W429" s="41" t="s">
        <v>176</v>
      </c>
      <c r="X429" s="61">
        <v>1175</v>
      </c>
      <c r="Y429" s="40"/>
    </row>
    <row r="430" spans="1:25">
      <c r="A430" s="12"/>
      <c r="B430" s="51"/>
      <c r="C430" s="41"/>
      <c r="D430" s="45"/>
      <c r="E430" s="40"/>
      <c r="F430" s="40"/>
      <c r="G430" s="41"/>
      <c r="H430" s="61"/>
      <c r="I430" s="40"/>
      <c r="J430" s="40"/>
      <c r="K430" s="41"/>
      <c r="L430" s="45"/>
      <c r="M430" s="40"/>
      <c r="N430" s="40"/>
      <c r="O430" s="41"/>
      <c r="P430" s="45"/>
      <c r="Q430" s="40"/>
      <c r="R430" s="40"/>
      <c r="S430" s="41"/>
      <c r="T430" s="45"/>
      <c r="U430" s="40"/>
      <c r="V430" s="40"/>
      <c r="W430" s="41"/>
      <c r="X430" s="61"/>
      <c r="Y430" s="40"/>
    </row>
    <row r="431" spans="1:25">
      <c r="A431" s="12"/>
      <c r="B431" s="71" t="s">
        <v>1068</v>
      </c>
      <c r="C431" s="43" t="s">
        <v>241</v>
      </c>
      <c r="D431" s="43"/>
      <c r="E431" s="30"/>
      <c r="F431" s="30"/>
      <c r="G431" s="43" t="s">
        <v>241</v>
      </c>
      <c r="H431" s="43"/>
      <c r="I431" s="30"/>
      <c r="J431" s="30"/>
      <c r="K431" s="43">
        <v>36</v>
      </c>
      <c r="L431" s="43"/>
      <c r="M431" s="30"/>
      <c r="N431" s="30"/>
      <c r="O431" s="43" t="s">
        <v>241</v>
      </c>
      <c r="P431" s="43"/>
      <c r="Q431" s="30"/>
      <c r="R431" s="30"/>
      <c r="S431" s="43" t="s">
        <v>1013</v>
      </c>
      <c r="T431" s="43"/>
      <c r="U431" s="44" t="s">
        <v>190</v>
      </c>
      <c r="V431" s="30"/>
      <c r="W431" s="43" t="s">
        <v>241</v>
      </c>
      <c r="X431" s="43"/>
      <c r="Y431" s="30"/>
    </row>
    <row r="432" spans="1:25">
      <c r="A432" s="12"/>
      <c r="B432" s="71"/>
      <c r="C432" s="43"/>
      <c r="D432" s="43"/>
      <c r="E432" s="30"/>
      <c r="F432" s="30"/>
      <c r="G432" s="43"/>
      <c r="H432" s="43"/>
      <c r="I432" s="30"/>
      <c r="J432" s="30"/>
      <c r="K432" s="43"/>
      <c r="L432" s="43"/>
      <c r="M432" s="30"/>
      <c r="N432" s="30"/>
      <c r="O432" s="43"/>
      <c r="P432" s="43"/>
      <c r="Q432" s="30"/>
      <c r="R432" s="30"/>
      <c r="S432" s="43"/>
      <c r="T432" s="43"/>
      <c r="U432" s="44"/>
      <c r="V432" s="30"/>
      <c r="W432" s="43"/>
      <c r="X432" s="43"/>
      <c r="Y432" s="30"/>
    </row>
    <row r="433" spans="1:25">
      <c r="A433" s="12"/>
      <c r="B433" s="51" t="s">
        <v>1070</v>
      </c>
      <c r="C433" s="45" t="s">
        <v>241</v>
      </c>
      <c r="D433" s="45"/>
      <c r="E433" s="40"/>
      <c r="F433" s="40"/>
      <c r="G433" s="45">
        <v>2</v>
      </c>
      <c r="H433" s="45"/>
      <c r="I433" s="40"/>
      <c r="J433" s="40"/>
      <c r="K433" s="45">
        <v>360</v>
      </c>
      <c r="L433" s="45"/>
      <c r="M433" s="40"/>
      <c r="N433" s="40"/>
      <c r="O433" s="45">
        <v>445</v>
      </c>
      <c r="P433" s="45"/>
      <c r="Q433" s="40"/>
      <c r="R433" s="40"/>
      <c r="S433" s="45" t="s">
        <v>1108</v>
      </c>
      <c r="T433" s="45"/>
      <c r="U433" s="41" t="s">
        <v>190</v>
      </c>
      <c r="V433" s="40"/>
      <c r="W433" s="45">
        <v>710</v>
      </c>
      <c r="X433" s="45"/>
      <c r="Y433" s="40"/>
    </row>
    <row r="434" spans="1:25">
      <c r="A434" s="12"/>
      <c r="B434" s="51"/>
      <c r="C434" s="45"/>
      <c r="D434" s="45"/>
      <c r="E434" s="40"/>
      <c r="F434" s="40"/>
      <c r="G434" s="45"/>
      <c r="H434" s="45"/>
      <c r="I434" s="40"/>
      <c r="J434" s="40"/>
      <c r="K434" s="45"/>
      <c r="L434" s="45"/>
      <c r="M434" s="40"/>
      <c r="N434" s="40"/>
      <c r="O434" s="45"/>
      <c r="P434" s="45"/>
      <c r="Q434" s="40"/>
      <c r="R434" s="40"/>
      <c r="S434" s="45"/>
      <c r="T434" s="45"/>
      <c r="U434" s="41"/>
      <c r="V434" s="40"/>
      <c r="W434" s="45"/>
      <c r="X434" s="45"/>
      <c r="Y434" s="40"/>
    </row>
    <row r="435" spans="1:25">
      <c r="A435" s="12"/>
      <c r="B435" s="71" t="s">
        <v>1109</v>
      </c>
      <c r="C435" s="43" t="s">
        <v>241</v>
      </c>
      <c r="D435" s="43"/>
      <c r="E435" s="30"/>
      <c r="F435" s="30"/>
      <c r="G435" s="43">
        <v>698</v>
      </c>
      <c r="H435" s="43"/>
      <c r="I435" s="30"/>
      <c r="J435" s="30"/>
      <c r="K435" s="43" t="s">
        <v>241</v>
      </c>
      <c r="L435" s="43"/>
      <c r="M435" s="30"/>
      <c r="N435" s="30"/>
      <c r="O435" s="43" t="s">
        <v>241</v>
      </c>
      <c r="P435" s="43"/>
      <c r="Q435" s="30"/>
      <c r="R435" s="30"/>
      <c r="S435" s="43" t="s">
        <v>241</v>
      </c>
      <c r="T435" s="43"/>
      <c r="U435" s="30"/>
      <c r="V435" s="30"/>
      <c r="W435" s="43">
        <v>698</v>
      </c>
      <c r="X435" s="43"/>
      <c r="Y435" s="30"/>
    </row>
    <row r="436" spans="1:25">
      <c r="A436" s="12"/>
      <c r="B436" s="71"/>
      <c r="C436" s="43"/>
      <c r="D436" s="43"/>
      <c r="E436" s="30"/>
      <c r="F436" s="30"/>
      <c r="G436" s="43"/>
      <c r="H436" s="43"/>
      <c r="I436" s="30"/>
      <c r="J436" s="30"/>
      <c r="K436" s="43"/>
      <c r="L436" s="43"/>
      <c r="M436" s="30"/>
      <c r="N436" s="30"/>
      <c r="O436" s="43"/>
      <c r="P436" s="43"/>
      <c r="Q436" s="30"/>
      <c r="R436" s="30"/>
      <c r="S436" s="43"/>
      <c r="T436" s="43"/>
      <c r="U436" s="30"/>
      <c r="V436" s="30"/>
      <c r="W436" s="43"/>
      <c r="X436" s="43"/>
      <c r="Y436" s="30"/>
    </row>
    <row r="437" spans="1:25">
      <c r="A437" s="12"/>
      <c r="B437" s="51" t="s">
        <v>1071</v>
      </c>
      <c r="C437" s="45" t="s">
        <v>241</v>
      </c>
      <c r="D437" s="45"/>
      <c r="E437" s="40"/>
      <c r="F437" s="40"/>
      <c r="G437" s="45" t="s">
        <v>241</v>
      </c>
      <c r="H437" s="45"/>
      <c r="I437" s="40"/>
      <c r="J437" s="40"/>
      <c r="K437" s="45">
        <v>410</v>
      </c>
      <c r="L437" s="45"/>
      <c r="M437" s="40"/>
      <c r="N437" s="40"/>
      <c r="O437" s="45" t="s">
        <v>241</v>
      </c>
      <c r="P437" s="45"/>
      <c r="Q437" s="40"/>
      <c r="R437" s="40"/>
      <c r="S437" s="45" t="s">
        <v>1110</v>
      </c>
      <c r="T437" s="45"/>
      <c r="U437" s="41" t="s">
        <v>190</v>
      </c>
      <c r="V437" s="40"/>
      <c r="W437" s="45" t="s">
        <v>241</v>
      </c>
      <c r="X437" s="45"/>
      <c r="Y437" s="40"/>
    </row>
    <row r="438" spans="1:25">
      <c r="A438" s="12"/>
      <c r="B438" s="51"/>
      <c r="C438" s="45"/>
      <c r="D438" s="45"/>
      <c r="E438" s="40"/>
      <c r="F438" s="40"/>
      <c r="G438" s="45"/>
      <c r="H438" s="45"/>
      <c r="I438" s="40"/>
      <c r="J438" s="40"/>
      <c r="K438" s="45"/>
      <c r="L438" s="45"/>
      <c r="M438" s="40"/>
      <c r="N438" s="40"/>
      <c r="O438" s="45"/>
      <c r="P438" s="45"/>
      <c r="Q438" s="40"/>
      <c r="R438" s="40"/>
      <c r="S438" s="45"/>
      <c r="T438" s="45"/>
      <c r="U438" s="41"/>
      <c r="V438" s="40"/>
      <c r="W438" s="45"/>
      <c r="X438" s="45"/>
      <c r="Y438" s="40"/>
    </row>
    <row r="439" spans="1:25">
      <c r="A439" s="12"/>
      <c r="B439" s="71" t="s">
        <v>1073</v>
      </c>
      <c r="C439" s="43" t="s">
        <v>241</v>
      </c>
      <c r="D439" s="43"/>
      <c r="E439" s="30"/>
      <c r="F439" s="30"/>
      <c r="G439" s="43">
        <v>95</v>
      </c>
      <c r="H439" s="43"/>
      <c r="I439" s="30"/>
      <c r="J439" s="30"/>
      <c r="K439" s="43" t="s">
        <v>241</v>
      </c>
      <c r="L439" s="43"/>
      <c r="M439" s="30"/>
      <c r="N439" s="30"/>
      <c r="O439" s="43" t="s">
        <v>241</v>
      </c>
      <c r="P439" s="43"/>
      <c r="Q439" s="30"/>
      <c r="R439" s="30"/>
      <c r="S439" s="43" t="s">
        <v>696</v>
      </c>
      <c r="T439" s="43"/>
      <c r="U439" s="44" t="s">
        <v>190</v>
      </c>
      <c r="V439" s="30"/>
      <c r="W439" s="43" t="s">
        <v>241</v>
      </c>
      <c r="X439" s="43"/>
      <c r="Y439" s="30"/>
    </row>
    <row r="440" spans="1:25">
      <c r="A440" s="12"/>
      <c r="B440" s="71"/>
      <c r="C440" s="43"/>
      <c r="D440" s="43"/>
      <c r="E440" s="30"/>
      <c r="F440" s="30"/>
      <c r="G440" s="43"/>
      <c r="H440" s="43"/>
      <c r="I440" s="30"/>
      <c r="J440" s="30"/>
      <c r="K440" s="43"/>
      <c r="L440" s="43"/>
      <c r="M440" s="30"/>
      <c r="N440" s="30"/>
      <c r="O440" s="43"/>
      <c r="P440" s="43"/>
      <c r="Q440" s="30"/>
      <c r="R440" s="30"/>
      <c r="S440" s="43"/>
      <c r="T440" s="43"/>
      <c r="U440" s="44"/>
      <c r="V440" s="30"/>
      <c r="W440" s="43"/>
      <c r="X440" s="43"/>
      <c r="Y440" s="30"/>
    </row>
    <row r="441" spans="1:25">
      <c r="A441" s="12"/>
      <c r="B441" s="51" t="s">
        <v>1074</v>
      </c>
      <c r="C441" s="45" t="s">
        <v>241</v>
      </c>
      <c r="D441" s="45"/>
      <c r="E441" s="40"/>
      <c r="F441" s="40"/>
      <c r="G441" s="45" t="s">
        <v>241</v>
      </c>
      <c r="H441" s="45"/>
      <c r="I441" s="40"/>
      <c r="J441" s="40"/>
      <c r="K441" s="45">
        <v>393</v>
      </c>
      <c r="L441" s="45"/>
      <c r="M441" s="40"/>
      <c r="N441" s="40"/>
      <c r="O441" s="45" t="s">
        <v>241</v>
      </c>
      <c r="P441" s="45"/>
      <c r="Q441" s="40"/>
      <c r="R441" s="40"/>
      <c r="S441" s="45" t="s">
        <v>241</v>
      </c>
      <c r="T441" s="45"/>
      <c r="U441" s="40"/>
      <c r="V441" s="40"/>
      <c r="W441" s="45">
        <v>393</v>
      </c>
      <c r="X441" s="45"/>
      <c r="Y441" s="40"/>
    </row>
    <row r="442" spans="1:25">
      <c r="A442" s="12"/>
      <c r="B442" s="51"/>
      <c r="C442" s="45"/>
      <c r="D442" s="45"/>
      <c r="E442" s="40"/>
      <c r="F442" s="40"/>
      <c r="G442" s="45"/>
      <c r="H442" s="45"/>
      <c r="I442" s="40"/>
      <c r="J442" s="40"/>
      <c r="K442" s="45"/>
      <c r="L442" s="45"/>
      <c r="M442" s="40"/>
      <c r="N442" s="40"/>
      <c r="O442" s="45"/>
      <c r="P442" s="45"/>
      <c r="Q442" s="40"/>
      <c r="R442" s="40"/>
      <c r="S442" s="45"/>
      <c r="T442" s="45"/>
      <c r="U442" s="40"/>
      <c r="V442" s="40"/>
      <c r="W442" s="45"/>
      <c r="X442" s="45"/>
      <c r="Y442" s="40"/>
    </row>
    <row r="443" spans="1:25">
      <c r="A443" s="12"/>
      <c r="B443" s="71" t="s">
        <v>1075</v>
      </c>
      <c r="C443" s="43" t="s">
        <v>241</v>
      </c>
      <c r="D443" s="43"/>
      <c r="E443" s="30"/>
      <c r="F443" s="30"/>
      <c r="G443" s="74">
        <v>1127</v>
      </c>
      <c r="H443" s="74"/>
      <c r="I443" s="30"/>
      <c r="J443" s="30"/>
      <c r="K443" s="43">
        <v>336</v>
      </c>
      <c r="L443" s="43"/>
      <c r="M443" s="30"/>
      <c r="N443" s="30"/>
      <c r="O443" s="43" t="s">
        <v>241</v>
      </c>
      <c r="P443" s="43"/>
      <c r="Q443" s="30"/>
      <c r="R443" s="30"/>
      <c r="S443" s="43" t="s">
        <v>241</v>
      </c>
      <c r="T443" s="43"/>
      <c r="U443" s="30"/>
      <c r="V443" s="30"/>
      <c r="W443" s="74">
        <v>1463</v>
      </c>
      <c r="X443" s="74"/>
      <c r="Y443" s="30"/>
    </row>
    <row r="444" spans="1:25">
      <c r="A444" s="12"/>
      <c r="B444" s="71"/>
      <c r="C444" s="43"/>
      <c r="D444" s="43"/>
      <c r="E444" s="30"/>
      <c r="F444" s="30"/>
      <c r="G444" s="74"/>
      <c r="H444" s="74"/>
      <c r="I444" s="30"/>
      <c r="J444" s="30"/>
      <c r="K444" s="43"/>
      <c r="L444" s="43"/>
      <c r="M444" s="30"/>
      <c r="N444" s="30"/>
      <c r="O444" s="43"/>
      <c r="P444" s="43"/>
      <c r="Q444" s="30"/>
      <c r="R444" s="30"/>
      <c r="S444" s="43"/>
      <c r="T444" s="43"/>
      <c r="U444" s="30"/>
      <c r="V444" s="30"/>
      <c r="W444" s="74"/>
      <c r="X444" s="74"/>
      <c r="Y444" s="30"/>
    </row>
    <row r="445" spans="1:25">
      <c r="A445" s="12"/>
      <c r="B445" s="51" t="s">
        <v>122</v>
      </c>
      <c r="C445" s="45">
        <v>3</v>
      </c>
      <c r="D445" s="45"/>
      <c r="E445" s="40"/>
      <c r="F445" s="40"/>
      <c r="G445" s="45" t="s">
        <v>241</v>
      </c>
      <c r="H445" s="45"/>
      <c r="I445" s="40"/>
      <c r="J445" s="40"/>
      <c r="K445" s="45" t="s">
        <v>241</v>
      </c>
      <c r="L445" s="45"/>
      <c r="M445" s="40"/>
      <c r="N445" s="40"/>
      <c r="O445" s="45">
        <v>3</v>
      </c>
      <c r="P445" s="45"/>
      <c r="Q445" s="40"/>
      <c r="R445" s="40"/>
      <c r="S445" s="45" t="s">
        <v>239</v>
      </c>
      <c r="T445" s="45"/>
      <c r="U445" s="41" t="s">
        <v>190</v>
      </c>
      <c r="V445" s="40"/>
      <c r="W445" s="45" t="s">
        <v>241</v>
      </c>
      <c r="X445" s="45"/>
      <c r="Y445" s="40"/>
    </row>
    <row r="446" spans="1:25">
      <c r="A446" s="12"/>
      <c r="B446" s="51"/>
      <c r="C446" s="45"/>
      <c r="D446" s="45"/>
      <c r="E446" s="40"/>
      <c r="F446" s="40"/>
      <c r="G446" s="45"/>
      <c r="H446" s="45"/>
      <c r="I446" s="40"/>
      <c r="J446" s="40"/>
      <c r="K446" s="45"/>
      <c r="L446" s="45"/>
      <c r="M446" s="40"/>
      <c r="N446" s="40"/>
      <c r="O446" s="45"/>
      <c r="P446" s="45"/>
      <c r="Q446" s="40"/>
      <c r="R446" s="40"/>
      <c r="S446" s="45"/>
      <c r="T446" s="45"/>
      <c r="U446" s="41"/>
      <c r="V446" s="40"/>
      <c r="W446" s="45"/>
      <c r="X446" s="45"/>
      <c r="Y446" s="40"/>
    </row>
    <row r="447" spans="1:25">
      <c r="A447" s="12"/>
      <c r="B447" s="71" t="s">
        <v>105</v>
      </c>
      <c r="C447" s="43" t="s">
        <v>241</v>
      </c>
      <c r="D447" s="43"/>
      <c r="E447" s="30"/>
      <c r="F447" s="30"/>
      <c r="G447" s="43" t="s">
        <v>241</v>
      </c>
      <c r="H447" s="43"/>
      <c r="I447" s="30"/>
      <c r="J447" s="30"/>
      <c r="K447" s="43">
        <v>71</v>
      </c>
      <c r="L447" s="43"/>
      <c r="M447" s="30"/>
      <c r="N447" s="30"/>
      <c r="O447" s="43" t="s">
        <v>241</v>
      </c>
      <c r="P447" s="43"/>
      <c r="Q447" s="30"/>
      <c r="R447" s="30"/>
      <c r="S447" s="43" t="s">
        <v>241</v>
      </c>
      <c r="T447" s="43"/>
      <c r="U447" s="30"/>
      <c r="V447" s="30"/>
      <c r="W447" s="43">
        <v>71</v>
      </c>
      <c r="X447" s="43"/>
      <c r="Y447" s="30"/>
    </row>
    <row r="448" spans="1:25">
      <c r="A448" s="12"/>
      <c r="B448" s="71"/>
      <c r="C448" s="43"/>
      <c r="D448" s="43"/>
      <c r="E448" s="30"/>
      <c r="F448" s="30"/>
      <c r="G448" s="43"/>
      <c r="H448" s="43"/>
      <c r="I448" s="30"/>
      <c r="J448" s="30"/>
      <c r="K448" s="43"/>
      <c r="L448" s="43"/>
      <c r="M448" s="30"/>
      <c r="N448" s="30"/>
      <c r="O448" s="43"/>
      <c r="P448" s="43"/>
      <c r="Q448" s="30"/>
      <c r="R448" s="30"/>
      <c r="S448" s="43"/>
      <c r="T448" s="43"/>
      <c r="U448" s="30"/>
      <c r="V448" s="30"/>
      <c r="W448" s="43"/>
      <c r="X448" s="43"/>
      <c r="Y448" s="30"/>
    </row>
    <row r="449" spans="1:25">
      <c r="A449" s="12"/>
      <c r="B449" s="51" t="s">
        <v>106</v>
      </c>
      <c r="C449" s="45" t="s">
        <v>241</v>
      </c>
      <c r="D449" s="45"/>
      <c r="E449" s="40"/>
      <c r="F449" s="40"/>
      <c r="G449" s="45" t="s">
        <v>241</v>
      </c>
      <c r="H449" s="45"/>
      <c r="I449" s="40"/>
      <c r="J449" s="40"/>
      <c r="K449" s="45">
        <v>112</v>
      </c>
      <c r="L449" s="45"/>
      <c r="M449" s="40"/>
      <c r="N449" s="40"/>
      <c r="O449" s="45">
        <v>8</v>
      </c>
      <c r="P449" s="45"/>
      <c r="Q449" s="40"/>
      <c r="R449" s="40"/>
      <c r="S449" s="45" t="s">
        <v>241</v>
      </c>
      <c r="T449" s="45"/>
      <c r="U449" s="40"/>
      <c r="V449" s="40"/>
      <c r="W449" s="45">
        <v>120</v>
      </c>
      <c r="X449" s="45"/>
      <c r="Y449" s="40"/>
    </row>
    <row r="450" spans="1:25" ht="15.75" thickBot="1">
      <c r="A450" s="12"/>
      <c r="B450" s="51"/>
      <c r="C450" s="46"/>
      <c r="D450" s="46"/>
      <c r="E450" s="47"/>
      <c r="F450" s="40"/>
      <c r="G450" s="46"/>
      <c r="H450" s="46"/>
      <c r="I450" s="47"/>
      <c r="J450" s="40"/>
      <c r="K450" s="46"/>
      <c r="L450" s="46"/>
      <c r="M450" s="47"/>
      <c r="N450" s="40"/>
      <c r="O450" s="46"/>
      <c r="P450" s="46"/>
      <c r="Q450" s="47"/>
      <c r="R450" s="40"/>
      <c r="S450" s="46"/>
      <c r="T450" s="46"/>
      <c r="U450" s="47"/>
      <c r="V450" s="40"/>
      <c r="W450" s="46"/>
      <c r="X450" s="46"/>
      <c r="Y450" s="47"/>
    </row>
    <row r="451" spans="1:25">
      <c r="A451" s="12"/>
      <c r="B451" s="114" t="s">
        <v>107</v>
      </c>
      <c r="C451" s="78">
        <v>3</v>
      </c>
      <c r="D451" s="78"/>
      <c r="E451" s="50"/>
      <c r="F451" s="30"/>
      <c r="G451" s="75">
        <v>3037</v>
      </c>
      <c r="H451" s="75"/>
      <c r="I451" s="50"/>
      <c r="J451" s="30"/>
      <c r="K451" s="75">
        <v>1733</v>
      </c>
      <c r="L451" s="75"/>
      <c r="M451" s="50"/>
      <c r="N451" s="30"/>
      <c r="O451" s="78">
        <v>501</v>
      </c>
      <c r="P451" s="78"/>
      <c r="Q451" s="50"/>
      <c r="R451" s="30"/>
      <c r="S451" s="78" t="s">
        <v>1111</v>
      </c>
      <c r="T451" s="78"/>
      <c r="U451" s="72" t="s">
        <v>190</v>
      </c>
      <c r="V451" s="30"/>
      <c r="W451" s="75">
        <v>4630</v>
      </c>
      <c r="X451" s="75"/>
      <c r="Y451" s="50"/>
    </row>
    <row r="452" spans="1:25">
      <c r="A452" s="12"/>
      <c r="B452" s="114"/>
      <c r="C452" s="43"/>
      <c r="D452" s="43"/>
      <c r="E452" s="30"/>
      <c r="F452" s="30"/>
      <c r="G452" s="158"/>
      <c r="H452" s="158"/>
      <c r="I452" s="132"/>
      <c r="J452" s="30"/>
      <c r="K452" s="158"/>
      <c r="L452" s="158"/>
      <c r="M452" s="132"/>
      <c r="N452" s="30"/>
      <c r="O452" s="131"/>
      <c r="P452" s="131"/>
      <c r="Q452" s="132"/>
      <c r="R452" s="30"/>
      <c r="S452" s="131"/>
      <c r="T452" s="131"/>
      <c r="U452" s="130"/>
      <c r="V452" s="30"/>
      <c r="W452" s="158"/>
      <c r="X452" s="158"/>
      <c r="Y452" s="132"/>
    </row>
    <row r="453" spans="1:25">
      <c r="A453" s="12"/>
      <c r="B453" s="33" t="s">
        <v>1077</v>
      </c>
      <c r="C453" s="45" t="s">
        <v>241</v>
      </c>
      <c r="D453" s="45"/>
      <c r="E453" s="40"/>
      <c r="F453" s="40"/>
      <c r="G453" s="45">
        <v>947</v>
      </c>
      <c r="H453" s="45"/>
      <c r="I453" s="40"/>
      <c r="J453" s="40"/>
      <c r="K453" s="45" t="s">
        <v>241</v>
      </c>
      <c r="L453" s="45"/>
      <c r="M453" s="40"/>
      <c r="N453" s="40"/>
      <c r="O453" s="45" t="s">
        <v>241</v>
      </c>
      <c r="P453" s="45"/>
      <c r="Q453" s="40"/>
      <c r="R453" s="40"/>
      <c r="S453" s="45" t="s">
        <v>241</v>
      </c>
      <c r="T453" s="45"/>
      <c r="U453" s="40"/>
      <c r="V453" s="40"/>
      <c r="W453" s="45">
        <v>947</v>
      </c>
      <c r="X453" s="45"/>
      <c r="Y453" s="40"/>
    </row>
    <row r="454" spans="1:25">
      <c r="A454" s="12"/>
      <c r="B454" s="33"/>
      <c r="C454" s="45"/>
      <c r="D454" s="45"/>
      <c r="E454" s="40"/>
      <c r="F454" s="40"/>
      <c r="G454" s="45"/>
      <c r="H454" s="45"/>
      <c r="I454" s="40"/>
      <c r="J454" s="40"/>
      <c r="K454" s="45"/>
      <c r="L454" s="45"/>
      <c r="M454" s="40"/>
      <c r="N454" s="40"/>
      <c r="O454" s="45"/>
      <c r="P454" s="45"/>
      <c r="Q454" s="40"/>
      <c r="R454" s="40"/>
      <c r="S454" s="45"/>
      <c r="T454" s="45"/>
      <c r="U454" s="40"/>
      <c r="V454" s="40"/>
      <c r="W454" s="45"/>
      <c r="X454" s="45"/>
      <c r="Y454" s="40"/>
    </row>
    <row r="455" spans="1:25">
      <c r="A455" s="12"/>
      <c r="B455" s="42" t="s">
        <v>850</v>
      </c>
      <c r="C455" s="43" t="s">
        <v>1112</v>
      </c>
      <c r="D455" s="43"/>
      <c r="E455" s="44" t="s">
        <v>190</v>
      </c>
      <c r="F455" s="30"/>
      <c r="G455" s="74">
        <v>23382</v>
      </c>
      <c r="H455" s="74"/>
      <c r="I455" s="30"/>
      <c r="J455" s="30"/>
      <c r="K455" s="43">
        <v>747</v>
      </c>
      <c r="L455" s="43"/>
      <c r="M455" s="30"/>
      <c r="N455" s="30"/>
      <c r="O455" s="43">
        <v>9</v>
      </c>
      <c r="P455" s="43"/>
      <c r="Q455" s="30"/>
      <c r="R455" s="30"/>
      <c r="S455" s="43" t="s">
        <v>1113</v>
      </c>
      <c r="T455" s="43"/>
      <c r="U455" s="44" t="s">
        <v>190</v>
      </c>
      <c r="V455" s="30"/>
      <c r="W455" s="43">
        <v>710</v>
      </c>
      <c r="X455" s="43"/>
      <c r="Y455" s="30"/>
    </row>
    <row r="456" spans="1:25">
      <c r="A456" s="12"/>
      <c r="B456" s="42"/>
      <c r="C456" s="43"/>
      <c r="D456" s="43"/>
      <c r="E456" s="44"/>
      <c r="F456" s="30"/>
      <c r="G456" s="74"/>
      <c r="H456" s="74"/>
      <c r="I456" s="30"/>
      <c r="J456" s="30"/>
      <c r="K456" s="43"/>
      <c r="L456" s="43"/>
      <c r="M456" s="30"/>
      <c r="N456" s="30"/>
      <c r="O456" s="43"/>
      <c r="P456" s="43"/>
      <c r="Q456" s="30"/>
      <c r="R456" s="30"/>
      <c r="S456" s="43"/>
      <c r="T456" s="43"/>
      <c r="U456" s="44"/>
      <c r="V456" s="30"/>
      <c r="W456" s="43"/>
      <c r="X456" s="43"/>
      <c r="Y456" s="30"/>
    </row>
    <row r="457" spans="1:25">
      <c r="A457" s="12"/>
      <c r="B457" s="33" t="s">
        <v>1080</v>
      </c>
      <c r="C457" s="45" t="s">
        <v>241</v>
      </c>
      <c r="D457" s="45"/>
      <c r="E457" s="40"/>
      <c r="F457" s="40"/>
      <c r="G457" s="45" t="s">
        <v>241</v>
      </c>
      <c r="H457" s="45"/>
      <c r="I457" s="40"/>
      <c r="J457" s="40"/>
      <c r="K457" s="61">
        <v>18422</v>
      </c>
      <c r="L457" s="61"/>
      <c r="M457" s="40"/>
      <c r="N457" s="40"/>
      <c r="O457" s="45">
        <v>134</v>
      </c>
      <c r="P457" s="45"/>
      <c r="Q457" s="40"/>
      <c r="R457" s="40"/>
      <c r="S457" s="45" t="s">
        <v>241</v>
      </c>
      <c r="T457" s="45"/>
      <c r="U457" s="40"/>
      <c r="V457" s="40"/>
      <c r="W457" s="61">
        <v>18556</v>
      </c>
      <c r="X457" s="61"/>
      <c r="Y457" s="40"/>
    </row>
    <row r="458" spans="1:25">
      <c r="A458" s="12"/>
      <c r="B458" s="33"/>
      <c r="C458" s="45"/>
      <c r="D458" s="45"/>
      <c r="E458" s="40"/>
      <c r="F458" s="40"/>
      <c r="G458" s="45"/>
      <c r="H458" s="45"/>
      <c r="I458" s="40"/>
      <c r="J458" s="40"/>
      <c r="K458" s="61"/>
      <c r="L458" s="61"/>
      <c r="M458" s="40"/>
      <c r="N458" s="40"/>
      <c r="O458" s="45"/>
      <c r="P458" s="45"/>
      <c r="Q458" s="40"/>
      <c r="R458" s="40"/>
      <c r="S458" s="45"/>
      <c r="T458" s="45"/>
      <c r="U458" s="40"/>
      <c r="V458" s="40"/>
      <c r="W458" s="61"/>
      <c r="X458" s="61"/>
      <c r="Y458" s="40"/>
    </row>
    <row r="459" spans="1:25">
      <c r="A459" s="12"/>
      <c r="B459" s="42" t="s">
        <v>1068</v>
      </c>
      <c r="C459" s="43" t="s">
        <v>241</v>
      </c>
      <c r="D459" s="43"/>
      <c r="E459" s="30"/>
      <c r="F459" s="30"/>
      <c r="G459" s="43" t="s">
        <v>241</v>
      </c>
      <c r="H459" s="43"/>
      <c r="I459" s="30"/>
      <c r="J459" s="30"/>
      <c r="K459" s="74">
        <v>8794</v>
      </c>
      <c r="L459" s="74"/>
      <c r="M459" s="30"/>
      <c r="N459" s="30"/>
      <c r="O459" s="43" t="s">
        <v>241</v>
      </c>
      <c r="P459" s="43"/>
      <c r="Q459" s="30"/>
      <c r="R459" s="30"/>
      <c r="S459" s="43" t="s">
        <v>1114</v>
      </c>
      <c r="T459" s="43"/>
      <c r="U459" s="44" t="s">
        <v>190</v>
      </c>
      <c r="V459" s="30"/>
      <c r="W459" s="43" t="s">
        <v>241</v>
      </c>
      <c r="X459" s="43"/>
      <c r="Y459" s="30"/>
    </row>
    <row r="460" spans="1:25">
      <c r="A460" s="12"/>
      <c r="B460" s="42"/>
      <c r="C460" s="43"/>
      <c r="D460" s="43"/>
      <c r="E460" s="30"/>
      <c r="F460" s="30"/>
      <c r="G460" s="43"/>
      <c r="H460" s="43"/>
      <c r="I460" s="30"/>
      <c r="J460" s="30"/>
      <c r="K460" s="74"/>
      <c r="L460" s="74"/>
      <c r="M460" s="30"/>
      <c r="N460" s="30"/>
      <c r="O460" s="43"/>
      <c r="P460" s="43"/>
      <c r="Q460" s="30"/>
      <c r="R460" s="30"/>
      <c r="S460" s="43"/>
      <c r="T460" s="43"/>
      <c r="U460" s="44"/>
      <c r="V460" s="30"/>
      <c r="W460" s="43"/>
      <c r="X460" s="43"/>
      <c r="Y460" s="30"/>
    </row>
    <row r="461" spans="1:25">
      <c r="A461" s="12"/>
      <c r="B461" s="33" t="s">
        <v>185</v>
      </c>
      <c r="C461" s="45" t="s">
        <v>241</v>
      </c>
      <c r="D461" s="45"/>
      <c r="E461" s="40"/>
      <c r="F461" s="40"/>
      <c r="G461" s="61">
        <v>4952</v>
      </c>
      <c r="H461" s="61"/>
      <c r="I461" s="40"/>
      <c r="J461" s="40"/>
      <c r="K461" s="45" t="s">
        <v>241</v>
      </c>
      <c r="L461" s="45"/>
      <c r="M461" s="40"/>
      <c r="N461" s="40"/>
      <c r="O461" s="45" t="s">
        <v>241</v>
      </c>
      <c r="P461" s="45"/>
      <c r="Q461" s="40"/>
      <c r="R461" s="40"/>
      <c r="S461" s="45" t="s">
        <v>241</v>
      </c>
      <c r="T461" s="45"/>
      <c r="U461" s="40"/>
      <c r="V461" s="40"/>
      <c r="W461" s="61">
        <v>4952</v>
      </c>
      <c r="X461" s="61"/>
      <c r="Y461" s="40"/>
    </row>
    <row r="462" spans="1:25">
      <c r="A462" s="12"/>
      <c r="B462" s="33"/>
      <c r="C462" s="45"/>
      <c r="D462" s="45"/>
      <c r="E462" s="40"/>
      <c r="F462" s="40"/>
      <c r="G462" s="61"/>
      <c r="H462" s="61"/>
      <c r="I462" s="40"/>
      <c r="J462" s="40"/>
      <c r="K462" s="45"/>
      <c r="L462" s="45"/>
      <c r="M462" s="40"/>
      <c r="N462" s="40"/>
      <c r="O462" s="45"/>
      <c r="P462" s="45"/>
      <c r="Q462" s="40"/>
      <c r="R462" s="40"/>
      <c r="S462" s="45"/>
      <c r="T462" s="45"/>
      <c r="U462" s="40"/>
      <c r="V462" s="40"/>
      <c r="W462" s="61"/>
      <c r="X462" s="61"/>
      <c r="Y462" s="40"/>
    </row>
    <row r="463" spans="1:25">
      <c r="A463" s="12"/>
      <c r="B463" s="42" t="s">
        <v>1082</v>
      </c>
      <c r="C463" s="43" t="s">
        <v>241</v>
      </c>
      <c r="D463" s="43"/>
      <c r="E463" s="30"/>
      <c r="F463" s="30"/>
      <c r="G463" s="43" t="s">
        <v>241</v>
      </c>
      <c r="H463" s="43"/>
      <c r="I463" s="30"/>
      <c r="J463" s="30"/>
      <c r="K463" s="74">
        <v>1781</v>
      </c>
      <c r="L463" s="74"/>
      <c r="M463" s="30"/>
      <c r="N463" s="30"/>
      <c r="O463" s="43" t="s">
        <v>241</v>
      </c>
      <c r="P463" s="43"/>
      <c r="Q463" s="30"/>
      <c r="R463" s="30"/>
      <c r="S463" s="43" t="s">
        <v>241</v>
      </c>
      <c r="T463" s="43"/>
      <c r="U463" s="30"/>
      <c r="V463" s="30"/>
      <c r="W463" s="74">
        <v>1781</v>
      </c>
      <c r="X463" s="74"/>
      <c r="Y463" s="30"/>
    </row>
    <row r="464" spans="1:25">
      <c r="A464" s="12"/>
      <c r="B464" s="42"/>
      <c r="C464" s="43"/>
      <c r="D464" s="43"/>
      <c r="E464" s="30"/>
      <c r="F464" s="30"/>
      <c r="G464" s="43"/>
      <c r="H464" s="43"/>
      <c r="I464" s="30"/>
      <c r="J464" s="30"/>
      <c r="K464" s="74"/>
      <c r="L464" s="74"/>
      <c r="M464" s="30"/>
      <c r="N464" s="30"/>
      <c r="O464" s="43"/>
      <c r="P464" s="43"/>
      <c r="Q464" s="30"/>
      <c r="R464" s="30"/>
      <c r="S464" s="43"/>
      <c r="T464" s="43"/>
      <c r="U464" s="30"/>
      <c r="V464" s="30"/>
      <c r="W464" s="74"/>
      <c r="X464" s="74"/>
      <c r="Y464" s="30"/>
    </row>
    <row r="465" spans="1:25">
      <c r="A465" s="12"/>
      <c r="B465" s="33" t="s">
        <v>1075</v>
      </c>
      <c r="C465" s="45" t="s">
        <v>241</v>
      </c>
      <c r="D465" s="45"/>
      <c r="E465" s="40"/>
      <c r="F465" s="40"/>
      <c r="G465" s="45">
        <v>575</v>
      </c>
      <c r="H465" s="45"/>
      <c r="I465" s="40"/>
      <c r="J465" s="40"/>
      <c r="K465" s="45">
        <v>11</v>
      </c>
      <c r="L465" s="45"/>
      <c r="M465" s="40"/>
      <c r="N465" s="40"/>
      <c r="O465" s="45" t="s">
        <v>241</v>
      </c>
      <c r="P465" s="45"/>
      <c r="Q465" s="40"/>
      <c r="R465" s="40"/>
      <c r="S465" s="45" t="s">
        <v>241</v>
      </c>
      <c r="T465" s="45"/>
      <c r="U465" s="40"/>
      <c r="V465" s="40"/>
      <c r="W465" s="45">
        <v>586</v>
      </c>
      <c r="X465" s="45"/>
      <c r="Y465" s="40"/>
    </row>
    <row r="466" spans="1:25">
      <c r="A466" s="12"/>
      <c r="B466" s="33"/>
      <c r="C466" s="45"/>
      <c r="D466" s="45"/>
      <c r="E466" s="40"/>
      <c r="F466" s="40"/>
      <c r="G466" s="45"/>
      <c r="H466" s="45"/>
      <c r="I466" s="40"/>
      <c r="J466" s="40"/>
      <c r="K466" s="45"/>
      <c r="L466" s="45"/>
      <c r="M466" s="40"/>
      <c r="N466" s="40"/>
      <c r="O466" s="45"/>
      <c r="P466" s="45"/>
      <c r="Q466" s="40"/>
      <c r="R466" s="40"/>
      <c r="S466" s="45"/>
      <c r="T466" s="45"/>
      <c r="U466" s="40"/>
      <c r="V466" s="40"/>
      <c r="W466" s="45"/>
      <c r="X466" s="45"/>
      <c r="Y466" s="40"/>
    </row>
    <row r="467" spans="1:25">
      <c r="A467" s="12"/>
      <c r="B467" s="42" t="s">
        <v>122</v>
      </c>
      <c r="C467" s="43" t="s">
        <v>241</v>
      </c>
      <c r="D467" s="43"/>
      <c r="E467" s="30"/>
      <c r="F467" s="30"/>
      <c r="G467" s="43">
        <v>828</v>
      </c>
      <c r="H467" s="43"/>
      <c r="I467" s="30"/>
      <c r="J467" s="30"/>
      <c r="K467" s="43" t="s">
        <v>241</v>
      </c>
      <c r="L467" s="43"/>
      <c r="M467" s="30"/>
      <c r="N467" s="30"/>
      <c r="O467" s="43">
        <v>3</v>
      </c>
      <c r="P467" s="43"/>
      <c r="Q467" s="30"/>
      <c r="R467" s="30"/>
      <c r="S467" s="43" t="s">
        <v>1084</v>
      </c>
      <c r="T467" s="43"/>
      <c r="U467" s="44" t="s">
        <v>190</v>
      </c>
      <c r="V467" s="30"/>
      <c r="W467" s="43" t="s">
        <v>241</v>
      </c>
      <c r="X467" s="43"/>
      <c r="Y467" s="30"/>
    </row>
    <row r="468" spans="1:25">
      <c r="A468" s="12"/>
      <c r="B468" s="42"/>
      <c r="C468" s="43"/>
      <c r="D468" s="43"/>
      <c r="E468" s="30"/>
      <c r="F468" s="30"/>
      <c r="G468" s="43"/>
      <c r="H468" s="43"/>
      <c r="I468" s="30"/>
      <c r="J468" s="30"/>
      <c r="K468" s="43"/>
      <c r="L468" s="43"/>
      <c r="M468" s="30"/>
      <c r="N468" s="30"/>
      <c r="O468" s="43"/>
      <c r="P468" s="43"/>
      <c r="Q468" s="30"/>
      <c r="R468" s="30"/>
      <c r="S468" s="43"/>
      <c r="T468" s="43"/>
      <c r="U468" s="44"/>
      <c r="V468" s="30"/>
      <c r="W468" s="43"/>
      <c r="X468" s="43"/>
      <c r="Y468" s="30"/>
    </row>
    <row r="469" spans="1:25">
      <c r="A469" s="12"/>
      <c r="B469" s="33" t="s">
        <v>1083</v>
      </c>
      <c r="C469" s="45">
        <v>4</v>
      </c>
      <c r="D469" s="45"/>
      <c r="E469" s="40"/>
      <c r="F469" s="40"/>
      <c r="G469" s="45">
        <v>781</v>
      </c>
      <c r="H469" s="45"/>
      <c r="I469" s="40"/>
      <c r="J469" s="40"/>
      <c r="K469" s="45">
        <v>806</v>
      </c>
      <c r="L469" s="45"/>
      <c r="M469" s="40"/>
      <c r="N469" s="40"/>
      <c r="O469" s="45">
        <v>3</v>
      </c>
      <c r="P469" s="45"/>
      <c r="Q469" s="40"/>
      <c r="R469" s="40"/>
      <c r="S469" s="45" t="s">
        <v>1115</v>
      </c>
      <c r="T469" s="45"/>
      <c r="U469" s="41" t="s">
        <v>190</v>
      </c>
      <c r="V469" s="40"/>
      <c r="W469" s="45">
        <v>811</v>
      </c>
      <c r="X469" s="45"/>
      <c r="Y469" s="40"/>
    </row>
    <row r="470" spans="1:25" ht="15.75" thickBot="1">
      <c r="A470" s="12"/>
      <c r="B470" s="33"/>
      <c r="C470" s="46"/>
      <c r="D470" s="46"/>
      <c r="E470" s="47"/>
      <c r="F470" s="40"/>
      <c r="G470" s="46"/>
      <c r="H470" s="46"/>
      <c r="I470" s="47"/>
      <c r="J470" s="40"/>
      <c r="K470" s="46"/>
      <c r="L470" s="46"/>
      <c r="M470" s="47"/>
      <c r="N470" s="40"/>
      <c r="O470" s="46"/>
      <c r="P470" s="46"/>
      <c r="Q470" s="47"/>
      <c r="R470" s="40"/>
      <c r="S470" s="46"/>
      <c r="T470" s="46"/>
      <c r="U470" s="137"/>
      <c r="V470" s="40"/>
      <c r="W470" s="46"/>
      <c r="X470" s="46"/>
      <c r="Y470" s="47"/>
    </row>
    <row r="471" spans="1:25">
      <c r="A471" s="12"/>
      <c r="B471" s="114" t="s">
        <v>114</v>
      </c>
      <c r="C471" s="72" t="s">
        <v>176</v>
      </c>
      <c r="D471" s="78" t="s">
        <v>1116</v>
      </c>
      <c r="E471" s="72" t="s">
        <v>190</v>
      </c>
      <c r="F471" s="30"/>
      <c r="G471" s="72" t="s">
        <v>176</v>
      </c>
      <c r="H471" s="75">
        <v>34502</v>
      </c>
      <c r="I471" s="50"/>
      <c r="J471" s="30"/>
      <c r="K471" s="72" t="s">
        <v>176</v>
      </c>
      <c r="L471" s="75">
        <v>32294</v>
      </c>
      <c r="M471" s="50"/>
      <c r="N471" s="30"/>
      <c r="O471" s="72" t="s">
        <v>176</v>
      </c>
      <c r="P471" s="78">
        <v>650</v>
      </c>
      <c r="Q471" s="50"/>
      <c r="R471" s="30"/>
      <c r="S471" s="72" t="s">
        <v>176</v>
      </c>
      <c r="T471" s="78" t="s">
        <v>1117</v>
      </c>
      <c r="U471" s="72" t="s">
        <v>190</v>
      </c>
      <c r="V471" s="30"/>
      <c r="W471" s="72" t="s">
        <v>176</v>
      </c>
      <c r="X471" s="75">
        <v>32973</v>
      </c>
      <c r="Y471" s="50"/>
    </row>
    <row r="472" spans="1:25" ht="15.75" thickBot="1">
      <c r="A472" s="12"/>
      <c r="B472" s="114"/>
      <c r="C472" s="73"/>
      <c r="D472" s="87"/>
      <c r="E472" s="73"/>
      <c r="F472" s="30"/>
      <c r="G472" s="73"/>
      <c r="H472" s="76"/>
      <c r="I472" s="77"/>
      <c r="J472" s="30"/>
      <c r="K472" s="73"/>
      <c r="L472" s="76"/>
      <c r="M472" s="77"/>
      <c r="N472" s="30"/>
      <c r="O472" s="73"/>
      <c r="P472" s="87"/>
      <c r="Q472" s="77"/>
      <c r="R472" s="30"/>
      <c r="S472" s="73"/>
      <c r="T472" s="87"/>
      <c r="U472" s="73"/>
      <c r="V472" s="30"/>
      <c r="W472" s="73"/>
      <c r="X472" s="76"/>
      <c r="Y472" s="77"/>
    </row>
    <row r="473" spans="1:25" ht="15.75" thickTop="1">
      <c r="A473" s="12"/>
      <c r="B473" s="154" t="s">
        <v>1118</v>
      </c>
      <c r="C473" s="79"/>
      <c r="D473" s="79"/>
      <c r="E473" s="79"/>
      <c r="F473" s="20"/>
      <c r="G473" s="79"/>
      <c r="H473" s="79"/>
      <c r="I473" s="79"/>
      <c r="J473" s="20"/>
      <c r="K473" s="79"/>
      <c r="L473" s="79"/>
      <c r="M473" s="79"/>
      <c r="N473" s="20"/>
      <c r="O473" s="79"/>
      <c r="P473" s="79"/>
      <c r="Q473" s="79"/>
      <c r="R473" s="20"/>
      <c r="S473" s="79"/>
      <c r="T473" s="79"/>
      <c r="U473" s="79"/>
      <c r="V473" s="20"/>
      <c r="W473" s="79"/>
      <c r="X473" s="79"/>
      <c r="Y473" s="79"/>
    </row>
    <row r="474" spans="1:25">
      <c r="A474" s="12"/>
      <c r="B474" s="21" t="s">
        <v>115</v>
      </c>
      <c r="C474" s="30"/>
      <c r="D474" s="30"/>
      <c r="E474" s="30"/>
      <c r="F474" s="15"/>
      <c r="G474" s="30"/>
      <c r="H474" s="30"/>
      <c r="I474" s="30"/>
      <c r="J474" s="15"/>
      <c r="K474" s="30"/>
      <c r="L474" s="30"/>
      <c r="M474" s="30"/>
      <c r="N474" s="15"/>
      <c r="O474" s="30"/>
      <c r="P474" s="30"/>
      <c r="Q474" s="30"/>
      <c r="R474" s="15"/>
      <c r="S474" s="30"/>
      <c r="T474" s="30"/>
      <c r="U474" s="30"/>
      <c r="V474" s="15"/>
      <c r="W474" s="30"/>
      <c r="X474" s="30"/>
      <c r="Y474" s="30"/>
    </row>
    <row r="475" spans="1:25">
      <c r="A475" s="12"/>
      <c r="B475" s="51" t="s">
        <v>177</v>
      </c>
      <c r="C475" s="41" t="s">
        <v>176</v>
      </c>
      <c r="D475" s="45" t="s">
        <v>241</v>
      </c>
      <c r="E475" s="40"/>
      <c r="F475" s="40"/>
      <c r="G475" s="41" t="s">
        <v>176</v>
      </c>
      <c r="H475" s="61">
        <v>2054</v>
      </c>
      <c r="I475" s="40"/>
      <c r="J475" s="40"/>
      <c r="K475" s="41" t="s">
        <v>176</v>
      </c>
      <c r="L475" s="61">
        <v>2054</v>
      </c>
      <c r="M475" s="40"/>
      <c r="N475" s="40"/>
      <c r="O475" s="41" t="s">
        <v>176</v>
      </c>
      <c r="P475" s="45">
        <v>82</v>
      </c>
      <c r="Q475" s="40"/>
      <c r="R475" s="40"/>
      <c r="S475" s="41" t="s">
        <v>176</v>
      </c>
      <c r="T475" s="45" t="s">
        <v>1088</v>
      </c>
      <c r="U475" s="41" t="s">
        <v>190</v>
      </c>
      <c r="V475" s="40"/>
      <c r="W475" s="41" t="s">
        <v>176</v>
      </c>
      <c r="X475" s="61">
        <v>2136</v>
      </c>
      <c r="Y475" s="40"/>
    </row>
    <row r="476" spans="1:25">
      <c r="A476" s="12"/>
      <c r="B476" s="51"/>
      <c r="C476" s="41"/>
      <c r="D476" s="45"/>
      <c r="E476" s="40"/>
      <c r="F476" s="40"/>
      <c r="G476" s="41"/>
      <c r="H476" s="61"/>
      <c r="I476" s="40"/>
      <c r="J476" s="40"/>
      <c r="K476" s="41"/>
      <c r="L476" s="61"/>
      <c r="M476" s="40"/>
      <c r="N476" s="40"/>
      <c r="O476" s="41"/>
      <c r="P476" s="45"/>
      <c r="Q476" s="40"/>
      <c r="R476" s="40"/>
      <c r="S476" s="41"/>
      <c r="T476" s="45"/>
      <c r="U476" s="41"/>
      <c r="V476" s="40"/>
      <c r="W476" s="41"/>
      <c r="X476" s="61"/>
      <c r="Y476" s="40"/>
    </row>
    <row r="477" spans="1:25">
      <c r="A477" s="12"/>
      <c r="B477" s="71" t="s">
        <v>1089</v>
      </c>
      <c r="C477" s="43" t="s">
        <v>241</v>
      </c>
      <c r="D477" s="43"/>
      <c r="E477" s="30"/>
      <c r="F477" s="30"/>
      <c r="G477" s="74">
        <v>8830</v>
      </c>
      <c r="H477" s="74"/>
      <c r="I477" s="30"/>
      <c r="J477" s="30"/>
      <c r="K477" s="43" t="s">
        <v>241</v>
      </c>
      <c r="L477" s="43"/>
      <c r="M477" s="30"/>
      <c r="N477" s="30"/>
      <c r="O477" s="43" t="s">
        <v>241</v>
      </c>
      <c r="P477" s="43"/>
      <c r="Q477" s="30"/>
      <c r="R477" s="30"/>
      <c r="S477" s="43" t="s">
        <v>1119</v>
      </c>
      <c r="T477" s="43"/>
      <c r="U477" s="44" t="s">
        <v>190</v>
      </c>
      <c r="V477" s="30"/>
      <c r="W477" s="43" t="s">
        <v>241</v>
      </c>
      <c r="X477" s="43"/>
      <c r="Y477" s="30"/>
    </row>
    <row r="478" spans="1:25">
      <c r="A478" s="12"/>
      <c r="B478" s="71"/>
      <c r="C478" s="43"/>
      <c r="D478" s="43"/>
      <c r="E478" s="30"/>
      <c r="F478" s="30"/>
      <c r="G478" s="74"/>
      <c r="H478" s="74"/>
      <c r="I478" s="30"/>
      <c r="J478" s="30"/>
      <c r="K478" s="43"/>
      <c r="L478" s="43"/>
      <c r="M478" s="30"/>
      <c r="N478" s="30"/>
      <c r="O478" s="43"/>
      <c r="P478" s="43"/>
      <c r="Q478" s="30"/>
      <c r="R478" s="30"/>
      <c r="S478" s="43"/>
      <c r="T478" s="43"/>
      <c r="U478" s="44"/>
      <c r="V478" s="30"/>
      <c r="W478" s="43"/>
      <c r="X478" s="43"/>
      <c r="Y478" s="30"/>
    </row>
    <row r="479" spans="1:25">
      <c r="A479" s="12"/>
      <c r="B479" s="51" t="s">
        <v>1091</v>
      </c>
      <c r="C479" s="45">
        <v>11</v>
      </c>
      <c r="D479" s="45"/>
      <c r="E479" s="40"/>
      <c r="F479" s="40"/>
      <c r="G479" s="45">
        <v>64</v>
      </c>
      <c r="H479" s="45"/>
      <c r="I479" s="40"/>
      <c r="J479" s="40"/>
      <c r="K479" s="45">
        <v>21</v>
      </c>
      <c r="L479" s="45"/>
      <c r="M479" s="40"/>
      <c r="N479" s="40"/>
      <c r="O479" s="45" t="s">
        <v>241</v>
      </c>
      <c r="P479" s="45"/>
      <c r="Q479" s="40"/>
      <c r="R479" s="40"/>
      <c r="S479" s="45" t="s">
        <v>241</v>
      </c>
      <c r="T479" s="45"/>
      <c r="U479" s="40"/>
      <c r="V479" s="40"/>
      <c r="W479" s="45">
        <v>96</v>
      </c>
      <c r="X479" s="45"/>
      <c r="Y479" s="40"/>
    </row>
    <row r="480" spans="1:25">
      <c r="A480" s="12"/>
      <c r="B480" s="51"/>
      <c r="C480" s="45"/>
      <c r="D480" s="45"/>
      <c r="E480" s="40"/>
      <c r="F480" s="40"/>
      <c r="G480" s="45"/>
      <c r="H480" s="45"/>
      <c r="I480" s="40"/>
      <c r="J480" s="40"/>
      <c r="K480" s="45"/>
      <c r="L480" s="45"/>
      <c r="M480" s="40"/>
      <c r="N480" s="40"/>
      <c r="O480" s="45"/>
      <c r="P480" s="45"/>
      <c r="Q480" s="40"/>
      <c r="R480" s="40"/>
      <c r="S480" s="45"/>
      <c r="T480" s="45"/>
      <c r="U480" s="40"/>
      <c r="V480" s="40"/>
      <c r="W480" s="45"/>
      <c r="X480" s="45"/>
      <c r="Y480" s="40"/>
    </row>
    <row r="481" spans="1:25">
      <c r="A481" s="12"/>
      <c r="B481" s="71" t="s">
        <v>118</v>
      </c>
      <c r="C481" s="43" t="s">
        <v>241</v>
      </c>
      <c r="D481" s="43"/>
      <c r="E481" s="30"/>
      <c r="F481" s="30"/>
      <c r="G481" s="43">
        <v>2</v>
      </c>
      <c r="H481" s="43"/>
      <c r="I481" s="30"/>
      <c r="J481" s="30"/>
      <c r="K481" s="43">
        <v>387</v>
      </c>
      <c r="L481" s="43"/>
      <c r="M481" s="30"/>
      <c r="N481" s="30"/>
      <c r="O481" s="43">
        <v>97</v>
      </c>
      <c r="P481" s="43"/>
      <c r="Q481" s="30"/>
      <c r="R481" s="30"/>
      <c r="S481" s="43" t="s">
        <v>1108</v>
      </c>
      <c r="T481" s="43"/>
      <c r="U481" s="44" t="s">
        <v>190</v>
      </c>
      <c r="V481" s="30"/>
      <c r="W481" s="43">
        <v>389</v>
      </c>
      <c r="X481" s="43"/>
      <c r="Y481" s="30"/>
    </row>
    <row r="482" spans="1:25">
      <c r="A482" s="12"/>
      <c r="B482" s="71"/>
      <c r="C482" s="43"/>
      <c r="D482" s="43"/>
      <c r="E482" s="30"/>
      <c r="F482" s="30"/>
      <c r="G482" s="43"/>
      <c r="H482" s="43"/>
      <c r="I482" s="30"/>
      <c r="J482" s="30"/>
      <c r="K482" s="43"/>
      <c r="L482" s="43"/>
      <c r="M482" s="30"/>
      <c r="N482" s="30"/>
      <c r="O482" s="43"/>
      <c r="P482" s="43"/>
      <c r="Q482" s="30"/>
      <c r="R482" s="30"/>
      <c r="S482" s="43"/>
      <c r="T482" s="43"/>
      <c r="U482" s="44"/>
      <c r="V482" s="30"/>
      <c r="W482" s="43"/>
      <c r="X482" s="43"/>
      <c r="Y482" s="30"/>
    </row>
    <row r="483" spans="1:25">
      <c r="A483" s="12"/>
      <c r="B483" s="51" t="s">
        <v>119</v>
      </c>
      <c r="C483" s="45" t="s">
        <v>241</v>
      </c>
      <c r="D483" s="45"/>
      <c r="E483" s="40"/>
      <c r="F483" s="40"/>
      <c r="G483" s="45" t="s">
        <v>241</v>
      </c>
      <c r="H483" s="45"/>
      <c r="I483" s="40"/>
      <c r="J483" s="40"/>
      <c r="K483" s="45">
        <v>231</v>
      </c>
      <c r="L483" s="45"/>
      <c r="M483" s="40"/>
      <c r="N483" s="40"/>
      <c r="O483" s="45">
        <v>3</v>
      </c>
      <c r="P483" s="45"/>
      <c r="Q483" s="40"/>
      <c r="R483" s="40"/>
      <c r="S483" s="45" t="s">
        <v>696</v>
      </c>
      <c r="T483" s="45"/>
      <c r="U483" s="41" t="s">
        <v>190</v>
      </c>
      <c r="V483" s="40"/>
      <c r="W483" s="45">
        <v>139</v>
      </c>
      <c r="X483" s="45"/>
      <c r="Y483" s="40"/>
    </row>
    <row r="484" spans="1:25">
      <c r="A484" s="12"/>
      <c r="B484" s="51"/>
      <c r="C484" s="45"/>
      <c r="D484" s="45"/>
      <c r="E484" s="40"/>
      <c r="F484" s="40"/>
      <c r="G484" s="45"/>
      <c r="H484" s="45"/>
      <c r="I484" s="40"/>
      <c r="J484" s="40"/>
      <c r="K484" s="45"/>
      <c r="L484" s="45"/>
      <c r="M484" s="40"/>
      <c r="N484" s="40"/>
      <c r="O484" s="45"/>
      <c r="P484" s="45"/>
      <c r="Q484" s="40"/>
      <c r="R484" s="40"/>
      <c r="S484" s="45"/>
      <c r="T484" s="45"/>
      <c r="U484" s="41"/>
      <c r="V484" s="40"/>
      <c r="W484" s="45"/>
      <c r="X484" s="45"/>
      <c r="Y484" s="40"/>
    </row>
    <row r="485" spans="1:25">
      <c r="A485" s="12"/>
      <c r="B485" s="71" t="s">
        <v>1120</v>
      </c>
      <c r="C485" s="43">
        <v>80</v>
      </c>
      <c r="D485" s="43"/>
      <c r="E485" s="30"/>
      <c r="F485" s="30"/>
      <c r="G485" s="43" t="s">
        <v>241</v>
      </c>
      <c r="H485" s="43"/>
      <c r="I485" s="30"/>
      <c r="J485" s="30"/>
      <c r="K485" s="43">
        <v>1</v>
      </c>
      <c r="L485" s="43"/>
      <c r="M485" s="30"/>
      <c r="N485" s="30"/>
      <c r="O485" s="43" t="s">
        <v>241</v>
      </c>
      <c r="P485" s="43"/>
      <c r="Q485" s="30"/>
      <c r="R485" s="30"/>
      <c r="S485" s="43" t="s">
        <v>241</v>
      </c>
      <c r="T485" s="43"/>
      <c r="U485" s="30"/>
      <c r="V485" s="30"/>
      <c r="W485" s="43">
        <v>81</v>
      </c>
      <c r="X485" s="43"/>
      <c r="Y485" s="30"/>
    </row>
    <row r="486" spans="1:25">
      <c r="A486" s="12"/>
      <c r="B486" s="71"/>
      <c r="C486" s="43"/>
      <c r="D486" s="43"/>
      <c r="E486" s="30"/>
      <c r="F486" s="30"/>
      <c r="G486" s="43"/>
      <c r="H486" s="43"/>
      <c r="I486" s="30"/>
      <c r="J486" s="30"/>
      <c r="K486" s="43"/>
      <c r="L486" s="43"/>
      <c r="M486" s="30"/>
      <c r="N486" s="30"/>
      <c r="O486" s="43"/>
      <c r="P486" s="43"/>
      <c r="Q486" s="30"/>
      <c r="R486" s="30"/>
      <c r="S486" s="43"/>
      <c r="T486" s="43"/>
      <c r="U486" s="30"/>
      <c r="V486" s="30"/>
      <c r="W486" s="43"/>
      <c r="X486" s="43"/>
      <c r="Y486" s="30"/>
    </row>
    <row r="487" spans="1:25">
      <c r="A487" s="12"/>
      <c r="B487" s="51" t="s">
        <v>1093</v>
      </c>
      <c r="C487" s="45" t="s">
        <v>241</v>
      </c>
      <c r="D487" s="45"/>
      <c r="E487" s="40"/>
      <c r="F487" s="40"/>
      <c r="G487" s="45">
        <v>610</v>
      </c>
      <c r="H487" s="45"/>
      <c r="I487" s="40"/>
      <c r="J487" s="40"/>
      <c r="K487" s="45">
        <v>284</v>
      </c>
      <c r="L487" s="45"/>
      <c r="M487" s="40"/>
      <c r="N487" s="40"/>
      <c r="O487" s="45" t="s">
        <v>241</v>
      </c>
      <c r="P487" s="45"/>
      <c r="Q487" s="40"/>
      <c r="R487" s="40"/>
      <c r="S487" s="45" t="s">
        <v>241</v>
      </c>
      <c r="T487" s="45"/>
      <c r="U487" s="40"/>
      <c r="V487" s="40"/>
      <c r="W487" s="45">
        <v>894</v>
      </c>
      <c r="X487" s="45"/>
      <c r="Y487" s="40"/>
    </row>
    <row r="488" spans="1:25">
      <c r="A488" s="12"/>
      <c r="B488" s="51"/>
      <c r="C488" s="45"/>
      <c r="D488" s="45"/>
      <c r="E488" s="40"/>
      <c r="F488" s="40"/>
      <c r="G488" s="45"/>
      <c r="H488" s="45"/>
      <c r="I488" s="40"/>
      <c r="J488" s="40"/>
      <c r="K488" s="45"/>
      <c r="L488" s="45"/>
      <c r="M488" s="40"/>
      <c r="N488" s="40"/>
      <c r="O488" s="45"/>
      <c r="P488" s="45"/>
      <c r="Q488" s="40"/>
      <c r="R488" s="40"/>
      <c r="S488" s="45"/>
      <c r="T488" s="45"/>
      <c r="U488" s="40"/>
      <c r="V488" s="40"/>
      <c r="W488" s="45"/>
      <c r="X488" s="45"/>
      <c r="Y488" s="40"/>
    </row>
    <row r="489" spans="1:25">
      <c r="A489" s="12"/>
      <c r="B489" s="15"/>
      <c r="C489" s="30"/>
      <c r="D489" s="30"/>
      <c r="E489" s="30"/>
      <c r="F489" s="15"/>
      <c r="G489" s="30"/>
      <c r="H489" s="30"/>
      <c r="I489" s="30"/>
      <c r="J489" s="15"/>
      <c r="K489" s="30"/>
      <c r="L489" s="30"/>
      <c r="M489" s="30"/>
      <c r="N489" s="15"/>
      <c r="O489" s="30"/>
      <c r="P489" s="30"/>
      <c r="Q489" s="30"/>
      <c r="R489" s="15"/>
      <c r="S489" s="30"/>
      <c r="T489" s="30"/>
      <c r="U489" s="30"/>
      <c r="V489" s="15"/>
      <c r="W489" s="30"/>
      <c r="X489" s="30"/>
      <c r="Y489" s="30"/>
    </row>
    <row r="490" spans="1:25">
      <c r="A490" s="12"/>
      <c r="B490" s="155" t="s">
        <v>930</v>
      </c>
      <c r="C490" s="155"/>
      <c r="D490" s="155"/>
      <c r="E490" s="155"/>
      <c r="F490" s="155"/>
      <c r="G490" s="155"/>
      <c r="H490" s="155"/>
      <c r="I490" s="155"/>
      <c r="J490" s="155"/>
      <c r="K490" s="155"/>
      <c r="L490" s="155"/>
      <c r="M490" s="155"/>
      <c r="N490" s="155"/>
      <c r="O490" s="155"/>
      <c r="P490" s="155"/>
      <c r="Q490" s="155"/>
      <c r="R490" s="155"/>
      <c r="S490" s="155"/>
      <c r="T490" s="155"/>
      <c r="U490" s="155"/>
      <c r="V490" s="155"/>
      <c r="W490" s="155"/>
      <c r="X490" s="155"/>
      <c r="Y490" s="155"/>
    </row>
    <row r="491" spans="1:25">
      <c r="A491" s="12"/>
      <c r="B491" s="155" t="s">
        <v>1065</v>
      </c>
      <c r="C491" s="155"/>
      <c r="D491" s="155"/>
      <c r="E491" s="155"/>
      <c r="F491" s="155"/>
      <c r="G491" s="155"/>
      <c r="H491" s="155"/>
      <c r="I491" s="155"/>
      <c r="J491" s="155"/>
      <c r="K491" s="155"/>
      <c r="L491" s="155"/>
      <c r="M491" s="155"/>
      <c r="N491" s="155"/>
      <c r="O491" s="155"/>
      <c r="P491" s="155"/>
      <c r="Q491" s="155"/>
      <c r="R491" s="155"/>
      <c r="S491" s="155"/>
      <c r="T491" s="155"/>
      <c r="U491" s="155"/>
      <c r="V491" s="155"/>
      <c r="W491" s="155"/>
      <c r="X491" s="155"/>
      <c r="Y491" s="155"/>
    </row>
    <row r="492" spans="1:25">
      <c r="A492" s="12"/>
      <c r="B492" s="156">
        <v>41274</v>
      </c>
      <c r="C492" s="156"/>
      <c r="D492" s="156"/>
      <c r="E492" s="156"/>
      <c r="F492" s="156"/>
      <c r="G492" s="156"/>
      <c r="H492" s="156"/>
      <c r="I492" s="156"/>
      <c r="J492" s="156"/>
      <c r="K492" s="156"/>
      <c r="L492" s="156"/>
      <c r="M492" s="156"/>
      <c r="N492" s="156"/>
      <c r="O492" s="156"/>
      <c r="P492" s="156"/>
      <c r="Q492" s="156"/>
      <c r="R492" s="156"/>
      <c r="S492" s="156"/>
      <c r="T492" s="156"/>
      <c r="U492" s="156"/>
      <c r="V492" s="156"/>
      <c r="W492" s="156"/>
      <c r="X492" s="156"/>
      <c r="Y492" s="156"/>
    </row>
    <row r="493" spans="1:25">
      <c r="A493" s="12"/>
      <c r="B493" s="155" t="s">
        <v>933</v>
      </c>
      <c r="C493" s="155"/>
      <c r="D493" s="155"/>
      <c r="E493" s="155"/>
      <c r="F493" s="155"/>
      <c r="G493" s="155"/>
      <c r="H493" s="155"/>
      <c r="I493" s="155"/>
      <c r="J493" s="155"/>
      <c r="K493" s="155"/>
      <c r="L493" s="155"/>
      <c r="M493" s="155"/>
      <c r="N493" s="155"/>
      <c r="O493" s="155"/>
      <c r="P493" s="155"/>
      <c r="Q493" s="155"/>
      <c r="R493" s="155"/>
      <c r="S493" s="155"/>
      <c r="T493" s="155"/>
      <c r="U493" s="155"/>
      <c r="V493" s="155"/>
      <c r="W493" s="155"/>
      <c r="X493" s="155"/>
      <c r="Y493" s="155"/>
    </row>
    <row r="494" spans="1:25">
      <c r="A494" s="12"/>
      <c r="B494" s="30"/>
      <c r="C494" s="30"/>
      <c r="D494" s="30"/>
      <c r="E494" s="30"/>
      <c r="F494" s="30"/>
      <c r="G494" s="30"/>
      <c r="H494" s="30"/>
      <c r="I494" s="30"/>
      <c r="J494" s="30"/>
      <c r="K494" s="30"/>
      <c r="L494" s="30"/>
      <c r="M494" s="30"/>
      <c r="N494" s="30"/>
      <c r="O494" s="30"/>
      <c r="P494" s="30"/>
      <c r="Q494" s="30"/>
      <c r="R494" s="30"/>
      <c r="S494" s="30"/>
      <c r="T494" s="30"/>
      <c r="U494" s="30"/>
      <c r="V494" s="30"/>
      <c r="W494" s="30"/>
      <c r="X494" s="30"/>
      <c r="Y494" s="30"/>
    </row>
    <row r="495" spans="1:25">
      <c r="A495" s="12"/>
      <c r="B495" s="13"/>
      <c r="C495" s="13"/>
      <c r="D495" s="13"/>
      <c r="E495" s="13"/>
      <c r="F495" s="13"/>
      <c r="G495" s="13"/>
      <c r="H495" s="13"/>
      <c r="I495" s="13"/>
      <c r="J495" s="13"/>
      <c r="K495" s="13"/>
      <c r="L495" s="13"/>
      <c r="M495" s="13"/>
      <c r="N495" s="13"/>
      <c r="O495" s="13"/>
      <c r="P495" s="13"/>
      <c r="Q495" s="13"/>
      <c r="R495" s="13"/>
      <c r="S495" s="13"/>
      <c r="T495" s="13"/>
      <c r="U495" s="13"/>
      <c r="V495" s="13"/>
      <c r="W495" s="13"/>
      <c r="X495" s="13"/>
      <c r="Y495" s="13"/>
    </row>
    <row r="496" spans="1:25">
      <c r="A496" s="12"/>
      <c r="B496" s="15"/>
      <c r="C496" s="30"/>
      <c r="D496" s="30"/>
      <c r="E496" s="30"/>
      <c r="F496" s="15"/>
      <c r="G496" s="30"/>
      <c r="H496" s="30"/>
      <c r="I496" s="30"/>
      <c r="J496" s="15"/>
      <c r="K496" s="30"/>
      <c r="L496" s="30"/>
      <c r="M496" s="30"/>
      <c r="N496" s="15"/>
      <c r="O496" s="30"/>
      <c r="P496" s="30"/>
      <c r="Q496" s="30"/>
      <c r="R496" s="15"/>
      <c r="S496" s="30"/>
      <c r="T496" s="30"/>
      <c r="U496" s="30"/>
      <c r="V496" s="15"/>
      <c r="W496" s="30"/>
      <c r="X496" s="30"/>
      <c r="Y496" s="30"/>
    </row>
    <row r="497" spans="1:25">
      <c r="A497" s="12"/>
      <c r="B497" s="30"/>
      <c r="C497" s="28" t="s">
        <v>934</v>
      </c>
      <c r="D497" s="28"/>
      <c r="E497" s="28"/>
      <c r="F497" s="30"/>
      <c r="G497" s="28" t="s">
        <v>936</v>
      </c>
      <c r="H497" s="28"/>
      <c r="I497" s="28"/>
      <c r="J497" s="30"/>
      <c r="K497" s="28" t="s">
        <v>336</v>
      </c>
      <c r="L497" s="28"/>
      <c r="M497" s="28"/>
      <c r="N497" s="30"/>
      <c r="O497" s="28" t="s">
        <v>1066</v>
      </c>
      <c r="P497" s="28"/>
      <c r="Q497" s="28"/>
      <c r="R497" s="30"/>
      <c r="S497" s="28" t="s">
        <v>940</v>
      </c>
      <c r="T497" s="28"/>
      <c r="U497" s="28"/>
      <c r="V497" s="30"/>
      <c r="W497" s="28" t="s">
        <v>941</v>
      </c>
      <c r="X497" s="28"/>
      <c r="Y497" s="28"/>
    </row>
    <row r="498" spans="1:25" ht="15.75" thickBot="1">
      <c r="A498" s="12"/>
      <c r="B498" s="30"/>
      <c r="C498" s="29" t="s">
        <v>935</v>
      </c>
      <c r="D498" s="29"/>
      <c r="E498" s="29"/>
      <c r="F498" s="30"/>
      <c r="G498" s="29"/>
      <c r="H498" s="29"/>
      <c r="I498" s="29"/>
      <c r="J498" s="30"/>
      <c r="K498" s="29" t="s">
        <v>937</v>
      </c>
      <c r="L498" s="29"/>
      <c r="M498" s="29"/>
      <c r="N498" s="30"/>
      <c r="O498" s="29"/>
      <c r="P498" s="29"/>
      <c r="Q498" s="29"/>
      <c r="R498" s="30"/>
      <c r="S498" s="29"/>
      <c r="T498" s="29"/>
      <c r="U498" s="29"/>
      <c r="V498" s="30"/>
      <c r="W498" s="29"/>
      <c r="X498" s="29"/>
      <c r="Y498" s="29"/>
    </row>
    <row r="499" spans="1:25">
      <c r="A499" s="12"/>
      <c r="B499" s="51" t="s">
        <v>105</v>
      </c>
      <c r="C499" s="34" t="s">
        <v>176</v>
      </c>
      <c r="D499" s="36" t="s">
        <v>241</v>
      </c>
      <c r="E499" s="38"/>
      <c r="F499" s="40"/>
      <c r="G499" s="34" t="s">
        <v>176</v>
      </c>
      <c r="H499" s="36">
        <v>596</v>
      </c>
      <c r="I499" s="38"/>
      <c r="J499" s="40"/>
      <c r="K499" s="34" t="s">
        <v>176</v>
      </c>
      <c r="L499" s="36">
        <v>4</v>
      </c>
      <c r="M499" s="38"/>
      <c r="N499" s="40"/>
      <c r="O499" s="34" t="s">
        <v>176</v>
      </c>
      <c r="P499" s="36" t="s">
        <v>241</v>
      </c>
      <c r="Q499" s="38"/>
      <c r="R499" s="40"/>
      <c r="S499" s="34" t="s">
        <v>176</v>
      </c>
      <c r="T499" s="36" t="s">
        <v>241</v>
      </c>
      <c r="U499" s="38"/>
      <c r="V499" s="40"/>
      <c r="W499" s="34" t="s">
        <v>176</v>
      </c>
      <c r="X499" s="36">
        <v>600</v>
      </c>
      <c r="Y499" s="38"/>
    </row>
    <row r="500" spans="1:25">
      <c r="A500" s="12"/>
      <c r="B500" s="51"/>
      <c r="C500" s="35"/>
      <c r="D500" s="37"/>
      <c r="E500" s="39"/>
      <c r="F500" s="40"/>
      <c r="G500" s="35"/>
      <c r="H500" s="37"/>
      <c r="I500" s="39"/>
      <c r="J500" s="40"/>
      <c r="K500" s="35"/>
      <c r="L500" s="37"/>
      <c r="M500" s="39"/>
      <c r="N500" s="40"/>
      <c r="O500" s="35"/>
      <c r="P500" s="37"/>
      <c r="Q500" s="39"/>
      <c r="R500" s="40"/>
      <c r="S500" s="35"/>
      <c r="T500" s="37"/>
      <c r="U500" s="39"/>
      <c r="V500" s="40"/>
      <c r="W500" s="35"/>
      <c r="X500" s="37"/>
      <c r="Y500" s="39"/>
    </row>
    <row r="501" spans="1:25">
      <c r="A501" s="12"/>
      <c r="B501" s="71" t="s">
        <v>122</v>
      </c>
      <c r="C501" s="43" t="s">
        <v>241</v>
      </c>
      <c r="D501" s="43"/>
      <c r="E501" s="30"/>
      <c r="F501" s="30"/>
      <c r="G501" s="43">
        <v>3</v>
      </c>
      <c r="H501" s="43"/>
      <c r="I501" s="30"/>
      <c r="J501" s="30"/>
      <c r="K501" s="43">
        <v>52</v>
      </c>
      <c r="L501" s="43"/>
      <c r="M501" s="30"/>
      <c r="N501" s="30"/>
      <c r="O501" s="43" t="s">
        <v>241</v>
      </c>
      <c r="P501" s="43"/>
      <c r="Q501" s="30"/>
      <c r="R501" s="30"/>
      <c r="S501" s="43" t="s">
        <v>239</v>
      </c>
      <c r="T501" s="43"/>
      <c r="U501" s="44" t="s">
        <v>190</v>
      </c>
      <c r="V501" s="30"/>
      <c r="W501" s="43">
        <v>49</v>
      </c>
      <c r="X501" s="43"/>
      <c r="Y501" s="30"/>
    </row>
    <row r="502" spans="1:25">
      <c r="A502" s="12"/>
      <c r="B502" s="71"/>
      <c r="C502" s="43"/>
      <c r="D502" s="43"/>
      <c r="E502" s="30"/>
      <c r="F502" s="30"/>
      <c r="G502" s="43"/>
      <c r="H502" s="43"/>
      <c r="I502" s="30"/>
      <c r="J502" s="30"/>
      <c r="K502" s="43"/>
      <c r="L502" s="43"/>
      <c r="M502" s="30"/>
      <c r="N502" s="30"/>
      <c r="O502" s="43"/>
      <c r="P502" s="43"/>
      <c r="Q502" s="30"/>
      <c r="R502" s="30"/>
      <c r="S502" s="43"/>
      <c r="T502" s="43"/>
      <c r="U502" s="44"/>
      <c r="V502" s="30"/>
      <c r="W502" s="43"/>
      <c r="X502" s="43"/>
      <c r="Y502" s="30"/>
    </row>
    <row r="503" spans="1:25">
      <c r="A503" s="12"/>
      <c r="B503" s="51" t="s">
        <v>1094</v>
      </c>
      <c r="C503" s="45">
        <v>2</v>
      </c>
      <c r="D503" s="45"/>
      <c r="E503" s="40"/>
      <c r="F503" s="40"/>
      <c r="G503" s="45">
        <v>433</v>
      </c>
      <c r="H503" s="45"/>
      <c r="I503" s="40"/>
      <c r="J503" s="40"/>
      <c r="K503" s="45" t="s">
        <v>241</v>
      </c>
      <c r="L503" s="45"/>
      <c r="M503" s="40"/>
      <c r="N503" s="40"/>
      <c r="O503" s="45">
        <v>6</v>
      </c>
      <c r="P503" s="45"/>
      <c r="Q503" s="40"/>
      <c r="R503" s="40"/>
      <c r="S503" s="45" t="s">
        <v>1110</v>
      </c>
      <c r="T503" s="45"/>
      <c r="U503" s="41" t="s">
        <v>190</v>
      </c>
      <c r="V503" s="40"/>
      <c r="W503" s="45">
        <v>31</v>
      </c>
      <c r="X503" s="45"/>
      <c r="Y503" s="40"/>
    </row>
    <row r="504" spans="1:25">
      <c r="A504" s="12"/>
      <c r="B504" s="51"/>
      <c r="C504" s="45"/>
      <c r="D504" s="45"/>
      <c r="E504" s="40"/>
      <c r="F504" s="40"/>
      <c r="G504" s="45"/>
      <c r="H504" s="45"/>
      <c r="I504" s="40"/>
      <c r="J504" s="40"/>
      <c r="K504" s="45"/>
      <c r="L504" s="45"/>
      <c r="M504" s="40"/>
      <c r="N504" s="40"/>
      <c r="O504" s="45"/>
      <c r="P504" s="45"/>
      <c r="Q504" s="40"/>
      <c r="R504" s="40"/>
      <c r="S504" s="45"/>
      <c r="T504" s="45"/>
      <c r="U504" s="41"/>
      <c r="V504" s="40"/>
      <c r="W504" s="45"/>
      <c r="X504" s="45"/>
      <c r="Y504" s="40"/>
    </row>
    <row r="505" spans="1:25">
      <c r="A505" s="12"/>
      <c r="B505" s="71" t="s">
        <v>124</v>
      </c>
      <c r="C505" s="43" t="s">
        <v>241</v>
      </c>
      <c r="D505" s="43"/>
      <c r="E505" s="30"/>
      <c r="F505" s="30"/>
      <c r="G505" s="43" t="s">
        <v>241</v>
      </c>
      <c r="H505" s="43"/>
      <c r="I505" s="30"/>
      <c r="J505" s="30"/>
      <c r="K505" s="43">
        <v>17</v>
      </c>
      <c r="L505" s="43"/>
      <c r="M505" s="30"/>
      <c r="N505" s="30"/>
      <c r="O505" s="43" t="s">
        <v>241</v>
      </c>
      <c r="P505" s="43"/>
      <c r="Q505" s="30"/>
      <c r="R505" s="30"/>
      <c r="S505" s="43" t="s">
        <v>241</v>
      </c>
      <c r="T505" s="43"/>
      <c r="U505" s="30"/>
      <c r="V505" s="30"/>
      <c r="W505" s="43">
        <v>17</v>
      </c>
      <c r="X505" s="43"/>
      <c r="Y505" s="30"/>
    </row>
    <row r="506" spans="1:25">
      <c r="A506" s="12"/>
      <c r="B506" s="71"/>
      <c r="C506" s="43"/>
      <c r="D506" s="43"/>
      <c r="E506" s="30"/>
      <c r="F506" s="30"/>
      <c r="G506" s="43"/>
      <c r="H506" s="43"/>
      <c r="I506" s="30"/>
      <c r="J506" s="30"/>
      <c r="K506" s="43"/>
      <c r="L506" s="43"/>
      <c r="M506" s="30"/>
      <c r="N506" s="30"/>
      <c r="O506" s="43"/>
      <c r="P506" s="43"/>
      <c r="Q506" s="30"/>
      <c r="R506" s="30"/>
      <c r="S506" s="43"/>
      <c r="T506" s="43"/>
      <c r="U506" s="30"/>
      <c r="V506" s="30"/>
      <c r="W506" s="43"/>
      <c r="X506" s="43"/>
      <c r="Y506" s="30"/>
    </row>
    <row r="507" spans="1:25">
      <c r="A507" s="12"/>
      <c r="B507" s="51" t="s">
        <v>125</v>
      </c>
      <c r="C507" s="45">
        <v>18</v>
      </c>
      <c r="D507" s="45"/>
      <c r="E507" s="40"/>
      <c r="F507" s="40"/>
      <c r="G507" s="45">
        <v>389</v>
      </c>
      <c r="H507" s="45"/>
      <c r="I507" s="40"/>
      <c r="J507" s="40"/>
      <c r="K507" s="45">
        <v>281</v>
      </c>
      <c r="L507" s="45"/>
      <c r="M507" s="40"/>
      <c r="N507" s="40"/>
      <c r="O507" s="45" t="s">
        <v>241</v>
      </c>
      <c r="P507" s="45"/>
      <c r="Q507" s="40"/>
      <c r="R507" s="40"/>
      <c r="S507" s="45" t="s">
        <v>1121</v>
      </c>
      <c r="T507" s="45"/>
      <c r="U507" s="41" t="s">
        <v>190</v>
      </c>
      <c r="V507" s="40"/>
      <c r="W507" s="45">
        <v>407</v>
      </c>
      <c r="X507" s="45"/>
      <c r="Y507" s="40"/>
    </row>
    <row r="508" spans="1:25">
      <c r="A508" s="12"/>
      <c r="B508" s="51"/>
      <c r="C508" s="45"/>
      <c r="D508" s="45"/>
      <c r="E508" s="40"/>
      <c r="F508" s="40"/>
      <c r="G508" s="45"/>
      <c r="H508" s="45"/>
      <c r="I508" s="40"/>
      <c r="J508" s="40"/>
      <c r="K508" s="45"/>
      <c r="L508" s="45"/>
      <c r="M508" s="40"/>
      <c r="N508" s="40"/>
      <c r="O508" s="45"/>
      <c r="P508" s="45"/>
      <c r="Q508" s="40"/>
      <c r="R508" s="40"/>
      <c r="S508" s="45"/>
      <c r="T508" s="45"/>
      <c r="U508" s="41"/>
      <c r="V508" s="40"/>
      <c r="W508" s="45"/>
      <c r="X508" s="45"/>
      <c r="Y508" s="40"/>
    </row>
    <row r="509" spans="1:25">
      <c r="A509" s="12"/>
      <c r="B509" s="71" t="s">
        <v>126</v>
      </c>
      <c r="C509" s="43">
        <v>1</v>
      </c>
      <c r="D509" s="43"/>
      <c r="E509" s="30"/>
      <c r="F509" s="30"/>
      <c r="G509" s="43">
        <v>4</v>
      </c>
      <c r="H509" s="43"/>
      <c r="I509" s="30"/>
      <c r="J509" s="30"/>
      <c r="K509" s="43">
        <v>253</v>
      </c>
      <c r="L509" s="43"/>
      <c r="M509" s="30"/>
      <c r="N509" s="30"/>
      <c r="O509" s="43" t="s">
        <v>241</v>
      </c>
      <c r="P509" s="43"/>
      <c r="Q509" s="30"/>
      <c r="R509" s="30"/>
      <c r="S509" s="43" t="s">
        <v>648</v>
      </c>
      <c r="T509" s="43"/>
      <c r="U509" s="44" t="s">
        <v>190</v>
      </c>
      <c r="V509" s="30"/>
      <c r="W509" s="43">
        <v>255</v>
      </c>
      <c r="X509" s="43"/>
      <c r="Y509" s="30"/>
    </row>
    <row r="510" spans="1:25" ht="15.75" thickBot="1">
      <c r="A510" s="12"/>
      <c r="B510" s="71"/>
      <c r="C510" s="48"/>
      <c r="D510" s="48"/>
      <c r="E510" s="49"/>
      <c r="F510" s="30"/>
      <c r="G510" s="48"/>
      <c r="H510" s="48"/>
      <c r="I510" s="49"/>
      <c r="J510" s="30"/>
      <c r="K510" s="48"/>
      <c r="L510" s="48"/>
      <c r="M510" s="49"/>
      <c r="N510" s="30"/>
      <c r="O510" s="48"/>
      <c r="P510" s="48"/>
      <c r="Q510" s="49"/>
      <c r="R510" s="30"/>
      <c r="S510" s="48"/>
      <c r="T510" s="48"/>
      <c r="U510" s="110"/>
      <c r="V510" s="30"/>
      <c r="W510" s="48"/>
      <c r="X510" s="48"/>
      <c r="Y510" s="49"/>
    </row>
    <row r="511" spans="1:25">
      <c r="A511" s="12"/>
      <c r="B511" s="111" t="s">
        <v>127</v>
      </c>
      <c r="C511" s="36">
        <v>112</v>
      </c>
      <c r="D511" s="36"/>
      <c r="E511" s="38"/>
      <c r="F511" s="40"/>
      <c r="G511" s="62">
        <v>12985</v>
      </c>
      <c r="H511" s="62"/>
      <c r="I511" s="38"/>
      <c r="J511" s="40"/>
      <c r="K511" s="62">
        <v>3585</v>
      </c>
      <c r="L511" s="62"/>
      <c r="M511" s="38"/>
      <c r="N511" s="40"/>
      <c r="O511" s="36">
        <v>188</v>
      </c>
      <c r="P511" s="36"/>
      <c r="Q511" s="38"/>
      <c r="R511" s="40"/>
      <c r="S511" s="36" t="s">
        <v>1122</v>
      </c>
      <c r="T511" s="36"/>
      <c r="U511" s="34" t="s">
        <v>190</v>
      </c>
      <c r="V511" s="40"/>
      <c r="W511" s="62">
        <v>5094</v>
      </c>
      <c r="X511" s="62"/>
      <c r="Y511" s="38"/>
    </row>
    <row r="512" spans="1:25">
      <c r="A512" s="12"/>
      <c r="B512" s="111"/>
      <c r="C512" s="45"/>
      <c r="D512" s="45"/>
      <c r="E512" s="40"/>
      <c r="F512" s="40"/>
      <c r="G512" s="61"/>
      <c r="H512" s="61"/>
      <c r="I512" s="40"/>
      <c r="J512" s="40"/>
      <c r="K512" s="61"/>
      <c r="L512" s="61"/>
      <c r="M512" s="40"/>
      <c r="N512" s="40"/>
      <c r="O512" s="45"/>
      <c r="P512" s="45"/>
      <c r="Q512" s="40"/>
      <c r="R512" s="40"/>
      <c r="S512" s="37"/>
      <c r="T512" s="37"/>
      <c r="U512" s="35"/>
      <c r="V512" s="40"/>
      <c r="W512" s="61"/>
      <c r="X512" s="61"/>
      <c r="Y512" s="40"/>
    </row>
    <row r="513" spans="1:25">
      <c r="A513" s="12"/>
      <c r="B513" s="42" t="s">
        <v>122</v>
      </c>
      <c r="C513" s="43">
        <v>79</v>
      </c>
      <c r="D513" s="43"/>
      <c r="E513" s="30"/>
      <c r="F513" s="30"/>
      <c r="G513" s="43" t="s">
        <v>241</v>
      </c>
      <c r="H513" s="43"/>
      <c r="I513" s="30"/>
      <c r="J513" s="30"/>
      <c r="K513" s="74">
        <v>3569</v>
      </c>
      <c r="L513" s="74"/>
      <c r="M513" s="30"/>
      <c r="N513" s="30"/>
      <c r="O513" s="43" t="s">
        <v>241</v>
      </c>
      <c r="P513" s="43"/>
      <c r="Q513" s="30"/>
      <c r="R513" s="30"/>
      <c r="S513" s="43">
        <v>111</v>
      </c>
      <c r="T513" s="43"/>
      <c r="U513" s="30"/>
      <c r="V513" s="30"/>
      <c r="W513" s="74">
        <v>3759</v>
      </c>
      <c r="X513" s="74"/>
      <c r="Y513" s="30"/>
    </row>
    <row r="514" spans="1:25">
      <c r="A514" s="12"/>
      <c r="B514" s="42"/>
      <c r="C514" s="43"/>
      <c r="D514" s="43"/>
      <c r="E514" s="30"/>
      <c r="F514" s="30"/>
      <c r="G514" s="43"/>
      <c r="H514" s="43"/>
      <c r="I514" s="30"/>
      <c r="J514" s="30"/>
      <c r="K514" s="74"/>
      <c r="L514" s="74"/>
      <c r="M514" s="30"/>
      <c r="N514" s="30"/>
      <c r="O514" s="43"/>
      <c r="P514" s="43"/>
      <c r="Q514" s="30"/>
      <c r="R514" s="30"/>
      <c r="S514" s="43"/>
      <c r="T514" s="43"/>
      <c r="U514" s="30"/>
      <c r="V514" s="30"/>
      <c r="W514" s="74"/>
      <c r="X514" s="74"/>
      <c r="Y514" s="30"/>
    </row>
    <row r="515" spans="1:25">
      <c r="A515" s="12"/>
      <c r="B515" s="33" t="s">
        <v>1093</v>
      </c>
      <c r="C515" s="45" t="s">
        <v>241</v>
      </c>
      <c r="D515" s="45"/>
      <c r="E515" s="40"/>
      <c r="F515" s="40"/>
      <c r="G515" s="61">
        <v>1539</v>
      </c>
      <c r="H515" s="61"/>
      <c r="I515" s="40"/>
      <c r="J515" s="40"/>
      <c r="K515" s="45">
        <v>17</v>
      </c>
      <c r="L515" s="45"/>
      <c r="M515" s="40"/>
      <c r="N515" s="40"/>
      <c r="O515" s="45" t="s">
        <v>241</v>
      </c>
      <c r="P515" s="45"/>
      <c r="Q515" s="40"/>
      <c r="R515" s="40"/>
      <c r="S515" s="45" t="s">
        <v>241</v>
      </c>
      <c r="T515" s="45"/>
      <c r="U515" s="40"/>
      <c r="V515" s="40"/>
      <c r="W515" s="61">
        <v>1556</v>
      </c>
      <c r="X515" s="61"/>
      <c r="Y515" s="40"/>
    </row>
    <row r="516" spans="1:25">
      <c r="A516" s="12"/>
      <c r="B516" s="33"/>
      <c r="C516" s="45"/>
      <c r="D516" s="45"/>
      <c r="E516" s="40"/>
      <c r="F516" s="40"/>
      <c r="G516" s="61"/>
      <c r="H516" s="61"/>
      <c r="I516" s="40"/>
      <c r="J516" s="40"/>
      <c r="K516" s="45"/>
      <c r="L516" s="45"/>
      <c r="M516" s="40"/>
      <c r="N516" s="40"/>
      <c r="O516" s="45"/>
      <c r="P516" s="45"/>
      <c r="Q516" s="40"/>
      <c r="R516" s="40"/>
      <c r="S516" s="45"/>
      <c r="T516" s="45"/>
      <c r="U516" s="40"/>
      <c r="V516" s="40"/>
      <c r="W516" s="61"/>
      <c r="X516" s="61"/>
      <c r="Y516" s="40"/>
    </row>
    <row r="517" spans="1:25">
      <c r="A517" s="12"/>
      <c r="B517" s="42" t="s">
        <v>1096</v>
      </c>
      <c r="C517" s="43" t="s">
        <v>241</v>
      </c>
      <c r="D517" s="43"/>
      <c r="E517" s="30"/>
      <c r="F517" s="30"/>
      <c r="G517" s="43" t="s">
        <v>241</v>
      </c>
      <c r="H517" s="43"/>
      <c r="I517" s="30"/>
      <c r="J517" s="30"/>
      <c r="K517" s="43">
        <v>5</v>
      </c>
      <c r="L517" s="43"/>
      <c r="M517" s="30"/>
      <c r="N517" s="30"/>
      <c r="O517" s="43" t="s">
        <v>241</v>
      </c>
      <c r="P517" s="43"/>
      <c r="Q517" s="30"/>
      <c r="R517" s="30"/>
      <c r="S517" s="43" t="s">
        <v>241</v>
      </c>
      <c r="T517" s="43"/>
      <c r="U517" s="30"/>
      <c r="V517" s="30"/>
      <c r="W517" s="43">
        <v>5</v>
      </c>
      <c r="X517" s="43"/>
      <c r="Y517" s="30"/>
    </row>
    <row r="518" spans="1:25">
      <c r="A518" s="12"/>
      <c r="B518" s="42"/>
      <c r="C518" s="43"/>
      <c r="D518" s="43"/>
      <c r="E518" s="30"/>
      <c r="F518" s="30"/>
      <c r="G518" s="43"/>
      <c r="H518" s="43"/>
      <c r="I518" s="30"/>
      <c r="J518" s="30"/>
      <c r="K518" s="43"/>
      <c r="L518" s="43"/>
      <c r="M518" s="30"/>
      <c r="N518" s="30"/>
      <c r="O518" s="43"/>
      <c r="P518" s="43"/>
      <c r="Q518" s="30"/>
      <c r="R518" s="30"/>
      <c r="S518" s="43"/>
      <c r="T518" s="43"/>
      <c r="U518" s="30"/>
      <c r="V518" s="30"/>
      <c r="W518" s="43"/>
      <c r="X518" s="43"/>
      <c r="Y518" s="30"/>
    </row>
    <row r="519" spans="1:25">
      <c r="A519" s="12"/>
      <c r="B519" s="33" t="s">
        <v>1097</v>
      </c>
      <c r="C519" s="45" t="s">
        <v>241</v>
      </c>
      <c r="D519" s="45"/>
      <c r="E519" s="40"/>
      <c r="F519" s="40"/>
      <c r="G519" s="45">
        <v>382</v>
      </c>
      <c r="H519" s="45"/>
      <c r="I519" s="40"/>
      <c r="J519" s="40"/>
      <c r="K519" s="45" t="s">
        <v>241</v>
      </c>
      <c r="L519" s="45"/>
      <c r="M519" s="40"/>
      <c r="N519" s="40"/>
      <c r="O519" s="45" t="s">
        <v>241</v>
      </c>
      <c r="P519" s="45"/>
      <c r="Q519" s="40"/>
      <c r="R519" s="40"/>
      <c r="S519" s="45" t="s">
        <v>241</v>
      </c>
      <c r="T519" s="45"/>
      <c r="U519" s="40"/>
      <c r="V519" s="40"/>
      <c r="W519" s="45">
        <v>382</v>
      </c>
      <c r="X519" s="45"/>
      <c r="Y519" s="40"/>
    </row>
    <row r="520" spans="1:25">
      <c r="A520" s="12"/>
      <c r="B520" s="33"/>
      <c r="C520" s="45"/>
      <c r="D520" s="45"/>
      <c r="E520" s="40"/>
      <c r="F520" s="40"/>
      <c r="G520" s="45"/>
      <c r="H520" s="45"/>
      <c r="I520" s="40"/>
      <c r="J520" s="40"/>
      <c r="K520" s="45"/>
      <c r="L520" s="45"/>
      <c r="M520" s="40"/>
      <c r="N520" s="40"/>
      <c r="O520" s="45"/>
      <c r="P520" s="45"/>
      <c r="Q520" s="40"/>
      <c r="R520" s="40"/>
      <c r="S520" s="45"/>
      <c r="T520" s="45"/>
      <c r="U520" s="40"/>
      <c r="V520" s="40"/>
      <c r="W520" s="45"/>
      <c r="X520" s="45"/>
      <c r="Y520" s="40"/>
    </row>
    <row r="521" spans="1:25">
      <c r="A521" s="12"/>
      <c r="B521" s="42" t="s">
        <v>1098</v>
      </c>
      <c r="C521" s="43">
        <v>515</v>
      </c>
      <c r="D521" s="43"/>
      <c r="E521" s="30"/>
      <c r="F521" s="30"/>
      <c r="G521" s="74">
        <v>29355</v>
      </c>
      <c r="H521" s="74"/>
      <c r="I521" s="30"/>
      <c r="J521" s="30"/>
      <c r="K521" s="74">
        <v>28486</v>
      </c>
      <c r="L521" s="74"/>
      <c r="M521" s="30"/>
      <c r="N521" s="30"/>
      <c r="O521" s="43" t="s">
        <v>241</v>
      </c>
      <c r="P521" s="43"/>
      <c r="Q521" s="30"/>
      <c r="R521" s="30"/>
      <c r="S521" s="43" t="s">
        <v>1123</v>
      </c>
      <c r="T521" s="43"/>
      <c r="U521" s="44" t="s">
        <v>190</v>
      </c>
      <c r="V521" s="30"/>
      <c r="W521" s="74">
        <v>29928</v>
      </c>
      <c r="X521" s="74"/>
      <c r="Y521" s="30"/>
    </row>
    <row r="522" spans="1:25">
      <c r="A522" s="12"/>
      <c r="B522" s="42"/>
      <c r="C522" s="43"/>
      <c r="D522" s="43"/>
      <c r="E522" s="30"/>
      <c r="F522" s="30"/>
      <c r="G522" s="74"/>
      <c r="H522" s="74"/>
      <c r="I522" s="30"/>
      <c r="J522" s="30"/>
      <c r="K522" s="74"/>
      <c r="L522" s="74"/>
      <c r="M522" s="30"/>
      <c r="N522" s="30"/>
      <c r="O522" s="43"/>
      <c r="P522" s="43"/>
      <c r="Q522" s="30"/>
      <c r="R522" s="30"/>
      <c r="S522" s="43"/>
      <c r="T522" s="43"/>
      <c r="U522" s="44"/>
      <c r="V522" s="30"/>
      <c r="W522" s="74"/>
      <c r="X522" s="74"/>
      <c r="Y522" s="30"/>
    </row>
    <row r="523" spans="1:25">
      <c r="A523" s="12"/>
      <c r="B523" s="33" t="s">
        <v>1102</v>
      </c>
      <c r="C523" s="45">
        <v>13</v>
      </c>
      <c r="D523" s="45"/>
      <c r="E523" s="40"/>
      <c r="F523" s="40"/>
      <c r="G523" s="45">
        <v>36</v>
      </c>
      <c r="H523" s="45"/>
      <c r="I523" s="40"/>
      <c r="J523" s="40"/>
      <c r="K523" s="61">
        <v>2594</v>
      </c>
      <c r="L523" s="61"/>
      <c r="M523" s="40"/>
      <c r="N523" s="40"/>
      <c r="O523" s="45" t="s">
        <v>241</v>
      </c>
      <c r="P523" s="45"/>
      <c r="Q523" s="40"/>
      <c r="R523" s="40"/>
      <c r="S523" s="45" t="s">
        <v>241</v>
      </c>
      <c r="T523" s="45"/>
      <c r="U523" s="40"/>
      <c r="V523" s="40"/>
      <c r="W523" s="61">
        <v>2643</v>
      </c>
      <c r="X523" s="61"/>
      <c r="Y523" s="40"/>
    </row>
    <row r="524" spans="1:25" ht="15.75" thickBot="1">
      <c r="A524" s="12"/>
      <c r="B524" s="33"/>
      <c r="C524" s="46"/>
      <c r="D524" s="46"/>
      <c r="E524" s="47"/>
      <c r="F524" s="40"/>
      <c r="G524" s="46"/>
      <c r="H524" s="46"/>
      <c r="I524" s="47"/>
      <c r="J524" s="40"/>
      <c r="K524" s="129"/>
      <c r="L524" s="129"/>
      <c r="M524" s="47"/>
      <c r="N524" s="40"/>
      <c r="O524" s="46"/>
      <c r="P524" s="46"/>
      <c r="Q524" s="47"/>
      <c r="R524" s="40"/>
      <c r="S524" s="46"/>
      <c r="T524" s="46"/>
      <c r="U524" s="47"/>
      <c r="V524" s="40"/>
      <c r="W524" s="129"/>
      <c r="X524" s="129"/>
      <c r="Y524" s="47"/>
    </row>
    <row r="525" spans="1:25">
      <c r="A525" s="12"/>
      <c r="B525" s="114" t="s">
        <v>133</v>
      </c>
      <c r="C525" s="78">
        <v>719</v>
      </c>
      <c r="D525" s="78"/>
      <c r="E525" s="50"/>
      <c r="F525" s="30"/>
      <c r="G525" s="75">
        <v>44297</v>
      </c>
      <c r="H525" s="75"/>
      <c r="I525" s="50"/>
      <c r="J525" s="30"/>
      <c r="K525" s="75">
        <v>38256</v>
      </c>
      <c r="L525" s="75"/>
      <c r="M525" s="50"/>
      <c r="N525" s="30"/>
      <c r="O525" s="78">
        <v>188</v>
      </c>
      <c r="P525" s="78"/>
      <c r="Q525" s="50"/>
      <c r="R525" s="30"/>
      <c r="S525" s="78" t="s">
        <v>1124</v>
      </c>
      <c r="T525" s="78"/>
      <c r="U525" s="72" t="s">
        <v>190</v>
      </c>
      <c r="V525" s="30"/>
      <c r="W525" s="75">
        <v>43367</v>
      </c>
      <c r="X525" s="75"/>
      <c r="Y525" s="50"/>
    </row>
    <row r="526" spans="1:25" ht="15.75" thickBot="1">
      <c r="A526" s="12"/>
      <c r="B526" s="114"/>
      <c r="C526" s="48"/>
      <c r="D526" s="48"/>
      <c r="E526" s="49"/>
      <c r="F526" s="30"/>
      <c r="G526" s="102"/>
      <c r="H526" s="102"/>
      <c r="I526" s="49"/>
      <c r="J526" s="30"/>
      <c r="K526" s="102"/>
      <c r="L526" s="102"/>
      <c r="M526" s="49"/>
      <c r="N526" s="30"/>
      <c r="O526" s="48"/>
      <c r="P526" s="48"/>
      <c r="Q526" s="49"/>
      <c r="R526" s="30"/>
      <c r="S526" s="48"/>
      <c r="T526" s="48"/>
      <c r="U526" s="110"/>
      <c r="V526" s="30"/>
      <c r="W526" s="102"/>
      <c r="X526" s="102"/>
      <c r="Y526" s="49"/>
    </row>
    <row r="527" spans="1:25">
      <c r="A527" s="12"/>
      <c r="B527" s="33" t="s">
        <v>137</v>
      </c>
      <c r="C527" s="36" t="s">
        <v>1125</v>
      </c>
      <c r="D527" s="36"/>
      <c r="E527" s="34" t="s">
        <v>190</v>
      </c>
      <c r="F527" s="40"/>
      <c r="G527" s="36" t="s">
        <v>1126</v>
      </c>
      <c r="H527" s="36"/>
      <c r="I527" s="34" t="s">
        <v>190</v>
      </c>
      <c r="J527" s="40"/>
      <c r="K527" s="36" t="s">
        <v>1127</v>
      </c>
      <c r="L527" s="36"/>
      <c r="M527" s="34" t="s">
        <v>190</v>
      </c>
      <c r="N527" s="40"/>
      <c r="O527" s="36">
        <v>350</v>
      </c>
      <c r="P527" s="36"/>
      <c r="Q527" s="38"/>
      <c r="R527" s="40"/>
      <c r="S527" s="62">
        <v>15407</v>
      </c>
      <c r="T527" s="62"/>
      <c r="U527" s="38"/>
      <c r="V527" s="40"/>
      <c r="W527" s="36" t="s">
        <v>1125</v>
      </c>
      <c r="X527" s="36"/>
      <c r="Y527" s="34" t="s">
        <v>190</v>
      </c>
    </row>
    <row r="528" spans="1:25">
      <c r="A528" s="12"/>
      <c r="B528" s="33"/>
      <c r="C528" s="37"/>
      <c r="D528" s="37"/>
      <c r="E528" s="35"/>
      <c r="F528" s="40"/>
      <c r="G528" s="37"/>
      <c r="H528" s="37"/>
      <c r="I528" s="35"/>
      <c r="J528" s="40"/>
      <c r="K528" s="37"/>
      <c r="L528" s="37"/>
      <c r="M528" s="35"/>
      <c r="N528" s="40"/>
      <c r="O528" s="37"/>
      <c r="P528" s="37"/>
      <c r="Q528" s="39"/>
      <c r="R528" s="40"/>
      <c r="S528" s="90"/>
      <c r="T528" s="90"/>
      <c r="U528" s="39"/>
      <c r="V528" s="40"/>
      <c r="W528" s="45"/>
      <c r="X528" s="45"/>
      <c r="Y528" s="41"/>
    </row>
    <row r="529" spans="1:25">
      <c r="A529" s="12"/>
      <c r="B529" s="42" t="s">
        <v>139</v>
      </c>
      <c r="C529" s="43" t="s">
        <v>241</v>
      </c>
      <c r="D529" s="43"/>
      <c r="E529" s="30"/>
      <c r="F529" s="30"/>
      <c r="G529" s="43" t="s">
        <v>241</v>
      </c>
      <c r="H529" s="43"/>
      <c r="I529" s="30"/>
      <c r="J529" s="30"/>
      <c r="K529" s="43" t="s">
        <v>241</v>
      </c>
      <c r="L529" s="43"/>
      <c r="M529" s="30"/>
      <c r="N529" s="30"/>
      <c r="O529" s="43">
        <v>112</v>
      </c>
      <c r="P529" s="43"/>
      <c r="Q529" s="30"/>
      <c r="R529" s="30"/>
      <c r="S529" s="43" t="s">
        <v>241</v>
      </c>
      <c r="T529" s="43"/>
      <c r="U529" s="30"/>
      <c r="V529" s="30"/>
      <c r="W529" s="43">
        <v>112</v>
      </c>
      <c r="X529" s="43"/>
      <c r="Y529" s="30"/>
    </row>
    <row r="530" spans="1:25" ht="15.75" thickBot="1">
      <c r="A530" s="12"/>
      <c r="B530" s="42"/>
      <c r="C530" s="48"/>
      <c r="D530" s="48"/>
      <c r="E530" s="49"/>
      <c r="F530" s="30"/>
      <c r="G530" s="48"/>
      <c r="H530" s="48"/>
      <c r="I530" s="49"/>
      <c r="J530" s="30"/>
      <c r="K530" s="48"/>
      <c r="L530" s="48"/>
      <c r="M530" s="49"/>
      <c r="N530" s="30"/>
      <c r="O530" s="48"/>
      <c r="P530" s="48"/>
      <c r="Q530" s="49"/>
      <c r="R530" s="30"/>
      <c r="S530" s="48"/>
      <c r="T530" s="48"/>
      <c r="U530" s="49"/>
      <c r="V530" s="30"/>
      <c r="W530" s="48"/>
      <c r="X530" s="48"/>
      <c r="Y530" s="49"/>
    </row>
    <row r="531" spans="1:25">
      <c r="A531" s="12"/>
      <c r="B531" s="51" t="s">
        <v>1128</v>
      </c>
      <c r="C531" s="36" t="s">
        <v>1125</v>
      </c>
      <c r="D531" s="36"/>
      <c r="E531" s="34" t="s">
        <v>190</v>
      </c>
      <c r="F531" s="40"/>
      <c r="G531" s="36" t="s">
        <v>1126</v>
      </c>
      <c r="H531" s="36"/>
      <c r="I531" s="34" t="s">
        <v>190</v>
      </c>
      <c r="J531" s="40"/>
      <c r="K531" s="36" t="s">
        <v>1127</v>
      </c>
      <c r="L531" s="36"/>
      <c r="M531" s="34" t="s">
        <v>190</v>
      </c>
      <c r="N531" s="40"/>
      <c r="O531" s="36">
        <v>462</v>
      </c>
      <c r="P531" s="36"/>
      <c r="Q531" s="38"/>
      <c r="R531" s="40"/>
      <c r="S531" s="62">
        <v>15407</v>
      </c>
      <c r="T531" s="62"/>
      <c r="U531" s="38"/>
      <c r="V531" s="40"/>
      <c r="W531" s="36" t="s">
        <v>508</v>
      </c>
      <c r="X531" s="36"/>
      <c r="Y531" s="34" t="s">
        <v>190</v>
      </c>
    </row>
    <row r="532" spans="1:25" ht="15.75" thickBot="1">
      <c r="A532" s="12"/>
      <c r="B532" s="51"/>
      <c r="C532" s="46"/>
      <c r="D532" s="46"/>
      <c r="E532" s="137"/>
      <c r="F532" s="40"/>
      <c r="G532" s="46"/>
      <c r="H532" s="46"/>
      <c r="I532" s="137"/>
      <c r="J532" s="40"/>
      <c r="K532" s="46"/>
      <c r="L532" s="46"/>
      <c r="M532" s="137"/>
      <c r="N532" s="40"/>
      <c r="O532" s="46"/>
      <c r="P532" s="46"/>
      <c r="Q532" s="47"/>
      <c r="R532" s="40"/>
      <c r="S532" s="129"/>
      <c r="T532" s="129"/>
      <c r="U532" s="47"/>
      <c r="V532" s="40"/>
      <c r="W532" s="46"/>
      <c r="X532" s="46"/>
      <c r="Y532" s="137"/>
    </row>
    <row r="533" spans="1:25">
      <c r="A533" s="12"/>
      <c r="B533" s="114" t="s">
        <v>1129</v>
      </c>
      <c r="C533" s="72" t="s">
        <v>176</v>
      </c>
      <c r="D533" s="78" t="s">
        <v>1116</v>
      </c>
      <c r="E533" s="72" t="s">
        <v>190</v>
      </c>
      <c r="F533" s="30"/>
      <c r="G533" s="72" t="s">
        <v>176</v>
      </c>
      <c r="H533" s="75">
        <v>34502</v>
      </c>
      <c r="I533" s="50"/>
      <c r="J533" s="30"/>
      <c r="K533" s="72" t="s">
        <v>176</v>
      </c>
      <c r="L533" s="75">
        <v>32294</v>
      </c>
      <c r="M533" s="50"/>
      <c r="N533" s="30"/>
      <c r="O533" s="72" t="s">
        <v>176</v>
      </c>
      <c r="P533" s="78">
        <v>650</v>
      </c>
      <c r="Q533" s="50"/>
      <c r="R533" s="30"/>
      <c r="S533" s="72" t="s">
        <v>176</v>
      </c>
      <c r="T533" s="78" t="s">
        <v>1117</v>
      </c>
      <c r="U533" s="72" t="s">
        <v>190</v>
      </c>
      <c r="V533" s="30"/>
      <c r="W533" s="72" t="s">
        <v>176</v>
      </c>
      <c r="X533" s="75">
        <v>32973</v>
      </c>
      <c r="Y533" s="50"/>
    </row>
    <row r="534" spans="1:25" ht="15.75" thickBot="1">
      <c r="A534" s="12"/>
      <c r="B534" s="114"/>
      <c r="C534" s="73"/>
      <c r="D534" s="87"/>
      <c r="E534" s="73"/>
      <c r="F534" s="30"/>
      <c r="G534" s="73"/>
      <c r="H534" s="76"/>
      <c r="I534" s="77"/>
      <c r="J534" s="30"/>
      <c r="K534" s="73"/>
      <c r="L534" s="76"/>
      <c r="M534" s="77"/>
      <c r="N534" s="30"/>
      <c r="O534" s="73"/>
      <c r="P534" s="87"/>
      <c r="Q534" s="77"/>
      <c r="R534" s="30"/>
      <c r="S534" s="73"/>
      <c r="T534" s="87"/>
      <c r="U534" s="73"/>
      <c r="V534" s="30"/>
      <c r="W534" s="73"/>
      <c r="X534" s="76"/>
      <c r="Y534" s="77"/>
    </row>
    <row r="535" spans="1:25" ht="15.75" thickTop="1"/>
  </sheetData>
  <mergeCells count="4170">
    <mergeCell ref="B246:Y246"/>
    <mergeCell ref="B417:Y417"/>
    <mergeCell ref="B418:Y418"/>
    <mergeCell ref="B192:Y192"/>
    <mergeCell ref="B241:Y241"/>
    <mergeCell ref="B242:Y242"/>
    <mergeCell ref="B243:Y243"/>
    <mergeCell ref="B244:Y244"/>
    <mergeCell ref="B245:Y245"/>
    <mergeCell ref="B148:Y148"/>
    <mergeCell ref="B187:Y187"/>
    <mergeCell ref="B188:Y188"/>
    <mergeCell ref="B189:Y189"/>
    <mergeCell ref="B190:Y190"/>
    <mergeCell ref="B191:Y191"/>
    <mergeCell ref="B104:Y104"/>
    <mergeCell ref="B143:Y143"/>
    <mergeCell ref="B144:Y144"/>
    <mergeCell ref="B145:Y145"/>
    <mergeCell ref="B146:Y146"/>
    <mergeCell ref="B147:Y147"/>
    <mergeCell ref="B60:Y60"/>
    <mergeCell ref="B99:Y99"/>
    <mergeCell ref="B100:Y100"/>
    <mergeCell ref="B101:Y101"/>
    <mergeCell ref="B102:Y102"/>
    <mergeCell ref="B103:Y103"/>
    <mergeCell ref="B16:Y16"/>
    <mergeCell ref="B17:Y17"/>
    <mergeCell ref="B56:Y56"/>
    <mergeCell ref="B57:Y57"/>
    <mergeCell ref="B58:Y58"/>
    <mergeCell ref="B59:Y59"/>
    <mergeCell ref="B10:Y10"/>
    <mergeCell ref="B11:Y11"/>
    <mergeCell ref="B12:Y12"/>
    <mergeCell ref="B13:Y13"/>
    <mergeCell ref="B14:Y14"/>
    <mergeCell ref="B15:Y15"/>
    <mergeCell ref="B4:Y4"/>
    <mergeCell ref="B5:Y5"/>
    <mergeCell ref="B6:Y6"/>
    <mergeCell ref="B7:Y7"/>
    <mergeCell ref="B8:Y8"/>
    <mergeCell ref="B9:Y9"/>
    <mergeCell ref="U533:U534"/>
    <mergeCell ref="V533:V534"/>
    <mergeCell ref="W533:W534"/>
    <mergeCell ref="X533:X534"/>
    <mergeCell ref="Y533:Y534"/>
    <mergeCell ref="A1:A2"/>
    <mergeCell ref="B1:Y1"/>
    <mergeCell ref="B2:Y2"/>
    <mergeCell ref="B3:Y3"/>
    <mergeCell ref="A4:A534"/>
    <mergeCell ref="O533:O534"/>
    <mergeCell ref="P533:P534"/>
    <mergeCell ref="Q533:Q534"/>
    <mergeCell ref="R533:R534"/>
    <mergeCell ref="S533:S534"/>
    <mergeCell ref="T533:T534"/>
    <mergeCell ref="I533:I534"/>
    <mergeCell ref="J533:J534"/>
    <mergeCell ref="K533:K534"/>
    <mergeCell ref="L533:L534"/>
    <mergeCell ref="M533:M534"/>
    <mergeCell ref="N533:N534"/>
    <mergeCell ref="V531:V532"/>
    <mergeCell ref="W531:X532"/>
    <mergeCell ref="Y531:Y532"/>
    <mergeCell ref="B533:B534"/>
    <mergeCell ref="C533:C534"/>
    <mergeCell ref="D533:D534"/>
    <mergeCell ref="E533:E534"/>
    <mergeCell ref="F533:F534"/>
    <mergeCell ref="G533:G534"/>
    <mergeCell ref="H533:H534"/>
    <mergeCell ref="N531:N532"/>
    <mergeCell ref="O531:P532"/>
    <mergeCell ref="Q531:Q532"/>
    <mergeCell ref="R531:R532"/>
    <mergeCell ref="S531:T532"/>
    <mergeCell ref="U531:U532"/>
    <mergeCell ref="Y529:Y530"/>
    <mergeCell ref="B531:B532"/>
    <mergeCell ref="C531:D532"/>
    <mergeCell ref="E531:E532"/>
    <mergeCell ref="F531:F532"/>
    <mergeCell ref="G531:H532"/>
    <mergeCell ref="I531:I532"/>
    <mergeCell ref="J531:J532"/>
    <mergeCell ref="K531:L532"/>
    <mergeCell ref="M531:M532"/>
    <mergeCell ref="Q529:Q530"/>
    <mergeCell ref="R529:R530"/>
    <mergeCell ref="S529:T530"/>
    <mergeCell ref="U529:U530"/>
    <mergeCell ref="V529:V530"/>
    <mergeCell ref="W529:X530"/>
    <mergeCell ref="I529:I530"/>
    <mergeCell ref="J529:J530"/>
    <mergeCell ref="K529:L530"/>
    <mergeCell ref="M529:M530"/>
    <mergeCell ref="N529:N530"/>
    <mergeCell ref="O529:P530"/>
    <mergeCell ref="S527:T528"/>
    <mergeCell ref="U527:U528"/>
    <mergeCell ref="V527:V528"/>
    <mergeCell ref="W527:X528"/>
    <mergeCell ref="Y527:Y528"/>
    <mergeCell ref="B529:B530"/>
    <mergeCell ref="C529:D530"/>
    <mergeCell ref="E529:E530"/>
    <mergeCell ref="F529:F530"/>
    <mergeCell ref="G529:H530"/>
    <mergeCell ref="K527:L528"/>
    <mergeCell ref="M527:M528"/>
    <mergeCell ref="N527:N528"/>
    <mergeCell ref="O527:P528"/>
    <mergeCell ref="Q527:Q528"/>
    <mergeCell ref="R527:R528"/>
    <mergeCell ref="V525:V526"/>
    <mergeCell ref="W525:X526"/>
    <mergeCell ref="Y525:Y526"/>
    <mergeCell ref="B527:B528"/>
    <mergeCell ref="C527:D528"/>
    <mergeCell ref="E527:E528"/>
    <mergeCell ref="F527:F528"/>
    <mergeCell ref="G527:H528"/>
    <mergeCell ref="I527:I528"/>
    <mergeCell ref="J527:J528"/>
    <mergeCell ref="N525:N526"/>
    <mergeCell ref="O525:P526"/>
    <mergeCell ref="Q525:Q526"/>
    <mergeCell ref="R525:R526"/>
    <mergeCell ref="S525:T526"/>
    <mergeCell ref="U525:U526"/>
    <mergeCell ref="Y523:Y524"/>
    <mergeCell ref="B525:B526"/>
    <mergeCell ref="C525:D526"/>
    <mergeCell ref="E525:E526"/>
    <mergeCell ref="F525:F526"/>
    <mergeCell ref="G525:H526"/>
    <mergeCell ref="I525:I526"/>
    <mergeCell ref="J525:J526"/>
    <mergeCell ref="K525:L526"/>
    <mergeCell ref="M525:M526"/>
    <mergeCell ref="Q523:Q524"/>
    <mergeCell ref="R523:R524"/>
    <mergeCell ref="S523:T524"/>
    <mergeCell ref="U523:U524"/>
    <mergeCell ref="V523:V524"/>
    <mergeCell ref="W523:X524"/>
    <mergeCell ref="I523:I524"/>
    <mergeCell ref="J523:J524"/>
    <mergeCell ref="K523:L524"/>
    <mergeCell ref="M523:M524"/>
    <mergeCell ref="N523:N524"/>
    <mergeCell ref="O523:P524"/>
    <mergeCell ref="S521:T522"/>
    <mergeCell ref="U521:U522"/>
    <mergeCell ref="V521:V522"/>
    <mergeCell ref="W521:X522"/>
    <mergeCell ref="Y521:Y522"/>
    <mergeCell ref="B523:B524"/>
    <mergeCell ref="C523:D524"/>
    <mergeCell ref="E523:E524"/>
    <mergeCell ref="F523:F524"/>
    <mergeCell ref="G523:H524"/>
    <mergeCell ref="K521:L522"/>
    <mergeCell ref="M521:M522"/>
    <mergeCell ref="N521:N522"/>
    <mergeCell ref="O521:P522"/>
    <mergeCell ref="Q521:Q522"/>
    <mergeCell ref="R521:R522"/>
    <mergeCell ref="V519:V520"/>
    <mergeCell ref="W519:X520"/>
    <mergeCell ref="Y519:Y520"/>
    <mergeCell ref="B521:B522"/>
    <mergeCell ref="C521:D522"/>
    <mergeCell ref="E521:E522"/>
    <mergeCell ref="F521:F522"/>
    <mergeCell ref="G521:H522"/>
    <mergeCell ref="I521:I522"/>
    <mergeCell ref="J521:J522"/>
    <mergeCell ref="N519:N520"/>
    <mergeCell ref="O519:P520"/>
    <mergeCell ref="Q519:Q520"/>
    <mergeCell ref="R519:R520"/>
    <mergeCell ref="S519:T520"/>
    <mergeCell ref="U519:U520"/>
    <mergeCell ref="Y517:Y518"/>
    <mergeCell ref="B519:B520"/>
    <mergeCell ref="C519:D520"/>
    <mergeCell ref="E519:E520"/>
    <mergeCell ref="F519:F520"/>
    <mergeCell ref="G519:H520"/>
    <mergeCell ref="I519:I520"/>
    <mergeCell ref="J519:J520"/>
    <mergeCell ref="K519:L520"/>
    <mergeCell ref="M519:M520"/>
    <mergeCell ref="Q517:Q518"/>
    <mergeCell ref="R517:R518"/>
    <mergeCell ref="S517:T518"/>
    <mergeCell ref="U517:U518"/>
    <mergeCell ref="V517:V518"/>
    <mergeCell ref="W517:X518"/>
    <mergeCell ref="I517:I518"/>
    <mergeCell ref="J517:J518"/>
    <mergeCell ref="K517:L518"/>
    <mergeCell ref="M517:M518"/>
    <mergeCell ref="N517:N518"/>
    <mergeCell ref="O517:P518"/>
    <mergeCell ref="S515:T516"/>
    <mergeCell ref="U515:U516"/>
    <mergeCell ref="V515:V516"/>
    <mergeCell ref="W515:X516"/>
    <mergeCell ref="Y515:Y516"/>
    <mergeCell ref="B517:B518"/>
    <mergeCell ref="C517:D518"/>
    <mergeCell ref="E517:E518"/>
    <mergeCell ref="F517:F518"/>
    <mergeCell ref="G517:H518"/>
    <mergeCell ref="K515:L516"/>
    <mergeCell ref="M515:M516"/>
    <mergeCell ref="N515:N516"/>
    <mergeCell ref="O515:P516"/>
    <mergeCell ref="Q515:Q516"/>
    <mergeCell ref="R515:R516"/>
    <mergeCell ref="V513:V514"/>
    <mergeCell ref="W513:X514"/>
    <mergeCell ref="Y513:Y514"/>
    <mergeCell ref="B515:B516"/>
    <mergeCell ref="C515:D516"/>
    <mergeCell ref="E515:E516"/>
    <mergeCell ref="F515:F516"/>
    <mergeCell ref="G515:H516"/>
    <mergeCell ref="I515:I516"/>
    <mergeCell ref="J515:J516"/>
    <mergeCell ref="N513:N514"/>
    <mergeCell ref="O513:P514"/>
    <mergeCell ref="Q513:Q514"/>
    <mergeCell ref="R513:R514"/>
    <mergeCell ref="S513:T514"/>
    <mergeCell ref="U513:U514"/>
    <mergeCell ref="Y511:Y512"/>
    <mergeCell ref="B513:B514"/>
    <mergeCell ref="C513:D514"/>
    <mergeCell ref="E513:E514"/>
    <mergeCell ref="F513:F514"/>
    <mergeCell ref="G513:H514"/>
    <mergeCell ref="I513:I514"/>
    <mergeCell ref="J513:J514"/>
    <mergeCell ref="K513:L514"/>
    <mergeCell ref="M513:M514"/>
    <mergeCell ref="Q511:Q512"/>
    <mergeCell ref="R511:R512"/>
    <mergeCell ref="S511:T512"/>
    <mergeCell ref="U511:U512"/>
    <mergeCell ref="V511:V512"/>
    <mergeCell ref="W511:X512"/>
    <mergeCell ref="I511:I512"/>
    <mergeCell ref="J511:J512"/>
    <mergeCell ref="K511:L512"/>
    <mergeCell ref="M511:M512"/>
    <mergeCell ref="N511:N512"/>
    <mergeCell ref="O511:P512"/>
    <mergeCell ref="S509:T510"/>
    <mergeCell ref="U509:U510"/>
    <mergeCell ref="V509:V510"/>
    <mergeCell ref="W509:X510"/>
    <mergeCell ref="Y509:Y510"/>
    <mergeCell ref="B511:B512"/>
    <mergeCell ref="C511:D512"/>
    <mergeCell ref="E511:E512"/>
    <mergeCell ref="F511:F512"/>
    <mergeCell ref="G511:H512"/>
    <mergeCell ref="K509:L510"/>
    <mergeCell ref="M509:M510"/>
    <mergeCell ref="N509:N510"/>
    <mergeCell ref="O509:P510"/>
    <mergeCell ref="Q509:Q510"/>
    <mergeCell ref="R509:R510"/>
    <mergeCell ref="V507:V508"/>
    <mergeCell ref="W507:X508"/>
    <mergeCell ref="Y507:Y508"/>
    <mergeCell ref="B509:B510"/>
    <mergeCell ref="C509:D510"/>
    <mergeCell ref="E509:E510"/>
    <mergeCell ref="F509:F510"/>
    <mergeCell ref="G509:H510"/>
    <mergeCell ref="I509:I510"/>
    <mergeCell ref="J509:J510"/>
    <mergeCell ref="N507:N508"/>
    <mergeCell ref="O507:P508"/>
    <mergeCell ref="Q507:Q508"/>
    <mergeCell ref="R507:R508"/>
    <mergeCell ref="S507:T508"/>
    <mergeCell ref="U507:U508"/>
    <mergeCell ref="Y505:Y506"/>
    <mergeCell ref="B507:B508"/>
    <mergeCell ref="C507:D508"/>
    <mergeCell ref="E507:E508"/>
    <mergeCell ref="F507:F508"/>
    <mergeCell ref="G507:H508"/>
    <mergeCell ref="I507:I508"/>
    <mergeCell ref="J507:J508"/>
    <mergeCell ref="K507:L508"/>
    <mergeCell ref="M507:M508"/>
    <mergeCell ref="Q505:Q506"/>
    <mergeCell ref="R505:R506"/>
    <mergeCell ref="S505:T506"/>
    <mergeCell ref="U505:U506"/>
    <mergeCell ref="V505:V506"/>
    <mergeCell ref="W505:X506"/>
    <mergeCell ref="I505:I506"/>
    <mergeCell ref="J505:J506"/>
    <mergeCell ref="K505:L506"/>
    <mergeCell ref="M505:M506"/>
    <mergeCell ref="N505:N506"/>
    <mergeCell ref="O505:P506"/>
    <mergeCell ref="S503:T504"/>
    <mergeCell ref="U503:U504"/>
    <mergeCell ref="V503:V504"/>
    <mergeCell ref="W503:X504"/>
    <mergeCell ref="Y503:Y504"/>
    <mergeCell ref="B505:B506"/>
    <mergeCell ref="C505:D506"/>
    <mergeCell ref="E505:E506"/>
    <mergeCell ref="F505:F506"/>
    <mergeCell ref="G505:H506"/>
    <mergeCell ref="K503:L504"/>
    <mergeCell ref="M503:M504"/>
    <mergeCell ref="N503:N504"/>
    <mergeCell ref="O503:P504"/>
    <mergeCell ref="Q503:Q504"/>
    <mergeCell ref="R503:R504"/>
    <mergeCell ref="V501:V502"/>
    <mergeCell ref="W501:X502"/>
    <mergeCell ref="Y501:Y502"/>
    <mergeCell ref="B503:B504"/>
    <mergeCell ref="C503:D504"/>
    <mergeCell ref="E503:E504"/>
    <mergeCell ref="F503:F504"/>
    <mergeCell ref="G503:H504"/>
    <mergeCell ref="I503:I504"/>
    <mergeCell ref="J503:J504"/>
    <mergeCell ref="N501:N502"/>
    <mergeCell ref="O501:P502"/>
    <mergeCell ref="Q501:Q502"/>
    <mergeCell ref="R501:R502"/>
    <mergeCell ref="S501:T502"/>
    <mergeCell ref="U501:U502"/>
    <mergeCell ref="Y499:Y500"/>
    <mergeCell ref="B501:B502"/>
    <mergeCell ref="C501:D502"/>
    <mergeCell ref="E501:E502"/>
    <mergeCell ref="F501:F502"/>
    <mergeCell ref="G501:H502"/>
    <mergeCell ref="I501:I502"/>
    <mergeCell ref="J501:J502"/>
    <mergeCell ref="K501:L502"/>
    <mergeCell ref="M501:M502"/>
    <mergeCell ref="S499:S500"/>
    <mergeCell ref="T499:T500"/>
    <mergeCell ref="U499:U500"/>
    <mergeCell ref="V499:V500"/>
    <mergeCell ref="W499:W500"/>
    <mergeCell ref="X499:X500"/>
    <mergeCell ref="M499:M500"/>
    <mergeCell ref="N499:N500"/>
    <mergeCell ref="O499:O500"/>
    <mergeCell ref="P499:P500"/>
    <mergeCell ref="Q499:Q500"/>
    <mergeCell ref="R499:R500"/>
    <mergeCell ref="G499:G500"/>
    <mergeCell ref="H499:H500"/>
    <mergeCell ref="I499:I500"/>
    <mergeCell ref="J499:J500"/>
    <mergeCell ref="K499:K500"/>
    <mergeCell ref="L499:L500"/>
    <mergeCell ref="O497:Q498"/>
    <mergeCell ref="R497:R498"/>
    <mergeCell ref="S497:U498"/>
    <mergeCell ref="V497:V498"/>
    <mergeCell ref="W497:Y498"/>
    <mergeCell ref="B499:B500"/>
    <mergeCell ref="C499:C500"/>
    <mergeCell ref="D499:D500"/>
    <mergeCell ref="E499:E500"/>
    <mergeCell ref="F499:F500"/>
    <mergeCell ref="W496:Y496"/>
    <mergeCell ref="B497:B498"/>
    <mergeCell ref="C497:E497"/>
    <mergeCell ref="C498:E498"/>
    <mergeCell ref="F497:F498"/>
    <mergeCell ref="G497:I498"/>
    <mergeCell ref="J497:J498"/>
    <mergeCell ref="K497:M497"/>
    <mergeCell ref="K498:M498"/>
    <mergeCell ref="N497:N498"/>
    <mergeCell ref="B490:Y490"/>
    <mergeCell ref="B491:Y491"/>
    <mergeCell ref="B492:Y492"/>
    <mergeCell ref="B493:Y493"/>
    <mergeCell ref="B494:Y494"/>
    <mergeCell ref="C496:E496"/>
    <mergeCell ref="G496:I496"/>
    <mergeCell ref="K496:M496"/>
    <mergeCell ref="O496:Q496"/>
    <mergeCell ref="S496:U496"/>
    <mergeCell ref="C489:E489"/>
    <mergeCell ref="G489:I489"/>
    <mergeCell ref="K489:M489"/>
    <mergeCell ref="O489:Q489"/>
    <mergeCell ref="S489:U489"/>
    <mergeCell ref="W489:Y489"/>
    <mergeCell ref="R487:R488"/>
    <mergeCell ref="S487:T488"/>
    <mergeCell ref="U487:U488"/>
    <mergeCell ref="V487:V488"/>
    <mergeCell ref="W487:X488"/>
    <mergeCell ref="Y487:Y488"/>
    <mergeCell ref="J487:J488"/>
    <mergeCell ref="K487:L488"/>
    <mergeCell ref="M487:M488"/>
    <mergeCell ref="N487:N488"/>
    <mergeCell ref="O487:P488"/>
    <mergeCell ref="Q487:Q488"/>
    <mergeCell ref="B487:B488"/>
    <mergeCell ref="C487:D488"/>
    <mergeCell ref="E487:E488"/>
    <mergeCell ref="F487:F488"/>
    <mergeCell ref="G487:H488"/>
    <mergeCell ref="I487:I488"/>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C474:E474"/>
    <mergeCell ref="G474:I474"/>
    <mergeCell ref="K474:M474"/>
    <mergeCell ref="O474:Q474"/>
    <mergeCell ref="S474:U474"/>
    <mergeCell ref="W474:Y474"/>
    <mergeCell ref="C473:E473"/>
    <mergeCell ref="G473:I473"/>
    <mergeCell ref="K473:M473"/>
    <mergeCell ref="O473:Q473"/>
    <mergeCell ref="S473:U473"/>
    <mergeCell ref="W473:Y473"/>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C428:E428"/>
    <mergeCell ref="G428:I428"/>
    <mergeCell ref="K428:M428"/>
    <mergeCell ref="O428:Q428"/>
    <mergeCell ref="S428:U428"/>
    <mergeCell ref="W428:Y428"/>
    <mergeCell ref="V425:V426"/>
    <mergeCell ref="W425:Y426"/>
    <mergeCell ref="C427:E427"/>
    <mergeCell ref="G427:I427"/>
    <mergeCell ref="K427:M427"/>
    <mergeCell ref="O427:Q427"/>
    <mergeCell ref="S427:U427"/>
    <mergeCell ref="W427:Y427"/>
    <mergeCell ref="K425:M425"/>
    <mergeCell ref="K426:M426"/>
    <mergeCell ref="N425:N426"/>
    <mergeCell ref="O425:Q426"/>
    <mergeCell ref="R425:R426"/>
    <mergeCell ref="S425:U426"/>
    <mergeCell ref="B420:Y420"/>
    <mergeCell ref="B421:Y421"/>
    <mergeCell ref="B422:Y422"/>
    <mergeCell ref="B423:Y423"/>
    <mergeCell ref="B425:B426"/>
    <mergeCell ref="C425:E425"/>
    <mergeCell ref="C426:E426"/>
    <mergeCell ref="F425:F426"/>
    <mergeCell ref="G425:I426"/>
    <mergeCell ref="J425:J426"/>
    <mergeCell ref="U415:U416"/>
    <mergeCell ref="V415:V416"/>
    <mergeCell ref="W415:W416"/>
    <mergeCell ref="X415:X416"/>
    <mergeCell ref="Y415:Y416"/>
    <mergeCell ref="B419:Y419"/>
    <mergeCell ref="O415:O416"/>
    <mergeCell ref="P415:P416"/>
    <mergeCell ref="Q415:Q416"/>
    <mergeCell ref="R415:R416"/>
    <mergeCell ref="S415:S416"/>
    <mergeCell ref="T415:T416"/>
    <mergeCell ref="I415:I416"/>
    <mergeCell ref="J415:J416"/>
    <mergeCell ref="K415:K416"/>
    <mergeCell ref="L415:L416"/>
    <mergeCell ref="M415:M416"/>
    <mergeCell ref="N415:N416"/>
    <mergeCell ref="V413:V414"/>
    <mergeCell ref="W413:X414"/>
    <mergeCell ref="Y413:Y414"/>
    <mergeCell ref="B415:B416"/>
    <mergeCell ref="C415:C416"/>
    <mergeCell ref="D415:D416"/>
    <mergeCell ref="E415:E416"/>
    <mergeCell ref="F415:F416"/>
    <mergeCell ref="G415:G416"/>
    <mergeCell ref="H415:H416"/>
    <mergeCell ref="N413:N414"/>
    <mergeCell ref="O413:P414"/>
    <mergeCell ref="Q413:Q414"/>
    <mergeCell ref="R413:R414"/>
    <mergeCell ref="S413:T414"/>
    <mergeCell ref="U413:U414"/>
    <mergeCell ref="Y411:Y412"/>
    <mergeCell ref="B413:B414"/>
    <mergeCell ref="C413:D414"/>
    <mergeCell ref="E413:E414"/>
    <mergeCell ref="F413:F414"/>
    <mergeCell ref="G413:H414"/>
    <mergeCell ref="I413:I414"/>
    <mergeCell ref="J413:J414"/>
    <mergeCell ref="K413:L414"/>
    <mergeCell ref="M413:M414"/>
    <mergeCell ref="Q411:Q412"/>
    <mergeCell ref="R411:R412"/>
    <mergeCell ref="S411:T412"/>
    <mergeCell ref="U411:U412"/>
    <mergeCell ref="V411:V412"/>
    <mergeCell ref="W411:X412"/>
    <mergeCell ref="I411:I412"/>
    <mergeCell ref="J411:J412"/>
    <mergeCell ref="K411:L412"/>
    <mergeCell ref="M411:M412"/>
    <mergeCell ref="N411:N412"/>
    <mergeCell ref="O411:P412"/>
    <mergeCell ref="S409:T410"/>
    <mergeCell ref="U409:U410"/>
    <mergeCell ref="V409:V410"/>
    <mergeCell ref="W409:X410"/>
    <mergeCell ref="Y409:Y410"/>
    <mergeCell ref="B411:B412"/>
    <mergeCell ref="C411:D412"/>
    <mergeCell ref="E411:E412"/>
    <mergeCell ref="F411:F412"/>
    <mergeCell ref="G411:H412"/>
    <mergeCell ref="K409:L410"/>
    <mergeCell ref="M409:M410"/>
    <mergeCell ref="N409:N410"/>
    <mergeCell ref="O409:P410"/>
    <mergeCell ref="Q409:Q410"/>
    <mergeCell ref="R409:R410"/>
    <mergeCell ref="V407:V408"/>
    <mergeCell ref="W407:X408"/>
    <mergeCell ref="Y407:Y408"/>
    <mergeCell ref="B409:B410"/>
    <mergeCell ref="C409:D410"/>
    <mergeCell ref="E409:E410"/>
    <mergeCell ref="F409:F410"/>
    <mergeCell ref="G409:H410"/>
    <mergeCell ref="I409:I410"/>
    <mergeCell ref="J409:J410"/>
    <mergeCell ref="N407:N408"/>
    <mergeCell ref="O407:P408"/>
    <mergeCell ref="Q407:Q408"/>
    <mergeCell ref="R407:R408"/>
    <mergeCell ref="S407:T408"/>
    <mergeCell ref="U407:U408"/>
    <mergeCell ref="Y405:Y406"/>
    <mergeCell ref="B407:B408"/>
    <mergeCell ref="C407:D408"/>
    <mergeCell ref="E407:E408"/>
    <mergeCell ref="F407:F408"/>
    <mergeCell ref="G407:H408"/>
    <mergeCell ref="I407:I408"/>
    <mergeCell ref="J407:J408"/>
    <mergeCell ref="K407:L408"/>
    <mergeCell ref="M407:M408"/>
    <mergeCell ref="Q405:Q406"/>
    <mergeCell ref="R405:R406"/>
    <mergeCell ref="S405:T406"/>
    <mergeCell ref="U405:U406"/>
    <mergeCell ref="V405:V406"/>
    <mergeCell ref="W405:X406"/>
    <mergeCell ref="I405:I406"/>
    <mergeCell ref="J405:J406"/>
    <mergeCell ref="K405:L406"/>
    <mergeCell ref="M405:M406"/>
    <mergeCell ref="N405:N406"/>
    <mergeCell ref="O405:P406"/>
    <mergeCell ref="S403:T404"/>
    <mergeCell ref="U403:U404"/>
    <mergeCell ref="V403:V404"/>
    <mergeCell ref="W403:X404"/>
    <mergeCell ref="Y403:Y404"/>
    <mergeCell ref="B405:B406"/>
    <mergeCell ref="C405:D406"/>
    <mergeCell ref="E405:E406"/>
    <mergeCell ref="F405:F406"/>
    <mergeCell ref="G405:H406"/>
    <mergeCell ref="K403:L404"/>
    <mergeCell ref="M403:M404"/>
    <mergeCell ref="N403:N404"/>
    <mergeCell ref="O403:P404"/>
    <mergeCell ref="Q403:Q404"/>
    <mergeCell ref="R403:R404"/>
    <mergeCell ref="V401:V402"/>
    <mergeCell ref="W401:X402"/>
    <mergeCell ref="Y401:Y402"/>
    <mergeCell ref="B403:B404"/>
    <mergeCell ref="C403:D404"/>
    <mergeCell ref="E403:E404"/>
    <mergeCell ref="F403:F404"/>
    <mergeCell ref="G403:H404"/>
    <mergeCell ref="I403:I404"/>
    <mergeCell ref="J403:J404"/>
    <mergeCell ref="N401:N402"/>
    <mergeCell ref="O401:P402"/>
    <mergeCell ref="Q401:Q402"/>
    <mergeCell ref="R401:R402"/>
    <mergeCell ref="S401:T402"/>
    <mergeCell ref="U401:U402"/>
    <mergeCell ref="Y399:Y400"/>
    <mergeCell ref="B401:B402"/>
    <mergeCell ref="C401:D402"/>
    <mergeCell ref="E401:E402"/>
    <mergeCell ref="F401:F402"/>
    <mergeCell ref="G401:H402"/>
    <mergeCell ref="I401:I402"/>
    <mergeCell ref="J401:J402"/>
    <mergeCell ref="K401:L402"/>
    <mergeCell ref="M401:M402"/>
    <mergeCell ref="Q399:Q400"/>
    <mergeCell ref="R399:R400"/>
    <mergeCell ref="S399:T400"/>
    <mergeCell ref="U399:U400"/>
    <mergeCell ref="V399:V400"/>
    <mergeCell ref="W399:X400"/>
    <mergeCell ref="I399:I400"/>
    <mergeCell ref="J399:J400"/>
    <mergeCell ref="K399:L400"/>
    <mergeCell ref="M399:M400"/>
    <mergeCell ref="N399:N400"/>
    <mergeCell ref="O399:P400"/>
    <mergeCell ref="S397:T398"/>
    <mergeCell ref="U397:U398"/>
    <mergeCell ref="V397:V398"/>
    <mergeCell ref="W397:X398"/>
    <mergeCell ref="Y397:Y398"/>
    <mergeCell ref="B399:B400"/>
    <mergeCell ref="C399:D400"/>
    <mergeCell ref="E399:E400"/>
    <mergeCell ref="F399:F400"/>
    <mergeCell ref="G399:H400"/>
    <mergeCell ref="K397:L398"/>
    <mergeCell ref="M397:M398"/>
    <mergeCell ref="N397:N398"/>
    <mergeCell ref="O397:P398"/>
    <mergeCell ref="Q397:Q398"/>
    <mergeCell ref="R397:R398"/>
    <mergeCell ref="V395:V396"/>
    <mergeCell ref="W395:X396"/>
    <mergeCell ref="Y395:Y396"/>
    <mergeCell ref="B397:B398"/>
    <mergeCell ref="C397:D398"/>
    <mergeCell ref="E397:E398"/>
    <mergeCell ref="F397:F398"/>
    <mergeCell ref="G397:H398"/>
    <mergeCell ref="I397:I398"/>
    <mergeCell ref="J397:J398"/>
    <mergeCell ref="N395:N396"/>
    <mergeCell ref="O395:P396"/>
    <mergeCell ref="Q395:Q396"/>
    <mergeCell ref="R395:R396"/>
    <mergeCell ref="S395:T396"/>
    <mergeCell ref="U395:U396"/>
    <mergeCell ref="Y393:Y394"/>
    <mergeCell ref="B395:B396"/>
    <mergeCell ref="C395:D396"/>
    <mergeCell ref="E395:E396"/>
    <mergeCell ref="F395:F396"/>
    <mergeCell ref="G395:H396"/>
    <mergeCell ref="I395:I396"/>
    <mergeCell ref="J395:J396"/>
    <mergeCell ref="K395:L396"/>
    <mergeCell ref="M395:M396"/>
    <mergeCell ref="Q393:Q394"/>
    <mergeCell ref="R393:R394"/>
    <mergeCell ref="S393:T394"/>
    <mergeCell ref="U393:U394"/>
    <mergeCell ref="V393:V394"/>
    <mergeCell ref="W393:X394"/>
    <mergeCell ref="I393:I394"/>
    <mergeCell ref="J393:J394"/>
    <mergeCell ref="K393:L394"/>
    <mergeCell ref="M393:M394"/>
    <mergeCell ref="N393:N394"/>
    <mergeCell ref="O393:P394"/>
    <mergeCell ref="S391:T392"/>
    <mergeCell ref="U391:U392"/>
    <mergeCell ref="V391:V392"/>
    <mergeCell ref="W391:X392"/>
    <mergeCell ref="Y391:Y392"/>
    <mergeCell ref="B393:B394"/>
    <mergeCell ref="C393:D394"/>
    <mergeCell ref="E393:E394"/>
    <mergeCell ref="F393:F394"/>
    <mergeCell ref="G393:H394"/>
    <mergeCell ref="K391:L392"/>
    <mergeCell ref="M391:M392"/>
    <mergeCell ref="N391:N392"/>
    <mergeCell ref="O391:P392"/>
    <mergeCell ref="Q391:Q392"/>
    <mergeCell ref="R391:R392"/>
    <mergeCell ref="V389:V390"/>
    <mergeCell ref="W389:X390"/>
    <mergeCell ref="Y389:Y390"/>
    <mergeCell ref="B391:B392"/>
    <mergeCell ref="C391:D392"/>
    <mergeCell ref="E391:E392"/>
    <mergeCell ref="F391:F392"/>
    <mergeCell ref="G391:H392"/>
    <mergeCell ref="I391:I392"/>
    <mergeCell ref="J391:J392"/>
    <mergeCell ref="N389:N390"/>
    <mergeCell ref="O389:P390"/>
    <mergeCell ref="Q389:Q390"/>
    <mergeCell ref="R389:R390"/>
    <mergeCell ref="S389:T390"/>
    <mergeCell ref="U389:U390"/>
    <mergeCell ref="Y387:Y388"/>
    <mergeCell ref="B389:B390"/>
    <mergeCell ref="C389:D390"/>
    <mergeCell ref="E389:E390"/>
    <mergeCell ref="F389:F390"/>
    <mergeCell ref="G389:H390"/>
    <mergeCell ref="I389:I390"/>
    <mergeCell ref="J389:J390"/>
    <mergeCell ref="K389:L390"/>
    <mergeCell ref="M389:M390"/>
    <mergeCell ref="Q387:Q388"/>
    <mergeCell ref="R387:R388"/>
    <mergeCell ref="S387:T388"/>
    <mergeCell ref="U387:U388"/>
    <mergeCell ref="V387:V388"/>
    <mergeCell ref="W387:X388"/>
    <mergeCell ref="I387:I388"/>
    <mergeCell ref="J387:J388"/>
    <mergeCell ref="K387:L388"/>
    <mergeCell ref="M387:M388"/>
    <mergeCell ref="N387:N388"/>
    <mergeCell ref="O387:P388"/>
    <mergeCell ref="S385:T386"/>
    <mergeCell ref="U385:U386"/>
    <mergeCell ref="V385:V386"/>
    <mergeCell ref="W385:X386"/>
    <mergeCell ref="Y385:Y386"/>
    <mergeCell ref="B387:B388"/>
    <mergeCell ref="C387:D388"/>
    <mergeCell ref="E387:E388"/>
    <mergeCell ref="F387:F388"/>
    <mergeCell ref="G387:H388"/>
    <mergeCell ref="K385:L386"/>
    <mergeCell ref="M385:M386"/>
    <mergeCell ref="N385:N386"/>
    <mergeCell ref="O385:P386"/>
    <mergeCell ref="Q385:Q386"/>
    <mergeCell ref="R385:R386"/>
    <mergeCell ref="V383:V384"/>
    <mergeCell ref="W383:X384"/>
    <mergeCell ref="Y383:Y384"/>
    <mergeCell ref="B385:B386"/>
    <mergeCell ref="C385:D386"/>
    <mergeCell ref="E385:E386"/>
    <mergeCell ref="F385:F386"/>
    <mergeCell ref="G385:H386"/>
    <mergeCell ref="I385:I386"/>
    <mergeCell ref="J385:J386"/>
    <mergeCell ref="N383:N384"/>
    <mergeCell ref="O383:P384"/>
    <mergeCell ref="Q383:Q384"/>
    <mergeCell ref="R383:R384"/>
    <mergeCell ref="S383:T384"/>
    <mergeCell ref="U383:U384"/>
    <mergeCell ref="Y381:Y382"/>
    <mergeCell ref="B383:B384"/>
    <mergeCell ref="C383:D384"/>
    <mergeCell ref="E383:E384"/>
    <mergeCell ref="F383:F384"/>
    <mergeCell ref="G383:H384"/>
    <mergeCell ref="I383:I384"/>
    <mergeCell ref="J383:J384"/>
    <mergeCell ref="K383:L384"/>
    <mergeCell ref="M383:M384"/>
    <mergeCell ref="Q381:Q382"/>
    <mergeCell ref="R381:R382"/>
    <mergeCell ref="S381:T382"/>
    <mergeCell ref="U381:U382"/>
    <mergeCell ref="V381:V382"/>
    <mergeCell ref="W381:X382"/>
    <mergeCell ref="I381:I382"/>
    <mergeCell ref="J381:J382"/>
    <mergeCell ref="K381:L382"/>
    <mergeCell ref="M381:M382"/>
    <mergeCell ref="N381:N382"/>
    <mergeCell ref="O381:P382"/>
    <mergeCell ref="U379:U380"/>
    <mergeCell ref="V379:V380"/>
    <mergeCell ref="W379:W380"/>
    <mergeCell ref="X379:X380"/>
    <mergeCell ref="Y379:Y380"/>
    <mergeCell ref="B381:B382"/>
    <mergeCell ref="C381:D382"/>
    <mergeCell ref="E381:E382"/>
    <mergeCell ref="F381:F382"/>
    <mergeCell ref="G381:H382"/>
    <mergeCell ref="O379:O380"/>
    <mergeCell ref="P379:P380"/>
    <mergeCell ref="Q379:Q380"/>
    <mergeCell ref="R379:R380"/>
    <mergeCell ref="S379:S380"/>
    <mergeCell ref="T379:T380"/>
    <mergeCell ref="I379:I380"/>
    <mergeCell ref="J379:J380"/>
    <mergeCell ref="K379:K380"/>
    <mergeCell ref="L379:L380"/>
    <mergeCell ref="M379:M380"/>
    <mergeCell ref="N379:N380"/>
    <mergeCell ref="S377:U378"/>
    <mergeCell ref="V377:V378"/>
    <mergeCell ref="W377:Y378"/>
    <mergeCell ref="B379:B380"/>
    <mergeCell ref="C379:C380"/>
    <mergeCell ref="D379:D380"/>
    <mergeCell ref="E379:E380"/>
    <mergeCell ref="F379:F380"/>
    <mergeCell ref="G379:G380"/>
    <mergeCell ref="H379:H380"/>
    <mergeCell ref="J377:J378"/>
    <mergeCell ref="K377:M377"/>
    <mergeCell ref="K378:M378"/>
    <mergeCell ref="N377:N378"/>
    <mergeCell ref="O377:Q378"/>
    <mergeCell ref="R377:R378"/>
    <mergeCell ref="B371:Y371"/>
    <mergeCell ref="B372:Y372"/>
    <mergeCell ref="B373:Y373"/>
    <mergeCell ref="B374:Y374"/>
    <mergeCell ref="B375:Y375"/>
    <mergeCell ref="B377:B378"/>
    <mergeCell ref="C377:E377"/>
    <mergeCell ref="C378:E378"/>
    <mergeCell ref="F377:F378"/>
    <mergeCell ref="G377:I378"/>
    <mergeCell ref="C370:E370"/>
    <mergeCell ref="G370:I370"/>
    <mergeCell ref="K370:M370"/>
    <mergeCell ref="O370:Q370"/>
    <mergeCell ref="S370:U370"/>
    <mergeCell ref="W370:Y370"/>
    <mergeCell ref="C369:E369"/>
    <mergeCell ref="G369:I369"/>
    <mergeCell ref="K369:M369"/>
    <mergeCell ref="O369:Q369"/>
    <mergeCell ref="S369:U369"/>
    <mergeCell ref="W369:Y369"/>
    <mergeCell ref="C368:E368"/>
    <mergeCell ref="G368:I368"/>
    <mergeCell ref="K368:M368"/>
    <mergeCell ref="O368:Q368"/>
    <mergeCell ref="S368:U368"/>
    <mergeCell ref="W368:Y368"/>
    <mergeCell ref="C367:E367"/>
    <mergeCell ref="G367:I367"/>
    <mergeCell ref="K367:M367"/>
    <mergeCell ref="O367:Q367"/>
    <mergeCell ref="S367:U367"/>
    <mergeCell ref="W367:Y367"/>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T353:T354"/>
    <mergeCell ref="U353:U354"/>
    <mergeCell ref="V353:V354"/>
    <mergeCell ref="W353:W354"/>
    <mergeCell ref="X353:X354"/>
    <mergeCell ref="Y353:Y354"/>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C352:E352"/>
    <mergeCell ref="G352:I352"/>
    <mergeCell ref="K352:M352"/>
    <mergeCell ref="O352:Q352"/>
    <mergeCell ref="S352:U352"/>
    <mergeCell ref="W352:Y352"/>
    <mergeCell ref="B351:E351"/>
    <mergeCell ref="G351:I351"/>
    <mergeCell ref="K351:M351"/>
    <mergeCell ref="O351:Q351"/>
    <mergeCell ref="S351:U351"/>
    <mergeCell ref="W351:Y351"/>
    <mergeCell ref="T349:T350"/>
    <mergeCell ref="U349:U350"/>
    <mergeCell ref="V349:V350"/>
    <mergeCell ref="W349:W350"/>
    <mergeCell ref="X349:X350"/>
    <mergeCell ref="Y349:Y350"/>
    <mergeCell ref="N349:N350"/>
    <mergeCell ref="O349:O350"/>
    <mergeCell ref="P349:P350"/>
    <mergeCell ref="Q349:Q350"/>
    <mergeCell ref="R349:R350"/>
    <mergeCell ref="S349:S350"/>
    <mergeCell ref="H349:H350"/>
    <mergeCell ref="I349:I350"/>
    <mergeCell ref="J349:J350"/>
    <mergeCell ref="K349:K350"/>
    <mergeCell ref="L349:L350"/>
    <mergeCell ref="M349:M350"/>
    <mergeCell ref="B349:B350"/>
    <mergeCell ref="C349:C350"/>
    <mergeCell ref="D349:D350"/>
    <mergeCell ref="E349:E350"/>
    <mergeCell ref="F349:F350"/>
    <mergeCell ref="G349:G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T309:T310"/>
    <mergeCell ref="U309:U310"/>
    <mergeCell ref="V309:V310"/>
    <mergeCell ref="W309:W310"/>
    <mergeCell ref="X309:X310"/>
    <mergeCell ref="Y309:Y310"/>
    <mergeCell ref="N309:N310"/>
    <mergeCell ref="O309:O310"/>
    <mergeCell ref="P309:P310"/>
    <mergeCell ref="Q309:Q310"/>
    <mergeCell ref="R309:R310"/>
    <mergeCell ref="S309:S310"/>
    <mergeCell ref="H309:H310"/>
    <mergeCell ref="I309:I310"/>
    <mergeCell ref="J309:J310"/>
    <mergeCell ref="K309:K310"/>
    <mergeCell ref="L309:L310"/>
    <mergeCell ref="M309:M310"/>
    <mergeCell ref="B309:B310"/>
    <mergeCell ref="C309:C310"/>
    <mergeCell ref="D309:D310"/>
    <mergeCell ref="E309:E310"/>
    <mergeCell ref="F309:F310"/>
    <mergeCell ref="G309:G310"/>
    <mergeCell ref="C308:E308"/>
    <mergeCell ref="G308:I308"/>
    <mergeCell ref="K308:M308"/>
    <mergeCell ref="O308:Q308"/>
    <mergeCell ref="S308:U308"/>
    <mergeCell ref="W308:Y308"/>
    <mergeCell ref="S305:U306"/>
    <mergeCell ref="V305:V306"/>
    <mergeCell ref="W305:Y306"/>
    <mergeCell ref="C307:E307"/>
    <mergeCell ref="G307:I307"/>
    <mergeCell ref="K307:M307"/>
    <mergeCell ref="O307:Q307"/>
    <mergeCell ref="S307:U307"/>
    <mergeCell ref="W307:Y307"/>
    <mergeCell ref="J305:J306"/>
    <mergeCell ref="K305:M305"/>
    <mergeCell ref="K306:M306"/>
    <mergeCell ref="N305:N306"/>
    <mergeCell ref="O305:Q306"/>
    <mergeCell ref="R305:R306"/>
    <mergeCell ref="B299:Y299"/>
    <mergeCell ref="B300:Y300"/>
    <mergeCell ref="B301:Y301"/>
    <mergeCell ref="B302:Y302"/>
    <mergeCell ref="B303:Y303"/>
    <mergeCell ref="B305:B306"/>
    <mergeCell ref="C305:E305"/>
    <mergeCell ref="C306:E306"/>
    <mergeCell ref="F305:F306"/>
    <mergeCell ref="G305:I306"/>
    <mergeCell ref="T297:T298"/>
    <mergeCell ref="U297:U298"/>
    <mergeCell ref="V297:V298"/>
    <mergeCell ref="W297:W298"/>
    <mergeCell ref="X297:X298"/>
    <mergeCell ref="Y297:Y298"/>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R283:R284"/>
    <mergeCell ref="S283:T284"/>
    <mergeCell ref="U283:U284"/>
    <mergeCell ref="V283:V284"/>
    <mergeCell ref="W283:X284"/>
    <mergeCell ref="Y283:Y284"/>
    <mergeCell ref="J283:J284"/>
    <mergeCell ref="K283:L284"/>
    <mergeCell ref="M283:M284"/>
    <mergeCell ref="N283:N284"/>
    <mergeCell ref="O283:P284"/>
    <mergeCell ref="Q283:Q284"/>
    <mergeCell ref="B283:B284"/>
    <mergeCell ref="C283:D284"/>
    <mergeCell ref="E283:E284"/>
    <mergeCell ref="F283:F284"/>
    <mergeCell ref="G283:H284"/>
    <mergeCell ref="I283:I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C272:E272"/>
    <mergeCell ref="G272:I272"/>
    <mergeCell ref="K272:M272"/>
    <mergeCell ref="O272:Q272"/>
    <mergeCell ref="S272:U272"/>
    <mergeCell ref="W272:Y272"/>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C253:E253"/>
    <mergeCell ref="G253:I253"/>
    <mergeCell ref="K253:M253"/>
    <mergeCell ref="O253:Q253"/>
    <mergeCell ref="S253:U253"/>
    <mergeCell ref="W253:Y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O249:Q249"/>
    <mergeCell ref="O250:Q250"/>
    <mergeCell ref="R249:R250"/>
    <mergeCell ref="S249:U250"/>
    <mergeCell ref="V249:V250"/>
    <mergeCell ref="W249:Y250"/>
    <mergeCell ref="B247:Y247"/>
    <mergeCell ref="B249:B250"/>
    <mergeCell ref="C249:E249"/>
    <mergeCell ref="C250:E250"/>
    <mergeCell ref="F249:F250"/>
    <mergeCell ref="G249:I250"/>
    <mergeCell ref="J249:J250"/>
    <mergeCell ref="K249:M249"/>
    <mergeCell ref="K250:M250"/>
    <mergeCell ref="N249:N25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R231:R232"/>
    <mergeCell ref="S231:T232"/>
    <mergeCell ref="U231:U232"/>
    <mergeCell ref="V231:V232"/>
    <mergeCell ref="W231:X232"/>
    <mergeCell ref="Y231:Y232"/>
    <mergeCell ref="J231:J232"/>
    <mergeCell ref="K231:L232"/>
    <mergeCell ref="M231:M232"/>
    <mergeCell ref="N231:N232"/>
    <mergeCell ref="O231:P232"/>
    <mergeCell ref="Q231:Q232"/>
    <mergeCell ref="B231:B232"/>
    <mergeCell ref="C231:D232"/>
    <mergeCell ref="E231:E232"/>
    <mergeCell ref="F231:F232"/>
    <mergeCell ref="G231:H232"/>
    <mergeCell ref="I231:I232"/>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R223:R224"/>
    <mergeCell ref="S223:T224"/>
    <mergeCell ref="U223:U224"/>
    <mergeCell ref="V223:V224"/>
    <mergeCell ref="W223:X224"/>
    <mergeCell ref="Y223:Y224"/>
    <mergeCell ref="J223:J224"/>
    <mergeCell ref="K223:L224"/>
    <mergeCell ref="M223:M224"/>
    <mergeCell ref="N223:N224"/>
    <mergeCell ref="O223:P224"/>
    <mergeCell ref="Q223:Q224"/>
    <mergeCell ref="B223:B224"/>
    <mergeCell ref="C223:D224"/>
    <mergeCell ref="E223:E224"/>
    <mergeCell ref="F223:F224"/>
    <mergeCell ref="G223:H224"/>
    <mergeCell ref="I223:I224"/>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C212:E212"/>
    <mergeCell ref="G212:I212"/>
    <mergeCell ref="K212:M212"/>
    <mergeCell ref="O212:Q212"/>
    <mergeCell ref="S212:U212"/>
    <mergeCell ref="W212:Y212"/>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C199:E199"/>
    <mergeCell ref="G199:I199"/>
    <mergeCell ref="K199:M199"/>
    <mergeCell ref="O199:Q199"/>
    <mergeCell ref="S199:U199"/>
    <mergeCell ref="W199:Y199"/>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O195:Q195"/>
    <mergeCell ref="O196:Q196"/>
    <mergeCell ref="R195:R196"/>
    <mergeCell ref="S195:U196"/>
    <mergeCell ref="V195:V196"/>
    <mergeCell ref="W195:Y196"/>
    <mergeCell ref="B193:Y193"/>
    <mergeCell ref="B195:B196"/>
    <mergeCell ref="C195:E195"/>
    <mergeCell ref="C196:E196"/>
    <mergeCell ref="F195:F196"/>
    <mergeCell ref="G195:I196"/>
    <mergeCell ref="J195:J196"/>
    <mergeCell ref="K195:M195"/>
    <mergeCell ref="K196:M196"/>
    <mergeCell ref="N195:N196"/>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O151:Q151"/>
    <mergeCell ref="O152:Q152"/>
    <mergeCell ref="R151:R152"/>
    <mergeCell ref="S151:U152"/>
    <mergeCell ref="V151:V152"/>
    <mergeCell ref="W151:Y152"/>
    <mergeCell ref="B149:Y149"/>
    <mergeCell ref="B151:B152"/>
    <mergeCell ref="C151:E151"/>
    <mergeCell ref="C152:E152"/>
    <mergeCell ref="F151:F152"/>
    <mergeCell ref="G151:I152"/>
    <mergeCell ref="J151:J152"/>
    <mergeCell ref="K151:M151"/>
    <mergeCell ref="K152:M152"/>
    <mergeCell ref="N151:N15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O107:Q107"/>
    <mergeCell ref="O108:Q108"/>
    <mergeCell ref="R107:R108"/>
    <mergeCell ref="S107:U108"/>
    <mergeCell ref="V107:V108"/>
    <mergeCell ref="W107:Y108"/>
    <mergeCell ref="B105:Y105"/>
    <mergeCell ref="B107:B108"/>
    <mergeCell ref="C107:E107"/>
    <mergeCell ref="C108:E108"/>
    <mergeCell ref="F107:F108"/>
    <mergeCell ref="G107:I108"/>
    <mergeCell ref="J107:J108"/>
    <mergeCell ref="K107:M107"/>
    <mergeCell ref="K108:M108"/>
    <mergeCell ref="N107:N108"/>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O63:Q63"/>
    <mergeCell ref="O64:Q64"/>
    <mergeCell ref="R63:R64"/>
    <mergeCell ref="S63:U64"/>
    <mergeCell ref="V63:V64"/>
    <mergeCell ref="W63:Y64"/>
    <mergeCell ref="B61:Y61"/>
    <mergeCell ref="B63:B64"/>
    <mergeCell ref="C63:E63"/>
    <mergeCell ref="C64:E64"/>
    <mergeCell ref="F63:F64"/>
    <mergeCell ref="G63:I64"/>
    <mergeCell ref="J63:J64"/>
    <mergeCell ref="K63:M63"/>
    <mergeCell ref="K64:M64"/>
    <mergeCell ref="N63:N6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20:Q20"/>
    <mergeCell ref="O21:Q21"/>
    <mergeCell ref="R20:R21"/>
    <mergeCell ref="S20:U21"/>
    <mergeCell ref="V20:V21"/>
    <mergeCell ref="W20:Y21"/>
    <mergeCell ref="B18:Y18"/>
    <mergeCell ref="B20:B21"/>
    <mergeCell ref="C20:E20"/>
    <mergeCell ref="C21:E21"/>
    <mergeCell ref="F20:F21"/>
    <mergeCell ref="G20:I21"/>
    <mergeCell ref="J20:J21"/>
    <mergeCell ref="K20:M20"/>
    <mergeCell ref="K21:M21"/>
    <mergeCell ref="N20: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6" t="s">
        <v>1130</v>
      </c>
      <c r="B1" s="1" t="s">
        <v>1</v>
      </c>
    </row>
    <row r="2" spans="1:2">
      <c r="A2" s="6"/>
      <c r="B2" s="1" t="s">
        <v>2</v>
      </c>
    </row>
    <row r="3" spans="1:2">
      <c r="A3" s="3" t="s">
        <v>147</v>
      </c>
      <c r="B3" s="4" t="s">
        <v>7</v>
      </c>
    </row>
    <row r="4" spans="1:2">
      <c r="A4" s="12" t="s">
        <v>161</v>
      </c>
      <c r="B4" s="4" t="s">
        <v>7</v>
      </c>
    </row>
    <row r="5" spans="1:2">
      <c r="A5" s="12"/>
      <c r="B5" s="10" t="s">
        <v>161</v>
      </c>
    </row>
    <row r="6" spans="1:2">
      <c r="A6" s="12"/>
      <c r="B6" s="4"/>
    </row>
    <row r="7" spans="1:2" ht="409.6">
      <c r="A7" s="12"/>
      <c r="B7" s="11" t="s">
        <v>162</v>
      </c>
    </row>
    <row r="8" spans="1:2">
      <c r="A8" s="12" t="s">
        <v>163</v>
      </c>
      <c r="B8" s="4" t="s">
        <v>7</v>
      </c>
    </row>
    <row r="9" spans="1:2">
      <c r="A9" s="12"/>
      <c r="B9" s="10" t="s">
        <v>163</v>
      </c>
    </row>
    <row r="10" spans="1:2">
      <c r="A10" s="12"/>
      <c r="B10" s="4"/>
    </row>
    <row r="11" spans="1:2" ht="153.75">
      <c r="A11" s="12"/>
      <c r="B11" s="11" t="s">
        <v>164</v>
      </c>
    </row>
  </sheetData>
  <mergeCells count="3">
    <mergeCell ref="A1:A2"/>
    <mergeCell ref="A4:A7"/>
    <mergeCell ref="A8: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1" bestFit="1" customWidth="1"/>
    <col min="12" max="12" width="2" customWidth="1"/>
    <col min="13" max="13" width="4" customWidth="1"/>
    <col min="16" max="16" width="2" customWidth="1"/>
    <col min="17" max="17" width="3" customWidth="1"/>
  </cols>
  <sheetData>
    <row r="1" spans="1:18" ht="15" customHeight="1">
      <c r="A1" s="6" t="s">
        <v>1131</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166</v>
      </c>
      <c r="B3" s="56" t="s">
        <v>7</v>
      </c>
      <c r="C3" s="56"/>
      <c r="D3" s="56"/>
      <c r="E3" s="56"/>
      <c r="F3" s="56"/>
      <c r="G3" s="56"/>
      <c r="H3" s="56"/>
      <c r="I3" s="56"/>
      <c r="J3" s="56"/>
      <c r="K3" s="56"/>
      <c r="L3" s="56"/>
      <c r="M3" s="56"/>
      <c r="N3" s="56"/>
      <c r="O3" s="56"/>
      <c r="P3" s="56"/>
      <c r="Q3" s="56"/>
      <c r="R3" s="56"/>
    </row>
    <row r="4" spans="1:18" ht="15" customHeight="1">
      <c r="A4" s="12" t="s">
        <v>1132</v>
      </c>
      <c r="B4" s="56" t="s">
        <v>7</v>
      </c>
      <c r="C4" s="56"/>
      <c r="D4" s="56"/>
      <c r="E4" s="56"/>
      <c r="F4" s="56"/>
      <c r="G4" s="56"/>
      <c r="H4" s="56"/>
      <c r="I4" s="56"/>
      <c r="J4" s="56"/>
      <c r="K4" s="56"/>
      <c r="L4" s="56"/>
      <c r="M4" s="56"/>
      <c r="N4" s="56"/>
      <c r="O4" s="56"/>
      <c r="P4" s="56"/>
      <c r="Q4" s="56"/>
      <c r="R4" s="56"/>
    </row>
    <row r="5" spans="1:18">
      <c r="A5" s="12"/>
      <c r="B5" s="58" t="s">
        <v>172</v>
      </c>
      <c r="C5" s="58"/>
      <c r="D5" s="58"/>
      <c r="E5" s="58"/>
      <c r="F5" s="58"/>
      <c r="G5" s="58"/>
      <c r="H5" s="58"/>
      <c r="I5" s="58"/>
      <c r="J5" s="58"/>
      <c r="K5" s="58"/>
      <c r="L5" s="58"/>
      <c r="M5" s="58"/>
      <c r="N5" s="58"/>
      <c r="O5" s="58"/>
      <c r="P5" s="58"/>
      <c r="Q5" s="58"/>
      <c r="R5" s="58"/>
    </row>
    <row r="6" spans="1:18">
      <c r="A6" s="12"/>
      <c r="B6" s="26"/>
      <c r="C6" s="26"/>
      <c r="D6" s="26"/>
      <c r="E6" s="26"/>
      <c r="F6" s="26"/>
      <c r="G6" s="26"/>
      <c r="H6" s="26"/>
      <c r="I6" s="26"/>
      <c r="J6" s="26"/>
      <c r="K6" s="26"/>
      <c r="L6" s="26"/>
      <c r="M6" s="26"/>
      <c r="N6" s="26"/>
      <c r="O6" s="26"/>
      <c r="P6" s="26"/>
      <c r="Q6" s="26"/>
      <c r="R6" s="26"/>
    </row>
    <row r="7" spans="1:18">
      <c r="A7" s="12"/>
      <c r="B7" s="13"/>
      <c r="C7" s="13"/>
      <c r="D7" s="13"/>
      <c r="E7" s="13"/>
      <c r="F7" s="13"/>
      <c r="G7" s="13"/>
      <c r="H7" s="13"/>
      <c r="I7" s="13"/>
      <c r="J7" s="13"/>
      <c r="K7" s="13"/>
      <c r="L7" s="13"/>
      <c r="M7" s="13"/>
      <c r="N7" s="13"/>
      <c r="O7" s="13"/>
      <c r="P7" s="13"/>
      <c r="Q7" s="13"/>
      <c r="R7" s="13"/>
    </row>
    <row r="8" spans="1:18">
      <c r="A8" s="12"/>
      <c r="B8" s="27" t="s">
        <v>173</v>
      </c>
      <c r="C8" s="28" t="s">
        <v>174</v>
      </c>
      <c r="D8" s="28"/>
      <c r="E8" s="28"/>
      <c r="F8" s="30"/>
      <c r="G8" s="31">
        <v>41274</v>
      </c>
      <c r="H8" s="31"/>
      <c r="I8" s="31"/>
      <c r="J8" s="30"/>
      <c r="K8" s="27" t="s">
        <v>175</v>
      </c>
      <c r="L8" s="28" t="s">
        <v>174</v>
      </c>
      <c r="M8" s="28"/>
      <c r="N8" s="28"/>
      <c r="O8" s="30"/>
      <c r="P8" s="31">
        <v>41274</v>
      </c>
      <c r="Q8" s="31"/>
      <c r="R8" s="31"/>
    </row>
    <row r="9" spans="1:18" ht="15.75" thickBot="1">
      <c r="A9" s="12"/>
      <c r="B9" s="27"/>
      <c r="C9" s="29">
        <v>2013</v>
      </c>
      <c r="D9" s="29"/>
      <c r="E9" s="29"/>
      <c r="F9" s="30"/>
      <c r="G9" s="32"/>
      <c r="H9" s="32"/>
      <c r="I9" s="32"/>
      <c r="J9" s="30"/>
      <c r="K9" s="27"/>
      <c r="L9" s="29">
        <v>2013</v>
      </c>
      <c r="M9" s="29"/>
      <c r="N9" s="29"/>
      <c r="O9" s="30"/>
      <c r="P9" s="32"/>
      <c r="Q9" s="32"/>
      <c r="R9" s="32"/>
    </row>
    <row r="10" spans="1:18">
      <c r="A10" s="12"/>
      <c r="B10" s="33" t="s">
        <v>99</v>
      </c>
      <c r="C10" s="34" t="s">
        <v>176</v>
      </c>
      <c r="D10" s="36">
        <v>37</v>
      </c>
      <c r="E10" s="38"/>
      <c r="F10" s="40"/>
      <c r="G10" s="34" t="s">
        <v>176</v>
      </c>
      <c r="H10" s="36">
        <v>43</v>
      </c>
      <c r="I10" s="38"/>
      <c r="J10" s="40"/>
      <c r="K10" s="41" t="s">
        <v>177</v>
      </c>
      <c r="L10" s="34" t="s">
        <v>176</v>
      </c>
      <c r="M10" s="36">
        <v>172</v>
      </c>
      <c r="N10" s="38"/>
      <c r="O10" s="40"/>
      <c r="P10" s="34" t="s">
        <v>176</v>
      </c>
      <c r="Q10" s="36">
        <v>82</v>
      </c>
      <c r="R10" s="38"/>
    </row>
    <row r="11" spans="1:18">
      <c r="A11" s="12"/>
      <c r="B11" s="33"/>
      <c r="C11" s="35"/>
      <c r="D11" s="37"/>
      <c r="E11" s="39"/>
      <c r="F11" s="40"/>
      <c r="G11" s="35"/>
      <c r="H11" s="37"/>
      <c r="I11" s="39"/>
      <c r="J11" s="40"/>
      <c r="K11" s="41"/>
      <c r="L11" s="35"/>
      <c r="M11" s="37"/>
      <c r="N11" s="39"/>
      <c r="O11" s="40"/>
      <c r="P11" s="35"/>
      <c r="Q11" s="37"/>
      <c r="R11" s="39"/>
    </row>
    <row r="12" spans="1:18">
      <c r="A12" s="12"/>
      <c r="B12" s="42" t="s">
        <v>178</v>
      </c>
      <c r="C12" s="43">
        <v>573</v>
      </c>
      <c r="D12" s="43"/>
      <c r="E12" s="30"/>
      <c r="F12" s="30"/>
      <c r="G12" s="43">
        <v>445</v>
      </c>
      <c r="H12" s="43"/>
      <c r="I12" s="30"/>
      <c r="J12" s="30"/>
      <c r="K12" s="44" t="s">
        <v>118</v>
      </c>
      <c r="L12" s="43">
        <v>1</v>
      </c>
      <c r="M12" s="43"/>
      <c r="N12" s="30"/>
      <c r="O12" s="30"/>
      <c r="P12" s="43">
        <v>1</v>
      </c>
      <c r="Q12" s="43"/>
      <c r="R12" s="30"/>
    </row>
    <row r="13" spans="1:18">
      <c r="A13" s="12"/>
      <c r="B13" s="42"/>
      <c r="C13" s="43"/>
      <c r="D13" s="43"/>
      <c r="E13" s="30"/>
      <c r="F13" s="30"/>
      <c r="G13" s="43"/>
      <c r="H13" s="43"/>
      <c r="I13" s="30"/>
      <c r="J13" s="30"/>
      <c r="K13" s="44"/>
      <c r="L13" s="43"/>
      <c r="M13" s="43"/>
      <c r="N13" s="30"/>
      <c r="O13" s="30"/>
      <c r="P13" s="43"/>
      <c r="Q13" s="43"/>
      <c r="R13" s="30"/>
    </row>
    <row r="14" spans="1:18">
      <c r="A14" s="12"/>
      <c r="B14" s="33" t="s">
        <v>179</v>
      </c>
      <c r="C14" s="45">
        <v>138</v>
      </c>
      <c r="D14" s="45"/>
      <c r="E14" s="40"/>
      <c r="F14" s="40"/>
      <c r="G14" s="45">
        <v>134</v>
      </c>
      <c r="H14" s="45"/>
      <c r="I14" s="40"/>
      <c r="J14" s="40"/>
      <c r="K14" s="41" t="s">
        <v>126</v>
      </c>
      <c r="L14" s="45">
        <v>13</v>
      </c>
      <c r="M14" s="45"/>
      <c r="N14" s="40"/>
      <c r="O14" s="40"/>
      <c r="P14" s="45">
        <v>7</v>
      </c>
      <c r="Q14" s="45"/>
      <c r="R14" s="40"/>
    </row>
    <row r="15" spans="1:18" ht="15.75" thickBot="1">
      <c r="A15" s="12"/>
      <c r="B15" s="33"/>
      <c r="C15" s="45"/>
      <c r="D15" s="45"/>
      <c r="E15" s="40"/>
      <c r="F15" s="40"/>
      <c r="G15" s="45"/>
      <c r="H15" s="45"/>
      <c r="I15" s="40"/>
      <c r="J15" s="40"/>
      <c r="K15" s="41"/>
      <c r="L15" s="46"/>
      <c r="M15" s="46"/>
      <c r="N15" s="47"/>
      <c r="O15" s="40"/>
      <c r="P15" s="46"/>
      <c r="Q15" s="46"/>
      <c r="R15" s="47"/>
    </row>
    <row r="16" spans="1:18">
      <c r="A16" s="12"/>
      <c r="B16" s="42" t="s">
        <v>180</v>
      </c>
      <c r="C16" s="43">
        <v>12</v>
      </c>
      <c r="D16" s="43"/>
      <c r="E16" s="30"/>
      <c r="F16" s="30"/>
      <c r="G16" s="43">
        <v>16</v>
      </c>
      <c r="H16" s="43"/>
      <c r="I16" s="30"/>
      <c r="J16" s="30"/>
      <c r="K16" s="30"/>
      <c r="L16" s="50"/>
      <c r="M16" s="50"/>
      <c r="N16" s="50"/>
      <c r="O16" s="30"/>
      <c r="P16" s="50"/>
      <c r="Q16" s="50"/>
      <c r="R16" s="50"/>
    </row>
    <row r="17" spans="1:18" ht="15.75" thickBot="1">
      <c r="A17" s="12"/>
      <c r="B17" s="42"/>
      <c r="C17" s="48"/>
      <c r="D17" s="48"/>
      <c r="E17" s="49"/>
      <c r="F17" s="30"/>
      <c r="G17" s="48"/>
      <c r="H17" s="48"/>
      <c r="I17" s="49"/>
      <c r="J17" s="30"/>
      <c r="K17" s="30"/>
      <c r="L17" s="30"/>
      <c r="M17" s="30"/>
      <c r="N17" s="30"/>
      <c r="O17" s="30"/>
      <c r="P17" s="30"/>
      <c r="Q17" s="30"/>
      <c r="R17" s="30"/>
    </row>
    <row r="18" spans="1:18">
      <c r="A18" s="12"/>
      <c r="B18" s="51" t="s">
        <v>114</v>
      </c>
      <c r="C18" s="34" t="s">
        <v>176</v>
      </c>
      <c r="D18" s="36">
        <v>760</v>
      </c>
      <c r="E18" s="38"/>
      <c r="F18" s="40"/>
      <c r="G18" s="34" t="s">
        <v>176</v>
      </c>
      <c r="H18" s="36">
        <v>638</v>
      </c>
      <c r="I18" s="38"/>
      <c r="J18" s="40"/>
      <c r="K18" s="55" t="s">
        <v>133</v>
      </c>
      <c r="L18" s="41" t="s">
        <v>176</v>
      </c>
      <c r="M18" s="45">
        <v>186</v>
      </c>
      <c r="N18" s="40"/>
      <c r="O18" s="40"/>
      <c r="P18" s="41" t="s">
        <v>176</v>
      </c>
      <c r="Q18" s="45">
        <v>90</v>
      </c>
      <c r="R18" s="40"/>
    </row>
    <row r="19" spans="1:18" ht="15.75" thickBot="1">
      <c r="A19" s="12"/>
      <c r="B19" s="51"/>
      <c r="C19" s="52"/>
      <c r="D19" s="53"/>
      <c r="E19" s="54"/>
      <c r="F19" s="40"/>
      <c r="G19" s="52"/>
      <c r="H19" s="53"/>
      <c r="I19" s="54"/>
      <c r="J19" s="40"/>
      <c r="K19" s="55"/>
      <c r="L19" s="52"/>
      <c r="M19" s="53"/>
      <c r="N19" s="54"/>
      <c r="O19" s="40"/>
      <c r="P19" s="52"/>
      <c r="Q19" s="53"/>
      <c r="R19" s="54"/>
    </row>
    <row r="20" spans="1:18" ht="15.75" thickTop="1"/>
  </sheetData>
  <mergeCells count="90">
    <mergeCell ref="P18:P19"/>
    <mergeCell ref="Q18:Q19"/>
    <mergeCell ref="R18:R19"/>
    <mergeCell ref="A1:A2"/>
    <mergeCell ref="B1:R1"/>
    <mergeCell ref="B2:R2"/>
    <mergeCell ref="B3:R3"/>
    <mergeCell ref="A4:A19"/>
    <mergeCell ref="B4:R4"/>
    <mergeCell ref="B5:R5"/>
    <mergeCell ref="J18:J19"/>
    <mergeCell ref="K18:K19"/>
    <mergeCell ref="L18:L19"/>
    <mergeCell ref="M18:M19"/>
    <mergeCell ref="N18:N19"/>
    <mergeCell ref="O18:O19"/>
    <mergeCell ref="O16:O17"/>
    <mergeCell ref="P16:R17"/>
    <mergeCell ref="B18:B19"/>
    <mergeCell ref="C18:C19"/>
    <mergeCell ref="D18:D19"/>
    <mergeCell ref="E18:E19"/>
    <mergeCell ref="F18:F19"/>
    <mergeCell ref="G18:G19"/>
    <mergeCell ref="H18:H19"/>
    <mergeCell ref="I18:I19"/>
    <mergeCell ref="R14:R15"/>
    <mergeCell ref="B16:B17"/>
    <mergeCell ref="C16:D17"/>
    <mergeCell ref="E16:E17"/>
    <mergeCell ref="F16:F17"/>
    <mergeCell ref="G16:H17"/>
    <mergeCell ref="I16:I17"/>
    <mergeCell ref="J16:J17"/>
    <mergeCell ref="K16:K17"/>
    <mergeCell ref="L16:N17"/>
    <mergeCell ref="J14:J15"/>
    <mergeCell ref="K14:K15"/>
    <mergeCell ref="L14:M15"/>
    <mergeCell ref="N14:N15"/>
    <mergeCell ref="O14:O15"/>
    <mergeCell ref="P14:Q15"/>
    <mergeCell ref="B14:B15"/>
    <mergeCell ref="C14:D15"/>
    <mergeCell ref="E14:E15"/>
    <mergeCell ref="F14:F15"/>
    <mergeCell ref="G14:H15"/>
    <mergeCell ref="I14:I15"/>
    <mergeCell ref="K12:K13"/>
    <mergeCell ref="L12:M13"/>
    <mergeCell ref="N12:N13"/>
    <mergeCell ref="O12:O13"/>
    <mergeCell ref="P12:Q13"/>
    <mergeCell ref="R12:R13"/>
    <mergeCell ref="P10:P11"/>
    <mergeCell ref="Q10:Q11"/>
    <mergeCell ref="R10:R11"/>
    <mergeCell ref="B12:B13"/>
    <mergeCell ref="C12:D13"/>
    <mergeCell ref="E12:E13"/>
    <mergeCell ref="F12:F13"/>
    <mergeCell ref="G12:H13"/>
    <mergeCell ref="I12:I13"/>
    <mergeCell ref="J12:J13"/>
    <mergeCell ref="J10:J11"/>
    <mergeCell ref="K10:K11"/>
    <mergeCell ref="L10:L11"/>
    <mergeCell ref="M10:M11"/>
    <mergeCell ref="N10:N11"/>
    <mergeCell ref="O10:O11"/>
    <mergeCell ref="O8:O9"/>
    <mergeCell ref="P8:R9"/>
    <mergeCell ref="B10:B11"/>
    <mergeCell ref="C10:C11"/>
    <mergeCell ref="D10:D11"/>
    <mergeCell ref="E10:E11"/>
    <mergeCell ref="F10:F11"/>
    <mergeCell ref="G10:G11"/>
    <mergeCell ref="H10:H11"/>
    <mergeCell ref="I10:I11"/>
    <mergeCell ref="B6:R6"/>
    <mergeCell ref="B8:B9"/>
    <mergeCell ref="C8:E8"/>
    <mergeCell ref="C9:E9"/>
    <mergeCell ref="F8:F9"/>
    <mergeCell ref="G8:I9"/>
    <mergeCell ref="J8:J9"/>
    <mergeCell ref="K8:K9"/>
    <mergeCell ref="L8:N8"/>
    <mergeCell ref="L9:N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2" width="36.5703125" bestFit="1" customWidth="1"/>
    <col min="3" max="3" width="2.85546875" customWidth="1"/>
    <col min="4" max="4" width="36.5703125" bestFit="1" customWidth="1"/>
    <col min="5" max="5" width="8.140625" customWidth="1"/>
    <col min="6" max="6" width="2.85546875" customWidth="1"/>
    <col min="7" max="8" width="4.42578125" customWidth="1"/>
    <col min="9" max="9" width="13" customWidth="1"/>
    <col min="10" max="11" width="4.42578125" customWidth="1"/>
    <col min="12" max="12" width="2.85546875" customWidth="1"/>
    <col min="13" max="13" width="8.140625" customWidth="1"/>
    <col min="14" max="14" width="2.85546875" customWidth="1"/>
    <col min="15" max="15" width="5.85546875" customWidth="1"/>
    <col min="16" max="16" width="4" customWidth="1"/>
    <col min="17" max="17" width="11.5703125" customWidth="1"/>
    <col min="18" max="18" width="4" customWidth="1"/>
    <col min="19" max="19" width="5.85546875" customWidth="1"/>
    <col min="20" max="20" width="2.85546875" customWidth="1"/>
    <col min="21" max="21" width="8.140625" customWidth="1"/>
    <col min="22" max="23" width="13.42578125" customWidth="1"/>
    <col min="24" max="24" width="2.85546875" customWidth="1"/>
    <col min="25" max="25" width="8.140625" customWidth="1"/>
    <col min="26" max="26" width="13.42578125" customWidth="1"/>
  </cols>
  <sheetData>
    <row r="1" spans="1:26" ht="15" customHeight="1">
      <c r="A1" s="6" t="s">
        <v>113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183</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2" t="s">
        <v>1134</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ht="25.5" customHeight="1">
      <c r="A5" s="12"/>
      <c r="B5" s="58" t="s">
        <v>186</v>
      </c>
      <c r="C5" s="58"/>
      <c r="D5" s="58"/>
      <c r="E5" s="58"/>
      <c r="F5" s="58"/>
      <c r="G5" s="58"/>
      <c r="H5" s="58"/>
      <c r="I5" s="58"/>
      <c r="J5" s="58"/>
      <c r="K5" s="58"/>
      <c r="L5" s="58"/>
      <c r="M5" s="58"/>
      <c r="N5" s="58"/>
      <c r="O5" s="58"/>
      <c r="P5" s="58"/>
      <c r="Q5" s="58"/>
      <c r="R5" s="58"/>
      <c r="S5" s="58"/>
      <c r="T5" s="58"/>
      <c r="U5" s="58"/>
      <c r="V5" s="58"/>
      <c r="W5" s="58"/>
      <c r="X5" s="58"/>
      <c r="Y5" s="58"/>
      <c r="Z5" s="58"/>
    </row>
    <row r="6" spans="1:26">
      <c r="A6" s="12"/>
      <c r="B6" s="26"/>
      <c r="C6" s="26"/>
      <c r="D6" s="26"/>
      <c r="E6" s="26"/>
    </row>
    <row r="7" spans="1:26">
      <c r="A7" s="12"/>
      <c r="B7" s="13"/>
      <c r="C7" s="13"/>
      <c r="D7" s="13"/>
      <c r="E7" s="13"/>
    </row>
    <row r="8" spans="1:26">
      <c r="A8" s="12"/>
      <c r="B8" s="33" t="s">
        <v>187</v>
      </c>
      <c r="C8" s="41" t="s">
        <v>176</v>
      </c>
      <c r="D8" s="61">
        <v>18322</v>
      </c>
      <c r="E8" s="40"/>
    </row>
    <row r="9" spans="1:26">
      <c r="A9" s="12"/>
      <c r="B9" s="33"/>
      <c r="C9" s="41"/>
      <c r="D9" s="61"/>
      <c r="E9" s="40"/>
    </row>
    <row r="10" spans="1:26" ht="15.75" thickBot="1">
      <c r="A10" s="12"/>
      <c r="B10" s="21" t="s">
        <v>188</v>
      </c>
      <c r="C10" s="48" t="s">
        <v>189</v>
      </c>
      <c r="D10" s="48"/>
      <c r="E10" s="60" t="s">
        <v>190</v>
      </c>
    </row>
    <row r="11" spans="1:26">
      <c r="A11" s="12"/>
      <c r="B11" s="41" t="s">
        <v>191</v>
      </c>
      <c r="C11" s="34" t="s">
        <v>176</v>
      </c>
      <c r="D11" s="62">
        <v>4952</v>
      </c>
      <c r="E11" s="38"/>
    </row>
    <row r="12" spans="1:26" ht="15.75" thickBot="1">
      <c r="A12" s="12"/>
      <c r="B12" s="41"/>
      <c r="C12" s="52"/>
      <c r="D12" s="63"/>
      <c r="E12" s="54"/>
    </row>
    <row r="13" spans="1:26" ht="15.75" thickTop="1">
      <c r="A13" s="12" t="s">
        <v>1135</v>
      </c>
      <c r="B13" s="56" t="s">
        <v>7</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c r="A14" s="12"/>
      <c r="B14" s="58" t="s">
        <v>195</v>
      </c>
      <c r="C14" s="58"/>
      <c r="D14" s="58"/>
      <c r="E14" s="58"/>
      <c r="F14" s="58"/>
      <c r="G14" s="58"/>
      <c r="H14" s="58"/>
      <c r="I14" s="58"/>
      <c r="J14" s="58"/>
      <c r="K14" s="58"/>
      <c r="L14" s="58"/>
      <c r="M14" s="58"/>
      <c r="N14" s="58"/>
      <c r="O14" s="58"/>
      <c r="P14" s="58"/>
      <c r="Q14" s="58"/>
      <c r="R14" s="58"/>
      <c r="S14" s="58"/>
      <c r="T14" s="58"/>
      <c r="U14" s="58"/>
      <c r="V14" s="58"/>
      <c r="W14" s="58"/>
      <c r="X14" s="58"/>
      <c r="Y14" s="58"/>
      <c r="Z14" s="58"/>
    </row>
    <row r="15" spans="1:26">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row r="16" spans="1:26">
      <c r="A16" s="12"/>
      <c r="B16" s="13"/>
      <c r="C16" s="13"/>
      <c r="D16" s="13"/>
      <c r="E16" s="13"/>
      <c r="F16" s="13"/>
      <c r="G16" s="13"/>
      <c r="H16" s="13"/>
      <c r="I16" s="13"/>
      <c r="J16" s="13"/>
      <c r="K16" s="13"/>
      <c r="L16" s="13"/>
      <c r="M16" s="13"/>
      <c r="N16" s="13"/>
      <c r="O16" s="13"/>
      <c r="P16" s="13"/>
      <c r="Q16" s="13"/>
      <c r="R16" s="13"/>
      <c r="S16" s="13"/>
      <c r="T16" s="13"/>
      <c r="U16" s="13"/>
      <c r="V16" s="13"/>
      <c r="W16" s="13"/>
      <c r="X16" s="13"/>
      <c r="Y16" s="13"/>
      <c r="Z16" s="13"/>
    </row>
    <row r="17" spans="1:26" ht="15.75" thickBot="1">
      <c r="A17" s="12"/>
      <c r="B17" s="64"/>
      <c r="C17" s="15"/>
      <c r="D17" s="32">
        <v>41547</v>
      </c>
      <c r="E17" s="32"/>
      <c r="F17" s="32"/>
      <c r="G17" s="32"/>
      <c r="H17" s="32"/>
      <c r="I17" s="32"/>
      <c r="J17" s="32"/>
      <c r="K17" s="32"/>
      <c r="L17" s="32"/>
      <c r="M17" s="32"/>
      <c r="N17" s="32"/>
      <c r="O17" s="15"/>
      <c r="P17" s="32">
        <v>41274</v>
      </c>
      <c r="Q17" s="32"/>
      <c r="R17" s="32"/>
      <c r="S17" s="32"/>
      <c r="T17" s="32"/>
      <c r="U17" s="32"/>
      <c r="V17" s="32"/>
      <c r="W17" s="32"/>
      <c r="X17" s="32"/>
      <c r="Y17" s="32"/>
      <c r="Z17" s="32"/>
    </row>
    <row r="18" spans="1:26" ht="15.75" thickBot="1">
      <c r="A18" s="12"/>
      <c r="B18" s="65" t="s">
        <v>196</v>
      </c>
      <c r="C18" s="15"/>
      <c r="D18" s="68" t="s">
        <v>197</v>
      </c>
      <c r="E18" s="68"/>
      <c r="F18" s="68"/>
      <c r="G18" s="15"/>
      <c r="H18" s="68" t="s">
        <v>198</v>
      </c>
      <c r="I18" s="68"/>
      <c r="J18" s="68"/>
      <c r="K18" s="15"/>
      <c r="L18" s="68" t="s">
        <v>199</v>
      </c>
      <c r="M18" s="68"/>
      <c r="N18" s="68"/>
      <c r="O18" s="15"/>
      <c r="P18" s="68" t="s">
        <v>197</v>
      </c>
      <c r="Q18" s="68"/>
      <c r="R18" s="68"/>
      <c r="S18" s="15"/>
      <c r="T18" s="68" t="s">
        <v>198</v>
      </c>
      <c r="U18" s="68"/>
      <c r="V18" s="68"/>
      <c r="W18" s="15"/>
      <c r="X18" s="68" t="s">
        <v>199</v>
      </c>
      <c r="Y18" s="68"/>
      <c r="Z18" s="68"/>
    </row>
    <row r="19" spans="1:26">
      <c r="A19" s="12"/>
      <c r="B19" s="69" t="s">
        <v>200</v>
      </c>
      <c r="C19" s="40"/>
      <c r="D19" s="34" t="s">
        <v>176</v>
      </c>
      <c r="E19" s="36">
        <v>463</v>
      </c>
      <c r="F19" s="38"/>
      <c r="G19" s="40"/>
      <c r="H19" s="34" t="s">
        <v>176</v>
      </c>
      <c r="I19" s="36">
        <v>396</v>
      </c>
      <c r="J19" s="38"/>
      <c r="K19" s="40"/>
      <c r="L19" s="34" t="s">
        <v>176</v>
      </c>
      <c r="M19" s="36">
        <v>67</v>
      </c>
      <c r="N19" s="38"/>
      <c r="O19" s="40"/>
      <c r="P19" s="34" t="s">
        <v>176</v>
      </c>
      <c r="Q19" s="36">
        <v>463</v>
      </c>
      <c r="R19" s="38"/>
      <c r="S19" s="40"/>
      <c r="T19" s="34" t="s">
        <v>176</v>
      </c>
      <c r="U19" s="36">
        <v>378</v>
      </c>
      <c r="V19" s="38"/>
      <c r="W19" s="40"/>
      <c r="X19" s="34" t="s">
        <v>176</v>
      </c>
      <c r="Y19" s="36">
        <v>85</v>
      </c>
      <c r="Z19" s="38"/>
    </row>
    <row r="20" spans="1:26">
      <c r="A20" s="12"/>
      <c r="B20" s="70"/>
      <c r="C20" s="40"/>
      <c r="D20" s="35"/>
      <c r="E20" s="37"/>
      <c r="F20" s="39"/>
      <c r="G20" s="40"/>
      <c r="H20" s="35"/>
      <c r="I20" s="37"/>
      <c r="J20" s="39"/>
      <c r="K20" s="40"/>
      <c r="L20" s="41"/>
      <c r="M20" s="45"/>
      <c r="N20" s="40"/>
      <c r="O20" s="40"/>
      <c r="P20" s="35"/>
      <c r="Q20" s="37"/>
      <c r="R20" s="39"/>
      <c r="S20" s="40"/>
      <c r="T20" s="35"/>
      <c r="U20" s="37"/>
      <c r="V20" s="39"/>
      <c r="W20" s="40"/>
      <c r="X20" s="41"/>
      <c r="Y20" s="45"/>
      <c r="Z20" s="40"/>
    </row>
    <row r="21" spans="1:26">
      <c r="A21" s="12"/>
      <c r="B21" s="42" t="s">
        <v>201</v>
      </c>
      <c r="C21" s="30"/>
      <c r="D21" s="43">
        <v>551</v>
      </c>
      <c r="E21" s="43"/>
      <c r="F21" s="30"/>
      <c r="G21" s="30"/>
      <c r="H21" s="43">
        <v>333</v>
      </c>
      <c r="I21" s="43"/>
      <c r="J21" s="30"/>
      <c r="K21" s="30"/>
      <c r="L21" s="43">
        <v>218</v>
      </c>
      <c r="M21" s="43"/>
      <c r="N21" s="30"/>
      <c r="O21" s="30"/>
      <c r="P21" s="43">
        <v>552</v>
      </c>
      <c r="Q21" s="43"/>
      <c r="R21" s="30"/>
      <c r="S21" s="30"/>
      <c r="T21" s="43">
        <v>314</v>
      </c>
      <c r="U21" s="43"/>
      <c r="V21" s="30"/>
      <c r="W21" s="30"/>
      <c r="X21" s="43">
        <v>238</v>
      </c>
      <c r="Y21" s="43"/>
      <c r="Z21" s="30"/>
    </row>
    <row r="22" spans="1:26">
      <c r="A22" s="12"/>
      <c r="B22" s="42"/>
      <c r="C22" s="30"/>
      <c r="D22" s="43"/>
      <c r="E22" s="43"/>
      <c r="F22" s="30"/>
      <c r="G22" s="30"/>
      <c r="H22" s="43"/>
      <c r="I22" s="43"/>
      <c r="J22" s="30"/>
      <c r="K22" s="30"/>
      <c r="L22" s="43"/>
      <c r="M22" s="43"/>
      <c r="N22" s="30"/>
      <c r="O22" s="30"/>
      <c r="P22" s="43"/>
      <c r="Q22" s="43"/>
      <c r="R22" s="30"/>
      <c r="S22" s="30"/>
      <c r="T22" s="43"/>
      <c r="U22" s="43"/>
      <c r="V22" s="30"/>
      <c r="W22" s="30"/>
      <c r="X22" s="43"/>
      <c r="Y22" s="43"/>
      <c r="Z22" s="30"/>
    </row>
    <row r="23" spans="1:26">
      <c r="A23" s="12"/>
      <c r="B23" s="33" t="s">
        <v>202</v>
      </c>
      <c r="C23" s="40"/>
      <c r="D23" s="45">
        <v>348</v>
      </c>
      <c r="E23" s="45"/>
      <c r="F23" s="40"/>
      <c r="G23" s="40"/>
      <c r="H23" s="45">
        <v>145</v>
      </c>
      <c r="I23" s="45"/>
      <c r="J23" s="40"/>
      <c r="K23" s="40"/>
      <c r="L23" s="45">
        <v>203</v>
      </c>
      <c r="M23" s="45"/>
      <c r="N23" s="40"/>
      <c r="O23" s="40"/>
      <c r="P23" s="45">
        <v>320</v>
      </c>
      <c r="Q23" s="45"/>
      <c r="R23" s="40"/>
      <c r="S23" s="40"/>
      <c r="T23" s="45">
        <v>112</v>
      </c>
      <c r="U23" s="45"/>
      <c r="V23" s="40"/>
      <c r="W23" s="40"/>
      <c r="X23" s="45">
        <v>208</v>
      </c>
      <c r="Y23" s="45"/>
      <c r="Z23" s="40"/>
    </row>
    <row r="24" spans="1:26">
      <c r="A24" s="12"/>
      <c r="B24" s="33"/>
      <c r="C24" s="40"/>
      <c r="D24" s="45"/>
      <c r="E24" s="45"/>
      <c r="F24" s="40"/>
      <c r="G24" s="40"/>
      <c r="H24" s="45"/>
      <c r="I24" s="45"/>
      <c r="J24" s="40"/>
      <c r="K24" s="40"/>
      <c r="L24" s="45"/>
      <c r="M24" s="45"/>
      <c r="N24" s="40"/>
      <c r="O24" s="40"/>
      <c r="P24" s="45"/>
      <c r="Q24" s="45"/>
      <c r="R24" s="40"/>
      <c r="S24" s="40"/>
      <c r="T24" s="45"/>
      <c r="U24" s="45"/>
      <c r="V24" s="40"/>
      <c r="W24" s="40"/>
      <c r="X24" s="45"/>
      <c r="Y24" s="45"/>
      <c r="Z24" s="40"/>
    </row>
    <row r="25" spans="1:26">
      <c r="A25" s="12"/>
      <c r="B25" s="42" t="s">
        <v>203</v>
      </c>
      <c r="C25" s="30"/>
      <c r="D25" s="43">
        <v>598</v>
      </c>
      <c r="E25" s="43"/>
      <c r="F25" s="30"/>
      <c r="G25" s="30"/>
      <c r="H25" s="43">
        <v>407</v>
      </c>
      <c r="I25" s="43"/>
      <c r="J25" s="30"/>
      <c r="K25" s="30"/>
      <c r="L25" s="43">
        <v>191</v>
      </c>
      <c r="M25" s="43"/>
      <c r="N25" s="30"/>
      <c r="O25" s="30"/>
      <c r="P25" s="43">
        <v>594</v>
      </c>
      <c r="Q25" s="43"/>
      <c r="R25" s="30"/>
      <c r="S25" s="30"/>
      <c r="T25" s="43">
        <v>393</v>
      </c>
      <c r="U25" s="43"/>
      <c r="V25" s="30"/>
      <c r="W25" s="30"/>
      <c r="X25" s="43">
        <v>201</v>
      </c>
      <c r="Y25" s="43"/>
      <c r="Z25" s="30"/>
    </row>
    <row r="26" spans="1:26">
      <c r="A26" s="12"/>
      <c r="B26" s="42"/>
      <c r="C26" s="30"/>
      <c r="D26" s="43"/>
      <c r="E26" s="43"/>
      <c r="F26" s="30"/>
      <c r="G26" s="30"/>
      <c r="H26" s="43"/>
      <c r="I26" s="43"/>
      <c r="J26" s="30"/>
      <c r="K26" s="30"/>
      <c r="L26" s="43"/>
      <c r="M26" s="43"/>
      <c r="N26" s="30"/>
      <c r="O26" s="30"/>
      <c r="P26" s="43"/>
      <c r="Q26" s="43"/>
      <c r="R26" s="30"/>
      <c r="S26" s="30"/>
      <c r="T26" s="43"/>
      <c r="U26" s="43"/>
      <c r="V26" s="30"/>
      <c r="W26" s="30"/>
      <c r="X26" s="43"/>
      <c r="Y26" s="43"/>
      <c r="Z26" s="30"/>
    </row>
    <row r="27" spans="1:26">
      <c r="A27" s="12"/>
      <c r="B27" s="33" t="s">
        <v>204</v>
      </c>
      <c r="C27" s="40"/>
      <c r="D27" s="45">
        <v>196</v>
      </c>
      <c r="E27" s="45"/>
      <c r="F27" s="40"/>
      <c r="G27" s="40"/>
      <c r="H27" s="45">
        <v>105</v>
      </c>
      <c r="I27" s="45"/>
      <c r="J27" s="40"/>
      <c r="K27" s="40"/>
      <c r="L27" s="45">
        <v>91</v>
      </c>
      <c r="M27" s="45"/>
      <c r="N27" s="40"/>
      <c r="O27" s="40"/>
      <c r="P27" s="45">
        <v>163</v>
      </c>
      <c r="Q27" s="45"/>
      <c r="R27" s="40"/>
      <c r="S27" s="40"/>
      <c r="T27" s="45">
        <v>82</v>
      </c>
      <c r="U27" s="45"/>
      <c r="V27" s="40"/>
      <c r="W27" s="40"/>
      <c r="X27" s="45">
        <v>81</v>
      </c>
      <c r="Y27" s="45"/>
      <c r="Z27" s="40"/>
    </row>
    <row r="28" spans="1:26" ht="15.75" thickBot="1">
      <c r="A28" s="12"/>
      <c r="B28" s="33"/>
      <c r="C28" s="40"/>
      <c r="D28" s="46"/>
      <c r="E28" s="46"/>
      <c r="F28" s="47"/>
      <c r="G28" s="40"/>
      <c r="H28" s="46"/>
      <c r="I28" s="46"/>
      <c r="J28" s="47"/>
      <c r="K28" s="40"/>
      <c r="L28" s="46"/>
      <c r="M28" s="46"/>
      <c r="N28" s="47"/>
      <c r="O28" s="40"/>
      <c r="P28" s="46"/>
      <c r="Q28" s="46"/>
      <c r="R28" s="47"/>
      <c r="S28" s="40"/>
      <c r="T28" s="46"/>
      <c r="U28" s="46"/>
      <c r="V28" s="47"/>
      <c r="W28" s="40"/>
      <c r="X28" s="46"/>
      <c r="Y28" s="46"/>
      <c r="Z28" s="47"/>
    </row>
    <row r="29" spans="1:26">
      <c r="A29" s="12"/>
      <c r="B29" s="71" t="s">
        <v>205</v>
      </c>
      <c r="C29" s="30"/>
      <c r="D29" s="72" t="s">
        <v>176</v>
      </c>
      <c r="E29" s="75">
        <v>2156</v>
      </c>
      <c r="F29" s="50"/>
      <c r="G29" s="30"/>
      <c r="H29" s="72" t="s">
        <v>176</v>
      </c>
      <c r="I29" s="75">
        <v>1386</v>
      </c>
      <c r="J29" s="50"/>
      <c r="K29" s="30"/>
      <c r="L29" s="78">
        <v>770</v>
      </c>
      <c r="M29" s="78"/>
      <c r="N29" s="50"/>
      <c r="O29" s="30"/>
      <c r="P29" s="72" t="s">
        <v>176</v>
      </c>
      <c r="Q29" s="75">
        <v>2092</v>
      </c>
      <c r="R29" s="50"/>
      <c r="S29" s="30"/>
      <c r="T29" s="72" t="s">
        <v>176</v>
      </c>
      <c r="U29" s="75">
        <v>1279</v>
      </c>
      <c r="V29" s="50"/>
      <c r="W29" s="30"/>
      <c r="X29" s="78">
        <v>813</v>
      </c>
      <c r="Y29" s="78"/>
      <c r="Z29" s="50"/>
    </row>
    <row r="30" spans="1:26" ht="15.75" thickBot="1">
      <c r="A30" s="12"/>
      <c r="B30" s="71"/>
      <c r="C30" s="30"/>
      <c r="D30" s="73"/>
      <c r="E30" s="76"/>
      <c r="F30" s="77"/>
      <c r="G30" s="30"/>
      <c r="H30" s="73"/>
      <c r="I30" s="76"/>
      <c r="J30" s="77"/>
      <c r="K30" s="30"/>
      <c r="L30" s="43"/>
      <c r="M30" s="43"/>
      <c r="N30" s="30"/>
      <c r="O30" s="30"/>
      <c r="P30" s="73"/>
      <c r="Q30" s="76"/>
      <c r="R30" s="77"/>
      <c r="S30" s="30"/>
      <c r="T30" s="73"/>
      <c r="U30" s="76"/>
      <c r="V30" s="77"/>
      <c r="W30" s="30"/>
      <c r="X30" s="43"/>
      <c r="Y30" s="43"/>
      <c r="Z30" s="30"/>
    </row>
    <row r="31" spans="1:26" ht="15.75" thickTop="1">
      <c r="A31" s="12"/>
      <c r="B31" s="33" t="s">
        <v>206</v>
      </c>
      <c r="C31" s="40"/>
      <c r="D31" s="79"/>
      <c r="E31" s="79"/>
      <c r="F31" s="79"/>
      <c r="G31" s="40"/>
      <c r="H31" s="79"/>
      <c r="I31" s="79"/>
      <c r="J31" s="79"/>
      <c r="K31" s="40"/>
      <c r="L31" s="45">
        <v>955</v>
      </c>
      <c r="M31" s="45"/>
      <c r="N31" s="40"/>
      <c r="O31" s="40"/>
      <c r="P31" s="79"/>
      <c r="Q31" s="79"/>
      <c r="R31" s="79"/>
      <c r="S31" s="40"/>
      <c r="T31" s="79"/>
      <c r="U31" s="79"/>
      <c r="V31" s="79"/>
      <c r="W31" s="40"/>
      <c r="X31" s="45">
        <v>955</v>
      </c>
      <c r="Y31" s="45"/>
      <c r="Z31" s="40"/>
    </row>
    <row r="32" spans="1:26">
      <c r="A32" s="12"/>
      <c r="B32" s="33"/>
      <c r="C32" s="40"/>
      <c r="D32" s="40"/>
      <c r="E32" s="40"/>
      <c r="F32" s="40"/>
      <c r="G32" s="40"/>
      <c r="H32" s="40"/>
      <c r="I32" s="40"/>
      <c r="J32" s="40"/>
      <c r="K32" s="40"/>
      <c r="L32" s="45"/>
      <c r="M32" s="45"/>
      <c r="N32" s="40"/>
      <c r="O32" s="40"/>
      <c r="P32" s="40"/>
      <c r="Q32" s="40"/>
      <c r="R32" s="40"/>
      <c r="S32" s="40"/>
      <c r="T32" s="40"/>
      <c r="U32" s="40"/>
      <c r="V32" s="40"/>
      <c r="W32" s="40"/>
      <c r="X32" s="45"/>
      <c r="Y32" s="45"/>
      <c r="Z32" s="40"/>
    </row>
    <row r="33" spans="1:26">
      <c r="A33" s="12"/>
      <c r="B33" s="42" t="s">
        <v>207</v>
      </c>
      <c r="C33" s="30"/>
      <c r="D33" s="30"/>
      <c r="E33" s="30"/>
      <c r="F33" s="30"/>
      <c r="G33" s="30"/>
      <c r="H33" s="30"/>
      <c r="I33" s="30"/>
      <c r="J33" s="30"/>
      <c r="K33" s="30"/>
      <c r="L33" s="43">
        <v>11</v>
      </c>
      <c r="M33" s="43"/>
      <c r="N33" s="30"/>
      <c r="O33" s="30"/>
      <c r="P33" s="30"/>
      <c r="Q33" s="30"/>
      <c r="R33" s="30"/>
      <c r="S33" s="30"/>
      <c r="T33" s="30"/>
      <c r="U33" s="30"/>
      <c r="V33" s="30"/>
      <c r="W33" s="30"/>
      <c r="X33" s="43">
        <v>13</v>
      </c>
      <c r="Y33" s="43"/>
      <c r="Z33" s="30"/>
    </row>
    <row r="34" spans="1:26" ht="15.75" thickBot="1">
      <c r="A34" s="12"/>
      <c r="B34" s="42"/>
      <c r="C34" s="30"/>
      <c r="D34" s="30"/>
      <c r="E34" s="30"/>
      <c r="F34" s="30"/>
      <c r="G34" s="30"/>
      <c r="H34" s="30"/>
      <c r="I34" s="30"/>
      <c r="J34" s="30"/>
      <c r="K34" s="30"/>
      <c r="L34" s="48"/>
      <c r="M34" s="48"/>
      <c r="N34" s="49"/>
      <c r="O34" s="30"/>
      <c r="P34" s="30"/>
      <c r="Q34" s="30"/>
      <c r="R34" s="30"/>
      <c r="S34" s="30"/>
      <c r="T34" s="30"/>
      <c r="U34" s="30"/>
      <c r="V34" s="30"/>
      <c r="W34" s="30"/>
      <c r="X34" s="48"/>
      <c r="Y34" s="48"/>
      <c r="Z34" s="49"/>
    </row>
    <row r="35" spans="1:26">
      <c r="A35" s="12"/>
      <c r="B35" s="51" t="s">
        <v>208</v>
      </c>
      <c r="C35" s="40"/>
      <c r="D35" s="40"/>
      <c r="E35" s="40"/>
      <c r="F35" s="40"/>
      <c r="G35" s="40"/>
      <c r="H35" s="40"/>
      <c r="I35" s="40"/>
      <c r="J35" s="40"/>
      <c r="K35" s="40"/>
      <c r="L35" s="34" t="s">
        <v>176</v>
      </c>
      <c r="M35" s="62">
        <v>1736</v>
      </c>
      <c r="N35" s="38"/>
      <c r="O35" s="40"/>
      <c r="P35" s="40"/>
      <c r="Q35" s="40"/>
      <c r="R35" s="40"/>
      <c r="S35" s="40"/>
      <c r="T35" s="40"/>
      <c r="U35" s="40"/>
      <c r="V35" s="40"/>
      <c r="W35" s="40"/>
      <c r="X35" s="34" t="s">
        <v>176</v>
      </c>
      <c r="Y35" s="62">
        <v>1781</v>
      </c>
      <c r="Z35" s="38"/>
    </row>
    <row r="36" spans="1:26" ht="15.75" thickBot="1">
      <c r="A36" s="12"/>
      <c r="B36" s="51"/>
      <c r="C36" s="40"/>
      <c r="D36" s="40"/>
      <c r="E36" s="40"/>
      <c r="F36" s="40"/>
      <c r="G36" s="40"/>
      <c r="H36" s="40"/>
      <c r="I36" s="40"/>
      <c r="J36" s="40"/>
      <c r="K36" s="40"/>
      <c r="L36" s="52"/>
      <c r="M36" s="63"/>
      <c r="N36" s="54"/>
      <c r="O36" s="40"/>
      <c r="P36" s="40"/>
      <c r="Q36" s="40"/>
      <c r="R36" s="40"/>
      <c r="S36" s="40"/>
      <c r="T36" s="40"/>
      <c r="U36" s="40"/>
      <c r="V36" s="40"/>
      <c r="W36" s="40"/>
      <c r="X36" s="52"/>
      <c r="Y36" s="63"/>
      <c r="Z36" s="54"/>
    </row>
    <row r="37" spans="1:26" ht="15.75" thickTop="1">
      <c r="A37" s="12" t="s">
        <v>1136</v>
      </c>
      <c r="B37" s="56" t="s">
        <v>7</v>
      </c>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c r="A38" s="12"/>
      <c r="B38" s="58" t="s">
        <v>209</v>
      </c>
      <c r="C38" s="58"/>
      <c r="D38" s="58"/>
      <c r="E38" s="58"/>
      <c r="F38" s="58"/>
      <c r="G38" s="58"/>
      <c r="H38" s="58"/>
      <c r="I38" s="58"/>
      <c r="J38" s="58"/>
      <c r="K38" s="58"/>
      <c r="L38" s="58"/>
      <c r="M38" s="58"/>
      <c r="N38" s="58"/>
      <c r="O38" s="58"/>
      <c r="P38" s="58"/>
      <c r="Q38" s="58"/>
      <c r="R38" s="58"/>
      <c r="S38" s="58"/>
      <c r="T38" s="58"/>
      <c r="U38" s="58"/>
      <c r="V38" s="58"/>
      <c r="W38" s="58"/>
      <c r="X38" s="58"/>
      <c r="Y38" s="58"/>
      <c r="Z38" s="58"/>
    </row>
    <row r="39" spans="1:26">
      <c r="A39" s="12"/>
      <c r="B39" s="26"/>
      <c r="C39" s="26"/>
      <c r="D39" s="26"/>
      <c r="E39" s="26"/>
      <c r="F39" s="26"/>
      <c r="G39" s="26"/>
      <c r="H39" s="26"/>
      <c r="I39" s="26"/>
      <c r="J39" s="26"/>
      <c r="K39" s="26"/>
      <c r="L39" s="26"/>
      <c r="M39" s="26"/>
      <c r="N39" s="26"/>
      <c r="O39" s="26"/>
      <c r="P39" s="26"/>
      <c r="Q39" s="26"/>
      <c r="R39" s="26"/>
      <c r="S39" s="26"/>
      <c r="T39" s="26"/>
    </row>
    <row r="40" spans="1:26">
      <c r="A40" s="12"/>
      <c r="B40" s="13"/>
      <c r="C40" s="13"/>
      <c r="D40" s="13"/>
      <c r="E40" s="13"/>
      <c r="F40" s="13"/>
      <c r="G40" s="13"/>
      <c r="H40" s="13"/>
      <c r="I40" s="13"/>
      <c r="J40" s="13"/>
      <c r="K40" s="13"/>
      <c r="L40" s="13"/>
      <c r="M40" s="13"/>
      <c r="N40" s="13"/>
      <c r="O40" s="13"/>
      <c r="P40" s="13"/>
      <c r="Q40" s="13"/>
      <c r="R40" s="13"/>
      <c r="S40" s="13"/>
      <c r="T40" s="13"/>
    </row>
    <row r="41" spans="1:26" ht="15.75" thickBot="1">
      <c r="A41" s="12"/>
      <c r="B41" s="28" t="s">
        <v>196</v>
      </c>
      <c r="C41" s="15"/>
      <c r="D41" s="28" t="s">
        <v>210</v>
      </c>
      <c r="E41" s="15"/>
      <c r="F41" s="29" t="s">
        <v>211</v>
      </c>
      <c r="G41" s="29"/>
      <c r="H41" s="29"/>
      <c r="I41" s="29"/>
      <c r="J41" s="29"/>
      <c r="K41" s="29"/>
      <c r="L41" s="29"/>
      <c r="M41" s="15"/>
      <c r="N41" s="29" t="s">
        <v>212</v>
      </c>
      <c r="O41" s="29"/>
      <c r="P41" s="29"/>
      <c r="Q41" s="29"/>
      <c r="R41" s="29"/>
      <c r="S41" s="29"/>
      <c r="T41" s="29"/>
    </row>
    <row r="42" spans="1:26" ht="15.75" thickBot="1">
      <c r="A42" s="12"/>
      <c r="B42" s="29"/>
      <c r="C42" s="15"/>
      <c r="D42" s="29"/>
      <c r="E42" s="15"/>
      <c r="F42" s="68">
        <v>2013</v>
      </c>
      <c r="G42" s="68"/>
      <c r="H42" s="68"/>
      <c r="I42" s="80"/>
      <c r="J42" s="68">
        <v>2012</v>
      </c>
      <c r="K42" s="68"/>
      <c r="L42" s="68"/>
      <c r="M42" s="80"/>
      <c r="N42" s="68">
        <v>2013</v>
      </c>
      <c r="O42" s="68"/>
      <c r="P42" s="68"/>
      <c r="Q42" s="80"/>
      <c r="R42" s="68">
        <v>2012</v>
      </c>
      <c r="S42" s="68"/>
      <c r="T42" s="68"/>
    </row>
    <row r="43" spans="1:26">
      <c r="A43" s="12"/>
      <c r="B43" s="69" t="s">
        <v>200</v>
      </c>
      <c r="C43" s="40"/>
      <c r="D43" s="69" t="s">
        <v>37</v>
      </c>
      <c r="E43" s="40"/>
      <c r="F43" s="82" t="s">
        <v>176</v>
      </c>
      <c r="G43" s="84">
        <v>6</v>
      </c>
      <c r="H43" s="38"/>
      <c r="I43" s="40"/>
      <c r="J43" s="82" t="s">
        <v>176</v>
      </c>
      <c r="K43" s="84">
        <v>8</v>
      </c>
      <c r="L43" s="38"/>
      <c r="M43" s="40"/>
      <c r="N43" s="82" t="s">
        <v>176</v>
      </c>
      <c r="O43" s="84">
        <v>18</v>
      </c>
      <c r="P43" s="38"/>
      <c r="Q43" s="40"/>
      <c r="R43" s="34" t="s">
        <v>176</v>
      </c>
      <c r="S43" s="36">
        <v>25</v>
      </c>
      <c r="T43" s="38"/>
    </row>
    <row r="44" spans="1:26">
      <c r="A44" s="12"/>
      <c r="B44" s="70"/>
      <c r="C44" s="40"/>
      <c r="D44" s="70"/>
      <c r="E44" s="40"/>
      <c r="F44" s="83"/>
      <c r="G44" s="85"/>
      <c r="H44" s="39"/>
      <c r="I44" s="40"/>
      <c r="J44" s="83"/>
      <c r="K44" s="85"/>
      <c r="L44" s="39"/>
      <c r="M44" s="40"/>
      <c r="N44" s="83"/>
      <c r="O44" s="85"/>
      <c r="P44" s="39"/>
      <c r="Q44" s="40"/>
      <c r="R44" s="35"/>
      <c r="S44" s="37"/>
      <c r="T44" s="39"/>
    </row>
    <row r="45" spans="1:26">
      <c r="A45" s="12"/>
      <c r="B45" s="42" t="s">
        <v>201</v>
      </c>
      <c r="C45" s="30"/>
      <c r="D45" s="42" t="s">
        <v>213</v>
      </c>
      <c r="E45" s="30"/>
      <c r="F45" s="43">
        <v>6</v>
      </c>
      <c r="G45" s="43"/>
      <c r="H45" s="30"/>
      <c r="I45" s="30"/>
      <c r="J45" s="43">
        <v>5</v>
      </c>
      <c r="K45" s="43"/>
      <c r="L45" s="30"/>
      <c r="M45" s="30"/>
      <c r="N45" s="43">
        <v>19</v>
      </c>
      <c r="O45" s="43"/>
      <c r="P45" s="30"/>
      <c r="Q45" s="30"/>
      <c r="R45" s="43">
        <v>20</v>
      </c>
      <c r="S45" s="43"/>
      <c r="T45" s="30"/>
    </row>
    <row r="46" spans="1:26">
      <c r="A46" s="12"/>
      <c r="B46" s="42"/>
      <c r="C46" s="30"/>
      <c r="D46" s="42"/>
      <c r="E46" s="30"/>
      <c r="F46" s="43"/>
      <c r="G46" s="43"/>
      <c r="H46" s="30"/>
      <c r="I46" s="30"/>
      <c r="J46" s="43"/>
      <c r="K46" s="43"/>
      <c r="L46" s="30"/>
      <c r="M46" s="30"/>
      <c r="N46" s="43"/>
      <c r="O46" s="43"/>
      <c r="P46" s="30"/>
      <c r="Q46" s="30"/>
      <c r="R46" s="43"/>
      <c r="S46" s="43"/>
      <c r="T46" s="30"/>
    </row>
    <row r="47" spans="1:26">
      <c r="A47" s="12"/>
      <c r="B47" s="33" t="s">
        <v>202</v>
      </c>
      <c r="C47" s="40"/>
      <c r="D47" s="33" t="s">
        <v>37</v>
      </c>
      <c r="E47" s="40"/>
      <c r="F47" s="45">
        <v>14</v>
      </c>
      <c r="G47" s="45"/>
      <c r="H47" s="40"/>
      <c r="I47" s="40"/>
      <c r="J47" s="45">
        <v>9</v>
      </c>
      <c r="K47" s="45"/>
      <c r="L47" s="40"/>
      <c r="M47" s="40"/>
      <c r="N47" s="45">
        <v>33</v>
      </c>
      <c r="O47" s="45"/>
      <c r="P47" s="40"/>
      <c r="Q47" s="40"/>
      <c r="R47" s="45">
        <v>24</v>
      </c>
      <c r="S47" s="45"/>
      <c r="T47" s="40"/>
    </row>
    <row r="48" spans="1:26">
      <c r="A48" s="12"/>
      <c r="B48" s="33"/>
      <c r="C48" s="40"/>
      <c r="D48" s="33"/>
      <c r="E48" s="40"/>
      <c r="F48" s="45"/>
      <c r="G48" s="45"/>
      <c r="H48" s="40"/>
      <c r="I48" s="40"/>
      <c r="J48" s="45"/>
      <c r="K48" s="45"/>
      <c r="L48" s="40"/>
      <c r="M48" s="40"/>
      <c r="N48" s="45"/>
      <c r="O48" s="45"/>
      <c r="P48" s="40"/>
      <c r="Q48" s="40"/>
      <c r="R48" s="45"/>
      <c r="S48" s="45"/>
      <c r="T48" s="40"/>
    </row>
    <row r="49" spans="1:26">
      <c r="A49" s="12"/>
      <c r="B49" s="42" t="s">
        <v>203</v>
      </c>
      <c r="C49" s="30"/>
      <c r="D49" s="42" t="s">
        <v>34</v>
      </c>
      <c r="E49" s="30"/>
      <c r="F49" s="43">
        <v>5</v>
      </c>
      <c r="G49" s="43"/>
      <c r="H49" s="30"/>
      <c r="I49" s="30"/>
      <c r="J49" s="43">
        <v>6</v>
      </c>
      <c r="K49" s="43"/>
      <c r="L49" s="30"/>
      <c r="M49" s="30"/>
      <c r="N49" s="43">
        <v>11</v>
      </c>
      <c r="O49" s="43"/>
      <c r="P49" s="30"/>
      <c r="Q49" s="30"/>
      <c r="R49" s="43">
        <v>15</v>
      </c>
      <c r="S49" s="43"/>
      <c r="T49" s="30"/>
    </row>
    <row r="50" spans="1:26">
      <c r="A50" s="12"/>
      <c r="B50" s="42"/>
      <c r="C50" s="30"/>
      <c r="D50" s="42"/>
      <c r="E50" s="30"/>
      <c r="F50" s="43"/>
      <c r="G50" s="43"/>
      <c r="H50" s="30"/>
      <c r="I50" s="30"/>
      <c r="J50" s="43"/>
      <c r="K50" s="43"/>
      <c r="L50" s="30"/>
      <c r="M50" s="30"/>
      <c r="N50" s="43"/>
      <c r="O50" s="43"/>
      <c r="P50" s="30"/>
      <c r="Q50" s="30"/>
      <c r="R50" s="43"/>
      <c r="S50" s="43"/>
      <c r="T50" s="30"/>
    </row>
    <row r="51" spans="1:26">
      <c r="A51" s="12"/>
      <c r="B51" s="33" t="s">
        <v>204</v>
      </c>
      <c r="C51" s="40"/>
      <c r="D51" s="33" t="s">
        <v>37</v>
      </c>
      <c r="E51" s="40"/>
      <c r="F51" s="45">
        <v>8</v>
      </c>
      <c r="G51" s="45"/>
      <c r="H51" s="40"/>
      <c r="I51" s="40"/>
      <c r="J51" s="45">
        <v>7</v>
      </c>
      <c r="K51" s="45"/>
      <c r="L51" s="40"/>
      <c r="M51" s="40"/>
      <c r="N51" s="45">
        <v>23</v>
      </c>
      <c r="O51" s="45"/>
      <c r="P51" s="40"/>
      <c r="Q51" s="40"/>
      <c r="R51" s="45">
        <v>20</v>
      </c>
      <c r="S51" s="45"/>
      <c r="T51" s="40"/>
    </row>
    <row r="52" spans="1:26" ht="15.75" thickBot="1">
      <c r="A52" s="12"/>
      <c r="B52" s="33"/>
      <c r="C52" s="40"/>
      <c r="D52" s="33"/>
      <c r="E52" s="40"/>
      <c r="F52" s="46"/>
      <c r="G52" s="46"/>
      <c r="H52" s="47"/>
      <c r="I52" s="40"/>
      <c r="J52" s="46"/>
      <c r="K52" s="46"/>
      <c r="L52" s="47"/>
      <c r="M52" s="40"/>
      <c r="N52" s="46"/>
      <c r="O52" s="46"/>
      <c r="P52" s="47"/>
      <c r="Q52" s="40"/>
      <c r="R52" s="46"/>
      <c r="S52" s="46"/>
      <c r="T52" s="47"/>
    </row>
    <row r="53" spans="1:26">
      <c r="A53" s="12"/>
      <c r="B53" s="86" t="s">
        <v>214</v>
      </c>
      <c r="C53" s="30"/>
      <c r="D53" s="30"/>
      <c r="E53" s="30"/>
      <c r="F53" s="72" t="s">
        <v>176</v>
      </c>
      <c r="G53" s="78">
        <v>39</v>
      </c>
      <c r="H53" s="50"/>
      <c r="I53" s="30"/>
      <c r="J53" s="72" t="s">
        <v>176</v>
      </c>
      <c r="K53" s="78">
        <v>35</v>
      </c>
      <c r="L53" s="50"/>
      <c r="M53" s="30"/>
      <c r="N53" s="72" t="s">
        <v>176</v>
      </c>
      <c r="O53" s="78">
        <v>104</v>
      </c>
      <c r="P53" s="50"/>
      <c r="Q53" s="30"/>
      <c r="R53" s="72" t="s">
        <v>176</v>
      </c>
      <c r="S53" s="78">
        <v>104</v>
      </c>
      <c r="T53" s="50"/>
    </row>
    <row r="54" spans="1:26" ht="15.75" thickBot="1">
      <c r="A54" s="12"/>
      <c r="B54" s="86"/>
      <c r="C54" s="30"/>
      <c r="D54" s="30"/>
      <c r="E54" s="30"/>
      <c r="F54" s="73"/>
      <c r="G54" s="87"/>
      <c r="H54" s="77"/>
      <c r="I54" s="30"/>
      <c r="J54" s="73"/>
      <c r="K54" s="87"/>
      <c r="L54" s="77"/>
      <c r="M54" s="30"/>
      <c r="N54" s="73"/>
      <c r="O54" s="87"/>
      <c r="P54" s="77"/>
      <c r="Q54" s="30"/>
      <c r="R54" s="73"/>
      <c r="S54" s="87"/>
      <c r="T54" s="77"/>
    </row>
    <row r="55" spans="1:26" ht="15.75" thickTop="1">
      <c r="A55" s="12" t="s">
        <v>1137</v>
      </c>
      <c r="B55" s="56" t="s">
        <v>7</v>
      </c>
      <c r="C55" s="56"/>
      <c r="D55" s="56"/>
      <c r="E55" s="56"/>
      <c r="F55" s="56"/>
      <c r="G55" s="56"/>
      <c r="H55" s="56"/>
      <c r="I55" s="56"/>
      <c r="J55" s="56"/>
      <c r="K55" s="56"/>
      <c r="L55" s="56"/>
      <c r="M55" s="56"/>
      <c r="N55" s="56"/>
      <c r="O55" s="56"/>
      <c r="P55" s="56"/>
      <c r="Q55" s="56"/>
      <c r="R55" s="56"/>
      <c r="S55" s="56"/>
      <c r="T55" s="56"/>
      <c r="U55" s="56"/>
      <c r="V55" s="56"/>
      <c r="W55" s="56"/>
      <c r="X55" s="56"/>
      <c r="Y55" s="56"/>
      <c r="Z55" s="56"/>
    </row>
    <row r="56" spans="1:26">
      <c r="A56" s="12"/>
      <c r="B56" s="58" t="s">
        <v>1138</v>
      </c>
      <c r="C56" s="58"/>
      <c r="D56" s="58"/>
      <c r="E56" s="58"/>
      <c r="F56" s="58"/>
      <c r="G56" s="58"/>
      <c r="H56" s="58"/>
      <c r="I56" s="58"/>
      <c r="J56" s="58"/>
      <c r="K56" s="58"/>
      <c r="L56" s="58"/>
      <c r="M56" s="58"/>
      <c r="N56" s="58"/>
      <c r="O56" s="58"/>
      <c r="P56" s="58"/>
      <c r="Q56" s="58"/>
      <c r="R56" s="58"/>
      <c r="S56" s="58"/>
      <c r="T56" s="58"/>
      <c r="U56" s="58"/>
      <c r="V56" s="58"/>
      <c r="W56" s="58"/>
      <c r="X56" s="58"/>
      <c r="Y56" s="58"/>
      <c r="Z56" s="58"/>
    </row>
    <row r="57" spans="1:26">
      <c r="A57" s="12"/>
      <c r="B57" s="26"/>
      <c r="C57" s="26"/>
      <c r="D57" s="26"/>
      <c r="E57" s="26"/>
      <c r="F57" s="26"/>
    </row>
    <row r="58" spans="1:26">
      <c r="A58" s="12"/>
      <c r="B58" s="13"/>
      <c r="C58" s="13"/>
      <c r="D58" s="13"/>
      <c r="E58" s="13"/>
      <c r="F58" s="13"/>
    </row>
    <row r="59" spans="1:26" ht="15.75" thickBot="1">
      <c r="A59" s="12"/>
      <c r="B59" s="65" t="s">
        <v>216</v>
      </c>
      <c r="C59" s="15"/>
      <c r="D59" s="29" t="s">
        <v>217</v>
      </c>
      <c r="E59" s="29"/>
      <c r="F59" s="29"/>
    </row>
    <row r="60" spans="1:26">
      <c r="A60" s="12"/>
      <c r="B60" s="69">
        <v>2013</v>
      </c>
      <c r="C60" s="40"/>
      <c r="D60" s="34" t="s">
        <v>176</v>
      </c>
      <c r="E60" s="36">
        <v>143</v>
      </c>
      <c r="F60" s="38"/>
    </row>
    <row r="61" spans="1:26">
      <c r="A61" s="12"/>
      <c r="B61" s="70"/>
      <c r="C61" s="40"/>
      <c r="D61" s="35"/>
      <c r="E61" s="37"/>
      <c r="F61" s="39"/>
    </row>
    <row r="62" spans="1:26">
      <c r="A62" s="12"/>
      <c r="B62" s="42">
        <v>2014</v>
      </c>
      <c r="C62" s="30"/>
      <c r="D62" s="44" t="s">
        <v>176</v>
      </c>
      <c r="E62" s="43">
        <v>138</v>
      </c>
      <c r="F62" s="30"/>
    </row>
    <row r="63" spans="1:26">
      <c r="A63" s="12"/>
      <c r="B63" s="42"/>
      <c r="C63" s="30"/>
      <c r="D63" s="44"/>
      <c r="E63" s="43"/>
      <c r="F63" s="30"/>
    </row>
    <row r="64" spans="1:26">
      <c r="A64" s="12"/>
      <c r="B64" s="33">
        <v>2015</v>
      </c>
      <c r="C64" s="40"/>
      <c r="D64" s="41" t="s">
        <v>176</v>
      </c>
      <c r="E64" s="45">
        <v>126</v>
      </c>
      <c r="F64" s="40"/>
    </row>
    <row r="65" spans="1:6">
      <c r="A65" s="12"/>
      <c r="B65" s="33"/>
      <c r="C65" s="40"/>
      <c r="D65" s="41"/>
      <c r="E65" s="45"/>
      <c r="F65" s="40"/>
    </row>
    <row r="66" spans="1:6">
      <c r="A66" s="12"/>
      <c r="B66" s="42">
        <v>2016</v>
      </c>
      <c r="C66" s="30"/>
      <c r="D66" s="44" t="s">
        <v>176</v>
      </c>
      <c r="E66" s="43">
        <v>101</v>
      </c>
      <c r="F66" s="30"/>
    </row>
    <row r="67" spans="1:6">
      <c r="A67" s="12"/>
      <c r="B67" s="42"/>
      <c r="C67" s="30"/>
      <c r="D67" s="44"/>
      <c r="E67" s="43"/>
      <c r="F67" s="30"/>
    </row>
    <row r="68" spans="1:6">
      <c r="A68" s="12"/>
      <c r="B68" s="33">
        <v>2017</v>
      </c>
      <c r="C68" s="40"/>
      <c r="D68" s="41" t="s">
        <v>176</v>
      </c>
      <c r="E68" s="45">
        <v>78</v>
      </c>
      <c r="F68" s="40"/>
    </row>
    <row r="69" spans="1:6">
      <c r="A69" s="12"/>
      <c r="B69" s="33"/>
      <c r="C69" s="40"/>
      <c r="D69" s="41"/>
      <c r="E69" s="45"/>
      <c r="F69" s="40"/>
    </row>
  </sheetData>
  <mergeCells count="340">
    <mergeCell ref="A55:A69"/>
    <mergeCell ref="B55:Z55"/>
    <mergeCell ref="B56:Z56"/>
    <mergeCell ref="B4:Z4"/>
    <mergeCell ref="B5:Z5"/>
    <mergeCell ref="A13:A36"/>
    <mergeCell ref="B13:Z13"/>
    <mergeCell ref="B14:Z14"/>
    <mergeCell ref="A37:A54"/>
    <mergeCell ref="B37:Z37"/>
    <mergeCell ref="B38:Z38"/>
    <mergeCell ref="B68:B69"/>
    <mergeCell ref="C68:C69"/>
    <mergeCell ref="D68:D69"/>
    <mergeCell ref="E68:E69"/>
    <mergeCell ref="F68:F69"/>
    <mergeCell ref="A1:A2"/>
    <mergeCell ref="B1:Z1"/>
    <mergeCell ref="B2:Z2"/>
    <mergeCell ref="B3:Z3"/>
    <mergeCell ref="A4:A12"/>
    <mergeCell ref="B64:B65"/>
    <mergeCell ref="C64:C65"/>
    <mergeCell ref="D64:D65"/>
    <mergeCell ref="E64:E65"/>
    <mergeCell ref="F64:F65"/>
    <mergeCell ref="B66:B67"/>
    <mergeCell ref="C66:C67"/>
    <mergeCell ref="D66:D67"/>
    <mergeCell ref="E66:E67"/>
    <mergeCell ref="F66:F67"/>
    <mergeCell ref="B60:B61"/>
    <mergeCell ref="C60:C61"/>
    <mergeCell ref="D60:D61"/>
    <mergeCell ref="E60:E61"/>
    <mergeCell ref="F60:F61"/>
    <mergeCell ref="B62:B63"/>
    <mergeCell ref="C62:C63"/>
    <mergeCell ref="D62:D63"/>
    <mergeCell ref="E62:E63"/>
    <mergeCell ref="F62:F63"/>
    <mergeCell ref="Q53:Q54"/>
    <mergeCell ref="R53:R54"/>
    <mergeCell ref="S53:S54"/>
    <mergeCell ref="T53:T54"/>
    <mergeCell ref="B57:F57"/>
    <mergeCell ref="D59:F59"/>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L51:L52"/>
    <mergeCell ref="M51:M52"/>
    <mergeCell ref="N51:O52"/>
    <mergeCell ref="P51:P52"/>
    <mergeCell ref="Q51:Q52"/>
    <mergeCell ref="R51:S52"/>
    <mergeCell ref="R49:S50"/>
    <mergeCell ref="T49:T50"/>
    <mergeCell ref="B51:B52"/>
    <mergeCell ref="C51:C52"/>
    <mergeCell ref="D51:D52"/>
    <mergeCell ref="E51:E52"/>
    <mergeCell ref="F51:G52"/>
    <mergeCell ref="H51:H52"/>
    <mergeCell ref="I51:I52"/>
    <mergeCell ref="J51:K52"/>
    <mergeCell ref="J49:K50"/>
    <mergeCell ref="L49:L50"/>
    <mergeCell ref="M49:M50"/>
    <mergeCell ref="N49:O50"/>
    <mergeCell ref="P49:P50"/>
    <mergeCell ref="Q49:Q50"/>
    <mergeCell ref="Q47:Q48"/>
    <mergeCell ref="R47:S48"/>
    <mergeCell ref="T47:T48"/>
    <mergeCell ref="B49:B50"/>
    <mergeCell ref="C49:C50"/>
    <mergeCell ref="D49:D50"/>
    <mergeCell ref="E49:E50"/>
    <mergeCell ref="F49:G50"/>
    <mergeCell ref="H49:H50"/>
    <mergeCell ref="I49:I50"/>
    <mergeCell ref="I47:I48"/>
    <mergeCell ref="J47:K48"/>
    <mergeCell ref="L47:L48"/>
    <mergeCell ref="M47:M48"/>
    <mergeCell ref="N47:O48"/>
    <mergeCell ref="P47:P48"/>
    <mergeCell ref="B47:B48"/>
    <mergeCell ref="C47:C48"/>
    <mergeCell ref="D47:D48"/>
    <mergeCell ref="E47:E48"/>
    <mergeCell ref="F47:G48"/>
    <mergeCell ref="H47:H48"/>
    <mergeCell ref="M45:M46"/>
    <mergeCell ref="N45:O46"/>
    <mergeCell ref="P45:P46"/>
    <mergeCell ref="Q45:Q46"/>
    <mergeCell ref="R45:S46"/>
    <mergeCell ref="T45:T46"/>
    <mergeCell ref="T43:T44"/>
    <mergeCell ref="B45:B46"/>
    <mergeCell ref="C45:C46"/>
    <mergeCell ref="D45:D46"/>
    <mergeCell ref="E45:E46"/>
    <mergeCell ref="F45:G46"/>
    <mergeCell ref="H45:H46"/>
    <mergeCell ref="I45:I46"/>
    <mergeCell ref="J45:K46"/>
    <mergeCell ref="L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B41:B42"/>
    <mergeCell ref="D41:D42"/>
    <mergeCell ref="F41:L41"/>
    <mergeCell ref="N41:T41"/>
    <mergeCell ref="F42:H42"/>
    <mergeCell ref="J42:L42"/>
    <mergeCell ref="N42:P42"/>
    <mergeCell ref="R42:T42"/>
    <mergeCell ref="T35:V36"/>
    <mergeCell ref="W35:W36"/>
    <mergeCell ref="X35:X36"/>
    <mergeCell ref="Y35:Y36"/>
    <mergeCell ref="Z35:Z36"/>
    <mergeCell ref="B39:T39"/>
    <mergeCell ref="L35:L36"/>
    <mergeCell ref="M35:M36"/>
    <mergeCell ref="N35:N36"/>
    <mergeCell ref="O35:O36"/>
    <mergeCell ref="P35:R36"/>
    <mergeCell ref="S35:S36"/>
    <mergeCell ref="B35:B36"/>
    <mergeCell ref="C35:C36"/>
    <mergeCell ref="D35:F36"/>
    <mergeCell ref="G35:G36"/>
    <mergeCell ref="H35:J36"/>
    <mergeCell ref="K35:K36"/>
    <mergeCell ref="P33:R34"/>
    <mergeCell ref="S33:S34"/>
    <mergeCell ref="T33:V34"/>
    <mergeCell ref="W33:W34"/>
    <mergeCell ref="X33:Y34"/>
    <mergeCell ref="Z33:Z34"/>
    <mergeCell ref="Z31:Z32"/>
    <mergeCell ref="B33:B34"/>
    <mergeCell ref="C33:C34"/>
    <mergeCell ref="D33:F34"/>
    <mergeCell ref="G33:G34"/>
    <mergeCell ref="H33:J34"/>
    <mergeCell ref="K33:K34"/>
    <mergeCell ref="L33:M34"/>
    <mergeCell ref="N33:N34"/>
    <mergeCell ref="O33:O34"/>
    <mergeCell ref="O31:O32"/>
    <mergeCell ref="P31:R32"/>
    <mergeCell ref="S31:S32"/>
    <mergeCell ref="T31:V32"/>
    <mergeCell ref="W31:W32"/>
    <mergeCell ref="X31:Y32"/>
    <mergeCell ref="X29:Y30"/>
    <mergeCell ref="Z29:Z30"/>
    <mergeCell ref="B31:B32"/>
    <mergeCell ref="C31:C32"/>
    <mergeCell ref="D31:F32"/>
    <mergeCell ref="G31:G32"/>
    <mergeCell ref="H31:J32"/>
    <mergeCell ref="K31:K32"/>
    <mergeCell ref="L31:M32"/>
    <mergeCell ref="N31:N32"/>
    <mergeCell ref="R29:R30"/>
    <mergeCell ref="S29:S30"/>
    <mergeCell ref="T29:T30"/>
    <mergeCell ref="U29:U30"/>
    <mergeCell ref="V29:V30"/>
    <mergeCell ref="W29:W30"/>
    <mergeCell ref="K29:K30"/>
    <mergeCell ref="L29:M30"/>
    <mergeCell ref="N29:N30"/>
    <mergeCell ref="O29:O30"/>
    <mergeCell ref="P29:P30"/>
    <mergeCell ref="Q29:Q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B11:B12"/>
    <mergeCell ref="C11:C12"/>
    <mergeCell ref="D11:D12"/>
    <mergeCell ref="E11:E12"/>
    <mergeCell ref="B15:Z15"/>
    <mergeCell ref="D17:N17"/>
    <mergeCell ref="P17:Z17"/>
    <mergeCell ref="B6:E6"/>
    <mergeCell ref="B8:B9"/>
    <mergeCell ref="C8:C9"/>
    <mergeCell ref="D8:D9"/>
    <mergeCell ref="E8:E9"/>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 customWidth="1"/>
    <col min="4" max="4" width="5.5703125" customWidth="1"/>
    <col min="5" max="5" width="2.7109375" customWidth="1"/>
    <col min="7" max="7" width="2" customWidth="1"/>
    <col min="8" max="8" width="5.5703125" customWidth="1"/>
    <col min="9" max="9" width="2.7109375" customWidth="1"/>
    <col min="11" max="12" width="2.42578125" customWidth="1"/>
    <col min="13" max="13" width="3.28515625" customWidth="1"/>
    <col min="14" max="14" width="11.42578125" customWidth="1"/>
    <col min="15" max="16" width="2.42578125" customWidth="1"/>
    <col min="17" max="17" width="3.28515625" customWidth="1"/>
  </cols>
  <sheetData>
    <row r="1" spans="1:17" ht="30" customHeight="1">
      <c r="A1" s="6" t="s">
        <v>1139</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15" customHeight="1">
      <c r="A3" s="3" t="s">
        <v>219</v>
      </c>
      <c r="B3" s="56" t="s">
        <v>7</v>
      </c>
      <c r="C3" s="56"/>
      <c r="D3" s="56"/>
      <c r="E3" s="56"/>
      <c r="F3" s="56"/>
      <c r="G3" s="56"/>
      <c r="H3" s="56"/>
      <c r="I3" s="56"/>
      <c r="J3" s="56"/>
      <c r="K3" s="56"/>
      <c r="L3" s="56"/>
      <c r="M3" s="56"/>
      <c r="N3" s="56"/>
      <c r="O3" s="56"/>
      <c r="P3" s="56"/>
      <c r="Q3" s="56"/>
    </row>
    <row r="4" spans="1:17" ht="15" customHeight="1">
      <c r="A4" s="12" t="s">
        <v>1140</v>
      </c>
      <c r="B4" s="56" t="s">
        <v>7</v>
      </c>
      <c r="C4" s="56"/>
      <c r="D4" s="56"/>
      <c r="E4" s="56"/>
      <c r="F4" s="56"/>
      <c r="G4" s="56"/>
      <c r="H4" s="56"/>
      <c r="I4" s="56"/>
      <c r="J4" s="56"/>
      <c r="K4" s="56"/>
      <c r="L4" s="56"/>
      <c r="M4" s="56"/>
      <c r="N4" s="56"/>
      <c r="O4" s="56"/>
      <c r="P4" s="56"/>
      <c r="Q4" s="56"/>
    </row>
    <row r="5" spans="1:17">
      <c r="A5" s="12"/>
      <c r="B5" s="58" t="s">
        <v>228</v>
      </c>
      <c r="C5" s="58"/>
      <c r="D5" s="58"/>
      <c r="E5" s="58"/>
      <c r="F5" s="58"/>
      <c r="G5" s="58"/>
      <c r="H5" s="58"/>
      <c r="I5" s="58"/>
      <c r="J5" s="58"/>
      <c r="K5" s="58"/>
      <c r="L5" s="58"/>
      <c r="M5" s="58"/>
      <c r="N5" s="58"/>
      <c r="O5" s="58"/>
      <c r="P5" s="58"/>
      <c r="Q5" s="58"/>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5"/>
      <c r="C8" s="29" t="s">
        <v>211</v>
      </c>
      <c r="D8" s="29"/>
      <c r="E8" s="29"/>
      <c r="F8" s="29"/>
      <c r="G8" s="29"/>
      <c r="H8" s="29"/>
      <c r="I8" s="29"/>
      <c r="J8" s="15"/>
      <c r="K8" s="29" t="s">
        <v>212</v>
      </c>
      <c r="L8" s="29"/>
      <c r="M8" s="29"/>
      <c r="N8" s="29"/>
      <c r="O8" s="29"/>
      <c r="P8" s="29"/>
      <c r="Q8" s="29"/>
    </row>
    <row r="9" spans="1:17" ht="15.75" thickBot="1">
      <c r="A9" s="12"/>
      <c r="B9" s="15"/>
      <c r="C9" s="68">
        <v>2013</v>
      </c>
      <c r="D9" s="68"/>
      <c r="E9" s="68"/>
      <c r="F9" s="15"/>
      <c r="G9" s="68">
        <v>2012</v>
      </c>
      <c r="H9" s="68"/>
      <c r="I9" s="68"/>
      <c r="J9" s="15"/>
      <c r="K9" s="68">
        <v>2013</v>
      </c>
      <c r="L9" s="68"/>
      <c r="M9" s="68"/>
      <c r="N9" s="15"/>
      <c r="O9" s="68">
        <v>2012</v>
      </c>
      <c r="P9" s="68"/>
      <c r="Q9" s="68"/>
    </row>
    <row r="10" spans="1:17">
      <c r="A10" s="12"/>
      <c r="B10" s="33" t="s">
        <v>229</v>
      </c>
      <c r="C10" s="34" t="s">
        <v>176</v>
      </c>
      <c r="D10" s="36">
        <v>3</v>
      </c>
      <c r="E10" s="38"/>
      <c r="F10" s="40"/>
      <c r="G10" s="34" t="s">
        <v>176</v>
      </c>
      <c r="H10" s="36">
        <v>2</v>
      </c>
      <c r="I10" s="38"/>
      <c r="J10" s="40"/>
      <c r="K10" s="34" t="s">
        <v>176</v>
      </c>
      <c r="L10" s="36">
        <v>6</v>
      </c>
      <c r="M10" s="38"/>
      <c r="N10" s="40"/>
      <c r="O10" s="34" t="s">
        <v>176</v>
      </c>
      <c r="P10" s="36">
        <v>6</v>
      </c>
      <c r="Q10" s="38"/>
    </row>
    <row r="11" spans="1:17">
      <c r="A11" s="12"/>
      <c r="B11" s="33"/>
      <c r="C11" s="35"/>
      <c r="D11" s="37"/>
      <c r="E11" s="39"/>
      <c r="F11" s="40"/>
      <c r="G11" s="35"/>
      <c r="H11" s="37"/>
      <c r="I11" s="39"/>
      <c r="J11" s="40"/>
      <c r="K11" s="35"/>
      <c r="L11" s="37"/>
      <c r="M11" s="39"/>
      <c r="N11" s="40"/>
      <c r="O11" s="35"/>
      <c r="P11" s="37"/>
      <c r="Q11" s="39"/>
    </row>
    <row r="12" spans="1:17" ht="25.5">
      <c r="A12" s="12"/>
      <c r="B12" s="21" t="s">
        <v>230</v>
      </c>
      <c r="C12" s="43">
        <v>5.0999999999999996</v>
      </c>
      <c r="D12" s="43"/>
      <c r="E12" s="23" t="s">
        <v>231</v>
      </c>
      <c r="F12" s="15"/>
      <c r="G12" s="43">
        <v>4.9000000000000004</v>
      </c>
      <c r="H12" s="43"/>
      <c r="I12" s="23" t="s">
        <v>231</v>
      </c>
      <c r="J12" s="15"/>
      <c r="K12" s="43">
        <v>5.8</v>
      </c>
      <c r="L12" s="43"/>
      <c r="M12" s="23" t="s">
        <v>231</v>
      </c>
      <c r="N12" s="15"/>
      <c r="O12" s="43">
        <v>6.2</v>
      </c>
      <c r="P12" s="43"/>
      <c r="Q12" s="23" t="s">
        <v>231</v>
      </c>
    </row>
    <row r="13" spans="1:17" ht="15" customHeight="1">
      <c r="A13" s="12" t="s">
        <v>1141</v>
      </c>
      <c r="B13" s="56" t="s">
        <v>7</v>
      </c>
      <c r="C13" s="56"/>
      <c r="D13" s="56"/>
      <c r="E13" s="56"/>
      <c r="F13" s="56"/>
      <c r="G13" s="56"/>
      <c r="H13" s="56"/>
      <c r="I13" s="56"/>
      <c r="J13" s="56"/>
      <c r="K13" s="56"/>
      <c r="L13" s="56"/>
      <c r="M13" s="56"/>
      <c r="N13" s="56"/>
      <c r="O13" s="56"/>
      <c r="P13" s="56"/>
      <c r="Q13" s="56"/>
    </row>
    <row r="14" spans="1:17">
      <c r="A14" s="12"/>
      <c r="B14" s="30" t="s">
        <v>232</v>
      </c>
      <c r="C14" s="30"/>
      <c r="D14" s="30"/>
      <c r="E14" s="30"/>
      <c r="F14" s="30"/>
      <c r="G14" s="30"/>
      <c r="H14" s="30"/>
      <c r="I14" s="30"/>
      <c r="J14" s="30"/>
      <c r="K14" s="30"/>
      <c r="L14" s="30"/>
      <c r="M14" s="30"/>
      <c r="N14" s="30"/>
      <c r="O14" s="30"/>
      <c r="P14" s="30"/>
      <c r="Q14" s="30"/>
    </row>
    <row r="15" spans="1:17">
      <c r="A15" s="12"/>
      <c r="B15" s="26"/>
      <c r="C15" s="26"/>
      <c r="D15" s="26"/>
      <c r="E15" s="26"/>
      <c r="F15" s="26"/>
      <c r="G15" s="26"/>
      <c r="H15" s="26"/>
      <c r="I15" s="26"/>
    </row>
    <row r="16" spans="1:17">
      <c r="A16" s="12"/>
      <c r="B16" s="13"/>
      <c r="C16" s="13"/>
      <c r="D16" s="13"/>
      <c r="E16" s="13"/>
      <c r="F16" s="13"/>
      <c r="G16" s="13"/>
      <c r="H16" s="13"/>
      <c r="I16" s="13"/>
    </row>
    <row r="17" spans="1:9" ht="15.75" thickBot="1">
      <c r="A17" s="12"/>
      <c r="B17" s="15"/>
      <c r="C17" s="29" t="s">
        <v>212</v>
      </c>
      <c r="D17" s="29"/>
      <c r="E17" s="29"/>
      <c r="F17" s="29"/>
      <c r="G17" s="29"/>
      <c r="H17" s="29"/>
      <c r="I17" s="29"/>
    </row>
    <row r="18" spans="1:9" ht="15.75" thickBot="1">
      <c r="A18" s="12"/>
      <c r="B18" s="15"/>
      <c r="C18" s="68">
        <v>2013</v>
      </c>
      <c r="D18" s="68"/>
      <c r="E18" s="68"/>
      <c r="F18" s="15"/>
      <c r="G18" s="68">
        <v>2012</v>
      </c>
      <c r="H18" s="68"/>
      <c r="I18" s="68"/>
    </row>
    <row r="19" spans="1:9">
      <c r="A19" s="12"/>
      <c r="B19" s="33" t="s">
        <v>233</v>
      </c>
      <c r="C19" s="34" t="s">
        <v>176</v>
      </c>
      <c r="D19" s="62">
        <v>3200</v>
      </c>
      <c r="E19" s="38"/>
      <c r="F19" s="40"/>
      <c r="G19" s="34" t="s">
        <v>176</v>
      </c>
      <c r="H19" s="62">
        <v>3501</v>
      </c>
      <c r="I19" s="38"/>
    </row>
    <row r="20" spans="1:9">
      <c r="A20" s="12"/>
      <c r="B20" s="33"/>
      <c r="C20" s="35"/>
      <c r="D20" s="90"/>
      <c r="E20" s="39"/>
      <c r="F20" s="40"/>
      <c r="G20" s="35"/>
      <c r="H20" s="90"/>
      <c r="I20" s="39"/>
    </row>
    <row r="21" spans="1:9" ht="26.25">
      <c r="A21" s="12"/>
      <c r="B21" s="21" t="s">
        <v>234</v>
      </c>
      <c r="C21" s="43" t="s">
        <v>235</v>
      </c>
      <c r="D21" s="43"/>
      <c r="E21" s="23" t="s">
        <v>190</v>
      </c>
      <c r="F21" s="15"/>
      <c r="G21" s="43" t="s">
        <v>236</v>
      </c>
      <c r="H21" s="43"/>
      <c r="I21" s="23" t="s">
        <v>190</v>
      </c>
    </row>
    <row r="22" spans="1:9">
      <c r="A22" s="12"/>
      <c r="B22" s="33" t="s">
        <v>237</v>
      </c>
      <c r="C22" s="45">
        <v>29</v>
      </c>
      <c r="D22" s="45"/>
      <c r="E22" s="40"/>
      <c r="F22" s="40"/>
      <c r="G22" s="45">
        <v>8</v>
      </c>
      <c r="H22" s="45"/>
      <c r="I22" s="40"/>
    </row>
    <row r="23" spans="1:9">
      <c r="A23" s="12"/>
      <c r="B23" s="33"/>
      <c r="C23" s="45"/>
      <c r="D23" s="45"/>
      <c r="E23" s="40"/>
      <c r="F23" s="40"/>
      <c r="G23" s="45"/>
      <c r="H23" s="45"/>
      <c r="I23" s="40"/>
    </row>
    <row r="24" spans="1:9">
      <c r="A24" s="12"/>
      <c r="B24" s="21" t="s">
        <v>238</v>
      </c>
      <c r="C24" s="43" t="s">
        <v>239</v>
      </c>
      <c r="D24" s="43"/>
      <c r="E24" s="23" t="s">
        <v>190</v>
      </c>
      <c r="F24" s="15"/>
      <c r="G24" s="43" t="s">
        <v>239</v>
      </c>
      <c r="H24" s="43"/>
      <c r="I24" s="23" t="s">
        <v>190</v>
      </c>
    </row>
    <row r="25" spans="1:9">
      <c r="A25" s="12"/>
      <c r="B25" s="33" t="s">
        <v>240</v>
      </c>
      <c r="C25" s="45" t="s">
        <v>241</v>
      </c>
      <c r="D25" s="45"/>
      <c r="E25" s="40"/>
      <c r="F25" s="40"/>
      <c r="G25" s="45" t="s">
        <v>242</v>
      </c>
      <c r="H25" s="45"/>
      <c r="I25" s="41" t="s">
        <v>190</v>
      </c>
    </row>
    <row r="26" spans="1:9">
      <c r="A26" s="12"/>
      <c r="B26" s="33"/>
      <c r="C26" s="45"/>
      <c r="D26" s="45"/>
      <c r="E26" s="40"/>
      <c r="F26" s="40"/>
      <c r="G26" s="45"/>
      <c r="H26" s="45"/>
      <c r="I26" s="41"/>
    </row>
    <row r="27" spans="1:9">
      <c r="A27" s="12"/>
      <c r="B27" s="21" t="s">
        <v>243</v>
      </c>
      <c r="C27" s="43" t="s">
        <v>244</v>
      </c>
      <c r="D27" s="43"/>
      <c r="E27" s="23" t="s">
        <v>190</v>
      </c>
      <c r="F27" s="15"/>
      <c r="G27" s="43" t="s">
        <v>245</v>
      </c>
      <c r="H27" s="43"/>
      <c r="I27" s="23" t="s">
        <v>190</v>
      </c>
    </row>
    <row r="28" spans="1:9">
      <c r="A28" s="12"/>
      <c r="B28" s="33" t="s">
        <v>246</v>
      </c>
      <c r="C28" s="45">
        <v>17</v>
      </c>
      <c r="D28" s="45"/>
      <c r="E28" s="40"/>
      <c r="F28" s="40"/>
      <c r="G28" s="45" t="s">
        <v>241</v>
      </c>
      <c r="H28" s="45"/>
      <c r="I28" s="40"/>
    </row>
    <row r="29" spans="1:9">
      <c r="A29" s="12"/>
      <c r="B29" s="33"/>
      <c r="C29" s="45"/>
      <c r="D29" s="45"/>
      <c r="E29" s="40"/>
      <c r="F29" s="40"/>
      <c r="G29" s="45"/>
      <c r="H29" s="45"/>
      <c r="I29" s="40"/>
    </row>
    <row r="30" spans="1:9">
      <c r="A30" s="12"/>
      <c r="B30" s="42" t="s">
        <v>247</v>
      </c>
      <c r="C30" s="43">
        <v>2</v>
      </c>
      <c r="D30" s="43"/>
      <c r="E30" s="30"/>
      <c r="F30" s="30"/>
      <c r="G30" s="43" t="s">
        <v>241</v>
      </c>
      <c r="H30" s="43"/>
      <c r="I30" s="30"/>
    </row>
    <row r="31" spans="1:9" ht="15.75" thickBot="1">
      <c r="A31" s="12"/>
      <c r="B31" s="42"/>
      <c r="C31" s="48"/>
      <c r="D31" s="48"/>
      <c r="E31" s="49"/>
      <c r="F31" s="30"/>
      <c r="G31" s="48"/>
      <c r="H31" s="48"/>
      <c r="I31" s="49"/>
    </row>
    <row r="32" spans="1:9" ht="26.25" thickBot="1">
      <c r="A32" s="12"/>
      <c r="B32" s="16" t="s">
        <v>248</v>
      </c>
      <c r="C32" s="88" t="s">
        <v>176</v>
      </c>
      <c r="D32" s="89" t="s">
        <v>249</v>
      </c>
      <c r="E32" s="88" t="s">
        <v>190</v>
      </c>
      <c r="F32" s="20"/>
      <c r="G32" s="88" t="s">
        <v>176</v>
      </c>
      <c r="H32" s="89" t="s">
        <v>250</v>
      </c>
      <c r="I32" s="88" t="s">
        <v>190</v>
      </c>
    </row>
    <row r="33" spans="1:17" ht="15.75" thickTop="1">
      <c r="A33" s="12" t="s">
        <v>1142</v>
      </c>
      <c r="B33" s="56" t="s">
        <v>7</v>
      </c>
      <c r="C33" s="56"/>
      <c r="D33" s="56"/>
      <c r="E33" s="56"/>
      <c r="F33" s="56"/>
      <c r="G33" s="56"/>
      <c r="H33" s="56"/>
      <c r="I33" s="56"/>
      <c r="J33" s="56"/>
      <c r="K33" s="56"/>
      <c r="L33" s="56"/>
      <c r="M33" s="56"/>
      <c r="N33" s="56"/>
      <c r="O33" s="56"/>
      <c r="P33" s="56"/>
      <c r="Q33" s="56"/>
    </row>
    <row r="34" spans="1:17">
      <c r="A34" s="12"/>
      <c r="B34" s="59" t="s">
        <v>254</v>
      </c>
      <c r="C34" s="59"/>
      <c r="D34" s="59"/>
      <c r="E34" s="59"/>
      <c r="F34" s="59"/>
      <c r="G34" s="59"/>
      <c r="H34" s="59"/>
      <c r="I34" s="59"/>
      <c r="J34" s="59"/>
      <c r="K34" s="59"/>
      <c r="L34" s="59"/>
      <c r="M34" s="59"/>
      <c r="N34" s="59"/>
      <c r="O34" s="59"/>
      <c r="P34" s="59"/>
      <c r="Q34" s="59"/>
    </row>
    <row r="35" spans="1:17">
      <c r="A35" s="12"/>
      <c r="B35" s="26"/>
      <c r="C35" s="26"/>
      <c r="D35" s="26"/>
      <c r="E35" s="26"/>
      <c r="F35" s="26"/>
      <c r="G35" s="26"/>
      <c r="H35" s="26"/>
      <c r="I35" s="26"/>
    </row>
    <row r="36" spans="1:17">
      <c r="A36" s="12"/>
      <c r="B36" s="13"/>
      <c r="C36" s="13"/>
      <c r="D36" s="13"/>
      <c r="E36" s="13"/>
      <c r="F36" s="13"/>
      <c r="G36" s="13"/>
      <c r="H36" s="13"/>
      <c r="I36" s="13"/>
    </row>
    <row r="37" spans="1:17" ht="15.75" thickBot="1">
      <c r="A37" s="12"/>
      <c r="B37" s="15"/>
      <c r="C37" s="32">
        <v>41547</v>
      </c>
      <c r="D37" s="32"/>
      <c r="E37" s="32"/>
      <c r="F37" s="15"/>
      <c r="G37" s="32">
        <v>41274</v>
      </c>
      <c r="H37" s="32"/>
      <c r="I37" s="32"/>
    </row>
    <row r="38" spans="1:17">
      <c r="A38" s="12"/>
      <c r="B38" s="94" t="s">
        <v>255</v>
      </c>
      <c r="C38" s="34" t="s">
        <v>176</v>
      </c>
      <c r="D38" s="36">
        <v>813</v>
      </c>
      <c r="E38" s="38"/>
      <c r="F38" s="40"/>
      <c r="G38" s="34" t="s">
        <v>176</v>
      </c>
      <c r="H38" s="36">
        <v>719</v>
      </c>
      <c r="I38" s="38"/>
    </row>
    <row r="39" spans="1:17">
      <c r="A39" s="12"/>
      <c r="B39" s="94"/>
      <c r="C39" s="35"/>
      <c r="D39" s="37"/>
      <c r="E39" s="39"/>
      <c r="F39" s="40"/>
      <c r="G39" s="35"/>
      <c r="H39" s="37"/>
      <c r="I39" s="39"/>
    </row>
    <row r="40" spans="1:17" ht="15.75" thickBot="1">
      <c r="A40" s="12"/>
      <c r="B40" s="21" t="s">
        <v>256</v>
      </c>
      <c r="C40" s="48" t="s">
        <v>257</v>
      </c>
      <c r="D40" s="48"/>
      <c r="E40" s="60" t="s">
        <v>190</v>
      </c>
      <c r="F40" s="15"/>
      <c r="G40" s="48" t="s">
        <v>258</v>
      </c>
      <c r="H40" s="48"/>
      <c r="I40" s="60" t="s">
        <v>190</v>
      </c>
    </row>
    <row r="41" spans="1:17" ht="22.5" customHeight="1">
      <c r="A41" s="12"/>
      <c r="B41" s="33" t="s">
        <v>259</v>
      </c>
      <c r="C41" s="34" t="s">
        <v>176</v>
      </c>
      <c r="D41" s="36">
        <v>796</v>
      </c>
      <c r="E41" s="38"/>
      <c r="F41" s="40"/>
      <c r="G41" s="34" t="s">
        <v>176</v>
      </c>
      <c r="H41" s="36">
        <v>710</v>
      </c>
      <c r="I41" s="38"/>
    </row>
    <row r="42" spans="1:17" ht="15.75" thickBot="1">
      <c r="A42" s="12"/>
      <c r="B42" s="33"/>
      <c r="C42" s="52"/>
      <c r="D42" s="53"/>
      <c r="E42" s="54"/>
      <c r="F42" s="40"/>
      <c r="G42" s="52"/>
      <c r="H42" s="53"/>
      <c r="I42" s="54"/>
    </row>
    <row r="43" spans="1:17" ht="15.75" thickTop="1">
      <c r="A43" s="12"/>
      <c r="B43" s="59" t="s">
        <v>261</v>
      </c>
      <c r="C43" s="59"/>
      <c r="D43" s="59"/>
      <c r="E43" s="59"/>
      <c r="F43" s="59"/>
      <c r="G43" s="59"/>
      <c r="H43" s="59"/>
      <c r="I43" s="59"/>
      <c r="J43" s="59"/>
      <c r="K43" s="59"/>
      <c r="L43" s="59"/>
      <c r="M43" s="59"/>
      <c r="N43" s="59"/>
      <c r="O43" s="59"/>
      <c r="P43" s="59"/>
      <c r="Q43" s="59"/>
    </row>
    <row r="44" spans="1:17">
      <c r="A44" s="12"/>
      <c r="B44" s="26"/>
      <c r="C44" s="26"/>
      <c r="D44" s="26"/>
      <c r="E44" s="26"/>
      <c r="F44" s="26"/>
      <c r="G44" s="26"/>
      <c r="H44" s="26"/>
      <c r="I44" s="26"/>
    </row>
    <row r="45" spans="1:17">
      <c r="A45" s="12"/>
      <c r="B45" s="13"/>
      <c r="C45" s="13"/>
      <c r="D45" s="13"/>
      <c r="E45" s="13"/>
      <c r="F45" s="13"/>
      <c r="G45" s="13"/>
      <c r="H45" s="13"/>
      <c r="I45" s="13"/>
    </row>
    <row r="46" spans="1:17" ht="15.75" thickBot="1">
      <c r="A46" s="12"/>
      <c r="B46" s="15"/>
      <c r="C46" s="29" t="s">
        <v>212</v>
      </c>
      <c r="D46" s="29"/>
      <c r="E46" s="29"/>
      <c r="F46" s="29"/>
      <c r="G46" s="29"/>
      <c r="H46" s="29"/>
      <c r="I46" s="29"/>
    </row>
    <row r="47" spans="1:17" ht="15.75" thickBot="1">
      <c r="A47" s="12"/>
      <c r="B47" s="15"/>
      <c r="C47" s="68">
        <v>2013</v>
      </c>
      <c r="D47" s="68"/>
      <c r="E47" s="68"/>
      <c r="F47" s="15"/>
      <c r="G47" s="68">
        <v>2012</v>
      </c>
      <c r="H47" s="68"/>
      <c r="I47" s="68"/>
    </row>
    <row r="48" spans="1:17">
      <c r="A48" s="12"/>
      <c r="B48" s="33" t="s">
        <v>262</v>
      </c>
      <c r="C48" s="34" t="s">
        <v>176</v>
      </c>
      <c r="D48" s="36">
        <v>9</v>
      </c>
      <c r="E48" s="38"/>
      <c r="F48" s="40"/>
      <c r="G48" s="34" t="s">
        <v>176</v>
      </c>
      <c r="H48" s="36">
        <v>27</v>
      </c>
      <c r="I48" s="38"/>
    </row>
    <row r="49" spans="1:9">
      <c r="A49" s="12"/>
      <c r="B49" s="33"/>
      <c r="C49" s="35"/>
      <c r="D49" s="37"/>
      <c r="E49" s="39"/>
      <c r="F49" s="40"/>
      <c r="G49" s="35"/>
      <c r="H49" s="37"/>
      <c r="I49" s="39"/>
    </row>
    <row r="50" spans="1:9">
      <c r="A50" s="12"/>
      <c r="B50" s="71" t="s">
        <v>263</v>
      </c>
      <c r="C50" s="43">
        <v>23</v>
      </c>
      <c r="D50" s="43"/>
      <c r="E50" s="30"/>
      <c r="F50" s="30"/>
      <c r="G50" s="43">
        <v>20</v>
      </c>
      <c r="H50" s="43"/>
      <c r="I50" s="30"/>
    </row>
    <row r="51" spans="1:9">
      <c r="A51" s="12"/>
      <c r="B51" s="71"/>
      <c r="C51" s="43"/>
      <c r="D51" s="43"/>
      <c r="E51" s="30"/>
      <c r="F51" s="30"/>
      <c r="G51" s="43"/>
      <c r="H51" s="43"/>
      <c r="I51" s="30"/>
    </row>
    <row r="52" spans="1:9" ht="15.75" thickBot="1">
      <c r="A52" s="12"/>
      <c r="B52" s="25" t="s">
        <v>264</v>
      </c>
      <c r="C52" s="46" t="s">
        <v>265</v>
      </c>
      <c r="D52" s="46"/>
      <c r="E52" s="17" t="s">
        <v>190</v>
      </c>
      <c r="F52" s="20"/>
      <c r="G52" s="46" t="s">
        <v>266</v>
      </c>
      <c r="H52" s="46"/>
      <c r="I52" s="17" t="s">
        <v>190</v>
      </c>
    </row>
    <row r="53" spans="1:9">
      <c r="A53" s="12"/>
      <c r="B53" s="42" t="s">
        <v>267</v>
      </c>
      <c r="C53" s="72" t="s">
        <v>176</v>
      </c>
      <c r="D53" s="78">
        <v>17</v>
      </c>
      <c r="E53" s="50"/>
      <c r="F53" s="30"/>
      <c r="G53" s="72" t="s">
        <v>176</v>
      </c>
      <c r="H53" s="78">
        <v>15</v>
      </c>
      <c r="I53" s="50"/>
    </row>
    <row r="54" spans="1:9" ht="15.75" thickBot="1">
      <c r="A54" s="12"/>
      <c r="B54" s="42"/>
      <c r="C54" s="73"/>
      <c r="D54" s="87"/>
      <c r="E54" s="77"/>
      <c r="F54" s="30"/>
      <c r="G54" s="73"/>
      <c r="H54" s="87"/>
      <c r="I54" s="77"/>
    </row>
    <row r="55" spans="1:9" ht="15.75" thickTop="1"/>
  </sheetData>
  <mergeCells count="132">
    <mergeCell ref="B14:Q14"/>
    <mergeCell ref="A33:A54"/>
    <mergeCell ref="B33:Q33"/>
    <mergeCell ref="B34:Q34"/>
    <mergeCell ref="B43:Q43"/>
    <mergeCell ref="I53:I54"/>
    <mergeCell ref="A1:A2"/>
    <mergeCell ref="B1:Q1"/>
    <mergeCell ref="B2:Q2"/>
    <mergeCell ref="B3:Q3"/>
    <mergeCell ref="A4:A12"/>
    <mergeCell ref="B4:Q4"/>
    <mergeCell ref="B5:Q5"/>
    <mergeCell ref="A13:A32"/>
    <mergeCell ref="B13:Q13"/>
    <mergeCell ref="C52:D52"/>
    <mergeCell ref="G52:H52"/>
    <mergeCell ref="B53:B54"/>
    <mergeCell ref="C53:C54"/>
    <mergeCell ref="D53:D54"/>
    <mergeCell ref="E53:E54"/>
    <mergeCell ref="F53:F54"/>
    <mergeCell ref="G53:G54"/>
    <mergeCell ref="H53:H54"/>
    <mergeCell ref="G48:G49"/>
    <mergeCell ref="H48:H49"/>
    <mergeCell ref="I48:I49"/>
    <mergeCell ref="B50:B51"/>
    <mergeCell ref="C50:D51"/>
    <mergeCell ref="E50:E51"/>
    <mergeCell ref="F50:F51"/>
    <mergeCell ref="G50:H51"/>
    <mergeCell ref="I50:I51"/>
    <mergeCell ref="I41:I42"/>
    <mergeCell ref="B44:I44"/>
    <mergeCell ref="C46:I46"/>
    <mergeCell ref="C47:E47"/>
    <mergeCell ref="G47:I47"/>
    <mergeCell ref="B48:B49"/>
    <mergeCell ref="C48:C49"/>
    <mergeCell ref="D48:D49"/>
    <mergeCell ref="E48:E49"/>
    <mergeCell ref="F48:F49"/>
    <mergeCell ref="I38:I39"/>
    <mergeCell ref="C40:D40"/>
    <mergeCell ref="G40:H40"/>
    <mergeCell ref="B41:B42"/>
    <mergeCell ref="C41:C42"/>
    <mergeCell ref="D41:D42"/>
    <mergeCell ref="E41:E42"/>
    <mergeCell ref="F41:F42"/>
    <mergeCell ref="G41:G42"/>
    <mergeCell ref="H41:H42"/>
    <mergeCell ref="B35:I35"/>
    <mergeCell ref="C37:E37"/>
    <mergeCell ref="G37:I37"/>
    <mergeCell ref="B38:B39"/>
    <mergeCell ref="C38:C39"/>
    <mergeCell ref="D38:D39"/>
    <mergeCell ref="E38:E39"/>
    <mergeCell ref="F38:F39"/>
    <mergeCell ref="G38:G39"/>
    <mergeCell ref="H38:H39"/>
    <mergeCell ref="B30:B31"/>
    <mergeCell ref="C30:D31"/>
    <mergeCell ref="E30:E31"/>
    <mergeCell ref="F30:F31"/>
    <mergeCell ref="G30:H31"/>
    <mergeCell ref="I30:I31"/>
    <mergeCell ref="I25:I26"/>
    <mergeCell ref="C27:D27"/>
    <mergeCell ref="G27:H27"/>
    <mergeCell ref="B28:B29"/>
    <mergeCell ref="C28:D29"/>
    <mergeCell ref="E28:E29"/>
    <mergeCell ref="F28:F29"/>
    <mergeCell ref="G28:H29"/>
    <mergeCell ref="I28:I29"/>
    <mergeCell ref="C24:D24"/>
    <mergeCell ref="G24:H24"/>
    <mergeCell ref="B25:B26"/>
    <mergeCell ref="C25:D26"/>
    <mergeCell ref="E25:E26"/>
    <mergeCell ref="F25:F26"/>
    <mergeCell ref="G25:H26"/>
    <mergeCell ref="H19:H20"/>
    <mergeCell ref="I19:I20"/>
    <mergeCell ref="C21:D21"/>
    <mergeCell ref="G21:H21"/>
    <mergeCell ref="B22:B23"/>
    <mergeCell ref="C22:D23"/>
    <mergeCell ref="E22:E23"/>
    <mergeCell ref="F22:F23"/>
    <mergeCell ref="G22:H23"/>
    <mergeCell ref="I22:I23"/>
    <mergeCell ref="B15:I15"/>
    <mergeCell ref="C17:I17"/>
    <mergeCell ref="C18:E18"/>
    <mergeCell ref="G18:I18"/>
    <mergeCell ref="B19:B20"/>
    <mergeCell ref="C19:C20"/>
    <mergeCell ref="D19:D20"/>
    <mergeCell ref="E19:E20"/>
    <mergeCell ref="F19:F20"/>
    <mergeCell ref="G19:G20"/>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4"/>
  <sheetViews>
    <sheetView showGridLines="0" workbookViewId="0"/>
  </sheetViews>
  <sheetFormatPr defaultRowHeight="15"/>
  <cols>
    <col min="1" max="3" width="36.5703125" bestFit="1" customWidth="1"/>
    <col min="4" max="4" width="6.85546875" customWidth="1"/>
    <col min="5" max="5" width="6.5703125" customWidth="1"/>
    <col min="6" max="6" width="5.7109375" customWidth="1"/>
    <col min="7" max="7" width="32.7109375" customWidth="1"/>
    <col min="8" max="8" width="8.7109375" customWidth="1"/>
    <col min="9" max="9" width="5.5703125" customWidth="1"/>
    <col min="10" max="10" width="3.7109375" customWidth="1"/>
    <col min="11" max="11" width="6.5703125" customWidth="1"/>
    <col min="12" max="12" width="4.7109375" customWidth="1"/>
    <col min="13" max="13" width="8.7109375" customWidth="1"/>
    <col min="14" max="14" width="5.7109375" customWidth="1"/>
    <col min="15" max="15" width="2" customWidth="1"/>
    <col min="16" max="16" width="5" customWidth="1"/>
    <col min="17" max="17" width="6.140625" customWidth="1"/>
    <col min="18" max="18" width="3" customWidth="1"/>
    <col min="19" max="19" width="9.42578125" customWidth="1"/>
    <col min="20" max="20" width="2.140625" customWidth="1"/>
    <col min="21" max="21" width="6.140625" customWidth="1"/>
    <col min="22" max="22" width="10.140625" customWidth="1"/>
    <col min="23" max="23" width="9.42578125" customWidth="1"/>
    <col min="24" max="24" width="4.5703125" customWidth="1"/>
    <col min="25" max="25" width="6.85546875" customWidth="1"/>
    <col min="26" max="26" width="21.5703125" customWidth="1"/>
  </cols>
  <sheetData>
    <row r="1" spans="1:26" ht="15" customHeight="1">
      <c r="A1" s="6" t="s">
        <v>1143</v>
      </c>
      <c r="B1" s="6" t="s">
        <v>1</v>
      </c>
      <c r="C1" s="6"/>
      <c r="D1" s="6"/>
      <c r="E1" s="6"/>
      <c r="F1" s="6"/>
      <c r="G1" s="6"/>
      <c r="H1" s="6"/>
      <c r="I1" s="6"/>
      <c r="J1" s="6"/>
      <c r="K1" s="6"/>
      <c r="L1" s="6"/>
      <c r="M1" s="6"/>
      <c r="N1" s="6"/>
      <c r="O1" s="6"/>
      <c r="P1" s="6"/>
      <c r="Q1" s="6"/>
      <c r="R1" s="6"/>
      <c r="S1" s="6"/>
      <c r="T1" s="6"/>
      <c r="U1" s="6"/>
      <c r="V1" s="6"/>
      <c r="W1" s="6"/>
      <c r="X1" s="6"/>
      <c r="Y1" s="6"/>
      <c r="Z1" s="6"/>
    </row>
    <row r="2" spans="1:26" ht="15" customHeight="1">
      <c r="A2" s="6"/>
      <c r="B2" s="6" t="s">
        <v>2</v>
      </c>
      <c r="C2" s="6"/>
      <c r="D2" s="6"/>
      <c r="E2" s="6"/>
      <c r="F2" s="6"/>
      <c r="G2" s="6"/>
      <c r="H2" s="6"/>
      <c r="I2" s="6"/>
      <c r="J2" s="6"/>
      <c r="K2" s="6"/>
      <c r="L2" s="6"/>
      <c r="M2" s="6"/>
      <c r="N2" s="6"/>
      <c r="O2" s="6"/>
      <c r="P2" s="6"/>
      <c r="Q2" s="6"/>
      <c r="R2" s="6"/>
      <c r="S2" s="6"/>
      <c r="T2" s="6"/>
      <c r="U2" s="6"/>
      <c r="V2" s="6"/>
      <c r="W2" s="6"/>
      <c r="X2" s="6"/>
      <c r="Y2" s="6"/>
      <c r="Z2" s="6"/>
    </row>
    <row r="3" spans="1:26" ht="30">
      <c r="A3" s="3" t="s">
        <v>269</v>
      </c>
      <c r="B3" s="56" t="s">
        <v>7</v>
      </c>
      <c r="C3" s="56"/>
      <c r="D3" s="56"/>
      <c r="E3" s="56"/>
      <c r="F3" s="56"/>
      <c r="G3" s="56"/>
      <c r="H3" s="56"/>
      <c r="I3" s="56"/>
      <c r="J3" s="56"/>
      <c r="K3" s="56"/>
      <c r="L3" s="56"/>
      <c r="M3" s="56"/>
      <c r="N3" s="56"/>
      <c r="O3" s="56"/>
      <c r="P3" s="56"/>
      <c r="Q3" s="56"/>
      <c r="R3" s="56"/>
      <c r="S3" s="56"/>
      <c r="T3" s="56"/>
      <c r="U3" s="56"/>
      <c r="V3" s="56"/>
      <c r="W3" s="56"/>
      <c r="X3" s="56"/>
      <c r="Y3" s="56"/>
      <c r="Z3" s="56"/>
    </row>
    <row r="4" spans="1:26" ht="15" customHeight="1">
      <c r="A4" s="12" t="s">
        <v>1144</v>
      </c>
      <c r="B4" s="56" t="s">
        <v>7</v>
      </c>
      <c r="C4" s="56"/>
      <c r="D4" s="56"/>
      <c r="E4" s="56"/>
      <c r="F4" s="56"/>
      <c r="G4" s="56"/>
      <c r="H4" s="56"/>
      <c r="I4" s="56"/>
      <c r="J4" s="56"/>
      <c r="K4" s="56"/>
      <c r="L4" s="56"/>
      <c r="M4" s="56"/>
      <c r="N4" s="56"/>
      <c r="O4" s="56"/>
      <c r="P4" s="56"/>
      <c r="Q4" s="56"/>
      <c r="R4" s="56"/>
      <c r="S4" s="56"/>
      <c r="T4" s="56"/>
      <c r="U4" s="56"/>
      <c r="V4" s="56"/>
      <c r="W4" s="56"/>
      <c r="X4" s="56"/>
      <c r="Y4" s="56"/>
      <c r="Z4" s="56"/>
    </row>
    <row r="5" spans="1:26">
      <c r="A5" s="12"/>
      <c r="B5" s="58" t="s">
        <v>275</v>
      </c>
      <c r="C5" s="58"/>
      <c r="D5" s="58"/>
      <c r="E5" s="58"/>
      <c r="F5" s="58"/>
      <c r="G5" s="58"/>
      <c r="H5" s="58"/>
      <c r="I5" s="58"/>
      <c r="J5" s="58"/>
      <c r="K5" s="58"/>
      <c r="L5" s="58"/>
      <c r="M5" s="58"/>
      <c r="N5" s="58"/>
      <c r="O5" s="58"/>
      <c r="P5" s="58"/>
      <c r="Q5" s="58"/>
      <c r="R5" s="58"/>
      <c r="S5" s="58"/>
      <c r="T5" s="58"/>
      <c r="U5" s="58"/>
      <c r="V5" s="58"/>
      <c r="W5" s="58"/>
      <c r="X5" s="58"/>
      <c r="Y5" s="58"/>
      <c r="Z5" s="58"/>
    </row>
    <row r="6" spans="1:26">
      <c r="A6" s="12"/>
      <c r="B6" s="26"/>
      <c r="C6" s="26"/>
      <c r="D6" s="26"/>
      <c r="E6" s="26"/>
      <c r="F6" s="26"/>
      <c r="G6" s="26"/>
      <c r="H6" s="26"/>
      <c r="I6" s="26"/>
      <c r="J6" s="26"/>
      <c r="K6" s="26"/>
      <c r="L6" s="26"/>
      <c r="M6" s="26"/>
      <c r="N6" s="26"/>
      <c r="O6" s="26"/>
      <c r="P6" s="26"/>
      <c r="Q6" s="26"/>
      <c r="R6" s="26"/>
      <c r="S6" s="26"/>
    </row>
    <row r="7" spans="1:26">
      <c r="A7" s="12"/>
      <c r="B7" s="13"/>
      <c r="C7" s="13"/>
      <c r="D7" s="13"/>
      <c r="E7" s="13"/>
      <c r="F7" s="13"/>
      <c r="G7" s="13"/>
      <c r="H7" s="13"/>
      <c r="I7" s="13"/>
      <c r="J7" s="13"/>
      <c r="K7" s="13"/>
      <c r="L7" s="13"/>
      <c r="M7" s="13"/>
      <c r="N7" s="13"/>
      <c r="O7" s="13"/>
      <c r="P7" s="13"/>
      <c r="Q7" s="13"/>
      <c r="R7" s="13"/>
      <c r="S7" s="13"/>
    </row>
    <row r="8" spans="1:26" ht="15.75" thickBot="1">
      <c r="A8" s="12"/>
      <c r="B8" s="15"/>
      <c r="C8" s="15"/>
      <c r="D8" s="15"/>
      <c r="E8" s="32">
        <v>41547</v>
      </c>
      <c r="F8" s="32"/>
      <c r="G8" s="32"/>
      <c r="H8" s="32"/>
      <c r="I8" s="32"/>
      <c r="J8" s="32"/>
      <c r="K8" s="32"/>
      <c r="L8" s="32"/>
      <c r="M8" s="32"/>
      <c r="N8" s="32"/>
      <c r="O8" s="32"/>
      <c r="P8" s="32"/>
      <c r="Q8" s="32"/>
      <c r="R8" s="32"/>
      <c r="S8" s="32"/>
    </row>
    <row r="9" spans="1:26" ht="15.75" thickBot="1">
      <c r="A9" s="12"/>
      <c r="B9" s="95" t="s">
        <v>276</v>
      </c>
      <c r="C9" s="14" t="s">
        <v>277</v>
      </c>
      <c r="D9" s="15"/>
      <c r="E9" s="68" t="s">
        <v>278</v>
      </c>
      <c r="F9" s="68"/>
      <c r="G9" s="68"/>
      <c r="H9" s="15"/>
      <c r="I9" s="68" t="s">
        <v>279</v>
      </c>
      <c r="J9" s="68"/>
      <c r="K9" s="68"/>
      <c r="L9" s="15"/>
      <c r="M9" s="68" t="s">
        <v>280</v>
      </c>
      <c r="N9" s="68"/>
      <c r="O9" s="68"/>
      <c r="P9" s="15"/>
      <c r="Q9" s="68" t="s">
        <v>281</v>
      </c>
      <c r="R9" s="68"/>
      <c r="S9" s="68"/>
    </row>
    <row r="10" spans="1:26">
      <c r="A10" s="12"/>
      <c r="B10" s="33" t="s">
        <v>282</v>
      </c>
      <c r="C10" s="99">
        <v>42644</v>
      </c>
      <c r="D10" s="40"/>
      <c r="E10" s="34" t="s">
        <v>176</v>
      </c>
      <c r="F10" s="62">
        <v>2054</v>
      </c>
      <c r="G10" s="38"/>
      <c r="H10" s="40"/>
      <c r="I10" s="34" t="s">
        <v>176</v>
      </c>
      <c r="J10" s="36" t="s">
        <v>241</v>
      </c>
      <c r="K10" s="38"/>
      <c r="L10" s="40"/>
      <c r="M10" s="34" t="s">
        <v>176</v>
      </c>
      <c r="N10" s="62">
        <v>2054</v>
      </c>
      <c r="O10" s="38"/>
      <c r="P10" s="40"/>
      <c r="Q10" s="34" t="s">
        <v>176</v>
      </c>
      <c r="R10" s="36" t="s">
        <v>241</v>
      </c>
      <c r="S10" s="38"/>
    </row>
    <row r="11" spans="1:26">
      <c r="A11" s="12"/>
      <c r="B11" s="33"/>
      <c r="C11" s="98"/>
      <c r="D11" s="40"/>
      <c r="E11" s="41"/>
      <c r="F11" s="61"/>
      <c r="G11" s="40"/>
      <c r="H11" s="40"/>
      <c r="I11" s="41"/>
      <c r="J11" s="45"/>
      <c r="K11" s="40"/>
      <c r="L11" s="40"/>
      <c r="M11" s="41"/>
      <c r="N11" s="61"/>
      <c r="O11" s="40"/>
      <c r="P11" s="40"/>
      <c r="Q11" s="41"/>
      <c r="R11" s="45"/>
      <c r="S11" s="40"/>
    </row>
    <row r="12" spans="1:26">
      <c r="A12" s="12"/>
      <c r="B12" s="100" t="s">
        <v>283</v>
      </c>
      <c r="C12" s="101" t="s">
        <v>284</v>
      </c>
      <c r="D12" s="30"/>
      <c r="E12" s="74">
        <v>1062</v>
      </c>
      <c r="F12" s="74"/>
      <c r="G12" s="30"/>
      <c r="H12" s="30"/>
      <c r="I12" s="43" t="s">
        <v>241</v>
      </c>
      <c r="J12" s="43"/>
      <c r="K12" s="30"/>
      <c r="L12" s="30"/>
      <c r="M12" s="74">
        <v>1062</v>
      </c>
      <c r="N12" s="74"/>
      <c r="O12" s="30"/>
      <c r="P12" s="30"/>
      <c r="Q12" s="43" t="s">
        <v>241</v>
      </c>
      <c r="R12" s="43"/>
      <c r="S12" s="30"/>
    </row>
    <row r="13" spans="1:26" ht="15.75" thickBot="1">
      <c r="A13" s="12"/>
      <c r="B13" s="100"/>
      <c r="C13" s="101"/>
      <c r="D13" s="30"/>
      <c r="E13" s="102"/>
      <c r="F13" s="102"/>
      <c r="G13" s="49"/>
      <c r="H13" s="30"/>
      <c r="I13" s="48"/>
      <c r="J13" s="48"/>
      <c r="K13" s="49"/>
      <c r="L13" s="30"/>
      <c r="M13" s="102"/>
      <c r="N13" s="102"/>
      <c r="O13" s="49"/>
      <c r="P13" s="30"/>
      <c r="Q13" s="48"/>
      <c r="R13" s="48"/>
      <c r="S13" s="49"/>
    </row>
    <row r="14" spans="1:26">
      <c r="A14" s="12"/>
      <c r="B14" s="51" t="s">
        <v>285</v>
      </c>
      <c r="C14" s="40"/>
      <c r="D14" s="40"/>
      <c r="E14" s="34" t="s">
        <v>176</v>
      </c>
      <c r="F14" s="62">
        <v>3116</v>
      </c>
      <c r="G14" s="38"/>
      <c r="H14" s="40"/>
      <c r="I14" s="34" t="s">
        <v>176</v>
      </c>
      <c r="J14" s="36" t="s">
        <v>241</v>
      </c>
      <c r="K14" s="38"/>
      <c r="L14" s="40"/>
      <c r="M14" s="34" t="s">
        <v>176</v>
      </c>
      <c r="N14" s="62">
        <v>3116</v>
      </c>
      <c r="O14" s="38"/>
      <c r="P14" s="40"/>
      <c r="Q14" s="34" t="s">
        <v>176</v>
      </c>
      <c r="R14" s="36" t="s">
        <v>241</v>
      </c>
      <c r="S14" s="38"/>
    </row>
    <row r="15" spans="1:26" ht="15.75" thickBot="1">
      <c r="A15" s="12"/>
      <c r="B15" s="51"/>
      <c r="C15" s="40"/>
      <c r="D15" s="40"/>
      <c r="E15" s="52"/>
      <c r="F15" s="63"/>
      <c r="G15" s="54"/>
      <c r="H15" s="40"/>
      <c r="I15" s="52"/>
      <c r="J15" s="53"/>
      <c r="K15" s="54"/>
      <c r="L15" s="40"/>
      <c r="M15" s="52"/>
      <c r="N15" s="63"/>
      <c r="O15" s="54"/>
      <c r="P15" s="40"/>
      <c r="Q15" s="52"/>
      <c r="R15" s="53"/>
      <c r="S15" s="54"/>
    </row>
    <row r="16" spans="1:26" ht="15.75" thickTop="1">
      <c r="A16" s="12"/>
      <c r="B16" s="58" t="s">
        <v>286</v>
      </c>
      <c r="C16" s="58"/>
      <c r="D16" s="58"/>
      <c r="E16" s="58"/>
      <c r="F16" s="58"/>
      <c r="G16" s="58"/>
      <c r="H16" s="58"/>
      <c r="I16" s="58"/>
      <c r="J16" s="58"/>
      <c r="K16" s="58"/>
      <c r="L16" s="58"/>
      <c r="M16" s="58"/>
      <c r="N16" s="58"/>
      <c r="O16" s="58"/>
      <c r="P16" s="58"/>
      <c r="Q16" s="58"/>
      <c r="R16" s="58"/>
      <c r="S16" s="58"/>
      <c r="T16" s="58"/>
      <c r="U16" s="58"/>
      <c r="V16" s="58"/>
      <c r="W16" s="58"/>
      <c r="X16" s="58"/>
      <c r="Y16" s="58"/>
      <c r="Z16" s="58"/>
    </row>
    <row r="17" spans="1:26">
      <c r="A17" s="12"/>
      <c r="B17" s="13"/>
      <c r="C17" s="13"/>
    </row>
    <row r="18" spans="1:26" ht="153">
      <c r="A18" s="12"/>
      <c r="B18" s="91" t="s">
        <v>252</v>
      </c>
      <c r="C18" s="92" t="s">
        <v>287</v>
      </c>
    </row>
    <row r="19" spans="1:26">
      <c r="A19" s="12"/>
      <c r="B19" s="13"/>
      <c r="C19" s="13"/>
    </row>
    <row r="20" spans="1:26" ht="267.75">
      <c r="A20" s="12"/>
      <c r="B20" s="91" t="s">
        <v>288</v>
      </c>
      <c r="C20" s="92" t="s">
        <v>289</v>
      </c>
    </row>
    <row r="21" spans="1:26" ht="15" customHeight="1">
      <c r="A21" s="12" t="s">
        <v>1145</v>
      </c>
      <c r="B21" s="56" t="s">
        <v>7</v>
      </c>
      <c r="C21" s="56"/>
      <c r="D21" s="56"/>
      <c r="E21" s="56"/>
      <c r="F21" s="56"/>
      <c r="G21" s="56"/>
      <c r="H21" s="56"/>
      <c r="I21" s="56"/>
      <c r="J21" s="56"/>
      <c r="K21" s="56"/>
      <c r="L21" s="56"/>
      <c r="M21" s="56"/>
      <c r="N21" s="56"/>
      <c r="O21" s="56"/>
      <c r="P21" s="56"/>
      <c r="Q21" s="56"/>
      <c r="R21" s="56"/>
      <c r="S21" s="56"/>
      <c r="T21" s="56"/>
      <c r="U21" s="56"/>
      <c r="V21" s="56"/>
      <c r="W21" s="56"/>
      <c r="X21" s="56"/>
      <c r="Y21" s="56"/>
      <c r="Z21" s="56"/>
    </row>
    <row r="22" spans="1:26">
      <c r="A22" s="12"/>
      <c r="B22" s="123" t="s">
        <v>291</v>
      </c>
      <c r="C22" s="123"/>
      <c r="D22" s="123"/>
      <c r="E22" s="123"/>
      <c r="F22" s="123"/>
      <c r="G22" s="123"/>
      <c r="H22" s="123"/>
      <c r="I22" s="123"/>
      <c r="J22" s="123"/>
      <c r="K22" s="123"/>
      <c r="L22" s="123"/>
      <c r="M22" s="123"/>
      <c r="N22" s="123"/>
      <c r="O22" s="123"/>
      <c r="P22" s="123"/>
      <c r="Q22" s="123"/>
      <c r="R22" s="123"/>
      <c r="S22" s="123"/>
      <c r="T22" s="123"/>
      <c r="U22" s="123"/>
      <c r="V22" s="123"/>
      <c r="W22" s="123"/>
      <c r="X22" s="123"/>
      <c r="Y22" s="123"/>
      <c r="Z22" s="123"/>
    </row>
    <row r="23" spans="1:26">
      <c r="A23" s="12"/>
      <c r="B23" s="56"/>
      <c r="C23" s="56"/>
      <c r="D23" s="56"/>
      <c r="E23" s="56"/>
      <c r="F23" s="56"/>
      <c r="G23" s="56"/>
      <c r="H23" s="56"/>
      <c r="I23" s="56"/>
      <c r="J23" s="56"/>
      <c r="K23" s="56"/>
      <c r="L23" s="56"/>
      <c r="M23" s="56"/>
      <c r="N23" s="56"/>
      <c r="O23" s="56"/>
      <c r="P23" s="56"/>
      <c r="Q23" s="56"/>
      <c r="R23" s="56"/>
      <c r="S23" s="56"/>
      <c r="T23" s="56"/>
      <c r="U23" s="56"/>
      <c r="V23" s="56"/>
      <c r="W23" s="56"/>
      <c r="X23" s="56"/>
      <c r="Y23" s="56"/>
      <c r="Z23" s="56"/>
    </row>
    <row r="24" spans="1:26">
      <c r="A24" s="12"/>
      <c r="B24" s="58" t="s">
        <v>292</v>
      </c>
      <c r="C24" s="58"/>
      <c r="D24" s="58"/>
      <c r="E24" s="58"/>
      <c r="F24" s="58"/>
      <c r="G24" s="58"/>
      <c r="H24" s="58"/>
      <c r="I24" s="58"/>
      <c r="J24" s="58"/>
      <c r="K24" s="58"/>
      <c r="L24" s="58"/>
      <c r="M24" s="58"/>
      <c r="N24" s="58"/>
      <c r="O24" s="58"/>
      <c r="P24" s="58"/>
      <c r="Q24" s="58"/>
      <c r="R24" s="58"/>
      <c r="S24" s="58"/>
      <c r="T24" s="58"/>
      <c r="U24" s="58"/>
      <c r="V24" s="58"/>
      <c r="W24" s="58"/>
      <c r="X24" s="58"/>
      <c r="Y24" s="58"/>
      <c r="Z24" s="58"/>
    </row>
    <row r="25" spans="1:26">
      <c r="A25" s="12"/>
      <c r="B25" s="26"/>
      <c r="C25" s="26"/>
      <c r="D25" s="26"/>
      <c r="E25" s="26"/>
      <c r="F25" s="26"/>
      <c r="G25" s="26"/>
      <c r="H25" s="26"/>
      <c r="I25" s="26"/>
    </row>
    <row r="26" spans="1:26">
      <c r="A26" s="12"/>
      <c r="B26" s="13"/>
      <c r="C26" s="13"/>
      <c r="D26" s="13"/>
      <c r="E26" s="13"/>
      <c r="F26" s="13"/>
      <c r="G26" s="13"/>
      <c r="H26" s="13"/>
      <c r="I26" s="13"/>
    </row>
    <row r="27" spans="1:26" ht="15.75" thickBot="1">
      <c r="A27" s="12"/>
      <c r="B27" s="15"/>
      <c r="C27" s="32">
        <v>41547</v>
      </c>
      <c r="D27" s="32"/>
      <c r="E27" s="32"/>
      <c r="F27" s="15"/>
      <c r="G27" s="32">
        <v>41274</v>
      </c>
      <c r="H27" s="32"/>
      <c r="I27" s="32"/>
    </row>
    <row r="28" spans="1:26">
      <c r="A28" s="12"/>
      <c r="B28" s="103" t="s">
        <v>293</v>
      </c>
      <c r="C28" s="38"/>
      <c r="D28" s="38"/>
      <c r="E28" s="38"/>
      <c r="F28" s="20"/>
      <c r="G28" s="38"/>
      <c r="H28" s="38"/>
      <c r="I28" s="38"/>
    </row>
    <row r="29" spans="1:26">
      <c r="A29" s="12"/>
      <c r="B29" s="81" t="s">
        <v>294</v>
      </c>
      <c r="C29" s="30"/>
      <c r="D29" s="30"/>
      <c r="E29" s="30"/>
      <c r="F29" s="15"/>
      <c r="G29" s="30"/>
      <c r="H29" s="30"/>
      <c r="I29" s="30"/>
    </row>
    <row r="30" spans="1:26">
      <c r="A30" s="12"/>
      <c r="B30" s="106" t="s">
        <v>295</v>
      </c>
      <c r="C30" s="41" t="s">
        <v>176</v>
      </c>
      <c r="D30" s="61">
        <v>3809</v>
      </c>
      <c r="E30" s="40"/>
      <c r="F30" s="40"/>
      <c r="G30" s="41" t="s">
        <v>176</v>
      </c>
      <c r="H30" s="61">
        <v>3809</v>
      </c>
      <c r="I30" s="40"/>
    </row>
    <row r="31" spans="1:26">
      <c r="A31" s="12"/>
      <c r="B31" s="106"/>
      <c r="C31" s="41"/>
      <c r="D31" s="61"/>
      <c r="E31" s="40"/>
      <c r="F31" s="40"/>
      <c r="G31" s="41"/>
      <c r="H31" s="61"/>
      <c r="I31" s="40"/>
    </row>
    <row r="32" spans="1:26">
      <c r="A32" s="12"/>
      <c r="B32" s="100" t="s">
        <v>296</v>
      </c>
      <c r="C32" s="43">
        <v>42</v>
      </c>
      <c r="D32" s="43"/>
      <c r="E32" s="30"/>
      <c r="F32" s="30"/>
      <c r="G32" s="43">
        <v>42</v>
      </c>
      <c r="H32" s="43"/>
      <c r="I32" s="30"/>
    </row>
    <row r="33" spans="1:9">
      <c r="A33" s="12"/>
      <c r="B33" s="100"/>
      <c r="C33" s="43"/>
      <c r="D33" s="43"/>
      <c r="E33" s="30"/>
      <c r="F33" s="30"/>
      <c r="G33" s="43"/>
      <c r="H33" s="43"/>
      <c r="I33" s="30"/>
    </row>
    <row r="34" spans="1:9">
      <c r="A34" s="12"/>
      <c r="B34" s="106" t="s">
        <v>297</v>
      </c>
      <c r="C34" s="61">
        <v>15710</v>
      </c>
      <c r="D34" s="61"/>
      <c r="E34" s="40"/>
      <c r="F34" s="40"/>
      <c r="G34" s="61">
        <v>15370</v>
      </c>
      <c r="H34" s="61"/>
      <c r="I34" s="40"/>
    </row>
    <row r="35" spans="1:9">
      <c r="A35" s="12"/>
      <c r="B35" s="106"/>
      <c r="C35" s="61"/>
      <c r="D35" s="61"/>
      <c r="E35" s="40"/>
      <c r="F35" s="40"/>
      <c r="G35" s="61"/>
      <c r="H35" s="61"/>
      <c r="I35" s="40"/>
    </row>
    <row r="36" spans="1:9">
      <c r="A36" s="12"/>
      <c r="B36" s="100" t="s">
        <v>298</v>
      </c>
      <c r="C36" s="74">
        <v>1020</v>
      </c>
      <c r="D36" s="74"/>
      <c r="E36" s="30"/>
      <c r="F36" s="30"/>
      <c r="G36" s="74">
        <v>1020</v>
      </c>
      <c r="H36" s="74"/>
      <c r="I36" s="30"/>
    </row>
    <row r="37" spans="1:9">
      <c r="A37" s="12"/>
      <c r="B37" s="100"/>
      <c r="C37" s="74"/>
      <c r="D37" s="74"/>
      <c r="E37" s="30"/>
      <c r="F37" s="30"/>
      <c r="G37" s="74"/>
      <c r="H37" s="74"/>
      <c r="I37" s="30"/>
    </row>
    <row r="38" spans="1:9">
      <c r="A38" s="12"/>
      <c r="B38" s="107" t="s">
        <v>299</v>
      </c>
      <c r="C38" s="61">
        <v>1750</v>
      </c>
      <c r="D38" s="61"/>
      <c r="E38" s="40"/>
      <c r="F38" s="40"/>
      <c r="G38" s="61">
        <v>1750</v>
      </c>
      <c r="H38" s="61"/>
      <c r="I38" s="40"/>
    </row>
    <row r="39" spans="1:9">
      <c r="A39" s="12"/>
      <c r="B39" s="107"/>
      <c r="C39" s="61"/>
      <c r="D39" s="61"/>
      <c r="E39" s="40"/>
      <c r="F39" s="40"/>
      <c r="G39" s="61"/>
      <c r="H39" s="61"/>
      <c r="I39" s="40"/>
    </row>
    <row r="40" spans="1:9">
      <c r="A40" s="12"/>
      <c r="B40" s="108" t="s">
        <v>300</v>
      </c>
      <c r="C40" s="43">
        <v>336</v>
      </c>
      <c r="D40" s="43"/>
      <c r="E40" s="30"/>
      <c r="F40" s="30"/>
      <c r="G40" s="43">
        <v>336</v>
      </c>
      <c r="H40" s="43"/>
      <c r="I40" s="30"/>
    </row>
    <row r="41" spans="1:9">
      <c r="A41" s="12"/>
      <c r="B41" s="108"/>
      <c r="C41" s="43"/>
      <c r="D41" s="43"/>
      <c r="E41" s="30"/>
      <c r="F41" s="30"/>
      <c r="G41" s="43"/>
      <c r="H41" s="43"/>
      <c r="I41" s="30"/>
    </row>
    <row r="42" spans="1:9">
      <c r="A42" s="12"/>
      <c r="B42" s="107" t="s">
        <v>301</v>
      </c>
      <c r="C42" s="61">
        <v>1235</v>
      </c>
      <c r="D42" s="61"/>
      <c r="E42" s="40"/>
      <c r="F42" s="40"/>
      <c r="G42" s="61">
        <v>1235</v>
      </c>
      <c r="H42" s="61"/>
      <c r="I42" s="40"/>
    </row>
    <row r="43" spans="1:9">
      <c r="A43" s="12"/>
      <c r="B43" s="107"/>
      <c r="C43" s="61"/>
      <c r="D43" s="61"/>
      <c r="E43" s="40"/>
      <c r="F43" s="40"/>
      <c r="G43" s="61"/>
      <c r="H43" s="61"/>
      <c r="I43" s="40"/>
    </row>
    <row r="44" spans="1:9">
      <c r="A44" s="12"/>
      <c r="B44" s="108" t="s">
        <v>302</v>
      </c>
      <c r="C44" s="74">
        <v>2046</v>
      </c>
      <c r="D44" s="74"/>
      <c r="E44" s="30"/>
      <c r="F44" s="30"/>
      <c r="G44" s="74">
        <v>2046</v>
      </c>
      <c r="H44" s="74"/>
      <c r="I44" s="30"/>
    </row>
    <row r="45" spans="1:9">
      <c r="A45" s="12"/>
      <c r="B45" s="108"/>
      <c r="C45" s="74"/>
      <c r="D45" s="74"/>
      <c r="E45" s="30"/>
      <c r="F45" s="30"/>
      <c r="G45" s="74"/>
      <c r="H45" s="74"/>
      <c r="I45" s="30"/>
    </row>
    <row r="46" spans="1:9">
      <c r="A46" s="12"/>
      <c r="B46" s="107" t="s">
        <v>303</v>
      </c>
      <c r="C46" s="61">
        <v>1442</v>
      </c>
      <c r="D46" s="61"/>
      <c r="E46" s="40"/>
      <c r="F46" s="40"/>
      <c r="G46" s="61">
        <v>1442</v>
      </c>
      <c r="H46" s="61"/>
      <c r="I46" s="40"/>
    </row>
    <row r="47" spans="1:9">
      <c r="A47" s="12"/>
      <c r="B47" s="107"/>
      <c r="C47" s="61"/>
      <c r="D47" s="61"/>
      <c r="E47" s="40"/>
      <c r="F47" s="40"/>
      <c r="G47" s="61"/>
      <c r="H47" s="61"/>
      <c r="I47" s="40"/>
    </row>
    <row r="48" spans="1:9">
      <c r="A48" s="12"/>
      <c r="B48" s="108" t="s">
        <v>304</v>
      </c>
      <c r="C48" s="74">
        <v>1749</v>
      </c>
      <c r="D48" s="74"/>
      <c r="E48" s="30"/>
      <c r="F48" s="30"/>
      <c r="G48" s="74">
        <v>1749</v>
      </c>
      <c r="H48" s="74"/>
      <c r="I48" s="30"/>
    </row>
    <row r="49" spans="1:9">
      <c r="A49" s="12"/>
      <c r="B49" s="108"/>
      <c r="C49" s="74"/>
      <c r="D49" s="74"/>
      <c r="E49" s="30"/>
      <c r="F49" s="30"/>
      <c r="G49" s="74"/>
      <c r="H49" s="74"/>
      <c r="I49" s="30"/>
    </row>
    <row r="50" spans="1:9">
      <c r="A50" s="12"/>
      <c r="B50" s="94" t="s">
        <v>305</v>
      </c>
      <c r="C50" s="40"/>
      <c r="D50" s="40"/>
      <c r="E50" s="40"/>
      <c r="F50" s="40"/>
      <c r="G50" s="40"/>
      <c r="H50" s="40"/>
      <c r="I50" s="40"/>
    </row>
    <row r="51" spans="1:9">
      <c r="A51" s="12"/>
      <c r="B51" s="94"/>
      <c r="C51" s="40"/>
      <c r="D51" s="40"/>
      <c r="E51" s="40"/>
      <c r="F51" s="40"/>
      <c r="G51" s="40"/>
      <c r="H51" s="40"/>
      <c r="I51" s="40"/>
    </row>
    <row r="52" spans="1:9">
      <c r="A52" s="12"/>
      <c r="B52" s="100" t="s">
        <v>306</v>
      </c>
      <c r="C52" s="30"/>
      <c r="D52" s="30"/>
      <c r="E52" s="30"/>
      <c r="F52" s="30"/>
      <c r="G52" s="30"/>
      <c r="H52" s="30"/>
      <c r="I52" s="30"/>
    </row>
    <row r="53" spans="1:9">
      <c r="A53" s="12"/>
      <c r="B53" s="100"/>
      <c r="C53" s="30"/>
      <c r="D53" s="30"/>
      <c r="E53" s="30"/>
      <c r="F53" s="30"/>
      <c r="G53" s="30"/>
      <c r="H53" s="30"/>
      <c r="I53" s="30"/>
    </row>
    <row r="54" spans="1:9">
      <c r="A54" s="12"/>
      <c r="B54" s="94" t="s">
        <v>307</v>
      </c>
      <c r="C54" s="45">
        <v>39</v>
      </c>
      <c r="D54" s="45"/>
      <c r="E54" s="40"/>
      <c r="F54" s="40"/>
      <c r="G54" s="45">
        <v>39</v>
      </c>
      <c r="H54" s="45"/>
      <c r="I54" s="40"/>
    </row>
    <row r="55" spans="1:9">
      <c r="A55" s="12"/>
      <c r="B55" s="94"/>
      <c r="C55" s="45"/>
      <c r="D55" s="45"/>
      <c r="E55" s="40"/>
      <c r="F55" s="40"/>
      <c r="G55" s="45"/>
      <c r="H55" s="45"/>
      <c r="I55" s="40"/>
    </row>
    <row r="56" spans="1:9">
      <c r="A56" s="12"/>
      <c r="B56" s="86" t="s">
        <v>308</v>
      </c>
      <c r="C56" s="43">
        <v>111</v>
      </c>
      <c r="D56" s="43"/>
      <c r="E56" s="30"/>
      <c r="F56" s="30"/>
      <c r="G56" s="43">
        <v>111</v>
      </c>
      <c r="H56" s="43"/>
      <c r="I56" s="30"/>
    </row>
    <row r="57" spans="1:9">
      <c r="A57" s="12"/>
      <c r="B57" s="86"/>
      <c r="C57" s="43"/>
      <c r="D57" s="43"/>
      <c r="E57" s="30"/>
      <c r="F57" s="30"/>
      <c r="G57" s="43"/>
      <c r="H57" s="43"/>
      <c r="I57" s="30"/>
    </row>
    <row r="58" spans="1:9">
      <c r="A58" s="12"/>
      <c r="B58" s="94" t="s">
        <v>309</v>
      </c>
      <c r="C58" s="45" t="s">
        <v>241</v>
      </c>
      <c r="D58" s="45"/>
      <c r="E58" s="40"/>
      <c r="F58" s="40"/>
      <c r="G58" s="45">
        <v>16</v>
      </c>
      <c r="H58" s="45"/>
      <c r="I58" s="40"/>
    </row>
    <row r="59" spans="1:9">
      <c r="A59" s="12"/>
      <c r="B59" s="94"/>
      <c r="C59" s="45"/>
      <c r="D59" s="45"/>
      <c r="E59" s="40"/>
      <c r="F59" s="40"/>
      <c r="G59" s="45"/>
      <c r="H59" s="45"/>
      <c r="I59" s="40"/>
    </row>
    <row r="60" spans="1:9">
      <c r="A60" s="12"/>
      <c r="B60" s="86" t="s">
        <v>310</v>
      </c>
      <c r="C60" s="43">
        <v>50</v>
      </c>
      <c r="D60" s="43"/>
      <c r="E60" s="30"/>
      <c r="F60" s="30"/>
      <c r="G60" s="43">
        <v>50</v>
      </c>
      <c r="H60" s="43"/>
      <c r="I60" s="30"/>
    </row>
    <row r="61" spans="1:9">
      <c r="A61" s="12"/>
      <c r="B61" s="86"/>
      <c r="C61" s="43"/>
      <c r="D61" s="43"/>
      <c r="E61" s="30"/>
      <c r="F61" s="30"/>
      <c r="G61" s="43"/>
      <c r="H61" s="43"/>
      <c r="I61" s="30"/>
    </row>
    <row r="62" spans="1:9">
      <c r="A62" s="12"/>
      <c r="B62" s="94" t="s">
        <v>311</v>
      </c>
      <c r="C62" s="45">
        <v>71</v>
      </c>
      <c r="D62" s="45"/>
      <c r="E62" s="40"/>
      <c r="F62" s="40"/>
      <c r="G62" s="45">
        <v>71</v>
      </c>
      <c r="H62" s="45"/>
      <c r="I62" s="40"/>
    </row>
    <row r="63" spans="1:9">
      <c r="A63" s="12"/>
      <c r="B63" s="94"/>
      <c r="C63" s="45"/>
      <c r="D63" s="45"/>
      <c r="E63" s="40"/>
      <c r="F63" s="40"/>
      <c r="G63" s="45"/>
      <c r="H63" s="45"/>
      <c r="I63" s="40"/>
    </row>
    <row r="64" spans="1:9">
      <c r="A64" s="12"/>
      <c r="B64" s="86" t="s">
        <v>312</v>
      </c>
      <c r="C64" s="43">
        <v>171</v>
      </c>
      <c r="D64" s="43"/>
      <c r="E64" s="30"/>
      <c r="F64" s="30"/>
      <c r="G64" s="43">
        <v>171</v>
      </c>
      <c r="H64" s="43"/>
      <c r="I64" s="30"/>
    </row>
    <row r="65" spans="1:9">
      <c r="A65" s="12"/>
      <c r="B65" s="86"/>
      <c r="C65" s="43"/>
      <c r="D65" s="43"/>
      <c r="E65" s="30"/>
      <c r="F65" s="30"/>
      <c r="G65" s="43"/>
      <c r="H65" s="43"/>
      <c r="I65" s="30"/>
    </row>
    <row r="66" spans="1:9">
      <c r="A66" s="12"/>
      <c r="B66" s="94" t="s">
        <v>313</v>
      </c>
      <c r="C66" s="45">
        <v>97</v>
      </c>
      <c r="D66" s="45"/>
      <c r="E66" s="40"/>
      <c r="F66" s="40"/>
      <c r="G66" s="45">
        <v>97</v>
      </c>
      <c r="H66" s="45"/>
      <c r="I66" s="40"/>
    </row>
    <row r="67" spans="1:9">
      <c r="A67" s="12"/>
      <c r="B67" s="94"/>
      <c r="C67" s="45"/>
      <c r="D67" s="45"/>
      <c r="E67" s="40"/>
      <c r="F67" s="40"/>
      <c r="G67" s="45"/>
      <c r="H67" s="45"/>
      <c r="I67" s="40"/>
    </row>
    <row r="68" spans="1:9">
      <c r="A68" s="12"/>
      <c r="B68" s="86" t="s">
        <v>314</v>
      </c>
      <c r="C68" s="43">
        <v>62</v>
      </c>
      <c r="D68" s="43"/>
      <c r="E68" s="30"/>
      <c r="F68" s="30"/>
      <c r="G68" s="43">
        <v>62</v>
      </c>
      <c r="H68" s="43"/>
      <c r="I68" s="30"/>
    </row>
    <row r="69" spans="1:9">
      <c r="A69" s="12"/>
      <c r="B69" s="86"/>
      <c r="C69" s="43"/>
      <c r="D69" s="43"/>
      <c r="E69" s="30"/>
      <c r="F69" s="30"/>
      <c r="G69" s="43"/>
      <c r="H69" s="43"/>
      <c r="I69" s="30"/>
    </row>
    <row r="70" spans="1:9">
      <c r="A70" s="12"/>
      <c r="B70" s="94" t="s">
        <v>315</v>
      </c>
      <c r="C70" s="45">
        <v>45</v>
      </c>
      <c r="D70" s="45"/>
      <c r="E70" s="40"/>
      <c r="F70" s="40"/>
      <c r="G70" s="45">
        <v>45</v>
      </c>
      <c r="H70" s="45"/>
      <c r="I70" s="40"/>
    </row>
    <row r="71" spans="1:9">
      <c r="A71" s="12"/>
      <c r="B71" s="94"/>
      <c r="C71" s="45"/>
      <c r="D71" s="45"/>
      <c r="E71" s="40"/>
      <c r="F71" s="40"/>
      <c r="G71" s="45"/>
      <c r="H71" s="45"/>
      <c r="I71" s="40"/>
    </row>
    <row r="72" spans="1:9">
      <c r="A72" s="12"/>
      <c r="B72" s="86" t="s">
        <v>316</v>
      </c>
      <c r="C72" s="43" t="s">
        <v>241</v>
      </c>
      <c r="D72" s="43"/>
      <c r="E72" s="30"/>
      <c r="F72" s="30"/>
      <c r="G72" s="43">
        <v>44</v>
      </c>
      <c r="H72" s="43"/>
      <c r="I72" s="30"/>
    </row>
    <row r="73" spans="1:9">
      <c r="A73" s="12"/>
      <c r="B73" s="86"/>
      <c r="C73" s="43"/>
      <c r="D73" s="43"/>
      <c r="E73" s="30"/>
      <c r="F73" s="30"/>
      <c r="G73" s="43"/>
      <c r="H73" s="43"/>
      <c r="I73" s="30"/>
    </row>
    <row r="74" spans="1:9">
      <c r="A74" s="12"/>
      <c r="B74" s="94" t="s">
        <v>317</v>
      </c>
      <c r="C74" s="45">
        <v>39</v>
      </c>
      <c r="D74" s="45"/>
      <c r="E74" s="40"/>
      <c r="F74" s="40"/>
      <c r="G74" s="45">
        <v>39</v>
      </c>
      <c r="H74" s="45"/>
      <c r="I74" s="40"/>
    </row>
    <row r="75" spans="1:9">
      <c r="A75" s="12"/>
      <c r="B75" s="94"/>
      <c r="C75" s="45"/>
      <c r="D75" s="45"/>
      <c r="E75" s="40"/>
      <c r="F75" s="40"/>
      <c r="G75" s="45"/>
      <c r="H75" s="45"/>
      <c r="I75" s="40"/>
    </row>
    <row r="76" spans="1:9">
      <c r="A76" s="12"/>
      <c r="B76" s="86" t="s">
        <v>318</v>
      </c>
      <c r="C76" s="43">
        <v>52</v>
      </c>
      <c r="D76" s="43"/>
      <c r="E76" s="30"/>
      <c r="F76" s="30"/>
      <c r="G76" s="43">
        <v>52</v>
      </c>
      <c r="H76" s="43"/>
      <c r="I76" s="30"/>
    </row>
    <row r="77" spans="1:9">
      <c r="A77" s="12"/>
      <c r="B77" s="86"/>
      <c r="C77" s="43"/>
      <c r="D77" s="43"/>
      <c r="E77" s="30"/>
      <c r="F77" s="30"/>
      <c r="G77" s="43"/>
      <c r="H77" s="43"/>
      <c r="I77" s="30"/>
    </row>
    <row r="78" spans="1:9">
      <c r="A78" s="12"/>
      <c r="B78" s="94" t="s">
        <v>319</v>
      </c>
      <c r="C78" s="45">
        <v>31</v>
      </c>
      <c r="D78" s="45"/>
      <c r="E78" s="40"/>
      <c r="F78" s="40"/>
      <c r="G78" s="45">
        <v>31</v>
      </c>
      <c r="H78" s="45"/>
      <c r="I78" s="40"/>
    </row>
    <row r="79" spans="1:9">
      <c r="A79" s="12"/>
      <c r="B79" s="94"/>
      <c r="C79" s="45"/>
      <c r="D79" s="45"/>
      <c r="E79" s="40"/>
      <c r="F79" s="40"/>
      <c r="G79" s="45"/>
      <c r="H79" s="45"/>
      <c r="I79" s="40"/>
    </row>
    <row r="80" spans="1:9">
      <c r="A80" s="12"/>
      <c r="B80" s="86" t="s">
        <v>320</v>
      </c>
      <c r="C80" s="43">
        <v>100</v>
      </c>
      <c r="D80" s="43"/>
      <c r="E80" s="30"/>
      <c r="F80" s="30"/>
      <c r="G80" s="43">
        <v>100</v>
      </c>
      <c r="H80" s="43"/>
      <c r="I80" s="30"/>
    </row>
    <row r="81" spans="1:9">
      <c r="A81" s="12"/>
      <c r="B81" s="86"/>
      <c r="C81" s="43"/>
      <c r="D81" s="43"/>
      <c r="E81" s="30"/>
      <c r="F81" s="30"/>
      <c r="G81" s="43"/>
      <c r="H81" s="43"/>
      <c r="I81" s="30"/>
    </row>
    <row r="82" spans="1:9">
      <c r="A82" s="12"/>
      <c r="B82" s="109" t="s">
        <v>321</v>
      </c>
      <c r="C82" s="40"/>
      <c r="D82" s="40"/>
      <c r="E82" s="40"/>
      <c r="F82" s="40"/>
      <c r="G82" s="40"/>
      <c r="H82" s="40"/>
      <c r="I82" s="40"/>
    </row>
    <row r="83" spans="1:9">
      <c r="A83" s="12"/>
      <c r="B83" s="109"/>
      <c r="C83" s="40"/>
      <c r="D83" s="40"/>
      <c r="E83" s="40"/>
      <c r="F83" s="40"/>
      <c r="G83" s="40"/>
      <c r="H83" s="40"/>
      <c r="I83" s="40"/>
    </row>
    <row r="84" spans="1:9">
      <c r="A84" s="12"/>
      <c r="B84" s="86" t="s">
        <v>322</v>
      </c>
      <c r="C84" s="43">
        <v>51</v>
      </c>
      <c r="D84" s="43"/>
      <c r="E84" s="30"/>
      <c r="F84" s="30"/>
      <c r="G84" s="43">
        <v>51</v>
      </c>
      <c r="H84" s="43"/>
      <c r="I84" s="30"/>
    </row>
    <row r="85" spans="1:9">
      <c r="A85" s="12"/>
      <c r="B85" s="86"/>
      <c r="C85" s="43"/>
      <c r="D85" s="43"/>
      <c r="E85" s="30"/>
      <c r="F85" s="30"/>
      <c r="G85" s="43"/>
      <c r="H85" s="43"/>
      <c r="I85" s="30"/>
    </row>
    <row r="86" spans="1:9">
      <c r="A86" s="12"/>
      <c r="B86" s="94" t="s">
        <v>323</v>
      </c>
      <c r="C86" s="45">
        <v>70</v>
      </c>
      <c r="D86" s="45"/>
      <c r="E86" s="40"/>
      <c r="F86" s="40"/>
      <c r="G86" s="45">
        <v>70</v>
      </c>
      <c r="H86" s="45"/>
      <c r="I86" s="40"/>
    </row>
    <row r="87" spans="1:9">
      <c r="A87" s="12"/>
      <c r="B87" s="94"/>
      <c r="C87" s="45"/>
      <c r="D87" s="45"/>
      <c r="E87" s="40"/>
      <c r="F87" s="40"/>
      <c r="G87" s="45"/>
      <c r="H87" s="45"/>
      <c r="I87" s="40"/>
    </row>
    <row r="88" spans="1:9">
      <c r="A88" s="12"/>
      <c r="B88" s="86" t="s">
        <v>324</v>
      </c>
      <c r="C88" s="43">
        <v>12</v>
      </c>
      <c r="D88" s="43"/>
      <c r="E88" s="30"/>
      <c r="F88" s="30"/>
      <c r="G88" s="43">
        <v>12</v>
      </c>
      <c r="H88" s="43"/>
      <c r="I88" s="30"/>
    </row>
    <row r="89" spans="1:9">
      <c r="A89" s="12"/>
      <c r="B89" s="86"/>
      <c r="C89" s="43"/>
      <c r="D89" s="43"/>
      <c r="E89" s="30"/>
      <c r="F89" s="30"/>
      <c r="G89" s="43"/>
      <c r="H89" s="43"/>
      <c r="I89" s="30"/>
    </row>
    <row r="90" spans="1:9">
      <c r="A90" s="12"/>
      <c r="B90" s="94" t="s">
        <v>325</v>
      </c>
      <c r="C90" s="45">
        <v>45</v>
      </c>
      <c r="D90" s="45"/>
      <c r="E90" s="40"/>
      <c r="F90" s="40"/>
      <c r="G90" s="45">
        <v>45</v>
      </c>
      <c r="H90" s="45"/>
      <c r="I90" s="40"/>
    </row>
    <row r="91" spans="1:9">
      <c r="A91" s="12"/>
      <c r="B91" s="94"/>
      <c r="C91" s="45"/>
      <c r="D91" s="45"/>
      <c r="E91" s="40"/>
      <c r="F91" s="40"/>
      <c r="G91" s="45"/>
      <c r="H91" s="45"/>
      <c r="I91" s="40"/>
    </row>
    <row r="92" spans="1:9">
      <c r="A92" s="12"/>
      <c r="B92" s="100" t="s">
        <v>326</v>
      </c>
      <c r="C92" s="30"/>
      <c r="D92" s="30"/>
      <c r="E92" s="30"/>
      <c r="F92" s="30"/>
      <c r="G92" s="30"/>
      <c r="H92" s="30"/>
      <c r="I92" s="30"/>
    </row>
    <row r="93" spans="1:9">
      <c r="A93" s="12"/>
      <c r="B93" s="100"/>
      <c r="C93" s="30"/>
      <c r="D93" s="30"/>
      <c r="E93" s="30"/>
      <c r="F93" s="30"/>
      <c r="G93" s="30"/>
      <c r="H93" s="30"/>
      <c r="I93" s="30"/>
    </row>
    <row r="94" spans="1:9">
      <c r="A94" s="12"/>
      <c r="B94" s="94" t="s">
        <v>327</v>
      </c>
      <c r="C94" s="45">
        <v>14</v>
      </c>
      <c r="D94" s="45"/>
      <c r="E94" s="40"/>
      <c r="F94" s="40"/>
      <c r="G94" s="45">
        <v>14</v>
      </c>
      <c r="H94" s="45"/>
      <c r="I94" s="40"/>
    </row>
    <row r="95" spans="1:9">
      <c r="A95" s="12"/>
      <c r="B95" s="94"/>
      <c r="C95" s="45"/>
      <c r="D95" s="45"/>
      <c r="E95" s="40"/>
      <c r="F95" s="40"/>
      <c r="G95" s="45"/>
      <c r="H95" s="45"/>
      <c r="I95" s="40"/>
    </row>
    <row r="96" spans="1:9" ht="25.5">
      <c r="A96" s="12"/>
      <c r="B96" s="96" t="s">
        <v>328</v>
      </c>
      <c r="C96" s="43" t="s">
        <v>329</v>
      </c>
      <c r="D96" s="43"/>
      <c r="E96" s="23" t="s">
        <v>190</v>
      </c>
      <c r="F96" s="15"/>
      <c r="G96" s="43" t="s">
        <v>330</v>
      </c>
      <c r="H96" s="43"/>
      <c r="I96" s="23" t="s">
        <v>190</v>
      </c>
    </row>
    <row r="97" spans="1:9">
      <c r="A97" s="12"/>
      <c r="B97" s="94" t="s">
        <v>331</v>
      </c>
      <c r="C97" s="40"/>
      <c r="D97" s="40"/>
      <c r="E97" s="40"/>
      <c r="F97" s="40"/>
      <c r="G97" s="40"/>
      <c r="H97" s="40"/>
      <c r="I97" s="40"/>
    </row>
    <row r="98" spans="1:9">
      <c r="A98" s="12"/>
      <c r="B98" s="94"/>
      <c r="C98" s="40"/>
      <c r="D98" s="40"/>
      <c r="E98" s="40"/>
      <c r="F98" s="40"/>
      <c r="G98" s="40"/>
      <c r="H98" s="40"/>
      <c r="I98" s="40"/>
    </row>
    <row r="99" spans="1:9">
      <c r="A99" s="12"/>
      <c r="B99" s="100" t="s">
        <v>332</v>
      </c>
      <c r="C99" s="43">
        <v>36</v>
      </c>
      <c r="D99" s="43"/>
      <c r="E99" s="30"/>
      <c r="F99" s="30"/>
      <c r="G99" s="43" t="s">
        <v>241</v>
      </c>
      <c r="H99" s="43"/>
      <c r="I99" s="30"/>
    </row>
    <row r="100" spans="1:9">
      <c r="A100" s="12"/>
      <c r="B100" s="100"/>
      <c r="C100" s="43"/>
      <c r="D100" s="43"/>
      <c r="E100" s="30"/>
      <c r="F100" s="30"/>
      <c r="G100" s="43"/>
      <c r="H100" s="43"/>
      <c r="I100" s="30"/>
    </row>
    <row r="101" spans="1:9">
      <c r="A101" s="12"/>
      <c r="B101" s="106" t="s">
        <v>333</v>
      </c>
      <c r="C101" s="45">
        <v>4</v>
      </c>
      <c r="D101" s="45"/>
      <c r="E101" s="40"/>
      <c r="F101" s="40"/>
      <c r="G101" s="45">
        <v>12</v>
      </c>
      <c r="H101" s="45"/>
      <c r="I101" s="40"/>
    </row>
    <row r="102" spans="1:9">
      <c r="A102" s="12"/>
      <c r="B102" s="106"/>
      <c r="C102" s="45"/>
      <c r="D102" s="45"/>
      <c r="E102" s="40"/>
      <c r="F102" s="40"/>
      <c r="G102" s="45"/>
      <c r="H102" s="45"/>
      <c r="I102" s="40"/>
    </row>
    <row r="103" spans="1:9">
      <c r="A103" s="12"/>
      <c r="B103" s="100" t="s">
        <v>334</v>
      </c>
      <c r="C103" s="43" t="s">
        <v>241</v>
      </c>
      <c r="D103" s="43"/>
      <c r="E103" s="30"/>
      <c r="F103" s="30"/>
      <c r="G103" s="43">
        <v>5</v>
      </c>
      <c r="H103" s="43"/>
      <c r="I103" s="30"/>
    </row>
    <row r="104" spans="1:9">
      <c r="A104" s="12"/>
      <c r="B104" s="100"/>
      <c r="C104" s="43"/>
      <c r="D104" s="43"/>
      <c r="E104" s="30"/>
      <c r="F104" s="30"/>
      <c r="G104" s="43"/>
      <c r="H104" s="43"/>
      <c r="I104" s="30"/>
    </row>
    <row r="105" spans="1:9">
      <c r="A105" s="12"/>
      <c r="B105" s="106" t="s">
        <v>335</v>
      </c>
      <c r="C105" s="45">
        <v>56</v>
      </c>
      <c r="D105" s="45"/>
      <c r="E105" s="40"/>
      <c r="F105" s="40"/>
      <c r="G105" s="45">
        <v>64</v>
      </c>
      <c r="H105" s="45"/>
      <c r="I105" s="40"/>
    </row>
    <row r="106" spans="1:9">
      <c r="A106" s="12"/>
      <c r="B106" s="106"/>
      <c r="C106" s="45"/>
      <c r="D106" s="45"/>
      <c r="E106" s="40"/>
      <c r="F106" s="40"/>
      <c r="G106" s="45"/>
      <c r="H106" s="45"/>
      <c r="I106" s="40"/>
    </row>
    <row r="107" spans="1:9">
      <c r="A107" s="12"/>
      <c r="B107" s="100" t="s">
        <v>336</v>
      </c>
      <c r="C107" s="43">
        <v>3</v>
      </c>
      <c r="D107" s="43"/>
      <c r="E107" s="30"/>
      <c r="F107" s="30"/>
      <c r="G107" s="43">
        <v>3</v>
      </c>
      <c r="H107" s="43"/>
      <c r="I107" s="30"/>
    </row>
    <row r="108" spans="1:9">
      <c r="A108" s="12"/>
      <c r="B108" s="100"/>
      <c r="C108" s="43"/>
      <c r="D108" s="43"/>
      <c r="E108" s="30"/>
      <c r="F108" s="30"/>
      <c r="G108" s="43"/>
      <c r="H108" s="43"/>
      <c r="I108" s="30"/>
    </row>
    <row r="109" spans="1:9">
      <c r="A109" s="12"/>
      <c r="B109" s="104" t="s">
        <v>337</v>
      </c>
      <c r="C109" s="45" t="s">
        <v>338</v>
      </c>
      <c r="D109" s="45"/>
      <c r="E109" s="17" t="s">
        <v>190</v>
      </c>
      <c r="F109" s="20"/>
      <c r="G109" s="45" t="s">
        <v>245</v>
      </c>
      <c r="H109" s="45"/>
      <c r="I109" s="17" t="s">
        <v>190</v>
      </c>
    </row>
    <row r="110" spans="1:9">
      <c r="A110" s="12"/>
      <c r="B110" s="100" t="s">
        <v>339</v>
      </c>
      <c r="C110" s="43" t="s">
        <v>241</v>
      </c>
      <c r="D110" s="43"/>
      <c r="E110" s="30"/>
      <c r="F110" s="30"/>
      <c r="G110" s="43" t="s">
        <v>340</v>
      </c>
      <c r="H110" s="43"/>
      <c r="I110" s="44" t="s">
        <v>190</v>
      </c>
    </row>
    <row r="111" spans="1:9" ht="15.75" thickBot="1">
      <c r="A111" s="12"/>
      <c r="B111" s="100"/>
      <c r="C111" s="48"/>
      <c r="D111" s="48"/>
      <c r="E111" s="49"/>
      <c r="F111" s="30"/>
      <c r="G111" s="48"/>
      <c r="H111" s="48"/>
      <c r="I111" s="110"/>
    </row>
    <row r="112" spans="1:9">
      <c r="A112" s="12"/>
      <c r="B112" s="111" t="s">
        <v>285</v>
      </c>
      <c r="C112" s="62">
        <v>30081</v>
      </c>
      <c r="D112" s="62"/>
      <c r="E112" s="38"/>
      <c r="F112" s="40"/>
      <c r="G112" s="62">
        <v>29880</v>
      </c>
      <c r="H112" s="62"/>
      <c r="I112" s="38"/>
    </row>
    <row r="113" spans="1:9">
      <c r="A113" s="12"/>
      <c r="B113" s="111"/>
      <c r="C113" s="61"/>
      <c r="D113" s="61"/>
      <c r="E113" s="40"/>
      <c r="F113" s="40"/>
      <c r="G113" s="61"/>
      <c r="H113" s="61"/>
      <c r="I113" s="40"/>
    </row>
    <row r="114" spans="1:9">
      <c r="A114" s="12"/>
      <c r="B114" s="26"/>
      <c r="C114" s="26"/>
      <c r="D114" s="26"/>
      <c r="E114" s="26"/>
      <c r="F114" s="26"/>
      <c r="G114" s="26"/>
      <c r="H114" s="26"/>
      <c r="I114" s="26"/>
    </row>
    <row r="115" spans="1:9">
      <c r="A115" s="12"/>
      <c r="B115" s="13"/>
      <c r="C115" s="13"/>
      <c r="D115" s="13"/>
      <c r="E115" s="13"/>
      <c r="F115" s="13"/>
      <c r="G115" s="13"/>
      <c r="H115" s="13"/>
      <c r="I115" s="13"/>
    </row>
    <row r="116" spans="1:9" ht="15.75" thickBot="1">
      <c r="A116" s="12"/>
      <c r="B116" s="15"/>
      <c r="C116" s="32">
        <v>41547</v>
      </c>
      <c r="D116" s="32"/>
      <c r="E116" s="32"/>
      <c r="F116" s="15"/>
      <c r="G116" s="32">
        <v>41274</v>
      </c>
      <c r="H116" s="32"/>
      <c r="I116" s="32"/>
    </row>
    <row r="117" spans="1:9">
      <c r="A117" s="12"/>
      <c r="B117" s="103" t="s">
        <v>341</v>
      </c>
      <c r="C117" s="38"/>
      <c r="D117" s="38"/>
      <c r="E117" s="38"/>
      <c r="F117" s="20"/>
      <c r="G117" s="38"/>
      <c r="H117" s="38"/>
      <c r="I117" s="38"/>
    </row>
    <row r="118" spans="1:9">
      <c r="A118" s="12"/>
      <c r="B118" s="86" t="s">
        <v>342</v>
      </c>
      <c r="C118" s="44" t="s">
        <v>176</v>
      </c>
      <c r="D118" s="43">
        <v>35</v>
      </c>
      <c r="E118" s="30"/>
      <c r="F118" s="30"/>
      <c r="G118" s="44" t="s">
        <v>176</v>
      </c>
      <c r="H118" s="43">
        <v>35</v>
      </c>
      <c r="I118" s="30"/>
    </row>
    <row r="119" spans="1:9">
      <c r="A119" s="12"/>
      <c r="B119" s="86"/>
      <c r="C119" s="44"/>
      <c r="D119" s="43"/>
      <c r="E119" s="30"/>
      <c r="F119" s="30"/>
      <c r="G119" s="44"/>
      <c r="H119" s="43"/>
      <c r="I119" s="30"/>
    </row>
    <row r="120" spans="1:9" ht="23.25" customHeight="1">
      <c r="A120" s="12"/>
      <c r="B120" s="94" t="s">
        <v>343</v>
      </c>
      <c r="C120" s="45">
        <v>35</v>
      </c>
      <c r="D120" s="45"/>
      <c r="E120" s="40"/>
      <c r="F120" s="40"/>
      <c r="G120" s="45">
        <v>39</v>
      </c>
      <c r="H120" s="45"/>
      <c r="I120" s="40"/>
    </row>
    <row r="121" spans="1:9">
      <c r="A121" s="12"/>
      <c r="B121" s="94"/>
      <c r="C121" s="45"/>
      <c r="D121" s="45"/>
      <c r="E121" s="40"/>
      <c r="F121" s="40"/>
      <c r="G121" s="45"/>
      <c r="H121" s="45"/>
      <c r="I121" s="40"/>
    </row>
    <row r="122" spans="1:9" ht="23.25" customHeight="1">
      <c r="A122" s="12"/>
      <c r="B122" s="86" t="s">
        <v>344</v>
      </c>
      <c r="C122" s="43">
        <v>1</v>
      </c>
      <c r="D122" s="43"/>
      <c r="E122" s="30"/>
      <c r="F122" s="30"/>
      <c r="G122" s="43">
        <v>1</v>
      </c>
      <c r="H122" s="43"/>
      <c r="I122" s="30"/>
    </row>
    <row r="123" spans="1:9">
      <c r="A123" s="12"/>
      <c r="B123" s="86"/>
      <c r="C123" s="43"/>
      <c r="D123" s="43"/>
      <c r="E123" s="30"/>
      <c r="F123" s="30"/>
      <c r="G123" s="43"/>
      <c r="H123" s="43"/>
      <c r="I123" s="30"/>
    </row>
    <row r="124" spans="1:9" ht="23.25" customHeight="1">
      <c r="A124" s="12"/>
      <c r="B124" s="94" t="s">
        <v>345</v>
      </c>
      <c r="C124" s="45">
        <v>8</v>
      </c>
      <c r="D124" s="45"/>
      <c r="E124" s="40"/>
      <c r="F124" s="40"/>
      <c r="G124" s="45">
        <v>8</v>
      </c>
      <c r="H124" s="45"/>
      <c r="I124" s="40"/>
    </row>
    <row r="125" spans="1:9">
      <c r="A125" s="12"/>
      <c r="B125" s="94"/>
      <c r="C125" s="45"/>
      <c r="D125" s="45"/>
      <c r="E125" s="40"/>
      <c r="F125" s="40"/>
      <c r="G125" s="45"/>
      <c r="H125" s="45"/>
      <c r="I125" s="40"/>
    </row>
    <row r="126" spans="1:9" ht="15.75" thickBot="1">
      <c r="A126" s="12"/>
      <c r="B126" s="81" t="s">
        <v>339</v>
      </c>
      <c r="C126" s="48" t="s">
        <v>239</v>
      </c>
      <c r="D126" s="48"/>
      <c r="E126" s="60" t="s">
        <v>190</v>
      </c>
      <c r="F126" s="15"/>
      <c r="G126" s="48" t="s">
        <v>346</v>
      </c>
      <c r="H126" s="48"/>
      <c r="I126" s="60" t="s">
        <v>190</v>
      </c>
    </row>
    <row r="127" spans="1:9">
      <c r="A127" s="12"/>
      <c r="B127" s="106" t="s">
        <v>347</v>
      </c>
      <c r="C127" s="36">
        <v>73</v>
      </c>
      <c r="D127" s="36"/>
      <c r="E127" s="38"/>
      <c r="F127" s="40"/>
      <c r="G127" s="36">
        <v>76</v>
      </c>
      <c r="H127" s="36"/>
      <c r="I127" s="38"/>
    </row>
    <row r="128" spans="1:9" ht="15.75" thickBot="1">
      <c r="A128" s="12"/>
      <c r="B128" s="106"/>
      <c r="C128" s="46"/>
      <c r="D128" s="46"/>
      <c r="E128" s="47"/>
      <c r="F128" s="40"/>
      <c r="G128" s="46"/>
      <c r="H128" s="46"/>
      <c r="I128" s="47"/>
    </row>
    <row r="129" spans="1:9">
      <c r="A129" s="12"/>
      <c r="B129" s="112" t="s">
        <v>348</v>
      </c>
      <c r="C129" s="50"/>
      <c r="D129" s="50"/>
      <c r="E129" s="50"/>
      <c r="F129" s="15"/>
      <c r="G129" s="50"/>
      <c r="H129" s="50"/>
      <c r="I129" s="50"/>
    </row>
    <row r="130" spans="1:9">
      <c r="A130" s="12"/>
      <c r="B130" s="94" t="s">
        <v>349</v>
      </c>
      <c r="C130" s="45" t="s">
        <v>241</v>
      </c>
      <c r="D130" s="45"/>
      <c r="E130" s="40"/>
      <c r="F130" s="40"/>
      <c r="G130" s="45">
        <v>330</v>
      </c>
      <c r="H130" s="45"/>
      <c r="I130" s="40"/>
    </row>
    <row r="131" spans="1:9">
      <c r="A131" s="12"/>
      <c r="B131" s="94"/>
      <c r="C131" s="45"/>
      <c r="D131" s="45"/>
      <c r="E131" s="40"/>
      <c r="F131" s="40"/>
      <c r="G131" s="45"/>
      <c r="H131" s="45"/>
      <c r="I131" s="40"/>
    </row>
    <row r="132" spans="1:9">
      <c r="A132" s="12"/>
      <c r="B132" s="86" t="s">
        <v>350</v>
      </c>
      <c r="C132" s="43" t="s">
        <v>241</v>
      </c>
      <c r="D132" s="43"/>
      <c r="E132" s="30"/>
      <c r="F132" s="30"/>
      <c r="G132" s="43">
        <v>58</v>
      </c>
      <c r="H132" s="43"/>
      <c r="I132" s="30"/>
    </row>
    <row r="133" spans="1:9">
      <c r="A133" s="12"/>
      <c r="B133" s="86"/>
      <c r="C133" s="43"/>
      <c r="D133" s="43"/>
      <c r="E133" s="30"/>
      <c r="F133" s="30"/>
      <c r="G133" s="43"/>
      <c r="H133" s="43"/>
      <c r="I133" s="30"/>
    </row>
    <row r="134" spans="1:9">
      <c r="A134" s="12"/>
      <c r="B134" s="94" t="s">
        <v>351</v>
      </c>
      <c r="C134" s="45">
        <v>16</v>
      </c>
      <c r="D134" s="45"/>
      <c r="E134" s="40"/>
      <c r="F134" s="40"/>
      <c r="G134" s="45">
        <v>32</v>
      </c>
      <c r="H134" s="45"/>
      <c r="I134" s="40"/>
    </row>
    <row r="135" spans="1:9">
      <c r="A135" s="12"/>
      <c r="B135" s="94"/>
      <c r="C135" s="45"/>
      <c r="D135" s="45"/>
      <c r="E135" s="40"/>
      <c r="F135" s="40"/>
      <c r="G135" s="45"/>
      <c r="H135" s="45"/>
      <c r="I135" s="40"/>
    </row>
    <row r="136" spans="1:9">
      <c r="A136" s="12"/>
      <c r="B136" s="86" t="s">
        <v>352</v>
      </c>
      <c r="C136" s="43">
        <v>14</v>
      </c>
      <c r="D136" s="43"/>
      <c r="E136" s="30"/>
      <c r="F136" s="30"/>
      <c r="G136" s="43">
        <v>30</v>
      </c>
      <c r="H136" s="43"/>
      <c r="I136" s="30"/>
    </row>
    <row r="137" spans="1:9" ht="15.75" thickBot="1">
      <c r="A137" s="12"/>
      <c r="B137" s="86"/>
      <c r="C137" s="48"/>
      <c r="D137" s="48"/>
      <c r="E137" s="49"/>
      <c r="F137" s="30"/>
      <c r="G137" s="48"/>
      <c r="H137" s="48"/>
      <c r="I137" s="49"/>
    </row>
    <row r="138" spans="1:9">
      <c r="A138" s="12"/>
      <c r="B138" s="111" t="s">
        <v>353</v>
      </c>
      <c r="C138" s="36">
        <v>30</v>
      </c>
      <c r="D138" s="36"/>
      <c r="E138" s="38"/>
      <c r="F138" s="40"/>
      <c r="G138" s="36">
        <v>450</v>
      </c>
      <c r="H138" s="36"/>
      <c r="I138" s="38"/>
    </row>
    <row r="139" spans="1:9" ht="15.75" thickBot="1">
      <c r="A139" s="12"/>
      <c r="B139" s="111"/>
      <c r="C139" s="46"/>
      <c r="D139" s="46"/>
      <c r="E139" s="47"/>
      <c r="F139" s="40"/>
      <c r="G139" s="46"/>
      <c r="H139" s="46"/>
      <c r="I139" s="47"/>
    </row>
    <row r="140" spans="1:9">
      <c r="A140" s="12"/>
      <c r="B140" s="114" t="s">
        <v>354</v>
      </c>
      <c r="C140" s="78">
        <v>103</v>
      </c>
      <c r="D140" s="78"/>
      <c r="E140" s="50"/>
      <c r="F140" s="30"/>
      <c r="G140" s="78">
        <v>526</v>
      </c>
      <c r="H140" s="78"/>
      <c r="I140" s="50"/>
    </row>
    <row r="141" spans="1:9" ht="15.75" thickBot="1">
      <c r="A141" s="12"/>
      <c r="B141" s="114"/>
      <c r="C141" s="48"/>
      <c r="D141" s="48"/>
      <c r="E141" s="49"/>
      <c r="F141" s="30"/>
      <c r="G141" s="48"/>
      <c r="H141" s="48"/>
      <c r="I141" s="49"/>
    </row>
    <row r="142" spans="1:9">
      <c r="A142" s="12"/>
      <c r="B142" s="33" t="s">
        <v>355</v>
      </c>
      <c r="C142" s="62">
        <v>30184</v>
      </c>
      <c r="D142" s="62"/>
      <c r="E142" s="38"/>
      <c r="F142" s="40"/>
      <c r="G142" s="62">
        <v>30406</v>
      </c>
      <c r="H142" s="62"/>
      <c r="I142" s="38"/>
    </row>
    <row r="143" spans="1:9">
      <c r="A143" s="12"/>
      <c r="B143" s="33"/>
      <c r="C143" s="90"/>
      <c r="D143" s="90"/>
      <c r="E143" s="39"/>
      <c r="F143" s="40"/>
      <c r="G143" s="90"/>
      <c r="H143" s="90"/>
      <c r="I143" s="39"/>
    </row>
    <row r="144" spans="1:9">
      <c r="A144" s="12"/>
      <c r="B144" s="21" t="s">
        <v>356</v>
      </c>
      <c r="C144" s="43" t="s">
        <v>266</v>
      </c>
      <c r="D144" s="43"/>
      <c r="E144" s="23" t="s">
        <v>190</v>
      </c>
      <c r="F144" s="15"/>
      <c r="G144" s="43" t="s">
        <v>357</v>
      </c>
      <c r="H144" s="43"/>
      <c r="I144" s="23" t="s">
        <v>190</v>
      </c>
    </row>
    <row r="145" spans="1:26" ht="15.75" thickBot="1">
      <c r="A145" s="12"/>
      <c r="B145" s="16" t="s">
        <v>358</v>
      </c>
      <c r="C145" s="46" t="s">
        <v>359</v>
      </c>
      <c r="D145" s="46"/>
      <c r="E145" s="113" t="s">
        <v>190</v>
      </c>
      <c r="F145" s="20"/>
      <c r="G145" s="46" t="s">
        <v>359</v>
      </c>
      <c r="H145" s="46"/>
      <c r="I145" s="113" t="s">
        <v>190</v>
      </c>
    </row>
    <row r="146" spans="1:26">
      <c r="A146" s="12"/>
      <c r="B146" s="42" t="s">
        <v>360</v>
      </c>
      <c r="C146" s="72" t="s">
        <v>176</v>
      </c>
      <c r="D146" s="75">
        <v>29770</v>
      </c>
      <c r="E146" s="50"/>
      <c r="F146" s="30"/>
      <c r="G146" s="72" t="s">
        <v>176</v>
      </c>
      <c r="H146" s="75">
        <v>29928</v>
      </c>
      <c r="I146" s="50"/>
    </row>
    <row r="147" spans="1:26" ht="15.75" thickBot="1">
      <c r="A147" s="12"/>
      <c r="B147" s="42"/>
      <c r="C147" s="73"/>
      <c r="D147" s="76"/>
      <c r="E147" s="77"/>
      <c r="F147" s="30"/>
      <c r="G147" s="73"/>
      <c r="H147" s="76"/>
      <c r="I147" s="77"/>
    </row>
    <row r="148" spans="1:26" ht="15.75" thickTop="1">
      <c r="A148" s="12"/>
      <c r="B148" s="30" t="s">
        <v>361</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row>
    <row r="149" spans="1:26">
      <c r="A149" s="12"/>
      <c r="B149" s="13"/>
      <c r="C149" s="13"/>
    </row>
    <row r="150" spans="1:26" ht="63.75">
      <c r="A150" s="12"/>
      <c r="B150" s="91" t="s">
        <v>252</v>
      </c>
      <c r="C150" s="92" t="s">
        <v>362</v>
      </c>
    </row>
    <row r="151" spans="1:26">
      <c r="A151" s="12"/>
      <c r="B151" s="13"/>
      <c r="C151" s="13"/>
    </row>
    <row r="152" spans="1:26" ht="25.5">
      <c r="A152" s="12"/>
      <c r="B152" s="91" t="s">
        <v>288</v>
      </c>
      <c r="C152" s="92" t="s">
        <v>363</v>
      </c>
    </row>
    <row r="153" spans="1:26">
      <c r="A153" s="12"/>
      <c r="B153" s="13"/>
      <c r="C153" s="13"/>
    </row>
    <row r="154" spans="1:26" ht="63.75">
      <c r="A154" s="12"/>
      <c r="B154" s="91" t="s">
        <v>364</v>
      </c>
      <c r="C154" s="92" t="s">
        <v>365</v>
      </c>
    </row>
    <row r="155" spans="1:26">
      <c r="A155" s="12"/>
      <c r="B155" s="13"/>
      <c r="C155" s="13"/>
    </row>
    <row r="156" spans="1:26" ht="76.5">
      <c r="A156" s="12"/>
      <c r="B156" s="91" t="s">
        <v>366</v>
      </c>
      <c r="C156" s="92" t="s">
        <v>367</v>
      </c>
    </row>
    <row r="157" spans="1:26">
      <c r="A157" s="12"/>
      <c r="B157" s="13"/>
      <c r="C157" s="13"/>
    </row>
    <row r="158" spans="1:26" ht="63.75">
      <c r="A158" s="12"/>
      <c r="B158" s="91" t="s">
        <v>368</v>
      </c>
      <c r="C158" s="92" t="s">
        <v>369</v>
      </c>
    </row>
    <row r="159" spans="1:26">
      <c r="A159" s="12"/>
      <c r="B159" s="13"/>
      <c r="C159" s="13"/>
    </row>
    <row r="160" spans="1:26" ht="63.75">
      <c r="A160" s="12"/>
      <c r="B160" s="91" t="s">
        <v>370</v>
      </c>
      <c r="C160" s="92" t="s">
        <v>371</v>
      </c>
    </row>
    <row r="161" spans="1:26">
      <c r="A161" s="12"/>
      <c r="B161" s="13"/>
      <c r="C161" s="13"/>
    </row>
    <row r="162" spans="1:26" ht="38.25">
      <c r="A162" s="12"/>
      <c r="B162" s="91" t="s">
        <v>372</v>
      </c>
      <c r="C162" s="92" t="s">
        <v>373</v>
      </c>
    </row>
    <row r="163" spans="1:26">
      <c r="A163" s="12"/>
      <c r="B163" s="13"/>
      <c r="C163" s="13"/>
    </row>
    <row r="164" spans="1:26" ht="76.5">
      <c r="A164" s="12"/>
      <c r="B164" s="91" t="s">
        <v>374</v>
      </c>
      <c r="C164" s="92" t="s">
        <v>375</v>
      </c>
    </row>
    <row r="165" spans="1:26">
      <c r="A165" s="12"/>
      <c r="B165" s="13"/>
      <c r="C165" s="13"/>
    </row>
    <row r="166" spans="1:26" ht="76.5">
      <c r="A166" s="12"/>
      <c r="B166" s="91" t="s">
        <v>376</v>
      </c>
      <c r="C166" s="92" t="s">
        <v>377</v>
      </c>
    </row>
    <row r="167" spans="1:26" ht="15" customHeight="1">
      <c r="A167" s="12" t="s">
        <v>1146</v>
      </c>
      <c r="B167" s="56" t="s">
        <v>7</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row>
    <row r="168" spans="1:26">
      <c r="A168" s="12"/>
      <c r="B168" s="58" t="s">
        <v>392</v>
      </c>
      <c r="C168" s="58"/>
      <c r="D168" s="58"/>
      <c r="E168" s="58"/>
      <c r="F168" s="58"/>
      <c r="G168" s="58"/>
      <c r="H168" s="58"/>
      <c r="I168" s="58"/>
      <c r="J168" s="58"/>
      <c r="K168" s="58"/>
      <c r="L168" s="58"/>
      <c r="M168" s="58"/>
      <c r="N168" s="58"/>
      <c r="O168" s="58"/>
      <c r="P168" s="58"/>
      <c r="Q168" s="58"/>
      <c r="R168" s="58"/>
      <c r="S168" s="58"/>
      <c r="T168" s="58"/>
      <c r="U168" s="58"/>
      <c r="V168" s="58"/>
      <c r="W168" s="58"/>
      <c r="X168" s="58"/>
      <c r="Y168" s="58"/>
      <c r="Z168" s="58"/>
    </row>
    <row r="169" spans="1:26">
      <c r="A169" s="12"/>
      <c r="B169" s="26"/>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row>
    <row r="170" spans="1:26">
      <c r="A170" s="12"/>
      <c r="B170" s="13"/>
      <c r="C170" s="13"/>
      <c r="D170" s="13"/>
      <c r="E170" s="13"/>
      <c r="F170" s="13"/>
      <c r="G170" s="13"/>
      <c r="H170" s="13"/>
      <c r="I170" s="13"/>
      <c r="J170" s="13"/>
      <c r="K170" s="13"/>
      <c r="L170" s="13"/>
      <c r="M170" s="13"/>
      <c r="N170" s="13"/>
      <c r="O170" s="13"/>
      <c r="P170" s="13"/>
      <c r="Q170" s="13"/>
      <c r="R170" s="13"/>
      <c r="S170" s="13"/>
      <c r="T170" s="13"/>
      <c r="U170" s="13"/>
      <c r="V170" s="13"/>
      <c r="W170" s="13"/>
      <c r="X170" s="13"/>
      <c r="Y170" s="13"/>
      <c r="Z170" s="13"/>
    </row>
    <row r="171" spans="1:26" ht="15.75" thickBot="1">
      <c r="A171" s="12"/>
      <c r="B171" s="15"/>
      <c r="C171" s="15"/>
      <c r="D171" s="32">
        <v>41274</v>
      </c>
      <c r="E171" s="32"/>
      <c r="F171" s="32"/>
      <c r="G171" s="32"/>
      <c r="H171" s="32"/>
      <c r="I171" s="32"/>
      <c r="J171" s="32"/>
      <c r="K171" s="32"/>
      <c r="L171" s="32"/>
      <c r="M171" s="32"/>
      <c r="N171" s="32"/>
      <c r="O171" s="32"/>
      <c r="P171" s="32"/>
      <c r="Q171" s="32"/>
      <c r="R171" s="32"/>
      <c r="S171" s="15"/>
      <c r="T171" s="30"/>
      <c r="U171" s="30"/>
      <c r="V171" s="30"/>
      <c r="W171" s="15"/>
      <c r="X171" s="30"/>
      <c r="Y171" s="30"/>
      <c r="Z171" s="30"/>
    </row>
    <row r="172" spans="1:26" ht="15.75" thickBot="1">
      <c r="A172" s="12"/>
      <c r="B172" s="65" t="s">
        <v>393</v>
      </c>
      <c r="C172" s="15"/>
      <c r="D172" s="68" t="s">
        <v>394</v>
      </c>
      <c r="E172" s="68"/>
      <c r="F172" s="68"/>
      <c r="G172" s="15"/>
      <c r="H172" s="68" t="s">
        <v>395</v>
      </c>
      <c r="I172" s="68"/>
      <c r="J172" s="68"/>
      <c r="K172" s="15"/>
      <c r="L172" s="68" t="s">
        <v>396</v>
      </c>
      <c r="M172" s="68"/>
      <c r="N172" s="68"/>
      <c r="O172" s="15"/>
      <c r="P172" s="68" t="s">
        <v>397</v>
      </c>
      <c r="Q172" s="68"/>
      <c r="R172" s="68"/>
      <c r="S172" s="24"/>
      <c r="T172" s="29" t="s">
        <v>398</v>
      </c>
      <c r="U172" s="29"/>
      <c r="V172" s="29"/>
      <c r="W172" s="24"/>
      <c r="X172" s="29" t="s">
        <v>399</v>
      </c>
      <c r="Y172" s="29"/>
      <c r="Z172" s="29"/>
    </row>
    <row r="173" spans="1:26">
      <c r="A173" s="12"/>
      <c r="B173" s="34" t="s">
        <v>400</v>
      </c>
      <c r="C173" s="40"/>
      <c r="D173" s="34" t="s">
        <v>176</v>
      </c>
      <c r="E173" s="36" t="s">
        <v>241</v>
      </c>
      <c r="F173" s="38"/>
      <c r="G173" s="40"/>
      <c r="H173" s="34" t="s">
        <v>176</v>
      </c>
      <c r="I173" s="36">
        <v>115</v>
      </c>
      <c r="J173" s="38"/>
      <c r="K173" s="40"/>
      <c r="L173" s="34" t="s">
        <v>176</v>
      </c>
      <c r="M173" s="36" t="s">
        <v>241</v>
      </c>
      <c r="N173" s="38"/>
      <c r="O173" s="40"/>
      <c r="P173" s="34" t="s">
        <v>176</v>
      </c>
      <c r="Q173" s="36">
        <v>115</v>
      </c>
      <c r="R173" s="38"/>
      <c r="S173" s="38"/>
      <c r="T173" s="36">
        <v>113</v>
      </c>
      <c r="U173" s="36"/>
      <c r="V173" s="38"/>
      <c r="W173" s="38"/>
      <c r="X173" s="34" t="s">
        <v>176</v>
      </c>
      <c r="Y173" s="36" t="s">
        <v>241</v>
      </c>
      <c r="Z173" s="38"/>
    </row>
    <row r="174" spans="1:26">
      <c r="A174" s="12"/>
      <c r="B174" s="35"/>
      <c r="C174" s="40"/>
      <c r="D174" s="35"/>
      <c r="E174" s="37"/>
      <c r="F174" s="39"/>
      <c r="G174" s="40"/>
      <c r="H174" s="35"/>
      <c r="I174" s="37"/>
      <c r="J174" s="39"/>
      <c r="K174" s="40"/>
      <c r="L174" s="35"/>
      <c r="M174" s="37"/>
      <c r="N174" s="39"/>
      <c r="O174" s="40"/>
      <c r="P174" s="41"/>
      <c r="Q174" s="45"/>
      <c r="R174" s="40"/>
      <c r="S174" s="40"/>
      <c r="T174" s="45"/>
      <c r="U174" s="45"/>
      <c r="V174" s="40"/>
      <c r="W174" s="40"/>
      <c r="X174" s="41"/>
      <c r="Y174" s="45"/>
      <c r="Z174" s="40"/>
    </row>
    <row r="175" spans="1:26">
      <c r="A175" s="12"/>
      <c r="B175" s="44" t="s">
        <v>401</v>
      </c>
      <c r="C175" s="30"/>
      <c r="D175" s="43" t="s">
        <v>241</v>
      </c>
      <c r="E175" s="43"/>
      <c r="F175" s="30"/>
      <c r="G175" s="30"/>
      <c r="H175" s="43">
        <v>661</v>
      </c>
      <c r="I175" s="43"/>
      <c r="J175" s="30"/>
      <c r="K175" s="30"/>
      <c r="L175" s="43">
        <v>400</v>
      </c>
      <c r="M175" s="43"/>
      <c r="N175" s="30"/>
      <c r="O175" s="30"/>
      <c r="P175" s="74">
        <v>1061</v>
      </c>
      <c r="Q175" s="74"/>
      <c r="R175" s="30"/>
      <c r="S175" s="30"/>
      <c r="T175" s="74">
        <v>1058</v>
      </c>
      <c r="U175" s="74"/>
      <c r="V175" s="30"/>
      <c r="W175" s="30"/>
      <c r="X175" s="43" t="s">
        <v>241</v>
      </c>
      <c r="Y175" s="43"/>
      <c r="Z175" s="30"/>
    </row>
    <row r="176" spans="1:26">
      <c r="A176" s="12"/>
      <c r="B176" s="44"/>
      <c r="C176" s="30"/>
      <c r="D176" s="43"/>
      <c r="E176" s="43"/>
      <c r="F176" s="30"/>
      <c r="G176" s="30"/>
      <c r="H176" s="43"/>
      <c r="I176" s="43"/>
      <c r="J176" s="30"/>
      <c r="K176" s="30"/>
      <c r="L176" s="43"/>
      <c r="M176" s="43"/>
      <c r="N176" s="30"/>
      <c r="O176" s="30"/>
      <c r="P176" s="74"/>
      <c r="Q176" s="74"/>
      <c r="R176" s="30"/>
      <c r="S176" s="30"/>
      <c r="T176" s="74"/>
      <c r="U176" s="74"/>
      <c r="V176" s="30"/>
      <c r="W176" s="30"/>
      <c r="X176" s="43"/>
      <c r="Y176" s="43"/>
      <c r="Z176" s="30"/>
    </row>
    <row r="177" spans="1:26">
      <c r="A177" s="12"/>
      <c r="B177" s="41" t="s">
        <v>402</v>
      </c>
      <c r="C177" s="40"/>
      <c r="D177" s="61">
        <v>1685</v>
      </c>
      <c r="E177" s="61"/>
      <c r="F177" s="40"/>
      <c r="G177" s="40"/>
      <c r="H177" s="45">
        <v>64</v>
      </c>
      <c r="I177" s="45"/>
      <c r="J177" s="40"/>
      <c r="K177" s="40"/>
      <c r="L177" s="45" t="s">
        <v>241</v>
      </c>
      <c r="M177" s="45"/>
      <c r="N177" s="40"/>
      <c r="O177" s="40"/>
      <c r="P177" s="61">
        <v>1749</v>
      </c>
      <c r="Q177" s="61"/>
      <c r="R177" s="40"/>
      <c r="S177" s="40"/>
      <c r="T177" s="61">
        <v>1715</v>
      </c>
      <c r="U177" s="61"/>
      <c r="V177" s="40"/>
      <c r="W177" s="40"/>
      <c r="X177" s="45">
        <v>33</v>
      </c>
      <c r="Y177" s="45"/>
      <c r="Z177" s="40"/>
    </row>
    <row r="178" spans="1:26">
      <c r="A178" s="12"/>
      <c r="B178" s="41"/>
      <c r="C178" s="40"/>
      <c r="D178" s="61"/>
      <c r="E178" s="61"/>
      <c r="F178" s="40"/>
      <c r="G178" s="40"/>
      <c r="H178" s="45"/>
      <c r="I178" s="45"/>
      <c r="J178" s="40"/>
      <c r="K178" s="40"/>
      <c r="L178" s="45"/>
      <c r="M178" s="45"/>
      <c r="N178" s="40"/>
      <c r="O178" s="40"/>
      <c r="P178" s="61"/>
      <c r="Q178" s="61"/>
      <c r="R178" s="40"/>
      <c r="S178" s="40"/>
      <c r="T178" s="61"/>
      <c r="U178" s="61"/>
      <c r="V178" s="40"/>
      <c r="W178" s="40"/>
      <c r="X178" s="45"/>
      <c r="Y178" s="45"/>
      <c r="Z178" s="40"/>
    </row>
    <row r="179" spans="1:26">
      <c r="A179" s="12"/>
      <c r="B179" s="44" t="s">
        <v>403</v>
      </c>
      <c r="C179" s="30"/>
      <c r="D179" s="74">
        <v>3441</v>
      </c>
      <c r="E179" s="74"/>
      <c r="F179" s="30"/>
      <c r="G179" s="30"/>
      <c r="H179" s="43">
        <v>60</v>
      </c>
      <c r="I179" s="43"/>
      <c r="J179" s="30"/>
      <c r="K179" s="30"/>
      <c r="L179" s="43" t="s">
        <v>241</v>
      </c>
      <c r="M179" s="43"/>
      <c r="N179" s="30"/>
      <c r="O179" s="30"/>
      <c r="P179" s="74">
        <v>3501</v>
      </c>
      <c r="Q179" s="74"/>
      <c r="R179" s="30"/>
      <c r="S179" s="30"/>
      <c r="T179" s="74">
        <v>3474</v>
      </c>
      <c r="U179" s="74"/>
      <c r="V179" s="30"/>
      <c r="W179" s="30"/>
      <c r="X179" s="43">
        <v>27</v>
      </c>
      <c r="Y179" s="43"/>
      <c r="Z179" s="30"/>
    </row>
    <row r="180" spans="1:26" ht="15.75" thickBot="1">
      <c r="A180" s="12"/>
      <c r="B180" s="44"/>
      <c r="C180" s="30"/>
      <c r="D180" s="102"/>
      <c r="E180" s="102"/>
      <c r="F180" s="49"/>
      <c r="G180" s="30"/>
      <c r="H180" s="48"/>
      <c r="I180" s="48"/>
      <c r="J180" s="49"/>
      <c r="K180" s="30"/>
      <c r="L180" s="48"/>
      <c r="M180" s="48"/>
      <c r="N180" s="49"/>
      <c r="O180" s="30"/>
      <c r="P180" s="102"/>
      <c r="Q180" s="102"/>
      <c r="R180" s="49"/>
      <c r="S180" s="49"/>
      <c r="T180" s="102"/>
      <c r="U180" s="102"/>
      <c r="V180" s="49"/>
      <c r="W180" s="49"/>
      <c r="X180" s="48"/>
      <c r="Y180" s="48"/>
      <c r="Z180" s="49"/>
    </row>
    <row r="181" spans="1:26">
      <c r="A181" s="12"/>
      <c r="B181" s="109" t="s">
        <v>347</v>
      </c>
      <c r="C181" s="40"/>
      <c r="D181" s="34" t="s">
        <v>176</v>
      </c>
      <c r="E181" s="62">
        <v>5126</v>
      </c>
      <c r="F181" s="38"/>
      <c r="G181" s="40"/>
      <c r="H181" s="34" t="s">
        <v>176</v>
      </c>
      <c r="I181" s="36">
        <v>900</v>
      </c>
      <c r="J181" s="38"/>
      <c r="K181" s="40"/>
      <c r="L181" s="34" t="s">
        <v>176</v>
      </c>
      <c r="M181" s="36">
        <v>400</v>
      </c>
      <c r="N181" s="38"/>
      <c r="O181" s="40"/>
      <c r="P181" s="62">
        <v>6426</v>
      </c>
      <c r="Q181" s="62"/>
      <c r="R181" s="38"/>
      <c r="S181" s="38"/>
      <c r="T181" s="34" t="s">
        <v>176</v>
      </c>
      <c r="U181" s="62">
        <v>6360</v>
      </c>
      <c r="V181" s="38"/>
      <c r="W181" s="38"/>
      <c r="X181" s="36">
        <v>60</v>
      </c>
      <c r="Y181" s="36"/>
      <c r="Z181" s="38"/>
    </row>
    <row r="182" spans="1:26" ht="15.75" thickBot="1">
      <c r="A182" s="12"/>
      <c r="B182" s="109"/>
      <c r="C182" s="40"/>
      <c r="D182" s="52"/>
      <c r="E182" s="63"/>
      <c r="F182" s="54"/>
      <c r="G182" s="40"/>
      <c r="H182" s="52"/>
      <c r="I182" s="53"/>
      <c r="J182" s="54"/>
      <c r="K182" s="40"/>
      <c r="L182" s="52"/>
      <c r="M182" s="53"/>
      <c r="N182" s="54"/>
      <c r="O182" s="40"/>
      <c r="P182" s="61"/>
      <c r="Q182" s="61"/>
      <c r="R182" s="40"/>
      <c r="S182" s="40"/>
      <c r="T182" s="52"/>
      <c r="U182" s="63"/>
      <c r="V182" s="54"/>
      <c r="W182" s="40"/>
      <c r="X182" s="45"/>
      <c r="Y182" s="45"/>
      <c r="Z182" s="40"/>
    </row>
    <row r="183" spans="1:26" ht="15.75" thickTop="1">
      <c r="A183" s="12"/>
      <c r="B183" s="44" t="s">
        <v>404</v>
      </c>
      <c r="C183" s="30"/>
      <c r="D183" s="115"/>
      <c r="E183" s="115"/>
      <c r="F183" s="115"/>
      <c r="G183" s="30"/>
      <c r="H183" s="115"/>
      <c r="I183" s="115"/>
      <c r="J183" s="115"/>
      <c r="K183" s="30"/>
      <c r="L183" s="115"/>
      <c r="M183" s="115"/>
      <c r="N183" s="115"/>
      <c r="O183" s="30"/>
      <c r="P183" s="43">
        <v>698</v>
      </c>
      <c r="Q183" s="43"/>
      <c r="R183" s="30"/>
      <c r="S183" s="30"/>
      <c r="T183" s="115"/>
      <c r="U183" s="115"/>
      <c r="V183" s="115"/>
      <c r="W183" s="30"/>
      <c r="X183" s="43" t="s">
        <v>241</v>
      </c>
      <c r="Y183" s="43"/>
      <c r="Z183" s="30"/>
    </row>
    <row r="184" spans="1:26" ht="15.75" thickBot="1">
      <c r="A184" s="12"/>
      <c r="B184" s="44"/>
      <c r="C184" s="30"/>
      <c r="D184" s="30"/>
      <c r="E184" s="30"/>
      <c r="F184" s="30"/>
      <c r="G184" s="30"/>
      <c r="H184" s="30"/>
      <c r="I184" s="30"/>
      <c r="J184" s="30"/>
      <c r="K184" s="30"/>
      <c r="L184" s="30"/>
      <c r="M184" s="30"/>
      <c r="N184" s="30"/>
      <c r="O184" s="30"/>
      <c r="P184" s="48"/>
      <c r="Q184" s="48"/>
      <c r="R184" s="49"/>
      <c r="S184" s="49"/>
      <c r="T184" s="30"/>
      <c r="U184" s="30"/>
      <c r="V184" s="30"/>
      <c r="W184" s="49"/>
      <c r="X184" s="48"/>
      <c r="Y184" s="48"/>
      <c r="Z184" s="49"/>
    </row>
    <row r="185" spans="1:26">
      <c r="A185" s="12"/>
      <c r="B185" s="109" t="s">
        <v>405</v>
      </c>
      <c r="C185" s="40"/>
      <c r="D185" s="40"/>
      <c r="E185" s="40"/>
      <c r="F185" s="40"/>
      <c r="G185" s="40"/>
      <c r="H185" s="40"/>
      <c r="I185" s="40"/>
      <c r="J185" s="40"/>
      <c r="K185" s="40"/>
      <c r="L185" s="40"/>
      <c r="M185" s="40"/>
      <c r="N185" s="40"/>
      <c r="O185" s="40"/>
      <c r="P185" s="34" t="s">
        <v>176</v>
      </c>
      <c r="Q185" s="62">
        <v>7124</v>
      </c>
      <c r="R185" s="38"/>
      <c r="S185" s="38"/>
      <c r="T185" s="40"/>
      <c r="U185" s="40"/>
      <c r="V185" s="40"/>
      <c r="W185" s="38"/>
      <c r="X185" s="34" t="s">
        <v>176</v>
      </c>
      <c r="Y185" s="36">
        <v>60</v>
      </c>
      <c r="Z185" s="38"/>
    </row>
    <row r="186" spans="1:26" ht="15.75" thickBot="1">
      <c r="A186" s="12"/>
      <c r="B186" s="109"/>
      <c r="C186" s="40"/>
      <c r="D186" s="40"/>
      <c r="E186" s="40"/>
      <c r="F186" s="40"/>
      <c r="G186" s="40"/>
      <c r="H186" s="40"/>
      <c r="I186" s="40"/>
      <c r="J186" s="40"/>
      <c r="K186" s="40"/>
      <c r="L186" s="40"/>
      <c r="M186" s="40"/>
      <c r="N186" s="40"/>
      <c r="O186" s="40"/>
      <c r="P186" s="52"/>
      <c r="Q186" s="63"/>
      <c r="R186" s="54"/>
      <c r="S186" s="54"/>
      <c r="T186" s="40"/>
      <c r="U186" s="40"/>
      <c r="V186" s="40"/>
      <c r="W186" s="54"/>
      <c r="X186" s="52"/>
      <c r="Y186" s="53"/>
      <c r="Z186" s="54"/>
    </row>
    <row r="187" spans="1:26" ht="15.75" thickTop="1">
      <c r="A187" s="12" t="s">
        <v>1147</v>
      </c>
      <c r="B187" s="56" t="s">
        <v>7</v>
      </c>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row>
    <row r="188" spans="1:26">
      <c r="A188" s="12"/>
      <c r="B188" s="58" t="s">
        <v>440</v>
      </c>
      <c r="C188" s="58"/>
      <c r="D188" s="58"/>
      <c r="E188" s="58"/>
      <c r="F188" s="58"/>
      <c r="G188" s="58"/>
      <c r="H188" s="58"/>
      <c r="I188" s="58"/>
      <c r="J188" s="58"/>
      <c r="K188" s="58"/>
      <c r="L188" s="58"/>
      <c r="M188" s="58"/>
      <c r="N188" s="58"/>
      <c r="O188" s="58"/>
      <c r="P188" s="58"/>
      <c r="Q188" s="58"/>
      <c r="R188" s="58"/>
      <c r="S188" s="58"/>
      <c r="T188" s="58"/>
      <c r="U188" s="58"/>
      <c r="V188" s="58"/>
      <c r="W188" s="58"/>
      <c r="X188" s="58"/>
      <c r="Y188" s="58"/>
      <c r="Z188" s="58"/>
    </row>
    <row r="189" spans="1:26">
      <c r="A189" s="12"/>
      <c r="B189" s="56"/>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row>
    <row r="190" spans="1:26">
      <c r="A190" s="12"/>
      <c r="B190" s="58" t="s">
        <v>441</v>
      </c>
      <c r="C190" s="58"/>
      <c r="D190" s="58"/>
      <c r="E190" s="58"/>
      <c r="F190" s="58"/>
      <c r="G190" s="58"/>
      <c r="H190" s="58"/>
      <c r="I190" s="58"/>
      <c r="J190" s="58"/>
      <c r="K190" s="58"/>
      <c r="L190" s="58"/>
      <c r="M190" s="58"/>
      <c r="N190" s="58"/>
      <c r="O190" s="58"/>
      <c r="P190" s="58"/>
      <c r="Q190" s="58"/>
      <c r="R190" s="58"/>
      <c r="S190" s="58"/>
      <c r="T190" s="58"/>
      <c r="U190" s="58"/>
      <c r="V190" s="58"/>
      <c r="W190" s="58"/>
      <c r="X190" s="58"/>
      <c r="Y190" s="58"/>
      <c r="Z190" s="58"/>
    </row>
    <row r="191" spans="1:26">
      <c r="A191" s="12"/>
      <c r="B191" s="26"/>
      <c r="C191" s="26"/>
      <c r="D191" s="26"/>
      <c r="E191" s="26"/>
      <c r="F191" s="26"/>
      <c r="G191" s="26"/>
      <c r="H191" s="26"/>
      <c r="I191" s="26"/>
      <c r="J191" s="26"/>
      <c r="K191" s="26"/>
      <c r="L191" s="26"/>
      <c r="M191" s="26"/>
      <c r="N191" s="26"/>
      <c r="O191" s="26"/>
      <c r="P191" s="26"/>
      <c r="Q191" s="26"/>
    </row>
    <row r="192" spans="1:26">
      <c r="A192" s="12"/>
      <c r="B192" s="13"/>
      <c r="C192" s="13"/>
      <c r="D192" s="13"/>
      <c r="E192" s="13"/>
      <c r="F192" s="13"/>
      <c r="G192" s="13"/>
      <c r="H192" s="13"/>
      <c r="I192" s="13"/>
      <c r="J192" s="13"/>
      <c r="K192" s="13"/>
      <c r="L192" s="13"/>
      <c r="M192" s="13"/>
      <c r="N192" s="13"/>
      <c r="O192" s="13"/>
      <c r="P192" s="13"/>
      <c r="Q192" s="13"/>
    </row>
    <row r="193" spans="1:26" ht="15.75" thickBot="1">
      <c r="A193" s="12"/>
      <c r="B193" s="15"/>
      <c r="C193" s="29" t="s">
        <v>211</v>
      </c>
      <c r="D193" s="29"/>
      <c r="E193" s="29"/>
      <c r="F193" s="29"/>
      <c r="G193" s="29"/>
      <c r="H193" s="29"/>
      <c r="I193" s="29"/>
      <c r="J193" s="15"/>
      <c r="K193" s="29" t="s">
        <v>212</v>
      </c>
      <c r="L193" s="29"/>
      <c r="M193" s="29"/>
      <c r="N193" s="29"/>
      <c r="O193" s="29"/>
      <c r="P193" s="29"/>
      <c r="Q193" s="29"/>
    </row>
    <row r="194" spans="1:26" ht="15.75" thickBot="1">
      <c r="A194" s="12"/>
      <c r="B194" s="15"/>
      <c r="C194" s="68">
        <v>2013</v>
      </c>
      <c r="D194" s="68"/>
      <c r="E194" s="68"/>
      <c r="F194" s="15"/>
      <c r="G194" s="68">
        <v>2012</v>
      </c>
      <c r="H194" s="68"/>
      <c r="I194" s="68"/>
      <c r="J194" s="15"/>
      <c r="K194" s="68">
        <v>2013</v>
      </c>
      <c r="L194" s="68"/>
      <c r="M194" s="68"/>
      <c r="N194" s="15"/>
      <c r="O194" s="68">
        <v>2012</v>
      </c>
      <c r="P194" s="68"/>
      <c r="Q194" s="68"/>
    </row>
    <row r="195" spans="1:26">
      <c r="A195" s="12"/>
      <c r="B195" s="16" t="s">
        <v>442</v>
      </c>
      <c r="C195" s="18" t="s">
        <v>176</v>
      </c>
      <c r="D195" s="19" t="s">
        <v>443</v>
      </c>
      <c r="E195" s="18" t="s">
        <v>190</v>
      </c>
      <c r="F195" s="20"/>
      <c r="G195" s="18" t="s">
        <v>176</v>
      </c>
      <c r="H195" s="19" t="s">
        <v>444</v>
      </c>
      <c r="I195" s="18" t="s">
        <v>190</v>
      </c>
      <c r="J195" s="20"/>
      <c r="K195" s="18" t="s">
        <v>176</v>
      </c>
      <c r="L195" s="19" t="s">
        <v>445</v>
      </c>
      <c r="M195" s="18" t="s">
        <v>190</v>
      </c>
      <c r="N195" s="20"/>
      <c r="O195" s="18" t="s">
        <v>176</v>
      </c>
      <c r="P195" s="19" t="s">
        <v>446</v>
      </c>
      <c r="Q195" s="18" t="s">
        <v>190</v>
      </c>
    </row>
    <row r="196" spans="1:26">
      <c r="A196" s="12"/>
      <c r="B196" s="86" t="s">
        <v>447</v>
      </c>
      <c r="C196" s="43">
        <v>413</v>
      </c>
      <c r="D196" s="43"/>
      <c r="E196" s="30"/>
      <c r="F196" s="30"/>
      <c r="G196" s="43" t="s">
        <v>448</v>
      </c>
      <c r="H196" s="43"/>
      <c r="I196" s="44" t="s">
        <v>190</v>
      </c>
      <c r="J196" s="30"/>
      <c r="K196" s="43">
        <v>899</v>
      </c>
      <c r="L196" s="43"/>
      <c r="M196" s="30"/>
      <c r="N196" s="30"/>
      <c r="O196" s="43" t="s">
        <v>449</v>
      </c>
      <c r="P196" s="43"/>
      <c r="Q196" s="44" t="s">
        <v>190</v>
      </c>
    </row>
    <row r="197" spans="1:26" ht="15.75" thickBot="1">
      <c r="A197" s="12"/>
      <c r="B197" s="86"/>
      <c r="C197" s="48"/>
      <c r="D197" s="48"/>
      <c r="E197" s="49"/>
      <c r="F197" s="30"/>
      <c r="G197" s="48"/>
      <c r="H197" s="48"/>
      <c r="I197" s="110"/>
      <c r="J197" s="30"/>
      <c r="K197" s="48"/>
      <c r="L197" s="48"/>
      <c r="M197" s="49"/>
      <c r="N197" s="30"/>
      <c r="O197" s="48"/>
      <c r="P197" s="48"/>
      <c r="Q197" s="110"/>
    </row>
    <row r="198" spans="1:26">
      <c r="A198" s="12"/>
      <c r="B198" s="51" t="s">
        <v>405</v>
      </c>
      <c r="C198" s="34" t="s">
        <v>176</v>
      </c>
      <c r="D198" s="36">
        <v>253</v>
      </c>
      <c r="E198" s="38"/>
      <c r="F198" s="40"/>
      <c r="G198" s="34" t="s">
        <v>176</v>
      </c>
      <c r="H198" s="36" t="s">
        <v>450</v>
      </c>
      <c r="I198" s="34" t="s">
        <v>190</v>
      </c>
      <c r="J198" s="40"/>
      <c r="K198" s="34" t="s">
        <v>176</v>
      </c>
      <c r="L198" s="36">
        <v>433</v>
      </c>
      <c r="M198" s="38"/>
      <c r="N198" s="40"/>
      <c r="O198" s="34" t="s">
        <v>176</v>
      </c>
      <c r="P198" s="36" t="s">
        <v>451</v>
      </c>
      <c r="Q198" s="34" t="s">
        <v>190</v>
      </c>
    </row>
    <row r="199" spans="1:26" ht="15.75" thickBot="1">
      <c r="A199" s="12"/>
      <c r="B199" s="51"/>
      <c r="C199" s="52"/>
      <c r="D199" s="53"/>
      <c r="E199" s="54"/>
      <c r="F199" s="40"/>
      <c r="G199" s="52"/>
      <c r="H199" s="53"/>
      <c r="I199" s="52"/>
      <c r="J199" s="40"/>
      <c r="K199" s="52"/>
      <c r="L199" s="53"/>
      <c r="M199" s="54"/>
      <c r="N199" s="40"/>
      <c r="O199" s="52"/>
      <c r="P199" s="53"/>
      <c r="Q199" s="52"/>
    </row>
    <row r="200" spans="1:26" ht="15.75" thickTop="1">
      <c r="A200" s="12"/>
      <c r="B200" s="59" t="s">
        <v>427</v>
      </c>
      <c r="C200" s="59"/>
      <c r="D200" s="59"/>
      <c r="E200" s="59"/>
      <c r="F200" s="59"/>
      <c r="G200" s="59"/>
      <c r="H200" s="59"/>
      <c r="I200" s="59"/>
      <c r="J200" s="59"/>
      <c r="K200" s="59"/>
      <c r="L200" s="59"/>
      <c r="M200" s="59"/>
      <c r="N200" s="59"/>
      <c r="O200" s="59"/>
      <c r="P200" s="59"/>
      <c r="Q200" s="59"/>
      <c r="R200" s="59"/>
      <c r="S200" s="59"/>
      <c r="T200" s="59"/>
      <c r="U200" s="59"/>
      <c r="V200" s="59"/>
      <c r="W200" s="59"/>
      <c r="X200" s="59"/>
      <c r="Y200" s="59"/>
      <c r="Z200" s="59"/>
    </row>
    <row r="201" spans="1:26">
      <c r="A201" s="12"/>
      <c r="B201" s="56"/>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row>
    <row r="202" spans="1:26">
      <c r="A202" s="12"/>
      <c r="B202" s="58" t="s">
        <v>428</v>
      </c>
      <c r="C202" s="58"/>
      <c r="D202" s="58"/>
      <c r="E202" s="58"/>
      <c r="F202" s="58"/>
      <c r="G202" s="58"/>
      <c r="H202" s="58"/>
      <c r="I202" s="58"/>
      <c r="J202" s="58"/>
      <c r="K202" s="58"/>
      <c r="L202" s="58"/>
      <c r="M202" s="58"/>
      <c r="N202" s="58"/>
      <c r="O202" s="58"/>
      <c r="P202" s="58"/>
      <c r="Q202" s="58"/>
      <c r="R202" s="58"/>
      <c r="S202" s="58"/>
      <c r="T202" s="58"/>
      <c r="U202" s="58"/>
      <c r="V202" s="58"/>
      <c r="W202" s="58"/>
      <c r="X202" s="58"/>
      <c r="Y202" s="58"/>
      <c r="Z202" s="58"/>
    </row>
    <row r="203" spans="1:26">
      <c r="A203" s="12"/>
      <c r="B203" s="26"/>
      <c r="C203" s="26"/>
      <c r="D203" s="26"/>
      <c r="E203" s="26"/>
      <c r="F203" s="26"/>
      <c r="G203" s="26"/>
      <c r="H203" s="26"/>
      <c r="I203" s="26"/>
      <c r="J203" s="26"/>
      <c r="K203" s="26"/>
      <c r="L203" s="26"/>
      <c r="M203" s="26"/>
      <c r="N203" s="26"/>
    </row>
    <row r="204" spans="1:26">
      <c r="A204" s="12"/>
      <c r="B204" s="13"/>
      <c r="C204" s="13"/>
      <c r="D204" s="13"/>
      <c r="E204" s="13"/>
      <c r="F204" s="13"/>
      <c r="G204" s="13"/>
      <c r="H204" s="13"/>
      <c r="I204" s="13"/>
      <c r="J204" s="13"/>
      <c r="K204" s="13"/>
      <c r="L204" s="13"/>
      <c r="M204" s="13"/>
      <c r="N204" s="13"/>
    </row>
    <row r="205" spans="1:26" ht="15.75" thickBot="1">
      <c r="A205" s="12"/>
      <c r="B205" s="29" t="s">
        <v>429</v>
      </c>
      <c r="C205" s="29"/>
      <c r="D205" s="29"/>
      <c r="E205" s="29"/>
      <c r="F205" s="15"/>
      <c r="G205" s="14" t="s">
        <v>430</v>
      </c>
      <c r="H205" s="15"/>
      <c r="I205" s="29" t="s">
        <v>431</v>
      </c>
      <c r="J205" s="29"/>
      <c r="K205" s="29"/>
      <c r="L205" s="29"/>
      <c r="M205" s="29"/>
      <c r="N205" s="29"/>
    </row>
    <row r="206" spans="1:26">
      <c r="A206" s="12"/>
      <c r="B206" s="36">
        <v>5.5</v>
      </c>
      <c r="C206" s="34" t="s">
        <v>231</v>
      </c>
      <c r="D206" s="119" t="s">
        <v>432</v>
      </c>
      <c r="E206" s="121">
        <v>9.2999999999999999E-2</v>
      </c>
      <c r="F206" s="40"/>
      <c r="G206" s="119" t="s">
        <v>433</v>
      </c>
      <c r="H206" s="40"/>
      <c r="I206" s="38"/>
      <c r="J206" s="34" t="s">
        <v>176</v>
      </c>
      <c r="K206" s="36">
        <v>18.14</v>
      </c>
      <c r="L206" s="38"/>
      <c r="M206" s="34" t="s">
        <v>434</v>
      </c>
      <c r="N206" s="38"/>
    </row>
    <row r="207" spans="1:26">
      <c r="A207" s="12"/>
      <c r="B207" s="45"/>
      <c r="C207" s="41"/>
      <c r="D207" s="118"/>
      <c r="E207" s="120"/>
      <c r="F207" s="40"/>
      <c r="G207" s="118"/>
      <c r="H207" s="40"/>
      <c r="I207" s="39"/>
      <c r="J207" s="41"/>
      <c r="K207" s="45"/>
      <c r="L207" s="40"/>
      <c r="M207" s="41"/>
      <c r="N207" s="40"/>
    </row>
    <row r="208" spans="1:26">
      <c r="A208" s="12"/>
      <c r="B208" s="43">
        <v>6.8</v>
      </c>
      <c r="C208" s="44" t="s">
        <v>231</v>
      </c>
      <c r="D208" s="101" t="s">
        <v>432</v>
      </c>
      <c r="E208" s="122">
        <v>0.09</v>
      </c>
      <c r="F208" s="30"/>
      <c r="G208" s="101" t="s">
        <v>435</v>
      </c>
      <c r="H208" s="30"/>
      <c r="I208" s="30"/>
      <c r="J208" s="44" t="s">
        <v>176</v>
      </c>
      <c r="K208" s="43">
        <v>12.6</v>
      </c>
      <c r="L208" s="30"/>
      <c r="M208" s="44" t="s">
        <v>436</v>
      </c>
      <c r="N208" s="30"/>
    </row>
    <row r="209" spans="1:26">
      <c r="A209" s="12"/>
      <c r="B209" s="43"/>
      <c r="C209" s="44"/>
      <c r="D209" s="101"/>
      <c r="E209" s="122"/>
      <c r="F209" s="30"/>
      <c r="G209" s="101"/>
      <c r="H209" s="30"/>
      <c r="I209" s="30"/>
      <c r="J209" s="44"/>
      <c r="K209" s="43"/>
      <c r="L209" s="30"/>
      <c r="M209" s="44"/>
      <c r="N209" s="30"/>
    </row>
    <row r="210" spans="1:26">
      <c r="A210" s="12"/>
      <c r="B210" s="58" t="s">
        <v>286</v>
      </c>
      <c r="C210" s="58"/>
      <c r="D210" s="58"/>
      <c r="E210" s="58"/>
      <c r="F210" s="58"/>
      <c r="G210" s="58"/>
      <c r="H210" s="58"/>
      <c r="I210" s="58"/>
      <c r="J210" s="58"/>
      <c r="K210" s="58"/>
      <c r="L210" s="58"/>
      <c r="M210" s="58"/>
      <c r="N210" s="58"/>
      <c r="O210" s="58"/>
      <c r="P210" s="58"/>
      <c r="Q210" s="58"/>
      <c r="R210" s="58"/>
      <c r="S210" s="58"/>
      <c r="T210" s="58"/>
      <c r="U210" s="58"/>
      <c r="V210" s="58"/>
      <c r="W210" s="58"/>
      <c r="X210" s="58"/>
      <c r="Y210" s="58"/>
      <c r="Z210" s="58"/>
    </row>
    <row r="211" spans="1:26">
      <c r="A211" s="12"/>
      <c r="B211" s="13"/>
      <c r="C211" s="13"/>
    </row>
    <row r="212" spans="1:26" ht="76.5">
      <c r="A212" s="12"/>
      <c r="B212" s="91" t="s">
        <v>252</v>
      </c>
      <c r="C212" s="92" t="s">
        <v>437</v>
      </c>
    </row>
    <row r="213" spans="1:26">
      <c r="A213" s="12"/>
      <c r="B213" s="13"/>
      <c r="C213" s="13"/>
    </row>
    <row r="214" spans="1:26" ht="76.5">
      <c r="A214" s="12"/>
      <c r="B214" s="91" t="s">
        <v>288</v>
      </c>
      <c r="C214" s="92" t="s">
        <v>438</v>
      </c>
    </row>
  </sheetData>
  <mergeCells count="636">
    <mergeCell ref="B210:Z210"/>
    <mergeCell ref="A167:A186"/>
    <mergeCell ref="B167:Z167"/>
    <mergeCell ref="B168:Z168"/>
    <mergeCell ref="A187:A214"/>
    <mergeCell ref="B187:Z187"/>
    <mergeCell ref="B188:Z188"/>
    <mergeCell ref="B189:Z189"/>
    <mergeCell ref="B190:Z190"/>
    <mergeCell ref="B200:Z200"/>
    <mergeCell ref="B201:Z201"/>
    <mergeCell ref="B5:Z5"/>
    <mergeCell ref="B16:Z16"/>
    <mergeCell ref="A21:A166"/>
    <mergeCell ref="B21:Z21"/>
    <mergeCell ref="B22:Z22"/>
    <mergeCell ref="B23:Z23"/>
    <mergeCell ref="B24:Z24"/>
    <mergeCell ref="B148:Z148"/>
    <mergeCell ref="K208:K209"/>
    <mergeCell ref="L208:L209"/>
    <mergeCell ref="M208:M209"/>
    <mergeCell ref="N208:N209"/>
    <mergeCell ref="A1:A2"/>
    <mergeCell ref="B1:Z1"/>
    <mergeCell ref="B2:Z2"/>
    <mergeCell ref="B3:Z3"/>
    <mergeCell ref="A4:A20"/>
    <mergeCell ref="B4:Z4"/>
    <mergeCell ref="N206:N207"/>
    <mergeCell ref="B208:B209"/>
    <mergeCell ref="C208:C209"/>
    <mergeCell ref="D208:D209"/>
    <mergeCell ref="E208:E209"/>
    <mergeCell ref="F208:F209"/>
    <mergeCell ref="G208:G209"/>
    <mergeCell ref="H208:H209"/>
    <mergeCell ref="I208:I209"/>
    <mergeCell ref="J208:J209"/>
    <mergeCell ref="H206:H207"/>
    <mergeCell ref="I206:I207"/>
    <mergeCell ref="J206:J207"/>
    <mergeCell ref="K206:K207"/>
    <mergeCell ref="L206:L207"/>
    <mergeCell ref="M206:M207"/>
    <mergeCell ref="B206:B207"/>
    <mergeCell ref="C206:C207"/>
    <mergeCell ref="D206:D207"/>
    <mergeCell ref="E206:E207"/>
    <mergeCell ref="F206:F207"/>
    <mergeCell ref="G206:G207"/>
    <mergeCell ref="N198:N199"/>
    <mergeCell ref="O198:O199"/>
    <mergeCell ref="P198:P199"/>
    <mergeCell ref="Q198:Q199"/>
    <mergeCell ref="B203:N203"/>
    <mergeCell ref="B205:E205"/>
    <mergeCell ref="I205:N205"/>
    <mergeCell ref="B202:Z202"/>
    <mergeCell ref="H198:H199"/>
    <mergeCell ref="I198:I199"/>
    <mergeCell ref="J198:J199"/>
    <mergeCell ref="K198:K199"/>
    <mergeCell ref="L198:L199"/>
    <mergeCell ref="M198:M199"/>
    <mergeCell ref="B198:B199"/>
    <mergeCell ref="C198:C199"/>
    <mergeCell ref="D198:D199"/>
    <mergeCell ref="E198:E199"/>
    <mergeCell ref="F198:F199"/>
    <mergeCell ref="G198:G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Y185:Y186"/>
    <mergeCell ref="Z185:Z186"/>
    <mergeCell ref="B191:Q191"/>
    <mergeCell ref="C193:I193"/>
    <mergeCell ref="K193:Q193"/>
    <mergeCell ref="C194:E194"/>
    <mergeCell ref="G194:I194"/>
    <mergeCell ref="K194:M194"/>
    <mergeCell ref="O194:Q194"/>
    <mergeCell ref="Q185:Q186"/>
    <mergeCell ref="R185:R186"/>
    <mergeCell ref="S185:S186"/>
    <mergeCell ref="T185:V186"/>
    <mergeCell ref="W185:W186"/>
    <mergeCell ref="X185:X186"/>
    <mergeCell ref="Z183:Z184"/>
    <mergeCell ref="B185:B186"/>
    <mergeCell ref="C185:C186"/>
    <mergeCell ref="D185:F186"/>
    <mergeCell ref="G185:G186"/>
    <mergeCell ref="H185:J186"/>
    <mergeCell ref="K185:K186"/>
    <mergeCell ref="L185:N186"/>
    <mergeCell ref="O185:O186"/>
    <mergeCell ref="P185:P186"/>
    <mergeCell ref="P183:Q184"/>
    <mergeCell ref="R183:R184"/>
    <mergeCell ref="S183:S184"/>
    <mergeCell ref="T183:V184"/>
    <mergeCell ref="W183:W184"/>
    <mergeCell ref="X183:Y184"/>
    <mergeCell ref="X181:Y182"/>
    <mergeCell ref="Z181:Z182"/>
    <mergeCell ref="B183:B184"/>
    <mergeCell ref="C183:C184"/>
    <mergeCell ref="D183:F184"/>
    <mergeCell ref="G183:G184"/>
    <mergeCell ref="H183:J184"/>
    <mergeCell ref="K183:K184"/>
    <mergeCell ref="L183:N184"/>
    <mergeCell ref="O183:O184"/>
    <mergeCell ref="R181:R182"/>
    <mergeCell ref="S181:S182"/>
    <mergeCell ref="T181:T182"/>
    <mergeCell ref="U181:U182"/>
    <mergeCell ref="V181:V182"/>
    <mergeCell ref="W181:W182"/>
    <mergeCell ref="K181:K182"/>
    <mergeCell ref="L181:L182"/>
    <mergeCell ref="M181:M182"/>
    <mergeCell ref="N181:N182"/>
    <mergeCell ref="O181:O182"/>
    <mergeCell ref="P181:Q182"/>
    <mergeCell ref="Z179:Z180"/>
    <mergeCell ref="B181:B182"/>
    <mergeCell ref="C181:C182"/>
    <mergeCell ref="D181:D182"/>
    <mergeCell ref="E181:E182"/>
    <mergeCell ref="F181:F182"/>
    <mergeCell ref="G181:G182"/>
    <mergeCell ref="H181:H182"/>
    <mergeCell ref="I181:I182"/>
    <mergeCell ref="J181:J182"/>
    <mergeCell ref="R179:R180"/>
    <mergeCell ref="S179:S180"/>
    <mergeCell ref="T179:U180"/>
    <mergeCell ref="V179:V180"/>
    <mergeCell ref="W179:W180"/>
    <mergeCell ref="X179:Y180"/>
    <mergeCell ref="J179:J180"/>
    <mergeCell ref="K179:K180"/>
    <mergeCell ref="L179:M180"/>
    <mergeCell ref="N179:N180"/>
    <mergeCell ref="O179:O180"/>
    <mergeCell ref="P179:Q180"/>
    <mergeCell ref="V177:V178"/>
    <mergeCell ref="W177:W178"/>
    <mergeCell ref="X177:Y178"/>
    <mergeCell ref="Z177:Z178"/>
    <mergeCell ref="B179:B180"/>
    <mergeCell ref="C179:C180"/>
    <mergeCell ref="D179:E180"/>
    <mergeCell ref="F179:F180"/>
    <mergeCell ref="G179:G180"/>
    <mergeCell ref="H179:I180"/>
    <mergeCell ref="N177:N178"/>
    <mergeCell ref="O177:O178"/>
    <mergeCell ref="P177:Q178"/>
    <mergeCell ref="R177:R178"/>
    <mergeCell ref="S177:S178"/>
    <mergeCell ref="T177:U178"/>
    <mergeCell ref="Z175:Z176"/>
    <mergeCell ref="B177:B178"/>
    <mergeCell ref="C177:C178"/>
    <mergeCell ref="D177:E178"/>
    <mergeCell ref="F177:F178"/>
    <mergeCell ref="G177:G178"/>
    <mergeCell ref="H177:I178"/>
    <mergeCell ref="J177:J178"/>
    <mergeCell ref="K177:K178"/>
    <mergeCell ref="L177:M178"/>
    <mergeCell ref="R175:R176"/>
    <mergeCell ref="S175:S176"/>
    <mergeCell ref="T175:U176"/>
    <mergeCell ref="V175:V176"/>
    <mergeCell ref="W175:W176"/>
    <mergeCell ref="X175:Y176"/>
    <mergeCell ref="J175:J176"/>
    <mergeCell ref="K175:K176"/>
    <mergeCell ref="L175:M176"/>
    <mergeCell ref="N175:N176"/>
    <mergeCell ref="O175:O176"/>
    <mergeCell ref="P175:Q176"/>
    <mergeCell ref="B175:B176"/>
    <mergeCell ref="C175:C176"/>
    <mergeCell ref="D175:E176"/>
    <mergeCell ref="F175:F176"/>
    <mergeCell ref="G175:G176"/>
    <mergeCell ref="H175:I176"/>
    <mergeCell ref="T173:U174"/>
    <mergeCell ref="V173:V174"/>
    <mergeCell ref="W173:W174"/>
    <mergeCell ref="X173:X174"/>
    <mergeCell ref="Y173:Y174"/>
    <mergeCell ref="Z173:Z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D172:F172"/>
    <mergeCell ref="H172:J172"/>
    <mergeCell ref="L172:N172"/>
    <mergeCell ref="P172:R172"/>
    <mergeCell ref="T172:V172"/>
    <mergeCell ref="X172:Z172"/>
    <mergeCell ref="H146:H147"/>
    <mergeCell ref="I146:I147"/>
    <mergeCell ref="B169:Z169"/>
    <mergeCell ref="D171:R171"/>
    <mergeCell ref="T171:V171"/>
    <mergeCell ref="X171:Z171"/>
    <mergeCell ref="C144:D144"/>
    <mergeCell ref="G144:H144"/>
    <mergeCell ref="C145:D145"/>
    <mergeCell ref="G145:H145"/>
    <mergeCell ref="B146:B147"/>
    <mergeCell ref="C146:C147"/>
    <mergeCell ref="D146:D147"/>
    <mergeCell ref="E146:E147"/>
    <mergeCell ref="F146:F147"/>
    <mergeCell ref="G146:G147"/>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I127:I128"/>
    <mergeCell ref="C129:E129"/>
    <mergeCell ref="G129:I129"/>
    <mergeCell ref="B130:B131"/>
    <mergeCell ref="C130:D131"/>
    <mergeCell ref="E130:E131"/>
    <mergeCell ref="F130:F131"/>
    <mergeCell ref="G130:H131"/>
    <mergeCell ref="I130:I131"/>
    <mergeCell ref="C126:D126"/>
    <mergeCell ref="G126:H126"/>
    <mergeCell ref="B127:B128"/>
    <mergeCell ref="C127:D128"/>
    <mergeCell ref="E127:E128"/>
    <mergeCell ref="F127:F128"/>
    <mergeCell ref="G127:H128"/>
    <mergeCell ref="B124:B125"/>
    <mergeCell ref="C124:D125"/>
    <mergeCell ref="E124:E125"/>
    <mergeCell ref="F124:F125"/>
    <mergeCell ref="G124:H125"/>
    <mergeCell ref="I124:I125"/>
    <mergeCell ref="B122:B123"/>
    <mergeCell ref="C122:D123"/>
    <mergeCell ref="E122:E123"/>
    <mergeCell ref="F122:F123"/>
    <mergeCell ref="G122:H123"/>
    <mergeCell ref="I122:I123"/>
    <mergeCell ref="G118:G119"/>
    <mergeCell ref="H118:H119"/>
    <mergeCell ref="I118:I119"/>
    <mergeCell ref="B120:B121"/>
    <mergeCell ref="C120:D121"/>
    <mergeCell ref="E120:E121"/>
    <mergeCell ref="F120:F121"/>
    <mergeCell ref="G120:H121"/>
    <mergeCell ref="I120:I121"/>
    <mergeCell ref="B114:I114"/>
    <mergeCell ref="C116:E116"/>
    <mergeCell ref="G116:I116"/>
    <mergeCell ref="C117:E117"/>
    <mergeCell ref="G117:I117"/>
    <mergeCell ref="B118:B119"/>
    <mergeCell ref="C118:C119"/>
    <mergeCell ref="D118:D119"/>
    <mergeCell ref="E118:E119"/>
    <mergeCell ref="F118:F119"/>
    <mergeCell ref="I110:I111"/>
    <mergeCell ref="B112:B113"/>
    <mergeCell ref="C112:D113"/>
    <mergeCell ref="E112:E113"/>
    <mergeCell ref="F112:F113"/>
    <mergeCell ref="G112:H113"/>
    <mergeCell ref="I112:I113"/>
    <mergeCell ref="C109:D109"/>
    <mergeCell ref="G109:H109"/>
    <mergeCell ref="B110:B111"/>
    <mergeCell ref="C110:D111"/>
    <mergeCell ref="E110:E111"/>
    <mergeCell ref="F110:F111"/>
    <mergeCell ref="G110:H111"/>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C96:D96"/>
    <mergeCell ref="G96:H96"/>
    <mergeCell ref="B97:B98"/>
    <mergeCell ref="C97:E98"/>
    <mergeCell ref="F97:F98"/>
    <mergeCell ref="G97:I98"/>
    <mergeCell ref="B92:B93"/>
    <mergeCell ref="C92:E93"/>
    <mergeCell ref="F92:F93"/>
    <mergeCell ref="G92:I93"/>
    <mergeCell ref="B94:B95"/>
    <mergeCell ref="C94:D95"/>
    <mergeCell ref="E94:E95"/>
    <mergeCell ref="F94:F95"/>
    <mergeCell ref="G94:H95"/>
    <mergeCell ref="I94:I95"/>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2:B83"/>
    <mergeCell ref="C82:E83"/>
    <mergeCell ref="F82:F83"/>
    <mergeCell ref="G82:I83"/>
    <mergeCell ref="B84:B85"/>
    <mergeCell ref="C84:D85"/>
    <mergeCell ref="E84:E85"/>
    <mergeCell ref="F84:F85"/>
    <mergeCell ref="G84:H85"/>
    <mergeCell ref="I84:I85"/>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0:B51"/>
    <mergeCell ref="C50:E51"/>
    <mergeCell ref="F50:F51"/>
    <mergeCell ref="G50:I51"/>
    <mergeCell ref="B52:B53"/>
    <mergeCell ref="C52:E53"/>
    <mergeCell ref="F52:F53"/>
    <mergeCell ref="G52:I53"/>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P14:P15"/>
    <mergeCell ref="Q14:Q15"/>
    <mergeCell ref="R14:R15"/>
    <mergeCell ref="S14:S15"/>
    <mergeCell ref="B25:I25"/>
    <mergeCell ref="C27:E27"/>
    <mergeCell ref="G27:I27"/>
    <mergeCell ref="J14:J15"/>
    <mergeCell ref="K14:K15"/>
    <mergeCell ref="L14:L15"/>
    <mergeCell ref="M14:M15"/>
    <mergeCell ref="N14:N15"/>
    <mergeCell ref="O14:O15"/>
    <mergeCell ref="Q12:R13"/>
    <mergeCell ref="S12:S13"/>
    <mergeCell ref="B14:B15"/>
    <mergeCell ref="C14:C15"/>
    <mergeCell ref="D14:D15"/>
    <mergeCell ref="E14:E15"/>
    <mergeCell ref="F14:F15"/>
    <mergeCell ref="G14:G15"/>
    <mergeCell ref="H14:H15"/>
    <mergeCell ref="I14:I15"/>
    <mergeCell ref="I12:J13"/>
    <mergeCell ref="K12:K13"/>
    <mergeCell ref="L12:L13"/>
    <mergeCell ref="M12:N13"/>
    <mergeCell ref="O12:O13"/>
    <mergeCell ref="P12:P13"/>
    <mergeCell ref="B12:B13"/>
    <mergeCell ref="C12:C13"/>
    <mergeCell ref="D12:D13"/>
    <mergeCell ref="E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S6"/>
    <mergeCell ref="E8:S8"/>
    <mergeCell ref="E9:G9"/>
    <mergeCell ref="I9:K9"/>
    <mergeCell ref="M9:O9"/>
    <mergeCell ref="Q9:S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33.85546875" bestFit="1" customWidth="1"/>
    <col min="2" max="3" width="36.5703125" bestFit="1" customWidth="1"/>
    <col min="4" max="4" width="5.5703125" bestFit="1" customWidth="1"/>
    <col min="5" max="5" width="1.5703125" bestFit="1" customWidth="1"/>
    <col min="7" max="7" width="2" bestFit="1" customWidth="1"/>
    <col min="8" max="8" width="7.140625" bestFit="1" customWidth="1"/>
    <col min="9" max="9" width="1.5703125" bestFit="1" customWidth="1"/>
    <col min="11" max="11" width="2.42578125" customWidth="1"/>
    <col min="12" max="12" width="9.140625" customWidth="1"/>
    <col min="13" max="13" width="1.85546875" customWidth="1"/>
    <col min="15" max="15" width="3.42578125" customWidth="1"/>
    <col min="16" max="16" width="7.28515625" customWidth="1"/>
    <col min="17" max="17" width="2.7109375" customWidth="1"/>
    <col min="19" max="19" width="2.42578125" customWidth="1"/>
    <col min="20" max="20" width="7.7109375" customWidth="1"/>
    <col min="21" max="21" width="1.85546875" customWidth="1"/>
    <col min="23" max="23" width="2" bestFit="1" customWidth="1"/>
    <col min="24" max="24" width="7.140625" bestFit="1" customWidth="1"/>
    <col min="25" max="25" width="1.5703125" bestFit="1" customWidth="1"/>
  </cols>
  <sheetData>
    <row r="1" spans="1:25" ht="15" customHeight="1">
      <c r="A1" s="6" t="s">
        <v>1148</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15" customHeight="1">
      <c r="A3" s="3" t="s">
        <v>482</v>
      </c>
      <c r="B3" s="56" t="s">
        <v>7</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2" t="s">
        <v>1149</v>
      </c>
      <c r="B4" s="56" t="s">
        <v>7</v>
      </c>
      <c r="C4" s="56"/>
      <c r="D4" s="56"/>
      <c r="E4" s="56"/>
      <c r="F4" s="56"/>
      <c r="G4" s="56"/>
      <c r="H4" s="56"/>
      <c r="I4" s="56"/>
      <c r="J4" s="56"/>
      <c r="K4" s="56"/>
      <c r="L4" s="56"/>
      <c r="M4" s="56"/>
      <c r="N4" s="56"/>
      <c r="O4" s="56"/>
      <c r="P4" s="56"/>
      <c r="Q4" s="56"/>
      <c r="R4" s="56"/>
      <c r="S4" s="56"/>
      <c r="T4" s="56"/>
      <c r="U4" s="56"/>
      <c r="V4" s="56"/>
      <c r="W4" s="56"/>
      <c r="X4" s="56"/>
      <c r="Y4" s="56"/>
    </row>
    <row r="5" spans="1:25">
      <c r="A5" s="12"/>
      <c r="B5" s="30" t="s">
        <v>1150</v>
      </c>
      <c r="C5" s="30"/>
      <c r="D5" s="30"/>
      <c r="E5" s="30"/>
      <c r="F5" s="30"/>
      <c r="G5" s="30"/>
      <c r="H5" s="30"/>
      <c r="I5" s="30"/>
      <c r="J5" s="30"/>
      <c r="K5" s="30"/>
      <c r="L5" s="30"/>
      <c r="M5" s="30"/>
      <c r="N5" s="30"/>
      <c r="O5" s="30"/>
      <c r="P5" s="30"/>
      <c r="Q5" s="30"/>
      <c r="R5" s="30"/>
      <c r="S5" s="30"/>
      <c r="T5" s="30"/>
      <c r="U5" s="30"/>
      <c r="V5" s="30"/>
      <c r="W5" s="30"/>
      <c r="X5" s="30"/>
      <c r="Y5" s="30"/>
    </row>
    <row r="6" spans="1:25">
      <c r="A6" s="12"/>
      <c r="B6" s="26"/>
      <c r="C6" s="26"/>
      <c r="D6" s="26"/>
      <c r="E6" s="26"/>
      <c r="F6" s="26"/>
      <c r="G6" s="26"/>
      <c r="H6" s="26"/>
      <c r="I6" s="26"/>
      <c r="J6" s="26"/>
      <c r="K6" s="26"/>
      <c r="L6" s="26"/>
      <c r="M6" s="26"/>
      <c r="N6" s="26"/>
      <c r="O6" s="26"/>
      <c r="P6" s="26"/>
      <c r="Q6" s="26"/>
      <c r="R6" s="26"/>
      <c r="S6" s="26"/>
      <c r="T6" s="26"/>
      <c r="U6" s="26"/>
      <c r="V6" s="26"/>
      <c r="W6" s="26"/>
      <c r="X6" s="26"/>
      <c r="Y6" s="26"/>
    </row>
    <row r="7" spans="1:25">
      <c r="A7" s="12"/>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2"/>
      <c r="B8" s="29" t="s">
        <v>492</v>
      </c>
      <c r="C8" s="29"/>
      <c r="D8" s="29"/>
      <c r="E8" s="29"/>
      <c r="F8" s="29"/>
      <c r="G8" s="29"/>
      <c r="H8" s="29"/>
      <c r="I8" s="29"/>
      <c r="J8" s="29"/>
      <c r="K8" s="29"/>
      <c r="L8" s="29"/>
      <c r="M8" s="29"/>
      <c r="N8" s="29"/>
      <c r="O8" s="29"/>
      <c r="P8" s="29"/>
      <c r="Q8" s="29"/>
      <c r="R8" s="29"/>
      <c r="S8" s="29"/>
      <c r="T8" s="29"/>
      <c r="U8" s="29"/>
      <c r="V8" s="29"/>
      <c r="W8" s="29"/>
      <c r="X8" s="29"/>
      <c r="Y8" s="29"/>
    </row>
    <row r="9" spans="1:25" ht="15.75" thickBot="1">
      <c r="A9" s="12"/>
      <c r="B9" s="15"/>
      <c r="C9" s="68" t="s">
        <v>493</v>
      </c>
      <c r="D9" s="68"/>
      <c r="E9" s="68"/>
      <c r="F9" s="68"/>
      <c r="G9" s="68"/>
      <c r="H9" s="68"/>
      <c r="I9" s="68"/>
      <c r="J9" s="68"/>
      <c r="K9" s="68"/>
      <c r="L9" s="68"/>
      <c r="M9" s="68"/>
      <c r="N9" s="68"/>
      <c r="O9" s="68"/>
      <c r="P9" s="68"/>
      <c r="Q9" s="68"/>
      <c r="R9" s="15"/>
      <c r="S9" s="50"/>
      <c r="T9" s="50"/>
      <c r="U9" s="50"/>
      <c r="V9" s="15"/>
      <c r="W9" s="50"/>
      <c r="X9" s="50"/>
      <c r="Y9" s="50"/>
    </row>
    <row r="10" spans="1:25" ht="22.5" customHeight="1">
      <c r="A10" s="12"/>
      <c r="B10" s="126"/>
      <c r="C10" s="127" t="s">
        <v>494</v>
      </c>
      <c r="D10" s="127"/>
      <c r="E10" s="127"/>
      <c r="F10" s="50"/>
      <c r="G10" s="127" t="s">
        <v>496</v>
      </c>
      <c r="H10" s="127"/>
      <c r="I10" s="127"/>
      <c r="J10" s="50"/>
      <c r="K10" s="127" t="s">
        <v>499</v>
      </c>
      <c r="L10" s="127"/>
      <c r="M10" s="127"/>
      <c r="N10" s="50"/>
      <c r="O10" s="127" t="s">
        <v>501</v>
      </c>
      <c r="P10" s="127"/>
      <c r="Q10" s="127"/>
      <c r="R10" s="30"/>
      <c r="S10" s="28" t="s">
        <v>504</v>
      </c>
      <c r="T10" s="28"/>
      <c r="U10" s="28"/>
      <c r="V10" s="30"/>
      <c r="W10" s="28" t="s">
        <v>405</v>
      </c>
      <c r="X10" s="28"/>
      <c r="Y10" s="28"/>
    </row>
    <row r="11" spans="1:25">
      <c r="A11" s="12"/>
      <c r="B11" s="126"/>
      <c r="C11" s="28" t="s">
        <v>495</v>
      </c>
      <c r="D11" s="28"/>
      <c r="E11" s="28"/>
      <c r="F11" s="30"/>
      <c r="G11" s="28" t="s">
        <v>497</v>
      </c>
      <c r="H11" s="28"/>
      <c r="I11" s="28"/>
      <c r="J11" s="30"/>
      <c r="K11" s="28" t="s">
        <v>500</v>
      </c>
      <c r="L11" s="28"/>
      <c r="M11" s="28"/>
      <c r="N11" s="30"/>
      <c r="O11" s="28" t="s">
        <v>336</v>
      </c>
      <c r="P11" s="28"/>
      <c r="Q11" s="28"/>
      <c r="R11" s="30"/>
      <c r="S11" s="28" t="s">
        <v>500</v>
      </c>
      <c r="T11" s="28"/>
      <c r="U11" s="28"/>
      <c r="V11" s="30"/>
      <c r="W11" s="28" t="s">
        <v>481</v>
      </c>
      <c r="X11" s="28"/>
      <c r="Y11" s="28"/>
    </row>
    <row r="12" spans="1:25">
      <c r="A12" s="12"/>
      <c r="B12" s="126"/>
      <c r="C12" s="56"/>
      <c r="D12" s="56"/>
      <c r="E12" s="56"/>
      <c r="F12" s="30"/>
      <c r="G12" s="28" t="s">
        <v>498</v>
      </c>
      <c r="H12" s="28"/>
      <c r="I12" s="28"/>
      <c r="J12" s="30"/>
      <c r="K12" s="56"/>
      <c r="L12" s="56"/>
      <c r="M12" s="56"/>
      <c r="N12" s="30"/>
      <c r="O12" s="28" t="s">
        <v>502</v>
      </c>
      <c r="P12" s="28"/>
      <c r="Q12" s="28"/>
      <c r="R12" s="30"/>
      <c r="S12" s="56"/>
      <c r="T12" s="56"/>
      <c r="U12" s="56"/>
      <c r="V12" s="30"/>
      <c r="W12" s="56"/>
      <c r="X12" s="56"/>
      <c r="Y12" s="56"/>
    </row>
    <row r="13" spans="1:25" ht="15.75" thickBot="1">
      <c r="A13" s="12"/>
      <c r="B13" s="126"/>
      <c r="C13" s="128"/>
      <c r="D13" s="128"/>
      <c r="E13" s="128"/>
      <c r="F13" s="30"/>
      <c r="G13" s="128"/>
      <c r="H13" s="128"/>
      <c r="I13" s="128"/>
      <c r="J13" s="30"/>
      <c r="K13" s="128"/>
      <c r="L13" s="128"/>
      <c r="M13" s="128"/>
      <c r="N13" s="30"/>
      <c r="O13" s="29" t="s">
        <v>503</v>
      </c>
      <c r="P13" s="29"/>
      <c r="Q13" s="29"/>
      <c r="R13" s="30"/>
      <c r="S13" s="128"/>
      <c r="T13" s="128"/>
      <c r="U13" s="128"/>
      <c r="V13" s="30"/>
      <c r="W13" s="128"/>
      <c r="X13" s="128"/>
      <c r="Y13" s="128"/>
    </row>
    <row r="14" spans="1:25">
      <c r="A14" s="12"/>
      <c r="B14" s="33" t="s">
        <v>505</v>
      </c>
      <c r="C14" s="34" t="s">
        <v>176</v>
      </c>
      <c r="D14" s="62">
        <v>7665</v>
      </c>
      <c r="E14" s="38"/>
      <c r="F14" s="40"/>
      <c r="G14" s="34" t="s">
        <v>176</v>
      </c>
      <c r="H14" s="36" t="s">
        <v>506</v>
      </c>
      <c r="I14" s="34" t="s">
        <v>190</v>
      </c>
      <c r="J14" s="40"/>
      <c r="K14" s="34" t="s">
        <v>176</v>
      </c>
      <c r="L14" s="36" t="s">
        <v>241</v>
      </c>
      <c r="M14" s="38"/>
      <c r="N14" s="40"/>
      <c r="O14" s="34" t="s">
        <v>176</v>
      </c>
      <c r="P14" s="36" t="s">
        <v>507</v>
      </c>
      <c r="Q14" s="34" t="s">
        <v>190</v>
      </c>
      <c r="R14" s="40"/>
      <c r="S14" s="34" t="s">
        <v>176</v>
      </c>
      <c r="T14" s="36">
        <v>112</v>
      </c>
      <c r="U14" s="38"/>
      <c r="V14" s="40"/>
      <c r="W14" s="34" t="s">
        <v>176</v>
      </c>
      <c r="X14" s="36" t="s">
        <v>508</v>
      </c>
      <c r="Y14" s="34" t="s">
        <v>190</v>
      </c>
    </row>
    <row r="15" spans="1:25">
      <c r="A15" s="12"/>
      <c r="B15" s="33"/>
      <c r="C15" s="41"/>
      <c r="D15" s="61"/>
      <c r="E15" s="40"/>
      <c r="F15" s="40"/>
      <c r="G15" s="41"/>
      <c r="H15" s="45"/>
      <c r="I15" s="41"/>
      <c r="J15" s="40"/>
      <c r="K15" s="35"/>
      <c r="L15" s="37"/>
      <c r="M15" s="39"/>
      <c r="N15" s="40"/>
      <c r="O15" s="41"/>
      <c r="P15" s="45"/>
      <c r="Q15" s="41"/>
      <c r="R15" s="40"/>
      <c r="S15" s="41"/>
      <c r="T15" s="45"/>
      <c r="U15" s="40"/>
      <c r="V15" s="40"/>
      <c r="W15" s="41"/>
      <c r="X15" s="45"/>
      <c r="Y15" s="41"/>
    </row>
    <row r="16" spans="1:25">
      <c r="A16" s="12"/>
      <c r="B16" s="86" t="s">
        <v>509</v>
      </c>
      <c r="C16" s="43" t="s">
        <v>241</v>
      </c>
      <c r="D16" s="43"/>
      <c r="E16" s="30"/>
      <c r="F16" s="30"/>
      <c r="G16" s="43" t="s">
        <v>510</v>
      </c>
      <c r="H16" s="43"/>
      <c r="I16" s="44" t="s">
        <v>190</v>
      </c>
      <c r="J16" s="30"/>
      <c r="K16" s="43" t="s">
        <v>443</v>
      </c>
      <c r="L16" s="43"/>
      <c r="M16" s="44" t="s">
        <v>190</v>
      </c>
      <c r="N16" s="30"/>
      <c r="O16" s="43" t="s">
        <v>241</v>
      </c>
      <c r="P16" s="43"/>
      <c r="Q16" s="30"/>
      <c r="R16" s="30"/>
      <c r="S16" s="43" t="s">
        <v>241</v>
      </c>
      <c r="T16" s="43"/>
      <c r="U16" s="30"/>
      <c r="V16" s="30"/>
      <c r="W16" s="43" t="s">
        <v>511</v>
      </c>
      <c r="X16" s="43"/>
      <c r="Y16" s="44" t="s">
        <v>190</v>
      </c>
    </row>
    <row r="17" spans="1:25">
      <c r="A17" s="12"/>
      <c r="B17" s="86"/>
      <c r="C17" s="43"/>
      <c r="D17" s="43"/>
      <c r="E17" s="30"/>
      <c r="F17" s="30"/>
      <c r="G17" s="43"/>
      <c r="H17" s="43"/>
      <c r="I17" s="44"/>
      <c r="J17" s="30"/>
      <c r="K17" s="43"/>
      <c r="L17" s="43"/>
      <c r="M17" s="44"/>
      <c r="N17" s="30"/>
      <c r="O17" s="43"/>
      <c r="P17" s="43"/>
      <c r="Q17" s="30"/>
      <c r="R17" s="30"/>
      <c r="S17" s="43"/>
      <c r="T17" s="43"/>
      <c r="U17" s="30"/>
      <c r="V17" s="30"/>
      <c r="W17" s="43"/>
      <c r="X17" s="43"/>
      <c r="Y17" s="44"/>
    </row>
    <row r="18" spans="1:25">
      <c r="A18" s="12"/>
      <c r="B18" s="94" t="s">
        <v>512</v>
      </c>
      <c r="C18" s="45" t="s">
        <v>241</v>
      </c>
      <c r="D18" s="45"/>
      <c r="E18" s="40"/>
      <c r="F18" s="40"/>
      <c r="G18" s="45" t="s">
        <v>241</v>
      </c>
      <c r="H18" s="45"/>
      <c r="I18" s="40"/>
      <c r="J18" s="40"/>
      <c r="K18" s="45" t="s">
        <v>241</v>
      </c>
      <c r="L18" s="45"/>
      <c r="M18" s="40"/>
      <c r="N18" s="40"/>
      <c r="O18" s="45">
        <v>5</v>
      </c>
      <c r="P18" s="45"/>
      <c r="Q18" s="40"/>
      <c r="R18" s="40"/>
      <c r="S18" s="45" t="s">
        <v>241</v>
      </c>
      <c r="T18" s="45"/>
      <c r="U18" s="40"/>
      <c r="V18" s="40"/>
      <c r="W18" s="45">
        <v>5</v>
      </c>
      <c r="X18" s="45"/>
      <c r="Y18" s="40"/>
    </row>
    <row r="19" spans="1:25">
      <c r="A19" s="12"/>
      <c r="B19" s="94"/>
      <c r="C19" s="45"/>
      <c r="D19" s="45"/>
      <c r="E19" s="40"/>
      <c r="F19" s="40"/>
      <c r="G19" s="45"/>
      <c r="H19" s="45"/>
      <c r="I19" s="40"/>
      <c r="J19" s="40"/>
      <c r="K19" s="45"/>
      <c r="L19" s="45"/>
      <c r="M19" s="40"/>
      <c r="N19" s="40"/>
      <c r="O19" s="45"/>
      <c r="P19" s="45"/>
      <c r="Q19" s="40"/>
      <c r="R19" s="40"/>
      <c r="S19" s="45"/>
      <c r="T19" s="45"/>
      <c r="U19" s="40"/>
      <c r="V19" s="40"/>
      <c r="W19" s="45"/>
      <c r="X19" s="45"/>
      <c r="Y19" s="40"/>
    </row>
    <row r="20" spans="1:25">
      <c r="A20" s="12"/>
      <c r="B20" s="86" t="s">
        <v>513</v>
      </c>
      <c r="C20" s="43" t="s">
        <v>241</v>
      </c>
      <c r="D20" s="43"/>
      <c r="E20" s="30"/>
      <c r="F20" s="30"/>
      <c r="G20" s="43" t="s">
        <v>241</v>
      </c>
      <c r="H20" s="43"/>
      <c r="I20" s="30"/>
      <c r="J20" s="30"/>
      <c r="K20" s="43" t="s">
        <v>241</v>
      </c>
      <c r="L20" s="43"/>
      <c r="M20" s="30"/>
      <c r="N20" s="30"/>
      <c r="O20" s="43" t="s">
        <v>241</v>
      </c>
      <c r="P20" s="43"/>
      <c r="Q20" s="30"/>
      <c r="R20" s="30"/>
      <c r="S20" s="43">
        <v>3</v>
      </c>
      <c r="T20" s="43"/>
      <c r="U20" s="30"/>
      <c r="V20" s="30"/>
      <c r="W20" s="43">
        <v>3</v>
      </c>
      <c r="X20" s="43"/>
      <c r="Y20" s="30"/>
    </row>
    <row r="21" spans="1:25">
      <c r="A21" s="12"/>
      <c r="B21" s="86"/>
      <c r="C21" s="43"/>
      <c r="D21" s="43"/>
      <c r="E21" s="30"/>
      <c r="F21" s="30"/>
      <c r="G21" s="43"/>
      <c r="H21" s="43"/>
      <c r="I21" s="30"/>
      <c r="J21" s="30"/>
      <c r="K21" s="43"/>
      <c r="L21" s="43"/>
      <c r="M21" s="30"/>
      <c r="N21" s="30"/>
      <c r="O21" s="43"/>
      <c r="P21" s="43"/>
      <c r="Q21" s="30"/>
      <c r="R21" s="30"/>
      <c r="S21" s="43"/>
      <c r="T21" s="43"/>
      <c r="U21" s="30"/>
      <c r="V21" s="30"/>
      <c r="W21" s="43"/>
      <c r="X21" s="43"/>
      <c r="Y21" s="30"/>
    </row>
    <row r="22" spans="1:25">
      <c r="A22" s="12"/>
      <c r="B22" s="94" t="s">
        <v>514</v>
      </c>
      <c r="C22" s="45">
        <v>434</v>
      </c>
      <c r="D22" s="45"/>
      <c r="E22" s="40"/>
      <c r="F22" s="40"/>
      <c r="G22" s="45" t="s">
        <v>241</v>
      </c>
      <c r="H22" s="45"/>
      <c r="I22" s="40"/>
      <c r="J22" s="40"/>
      <c r="K22" s="45">
        <v>3</v>
      </c>
      <c r="L22" s="45"/>
      <c r="M22" s="40"/>
      <c r="N22" s="40"/>
      <c r="O22" s="45" t="s">
        <v>241</v>
      </c>
      <c r="P22" s="45"/>
      <c r="Q22" s="40"/>
      <c r="R22" s="40"/>
      <c r="S22" s="45" t="s">
        <v>241</v>
      </c>
      <c r="T22" s="45"/>
      <c r="U22" s="40"/>
      <c r="V22" s="40"/>
      <c r="W22" s="45">
        <v>437</v>
      </c>
      <c r="X22" s="45"/>
      <c r="Y22" s="40"/>
    </row>
    <row r="23" spans="1:25">
      <c r="A23" s="12"/>
      <c r="B23" s="94"/>
      <c r="C23" s="45"/>
      <c r="D23" s="45"/>
      <c r="E23" s="40"/>
      <c r="F23" s="40"/>
      <c r="G23" s="45"/>
      <c r="H23" s="45"/>
      <c r="I23" s="40"/>
      <c r="J23" s="40"/>
      <c r="K23" s="45"/>
      <c r="L23" s="45"/>
      <c r="M23" s="40"/>
      <c r="N23" s="40"/>
      <c r="O23" s="45"/>
      <c r="P23" s="45"/>
      <c r="Q23" s="40"/>
      <c r="R23" s="40"/>
      <c r="S23" s="45"/>
      <c r="T23" s="45"/>
      <c r="U23" s="40"/>
      <c r="V23" s="40"/>
      <c r="W23" s="45"/>
      <c r="X23" s="45"/>
      <c r="Y23" s="40"/>
    </row>
    <row r="24" spans="1:25">
      <c r="A24" s="12"/>
      <c r="B24" s="86" t="s">
        <v>515</v>
      </c>
      <c r="C24" s="43" t="s">
        <v>241</v>
      </c>
      <c r="D24" s="43"/>
      <c r="E24" s="30"/>
      <c r="F24" s="30"/>
      <c r="G24" s="43" t="s">
        <v>241</v>
      </c>
      <c r="H24" s="43"/>
      <c r="I24" s="30"/>
      <c r="J24" s="30"/>
      <c r="K24" s="43" t="s">
        <v>241</v>
      </c>
      <c r="L24" s="43"/>
      <c r="M24" s="30"/>
      <c r="N24" s="30"/>
      <c r="O24" s="43" t="s">
        <v>241</v>
      </c>
      <c r="P24" s="43"/>
      <c r="Q24" s="30"/>
      <c r="R24" s="30"/>
      <c r="S24" s="43" t="s">
        <v>245</v>
      </c>
      <c r="T24" s="43"/>
      <c r="U24" s="44" t="s">
        <v>190</v>
      </c>
      <c r="V24" s="30"/>
      <c r="W24" s="43" t="s">
        <v>245</v>
      </c>
      <c r="X24" s="43"/>
      <c r="Y24" s="44" t="s">
        <v>190</v>
      </c>
    </row>
    <row r="25" spans="1:25">
      <c r="A25" s="12"/>
      <c r="B25" s="86"/>
      <c r="C25" s="43"/>
      <c r="D25" s="43"/>
      <c r="E25" s="30"/>
      <c r="F25" s="30"/>
      <c r="G25" s="43"/>
      <c r="H25" s="43"/>
      <c r="I25" s="30"/>
      <c r="J25" s="30"/>
      <c r="K25" s="43"/>
      <c r="L25" s="43"/>
      <c r="M25" s="30"/>
      <c r="N25" s="30"/>
      <c r="O25" s="43"/>
      <c r="P25" s="43"/>
      <c r="Q25" s="30"/>
      <c r="R25" s="30"/>
      <c r="S25" s="43"/>
      <c r="T25" s="43"/>
      <c r="U25" s="44"/>
      <c r="V25" s="30"/>
      <c r="W25" s="43"/>
      <c r="X25" s="43"/>
      <c r="Y25" s="44"/>
    </row>
    <row r="26" spans="1:25">
      <c r="A26" s="12"/>
      <c r="B26" s="94" t="s">
        <v>516</v>
      </c>
      <c r="C26" s="45" t="s">
        <v>517</v>
      </c>
      <c r="D26" s="45"/>
      <c r="E26" s="41" t="s">
        <v>190</v>
      </c>
      <c r="F26" s="40"/>
      <c r="G26" s="61">
        <v>18655</v>
      </c>
      <c r="H26" s="61"/>
      <c r="I26" s="40"/>
      <c r="J26" s="40"/>
      <c r="K26" s="45" t="s">
        <v>518</v>
      </c>
      <c r="L26" s="45"/>
      <c r="M26" s="41" t="s">
        <v>190</v>
      </c>
      <c r="N26" s="40"/>
      <c r="O26" s="45" t="s">
        <v>241</v>
      </c>
      <c r="P26" s="45"/>
      <c r="Q26" s="40"/>
      <c r="R26" s="40"/>
      <c r="S26" s="45" t="s">
        <v>241</v>
      </c>
      <c r="T26" s="45"/>
      <c r="U26" s="40"/>
      <c r="V26" s="40"/>
      <c r="W26" s="45" t="s">
        <v>241</v>
      </c>
      <c r="X26" s="45"/>
      <c r="Y26" s="40"/>
    </row>
    <row r="27" spans="1:25">
      <c r="A27" s="12"/>
      <c r="B27" s="94"/>
      <c r="C27" s="45"/>
      <c r="D27" s="45"/>
      <c r="E27" s="41"/>
      <c r="F27" s="40"/>
      <c r="G27" s="61"/>
      <c r="H27" s="61"/>
      <c r="I27" s="40"/>
      <c r="J27" s="40"/>
      <c r="K27" s="45"/>
      <c r="L27" s="45"/>
      <c r="M27" s="41"/>
      <c r="N27" s="40"/>
      <c r="O27" s="45"/>
      <c r="P27" s="45"/>
      <c r="Q27" s="40"/>
      <c r="R27" s="40"/>
      <c r="S27" s="45"/>
      <c r="T27" s="45"/>
      <c r="U27" s="40"/>
      <c r="V27" s="40"/>
      <c r="W27" s="45"/>
      <c r="X27" s="45"/>
      <c r="Y27" s="40"/>
    </row>
    <row r="28" spans="1:25">
      <c r="A28" s="12"/>
      <c r="B28" s="86" t="s">
        <v>336</v>
      </c>
      <c r="C28" s="30"/>
      <c r="D28" s="30"/>
      <c r="E28" s="30"/>
      <c r="F28" s="30"/>
      <c r="G28" s="43" t="s">
        <v>241</v>
      </c>
      <c r="H28" s="43"/>
      <c r="I28" s="30"/>
      <c r="J28" s="30"/>
      <c r="K28" s="43">
        <v>2</v>
      </c>
      <c r="L28" s="43"/>
      <c r="M28" s="30"/>
      <c r="N28" s="30"/>
      <c r="O28" s="43" t="s">
        <v>241</v>
      </c>
      <c r="P28" s="43"/>
      <c r="Q28" s="30"/>
      <c r="R28" s="30"/>
      <c r="S28" s="43" t="s">
        <v>241</v>
      </c>
      <c r="T28" s="43"/>
      <c r="U28" s="30"/>
      <c r="V28" s="30"/>
      <c r="W28" s="43">
        <v>2</v>
      </c>
      <c r="X28" s="43"/>
      <c r="Y28" s="30"/>
    </row>
    <row r="29" spans="1:25" ht="15.75" thickBot="1">
      <c r="A29" s="12"/>
      <c r="B29" s="86"/>
      <c r="C29" s="49"/>
      <c r="D29" s="49"/>
      <c r="E29" s="49"/>
      <c r="F29" s="30"/>
      <c r="G29" s="48"/>
      <c r="H29" s="48"/>
      <c r="I29" s="49"/>
      <c r="J29" s="30"/>
      <c r="K29" s="48"/>
      <c r="L29" s="48"/>
      <c r="M29" s="49"/>
      <c r="N29" s="30"/>
      <c r="O29" s="48"/>
      <c r="P29" s="48"/>
      <c r="Q29" s="49"/>
      <c r="R29" s="30"/>
      <c r="S29" s="48"/>
      <c r="T29" s="48"/>
      <c r="U29" s="49"/>
      <c r="V29" s="30"/>
      <c r="W29" s="48"/>
      <c r="X29" s="48"/>
      <c r="Y29" s="49"/>
    </row>
    <row r="30" spans="1:25">
      <c r="A30" s="12"/>
      <c r="B30" s="33" t="s">
        <v>519</v>
      </c>
      <c r="C30" s="34" t="s">
        <v>176</v>
      </c>
      <c r="D30" s="36" t="s">
        <v>241</v>
      </c>
      <c r="E30" s="38"/>
      <c r="F30" s="40"/>
      <c r="G30" s="34" t="s">
        <v>176</v>
      </c>
      <c r="H30" s="36" t="s">
        <v>241</v>
      </c>
      <c r="I30" s="38"/>
      <c r="J30" s="40"/>
      <c r="K30" s="34" t="s">
        <v>176</v>
      </c>
      <c r="L30" s="36" t="s">
        <v>520</v>
      </c>
      <c r="M30" s="34" t="s">
        <v>190</v>
      </c>
      <c r="N30" s="40"/>
      <c r="O30" s="34" t="s">
        <v>176</v>
      </c>
      <c r="P30" s="36" t="s">
        <v>521</v>
      </c>
      <c r="Q30" s="34" t="s">
        <v>190</v>
      </c>
      <c r="R30" s="40"/>
      <c r="S30" s="34" t="s">
        <v>176</v>
      </c>
      <c r="T30" s="36">
        <v>105</v>
      </c>
      <c r="U30" s="38"/>
      <c r="V30" s="40"/>
      <c r="W30" s="34" t="s">
        <v>176</v>
      </c>
      <c r="X30" s="36" t="s">
        <v>522</v>
      </c>
      <c r="Y30" s="34" t="s">
        <v>190</v>
      </c>
    </row>
    <row r="31" spans="1:25" ht="15.75" thickBot="1">
      <c r="A31" s="12"/>
      <c r="B31" s="33"/>
      <c r="C31" s="52"/>
      <c r="D31" s="53"/>
      <c r="E31" s="54"/>
      <c r="F31" s="40"/>
      <c r="G31" s="52"/>
      <c r="H31" s="53"/>
      <c r="I31" s="54"/>
      <c r="J31" s="40"/>
      <c r="K31" s="52"/>
      <c r="L31" s="53"/>
      <c r="M31" s="52"/>
      <c r="N31" s="40"/>
      <c r="O31" s="52"/>
      <c r="P31" s="53"/>
      <c r="Q31" s="52"/>
      <c r="R31" s="40"/>
      <c r="S31" s="52"/>
      <c r="T31" s="53"/>
      <c r="U31" s="54"/>
      <c r="V31" s="40"/>
      <c r="W31" s="52"/>
      <c r="X31" s="53"/>
      <c r="Y31" s="52"/>
    </row>
    <row r="32" spans="1:25" ht="15.75" thickTop="1">
      <c r="A32" s="12"/>
      <c r="B32" s="30"/>
      <c r="C32" s="30"/>
      <c r="D32" s="30"/>
      <c r="E32" s="30"/>
      <c r="F32" s="30"/>
      <c r="G32" s="30"/>
      <c r="H32" s="30"/>
      <c r="I32" s="30"/>
      <c r="J32" s="30"/>
      <c r="K32" s="30"/>
      <c r="L32" s="30"/>
      <c r="M32" s="30"/>
      <c r="N32" s="30"/>
      <c r="O32" s="30"/>
      <c r="P32" s="30"/>
      <c r="Q32" s="30"/>
      <c r="R32" s="30"/>
      <c r="S32" s="30"/>
      <c r="T32" s="30"/>
      <c r="U32" s="30"/>
    </row>
    <row r="33" spans="1:21">
      <c r="A33" s="12"/>
      <c r="B33" s="30"/>
      <c r="C33" s="30"/>
      <c r="D33" s="30"/>
      <c r="E33" s="30"/>
      <c r="F33" s="30"/>
      <c r="G33" s="30"/>
      <c r="H33" s="30"/>
      <c r="I33" s="30"/>
      <c r="J33" s="30"/>
      <c r="K33" s="30"/>
      <c r="L33" s="30"/>
      <c r="M33" s="30"/>
      <c r="N33" s="30"/>
      <c r="O33" s="30"/>
      <c r="P33" s="30"/>
      <c r="Q33" s="30"/>
      <c r="R33" s="30"/>
      <c r="S33" s="30"/>
      <c r="T33" s="30"/>
      <c r="U33" s="30"/>
    </row>
    <row r="34" spans="1:21">
      <c r="A34" s="12"/>
      <c r="B34" s="13"/>
      <c r="C34" s="13"/>
      <c r="D34" s="13"/>
      <c r="E34" s="13"/>
      <c r="F34" s="13"/>
      <c r="G34" s="13"/>
      <c r="H34" s="13"/>
      <c r="I34" s="13"/>
      <c r="J34" s="13"/>
      <c r="K34" s="13"/>
      <c r="L34" s="13"/>
      <c r="M34" s="13"/>
      <c r="N34" s="13"/>
      <c r="O34" s="13"/>
      <c r="P34" s="13"/>
      <c r="Q34" s="13"/>
      <c r="R34" s="13"/>
      <c r="S34" s="13"/>
      <c r="T34" s="13"/>
      <c r="U34" s="13"/>
    </row>
    <row r="35" spans="1:21" ht="15.75" thickBot="1">
      <c r="A35" s="12"/>
      <c r="B35" s="29" t="s">
        <v>523</v>
      </c>
      <c r="C35" s="29"/>
      <c r="D35" s="29"/>
      <c r="E35" s="29"/>
      <c r="F35" s="29"/>
      <c r="G35" s="29"/>
      <c r="H35" s="29"/>
      <c r="I35" s="29"/>
      <c r="J35" s="29"/>
      <c r="K35" s="29"/>
      <c r="L35" s="29"/>
      <c r="M35" s="29"/>
      <c r="N35" s="29"/>
      <c r="O35" s="29"/>
      <c r="P35" s="29"/>
      <c r="Q35" s="29"/>
      <c r="R35" s="29"/>
      <c r="S35" s="29"/>
      <c r="T35" s="29"/>
      <c r="U35" s="29"/>
    </row>
    <row r="36" spans="1:21" ht="15.75" thickBot="1">
      <c r="A36" s="12"/>
      <c r="B36" s="15"/>
      <c r="C36" s="68" t="s">
        <v>524</v>
      </c>
      <c r="D36" s="68"/>
      <c r="E36" s="68"/>
      <c r="F36" s="68"/>
      <c r="G36" s="68"/>
      <c r="H36" s="68"/>
      <c r="I36" s="68"/>
      <c r="J36" s="68"/>
      <c r="K36" s="68"/>
      <c r="L36" s="68"/>
      <c r="M36" s="68"/>
      <c r="N36" s="15"/>
      <c r="O36" s="50"/>
      <c r="P36" s="50"/>
      <c r="Q36" s="50"/>
      <c r="R36" s="15"/>
      <c r="S36" s="50"/>
      <c r="T36" s="50"/>
      <c r="U36" s="50"/>
    </row>
    <row r="37" spans="1:21">
      <c r="A37" s="12"/>
      <c r="B37" s="126"/>
      <c r="C37" s="127" t="s">
        <v>494</v>
      </c>
      <c r="D37" s="127"/>
      <c r="E37" s="127"/>
      <c r="F37" s="50"/>
      <c r="G37" s="127" t="s">
        <v>496</v>
      </c>
      <c r="H37" s="127"/>
      <c r="I37" s="127"/>
      <c r="J37" s="50"/>
      <c r="K37" s="127" t="s">
        <v>501</v>
      </c>
      <c r="L37" s="127"/>
      <c r="M37" s="127"/>
      <c r="N37" s="30"/>
      <c r="O37" s="28" t="s">
        <v>504</v>
      </c>
      <c r="P37" s="28"/>
      <c r="Q37" s="28"/>
      <c r="R37" s="30"/>
      <c r="S37" s="28" t="s">
        <v>405</v>
      </c>
      <c r="T37" s="28"/>
      <c r="U37" s="28"/>
    </row>
    <row r="38" spans="1:21">
      <c r="A38" s="12"/>
      <c r="B38" s="126"/>
      <c r="C38" s="28" t="s">
        <v>495</v>
      </c>
      <c r="D38" s="28"/>
      <c r="E38" s="28"/>
      <c r="F38" s="30"/>
      <c r="G38" s="28" t="s">
        <v>497</v>
      </c>
      <c r="H38" s="28"/>
      <c r="I38" s="28"/>
      <c r="J38" s="30"/>
      <c r="K38" s="28" t="s">
        <v>336</v>
      </c>
      <c r="L38" s="28"/>
      <c r="M38" s="28"/>
      <c r="N38" s="30"/>
      <c r="O38" s="28" t="s">
        <v>500</v>
      </c>
      <c r="P38" s="28"/>
      <c r="Q38" s="28"/>
      <c r="R38" s="30"/>
      <c r="S38" s="28" t="s">
        <v>481</v>
      </c>
      <c r="T38" s="28"/>
      <c r="U38" s="28"/>
    </row>
    <row r="39" spans="1:21">
      <c r="A39" s="12"/>
      <c r="B39" s="126"/>
      <c r="C39" s="56"/>
      <c r="D39" s="56"/>
      <c r="E39" s="56"/>
      <c r="F39" s="30"/>
      <c r="G39" s="28" t="s">
        <v>498</v>
      </c>
      <c r="H39" s="28"/>
      <c r="I39" s="28"/>
      <c r="J39" s="30"/>
      <c r="K39" s="28" t="s">
        <v>502</v>
      </c>
      <c r="L39" s="28"/>
      <c r="M39" s="28"/>
      <c r="N39" s="30"/>
      <c r="O39" s="56"/>
      <c r="P39" s="56"/>
      <c r="Q39" s="56"/>
      <c r="R39" s="30"/>
      <c r="S39" s="56"/>
      <c r="T39" s="56"/>
      <c r="U39" s="56"/>
    </row>
    <row r="40" spans="1:21" ht="15.75" thickBot="1">
      <c r="A40" s="12"/>
      <c r="B40" s="126"/>
      <c r="C40" s="128"/>
      <c r="D40" s="128"/>
      <c r="E40" s="128"/>
      <c r="F40" s="30"/>
      <c r="G40" s="128"/>
      <c r="H40" s="128"/>
      <c r="I40" s="128"/>
      <c r="J40" s="30"/>
      <c r="K40" s="29" t="s">
        <v>503</v>
      </c>
      <c r="L40" s="29"/>
      <c r="M40" s="29"/>
      <c r="N40" s="30"/>
      <c r="O40" s="128"/>
      <c r="P40" s="128"/>
      <c r="Q40" s="128"/>
      <c r="R40" s="30"/>
      <c r="S40" s="128"/>
      <c r="T40" s="128"/>
      <c r="U40" s="128"/>
    </row>
    <row r="41" spans="1:21">
      <c r="A41" s="12"/>
      <c r="B41" s="33" t="s">
        <v>525</v>
      </c>
      <c r="C41" s="34" t="s">
        <v>176</v>
      </c>
      <c r="D41" s="62">
        <v>7351</v>
      </c>
      <c r="E41" s="38"/>
      <c r="F41" s="40"/>
      <c r="G41" s="34" t="s">
        <v>176</v>
      </c>
      <c r="H41" s="36" t="s">
        <v>526</v>
      </c>
      <c r="I41" s="34" t="s">
        <v>190</v>
      </c>
      <c r="J41" s="40"/>
      <c r="K41" s="34" t="s">
        <v>176</v>
      </c>
      <c r="L41" s="36" t="s">
        <v>527</v>
      </c>
      <c r="M41" s="34" t="s">
        <v>190</v>
      </c>
      <c r="N41" s="40"/>
      <c r="O41" s="34" t="s">
        <v>176</v>
      </c>
      <c r="P41" s="36">
        <v>103</v>
      </c>
      <c r="Q41" s="38"/>
      <c r="R41" s="40"/>
      <c r="S41" s="34" t="s">
        <v>176</v>
      </c>
      <c r="T41" s="36" t="s">
        <v>528</v>
      </c>
      <c r="U41" s="34" t="s">
        <v>190</v>
      </c>
    </row>
    <row r="42" spans="1:21">
      <c r="A42" s="12"/>
      <c r="B42" s="33"/>
      <c r="C42" s="41"/>
      <c r="D42" s="61"/>
      <c r="E42" s="40"/>
      <c r="F42" s="40"/>
      <c r="G42" s="41"/>
      <c r="H42" s="45"/>
      <c r="I42" s="41"/>
      <c r="J42" s="40"/>
      <c r="K42" s="41"/>
      <c r="L42" s="45"/>
      <c r="M42" s="41"/>
      <c r="N42" s="40"/>
      <c r="O42" s="41"/>
      <c r="P42" s="45"/>
      <c r="Q42" s="40"/>
      <c r="R42" s="40"/>
      <c r="S42" s="41"/>
      <c r="T42" s="45"/>
      <c r="U42" s="41"/>
    </row>
    <row r="43" spans="1:21">
      <c r="A43" s="12"/>
      <c r="B43" s="86" t="s">
        <v>509</v>
      </c>
      <c r="C43" s="43" t="s">
        <v>241</v>
      </c>
      <c r="D43" s="43"/>
      <c r="E43" s="30"/>
      <c r="F43" s="30"/>
      <c r="G43" s="43" t="s">
        <v>529</v>
      </c>
      <c r="H43" s="43"/>
      <c r="I43" s="44" t="s">
        <v>190</v>
      </c>
      <c r="J43" s="30"/>
      <c r="K43" s="43" t="s">
        <v>241</v>
      </c>
      <c r="L43" s="43"/>
      <c r="M43" s="30"/>
      <c r="N43" s="30"/>
      <c r="O43" s="43" t="s">
        <v>241</v>
      </c>
      <c r="P43" s="43"/>
      <c r="Q43" s="30"/>
      <c r="R43" s="30"/>
      <c r="S43" s="43" t="s">
        <v>529</v>
      </c>
      <c r="T43" s="43"/>
      <c r="U43" s="44" t="s">
        <v>190</v>
      </c>
    </row>
    <row r="44" spans="1:21">
      <c r="A44" s="12"/>
      <c r="B44" s="86"/>
      <c r="C44" s="43"/>
      <c r="D44" s="43"/>
      <c r="E44" s="30"/>
      <c r="F44" s="30"/>
      <c r="G44" s="43"/>
      <c r="H44" s="43"/>
      <c r="I44" s="44"/>
      <c r="J44" s="30"/>
      <c r="K44" s="43"/>
      <c r="L44" s="43"/>
      <c r="M44" s="30"/>
      <c r="N44" s="30"/>
      <c r="O44" s="43"/>
      <c r="P44" s="43"/>
      <c r="Q44" s="30"/>
      <c r="R44" s="30"/>
      <c r="S44" s="43"/>
      <c r="T44" s="43"/>
      <c r="U44" s="44"/>
    </row>
    <row r="45" spans="1:21">
      <c r="A45" s="12"/>
      <c r="B45" s="94" t="s">
        <v>530</v>
      </c>
      <c r="C45" s="45">
        <v>2</v>
      </c>
      <c r="D45" s="45"/>
      <c r="E45" s="40"/>
      <c r="F45" s="40"/>
      <c r="G45" s="45" t="s">
        <v>241</v>
      </c>
      <c r="H45" s="45"/>
      <c r="I45" s="40"/>
      <c r="J45" s="40"/>
      <c r="K45" s="45" t="s">
        <v>241</v>
      </c>
      <c r="L45" s="45"/>
      <c r="M45" s="40"/>
      <c r="N45" s="40"/>
      <c r="O45" s="45" t="s">
        <v>241</v>
      </c>
      <c r="P45" s="45"/>
      <c r="Q45" s="40"/>
      <c r="R45" s="40"/>
      <c r="S45" s="45">
        <v>2</v>
      </c>
      <c r="T45" s="45"/>
      <c r="U45" s="40"/>
    </row>
    <row r="46" spans="1:21">
      <c r="A46" s="12"/>
      <c r="B46" s="94"/>
      <c r="C46" s="45"/>
      <c r="D46" s="45"/>
      <c r="E46" s="40"/>
      <c r="F46" s="40"/>
      <c r="G46" s="45"/>
      <c r="H46" s="45"/>
      <c r="I46" s="40"/>
      <c r="J46" s="40"/>
      <c r="K46" s="45"/>
      <c r="L46" s="45"/>
      <c r="M46" s="40"/>
      <c r="N46" s="40"/>
      <c r="O46" s="45"/>
      <c r="P46" s="45"/>
      <c r="Q46" s="40"/>
      <c r="R46" s="40"/>
      <c r="S46" s="45"/>
      <c r="T46" s="45"/>
      <c r="U46" s="40"/>
    </row>
    <row r="47" spans="1:21">
      <c r="A47" s="12"/>
      <c r="B47" s="86" t="s">
        <v>531</v>
      </c>
      <c r="C47" s="43">
        <v>6</v>
      </c>
      <c r="D47" s="43"/>
      <c r="E47" s="30"/>
      <c r="F47" s="30"/>
      <c r="G47" s="43" t="s">
        <v>241</v>
      </c>
      <c r="H47" s="43"/>
      <c r="I47" s="30"/>
      <c r="J47" s="30"/>
      <c r="K47" s="43" t="s">
        <v>241</v>
      </c>
      <c r="L47" s="43"/>
      <c r="M47" s="30"/>
      <c r="N47" s="30"/>
      <c r="O47" s="43" t="s">
        <v>241</v>
      </c>
      <c r="P47" s="43"/>
      <c r="Q47" s="30"/>
      <c r="R47" s="30"/>
      <c r="S47" s="43">
        <v>6</v>
      </c>
      <c r="T47" s="43"/>
      <c r="U47" s="30"/>
    </row>
    <row r="48" spans="1:21">
      <c r="A48" s="12"/>
      <c r="B48" s="86"/>
      <c r="C48" s="43"/>
      <c r="D48" s="43"/>
      <c r="E48" s="30"/>
      <c r="F48" s="30"/>
      <c r="G48" s="43"/>
      <c r="H48" s="43"/>
      <c r="I48" s="30"/>
      <c r="J48" s="30"/>
      <c r="K48" s="43"/>
      <c r="L48" s="43"/>
      <c r="M48" s="30"/>
      <c r="N48" s="30"/>
      <c r="O48" s="43"/>
      <c r="P48" s="43"/>
      <c r="Q48" s="30"/>
      <c r="R48" s="30"/>
      <c r="S48" s="43"/>
      <c r="T48" s="43"/>
      <c r="U48" s="30"/>
    </row>
    <row r="49" spans="1:25">
      <c r="A49" s="12"/>
      <c r="B49" s="94" t="s">
        <v>512</v>
      </c>
      <c r="C49" s="45" t="s">
        <v>241</v>
      </c>
      <c r="D49" s="45"/>
      <c r="E49" s="40"/>
      <c r="F49" s="40"/>
      <c r="G49" s="45" t="s">
        <v>241</v>
      </c>
      <c r="H49" s="45"/>
      <c r="I49" s="40"/>
      <c r="J49" s="40"/>
      <c r="K49" s="45">
        <v>5</v>
      </c>
      <c r="L49" s="45"/>
      <c r="M49" s="40"/>
      <c r="N49" s="40"/>
      <c r="O49" s="45" t="s">
        <v>241</v>
      </c>
      <c r="P49" s="45"/>
      <c r="Q49" s="40"/>
      <c r="R49" s="40"/>
      <c r="S49" s="45">
        <v>5</v>
      </c>
      <c r="T49" s="45"/>
      <c r="U49" s="40"/>
    </row>
    <row r="50" spans="1:25">
      <c r="A50" s="12"/>
      <c r="B50" s="94"/>
      <c r="C50" s="45"/>
      <c r="D50" s="45"/>
      <c r="E50" s="40"/>
      <c r="F50" s="40"/>
      <c r="G50" s="45"/>
      <c r="H50" s="45"/>
      <c r="I50" s="40"/>
      <c r="J50" s="40"/>
      <c r="K50" s="45"/>
      <c r="L50" s="45"/>
      <c r="M50" s="40"/>
      <c r="N50" s="40"/>
      <c r="O50" s="45"/>
      <c r="P50" s="45"/>
      <c r="Q50" s="40"/>
      <c r="R50" s="40"/>
      <c r="S50" s="45"/>
      <c r="T50" s="45"/>
      <c r="U50" s="40"/>
    </row>
    <row r="51" spans="1:25">
      <c r="A51" s="12"/>
      <c r="B51" s="86" t="s">
        <v>513</v>
      </c>
      <c r="C51" s="43" t="s">
        <v>241</v>
      </c>
      <c r="D51" s="43"/>
      <c r="E51" s="30"/>
      <c r="F51" s="30"/>
      <c r="G51" s="43" t="s">
        <v>241</v>
      </c>
      <c r="H51" s="43"/>
      <c r="I51" s="30"/>
      <c r="J51" s="30"/>
      <c r="K51" s="43" t="s">
        <v>241</v>
      </c>
      <c r="L51" s="43"/>
      <c r="M51" s="30"/>
      <c r="N51" s="30"/>
      <c r="O51" s="43">
        <v>6</v>
      </c>
      <c r="P51" s="43"/>
      <c r="Q51" s="30"/>
      <c r="R51" s="30"/>
      <c r="S51" s="43">
        <v>6</v>
      </c>
      <c r="T51" s="43"/>
      <c r="U51" s="30"/>
    </row>
    <row r="52" spans="1:25">
      <c r="A52" s="12"/>
      <c r="B52" s="86"/>
      <c r="C52" s="43"/>
      <c r="D52" s="43"/>
      <c r="E52" s="30"/>
      <c r="F52" s="30"/>
      <c r="G52" s="43"/>
      <c r="H52" s="43"/>
      <c r="I52" s="30"/>
      <c r="J52" s="30"/>
      <c r="K52" s="43"/>
      <c r="L52" s="43"/>
      <c r="M52" s="30"/>
      <c r="N52" s="30"/>
      <c r="O52" s="43"/>
      <c r="P52" s="43"/>
      <c r="Q52" s="30"/>
      <c r="R52" s="30"/>
      <c r="S52" s="43"/>
      <c r="T52" s="43"/>
      <c r="U52" s="30"/>
    </row>
    <row r="53" spans="1:25">
      <c r="A53" s="12"/>
      <c r="B53" s="94" t="s">
        <v>514</v>
      </c>
      <c r="C53" s="45">
        <v>30</v>
      </c>
      <c r="D53" s="45"/>
      <c r="E53" s="40"/>
      <c r="F53" s="40"/>
      <c r="G53" s="45" t="s">
        <v>241</v>
      </c>
      <c r="H53" s="45"/>
      <c r="I53" s="40"/>
      <c r="J53" s="40"/>
      <c r="K53" s="45" t="s">
        <v>241</v>
      </c>
      <c r="L53" s="45"/>
      <c r="M53" s="40"/>
      <c r="N53" s="40"/>
      <c r="O53" s="45" t="s">
        <v>241</v>
      </c>
      <c r="P53" s="45"/>
      <c r="Q53" s="40"/>
      <c r="R53" s="40"/>
      <c r="S53" s="45">
        <v>30</v>
      </c>
      <c r="T53" s="45"/>
      <c r="U53" s="40"/>
    </row>
    <row r="54" spans="1:25">
      <c r="A54" s="12"/>
      <c r="B54" s="94"/>
      <c r="C54" s="45"/>
      <c r="D54" s="45"/>
      <c r="E54" s="40"/>
      <c r="F54" s="40"/>
      <c r="G54" s="45"/>
      <c r="H54" s="45"/>
      <c r="I54" s="40"/>
      <c r="J54" s="40"/>
      <c r="K54" s="45"/>
      <c r="L54" s="45"/>
      <c r="M54" s="40"/>
      <c r="N54" s="40"/>
      <c r="O54" s="45"/>
      <c r="P54" s="45"/>
      <c r="Q54" s="40"/>
      <c r="R54" s="40"/>
      <c r="S54" s="45"/>
      <c r="T54" s="45"/>
      <c r="U54" s="40"/>
    </row>
    <row r="55" spans="1:25">
      <c r="A55" s="12"/>
      <c r="B55" s="86" t="s">
        <v>336</v>
      </c>
      <c r="C55" s="43" t="s">
        <v>340</v>
      </c>
      <c r="D55" s="43"/>
      <c r="E55" s="44" t="s">
        <v>190</v>
      </c>
      <c r="F55" s="30"/>
      <c r="G55" s="43" t="s">
        <v>241</v>
      </c>
      <c r="H55" s="43"/>
      <c r="I55" s="30"/>
      <c r="J55" s="30"/>
      <c r="K55" s="43" t="s">
        <v>241</v>
      </c>
      <c r="L55" s="43"/>
      <c r="M55" s="30"/>
      <c r="N55" s="30"/>
      <c r="O55" s="43">
        <v>1</v>
      </c>
      <c r="P55" s="43"/>
      <c r="Q55" s="30"/>
      <c r="R55" s="30"/>
      <c r="S55" s="43" t="s">
        <v>241</v>
      </c>
      <c r="T55" s="43"/>
      <c r="U55" s="30"/>
    </row>
    <row r="56" spans="1:25" ht="15.75" thickBot="1">
      <c r="A56" s="12"/>
      <c r="B56" s="86"/>
      <c r="C56" s="48"/>
      <c r="D56" s="48"/>
      <c r="E56" s="110"/>
      <c r="F56" s="30"/>
      <c r="G56" s="48"/>
      <c r="H56" s="48"/>
      <c r="I56" s="49"/>
      <c r="J56" s="30"/>
      <c r="K56" s="48"/>
      <c r="L56" s="48"/>
      <c r="M56" s="49"/>
      <c r="N56" s="30"/>
      <c r="O56" s="48"/>
      <c r="P56" s="48"/>
      <c r="Q56" s="49"/>
      <c r="R56" s="30"/>
      <c r="S56" s="48"/>
      <c r="T56" s="48"/>
      <c r="U56" s="49"/>
    </row>
    <row r="57" spans="1:25">
      <c r="A57" s="12"/>
      <c r="B57" s="33" t="s">
        <v>532</v>
      </c>
      <c r="C57" s="34" t="s">
        <v>176</v>
      </c>
      <c r="D57" s="62">
        <v>7388</v>
      </c>
      <c r="E57" s="38"/>
      <c r="F57" s="40"/>
      <c r="G57" s="34" t="s">
        <v>176</v>
      </c>
      <c r="H57" s="36" t="s">
        <v>533</v>
      </c>
      <c r="I57" s="34" t="s">
        <v>190</v>
      </c>
      <c r="J57" s="40"/>
      <c r="K57" s="34" t="s">
        <v>176</v>
      </c>
      <c r="L57" s="36" t="s">
        <v>534</v>
      </c>
      <c r="M57" s="34" t="s">
        <v>190</v>
      </c>
      <c r="N57" s="40"/>
      <c r="O57" s="34" t="s">
        <v>176</v>
      </c>
      <c r="P57" s="36">
        <v>110</v>
      </c>
      <c r="Q57" s="38"/>
      <c r="R57" s="40"/>
      <c r="S57" s="34" t="s">
        <v>176</v>
      </c>
      <c r="T57" s="36" t="s">
        <v>535</v>
      </c>
      <c r="U57" s="34" t="s">
        <v>190</v>
      </c>
    </row>
    <row r="58" spans="1:25" ht="15.75" thickBot="1">
      <c r="A58" s="12"/>
      <c r="B58" s="33"/>
      <c r="C58" s="52"/>
      <c r="D58" s="63"/>
      <c r="E58" s="54"/>
      <c r="F58" s="40"/>
      <c r="G58" s="52"/>
      <c r="H58" s="53"/>
      <c r="I58" s="52"/>
      <c r="J58" s="40"/>
      <c r="K58" s="52"/>
      <c r="L58" s="53"/>
      <c r="M58" s="52"/>
      <c r="N58" s="40"/>
      <c r="O58" s="52"/>
      <c r="P58" s="53"/>
      <c r="Q58" s="54"/>
      <c r="R58" s="40"/>
      <c r="S58" s="52"/>
      <c r="T58" s="53"/>
      <c r="U58" s="52"/>
    </row>
    <row r="59" spans="1:25" ht="15.75" thickTop="1">
      <c r="A59" s="12"/>
      <c r="B59" s="30" t="s">
        <v>536</v>
      </c>
      <c r="C59" s="30"/>
      <c r="D59" s="30"/>
      <c r="E59" s="30"/>
      <c r="F59" s="30"/>
      <c r="G59" s="30"/>
      <c r="H59" s="30"/>
      <c r="I59" s="30"/>
      <c r="J59" s="30"/>
      <c r="K59" s="30"/>
      <c r="L59" s="30"/>
      <c r="M59" s="30"/>
      <c r="N59" s="30"/>
      <c r="O59" s="30"/>
      <c r="P59" s="30"/>
      <c r="Q59" s="30"/>
      <c r="R59" s="30"/>
      <c r="S59" s="30"/>
      <c r="T59" s="30"/>
      <c r="U59" s="30"/>
      <c r="V59" s="30"/>
      <c r="W59" s="30"/>
      <c r="X59" s="30"/>
      <c r="Y59" s="30"/>
    </row>
    <row r="60" spans="1:25">
      <c r="A60" s="12"/>
      <c r="B60" s="13"/>
      <c r="C60" s="13"/>
    </row>
    <row r="61" spans="1:25" ht="38.25">
      <c r="A61" s="12"/>
      <c r="B61" s="91" t="s">
        <v>252</v>
      </c>
      <c r="C61" s="92" t="s">
        <v>537</v>
      </c>
    </row>
  </sheetData>
  <mergeCells count="392">
    <mergeCell ref="T57:T58"/>
    <mergeCell ref="U57:U58"/>
    <mergeCell ref="A1:A2"/>
    <mergeCell ref="B1:Y1"/>
    <mergeCell ref="B2:Y2"/>
    <mergeCell ref="B3:Y3"/>
    <mergeCell ref="A4:A61"/>
    <mergeCell ref="B4:Y4"/>
    <mergeCell ref="B5:Y5"/>
    <mergeCell ref="B59:Y59"/>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R37:R40"/>
    <mergeCell ref="S37:U37"/>
    <mergeCell ref="S38:U38"/>
    <mergeCell ref="S39:U39"/>
    <mergeCell ref="S40:U40"/>
    <mergeCell ref="B41:B42"/>
    <mergeCell ref="C41:C42"/>
    <mergeCell ref="D41:D42"/>
    <mergeCell ref="E41:E42"/>
    <mergeCell ref="F41:F42"/>
    <mergeCell ref="K37:M37"/>
    <mergeCell ref="K38:M38"/>
    <mergeCell ref="K39:M39"/>
    <mergeCell ref="K40:M40"/>
    <mergeCell ref="N37:N40"/>
    <mergeCell ref="O37:Q37"/>
    <mergeCell ref="O38:Q38"/>
    <mergeCell ref="O39:Q39"/>
    <mergeCell ref="O40:Q40"/>
    <mergeCell ref="F37:F40"/>
    <mergeCell ref="G37:I37"/>
    <mergeCell ref="G38:I38"/>
    <mergeCell ref="G39:I39"/>
    <mergeCell ref="G40:I40"/>
    <mergeCell ref="J37:J40"/>
    <mergeCell ref="B32:U33"/>
    <mergeCell ref="B35:U35"/>
    <mergeCell ref="C36:M36"/>
    <mergeCell ref="O36:Q36"/>
    <mergeCell ref="S36:U36"/>
    <mergeCell ref="B37:B40"/>
    <mergeCell ref="C37:E37"/>
    <mergeCell ref="C38:E38"/>
    <mergeCell ref="C39:E39"/>
    <mergeCell ref="C40:E40"/>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W10:Y10"/>
    <mergeCell ref="W11:Y11"/>
    <mergeCell ref="W12:Y12"/>
    <mergeCell ref="W13:Y13"/>
    <mergeCell ref="B14:B15"/>
    <mergeCell ref="C14:C15"/>
    <mergeCell ref="D14:D15"/>
    <mergeCell ref="E14:E15"/>
    <mergeCell ref="F14:F15"/>
    <mergeCell ref="G14:G15"/>
    <mergeCell ref="R10:R13"/>
    <mergeCell ref="S10:U10"/>
    <mergeCell ref="S11:U11"/>
    <mergeCell ref="S12:U12"/>
    <mergeCell ref="S13:U13"/>
    <mergeCell ref="V10:V13"/>
    <mergeCell ref="K10:M10"/>
    <mergeCell ref="K11:M11"/>
    <mergeCell ref="K12:M12"/>
    <mergeCell ref="K13:M13"/>
    <mergeCell ref="N10:N13"/>
    <mergeCell ref="O10:Q10"/>
    <mergeCell ref="O11:Q11"/>
    <mergeCell ref="O12:Q12"/>
    <mergeCell ref="O13:Q13"/>
    <mergeCell ref="F10:F13"/>
    <mergeCell ref="G10:I10"/>
    <mergeCell ref="G11:I11"/>
    <mergeCell ref="G12:I12"/>
    <mergeCell ref="G13:I13"/>
    <mergeCell ref="J10:J13"/>
    <mergeCell ref="B6:Y6"/>
    <mergeCell ref="B8:Y8"/>
    <mergeCell ref="C9:Q9"/>
    <mergeCell ref="S9:U9"/>
    <mergeCell ref="W9:Y9"/>
    <mergeCell ref="B10:B13"/>
    <mergeCell ref="C10:E10"/>
    <mergeCell ref="C11:E11"/>
    <mergeCell ref="C12:E12"/>
    <mergeCell ref="C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cols>
    <col min="1" max="3" width="36.5703125" bestFit="1" customWidth="1"/>
    <col min="4" max="4" width="6.140625" bestFit="1" customWidth="1"/>
    <col min="5" max="5" width="3" bestFit="1" customWidth="1"/>
    <col min="7" max="7" width="2" bestFit="1" customWidth="1"/>
    <col min="8" max="8" width="5.5703125" bestFit="1" customWidth="1"/>
    <col min="9" max="9" width="6.140625" bestFit="1" customWidth="1"/>
    <col min="10" max="10" width="1.5703125" bestFit="1" customWidth="1"/>
    <col min="11" max="11" width="2" bestFit="1" customWidth="1"/>
    <col min="12" max="13" width="6.140625" bestFit="1" customWidth="1"/>
    <col min="14" max="14" width="1.5703125" bestFit="1" customWidth="1"/>
    <col min="15" max="15" width="2" bestFit="1" customWidth="1"/>
    <col min="16" max="16" width="18.5703125" bestFit="1" customWidth="1"/>
    <col min="17" max="17" width="1.5703125" bestFit="1" customWidth="1"/>
    <col min="18" max="18" width="36.5703125" bestFit="1" customWidth="1"/>
    <col min="19" max="19" width="2" bestFit="1" customWidth="1"/>
    <col min="20" max="20" width="14.85546875" bestFit="1" customWidth="1"/>
  </cols>
  <sheetData>
    <row r="1" spans="1:21" ht="15" customHeight="1">
      <c r="A1" s="6" t="s">
        <v>1151</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15" customHeight="1">
      <c r="A3" s="3" t="s">
        <v>539</v>
      </c>
      <c r="B3" s="56" t="s">
        <v>7</v>
      </c>
      <c r="C3" s="56"/>
      <c r="D3" s="56"/>
      <c r="E3" s="56"/>
      <c r="F3" s="56"/>
      <c r="G3" s="56"/>
      <c r="H3" s="56"/>
      <c r="I3" s="56"/>
      <c r="J3" s="56"/>
      <c r="K3" s="56"/>
      <c r="L3" s="56"/>
      <c r="M3" s="56"/>
      <c r="N3" s="56"/>
      <c r="O3" s="56"/>
      <c r="P3" s="56"/>
      <c r="Q3" s="56"/>
      <c r="R3" s="56"/>
      <c r="S3" s="56"/>
      <c r="T3" s="56"/>
      <c r="U3" s="56"/>
    </row>
    <row r="4" spans="1:21" ht="15" customHeight="1">
      <c r="A4" s="12" t="s">
        <v>1152</v>
      </c>
      <c r="B4" s="56" t="s">
        <v>7</v>
      </c>
      <c r="C4" s="56"/>
      <c r="D4" s="56"/>
      <c r="E4" s="56"/>
      <c r="F4" s="56"/>
      <c r="G4" s="56"/>
      <c r="H4" s="56"/>
      <c r="I4" s="56"/>
      <c r="J4" s="56"/>
      <c r="K4" s="56"/>
      <c r="L4" s="56"/>
      <c r="M4" s="56"/>
      <c r="N4" s="56"/>
      <c r="O4" s="56"/>
      <c r="P4" s="56"/>
      <c r="Q4" s="56"/>
      <c r="R4" s="56"/>
      <c r="S4" s="56"/>
      <c r="T4" s="56"/>
      <c r="U4" s="56"/>
    </row>
    <row r="5" spans="1:21">
      <c r="A5" s="12"/>
      <c r="B5" s="58" t="s">
        <v>553</v>
      </c>
      <c r="C5" s="58"/>
      <c r="D5" s="58"/>
      <c r="E5" s="58"/>
      <c r="F5" s="58"/>
      <c r="G5" s="58"/>
      <c r="H5" s="58"/>
      <c r="I5" s="58"/>
      <c r="J5" s="58"/>
      <c r="K5" s="58"/>
      <c r="L5" s="58"/>
      <c r="M5" s="58"/>
      <c r="N5" s="58"/>
      <c r="O5" s="58"/>
      <c r="P5" s="58"/>
      <c r="Q5" s="58"/>
      <c r="R5" s="58"/>
      <c r="S5" s="58"/>
      <c r="T5" s="58"/>
      <c r="U5" s="58"/>
    </row>
    <row r="6" spans="1:21">
      <c r="A6" s="12"/>
      <c r="B6" s="26"/>
      <c r="C6" s="26"/>
      <c r="D6" s="26"/>
      <c r="E6" s="26"/>
      <c r="F6" s="26"/>
      <c r="G6" s="26"/>
      <c r="H6" s="26"/>
      <c r="I6" s="26"/>
      <c r="J6" s="26"/>
      <c r="K6" s="26"/>
      <c r="L6" s="26"/>
      <c r="M6" s="26"/>
      <c r="N6" s="26"/>
      <c r="O6" s="26"/>
      <c r="P6" s="26"/>
      <c r="Q6" s="26"/>
      <c r="R6" s="26"/>
      <c r="S6" s="26"/>
      <c r="T6" s="26"/>
      <c r="U6" s="26"/>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32">
        <v>41547</v>
      </c>
      <c r="C8" s="32"/>
      <c r="D8" s="32"/>
      <c r="E8" s="32"/>
      <c r="F8" s="32"/>
      <c r="G8" s="32"/>
      <c r="H8" s="32"/>
      <c r="I8" s="32"/>
      <c r="J8" s="32"/>
      <c r="K8" s="32"/>
      <c r="L8" s="32"/>
      <c r="M8" s="32"/>
      <c r="N8" s="32"/>
      <c r="O8" s="32"/>
      <c r="P8" s="32"/>
      <c r="Q8" s="32"/>
      <c r="R8" s="32"/>
      <c r="S8" s="32"/>
      <c r="T8" s="32"/>
      <c r="U8" s="32"/>
    </row>
    <row r="9" spans="1:21" ht="15.75" thickBot="1">
      <c r="A9" s="12"/>
      <c r="B9" s="15"/>
      <c r="C9" s="68" t="s">
        <v>554</v>
      </c>
      <c r="D9" s="68"/>
      <c r="E9" s="68"/>
      <c r="F9" s="80"/>
      <c r="G9" s="68" t="s">
        <v>555</v>
      </c>
      <c r="H9" s="68"/>
      <c r="I9" s="68"/>
      <c r="J9" s="80"/>
      <c r="K9" s="68" t="s">
        <v>556</v>
      </c>
      <c r="L9" s="68"/>
      <c r="M9" s="68"/>
      <c r="N9" s="80"/>
      <c r="O9" s="68" t="s">
        <v>557</v>
      </c>
      <c r="P9" s="68"/>
      <c r="Q9" s="68"/>
      <c r="R9" s="80"/>
      <c r="S9" s="68" t="s">
        <v>405</v>
      </c>
      <c r="T9" s="68"/>
      <c r="U9" s="68"/>
    </row>
    <row r="10" spans="1:21">
      <c r="A10" s="12"/>
      <c r="B10" s="21" t="s">
        <v>173</v>
      </c>
      <c r="C10" s="50"/>
      <c r="D10" s="50"/>
      <c r="E10" s="50"/>
      <c r="F10" s="15"/>
      <c r="G10" s="50"/>
      <c r="H10" s="50"/>
      <c r="I10" s="50"/>
      <c r="J10" s="15"/>
      <c r="K10" s="50"/>
      <c r="L10" s="50"/>
      <c r="M10" s="50"/>
      <c r="N10" s="15"/>
      <c r="O10" s="50"/>
      <c r="P10" s="50"/>
      <c r="Q10" s="50"/>
      <c r="R10" s="15"/>
      <c r="S10" s="50"/>
      <c r="T10" s="50"/>
      <c r="U10" s="50"/>
    </row>
    <row r="11" spans="1:21">
      <c r="A11" s="12"/>
      <c r="B11" s="94" t="s">
        <v>558</v>
      </c>
      <c r="C11" s="41" t="s">
        <v>176</v>
      </c>
      <c r="D11" s="45">
        <v>140</v>
      </c>
      <c r="E11" s="40"/>
      <c r="F11" s="40"/>
      <c r="G11" s="41" t="s">
        <v>176</v>
      </c>
      <c r="H11" s="45">
        <v>941</v>
      </c>
      <c r="I11" s="40"/>
      <c r="J11" s="40"/>
      <c r="K11" s="41" t="s">
        <v>176</v>
      </c>
      <c r="L11" s="45">
        <v>48</v>
      </c>
      <c r="M11" s="40"/>
      <c r="N11" s="40"/>
      <c r="O11" s="41" t="s">
        <v>176</v>
      </c>
      <c r="P11" s="45">
        <v>2</v>
      </c>
      <c r="Q11" s="40"/>
      <c r="R11" s="40"/>
      <c r="S11" s="41" t="s">
        <v>176</v>
      </c>
      <c r="T11" s="61">
        <v>1131</v>
      </c>
      <c r="U11" s="40"/>
    </row>
    <row r="12" spans="1:21">
      <c r="A12" s="12"/>
      <c r="B12" s="94"/>
      <c r="C12" s="41"/>
      <c r="D12" s="45"/>
      <c r="E12" s="40"/>
      <c r="F12" s="40"/>
      <c r="G12" s="41"/>
      <c r="H12" s="45"/>
      <c r="I12" s="40"/>
      <c r="J12" s="40"/>
      <c r="K12" s="41"/>
      <c r="L12" s="45"/>
      <c r="M12" s="40"/>
      <c r="N12" s="40"/>
      <c r="O12" s="41"/>
      <c r="P12" s="45"/>
      <c r="Q12" s="40"/>
      <c r="R12" s="40"/>
      <c r="S12" s="41"/>
      <c r="T12" s="61"/>
      <c r="U12" s="40"/>
    </row>
    <row r="13" spans="1:21">
      <c r="A13" s="12"/>
      <c r="B13" s="86" t="s">
        <v>559</v>
      </c>
      <c r="C13" s="43" t="s">
        <v>241</v>
      </c>
      <c r="D13" s="43"/>
      <c r="E13" s="30"/>
      <c r="F13" s="30"/>
      <c r="G13" s="43">
        <v>1</v>
      </c>
      <c r="H13" s="43"/>
      <c r="I13" s="30"/>
      <c r="J13" s="30"/>
      <c r="K13" s="43" t="s">
        <v>241</v>
      </c>
      <c r="L13" s="43"/>
      <c r="M13" s="30"/>
      <c r="N13" s="30"/>
      <c r="O13" s="43" t="s">
        <v>241</v>
      </c>
      <c r="P13" s="43"/>
      <c r="Q13" s="30"/>
      <c r="R13" s="30"/>
      <c r="S13" s="43">
        <v>1</v>
      </c>
      <c r="T13" s="43"/>
      <c r="U13" s="30"/>
    </row>
    <row r="14" spans="1:21">
      <c r="A14" s="12"/>
      <c r="B14" s="86"/>
      <c r="C14" s="43"/>
      <c r="D14" s="43"/>
      <c r="E14" s="30"/>
      <c r="F14" s="30"/>
      <c r="G14" s="43"/>
      <c r="H14" s="43"/>
      <c r="I14" s="30"/>
      <c r="J14" s="30"/>
      <c r="K14" s="43"/>
      <c r="L14" s="43"/>
      <c r="M14" s="30"/>
      <c r="N14" s="30"/>
      <c r="O14" s="43"/>
      <c r="P14" s="43"/>
      <c r="Q14" s="30"/>
      <c r="R14" s="30"/>
      <c r="S14" s="43"/>
      <c r="T14" s="43"/>
      <c r="U14" s="30"/>
    </row>
    <row r="15" spans="1:21">
      <c r="A15" s="12"/>
      <c r="B15" s="94" t="s">
        <v>560</v>
      </c>
      <c r="C15" s="45">
        <v>299</v>
      </c>
      <c r="D15" s="45"/>
      <c r="E15" s="40"/>
      <c r="F15" s="40"/>
      <c r="G15" s="45">
        <v>172</v>
      </c>
      <c r="H15" s="45"/>
      <c r="I15" s="40"/>
      <c r="J15" s="40"/>
      <c r="K15" s="45" t="s">
        <v>241</v>
      </c>
      <c r="L15" s="45"/>
      <c r="M15" s="40"/>
      <c r="N15" s="40"/>
      <c r="O15" s="45" t="s">
        <v>241</v>
      </c>
      <c r="P15" s="45"/>
      <c r="Q15" s="40"/>
      <c r="R15" s="40"/>
      <c r="S15" s="45">
        <v>471</v>
      </c>
      <c r="T15" s="45"/>
      <c r="U15" s="40"/>
    </row>
    <row r="16" spans="1:21">
      <c r="A16" s="12"/>
      <c r="B16" s="94"/>
      <c r="C16" s="45"/>
      <c r="D16" s="45"/>
      <c r="E16" s="40"/>
      <c r="F16" s="40"/>
      <c r="G16" s="45"/>
      <c r="H16" s="45"/>
      <c r="I16" s="40"/>
      <c r="J16" s="40"/>
      <c r="K16" s="45"/>
      <c r="L16" s="45"/>
      <c r="M16" s="40"/>
      <c r="N16" s="40"/>
      <c r="O16" s="45"/>
      <c r="P16" s="45"/>
      <c r="Q16" s="40"/>
      <c r="R16" s="40"/>
      <c r="S16" s="45"/>
      <c r="T16" s="45"/>
      <c r="U16" s="40"/>
    </row>
    <row r="17" spans="1:21">
      <c r="A17" s="12"/>
      <c r="B17" s="86" t="s">
        <v>561</v>
      </c>
      <c r="C17" s="43" t="s">
        <v>241</v>
      </c>
      <c r="D17" s="43"/>
      <c r="E17" s="30"/>
      <c r="F17" s="30"/>
      <c r="G17" s="43">
        <v>266</v>
      </c>
      <c r="H17" s="43"/>
      <c r="I17" s="30"/>
      <c r="J17" s="30"/>
      <c r="K17" s="43" t="s">
        <v>241</v>
      </c>
      <c r="L17" s="43"/>
      <c r="M17" s="30"/>
      <c r="N17" s="30"/>
      <c r="O17" s="43" t="s">
        <v>241</v>
      </c>
      <c r="P17" s="43"/>
      <c r="Q17" s="30"/>
      <c r="R17" s="30"/>
      <c r="S17" s="43">
        <v>266</v>
      </c>
      <c r="T17" s="43"/>
      <c r="U17" s="30"/>
    </row>
    <row r="18" spans="1:21" ht="15.75" thickBot="1">
      <c r="A18" s="12"/>
      <c r="B18" s="86"/>
      <c r="C18" s="48"/>
      <c r="D18" s="48"/>
      <c r="E18" s="49"/>
      <c r="F18" s="30"/>
      <c r="G18" s="48"/>
      <c r="H18" s="48"/>
      <c r="I18" s="49"/>
      <c r="J18" s="30"/>
      <c r="K18" s="48"/>
      <c r="L18" s="48"/>
      <c r="M18" s="49"/>
      <c r="N18" s="30"/>
      <c r="O18" s="48"/>
      <c r="P18" s="48"/>
      <c r="Q18" s="49"/>
      <c r="R18" s="30"/>
      <c r="S18" s="48"/>
      <c r="T18" s="48"/>
      <c r="U18" s="49"/>
    </row>
    <row r="19" spans="1:21">
      <c r="A19" s="12"/>
      <c r="B19" s="51" t="s">
        <v>114</v>
      </c>
      <c r="C19" s="34" t="s">
        <v>176</v>
      </c>
      <c r="D19" s="36">
        <v>439</v>
      </c>
      <c r="E19" s="38"/>
      <c r="F19" s="40"/>
      <c r="G19" s="34" t="s">
        <v>176</v>
      </c>
      <c r="H19" s="62">
        <v>1380</v>
      </c>
      <c r="I19" s="38"/>
      <c r="J19" s="40"/>
      <c r="K19" s="34" t="s">
        <v>176</v>
      </c>
      <c r="L19" s="36">
        <v>48</v>
      </c>
      <c r="M19" s="38"/>
      <c r="N19" s="40"/>
      <c r="O19" s="34" t="s">
        <v>176</v>
      </c>
      <c r="P19" s="36">
        <v>2</v>
      </c>
      <c r="Q19" s="38"/>
      <c r="R19" s="40"/>
      <c r="S19" s="34" t="s">
        <v>176</v>
      </c>
      <c r="T19" s="62">
        <v>1869</v>
      </c>
      <c r="U19" s="38"/>
    </row>
    <row r="20" spans="1:21" ht="15.75" thickBot="1">
      <c r="A20" s="12"/>
      <c r="B20" s="51"/>
      <c r="C20" s="52"/>
      <c r="D20" s="53"/>
      <c r="E20" s="54"/>
      <c r="F20" s="40"/>
      <c r="G20" s="52"/>
      <c r="H20" s="63"/>
      <c r="I20" s="54"/>
      <c r="J20" s="40"/>
      <c r="K20" s="52"/>
      <c r="L20" s="53"/>
      <c r="M20" s="54"/>
      <c r="N20" s="40"/>
      <c r="O20" s="52"/>
      <c r="P20" s="53"/>
      <c r="Q20" s="54"/>
      <c r="R20" s="40"/>
      <c r="S20" s="52"/>
      <c r="T20" s="63"/>
      <c r="U20" s="54"/>
    </row>
    <row r="21" spans="1:21" ht="15.75" thickTop="1">
      <c r="A21" s="12"/>
      <c r="B21" s="21" t="s">
        <v>175</v>
      </c>
      <c r="C21" s="115"/>
      <c r="D21" s="115"/>
      <c r="E21" s="115"/>
      <c r="F21" s="15"/>
      <c r="G21" s="115"/>
      <c r="H21" s="115"/>
      <c r="I21" s="115"/>
      <c r="J21" s="15"/>
      <c r="K21" s="115"/>
      <c r="L21" s="115"/>
      <c r="M21" s="115"/>
      <c r="N21" s="15"/>
      <c r="O21" s="115"/>
      <c r="P21" s="115"/>
      <c r="Q21" s="115"/>
      <c r="R21" s="15"/>
      <c r="S21" s="115"/>
      <c r="T21" s="115"/>
      <c r="U21" s="115"/>
    </row>
    <row r="22" spans="1:21">
      <c r="A22" s="12"/>
      <c r="B22" s="94" t="s">
        <v>558</v>
      </c>
      <c r="C22" s="41" t="s">
        <v>176</v>
      </c>
      <c r="D22" s="45">
        <v>129</v>
      </c>
      <c r="E22" s="40"/>
      <c r="F22" s="40"/>
      <c r="G22" s="41" t="s">
        <v>176</v>
      </c>
      <c r="H22" s="45">
        <v>26</v>
      </c>
      <c r="I22" s="40"/>
      <c r="J22" s="40"/>
      <c r="K22" s="41" t="s">
        <v>176</v>
      </c>
      <c r="L22" s="45">
        <v>52</v>
      </c>
      <c r="M22" s="40"/>
      <c r="N22" s="40"/>
      <c r="O22" s="41" t="s">
        <v>176</v>
      </c>
      <c r="P22" s="45">
        <v>2</v>
      </c>
      <c r="Q22" s="40"/>
      <c r="R22" s="40"/>
      <c r="S22" s="41" t="s">
        <v>176</v>
      </c>
      <c r="T22" s="45">
        <v>209</v>
      </c>
      <c r="U22" s="40"/>
    </row>
    <row r="23" spans="1:21">
      <c r="A23" s="12"/>
      <c r="B23" s="94"/>
      <c r="C23" s="41"/>
      <c r="D23" s="45"/>
      <c r="E23" s="40"/>
      <c r="F23" s="40"/>
      <c r="G23" s="41"/>
      <c r="H23" s="45"/>
      <c r="I23" s="40"/>
      <c r="J23" s="40"/>
      <c r="K23" s="41"/>
      <c r="L23" s="45"/>
      <c r="M23" s="40"/>
      <c r="N23" s="40"/>
      <c r="O23" s="41"/>
      <c r="P23" s="45"/>
      <c r="Q23" s="40"/>
      <c r="R23" s="40"/>
      <c r="S23" s="41"/>
      <c r="T23" s="45"/>
      <c r="U23" s="40"/>
    </row>
    <row r="24" spans="1:21">
      <c r="A24" s="12"/>
      <c r="B24" s="86" t="s">
        <v>559</v>
      </c>
      <c r="C24" s="43" t="s">
        <v>241</v>
      </c>
      <c r="D24" s="43"/>
      <c r="E24" s="30"/>
      <c r="F24" s="30"/>
      <c r="G24" s="43" t="s">
        <v>241</v>
      </c>
      <c r="H24" s="43"/>
      <c r="I24" s="30"/>
      <c r="J24" s="30"/>
      <c r="K24" s="74">
        <v>1167</v>
      </c>
      <c r="L24" s="74"/>
      <c r="M24" s="30"/>
      <c r="N24" s="30"/>
      <c r="O24" s="43" t="s">
        <v>241</v>
      </c>
      <c r="P24" s="43"/>
      <c r="Q24" s="30"/>
      <c r="R24" s="30"/>
      <c r="S24" s="74">
        <v>1167</v>
      </c>
      <c r="T24" s="74"/>
      <c r="U24" s="30"/>
    </row>
    <row r="25" spans="1:21" ht="15.75" thickBot="1">
      <c r="A25" s="12"/>
      <c r="B25" s="86"/>
      <c r="C25" s="48"/>
      <c r="D25" s="48"/>
      <c r="E25" s="49"/>
      <c r="F25" s="30"/>
      <c r="G25" s="48"/>
      <c r="H25" s="48"/>
      <c r="I25" s="49"/>
      <c r="J25" s="30"/>
      <c r="K25" s="102"/>
      <c r="L25" s="102"/>
      <c r="M25" s="49"/>
      <c r="N25" s="30"/>
      <c r="O25" s="48"/>
      <c r="P25" s="48"/>
      <c r="Q25" s="49"/>
      <c r="R25" s="30"/>
      <c r="S25" s="102"/>
      <c r="T25" s="102"/>
      <c r="U25" s="49"/>
    </row>
    <row r="26" spans="1:21">
      <c r="A26" s="12"/>
      <c r="B26" s="51" t="s">
        <v>133</v>
      </c>
      <c r="C26" s="34" t="s">
        <v>176</v>
      </c>
      <c r="D26" s="36">
        <v>129</v>
      </c>
      <c r="E26" s="38"/>
      <c r="F26" s="40"/>
      <c r="G26" s="34" t="s">
        <v>176</v>
      </c>
      <c r="H26" s="36">
        <v>26</v>
      </c>
      <c r="I26" s="38"/>
      <c r="J26" s="40"/>
      <c r="K26" s="34" t="s">
        <v>176</v>
      </c>
      <c r="L26" s="62">
        <v>1219</v>
      </c>
      <c r="M26" s="38"/>
      <c r="N26" s="40"/>
      <c r="O26" s="34" t="s">
        <v>176</v>
      </c>
      <c r="P26" s="36">
        <v>2</v>
      </c>
      <c r="Q26" s="38"/>
      <c r="R26" s="40"/>
      <c r="S26" s="34" t="s">
        <v>176</v>
      </c>
      <c r="T26" s="62">
        <v>1376</v>
      </c>
      <c r="U26" s="38"/>
    </row>
    <row r="27" spans="1:21" ht="15.75" thickBot="1">
      <c r="A27" s="12"/>
      <c r="B27" s="51"/>
      <c r="C27" s="52"/>
      <c r="D27" s="53"/>
      <c r="E27" s="54"/>
      <c r="F27" s="40"/>
      <c r="G27" s="52"/>
      <c r="H27" s="53"/>
      <c r="I27" s="54"/>
      <c r="J27" s="40"/>
      <c r="K27" s="52"/>
      <c r="L27" s="63"/>
      <c r="M27" s="54"/>
      <c r="N27" s="40"/>
      <c r="O27" s="52"/>
      <c r="P27" s="53"/>
      <c r="Q27" s="54"/>
      <c r="R27" s="40"/>
      <c r="S27" s="52"/>
      <c r="T27" s="63"/>
      <c r="U27" s="54"/>
    </row>
    <row r="28" spans="1:21" ht="15.75" thickTop="1">
      <c r="A28" s="12"/>
      <c r="B28" s="26"/>
      <c r="C28" s="26"/>
      <c r="D28" s="26"/>
      <c r="E28" s="26"/>
      <c r="F28" s="26"/>
      <c r="G28" s="26"/>
      <c r="H28" s="26"/>
      <c r="I28" s="26"/>
      <c r="J28" s="26"/>
      <c r="K28" s="26"/>
      <c r="L28" s="26"/>
      <c r="M28" s="26"/>
      <c r="N28" s="26"/>
      <c r="O28" s="26"/>
      <c r="P28" s="26"/>
      <c r="Q28" s="26"/>
      <c r="R28" s="26"/>
      <c r="S28" s="26"/>
      <c r="T28" s="26"/>
      <c r="U28" s="26"/>
    </row>
    <row r="29" spans="1:21">
      <c r="A29" s="12"/>
      <c r="B29" s="26"/>
      <c r="C29" s="26"/>
      <c r="D29" s="26"/>
      <c r="E29" s="26"/>
      <c r="F29" s="26"/>
      <c r="G29" s="26"/>
      <c r="H29" s="26"/>
      <c r="I29" s="26"/>
      <c r="J29" s="26"/>
      <c r="K29" s="26"/>
      <c r="L29" s="26"/>
      <c r="M29" s="26"/>
      <c r="N29" s="26"/>
      <c r="O29" s="26"/>
      <c r="P29" s="26"/>
      <c r="Q29" s="26"/>
    </row>
    <row r="30" spans="1:21">
      <c r="A30" s="12"/>
      <c r="B30" s="13"/>
      <c r="C30" s="13"/>
      <c r="D30" s="13"/>
      <c r="E30" s="13"/>
      <c r="F30" s="13"/>
      <c r="G30" s="13"/>
      <c r="H30" s="13"/>
      <c r="I30" s="13"/>
      <c r="J30" s="13"/>
      <c r="K30" s="13"/>
      <c r="L30" s="13"/>
      <c r="M30" s="13"/>
      <c r="N30" s="13"/>
      <c r="O30" s="13"/>
      <c r="P30" s="13"/>
      <c r="Q30" s="13"/>
    </row>
    <row r="31" spans="1:21" ht="15.75" thickBot="1">
      <c r="A31" s="12"/>
      <c r="B31" s="32">
        <v>41274</v>
      </c>
      <c r="C31" s="32"/>
      <c r="D31" s="32"/>
      <c r="E31" s="32"/>
      <c r="F31" s="32"/>
      <c r="G31" s="32"/>
      <c r="H31" s="32"/>
      <c r="I31" s="32"/>
      <c r="J31" s="32"/>
      <c r="K31" s="32"/>
      <c r="L31" s="32"/>
      <c r="M31" s="32"/>
      <c r="N31" s="32"/>
      <c r="O31" s="32"/>
      <c r="P31" s="32"/>
      <c r="Q31" s="32"/>
    </row>
    <row r="32" spans="1:21" ht="15.75" thickBot="1">
      <c r="A32" s="12"/>
      <c r="B32" s="15"/>
      <c r="C32" s="68" t="s">
        <v>554</v>
      </c>
      <c r="D32" s="68"/>
      <c r="E32" s="68"/>
      <c r="F32" s="80"/>
      <c r="G32" s="68" t="s">
        <v>555</v>
      </c>
      <c r="H32" s="68"/>
      <c r="I32" s="68"/>
      <c r="J32" s="80"/>
      <c r="K32" s="68" t="s">
        <v>556</v>
      </c>
      <c r="L32" s="68"/>
      <c r="M32" s="68"/>
      <c r="N32" s="80"/>
      <c r="O32" s="68" t="s">
        <v>405</v>
      </c>
      <c r="P32" s="68"/>
      <c r="Q32" s="68"/>
    </row>
    <row r="33" spans="1:17">
      <c r="A33" s="12"/>
      <c r="B33" s="16" t="s">
        <v>173</v>
      </c>
      <c r="C33" s="38"/>
      <c r="D33" s="38"/>
      <c r="E33" s="38"/>
      <c r="F33" s="20"/>
      <c r="G33" s="38"/>
      <c r="H33" s="38"/>
      <c r="I33" s="38"/>
      <c r="J33" s="20"/>
      <c r="K33" s="38"/>
      <c r="L33" s="38"/>
      <c r="M33" s="38"/>
      <c r="N33" s="20"/>
      <c r="O33" s="38"/>
      <c r="P33" s="38"/>
      <c r="Q33" s="38"/>
    </row>
    <row r="34" spans="1:17">
      <c r="A34" s="12"/>
      <c r="B34" s="86" t="s">
        <v>558</v>
      </c>
      <c r="C34" s="44" t="s">
        <v>176</v>
      </c>
      <c r="D34" s="43">
        <v>180</v>
      </c>
      <c r="E34" s="30"/>
      <c r="F34" s="30"/>
      <c r="G34" s="44" t="s">
        <v>176</v>
      </c>
      <c r="H34" s="74">
        <v>1784</v>
      </c>
      <c r="I34" s="30"/>
      <c r="J34" s="30"/>
      <c r="K34" s="44" t="s">
        <v>176</v>
      </c>
      <c r="L34" s="43">
        <v>83</v>
      </c>
      <c r="M34" s="30"/>
      <c r="N34" s="30"/>
      <c r="O34" s="44" t="s">
        <v>176</v>
      </c>
      <c r="P34" s="74">
        <v>2047</v>
      </c>
      <c r="Q34" s="30"/>
    </row>
    <row r="35" spans="1:17">
      <c r="A35" s="12"/>
      <c r="B35" s="86"/>
      <c r="C35" s="44"/>
      <c r="D35" s="43"/>
      <c r="E35" s="30"/>
      <c r="F35" s="30"/>
      <c r="G35" s="44"/>
      <c r="H35" s="74"/>
      <c r="I35" s="30"/>
      <c r="J35" s="30"/>
      <c r="K35" s="44"/>
      <c r="L35" s="43"/>
      <c r="M35" s="30"/>
      <c r="N35" s="30"/>
      <c r="O35" s="44"/>
      <c r="P35" s="74"/>
      <c r="Q35" s="30"/>
    </row>
    <row r="36" spans="1:17">
      <c r="A36" s="12"/>
      <c r="B36" s="94" t="s">
        <v>559</v>
      </c>
      <c r="C36" s="45" t="s">
        <v>241</v>
      </c>
      <c r="D36" s="45"/>
      <c r="E36" s="40"/>
      <c r="F36" s="40"/>
      <c r="G36" s="45">
        <v>2</v>
      </c>
      <c r="H36" s="45"/>
      <c r="I36" s="40"/>
      <c r="J36" s="40"/>
      <c r="K36" s="45" t="s">
        <v>241</v>
      </c>
      <c r="L36" s="45"/>
      <c r="M36" s="40"/>
      <c r="N36" s="40"/>
      <c r="O36" s="45">
        <v>2</v>
      </c>
      <c r="P36" s="45"/>
      <c r="Q36" s="40"/>
    </row>
    <row r="37" spans="1:17">
      <c r="A37" s="12"/>
      <c r="B37" s="94"/>
      <c r="C37" s="45"/>
      <c r="D37" s="45"/>
      <c r="E37" s="40"/>
      <c r="F37" s="40"/>
      <c r="G37" s="45"/>
      <c r="H37" s="45"/>
      <c r="I37" s="40"/>
      <c r="J37" s="40"/>
      <c r="K37" s="45"/>
      <c r="L37" s="45"/>
      <c r="M37" s="40"/>
      <c r="N37" s="40"/>
      <c r="O37" s="45"/>
      <c r="P37" s="45"/>
      <c r="Q37" s="40"/>
    </row>
    <row r="38" spans="1:17">
      <c r="A38" s="12"/>
      <c r="B38" s="86" t="s">
        <v>560</v>
      </c>
      <c r="C38" s="43">
        <v>249</v>
      </c>
      <c r="D38" s="43"/>
      <c r="E38" s="30"/>
      <c r="F38" s="30"/>
      <c r="G38" s="43">
        <v>144</v>
      </c>
      <c r="H38" s="43"/>
      <c r="I38" s="30"/>
      <c r="J38" s="30"/>
      <c r="K38" s="43" t="s">
        <v>241</v>
      </c>
      <c r="L38" s="43"/>
      <c r="M38" s="30"/>
      <c r="N38" s="30"/>
      <c r="O38" s="43">
        <v>393</v>
      </c>
      <c r="P38" s="43"/>
      <c r="Q38" s="30"/>
    </row>
    <row r="39" spans="1:17">
      <c r="A39" s="12"/>
      <c r="B39" s="86"/>
      <c r="C39" s="43"/>
      <c r="D39" s="43"/>
      <c r="E39" s="30"/>
      <c r="F39" s="30"/>
      <c r="G39" s="43"/>
      <c r="H39" s="43"/>
      <c r="I39" s="30"/>
      <c r="J39" s="30"/>
      <c r="K39" s="43"/>
      <c r="L39" s="43"/>
      <c r="M39" s="30"/>
      <c r="N39" s="30"/>
      <c r="O39" s="43"/>
      <c r="P39" s="43"/>
      <c r="Q39" s="30"/>
    </row>
    <row r="40" spans="1:17">
      <c r="A40" s="12"/>
      <c r="B40" s="94" t="s">
        <v>561</v>
      </c>
      <c r="C40" s="45" t="s">
        <v>241</v>
      </c>
      <c r="D40" s="45"/>
      <c r="E40" s="40"/>
      <c r="F40" s="40"/>
      <c r="G40" s="45">
        <v>261</v>
      </c>
      <c r="H40" s="45"/>
      <c r="I40" s="40"/>
      <c r="J40" s="40"/>
      <c r="K40" s="45" t="s">
        <v>241</v>
      </c>
      <c r="L40" s="45"/>
      <c r="M40" s="40"/>
      <c r="N40" s="40"/>
      <c r="O40" s="45">
        <v>261</v>
      </c>
      <c r="P40" s="45"/>
      <c r="Q40" s="40"/>
    </row>
    <row r="41" spans="1:17" ht="15.75" thickBot="1">
      <c r="A41" s="12"/>
      <c r="B41" s="94"/>
      <c r="C41" s="46"/>
      <c r="D41" s="46"/>
      <c r="E41" s="47"/>
      <c r="F41" s="40"/>
      <c r="G41" s="46"/>
      <c r="H41" s="46"/>
      <c r="I41" s="47"/>
      <c r="J41" s="40"/>
      <c r="K41" s="46"/>
      <c r="L41" s="46"/>
      <c r="M41" s="47"/>
      <c r="N41" s="40"/>
      <c r="O41" s="46"/>
      <c r="P41" s="46"/>
      <c r="Q41" s="47"/>
    </row>
    <row r="42" spans="1:17">
      <c r="A42" s="12"/>
      <c r="B42" s="71" t="s">
        <v>114</v>
      </c>
      <c r="C42" s="72" t="s">
        <v>176</v>
      </c>
      <c r="D42" s="78">
        <v>429</v>
      </c>
      <c r="E42" s="50"/>
      <c r="F42" s="30"/>
      <c r="G42" s="72" t="s">
        <v>176</v>
      </c>
      <c r="H42" s="75">
        <v>2191</v>
      </c>
      <c r="I42" s="50"/>
      <c r="J42" s="30"/>
      <c r="K42" s="72" t="s">
        <v>176</v>
      </c>
      <c r="L42" s="78">
        <v>83</v>
      </c>
      <c r="M42" s="50"/>
      <c r="N42" s="30"/>
      <c r="O42" s="72" t="s">
        <v>176</v>
      </c>
      <c r="P42" s="75">
        <v>2703</v>
      </c>
      <c r="Q42" s="50"/>
    </row>
    <row r="43" spans="1:17" ht="15.75" thickBot="1">
      <c r="A43" s="12"/>
      <c r="B43" s="71"/>
      <c r="C43" s="73"/>
      <c r="D43" s="87"/>
      <c r="E43" s="77"/>
      <c r="F43" s="30"/>
      <c r="G43" s="73"/>
      <c r="H43" s="76"/>
      <c r="I43" s="77"/>
      <c r="J43" s="30"/>
      <c r="K43" s="73"/>
      <c r="L43" s="87"/>
      <c r="M43" s="77"/>
      <c r="N43" s="30"/>
      <c r="O43" s="73"/>
      <c r="P43" s="76"/>
      <c r="Q43" s="77"/>
    </row>
    <row r="44" spans="1:17" ht="15.75" thickTop="1">
      <c r="A44" s="12"/>
      <c r="B44" s="16" t="s">
        <v>175</v>
      </c>
      <c r="C44" s="79"/>
      <c r="D44" s="79"/>
      <c r="E44" s="79"/>
      <c r="F44" s="20"/>
      <c r="G44" s="79"/>
      <c r="H44" s="79"/>
      <c r="I44" s="79"/>
      <c r="J44" s="20"/>
      <c r="K44" s="79"/>
      <c r="L44" s="79"/>
      <c r="M44" s="79"/>
      <c r="N44" s="20"/>
      <c r="O44" s="79"/>
      <c r="P44" s="79"/>
      <c r="Q44" s="79"/>
    </row>
    <row r="45" spans="1:17">
      <c r="A45" s="12"/>
      <c r="B45" s="86" t="s">
        <v>558</v>
      </c>
      <c r="C45" s="44" t="s">
        <v>176</v>
      </c>
      <c r="D45" s="43">
        <v>208</v>
      </c>
      <c r="E45" s="30"/>
      <c r="F45" s="30"/>
      <c r="G45" s="44" t="s">
        <v>176</v>
      </c>
      <c r="H45" s="43">
        <v>121</v>
      </c>
      <c r="I45" s="30"/>
      <c r="J45" s="30"/>
      <c r="K45" s="44" t="s">
        <v>176</v>
      </c>
      <c r="L45" s="43">
        <v>54</v>
      </c>
      <c r="M45" s="30"/>
      <c r="N45" s="30"/>
      <c r="O45" s="44" t="s">
        <v>176</v>
      </c>
      <c r="P45" s="43">
        <v>383</v>
      </c>
      <c r="Q45" s="30"/>
    </row>
    <row r="46" spans="1:17">
      <c r="A46" s="12"/>
      <c r="B46" s="86"/>
      <c r="C46" s="44"/>
      <c r="D46" s="43"/>
      <c r="E46" s="30"/>
      <c r="F46" s="30"/>
      <c r="G46" s="44"/>
      <c r="H46" s="43"/>
      <c r="I46" s="30"/>
      <c r="J46" s="30"/>
      <c r="K46" s="44"/>
      <c r="L46" s="43"/>
      <c r="M46" s="30"/>
      <c r="N46" s="30"/>
      <c r="O46" s="44"/>
      <c r="P46" s="43"/>
      <c r="Q46" s="30"/>
    </row>
    <row r="47" spans="1:17">
      <c r="A47" s="12"/>
      <c r="B47" s="94" t="s">
        <v>559</v>
      </c>
      <c r="C47" s="45" t="s">
        <v>241</v>
      </c>
      <c r="D47" s="45"/>
      <c r="E47" s="40"/>
      <c r="F47" s="40"/>
      <c r="G47" s="61">
        <v>2067</v>
      </c>
      <c r="H47" s="61"/>
      <c r="I47" s="40"/>
      <c r="J47" s="40"/>
      <c r="K47" s="45" t="s">
        <v>241</v>
      </c>
      <c r="L47" s="45"/>
      <c r="M47" s="40"/>
      <c r="N47" s="40"/>
      <c r="O47" s="61">
        <v>2067</v>
      </c>
      <c r="P47" s="61"/>
      <c r="Q47" s="40"/>
    </row>
    <row r="48" spans="1:17" ht="15.75" thickBot="1">
      <c r="A48" s="12"/>
      <c r="B48" s="94"/>
      <c r="C48" s="46"/>
      <c r="D48" s="46"/>
      <c r="E48" s="47"/>
      <c r="F48" s="40"/>
      <c r="G48" s="129"/>
      <c r="H48" s="129"/>
      <c r="I48" s="47"/>
      <c r="J48" s="40"/>
      <c r="K48" s="46"/>
      <c r="L48" s="46"/>
      <c r="M48" s="47"/>
      <c r="N48" s="40"/>
      <c r="O48" s="129"/>
      <c r="P48" s="129"/>
      <c r="Q48" s="47"/>
    </row>
    <row r="49" spans="1:21">
      <c r="A49" s="12"/>
      <c r="B49" s="71" t="s">
        <v>133</v>
      </c>
      <c r="C49" s="72" t="s">
        <v>176</v>
      </c>
      <c r="D49" s="78">
        <v>208</v>
      </c>
      <c r="E49" s="50"/>
      <c r="F49" s="30"/>
      <c r="G49" s="72" t="s">
        <v>176</v>
      </c>
      <c r="H49" s="75">
        <v>2188</v>
      </c>
      <c r="I49" s="50"/>
      <c r="J49" s="30"/>
      <c r="K49" s="72" t="s">
        <v>176</v>
      </c>
      <c r="L49" s="78">
        <v>54</v>
      </c>
      <c r="M49" s="50"/>
      <c r="N49" s="30"/>
      <c r="O49" s="72" t="s">
        <v>176</v>
      </c>
      <c r="P49" s="75">
        <v>2450</v>
      </c>
      <c r="Q49" s="50"/>
    </row>
    <row r="50" spans="1:21" ht="15.75" thickBot="1">
      <c r="A50" s="12"/>
      <c r="B50" s="71"/>
      <c r="C50" s="73"/>
      <c r="D50" s="87"/>
      <c r="E50" s="77"/>
      <c r="F50" s="30"/>
      <c r="G50" s="73"/>
      <c r="H50" s="76"/>
      <c r="I50" s="77"/>
      <c r="J50" s="30"/>
      <c r="K50" s="73"/>
      <c r="L50" s="87"/>
      <c r="M50" s="77"/>
      <c r="N50" s="30"/>
      <c r="O50" s="73"/>
      <c r="P50" s="76"/>
      <c r="Q50" s="77"/>
    </row>
    <row r="51" spans="1:21" ht="15.75" thickTop="1">
      <c r="A51" s="12"/>
      <c r="B51" s="30" t="s">
        <v>251</v>
      </c>
      <c r="C51" s="30"/>
      <c r="D51" s="30"/>
      <c r="E51" s="30"/>
      <c r="F51" s="30"/>
      <c r="G51" s="30"/>
      <c r="H51" s="30"/>
      <c r="I51" s="30"/>
      <c r="J51" s="30"/>
      <c r="K51" s="30"/>
      <c r="L51" s="30"/>
      <c r="M51" s="30"/>
      <c r="N51" s="30"/>
      <c r="O51" s="30"/>
      <c r="P51" s="30"/>
      <c r="Q51" s="30"/>
      <c r="R51" s="30"/>
      <c r="S51" s="30"/>
      <c r="T51" s="30"/>
      <c r="U51" s="30"/>
    </row>
    <row r="52" spans="1:21">
      <c r="A52" s="12"/>
      <c r="B52" s="13"/>
      <c r="C52" s="13"/>
    </row>
    <row r="53" spans="1:21" ht="25.5">
      <c r="A53" s="12"/>
      <c r="B53" s="91" t="s">
        <v>252</v>
      </c>
      <c r="C53" s="92" t="s">
        <v>562</v>
      </c>
    </row>
    <row r="54" spans="1:21">
      <c r="A54" s="12"/>
      <c r="B54" s="13"/>
      <c r="C54" s="13"/>
    </row>
    <row r="55" spans="1:21" ht="63.75">
      <c r="A55" s="12"/>
      <c r="B55" s="91" t="s">
        <v>288</v>
      </c>
      <c r="C55" s="92" t="s">
        <v>563</v>
      </c>
    </row>
    <row r="56" spans="1:21">
      <c r="A56" s="12"/>
      <c r="B56" s="13"/>
      <c r="C56" s="13"/>
    </row>
    <row r="57" spans="1:21" ht="38.25">
      <c r="A57" s="12"/>
      <c r="B57" s="91" t="s">
        <v>364</v>
      </c>
      <c r="C57" s="92" t="s">
        <v>564</v>
      </c>
    </row>
    <row r="58" spans="1:21" ht="15" customHeight="1">
      <c r="A58" s="12" t="s">
        <v>1153</v>
      </c>
      <c r="B58" s="56" t="s">
        <v>7</v>
      </c>
      <c r="C58" s="56"/>
      <c r="D58" s="56"/>
      <c r="E58" s="56"/>
      <c r="F58" s="56"/>
      <c r="G58" s="56"/>
      <c r="H58" s="56"/>
      <c r="I58" s="56"/>
      <c r="J58" s="56"/>
      <c r="K58" s="56"/>
      <c r="L58" s="56"/>
      <c r="M58" s="56"/>
      <c r="N58" s="56"/>
      <c r="O58" s="56"/>
      <c r="P58" s="56"/>
      <c r="Q58" s="56"/>
      <c r="R58" s="56"/>
      <c r="S58" s="56"/>
      <c r="T58" s="56"/>
      <c r="U58" s="56"/>
    </row>
    <row r="59" spans="1:21">
      <c r="A59" s="12"/>
      <c r="B59" s="26"/>
      <c r="C59" s="26"/>
      <c r="D59" s="26"/>
      <c r="E59" s="26"/>
      <c r="F59" s="26"/>
      <c r="G59" s="26"/>
      <c r="H59" s="26"/>
      <c r="I59" s="26"/>
      <c r="J59" s="26"/>
      <c r="K59" s="26"/>
      <c r="L59" s="26"/>
      <c r="M59" s="26"/>
      <c r="N59" s="26"/>
      <c r="O59" s="26"/>
      <c r="P59" s="26"/>
      <c r="Q59" s="26"/>
      <c r="R59" s="26"/>
      <c r="S59" s="26"/>
      <c r="T59" s="26"/>
    </row>
    <row r="60" spans="1:21">
      <c r="A60" s="12"/>
      <c r="B60" s="13"/>
      <c r="C60" s="13"/>
      <c r="D60" s="13"/>
      <c r="E60" s="13"/>
      <c r="F60" s="13"/>
      <c r="G60" s="13"/>
      <c r="H60" s="13"/>
      <c r="I60" s="13"/>
      <c r="J60" s="13"/>
      <c r="K60" s="13"/>
      <c r="L60" s="13"/>
      <c r="M60" s="13"/>
      <c r="N60" s="13"/>
      <c r="O60" s="13"/>
      <c r="P60" s="13"/>
      <c r="Q60" s="13"/>
      <c r="R60" s="13"/>
      <c r="S60" s="13"/>
      <c r="T60" s="13"/>
    </row>
    <row r="61" spans="1:21" ht="15.75" thickBot="1">
      <c r="A61" s="12"/>
      <c r="B61" s="32">
        <v>41547</v>
      </c>
      <c r="C61" s="32"/>
      <c r="D61" s="32"/>
      <c r="E61" s="32"/>
      <c r="F61" s="32"/>
      <c r="G61" s="32"/>
      <c r="H61" s="32"/>
      <c r="I61" s="32"/>
      <c r="J61" s="32"/>
      <c r="K61" s="32"/>
      <c r="L61" s="32"/>
      <c r="M61" s="32"/>
      <c r="N61" s="32"/>
      <c r="O61" s="32"/>
      <c r="P61" s="32"/>
      <c r="Q61" s="32"/>
      <c r="R61" s="32"/>
      <c r="S61" s="32"/>
      <c r="T61" s="32"/>
    </row>
    <row r="62" spans="1:21" ht="15.75" thickBot="1">
      <c r="A62" s="12"/>
      <c r="B62" s="15"/>
      <c r="C62" s="15"/>
      <c r="D62" s="68" t="s">
        <v>570</v>
      </c>
      <c r="E62" s="68"/>
      <c r="F62" s="68"/>
      <c r="G62" s="68"/>
      <c r="H62" s="68"/>
      <c r="I62" s="68"/>
      <c r="J62" s="68"/>
      <c r="K62" s="68"/>
      <c r="L62" s="68"/>
      <c r="M62" s="68"/>
      <c r="N62" s="68"/>
      <c r="O62" s="15"/>
      <c r="P62" s="15"/>
      <c r="Q62" s="15"/>
      <c r="R62" s="15"/>
      <c r="S62" s="15"/>
      <c r="T62" s="15"/>
    </row>
    <row r="63" spans="1:21" ht="15.75" thickBot="1">
      <c r="A63" s="12"/>
      <c r="B63" s="65" t="s">
        <v>571</v>
      </c>
      <c r="C63" s="15"/>
      <c r="D63" s="68" t="s">
        <v>572</v>
      </c>
      <c r="E63" s="68"/>
      <c r="F63" s="68"/>
      <c r="G63" s="15"/>
      <c r="H63" s="68" t="s">
        <v>573</v>
      </c>
      <c r="I63" s="68"/>
      <c r="J63" s="68"/>
      <c r="K63" s="15"/>
      <c r="L63" s="68" t="s">
        <v>405</v>
      </c>
      <c r="M63" s="68"/>
      <c r="N63" s="68"/>
      <c r="O63" s="15"/>
      <c r="P63" s="14" t="s">
        <v>574</v>
      </c>
      <c r="Q63" s="15"/>
      <c r="R63" s="14" t="s">
        <v>575</v>
      </c>
      <c r="S63" s="15"/>
      <c r="T63" s="14" t="s">
        <v>576</v>
      </c>
    </row>
    <row r="64" spans="1:21">
      <c r="A64" s="12"/>
      <c r="B64" s="72" t="s">
        <v>577</v>
      </c>
      <c r="C64" s="30"/>
      <c r="D64" s="72" t="s">
        <v>176</v>
      </c>
      <c r="E64" s="78">
        <v>5</v>
      </c>
      <c r="F64" s="50"/>
      <c r="G64" s="30"/>
      <c r="H64" s="72" t="s">
        <v>176</v>
      </c>
      <c r="I64" s="78" t="s">
        <v>242</v>
      </c>
      <c r="J64" s="72" t="s">
        <v>190</v>
      </c>
      <c r="K64" s="30"/>
      <c r="L64" s="72" t="s">
        <v>176</v>
      </c>
      <c r="M64" s="78">
        <v>3</v>
      </c>
      <c r="N64" s="50"/>
      <c r="O64" s="30"/>
      <c r="P64" s="133" t="s">
        <v>578</v>
      </c>
      <c r="Q64" s="30"/>
      <c r="R64" s="72" t="s">
        <v>579</v>
      </c>
      <c r="S64" s="30"/>
      <c r="T64" s="133" t="s">
        <v>580</v>
      </c>
    </row>
    <row r="65" spans="1:20">
      <c r="A65" s="12"/>
      <c r="B65" s="130"/>
      <c r="C65" s="30"/>
      <c r="D65" s="130"/>
      <c r="E65" s="131"/>
      <c r="F65" s="132"/>
      <c r="G65" s="30"/>
      <c r="H65" s="130"/>
      <c r="I65" s="131"/>
      <c r="J65" s="130"/>
      <c r="K65" s="30"/>
      <c r="L65" s="44"/>
      <c r="M65" s="43"/>
      <c r="N65" s="30"/>
      <c r="O65" s="30"/>
      <c r="P65" s="101"/>
      <c r="Q65" s="30"/>
      <c r="R65" s="44"/>
      <c r="S65" s="30"/>
      <c r="T65" s="101"/>
    </row>
    <row r="66" spans="1:20">
      <c r="A66" s="12"/>
      <c r="B66" s="20"/>
      <c r="C66" s="20"/>
      <c r="D66" s="40"/>
      <c r="E66" s="40"/>
      <c r="F66" s="40"/>
      <c r="G66" s="20"/>
      <c r="H66" s="40"/>
      <c r="I66" s="40"/>
      <c r="J66" s="40"/>
      <c r="K66" s="20"/>
      <c r="L66" s="40"/>
      <c r="M66" s="40"/>
      <c r="N66" s="40"/>
      <c r="O66" s="20"/>
      <c r="P66" s="20"/>
      <c r="Q66" s="20"/>
      <c r="R66" s="17" t="s">
        <v>581</v>
      </c>
      <c r="S66" s="20"/>
      <c r="T66" s="117" t="s">
        <v>582</v>
      </c>
    </row>
    <row r="67" spans="1:20">
      <c r="A67" s="12"/>
      <c r="B67" s="15"/>
      <c r="C67" s="15"/>
      <c r="D67" s="30"/>
      <c r="E67" s="30"/>
      <c r="F67" s="30"/>
      <c r="G67" s="15"/>
      <c r="H67" s="30"/>
      <c r="I67" s="30"/>
      <c r="J67" s="30"/>
      <c r="K67" s="15"/>
      <c r="L67" s="30"/>
      <c r="M67" s="30"/>
      <c r="N67" s="30"/>
      <c r="O67" s="15"/>
      <c r="P67" s="15"/>
      <c r="Q67" s="15"/>
      <c r="R67" s="15"/>
      <c r="S67" s="15"/>
      <c r="T67" s="15"/>
    </row>
    <row r="68" spans="1:20">
      <c r="A68" s="12"/>
      <c r="B68" s="41" t="s">
        <v>583</v>
      </c>
      <c r="C68" s="40"/>
      <c r="D68" s="45" t="s">
        <v>241</v>
      </c>
      <c r="E68" s="45"/>
      <c r="F68" s="40"/>
      <c r="G68" s="40"/>
      <c r="H68" s="45" t="s">
        <v>584</v>
      </c>
      <c r="I68" s="45"/>
      <c r="J68" s="41" t="s">
        <v>190</v>
      </c>
      <c r="K68" s="40"/>
      <c r="L68" s="45" t="s">
        <v>584</v>
      </c>
      <c r="M68" s="45"/>
      <c r="N68" s="41" t="s">
        <v>190</v>
      </c>
      <c r="O68" s="40"/>
      <c r="P68" s="118" t="s">
        <v>585</v>
      </c>
      <c r="Q68" s="40"/>
      <c r="R68" s="41" t="s">
        <v>586</v>
      </c>
      <c r="S68" s="40"/>
      <c r="T68" s="118" t="s">
        <v>587</v>
      </c>
    </row>
    <row r="69" spans="1:20">
      <c r="A69" s="12"/>
      <c r="B69" s="41"/>
      <c r="C69" s="40"/>
      <c r="D69" s="45"/>
      <c r="E69" s="45"/>
      <c r="F69" s="40"/>
      <c r="G69" s="40"/>
      <c r="H69" s="45"/>
      <c r="I69" s="45"/>
      <c r="J69" s="41"/>
      <c r="K69" s="40"/>
      <c r="L69" s="45"/>
      <c r="M69" s="45"/>
      <c r="N69" s="41"/>
      <c r="O69" s="40"/>
      <c r="P69" s="118"/>
      <c r="Q69" s="40"/>
      <c r="R69" s="41"/>
      <c r="S69" s="40"/>
      <c r="T69" s="118"/>
    </row>
    <row r="70" spans="1:20">
      <c r="A70" s="12"/>
      <c r="B70" s="15"/>
      <c r="C70" s="15"/>
      <c r="D70" s="30"/>
      <c r="E70" s="30"/>
      <c r="F70" s="30"/>
      <c r="G70" s="15"/>
      <c r="H70" s="30"/>
      <c r="I70" s="30"/>
      <c r="J70" s="30"/>
      <c r="K70" s="15"/>
      <c r="L70" s="30"/>
      <c r="M70" s="30"/>
      <c r="N70" s="30"/>
      <c r="O70" s="15"/>
      <c r="P70" s="15"/>
      <c r="Q70" s="15"/>
      <c r="R70" s="23" t="s">
        <v>588</v>
      </c>
      <c r="S70" s="15"/>
      <c r="T70" s="97" t="s">
        <v>589</v>
      </c>
    </row>
    <row r="71" spans="1:20">
      <c r="A71" s="12"/>
      <c r="B71" s="20"/>
      <c r="C71" s="20"/>
      <c r="D71" s="40"/>
      <c r="E71" s="40"/>
      <c r="F71" s="40"/>
      <c r="G71" s="20"/>
      <c r="H71" s="40"/>
      <c r="I71" s="40"/>
      <c r="J71" s="40"/>
      <c r="K71" s="20"/>
      <c r="L71" s="40"/>
      <c r="M71" s="40"/>
      <c r="N71" s="40"/>
      <c r="O71" s="20"/>
      <c r="P71" s="20"/>
      <c r="Q71" s="20"/>
      <c r="R71" s="20"/>
      <c r="S71" s="20"/>
      <c r="T71" s="20"/>
    </row>
    <row r="72" spans="1:20">
      <c r="A72" s="12"/>
      <c r="B72" s="44" t="s">
        <v>590</v>
      </c>
      <c r="C72" s="30"/>
      <c r="D72" s="43">
        <v>37</v>
      </c>
      <c r="E72" s="43"/>
      <c r="F72" s="30"/>
      <c r="G72" s="30"/>
      <c r="H72" s="43" t="s">
        <v>591</v>
      </c>
      <c r="I72" s="43"/>
      <c r="J72" s="44" t="s">
        <v>190</v>
      </c>
      <c r="K72" s="30"/>
      <c r="L72" s="43">
        <v>32</v>
      </c>
      <c r="M72" s="43"/>
      <c r="N72" s="30"/>
      <c r="O72" s="30"/>
      <c r="P72" s="101" t="s">
        <v>592</v>
      </c>
      <c r="Q72" s="30"/>
      <c r="R72" s="44" t="s">
        <v>593</v>
      </c>
      <c r="S72" s="30"/>
      <c r="T72" s="101" t="s">
        <v>594</v>
      </c>
    </row>
    <row r="73" spans="1:20">
      <c r="A73" s="12"/>
      <c r="B73" s="44"/>
      <c r="C73" s="30"/>
      <c r="D73" s="43"/>
      <c r="E73" s="43"/>
      <c r="F73" s="30"/>
      <c r="G73" s="30"/>
      <c r="H73" s="43"/>
      <c r="I73" s="43"/>
      <c r="J73" s="44"/>
      <c r="K73" s="30"/>
      <c r="L73" s="43"/>
      <c r="M73" s="43"/>
      <c r="N73" s="30"/>
      <c r="O73" s="30"/>
      <c r="P73" s="101"/>
      <c r="Q73" s="30"/>
      <c r="R73" s="44"/>
      <c r="S73" s="30"/>
      <c r="T73" s="101"/>
    </row>
    <row r="74" spans="1:20">
      <c r="A74" s="12"/>
      <c r="B74" s="20"/>
      <c r="C74" s="20"/>
      <c r="D74" s="40"/>
      <c r="E74" s="40"/>
      <c r="F74" s="40"/>
      <c r="G74" s="20"/>
      <c r="H74" s="40"/>
      <c r="I74" s="40"/>
      <c r="J74" s="40"/>
      <c r="K74" s="20"/>
      <c r="L74" s="40"/>
      <c r="M74" s="40"/>
      <c r="N74" s="40"/>
      <c r="O74" s="20"/>
      <c r="P74" s="20"/>
      <c r="Q74" s="20"/>
      <c r="R74" s="20"/>
      <c r="S74" s="20"/>
      <c r="T74" s="20"/>
    </row>
    <row r="75" spans="1:20">
      <c r="A75" s="12"/>
      <c r="B75" s="44" t="s">
        <v>595</v>
      </c>
      <c r="C75" s="30"/>
      <c r="D75" s="43">
        <v>1</v>
      </c>
      <c r="E75" s="43"/>
      <c r="F75" s="30"/>
      <c r="G75" s="30"/>
      <c r="H75" s="43" t="s">
        <v>596</v>
      </c>
      <c r="I75" s="43"/>
      <c r="J75" s="44" t="s">
        <v>190</v>
      </c>
      <c r="K75" s="30"/>
      <c r="L75" s="43" t="s">
        <v>597</v>
      </c>
      <c r="M75" s="43"/>
      <c r="N75" s="44" t="s">
        <v>190</v>
      </c>
      <c r="O75" s="30"/>
      <c r="P75" s="101" t="s">
        <v>592</v>
      </c>
      <c r="Q75" s="30"/>
      <c r="R75" s="44" t="s">
        <v>598</v>
      </c>
      <c r="S75" s="30"/>
      <c r="T75" s="101" t="s">
        <v>599</v>
      </c>
    </row>
    <row r="76" spans="1:20">
      <c r="A76" s="12"/>
      <c r="B76" s="44"/>
      <c r="C76" s="30"/>
      <c r="D76" s="43"/>
      <c r="E76" s="43"/>
      <c r="F76" s="30"/>
      <c r="G76" s="30"/>
      <c r="H76" s="43"/>
      <c r="I76" s="43"/>
      <c r="J76" s="44"/>
      <c r="K76" s="30"/>
      <c r="L76" s="43"/>
      <c r="M76" s="43"/>
      <c r="N76" s="44"/>
      <c r="O76" s="30"/>
      <c r="P76" s="101"/>
      <c r="Q76" s="30"/>
      <c r="R76" s="44"/>
      <c r="S76" s="30"/>
      <c r="T76" s="101"/>
    </row>
    <row r="77" spans="1:20">
      <c r="A77" s="12"/>
      <c r="B77" s="20"/>
      <c r="C77" s="20"/>
      <c r="D77" s="40"/>
      <c r="E77" s="40"/>
      <c r="F77" s="40"/>
      <c r="G77" s="20"/>
      <c r="H77" s="40"/>
      <c r="I77" s="40"/>
      <c r="J77" s="40"/>
      <c r="K77" s="20"/>
      <c r="L77" s="40"/>
      <c r="M77" s="40"/>
      <c r="N77" s="40"/>
      <c r="O77" s="20"/>
      <c r="P77" s="20"/>
      <c r="Q77" s="20"/>
      <c r="R77" s="17" t="s">
        <v>600</v>
      </c>
      <c r="S77" s="20"/>
      <c r="T77" s="117" t="s">
        <v>601</v>
      </c>
    </row>
    <row r="78" spans="1:20">
      <c r="A78" s="12"/>
      <c r="B78" s="15"/>
      <c r="C78" s="15"/>
      <c r="D78" s="30"/>
      <c r="E78" s="30"/>
      <c r="F78" s="30"/>
      <c r="G78" s="15"/>
      <c r="H78" s="30"/>
      <c r="I78" s="30"/>
      <c r="J78" s="30"/>
      <c r="K78" s="15"/>
      <c r="L78" s="30"/>
      <c r="M78" s="30"/>
      <c r="N78" s="30"/>
      <c r="O78" s="15"/>
      <c r="P78" s="15"/>
      <c r="Q78" s="15"/>
      <c r="R78" s="23" t="s">
        <v>602</v>
      </c>
      <c r="S78" s="15"/>
      <c r="T78" s="97" t="s">
        <v>601</v>
      </c>
    </row>
    <row r="79" spans="1:20">
      <c r="A79" s="12"/>
      <c r="B79" s="20"/>
      <c r="C79" s="20"/>
      <c r="D79" s="40"/>
      <c r="E79" s="40"/>
      <c r="F79" s="40"/>
      <c r="G79" s="20"/>
      <c r="H79" s="40"/>
      <c r="I79" s="40"/>
      <c r="J79" s="40"/>
      <c r="K79" s="20"/>
      <c r="L79" s="40"/>
      <c r="M79" s="40"/>
      <c r="N79" s="40"/>
      <c r="O79" s="20"/>
      <c r="P79" s="20"/>
      <c r="Q79" s="20"/>
      <c r="R79" s="20"/>
      <c r="S79" s="20"/>
      <c r="T79" s="20"/>
    </row>
    <row r="80" spans="1:20">
      <c r="A80" s="12"/>
      <c r="B80" s="44" t="s">
        <v>559</v>
      </c>
      <c r="C80" s="30"/>
      <c r="D80" s="43" t="s">
        <v>241</v>
      </c>
      <c r="E80" s="43"/>
      <c r="F80" s="30"/>
      <c r="G80" s="30"/>
      <c r="H80" s="43" t="s">
        <v>603</v>
      </c>
      <c r="I80" s="43"/>
      <c r="J80" s="44" t="s">
        <v>190</v>
      </c>
      <c r="K80" s="30"/>
      <c r="L80" s="43" t="s">
        <v>603</v>
      </c>
      <c r="M80" s="43"/>
      <c r="N80" s="44" t="s">
        <v>190</v>
      </c>
      <c r="O80" s="30"/>
      <c r="P80" s="101" t="s">
        <v>578</v>
      </c>
      <c r="Q80" s="30"/>
      <c r="R80" s="44" t="s">
        <v>604</v>
      </c>
      <c r="S80" s="30"/>
      <c r="T80" s="101" t="s">
        <v>605</v>
      </c>
    </row>
    <row r="81" spans="1:21">
      <c r="A81" s="12"/>
      <c r="B81" s="44"/>
      <c r="C81" s="30"/>
      <c r="D81" s="43"/>
      <c r="E81" s="43"/>
      <c r="F81" s="30"/>
      <c r="G81" s="30"/>
      <c r="H81" s="43"/>
      <c r="I81" s="43"/>
      <c r="J81" s="44"/>
      <c r="K81" s="30"/>
      <c r="L81" s="43"/>
      <c r="M81" s="43"/>
      <c r="N81" s="44"/>
      <c r="O81" s="30"/>
      <c r="P81" s="101"/>
      <c r="Q81" s="30"/>
      <c r="R81" s="44"/>
      <c r="S81" s="30"/>
      <c r="T81" s="101"/>
    </row>
    <row r="82" spans="1:21">
      <c r="A82" s="12"/>
      <c r="B82" s="20"/>
      <c r="C82" s="20"/>
      <c r="D82" s="40"/>
      <c r="E82" s="40"/>
      <c r="F82" s="40"/>
      <c r="G82" s="20"/>
      <c r="H82" s="40"/>
      <c r="I82" s="40"/>
      <c r="J82" s="40"/>
      <c r="K82" s="20"/>
      <c r="L82" s="40"/>
      <c r="M82" s="40"/>
      <c r="N82" s="40"/>
      <c r="O82" s="20"/>
      <c r="P82" s="20"/>
      <c r="Q82" s="20"/>
      <c r="R82" s="20"/>
      <c r="S82" s="20"/>
      <c r="T82" s="20"/>
    </row>
    <row r="83" spans="1:21">
      <c r="A83" s="12"/>
      <c r="B83" s="44" t="s">
        <v>336</v>
      </c>
      <c r="C83" s="30"/>
      <c r="D83" s="43">
        <v>5</v>
      </c>
      <c r="E83" s="43"/>
      <c r="F83" s="30"/>
      <c r="G83" s="30"/>
      <c r="H83" s="43" t="s">
        <v>606</v>
      </c>
      <c r="I83" s="43"/>
      <c r="J83" s="44" t="s">
        <v>190</v>
      </c>
      <c r="K83" s="30"/>
      <c r="L83" s="43" t="s">
        <v>258</v>
      </c>
      <c r="M83" s="43"/>
      <c r="N83" s="44" t="s">
        <v>190</v>
      </c>
      <c r="O83" s="30"/>
      <c r="P83" s="30"/>
      <c r="Q83" s="30"/>
      <c r="R83" s="30"/>
      <c r="S83" s="30"/>
      <c r="T83" s="30"/>
    </row>
    <row r="84" spans="1:21">
      <c r="A84" s="12"/>
      <c r="B84" s="44"/>
      <c r="C84" s="30"/>
      <c r="D84" s="43"/>
      <c r="E84" s="43"/>
      <c r="F84" s="30"/>
      <c r="G84" s="30"/>
      <c r="H84" s="43"/>
      <c r="I84" s="43"/>
      <c r="J84" s="44"/>
      <c r="K84" s="30"/>
      <c r="L84" s="43"/>
      <c r="M84" s="43"/>
      <c r="N84" s="44"/>
      <c r="O84" s="30"/>
      <c r="P84" s="30"/>
      <c r="Q84" s="30"/>
      <c r="R84" s="30"/>
      <c r="S84" s="30"/>
      <c r="T84" s="30"/>
    </row>
    <row r="85" spans="1:21" ht="15.75" thickBot="1">
      <c r="A85" s="12"/>
      <c r="B85" s="20"/>
      <c r="C85" s="20"/>
      <c r="D85" s="47"/>
      <c r="E85" s="47"/>
      <c r="F85" s="47"/>
      <c r="G85" s="20"/>
      <c r="H85" s="47"/>
      <c r="I85" s="47"/>
      <c r="J85" s="47"/>
      <c r="K85" s="20"/>
      <c r="L85" s="47"/>
      <c r="M85" s="47"/>
      <c r="N85" s="47"/>
      <c r="O85" s="20"/>
      <c r="P85" s="20"/>
      <c r="Q85" s="20"/>
      <c r="R85" s="20"/>
      <c r="S85" s="20"/>
      <c r="T85" s="20"/>
    </row>
    <row r="86" spans="1:21">
      <c r="A86" s="12"/>
      <c r="B86" s="43" t="s">
        <v>405</v>
      </c>
      <c r="C86" s="30"/>
      <c r="D86" s="72" t="s">
        <v>176</v>
      </c>
      <c r="E86" s="78">
        <v>48</v>
      </c>
      <c r="F86" s="50"/>
      <c r="G86" s="30"/>
      <c r="H86" s="72" t="s">
        <v>176</v>
      </c>
      <c r="I86" s="78" t="s">
        <v>607</v>
      </c>
      <c r="J86" s="72" t="s">
        <v>190</v>
      </c>
      <c r="K86" s="30"/>
      <c r="L86" s="72" t="s">
        <v>176</v>
      </c>
      <c r="M86" s="78" t="s">
        <v>608</v>
      </c>
      <c r="N86" s="72" t="s">
        <v>190</v>
      </c>
      <c r="O86" s="30"/>
      <c r="P86" s="30"/>
      <c r="Q86" s="30"/>
      <c r="R86" s="30"/>
      <c r="S86" s="30"/>
      <c r="T86" s="30"/>
    </row>
    <row r="87" spans="1:21" ht="15.75" thickBot="1">
      <c r="A87" s="12"/>
      <c r="B87" s="43"/>
      <c r="C87" s="30"/>
      <c r="D87" s="73"/>
      <c r="E87" s="87"/>
      <c r="F87" s="77"/>
      <c r="G87" s="30"/>
      <c r="H87" s="73"/>
      <c r="I87" s="87"/>
      <c r="J87" s="73"/>
      <c r="K87" s="30"/>
      <c r="L87" s="73"/>
      <c r="M87" s="87"/>
      <c r="N87" s="73"/>
      <c r="O87" s="30"/>
      <c r="P87" s="30"/>
      <c r="Q87" s="30"/>
      <c r="R87" s="30"/>
      <c r="S87" s="30"/>
      <c r="T87" s="30"/>
    </row>
    <row r="88" spans="1:21" ht="15.75" thickTop="1">
      <c r="A88" s="12"/>
      <c r="B88" s="141"/>
      <c r="C88" s="141"/>
      <c r="D88" s="141"/>
      <c r="E88" s="141"/>
      <c r="F88" s="141"/>
      <c r="G88" s="141"/>
      <c r="H88" s="141"/>
      <c r="I88" s="141"/>
      <c r="J88" s="141"/>
      <c r="K88" s="141"/>
      <c r="L88" s="141"/>
      <c r="M88" s="141"/>
      <c r="N88" s="141"/>
      <c r="O88" s="141"/>
      <c r="P88" s="141"/>
      <c r="Q88" s="141"/>
      <c r="R88" s="141"/>
      <c r="S88" s="141"/>
      <c r="T88" s="141"/>
      <c r="U88" s="141"/>
    </row>
    <row r="89" spans="1:21">
      <c r="A89" s="12"/>
      <c r="B89" s="26"/>
      <c r="C89" s="26"/>
      <c r="D89" s="26"/>
      <c r="E89" s="26"/>
      <c r="F89" s="26"/>
      <c r="G89" s="26"/>
      <c r="H89" s="26"/>
      <c r="I89" s="26"/>
      <c r="J89" s="26"/>
      <c r="K89" s="26"/>
      <c r="L89" s="26"/>
      <c r="M89" s="26"/>
      <c r="N89" s="26"/>
      <c r="O89" s="26"/>
      <c r="P89" s="26"/>
      <c r="Q89" s="26"/>
      <c r="R89" s="26"/>
      <c r="S89" s="26"/>
      <c r="T89" s="26"/>
    </row>
    <row r="90" spans="1:21">
      <c r="A90" s="12"/>
      <c r="B90" s="13"/>
      <c r="C90" s="13"/>
      <c r="D90" s="13"/>
      <c r="E90" s="13"/>
      <c r="F90" s="13"/>
      <c r="G90" s="13"/>
      <c r="H90" s="13"/>
      <c r="I90" s="13"/>
      <c r="J90" s="13"/>
      <c r="K90" s="13"/>
      <c r="L90" s="13"/>
      <c r="M90" s="13"/>
      <c r="N90" s="13"/>
      <c r="O90" s="13"/>
      <c r="P90" s="13"/>
      <c r="Q90" s="13"/>
      <c r="R90" s="13"/>
      <c r="S90" s="13"/>
      <c r="T90" s="13"/>
    </row>
    <row r="91" spans="1:21" ht="15.75" thickBot="1">
      <c r="A91" s="12"/>
      <c r="B91" s="32">
        <v>41274</v>
      </c>
      <c r="C91" s="32"/>
      <c r="D91" s="32"/>
      <c r="E91" s="32"/>
      <c r="F91" s="32"/>
      <c r="G91" s="32"/>
      <c r="H91" s="32"/>
      <c r="I91" s="32"/>
      <c r="J91" s="32"/>
      <c r="K91" s="32"/>
      <c r="L91" s="32"/>
      <c r="M91" s="32"/>
      <c r="N91" s="32"/>
      <c r="O91" s="32"/>
      <c r="P91" s="32"/>
      <c r="Q91" s="32"/>
      <c r="R91" s="32"/>
      <c r="S91" s="32"/>
      <c r="T91" s="32"/>
    </row>
    <row r="92" spans="1:21" ht="15.75" thickBot="1">
      <c r="A92" s="12"/>
      <c r="B92" s="15"/>
      <c r="C92" s="15"/>
      <c r="D92" s="68" t="s">
        <v>570</v>
      </c>
      <c r="E92" s="68"/>
      <c r="F92" s="68"/>
      <c r="G92" s="68"/>
      <c r="H92" s="68"/>
      <c r="I92" s="68"/>
      <c r="J92" s="68"/>
      <c r="K92" s="68"/>
      <c r="L92" s="68"/>
      <c r="M92" s="68"/>
      <c r="N92" s="68"/>
      <c r="O92" s="15"/>
      <c r="P92" s="15"/>
      <c r="Q92" s="15"/>
      <c r="R92" s="15"/>
      <c r="S92" s="15"/>
      <c r="T92" s="15"/>
    </row>
    <row r="93" spans="1:21" ht="15.75" thickBot="1">
      <c r="A93" s="12"/>
      <c r="B93" s="65" t="s">
        <v>571</v>
      </c>
      <c r="C93" s="15"/>
      <c r="D93" s="68" t="s">
        <v>572</v>
      </c>
      <c r="E93" s="68"/>
      <c r="F93" s="68"/>
      <c r="G93" s="15"/>
      <c r="H93" s="68" t="s">
        <v>573</v>
      </c>
      <c r="I93" s="68"/>
      <c r="J93" s="68"/>
      <c r="K93" s="15"/>
      <c r="L93" s="68" t="s">
        <v>405</v>
      </c>
      <c r="M93" s="68"/>
      <c r="N93" s="68"/>
      <c r="O93" s="15"/>
      <c r="P93" s="14" t="s">
        <v>574</v>
      </c>
      <c r="Q93" s="15"/>
      <c r="R93" s="14" t="s">
        <v>575</v>
      </c>
      <c r="S93" s="15"/>
      <c r="T93" s="14" t="s">
        <v>576</v>
      </c>
    </row>
    <row r="94" spans="1:21">
      <c r="A94" s="12"/>
      <c r="B94" s="72" t="s">
        <v>577</v>
      </c>
      <c r="C94" s="30"/>
      <c r="D94" s="72" t="s">
        <v>176</v>
      </c>
      <c r="E94" s="78">
        <v>5</v>
      </c>
      <c r="F94" s="50"/>
      <c r="G94" s="30"/>
      <c r="H94" s="72" t="s">
        <v>176</v>
      </c>
      <c r="I94" s="78" t="s">
        <v>258</v>
      </c>
      <c r="J94" s="72" t="s">
        <v>190</v>
      </c>
      <c r="K94" s="30"/>
      <c r="L94" s="72" t="s">
        <v>176</v>
      </c>
      <c r="M94" s="78" t="s">
        <v>244</v>
      </c>
      <c r="N94" s="72" t="s">
        <v>190</v>
      </c>
      <c r="O94" s="30"/>
      <c r="P94" s="133" t="s">
        <v>578</v>
      </c>
      <c r="Q94" s="30"/>
      <c r="R94" s="72" t="s">
        <v>579</v>
      </c>
      <c r="S94" s="30"/>
      <c r="T94" s="133" t="s">
        <v>609</v>
      </c>
    </row>
    <row r="95" spans="1:21">
      <c r="A95" s="12"/>
      <c r="B95" s="130"/>
      <c r="C95" s="30"/>
      <c r="D95" s="44"/>
      <c r="E95" s="43"/>
      <c r="F95" s="30"/>
      <c r="G95" s="30"/>
      <c r="H95" s="44"/>
      <c r="I95" s="43"/>
      <c r="J95" s="44"/>
      <c r="K95" s="30"/>
      <c r="L95" s="44"/>
      <c r="M95" s="43"/>
      <c r="N95" s="44"/>
      <c r="O95" s="30"/>
      <c r="P95" s="101"/>
      <c r="Q95" s="30"/>
      <c r="R95" s="44"/>
      <c r="S95" s="30"/>
      <c r="T95" s="101"/>
    </row>
    <row r="96" spans="1:21">
      <c r="A96" s="12"/>
      <c r="B96" s="20"/>
      <c r="C96" s="20"/>
      <c r="D96" s="40"/>
      <c r="E96" s="40"/>
      <c r="F96" s="40"/>
      <c r="G96" s="20"/>
      <c r="H96" s="40"/>
      <c r="I96" s="40"/>
      <c r="J96" s="40"/>
      <c r="K96" s="20"/>
      <c r="L96" s="40"/>
      <c r="M96" s="40"/>
      <c r="N96" s="40"/>
      <c r="O96" s="20"/>
      <c r="P96" s="20"/>
      <c r="Q96" s="20"/>
      <c r="R96" s="17" t="s">
        <v>581</v>
      </c>
      <c r="S96" s="20"/>
      <c r="T96" s="117" t="s">
        <v>610</v>
      </c>
    </row>
    <row r="97" spans="1:20">
      <c r="A97" s="12"/>
      <c r="B97" s="15"/>
      <c r="C97" s="15"/>
      <c r="D97" s="30"/>
      <c r="E97" s="30"/>
      <c r="F97" s="30"/>
      <c r="G97" s="15"/>
      <c r="H97" s="30"/>
      <c r="I97" s="30"/>
      <c r="J97" s="30"/>
      <c r="K97" s="15"/>
      <c r="L97" s="30"/>
      <c r="M97" s="30"/>
      <c r="N97" s="30"/>
      <c r="O97" s="15"/>
      <c r="P97" s="15"/>
      <c r="Q97" s="15"/>
      <c r="R97" s="15"/>
      <c r="S97" s="15"/>
      <c r="T97" s="15"/>
    </row>
    <row r="98" spans="1:20">
      <c r="A98" s="12"/>
      <c r="B98" s="41" t="s">
        <v>583</v>
      </c>
      <c r="C98" s="40"/>
      <c r="D98" s="45">
        <v>34</v>
      </c>
      <c r="E98" s="45"/>
      <c r="F98" s="40"/>
      <c r="G98" s="40"/>
      <c r="H98" s="45" t="s">
        <v>245</v>
      </c>
      <c r="I98" s="45"/>
      <c r="J98" s="41" t="s">
        <v>190</v>
      </c>
      <c r="K98" s="40"/>
      <c r="L98" s="45">
        <v>24</v>
      </c>
      <c r="M98" s="45"/>
      <c r="N98" s="40"/>
      <c r="O98" s="40"/>
      <c r="P98" s="118" t="s">
        <v>585</v>
      </c>
      <c r="Q98" s="40"/>
      <c r="R98" s="41" t="s">
        <v>586</v>
      </c>
      <c r="S98" s="40"/>
      <c r="T98" s="118" t="s">
        <v>611</v>
      </c>
    </row>
    <row r="99" spans="1:20">
      <c r="A99" s="12"/>
      <c r="B99" s="41"/>
      <c r="C99" s="40"/>
      <c r="D99" s="45"/>
      <c r="E99" s="45"/>
      <c r="F99" s="40"/>
      <c r="G99" s="40"/>
      <c r="H99" s="45"/>
      <c r="I99" s="45"/>
      <c r="J99" s="41"/>
      <c r="K99" s="40"/>
      <c r="L99" s="45"/>
      <c r="M99" s="45"/>
      <c r="N99" s="40"/>
      <c r="O99" s="40"/>
      <c r="P99" s="118"/>
      <c r="Q99" s="40"/>
      <c r="R99" s="41"/>
      <c r="S99" s="40"/>
      <c r="T99" s="118"/>
    </row>
    <row r="100" spans="1:20">
      <c r="A100" s="12"/>
      <c r="B100" s="15"/>
      <c r="C100" s="15"/>
      <c r="D100" s="30"/>
      <c r="E100" s="30"/>
      <c r="F100" s="30"/>
      <c r="G100" s="15"/>
      <c r="H100" s="30"/>
      <c r="I100" s="30"/>
      <c r="J100" s="30"/>
      <c r="K100" s="15"/>
      <c r="L100" s="30"/>
      <c r="M100" s="30"/>
      <c r="N100" s="30"/>
      <c r="O100" s="15"/>
      <c r="P100" s="15"/>
      <c r="Q100" s="15"/>
      <c r="R100" s="23" t="s">
        <v>588</v>
      </c>
      <c r="S100" s="15"/>
      <c r="T100" s="97" t="s">
        <v>612</v>
      </c>
    </row>
    <row r="101" spans="1:20">
      <c r="A101" s="12"/>
      <c r="B101" s="20"/>
      <c r="C101" s="20"/>
      <c r="D101" s="40"/>
      <c r="E101" s="40"/>
      <c r="F101" s="40"/>
      <c r="G101" s="20"/>
      <c r="H101" s="40"/>
      <c r="I101" s="40"/>
      <c r="J101" s="40"/>
      <c r="K101" s="20"/>
      <c r="L101" s="40"/>
      <c r="M101" s="40"/>
      <c r="N101" s="40"/>
      <c r="O101" s="20"/>
      <c r="P101" s="20"/>
      <c r="Q101" s="20"/>
      <c r="R101" s="20"/>
      <c r="S101" s="20"/>
      <c r="T101" s="20"/>
    </row>
    <row r="102" spans="1:20">
      <c r="A102" s="12"/>
      <c r="B102" s="44" t="s">
        <v>590</v>
      </c>
      <c r="C102" s="30"/>
      <c r="D102" s="43">
        <v>41</v>
      </c>
      <c r="E102" s="43"/>
      <c r="F102" s="30"/>
      <c r="G102" s="30"/>
      <c r="H102" s="43" t="s">
        <v>242</v>
      </c>
      <c r="I102" s="43"/>
      <c r="J102" s="44" t="s">
        <v>190</v>
      </c>
      <c r="K102" s="30"/>
      <c r="L102" s="43">
        <v>39</v>
      </c>
      <c r="M102" s="43"/>
      <c r="N102" s="30"/>
      <c r="O102" s="30"/>
      <c r="P102" s="101" t="s">
        <v>592</v>
      </c>
      <c r="Q102" s="30"/>
      <c r="R102" s="44" t="s">
        <v>593</v>
      </c>
      <c r="S102" s="30"/>
      <c r="T102" s="101" t="s">
        <v>613</v>
      </c>
    </row>
    <row r="103" spans="1:20">
      <c r="A103" s="12"/>
      <c r="B103" s="44"/>
      <c r="C103" s="30"/>
      <c r="D103" s="43"/>
      <c r="E103" s="43"/>
      <c r="F103" s="30"/>
      <c r="G103" s="30"/>
      <c r="H103" s="43"/>
      <c r="I103" s="43"/>
      <c r="J103" s="44"/>
      <c r="K103" s="30"/>
      <c r="L103" s="43"/>
      <c r="M103" s="43"/>
      <c r="N103" s="30"/>
      <c r="O103" s="30"/>
      <c r="P103" s="101"/>
      <c r="Q103" s="30"/>
      <c r="R103" s="44"/>
      <c r="S103" s="30"/>
      <c r="T103" s="101"/>
    </row>
    <row r="104" spans="1:20">
      <c r="A104" s="12"/>
      <c r="B104" s="20"/>
      <c r="C104" s="20"/>
      <c r="D104" s="40"/>
      <c r="E104" s="40"/>
      <c r="F104" s="40"/>
      <c r="G104" s="20"/>
      <c r="H104" s="40"/>
      <c r="I104" s="40"/>
      <c r="J104" s="40"/>
      <c r="K104" s="20"/>
      <c r="L104" s="40"/>
      <c r="M104" s="40"/>
      <c r="N104" s="40"/>
      <c r="O104" s="20"/>
      <c r="P104" s="20"/>
      <c r="Q104" s="20"/>
      <c r="R104" s="20"/>
      <c r="S104" s="20"/>
      <c r="T104" s="20"/>
    </row>
    <row r="105" spans="1:20">
      <c r="A105" s="12"/>
      <c r="B105" s="44" t="s">
        <v>595</v>
      </c>
      <c r="C105" s="30"/>
      <c r="D105" s="43" t="s">
        <v>241</v>
      </c>
      <c r="E105" s="43"/>
      <c r="F105" s="30"/>
      <c r="G105" s="30"/>
      <c r="H105" s="43" t="s">
        <v>266</v>
      </c>
      <c r="I105" s="43"/>
      <c r="J105" s="44" t="s">
        <v>190</v>
      </c>
      <c r="K105" s="30"/>
      <c r="L105" s="43" t="s">
        <v>266</v>
      </c>
      <c r="M105" s="43"/>
      <c r="N105" s="44" t="s">
        <v>190</v>
      </c>
      <c r="O105" s="30"/>
      <c r="P105" s="101" t="s">
        <v>592</v>
      </c>
      <c r="Q105" s="30"/>
      <c r="R105" s="44" t="s">
        <v>598</v>
      </c>
      <c r="S105" s="30"/>
      <c r="T105" s="101" t="s">
        <v>599</v>
      </c>
    </row>
    <row r="106" spans="1:20">
      <c r="A106" s="12"/>
      <c r="B106" s="44"/>
      <c r="C106" s="30"/>
      <c r="D106" s="43"/>
      <c r="E106" s="43"/>
      <c r="F106" s="30"/>
      <c r="G106" s="30"/>
      <c r="H106" s="43"/>
      <c r="I106" s="43"/>
      <c r="J106" s="44"/>
      <c r="K106" s="30"/>
      <c r="L106" s="43"/>
      <c r="M106" s="43"/>
      <c r="N106" s="44"/>
      <c r="O106" s="30"/>
      <c r="P106" s="101"/>
      <c r="Q106" s="30"/>
      <c r="R106" s="44"/>
      <c r="S106" s="30"/>
      <c r="T106" s="101"/>
    </row>
    <row r="107" spans="1:20">
      <c r="A107" s="12"/>
      <c r="B107" s="20"/>
      <c r="C107" s="20"/>
      <c r="D107" s="40"/>
      <c r="E107" s="40"/>
      <c r="F107" s="40"/>
      <c r="G107" s="20"/>
      <c r="H107" s="40"/>
      <c r="I107" s="40"/>
      <c r="J107" s="40"/>
      <c r="K107" s="20"/>
      <c r="L107" s="40"/>
      <c r="M107" s="40"/>
      <c r="N107" s="40"/>
      <c r="O107" s="20"/>
      <c r="P107" s="20"/>
      <c r="Q107" s="20"/>
      <c r="R107" s="17" t="s">
        <v>600</v>
      </c>
      <c r="S107" s="20"/>
      <c r="T107" s="117" t="s">
        <v>614</v>
      </c>
    </row>
    <row r="108" spans="1:20">
      <c r="A108" s="12"/>
      <c r="B108" s="15"/>
      <c r="C108" s="15"/>
      <c r="D108" s="30"/>
      <c r="E108" s="30"/>
      <c r="F108" s="30"/>
      <c r="G108" s="15"/>
      <c r="H108" s="30"/>
      <c r="I108" s="30"/>
      <c r="J108" s="30"/>
      <c r="K108" s="15"/>
      <c r="L108" s="30"/>
      <c r="M108" s="30"/>
      <c r="N108" s="30"/>
      <c r="O108" s="15"/>
      <c r="P108" s="15"/>
      <c r="Q108" s="15"/>
      <c r="R108" s="23" t="s">
        <v>602</v>
      </c>
      <c r="S108" s="15"/>
      <c r="T108" s="97" t="s">
        <v>601</v>
      </c>
    </row>
    <row r="109" spans="1:20">
      <c r="A109" s="12"/>
      <c r="B109" s="20"/>
      <c r="C109" s="20"/>
      <c r="D109" s="40"/>
      <c r="E109" s="40"/>
      <c r="F109" s="40"/>
      <c r="G109" s="20"/>
      <c r="H109" s="40"/>
      <c r="I109" s="40"/>
      <c r="J109" s="40"/>
      <c r="K109" s="20"/>
      <c r="L109" s="40"/>
      <c r="M109" s="40"/>
      <c r="N109" s="40"/>
      <c r="O109" s="20"/>
      <c r="P109" s="20"/>
      <c r="Q109" s="20"/>
      <c r="R109" s="20"/>
      <c r="S109" s="20"/>
      <c r="T109" s="20"/>
    </row>
    <row r="110" spans="1:20">
      <c r="A110" s="12"/>
      <c r="B110" s="44" t="s">
        <v>336</v>
      </c>
      <c r="C110" s="30"/>
      <c r="D110" s="43">
        <v>3</v>
      </c>
      <c r="E110" s="43"/>
      <c r="F110" s="30"/>
      <c r="G110" s="30"/>
      <c r="H110" s="43" t="s">
        <v>340</v>
      </c>
      <c r="I110" s="43"/>
      <c r="J110" s="44" t="s">
        <v>190</v>
      </c>
      <c r="K110" s="30"/>
      <c r="L110" s="43">
        <v>2</v>
      </c>
      <c r="M110" s="43"/>
      <c r="N110" s="30"/>
      <c r="O110" s="30"/>
      <c r="P110" s="30"/>
      <c r="Q110" s="30"/>
      <c r="R110" s="30"/>
      <c r="S110" s="30"/>
      <c r="T110" s="30"/>
    </row>
    <row r="111" spans="1:20">
      <c r="A111" s="12"/>
      <c r="B111" s="44"/>
      <c r="C111" s="30"/>
      <c r="D111" s="43"/>
      <c r="E111" s="43"/>
      <c r="F111" s="30"/>
      <c r="G111" s="30"/>
      <c r="H111" s="43"/>
      <c r="I111" s="43"/>
      <c r="J111" s="44"/>
      <c r="K111" s="30"/>
      <c r="L111" s="43"/>
      <c r="M111" s="43"/>
      <c r="N111" s="30"/>
      <c r="O111" s="30"/>
      <c r="P111" s="30"/>
      <c r="Q111" s="30"/>
      <c r="R111" s="30"/>
      <c r="S111" s="30"/>
      <c r="T111" s="30"/>
    </row>
    <row r="112" spans="1:20" ht="15.75" thickBot="1">
      <c r="A112" s="12"/>
      <c r="B112" s="20"/>
      <c r="C112" s="20"/>
      <c r="D112" s="47"/>
      <c r="E112" s="47"/>
      <c r="F112" s="47"/>
      <c r="G112" s="20"/>
      <c r="H112" s="47"/>
      <c r="I112" s="47"/>
      <c r="J112" s="47"/>
      <c r="K112" s="20"/>
      <c r="L112" s="47"/>
      <c r="M112" s="47"/>
      <c r="N112" s="47"/>
      <c r="O112" s="20"/>
      <c r="P112" s="20"/>
      <c r="Q112" s="20"/>
      <c r="R112" s="20"/>
      <c r="S112" s="20"/>
      <c r="T112" s="20"/>
    </row>
    <row r="113" spans="1:21">
      <c r="A113" s="12"/>
      <c r="B113" s="43" t="s">
        <v>405</v>
      </c>
      <c r="C113" s="30"/>
      <c r="D113" s="72" t="s">
        <v>176</v>
      </c>
      <c r="E113" s="78">
        <v>83</v>
      </c>
      <c r="F113" s="50"/>
      <c r="G113" s="30"/>
      <c r="H113" s="72" t="s">
        <v>176</v>
      </c>
      <c r="I113" s="78" t="s">
        <v>615</v>
      </c>
      <c r="J113" s="72" t="s">
        <v>190</v>
      </c>
      <c r="K113" s="30"/>
      <c r="L113" s="72" t="s">
        <v>176</v>
      </c>
      <c r="M113" s="78">
        <v>29</v>
      </c>
      <c r="N113" s="50"/>
      <c r="O113" s="30"/>
      <c r="P113" s="30"/>
      <c r="Q113" s="30"/>
      <c r="R113" s="30"/>
      <c r="S113" s="30"/>
      <c r="T113" s="30"/>
    </row>
    <row r="114" spans="1:21" ht="15.75" thickBot="1">
      <c r="A114" s="12"/>
      <c r="B114" s="43"/>
      <c r="C114" s="30"/>
      <c r="D114" s="73"/>
      <c r="E114" s="87"/>
      <c r="F114" s="77"/>
      <c r="G114" s="30"/>
      <c r="H114" s="73"/>
      <c r="I114" s="87"/>
      <c r="J114" s="73"/>
      <c r="K114" s="30"/>
      <c r="L114" s="73"/>
      <c r="M114" s="87"/>
      <c r="N114" s="77"/>
      <c r="O114" s="30"/>
      <c r="P114" s="30"/>
      <c r="Q114" s="30"/>
      <c r="R114" s="30"/>
      <c r="S114" s="30"/>
      <c r="T114" s="30"/>
    </row>
    <row r="115" spans="1:21" ht="15.75" thickTop="1">
      <c r="A115" s="12"/>
      <c r="B115" s="56"/>
      <c r="C115" s="56"/>
      <c r="D115" s="56"/>
      <c r="E115" s="56"/>
      <c r="F115" s="56"/>
      <c r="G115" s="56"/>
      <c r="H115" s="56"/>
      <c r="I115" s="56"/>
      <c r="J115" s="56"/>
      <c r="K115" s="56"/>
      <c r="L115" s="56"/>
      <c r="M115" s="56"/>
      <c r="N115" s="56"/>
      <c r="O115" s="56"/>
      <c r="P115" s="56"/>
      <c r="Q115" s="56"/>
      <c r="R115" s="56"/>
      <c r="S115" s="56"/>
      <c r="T115" s="56"/>
      <c r="U115" s="56"/>
    </row>
    <row r="116" spans="1:21">
      <c r="A116" s="12"/>
      <c r="B116" s="30" t="s">
        <v>361</v>
      </c>
      <c r="C116" s="30"/>
      <c r="D116" s="30"/>
      <c r="E116" s="30"/>
      <c r="F116" s="30"/>
      <c r="G116" s="30"/>
      <c r="H116" s="30"/>
      <c r="I116" s="30"/>
      <c r="J116" s="30"/>
      <c r="K116" s="30"/>
      <c r="L116" s="30"/>
      <c r="M116" s="30"/>
      <c r="N116" s="30"/>
      <c r="O116" s="30"/>
      <c r="P116" s="30"/>
      <c r="Q116" s="30"/>
      <c r="R116" s="30"/>
      <c r="S116" s="30"/>
      <c r="T116" s="30"/>
      <c r="U116" s="30"/>
    </row>
    <row r="117" spans="1:21">
      <c r="A117" s="12"/>
      <c r="B117" s="13"/>
      <c r="C117" s="13"/>
    </row>
    <row r="118" spans="1:21" ht="216.75">
      <c r="A118" s="12"/>
      <c r="B118" s="91" t="s">
        <v>252</v>
      </c>
      <c r="C118" s="92" t="s">
        <v>616</v>
      </c>
    </row>
    <row r="119" spans="1:21">
      <c r="A119" s="12"/>
      <c r="B119" s="13"/>
      <c r="C119" s="13"/>
    </row>
    <row r="120" spans="1:21" ht="38.25">
      <c r="A120" s="12"/>
      <c r="B120" s="91" t="s">
        <v>288</v>
      </c>
      <c r="C120" s="92" t="s">
        <v>617</v>
      </c>
    </row>
    <row r="121" spans="1:21">
      <c r="A121" s="12"/>
      <c r="B121" s="13"/>
      <c r="C121" s="13"/>
    </row>
    <row r="122" spans="1:21" ht="38.25">
      <c r="A122" s="12"/>
      <c r="B122" s="91" t="s">
        <v>364</v>
      </c>
      <c r="C122" s="92" t="s">
        <v>618</v>
      </c>
    </row>
    <row r="123" spans="1:21">
      <c r="A123" s="12"/>
      <c r="B123" s="13"/>
      <c r="C123" s="13"/>
    </row>
    <row r="124" spans="1:21" ht="25.5">
      <c r="A124" s="12"/>
      <c r="B124" s="91" t="s">
        <v>366</v>
      </c>
      <c r="C124" s="92" t="s">
        <v>619</v>
      </c>
    </row>
    <row r="125" spans="1:21">
      <c r="A125" s="12"/>
      <c r="B125" s="13"/>
      <c r="C125" s="13"/>
    </row>
    <row r="126" spans="1:21" ht="51">
      <c r="A126" s="12"/>
      <c r="B126" s="91" t="s">
        <v>368</v>
      </c>
      <c r="C126" s="92" t="s">
        <v>620</v>
      </c>
    </row>
    <row r="127" spans="1:21">
      <c r="A127" s="12"/>
      <c r="B127" s="13"/>
      <c r="C127" s="13"/>
    </row>
    <row r="128" spans="1:21" ht="25.5">
      <c r="A128" s="12"/>
      <c r="B128" s="91" t="s">
        <v>370</v>
      </c>
      <c r="C128" s="92" t="s">
        <v>621</v>
      </c>
    </row>
    <row r="129" spans="1:21">
      <c r="A129" s="12"/>
      <c r="B129" s="13"/>
      <c r="C129" s="13"/>
    </row>
    <row r="130" spans="1:21" ht="76.5">
      <c r="A130" s="12"/>
      <c r="B130" s="91" t="s">
        <v>372</v>
      </c>
      <c r="C130" s="92" t="s">
        <v>622</v>
      </c>
    </row>
    <row r="131" spans="1:21">
      <c r="A131" s="12"/>
      <c r="B131" s="13"/>
      <c r="C131" s="13"/>
    </row>
    <row r="132" spans="1:21" ht="38.25">
      <c r="A132" s="12"/>
      <c r="B132" s="91" t="s">
        <v>374</v>
      </c>
      <c r="C132" s="92" t="s">
        <v>623</v>
      </c>
    </row>
    <row r="133" spans="1:21">
      <c r="A133" s="12"/>
      <c r="B133" s="13"/>
      <c r="C133" s="13"/>
    </row>
    <row r="134" spans="1:21" ht="25.5">
      <c r="A134" s="12"/>
      <c r="B134" s="91" t="s">
        <v>376</v>
      </c>
      <c r="C134" s="92" t="s">
        <v>624</v>
      </c>
    </row>
    <row r="135" spans="1:21">
      <c r="A135" s="12"/>
      <c r="B135" s="13"/>
      <c r="C135" s="13"/>
    </row>
    <row r="136" spans="1:21" ht="51">
      <c r="A136" s="12"/>
      <c r="B136" s="91" t="s">
        <v>625</v>
      </c>
      <c r="C136" s="92" t="s">
        <v>626</v>
      </c>
    </row>
    <row r="137" spans="1:21">
      <c r="A137" s="12"/>
      <c r="B137" s="13"/>
      <c r="C137" s="13"/>
    </row>
    <row r="138" spans="1:21" ht="25.5">
      <c r="A138" s="12"/>
      <c r="B138" s="91" t="s">
        <v>627</v>
      </c>
      <c r="C138" s="92" t="s">
        <v>628</v>
      </c>
    </row>
    <row r="139" spans="1:21">
      <c r="A139" s="12"/>
      <c r="B139" s="13"/>
      <c r="C139" s="13"/>
    </row>
    <row r="140" spans="1:21" ht="63.75">
      <c r="A140" s="12"/>
      <c r="B140" s="91" t="s">
        <v>629</v>
      </c>
      <c r="C140" s="92" t="s">
        <v>630</v>
      </c>
    </row>
    <row r="141" spans="1:21" ht="15" customHeight="1">
      <c r="A141" s="12" t="s">
        <v>1154</v>
      </c>
      <c r="B141" s="56" t="s">
        <v>7</v>
      </c>
      <c r="C141" s="56"/>
      <c r="D141" s="56"/>
      <c r="E141" s="56"/>
      <c r="F141" s="56"/>
      <c r="G141" s="56"/>
      <c r="H141" s="56"/>
      <c r="I141" s="56"/>
      <c r="J141" s="56"/>
      <c r="K141" s="56"/>
      <c r="L141" s="56"/>
      <c r="M141" s="56"/>
      <c r="N141" s="56"/>
      <c r="O141" s="56"/>
      <c r="P141" s="56"/>
      <c r="Q141" s="56"/>
      <c r="R141" s="56"/>
      <c r="S141" s="56"/>
      <c r="T141" s="56"/>
      <c r="U141" s="56"/>
    </row>
    <row r="142" spans="1:21">
      <c r="A142" s="12"/>
      <c r="B142" s="26"/>
      <c r="C142" s="26"/>
      <c r="D142" s="26"/>
      <c r="E142" s="26"/>
      <c r="F142" s="26"/>
      <c r="G142" s="26"/>
      <c r="H142" s="26"/>
      <c r="I142" s="26"/>
      <c r="J142" s="26"/>
      <c r="K142" s="26"/>
      <c r="L142" s="26"/>
      <c r="M142" s="26"/>
      <c r="N142" s="26"/>
      <c r="O142" s="26"/>
      <c r="P142" s="26"/>
      <c r="Q142" s="26"/>
    </row>
    <row r="143" spans="1:21">
      <c r="A143" s="12"/>
      <c r="B143" s="13"/>
      <c r="C143" s="13"/>
      <c r="D143" s="13"/>
      <c r="E143" s="13"/>
      <c r="F143" s="13"/>
      <c r="G143" s="13"/>
      <c r="H143" s="13"/>
      <c r="I143" s="13"/>
      <c r="J143" s="13"/>
      <c r="K143" s="13"/>
      <c r="L143" s="13"/>
      <c r="M143" s="13"/>
      <c r="N143" s="13"/>
      <c r="O143" s="13"/>
      <c r="P143" s="13"/>
      <c r="Q143" s="13"/>
    </row>
    <row r="144" spans="1:21" ht="15.75" thickBot="1">
      <c r="A144" s="12"/>
      <c r="B144" s="15"/>
      <c r="C144" s="29" t="s">
        <v>211</v>
      </c>
      <c r="D144" s="29"/>
      <c r="E144" s="29"/>
      <c r="F144" s="29"/>
      <c r="G144" s="29"/>
      <c r="H144" s="29"/>
      <c r="I144" s="29"/>
      <c r="J144" s="15"/>
      <c r="K144" s="29" t="s">
        <v>212</v>
      </c>
      <c r="L144" s="29"/>
      <c r="M144" s="29"/>
      <c r="N144" s="29"/>
      <c r="O144" s="29"/>
      <c r="P144" s="29"/>
      <c r="Q144" s="29"/>
    </row>
    <row r="145" spans="1:17" ht="15.75" thickBot="1">
      <c r="A145" s="12"/>
      <c r="B145" s="15"/>
      <c r="C145" s="68">
        <v>2013</v>
      </c>
      <c r="D145" s="68"/>
      <c r="E145" s="68"/>
      <c r="F145" s="15"/>
      <c r="G145" s="68">
        <v>2012</v>
      </c>
      <c r="H145" s="68"/>
      <c r="I145" s="68"/>
      <c r="J145" s="15"/>
      <c r="K145" s="68">
        <v>2013</v>
      </c>
      <c r="L145" s="68"/>
      <c r="M145" s="68"/>
      <c r="N145" s="15"/>
      <c r="O145" s="68">
        <v>2012</v>
      </c>
      <c r="P145" s="68"/>
      <c r="Q145" s="68"/>
    </row>
    <row r="146" spans="1:17">
      <c r="A146" s="12"/>
      <c r="B146" s="33" t="s">
        <v>632</v>
      </c>
      <c r="C146" s="34" t="s">
        <v>176</v>
      </c>
      <c r="D146" s="36">
        <v>88</v>
      </c>
      <c r="E146" s="38"/>
      <c r="F146" s="40"/>
      <c r="G146" s="34" t="s">
        <v>176</v>
      </c>
      <c r="H146" s="36">
        <v>12</v>
      </c>
      <c r="I146" s="38"/>
      <c r="J146" s="40"/>
      <c r="K146" s="34" t="s">
        <v>176</v>
      </c>
      <c r="L146" s="36">
        <v>29</v>
      </c>
      <c r="M146" s="38"/>
      <c r="N146" s="40"/>
      <c r="O146" s="34" t="s">
        <v>176</v>
      </c>
      <c r="P146" s="36">
        <v>53</v>
      </c>
      <c r="Q146" s="38"/>
    </row>
    <row r="147" spans="1:17" ht="15.75" thickBot="1">
      <c r="A147" s="12"/>
      <c r="B147" s="33"/>
      <c r="C147" s="137"/>
      <c r="D147" s="46"/>
      <c r="E147" s="47"/>
      <c r="F147" s="40"/>
      <c r="G147" s="137"/>
      <c r="H147" s="46"/>
      <c r="I147" s="47"/>
      <c r="J147" s="40"/>
      <c r="K147" s="137"/>
      <c r="L147" s="46"/>
      <c r="M147" s="47"/>
      <c r="N147" s="40"/>
      <c r="O147" s="137"/>
      <c r="P147" s="46"/>
      <c r="Q147" s="47"/>
    </row>
    <row r="148" spans="1:17">
      <c r="A148" s="12"/>
      <c r="B148" s="86" t="s">
        <v>633</v>
      </c>
      <c r="C148" s="78" t="s">
        <v>634</v>
      </c>
      <c r="D148" s="78"/>
      <c r="E148" s="72" t="s">
        <v>190</v>
      </c>
      <c r="F148" s="30"/>
      <c r="G148" s="78">
        <v>12</v>
      </c>
      <c r="H148" s="78"/>
      <c r="I148" s="50"/>
      <c r="J148" s="30"/>
      <c r="K148" s="78" t="s">
        <v>635</v>
      </c>
      <c r="L148" s="78"/>
      <c r="M148" s="72" t="s">
        <v>190</v>
      </c>
      <c r="N148" s="30"/>
      <c r="O148" s="78" t="s">
        <v>591</v>
      </c>
      <c r="P148" s="78"/>
      <c r="Q148" s="72" t="s">
        <v>190</v>
      </c>
    </row>
    <row r="149" spans="1:17">
      <c r="A149" s="12"/>
      <c r="B149" s="86"/>
      <c r="C149" s="43"/>
      <c r="D149" s="43"/>
      <c r="E149" s="44"/>
      <c r="F149" s="30"/>
      <c r="G149" s="43"/>
      <c r="H149" s="43"/>
      <c r="I149" s="30"/>
      <c r="J149" s="30"/>
      <c r="K149" s="43"/>
      <c r="L149" s="43"/>
      <c r="M149" s="44"/>
      <c r="N149" s="30"/>
      <c r="O149" s="43"/>
      <c r="P149" s="43"/>
      <c r="Q149" s="44"/>
    </row>
    <row r="150" spans="1:17">
      <c r="A150" s="12"/>
      <c r="B150" s="94" t="s">
        <v>636</v>
      </c>
      <c r="C150" s="40"/>
      <c r="D150" s="40"/>
      <c r="E150" s="40"/>
      <c r="F150" s="40"/>
      <c r="G150" s="40"/>
      <c r="H150" s="40"/>
      <c r="I150" s="40"/>
      <c r="J150" s="40"/>
      <c r="K150" s="40"/>
      <c r="L150" s="40"/>
      <c r="M150" s="40"/>
      <c r="N150" s="40"/>
      <c r="O150" s="40"/>
      <c r="P150" s="40"/>
      <c r="Q150" s="40"/>
    </row>
    <row r="151" spans="1:17">
      <c r="A151" s="12"/>
      <c r="B151" s="94"/>
      <c r="C151" s="40"/>
      <c r="D151" s="40"/>
      <c r="E151" s="40"/>
      <c r="F151" s="40"/>
      <c r="G151" s="40"/>
      <c r="H151" s="40"/>
      <c r="I151" s="40"/>
      <c r="J151" s="40"/>
      <c r="K151" s="40"/>
      <c r="L151" s="40"/>
      <c r="M151" s="40"/>
      <c r="N151" s="40"/>
      <c r="O151" s="40"/>
      <c r="P151" s="40"/>
      <c r="Q151" s="40"/>
    </row>
    <row r="152" spans="1:17">
      <c r="A152" s="12"/>
      <c r="B152" s="71" t="s">
        <v>637</v>
      </c>
      <c r="C152" s="43">
        <v>6</v>
      </c>
      <c r="D152" s="43"/>
      <c r="E152" s="30"/>
      <c r="F152" s="30"/>
      <c r="G152" s="43">
        <v>17</v>
      </c>
      <c r="H152" s="43"/>
      <c r="I152" s="30"/>
      <c r="J152" s="30"/>
      <c r="K152" s="43">
        <v>66</v>
      </c>
      <c r="L152" s="43"/>
      <c r="M152" s="30"/>
      <c r="N152" s="30"/>
      <c r="O152" s="43">
        <v>30</v>
      </c>
      <c r="P152" s="43"/>
      <c r="Q152" s="30"/>
    </row>
    <row r="153" spans="1:17">
      <c r="A153" s="12"/>
      <c r="B153" s="71"/>
      <c r="C153" s="43"/>
      <c r="D153" s="43"/>
      <c r="E153" s="30"/>
      <c r="F153" s="30"/>
      <c r="G153" s="43"/>
      <c r="H153" s="43"/>
      <c r="I153" s="30"/>
      <c r="J153" s="30"/>
      <c r="K153" s="43"/>
      <c r="L153" s="43"/>
      <c r="M153" s="30"/>
      <c r="N153" s="30"/>
      <c r="O153" s="43"/>
      <c r="P153" s="43"/>
      <c r="Q153" s="30"/>
    </row>
    <row r="154" spans="1:17">
      <c r="A154" s="12"/>
      <c r="B154" s="51" t="s">
        <v>638</v>
      </c>
      <c r="C154" s="45" t="s">
        <v>241</v>
      </c>
      <c r="D154" s="45"/>
      <c r="E154" s="40"/>
      <c r="F154" s="40"/>
      <c r="G154" s="45" t="s">
        <v>244</v>
      </c>
      <c r="H154" s="45"/>
      <c r="I154" s="41" t="s">
        <v>190</v>
      </c>
      <c r="J154" s="40"/>
      <c r="K154" s="45" t="s">
        <v>239</v>
      </c>
      <c r="L154" s="45"/>
      <c r="M154" s="41" t="s">
        <v>190</v>
      </c>
      <c r="N154" s="40"/>
      <c r="O154" s="45" t="s">
        <v>265</v>
      </c>
      <c r="P154" s="45"/>
      <c r="Q154" s="41" t="s">
        <v>190</v>
      </c>
    </row>
    <row r="155" spans="1:17">
      <c r="A155" s="12"/>
      <c r="B155" s="51"/>
      <c r="C155" s="45"/>
      <c r="D155" s="45"/>
      <c r="E155" s="40"/>
      <c r="F155" s="40"/>
      <c r="G155" s="45"/>
      <c r="H155" s="45"/>
      <c r="I155" s="41"/>
      <c r="J155" s="40"/>
      <c r="K155" s="45"/>
      <c r="L155" s="45"/>
      <c r="M155" s="41"/>
      <c r="N155" s="40"/>
      <c r="O155" s="45"/>
      <c r="P155" s="45"/>
      <c r="Q155" s="41"/>
    </row>
    <row r="156" spans="1:17">
      <c r="A156" s="12"/>
      <c r="B156" s="67" t="s">
        <v>639</v>
      </c>
      <c r="C156" s="43" t="s">
        <v>640</v>
      </c>
      <c r="D156" s="43"/>
      <c r="E156" s="23" t="s">
        <v>190</v>
      </c>
      <c r="F156" s="15"/>
      <c r="G156" s="43" t="s">
        <v>641</v>
      </c>
      <c r="H156" s="43"/>
      <c r="I156" s="23" t="s">
        <v>190</v>
      </c>
      <c r="J156" s="15"/>
      <c r="K156" s="43" t="s">
        <v>642</v>
      </c>
      <c r="L156" s="43"/>
      <c r="M156" s="23" t="s">
        <v>190</v>
      </c>
      <c r="N156" s="15"/>
      <c r="O156" s="43" t="s">
        <v>643</v>
      </c>
      <c r="P156" s="43"/>
      <c r="Q156" s="23" t="s">
        <v>190</v>
      </c>
    </row>
    <row r="157" spans="1:17">
      <c r="A157" s="12"/>
      <c r="B157" s="94" t="s">
        <v>644</v>
      </c>
      <c r="C157" s="45" t="s">
        <v>645</v>
      </c>
      <c r="D157" s="45"/>
      <c r="E157" s="41" t="s">
        <v>190</v>
      </c>
      <c r="F157" s="40"/>
      <c r="G157" s="45">
        <v>3</v>
      </c>
      <c r="H157" s="45"/>
      <c r="I157" s="40"/>
      <c r="J157" s="40"/>
      <c r="K157" s="45" t="s">
        <v>646</v>
      </c>
      <c r="L157" s="45"/>
      <c r="M157" s="41" t="s">
        <v>190</v>
      </c>
      <c r="N157" s="40"/>
      <c r="O157" s="45" t="s">
        <v>507</v>
      </c>
      <c r="P157" s="45"/>
      <c r="Q157" s="41" t="s">
        <v>190</v>
      </c>
    </row>
    <row r="158" spans="1:17">
      <c r="A158" s="12"/>
      <c r="B158" s="94"/>
      <c r="C158" s="45"/>
      <c r="D158" s="45"/>
      <c r="E158" s="41"/>
      <c r="F158" s="40"/>
      <c r="G158" s="45"/>
      <c r="H158" s="45"/>
      <c r="I158" s="40"/>
      <c r="J158" s="40"/>
      <c r="K158" s="45"/>
      <c r="L158" s="45"/>
      <c r="M158" s="41"/>
      <c r="N158" s="40"/>
      <c r="O158" s="45"/>
      <c r="P158" s="45"/>
      <c r="Q158" s="41"/>
    </row>
    <row r="159" spans="1:17">
      <c r="A159" s="12"/>
      <c r="B159" s="86" t="s">
        <v>647</v>
      </c>
      <c r="C159" s="43" t="s">
        <v>241</v>
      </c>
      <c r="D159" s="43"/>
      <c r="E159" s="30"/>
      <c r="F159" s="30"/>
      <c r="G159" s="43" t="s">
        <v>241</v>
      </c>
      <c r="H159" s="43"/>
      <c r="I159" s="30"/>
      <c r="J159" s="30"/>
      <c r="K159" s="43">
        <v>4</v>
      </c>
      <c r="L159" s="43"/>
      <c r="M159" s="30"/>
      <c r="N159" s="30"/>
      <c r="O159" s="43" t="s">
        <v>648</v>
      </c>
      <c r="P159" s="43"/>
      <c r="Q159" s="44" t="s">
        <v>190</v>
      </c>
    </row>
    <row r="160" spans="1:17" ht="15.75" thickBot="1">
      <c r="A160" s="12"/>
      <c r="B160" s="86"/>
      <c r="C160" s="48"/>
      <c r="D160" s="48"/>
      <c r="E160" s="49"/>
      <c r="F160" s="30"/>
      <c r="G160" s="48"/>
      <c r="H160" s="48"/>
      <c r="I160" s="49"/>
      <c r="J160" s="30"/>
      <c r="K160" s="48"/>
      <c r="L160" s="48"/>
      <c r="M160" s="49"/>
      <c r="N160" s="30"/>
      <c r="O160" s="48"/>
      <c r="P160" s="48"/>
      <c r="Q160" s="110"/>
    </row>
    <row r="161" spans="1:21" ht="15.75" thickBot="1">
      <c r="A161" s="12"/>
      <c r="B161" s="25" t="s">
        <v>649</v>
      </c>
      <c r="C161" s="138" t="s">
        <v>650</v>
      </c>
      <c r="D161" s="138"/>
      <c r="E161" s="113" t="s">
        <v>190</v>
      </c>
      <c r="F161" s="20"/>
      <c r="G161" s="138" t="s">
        <v>651</v>
      </c>
      <c r="H161" s="138"/>
      <c r="I161" s="134" t="s">
        <v>190</v>
      </c>
      <c r="J161" s="20"/>
      <c r="K161" s="138" t="s">
        <v>652</v>
      </c>
      <c r="L161" s="138"/>
      <c r="M161" s="113" t="s">
        <v>190</v>
      </c>
      <c r="N161" s="20"/>
      <c r="O161" s="138" t="s">
        <v>653</v>
      </c>
      <c r="P161" s="138"/>
      <c r="Q161" s="113" t="s">
        <v>190</v>
      </c>
    </row>
    <row r="162" spans="1:21" ht="15.75" thickBot="1">
      <c r="A162" s="12"/>
      <c r="B162" s="21" t="s">
        <v>654</v>
      </c>
      <c r="C162" s="135" t="s">
        <v>176</v>
      </c>
      <c r="D162" s="136" t="s">
        <v>608</v>
      </c>
      <c r="E162" s="135" t="s">
        <v>190</v>
      </c>
      <c r="F162" s="15"/>
      <c r="G162" s="135" t="s">
        <v>176</v>
      </c>
      <c r="H162" s="136" t="s">
        <v>449</v>
      </c>
      <c r="I162" s="135" t="s">
        <v>190</v>
      </c>
      <c r="J162" s="15"/>
      <c r="K162" s="135" t="s">
        <v>176</v>
      </c>
      <c r="L162" s="136" t="s">
        <v>608</v>
      </c>
      <c r="M162" s="135" t="s">
        <v>190</v>
      </c>
      <c r="N162" s="15"/>
      <c r="O162" s="135" t="s">
        <v>176</v>
      </c>
      <c r="P162" s="136" t="s">
        <v>449</v>
      </c>
      <c r="Q162" s="135" t="s">
        <v>190</v>
      </c>
    </row>
    <row r="163" spans="1:21" ht="15.75" thickTop="1">
      <c r="A163" s="12"/>
      <c r="B163" s="33" t="s">
        <v>655</v>
      </c>
      <c r="C163" s="139" t="s">
        <v>176</v>
      </c>
      <c r="D163" s="140">
        <v>254</v>
      </c>
      <c r="E163" s="79"/>
      <c r="F163" s="40"/>
      <c r="G163" s="139" t="s">
        <v>176</v>
      </c>
      <c r="H163" s="140">
        <v>15</v>
      </c>
      <c r="I163" s="79"/>
      <c r="J163" s="40"/>
      <c r="K163" s="139" t="s">
        <v>176</v>
      </c>
      <c r="L163" s="140">
        <v>280</v>
      </c>
      <c r="M163" s="79"/>
      <c r="N163" s="40"/>
      <c r="O163" s="139" t="s">
        <v>176</v>
      </c>
      <c r="P163" s="140" t="s">
        <v>656</v>
      </c>
      <c r="Q163" s="139" t="s">
        <v>190</v>
      </c>
    </row>
    <row r="164" spans="1:21">
      <c r="A164" s="12"/>
      <c r="B164" s="33"/>
      <c r="C164" s="35"/>
      <c r="D164" s="37"/>
      <c r="E164" s="39"/>
      <c r="F164" s="40"/>
      <c r="G164" s="35"/>
      <c r="H164" s="37"/>
      <c r="I164" s="39"/>
      <c r="J164" s="40"/>
      <c r="K164" s="35"/>
      <c r="L164" s="37"/>
      <c r="M164" s="39"/>
      <c r="N164" s="40"/>
      <c r="O164" s="35"/>
      <c r="P164" s="37"/>
      <c r="Q164" s="35"/>
    </row>
    <row r="165" spans="1:21">
      <c r="A165" s="12"/>
      <c r="B165" s="30" t="s">
        <v>361</v>
      </c>
      <c r="C165" s="30"/>
      <c r="D165" s="30"/>
      <c r="E165" s="30"/>
      <c r="F165" s="30"/>
      <c r="G165" s="30"/>
      <c r="H165" s="30"/>
      <c r="I165" s="30"/>
      <c r="J165" s="30"/>
      <c r="K165" s="30"/>
      <c r="L165" s="30"/>
      <c r="M165" s="30"/>
      <c r="N165" s="30"/>
      <c r="O165" s="30"/>
      <c r="P165" s="30"/>
      <c r="Q165" s="30"/>
      <c r="R165" s="30"/>
      <c r="S165" s="30"/>
      <c r="T165" s="30"/>
      <c r="U165" s="30"/>
    </row>
    <row r="166" spans="1:21">
      <c r="A166" s="12"/>
      <c r="B166" s="13"/>
      <c r="C166" s="13"/>
    </row>
    <row r="167" spans="1:21" ht="63.75">
      <c r="A167" s="12"/>
      <c r="B167" s="91" t="s">
        <v>252</v>
      </c>
      <c r="C167" s="92" t="s">
        <v>657</v>
      </c>
    </row>
    <row r="168" spans="1:21">
      <c r="A168" s="12"/>
      <c r="B168" s="13"/>
      <c r="C168" s="13"/>
    </row>
    <row r="169" spans="1:21" ht="89.25">
      <c r="A169" s="12"/>
      <c r="B169" s="91" t="s">
        <v>288</v>
      </c>
      <c r="C169" s="92" t="s">
        <v>658</v>
      </c>
    </row>
    <row r="170" spans="1:21">
      <c r="A170" s="12"/>
      <c r="B170" s="13"/>
      <c r="C170" s="13"/>
    </row>
    <row r="171" spans="1:21" ht="140.25">
      <c r="A171" s="12"/>
      <c r="B171" s="91" t="s">
        <v>364</v>
      </c>
      <c r="C171" s="92" t="s">
        <v>659</v>
      </c>
    </row>
  </sheetData>
  <mergeCells count="704">
    <mergeCell ref="A141:A171"/>
    <mergeCell ref="B141:U141"/>
    <mergeCell ref="B165:U165"/>
    <mergeCell ref="B5:U5"/>
    <mergeCell ref="B28:U28"/>
    <mergeCell ref="B51:U51"/>
    <mergeCell ref="A58:A140"/>
    <mergeCell ref="B58:U58"/>
    <mergeCell ref="B88:U88"/>
    <mergeCell ref="B115:U115"/>
    <mergeCell ref="B116:U116"/>
    <mergeCell ref="N163:N164"/>
    <mergeCell ref="O163:O164"/>
    <mergeCell ref="P163:P164"/>
    <mergeCell ref="Q163:Q164"/>
    <mergeCell ref="A1:A2"/>
    <mergeCell ref="B1:U1"/>
    <mergeCell ref="B2:U2"/>
    <mergeCell ref="B3:U3"/>
    <mergeCell ref="A4:A57"/>
    <mergeCell ref="B4:U4"/>
    <mergeCell ref="H163:H164"/>
    <mergeCell ref="I163:I164"/>
    <mergeCell ref="J163:J164"/>
    <mergeCell ref="K163:K164"/>
    <mergeCell ref="L163:L164"/>
    <mergeCell ref="M163:M164"/>
    <mergeCell ref="C161:D161"/>
    <mergeCell ref="G161:H161"/>
    <mergeCell ref="K161:L161"/>
    <mergeCell ref="O161:P161"/>
    <mergeCell ref="B163:B164"/>
    <mergeCell ref="C163:C164"/>
    <mergeCell ref="D163:D164"/>
    <mergeCell ref="E163:E164"/>
    <mergeCell ref="F163:F164"/>
    <mergeCell ref="G163:G164"/>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D156"/>
    <mergeCell ref="G156:H156"/>
    <mergeCell ref="K156:L156"/>
    <mergeCell ref="O156:P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M152:M153"/>
    <mergeCell ref="N152:N153"/>
    <mergeCell ref="O152:P153"/>
    <mergeCell ref="Q152:Q153"/>
    <mergeCell ref="B154:B155"/>
    <mergeCell ref="C154:D155"/>
    <mergeCell ref="E154:E155"/>
    <mergeCell ref="F154:F155"/>
    <mergeCell ref="G154:H155"/>
    <mergeCell ref="I154:I155"/>
    <mergeCell ref="N150:N151"/>
    <mergeCell ref="O150:Q151"/>
    <mergeCell ref="B152:B153"/>
    <mergeCell ref="C152:D153"/>
    <mergeCell ref="E152:E153"/>
    <mergeCell ref="F152:F153"/>
    <mergeCell ref="G152:H153"/>
    <mergeCell ref="I152:I153"/>
    <mergeCell ref="J152:J153"/>
    <mergeCell ref="K152:L153"/>
    <mergeCell ref="B150:B151"/>
    <mergeCell ref="C150:E151"/>
    <mergeCell ref="F150:F151"/>
    <mergeCell ref="G150:I151"/>
    <mergeCell ref="J150:J151"/>
    <mergeCell ref="K150:M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T113:T114"/>
    <mergeCell ref="B142:Q142"/>
    <mergeCell ref="C144:I144"/>
    <mergeCell ref="K144:Q144"/>
    <mergeCell ref="C145:E145"/>
    <mergeCell ref="G145:I145"/>
    <mergeCell ref="K145:M145"/>
    <mergeCell ref="O145:Q145"/>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10:Q111"/>
    <mergeCell ref="R110:R111"/>
    <mergeCell ref="S110:S111"/>
    <mergeCell ref="T110:T111"/>
    <mergeCell ref="D112:F112"/>
    <mergeCell ref="H112:J112"/>
    <mergeCell ref="L112:N112"/>
    <mergeCell ref="J110:J111"/>
    <mergeCell ref="K110:K111"/>
    <mergeCell ref="L110:M111"/>
    <mergeCell ref="N110:N111"/>
    <mergeCell ref="O110:O111"/>
    <mergeCell ref="P110:P111"/>
    <mergeCell ref="B110:B111"/>
    <mergeCell ref="C110:C111"/>
    <mergeCell ref="D110:E111"/>
    <mergeCell ref="F110:F111"/>
    <mergeCell ref="G110:G111"/>
    <mergeCell ref="H110:I111"/>
    <mergeCell ref="D108:F108"/>
    <mergeCell ref="H108:J108"/>
    <mergeCell ref="L108:N108"/>
    <mergeCell ref="D109:F109"/>
    <mergeCell ref="H109:J109"/>
    <mergeCell ref="L109:N109"/>
    <mergeCell ref="Q105:Q106"/>
    <mergeCell ref="R105:R106"/>
    <mergeCell ref="S105:S106"/>
    <mergeCell ref="T105:T106"/>
    <mergeCell ref="D107:F107"/>
    <mergeCell ref="H107:J107"/>
    <mergeCell ref="L107:N107"/>
    <mergeCell ref="J105:J106"/>
    <mergeCell ref="K105:K106"/>
    <mergeCell ref="L105:M106"/>
    <mergeCell ref="N105:N106"/>
    <mergeCell ref="O105:O106"/>
    <mergeCell ref="P105:P106"/>
    <mergeCell ref="B105:B106"/>
    <mergeCell ref="C105:C106"/>
    <mergeCell ref="D105:E106"/>
    <mergeCell ref="F105:F106"/>
    <mergeCell ref="G105:G106"/>
    <mergeCell ref="H105:I106"/>
    <mergeCell ref="R102:R103"/>
    <mergeCell ref="S102:S103"/>
    <mergeCell ref="T102:T103"/>
    <mergeCell ref="D104:F104"/>
    <mergeCell ref="H104:J104"/>
    <mergeCell ref="L104:N104"/>
    <mergeCell ref="K102:K103"/>
    <mergeCell ref="L102:M103"/>
    <mergeCell ref="N102:N103"/>
    <mergeCell ref="O102:O103"/>
    <mergeCell ref="P102:P103"/>
    <mergeCell ref="Q102:Q103"/>
    <mergeCell ref="D101:F101"/>
    <mergeCell ref="H101:J101"/>
    <mergeCell ref="L101:N101"/>
    <mergeCell ref="B102:B103"/>
    <mergeCell ref="C102:C103"/>
    <mergeCell ref="D102:E103"/>
    <mergeCell ref="F102:F103"/>
    <mergeCell ref="G102:G103"/>
    <mergeCell ref="H102:I103"/>
    <mergeCell ref="J102:J103"/>
    <mergeCell ref="Q98:Q99"/>
    <mergeCell ref="R98:R99"/>
    <mergeCell ref="S98:S99"/>
    <mergeCell ref="T98:T99"/>
    <mergeCell ref="D100:F100"/>
    <mergeCell ref="H100:J100"/>
    <mergeCell ref="L100:N100"/>
    <mergeCell ref="J98:J99"/>
    <mergeCell ref="K98:K99"/>
    <mergeCell ref="L98:M99"/>
    <mergeCell ref="N98:N99"/>
    <mergeCell ref="O98:O99"/>
    <mergeCell ref="P98:P99"/>
    <mergeCell ref="B98:B99"/>
    <mergeCell ref="C98:C99"/>
    <mergeCell ref="D98:E99"/>
    <mergeCell ref="F98:F99"/>
    <mergeCell ref="G98:G99"/>
    <mergeCell ref="H98:I99"/>
    <mergeCell ref="T94:T95"/>
    <mergeCell ref="D96:F96"/>
    <mergeCell ref="H96:J96"/>
    <mergeCell ref="L96:N96"/>
    <mergeCell ref="D97:F97"/>
    <mergeCell ref="H97:J97"/>
    <mergeCell ref="L97:N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T86:T87"/>
    <mergeCell ref="B89:T89"/>
    <mergeCell ref="B91:T91"/>
    <mergeCell ref="D92:N92"/>
    <mergeCell ref="D93:F93"/>
    <mergeCell ref="H93:J93"/>
    <mergeCell ref="L93:N93"/>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Q83:Q84"/>
    <mergeCell ref="R83:R84"/>
    <mergeCell ref="S83:S84"/>
    <mergeCell ref="T83:T84"/>
    <mergeCell ref="D85:F85"/>
    <mergeCell ref="H85:J85"/>
    <mergeCell ref="L85:N85"/>
    <mergeCell ref="J83:J84"/>
    <mergeCell ref="K83:K84"/>
    <mergeCell ref="L83:M84"/>
    <mergeCell ref="N83:N84"/>
    <mergeCell ref="O83:O84"/>
    <mergeCell ref="P83:P84"/>
    <mergeCell ref="B83:B84"/>
    <mergeCell ref="C83:C84"/>
    <mergeCell ref="D83:E84"/>
    <mergeCell ref="F83:F84"/>
    <mergeCell ref="G83:G84"/>
    <mergeCell ref="H83:I84"/>
    <mergeCell ref="Q80:Q81"/>
    <mergeCell ref="R80:R81"/>
    <mergeCell ref="S80:S81"/>
    <mergeCell ref="T80:T81"/>
    <mergeCell ref="D82:F82"/>
    <mergeCell ref="H82:J82"/>
    <mergeCell ref="L82:N82"/>
    <mergeCell ref="J80:J81"/>
    <mergeCell ref="K80:K81"/>
    <mergeCell ref="L80:M81"/>
    <mergeCell ref="N80:N81"/>
    <mergeCell ref="O80:O81"/>
    <mergeCell ref="P80:P81"/>
    <mergeCell ref="B80:B81"/>
    <mergeCell ref="C80:C81"/>
    <mergeCell ref="D80:E81"/>
    <mergeCell ref="F80:F81"/>
    <mergeCell ref="G80:G81"/>
    <mergeCell ref="H80:I81"/>
    <mergeCell ref="D78:F78"/>
    <mergeCell ref="H78:J78"/>
    <mergeCell ref="L78:N78"/>
    <mergeCell ref="D79:F79"/>
    <mergeCell ref="H79:J79"/>
    <mergeCell ref="L79:N79"/>
    <mergeCell ref="Q75:Q76"/>
    <mergeCell ref="R75:R76"/>
    <mergeCell ref="S75:S76"/>
    <mergeCell ref="T75:T76"/>
    <mergeCell ref="D77:F77"/>
    <mergeCell ref="H77:J77"/>
    <mergeCell ref="L77:N77"/>
    <mergeCell ref="J75:J76"/>
    <mergeCell ref="K75:K76"/>
    <mergeCell ref="L75:M76"/>
    <mergeCell ref="N75:N76"/>
    <mergeCell ref="O75:O76"/>
    <mergeCell ref="P75:P76"/>
    <mergeCell ref="B75:B76"/>
    <mergeCell ref="C75:C76"/>
    <mergeCell ref="D75:E76"/>
    <mergeCell ref="F75:F76"/>
    <mergeCell ref="G75:G76"/>
    <mergeCell ref="H75:I76"/>
    <mergeCell ref="R72:R73"/>
    <mergeCell ref="S72:S73"/>
    <mergeCell ref="T72:T73"/>
    <mergeCell ref="D74:F74"/>
    <mergeCell ref="H74:J74"/>
    <mergeCell ref="L74:N74"/>
    <mergeCell ref="K72:K73"/>
    <mergeCell ref="L72:M73"/>
    <mergeCell ref="N72:N73"/>
    <mergeCell ref="O72:O73"/>
    <mergeCell ref="P72:P73"/>
    <mergeCell ref="Q72:Q73"/>
    <mergeCell ref="D71:F71"/>
    <mergeCell ref="H71:J71"/>
    <mergeCell ref="L71:N71"/>
    <mergeCell ref="B72:B73"/>
    <mergeCell ref="C72:C73"/>
    <mergeCell ref="D72:E73"/>
    <mergeCell ref="F72:F73"/>
    <mergeCell ref="G72:G73"/>
    <mergeCell ref="H72:I73"/>
    <mergeCell ref="J72:J73"/>
    <mergeCell ref="Q68:Q69"/>
    <mergeCell ref="R68:R69"/>
    <mergeCell ref="S68:S69"/>
    <mergeCell ref="T68:T69"/>
    <mergeCell ref="D70:F70"/>
    <mergeCell ref="H70:J70"/>
    <mergeCell ref="L70:N70"/>
    <mergeCell ref="J68:J69"/>
    <mergeCell ref="K68:K69"/>
    <mergeCell ref="L68:M69"/>
    <mergeCell ref="N68:N69"/>
    <mergeCell ref="O68:O69"/>
    <mergeCell ref="P68:P69"/>
    <mergeCell ref="B68:B69"/>
    <mergeCell ref="C68:C69"/>
    <mergeCell ref="D68:E69"/>
    <mergeCell ref="F68:F69"/>
    <mergeCell ref="G68:G69"/>
    <mergeCell ref="H68:I69"/>
    <mergeCell ref="T64:T65"/>
    <mergeCell ref="D66:F66"/>
    <mergeCell ref="H66:J66"/>
    <mergeCell ref="L66:N66"/>
    <mergeCell ref="D67:F67"/>
    <mergeCell ref="H67:J67"/>
    <mergeCell ref="L67:N67"/>
    <mergeCell ref="N64:N65"/>
    <mergeCell ref="O64:O65"/>
    <mergeCell ref="P64:P65"/>
    <mergeCell ref="Q64:Q65"/>
    <mergeCell ref="R64:R65"/>
    <mergeCell ref="S64:S65"/>
    <mergeCell ref="H64:H65"/>
    <mergeCell ref="I64:I65"/>
    <mergeCell ref="J64:J65"/>
    <mergeCell ref="K64:K65"/>
    <mergeCell ref="L64:L65"/>
    <mergeCell ref="M64:M65"/>
    <mergeCell ref="D62:N62"/>
    <mergeCell ref="D63:F63"/>
    <mergeCell ref="H63:J63"/>
    <mergeCell ref="L63:N63"/>
    <mergeCell ref="B64:B65"/>
    <mergeCell ref="C64:C65"/>
    <mergeCell ref="D64:D65"/>
    <mergeCell ref="E64:E65"/>
    <mergeCell ref="F64:F65"/>
    <mergeCell ref="G64:G65"/>
    <mergeCell ref="N49:N50"/>
    <mergeCell ref="O49:O50"/>
    <mergeCell ref="P49:P50"/>
    <mergeCell ref="Q49:Q50"/>
    <mergeCell ref="B59:T59"/>
    <mergeCell ref="B61:T6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B31:Q31"/>
    <mergeCell ref="C32:E32"/>
    <mergeCell ref="G32:I32"/>
    <mergeCell ref="K32:M32"/>
    <mergeCell ref="O32:Q32"/>
    <mergeCell ref="C33:E33"/>
    <mergeCell ref="G33:I33"/>
    <mergeCell ref="K33:M33"/>
    <mergeCell ref="O33:Q33"/>
    <mergeCell ref="Q26:Q27"/>
    <mergeCell ref="R26:R27"/>
    <mergeCell ref="S26:S27"/>
    <mergeCell ref="T26:T27"/>
    <mergeCell ref="U26:U27"/>
    <mergeCell ref="B29:Q29"/>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T22:T23"/>
    <mergeCell ref="U22:U23"/>
    <mergeCell ref="B24:B25"/>
    <mergeCell ref="C24:D25"/>
    <mergeCell ref="E24:E25"/>
    <mergeCell ref="F24:F25"/>
    <mergeCell ref="G24:H25"/>
    <mergeCell ref="I24:I25"/>
    <mergeCell ref="J24:J25"/>
    <mergeCell ref="K24:L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9:T20"/>
    <mergeCell ref="U19:U20"/>
    <mergeCell ref="C21:E21"/>
    <mergeCell ref="G21:I21"/>
    <mergeCell ref="K21:M21"/>
    <mergeCell ref="O21:Q21"/>
    <mergeCell ref="S21:U21"/>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S13:T14"/>
    <mergeCell ref="U13:U14"/>
    <mergeCell ref="B15:B16"/>
    <mergeCell ref="C15:D16"/>
    <mergeCell ref="E15:E16"/>
    <mergeCell ref="F15:F16"/>
    <mergeCell ref="G15:H16"/>
    <mergeCell ref="I15:I16"/>
    <mergeCell ref="J15:J16"/>
    <mergeCell ref="K15:L16"/>
    <mergeCell ref="K13:L14"/>
    <mergeCell ref="M13:M14"/>
    <mergeCell ref="N13:N14"/>
    <mergeCell ref="O13:P14"/>
    <mergeCell ref="Q13:Q14"/>
    <mergeCell ref="R13:R14"/>
    <mergeCell ref="S11:S12"/>
    <mergeCell ref="T11:T12"/>
    <mergeCell ref="U11:U12"/>
    <mergeCell ref="B13:B14"/>
    <mergeCell ref="C13:D14"/>
    <mergeCell ref="E13:E14"/>
    <mergeCell ref="F13:F14"/>
    <mergeCell ref="G13:H14"/>
    <mergeCell ref="I13:I14"/>
    <mergeCell ref="J13:J14"/>
    <mergeCell ref="M11:M12"/>
    <mergeCell ref="N11:N12"/>
    <mergeCell ref="O11:O12"/>
    <mergeCell ref="P11:P12"/>
    <mergeCell ref="Q11:Q12"/>
    <mergeCell ref="R11:R12"/>
    <mergeCell ref="G11:G12"/>
    <mergeCell ref="H11:H12"/>
    <mergeCell ref="I11:I12"/>
    <mergeCell ref="J11:J12"/>
    <mergeCell ref="K11:K12"/>
    <mergeCell ref="L11:L12"/>
    <mergeCell ref="C10:E10"/>
    <mergeCell ref="G10:I10"/>
    <mergeCell ref="K10:M10"/>
    <mergeCell ref="O10:Q10"/>
    <mergeCell ref="S10:U10"/>
    <mergeCell ref="B11:B12"/>
    <mergeCell ref="C11:C12"/>
    <mergeCell ref="D11:D12"/>
    <mergeCell ref="E11:E12"/>
    <mergeCell ref="F11:F12"/>
    <mergeCell ref="B6:U6"/>
    <mergeCell ref="B8:U8"/>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9"/>
  <sheetViews>
    <sheetView showGridLines="0" workbookViewId="0"/>
  </sheetViews>
  <sheetFormatPr defaultRowHeight="15"/>
  <cols>
    <col min="1" max="3" width="36.5703125" bestFit="1" customWidth="1"/>
    <col min="4" max="4" width="12.42578125" customWidth="1"/>
    <col min="5" max="5" width="14.7109375" customWidth="1"/>
    <col min="6" max="6" width="3.42578125" customWidth="1"/>
    <col min="7" max="7" width="4.140625" customWidth="1"/>
    <col min="8" max="8" width="5.5703125" customWidth="1"/>
    <col min="9" max="9" width="19" customWidth="1"/>
    <col min="10" max="10" width="4.42578125" customWidth="1"/>
    <col min="11" max="11" width="4.140625" customWidth="1"/>
    <col min="12" max="12" width="34" customWidth="1"/>
    <col min="13" max="13" width="9.7109375" customWidth="1"/>
    <col min="14" max="14" width="3.28515625" customWidth="1"/>
    <col min="15" max="15" width="4.140625" customWidth="1"/>
    <col min="16" max="16" width="13.140625" customWidth="1"/>
    <col min="17" max="17" width="9.7109375" customWidth="1"/>
    <col min="18" max="18" width="3.28515625" customWidth="1"/>
    <col min="19" max="19" width="4.140625" customWidth="1"/>
    <col min="20" max="20" width="11.7109375" customWidth="1"/>
    <col min="21" max="21" width="3.28515625" customWidth="1"/>
  </cols>
  <sheetData>
    <row r="1" spans="1:21" ht="30" customHeight="1">
      <c r="A1" s="6" t="s">
        <v>1155</v>
      </c>
      <c r="B1" s="6" t="s">
        <v>1</v>
      </c>
      <c r="C1" s="6"/>
      <c r="D1" s="6"/>
      <c r="E1" s="6"/>
      <c r="F1" s="6"/>
      <c r="G1" s="6"/>
      <c r="H1" s="6"/>
      <c r="I1" s="6"/>
      <c r="J1" s="6"/>
      <c r="K1" s="6"/>
      <c r="L1" s="6"/>
      <c r="M1" s="6"/>
      <c r="N1" s="6"/>
      <c r="O1" s="6"/>
      <c r="P1" s="6"/>
      <c r="Q1" s="6"/>
      <c r="R1" s="6"/>
      <c r="S1" s="6"/>
      <c r="T1" s="6"/>
      <c r="U1" s="6"/>
    </row>
    <row r="2" spans="1:21" ht="15" customHeight="1">
      <c r="A2" s="6"/>
      <c r="B2" s="6" t="s">
        <v>2</v>
      </c>
      <c r="C2" s="6"/>
      <c r="D2" s="6"/>
      <c r="E2" s="6"/>
      <c r="F2" s="6"/>
      <c r="G2" s="6"/>
      <c r="H2" s="6"/>
      <c r="I2" s="6"/>
      <c r="J2" s="6"/>
      <c r="K2" s="6"/>
      <c r="L2" s="6"/>
      <c r="M2" s="6"/>
      <c r="N2" s="6"/>
      <c r="O2" s="6"/>
      <c r="P2" s="6"/>
      <c r="Q2" s="6"/>
      <c r="R2" s="6"/>
      <c r="S2" s="6"/>
      <c r="T2" s="6"/>
      <c r="U2" s="6"/>
    </row>
    <row r="3" spans="1:21" ht="30">
      <c r="A3" s="3" t="s">
        <v>661</v>
      </c>
      <c r="B3" s="56" t="s">
        <v>7</v>
      </c>
      <c r="C3" s="56"/>
      <c r="D3" s="56"/>
      <c r="E3" s="56"/>
      <c r="F3" s="56"/>
      <c r="G3" s="56"/>
      <c r="H3" s="56"/>
      <c r="I3" s="56"/>
      <c r="J3" s="56"/>
      <c r="K3" s="56"/>
      <c r="L3" s="56"/>
      <c r="M3" s="56"/>
      <c r="N3" s="56"/>
      <c r="O3" s="56"/>
      <c r="P3" s="56"/>
      <c r="Q3" s="56"/>
      <c r="R3" s="56"/>
      <c r="S3" s="56"/>
      <c r="T3" s="56"/>
      <c r="U3" s="56"/>
    </row>
    <row r="4" spans="1:21" ht="15" customHeight="1">
      <c r="A4" s="12" t="s">
        <v>1156</v>
      </c>
      <c r="B4" s="56" t="s">
        <v>7</v>
      </c>
      <c r="C4" s="56"/>
      <c r="D4" s="56"/>
      <c r="E4" s="56"/>
      <c r="F4" s="56"/>
      <c r="G4" s="56"/>
      <c r="H4" s="56"/>
      <c r="I4" s="56"/>
      <c r="J4" s="56"/>
      <c r="K4" s="56"/>
      <c r="L4" s="56"/>
      <c r="M4" s="56"/>
      <c r="N4" s="56"/>
      <c r="O4" s="56"/>
      <c r="P4" s="56"/>
      <c r="Q4" s="56"/>
      <c r="R4" s="56"/>
      <c r="S4" s="56"/>
      <c r="T4" s="56"/>
      <c r="U4" s="56"/>
    </row>
    <row r="5" spans="1:21">
      <c r="A5" s="12"/>
      <c r="B5" s="58" t="s">
        <v>713</v>
      </c>
      <c r="C5" s="58"/>
      <c r="D5" s="58"/>
      <c r="E5" s="58"/>
      <c r="F5" s="58"/>
      <c r="G5" s="58"/>
      <c r="H5" s="58"/>
      <c r="I5" s="58"/>
      <c r="J5" s="58"/>
      <c r="K5" s="58"/>
      <c r="L5" s="58"/>
      <c r="M5" s="58"/>
      <c r="N5" s="58"/>
      <c r="O5" s="58"/>
      <c r="P5" s="58"/>
      <c r="Q5" s="58"/>
      <c r="R5" s="58"/>
      <c r="S5" s="58"/>
      <c r="T5" s="58"/>
      <c r="U5" s="58"/>
    </row>
    <row r="6" spans="1:21">
      <c r="A6" s="12"/>
      <c r="B6" s="26"/>
      <c r="C6" s="26"/>
      <c r="D6" s="26"/>
      <c r="E6" s="26"/>
      <c r="F6" s="26"/>
      <c r="G6" s="26"/>
      <c r="H6" s="26"/>
      <c r="I6" s="26"/>
      <c r="J6" s="26"/>
      <c r="K6" s="26"/>
      <c r="L6" s="26"/>
      <c r="M6" s="26"/>
      <c r="N6" s="26"/>
      <c r="O6" s="26"/>
      <c r="P6" s="26"/>
      <c r="Q6" s="26"/>
      <c r="R6" s="26"/>
    </row>
    <row r="7" spans="1:21">
      <c r="A7" s="12"/>
      <c r="B7" s="13"/>
      <c r="C7" s="13"/>
      <c r="D7" s="13"/>
      <c r="E7" s="13"/>
      <c r="F7" s="13"/>
      <c r="G7" s="13"/>
      <c r="H7" s="13"/>
      <c r="I7" s="13"/>
      <c r="J7" s="13"/>
      <c r="K7" s="13"/>
      <c r="L7" s="13"/>
      <c r="M7" s="13"/>
      <c r="N7" s="13"/>
      <c r="O7" s="13"/>
      <c r="P7" s="13"/>
      <c r="Q7" s="13"/>
      <c r="R7" s="13"/>
    </row>
    <row r="8" spans="1:21" ht="15.75" thickBot="1">
      <c r="A8" s="12"/>
      <c r="B8" s="32">
        <v>41547</v>
      </c>
      <c r="C8" s="32"/>
      <c r="D8" s="32"/>
      <c r="E8" s="32"/>
      <c r="F8" s="32"/>
      <c r="G8" s="32"/>
      <c r="H8" s="32"/>
      <c r="I8" s="32"/>
      <c r="J8" s="32"/>
      <c r="K8" s="32"/>
      <c r="L8" s="32"/>
      <c r="M8" s="32"/>
      <c r="N8" s="32"/>
      <c r="O8" s="32"/>
      <c r="P8" s="32"/>
      <c r="Q8" s="32"/>
      <c r="R8" s="32"/>
    </row>
    <row r="9" spans="1:21" ht="15.75" thickBot="1">
      <c r="A9" s="12"/>
      <c r="B9" s="15"/>
      <c r="C9" s="15"/>
      <c r="D9" s="68" t="s">
        <v>714</v>
      </c>
      <c r="E9" s="68"/>
      <c r="F9" s="68"/>
      <c r="G9" s="15"/>
      <c r="H9" s="68" t="s">
        <v>715</v>
      </c>
      <c r="I9" s="68"/>
      <c r="J9" s="68"/>
      <c r="K9" s="15"/>
      <c r="L9" s="68" t="s">
        <v>716</v>
      </c>
      <c r="M9" s="68"/>
      <c r="N9" s="68"/>
      <c r="O9" s="15"/>
      <c r="P9" s="68" t="s">
        <v>717</v>
      </c>
      <c r="Q9" s="68"/>
      <c r="R9" s="68"/>
    </row>
    <row r="10" spans="1:21">
      <c r="A10" s="12"/>
      <c r="B10" s="23" t="s">
        <v>718</v>
      </c>
      <c r="C10" s="15"/>
      <c r="D10" s="50"/>
      <c r="E10" s="50"/>
      <c r="F10" s="50"/>
      <c r="G10" s="15"/>
      <c r="H10" s="50"/>
      <c r="I10" s="50"/>
      <c r="J10" s="50"/>
      <c r="K10" s="15"/>
      <c r="L10" s="50"/>
      <c r="M10" s="50"/>
      <c r="N10" s="50"/>
      <c r="O10" s="15"/>
      <c r="P10" s="50"/>
      <c r="Q10" s="50"/>
      <c r="R10" s="50"/>
    </row>
    <row r="11" spans="1:21">
      <c r="A11" s="12"/>
      <c r="B11" s="145" t="s">
        <v>558</v>
      </c>
      <c r="C11" s="40"/>
      <c r="D11" s="41" t="s">
        <v>176</v>
      </c>
      <c r="E11" s="61">
        <v>1131</v>
      </c>
      <c r="F11" s="40"/>
      <c r="G11" s="40"/>
      <c r="H11" s="41" t="s">
        <v>176</v>
      </c>
      <c r="I11" s="45" t="s">
        <v>719</v>
      </c>
      <c r="J11" s="41" t="s">
        <v>190</v>
      </c>
      <c r="K11" s="40"/>
      <c r="L11" s="41" t="s">
        <v>176</v>
      </c>
      <c r="M11" s="45" t="s">
        <v>720</v>
      </c>
      <c r="N11" s="41" t="s">
        <v>190</v>
      </c>
      <c r="O11" s="40"/>
      <c r="P11" s="41" t="s">
        <v>176</v>
      </c>
      <c r="Q11" s="45">
        <v>167</v>
      </c>
      <c r="R11" s="40"/>
    </row>
    <row r="12" spans="1:21">
      <c r="A12" s="12"/>
      <c r="B12" s="145"/>
      <c r="C12" s="40"/>
      <c r="D12" s="41"/>
      <c r="E12" s="61"/>
      <c r="F12" s="40"/>
      <c r="G12" s="40"/>
      <c r="H12" s="41"/>
      <c r="I12" s="45"/>
      <c r="J12" s="41"/>
      <c r="K12" s="40"/>
      <c r="L12" s="41"/>
      <c r="M12" s="45"/>
      <c r="N12" s="41"/>
      <c r="O12" s="40"/>
      <c r="P12" s="41"/>
      <c r="Q12" s="45"/>
      <c r="R12" s="40"/>
    </row>
    <row r="13" spans="1:21">
      <c r="A13" s="12"/>
      <c r="B13" s="146" t="s">
        <v>559</v>
      </c>
      <c r="C13" s="30"/>
      <c r="D13" s="43">
        <v>1</v>
      </c>
      <c r="E13" s="43"/>
      <c r="F13" s="30"/>
      <c r="G13" s="30"/>
      <c r="H13" s="43" t="s">
        <v>340</v>
      </c>
      <c r="I13" s="43"/>
      <c r="J13" s="44" t="s">
        <v>190</v>
      </c>
      <c r="K13" s="30"/>
      <c r="L13" s="43" t="s">
        <v>241</v>
      </c>
      <c r="M13" s="43"/>
      <c r="N13" s="30"/>
      <c r="O13" s="30"/>
      <c r="P13" s="43" t="s">
        <v>241</v>
      </c>
      <c r="Q13" s="43"/>
      <c r="R13" s="30"/>
    </row>
    <row r="14" spans="1:21" ht="15.75" thickBot="1">
      <c r="A14" s="12"/>
      <c r="B14" s="146"/>
      <c r="C14" s="30"/>
      <c r="D14" s="48"/>
      <c r="E14" s="48"/>
      <c r="F14" s="49"/>
      <c r="G14" s="30"/>
      <c r="H14" s="48"/>
      <c r="I14" s="48"/>
      <c r="J14" s="110"/>
      <c r="K14" s="30"/>
      <c r="L14" s="48"/>
      <c r="M14" s="48"/>
      <c r="N14" s="49"/>
      <c r="O14" s="30"/>
      <c r="P14" s="48"/>
      <c r="Q14" s="48"/>
      <c r="R14" s="49"/>
    </row>
    <row r="15" spans="1:21">
      <c r="A15" s="12"/>
      <c r="B15" s="109" t="s">
        <v>721</v>
      </c>
      <c r="C15" s="40"/>
      <c r="D15" s="62">
        <v>1132</v>
      </c>
      <c r="E15" s="62"/>
      <c r="F15" s="38"/>
      <c r="G15" s="40"/>
      <c r="H15" s="36" t="s">
        <v>722</v>
      </c>
      <c r="I15" s="36"/>
      <c r="J15" s="34" t="s">
        <v>190</v>
      </c>
      <c r="K15" s="40"/>
      <c r="L15" s="36" t="s">
        <v>720</v>
      </c>
      <c r="M15" s="36"/>
      <c r="N15" s="34" t="s">
        <v>190</v>
      </c>
      <c r="O15" s="40"/>
      <c r="P15" s="36">
        <v>167</v>
      </c>
      <c r="Q15" s="36"/>
      <c r="R15" s="38"/>
    </row>
    <row r="16" spans="1:21" ht="15.75" thickBot="1">
      <c r="A16" s="12"/>
      <c r="B16" s="109"/>
      <c r="C16" s="40"/>
      <c r="D16" s="129"/>
      <c r="E16" s="129"/>
      <c r="F16" s="47"/>
      <c r="G16" s="40"/>
      <c r="H16" s="46"/>
      <c r="I16" s="46"/>
      <c r="J16" s="137"/>
      <c r="K16" s="40"/>
      <c r="L16" s="46"/>
      <c r="M16" s="46"/>
      <c r="N16" s="137"/>
      <c r="O16" s="40"/>
      <c r="P16" s="46"/>
      <c r="Q16" s="46"/>
      <c r="R16" s="47"/>
    </row>
    <row r="17" spans="1:21">
      <c r="A17" s="12"/>
      <c r="B17" s="23" t="s">
        <v>723</v>
      </c>
      <c r="C17" s="15"/>
      <c r="D17" s="50"/>
      <c r="E17" s="50"/>
      <c r="F17" s="50"/>
      <c r="G17" s="15"/>
      <c r="H17" s="50"/>
      <c r="I17" s="50"/>
      <c r="J17" s="50"/>
      <c r="K17" s="15"/>
      <c r="L17" s="50"/>
      <c r="M17" s="50"/>
      <c r="N17" s="50"/>
      <c r="O17" s="15"/>
      <c r="P17" s="50"/>
      <c r="Q17" s="50"/>
      <c r="R17" s="50"/>
    </row>
    <row r="18" spans="1:21">
      <c r="A18" s="12"/>
      <c r="B18" s="145" t="s">
        <v>558</v>
      </c>
      <c r="C18" s="40"/>
      <c r="D18" s="45" t="s">
        <v>724</v>
      </c>
      <c r="E18" s="45"/>
      <c r="F18" s="41" t="s">
        <v>190</v>
      </c>
      <c r="G18" s="40"/>
      <c r="H18" s="45">
        <v>180</v>
      </c>
      <c r="I18" s="45"/>
      <c r="J18" s="40"/>
      <c r="K18" s="40"/>
      <c r="L18" s="45">
        <v>11</v>
      </c>
      <c r="M18" s="45"/>
      <c r="N18" s="40"/>
      <c r="O18" s="40"/>
      <c r="P18" s="45" t="s">
        <v>725</v>
      </c>
      <c r="Q18" s="45"/>
      <c r="R18" s="41" t="s">
        <v>190</v>
      </c>
    </row>
    <row r="19" spans="1:21">
      <c r="A19" s="12"/>
      <c r="B19" s="145"/>
      <c r="C19" s="40"/>
      <c r="D19" s="45"/>
      <c r="E19" s="45"/>
      <c r="F19" s="41"/>
      <c r="G19" s="40"/>
      <c r="H19" s="45"/>
      <c r="I19" s="45"/>
      <c r="J19" s="40"/>
      <c r="K19" s="40"/>
      <c r="L19" s="45"/>
      <c r="M19" s="45"/>
      <c r="N19" s="40"/>
      <c r="O19" s="40"/>
      <c r="P19" s="45"/>
      <c r="Q19" s="45"/>
      <c r="R19" s="41"/>
    </row>
    <row r="20" spans="1:21">
      <c r="A20" s="12"/>
      <c r="B20" s="146" t="s">
        <v>559</v>
      </c>
      <c r="C20" s="30"/>
      <c r="D20" s="43" t="s">
        <v>603</v>
      </c>
      <c r="E20" s="43"/>
      <c r="F20" s="44" t="s">
        <v>190</v>
      </c>
      <c r="G20" s="30"/>
      <c r="H20" s="43">
        <v>434</v>
      </c>
      <c r="I20" s="43"/>
      <c r="J20" s="30"/>
      <c r="K20" s="30"/>
      <c r="L20" s="43" t="s">
        <v>241</v>
      </c>
      <c r="M20" s="43"/>
      <c r="N20" s="30"/>
      <c r="O20" s="30"/>
      <c r="P20" s="43" t="s">
        <v>726</v>
      </c>
      <c r="Q20" s="43"/>
      <c r="R20" s="44" t="s">
        <v>190</v>
      </c>
    </row>
    <row r="21" spans="1:21" ht="15.75" thickBot="1">
      <c r="A21" s="12"/>
      <c r="B21" s="146"/>
      <c r="C21" s="30"/>
      <c r="D21" s="48"/>
      <c r="E21" s="48"/>
      <c r="F21" s="110"/>
      <c r="G21" s="30"/>
      <c r="H21" s="48"/>
      <c r="I21" s="48"/>
      <c r="J21" s="49"/>
      <c r="K21" s="30"/>
      <c r="L21" s="48"/>
      <c r="M21" s="48"/>
      <c r="N21" s="49"/>
      <c r="O21" s="30"/>
      <c r="P21" s="48"/>
      <c r="Q21" s="48"/>
      <c r="R21" s="110"/>
    </row>
    <row r="22" spans="1:21">
      <c r="A22" s="12"/>
      <c r="B22" s="109" t="s">
        <v>727</v>
      </c>
      <c r="C22" s="40"/>
      <c r="D22" s="36" t="s">
        <v>728</v>
      </c>
      <c r="E22" s="36"/>
      <c r="F22" s="34" t="s">
        <v>190</v>
      </c>
      <c r="G22" s="40"/>
      <c r="H22" s="36">
        <v>614</v>
      </c>
      <c r="I22" s="36"/>
      <c r="J22" s="38"/>
      <c r="K22" s="40"/>
      <c r="L22" s="36">
        <v>11</v>
      </c>
      <c r="M22" s="36"/>
      <c r="N22" s="38"/>
      <c r="O22" s="40"/>
      <c r="P22" s="36" t="s">
        <v>729</v>
      </c>
      <c r="Q22" s="36"/>
      <c r="R22" s="34" t="s">
        <v>190</v>
      </c>
    </row>
    <row r="23" spans="1:21" ht="15.75" thickBot="1">
      <c r="A23" s="12"/>
      <c r="B23" s="109"/>
      <c r="C23" s="40"/>
      <c r="D23" s="46"/>
      <c r="E23" s="46"/>
      <c r="F23" s="137"/>
      <c r="G23" s="40"/>
      <c r="H23" s="46"/>
      <c r="I23" s="46"/>
      <c r="J23" s="47"/>
      <c r="K23" s="40"/>
      <c r="L23" s="46"/>
      <c r="M23" s="46"/>
      <c r="N23" s="47"/>
      <c r="O23" s="40"/>
      <c r="P23" s="46"/>
      <c r="Q23" s="46"/>
      <c r="R23" s="137"/>
    </row>
    <row r="24" spans="1:21">
      <c r="A24" s="12"/>
      <c r="B24" s="44" t="s">
        <v>730</v>
      </c>
      <c r="C24" s="30"/>
      <c r="D24" s="72" t="s">
        <v>176</v>
      </c>
      <c r="E24" s="78" t="s">
        <v>683</v>
      </c>
      <c r="F24" s="72" t="s">
        <v>190</v>
      </c>
      <c r="G24" s="30"/>
      <c r="H24" s="72" t="s">
        <v>176</v>
      </c>
      <c r="I24" s="78" t="s">
        <v>241</v>
      </c>
      <c r="J24" s="50"/>
      <c r="K24" s="30"/>
      <c r="L24" s="72" t="s">
        <v>176</v>
      </c>
      <c r="M24" s="78" t="s">
        <v>731</v>
      </c>
      <c r="N24" s="72" t="s">
        <v>190</v>
      </c>
      <c r="O24" s="30"/>
      <c r="P24" s="72" t="s">
        <v>176</v>
      </c>
      <c r="Q24" s="78" t="s">
        <v>732</v>
      </c>
      <c r="R24" s="72" t="s">
        <v>190</v>
      </c>
    </row>
    <row r="25" spans="1:21" ht="15.75" thickBot="1">
      <c r="A25" s="12"/>
      <c r="B25" s="44"/>
      <c r="C25" s="30"/>
      <c r="D25" s="73"/>
      <c r="E25" s="87"/>
      <c r="F25" s="73"/>
      <c r="G25" s="30"/>
      <c r="H25" s="73"/>
      <c r="I25" s="87"/>
      <c r="J25" s="77"/>
      <c r="K25" s="30"/>
      <c r="L25" s="73"/>
      <c r="M25" s="87"/>
      <c r="N25" s="73"/>
      <c r="O25" s="30"/>
      <c r="P25" s="73"/>
      <c r="Q25" s="87"/>
      <c r="R25" s="73"/>
    </row>
    <row r="26" spans="1:21" ht="15.75" thickTop="1">
      <c r="A26" s="12"/>
      <c r="B26" s="141"/>
      <c r="C26" s="141"/>
      <c r="D26" s="141"/>
      <c r="E26" s="141"/>
      <c r="F26" s="141"/>
      <c r="G26" s="141"/>
      <c r="H26" s="141"/>
      <c r="I26" s="141"/>
      <c r="J26" s="141"/>
      <c r="K26" s="141"/>
      <c r="L26" s="141"/>
      <c r="M26" s="141"/>
      <c r="N26" s="141"/>
      <c r="O26" s="141"/>
      <c r="P26" s="141"/>
      <c r="Q26" s="141"/>
      <c r="R26" s="141"/>
      <c r="S26" s="141"/>
      <c r="T26" s="141"/>
      <c r="U26" s="141"/>
    </row>
    <row r="27" spans="1:21">
      <c r="A27" s="12"/>
      <c r="B27" s="26"/>
      <c r="C27" s="26"/>
      <c r="D27" s="26"/>
      <c r="E27" s="26"/>
      <c r="F27" s="26"/>
      <c r="G27" s="26"/>
      <c r="H27" s="26"/>
      <c r="I27" s="26"/>
      <c r="J27" s="26"/>
      <c r="K27" s="26"/>
      <c r="L27" s="26"/>
      <c r="M27" s="26"/>
      <c r="N27" s="26"/>
      <c r="O27" s="26"/>
      <c r="P27" s="26"/>
      <c r="Q27" s="26"/>
      <c r="R27" s="26"/>
    </row>
    <row r="28" spans="1:21">
      <c r="A28" s="12"/>
      <c r="B28" s="13"/>
      <c r="C28" s="13"/>
      <c r="D28" s="13"/>
      <c r="E28" s="13"/>
      <c r="F28" s="13"/>
      <c r="G28" s="13"/>
      <c r="H28" s="13"/>
      <c r="I28" s="13"/>
      <c r="J28" s="13"/>
      <c r="K28" s="13"/>
      <c r="L28" s="13"/>
      <c r="M28" s="13"/>
      <c r="N28" s="13"/>
      <c r="O28" s="13"/>
      <c r="P28" s="13"/>
      <c r="Q28" s="13"/>
      <c r="R28" s="13"/>
    </row>
    <row r="29" spans="1:21" ht="15.75" thickBot="1">
      <c r="A29" s="12"/>
      <c r="B29" s="32">
        <v>41274</v>
      </c>
      <c r="C29" s="32"/>
      <c r="D29" s="32"/>
      <c r="E29" s="32"/>
      <c r="F29" s="32"/>
      <c r="G29" s="32"/>
      <c r="H29" s="32"/>
      <c r="I29" s="32"/>
      <c r="J29" s="32"/>
      <c r="K29" s="32"/>
      <c r="L29" s="32"/>
      <c r="M29" s="32"/>
      <c r="N29" s="32"/>
      <c r="O29" s="32"/>
      <c r="P29" s="32"/>
      <c r="Q29" s="32"/>
      <c r="R29" s="32"/>
    </row>
    <row r="30" spans="1:21" ht="15.75" thickBot="1">
      <c r="A30" s="12"/>
      <c r="B30" s="15"/>
      <c r="C30" s="15"/>
      <c r="D30" s="68" t="s">
        <v>714</v>
      </c>
      <c r="E30" s="68"/>
      <c r="F30" s="68"/>
      <c r="G30" s="15"/>
      <c r="H30" s="68" t="s">
        <v>715</v>
      </c>
      <c r="I30" s="68"/>
      <c r="J30" s="68"/>
      <c r="K30" s="15"/>
      <c r="L30" s="68" t="s">
        <v>716</v>
      </c>
      <c r="M30" s="68"/>
      <c r="N30" s="68"/>
      <c r="O30" s="15"/>
      <c r="P30" s="68" t="s">
        <v>733</v>
      </c>
      <c r="Q30" s="68"/>
      <c r="R30" s="68"/>
    </row>
    <row r="31" spans="1:21">
      <c r="A31" s="12"/>
      <c r="B31" s="23" t="s">
        <v>718</v>
      </c>
      <c r="C31" s="15"/>
      <c r="D31" s="50"/>
      <c r="E31" s="50"/>
      <c r="F31" s="50"/>
      <c r="G31" s="15"/>
      <c r="H31" s="50"/>
      <c r="I31" s="50"/>
      <c r="J31" s="50"/>
      <c r="K31" s="15"/>
      <c r="L31" s="50"/>
      <c r="M31" s="50"/>
      <c r="N31" s="50"/>
      <c r="O31" s="15"/>
      <c r="P31" s="50"/>
      <c r="Q31" s="50"/>
      <c r="R31" s="50"/>
    </row>
    <row r="32" spans="1:21">
      <c r="A32" s="12"/>
      <c r="B32" s="145" t="s">
        <v>558</v>
      </c>
      <c r="C32" s="40"/>
      <c r="D32" s="41" t="s">
        <v>176</v>
      </c>
      <c r="E32" s="61">
        <v>2047</v>
      </c>
      <c r="F32" s="40"/>
      <c r="G32" s="40"/>
      <c r="H32" s="41" t="s">
        <v>176</v>
      </c>
      <c r="I32" s="45" t="s">
        <v>734</v>
      </c>
      <c r="J32" s="41" t="s">
        <v>190</v>
      </c>
      <c r="K32" s="40"/>
      <c r="L32" s="41" t="s">
        <v>176</v>
      </c>
      <c r="M32" s="45" t="s">
        <v>735</v>
      </c>
      <c r="N32" s="41" t="s">
        <v>190</v>
      </c>
      <c r="O32" s="40"/>
      <c r="P32" s="41" t="s">
        <v>176</v>
      </c>
      <c r="Q32" s="45">
        <v>187</v>
      </c>
      <c r="R32" s="40"/>
    </row>
    <row r="33" spans="1:21">
      <c r="A33" s="12"/>
      <c r="B33" s="145"/>
      <c r="C33" s="40"/>
      <c r="D33" s="41"/>
      <c r="E33" s="61"/>
      <c r="F33" s="40"/>
      <c r="G33" s="40"/>
      <c r="H33" s="41"/>
      <c r="I33" s="45"/>
      <c r="J33" s="41"/>
      <c r="K33" s="40"/>
      <c r="L33" s="41"/>
      <c r="M33" s="45"/>
      <c r="N33" s="41"/>
      <c r="O33" s="40"/>
      <c r="P33" s="41"/>
      <c r="Q33" s="45"/>
      <c r="R33" s="40"/>
    </row>
    <row r="34" spans="1:21">
      <c r="A34" s="12"/>
      <c r="B34" s="146" t="s">
        <v>559</v>
      </c>
      <c r="C34" s="30"/>
      <c r="D34" s="43">
        <v>2</v>
      </c>
      <c r="E34" s="43"/>
      <c r="F34" s="30"/>
      <c r="G34" s="30"/>
      <c r="H34" s="43" t="s">
        <v>242</v>
      </c>
      <c r="I34" s="43"/>
      <c r="J34" s="44" t="s">
        <v>190</v>
      </c>
      <c r="K34" s="30"/>
      <c r="L34" s="43" t="s">
        <v>241</v>
      </c>
      <c r="M34" s="43"/>
      <c r="N34" s="30"/>
      <c r="O34" s="30"/>
      <c r="P34" s="43" t="s">
        <v>241</v>
      </c>
      <c r="Q34" s="43"/>
      <c r="R34" s="30"/>
    </row>
    <row r="35" spans="1:21" ht="15.75" thickBot="1">
      <c r="A35" s="12"/>
      <c r="B35" s="146"/>
      <c r="C35" s="30"/>
      <c r="D35" s="48"/>
      <c r="E35" s="48"/>
      <c r="F35" s="49"/>
      <c r="G35" s="30"/>
      <c r="H35" s="48"/>
      <c r="I35" s="48"/>
      <c r="J35" s="110"/>
      <c r="K35" s="30"/>
      <c r="L35" s="48"/>
      <c r="M35" s="48"/>
      <c r="N35" s="49"/>
      <c r="O35" s="30"/>
      <c r="P35" s="48"/>
      <c r="Q35" s="48"/>
      <c r="R35" s="49"/>
    </row>
    <row r="36" spans="1:21">
      <c r="A36" s="12"/>
      <c r="B36" s="109" t="s">
        <v>721</v>
      </c>
      <c r="C36" s="40"/>
      <c r="D36" s="62">
        <v>2049</v>
      </c>
      <c r="E36" s="62"/>
      <c r="F36" s="38"/>
      <c r="G36" s="40"/>
      <c r="H36" s="36" t="s">
        <v>736</v>
      </c>
      <c r="I36" s="36"/>
      <c r="J36" s="34" t="s">
        <v>190</v>
      </c>
      <c r="K36" s="40"/>
      <c r="L36" s="36" t="s">
        <v>735</v>
      </c>
      <c r="M36" s="36"/>
      <c r="N36" s="34" t="s">
        <v>190</v>
      </c>
      <c r="O36" s="40"/>
      <c r="P36" s="36">
        <v>187</v>
      </c>
      <c r="Q36" s="36"/>
      <c r="R36" s="38"/>
    </row>
    <row r="37" spans="1:21" ht="15.75" thickBot="1">
      <c r="A37" s="12"/>
      <c r="B37" s="109"/>
      <c r="C37" s="40"/>
      <c r="D37" s="129"/>
      <c r="E37" s="129"/>
      <c r="F37" s="47"/>
      <c r="G37" s="40"/>
      <c r="H37" s="46"/>
      <c r="I37" s="46"/>
      <c r="J37" s="137"/>
      <c r="K37" s="40"/>
      <c r="L37" s="46"/>
      <c r="M37" s="46"/>
      <c r="N37" s="137"/>
      <c r="O37" s="40"/>
      <c r="P37" s="46"/>
      <c r="Q37" s="46"/>
      <c r="R37" s="47"/>
    </row>
    <row r="38" spans="1:21">
      <c r="A38" s="12"/>
      <c r="B38" s="23" t="s">
        <v>723</v>
      </c>
      <c r="C38" s="15"/>
      <c r="D38" s="50"/>
      <c r="E38" s="50"/>
      <c r="F38" s="50"/>
      <c r="G38" s="15"/>
      <c r="H38" s="50"/>
      <c r="I38" s="50"/>
      <c r="J38" s="50"/>
      <c r="K38" s="15"/>
      <c r="L38" s="50"/>
      <c r="M38" s="50"/>
      <c r="N38" s="50"/>
      <c r="O38" s="15"/>
      <c r="P38" s="50"/>
      <c r="Q38" s="50"/>
      <c r="R38" s="50"/>
    </row>
    <row r="39" spans="1:21">
      <c r="A39" s="12"/>
      <c r="B39" s="145" t="s">
        <v>558</v>
      </c>
      <c r="C39" s="40"/>
      <c r="D39" s="45" t="s">
        <v>689</v>
      </c>
      <c r="E39" s="45"/>
      <c r="F39" s="41" t="s">
        <v>190</v>
      </c>
      <c r="G39" s="40"/>
      <c r="H39" s="45">
        <v>319</v>
      </c>
      <c r="I39" s="45"/>
      <c r="J39" s="40"/>
      <c r="K39" s="40"/>
      <c r="L39" s="45">
        <v>29</v>
      </c>
      <c r="M39" s="45"/>
      <c r="N39" s="40"/>
      <c r="O39" s="40"/>
      <c r="P39" s="45" t="s">
        <v>737</v>
      </c>
      <c r="Q39" s="45"/>
      <c r="R39" s="41" t="s">
        <v>190</v>
      </c>
    </row>
    <row r="40" spans="1:21">
      <c r="A40" s="12"/>
      <c r="B40" s="145"/>
      <c r="C40" s="40"/>
      <c r="D40" s="45"/>
      <c r="E40" s="45"/>
      <c r="F40" s="41"/>
      <c r="G40" s="40"/>
      <c r="H40" s="45"/>
      <c r="I40" s="45"/>
      <c r="J40" s="40"/>
      <c r="K40" s="40"/>
      <c r="L40" s="45"/>
      <c r="M40" s="45"/>
      <c r="N40" s="40"/>
      <c r="O40" s="40"/>
      <c r="P40" s="45"/>
      <c r="Q40" s="45"/>
      <c r="R40" s="41"/>
    </row>
    <row r="41" spans="1:21">
      <c r="A41" s="12"/>
      <c r="B41" s="146" t="s">
        <v>559</v>
      </c>
      <c r="C41" s="30"/>
      <c r="D41" s="43" t="s">
        <v>690</v>
      </c>
      <c r="E41" s="43"/>
      <c r="F41" s="44" t="s">
        <v>190</v>
      </c>
      <c r="G41" s="30"/>
      <c r="H41" s="43">
        <v>946</v>
      </c>
      <c r="I41" s="43"/>
      <c r="J41" s="30"/>
      <c r="K41" s="30"/>
      <c r="L41" s="43" t="s">
        <v>241</v>
      </c>
      <c r="M41" s="43"/>
      <c r="N41" s="30"/>
      <c r="O41" s="30"/>
      <c r="P41" s="43" t="s">
        <v>738</v>
      </c>
      <c r="Q41" s="43"/>
      <c r="R41" s="44" t="s">
        <v>190</v>
      </c>
    </row>
    <row r="42" spans="1:21" ht="15.75" thickBot="1">
      <c r="A42" s="12"/>
      <c r="B42" s="146"/>
      <c r="C42" s="30"/>
      <c r="D42" s="48"/>
      <c r="E42" s="48"/>
      <c r="F42" s="110"/>
      <c r="G42" s="30"/>
      <c r="H42" s="48"/>
      <c r="I42" s="48"/>
      <c r="J42" s="49"/>
      <c r="K42" s="30"/>
      <c r="L42" s="48"/>
      <c r="M42" s="48"/>
      <c r="N42" s="49"/>
      <c r="O42" s="30"/>
      <c r="P42" s="48"/>
      <c r="Q42" s="48"/>
      <c r="R42" s="110"/>
    </row>
    <row r="43" spans="1:21">
      <c r="A43" s="12"/>
      <c r="B43" s="109" t="s">
        <v>727</v>
      </c>
      <c r="C43" s="40"/>
      <c r="D43" s="36" t="s">
        <v>739</v>
      </c>
      <c r="E43" s="36"/>
      <c r="F43" s="34" t="s">
        <v>190</v>
      </c>
      <c r="G43" s="40"/>
      <c r="H43" s="62">
        <v>1265</v>
      </c>
      <c r="I43" s="62"/>
      <c r="J43" s="38"/>
      <c r="K43" s="40"/>
      <c r="L43" s="36">
        <v>29</v>
      </c>
      <c r="M43" s="36"/>
      <c r="N43" s="38"/>
      <c r="O43" s="40"/>
      <c r="P43" s="36" t="s">
        <v>740</v>
      </c>
      <c r="Q43" s="36"/>
      <c r="R43" s="34" t="s">
        <v>190</v>
      </c>
    </row>
    <row r="44" spans="1:21" ht="15.75" thickBot="1">
      <c r="A44" s="12"/>
      <c r="B44" s="109"/>
      <c r="C44" s="40"/>
      <c r="D44" s="46"/>
      <c r="E44" s="46"/>
      <c r="F44" s="137"/>
      <c r="G44" s="40"/>
      <c r="H44" s="129"/>
      <c r="I44" s="129"/>
      <c r="J44" s="47"/>
      <c r="K44" s="40"/>
      <c r="L44" s="46"/>
      <c r="M44" s="46"/>
      <c r="N44" s="47"/>
      <c r="O44" s="40"/>
      <c r="P44" s="46"/>
      <c r="Q44" s="46"/>
      <c r="R44" s="137"/>
    </row>
    <row r="45" spans="1:21">
      <c r="A45" s="12"/>
      <c r="B45" s="44" t="s">
        <v>730</v>
      </c>
      <c r="C45" s="30"/>
      <c r="D45" s="72" t="s">
        <v>176</v>
      </c>
      <c r="E45" s="78" t="s">
        <v>691</v>
      </c>
      <c r="F45" s="72" t="s">
        <v>190</v>
      </c>
      <c r="G45" s="30"/>
      <c r="H45" s="72" t="s">
        <v>176</v>
      </c>
      <c r="I45" s="78" t="s">
        <v>241</v>
      </c>
      <c r="J45" s="50"/>
      <c r="K45" s="30"/>
      <c r="L45" s="72" t="s">
        <v>176</v>
      </c>
      <c r="M45" s="78" t="s">
        <v>741</v>
      </c>
      <c r="N45" s="72" t="s">
        <v>190</v>
      </c>
      <c r="O45" s="30"/>
      <c r="P45" s="72" t="s">
        <v>176</v>
      </c>
      <c r="Q45" s="78" t="s">
        <v>742</v>
      </c>
      <c r="R45" s="72" t="s">
        <v>190</v>
      </c>
    </row>
    <row r="46" spans="1:21" ht="15.75" thickBot="1">
      <c r="A46" s="12"/>
      <c r="B46" s="44"/>
      <c r="C46" s="30"/>
      <c r="D46" s="73"/>
      <c r="E46" s="87"/>
      <c r="F46" s="73"/>
      <c r="G46" s="30"/>
      <c r="H46" s="73"/>
      <c r="I46" s="87"/>
      <c r="J46" s="77"/>
      <c r="K46" s="30"/>
      <c r="L46" s="73"/>
      <c r="M46" s="87"/>
      <c r="N46" s="73"/>
      <c r="O46" s="30"/>
      <c r="P46" s="73"/>
      <c r="Q46" s="87"/>
      <c r="R46" s="73"/>
    </row>
    <row r="47" spans="1:21" ht="15.75" thickTop="1">
      <c r="A47" s="12"/>
      <c r="B47" s="30" t="s">
        <v>361</v>
      </c>
      <c r="C47" s="30"/>
      <c r="D47" s="30"/>
      <c r="E47" s="30"/>
      <c r="F47" s="30"/>
      <c r="G47" s="30"/>
      <c r="H47" s="30"/>
      <c r="I47" s="30"/>
      <c r="J47" s="30"/>
      <c r="K47" s="30"/>
      <c r="L47" s="30"/>
      <c r="M47" s="30"/>
      <c r="N47" s="30"/>
      <c r="O47" s="30"/>
      <c r="P47" s="30"/>
      <c r="Q47" s="30"/>
      <c r="R47" s="30"/>
      <c r="S47" s="30"/>
      <c r="T47" s="30"/>
      <c r="U47" s="30"/>
    </row>
    <row r="48" spans="1:21">
      <c r="A48" s="12"/>
      <c r="B48" s="13"/>
      <c r="C48" s="13"/>
    </row>
    <row r="49" spans="1:21" ht="76.5">
      <c r="A49" s="12"/>
      <c r="B49" s="91" t="s">
        <v>252</v>
      </c>
      <c r="C49" s="92" t="s">
        <v>743</v>
      </c>
    </row>
    <row r="50" spans="1:21">
      <c r="A50" s="12"/>
      <c r="B50" s="13"/>
      <c r="C50" s="13"/>
    </row>
    <row r="51" spans="1:21" ht="25.5">
      <c r="A51" s="12"/>
      <c r="B51" s="91" t="s">
        <v>288</v>
      </c>
      <c r="C51" s="92" t="s">
        <v>744</v>
      </c>
    </row>
    <row r="52" spans="1:21">
      <c r="A52" s="12"/>
      <c r="B52" s="13"/>
      <c r="C52" s="13"/>
    </row>
    <row r="53" spans="1:21" ht="102">
      <c r="A53" s="12"/>
      <c r="B53" s="91" t="s">
        <v>364</v>
      </c>
      <c r="C53" s="92" t="s">
        <v>745</v>
      </c>
    </row>
    <row r="54" spans="1:21" ht="15" customHeight="1">
      <c r="A54" s="12" t="s">
        <v>1157</v>
      </c>
      <c r="B54" s="56" t="s">
        <v>7</v>
      </c>
      <c r="C54" s="56"/>
      <c r="D54" s="56"/>
      <c r="E54" s="56"/>
      <c r="F54" s="56"/>
      <c r="G54" s="56"/>
      <c r="H54" s="56"/>
      <c r="I54" s="56"/>
      <c r="J54" s="56"/>
      <c r="K54" s="56"/>
      <c r="L54" s="56"/>
      <c r="M54" s="56"/>
      <c r="N54" s="56"/>
      <c r="O54" s="56"/>
      <c r="P54" s="56"/>
      <c r="Q54" s="56"/>
      <c r="R54" s="56"/>
      <c r="S54" s="56"/>
      <c r="T54" s="56"/>
      <c r="U54" s="56"/>
    </row>
    <row r="55" spans="1:21">
      <c r="A55" s="12"/>
      <c r="B55" s="58" t="s">
        <v>1158</v>
      </c>
      <c r="C55" s="58"/>
      <c r="D55" s="58"/>
      <c r="E55" s="58"/>
      <c r="F55" s="58"/>
      <c r="G55" s="58"/>
      <c r="H55" s="58"/>
      <c r="I55" s="58"/>
      <c r="J55" s="58"/>
      <c r="K55" s="58"/>
      <c r="L55" s="58"/>
      <c r="M55" s="58"/>
      <c r="N55" s="58"/>
      <c r="O55" s="58"/>
      <c r="P55" s="58"/>
      <c r="Q55" s="58"/>
      <c r="R55" s="58"/>
      <c r="S55" s="58"/>
      <c r="T55" s="58"/>
      <c r="U55" s="58"/>
    </row>
    <row r="56" spans="1:21">
      <c r="A56" s="12"/>
      <c r="B56" s="26"/>
      <c r="C56" s="26"/>
      <c r="D56" s="26"/>
      <c r="E56" s="26"/>
      <c r="F56" s="26"/>
      <c r="G56" s="26"/>
      <c r="H56" s="26"/>
      <c r="I56" s="26"/>
      <c r="J56" s="26"/>
      <c r="K56" s="26"/>
      <c r="L56" s="26"/>
      <c r="M56" s="26"/>
      <c r="N56" s="26"/>
      <c r="O56" s="26"/>
      <c r="P56" s="26"/>
      <c r="Q56" s="26"/>
      <c r="R56" s="26"/>
      <c r="S56" s="26"/>
      <c r="T56" s="26"/>
      <c r="U56" s="26"/>
    </row>
    <row r="57" spans="1:21">
      <c r="A57" s="12"/>
      <c r="B57" s="13"/>
      <c r="C57" s="13"/>
      <c r="D57" s="13"/>
      <c r="E57" s="13"/>
      <c r="F57" s="13"/>
      <c r="G57" s="13"/>
      <c r="H57" s="13"/>
      <c r="I57" s="13"/>
      <c r="J57" s="13"/>
      <c r="K57" s="13"/>
      <c r="L57" s="13"/>
      <c r="M57" s="13"/>
      <c r="N57" s="13"/>
      <c r="O57" s="13"/>
      <c r="P57" s="13"/>
      <c r="Q57" s="13"/>
      <c r="R57" s="13"/>
      <c r="S57" s="13"/>
      <c r="T57" s="13"/>
      <c r="U57" s="13"/>
    </row>
    <row r="58" spans="1:21" ht="15.75" thickBot="1">
      <c r="A58" s="12"/>
      <c r="B58" s="32">
        <v>41547</v>
      </c>
      <c r="C58" s="32"/>
      <c r="D58" s="32"/>
      <c r="E58" s="32"/>
      <c r="F58" s="32"/>
      <c r="G58" s="32"/>
      <c r="H58" s="32"/>
      <c r="I58" s="32"/>
      <c r="J58" s="32"/>
      <c r="K58" s="32"/>
      <c r="L58" s="32"/>
      <c r="M58" s="32"/>
      <c r="N58" s="32"/>
      <c r="O58" s="32"/>
      <c r="P58" s="32"/>
      <c r="Q58" s="32"/>
      <c r="R58" s="32"/>
      <c r="S58" s="32"/>
      <c r="T58" s="32"/>
      <c r="U58" s="32"/>
    </row>
    <row r="59" spans="1:21" ht="15.75" thickBot="1">
      <c r="A59" s="12"/>
      <c r="B59" s="64"/>
      <c r="C59" s="68" t="s">
        <v>670</v>
      </c>
      <c r="D59" s="68"/>
      <c r="E59" s="68"/>
      <c r="F59" s="68"/>
      <c r="G59" s="68"/>
      <c r="H59" s="68"/>
      <c r="I59" s="68"/>
      <c r="J59" s="15"/>
      <c r="K59" s="68" t="s">
        <v>671</v>
      </c>
      <c r="L59" s="68"/>
      <c r="M59" s="68"/>
      <c r="N59" s="68"/>
      <c r="O59" s="68"/>
      <c r="P59" s="68"/>
      <c r="Q59" s="68"/>
      <c r="R59" s="15"/>
      <c r="S59" s="142"/>
      <c r="T59" s="142"/>
      <c r="U59" s="142"/>
    </row>
    <row r="60" spans="1:21" ht="15.75" thickBot="1">
      <c r="A60" s="12"/>
      <c r="B60" s="64"/>
      <c r="C60" s="68" t="s">
        <v>558</v>
      </c>
      <c r="D60" s="68"/>
      <c r="E60" s="68"/>
      <c r="F60" s="15"/>
      <c r="G60" s="68" t="s">
        <v>559</v>
      </c>
      <c r="H60" s="68"/>
      <c r="I60" s="68"/>
      <c r="J60" s="15"/>
      <c r="K60" s="68" t="s">
        <v>558</v>
      </c>
      <c r="L60" s="68"/>
      <c r="M60" s="68"/>
      <c r="N60" s="15"/>
      <c r="O60" s="68" t="s">
        <v>559</v>
      </c>
      <c r="P60" s="68"/>
      <c r="Q60" s="68"/>
      <c r="R60" s="15"/>
      <c r="S60" s="29" t="s">
        <v>405</v>
      </c>
      <c r="T60" s="29"/>
      <c r="U60" s="29"/>
    </row>
    <row r="61" spans="1:21">
      <c r="A61" s="12"/>
      <c r="B61" s="33" t="s">
        <v>672</v>
      </c>
      <c r="C61" s="34" t="s">
        <v>176</v>
      </c>
      <c r="D61" s="36">
        <v>972</v>
      </c>
      <c r="E61" s="38"/>
      <c r="F61" s="40"/>
      <c r="G61" s="34" t="s">
        <v>176</v>
      </c>
      <c r="H61" s="36">
        <v>1</v>
      </c>
      <c r="I61" s="38"/>
      <c r="J61" s="40"/>
      <c r="K61" s="34" t="s">
        <v>176</v>
      </c>
      <c r="L61" s="36" t="s">
        <v>241</v>
      </c>
      <c r="M61" s="38"/>
      <c r="N61" s="40"/>
      <c r="O61" s="34" t="s">
        <v>176</v>
      </c>
      <c r="P61" s="36" t="s">
        <v>241</v>
      </c>
      <c r="Q61" s="38"/>
      <c r="R61" s="40"/>
      <c r="S61" s="34" t="s">
        <v>176</v>
      </c>
      <c r="T61" s="36">
        <v>973</v>
      </c>
      <c r="U61" s="38"/>
    </row>
    <row r="62" spans="1:21">
      <c r="A62" s="12"/>
      <c r="B62" s="33"/>
      <c r="C62" s="35"/>
      <c r="D62" s="37"/>
      <c r="E62" s="39"/>
      <c r="F62" s="40"/>
      <c r="G62" s="35"/>
      <c r="H62" s="37"/>
      <c r="I62" s="39"/>
      <c r="J62" s="40"/>
      <c r="K62" s="35"/>
      <c r="L62" s="37"/>
      <c r="M62" s="39"/>
      <c r="N62" s="40"/>
      <c r="O62" s="35"/>
      <c r="P62" s="37"/>
      <c r="Q62" s="39"/>
      <c r="R62" s="40"/>
      <c r="S62" s="41"/>
      <c r="T62" s="45"/>
      <c r="U62" s="40"/>
    </row>
    <row r="63" spans="1:21">
      <c r="A63" s="12"/>
      <c r="B63" s="42" t="s">
        <v>673</v>
      </c>
      <c r="C63" s="43">
        <v>159</v>
      </c>
      <c r="D63" s="43"/>
      <c r="E63" s="30"/>
      <c r="F63" s="30"/>
      <c r="G63" s="43" t="s">
        <v>241</v>
      </c>
      <c r="H63" s="43"/>
      <c r="I63" s="30"/>
      <c r="J63" s="30"/>
      <c r="K63" s="43" t="s">
        <v>241</v>
      </c>
      <c r="L63" s="43"/>
      <c r="M63" s="30"/>
      <c r="N63" s="30"/>
      <c r="O63" s="43" t="s">
        <v>241</v>
      </c>
      <c r="P63" s="43"/>
      <c r="Q63" s="30"/>
      <c r="R63" s="30"/>
      <c r="S63" s="43">
        <v>159</v>
      </c>
      <c r="T63" s="43"/>
      <c r="U63" s="30"/>
    </row>
    <row r="64" spans="1:21">
      <c r="A64" s="12"/>
      <c r="B64" s="42"/>
      <c r="C64" s="43"/>
      <c r="D64" s="43"/>
      <c r="E64" s="30"/>
      <c r="F64" s="30"/>
      <c r="G64" s="43"/>
      <c r="H64" s="43"/>
      <c r="I64" s="30"/>
      <c r="J64" s="30"/>
      <c r="K64" s="43"/>
      <c r="L64" s="43"/>
      <c r="M64" s="30"/>
      <c r="N64" s="30"/>
      <c r="O64" s="43"/>
      <c r="P64" s="43"/>
      <c r="Q64" s="30"/>
      <c r="R64" s="30"/>
      <c r="S64" s="43"/>
      <c r="T64" s="43"/>
      <c r="U64" s="30"/>
    </row>
    <row r="65" spans="1:21">
      <c r="A65" s="12"/>
      <c r="B65" s="33" t="s">
        <v>674</v>
      </c>
      <c r="C65" s="45" t="s">
        <v>242</v>
      </c>
      <c r="D65" s="45"/>
      <c r="E65" s="41" t="s">
        <v>190</v>
      </c>
      <c r="F65" s="40"/>
      <c r="G65" s="45" t="s">
        <v>241</v>
      </c>
      <c r="H65" s="45"/>
      <c r="I65" s="40"/>
      <c r="J65" s="40"/>
      <c r="K65" s="45" t="s">
        <v>675</v>
      </c>
      <c r="L65" s="45"/>
      <c r="M65" s="41" t="s">
        <v>190</v>
      </c>
      <c r="N65" s="40"/>
      <c r="O65" s="45" t="s">
        <v>676</v>
      </c>
      <c r="P65" s="45"/>
      <c r="Q65" s="41" t="s">
        <v>190</v>
      </c>
      <c r="R65" s="40"/>
      <c r="S65" s="45" t="s">
        <v>677</v>
      </c>
      <c r="T65" s="45"/>
      <c r="U65" s="41" t="s">
        <v>190</v>
      </c>
    </row>
    <row r="66" spans="1:21">
      <c r="A66" s="12"/>
      <c r="B66" s="33"/>
      <c r="C66" s="45"/>
      <c r="D66" s="45"/>
      <c r="E66" s="41"/>
      <c r="F66" s="40"/>
      <c r="G66" s="45"/>
      <c r="H66" s="45"/>
      <c r="I66" s="40"/>
      <c r="J66" s="40"/>
      <c r="K66" s="45"/>
      <c r="L66" s="45"/>
      <c r="M66" s="41"/>
      <c r="N66" s="40"/>
      <c r="O66" s="45"/>
      <c r="P66" s="45"/>
      <c r="Q66" s="41"/>
      <c r="R66" s="40"/>
      <c r="S66" s="45"/>
      <c r="T66" s="45"/>
      <c r="U66" s="41"/>
    </row>
    <row r="67" spans="1:21">
      <c r="A67" s="12"/>
      <c r="B67" s="42" t="s">
        <v>678</v>
      </c>
      <c r="C67" s="43" t="s">
        <v>241</v>
      </c>
      <c r="D67" s="43"/>
      <c r="E67" s="30"/>
      <c r="F67" s="30"/>
      <c r="G67" s="43" t="s">
        <v>241</v>
      </c>
      <c r="H67" s="43"/>
      <c r="I67" s="30"/>
      <c r="J67" s="30"/>
      <c r="K67" s="43" t="s">
        <v>648</v>
      </c>
      <c r="L67" s="43"/>
      <c r="M67" s="44" t="s">
        <v>190</v>
      </c>
      <c r="N67" s="30"/>
      <c r="O67" s="43" t="s">
        <v>679</v>
      </c>
      <c r="P67" s="43"/>
      <c r="Q67" s="44" t="s">
        <v>190</v>
      </c>
      <c r="R67" s="30"/>
      <c r="S67" s="43" t="s">
        <v>680</v>
      </c>
      <c r="T67" s="43"/>
      <c r="U67" s="44" t="s">
        <v>190</v>
      </c>
    </row>
    <row r="68" spans="1:21" ht="15.75" thickBot="1">
      <c r="A68" s="12"/>
      <c r="B68" s="42"/>
      <c r="C68" s="48"/>
      <c r="D68" s="48"/>
      <c r="E68" s="49"/>
      <c r="F68" s="30"/>
      <c r="G68" s="48"/>
      <c r="H68" s="48"/>
      <c r="I68" s="49"/>
      <c r="J68" s="30"/>
      <c r="K68" s="48"/>
      <c r="L68" s="48"/>
      <c r="M68" s="110"/>
      <c r="N68" s="30"/>
      <c r="O68" s="48"/>
      <c r="P68" s="48"/>
      <c r="Q68" s="110"/>
      <c r="R68" s="30"/>
      <c r="S68" s="48"/>
      <c r="T68" s="48"/>
      <c r="U68" s="110"/>
    </row>
    <row r="69" spans="1:21">
      <c r="A69" s="12"/>
      <c r="B69" s="94" t="s">
        <v>681</v>
      </c>
      <c r="C69" s="34" t="s">
        <v>176</v>
      </c>
      <c r="D69" s="62">
        <v>1129</v>
      </c>
      <c r="E69" s="38"/>
      <c r="F69" s="40"/>
      <c r="G69" s="34" t="s">
        <v>176</v>
      </c>
      <c r="H69" s="36">
        <v>1</v>
      </c>
      <c r="I69" s="38"/>
      <c r="J69" s="40"/>
      <c r="K69" s="34" t="s">
        <v>176</v>
      </c>
      <c r="L69" s="36" t="s">
        <v>682</v>
      </c>
      <c r="M69" s="34" t="s">
        <v>190</v>
      </c>
      <c r="N69" s="40"/>
      <c r="O69" s="34" t="s">
        <v>176</v>
      </c>
      <c r="P69" s="36" t="s">
        <v>603</v>
      </c>
      <c r="Q69" s="34" t="s">
        <v>190</v>
      </c>
      <c r="R69" s="40"/>
      <c r="S69" s="34" t="s">
        <v>176</v>
      </c>
      <c r="T69" s="36" t="s">
        <v>683</v>
      </c>
      <c r="U69" s="34" t="s">
        <v>190</v>
      </c>
    </row>
    <row r="70" spans="1:21" ht="15.75" thickBot="1">
      <c r="A70" s="12"/>
      <c r="B70" s="94"/>
      <c r="C70" s="52"/>
      <c r="D70" s="63"/>
      <c r="E70" s="54"/>
      <c r="F70" s="40"/>
      <c r="G70" s="52"/>
      <c r="H70" s="53"/>
      <c r="I70" s="54"/>
      <c r="J70" s="40"/>
      <c r="K70" s="52"/>
      <c r="L70" s="53"/>
      <c r="M70" s="52"/>
      <c r="N70" s="40"/>
      <c r="O70" s="52"/>
      <c r="P70" s="53"/>
      <c r="Q70" s="52"/>
      <c r="R70" s="40"/>
      <c r="S70" s="52"/>
      <c r="T70" s="53"/>
      <c r="U70" s="52"/>
    </row>
    <row r="71" spans="1:21" ht="15.75" thickTop="1">
      <c r="A71" s="12"/>
      <c r="B71" s="141"/>
      <c r="C71" s="141"/>
      <c r="D71" s="141"/>
      <c r="E71" s="141"/>
      <c r="F71" s="141"/>
      <c r="G71" s="141"/>
      <c r="H71" s="141"/>
      <c r="I71" s="141"/>
      <c r="J71" s="141"/>
      <c r="K71" s="141"/>
      <c r="L71" s="141"/>
      <c r="M71" s="141"/>
      <c r="N71" s="141"/>
      <c r="O71" s="141"/>
      <c r="P71" s="141"/>
      <c r="Q71" s="141"/>
      <c r="R71" s="141"/>
      <c r="S71" s="141"/>
      <c r="T71" s="141"/>
      <c r="U71" s="141"/>
    </row>
    <row r="72" spans="1:21">
      <c r="A72" s="12"/>
      <c r="B72" s="26"/>
      <c r="C72" s="26"/>
      <c r="D72" s="26"/>
      <c r="E72" s="26"/>
      <c r="F72" s="26"/>
      <c r="G72" s="26"/>
      <c r="H72" s="26"/>
      <c r="I72" s="26"/>
      <c r="J72" s="26"/>
      <c r="K72" s="26"/>
      <c r="L72" s="26"/>
      <c r="M72" s="26"/>
      <c r="N72" s="26"/>
      <c r="O72" s="26"/>
      <c r="P72" s="26"/>
      <c r="Q72" s="26"/>
      <c r="R72" s="26"/>
      <c r="S72" s="26"/>
      <c r="T72" s="26"/>
      <c r="U72" s="26"/>
    </row>
    <row r="73" spans="1:21">
      <c r="A73" s="12"/>
      <c r="B73" s="13"/>
      <c r="C73" s="13"/>
      <c r="D73" s="13"/>
      <c r="E73" s="13"/>
      <c r="F73" s="13"/>
      <c r="G73" s="13"/>
      <c r="H73" s="13"/>
      <c r="I73" s="13"/>
      <c r="J73" s="13"/>
      <c r="K73" s="13"/>
      <c r="L73" s="13"/>
      <c r="M73" s="13"/>
      <c r="N73" s="13"/>
      <c r="O73" s="13"/>
      <c r="P73" s="13"/>
      <c r="Q73" s="13"/>
      <c r="R73" s="13"/>
      <c r="S73" s="13"/>
      <c r="T73" s="13"/>
      <c r="U73" s="13"/>
    </row>
    <row r="74" spans="1:21" ht="15.75" thickBot="1">
      <c r="A74" s="12"/>
      <c r="B74" s="32">
        <v>41274</v>
      </c>
      <c r="C74" s="32"/>
      <c r="D74" s="32"/>
      <c r="E74" s="32"/>
      <c r="F74" s="32"/>
      <c r="G74" s="32"/>
      <c r="H74" s="32"/>
      <c r="I74" s="32"/>
      <c r="J74" s="32"/>
      <c r="K74" s="32"/>
      <c r="L74" s="32"/>
      <c r="M74" s="32"/>
      <c r="N74" s="32"/>
      <c r="O74" s="32"/>
      <c r="P74" s="32"/>
      <c r="Q74" s="32"/>
      <c r="R74" s="32"/>
      <c r="S74" s="32"/>
      <c r="T74" s="32"/>
      <c r="U74" s="32"/>
    </row>
    <row r="75" spans="1:21" ht="15.75" thickBot="1">
      <c r="A75" s="12"/>
      <c r="B75" s="64"/>
      <c r="C75" s="68" t="s">
        <v>670</v>
      </c>
      <c r="D75" s="68"/>
      <c r="E75" s="68"/>
      <c r="F75" s="68"/>
      <c r="G75" s="68"/>
      <c r="H75" s="68"/>
      <c r="I75" s="68"/>
      <c r="J75" s="15"/>
      <c r="K75" s="68" t="s">
        <v>671</v>
      </c>
      <c r="L75" s="68"/>
      <c r="M75" s="68"/>
      <c r="N75" s="68"/>
      <c r="O75" s="68"/>
      <c r="P75" s="68"/>
      <c r="Q75" s="68"/>
      <c r="R75" s="15"/>
      <c r="S75" s="142"/>
      <c r="T75" s="142"/>
      <c r="U75" s="142"/>
    </row>
    <row r="76" spans="1:21" ht="15.75" thickBot="1">
      <c r="A76" s="12"/>
      <c r="B76" s="64"/>
      <c r="C76" s="68" t="s">
        <v>558</v>
      </c>
      <c r="D76" s="68"/>
      <c r="E76" s="68"/>
      <c r="F76" s="15"/>
      <c r="G76" s="68" t="s">
        <v>559</v>
      </c>
      <c r="H76" s="68"/>
      <c r="I76" s="68"/>
      <c r="J76" s="15"/>
      <c r="K76" s="68" t="s">
        <v>558</v>
      </c>
      <c r="L76" s="68"/>
      <c r="M76" s="68"/>
      <c r="N76" s="15"/>
      <c r="O76" s="68" t="s">
        <v>559</v>
      </c>
      <c r="P76" s="68"/>
      <c r="Q76" s="68"/>
      <c r="R76" s="15"/>
      <c r="S76" s="29" t="s">
        <v>405</v>
      </c>
      <c r="T76" s="29"/>
      <c r="U76" s="29"/>
    </row>
    <row r="77" spans="1:21">
      <c r="A77" s="12"/>
      <c r="B77" s="33" t="s">
        <v>672</v>
      </c>
      <c r="C77" s="34" t="s">
        <v>176</v>
      </c>
      <c r="D77" s="62">
        <v>1461</v>
      </c>
      <c r="E77" s="38"/>
      <c r="F77" s="40"/>
      <c r="G77" s="34" t="s">
        <v>176</v>
      </c>
      <c r="H77" s="36">
        <v>2</v>
      </c>
      <c r="I77" s="38"/>
      <c r="J77" s="40"/>
      <c r="K77" s="34" t="s">
        <v>176</v>
      </c>
      <c r="L77" s="36" t="s">
        <v>241</v>
      </c>
      <c r="M77" s="38"/>
      <c r="N77" s="40"/>
      <c r="O77" s="34" t="s">
        <v>176</v>
      </c>
      <c r="P77" s="36" t="s">
        <v>241</v>
      </c>
      <c r="Q77" s="38"/>
      <c r="R77" s="40"/>
      <c r="S77" s="34" t="s">
        <v>176</v>
      </c>
      <c r="T77" s="62">
        <v>1463</v>
      </c>
      <c r="U77" s="38"/>
    </row>
    <row r="78" spans="1:21">
      <c r="A78" s="12"/>
      <c r="B78" s="33"/>
      <c r="C78" s="35"/>
      <c r="D78" s="90"/>
      <c r="E78" s="39"/>
      <c r="F78" s="40"/>
      <c r="G78" s="35"/>
      <c r="H78" s="37"/>
      <c r="I78" s="39"/>
      <c r="J78" s="40"/>
      <c r="K78" s="35"/>
      <c r="L78" s="37"/>
      <c r="M78" s="39"/>
      <c r="N78" s="40"/>
      <c r="O78" s="35"/>
      <c r="P78" s="37"/>
      <c r="Q78" s="39"/>
      <c r="R78" s="40"/>
      <c r="S78" s="41"/>
      <c r="T78" s="61"/>
      <c r="U78" s="40"/>
    </row>
    <row r="79" spans="1:21">
      <c r="A79" s="12"/>
      <c r="B79" s="42" t="s">
        <v>673</v>
      </c>
      <c r="C79" s="43">
        <v>586</v>
      </c>
      <c r="D79" s="43"/>
      <c r="E79" s="30"/>
      <c r="F79" s="30"/>
      <c r="G79" s="43" t="s">
        <v>241</v>
      </c>
      <c r="H79" s="43"/>
      <c r="I79" s="30"/>
      <c r="J79" s="30"/>
      <c r="K79" s="43" t="s">
        <v>241</v>
      </c>
      <c r="L79" s="43"/>
      <c r="M79" s="30"/>
      <c r="N79" s="30"/>
      <c r="O79" s="43" t="s">
        <v>241</v>
      </c>
      <c r="P79" s="43"/>
      <c r="Q79" s="30"/>
      <c r="R79" s="30"/>
      <c r="S79" s="43">
        <v>586</v>
      </c>
      <c r="T79" s="43"/>
      <c r="U79" s="30"/>
    </row>
    <row r="80" spans="1:21">
      <c r="A80" s="12"/>
      <c r="B80" s="42"/>
      <c r="C80" s="43"/>
      <c r="D80" s="43"/>
      <c r="E80" s="30"/>
      <c r="F80" s="30"/>
      <c r="G80" s="43"/>
      <c r="H80" s="43"/>
      <c r="I80" s="30"/>
      <c r="J80" s="30"/>
      <c r="K80" s="43"/>
      <c r="L80" s="43"/>
      <c r="M80" s="30"/>
      <c r="N80" s="30"/>
      <c r="O80" s="43"/>
      <c r="P80" s="43"/>
      <c r="Q80" s="30"/>
      <c r="R80" s="30"/>
      <c r="S80" s="43"/>
      <c r="T80" s="43"/>
      <c r="U80" s="30"/>
    </row>
    <row r="81" spans="1:21">
      <c r="A81" s="12"/>
      <c r="B81" s="33" t="s">
        <v>674</v>
      </c>
      <c r="C81" s="45" t="s">
        <v>241</v>
      </c>
      <c r="D81" s="45"/>
      <c r="E81" s="40"/>
      <c r="F81" s="40"/>
      <c r="G81" s="45" t="s">
        <v>241</v>
      </c>
      <c r="H81" s="45"/>
      <c r="I81" s="40"/>
      <c r="J81" s="40"/>
      <c r="K81" s="45" t="s">
        <v>684</v>
      </c>
      <c r="L81" s="45"/>
      <c r="M81" s="41" t="s">
        <v>190</v>
      </c>
      <c r="N81" s="40"/>
      <c r="O81" s="45" t="s">
        <v>685</v>
      </c>
      <c r="P81" s="45"/>
      <c r="Q81" s="41" t="s">
        <v>190</v>
      </c>
      <c r="R81" s="40"/>
      <c r="S81" s="45" t="s">
        <v>686</v>
      </c>
      <c r="T81" s="45"/>
      <c r="U81" s="41" t="s">
        <v>190</v>
      </c>
    </row>
    <row r="82" spans="1:21">
      <c r="A82" s="12"/>
      <c r="B82" s="33"/>
      <c r="C82" s="45"/>
      <c r="D82" s="45"/>
      <c r="E82" s="40"/>
      <c r="F82" s="40"/>
      <c r="G82" s="45"/>
      <c r="H82" s="45"/>
      <c r="I82" s="40"/>
      <c r="J82" s="40"/>
      <c r="K82" s="45"/>
      <c r="L82" s="45"/>
      <c r="M82" s="41"/>
      <c r="N82" s="40"/>
      <c r="O82" s="45"/>
      <c r="P82" s="45"/>
      <c r="Q82" s="41"/>
      <c r="R82" s="40"/>
      <c r="S82" s="45"/>
      <c r="T82" s="45"/>
      <c r="U82" s="41"/>
    </row>
    <row r="83" spans="1:21">
      <c r="A83" s="12"/>
      <c r="B83" s="42" t="s">
        <v>678</v>
      </c>
      <c r="C83" s="43" t="s">
        <v>241</v>
      </c>
      <c r="D83" s="43"/>
      <c r="E83" s="30"/>
      <c r="F83" s="30"/>
      <c r="G83" s="43" t="s">
        <v>241</v>
      </c>
      <c r="H83" s="43"/>
      <c r="I83" s="30"/>
      <c r="J83" s="30"/>
      <c r="K83" s="43" t="s">
        <v>257</v>
      </c>
      <c r="L83" s="43"/>
      <c r="M83" s="44" t="s">
        <v>190</v>
      </c>
      <c r="N83" s="30"/>
      <c r="O83" s="43" t="s">
        <v>687</v>
      </c>
      <c r="P83" s="43"/>
      <c r="Q83" s="44" t="s">
        <v>190</v>
      </c>
      <c r="R83" s="30"/>
      <c r="S83" s="43" t="s">
        <v>688</v>
      </c>
      <c r="T83" s="43"/>
      <c r="U83" s="44" t="s">
        <v>190</v>
      </c>
    </row>
    <row r="84" spans="1:21" ht="15.75" thickBot="1">
      <c r="A84" s="12"/>
      <c r="B84" s="42"/>
      <c r="C84" s="48"/>
      <c r="D84" s="48"/>
      <c r="E84" s="49"/>
      <c r="F84" s="30"/>
      <c r="G84" s="48"/>
      <c r="H84" s="48"/>
      <c r="I84" s="49"/>
      <c r="J84" s="30"/>
      <c r="K84" s="48"/>
      <c r="L84" s="48"/>
      <c r="M84" s="110"/>
      <c r="N84" s="30"/>
      <c r="O84" s="48"/>
      <c r="P84" s="48"/>
      <c r="Q84" s="110"/>
      <c r="R84" s="30"/>
      <c r="S84" s="48"/>
      <c r="T84" s="48"/>
      <c r="U84" s="110"/>
    </row>
    <row r="85" spans="1:21">
      <c r="A85" s="12"/>
      <c r="B85" s="94" t="s">
        <v>681</v>
      </c>
      <c r="C85" s="34" t="s">
        <v>176</v>
      </c>
      <c r="D85" s="62">
        <v>2047</v>
      </c>
      <c r="E85" s="38"/>
      <c r="F85" s="40"/>
      <c r="G85" s="34" t="s">
        <v>176</v>
      </c>
      <c r="H85" s="36">
        <v>2</v>
      </c>
      <c r="I85" s="38"/>
      <c r="J85" s="40"/>
      <c r="K85" s="34" t="s">
        <v>176</v>
      </c>
      <c r="L85" s="36" t="s">
        <v>689</v>
      </c>
      <c r="M85" s="34" t="s">
        <v>190</v>
      </c>
      <c r="N85" s="40"/>
      <c r="O85" s="34" t="s">
        <v>176</v>
      </c>
      <c r="P85" s="36" t="s">
        <v>690</v>
      </c>
      <c r="Q85" s="34" t="s">
        <v>190</v>
      </c>
      <c r="R85" s="40"/>
      <c r="S85" s="34" t="s">
        <v>176</v>
      </c>
      <c r="T85" s="36" t="s">
        <v>691</v>
      </c>
      <c r="U85" s="34" t="s">
        <v>190</v>
      </c>
    </row>
    <row r="86" spans="1:21" ht="15.75" thickBot="1">
      <c r="A86" s="12"/>
      <c r="B86" s="94"/>
      <c r="C86" s="52"/>
      <c r="D86" s="63"/>
      <c r="E86" s="54"/>
      <c r="F86" s="40"/>
      <c r="G86" s="52"/>
      <c r="H86" s="53"/>
      <c r="I86" s="54"/>
      <c r="J86" s="40"/>
      <c r="K86" s="52"/>
      <c r="L86" s="53"/>
      <c r="M86" s="52"/>
      <c r="N86" s="40"/>
      <c r="O86" s="52"/>
      <c r="P86" s="53"/>
      <c r="Q86" s="52"/>
      <c r="R86" s="40"/>
      <c r="S86" s="52"/>
      <c r="T86" s="53"/>
      <c r="U86" s="52"/>
    </row>
    <row r="87" spans="1:21" ht="15.75" thickTop="1">
      <c r="A87" s="12" t="s">
        <v>1159</v>
      </c>
      <c r="B87" s="56" t="s">
        <v>7</v>
      </c>
      <c r="C87" s="56"/>
      <c r="D87" s="56"/>
      <c r="E87" s="56"/>
      <c r="F87" s="56"/>
      <c r="G87" s="56"/>
      <c r="H87" s="56"/>
      <c r="I87" s="56"/>
      <c r="J87" s="56"/>
      <c r="K87" s="56"/>
      <c r="L87" s="56"/>
      <c r="M87" s="56"/>
      <c r="N87" s="56"/>
      <c r="O87" s="56"/>
      <c r="P87" s="56"/>
      <c r="Q87" s="56"/>
      <c r="R87" s="56"/>
      <c r="S87" s="56"/>
      <c r="T87" s="56"/>
      <c r="U87" s="56"/>
    </row>
    <row r="88" spans="1:21">
      <c r="A88" s="12"/>
      <c r="B88" s="58" t="s">
        <v>693</v>
      </c>
      <c r="C88" s="58"/>
      <c r="D88" s="58"/>
      <c r="E88" s="58"/>
      <c r="F88" s="58"/>
      <c r="G88" s="58"/>
      <c r="H88" s="58"/>
      <c r="I88" s="58"/>
      <c r="J88" s="58"/>
      <c r="K88" s="58"/>
      <c r="L88" s="58"/>
      <c r="M88" s="58"/>
      <c r="N88" s="58"/>
      <c r="O88" s="58"/>
      <c r="P88" s="58"/>
      <c r="Q88" s="58"/>
      <c r="R88" s="58"/>
      <c r="S88" s="58"/>
      <c r="T88" s="58"/>
      <c r="U88" s="58"/>
    </row>
    <row r="89" spans="1:21">
      <c r="A89" s="12"/>
      <c r="B89" s="26"/>
      <c r="C89" s="26"/>
      <c r="D89" s="26"/>
      <c r="E89" s="26"/>
      <c r="F89" s="26"/>
      <c r="G89" s="26"/>
      <c r="H89" s="26"/>
      <c r="I89" s="26"/>
      <c r="J89" s="26"/>
      <c r="K89" s="26"/>
      <c r="L89" s="26"/>
      <c r="M89" s="26"/>
      <c r="N89" s="26"/>
      <c r="O89" s="26"/>
      <c r="P89" s="26"/>
      <c r="Q89" s="26"/>
      <c r="R89" s="26"/>
    </row>
    <row r="90" spans="1:21">
      <c r="A90" s="12"/>
      <c r="B90" s="13"/>
      <c r="C90" s="13"/>
      <c r="D90" s="13"/>
      <c r="E90" s="13"/>
      <c r="F90" s="13"/>
      <c r="G90" s="13"/>
      <c r="H90" s="13"/>
      <c r="I90" s="13"/>
      <c r="J90" s="13"/>
      <c r="K90" s="13"/>
      <c r="L90" s="13"/>
      <c r="M90" s="13"/>
      <c r="N90" s="13"/>
      <c r="O90" s="13"/>
      <c r="P90" s="13"/>
      <c r="Q90" s="13"/>
      <c r="R90" s="13"/>
    </row>
    <row r="91" spans="1:21" ht="15.75" thickBot="1">
      <c r="A91" s="12"/>
      <c r="B91" s="15"/>
      <c r="C91" s="15"/>
      <c r="D91" s="29" t="s">
        <v>211</v>
      </c>
      <c r="E91" s="29"/>
      <c r="F91" s="29"/>
      <c r="G91" s="29"/>
      <c r="H91" s="29"/>
      <c r="I91" s="29"/>
      <c r="J91" s="29"/>
      <c r="K91" s="15"/>
      <c r="L91" s="29" t="s">
        <v>212</v>
      </c>
      <c r="M91" s="29"/>
      <c r="N91" s="29"/>
      <c r="O91" s="29"/>
      <c r="P91" s="29"/>
      <c r="Q91" s="29"/>
      <c r="R91" s="29"/>
    </row>
    <row r="92" spans="1:21" ht="15.75" thickBot="1">
      <c r="A92" s="12"/>
      <c r="B92" s="14" t="s">
        <v>694</v>
      </c>
      <c r="C92" s="15"/>
      <c r="D92" s="68">
        <v>2013</v>
      </c>
      <c r="E92" s="68"/>
      <c r="F92" s="68"/>
      <c r="G92" s="15"/>
      <c r="H92" s="68">
        <v>2012</v>
      </c>
      <c r="I92" s="68"/>
      <c r="J92" s="68"/>
      <c r="K92" s="15"/>
      <c r="L92" s="68">
        <v>2013</v>
      </c>
      <c r="M92" s="68"/>
      <c r="N92" s="68"/>
      <c r="O92" s="15"/>
      <c r="P92" s="68">
        <v>2012</v>
      </c>
      <c r="Q92" s="68"/>
      <c r="R92" s="68"/>
    </row>
    <row r="93" spans="1:21" ht="23.25" customHeight="1">
      <c r="A93" s="12"/>
      <c r="B93" s="69" t="s">
        <v>695</v>
      </c>
      <c r="C93" s="40"/>
      <c r="D93" s="34" t="s">
        <v>176</v>
      </c>
      <c r="E93" s="36">
        <v>98</v>
      </c>
      <c r="F93" s="38"/>
      <c r="G93" s="40"/>
      <c r="H93" s="34" t="s">
        <v>176</v>
      </c>
      <c r="I93" s="36" t="s">
        <v>696</v>
      </c>
      <c r="J93" s="34" t="s">
        <v>190</v>
      </c>
      <c r="K93" s="40"/>
      <c r="L93" s="34" t="s">
        <v>176</v>
      </c>
      <c r="M93" s="36">
        <v>54</v>
      </c>
      <c r="N93" s="38"/>
      <c r="O93" s="40"/>
      <c r="P93" s="34" t="s">
        <v>176</v>
      </c>
      <c r="Q93" s="36">
        <v>130</v>
      </c>
      <c r="R93" s="38"/>
    </row>
    <row r="94" spans="1:21">
      <c r="A94" s="12"/>
      <c r="B94" s="70"/>
      <c r="C94" s="40"/>
      <c r="D94" s="35"/>
      <c r="E94" s="37"/>
      <c r="F94" s="39"/>
      <c r="G94" s="40"/>
      <c r="H94" s="35"/>
      <c r="I94" s="37"/>
      <c r="J94" s="35"/>
      <c r="K94" s="40"/>
      <c r="L94" s="35"/>
      <c r="M94" s="37"/>
      <c r="N94" s="39"/>
      <c r="O94" s="40"/>
      <c r="P94" s="35"/>
      <c r="Q94" s="37"/>
      <c r="R94" s="39"/>
    </row>
    <row r="95" spans="1:21">
      <c r="A95" s="12"/>
      <c r="B95" s="42" t="s">
        <v>697</v>
      </c>
      <c r="C95" s="30"/>
      <c r="D95" s="43">
        <v>253</v>
      </c>
      <c r="E95" s="43"/>
      <c r="F95" s="30"/>
      <c r="G95" s="30"/>
      <c r="H95" s="43" t="s">
        <v>450</v>
      </c>
      <c r="I95" s="43"/>
      <c r="J95" s="44" t="s">
        <v>190</v>
      </c>
      <c r="K95" s="30"/>
      <c r="L95" s="43">
        <v>433</v>
      </c>
      <c r="M95" s="43"/>
      <c r="N95" s="30"/>
      <c r="O95" s="30"/>
      <c r="P95" s="43" t="s">
        <v>451</v>
      </c>
      <c r="Q95" s="43"/>
      <c r="R95" s="44" t="s">
        <v>190</v>
      </c>
    </row>
    <row r="96" spans="1:21" ht="15.75" thickBot="1">
      <c r="A96" s="12"/>
      <c r="B96" s="42"/>
      <c r="C96" s="30"/>
      <c r="D96" s="48"/>
      <c r="E96" s="48"/>
      <c r="F96" s="49"/>
      <c r="G96" s="30"/>
      <c r="H96" s="48"/>
      <c r="I96" s="48"/>
      <c r="J96" s="110"/>
      <c r="K96" s="30"/>
      <c r="L96" s="48"/>
      <c r="M96" s="48"/>
      <c r="N96" s="49"/>
      <c r="O96" s="30"/>
      <c r="P96" s="48"/>
      <c r="Q96" s="48"/>
      <c r="R96" s="110"/>
    </row>
    <row r="97" spans="1:21">
      <c r="A97" s="12"/>
      <c r="B97" s="51" t="s">
        <v>698</v>
      </c>
      <c r="C97" s="40"/>
      <c r="D97" s="34" t="s">
        <v>176</v>
      </c>
      <c r="E97" s="36">
        <v>351</v>
      </c>
      <c r="F97" s="38"/>
      <c r="G97" s="40"/>
      <c r="H97" s="34" t="s">
        <v>176</v>
      </c>
      <c r="I97" s="36" t="s">
        <v>699</v>
      </c>
      <c r="J97" s="34" t="s">
        <v>190</v>
      </c>
      <c r="K97" s="40"/>
      <c r="L97" s="34" t="s">
        <v>176</v>
      </c>
      <c r="M97" s="36">
        <v>487</v>
      </c>
      <c r="N97" s="38"/>
      <c r="O97" s="40"/>
      <c r="P97" s="34" t="s">
        <v>176</v>
      </c>
      <c r="Q97" s="36" t="s">
        <v>700</v>
      </c>
      <c r="R97" s="34" t="s">
        <v>190</v>
      </c>
    </row>
    <row r="98" spans="1:21" ht="15.75" thickBot="1">
      <c r="A98" s="12"/>
      <c r="B98" s="51"/>
      <c r="C98" s="40"/>
      <c r="D98" s="52"/>
      <c r="E98" s="53"/>
      <c r="F98" s="54"/>
      <c r="G98" s="40"/>
      <c r="H98" s="52"/>
      <c r="I98" s="53"/>
      <c r="J98" s="52"/>
      <c r="K98" s="40"/>
      <c r="L98" s="52"/>
      <c r="M98" s="53"/>
      <c r="N98" s="54"/>
      <c r="O98" s="40"/>
      <c r="P98" s="52"/>
      <c r="Q98" s="53"/>
      <c r="R98" s="52"/>
    </row>
    <row r="99" spans="1:21" ht="15.75" thickTop="1">
      <c r="A99" s="12"/>
      <c r="B99" s="30" t="s">
        <v>251</v>
      </c>
      <c r="C99" s="30"/>
      <c r="D99" s="30"/>
      <c r="E99" s="30"/>
      <c r="F99" s="30"/>
      <c r="G99" s="30"/>
      <c r="H99" s="30"/>
      <c r="I99" s="30"/>
      <c r="J99" s="30"/>
      <c r="K99" s="30"/>
      <c r="L99" s="30"/>
      <c r="M99" s="30"/>
      <c r="N99" s="30"/>
      <c r="O99" s="30"/>
      <c r="P99" s="30"/>
      <c r="Q99" s="30"/>
      <c r="R99" s="30"/>
      <c r="S99" s="30"/>
      <c r="T99" s="30"/>
      <c r="U99" s="30"/>
    </row>
    <row r="100" spans="1:21">
      <c r="A100" s="12"/>
      <c r="B100" s="13"/>
      <c r="C100" s="13"/>
    </row>
    <row r="101" spans="1:21" ht="76.5">
      <c r="A101" s="12"/>
      <c r="B101" s="91" t="s">
        <v>252</v>
      </c>
      <c r="C101" s="92" t="s">
        <v>701</v>
      </c>
    </row>
    <row r="102" spans="1:21">
      <c r="A102" s="12"/>
      <c r="B102" s="13"/>
      <c r="C102" s="13"/>
    </row>
    <row r="103" spans="1:21" ht="63.75">
      <c r="A103" s="12"/>
      <c r="B103" s="91" t="s">
        <v>288</v>
      </c>
      <c r="C103" s="92" t="s">
        <v>702</v>
      </c>
    </row>
    <row r="104" spans="1:21" ht="15" customHeight="1">
      <c r="A104" s="12" t="s">
        <v>1160</v>
      </c>
      <c r="B104" s="56" t="s">
        <v>7</v>
      </c>
      <c r="C104" s="56"/>
      <c r="D104" s="56"/>
      <c r="E104" s="56"/>
      <c r="F104" s="56"/>
      <c r="G104" s="56"/>
      <c r="H104" s="56"/>
      <c r="I104" s="56"/>
      <c r="J104" s="56"/>
      <c r="K104" s="56"/>
      <c r="L104" s="56"/>
      <c r="M104" s="56"/>
      <c r="N104" s="56"/>
      <c r="O104" s="56"/>
      <c r="P104" s="56"/>
      <c r="Q104" s="56"/>
      <c r="R104" s="56"/>
      <c r="S104" s="56"/>
      <c r="T104" s="56"/>
      <c r="U104" s="56"/>
    </row>
    <row r="105" spans="1:21" ht="25.5" customHeight="1">
      <c r="A105" s="12"/>
      <c r="B105" s="58" t="s">
        <v>703</v>
      </c>
      <c r="C105" s="58"/>
      <c r="D105" s="58"/>
      <c r="E105" s="58"/>
      <c r="F105" s="58"/>
      <c r="G105" s="58"/>
      <c r="H105" s="58"/>
      <c r="I105" s="58"/>
      <c r="J105" s="58"/>
      <c r="K105" s="58"/>
      <c r="L105" s="58"/>
      <c r="M105" s="58"/>
      <c r="N105" s="58"/>
      <c r="O105" s="58"/>
      <c r="P105" s="58"/>
      <c r="Q105" s="58"/>
      <c r="R105" s="58"/>
      <c r="S105" s="58"/>
      <c r="T105" s="58"/>
      <c r="U105" s="58"/>
    </row>
    <row r="106" spans="1:21">
      <c r="A106" s="12"/>
      <c r="B106" s="26"/>
      <c r="C106" s="26"/>
      <c r="D106" s="26"/>
      <c r="E106" s="26"/>
      <c r="F106" s="26"/>
      <c r="G106" s="26"/>
      <c r="H106" s="26"/>
      <c r="I106" s="26"/>
      <c r="J106" s="26"/>
      <c r="K106" s="26"/>
      <c r="L106" s="26"/>
      <c r="M106" s="26"/>
      <c r="N106" s="26"/>
      <c r="O106" s="26"/>
      <c r="P106" s="26"/>
      <c r="Q106" s="26"/>
      <c r="R106" s="26"/>
    </row>
    <row r="107" spans="1:21">
      <c r="A107" s="12"/>
      <c r="B107" s="13"/>
      <c r="C107" s="13"/>
      <c r="D107" s="13"/>
      <c r="E107" s="13"/>
      <c r="F107" s="13"/>
      <c r="G107" s="13"/>
      <c r="H107" s="13"/>
      <c r="I107" s="13"/>
      <c r="J107" s="13"/>
      <c r="K107" s="13"/>
      <c r="L107" s="13"/>
      <c r="M107" s="13"/>
      <c r="N107" s="13"/>
      <c r="O107" s="13"/>
      <c r="P107" s="13"/>
      <c r="Q107" s="13"/>
      <c r="R107" s="13"/>
    </row>
    <row r="108" spans="1:21" ht="15.75" thickBot="1">
      <c r="A108" s="12"/>
      <c r="B108" s="15"/>
      <c r="C108" s="15"/>
      <c r="D108" s="29" t="s">
        <v>211</v>
      </c>
      <c r="E108" s="29"/>
      <c r="F108" s="29"/>
      <c r="G108" s="29"/>
      <c r="H108" s="29"/>
      <c r="I108" s="29"/>
      <c r="J108" s="29"/>
      <c r="K108" s="15"/>
      <c r="L108" s="29" t="s">
        <v>212</v>
      </c>
      <c r="M108" s="29"/>
      <c r="N108" s="29"/>
      <c r="O108" s="29"/>
      <c r="P108" s="29"/>
      <c r="Q108" s="29"/>
      <c r="R108" s="29"/>
    </row>
    <row r="109" spans="1:21" ht="15.75" thickBot="1">
      <c r="A109" s="12"/>
      <c r="B109" s="14" t="s">
        <v>694</v>
      </c>
      <c r="C109" s="15"/>
      <c r="D109" s="68">
        <v>2013</v>
      </c>
      <c r="E109" s="68"/>
      <c r="F109" s="68"/>
      <c r="G109" s="15"/>
      <c r="H109" s="68">
        <v>2012</v>
      </c>
      <c r="I109" s="68"/>
      <c r="J109" s="68"/>
      <c r="K109" s="15"/>
      <c r="L109" s="68">
        <v>2013</v>
      </c>
      <c r="M109" s="68"/>
      <c r="N109" s="68"/>
      <c r="O109" s="15"/>
      <c r="P109" s="68">
        <v>2012</v>
      </c>
      <c r="Q109" s="68"/>
      <c r="R109" s="68"/>
    </row>
    <row r="110" spans="1:21" ht="25.5">
      <c r="A110" s="12"/>
      <c r="B110" s="66" t="s">
        <v>704</v>
      </c>
      <c r="C110" s="20"/>
      <c r="D110" s="18" t="s">
        <v>176</v>
      </c>
      <c r="E110" s="19" t="s">
        <v>340</v>
      </c>
      <c r="F110" s="18" t="s">
        <v>190</v>
      </c>
      <c r="G110" s="20"/>
      <c r="H110" s="18" t="s">
        <v>176</v>
      </c>
      <c r="I110" s="19" t="s">
        <v>340</v>
      </c>
      <c r="J110" s="18" t="s">
        <v>190</v>
      </c>
      <c r="K110" s="20"/>
      <c r="L110" s="18" t="s">
        <v>176</v>
      </c>
      <c r="M110" s="19" t="s">
        <v>239</v>
      </c>
      <c r="N110" s="18" t="s">
        <v>190</v>
      </c>
      <c r="O110" s="20"/>
      <c r="P110" s="18" t="s">
        <v>176</v>
      </c>
      <c r="Q110" s="19" t="s">
        <v>239</v>
      </c>
      <c r="R110" s="18" t="s">
        <v>190</v>
      </c>
    </row>
    <row r="111" spans="1:21" ht="26.25" thickBot="1">
      <c r="A111" s="12"/>
      <c r="B111" s="21" t="s">
        <v>705</v>
      </c>
      <c r="C111" s="15"/>
      <c r="D111" s="48" t="s">
        <v>340</v>
      </c>
      <c r="E111" s="48"/>
      <c r="F111" s="60" t="s">
        <v>190</v>
      </c>
      <c r="G111" s="15"/>
      <c r="H111" s="48" t="s">
        <v>340</v>
      </c>
      <c r="I111" s="48"/>
      <c r="J111" s="60" t="s">
        <v>190</v>
      </c>
      <c r="K111" s="15"/>
      <c r="L111" s="48" t="s">
        <v>242</v>
      </c>
      <c r="M111" s="48"/>
      <c r="N111" s="23" t="s">
        <v>190</v>
      </c>
      <c r="O111" s="15"/>
      <c r="P111" s="48" t="s">
        <v>242</v>
      </c>
      <c r="Q111" s="48"/>
      <c r="R111" s="23" t="s">
        <v>190</v>
      </c>
    </row>
    <row r="112" spans="1:21" ht="15.75" thickBot="1">
      <c r="A112" s="12"/>
      <c r="B112" s="93" t="s">
        <v>405</v>
      </c>
      <c r="C112" s="20"/>
      <c r="D112" s="143" t="s">
        <v>176</v>
      </c>
      <c r="E112" s="144" t="s">
        <v>242</v>
      </c>
      <c r="F112" s="143" t="s">
        <v>190</v>
      </c>
      <c r="G112" s="20"/>
      <c r="H112" s="143" t="s">
        <v>176</v>
      </c>
      <c r="I112" s="144" t="s">
        <v>242</v>
      </c>
      <c r="J112" s="143" t="s">
        <v>190</v>
      </c>
      <c r="K112" s="15"/>
      <c r="L112" s="143" t="s">
        <v>176</v>
      </c>
      <c r="M112" s="144" t="s">
        <v>706</v>
      </c>
      <c r="N112" s="143" t="s">
        <v>190</v>
      </c>
      <c r="O112" s="15"/>
      <c r="P112" s="143" t="s">
        <v>176</v>
      </c>
      <c r="Q112" s="144" t="s">
        <v>706</v>
      </c>
      <c r="R112" s="143" t="s">
        <v>190</v>
      </c>
    </row>
    <row r="113" spans="1:21" ht="15.75" thickTop="1">
      <c r="A113" s="12" t="s">
        <v>1161</v>
      </c>
      <c r="B113" s="56" t="s">
        <v>7</v>
      </c>
      <c r="C113" s="56"/>
      <c r="D113" s="56"/>
      <c r="E113" s="56"/>
      <c r="F113" s="56"/>
      <c r="G113" s="56"/>
      <c r="H113" s="56"/>
      <c r="I113" s="56"/>
      <c r="J113" s="56"/>
      <c r="K113" s="56"/>
      <c r="L113" s="56"/>
      <c r="M113" s="56"/>
      <c r="N113" s="56"/>
      <c r="O113" s="56"/>
      <c r="P113" s="56"/>
      <c r="Q113" s="56"/>
      <c r="R113" s="56"/>
      <c r="S113" s="56"/>
      <c r="T113" s="56"/>
      <c r="U113" s="56"/>
    </row>
    <row r="114" spans="1:21">
      <c r="A114" s="12"/>
      <c r="B114" s="58" t="s">
        <v>1162</v>
      </c>
      <c r="C114" s="58"/>
      <c r="D114" s="58"/>
      <c r="E114" s="58"/>
      <c r="F114" s="58"/>
      <c r="G114" s="58"/>
      <c r="H114" s="58"/>
      <c r="I114" s="58"/>
      <c r="J114" s="58"/>
      <c r="K114" s="58"/>
      <c r="L114" s="58"/>
      <c r="M114" s="58"/>
      <c r="N114" s="58"/>
      <c r="O114" s="58"/>
      <c r="P114" s="58"/>
      <c r="Q114" s="58"/>
      <c r="R114" s="58"/>
      <c r="S114" s="58"/>
      <c r="T114" s="58"/>
      <c r="U114" s="58"/>
    </row>
    <row r="115" spans="1:21">
      <c r="A115" s="12"/>
      <c r="B115" s="26"/>
      <c r="C115" s="26"/>
      <c r="D115" s="26"/>
      <c r="E115" s="26"/>
      <c r="F115" s="26"/>
      <c r="G115" s="26"/>
      <c r="H115" s="26"/>
      <c r="I115" s="26"/>
      <c r="J115" s="26"/>
      <c r="K115" s="26"/>
      <c r="L115" s="26"/>
    </row>
    <row r="116" spans="1:21">
      <c r="A116" s="12"/>
      <c r="B116" s="13"/>
      <c r="C116" s="13"/>
      <c r="D116" s="13"/>
      <c r="E116" s="13"/>
      <c r="F116" s="13"/>
      <c r="G116" s="13"/>
      <c r="H116" s="13"/>
      <c r="I116" s="13"/>
      <c r="J116" s="13"/>
      <c r="K116" s="13"/>
      <c r="L116" s="13"/>
    </row>
    <row r="117" spans="1:21">
      <c r="A117" s="12"/>
      <c r="B117" s="15"/>
      <c r="C117" s="15"/>
      <c r="D117" s="30"/>
      <c r="E117" s="30"/>
      <c r="F117" s="30"/>
      <c r="G117" s="15"/>
      <c r="H117" s="30"/>
      <c r="I117" s="30"/>
      <c r="J117" s="30"/>
      <c r="K117" s="15"/>
      <c r="L117" s="15"/>
    </row>
    <row r="118" spans="1:21" ht="15.75" thickBot="1">
      <c r="A118" s="12"/>
      <c r="B118" s="15"/>
      <c r="C118" s="15"/>
      <c r="D118" s="32">
        <v>41547</v>
      </c>
      <c r="E118" s="32"/>
      <c r="F118" s="32"/>
      <c r="G118" s="15"/>
      <c r="H118" s="32">
        <v>41274</v>
      </c>
      <c r="I118" s="32"/>
      <c r="J118" s="32"/>
      <c r="K118" s="15"/>
      <c r="L118" s="15"/>
    </row>
    <row r="119" spans="1:21" ht="15.75" thickBot="1">
      <c r="A119" s="12"/>
      <c r="B119" s="65" t="s">
        <v>747</v>
      </c>
      <c r="C119" s="15"/>
      <c r="D119" s="68" t="s">
        <v>748</v>
      </c>
      <c r="E119" s="68"/>
      <c r="F119" s="68"/>
      <c r="G119" s="68"/>
      <c r="H119" s="68"/>
      <c r="I119" s="68"/>
      <c r="J119" s="68"/>
      <c r="K119" s="15"/>
      <c r="L119" s="14" t="s">
        <v>749</v>
      </c>
    </row>
    <row r="120" spans="1:21">
      <c r="A120" s="12"/>
      <c r="B120" s="147" t="s">
        <v>750</v>
      </c>
      <c r="C120" s="15"/>
      <c r="D120" s="50"/>
      <c r="E120" s="50"/>
      <c r="F120" s="50"/>
      <c r="G120" s="15"/>
      <c r="H120" s="50"/>
      <c r="I120" s="50"/>
      <c r="J120" s="50"/>
      <c r="K120" s="15"/>
      <c r="L120" s="15"/>
    </row>
    <row r="121" spans="1:21">
      <c r="A121" s="12"/>
      <c r="B121" s="94" t="s">
        <v>751</v>
      </c>
      <c r="C121" s="40"/>
      <c r="D121" s="41" t="s">
        <v>176</v>
      </c>
      <c r="E121" s="61">
        <v>30740</v>
      </c>
      <c r="F121" s="40"/>
      <c r="G121" s="40"/>
      <c r="H121" s="41" t="s">
        <v>176</v>
      </c>
      <c r="I121" s="61">
        <v>31060</v>
      </c>
      <c r="J121" s="40"/>
      <c r="K121" s="40"/>
      <c r="L121" s="41" t="s">
        <v>752</v>
      </c>
    </row>
    <row r="122" spans="1:21">
      <c r="A122" s="12"/>
      <c r="B122" s="94"/>
      <c r="C122" s="40"/>
      <c r="D122" s="41"/>
      <c r="E122" s="61"/>
      <c r="F122" s="40"/>
      <c r="G122" s="40"/>
      <c r="H122" s="41"/>
      <c r="I122" s="61"/>
      <c r="J122" s="40"/>
      <c r="K122" s="40"/>
      <c r="L122" s="41"/>
    </row>
    <row r="123" spans="1:21">
      <c r="A123" s="12"/>
      <c r="B123" s="86" t="s">
        <v>753</v>
      </c>
      <c r="C123" s="30"/>
      <c r="D123" s="44" t="s">
        <v>176</v>
      </c>
      <c r="E123" s="74">
        <v>11967</v>
      </c>
      <c r="F123" s="30"/>
      <c r="G123" s="30"/>
      <c r="H123" s="44" t="s">
        <v>176</v>
      </c>
      <c r="I123" s="74">
        <v>11967</v>
      </c>
      <c r="J123" s="30"/>
      <c r="K123" s="30"/>
      <c r="L123" s="44" t="s">
        <v>752</v>
      </c>
    </row>
    <row r="124" spans="1:21">
      <c r="A124" s="12"/>
      <c r="B124" s="86"/>
      <c r="C124" s="30"/>
      <c r="D124" s="44"/>
      <c r="E124" s="74"/>
      <c r="F124" s="30"/>
      <c r="G124" s="30"/>
      <c r="H124" s="44"/>
      <c r="I124" s="74"/>
      <c r="J124" s="30"/>
      <c r="K124" s="30"/>
      <c r="L124" s="44"/>
    </row>
    <row r="125" spans="1:21">
      <c r="A125" s="12"/>
      <c r="B125" s="33" t="s">
        <v>754</v>
      </c>
      <c r="C125" s="40"/>
      <c r="D125" s="40"/>
      <c r="E125" s="40"/>
      <c r="F125" s="40"/>
      <c r="G125" s="40"/>
      <c r="H125" s="40"/>
      <c r="I125" s="40"/>
      <c r="J125" s="40"/>
      <c r="K125" s="40"/>
      <c r="L125" s="40"/>
    </row>
    <row r="126" spans="1:21">
      <c r="A126" s="12"/>
      <c r="B126" s="33"/>
      <c r="C126" s="40"/>
      <c r="D126" s="40"/>
      <c r="E126" s="40"/>
      <c r="F126" s="40"/>
      <c r="G126" s="40"/>
      <c r="H126" s="40"/>
      <c r="I126" s="40"/>
      <c r="J126" s="40"/>
      <c r="K126" s="40"/>
      <c r="L126" s="40"/>
    </row>
    <row r="127" spans="1:21">
      <c r="A127" s="12"/>
      <c r="B127" s="86" t="s">
        <v>755</v>
      </c>
      <c r="C127" s="30"/>
      <c r="D127" s="43">
        <v>452</v>
      </c>
      <c r="E127" s="43"/>
      <c r="F127" s="30"/>
      <c r="G127" s="30"/>
      <c r="H127" s="43">
        <v>875</v>
      </c>
      <c r="I127" s="43"/>
      <c r="J127" s="30"/>
      <c r="K127" s="30"/>
      <c r="L127" s="44" t="s">
        <v>756</v>
      </c>
    </row>
    <row r="128" spans="1:21">
      <c r="A128" s="12"/>
      <c r="B128" s="86"/>
      <c r="C128" s="30"/>
      <c r="D128" s="43"/>
      <c r="E128" s="43"/>
      <c r="F128" s="30"/>
      <c r="G128" s="30"/>
      <c r="H128" s="43"/>
      <c r="I128" s="43"/>
      <c r="J128" s="30"/>
      <c r="K128" s="30"/>
      <c r="L128" s="44"/>
    </row>
    <row r="129" spans="1:21">
      <c r="A129" s="12"/>
      <c r="B129" s="94" t="s">
        <v>757</v>
      </c>
      <c r="C129" s="40"/>
      <c r="D129" s="45">
        <v>337</v>
      </c>
      <c r="E129" s="45"/>
      <c r="F129" s="40"/>
      <c r="G129" s="40"/>
      <c r="H129" s="45">
        <v>495</v>
      </c>
      <c r="I129" s="45"/>
      <c r="J129" s="40"/>
      <c r="K129" s="40"/>
      <c r="L129" s="41" t="s">
        <v>756</v>
      </c>
    </row>
    <row r="130" spans="1:21">
      <c r="A130" s="12"/>
      <c r="B130" s="94"/>
      <c r="C130" s="40"/>
      <c r="D130" s="45"/>
      <c r="E130" s="45"/>
      <c r="F130" s="40"/>
      <c r="G130" s="40"/>
      <c r="H130" s="45"/>
      <c r="I130" s="45"/>
      <c r="J130" s="40"/>
      <c r="K130" s="40"/>
      <c r="L130" s="41"/>
    </row>
    <row r="131" spans="1:21">
      <c r="A131" s="12"/>
      <c r="B131" s="86" t="s">
        <v>758</v>
      </c>
      <c r="C131" s="30"/>
      <c r="D131" s="74">
        <v>2021</v>
      </c>
      <c r="E131" s="74"/>
      <c r="F131" s="30"/>
      <c r="G131" s="30"/>
      <c r="H131" s="74">
        <v>1549</v>
      </c>
      <c r="I131" s="74"/>
      <c r="J131" s="30"/>
      <c r="K131" s="30"/>
      <c r="L131" s="44" t="s">
        <v>756</v>
      </c>
    </row>
    <row r="132" spans="1:21">
      <c r="A132" s="12"/>
      <c r="B132" s="86"/>
      <c r="C132" s="30"/>
      <c r="D132" s="74"/>
      <c r="E132" s="74"/>
      <c r="F132" s="30"/>
      <c r="G132" s="30"/>
      <c r="H132" s="74"/>
      <c r="I132" s="74"/>
      <c r="J132" s="30"/>
      <c r="K132" s="30"/>
      <c r="L132" s="44"/>
    </row>
    <row r="133" spans="1:21">
      <c r="A133" s="12"/>
      <c r="B133" s="33" t="s">
        <v>759</v>
      </c>
      <c r="C133" s="40"/>
      <c r="D133" s="61">
        <v>21663</v>
      </c>
      <c r="E133" s="61"/>
      <c r="F133" s="40"/>
      <c r="G133" s="40"/>
      <c r="H133" s="61">
        <v>76767</v>
      </c>
      <c r="I133" s="61"/>
      <c r="J133" s="40"/>
      <c r="K133" s="40"/>
      <c r="L133" s="41" t="s">
        <v>760</v>
      </c>
    </row>
    <row r="134" spans="1:21">
      <c r="A134" s="12"/>
      <c r="B134" s="33"/>
      <c r="C134" s="40"/>
      <c r="D134" s="61"/>
      <c r="E134" s="61"/>
      <c r="F134" s="40"/>
      <c r="G134" s="40"/>
      <c r="H134" s="61"/>
      <c r="I134" s="61"/>
      <c r="J134" s="40"/>
      <c r="K134" s="40"/>
      <c r="L134" s="41"/>
    </row>
    <row r="135" spans="1:21">
      <c r="A135" s="12"/>
      <c r="B135" s="42" t="s">
        <v>761</v>
      </c>
      <c r="C135" s="30"/>
      <c r="D135" s="74">
        <v>82156</v>
      </c>
      <c r="E135" s="74"/>
      <c r="F135" s="30"/>
      <c r="G135" s="30"/>
      <c r="H135" s="74">
        <v>111185</v>
      </c>
      <c r="I135" s="74"/>
      <c r="J135" s="30"/>
      <c r="K135" s="30"/>
      <c r="L135" s="44" t="s">
        <v>760</v>
      </c>
    </row>
    <row r="136" spans="1:21">
      <c r="A136" s="12"/>
      <c r="B136" s="42"/>
      <c r="C136" s="30"/>
      <c r="D136" s="74"/>
      <c r="E136" s="74"/>
      <c r="F136" s="30"/>
      <c r="G136" s="30"/>
      <c r="H136" s="74"/>
      <c r="I136" s="74"/>
      <c r="J136" s="30"/>
      <c r="K136" s="30"/>
      <c r="L136" s="44"/>
    </row>
    <row r="137" spans="1:21">
      <c r="A137" s="12"/>
      <c r="B137" s="33" t="s">
        <v>762</v>
      </c>
      <c r="C137" s="40"/>
      <c r="D137" s="45">
        <v>11</v>
      </c>
      <c r="E137" s="45"/>
      <c r="F137" s="40"/>
      <c r="G137" s="40"/>
      <c r="H137" s="45">
        <v>14</v>
      </c>
      <c r="I137" s="45"/>
      <c r="J137" s="40"/>
      <c r="K137" s="40"/>
      <c r="L137" s="41" t="s">
        <v>763</v>
      </c>
    </row>
    <row r="138" spans="1:21">
      <c r="A138" s="12"/>
      <c r="B138" s="33"/>
      <c r="C138" s="40"/>
      <c r="D138" s="45"/>
      <c r="E138" s="45"/>
      <c r="F138" s="40"/>
      <c r="G138" s="40"/>
      <c r="H138" s="45"/>
      <c r="I138" s="45"/>
      <c r="J138" s="40"/>
      <c r="K138" s="40"/>
      <c r="L138" s="41"/>
    </row>
    <row r="139" spans="1:21">
      <c r="A139" s="12"/>
      <c r="B139" s="42" t="s">
        <v>764</v>
      </c>
      <c r="C139" s="30"/>
      <c r="D139" s="43">
        <v>28</v>
      </c>
      <c r="E139" s="43"/>
      <c r="F139" s="30"/>
      <c r="G139" s="30"/>
      <c r="H139" s="43">
        <v>47</v>
      </c>
      <c r="I139" s="43"/>
      <c r="J139" s="30"/>
      <c r="K139" s="30"/>
      <c r="L139" s="44" t="s">
        <v>765</v>
      </c>
    </row>
    <row r="140" spans="1:21">
      <c r="A140" s="12"/>
      <c r="B140" s="42"/>
      <c r="C140" s="30"/>
      <c r="D140" s="43"/>
      <c r="E140" s="43"/>
      <c r="F140" s="30"/>
      <c r="G140" s="30"/>
      <c r="H140" s="43"/>
      <c r="I140" s="43"/>
      <c r="J140" s="30"/>
      <c r="K140" s="30"/>
      <c r="L140" s="44"/>
    </row>
    <row r="141" spans="1:21">
      <c r="A141" s="12"/>
      <c r="B141" s="33" t="s">
        <v>766</v>
      </c>
      <c r="C141" s="40"/>
      <c r="D141" s="45">
        <v>575</v>
      </c>
      <c r="E141" s="45"/>
      <c r="F141" s="40"/>
      <c r="G141" s="40"/>
      <c r="H141" s="45">
        <v>441</v>
      </c>
      <c r="I141" s="45"/>
      <c r="J141" s="40"/>
      <c r="K141" s="40"/>
      <c r="L141" s="41" t="s">
        <v>767</v>
      </c>
    </row>
    <row r="142" spans="1:21">
      <c r="A142" s="12"/>
      <c r="B142" s="33"/>
      <c r="C142" s="40"/>
      <c r="D142" s="45"/>
      <c r="E142" s="45"/>
      <c r="F142" s="40"/>
      <c r="G142" s="40"/>
      <c r="H142" s="45"/>
      <c r="I142" s="45"/>
      <c r="J142" s="40"/>
      <c r="K142" s="40"/>
      <c r="L142" s="41"/>
    </row>
    <row r="143" spans="1:21">
      <c r="A143" s="12"/>
      <c r="B143" s="30" t="s">
        <v>251</v>
      </c>
      <c r="C143" s="30"/>
      <c r="D143" s="30"/>
      <c r="E143" s="30"/>
      <c r="F143" s="30"/>
      <c r="G143" s="30"/>
      <c r="H143" s="30"/>
      <c r="I143" s="30"/>
      <c r="J143" s="30"/>
      <c r="K143" s="30"/>
      <c r="L143" s="30"/>
      <c r="M143" s="30"/>
      <c r="N143" s="30"/>
      <c r="O143" s="30"/>
      <c r="P143" s="30"/>
      <c r="Q143" s="30"/>
      <c r="R143" s="30"/>
      <c r="S143" s="30"/>
      <c r="T143" s="30"/>
      <c r="U143" s="30"/>
    </row>
    <row r="144" spans="1:21">
      <c r="A144" s="12"/>
      <c r="B144" s="13"/>
      <c r="C144" s="13"/>
    </row>
    <row r="145" spans="1:3" ht="76.5">
      <c r="A145" s="12"/>
      <c r="B145" s="91" t="s">
        <v>252</v>
      </c>
      <c r="C145" s="92" t="s">
        <v>768</v>
      </c>
    </row>
    <row r="146" spans="1:3">
      <c r="A146" s="12"/>
      <c r="B146" s="13"/>
      <c r="C146" s="13"/>
    </row>
    <row r="147" spans="1:3" ht="89.25">
      <c r="A147" s="12"/>
      <c r="B147" s="91" t="s">
        <v>288</v>
      </c>
      <c r="C147" s="92" t="s">
        <v>769</v>
      </c>
    </row>
    <row r="148" spans="1:3">
      <c r="A148" s="12"/>
      <c r="B148" s="13"/>
      <c r="C148" s="13"/>
    </row>
    <row r="149" spans="1:3" ht="51">
      <c r="A149" s="12"/>
      <c r="B149" s="91" t="s">
        <v>364</v>
      </c>
      <c r="C149" s="92" t="s">
        <v>770</v>
      </c>
    </row>
  </sheetData>
  <mergeCells count="614">
    <mergeCell ref="A104:A112"/>
    <mergeCell ref="B104:U104"/>
    <mergeCell ref="B105:U105"/>
    <mergeCell ref="A113:A149"/>
    <mergeCell ref="B113:U113"/>
    <mergeCell ref="B114:U114"/>
    <mergeCell ref="B143:U143"/>
    <mergeCell ref="A54:A86"/>
    <mergeCell ref="B54:U54"/>
    <mergeCell ref="B55:U55"/>
    <mergeCell ref="B71:U71"/>
    <mergeCell ref="A87:A103"/>
    <mergeCell ref="B87:U87"/>
    <mergeCell ref="B88:U88"/>
    <mergeCell ref="B99:U99"/>
    <mergeCell ref="L141:L142"/>
    <mergeCell ref="A1:A2"/>
    <mergeCell ref="B1:U1"/>
    <mergeCell ref="B2:U2"/>
    <mergeCell ref="B3:U3"/>
    <mergeCell ref="A4:A53"/>
    <mergeCell ref="B4:U4"/>
    <mergeCell ref="B5:U5"/>
    <mergeCell ref="B26:U26"/>
    <mergeCell ref="B47:U47"/>
    <mergeCell ref="K139:K140"/>
    <mergeCell ref="L139:L140"/>
    <mergeCell ref="B141:B142"/>
    <mergeCell ref="C141:C142"/>
    <mergeCell ref="D141:E142"/>
    <mergeCell ref="F141:F142"/>
    <mergeCell ref="G141:G142"/>
    <mergeCell ref="H141:I142"/>
    <mergeCell ref="J141:J142"/>
    <mergeCell ref="K141:K142"/>
    <mergeCell ref="J137:J138"/>
    <mergeCell ref="K137:K138"/>
    <mergeCell ref="L137:L138"/>
    <mergeCell ref="B139:B140"/>
    <mergeCell ref="C139:C140"/>
    <mergeCell ref="D139:E140"/>
    <mergeCell ref="F139:F140"/>
    <mergeCell ref="G139:G140"/>
    <mergeCell ref="H139:I140"/>
    <mergeCell ref="J139:J140"/>
    <mergeCell ref="B137:B138"/>
    <mergeCell ref="C137:C138"/>
    <mergeCell ref="D137:E138"/>
    <mergeCell ref="F137:F138"/>
    <mergeCell ref="G137:G138"/>
    <mergeCell ref="H137:I138"/>
    <mergeCell ref="L133:L134"/>
    <mergeCell ref="B135:B136"/>
    <mergeCell ref="C135:C136"/>
    <mergeCell ref="D135:E136"/>
    <mergeCell ref="F135:F136"/>
    <mergeCell ref="G135:G136"/>
    <mergeCell ref="H135:I136"/>
    <mergeCell ref="J135:J136"/>
    <mergeCell ref="K135:K136"/>
    <mergeCell ref="L135:L136"/>
    <mergeCell ref="K131:K132"/>
    <mergeCell ref="L131:L132"/>
    <mergeCell ref="B133:B134"/>
    <mergeCell ref="C133:C134"/>
    <mergeCell ref="D133:E134"/>
    <mergeCell ref="F133:F134"/>
    <mergeCell ref="G133:G134"/>
    <mergeCell ref="H133:I134"/>
    <mergeCell ref="J133:J134"/>
    <mergeCell ref="K133:K134"/>
    <mergeCell ref="J129:J130"/>
    <mergeCell ref="K129:K130"/>
    <mergeCell ref="L129:L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L125:L126"/>
    <mergeCell ref="B127:B128"/>
    <mergeCell ref="C127:C128"/>
    <mergeCell ref="D127:E128"/>
    <mergeCell ref="F127:F128"/>
    <mergeCell ref="G127:G128"/>
    <mergeCell ref="H127:I128"/>
    <mergeCell ref="J127:J128"/>
    <mergeCell ref="K127:K128"/>
    <mergeCell ref="L127:L128"/>
    <mergeCell ref="I123:I124"/>
    <mergeCell ref="J123:J124"/>
    <mergeCell ref="K123:K124"/>
    <mergeCell ref="L123:L124"/>
    <mergeCell ref="B125:B126"/>
    <mergeCell ref="C125:C126"/>
    <mergeCell ref="D125:F126"/>
    <mergeCell ref="G125:G126"/>
    <mergeCell ref="H125:J126"/>
    <mergeCell ref="K125:K126"/>
    <mergeCell ref="J121:J122"/>
    <mergeCell ref="K121:K122"/>
    <mergeCell ref="L121:L122"/>
    <mergeCell ref="B123:B124"/>
    <mergeCell ref="C123:C124"/>
    <mergeCell ref="D123:D124"/>
    <mergeCell ref="E123:E124"/>
    <mergeCell ref="F123:F124"/>
    <mergeCell ref="G123:G124"/>
    <mergeCell ref="H123:H124"/>
    <mergeCell ref="D120:F120"/>
    <mergeCell ref="H120:J120"/>
    <mergeCell ref="B121:B122"/>
    <mergeCell ref="C121:C122"/>
    <mergeCell ref="D121:D122"/>
    <mergeCell ref="E121:E122"/>
    <mergeCell ref="F121:F122"/>
    <mergeCell ref="G121:G122"/>
    <mergeCell ref="H121:H122"/>
    <mergeCell ref="I121:I122"/>
    <mergeCell ref="B115:L115"/>
    <mergeCell ref="D117:F117"/>
    <mergeCell ref="H117:J117"/>
    <mergeCell ref="D118:F118"/>
    <mergeCell ref="H118:J118"/>
    <mergeCell ref="D119:J119"/>
    <mergeCell ref="D109:F109"/>
    <mergeCell ref="H109:J109"/>
    <mergeCell ref="L109:N109"/>
    <mergeCell ref="P109:R109"/>
    <mergeCell ref="D111:E111"/>
    <mergeCell ref="H111:I111"/>
    <mergeCell ref="L111:M111"/>
    <mergeCell ref="P111:Q111"/>
    <mergeCell ref="P97:P98"/>
    <mergeCell ref="Q97:Q98"/>
    <mergeCell ref="R97:R98"/>
    <mergeCell ref="B106:R106"/>
    <mergeCell ref="D108:J108"/>
    <mergeCell ref="L108:R108"/>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N93:N94"/>
    <mergeCell ref="O93:O94"/>
    <mergeCell ref="P93:P94"/>
    <mergeCell ref="Q93:Q94"/>
    <mergeCell ref="R93:R94"/>
    <mergeCell ref="B95:B96"/>
    <mergeCell ref="C95:C96"/>
    <mergeCell ref="D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T85:T86"/>
    <mergeCell ref="U85:U86"/>
    <mergeCell ref="B89:R89"/>
    <mergeCell ref="D91:J91"/>
    <mergeCell ref="L91:R91"/>
    <mergeCell ref="D92:F92"/>
    <mergeCell ref="H92:J92"/>
    <mergeCell ref="L92:N92"/>
    <mergeCell ref="P92:R92"/>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T69:T70"/>
    <mergeCell ref="U69:U70"/>
    <mergeCell ref="B72:U72"/>
    <mergeCell ref="B74:U74"/>
    <mergeCell ref="C75:I75"/>
    <mergeCell ref="K75:Q75"/>
    <mergeCell ref="S75:U75"/>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S61:S62"/>
    <mergeCell ref="T61:T62"/>
    <mergeCell ref="U61:U62"/>
    <mergeCell ref="B63:B64"/>
    <mergeCell ref="C63:D64"/>
    <mergeCell ref="E63:E64"/>
    <mergeCell ref="F63:F64"/>
    <mergeCell ref="G63:H64"/>
    <mergeCell ref="I63:I64"/>
    <mergeCell ref="J63:J64"/>
    <mergeCell ref="M61:M62"/>
    <mergeCell ref="N61:N62"/>
    <mergeCell ref="O61:O62"/>
    <mergeCell ref="P61:P62"/>
    <mergeCell ref="Q61:Q62"/>
    <mergeCell ref="R61:R62"/>
    <mergeCell ref="G61:G62"/>
    <mergeCell ref="H61:H62"/>
    <mergeCell ref="I61:I62"/>
    <mergeCell ref="J61:J62"/>
    <mergeCell ref="K61:K62"/>
    <mergeCell ref="L61:L62"/>
    <mergeCell ref="C60:E60"/>
    <mergeCell ref="G60:I60"/>
    <mergeCell ref="K60:M60"/>
    <mergeCell ref="O60:Q60"/>
    <mergeCell ref="S60:U60"/>
    <mergeCell ref="B61:B62"/>
    <mergeCell ref="C61:C62"/>
    <mergeCell ref="D61:D62"/>
    <mergeCell ref="E61:E62"/>
    <mergeCell ref="F61:F62"/>
    <mergeCell ref="Q45:Q46"/>
    <mergeCell ref="R45:R46"/>
    <mergeCell ref="B56:U56"/>
    <mergeCell ref="B58:U58"/>
    <mergeCell ref="C59:I59"/>
    <mergeCell ref="K59:Q59"/>
    <mergeCell ref="S59:U59"/>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L36:M37"/>
    <mergeCell ref="N36:N37"/>
    <mergeCell ref="O36:O37"/>
    <mergeCell ref="P36:Q37"/>
    <mergeCell ref="R36:R37"/>
    <mergeCell ref="D38:F38"/>
    <mergeCell ref="H38:J38"/>
    <mergeCell ref="L38:N38"/>
    <mergeCell ref="P38:R38"/>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Q24:Q25"/>
    <mergeCell ref="R24:R25"/>
    <mergeCell ref="B27:R27"/>
    <mergeCell ref="B29:R29"/>
    <mergeCell ref="D30:F30"/>
    <mergeCell ref="H30:J30"/>
    <mergeCell ref="L30:N30"/>
    <mergeCell ref="P30:R30"/>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L15:M16"/>
    <mergeCell ref="N15:N16"/>
    <mergeCell ref="O15:O16"/>
    <mergeCell ref="P15:Q16"/>
    <mergeCell ref="R15:R16"/>
    <mergeCell ref="D17:F17"/>
    <mergeCell ref="H17:J17"/>
    <mergeCell ref="L17:N17"/>
    <mergeCell ref="P17:R17"/>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B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5703125" customWidth="1"/>
    <col min="4" max="4" width="7.140625" customWidth="1"/>
    <col min="5" max="6" width="16.42578125" customWidth="1"/>
    <col min="7" max="7" width="3.5703125" customWidth="1"/>
    <col min="8" max="8" width="7.140625" customWidth="1"/>
    <col min="9" max="9" width="16.42578125" customWidth="1"/>
  </cols>
  <sheetData>
    <row r="1" spans="1:9" ht="15" customHeight="1">
      <c r="A1" s="6" t="s">
        <v>1163</v>
      </c>
      <c r="B1" s="6" t="s">
        <v>1</v>
      </c>
      <c r="C1" s="6"/>
      <c r="D1" s="6"/>
      <c r="E1" s="6"/>
      <c r="F1" s="6"/>
      <c r="G1" s="6"/>
      <c r="H1" s="6"/>
      <c r="I1" s="6"/>
    </row>
    <row r="2" spans="1:9" ht="15" customHeight="1">
      <c r="A2" s="6"/>
      <c r="B2" s="6" t="s">
        <v>2</v>
      </c>
      <c r="C2" s="6"/>
      <c r="D2" s="6"/>
      <c r="E2" s="6"/>
      <c r="F2" s="6"/>
      <c r="G2" s="6"/>
      <c r="H2" s="6"/>
      <c r="I2" s="6"/>
    </row>
    <row r="3" spans="1:9" ht="15" customHeight="1">
      <c r="A3" s="3" t="s">
        <v>791</v>
      </c>
      <c r="B3" s="56" t="s">
        <v>7</v>
      </c>
      <c r="C3" s="56"/>
      <c r="D3" s="56"/>
      <c r="E3" s="56"/>
      <c r="F3" s="56"/>
      <c r="G3" s="56"/>
      <c r="H3" s="56"/>
      <c r="I3" s="56"/>
    </row>
    <row r="4" spans="1:9" ht="15" customHeight="1">
      <c r="A4" s="12" t="s">
        <v>1164</v>
      </c>
      <c r="B4" s="56" t="s">
        <v>7</v>
      </c>
      <c r="C4" s="56"/>
      <c r="D4" s="56"/>
      <c r="E4" s="56"/>
      <c r="F4" s="56"/>
      <c r="G4" s="56"/>
      <c r="H4" s="56"/>
      <c r="I4" s="56"/>
    </row>
    <row r="5" spans="1:9">
      <c r="A5" s="12"/>
      <c r="B5" s="58" t="s">
        <v>1165</v>
      </c>
      <c r="C5" s="58"/>
      <c r="D5" s="58"/>
      <c r="E5" s="58"/>
      <c r="F5" s="58"/>
      <c r="G5" s="58"/>
      <c r="H5" s="58"/>
      <c r="I5" s="58"/>
    </row>
    <row r="6" spans="1:9">
      <c r="A6" s="12"/>
      <c r="B6" s="26"/>
      <c r="C6" s="26"/>
      <c r="D6" s="26"/>
      <c r="E6" s="26"/>
      <c r="F6" s="26"/>
      <c r="G6" s="26"/>
      <c r="H6" s="26"/>
      <c r="I6" s="26"/>
    </row>
    <row r="7" spans="1:9">
      <c r="A7" s="12"/>
      <c r="B7" s="13"/>
      <c r="C7" s="13"/>
      <c r="D7" s="13"/>
      <c r="E7" s="13"/>
      <c r="F7" s="13"/>
      <c r="G7" s="13"/>
      <c r="H7" s="13"/>
      <c r="I7" s="13"/>
    </row>
    <row r="8" spans="1:9" ht="15.75" thickBot="1">
      <c r="A8" s="12"/>
      <c r="B8" s="15"/>
      <c r="C8" s="32">
        <v>41547</v>
      </c>
      <c r="D8" s="32"/>
      <c r="E8" s="32"/>
      <c r="F8" s="15"/>
      <c r="G8" s="32">
        <v>41274</v>
      </c>
      <c r="H8" s="32"/>
      <c r="I8" s="32"/>
    </row>
    <row r="9" spans="1:9">
      <c r="A9" s="12"/>
      <c r="B9" s="111" t="s">
        <v>799</v>
      </c>
      <c r="C9" s="34" t="s">
        <v>176</v>
      </c>
      <c r="D9" s="36" t="s">
        <v>241</v>
      </c>
      <c r="E9" s="38"/>
      <c r="F9" s="40"/>
      <c r="G9" s="34" t="s">
        <v>176</v>
      </c>
      <c r="H9" s="36">
        <v>465</v>
      </c>
      <c r="I9" s="38"/>
    </row>
    <row r="10" spans="1:9">
      <c r="A10" s="12"/>
      <c r="B10" s="111"/>
      <c r="C10" s="35"/>
      <c r="D10" s="37"/>
      <c r="E10" s="39"/>
      <c r="F10" s="40"/>
      <c r="G10" s="35"/>
      <c r="H10" s="37"/>
      <c r="I10" s="39"/>
    </row>
    <row r="11" spans="1:9">
      <c r="A11" s="12"/>
      <c r="B11" s="114" t="s">
        <v>800</v>
      </c>
      <c r="C11" s="43" t="s">
        <v>241</v>
      </c>
      <c r="D11" s="43"/>
      <c r="E11" s="30"/>
      <c r="F11" s="30"/>
      <c r="G11" s="43">
        <v>233</v>
      </c>
      <c r="H11" s="43"/>
      <c r="I11" s="30"/>
    </row>
    <row r="12" spans="1:9" ht="15.75" thickBot="1">
      <c r="A12" s="12"/>
      <c r="B12" s="114"/>
      <c r="C12" s="48"/>
      <c r="D12" s="48"/>
      <c r="E12" s="49"/>
      <c r="F12" s="30"/>
      <c r="G12" s="48"/>
      <c r="H12" s="48"/>
      <c r="I12" s="49"/>
    </row>
    <row r="13" spans="1:9">
      <c r="A13" s="12"/>
      <c r="B13" s="148" t="s">
        <v>405</v>
      </c>
      <c r="C13" s="34" t="s">
        <v>176</v>
      </c>
      <c r="D13" s="36" t="s">
        <v>241</v>
      </c>
      <c r="E13" s="38"/>
      <c r="F13" s="40"/>
      <c r="G13" s="34" t="s">
        <v>176</v>
      </c>
      <c r="H13" s="36">
        <v>698</v>
      </c>
      <c r="I13" s="38"/>
    </row>
    <row r="14" spans="1:9" ht="15.75" thickBot="1">
      <c r="A14" s="12"/>
      <c r="B14" s="148"/>
      <c r="C14" s="52"/>
      <c r="D14" s="53"/>
      <c r="E14" s="54"/>
      <c r="F14" s="40"/>
      <c r="G14" s="52"/>
      <c r="H14" s="53"/>
      <c r="I14" s="54"/>
    </row>
    <row r="15" spans="1:9" ht="15.75" thickTop="1">
      <c r="A15" s="12" t="s">
        <v>1166</v>
      </c>
      <c r="B15" s="56" t="s">
        <v>7</v>
      </c>
      <c r="C15" s="56"/>
      <c r="D15" s="56"/>
      <c r="E15" s="56"/>
      <c r="F15" s="56"/>
      <c r="G15" s="56"/>
      <c r="H15" s="56"/>
      <c r="I15" s="56"/>
    </row>
    <row r="16" spans="1:9" ht="25.5" customHeight="1">
      <c r="A16" s="12"/>
      <c r="B16" s="58" t="s">
        <v>812</v>
      </c>
      <c r="C16" s="58"/>
      <c r="D16" s="58"/>
      <c r="E16" s="58"/>
      <c r="F16" s="58"/>
      <c r="G16" s="58"/>
      <c r="H16" s="58"/>
      <c r="I16" s="58"/>
    </row>
    <row r="17" spans="1:9">
      <c r="A17" s="12"/>
      <c r="B17" s="26"/>
      <c r="C17" s="26"/>
      <c r="D17" s="26"/>
      <c r="E17" s="26"/>
      <c r="F17" s="26"/>
      <c r="G17" s="26"/>
      <c r="H17" s="26"/>
      <c r="I17" s="26"/>
    </row>
    <row r="18" spans="1:9">
      <c r="A18" s="12"/>
      <c r="B18" s="13"/>
      <c r="C18" s="13"/>
      <c r="D18" s="13"/>
      <c r="E18" s="13"/>
      <c r="F18" s="13"/>
      <c r="G18" s="13"/>
      <c r="H18" s="13"/>
      <c r="I18" s="13"/>
    </row>
    <row r="19" spans="1:9" ht="15.75" thickBot="1">
      <c r="A19" s="12"/>
      <c r="B19" s="15"/>
      <c r="C19" s="32">
        <v>41547</v>
      </c>
      <c r="D19" s="32"/>
      <c r="E19" s="32"/>
      <c r="F19" s="15"/>
      <c r="G19" s="32">
        <v>41274</v>
      </c>
      <c r="H19" s="32"/>
      <c r="I19" s="32"/>
    </row>
    <row r="20" spans="1:9">
      <c r="A20" s="12"/>
      <c r="B20" s="105" t="s">
        <v>813</v>
      </c>
      <c r="C20" s="38"/>
      <c r="D20" s="38"/>
      <c r="E20" s="38"/>
      <c r="F20" s="20"/>
      <c r="G20" s="38"/>
      <c r="H20" s="38"/>
      <c r="I20" s="38"/>
    </row>
    <row r="21" spans="1:9">
      <c r="A21" s="12"/>
      <c r="B21" s="150" t="s">
        <v>814</v>
      </c>
      <c r="C21" s="44" t="s">
        <v>176</v>
      </c>
      <c r="D21" s="43">
        <v>284</v>
      </c>
      <c r="E21" s="30"/>
      <c r="F21" s="30"/>
      <c r="G21" s="44" t="s">
        <v>176</v>
      </c>
      <c r="H21" s="43">
        <v>284</v>
      </c>
      <c r="I21" s="30"/>
    </row>
    <row r="22" spans="1:9">
      <c r="A22" s="12"/>
      <c r="B22" s="150"/>
      <c r="C22" s="44"/>
      <c r="D22" s="43"/>
      <c r="E22" s="30"/>
      <c r="F22" s="30"/>
      <c r="G22" s="44"/>
      <c r="H22" s="43"/>
      <c r="I22" s="30"/>
    </row>
    <row r="23" spans="1:9">
      <c r="A23" s="12"/>
      <c r="B23" s="148" t="s">
        <v>394</v>
      </c>
      <c r="C23" s="45">
        <v>79</v>
      </c>
      <c r="D23" s="45"/>
      <c r="E23" s="40"/>
      <c r="F23" s="40"/>
      <c r="G23" s="45">
        <v>79</v>
      </c>
      <c r="H23" s="45"/>
      <c r="I23" s="40"/>
    </row>
    <row r="24" spans="1:9">
      <c r="A24" s="12"/>
      <c r="B24" s="148"/>
      <c r="C24" s="45"/>
      <c r="D24" s="45"/>
      <c r="E24" s="40"/>
      <c r="F24" s="40"/>
      <c r="G24" s="45"/>
      <c r="H24" s="45"/>
      <c r="I24" s="40"/>
    </row>
    <row r="25" spans="1:9">
      <c r="A25" s="12"/>
      <c r="B25" s="114" t="s">
        <v>815</v>
      </c>
      <c r="C25" s="30"/>
      <c r="D25" s="30"/>
      <c r="E25" s="30"/>
      <c r="F25" s="30"/>
      <c r="G25" s="30"/>
      <c r="H25" s="30"/>
      <c r="I25" s="30"/>
    </row>
    <row r="26" spans="1:9">
      <c r="A26" s="12"/>
      <c r="B26" s="114"/>
      <c r="C26" s="30"/>
      <c r="D26" s="30"/>
      <c r="E26" s="30"/>
      <c r="F26" s="30"/>
      <c r="G26" s="30"/>
      <c r="H26" s="30"/>
      <c r="I26" s="30"/>
    </row>
    <row r="27" spans="1:9">
      <c r="A27" s="12"/>
      <c r="B27" s="148" t="s">
        <v>814</v>
      </c>
      <c r="C27" s="45">
        <v>19</v>
      </c>
      <c r="D27" s="45"/>
      <c r="E27" s="40"/>
      <c r="F27" s="40"/>
      <c r="G27" s="45">
        <v>19</v>
      </c>
      <c r="H27" s="45"/>
      <c r="I27" s="40"/>
    </row>
    <row r="28" spans="1:9" ht="15.75" thickBot="1">
      <c r="A28" s="12"/>
      <c r="B28" s="148"/>
      <c r="C28" s="46"/>
      <c r="D28" s="46"/>
      <c r="E28" s="47"/>
      <c r="F28" s="40"/>
      <c r="G28" s="46"/>
      <c r="H28" s="46"/>
      <c r="I28" s="47"/>
    </row>
    <row r="29" spans="1:9">
      <c r="A29" s="12"/>
      <c r="B29" s="71" t="s">
        <v>405</v>
      </c>
      <c r="C29" s="72" t="s">
        <v>176</v>
      </c>
      <c r="D29" s="78">
        <v>382</v>
      </c>
      <c r="E29" s="50"/>
      <c r="F29" s="30"/>
      <c r="G29" s="72" t="s">
        <v>176</v>
      </c>
      <c r="H29" s="78">
        <v>382</v>
      </c>
      <c r="I29" s="50"/>
    </row>
    <row r="30" spans="1:9" ht="15.75" thickBot="1">
      <c r="A30" s="12"/>
      <c r="B30" s="71"/>
      <c r="C30" s="73"/>
      <c r="D30" s="87"/>
      <c r="E30" s="77"/>
      <c r="F30" s="30"/>
      <c r="G30" s="73"/>
      <c r="H30" s="87"/>
      <c r="I30" s="77"/>
    </row>
    <row r="31" spans="1:9" ht="15.75" thickTop="1"/>
  </sheetData>
  <mergeCells count="72">
    <mergeCell ref="H29:H30"/>
    <mergeCell ref="I29:I30"/>
    <mergeCell ref="A1:A2"/>
    <mergeCell ref="B1:I1"/>
    <mergeCell ref="B2:I2"/>
    <mergeCell ref="B3:I3"/>
    <mergeCell ref="A4:A14"/>
    <mergeCell ref="B4:I4"/>
    <mergeCell ref="B5:I5"/>
    <mergeCell ref="A15:A30"/>
    <mergeCell ref="B29:B30"/>
    <mergeCell ref="C29:C30"/>
    <mergeCell ref="D29:D30"/>
    <mergeCell ref="E29:E30"/>
    <mergeCell ref="F29:F30"/>
    <mergeCell ref="G29:G30"/>
    <mergeCell ref="B25:B26"/>
    <mergeCell ref="C25:E26"/>
    <mergeCell ref="F25:F26"/>
    <mergeCell ref="G25:I26"/>
    <mergeCell ref="B27:B28"/>
    <mergeCell ref="C27:D28"/>
    <mergeCell ref="E27:E28"/>
    <mergeCell ref="F27:F28"/>
    <mergeCell ref="G27:H28"/>
    <mergeCell ref="I27:I28"/>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3:H14"/>
    <mergeCell ref="I13:I14"/>
    <mergeCell ref="B17:I17"/>
    <mergeCell ref="C19:E19"/>
    <mergeCell ref="G19:I19"/>
    <mergeCell ref="C20:E20"/>
    <mergeCell ref="G20:I20"/>
    <mergeCell ref="B15:I15"/>
    <mergeCell ref="B16:I16"/>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7</v>
      </c>
      <c r="B1" s="6" t="s">
        <v>30</v>
      </c>
      <c r="C1" s="6"/>
      <c r="D1" s="6" t="s">
        <v>1</v>
      </c>
      <c r="E1" s="6"/>
    </row>
    <row r="2" spans="1:5">
      <c r="A2" s="1" t="s">
        <v>29</v>
      </c>
      <c r="B2" s="1" t="s">
        <v>2</v>
      </c>
      <c r="C2" s="1" t="s">
        <v>31</v>
      </c>
      <c r="D2" s="1" t="s">
        <v>2</v>
      </c>
      <c r="E2" s="1" t="s">
        <v>31</v>
      </c>
    </row>
    <row r="3" spans="1:5" ht="30">
      <c r="A3" s="3" t="s">
        <v>48</v>
      </c>
      <c r="B3" s="4" t="s">
        <v>7</v>
      </c>
      <c r="C3" s="4" t="s">
        <v>7</v>
      </c>
      <c r="D3" s="4" t="s">
        <v>7</v>
      </c>
      <c r="E3" s="4" t="s">
        <v>7</v>
      </c>
    </row>
    <row r="4" spans="1:5">
      <c r="A4" s="2" t="s">
        <v>46</v>
      </c>
      <c r="B4" s="7">
        <v>57</v>
      </c>
      <c r="C4" s="7">
        <v>-385</v>
      </c>
      <c r="D4" s="7">
        <v>-686</v>
      </c>
      <c r="E4" s="7">
        <v>-1298</v>
      </c>
    </row>
    <row r="5" spans="1:5" ht="105">
      <c r="A5" s="2" t="s">
        <v>49</v>
      </c>
      <c r="B5" s="4">
        <v>1</v>
      </c>
      <c r="C5" s="4">
        <v>1</v>
      </c>
      <c r="D5" s="4">
        <v>5</v>
      </c>
      <c r="E5" s="4">
        <v>5</v>
      </c>
    </row>
    <row r="6" spans="1:5">
      <c r="A6" s="2" t="s">
        <v>50</v>
      </c>
      <c r="B6" s="7">
        <v>58</v>
      </c>
      <c r="C6" s="7">
        <v>-384</v>
      </c>
      <c r="D6" s="7">
        <v>-681</v>
      </c>
      <c r="E6" s="7">
        <v>-1293</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3"/>
  <sheetViews>
    <sheetView showGridLines="0" workbookViewId="0"/>
  </sheetViews>
  <sheetFormatPr defaultRowHeight="15"/>
  <cols>
    <col min="1" max="3" width="36.5703125" bestFit="1" customWidth="1"/>
    <col min="4" max="4" width="9" customWidth="1"/>
    <col min="5" max="5" width="4.7109375" customWidth="1"/>
    <col min="6" max="6" width="15" customWidth="1"/>
    <col min="7" max="7" width="4.42578125" customWidth="1"/>
    <col min="8" max="8" width="12.7109375" customWidth="1"/>
    <col min="9" max="9" width="3.42578125" customWidth="1"/>
    <col min="10" max="10" width="15" customWidth="1"/>
    <col min="11" max="11" width="3.140625" customWidth="1"/>
    <col min="12" max="12" width="9" customWidth="1"/>
    <col min="13" max="13" width="2.42578125" customWidth="1"/>
    <col min="14" max="14" width="15" customWidth="1"/>
    <col min="15" max="15" width="3.140625" customWidth="1"/>
    <col min="16" max="16" width="9" customWidth="1"/>
    <col min="17" max="17" width="2.42578125" customWidth="1"/>
  </cols>
  <sheetData>
    <row r="1" spans="1:17" ht="15" customHeight="1">
      <c r="A1" s="6" t="s">
        <v>1167</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3" t="s">
        <v>819</v>
      </c>
      <c r="B3" s="56" t="s">
        <v>7</v>
      </c>
      <c r="C3" s="56"/>
      <c r="D3" s="56"/>
      <c r="E3" s="56"/>
      <c r="F3" s="56"/>
      <c r="G3" s="56"/>
      <c r="H3" s="56"/>
      <c r="I3" s="56"/>
      <c r="J3" s="56"/>
      <c r="K3" s="56"/>
      <c r="L3" s="56"/>
      <c r="M3" s="56"/>
      <c r="N3" s="56"/>
      <c r="O3" s="56"/>
      <c r="P3" s="56"/>
      <c r="Q3" s="56"/>
    </row>
    <row r="4" spans="1:17" ht="15" customHeight="1">
      <c r="A4" s="12" t="s">
        <v>1168</v>
      </c>
      <c r="B4" s="56" t="s">
        <v>7</v>
      </c>
      <c r="C4" s="56"/>
      <c r="D4" s="56"/>
      <c r="E4" s="56"/>
      <c r="F4" s="56"/>
      <c r="G4" s="56"/>
      <c r="H4" s="56"/>
      <c r="I4" s="56"/>
      <c r="J4" s="56"/>
      <c r="K4" s="56"/>
      <c r="L4" s="56"/>
      <c r="M4" s="56"/>
      <c r="N4" s="56"/>
      <c r="O4" s="56"/>
      <c r="P4" s="56"/>
      <c r="Q4" s="56"/>
    </row>
    <row r="5" spans="1:17">
      <c r="A5" s="12"/>
      <c r="B5" s="125" t="s">
        <v>821</v>
      </c>
      <c r="C5" s="125"/>
      <c r="D5" s="125"/>
      <c r="E5" s="125"/>
      <c r="F5" s="125"/>
      <c r="G5" s="125"/>
      <c r="H5" s="125"/>
      <c r="I5" s="125"/>
      <c r="J5" s="125"/>
      <c r="K5" s="125"/>
      <c r="L5" s="125"/>
      <c r="M5" s="125"/>
      <c r="N5" s="125"/>
      <c r="O5" s="125"/>
      <c r="P5" s="125"/>
      <c r="Q5" s="125"/>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ht="15.75" thickBot="1">
      <c r="A8" s="12"/>
      <c r="B8" s="15"/>
      <c r="C8" s="29" t="s">
        <v>211</v>
      </c>
      <c r="D8" s="29"/>
      <c r="E8" s="29"/>
      <c r="F8" s="29"/>
      <c r="G8" s="29"/>
      <c r="H8" s="29"/>
      <c r="I8" s="29"/>
      <c r="J8" s="15"/>
      <c r="K8" s="29" t="s">
        <v>212</v>
      </c>
      <c r="L8" s="29"/>
      <c r="M8" s="29"/>
      <c r="N8" s="29"/>
      <c r="O8" s="29"/>
      <c r="P8" s="29"/>
      <c r="Q8" s="29"/>
    </row>
    <row r="9" spans="1:17" ht="15.75" thickBot="1">
      <c r="A9" s="12"/>
      <c r="B9" s="15"/>
      <c r="C9" s="68">
        <v>2013</v>
      </c>
      <c r="D9" s="68"/>
      <c r="E9" s="68"/>
      <c r="F9" s="15"/>
      <c r="G9" s="68">
        <v>2012</v>
      </c>
      <c r="H9" s="68"/>
      <c r="I9" s="68"/>
      <c r="J9" s="15"/>
      <c r="K9" s="68">
        <v>2013</v>
      </c>
      <c r="L9" s="68"/>
      <c r="M9" s="68"/>
      <c r="N9" s="15"/>
      <c r="O9" s="68">
        <v>2012</v>
      </c>
      <c r="P9" s="68"/>
      <c r="Q9" s="68"/>
    </row>
    <row r="10" spans="1:17">
      <c r="A10" s="12"/>
      <c r="B10" s="16" t="s">
        <v>822</v>
      </c>
      <c r="C10" s="38"/>
      <c r="D10" s="38"/>
      <c r="E10" s="38"/>
      <c r="F10" s="20"/>
      <c r="G10" s="38"/>
      <c r="H10" s="38"/>
      <c r="I10" s="38"/>
      <c r="J10" s="20"/>
      <c r="K10" s="38"/>
      <c r="L10" s="38"/>
      <c r="M10" s="38"/>
      <c r="N10" s="20"/>
      <c r="O10" s="38"/>
      <c r="P10" s="38"/>
      <c r="Q10" s="38"/>
    </row>
    <row r="11" spans="1:17">
      <c r="A11" s="12"/>
      <c r="B11" s="86" t="s">
        <v>823</v>
      </c>
      <c r="C11" s="44" t="s">
        <v>176</v>
      </c>
      <c r="D11" s="43" t="s">
        <v>241</v>
      </c>
      <c r="E11" s="30"/>
      <c r="F11" s="30"/>
      <c r="G11" s="44" t="s">
        <v>176</v>
      </c>
      <c r="H11" s="43" t="s">
        <v>241</v>
      </c>
      <c r="I11" s="30"/>
      <c r="J11" s="30"/>
      <c r="K11" s="44" t="s">
        <v>176</v>
      </c>
      <c r="L11" s="43" t="s">
        <v>241</v>
      </c>
      <c r="M11" s="30"/>
      <c r="N11" s="30"/>
      <c r="O11" s="44" t="s">
        <v>176</v>
      </c>
      <c r="P11" s="43">
        <v>6</v>
      </c>
      <c r="Q11" s="30"/>
    </row>
    <row r="12" spans="1:17">
      <c r="A12" s="12"/>
      <c r="B12" s="86"/>
      <c r="C12" s="44"/>
      <c r="D12" s="43"/>
      <c r="E12" s="30"/>
      <c r="F12" s="30"/>
      <c r="G12" s="44"/>
      <c r="H12" s="43"/>
      <c r="I12" s="30"/>
      <c r="J12" s="30"/>
      <c r="K12" s="44"/>
      <c r="L12" s="43"/>
      <c r="M12" s="30"/>
      <c r="N12" s="30"/>
      <c r="O12" s="44"/>
      <c r="P12" s="43"/>
      <c r="Q12" s="30"/>
    </row>
    <row r="13" spans="1:17">
      <c r="A13" s="12"/>
      <c r="B13" s="94" t="s">
        <v>824</v>
      </c>
      <c r="C13" s="45" t="s">
        <v>241</v>
      </c>
      <c r="D13" s="45"/>
      <c r="E13" s="40"/>
      <c r="F13" s="40"/>
      <c r="G13" s="45" t="s">
        <v>241</v>
      </c>
      <c r="H13" s="45"/>
      <c r="I13" s="40"/>
      <c r="J13" s="40"/>
      <c r="K13" s="45">
        <v>2</v>
      </c>
      <c r="L13" s="45"/>
      <c r="M13" s="40"/>
      <c r="N13" s="40"/>
      <c r="O13" s="45">
        <v>2</v>
      </c>
      <c r="P13" s="45"/>
      <c r="Q13" s="40"/>
    </row>
    <row r="14" spans="1:17">
      <c r="A14" s="12"/>
      <c r="B14" s="94"/>
      <c r="C14" s="45"/>
      <c r="D14" s="45"/>
      <c r="E14" s="40"/>
      <c r="F14" s="40"/>
      <c r="G14" s="45"/>
      <c r="H14" s="45"/>
      <c r="I14" s="40"/>
      <c r="J14" s="40"/>
      <c r="K14" s="45"/>
      <c r="L14" s="45"/>
      <c r="M14" s="40"/>
      <c r="N14" s="40"/>
      <c r="O14" s="45"/>
      <c r="P14" s="45"/>
      <c r="Q14" s="40"/>
    </row>
    <row r="15" spans="1:17">
      <c r="A15" s="12"/>
      <c r="B15" s="86" t="s">
        <v>758</v>
      </c>
      <c r="C15" s="43">
        <v>1</v>
      </c>
      <c r="D15" s="43"/>
      <c r="E15" s="30"/>
      <c r="F15" s="30"/>
      <c r="G15" s="43">
        <v>2</v>
      </c>
      <c r="H15" s="43"/>
      <c r="I15" s="30"/>
      <c r="J15" s="30"/>
      <c r="K15" s="43">
        <v>5</v>
      </c>
      <c r="L15" s="43"/>
      <c r="M15" s="30"/>
      <c r="N15" s="30"/>
      <c r="O15" s="43">
        <v>4</v>
      </c>
      <c r="P15" s="43"/>
      <c r="Q15" s="30"/>
    </row>
    <row r="16" spans="1:17" ht="15.75" thickBot="1">
      <c r="A16" s="12"/>
      <c r="B16" s="86"/>
      <c r="C16" s="48"/>
      <c r="D16" s="48"/>
      <c r="E16" s="49"/>
      <c r="F16" s="30"/>
      <c r="G16" s="48"/>
      <c r="H16" s="48"/>
      <c r="I16" s="49"/>
      <c r="J16" s="30"/>
      <c r="K16" s="48"/>
      <c r="L16" s="48"/>
      <c r="M16" s="49"/>
      <c r="N16" s="30"/>
      <c r="O16" s="48"/>
      <c r="P16" s="48"/>
      <c r="Q16" s="49"/>
    </row>
    <row r="17" spans="1:17">
      <c r="A17" s="12"/>
      <c r="B17" s="51" t="s">
        <v>825</v>
      </c>
      <c r="C17" s="34" t="s">
        <v>176</v>
      </c>
      <c r="D17" s="36">
        <v>1</v>
      </c>
      <c r="E17" s="38"/>
      <c r="F17" s="40"/>
      <c r="G17" s="34" t="s">
        <v>176</v>
      </c>
      <c r="H17" s="36">
        <v>2</v>
      </c>
      <c r="I17" s="38"/>
      <c r="J17" s="40"/>
      <c r="K17" s="34" t="s">
        <v>176</v>
      </c>
      <c r="L17" s="36">
        <v>7</v>
      </c>
      <c r="M17" s="38"/>
      <c r="N17" s="40"/>
      <c r="O17" s="34" t="s">
        <v>176</v>
      </c>
      <c r="P17" s="36">
        <v>12</v>
      </c>
      <c r="Q17" s="38"/>
    </row>
    <row r="18" spans="1:17" ht="15.75" thickBot="1">
      <c r="A18" s="12"/>
      <c r="B18" s="51"/>
      <c r="C18" s="52"/>
      <c r="D18" s="53"/>
      <c r="E18" s="54"/>
      <c r="F18" s="40"/>
      <c r="G18" s="52"/>
      <c r="H18" s="53"/>
      <c r="I18" s="54"/>
      <c r="J18" s="40"/>
      <c r="K18" s="52"/>
      <c r="L18" s="53"/>
      <c r="M18" s="54"/>
      <c r="N18" s="40"/>
      <c r="O18" s="52"/>
      <c r="P18" s="53"/>
      <c r="Q18" s="54"/>
    </row>
    <row r="19" spans="1:17" ht="15.75" thickTop="1">
      <c r="A19" s="12"/>
      <c r="B19" s="21" t="s">
        <v>826</v>
      </c>
      <c r="C19" s="115"/>
      <c r="D19" s="115"/>
      <c r="E19" s="115"/>
      <c r="F19" s="15"/>
      <c r="G19" s="115"/>
      <c r="H19" s="115"/>
      <c r="I19" s="115"/>
      <c r="J19" s="15"/>
      <c r="K19" s="115"/>
      <c r="L19" s="115"/>
      <c r="M19" s="115"/>
      <c r="N19" s="15"/>
      <c r="O19" s="115"/>
      <c r="P19" s="115"/>
      <c r="Q19" s="115"/>
    </row>
    <row r="20" spans="1:17">
      <c r="A20" s="12"/>
      <c r="B20" s="94" t="s">
        <v>827</v>
      </c>
      <c r="C20" s="41" t="s">
        <v>176</v>
      </c>
      <c r="D20" s="45" t="s">
        <v>241</v>
      </c>
      <c r="E20" s="40"/>
      <c r="F20" s="40"/>
      <c r="G20" s="41" t="s">
        <v>176</v>
      </c>
      <c r="H20" s="45">
        <v>24</v>
      </c>
      <c r="I20" s="40"/>
      <c r="J20" s="40"/>
      <c r="K20" s="41" t="s">
        <v>176</v>
      </c>
      <c r="L20" s="45" t="s">
        <v>241</v>
      </c>
      <c r="M20" s="40"/>
      <c r="N20" s="40"/>
      <c r="O20" s="41" t="s">
        <v>176</v>
      </c>
      <c r="P20" s="45">
        <v>24</v>
      </c>
      <c r="Q20" s="40"/>
    </row>
    <row r="21" spans="1:17">
      <c r="A21" s="12"/>
      <c r="B21" s="94"/>
      <c r="C21" s="41"/>
      <c r="D21" s="45"/>
      <c r="E21" s="40"/>
      <c r="F21" s="40"/>
      <c r="G21" s="41"/>
      <c r="H21" s="45"/>
      <c r="I21" s="40"/>
      <c r="J21" s="40"/>
      <c r="K21" s="41"/>
      <c r="L21" s="45"/>
      <c r="M21" s="40"/>
      <c r="N21" s="40"/>
      <c r="O21" s="41"/>
      <c r="P21" s="45"/>
      <c r="Q21" s="40"/>
    </row>
    <row r="22" spans="1:17">
      <c r="A22" s="12"/>
      <c r="B22" s="86" t="s">
        <v>62</v>
      </c>
      <c r="C22" s="43">
        <v>3</v>
      </c>
      <c r="D22" s="43"/>
      <c r="E22" s="30"/>
      <c r="F22" s="30"/>
      <c r="G22" s="43" t="s">
        <v>241</v>
      </c>
      <c r="H22" s="43"/>
      <c r="I22" s="30"/>
      <c r="J22" s="30"/>
      <c r="K22" s="43">
        <v>3</v>
      </c>
      <c r="L22" s="43"/>
      <c r="M22" s="30"/>
      <c r="N22" s="30"/>
      <c r="O22" s="43" t="s">
        <v>241</v>
      </c>
      <c r="P22" s="43"/>
      <c r="Q22" s="30"/>
    </row>
    <row r="23" spans="1:17">
      <c r="A23" s="12"/>
      <c r="B23" s="86"/>
      <c r="C23" s="43"/>
      <c r="D23" s="43"/>
      <c r="E23" s="30"/>
      <c r="F23" s="30"/>
      <c r="G23" s="43"/>
      <c r="H23" s="43"/>
      <c r="I23" s="30"/>
      <c r="J23" s="30"/>
      <c r="K23" s="43"/>
      <c r="L23" s="43"/>
      <c r="M23" s="30"/>
      <c r="N23" s="30"/>
      <c r="O23" s="43"/>
      <c r="P23" s="43"/>
      <c r="Q23" s="30"/>
    </row>
    <row r="24" spans="1:17">
      <c r="A24" s="12"/>
      <c r="B24" s="94" t="s">
        <v>828</v>
      </c>
      <c r="C24" s="45" t="s">
        <v>241</v>
      </c>
      <c r="D24" s="45"/>
      <c r="E24" s="40"/>
      <c r="F24" s="40"/>
      <c r="G24" s="45">
        <v>4</v>
      </c>
      <c r="H24" s="45"/>
      <c r="I24" s="40"/>
      <c r="J24" s="40"/>
      <c r="K24" s="45" t="s">
        <v>241</v>
      </c>
      <c r="L24" s="45"/>
      <c r="M24" s="40"/>
      <c r="N24" s="40"/>
      <c r="O24" s="45">
        <v>4</v>
      </c>
      <c r="P24" s="45"/>
      <c r="Q24" s="40"/>
    </row>
    <row r="25" spans="1:17">
      <c r="A25" s="12"/>
      <c r="B25" s="94"/>
      <c r="C25" s="45"/>
      <c r="D25" s="45"/>
      <c r="E25" s="40"/>
      <c r="F25" s="40"/>
      <c r="G25" s="45"/>
      <c r="H25" s="45"/>
      <c r="I25" s="40"/>
      <c r="J25" s="40"/>
      <c r="K25" s="45"/>
      <c r="L25" s="45"/>
      <c r="M25" s="40"/>
      <c r="N25" s="40"/>
      <c r="O25" s="45"/>
      <c r="P25" s="45"/>
      <c r="Q25" s="40"/>
    </row>
    <row r="26" spans="1:17">
      <c r="A26" s="12"/>
      <c r="B26" s="86" t="s">
        <v>336</v>
      </c>
      <c r="C26" s="43">
        <v>5</v>
      </c>
      <c r="D26" s="43"/>
      <c r="E26" s="30"/>
      <c r="F26" s="30"/>
      <c r="G26" s="43">
        <v>2</v>
      </c>
      <c r="H26" s="43"/>
      <c r="I26" s="30"/>
      <c r="J26" s="30"/>
      <c r="K26" s="43">
        <v>9</v>
      </c>
      <c r="L26" s="43"/>
      <c r="M26" s="30"/>
      <c r="N26" s="30"/>
      <c r="O26" s="43">
        <v>9</v>
      </c>
      <c r="P26" s="43"/>
      <c r="Q26" s="30"/>
    </row>
    <row r="27" spans="1:17" ht="15.75" thickBot="1">
      <c r="A27" s="12"/>
      <c r="B27" s="86"/>
      <c r="C27" s="48"/>
      <c r="D27" s="48"/>
      <c r="E27" s="49"/>
      <c r="F27" s="30"/>
      <c r="G27" s="48"/>
      <c r="H27" s="48"/>
      <c r="I27" s="49"/>
      <c r="J27" s="30"/>
      <c r="K27" s="48"/>
      <c r="L27" s="48"/>
      <c r="M27" s="49"/>
      <c r="N27" s="30"/>
      <c r="O27" s="48"/>
      <c r="P27" s="48"/>
      <c r="Q27" s="49"/>
    </row>
    <row r="28" spans="1:17">
      <c r="A28" s="12"/>
      <c r="B28" s="51" t="s">
        <v>829</v>
      </c>
      <c r="C28" s="34" t="s">
        <v>176</v>
      </c>
      <c r="D28" s="36">
        <v>8</v>
      </c>
      <c r="E28" s="38"/>
      <c r="F28" s="40"/>
      <c r="G28" s="34" t="s">
        <v>176</v>
      </c>
      <c r="H28" s="36">
        <v>30</v>
      </c>
      <c r="I28" s="38"/>
      <c r="J28" s="40"/>
      <c r="K28" s="34" t="s">
        <v>176</v>
      </c>
      <c r="L28" s="36">
        <v>12</v>
      </c>
      <c r="M28" s="38"/>
      <c r="N28" s="40"/>
      <c r="O28" s="34" t="s">
        <v>176</v>
      </c>
      <c r="P28" s="36">
        <v>37</v>
      </c>
      <c r="Q28" s="38"/>
    </row>
    <row r="29" spans="1:17" ht="15.75" thickBot="1">
      <c r="A29" s="12"/>
      <c r="B29" s="51"/>
      <c r="C29" s="52"/>
      <c r="D29" s="53"/>
      <c r="E29" s="54"/>
      <c r="F29" s="40"/>
      <c r="G29" s="52"/>
      <c r="H29" s="53"/>
      <c r="I29" s="54"/>
      <c r="J29" s="40"/>
      <c r="K29" s="52"/>
      <c r="L29" s="53"/>
      <c r="M29" s="54"/>
      <c r="N29" s="40"/>
      <c r="O29" s="52"/>
      <c r="P29" s="53"/>
      <c r="Q29" s="54"/>
    </row>
    <row r="30" spans="1:17" ht="15.75" thickTop="1">
      <c r="A30" s="12" t="s">
        <v>1169</v>
      </c>
      <c r="B30" s="56" t="s">
        <v>7</v>
      </c>
      <c r="C30" s="56"/>
      <c r="D30" s="56"/>
      <c r="E30" s="56"/>
      <c r="F30" s="56"/>
      <c r="G30" s="56"/>
      <c r="H30" s="56"/>
      <c r="I30" s="56"/>
      <c r="J30" s="56"/>
      <c r="K30" s="56"/>
      <c r="L30" s="56"/>
      <c r="M30" s="56"/>
      <c r="N30" s="56"/>
      <c r="O30" s="56"/>
      <c r="P30" s="56"/>
      <c r="Q30" s="56"/>
    </row>
    <row r="31" spans="1:17">
      <c r="A31" s="12"/>
      <c r="B31" s="125" t="s">
        <v>830</v>
      </c>
      <c r="C31" s="125"/>
      <c r="D31" s="125"/>
      <c r="E31" s="125"/>
      <c r="F31" s="125"/>
      <c r="G31" s="125"/>
      <c r="H31" s="125"/>
      <c r="I31" s="125"/>
      <c r="J31" s="125"/>
      <c r="K31" s="125"/>
      <c r="L31" s="125"/>
      <c r="M31" s="125"/>
      <c r="N31" s="125"/>
      <c r="O31" s="125"/>
      <c r="P31" s="125"/>
      <c r="Q31" s="125"/>
    </row>
    <row r="32" spans="1:17">
      <c r="A32" s="12"/>
      <c r="B32" s="26"/>
      <c r="C32" s="26"/>
      <c r="D32" s="26"/>
      <c r="E32" s="26"/>
      <c r="F32" s="26"/>
      <c r="G32" s="26"/>
      <c r="H32" s="26"/>
      <c r="I32" s="26"/>
      <c r="J32" s="26"/>
      <c r="K32" s="26"/>
      <c r="L32" s="26"/>
      <c r="M32" s="26"/>
      <c r="N32" s="26"/>
      <c r="O32" s="26"/>
      <c r="P32" s="26"/>
      <c r="Q32" s="26"/>
    </row>
    <row r="33" spans="1:17">
      <c r="A33" s="12"/>
      <c r="B33" s="13"/>
      <c r="C33" s="13"/>
      <c r="D33" s="13"/>
      <c r="E33" s="13"/>
      <c r="F33" s="13"/>
      <c r="G33" s="13"/>
      <c r="H33" s="13"/>
      <c r="I33" s="13"/>
      <c r="J33" s="13"/>
      <c r="K33" s="13"/>
      <c r="L33" s="13"/>
      <c r="M33" s="13"/>
      <c r="N33" s="13"/>
      <c r="O33" s="13"/>
      <c r="P33" s="13"/>
      <c r="Q33" s="13"/>
    </row>
    <row r="34" spans="1:17" ht="15.75" thickBot="1">
      <c r="A34" s="12"/>
      <c r="B34" s="23"/>
      <c r="C34" s="29" t="s">
        <v>211</v>
      </c>
      <c r="D34" s="29"/>
      <c r="E34" s="29"/>
      <c r="F34" s="29"/>
      <c r="G34" s="29"/>
      <c r="H34" s="29"/>
      <c r="I34" s="29"/>
      <c r="J34" s="15"/>
      <c r="K34" s="29" t="s">
        <v>212</v>
      </c>
      <c r="L34" s="29"/>
      <c r="M34" s="29"/>
      <c r="N34" s="29"/>
      <c r="O34" s="29"/>
      <c r="P34" s="29"/>
      <c r="Q34" s="29"/>
    </row>
    <row r="35" spans="1:17" ht="15.75" thickBot="1">
      <c r="A35" s="12"/>
      <c r="B35" s="23"/>
      <c r="C35" s="68">
        <v>2013</v>
      </c>
      <c r="D35" s="68"/>
      <c r="E35" s="68"/>
      <c r="F35" s="15"/>
      <c r="G35" s="68">
        <v>2012</v>
      </c>
      <c r="H35" s="68"/>
      <c r="I35" s="68"/>
      <c r="J35" s="15"/>
      <c r="K35" s="68">
        <v>2013</v>
      </c>
      <c r="L35" s="68"/>
      <c r="M35" s="68"/>
      <c r="N35" s="15"/>
      <c r="O35" s="68">
        <v>2012</v>
      </c>
      <c r="P35" s="68"/>
      <c r="Q35" s="68"/>
    </row>
    <row r="36" spans="1:17" ht="23.25" customHeight="1">
      <c r="A36" s="12"/>
      <c r="B36" s="33" t="s">
        <v>831</v>
      </c>
      <c r="C36" s="34" t="s">
        <v>176</v>
      </c>
      <c r="D36" s="36">
        <v>688</v>
      </c>
      <c r="E36" s="38"/>
      <c r="F36" s="40"/>
      <c r="G36" s="34" t="s">
        <v>176</v>
      </c>
      <c r="H36" s="36">
        <v>647</v>
      </c>
      <c r="I36" s="38"/>
      <c r="J36" s="40"/>
      <c r="K36" s="34" t="s">
        <v>176</v>
      </c>
      <c r="L36" s="62">
        <v>2042</v>
      </c>
      <c r="M36" s="38"/>
      <c r="N36" s="40"/>
      <c r="O36" s="34" t="s">
        <v>176</v>
      </c>
      <c r="P36" s="62">
        <v>1938</v>
      </c>
      <c r="Q36" s="38"/>
    </row>
    <row r="37" spans="1:17">
      <c r="A37" s="12"/>
      <c r="B37" s="33"/>
      <c r="C37" s="35"/>
      <c r="D37" s="37"/>
      <c r="E37" s="39"/>
      <c r="F37" s="40"/>
      <c r="G37" s="35"/>
      <c r="H37" s="37"/>
      <c r="I37" s="39"/>
      <c r="J37" s="40"/>
      <c r="K37" s="35"/>
      <c r="L37" s="90"/>
      <c r="M37" s="39"/>
      <c r="N37" s="40"/>
      <c r="O37" s="35"/>
      <c r="P37" s="90"/>
      <c r="Q37" s="39"/>
    </row>
    <row r="38" spans="1:17">
      <c r="A38" s="12"/>
      <c r="B38" s="42" t="s">
        <v>832</v>
      </c>
      <c r="C38" s="43">
        <v>1</v>
      </c>
      <c r="D38" s="43"/>
      <c r="E38" s="30"/>
      <c r="F38" s="30"/>
      <c r="G38" s="43">
        <v>19</v>
      </c>
      <c r="H38" s="43"/>
      <c r="I38" s="30"/>
      <c r="J38" s="30"/>
      <c r="K38" s="43">
        <v>5</v>
      </c>
      <c r="L38" s="43"/>
      <c r="M38" s="30"/>
      <c r="N38" s="30"/>
      <c r="O38" s="43">
        <v>57</v>
      </c>
      <c r="P38" s="43"/>
      <c r="Q38" s="30"/>
    </row>
    <row r="39" spans="1:17">
      <c r="A39" s="12"/>
      <c r="B39" s="42"/>
      <c r="C39" s="43"/>
      <c r="D39" s="43"/>
      <c r="E39" s="30"/>
      <c r="F39" s="30"/>
      <c r="G39" s="43"/>
      <c r="H39" s="43"/>
      <c r="I39" s="30"/>
      <c r="J39" s="30"/>
      <c r="K39" s="43"/>
      <c r="L39" s="43"/>
      <c r="M39" s="30"/>
      <c r="N39" s="30"/>
      <c r="O39" s="43"/>
      <c r="P39" s="43"/>
      <c r="Q39" s="30"/>
    </row>
    <row r="40" spans="1:17">
      <c r="A40" s="12"/>
      <c r="B40" s="41" t="s">
        <v>833</v>
      </c>
      <c r="C40" s="45" t="s">
        <v>241</v>
      </c>
      <c r="D40" s="45"/>
      <c r="E40" s="40"/>
      <c r="F40" s="40"/>
      <c r="G40" s="45">
        <v>47</v>
      </c>
      <c r="H40" s="45"/>
      <c r="I40" s="40"/>
      <c r="J40" s="40"/>
      <c r="K40" s="45" t="s">
        <v>241</v>
      </c>
      <c r="L40" s="45"/>
      <c r="M40" s="40"/>
      <c r="N40" s="40"/>
      <c r="O40" s="45">
        <v>136</v>
      </c>
      <c r="P40" s="45"/>
      <c r="Q40" s="40"/>
    </row>
    <row r="41" spans="1:17">
      <c r="A41" s="12"/>
      <c r="B41" s="41"/>
      <c r="C41" s="45"/>
      <c r="D41" s="45"/>
      <c r="E41" s="40"/>
      <c r="F41" s="40"/>
      <c r="G41" s="45"/>
      <c r="H41" s="45"/>
      <c r="I41" s="40"/>
      <c r="J41" s="40"/>
      <c r="K41" s="45"/>
      <c r="L41" s="45"/>
      <c r="M41" s="40"/>
      <c r="N41" s="40"/>
      <c r="O41" s="45"/>
      <c r="P41" s="45"/>
      <c r="Q41" s="40"/>
    </row>
    <row r="42" spans="1:17">
      <c r="A42" s="12"/>
      <c r="B42" s="44" t="s">
        <v>834</v>
      </c>
      <c r="C42" s="43" t="s">
        <v>835</v>
      </c>
      <c r="D42" s="43"/>
      <c r="E42" s="44" t="s">
        <v>190</v>
      </c>
      <c r="F42" s="30"/>
      <c r="G42" s="43">
        <v>20</v>
      </c>
      <c r="H42" s="43"/>
      <c r="I42" s="30"/>
      <c r="J42" s="30"/>
      <c r="K42" s="43" t="s">
        <v>836</v>
      </c>
      <c r="L42" s="43"/>
      <c r="M42" s="44" t="s">
        <v>190</v>
      </c>
      <c r="N42" s="30"/>
      <c r="O42" s="43">
        <v>16</v>
      </c>
      <c r="P42" s="43"/>
      <c r="Q42" s="30"/>
    </row>
    <row r="43" spans="1:17">
      <c r="A43" s="12"/>
      <c r="B43" s="44"/>
      <c r="C43" s="43"/>
      <c r="D43" s="43"/>
      <c r="E43" s="44"/>
      <c r="F43" s="30"/>
      <c r="G43" s="43"/>
      <c r="H43" s="43"/>
      <c r="I43" s="30"/>
      <c r="J43" s="30"/>
      <c r="K43" s="43"/>
      <c r="L43" s="43"/>
      <c r="M43" s="44"/>
      <c r="N43" s="30"/>
      <c r="O43" s="43"/>
      <c r="P43" s="43"/>
      <c r="Q43" s="30"/>
    </row>
    <row r="44" spans="1:17">
      <c r="A44" s="12"/>
      <c r="B44" s="33" t="s">
        <v>837</v>
      </c>
      <c r="C44" s="45">
        <v>2</v>
      </c>
      <c r="D44" s="45"/>
      <c r="E44" s="40"/>
      <c r="F44" s="40"/>
      <c r="G44" s="45">
        <v>2</v>
      </c>
      <c r="H44" s="45"/>
      <c r="I44" s="40"/>
      <c r="J44" s="40"/>
      <c r="K44" s="45">
        <v>6</v>
      </c>
      <c r="L44" s="45"/>
      <c r="M44" s="40"/>
      <c r="N44" s="40"/>
      <c r="O44" s="45">
        <v>7</v>
      </c>
      <c r="P44" s="45"/>
      <c r="Q44" s="40"/>
    </row>
    <row r="45" spans="1:17">
      <c r="A45" s="12"/>
      <c r="B45" s="33"/>
      <c r="C45" s="45"/>
      <c r="D45" s="45"/>
      <c r="E45" s="40"/>
      <c r="F45" s="40"/>
      <c r="G45" s="45"/>
      <c r="H45" s="45"/>
      <c r="I45" s="40"/>
      <c r="J45" s="40"/>
      <c r="K45" s="45"/>
      <c r="L45" s="45"/>
      <c r="M45" s="40"/>
      <c r="N45" s="40"/>
      <c r="O45" s="45"/>
      <c r="P45" s="45"/>
      <c r="Q45" s="40"/>
    </row>
    <row r="46" spans="1:17">
      <c r="A46" s="12"/>
      <c r="B46" s="42" t="s">
        <v>838</v>
      </c>
      <c r="C46" s="43">
        <v>3</v>
      </c>
      <c r="D46" s="43"/>
      <c r="E46" s="30"/>
      <c r="F46" s="30"/>
      <c r="G46" s="43">
        <v>3</v>
      </c>
      <c r="H46" s="43"/>
      <c r="I46" s="30"/>
      <c r="J46" s="30"/>
      <c r="K46" s="43">
        <v>8</v>
      </c>
      <c r="L46" s="43"/>
      <c r="M46" s="30"/>
      <c r="N46" s="30"/>
      <c r="O46" s="43">
        <v>8</v>
      </c>
      <c r="P46" s="43"/>
      <c r="Q46" s="30"/>
    </row>
    <row r="47" spans="1:17">
      <c r="A47" s="12"/>
      <c r="B47" s="42"/>
      <c r="C47" s="43"/>
      <c r="D47" s="43"/>
      <c r="E47" s="30"/>
      <c r="F47" s="30"/>
      <c r="G47" s="43"/>
      <c r="H47" s="43"/>
      <c r="I47" s="30"/>
      <c r="J47" s="30"/>
      <c r="K47" s="43"/>
      <c r="L47" s="43"/>
      <c r="M47" s="30"/>
      <c r="N47" s="30"/>
      <c r="O47" s="43"/>
      <c r="P47" s="43"/>
      <c r="Q47" s="30"/>
    </row>
    <row r="48" spans="1:17">
      <c r="A48" s="12"/>
      <c r="B48" s="33" t="s">
        <v>839</v>
      </c>
      <c r="C48" s="45">
        <v>64</v>
      </c>
      <c r="D48" s="45"/>
      <c r="E48" s="40"/>
      <c r="F48" s="40"/>
      <c r="G48" s="45">
        <v>45</v>
      </c>
      <c r="H48" s="45"/>
      <c r="I48" s="40"/>
      <c r="J48" s="40"/>
      <c r="K48" s="45">
        <v>195</v>
      </c>
      <c r="L48" s="45"/>
      <c r="M48" s="40"/>
      <c r="N48" s="40"/>
      <c r="O48" s="45">
        <v>137</v>
      </c>
      <c r="P48" s="45"/>
      <c r="Q48" s="40"/>
    </row>
    <row r="49" spans="1:17">
      <c r="A49" s="12"/>
      <c r="B49" s="33"/>
      <c r="C49" s="45"/>
      <c r="D49" s="45"/>
      <c r="E49" s="40"/>
      <c r="F49" s="40"/>
      <c r="G49" s="45"/>
      <c r="H49" s="45"/>
      <c r="I49" s="40"/>
      <c r="J49" s="40"/>
      <c r="K49" s="45"/>
      <c r="L49" s="45"/>
      <c r="M49" s="40"/>
      <c r="N49" s="40"/>
      <c r="O49" s="45"/>
      <c r="P49" s="45"/>
      <c r="Q49" s="40"/>
    </row>
    <row r="50" spans="1:17" ht="15.75" thickBot="1">
      <c r="A50" s="12"/>
      <c r="B50" s="21" t="s">
        <v>840</v>
      </c>
      <c r="C50" s="48" t="s">
        <v>591</v>
      </c>
      <c r="D50" s="48"/>
      <c r="E50" s="60" t="s">
        <v>190</v>
      </c>
      <c r="F50" s="15"/>
      <c r="G50" s="48" t="s">
        <v>597</v>
      </c>
      <c r="H50" s="48"/>
      <c r="I50" s="60" t="s">
        <v>190</v>
      </c>
      <c r="J50" s="15"/>
      <c r="K50" s="48" t="s">
        <v>584</v>
      </c>
      <c r="L50" s="48"/>
      <c r="M50" s="60" t="s">
        <v>190</v>
      </c>
      <c r="N50" s="15"/>
      <c r="O50" s="48" t="s">
        <v>841</v>
      </c>
      <c r="P50" s="48"/>
      <c r="Q50" s="60" t="s">
        <v>190</v>
      </c>
    </row>
    <row r="51" spans="1:17">
      <c r="A51" s="12"/>
      <c r="B51" s="51" t="s">
        <v>842</v>
      </c>
      <c r="C51" s="34" t="s">
        <v>176</v>
      </c>
      <c r="D51" s="36">
        <v>340</v>
      </c>
      <c r="E51" s="38"/>
      <c r="F51" s="40"/>
      <c r="G51" s="34" t="s">
        <v>176</v>
      </c>
      <c r="H51" s="36">
        <v>772</v>
      </c>
      <c r="I51" s="38"/>
      <c r="J51" s="40"/>
      <c r="K51" s="34" t="s">
        <v>176</v>
      </c>
      <c r="L51" s="62">
        <v>1338</v>
      </c>
      <c r="M51" s="38"/>
      <c r="N51" s="40"/>
      <c r="O51" s="34" t="s">
        <v>176</v>
      </c>
      <c r="P51" s="62">
        <v>2268</v>
      </c>
      <c r="Q51" s="38"/>
    </row>
    <row r="52" spans="1:17" ht="15.75" thickBot="1">
      <c r="A52" s="12"/>
      <c r="B52" s="51"/>
      <c r="C52" s="52"/>
      <c r="D52" s="53"/>
      <c r="E52" s="54"/>
      <c r="F52" s="40"/>
      <c r="G52" s="52"/>
      <c r="H52" s="53"/>
      <c r="I52" s="54"/>
      <c r="J52" s="40"/>
      <c r="K52" s="52"/>
      <c r="L52" s="63"/>
      <c r="M52" s="54"/>
      <c r="N52" s="40"/>
      <c r="O52" s="52"/>
      <c r="P52" s="63"/>
      <c r="Q52" s="54"/>
    </row>
    <row r="53" spans="1:17" ht="15.75" thickTop="1">
      <c r="A53" s="12" t="s">
        <v>1170</v>
      </c>
      <c r="B53" s="56" t="s">
        <v>7</v>
      </c>
      <c r="C53" s="56"/>
      <c r="D53" s="56"/>
      <c r="E53" s="56"/>
      <c r="F53" s="56"/>
      <c r="G53" s="56"/>
      <c r="H53" s="56"/>
      <c r="I53" s="56"/>
      <c r="J53" s="56"/>
      <c r="K53" s="56"/>
      <c r="L53" s="56"/>
      <c r="M53" s="56"/>
      <c r="N53" s="56"/>
      <c r="O53" s="56"/>
      <c r="P53" s="56"/>
      <c r="Q53" s="56"/>
    </row>
    <row r="54" spans="1:17">
      <c r="A54" s="12"/>
      <c r="B54" s="125" t="s">
        <v>845</v>
      </c>
      <c r="C54" s="125"/>
      <c r="D54" s="125"/>
      <c r="E54" s="125"/>
      <c r="F54" s="125"/>
      <c r="G54" s="125"/>
      <c r="H54" s="125"/>
      <c r="I54" s="125"/>
      <c r="J54" s="125"/>
      <c r="K54" s="125"/>
      <c r="L54" s="125"/>
      <c r="M54" s="125"/>
      <c r="N54" s="125"/>
      <c r="O54" s="125"/>
      <c r="P54" s="125"/>
      <c r="Q54" s="125"/>
    </row>
    <row r="55" spans="1:17">
      <c r="A55" s="12"/>
      <c r="B55" s="26"/>
      <c r="C55" s="26"/>
      <c r="D55" s="26"/>
      <c r="E55" s="26"/>
      <c r="F55" s="26"/>
      <c r="G55" s="26"/>
      <c r="H55" s="26"/>
      <c r="I55" s="26"/>
    </row>
    <row r="56" spans="1:17">
      <c r="A56" s="12"/>
      <c r="B56" s="13"/>
      <c r="C56" s="13"/>
      <c r="D56" s="13"/>
      <c r="E56" s="13"/>
      <c r="F56" s="13"/>
      <c r="G56" s="13"/>
      <c r="H56" s="13"/>
      <c r="I56" s="13"/>
    </row>
    <row r="57" spans="1:17" ht="15.75" thickBot="1">
      <c r="A57" s="12"/>
      <c r="B57" s="15"/>
      <c r="C57" s="32">
        <v>41547</v>
      </c>
      <c r="D57" s="32"/>
      <c r="E57" s="32"/>
      <c r="F57" s="15"/>
      <c r="G57" s="32">
        <v>41274</v>
      </c>
      <c r="H57" s="32"/>
      <c r="I57" s="32"/>
    </row>
    <row r="58" spans="1:17">
      <c r="A58" s="12"/>
      <c r="B58" s="33" t="s">
        <v>846</v>
      </c>
      <c r="C58" s="34" t="s">
        <v>176</v>
      </c>
      <c r="D58" s="36">
        <v>216</v>
      </c>
      <c r="E58" s="38"/>
      <c r="F58" s="40"/>
      <c r="G58" s="34" t="s">
        <v>176</v>
      </c>
      <c r="H58" s="36">
        <v>201</v>
      </c>
      <c r="I58" s="38"/>
    </row>
    <row r="59" spans="1:17">
      <c r="A59" s="12"/>
      <c r="B59" s="33"/>
      <c r="C59" s="35"/>
      <c r="D59" s="37"/>
      <c r="E59" s="39"/>
      <c r="F59" s="40"/>
      <c r="G59" s="35"/>
      <c r="H59" s="37"/>
      <c r="I59" s="39"/>
    </row>
    <row r="60" spans="1:17">
      <c r="A60" s="12"/>
      <c r="B60" s="42" t="s">
        <v>847</v>
      </c>
      <c r="C60" s="43">
        <v>155</v>
      </c>
      <c r="D60" s="43"/>
      <c r="E60" s="30"/>
      <c r="F60" s="30"/>
      <c r="G60" s="43">
        <v>168</v>
      </c>
      <c r="H60" s="43"/>
      <c r="I60" s="30"/>
    </row>
    <row r="61" spans="1:17">
      <c r="A61" s="12"/>
      <c r="B61" s="42"/>
      <c r="C61" s="43"/>
      <c r="D61" s="43"/>
      <c r="E61" s="30"/>
      <c r="F61" s="30"/>
      <c r="G61" s="43"/>
      <c r="H61" s="43"/>
      <c r="I61" s="30"/>
    </row>
    <row r="62" spans="1:17">
      <c r="A62" s="12"/>
      <c r="B62" s="33" t="s">
        <v>848</v>
      </c>
      <c r="C62" s="45">
        <v>29</v>
      </c>
      <c r="D62" s="45"/>
      <c r="E62" s="40"/>
      <c r="F62" s="40"/>
      <c r="G62" s="45">
        <v>24</v>
      </c>
      <c r="H62" s="45"/>
      <c r="I62" s="40"/>
    </row>
    <row r="63" spans="1:17" ht="15.75" thickBot="1">
      <c r="A63" s="12"/>
      <c r="B63" s="33"/>
      <c r="C63" s="46"/>
      <c r="D63" s="46"/>
      <c r="E63" s="47"/>
      <c r="F63" s="40"/>
      <c r="G63" s="46"/>
      <c r="H63" s="46"/>
      <c r="I63" s="47"/>
    </row>
    <row r="64" spans="1:17">
      <c r="A64" s="12"/>
      <c r="B64" s="71" t="s">
        <v>849</v>
      </c>
      <c r="C64" s="72" t="s">
        <v>176</v>
      </c>
      <c r="D64" s="78">
        <v>400</v>
      </c>
      <c r="E64" s="50"/>
      <c r="F64" s="30"/>
      <c r="G64" s="72" t="s">
        <v>176</v>
      </c>
      <c r="H64" s="78">
        <v>393</v>
      </c>
      <c r="I64" s="50"/>
    </row>
    <row r="65" spans="1:17" ht="15.75" thickBot="1">
      <c r="A65" s="12"/>
      <c r="B65" s="71"/>
      <c r="C65" s="73"/>
      <c r="D65" s="87"/>
      <c r="E65" s="77"/>
      <c r="F65" s="30"/>
      <c r="G65" s="73"/>
      <c r="H65" s="87"/>
      <c r="I65" s="77"/>
    </row>
    <row r="66" spans="1:17" ht="15.75" thickTop="1">
      <c r="A66" s="12" t="s">
        <v>1171</v>
      </c>
      <c r="B66" s="56" t="s">
        <v>7</v>
      </c>
      <c r="C66" s="56"/>
      <c r="D66" s="56"/>
      <c r="E66" s="56"/>
      <c r="F66" s="56"/>
      <c r="G66" s="56"/>
      <c r="H66" s="56"/>
      <c r="I66" s="56"/>
      <c r="J66" s="56"/>
      <c r="K66" s="56"/>
      <c r="L66" s="56"/>
      <c r="M66" s="56"/>
      <c r="N66" s="56"/>
      <c r="O66" s="56"/>
      <c r="P66" s="56"/>
      <c r="Q66" s="56"/>
    </row>
    <row r="67" spans="1:17">
      <c r="A67" s="12"/>
      <c r="B67" s="125" t="s">
        <v>850</v>
      </c>
      <c r="C67" s="125"/>
      <c r="D67" s="125"/>
      <c r="E67" s="125"/>
      <c r="F67" s="125"/>
      <c r="G67" s="125"/>
      <c r="H67" s="125"/>
      <c r="I67" s="125"/>
      <c r="J67" s="125"/>
      <c r="K67" s="125"/>
      <c r="L67" s="125"/>
      <c r="M67" s="125"/>
      <c r="N67" s="125"/>
      <c r="O67" s="125"/>
      <c r="P67" s="125"/>
      <c r="Q67" s="125"/>
    </row>
    <row r="68" spans="1:17">
      <c r="A68" s="12"/>
      <c r="B68" s="26"/>
      <c r="C68" s="26"/>
      <c r="D68" s="26"/>
      <c r="E68" s="26"/>
      <c r="F68" s="26"/>
      <c r="G68" s="26"/>
      <c r="H68" s="26"/>
      <c r="I68" s="26"/>
    </row>
    <row r="69" spans="1:17">
      <c r="A69" s="12"/>
      <c r="B69" s="13"/>
      <c r="C69" s="13"/>
      <c r="D69" s="13"/>
      <c r="E69" s="13"/>
      <c r="F69" s="13"/>
      <c r="G69" s="13"/>
      <c r="H69" s="13"/>
      <c r="I69" s="13"/>
    </row>
    <row r="70" spans="1:17" ht="15.75" thickBot="1">
      <c r="A70" s="12"/>
      <c r="B70" s="15"/>
      <c r="C70" s="32">
        <v>41547</v>
      </c>
      <c r="D70" s="32"/>
      <c r="E70" s="32"/>
      <c r="F70" s="15"/>
      <c r="G70" s="32">
        <v>41274</v>
      </c>
      <c r="H70" s="32"/>
      <c r="I70" s="32"/>
    </row>
    <row r="71" spans="1:17">
      <c r="A71" s="12"/>
      <c r="B71" s="33" t="s">
        <v>851</v>
      </c>
      <c r="C71" s="34" t="s">
        <v>176</v>
      </c>
      <c r="D71" s="36">
        <v>737</v>
      </c>
      <c r="E71" s="38"/>
      <c r="F71" s="40"/>
      <c r="G71" s="34" t="s">
        <v>176</v>
      </c>
      <c r="H71" s="36">
        <v>654</v>
      </c>
      <c r="I71" s="38"/>
    </row>
    <row r="72" spans="1:17">
      <c r="A72" s="12"/>
      <c r="B72" s="33"/>
      <c r="C72" s="35"/>
      <c r="D72" s="37"/>
      <c r="E72" s="39"/>
      <c r="F72" s="40"/>
      <c r="G72" s="35"/>
      <c r="H72" s="37"/>
      <c r="I72" s="39"/>
    </row>
    <row r="73" spans="1:17" ht="23.25" customHeight="1">
      <c r="A73" s="12"/>
      <c r="B73" s="42" t="s">
        <v>852</v>
      </c>
      <c r="C73" s="43">
        <v>1</v>
      </c>
      <c r="D73" s="43"/>
      <c r="E73" s="30"/>
      <c r="F73" s="30"/>
      <c r="G73" s="43">
        <v>8</v>
      </c>
      <c r="H73" s="43"/>
      <c r="I73" s="30"/>
    </row>
    <row r="74" spans="1:17">
      <c r="A74" s="12"/>
      <c r="B74" s="42"/>
      <c r="C74" s="43"/>
      <c r="D74" s="43"/>
      <c r="E74" s="30"/>
      <c r="F74" s="30"/>
      <c r="G74" s="43"/>
      <c r="H74" s="43"/>
      <c r="I74" s="30"/>
    </row>
    <row r="75" spans="1:17">
      <c r="A75" s="12"/>
      <c r="B75" s="33" t="s">
        <v>853</v>
      </c>
      <c r="C75" s="45">
        <v>40</v>
      </c>
      <c r="D75" s="45"/>
      <c r="E75" s="40"/>
      <c r="F75" s="40"/>
      <c r="G75" s="45">
        <v>41</v>
      </c>
      <c r="H75" s="45"/>
      <c r="I75" s="40"/>
    </row>
    <row r="76" spans="1:17">
      <c r="A76" s="12"/>
      <c r="B76" s="33"/>
      <c r="C76" s="45"/>
      <c r="D76" s="45"/>
      <c r="E76" s="40"/>
      <c r="F76" s="40"/>
      <c r="G76" s="45"/>
      <c r="H76" s="45"/>
      <c r="I76" s="40"/>
    </row>
    <row r="77" spans="1:17">
      <c r="A77" s="12"/>
      <c r="B77" s="42" t="s">
        <v>854</v>
      </c>
      <c r="C77" s="43">
        <v>9</v>
      </c>
      <c r="D77" s="43"/>
      <c r="E77" s="30"/>
      <c r="F77" s="30"/>
      <c r="G77" s="43">
        <v>7</v>
      </c>
      <c r="H77" s="43"/>
      <c r="I77" s="30"/>
    </row>
    <row r="78" spans="1:17" ht="15.75" thickBot="1">
      <c r="A78" s="12"/>
      <c r="B78" s="42"/>
      <c r="C78" s="48"/>
      <c r="D78" s="48"/>
      <c r="E78" s="49"/>
      <c r="F78" s="30"/>
      <c r="G78" s="48"/>
      <c r="H78" s="48"/>
      <c r="I78" s="49"/>
    </row>
    <row r="79" spans="1:17">
      <c r="A79" s="12"/>
      <c r="B79" s="94" t="s">
        <v>855</v>
      </c>
      <c r="C79" s="34" t="s">
        <v>176</v>
      </c>
      <c r="D79" s="36">
        <v>787</v>
      </c>
      <c r="E79" s="38"/>
      <c r="F79" s="40"/>
      <c r="G79" s="34" t="s">
        <v>176</v>
      </c>
      <c r="H79" s="36">
        <v>710</v>
      </c>
      <c r="I79" s="38"/>
    </row>
    <row r="80" spans="1:17" ht="15.75" thickBot="1">
      <c r="A80" s="12"/>
      <c r="B80" s="94"/>
      <c r="C80" s="52"/>
      <c r="D80" s="53"/>
      <c r="E80" s="54"/>
      <c r="F80" s="40"/>
      <c r="G80" s="52"/>
      <c r="H80" s="53"/>
      <c r="I80" s="54"/>
    </row>
    <row r="81" spans="1:17" ht="15.75" thickTop="1">
      <c r="A81" s="12" t="s">
        <v>1172</v>
      </c>
      <c r="B81" s="56" t="s">
        <v>7</v>
      </c>
      <c r="C81" s="56"/>
      <c r="D81" s="56"/>
      <c r="E81" s="56"/>
      <c r="F81" s="56"/>
      <c r="G81" s="56"/>
      <c r="H81" s="56"/>
      <c r="I81" s="56"/>
      <c r="J81" s="56"/>
      <c r="K81" s="56"/>
      <c r="L81" s="56"/>
      <c r="M81" s="56"/>
      <c r="N81" s="56"/>
      <c r="O81" s="56"/>
      <c r="P81" s="56"/>
      <c r="Q81" s="56"/>
    </row>
    <row r="82" spans="1:17">
      <c r="A82" s="12"/>
      <c r="B82" s="58" t="s">
        <v>1173</v>
      </c>
      <c r="C82" s="58"/>
      <c r="D82" s="58"/>
      <c r="E82" s="58"/>
      <c r="F82" s="58"/>
      <c r="G82" s="58"/>
      <c r="H82" s="58"/>
      <c r="I82" s="58"/>
      <c r="J82" s="58"/>
      <c r="K82" s="58"/>
      <c r="L82" s="58"/>
      <c r="M82" s="58"/>
      <c r="N82" s="58"/>
      <c r="O82" s="58"/>
      <c r="P82" s="58"/>
      <c r="Q82" s="58"/>
    </row>
    <row r="83" spans="1:17">
      <c r="A83" s="12"/>
      <c r="B83" s="26"/>
      <c r="C83" s="26"/>
      <c r="D83" s="26"/>
      <c r="E83" s="26"/>
      <c r="F83" s="26"/>
      <c r="G83" s="26"/>
      <c r="H83" s="26"/>
      <c r="I83" s="26"/>
      <c r="J83" s="26"/>
      <c r="K83" s="26"/>
      <c r="L83" s="26"/>
      <c r="M83" s="26"/>
      <c r="N83" s="26"/>
      <c r="O83" s="26"/>
      <c r="P83" s="26"/>
      <c r="Q83" s="26"/>
    </row>
    <row r="84" spans="1:17">
      <c r="A84" s="12"/>
      <c r="B84" s="13"/>
      <c r="C84" s="13"/>
      <c r="D84" s="13"/>
      <c r="E84" s="13"/>
      <c r="F84" s="13"/>
      <c r="G84" s="13"/>
      <c r="H84" s="13"/>
      <c r="I84" s="13"/>
      <c r="J84" s="13"/>
      <c r="K84" s="13"/>
      <c r="L84" s="13"/>
      <c r="M84" s="13"/>
      <c r="N84" s="13"/>
      <c r="O84" s="13"/>
      <c r="P84" s="13"/>
      <c r="Q84" s="13"/>
    </row>
    <row r="85" spans="1:17" ht="15.75" thickBot="1">
      <c r="A85" s="12"/>
      <c r="B85" s="15"/>
      <c r="C85" s="32">
        <v>41547</v>
      </c>
      <c r="D85" s="32"/>
      <c r="E85" s="32"/>
      <c r="F85" s="32"/>
      <c r="G85" s="32"/>
      <c r="H85" s="32"/>
      <c r="I85" s="32"/>
      <c r="J85" s="32"/>
      <c r="K85" s="32"/>
      <c r="L85" s="32"/>
      <c r="M85" s="32"/>
      <c r="N85" s="32"/>
      <c r="O85" s="32"/>
      <c r="P85" s="32"/>
      <c r="Q85" s="32"/>
    </row>
    <row r="86" spans="1:17">
      <c r="A86" s="12"/>
      <c r="B86" s="30"/>
      <c r="C86" s="127" t="s">
        <v>857</v>
      </c>
      <c r="D86" s="127"/>
      <c r="E86" s="127"/>
      <c r="F86" s="50"/>
      <c r="G86" s="127" t="s">
        <v>858</v>
      </c>
      <c r="H86" s="127"/>
      <c r="I86" s="127"/>
      <c r="J86" s="50"/>
      <c r="K86" s="127" t="s">
        <v>859</v>
      </c>
      <c r="L86" s="127"/>
      <c r="M86" s="127"/>
      <c r="N86" s="50"/>
      <c r="O86" s="127" t="s">
        <v>860</v>
      </c>
      <c r="P86" s="127"/>
      <c r="Q86" s="127"/>
    </row>
    <row r="87" spans="1:17" ht="15.75" thickBot="1">
      <c r="A87" s="12"/>
      <c r="B87" s="30"/>
      <c r="C87" s="29"/>
      <c r="D87" s="29"/>
      <c r="E87" s="29"/>
      <c r="F87" s="30"/>
      <c r="G87" s="29"/>
      <c r="H87" s="29"/>
      <c r="I87" s="29"/>
      <c r="J87" s="30"/>
      <c r="K87" s="29"/>
      <c r="L87" s="29"/>
      <c r="M87" s="29"/>
      <c r="N87" s="30"/>
      <c r="O87" s="29" t="s">
        <v>861</v>
      </c>
      <c r="P87" s="29"/>
      <c r="Q87" s="29"/>
    </row>
    <row r="88" spans="1:17">
      <c r="A88" s="12"/>
      <c r="B88" s="33" t="s">
        <v>862</v>
      </c>
      <c r="C88" s="34" t="s">
        <v>176</v>
      </c>
      <c r="D88" s="36">
        <v>261</v>
      </c>
      <c r="E88" s="38"/>
      <c r="F88" s="40"/>
      <c r="G88" s="34" t="s">
        <v>176</v>
      </c>
      <c r="H88" s="36">
        <v>9</v>
      </c>
      <c r="I88" s="38"/>
      <c r="J88" s="40"/>
      <c r="K88" s="34" t="s">
        <v>176</v>
      </c>
      <c r="L88" s="36" t="s">
        <v>244</v>
      </c>
      <c r="M88" s="34" t="s">
        <v>190</v>
      </c>
      <c r="N88" s="40"/>
      <c r="O88" s="34" t="s">
        <v>176</v>
      </c>
      <c r="P88" s="36">
        <v>266</v>
      </c>
      <c r="Q88" s="38"/>
    </row>
    <row r="89" spans="1:17">
      <c r="A89" s="12"/>
      <c r="B89" s="33"/>
      <c r="C89" s="35"/>
      <c r="D89" s="37"/>
      <c r="E89" s="39"/>
      <c r="F89" s="40"/>
      <c r="G89" s="35"/>
      <c r="H89" s="37"/>
      <c r="I89" s="39"/>
      <c r="J89" s="40"/>
      <c r="K89" s="35"/>
      <c r="L89" s="37"/>
      <c r="M89" s="35"/>
      <c r="N89" s="40"/>
      <c r="O89" s="41"/>
      <c r="P89" s="45"/>
      <c r="Q89" s="40"/>
    </row>
    <row r="90" spans="1:17">
      <c r="A90" s="12"/>
      <c r="B90" s="42" t="s">
        <v>863</v>
      </c>
      <c r="C90" s="43">
        <v>252</v>
      </c>
      <c r="D90" s="43"/>
      <c r="E90" s="30"/>
      <c r="F90" s="30"/>
      <c r="G90" s="43">
        <v>227</v>
      </c>
      <c r="H90" s="43"/>
      <c r="I90" s="30"/>
      <c r="J90" s="30"/>
      <c r="K90" s="43" t="s">
        <v>706</v>
      </c>
      <c r="L90" s="43"/>
      <c r="M90" s="44" t="s">
        <v>190</v>
      </c>
      <c r="N90" s="30"/>
      <c r="O90" s="43">
        <v>471</v>
      </c>
      <c r="P90" s="43"/>
      <c r="Q90" s="30"/>
    </row>
    <row r="91" spans="1:17" ht="15.75" thickBot="1">
      <c r="A91" s="12"/>
      <c r="B91" s="42"/>
      <c r="C91" s="48"/>
      <c r="D91" s="48"/>
      <c r="E91" s="49"/>
      <c r="F91" s="30"/>
      <c r="G91" s="48"/>
      <c r="H91" s="48"/>
      <c r="I91" s="49"/>
      <c r="J91" s="30"/>
      <c r="K91" s="48"/>
      <c r="L91" s="48"/>
      <c r="M91" s="110"/>
      <c r="N91" s="30"/>
      <c r="O91" s="48"/>
      <c r="P91" s="48"/>
      <c r="Q91" s="49"/>
    </row>
    <row r="92" spans="1:17">
      <c r="A92" s="12"/>
      <c r="B92" s="51" t="s">
        <v>405</v>
      </c>
      <c r="C92" s="34" t="s">
        <v>176</v>
      </c>
      <c r="D92" s="36">
        <v>513</v>
      </c>
      <c r="E92" s="38"/>
      <c r="F92" s="40"/>
      <c r="G92" s="34" t="s">
        <v>176</v>
      </c>
      <c r="H92" s="36">
        <v>236</v>
      </c>
      <c r="I92" s="38"/>
      <c r="J92" s="40"/>
      <c r="K92" s="34" t="s">
        <v>176</v>
      </c>
      <c r="L92" s="36" t="s">
        <v>596</v>
      </c>
      <c r="M92" s="34" t="s">
        <v>190</v>
      </c>
      <c r="N92" s="40"/>
      <c r="O92" s="34" t="s">
        <v>176</v>
      </c>
      <c r="P92" s="36">
        <v>737</v>
      </c>
      <c r="Q92" s="38"/>
    </row>
    <row r="93" spans="1:17" ht="15.75" thickBot="1">
      <c r="A93" s="12"/>
      <c r="B93" s="51"/>
      <c r="C93" s="52"/>
      <c r="D93" s="53"/>
      <c r="E93" s="54"/>
      <c r="F93" s="40"/>
      <c r="G93" s="52"/>
      <c r="H93" s="53"/>
      <c r="I93" s="54"/>
      <c r="J93" s="40"/>
      <c r="K93" s="52"/>
      <c r="L93" s="53"/>
      <c r="M93" s="52"/>
      <c r="N93" s="40"/>
      <c r="O93" s="52"/>
      <c r="P93" s="53"/>
      <c r="Q93" s="54"/>
    </row>
    <row r="94" spans="1:17" ht="15.75" thickTop="1">
      <c r="A94" s="12"/>
      <c r="B94" s="26"/>
      <c r="C94" s="26"/>
      <c r="D94" s="26"/>
      <c r="E94" s="26"/>
      <c r="F94" s="26"/>
      <c r="G94" s="26"/>
      <c r="H94" s="26"/>
      <c r="I94" s="26"/>
      <c r="J94" s="26"/>
      <c r="K94" s="26"/>
      <c r="L94" s="26"/>
      <c r="M94" s="26"/>
      <c r="N94" s="26"/>
      <c r="O94" s="26"/>
      <c r="P94" s="26"/>
      <c r="Q94" s="26"/>
    </row>
    <row r="95" spans="1:17">
      <c r="A95" s="12"/>
      <c r="B95" s="13"/>
      <c r="C95" s="13"/>
      <c r="D95" s="13"/>
      <c r="E95" s="13"/>
      <c r="F95" s="13"/>
      <c r="G95" s="13"/>
      <c r="H95" s="13"/>
      <c r="I95" s="13"/>
      <c r="J95" s="13"/>
      <c r="K95" s="13"/>
      <c r="L95" s="13"/>
      <c r="M95" s="13"/>
      <c r="N95" s="13"/>
      <c r="O95" s="13"/>
      <c r="P95" s="13"/>
      <c r="Q95" s="13"/>
    </row>
    <row r="96" spans="1:17" ht="15.75" thickBot="1">
      <c r="A96" s="12"/>
      <c r="B96" s="15"/>
      <c r="C96" s="32">
        <v>41274</v>
      </c>
      <c r="D96" s="32"/>
      <c r="E96" s="32"/>
      <c r="F96" s="32"/>
      <c r="G96" s="32"/>
      <c r="H96" s="32"/>
      <c r="I96" s="32"/>
      <c r="J96" s="32"/>
      <c r="K96" s="32"/>
      <c r="L96" s="32"/>
      <c r="M96" s="32"/>
      <c r="N96" s="32"/>
      <c r="O96" s="32"/>
      <c r="P96" s="32"/>
      <c r="Q96" s="32"/>
    </row>
    <row r="97" spans="1:17">
      <c r="A97" s="12"/>
      <c r="B97" s="30"/>
      <c r="C97" s="127" t="s">
        <v>857</v>
      </c>
      <c r="D97" s="127"/>
      <c r="E97" s="127"/>
      <c r="F97" s="50"/>
      <c r="G97" s="127" t="s">
        <v>858</v>
      </c>
      <c r="H97" s="127"/>
      <c r="I97" s="127"/>
      <c r="J97" s="50"/>
      <c r="K97" s="127" t="s">
        <v>859</v>
      </c>
      <c r="L97" s="127"/>
      <c r="M97" s="127"/>
      <c r="N97" s="50"/>
      <c r="O97" s="127" t="s">
        <v>860</v>
      </c>
      <c r="P97" s="127"/>
      <c r="Q97" s="127"/>
    </row>
    <row r="98" spans="1:17" ht="15.75" thickBot="1">
      <c r="A98" s="12"/>
      <c r="B98" s="30"/>
      <c r="C98" s="29"/>
      <c r="D98" s="29"/>
      <c r="E98" s="29"/>
      <c r="F98" s="30"/>
      <c r="G98" s="29"/>
      <c r="H98" s="29"/>
      <c r="I98" s="29"/>
      <c r="J98" s="30"/>
      <c r="K98" s="29"/>
      <c r="L98" s="29"/>
      <c r="M98" s="29"/>
      <c r="N98" s="30"/>
      <c r="O98" s="29" t="s">
        <v>861</v>
      </c>
      <c r="P98" s="29"/>
      <c r="Q98" s="29"/>
    </row>
    <row r="99" spans="1:17">
      <c r="A99" s="12"/>
      <c r="B99" s="33" t="s">
        <v>862</v>
      </c>
      <c r="C99" s="34" t="s">
        <v>176</v>
      </c>
      <c r="D99" s="36">
        <v>246</v>
      </c>
      <c r="E99" s="38"/>
      <c r="F99" s="40"/>
      <c r="G99" s="34" t="s">
        <v>176</v>
      </c>
      <c r="H99" s="36">
        <v>16</v>
      </c>
      <c r="I99" s="38"/>
      <c r="J99" s="40"/>
      <c r="K99" s="34" t="s">
        <v>176</v>
      </c>
      <c r="L99" s="36" t="s">
        <v>340</v>
      </c>
      <c r="M99" s="34" t="s">
        <v>190</v>
      </c>
      <c r="N99" s="40"/>
      <c r="O99" s="34" t="s">
        <v>176</v>
      </c>
      <c r="P99" s="36">
        <v>261</v>
      </c>
      <c r="Q99" s="38"/>
    </row>
    <row r="100" spans="1:17">
      <c r="A100" s="12"/>
      <c r="B100" s="33"/>
      <c r="C100" s="35"/>
      <c r="D100" s="37"/>
      <c r="E100" s="39"/>
      <c r="F100" s="40"/>
      <c r="G100" s="35"/>
      <c r="H100" s="37"/>
      <c r="I100" s="39"/>
      <c r="J100" s="40"/>
      <c r="K100" s="35"/>
      <c r="L100" s="37"/>
      <c r="M100" s="35"/>
      <c r="N100" s="40"/>
      <c r="O100" s="41"/>
      <c r="P100" s="45"/>
      <c r="Q100" s="40"/>
    </row>
    <row r="101" spans="1:17">
      <c r="A101" s="12"/>
      <c r="B101" s="42" t="s">
        <v>863</v>
      </c>
      <c r="C101" s="43">
        <v>245</v>
      </c>
      <c r="D101" s="43"/>
      <c r="E101" s="30"/>
      <c r="F101" s="30"/>
      <c r="G101" s="43">
        <v>161</v>
      </c>
      <c r="H101" s="43"/>
      <c r="I101" s="30"/>
      <c r="J101" s="30"/>
      <c r="K101" s="43" t="s">
        <v>864</v>
      </c>
      <c r="L101" s="43"/>
      <c r="M101" s="44" t="s">
        <v>190</v>
      </c>
      <c r="N101" s="30"/>
      <c r="O101" s="43">
        <v>393</v>
      </c>
      <c r="P101" s="43"/>
      <c r="Q101" s="30"/>
    </row>
    <row r="102" spans="1:17" ht="15.75" thickBot="1">
      <c r="A102" s="12"/>
      <c r="B102" s="42"/>
      <c r="C102" s="48"/>
      <c r="D102" s="48"/>
      <c r="E102" s="49"/>
      <c r="F102" s="30"/>
      <c r="G102" s="48"/>
      <c r="H102" s="48"/>
      <c r="I102" s="49"/>
      <c r="J102" s="30"/>
      <c r="K102" s="48"/>
      <c r="L102" s="48"/>
      <c r="M102" s="110"/>
      <c r="N102" s="30"/>
      <c r="O102" s="48"/>
      <c r="P102" s="48"/>
      <c r="Q102" s="49"/>
    </row>
    <row r="103" spans="1:17">
      <c r="A103" s="12"/>
      <c r="B103" s="51" t="s">
        <v>405</v>
      </c>
      <c r="C103" s="34" t="s">
        <v>176</v>
      </c>
      <c r="D103" s="36">
        <v>491</v>
      </c>
      <c r="E103" s="38"/>
      <c r="F103" s="40"/>
      <c r="G103" s="34" t="s">
        <v>176</v>
      </c>
      <c r="H103" s="36">
        <v>177</v>
      </c>
      <c r="I103" s="38"/>
      <c r="J103" s="40"/>
      <c r="K103" s="34" t="s">
        <v>176</v>
      </c>
      <c r="L103" s="36" t="s">
        <v>606</v>
      </c>
      <c r="M103" s="34" t="s">
        <v>190</v>
      </c>
      <c r="N103" s="40"/>
      <c r="O103" s="34" t="s">
        <v>176</v>
      </c>
      <c r="P103" s="36">
        <v>654</v>
      </c>
      <c r="Q103" s="38"/>
    </row>
    <row r="104" spans="1:17" ht="15.75" thickBot="1">
      <c r="A104" s="12"/>
      <c r="B104" s="51"/>
      <c r="C104" s="52"/>
      <c r="D104" s="53"/>
      <c r="E104" s="54"/>
      <c r="F104" s="40"/>
      <c r="G104" s="52"/>
      <c r="H104" s="53"/>
      <c r="I104" s="54"/>
      <c r="J104" s="40"/>
      <c r="K104" s="52"/>
      <c r="L104" s="53"/>
      <c r="M104" s="52"/>
      <c r="N104" s="40"/>
      <c r="O104" s="52"/>
      <c r="P104" s="53"/>
      <c r="Q104" s="54"/>
    </row>
    <row r="105" spans="1:17" ht="15.75" thickTop="1">
      <c r="A105" s="12"/>
      <c r="B105" s="30" t="s">
        <v>361</v>
      </c>
      <c r="C105" s="30"/>
      <c r="D105" s="30"/>
      <c r="E105" s="30"/>
      <c r="F105" s="30"/>
      <c r="G105" s="30"/>
      <c r="H105" s="30"/>
      <c r="I105" s="30"/>
      <c r="J105" s="30"/>
      <c r="K105" s="30"/>
      <c r="L105" s="30"/>
      <c r="M105" s="30"/>
      <c r="N105" s="30"/>
      <c r="O105" s="30"/>
      <c r="P105" s="30"/>
      <c r="Q105" s="30"/>
    </row>
    <row r="106" spans="1:17">
      <c r="A106" s="12"/>
      <c r="B106" s="13"/>
      <c r="C106" s="13"/>
    </row>
    <row r="107" spans="1:17" ht="25.5">
      <c r="A107" s="12"/>
      <c r="B107" s="91" t="s">
        <v>252</v>
      </c>
      <c r="C107" s="92" t="s">
        <v>865</v>
      </c>
    </row>
    <row r="108" spans="1:17">
      <c r="A108" s="12"/>
      <c r="B108" s="13"/>
      <c r="C108" s="13"/>
    </row>
    <row r="109" spans="1:17" ht="165.75">
      <c r="A109" s="12"/>
      <c r="B109" s="91" t="s">
        <v>288</v>
      </c>
      <c r="C109" s="92" t="s">
        <v>866</v>
      </c>
    </row>
    <row r="110" spans="1:17">
      <c r="A110" s="12"/>
      <c r="B110" s="13"/>
      <c r="C110" s="13"/>
    </row>
    <row r="111" spans="1:17" ht="51">
      <c r="A111" s="12"/>
      <c r="B111" s="91" t="s">
        <v>364</v>
      </c>
      <c r="C111" s="92" t="s">
        <v>867</v>
      </c>
    </row>
    <row r="112" spans="1:17" ht="15" customHeight="1">
      <c r="A112" s="12" t="s">
        <v>1174</v>
      </c>
      <c r="B112" s="56" t="s">
        <v>7</v>
      </c>
      <c r="C112" s="56"/>
      <c r="D112" s="56"/>
      <c r="E112" s="56"/>
      <c r="F112" s="56"/>
      <c r="G112" s="56"/>
      <c r="H112" s="56"/>
      <c r="I112" s="56"/>
      <c r="J112" s="56"/>
      <c r="K112" s="56"/>
      <c r="L112" s="56"/>
      <c r="M112" s="56"/>
      <c r="N112" s="56"/>
      <c r="O112" s="56"/>
      <c r="P112" s="56"/>
      <c r="Q112" s="56"/>
    </row>
    <row r="113" spans="1:17">
      <c r="A113" s="12"/>
      <c r="B113" s="58" t="s">
        <v>869</v>
      </c>
      <c r="C113" s="58"/>
      <c r="D113" s="58"/>
      <c r="E113" s="58"/>
      <c r="F113" s="58"/>
      <c r="G113" s="58"/>
      <c r="H113" s="58"/>
      <c r="I113" s="58"/>
      <c r="J113" s="58"/>
      <c r="K113" s="58"/>
      <c r="L113" s="58"/>
      <c r="M113" s="58"/>
      <c r="N113" s="58"/>
      <c r="O113" s="58"/>
      <c r="P113" s="58"/>
      <c r="Q113" s="58"/>
    </row>
    <row r="114" spans="1:17">
      <c r="A114" s="12"/>
      <c r="B114" s="26"/>
      <c r="C114" s="26"/>
      <c r="D114" s="26"/>
      <c r="E114" s="26"/>
      <c r="F114" s="26"/>
      <c r="G114" s="26"/>
      <c r="H114" s="26"/>
      <c r="I114" s="26"/>
      <c r="J114" s="26"/>
      <c r="K114" s="26"/>
      <c r="L114" s="26"/>
      <c r="M114" s="26"/>
      <c r="N114" s="26"/>
      <c r="O114" s="26"/>
      <c r="P114" s="26"/>
      <c r="Q114" s="26"/>
    </row>
    <row r="115" spans="1:17">
      <c r="A115" s="12"/>
      <c r="B115" s="13"/>
      <c r="C115" s="13"/>
      <c r="D115" s="13"/>
      <c r="E115" s="13"/>
      <c r="F115" s="13"/>
      <c r="G115" s="13"/>
      <c r="H115" s="13"/>
      <c r="I115" s="13"/>
      <c r="J115" s="13"/>
      <c r="K115" s="13"/>
      <c r="L115" s="13"/>
      <c r="M115" s="13"/>
      <c r="N115" s="13"/>
      <c r="O115" s="13"/>
      <c r="P115" s="13"/>
      <c r="Q115" s="13"/>
    </row>
    <row r="116" spans="1:17" ht="15.75" thickBot="1">
      <c r="A116" s="12"/>
      <c r="B116" s="15"/>
      <c r="C116" s="29" t="s">
        <v>211</v>
      </c>
      <c r="D116" s="29"/>
      <c r="E116" s="29"/>
      <c r="F116" s="29"/>
      <c r="G116" s="29"/>
      <c r="H116" s="29"/>
      <c r="I116" s="29"/>
      <c r="J116" s="15"/>
      <c r="K116" s="29" t="s">
        <v>212</v>
      </c>
      <c r="L116" s="29"/>
      <c r="M116" s="29"/>
      <c r="N116" s="29"/>
      <c r="O116" s="29"/>
      <c r="P116" s="29"/>
      <c r="Q116" s="29"/>
    </row>
    <row r="117" spans="1:17" ht="15.75" thickBot="1">
      <c r="A117" s="12"/>
      <c r="B117" s="15"/>
      <c r="C117" s="68">
        <v>2013</v>
      </c>
      <c r="D117" s="68"/>
      <c r="E117" s="68"/>
      <c r="F117" s="15"/>
      <c r="G117" s="68">
        <v>2012</v>
      </c>
      <c r="H117" s="68"/>
      <c r="I117" s="68"/>
      <c r="J117" s="15"/>
      <c r="K117" s="68">
        <v>2013</v>
      </c>
      <c r="L117" s="68"/>
      <c r="M117" s="68"/>
      <c r="N117" s="15"/>
      <c r="O117" s="68">
        <v>2012</v>
      </c>
      <c r="P117" s="68"/>
      <c r="Q117" s="68"/>
    </row>
    <row r="118" spans="1:17">
      <c r="A118" s="12"/>
      <c r="B118" s="33" t="s">
        <v>870</v>
      </c>
      <c r="C118" s="34" t="s">
        <v>176</v>
      </c>
      <c r="D118" s="36">
        <v>1</v>
      </c>
      <c r="E118" s="38"/>
      <c r="F118" s="40"/>
      <c r="G118" s="34" t="s">
        <v>176</v>
      </c>
      <c r="H118" s="36" t="s">
        <v>241</v>
      </c>
      <c r="I118" s="38"/>
      <c r="J118" s="40"/>
      <c r="K118" s="34" t="s">
        <v>176</v>
      </c>
      <c r="L118" s="36">
        <v>2</v>
      </c>
      <c r="M118" s="38"/>
      <c r="N118" s="40"/>
      <c r="O118" s="34" t="s">
        <v>176</v>
      </c>
      <c r="P118" s="36">
        <v>1</v>
      </c>
      <c r="Q118" s="38"/>
    </row>
    <row r="119" spans="1:17">
      <c r="A119" s="12"/>
      <c r="B119" s="33"/>
      <c r="C119" s="35"/>
      <c r="D119" s="37"/>
      <c r="E119" s="39"/>
      <c r="F119" s="40"/>
      <c r="G119" s="35"/>
      <c r="H119" s="37"/>
      <c r="I119" s="39"/>
      <c r="J119" s="40"/>
      <c r="K119" s="35"/>
      <c r="L119" s="37"/>
      <c r="M119" s="39"/>
      <c r="N119" s="40"/>
      <c r="O119" s="35"/>
      <c r="P119" s="37"/>
      <c r="Q119" s="39"/>
    </row>
    <row r="120" spans="1:17">
      <c r="A120" s="12"/>
      <c r="B120" s="21" t="s">
        <v>871</v>
      </c>
      <c r="C120" s="23" t="s">
        <v>176</v>
      </c>
      <c r="D120" s="22" t="s">
        <v>648</v>
      </c>
      <c r="E120" s="23" t="s">
        <v>190</v>
      </c>
      <c r="F120" s="15"/>
      <c r="G120" s="23" t="s">
        <v>176</v>
      </c>
      <c r="H120" s="22" t="s">
        <v>340</v>
      </c>
      <c r="I120" s="23" t="s">
        <v>190</v>
      </c>
      <c r="J120" s="15"/>
      <c r="K120" s="23" t="s">
        <v>176</v>
      </c>
      <c r="L120" s="22" t="s">
        <v>648</v>
      </c>
      <c r="M120" s="23" t="s">
        <v>190</v>
      </c>
      <c r="N120" s="15"/>
      <c r="O120" s="23" t="s">
        <v>176</v>
      </c>
      <c r="P120" s="22" t="s">
        <v>242</v>
      </c>
      <c r="Q120" s="23" t="s">
        <v>190</v>
      </c>
    </row>
    <row r="121" spans="1:17">
      <c r="A121" s="12"/>
      <c r="B121" s="33" t="s">
        <v>872</v>
      </c>
      <c r="C121" s="41" t="s">
        <v>176</v>
      </c>
      <c r="D121" s="45">
        <v>23</v>
      </c>
      <c r="E121" s="40"/>
      <c r="F121" s="40"/>
      <c r="G121" s="41" t="s">
        <v>176</v>
      </c>
      <c r="H121" s="45">
        <v>25</v>
      </c>
      <c r="I121" s="40"/>
      <c r="J121" s="40"/>
      <c r="K121" s="41" t="s">
        <v>176</v>
      </c>
      <c r="L121" s="45">
        <v>128</v>
      </c>
      <c r="M121" s="40"/>
      <c r="N121" s="40"/>
      <c r="O121" s="41" t="s">
        <v>176</v>
      </c>
      <c r="P121" s="45">
        <v>56</v>
      </c>
      <c r="Q121" s="40"/>
    </row>
    <row r="122" spans="1:17">
      <c r="A122" s="12"/>
      <c r="B122" s="33"/>
      <c r="C122" s="41"/>
      <c r="D122" s="45"/>
      <c r="E122" s="40"/>
      <c r="F122" s="40"/>
      <c r="G122" s="41"/>
      <c r="H122" s="45"/>
      <c r="I122" s="40"/>
      <c r="J122" s="40"/>
      <c r="K122" s="41"/>
      <c r="L122" s="45"/>
      <c r="M122" s="40"/>
      <c r="N122" s="40"/>
      <c r="O122" s="41"/>
      <c r="P122" s="45"/>
      <c r="Q122" s="40"/>
    </row>
    <row r="123" spans="1:17">
      <c r="A123" s="12"/>
      <c r="B123" s="21" t="s">
        <v>873</v>
      </c>
      <c r="C123" s="23" t="s">
        <v>176</v>
      </c>
      <c r="D123" s="22" t="s">
        <v>651</v>
      </c>
      <c r="E123" s="23" t="s">
        <v>190</v>
      </c>
      <c r="F123" s="15"/>
      <c r="G123" s="23" t="s">
        <v>176</v>
      </c>
      <c r="H123" s="22" t="s">
        <v>874</v>
      </c>
      <c r="I123" s="23" t="s">
        <v>190</v>
      </c>
      <c r="J123" s="15"/>
      <c r="K123" s="23" t="s">
        <v>176</v>
      </c>
      <c r="L123" s="22" t="s">
        <v>875</v>
      </c>
      <c r="M123" s="23" t="s">
        <v>190</v>
      </c>
      <c r="N123" s="15"/>
      <c r="O123" s="23" t="s">
        <v>176</v>
      </c>
      <c r="P123" s="22" t="s">
        <v>876</v>
      </c>
      <c r="Q123" s="23" t="s">
        <v>190</v>
      </c>
    </row>
    <row r="124" spans="1:17" ht="15" customHeight="1">
      <c r="A124" s="12" t="s">
        <v>877</v>
      </c>
      <c r="B124" s="56" t="s">
        <v>7</v>
      </c>
      <c r="C124" s="56"/>
      <c r="D124" s="56"/>
      <c r="E124" s="56"/>
      <c r="F124" s="56"/>
      <c r="G124" s="56"/>
      <c r="H124" s="56"/>
      <c r="I124" s="56"/>
      <c r="J124" s="56"/>
      <c r="K124" s="56"/>
      <c r="L124" s="56"/>
      <c r="M124" s="56"/>
      <c r="N124" s="56"/>
      <c r="O124" s="56"/>
      <c r="P124" s="56"/>
      <c r="Q124" s="56"/>
    </row>
    <row r="125" spans="1:17">
      <c r="A125" s="12"/>
      <c r="B125" s="125" t="s">
        <v>877</v>
      </c>
      <c r="C125" s="125"/>
      <c r="D125" s="125"/>
      <c r="E125" s="125"/>
      <c r="F125" s="125"/>
      <c r="G125" s="125"/>
      <c r="H125" s="125"/>
      <c r="I125" s="125"/>
      <c r="J125" s="125"/>
      <c r="K125" s="125"/>
      <c r="L125" s="125"/>
      <c r="M125" s="125"/>
      <c r="N125" s="125"/>
      <c r="O125" s="125"/>
      <c r="P125" s="125"/>
      <c r="Q125" s="125"/>
    </row>
    <row r="126" spans="1:17">
      <c r="A126" s="12"/>
      <c r="B126" s="56"/>
      <c r="C126" s="56"/>
      <c r="D126" s="56"/>
      <c r="E126" s="56"/>
      <c r="F126" s="56"/>
      <c r="G126" s="56"/>
      <c r="H126" s="56"/>
      <c r="I126" s="56"/>
      <c r="J126" s="56"/>
      <c r="K126" s="56"/>
      <c r="L126" s="56"/>
      <c r="M126" s="56"/>
      <c r="N126" s="56"/>
      <c r="O126" s="56"/>
      <c r="P126" s="56"/>
      <c r="Q126" s="56"/>
    </row>
    <row r="127" spans="1:17" ht="25.5" customHeight="1">
      <c r="A127" s="12"/>
      <c r="B127" s="30" t="s">
        <v>878</v>
      </c>
      <c r="C127" s="30"/>
      <c r="D127" s="30"/>
      <c r="E127" s="30"/>
      <c r="F127" s="30"/>
      <c r="G127" s="30"/>
      <c r="H127" s="30"/>
      <c r="I127" s="30"/>
      <c r="J127" s="30"/>
      <c r="K127" s="30"/>
      <c r="L127" s="30"/>
      <c r="M127" s="30"/>
      <c r="N127" s="30"/>
      <c r="O127" s="30"/>
      <c r="P127" s="30"/>
      <c r="Q127" s="30"/>
    </row>
    <row r="128" spans="1:17" ht="15" customHeight="1">
      <c r="A128" s="12" t="s">
        <v>1175</v>
      </c>
      <c r="B128" s="56" t="s">
        <v>7</v>
      </c>
      <c r="C128" s="56"/>
      <c r="D128" s="56"/>
      <c r="E128" s="56"/>
      <c r="F128" s="56"/>
      <c r="G128" s="56"/>
      <c r="H128" s="56"/>
      <c r="I128" s="56"/>
      <c r="J128" s="56"/>
      <c r="K128" s="56"/>
      <c r="L128" s="56"/>
      <c r="M128" s="56"/>
      <c r="N128" s="56"/>
      <c r="O128" s="56"/>
      <c r="P128" s="56"/>
      <c r="Q128" s="56"/>
    </row>
    <row r="129" spans="1:17" ht="25.5" customHeight="1">
      <c r="A129" s="12"/>
      <c r="B129" s="58" t="s">
        <v>881</v>
      </c>
      <c r="C129" s="58"/>
      <c r="D129" s="58"/>
      <c r="E129" s="58"/>
      <c r="F129" s="58"/>
      <c r="G129" s="58"/>
      <c r="H129" s="58"/>
      <c r="I129" s="58"/>
      <c r="J129" s="58"/>
      <c r="K129" s="58"/>
      <c r="L129" s="58"/>
      <c r="M129" s="58"/>
      <c r="N129" s="58"/>
      <c r="O129" s="58"/>
      <c r="P129" s="58"/>
      <c r="Q129" s="58"/>
    </row>
    <row r="130" spans="1:17">
      <c r="A130" s="12"/>
      <c r="B130" s="26"/>
      <c r="C130" s="26"/>
      <c r="D130" s="26"/>
      <c r="E130" s="26"/>
      <c r="F130" s="26"/>
      <c r="G130" s="26"/>
      <c r="H130" s="26"/>
      <c r="I130" s="26"/>
      <c r="J130" s="26"/>
      <c r="K130" s="26"/>
      <c r="L130" s="26"/>
      <c r="M130" s="26"/>
      <c r="N130" s="26"/>
      <c r="O130" s="26"/>
      <c r="P130" s="26"/>
      <c r="Q130" s="26"/>
    </row>
    <row r="131" spans="1:17">
      <c r="A131" s="12"/>
      <c r="B131" s="13"/>
      <c r="C131" s="13"/>
      <c r="D131" s="13"/>
      <c r="E131" s="13"/>
      <c r="F131" s="13"/>
      <c r="G131" s="13"/>
      <c r="H131" s="13"/>
      <c r="I131" s="13"/>
      <c r="J131" s="13"/>
      <c r="K131" s="13"/>
      <c r="L131" s="13"/>
      <c r="M131" s="13"/>
      <c r="N131" s="13"/>
      <c r="O131" s="13"/>
      <c r="P131" s="13"/>
      <c r="Q131" s="13"/>
    </row>
    <row r="132" spans="1:17" ht="15.75" thickBot="1">
      <c r="A132" s="12"/>
      <c r="B132" s="15"/>
      <c r="C132" s="29" t="s">
        <v>882</v>
      </c>
      <c r="D132" s="29"/>
      <c r="E132" s="29"/>
      <c r="F132" s="15"/>
      <c r="G132" s="29" t="s">
        <v>883</v>
      </c>
      <c r="H132" s="29"/>
      <c r="I132" s="29"/>
      <c r="J132" s="15"/>
      <c r="K132" s="29" t="s">
        <v>336</v>
      </c>
      <c r="L132" s="29"/>
      <c r="M132" s="29"/>
      <c r="N132" s="15"/>
      <c r="O132" s="29" t="s">
        <v>405</v>
      </c>
      <c r="P132" s="29"/>
      <c r="Q132" s="29"/>
    </row>
    <row r="133" spans="1:17">
      <c r="A133" s="12"/>
      <c r="B133" s="33" t="s">
        <v>884</v>
      </c>
      <c r="C133" s="34" t="s">
        <v>176</v>
      </c>
      <c r="D133" s="36">
        <v>368</v>
      </c>
      <c r="E133" s="38"/>
      <c r="F133" s="40"/>
      <c r="G133" s="34" t="s">
        <v>176</v>
      </c>
      <c r="H133" s="36">
        <v>135</v>
      </c>
      <c r="I133" s="38"/>
      <c r="J133" s="40"/>
      <c r="K133" s="34" t="s">
        <v>176</v>
      </c>
      <c r="L133" s="36">
        <v>33</v>
      </c>
      <c r="M133" s="38"/>
      <c r="N133" s="40"/>
      <c r="O133" s="34" t="s">
        <v>176</v>
      </c>
      <c r="P133" s="36">
        <v>536</v>
      </c>
      <c r="Q133" s="38"/>
    </row>
    <row r="134" spans="1:17">
      <c r="A134" s="12"/>
      <c r="B134" s="33"/>
      <c r="C134" s="41"/>
      <c r="D134" s="45"/>
      <c r="E134" s="40"/>
      <c r="F134" s="40"/>
      <c r="G134" s="41"/>
      <c r="H134" s="45"/>
      <c r="I134" s="40"/>
      <c r="J134" s="40"/>
      <c r="K134" s="35"/>
      <c r="L134" s="37"/>
      <c r="M134" s="39"/>
      <c r="N134" s="40"/>
      <c r="O134" s="41"/>
      <c r="P134" s="45"/>
      <c r="Q134" s="40"/>
    </row>
    <row r="135" spans="1:17">
      <c r="A135" s="12"/>
      <c r="B135" s="21" t="s">
        <v>885</v>
      </c>
      <c r="C135" s="30"/>
      <c r="D135" s="30"/>
      <c r="E135" s="30"/>
      <c r="F135" s="15"/>
      <c r="G135" s="30"/>
      <c r="H135" s="30"/>
      <c r="I135" s="30"/>
      <c r="J135" s="15"/>
      <c r="K135" s="30"/>
      <c r="L135" s="30"/>
      <c r="M135" s="30"/>
      <c r="N135" s="15"/>
      <c r="O135" s="30"/>
      <c r="P135" s="30"/>
      <c r="Q135" s="30"/>
    </row>
    <row r="136" spans="1:17">
      <c r="A136" s="12"/>
      <c r="B136" s="94" t="s">
        <v>886</v>
      </c>
      <c r="C136" s="45">
        <v>17</v>
      </c>
      <c r="D136" s="45"/>
      <c r="E136" s="40"/>
      <c r="F136" s="40"/>
      <c r="G136" s="45">
        <v>23</v>
      </c>
      <c r="H136" s="45"/>
      <c r="I136" s="40"/>
      <c r="J136" s="40"/>
      <c r="K136" s="45">
        <v>1</v>
      </c>
      <c r="L136" s="45"/>
      <c r="M136" s="40"/>
      <c r="N136" s="40"/>
      <c r="O136" s="45">
        <v>41</v>
      </c>
      <c r="P136" s="45"/>
      <c r="Q136" s="40"/>
    </row>
    <row r="137" spans="1:17">
      <c r="A137" s="12"/>
      <c r="B137" s="94"/>
      <c r="C137" s="45"/>
      <c r="D137" s="45"/>
      <c r="E137" s="40"/>
      <c r="F137" s="40"/>
      <c r="G137" s="45"/>
      <c r="H137" s="45"/>
      <c r="I137" s="40"/>
      <c r="J137" s="40"/>
      <c r="K137" s="45"/>
      <c r="L137" s="45"/>
      <c r="M137" s="40"/>
      <c r="N137" s="40"/>
      <c r="O137" s="45"/>
      <c r="P137" s="45"/>
      <c r="Q137" s="40"/>
    </row>
    <row r="138" spans="1:17">
      <c r="A138" s="12"/>
      <c r="B138" s="21" t="s">
        <v>887</v>
      </c>
      <c r="C138" s="30"/>
      <c r="D138" s="30"/>
      <c r="E138" s="30"/>
      <c r="F138" s="15"/>
      <c r="G138" s="30"/>
      <c r="H138" s="30"/>
      <c r="I138" s="30"/>
      <c r="J138" s="15"/>
      <c r="K138" s="30"/>
      <c r="L138" s="30"/>
      <c r="M138" s="30"/>
      <c r="N138" s="15"/>
      <c r="O138" s="30"/>
      <c r="P138" s="30"/>
      <c r="Q138" s="30"/>
    </row>
    <row r="139" spans="1:17">
      <c r="A139" s="12"/>
      <c r="B139" s="94" t="s">
        <v>888</v>
      </c>
      <c r="C139" s="45" t="s">
        <v>241</v>
      </c>
      <c r="D139" s="45"/>
      <c r="E139" s="40"/>
      <c r="F139" s="40"/>
      <c r="G139" s="45" t="s">
        <v>889</v>
      </c>
      <c r="H139" s="45"/>
      <c r="I139" s="41" t="s">
        <v>190</v>
      </c>
      <c r="J139" s="40"/>
      <c r="K139" s="45" t="s">
        <v>340</v>
      </c>
      <c r="L139" s="45"/>
      <c r="M139" s="41" t="s">
        <v>190</v>
      </c>
      <c r="N139" s="40"/>
      <c r="O139" s="45" t="s">
        <v>890</v>
      </c>
      <c r="P139" s="45"/>
      <c r="Q139" s="41" t="s">
        <v>190</v>
      </c>
    </row>
    <row r="140" spans="1:17" ht="15.75" thickBot="1">
      <c r="A140" s="12"/>
      <c r="B140" s="94"/>
      <c r="C140" s="46"/>
      <c r="D140" s="46"/>
      <c r="E140" s="47"/>
      <c r="F140" s="40"/>
      <c r="G140" s="46"/>
      <c r="H140" s="46"/>
      <c r="I140" s="137"/>
      <c r="J140" s="40"/>
      <c r="K140" s="46"/>
      <c r="L140" s="46"/>
      <c r="M140" s="137"/>
      <c r="N140" s="40"/>
      <c r="O140" s="46"/>
      <c r="P140" s="46"/>
      <c r="Q140" s="137"/>
    </row>
    <row r="141" spans="1:17">
      <c r="A141" s="12"/>
      <c r="B141" s="42" t="s">
        <v>891</v>
      </c>
      <c r="C141" s="78">
        <v>385</v>
      </c>
      <c r="D141" s="78"/>
      <c r="E141" s="50"/>
      <c r="F141" s="30"/>
      <c r="G141" s="78">
        <v>86</v>
      </c>
      <c r="H141" s="78"/>
      <c r="I141" s="50"/>
      <c r="J141" s="30"/>
      <c r="K141" s="78">
        <v>33</v>
      </c>
      <c r="L141" s="78"/>
      <c r="M141" s="50"/>
      <c r="N141" s="30"/>
      <c r="O141" s="78">
        <v>504</v>
      </c>
      <c r="P141" s="78"/>
      <c r="Q141" s="50"/>
    </row>
    <row r="142" spans="1:17">
      <c r="A142" s="12"/>
      <c r="B142" s="42"/>
      <c r="C142" s="43"/>
      <c r="D142" s="43"/>
      <c r="E142" s="30"/>
      <c r="F142" s="30"/>
      <c r="G142" s="43"/>
      <c r="H142" s="43"/>
      <c r="I142" s="30"/>
      <c r="J142" s="30"/>
      <c r="K142" s="43"/>
      <c r="L142" s="43"/>
      <c r="M142" s="30"/>
      <c r="N142" s="30"/>
      <c r="O142" s="43"/>
      <c r="P142" s="43"/>
      <c r="Q142" s="30"/>
    </row>
    <row r="143" spans="1:17">
      <c r="A143" s="12"/>
      <c r="B143" s="94" t="s">
        <v>892</v>
      </c>
      <c r="C143" s="45" t="s">
        <v>241</v>
      </c>
      <c r="D143" s="45"/>
      <c r="E143" s="40"/>
      <c r="F143" s="40"/>
      <c r="G143" s="45" t="s">
        <v>893</v>
      </c>
      <c r="H143" s="45"/>
      <c r="I143" s="41" t="s">
        <v>190</v>
      </c>
      <c r="J143" s="40"/>
      <c r="K143" s="45" t="s">
        <v>241</v>
      </c>
      <c r="L143" s="45"/>
      <c r="M143" s="40"/>
      <c r="N143" s="40"/>
      <c r="O143" s="45" t="s">
        <v>893</v>
      </c>
      <c r="P143" s="45"/>
      <c r="Q143" s="41" t="s">
        <v>190</v>
      </c>
    </row>
    <row r="144" spans="1:17" ht="15.75" thickBot="1">
      <c r="A144" s="12"/>
      <c r="B144" s="94"/>
      <c r="C144" s="46"/>
      <c r="D144" s="46"/>
      <c r="E144" s="47"/>
      <c r="F144" s="40"/>
      <c r="G144" s="46"/>
      <c r="H144" s="46"/>
      <c r="I144" s="137"/>
      <c r="J144" s="40"/>
      <c r="K144" s="46"/>
      <c r="L144" s="46"/>
      <c r="M144" s="47"/>
      <c r="N144" s="40"/>
      <c r="O144" s="46"/>
      <c r="P144" s="46"/>
      <c r="Q144" s="137"/>
    </row>
    <row r="145" spans="1:17">
      <c r="A145" s="12"/>
      <c r="B145" s="42" t="s">
        <v>894</v>
      </c>
      <c r="C145" s="72" t="s">
        <v>176</v>
      </c>
      <c r="D145" s="78">
        <v>385</v>
      </c>
      <c r="E145" s="50"/>
      <c r="F145" s="30"/>
      <c r="G145" s="72" t="s">
        <v>176</v>
      </c>
      <c r="H145" s="78">
        <v>26</v>
      </c>
      <c r="I145" s="50"/>
      <c r="J145" s="30"/>
      <c r="K145" s="72" t="s">
        <v>176</v>
      </c>
      <c r="L145" s="78">
        <v>33</v>
      </c>
      <c r="M145" s="50"/>
      <c r="N145" s="30"/>
      <c r="O145" s="72" t="s">
        <v>176</v>
      </c>
      <c r="P145" s="78">
        <v>444</v>
      </c>
      <c r="Q145" s="50"/>
    </row>
    <row r="146" spans="1:17" ht="15.75" thickBot="1">
      <c r="A146" s="12"/>
      <c r="B146" s="42"/>
      <c r="C146" s="73"/>
      <c r="D146" s="87"/>
      <c r="E146" s="77"/>
      <c r="F146" s="30"/>
      <c r="G146" s="73"/>
      <c r="H146" s="87"/>
      <c r="I146" s="77"/>
      <c r="J146" s="30"/>
      <c r="K146" s="73"/>
      <c r="L146" s="87"/>
      <c r="M146" s="77"/>
      <c r="N146" s="30"/>
      <c r="O146" s="73"/>
      <c r="P146" s="87"/>
      <c r="Q146" s="77"/>
    </row>
    <row r="147" spans="1:17" ht="15.75" thickTop="1">
      <c r="A147" s="12" t="s">
        <v>1176</v>
      </c>
      <c r="B147" s="56" t="s">
        <v>7</v>
      </c>
      <c r="C147" s="56"/>
      <c r="D147" s="56"/>
      <c r="E147" s="56"/>
      <c r="F147" s="56"/>
      <c r="G147" s="56"/>
      <c r="H147" s="56"/>
      <c r="I147" s="56"/>
      <c r="J147" s="56"/>
      <c r="K147" s="56"/>
      <c r="L147" s="56"/>
      <c r="M147" s="56"/>
      <c r="N147" s="56"/>
      <c r="O147" s="56"/>
      <c r="P147" s="56"/>
      <c r="Q147" s="56"/>
    </row>
    <row r="148" spans="1:17">
      <c r="A148" s="12"/>
      <c r="B148" s="58" t="s">
        <v>896</v>
      </c>
      <c r="C148" s="58"/>
      <c r="D148" s="58"/>
      <c r="E148" s="58"/>
      <c r="F148" s="58"/>
      <c r="G148" s="58"/>
      <c r="H148" s="58"/>
      <c r="I148" s="58"/>
      <c r="J148" s="58"/>
      <c r="K148" s="58"/>
      <c r="L148" s="58"/>
      <c r="M148" s="58"/>
      <c r="N148" s="58"/>
      <c r="O148" s="58"/>
      <c r="P148" s="58"/>
      <c r="Q148" s="58"/>
    </row>
    <row r="149" spans="1:17">
      <c r="A149" s="12"/>
      <c r="B149" s="26"/>
      <c r="C149" s="26"/>
      <c r="D149" s="26"/>
      <c r="E149" s="26"/>
      <c r="F149" s="26"/>
      <c r="G149" s="26"/>
      <c r="H149" s="26"/>
      <c r="I149" s="26"/>
    </row>
    <row r="150" spans="1:17">
      <c r="A150" s="12"/>
      <c r="B150" s="13"/>
      <c r="C150" s="13"/>
      <c r="D150" s="13"/>
      <c r="E150" s="13"/>
      <c r="F150" s="13"/>
      <c r="G150" s="13"/>
      <c r="H150" s="13"/>
      <c r="I150" s="13"/>
    </row>
    <row r="151" spans="1:17" ht="15.75" thickBot="1">
      <c r="A151" s="12"/>
      <c r="B151" s="15"/>
      <c r="C151" s="32">
        <v>41547</v>
      </c>
      <c r="D151" s="32"/>
      <c r="E151" s="32"/>
      <c r="F151" s="15"/>
      <c r="G151" s="32">
        <v>41274</v>
      </c>
      <c r="H151" s="32"/>
      <c r="I151" s="32"/>
    </row>
    <row r="152" spans="1:17">
      <c r="A152" s="12"/>
      <c r="B152" s="33" t="s">
        <v>897</v>
      </c>
      <c r="C152" s="34" t="s">
        <v>176</v>
      </c>
      <c r="D152" s="36">
        <v>384</v>
      </c>
      <c r="E152" s="38"/>
      <c r="F152" s="40"/>
      <c r="G152" s="34" t="s">
        <v>176</v>
      </c>
      <c r="H152" s="62">
        <v>1250</v>
      </c>
      <c r="I152" s="38"/>
    </row>
    <row r="153" spans="1:17">
      <c r="A153" s="12"/>
      <c r="B153" s="33"/>
      <c r="C153" s="35"/>
      <c r="D153" s="37"/>
      <c r="E153" s="39"/>
      <c r="F153" s="40"/>
      <c r="G153" s="35"/>
      <c r="H153" s="90"/>
      <c r="I153" s="39"/>
    </row>
    <row r="154" spans="1:17">
      <c r="A154" s="12"/>
      <c r="B154" s="42" t="s">
        <v>898</v>
      </c>
      <c r="C154" s="43">
        <v>444</v>
      </c>
      <c r="D154" s="43"/>
      <c r="E154" s="30"/>
      <c r="F154" s="30"/>
      <c r="G154" s="43">
        <v>452</v>
      </c>
      <c r="H154" s="43"/>
      <c r="I154" s="30"/>
    </row>
    <row r="155" spans="1:17">
      <c r="A155" s="12"/>
      <c r="B155" s="42"/>
      <c r="C155" s="43"/>
      <c r="D155" s="43"/>
      <c r="E155" s="30"/>
      <c r="F155" s="30"/>
      <c r="G155" s="43"/>
      <c r="H155" s="43"/>
      <c r="I155" s="30"/>
    </row>
    <row r="156" spans="1:17">
      <c r="A156" s="12"/>
      <c r="B156" s="33" t="s">
        <v>899</v>
      </c>
      <c r="C156" s="45">
        <v>596</v>
      </c>
      <c r="D156" s="45"/>
      <c r="E156" s="40"/>
      <c r="F156" s="40"/>
      <c r="G156" s="45">
        <v>620</v>
      </c>
      <c r="H156" s="45"/>
      <c r="I156" s="40"/>
    </row>
    <row r="157" spans="1:17">
      <c r="A157" s="12"/>
      <c r="B157" s="33"/>
      <c r="C157" s="45"/>
      <c r="D157" s="45"/>
      <c r="E157" s="40"/>
      <c r="F157" s="40"/>
      <c r="G157" s="45"/>
      <c r="H157" s="45"/>
      <c r="I157" s="40"/>
    </row>
    <row r="158" spans="1:17">
      <c r="A158" s="12"/>
      <c r="B158" s="42" t="s">
        <v>900</v>
      </c>
      <c r="C158" s="43">
        <v>352</v>
      </c>
      <c r="D158" s="43"/>
      <c r="E158" s="30"/>
      <c r="F158" s="30"/>
      <c r="G158" s="43">
        <v>284</v>
      </c>
      <c r="H158" s="43"/>
      <c r="I158" s="30"/>
    </row>
    <row r="159" spans="1:17">
      <c r="A159" s="12"/>
      <c r="B159" s="42"/>
      <c r="C159" s="43"/>
      <c r="D159" s="43"/>
      <c r="E159" s="30"/>
      <c r="F159" s="30"/>
      <c r="G159" s="43"/>
      <c r="H159" s="43"/>
      <c r="I159" s="30"/>
    </row>
    <row r="160" spans="1:17">
      <c r="A160" s="12"/>
      <c r="B160" s="33" t="s">
        <v>901</v>
      </c>
      <c r="C160" s="45">
        <v>17</v>
      </c>
      <c r="D160" s="45"/>
      <c r="E160" s="40"/>
      <c r="F160" s="40"/>
      <c r="G160" s="45">
        <v>37</v>
      </c>
      <c r="H160" s="45"/>
      <c r="I160" s="40"/>
    </row>
    <row r="161" spans="1:17" ht="15.75" thickBot="1">
      <c r="A161" s="12"/>
      <c r="B161" s="33"/>
      <c r="C161" s="46"/>
      <c r="D161" s="46"/>
      <c r="E161" s="47"/>
      <c r="F161" s="40"/>
      <c r="G161" s="46"/>
      <c r="H161" s="46"/>
      <c r="I161" s="47"/>
    </row>
    <row r="162" spans="1:17">
      <c r="A162" s="12"/>
      <c r="B162" s="86" t="s">
        <v>902</v>
      </c>
      <c r="C162" s="72" t="s">
        <v>176</v>
      </c>
      <c r="D162" s="75">
        <v>1793</v>
      </c>
      <c r="E162" s="50"/>
      <c r="F162" s="30"/>
      <c r="G162" s="72" t="s">
        <v>176</v>
      </c>
      <c r="H162" s="75">
        <v>2643</v>
      </c>
      <c r="I162" s="50"/>
    </row>
    <row r="163" spans="1:17" ht="15.75" thickBot="1">
      <c r="A163" s="12"/>
      <c r="B163" s="86"/>
      <c r="C163" s="73"/>
      <c r="D163" s="76"/>
      <c r="E163" s="77"/>
      <c r="F163" s="30"/>
      <c r="G163" s="73"/>
      <c r="H163" s="76"/>
      <c r="I163" s="77"/>
    </row>
    <row r="164" spans="1:17" ht="15.75" thickTop="1">
      <c r="A164" s="12" t="s">
        <v>1177</v>
      </c>
      <c r="B164" s="56" t="s">
        <v>7</v>
      </c>
      <c r="C164" s="56"/>
      <c r="D164" s="56"/>
      <c r="E164" s="56"/>
      <c r="F164" s="56"/>
      <c r="G164" s="56"/>
      <c r="H164" s="56"/>
      <c r="I164" s="56"/>
      <c r="J164" s="56"/>
      <c r="K164" s="56"/>
      <c r="L164" s="56"/>
      <c r="M164" s="56"/>
      <c r="N164" s="56"/>
      <c r="O164" s="56"/>
      <c r="P164" s="56"/>
      <c r="Q164" s="56"/>
    </row>
    <row r="165" spans="1:17">
      <c r="A165" s="12"/>
      <c r="B165" s="58" t="s">
        <v>906</v>
      </c>
      <c r="C165" s="58"/>
      <c r="D165" s="58"/>
      <c r="E165" s="58"/>
      <c r="F165" s="58"/>
      <c r="G165" s="58"/>
      <c r="H165" s="58"/>
      <c r="I165" s="58"/>
      <c r="J165" s="58"/>
      <c r="K165" s="58"/>
      <c r="L165" s="58"/>
      <c r="M165" s="58"/>
      <c r="N165" s="58"/>
      <c r="O165" s="58"/>
      <c r="P165" s="58"/>
      <c r="Q165" s="58"/>
    </row>
    <row r="166" spans="1:17">
      <c r="A166" s="12"/>
      <c r="B166" s="26"/>
      <c r="C166" s="26"/>
      <c r="D166" s="26"/>
      <c r="E166" s="26"/>
      <c r="F166" s="26"/>
    </row>
    <row r="167" spans="1:17">
      <c r="A167" s="12"/>
      <c r="B167" s="13"/>
      <c r="C167" s="13"/>
      <c r="D167" s="13"/>
      <c r="E167" s="13"/>
      <c r="F167" s="13"/>
    </row>
    <row r="168" spans="1:17" ht="15.75" thickBot="1">
      <c r="A168" s="12"/>
      <c r="B168" s="65" t="s">
        <v>216</v>
      </c>
      <c r="C168" s="15"/>
      <c r="D168" s="29" t="s">
        <v>907</v>
      </c>
      <c r="E168" s="29"/>
      <c r="F168" s="29"/>
    </row>
    <row r="169" spans="1:17">
      <c r="A169" s="12"/>
      <c r="B169" s="69">
        <v>2013</v>
      </c>
      <c r="C169" s="40"/>
      <c r="D169" s="34" t="s">
        <v>176</v>
      </c>
      <c r="E169" s="36">
        <v>25</v>
      </c>
      <c r="F169" s="38"/>
    </row>
    <row r="170" spans="1:17">
      <c r="A170" s="12"/>
      <c r="B170" s="70"/>
      <c r="C170" s="40"/>
      <c r="D170" s="35"/>
      <c r="E170" s="37"/>
      <c r="F170" s="39"/>
    </row>
    <row r="171" spans="1:17">
      <c r="A171" s="12"/>
      <c r="B171" s="42">
        <v>2014</v>
      </c>
      <c r="C171" s="30"/>
      <c r="D171" s="44" t="s">
        <v>176</v>
      </c>
      <c r="E171" s="43">
        <v>24</v>
      </c>
      <c r="F171" s="30"/>
    </row>
    <row r="172" spans="1:17">
      <c r="A172" s="12"/>
      <c r="B172" s="42"/>
      <c r="C172" s="30"/>
      <c r="D172" s="44"/>
      <c r="E172" s="43"/>
      <c r="F172" s="30"/>
    </row>
    <row r="173" spans="1:17">
      <c r="A173" s="12"/>
      <c r="B173" s="33">
        <v>2015</v>
      </c>
      <c r="C173" s="40"/>
      <c r="D173" s="41" t="s">
        <v>176</v>
      </c>
      <c r="E173" s="45">
        <v>23</v>
      </c>
      <c r="F173" s="40"/>
    </row>
    <row r="174" spans="1:17">
      <c r="A174" s="12"/>
      <c r="B174" s="33"/>
      <c r="C174" s="40"/>
      <c r="D174" s="41"/>
      <c r="E174" s="45"/>
      <c r="F174" s="40"/>
    </row>
    <row r="175" spans="1:17">
      <c r="A175" s="12"/>
      <c r="B175" s="42">
        <v>2016</v>
      </c>
      <c r="C175" s="30"/>
      <c r="D175" s="44" t="s">
        <v>176</v>
      </c>
      <c r="E175" s="43">
        <v>23</v>
      </c>
      <c r="F175" s="30"/>
    </row>
    <row r="176" spans="1:17">
      <c r="A176" s="12"/>
      <c r="B176" s="42"/>
      <c r="C176" s="30"/>
      <c r="D176" s="44"/>
      <c r="E176" s="43"/>
      <c r="F176" s="30"/>
    </row>
    <row r="177" spans="1:17">
      <c r="A177" s="12"/>
      <c r="B177" s="33">
        <v>2017</v>
      </c>
      <c r="C177" s="40"/>
      <c r="D177" s="41" t="s">
        <v>176</v>
      </c>
      <c r="E177" s="45">
        <v>23</v>
      </c>
      <c r="F177" s="40"/>
    </row>
    <row r="178" spans="1:17">
      <c r="A178" s="12"/>
      <c r="B178" s="33"/>
      <c r="C178" s="40"/>
      <c r="D178" s="41"/>
      <c r="E178" s="45"/>
      <c r="F178" s="40"/>
    </row>
    <row r="179" spans="1:17" ht="15" customHeight="1">
      <c r="A179" s="12" t="s">
        <v>1178</v>
      </c>
      <c r="B179" s="56" t="s">
        <v>7</v>
      </c>
      <c r="C179" s="56"/>
      <c r="D179" s="56"/>
      <c r="E179" s="56"/>
      <c r="F179" s="56"/>
      <c r="G179" s="56"/>
      <c r="H179" s="56"/>
      <c r="I179" s="56"/>
      <c r="J179" s="56"/>
      <c r="K179" s="56"/>
      <c r="L179" s="56"/>
      <c r="M179" s="56"/>
      <c r="N179" s="56"/>
      <c r="O179" s="56"/>
      <c r="P179" s="56"/>
      <c r="Q179" s="56"/>
    </row>
    <row r="180" spans="1:17">
      <c r="A180" s="12"/>
      <c r="B180" s="125" t="s">
        <v>908</v>
      </c>
      <c r="C180" s="125"/>
      <c r="D180" s="125"/>
      <c r="E180" s="125"/>
      <c r="F180" s="125"/>
      <c r="G180" s="125"/>
      <c r="H180" s="125"/>
      <c r="I180" s="125"/>
      <c r="J180" s="125"/>
      <c r="K180" s="125"/>
      <c r="L180" s="125"/>
      <c r="M180" s="125"/>
      <c r="N180" s="125"/>
      <c r="O180" s="125"/>
      <c r="P180" s="125"/>
      <c r="Q180" s="125"/>
    </row>
    <row r="181" spans="1:17">
      <c r="A181" s="12"/>
      <c r="B181" s="26"/>
      <c r="C181" s="26"/>
      <c r="D181" s="26"/>
      <c r="E181" s="26"/>
      <c r="F181" s="26"/>
      <c r="G181" s="26"/>
      <c r="H181" s="26"/>
      <c r="I181" s="26"/>
    </row>
    <row r="182" spans="1:17">
      <c r="A182" s="12"/>
      <c r="B182" s="13"/>
      <c r="C182" s="13"/>
      <c r="D182" s="13"/>
      <c r="E182" s="13"/>
      <c r="F182" s="13"/>
      <c r="G182" s="13"/>
      <c r="H182" s="13"/>
      <c r="I182" s="13"/>
    </row>
    <row r="183" spans="1:17" ht="15.75" thickBot="1">
      <c r="A183" s="12"/>
      <c r="B183" s="15"/>
      <c r="C183" s="29" t="s">
        <v>212</v>
      </c>
      <c r="D183" s="29"/>
      <c r="E183" s="29"/>
      <c r="F183" s="29"/>
      <c r="G183" s="29"/>
      <c r="H183" s="29"/>
      <c r="I183" s="29"/>
    </row>
    <row r="184" spans="1:17" ht="15.75" thickBot="1">
      <c r="A184" s="12"/>
      <c r="B184" s="15"/>
      <c r="C184" s="68">
        <v>2013</v>
      </c>
      <c r="D184" s="68"/>
      <c r="E184" s="68"/>
      <c r="F184" s="15"/>
      <c r="G184" s="68">
        <v>2012</v>
      </c>
      <c r="H184" s="68"/>
      <c r="I184" s="68"/>
    </row>
    <row r="185" spans="1:17">
      <c r="A185" s="12"/>
      <c r="B185" s="16" t="s">
        <v>909</v>
      </c>
      <c r="C185" s="38"/>
      <c r="D185" s="38"/>
      <c r="E185" s="38"/>
      <c r="F185" s="20"/>
      <c r="G185" s="38"/>
      <c r="H185" s="38"/>
      <c r="I185" s="38"/>
    </row>
    <row r="186" spans="1:17">
      <c r="A186" s="12"/>
      <c r="B186" s="86" t="s">
        <v>910</v>
      </c>
      <c r="C186" s="44" t="s">
        <v>176</v>
      </c>
      <c r="D186" s="74">
        <v>1901</v>
      </c>
      <c r="E186" s="30"/>
      <c r="F186" s="30"/>
      <c r="G186" s="44" t="s">
        <v>176</v>
      </c>
      <c r="H186" s="74">
        <v>1788</v>
      </c>
      <c r="I186" s="30"/>
    </row>
    <row r="187" spans="1:17">
      <c r="A187" s="12"/>
      <c r="B187" s="86"/>
      <c r="C187" s="44"/>
      <c r="D187" s="74"/>
      <c r="E187" s="30"/>
      <c r="F187" s="30"/>
      <c r="G187" s="44"/>
      <c r="H187" s="74"/>
      <c r="I187" s="30"/>
    </row>
    <row r="188" spans="1:17" ht="15.75" thickBot="1">
      <c r="A188" s="12"/>
      <c r="B188" s="93" t="s">
        <v>840</v>
      </c>
      <c r="C188" s="46" t="s">
        <v>584</v>
      </c>
      <c r="D188" s="46"/>
      <c r="E188" s="113" t="s">
        <v>190</v>
      </c>
      <c r="F188" s="20"/>
      <c r="G188" s="46" t="s">
        <v>841</v>
      </c>
      <c r="H188" s="46"/>
      <c r="I188" s="113" t="s">
        <v>190</v>
      </c>
    </row>
    <row r="189" spans="1:17">
      <c r="A189" s="12"/>
      <c r="B189" s="71" t="s">
        <v>911</v>
      </c>
      <c r="C189" s="72" t="s">
        <v>176</v>
      </c>
      <c r="D189" s="75">
        <v>1882</v>
      </c>
      <c r="E189" s="50"/>
      <c r="F189" s="30"/>
      <c r="G189" s="72" t="s">
        <v>176</v>
      </c>
      <c r="H189" s="75">
        <v>1757</v>
      </c>
      <c r="I189" s="50"/>
    </row>
    <row r="190" spans="1:17">
      <c r="A190" s="12"/>
      <c r="B190" s="71"/>
      <c r="C190" s="44"/>
      <c r="D190" s="74"/>
      <c r="E190" s="30"/>
      <c r="F190" s="30"/>
      <c r="G190" s="44"/>
      <c r="H190" s="74"/>
      <c r="I190" s="30"/>
    </row>
    <row r="191" spans="1:17">
      <c r="A191" s="12"/>
      <c r="B191" s="94" t="s">
        <v>912</v>
      </c>
      <c r="C191" s="41" t="s">
        <v>176</v>
      </c>
      <c r="D191" s="45">
        <v>134</v>
      </c>
      <c r="E191" s="40"/>
      <c r="F191" s="40"/>
      <c r="G191" s="41" t="s">
        <v>176</v>
      </c>
      <c r="H191" s="45">
        <v>83</v>
      </c>
      <c r="I191" s="40"/>
    </row>
    <row r="192" spans="1:17">
      <c r="A192" s="12"/>
      <c r="B192" s="94"/>
      <c r="C192" s="41"/>
      <c r="D192" s="45"/>
      <c r="E192" s="40"/>
      <c r="F192" s="40"/>
      <c r="G192" s="41"/>
      <c r="H192" s="45"/>
      <c r="I192" s="40"/>
    </row>
    <row r="193" spans="1:9">
      <c r="A193" s="12"/>
      <c r="B193" s="42" t="s">
        <v>913</v>
      </c>
      <c r="C193" s="30"/>
      <c r="D193" s="30"/>
      <c r="E193" s="30"/>
      <c r="F193" s="30"/>
      <c r="G193" s="30"/>
      <c r="H193" s="30"/>
      <c r="I193" s="30"/>
    </row>
    <row r="194" spans="1:9">
      <c r="A194" s="12"/>
      <c r="B194" s="42"/>
      <c r="C194" s="30"/>
      <c r="D194" s="30"/>
      <c r="E194" s="30"/>
      <c r="F194" s="30"/>
      <c r="G194" s="30"/>
      <c r="H194" s="30"/>
      <c r="I194" s="30"/>
    </row>
    <row r="195" spans="1:9">
      <c r="A195" s="12"/>
      <c r="B195" s="94" t="s">
        <v>914</v>
      </c>
      <c r="C195" s="41" t="s">
        <v>176</v>
      </c>
      <c r="D195" s="45">
        <v>21</v>
      </c>
      <c r="E195" s="40"/>
      <c r="F195" s="40"/>
      <c r="G195" s="41" t="s">
        <v>176</v>
      </c>
      <c r="H195" s="45">
        <v>30</v>
      </c>
      <c r="I195" s="40"/>
    </row>
    <row r="196" spans="1:9">
      <c r="A196" s="12"/>
      <c r="B196" s="94"/>
      <c r="C196" s="41"/>
      <c r="D196" s="45"/>
      <c r="E196" s="40"/>
      <c r="F196" s="40"/>
      <c r="G196" s="41"/>
      <c r="H196" s="45"/>
      <c r="I196" s="40"/>
    </row>
    <row r="197" spans="1:9">
      <c r="A197" s="12"/>
      <c r="B197" s="86" t="s">
        <v>915</v>
      </c>
      <c r="C197" s="44" t="s">
        <v>176</v>
      </c>
      <c r="D197" s="43" t="s">
        <v>241</v>
      </c>
      <c r="E197" s="30"/>
      <c r="F197" s="30"/>
      <c r="G197" s="44" t="s">
        <v>176</v>
      </c>
      <c r="H197" s="43">
        <v>88</v>
      </c>
      <c r="I197" s="30"/>
    </row>
    <row r="198" spans="1:9">
      <c r="A198" s="12"/>
      <c r="B198" s="86"/>
      <c r="C198" s="44"/>
      <c r="D198" s="43"/>
      <c r="E198" s="30"/>
      <c r="F198" s="30"/>
      <c r="G198" s="44"/>
      <c r="H198" s="43"/>
      <c r="I198" s="30"/>
    </row>
    <row r="199" spans="1:9">
      <c r="A199" s="12"/>
      <c r="B199" s="94" t="s">
        <v>916</v>
      </c>
      <c r="C199" s="41" t="s">
        <v>176</v>
      </c>
      <c r="D199" s="45">
        <v>62</v>
      </c>
      <c r="E199" s="40"/>
      <c r="F199" s="40"/>
      <c r="G199" s="41" t="s">
        <v>176</v>
      </c>
      <c r="H199" s="45">
        <v>52</v>
      </c>
      <c r="I199" s="40"/>
    </row>
    <row r="200" spans="1:9">
      <c r="A200" s="12"/>
      <c r="B200" s="94"/>
      <c r="C200" s="41"/>
      <c r="D200" s="45"/>
      <c r="E200" s="40"/>
      <c r="F200" s="40"/>
      <c r="G200" s="41"/>
      <c r="H200" s="45"/>
      <c r="I200" s="40"/>
    </row>
    <row r="201" spans="1:9">
      <c r="A201" s="12"/>
      <c r="B201" s="86" t="s">
        <v>917</v>
      </c>
      <c r="C201" s="44" t="s">
        <v>176</v>
      </c>
      <c r="D201" s="43">
        <v>1</v>
      </c>
      <c r="E201" s="30"/>
      <c r="F201" s="30"/>
      <c r="G201" s="44" t="s">
        <v>176</v>
      </c>
      <c r="H201" s="43">
        <v>6</v>
      </c>
      <c r="I201" s="30"/>
    </row>
    <row r="202" spans="1:9">
      <c r="A202" s="12"/>
      <c r="B202" s="86"/>
      <c r="C202" s="44"/>
      <c r="D202" s="43"/>
      <c r="E202" s="30"/>
      <c r="F202" s="30"/>
      <c r="G202" s="44"/>
      <c r="H202" s="43"/>
      <c r="I202" s="30"/>
    </row>
    <row r="203" spans="1:9">
      <c r="A203" s="12"/>
      <c r="B203" s="94" t="s">
        <v>918</v>
      </c>
      <c r="C203" s="41" t="s">
        <v>176</v>
      </c>
      <c r="D203" s="45" t="s">
        <v>642</v>
      </c>
      <c r="E203" s="41" t="s">
        <v>190</v>
      </c>
      <c r="F203" s="40"/>
      <c r="G203" s="41" t="s">
        <v>176</v>
      </c>
      <c r="H203" s="45" t="s">
        <v>241</v>
      </c>
      <c r="I203" s="40"/>
    </row>
    <row r="204" spans="1:9">
      <c r="A204" s="12"/>
      <c r="B204" s="94"/>
      <c r="C204" s="41"/>
      <c r="D204" s="45"/>
      <c r="E204" s="41"/>
      <c r="F204" s="40"/>
      <c r="G204" s="41"/>
      <c r="H204" s="45"/>
      <c r="I204" s="40"/>
    </row>
    <row r="205" spans="1:9">
      <c r="A205" s="12"/>
      <c r="B205" s="86" t="s">
        <v>919</v>
      </c>
      <c r="C205" s="44" t="s">
        <v>176</v>
      </c>
      <c r="D205" s="43" t="s">
        <v>920</v>
      </c>
      <c r="E205" s="44" t="s">
        <v>190</v>
      </c>
      <c r="F205" s="30"/>
      <c r="G205" s="44" t="s">
        <v>176</v>
      </c>
      <c r="H205" s="43" t="s">
        <v>241</v>
      </c>
      <c r="I205" s="30"/>
    </row>
    <row r="206" spans="1:9">
      <c r="A206" s="12"/>
      <c r="B206" s="86"/>
      <c r="C206" s="44"/>
      <c r="D206" s="43"/>
      <c r="E206" s="44"/>
      <c r="F206" s="30"/>
      <c r="G206" s="44"/>
      <c r="H206" s="43"/>
      <c r="I206" s="30"/>
    </row>
    <row r="207" spans="1:9">
      <c r="A207" s="12"/>
      <c r="B207" s="94" t="s">
        <v>921</v>
      </c>
      <c r="C207" s="41" t="s">
        <v>176</v>
      </c>
      <c r="D207" s="45" t="s">
        <v>731</v>
      </c>
      <c r="E207" s="41" t="s">
        <v>190</v>
      </c>
      <c r="F207" s="40"/>
      <c r="G207" s="41" t="s">
        <v>176</v>
      </c>
      <c r="H207" s="45" t="s">
        <v>241</v>
      </c>
      <c r="I207" s="40"/>
    </row>
    <row r="208" spans="1:9">
      <c r="A208" s="12"/>
      <c r="B208" s="94"/>
      <c r="C208" s="41"/>
      <c r="D208" s="45"/>
      <c r="E208" s="41"/>
      <c r="F208" s="40"/>
      <c r="G208" s="41"/>
      <c r="H208" s="45"/>
      <c r="I208" s="40"/>
    </row>
    <row r="209" spans="1:17">
      <c r="A209" s="12"/>
      <c r="B209" s="30" t="s">
        <v>361</v>
      </c>
      <c r="C209" s="30"/>
      <c r="D209" s="30"/>
      <c r="E209" s="30"/>
      <c r="F209" s="30"/>
      <c r="G209" s="30"/>
      <c r="H209" s="30"/>
      <c r="I209" s="30"/>
      <c r="J209" s="30"/>
      <c r="K209" s="30"/>
      <c r="L209" s="30"/>
      <c r="M209" s="30"/>
      <c r="N209" s="30"/>
      <c r="O209" s="30"/>
      <c r="P209" s="30"/>
      <c r="Q209" s="30"/>
    </row>
    <row r="210" spans="1:17">
      <c r="A210" s="12"/>
      <c r="B210" s="13"/>
      <c r="C210" s="13"/>
    </row>
    <row r="211" spans="1:17" ht="25.5">
      <c r="A211" s="12"/>
      <c r="B211" s="91" t="s">
        <v>252</v>
      </c>
      <c r="C211" s="92" t="s">
        <v>922</v>
      </c>
    </row>
    <row r="212" spans="1:17">
      <c r="A212" s="12"/>
      <c r="B212" s="13"/>
      <c r="C212" s="13"/>
    </row>
    <row r="213" spans="1:17">
      <c r="A213" s="12"/>
      <c r="B213" s="91" t="s">
        <v>288</v>
      </c>
      <c r="C213" s="92" t="s">
        <v>923</v>
      </c>
    </row>
  </sheetData>
  <mergeCells count="767">
    <mergeCell ref="A179:A213"/>
    <mergeCell ref="B179:Q179"/>
    <mergeCell ref="B180:Q180"/>
    <mergeCell ref="B209:Q209"/>
    <mergeCell ref="A147:A163"/>
    <mergeCell ref="B147:Q147"/>
    <mergeCell ref="B148:Q148"/>
    <mergeCell ref="A164:A178"/>
    <mergeCell ref="B164:Q164"/>
    <mergeCell ref="B165:Q165"/>
    <mergeCell ref="A124:A127"/>
    <mergeCell ref="B124:Q124"/>
    <mergeCell ref="B125:Q125"/>
    <mergeCell ref="B126:Q126"/>
    <mergeCell ref="B127:Q127"/>
    <mergeCell ref="A128:A146"/>
    <mergeCell ref="B128:Q128"/>
    <mergeCell ref="B129:Q129"/>
    <mergeCell ref="A81:A111"/>
    <mergeCell ref="B81:Q81"/>
    <mergeCell ref="B82:Q82"/>
    <mergeCell ref="B105:Q105"/>
    <mergeCell ref="A112:A123"/>
    <mergeCell ref="B112:Q112"/>
    <mergeCell ref="B113:Q113"/>
    <mergeCell ref="A53:A65"/>
    <mergeCell ref="B53:Q53"/>
    <mergeCell ref="B54:Q54"/>
    <mergeCell ref="A66:A80"/>
    <mergeCell ref="B66:Q66"/>
    <mergeCell ref="B67:Q67"/>
    <mergeCell ref="H207:H208"/>
    <mergeCell ref="I207:I208"/>
    <mergeCell ref="A1:A2"/>
    <mergeCell ref="B1:Q1"/>
    <mergeCell ref="B2:Q2"/>
    <mergeCell ref="B3:Q3"/>
    <mergeCell ref="A4:A29"/>
    <mergeCell ref="B4:Q4"/>
    <mergeCell ref="B5:Q5"/>
    <mergeCell ref="A30:A52"/>
    <mergeCell ref="B207:B208"/>
    <mergeCell ref="C207:C208"/>
    <mergeCell ref="D207:D208"/>
    <mergeCell ref="E207:E208"/>
    <mergeCell ref="F207:F208"/>
    <mergeCell ref="G207:G208"/>
    <mergeCell ref="H203:H204"/>
    <mergeCell ref="I203:I204"/>
    <mergeCell ref="B205:B206"/>
    <mergeCell ref="C205:C206"/>
    <mergeCell ref="D205:D206"/>
    <mergeCell ref="E205:E206"/>
    <mergeCell ref="F205:F206"/>
    <mergeCell ref="G205:G206"/>
    <mergeCell ref="H205:H206"/>
    <mergeCell ref="I205:I206"/>
    <mergeCell ref="B203:B204"/>
    <mergeCell ref="C203:C204"/>
    <mergeCell ref="D203:D204"/>
    <mergeCell ref="E203:E204"/>
    <mergeCell ref="F203:F204"/>
    <mergeCell ref="G203:G204"/>
    <mergeCell ref="H199:H200"/>
    <mergeCell ref="I199:I200"/>
    <mergeCell ref="B201:B202"/>
    <mergeCell ref="C201:C202"/>
    <mergeCell ref="D201:D202"/>
    <mergeCell ref="E201:E202"/>
    <mergeCell ref="F201:F202"/>
    <mergeCell ref="G201:G202"/>
    <mergeCell ref="H201:H202"/>
    <mergeCell ref="I201:I202"/>
    <mergeCell ref="B199:B200"/>
    <mergeCell ref="C199:C200"/>
    <mergeCell ref="D199:D200"/>
    <mergeCell ref="E199:E200"/>
    <mergeCell ref="F199:F200"/>
    <mergeCell ref="G199:G200"/>
    <mergeCell ref="H195:H196"/>
    <mergeCell ref="I195:I196"/>
    <mergeCell ref="B197:B198"/>
    <mergeCell ref="C197:C198"/>
    <mergeCell ref="D197:D198"/>
    <mergeCell ref="E197:E198"/>
    <mergeCell ref="F197:F198"/>
    <mergeCell ref="G197:G198"/>
    <mergeCell ref="H197:H198"/>
    <mergeCell ref="I197:I198"/>
    <mergeCell ref="B193:B194"/>
    <mergeCell ref="C193:E194"/>
    <mergeCell ref="F193:F194"/>
    <mergeCell ref="G193:I194"/>
    <mergeCell ref="B195:B196"/>
    <mergeCell ref="C195:C196"/>
    <mergeCell ref="D195:D196"/>
    <mergeCell ref="E195:E196"/>
    <mergeCell ref="F195:F196"/>
    <mergeCell ref="G195:G196"/>
    <mergeCell ref="H189:H190"/>
    <mergeCell ref="I189:I190"/>
    <mergeCell ref="B191:B192"/>
    <mergeCell ref="C191:C192"/>
    <mergeCell ref="D191:D192"/>
    <mergeCell ref="E191:E192"/>
    <mergeCell ref="F191:F192"/>
    <mergeCell ref="G191:G192"/>
    <mergeCell ref="H191:H192"/>
    <mergeCell ref="I191:I192"/>
    <mergeCell ref="H186:H187"/>
    <mergeCell ref="I186:I187"/>
    <mergeCell ref="C188:D188"/>
    <mergeCell ref="G188:H188"/>
    <mergeCell ref="B189:B190"/>
    <mergeCell ref="C189:C190"/>
    <mergeCell ref="D189:D190"/>
    <mergeCell ref="E189:E190"/>
    <mergeCell ref="F189:F190"/>
    <mergeCell ref="G189:G190"/>
    <mergeCell ref="B186:B187"/>
    <mergeCell ref="C186:C187"/>
    <mergeCell ref="D186:D187"/>
    <mergeCell ref="E186:E187"/>
    <mergeCell ref="F186:F187"/>
    <mergeCell ref="G186:G187"/>
    <mergeCell ref="B181:I181"/>
    <mergeCell ref="C183:I183"/>
    <mergeCell ref="C184:E184"/>
    <mergeCell ref="G184:I184"/>
    <mergeCell ref="C185:E185"/>
    <mergeCell ref="G185:I185"/>
    <mergeCell ref="B175:B176"/>
    <mergeCell ref="C175:C176"/>
    <mergeCell ref="D175:D176"/>
    <mergeCell ref="E175:E176"/>
    <mergeCell ref="F175:F176"/>
    <mergeCell ref="B177:B178"/>
    <mergeCell ref="C177:C178"/>
    <mergeCell ref="D177:D178"/>
    <mergeCell ref="E177:E178"/>
    <mergeCell ref="F177:F178"/>
    <mergeCell ref="B171:B172"/>
    <mergeCell ref="C171:C172"/>
    <mergeCell ref="D171:D172"/>
    <mergeCell ref="E171:E172"/>
    <mergeCell ref="F171:F172"/>
    <mergeCell ref="B173:B174"/>
    <mergeCell ref="C173:C174"/>
    <mergeCell ref="D173:D174"/>
    <mergeCell ref="E173:E174"/>
    <mergeCell ref="F173:F174"/>
    <mergeCell ref="H162:H163"/>
    <mergeCell ref="I162:I163"/>
    <mergeCell ref="B166:F166"/>
    <mergeCell ref="D168:F168"/>
    <mergeCell ref="B169:B170"/>
    <mergeCell ref="C169:C170"/>
    <mergeCell ref="D169:D170"/>
    <mergeCell ref="E169:E170"/>
    <mergeCell ref="F169:F170"/>
    <mergeCell ref="B162:B163"/>
    <mergeCell ref="C162:C163"/>
    <mergeCell ref="D162:D163"/>
    <mergeCell ref="E162:E163"/>
    <mergeCell ref="F162:F163"/>
    <mergeCell ref="G162:G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H152:H153"/>
    <mergeCell ref="I152:I153"/>
    <mergeCell ref="B154:B155"/>
    <mergeCell ref="C154:D155"/>
    <mergeCell ref="E154:E155"/>
    <mergeCell ref="F154:F155"/>
    <mergeCell ref="G154:H155"/>
    <mergeCell ref="I154:I155"/>
    <mergeCell ref="B152:B153"/>
    <mergeCell ref="C152:C153"/>
    <mergeCell ref="D152:D153"/>
    <mergeCell ref="E152:E153"/>
    <mergeCell ref="F152:F153"/>
    <mergeCell ref="G152:G153"/>
    <mergeCell ref="N145:N146"/>
    <mergeCell ref="O145:O146"/>
    <mergeCell ref="P145:P146"/>
    <mergeCell ref="Q145:Q146"/>
    <mergeCell ref="B149:I149"/>
    <mergeCell ref="C151:E151"/>
    <mergeCell ref="G151:I151"/>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C138:E138"/>
    <mergeCell ref="G138:I138"/>
    <mergeCell ref="K138:M138"/>
    <mergeCell ref="O138:Q138"/>
    <mergeCell ref="B139:B140"/>
    <mergeCell ref="C139:D140"/>
    <mergeCell ref="E139:E140"/>
    <mergeCell ref="F139:F140"/>
    <mergeCell ref="G139:H140"/>
    <mergeCell ref="I139:I140"/>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3:N134"/>
    <mergeCell ref="O133:O134"/>
    <mergeCell ref="P133:P134"/>
    <mergeCell ref="Q133:Q134"/>
    <mergeCell ref="C135:E135"/>
    <mergeCell ref="G135:I135"/>
    <mergeCell ref="K135:M135"/>
    <mergeCell ref="O135:Q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21:N122"/>
    <mergeCell ref="O121:O122"/>
    <mergeCell ref="P121:P122"/>
    <mergeCell ref="Q121:Q122"/>
    <mergeCell ref="B130:Q130"/>
    <mergeCell ref="C132:E132"/>
    <mergeCell ref="G132:I132"/>
    <mergeCell ref="K132:M132"/>
    <mergeCell ref="O132:Q132"/>
    <mergeCell ref="H121:H122"/>
    <mergeCell ref="I121:I122"/>
    <mergeCell ref="J121:J122"/>
    <mergeCell ref="K121:K122"/>
    <mergeCell ref="L121:L122"/>
    <mergeCell ref="M121:M122"/>
    <mergeCell ref="N118:N119"/>
    <mergeCell ref="O118:O119"/>
    <mergeCell ref="P118:P119"/>
    <mergeCell ref="Q118:Q119"/>
    <mergeCell ref="B121:B122"/>
    <mergeCell ref="C121:C122"/>
    <mergeCell ref="D121:D122"/>
    <mergeCell ref="E121:E122"/>
    <mergeCell ref="F121:F122"/>
    <mergeCell ref="G121:G122"/>
    <mergeCell ref="H118:H119"/>
    <mergeCell ref="I118:I119"/>
    <mergeCell ref="J118:J119"/>
    <mergeCell ref="K118:K119"/>
    <mergeCell ref="L118:L119"/>
    <mergeCell ref="M118:M119"/>
    <mergeCell ref="C117:E117"/>
    <mergeCell ref="G117:I117"/>
    <mergeCell ref="K117:M117"/>
    <mergeCell ref="O117:Q117"/>
    <mergeCell ref="B118:B119"/>
    <mergeCell ref="C118:C119"/>
    <mergeCell ref="D118:D119"/>
    <mergeCell ref="E118:E119"/>
    <mergeCell ref="F118:F119"/>
    <mergeCell ref="G118:G119"/>
    <mergeCell ref="N103:N104"/>
    <mergeCell ref="O103:O104"/>
    <mergeCell ref="P103:P104"/>
    <mergeCell ref="Q103:Q104"/>
    <mergeCell ref="B114:Q114"/>
    <mergeCell ref="C116:I116"/>
    <mergeCell ref="K116:Q11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C96:Q96"/>
    <mergeCell ref="B97:B98"/>
    <mergeCell ref="C97:E98"/>
    <mergeCell ref="F97:F98"/>
    <mergeCell ref="G97:I98"/>
    <mergeCell ref="J97:J98"/>
    <mergeCell ref="K97:M98"/>
    <mergeCell ref="N97:N98"/>
    <mergeCell ref="O97:Q97"/>
    <mergeCell ref="O98:Q98"/>
    <mergeCell ref="M92:M93"/>
    <mergeCell ref="N92:N93"/>
    <mergeCell ref="O92:O93"/>
    <mergeCell ref="P92:P93"/>
    <mergeCell ref="Q92:Q93"/>
    <mergeCell ref="B94:Q94"/>
    <mergeCell ref="G92:G93"/>
    <mergeCell ref="H92:H93"/>
    <mergeCell ref="I92:I93"/>
    <mergeCell ref="J92:J93"/>
    <mergeCell ref="K92:K93"/>
    <mergeCell ref="L92:L93"/>
    <mergeCell ref="K90:L91"/>
    <mergeCell ref="M90:M91"/>
    <mergeCell ref="N90:N91"/>
    <mergeCell ref="O90:P91"/>
    <mergeCell ref="Q90:Q91"/>
    <mergeCell ref="B92:B93"/>
    <mergeCell ref="C92:C93"/>
    <mergeCell ref="D92:D93"/>
    <mergeCell ref="E92:E93"/>
    <mergeCell ref="F92:F93"/>
    <mergeCell ref="O88:O89"/>
    <mergeCell ref="P88:P89"/>
    <mergeCell ref="Q88:Q89"/>
    <mergeCell ref="B90:B91"/>
    <mergeCell ref="C90:D91"/>
    <mergeCell ref="E90:E91"/>
    <mergeCell ref="F90:F91"/>
    <mergeCell ref="G90:H91"/>
    <mergeCell ref="I90:I91"/>
    <mergeCell ref="J90:J91"/>
    <mergeCell ref="I88:I89"/>
    <mergeCell ref="J88:J89"/>
    <mergeCell ref="K88:K89"/>
    <mergeCell ref="L88:L89"/>
    <mergeCell ref="M88:M89"/>
    <mergeCell ref="N88:N89"/>
    <mergeCell ref="N86:N87"/>
    <mergeCell ref="O86:Q86"/>
    <mergeCell ref="O87:Q87"/>
    <mergeCell ref="B88:B89"/>
    <mergeCell ref="C88:C89"/>
    <mergeCell ref="D88:D89"/>
    <mergeCell ref="E88:E89"/>
    <mergeCell ref="F88:F89"/>
    <mergeCell ref="G88:G89"/>
    <mergeCell ref="H88:H89"/>
    <mergeCell ref="H79:H80"/>
    <mergeCell ref="I79:I80"/>
    <mergeCell ref="B83:Q83"/>
    <mergeCell ref="C85:Q85"/>
    <mergeCell ref="B86:B87"/>
    <mergeCell ref="C86:E87"/>
    <mergeCell ref="F86:F87"/>
    <mergeCell ref="G86:I87"/>
    <mergeCell ref="J86:J87"/>
    <mergeCell ref="K86:M87"/>
    <mergeCell ref="B79:B80"/>
    <mergeCell ref="C79:C80"/>
    <mergeCell ref="D79:D80"/>
    <mergeCell ref="E79:E80"/>
    <mergeCell ref="F79:F80"/>
    <mergeCell ref="G79:G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H64:H65"/>
    <mergeCell ref="I64:I65"/>
    <mergeCell ref="B68:I68"/>
    <mergeCell ref="C70:E70"/>
    <mergeCell ref="G70:I70"/>
    <mergeCell ref="B71:B72"/>
    <mergeCell ref="C71:C72"/>
    <mergeCell ref="D71:D72"/>
    <mergeCell ref="E71:E72"/>
    <mergeCell ref="F71:F72"/>
    <mergeCell ref="B64:B65"/>
    <mergeCell ref="C64:C65"/>
    <mergeCell ref="D64:D65"/>
    <mergeCell ref="E64:E65"/>
    <mergeCell ref="F64:F65"/>
    <mergeCell ref="G64:G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N51:N52"/>
    <mergeCell ref="O51:O52"/>
    <mergeCell ref="P51:P52"/>
    <mergeCell ref="Q51:Q52"/>
    <mergeCell ref="B55:I55"/>
    <mergeCell ref="C57:E57"/>
    <mergeCell ref="G57:I57"/>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N28:N29"/>
    <mergeCell ref="O28:O29"/>
    <mergeCell ref="P28:P29"/>
    <mergeCell ref="Q28:Q29"/>
    <mergeCell ref="B32:Q32"/>
    <mergeCell ref="C34:I34"/>
    <mergeCell ref="K34:Q34"/>
    <mergeCell ref="B30:Q30"/>
    <mergeCell ref="B31:Q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3"/>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3.42578125" customWidth="1"/>
    <col min="16" max="16" width="7" customWidth="1"/>
    <col min="17" max="17" width="2.7109375" customWidth="1"/>
    <col min="19" max="19" width="2" customWidth="1"/>
    <col min="20" max="20" width="7.140625" customWidth="1"/>
    <col min="21" max="21" width="1.5703125" customWidth="1"/>
    <col min="23" max="23" width="2.140625" customWidth="1"/>
    <col min="24" max="24" width="7.28515625" customWidth="1"/>
    <col min="25" max="25" width="1.7109375" customWidth="1"/>
  </cols>
  <sheetData>
    <row r="1" spans="1:25" ht="15" customHeight="1">
      <c r="A1" s="6" t="s">
        <v>1179</v>
      </c>
      <c r="B1" s="6" t="s">
        <v>1</v>
      </c>
      <c r="C1" s="6"/>
      <c r="D1" s="6"/>
      <c r="E1" s="6"/>
      <c r="F1" s="6"/>
      <c r="G1" s="6"/>
      <c r="H1" s="6"/>
      <c r="I1" s="6"/>
      <c r="J1" s="6"/>
      <c r="K1" s="6"/>
      <c r="L1" s="6"/>
      <c r="M1" s="6"/>
      <c r="N1" s="6"/>
      <c r="O1" s="6"/>
      <c r="P1" s="6"/>
      <c r="Q1" s="6"/>
      <c r="R1" s="6"/>
      <c r="S1" s="6"/>
      <c r="T1" s="6"/>
      <c r="U1" s="6"/>
      <c r="V1" s="6"/>
      <c r="W1" s="6"/>
      <c r="X1" s="6"/>
      <c r="Y1" s="6"/>
    </row>
    <row r="2" spans="1:25" ht="15" customHeight="1">
      <c r="A2" s="6"/>
      <c r="B2" s="6" t="s">
        <v>2</v>
      </c>
      <c r="C2" s="6"/>
      <c r="D2" s="6"/>
      <c r="E2" s="6"/>
      <c r="F2" s="6"/>
      <c r="G2" s="6"/>
      <c r="H2" s="6"/>
      <c r="I2" s="6"/>
      <c r="J2" s="6"/>
      <c r="K2" s="6"/>
      <c r="L2" s="6"/>
      <c r="M2" s="6"/>
      <c r="N2" s="6"/>
      <c r="O2" s="6"/>
      <c r="P2" s="6"/>
      <c r="Q2" s="6"/>
      <c r="R2" s="6"/>
      <c r="S2" s="6"/>
      <c r="T2" s="6"/>
      <c r="U2" s="6"/>
      <c r="V2" s="6"/>
      <c r="W2" s="6"/>
      <c r="X2" s="6"/>
      <c r="Y2" s="6"/>
    </row>
    <row r="3" spans="1:25" ht="30">
      <c r="A3" s="3" t="s">
        <v>925</v>
      </c>
      <c r="B3" s="56" t="s">
        <v>7</v>
      </c>
      <c r="C3" s="56"/>
      <c r="D3" s="56"/>
      <c r="E3" s="56"/>
      <c r="F3" s="56"/>
      <c r="G3" s="56"/>
      <c r="H3" s="56"/>
      <c r="I3" s="56"/>
      <c r="J3" s="56"/>
      <c r="K3" s="56"/>
      <c r="L3" s="56"/>
      <c r="M3" s="56"/>
      <c r="N3" s="56"/>
      <c r="O3" s="56"/>
      <c r="P3" s="56"/>
      <c r="Q3" s="56"/>
      <c r="R3" s="56"/>
      <c r="S3" s="56"/>
      <c r="T3" s="56"/>
      <c r="U3" s="56"/>
      <c r="V3" s="56"/>
      <c r="W3" s="56"/>
      <c r="X3" s="56"/>
      <c r="Y3" s="56"/>
    </row>
    <row r="4" spans="1:25" ht="15" customHeight="1">
      <c r="A4" s="12" t="s">
        <v>931</v>
      </c>
      <c r="B4" s="56" t="s">
        <v>7</v>
      </c>
      <c r="C4" s="56"/>
      <c r="D4" s="56"/>
      <c r="E4" s="56"/>
      <c r="F4" s="56"/>
      <c r="G4" s="56"/>
      <c r="H4" s="56"/>
      <c r="I4" s="56"/>
      <c r="J4" s="56"/>
      <c r="K4" s="56"/>
      <c r="L4" s="56"/>
      <c r="M4" s="56"/>
      <c r="N4" s="56"/>
      <c r="O4" s="56"/>
      <c r="P4" s="56"/>
      <c r="Q4" s="56"/>
      <c r="R4" s="56"/>
      <c r="S4" s="56"/>
      <c r="T4" s="56"/>
      <c r="U4" s="56"/>
      <c r="V4" s="56"/>
      <c r="W4" s="56"/>
      <c r="X4" s="56"/>
      <c r="Y4" s="56"/>
    </row>
    <row r="5" spans="1:25">
      <c r="A5" s="12"/>
      <c r="B5" s="155" t="s">
        <v>930</v>
      </c>
      <c r="C5" s="155"/>
      <c r="D5" s="155"/>
      <c r="E5" s="155"/>
      <c r="F5" s="155"/>
      <c r="G5" s="155"/>
      <c r="H5" s="155"/>
      <c r="I5" s="155"/>
      <c r="J5" s="155"/>
      <c r="K5" s="155"/>
      <c r="L5" s="155"/>
      <c r="M5" s="155"/>
      <c r="N5" s="155"/>
      <c r="O5" s="155"/>
      <c r="P5" s="155"/>
      <c r="Q5" s="155"/>
      <c r="R5" s="155"/>
      <c r="S5" s="155"/>
      <c r="T5" s="155"/>
      <c r="U5" s="155"/>
      <c r="V5" s="155"/>
      <c r="W5" s="155"/>
      <c r="X5" s="155"/>
      <c r="Y5" s="155"/>
    </row>
    <row r="6" spans="1:25">
      <c r="A6" s="12"/>
      <c r="B6" s="155" t="s">
        <v>931</v>
      </c>
      <c r="C6" s="155"/>
      <c r="D6" s="155"/>
      <c r="E6" s="155"/>
      <c r="F6" s="155"/>
      <c r="G6" s="155"/>
      <c r="H6" s="155"/>
      <c r="I6" s="155"/>
      <c r="J6" s="155"/>
      <c r="K6" s="155"/>
      <c r="L6" s="155"/>
      <c r="M6" s="155"/>
      <c r="N6" s="155"/>
      <c r="O6" s="155"/>
      <c r="P6" s="155"/>
      <c r="Q6" s="155"/>
      <c r="R6" s="155"/>
      <c r="S6" s="155"/>
      <c r="T6" s="155"/>
      <c r="U6" s="155"/>
      <c r="V6" s="155"/>
      <c r="W6" s="155"/>
      <c r="X6" s="155"/>
      <c r="Y6" s="155"/>
    </row>
    <row r="7" spans="1:25">
      <c r="A7" s="12"/>
      <c r="B7" s="155" t="s">
        <v>932</v>
      </c>
      <c r="C7" s="155"/>
      <c r="D7" s="155"/>
      <c r="E7" s="155"/>
      <c r="F7" s="155"/>
      <c r="G7" s="155"/>
      <c r="H7" s="155"/>
      <c r="I7" s="155"/>
      <c r="J7" s="155"/>
      <c r="K7" s="155"/>
      <c r="L7" s="155"/>
      <c r="M7" s="155"/>
      <c r="N7" s="155"/>
      <c r="O7" s="155"/>
      <c r="P7" s="155"/>
      <c r="Q7" s="155"/>
      <c r="R7" s="155"/>
      <c r="S7" s="155"/>
      <c r="T7" s="155"/>
      <c r="U7" s="155"/>
      <c r="V7" s="155"/>
      <c r="W7" s="155"/>
      <c r="X7" s="155"/>
      <c r="Y7" s="155"/>
    </row>
    <row r="8" spans="1:25">
      <c r="A8" s="12"/>
      <c r="B8" s="155" t="s">
        <v>933</v>
      </c>
      <c r="C8" s="155"/>
      <c r="D8" s="155"/>
      <c r="E8" s="155"/>
      <c r="F8" s="155"/>
      <c r="G8" s="155"/>
      <c r="H8" s="155"/>
      <c r="I8" s="155"/>
      <c r="J8" s="155"/>
      <c r="K8" s="155"/>
      <c r="L8" s="155"/>
      <c r="M8" s="155"/>
      <c r="N8" s="155"/>
      <c r="O8" s="155"/>
      <c r="P8" s="155"/>
      <c r="Q8" s="155"/>
      <c r="R8" s="155"/>
      <c r="S8" s="155"/>
      <c r="T8" s="155"/>
      <c r="U8" s="155"/>
      <c r="V8" s="155"/>
      <c r="W8" s="155"/>
      <c r="X8" s="155"/>
      <c r="Y8" s="155"/>
    </row>
    <row r="9" spans="1:25">
      <c r="A9" s="12"/>
      <c r="B9" s="141"/>
      <c r="C9" s="141"/>
      <c r="D9" s="141"/>
      <c r="E9" s="141"/>
      <c r="F9" s="141"/>
      <c r="G9" s="141"/>
      <c r="H9" s="141"/>
      <c r="I9" s="141"/>
      <c r="J9" s="141"/>
      <c r="K9" s="141"/>
      <c r="L9" s="141"/>
      <c r="M9" s="141"/>
      <c r="N9" s="141"/>
      <c r="O9" s="141"/>
      <c r="P9" s="141"/>
      <c r="Q9" s="141"/>
      <c r="R9" s="141"/>
      <c r="S9" s="141"/>
      <c r="T9" s="141"/>
      <c r="U9" s="141"/>
      <c r="V9" s="141"/>
      <c r="W9" s="141"/>
      <c r="X9" s="141"/>
      <c r="Y9" s="141"/>
    </row>
    <row r="10" spans="1:25">
      <c r="A10" s="12"/>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2"/>
      <c r="B11" s="13"/>
      <c r="C11" s="13"/>
      <c r="D11" s="13"/>
      <c r="E11" s="13"/>
      <c r="F11" s="13"/>
      <c r="G11" s="13"/>
      <c r="H11" s="13"/>
      <c r="I11" s="13"/>
      <c r="J11" s="13"/>
      <c r="K11" s="13"/>
      <c r="L11" s="13"/>
      <c r="M11" s="13"/>
      <c r="N11" s="13"/>
      <c r="O11" s="13"/>
      <c r="P11" s="13"/>
      <c r="Q11" s="13"/>
      <c r="R11" s="13"/>
      <c r="S11" s="13"/>
      <c r="T11" s="13"/>
      <c r="U11" s="13"/>
      <c r="V11" s="13"/>
      <c r="W11" s="13"/>
      <c r="X11" s="13"/>
      <c r="Y11" s="13"/>
    </row>
    <row r="12" spans="1:25">
      <c r="A12" s="12"/>
      <c r="B12" s="30"/>
      <c r="C12" s="152" t="s">
        <v>934</v>
      </c>
      <c r="D12" s="152"/>
      <c r="E12" s="152"/>
      <c r="F12" s="30"/>
      <c r="G12" s="152" t="s">
        <v>936</v>
      </c>
      <c r="H12" s="152"/>
      <c r="I12" s="152"/>
      <c r="J12" s="30"/>
      <c r="K12" s="152" t="s">
        <v>336</v>
      </c>
      <c r="L12" s="152"/>
      <c r="M12" s="152"/>
      <c r="N12" s="30"/>
      <c r="O12" s="152" t="s">
        <v>938</v>
      </c>
      <c r="P12" s="152"/>
      <c r="Q12" s="152"/>
      <c r="R12" s="30"/>
      <c r="S12" s="152" t="s">
        <v>940</v>
      </c>
      <c r="T12" s="152"/>
      <c r="U12" s="152"/>
      <c r="V12" s="30"/>
      <c r="W12" s="152" t="s">
        <v>941</v>
      </c>
      <c r="X12" s="152"/>
      <c r="Y12" s="152"/>
    </row>
    <row r="13" spans="1:25" ht="15.75" thickBot="1">
      <c r="A13" s="12"/>
      <c r="B13" s="30"/>
      <c r="C13" s="153" t="s">
        <v>935</v>
      </c>
      <c r="D13" s="153"/>
      <c r="E13" s="153"/>
      <c r="F13" s="30"/>
      <c r="G13" s="153"/>
      <c r="H13" s="153"/>
      <c r="I13" s="153"/>
      <c r="J13" s="30"/>
      <c r="K13" s="153" t="s">
        <v>937</v>
      </c>
      <c r="L13" s="153"/>
      <c r="M13" s="153"/>
      <c r="N13" s="30"/>
      <c r="O13" s="153" t="s">
        <v>939</v>
      </c>
      <c r="P13" s="153"/>
      <c r="Q13" s="153"/>
      <c r="R13" s="30"/>
      <c r="S13" s="153"/>
      <c r="T13" s="153"/>
      <c r="U13" s="153"/>
      <c r="V13" s="30"/>
      <c r="W13" s="153"/>
      <c r="X13" s="153"/>
      <c r="Y13" s="153"/>
    </row>
    <row r="14" spans="1:25">
      <c r="A14" s="12"/>
      <c r="B14" s="33" t="s">
        <v>33</v>
      </c>
      <c r="C14" s="34" t="s">
        <v>176</v>
      </c>
      <c r="D14" s="36" t="s">
        <v>241</v>
      </c>
      <c r="E14" s="38"/>
      <c r="F14" s="40"/>
      <c r="G14" s="34" t="s">
        <v>176</v>
      </c>
      <c r="H14" s="36" t="s">
        <v>241</v>
      </c>
      <c r="I14" s="38"/>
      <c r="J14" s="40"/>
      <c r="K14" s="34" t="s">
        <v>176</v>
      </c>
      <c r="L14" s="62">
        <v>1893</v>
      </c>
      <c r="M14" s="38"/>
      <c r="N14" s="40"/>
      <c r="O14" s="34" t="s">
        <v>176</v>
      </c>
      <c r="P14" s="36">
        <v>27</v>
      </c>
      <c r="Q14" s="38"/>
      <c r="R14" s="40"/>
      <c r="S14" s="34" t="s">
        <v>176</v>
      </c>
      <c r="T14" s="36" t="s">
        <v>942</v>
      </c>
      <c r="U14" s="34" t="s">
        <v>190</v>
      </c>
      <c r="V14" s="40"/>
      <c r="W14" s="34" t="s">
        <v>176</v>
      </c>
      <c r="X14" s="62">
        <v>1893</v>
      </c>
      <c r="Y14" s="38"/>
    </row>
    <row r="15" spans="1:25">
      <c r="A15" s="12"/>
      <c r="B15" s="33"/>
      <c r="C15" s="35"/>
      <c r="D15" s="37"/>
      <c r="E15" s="39"/>
      <c r="F15" s="40"/>
      <c r="G15" s="35"/>
      <c r="H15" s="37"/>
      <c r="I15" s="39"/>
      <c r="J15" s="40"/>
      <c r="K15" s="35"/>
      <c r="L15" s="90"/>
      <c r="M15" s="39"/>
      <c r="N15" s="40"/>
      <c r="O15" s="35"/>
      <c r="P15" s="37"/>
      <c r="Q15" s="39"/>
      <c r="R15" s="40"/>
      <c r="S15" s="35"/>
      <c r="T15" s="37"/>
      <c r="U15" s="35"/>
      <c r="V15" s="40"/>
      <c r="W15" s="41"/>
      <c r="X15" s="61"/>
      <c r="Y15" s="40"/>
    </row>
    <row r="16" spans="1:25">
      <c r="A16" s="12"/>
      <c r="B16" s="42" t="s">
        <v>34</v>
      </c>
      <c r="C16" s="43" t="s">
        <v>241</v>
      </c>
      <c r="D16" s="43"/>
      <c r="E16" s="30"/>
      <c r="F16" s="30"/>
      <c r="G16" s="43" t="s">
        <v>241</v>
      </c>
      <c r="H16" s="43"/>
      <c r="I16" s="30"/>
      <c r="J16" s="30"/>
      <c r="K16" s="43" t="s">
        <v>943</v>
      </c>
      <c r="L16" s="43"/>
      <c r="M16" s="44" t="s">
        <v>190</v>
      </c>
      <c r="N16" s="30"/>
      <c r="O16" s="43" t="s">
        <v>241</v>
      </c>
      <c r="P16" s="43"/>
      <c r="Q16" s="30"/>
      <c r="R16" s="30"/>
      <c r="S16" s="43" t="s">
        <v>241</v>
      </c>
      <c r="T16" s="43"/>
      <c r="U16" s="30"/>
      <c r="V16" s="30"/>
      <c r="W16" s="43" t="s">
        <v>943</v>
      </c>
      <c r="X16" s="43"/>
      <c r="Y16" s="44" t="s">
        <v>190</v>
      </c>
    </row>
    <row r="17" spans="1:25">
      <c r="A17" s="12"/>
      <c r="B17" s="42"/>
      <c r="C17" s="43"/>
      <c r="D17" s="43"/>
      <c r="E17" s="30"/>
      <c r="F17" s="30"/>
      <c r="G17" s="43"/>
      <c r="H17" s="43"/>
      <c r="I17" s="30"/>
      <c r="J17" s="30"/>
      <c r="K17" s="43"/>
      <c r="L17" s="43"/>
      <c r="M17" s="44"/>
      <c r="N17" s="30"/>
      <c r="O17" s="43"/>
      <c r="P17" s="43"/>
      <c r="Q17" s="30"/>
      <c r="R17" s="30"/>
      <c r="S17" s="43"/>
      <c r="T17" s="43"/>
      <c r="U17" s="30"/>
      <c r="V17" s="30"/>
      <c r="W17" s="43"/>
      <c r="X17" s="43"/>
      <c r="Y17" s="44"/>
    </row>
    <row r="18" spans="1:25">
      <c r="A18" s="12"/>
      <c r="B18" s="33" t="s">
        <v>944</v>
      </c>
      <c r="C18" s="45" t="s">
        <v>241</v>
      </c>
      <c r="D18" s="45"/>
      <c r="E18" s="40"/>
      <c r="F18" s="40"/>
      <c r="G18" s="45">
        <v>20</v>
      </c>
      <c r="H18" s="45"/>
      <c r="I18" s="40"/>
      <c r="J18" s="40"/>
      <c r="K18" s="45">
        <v>38</v>
      </c>
      <c r="L18" s="45"/>
      <c r="M18" s="40"/>
      <c r="N18" s="40"/>
      <c r="O18" s="45" t="s">
        <v>241</v>
      </c>
      <c r="P18" s="45"/>
      <c r="Q18" s="40"/>
      <c r="R18" s="40"/>
      <c r="S18" s="45" t="s">
        <v>241</v>
      </c>
      <c r="T18" s="45"/>
      <c r="U18" s="40"/>
      <c r="V18" s="40"/>
      <c r="W18" s="45">
        <v>58</v>
      </c>
      <c r="X18" s="45"/>
      <c r="Y18" s="40"/>
    </row>
    <row r="19" spans="1:25">
      <c r="A19" s="12"/>
      <c r="B19" s="33"/>
      <c r="C19" s="45"/>
      <c r="D19" s="45"/>
      <c r="E19" s="40"/>
      <c r="F19" s="40"/>
      <c r="G19" s="45"/>
      <c r="H19" s="45"/>
      <c r="I19" s="40"/>
      <c r="J19" s="40"/>
      <c r="K19" s="45"/>
      <c r="L19" s="45"/>
      <c r="M19" s="40"/>
      <c r="N19" s="40"/>
      <c r="O19" s="45"/>
      <c r="P19" s="45"/>
      <c r="Q19" s="40"/>
      <c r="R19" s="40"/>
      <c r="S19" s="45"/>
      <c r="T19" s="45"/>
      <c r="U19" s="40"/>
      <c r="V19" s="40"/>
      <c r="W19" s="45"/>
      <c r="X19" s="45"/>
      <c r="Y19" s="40"/>
    </row>
    <row r="20" spans="1:25">
      <c r="A20" s="12"/>
      <c r="B20" s="42" t="s">
        <v>36</v>
      </c>
      <c r="C20" s="43" t="s">
        <v>241</v>
      </c>
      <c r="D20" s="43"/>
      <c r="E20" s="30"/>
      <c r="F20" s="30"/>
      <c r="G20" s="43" t="s">
        <v>241</v>
      </c>
      <c r="H20" s="43"/>
      <c r="I20" s="30"/>
      <c r="J20" s="30"/>
      <c r="K20" s="43" t="s">
        <v>945</v>
      </c>
      <c r="L20" s="43"/>
      <c r="M20" s="44" t="s">
        <v>190</v>
      </c>
      <c r="N20" s="30"/>
      <c r="O20" s="43" t="s">
        <v>241</v>
      </c>
      <c r="P20" s="43"/>
      <c r="Q20" s="30"/>
      <c r="R20" s="30"/>
      <c r="S20" s="43">
        <v>3</v>
      </c>
      <c r="T20" s="43"/>
      <c r="U20" s="30"/>
      <c r="V20" s="30"/>
      <c r="W20" s="43" t="s">
        <v>946</v>
      </c>
      <c r="X20" s="43"/>
      <c r="Y20" s="44" t="s">
        <v>190</v>
      </c>
    </row>
    <row r="21" spans="1:25">
      <c r="A21" s="12"/>
      <c r="B21" s="42"/>
      <c r="C21" s="43"/>
      <c r="D21" s="43"/>
      <c r="E21" s="30"/>
      <c r="F21" s="30"/>
      <c r="G21" s="43"/>
      <c r="H21" s="43"/>
      <c r="I21" s="30"/>
      <c r="J21" s="30"/>
      <c r="K21" s="43"/>
      <c r="L21" s="43"/>
      <c r="M21" s="44"/>
      <c r="N21" s="30"/>
      <c r="O21" s="43"/>
      <c r="P21" s="43"/>
      <c r="Q21" s="30"/>
      <c r="R21" s="30"/>
      <c r="S21" s="43"/>
      <c r="T21" s="43"/>
      <c r="U21" s="30"/>
      <c r="V21" s="30"/>
      <c r="W21" s="43"/>
      <c r="X21" s="43"/>
      <c r="Y21" s="44"/>
    </row>
    <row r="22" spans="1:25">
      <c r="A22" s="12"/>
      <c r="B22" s="33" t="s">
        <v>37</v>
      </c>
      <c r="C22" s="45" t="s">
        <v>241</v>
      </c>
      <c r="D22" s="45"/>
      <c r="E22" s="40"/>
      <c r="F22" s="40"/>
      <c r="G22" s="45" t="s">
        <v>241</v>
      </c>
      <c r="H22" s="45"/>
      <c r="I22" s="40"/>
      <c r="J22" s="40"/>
      <c r="K22" s="45" t="s">
        <v>947</v>
      </c>
      <c r="L22" s="45"/>
      <c r="M22" s="41" t="s">
        <v>190</v>
      </c>
      <c r="N22" s="40"/>
      <c r="O22" s="45">
        <v>1</v>
      </c>
      <c r="P22" s="45"/>
      <c r="Q22" s="40"/>
      <c r="R22" s="40"/>
      <c r="S22" s="45" t="s">
        <v>241</v>
      </c>
      <c r="T22" s="45"/>
      <c r="U22" s="40"/>
      <c r="V22" s="40"/>
      <c r="W22" s="45" t="s">
        <v>948</v>
      </c>
      <c r="X22" s="45"/>
      <c r="Y22" s="41" t="s">
        <v>190</v>
      </c>
    </row>
    <row r="23" spans="1:25">
      <c r="A23" s="12"/>
      <c r="B23" s="33"/>
      <c r="C23" s="45"/>
      <c r="D23" s="45"/>
      <c r="E23" s="40"/>
      <c r="F23" s="40"/>
      <c r="G23" s="45"/>
      <c r="H23" s="45"/>
      <c r="I23" s="40"/>
      <c r="J23" s="40"/>
      <c r="K23" s="45"/>
      <c r="L23" s="45"/>
      <c r="M23" s="41"/>
      <c r="N23" s="40"/>
      <c r="O23" s="45"/>
      <c r="P23" s="45"/>
      <c r="Q23" s="40"/>
      <c r="R23" s="40"/>
      <c r="S23" s="45"/>
      <c r="T23" s="45"/>
      <c r="U23" s="40"/>
      <c r="V23" s="40"/>
      <c r="W23" s="45"/>
      <c r="X23" s="45"/>
      <c r="Y23" s="41"/>
    </row>
    <row r="24" spans="1:25">
      <c r="A24" s="12"/>
      <c r="B24" s="42" t="s">
        <v>38</v>
      </c>
      <c r="C24" s="43" t="s">
        <v>241</v>
      </c>
      <c r="D24" s="43"/>
      <c r="E24" s="30"/>
      <c r="F24" s="30"/>
      <c r="G24" s="43" t="s">
        <v>606</v>
      </c>
      <c r="H24" s="43"/>
      <c r="I24" s="44" t="s">
        <v>190</v>
      </c>
      <c r="J24" s="30"/>
      <c r="K24" s="43" t="s">
        <v>949</v>
      </c>
      <c r="L24" s="43"/>
      <c r="M24" s="44" t="s">
        <v>190</v>
      </c>
      <c r="N24" s="30"/>
      <c r="O24" s="43" t="s">
        <v>597</v>
      </c>
      <c r="P24" s="43"/>
      <c r="Q24" s="44" t="s">
        <v>190</v>
      </c>
      <c r="R24" s="30"/>
      <c r="S24" s="43">
        <v>23</v>
      </c>
      <c r="T24" s="43"/>
      <c r="U24" s="30"/>
      <c r="V24" s="30"/>
      <c r="W24" s="43" t="s">
        <v>950</v>
      </c>
      <c r="X24" s="43"/>
      <c r="Y24" s="44" t="s">
        <v>190</v>
      </c>
    </row>
    <row r="25" spans="1:25">
      <c r="A25" s="12"/>
      <c r="B25" s="42"/>
      <c r="C25" s="43"/>
      <c r="D25" s="43"/>
      <c r="E25" s="30"/>
      <c r="F25" s="30"/>
      <c r="G25" s="43"/>
      <c r="H25" s="43"/>
      <c r="I25" s="44"/>
      <c r="J25" s="30"/>
      <c r="K25" s="43"/>
      <c r="L25" s="43"/>
      <c r="M25" s="44"/>
      <c r="N25" s="30"/>
      <c r="O25" s="43"/>
      <c r="P25" s="43"/>
      <c r="Q25" s="44"/>
      <c r="R25" s="30"/>
      <c r="S25" s="43"/>
      <c r="T25" s="43"/>
      <c r="U25" s="30"/>
      <c r="V25" s="30"/>
      <c r="W25" s="43"/>
      <c r="X25" s="43"/>
      <c r="Y25" s="44"/>
    </row>
    <row r="26" spans="1:25">
      <c r="A26" s="12"/>
      <c r="B26" s="33" t="s">
        <v>39</v>
      </c>
      <c r="C26" s="45" t="s">
        <v>241</v>
      </c>
      <c r="D26" s="45"/>
      <c r="E26" s="40"/>
      <c r="F26" s="40"/>
      <c r="G26" s="45" t="s">
        <v>241</v>
      </c>
      <c r="H26" s="45"/>
      <c r="I26" s="40"/>
      <c r="J26" s="40"/>
      <c r="K26" s="45" t="s">
        <v>725</v>
      </c>
      <c r="L26" s="45"/>
      <c r="M26" s="41" t="s">
        <v>190</v>
      </c>
      <c r="N26" s="40"/>
      <c r="O26" s="45" t="s">
        <v>241</v>
      </c>
      <c r="P26" s="45"/>
      <c r="Q26" s="40"/>
      <c r="R26" s="40"/>
      <c r="S26" s="45" t="s">
        <v>241</v>
      </c>
      <c r="T26" s="45"/>
      <c r="U26" s="40"/>
      <c r="V26" s="40"/>
      <c r="W26" s="45" t="s">
        <v>725</v>
      </c>
      <c r="X26" s="45"/>
      <c r="Y26" s="41" t="s">
        <v>190</v>
      </c>
    </row>
    <row r="27" spans="1:25">
      <c r="A27" s="12"/>
      <c r="B27" s="33"/>
      <c r="C27" s="45"/>
      <c r="D27" s="45"/>
      <c r="E27" s="40"/>
      <c r="F27" s="40"/>
      <c r="G27" s="45"/>
      <c r="H27" s="45"/>
      <c r="I27" s="40"/>
      <c r="J27" s="40"/>
      <c r="K27" s="45"/>
      <c r="L27" s="45"/>
      <c r="M27" s="41"/>
      <c r="N27" s="40"/>
      <c r="O27" s="45"/>
      <c r="P27" s="45"/>
      <c r="Q27" s="40"/>
      <c r="R27" s="40"/>
      <c r="S27" s="45"/>
      <c r="T27" s="45"/>
      <c r="U27" s="40"/>
      <c r="V27" s="40"/>
      <c r="W27" s="45"/>
      <c r="X27" s="45"/>
      <c r="Y27" s="41"/>
    </row>
    <row r="28" spans="1:25">
      <c r="A28" s="12"/>
      <c r="B28" s="42" t="s">
        <v>951</v>
      </c>
      <c r="C28" s="43" t="s">
        <v>241</v>
      </c>
      <c r="D28" s="43"/>
      <c r="E28" s="30"/>
      <c r="F28" s="30"/>
      <c r="G28" s="43" t="s">
        <v>241</v>
      </c>
      <c r="H28" s="43"/>
      <c r="I28" s="30"/>
      <c r="J28" s="30"/>
      <c r="K28" s="43">
        <v>1</v>
      </c>
      <c r="L28" s="43"/>
      <c r="M28" s="30"/>
      <c r="N28" s="30"/>
      <c r="O28" s="43" t="s">
        <v>241</v>
      </c>
      <c r="P28" s="43"/>
      <c r="Q28" s="30"/>
      <c r="R28" s="30"/>
      <c r="S28" s="43" t="s">
        <v>241</v>
      </c>
      <c r="T28" s="43"/>
      <c r="U28" s="30"/>
      <c r="V28" s="30"/>
      <c r="W28" s="43">
        <v>1</v>
      </c>
      <c r="X28" s="43"/>
      <c r="Y28" s="30"/>
    </row>
    <row r="29" spans="1:25">
      <c r="A29" s="12"/>
      <c r="B29" s="42"/>
      <c r="C29" s="43"/>
      <c r="D29" s="43"/>
      <c r="E29" s="30"/>
      <c r="F29" s="30"/>
      <c r="G29" s="43"/>
      <c r="H29" s="43"/>
      <c r="I29" s="30"/>
      <c r="J29" s="30"/>
      <c r="K29" s="43"/>
      <c r="L29" s="43"/>
      <c r="M29" s="30"/>
      <c r="N29" s="30"/>
      <c r="O29" s="43"/>
      <c r="P29" s="43"/>
      <c r="Q29" s="30"/>
      <c r="R29" s="30"/>
      <c r="S29" s="43"/>
      <c r="T29" s="43"/>
      <c r="U29" s="30"/>
      <c r="V29" s="30"/>
      <c r="W29" s="43"/>
      <c r="X29" s="43"/>
      <c r="Y29" s="30"/>
    </row>
    <row r="30" spans="1:25">
      <c r="A30" s="12"/>
      <c r="B30" s="33" t="s">
        <v>952</v>
      </c>
      <c r="C30" s="45" t="s">
        <v>241</v>
      </c>
      <c r="D30" s="45"/>
      <c r="E30" s="40"/>
      <c r="F30" s="40"/>
      <c r="G30" s="45" t="s">
        <v>241</v>
      </c>
      <c r="H30" s="45"/>
      <c r="I30" s="40"/>
      <c r="J30" s="40"/>
      <c r="K30" s="45" t="s">
        <v>706</v>
      </c>
      <c r="L30" s="45"/>
      <c r="M30" s="41" t="s">
        <v>190</v>
      </c>
      <c r="N30" s="40"/>
      <c r="O30" s="45" t="s">
        <v>241</v>
      </c>
      <c r="P30" s="45"/>
      <c r="Q30" s="40"/>
      <c r="R30" s="40"/>
      <c r="S30" s="45" t="s">
        <v>241</v>
      </c>
      <c r="T30" s="45"/>
      <c r="U30" s="40"/>
      <c r="V30" s="40"/>
      <c r="W30" s="45" t="s">
        <v>706</v>
      </c>
      <c r="X30" s="45"/>
      <c r="Y30" s="41" t="s">
        <v>190</v>
      </c>
    </row>
    <row r="31" spans="1:25">
      <c r="A31" s="12"/>
      <c r="B31" s="33"/>
      <c r="C31" s="45"/>
      <c r="D31" s="45"/>
      <c r="E31" s="40"/>
      <c r="F31" s="40"/>
      <c r="G31" s="45"/>
      <c r="H31" s="45"/>
      <c r="I31" s="40"/>
      <c r="J31" s="40"/>
      <c r="K31" s="45"/>
      <c r="L31" s="45"/>
      <c r="M31" s="41"/>
      <c r="N31" s="40"/>
      <c r="O31" s="45"/>
      <c r="P31" s="45"/>
      <c r="Q31" s="40"/>
      <c r="R31" s="40"/>
      <c r="S31" s="45"/>
      <c r="T31" s="45"/>
      <c r="U31" s="40"/>
      <c r="V31" s="40"/>
      <c r="W31" s="45"/>
      <c r="X31" s="45"/>
      <c r="Y31" s="41"/>
    </row>
    <row r="32" spans="1:25">
      <c r="A32" s="12"/>
      <c r="B32" s="42" t="s">
        <v>42</v>
      </c>
      <c r="C32" s="43" t="s">
        <v>241</v>
      </c>
      <c r="D32" s="43"/>
      <c r="E32" s="30"/>
      <c r="F32" s="30"/>
      <c r="G32" s="43">
        <v>62</v>
      </c>
      <c r="H32" s="43"/>
      <c r="I32" s="30"/>
      <c r="J32" s="30"/>
      <c r="K32" s="43">
        <v>206</v>
      </c>
      <c r="L32" s="43"/>
      <c r="M32" s="30"/>
      <c r="N32" s="30"/>
      <c r="O32" s="43" t="s">
        <v>241</v>
      </c>
      <c r="P32" s="43"/>
      <c r="Q32" s="30"/>
      <c r="R32" s="30"/>
      <c r="S32" s="43" t="s">
        <v>953</v>
      </c>
      <c r="T32" s="43"/>
      <c r="U32" s="44" t="s">
        <v>190</v>
      </c>
      <c r="V32" s="30"/>
      <c r="W32" s="43">
        <v>1</v>
      </c>
      <c r="X32" s="43"/>
      <c r="Y32" s="30"/>
    </row>
    <row r="33" spans="1:25">
      <c r="A33" s="12"/>
      <c r="B33" s="42"/>
      <c r="C33" s="43"/>
      <c r="D33" s="43"/>
      <c r="E33" s="30"/>
      <c r="F33" s="30"/>
      <c r="G33" s="43"/>
      <c r="H33" s="43"/>
      <c r="I33" s="30"/>
      <c r="J33" s="30"/>
      <c r="K33" s="43"/>
      <c r="L33" s="43"/>
      <c r="M33" s="30"/>
      <c r="N33" s="30"/>
      <c r="O33" s="43"/>
      <c r="P33" s="43"/>
      <c r="Q33" s="30"/>
      <c r="R33" s="30"/>
      <c r="S33" s="43"/>
      <c r="T33" s="43"/>
      <c r="U33" s="44"/>
      <c r="V33" s="30"/>
      <c r="W33" s="43"/>
      <c r="X33" s="43"/>
      <c r="Y33" s="30"/>
    </row>
    <row r="34" spans="1:25">
      <c r="A34" s="12"/>
      <c r="B34" s="33" t="s">
        <v>954</v>
      </c>
      <c r="C34" s="45" t="s">
        <v>244</v>
      </c>
      <c r="D34" s="45"/>
      <c r="E34" s="41" t="s">
        <v>190</v>
      </c>
      <c r="F34" s="40"/>
      <c r="G34" s="45" t="s">
        <v>955</v>
      </c>
      <c r="H34" s="45"/>
      <c r="I34" s="41" t="s">
        <v>190</v>
      </c>
      <c r="J34" s="40"/>
      <c r="K34" s="45" t="s">
        <v>956</v>
      </c>
      <c r="L34" s="45"/>
      <c r="M34" s="41" t="s">
        <v>190</v>
      </c>
      <c r="N34" s="40"/>
      <c r="O34" s="45" t="s">
        <v>244</v>
      </c>
      <c r="P34" s="45"/>
      <c r="Q34" s="41" t="s">
        <v>190</v>
      </c>
      <c r="R34" s="40"/>
      <c r="S34" s="45">
        <v>828</v>
      </c>
      <c r="T34" s="45"/>
      <c r="U34" s="40"/>
      <c r="V34" s="40"/>
      <c r="W34" s="45" t="s">
        <v>731</v>
      </c>
      <c r="X34" s="45"/>
      <c r="Y34" s="41" t="s">
        <v>190</v>
      </c>
    </row>
    <row r="35" spans="1:25" ht="15.75" thickBot="1">
      <c r="A35" s="12"/>
      <c r="B35" s="33"/>
      <c r="C35" s="46"/>
      <c r="D35" s="46"/>
      <c r="E35" s="137"/>
      <c r="F35" s="40"/>
      <c r="G35" s="46"/>
      <c r="H35" s="46"/>
      <c r="I35" s="137"/>
      <c r="J35" s="40"/>
      <c r="K35" s="46"/>
      <c r="L35" s="46"/>
      <c r="M35" s="137"/>
      <c r="N35" s="40"/>
      <c r="O35" s="46"/>
      <c r="P35" s="46"/>
      <c r="Q35" s="137"/>
      <c r="R35" s="40"/>
      <c r="S35" s="46"/>
      <c r="T35" s="46"/>
      <c r="U35" s="47"/>
      <c r="V35" s="40"/>
      <c r="W35" s="46"/>
      <c r="X35" s="46"/>
      <c r="Y35" s="137"/>
    </row>
    <row r="36" spans="1:25">
      <c r="A36" s="12"/>
      <c r="B36" s="42" t="s">
        <v>44</v>
      </c>
      <c r="C36" s="78" t="s">
        <v>244</v>
      </c>
      <c r="D36" s="78"/>
      <c r="E36" s="72" t="s">
        <v>190</v>
      </c>
      <c r="F36" s="30"/>
      <c r="G36" s="78" t="s">
        <v>957</v>
      </c>
      <c r="H36" s="78"/>
      <c r="I36" s="72" t="s">
        <v>190</v>
      </c>
      <c r="J36" s="30"/>
      <c r="K36" s="78" t="s">
        <v>641</v>
      </c>
      <c r="L36" s="78"/>
      <c r="M36" s="72" t="s">
        <v>190</v>
      </c>
      <c r="N36" s="30"/>
      <c r="O36" s="78">
        <v>13</v>
      </c>
      <c r="P36" s="78"/>
      <c r="Q36" s="50"/>
      <c r="R36" s="30"/>
      <c r="S36" s="78">
        <v>560</v>
      </c>
      <c r="T36" s="78"/>
      <c r="U36" s="50"/>
      <c r="V36" s="30"/>
      <c r="W36" s="78">
        <v>40</v>
      </c>
      <c r="X36" s="78"/>
      <c r="Y36" s="50"/>
    </row>
    <row r="37" spans="1:25">
      <c r="A37" s="12"/>
      <c r="B37" s="42"/>
      <c r="C37" s="43"/>
      <c r="D37" s="43"/>
      <c r="E37" s="44"/>
      <c r="F37" s="30"/>
      <c r="G37" s="43"/>
      <c r="H37" s="43"/>
      <c r="I37" s="44"/>
      <c r="J37" s="30"/>
      <c r="K37" s="43"/>
      <c r="L37" s="43"/>
      <c r="M37" s="44"/>
      <c r="N37" s="30"/>
      <c r="O37" s="43"/>
      <c r="P37" s="43"/>
      <c r="Q37" s="30"/>
      <c r="R37" s="30"/>
      <c r="S37" s="43"/>
      <c r="T37" s="43"/>
      <c r="U37" s="30"/>
      <c r="V37" s="30"/>
      <c r="W37" s="43"/>
      <c r="X37" s="43"/>
      <c r="Y37" s="30"/>
    </row>
    <row r="38" spans="1:25">
      <c r="A38" s="12"/>
      <c r="B38" s="33" t="s">
        <v>958</v>
      </c>
      <c r="C38" s="45">
        <v>1</v>
      </c>
      <c r="D38" s="45"/>
      <c r="E38" s="40"/>
      <c r="F38" s="40"/>
      <c r="G38" s="45">
        <v>165</v>
      </c>
      <c r="H38" s="45"/>
      <c r="I38" s="40"/>
      <c r="J38" s="40"/>
      <c r="K38" s="45">
        <v>46</v>
      </c>
      <c r="L38" s="45"/>
      <c r="M38" s="40"/>
      <c r="N38" s="40"/>
      <c r="O38" s="45" t="s">
        <v>591</v>
      </c>
      <c r="P38" s="45"/>
      <c r="Q38" s="41" t="s">
        <v>190</v>
      </c>
      <c r="R38" s="40"/>
      <c r="S38" s="45" t="s">
        <v>959</v>
      </c>
      <c r="T38" s="45"/>
      <c r="U38" s="41" t="s">
        <v>190</v>
      </c>
      <c r="V38" s="40"/>
      <c r="W38" s="45">
        <v>17</v>
      </c>
      <c r="X38" s="45"/>
      <c r="Y38" s="40"/>
    </row>
    <row r="39" spans="1:25">
      <c r="A39" s="12"/>
      <c r="B39" s="33"/>
      <c r="C39" s="45"/>
      <c r="D39" s="45"/>
      <c r="E39" s="40"/>
      <c r="F39" s="40"/>
      <c r="G39" s="45"/>
      <c r="H39" s="45"/>
      <c r="I39" s="40"/>
      <c r="J39" s="40"/>
      <c r="K39" s="45"/>
      <c r="L39" s="45"/>
      <c r="M39" s="40"/>
      <c r="N39" s="40"/>
      <c r="O39" s="45"/>
      <c r="P39" s="45"/>
      <c r="Q39" s="41"/>
      <c r="R39" s="40"/>
      <c r="S39" s="45"/>
      <c r="T39" s="45"/>
      <c r="U39" s="41"/>
      <c r="V39" s="40"/>
      <c r="W39" s="45"/>
      <c r="X39" s="45"/>
      <c r="Y39" s="40"/>
    </row>
    <row r="40" spans="1:25">
      <c r="A40" s="12"/>
      <c r="B40" s="42" t="s">
        <v>960</v>
      </c>
      <c r="C40" s="43">
        <v>60</v>
      </c>
      <c r="D40" s="43"/>
      <c r="E40" s="30"/>
      <c r="F40" s="30"/>
      <c r="G40" s="43">
        <v>368</v>
      </c>
      <c r="H40" s="43"/>
      <c r="I40" s="30"/>
      <c r="J40" s="30"/>
      <c r="K40" s="43">
        <v>1</v>
      </c>
      <c r="L40" s="43"/>
      <c r="M40" s="30"/>
      <c r="N40" s="30"/>
      <c r="O40" s="43" t="s">
        <v>241</v>
      </c>
      <c r="P40" s="43"/>
      <c r="Q40" s="30"/>
      <c r="R40" s="30"/>
      <c r="S40" s="43" t="s">
        <v>961</v>
      </c>
      <c r="T40" s="43"/>
      <c r="U40" s="44" t="s">
        <v>190</v>
      </c>
      <c r="V40" s="30"/>
      <c r="W40" s="43" t="s">
        <v>241</v>
      </c>
      <c r="X40" s="43"/>
      <c r="Y40" s="30"/>
    </row>
    <row r="41" spans="1:25" ht="15.75" thickBot="1">
      <c r="A41" s="12"/>
      <c r="B41" s="42"/>
      <c r="C41" s="48"/>
      <c r="D41" s="48"/>
      <c r="E41" s="49"/>
      <c r="F41" s="30"/>
      <c r="G41" s="48"/>
      <c r="H41" s="48"/>
      <c r="I41" s="49"/>
      <c r="J41" s="30"/>
      <c r="K41" s="48"/>
      <c r="L41" s="48"/>
      <c r="M41" s="49"/>
      <c r="N41" s="30"/>
      <c r="O41" s="48"/>
      <c r="P41" s="48"/>
      <c r="Q41" s="49"/>
      <c r="R41" s="30"/>
      <c r="S41" s="48"/>
      <c r="T41" s="48"/>
      <c r="U41" s="110"/>
      <c r="V41" s="30"/>
      <c r="W41" s="48"/>
      <c r="X41" s="48"/>
      <c r="Y41" s="49"/>
    </row>
    <row r="42" spans="1:25">
      <c r="A42" s="12"/>
      <c r="B42" s="33" t="s">
        <v>46</v>
      </c>
      <c r="C42" s="36">
        <v>57</v>
      </c>
      <c r="D42" s="36"/>
      <c r="E42" s="38"/>
      <c r="F42" s="40"/>
      <c r="G42" s="36">
        <v>60</v>
      </c>
      <c r="H42" s="36"/>
      <c r="I42" s="38"/>
      <c r="J42" s="40"/>
      <c r="K42" s="36" t="s">
        <v>258</v>
      </c>
      <c r="L42" s="36"/>
      <c r="M42" s="34" t="s">
        <v>190</v>
      </c>
      <c r="N42" s="40"/>
      <c r="O42" s="36">
        <v>8</v>
      </c>
      <c r="P42" s="36"/>
      <c r="Q42" s="38"/>
      <c r="R42" s="40"/>
      <c r="S42" s="36" t="s">
        <v>962</v>
      </c>
      <c r="T42" s="36"/>
      <c r="U42" s="34" t="s">
        <v>190</v>
      </c>
      <c r="V42" s="40"/>
      <c r="W42" s="36">
        <v>57</v>
      </c>
      <c r="X42" s="36"/>
      <c r="Y42" s="38"/>
    </row>
    <row r="43" spans="1:25">
      <c r="A43" s="12"/>
      <c r="B43" s="33"/>
      <c r="C43" s="45"/>
      <c r="D43" s="45"/>
      <c r="E43" s="40"/>
      <c r="F43" s="40"/>
      <c r="G43" s="37"/>
      <c r="H43" s="37"/>
      <c r="I43" s="39"/>
      <c r="J43" s="40"/>
      <c r="K43" s="37"/>
      <c r="L43" s="37"/>
      <c r="M43" s="35"/>
      <c r="N43" s="40"/>
      <c r="O43" s="37"/>
      <c r="P43" s="37"/>
      <c r="Q43" s="39"/>
      <c r="R43" s="40"/>
      <c r="S43" s="37"/>
      <c r="T43" s="37"/>
      <c r="U43" s="35"/>
      <c r="V43" s="40"/>
      <c r="W43" s="37"/>
      <c r="X43" s="37"/>
      <c r="Y43" s="39"/>
    </row>
    <row r="44" spans="1:25">
      <c r="A44" s="12"/>
      <c r="B44" s="42" t="s">
        <v>963</v>
      </c>
      <c r="C44" s="43">
        <v>1</v>
      </c>
      <c r="D44" s="43"/>
      <c r="E44" s="30"/>
      <c r="F44" s="30"/>
      <c r="G44" s="43">
        <v>1</v>
      </c>
      <c r="H44" s="43"/>
      <c r="I44" s="30"/>
      <c r="J44" s="30"/>
      <c r="K44" s="43" t="s">
        <v>241</v>
      </c>
      <c r="L44" s="43"/>
      <c r="M44" s="30"/>
      <c r="N44" s="30"/>
      <c r="O44" s="43" t="s">
        <v>241</v>
      </c>
      <c r="P44" s="43"/>
      <c r="Q44" s="30"/>
      <c r="R44" s="30"/>
      <c r="S44" s="43" t="s">
        <v>340</v>
      </c>
      <c r="T44" s="43"/>
      <c r="U44" s="44" t="s">
        <v>190</v>
      </c>
      <c r="V44" s="30"/>
      <c r="W44" s="43">
        <v>1</v>
      </c>
      <c r="X44" s="43"/>
      <c r="Y44" s="30"/>
    </row>
    <row r="45" spans="1:25" ht="15.75" thickBot="1">
      <c r="A45" s="12"/>
      <c r="B45" s="42"/>
      <c r="C45" s="48"/>
      <c r="D45" s="48"/>
      <c r="E45" s="49"/>
      <c r="F45" s="30"/>
      <c r="G45" s="48"/>
      <c r="H45" s="48"/>
      <c r="I45" s="49"/>
      <c r="J45" s="30"/>
      <c r="K45" s="48"/>
      <c r="L45" s="48"/>
      <c r="M45" s="49"/>
      <c r="N45" s="30"/>
      <c r="O45" s="48"/>
      <c r="P45" s="48"/>
      <c r="Q45" s="49"/>
      <c r="R45" s="30"/>
      <c r="S45" s="48"/>
      <c r="T45" s="48"/>
      <c r="U45" s="110"/>
      <c r="V45" s="30"/>
      <c r="W45" s="48"/>
      <c r="X45" s="48"/>
      <c r="Y45" s="49"/>
    </row>
    <row r="46" spans="1:25">
      <c r="A46" s="12"/>
      <c r="B46" s="33" t="s">
        <v>50</v>
      </c>
      <c r="C46" s="34" t="s">
        <v>176</v>
      </c>
      <c r="D46" s="36">
        <v>58</v>
      </c>
      <c r="E46" s="38"/>
      <c r="F46" s="40"/>
      <c r="G46" s="34" t="s">
        <v>176</v>
      </c>
      <c r="H46" s="36">
        <v>61</v>
      </c>
      <c r="I46" s="38"/>
      <c r="J46" s="40"/>
      <c r="K46" s="34" t="s">
        <v>176</v>
      </c>
      <c r="L46" s="36" t="s">
        <v>258</v>
      </c>
      <c r="M46" s="34" t="s">
        <v>190</v>
      </c>
      <c r="N46" s="40"/>
      <c r="O46" s="34" t="s">
        <v>176</v>
      </c>
      <c r="P46" s="36">
        <v>8</v>
      </c>
      <c r="Q46" s="38"/>
      <c r="R46" s="40"/>
      <c r="S46" s="34" t="s">
        <v>176</v>
      </c>
      <c r="T46" s="36" t="s">
        <v>893</v>
      </c>
      <c r="U46" s="34" t="s">
        <v>190</v>
      </c>
      <c r="V46" s="40"/>
      <c r="W46" s="34" t="s">
        <v>176</v>
      </c>
      <c r="X46" s="36">
        <v>58</v>
      </c>
      <c r="Y46" s="38"/>
    </row>
    <row r="47" spans="1:25" ht="15.75" thickBot="1">
      <c r="A47" s="12"/>
      <c r="B47" s="33"/>
      <c r="C47" s="52"/>
      <c r="D47" s="53"/>
      <c r="E47" s="54"/>
      <c r="F47" s="40"/>
      <c r="G47" s="52"/>
      <c r="H47" s="53"/>
      <c r="I47" s="54"/>
      <c r="J47" s="40"/>
      <c r="K47" s="52"/>
      <c r="L47" s="53"/>
      <c r="M47" s="52"/>
      <c r="N47" s="40"/>
      <c r="O47" s="52"/>
      <c r="P47" s="53"/>
      <c r="Q47" s="54"/>
      <c r="R47" s="40"/>
      <c r="S47" s="52"/>
      <c r="T47" s="53"/>
      <c r="U47" s="52"/>
      <c r="V47" s="40"/>
      <c r="W47" s="52"/>
      <c r="X47" s="53"/>
      <c r="Y47" s="54"/>
    </row>
    <row r="48" spans="1:25" ht="15.75" thickTop="1">
      <c r="A48" s="12"/>
      <c r="B48" s="155" t="s">
        <v>930</v>
      </c>
      <c r="C48" s="155"/>
      <c r="D48" s="155"/>
      <c r="E48" s="155"/>
      <c r="F48" s="155"/>
      <c r="G48" s="155"/>
      <c r="H48" s="155"/>
      <c r="I48" s="155"/>
      <c r="J48" s="155"/>
      <c r="K48" s="155"/>
      <c r="L48" s="155"/>
      <c r="M48" s="155"/>
      <c r="N48" s="155"/>
      <c r="O48" s="155"/>
      <c r="P48" s="155"/>
      <c r="Q48" s="155"/>
      <c r="R48" s="155"/>
      <c r="S48" s="155"/>
      <c r="T48" s="155"/>
      <c r="U48" s="155"/>
      <c r="V48" s="155"/>
      <c r="W48" s="155"/>
      <c r="X48" s="155"/>
      <c r="Y48" s="155"/>
    </row>
    <row r="49" spans="1:25">
      <c r="A49" s="12"/>
      <c r="B49" s="155" t="s">
        <v>931</v>
      </c>
      <c r="C49" s="155"/>
      <c r="D49" s="155"/>
      <c r="E49" s="155"/>
      <c r="F49" s="155"/>
      <c r="G49" s="155"/>
      <c r="H49" s="155"/>
      <c r="I49" s="155"/>
      <c r="J49" s="155"/>
      <c r="K49" s="155"/>
      <c r="L49" s="155"/>
      <c r="M49" s="155"/>
      <c r="N49" s="155"/>
      <c r="O49" s="155"/>
      <c r="P49" s="155"/>
      <c r="Q49" s="155"/>
      <c r="R49" s="155"/>
      <c r="S49" s="155"/>
      <c r="T49" s="155"/>
      <c r="U49" s="155"/>
      <c r="V49" s="155"/>
      <c r="W49" s="155"/>
      <c r="X49" s="155"/>
      <c r="Y49" s="155"/>
    </row>
    <row r="50" spans="1:25">
      <c r="A50" s="12"/>
      <c r="B50" s="155" t="s">
        <v>964</v>
      </c>
      <c r="C50" s="155"/>
      <c r="D50" s="155"/>
      <c r="E50" s="155"/>
      <c r="F50" s="155"/>
      <c r="G50" s="155"/>
      <c r="H50" s="155"/>
      <c r="I50" s="155"/>
      <c r="J50" s="155"/>
      <c r="K50" s="155"/>
      <c r="L50" s="155"/>
      <c r="M50" s="155"/>
      <c r="N50" s="155"/>
      <c r="O50" s="155"/>
      <c r="P50" s="155"/>
      <c r="Q50" s="155"/>
      <c r="R50" s="155"/>
      <c r="S50" s="155"/>
      <c r="T50" s="155"/>
      <c r="U50" s="155"/>
      <c r="V50" s="155"/>
      <c r="W50" s="155"/>
      <c r="X50" s="155"/>
      <c r="Y50" s="155"/>
    </row>
    <row r="51" spans="1:25">
      <c r="A51" s="12"/>
      <c r="B51" s="155" t="s">
        <v>933</v>
      </c>
      <c r="C51" s="155"/>
      <c r="D51" s="155"/>
      <c r="E51" s="155"/>
      <c r="F51" s="155"/>
      <c r="G51" s="155"/>
      <c r="H51" s="155"/>
      <c r="I51" s="155"/>
      <c r="J51" s="155"/>
      <c r="K51" s="155"/>
      <c r="L51" s="155"/>
      <c r="M51" s="155"/>
      <c r="N51" s="155"/>
      <c r="O51" s="155"/>
      <c r="P51" s="155"/>
      <c r="Q51" s="155"/>
      <c r="R51" s="155"/>
      <c r="S51" s="155"/>
      <c r="T51" s="155"/>
      <c r="U51" s="155"/>
      <c r="V51" s="155"/>
      <c r="W51" s="155"/>
      <c r="X51" s="155"/>
      <c r="Y51" s="155"/>
    </row>
    <row r="52" spans="1:25">
      <c r="A52" s="12"/>
      <c r="B52" s="141"/>
      <c r="C52" s="141"/>
      <c r="D52" s="141"/>
      <c r="E52" s="141"/>
      <c r="F52" s="141"/>
      <c r="G52" s="141"/>
      <c r="H52" s="141"/>
      <c r="I52" s="141"/>
      <c r="J52" s="141"/>
      <c r="K52" s="141"/>
      <c r="L52" s="141"/>
      <c r="M52" s="141"/>
      <c r="N52" s="141"/>
      <c r="O52" s="141"/>
      <c r="P52" s="141"/>
      <c r="Q52" s="141"/>
      <c r="R52" s="141"/>
      <c r="S52" s="141"/>
      <c r="T52" s="141"/>
      <c r="U52" s="141"/>
      <c r="V52" s="141"/>
      <c r="W52" s="141"/>
      <c r="X52" s="141"/>
      <c r="Y52" s="141"/>
    </row>
    <row r="53" spans="1:25">
      <c r="A53" s="12"/>
      <c r="B53" s="26"/>
      <c r="C53" s="26"/>
      <c r="D53" s="26"/>
      <c r="E53" s="26"/>
      <c r="F53" s="26"/>
      <c r="G53" s="26"/>
      <c r="H53" s="26"/>
      <c r="I53" s="26"/>
      <c r="J53" s="26"/>
      <c r="K53" s="26"/>
      <c r="L53" s="26"/>
      <c r="M53" s="26"/>
      <c r="N53" s="26"/>
      <c r="O53" s="26"/>
      <c r="P53" s="26"/>
      <c r="Q53" s="26"/>
      <c r="R53" s="26"/>
      <c r="S53" s="26"/>
      <c r="T53" s="26"/>
      <c r="U53" s="26"/>
      <c r="V53" s="26"/>
      <c r="W53" s="26"/>
      <c r="X53" s="26"/>
      <c r="Y53" s="26"/>
    </row>
    <row r="54" spans="1:25">
      <c r="A54" s="12"/>
      <c r="B54" s="13"/>
      <c r="C54" s="13"/>
      <c r="D54" s="13"/>
      <c r="E54" s="13"/>
      <c r="F54" s="13"/>
      <c r="G54" s="13"/>
      <c r="H54" s="13"/>
      <c r="I54" s="13"/>
      <c r="J54" s="13"/>
      <c r="K54" s="13"/>
      <c r="L54" s="13"/>
      <c r="M54" s="13"/>
      <c r="N54" s="13"/>
      <c r="O54" s="13"/>
      <c r="P54" s="13"/>
      <c r="Q54" s="13"/>
      <c r="R54" s="13"/>
      <c r="S54" s="13"/>
      <c r="T54" s="13"/>
      <c r="U54" s="13"/>
      <c r="V54" s="13"/>
      <c r="W54" s="13"/>
      <c r="X54" s="13"/>
      <c r="Y54" s="13"/>
    </row>
    <row r="55" spans="1:25">
      <c r="A55" s="12"/>
      <c r="B55" s="30"/>
      <c r="C55" s="152" t="s">
        <v>934</v>
      </c>
      <c r="D55" s="152"/>
      <c r="E55" s="152"/>
      <c r="F55" s="30"/>
      <c r="G55" s="152" t="s">
        <v>936</v>
      </c>
      <c r="H55" s="152"/>
      <c r="I55" s="152"/>
      <c r="J55" s="30"/>
      <c r="K55" s="152" t="s">
        <v>336</v>
      </c>
      <c r="L55" s="152"/>
      <c r="M55" s="152"/>
      <c r="N55" s="30"/>
      <c r="O55" s="152" t="s">
        <v>938</v>
      </c>
      <c r="P55" s="152"/>
      <c r="Q55" s="152"/>
      <c r="R55" s="30"/>
      <c r="S55" s="152" t="s">
        <v>940</v>
      </c>
      <c r="T55" s="152"/>
      <c r="U55" s="152"/>
      <c r="V55" s="30"/>
      <c r="W55" s="152" t="s">
        <v>941</v>
      </c>
      <c r="X55" s="152"/>
      <c r="Y55" s="152"/>
    </row>
    <row r="56" spans="1:25" ht="15.75" thickBot="1">
      <c r="A56" s="12"/>
      <c r="B56" s="30"/>
      <c r="C56" s="153" t="s">
        <v>935</v>
      </c>
      <c r="D56" s="153"/>
      <c r="E56" s="153"/>
      <c r="F56" s="30"/>
      <c r="G56" s="153"/>
      <c r="H56" s="153"/>
      <c r="I56" s="153"/>
      <c r="J56" s="30"/>
      <c r="K56" s="153" t="s">
        <v>937</v>
      </c>
      <c r="L56" s="153"/>
      <c r="M56" s="153"/>
      <c r="N56" s="30"/>
      <c r="O56" s="153" t="s">
        <v>939</v>
      </c>
      <c r="P56" s="153"/>
      <c r="Q56" s="153"/>
      <c r="R56" s="30"/>
      <c r="S56" s="153"/>
      <c r="T56" s="153"/>
      <c r="U56" s="153"/>
      <c r="V56" s="30"/>
      <c r="W56" s="153"/>
      <c r="X56" s="153"/>
      <c r="Y56" s="153"/>
    </row>
    <row r="57" spans="1:25">
      <c r="A57" s="12"/>
      <c r="B57" s="33" t="s">
        <v>33</v>
      </c>
      <c r="C57" s="34" t="s">
        <v>176</v>
      </c>
      <c r="D57" s="36" t="s">
        <v>241</v>
      </c>
      <c r="E57" s="38"/>
      <c r="F57" s="40"/>
      <c r="G57" s="34" t="s">
        <v>176</v>
      </c>
      <c r="H57" s="36" t="s">
        <v>241</v>
      </c>
      <c r="I57" s="38"/>
      <c r="J57" s="40"/>
      <c r="K57" s="34" t="s">
        <v>176</v>
      </c>
      <c r="L57" s="62">
        <v>1752</v>
      </c>
      <c r="M57" s="38"/>
      <c r="N57" s="40"/>
      <c r="O57" s="34" t="s">
        <v>176</v>
      </c>
      <c r="P57" s="36">
        <v>3</v>
      </c>
      <c r="Q57" s="38"/>
      <c r="R57" s="40"/>
      <c r="S57" s="34" t="s">
        <v>176</v>
      </c>
      <c r="T57" s="36" t="s">
        <v>648</v>
      </c>
      <c r="U57" s="34" t="s">
        <v>190</v>
      </c>
      <c r="V57" s="40"/>
      <c r="W57" s="34" t="s">
        <v>176</v>
      </c>
      <c r="X57" s="62">
        <v>1752</v>
      </c>
      <c r="Y57" s="38"/>
    </row>
    <row r="58" spans="1:25">
      <c r="A58" s="12"/>
      <c r="B58" s="33"/>
      <c r="C58" s="41"/>
      <c r="D58" s="45"/>
      <c r="E58" s="40"/>
      <c r="F58" s="40"/>
      <c r="G58" s="41"/>
      <c r="H58" s="45"/>
      <c r="I58" s="40"/>
      <c r="J58" s="40"/>
      <c r="K58" s="41"/>
      <c r="L58" s="61"/>
      <c r="M58" s="40"/>
      <c r="N58" s="40"/>
      <c r="O58" s="41"/>
      <c r="P58" s="45"/>
      <c r="Q58" s="40"/>
      <c r="R58" s="40"/>
      <c r="S58" s="41"/>
      <c r="T58" s="45"/>
      <c r="U58" s="41"/>
      <c r="V58" s="40"/>
      <c r="W58" s="41"/>
      <c r="X58" s="61"/>
      <c r="Y58" s="40"/>
    </row>
    <row r="59" spans="1:25">
      <c r="A59" s="12"/>
      <c r="B59" s="42" t="s">
        <v>34</v>
      </c>
      <c r="C59" s="43" t="s">
        <v>241</v>
      </c>
      <c r="D59" s="43"/>
      <c r="E59" s="30"/>
      <c r="F59" s="30"/>
      <c r="G59" s="43" t="s">
        <v>241</v>
      </c>
      <c r="H59" s="43"/>
      <c r="I59" s="30"/>
      <c r="J59" s="30"/>
      <c r="K59" s="43" t="s">
        <v>965</v>
      </c>
      <c r="L59" s="43"/>
      <c r="M59" s="44" t="s">
        <v>190</v>
      </c>
      <c r="N59" s="30"/>
      <c r="O59" s="43" t="s">
        <v>241</v>
      </c>
      <c r="P59" s="43"/>
      <c r="Q59" s="30"/>
      <c r="R59" s="30"/>
      <c r="S59" s="43" t="s">
        <v>241</v>
      </c>
      <c r="T59" s="43"/>
      <c r="U59" s="30"/>
      <c r="V59" s="30"/>
      <c r="W59" s="43" t="s">
        <v>965</v>
      </c>
      <c r="X59" s="43"/>
      <c r="Y59" s="44" t="s">
        <v>190</v>
      </c>
    </row>
    <row r="60" spans="1:25">
      <c r="A60" s="12"/>
      <c r="B60" s="42"/>
      <c r="C60" s="43"/>
      <c r="D60" s="43"/>
      <c r="E60" s="30"/>
      <c r="F60" s="30"/>
      <c r="G60" s="43"/>
      <c r="H60" s="43"/>
      <c r="I60" s="30"/>
      <c r="J60" s="30"/>
      <c r="K60" s="43"/>
      <c r="L60" s="43"/>
      <c r="M60" s="44"/>
      <c r="N60" s="30"/>
      <c r="O60" s="43"/>
      <c r="P60" s="43"/>
      <c r="Q60" s="30"/>
      <c r="R60" s="30"/>
      <c r="S60" s="43"/>
      <c r="T60" s="43"/>
      <c r="U60" s="30"/>
      <c r="V60" s="30"/>
      <c r="W60" s="43"/>
      <c r="X60" s="43"/>
      <c r="Y60" s="44"/>
    </row>
    <row r="61" spans="1:25">
      <c r="A61" s="12"/>
      <c r="B61" s="33" t="s">
        <v>35</v>
      </c>
      <c r="C61" s="45" t="s">
        <v>241</v>
      </c>
      <c r="D61" s="45"/>
      <c r="E61" s="40"/>
      <c r="F61" s="40"/>
      <c r="G61" s="45" t="s">
        <v>966</v>
      </c>
      <c r="H61" s="45"/>
      <c r="I61" s="41" t="s">
        <v>190</v>
      </c>
      <c r="J61" s="40"/>
      <c r="K61" s="45">
        <v>95</v>
      </c>
      <c r="L61" s="45"/>
      <c r="M61" s="40"/>
      <c r="N61" s="40"/>
      <c r="O61" s="45" t="s">
        <v>241</v>
      </c>
      <c r="P61" s="45"/>
      <c r="Q61" s="40"/>
      <c r="R61" s="40"/>
      <c r="S61" s="45" t="s">
        <v>241</v>
      </c>
      <c r="T61" s="45"/>
      <c r="U61" s="40"/>
      <c r="V61" s="40"/>
      <c r="W61" s="45" t="s">
        <v>648</v>
      </c>
      <c r="X61" s="45"/>
      <c r="Y61" s="41" t="s">
        <v>190</v>
      </c>
    </row>
    <row r="62" spans="1:25">
      <c r="A62" s="12"/>
      <c r="B62" s="33"/>
      <c r="C62" s="45"/>
      <c r="D62" s="45"/>
      <c r="E62" s="40"/>
      <c r="F62" s="40"/>
      <c r="G62" s="45"/>
      <c r="H62" s="45"/>
      <c r="I62" s="41"/>
      <c r="J62" s="40"/>
      <c r="K62" s="45"/>
      <c r="L62" s="45"/>
      <c r="M62" s="40"/>
      <c r="N62" s="40"/>
      <c r="O62" s="45"/>
      <c r="P62" s="45"/>
      <c r="Q62" s="40"/>
      <c r="R62" s="40"/>
      <c r="S62" s="45"/>
      <c r="T62" s="45"/>
      <c r="U62" s="40"/>
      <c r="V62" s="40"/>
      <c r="W62" s="45"/>
      <c r="X62" s="45"/>
      <c r="Y62" s="41"/>
    </row>
    <row r="63" spans="1:25">
      <c r="A63" s="12"/>
      <c r="B63" s="42" t="s">
        <v>36</v>
      </c>
      <c r="C63" s="43" t="s">
        <v>241</v>
      </c>
      <c r="D63" s="43"/>
      <c r="E63" s="30"/>
      <c r="F63" s="30"/>
      <c r="G63" s="43" t="s">
        <v>241</v>
      </c>
      <c r="H63" s="43"/>
      <c r="I63" s="30"/>
      <c r="J63" s="30"/>
      <c r="K63" s="43" t="s">
        <v>967</v>
      </c>
      <c r="L63" s="43"/>
      <c r="M63" s="44" t="s">
        <v>190</v>
      </c>
      <c r="N63" s="30"/>
      <c r="O63" s="43" t="s">
        <v>241</v>
      </c>
      <c r="P63" s="43"/>
      <c r="Q63" s="30"/>
      <c r="R63" s="30"/>
      <c r="S63" s="43" t="s">
        <v>241</v>
      </c>
      <c r="T63" s="43"/>
      <c r="U63" s="30"/>
      <c r="V63" s="30"/>
      <c r="W63" s="43" t="s">
        <v>967</v>
      </c>
      <c r="X63" s="43"/>
      <c r="Y63" s="44" t="s">
        <v>190</v>
      </c>
    </row>
    <row r="64" spans="1:25">
      <c r="A64" s="12"/>
      <c r="B64" s="42"/>
      <c r="C64" s="43"/>
      <c r="D64" s="43"/>
      <c r="E64" s="30"/>
      <c r="F64" s="30"/>
      <c r="G64" s="43"/>
      <c r="H64" s="43"/>
      <c r="I64" s="30"/>
      <c r="J64" s="30"/>
      <c r="K64" s="43"/>
      <c r="L64" s="43"/>
      <c r="M64" s="44"/>
      <c r="N64" s="30"/>
      <c r="O64" s="43"/>
      <c r="P64" s="43"/>
      <c r="Q64" s="30"/>
      <c r="R64" s="30"/>
      <c r="S64" s="43"/>
      <c r="T64" s="43"/>
      <c r="U64" s="30"/>
      <c r="V64" s="30"/>
      <c r="W64" s="43"/>
      <c r="X64" s="43"/>
      <c r="Y64" s="44"/>
    </row>
    <row r="65" spans="1:25">
      <c r="A65" s="12"/>
      <c r="B65" s="33" t="s">
        <v>37</v>
      </c>
      <c r="C65" s="45" t="s">
        <v>241</v>
      </c>
      <c r="D65" s="45"/>
      <c r="E65" s="40"/>
      <c r="F65" s="40"/>
      <c r="G65" s="45" t="s">
        <v>241</v>
      </c>
      <c r="H65" s="45"/>
      <c r="I65" s="40"/>
      <c r="J65" s="40"/>
      <c r="K65" s="45" t="s">
        <v>968</v>
      </c>
      <c r="L65" s="45"/>
      <c r="M65" s="41" t="s">
        <v>190</v>
      </c>
      <c r="N65" s="40"/>
      <c r="O65" s="45" t="s">
        <v>241</v>
      </c>
      <c r="P65" s="45"/>
      <c r="Q65" s="40"/>
      <c r="R65" s="40"/>
      <c r="S65" s="45" t="s">
        <v>241</v>
      </c>
      <c r="T65" s="45"/>
      <c r="U65" s="40"/>
      <c r="V65" s="40"/>
      <c r="W65" s="45" t="s">
        <v>968</v>
      </c>
      <c r="X65" s="45"/>
      <c r="Y65" s="41" t="s">
        <v>190</v>
      </c>
    </row>
    <row r="66" spans="1:25">
      <c r="A66" s="12"/>
      <c r="B66" s="33"/>
      <c r="C66" s="45"/>
      <c r="D66" s="45"/>
      <c r="E66" s="40"/>
      <c r="F66" s="40"/>
      <c r="G66" s="45"/>
      <c r="H66" s="45"/>
      <c r="I66" s="40"/>
      <c r="J66" s="40"/>
      <c r="K66" s="45"/>
      <c r="L66" s="45"/>
      <c r="M66" s="41"/>
      <c r="N66" s="40"/>
      <c r="O66" s="45"/>
      <c r="P66" s="45"/>
      <c r="Q66" s="40"/>
      <c r="R66" s="40"/>
      <c r="S66" s="45"/>
      <c r="T66" s="45"/>
      <c r="U66" s="40"/>
      <c r="V66" s="40"/>
      <c r="W66" s="45"/>
      <c r="X66" s="45"/>
      <c r="Y66" s="41"/>
    </row>
    <row r="67" spans="1:25">
      <c r="A67" s="12"/>
      <c r="B67" s="42" t="s">
        <v>38</v>
      </c>
      <c r="C67" s="43" t="s">
        <v>241</v>
      </c>
      <c r="D67" s="43"/>
      <c r="E67" s="30"/>
      <c r="F67" s="30"/>
      <c r="G67" s="43" t="s">
        <v>244</v>
      </c>
      <c r="H67" s="43"/>
      <c r="I67" s="44" t="s">
        <v>190</v>
      </c>
      <c r="J67" s="30"/>
      <c r="K67" s="43" t="s">
        <v>969</v>
      </c>
      <c r="L67" s="43"/>
      <c r="M67" s="44" t="s">
        <v>190</v>
      </c>
      <c r="N67" s="30"/>
      <c r="O67" s="43" t="s">
        <v>340</v>
      </c>
      <c r="P67" s="43"/>
      <c r="Q67" s="44" t="s">
        <v>190</v>
      </c>
      <c r="R67" s="30"/>
      <c r="S67" s="43">
        <v>3</v>
      </c>
      <c r="T67" s="43"/>
      <c r="U67" s="30"/>
      <c r="V67" s="30"/>
      <c r="W67" s="43" t="s">
        <v>970</v>
      </c>
      <c r="X67" s="43"/>
      <c r="Y67" s="44" t="s">
        <v>190</v>
      </c>
    </row>
    <row r="68" spans="1:25">
      <c r="A68" s="12"/>
      <c r="B68" s="42"/>
      <c r="C68" s="43"/>
      <c r="D68" s="43"/>
      <c r="E68" s="30"/>
      <c r="F68" s="30"/>
      <c r="G68" s="43"/>
      <c r="H68" s="43"/>
      <c r="I68" s="44"/>
      <c r="J68" s="30"/>
      <c r="K68" s="43"/>
      <c r="L68" s="43"/>
      <c r="M68" s="44"/>
      <c r="N68" s="30"/>
      <c r="O68" s="43"/>
      <c r="P68" s="43"/>
      <c r="Q68" s="44"/>
      <c r="R68" s="30"/>
      <c r="S68" s="43"/>
      <c r="T68" s="43"/>
      <c r="U68" s="30"/>
      <c r="V68" s="30"/>
      <c r="W68" s="43"/>
      <c r="X68" s="43"/>
      <c r="Y68" s="44"/>
    </row>
    <row r="69" spans="1:25">
      <c r="A69" s="12"/>
      <c r="B69" s="33" t="s">
        <v>39</v>
      </c>
      <c r="C69" s="45" t="s">
        <v>241</v>
      </c>
      <c r="D69" s="45"/>
      <c r="E69" s="40"/>
      <c r="F69" s="40"/>
      <c r="G69" s="45" t="s">
        <v>241</v>
      </c>
      <c r="H69" s="45"/>
      <c r="I69" s="40"/>
      <c r="J69" s="40"/>
      <c r="K69" s="45" t="s">
        <v>584</v>
      </c>
      <c r="L69" s="45"/>
      <c r="M69" s="41" t="s">
        <v>190</v>
      </c>
      <c r="N69" s="40"/>
      <c r="O69" s="45" t="s">
        <v>241</v>
      </c>
      <c r="P69" s="45"/>
      <c r="Q69" s="40"/>
      <c r="R69" s="40"/>
      <c r="S69" s="45" t="s">
        <v>241</v>
      </c>
      <c r="T69" s="45"/>
      <c r="U69" s="40"/>
      <c r="V69" s="40"/>
      <c r="W69" s="45" t="s">
        <v>584</v>
      </c>
      <c r="X69" s="45"/>
      <c r="Y69" s="41" t="s">
        <v>190</v>
      </c>
    </row>
    <row r="70" spans="1:25">
      <c r="A70" s="12"/>
      <c r="B70" s="33"/>
      <c r="C70" s="45"/>
      <c r="D70" s="45"/>
      <c r="E70" s="40"/>
      <c r="F70" s="40"/>
      <c r="G70" s="45"/>
      <c r="H70" s="45"/>
      <c r="I70" s="40"/>
      <c r="J70" s="40"/>
      <c r="K70" s="45"/>
      <c r="L70" s="45"/>
      <c r="M70" s="41"/>
      <c r="N70" s="40"/>
      <c r="O70" s="45"/>
      <c r="P70" s="45"/>
      <c r="Q70" s="40"/>
      <c r="R70" s="40"/>
      <c r="S70" s="45"/>
      <c r="T70" s="45"/>
      <c r="U70" s="40"/>
      <c r="V70" s="40"/>
      <c r="W70" s="45"/>
      <c r="X70" s="45"/>
      <c r="Y70" s="41"/>
    </row>
    <row r="71" spans="1:25">
      <c r="A71" s="12"/>
      <c r="B71" s="42" t="s">
        <v>951</v>
      </c>
      <c r="C71" s="43" t="s">
        <v>241</v>
      </c>
      <c r="D71" s="43"/>
      <c r="E71" s="30"/>
      <c r="F71" s="30"/>
      <c r="G71" s="43" t="s">
        <v>241</v>
      </c>
      <c r="H71" s="43"/>
      <c r="I71" s="30"/>
      <c r="J71" s="30"/>
      <c r="K71" s="43">
        <v>2</v>
      </c>
      <c r="L71" s="43"/>
      <c r="M71" s="30"/>
      <c r="N71" s="30"/>
      <c r="O71" s="43" t="s">
        <v>241</v>
      </c>
      <c r="P71" s="43"/>
      <c r="Q71" s="30"/>
      <c r="R71" s="30"/>
      <c r="S71" s="43" t="s">
        <v>241</v>
      </c>
      <c r="T71" s="43"/>
      <c r="U71" s="30"/>
      <c r="V71" s="30"/>
      <c r="W71" s="43">
        <v>2</v>
      </c>
      <c r="X71" s="43"/>
      <c r="Y71" s="30"/>
    </row>
    <row r="72" spans="1:25">
      <c r="A72" s="12"/>
      <c r="B72" s="42"/>
      <c r="C72" s="43"/>
      <c r="D72" s="43"/>
      <c r="E72" s="30"/>
      <c r="F72" s="30"/>
      <c r="G72" s="43"/>
      <c r="H72" s="43"/>
      <c r="I72" s="30"/>
      <c r="J72" s="30"/>
      <c r="K72" s="43"/>
      <c r="L72" s="43"/>
      <c r="M72" s="30"/>
      <c r="N72" s="30"/>
      <c r="O72" s="43"/>
      <c r="P72" s="43"/>
      <c r="Q72" s="30"/>
      <c r="R72" s="30"/>
      <c r="S72" s="43"/>
      <c r="T72" s="43"/>
      <c r="U72" s="30"/>
      <c r="V72" s="30"/>
      <c r="W72" s="43"/>
      <c r="X72" s="43"/>
      <c r="Y72" s="30"/>
    </row>
    <row r="73" spans="1:25">
      <c r="A73" s="12"/>
      <c r="B73" s="33" t="s">
        <v>952</v>
      </c>
      <c r="C73" s="45" t="s">
        <v>241</v>
      </c>
      <c r="D73" s="45"/>
      <c r="E73" s="40"/>
      <c r="F73" s="40"/>
      <c r="G73" s="45" t="s">
        <v>241</v>
      </c>
      <c r="H73" s="45"/>
      <c r="I73" s="40"/>
      <c r="J73" s="40"/>
      <c r="K73" s="45" t="s">
        <v>874</v>
      </c>
      <c r="L73" s="45"/>
      <c r="M73" s="41" t="s">
        <v>190</v>
      </c>
      <c r="N73" s="40"/>
      <c r="O73" s="45" t="s">
        <v>241</v>
      </c>
      <c r="P73" s="45"/>
      <c r="Q73" s="40"/>
      <c r="R73" s="40"/>
      <c r="S73" s="45" t="s">
        <v>241</v>
      </c>
      <c r="T73" s="45"/>
      <c r="U73" s="40"/>
      <c r="V73" s="40"/>
      <c r="W73" s="45" t="s">
        <v>874</v>
      </c>
      <c r="X73" s="45"/>
      <c r="Y73" s="41" t="s">
        <v>190</v>
      </c>
    </row>
    <row r="74" spans="1:25">
      <c r="A74" s="12"/>
      <c r="B74" s="33"/>
      <c r="C74" s="45"/>
      <c r="D74" s="45"/>
      <c r="E74" s="40"/>
      <c r="F74" s="40"/>
      <c r="G74" s="45"/>
      <c r="H74" s="45"/>
      <c r="I74" s="40"/>
      <c r="J74" s="40"/>
      <c r="K74" s="45"/>
      <c r="L74" s="45"/>
      <c r="M74" s="41"/>
      <c r="N74" s="40"/>
      <c r="O74" s="45"/>
      <c r="P74" s="45"/>
      <c r="Q74" s="40"/>
      <c r="R74" s="40"/>
      <c r="S74" s="45"/>
      <c r="T74" s="45"/>
      <c r="U74" s="40"/>
      <c r="V74" s="40"/>
      <c r="W74" s="45"/>
      <c r="X74" s="45"/>
      <c r="Y74" s="41"/>
    </row>
    <row r="75" spans="1:25">
      <c r="A75" s="12"/>
      <c r="B75" s="42" t="s">
        <v>42</v>
      </c>
      <c r="C75" s="43" t="s">
        <v>241</v>
      </c>
      <c r="D75" s="43"/>
      <c r="E75" s="30"/>
      <c r="F75" s="30"/>
      <c r="G75" s="43">
        <v>91</v>
      </c>
      <c r="H75" s="43"/>
      <c r="I75" s="30"/>
      <c r="J75" s="30"/>
      <c r="K75" s="43">
        <v>232</v>
      </c>
      <c r="L75" s="43"/>
      <c r="M75" s="30"/>
      <c r="N75" s="30"/>
      <c r="O75" s="43" t="s">
        <v>241</v>
      </c>
      <c r="P75" s="43"/>
      <c r="Q75" s="30"/>
      <c r="R75" s="30"/>
      <c r="S75" s="43" t="s">
        <v>971</v>
      </c>
      <c r="T75" s="43"/>
      <c r="U75" s="44" t="s">
        <v>190</v>
      </c>
      <c r="V75" s="30"/>
      <c r="W75" s="43">
        <v>10</v>
      </c>
      <c r="X75" s="43"/>
      <c r="Y75" s="30"/>
    </row>
    <row r="76" spans="1:25">
      <c r="A76" s="12"/>
      <c r="B76" s="42"/>
      <c r="C76" s="43"/>
      <c r="D76" s="43"/>
      <c r="E76" s="30"/>
      <c r="F76" s="30"/>
      <c r="G76" s="43"/>
      <c r="H76" s="43"/>
      <c r="I76" s="30"/>
      <c r="J76" s="30"/>
      <c r="K76" s="43"/>
      <c r="L76" s="43"/>
      <c r="M76" s="30"/>
      <c r="N76" s="30"/>
      <c r="O76" s="43"/>
      <c r="P76" s="43"/>
      <c r="Q76" s="30"/>
      <c r="R76" s="30"/>
      <c r="S76" s="43"/>
      <c r="T76" s="43"/>
      <c r="U76" s="44"/>
      <c r="V76" s="30"/>
      <c r="W76" s="43"/>
      <c r="X76" s="43"/>
      <c r="Y76" s="30"/>
    </row>
    <row r="77" spans="1:25">
      <c r="A77" s="12"/>
      <c r="B77" s="33" t="s">
        <v>954</v>
      </c>
      <c r="C77" s="45" t="s">
        <v>634</v>
      </c>
      <c r="D77" s="45"/>
      <c r="E77" s="41" t="s">
        <v>190</v>
      </c>
      <c r="F77" s="40"/>
      <c r="G77" s="45" t="s">
        <v>972</v>
      </c>
      <c r="H77" s="45"/>
      <c r="I77" s="41" t="s">
        <v>190</v>
      </c>
      <c r="J77" s="40"/>
      <c r="K77" s="45" t="s">
        <v>973</v>
      </c>
      <c r="L77" s="45"/>
      <c r="M77" s="41" t="s">
        <v>190</v>
      </c>
      <c r="N77" s="40"/>
      <c r="O77" s="45" t="s">
        <v>242</v>
      </c>
      <c r="P77" s="45"/>
      <c r="Q77" s="41" t="s">
        <v>190</v>
      </c>
      <c r="R77" s="40"/>
      <c r="S77" s="45">
        <v>842</v>
      </c>
      <c r="T77" s="45"/>
      <c r="U77" s="40"/>
      <c r="V77" s="40"/>
      <c r="W77" s="45" t="s">
        <v>974</v>
      </c>
      <c r="X77" s="45"/>
      <c r="Y77" s="41" t="s">
        <v>190</v>
      </c>
    </row>
    <row r="78" spans="1:25" ht="15.75" thickBot="1">
      <c r="A78" s="12"/>
      <c r="B78" s="33"/>
      <c r="C78" s="46"/>
      <c r="D78" s="46"/>
      <c r="E78" s="137"/>
      <c r="F78" s="40"/>
      <c r="G78" s="46"/>
      <c r="H78" s="46"/>
      <c r="I78" s="137"/>
      <c r="J78" s="40"/>
      <c r="K78" s="46"/>
      <c r="L78" s="46"/>
      <c r="M78" s="137"/>
      <c r="N78" s="40"/>
      <c r="O78" s="46"/>
      <c r="P78" s="46"/>
      <c r="Q78" s="137"/>
      <c r="R78" s="40"/>
      <c r="S78" s="46"/>
      <c r="T78" s="46"/>
      <c r="U78" s="47"/>
      <c r="V78" s="40"/>
      <c r="W78" s="46"/>
      <c r="X78" s="46"/>
      <c r="Y78" s="137"/>
    </row>
    <row r="79" spans="1:25">
      <c r="A79" s="12"/>
      <c r="B79" s="42" t="s">
        <v>975</v>
      </c>
      <c r="C79" s="78" t="s">
        <v>634</v>
      </c>
      <c r="D79" s="78"/>
      <c r="E79" s="72" t="s">
        <v>190</v>
      </c>
      <c r="F79" s="30"/>
      <c r="G79" s="78" t="s">
        <v>976</v>
      </c>
      <c r="H79" s="78"/>
      <c r="I79" s="72" t="s">
        <v>190</v>
      </c>
      <c r="J79" s="30"/>
      <c r="K79" s="78" t="s">
        <v>977</v>
      </c>
      <c r="L79" s="78"/>
      <c r="M79" s="72" t="s">
        <v>190</v>
      </c>
      <c r="N79" s="30"/>
      <c r="O79" s="78" t="s">
        <v>241</v>
      </c>
      <c r="P79" s="78"/>
      <c r="Q79" s="50"/>
      <c r="R79" s="30"/>
      <c r="S79" s="78">
        <v>529</v>
      </c>
      <c r="T79" s="78"/>
      <c r="U79" s="50"/>
      <c r="V79" s="30"/>
      <c r="W79" s="78" t="s">
        <v>719</v>
      </c>
      <c r="X79" s="78"/>
      <c r="Y79" s="72" t="s">
        <v>190</v>
      </c>
    </row>
    <row r="80" spans="1:25">
      <c r="A80" s="12"/>
      <c r="B80" s="42"/>
      <c r="C80" s="43"/>
      <c r="D80" s="43"/>
      <c r="E80" s="44"/>
      <c r="F80" s="30"/>
      <c r="G80" s="43"/>
      <c r="H80" s="43"/>
      <c r="I80" s="44"/>
      <c r="J80" s="30"/>
      <c r="K80" s="43"/>
      <c r="L80" s="43"/>
      <c r="M80" s="44"/>
      <c r="N80" s="30"/>
      <c r="O80" s="43"/>
      <c r="P80" s="43"/>
      <c r="Q80" s="30"/>
      <c r="R80" s="30"/>
      <c r="S80" s="43"/>
      <c r="T80" s="43"/>
      <c r="U80" s="30"/>
      <c r="V80" s="30"/>
      <c r="W80" s="43"/>
      <c r="X80" s="43"/>
      <c r="Y80" s="44"/>
    </row>
    <row r="81" spans="1:25">
      <c r="A81" s="12"/>
      <c r="B81" s="33" t="s">
        <v>45</v>
      </c>
      <c r="C81" s="45">
        <v>8</v>
      </c>
      <c r="D81" s="45"/>
      <c r="E81" s="40"/>
      <c r="F81" s="40"/>
      <c r="G81" s="45">
        <v>347</v>
      </c>
      <c r="H81" s="45"/>
      <c r="I81" s="40"/>
      <c r="J81" s="40"/>
      <c r="K81" s="45">
        <v>54</v>
      </c>
      <c r="L81" s="45"/>
      <c r="M81" s="40"/>
      <c r="N81" s="40"/>
      <c r="O81" s="45" t="s">
        <v>241</v>
      </c>
      <c r="P81" s="45"/>
      <c r="Q81" s="40"/>
      <c r="R81" s="40"/>
      <c r="S81" s="45" t="s">
        <v>978</v>
      </c>
      <c r="T81" s="45"/>
      <c r="U81" s="41" t="s">
        <v>190</v>
      </c>
      <c r="V81" s="40"/>
      <c r="W81" s="45">
        <v>228</v>
      </c>
      <c r="X81" s="45"/>
      <c r="Y81" s="40"/>
    </row>
    <row r="82" spans="1:25">
      <c r="A82" s="12"/>
      <c r="B82" s="33"/>
      <c r="C82" s="45"/>
      <c r="D82" s="45"/>
      <c r="E82" s="40"/>
      <c r="F82" s="40"/>
      <c r="G82" s="45"/>
      <c r="H82" s="45"/>
      <c r="I82" s="40"/>
      <c r="J82" s="40"/>
      <c r="K82" s="45"/>
      <c r="L82" s="45"/>
      <c r="M82" s="40"/>
      <c r="N82" s="40"/>
      <c r="O82" s="45"/>
      <c r="P82" s="45"/>
      <c r="Q82" s="40"/>
      <c r="R82" s="40"/>
      <c r="S82" s="45"/>
      <c r="T82" s="45"/>
      <c r="U82" s="41"/>
      <c r="V82" s="40"/>
      <c r="W82" s="45"/>
      <c r="X82" s="45"/>
      <c r="Y82" s="40"/>
    </row>
    <row r="83" spans="1:25">
      <c r="A83" s="12"/>
      <c r="B83" s="42" t="s">
        <v>979</v>
      </c>
      <c r="C83" s="43" t="s">
        <v>980</v>
      </c>
      <c r="D83" s="43"/>
      <c r="E83" s="44" t="s">
        <v>190</v>
      </c>
      <c r="F83" s="30"/>
      <c r="G83" s="43">
        <v>277</v>
      </c>
      <c r="H83" s="43"/>
      <c r="I83" s="30"/>
      <c r="J83" s="30"/>
      <c r="K83" s="43" t="s">
        <v>241</v>
      </c>
      <c r="L83" s="43"/>
      <c r="M83" s="30"/>
      <c r="N83" s="30"/>
      <c r="O83" s="43" t="s">
        <v>241</v>
      </c>
      <c r="P83" s="43"/>
      <c r="Q83" s="30"/>
      <c r="R83" s="30"/>
      <c r="S83" s="43">
        <v>92</v>
      </c>
      <c r="T83" s="43"/>
      <c r="U83" s="30"/>
      <c r="V83" s="30"/>
      <c r="W83" s="43" t="s">
        <v>241</v>
      </c>
      <c r="X83" s="43"/>
      <c r="Y83" s="30"/>
    </row>
    <row r="84" spans="1:25" ht="15.75" thickBot="1">
      <c r="A84" s="12"/>
      <c r="B84" s="42"/>
      <c r="C84" s="48"/>
      <c r="D84" s="48"/>
      <c r="E84" s="110"/>
      <c r="F84" s="30"/>
      <c r="G84" s="48"/>
      <c r="H84" s="48"/>
      <c r="I84" s="49"/>
      <c r="J84" s="30"/>
      <c r="K84" s="48"/>
      <c r="L84" s="48"/>
      <c r="M84" s="49"/>
      <c r="N84" s="30"/>
      <c r="O84" s="48"/>
      <c r="P84" s="48"/>
      <c r="Q84" s="49"/>
      <c r="R84" s="30"/>
      <c r="S84" s="48"/>
      <c r="T84" s="48"/>
      <c r="U84" s="49"/>
      <c r="V84" s="30"/>
      <c r="W84" s="48"/>
      <c r="X84" s="48"/>
      <c r="Y84" s="49"/>
    </row>
    <row r="85" spans="1:25">
      <c r="A85" s="12"/>
      <c r="B85" s="33" t="s">
        <v>509</v>
      </c>
      <c r="C85" s="36" t="s">
        <v>981</v>
      </c>
      <c r="D85" s="36"/>
      <c r="E85" s="34" t="s">
        <v>190</v>
      </c>
      <c r="F85" s="40"/>
      <c r="G85" s="36" t="s">
        <v>980</v>
      </c>
      <c r="H85" s="36"/>
      <c r="I85" s="34" t="s">
        <v>190</v>
      </c>
      <c r="J85" s="40"/>
      <c r="K85" s="36" t="s">
        <v>982</v>
      </c>
      <c r="L85" s="36"/>
      <c r="M85" s="34" t="s">
        <v>190</v>
      </c>
      <c r="N85" s="40"/>
      <c r="O85" s="36" t="s">
        <v>241</v>
      </c>
      <c r="P85" s="36"/>
      <c r="Q85" s="38"/>
      <c r="R85" s="40"/>
      <c r="S85" s="36">
        <v>440</v>
      </c>
      <c r="T85" s="36"/>
      <c r="U85" s="38"/>
      <c r="V85" s="40"/>
      <c r="W85" s="36" t="s">
        <v>981</v>
      </c>
      <c r="X85" s="36"/>
      <c r="Y85" s="34" t="s">
        <v>190</v>
      </c>
    </row>
    <row r="86" spans="1:25">
      <c r="A86" s="12"/>
      <c r="B86" s="33"/>
      <c r="C86" s="45"/>
      <c r="D86" s="45"/>
      <c r="E86" s="41"/>
      <c r="F86" s="40"/>
      <c r="G86" s="37"/>
      <c r="H86" s="37"/>
      <c r="I86" s="35"/>
      <c r="J86" s="40"/>
      <c r="K86" s="37"/>
      <c r="L86" s="37"/>
      <c r="M86" s="35"/>
      <c r="N86" s="40"/>
      <c r="O86" s="37"/>
      <c r="P86" s="37"/>
      <c r="Q86" s="39"/>
      <c r="R86" s="40"/>
      <c r="S86" s="37"/>
      <c r="T86" s="37"/>
      <c r="U86" s="39"/>
      <c r="V86" s="40"/>
      <c r="W86" s="37"/>
      <c r="X86" s="37"/>
      <c r="Y86" s="35"/>
    </row>
    <row r="87" spans="1:25">
      <c r="A87" s="12"/>
      <c r="B87" s="42" t="s">
        <v>963</v>
      </c>
      <c r="C87" s="43">
        <v>1</v>
      </c>
      <c r="D87" s="43"/>
      <c r="E87" s="30"/>
      <c r="F87" s="30"/>
      <c r="G87" s="43">
        <v>1</v>
      </c>
      <c r="H87" s="43"/>
      <c r="I87" s="30"/>
      <c r="J87" s="30"/>
      <c r="K87" s="43" t="s">
        <v>241</v>
      </c>
      <c r="L87" s="43"/>
      <c r="M87" s="30"/>
      <c r="N87" s="30"/>
      <c r="O87" s="43" t="s">
        <v>241</v>
      </c>
      <c r="P87" s="43"/>
      <c r="Q87" s="30"/>
      <c r="R87" s="30"/>
      <c r="S87" s="43" t="s">
        <v>340</v>
      </c>
      <c r="T87" s="43"/>
      <c r="U87" s="44" t="s">
        <v>190</v>
      </c>
      <c r="V87" s="30"/>
      <c r="W87" s="43">
        <v>1</v>
      </c>
      <c r="X87" s="43"/>
      <c r="Y87" s="30"/>
    </row>
    <row r="88" spans="1:25" ht="15.75" thickBot="1">
      <c r="A88" s="12"/>
      <c r="B88" s="42"/>
      <c r="C88" s="48"/>
      <c r="D88" s="48"/>
      <c r="E88" s="49"/>
      <c r="F88" s="30"/>
      <c r="G88" s="48"/>
      <c r="H88" s="48"/>
      <c r="I88" s="49"/>
      <c r="J88" s="30"/>
      <c r="K88" s="48"/>
      <c r="L88" s="48"/>
      <c r="M88" s="49"/>
      <c r="N88" s="30"/>
      <c r="O88" s="48"/>
      <c r="P88" s="48"/>
      <c r="Q88" s="49"/>
      <c r="R88" s="30"/>
      <c r="S88" s="48"/>
      <c r="T88" s="48"/>
      <c r="U88" s="110"/>
      <c r="V88" s="30"/>
      <c r="W88" s="48"/>
      <c r="X88" s="48"/>
      <c r="Y88" s="49"/>
    </row>
    <row r="89" spans="1:25">
      <c r="A89" s="12"/>
      <c r="B89" s="33" t="s">
        <v>983</v>
      </c>
      <c r="C89" s="34" t="s">
        <v>176</v>
      </c>
      <c r="D89" s="36" t="s">
        <v>984</v>
      </c>
      <c r="E89" s="34" t="s">
        <v>190</v>
      </c>
      <c r="F89" s="40"/>
      <c r="G89" s="34" t="s">
        <v>176</v>
      </c>
      <c r="H89" s="36" t="s">
        <v>985</v>
      </c>
      <c r="I89" s="34" t="s">
        <v>190</v>
      </c>
      <c r="J89" s="40"/>
      <c r="K89" s="34" t="s">
        <v>176</v>
      </c>
      <c r="L89" s="36" t="s">
        <v>982</v>
      </c>
      <c r="M89" s="34" t="s">
        <v>190</v>
      </c>
      <c r="N89" s="40"/>
      <c r="O89" s="34" t="s">
        <v>176</v>
      </c>
      <c r="P89" s="36" t="s">
        <v>241</v>
      </c>
      <c r="Q89" s="38"/>
      <c r="R89" s="40"/>
      <c r="S89" s="34" t="s">
        <v>176</v>
      </c>
      <c r="T89" s="36">
        <v>439</v>
      </c>
      <c r="U89" s="38"/>
      <c r="V89" s="40"/>
      <c r="W89" s="34" t="s">
        <v>176</v>
      </c>
      <c r="X89" s="36" t="s">
        <v>984</v>
      </c>
      <c r="Y89" s="34" t="s">
        <v>190</v>
      </c>
    </row>
    <row r="90" spans="1:25" ht="15.75" thickBot="1">
      <c r="A90" s="12"/>
      <c r="B90" s="33"/>
      <c r="C90" s="52"/>
      <c r="D90" s="53"/>
      <c r="E90" s="52"/>
      <c r="F90" s="40"/>
      <c r="G90" s="52"/>
      <c r="H90" s="53"/>
      <c r="I90" s="52"/>
      <c r="J90" s="40"/>
      <c r="K90" s="52"/>
      <c r="L90" s="53"/>
      <c r="M90" s="52"/>
      <c r="N90" s="40"/>
      <c r="O90" s="52"/>
      <c r="P90" s="53"/>
      <c r="Q90" s="54"/>
      <c r="R90" s="40"/>
      <c r="S90" s="52"/>
      <c r="T90" s="53"/>
      <c r="U90" s="54"/>
      <c r="V90" s="40"/>
      <c r="W90" s="52"/>
      <c r="X90" s="53"/>
      <c r="Y90" s="52"/>
    </row>
    <row r="91" spans="1:25" ht="15.75" thickTop="1">
      <c r="A91" s="12"/>
      <c r="B91" s="56"/>
      <c r="C91" s="56"/>
      <c r="D91" s="56"/>
      <c r="E91" s="56"/>
      <c r="F91" s="56"/>
      <c r="G91" s="56"/>
      <c r="H91" s="56"/>
      <c r="I91" s="56"/>
      <c r="J91" s="56"/>
      <c r="K91" s="56"/>
      <c r="L91" s="56"/>
      <c r="M91" s="56"/>
      <c r="N91" s="56"/>
      <c r="O91" s="56"/>
      <c r="P91" s="56"/>
      <c r="Q91" s="56"/>
      <c r="R91" s="56"/>
      <c r="S91" s="56"/>
      <c r="T91" s="56"/>
      <c r="U91" s="56"/>
      <c r="V91" s="56"/>
      <c r="W91" s="56"/>
      <c r="X91" s="56"/>
      <c r="Y91" s="56"/>
    </row>
    <row r="92" spans="1:25">
      <c r="A92" s="12"/>
      <c r="B92" s="155" t="s">
        <v>930</v>
      </c>
      <c r="C92" s="155"/>
      <c r="D92" s="155"/>
      <c r="E92" s="155"/>
      <c r="F92" s="155"/>
      <c r="G92" s="155"/>
      <c r="H92" s="155"/>
      <c r="I92" s="155"/>
      <c r="J92" s="155"/>
      <c r="K92" s="155"/>
      <c r="L92" s="155"/>
      <c r="M92" s="155"/>
      <c r="N92" s="155"/>
      <c r="O92" s="155"/>
      <c r="P92" s="155"/>
      <c r="Q92" s="155"/>
      <c r="R92" s="155"/>
      <c r="S92" s="155"/>
      <c r="T92" s="155"/>
      <c r="U92" s="155"/>
      <c r="V92" s="155"/>
      <c r="W92" s="155"/>
      <c r="X92" s="155"/>
      <c r="Y92" s="155"/>
    </row>
    <row r="93" spans="1:25">
      <c r="A93" s="12"/>
      <c r="B93" s="155" t="s">
        <v>931</v>
      </c>
      <c r="C93" s="155"/>
      <c r="D93" s="155"/>
      <c r="E93" s="155"/>
      <c r="F93" s="155"/>
      <c r="G93" s="155"/>
      <c r="H93" s="155"/>
      <c r="I93" s="155"/>
      <c r="J93" s="155"/>
      <c r="K93" s="155"/>
      <c r="L93" s="155"/>
      <c r="M93" s="155"/>
      <c r="N93" s="155"/>
      <c r="O93" s="155"/>
      <c r="P93" s="155"/>
      <c r="Q93" s="155"/>
      <c r="R93" s="155"/>
      <c r="S93" s="155"/>
      <c r="T93" s="155"/>
      <c r="U93" s="155"/>
      <c r="V93" s="155"/>
      <c r="W93" s="155"/>
      <c r="X93" s="155"/>
      <c r="Y93" s="155"/>
    </row>
    <row r="94" spans="1:25">
      <c r="A94" s="12"/>
      <c r="B94" s="155" t="s">
        <v>492</v>
      </c>
      <c r="C94" s="155"/>
      <c r="D94" s="155"/>
      <c r="E94" s="155"/>
      <c r="F94" s="155"/>
      <c r="G94" s="155"/>
      <c r="H94" s="155"/>
      <c r="I94" s="155"/>
      <c r="J94" s="155"/>
      <c r="K94" s="155"/>
      <c r="L94" s="155"/>
      <c r="M94" s="155"/>
      <c r="N94" s="155"/>
      <c r="O94" s="155"/>
      <c r="P94" s="155"/>
      <c r="Q94" s="155"/>
      <c r="R94" s="155"/>
      <c r="S94" s="155"/>
      <c r="T94" s="155"/>
      <c r="U94" s="155"/>
      <c r="V94" s="155"/>
      <c r="W94" s="155"/>
      <c r="X94" s="155"/>
      <c r="Y94" s="155"/>
    </row>
    <row r="95" spans="1:25">
      <c r="A95" s="12"/>
      <c r="B95" s="155" t="s">
        <v>933</v>
      </c>
      <c r="C95" s="155"/>
      <c r="D95" s="155"/>
      <c r="E95" s="155"/>
      <c r="F95" s="155"/>
      <c r="G95" s="155"/>
      <c r="H95" s="155"/>
      <c r="I95" s="155"/>
      <c r="J95" s="155"/>
      <c r="K95" s="155"/>
      <c r="L95" s="155"/>
      <c r="M95" s="155"/>
      <c r="N95" s="155"/>
      <c r="O95" s="155"/>
      <c r="P95" s="155"/>
      <c r="Q95" s="155"/>
      <c r="R95" s="155"/>
      <c r="S95" s="155"/>
      <c r="T95" s="155"/>
      <c r="U95" s="155"/>
      <c r="V95" s="155"/>
      <c r="W95" s="155"/>
      <c r="X95" s="155"/>
      <c r="Y95" s="155"/>
    </row>
    <row r="96" spans="1:25">
      <c r="A96" s="12"/>
      <c r="B96" s="141"/>
      <c r="C96" s="141"/>
      <c r="D96" s="141"/>
      <c r="E96" s="141"/>
      <c r="F96" s="141"/>
      <c r="G96" s="141"/>
      <c r="H96" s="141"/>
      <c r="I96" s="141"/>
      <c r="J96" s="141"/>
      <c r="K96" s="141"/>
      <c r="L96" s="141"/>
      <c r="M96" s="141"/>
      <c r="N96" s="141"/>
      <c r="O96" s="141"/>
      <c r="P96" s="141"/>
      <c r="Q96" s="141"/>
      <c r="R96" s="141"/>
      <c r="S96" s="141"/>
      <c r="T96" s="141"/>
      <c r="U96" s="141"/>
      <c r="V96" s="141"/>
      <c r="W96" s="141"/>
      <c r="X96" s="141"/>
      <c r="Y96" s="141"/>
    </row>
    <row r="97" spans="1:25">
      <c r="A97" s="12"/>
      <c r="B97" s="26"/>
      <c r="C97" s="26"/>
      <c r="D97" s="26"/>
      <c r="E97" s="26"/>
      <c r="F97" s="26"/>
      <c r="G97" s="26"/>
      <c r="H97" s="26"/>
      <c r="I97" s="26"/>
      <c r="J97" s="26"/>
      <c r="K97" s="26"/>
      <c r="L97" s="26"/>
      <c r="M97" s="26"/>
      <c r="N97" s="26"/>
      <c r="O97" s="26"/>
      <c r="P97" s="26"/>
      <c r="Q97" s="26"/>
      <c r="R97" s="26"/>
      <c r="S97" s="26"/>
      <c r="T97" s="26"/>
      <c r="U97" s="26"/>
      <c r="V97" s="26"/>
      <c r="W97" s="26"/>
      <c r="X97" s="26"/>
      <c r="Y97" s="26"/>
    </row>
    <row r="98" spans="1:25">
      <c r="A98" s="12"/>
      <c r="B98" s="13"/>
      <c r="C98" s="13"/>
      <c r="D98" s="13"/>
      <c r="E98" s="13"/>
      <c r="F98" s="13"/>
      <c r="G98" s="13"/>
      <c r="H98" s="13"/>
      <c r="I98" s="13"/>
      <c r="J98" s="13"/>
      <c r="K98" s="13"/>
      <c r="L98" s="13"/>
      <c r="M98" s="13"/>
      <c r="N98" s="13"/>
      <c r="O98" s="13"/>
      <c r="P98" s="13"/>
      <c r="Q98" s="13"/>
      <c r="R98" s="13"/>
      <c r="S98" s="13"/>
      <c r="T98" s="13"/>
      <c r="U98" s="13"/>
      <c r="V98" s="13"/>
      <c r="W98" s="13"/>
      <c r="X98" s="13"/>
      <c r="Y98" s="13"/>
    </row>
    <row r="99" spans="1:25">
      <c r="A99" s="12"/>
      <c r="B99" s="30"/>
      <c r="C99" s="152" t="s">
        <v>934</v>
      </c>
      <c r="D99" s="152"/>
      <c r="E99" s="152"/>
      <c r="F99" s="30"/>
      <c r="G99" s="152" t="s">
        <v>936</v>
      </c>
      <c r="H99" s="152"/>
      <c r="I99" s="152"/>
      <c r="J99" s="30"/>
      <c r="K99" s="152" t="s">
        <v>336</v>
      </c>
      <c r="L99" s="152"/>
      <c r="M99" s="152"/>
      <c r="N99" s="30"/>
      <c r="O99" s="152" t="s">
        <v>938</v>
      </c>
      <c r="P99" s="152"/>
      <c r="Q99" s="152"/>
      <c r="R99" s="30"/>
      <c r="S99" s="152" t="s">
        <v>940</v>
      </c>
      <c r="T99" s="152"/>
      <c r="U99" s="152"/>
      <c r="V99" s="30"/>
      <c r="W99" s="152" t="s">
        <v>941</v>
      </c>
      <c r="X99" s="152"/>
      <c r="Y99" s="152"/>
    </row>
    <row r="100" spans="1:25" ht="15.75" thickBot="1">
      <c r="A100" s="12"/>
      <c r="B100" s="30"/>
      <c r="C100" s="153" t="s">
        <v>935</v>
      </c>
      <c r="D100" s="153"/>
      <c r="E100" s="153"/>
      <c r="F100" s="30"/>
      <c r="G100" s="153"/>
      <c r="H100" s="153"/>
      <c r="I100" s="153"/>
      <c r="J100" s="30"/>
      <c r="K100" s="153" t="s">
        <v>937</v>
      </c>
      <c r="L100" s="153"/>
      <c r="M100" s="153"/>
      <c r="N100" s="30"/>
      <c r="O100" s="153" t="s">
        <v>939</v>
      </c>
      <c r="P100" s="153"/>
      <c r="Q100" s="153"/>
      <c r="R100" s="30"/>
      <c r="S100" s="153"/>
      <c r="T100" s="153"/>
      <c r="U100" s="153"/>
      <c r="V100" s="30"/>
      <c r="W100" s="153"/>
      <c r="X100" s="153"/>
      <c r="Y100" s="153"/>
    </row>
    <row r="101" spans="1:25">
      <c r="A101" s="12"/>
      <c r="B101" s="33" t="s">
        <v>33</v>
      </c>
      <c r="C101" s="34" t="s">
        <v>176</v>
      </c>
      <c r="D101" s="36" t="s">
        <v>241</v>
      </c>
      <c r="E101" s="38"/>
      <c r="F101" s="40"/>
      <c r="G101" s="34" t="s">
        <v>176</v>
      </c>
      <c r="H101" s="36" t="s">
        <v>241</v>
      </c>
      <c r="I101" s="38"/>
      <c r="J101" s="40"/>
      <c r="K101" s="34" t="s">
        <v>176</v>
      </c>
      <c r="L101" s="62">
        <v>4572</v>
      </c>
      <c r="M101" s="38"/>
      <c r="N101" s="40"/>
      <c r="O101" s="34" t="s">
        <v>176</v>
      </c>
      <c r="P101" s="36">
        <v>59</v>
      </c>
      <c r="Q101" s="38"/>
      <c r="R101" s="40"/>
      <c r="S101" s="34" t="s">
        <v>176</v>
      </c>
      <c r="T101" s="36" t="s">
        <v>962</v>
      </c>
      <c r="U101" s="34" t="s">
        <v>190</v>
      </c>
      <c r="V101" s="40"/>
      <c r="W101" s="34" t="s">
        <v>176</v>
      </c>
      <c r="X101" s="62">
        <v>4572</v>
      </c>
      <c r="Y101" s="38"/>
    </row>
    <row r="102" spans="1:25">
      <c r="A102" s="12"/>
      <c r="B102" s="33"/>
      <c r="C102" s="41"/>
      <c r="D102" s="45"/>
      <c r="E102" s="40"/>
      <c r="F102" s="40"/>
      <c r="G102" s="41"/>
      <c r="H102" s="45"/>
      <c r="I102" s="40"/>
      <c r="J102" s="40"/>
      <c r="K102" s="41"/>
      <c r="L102" s="61"/>
      <c r="M102" s="40"/>
      <c r="N102" s="40"/>
      <c r="O102" s="41"/>
      <c r="P102" s="45"/>
      <c r="Q102" s="40"/>
      <c r="R102" s="40"/>
      <c r="S102" s="41"/>
      <c r="T102" s="45"/>
      <c r="U102" s="41"/>
      <c r="V102" s="40"/>
      <c r="W102" s="41"/>
      <c r="X102" s="61"/>
      <c r="Y102" s="40"/>
    </row>
    <row r="103" spans="1:25">
      <c r="A103" s="12"/>
      <c r="B103" s="42" t="s">
        <v>34</v>
      </c>
      <c r="C103" s="43" t="s">
        <v>241</v>
      </c>
      <c r="D103" s="43"/>
      <c r="E103" s="30"/>
      <c r="F103" s="30"/>
      <c r="G103" s="43" t="s">
        <v>241</v>
      </c>
      <c r="H103" s="43"/>
      <c r="I103" s="30"/>
      <c r="J103" s="30"/>
      <c r="K103" s="43" t="s">
        <v>986</v>
      </c>
      <c r="L103" s="43"/>
      <c r="M103" s="44" t="s">
        <v>190</v>
      </c>
      <c r="N103" s="30"/>
      <c r="O103" s="43" t="s">
        <v>241</v>
      </c>
      <c r="P103" s="43"/>
      <c r="Q103" s="30"/>
      <c r="R103" s="30"/>
      <c r="S103" s="43" t="s">
        <v>241</v>
      </c>
      <c r="T103" s="43"/>
      <c r="U103" s="30"/>
      <c r="V103" s="30"/>
      <c r="W103" s="43" t="s">
        <v>986</v>
      </c>
      <c r="X103" s="43"/>
      <c r="Y103" s="44" t="s">
        <v>190</v>
      </c>
    </row>
    <row r="104" spans="1:25">
      <c r="A104" s="12"/>
      <c r="B104" s="42"/>
      <c r="C104" s="43"/>
      <c r="D104" s="43"/>
      <c r="E104" s="30"/>
      <c r="F104" s="30"/>
      <c r="G104" s="43"/>
      <c r="H104" s="43"/>
      <c r="I104" s="30"/>
      <c r="J104" s="30"/>
      <c r="K104" s="43"/>
      <c r="L104" s="43"/>
      <c r="M104" s="44"/>
      <c r="N104" s="30"/>
      <c r="O104" s="43"/>
      <c r="P104" s="43"/>
      <c r="Q104" s="30"/>
      <c r="R104" s="30"/>
      <c r="S104" s="43"/>
      <c r="T104" s="43"/>
      <c r="U104" s="30"/>
      <c r="V104" s="30"/>
      <c r="W104" s="43"/>
      <c r="X104" s="43"/>
      <c r="Y104" s="44"/>
    </row>
    <row r="105" spans="1:25">
      <c r="A105" s="12"/>
      <c r="B105" s="33" t="s">
        <v>35</v>
      </c>
      <c r="C105" s="45" t="s">
        <v>241</v>
      </c>
      <c r="D105" s="45"/>
      <c r="E105" s="40"/>
      <c r="F105" s="40"/>
      <c r="G105" s="45" t="s">
        <v>648</v>
      </c>
      <c r="H105" s="45"/>
      <c r="I105" s="41" t="s">
        <v>190</v>
      </c>
      <c r="J105" s="40"/>
      <c r="K105" s="45">
        <v>32</v>
      </c>
      <c r="L105" s="45"/>
      <c r="M105" s="40"/>
      <c r="N105" s="40"/>
      <c r="O105" s="45" t="s">
        <v>241</v>
      </c>
      <c r="P105" s="45"/>
      <c r="Q105" s="40"/>
      <c r="R105" s="40"/>
      <c r="S105" s="45" t="s">
        <v>241</v>
      </c>
      <c r="T105" s="45"/>
      <c r="U105" s="40"/>
      <c r="V105" s="40"/>
      <c r="W105" s="45">
        <v>29</v>
      </c>
      <c r="X105" s="45"/>
      <c r="Y105" s="40"/>
    </row>
    <row r="106" spans="1:25">
      <c r="A106" s="12"/>
      <c r="B106" s="33"/>
      <c r="C106" s="45"/>
      <c r="D106" s="45"/>
      <c r="E106" s="40"/>
      <c r="F106" s="40"/>
      <c r="G106" s="45"/>
      <c r="H106" s="45"/>
      <c r="I106" s="41"/>
      <c r="J106" s="40"/>
      <c r="K106" s="45"/>
      <c r="L106" s="45"/>
      <c r="M106" s="40"/>
      <c r="N106" s="40"/>
      <c r="O106" s="45"/>
      <c r="P106" s="45"/>
      <c r="Q106" s="40"/>
      <c r="R106" s="40"/>
      <c r="S106" s="45"/>
      <c r="T106" s="45"/>
      <c r="U106" s="40"/>
      <c r="V106" s="40"/>
      <c r="W106" s="45"/>
      <c r="X106" s="45"/>
      <c r="Y106" s="40"/>
    </row>
    <row r="107" spans="1:25">
      <c r="A107" s="12"/>
      <c r="B107" s="42" t="s">
        <v>36</v>
      </c>
      <c r="C107" s="43" t="s">
        <v>241</v>
      </c>
      <c r="D107" s="43"/>
      <c r="E107" s="30"/>
      <c r="F107" s="30"/>
      <c r="G107" s="43" t="s">
        <v>241</v>
      </c>
      <c r="H107" s="43"/>
      <c r="I107" s="30"/>
      <c r="J107" s="30"/>
      <c r="K107" s="43" t="s">
        <v>987</v>
      </c>
      <c r="L107" s="43"/>
      <c r="M107" s="44" t="s">
        <v>190</v>
      </c>
      <c r="N107" s="30"/>
      <c r="O107" s="43" t="s">
        <v>241</v>
      </c>
      <c r="P107" s="43"/>
      <c r="Q107" s="30"/>
      <c r="R107" s="30"/>
      <c r="S107" s="43">
        <v>5</v>
      </c>
      <c r="T107" s="43"/>
      <c r="U107" s="30"/>
      <c r="V107" s="30"/>
      <c r="W107" s="43" t="s">
        <v>988</v>
      </c>
      <c r="X107" s="43"/>
      <c r="Y107" s="44" t="s">
        <v>190</v>
      </c>
    </row>
    <row r="108" spans="1:25">
      <c r="A108" s="12"/>
      <c r="B108" s="42"/>
      <c r="C108" s="43"/>
      <c r="D108" s="43"/>
      <c r="E108" s="30"/>
      <c r="F108" s="30"/>
      <c r="G108" s="43"/>
      <c r="H108" s="43"/>
      <c r="I108" s="30"/>
      <c r="J108" s="30"/>
      <c r="K108" s="43"/>
      <c r="L108" s="43"/>
      <c r="M108" s="44"/>
      <c r="N108" s="30"/>
      <c r="O108" s="43"/>
      <c r="P108" s="43"/>
      <c r="Q108" s="30"/>
      <c r="R108" s="30"/>
      <c r="S108" s="43"/>
      <c r="T108" s="43"/>
      <c r="U108" s="30"/>
      <c r="V108" s="30"/>
      <c r="W108" s="43"/>
      <c r="X108" s="43"/>
      <c r="Y108" s="44"/>
    </row>
    <row r="109" spans="1:25">
      <c r="A109" s="12"/>
      <c r="B109" s="33" t="s">
        <v>37</v>
      </c>
      <c r="C109" s="45" t="s">
        <v>241</v>
      </c>
      <c r="D109" s="45"/>
      <c r="E109" s="40"/>
      <c r="F109" s="40"/>
      <c r="G109" s="45" t="s">
        <v>241</v>
      </c>
      <c r="H109" s="45"/>
      <c r="I109" s="40"/>
      <c r="J109" s="40"/>
      <c r="K109" s="45" t="s">
        <v>989</v>
      </c>
      <c r="L109" s="45"/>
      <c r="M109" s="41" t="s">
        <v>190</v>
      </c>
      <c r="N109" s="40"/>
      <c r="O109" s="45" t="s">
        <v>340</v>
      </c>
      <c r="P109" s="45"/>
      <c r="Q109" s="41" t="s">
        <v>190</v>
      </c>
      <c r="R109" s="40"/>
      <c r="S109" s="45" t="s">
        <v>241</v>
      </c>
      <c r="T109" s="45"/>
      <c r="U109" s="40"/>
      <c r="V109" s="40"/>
      <c r="W109" s="45" t="s">
        <v>990</v>
      </c>
      <c r="X109" s="45"/>
      <c r="Y109" s="41" t="s">
        <v>190</v>
      </c>
    </row>
    <row r="110" spans="1:25">
      <c r="A110" s="12"/>
      <c r="B110" s="33"/>
      <c r="C110" s="45"/>
      <c r="D110" s="45"/>
      <c r="E110" s="40"/>
      <c r="F110" s="40"/>
      <c r="G110" s="45"/>
      <c r="H110" s="45"/>
      <c r="I110" s="40"/>
      <c r="J110" s="40"/>
      <c r="K110" s="45"/>
      <c r="L110" s="45"/>
      <c r="M110" s="41"/>
      <c r="N110" s="40"/>
      <c r="O110" s="45"/>
      <c r="P110" s="45"/>
      <c r="Q110" s="41"/>
      <c r="R110" s="40"/>
      <c r="S110" s="45"/>
      <c r="T110" s="45"/>
      <c r="U110" s="40"/>
      <c r="V110" s="40"/>
      <c r="W110" s="45"/>
      <c r="X110" s="45"/>
      <c r="Y110" s="41"/>
    </row>
    <row r="111" spans="1:25">
      <c r="A111" s="12"/>
      <c r="B111" s="42" t="s">
        <v>38</v>
      </c>
      <c r="C111" s="43" t="s">
        <v>241</v>
      </c>
      <c r="D111" s="43"/>
      <c r="E111" s="30"/>
      <c r="F111" s="30"/>
      <c r="G111" s="43" t="s">
        <v>527</v>
      </c>
      <c r="H111" s="43"/>
      <c r="I111" s="44" t="s">
        <v>190</v>
      </c>
      <c r="J111" s="30"/>
      <c r="K111" s="43" t="s">
        <v>991</v>
      </c>
      <c r="L111" s="43"/>
      <c r="M111" s="44" t="s">
        <v>190</v>
      </c>
      <c r="N111" s="30"/>
      <c r="O111" s="43" t="s">
        <v>992</v>
      </c>
      <c r="P111" s="43"/>
      <c r="Q111" s="44" t="s">
        <v>190</v>
      </c>
      <c r="R111" s="30"/>
      <c r="S111" s="43">
        <v>53</v>
      </c>
      <c r="T111" s="43"/>
      <c r="U111" s="30"/>
      <c r="V111" s="30"/>
      <c r="W111" s="43" t="s">
        <v>993</v>
      </c>
      <c r="X111" s="43"/>
      <c r="Y111" s="44" t="s">
        <v>190</v>
      </c>
    </row>
    <row r="112" spans="1:25">
      <c r="A112" s="12"/>
      <c r="B112" s="42"/>
      <c r="C112" s="43"/>
      <c r="D112" s="43"/>
      <c r="E112" s="30"/>
      <c r="F112" s="30"/>
      <c r="G112" s="43"/>
      <c r="H112" s="43"/>
      <c r="I112" s="44"/>
      <c r="J112" s="30"/>
      <c r="K112" s="43"/>
      <c r="L112" s="43"/>
      <c r="M112" s="44"/>
      <c r="N112" s="30"/>
      <c r="O112" s="43"/>
      <c r="P112" s="43"/>
      <c r="Q112" s="44"/>
      <c r="R112" s="30"/>
      <c r="S112" s="43"/>
      <c r="T112" s="43"/>
      <c r="U112" s="30"/>
      <c r="V112" s="30"/>
      <c r="W112" s="43"/>
      <c r="X112" s="43"/>
      <c r="Y112" s="44"/>
    </row>
    <row r="113" spans="1:25">
      <c r="A113" s="12"/>
      <c r="B113" s="33" t="s">
        <v>39</v>
      </c>
      <c r="C113" s="45" t="s">
        <v>241</v>
      </c>
      <c r="D113" s="45"/>
      <c r="E113" s="40"/>
      <c r="F113" s="40"/>
      <c r="G113" s="45" t="s">
        <v>241</v>
      </c>
      <c r="H113" s="45"/>
      <c r="I113" s="40"/>
      <c r="J113" s="40"/>
      <c r="K113" s="45" t="s">
        <v>994</v>
      </c>
      <c r="L113" s="45"/>
      <c r="M113" s="41" t="s">
        <v>190</v>
      </c>
      <c r="N113" s="40"/>
      <c r="O113" s="45" t="s">
        <v>241</v>
      </c>
      <c r="P113" s="45"/>
      <c r="Q113" s="40"/>
      <c r="R113" s="40"/>
      <c r="S113" s="45" t="s">
        <v>241</v>
      </c>
      <c r="T113" s="45"/>
      <c r="U113" s="40"/>
      <c r="V113" s="40"/>
      <c r="W113" s="45" t="s">
        <v>994</v>
      </c>
      <c r="X113" s="45"/>
      <c r="Y113" s="41" t="s">
        <v>190</v>
      </c>
    </row>
    <row r="114" spans="1:25">
      <c r="A114" s="12"/>
      <c r="B114" s="33"/>
      <c r="C114" s="45"/>
      <c r="D114" s="45"/>
      <c r="E114" s="40"/>
      <c r="F114" s="40"/>
      <c r="G114" s="45"/>
      <c r="H114" s="45"/>
      <c r="I114" s="40"/>
      <c r="J114" s="40"/>
      <c r="K114" s="45"/>
      <c r="L114" s="45"/>
      <c r="M114" s="41"/>
      <c r="N114" s="40"/>
      <c r="O114" s="45"/>
      <c r="P114" s="45"/>
      <c r="Q114" s="40"/>
      <c r="R114" s="40"/>
      <c r="S114" s="45"/>
      <c r="T114" s="45"/>
      <c r="U114" s="40"/>
      <c r="V114" s="40"/>
      <c r="W114" s="45"/>
      <c r="X114" s="45"/>
      <c r="Y114" s="41"/>
    </row>
    <row r="115" spans="1:25">
      <c r="A115" s="12"/>
      <c r="B115" s="42" t="s">
        <v>951</v>
      </c>
      <c r="C115" s="43" t="s">
        <v>241</v>
      </c>
      <c r="D115" s="43"/>
      <c r="E115" s="30"/>
      <c r="F115" s="30"/>
      <c r="G115" s="43" t="s">
        <v>241</v>
      </c>
      <c r="H115" s="43"/>
      <c r="I115" s="30"/>
      <c r="J115" s="30"/>
      <c r="K115" s="43">
        <v>7</v>
      </c>
      <c r="L115" s="43"/>
      <c r="M115" s="30"/>
      <c r="N115" s="30"/>
      <c r="O115" s="43" t="s">
        <v>241</v>
      </c>
      <c r="P115" s="43"/>
      <c r="Q115" s="30"/>
      <c r="R115" s="30"/>
      <c r="S115" s="43" t="s">
        <v>241</v>
      </c>
      <c r="T115" s="43"/>
      <c r="U115" s="30"/>
      <c r="V115" s="30"/>
      <c r="W115" s="43">
        <v>7</v>
      </c>
      <c r="X115" s="43"/>
      <c r="Y115" s="30"/>
    </row>
    <row r="116" spans="1:25">
      <c r="A116" s="12"/>
      <c r="B116" s="42"/>
      <c r="C116" s="43"/>
      <c r="D116" s="43"/>
      <c r="E116" s="30"/>
      <c r="F116" s="30"/>
      <c r="G116" s="43"/>
      <c r="H116" s="43"/>
      <c r="I116" s="30"/>
      <c r="J116" s="30"/>
      <c r="K116" s="43"/>
      <c r="L116" s="43"/>
      <c r="M116" s="30"/>
      <c r="N116" s="30"/>
      <c r="O116" s="43"/>
      <c r="P116" s="43"/>
      <c r="Q116" s="30"/>
      <c r="R116" s="30"/>
      <c r="S116" s="43"/>
      <c r="T116" s="43"/>
      <c r="U116" s="30"/>
      <c r="V116" s="30"/>
      <c r="W116" s="43"/>
      <c r="X116" s="43"/>
      <c r="Y116" s="30"/>
    </row>
    <row r="117" spans="1:25">
      <c r="A117" s="12"/>
      <c r="B117" s="33" t="s">
        <v>952</v>
      </c>
      <c r="C117" s="45" t="s">
        <v>241</v>
      </c>
      <c r="D117" s="45"/>
      <c r="E117" s="40"/>
      <c r="F117" s="40"/>
      <c r="G117" s="45" t="s">
        <v>241</v>
      </c>
      <c r="H117" s="45"/>
      <c r="I117" s="40"/>
      <c r="J117" s="40"/>
      <c r="K117" s="45" t="s">
        <v>596</v>
      </c>
      <c r="L117" s="45"/>
      <c r="M117" s="41" t="s">
        <v>190</v>
      </c>
      <c r="N117" s="40"/>
      <c r="O117" s="45" t="s">
        <v>241</v>
      </c>
      <c r="P117" s="45"/>
      <c r="Q117" s="40"/>
      <c r="R117" s="40"/>
      <c r="S117" s="45" t="s">
        <v>241</v>
      </c>
      <c r="T117" s="45"/>
      <c r="U117" s="40"/>
      <c r="V117" s="40"/>
      <c r="W117" s="45" t="s">
        <v>596</v>
      </c>
      <c r="X117" s="45"/>
      <c r="Y117" s="41" t="s">
        <v>190</v>
      </c>
    </row>
    <row r="118" spans="1:25">
      <c r="A118" s="12"/>
      <c r="B118" s="33"/>
      <c r="C118" s="45"/>
      <c r="D118" s="45"/>
      <c r="E118" s="40"/>
      <c r="F118" s="40"/>
      <c r="G118" s="45"/>
      <c r="H118" s="45"/>
      <c r="I118" s="40"/>
      <c r="J118" s="40"/>
      <c r="K118" s="45"/>
      <c r="L118" s="45"/>
      <c r="M118" s="41"/>
      <c r="N118" s="40"/>
      <c r="O118" s="45"/>
      <c r="P118" s="45"/>
      <c r="Q118" s="40"/>
      <c r="R118" s="40"/>
      <c r="S118" s="45"/>
      <c r="T118" s="45"/>
      <c r="U118" s="40"/>
      <c r="V118" s="40"/>
      <c r="W118" s="45"/>
      <c r="X118" s="45"/>
      <c r="Y118" s="41"/>
    </row>
    <row r="119" spans="1:25">
      <c r="A119" s="12"/>
      <c r="B119" s="42" t="s">
        <v>42</v>
      </c>
      <c r="C119" s="43">
        <v>1</v>
      </c>
      <c r="D119" s="43"/>
      <c r="E119" s="30"/>
      <c r="F119" s="30"/>
      <c r="G119" s="43">
        <v>182</v>
      </c>
      <c r="H119" s="43"/>
      <c r="I119" s="30"/>
      <c r="J119" s="30"/>
      <c r="K119" s="43">
        <v>591</v>
      </c>
      <c r="L119" s="43"/>
      <c r="M119" s="30"/>
      <c r="N119" s="30"/>
      <c r="O119" s="43" t="s">
        <v>241</v>
      </c>
      <c r="P119" s="43"/>
      <c r="Q119" s="30"/>
      <c r="R119" s="30"/>
      <c r="S119" s="43" t="s">
        <v>995</v>
      </c>
      <c r="T119" s="43"/>
      <c r="U119" s="44" t="s">
        <v>190</v>
      </c>
      <c r="V119" s="30"/>
      <c r="W119" s="43">
        <v>5</v>
      </c>
      <c r="X119" s="43"/>
      <c r="Y119" s="30"/>
    </row>
    <row r="120" spans="1:25">
      <c r="A120" s="12"/>
      <c r="B120" s="42"/>
      <c r="C120" s="43"/>
      <c r="D120" s="43"/>
      <c r="E120" s="30"/>
      <c r="F120" s="30"/>
      <c r="G120" s="43"/>
      <c r="H120" s="43"/>
      <c r="I120" s="30"/>
      <c r="J120" s="30"/>
      <c r="K120" s="43"/>
      <c r="L120" s="43"/>
      <c r="M120" s="30"/>
      <c r="N120" s="30"/>
      <c r="O120" s="43"/>
      <c r="P120" s="43"/>
      <c r="Q120" s="30"/>
      <c r="R120" s="30"/>
      <c r="S120" s="43"/>
      <c r="T120" s="43"/>
      <c r="U120" s="44"/>
      <c r="V120" s="30"/>
      <c r="W120" s="43"/>
      <c r="X120" s="43"/>
      <c r="Y120" s="30"/>
    </row>
    <row r="121" spans="1:25">
      <c r="A121" s="12"/>
      <c r="B121" s="33" t="s">
        <v>954</v>
      </c>
      <c r="C121" s="45" t="s">
        <v>265</v>
      </c>
      <c r="D121" s="45"/>
      <c r="E121" s="41" t="s">
        <v>190</v>
      </c>
      <c r="F121" s="40"/>
      <c r="G121" s="45" t="s">
        <v>996</v>
      </c>
      <c r="H121" s="45"/>
      <c r="I121" s="41" t="s">
        <v>190</v>
      </c>
      <c r="J121" s="40"/>
      <c r="K121" s="45" t="s">
        <v>997</v>
      </c>
      <c r="L121" s="45"/>
      <c r="M121" s="41" t="s">
        <v>190</v>
      </c>
      <c r="N121" s="40"/>
      <c r="O121" s="45" t="s">
        <v>706</v>
      </c>
      <c r="P121" s="45"/>
      <c r="Q121" s="41" t="s">
        <v>190</v>
      </c>
      <c r="R121" s="40"/>
      <c r="S121" s="61">
        <v>2447</v>
      </c>
      <c r="T121" s="61"/>
      <c r="U121" s="40"/>
      <c r="V121" s="40"/>
      <c r="W121" s="45" t="s">
        <v>998</v>
      </c>
      <c r="X121" s="45"/>
      <c r="Y121" s="41" t="s">
        <v>190</v>
      </c>
    </row>
    <row r="122" spans="1:25" ht="15.75" thickBot="1">
      <c r="A122" s="12"/>
      <c r="B122" s="33"/>
      <c r="C122" s="46"/>
      <c r="D122" s="46"/>
      <c r="E122" s="137"/>
      <c r="F122" s="40"/>
      <c r="G122" s="46"/>
      <c r="H122" s="46"/>
      <c r="I122" s="137"/>
      <c r="J122" s="40"/>
      <c r="K122" s="46"/>
      <c r="L122" s="46"/>
      <c r="M122" s="137"/>
      <c r="N122" s="40"/>
      <c r="O122" s="46"/>
      <c r="P122" s="46"/>
      <c r="Q122" s="137"/>
      <c r="R122" s="40"/>
      <c r="S122" s="129"/>
      <c r="T122" s="129"/>
      <c r="U122" s="47"/>
      <c r="V122" s="40"/>
      <c r="W122" s="46"/>
      <c r="X122" s="46"/>
      <c r="Y122" s="137"/>
    </row>
    <row r="123" spans="1:25">
      <c r="A123" s="12"/>
      <c r="B123" s="42" t="s">
        <v>44</v>
      </c>
      <c r="C123" s="78" t="s">
        <v>606</v>
      </c>
      <c r="D123" s="78"/>
      <c r="E123" s="72" t="s">
        <v>190</v>
      </c>
      <c r="F123" s="30"/>
      <c r="G123" s="78" t="s">
        <v>999</v>
      </c>
      <c r="H123" s="78"/>
      <c r="I123" s="72" t="s">
        <v>190</v>
      </c>
      <c r="J123" s="30"/>
      <c r="K123" s="78" t="s">
        <v>1000</v>
      </c>
      <c r="L123" s="78"/>
      <c r="M123" s="72" t="s">
        <v>190</v>
      </c>
      <c r="N123" s="30"/>
      <c r="O123" s="78">
        <v>25</v>
      </c>
      <c r="P123" s="78"/>
      <c r="Q123" s="50"/>
      <c r="R123" s="30"/>
      <c r="S123" s="75">
        <v>1677</v>
      </c>
      <c r="T123" s="75"/>
      <c r="U123" s="50"/>
      <c r="V123" s="30"/>
      <c r="W123" s="78" t="s">
        <v>1001</v>
      </c>
      <c r="X123" s="78"/>
      <c r="Y123" s="72" t="s">
        <v>190</v>
      </c>
    </row>
    <row r="124" spans="1:25">
      <c r="A124" s="12"/>
      <c r="B124" s="42"/>
      <c r="C124" s="43"/>
      <c r="D124" s="43"/>
      <c r="E124" s="44"/>
      <c r="F124" s="30"/>
      <c r="G124" s="43"/>
      <c r="H124" s="43"/>
      <c r="I124" s="44"/>
      <c r="J124" s="30"/>
      <c r="K124" s="43"/>
      <c r="L124" s="43"/>
      <c r="M124" s="44"/>
      <c r="N124" s="30"/>
      <c r="O124" s="43"/>
      <c r="P124" s="43"/>
      <c r="Q124" s="30"/>
      <c r="R124" s="30"/>
      <c r="S124" s="74"/>
      <c r="T124" s="74"/>
      <c r="U124" s="30"/>
      <c r="V124" s="30"/>
      <c r="W124" s="43"/>
      <c r="X124" s="43"/>
      <c r="Y124" s="44"/>
    </row>
    <row r="125" spans="1:25">
      <c r="A125" s="12"/>
      <c r="B125" s="33" t="s">
        <v>958</v>
      </c>
      <c r="C125" s="45">
        <v>7</v>
      </c>
      <c r="D125" s="45"/>
      <c r="E125" s="40"/>
      <c r="F125" s="40"/>
      <c r="G125" s="45">
        <v>630</v>
      </c>
      <c r="H125" s="45"/>
      <c r="I125" s="40"/>
      <c r="J125" s="40"/>
      <c r="K125" s="45">
        <v>420</v>
      </c>
      <c r="L125" s="45"/>
      <c r="M125" s="40"/>
      <c r="N125" s="40"/>
      <c r="O125" s="45" t="s">
        <v>258</v>
      </c>
      <c r="P125" s="45"/>
      <c r="Q125" s="41" t="s">
        <v>190</v>
      </c>
      <c r="R125" s="40"/>
      <c r="S125" s="45" t="s">
        <v>1002</v>
      </c>
      <c r="T125" s="45"/>
      <c r="U125" s="41" t="s">
        <v>190</v>
      </c>
      <c r="V125" s="40"/>
      <c r="W125" s="45">
        <v>476</v>
      </c>
      <c r="X125" s="45"/>
      <c r="Y125" s="40"/>
    </row>
    <row r="126" spans="1:25">
      <c r="A126" s="12"/>
      <c r="B126" s="33"/>
      <c r="C126" s="45"/>
      <c r="D126" s="45"/>
      <c r="E126" s="40"/>
      <c r="F126" s="40"/>
      <c r="G126" s="45"/>
      <c r="H126" s="45"/>
      <c r="I126" s="40"/>
      <c r="J126" s="40"/>
      <c r="K126" s="45"/>
      <c r="L126" s="45"/>
      <c r="M126" s="40"/>
      <c r="N126" s="40"/>
      <c r="O126" s="45"/>
      <c r="P126" s="45"/>
      <c r="Q126" s="41"/>
      <c r="R126" s="40"/>
      <c r="S126" s="45"/>
      <c r="T126" s="45"/>
      <c r="U126" s="41"/>
      <c r="V126" s="40"/>
      <c r="W126" s="45"/>
      <c r="X126" s="45"/>
      <c r="Y126" s="40"/>
    </row>
    <row r="127" spans="1:25">
      <c r="A127" s="12"/>
      <c r="B127" s="42" t="s">
        <v>979</v>
      </c>
      <c r="C127" s="43" t="s">
        <v>1003</v>
      </c>
      <c r="D127" s="43"/>
      <c r="E127" s="44" t="s">
        <v>190</v>
      </c>
      <c r="F127" s="30"/>
      <c r="G127" s="43">
        <v>481</v>
      </c>
      <c r="H127" s="43"/>
      <c r="I127" s="30"/>
      <c r="J127" s="30"/>
      <c r="K127" s="43">
        <v>1</v>
      </c>
      <c r="L127" s="43"/>
      <c r="M127" s="30"/>
      <c r="N127" s="30"/>
      <c r="O127" s="43" t="s">
        <v>241</v>
      </c>
      <c r="P127" s="43"/>
      <c r="Q127" s="30"/>
      <c r="R127" s="30"/>
      <c r="S127" s="43">
        <v>197</v>
      </c>
      <c r="T127" s="43"/>
      <c r="U127" s="30"/>
      <c r="V127" s="30"/>
      <c r="W127" s="43" t="s">
        <v>241</v>
      </c>
      <c r="X127" s="43"/>
      <c r="Y127" s="30"/>
    </row>
    <row r="128" spans="1:25" ht="15.75" thickBot="1">
      <c r="A128" s="12"/>
      <c r="B128" s="42"/>
      <c r="C128" s="48"/>
      <c r="D128" s="48"/>
      <c r="E128" s="110"/>
      <c r="F128" s="30"/>
      <c r="G128" s="48"/>
      <c r="H128" s="48"/>
      <c r="I128" s="49"/>
      <c r="J128" s="30"/>
      <c r="K128" s="48"/>
      <c r="L128" s="48"/>
      <c r="M128" s="49"/>
      <c r="N128" s="30"/>
      <c r="O128" s="48"/>
      <c r="P128" s="48"/>
      <c r="Q128" s="49"/>
      <c r="R128" s="30"/>
      <c r="S128" s="48"/>
      <c r="T128" s="48"/>
      <c r="U128" s="49"/>
      <c r="V128" s="30"/>
      <c r="W128" s="48"/>
      <c r="X128" s="48"/>
      <c r="Y128" s="49"/>
    </row>
    <row r="129" spans="1:25">
      <c r="A129" s="12"/>
      <c r="B129" s="33" t="s">
        <v>46</v>
      </c>
      <c r="C129" s="36" t="s">
        <v>511</v>
      </c>
      <c r="D129" s="36"/>
      <c r="E129" s="34" t="s">
        <v>190</v>
      </c>
      <c r="F129" s="40"/>
      <c r="G129" s="36" t="s">
        <v>1003</v>
      </c>
      <c r="H129" s="36"/>
      <c r="I129" s="34" t="s">
        <v>190</v>
      </c>
      <c r="J129" s="40"/>
      <c r="K129" s="36" t="s">
        <v>1004</v>
      </c>
      <c r="L129" s="36"/>
      <c r="M129" s="34" t="s">
        <v>190</v>
      </c>
      <c r="N129" s="40"/>
      <c r="O129" s="36">
        <v>16</v>
      </c>
      <c r="P129" s="36"/>
      <c r="Q129" s="38"/>
      <c r="R129" s="40"/>
      <c r="S129" s="62">
        <v>1302</v>
      </c>
      <c r="T129" s="62"/>
      <c r="U129" s="38"/>
      <c r="V129" s="40"/>
      <c r="W129" s="36" t="s">
        <v>511</v>
      </c>
      <c r="X129" s="36"/>
      <c r="Y129" s="34" t="s">
        <v>190</v>
      </c>
    </row>
    <row r="130" spans="1:25">
      <c r="A130" s="12"/>
      <c r="B130" s="33"/>
      <c r="C130" s="45"/>
      <c r="D130" s="45"/>
      <c r="E130" s="41"/>
      <c r="F130" s="40"/>
      <c r="G130" s="37"/>
      <c r="H130" s="37"/>
      <c r="I130" s="35"/>
      <c r="J130" s="40"/>
      <c r="K130" s="37"/>
      <c r="L130" s="37"/>
      <c r="M130" s="35"/>
      <c r="N130" s="40"/>
      <c r="O130" s="37"/>
      <c r="P130" s="37"/>
      <c r="Q130" s="39"/>
      <c r="R130" s="40"/>
      <c r="S130" s="90"/>
      <c r="T130" s="90"/>
      <c r="U130" s="39"/>
      <c r="V130" s="40"/>
      <c r="W130" s="37"/>
      <c r="X130" s="37"/>
      <c r="Y130" s="35"/>
    </row>
    <row r="131" spans="1:25">
      <c r="A131" s="12"/>
      <c r="B131" s="42" t="s">
        <v>963</v>
      </c>
      <c r="C131" s="43">
        <v>5</v>
      </c>
      <c r="D131" s="43"/>
      <c r="E131" s="30"/>
      <c r="F131" s="30"/>
      <c r="G131" s="43">
        <v>5</v>
      </c>
      <c r="H131" s="43"/>
      <c r="I131" s="30"/>
      <c r="J131" s="30"/>
      <c r="K131" s="43" t="s">
        <v>241</v>
      </c>
      <c r="L131" s="43"/>
      <c r="M131" s="30"/>
      <c r="N131" s="30"/>
      <c r="O131" s="43" t="s">
        <v>241</v>
      </c>
      <c r="P131" s="43"/>
      <c r="Q131" s="30"/>
      <c r="R131" s="30"/>
      <c r="S131" s="43" t="s">
        <v>591</v>
      </c>
      <c r="T131" s="43"/>
      <c r="U131" s="44" t="s">
        <v>190</v>
      </c>
      <c r="V131" s="30"/>
      <c r="W131" s="43">
        <v>5</v>
      </c>
      <c r="X131" s="43"/>
      <c r="Y131" s="30"/>
    </row>
    <row r="132" spans="1:25" ht="15.75" thickBot="1">
      <c r="A132" s="12"/>
      <c r="B132" s="42"/>
      <c r="C132" s="48"/>
      <c r="D132" s="48"/>
      <c r="E132" s="49"/>
      <c r="F132" s="30"/>
      <c r="G132" s="48"/>
      <c r="H132" s="48"/>
      <c r="I132" s="49"/>
      <c r="J132" s="30"/>
      <c r="K132" s="48"/>
      <c r="L132" s="48"/>
      <c r="M132" s="49"/>
      <c r="N132" s="30"/>
      <c r="O132" s="48"/>
      <c r="P132" s="48"/>
      <c r="Q132" s="49"/>
      <c r="R132" s="30"/>
      <c r="S132" s="48"/>
      <c r="T132" s="48"/>
      <c r="U132" s="110"/>
      <c r="V132" s="30"/>
      <c r="W132" s="48"/>
      <c r="X132" s="48"/>
      <c r="Y132" s="49"/>
    </row>
    <row r="133" spans="1:25">
      <c r="A133" s="12"/>
      <c r="B133" s="33" t="s">
        <v>50</v>
      </c>
      <c r="C133" s="34" t="s">
        <v>176</v>
      </c>
      <c r="D133" s="36" t="s">
        <v>1005</v>
      </c>
      <c r="E133" s="34" t="s">
        <v>190</v>
      </c>
      <c r="F133" s="40"/>
      <c r="G133" s="34" t="s">
        <v>176</v>
      </c>
      <c r="H133" s="36" t="s">
        <v>1006</v>
      </c>
      <c r="I133" s="34" t="s">
        <v>190</v>
      </c>
      <c r="J133" s="40"/>
      <c r="K133" s="34" t="s">
        <v>176</v>
      </c>
      <c r="L133" s="36" t="s">
        <v>1004</v>
      </c>
      <c r="M133" s="34" t="s">
        <v>190</v>
      </c>
      <c r="N133" s="40"/>
      <c r="O133" s="34" t="s">
        <v>176</v>
      </c>
      <c r="P133" s="36">
        <v>16</v>
      </c>
      <c r="Q133" s="38"/>
      <c r="R133" s="40"/>
      <c r="S133" s="34" t="s">
        <v>176</v>
      </c>
      <c r="T133" s="62">
        <v>1297</v>
      </c>
      <c r="U133" s="38"/>
      <c r="V133" s="40"/>
      <c r="W133" s="34" t="s">
        <v>176</v>
      </c>
      <c r="X133" s="36" t="s">
        <v>1005</v>
      </c>
      <c r="Y133" s="34" t="s">
        <v>190</v>
      </c>
    </row>
    <row r="134" spans="1:25" ht="15.75" thickBot="1">
      <c r="A134" s="12"/>
      <c r="B134" s="33"/>
      <c r="C134" s="52"/>
      <c r="D134" s="53"/>
      <c r="E134" s="52"/>
      <c r="F134" s="40"/>
      <c r="G134" s="52"/>
      <c r="H134" s="53"/>
      <c r="I134" s="52"/>
      <c r="J134" s="40"/>
      <c r="K134" s="52"/>
      <c r="L134" s="53"/>
      <c r="M134" s="52"/>
      <c r="N134" s="40"/>
      <c r="O134" s="52"/>
      <c r="P134" s="53"/>
      <c r="Q134" s="54"/>
      <c r="R134" s="40"/>
      <c r="S134" s="52"/>
      <c r="T134" s="63"/>
      <c r="U134" s="54"/>
      <c r="V134" s="40"/>
      <c r="W134" s="52"/>
      <c r="X134" s="53"/>
      <c r="Y134" s="52"/>
    </row>
    <row r="135" spans="1:25" ht="15.75" thickTop="1">
      <c r="A135" s="12"/>
      <c r="B135" s="159"/>
      <c r="C135" s="159"/>
      <c r="D135" s="159"/>
      <c r="E135" s="159"/>
      <c r="F135" s="159"/>
      <c r="G135" s="159"/>
      <c r="H135" s="159"/>
      <c r="I135" s="159"/>
      <c r="J135" s="159"/>
      <c r="K135" s="159"/>
      <c r="L135" s="159"/>
      <c r="M135" s="159"/>
      <c r="N135" s="159"/>
      <c r="O135" s="159"/>
      <c r="P135" s="159"/>
      <c r="Q135" s="159"/>
      <c r="R135" s="159"/>
      <c r="S135" s="159"/>
      <c r="T135" s="159"/>
      <c r="U135" s="159"/>
      <c r="V135" s="159"/>
      <c r="W135" s="159"/>
      <c r="X135" s="159"/>
      <c r="Y135" s="159"/>
    </row>
    <row r="136" spans="1:25" ht="15" customHeight="1">
      <c r="A136" s="12" t="s">
        <v>1026</v>
      </c>
      <c r="B136" s="56" t="s">
        <v>7</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row>
    <row r="137" spans="1:25">
      <c r="A137" s="12"/>
      <c r="B137" s="155" t="s">
        <v>930</v>
      </c>
      <c r="C137" s="155"/>
      <c r="D137" s="155"/>
      <c r="E137" s="155"/>
      <c r="F137" s="155"/>
      <c r="G137" s="155"/>
      <c r="H137" s="155"/>
      <c r="I137" s="155"/>
      <c r="J137" s="155"/>
      <c r="K137" s="155"/>
      <c r="L137" s="155"/>
      <c r="M137" s="155"/>
      <c r="N137" s="155"/>
      <c r="O137" s="155"/>
      <c r="P137" s="155"/>
      <c r="Q137" s="155"/>
      <c r="R137" s="155"/>
      <c r="S137" s="155"/>
      <c r="T137" s="155"/>
      <c r="U137" s="155"/>
      <c r="V137" s="155"/>
      <c r="W137" s="155"/>
      <c r="X137" s="155"/>
      <c r="Y137" s="155"/>
    </row>
    <row r="138" spans="1:25">
      <c r="A138" s="12"/>
      <c r="B138" s="155" t="s">
        <v>1026</v>
      </c>
      <c r="C138" s="155"/>
      <c r="D138" s="155"/>
      <c r="E138" s="155"/>
      <c r="F138" s="155"/>
      <c r="G138" s="155"/>
      <c r="H138" s="155"/>
      <c r="I138" s="155"/>
      <c r="J138" s="155"/>
      <c r="K138" s="155"/>
      <c r="L138" s="155"/>
      <c r="M138" s="155"/>
      <c r="N138" s="155"/>
      <c r="O138" s="155"/>
      <c r="P138" s="155"/>
      <c r="Q138" s="155"/>
      <c r="R138" s="155"/>
      <c r="S138" s="155"/>
      <c r="T138" s="155"/>
      <c r="U138" s="155"/>
      <c r="V138" s="155"/>
      <c r="W138" s="155"/>
      <c r="X138" s="155"/>
      <c r="Y138" s="155"/>
    </row>
    <row r="139" spans="1:25">
      <c r="A139" s="12"/>
      <c r="B139" s="155" t="s">
        <v>492</v>
      </c>
      <c r="C139" s="155"/>
      <c r="D139" s="155"/>
      <c r="E139" s="155"/>
      <c r="F139" s="155"/>
      <c r="G139" s="155"/>
      <c r="H139" s="155"/>
      <c r="I139" s="155"/>
      <c r="J139" s="155"/>
      <c r="K139" s="155"/>
      <c r="L139" s="155"/>
      <c r="M139" s="155"/>
      <c r="N139" s="155"/>
      <c r="O139" s="155"/>
      <c r="P139" s="155"/>
      <c r="Q139" s="155"/>
      <c r="R139" s="155"/>
      <c r="S139" s="155"/>
      <c r="T139" s="155"/>
      <c r="U139" s="155"/>
      <c r="V139" s="155"/>
      <c r="W139" s="155"/>
      <c r="X139" s="155"/>
      <c r="Y139" s="155"/>
    </row>
    <row r="140" spans="1:25">
      <c r="A140" s="12"/>
      <c r="B140" s="155" t="s">
        <v>933</v>
      </c>
      <c r="C140" s="155"/>
      <c r="D140" s="155"/>
      <c r="E140" s="155"/>
      <c r="F140" s="155"/>
      <c r="G140" s="155"/>
      <c r="H140" s="155"/>
      <c r="I140" s="155"/>
      <c r="J140" s="155"/>
      <c r="K140" s="155"/>
      <c r="L140" s="155"/>
      <c r="M140" s="155"/>
      <c r="N140" s="155"/>
      <c r="O140" s="155"/>
      <c r="P140" s="155"/>
      <c r="Q140" s="155"/>
      <c r="R140" s="155"/>
      <c r="S140" s="155"/>
      <c r="T140" s="155"/>
      <c r="U140" s="155"/>
      <c r="V140" s="155"/>
      <c r="W140" s="155"/>
      <c r="X140" s="155"/>
      <c r="Y140" s="155"/>
    </row>
    <row r="141" spans="1:25">
      <c r="A141" s="12"/>
      <c r="B141" s="141"/>
      <c r="C141" s="141"/>
      <c r="D141" s="141"/>
      <c r="E141" s="141"/>
      <c r="F141" s="141"/>
      <c r="G141" s="141"/>
      <c r="H141" s="141"/>
      <c r="I141" s="141"/>
      <c r="J141" s="141"/>
      <c r="K141" s="141"/>
      <c r="L141" s="141"/>
      <c r="M141" s="141"/>
      <c r="N141" s="141"/>
      <c r="O141" s="141"/>
      <c r="P141" s="141"/>
      <c r="Q141" s="141"/>
      <c r="R141" s="141"/>
      <c r="S141" s="141"/>
      <c r="T141" s="141"/>
      <c r="U141" s="141"/>
      <c r="V141" s="141"/>
      <c r="W141" s="141"/>
      <c r="X141" s="141"/>
      <c r="Y141" s="141"/>
    </row>
    <row r="142" spans="1:25">
      <c r="A142" s="12"/>
      <c r="B142" s="26"/>
      <c r="C142" s="26"/>
      <c r="D142" s="26"/>
      <c r="E142" s="26"/>
      <c r="F142" s="26"/>
      <c r="G142" s="26"/>
      <c r="H142" s="26"/>
      <c r="I142" s="26"/>
      <c r="J142" s="26"/>
      <c r="K142" s="26"/>
      <c r="L142" s="26"/>
      <c r="M142" s="26"/>
      <c r="N142" s="26"/>
      <c r="O142" s="26"/>
      <c r="P142" s="26"/>
      <c r="Q142" s="26"/>
      <c r="R142" s="26"/>
      <c r="S142" s="26"/>
      <c r="T142" s="26"/>
      <c r="U142" s="26"/>
      <c r="V142" s="26"/>
      <c r="W142" s="26"/>
      <c r="X142" s="26"/>
      <c r="Y142" s="26"/>
    </row>
    <row r="143" spans="1:25">
      <c r="A143" s="12"/>
      <c r="B143" s="13"/>
      <c r="C143" s="13"/>
      <c r="D143" s="13"/>
      <c r="E143" s="13"/>
      <c r="F143" s="13"/>
      <c r="G143" s="13"/>
      <c r="H143" s="13"/>
      <c r="I143" s="13"/>
      <c r="J143" s="13"/>
      <c r="K143" s="13"/>
      <c r="L143" s="13"/>
      <c r="M143" s="13"/>
      <c r="N143" s="13"/>
      <c r="O143" s="13"/>
      <c r="P143" s="13"/>
      <c r="Q143" s="13"/>
      <c r="R143" s="13"/>
      <c r="S143" s="13"/>
      <c r="T143" s="13"/>
      <c r="U143" s="13"/>
      <c r="V143" s="13"/>
      <c r="W143" s="13"/>
      <c r="X143" s="13"/>
      <c r="Y143" s="13"/>
    </row>
    <row r="144" spans="1:25">
      <c r="A144" s="12"/>
      <c r="B144" s="30"/>
      <c r="C144" s="152" t="s">
        <v>1027</v>
      </c>
      <c r="D144" s="152"/>
      <c r="E144" s="152"/>
      <c r="F144" s="30"/>
      <c r="G144" s="152" t="s">
        <v>936</v>
      </c>
      <c r="H144" s="152"/>
      <c r="I144" s="152"/>
      <c r="J144" s="30"/>
      <c r="K144" s="152" t="s">
        <v>336</v>
      </c>
      <c r="L144" s="152"/>
      <c r="M144" s="152"/>
      <c r="N144" s="30"/>
      <c r="O144" s="152" t="s">
        <v>938</v>
      </c>
      <c r="P144" s="152"/>
      <c r="Q144" s="152"/>
      <c r="R144" s="30"/>
      <c r="S144" s="152" t="s">
        <v>940</v>
      </c>
      <c r="T144" s="152"/>
      <c r="U144" s="152"/>
      <c r="V144" s="30"/>
      <c r="W144" s="152" t="s">
        <v>941</v>
      </c>
      <c r="X144" s="152"/>
      <c r="Y144" s="152"/>
    </row>
    <row r="145" spans="1:25" ht="15.75" thickBot="1">
      <c r="A145" s="12"/>
      <c r="B145" s="30"/>
      <c r="C145" s="153" t="s">
        <v>935</v>
      </c>
      <c r="D145" s="153"/>
      <c r="E145" s="153"/>
      <c r="F145" s="30"/>
      <c r="G145" s="153"/>
      <c r="H145" s="153"/>
      <c r="I145" s="153"/>
      <c r="J145" s="30"/>
      <c r="K145" s="153" t="s">
        <v>937</v>
      </c>
      <c r="L145" s="153"/>
      <c r="M145" s="153"/>
      <c r="N145" s="30"/>
      <c r="O145" s="153" t="s">
        <v>939</v>
      </c>
      <c r="P145" s="153"/>
      <c r="Q145" s="153"/>
      <c r="R145" s="30"/>
      <c r="S145" s="153"/>
      <c r="T145" s="153"/>
      <c r="U145" s="153"/>
      <c r="V145" s="30"/>
      <c r="W145" s="153"/>
      <c r="X145" s="153"/>
      <c r="Y145" s="153"/>
    </row>
    <row r="146" spans="1:25">
      <c r="A146" s="12"/>
      <c r="B146" s="33" t="s">
        <v>70</v>
      </c>
      <c r="C146" s="34" t="s">
        <v>176</v>
      </c>
      <c r="D146" s="36" t="s">
        <v>706</v>
      </c>
      <c r="E146" s="34" t="s">
        <v>190</v>
      </c>
      <c r="F146" s="40"/>
      <c r="G146" s="34" t="s">
        <v>176</v>
      </c>
      <c r="H146" s="36" t="s">
        <v>1028</v>
      </c>
      <c r="I146" s="34" t="s">
        <v>190</v>
      </c>
      <c r="J146" s="40"/>
      <c r="K146" s="34" t="s">
        <v>176</v>
      </c>
      <c r="L146" s="62">
        <v>1736</v>
      </c>
      <c r="M146" s="38"/>
      <c r="N146" s="40"/>
      <c r="O146" s="34" t="s">
        <v>176</v>
      </c>
      <c r="P146" s="36" t="s">
        <v>1029</v>
      </c>
      <c r="Q146" s="34" t="s">
        <v>190</v>
      </c>
      <c r="R146" s="40"/>
      <c r="S146" s="34" t="s">
        <v>176</v>
      </c>
      <c r="T146" s="36" t="s">
        <v>241</v>
      </c>
      <c r="U146" s="38"/>
      <c r="V146" s="40"/>
      <c r="W146" s="34" t="s">
        <v>176</v>
      </c>
      <c r="X146" s="36" t="s">
        <v>1030</v>
      </c>
      <c r="Y146" s="34" t="s">
        <v>190</v>
      </c>
    </row>
    <row r="147" spans="1:25" ht="15.75" thickBot="1">
      <c r="A147" s="12"/>
      <c r="B147" s="33"/>
      <c r="C147" s="137"/>
      <c r="D147" s="46"/>
      <c r="E147" s="137"/>
      <c r="F147" s="40"/>
      <c r="G147" s="137"/>
      <c r="H147" s="46"/>
      <c r="I147" s="137"/>
      <c r="J147" s="40"/>
      <c r="K147" s="137"/>
      <c r="L147" s="129"/>
      <c r="M147" s="47"/>
      <c r="N147" s="40"/>
      <c r="O147" s="137"/>
      <c r="P147" s="46"/>
      <c r="Q147" s="137"/>
      <c r="R147" s="40"/>
      <c r="S147" s="137"/>
      <c r="T147" s="46"/>
      <c r="U147" s="47"/>
      <c r="V147" s="40"/>
      <c r="W147" s="137"/>
      <c r="X147" s="46"/>
      <c r="Y147" s="137"/>
    </row>
    <row r="148" spans="1:25">
      <c r="A148" s="12"/>
      <c r="B148" s="21" t="s">
        <v>1031</v>
      </c>
      <c r="C148" s="50"/>
      <c r="D148" s="50"/>
      <c r="E148" s="50"/>
      <c r="F148" s="15"/>
      <c r="G148" s="50"/>
      <c r="H148" s="50"/>
      <c r="I148" s="50"/>
      <c r="J148" s="15"/>
      <c r="K148" s="50"/>
      <c r="L148" s="50"/>
      <c r="M148" s="50"/>
      <c r="N148" s="15"/>
      <c r="O148" s="50"/>
      <c r="P148" s="50"/>
      <c r="Q148" s="50"/>
      <c r="R148" s="15"/>
      <c r="S148" s="50"/>
      <c r="T148" s="50"/>
      <c r="U148" s="50"/>
      <c r="V148" s="15"/>
      <c r="W148" s="50"/>
      <c r="X148" s="50"/>
      <c r="Y148" s="50"/>
    </row>
    <row r="149" spans="1:25">
      <c r="A149" s="12"/>
      <c r="B149" s="94" t="s">
        <v>75</v>
      </c>
      <c r="C149" s="45">
        <v>11</v>
      </c>
      <c r="D149" s="45"/>
      <c r="E149" s="40"/>
      <c r="F149" s="40"/>
      <c r="G149" s="61">
        <v>1913</v>
      </c>
      <c r="H149" s="61"/>
      <c r="I149" s="40"/>
      <c r="J149" s="40"/>
      <c r="K149" s="45" t="s">
        <v>241</v>
      </c>
      <c r="L149" s="45"/>
      <c r="M149" s="40"/>
      <c r="N149" s="40"/>
      <c r="O149" s="45" t="s">
        <v>241</v>
      </c>
      <c r="P149" s="45"/>
      <c r="Q149" s="40"/>
      <c r="R149" s="40"/>
      <c r="S149" s="45" t="s">
        <v>996</v>
      </c>
      <c r="T149" s="45"/>
      <c r="U149" s="41" t="s">
        <v>190</v>
      </c>
      <c r="V149" s="40"/>
      <c r="W149" s="45">
        <v>4</v>
      </c>
      <c r="X149" s="45"/>
      <c r="Y149" s="40"/>
    </row>
    <row r="150" spans="1:25">
      <c r="A150" s="12"/>
      <c r="B150" s="94"/>
      <c r="C150" s="45"/>
      <c r="D150" s="45"/>
      <c r="E150" s="40"/>
      <c r="F150" s="40"/>
      <c r="G150" s="61"/>
      <c r="H150" s="61"/>
      <c r="I150" s="40"/>
      <c r="J150" s="40"/>
      <c r="K150" s="45"/>
      <c r="L150" s="45"/>
      <c r="M150" s="40"/>
      <c r="N150" s="40"/>
      <c r="O150" s="45"/>
      <c r="P150" s="45"/>
      <c r="Q150" s="40"/>
      <c r="R150" s="40"/>
      <c r="S150" s="45"/>
      <c r="T150" s="45"/>
      <c r="U150" s="41"/>
      <c r="V150" s="40"/>
      <c r="W150" s="45"/>
      <c r="X150" s="45"/>
      <c r="Y150" s="40"/>
    </row>
    <row r="151" spans="1:25">
      <c r="A151" s="12"/>
      <c r="B151" s="86" t="s">
        <v>1032</v>
      </c>
      <c r="C151" s="43" t="s">
        <v>648</v>
      </c>
      <c r="D151" s="43"/>
      <c r="E151" s="44" t="s">
        <v>190</v>
      </c>
      <c r="F151" s="30"/>
      <c r="G151" s="43" t="s">
        <v>1033</v>
      </c>
      <c r="H151" s="43"/>
      <c r="I151" s="44" t="s">
        <v>190</v>
      </c>
      <c r="J151" s="30"/>
      <c r="K151" s="43" t="s">
        <v>942</v>
      </c>
      <c r="L151" s="43"/>
      <c r="M151" s="44" t="s">
        <v>190</v>
      </c>
      <c r="N151" s="30"/>
      <c r="O151" s="43" t="s">
        <v>241</v>
      </c>
      <c r="P151" s="43"/>
      <c r="Q151" s="30"/>
      <c r="R151" s="30"/>
      <c r="S151" s="43" t="s">
        <v>241</v>
      </c>
      <c r="T151" s="43"/>
      <c r="U151" s="30"/>
      <c r="V151" s="30"/>
      <c r="W151" s="43" t="s">
        <v>1034</v>
      </c>
      <c r="X151" s="43"/>
      <c r="Y151" s="44" t="s">
        <v>190</v>
      </c>
    </row>
    <row r="152" spans="1:25">
      <c r="A152" s="12"/>
      <c r="B152" s="86"/>
      <c r="C152" s="43"/>
      <c r="D152" s="43"/>
      <c r="E152" s="44"/>
      <c r="F152" s="30"/>
      <c r="G152" s="43"/>
      <c r="H152" s="43"/>
      <c r="I152" s="44"/>
      <c r="J152" s="30"/>
      <c r="K152" s="43"/>
      <c r="L152" s="43"/>
      <c r="M152" s="44"/>
      <c r="N152" s="30"/>
      <c r="O152" s="43"/>
      <c r="P152" s="43"/>
      <c r="Q152" s="30"/>
      <c r="R152" s="30"/>
      <c r="S152" s="43"/>
      <c r="T152" s="43"/>
      <c r="U152" s="30"/>
      <c r="V152" s="30"/>
      <c r="W152" s="43"/>
      <c r="X152" s="43"/>
      <c r="Y152" s="44"/>
    </row>
    <row r="153" spans="1:25">
      <c r="A153" s="12"/>
      <c r="B153" s="94" t="s">
        <v>1035</v>
      </c>
      <c r="C153" s="45" t="s">
        <v>241</v>
      </c>
      <c r="D153" s="45"/>
      <c r="E153" s="40"/>
      <c r="F153" s="40"/>
      <c r="G153" s="45" t="s">
        <v>241</v>
      </c>
      <c r="H153" s="45"/>
      <c r="I153" s="40"/>
      <c r="J153" s="40"/>
      <c r="K153" s="45" t="s">
        <v>241</v>
      </c>
      <c r="L153" s="45"/>
      <c r="M153" s="40"/>
      <c r="N153" s="40"/>
      <c r="O153" s="45">
        <v>90</v>
      </c>
      <c r="P153" s="45"/>
      <c r="Q153" s="40"/>
      <c r="R153" s="40"/>
      <c r="S153" s="45" t="s">
        <v>241</v>
      </c>
      <c r="T153" s="45"/>
      <c r="U153" s="40"/>
      <c r="V153" s="40"/>
      <c r="W153" s="45">
        <v>90</v>
      </c>
      <c r="X153" s="45"/>
      <c r="Y153" s="40"/>
    </row>
    <row r="154" spans="1:25">
      <c r="A154" s="12"/>
      <c r="B154" s="94"/>
      <c r="C154" s="45"/>
      <c r="D154" s="45"/>
      <c r="E154" s="40"/>
      <c r="F154" s="40"/>
      <c r="G154" s="45"/>
      <c r="H154" s="45"/>
      <c r="I154" s="40"/>
      <c r="J154" s="40"/>
      <c r="K154" s="45"/>
      <c r="L154" s="45"/>
      <c r="M154" s="40"/>
      <c r="N154" s="40"/>
      <c r="O154" s="45"/>
      <c r="P154" s="45"/>
      <c r="Q154" s="40"/>
      <c r="R154" s="40"/>
      <c r="S154" s="45"/>
      <c r="T154" s="45"/>
      <c r="U154" s="40"/>
      <c r="V154" s="40"/>
      <c r="W154" s="45"/>
      <c r="X154" s="45"/>
      <c r="Y154" s="40"/>
    </row>
    <row r="155" spans="1:25">
      <c r="A155" s="12"/>
      <c r="B155" s="86" t="s">
        <v>1036</v>
      </c>
      <c r="C155" s="43" t="s">
        <v>241</v>
      </c>
      <c r="D155" s="43"/>
      <c r="E155" s="30"/>
      <c r="F155" s="30"/>
      <c r="G155" s="43" t="s">
        <v>241</v>
      </c>
      <c r="H155" s="43"/>
      <c r="I155" s="30"/>
      <c r="J155" s="30"/>
      <c r="K155" s="43" t="s">
        <v>241</v>
      </c>
      <c r="L155" s="43"/>
      <c r="M155" s="30"/>
      <c r="N155" s="30"/>
      <c r="O155" s="43">
        <v>3</v>
      </c>
      <c r="P155" s="43"/>
      <c r="Q155" s="30"/>
      <c r="R155" s="30"/>
      <c r="S155" s="43" t="s">
        <v>241</v>
      </c>
      <c r="T155" s="43"/>
      <c r="U155" s="30"/>
      <c r="V155" s="30"/>
      <c r="W155" s="43">
        <v>3</v>
      </c>
      <c r="X155" s="43"/>
      <c r="Y155" s="30"/>
    </row>
    <row r="156" spans="1:25">
      <c r="A156" s="12"/>
      <c r="B156" s="86"/>
      <c r="C156" s="43"/>
      <c r="D156" s="43"/>
      <c r="E156" s="30"/>
      <c r="F156" s="30"/>
      <c r="G156" s="43"/>
      <c r="H156" s="43"/>
      <c r="I156" s="30"/>
      <c r="J156" s="30"/>
      <c r="K156" s="43"/>
      <c r="L156" s="43"/>
      <c r="M156" s="30"/>
      <c r="N156" s="30"/>
      <c r="O156" s="43"/>
      <c r="P156" s="43"/>
      <c r="Q156" s="30"/>
      <c r="R156" s="30"/>
      <c r="S156" s="43"/>
      <c r="T156" s="43"/>
      <c r="U156" s="30"/>
      <c r="V156" s="30"/>
      <c r="W156" s="43"/>
      <c r="X156" s="43"/>
      <c r="Y156" s="30"/>
    </row>
    <row r="157" spans="1:25">
      <c r="A157" s="12"/>
      <c r="B157" s="94" t="s">
        <v>66</v>
      </c>
      <c r="C157" s="45" t="s">
        <v>241</v>
      </c>
      <c r="D157" s="45"/>
      <c r="E157" s="40"/>
      <c r="F157" s="40"/>
      <c r="G157" s="45" t="s">
        <v>241</v>
      </c>
      <c r="H157" s="45"/>
      <c r="I157" s="40"/>
      <c r="J157" s="40"/>
      <c r="K157" s="45" t="s">
        <v>241</v>
      </c>
      <c r="L157" s="45"/>
      <c r="M157" s="40"/>
      <c r="N157" s="40"/>
      <c r="O157" s="45" t="s">
        <v>245</v>
      </c>
      <c r="P157" s="45"/>
      <c r="Q157" s="41" t="s">
        <v>190</v>
      </c>
      <c r="R157" s="40"/>
      <c r="S157" s="45" t="s">
        <v>241</v>
      </c>
      <c r="T157" s="45"/>
      <c r="U157" s="40"/>
      <c r="V157" s="40"/>
      <c r="W157" s="45" t="s">
        <v>245</v>
      </c>
      <c r="X157" s="45"/>
      <c r="Y157" s="41" t="s">
        <v>190</v>
      </c>
    </row>
    <row r="158" spans="1:25" ht="15.75" thickBot="1">
      <c r="A158" s="12"/>
      <c r="B158" s="94"/>
      <c r="C158" s="46"/>
      <c r="D158" s="46"/>
      <c r="E158" s="47"/>
      <c r="F158" s="40"/>
      <c r="G158" s="46"/>
      <c r="H158" s="46"/>
      <c r="I158" s="47"/>
      <c r="J158" s="40"/>
      <c r="K158" s="46"/>
      <c r="L158" s="46"/>
      <c r="M158" s="47"/>
      <c r="N158" s="40"/>
      <c r="O158" s="46"/>
      <c r="P158" s="46"/>
      <c r="Q158" s="137"/>
      <c r="R158" s="40"/>
      <c r="S158" s="46"/>
      <c r="T158" s="46"/>
      <c r="U158" s="47"/>
      <c r="V158" s="40"/>
      <c r="W158" s="46"/>
      <c r="X158" s="46"/>
      <c r="Y158" s="137"/>
    </row>
    <row r="159" spans="1:25">
      <c r="A159" s="12"/>
      <c r="B159" s="108" t="s">
        <v>1037</v>
      </c>
      <c r="C159" s="78">
        <v>8</v>
      </c>
      <c r="D159" s="78"/>
      <c r="E159" s="50"/>
      <c r="F159" s="30"/>
      <c r="G159" s="75">
        <v>1849</v>
      </c>
      <c r="H159" s="75"/>
      <c r="I159" s="50"/>
      <c r="J159" s="30"/>
      <c r="K159" s="78" t="s">
        <v>942</v>
      </c>
      <c r="L159" s="78"/>
      <c r="M159" s="72" t="s">
        <v>190</v>
      </c>
      <c r="N159" s="30"/>
      <c r="O159" s="78">
        <v>83</v>
      </c>
      <c r="P159" s="78"/>
      <c r="Q159" s="50"/>
      <c r="R159" s="30"/>
      <c r="S159" s="78" t="s">
        <v>996</v>
      </c>
      <c r="T159" s="78"/>
      <c r="U159" s="72" t="s">
        <v>190</v>
      </c>
      <c r="V159" s="30"/>
      <c r="W159" s="78" t="s">
        <v>346</v>
      </c>
      <c r="X159" s="78"/>
      <c r="Y159" s="72" t="s">
        <v>190</v>
      </c>
    </row>
    <row r="160" spans="1:25" ht="15.75" thickBot="1">
      <c r="A160" s="12"/>
      <c r="B160" s="108"/>
      <c r="C160" s="48"/>
      <c r="D160" s="48"/>
      <c r="E160" s="49"/>
      <c r="F160" s="30"/>
      <c r="G160" s="102"/>
      <c r="H160" s="102"/>
      <c r="I160" s="49"/>
      <c r="J160" s="30"/>
      <c r="K160" s="48"/>
      <c r="L160" s="48"/>
      <c r="M160" s="110"/>
      <c r="N160" s="30"/>
      <c r="O160" s="48"/>
      <c r="P160" s="48"/>
      <c r="Q160" s="49"/>
      <c r="R160" s="30"/>
      <c r="S160" s="48"/>
      <c r="T160" s="48"/>
      <c r="U160" s="110"/>
      <c r="V160" s="30"/>
      <c r="W160" s="48"/>
      <c r="X160" s="48"/>
      <c r="Y160" s="110"/>
    </row>
    <row r="161" spans="1:25">
      <c r="A161" s="12"/>
      <c r="B161" s="16" t="s">
        <v>1038</v>
      </c>
      <c r="C161" s="38"/>
      <c r="D161" s="38"/>
      <c r="E161" s="38"/>
      <c r="F161" s="20"/>
      <c r="G161" s="38"/>
      <c r="H161" s="38"/>
      <c r="I161" s="38"/>
      <c r="J161" s="20"/>
      <c r="K161" s="38"/>
      <c r="L161" s="38"/>
      <c r="M161" s="38"/>
      <c r="N161" s="20"/>
      <c r="O161" s="38"/>
      <c r="P161" s="38"/>
      <c r="Q161" s="38"/>
      <c r="R161" s="20"/>
      <c r="S161" s="38"/>
      <c r="T161" s="38"/>
      <c r="U161" s="38"/>
      <c r="V161" s="20"/>
      <c r="W161" s="38"/>
      <c r="X161" s="38"/>
      <c r="Y161" s="38"/>
    </row>
    <row r="162" spans="1:25">
      <c r="A162" s="12"/>
      <c r="B162" s="86" t="s">
        <v>82</v>
      </c>
      <c r="C162" s="43" t="s">
        <v>241</v>
      </c>
      <c r="D162" s="43"/>
      <c r="E162" s="30"/>
      <c r="F162" s="30"/>
      <c r="G162" s="43" t="s">
        <v>241</v>
      </c>
      <c r="H162" s="43"/>
      <c r="I162" s="30"/>
      <c r="J162" s="30"/>
      <c r="K162" s="43" t="s">
        <v>1039</v>
      </c>
      <c r="L162" s="43"/>
      <c r="M162" s="44" t="s">
        <v>190</v>
      </c>
      <c r="N162" s="30"/>
      <c r="O162" s="43" t="s">
        <v>244</v>
      </c>
      <c r="P162" s="43"/>
      <c r="Q162" s="44" t="s">
        <v>190</v>
      </c>
      <c r="R162" s="30"/>
      <c r="S162" s="43" t="s">
        <v>241</v>
      </c>
      <c r="T162" s="43"/>
      <c r="U162" s="30"/>
      <c r="V162" s="30"/>
      <c r="W162" s="43" t="s">
        <v>1040</v>
      </c>
      <c r="X162" s="43"/>
      <c r="Y162" s="44" t="s">
        <v>190</v>
      </c>
    </row>
    <row r="163" spans="1:25">
      <c r="A163" s="12"/>
      <c r="B163" s="86"/>
      <c r="C163" s="43"/>
      <c r="D163" s="43"/>
      <c r="E163" s="30"/>
      <c r="F163" s="30"/>
      <c r="G163" s="43"/>
      <c r="H163" s="43"/>
      <c r="I163" s="30"/>
      <c r="J163" s="30"/>
      <c r="K163" s="43"/>
      <c r="L163" s="43"/>
      <c r="M163" s="44"/>
      <c r="N163" s="30"/>
      <c r="O163" s="43"/>
      <c r="P163" s="43"/>
      <c r="Q163" s="44"/>
      <c r="R163" s="30"/>
      <c r="S163" s="43"/>
      <c r="T163" s="43"/>
      <c r="U163" s="30"/>
      <c r="V163" s="30"/>
      <c r="W163" s="43"/>
      <c r="X163" s="43"/>
      <c r="Y163" s="44"/>
    </row>
    <row r="164" spans="1:25">
      <c r="A164" s="12"/>
      <c r="B164" s="94" t="s">
        <v>83</v>
      </c>
      <c r="C164" s="45" t="s">
        <v>241</v>
      </c>
      <c r="D164" s="45"/>
      <c r="E164" s="40"/>
      <c r="F164" s="40"/>
      <c r="G164" s="45" t="s">
        <v>241</v>
      </c>
      <c r="H164" s="45"/>
      <c r="I164" s="40"/>
      <c r="J164" s="40"/>
      <c r="K164" s="45" t="s">
        <v>962</v>
      </c>
      <c r="L164" s="45"/>
      <c r="M164" s="41" t="s">
        <v>190</v>
      </c>
      <c r="N164" s="40"/>
      <c r="O164" s="45" t="s">
        <v>241</v>
      </c>
      <c r="P164" s="45"/>
      <c r="Q164" s="40"/>
      <c r="R164" s="40"/>
      <c r="S164" s="45" t="s">
        <v>241</v>
      </c>
      <c r="T164" s="45"/>
      <c r="U164" s="40"/>
      <c r="V164" s="40"/>
      <c r="W164" s="45" t="s">
        <v>962</v>
      </c>
      <c r="X164" s="45"/>
      <c r="Y164" s="41" t="s">
        <v>190</v>
      </c>
    </row>
    <row r="165" spans="1:25">
      <c r="A165" s="12"/>
      <c r="B165" s="94"/>
      <c r="C165" s="45"/>
      <c r="D165" s="45"/>
      <c r="E165" s="40"/>
      <c r="F165" s="40"/>
      <c r="G165" s="45"/>
      <c r="H165" s="45"/>
      <c r="I165" s="40"/>
      <c r="J165" s="40"/>
      <c r="K165" s="45"/>
      <c r="L165" s="45"/>
      <c r="M165" s="41"/>
      <c r="N165" s="40"/>
      <c r="O165" s="45"/>
      <c r="P165" s="45"/>
      <c r="Q165" s="40"/>
      <c r="R165" s="40"/>
      <c r="S165" s="45"/>
      <c r="T165" s="45"/>
      <c r="U165" s="40"/>
      <c r="V165" s="40"/>
      <c r="W165" s="45"/>
      <c r="X165" s="45"/>
      <c r="Y165" s="41"/>
    </row>
    <row r="166" spans="1:25">
      <c r="A166" s="12"/>
      <c r="B166" s="86" t="s">
        <v>1041</v>
      </c>
      <c r="C166" s="43" t="s">
        <v>241</v>
      </c>
      <c r="D166" s="43"/>
      <c r="E166" s="30"/>
      <c r="F166" s="30"/>
      <c r="G166" s="43" t="s">
        <v>241</v>
      </c>
      <c r="H166" s="43"/>
      <c r="I166" s="30"/>
      <c r="J166" s="30"/>
      <c r="K166" s="43" t="s">
        <v>1042</v>
      </c>
      <c r="L166" s="43"/>
      <c r="M166" s="44" t="s">
        <v>190</v>
      </c>
      <c r="N166" s="30"/>
      <c r="O166" s="43" t="s">
        <v>241</v>
      </c>
      <c r="P166" s="43"/>
      <c r="Q166" s="30"/>
      <c r="R166" s="30"/>
      <c r="S166" s="74">
        <v>1920</v>
      </c>
      <c r="T166" s="74"/>
      <c r="U166" s="30"/>
      <c r="V166" s="30"/>
      <c r="W166" s="43">
        <v>698</v>
      </c>
      <c r="X166" s="43"/>
      <c r="Y166" s="30"/>
    </row>
    <row r="167" spans="1:25">
      <c r="A167" s="12"/>
      <c r="B167" s="86"/>
      <c r="C167" s="43"/>
      <c r="D167" s="43"/>
      <c r="E167" s="30"/>
      <c r="F167" s="30"/>
      <c r="G167" s="43"/>
      <c r="H167" s="43"/>
      <c r="I167" s="30"/>
      <c r="J167" s="30"/>
      <c r="K167" s="43"/>
      <c r="L167" s="43"/>
      <c r="M167" s="44"/>
      <c r="N167" s="30"/>
      <c r="O167" s="43"/>
      <c r="P167" s="43"/>
      <c r="Q167" s="30"/>
      <c r="R167" s="30"/>
      <c r="S167" s="74"/>
      <c r="T167" s="74"/>
      <c r="U167" s="30"/>
      <c r="V167" s="30"/>
      <c r="W167" s="43"/>
      <c r="X167" s="43"/>
      <c r="Y167" s="30"/>
    </row>
    <row r="168" spans="1:25">
      <c r="A168" s="12"/>
      <c r="B168" s="94" t="s">
        <v>1043</v>
      </c>
      <c r="C168" s="45" t="s">
        <v>241</v>
      </c>
      <c r="D168" s="45"/>
      <c r="E168" s="40"/>
      <c r="F168" s="40"/>
      <c r="G168" s="45" t="s">
        <v>241</v>
      </c>
      <c r="H168" s="45"/>
      <c r="I168" s="40"/>
      <c r="J168" s="40"/>
      <c r="K168" s="45" t="s">
        <v>239</v>
      </c>
      <c r="L168" s="45"/>
      <c r="M168" s="41" t="s">
        <v>190</v>
      </c>
      <c r="N168" s="40"/>
      <c r="O168" s="45" t="s">
        <v>241</v>
      </c>
      <c r="P168" s="45"/>
      <c r="Q168" s="40"/>
      <c r="R168" s="40"/>
      <c r="S168" s="45" t="s">
        <v>241</v>
      </c>
      <c r="T168" s="45"/>
      <c r="U168" s="40"/>
      <c r="V168" s="40"/>
      <c r="W168" s="45" t="s">
        <v>239</v>
      </c>
      <c r="X168" s="45"/>
      <c r="Y168" s="41" t="s">
        <v>190</v>
      </c>
    </row>
    <row r="169" spans="1:25">
      <c r="A169" s="12"/>
      <c r="B169" s="94"/>
      <c r="C169" s="45"/>
      <c r="D169" s="45"/>
      <c r="E169" s="40"/>
      <c r="F169" s="40"/>
      <c r="G169" s="45"/>
      <c r="H169" s="45"/>
      <c r="I169" s="40"/>
      <c r="J169" s="40"/>
      <c r="K169" s="45"/>
      <c r="L169" s="45"/>
      <c r="M169" s="41"/>
      <c r="N169" s="40"/>
      <c r="O169" s="45"/>
      <c r="P169" s="45"/>
      <c r="Q169" s="40"/>
      <c r="R169" s="40"/>
      <c r="S169" s="45"/>
      <c r="T169" s="45"/>
      <c r="U169" s="40"/>
      <c r="V169" s="40"/>
      <c r="W169" s="45"/>
      <c r="X169" s="45"/>
      <c r="Y169" s="41"/>
    </row>
    <row r="170" spans="1:25">
      <c r="A170" s="12"/>
      <c r="B170" s="86" t="s">
        <v>86</v>
      </c>
      <c r="C170" s="43" t="s">
        <v>241</v>
      </c>
      <c r="D170" s="43"/>
      <c r="E170" s="30"/>
      <c r="F170" s="30"/>
      <c r="G170" s="43" t="s">
        <v>241</v>
      </c>
      <c r="H170" s="43"/>
      <c r="I170" s="30"/>
      <c r="J170" s="30"/>
      <c r="K170" s="43">
        <v>3</v>
      </c>
      <c r="L170" s="43"/>
      <c r="M170" s="30"/>
      <c r="N170" s="30"/>
      <c r="O170" s="43" t="s">
        <v>241</v>
      </c>
      <c r="P170" s="43"/>
      <c r="Q170" s="30"/>
      <c r="R170" s="30"/>
      <c r="S170" s="43" t="s">
        <v>241</v>
      </c>
      <c r="T170" s="43"/>
      <c r="U170" s="30"/>
      <c r="V170" s="30"/>
      <c r="W170" s="43">
        <v>3</v>
      </c>
      <c r="X170" s="43"/>
      <c r="Y170" s="30"/>
    </row>
    <row r="171" spans="1:25">
      <c r="A171" s="12"/>
      <c r="B171" s="86"/>
      <c r="C171" s="43"/>
      <c r="D171" s="43"/>
      <c r="E171" s="30"/>
      <c r="F171" s="30"/>
      <c r="G171" s="43"/>
      <c r="H171" s="43"/>
      <c r="I171" s="30"/>
      <c r="J171" s="30"/>
      <c r="K171" s="43"/>
      <c r="L171" s="43"/>
      <c r="M171" s="30"/>
      <c r="N171" s="30"/>
      <c r="O171" s="43"/>
      <c r="P171" s="43"/>
      <c r="Q171" s="30"/>
      <c r="R171" s="30"/>
      <c r="S171" s="43"/>
      <c r="T171" s="43"/>
      <c r="U171" s="30"/>
      <c r="V171" s="30"/>
      <c r="W171" s="43"/>
      <c r="X171" s="43"/>
      <c r="Y171" s="30"/>
    </row>
    <row r="172" spans="1:25">
      <c r="A172" s="12"/>
      <c r="B172" s="94" t="s">
        <v>1044</v>
      </c>
      <c r="C172" s="45" t="s">
        <v>241</v>
      </c>
      <c r="D172" s="45"/>
      <c r="E172" s="40"/>
      <c r="F172" s="40"/>
      <c r="G172" s="45" t="s">
        <v>241</v>
      </c>
      <c r="H172" s="45"/>
      <c r="I172" s="40"/>
      <c r="J172" s="40"/>
      <c r="K172" s="45" t="s">
        <v>1045</v>
      </c>
      <c r="L172" s="45"/>
      <c r="M172" s="41" t="s">
        <v>190</v>
      </c>
      <c r="N172" s="40"/>
      <c r="O172" s="45" t="s">
        <v>241</v>
      </c>
      <c r="P172" s="45"/>
      <c r="Q172" s="40"/>
      <c r="R172" s="40"/>
      <c r="S172" s="45" t="s">
        <v>241</v>
      </c>
      <c r="T172" s="45"/>
      <c r="U172" s="40"/>
      <c r="V172" s="40"/>
      <c r="W172" s="45" t="s">
        <v>1045</v>
      </c>
      <c r="X172" s="45"/>
      <c r="Y172" s="41" t="s">
        <v>190</v>
      </c>
    </row>
    <row r="173" spans="1:25">
      <c r="A173" s="12"/>
      <c r="B173" s="94"/>
      <c r="C173" s="45"/>
      <c r="D173" s="45"/>
      <c r="E173" s="40"/>
      <c r="F173" s="40"/>
      <c r="G173" s="45"/>
      <c r="H173" s="45"/>
      <c r="I173" s="40"/>
      <c r="J173" s="40"/>
      <c r="K173" s="45"/>
      <c r="L173" s="45"/>
      <c r="M173" s="41"/>
      <c r="N173" s="40"/>
      <c r="O173" s="45"/>
      <c r="P173" s="45"/>
      <c r="Q173" s="40"/>
      <c r="R173" s="40"/>
      <c r="S173" s="45"/>
      <c r="T173" s="45"/>
      <c r="U173" s="40"/>
      <c r="V173" s="40"/>
      <c r="W173" s="45"/>
      <c r="X173" s="45"/>
      <c r="Y173" s="41"/>
    </row>
    <row r="174" spans="1:25">
      <c r="A174" s="12"/>
      <c r="B174" s="86" t="s">
        <v>89</v>
      </c>
      <c r="C174" s="43" t="s">
        <v>241</v>
      </c>
      <c r="D174" s="43"/>
      <c r="E174" s="30"/>
      <c r="F174" s="30"/>
      <c r="G174" s="43" t="s">
        <v>241</v>
      </c>
      <c r="H174" s="43"/>
      <c r="I174" s="30"/>
      <c r="J174" s="30"/>
      <c r="K174" s="43" t="s">
        <v>864</v>
      </c>
      <c r="L174" s="43"/>
      <c r="M174" s="44" t="s">
        <v>190</v>
      </c>
      <c r="N174" s="30"/>
      <c r="O174" s="43" t="s">
        <v>241</v>
      </c>
      <c r="P174" s="43"/>
      <c r="Q174" s="30"/>
      <c r="R174" s="30"/>
      <c r="S174" s="43" t="s">
        <v>241</v>
      </c>
      <c r="T174" s="43"/>
      <c r="U174" s="30"/>
      <c r="V174" s="30"/>
      <c r="W174" s="43" t="s">
        <v>864</v>
      </c>
      <c r="X174" s="43"/>
      <c r="Y174" s="44" t="s">
        <v>190</v>
      </c>
    </row>
    <row r="175" spans="1:25">
      <c r="A175" s="12"/>
      <c r="B175" s="86"/>
      <c r="C175" s="43"/>
      <c r="D175" s="43"/>
      <c r="E175" s="30"/>
      <c r="F175" s="30"/>
      <c r="G175" s="43"/>
      <c r="H175" s="43"/>
      <c r="I175" s="30"/>
      <c r="J175" s="30"/>
      <c r="K175" s="43"/>
      <c r="L175" s="43"/>
      <c r="M175" s="44"/>
      <c r="N175" s="30"/>
      <c r="O175" s="43"/>
      <c r="P175" s="43"/>
      <c r="Q175" s="30"/>
      <c r="R175" s="30"/>
      <c r="S175" s="43"/>
      <c r="T175" s="43"/>
      <c r="U175" s="30"/>
      <c r="V175" s="30"/>
      <c r="W175" s="43"/>
      <c r="X175" s="43"/>
      <c r="Y175" s="44"/>
    </row>
    <row r="176" spans="1:25">
      <c r="A176" s="12"/>
      <c r="B176" s="94" t="s">
        <v>90</v>
      </c>
      <c r="C176" s="45" t="s">
        <v>241</v>
      </c>
      <c r="D176" s="45"/>
      <c r="E176" s="40"/>
      <c r="F176" s="40"/>
      <c r="G176" s="45" t="s">
        <v>241</v>
      </c>
      <c r="H176" s="45"/>
      <c r="I176" s="40"/>
      <c r="J176" s="40"/>
      <c r="K176" s="45">
        <v>128</v>
      </c>
      <c r="L176" s="45"/>
      <c r="M176" s="40"/>
      <c r="N176" s="40"/>
      <c r="O176" s="45" t="s">
        <v>241</v>
      </c>
      <c r="P176" s="45"/>
      <c r="Q176" s="40"/>
      <c r="R176" s="40"/>
      <c r="S176" s="45" t="s">
        <v>241</v>
      </c>
      <c r="T176" s="45"/>
      <c r="U176" s="40"/>
      <c r="V176" s="40"/>
      <c r="W176" s="45">
        <v>128</v>
      </c>
      <c r="X176" s="45"/>
      <c r="Y176" s="40"/>
    </row>
    <row r="177" spans="1:25">
      <c r="A177" s="12"/>
      <c r="B177" s="94"/>
      <c r="C177" s="45"/>
      <c r="D177" s="45"/>
      <c r="E177" s="40"/>
      <c r="F177" s="40"/>
      <c r="G177" s="45"/>
      <c r="H177" s="45"/>
      <c r="I177" s="40"/>
      <c r="J177" s="40"/>
      <c r="K177" s="45"/>
      <c r="L177" s="45"/>
      <c r="M177" s="40"/>
      <c r="N177" s="40"/>
      <c r="O177" s="45"/>
      <c r="P177" s="45"/>
      <c r="Q177" s="40"/>
      <c r="R177" s="40"/>
      <c r="S177" s="45"/>
      <c r="T177" s="45"/>
      <c r="U177" s="40"/>
      <c r="V177" s="40"/>
      <c r="W177" s="45"/>
      <c r="X177" s="45"/>
      <c r="Y177" s="40"/>
    </row>
    <row r="178" spans="1:25">
      <c r="A178" s="12"/>
      <c r="B178" s="86" t="s">
        <v>91</v>
      </c>
      <c r="C178" s="43" t="s">
        <v>241</v>
      </c>
      <c r="D178" s="43"/>
      <c r="E178" s="30"/>
      <c r="F178" s="30"/>
      <c r="G178" s="43" t="s">
        <v>241</v>
      </c>
      <c r="H178" s="43"/>
      <c r="I178" s="30"/>
      <c r="J178" s="30"/>
      <c r="K178" s="43" t="s">
        <v>875</v>
      </c>
      <c r="L178" s="43"/>
      <c r="M178" s="44" t="s">
        <v>190</v>
      </c>
      <c r="N178" s="30"/>
      <c r="O178" s="43" t="s">
        <v>241</v>
      </c>
      <c r="P178" s="43"/>
      <c r="Q178" s="30"/>
      <c r="R178" s="30"/>
      <c r="S178" s="43" t="s">
        <v>241</v>
      </c>
      <c r="T178" s="43"/>
      <c r="U178" s="30"/>
      <c r="V178" s="30"/>
      <c r="W178" s="43" t="s">
        <v>875</v>
      </c>
      <c r="X178" s="43"/>
      <c r="Y178" s="44" t="s">
        <v>190</v>
      </c>
    </row>
    <row r="179" spans="1:25">
      <c r="A179" s="12"/>
      <c r="B179" s="86"/>
      <c r="C179" s="43"/>
      <c r="D179" s="43"/>
      <c r="E179" s="30"/>
      <c r="F179" s="30"/>
      <c r="G179" s="43"/>
      <c r="H179" s="43"/>
      <c r="I179" s="30"/>
      <c r="J179" s="30"/>
      <c r="K179" s="43"/>
      <c r="L179" s="43"/>
      <c r="M179" s="44"/>
      <c r="N179" s="30"/>
      <c r="O179" s="43"/>
      <c r="P179" s="43"/>
      <c r="Q179" s="30"/>
      <c r="R179" s="30"/>
      <c r="S179" s="43"/>
      <c r="T179" s="43"/>
      <c r="U179" s="30"/>
      <c r="V179" s="30"/>
      <c r="W179" s="43"/>
      <c r="X179" s="43"/>
      <c r="Y179" s="44"/>
    </row>
    <row r="180" spans="1:25">
      <c r="A180" s="12"/>
      <c r="B180" s="94" t="s">
        <v>66</v>
      </c>
      <c r="C180" s="45" t="s">
        <v>241</v>
      </c>
      <c r="D180" s="45"/>
      <c r="E180" s="40"/>
      <c r="F180" s="40"/>
      <c r="G180" s="45" t="s">
        <v>241</v>
      </c>
      <c r="H180" s="45"/>
      <c r="I180" s="40"/>
      <c r="J180" s="40"/>
      <c r="K180" s="45" t="s">
        <v>648</v>
      </c>
      <c r="L180" s="45"/>
      <c r="M180" s="41" t="s">
        <v>190</v>
      </c>
      <c r="N180" s="40"/>
      <c r="O180" s="45" t="s">
        <v>241</v>
      </c>
      <c r="P180" s="45"/>
      <c r="Q180" s="40"/>
      <c r="R180" s="40"/>
      <c r="S180" s="45" t="s">
        <v>241</v>
      </c>
      <c r="T180" s="45"/>
      <c r="U180" s="40"/>
      <c r="V180" s="40"/>
      <c r="W180" s="45" t="s">
        <v>648</v>
      </c>
      <c r="X180" s="45"/>
      <c r="Y180" s="41" t="s">
        <v>190</v>
      </c>
    </row>
    <row r="181" spans="1:25" ht="15.75" thickBot="1">
      <c r="A181" s="12"/>
      <c r="B181" s="94"/>
      <c r="C181" s="46"/>
      <c r="D181" s="46"/>
      <c r="E181" s="47"/>
      <c r="F181" s="40"/>
      <c r="G181" s="46"/>
      <c r="H181" s="46"/>
      <c r="I181" s="47"/>
      <c r="J181" s="40"/>
      <c r="K181" s="46"/>
      <c r="L181" s="46"/>
      <c r="M181" s="137"/>
      <c r="N181" s="40"/>
      <c r="O181" s="46"/>
      <c r="P181" s="46"/>
      <c r="Q181" s="47"/>
      <c r="R181" s="40"/>
      <c r="S181" s="46"/>
      <c r="T181" s="46"/>
      <c r="U181" s="47"/>
      <c r="V181" s="40"/>
      <c r="W181" s="46"/>
      <c r="X181" s="46"/>
      <c r="Y181" s="137"/>
    </row>
    <row r="182" spans="1:25">
      <c r="A182" s="12"/>
      <c r="B182" s="108" t="s">
        <v>92</v>
      </c>
      <c r="C182" s="78" t="s">
        <v>241</v>
      </c>
      <c r="D182" s="78"/>
      <c r="E182" s="50"/>
      <c r="F182" s="30"/>
      <c r="G182" s="78" t="s">
        <v>241</v>
      </c>
      <c r="H182" s="78"/>
      <c r="I182" s="50"/>
      <c r="J182" s="30"/>
      <c r="K182" s="78" t="s">
        <v>1046</v>
      </c>
      <c r="L182" s="78"/>
      <c r="M182" s="72" t="s">
        <v>190</v>
      </c>
      <c r="N182" s="30"/>
      <c r="O182" s="78" t="s">
        <v>244</v>
      </c>
      <c r="P182" s="78"/>
      <c r="Q182" s="72" t="s">
        <v>190</v>
      </c>
      <c r="R182" s="30"/>
      <c r="S182" s="75">
        <v>1920</v>
      </c>
      <c r="T182" s="75"/>
      <c r="U182" s="50"/>
      <c r="V182" s="30"/>
      <c r="W182" s="78">
        <v>215</v>
      </c>
      <c r="X182" s="78"/>
      <c r="Y182" s="50"/>
    </row>
    <row r="183" spans="1:25" ht="15.75" thickBot="1">
      <c r="A183" s="12"/>
      <c r="B183" s="108"/>
      <c r="C183" s="48"/>
      <c r="D183" s="48"/>
      <c r="E183" s="49"/>
      <c r="F183" s="30"/>
      <c r="G183" s="48"/>
      <c r="H183" s="48"/>
      <c r="I183" s="49"/>
      <c r="J183" s="30"/>
      <c r="K183" s="48"/>
      <c r="L183" s="48"/>
      <c r="M183" s="110"/>
      <c r="N183" s="30"/>
      <c r="O183" s="48"/>
      <c r="P183" s="48"/>
      <c r="Q183" s="110"/>
      <c r="R183" s="30"/>
      <c r="S183" s="102"/>
      <c r="T183" s="102"/>
      <c r="U183" s="49"/>
      <c r="V183" s="30"/>
      <c r="W183" s="48"/>
      <c r="X183" s="48"/>
      <c r="Y183" s="49"/>
    </row>
    <row r="184" spans="1:25">
      <c r="A184" s="12"/>
      <c r="B184" s="33" t="s">
        <v>93</v>
      </c>
      <c r="C184" s="36" t="s">
        <v>241</v>
      </c>
      <c r="D184" s="36"/>
      <c r="E184" s="38"/>
      <c r="F184" s="40"/>
      <c r="G184" s="36">
        <v>85</v>
      </c>
      <c r="H184" s="36"/>
      <c r="I184" s="38"/>
      <c r="J184" s="40"/>
      <c r="K184" s="36">
        <v>8</v>
      </c>
      <c r="L184" s="36"/>
      <c r="M184" s="38"/>
      <c r="N184" s="40"/>
      <c r="O184" s="36" t="s">
        <v>239</v>
      </c>
      <c r="P184" s="36"/>
      <c r="Q184" s="34" t="s">
        <v>190</v>
      </c>
      <c r="R184" s="40"/>
      <c r="S184" s="36" t="s">
        <v>241</v>
      </c>
      <c r="T184" s="36"/>
      <c r="U184" s="38"/>
      <c r="V184" s="40"/>
      <c r="W184" s="36">
        <v>87</v>
      </c>
      <c r="X184" s="36"/>
      <c r="Y184" s="38"/>
    </row>
    <row r="185" spans="1:25">
      <c r="A185" s="12"/>
      <c r="B185" s="33"/>
      <c r="C185" s="45"/>
      <c r="D185" s="45"/>
      <c r="E185" s="40"/>
      <c r="F185" s="40"/>
      <c r="G185" s="45"/>
      <c r="H185" s="45"/>
      <c r="I185" s="40"/>
      <c r="J185" s="40"/>
      <c r="K185" s="45"/>
      <c r="L185" s="45"/>
      <c r="M185" s="40"/>
      <c r="N185" s="40"/>
      <c r="O185" s="45"/>
      <c r="P185" s="45"/>
      <c r="Q185" s="41"/>
      <c r="R185" s="40"/>
      <c r="S185" s="45"/>
      <c r="T185" s="45"/>
      <c r="U185" s="40"/>
      <c r="V185" s="40"/>
      <c r="W185" s="45"/>
      <c r="X185" s="45"/>
      <c r="Y185" s="40"/>
    </row>
    <row r="186" spans="1:25">
      <c r="A186" s="12"/>
      <c r="B186" s="42" t="s">
        <v>1047</v>
      </c>
      <c r="C186" s="43" t="s">
        <v>241</v>
      </c>
      <c r="D186" s="43"/>
      <c r="E186" s="30"/>
      <c r="F186" s="30"/>
      <c r="G186" s="74">
        <v>1115</v>
      </c>
      <c r="H186" s="74"/>
      <c r="I186" s="30"/>
      <c r="J186" s="30"/>
      <c r="K186" s="43">
        <v>15</v>
      </c>
      <c r="L186" s="43"/>
      <c r="M186" s="30"/>
      <c r="N186" s="30"/>
      <c r="O186" s="43">
        <v>45</v>
      </c>
      <c r="P186" s="43"/>
      <c r="Q186" s="30"/>
      <c r="R186" s="30"/>
      <c r="S186" s="43" t="s">
        <v>241</v>
      </c>
      <c r="T186" s="43"/>
      <c r="U186" s="30"/>
      <c r="V186" s="30"/>
      <c r="W186" s="74">
        <v>1175</v>
      </c>
      <c r="X186" s="74"/>
      <c r="Y186" s="30"/>
    </row>
    <row r="187" spans="1:25" ht="15.75" thickBot="1">
      <c r="A187" s="12"/>
      <c r="B187" s="42"/>
      <c r="C187" s="48"/>
      <c r="D187" s="48"/>
      <c r="E187" s="49"/>
      <c r="F187" s="30"/>
      <c r="G187" s="102"/>
      <c r="H187" s="102"/>
      <c r="I187" s="49"/>
      <c r="J187" s="30"/>
      <c r="K187" s="48"/>
      <c r="L187" s="48"/>
      <c r="M187" s="49"/>
      <c r="N187" s="30"/>
      <c r="O187" s="48"/>
      <c r="P187" s="48"/>
      <c r="Q187" s="49"/>
      <c r="R187" s="30"/>
      <c r="S187" s="48"/>
      <c r="T187" s="48"/>
      <c r="U187" s="49"/>
      <c r="V187" s="30"/>
      <c r="W187" s="102"/>
      <c r="X187" s="102"/>
      <c r="Y187" s="49"/>
    </row>
    <row r="188" spans="1:25">
      <c r="A188" s="12"/>
      <c r="B188" s="33" t="s">
        <v>1048</v>
      </c>
      <c r="C188" s="34" t="s">
        <v>176</v>
      </c>
      <c r="D188" s="36" t="s">
        <v>241</v>
      </c>
      <c r="E188" s="38"/>
      <c r="F188" s="40"/>
      <c r="G188" s="34" t="s">
        <v>176</v>
      </c>
      <c r="H188" s="62">
        <v>1200</v>
      </c>
      <c r="I188" s="38"/>
      <c r="J188" s="40"/>
      <c r="K188" s="34" t="s">
        <v>176</v>
      </c>
      <c r="L188" s="36">
        <v>23</v>
      </c>
      <c r="M188" s="38"/>
      <c r="N188" s="40"/>
      <c r="O188" s="34" t="s">
        <v>176</v>
      </c>
      <c r="P188" s="36">
        <v>39</v>
      </c>
      <c r="Q188" s="38"/>
      <c r="R188" s="40"/>
      <c r="S188" s="34" t="s">
        <v>176</v>
      </c>
      <c r="T188" s="36" t="s">
        <v>241</v>
      </c>
      <c r="U188" s="38"/>
      <c r="V188" s="40"/>
      <c r="W188" s="34" t="s">
        <v>176</v>
      </c>
      <c r="X188" s="62">
        <v>1262</v>
      </c>
      <c r="Y188" s="38"/>
    </row>
    <row r="189" spans="1:25" ht="15.75" thickBot="1">
      <c r="A189" s="12"/>
      <c r="B189" s="33"/>
      <c r="C189" s="52"/>
      <c r="D189" s="53"/>
      <c r="E189" s="54"/>
      <c r="F189" s="40"/>
      <c r="G189" s="52"/>
      <c r="H189" s="63"/>
      <c r="I189" s="54"/>
      <c r="J189" s="40"/>
      <c r="K189" s="52"/>
      <c r="L189" s="53"/>
      <c r="M189" s="54"/>
      <c r="N189" s="40"/>
      <c r="O189" s="52"/>
      <c r="P189" s="53"/>
      <c r="Q189" s="54"/>
      <c r="R189" s="40"/>
      <c r="S189" s="52"/>
      <c r="T189" s="53"/>
      <c r="U189" s="54"/>
      <c r="V189" s="40"/>
      <c r="W189" s="52"/>
      <c r="X189" s="63"/>
      <c r="Y189" s="54"/>
    </row>
    <row r="190" spans="1:25" ht="15.75" thickTop="1">
      <c r="A190" s="12"/>
      <c r="B190" s="56"/>
      <c r="C190" s="56"/>
      <c r="D190" s="56"/>
      <c r="E190" s="56"/>
      <c r="F190" s="56"/>
      <c r="G190" s="56"/>
      <c r="H190" s="56"/>
      <c r="I190" s="56"/>
      <c r="J190" s="56"/>
      <c r="K190" s="56"/>
      <c r="L190" s="56"/>
      <c r="M190" s="56"/>
      <c r="N190" s="56"/>
      <c r="O190" s="56"/>
      <c r="P190" s="56"/>
      <c r="Q190" s="56"/>
      <c r="R190" s="56"/>
      <c r="S190" s="56"/>
      <c r="T190" s="56"/>
      <c r="U190" s="56"/>
      <c r="V190" s="56"/>
      <c r="W190" s="56"/>
      <c r="X190" s="56"/>
      <c r="Y190" s="56"/>
    </row>
    <row r="191" spans="1:25">
      <c r="A191" s="12"/>
      <c r="B191" s="155" t="s">
        <v>930</v>
      </c>
      <c r="C191" s="155"/>
      <c r="D191" s="155"/>
      <c r="E191" s="155"/>
      <c r="F191" s="155"/>
      <c r="G191" s="155"/>
      <c r="H191" s="155"/>
      <c r="I191" s="155"/>
      <c r="J191" s="155"/>
      <c r="K191" s="155"/>
      <c r="L191" s="155"/>
      <c r="M191" s="155"/>
      <c r="N191" s="155"/>
      <c r="O191" s="155"/>
      <c r="P191" s="155"/>
      <c r="Q191" s="155"/>
      <c r="R191" s="155"/>
      <c r="S191" s="155"/>
      <c r="T191" s="155"/>
      <c r="U191" s="155"/>
      <c r="V191" s="155"/>
      <c r="W191" s="155"/>
      <c r="X191" s="155"/>
      <c r="Y191" s="155"/>
    </row>
    <row r="192" spans="1:25">
      <c r="A192" s="12"/>
      <c r="B192" s="155" t="s">
        <v>1026</v>
      </c>
      <c r="C192" s="155"/>
      <c r="D192" s="155"/>
      <c r="E192" s="155"/>
      <c r="F192" s="155"/>
      <c r="G192" s="155"/>
      <c r="H192" s="155"/>
      <c r="I192" s="155"/>
      <c r="J192" s="155"/>
      <c r="K192" s="155"/>
      <c r="L192" s="155"/>
      <c r="M192" s="155"/>
      <c r="N192" s="155"/>
      <c r="O192" s="155"/>
      <c r="P192" s="155"/>
      <c r="Q192" s="155"/>
      <c r="R192" s="155"/>
      <c r="S192" s="155"/>
      <c r="T192" s="155"/>
      <c r="U192" s="155"/>
      <c r="V192" s="155"/>
      <c r="W192" s="155"/>
      <c r="X192" s="155"/>
      <c r="Y192" s="155"/>
    </row>
    <row r="193" spans="1:25">
      <c r="A193" s="12"/>
      <c r="B193" s="155" t="s">
        <v>523</v>
      </c>
      <c r="C193" s="155"/>
      <c r="D193" s="155"/>
      <c r="E193" s="155"/>
      <c r="F193" s="155"/>
      <c r="G193" s="155"/>
      <c r="H193" s="155"/>
      <c r="I193" s="155"/>
      <c r="J193" s="155"/>
      <c r="K193" s="155"/>
      <c r="L193" s="155"/>
      <c r="M193" s="155"/>
      <c r="N193" s="155"/>
      <c r="O193" s="155"/>
      <c r="P193" s="155"/>
      <c r="Q193" s="155"/>
      <c r="R193" s="155"/>
      <c r="S193" s="155"/>
      <c r="T193" s="155"/>
      <c r="U193" s="155"/>
      <c r="V193" s="155"/>
      <c r="W193" s="155"/>
      <c r="X193" s="155"/>
      <c r="Y193" s="155"/>
    </row>
    <row r="194" spans="1:25">
      <c r="A194" s="12"/>
      <c r="B194" s="155" t="s">
        <v>933</v>
      </c>
      <c r="C194" s="155"/>
      <c r="D194" s="155"/>
      <c r="E194" s="155"/>
      <c r="F194" s="155"/>
      <c r="G194" s="155"/>
      <c r="H194" s="155"/>
      <c r="I194" s="155"/>
      <c r="J194" s="155"/>
      <c r="K194" s="155"/>
      <c r="L194" s="155"/>
      <c r="M194" s="155"/>
      <c r="N194" s="155"/>
      <c r="O194" s="155"/>
      <c r="P194" s="155"/>
      <c r="Q194" s="155"/>
      <c r="R194" s="155"/>
      <c r="S194" s="155"/>
      <c r="T194" s="155"/>
      <c r="U194" s="155"/>
      <c r="V194" s="155"/>
      <c r="W194" s="155"/>
      <c r="X194" s="155"/>
      <c r="Y194" s="155"/>
    </row>
    <row r="195" spans="1:25">
      <c r="A195" s="12"/>
      <c r="B195" s="141"/>
      <c r="C195" s="141"/>
      <c r="D195" s="141"/>
      <c r="E195" s="141"/>
      <c r="F195" s="141"/>
      <c r="G195" s="141"/>
      <c r="H195" s="141"/>
      <c r="I195" s="141"/>
      <c r="J195" s="141"/>
      <c r="K195" s="141"/>
      <c r="L195" s="141"/>
      <c r="M195" s="141"/>
      <c r="N195" s="141"/>
      <c r="O195" s="141"/>
      <c r="P195" s="141"/>
      <c r="Q195" s="141"/>
      <c r="R195" s="141"/>
      <c r="S195" s="141"/>
      <c r="T195" s="141"/>
      <c r="U195" s="141"/>
      <c r="V195" s="141"/>
      <c r="W195" s="141"/>
      <c r="X195" s="141"/>
      <c r="Y195" s="141"/>
    </row>
    <row r="196" spans="1:25">
      <c r="A196" s="12"/>
      <c r="B196" s="26"/>
      <c r="C196" s="26"/>
      <c r="D196" s="26"/>
      <c r="E196" s="26"/>
      <c r="F196" s="26"/>
      <c r="G196" s="26"/>
      <c r="H196" s="26"/>
      <c r="I196" s="26"/>
      <c r="J196" s="26"/>
      <c r="K196" s="26"/>
      <c r="L196" s="26"/>
      <c r="M196" s="26"/>
      <c r="N196" s="26"/>
      <c r="O196" s="26"/>
      <c r="P196" s="26"/>
      <c r="Q196" s="26"/>
      <c r="R196" s="26"/>
      <c r="S196" s="26"/>
      <c r="T196" s="26"/>
      <c r="U196" s="26"/>
      <c r="V196" s="26"/>
      <c r="W196" s="26"/>
      <c r="X196" s="26"/>
      <c r="Y196" s="26"/>
    </row>
    <row r="197" spans="1:25">
      <c r="A197" s="12"/>
      <c r="B197" s="13"/>
      <c r="C197" s="13"/>
      <c r="D197" s="13"/>
      <c r="E197" s="13"/>
      <c r="F197" s="13"/>
      <c r="G197" s="13"/>
      <c r="H197" s="13"/>
      <c r="I197" s="13"/>
      <c r="J197" s="13"/>
      <c r="K197" s="13"/>
      <c r="L197" s="13"/>
      <c r="M197" s="13"/>
      <c r="N197" s="13"/>
      <c r="O197" s="13"/>
      <c r="P197" s="13"/>
      <c r="Q197" s="13"/>
      <c r="R197" s="13"/>
      <c r="S197" s="13"/>
      <c r="T197" s="13"/>
      <c r="U197" s="13"/>
      <c r="V197" s="13"/>
      <c r="W197" s="13"/>
      <c r="X197" s="13"/>
      <c r="Y197" s="13"/>
    </row>
    <row r="198" spans="1:25">
      <c r="A198" s="12"/>
      <c r="B198" s="30"/>
      <c r="C198" s="152" t="s">
        <v>1027</v>
      </c>
      <c r="D198" s="152"/>
      <c r="E198" s="152"/>
      <c r="F198" s="30"/>
      <c r="G198" s="152" t="s">
        <v>936</v>
      </c>
      <c r="H198" s="152"/>
      <c r="I198" s="152"/>
      <c r="J198" s="30"/>
      <c r="K198" s="152" t="s">
        <v>336</v>
      </c>
      <c r="L198" s="152"/>
      <c r="M198" s="152"/>
      <c r="N198" s="30"/>
      <c r="O198" s="152" t="s">
        <v>938</v>
      </c>
      <c r="P198" s="152"/>
      <c r="Q198" s="152"/>
      <c r="R198" s="30"/>
      <c r="S198" s="152" t="s">
        <v>940</v>
      </c>
      <c r="T198" s="152"/>
      <c r="U198" s="152"/>
      <c r="V198" s="30"/>
      <c r="W198" s="152" t="s">
        <v>941</v>
      </c>
      <c r="X198" s="152"/>
      <c r="Y198" s="152"/>
    </row>
    <row r="199" spans="1:25" ht="15.75" thickBot="1">
      <c r="A199" s="12"/>
      <c r="B199" s="30"/>
      <c r="C199" s="153" t="s">
        <v>935</v>
      </c>
      <c r="D199" s="153"/>
      <c r="E199" s="153"/>
      <c r="F199" s="30"/>
      <c r="G199" s="153"/>
      <c r="H199" s="153"/>
      <c r="I199" s="153"/>
      <c r="J199" s="30"/>
      <c r="K199" s="153" t="s">
        <v>937</v>
      </c>
      <c r="L199" s="153"/>
      <c r="M199" s="153"/>
      <c r="N199" s="30"/>
      <c r="O199" s="153" t="s">
        <v>939</v>
      </c>
      <c r="P199" s="153"/>
      <c r="Q199" s="153"/>
      <c r="R199" s="30"/>
      <c r="S199" s="153"/>
      <c r="T199" s="153"/>
      <c r="U199" s="153"/>
      <c r="V199" s="30"/>
      <c r="W199" s="153"/>
      <c r="X199" s="153"/>
      <c r="Y199" s="153"/>
    </row>
    <row r="200" spans="1:25">
      <c r="A200" s="12"/>
      <c r="B200" s="33" t="s">
        <v>70</v>
      </c>
      <c r="C200" s="34" t="s">
        <v>176</v>
      </c>
      <c r="D200" s="36" t="s">
        <v>346</v>
      </c>
      <c r="E200" s="34" t="s">
        <v>190</v>
      </c>
      <c r="F200" s="40"/>
      <c r="G200" s="34" t="s">
        <v>176</v>
      </c>
      <c r="H200" s="36" t="s">
        <v>1049</v>
      </c>
      <c r="I200" s="34" t="s">
        <v>190</v>
      </c>
      <c r="J200" s="40"/>
      <c r="K200" s="34" t="s">
        <v>176</v>
      </c>
      <c r="L200" s="36">
        <v>885</v>
      </c>
      <c r="M200" s="38"/>
      <c r="N200" s="40"/>
      <c r="O200" s="34" t="s">
        <v>176</v>
      </c>
      <c r="P200" s="36" t="s">
        <v>1050</v>
      </c>
      <c r="Q200" s="34" t="s">
        <v>190</v>
      </c>
      <c r="R200" s="40"/>
      <c r="S200" s="34" t="s">
        <v>176</v>
      </c>
      <c r="T200" s="36" t="s">
        <v>241</v>
      </c>
      <c r="U200" s="38"/>
      <c r="V200" s="40"/>
      <c r="W200" s="34" t="s">
        <v>176</v>
      </c>
      <c r="X200" s="36">
        <v>329</v>
      </c>
      <c r="Y200" s="38"/>
    </row>
    <row r="201" spans="1:25" ht="15.75" thickBot="1">
      <c r="A201" s="12"/>
      <c r="B201" s="33"/>
      <c r="C201" s="137"/>
      <c r="D201" s="46"/>
      <c r="E201" s="137"/>
      <c r="F201" s="40"/>
      <c r="G201" s="137"/>
      <c r="H201" s="46"/>
      <c r="I201" s="137"/>
      <c r="J201" s="40"/>
      <c r="K201" s="137"/>
      <c r="L201" s="46"/>
      <c r="M201" s="47"/>
      <c r="N201" s="40"/>
      <c r="O201" s="137"/>
      <c r="P201" s="46"/>
      <c r="Q201" s="137"/>
      <c r="R201" s="40"/>
      <c r="S201" s="137"/>
      <c r="T201" s="46"/>
      <c r="U201" s="47"/>
      <c r="V201" s="40"/>
      <c r="W201" s="137"/>
      <c r="X201" s="46"/>
      <c r="Y201" s="47"/>
    </row>
    <row r="202" spans="1:25">
      <c r="A202" s="12"/>
      <c r="B202" s="21" t="s">
        <v>1031</v>
      </c>
      <c r="C202" s="50"/>
      <c r="D202" s="50"/>
      <c r="E202" s="50"/>
      <c r="F202" s="15"/>
      <c r="G202" s="50"/>
      <c r="H202" s="50"/>
      <c r="I202" s="50"/>
      <c r="J202" s="15"/>
      <c r="K202" s="50"/>
      <c r="L202" s="50"/>
      <c r="M202" s="50"/>
      <c r="N202" s="15"/>
      <c r="O202" s="50"/>
      <c r="P202" s="50"/>
      <c r="Q202" s="50"/>
      <c r="R202" s="15"/>
      <c r="S202" s="50"/>
      <c r="T202" s="50"/>
      <c r="U202" s="50"/>
      <c r="V202" s="15"/>
      <c r="W202" s="50"/>
      <c r="X202" s="50"/>
      <c r="Y202" s="50"/>
    </row>
    <row r="203" spans="1:25">
      <c r="A203" s="12"/>
      <c r="B203" s="94" t="s">
        <v>1051</v>
      </c>
      <c r="C203" s="45">
        <v>11</v>
      </c>
      <c r="D203" s="45"/>
      <c r="E203" s="40"/>
      <c r="F203" s="40"/>
      <c r="G203" s="61">
        <v>1029</v>
      </c>
      <c r="H203" s="61"/>
      <c r="I203" s="40"/>
      <c r="J203" s="40"/>
      <c r="K203" s="45" t="s">
        <v>241</v>
      </c>
      <c r="L203" s="45"/>
      <c r="M203" s="40"/>
      <c r="N203" s="40"/>
      <c r="O203" s="45" t="s">
        <v>241</v>
      </c>
      <c r="P203" s="45"/>
      <c r="Q203" s="40"/>
      <c r="R203" s="40"/>
      <c r="S203" s="45" t="s">
        <v>1052</v>
      </c>
      <c r="T203" s="45"/>
      <c r="U203" s="41" t="s">
        <v>190</v>
      </c>
      <c r="V203" s="40"/>
      <c r="W203" s="45" t="s">
        <v>241</v>
      </c>
      <c r="X203" s="45"/>
      <c r="Y203" s="40"/>
    </row>
    <row r="204" spans="1:25">
      <c r="A204" s="12"/>
      <c r="B204" s="94"/>
      <c r="C204" s="45"/>
      <c r="D204" s="45"/>
      <c r="E204" s="40"/>
      <c r="F204" s="40"/>
      <c r="G204" s="61"/>
      <c r="H204" s="61"/>
      <c r="I204" s="40"/>
      <c r="J204" s="40"/>
      <c r="K204" s="45"/>
      <c r="L204" s="45"/>
      <c r="M204" s="40"/>
      <c r="N204" s="40"/>
      <c r="O204" s="45"/>
      <c r="P204" s="45"/>
      <c r="Q204" s="40"/>
      <c r="R204" s="40"/>
      <c r="S204" s="45"/>
      <c r="T204" s="45"/>
      <c r="U204" s="41"/>
      <c r="V204" s="40"/>
      <c r="W204" s="45"/>
      <c r="X204" s="45"/>
      <c r="Y204" s="40"/>
    </row>
    <row r="205" spans="1:25">
      <c r="A205" s="12"/>
      <c r="B205" s="86" t="s">
        <v>1032</v>
      </c>
      <c r="C205" s="43" t="s">
        <v>244</v>
      </c>
      <c r="D205" s="43"/>
      <c r="E205" s="44" t="s">
        <v>190</v>
      </c>
      <c r="F205" s="30"/>
      <c r="G205" s="43" t="s">
        <v>241</v>
      </c>
      <c r="H205" s="43"/>
      <c r="I205" s="30"/>
      <c r="J205" s="30"/>
      <c r="K205" s="43" t="s">
        <v>1053</v>
      </c>
      <c r="L205" s="43"/>
      <c r="M205" s="44" t="s">
        <v>190</v>
      </c>
      <c r="N205" s="30"/>
      <c r="O205" s="43" t="s">
        <v>241</v>
      </c>
      <c r="P205" s="43"/>
      <c r="Q205" s="30"/>
      <c r="R205" s="30"/>
      <c r="S205" s="43" t="s">
        <v>241</v>
      </c>
      <c r="T205" s="43"/>
      <c r="U205" s="30"/>
      <c r="V205" s="30"/>
      <c r="W205" s="43" t="s">
        <v>874</v>
      </c>
      <c r="X205" s="43"/>
      <c r="Y205" s="44" t="s">
        <v>190</v>
      </c>
    </row>
    <row r="206" spans="1:25">
      <c r="A206" s="12"/>
      <c r="B206" s="86"/>
      <c r="C206" s="43"/>
      <c r="D206" s="43"/>
      <c r="E206" s="44"/>
      <c r="F206" s="30"/>
      <c r="G206" s="43"/>
      <c r="H206" s="43"/>
      <c r="I206" s="30"/>
      <c r="J206" s="30"/>
      <c r="K206" s="43"/>
      <c r="L206" s="43"/>
      <c r="M206" s="44"/>
      <c r="N206" s="30"/>
      <c r="O206" s="43"/>
      <c r="P206" s="43"/>
      <c r="Q206" s="30"/>
      <c r="R206" s="30"/>
      <c r="S206" s="43"/>
      <c r="T206" s="43"/>
      <c r="U206" s="30"/>
      <c r="V206" s="30"/>
      <c r="W206" s="43"/>
      <c r="X206" s="43"/>
      <c r="Y206" s="44"/>
    </row>
    <row r="207" spans="1:25">
      <c r="A207" s="12"/>
      <c r="B207" s="94" t="s">
        <v>1035</v>
      </c>
      <c r="C207" s="45" t="s">
        <v>241</v>
      </c>
      <c r="D207" s="45"/>
      <c r="E207" s="40"/>
      <c r="F207" s="40"/>
      <c r="G207" s="45" t="s">
        <v>241</v>
      </c>
      <c r="H207" s="45"/>
      <c r="I207" s="40"/>
      <c r="J207" s="40"/>
      <c r="K207" s="45" t="s">
        <v>241</v>
      </c>
      <c r="L207" s="45"/>
      <c r="M207" s="40"/>
      <c r="N207" s="40"/>
      <c r="O207" s="45">
        <v>80</v>
      </c>
      <c r="P207" s="45"/>
      <c r="Q207" s="40"/>
      <c r="R207" s="40"/>
      <c r="S207" s="45" t="s">
        <v>241</v>
      </c>
      <c r="T207" s="45"/>
      <c r="U207" s="40"/>
      <c r="V207" s="40"/>
      <c r="W207" s="45">
        <v>80</v>
      </c>
      <c r="X207" s="45"/>
      <c r="Y207" s="40"/>
    </row>
    <row r="208" spans="1:25">
      <c r="A208" s="12"/>
      <c r="B208" s="94"/>
      <c r="C208" s="45"/>
      <c r="D208" s="45"/>
      <c r="E208" s="40"/>
      <c r="F208" s="40"/>
      <c r="G208" s="45"/>
      <c r="H208" s="45"/>
      <c r="I208" s="40"/>
      <c r="J208" s="40"/>
      <c r="K208" s="45"/>
      <c r="L208" s="45"/>
      <c r="M208" s="40"/>
      <c r="N208" s="40"/>
      <c r="O208" s="45"/>
      <c r="P208" s="45"/>
      <c r="Q208" s="40"/>
      <c r="R208" s="40"/>
      <c r="S208" s="45"/>
      <c r="T208" s="45"/>
      <c r="U208" s="40"/>
      <c r="V208" s="40"/>
      <c r="W208" s="45"/>
      <c r="X208" s="45"/>
      <c r="Y208" s="40"/>
    </row>
    <row r="209" spans="1:25">
      <c r="A209" s="12"/>
      <c r="B209" s="86" t="s">
        <v>1054</v>
      </c>
      <c r="C209" s="43" t="s">
        <v>241</v>
      </c>
      <c r="D209" s="43"/>
      <c r="E209" s="30"/>
      <c r="F209" s="30"/>
      <c r="G209" s="43" t="s">
        <v>981</v>
      </c>
      <c r="H209" s="43"/>
      <c r="I209" s="44" t="s">
        <v>190</v>
      </c>
      <c r="J209" s="30"/>
      <c r="K209" s="43" t="s">
        <v>241</v>
      </c>
      <c r="L209" s="43"/>
      <c r="M209" s="30"/>
      <c r="N209" s="30"/>
      <c r="O209" s="43" t="s">
        <v>241</v>
      </c>
      <c r="P209" s="43"/>
      <c r="Q209" s="30"/>
      <c r="R209" s="30"/>
      <c r="S209" s="43" t="s">
        <v>241</v>
      </c>
      <c r="T209" s="43"/>
      <c r="U209" s="30"/>
      <c r="V209" s="30"/>
      <c r="W209" s="43" t="s">
        <v>981</v>
      </c>
      <c r="X209" s="43"/>
      <c r="Y209" s="44" t="s">
        <v>190</v>
      </c>
    </row>
    <row r="210" spans="1:25">
      <c r="A210" s="12"/>
      <c r="B210" s="86"/>
      <c r="C210" s="43"/>
      <c r="D210" s="43"/>
      <c r="E210" s="30"/>
      <c r="F210" s="30"/>
      <c r="G210" s="43"/>
      <c r="H210" s="43"/>
      <c r="I210" s="44"/>
      <c r="J210" s="30"/>
      <c r="K210" s="43"/>
      <c r="L210" s="43"/>
      <c r="M210" s="30"/>
      <c r="N210" s="30"/>
      <c r="O210" s="43"/>
      <c r="P210" s="43"/>
      <c r="Q210" s="30"/>
      <c r="R210" s="30"/>
      <c r="S210" s="43"/>
      <c r="T210" s="43"/>
      <c r="U210" s="30"/>
      <c r="V210" s="30"/>
      <c r="W210" s="43"/>
      <c r="X210" s="43"/>
      <c r="Y210" s="44"/>
    </row>
    <row r="211" spans="1:25">
      <c r="A211" s="12"/>
      <c r="B211" s="94" t="s">
        <v>1055</v>
      </c>
      <c r="C211" s="45" t="s">
        <v>241</v>
      </c>
      <c r="D211" s="45"/>
      <c r="E211" s="40"/>
      <c r="F211" s="40"/>
      <c r="G211" s="45" t="s">
        <v>241</v>
      </c>
      <c r="H211" s="45"/>
      <c r="I211" s="40"/>
      <c r="J211" s="40"/>
      <c r="K211" s="45" t="s">
        <v>448</v>
      </c>
      <c r="L211" s="45"/>
      <c r="M211" s="41" t="s">
        <v>190</v>
      </c>
      <c r="N211" s="40"/>
      <c r="O211" s="45" t="s">
        <v>241</v>
      </c>
      <c r="P211" s="45"/>
      <c r="Q211" s="40"/>
      <c r="R211" s="40"/>
      <c r="S211" s="45" t="s">
        <v>241</v>
      </c>
      <c r="T211" s="45"/>
      <c r="U211" s="40"/>
      <c r="V211" s="40"/>
      <c r="W211" s="45" t="s">
        <v>448</v>
      </c>
      <c r="X211" s="45"/>
      <c r="Y211" s="41" t="s">
        <v>190</v>
      </c>
    </row>
    <row r="212" spans="1:25">
      <c r="A212" s="12"/>
      <c r="B212" s="94"/>
      <c r="C212" s="45"/>
      <c r="D212" s="45"/>
      <c r="E212" s="40"/>
      <c r="F212" s="40"/>
      <c r="G212" s="45"/>
      <c r="H212" s="45"/>
      <c r="I212" s="40"/>
      <c r="J212" s="40"/>
      <c r="K212" s="45"/>
      <c r="L212" s="45"/>
      <c r="M212" s="41"/>
      <c r="N212" s="40"/>
      <c r="O212" s="45"/>
      <c r="P212" s="45"/>
      <c r="Q212" s="40"/>
      <c r="R212" s="40"/>
      <c r="S212" s="45"/>
      <c r="T212" s="45"/>
      <c r="U212" s="40"/>
      <c r="V212" s="40"/>
      <c r="W212" s="45"/>
      <c r="X212" s="45"/>
      <c r="Y212" s="41"/>
    </row>
    <row r="213" spans="1:25">
      <c r="A213" s="12"/>
      <c r="B213" s="86" t="s">
        <v>1056</v>
      </c>
      <c r="C213" s="43" t="s">
        <v>241</v>
      </c>
      <c r="D213" s="43"/>
      <c r="E213" s="30"/>
      <c r="F213" s="30"/>
      <c r="G213" s="43" t="s">
        <v>241</v>
      </c>
      <c r="H213" s="43"/>
      <c r="I213" s="30"/>
      <c r="J213" s="30"/>
      <c r="K213" s="43" t="s">
        <v>1057</v>
      </c>
      <c r="L213" s="43"/>
      <c r="M213" s="44" t="s">
        <v>190</v>
      </c>
      <c r="N213" s="30"/>
      <c r="O213" s="43" t="s">
        <v>241</v>
      </c>
      <c r="P213" s="43"/>
      <c r="Q213" s="30"/>
      <c r="R213" s="30"/>
      <c r="S213" s="43" t="s">
        <v>241</v>
      </c>
      <c r="T213" s="43"/>
      <c r="U213" s="30"/>
      <c r="V213" s="30"/>
      <c r="W213" s="43" t="s">
        <v>1057</v>
      </c>
      <c r="X213" s="43"/>
      <c r="Y213" s="44" t="s">
        <v>190</v>
      </c>
    </row>
    <row r="214" spans="1:25">
      <c r="A214" s="12"/>
      <c r="B214" s="86"/>
      <c r="C214" s="43"/>
      <c r="D214" s="43"/>
      <c r="E214" s="30"/>
      <c r="F214" s="30"/>
      <c r="G214" s="43"/>
      <c r="H214" s="43"/>
      <c r="I214" s="30"/>
      <c r="J214" s="30"/>
      <c r="K214" s="43"/>
      <c r="L214" s="43"/>
      <c r="M214" s="44"/>
      <c r="N214" s="30"/>
      <c r="O214" s="43"/>
      <c r="P214" s="43"/>
      <c r="Q214" s="30"/>
      <c r="R214" s="30"/>
      <c r="S214" s="43"/>
      <c r="T214" s="43"/>
      <c r="U214" s="30"/>
      <c r="V214" s="30"/>
      <c r="W214" s="43"/>
      <c r="X214" s="43"/>
      <c r="Y214" s="44"/>
    </row>
    <row r="215" spans="1:25">
      <c r="A215" s="12"/>
      <c r="B215" s="94" t="s">
        <v>1036</v>
      </c>
      <c r="C215" s="45" t="s">
        <v>241</v>
      </c>
      <c r="D215" s="45"/>
      <c r="E215" s="40"/>
      <c r="F215" s="40"/>
      <c r="G215" s="45" t="s">
        <v>241</v>
      </c>
      <c r="H215" s="45"/>
      <c r="I215" s="40"/>
      <c r="J215" s="40"/>
      <c r="K215" s="45" t="s">
        <v>241</v>
      </c>
      <c r="L215" s="45"/>
      <c r="M215" s="40"/>
      <c r="N215" s="40"/>
      <c r="O215" s="45">
        <v>6</v>
      </c>
      <c r="P215" s="45"/>
      <c r="Q215" s="40"/>
      <c r="R215" s="40"/>
      <c r="S215" s="45" t="s">
        <v>241</v>
      </c>
      <c r="T215" s="45"/>
      <c r="U215" s="40"/>
      <c r="V215" s="40"/>
      <c r="W215" s="45">
        <v>6</v>
      </c>
      <c r="X215" s="45"/>
      <c r="Y215" s="40"/>
    </row>
    <row r="216" spans="1:25">
      <c r="A216" s="12"/>
      <c r="B216" s="94"/>
      <c r="C216" s="45"/>
      <c r="D216" s="45"/>
      <c r="E216" s="40"/>
      <c r="F216" s="40"/>
      <c r="G216" s="45"/>
      <c r="H216" s="45"/>
      <c r="I216" s="40"/>
      <c r="J216" s="40"/>
      <c r="K216" s="45"/>
      <c r="L216" s="45"/>
      <c r="M216" s="40"/>
      <c r="N216" s="40"/>
      <c r="O216" s="45"/>
      <c r="P216" s="45"/>
      <c r="Q216" s="40"/>
      <c r="R216" s="40"/>
      <c r="S216" s="45"/>
      <c r="T216" s="45"/>
      <c r="U216" s="40"/>
      <c r="V216" s="40"/>
      <c r="W216" s="45"/>
      <c r="X216" s="45"/>
      <c r="Y216" s="40"/>
    </row>
    <row r="217" spans="1:25">
      <c r="A217" s="12"/>
      <c r="B217" s="86" t="s">
        <v>79</v>
      </c>
      <c r="C217" s="43" t="s">
        <v>241</v>
      </c>
      <c r="D217" s="43"/>
      <c r="E217" s="30"/>
      <c r="F217" s="30"/>
      <c r="G217" s="43" t="s">
        <v>241</v>
      </c>
      <c r="H217" s="43"/>
      <c r="I217" s="30"/>
      <c r="J217" s="30"/>
      <c r="K217" s="43">
        <v>15</v>
      </c>
      <c r="L217" s="43"/>
      <c r="M217" s="30"/>
      <c r="N217" s="30"/>
      <c r="O217" s="43" t="s">
        <v>241</v>
      </c>
      <c r="P217" s="43"/>
      <c r="Q217" s="30"/>
      <c r="R217" s="30"/>
      <c r="S217" s="43" t="s">
        <v>241</v>
      </c>
      <c r="T217" s="43"/>
      <c r="U217" s="30"/>
      <c r="V217" s="30"/>
      <c r="W217" s="43">
        <v>15</v>
      </c>
      <c r="X217" s="43"/>
      <c r="Y217" s="30"/>
    </row>
    <row r="218" spans="1:25" ht="15.75" thickBot="1">
      <c r="A218" s="12"/>
      <c r="B218" s="86"/>
      <c r="C218" s="48"/>
      <c r="D218" s="48"/>
      <c r="E218" s="49"/>
      <c r="F218" s="30"/>
      <c r="G218" s="48"/>
      <c r="H218" s="48"/>
      <c r="I218" s="49"/>
      <c r="J218" s="30"/>
      <c r="K218" s="48"/>
      <c r="L218" s="48"/>
      <c r="M218" s="49"/>
      <c r="N218" s="30"/>
      <c r="O218" s="48"/>
      <c r="P218" s="48"/>
      <c r="Q218" s="49"/>
      <c r="R218" s="30"/>
      <c r="S218" s="48"/>
      <c r="T218" s="48"/>
      <c r="U218" s="49"/>
      <c r="V218" s="30"/>
      <c r="W218" s="48"/>
      <c r="X218" s="48"/>
      <c r="Y218" s="49"/>
    </row>
    <row r="219" spans="1:25">
      <c r="A219" s="12"/>
      <c r="B219" s="107" t="s">
        <v>1037</v>
      </c>
      <c r="C219" s="36">
        <v>7</v>
      </c>
      <c r="D219" s="36"/>
      <c r="E219" s="38"/>
      <c r="F219" s="40"/>
      <c r="G219" s="36">
        <v>644</v>
      </c>
      <c r="H219" s="36"/>
      <c r="I219" s="38"/>
      <c r="J219" s="40"/>
      <c r="K219" s="36" t="s">
        <v>959</v>
      </c>
      <c r="L219" s="36"/>
      <c r="M219" s="34" t="s">
        <v>190</v>
      </c>
      <c r="N219" s="40"/>
      <c r="O219" s="36">
        <v>86</v>
      </c>
      <c r="P219" s="36"/>
      <c r="Q219" s="38"/>
      <c r="R219" s="40"/>
      <c r="S219" s="36" t="s">
        <v>1052</v>
      </c>
      <c r="T219" s="36"/>
      <c r="U219" s="34" t="s">
        <v>190</v>
      </c>
      <c r="V219" s="40"/>
      <c r="W219" s="36" t="s">
        <v>1058</v>
      </c>
      <c r="X219" s="36"/>
      <c r="Y219" s="34" t="s">
        <v>190</v>
      </c>
    </row>
    <row r="220" spans="1:25" ht="15.75" thickBot="1">
      <c r="A220" s="12"/>
      <c r="B220" s="107"/>
      <c r="C220" s="46"/>
      <c r="D220" s="46"/>
      <c r="E220" s="47"/>
      <c r="F220" s="40"/>
      <c r="G220" s="46"/>
      <c r="H220" s="46"/>
      <c r="I220" s="47"/>
      <c r="J220" s="40"/>
      <c r="K220" s="46"/>
      <c r="L220" s="46"/>
      <c r="M220" s="137"/>
      <c r="N220" s="40"/>
      <c r="O220" s="46"/>
      <c r="P220" s="46"/>
      <c r="Q220" s="47"/>
      <c r="R220" s="40"/>
      <c r="S220" s="46"/>
      <c r="T220" s="46"/>
      <c r="U220" s="137"/>
      <c r="V220" s="40"/>
      <c r="W220" s="46"/>
      <c r="X220" s="46"/>
      <c r="Y220" s="137"/>
    </row>
    <row r="221" spans="1:25">
      <c r="A221" s="12"/>
      <c r="B221" s="21" t="s">
        <v>1038</v>
      </c>
      <c r="C221" s="50"/>
      <c r="D221" s="50"/>
      <c r="E221" s="50"/>
      <c r="F221" s="15"/>
      <c r="G221" s="50"/>
      <c r="H221" s="50"/>
      <c r="I221" s="50"/>
      <c r="J221" s="15"/>
      <c r="K221" s="50"/>
      <c r="L221" s="50"/>
      <c r="M221" s="50"/>
      <c r="N221" s="15"/>
      <c r="O221" s="50"/>
      <c r="P221" s="50"/>
      <c r="Q221" s="50"/>
      <c r="R221" s="15"/>
      <c r="S221" s="50"/>
      <c r="T221" s="50"/>
      <c r="U221" s="50"/>
      <c r="V221" s="15"/>
      <c r="W221" s="50"/>
      <c r="X221" s="50"/>
      <c r="Y221" s="50"/>
    </row>
    <row r="222" spans="1:25">
      <c r="A222" s="12"/>
      <c r="B222" s="94" t="s">
        <v>82</v>
      </c>
      <c r="C222" s="45" t="s">
        <v>241</v>
      </c>
      <c r="D222" s="45"/>
      <c r="E222" s="40"/>
      <c r="F222" s="40"/>
      <c r="G222" s="45" t="s">
        <v>241</v>
      </c>
      <c r="H222" s="45"/>
      <c r="I222" s="40"/>
      <c r="J222" s="40"/>
      <c r="K222" s="45" t="s">
        <v>1059</v>
      </c>
      <c r="L222" s="45"/>
      <c r="M222" s="41" t="s">
        <v>190</v>
      </c>
      <c r="N222" s="40"/>
      <c r="O222" s="45" t="s">
        <v>346</v>
      </c>
      <c r="P222" s="45"/>
      <c r="Q222" s="41" t="s">
        <v>190</v>
      </c>
      <c r="R222" s="40"/>
      <c r="S222" s="45" t="s">
        <v>241</v>
      </c>
      <c r="T222" s="45"/>
      <c r="U222" s="40"/>
      <c r="V222" s="40"/>
      <c r="W222" s="45" t="s">
        <v>1060</v>
      </c>
      <c r="X222" s="45"/>
      <c r="Y222" s="41" t="s">
        <v>190</v>
      </c>
    </row>
    <row r="223" spans="1:25">
      <c r="A223" s="12"/>
      <c r="B223" s="94"/>
      <c r="C223" s="45"/>
      <c r="D223" s="45"/>
      <c r="E223" s="40"/>
      <c r="F223" s="40"/>
      <c r="G223" s="45"/>
      <c r="H223" s="45"/>
      <c r="I223" s="40"/>
      <c r="J223" s="40"/>
      <c r="K223" s="45"/>
      <c r="L223" s="45"/>
      <c r="M223" s="41"/>
      <c r="N223" s="40"/>
      <c r="O223" s="45"/>
      <c r="P223" s="45"/>
      <c r="Q223" s="41"/>
      <c r="R223" s="40"/>
      <c r="S223" s="45"/>
      <c r="T223" s="45"/>
      <c r="U223" s="40"/>
      <c r="V223" s="40"/>
      <c r="W223" s="45"/>
      <c r="X223" s="45"/>
      <c r="Y223" s="41"/>
    </row>
    <row r="224" spans="1:25">
      <c r="A224" s="12"/>
      <c r="B224" s="86" t="s">
        <v>83</v>
      </c>
      <c r="C224" s="43" t="s">
        <v>241</v>
      </c>
      <c r="D224" s="43"/>
      <c r="E224" s="30"/>
      <c r="F224" s="30"/>
      <c r="G224" s="43" t="s">
        <v>241</v>
      </c>
      <c r="H224" s="43"/>
      <c r="I224" s="30"/>
      <c r="J224" s="30"/>
      <c r="K224" s="43" t="s">
        <v>1061</v>
      </c>
      <c r="L224" s="43"/>
      <c r="M224" s="44" t="s">
        <v>190</v>
      </c>
      <c r="N224" s="30"/>
      <c r="O224" s="43" t="s">
        <v>241</v>
      </c>
      <c r="P224" s="43"/>
      <c r="Q224" s="30"/>
      <c r="R224" s="30"/>
      <c r="S224" s="43" t="s">
        <v>241</v>
      </c>
      <c r="T224" s="43"/>
      <c r="U224" s="30"/>
      <c r="V224" s="30"/>
      <c r="W224" s="43" t="s">
        <v>1061</v>
      </c>
      <c r="X224" s="43"/>
      <c r="Y224" s="44" t="s">
        <v>190</v>
      </c>
    </row>
    <row r="225" spans="1:25">
      <c r="A225" s="12"/>
      <c r="B225" s="86"/>
      <c r="C225" s="43"/>
      <c r="D225" s="43"/>
      <c r="E225" s="30"/>
      <c r="F225" s="30"/>
      <c r="G225" s="43"/>
      <c r="H225" s="43"/>
      <c r="I225" s="30"/>
      <c r="J225" s="30"/>
      <c r="K225" s="43"/>
      <c r="L225" s="43"/>
      <c r="M225" s="44"/>
      <c r="N225" s="30"/>
      <c r="O225" s="43"/>
      <c r="P225" s="43"/>
      <c r="Q225" s="30"/>
      <c r="R225" s="30"/>
      <c r="S225" s="43"/>
      <c r="T225" s="43"/>
      <c r="U225" s="30"/>
      <c r="V225" s="30"/>
      <c r="W225" s="43"/>
      <c r="X225" s="43"/>
      <c r="Y225" s="44"/>
    </row>
    <row r="226" spans="1:25">
      <c r="A226" s="12"/>
      <c r="B226" s="94" t="s">
        <v>1062</v>
      </c>
      <c r="C226" s="45" t="s">
        <v>241</v>
      </c>
      <c r="D226" s="45"/>
      <c r="E226" s="40"/>
      <c r="F226" s="40"/>
      <c r="G226" s="45" t="s">
        <v>241</v>
      </c>
      <c r="H226" s="45"/>
      <c r="I226" s="40"/>
      <c r="J226" s="40"/>
      <c r="K226" s="45" t="s">
        <v>1063</v>
      </c>
      <c r="L226" s="45"/>
      <c r="M226" s="41" t="s">
        <v>190</v>
      </c>
      <c r="N226" s="40"/>
      <c r="O226" s="45" t="s">
        <v>241</v>
      </c>
      <c r="P226" s="45"/>
      <c r="Q226" s="40"/>
      <c r="R226" s="40"/>
      <c r="S226" s="61">
        <v>1040</v>
      </c>
      <c r="T226" s="61"/>
      <c r="U226" s="40"/>
      <c r="V226" s="40"/>
      <c r="W226" s="45">
        <v>922</v>
      </c>
      <c r="X226" s="45"/>
      <c r="Y226" s="40"/>
    </row>
    <row r="227" spans="1:25">
      <c r="A227" s="12"/>
      <c r="B227" s="94"/>
      <c r="C227" s="45"/>
      <c r="D227" s="45"/>
      <c r="E227" s="40"/>
      <c r="F227" s="40"/>
      <c r="G227" s="45"/>
      <c r="H227" s="45"/>
      <c r="I227" s="40"/>
      <c r="J227" s="40"/>
      <c r="K227" s="45"/>
      <c r="L227" s="45"/>
      <c r="M227" s="41"/>
      <c r="N227" s="40"/>
      <c r="O227" s="45"/>
      <c r="P227" s="45"/>
      <c r="Q227" s="40"/>
      <c r="R227" s="40"/>
      <c r="S227" s="61"/>
      <c r="T227" s="61"/>
      <c r="U227" s="40"/>
      <c r="V227" s="40"/>
      <c r="W227" s="45"/>
      <c r="X227" s="45"/>
      <c r="Y227" s="40"/>
    </row>
    <row r="228" spans="1:25">
      <c r="A228" s="12"/>
      <c r="B228" s="86" t="s">
        <v>86</v>
      </c>
      <c r="C228" s="43" t="s">
        <v>241</v>
      </c>
      <c r="D228" s="43"/>
      <c r="E228" s="30"/>
      <c r="F228" s="30"/>
      <c r="G228" s="43" t="s">
        <v>241</v>
      </c>
      <c r="H228" s="43"/>
      <c r="I228" s="30"/>
      <c r="J228" s="30"/>
      <c r="K228" s="43">
        <v>1</v>
      </c>
      <c r="L228" s="43"/>
      <c r="M228" s="30"/>
      <c r="N228" s="30"/>
      <c r="O228" s="43" t="s">
        <v>241</v>
      </c>
      <c r="P228" s="43"/>
      <c r="Q228" s="30"/>
      <c r="R228" s="30"/>
      <c r="S228" s="43" t="s">
        <v>241</v>
      </c>
      <c r="T228" s="43"/>
      <c r="U228" s="30"/>
      <c r="V228" s="30"/>
      <c r="W228" s="43">
        <v>1</v>
      </c>
      <c r="X228" s="43"/>
      <c r="Y228" s="30"/>
    </row>
    <row r="229" spans="1:25">
      <c r="A229" s="12"/>
      <c r="B229" s="86"/>
      <c r="C229" s="43"/>
      <c r="D229" s="43"/>
      <c r="E229" s="30"/>
      <c r="F229" s="30"/>
      <c r="G229" s="43"/>
      <c r="H229" s="43"/>
      <c r="I229" s="30"/>
      <c r="J229" s="30"/>
      <c r="K229" s="43"/>
      <c r="L229" s="43"/>
      <c r="M229" s="30"/>
      <c r="N229" s="30"/>
      <c r="O229" s="43"/>
      <c r="P229" s="43"/>
      <c r="Q229" s="30"/>
      <c r="R229" s="30"/>
      <c r="S229" s="43"/>
      <c r="T229" s="43"/>
      <c r="U229" s="30"/>
      <c r="V229" s="30"/>
      <c r="W229" s="43"/>
      <c r="X229" s="43"/>
      <c r="Y229" s="30"/>
    </row>
    <row r="230" spans="1:25">
      <c r="A230" s="12"/>
      <c r="B230" s="94" t="s">
        <v>88</v>
      </c>
      <c r="C230" s="45" t="s">
        <v>241</v>
      </c>
      <c r="D230" s="45"/>
      <c r="E230" s="40"/>
      <c r="F230" s="40"/>
      <c r="G230" s="45" t="s">
        <v>241</v>
      </c>
      <c r="H230" s="45"/>
      <c r="I230" s="40"/>
      <c r="J230" s="40"/>
      <c r="K230" s="45">
        <v>112</v>
      </c>
      <c r="L230" s="45"/>
      <c r="M230" s="40"/>
      <c r="N230" s="40"/>
      <c r="O230" s="45" t="s">
        <v>241</v>
      </c>
      <c r="P230" s="45"/>
      <c r="Q230" s="40"/>
      <c r="R230" s="40"/>
      <c r="S230" s="45" t="s">
        <v>241</v>
      </c>
      <c r="T230" s="45"/>
      <c r="U230" s="40"/>
      <c r="V230" s="40"/>
      <c r="W230" s="45">
        <v>112</v>
      </c>
      <c r="X230" s="45"/>
      <c r="Y230" s="40"/>
    </row>
    <row r="231" spans="1:25">
      <c r="A231" s="12"/>
      <c r="B231" s="94"/>
      <c r="C231" s="45"/>
      <c r="D231" s="45"/>
      <c r="E231" s="40"/>
      <c r="F231" s="40"/>
      <c r="G231" s="45"/>
      <c r="H231" s="45"/>
      <c r="I231" s="40"/>
      <c r="J231" s="40"/>
      <c r="K231" s="45"/>
      <c r="L231" s="45"/>
      <c r="M231" s="40"/>
      <c r="N231" s="40"/>
      <c r="O231" s="45"/>
      <c r="P231" s="45"/>
      <c r="Q231" s="40"/>
      <c r="R231" s="40"/>
      <c r="S231" s="45"/>
      <c r="T231" s="45"/>
      <c r="U231" s="40"/>
      <c r="V231" s="40"/>
      <c r="W231" s="45"/>
      <c r="X231" s="45"/>
      <c r="Y231" s="40"/>
    </row>
    <row r="232" spans="1:25">
      <c r="A232" s="12"/>
      <c r="B232" s="86" t="s">
        <v>89</v>
      </c>
      <c r="C232" s="43" t="s">
        <v>241</v>
      </c>
      <c r="D232" s="43"/>
      <c r="E232" s="30"/>
      <c r="F232" s="30"/>
      <c r="G232" s="43" t="s">
        <v>241</v>
      </c>
      <c r="H232" s="43"/>
      <c r="I232" s="30"/>
      <c r="J232" s="30"/>
      <c r="K232" s="43" t="s">
        <v>584</v>
      </c>
      <c r="L232" s="43"/>
      <c r="M232" s="44" t="s">
        <v>190</v>
      </c>
      <c r="N232" s="30"/>
      <c r="O232" s="43" t="s">
        <v>241</v>
      </c>
      <c r="P232" s="43"/>
      <c r="Q232" s="30"/>
      <c r="R232" s="30"/>
      <c r="S232" s="43" t="s">
        <v>241</v>
      </c>
      <c r="T232" s="43"/>
      <c r="U232" s="30"/>
      <c r="V232" s="30"/>
      <c r="W232" s="43" t="s">
        <v>584</v>
      </c>
      <c r="X232" s="43"/>
      <c r="Y232" s="44" t="s">
        <v>190</v>
      </c>
    </row>
    <row r="233" spans="1:25">
      <c r="A233" s="12"/>
      <c r="B233" s="86"/>
      <c r="C233" s="43"/>
      <c r="D233" s="43"/>
      <c r="E233" s="30"/>
      <c r="F233" s="30"/>
      <c r="G233" s="43"/>
      <c r="H233" s="43"/>
      <c r="I233" s="30"/>
      <c r="J233" s="30"/>
      <c r="K233" s="43"/>
      <c r="L233" s="43"/>
      <c r="M233" s="44"/>
      <c r="N233" s="30"/>
      <c r="O233" s="43"/>
      <c r="P233" s="43"/>
      <c r="Q233" s="30"/>
      <c r="R233" s="30"/>
      <c r="S233" s="43"/>
      <c r="T233" s="43"/>
      <c r="U233" s="30"/>
      <c r="V233" s="30"/>
      <c r="W233" s="43"/>
      <c r="X233" s="43"/>
      <c r="Y233" s="44"/>
    </row>
    <row r="234" spans="1:25">
      <c r="A234" s="12"/>
      <c r="B234" s="94" t="s">
        <v>90</v>
      </c>
      <c r="C234" s="45" t="s">
        <v>241</v>
      </c>
      <c r="D234" s="45"/>
      <c r="E234" s="40"/>
      <c r="F234" s="40"/>
      <c r="G234" s="45" t="s">
        <v>241</v>
      </c>
      <c r="H234" s="45"/>
      <c r="I234" s="40"/>
      <c r="J234" s="40"/>
      <c r="K234" s="45">
        <v>56</v>
      </c>
      <c r="L234" s="45"/>
      <c r="M234" s="40"/>
      <c r="N234" s="40"/>
      <c r="O234" s="45" t="s">
        <v>241</v>
      </c>
      <c r="P234" s="45"/>
      <c r="Q234" s="40"/>
      <c r="R234" s="40"/>
      <c r="S234" s="45" t="s">
        <v>241</v>
      </c>
      <c r="T234" s="45"/>
      <c r="U234" s="40"/>
      <c r="V234" s="40"/>
      <c r="W234" s="45">
        <v>56</v>
      </c>
      <c r="X234" s="45"/>
      <c r="Y234" s="40"/>
    </row>
    <row r="235" spans="1:25">
      <c r="A235" s="12"/>
      <c r="B235" s="94"/>
      <c r="C235" s="45"/>
      <c r="D235" s="45"/>
      <c r="E235" s="40"/>
      <c r="F235" s="40"/>
      <c r="G235" s="45"/>
      <c r="H235" s="45"/>
      <c r="I235" s="40"/>
      <c r="J235" s="40"/>
      <c r="K235" s="45"/>
      <c r="L235" s="45"/>
      <c r="M235" s="40"/>
      <c r="N235" s="40"/>
      <c r="O235" s="45"/>
      <c r="P235" s="45"/>
      <c r="Q235" s="40"/>
      <c r="R235" s="40"/>
      <c r="S235" s="45"/>
      <c r="T235" s="45"/>
      <c r="U235" s="40"/>
      <c r="V235" s="40"/>
      <c r="W235" s="45"/>
      <c r="X235" s="45"/>
      <c r="Y235" s="40"/>
    </row>
    <row r="236" spans="1:25">
      <c r="A236" s="12"/>
      <c r="B236" s="86" t="s">
        <v>91</v>
      </c>
      <c r="C236" s="43" t="s">
        <v>241</v>
      </c>
      <c r="D236" s="43"/>
      <c r="E236" s="30"/>
      <c r="F236" s="30"/>
      <c r="G236" s="43" t="s">
        <v>241</v>
      </c>
      <c r="H236" s="43"/>
      <c r="I236" s="30"/>
      <c r="J236" s="30"/>
      <c r="K236" s="43" t="s">
        <v>876</v>
      </c>
      <c r="L236" s="43"/>
      <c r="M236" s="44" t="s">
        <v>190</v>
      </c>
      <c r="N236" s="30"/>
      <c r="O236" s="43" t="s">
        <v>241</v>
      </c>
      <c r="P236" s="43"/>
      <c r="Q236" s="30"/>
      <c r="R236" s="30"/>
      <c r="S236" s="43" t="s">
        <v>241</v>
      </c>
      <c r="T236" s="43"/>
      <c r="U236" s="30"/>
      <c r="V236" s="30"/>
      <c r="W236" s="43" t="s">
        <v>876</v>
      </c>
      <c r="X236" s="43"/>
      <c r="Y236" s="44" t="s">
        <v>190</v>
      </c>
    </row>
    <row r="237" spans="1:25">
      <c r="A237" s="12"/>
      <c r="B237" s="86"/>
      <c r="C237" s="43"/>
      <c r="D237" s="43"/>
      <c r="E237" s="30"/>
      <c r="F237" s="30"/>
      <c r="G237" s="43"/>
      <c r="H237" s="43"/>
      <c r="I237" s="30"/>
      <c r="J237" s="30"/>
      <c r="K237" s="43"/>
      <c r="L237" s="43"/>
      <c r="M237" s="44"/>
      <c r="N237" s="30"/>
      <c r="O237" s="43"/>
      <c r="P237" s="43"/>
      <c r="Q237" s="30"/>
      <c r="R237" s="30"/>
      <c r="S237" s="43"/>
      <c r="T237" s="43"/>
      <c r="U237" s="30"/>
      <c r="V237" s="30"/>
      <c r="W237" s="43"/>
      <c r="X237" s="43"/>
      <c r="Y237" s="44"/>
    </row>
    <row r="238" spans="1:25">
      <c r="A238" s="12"/>
      <c r="B238" s="94" t="s">
        <v>66</v>
      </c>
      <c r="C238" s="45" t="s">
        <v>241</v>
      </c>
      <c r="D238" s="45"/>
      <c r="E238" s="40"/>
      <c r="F238" s="40"/>
      <c r="G238" s="45" t="s">
        <v>241</v>
      </c>
      <c r="H238" s="45"/>
      <c r="I238" s="40"/>
      <c r="J238" s="40"/>
      <c r="K238" s="45">
        <v>2</v>
      </c>
      <c r="L238" s="45"/>
      <c r="M238" s="40"/>
      <c r="N238" s="40"/>
      <c r="O238" s="45" t="s">
        <v>241</v>
      </c>
      <c r="P238" s="45"/>
      <c r="Q238" s="40"/>
      <c r="R238" s="40"/>
      <c r="S238" s="45" t="s">
        <v>241</v>
      </c>
      <c r="T238" s="45"/>
      <c r="U238" s="40"/>
      <c r="V238" s="40"/>
      <c r="W238" s="45">
        <v>2</v>
      </c>
      <c r="X238" s="45"/>
      <c r="Y238" s="40"/>
    </row>
    <row r="239" spans="1:25" ht="15.75" thickBot="1">
      <c r="A239" s="12"/>
      <c r="B239" s="94"/>
      <c r="C239" s="46"/>
      <c r="D239" s="46"/>
      <c r="E239" s="47"/>
      <c r="F239" s="40"/>
      <c r="G239" s="46"/>
      <c r="H239" s="46"/>
      <c r="I239" s="47"/>
      <c r="J239" s="40"/>
      <c r="K239" s="46"/>
      <c r="L239" s="46"/>
      <c r="M239" s="47"/>
      <c r="N239" s="40"/>
      <c r="O239" s="46"/>
      <c r="P239" s="46"/>
      <c r="Q239" s="47"/>
      <c r="R239" s="40"/>
      <c r="S239" s="46"/>
      <c r="T239" s="46"/>
      <c r="U239" s="47"/>
      <c r="V239" s="40"/>
      <c r="W239" s="46"/>
      <c r="X239" s="46"/>
      <c r="Y239" s="47"/>
    </row>
    <row r="240" spans="1:25">
      <c r="A240" s="12"/>
      <c r="B240" s="108" t="s">
        <v>92</v>
      </c>
      <c r="C240" s="78" t="s">
        <v>241</v>
      </c>
      <c r="D240" s="78"/>
      <c r="E240" s="50"/>
      <c r="F240" s="30"/>
      <c r="G240" s="78" t="s">
        <v>241</v>
      </c>
      <c r="H240" s="78"/>
      <c r="I240" s="50"/>
      <c r="J240" s="30"/>
      <c r="K240" s="78" t="s">
        <v>1064</v>
      </c>
      <c r="L240" s="78"/>
      <c r="M240" s="72" t="s">
        <v>190</v>
      </c>
      <c r="N240" s="30"/>
      <c r="O240" s="78" t="s">
        <v>346</v>
      </c>
      <c r="P240" s="78"/>
      <c r="Q240" s="72" t="s">
        <v>190</v>
      </c>
      <c r="R240" s="30"/>
      <c r="S240" s="75">
        <v>1040</v>
      </c>
      <c r="T240" s="75"/>
      <c r="U240" s="50"/>
      <c r="V240" s="30"/>
      <c r="W240" s="78">
        <v>353</v>
      </c>
      <c r="X240" s="78"/>
      <c r="Y240" s="50"/>
    </row>
    <row r="241" spans="1:25" ht="15.75" thickBot="1">
      <c r="A241" s="12"/>
      <c r="B241" s="108"/>
      <c r="C241" s="48"/>
      <c r="D241" s="48"/>
      <c r="E241" s="49"/>
      <c r="F241" s="30"/>
      <c r="G241" s="48"/>
      <c r="H241" s="48"/>
      <c r="I241" s="49"/>
      <c r="J241" s="30"/>
      <c r="K241" s="48"/>
      <c r="L241" s="48"/>
      <c r="M241" s="110"/>
      <c r="N241" s="30"/>
      <c r="O241" s="48"/>
      <c r="P241" s="48"/>
      <c r="Q241" s="110"/>
      <c r="R241" s="30"/>
      <c r="S241" s="102"/>
      <c r="T241" s="102"/>
      <c r="U241" s="49"/>
      <c r="V241" s="30"/>
      <c r="W241" s="48"/>
      <c r="X241" s="48"/>
      <c r="Y241" s="49"/>
    </row>
    <row r="242" spans="1:25">
      <c r="A242" s="12"/>
      <c r="B242" s="33" t="s">
        <v>93</v>
      </c>
      <c r="C242" s="36" t="s">
        <v>241</v>
      </c>
      <c r="D242" s="36"/>
      <c r="E242" s="38"/>
      <c r="F242" s="40"/>
      <c r="G242" s="36">
        <v>173</v>
      </c>
      <c r="H242" s="36"/>
      <c r="I242" s="38"/>
      <c r="J242" s="40"/>
      <c r="K242" s="36">
        <v>15</v>
      </c>
      <c r="L242" s="36"/>
      <c r="M242" s="38"/>
      <c r="N242" s="40"/>
      <c r="O242" s="36">
        <v>1</v>
      </c>
      <c r="P242" s="36"/>
      <c r="Q242" s="38"/>
      <c r="R242" s="40"/>
      <c r="S242" s="36" t="s">
        <v>241</v>
      </c>
      <c r="T242" s="36"/>
      <c r="U242" s="38"/>
      <c r="V242" s="40"/>
      <c r="W242" s="36">
        <v>189</v>
      </c>
      <c r="X242" s="36"/>
      <c r="Y242" s="38"/>
    </row>
    <row r="243" spans="1:25">
      <c r="A243" s="12"/>
      <c r="B243" s="33"/>
      <c r="C243" s="45"/>
      <c r="D243" s="45"/>
      <c r="E243" s="40"/>
      <c r="F243" s="40"/>
      <c r="G243" s="45"/>
      <c r="H243" s="45"/>
      <c r="I243" s="40"/>
      <c r="J243" s="40"/>
      <c r="K243" s="45"/>
      <c r="L243" s="45"/>
      <c r="M243" s="40"/>
      <c r="N243" s="40"/>
      <c r="O243" s="45"/>
      <c r="P243" s="45"/>
      <c r="Q243" s="40"/>
      <c r="R243" s="40"/>
      <c r="S243" s="45"/>
      <c r="T243" s="45"/>
      <c r="U243" s="40"/>
      <c r="V243" s="40"/>
      <c r="W243" s="45"/>
      <c r="X243" s="45"/>
      <c r="Y243" s="40"/>
    </row>
    <row r="244" spans="1:25">
      <c r="A244" s="12"/>
      <c r="B244" s="42" t="s">
        <v>1047</v>
      </c>
      <c r="C244" s="43" t="s">
        <v>241</v>
      </c>
      <c r="D244" s="43"/>
      <c r="E244" s="30"/>
      <c r="F244" s="30"/>
      <c r="G244" s="43">
        <v>87</v>
      </c>
      <c r="H244" s="43"/>
      <c r="I244" s="30"/>
      <c r="J244" s="30"/>
      <c r="K244" s="43">
        <v>23</v>
      </c>
      <c r="L244" s="43"/>
      <c r="M244" s="30"/>
      <c r="N244" s="30"/>
      <c r="O244" s="43">
        <v>10</v>
      </c>
      <c r="P244" s="43"/>
      <c r="Q244" s="30"/>
      <c r="R244" s="30"/>
      <c r="S244" s="43" t="s">
        <v>241</v>
      </c>
      <c r="T244" s="43"/>
      <c r="U244" s="30"/>
      <c r="V244" s="30"/>
      <c r="W244" s="43">
        <v>120</v>
      </c>
      <c r="X244" s="43"/>
      <c r="Y244" s="30"/>
    </row>
    <row r="245" spans="1:25" ht="15.75" thickBot="1">
      <c r="A245" s="12"/>
      <c r="B245" s="42"/>
      <c r="C245" s="48"/>
      <c r="D245" s="48"/>
      <c r="E245" s="49"/>
      <c r="F245" s="30"/>
      <c r="G245" s="48"/>
      <c r="H245" s="48"/>
      <c r="I245" s="49"/>
      <c r="J245" s="30"/>
      <c r="K245" s="48"/>
      <c r="L245" s="48"/>
      <c r="M245" s="49"/>
      <c r="N245" s="30"/>
      <c r="O245" s="48"/>
      <c r="P245" s="48"/>
      <c r="Q245" s="49"/>
      <c r="R245" s="30"/>
      <c r="S245" s="48"/>
      <c r="T245" s="48"/>
      <c r="U245" s="49"/>
      <c r="V245" s="30"/>
      <c r="W245" s="48"/>
      <c r="X245" s="48"/>
      <c r="Y245" s="49"/>
    </row>
    <row r="246" spans="1:25">
      <c r="A246" s="12"/>
      <c r="B246" s="33" t="s">
        <v>1048</v>
      </c>
      <c r="C246" s="34" t="s">
        <v>176</v>
      </c>
      <c r="D246" s="36" t="s">
        <v>241</v>
      </c>
      <c r="E246" s="38"/>
      <c r="F246" s="40"/>
      <c r="G246" s="34" t="s">
        <v>176</v>
      </c>
      <c r="H246" s="36">
        <v>260</v>
      </c>
      <c r="I246" s="38"/>
      <c r="J246" s="40"/>
      <c r="K246" s="34" t="s">
        <v>176</v>
      </c>
      <c r="L246" s="36">
        <v>38</v>
      </c>
      <c r="M246" s="38"/>
      <c r="N246" s="40"/>
      <c r="O246" s="34" t="s">
        <v>176</v>
      </c>
      <c r="P246" s="36">
        <v>11</v>
      </c>
      <c r="Q246" s="38"/>
      <c r="R246" s="40"/>
      <c r="S246" s="34" t="s">
        <v>176</v>
      </c>
      <c r="T246" s="36" t="s">
        <v>241</v>
      </c>
      <c r="U246" s="38"/>
      <c r="V246" s="40"/>
      <c r="W246" s="34" t="s">
        <v>176</v>
      </c>
      <c r="X246" s="36">
        <v>309</v>
      </c>
      <c r="Y246" s="38"/>
    </row>
    <row r="247" spans="1:25" ht="15.75" thickBot="1">
      <c r="A247" s="12"/>
      <c r="B247" s="33"/>
      <c r="C247" s="52"/>
      <c r="D247" s="53"/>
      <c r="E247" s="54"/>
      <c r="F247" s="40"/>
      <c r="G247" s="52"/>
      <c r="H247" s="53"/>
      <c r="I247" s="54"/>
      <c r="J247" s="40"/>
      <c r="K247" s="52"/>
      <c r="L247" s="53"/>
      <c r="M247" s="54"/>
      <c r="N247" s="40"/>
      <c r="O247" s="52"/>
      <c r="P247" s="53"/>
      <c r="Q247" s="54"/>
      <c r="R247" s="40"/>
      <c r="S247" s="52"/>
      <c r="T247" s="53"/>
      <c r="U247" s="54"/>
      <c r="V247" s="40"/>
      <c r="W247" s="52"/>
      <c r="X247" s="53"/>
      <c r="Y247" s="54"/>
    </row>
    <row r="248" spans="1:25" ht="15.75" thickTop="1">
      <c r="A248" s="12"/>
      <c r="B248" s="155" t="s">
        <v>930</v>
      </c>
      <c r="C248" s="155"/>
      <c r="D248" s="155"/>
      <c r="E248" s="155"/>
      <c r="F248" s="155"/>
      <c r="G248" s="155"/>
      <c r="H248" s="155"/>
      <c r="I248" s="155"/>
      <c r="J248" s="155"/>
      <c r="K248" s="155"/>
      <c r="L248" s="155"/>
      <c r="M248" s="155"/>
      <c r="N248" s="155"/>
      <c r="O248" s="155"/>
      <c r="P248" s="155"/>
      <c r="Q248" s="155"/>
      <c r="R248" s="155"/>
      <c r="S248" s="155"/>
      <c r="T248" s="155"/>
      <c r="U248" s="155"/>
      <c r="V248" s="155"/>
      <c r="W248" s="155"/>
      <c r="X248" s="155"/>
      <c r="Y248" s="155"/>
    </row>
    <row r="249" spans="1:25">
      <c r="A249" s="12"/>
      <c r="B249" s="155" t="s">
        <v>1065</v>
      </c>
      <c r="C249" s="155"/>
      <c r="D249" s="155"/>
      <c r="E249" s="155"/>
      <c r="F249" s="155"/>
      <c r="G249" s="155"/>
      <c r="H249" s="155"/>
      <c r="I249" s="155"/>
      <c r="J249" s="155"/>
      <c r="K249" s="155"/>
      <c r="L249" s="155"/>
      <c r="M249" s="155"/>
      <c r="N249" s="155"/>
      <c r="O249" s="155"/>
      <c r="P249" s="155"/>
      <c r="Q249" s="155"/>
      <c r="R249" s="155"/>
      <c r="S249" s="155"/>
      <c r="T249" s="155"/>
      <c r="U249" s="155"/>
      <c r="V249" s="155"/>
      <c r="W249" s="155"/>
      <c r="X249" s="155"/>
      <c r="Y249" s="155"/>
    </row>
    <row r="250" spans="1:25">
      <c r="A250" s="12"/>
      <c r="B250" s="156">
        <v>41547</v>
      </c>
      <c r="C250" s="156"/>
      <c r="D250" s="156"/>
      <c r="E250" s="156"/>
      <c r="F250" s="156"/>
      <c r="G250" s="156"/>
      <c r="H250" s="156"/>
      <c r="I250" s="156"/>
      <c r="J250" s="156"/>
      <c r="K250" s="156"/>
      <c r="L250" s="156"/>
      <c r="M250" s="156"/>
      <c r="N250" s="156"/>
      <c r="O250" s="156"/>
      <c r="P250" s="156"/>
      <c r="Q250" s="156"/>
      <c r="R250" s="156"/>
      <c r="S250" s="156"/>
      <c r="T250" s="156"/>
      <c r="U250" s="156"/>
      <c r="V250" s="156"/>
      <c r="W250" s="156"/>
      <c r="X250" s="156"/>
      <c r="Y250" s="156"/>
    </row>
    <row r="251" spans="1:25">
      <c r="A251" s="12"/>
      <c r="B251" s="155" t="s">
        <v>933</v>
      </c>
      <c r="C251" s="155"/>
      <c r="D251" s="155"/>
      <c r="E251" s="155"/>
      <c r="F251" s="155"/>
      <c r="G251" s="155"/>
      <c r="H251" s="155"/>
      <c r="I251" s="155"/>
      <c r="J251" s="155"/>
      <c r="K251" s="155"/>
      <c r="L251" s="155"/>
      <c r="M251" s="155"/>
      <c r="N251" s="155"/>
      <c r="O251" s="155"/>
      <c r="P251" s="155"/>
      <c r="Q251" s="155"/>
      <c r="R251" s="155"/>
      <c r="S251" s="155"/>
      <c r="T251" s="155"/>
      <c r="U251" s="155"/>
      <c r="V251" s="155"/>
      <c r="W251" s="155"/>
      <c r="X251" s="155"/>
      <c r="Y251" s="155"/>
    </row>
    <row r="252" spans="1:25">
      <c r="A252" s="12"/>
      <c r="B252" s="30"/>
      <c r="C252" s="30"/>
      <c r="D252" s="30"/>
      <c r="E252" s="30"/>
      <c r="F252" s="30"/>
      <c r="G252" s="30"/>
      <c r="H252" s="30"/>
      <c r="I252" s="30"/>
      <c r="J252" s="30"/>
      <c r="K252" s="30"/>
      <c r="L252" s="30"/>
      <c r="M252" s="30"/>
      <c r="N252" s="30"/>
      <c r="O252" s="30"/>
      <c r="P252" s="30"/>
      <c r="Q252" s="30"/>
      <c r="R252" s="30"/>
      <c r="S252" s="30"/>
      <c r="T252" s="30"/>
      <c r="U252" s="30"/>
      <c r="V252" s="30"/>
      <c r="W252" s="30"/>
      <c r="X252" s="30"/>
      <c r="Y252" s="30"/>
    </row>
    <row r="253" spans="1:25">
      <c r="A253" s="12"/>
      <c r="B253" s="13"/>
      <c r="C253" s="13"/>
      <c r="D253" s="13"/>
      <c r="E253" s="13"/>
      <c r="F253" s="13"/>
      <c r="G253" s="13"/>
      <c r="H253" s="13"/>
      <c r="I253" s="13"/>
      <c r="J253" s="13"/>
      <c r="K253" s="13"/>
      <c r="L253" s="13"/>
      <c r="M253" s="13"/>
      <c r="N253" s="13"/>
      <c r="O253" s="13"/>
      <c r="P253" s="13"/>
      <c r="Q253" s="13"/>
      <c r="R253" s="13"/>
      <c r="S253" s="13"/>
      <c r="T253" s="13"/>
      <c r="U253" s="13"/>
      <c r="V253" s="13"/>
      <c r="W253" s="13"/>
      <c r="X253" s="13"/>
      <c r="Y253" s="13"/>
    </row>
    <row r="254" spans="1:25">
      <c r="A254" s="12"/>
      <c r="B254" s="30"/>
      <c r="C254" s="28" t="s">
        <v>934</v>
      </c>
      <c r="D254" s="28"/>
      <c r="E254" s="28"/>
      <c r="F254" s="30"/>
      <c r="G254" s="28" t="s">
        <v>936</v>
      </c>
      <c r="H254" s="28"/>
      <c r="I254" s="28"/>
      <c r="J254" s="30"/>
      <c r="K254" s="28" t="s">
        <v>336</v>
      </c>
      <c r="L254" s="28"/>
      <c r="M254" s="28"/>
      <c r="N254" s="30"/>
      <c r="O254" s="28" t="s">
        <v>1066</v>
      </c>
      <c r="P254" s="28"/>
      <c r="Q254" s="28"/>
      <c r="R254" s="30"/>
      <c r="S254" s="28" t="s">
        <v>940</v>
      </c>
      <c r="T254" s="28"/>
      <c r="U254" s="28"/>
      <c r="V254" s="30"/>
      <c r="W254" s="28" t="s">
        <v>941</v>
      </c>
      <c r="X254" s="28"/>
      <c r="Y254" s="28"/>
    </row>
    <row r="255" spans="1:25" ht="15.75" thickBot="1">
      <c r="A255" s="12"/>
      <c r="B255" s="30"/>
      <c r="C255" s="29" t="s">
        <v>935</v>
      </c>
      <c r="D255" s="29"/>
      <c r="E255" s="29"/>
      <c r="F255" s="30"/>
      <c r="G255" s="29"/>
      <c r="H255" s="29"/>
      <c r="I255" s="29"/>
      <c r="J255" s="30"/>
      <c r="K255" s="29" t="s">
        <v>937</v>
      </c>
      <c r="L255" s="29"/>
      <c r="M255" s="29"/>
      <c r="N255" s="30"/>
      <c r="O255" s="29"/>
      <c r="P255" s="29"/>
      <c r="Q255" s="29"/>
      <c r="R255" s="30"/>
      <c r="S255" s="29"/>
      <c r="T255" s="29"/>
      <c r="U255" s="29"/>
      <c r="V255" s="30"/>
      <c r="W255" s="29"/>
      <c r="X255" s="29"/>
      <c r="Y255" s="29"/>
    </row>
    <row r="256" spans="1:25">
      <c r="A256" s="12"/>
      <c r="B256" s="154" t="s">
        <v>1067</v>
      </c>
      <c r="C256" s="38"/>
      <c r="D256" s="38"/>
      <c r="E256" s="38"/>
      <c r="F256" s="20"/>
      <c r="G256" s="38"/>
      <c r="H256" s="38"/>
      <c r="I256" s="38"/>
      <c r="J256" s="20"/>
      <c r="K256" s="38"/>
      <c r="L256" s="38"/>
      <c r="M256" s="38"/>
      <c r="N256" s="20"/>
      <c r="O256" s="38"/>
      <c r="P256" s="38"/>
      <c r="Q256" s="38"/>
      <c r="R256" s="20"/>
      <c r="S256" s="38"/>
      <c r="T256" s="38"/>
      <c r="U256" s="38"/>
      <c r="V256" s="20"/>
      <c r="W256" s="38"/>
      <c r="X256" s="38"/>
      <c r="Y256" s="38"/>
    </row>
    <row r="257" spans="1:25">
      <c r="A257" s="12"/>
      <c r="B257" s="21" t="s">
        <v>98</v>
      </c>
      <c r="C257" s="30"/>
      <c r="D257" s="30"/>
      <c r="E257" s="30"/>
      <c r="F257" s="15"/>
      <c r="G257" s="30"/>
      <c r="H257" s="30"/>
      <c r="I257" s="30"/>
      <c r="J257" s="15"/>
      <c r="K257" s="30"/>
      <c r="L257" s="30"/>
      <c r="M257" s="30"/>
      <c r="N257" s="15"/>
      <c r="O257" s="30"/>
      <c r="P257" s="30"/>
      <c r="Q257" s="30"/>
      <c r="R257" s="15"/>
      <c r="S257" s="30"/>
      <c r="T257" s="30"/>
      <c r="U257" s="30"/>
      <c r="V257" s="15"/>
      <c r="W257" s="30"/>
      <c r="X257" s="30"/>
      <c r="Y257" s="30"/>
    </row>
    <row r="258" spans="1:25">
      <c r="A258" s="12"/>
      <c r="B258" s="51" t="s">
        <v>99</v>
      </c>
      <c r="C258" s="41" t="s">
        <v>176</v>
      </c>
      <c r="D258" s="45" t="s">
        <v>241</v>
      </c>
      <c r="E258" s="40"/>
      <c r="F258" s="40"/>
      <c r="G258" s="41" t="s">
        <v>176</v>
      </c>
      <c r="H258" s="61">
        <v>1200</v>
      </c>
      <c r="I258" s="40"/>
      <c r="J258" s="40"/>
      <c r="K258" s="41" t="s">
        <v>176</v>
      </c>
      <c r="L258" s="45">
        <v>23</v>
      </c>
      <c r="M258" s="40"/>
      <c r="N258" s="40"/>
      <c r="O258" s="41" t="s">
        <v>176</v>
      </c>
      <c r="P258" s="45">
        <v>39</v>
      </c>
      <c r="Q258" s="40"/>
      <c r="R258" s="40"/>
      <c r="S258" s="41" t="s">
        <v>176</v>
      </c>
      <c r="T258" s="45" t="s">
        <v>241</v>
      </c>
      <c r="U258" s="40"/>
      <c r="V258" s="40"/>
      <c r="W258" s="41" t="s">
        <v>176</v>
      </c>
      <c r="X258" s="61">
        <v>1262</v>
      </c>
      <c r="Y258" s="40"/>
    </row>
    <row r="259" spans="1:25">
      <c r="A259" s="12"/>
      <c r="B259" s="51"/>
      <c r="C259" s="41"/>
      <c r="D259" s="45"/>
      <c r="E259" s="40"/>
      <c r="F259" s="40"/>
      <c r="G259" s="41"/>
      <c r="H259" s="61"/>
      <c r="I259" s="40"/>
      <c r="J259" s="40"/>
      <c r="K259" s="41"/>
      <c r="L259" s="45"/>
      <c r="M259" s="40"/>
      <c r="N259" s="40"/>
      <c r="O259" s="41"/>
      <c r="P259" s="45"/>
      <c r="Q259" s="40"/>
      <c r="R259" s="40"/>
      <c r="S259" s="41"/>
      <c r="T259" s="45"/>
      <c r="U259" s="40"/>
      <c r="V259" s="40"/>
      <c r="W259" s="41"/>
      <c r="X259" s="61"/>
      <c r="Y259" s="40"/>
    </row>
    <row r="260" spans="1:25">
      <c r="A260" s="12"/>
      <c r="B260" s="71" t="s">
        <v>1068</v>
      </c>
      <c r="C260" s="43" t="s">
        <v>241</v>
      </c>
      <c r="D260" s="43"/>
      <c r="E260" s="30"/>
      <c r="F260" s="30"/>
      <c r="G260" s="43" t="s">
        <v>241</v>
      </c>
      <c r="H260" s="43"/>
      <c r="I260" s="30"/>
      <c r="J260" s="30"/>
      <c r="K260" s="43">
        <v>74</v>
      </c>
      <c r="L260" s="43"/>
      <c r="M260" s="30"/>
      <c r="N260" s="30"/>
      <c r="O260" s="43" t="s">
        <v>241</v>
      </c>
      <c r="P260" s="43"/>
      <c r="Q260" s="30"/>
      <c r="R260" s="30"/>
      <c r="S260" s="43" t="s">
        <v>1069</v>
      </c>
      <c r="T260" s="43"/>
      <c r="U260" s="44" t="s">
        <v>190</v>
      </c>
      <c r="V260" s="30"/>
      <c r="W260" s="43" t="s">
        <v>241</v>
      </c>
      <c r="X260" s="43"/>
      <c r="Y260" s="30"/>
    </row>
    <row r="261" spans="1:25">
      <c r="A261" s="12"/>
      <c r="B261" s="71"/>
      <c r="C261" s="43"/>
      <c r="D261" s="43"/>
      <c r="E261" s="30"/>
      <c r="F261" s="30"/>
      <c r="G261" s="43"/>
      <c r="H261" s="43"/>
      <c r="I261" s="30"/>
      <c r="J261" s="30"/>
      <c r="K261" s="43"/>
      <c r="L261" s="43"/>
      <c r="M261" s="30"/>
      <c r="N261" s="30"/>
      <c r="O261" s="43"/>
      <c r="P261" s="43"/>
      <c r="Q261" s="30"/>
      <c r="R261" s="30"/>
      <c r="S261" s="43"/>
      <c r="T261" s="43"/>
      <c r="U261" s="44"/>
      <c r="V261" s="30"/>
      <c r="W261" s="43"/>
      <c r="X261" s="43"/>
      <c r="Y261" s="30"/>
    </row>
    <row r="262" spans="1:25">
      <c r="A262" s="12"/>
      <c r="B262" s="51" t="s">
        <v>1070</v>
      </c>
      <c r="C262" s="45" t="s">
        <v>241</v>
      </c>
      <c r="D262" s="45"/>
      <c r="E262" s="40"/>
      <c r="F262" s="40"/>
      <c r="G262" s="45">
        <v>1</v>
      </c>
      <c r="H262" s="45"/>
      <c r="I262" s="40"/>
      <c r="J262" s="40"/>
      <c r="K262" s="45">
        <v>315</v>
      </c>
      <c r="L262" s="45"/>
      <c r="M262" s="40"/>
      <c r="N262" s="40"/>
      <c r="O262" s="45">
        <v>574</v>
      </c>
      <c r="P262" s="45"/>
      <c r="Q262" s="40"/>
      <c r="R262" s="40"/>
      <c r="S262" s="45" t="s">
        <v>1034</v>
      </c>
      <c r="T262" s="45"/>
      <c r="U262" s="41" t="s">
        <v>190</v>
      </c>
      <c r="V262" s="40"/>
      <c r="W262" s="45">
        <v>796</v>
      </c>
      <c r="X262" s="45"/>
      <c r="Y262" s="40"/>
    </row>
    <row r="263" spans="1:25">
      <c r="A263" s="12"/>
      <c r="B263" s="51"/>
      <c r="C263" s="45"/>
      <c r="D263" s="45"/>
      <c r="E263" s="40"/>
      <c r="F263" s="40"/>
      <c r="G263" s="45"/>
      <c r="H263" s="45"/>
      <c r="I263" s="40"/>
      <c r="J263" s="40"/>
      <c r="K263" s="45"/>
      <c r="L263" s="45"/>
      <c r="M263" s="40"/>
      <c r="N263" s="40"/>
      <c r="O263" s="45"/>
      <c r="P263" s="45"/>
      <c r="Q263" s="40"/>
      <c r="R263" s="40"/>
      <c r="S263" s="45"/>
      <c r="T263" s="45"/>
      <c r="U263" s="41"/>
      <c r="V263" s="40"/>
      <c r="W263" s="45"/>
      <c r="X263" s="45"/>
      <c r="Y263" s="40"/>
    </row>
    <row r="264" spans="1:25">
      <c r="A264" s="12"/>
      <c r="B264" s="71" t="s">
        <v>1071</v>
      </c>
      <c r="C264" s="43">
        <v>7</v>
      </c>
      <c r="D264" s="43"/>
      <c r="E264" s="30"/>
      <c r="F264" s="30"/>
      <c r="G264" s="43" t="s">
        <v>241</v>
      </c>
      <c r="H264" s="43"/>
      <c r="I264" s="30"/>
      <c r="J264" s="30"/>
      <c r="K264" s="43">
        <v>84</v>
      </c>
      <c r="L264" s="43"/>
      <c r="M264" s="30"/>
      <c r="N264" s="30"/>
      <c r="O264" s="43" t="s">
        <v>241</v>
      </c>
      <c r="P264" s="43"/>
      <c r="Q264" s="30"/>
      <c r="R264" s="30"/>
      <c r="S264" s="43" t="s">
        <v>1072</v>
      </c>
      <c r="T264" s="43"/>
      <c r="U264" s="44" t="s">
        <v>190</v>
      </c>
      <c r="V264" s="30"/>
      <c r="W264" s="43">
        <v>7</v>
      </c>
      <c r="X264" s="43"/>
      <c r="Y264" s="30"/>
    </row>
    <row r="265" spans="1:25">
      <c r="A265" s="12"/>
      <c r="B265" s="71"/>
      <c r="C265" s="43"/>
      <c r="D265" s="43"/>
      <c r="E265" s="30"/>
      <c r="F265" s="30"/>
      <c r="G265" s="43"/>
      <c r="H265" s="43"/>
      <c r="I265" s="30"/>
      <c r="J265" s="30"/>
      <c r="K265" s="43"/>
      <c r="L265" s="43"/>
      <c r="M265" s="30"/>
      <c r="N265" s="30"/>
      <c r="O265" s="43"/>
      <c r="P265" s="43"/>
      <c r="Q265" s="30"/>
      <c r="R265" s="30"/>
      <c r="S265" s="43"/>
      <c r="T265" s="43"/>
      <c r="U265" s="44"/>
      <c r="V265" s="30"/>
      <c r="W265" s="43"/>
      <c r="X265" s="43"/>
      <c r="Y265" s="30"/>
    </row>
    <row r="266" spans="1:25">
      <c r="A266" s="12"/>
      <c r="B266" s="51" t="s">
        <v>1073</v>
      </c>
      <c r="C266" s="45" t="s">
        <v>241</v>
      </c>
      <c r="D266" s="45"/>
      <c r="E266" s="40"/>
      <c r="F266" s="40"/>
      <c r="G266" s="45">
        <v>13</v>
      </c>
      <c r="H266" s="45"/>
      <c r="I266" s="40"/>
      <c r="J266" s="40"/>
      <c r="K266" s="45" t="s">
        <v>241</v>
      </c>
      <c r="L266" s="45"/>
      <c r="M266" s="40"/>
      <c r="N266" s="40"/>
      <c r="O266" s="45">
        <v>5</v>
      </c>
      <c r="P266" s="45"/>
      <c r="Q266" s="40"/>
      <c r="R266" s="40"/>
      <c r="S266" s="45" t="s">
        <v>725</v>
      </c>
      <c r="T266" s="45"/>
      <c r="U266" s="41" t="s">
        <v>190</v>
      </c>
      <c r="V266" s="40"/>
      <c r="W266" s="45" t="s">
        <v>241</v>
      </c>
      <c r="X266" s="45"/>
      <c r="Y266" s="40"/>
    </row>
    <row r="267" spans="1:25">
      <c r="A267" s="12"/>
      <c r="B267" s="51"/>
      <c r="C267" s="45"/>
      <c r="D267" s="45"/>
      <c r="E267" s="40"/>
      <c r="F267" s="40"/>
      <c r="G267" s="45"/>
      <c r="H267" s="45"/>
      <c r="I267" s="40"/>
      <c r="J267" s="40"/>
      <c r="K267" s="45"/>
      <c r="L267" s="45"/>
      <c r="M267" s="40"/>
      <c r="N267" s="40"/>
      <c r="O267" s="45"/>
      <c r="P267" s="45"/>
      <c r="Q267" s="40"/>
      <c r="R267" s="40"/>
      <c r="S267" s="45"/>
      <c r="T267" s="45"/>
      <c r="U267" s="41"/>
      <c r="V267" s="40"/>
      <c r="W267" s="45"/>
      <c r="X267" s="45"/>
      <c r="Y267" s="40"/>
    </row>
    <row r="268" spans="1:25">
      <c r="A268" s="12"/>
      <c r="B268" s="71" t="s">
        <v>1074</v>
      </c>
      <c r="C268" s="43" t="s">
        <v>241</v>
      </c>
      <c r="D268" s="43"/>
      <c r="E268" s="30"/>
      <c r="F268" s="30"/>
      <c r="G268" s="43" t="s">
        <v>241</v>
      </c>
      <c r="H268" s="43"/>
      <c r="I268" s="30"/>
      <c r="J268" s="30"/>
      <c r="K268" s="43">
        <v>400</v>
      </c>
      <c r="L268" s="43"/>
      <c r="M268" s="30"/>
      <c r="N268" s="30"/>
      <c r="O268" s="43" t="s">
        <v>241</v>
      </c>
      <c r="P268" s="43"/>
      <c r="Q268" s="30"/>
      <c r="R268" s="30"/>
      <c r="S268" s="43" t="s">
        <v>241</v>
      </c>
      <c r="T268" s="43"/>
      <c r="U268" s="30"/>
      <c r="V268" s="30"/>
      <c r="W268" s="43">
        <v>400</v>
      </c>
      <c r="X268" s="43"/>
      <c r="Y268" s="30"/>
    </row>
    <row r="269" spans="1:25">
      <c r="A269" s="12"/>
      <c r="B269" s="71"/>
      <c r="C269" s="43"/>
      <c r="D269" s="43"/>
      <c r="E269" s="30"/>
      <c r="F269" s="30"/>
      <c r="G269" s="43"/>
      <c r="H269" s="43"/>
      <c r="I269" s="30"/>
      <c r="J269" s="30"/>
      <c r="K269" s="43"/>
      <c r="L269" s="43"/>
      <c r="M269" s="30"/>
      <c r="N269" s="30"/>
      <c r="O269" s="43"/>
      <c r="P269" s="43"/>
      <c r="Q269" s="30"/>
      <c r="R269" s="30"/>
      <c r="S269" s="43"/>
      <c r="T269" s="43"/>
      <c r="U269" s="30"/>
      <c r="V269" s="30"/>
      <c r="W269" s="43"/>
      <c r="X269" s="43"/>
      <c r="Y269" s="30"/>
    </row>
    <row r="270" spans="1:25">
      <c r="A270" s="12"/>
      <c r="B270" s="51" t="s">
        <v>1075</v>
      </c>
      <c r="C270" s="45" t="s">
        <v>241</v>
      </c>
      <c r="D270" s="45"/>
      <c r="E270" s="40"/>
      <c r="F270" s="40"/>
      <c r="G270" s="45">
        <v>726</v>
      </c>
      <c r="H270" s="45"/>
      <c r="I270" s="40"/>
      <c r="J270" s="40"/>
      <c r="K270" s="45">
        <v>247</v>
      </c>
      <c r="L270" s="45"/>
      <c r="M270" s="40"/>
      <c r="N270" s="40"/>
      <c r="O270" s="45" t="s">
        <v>241</v>
      </c>
      <c r="P270" s="45"/>
      <c r="Q270" s="40"/>
      <c r="R270" s="40"/>
      <c r="S270" s="45" t="s">
        <v>241</v>
      </c>
      <c r="T270" s="45"/>
      <c r="U270" s="40"/>
      <c r="V270" s="40"/>
      <c r="W270" s="45">
        <v>973</v>
      </c>
      <c r="X270" s="45"/>
      <c r="Y270" s="40"/>
    </row>
    <row r="271" spans="1:25">
      <c r="A271" s="12"/>
      <c r="B271" s="51"/>
      <c r="C271" s="45"/>
      <c r="D271" s="45"/>
      <c r="E271" s="40"/>
      <c r="F271" s="40"/>
      <c r="G271" s="45"/>
      <c r="H271" s="45"/>
      <c r="I271" s="40"/>
      <c r="J271" s="40"/>
      <c r="K271" s="45"/>
      <c r="L271" s="45"/>
      <c r="M271" s="40"/>
      <c r="N271" s="40"/>
      <c r="O271" s="45"/>
      <c r="P271" s="45"/>
      <c r="Q271" s="40"/>
      <c r="R271" s="40"/>
      <c r="S271" s="45"/>
      <c r="T271" s="45"/>
      <c r="U271" s="40"/>
      <c r="V271" s="40"/>
      <c r="W271" s="45"/>
      <c r="X271" s="45"/>
      <c r="Y271" s="40"/>
    </row>
    <row r="272" spans="1:25">
      <c r="A272" s="12"/>
      <c r="B272" s="71" t="s">
        <v>122</v>
      </c>
      <c r="C272" s="43">
        <v>3</v>
      </c>
      <c r="D272" s="43"/>
      <c r="E272" s="30"/>
      <c r="F272" s="30"/>
      <c r="G272" s="43" t="s">
        <v>241</v>
      </c>
      <c r="H272" s="43"/>
      <c r="I272" s="30"/>
      <c r="J272" s="30"/>
      <c r="K272" s="43" t="s">
        <v>241</v>
      </c>
      <c r="L272" s="43"/>
      <c r="M272" s="30"/>
      <c r="N272" s="30"/>
      <c r="O272" s="43">
        <v>3</v>
      </c>
      <c r="P272" s="43"/>
      <c r="Q272" s="30"/>
      <c r="R272" s="30"/>
      <c r="S272" s="43" t="s">
        <v>239</v>
      </c>
      <c r="T272" s="43"/>
      <c r="U272" s="44" t="s">
        <v>190</v>
      </c>
      <c r="V272" s="30"/>
      <c r="W272" s="43" t="s">
        <v>241</v>
      </c>
      <c r="X272" s="43"/>
      <c r="Y272" s="30"/>
    </row>
    <row r="273" spans="1:25">
      <c r="A273" s="12"/>
      <c r="B273" s="71"/>
      <c r="C273" s="43"/>
      <c r="D273" s="43"/>
      <c r="E273" s="30"/>
      <c r="F273" s="30"/>
      <c r="G273" s="43"/>
      <c r="H273" s="43"/>
      <c r="I273" s="30"/>
      <c r="J273" s="30"/>
      <c r="K273" s="43"/>
      <c r="L273" s="43"/>
      <c r="M273" s="30"/>
      <c r="N273" s="30"/>
      <c r="O273" s="43"/>
      <c r="P273" s="43"/>
      <c r="Q273" s="30"/>
      <c r="R273" s="30"/>
      <c r="S273" s="43"/>
      <c r="T273" s="43"/>
      <c r="U273" s="44"/>
      <c r="V273" s="30"/>
      <c r="W273" s="43"/>
      <c r="X273" s="43"/>
      <c r="Y273" s="30"/>
    </row>
    <row r="274" spans="1:25">
      <c r="A274" s="12"/>
      <c r="B274" s="51" t="s">
        <v>105</v>
      </c>
      <c r="C274" s="45" t="s">
        <v>241</v>
      </c>
      <c r="D274" s="45"/>
      <c r="E274" s="40"/>
      <c r="F274" s="40"/>
      <c r="G274" s="45" t="s">
        <v>241</v>
      </c>
      <c r="H274" s="45"/>
      <c r="I274" s="40"/>
      <c r="J274" s="40"/>
      <c r="K274" s="45">
        <v>21</v>
      </c>
      <c r="L274" s="45"/>
      <c r="M274" s="40"/>
      <c r="N274" s="40"/>
      <c r="O274" s="45" t="s">
        <v>241</v>
      </c>
      <c r="P274" s="45"/>
      <c r="Q274" s="40"/>
      <c r="R274" s="40"/>
      <c r="S274" s="45" t="s">
        <v>241</v>
      </c>
      <c r="T274" s="45"/>
      <c r="U274" s="40"/>
      <c r="V274" s="40"/>
      <c r="W274" s="45">
        <v>21</v>
      </c>
      <c r="X274" s="45"/>
      <c r="Y274" s="40"/>
    </row>
    <row r="275" spans="1:25">
      <c r="A275" s="12"/>
      <c r="B275" s="51"/>
      <c r="C275" s="45"/>
      <c r="D275" s="45"/>
      <c r="E275" s="40"/>
      <c r="F275" s="40"/>
      <c r="G275" s="45"/>
      <c r="H275" s="45"/>
      <c r="I275" s="40"/>
      <c r="J275" s="40"/>
      <c r="K275" s="45"/>
      <c r="L275" s="45"/>
      <c r="M275" s="40"/>
      <c r="N275" s="40"/>
      <c r="O275" s="45"/>
      <c r="P275" s="45"/>
      <c r="Q275" s="40"/>
      <c r="R275" s="40"/>
      <c r="S275" s="45"/>
      <c r="T275" s="45"/>
      <c r="U275" s="40"/>
      <c r="V275" s="40"/>
      <c r="W275" s="45"/>
      <c r="X275" s="45"/>
      <c r="Y275" s="40"/>
    </row>
    <row r="276" spans="1:25">
      <c r="A276" s="12"/>
      <c r="B276" s="71" t="s">
        <v>106</v>
      </c>
      <c r="C276" s="43" t="s">
        <v>241</v>
      </c>
      <c r="D276" s="43"/>
      <c r="E276" s="30"/>
      <c r="F276" s="30"/>
      <c r="G276" s="43">
        <v>2</v>
      </c>
      <c r="H276" s="43"/>
      <c r="I276" s="30"/>
      <c r="J276" s="30"/>
      <c r="K276" s="43">
        <v>32</v>
      </c>
      <c r="L276" s="43"/>
      <c r="M276" s="30"/>
      <c r="N276" s="30"/>
      <c r="O276" s="43" t="s">
        <v>241</v>
      </c>
      <c r="P276" s="43"/>
      <c r="Q276" s="30"/>
      <c r="R276" s="30"/>
      <c r="S276" s="43" t="s">
        <v>241</v>
      </c>
      <c r="T276" s="43"/>
      <c r="U276" s="30"/>
      <c r="V276" s="30"/>
      <c r="W276" s="43">
        <v>34</v>
      </c>
      <c r="X276" s="43"/>
      <c r="Y276" s="30"/>
    </row>
    <row r="277" spans="1:25" ht="15.75" thickBot="1">
      <c r="A277" s="12"/>
      <c r="B277" s="71"/>
      <c r="C277" s="48"/>
      <c r="D277" s="48"/>
      <c r="E277" s="49"/>
      <c r="F277" s="30"/>
      <c r="G277" s="48"/>
      <c r="H277" s="48"/>
      <c r="I277" s="49"/>
      <c r="J277" s="30"/>
      <c r="K277" s="48"/>
      <c r="L277" s="48"/>
      <c r="M277" s="49"/>
      <c r="N277" s="30"/>
      <c r="O277" s="48"/>
      <c r="P277" s="48"/>
      <c r="Q277" s="49"/>
      <c r="R277" s="30"/>
      <c r="S277" s="48"/>
      <c r="T277" s="48"/>
      <c r="U277" s="49"/>
      <c r="V277" s="30"/>
      <c r="W277" s="48"/>
      <c r="X277" s="48"/>
      <c r="Y277" s="49"/>
    </row>
    <row r="278" spans="1:25">
      <c r="A278" s="12"/>
      <c r="B278" s="111" t="s">
        <v>107</v>
      </c>
      <c r="C278" s="36">
        <v>10</v>
      </c>
      <c r="D278" s="36"/>
      <c r="E278" s="38"/>
      <c r="F278" s="40"/>
      <c r="G278" s="62">
        <v>1942</v>
      </c>
      <c r="H278" s="62"/>
      <c r="I278" s="38"/>
      <c r="J278" s="40"/>
      <c r="K278" s="62">
        <v>1196</v>
      </c>
      <c r="L278" s="62"/>
      <c r="M278" s="38"/>
      <c r="N278" s="40"/>
      <c r="O278" s="36">
        <v>621</v>
      </c>
      <c r="P278" s="36"/>
      <c r="Q278" s="38"/>
      <c r="R278" s="40"/>
      <c r="S278" s="36" t="s">
        <v>1076</v>
      </c>
      <c r="T278" s="36"/>
      <c r="U278" s="34" t="s">
        <v>190</v>
      </c>
      <c r="V278" s="40"/>
      <c r="W278" s="62">
        <v>3493</v>
      </c>
      <c r="X278" s="62"/>
      <c r="Y278" s="38"/>
    </row>
    <row r="279" spans="1:25">
      <c r="A279" s="12"/>
      <c r="B279" s="111"/>
      <c r="C279" s="45"/>
      <c r="D279" s="45"/>
      <c r="E279" s="40"/>
      <c r="F279" s="40"/>
      <c r="G279" s="90"/>
      <c r="H279" s="90"/>
      <c r="I279" s="39"/>
      <c r="J279" s="40"/>
      <c r="K279" s="90"/>
      <c r="L279" s="90"/>
      <c r="M279" s="39"/>
      <c r="N279" s="40"/>
      <c r="O279" s="37"/>
      <c r="P279" s="37"/>
      <c r="Q279" s="39"/>
      <c r="R279" s="40"/>
      <c r="S279" s="37"/>
      <c r="T279" s="37"/>
      <c r="U279" s="35"/>
      <c r="V279" s="40"/>
      <c r="W279" s="90"/>
      <c r="X279" s="90"/>
      <c r="Y279" s="39"/>
    </row>
    <row r="280" spans="1:25">
      <c r="A280" s="12"/>
      <c r="B280" s="42" t="s">
        <v>1077</v>
      </c>
      <c r="C280" s="43" t="s">
        <v>241</v>
      </c>
      <c r="D280" s="43"/>
      <c r="E280" s="30"/>
      <c r="F280" s="30"/>
      <c r="G280" s="43">
        <v>947</v>
      </c>
      <c r="H280" s="43"/>
      <c r="I280" s="30"/>
      <c r="J280" s="30"/>
      <c r="K280" s="43" t="s">
        <v>241</v>
      </c>
      <c r="L280" s="43"/>
      <c r="M280" s="30"/>
      <c r="N280" s="30"/>
      <c r="O280" s="43" t="s">
        <v>241</v>
      </c>
      <c r="P280" s="43"/>
      <c r="Q280" s="30"/>
      <c r="R280" s="30"/>
      <c r="S280" s="43" t="s">
        <v>241</v>
      </c>
      <c r="T280" s="43"/>
      <c r="U280" s="30"/>
      <c r="V280" s="30"/>
      <c r="W280" s="43">
        <v>947</v>
      </c>
      <c r="X280" s="43"/>
      <c r="Y280" s="30"/>
    </row>
    <row r="281" spans="1:25">
      <c r="A281" s="12"/>
      <c r="B281" s="42"/>
      <c r="C281" s="43"/>
      <c r="D281" s="43"/>
      <c r="E281" s="30"/>
      <c r="F281" s="30"/>
      <c r="G281" s="43"/>
      <c r="H281" s="43"/>
      <c r="I281" s="30"/>
      <c r="J281" s="30"/>
      <c r="K281" s="43"/>
      <c r="L281" s="43"/>
      <c r="M281" s="30"/>
      <c r="N281" s="30"/>
      <c r="O281" s="43"/>
      <c r="P281" s="43"/>
      <c r="Q281" s="30"/>
      <c r="R281" s="30"/>
      <c r="S281" s="43"/>
      <c r="T281" s="43"/>
      <c r="U281" s="30"/>
      <c r="V281" s="30"/>
      <c r="W281" s="43"/>
      <c r="X281" s="43"/>
      <c r="Y281" s="30"/>
    </row>
    <row r="282" spans="1:25">
      <c r="A282" s="12"/>
      <c r="B282" s="33" t="s">
        <v>850</v>
      </c>
      <c r="C282" s="45" t="s">
        <v>1078</v>
      </c>
      <c r="D282" s="45"/>
      <c r="E282" s="41" t="s">
        <v>190</v>
      </c>
      <c r="F282" s="40"/>
      <c r="G282" s="61">
        <v>23885</v>
      </c>
      <c r="H282" s="61"/>
      <c r="I282" s="40"/>
      <c r="J282" s="40"/>
      <c r="K282" s="45">
        <v>867</v>
      </c>
      <c r="L282" s="45"/>
      <c r="M282" s="40"/>
      <c r="N282" s="40"/>
      <c r="O282" s="45">
        <v>9</v>
      </c>
      <c r="P282" s="45"/>
      <c r="Q282" s="40"/>
      <c r="R282" s="40"/>
      <c r="S282" s="45" t="s">
        <v>1079</v>
      </c>
      <c r="T282" s="45"/>
      <c r="U282" s="41" t="s">
        <v>190</v>
      </c>
      <c r="V282" s="40"/>
      <c r="W282" s="45">
        <v>787</v>
      </c>
      <c r="X282" s="45"/>
      <c r="Y282" s="40"/>
    </row>
    <row r="283" spans="1:25">
      <c r="A283" s="12"/>
      <c r="B283" s="33"/>
      <c r="C283" s="45"/>
      <c r="D283" s="45"/>
      <c r="E283" s="41"/>
      <c r="F283" s="40"/>
      <c r="G283" s="61"/>
      <c r="H283" s="61"/>
      <c r="I283" s="40"/>
      <c r="J283" s="40"/>
      <c r="K283" s="45"/>
      <c r="L283" s="45"/>
      <c r="M283" s="40"/>
      <c r="N283" s="40"/>
      <c r="O283" s="45"/>
      <c r="P283" s="45"/>
      <c r="Q283" s="40"/>
      <c r="R283" s="40"/>
      <c r="S283" s="45"/>
      <c r="T283" s="45"/>
      <c r="U283" s="41"/>
      <c r="V283" s="40"/>
      <c r="W283" s="45"/>
      <c r="X283" s="45"/>
      <c r="Y283" s="40"/>
    </row>
    <row r="284" spans="1:25">
      <c r="A284" s="12"/>
      <c r="B284" s="42" t="s">
        <v>1080</v>
      </c>
      <c r="C284" s="43" t="s">
        <v>241</v>
      </c>
      <c r="D284" s="43"/>
      <c r="E284" s="30"/>
      <c r="F284" s="30"/>
      <c r="G284" s="43" t="s">
        <v>241</v>
      </c>
      <c r="H284" s="43"/>
      <c r="I284" s="30"/>
      <c r="J284" s="30"/>
      <c r="K284" s="74">
        <v>17760</v>
      </c>
      <c r="L284" s="74"/>
      <c r="M284" s="30"/>
      <c r="N284" s="30"/>
      <c r="O284" s="43">
        <v>201</v>
      </c>
      <c r="P284" s="43"/>
      <c r="Q284" s="30"/>
      <c r="R284" s="30"/>
      <c r="S284" s="43" t="s">
        <v>241</v>
      </c>
      <c r="T284" s="43"/>
      <c r="U284" s="30"/>
      <c r="V284" s="30"/>
      <c r="W284" s="74">
        <v>17961</v>
      </c>
      <c r="X284" s="74"/>
      <c r="Y284" s="30"/>
    </row>
    <row r="285" spans="1:25">
      <c r="A285" s="12"/>
      <c r="B285" s="42"/>
      <c r="C285" s="43"/>
      <c r="D285" s="43"/>
      <c r="E285" s="30"/>
      <c r="F285" s="30"/>
      <c r="G285" s="43"/>
      <c r="H285" s="43"/>
      <c r="I285" s="30"/>
      <c r="J285" s="30"/>
      <c r="K285" s="74"/>
      <c r="L285" s="74"/>
      <c r="M285" s="30"/>
      <c r="N285" s="30"/>
      <c r="O285" s="43"/>
      <c r="P285" s="43"/>
      <c r="Q285" s="30"/>
      <c r="R285" s="30"/>
      <c r="S285" s="43"/>
      <c r="T285" s="43"/>
      <c r="U285" s="30"/>
      <c r="V285" s="30"/>
      <c r="W285" s="74"/>
      <c r="X285" s="74"/>
      <c r="Y285" s="30"/>
    </row>
    <row r="286" spans="1:25">
      <c r="A286" s="12"/>
      <c r="B286" s="33" t="s">
        <v>1068</v>
      </c>
      <c r="C286" s="45" t="s">
        <v>241</v>
      </c>
      <c r="D286" s="45"/>
      <c r="E286" s="40"/>
      <c r="F286" s="40"/>
      <c r="G286" s="45" t="s">
        <v>241</v>
      </c>
      <c r="H286" s="45"/>
      <c r="I286" s="40"/>
      <c r="J286" s="40"/>
      <c r="K286" s="61">
        <v>9972</v>
      </c>
      <c r="L286" s="61"/>
      <c r="M286" s="40"/>
      <c r="N286" s="40"/>
      <c r="O286" s="45" t="s">
        <v>241</v>
      </c>
      <c r="P286" s="45"/>
      <c r="Q286" s="40"/>
      <c r="R286" s="40"/>
      <c r="S286" s="45" t="s">
        <v>1081</v>
      </c>
      <c r="T286" s="45"/>
      <c r="U286" s="41" t="s">
        <v>190</v>
      </c>
      <c r="V286" s="40"/>
      <c r="W286" s="45" t="s">
        <v>241</v>
      </c>
      <c r="X286" s="45"/>
      <c r="Y286" s="40"/>
    </row>
    <row r="287" spans="1:25">
      <c r="A287" s="12"/>
      <c r="B287" s="33"/>
      <c r="C287" s="45"/>
      <c r="D287" s="45"/>
      <c r="E287" s="40"/>
      <c r="F287" s="40"/>
      <c r="G287" s="45"/>
      <c r="H287" s="45"/>
      <c r="I287" s="40"/>
      <c r="J287" s="40"/>
      <c r="K287" s="61"/>
      <c r="L287" s="61"/>
      <c r="M287" s="40"/>
      <c r="N287" s="40"/>
      <c r="O287" s="45"/>
      <c r="P287" s="45"/>
      <c r="Q287" s="40"/>
      <c r="R287" s="40"/>
      <c r="S287" s="45"/>
      <c r="T287" s="45"/>
      <c r="U287" s="41"/>
      <c r="V287" s="40"/>
      <c r="W287" s="45"/>
      <c r="X287" s="45"/>
      <c r="Y287" s="40"/>
    </row>
    <row r="288" spans="1:25">
      <c r="A288" s="12"/>
      <c r="B288" s="42" t="s">
        <v>185</v>
      </c>
      <c r="C288" s="43" t="s">
        <v>241</v>
      </c>
      <c r="D288" s="43"/>
      <c r="E288" s="30"/>
      <c r="F288" s="30"/>
      <c r="G288" s="74">
        <v>4952</v>
      </c>
      <c r="H288" s="74"/>
      <c r="I288" s="30"/>
      <c r="J288" s="30"/>
      <c r="K288" s="43" t="s">
        <v>241</v>
      </c>
      <c r="L288" s="43"/>
      <c r="M288" s="30"/>
      <c r="N288" s="30"/>
      <c r="O288" s="43" t="s">
        <v>241</v>
      </c>
      <c r="P288" s="43"/>
      <c r="Q288" s="30"/>
      <c r="R288" s="30"/>
      <c r="S288" s="43" t="s">
        <v>241</v>
      </c>
      <c r="T288" s="43"/>
      <c r="U288" s="30"/>
      <c r="V288" s="30"/>
      <c r="W288" s="74">
        <v>4952</v>
      </c>
      <c r="X288" s="74"/>
      <c r="Y288" s="30"/>
    </row>
    <row r="289" spans="1:25">
      <c r="A289" s="12"/>
      <c r="B289" s="42"/>
      <c r="C289" s="43"/>
      <c r="D289" s="43"/>
      <c r="E289" s="30"/>
      <c r="F289" s="30"/>
      <c r="G289" s="74"/>
      <c r="H289" s="74"/>
      <c r="I289" s="30"/>
      <c r="J289" s="30"/>
      <c r="K289" s="43"/>
      <c r="L289" s="43"/>
      <c r="M289" s="30"/>
      <c r="N289" s="30"/>
      <c r="O289" s="43"/>
      <c r="P289" s="43"/>
      <c r="Q289" s="30"/>
      <c r="R289" s="30"/>
      <c r="S289" s="43"/>
      <c r="T289" s="43"/>
      <c r="U289" s="30"/>
      <c r="V289" s="30"/>
      <c r="W289" s="74"/>
      <c r="X289" s="74"/>
      <c r="Y289" s="30"/>
    </row>
    <row r="290" spans="1:25">
      <c r="A290" s="12"/>
      <c r="B290" s="33" t="s">
        <v>1082</v>
      </c>
      <c r="C290" s="45" t="s">
        <v>241</v>
      </c>
      <c r="D290" s="45"/>
      <c r="E290" s="40"/>
      <c r="F290" s="40"/>
      <c r="G290" s="45" t="s">
        <v>241</v>
      </c>
      <c r="H290" s="45"/>
      <c r="I290" s="40"/>
      <c r="J290" s="40"/>
      <c r="K290" s="61">
        <v>1736</v>
      </c>
      <c r="L290" s="61"/>
      <c r="M290" s="40"/>
      <c r="N290" s="40"/>
      <c r="O290" s="45">
        <v>5</v>
      </c>
      <c r="P290" s="45"/>
      <c r="Q290" s="40"/>
      <c r="R290" s="40"/>
      <c r="S290" s="45" t="s">
        <v>591</v>
      </c>
      <c r="T290" s="45"/>
      <c r="U290" s="41" t="s">
        <v>190</v>
      </c>
      <c r="V290" s="40"/>
      <c r="W290" s="61">
        <v>1736</v>
      </c>
      <c r="X290" s="61"/>
      <c r="Y290" s="40"/>
    </row>
    <row r="291" spans="1:25">
      <c r="A291" s="12"/>
      <c r="B291" s="33"/>
      <c r="C291" s="45"/>
      <c r="D291" s="45"/>
      <c r="E291" s="40"/>
      <c r="F291" s="40"/>
      <c r="G291" s="45"/>
      <c r="H291" s="45"/>
      <c r="I291" s="40"/>
      <c r="J291" s="40"/>
      <c r="K291" s="61"/>
      <c r="L291" s="61"/>
      <c r="M291" s="40"/>
      <c r="N291" s="40"/>
      <c r="O291" s="45"/>
      <c r="P291" s="45"/>
      <c r="Q291" s="40"/>
      <c r="R291" s="40"/>
      <c r="S291" s="45"/>
      <c r="T291" s="45"/>
      <c r="U291" s="41"/>
      <c r="V291" s="40"/>
      <c r="W291" s="61"/>
      <c r="X291" s="61"/>
      <c r="Y291" s="40"/>
    </row>
    <row r="292" spans="1:25">
      <c r="A292" s="12"/>
      <c r="B292" s="42" t="s">
        <v>1075</v>
      </c>
      <c r="C292" s="43" t="s">
        <v>241</v>
      </c>
      <c r="D292" s="43"/>
      <c r="E292" s="30"/>
      <c r="F292" s="30"/>
      <c r="G292" s="43">
        <v>147</v>
      </c>
      <c r="H292" s="43"/>
      <c r="I292" s="30"/>
      <c r="J292" s="30"/>
      <c r="K292" s="43">
        <v>12</v>
      </c>
      <c r="L292" s="43"/>
      <c r="M292" s="30"/>
      <c r="N292" s="30"/>
      <c r="O292" s="43" t="s">
        <v>241</v>
      </c>
      <c r="P292" s="43"/>
      <c r="Q292" s="30"/>
      <c r="R292" s="30"/>
      <c r="S292" s="43" t="s">
        <v>241</v>
      </c>
      <c r="T292" s="43"/>
      <c r="U292" s="30"/>
      <c r="V292" s="30"/>
      <c r="W292" s="43">
        <v>159</v>
      </c>
      <c r="X292" s="43"/>
      <c r="Y292" s="30"/>
    </row>
    <row r="293" spans="1:25">
      <c r="A293" s="12"/>
      <c r="B293" s="42"/>
      <c r="C293" s="43"/>
      <c r="D293" s="43"/>
      <c r="E293" s="30"/>
      <c r="F293" s="30"/>
      <c r="G293" s="43"/>
      <c r="H293" s="43"/>
      <c r="I293" s="30"/>
      <c r="J293" s="30"/>
      <c r="K293" s="43"/>
      <c r="L293" s="43"/>
      <c r="M293" s="30"/>
      <c r="N293" s="30"/>
      <c r="O293" s="43"/>
      <c r="P293" s="43"/>
      <c r="Q293" s="30"/>
      <c r="R293" s="30"/>
      <c r="S293" s="43"/>
      <c r="T293" s="43"/>
      <c r="U293" s="30"/>
      <c r="V293" s="30"/>
      <c r="W293" s="43"/>
      <c r="X293" s="43"/>
      <c r="Y293" s="30"/>
    </row>
    <row r="294" spans="1:25">
      <c r="A294" s="12"/>
      <c r="B294" s="33" t="s">
        <v>122</v>
      </c>
      <c r="C294" s="45" t="s">
        <v>241</v>
      </c>
      <c r="D294" s="45"/>
      <c r="E294" s="40"/>
      <c r="F294" s="40"/>
      <c r="G294" s="45">
        <v>490</v>
      </c>
      <c r="H294" s="45"/>
      <c r="I294" s="40"/>
      <c r="J294" s="40"/>
      <c r="K294" s="45" t="s">
        <v>241</v>
      </c>
      <c r="L294" s="45"/>
      <c r="M294" s="40"/>
      <c r="N294" s="40"/>
      <c r="O294" s="45">
        <v>3</v>
      </c>
      <c r="P294" s="45"/>
      <c r="Q294" s="40"/>
      <c r="R294" s="40"/>
      <c r="S294" s="45" t="s">
        <v>1058</v>
      </c>
      <c r="T294" s="45"/>
      <c r="U294" s="41" t="s">
        <v>190</v>
      </c>
      <c r="V294" s="40"/>
      <c r="W294" s="45" t="s">
        <v>241</v>
      </c>
      <c r="X294" s="45"/>
      <c r="Y294" s="40"/>
    </row>
    <row r="295" spans="1:25">
      <c r="A295" s="12"/>
      <c r="B295" s="33"/>
      <c r="C295" s="45"/>
      <c r="D295" s="45"/>
      <c r="E295" s="40"/>
      <c r="F295" s="40"/>
      <c r="G295" s="45"/>
      <c r="H295" s="45"/>
      <c r="I295" s="40"/>
      <c r="J295" s="40"/>
      <c r="K295" s="45"/>
      <c r="L295" s="45"/>
      <c r="M295" s="40"/>
      <c r="N295" s="40"/>
      <c r="O295" s="45"/>
      <c r="P295" s="45"/>
      <c r="Q295" s="40"/>
      <c r="R295" s="40"/>
      <c r="S295" s="45"/>
      <c r="T295" s="45"/>
      <c r="U295" s="41"/>
      <c r="V295" s="40"/>
      <c r="W295" s="45"/>
      <c r="X295" s="45"/>
      <c r="Y295" s="40"/>
    </row>
    <row r="296" spans="1:25">
      <c r="A296" s="12"/>
      <c r="B296" s="42" t="s">
        <v>1083</v>
      </c>
      <c r="C296" s="43" t="s">
        <v>241</v>
      </c>
      <c r="D296" s="43"/>
      <c r="E296" s="30"/>
      <c r="F296" s="30"/>
      <c r="G296" s="43">
        <v>834</v>
      </c>
      <c r="H296" s="43"/>
      <c r="I296" s="30"/>
      <c r="J296" s="30"/>
      <c r="K296" s="43">
        <v>849</v>
      </c>
      <c r="L296" s="43"/>
      <c r="M296" s="30"/>
      <c r="N296" s="30"/>
      <c r="O296" s="43">
        <v>7</v>
      </c>
      <c r="P296" s="43"/>
      <c r="Q296" s="30"/>
      <c r="R296" s="30"/>
      <c r="S296" s="43" t="s">
        <v>1084</v>
      </c>
      <c r="T296" s="43"/>
      <c r="U296" s="44" t="s">
        <v>190</v>
      </c>
      <c r="V296" s="30"/>
      <c r="W296" s="43">
        <v>859</v>
      </c>
      <c r="X296" s="43"/>
      <c r="Y296" s="30"/>
    </row>
    <row r="297" spans="1:25" ht="15.75" thickBot="1">
      <c r="A297" s="12"/>
      <c r="B297" s="42"/>
      <c r="C297" s="48"/>
      <c r="D297" s="48"/>
      <c r="E297" s="49"/>
      <c r="F297" s="30"/>
      <c r="G297" s="48"/>
      <c r="H297" s="48"/>
      <c r="I297" s="49"/>
      <c r="J297" s="30"/>
      <c r="K297" s="48"/>
      <c r="L297" s="48"/>
      <c r="M297" s="49"/>
      <c r="N297" s="30"/>
      <c r="O297" s="48"/>
      <c r="P297" s="48"/>
      <c r="Q297" s="49"/>
      <c r="R297" s="30"/>
      <c r="S297" s="48"/>
      <c r="T297" s="48"/>
      <c r="U297" s="110"/>
      <c r="V297" s="30"/>
      <c r="W297" s="48"/>
      <c r="X297" s="48"/>
      <c r="Y297" s="49"/>
    </row>
    <row r="298" spans="1:25">
      <c r="A298" s="12"/>
      <c r="B298" s="111" t="s">
        <v>114</v>
      </c>
      <c r="C298" s="34" t="s">
        <v>176</v>
      </c>
      <c r="D298" s="36" t="s">
        <v>1085</v>
      </c>
      <c r="E298" s="34" t="s">
        <v>190</v>
      </c>
      <c r="F298" s="40"/>
      <c r="G298" s="34" t="s">
        <v>176</v>
      </c>
      <c r="H298" s="62">
        <v>33197</v>
      </c>
      <c r="I298" s="38"/>
      <c r="J298" s="40"/>
      <c r="K298" s="34" t="s">
        <v>176</v>
      </c>
      <c r="L298" s="62">
        <v>32392</v>
      </c>
      <c r="M298" s="38"/>
      <c r="N298" s="40"/>
      <c r="O298" s="34" t="s">
        <v>176</v>
      </c>
      <c r="P298" s="36">
        <v>846</v>
      </c>
      <c r="Q298" s="38"/>
      <c r="R298" s="40"/>
      <c r="S298" s="34" t="s">
        <v>176</v>
      </c>
      <c r="T298" s="36" t="s">
        <v>1086</v>
      </c>
      <c r="U298" s="34" t="s">
        <v>190</v>
      </c>
      <c r="V298" s="40"/>
      <c r="W298" s="34" t="s">
        <v>176</v>
      </c>
      <c r="X298" s="62">
        <v>30894</v>
      </c>
      <c r="Y298" s="38"/>
    </row>
    <row r="299" spans="1:25" ht="15.75" thickBot="1">
      <c r="A299" s="12"/>
      <c r="B299" s="111"/>
      <c r="C299" s="52"/>
      <c r="D299" s="53"/>
      <c r="E299" s="52"/>
      <c r="F299" s="40"/>
      <c r="G299" s="52"/>
      <c r="H299" s="63"/>
      <c r="I299" s="54"/>
      <c r="J299" s="40"/>
      <c r="K299" s="52"/>
      <c r="L299" s="63"/>
      <c r="M299" s="54"/>
      <c r="N299" s="40"/>
      <c r="O299" s="52"/>
      <c r="P299" s="53"/>
      <c r="Q299" s="54"/>
      <c r="R299" s="40"/>
      <c r="S299" s="52"/>
      <c r="T299" s="53"/>
      <c r="U299" s="52"/>
      <c r="V299" s="40"/>
      <c r="W299" s="52"/>
      <c r="X299" s="63"/>
      <c r="Y299" s="54"/>
    </row>
    <row r="300" spans="1:25" ht="15.75" thickTop="1">
      <c r="A300" s="12"/>
      <c r="B300" s="157" t="s">
        <v>1087</v>
      </c>
      <c r="C300" s="157"/>
      <c r="D300" s="157"/>
      <c r="E300" s="157"/>
      <c r="F300" s="15"/>
      <c r="G300" s="115"/>
      <c r="H300" s="115"/>
      <c r="I300" s="115"/>
      <c r="J300" s="15"/>
      <c r="K300" s="115"/>
      <c r="L300" s="115"/>
      <c r="M300" s="115"/>
      <c r="N300" s="15"/>
      <c r="O300" s="115"/>
      <c r="P300" s="115"/>
      <c r="Q300" s="115"/>
      <c r="R300" s="15"/>
      <c r="S300" s="115"/>
      <c r="T300" s="115"/>
      <c r="U300" s="115"/>
      <c r="V300" s="15"/>
      <c r="W300" s="115"/>
      <c r="X300" s="115"/>
      <c r="Y300" s="115"/>
    </row>
    <row r="301" spans="1:25">
      <c r="A301" s="12"/>
      <c r="B301" s="16" t="s">
        <v>115</v>
      </c>
      <c r="C301" s="40"/>
      <c r="D301" s="40"/>
      <c r="E301" s="40"/>
      <c r="F301" s="20"/>
      <c r="G301" s="40"/>
      <c r="H301" s="40"/>
      <c r="I301" s="40"/>
      <c r="J301" s="20"/>
      <c r="K301" s="40"/>
      <c r="L301" s="40"/>
      <c r="M301" s="40"/>
      <c r="N301" s="20"/>
      <c r="O301" s="40"/>
      <c r="P301" s="40"/>
      <c r="Q301" s="40"/>
      <c r="R301" s="20"/>
      <c r="S301" s="40"/>
      <c r="T301" s="40"/>
      <c r="U301" s="40"/>
      <c r="V301" s="20"/>
      <c r="W301" s="40"/>
      <c r="X301" s="40"/>
      <c r="Y301" s="40"/>
    </row>
    <row r="302" spans="1:25">
      <c r="A302" s="12"/>
      <c r="B302" s="71" t="s">
        <v>177</v>
      </c>
      <c r="C302" s="44" t="s">
        <v>176</v>
      </c>
      <c r="D302" s="43" t="s">
        <v>241</v>
      </c>
      <c r="E302" s="30"/>
      <c r="F302" s="30"/>
      <c r="G302" s="44" t="s">
        <v>176</v>
      </c>
      <c r="H302" s="74">
        <v>2054</v>
      </c>
      <c r="I302" s="30"/>
      <c r="J302" s="30"/>
      <c r="K302" s="44" t="s">
        <v>176</v>
      </c>
      <c r="L302" s="74">
        <v>2054</v>
      </c>
      <c r="M302" s="30"/>
      <c r="N302" s="30"/>
      <c r="O302" s="44" t="s">
        <v>176</v>
      </c>
      <c r="P302" s="43">
        <v>172</v>
      </c>
      <c r="Q302" s="30"/>
      <c r="R302" s="30"/>
      <c r="S302" s="44" t="s">
        <v>176</v>
      </c>
      <c r="T302" s="43" t="s">
        <v>1088</v>
      </c>
      <c r="U302" s="44" t="s">
        <v>190</v>
      </c>
      <c r="V302" s="30"/>
      <c r="W302" s="44" t="s">
        <v>176</v>
      </c>
      <c r="X302" s="74">
        <v>2226</v>
      </c>
      <c r="Y302" s="30"/>
    </row>
    <row r="303" spans="1:25">
      <c r="A303" s="12"/>
      <c r="B303" s="71"/>
      <c r="C303" s="44"/>
      <c r="D303" s="43"/>
      <c r="E303" s="30"/>
      <c r="F303" s="30"/>
      <c r="G303" s="44"/>
      <c r="H303" s="74"/>
      <c r="I303" s="30"/>
      <c r="J303" s="30"/>
      <c r="K303" s="44"/>
      <c r="L303" s="74"/>
      <c r="M303" s="30"/>
      <c r="N303" s="30"/>
      <c r="O303" s="44"/>
      <c r="P303" s="43"/>
      <c r="Q303" s="30"/>
      <c r="R303" s="30"/>
      <c r="S303" s="44"/>
      <c r="T303" s="43"/>
      <c r="U303" s="44"/>
      <c r="V303" s="30"/>
      <c r="W303" s="44"/>
      <c r="X303" s="74"/>
      <c r="Y303" s="30"/>
    </row>
    <row r="304" spans="1:25">
      <c r="A304" s="12"/>
      <c r="B304" s="51" t="s">
        <v>1089</v>
      </c>
      <c r="C304" s="45">
        <v>1</v>
      </c>
      <c r="D304" s="45"/>
      <c r="E304" s="40"/>
      <c r="F304" s="40"/>
      <c r="G304" s="61">
        <v>10045</v>
      </c>
      <c r="H304" s="61"/>
      <c r="I304" s="40"/>
      <c r="J304" s="40"/>
      <c r="K304" s="45" t="s">
        <v>241</v>
      </c>
      <c r="L304" s="45"/>
      <c r="M304" s="40"/>
      <c r="N304" s="40"/>
      <c r="O304" s="45" t="s">
        <v>241</v>
      </c>
      <c r="P304" s="45"/>
      <c r="Q304" s="40"/>
      <c r="R304" s="40"/>
      <c r="S304" s="45" t="s">
        <v>1090</v>
      </c>
      <c r="T304" s="45"/>
      <c r="U304" s="41" t="s">
        <v>190</v>
      </c>
      <c r="V304" s="40"/>
      <c r="W304" s="45" t="s">
        <v>241</v>
      </c>
      <c r="X304" s="45"/>
      <c r="Y304" s="40"/>
    </row>
    <row r="305" spans="1:25">
      <c r="A305" s="12"/>
      <c r="B305" s="51"/>
      <c r="C305" s="45"/>
      <c r="D305" s="45"/>
      <c r="E305" s="40"/>
      <c r="F305" s="40"/>
      <c r="G305" s="61"/>
      <c r="H305" s="61"/>
      <c r="I305" s="40"/>
      <c r="J305" s="40"/>
      <c r="K305" s="45"/>
      <c r="L305" s="45"/>
      <c r="M305" s="40"/>
      <c r="N305" s="40"/>
      <c r="O305" s="45"/>
      <c r="P305" s="45"/>
      <c r="Q305" s="40"/>
      <c r="R305" s="40"/>
      <c r="S305" s="45"/>
      <c r="T305" s="45"/>
      <c r="U305" s="41"/>
      <c r="V305" s="40"/>
      <c r="W305" s="45"/>
      <c r="X305" s="45"/>
      <c r="Y305" s="40"/>
    </row>
    <row r="306" spans="1:25">
      <c r="A306" s="12"/>
      <c r="B306" s="71" t="s">
        <v>1091</v>
      </c>
      <c r="C306" s="43">
        <v>11</v>
      </c>
      <c r="D306" s="43"/>
      <c r="E306" s="30"/>
      <c r="F306" s="30"/>
      <c r="G306" s="43" t="s">
        <v>241</v>
      </c>
      <c r="H306" s="43"/>
      <c r="I306" s="30"/>
      <c r="J306" s="30"/>
      <c r="K306" s="43">
        <v>10</v>
      </c>
      <c r="L306" s="43"/>
      <c r="M306" s="30"/>
      <c r="N306" s="30"/>
      <c r="O306" s="43">
        <v>11</v>
      </c>
      <c r="P306" s="43"/>
      <c r="Q306" s="30"/>
      <c r="R306" s="30"/>
      <c r="S306" s="43" t="s">
        <v>241</v>
      </c>
      <c r="T306" s="43"/>
      <c r="U306" s="30"/>
      <c r="V306" s="30"/>
      <c r="W306" s="43">
        <v>32</v>
      </c>
      <c r="X306" s="43"/>
      <c r="Y306" s="30"/>
    </row>
    <row r="307" spans="1:25">
      <c r="A307" s="12"/>
      <c r="B307" s="71"/>
      <c r="C307" s="43"/>
      <c r="D307" s="43"/>
      <c r="E307" s="30"/>
      <c r="F307" s="30"/>
      <c r="G307" s="43"/>
      <c r="H307" s="43"/>
      <c r="I307" s="30"/>
      <c r="J307" s="30"/>
      <c r="K307" s="43"/>
      <c r="L307" s="43"/>
      <c r="M307" s="30"/>
      <c r="N307" s="30"/>
      <c r="O307" s="43"/>
      <c r="P307" s="43"/>
      <c r="Q307" s="30"/>
      <c r="R307" s="30"/>
      <c r="S307" s="43"/>
      <c r="T307" s="43"/>
      <c r="U307" s="30"/>
      <c r="V307" s="30"/>
      <c r="W307" s="43"/>
      <c r="X307" s="43"/>
      <c r="Y307" s="30"/>
    </row>
    <row r="308" spans="1:25">
      <c r="A308" s="12"/>
      <c r="B308" s="51" t="s">
        <v>118</v>
      </c>
      <c r="C308" s="45" t="s">
        <v>241</v>
      </c>
      <c r="D308" s="45"/>
      <c r="E308" s="40"/>
      <c r="F308" s="40"/>
      <c r="G308" s="45">
        <v>5</v>
      </c>
      <c r="H308" s="45"/>
      <c r="I308" s="40"/>
      <c r="J308" s="40"/>
      <c r="K308" s="45">
        <v>348</v>
      </c>
      <c r="L308" s="45"/>
      <c r="M308" s="40"/>
      <c r="N308" s="40"/>
      <c r="O308" s="45">
        <v>95</v>
      </c>
      <c r="P308" s="45"/>
      <c r="Q308" s="40"/>
      <c r="R308" s="40"/>
      <c r="S308" s="45" t="s">
        <v>1034</v>
      </c>
      <c r="T308" s="45"/>
      <c r="U308" s="41" t="s">
        <v>190</v>
      </c>
      <c r="V308" s="40"/>
      <c r="W308" s="45">
        <v>354</v>
      </c>
      <c r="X308" s="45"/>
      <c r="Y308" s="40"/>
    </row>
    <row r="309" spans="1:25">
      <c r="A309" s="12"/>
      <c r="B309" s="51"/>
      <c r="C309" s="45"/>
      <c r="D309" s="45"/>
      <c r="E309" s="40"/>
      <c r="F309" s="40"/>
      <c r="G309" s="45"/>
      <c r="H309" s="45"/>
      <c r="I309" s="40"/>
      <c r="J309" s="40"/>
      <c r="K309" s="45"/>
      <c r="L309" s="45"/>
      <c r="M309" s="40"/>
      <c r="N309" s="40"/>
      <c r="O309" s="45"/>
      <c r="P309" s="45"/>
      <c r="Q309" s="40"/>
      <c r="R309" s="40"/>
      <c r="S309" s="45"/>
      <c r="T309" s="45"/>
      <c r="U309" s="41"/>
      <c r="V309" s="40"/>
      <c r="W309" s="45"/>
      <c r="X309" s="45"/>
      <c r="Y309" s="40"/>
    </row>
    <row r="310" spans="1:25">
      <c r="A310" s="12"/>
      <c r="B310" s="71" t="s">
        <v>119</v>
      </c>
      <c r="C310" s="43" t="s">
        <v>241</v>
      </c>
      <c r="D310" s="43"/>
      <c r="E310" s="30"/>
      <c r="F310" s="30"/>
      <c r="G310" s="43" t="s">
        <v>241</v>
      </c>
      <c r="H310" s="43"/>
      <c r="I310" s="30"/>
      <c r="J310" s="30"/>
      <c r="K310" s="43">
        <v>223</v>
      </c>
      <c r="L310" s="43"/>
      <c r="M310" s="30"/>
      <c r="N310" s="30"/>
      <c r="O310" s="43" t="s">
        <v>241</v>
      </c>
      <c r="P310" s="43"/>
      <c r="Q310" s="30"/>
      <c r="R310" s="30"/>
      <c r="S310" s="43" t="s">
        <v>725</v>
      </c>
      <c r="T310" s="43"/>
      <c r="U310" s="44" t="s">
        <v>190</v>
      </c>
      <c r="V310" s="30"/>
      <c r="W310" s="43">
        <v>205</v>
      </c>
      <c r="X310" s="43"/>
      <c r="Y310" s="30"/>
    </row>
    <row r="311" spans="1:25">
      <c r="A311" s="12"/>
      <c r="B311" s="71"/>
      <c r="C311" s="43"/>
      <c r="D311" s="43"/>
      <c r="E311" s="30"/>
      <c r="F311" s="30"/>
      <c r="G311" s="43"/>
      <c r="H311" s="43"/>
      <c r="I311" s="30"/>
      <c r="J311" s="30"/>
      <c r="K311" s="43"/>
      <c r="L311" s="43"/>
      <c r="M311" s="30"/>
      <c r="N311" s="30"/>
      <c r="O311" s="43"/>
      <c r="P311" s="43"/>
      <c r="Q311" s="30"/>
      <c r="R311" s="30"/>
      <c r="S311" s="43"/>
      <c r="T311" s="43"/>
      <c r="U311" s="44"/>
      <c r="V311" s="30"/>
      <c r="W311" s="43"/>
      <c r="X311" s="43"/>
      <c r="Y311" s="30"/>
    </row>
    <row r="312" spans="1:25">
      <c r="A312" s="12"/>
      <c r="B312" s="51" t="s">
        <v>1092</v>
      </c>
      <c r="C312" s="45">
        <v>92</v>
      </c>
      <c r="D312" s="45"/>
      <c r="E312" s="40"/>
      <c r="F312" s="40"/>
      <c r="G312" s="45" t="s">
        <v>241</v>
      </c>
      <c r="H312" s="45"/>
      <c r="I312" s="40"/>
      <c r="J312" s="40"/>
      <c r="K312" s="45" t="s">
        <v>241</v>
      </c>
      <c r="L312" s="45"/>
      <c r="M312" s="40"/>
      <c r="N312" s="40"/>
      <c r="O312" s="45" t="s">
        <v>241</v>
      </c>
      <c r="P312" s="45"/>
      <c r="Q312" s="40"/>
      <c r="R312" s="40"/>
      <c r="S312" s="45" t="s">
        <v>241</v>
      </c>
      <c r="T312" s="45"/>
      <c r="U312" s="40"/>
      <c r="V312" s="40"/>
      <c r="W312" s="45">
        <v>92</v>
      </c>
      <c r="X312" s="45"/>
      <c r="Y312" s="40"/>
    </row>
    <row r="313" spans="1:25">
      <c r="A313" s="12"/>
      <c r="B313" s="51"/>
      <c r="C313" s="45"/>
      <c r="D313" s="45"/>
      <c r="E313" s="40"/>
      <c r="F313" s="40"/>
      <c r="G313" s="45"/>
      <c r="H313" s="45"/>
      <c r="I313" s="40"/>
      <c r="J313" s="40"/>
      <c r="K313" s="45"/>
      <c r="L313" s="45"/>
      <c r="M313" s="40"/>
      <c r="N313" s="40"/>
      <c r="O313" s="45"/>
      <c r="P313" s="45"/>
      <c r="Q313" s="40"/>
      <c r="R313" s="40"/>
      <c r="S313" s="45"/>
      <c r="T313" s="45"/>
      <c r="U313" s="40"/>
      <c r="V313" s="40"/>
      <c r="W313" s="45"/>
      <c r="X313" s="45"/>
      <c r="Y313" s="40"/>
    </row>
    <row r="314" spans="1:25">
      <c r="A314" s="12"/>
      <c r="B314" s="71" t="s">
        <v>1093</v>
      </c>
      <c r="C314" s="43" t="s">
        <v>241</v>
      </c>
      <c r="D314" s="43"/>
      <c r="E314" s="30"/>
      <c r="F314" s="30"/>
      <c r="G314" s="43">
        <v>413</v>
      </c>
      <c r="H314" s="43"/>
      <c r="I314" s="30"/>
      <c r="J314" s="30"/>
      <c r="K314" s="43">
        <v>181</v>
      </c>
      <c r="L314" s="43"/>
      <c r="M314" s="30"/>
      <c r="N314" s="30"/>
      <c r="O314" s="43" t="s">
        <v>241</v>
      </c>
      <c r="P314" s="43"/>
      <c r="Q314" s="30"/>
      <c r="R314" s="30"/>
      <c r="S314" s="43" t="s">
        <v>241</v>
      </c>
      <c r="T314" s="43"/>
      <c r="U314" s="30"/>
      <c r="V314" s="30"/>
      <c r="W314" s="43">
        <v>594</v>
      </c>
      <c r="X314" s="43"/>
      <c r="Y314" s="30"/>
    </row>
    <row r="315" spans="1:25">
      <c r="A315" s="12"/>
      <c r="B315" s="71"/>
      <c r="C315" s="43"/>
      <c r="D315" s="43"/>
      <c r="E315" s="30"/>
      <c r="F315" s="30"/>
      <c r="G315" s="43"/>
      <c r="H315" s="43"/>
      <c r="I315" s="30"/>
      <c r="J315" s="30"/>
      <c r="K315" s="43"/>
      <c r="L315" s="43"/>
      <c r="M315" s="30"/>
      <c r="N315" s="30"/>
      <c r="O315" s="43"/>
      <c r="P315" s="43"/>
      <c r="Q315" s="30"/>
      <c r="R315" s="30"/>
      <c r="S315" s="43"/>
      <c r="T315" s="43"/>
      <c r="U315" s="30"/>
      <c r="V315" s="30"/>
      <c r="W315" s="43"/>
      <c r="X315" s="43"/>
      <c r="Y315" s="30"/>
    </row>
    <row r="316" spans="1:25">
      <c r="A316" s="12"/>
      <c r="B316" s="20"/>
      <c r="C316" s="40"/>
      <c r="D316" s="40"/>
      <c r="E316" s="40"/>
      <c r="F316" s="20"/>
      <c r="G316" s="40"/>
      <c r="H316" s="40"/>
      <c r="I316" s="40"/>
      <c r="J316" s="20"/>
      <c r="K316" s="40"/>
      <c r="L316" s="40"/>
      <c r="M316" s="40"/>
      <c r="N316" s="20"/>
      <c r="O316" s="40"/>
      <c r="P316" s="40"/>
      <c r="Q316" s="40"/>
      <c r="R316" s="20"/>
      <c r="S316" s="40"/>
      <c r="T316" s="40"/>
      <c r="U316" s="40"/>
      <c r="V316" s="20"/>
      <c r="W316" s="40"/>
      <c r="X316" s="40"/>
      <c r="Y316" s="40"/>
    </row>
    <row r="317" spans="1:25">
      <c r="A317" s="12"/>
      <c r="B317" s="15"/>
      <c r="C317" s="30"/>
      <c r="D317" s="30"/>
      <c r="E317" s="30"/>
      <c r="F317" s="15"/>
      <c r="G317" s="30"/>
      <c r="H317" s="30"/>
      <c r="I317" s="30"/>
      <c r="J317" s="15"/>
      <c r="K317" s="30"/>
      <c r="L317" s="30"/>
      <c r="M317" s="30"/>
      <c r="N317" s="15"/>
      <c r="O317" s="30"/>
      <c r="P317" s="30"/>
      <c r="Q317" s="30"/>
      <c r="R317" s="15"/>
      <c r="S317" s="30"/>
      <c r="T317" s="30"/>
      <c r="U317" s="30"/>
      <c r="V317" s="15"/>
      <c r="W317" s="30"/>
      <c r="X317" s="30"/>
      <c r="Y317" s="30"/>
    </row>
    <row r="318" spans="1:25">
      <c r="A318" s="12"/>
      <c r="B318" s="20"/>
      <c r="C318" s="40"/>
      <c r="D318" s="40"/>
      <c r="E318" s="40"/>
      <c r="F318" s="20"/>
      <c r="G318" s="40"/>
      <c r="H318" s="40"/>
      <c r="I318" s="40"/>
      <c r="J318" s="20"/>
      <c r="K318" s="40"/>
      <c r="L318" s="40"/>
      <c r="M318" s="40"/>
      <c r="N318" s="20"/>
      <c r="O318" s="40"/>
      <c r="P318" s="40"/>
      <c r="Q318" s="40"/>
      <c r="R318" s="20"/>
      <c r="S318" s="40"/>
      <c r="T318" s="40"/>
      <c r="U318" s="40"/>
      <c r="V318" s="20"/>
      <c r="W318" s="40"/>
      <c r="X318" s="40"/>
      <c r="Y318" s="40"/>
    </row>
    <row r="319" spans="1:25">
      <c r="A319" s="12"/>
      <c r="B319" s="15"/>
      <c r="C319" s="30"/>
      <c r="D319" s="30"/>
      <c r="E319" s="30"/>
      <c r="F319" s="15"/>
      <c r="G319" s="30"/>
      <c r="H319" s="30"/>
      <c r="I319" s="30"/>
      <c r="J319" s="15"/>
      <c r="K319" s="30"/>
      <c r="L319" s="30"/>
      <c r="M319" s="30"/>
      <c r="N319" s="15"/>
      <c r="O319" s="30"/>
      <c r="P319" s="30"/>
      <c r="Q319" s="30"/>
      <c r="R319" s="15"/>
      <c r="S319" s="30"/>
      <c r="T319" s="30"/>
      <c r="U319" s="30"/>
      <c r="V319" s="15"/>
      <c r="W319" s="30"/>
      <c r="X319" s="30"/>
      <c r="Y319" s="30"/>
    </row>
    <row r="320" spans="1:25">
      <c r="A320" s="12"/>
      <c r="B320" s="155" t="s">
        <v>930</v>
      </c>
      <c r="C320" s="155"/>
      <c r="D320" s="155"/>
      <c r="E320" s="155"/>
      <c r="F320" s="155"/>
      <c r="G320" s="155"/>
      <c r="H320" s="155"/>
      <c r="I320" s="155"/>
      <c r="J320" s="155"/>
      <c r="K320" s="155"/>
      <c r="L320" s="155"/>
      <c r="M320" s="155"/>
      <c r="N320" s="155"/>
      <c r="O320" s="155"/>
      <c r="P320" s="155"/>
      <c r="Q320" s="155"/>
      <c r="R320" s="155"/>
      <c r="S320" s="155"/>
      <c r="T320" s="155"/>
      <c r="U320" s="155"/>
      <c r="V320" s="155"/>
      <c r="W320" s="155"/>
      <c r="X320" s="155"/>
      <c r="Y320" s="155"/>
    </row>
    <row r="321" spans="1:25">
      <c r="A321" s="12"/>
      <c r="B321" s="155" t="s">
        <v>1065</v>
      </c>
      <c r="C321" s="155"/>
      <c r="D321" s="155"/>
      <c r="E321" s="155"/>
      <c r="F321" s="155"/>
      <c r="G321" s="155"/>
      <c r="H321" s="155"/>
      <c r="I321" s="155"/>
      <c r="J321" s="155"/>
      <c r="K321" s="155"/>
      <c r="L321" s="155"/>
      <c r="M321" s="155"/>
      <c r="N321" s="155"/>
      <c r="O321" s="155"/>
      <c r="P321" s="155"/>
      <c r="Q321" s="155"/>
      <c r="R321" s="155"/>
      <c r="S321" s="155"/>
      <c r="T321" s="155"/>
      <c r="U321" s="155"/>
      <c r="V321" s="155"/>
      <c r="W321" s="155"/>
      <c r="X321" s="155"/>
      <c r="Y321" s="155"/>
    </row>
    <row r="322" spans="1:25">
      <c r="A322" s="12"/>
      <c r="B322" s="156">
        <v>41547</v>
      </c>
      <c r="C322" s="156"/>
      <c r="D322" s="156"/>
      <c r="E322" s="156"/>
      <c r="F322" s="156"/>
      <c r="G322" s="156"/>
      <c r="H322" s="156"/>
      <c r="I322" s="156"/>
      <c r="J322" s="156"/>
      <c r="K322" s="156"/>
      <c r="L322" s="156"/>
      <c r="M322" s="156"/>
      <c r="N322" s="156"/>
      <c r="O322" s="156"/>
      <c r="P322" s="156"/>
      <c r="Q322" s="156"/>
      <c r="R322" s="156"/>
      <c r="S322" s="156"/>
      <c r="T322" s="156"/>
      <c r="U322" s="156"/>
      <c r="V322" s="156"/>
      <c r="W322" s="156"/>
      <c r="X322" s="156"/>
      <c r="Y322" s="156"/>
    </row>
    <row r="323" spans="1:25">
      <c r="A323" s="12"/>
      <c r="B323" s="155" t="s">
        <v>933</v>
      </c>
      <c r="C323" s="155"/>
      <c r="D323" s="155"/>
      <c r="E323" s="155"/>
      <c r="F323" s="155"/>
      <c r="G323" s="155"/>
      <c r="H323" s="155"/>
      <c r="I323" s="155"/>
      <c r="J323" s="155"/>
      <c r="K323" s="155"/>
      <c r="L323" s="155"/>
      <c r="M323" s="155"/>
      <c r="N323" s="155"/>
      <c r="O323" s="155"/>
      <c r="P323" s="155"/>
      <c r="Q323" s="155"/>
      <c r="R323" s="155"/>
      <c r="S323" s="155"/>
      <c r="T323" s="155"/>
      <c r="U323" s="155"/>
      <c r="V323" s="155"/>
      <c r="W323" s="155"/>
      <c r="X323" s="155"/>
      <c r="Y323" s="155"/>
    </row>
    <row r="324" spans="1:25">
      <c r="A324" s="12"/>
      <c r="B324" s="30"/>
      <c r="C324" s="30"/>
      <c r="D324" s="30"/>
      <c r="E324" s="30"/>
      <c r="F324" s="30"/>
      <c r="G324" s="30"/>
      <c r="H324" s="30"/>
      <c r="I324" s="30"/>
      <c r="J324" s="30"/>
      <c r="K324" s="30"/>
      <c r="L324" s="30"/>
      <c r="M324" s="30"/>
      <c r="N324" s="30"/>
      <c r="O324" s="30"/>
      <c r="P324" s="30"/>
      <c r="Q324" s="30"/>
      <c r="R324" s="30"/>
      <c r="S324" s="30"/>
      <c r="T324" s="30"/>
      <c r="U324" s="30"/>
      <c r="V324" s="30"/>
      <c r="W324" s="30"/>
      <c r="X324" s="30"/>
      <c r="Y324" s="30"/>
    </row>
    <row r="325" spans="1:25">
      <c r="A325" s="12"/>
      <c r="B325" s="13"/>
      <c r="C325" s="13"/>
      <c r="D325" s="13"/>
      <c r="E325" s="13"/>
      <c r="F325" s="13"/>
      <c r="G325" s="13"/>
      <c r="H325" s="13"/>
      <c r="I325" s="13"/>
      <c r="J325" s="13"/>
      <c r="K325" s="13"/>
      <c r="L325" s="13"/>
      <c r="M325" s="13"/>
      <c r="N325" s="13"/>
      <c r="O325" s="13"/>
      <c r="P325" s="13"/>
      <c r="Q325" s="13"/>
      <c r="R325" s="13"/>
      <c r="S325" s="13"/>
      <c r="T325" s="13"/>
      <c r="U325" s="13"/>
      <c r="V325" s="13"/>
      <c r="W325" s="13"/>
      <c r="X325" s="13"/>
      <c r="Y325" s="13"/>
    </row>
    <row r="326" spans="1:25">
      <c r="A326" s="12"/>
      <c r="B326" s="30"/>
      <c r="C326" s="28" t="s">
        <v>934</v>
      </c>
      <c r="D326" s="28"/>
      <c r="E326" s="28"/>
      <c r="F326" s="30"/>
      <c r="G326" s="28" t="s">
        <v>936</v>
      </c>
      <c r="H326" s="28"/>
      <c r="I326" s="28"/>
      <c r="J326" s="30"/>
      <c r="K326" s="28" t="s">
        <v>336</v>
      </c>
      <c r="L326" s="28"/>
      <c r="M326" s="28"/>
      <c r="N326" s="30"/>
      <c r="O326" s="28" t="s">
        <v>1066</v>
      </c>
      <c r="P326" s="28"/>
      <c r="Q326" s="28"/>
      <c r="R326" s="30"/>
      <c r="S326" s="28" t="s">
        <v>940</v>
      </c>
      <c r="T326" s="28"/>
      <c r="U326" s="28"/>
      <c r="V326" s="30"/>
      <c r="W326" s="28" t="s">
        <v>941</v>
      </c>
      <c r="X326" s="28"/>
      <c r="Y326" s="28"/>
    </row>
    <row r="327" spans="1:25" ht="15.75" thickBot="1">
      <c r="A327" s="12"/>
      <c r="B327" s="30"/>
      <c r="C327" s="29" t="s">
        <v>935</v>
      </c>
      <c r="D327" s="29"/>
      <c r="E327" s="29"/>
      <c r="F327" s="30"/>
      <c r="G327" s="29"/>
      <c r="H327" s="29"/>
      <c r="I327" s="29"/>
      <c r="J327" s="30"/>
      <c r="K327" s="29" t="s">
        <v>937</v>
      </c>
      <c r="L327" s="29"/>
      <c r="M327" s="29"/>
      <c r="N327" s="30"/>
      <c r="O327" s="29"/>
      <c r="P327" s="29"/>
      <c r="Q327" s="29"/>
      <c r="R327" s="30"/>
      <c r="S327" s="29"/>
      <c r="T327" s="29"/>
      <c r="U327" s="29"/>
      <c r="V327" s="30"/>
      <c r="W327" s="29"/>
      <c r="X327" s="29"/>
      <c r="Y327" s="29"/>
    </row>
    <row r="328" spans="1:25">
      <c r="A328" s="12"/>
      <c r="B328" s="51" t="s">
        <v>105</v>
      </c>
      <c r="C328" s="34" t="s">
        <v>176</v>
      </c>
      <c r="D328" s="36" t="s">
        <v>241</v>
      </c>
      <c r="E328" s="38"/>
      <c r="F328" s="40"/>
      <c r="G328" s="34" t="s">
        <v>176</v>
      </c>
      <c r="H328" s="36">
        <v>335</v>
      </c>
      <c r="I328" s="38"/>
      <c r="J328" s="40"/>
      <c r="K328" s="34" t="s">
        <v>176</v>
      </c>
      <c r="L328" s="36">
        <v>18</v>
      </c>
      <c r="M328" s="38"/>
      <c r="N328" s="40"/>
      <c r="O328" s="34" t="s">
        <v>176</v>
      </c>
      <c r="P328" s="36" t="s">
        <v>241</v>
      </c>
      <c r="Q328" s="38"/>
      <c r="R328" s="40"/>
      <c r="S328" s="34" t="s">
        <v>176</v>
      </c>
      <c r="T328" s="36" t="s">
        <v>241</v>
      </c>
      <c r="U328" s="38"/>
      <c r="V328" s="40"/>
      <c r="W328" s="34" t="s">
        <v>176</v>
      </c>
      <c r="X328" s="36">
        <v>353</v>
      </c>
      <c r="Y328" s="38"/>
    </row>
    <row r="329" spans="1:25">
      <c r="A329" s="12"/>
      <c r="B329" s="51"/>
      <c r="C329" s="35"/>
      <c r="D329" s="37"/>
      <c r="E329" s="39"/>
      <c r="F329" s="40"/>
      <c r="G329" s="35"/>
      <c r="H329" s="37"/>
      <c r="I329" s="39"/>
      <c r="J329" s="40"/>
      <c r="K329" s="35"/>
      <c r="L329" s="37"/>
      <c r="M329" s="39"/>
      <c r="N329" s="40"/>
      <c r="O329" s="35"/>
      <c r="P329" s="37"/>
      <c r="Q329" s="39"/>
      <c r="R329" s="40"/>
      <c r="S329" s="35"/>
      <c r="T329" s="37"/>
      <c r="U329" s="39"/>
      <c r="V329" s="40"/>
      <c r="W329" s="35"/>
      <c r="X329" s="37"/>
      <c r="Y329" s="39"/>
    </row>
    <row r="330" spans="1:25">
      <c r="A330" s="12"/>
      <c r="B330" s="71" t="s">
        <v>122</v>
      </c>
      <c r="C330" s="43" t="s">
        <v>241</v>
      </c>
      <c r="D330" s="43"/>
      <c r="E330" s="30"/>
      <c r="F330" s="30"/>
      <c r="G330" s="43">
        <v>3</v>
      </c>
      <c r="H330" s="43"/>
      <c r="I330" s="30"/>
      <c r="J330" s="30"/>
      <c r="K330" s="43">
        <v>39</v>
      </c>
      <c r="L330" s="43"/>
      <c r="M330" s="30"/>
      <c r="N330" s="30"/>
      <c r="O330" s="43" t="s">
        <v>241</v>
      </c>
      <c r="P330" s="43"/>
      <c r="Q330" s="30"/>
      <c r="R330" s="30"/>
      <c r="S330" s="43" t="s">
        <v>239</v>
      </c>
      <c r="T330" s="43"/>
      <c r="U330" s="44" t="s">
        <v>190</v>
      </c>
      <c r="V330" s="30"/>
      <c r="W330" s="43">
        <v>36</v>
      </c>
      <c r="X330" s="43"/>
      <c r="Y330" s="30"/>
    </row>
    <row r="331" spans="1:25">
      <c r="A331" s="12"/>
      <c r="B331" s="71"/>
      <c r="C331" s="43"/>
      <c r="D331" s="43"/>
      <c r="E331" s="30"/>
      <c r="F331" s="30"/>
      <c r="G331" s="43"/>
      <c r="H331" s="43"/>
      <c r="I331" s="30"/>
      <c r="J331" s="30"/>
      <c r="K331" s="43"/>
      <c r="L331" s="43"/>
      <c r="M331" s="30"/>
      <c r="N331" s="30"/>
      <c r="O331" s="43"/>
      <c r="P331" s="43"/>
      <c r="Q331" s="30"/>
      <c r="R331" s="30"/>
      <c r="S331" s="43"/>
      <c r="T331" s="43"/>
      <c r="U331" s="44"/>
      <c r="V331" s="30"/>
      <c r="W331" s="43"/>
      <c r="X331" s="43"/>
      <c r="Y331" s="30"/>
    </row>
    <row r="332" spans="1:25">
      <c r="A332" s="12"/>
      <c r="B332" s="51" t="s">
        <v>1094</v>
      </c>
      <c r="C332" s="45" t="s">
        <v>241</v>
      </c>
      <c r="D332" s="45"/>
      <c r="E332" s="40"/>
      <c r="F332" s="40"/>
      <c r="G332" s="45">
        <v>70</v>
      </c>
      <c r="H332" s="45"/>
      <c r="I332" s="40"/>
      <c r="J332" s="40"/>
      <c r="K332" s="45" t="s">
        <v>241</v>
      </c>
      <c r="L332" s="45"/>
      <c r="M332" s="40"/>
      <c r="N332" s="40"/>
      <c r="O332" s="45">
        <v>14</v>
      </c>
      <c r="P332" s="45"/>
      <c r="Q332" s="40"/>
      <c r="R332" s="40"/>
      <c r="S332" s="45" t="s">
        <v>1072</v>
      </c>
      <c r="T332" s="45"/>
      <c r="U332" s="41" t="s">
        <v>190</v>
      </c>
      <c r="V332" s="40"/>
      <c r="W332" s="45" t="s">
        <v>241</v>
      </c>
      <c r="X332" s="45"/>
      <c r="Y332" s="40"/>
    </row>
    <row r="333" spans="1:25">
      <c r="A333" s="12"/>
      <c r="B333" s="51"/>
      <c r="C333" s="45"/>
      <c r="D333" s="45"/>
      <c r="E333" s="40"/>
      <c r="F333" s="40"/>
      <c r="G333" s="45"/>
      <c r="H333" s="45"/>
      <c r="I333" s="40"/>
      <c r="J333" s="40"/>
      <c r="K333" s="45"/>
      <c r="L333" s="45"/>
      <c r="M333" s="40"/>
      <c r="N333" s="40"/>
      <c r="O333" s="45"/>
      <c r="P333" s="45"/>
      <c r="Q333" s="40"/>
      <c r="R333" s="40"/>
      <c r="S333" s="45"/>
      <c r="T333" s="45"/>
      <c r="U333" s="41"/>
      <c r="V333" s="40"/>
      <c r="W333" s="45"/>
      <c r="X333" s="45"/>
      <c r="Y333" s="40"/>
    </row>
    <row r="334" spans="1:25">
      <c r="A334" s="12"/>
      <c r="B334" s="71" t="s">
        <v>124</v>
      </c>
      <c r="C334" s="43" t="s">
        <v>241</v>
      </c>
      <c r="D334" s="43"/>
      <c r="E334" s="30"/>
      <c r="F334" s="30"/>
      <c r="G334" s="43" t="s">
        <v>241</v>
      </c>
      <c r="H334" s="43"/>
      <c r="I334" s="30"/>
      <c r="J334" s="30"/>
      <c r="K334" s="43">
        <v>95</v>
      </c>
      <c r="L334" s="43"/>
      <c r="M334" s="30"/>
      <c r="N334" s="30"/>
      <c r="O334" s="43" t="s">
        <v>241</v>
      </c>
      <c r="P334" s="43"/>
      <c r="Q334" s="30"/>
      <c r="R334" s="30"/>
      <c r="S334" s="43" t="s">
        <v>241</v>
      </c>
      <c r="T334" s="43"/>
      <c r="U334" s="30"/>
      <c r="V334" s="30"/>
      <c r="W334" s="43">
        <v>95</v>
      </c>
      <c r="X334" s="43"/>
      <c r="Y334" s="30"/>
    </row>
    <row r="335" spans="1:25">
      <c r="A335" s="12"/>
      <c r="B335" s="71"/>
      <c r="C335" s="43"/>
      <c r="D335" s="43"/>
      <c r="E335" s="30"/>
      <c r="F335" s="30"/>
      <c r="G335" s="43"/>
      <c r="H335" s="43"/>
      <c r="I335" s="30"/>
      <c r="J335" s="30"/>
      <c r="K335" s="43"/>
      <c r="L335" s="43"/>
      <c r="M335" s="30"/>
      <c r="N335" s="30"/>
      <c r="O335" s="43"/>
      <c r="P335" s="43"/>
      <c r="Q335" s="30"/>
      <c r="R335" s="30"/>
      <c r="S335" s="43"/>
      <c r="T335" s="43"/>
      <c r="U335" s="30"/>
      <c r="V335" s="30"/>
      <c r="W335" s="43"/>
      <c r="X335" s="43"/>
      <c r="Y335" s="30"/>
    </row>
    <row r="336" spans="1:25">
      <c r="A336" s="12"/>
      <c r="B336" s="51" t="s">
        <v>125</v>
      </c>
      <c r="C336" s="45">
        <v>3</v>
      </c>
      <c r="D336" s="45"/>
      <c r="E336" s="40"/>
      <c r="F336" s="40"/>
      <c r="G336" s="45">
        <v>528</v>
      </c>
      <c r="H336" s="45"/>
      <c r="I336" s="40"/>
      <c r="J336" s="40"/>
      <c r="K336" s="45">
        <v>401</v>
      </c>
      <c r="L336" s="45"/>
      <c r="M336" s="40"/>
      <c r="N336" s="40"/>
      <c r="O336" s="45">
        <v>1</v>
      </c>
      <c r="P336" s="45"/>
      <c r="Q336" s="40"/>
      <c r="R336" s="40"/>
      <c r="S336" s="45" t="s">
        <v>691</v>
      </c>
      <c r="T336" s="45"/>
      <c r="U336" s="41" t="s">
        <v>190</v>
      </c>
      <c r="V336" s="40"/>
      <c r="W336" s="45">
        <v>532</v>
      </c>
      <c r="X336" s="45"/>
      <c r="Y336" s="40"/>
    </row>
    <row r="337" spans="1:25">
      <c r="A337" s="12"/>
      <c r="B337" s="51"/>
      <c r="C337" s="45"/>
      <c r="D337" s="45"/>
      <c r="E337" s="40"/>
      <c r="F337" s="40"/>
      <c r="G337" s="45"/>
      <c r="H337" s="45"/>
      <c r="I337" s="40"/>
      <c r="J337" s="40"/>
      <c r="K337" s="45"/>
      <c r="L337" s="45"/>
      <c r="M337" s="40"/>
      <c r="N337" s="40"/>
      <c r="O337" s="45"/>
      <c r="P337" s="45"/>
      <c r="Q337" s="40"/>
      <c r="R337" s="40"/>
      <c r="S337" s="45"/>
      <c r="T337" s="45"/>
      <c r="U337" s="41"/>
      <c r="V337" s="40"/>
      <c r="W337" s="45"/>
      <c r="X337" s="45"/>
      <c r="Y337" s="40"/>
    </row>
    <row r="338" spans="1:25">
      <c r="A338" s="12"/>
      <c r="B338" s="71" t="s">
        <v>126</v>
      </c>
      <c r="C338" s="43" t="s">
        <v>241</v>
      </c>
      <c r="D338" s="43"/>
      <c r="E338" s="30"/>
      <c r="F338" s="30"/>
      <c r="G338" s="43" t="s">
        <v>241</v>
      </c>
      <c r="H338" s="43"/>
      <c r="I338" s="30"/>
      <c r="J338" s="30"/>
      <c r="K338" s="43">
        <v>219</v>
      </c>
      <c r="L338" s="43"/>
      <c r="M338" s="30"/>
      <c r="N338" s="30"/>
      <c r="O338" s="43" t="s">
        <v>241</v>
      </c>
      <c r="P338" s="43"/>
      <c r="Q338" s="30"/>
      <c r="R338" s="30"/>
      <c r="S338" s="43" t="s">
        <v>241</v>
      </c>
      <c r="T338" s="43"/>
      <c r="U338" s="30"/>
      <c r="V338" s="30"/>
      <c r="W338" s="43">
        <v>219</v>
      </c>
      <c r="X338" s="43"/>
      <c r="Y338" s="30"/>
    </row>
    <row r="339" spans="1:25" ht="15.75" thickBot="1">
      <c r="A339" s="12"/>
      <c r="B339" s="71"/>
      <c r="C339" s="48"/>
      <c r="D339" s="48"/>
      <c r="E339" s="49"/>
      <c r="F339" s="30"/>
      <c r="G339" s="48"/>
      <c r="H339" s="48"/>
      <c r="I339" s="49"/>
      <c r="J339" s="30"/>
      <c r="K339" s="48"/>
      <c r="L339" s="48"/>
      <c r="M339" s="49"/>
      <c r="N339" s="30"/>
      <c r="O339" s="48"/>
      <c r="P339" s="48"/>
      <c r="Q339" s="49"/>
      <c r="R339" s="30"/>
      <c r="S339" s="48"/>
      <c r="T339" s="48"/>
      <c r="U339" s="49"/>
      <c r="V339" s="30"/>
      <c r="W339" s="48"/>
      <c r="X339" s="48"/>
      <c r="Y339" s="49"/>
    </row>
    <row r="340" spans="1:25">
      <c r="A340" s="12"/>
      <c r="B340" s="111" t="s">
        <v>127</v>
      </c>
      <c r="C340" s="36">
        <v>107</v>
      </c>
      <c r="D340" s="36"/>
      <c r="E340" s="38"/>
      <c r="F340" s="40"/>
      <c r="G340" s="62">
        <v>13453</v>
      </c>
      <c r="H340" s="62"/>
      <c r="I340" s="38"/>
      <c r="J340" s="40"/>
      <c r="K340" s="62">
        <v>3588</v>
      </c>
      <c r="L340" s="62"/>
      <c r="M340" s="38"/>
      <c r="N340" s="40"/>
      <c r="O340" s="36">
        <v>293</v>
      </c>
      <c r="P340" s="36"/>
      <c r="Q340" s="38"/>
      <c r="R340" s="40"/>
      <c r="S340" s="36" t="s">
        <v>1095</v>
      </c>
      <c r="T340" s="36"/>
      <c r="U340" s="34" t="s">
        <v>190</v>
      </c>
      <c r="V340" s="40"/>
      <c r="W340" s="62">
        <v>4738</v>
      </c>
      <c r="X340" s="62"/>
      <c r="Y340" s="38"/>
    </row>
    <row r="341" spans="1:25">
      <c r="A341" s="12"/>
      <c r="B341" s="111"/>
      <c r="C341" s="45"/>
      <c r="D341" s="45"/>
      <c r="E341" s="40"/>
      <c r="F341" s="40"/>
      <c r="G341" s="61"/>
      <c r="H341" s="61"/>
      <c r="I341" s="40"/>
      <c r="J341" s="40"/>
      <c r="K341" s="61"/>
      <c r="L341" s="61"/>
      <c r="M341" s="40"/>
      <c r="N341" s="40"/>
      <c r="O341" s="45"/>
      <c r="P341" s="45"/>
      <c r="Q341" s="40"/>
      <c r="R341" s="40"/>
      <c r="S341" s="37"/>
      <c r="T341" s="37"/>
      <c r="U341" s="35"/>
      <c r="V341" s="40"/>
      <c r="W341" s="61"/>
      <c r="X341" s="61"/>
      <c r="Y341" s="40"/>
    </row>
    <row r="342" spans="1:25">
      <c r="A342" s="12"/>
      <c r="B342" s="42" t="s">
        <v>122</v>
      </c>
      <c r="C342" s="43">
        <v>84</v>
      </c>
      <c r="D342" s="43"/>
      <c r="E342" s="30"/>
      <c r="F342" s="30"/>
      <c r="G342" s="43" t="s">
        <v>241</v>
      </c>
      <c r="H342" s="43"/>
      <c r="I342" s="30"/>
      <c r="J342" s="30"/>
      <c r="K342" s="74">
        <v>2782</v>
      </c>
      <c r="L342" s="74"/>
      <c r="M342" s="30"/>
      <c r="N342" s="30"/>
      <c r="O342" s="43" t="s">
        <v>241</v>
      </c>
      <c r="P342" s="43"/>
      <c r="Q342" s="30"/>
      <c r="R342" s="30"/>
      <c r="S342" s="43">
        <v>481</v>
      </c>
      <c r="T342" s="43"/>
      <c r="U342" s="30"/>
      <c r="V342" s="30"/>
      <c r="W342" s="74">
        <v>3347</v>
      </c>
      <c r="X342" s="74"/>
      <c r="Y342" s="30"/>
    </row>
    <row r="343" spans="1:25">
      <c r="A343" s="12"/>
      <c r="B343" s="42"/>
      <c r="C343" s="43"/>
      <c r="D343" s="43"/>
      <c r="E343" s="30"/>
      <c r="F343" s="30"/>
      <c r="G343" s="43"/>
      <c r="H343" s="43"/>
      <c r="I343" s="30"/>
      <c r="J343" s="30"/>
      <c r="K343" s="74"/>
      <c r="L343" s="74"/>
      <c r="M343" s="30"/>
      <c r="N343" s="30"/>
      <c r="O343" s="43"/>
      <c r="P343" s="43"/>
      <c r="Q343" s="30"/>
      <c r="R343" s="30"/>
      <c r="S343" s="43"/>
      <c r="T343" s="43"/>
      <c r="U343" s="30"/>
      <c r="V343" s="30"/>
      <c r="W343" s="74"/>
      <c r="X343" s="74"/>
      <c r="Y343" s="30"/>
    </row>
    <row r="344" spans="1:25">
      <c r="A344" s="12"/>
      <c r="B344" s="33" t="s">
        <v>1093</v>
      </c>
      <c r="C344" s="45" t="s">
        <v>241</v>
      </c>
      <c r="D344" s="45"/>
      <c r="E344" s="40"/>
      <c r="F344" s="40"/>
      <c r="G344" s="45">
        <v>779</v>
      </c>
      <c r="H344" s="45"/>
      <c r="I344" s="40"/>
      <c r="J344" s="40"/>
      <c r="K344" s="45">
        <v>3</v>
      </c>
      <c r="L344" s="45"/>
      <c r="M344" s="40"/>
      <c r="N344" s="40"/>
      <c r="O344" s="45" t="s">
        <v>241</v>
      </c>
      <c r="P344" s="45"/>
      <c r="Q344" s="40"/>
      <c r="R344" s="40"/>
      <c r="S344" s="45" t="s">
        <v>241</v>
      </c>
      <c r="T344" s="45"/>
      <c r="U344" s="40"/>
      <c r="V344" s="40"/>
      <c r="W344" s="45">
        <v>782</v>
      </c>
      <c r="X344" s="45"/>
      <c r="Y344" s="40"/>
    </row>
    <row r="345" spans="1:25">
      <c r="A345" s="12"/>
      <c r="B345" s="33"/>
      <c r="C345" s="45"/>
      <c r="D345" s="45"/>
      <c r="E345" s="40"/>
      <c r="F345" s="40"/>
      <c r="G345" s="45"/>
      <c r="H345" s="45"/>
      <c r="I345" s="40"/>
      <c r="J345" s="40"/>
      <c r="K345" s="45"/>
      <c r="L345" s="45"/>
      <c r="M345" s="40"/>
      <c r="N345" s="40"/>
      <c r="O345" s="45"/>
      <c r="P345" s="45"/>
      <c r="Q345" s="40"/>
      <c r="R345" s="40"/>
      <c r="S345" s="45"/>
      <c r="T345" s="45"/>
      <c r="U345" s="40"/>
      <c r="V345" s="40"/>
      <c r="W345" s="45"/>
      <c r="X345" s="45"/>
      <c r="Y345" s="40"/>
    </row>
    <row r="346" spans="1:25">
      <c r="A346" s="12"/>
      <c r="B346" s="42" t="s">
        <v>1096</v>
      </c>
      <c r="C346" s="43" t="s">
        <v>241</v>
      </c>
      <c r="D346" s="43"/>
      <c r="E346" s="30"/>
      <c r="F346" s="30"/>
      <c r="G346" s="43" t="s">
        <v>241</v>
      </c>
      <c r="H346" s="43"/>
      <c r="I346" s="30"/>
      <c r="J346" s="30"/>
      <c r="K346" s="43">
        <v>2</v>
      </c>
      <c r="L346" s="43"/>
      <c r="M346" s="30"/>
      <c r="N346" s="30"/>
      <c r="O346" s="43" t="s">
        <v>241</v>
      </c>
      <c r="P346" s="43"/>
      <c r="Q346" s="30"/>
      <c r="R346" s="30"/>
      <c r="S346" s="43" t="s">
        <v>241</v>
      </c>
      <c r="T346" s="43"/>
      <c r="U346" s="30"/>
      <c r="V346" s="30"/>
      <c r="W346" s="43">
        <v>2</v>
      </c>
      <c r="X346" s="43"/>
      <c r="Y346" s="30"/>
    </row>
    <row r="347" spans="1:25">
      <c r="A347" s="12"/>
      <c r="B347" s="42"/>
      <c r="C347" s="43"/>
      <c r="D347" s="43"/>
      <c r="E347" s="30"/>
      <c r="F347" s="30"/>
      <c r="G347" s="43"/>
      <c r="H347" s="43"/>
      <c r="I347" s="30"/>
      <c r="J347" s="30"/>
      <c r="K347" s="43"/>
      <c r="L347" s="43"/>
      <c r="M347" s="30"/>
      <c r="N347" s="30"/>
      <c r="O347" s="43"/>
      <c r="P347" s="43"/>
      <c r="Q347" s="30"/>
      <c r="R347" s="30"/>
      <c r="S347" s="43"/>
      <c r="T347" s="43"/>
      <c r="U347" s="30"/>
      <c r="V347" s="30"/>
      <c r="W347" s="43"/>
      <c r="X347" s="43"/>
      <c r="Y347" s="30"/>
    </row>
    <row r="348" spans="1:25">
      <c r="A348" s="12"/>
      <c r="B348" s="33" t="s">
        <v>1097</v>
      </c>
      <c r="C348" s="45" t="s">
        <v>241</v>
      </c>
      <c r="D348" s="45"/>
      <c r="E348" s="40"/>
      <c r="F348" s="40"/>
      <c r="G348" s="45">
        <v>382</v>
      </c>
      <c r="H348" s="45"/>
      <c r="I348" s="40"/>
      <c r="J348" s="40"/>
      <c r="K348" s="45" t="s">
        <v>241</v>
      </c>
      <c r="L348" s="45"/>
      <c r="M348" s="40"/>
      <c r="N348" s="40"/>
      <c r="O348" s="45" t="s">
        <v>241</v>
      </c>
      <c r="P348" s="45"/>
      <c r="Q348" s="40"/>
      <c r="R348" s="40"/>
      <c r="S348" s="45" t="s">
        <v>241</v>
      </c>
      <c r="T348" s="45"/>
      <c r="U348" s="40"/>
      <c r="V348" s="40"/>
      <c r="W348" s="45">
        <v>382</v>
      </c>
      <c r="X348" s="45"/>
      <c r="Y348" s="40"/>
    </row>
    <row r="349" spans="1:25">
      <c r="A349" s="12"/>
      <c r="B349" s="33"/>
      <c r="C349" s="45"/>
      <c r="D349" s="45"/>
      <c r="E349" s="40"/>
      <c r="F349" s="40"/>
      <c r="G349" s="45"/>
      <c r="H349" s="45"/>
      <c r="I349" s="40"/>
      <c r="J349" s="40"/>
      <c r="K349" s="45"/>
      <c r="L349" s="45"/>
      <c r="M349" s="40"/>
      <c r="N349" s="40"/>
      <c r="O349" s="45"/>
      <c r="P349" s="45"/>
      <c r="Q349" s="40"/>
      <c r="R349" s="40"/>
      <c r="S349" s="45"/>
      <c r="T349" s="45"/>
      <c r="U349" s="40"/>
      <c r="V349" s="40"/>
      <c r="W349" s="45"/>
      <c r="X349" s="45"/>
      <c r="Y349" s="40"/>
    </row>
    <row r="350" spans="1:25">
      <c r="A350" s="12"/>
      <c r="B350" s="42" t="s">
        <v>1098</v>
      </c>
      <c r="C350" s="43">
        <v>92</v>
      </c>
      <c r="D350" s="43"/>
      <c r="E350" s="30"/>
      <c r="F350" s="30"/>
      <c r="G350" s="74">
        <v>29604</v>
      </c>
      <c r="H350" s="74"/>
      <c r="I350" s="30"/>
      <c r="J350" s="30"/>
      <c r="K350" s="74">
        <v>28704</v>
      </c>
      <c r="L350" s="74"/>
      <c r="M350" s="30"/>
      <c r="N350" s="30"/>
      <c r="O350" s="43">
        <v>22</v>
      </c>
      <c r="P350" s="43"/>
      <c r="Q350" s="30"/>
      <c r="R350" s="30"/>
      <c r="S350" s="43" t="s">
        <v>1099</v>
      </c>
      <c r="T350" s="43"/>
      <c r="U350" s="44" t="s">
        <v>190</v>
      </c>
      <c r="V350" s="30"/>
      <c r="W350" s="74">
        <v>29770</v>
      </c>
      <c r="X350" s="74"/>
      <c r="Y350" s="30"/>
    </row>
    <row r="351" spans="1:25">
      <c r="A351" s="12"/>
      <c r="B351" s="42"/>
      <c r="C351" s="43"/>
      <c r="D351" s="43"/>
      <c r="E351" s="30"/>
      <c r="F351" s="30"/>
      <c r="G351" s="74"/>
      <c r="H351" s="74"/>
      <c r="I351" s="30"/>
      <c r="J351" s="30"/>
      <c r="K351" s="74"/>
      <c r="L351" s="74"/>
      <c r="M351" s="30"/>
      <c r="N351" s="30"/>
      <c r="O351" s="43"/>
      <c r="P351" s="43"/>
      <c r="Q351" s="30"/>
      <c r="R351" s="30"/>
      <c r="S351" s="43"/>
      <c r="T351" s="43"/>
      <c r="U351" s="44"/>
      <c r="V351" s="30"/>
      <c r="W351" s="74"/>
      <c r="X351" s="74"/>
      <c r="Y351" s="30"/>
    </row>
    <row r="352" spans="1:25">
      <c r="A352" s="12"/>
      <c r="B352" s="33" t="s">
        <v>1100</v>
      </c>
      <c r="C352" s="45" t="s">
        <v>241</v>
      </c>
      <c r="D352" s="45"/>
      <c r="E352" s="40"/>
      <c r="F352" s="40"/>
      <c r="G352" s="45" t="s">
        <v>1101</v>
      </c>
      <c r="H352" s="45"/>
      <c r="I352" s="41" t="s">
        <v>190</v>
      </c>
      <c r="J352" s="40"/>
      <c r="K352" s="61">
        <v>1294</v>
      </c>
      <c r="L352" s="61"/>
      <c r="M352" s="40"/>
      <c r="N352" s="40"/>
      <c r="O352" s="45" t="s">
        <v>241</v>
      </c>
      <c r="P352" s="45"/>
      <c r="Q352" s="40"/>
      <c r="R352" s="40"/>
      <c r="S352" s="45" t="s">
        <v>241</v>
      </c>
      <c r="T352" s="45"/>
      <c r="U352" s="40"/>
      <c r="V352" s="40"/>
      <c r="W352" s="45">
        <v>723</v>
      </c>
      <c r="X352" s="45"/>
      <c r="Y352" s="40"/>
    </row>
    <row r="353" spans="1:25">
      <c r="A353" s="12"/>
      <c r="B353" s="33"/>
      <c r="C353" s="45"/>
      <c r="D353" s="45"/>
      <c r="E353" s="40"/>
      <c r="F353" s="40"/>
      <c r="G353" s="45"/>
      <c r="H353" s="45"/>
      <c r="I353" s="41"/>
      <c r="J353" s="40"/>
      <c r="K353" s="61"/>
      <c r="L353" s="61"/>
      <c r="M353" s="40"/>
      <c r="N353" s="40"/>
      <c r="O353" s="45"/>
      <c r="P353" s="45"/>
      <c r="Q353" s="40"/>
      <c r="R353" s="40"/>
      <c r="S353" s="45"/>
      <c r="T353" s="45"/>
      <c r="U353" s="40"/>
      <c r="V353" s="40"/>
      <c r="W353" s="45"/>
      <c r="X353" s="45"/>
      <c r="Y353" s="40"/>
    </row>
    <row r="354" spans="1:25">
      <c r="A354" s="12"/>
      <c r="B354" s="42" t="s">
        <v>1102</v>
      </c>
      <c r="C354" s="43">
        <v>8</v>
      </c>
      <c r="D354" s="43"/>
      <c r="E354" s="30"/>
      <c r="F354" s="30"/>
      <c r="G354" s="43">
        <v>17</v>
      </c>
      <c r="H354" s="43"/>
      <c r="I354" s="30"/>
      <c r="J354" s="30"/>
      <c r="K354" s="74">
        <v>1774</v>
      </c>
      <c r="L354" s="74"/>
      <c r="M354" s="30"/>
      <c r="N354" s="30"/>
      <c r="O354" s="43" t="s">
        <v>241</v>
      </c>
      <c r="P354" s="43"/>
      <c r="Q354" s="30"/>
      <c r="R354" s="30"/>
      <c r="S354" s="43" t="s">
        <v>239</v>
      </c>
      <c r="T354" s="43"/>
      <c r="U354" s="44" t="s">
        <v>190</v>
      </c>
      <c r="V354" s="30"/>
      <c r="W354" s="74">
        <v>1793</v>
      </c>
      <c r="X354" s="74"/>
      <c r="Y354" s="30"/>
    </row>
    <row r="355" spans="1:25" ht="15.75" thickBot="1">
      <c r="A355" s="12"/>
      <c r="B355" s="42"/>
      <c r="C355" s="48"/>
      <c r="D355" s="48"/>
      <c r="E355" s="49"/>
      <c r="F355" s="30"/>
      <c r="G355" s="48"/>
      <c r="H355" s="48"/>
      <c r="I355" s="49"/>
      <c r="J355" s="30"/>
      <c r="K355" s="102"/>
      <c r="L355" s="102"/>
      <c r="M355" s="49"/>
      <c r="N355" s="30"/>
      <c r="O355" s="48"/>
      <c r="P355" s="48"/>
      <c r="Q355" s="49"/>
      <c r="R355" s="30"/>
      <c r="S355" s="48"/>
      <c r="T355" s="48"/>
      <c r="U355" s="110"/>
      <c r="V355" s="30"/>
      <c r="W355" s="102"/>
      <c r="X355" s="102"/>
      <c r="Y355" s="49"/>
    </row>
    <row r="356" spans="1:25">
      <c r="A356" s="12"/>
      <c r="B356" s="111" t="s">
        <v>133</v>
      </c>
      <c r="C356" s="36">
        <v>291</v>
      </c>
      <c r="D356" s="36"/>
      <c r="E356" s="38"/>
      <c r="F356" s="40"/>
      <c r="G356" s="62">
        <v>43664</v>
      </c>
      <c r="H356" s="62"/>
      <c r="I356" s="38"/>
      <c r="J356" s="40"/>
      <c r="K356" s="62">
        <v>38147</v>
      </c>
      <c r="L356" s="62"/>
      <c r="M356" s="38"/>
      <c r="N356" s="40"/>
      <c r="O356" s="36">
        <v>315</v>
      </c>
      <c r="P356" s="36"/>
      <c r="Q356" s="38"/>
      <c r="R356" s="40"/>
      <c r="S356" s="36" t="s">
        <v>1103</v>
      </c>
      <c r="T356" s="36"/>
      <c r="U356" s="34" t="s">
        <v>190</v>
      </c>
      <c r="V356" s="40"/>
      <c r="W356" s="62">
        <v>41537</v>
      </c>
      <c r="X356" s="62"/>
      <c r="Y356" s="38"/>
    </row>
    <row r="357" spans="1:25" ht="15.75" thickBot="1">
      <c r="A357" s="12"/>
      <c r="B357" s="111"/>
      <c r="C357" s="46"/>
      <c r="D357" s="46"/>
      <c r="E357" s="47"/>
      <c r="F357" s="40"/>
      <c r="G357" s="129"/>
      <c r="H357" s="129"/>
      <c r="I357" s="47"/>
      <c r="J357" s="40"/>
      <c r="K357" s="129"/>
      <c r="L357" s="129"/>
      <c r="M357" s="47"/>
      <c r="N357" s="40"/>
      <c r="O357" s="46"/>
      <c r="P357" s="46"/>
      <c r="Q357" s="47"/>
      <c r="R357" s="40"/>
      <c r="S357" s="46"/>
      <c r="T357" s="46"/>
      <c r="U357" s="137"/>
      <c r="V357" s="40"/>
      <c r="W357" s="129"/>
      <c r="X357" s="129"/>
      <c r="Y357" s="47"/>
    </row>
    <row r="358" spans="1:25">
      <c r="A358" s="12"/>
      <c r="B358" s="42" t="s">
        <v>138</v>
      </c>
      <c r="C358" s="78" t="s">
        <v>1104</v>
      </c>
      <c r="D358" s="78"/>
      <c r="E358" s="72" t="s">
        <v>190</v>
      </c>
      <c r="F358" s="30"/>
      <c r="G358" s="78" t="s">
        <v>1078</v>
      </c>
      <c r="H358" s="78"/>
      <c r="I358" s="72" t="s">
        <v>190</v>
      </c>
      <c r="J358" s="30"/>
      <c r="K358" s="78" t="s">
        <v>1105</v>
      </c>
      <c r="L358" s="78"/>
      <c r="M358" s="72" t="s">
        <v>190</v>
      </c>
      <c r="N358" s="30"/>
      <c r="O358" s="78">
        <v>426</v>
      </c>
      <c r="P358" s="78"/>
      <c r="Q358" s="50"/>
      <c r="R358" s="30"/>
      <c r="S358" s="75">
        <v>15796</v>
      </c>
      <c r="T358" s="75"/>
      <c r="U358" s="50"/>
      <c r="V358" s="30"/>
      <c r="W358" s="78" t="s">
        <v>1104</v>
      </c>
      <c r="X358" s="78"/>
      <c r="Y358" s="72" t="s">
        <v>190</v>
      </c>
    </row>
    <row r="359" spans="1:25">
      <c r="A359" s="12"/>
      <c r="B359" s="42"/>
      <c r="C359" s="131"/>
      <c r="D359" s="131"/>
      <c r="E359" s="130"/>
      <c r="F359" s="30"/>
      <c r="G359" s="131"/>
      <c r="H359" s="131"/>
      <c r="I359" s="130"/>
      <c r="J359" s="30"/>
      <c r="K359" s="131"/>
      <c r="L359" s="131"/>
      <c r="M359" s="130"/>
      <c r="N359" s="30"/>
      <c r="O359" s="131"/>
      <c r="P359" s="131"/>
      <c r="Q359" s="132"/>
      <c r="R359" s="30"/>
      <c r="S359" s="158"/>
      <c r="T359" s="158"/>
      <c r="U359" s="132"/>
      <c r="V359" s="30"/>
      <c r="W359" s="43"/>
      <c r="X359" s="43"/>
      <c r="Y359" s="44"/>
    </row>
    <row r="360" spans="1:25">
      <c r="A360" s="12"/>
      <c r="B360" s="33" t="s">
        <v>139</v>
      </c>
      <c r="C360" s="45" t="s">
        <v>241</v>
      </c>
      <c r="D360" s="45"/>
      <c r="E360" s="40"/>
      <c r="F360" s="40"/>
      <c r="G360" s="45" t="s">
        <v>241</v>
      </c>
      <c r="H360" s="45"/>
      <c r="I360" s="40"/>
      <c r="J360" s="40"/>
      <c r="K360" s="45" t="s">
        <v>241</v>
      </c>
      <c r="L360" s="45"/>
      <c r="M360" s="40"/>
      <c r="N360" s="40"/>
      <c r="O360" s="45">
        <v>105</v>
      </c>
      <c r="P360" s="45"/>
      <c r="Q360" s="40"/>
      <c r="R360" s="40"/>
      <c r="S360" s="45" t="s">
        <v>241</v>
      </c>
      <c r="T360" s="45"/>
      <c r="U360" s="40"/>
      <c r="V360" s="40"/>
      <c r="W360" s="45">
        <v>105</v>
      </c>
      <c r="X360" s="45"/>
      <c r="Y360" s="40"/>
    </row>
    <row r="361" spans="1:25" ht="15.75" thickBot="1">
      <c r="A361" s="12"/>
      <c r="B361" s="33"/>
      <c r="C361" s="46"/>
      <c r="D361" s="46"/>
      <c r="E361" s="47"/>
      <c r="F361" s="40"/>
      <c r="G361" s="46"/>
      <c r="H361" s="46"/>
      <c r="I361" s="47"/>
      <c r="J361" s="40"/>
      <c r="K361" s="46"/>
      <c r="L361" s="46"/>
      <c r="M361" s="47"/>
      <c r="N361" s="40"/>
      <c r="O361" s="46"/>
      <c r="P361" s="46"/>
      <c r="Q361" s="47"/>
      <c r="R361" s="40"/>
      <c r="S361" s="46"/>
      <c r="T361" s="46"/>
      <c r="U361" s="47"/>
      <c r="V361" s="40"/>
      <c r="W361" s="46"/>
      <c r="X361" s="46"/>
      <c r="Y361" s="47"/>
    </row>
    <row r="362" spans="1:25">
      <c r="A362" s="12"/>
      <c r="B362" s="71" t="s">
        <v>1106</v>
      </c>
      <c r="C362" s="78" t="s">
        <v>1104</v>
      </c>
      <c r="D362" s="78"/>
      <c r="E362" s="72" t="s">
        <v>190</v>
      </c>
      <c r="F362" s="30"/>
      <c r="G362" s="78" t="s">
        <v>1078</v>
      </c>
      <c r="H362" s="78"/>
      <c r="I362" s="72" t="s">
        <v>190</v>
      </c>
      <c r="J362" s="30"/>
      <c r="K362" s="78" t="s">
        <v>1105</v>
      </c>
      <c r="L362" s="78"/>
      <c r="M362" s="72" t="s">
        <v>190</v>
      </c>
      <c r="N362" s="30"/>
      <c r="O362" s="78">
        <v>531</v>
      </c>
      <c r="P362" s="78"/>
      <c r="Q362" s="50"/>
      <c r="R362" s="30"/>
      <c r="S362" s="75">
        <v>15796</v>
      </c>
      <c r="T362" s="75"/>
      <c r="U362" s="50"/>
      <c r="V362" s="30"/>
      <c r="W362" s="78" t="s">
        <v>522</v>
      </c>
      <c r="X362" s="78"/>
      <c r="Y362" s="72" t="s">
        <v>190</v>
      </c>
    </row>
    <row r="363" spans="1:25" ht="15.75" thickBot="1">
      <c r="A363" s="12"/>
      <c r="B363" s="71"/>
      <c r="C363" s="48"/>
      <c r="D363" s="48"/>
      <c r="E363" s="110"/>
      <c r="F363" s="30"/>
      <c r="G363" s="48"/>
      <c r="H363" s="48"/>
      <c r="I363" s="110"/>
      <c r="J363" s="30"/>
      <c r="K363" s="48"/>
      <c r="L363" s="48"/>
      <c r="M363" s="110"/>
      <c r="N363" s="30"/>
      <c r="O363" s="48"/>
      <c r="P363" s="48"/>
      <c r="Q363" s="49"/>
      <c r="R363" s="30"/>
      <c r="S363" s="102"/>
      <c r="T363" s="102"/>
      <c r="U363" s="49"/>
      <c r="V363" s="30"/>
      <c r="W363" s="48"/>
      <c r="X363" s="48"/>
      <c r="Y363" s="110"/>
    </row>
    <row r="364" spans="1:25">
      <c r="A364" s="12"/>
      <c r="B364" s="111" t="s">
        <v>1107</v>
      </c>
      <c r="C364" s="34" t="s">
        <v>176</v>
      </c>
      <c r="D364" s="36" t="s">
        <v>1085</v>
      </c>
      <c r="E364" s="34" t="s">
        <v>190</v>
      </c>
      <c r="F364" s="40"/>
      <c r="G364" s="34" t="s">
        <v>176</v>
      </c>
      <c r="H364" s="62">
        <v>33197</v>
      </c>
      <c r="I364" s="38"/>
      <c r="J364" s="40"/>
      <c r="K364" s="34" t="s">
        <v>176</v>
      </c>
      <c r="L364" s="62">
        <v>32392</v>
      </c>
      <c r="M364" s="38"/>
      <c r="N364" s="40"/>
      <c r="O364" s="34" t="s">
        <v>176</v>
      </c>
      <c r="P364" s="36">
        <v>846</v>
      </c>
      <c r="Q364" s="38"/>
      <c r="R364" s="40"/>
      <c r="S364" s="34" t="s">
        <v>176</v>
      </c>
      <c r="T364" s="36" t="s">
        <v>1086</v>
      </c>
      <c r="U364" s="34" t="s">
        <v>190</v>
      </c>
      <c r="V364" s="40"/>
      <c r="W364" s="34" t="s">
        <v>176</v>
      </c>
      <c r="X364" s="62">
        <v>30894</v>
      </c>
      <c r="Y364" s="38"/>
    </row>
    <row r="365" spans="1:25" ht="15.75" thickBot="1">
      <c r="A365" s="12"/>
      <c r="B365" s="111"/>
      <c r="C365" s="52"/>
      <c r="D365" s="53"/>
      <c r="E365" s="52"/>
      <c r="F365" s="40"/>
      <c r="G365" s="52"/>
      <c r="H365" s="63"/>
      <c r="I365" s="54"/>
      <c r="J365" s="40"/>
      <c r="K365" s="52"/>
      <c r="L365" s="63"/>
      <c r="M365" s="54"/>
      <c r="N365" s="40"/>
      <c r="O365" s="52"/>
      <c r="P365" s="53"/>
      <c r="Q365" s="54"/>
      <c r="R365" s="40"/>
      <c r="S365" s="52"/>
      <c r="T365" s="53"/>
      <c r="U365" s="52"/>
      <c r="V365" s="40"/>
      <c r="W365" s="52"/>
      <c r="X365" s="63"/>
      <c r="Y365" s="54"/>
    </row>
    <row r="366" spans="1:25" ht="15.75" thickTop="1">
      <c r="A366" s="12" t="s">
        <v>1180</v>
      </c>
      <c r="B366" s="56" t="s">
        <v>7</v>
      </c>
      <c r="C366" s="56"/>
      <c r="D366" s="56"/>
      <c r="E366" s="56"/>
      <c r="F366" s="56"/>
      <c r="G366" s="56"/>
      <c r="H366" s="56"/>
      <c r="I366" s="56"/>
      <c r="J366" s="56"/>
      <c r="K366" s="56"/>
      <c r="L366" s="56"/>
      <c r="M366" s="56"/>
      <c r="N366" s="56"/>
      <c r="O366" s="56"/>
      <c r="P366" s="56"/>
      <c r="Q366" s="56"/>
      <c r="R366" s="56"/>
      <c r="S366" s="56"/>
      <c r="T366" s="56"/>
      <c r="U366" s="56"/>
      <c r="V366" s="56"/>
      <c r="W366" s="56"/>
      <c r="X366" s="56"/>
      <c r="Y366" s="56"/>
    </row>
    <row r="367" spans="1:25">
      <c r="A367" s="12"/>
      <c r="B367" s="155" t="s">
        <v>930</v>
      </c>
      <c r="C367" s="155"/>
      <c r="D367" s="155"/>
      <c r="E367" s="155"/>
      <c r="F367" s="155"/>
      <c r="G367" s="155"/>
      <c r="H367" s="155"/>
      <c r="I367" s="155"/>
      <c r="J367" s="155"/>
      <c r="K367" s="155"/>
      <c r="L367" s="155"/>
      <c r="M367" s="155"/>
      <c r="N367" s="155"/>
      <c r="O367" s="155"/>
      <c r="P367" s="155"/>
      <c r="Q367" s="155"/>
      <c r="R367" s="155"/>
      <c r="S367" s="155"/>
      <c r="T367" s="155"/>
      <c r="U367" s="155"/>
      <c r="V367" s="155"/>
      <c r="W367" s="155"/>
      <c r="X367" s="155"/>
      <c r="Y367" s="155"/>
    </row>
    <row r="368" spans="1:25">
      <c r="A368" s="12"/>
      <c r="B368" s="155" t="s">
        <v>1065</v>
      </c>
      <c r="C368" s="155"/>
      <c r="D368" s="155"/>
      <c r="E368" s="155"/>
      <c r="F368" s="155"/>
      <c r="G368" s="155"/>
      <c r="H368" s="155"/>
      <c r="I368" s="155"/>
      <c r="J368" s="155"/>
      <c r="K368" s="155"/>
      <c r="L368" s="155"/>
      <c r="M368" s="155"/>
      <c r="N368" s="155"/>
      <c r="O368" s="155"/>
      <c r="P368" s="155"/>
      <c r="Q368" s="155"/>
      <c r="R368" s="155"/>
      <c r="S368" s="155"/>
      <c r="T368" s="155"/>
      <c r="U368" s="155"/>
      <c r="V368" s="155"/>
      <c r="W368" s="155"/>
      <c r="X368" s="155"/>
      <c r="Y368" s="155"/>
    </row>
    <row r="369" spans="1:25">
      <c r="A369" s="12"/>
      <c r="B369" s="156">
        <v>41547</v>
      </c>
      <c r="C369" s="156"/>
      <c r="D369" s="156"/>
      <c r="E369" s="156"/>
      <c r="F369" s="156"/>
      <c r="G369" s="156"/>
      <c r="H369" s="156"/>
      <c r="I369" s="156"/>
      <c r="J369" s="156"/>
      <c r="K369" s="156"/>
      <c r="L369" s="156"/>
      <c r="M369" s="156"/>
      <c r="N369" s="156"/>
      <c r="O369" s="156"/>
      <c r="P369" s="156"/>
      <c r="Q369" s="156"/>
      <c r="R369" s="156"/>
      <c r="S369" s="156"/>
      <c r="T369" s="156"/>
      <c r="U369" s="156"/>
      <c r="V369" s="156"/>
      <c r="W369" s="156"/>
      <c r="X369" s="156"/>
      <c r="Y369" s="156"/>
    </row>
    <row r="370" spans="1:25">
      <c r="A370" s="12"/>
      <c r="B370" s="155" t="s">
        <v>933</v>
      </c>
      <c r="C370" s="155"/>
      <c r="D370" s="155"/>
      <c r="E370" s="155"/>
      <c r="F370" s="155"/>
      <c r="G370" s="155"/>
      <c r="H370" s="155"/>
      <c r="I370" s="155"/>
      <c r="J370" s="155"/>
      <c r="K370" s="155"/>
      <c r="L370" s="155"/>
      <c r="M370" s="155"/>
      <c r="N370" s="155"/>
      <c r="O370" s="155"/>
      <c r="P370" s="155"/>
      <c r="Q370" s="155"/>
      <c r="R370" s="155"/>
      <c r="S370" s="155"/>
      <c r="T370" s="155"/>
      <c r="U370" s="155"/>
      <c r="V370" s="155"/>
      <c r="W370" s="155"/>
      <c r="X370" s="155"/>
      <c r="Y370" s="155"/>
    </row>
    <row r="371" spans="1:25">
      <c r="A371" s="12"/>
      <c r="B371" s="30"/>
      <c r="C371" s="30"/>
      <c r="D371" s="30"/>
      <c r="E371" s="30"/>
      <c r="F371" s="30"/>
      <c r="G371" s="30"/>
      <c r="H371" s="30"/>
      <c r="I371" s="30"/>
      <c r="J371" s="30"/>
      <c r="K371" s="30"/>
      <c r="L371" s="30"/>
      <c r="M371" s="30"/>
      <c r="N371" s="30"/>
      <c r="O371" s="30"/>
      <c r="P371" s="30"/>
      <c r="Q371" s="30"/>
      <c r="R371" s="30"/>
      <c r="S371" s="30"/>
      <c r="T371" s="30"/>
      <c r="U371" s="30"/>
      <c r="V371" s="30"/>
      <c r="W371" s="30"/>
      <c r="X371" s="30"/>
      <c r="Y371" s="30"/>
    </row>
    <row r="372" spans="1:25">
      <c r="A372" s="12"/>
      <c r="B372" s="13"/>
      <c r="C372" s="13"/>
      <c r="D372" s="13"/>
      <c r="E372" s="13"/>
      <c r="F372" s="13"/>
      <c r="G372" s="13"/>
      <c r="H372" s="13"/>
      <c r="I372" s="13"/>
      <c r="J372" s="13"/>
      <c r="K372" s="13"/>
      <c r="L372" s="13"/>
      <c r="M372" s="13"/>
      <c r="N372" s="13"/>
      <c r="O372" s="13"/>
      <c r="P372" s="13"/>
      <c r="Q372" s="13"/>
      <c r="R372" s="13"/>
      <c r="S372" s="13"/>
      <c r="T372" s="13"/>
      <c r="U372" s="13"/>
      <c r="V372" s="13"/>
      <c r="W372" s="13"/>
      <c r="X372" s="13"/>
      <c r="Y372" s="13"/>
    </row>
    <row r="373" spans="1:25">
      <c r="A373" s="12"/>
      <c r="B373" s="30"/>
      <c r="C373" s="28" t="s">
        <v>934</v>
      </c>
      <c r="D373" s="28"/>
      <c r="E373" s="28"/>
      <c r="F373" s="30"/>
      <c r="G373" s="28" t="s">
        <v>936</v>
      </c>
      <c r="H373" s="28"/>
      <c r="I373" s="28"/>
      <c r="J373" s="30"/>
      <c r="K373" s="28" t="s">
        <v>336</v>
      </c>
      <c r="L373" s="28"/>
      <c r="M373" s="28"/>
      <c r="N373" s="30"/>
      <c r="O373" s="28" t="s">
        <v>1066</v>
      </c>
      <c r="P373" s="28"/>
      <c r="Q373" s="28"/>
      <c r="R373" s="30"/>
      <c r="S373" s="28" t="s">
        <v>940</v>
      </c>
      <c r="T373" s="28"/>
      <c r="U373" s="28"/>
      <c r="V373" s="30"/>
      <c r="W373" s="28" t="s">
        <v>941</v>
      </c>
      <c r="X373" s="28"/>
      <c r="Y373" s="28"/>
    </row>
    <row r="374" spans="1:25" ht="15.75" thickBot="1">
      <c r="A374" s="12"/>
      <c r="B374" s="30"/>
      <c r="C374" s="29" t="s">
        <v>935</v>
      </c>
      <c r="D374" s="29"/>
      <c r="E374" s="29"/>
      <c r="F374" s="30"/>
      <c r="G374" s="29"/>
      <c r="H374" s="29"/>
      <c r="I374" s="29"/>
      <c r="J374" s="30"/>
      <c r="K374" s="29" t="s">
        <v>937</v>
      </c>
      <c r="L374" s="29"/>
      <c r="M374" s="29"/>
      <c r="N374" s="30"/>
      <c r="O374" s="29"/>
      <c r="P374" s="29"/>
      <c r="Q374" s="29"/>
      <c r="R374" s="30"/>
      <c r="S374" s="29"/>
      <c r="T374" s="29"/>
      <c r="U374" s="29"/>
      <c r="V374" s="30"/>
      <c r="W374" s="29"/>
      <c r="X374" s="29"/>
      <c r="Y374" s="29"/>
    </row>
    <row r="375" spans="1:25">
      <c r="A375" s="12"/>
      <c r="B375" s="154" t="s">
        <v>1067</v>
      </c>
      <c r="C375" s="38"/>
      <c r="D375" s="38"/>
      <c r="E375" s="38"/>
      <c r="F375" s="20"/>
      <c r="G375" s="38"/>
      <c r="H375" s="38"/>
      <c r="I375" s="38"/>
      <c r="J375" s="20"/>
      <c r="K375" s="38"/>
      <c r="L375" s="38"/>
      <c r="M375" s="38"/>
      <c r="N375" s="20"/>
      <c r="O375" s="38"/>
      <c r="P375" s="38"/>
      <c r="Q375" s="38"/>
      <c r="R375" s="20"/>
      <c r="S375" s="38"/>
      <c r="T375" s="38"/>
      <c r="U375" s="38"/>
      <c r="V375" s="20"/>
      <c r="W375" s="38"/>
      <c r="X375" s="38"/>
      <c r="Y375" s="38"/>
    </row>
    <row r="376" spans="1:25">
      <c r="A376" s="12"/>
      <c r="B376" s="21" t="s">
        <v>98</v>
      </c>
      <c r="C376" s="30"/>
      <c r="D376" s="30"/>
      <c r="E376" s="30"/>
      <c r="F376" s="15"/>
      <c r="G376" s="30"/>
      <c r="H376" s="30"/>
      <c r="I376" s="30"/>
      <c r="J376" s="15"/>
      <c r="K376" s="30"/>
      <c r="L376" s="30"/>
      <c r="M376" s="30"/>
      <c r="N376" s="15"/>
      <c r="O376" s="30"/>
      <c r="P376" s="30"/>
      <c r="Q376" s="30"/>
      <c r="R376" s="15"/>
      <c r="S376" s="30"/>
      <c r="T376" s="30"/>
      <c r="U376" s="30"/>
      <c r="V376" s="15"/>
      <c r="W376" s="30"/>
      <c r="X376" s="30"/>
      <c r="Y376" s="30"/>
    </row>
    <row r="377" spans="1:25">
      <c r="A377" s="12"/>
      <c r="B377" s="51" t="s">
        <v>99</v>
      </c>
      <c r="C377" s="41" t="s">
        <v>176</v>
      </c>
      <c r="D377" s="45" t="s">
        <v>241</v>
      </c>
      <c r="E377" s="40"/>
      <c r="F377" s="40"/>
      <c r="G377" s="41" t="s">
        <v>176</v>
      </c>
      <c r="H377" s="61">
        <v>1200</v>
      </c>
      <c r="I377" s="40"/>
      <c r="J377" s="40"/>
      <c r="K377" s="41" t="s">
        <v>176</v>
      </c>
      <c r="L377" s="45">
        <v>23</v>
      </c>
      <c r="M377" s="40"/>
      <c r="N377" s="40"/>
      <c r="O377" s="41" t="s">
        <v>176</v>
      </c>
      <c r="P377" s="45">
        <v>39</v>
      </c>
      <c r="Q377" s="40"/>
      <c r="R377" s="40"/>
      <c r="S377" s="41" t="s">
        <v>176</v>
      </c>
      <c r="T377" s="45" t="s">
        <v>241</v>
      </c>
      <c r="U377" s="40"/>
      <c r="V377" s="40"/>
      <c r="W377" s="41" t="s">
        <v>176</v>
      </c>
      <c r="X377" s="61">
        <v>1262</v>
      </c>
      <c r="Y377" s="40"/>
    </row>
    <row r="378" spans="1:25">
      <c r="A378" s="12"/>
      <c r="B378" s="51"/>
      <c r="C378" s="41"/>
      <c r="D378" s="45"/>
      <c r="E378" s="40"/>
      <c r="F378" s="40"/>
      <c r="G378" s="41"/>
      <c r="H378" s="61"/>
      <c r="I378" s="40"/>
      <c r="J378" s="40"/>
      <c r="K378" s="41"/>
      <c r="L378" s="45"/>
      <c r="M378" s="40"/>
      <c r="N378" s="40"/>
      <c r="O378" s="41"/>
      <c r="P378" s="45"/>
      <c r="Q378" s="40"/>
      <c r="R378" s="40"/>
      <c r="S378" s="41"/>
      <c r="T378" s="45"/>
      <c r="U378" s="40"/>
      <c r="V378" s="40"/>
      <c r="W378" s="41"/>
      <c r="X378" s="61"/>
      <c r="Y378" s="40"/>
    </row>
    <row r="379" spans="1:25">
      <c r="A379" s="12"/>
      <c r="B379" s="71" t="s">
        <v>1068</v>
      </c>
      <c r="C379" s="43" t="s">
        <v>241</v>
      </c>
      <c r="D379" s="43"/>
      <c r="E379" s="30"/>
      <c r="F379" s="30"/>
      <c r="G379" s="43" t="s">
        <v>241</v>
      </c>
      <c r="H379" s="43"/>
      <c r="I379" s="30"/>
      <c r="J379" s="30"/>
      <c r="K379" s="43">
        <v>74</v>
      </c>
      <c r="L379" s="43"/>
      <c r="M379" s="30"/>
      <c r="N379" s="30"/>
      <c r="O379" s="43" t="s">
        <v>241</v>
      </c>
      <c r="P379" s="43"/>
      <c r="Q379" s="30"/>
      <c r="R379" s="30"/>
      <c r="S379" s="43" t="s">
        <v>1069</v>
      </c>
      <c r="T379" s="43"/>
      <c r="U379" s="44" t="s">
        <v>190</v>
      </c>
      <c r="V379" s="30"/>
      <c r="W379" s="43" t="s">
        <v>241</v>
      </c>
      <c r="X379" s="43"/>
      <c r="Y379" s="30"/>
    </row>
    <row r="380" spans="1:25">
      <c r="A380" s="12"/>
      <c r="B380" s="71"/>
      <c r="C380" s="43"/>
      <c r="D380" s="43"/>
      <c r="E380" s="30"/>
      <c r="F380" s="30"/>
      <c r="G380" s="43"/>
      <c r="H380" s="43"/>
      <c r="I380" s="30"/>
      <c r="J380" s="30"/>
      <c r="K380" s="43"/>
      <c r="L380" s="43"/>
      <c r="M380" s="30"/>
      <c r="N380" s="30"/>
      <c r="O380" s="43"/>
      <c r="P380" s="43"/>
      <c r="Q380" s="30"/>
      <c r="R380" s="30"/>
      <c r="S380" s="43"/>
      <c r="T380" s="43"/>
      <c r="U380" s="44"/>
      <c r="V380" s="30"/>
      <c r="W380" s="43"/>
      <c r="X380" s="43"/>
      <c r="Y380" s="30"/>
    </row>
    <row r="381" spans="1:25">
      <c r="A381" s="12"/>
      <c r="B381" s="51" t="s">
        <v>1070</v>
      </c>
      <c r="C381" s="45" t="s">
        <v>241</v>
      </c>
      <c r="D381" s="45"/>
      <c r="E381" s="40"/>
      <c r="F381" s="40"/>
      <c r="G381" s="45">
        <v>1</v>
      </c>
      <c r="H381" s="45"/>
      <c r="I381" s="40"/>
      <c r="J381" s="40"/>
      <c r="K381" s="45">
        <v>315</v>
      </c>
      <c r="L381" s="45"/>
      <c r="M381" s="40"/>
      <c r="N381" s="40"/>
      <c r="O381" s="45">
        <v>574</v>
      </c>
      <c r="P381" s="45"/>
      <c r="Q381" s="40"/>
      <c r="R381" s="40"/>
      <c r="S381" s="45" t="s">
        <v>1034</v>
      </c>
      <c r="T381" s="45"/>
      <c r="U381" s="41" t="s">
        <v>190</v>
      </c>
      <c r="V381" s="40"/>
      <c r="W381" s="45">
        <v>796</v>
      </c>
      <c r="X381" s="45"/>
      <c r="Y381" s="40"/>
    </row>
    <row r="382" spans="1:25">
      <c r="A382" s="12"/>
      <c r="B382" s="51"/>
      <c r="C382" s="45"/>
      <c r="D382" s="45"/>
      <c r="E382" s="40"/>
      <c r="F382" s="40"/>
      <c r="G382" s="45"/>
      <c r="H382" s="45"/>
      <c r="I382" s="40"/>
      <c r="J382" s="40"/>
      <c r="K382" s="45"/>
      <c r="L382" s="45"/>
      <c r="M382" s="40"/>
      <c r="N382" s="40"/>
      <c r="O382" s="45"/>
      <c r="P382" s="45"/>
      <c r="Q382" s="40"/>
      <c r="R382" s="40"/>
      <c r="S382" s="45"/>
      <c r="T382" s="45"/>
      <c r="U382" s="41"/>
      <c r="V382" s="40"/>
      <c r="W382" s="45"/>
      <c r="X382" s="45"/>
      <c r="Y382" s="40"/>
    </row>
    <row r="383" spans="1:25">
      <c r="A383" s="12"/>
      <c r="B383" s="71" t="s">
        <v>1071</v>
      </c>
      <c r="C383" s="43">
        <v>7</v>
      </c>
      <c r="D383" s="43"/>
      <c r="E383" s="30"/>
      <c r="F383" s="30"/>
      <c r="G383" s="43" t="s">
        <v>241</v>
      </c>
      <c r="H383" s="43"/>
      <c r="I383" s="30"/>
      <c r="J383" s="30"/>
      <c r="K383" s="43">
        <v>84</v>
      </c>
      <c r="L383" s="43"/>
      <c r="M383" s="30"/>
      <c r="N383" s="30"/>
      <c r="O383" s="43" t="s">
        <v>241</v>
      </c>
      <c r="P383" s="43"/>
      <c r="Q383" s="30"/>
      <c r="R383" s="30"/>
      <c r="S383" s="43" t="s">
        <v>1072</v>
      </c>
      <c r="T383" s="43"/>
      <c r="U383" s="44" t="s">
        <v>190</v>
      </c>
      <c r="V383" s="30"/>
      <c r="W383" s="43">
        <v>7</v>
      </c>
      <c r="X383" s="43"/>
      <c r="Y383" s="30"/>
    </row>
    <row r="384" spans="1:25">
      <c r="A384" s="12"/>
      <c r="B384" s="71"/>
      <c r="C384" s="43"/>
      <c r="D384" s="43"/>
      <c r="E384" s="30"/>
      <c r="F384" s="30"/>
      <c r="G384" s="43"/>
      <c r="H384" s="43"/>
      <c r="I384" s="30"/>
      <c r="J384" s="30"/>
      <c r="K384" s="43"/>
      <c r="L384" s="43"/>
      <c r="M384" s="30"/>
      <c r="N384" s="30"/>
      <c r="O384" s="43"/>
      <c r="P384" s="43"/>
      <c r="Q384" s="30"/>
      <c r="R384" s="30"/>
      <c r="S384" s="43"/>
      <c r="T384" s="43"/>
      <c r="U384" s="44"/>
      <c r="V384" s="30"/>
      <c r="W384" s="43"/>
      <c r="X384" s="43"/>
      <c r="Y384" s="30"/>
    </row>
    <row r="385" spans="1:25">
      <c r="A385" s="12"/>
      <c r="B385" s="51" t="s">
        <v>1073</v>
      </c>
      <c r="C385" s="45" t="s">
        <v>241</v>
      </c>
      <c r="D385" s="45"/>
      <c r="E385" s="40"/>
      <c r="F385" s="40"/>
      <c r="G385" s="45">
        <v>13</v>
      </c>
      <c r="H385" s="45"/>
      <c r="I385" s="40"/>
      <c r="J385" s="40"/>
      <c r="K385" s="45" t="s">
        <v>241</v>
      </c>
      <c r="L385" s="45"/>
      <c r="M385" s="40"/>
      <c r="N385" s="40"/>
      <c r="O385" s="45">
        <v>5</v>
      </c>
      <c r="P385" s="45"/>
      <c r="Q385" s="40"/>
      <c r="R385" s="40"/>
      <c r="S385" s="45" t="s">
        <v>725</v>
      </c>
      <c r="T385" s="45"/>
      <c r="U385" s="41" t="s">
        <v>190</v>
      </c>
      <c r="V385" s="40"/>
      <c r="W385" s="45" t="s">
        <v>241</v>
      </c>
      <c r="X385" s="45"/>
      <c r="Y385" s="40"/>
    </row>
    <row r="386" spans="1:25">
      <c r="A386" s="12"/>
      <c r="B386" s="51"/>
      <c r="C386" s="45"/>
      <c r="D386" s="45"/>
      <c r="E386" s="40"/>
      <c r="F386" s="40"/>
      <c r="G386" s="45"/>
      <c r="H386" s="45"/>
      <c r="I386" s="40"/>
      <c r="J386" s="40"/>
      <c r="K386" s="45"/>
      <c r="L386" s="45"/>
      <c r="M386" s="40"/>
      <c r="N386" s="40"/>
      <c r="O386" s="45"/>
      <c r="P386" s="45"/>
      <c r="Q386" s="40"/>
      <c r="R386" s="40"/>
      <c r="S386" s="45"/>
      <c r="T386" s="45"/>
      <c r="U386" s="41"/>
      <c r="V386" s="40"/>
      <c r="W386" s="45"/>
      <c r="X386" s="45"/>
      <c r="Y386" s="40"/>
    </row>
    <row r="387" spans="1:25">
      <c r="A387" s="12"/>
      <c r="B387" s="71" t="s">
        <v>1074</v>
      </c>
      <c r="C387" s="43" t="s">
        <v>241</v>
      </c>
      <c r="D387" s="43"/>
      <c r="E387" s="30"/>
      <c r="F387" s="30"/>
      <c r="G387" s="43" t="s">
        <v>241</v>
      </c>
      <c r="H387" s="43"/>
      <c r="I387" s="30"/>
      <c r="J387" s="30"/>
      <c r="K387" s="43">
        <v>400</v>
      </c>
      <c r="L387" s="43"/>
      <c r="M387" s="30"/>
      <c r="N387" s="30"/>
      <c r="O387" s="43" t="s">
        <v>241</v>
      </c>
      <c r="P387" s="43"/>
      <c r="Q387" s="30"/>
      <c r="R387" s="30"/>
      <c r="S387" s="43" t="s">
        <v>241</v>
      </c>
      <c r="T387" s="43"/>
      <c r="U387" s="30"/>
      <c r="V387" s="30"/>
      <c r="W387" s="43">
        <v>400</v>
      </c>
      <c r="X387" s="43"/>
      <c r="Y387" s="30"/>
    </row>
    <row r="388" spans="1:25">
      <c r="A388" s="12"/>
      <c r="B388" s="71"/>
      <c r="C388" s="43"/>
      <c r="D388" s="43"/>
      <c r="E388" s="30"/>
      <c r="F388" s="30"/>
      <c r="G388" s="43"/>
      <c r="H388" s="43"/>
      <c r="I388" s="30"/>
      <c r="J388" s="30"/>
      <c r="K388" s="43"/>
      <c r="L388" s="43"/>
      <c r="M388" s="30"/>
      <c r="N388" s="30"/>
      <c r="O388" s="43"/>
      <c r="P388" s="43"/>
      <c r="Q388" s="30"/>
      <c r="R388" s="30"/>
      <c r="S388" s="43"/>
      <c r="T388" s="43"/>
      <c r="U388" s="30"/>
      <c r="V388" s="30"/>
      <c r="W388" s="43"/>
      <c r="X388" s="43"/>
      <c r="Y388" s="30"/>
    </row>
    <row r="389" spans="1:25">
      <c r="A389" s="12"/>
      <c r="B389" s="51" t="s">
        <v>1075</v>
      </c>
      <c r="C389" s="45" t="s">
        <v>241</v>
      </c>
      <c r="D389" s="45"/>
      <c r="E389" s="40"/>
      <c r="F389" s="40"/>
      <c r="G389" s="45">
        <v>726</v>
      </c>
      <c r="H389" s="45"/>
      <c r="I389" s="40"/>
      <c r="J389" s="40"/>
      <c r="K389" s="45">
        <v>247</v>
      </c>
      <c r="L389" s="45"/>
      <c r="M389" s="40"/>
      <c r="N389" s="40"/>
      <c r="O389" s="45" t="s">
        <v>241</v>
      </c>
      <c r="P389" s="45"/>
      <c r="Q389" s="40"/>
      <c r="R389" s="40"/>
      <c r="S389" s="45" t="s">
        <v>241</v>
      </c>
      <c r="T389" s="45"/>
      <c r="U389" s="40"/>
      <c r="V389" s="40"/>
      <c r="W389" s="45">
        <v>973</v>
      </c>
      <c r="X389" s="45"/>
      <c r="Y389" s="40"/>
    </row>
    <row r="390" spans="1:25">
      <c r="A390" s="12"/>
      <c r="B390" s="51"/>
      <c r="C390" s="45"/>
      <c r="D390" s="45"/>
      <c r="E390" s="40"/>
      <c r="F390" s="40"/>
      <c r="G390" s="45"/>
      <c r="H390" s="45"/>
      <c r="I390" s="40"/>
      <c r="J390" s="40"/>
      <c r="K390" s="45"/>
      <c r="L390" s="45"/>
      <c r="M390" s="40"/>
      <c r="N390" s="40"/>
      <c r="O390" s="45"/>
      <c r="P390" s="45"/>
      <c r="Q390" s="40"/>
      <c r="R390" s="40"/>
      <c r="S390" s="45"/>
      <c r="T390" s="45"/>
      <c r="U390" s="40"/>
      <c r="V390" s="40"/>
      <c r="W390" s="45"/>
      <c r="X390" s="45"/>
      <c r="Y390" s="40"/>
    </row>
    <row r="391" spans="1:25">
      <c r="A391" s="12"/>
      <c r="B391" s="71" t="s">
        <v>122</v>
      </c>
      <c r="C391" s="43">
        <v>3</v>
      </c>
      <c r="D391" s="43"/>
      <c r="E391" s="30"/>
      <c r="F391" s="30"/>
      <c r="G391" s="43" t="s">
        <v>241</v>
      </c>
      <c r="H391" s="43"/>
      <c r="I391" s="30"/>
      <c r="J391" s="30"/>
      <c r="K391" s="43" t="s">
        <v>241</v>
      </c>
      <c r="L391" s="43"/>
      <c r="M391" s="30"/>
      <c r="N391" s="30"/>
      <c r="O391" s="43">
        <v>3</v>
      </c>
      <c r="P391" s="43"/>
      <c r="Q391" s="30"/>
      <c r="R391" s="30"/>
      <c r="S391" s="43" t="s">
        <v>239</v>
      </c>
      <c r="T391" s="43"/>
      <c r="U391" s="44" t="s">
        <v>190</v>
      </c>
      <c r="V391" s="30"/>
      <c r="W391" s="43" t="s">
        <v>241</v>
      </c>
      <c r="X391" s="43"/>
      <c r="Y391" s="30"/>
    </row>
    <row r="392" spans="1:25">
      <c r="A392" s="12"/>
      <c r="B392" s="71"/>
      <c r="C392" s="43"/>
      <c r="D392" s="43"/>
      <c r="E392" s="30"/>
      <c r="F392" s="30"/>
      <c r="G392" s="43"/>
      <c r="H392" s="43"/>
      <c r="I392" s="30"/>
      <c r="J392" s="30"/>
      <c r="K392" s="43"/>
      <c r="L392" s="43"/>
      <c r="M392" s="30"/>
      <c r="N392" s="30"/>
      <c r="O392" s="43"/>
      <c r="P392" s="43"/>
      <c r="Q392" s="30"/>
      <c r="R392" s="30"/>
      <c r="S392" s="43"/>
      <c r="T392" s="43"/>
      <c r="U392" s="44"/>
      <c r="V392" s="30"/>
      <c r="W392" s="43"/>
      <c r="X392" s="43"/>
      <c r="Y392" s="30"/>
    </row>
    <row r="393" spans="1:25">
      <c r="A393" s="12"/>
      <c r="B393" s="51" t="s">
        <v>105</v>
      </c>
      <c r="C393" s="45" t="s">
        <v>241</v>
      </c>
      <c r="D393" s="45"/>
      <c r="E393" s="40"/>
      <c r="F393" s="40"/>
      <c r="G393" s="45" t="s">
        <v>241</v>
      </c>
      <c r="H393" s="45"/>
      <c r="I393" s="40"/>
      <c r="J393" s="40"/>
      <c r="K393" s="45">
        <v>21</v>
      </c>
      <c r="L393" s="45"/>
      <c r="M393" s="40"/>
      <c r="N393" s="40"/>
      <c r="O393" s="45" t="s">
        <v>241</v>
      </c>
      <c r="P393" s="45"/>
      <c r="Q393" s="40"/>
      <c r="R393" s="40"/>
      <c r="S393" s="45" t="s">
        <v>241</v>
      </c>
      <c r="T393" s="45"/>
      <c r="U393" s="40"/>
      <c r="V393" s="40"/>
      <c r="W393" s="45">
        <v>21</v>
      </c>
      <c r="X393" s="45"/>
      <c r="Y393" s="40"/>
    </row>
    <row r="394" spans="1:25">
      <c r="A394" s="12"/>
      <c r="B394" s="51"/>
      <c r="C394" s="45"/>
      <c r="D394" s="45"/>
      <c r="E394" s="40"/>
      <c r="F394" s="40"/>
      <c r="G394" s="45"/>
      <c r="H394" s="45"/>
      <c r="I394" s="40"/>
      <c r="J394" s="40"/>
      <c r="K394" s="45"/>
      <c r="L394" s="45"/>
      <c r="M394" s="40"/>
      <c r="N394" s="40"/>
      <c r="O394" s="45"/>
      <c r="P394" s="45"/>
      <c r="Q394" s="40"/>
      <c r="R394" s="40"/>
      <c r="S394" s="45"/>
      <c r="T394" s="45"/>
      <c r="U394" s="40"/>
      <c r="V394" s="40"/>
      <c r="W394" s="45"/>
      <c r="X394" s="45"/>
      <c r="Y394" s="40"/>
    </row>
    <row r="395" spans="1:25">
      <c r="A395" s="12"/>
      <c r="B395" s="71" t="s">
        <v>106</v>
      </c>
      <c r="C395" s="43" t="s">
        <v>241</v>
      </c>
      <c r="D395" s="43"/>
      <c r="E395" s="30"/>
      <c r="F395" s="30"/>
      <c r="G395" s="43">
        <v>2</v>
      </c>
      <c r="H395" s="43"/>
      <c r="I395" s="30"/>
      <c r="J395" s="30"/>
      <c r="K395" s="43">
        <v>32</v>
      </c>
      <c r="L395" s="43"/>
      <c r="M395" s="30"/>
      <c r="N395" s="30"/>
      <c r="O395" s="43" t="s">
        <v>241</v>
      </c>
      <c r="P395" s="43"/>
      <c r="Q395" s="30"/>
      <c r="R395" s="30"/>
      <c r="S395" s="43" t="s">
        <v>241</v>
      </c>
      <c r="T395" s="43"/>
      <c r="U395" s="30"/>
      <c r="V395" s="30"/>
      <c r="W395" s="43">
        <v>34</v>
      </c>
      <c r="X395" s="43"/>
      <c r="Y395" s="30"/>
    </row>
    <row r="396" spans="1:25" ht="15.75" thickBot="1">
      <c r="A396" s="12"/>
      <c r="B396" s="71"/>
      <c r="C396" s="48"/>
      <c r="D396" s="48"/>
      <c r="E396" s="49"/>
      <c r="F396" s="30"/>
      <c r="G396" s="48"/>
      <c r="H396" s="48"/>
      <c r="I396" s="49"/>
      <c r="J396" s="30"/>
      <c r="K396" s="48"/>
      <c r="L396" s="48"/>
      <c r="M396" s="49"/>
      <c r="N396" s="30"/>
      <c r="O396" s="48"/>
      <c r="P396" s="48"/>
      <c r="Q396" s="49"/>
      <c r="R396" s="30"/>
      <c r="S396" s="48"/>
      <c r="T396" s="48"/>
      <c r="U396" s="49"/>
      <c r="V396" s="30"/>
      <c r="W396" s="48"/>
      <c r="X396" s="48"/>
      <c r="Y396" s="49"/>
    </row>
    <row r="397" spans="1:25">
      <c r="A397" s="12"/>
      <c r="B397" s="111" t="s">
        <v>107</v>
      </c>
      <c r="C397" s="36">
        <v>10</v>
      </c>
      <c r="D397" s="36"/>
      <c r="E397" s="38"/>
      <c r="F397" s="40"/>
      <c r="G397" s="62">
        <v>1942</v>
      </c>
      <c r="H397" s="62"/>
      <c r="I397" s="38"/>
      <c r="J397" s="40"/>
      <c r="K397" s="62">
        <v>1196</v>
      </c>
      <c r="L397" s="62"/>
      <c r="M397" s="38"/>
      <c r="N397" s="40"/>
      <c r="O397" s="36">
        <v>621</v>
      </c>
      <c r="P397" s="36"/>
      <c r="Q397" s="38"/>
      <c r="R397" s="40"/>
      <c r="S397" s="36" t="s">
        <v>1076</v>
      </c>
      <c r="T397" s="36"/>
      <c r="U397" s="34" t="s">
        <v>190</v>
      </c>
      <c r="V397" s="40"/>
      <c r="W397" s="62">
        <v>3493</v>
      </c>
      <c r="X397" s="62"/>
      <c r="Y397" s="38"/>
    </row>
    <row r="398" spans="1:25">
      <c r="A398" s="12"/>
      <c r="B398" s="111"/>
      <c r="C398" s="45"/>
      <c r="D398" s="45"/>
      <c r="E398" s="40"/>
      <c r="F398" s="40"/>
      <c r="G398" s="90"/>
      <c r="H398" s="90"/>
      <c r="I398" s="39"/>
      <c r="J398" s="40"/>
      <c r="K398" s="90"/>
      <c r="L398" s="90"/>
      <c r="M398" s="39"/>
      <c r="N398" s="40"/>
      <c r="O398" s="37"/>
      <c r="P398" s="37"/>
      <c r="Q398" s="39"/>
      <c r="R398" s="40"/>
      <c r="S398" s="37"/>
      <c r="T398" s="37"/>
      <c r="U398" s="35"/>
      <c r="V398" s="40"/>
      <c r="W398" s="90"/>
      <c r="X398" s="90"/>
      <c r="Y398" s="39"/>
    </row>
    <row r="399" spans="1:25">
      <c r="A399" s="12"/>
      <c r="B399" s="42" t="s">
        <v>1077</v>
      </c>
      <c r="C399" s="43" t="s">
        <v>241</v>
      </c>
      <c r="D399" s="43"/>
      <c r="E399" s="30"/>
      <c r="F399" s="30"/>
      <c r="G399" s="43">
        <v>947</v>
      </c>
      <c r="H399" s="43"/>
      <c r="I399" s="30"/>
      <c r="J399" s="30"/>
      <c r="K399" s="43" t="s">
        <v>241</v>
      </c>
      <c r="L399" s="43"/>
      <c r="M399" s="30"/>
      <c r="N399" s="30"/>
      <c r="O399" s="43" t="s">
        <v>241</v>
      </c>
      <c r="P399" s="43"/>
      <c r="Q399" s="30"/>
      <c r="R399" s="30"/>
      <c r="S399" s="43" t="s">
        <v>241</v>
      </c>
      <c r="T399" s="43"/>
      <c r="U399" s="30"/>
      <c r="V399" s="30"/>
      <c r="W399" s="43">
        <v>947</v>
      </c>
      <c r="X399" s="43"/>
      <c r="Y399" s="30"/>
    </row>
    <row r="400" spans="1:25">
      <c r="A400" s="12"/>
      <c r="B400" s="42"/>
      <c r="C400" s="43"/>
      <c r="D400" s="43"/>
      <c r="E400" s="30"/>
      <c r="F400" s="30"/>
      <c r="G400" s="43"/>
      <c r="H400" s="43"/>
      <c r="I400" s="30"/>
      <c r="J400" s="30"/>
      <c r="K400" s="43"/>
      <c r="L400" s="43"/>
      <c r="M400" s="30"/>
      <c r="N400" s="30"/>
      <c r="O400" s="43"/>
      <c r="P400" s="43"/>
      <c r="Q400" s="30"/>
      <c r="R400" s="30"/>
      <c r="S400" s="43"/>
      <c r="T400" s="43"/>
      <c r="U400" s="30"/>
      <c r="V400" s="30"/>
      <c r="W400" s="43"/>
      <c r="X400" s="43"/>
      <c r="Y400" s="30"/>
    </row>
    <row r="401" spans="1:25">
      <c r="A401" s="12"/>
      <c r="B401" s="33" t="s">
        <v>850</v>
      </c>
      <c r="C401" s="45" t="s">
        <v>1078</v>
      </c>
      <c r="D401" s="45"/>
      <c r="E401" s="41" t="s">
        <v>190</v>
      </c>
      <c r="F401" s="40"/>
      <c r="G401" s="61">
        <v>23885</v>
      </c>
      <c r="H401" s="61"/>
      <c r="I401" s="40"/>
      <c r="J401" s="40"/>
      <c r="K401" s="45">
        <v>867</v>
      </c>
      <c r="L401" s="45"/>
      <c r="M401" s="40"/>
      <c r="N401" s="40"/>
      <c r="O401" s="45">
        <v>9</v>
      </c>
      <c r="P401" s="45"/>
      <c r="Q401" s="40"/>
      <c r="R401" s="40"/>
      <c r="S401" s="45" t="s">
        <v>1079</v>
      </c>
      <c r="T401" s="45"/>
      <c r="U401" s="41" t="s">
        <v>190</v>
      </c>
      <c r="V401" s="40"/>
      <c r="W401" s="45">
        <v>787</v>
      </c>
      <c r="X401" s="45"/>
      <c r="Y401" s="40"/>
    </row>
    <row r="402" spans="1:25">
      <c r="A402" s="12"/>
      <c r="B402" s="33"/>
      <c r="C402" s="45"/>
      <c r="D402" s="45"/>
      <c r="E402" s="41"/>
      <c r="F402" s="40"/>
      <c r="G402" s="61"/>
      <c r="H402" s="61"/>
      <c r="I402" s="40"/>
      <c r="J402" s="40"/>
      <c r="K402" s="45"/>
      <c r="L402" s="45"/>
      <c r="M402" s="40"/>
      <c r="N402" s="40"/>
      <c r="O402" s="45"/>
      <c r="P402" s="45"/>
      <c r="Q402" s="40"/>
      <c r="R402" s="40"/>
      <c r="S402" s="45"/>
      <c r="T402" s="45"/>
      <c r="U402" s="41"/>
      <c r="V402" s="40"/>
      <c r="W402" s="45"/>
      <c r="X402" s="45"/>
      <c r="Y402" s="40"/>
    </row>
    <row r="403" spans="1:25">
      <c r="A403" s="12"/>
      <c r="B403" s="42" t="s">
        <v>1080</v>
      </c>
      <c r="C403" s="43" t="s">
        <v>241</v>
      </c>
      <c r="D403" s="43"/>
      <c r="E403" s="30"/>
      <c r="F403" s="30"/>
      <c r="G403" s="43" t="s">
        <v>241</v>
      </c>
      <c r="H403" s="43"/>
      <c r="I403" s="30"/>
      <c r="J403" s="30"/>
      <c r="K403" s="74">
        <v>17760</v>
      </c>
      <c r="L403" s="74"/>
      <c r="M403" s="30"/>
      <c r="N403" s="30"/>
      <c r="O403" s="43">
        <v>201</v>
      </c>
      <c r="P403" s="43"/>
      <c r="Q403" s="30"/>
      <c r="R403" s="30"/>
      <c r="S403" s="43" t="s">
        <v>241</v>
      </c>
      <c r="T403" s="43"/>
      <c r="U403" s="30"/>
      <c r="V403" s="30"/>
      <c r="W403" s="74">
        <v>17961</v>
      </c>
      <c r="X403" s="74"/>
      <c r="Y403" s="30"/>
    </row>
    <row r="404" spans="1:25">
      <c r="A404" s="12"/>
      <c r="B404" s="42"/>
      <c r="C404" s="43"/>
      <c r="D404" s="43"/>
      <c r="E404" s="30"/>
      <c r="F404" s="30"/>
      <c r="G404" s="43"/>
      <c r="H404" s="43"/>
      <c r="I404" s="30"/>
      <c r="J404" s="30"/>
      <c r="K404" s="74"/>
      <c r="L404" s="74"/>
      <c r="M404" s="30"/>
      <c r="N404" s="30"/>
      <c r="O404" s="43"/>
      <c r="P404" s="43"/>
      <c r="Q404" s="30"/>
      <c r="R404" s="30"/>
      <c r="S404" s="43"/>
      <c r="T404" s="43"/>
      <c r="U404" s="30"/>
      <c r="V404" s="30"/>
      <c r="W404" s="74"/>
      <c r="X404" s="74"/>
      <c r="Y404" s="30"/>
    </row>
    <row r="405" spans="1:25">
      <c r="A405" s="12"/>
      <c r="B405" s="33" t="s">
        <v>1068</v>
      </c>
      <c r="C405" s="45" t="s">
        <v>241</v>
      </c>
      <c r="D405" s="45"/>
      <c r="E405" s="40"/>
      <c r="F405" s="40"/>
      <c r="G405" s="45" t="s">
        <v>241</v>
      </c>
      <c r="H405" s="45"/>
      <c r="I405" s="40"/>
      <c r="J405" s="40"/>
      <c r="K405" s="61">
        <v>9972</v>
      </c>
      <c r="L405" s="61"/>
      <c r="M405" s="40"/>
      <c r="N405" s="40"/>
      <c r="O405" s="45" t="s">
        <v>241</v>
      </c>
      <c r="P405" s="45"/>
      <c r="Q405" s="40"/>
      <c r="R405" s="40"/>
      <c r="S405" s="45" t="s">
        <v>1081</v>
      </c>
      <c r="T405" s="45"/>
      <c r="U405" s="41" t="s">
        <v>190</v>
      </c>
      <c r="V405" s="40"/>
      <c r="W405" s="45" t="s">
        <v>241</v>
      </c>
      <c r="X405" s="45"/>
      <c r="Y405" s="40"/>
    </row>
    <row r="406" spans="1:25">
      <c r="A406" s="12"/>
      <c r="B406" s="33"/>
      <c r="C406" s="45"/>
      <c r="D406" s="45"/>
      <c r="E406" s="40"/>
      <c r="F406" s="40"/>
      <c r="G406" s="45"/>
      <c r="H406" s="45"/>
      <c r="I406" s="40"/>
      <c r="J406" s="40"/>
      <c r="K406" s="61"/>
      <c r="L406" s="61"/>
      <c r="M406" s="40"/>
      <c r="N406" s="40"/>
      <c r="O406" s="45"/>
      <c r="P406" s="45"/>
      <c r="Q406" s="40"/>
      <c r="R406" s="40"/>
      <c r="S406" s="45"/>
      <c r="T406" s="45"/>
      <c r="U406" s="41"/>
      <c r="V406" s="40"/>
      <c r="W406" s="45"/>
      <c r="X406" s="45"/>
      <c r="Y406" s="40"/>
    </row>
    <row r="407" spans="1:25">
      <c r="A407" s="12"/>
      <c r="B407" s="42" t="s">
        <v>185</v>
      </c>
      <c r="C407" s="43" t="s">
        <v>241</v>
      </c>
      <c r="D407" s="43"/>
      <c r="E407" s="30"/>
      <c r="F407" s="30"/>
      <c r="G407" s="74">
        <v>4952</v>
      </c>
      <c r="H407" s="74"/>
      <c r="I407" s="30"/>
      <c r="J407" s="30"/>
      <c r="K407" s="43" t="s">
        <v>241</v>
      </c>
      <c r="L407" s="43"/>
      <c r="M407" s="30"/>
      <c r="N407" s="30"/>
      <c r="O407" s="43" t="s">
        <v>241</v>
      </c>
      <c r="P407" s="43"/>
      <c r="Q407" s="30"/>
      <c r="R407" s="30"/>
      <c r="S407" s="43" t="s">
        <v>241</v>
      </c>
      <c r="T407" s="43"/>
      <c r="U407" s="30"/>
      <c r="V407" s="30"/>
      <c r="W407" s="74">
        <v>4952</v>
      </c>
      <c r="X407" s="74"/>
      <c r="Y407" s="30"/>
    </row>
    <row r="408" spans="1:25">
      <c r="A408" s="12"/>
      <c r="B408" s="42"/>
      <c r="C408" s="43"/>
      <c r="D408" s="43"/>
      <c r="E408" s="30"/>
      <c r="F408" s="30"/>
      <c r="G408" s="74"/>
      <c r="H408" s="74"/>
      <c r="I408" s="30"/>
      <c r="J408" s="30"/>
      <c r="K408" s="43"/>
      <c r="L408" s="43"/>
      <c r="M408" s="30"/>
      <c r="N408" s="30"/>
      <c r="O408" s="43"/>
      <c r="P408" s="43"/>
      <c r="Q408" s="30"/>
      <c r="R408" s="30"/>
      <c r="S408" s="43"/>
      <c r="T408" s="43"/>
      <c r="U408" s="30"/>
      <c r="V408" s="30"/>
      <c r="W408" s="74"/>
      <c r="X408" s="74"/>
      <c r="Y408" s="30"/>
    </row>
    <row r="409" spans="1:25">
      <c r="A409" s="12"/>
      <c r="B409" s="33" t="s">
        <v>1082</v>
      </c>
      <c r="C409" s="45" t="s">
        <v>241</v>
      </c>
      <c r="D409" s="45"/>
      <c r="E409" s="40"/>
      <c r="F409" s="40"/>
      <c r="G409" s="45" t="s">
        <v>241</v>
      </c>
      <c r="H409" s="45"/>
      <c r="I409" s="40"/>
      <c r="J409" s="40"/>
      <c r="K409" s="61">
        <v>1736</v>
      </c>
      <c r="L409" s="61"/>
      <c r="M409" s="40"/>
      <c r="N409" s="40"/>
      <c r="O409" s="45">
        <v>5</v>
      </c>
      <c r="P409" s="45"/>
      <c r="Q409" s="40"/>
      <c r="R409" s="40"/>
      <c r="S409" s="45" t="s">
        <v>591</v>
      </c>
      <c r="T409" s="45"/>
      <c r="U409" s="41" t="s">
        <v>190</v>
      </c>
      <c r="V409" s="40"/>
      <c r="W409" s="61">
        <v>1736</v>
      </c>
      <c r="X409" s="61"/>
      <c r="Y409" s="40"/>
    </row>
    <row r="410" spans="1:25">
      <c r="A410" s="12"/>
      <c r="B410" s="33"/>
      <c r="C410" s="45"/>
      <c r="D410" s="45"/>
      <c r="E410" s="40"/>
      <c r="F410" s="40"/>
      <c r="G410" s="45"/>
      <c r="H410" s="45"/>
      <c r="I410" s="40"/>
      <c r="J410" s="40"/>
      <c r="K410" s="61"/>
      <c r="L410" s="61"/>
      <c r="M410" s="40"/>
      <c r="N410" s="40"/>
      <c r="O410" s="45"/>
      <c r="P410" s="45"/>
      <c r="Q410" s="40"/>
      <c r="R410" s="40"/>
      <c r="S410" s="45"/>
      <c r="T410" s="45"/>
      <c r="U410" s="41"/>
      <c r="V410" s="40"/>
      <c r="W410" s="61"/>
      <c r="X410" s="61"/>
      <c r="Y410" s="40"/>
    </row>
    <row r="411" spans="1:25">
      <c r="A411" s="12"/>
      <c r="B411" s="42" t="s">
        <v>1075</v>
      </c>
      <c r="C411" s="43" t="s">
        <v>241</v>
      </c>
      <c r="D411" s="43"/>
      <c r="E411" s="30"/>
      <c r="F411" s="30"/>
      <c r="G411" s="43">
        <v>147</v>
      </c>
      <c r="H411" s="43"/>
      <c r="I411" s="30"/>
      <c r="J411" s="30"/>
      <c r="K411" s="43">
        <v>12</v>
      </c>
      <c r="L411" s="43"/>
      <c r="M411" s="30"/>
      <c r="N411" s="30"/>
      <c r="O411" s="43" t="s">
        <v>241</v>
      </c>
      <c r="P411" s="43"/>
      <c r="Q411" s="30"/>
      <c r="R411" s="30"/>
      <c r="S411" s="43" t="s">
        <v>241</v>
      </c>
      <c r="T411" s="43"/>
      <c r="U411" s="30"/>
      <c r="V411" s="30"/>
      <c r="W411" s="43">
        <v>159</v>
      </c>
      <c r="X411" s="43"/>
      <c r="Y411" s="30"/>
    </row>
    <row r="412" spans="1:25">
      <c r="A412" s="12"/>
      <c r="B412" s="42"/>
      <c r="C412" s="43"/>
      <c r="D412" s="43"/>
      <c r="E412" s="30"/>
      <c r="F412" s="30"/>
      <c r="G412" s="43"/>
      <c r="H412" s="43"/>
      <c r="I412" s="30"/>
      <c r="J412" s="30"/>
      <c r="K412" s="43"/>
      <c r="L412" s="43"/>
      <c r="M412" s="30"/>
      <c r="N412" s="30"/>
      <c r="O412" s="43"/>
      <c r="P412" s="43"/>
      <c r="Q412" s="30"/>
      <c r="R412" s="30"/>
      <c r="S412" s="43"/>
      <c r="T412" s="43"/>
      <c r="U412" s="30"/>
      <c r="V412" s="30"/>
      <c r="W412" s="43"/>
      <c r="X412" s="43"/>
      <c r="Y412" s="30"/>
    </row>
    <row r="413" spans="1:25">
      <c r="A413" s="12"/>
      <c r="B413" s="33" t="s">
        <v>122</v>
      </c>
      <c r="C413" s="45" t="s">
        <v>241</v>
      </c>
      <c r="D413" s="45"/>
      <c r="E413" s="40"/>
      <c r="F413" s="40"/>
      <c r="G413" s="45">
        <v>490</v>
      </c>
      <c r="H413" s="45"/>
      <c r="I413" s="40"/>
      <c r="J413" s="40"/>
      <c r="K413" s="45" t="s">
        <v>241</v>
      </c>
      <c r="L413" s="45"/>
      <c r="M413" s="40"/>
      <c r="N413" s="40"/>
      <c r="O413" s="45">
        <v>3</v>
      </c>
      <c r="P413" s="45"/>
      <c r="Q413" s="40"/>
      <c r="R413" s="40"/>
      <c r="S413" s="45" t="s">
        <v>1058</v>
      </c>
      <c r="T413" s="45"/>
      <c r="U413" s="41" t="s">
        <v>190</v>
      </c>
      <c r="V413" s="40"/>
      <c r="W413" s="45" t="s">
        <v>241</v>
      </c>
      <c r="X413" s="45"/>
      <c r="Y413" s="40"/>
    </row>
    <row r="414" spans="1:25">
      <c r="A414" s="12"/>
      <c r="B414" s="33"/>
      <c r="C414" s="45"/>
      <c r="D414" s="45"/>
      <c r="E414" s="40"/>
      <c r="F414" s="40"/>
      <c r="G414" s="45"/>
      <c r="H414" s="45"/>
      <c r="I414" s="40"/>
      <c r="J414" s="40"/>
      <c r="K414" s="45"/>
      <c r="L414" s="45"/>
      <c r="M414" s="40"/>
      <c r="N414" s="40"/>
      <c r="O414" s="45"/>
      <c r="P414" s="45"/>
      <c r="Q414" s="40"/>
      <c r="R414" s="40"/>
      <c r="S414" s="45"/>
      <c r="T414" s="45"/>
      <c r="U414" s="41"/>
      <c r="V414" s="40"/>
      <c r="W414" s="45"/>
      <c r="X414" s="45"/>
      <c r="Y414" s="40"/>
    </row>
    <row r="415" spans="1:25">
      <c r="A415" s="12"/>
      <c r="B415" s="42" t="s">
        <v>1083</v>
      </c>
      <c r="C415" s="43" t="s">
        <v>241</v>
      </c>
      <c r="D415" s="43"/>
      <c r="E415" s="30"/>
      <c r="F415" s="30"/>
      <c r="G415" s="43">
        <v>834</v>
      </c>
      <c r="H415" s="43"/>
      <c r="I415" s="30"/>
      <c r="J415" s="30"/>
      <c r="K415" s="43">
        <v>849</v>
      </c>
      <c r="L415" s="43"/>
      <c r="M415" s="30"/>
      <c r="N415" s="30"/>
      <c r="O415" s="43">
        <v>7</v>
      </c>
      <c r="P415" s="43"/>
      <c r="Q415" s="30"/>
      <c r="R415" s="30"/>
      <c r="S415" s="43" t="s">
        <v>1084</v>
      </c>
      <c r="T415" s="43"/>
      <c r="U415" s="44" t="s">
        <v>190</v>
      </c>
      <c r="V415" s="30"/>
      <c r="W415" s="43">
        <v>859</v>
      </c>
      <c r="X415" s="43"/>
      <c r="Y415" s="30"/>
    </row>
    <row r="416" spans="1:25" ht="15.75" thickBot="1">
      <c r="A416" s="12"/>
      <c r="B416" s="42"/>
      <c r="C416" s="48"/>
      <c r="D416" s="48"/>
      <c r="E416" s="49"/>
      <c r="F416" s="30"/>
      <c r="G416" s="48"/>
      <c r="H416" s="48"/>
      <c r="I416" s="49"/>
      <c r="J416" s="30"/>
      <c r="K416" s="48"/>
      <c r="L416" s="48"/>
      <c r="M416" s="49"/>
      <c r="N416" s="30"/>
      <c r="O416" s="48"/>
      <c r="P416" s="48"/>
      <c r="Q416" s="49"/>
      <c r="R416" s="30"/>
      <c r="S416" s="48"/>
      <c r="T416" s="48"/>
      <c r="U416" s="110"/>
      <c r="V416" s="30"/>
      <c r="W416" s="48"/>
      <c r="X416" s="48"/>
      <c r="Y416" s="49"/>
    </row>
    <row r="417" spans="1:25">
      <c r="A417" s="12"/>
      <c r="B417" s="111" t="s">
        <v>114</v>
      </c>
      <c r="C417" s="34" t="s">
        <v>176</v>
      </c>
      <c r="D417" s="36" t="s">
        <v>1085</v>
      </c>
      <c r="E417" s="34" t="s">
        <v>190</v>
      </c>
      <c r="F417" s="40"/>
      <c r="G417" s="34" t="s">
        <v>176</v>
      </c>
      <c r="H417" s="62">
        <v>33197</v>
      </c>
      <c r="I417" s="38"/>
      <c r="J417" s="40"/>
      <c r="K417" s="34" t="s">
        <v>176</v>
      </c>
      <c r="L417" s="62">
        <v>32392</v>
      </c>
      <c r="M417" s="38"/>
      <c r="N417" s="40"/>
      <c r="O417" s="34" t="s">
        <v>176</v>
      </c>
      <c r="P417" s="36">
        <v>846</v>
      </c>
      <c r="Q417" s="38"/>
      <c r="R417" s="40"/>
      <c r="S417" s="34" t="s">
        <v>176</v>
      </c>
      <c r="T417" s="36" t="s">
        <v>1086</v>
      </c>
      <c r="U417" s="34" t="s">
        <v>190</v>
      </c>
      <c r="V417" s="40"/>
      <c r="W417" s="34" t="s">
        <v>176</v>
      </c>
      <c r="X417" s="62">
        <v>30894</v>
      </c>
      <c r="Y417" s="38"/>
    </row>
    <row r="418" spans="1:25" ht="15.75" thickBot="1">
      <c r="A418" s="12"/>
      <c r="B418" s="111"/>
      <c r="C418" s="52"/>
      <c r="D418" s="53"/>
      <c r="E418" s="52"/>
      <c r="F418" s="40"/>
      <c r="G418" s="52"/>
      <c r="H418" s="63"/>
      <c r="I418" s="54"/>
      <c r="J418" s="40"/>
      <c r="K418" s="52"/>
      <c r="L418" s="63"/>
      <c r="M418" s="54"/>
      <c r="N418" s="40"/>
      <c r="O418" s="52"/>
      <c r="P418" s="53"/>
      <c r="Q418" s="54"/>
      <c r="R418" s="40"/>
      <c r="S418" s="52"/>
      <c r="T418" s="53"/>
      <c r="U418" s="52"/>
      <c r="V418" s="40"/>
      <c r="W418" s="52"/>
      <c r="X418" s="63"/>
      <c r="Y418" s="54"/>
    </row>
    <row r="419" spans="1:25" ht="15.75" thickTop="1">
      <c r="A419" s="12"/>
      <c r="B419" s="157" t="s">
        <v>1087</v>
      </c>
      <c r="C419" s="157"/>
      <c r="D419" s="157"/>
      <c r="E419" s="157"/>
      <c r="F419" s="15"/>
      <c r="G419" s="115"/>
      <c r="H419" s="115"/>
      <c r="I419" s="115"/>
      <c r="J419" s="15"/>
      <c r="K419" s="115"/>
      <c r="L419" s="115"/>
      <c r="M419" s="115"/>
      <c r="N419" s="15"/>
      <c r="O419" s="115"/>
      <c r="P419" s="115"/>
      <c r="Q419" s="115"/>
      <c r="R419" s="15"/>
      <c r="S419" s="115"/>
      <c r="T419" s="115"/>
      <c r="U419" s="115"/>
      <c r="V419" s="15"/>
      <c r="W419" s="115"/>
      <c r="X419" s="115"/>
      <c r="Y419" s="115"/>
    </row>
    <row r="420" spans="1:25">
      <c r="A420" s="12"/>
      <c r="B420" s="16" t="s">
        <v>115</v>
      </c>
      <c r="C420" s="40"/>
      <c r="D420" s="40"/>
      <c r="E420" s="40"/>
      <c r="F420" s="20"/>
      <c r="G420" s="40"/>
      <c r="H420" s="40"/>
      <c r="I420" s="40"/>
      <c r="J420" s="20"/>
      <c r="K420" s="40"/>
      <c r="L420" s="40"/>
      <c r="M420" s="40"/>
      <c r="N420" s="20"/>
      <c r="O420" s="40"/>
      <c r="P420" s="40"/>
      <c r="Q420" s="40"/>
      <c r="R420" s="20"/>
      <c r="S420" s="40"/>
      <c r="T420" s="40"/>
      <c r="U420" s="40"/>
      <c r="V420" s="20"/>
      <c r="W420" s="40"/>
      <c r="X420" s="40"/>
      <c r="Y420" s="40"/>
    </row>
    <row r="421" spans="1:25">
      <c r="A421" s="12"/>
      <c r="B421" s="71" t="s">
        <v>177</v>
      </c>
      <c r="C421" s="44" t="s">
        <v>176</v>
      </c>
      <c r="D421" s="43" t="s">
        <v>241</v>
      </c>
      <c r="E421" s="30"/>
      <c r="F421" s="30"/>
      <c r="G421" s="44" t="s">
        <v>176</v>
      </c>
      <c r="H421" s="74">
        <v>2054</v>
      </c>
      <c r="I421" s="30"/>
      <c r="J421" s="30"/>
      <c r="K421" s="44" t="s">
        <v>176</v>
      </c>
      <c r="L421" s="74">
        <v>2054</v>
      </c>
      <c r="M421" s="30"/>
      <c r="N421" s="30"/>
      <c r="O421" s="44" t="s">
        <v>176</v>
      </c>
      <c r="P421" s="43">
        <v>172</v>
      </c>
      <c r="Q421" s="30"/>
      <c r="R421" s="30"/>
      <c r="S421" s="44" t="s">
        <v>176</v>
      </c>
      <c r="T421" s="43" t="s">
        <v>1088</v>
      </c>
      <c r="U421" s="44" t="s">
        <v>190</v>
      </c>
      <c r="V421" s="30"/>
      <c r="W421" s="44" t="s">
        <v>176</v>
      </c>
      <c r="X421" s="74">
        <v>2226</v>
      </c>
      <c r="Y421" s="30"/>
    </row>
    <row r="422" spans="1:25">
      <c r="A422" s="12"/>
      <c r="B422" s="71"/>
      <c r="C422" s="44"/>
      <c r="D422" s="43"/>
      <c r="E422" s="30"/>
      <c r="F422" s="30"/>
      <c r="G422" s="44"/>
      <c r="H422" s="74"/>
      <c r="I422" s="30"/>
      <c r="J422" s="30"/>
      <c r="K422" s="44"/>
      <c r="L422" s="74"/>
      <c r="M422" s="30"/>
      <c r="N422" s="30"/>
      <c r="O422" s="44"/>
      <c r="P422" s="43"/>
      <c r="Q422" s="30"/>
      <c r="R422" s="30"/>
      <c r="S422" s="44"/>
      <c r="T422" s="43"/>
      <c r="U422" s="44"/>
      <c r="V422" s="30"/>
      <c r="W422" s="44"/>
      <c r="X422" s="74"/>
      <c r="Y422" s="30"/>
    </row>
    <row r="423" spans="1:25">
      <c r="A423" s="12"/>
      <c r="B423" s="51" t="s">
        <v>1089</v>
      </c>
      <c r="C423" s="45">
        <v>1</v>
      </c>
      <c r="D423" s="45"/>
      <c r="E423" s="40"/>
      <c r="F423" s="40"/>
      <c r="G423" s="61">
        <v>10045</v>
      </c>
      <c r="H423" s="61"/>
      <c r="I423" s="40"/>
      <c r="J423" s="40"/>
      <c r="K423" s="45" t="s">
        <v>241</v>
      </c>
      <c r="L423" s="45"/>
      <c r="M423" s="40"/>
      <c r="N423" s="40"/>
      <c r="O423" s="45" t="s">
        <v>241</v>
      </c>
      <c r="P423" s="45"/>
      <c r="Q423" s="40"/>
      <c r="R423" s="40"/>
      <c r="S423" s="45" t="s">
        <v>1090</v>
      </c>
      <c r="T423" s="45"/>
      <c r="U423" s="41" t="s">
        <v>190</v>
      </c>
      <c r="V423" s="40"/>
      <c r="W423" s="45" t="s">
        <v>241</v>
      </c>
      <c r="X423" s="45"/>
      <c r="Y423" s="40"/>
    </row>
    <row r="424" spans="1:25">
      <c r="A424" s="12"/>
      <c r="B424" s="51"/>
      <c r="C424" s="45"/>
      <c r="D424" s="45"/>
      <c r="E424" s="40"/>
      <c r="F424" s="40"/>
      <c r="G424" s="61"/>
      <c r="H424" s="61"/>
      <c r="I424" s="40"/>
      <c r="J424" s="40"/>
      <c r="K424" s="45"/>
      <c r="L424" s="45"/>
      <c r="M424" s="40"/>
      <c r="N424" s="40"/>
      <c r="O424" s="45"/>
      <c r="P424" s="45"/>
      <c r="Q424" s="40"/>
      <c r="R424" s="40"/>
      <c r="S424" s="45"/>
      <c r="T424" s="45"/>
      <c r="U424" s="41"/>
      <c r="V424" s="40"/>
      <c r="W424" s="45"/>
      <c r="X424" s="45"/>
      <c r="Y424" s="40"/>
    </row>
    <row r="425" spans="1:25">
      <c r="A425" s="12"/>
      <c r="B425" s="71" t="s">
        <v>1091</v>
      </c>
      <c r="C425" s="43">
        <v>11</v>
      </c>
      <c r="D425" s="43"/>
      <c r="E425" s="30"/>
      <c r="F425" s="30"/>
      <c r="G425" s="43" t="s">
        <v>241</v>
      </c>
      <c r="H425" s="43"/>
      <c r="I425" s="30"/>
      <c r="J425" s="30"/>
      <c r="K425" s="43">
        <v>10</v>
      </c>
      <c r="L425" s="43"/>
      <c r="M425" s="30"/>
      <c r="N425" s="30"/>
      <c r="O425" s="43">
        <v>11</v>
      </c>
      <c r="P425" s="43"/>
      <c r="Q425" s="30"/>
      <c r="R425" s="30"/>
      <c r="S425" s="43" t="s">
        <v>241</v>
      </c>
      <c r="T425" s="43"/>
      <c r="U425" s="30"/>
      <c r="V425" s="30"/>
      <c r="W425" s="43">
        <v>32</v>
      </c>
      <c r="X425" s="43"/>
      <c r="Y425" s="30"/>
    </row>
    <row r="426" spans="1:25">
      <c r="A426" s="12"/>
      <c r="B426" s="71"/>
      <c r="C426" s="43"/>
      <c r="D426" s="43"/>
      <c r="E426" s="30"/>
      <c r="F426" s="30"/>
      <c r="G426" s="43"/>
      <c r="H426" s="43"/>
      <c r="I426" s="30"/>
      <c r="J426" s="30"/>
      <c r="K426" s="43"/>
      <c r="L426" s="43"/>
      <c r="M426" s="30"/>
      <c r="N426" s="30"/>
      <c r="O426" s="43"/>
      <c r="P426" s="43"/>
      <c r="Q426" s="30"/>
      <c r="R426" s="30"/>
      <c r="S426" s="43"/>
      <c r="T426" s="43"/>
      <c r="U426" s="30"/>
      <c r="V426" s="30"/>
      <c r="W426" s="43"/>
      <c r="X426" s="43"/>
      <c r="Y426" s="30"/>
    </row>
    <row r="427" spans="1:25">
      <c r="A427" s="12"/>
      <c r="B427" s="51" t="s">
        <v>118</v>
      </c>
      <c r="C427" s="45" t="s">
        <v>241</v>
      </c>
      <c r="D427" s="45"/>
      <c r="E427" s="40"/>
      <c r="F427" s="40"/>
      <c r="G427" s="45">
        <v>5</v>
      </c>
      <c r="H427" s="45"/>
      <c r="I427" s="40"/>
      <c r="J427" s="40"/>
      <c r="K427" s="45">
        <v>348</v>
      </c>
      <c r="L427" s="45"/>
      <c r="M427" s="40"/>
      <c r="N427" s="40"/>
      <c r="O427" s="45">
        <v>95</v>
      </c>
      <c r="P427" s="45"/>
      <c r="Q427" s="40"/>
      <c r="R427" s="40"/>
      <c r="S427" s="45" t="s">
        <v>1034</v>
      </c>
      <c r="T427" s="45"/>
      <c r="U427" s="41" t="s">
        <v>190</v>
      </c>
      <c r="V427" s="40"/>
      <c r="W427" s="45">
        <v>354</v>
      </c>
      <c r="X427" s="45"/>
      <c r="Y427" s="40"/>
    </row>
    <row r="428" spans="1:25">
      <c r="A428" s="12"/>
      <c r="B428" s="51"/>
      <c r="C428" s="45"/>
      <c r="D428" s="45"/>
      <c r="E428" s="40"/>
      <c r="F428" s="40"/>
      <c r="G428" s="45"/>
      <c r="H428" s="45"/>
      <c r="I428" s="40"/>
      <c r="J428" s="40"/>
      <c r="K428" s="45"/>
      <c r="L428" s="45"/>
      <c r="M428" s="40"/>
      <c r="N428" s="40"/>
      <c r="O428" s="45"/>
      <c r="P428" s="45"/>
      <c r="Q428" s="40"/>
      <c r="R428" s="40"/>
      <c r="S428" s="45"/>
      <c r="T428" s="45"/>
      <c r="U428" s="41"/>
      <c r="V428" s="40"/>
      <c r="W428" s="45"/>
      <c r="X428" s="45"/>
      <c r="Y428" s="40"/>
    </row>
    <row r="429" spans="1:25">
      <c r="A429" s="12"/>
      <c r="B429" s="71" t="s">
        <v>119</v>
      </c>
      <c r="C429" s="43" t="s">
        <v>241</v>
      </c>
      <c r="D429" s="43"/>
      <c r="E429" s="30"/>
      <c r="F429" s="30"/>
      <c r="G429" s="43" t="s">
        <v>241</v>
      </c>
      <c r="H429" s="43"/>
      <c r="I429" s="30"/>
      <c r="J429" s="30"/>
      <c r="K429" s="43">
        <v>223</v>
      </c>
      <c r="L429" s="43"/>
      <c r="M429" s="30"/>
      <c r="N429" s="30"/>
      <c r="O429" s="43" t="s">
        <v>241</v>
      </c>
      <c r="P429" s="43"/>
      <c r="Q429" s="30"/>
      <c r="R429" s="30"/>
      <c r="S429" s="43" t="s">
        <v>725</v>
      </c>
      <c r="T429" s="43"/>
      <c r="U429" s="44" t="s">
        <v>190</v>
      </c>
      <c r="V429" s="30"/>
      <c r="W429" s="43">
        <v>205</v>
      </c>
      <c r="X429" s="43"/>
      <c r="Y429" s="30"/>
    </row>
    <row r="430" spans="1:25">
      <c r="A430" s="12"/>
      <c r="B430" s="71"/>
      <c r="C430" s="43"/>
      <c r="D430" s="43"/>
      <c r="E430" s="30"/>
      <c r="F430" s="30"/>
      <c r="G430" s="43"/>
      <c r="H430" s="43"/>
      <c r="I430" s="30"/>
      <c r="J430" s="30"/>
      <c r="K430" s="43"/>
      <c r="L430" s="43"/>
      <c r="M430" s="30"/>
      <c r="N430" s="30"/>
      <c r="O430" s="43"/>
      <c r="P430" s="43"/>
      <c r="Q430" s="30"/>
      <c r="R430" s="30"/>
      <c r="S430" s="43"/>
      <c r="T430" s="43"/>
      <c r="U430" s="44"/>
      <c r="V430" s="30"/>
      <c r="W430" s="43"/>
      <c r="X430" s="43"/>
      <c r="Y430" s="30"/>
    </row>
    <row r="431" spans="1:25">
      <c r="A431" s="12"/>
      <c r="B431" s="51" t="s">
        <v>1092</v>
      </c>
      <c r="C431" s="45">
        <v>92</v>
      </c>
      <c r="D431" s="45"/>
      <c r="E431" s="40"/>
      <c r="F431" s="40"/>
      <c r="G431" s="45" t="s">
        <v>241</v>
      </c>
      <c r="H431" s="45"/>
      <c r="I431" s="40"/>
      <c r="J431" s="40"/>
      <c r="K431" s="45" t="s">
        <v>241</v>
      </c>
      <c r="L431" s="45"/>
      <c r="M431" s="40"/>
      <c r="N431" s="40"/>
      <c r="O431" s="45" t="s">
        <v>241</v>
      </c>
      <c r="P431" s="45"/>
      <c r="Q431" s="40"/>
      <c r="R431" s="40"/>
      <c r="S431" s="45" t="s">
        <v>241</v>
      </c>
      <c r="T431" s="45"/>
      <c r="U431" s="40"/>
      <c r="V431" s="40"/>
      <c r="W431" s="45">
        <v>92</v>
      </c>
      <c r="X431" s="45"/>
      <c r="Y431" s="40"/>
    </row>
    <row r="432" spans="1:25">
      <c r="A432" s="12"/>
      <c r="B432" s="51"/>
      <c r="C432" s="45"/>
      <c r="D432" s="45"/>
      <c r="E432" s="40"/>
      <c r="F432" s="40"/>
      <c r="G432" s="45"/>
      <c r="H432" s="45"/>
      <c r="I432" s="40"/>
      <c r="J432" s="40"/>
      <c r="K432" s="45"/>
      <c r="L432" s="45"/>
      <c r="M432" s="40"/>
      <c r="N432" s="40"/>
      <c r="O432" s="45"/>
      <c r="P432" s="45"/>
      <c r="Q432" s="40"/>
      <c r="R432" s="40"/>
      <c r="S432" s="45"/>
      <c r="T432" s="45"/>
      <c r="U432" s="40"/>
      <c r="V432" s="40"/>
      <c r="W432" s="45"/>
      <c r="X432" s="45"/>
      <c r="Y432" s="40"/>
    </row>
    <row r="433" spans="1:25">
      <c r="A433" s="12"/>
      <c r="B433" s="71" t="s">
        <v>1093</v>
      </c>
      <c r="C433" s="43" t="s">
        <v>241</v>
      </c>
      <c r="D433" s="43"/>
      <c r="E433" s="30"/>
      <c r="F433" s="30"/>
      <c r="G433" s="43">
        <v>413</v>
      </c>
      <c r="H433" s="43"/>
      <c r="I433" s="30"/>
      <c r="J433" s="30"/>
      <c r="K433" s="43">
        <v>181</v>
      </c>
      <c r="L433" s="43"/>
      <c r="M433" s="30"/>
      <c r="N433" s="30"/>
      <c r="O433" s="43" t="s">
        <v>241</v>
      </c>
      <c r="P433" s="43"/>
      <c r="Q433" s="30"/>
      <c r="R433" s="30"/>
      <c r="S433" s="43" t="s">
        <v>241</v>
      </c>
      <c r="T433" s="43"/>
      <c r="U433" s="30"/>
      <c r="V433" s="30"/>
      <c r="W433" s="43">
        <v>594</v>
      </c>
      <c r="X433" s="43"/>
      <c r="Y433" s="30"/>
    </row>
    <row r="434" spans="1:25">
      <c r="A434" s="12"/>
      <c r="B434" s="71"/>
      <c r="C434" s="43"/>
      <c r="D434" s="43"/>
      <c r="E434" s="30"/>
      <c r="F434" s="30"/>
      <c r="G434" s="43"/>
      <c r="H434" s="43"/>
      <c r="I434" s="30"/>
      <c r="J434" s="30"/>
      <c r="K434" s="43"/>
      <c r="L434" s="43"/>
      <c r="M434" s="30"/>
      <c r="N434" s="30"/>
      <c r="O434" s="43"/>
      <c r="P434" s="43"/>
      <c r="Q434" s="30"/>
      <c r="R434" s="30"/>
      <c r="S434" s="43"/>
      <c r="T434" s="43"/>
      <c r="U434" s="30"/>
      <c r="V434" s="30"/>
      <c r="W434" s="43"/>
      <c r="X434" s="43"/>
      <c r="Y434" s="30"/>
    </row>
    <row r="435" spans="1:25">
      <c r="A435" s="12"/>
      <c r="B435" s="20"/>
      <c r="C435" s="40"/>
      <c r="D435" s="40"/>
      <c r="E435" s="40"/>
      <c r="F435" s="20"/>
      <c r="G435" s="40"/>
      <c r="H435" s="40"/>
      <c r="I435" s="40"/>
      <c r="J435" s="20"/>
      <c r="K435" s="40"/>
      <c r="L435" s="40"/>
      <c r="M435" s="40"/>
      <c r="N435" s="20"/>
      <c r="O435" s="40"/>
      <c r="P435" s="40"/>
      <c r="Q435" s="40"/>
      <c r="R435" s="20"/>
      <c r="S435" s="40"/>
      <c r="T435" s="40"/>
      <c r="U435" s="40"/>
      <c r="V435" s="20"/>
      <c r="W435" s="40"/>
      <c r="X435" s="40"/>
      <c r="Y435" s="40"/>
    </row>
    <row r="436" spans="1:25">
      <c r="A436" s="12"/>
      <c r="B436" s="15"/>
      <c r="C436" s="30"/>
      <c r="D436" s="30"/>
      <c r="E436" s="30"/>
      <c r="F436" s="15"/>
      <c r="G436" s="30"/>
      <c r="H436" s="30"/>
      <c r="I436" s="30"/>
      <c r="J436" s="15"/>
      <c r="K436" s="30"/>
      <c r="L436" s="30"/>
      <c r="M436" s="30"/>
      <c r="N436" s="15"/>
      <c r="O436" s="30"/>
      <c r="P436" s="30"/>
      <c r="Q436" s="30"/>
      <c r="R436" s="15"/>
      <c r="S436" s="30"/>
      <c r="T436" s="30"/>
      <c r="U436" s="30"/>
      <c r="V436" s="15"/>
      <c r="W436" s="30"/>
      <c r="X436" s="30"/>
      <c r="Y436" s="30"/>
    </row>
    <row r="437" spans="1:25">
      <c r="A437" s="12"/>
      <c r="B437" s="20"/>
      <c r="C437" s="40"/>
      <c r="D437" s="40"/>
      <c r="E437" s="40"/>
      <c r="F437" s="20"/>
      <c r="G437" s="40"/>
      <c r="H437" s="40"/>
      <c r="I437" s="40"/>
      <c r="J437" s="20"/>
      <c r="K437" s="40"/>
      <c r="L437" s="40"/>
      <c r="M437" s="40"/>
      <c r="N437" s="20"/>
      <c r="O437" s="40"/>
      <c r="P437" s="40"/>
      <c r="Q437" s="40"/>
      <c r="R437" s="20"/>
      <c r="S437" s="40"/>
      <c r="T437" s="40"/>
      <c r="U437" s="40"/>
      <c r="V437" s="20"/>
      <c r="W437" s="40"/>
      <c r="X437" s="40"/>
      <c r="Y437" s="40"/>
    </row>
    <row r="438" spans="1:25">
      <c r="A438" s="12"/>
      <c r="B438" s="15"/>
      <c r="C438" s="30"/>
      <c r="D438" s="30"/>
      <c r="E438" s="30"/>
      <c r="F438" s="15"/>
      <c r="G438" s="30"/>
      <c r="H438" s="30"/>
      <c r="I438" s="30"/>
      <c r="J438" s="15"/>
      <c r="K438" s="30"/>
      <c r="L438" s="30"/>
      <c r="M438" s="30"/>
      <c r="N438" s="15"/>
      <c r="O438" s="30"/>
      <c r="P438" s="30"/>
      <c r="Q438" s="30"/>
      <c r="R438" s="15"/>
      <c r="S438" s="30"/>
      <c r="T438" s="30"/>
      <c r="U438" s="30"/>
      <c r="V438" s="15"/>
      <c r="W438" s="30"/>
      <c r="X438" s="30"/>
      <c r="Y438" s="30"/>
    </row>
    <row r="439" spans="1:25">
      <c r="A439" s="12"/>
      <c r="B439" s="155" t="s">
        <v>930</v>
      </c>
      <c r="C439" s="155"/>
      <c r="D439" s="155"/>
      <c r="E439" s="155"/>
      <c r="F439" s="155"/>
      <c r="G439" s="155"/>
      <c r="H439" s="155"/>
      <c r="I439" s="155"/>
      <c r="J439" s="155"/>
      <c r="K439" s="155"/>
      <c r="L439" s="155"/>
      <c r="M439" s="155"/>
      <c r="N439" s="155"/>
      <c r="O439" s="155"/>
      <c r="P439" s="155"/>
      <c r="Q439" s="155"/>
      <c r="R439" s="155"/>
      <c r="S439" s="155"/>
      <c r="T439" s="155"/>
      <c r="U439" s="155"/>
      <c r="V439" s="155"/>
      <c r="W439" s="155"/>
      <c r="X439" s="155"/>
      <c r="Y439" s="155"/>
    </row>
    <row r="440" spans="1:25">
      <c r="A440" s="12"/>
      <c r="B440" s="155" t="s">
        <v>1065</v>
      </c>
      <c r="C440" s="155"/>
      <c r="D440" s="155"/>
      <c r="E440" s="155"/>
      <c r="F440" s="155"/>
      <c r="G440" s="155"/>
      <c r="H440" s="155"/>
      <c r="I440" s="155"/>
      <c r="J440" s="155"/>
      <c r="K440" s="155"/>
      <c r="L440" s="155"/>
      <c r="M440" s="155"/>
      <c r="N440" s="155"/>
      <c r="O440" s="155"/>
      <c r="P440" s="155"/>
      <c r="Q440" s="155"/>
      <c r="R440" s="155"/>
      <c r="S440" s="155"/>
      <c r="T440" s="155"/>
      <c r="U440" s="155"/>
      <c r="V440" s="155"/>
      <c r="W440" s="155"/>
      <c r="X440" s="155"/>
      <c r="Y440" s="155"/>
    </row>
    <row r="441" spans="1:25">
      <c r="A441" s="12"/>
      <c r="B441" s="156">
        <v>41547</v>
      </c>
      <c r="C441" s="156"/>
      <c r="D441" s="156"/>
      <c r="E441" s="156"/>
      <c r="F441" s="156"/>
      <c r="G441" s="156"/>
      <c r="H441" s="156"/>
      <c r="I441" s="156"/>
      <c r="J441" s="156"/>
      <c r="K441" s="156"/>
      <c r="L441" s="156"/>
      <c r="M441" s="156"/>
      <c r="N441" s="156"/>
      <c r="O441" s="156"/>
      <c r="P441" s="156"/>
      <c r="Q441" s="156"/>
      <c r="R441" s="156"/>
      <c r="S441" s="156"/>
      <c r="T441" s="156"/>
      <c r="U441" s="156"/>
      <c r="V441" s="156"/>
      <c r="W441" s="156"/>
      <c r="X441" s="156"/>
      <c r="Y441" s="156"/>
    </row>
    <row r="442" spans="1:25">
      <c r="A442" s="12"/>
      <c r="B442" s="155" t="s">
        <v>933</v>
      </c>
      <c r="C442" s="155"/>
      <c r="D442" s="155"/>
      <c r="E442" s="155"/>
      <c r="F442" s="155"/>
      <c r="G442" s="155"/>
      <c r="H442" s="155"/>
      <c r="I442" s="155"/>
      <c r="J442" s="155"/>
      <c r="K442" s="155"/>
      <c r="L442" s="155"/>
      <c r="M442" s="155"/>
      <c r="N442" s="155"/>
      <c r="O442" s="155"/>
      <c r="P442" s="155"/>
      <c r="Q442" s="155"/>
      <c r="R442" s="155"/>
      <c r="S442" s="155"/>
      <c r="T442" s="155"/>
      <c r="U442" s="155"/>
      <c r="V442" s="155"/>
      <c r="W442" s="155"/>
      <c r="X442" s="155"/>
      <c r="Y442" s="155"/>
    </row>
    <row r="443" spans="1:25">
      <c r="A443" s="12"/>
      <c r="B443" s="30"/>
      <c r="C443" s="30"/>
      <c r="D443" s="30"/>
      <c r="E443" s="30"/>
      <c r="F443" s="30"/>
      <c r="G443" s="30"/>
      <c r="H443" s="30"/>
      <c r="I443" s="30"/>
      <c r="J443" s="30"/>
      <c r="K443" s="30"/>
      <c r="L443" s="30"/>
      <c r="M443" s="30"/>
      <c r="N443" s="30"/>
      <c r="O443" s="30"/>
      <c r="P443" s="30"/>
      <c r="Q443" s="30"/>
      <c r="R443" s="30"/>
      <c r="S443" s="30"/>
      <c r="T443" s="30"/>
      <c r="U443" s="30"/>
      <c r="V443" s="30"/>
      <c r="W443" s="30"/>
      <c r="X443" s="30"/>
      <c r="Y443" s="30"/>
    </row>
    <row r="444" spans="1:25">
      <c r="A444" s="12"/>
      <c r="B444" s="13"/>
      <c r="C444" s="13"/>
      <c r="D444" s="13"/>
      <c r="E444" s="13"/>
      <c r="F444" s="13"/>
      <c r="G444" s="13"/>
      <c r="H444" s="13"/>
      <c r="I444" s="13"/>
      <c r="J444" s="13"/>
      <c r="K444" s="13"/>
      <c r="L444" s="13"/>
      <c r="M444" s="13"/>
      <c r="N444" s="13"/>
      <c r="O444" s="13"/>
      <c r="P444" s="13"/>
      <c r="Q444" s="13"/>
      <c r="R444" s="13"/>
      <c r="S444" s="13"/>
      <c r="T444" s="13"/>
      <c r="U444" s="13"/>
      <c r="V444" s="13"/>
      <c r="W444" s="13"/>
      <c r="X444" s="13"/>
      <c r="Y444" s="13"/>
    </row>
    <row r="445" spans="1:25">
      <c r="A445" s="12"/>
      <c r="B445" s="30"/>
      <c r="C445" s="28" t="s">
        <v>934</v>
      </c>
      <c r="D445" s="28"/>
      <c r="E445" s="28"/>
      <c r="F445" s="30"/>
      <c r="G445" s="28" t="s">
        <v>936</v>
      </c>
      <c r="H445" s="28"/>
      <c r="I445" s="28"/>
      <c r="J445" s="30"/>
      <c r="K445" s="28" t="s">
        <v>336</v>
      </c>
      <c r="L445" s="28"/>
      <c r="M445" s="28"/>
      <c r="N445" s="30"/>
      <c r="O445" s="28" t="s">
        <v>1066</v>
      </c>
      <c r="P445" s="28"/>
      <c r="Q445" s="28"/>
      <c r="R445" s="30"/>
      <c r="S445" s="28" t="s">
        <v>940</v>
      </c>
      <c r="T445" s="28"/>
      <c r="U445" s="28"/>
      <c r="V445" s="30"/>
      <c r="W445" s="28" t="s">
        <v>941</v>
      </c>
      <c r="X445" s="28"/>
      <c r="Y445" s="28"/>
    </row>
    <row r="446" spans="1:25" ht="15.75" thickBot="1">
      <c r="A446" s="12"/>
      <c r="B446" s="30"/>
      <c r="C446" s="29" t="s">
        <v>935</v>
      </c>
      <c r="D446" s="29"/>
      <c r="E446" s="29"/>
      <c r="F446" s="30"/>
      <c r="G446" s="29"/>
      <c r="H446" s="29"/>
      <c r="I446" s="29"/>
      <c r="J446" s="30"/>
      <c r="K446" s="29" t="s">
        <v>937</v>
      </c>
      <c r="L446" s="29"/>
      <c r="M446" s="29"/>
      <c r="N446" s="30"/>
      <c r="O446" s="29"/>
      <c r="P446" s="29"/>
      <c r="Q446" s="29"/>
      <c r="R446" s="30"/>
      <c r="S446" s="29"/>
      <c r="T446" s="29"/>
      <c r="U446" s="29"/>
      <c r="V446" s="30"/>
      <c r="W446" s="29"/>
      <c r="X446" s="29"/>
      <c r="Y446" s="29"/>
    </row>
    <row r="447" spans="1:25">
      <c r="A447" s="12"/>
      <c r="B447" s="51" t="s">
        <v>105</v>
      </c>
      <c r="C447" s="34" t="s">
        <v>176</v>
      </c>
      <c r="D447" s="36" t="s">
        <v>241</v>
      </c>
      <c r="E447" s="38"/>
      <c r="F447" s="40"/>
      <c r="G447" s="34" t="s">
        <v>176</v>
      </c>
      <c r="H447" s="36">
        <v>335</v>
      </c>
      <c r="I447" s="38"/>
      <c r="J447" s="40"/>
      <c r="K447" s="34" t="s">
        <v>176</v>
      </c>
      <c r="L447" s="36">
        <v>18</v>
      </c>
      <c r="M447" s="38"/>
      <c r="N447" s="40"/>
      <c r="O447" s="34" t="s">
        <v>176</v>
      </c>
      <c r="P447" s="36" t="s">
        <v>241</v>
      </c>
      <c r="Q447" s="38"/>
      <c r="R447" s="40"/>
      <c r="S447" s="34" t="s">
        <v>176</v>
      </c>
      <c r="T447" s="36" t="s">
        <v>241</v>
      </c>
      <c r="U447" s="38"/>
      <c r="V447" s="40"/>
      <c r="W447" s="34" t="s">
        <v>176</v>
      </c>
      <c r="X447" s="36">
        <v>353</v>
      </c>
      <c r="Y447" s="38"/>
    </row>
    <row r="448" spans="1:25">
      <c r="A448" s="12"/>
      <c r="B448" s="51"/>
      <c r="C448" s="35"/>
      <c r="D448" s="37"/>
      <c r="E448" s="39"/>
      <c r="F448" s="40"/>
      <c r="G448" s="35"/>
      <c r="H448" s="37"/>
      <c r="I448" s="39"/>
      <c r="J448" s="40"/>
      <c r="K448" s="35"/>
      <c r="L448" s="37"/>
      <c r="M448" s="39"/>
      <c r="N448" s="40"/>
      <c r="O448" s="35"/>
      <c r="P448" s="37"/>
      <c r="Q448" s="39"/>
      <c r="R448" s="40"/>
      <c r="S448" s="35"/>
      <c r="T448" s="37"/>
      <c r="U448" s="39"/>
      <c r="V448" s="40"/>
      <c r="W448" s="35"/>
      <c r="X448" s="37"/>
      <c r="Y448" s="39"/>
    </row>
    <row r="449" spans="1:25">
      <c r="A449" s="12"/>
      <c r="B449" s="71" t="s">
        <v>122</v>
      </c>
      <c r="C449" s="43" t="s">
        <v>241</v>
      </c>
      <c r="D449" s="43"/>
      <c r="E449" s="30"/>
      <c r="F449" s="30"/>
      <c r="G449" s="43">
        <v>3</v>
      </c>
      <c r="H449" s="43"/>
      <c r="I449" s="30"/>
      <c r="J449" s="30"/>
      <c r="K449" s="43">
        <v>39</v>
      </c>
      <c r="L449" s="43"/>
      <c r="M449" s="30"/>
      <c r="N449" s="30"/>
      <c r="O449" s="43" t="s">
        <v>241</v>
      </c>
      <c r="P449" s="43"/>
      <c r="Q449" s="30"/>
      <c r="R449" s="30"/>
      <c r="S449" s="43" t="s">
        <v>239</v>
      </c>
      <c r="T449" s="43"/>
      <c r="U449" s="44" t="s">
        <v>190</v>
      </c>
      <c r="V449" s="30"/>
      <c r="W449" s="43">
        <v>36</v>
      </c>
      <c r="X449" s="43"/>
      <c r="Y449" s="30"/>
    </row>
    <row r="450" spans="1:25">
      <c r="A450" s="12"/>
      <c r="B450" s="71"/>
      <c r="C450" s="43"/>
      <c r="D450" s="43"/>
      <c r="E450" s="30"/>
      <c r="F450" s="30"/>
      <c r="G450" s="43"/>
      <c r="H450" s="43"/>
      <c r="I450" s="30"/>
      <c r="J450" s="30"/>
      <c r="K450" s="43"/>
      <c r="L450" s="43"/>
      <c r="M450" s="30"/>
      <c r="N450" s="30"/>
      <c r="O450" s="43"/>
      <c r="P450" s="43"/>
      <c r="Q450" s="30"/>
      <c r="R450" s="30"/>
      <c r="S450" s="43"/>
      <c r="T450" s="43"/>
      <c r="U450" s="44"/>
      <c r="V450" s="30"/>
      <c r="W450" s="43"/>
      <c r="X450" s="43"/>
      <c r="Y450" s="30"/>
    </row>
    <row r="451" spans="1:25">
      <c r="A451" s="12"/>
      <c r="B451" s="51" t="s">
        <v>1094</v>
      </c>
      <c r="C451" s="45" t="s">
        <v>241</v>
      </c>
      <c r="D451" s="45"/>
      <c r="E451" s="40"/>
      <c r="F451" s="40"/>
      <c r="G451" s="45">
        <v>70</v>
      </c>
      <c r="H451" s="45"/>
      <c r="I451" s="40"/>
      <c r="J451" s="40"/>
      <c r="K451" s="45" t="s">
        <v>241</v>
      </c>
      <c r="L451" s="45"/>
      <c r="M451" s="40"/>
      <c r="N451" s="40"/>
      <c r="O451" s="45">
        <v>14</v>
      </c>
      <c r="P451" s="45"/>
      <c r="Q451" s="40"/>
      <c r="R451" s="40"/>
      <c r="S451" s="45" t="s">
        <v>1072</v>
      </c>
      <c r="T451" s="45"/>
      <c r="U451" s="41" t="s">
        <v>190</v>
      </c>
      <c r="V451" s="40"/>
      <c r="W451" s="45" t="s">
        <v>241</v>
      </c>
      <c r="X451" s="45"/>
      <c r="Y451" s="40"/>
    </row>
    <row r="452" spans="1:25">
      <c r="A452" s="12"/>
      <c r="B452" s="51"/>
      <c r="C452" s="45"/>
      <c r="D452" s="45"/>
      <c r="E452" s="40"/>
      <c r="F452" s="40"/>
      <c r="G452" s="45"/>
      <c r="H452" s="45"/>
      <c r="I452" s="40"/>
      <c r="J452" s="40"/>
      <c r="K452" s="45"/>
      <c r="L452" s="45"/>
      <c r="M452" s="40"/>
      <c r="N452" s="40"/>
      <c r="O452" s="45"/>
      <c r="P452" s="45"/>
      <c r="Q452" s="40"/>
      <c r="R452" s="40"/>
      <c r="S452" s="45"/>
      <c r="T452" s="45"/>
      <c r="U452" s="41"/>
      <c r="V452" s="40"/>
      <c r="W452" s="45"/>
      <c r="X452" s="45"/>
      <c r="Y452" s="40"/>
    </row>
    <row r="453" spans="1:25">
      <c r="A453" s="12"/>
      <c r="B453" s="71" t="s">
        <v>124</v>
      </c>
      <c r="C453" s="43" t="s">
        <v>241</v>
      </c>
      <c r="D453" s="43"/>
      <c r="E453" s="30"/>
      <c r="F453" s="30"/>
      <c r="G453" s="43" t="s">
        <v>241</v>
      </c>
      <c r="H453" s="43"/>
      <c r="I453" s="30"/>
      <c r="J453" s="30"/>
      <c r="K453" s="43">
        <v>95</v>
      </c>
      <c r="L453" s="43"/>
      <c r="M453" s="30"/>
      <c r="N453" s="30"/>
      <c r="O453" s="43" t="s">
        <v>241</v>
      </c>
      <c r="P453" s="43"/>
      <c r="Q453" s="30"/>
      <c r="R453" s="30"/>
      <c r="S453" s="43" t="s">
        <v>241</v>
      </c>
      <c r="T453" s="43"/>
      <c r="U453" s="30"/>
      <c r="V453" s="30"/>
      <c r="W453" s="43">
        <v>95</v>
      </c>
      <c r="X453" s="43"/>
      <c r="Y453" s="30"/>
    </row>
    <row r="454" spans="1:25">
      <c r="A454" s="12"/>
      <c r="B454" s="71"/>
      <c r="C454" s="43"/>
      <c r="D454" s="43"/>
      <c r="E454" s="30"/>
      <c r="F454" s="30"/>
      <c r="G454" s="43"/>
      <c r="H454" s="43"/>
      <c r="I454" s="30"/>
      <c r="J454" s="30"/>
      <c r="K454" s="43"/>
      <c r="L454" s="43"/>
      <c r="M454" s="30"/>
      <c r="N454" s="30"/>
      <c r="O454" s="43"/>
      <c r="P454" s="43"/>
      <c r="Q454" s="30"/>
      <c r="R454" s="30"/>
      <c r="S454" s="43"/>
      <c r="T454" s="43"/>
      <c r="U454" s="30"/>
      <c r="V454" s="30"/>
      <c r="W454" s="43"/>
      <c r="X454" s="43"/>
      <c r="Y454" s="30"/>
    </row>
    <row r="455" spans="1:25">
      <c r="A455" s="12"/>
      <c r="B455" s="51" t="s">
        <v>125</v>
      </c>
      <c r="C455" s="45">
        <v>3</v>
      </c>
      <c r="D455" s="45"/>
      <c r="E455" s="40"/>
      <c r="F455" s="40"/>
      <c r="G455" s="45">
        <v>528</v>
      </c>
      <c r="H455" s="45"/>
      <c r="I455" s="40"/>
      <c r="J455" s="40"/>
      <c r="K455" s="45">
        <v>401</v>
      </c>
      <c r="L455" s="45"/>
      <c r="M455" s="40"/>
      <c r="N455" s="40"/>
      <c r="O455" s="45">
        <v>1</v>
      </c>
      <c r="P455" s="45"/>
      <c r="Q455" s="40"/>
      <c r="R455" s="40"/>
      <c r="S455" s="45" t="s">
        <v>691</v>
      </c>
      <c r="T455" s="45"/>
      <c r="U455" s="41" t="s">
        <v>190</v>
      </c>
      <c r="V455" s="40"/>
      <c r="W455" s="45">
        <v>532</v>
      </c>
      <c r="X455" s="45"/>
      <c r="Y455" s="40"/>
    </row>
    <row r="456" spans="1:25">
      <c r="A456" s="12"/>
      <c r="B456" s="51"/>
      <c r="C456" s="45"/>
      <c r="D456" s="45"/>
      <c r="E456" s="40"/>
      <c r="F456" s="40"/>
      <c r="G456" s="45"/>
      <c r="H456" s="45"/>
      <c r="I456" s="40"/>
      <c r="J456" s="40"/>
      <c r="K456" s="45"/>
      <c r="L456" s="45"/>
      <c r="M456" s="40"/>
      <c r="N456" s="40"/>
      <c r="O456" s="45"/>
      <c r="P456" s="45"/>
      <c r="Q456" s="40"/>
      <c r="R456" s="40"/>
      <c r="S456" s="45"/>
      <c r="T456" s="45"/>
      <c r="U456" s="41"/>
      <c r="V456" s="40"/>
      <c r="W456" s="45"/>
      <c r="X456" s="45"/>
      <c r="Y456" s="40"/>
    </row>
    <row r="457" spans="1:25">
      <c r="A457" s="12"/>
      <c r="B457" s="71" t="s">
        <v>126</v>
      </c>
      <c r="C457" s="43" t="s">
        <v>241</v>
      </c>
      <c r="D457" s="43"/>
      <c r="E457" s="30"/>
      <c r="F457" s="30"/>
      <c r="G457" s="43" t="s">
        <v>241</v>
      </c>
      <c r="H457" s="43"/>
      <c r="I457" s="30"/>
      <c r="J457" s="30"/>
      <c r="K457" s="43">
        <v>219</v>
      </c>
      <c r="L457" s="43"/>
      <c r="M457" s="30"/>
      <c r="N457" s="30"/>
      <c r="O457" s="43" t="s">
        <v>241</v>
      </c>
      <c r="P457" s="43"/>
      <c r="Q457" s="30"/>
      <c r="R457" s="30"/>
      <c r="S457" s="43" t="s">
        <v>241</v>
      </c>
      <c r="T457" s="43"/>
      <c r="U457" s="30"/>
      <c r="V457" s="30"/>
      <c r="W457" s="43">
        <v>219</v>
      </c>
      <c r="X457" s="43"/>
      <c r="Y457" s="30"/>
    </row>
    <row r="458" spans="1:25" ht="15.75" thickBot="1">
      <c r="A458" s="12"/>
      <c r="B458" s="71"/>
      <c r="C458" s="48"/>
      <c r="D458" s="48"/>
      <c r="E458" s="49"/>
      <c r="F458" s="30"/>
      <c r="G458" s="48"/>
      <c r="H458" s="48"/>
      <c r="I458" s="49"/>
      <c r="J458" s="30"/>
      <c r="K458" s="48"/>
      <c r="L458" s="48"/>
      <c r="M458" s="49"/>
      <c r="N458" s="30"/>
      <c r="O458" s="48"/>
      <c r="P458" s="48"/>
      <c r="Q458" s="49"/>
      <c r="R458" s="30"/>
      <c r="S458" s="48"/>
      <c r="T458" s="48"/>
      <c r="U458" s="49"/>
      <c r="V458" s="30"/>
      <c r="W458" s="48"/>
      <c r="X458" s="48"/>
      <c r="Y458" s="49"/>
    </row>
    <row r="459" spans="1:25">
      <c r="A459" s="12"/>
      <c r="B459" s="111" t="s">
        <v>127</v>
      </c>
      <c r="C459" s="36">
        <v>107</v>
      </c>
      <c r="D459" s="36"/>
      <c r="E459" s="38"/>
      <c r="F459" s="40"/>
      <c r="G459" s="62">
        <v>13453</v>
      </c>
      <c r="H459" s="62"/>
      <c r="I459" s="38"/>
      <c r="J459" s="40"/>
      <c r="K459" s="62">
        <v>3588</v>
      </c>
      <c r="L459" s="62"/>
      <c r="M459" s="38"/>
      <c r="N459" s="40"/>
      <c r="O459" s="36">
        <v>293</v>
      </c>
      <c r="P459" s="36"/>
      <c r="Q459" s="38"/>
      <c r="R459" s="40"/>
      <c r="S459" s="36" t="s">
        <v>1095</v>
      </c>
      <c r="T459" s="36"/>
      <c r="U459" s="34" t="s">
        <v>190</v>
      </c>
      <c r="V459" s="40"/>
      <c r="W459" s="62">
        <v>4738</v>
      </c>
      <c r="X459" s="62"/>
      <c r="Y459" s="38"/>
    </row>
    <row r="460" spans="1:25">
      <c r="A460" s="12"/>
      <c r="B460" s="111"/>
      <c r="C460" s="45"/>
      <c r="D460" s="45"/>
      <c r="E460" s="40"/>
      <c r="F460" s="40"/>
      <c r="G460" s="61"/>
      <c r="H460" s="61"/>
      <c r="I460" s="40"/>
      <c r="J460" s="40"/>
      <c r="K460" s="61"/>
      <c r="L460" s="61"/>
      <c r="M460" s="40"/>
      <c r="N460" s="40"/>
      <c r="O460" s="45"/>
      <c r="P460" s="45"/>
      <c r="Q460" s="40"/>
      <c r="R460" s="40"/>
      <c r="S460" s="37"/>
      <c r="T460" s="37"/>
      <c r="U460" s="35"/>
      <c r="V460" s="40"/>
      <c r="W460" s="61"/>
      <c r="X460" s="61"/>
      <c r="Y460" s="40"/>
    </row>
    <row r="461" spans="1:25">
      <c r="A461" s="12"/>
      <c r="B461" s="42" t="s">
        <v>122</v>
      </c>
      <c r="C461" s="43">
        <v>84</v>
      </c>
      <c r="D461" s="43"/>
      <c r="E461" s="30"/>
      <c r="F461" s="30"/>
      <c r="G461" s="43" t="s">
        <v>241</v>
      </c>
      <c r="H461" s="43"/>
      <c r="I461" s="30"/>
      <c r="J461" s="30"/>
      <c r="K461" s="74">
        <v>2782</v>
      </c>
      <c r="L461" s="74"/>
      <c r="M461" s="30"/>
      <c r="N461" s="30"/>
      <c r="O461" s="43" t="s">
        <v>241</v>
      </c>
      <c r="P461" s="43"/>
      <c r="Q461" s="30"/>
      <c r="R461" s="30"/>
      <c r="S461" s="43">
        <v>481</v>
      </c>
      <c r="T461" s="43"/>
      <c r="U461" s="30"/>
      <c r="V461" s="30"/>
      <c r="W461" s="74">
        <v>3347</v>
      </c>
      <c r="X461" s="74"/>
      <c r="Y461" s="30"/>
    </row>
    <row r="462" spans="1:25">
      <c r="A462" s="12"/>
      <c r="B462" s="42"/>
      <c r="C462" s="43"/>
      <c r="D462" s="43"/>
      <c r="E462" s="30"/>
      <c r="F462" s="30"/>
      <c r="G462" s="43"/>
      <c r="H462" s="43"/>
      <c r="I462" s="30"/>
      <c r="J462" s="30"/>
      <c r="K462" s="74"/>
      <c r="L462" s="74"/>
      <c r="M462" s="30"/>
      <c r="N462" s="30"/>
      <c r="O462" s="43"/>
      <c r="P462" s="43"/>
      <c r="Q462" s="30"/>
      <c r="R462" s="30"/>
      <c r="S462" s="43"/>
      <c r="T462" s="43"/>
      <c r="U462" s="30"/>
      <c r="V462" s="30"/>
      <c r="W462" s="74"/>
      <c r="X462" s="74"/>
      <c r="Y462" s="30"/>
    </row>
    <row r="463" spans="1:25">
      <c r="A463" s="12"/>
      <c r="B463" s="33" t="s">
        <v>1093</v>
      </c>
      <c r="C463" s="45" t="s">
        <v>241</v>
      </c>
      <c r="D463" s="45"/>
      <c r="E463" s="40"/>
      <c r="F463" s="40"/>
      <c r="G463" s="45">
        <v>779</v>
      </c>
      <c r="H463" s="45"/>
      <c r="I463" s="40"/>
      <c r="J463" s="40"/>
      <c r="K463" s="45">
        <v>3</v>
      </c>
      <c r="L463" s="45"/>
      <c r="M463" s="40"/>
      <c r="N463" s="40"/>
      <c r="O463" s="45" t="s">
        <v>241</v>
      </c>
      <c r="P463" s="45"/>
      <c r="Q463" s="40"/>
      <c r="R463" s="40"/>
      <c r="S463" s="45" t="s">
        <v>241</v>
      </c>
      <c r="T463" s="45"/>
      <c r="U463" s="40"/>
      <c r="V463" s="40"/>
      <c r="W463" s="45">
        <v>782</v>
      </c>
      <c r="X463" s="45"/>
      <c r="Y463" s="40"/>
    </row>
    <row r="464" spans="1:25">
      <c r="A464" s="12"/>
      <c r="B464" s="33"/>
      <c r="C464" s="45"/>
      <c r="D464" s="45"/>
      <c r="E464" s="40"/>
      <c r="F464" s="40"/>
      <c r="G464" s="45"/>
      <c r="H464" s="45"/>
      <c r="I464" s="40"/>
      <c r="J464" s="40"/>
      <c r="K464" s="45"/>
      <c r="L464" s="45"/>
      <c r="M464" s="40"/>
      <c r="N464" s="40"/>
      <c r="O464" s="45"/>
      <c r="P464" s="45"/>
      <c r="Q464" s="40"/>
      <c r="R464" s="40"/>
      <c r="S464" s="45"/>
      <c r="T464" s="45"/>
      <c r="U464" s="40"/>
      <c r="V464" s="40"/>
      <c r="W464" s="45"/>
      <c r="X464" s="45"/>
      <c r="Y464" s="40"/>
    </row>
    <row r="465" spans="1:25">
      <c r="A465" s="12"/>
      <c r="B465" s="42" t="s">
        <v>1096</v>
      </c>
      <c r="C465" s="43" t="s">
        <v>241</v>
      </c>
      <c r="D465" s="43"/>
      <c r="E465" s="30"/>
      <c r="F465" s="30"/>
      <c r="G465" s="43" t="s">
        <v>241</v>
      </c>
      <c r="H465" s="43"/>
      <c r="I465" s="30"/>
      <c r="J465" s="30"/>
      <c r="K465" s="43">
        <v>2</v>
      </c>
      <c r="L465" s="43"/>
      <c r="M465" s="30"/>
      <c r="N465" s="30"/>
      <c r="O465" s="43" t="s">
        <v>241</v>
      </c>
      <c r="P465" s="43"/>
      <c r="Q465" s="30"/>
      <c r="R465" s="30"/>
      <c r="S465" s="43" t="s">
        <v>241</v>
      </c>
      <c r="T465" s="43"/>
      <c r="U465" s="30"/>
      <c r="V465" s="30"/>
      <c r="W465" s="43">
        <v>2</v>
      </c>
      <c r="X465" s="43"/>
      <c r="Y465" s="30"/>
    </row>
    <row r="466" spans="1:25">
      <c r="A466" s="12"/>
      <c r="B466" s="42"/>
      <c r="C466" s="43"/>
      <c r="D466" s="43"/>
      <c r="E466" s="30"/>
      <c r="F466" s="30"/>
      <c r="G466" s="43"/>
      <c r="H466" s="43"/>
      <c r="I466" s="30"/>
      <c r="J466" s="30"/>
      <c r="K466" s="43"/>
      <c r="L466" s="43"/>
      <c r="M466" s="30"/>
      <c r="N466" s="30"/>
      <c r="O466" s="43"/>
      <c r="P466" s="43"/>
      <c r="Q466" s="30"/>
      <c r="R466" s="30"/>
      <c r="S466" s="43"/>
      <c r="T466" s="43"/>
      <c r="U466" s="30"/>
      <c r="V466" s="30"/>
      <c r="W466" s="43"/>
      <c r="X466" s="43"/>
      <c r="Y466" s="30"/>
    </row>
    <row r="467" spans="1:25">
      <c r="A467" s="12"/>
      <c r="B467" s="33" t="s">
        <v>1097</v>
      </c>
      <c r="C467" s="45" t="s">
        <v>241</v>
      </c>
      <c r="D467" s="45"/>
      <c r="E467" s="40"/>
      <c r="F467" s="40"/>
      <c r="G467" s="45">
        <v>382</v>
      </c>
      <c r="H467" s="45"/>
      <c r="I467" s="40"/>
      <c r="J467" s="40"/>
      <c r="K467" s="45" t="s">
        <v>241</v>
      </c>
      <c r="L467" s="45"/>
      <c r="M467" s="40"/>
      <c r="N467" s="40"/>
      <c r="O467" s="45" t="s">
        <v>241</v>
      </c>
      <c r="P467" s="45"/>
      <c r="Q467" s="40"/>
      <c r="R467" s="40"/>
      <c r="S467" s="45" t="s">
        <v>241</v>
      </c>
      <c r="T467" s="45"/>
      <c r="U467" s="40"/>
      <c r="V467" s="40"/>
      <c r="W467" s="45">
        <v>382</v>
      </c>
      <c r="X467" s="45"/>
      <c r="Y467" s="40"/>
    </row>
    <row r="468" spans="1:25">
      <c r="A468" s="12"/>
      <c r="B468" s="33"/>
      <c r="C468" s="45"/>
      <c r="D468" s="45"/>
      <c r="E468" s="40"/>
      <c r="F468" s="40"/>
      <c r="G468" s="45"/>
      <c r="H468" s="45"/>
      <c r="I468" s="40"/>
      <c r="J468" s="40"/>
      <c r="K468" s="45"/>
      <c r="L468" s="45"/>
      <c r="M468" s="40"/>
      <c r="N468" s="40"/>
      <c r="O468" s="45"/>
      <c r="P468" s="45"/>
      <c r="Q468" s="40"/>
      <c r="R468" s="40"/>
      <c r="S468" s="45"/>
      <c r="T468" s="45"/>
      <c r="U468" s="40"/>
      <c r="V468" s="40"/>
      <c r="W468" s="45"/>
      <c r="X468" s="45"/>
      <c r="Y468" s="40"/>
    </row>
    <row r="469" spans="1:25">
      <c r="A469" s="12"/>
      <c r="B469" s="42" t="s">
        <v>1098</v>
      </c>
      <c r="C469" s="43">
        <v>92</v>
      </c>
      <c r="D469" s="43"/>
      <c r="E469" s="30"/>
      <c r="F469" s="30"/>
      <c r="G469" s="74">
        <v>29604</v>
      </c>
      <c r="H469" s="74"/>
      <c r="I469" s="30"/>
      <c r="J469" s="30"/>
      <c r="K469" s="74">
        <v>28704</v>
      </c>
      <c r="L469" s="74"/>
      <c r="M469" s="30"/>
      <c r="N469" s="30"/>
      <c r="O469" s="43">
        <v>22</v>
      </c>
      <c r="P469" s="43"/>
      <c r="Q469" s="30"/>
      <c r="R469" s="30"/>
      <c r="S469" s="43" t="s">
        <v>1099</v>
      </c>
      <c r="T469" s="43"/>
      <c r="U469" s="44" t="s">
        <v>190</v>
      </c>
      <c r="V469" s="30"/>
      <c r="W469" s="74">
        <v>29770</v>
      </c>
      <c r="X469" s="74"/>
      <c r="Y469" s="30"/>
    </row>
    <row r="470" spans="1:25">
      <c r="A470" s="12"/>
      <c r="B470" s="42"/>
      <c r="C470" s="43"/>
      <c r="D470" s="43"/>
      <c r="E470" s="30"/>
      <c r="F470" s="30"/>
      <c r="G470" s="74"/>
      <c r="H470" s="74"/>
      <c r="I470" s="30"/>
      <c r="J470" s="30"/>
      <c r="K470" s="74"/>
      <c r="L470" s="74"/>
      <c r="M470" s="30"/>
      <c r="N470" s="30"/>
      <c r="O470" s="43"/>
      <c r="P470" s="43"/>
      <c r="Q470" s="30"/>
      <c r="R470" s="30"/>
      <c r="S470" s="43"/>
      <c r="T470" s="43"/>
      <c r="U470" s="44"/>
      <c r="V470" s="30"/>
      <c r="W470" s="74"/>
      <c r="X470" s="74"/>
      <c r="Y470" s="30"/>
    </row>
    <row r="471" spans="1:25">
      <c r="A471" s="12"/>
      <c r="B471" s="33" t="s">
        <v>1100</v>
      </c>
      <c r="C471" s="45" t="s">
        <v>241</v>
      </c>
      <c r="D471" s="45"/>
      <c r="E471" s="40"/>
      <c r="F471" s="40"/>
      <c r="G471" s="45" t="s">
        <v>1101</v>
      </c>
      <c r="H471" s="45"/>
      <c r="I471" s="41" t="s">
        <v>190</v>
      </c>
      <c r="J471" s="40"/>
      <c r="K471" s="61">
        <v>1294</v>
      </c>
      <c r="L471" s="61"/>
      <c r="M471" s="40"/>
      <c r="N471" s="40"/>
      <c r="O471" s="45" t="s">
        <v>241</v>
      </c>
      <c r="P471" s="45"/>
      <c r="Q471" s="40"/>
      <c r="R471" s="40"/>
      <c r="S471" s="45" t="s">
        <v>241</v>
      </c>
      <c r="T471" s="45"/>
      <c r="U471" s="40"/>
      <c r="V471" s="40"/>
      <c r="W471" s="45">
        <v>723</v>
      </c>
      <c r="X471" s="45"/>
      <c r="Y471" s="40"/>
    </row>
    <row r="472" spans="1:25">
      <c r="A472" s="12"/>
      <c r="B472" s="33"/>
      <c r="C472" s="45"/>
      <c r="D472" s="45"/>
      <c r="E472" s="40"/>
      <c r="F472" s="40"/>
      <c r="G472" s="45"/>
      <c r="H472" s="45"/>
      <c r="I472" s="41"/>
      <c r="J472" s="40"/>
      <c r="K472" s="61"/>
      <c r="L472" s="61"/>
      <c r="M472" s="40"/>
      <c r="N472" s="40"/>
      <c r="O472" s="45"/>
      <c r="P472" s="45"/>
      <c r="Q472" s="40"/>
      <c r="R472" s="40"/>
      <c r="S472" s="45"/>
      <c r="T472" s="45"/>
      <c r="U472" s="40"/>
      <c r="V472" s="40"/>
      <c r="W472" s="45"/>
      <c r="X472" s="45"/>
      <c r="Y472" s="40"/>
    </row>
    <row r="473" spans="1:25">
      <c r="A473" s="12"/>
      <c r="B473" s="42" t="s">
        <v>1102</v>
      </c>
      <c r="C473" s="43">
        <v>8</v>
      </c>
      <c r="D473" s="43"/>
      <c r="E473" s="30"/>
      <c r="F473" s="30"/>
      <c r="G473" s="43">
        <v>17</v>
      </c>
      <c r="H473" s="43"/>
      <c r="I473" s="30"/>
      <c r="J473" s="30"/>
      <c r="K473" s="74">
        <v>1774</v>
      </c>
      <c r="L473" s="74"/>
      <c r="M473" s="30"/>
      <c r="N473" s="30"/>
      <c r="O473" s="43" t="s">
        <v>241</v>
      </c>
      <c r="P473" s="43"/>
      <c r="Q473" s="30"/>
      <c r="R473" s="30"/>
      <c r="S473" s="43" t="s">
        <v>239</v>
      </c>
      <c r="T473" s="43"/>
      <c r="U473" s="44" t="s">
        <v>190</v>
      </c>
      <c r="V473" s="30"/>
      <c r="W473" s="74">
        <v>1793</v>
      </c>
      <c r="X473" s="74"/>
      <c r="Y473" s="30"/>
    </row>
    <row r="474" spans="1:25" ht="15.75" thickBot="1">
      <c r="A474" s="12"/>
      <c r="B474" s="42"/>
      <c r="C474" s="48"/>
      <c r="D474" s="48"/>
      <c r="E474" s="49"/>
      <c r="F474" s="30"/>
      <c r="G474" s="48"/>
      <c r="H474" s="48"/>
      <c r="I474" s="49"/>
      <c r="J474" s="30"/>
      <c r="K474" s="102"/>
      <c r="L474" s="102"/>
      <c r="M474" s="49"/>
      <c r="N474" s="30"/>
      <c r="O474" s="48"/>
      <c r="P474" s="48"/>
      <c r="Q474" s="49"/>
      <c r="R474" s="30"/>
      <c r="S474" s="48"/>
      <c r="T474" s="48"/>
      <c r="U474" s="110"/>
      <c r="V474" s="30"/>
      <c r="W474" s="102"/>
      <c r="X474" s="102"/>
      <c r="Y474" s="49"/>
    </row>
    <row r="475" spans="1:25">
      <c r="A475" s="12"/>
      <c r="B475" s="111" t="s">
        <v>133</v>
      </c>
      <c r="C475" s="36">
        <v>291</v>
      </c>
      <c r="D475" s="36"/>
      <c r="E475" s="38"/>
      <c r="F475" s="40"/>
      <c r="G475" s="62">
        <v>43664</v>
      </c>
      <c r="H475" s="62"/>
      <c r="I475" s="38"/>
      <c r="J475" s="40"/>
      <c r="K475" s="62">
        <v>38147</v>
      </c>
      <c r="L475" s="62"/>
      <c r="M475" s="38"/>
      <c r="N475" s="40"/>
      <c r="O475" s="36">
        <v>315</v>
      </c>
      <c r="P475" s="36"/>
      <c r="Q475" s="38"/>
      <c r="R475" s="40"/>
      <c r="S475" s="36" t="s">
        <v>1103</v>
      </c>
      <c r="T475" s="36"/>
      <c r="U475" s="34" t="s">
        <v>190</v>
      </c>
      <c r="V475" s="40"/>
      <c r="W475" s="62">
        <v>41537</v>
      </c>
      <c r="X475" s="62"/>
      <c r="Y475" s="38"/>
    </row>
    <row r="476" spans="1:25" ht="15.75" thickBot="1">
      <c r="A476" s="12"/>
      <c r="B476" s="111"/>
      <c r="C476" s="46"/>
      <c r="D476" s="46"/>
      <c r="E476" s="47"/>
      <c r="F476" s="40"/>
      <c r="G476" s="129"/>
      <c r="H476" s="129"/>
      <c r="I476" s="47"/>
      <c r="J476" s="40"/>
      <c r="K476" s="129"/>
      <c r="L476" s="129"/>
      <c r="M476" s="47"/>
      <c r="N476" s="40"/>
      <c r="O476" s="46"/>
      <c r="P476" s="46"/>
      <c r="Q476" s="47"/>
      <c r="R476" s="40"/>
      <c r="S476" s="46"/>
      <c r="T476" s="46"/>
      <c r="U476" s="137"/>
      <c r="V476" s="40"/>
      <c r="W476" s="129"/>
      <c r="X476" s="129"/>
      <c r="Y476" s="47"/>
    </row>
    <row r="477" spans="1:25">
      <c r="A477" s="12"/>
      <c r="B477" s="42" t="s">
        <v>138</v>
      </c>
      <c r="C477" s="78" t="s">
        <v>1104</v>
      </c>
      <c r="D477" s="78"/>
      <c r="E477" s="72" t="s">
        <v>190</v>
      </c>
      <c r="F477" s="30"/>
      <c r="G477" s="78" t="s">
        <v>1078</v>
      </c>
      <c r="H477" s="78"/>
      <c r="I477" s="72" t="s">
        <v>190</v>
      </c>
      <c r="J477" s="30"/>
      <c r="K477" s="78" t="s">
        <v>1105</v>
      </c>
      <c r="L477" s="78"/>
      <c r="M477" s="72" t="s">
        <v>190</v>
      </c>
      <c r="N477" s="30"/>
      <c r="O477" s="78">
        <v>426</v>
      </c>
      <c r="P477" s="78"/>
      <c r="Q477" s="50"/>
      <c r="R477" s="30"/>
      <c r="S477" s="75">
        <v>15796</v>
      </c>
      <c r="T477" s="75"/>
      <c r="U477" s="50"/>
      <c r="V477" s="30"/>
      <c r="W477" s="78" t="s">
        <v>1104</v>
      </c>
      <c r="X477" s="78"/>
      <c r="Y477" s="72" t="s">
        <v>190</v>
      </c>
    </row>
    <row r="478" spans="1:25">
      <c r="A478" s="12"/>
      <c r="B478" s="42"/>
      <c r="C478" s="131"/>
      <c r="D478" s="131"/>
      <c r="E478" s="130"/>
      <c r="F478" s="30"/>
      <c r="G478" s="131"/>
      <c r="H478" s="131"/>
      <c r="I478" s="130"/>
      <c r="J478" s="30"/>
      <c r="K478" s="131"/>
      <c r="L478" s="131"/>
      <c r="M478" s="130"/>
      <c r="N478" s="30"/>
      <c r="O478" s="131"/>
      <c r="P478" s="131"/>
      <c r="Q478" s="132"/>
      <c r="R478" s="30"/>
      <c r="S478" s="158"/>
      <c r="T478" s="158"/>
      <c r="U478" s="132"/>
      <c r="V478" s="30"/>
      <c r="W478" s="43"/>
      <c r="X478" s="43"/>
      <c r="Y478" s="44"/>
    </row>
    <row r="479" spans="1:25">
      <c r="A479" s="12"/>
      <c r="B479" s="33" t="s">
        <v>139</v>
      </c>
      <c r="C479" s="45" t="s">
        <v>241</v>
      </c>
      <c r="D479" s="45"/>
      <c r="E479" s="40"/>
      <c r="F479" s="40"/>
      <c r="G479" s="45" t="s">
        <v>241</v>
      </c>
      <c r="H479" s="45"/>
      <c r="I479" s="40"/>
      <c r="J479" s="40"/>
      <c r="K479" s="45" t="s">
        <v>241</v>
      </c>
      <c r="L479" s="45"/>
      <c r="M479" s="40"/>
      <c r="N479" s="40"/>
      <c r="O479" s="45">
        <v>105</v>
      </c>
      <c r="P479" s="45"/>
      <c r="Q479" s="40"/>
      <c r="R479" s="40"/>
      <c r="S479" s="45" t="s">
        <v>241</v>
      </c>
      <c r="T479" s="45"/>
      <c r="U479" s="40"/>
      <c r="V479" s="40"/>
      <c r="W479" s="45">
        <v>105</v>
      </c>
      <c r="X479" s="45"/>
      <c r="Y479" s="40"/>
    </row>
    <row r="480" spans="1:25" ht="15.75" thickBot="1">
      <c r="A480" s="12"/>
      <c r="B480" s="33"/>
      <c r="C480" s="46"/>
      <c r="D480" s="46"/>
      <c r="E480" s="47"/>
      <c r="F480" s="40"/>
      <c r="G480" s="46"/>
      <c r="H480" s="46"/>
      <c r="I480" s="47"/>
      <c r="J480" s="40"/>
      <c r="K480" s="46"/>
      <c r="L480" s="46"/>
      <c r="M480" s="47"/>
      <c r="N480" s="40"/>
      <c r="O480" s="46"/>
      <c r="P480" s="46"/>
      <c r="Q480" s="47"/>
      <c r="R480" s="40"/>
      <c r="S480" s="46"/>
      <c r="T480" s="46"/>
      <c r="U480" s="47"/>
      <c r="V480" s="40"/>
      <c r="W480" s="46"/>
      <c r="X480" s="46"/>
      <c r="Y480" s="47"/>
    </row>
    <row r="481" spans="1:25">
      <c r="A481" s="12"/>
      <c r="B481" s="71" t="s">
        <v>1106</v>
      </c>
      <c r="C481" s="78" t="s">
        <v>1104</v>
      </c>
      <c r="D481" s="78"/>
      <c r="E481" s="72" t="s">
        <v>190</v>
      </c>
      <c r="F481" s="30"/>
      <c r="G481" s="78" t="s">
        <v>1078</v>
      </c>
      <c r="H481" s="78"/>
      <c r="I481" s="72" t="s">
        <v>190</v>
      </c>
      <c r="J481" s="30"/>
      <c r="K481" s="78" t="s">
        <v>1105</v>
      </c>
      <c r="L481" s="78"/>
      <c r="M481" s="72" t="s">
        <v>190</v>
      </c>
      <c r="N481" s="30"/>
      <c r="O481" s="78">
        <v>531</v>
      </c>
      <c r="P481" s="78"/>
      <c r="Q481" s="50"/>
      <c r="R481" s="30"/>
      <c r="S481" s="75">
        <v>15796</v>
      </c>
      <c r="T481" s="75"/>
      <c r="U481" s="50"/>
      <c r="V481" s="30"/>
      <c r="W481" s="78" t="s">
        <v>522</v>
      </c>
      <c r="X481" s="78"/>
      <c r="Y481" s="72" t="s">
        <v>190</v>
      </c>
    </row>
    <row r="482" spans="1:25" ht="15.75" thickBot="1">
      <c r="A482" s="12"/>
      <c r="B482" s="71"/>
      <c r="C482" s="48"/>
      <c r="D482" s="48"/>
      <c r="E482" s="110"/>
      <c r="F482" s="30"/>
      <c r="G482" s="48"/>
      <c r="H482" s="48"/>
      <c r="I482" s="110"/>
      <c r="J482" s="30"/>
      <c r="K482" s="48"/>
      <c r="L482" s="48"/>
      <c r="M482" s="110"/>
      <c r="N482" s="30"/>
      <c r="O482" s="48"/>
      <c r="P482" s="48"/>
      <c r="Q482" s="49"/>
      <c r="R482" s="30"/>
      <c r="S482" s="102"/>
      <c r="T482" s="102"/>
      <c r="U482" s="49"/>
      <c r="V482" s="30"/>
      <c r="W482" s="48"/>
      <c r="X482" s="48"/>
      <c r="Y482" s="110"/>
    </row>
    <row r="483" spans="1:25">
      <c r="A483" s="12"/>
      <c r="B483" s="111" t="s">
        <v>1107</v>
      </c>
      <c r="C483" s="34" t="s">
        <v>176</v>
      </c>
      <c r="D483" s="36" t="s">
        <v>1085</v>
      </c>
      <c r="E483" s="34" t="s">
        <v>190</v>
      </c>
      <c r="F483" s="40"/>
      <c r="G483" s="34" t="s">
        <v>176</v>
      </c>
      <c r="H483" s="62">
        <v>33197</v>
      </c>
      <c r="I483" s="38"/>
      <c r="J483" s="40"/>
      <c r="K483" s="34" t="s">
        <v>176</v>
      </c>
      <c r="L483" s="62">
        <v>32392</v>
      </c>
      <c r="M483" s="38"/>
      <c r="N483" s="40"/>
      <c r="O483" s="34" t="s">
        <v>176</v>
      </c>
      <c r="P483" s="36">
        <v>846</v>
      </c>
      <c r="Q483" s="38"/>
      <c r="R483" s="40"/>
      <c r="S483" s="34" t="s">
        <v>176</v>
      </c>
      <c r="T483" s="36" t="s">
        <v>1086</v>
      </c>
      <c r="U483" s="34" t="s">
        <v>190</v>
      </c>
      <c r="V483" s="40"/>
      <c r="W483" s="34" t="s">
        <v>176</v>
      </c>
      <c r="X483" s="62">
        <v>30894</v>
      </c>
      <c r="Y483" s="38"/>
    </row>
    <row r="484" spans="1:25" ht="15.75" thickBot="1">
      <c r="A484" s="12"/>
      <c r="B484" s="111"/>
      <c r="C484" s="52"/>
      <c r="D484" s="53"/>
      <c r="E484" s="52"/>
      <c r="F484" s="40"/>
      <c r="G484" s="52"/>
      <c r="H484" s="63"/>
      <c r="I484" s="54"/>
      <c r="J484" s="40"/>
      <c r="K484" s="52"/>
      <c r="L484" s="63"/>
      <c r="M484" s="54"/>
      <c r="N484" s="40"/>
      <c r="O484" s="52"/>
      <c r="P484" s="53"/>
      <c r="Q484" s="54"/>
      <c r="R484" s="40"/>
      <c r="S484" s="52"/>
      <c r="T484" s="53"/>
      <c r="U484" s="52"/>
      <c r="V484" s="40"/>
      <c r="W484" s="52"/>
      <c r="X484" s="63"/>
      <c r="Y484" s="54"/>
    </row>
    <row r="485" spans="1:25" ht="15.75" thickTop="1">
      <c r="A485" s="12"/>
      <c r="B485" s="141"/>
      <c r="C485" s="141"/>
      <c r="D485" s="141"/>
      <c r="E485" s="141"/>
      <c r="F485" s="141"/>
      <c r="G485" s="141"/>
      <c r="H485" s="141"/>
      <c r="I485" s="141"/>
      <c r="J485" s="141"/>
      <c r="K485" s="141"/>
      <c r="L485" s="141"/>
      <c r="M485" s="141"/>
      <c r="N485" s="141"/>
      <c r="O485" s="141"/>
      <c r="P485" s="141"/>
      <c r="Q485" s="141"/>
      <c r="R485" s="141"/>
      <c r="S485" s="141"/>
      <c r="T485" s="141"/>
      <c r="U485" s="141"/>
      <c r="V485" s="141"/>
      <c r="W485" s="141"/>
      <c r="X485" s="141"/>
      <c r="Y485" s="141"/>
    </row>
    <row r="486" spans="1:25">
      <c r="A486" s="12"/>
      <c r="B486" s="141"/>
      <c r="C486" s="141"/>
      <c r="D486" s="141"/>
      <c r="E486" s="141"/>
      <c r="F486" s="141"/>
      <c r="G486" s="141"/>
      <c r="H486" s="141"/>
      <c r="I486" s="141"/>
      <c r="J486" s="141"/>
      <c r="K486" s="141"/>
      <c r="L486" s="141"/>
      <c r="M486" s="141"/>
      <c r="N486" s="141"/>
      <c r="O486" s="141"/>
      <c r="P486" s="141"/>
      <c r="Q486" s="141"/>
      <c r="R486" s="141"/>
      <c r="S486" s="141"/>
      <c r="T486" s="141"/>
      <c r="U486" s="141"/>
      <c r="V486" s="141"/>
      <c r="W486" s="141"/>
      <c r="X486" s="141"/>
      <c r="Y486" s="141"/>
    </row>
    <row r="487" spans="1:25">
      <c r="A487" s="12"/>
      <c r="B487" s="155" t="s">
        <v>930</v>
      </c>
      <c r="C487" s="155"/>
      <c r="D487" s="155"/>
      <c r="E487" s="155"/>
      <c r="F487" s="155"/>
      <c r="G487" s="155"/>
      <c r="H487" s="155"/>
      <c r="I487" s="155"/>
      <c r="J487" s="155"/>
      <c r="K487" s="155"/>
      <c r="L487" s="155"/>
      <c r="M487" s="155"/>
      <c r="N487" s="155"/>
      <c r="O487" s="155"/>
      <c r="P487" s="155"/>
      <c r="Q487" s="155"/>
      <c r="R487" s="155"/>
      <c r="S487" s="155"/>
      <c r="T487" s="155"/>
      <c r="U487" s="155"/>
      <c r="V487" s="155"/>
      <c r="W487" s="155"/>
      <c r="X487" s="155"/>
      <c r="Y487" s="155"/>
    </row>
    <row r="488" spans="1:25">
      <c r="A488" s="12"/>
      <c r="B488" s="155" t="s">
        <v>1065</v>
      </c>
      <c r="C488" s="155"/>
      <c r="D488" s="155"/>
      <c r="E488" s="155"/>
      <c r="F488" s="155"/>
      <c r="G488" s="155"/>
      <c r="H488" s="155"/>
      <c r="I488" s="155"/>
      <c r="J488" s="155"/>
      <c r="K488" s="155"/>
      <c r="L488" s="155"/>
      <c r="M488" s="155"/>
      <c r="N488" s="155"/>
      <c r="O488" s="155"/>
      <c r="P488" s="155"/>
      <c r="Q488" s="155"/>
      <c r="R488" s="155"/>
      <c r="S488" s="155"/>
      <c r="T488" s="155"/>
      <c r="U488" s="155"/>
      <c r="V488" s="155"/>
      <c r="W488" s="155"/>
      <c r="X488" s="155"/>
      <c r="Y488" s="155"/>
    </row>
    <row r="489" spans="1:25">
      <c r="A489" s="12"/>
      <c r="B489" s="156">
        <v>41274</v>
      </c>
      <c r="C489" s="156"/>
      <c r="D489" s="156"/>
      <c r="E489" s="156"/>
      <c r="F489" s="156"/>
      <c r="G489" s="156"/>
      <c r="H489" s="156"/>
      <c r="I489" s="156"/>
      <c r="J489" s="156"/>
      <c r="K489" s="156"/>
      <c r="L489" s="156"/>
      <c r="M489" s="156"/>
      <c r="N489" s="156"/>
      <c r="O489" s="156"/>
      <c r="P489" s="156"/>
      <c r="Q489" s="156"/>
      <c r="R489" s="156"/>
      <c r="S489" s="156"/>
      <c r="T489" s="156"/>
      <c r="U489" s="156"/>
      <c r="V489" s="156"/>
      <c r="W489" s="156"/>
      <c r="X489" s="156"/>
      <c r="Y489" s="156"/>
    </row>
    <row r="490" spans="1:25">
      <c r="A490" s="12"/>
      <c r="B490" s="155" t="s">
        <v>933</v>
      </c>
      <c r="C490" s="155"/>
      <c r="D490" s="155"/>
      <c r="E490" s="155"/>
      <c r="F490" s="155"/>
      <c r="G490" s="155"/>
      <c r="H490" s="155"/>
      <c r="I490" s="155"/>
      <c r="J490" s="155"/>
      <c r="K490" s="155"/>
      <c r="L490" s="155"/>
      <c r="M490" s="155"/>
      <c r="N490" s="155"/>
      <c r="O490" s="155"/>
      <c r="P490" s="155"/>
      <c r="Q490" s="155"/>
      <c r="R490" s="155"/>
      <c r="S490" s="155"/>
      <c r="T490" s="155"/>
      <c r="U490" s="155"/>
      <c r="V490" s="155"/>
      <c r="W490" s="155"/>
      <c r="X490" s="155"/>
      <c r="Y490" s="155"/>
    </row>
    <row r="491" spans="1:25">
      <c r="A491" s="12"/>
      <c r="B491" s="30"/>
      <c r="C491" s="30"/>
      <c r="D491" s="30"/>
      <c r="E491" s="30"/>
      <c r="F491" s="30"/>
      <c r="G491" s="30"/>
      <c r="H491" s="30"/>
      <c r="I491" s="30"/>
      <c r="J491" s="30"/>
      <c r="K491" s="30"/>
      <c r="L491" s="30"/>
      <c r="M491" s="30"/>
      <c r="N491" s="30"/>
      <c r="O491" s="30"/>
      <c r="P491" s="30"/>
      <c r="Q491" s="30"/>
      <c r="R491" s="30"/>
      <c r="S491" s="30"/>
      <c r="T491" s="30"/>
      <c r="U491" s="30"/>
      <c r="V491" s="30"/>
      <c r="W491" s="30"/>
      <c r="X491" s="30"/>
      <c r="Y491" s="30"/>
    </row>
    <row r="492" spans="1:25">
      <c r="A492" s="12"/>
      <c r="B492" s="13"/>
      <c r="C492" s="13"/>
      <c r="D492" s="13"/>
      <c r="E492" s="13"/>
      <c r="F492" s="13"/>
      <c r="G492" s="13"/>
      <c r="H492" s="13"/>
      <c r="I492" s="13"/>
      <c r="J492" s="13"/>
      <c r="K492" s="13"/>
      <c r="L492" s="13"/>
      <c r="M492" s="13"/>
      <c r="N492" s="13"/>
      <c r="O492" s="13"/>
      <c r="P492" s="13"/>
      <c r="Q492" s="13"/>
      <c r="R492" s="13"/>
      <c r="S492" s="13"/>
      <c r="T492" s="13"/>
      <c r="U492" s="13"/>
      <c r="V492" s="13"/>
      <c r="W492" s="13"/>
      <c r="X492" s="13"/>
      <c r="Y492" s="13"/>
    </row>
    <row r="493" spans="1:25">
      <c r="A493" s="12"/>
      <c r="B493" s="30"/>
      <c r="C493" s="28" t="s">
        <v>934</v>
      </c>
      <c r="D493" s="28"/>
      <c r="E493" s="28"/>
      <c r="F493" s="30"/>
      <c r="G493" s="28" t="s">
        <v>936</v>
      </c>
      <c r="H493" s="28"/>
      <c r="I493" s="28"/>
      <c r="J493" s="30"/>
      <c r="K493" s="28" t="s">
        <v>336</v>
      </c>
      <c r="L493" s="28"/>
      <c r="M493" s="28"/>
      <c r="N493" s="30"/>
      <c r="O493" s="28" t="s">
        <v>1066</v>
      </c>
      <c r="P493" s="28"/>
      <c r="Q493" s="28"/>
      <c r="R493" s="30"/>
      <c r="S493" s="28" t="s">
        <v>940</v>
      </c>
      <c r="T493" s="28"/>
      <c r="U493" s="28"/>
      <c r="V493" s="30"/>
      <c r="W493" s="28" t="s">
        <v>941</v>
      </c>
      <c r="X493" s="28"/>
      <c r="Y493" s="28"/>
    </row>
    <row r="494" spans="1:25" ht="15.75" thickBot="1">
      <c r="A494" s="12"/>
      <c r="B494" s="30"/>
      <c r="C494" s="29" t="s">
        <v>935</v>
      </c>
      <c r="D494" s="29"/>
      <c r="E494" s="29"/>
      <c r="F494" s="30"/>
      <c r="G494" s="29"/>
      <c r="H494" s="29"/>
      <c r="I494" s="29"/>
      <c r="J494" s="30"/>
      <c r="K494" s="29" t="s">
        <v>937</v>
      </c>
      <c r="L494" s="29"/>
      <c r="M494" s="29"/>
      <c r="N494" s="30"/>
      <c r="O494" s="29"/>
      <c r="P494" s="29"/>
      <c r="Q494" s="29"/>
      <c r="R494" s="30"/>
      <c r="S494" s="29"/>
      <c r="T494" s="29"/>
      <c r="U494" s="29"/>
      <c r="V494" s="30"/>
      <c r="W494" s="29"/>
      <c r="X494" s="29"/>
      <c r="Y494" s="29"/>
    </row>
    <row r="495" spans="1:25">
      <c r="A495" s="12"/>
      <c r="B495" s="154" t="s">
        <v>1067</v>
      </c>
      <c r="C495" s="38"/>
      <c r="D495" s="38"/>
      <c r="E495" s="38"/>
      <c r="F495" s="20"/>
      <c r="G495" s="38"/>
      <c r="H495" s="38"/>
      <c r="I495" s="38"/>
      <c r="J495" s="20"/>
      <c r="K495" s="38"/>
      <c r="L495" s="38"/>
      <c r="M495" s="38"/>
      <c r="N495" s="20"/>
      <c r="O495" s="38"/>
      <c r="P495" s="38"/>
      <c r="Q495" s="38"/>
      <c r="R495" s="20"/>
      <c r="S495" s="38"/>
      <c r="T495" s="38"/>
      <c r="U495" s="38"/>
      <c r="V495" s="20"/>
      <c r="W495" s="38"/>
      <c r="X495" s="38"/>
      <c r="Y495" s="38"/>
    </row>
    <row r="496" spans="1:25">
      <c r="A496" s="12"/>
      <c r="B496" s="21" t="s">
        <v>98</v>
      </c>
      <c r="C496" s="30"/>
      <c r="D496" s="30"/>
      <c r="E496" s="30"/>
      <c r="F496" s="15"/>
      <c r="G496" s="30"/>
      <c r="H496" s="30"/>
      <c r="I496" s="30"/>
      <c r="J496" s="15"/>
      <c r="K496" s="30"/>
      <c r="L496" s="30"/>
      <c r="M496" s="30"/>
      <c r="N496" s="15"/>
      <c r="O496" s="30"/>
      <c r="P496" s="30"/>
      <c r="Q496" s="30"/>
      <c r="R496" s="15"/>
      <c r="S496" s="30"/>
      <c r="T496" s="30"/>
      <c r="U496" s="30"/>
      <c r="V496" s="15"/>
      <c r="W496" s="30"/>
      <c r="X496" s="30"/>
      <c r="Y496" s="30"/>
    </row>
    <row r="497" spans="1:25">
      <c r="A497" s="12"/>
      <c r="B497" s="51" t="s">
        <v>99</v>
      </c>
      <c r="C497" s="41" t="s">
        <v>176</v>
      </c>
      <c r="D497" s="45" t="s">
        <v>241</v>
      </c>
      <c r="E497" s="40"/>
      <c r="F497" s="40"/>
      <c r="G497" s="41" t="s">
        <v>176</v>
      </c>
      <c r="H497" s="61">
        <v>1115</v>
      </c>
      <c r="I497" s="40"/>
      <c r="J497" s="40"/>
      <c r="K497" s="41" t="s">
        <v>176</v>
      </c>
      <c r="L497" s="45">
        <v>15</v>
      </c>
      <c r="M497" s="40"/>
      <c r="N497" s="40"/>
      <c r="O497" s="41" t="s">
        <v>176</v>
      </c>
      <c r="P497" s="45">
        <v>45</v>
      </c>
      <c r="Q497" s="40"/>
      <c r="R497" s="40"/>
      <c r="S497" s="41" t="s">
        <v>176</v>
      </c>
      <c r="T497" s="45" t="s">
        <v>241</v>
      </c>
      <c r="U497" s="40"/>
      <c r="V497" s="40"/>
      <c r="W497" s="41" t="s">
        <v>176</v>
      </c>
      <c r="X497" s="61">
        <v>1175</v>
      </c>
      <c r="Y497" s="40"/>
    </row>
    <row r="498" spans="1:25">
      <c r="A498" s="12"/>
      <c r="B498" s="51"/>
      <c r="C498" s="41"/>
      <c r="D498" s="45"/>
      <c r="E498" s="40"/>
      <c r="F498" s="40"/>
      <c r="G498" s="41"/>
      <c r="H498" s="61"/>
      <c r="I498" s="40"/>
      <c r="J498" s="40"/>
      <c r="K498" s="41"/>
      <c r="L498" s="45"/>
      <c r="M498" s="40"/>
      <c r="N498" s="40"/>
      <c r="O498" s="41"/>
      <c r="P498" s="45"/>
      <c r="Q498" s="40"/>
      <c r="R498" s="40"/>
      <c r="S498" s="41"/>
      <c r="T498" s="45"/>
      <c r="U498" s="40"/>
      <c r="V498" s="40"/>
      <c r="W498" s="41"/>
      <c r="X498" s="61"/>
      <c r="Y498" s="40"/>
    </row>
    <row r="499" spans="1:25">
      <c r="A499" s="12"/>
      <c r="B499" s="71" t="s">
        <v>1068</v>
      </c>
      <c r="C499" s="43" t="s">
        <v>241</v>
      </c>
      <c r="D499" s="43"/>
      <c r="E499" s="30"/>
      <c r="F499" s="30"/>
      <c r="G499" s="43" t="s">
        <v>241</v>
      </c>
      <c r="H499" s="43"/>
      <c r="I499" s="30"/>
      <c r="J499" s="30"/>
      <c r="K499" s="43">
        <v>36</v>
      </c>
      <c r="L499" s="43"/>
      <c r="M499" s="30"/>
      <c r="N499" s="30"/>
      <c r="O499" s="43" t="s">
        <v>241</v>
      </c>
      <c r="P499" s="43"/>
      <c r="Q499" s="30"/>
      <c r="R499" s="30"/>
      <c r="S499" s="43" t="s">
        <v>1013</v>
      </c>
      <c r="T499" s="43"/>
      <c r="U499" s="44" t="s">
        <v>190</v>
      </c>
      <c r="V499" s="30"/>
      <c r="W499" s="43" t="s">
        <v>241</v>
      </c>
      <c r="X499" s="43"/>
      <c r="Y499" s="30"/>
    </row>
    <row r="500" spans="1:25">
      <c r="A500" s="12"/>
      <c r="B500" s="71"/>
      <c r="C500" s="43"/>
      <c r="D500" s="43"/>
      <c r="E500" s="30"/>
      <c r="F500" s="30"/>
      <c r="G500" s="43"/>
      <c r="H500" s="43"/>
      <c r="I500" s="30"/>
      <c r="J500" s="30"/>
      <c r="K500" s="43"/>
      <c r="L500" s="43"/>
      <c r="M500" s="30"/>
      <c r="N500" s="30"/>
      <c r="O500" s="43"/>
      <c r="P500" s="43"/>
      <c r="Q500" s="30"/>
      <c r="R500" s="30"/>
      <c r="S500" s="43"/>
      <c r="T500" s="43"/>
      <c r="U500" s="44"/>
      <c r="V500" s="30"/>
      <c r="W500" s="43"/>
      <c r="X500" s="43"/>
      <c r="Y500" s="30"/>
    </row>
    <row r="501" spans="1:25">
      <c r="A501" s="12"/>
      <c r="B501" s="51" t="s">
        <v>1070</v>
      </c>
      <c r="C501" s="45" t="s">
        <v>241</v>
      </c>
      <c r="D501" s="45"/>
      <c r="E501" s="40"/>
      <c r="F501" s="40"/>
      <c r="G501" s="45">
        <v>2</v>
      </c>
      <c r="H501" s="45"/>
      <c r="I501" s="40"/>
      <c r="J501" s="40"/>
      <c r="K501" s="45">
        <v>360</v>
      </c>
      <c r="L501" s="45"/>
      <c r="M501" s="40"/>
      <c r="N501" s="40"/>
      <c r="O501" s="45">
        <v>445</v>
      </c>
      <c r="P501" s="45"/>
      <c r="Q501" s="40"/>
      <c r="R501" s="40"/>
      <c r="S501" s="45" t="s">
        <v>1108</v>
      </c>
      <c r="T501" s="45"/>
      <c r="U501" s="41" t="s">
        <v>190</v>
      </c>
      <c r="V501" s="40"/>
      <c r="W501" s="45">
        <v>710</v>
      </c>
      <c r="X501" s="45"/>
      <c r="Y501" s="40"/>
    </row>
    <row r="502" spans="1:25">
      <c r="A502" s="12"/>
      <c r="B502" s="51"/>
      <c r="C502" s="45"/>
      <c r="D502" s="45"/>
      <c r="E502" s="40"/>
      <c r="F502" s="40"/>
      <c r="G502" s="45"/>
      <c r="H502" s="45"/>
      <c r="I502" s="40"/>
      <c r="J502" s="40"/>
      <c r="K502" s="45"/>
      <c r="L502" s="45"/>
      <c r="M502" s="40"/>
      <c r="N502" s="40"/>
      <c r="O502" s="45"/>
      <c r="P502" s="45"/>
      <c r="Q502" s="40"/>
      <c r="R502" s="40"/>
      <c r="S502" s="45"/>
      <c r="T502" s="45"/>
      <c r="U502" s="41"/>
      <c r="V502" s="40"/>
      <c r="W502" s="45"/>
      <c r="X502" s="45"/>
      <c r="Y502" s="40"/>
    </row>
    <row r="503" spans="1:25">
      <c r="A503" s="12"/>
      <c r="B503" s="71" t="s">
        <v>1109</v>
      </c>
      <c r="C503" s="43" t="s">
        <v>241</v>
      </c>
      <c r="D503" s="43"/>
      <c r="E503" s="30"/>
      <c r="F503" s="30"/>
      <c r="G503" s="43">
        <v>698</v>
      </c>
      <c r="H503" s="43"/>
      <c r="I503" s="30"/>
      <c r="J503" s="30"/>
      <c r="K503" s="43" t="s">
        <v>241</v>
      </c>
      <c r="L503" s="43"/>
      <c r="M503" s="30"/>
      <c r="N503" s="30"/>
      <c r="O503" s="43" t="s">
        <v>241</v>
      </c>
      <c r="P503" s="43"/>
      <c r="Q503" s="30"/>
      <c r="R503" s="30"/>
      <c r="S503" s="43" t="s">
        <v>241</v>
      </c>
      <c r="T503" s="43"/>
      <c r="U503" s="30"/>
      <c r="V503" s="30"/>
      <c r="W503" s="43">
        <v>698</v>
      </c>
      <c r="X503" s="43"/>
      <c r="Y503" s="30"/>
    </row>
    <row r="504" spans="1:25">
      <c r="A504" s="12"/>
      <c r="B504" s="71"/>
      <c r="C504" s="43"/>
      <c r="D504" s="43"/>
      <c r="E504" s="30"/>
      <c r="F504" s="30"/>
      <c r="G504" s="43"/>
      <c r="H504" s="43"/>
      <c r="I504" s="30"/>
      <c r="J504" s="30"/>
      <c r="K504" s="43"/>
      <c r="L504" s="43"/>
      <c r="M504" s="30"/>
      <c r="N504" s="30"/>
      <c r="O504" s="43"/>
      <c r="P504" s="43"/>
      <c r="Q504" s="30"/>
      <c r="R504" s="30"/>
      <c r="S504" s="43"/>
      <c r="T504" s="43"/>
      <c r="U504" s="30"/>
      <c r="V504" s="30"/>
      <c r="W504" s="43"/>
      <c r="X504" s="43"/>
      <c r="Y504" s="30"/>
    </row>
    <row r="505" spans="1:25">
      <c r="A505" s="12"/>
      <c r="B505" s="51" t="s">
        <v>1071</v>
      </c>
      <c r="C505" s="45" t="s">
        <v>241</v>
      </c>
      <c r="D505" s="45"/>
      <c r="E505" s="40"/>
      <c r="F505" s="40"/>
      <c r="G505" s="45" t="s">
        <v>241</v>
      </c>
      <c r="H505" s="45"/>
      <c r="I505" s="40"/>
      <c r="J505" s="40"/>
      <c r="K505" s="45">
        <v>410</v>
      </c>
      <c r="L505" s="45"/>
      <c r="M505" s="40"/>
      <c r="N505" s="40"/>
      <c r="O505" s="45" t="s">
        <v>241</v>
      </c>
      <c r="P505" s="45"/>
      <c r="Q505" s="40"/>
      <c r="R505" s="40"/>
      <c r="S505" s="45" t="s">
        <v>1110</v>
      </c>
      <c r="T505" s="45"/>
      <c r="U505" s="41" t="s">
        <v>190</v>
      </c>
      <c r="V505" s="40"/>
      <c r="W505" s="45" t="s">
        <v>241</v>
      </c>
      <c r="X505" s="45"/>
      <c r="Y505" s="40"/>
    </row>
    <row r="506" spans="1:25">
      <c r="A506" s="12"/>
      <c r="B506" s="51"/>
      <c r="C506" s="45"/>
      <c r="D506" s="45"/>
      <c r="E506" s="40"/>
      <c r="F506" s="40"/>
      <c r="G506" s="45"/>
      <c r="H506" s="45"/>
      <c r="I506" s="40"/>
      <c r="J506" s="40"/>
      <c r="K506" s="45"/>
      <c r="L506" s="45"/>
      <c r="M506" s="40"/>
      <c r="N506" s="40"/>
      <c r="O506" s="45"/>
      <c r="P506" s="45"/>
      <c r="Q506" s="40"/>
      <c r="R506" s="40"/>
      <c r="S506" s="45"/>
      <c r="T506" s="45"/>
      <c r="U506" s="41"/>
      <c r="V506" s="40"/>
      <c r="W506" s="45"/>
      <c r="X506" s="45"/>
      <c r="Y506" s="40"/>
    </row>
    <row r="507" spans="1:25">
      <c r="A507" s="12"/>
      <c r="B507" s="71" t="s">
        <v>1073</v>
      </c>
      <c r="C507" s="43" t="s">
        <v>241</v>
      </c>
      <c r="D507" s="43"/>
      <c r="E507" s="30"/>
      <c r="F507" s="30"/>
      <c r="G507" s="43">
        <v>95</v>
      </c>
      <c r="H507" s="43"/>
      <c r="I507" s="30"/>
      <c r="J507" s="30"/>
      <c r="K507" s="43" t="s">
        <v>241</v>
      </c>
      <c r="L507" s="43"/>
      <c r="M507" s="30"/>
      <c r="N507" s="30"/>
      <c r="O507" s="43" t="s">
        <v>241</v>
      </c>
      <c r="P507" s="43"/>
      <c r="Q507" s="30"/>
      <c r="R507" s="30"/>
      <c r="S507" s="43" t="s">
        <v>696</v>
      </c>
      <c r="T507" s="43"/>
      <c r="U507" s="44" t="s">
        <v>190</v>
      </c>
      <c r="V507" s="30"/>
      <c r="W507" s="43" t="s">
        <v>241</v>
      </c>
      <c r="X507" s="43"/>
      <c r="Y507" s="30"/>
    </row>
    <row r="508" spans="1:25">
      <c r="A508" s="12"/>
      <c r="B508" s="71"/>
      <c r="C508" s="43"/>
      <c r="D508" s="43"/>
      <c r="E508" s="30"/>
      <c r="F508" s="30"/>
      <c r="G508" s="43"/>
      <c r="H508" s="43"/>
      <c r="I508" s="30"/>
      <c r="J508" s="30"/>
      <c r="K508" s="43"/>
      <c r="L508" s="43"/>
      <c r="M508" s="30"/>
      <c r="N508" s="30"/>
      <c r="O508" s="43"/>
      <c r="P508" s="43"/>
      <c r="Q508" s="30"/>
      <c r="R508" s="30"/>
      <c r="S508" s="43"/>
      <c r="T508" s="43"/>
      <c r="U508" s="44"/>
      <c r="V508" s="30"/>
      <c r="W508" s="43"/>
      <c r="X508" s="43"/>
      <c r="Y508" s="30"/>
    </row>
    <row r="509" spans="1:25">
      <c r="A509" s="12"/>
      <c r="B509" s="51" t="s">
        <v>1074</v>
      </c>
      <c r="C509" s="45" t="s">
        <v>241</v>
      </c>
      <c r="D509" s="45"/>
      <c r="E509" s="40"/>
      <c r="F509" s="40"/>
      <c r="G509" s="45" t="s">
        <v>241</v>
      </c>
      <c r="H509" s="45"/>
      <c r="I509" s="40"/>
      <c r="J509" s="40"/>
      <c r="K509" s="45">
        <v>393</v>
      </c>
      <c r="L509" s="45"/>
      <c r="M509" s="40"/>
      <c r="N509" s="40"/>
      <c r="O509" s="45" t="s">
        <v>241</v>
      </c>
      <c r="P509" s="45"/>
      <c r="Q509" s="40"/>
      <c r="R509" s="40"/>
      <c r="S509" s="45" t="s">
        <v>241</v>
      </c>
      <c r="T509" s="45"/>
      <c r="U509" s="40"/>
      <c r="V509" s="40"/>
      <c r="W509" s="45">
        <v>393</v>
      </c>
      <c r="X509" s="45"/>
      <c r="Y509" s="40"/>
    </row>
    <row r="510" spans="1:25">
      <c r="A510" s="12"/>
      <c r="B510" s="51"/>
      <c r="C510" s="45"/>
      <c r="D510" s="45"/>
      <c r="E510" s="40"/>
      <c r="F510" s="40"/>
      <c r="G510" s="45"/>
      <c r="H510" s="45"/>
      <c r="I510" s="40"/>
      <c r="J510" s="40"/>
      <c r="K510" s="45"/>
      <c r="L510" s="45"/>
      <c r="M510" s="40"/>
      <c r="N510" s="40"/>
      <c r="O510" s="45"/>
      <c r="P510" s="45"/>
      <c r="Q510" s="40"/>
      <c r="R510" s="40"/>
      <c r="S510" s="45"/>
      <c r="T510" s="45"/>
      <c r="U510" s="40"/>
      <c r="V510" s="40"/>
      <c r="W510" s="45"/>
      <c r="X510" s="45"/>
      <c r="Y510" s="40"/>
    </row>
    <row r="511" spans="1:25">
      <c r="A511" s="12"/>
      <c r="B511" s="71" t="s">
        <v>1075</v>
      </c>
      <c r="C511" s="43" t="s">
        <v>241</v>
      </c>
      <c r="D511" s="43"/>
      <c r="E511" s="30"/>
      <c r="F511" s="30"/>
      <c r="G511" s="74">
        <v>1127</v>
      </c>
      <c r="H511" s="74"/>
      <c r="I511" s="30"/>
      <c r="J511" s="30"/>
      <c r="K511" s="43">
        <v>336</v>
      </c>
      <c r="L511" s="43"/>
      <c r="M511" s="30"/>
      <c r="N511" s="30"/>
      <c r="O511" s="43" t="s">
        <v>241</v>
      </c>
      <c r="P511" s="43"/>
      <c r="Q511" s="30"/>
      <c r="R511" s="30"/>
      <c r="S511" s="43" t="s">
        <v>241</v>
      </c>
      <c r="T511" s="43"/>
      <c r="U511" s="30"/>
      <c r="V511" s="30"/>
      <c r="W511" s="74">
        <v>1463</v>
      </c>
      <c r="X511" s="74"/>
      <c r="Y511" s="30"/>
    </row>
    <row r="512" spans="1:25">
      <c r="A512" s="12"/>
      <c r="B512" s="71"/>
      <c r="C512" s="43"/>
      <c r="D512" s="43"/>
      <c r="E512" s="30"/>
      <c r="F512" s="30"/>
      <c r="G512" s="74"/>
      <c r="H512" s="74"/>
      <c r="I512" s="30"/>
      <c r="J512" s="30"/>
      <c r="K512" s="43"/>
      <c r="L512" s="43"/>
      <c r="M512" s="30"/>
      <c r="N512" s="30"/>
      <c r="O512" s="43"/>
      <c r="P512" s="43"/>
      <c r="Q512" s="30"/>
      <c r="R512" s="30"/>
      <c r="S512" s="43"/>
      <c r="T512" s="43"/>
      <c r="U512" s="30"/>
      <c r="V512" s="30"/>
      <c r="W512" s="74"/>
      <c r="X512" s="74"/>
      <c r="Y512" s="30"/>
    </row>
    <row r="513" spans="1:25">
      <c r="A513" s="12"/>
      <c r="B513" s="51" t="s">
        <v>122</v>
      </c>
      <c r="C513" s="45">
        <v>3</v>
      </c>
      <c r="D513" s="45"/>
      <c r="E513" s="40"/>
      <c r="F513" s="40"/>
      <c r="G513" s="45" t="s">
        <v>241</v>
      </c>
      <c r="H513" s="45"/>
      <c r="I513" s="40"/>
      <c r="J513" s="40"/>
      <c r="K513" s="45" t="s">
        <v>241</v>
      </c>
      <c r="L513" s="45"/>
      <c r="M513" s="40"/>
      <c r="N513" s="40"/>
      <c r="O513" s="45">
        <v>3</v>
      </c>
      <c r="P513" s="45"/>
      <c r="Q513" s="40"/>
      <c r="R513" s="40"/>
      <c r="S513" s="45" t="s">
        <v>239</v>
      </c>
      <c r="T513" s="45"/>
      <c r="U513" s="41" t="s">
        <v>190</v>
      </c>
      <c r="V513" s="40"/>
      <c r="W513" s="45" t="s">
        <v>241</v>
      </c>
      <c r="X513" s="45"/>
      <c r="Y513" s="40"/>
    </row>
    <row r="514" spans="1:25">
      <c r="A514" s="12"/>
      <c r="B514" s="51"/>
      <c r="C514" s="45"/>
      <c r="D514" s="45"/>
      <c r="E514" s="40"/>
      <c r="F514" s="40"/>
      <c r="G514" s="45"/>
      <c r="H514" s="45"/>
      <c r="I514" s="40"/>
      <c r="J514" s="40"/>
      <c r="K514" s="45"/>
      <c r="L514" s="45"/>
      <c r="M514" s="40"/>
      <c r="N514" s="40"/>
      <c r="O514" s="45"/>
      <c r="P514" s="45"/>
      <c r="Q514" s="40"/>
      <c r="R514" s="40"/>
      <c r="S514" s="45"/>
      <c r="T514" s="45"/>
      <c r="U514" s="41"/>
      <c r="V514" s="40"/>
      <c r="W514" s="45"/>
      <c r="X514" s="45"/>
      <c r="Y514" s="40"/>
    </row>
    <row r="515" spans="1:25">
      <c r="A515" s="12"/>
      <c r="B515" s="71" t="s">
        <v>105</v>
      </c>
      <c r="C515" s="43" t="s">
        <v>241</v>
      </c>
      <c r="D515" s="43"/>
      <c r="E515" s="30"/>
      <c r="F515" s="30"/>
      <c r="G515" s="43" t="s">
        <v>241</v>
      </c>
      <c r="H515" s="43"/>
      <c r="I515" s="30"/>
      <c r="J515" s="30"/>
      <c r="K515" s="43">
        <v>71</v>
      </c>
      <c r="L515" s="43"/>
      <c r="M515" s="30"/>
      <c r="N515" s="30"/>
      <c r="O515" s="43" t="s">
        <v>241</v>
      </c>
      <c r="P515" s="43"/>
      <c r="Q515" s="30"/>
      <c r="R515" s="30"/>
      <c r="S515" s="43" t="s">
        <v>241</v>
      </c>
      <c r="T515" s="43"/>
      <c r="U515" s="30"/>
      <c r="V515" s="30"/>
      <c r="W515" s="43">
        <v>71</v>
      </c>
      <c r="X515" s="43"/>
      <c r="Y515" s="30"/>
    </row>
    <row r="516" spans="1:25">
      <c r="A516" s="12"/>
      <c r="B516" s="71"/>
      <c r="C516" s="43"/>
      <c r="D516" s="43"/>
      <c r="E516" s="30"/>
      <c r="F516" s="30"/>
      <c r="G516" s="43"/>
      <c r="H516" s="43"/>
      <c r="I516" s="30"/>
      <c r="J516" s="30"/>
      <c r="K516" s="43"/>
      <c r="L516" s="43"/>
      <c r="M516" s="30"/>
      <c r="N516" s="30"/>
      <c r="O516" s="43"/>
      <c r="P516" s="43"/>
      <c r="Q516" s="30"/>
      <c r="R516" s="30"/>
      <c r="S516" s="43"/>
      <c r="T516" s="43"/>
      <c r="U516" s="30"/>
      <c r="V516" s="30"/>
      <c r="W516" s="43"/>
      <c r="X516" s="43"/>
      <c r="Y516" s="30"/>
    </row>
    <row r="517" spans="1:25">
      <c r="A517" s="12"/>
      <c r="B517" s="51" t="s">
        <v>106</v>
      </c>
      <c r="C517" s="45" t="s">
        <v>241</v>
      </c>
      <c r="D517" s="45"/>
      <c r="E517" s="40"/>
      <c r="F517" s="40"/>
      <c r="G517" s="45" t="s">
        <v>241</v>
      </c>
      <c r="H517" s="45"/>
      <c r="I517" s="40"/>
      <c r="J517" s="40"/>
      <c r="K517" s="45">
        <v>112</v>
      </c>
      <c r="L517" s="45"/>
      <c r="M517" s="40"/>
      <c r="N517" s="40"/>
      <c r="O517" s="45">
        <v>8</v>
      </c>
      <c r="P517" s="45"/>
      <c r="Q517" s="40"/>
      <c r="R517" s="40"/>
      <c r="S517" s="45" t="s">
        <v>241</v>
      </c>
      <c r="T517" s="45"/>
      <c r="U517" s="40"/>
      <c r="V517" s="40"/>
      <c r="W517" s="45">
        <v>120</v>
      </c>
      <c r="X517" s="45"/>
      <c r="Y517" s="40"/>
    </row>
    <row r="518" spans="1:25" ht="15.75" thickBot="1">
      <c r="A518" s="12"/>
      <c r="B518" s="51"/>
      <c r="C518" s="46"/>
      <c r="D518" s="46"/>
      <c r="E518" s="47"/>
      <c r="F518" s="40"/>
      <c r="G518" s="46"/>
      <c r="H518" s="46"/>
      <c r="I518" s="47"/>
      <c r="J518" s="40"/>
      <c r="K518" s="46"/>
      <c r="L518" s="46"/>
      <c r="M518" s="47"/>
      <c r="N518" s="40"/>
      <c r="O518" s="46"/>
      <c r="P518" s="46"/>
      <c r="Q518" s="47"/>
      <c r="R518" s="40"/>
      <c r="S518" s="46"/>
      <c r="T518" s="46"/>
      <c r="U518" s="47"/>
      <c r="V518" s="40"/>
      <c r="W518" s="46"/>
      <c r="X518" s="46"/>
      <c r="Y518" s="47"/>
    </row>
    <row r="519" spans="1:25">
      <c r="A519" s="12"/>
      <c r="B519" s="114" t="s">
        <v>107</v>
      </c>
      <c r="C519" s="78">
        <v>3</v>
      </c>
      <c r="D519" s="78"/>
      <c r="E519" s="50"/>
      <c r="F519" s="30"/>
      <c r="G519" s="75">
        <v>3037</v>
      </c>
      <c r="H519" s="75"/>
      <c r="I519" s="50"/>
      <c r="J519" s="30"/>
      <c r="K519" s="75">
        <v>1733</v>
      </c>
      <c r="L519" s="75"/>
      <c r="M519" s="50"/>
      <c r="N519" s="30"/>
      <c r="O519" s="78">
        <v>501</v>
      </c>
      <c r="P519" s="78"/>
      <c r="Q519" s="50"/>
      <c r="R519" s="30"/>
      <c r="S519" s="78" t="s">
        <v>1111</v>
      </c>
      <c r="T519" s="78"/>
      <c r="U519" s="72" t="s">
        <v>190</v>
      </c>
      <c r="V519" s="30"/>
      <c r="W519" s="75">
        <v>4630</v>
      </c>
      <c r="X519" s="75"/>
      <c r="Y519" s="50"/>
    </row>
    <row r="520" spans="1:25">
      <c r="A520" s="12"/>
      <c r="B520" s="114"/>
      <c r="C520" s="43"/>
      <c r="D520" s="43"/>
      <c r="E520" s="30"/>
      <c r="F520" s="30"/>
      <c r="G520" s="158"/>
      <c r="H520" s="158"/>
      <c r="I520" s="132"/>
      <c r="J520" s="30"/>
      <c r="K520" s="158"/>
      <c r="L520" s="158"/>
      <c r="M520" s="132"/>
      <c r="N520" s="30"/>
      <c r="O520" s="131"/>
      <c r="P520" s="131"/>
      <c r="Q520" s="132"/>
      <c r="R520" s="30"/>
      <c r="S520" s="131"/>
      <c r="T520" s="131"/>
      <c r="U520" s="130"/>
      <c r="V520" s="30"/>
      <c r="W520" s="158"/>
      <c r="X520" s="158"/>
      <c r="Y520" s="132"/>
    </row>
    <row r="521" spans="1:25">
      <c r="A521" s="12"/>
      <c r="B521" s="33" t="s">
        <v>1077</v>
      </c>
      <c r="C521" s="45" t="s">
        <v>241</v>
      </c>
      <c r="D521" s="45"/>
      <c r="E521" s="40"/>
      <c r="F521" s="40"/>
      <c r="G521" s="45">
        <v>947</v>
      </c>
      <c r="H521" s="45"/>
      <c r="I521" s="40"/>
      <c r="J521" s="40"/>
      <c r="K521" s="45" t="s">
        <v>241</v>
      </c>
      <c r="L521" s="45"/>
      <c r="M521" s="40"/>
      <c r="N521" s="40"/>
      <c r="O521" s="45" t="s">
        <v>241</v>
      </c>
      <c r="P521" s="45"/>
      <c r="Q521" s="40"/>
      <c r="R521" s="40"/>
      <c r="S521" s="45" t="s">
        <v>241</v>
      </c>
      <c r="T521" s="45"/>
      <c r="U521" s="40"/>
      <c r="V521" s="40"/>
      <c r="W521" s="45">
        <v>947</v>
      </c>
      <c r="X521" s="45"/>
      <c r="Y521" s="40"/>
    </row>
    <row r="522" spans="1:25">
      <c r="A522" s="12"/>
      <c r="B522" s="33"/>
      <c r="C522" s="45"/>
      <c r="D522" s="45"/>
      <c r="E522" s="40"/>
      <c r="F522" s="40"/>
      <c r="G522" s="45"/>
      <c r="H522" s="45"/>
      <c r="I522" s="40"/>
      <c r="J522" s="40"/>
      <c r="K522" s="45"/>
      <c r="L522" s="45"/>
      <c r="M522" s="40"/>
      <c r="N522" s="40"/>
      <c r="O522" s="45"/>
      <c r="P522" s="45"/>
      <c r="Q522" s="40"/>
      <c r="R522" s="40"/>
      <c r="S522" s="45"/>
      <c r="T522" s="45"/>
      <c r="U522" s="40"/>
      <c r="V522" s="40"/>
      <c r="W522" s="45"/>
      <c r="X522" s="45"/>
      <c r="Y522" s="40"/>
    </row>
    <row r="523" spans="1:25">
      <c r="A523" s="12"/>
      <c r="B523" s="42" t="s">
        <v>850</v>
      </c>
      <c r="C523" s="43" t="s">
        <v>1112</v>
      </c>
      <c r="D523" s="43"/>
      <c r="E523" s="44" t="s">
        <v>190</v>
      </c>
      <c r="F523" s="30"/>
      <c r="G523" s="74">
        <v>23382</v>
      </c>
      <c r="H523" s="74"/>
      <c r="I523" s="30"/>
      <c r="J523" s="30"/>
      <c r="K523" s="43">
        <v>747</v>
      </c>
      <c r="L523" s="43"/>
      <c r="M523" s="30"/>
      <c r="N523" s="30"/>
      <c r="O523" s="43">
        <v>9</v>
      </c>
      <c r="P523" s="43"/>
      <c r="Q523" s="30"/>
      <c r="R523" s="30"/>
      <c r="S523" s="43" t="s">
        <v>1113</v>
      </c>
      <c r="T523" s="43"/>
      <c r="U523" s="44" t="s">
        <v>190</v>
      </c>
      <c r="V523" s="30"/>
      <c r="W523" s="43">
        <v>710</v>
      </c>
      <c r="X523" s="43"/>
      <c r="Y523" s="30"/>
    </row>
    <row r="524" spans="1:25">
      <c r="A524" s="12"/>
      <c r="B524" s="42"/>
      <c r="C524" s="43"/>
      <c r="D524" s="43"/>
      <c r="E524" s="44"/>
      <c r="F524" s="30"/>
      <c r="G524" s="74"/>
      <c r="H524" s="74"/>
      <c r="I524" s="30"/>
      <c r="J524" s="30"/>
      <c r="K524" s="43"/>
      <c r="L524" s="43"/>
      <c r="M524" s="30"/>
      <c r="N524" s="30"/>
      <c r="O524" s="43"/>
      <c r="P524" s="43"/>
      <c r="Q524" s="30"/>
      <c r="R524" s="30"/>
      <c r="S524" s="43"/>
      <c r="T524" s="43"/>
      <c r="U524" s="44"/>
      <c r="V524" s="30"/>
      <c r="W524" s="43"/>
      <c r="X524" s="43"/>
      <c r="Y524" s="30"/>
    </row>
    <row r="525" spans="1:25">
      <c r="A525" s="12"/>
      <c r="B525" s="33" t="s">
        <v>1080</v>
      </c>
      <c r="C525" s="45" t="s">
        <v>241</v>
      </c>
      <c r="D525" s="45"/>
      <c r="E525" s="40"/>
      <c r="F525" s="40"/>
      <c r="G525" s="45" t="s">
        <v>241</v>
      </c>
      <c r="H525" s="45"/>
      <c r="I525" s="40"/>
      <c r="J525" s="40"/>
      <c r="K525" s="61">
        <v>18422</v>
      </c>
      <c r="L525" s="61"/>
      <c r="M525" s="40"/>
      <c r="N525" s="40"/>
      <c r="O525" s="45">
        <v>134</v>
      </c>
      <c r="P525" s="45"/>
      <c r="Q525" s="40"/>
      <c r="R525" s="40"/>
      <c r="S525" s="45" t="s">
        <v>241</v>
      </c>
      <c r="T525" s="45"/>
      <c r="U525" s="40"/>
      <c r="V525" s="40"/>
      <c r="W525" s="61">
        <v>18556</v>
      </c>
      <c r="X525" s="61"/>
      <c r="Y525" s="40"/>
    </row>
    <row r="526" spans="1:25">
      <c r="A526" s="12"/>
      <c r="B526" s="33"/>
      <c r="C526" s="45"/>
      <c r="D526" s="45"/>
      <c r="E526" s="40"/>
      <c r="F526" s="40"/>
      <c r="G526" s="45"/>
      <c r="H526" s="45"/>
      <c r="I526" s="40"/>
      <c r="J526" s="40"/>
      <c r="K526" s="61"/>
      <c r="L526" s="61"/>
      <c r="M526" s="40"/>
      <c r="N526" s="40"/>
      <c r="O526" s="45"/>
      <c r="P526" s="45"/>
      <c r="Q526" s="40"/>
      <c r="R526" s="40"/>
      <c r="S526" s="45"/>
      <c r="T526" s="45"/>
      <c r="U526" s="40"/>
      <c r="V526" s="40"/>
      <c r="W526" s="61"/>
      <c r="X526" s="61"/>
      <c r="Y526" s="40"/>
    </row>
    <row r="527" spans="1:25">
      <c r="A527" s="12"/>
      <c r="B527" s="42" t="s">
        <v>1068</v>
      </c>
      <c r="C527" s="43" t="s">
        <v>241</v>
      </c>
      <c r="D527" s="43"/>
      <c r="E527" s="30"/>
      <c r="F527" s="30"/>
      <c r="G527" s="43" t="s">
        <v>241</v>
      </c>
      <c r="H527" s="43"/>
      <c r="I527" s="30"/>
      <c r="J527" s="30"/>
      <c r="K527" s="74">
        <v>8794</v>
      </c>
      <c r="L527" s="74"/>
      <c r="M527" s="30"/>
      <c r="N527" s="30"/>
      <c r="O527" s="43" t="s">
        <v>241</v>
      </c>
      <c r="P527" s="43"/>
      <c r="Q527" s="30"/>
      <c r="R527" s="30"/>
      <c r="S527" s="43" t="s">
        <v>1114</v>
      </c>
      <c r="T527" s="43"/>
      <c r="U527" s="44" t="s">
        <v>190</v>
      </c>
      <c r="V527" s="30"/>
      <c r="W527" s="43" t="s">
        <v>241</v>
      </c>
      <c r="X527" s="43"/>
      <c r="Y527" s="30"/>
    </row>
    <row r="528" spans="1:25">
      <c r="A528" s="12"/>
      <c r="B528" s="42"/>
      <c r="C528" s="43"/>
      <c r="D528" s="43"/>
      <c r="E528" s="30"/>
      <c r="F528" s="30"/>
      <c r="G528" s="43"/>
      <c r="H528" s="43"/>
      <c r="I528" s="30"/>
      <c r="J528" s="30"/>
      <c r="K528" s="74"/>
      <c r="L528" s="74"/>
      <c r="M528" s="30"/>
      <c r="N528" s="30"/>
      <c r="O528" s="43"/>
      <c r="P528" s="43"/>
      <c r="Q528" s="30"/>
      <c r="R528" s="30"/>
      <c r="S528" s="43"/>
      <c r="T528" s="43"/>
      <c r="U528" s="44"/>
      <c r="V528" s="30"/>
      <c r="W528" s="43"/>
      <c r="X528" s="43"/>
      <c r="Y528" s="30"/>
    </row>
    <row r="529" spans="1:25">
      <c r="A529" s="12"/>
      <c r="B529" s="33" t="s">
        <v>185</v>
      </c>
      <c r="C529" s="45" t="s">
        <v>241</v>
      </c>
      <c r="D529" s="45"/>
      <c r="E529" s="40"/>
      <c r="F529" s="40"/>
      <c r="G529" s="61">
        <v>4952</v>
      </c>
      <c r="H529" s="61"/>
      <c r="I529" s="40"/>
      <c r="J529" s="40"/>
      <c r="K529" s="45" t="s">
        <v>241</v>
      </c>
      <c r="L529" s="45"/>
      <c r="M529" s="40"/>
      <c r="N529" s="40"/>
      <c r="O529" s="45" t="s">
        <v>241</v>
      </c>
      <c r="P529" s="45"/>
      <c r="Q529" s="40"/>
      <c r="R529" s="40"/>
      <c r="S529" s="45" t="s">
        <v>241</v>
      </c>
      <c r="T529" s="45"/>
      <c r="U529" s="40"/>
      <c r="V529" s="40"/>
      <c r="W529" s="61">
        <v>4952</v>
      </c>
      <c r="X529" s="61"/>
      <c r="Y529" s="40"/>
    </row>
    <row r="530" spans="1:25">
      <c r="A530" s="12"/>
      <c r="B530" s="33"/>
      <c r="C530" s="45"/>
      <c r="D530" s="45"/>
      <c r="E530" s="40"/>
      <c r="F530" s="40"/>
      <c r="G530" s="61"/>
      <c r="H530" s="61"/>
      <c r="I530" s="40"/>
      <c r="J530" s="40"/>
      <c r="K530" s="45"/>
      <c r="L530" s="45"/>
      <c r="M530" s="40"/>
      <c r="N530" s="40"/>
      <c r="O530" s="45"/>
      <c r="P530" s="45"/>
      <c r="Q530" s="40"/>
      <c r="R530" s="40"/>
      <c r="S530" s="45"/>
      <c r="T530" s="45"/>
      <c r="U530" s="40"/>
      <c r="V530" s="40"/>
      <c r="W530" s="61"/>
      <c r="X530" s="61"/>
      <c r="Y530" s="40"/>
    </row>
    <row r="531" spans="1:25">
      <c r="A531" s="12"/>
      <c r="B531" s="42" t="s">
        <v>1082</v>
      </c>
      <c r="C531" s="43" t="s">
        <v>241</v>
      </c>
      <c r="D531" s="43"/>
      <c r="E531" s="30"/>
      <c r="F531" s="30"/>
      <c r="G531" s="43" t="s">
        <v>241</v>
      </c>
      <c r="H531" s="43"/>
      <c r="I531" s="30"/>
      <c r="J531" s="30"/>
      <c r="K531" s="74">
        <v>1781</v>
      </c>
      <c r="L531" s="74"/>
      <c r="M531" s="30"/>
      <c r="N531" s="30"/>
      <c r="O531" s="43" t="s">
        <v>241</v>
      </c>
      <c r="P531" s="43"/>
      <c r="Q531" s="30"/>
      <c r="R531" s="30"/>
      <c r="S531" s="43" t="s">
        <v>241</v>
      </c>
      <c r="T531" s="43"/>
      <c r="U531" s="30"/>
      <c r="V531" s="30"/>
      <c r="W531" s="74">
        <v>1781</v>
      </c>
      <c r="X531" s="74"/>
      <c r="Y531" s="30"/>
    </row>
    <row r="532" spans="1:25">
      <c r="A532" s="12"/>
      <c r="B532" s="42"/>
      <c r="C532" s="43"/>
      <c r="D532" s="43"/>
      <c r="E532" s="30"/>
      <c r="F532" s="30"/>
      <c r="G532" s="43"/>
      <c r="H532" s="43"/>
      <c r="I532" s="30"/>
      <c r="J532" s="30"/>
      <c r="K532" s="74"/>
      <c r="L532" s="74"/>
      <c r="M532" s="30"/>
      <c r="N532" s="30"/>
      <c r="O532" s="43"/>
      <c r="P532" s="43"/>
      <c r="Q532" s="30"/>
      <c r="R532" s="30"/>
      <c r="S532" s="43"/>
      <c r="T532" s="43"/>
      <c r="U532" s="30"/>
      <c r="V532" s="30"/>
      <c r="W532" s="74"/>
      <c r="X532" s="74"/>
      <c r="Y532" s="30"/>
    </row>
    <row r="533" spans="1:25">
      <c r="A533" s="12"/>
      <c r="B533" s="33" t="s">
        <v>1075</v>
      </c>
      <c r="C533" s="45" t="s">
        <v>241</v>
      </c>
      <c r="D533" s="45"/>
      <c r="E533" s="40"/>
      <c r="F533" s="40"/>
      <c r="G533" s="45">
        <v>575</v>
      </c>
      <c r="H533" s="45"/>
      <c r="I533" s="40"/>
      <c r="J533" s="40"/>
      <c r="K533" s="45">
        <v>11</v>
      </c>
      <c r="L533" s="45"/>
      <c r="M533" s="40"/>
      <c r="N533" s="40"/>
      <c r="O533" s="45" t="s">
        <v>241</v>
      </c>
      <c r="P533" s="45"/>
      <c r="Q533" s="40"/>
      <c r="R533" s="40"/>
      <c r="S533" s="45" t="s">
        <v>241</v>
      </c>
      <c r="T533" s="45"/>
      <c r="U533" s="40"/>
      <c r="V533" s="40"/>
      <c r="W533" s="45">
        <v>586</v>
      </c>
      <c r="X533" s="45"/>
      <c r="Y533" s="40"/>
    </row>
    <row r="534" spans="1:25">
      <c r="A534" s="12"/>
      <c r="B534" s="33"/>
      <c r="C534" s="45"/>
      <c r="D534" s="45"/>
      <c r="E534" s="40"/>
      <c r="F534" s="40"/>
      <c r="G534" s="45"/>
      <c r="H534" s="45"/>
      <c r="I534" s="40"/>
      <c r="J534" s="40"/>
      <c r="K534" s="45"/>
      <c r="L534" s="45"/>
      <c r="M534" s="40"/>
      <c r="N534" s="40"/>
      <c r="O534" s="45"/>
      <c r="P534" s="45"/>
      <c r="Q534" s="40"/>
      <c r="R534" s="40"/>
      <c r="S534" s="45"/>
      <c r="T534" s="45"/>
      <c r="U534" s="40"/>
      <c r="V534" s="40"/>
      <c r="W534" s="45"/>
      <c r="X534" s="45"/>
      <c r="Y534" s="40"/>
    </row>
    <row r="535" spans="1:25">
      <c r="A535" s="12"/>
      <c r="B535" s="42" t="s">
        <v>122</v>
      </c>
      <c r="C535" s="43" t="s">
        <v>241</v>
      </c>
      <c r="D535" s="43"/>
      <c r="E535" s="30"/>
      <c r="F535" s="30"/>
      <c r="G535" s="43">
        <v>828</v>
      </c>
      <c r="H535" s="43"/>
      <c r="I535" s="30"/>
      <c r="J535" s="30"/>
      <c r="K535" s="43" t="s">
        <v>241</v>
      </c>
      <c r="L535" s="43"/>
      <c r="M535" s="30"/>
      <c r="N535" s="30"/>
      <c r="O535" s="43">
        <v>3</v>
      </c>
      <c r="P535" s="43"/>
      <c r="Q535" s="30"/>
      <c r="R535" s="30"/>
      <c r="S535" s="43" t="s">
        <v>1084</v>
      </c>
      <c r="T535" s="43"/>
      <c r="U535" s="44" t="s">
        <v>190</v>
      </c>
      <c r="V535" s="30"/>
      <c r="W535" s="43" t="s">
        <v>241</v>
      </c>
      <c r="X535" s="43"/>
      <c r="Y535" s="30"/>
    </row>
    <row r="536" spans="1:25">
      <c r="A536" s="12"/>
      <c r="B536" s="42"/>
      <c r="C536" s="43"/>
      <c r="D536" s="43"/>
      <c r="E536" s="30"/>
      <c r="F536" s="30"/>
      <c r="G536" s="43"/>
      <c r="H536" s="43"/>
      <c r="I536" s="30"/>
      <c r="J536" s="30"/>
      <c r="K536" s="43"/>
      <c r="L536" s="43"/>
      <c r="M536" s="30"/>
      <c r="N536" s="30"/>
      <c r="O536" s="43"/>
      <c r="P536" s="43"/>
      <c r="Q536" s="30"/>
      <c r="R536" s="30"/>
      <c r="S536" s="43"/>
      <c r="T536" s="43"/>
      <c r="U536" s="44"/>
      <c r="V536" s="30"/>
      <c r="W536" s="43"/>
      <c r="X536" s="43"/>
      <c r="Y536" s="30"/>
    </row>
    <row r="537" spans="1:25">
      <c r="A537" s="12"/>
      <c r="B537" s="33" t="s">
        <v>1083</v>
      </c>
      <c r="C537" s="45">
        <v>4</v>
      </c>
      <c r="D537" s="45"/>
      <c r="E537" s="40"/>
      <c r="F537" s="40"/>
      <c r="G537" s="45">
        <v>781</v>
      </c>
      <c r="H537" s="45"/>
      <c r="I537" s="40"/>
      <c r="J537" s="40"/>
      <c r="K537" s="45">
        <v>806</v>
      </c>
      <c r="L537" s="45"/>
      <c r="M537" s="40"/>
      <c r="N537" s="40"/>
      <c r="O537" s="45">
        <v>3</v>
      </c>
      <c r="P537" s="45"/>
      <c r="Q537" s="40"/>
      <c r="R537" s="40"/>
      <c r="S537" s="45" t="s">
        <v>1115</v>
      </c>
      <c r="T537" s="45"/>
      <c r="U537" s="41" t="s">
        <v>190</v>
      </c>
      <c r="V537" s="40"/>
      <c r="W537" s="45">
        <v>811</v>
      </c>
      <c r="X537" s="45"/>
      <c r="Y537" s="40"/>
    </row>
    <row r="538" spans="1:25" ht="15.75" thickBot="1">
      <c r="A538" s="12"/>
      <c r="B538" s="33"/>
      <c r="C538" s="46"/>
      <c r="D538" s="46"/>
      <c r="E538" s="47"/>
      <c r="F538" s="40"/>
      <c r="G538" s="46"/>
      <c r="H538" s="46"/>
      <c r="I538" s="47"/>
      <c r="J538" s="40"/>
      <c r="K538" s="46"/>
      <c r="L538" s="46"/>
      <c r="M538" s="47"/>
      <c r="N538" s="40"/>
      <c r="O538" s="46"/>
      <c r="P538" s="46"/>
      <c r="Q538" s="47"/>
      <c r="R538" s="40"/>
      <c r="S538" s="46"/>
      <c r="T538" s="46"/>
      <c r="U538" s="137"/>
      <c r="V538" s="40"/>
      <c r="W538" s="46"/>
      <c r="X538" s="46"/>
      <c r="Y538" s="47"/>
    </row>
    <row r="539" spans="1:25">
      <c r="A539" s="12"/>
      <c r="B539" s="114" t="s">
        <v>114</v>
      </c>
      <c r="C539" s="72" t="s">
        <v>176</v>
      </c>
      <c r="D539" s="78" t="s">
        <v>1116</v>
      </c>
      <c r="E539" s="72" t="s">
        <v>190</v>
      </c>
      <c r="F539" s="30"/>
      <c r="G539" s="72" t="s">
        <v>176</v>
      </c>
      <c r="H539" s="75">
        <v>34502</v>
      </c>
      <c r="I539" s="50"/>
      <c r="J539" s="30"/>
      <c r="K539" s="72" t="s">
        <v>176</v>
      </c>
      <c r="L539" s="75">
        <v>32294</v>
      </c>
      <c r="M539" s="50"/>
      <c r="N539" s="30"/>
      <c r="O539" s="72" t="s">
        <v>176</v>
      </c>
      <c r="P539" s="78">
        <v>650</v>
      </c>
      <c r="Q539" s="50"/>
      <c r="R539" s="30"/>
      <c r="S539" s="72" t="s">
        <v>176</v>
      </c>
      <c r="T539" s="78" t="s">
        <v>1117</v>
      </c>
      <c r="U539" s="72" t="s">
        <v>190</v>
      </c>
      <c r="V539" s="30"/>
      <c r="W539" s="72" t="s">
        <v>176</v>
      </c>
      <c r="X539" s="75">
        <v>32973</v>
      </c>
      <c r="Y539" s="50"/>
    </row>
    <row r="540" spans="1:25" ht="15.75" thickBot="1">
      <c r="A540" s="12"/>
      <c r="B540" s="114"/>
      <c r="C540" s="73"/>
      <c r="D540" s="87"/>
      <c r="E540" s="73"/>
      <c r="F540" s="30"/>
      <c r="G540" s="73"/>
      <c r="H540" s="76"/>
      <c r="I540" s="77"/>
      <c r="J540" s="30"/>
      <c r="K540" s="73"/>
      <c r="L540" s="76"/>
      <c r="M540" s="77"/>
      <c r="N540" s="30"/>
      <c r="O540" s="73"/>
      <c r="P540" s="87"/>
      <c r="Q540" s="77"/>
      <c r="R540" s="30"/>
      <c r="S540" s="73"/>
      <c r="T540" s="87"/>
      <c r="U540" s="73"/>
      <c r="V540" s="30"/>
      <c r="W540" s="73"/>
      <c r="X540" s="76"/>
      <c r="Y540" s="77"/>
    </row>
    <row r="541" spans="1:25" ht="15.75" thickTop="1">
      <c r="A541" s="12"/>
      <c r="B541" s="154" t="s">
        <v>1118</v>
      </c>
      <c r="C541" s="79"/>
      <c r="D541" s="79"/>
      <c r="E541" s="79"/>
      <c r="F541" s="20"/>
      <c r="G541" s="79"/>
      <c r="H541" s="79"/>
      <c r="I541" s="79"/>
      <c r="J541" s="20"/>
      <c r="K541" s="79"/>
      <c r="L541" s="79"/>
      <c r="M541" s="79"/>
      <c r="N541" s="20"/>
      <c r="O541" s="79"/>
      <c r="P541" s="79"/>
      <c r="Q541" s="79"/>
      <c r="R541" s="20"/>
      <c r="S541" s="79"/>
      <c r="T541" s="79"/>
      <c r="U541" s="79"/>
      <c r="V541" s="20"/>
      <c r="W541" s="79"/>
      <c r="X541" s="79"/>
      <c r="Y541" s="79"/>
    </row>
    <row r="542" spans="1:25">
      <c r="A542" s="12"/>
      <c r="B542" s="21" t="s">
        <v>115</v>
      </c>
      <c r="C542" s="30"/>
      <c r="D542" s="30"/>
      <c r="E542" s="30"/>
      <c r="F542" s="15"/>
      <c r="G542" s="30"/>
      <c r="H542" s="30"/>
      <c r="I542" s="30"/>
      <c r="J542" s="15"/>
      <c r="K542" s="30"/>
      <c r="L542" s="30"/>
      <c r="M542" s="30"/>
      <c r="N542" s="15"/>
      <c r="O542" s="30"/>
      <c r="P542" s="30"/>
      <c r="Q542" s="30"/>
      <c r="R542" s="15"/>
      <c r="S542" s="30"/>
      <c r="T542" s="30"/>
      <c r="U542" s="30"/>
      <c r="V542" s="15"/>
      <c r="W542" s="30"/>
      <c r="X542" s="30"/>
      <c r="Y542" s="30"/>
    </row>
    <row r="543" spans="1:25">
      <c r="A543" s="12"/>
      <c r="B543" s="51" t="s">
        <v>177</v>
      </c>
      <c r="C543" s="41" t="s">
        <v>176</v>
      </c>
      <c r="D543" s="45" t="s">
        <v>241</v>
      </c>
      <c r="E543" s="40"/>
      <c r="F543" s="40"/>
      <c r="G543" s="41" t="s">
        <v>176</v>
      </c>
      <c r="H543" s="61">
        <v>2054</v>
      </c>
      <c r="I543" s="40"/>
      <c r="J543" s="40"/>
      <c r="K543" s="41" t="s">
        <v>176</v>
      </c>
      <c r="L543" s="61">
        <v>2054</v>
      </c>
      <c r="M543" s="40"/>
      <c r="N543" s="40"/>
      <c r="O543" s="41" t="s">
        <v>176</v>
      </c>
      <c r="P543" s="45">
        <v>82</v>
      </c>
      <c r="Q543" s="40"/>
      <c r="R543" s="40"/>
      <c r="S543" s="41" t="s">
        <v>176</v>
      </c>
      <c r="T543" s="45" t="s">
        <v>1088</v>
      </c>
      <c r="U543" s="41" t="s">
        <v>190</v>
      </c>
      <c r="V543" s="40"/>
      <c r="W543" s="41" t="s">
        <v>176</v>
      </c>
      <c r="X543" s="61">
        <v>2136</v>
      </c>
      <c r="Y543" s="40"/>
    </row>
    <row r="544" spans="1:25">
      <c r="A544" s="12"/>
      <c r="B544" s="51"/>
      <c r="C544" s="41"/>
      <c r="D544" s="45"/>
      <c r="E544" s="40"/>
      <c r="F544" s="40"/>
      <c r="G544" s="41"/>
      <c r="H544" s="61"/>
      <c r="I544" s="40"/>
      <c r="J544" s="40"/>
      <c r="K544" s="41"/>
      <c r="L544" s="61"/>
      <c r="M544" s="40"/>
      <c r="N544" s="40"/>
      <c r="O544" s="41"/>
      <c r="P544" s="45"/>
      <c r="Q544" s="40"/>
      <c r="R544" s="40"/>
      <c r="S544" s="41"/>
      <c r="T544" s="45"/>
      <c r="U544" s="41"/>
      <c r="V544" s="40"/>
      <c r="W544" s="41"/>
      <c r="X544" s="61"/>
      <c r="Y544" s="40"/>
    </row>
    <row r="545" spans="1:25">
      <c r="A545" s="12"/>
      <c r="B545" s="71" t="s">
        <v>1089</v>
      </c>
      <c r="C545" s="43" t="s">
        <v>241</v>
      </c>
      <c r="D545" s="43"/>
      <c r="E545" s="30"/>
      <c r="F545" s="30"/>
      <c r="G545" s="74">
        <v>8830</v>
      </c>
      <c r="H545" s="74"/>
      <c r="I545" s="30"/>
      <c r="J545" s="30"/>
      <c r="K545" s="43" t="s">
        <v>241</v>
      </c>
      <c r="L545" s="43"/>
      <c r="M545" s="30"/>
      <c r="N545" s="30"/>
      <c r="O545" s="43" t="s">
        <v>241</v>
      </c>
      <c r="P545" s="43"/>
      <c r="Q545" s="30"/>
      <c r="R545" s="30"/>
      <c r="S545" s="43" t="s">
        <v>1119</v>
      </c>
      <c r="T545" s="43"/>
      <c r="U545" s="44" t="s">
        <v>190</v>
      </c>
      <c r="V545" s="30"/>
      <c r="W545" s="43" t="s">
        <v>241</v>
      </c>
      <c r="X545" s="43"/>
      <c r="Y545" s="30"/>
    </row>
    <row r="546" spans="1:25">
      <c r="A546" s="12"/>
      <c r="B546" s="71"/>
      <c r="C546" s="43"/>
      <c r="D546" s="43"/>
      <c r="E546" s="30"/>
      <c r="F546" s="30"/>
      <c r="G546" s="74"/>
      <c r="H546" s="74"/>
      <c r="I546" s="30"/>
      <c r="J546" s="30"/>
      <c r="K546" s="43"/>
      <c r="L546" s="43"/>
      <c r="M546" s="30"/>
      <c r="N546" s="30"/>
      <c r="O546" s="43"/>
      <c r="P546" s="43"/>
      <c r="Q546" s="30"/>
      <c r="R546" s="30"/>
      <c r="S546" s="43"/>
      <c r="T546" s="43"/>
      <c r="U546" s="44"/>
      <c r="V546" s="30"/>
      <c r="W546" s="43"/>
      <c r="X546" s="43"/>
      <c r="Y546" s="30"/>
    </row>
    <row r="547" spans="1:25">
      <c r="A547" s="12"/>
      <c r="B547" s="51" t="s">
        <v>1091</v>
      </c>
      <c r="C547" s="45">
        <v>11</v>
      </c>
      <c r="D547" s="45"/>
      <c r="E547" s="40"/>
      <c r="F547" s="40"/>
      <c r="G547" s="45">
        <v>64</v>
      </c>
      <c r="H547" s="45"/>
      <c r="I547" s="40"/>
      <c r="J547" s="40"/>
      <c r="K547" s="45">
        <v>21</v>
      </c>
      <c r="L547" s="45"/>
      <c r="M547" s="40"/>
      <c r="N547" s="40"/>
      <c r="O547" s="45" t="s">
        <v>241</v>
      </c>
      <c r="P547" s="45"/>
      <c r="Q547" s="40"/>
      <c r="R547" s="40"/>
      <c r="S547" s="45" t="s">
        <v>241</v>
      </c>
      <c r="T547" s="45"/>
      <c r="U547" s="40"/>
      <c r="V547" s="40"/>
      <c r="W547" s="45">
        <v>96</v>
      </c>
      <c r="X547" s="45"/>
      <c r="Y547" s="40"/>
    </row>
    <row r="548" spans="1:25">
      <c r="A548" s="12"/>
      <c r="B548" s="51"/>
      <c r="C548" s="45"/>
      <c r="D548" s="45"/>
      <c r="E548" s="40"/>
      <c r="F548" s="40"/>
      <c r="G548" s="45"/>
      <c r="H548" s="45"/>
      <c r="I548" s="40"/>
      <c r="J548" s="40"/>
      <c r="K548" s="45"/>
      <c r="L548" s="45"/>
      <c r="M548" s="40"/>
      <c r="N548" s="40"/>
      <c r="O548" s="45"/>
      <c r="P548" s="45"/>
      <c r="Q548" s="40"/>
      <c r="R548" s="40"/>
      <c r="S548" s="45"/>
      <c r="T548" s="45"/>
      <c r="U548" s="40"/>
      <c r="V548" s="40"/>
      <c r="W548" s="45"/>
      <c r="X548" s="45"/>
      <c r="Y548" s="40"/>
    </row>
    <row r="549" spans="1:25">
      <c r="A549" s="12"/>
      <c r="B549" s="71" t="s">
        <v>118</v>
      </c>
      <c r="C549" s="43" t="s">
        <v>241</v>
      </c>
      <c r="D549" s="43"/>
      <c r="E549" s="30"/>
      <c r="F549" s="30"/>
      <c r="G549" s="43">
        <v>2</v>
      </c>
      <c r="H549" s="43"/>
      <c r="I549" s="30"/>
      <c r="J549" s="30"/>
      <c r="K549" s="43">
        <v>387</v>
      </c>
      <c r="L549" s="43"/>
      <c r="M549" s="30"/>
      <c r="N549" s="30"/>
      <c r="O549" s="43">
        <v>97</v>
      </c>
      <c r="P549" s="43"/>
      <c r="Q549" s="30"/>
      <c r="R549" s="30"/>
      <c r="S549" s="43" t="s">
        <v>1108</v>
      </c>
      <c r="T549" s="43"/>
      <c r="U549" s="44" t="s">
        <v>190</v>
      </c>
      <c r="V549" s="30"/>
      <c r="W549" s="43">
        <v>389</v>
      </c>
      <c r="X549" s="43"/>
      <c r="Y549" s="30"/>
    </row>
    <row r="550" spans="1:25">
      <c r="A550" s="12"/>
      <c r="B550" s="71"/>
      <c r="C550" s="43"/>
      <c r="D550" s="43"/>
      <c r="E550" s="30"/>
      <c r="F550" s="30"/>
      <c r="G550" s="43"/>
      <c r="H550" s="43"/>
      <c r="I550" s="30"/>
      <c r="J550" s="30"/>
      <c r="K550" s="43"/>
      <c r="L550" s="43"/>
      <c r="M550" s="30"/>
      <c r="N550" s="30"/>
      <c r="O550" s="43"/>
      <c r="P550" s="43"/>
      <c r="Q550" s="30"/>
      <c r="R550" s="30"/>
      <c r="S550" s="43"/>
      <c r="T550" s="43"/>
      <c r="U550" s="44"/>
      <c r="V550" s="30"/>
      <c r="W550" s="43"/>
      <c r="X550" s="43"/>
      <c r="Y550" s="30"/>
    </row>
    <row r="551" spans="1:25">
      <c r="A551" s="12"/>
      <c r="B551" s="51" t="s">
        <v>119</v>
      </c>
      <c r="C551" s="45" t="s">
        <v>241</v>
      </c>
      <c r="D551" s="45"/>
      <c r="E551" s="40"/>
      <c r="F551" s="40"/>
      <c r="G551" s="45" t="s">
        <v>241</v>
      </c>
      <c r="H551" s="45"/>
      <c r="I551" s="40"/>
      <c r="J551" s="40"/>
      <c r="K551" s="45">
        <v>231</v>
      </c>
      <c r="L551" s="45"/>
      <c r="M551" s="40"/>
      <c r="N551" s="40"/>
      <c r="O551" s="45">
        <v>3</v>
      </c>
      <c r="P551" s="45"/>
      <c r="Q551" s="40"/>
      <c r="R551" s="40"/>
      <c r="S551" s="45" t="s">
        <v>696</v>
      </c>
      <c r="T551" s="45"/>
      <c r="U551" s="41" t="s">
        <v>190</v>
      </c>
      <c r="V551" s="40"/>
      <c r="W551" s="45">
        <v>139</v>
      </c>
      <c r="X551" s="45"/>
      <c r="Y551" s="40"/>
    </row>
    <row r="552" spans="1:25">
      <c r="A552" s="12"/>
      <c r="B552" s="51"/>
      <c r="C552" s="45"/>
      <c r="D552" s="45"/>
      <c r="E552" s="40"/>
      <c r="F552" s="40"/>
      <c r="G552" s="45"/>
      <c r="H552" s="45"/>
      <c r="I552" s="40"/>
      <c r="J552" s="40"/>
      <c r="K552" s="45"/>
      <c r="L552" s="45"/>
      <c r="M552" s="40"/>
      <c r="N552" s="40"/>
      <c r="O552" s="45"/>
      <c r="P552" s="45"/>
      <c r="Q552" s="40"/>
      <c r="R552" s="40"/>
      <c r="S552" s="45"/>
      <c r="T552" s="45"/>
      <c r="U552" s="41"/>
      <c r="V552" s="40"/>
      <c r="W552" s="45"/>
      <c r="X552" s="45"/>
      <c r="Y552" s="40"/>
    </row>
    <row r="553" spans="1:25">
      <c r="A553" s="12"/>
      <c r="B553" s="71" t="s">
        <v>1120</v>
      </c>
      <c r="C553" s="43">
        <v>80</v>
      </c>
      <c r="D553" s="43"/>
      <c r="E553" s="30"/>
      <c r="F553" s="30"/>
      <c r="G553" s="43" t="s">
        <v>241</v>
      </c>
      <c r="H553" s="43"/>
      <c r="I553" s="30"/>
      <c r="J553" s="30"/>
      <c r="K553" s="43">
        <v>1</v>
      </c>
      <c r="L553" s="43"/>
      <c r="M553" s="30"/>
      <c r="N553" s="30"/>
      <c r="O553" s="43" t="s">
        <v>241</v>
      </c>
      <c r="P553" s="43"/>
      <c r="Q553" s="30"/>
      <c r="R553" s="30"/>
      <c r="S553" s="43" t="s">
        <v>241</v>
      </c>
      <c r="T553" s="43"/>
      <c r="U553" s="30"/>
      <c r="V553" s="30"/>
      <c r="W553" s="43">
        <v>81</v>
      </c>
      <c r="X553" s="43"/>
      <c r="Y553" s="30"/>
    </row>
    <row r="554" spans="1:25">
      <c r="A554" s="12"/>
      <c r="B554" s="71"/>
      <c r="C554" s="43"/>
      <c r="D554" s="43"/>
      <c r="E554" s="30"/>
      <c r="F554" s="30"/>
      <c r="G554" s="43"/>
      <c r="H554" s="43"/>
      <c r="I554" s="30"/>
      <c r="J554" s="30"/>
      <c r="K554" s="43"/>
      <c r="L554" s="43"/>
      <c r="M554" s="30"/>
      <c r="N554" s="30"/>
      <c r="O554" s="43"/>
      <c r="P554" s="43"/>
      <c r="Q554" s="30"/>
      <c r="R554" s="30"/>
      <c r="S554" s="43"/>
      <c r="T554" s="43"/>
      <c r="U554" s="30"/>
      <c r="V554" s="30"/>
      <c r="W554" s="43"/>
      <c r="X554" s="43"/>
      <c r="Y554" s="30"/>
    </row>
    <row r="555" spans="1:25">
      <c r="A555" s="12"/>
      <c r="B555" s="51" t="s">
        <v>1093</v>
      </c>
      <c r="C555" s="45" t="s">
        <v>241</v>
      </c>
      <c r="D555" s="45"/>
      <c r="E555" s="40"/>
      <c r="F555" s="40"/>
      <c r="G555" s="45">
        <v>610</v>
      </c>
      <c r="H555" s="45"/>
      <c r="I555" s="40"/>
      <c r="J555" s="40"/>
      <c r="K555" s="45">
        <v>284</v>
      </c>
      <c r="L555" s="45"/>
      <c r="M555" s="40"/>
      <c r="N555" s="40"/>
      <c r="O555" s="45" t="s">
        <v>241</v>
      </c>
      <c r="P555" s="45"/>
      <c r="Q555" s="40"/>
      <c r="R555" s="40"/>
      <c r="S555" s="45" t="s">
        <v>241</v>
      </c>
      <c r="T555" s="45"/>
      <c r="U555" s="40"/>
      <c r="V555" s="40"/>
      <c r="W555" s="45">
        <v>894</v>
      </c>
      <c r="X555" s="45"/>
      <c r="Y555" s="40"/>
    </row>
    <row r="556" spans="1:25">
      <c r="A556" s="12"/>
      <c r="B556" s="51"/>
      <c r="C556" s="45"/>
      <c r="D556" s="45"/>
      <c r="E556" s="40"/>
      <c r="F556" s="40"/>
      <c r="G556" s="45"/>
      <c r="H556" s="45"/>
      <c r="I556" s="40"/>
      <c r="J556" s="40"/>
      <c r="K556" s="45"/>
      <c r="L556" s="45"/>
      <c r="M556" s="40"/>
      <c r="N556" s="40"/>
      <c r="O556" s="45"/>
      <c r="P556" s="45"/>
      <c r="Q556" s="40"/>
      <c r="R556" s="40"/>
      <c r="S556" s="45"/>
      <c r="T556" s="45"/>
      <c r="U556" s="40"/>
      <c r="V556" s="40"/>
      <c r="W556" s="45"/>
      <c r="X556" s="45"/>
      <c r="Y556" s="40"/>
    </row>
    <row r="557" spans="1:25">
      <c r="A557" s="12"/>
      <c r="B557" s="15"/>
      <c r="C557" s="30"/>
      <c r="D557" s="30"/>
      <c r="E557" s="30"/>
      <c r="F557" s="15"/>
      <c r="G557" s="30"/>
      <c r="H557" s="30"/>
      <c r="I557" s="30"/>
      <c r="J557" s="15"/>
      <c r="K557" s="30"/>
      <c r="L557" s="30"/>
      <c r="M557" s="30"/>
      <c r="N557" s="15"/>
      <c r="O557" s="30"/>
      <c r="P557" s="30"/>
      <c r="Q557" s="30"/>
      <c r="R557" s="15"/>
      <c r="S557" s="30"/>
      <c r="T557" s="30"/>
      <c r="U557" s="30"/>
      <c r="V557" s="15"/>
      <c r="W557" s="30"/>
      <c r="X557" s="30"/>
      <c r="Y557" s="30"/>
    </row>
    <row r="558" spans="1:25">
      <c r="A558" s="12"/>
      <c r="B558" s="155" t="s">
        <v>930</v>
      </c>
      <c r="C558" s="155"/>
      <c r="D558" s="155"/>
      <c r="E558" s="155"/>
      <c r="F558" s="155"/>
      <c r="G558" s="155"/>
      <c r="H558" s="155"/>
      <c r="I558" s="155"/>
      <c r="J558" s="155"/>
      <c r="K558" s="155"/>
      <c r="L558" s="155"/>
      <c r="M558" s="155"/>
      <c r="N558" s="155"/>
      <c r="O558" s="155"/>
      <c r="P558" s="155"/>
      <c r="Q558" s="155"/>
      <c r="R558" s="155"/>
      <c r="S558" s="155"/>
      <c r="T558" s="155"/>
      <c r="U558" s="155"/>
      <c r="V558" s="155"/>
      <c r="W558" s="155"/>
      <c r="X558" s="155"/>
      <c r="Y558" s="155"/>
    </row>
    <row r="559" spans="1:25">
      <c r="A559" s="12"/>
      <c r="B559" s="155" t="s">
        <v>1065</v>
      </c>
      <c r="C559" s="155"/>
      <c r="D559" s="155"/>
      <c r="E559" s="155"/>
      <c r="F559" s="155"/>
      <c r="G559" s="155"/>
      <c r="H559" s="155"/>
      <c r="I559" s="155"/>
      <c r="J559" s="155"/>
      <c r="K559" s="155"/>
      <c r="L559" s="155"/>
      <c r="M559" s="155"/>
      <c r="N559" s="155"/>
      <c r="O559" s="155"/>
      <c r="P559" s="155"/>
      <c r="Q559" s="155"/>
      <c r="R559" s="155"/>
      <c r="S559" s="155"/>
      <c r="T559" s="155"/>
      <c r="U559" s="155"/>
      <c r="V559" s="155"/>
      <c r="W559" s="155"/>
      <c r="X559" s="155"/>
      <c r="Y559" s="155"/>
    </row>
    <row r="560" spans="1:25">
      <c r="A560" s="12"/>
      <c r="B560" s="156">
        <v>41274</v>
      </c>
      <c r="C560" s="156"/>
      <c r="D560" s="156"/>
      <c r="E560" s="156"/>
      <c r="F560" s="156"/>
      <c r="G560" s="156"/>
      <c r="H560" s="156"/>
      <c r="I560" s="156"/>
      <c r="J560" s="156"/>
      <c r="K560" s="156"/>
      <c r="L560" s="156"/>
      <c r="M560" s="156"/>
      <c r="N560" s="156"/>
      <c r="O560" s="156"/>
      <c r="P560" s="156"/>
      <c r="Q560" s="156"/>
      <c r="R560" s="156"/>
      <c r="S560" s="156"/>
      <c r="T560" s="156"/>
      <c r="U560" s="156"/>
      <c r="V560" s="156"/>
      <c r="W560" s="156"/>
      <c r="X560" s="156"/>
      <c r="Y560" s="156"/>
    </row>
    <row r="561" spans="1:25">
      <c r="A561" s="12"/>
      <c r="B561" s="155" t="s">
        <v>933</v>
      </c>
      <c r="C561" s="155"/>
      <c r="D561" s="155"/>
      <c r="E561" s="155"/>
      <c r="F561" s="155"/>
      <c r="G561" s="155"/>
      <c r="H561" s="155"/>
      <c r="I561" s="155"/>
      <c r="J561" s="155"/>
      <c r="K561" s="155"/>
      <c r="L561" s="155"/>
      <c r="M561" s="155"/>
      <c r="N561" s="155"/>
      <c r="O561" s="155"/>
      <c r="P561" s="155"/>
      <c r="Q561" s="155"/>
      <c r="R561" s="155"/>
      <c r="S561" s="155"/>
      <c r="T561" s="155"/>
      <c r="U561" s="155"/>
      <c r="V561" s="155"/>
      <c r="W561" s="155"/>
      <c r="X561" s="155"/>
      <c r="Y561" s="155"/>
    </row>
    <row r="562" spans="1:25">
      <c r="A562" s="12"/>
      <c r="B562" s="30"/>
      <c r="C562" s="30"/>
      <c r="D562" s="30"/>
      <c r="E562" s="30"/>
      <c r="F562" s="30"/>
      <c r="G562" s="30"/>
      <c r="H562" s="30"/>
      <c r="I562" s="30"/>
      <c r="J562" s="30"/>
      <c r="K562" s="30"/>
      <c r="L562" s="30"/>
      <c r="M562" s="30"/>
      <c r="N562" s="30"/>
      <c r="O562" s="30"/>
      <c r="P562" s="30"/>
      <c r="Q562" s="30"/>
      <c r="R562" s="30"/>
      <c r="S562" s="30"/>
      <c r="T562" s="30"/>
      <c r="U562" s="30"/>
      <c r="V562" s="30"/>
      <c r="W562" s="30"/>
      <c r="X562" s="30"/>
      <c r="Y562" s="30"/>
    </row>
    <row r="563" spans="1:25">
      <c r="A563" s="12"/>
      <c r="B563" s="13"/>
      <c r="C563" s="13"/>
      <c r="D563" s="13"/>
      <c r="E563" s="13"/>
      <c r="F563" s="13"/>
      <c r="G563" s="13"/>
      <c r="H563" s="13"/>
      <c r="I563" s="13"/>
      <c r="J563" s="13"/>
      <c r="K563" s="13"/>
      <c r="L563" s="13"/>
      <c r="M563" s="13"/>
      <c r="N563" s="13"/>
      <c r="O563" s="13"/>
      <c r="P563" s="13"/>
      <c r="Q563" s="13"/>
      <c r="R563" s="13"/>
      <c r="S563" s="13"/>
      <c r="T563" s="13"/>
      <c r="U563" s="13"/>
      <c r="V563" s="13"/>
      <c r="W563" s="13"/>
      <c r="X563" s="13"/>
      <c r="Y563" s="13"/>
    </row>
    <row r="564" spans="1:25">
      <c r="A564" s="12"/>
      <c r="B564" s="15"/>
      <c r="C564" s="30"/>
      <c r="D564" s="30"/>
      <c r="E564" s="30"/>
      <c r="F564" s="15"/>
      <c r="G564" s="30"/>
      <c r="H564" s="30"/>
      <c r="I564" s="30"/>
      <c r="J564" s="15"/>
      <c r="K564" s="30"/>
      <c r="L564" s="30"/>
      <c r="M564" s="30"/>
      <c r="N564" s="15"/>
      <c r="O564" s="30"/>
      <c r="P564" s="30"/>
      <c r="Q564" s="30"/>
      <c r="R564" s="15"/>
      <c r="S564" s="30"/>
      <c r="T564" s="30"/>
      <c r="U564" s="30"/>
      <c r="V564" s="15"/>
      <c r="W564" s="30"/>
      <c r="X564" s="30"/>
      <c r="Y564" s="30"/>
    </row>
    <row r="565" spans="1:25">
      <c r="A565" s="12"/>
      <c r="B565" s="30"/>
      <c r="C565" s="28" t="s">
        <v>934</v>
      </c>
      <c r="D565" s="28"/>
      <c r="E565" s="28"/>
      <c r="F565" s="30"/>
      <c r="G565" s="28" t="s">
        <v>936</v>
      </c>
      <c r="H565" s="28"/>
      <c r="I565" s="28"/>
      <c r="J565" s="30"/>
      <c r="K565" s="28" t="s">
        <v>336</v>
      </c>
      <c r="L565" s="28"/>
      <c r="M565" s="28"/>
      <c r="N565" s="30"/>
      <c r="O565" s="28" t="s">
        <v>1066</v>
      </c>
      <c r="P565" s="28"/>
      <c r="Q565" s="28"/>
      <c r="R565" s="30"/>
      <c r="S565" s="28" t="s">
        <v>940</v>
      </c>
      <c r="T565" s="28"/>
      <c r="U565" s="28"/>
      <c r="V565" s="30"/>
      <c r="W565" s="28" t="s">
        <v>941</v>
      </c>
      <c r="X565" s="28"/>
      <c r="Y565" s="28"/>
    </row>
    <row r="566" spans="1:25" ht="15.75" thickBot="1">
      <c r="A566" s="12"/>
      <c r="B566" s="30"/>
      <c r="C566" s="29" t="s">
        <v>935</v>
      </c>
      <c r="D566" s="29"/>
      <c r="E566" s="29"/>
      <c r="F566" s="30"/>
      <c r="G566" s="29"/>
      <c r="H566" s="29"/>
      <c r="I566" s="29"/>
      <c r="J566" s="30"/>
      <c r="K566" s="29" t="s">
        <v>937</v>
      </c>
      <c r="L566" s="29"/>
      <c r="M566" s="29"/>
      <c r="N566" s="30"/>
      <c r="O566" s="29"/>
      <c r="P566" s="29"/>
      <c r="Q566" s="29"/>
      <c r="R566" s="30"/>
      <c r="S566" s="29"/>
      <c r="T566" s="29"/>
      <c r="U566" s="29"/>
      <c r="V566" s="30"/>
      <c r="W566" s="29"/>
      <c r="X566" s="29"/>
      <c r="Y566" s="29"/>
    </row>
    <row r="567" spans="1:25">
      <c r="A567" s="12"/>
      <c r="B567" s="51" t="s">
        <v>105</v>
      </c>
      <c r="C567" s="34" t="s">
        <v>176</v>
      </c>
      <c r="D567" s="36" t="s">
        <v>241</v>
      </c>
      <c r="E567" s="38"/>
      <c r="F567" s="40"/>
      <c r="G567" s="34" t="s">
        <v>176</v>
      </c>
      <c r="H567" s="36">
        <v>596</v>
      </c>
      <c r="I567" s="38"/>
      <c r="J567" s="40"/>
      <c r="K567" s="34" t="s">
        <v>176</v>
      </c>
      <c r="L567" s="36">
        <v>4</v>
      </c>
      <c r="M567" s="38"/>
      <c r="N567" s="40"/>
      <c r="O567" s="34" t="s">
        <v>176</v>
      </c>
      <c r="P567" s="36" t="s">
        <v>241</v>
      </c>
      <c r="Q567" s="38"/>
      <c r="R567" s="40"/>
      <c r="S567" s="34" t="s">
        <v>176</v>
      </c>
      <c r="T567" s="36" t="s">
        <v>241</v>
      </c>
      <c r="U567" s="38"/>
      <c r="V567" s="40"/>
      <c r="W567" s="34" t="s">
        <v>176</v>
      </c>
      <c r="X567" s="36">
        <v>600</v>
      </c>
      <c r="Y567" s="38"/>
    </row>
    <row r="568" spans="1:25">
      <c r="A568" s="12"/>
      <c r="B568" s="51"/>
      <c r="C568" s="35"/>
      <c r="D568" s="37"/>
      <c r="E568" s="39"/>
      <c r="F568" s="40"/>
      <c r="G568" s="35"/>
      <c r="H568" s="37"/>
      <c r="I568" s="39"/>
      <c r="J568" s="40"/>
      <c r="K568" s="35"/>
      <c r="L568" s="37"/>
      <c r="M568" s="39"/>
      <c r="N568" s="40"/>
      <c r="O568" s="35"/>
      <c r="P568" s="37"/>
      <c r="Q568" s="39"/>
      <c r="R568" s="40"/>
      <c r="S568" s="35"/>
      <c r="T568" s="37"/>
      <c r="U568" s="39"/>
      <c r="V568" s="40"/>
      <c r="W568" s="35"/>
      <c r="X568" s="37"/>
      <c r="Y568" s="39"/>
    </row>
    <row r="569" spans="1:25">
      <c r="A569" s="12"/>
      <c r="B569" s="71" t="s">
        <v>122</v>
      </c>
      <c r="C569" s="43" t="s">
        <v>241</v>
      </c>
      <c r="D569" s="43"/>
      <c r="E569" s="30"/>
      <c r="F569" s="30"/>
      <c r="G569" s="43">
        <v>3</v>
      </c>
      <c r="H569" s="43"/>
      <c r="I569" s="30"/>
      <c r="J569" s="30"/>
      <c r="K569" s="43">
        <v>52</v>
      </c>
      <c r="L569" s="43"/>
      <c r="M569" s="30"/>
      <c r="N569" s="30"/>
      <c r="O569" s="43" t="s">
        <v>241</v>
      </c>
      <c r="P569" s="43"/>
      <c r="Q569" s="30"/>
      <c r="R569" s="30"/>
      <c r="S569" s="43" t="s">
        <v>239</v>
      </c>
      <c r="T569" s="43"/>
      <c r="U569" s="44" t="s">
        <v>190</v>
      </c>
      <c r="V569" s="30"/>
      <c r="W569" s="43">
        <v>49</v>
      </c>
      <c r="X569" s="43"/>
      <c r="Y569" s="30"/>
    </row>
    <row r="570" spans="1:25">
      <c r="A570" s="12"/>
      <c r="B570" s="71"/>
      <c r="C570" s="43"/>
      <c r="D570" s="43"/>
      <c r="E570" s="30"/>
      <c r="F570" s="30"/>
      <c r="G570" s="43"/>
      <c r="H570" s="43"/>
      <c r="I570" s="30"/>
      <c r="J570" s="30"/>
      <c r="K570" s="43"/>
      <c r="L570" s="43"/>
      <c r="M570" s="30"/>
      <c r="N570" s="30"/>
      <c r="O570" s="43"/>
      <c r="P570" s="43"/>
      <c r="Q570" s="30"/>
      <c r="R570" s="30"/>
      <c r="S570" s="43"/>
      <c r="T570" s="43"/>
      <c r="U570" s="44"/>
      <c r="V570" s="30"/>
      <c r="W570" s="43"/>
      <c r="X570" s="43"/>
      <c r="Y570" s="30"/>
    </row>
    <row r="571" spans="1:25">
      <c r="A571" s="12"/>
      <c r="B571" s="51" t="s">
        <v>1094</v>
      </c>
      <c r="C571" s="45">
        <v>2</v>
      </c>
      <c r="D571" s="45"/>
      <c r="E571" s="40"/>
      <c r="F571" s="40"/>
      <c r="G571" s="45">
        <v>433</v>
      </c>
      <c r="H571" s="45"/>
      <c r="I571" s="40"/>
      <c r="J571" s="40"/>
      <c r="K571" s="45" t="s">
        <v>241</v>
      </c>
      <c r="L571" s="45"/>
      <c r="M571" s="40"/>
      <c r="N571" s="40"/>
      <c r="O571" s="45">
        <v>6</v>
      </c>
      <c r="P571" s="45"/>
      <c r="Q571" s="40"/>
      <c r="R571" s="40"/>
      <c r="S571" s="45" t="s">
        <v>1110</v>
      </c>
      <c r="T571" s="45"/>
      <c r="U571" s="41" t="s">
        <v>190</v>
      </c>
      <c r="V571" s="40"/>
      <c r="W571" s="45">
        <v>31</v>
      </c>
      <c r="X571" s="45"/>
      <c r="Y571" s="40"/>
    </row>
    <row r="572" spans="1:25">
      <c r="A572" s="12"/>
      <c r="B572" s="51"/>
      <c r="C572" s="45"/>
      <c r="D572" s="45"/>
      <c r="E572" s="40"/>
      <c r="F572" s="40"/>
      <c r="G572" s="45"/>
      <c r="H572" s="45"/>
      <c r="I572" s="40"/>
      <c r="J572" s="40"/>
      <c r="K572" s="45"/>
      <c r="L572" s="45"/>
      <c r="M572" s="40"/>
      <c r="N572" s="40"/>
      <c r="O572" s="45"/>
      <c r="P572" s="45"/>
      <c r="Q572" s="40"/>
      <c r="R572" s="40"/>
      <c r="S572" s="45"/>
      <c r="T572" s="45"/>
      <c r="U572" s="41"/>
      <c r="V572" s="40"/>
      <c r="W572" s="45"/>
      <c r="X572" s="45"/>
      <c r="Y572" s="40"/>
    </row>
    <row r="573" spans="1:25">
      <c r="A573" s="12"/>
      <c r="B573" s="71" t="s">
        <v>124</v>
      </c>
      <c r="C573" s="43" t="s">
        <v>241</v>
      </c>
      <c r="D573" s="43"/>
      <c r="E573" s="30"/>
      <c r="F573" s="30"/>
      <c r="G573" s="43" t="s">
        <v>241</v>
      </c>
      <c r="H573" s="43"/>
      <c r="I573" s="30"/>
      <c r="J573" s="30"/>
      <c r="K573" s="43">
        <v>17</v>
      </c>
      <c r="L573" s="43"/>
      <c r="M573" s="30"/>
      <c r="N573" s="30"/>
      <c r="O573" s="43" t="s">
        <v>241</v>
      </c>
      <c r="P573" s="43"/>
      <c r="Q573" s="30"/>
      <c r="R573" s="30"/>
      <c r="S573" s="43" t="s">
        <v>241</v>
      </c>
      <c r="T573" s="43"/>
      <c r="U573" s="30"/>
      <c r="V573" s="30"/>
      <c r="W573" s="43">
        <v>17</v>
      </c>
      <c r="X573" s="43"/>
      <c r="Y573" s="30"/>
    </row>
    <row r="574" spans="1:25">
      <c r="A574" s="12"/>
      <c r="B574" s="71"/>
      <c r="C574" s="43"/>
      <c r="D574" s="43"/>
      <c r="E574" s="30"/>
      <c r="F574" s="30"/>
      <c r="G574" s="43"/>
      <c r="H574" s="43"/>
      <c r="I574" s="30"/>
      <c r="J574" s="30"/>
      <c r="K574" s="43"/>
      <c r="L574" s="43"/>
      <c r="M574" s="30"/>
      <c r="N574" s="30"/>
      <c r="O574" s="43"/>
      <c r="P574" s="43"/>
      <c r="Q574" s="30"/>
      <c r="R574" s="30"/>
      <c r="S574" s="43"/>
      <c r="T574" s="43"/>
      <c r="U574" s="30"/>
      <c r="V574" s="30"/>
      <c r="W574" s="43"/>
      <c r="X574" s="43"/>
      <c r="Y574" s="30"/>
    </row>
    <row r="575" spans="1:25">
      <c r="A575" s="12"/>
      <c r="B575" s="51" t="s">
        <v>125</v>
      </c>
      <c r="C575" s="45">
        <v>18</v>
      </c>
      <c r="D575" s="45"/>
      <c r="E575" s="40"/>
      <c r="F575" s="40"/>
      <c r="G575" s="45">
        <v>389</v>
      </c>
      <c r="H575" s="45"/>
      <c r="I575" s="40"/>
      <c r="J575" s="40"/>
      <c r="K575" s="45">
        <v>281</v>
      </c>
      <c r="L575" s="45"/>
      <c r="M575" s="40"/>
      <c r="N575" s="40"/>
      <c r="O575" s="45" t="s">
        <v>241</v>
      </c>
      <c r="P575" s="45"/>
      <c r="Q575" s="40"/>
      <c r="R575" s="40"/>
      <c r="S575" s="45" t="s">
        <v>1121</v>
      </c>
      <c r="T575" s="45"/>
      <c r="U575" s="41" t="s">
        <v>190</v>
      </c>
      <c r="V575" s="40"/>
      <c r="W575" s="45">
        <v>407</v>
      </c>
      <c r="X575" s="45"/>
      <c r="Y575" s="40"/>
    </row>
    <row r="576" spans="1:25">
      <c r="A576" s="12"/>
      <c r="B576" s="51"/>
      <c r="C576" s="45"/>
      <c r="D576" s="45"/>
      <c r="E576" s="40"/>
      <c r="F576" s="40"/>
      <c r="G576" s="45"/>
      <c r="H576" s="45"/>
      <c r="I576" s="40"/>
      <c r="J576" s="40"/>
      <c r="K576" s="45"/>
      <c r="L576" s="45"/>
      <c r="M576" s="40"/>
      <c r="N576" s="40"/>
      <c r="O576" s="45"/>
      <c r="P576" s="45"/>
      <c r="Q576" s="40"/>
      <c r="R576" s="40"/>
      <c r="S576" s="45"/>
      <c r="T576" s="45"/>
      <c r="U576" s="41"/>
      <c r="V576" s="40"/>
      <c r="W576" s="45"/>
      <c r="X576" s="45"/>
      <c r="Y576" s="40"/>
    </row>
    <row r="577" spans="1:25">
      <c r="A577" s="12"/>
      <c r="B577" s="71" t="s">
        <v>126</v>
      </c>
      <c r="C577" s="43">
        <v>1</v>
      </c>
      <c r="D577" s="43"/>
      <c r="E577" s="30"/>
      <c r="F577" s="30"/>
      <c r="G577" s="43">
        <v>4</v>
      </c>
      <c r="H577" s="43"/>
      <c r="I577" s="30"/>
      <c r="J577" s="30"/>
      <c r="K577" s="43">
        <v>253</v>
      </c>
      <c r="L577" s="43"/>
      <c r="M577" s="30"/>
      <c r="N577" s="30"/>
      <c r="O577" s="43" t="s">
        <v>241</v>
      </c>
      <c r="P577" s="43"/>
      <c r="Q577" s="30"/>
      <c r="R577" s="30"/>
      <c r="S577" s="43" t="s">
        <v>648</v>
      </c>
      <c r="T577" s="43"/>
      <c r="U577" s="44" t="s">
        <v>190</v>
      </c>
      <c r="V577" s="30"/>
      <c r="W577" s="43">
        <v>255</v>
      </c>
      <c r="X577" s="43"/>
      <c r="Y577" s="30"/>
    </row>
    <row r="578" spans="1:25" ht="15.75" thickBot="1">
      <c r="A578" s="12"/>
      <c r="B578" s="71"/>
      <c r="C578" s="48"/>
      <c r="D578" s="48"/>
      <c r="E578" s="49"/>
      <c r="F578" s="30"/>
      <c r="G578" s="48"/>
      <c r="H578" s="48"/>
      <c r="I578" s="49"/>
      <c r="J578" s="30"/>
      <c r="K578" s="48"/>
      <c r="L578" s="48"/>
      <c r="M578" s="49"/>
      <c r="N578" s="30"/>
      <c r="O578" s="48"/>
      <c r="P578" s="48"/>
      <c r="Q578" s="49"/>
      <c r="R578" s="30"/>
      <c r="S578" s="48"/>
      <c r="T578" s="48"/>
      <c r="U578" s="110"/>
      <c r="V578" s="30"/>
      <c r="W578" s="48"/>
      <c r="X578" s="48"/>
      <c r="Y578" s="49"/>
    </row>
    <row r="579" spans="1:25">
      <c r="A579" s="12"/>
      <c r="B579" s="111" t="s">
        <v>127</v>
      </c>
      <c r="C579" s="36">
        <v>112</v>
      </c>
      <c r="D579" s="36"/>
      <c r="E579" s="38"/>
      <c r="F579" s="40"/>
      <c r="G579" s="62">
        <v>12985</v>
      </c>
      <c r="H579" s="62"/>
      <c r="I579" s="38"/>
      <c r="J579" s="40"/>
      <c r="K579" s="62">
        <v>3585</v>
      </c>
      <c r="L579" s="62"/>
      <c r="M579" s="38"/>
      <c r="N579" s="40"/>
      <c r="O579" s="36">
        <v>188</v>
      </c>
      <c r="P579" s="36"/>
      <c r="Q579" s="38"/>
      <c r="R579" s="40"/>
      <c r="S579" s="36" t="s">
        <v>1122</v>
      </c>
      <c r="T579" s="36"/>
      <c r="U579" s="34" t="s">
        <v>190</v>
      </c>
      <c r="V579" s="40"/>
      <c r="W579" s="62">
        <v>5094</v>
      </c>
      <c r="X579" s="62"/>
      <c r="Y579" s="38"/>
    </row>
    <row r="580" spans="1:25">
      <c r="A580" s="12"/>
      <c r="B580" s="111"/>
      <c r="C580" s="45"/>
      <c r="D580" s="45"/>
      <c r="E580" s="40"/>
      <c r="F580" s="40"/>
      <c r="G580" s="61"/>
      <c r="H580" s="61"/>
      <c r="I580" s="40"/>
      <c r="J580" s="40"/>
      <c r="K580" s="61"/>
      <c r="L580" s="61"/>
      <c r="M580" s="40"/>
      <c r="N580" s="40"/>
      <c r="O580" s="45"/>
      <c r="P580" s="45"/>
      <c r="Q580" s="40"/>
      <c r="R580" s="40"/>
      <c r="S580" s="37"/>
      <c r="T580" s="37"/>
      <c r="U580" s="35"/>
      <c r="V580" s="40"/>
      <c r="W580" s="61"/>
      <c r="X580" s="61"/>
      <c r="Y580" s="40"/>
    </row>
    <row r="581" spans="1:25">
      <c r="A581" s="12"/>
      <c r="B581" s="42" t="s">
        <v>122</v>
      </c>
      <c r="C581" s="43">
        <v>79</v>
      </c>
      <c r="D581" s="43"/>
      <c r="E581" s="30"/>
      <c r="F581" s="30"/>
      <c r="G581" s="43" t="s">
        <v>241</v>
      </c>
      <c r="H581" s="43"/>
      <c r="I581" s="30"/>
      <c r="J581" s="30"/>
      <c r="K581" s="74">
        <v>3569</v>
      </c>
      <c r="L581" s="74"/>
      <c r="M581" s="30"/>
      <c r="N581" s="30"/>
      <c r="O581" s="43" t="s">
        <v>241</v>
      </c>
      <c r="P581" s="43"/>
      <c r="Q581" s="30"/>
      <c r="R581" s="30"/>
      <c r="S581" s="43">
        <v>111</v>
      </c>
      <c r="T581" s="43"/>
      <c r="U581" s="30"/>
      <c r="V581" s="30"/>
      <c r="W581" s="74">
        <v>3759</v>
      </c>
      <c r="X581" s="74"/>
      <c r="Y581" s="30"/>
    </row>
    <row r="582" spans="1:25">
      <c r="A582" s="12"/>
      <c r="B582" s="42"/>
      <c r="C582" s="43"/>
      <c r="D582" s="43"/>
      <c r="E582" s="30"/>
      <c r="F582" s="30"/>
      <c r="G582" s="43"/>
      <c r="H582" s="43"/>
      <c r="I582" s="30"/>
      <c r="J582" s="30"/>
      <c r="K582" s="74"/>
      <c r="L582" s="74"/>
      <c r="M582" s="30"/>
      <c r="N582" s="30"/>
      <c r="O582" s="43"/>
      <c r="P582" s="43"/>
      <c r="Q582" s="30"/>
      <c r="R582" s="30"/>
      <c r="S582" s="43"/>
      <c r="T582" s="43"/>
      <c r="U582" s="30"/>
      <c r="V582" s="30"/>
      <c r="W582" s="74"/>
      <c r="X582" s="74"/>
      <c r="Y582" s="30"/>
    </row>
    <row r="583" spans="1:25">
      <c r="A583" s="12"/>
      <c r="B583" s="33" t="s">
        <v>1093</v>
      </c>
      <c r="C583" s="45" t="s">
        <v>241</v>
      </c>
      <c r="D583" s="45"/>
      <c r="E583" s="40"/>
      <c r="F583" s="40"/>
      <c r="G583" s="61">
        <v>1539</v>
      </c>
      <c r="H583" s="61"/>
      <c r="I583" s="40"/>
      <c r="J583" s="40"/>
      <c r="K583" s="45">
        <v>17</v>
      </c>
      <c r="L583" s="45"/>
      <c r="M583" s="40"/>
      <c r="N583" s="40"/>
      <c r="O583" s="45" t="s">
        <v>241</v>
      </c>
      <c r="P583" s="45"/>
      <c r="Q583" s="40"/>
      <c r="R583" s="40"/>
      <c r="S583" s="45" t="s">
        <v>241</v>
      </c>
      <c r="T583" s="45"/>
      <c r="U583" s="40"/>
      <c r="V583" s="40"/>
      <c r="W583" s="61">
        <v>1556</v>
      </c>
      <c r="X583" s="61"/>
      <c r="Y583" s="40"/>
    </row>
    <row r="584" spans="1:25">
      <c r="A584" s="12"/>
      <c r="B584" s="33"/>
      <c r="C584" s="45"/>
      <c r="D584" s="45"/>
      <c r="E584" s="40"/>
      <c r="F584" s="40"/>
      <c r="G584" s="61"/>
      <c r="H584" s="61"/>
      <c r="I584" s="40"/>
      <c r="J584" s="40"/>
      <c r="K584" s="45"/>
      <c r="L584" s="45"/>
      <c r="M584" s="40"/>
      <c r="N584" s="40"/>
      <c r="O584" s="45"/>
      <c r="P584" s="45"/>
      <c r="Q584" s="40"/>
      <c r="R584" s="40"/>
      <c r="S584" s="45"/>
      <c r="T584" s="45"/>
      <c r="U584" s="40"/>
      <c r="V584" s="40"/>
      <c r="W584" s="61"/>
      <c r="X584" s="61"/>
      <c r="Y584" s="40"/>
    </row>
    <row r="585" spans="1:25">
      <c r="A585" s="12"/>
      <c r="B585" s="42" t="s">
        <v>1096</v>
      </c>
      <c r="C585" s="43" t="s">
        <v>241</v>
      </c>
      <c r="D585" s="43"/>
      <c r="E585" s="30"/>
      <c r="F585" s="30"/>
      <c r="G585" s="43" t="s">
        <v>241</v>
      </c>
      <c r="H585" s="43"/>
      <c r="I585" s="30"/>
      <c r="J585" s="30"/>
      <c r="K585" s="43">
        <v>5</v>
      </c>
      <c r="L585" s="43"/>
      <c r="M585" s="30"/>
      <c r="N585" s="30"/>
      <c r="O585" s="43" t="s">
        <v>241</v>
      </c>
      <c r="P585" s="43"/>
      <c r="Q585" s="30"/>
      <c r="R585" s="30"/>
      <c r="S585" s="43" t="s">
        <v>241</v>
      </c>
      <c r="T585" s="43"/>
      <c r="U585" s="30"/>
      <c r="V585" s="30"/>
      <c r="W585" s="43">
        <v>5</v>
      </c>
      <c r="X585" s="43"/>
      <c r="Y585" s="30"/>
    </row>
    <row r="586" spans="1:25">
      <c r="A586" s="12"/>
      <c r="B586" s="42"/>
      <c r="C586" s="43"/>
      <c r="D586" s="43"/>
      <c r="E586" s="30"/>
      <c r="F586" s="30"/>
      <c r="G586" s="43"/>
      <c r="H586" s="43"/>
      <c r="I586" s="30"/>
      <c r="J586" s="30"/>
      <c r="K586" s="43"/>
      <c r="L586" s="43"/>
      <c r="M586" s="30"/>
      <c r="N586" s="30"/>
      <c r="O586" s="43"/>
      <c r="P586" s="43"/>
      <c r="Q586" s="30"/>
      <c r="R586" s="30"/>
      <c r="S586" s="43"/>
      <c r="T586" s="43"/>
      <c r="U586" s="30"/>
      <c r="V586" s="30"/>
      <c r="W586" s="43"/>
      <c r="X586" s="43"/>
      <c r="Y586" s="30"/>
    </row>
    <row r="587" spans="1:25">
      <c r="A587" s="12"/>
      <c r="B587" s="33" t="s">
        <v>1097</v>
      </c>
      <c r="C587" s="45" t="s">
        <v>241</v>
      </c>
      <c r="D587" s="45"/>
      <c r="E587" s="40"/>
      <c r="F587" s="40"/>
      <c r="G587" s="45">
        <v>382</v>
      </c>
      <c r="H587" s="45"/>
      <c r="I587" s="40"/>
      <c r="J587" s="40"/>
      <c r="K587" s="45" t="s">
        <v>241</v>
      </c>
      <c r="L587" s="45"/>
      <c r="M587" s="40"/>
      <c r="N587" s="40"/>
      <c r="O587" s="45" t="s">
        <v>241</v>
      </c>
      <c r="P587" s="45"/>
      <c r="Q587" s="40"/>
      <c r="R587" s="40"/>
      <c r="S587" s="45" t="s">
        <v>241</v>
      </c>
      <c r="T587" s="45"/>
      <c r="U587" s="40"/>
      <c r="V587" s="40"/>
      <c r="W587" s="45">
        <v>382</v>
      </c>
      <c r="X587" s="45"/>
      <c r="Y587" s="40"/>
    </row>
    <row r="588" spans="1:25">
      <c r="A588" s="12"/>
      <c r="B588" s="33"/>
      <c r="C588" s="45"/>
      <c r="D588" s="45"/>
      <c r="E588" s="40"/>
      <c r="F588" s="40"/>
      <c r="G588" s="45"/>
      <c r="H588" s="45"/>
      <c r="I588" s="40"/>
      <c r="J588" s="40"/>
      <c r="K588" s="45"/>
      <c r="L588" s="45"/>
      <c r="M588" s="40"/>
      <c r="N588" s="40"/>
      <c r="O588" s="45"/>
      <c r="P588" s="45"/>
      <c r="Q588" s="40"/>
      <c r="R588" s="40"/>
      <c r="S588" s="45"/>
      <c r="T588" s="45"/>
      <c r="U588" s="40"/>
      <c r="V588" s="40"/>
      <c r="W588" s="45"/>
      <c r="X588" s="45"/>
      <c r="Y588" s="40"/>
    </row>
    <row r="589" spans="1:25">
      <c r="A589" s="12"/>
      <c r="B589" s="42" t="s">
        <v>1098</v>
      </c>
      <c r="C589" s="43">
        <v>515</v>
      </c>
      <c r="D589" s="43"/>
      <c r="E589" s="30"/>
      <c r="F589" s="30"/>
      <c r="G589" s="74">
        <v>29355</v>
      </c>
      <c r="H589" s="74"/>
      <c r="I589" s="30"/>
      <c r="J589" s="30"/>
      <c r="K589" s="74">
        <v>28486</v>
      </c>
      <c r="L589" s="74"/>
      <c r="M589" s="30"/>
      <c r="N589" s="30"/>
      <c r="O589" s="43" t="s">
        <v>241</v>
      </c>
      <c r="P589" s="43"/>
      <c r="Q589" s="30"/>
      <c r="R589" s="30"/>
      <c r="S589" s="43" t="s">
        <v>1123</v>
      </c>
      <c r="T589" s="43"/>
      <c r="U589" s="44" t="s">
        <v>190</v>
      </c>
      <c r="V589" s="30"/>
      <c r="W589" s="74">
        <v>29928</v>
      </c>
      <c r="X589" s="74"/>
      <c r="Y589" s="30"/>
    </row>
    <row r="590" spans="1:25">
      <c r="A590" s="12"/>
      <c r="B590" s="42"/>
      <c r="C590" s="43"/>
      <c r="D590" s="43"/>
      <c r="E590" s="30"/>
      <c r="F590" s="30"/>
      <c r="G590" s="74"/>
      <c r="H590" s="74"/>
      <c r="I590" s="30"/>
      <c r="J590" s="30"/>
      <c r="K590" s="74"/>
      <c r="L590" s="74"/>
      <c r="M590" s="30"/>
      <c r="N590" s="30"/>
      <c r="O590" s="43"/>
      <c r="P590" s="43"/>
      <c r="Q590" s="30"/>
      <c r="R590" s="30"/>
      <c r="S590" s="43"/>
      <c r="T590" s="43"/>
      <c r="U590" s="44"/>
      <c r="V590" s="30"/>
      <c r="W590" s="74"/>
      <c r="X590" s="74"/>
      <c r="Y590" s="30"/>
    </row>
    <row r="591" spans="1:25">
      <c r="A591" s="12"/>
      <c r="B591" s="33" t="s">
        <v>1102</v>
      </c>
      <c r="C591" s="45">
        <v>13</v>
      </c>
      <c r="D591" s="45"/>
      <c r="E591" s="40"/>
      <c r="F591" s="40"/>
      <c r="G591" s="45">
        <v>36</v>
      </c>
      <c r="H591" s="45"/>
      <c r="I591" s="40"/>
      <c r="J591" s="40"/>
      <c r="K591" s="61">
        <v>2594</v>
      </c>
      <c r="L591" s="61"/>
      <c r="M591" s="40"/>
      <c r="N591" s="40"/>
      <c r="O591" s="45" t="s">
        <v>241</v>
      </c>
      <c r="P591" s="45"/>
      <c r="Q591" s="40"/>
      <c r="R591" s="40"/>
      <c r="S591" s="45" t="s">
        <v>241</v>
      </c>
      <c r="T591" s="45"/>
      <c r="U591" s="40"/>
      <c r="V591" s="40"/>
      <c r="W591" s="61">
        <v>2643</v>
      </c>
      <c r="X591" s="61"/>
      <c r="Y591" s="40"/>
    </row>
    <row r="592" spans="1:25" ht="15.75" thickBot="1">
      <c r="A592" s="12"/>
      <c r="B592" s="33"/>
      <c r="C592" s="46"/>
      <c r="D592" s="46"/>
      <c r="E592" s="47"/>
      <c r="F592" s="40"/>
      <c r="G592" s="46"/>
      <c r="H592" s="46"/>
      <c r="I592" s="47"/>
      <c r="J592" s="40"/>
      <c r="K592" s="129"/>
      <c r="L592" s="129"/>
      <c r="M592" s="47"/>
      <c r="N592" s="40"/>
      <c r="O592" s="46"/>
      <c r="P592" s="46"/>
      <c r="Q592" s="47"/>
      <c r="R592" s="40"/>
      <c r="S592" s="46"/>
      <c r="T592" s="46"/>
      <c r="U592" s="47"/>
      <c r="V592" s="40"/>
      <c r="W592" s="129"/>
      <c r="X592" s="129"/>
      <c r="Y592" s="47"/>
    </row>
    <row r="593" spans="1:25">
      <c r="A593" s="12"/>
      <c r="B593" s="114" t="s">
        <v>133</v>
      </c>
      <c r="C593" s="78">
        <v>719</v>
      </c>
      <c r="D593" s="78"/>
      <c r="E593" s="50"/>
      <c r="F593" s="30"/>
      <c r="G593" s="75">
        <v>44297</v>
      </c>
      <c r="H593" s="75"/>
      <c r="I593" s="50"/>
      <c r="J593" s="30"/>
      <c r="K593" s="75">
        <v>38256</v>
      </c>
      <c r="L593" s="75"/>
      <c r="M593" s="50"/>
      <c r="N593" s="30"/>
      <c r="O593" s="78">
        <v>188</v>
      </c>
      <c r="P593" s="78"/>
      <c r="Q593" s="50"/>
      <c r="R593" s="30"/>
      <c r="S593" s="78" t="s">
        <v>1124</v>
      </c>
      <c r="T593" s="78"/>
      <c r="U593" s="72" t="s">
        <v>190</v>
      </c>
      <c r="V593" s="30"/>
      <c r="W593" s="75">
        <v>43367</v>
      </c>
      <c r="X593" s="75"/>
      <c r="Y593" s="50"/>
    </row>
    <row r="594" spans="1:25" ht="15.75" thickBot="1">
      <c r="A594" s="12"/>
      <c r="B594" s="114"/>
      <c r="C594" s="48"/>
      <c r="D594" s="48"/>
      <c r="E594" s="49"/>
      <c r="F594" s="30"/>
      <c r="G594" s="102"/>
      <c r="H594" s="102"/>
      <c r="I594" s="49"/>
      <c r="J594" s="30"/>
      <c r="K594" s="102"/>
      <c r="L594" s="102"/>
      <c r="M594" s="49"/>
      <c r="N594" s="30"/>
      <c r="O594" s="48"/>
      <c r="P594" s="48"/>
      <c r="Q594" s="49"/>
      <c r="R594" s="30"/>
      <c r="S594" s="48"/>
      <c r="T594" s="48"/>
      <c r="U594" s="110"/>
      <c r="V594" s="30"/>
      <c r="W594" s="102"/>
      <c r="X594" s="102"/>
      <c r="Y594" s="49"/>
    </row>
    <row r="595" spans="1:25">
      <c r="A595" s="12"/>
      <c r="B595" s="33" t="s">
        <v>137</v>
      </c>
      <c r="C595" s="36" t="s">
        <v>1125</v>
      </c>
      <c r="D595" s="36"/>
      <c r="E595" s="34" t="s">
        <v>190</v>
      </c>
      <c r="F595" s="40"/>
      <c r="G595" s="36" t="s">
        <v>1126</v>
      </c>
      <c r="H595" s="36"/>
      <c r="I595" s="34" t="s">
        <v>190</v>
      </c>
      <c r="J595" s="40"/>
      <c r="K595" s="36" t="s">
        <v>1127</v>
      </c>
      <c r="L595" s="36"/>
      <c r="M595" s="34" t="s">
        <v>190</v>
      </c>
      <c r="N595" s="40"/>
      <c r="O595" s="36">
        <v>350</v>
      </c>
      <c r="P595" s="36"/>
      <c r="Q595" s="38"/>
      <c r="R595" s="40"/>
      <c r="S595" s="62">
        <v>15407</v>
      </c>
      <c r="T595" s="62"/>
      <c r="U595" s="38"/>
      <c r="V595" s="40"/>
      <c r="W595" s="36" t="s">
        <v>1125</v>
      </c>
      <c r="X595" s="36"/>
      <c r="Y595" s="34" t="s">
        <v>190</v>
      </c>
    </row>
    <row r="596" spans="1:25">
      <c r="A596" s="12"/>
      <c r="B596" s="33"/>
      <c r="C596" s="37"/>
      <c r="D596" s="37"/>
      <c r="E596" s="35"/>
      <c r="F596" s="40"/>
      <c r="G596" s="37"/>
      <c r="H596" s="37"/>
      <c r="I596" s="35"/>
      <c r="J596" s="40"/>
      <c r="K596" s="37"/>
      <c r="L596" s="37"/>
      <c r="M596" s="35"/>
      <c r="N596" s="40"/>
      <c r="O596" s="37"/>
      <c r="P596" s="37"/>
      <c r="Q596" s="39"/>
      <c r="R596" s="40"/>
      <c r="S596" s="90"/>
      <c r="T596" s="90"/>
      <c r="U596" s="39"/>
      <c r="V596" s="40"/>
      <c r="W596" s="45"/>
      <c r="X596" s="45"/>
      <c r="Y596" s="41"/>
    </row>
    <row r="597" spans="1:25">
      <c r="A597" s="12"/>
      <c r="B597" s="42" t="s">
        <v>139</v>
      </c>
      <c r="C597" s="43" t="s">
        <v>241</v>
      </c>
      <c r="D597" s="43"/>
      <c r="E597" s="30"/>
      <c r="F597" s="30"/>
      <c r="G597" s="43" t="s">
        <v>241</v>
      </c>
      <c r="H597" s="43"/>
      <c r="I597" s="30"/>
      <c r="J597" s="30"/>
      <c r="K597" s="43" t="s">
        <v>241</v>
      </c>
      <c r="L597" s="43"/>
      <c r="M597" s="30"/>
      <c r="N597" s="30"/>
      <c r="O597" s="43">
        <v>112</v>
      </c>
      <c r="P597" s="43"/>
      <c r="Q597" s="30"/>
      <c r="R597" s="30"/>
      <c r="S597" s="43" t="s">
        <v>241</v>
      </c>
      <c r="T597" s="43"/>
      <c r="U597" s="30"/>
      <c r="V597" s="30"/>
      <c r="W597" s="43">
        <v>112</v>
      </c>
      <c r="X597" s="43"/>
      <c r="Y597" s="30"/>
    </row>
    <row r="598" spans="1:25" ht="15.75" thickBot="1">
      <c r="A598" s="12"/>
      <c r="B598" s="42"/>
      <c r="C598" s="48"/>
      <c r="D598" s="48"/>
      <c r="E598" s="49"/>
      <c r="F598" s="30"/>
      <c r="G598" s="48"/>
      <c r="H598" s="48"/>
      <c r="I598" s="49"/>
      <c r="J598" s="30"/>
      <c r="K598" s="48"/>
      <c r="L598" s="48"/>
      <c r="M598" s="49"/>
      <c r="N598" s="30"/>
      <c r="O598" s="48"/>
      <c r="P598" s="48"/>
      <c r="Q598" s="49"/>
      <c r="R598" s="30"/>
      <c r="S598" s="48"/>
      <c r="T598" s="48"/>
      <c r="U598" s="49"/>
      <c r="V598" s="30"/>
      <c r="W598" s="48"/>
      <c r="X598" s="48"/>
      <c r="Y598" s="49"/>
    </row>
    <row r="599" spans="1:25">
      <c r="A599" s="12"/>
      <c r="B599" s="51" t="s">
        <v>1128</v>
      </c>
      <c r="C599" s="36" t="s">
        <v>1125</v>
      </c>
      <c r="D599" s="36"/>
      <c r="E599" s="34" t="s">
        <v>190</v>
      </c>
      <c r="F599" s="40"/>
      <c r="G599" s="36" t="s">
        <v>1126</v>
      </c>
      <c r="H599" s="36"/>
      <c r="I599" s="34" t="s">
        <v>190</v>
      </c>
      <c r="J599" s="40"/>
      <c r="K599" s="36" t="s">
        <v>1127</v>
      </c>
      <c r="L599" s="36"/>
      <c r="M599" s="34" t="s">
        <v>190</v>
      </c>
      <c r="N599" s="40"/>
      <c r="O599" s="36">
        <v>462</v>
      </c>
      <c r="P599" s="36"/>
      <c r="Q599" s="38"/>
      <c r="R599" s="40"/>
      <c r="S599" s="62">
        <v>15407</v>
      </c>
      <c r="T599" s="62"/>
      <c r="U599" s="38"/>
      <c r="V599" s="40"/>
      <c r="W599" s="36" t="s">
        <v>508</v>
      </c>
      <c r="X599" s="36"/>
      <c r="Y599" s="34" t="s">
        <v>190</v>
      </c>
    </row>
    <row r="600" spans="1:25" ht="15.75" thickBot="1">
      <c r="A600" s="12"/>
      <c r="B600" s="51"/>
      <c r="C600" s="46"/>
      <c r="D600" s="46"/>
      <c r="E600" s="137"/>
      <c r="F600" s="40"/>
      <c r="G600" s="46"/>
      <c r="H600" s="46"/>
      <c r="I600" s="137"/>
      <c r="J600" s="40"/>
      <c r="K600" s="46"/>
      <c r="L600" s="46"/>
      <c r="M600" s="137"/>
      <c r="N600" s="40"/>
      <c r="O600" s="46"/>
      <c r="P600" s="46"/>
      <c r="Q600" s="47"/>
      <c r="R600" s="40"/>
      <c r="S600" s="129"/>
      <c r="T600" s="129"/>
      <c r="U600" s="47"/>
      <c r="V600" s="40"/>
      <c r="W600" s="46"/>
      <c r="X600" s="46"/>
      <c r="Y600" s="137"/>
    </row>
    <row r="601" spans="1:25">
      <c r="A601" s="12"/>
      <c r="B601" s="114" t="s">
        <v>1129</v>
      </c>
      <c r="C601" s="72" t="s">
        <v>176</v>
      </c>
      <c r="D601" s="78" t="s">
        <v>1116</v>
      </c>
      <c r="E601" s="72" t="s">
        <v>190</v>
      </c>
      <c r="F601" s="30"/>
      <c r="G601" s="72" t="s">
        <v>176</v>
      </c>
      <c r="H601" s="75">
        <v>34502</v>
      </c>
      <c r="I601" s="50"/>
      <c r="J601" s="30"/>
      <c r="K601" s="72" t="s">
        <v>176</v>
      </c>
      <c r="L601" s="75">
        <v>32294</v>
      </c>
      <c r="M601" s="50"/>
      <c r="N601" s="30"/>
      <c r="O601" s="72" t="s">
        <v>176</v>
      </c>
      <c r="P601" s="78">
        <v>650</v>
      </c>
      <c r="Q601" s="50"/>
      <c r="R601" s="30"/>
      <c r="S601" s="72" t="s">
        <v>176</v>
      </c>
      <c r="T601" s="78" t="s">
        <v>1117</v>
      </c>
      <c r="U601" s="72" t="s">
        <v>190</v>
      </c>
      <c r="V601" s="30"/>
      <c r="W601" s="72" t="s">
        <v>176</v>
      </c>
      <c r="X601" s="75">
        <v>32973</v>
      </c>
      <c r="Y601" s="50"/>
    </row>
    <row r="602" spans="1:25" ht="15.75" thickBot="1">
      <c r="A602" s="12"/>
      <c r="B602" s="114"/>
      <c r="C602" s="73"/>
      <c r="D602" s="87"/>
      <c r="E602" s="73"/>
      <c r="F602" s="30"/>
      <c r="G602" s="73"/>
      <c r="H602" s="76"/>
      <c r="I602" s="77"/>
      <c r="J602" s="30"/>
      <c r="K602" s="73"/>
      <c r="L602" s="76"/>
      <c r="M602" s="77"/>
      <c r="N602" s="30"/>
      <c r="O602" s="73"/>
      <c r="P602" s="87"/>
      <c r="Q602" s="77"/>
      <c r="R602" s="30"/>
      <c r="S602" s="73"/>
      <c r="T602" s="87"/>
      <c r="U602" s="73"/>
      <c r="V602" s="30"/>
      <c r="W602" s="73"/>
      <c r="X602" s="76"/>
      <c r="Y602" s="77"/>
    </row>
    <row r="603" spans="1:25" ht="15.75" thickTop="1"/>
  </sheetData>
  <mergeCells count="4788">
    <mergeCell ref="B193:Y193"/>
    <mergeCell ref="B194:Y194"/>
    <mergeCell ref="B195:Y195"/>
    <mergeCell ref="A366:A602"/>
    <mergeCell ref="B366:Y366"/>
    <mergeCell ref="B485:Y485"/>
    <mergeCell ref="B486:Y486"/>
    <mergeCell ref="A136:A365"/>
    <mergeCell ref="B136:Y136"/>
    <mergeCell ref="B137:Y137"/>
    <mergeCell ref="B138:Y138"/>
    <mergeCell ref="B139:Y139"/>
    <mergeCell ref="B140:Y140"/>
    <mergeCell ref="B141:Y141"/>
    <mergeCell ref="B190:Y190"/>
    <mergeCell ref="B191:Y191"/>
    <mergeCell ref="B192:Y192"/>
    <mergeCell ref="B92:Y92"/>
    <mergeCell ref="B93:Y93"/>
    <mergeCell ref="B94:Y94"/>
    <mergeCell ref="B95:Y95"/>
    <mergeCell ref="B96:Y96"/>
    <mergeCell ref="B135:Y135"/>
    <mergeCell ref="B48:Y48"/>
    <mergeCell ref="B49:Y49"/>
    <mergeCell ref="B50:Y50"/>
    <mergeCell ref="B51:Y51"/>
    <mergeCell ref="B52:Y52"/>
    <mergeCell ref="B91:Y91"/>
    <mergeCell ref="B4:Y4"/>
    <mergeCell ref="B5:Y5"/>
    <mergeCell ref="B6:Y6"/>
    <mergeCell ref="B7:Y7"/>
    <mergeCell ref="B8:Y8"/>
    <mergeCell ref="B9:Y9"/>
    <mergeCell ref="U601:U602"/>
    <mergeCell ref="V601:V602"/>
    <mergeCell ref="W601:W602"/>
    <mergeCell ref="X601:X602"/>
    <mergeCell ref="Y601:Y602"/>
    <mergeCell ref="A1:A2"/>
    <mergeCell ref="B1:Y1"/>
    <mergeCell ref="B2:Y2"/>
    <mergeCell ref="B3:Y3"/>
    <mergeCell ref="A4:A135"/>
    <mergeCell ref="O601:O602"/>
    <mergeCell ref="P601:P602"/>
    <mergeCell ref="Q601:Q602"/>
    <mergeCell ref="R601:R602"/>
    <mergeCell ref="S601:S602"/>
    <mergeCell ref="T601:T602"/>
    <mergeCell ref="I601:I602"/>
    <mergeCell ref="J601:J602"/>
    <mergeCell ref="K601:K602"/>
    <mergeCell ref="L601:L602"/>
    <mergeCell ref="M601:M602"/>
    <mergeCell ref="N601:N602"/>
    <mergeCell ref="V599:V600"/>
    <mergeCell ref="W599:X600"/>
    <mergeCell ref="Y599:Y600"/>
    <mergeCell ref="B601:B602"/>
    <mergeCell ref="C601:C602"/>
    <mergeCell ref="D601:D602"/>
    <mergeCell ref="E601:E602"/>
    <mergeCell ref="F601:F602"/>
    <mergeCell ref="G601:G602"/>
    <mergeCell ref="H601:H602"/>
    <mergeCell ref="N599:N600"/>
    <mergeCell ref="O599:P600"/>
    <mergeCell ref="Q599:Q600"/>
    <mergeCell ref="R599:R600"/>
    <mergeCell ref="S599:T600"/>
    <mergeCell ref="U599:U600"/>
    <mergeCell ref="Y597:Y598"/>
    <mergeCell ref="B599:B600"/>
    <mergeCell ref="C599:D600"/>
    <mergeCell ref="E599:E600"/>
    <mergeCell ref="F599:F600"/>
    <mergeCell ref="G599:H600"/>
    <mergeCell ref="I599:I600"/>
    <mergeCell ref="J599:J600"/>
    <mergeCell ref="K599:L600"/>
    <mergeCell ref="M599:M600"/>
    <mergeCell ref="Q597:Q598"/>
    <mergeCell ref="R597:R598"/>
    <mergeCell ref="S597:T598"/>
    <mergeCell ref="U597:U598"/>
    <mergeCell ref="V597:V598"/>
    <mergeCell ref="W597:X598"/>
    <mergeCell ref="I597:I598"/>
    <mergeCell ref="J597:J598"/>
    <mergeCell ref="K597:L598"/>
    <mergeCell ref="M597:M598"/>
    <mergeCell ref="N597:N598"/>
    <mergeCell ref="O597:P598"/>
    <mergeCell ref="S595:T596"/>
    <mergeCell ref="U595:U596"/>
    <mergeCell ref="V595:V596"/>
    <mergeCell ref="W595:X596"/>
    <mergeCell ref="Y595:Y596"/>
    <mergeCell ref="B597:B598"/>
    <mergeCell ref="C597:D598"/>
    <mergeCell ref="E597:E598"/>
    <mergeCell ref="F597:F598"/>
    <mergeCell ref="G597:H598"/>
    <mergeCell ref="K595:L596"/>
    <mergeCell ref="M595:M596"/>
    <mergeCell ref="N595:N596"/>
    <mergeCell ref="O595:P596"/>
    <mergeCell ref="Q595:Q596"/>
    <mergeCell ref="R595:R596"/>
    <mergeCell ref="V593:V594"/>
    <mergeCell ref="W593:X594"/>
    <mergeCell ref="Y593:Y594"/>
    <mergeCell ref="B595:B596"/>
    <mergeCell ref="C595:D596"/>
    <mergeCell ref="E595:E596"/>
    <mergeCell ref="F595:F596"/>
    <mergeCell ref="G595:H596"/>
    <mergeCell ref="I595:I596"/>
    <mergeCell ref="J595:J596"/>
    <mergeCell ref="N593:N594"/>
    <mergeCell ref="O593:P594"/>
    <mergeCell ref="Q593:Q594"/>
    <mergeCell ref="R593:R594"/>
    <mergeCell ref="S593:T594"/>
    <mergeCell ref="U593:U594"/>
    <mergeCell ref="Y591:Y592"/>
    <mergeCell ref="B593:B594"/>
    <mergeCell ref="C593:D594"/>
    <mergeCell ref="E593:E594"/>
    <mergeCell ref="F593:F594"/>
    <mergeCell ref="G593:H594"/>
    <mergeCell ref="I593:I594"/>
    <mergeCell ref="J593:J594"/>
    <mergeCell ref="K593:L594"/>
    <mergeCell ref="M593:M594"/>
    <mergeCell ref="Q591:Q592"/>
    <mergeCell ref="R591:R592"/>
    <mergeCell ref="S591:T592"/>
    <mergeCell ref="U591:U592"/>
    <mergeCell ref="V591:V592"/>
    <mergeCell ref="W591:X592"/>
    <mergeCell ref="I591:I592"/>
    <mergeCell ref="J591:J592"/>
    <mergeCell ref="K591:L592"/>
    <mergeCell ref="M591:M592"/>
    <mergeCell ref="N591:N592"/>
    <mergeCell ref="O591:P592"/>
    <mergeCell ref="S589:T590"/>
    <mergeCell ref="U589:U590"/>
    <mergeCell ref="V589:V590"/>
    <mergeCell ref="W589:X590"/>
    <mergeCell ref="Y589:Y590"/>
    <mergeCell ref="B591:B592"/>
    <mergeCell ref="C591:D592"/>
    <mergeCell ref="E591:E592"/>
    <mergeCell ref="F591:F592"/>
    <mergeCell ref="G591:H592"/>
    <mergeCell ref="K589:L590"/>
    <mergeCell ref="M589:M590"/>
    <mergeCell ref="N589:N590"/>
    <mergeCell ref="O589:P590"/>
    <mergeCell ref="Q589:Q590"/>
    <mergeCell ref="R589:R590"/>
    <mergeCell ref="V587:V588"/>
    <mergeCell ref="W587:X588"/>
    <mergeCell ref="Y587:Y588"/>
    <mergeCell ref="B589:B590"/>
    <mergeCell ref="C589:D590"/>
    <mergeCell ref="E589:E590"/>
    <mergeCell ref="F589:F590"/>
    <mergeCell ref="G589:H590"/>
    <mergeCell ref="I589:I590"/>
    <mergeCell ref="J589:J590"/>
    <mergeCell ref="N587:N588"/>
    <mergeCell ref="O587:P588"/>
    <mergeCell ref="Q587:Q588"/>
    <mergeCell ref="R587:R588"/>
    <mergeCell ref="S587:T588"/>
    <mergeCell ref="U587:U588"/>
    <mergeCell ref="Y585:Y586"/>
    <mergeCell ref="B587:B588"/>
    <mergeCell ref="C587:D588"/>
    <mergeCell ref="E587:E588"/>
    <mergeCell ref="F587:F588"/>
    <mergeCell ref="G587:H588"/>
    <mergeCell ref="I587:I588"/>
    <mergeCell ref="J587:J588"/>
    <mergeCell ref="K587:L588"/>
    <mergeCell ref="M587:M588"/>
    <mergeCell ref="Q585:Q586"/>
    <mergeCell ref="R585:R586"/>
    <mergeCell ref="S585:T586"/>
    <mergeCell ref="U585:U586"/>
    <mergeCell ref="V585:V586"/>
    <mergeCell ref="W585:X586"/>
    <mergeCell ref="I585:I586"/>
    <mergeCell ref="J585:J586"/>
    <mergeCell ref="K585:L586"/>
    <mergeCell ref="M585:M586"/>
    <mergeCell ref="N585:N586"/>
    <mergeCell ref="O585:P586"/>
    <mergeCell ref="S583:T584"/>
    <mergeCell ref="U583:U584"/>
    <mergeCell ref="V583:V584"/>
    <mergeCell ref="W583:X584"/>
    <mergeCell ref="Y583:Y584"/>
    <mergeCell ref="B585:B586"/>
    <mergeCell ref="C585:D586"/>
    <mergeCell ref="E585:E586"/>
    <mergeCell ref="F585:F586"/>
    <mergeCell ref="G585:H586"/>
    <mergeCell ref="K583:L584"/>
    <mergeCell ref="M583:M584"/>
    <mergeCell ref="N583:N584"/>
    <mergeCell ref="O583:P584"/>
    <mergeCell ref="Q583:Q584"/>
    <mergeCell ref="R583:R584"/>
    <mergeCell ref="V581:V582"/>
    <mergeCell ref="W581:X582"/>
    <mergeCell ref="Y581:Y582"/>
    <mergeCell ref="B583:B584"/>
    <mergeCell ref="C583:D584"/>
    <mergeCell ref="E583:E584"/>
    <mergeCell ref="F583:F584"/>
    <mergeCell ref="G583:H584"/>
    <mergeCell ref="I583:I584"/>
    <mergeCell ref="J583:J584"/>
    <mergeCell ref="N581:N582"/>
    <mergeCell ref="O581:P582"/>
    <mergeCell ref="Q581:Q582"/>
    <mergeCell ref="R581:R582"/>
    <mergeCell ref="S581:T582"/>
    <mergeCell ref="U581:U582"/>
    <mergeCell ref="Y579:Y580"/>
    <mergeCell ref="B581:B582"/>
    <mergeCell ref="C581:D582"/>
    <mergeCell ref="E581:E582"/>
    <mergeCell ref="F581:F582"/>
    <mergeCell ref="G581:H582"/>
    <mergeCell ref="I581:I582"/>
    <mergeCell ref="J581:J582"/>
    <mergeCell ref="K581:L582"/>
    <mergeCell ref="M581:M582"/>
    <mergeCell ref="Q579:Q580"/>
    <mergeCell ref="R579:R580"/>
    <mergeCell ref="S579:T580"/>
    <mergeCell ref="U579:U580"/>
    <mergeCell ref="V579:V580"/>
    <mergeCell ref="W579:X580"/>
    <mergeCell ref="I579:I580"/>
    <mergeCell ref="J579:J580"/>
    <mergeCell ref="K579:L580"/>
    <mergeCell ref="M579:M580"/>
    <mergeCell ref="N579:N580"/>
    <mergeCell ref="O579:P580"/>
    <mergeCell ref="S577:T578"/>
    <mergeCell ref="U577:U578"/>
    <mergeCell ref="V577:V578"/>
    <mergeCell ref="W577:X578"/>
    <mergeCell ref="Y577:Y578"/>
    <mergeCell ref="B579:B580"/>
    <mergeCell ref="C579:D580"/>
    <mergeCell ref="E579:E580"/>
    <mergeCell ref="F579:F580"/>
    <mergeCell ref="G579:H580"/>
    <mergeCell ref="K577:L578"/>
    <mergeCell ref="M577:M578"/>
    <mergeCell ref="N577:N578"/>
    <mergeCell ref="O577:P578"/>
    <mergeCell ref="Q577:Q578"/>
    <mergeCell ref="R577:R578"/>
    <mergeCell ref="V575:V576"/>
    <mergeCell ref="W575:X576"/>
    <mergeCell ref="Y575:Y576"/>
    <mergeCell ref="B577:B578"/>
    <mergeCell ref="C577:D578"/>
    <mergeCell ref="E577:E578"/>
    <mergeCell ref="F577:F578"/>
    <mergeCell ref="G577:H578"/>
    <mergeCell ref="I577:I578"/>
    <mergeCell ref="J577:J578"/>
    <mergeCell ref="N575:N576"/>
    <mergeCell ref="O575:P576"/>
    <mergeCell ref="Q575:Q576"/>
    <mergeCell ref="R575:R576"/>
    <mergeCell ref="S575:T576"/>
    <mergeCell ref="U575:U576"/>
    <mergeCell ref="Y573:Y574"/>
    <mergeCell ref="B575:B576"/>
    <mergeCell ref="C575:D576"/>
    <mergeCell ref="E575:E576"/>
    <mergeCell ref="F575:F576"/>
    <mergeCell ref="G575:H576"/>
    <mergeCell ref="I575:I576"/>
    <mergeCell ref="J575:J576"/>
    <mergeCell ref="K575:L576"/>
    <mergeCell ref="M575:M576"/>
    <mergeCell ref="Q573:Q574"/>
    <mergeCell ref="R573:R574"/>
    <mergeCell ref="S573:T574"/>
    <mergeCell ref="U573:U574"/>
    <mergeCell ref="V573:V574"/>
    <mergeCell ref="W573:X574"/>
    <mergeCell ref="I573:I574"/>
    <mergeCell ref="J573:J574"/>
    <mergeCell ref="K573:L574"/>
    <mergeCell ref="M573:M574"/>
    <mergeCell ref="N573:N574"/>
    <mergeCell ref="O573:P574"/>
    <mergeCell ref="S571:T572"/>
    <mergeCell ref="U571:U572"/>
    <mergeCell ref="V571:V572"/>
    <mergeCell ref="W571:X572"/>
    <mergeCell ref="Y571:Y572"/>
    <mergeCell ref="B573:B574"/>
    <mergeCell ref="C573:D574"/>
    <mergeCell ref="E573:E574"/>
    <mergeCell ref="F573:F574"/>
    <mergeCell ref="G573:H574"/>
    <mergeCell ref="K571:L572"/>
    <mergeCell ref="M571:M572"/>
    <mergeCell ref="N571:N572"/>
    <mergeCell ref="O571:P572"/>
    <mergeCell ref="Q571:Q572"/>
    <mergeCell ref="R571:R572"/>
    <mergeCell ref="V569:V570"/>
    <mergeCell ref="W569:X570"/>
    <mergeCell ref="Y569:Y570"/>
    <mergeCell ref="B571:B572"/>
    <mergeCell ref="C571:D572"/>
    <mergeCell ref="E571:E572"/>
    <mergeCell ref="F571:F572"/>
    <mergeCell ref="G571:H572"/>
    <mergeCell ref="I571:I572"/>
    <mergeCell ref="J571:J572"/>
    <mergeCell ref="N569:N570"/>
    <mergeCell ref="O569:P570"/>
    <mergeCell ref="Q569:Q570"/>
    <mergeCell ref="R569:R570"/>
    <mergeCell ref="S569:T570"/>
    <mergeCell ref="U569:U570"/>
    <mergeCell ref="Y567:Y568"/>
    <mergeCell ref="B569:B570"/>
    <mergeCell ref="C569:D570"/>
    <mergeCell ref="E569:E570"/>
    <mergeCell ref="F569:F570"/>
    <mergeCell ref="G569:H570"/>
    <mergeCell ref="I569:I570"/>
    <mergeCell ref="J569:J570"/>
    <mergeCell ref="K569:L570"/>
    <mergeCell ref="M569:M570"/>
    <mergeCell ref="S567:S568"/>
    <mergeCell ref="T567:T568"/>
    <mergeCell ref="U567:U568"/>
    <mergeCell ref="V567:V568"/>
    <mergeCell ref="W567:W568"/>
    <mergeCell ref="X567:X568"/>
    <mergeCell ref="M567:M568"/>
    <mergeCell ref="N567:N568"/>
    <mergeCell ref="O567:O568"/>
    <mergeCell ref="P567:P568"/>
    <mergeCell ref="Q567:Q568"/>
    <mergeCell ref="R567:R568"/>
    <mergeCell ref="G567:G568"/>
    <mergeCell ref="H567:H568"/>
    <mergeCell ref="I567:I568"/>
    <mergeCell ref="J567:J568"/>
    <mergeCell ref="K567:K568"/>
    <mergeCell ref="L567:L568"/>
    <mergeCell ref="O565:Q566"/>
    <mergeCell ref="R565:R566"/>
    <mergeCell ref="S565:U566"/>
    <mergeCell ref="V565:V566"/>
    <mergeCell ref="W565:Y566"/>
    <mergeCell ref="B567:B568"/>
    <mergeCell ref="C567:C568"/>
    <mergeCell ref="D567:D568"/>
    <mergeCell ref="E567:E568"/>
    <mergeCell ref="F567:F568"/>
    <mergeCell ref="W564:Y564"/>
    <mergeCell ref="B565:B566"/>
    <mergeCell ref="C565:E565"/>
    <mergeCell ref="C566:E566"/>
    <mergeCell ref="F565:F566"/>
    <mergeCell ref="G565:I566"/>
    <mergeCell ref="J565:J566"/>
    <mergeCell ref="K565:M565"/>
    <mergeCell ref="K566:M566"/>
    <mergeCell ref="N565:N566"/>
    <mergeCell ref="B558:Y558"/>
    <mergeCell ref="B559:Y559"/>
    <mergeCell ref="B560:Y560"/>
    <mergeCell ref="B561:Y561"/>
    <mergeCell ref="B562:Y562"/>
    <mergeCell ref="C564:E564"/>
    <mergeCell ref="G564:I564"/>
    <mergeCell ref="K564:M564"/>
    <mergeCell ref="O564:Q564"/>
    <mergeCell ref="S564:U564"/>
    <mergeCell ref="C557:E557"/>
    <mergeCell ref="G557:I557"/>
    <mergeCell ref="K557:M557"/>
    <mergeCell ref="O557:Q557"/>
    <mergeCell ref="S557:U557"/>
    <mergeCell ref="W557:Y557"/>
    <mergeCell ref="R555:R556"/>
    <mergeCell ref="S555:T556"/>
    <mergeCell ref="U555:U556"/>
    <mergeCell ref="V555:V556"/>
    <mergeCell ref="W555:X556"/>
    <mergeCell ref="Y555:Y556"/>
    <mergeCell ref="J555:J556"/>
    <mergeCell ref="K555:L556"/>
    <mergeCell ref="M555:M556"/>
    <mergeCell ref="N555:N556"/>
    <mergeCell ref="O555:P556"/>
    <mergeCell ref="Q555:Q556"/>
    <mergeCell ref="B555:B556"/>
    <mergeCell ref="C555:D556"/>
    <mergeCell ref="E555:E556"/>
    <mergeCell ref="F555:F556"/>
    <mergeCell ref="G555:H556"/>
    <mergeCell ref="I555:I556"/>
    <mergeCell ref="R553:R554"/>
    <mergeCell ref="S553:T554"/>
    <mergeCell ref="U553:U554"/>
    <mergeCell ref="V553:V554"/>
    <mergeCell ref="W553:X554"/>
    <mergeCell ref="Y553:Y554"/>
    <mergeCell ref="J553:J554"/>
    <mergeCell ref="K553:L554"/>
    <mergeCell ref="M553:M554"/>
    <mergeCell ref="N553:N554"/>
    <mergeCell ref="O553:P554"/>
    <mergeCell ref="Q553:Q554"/>
    <mergeCell ref="B553:B554"/>
    <mergeCell ref="C553:D554"/>
    <mergeCell ref="E553:E554"/>
    <mergeCell ref="F553:F554"/>
    <mergeCell ref="G553:H554"/>
    <mergeCell ref="I553:I554"/>
    <mergeCell ref="R551:R552"/>
    <mergeCell ref="S551:T552"/>
    <mergeCell ref="U551:U552"/>
    <mergeCell ref="V551:V552"/>
    <mergeCell ref="W551:X552"/>
    <mergeCell ref="Y551:Y552"/>
    <mergeCell ref="J551:J552"/>
    <mergeCell ref="K551:L552"/>
    <mergeCell ref="M551:M552"/>
    <mergeCell ref="N551:N552"/>
    <mergeCell ref="O551:P552"/>
    <mergeCell ref="Q551:Q552"/>
    <mergeCell ref="B551:B552"/>
    <mergeCell ref="C551:D552"/>
    <mergeCell ref="E551:E552"/>
    <mergeCell ref="F551:F552"/>
    <mergeCell ref="G551:H552"/>
    <mergeCell ref="I551:I552"/>
    <mergeCell ref="R549:R550"/>
    <mergeCell ref="S549:T550"/>
    <mergeCell ref="U549:U550"/>
    <mergeCell ref="V549:V550"/>
    <mergeCell ref="W549:X550"/>
    <mergeCell ref="Y549:Y550"/>
    <mergeCell ref="J549:J550"/>
    <mergeCell ref="K549:L550"/>
    <mergeCell ref="M549:M550"/>
    <mergeCell ref="N549:N550"/>
    <mergeCell ref="O549:P550"/>
    <mergeCell ref="Q549:Q550"/>
    <mergeCell ref="B549:B550"/>
    <mergeCell ref="C549:D550"/>
    <mergeCell ref="E549:E550"/>
    <mergeCell ref="F549:F550"/>
    <mergeCell ref="G549:H550"/>
    <mergeCell ref="I549:I550"/>
    <mergeCell ref="R547:R548"/>
    <mergeCell ref="S547:T548"/>
    <mergeCell ref="U547:U548"/>
    <mergeCell ref="V547:V548"/>
    <mergeCell ref="W547:X548"/>
    <mergeCell ref="Y547:Y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T546"/>
    <mergeCell ref="U545:U546"/>
    <mergeCell ref="V545:V546"/>
    <mergeCell ref="W545:X546"/>
    <mergeCell ref="Y545:Y546"/>
    <mergeCell ref="J545:J546"/>
    <mergeCell ref="K545:L546"/>
    <mergeCell ref="M545:M546"/>
    <mergeCell ref="N545:N546"/>
    <mergeCell ref="O545:P546"/>
    <mergeCell ref="Q545:Q546"/>
    <mergeCell ref="B545:B546"/>
    <mergeCell ref="C545:D546"/>
    <mergeCell ref="E545:E546"/>
    <mergeCell ref="F545:F546"/>
    <mergeCell ref="G545:H546"/>
    <mergeCell ref="I545:I546"/>
    <mergeCell ref="T543:T544"/>
    <mergeCell ref="U543:U544"/>
    <mergeCell ref="V543:V544"/>
    <mergeCell ref="W543:W544"/>
    <mergeCell ref="X543:X544"/>
    <mergeCell ref="Y543:Y544"/>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C542:E542"/>
    <mergeCell ref="G542:I542"/>
    <mergeCell ref="K542:M542"/>
    <mergeCell ref="O542:Q542"/>
    <mergeCell ref="S542:U542"/>
    <mergeCell ref="W542:Y542"/>
    <mergeCell ref="C541:E541"/>
    <mergeCell ref="G541:I541"/>
    <mergeCell ref="K541:M541"/>
    <mergeCell ref="O541:Q541"/>
    <mergeCell ref="S541:U541"/>
    <mergeCell ref="W541:Y541"/>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R521:R522"/>
    <mergeCell ref="S521:T522"/>
    <mergeCell ref="U521:U522"/>
    <mergeCell ref="V521:V522"/>
    <mergeCell ref="W521:X522"/>
    <mergeCell ref="Y521:Y522"/>
    <mergeCell ref="J521:J522"/>
    <mergeCell ref="K521:L522"/>
    <mergeCell ref="M521:M522"/>
    <mergeCell ref="N521:N522"/>
    <mergeCell ref="O521:P522"/>
    <mergeCell ref="Q521:Q522"/>
    <mergeCell ref="B521:B522"/>
    <mergeCell ref="C521:D522"/>
    <mergeCell ref="E521:E522"/>
    <mergeCell ref="F521:F522"/>
    <mergeCell ref="G521:H522"/>
    <mergeCell ref="I521:I522"/>
    <mergeCell ref="R519:R520"/>
    <mergeCell ref="S519:T520"/>
    <mergeCell ref="U519:U520"/>
    <mergeCell ref="V519:V520"/>
    <mergeCell ref="W519:X520"/>
    <mergeCell ref="Y519:Y520"/>
    <mergeCell ref="J519:J520"/>
    <mergeCell ref="K519:L520"/>
    <mergeCell ref="M519:M520"/>
    <mergeCell ref="N519:N520"/>
    <mergeCell ref="O519:P520"/>
    <mergeCell ref="Q519:Q520"/>
    <mergeCell ref="B519:B520"/>
    <mergeCell ref="C519:D520"/>
    <mergeCell ref="E519:E520"/>
    <mergeCell ref="F519:F520"/>
    <mergeCell ref="G519:H520"/>
    <mergeCell ref="I519:I520"/>
    <mergeCell ref="R517:R518"/>
    <mergeCell ref="S517:T518"/>
    <mergeCell ref="U517:U518"/>
    <mergeCell ref="V517:V518"/>
    <mergeCell ref="W517:X518"/>
    <mergeCell ref="Y517:Y518"/>
    <mergeCell ref="J517:J518"/>
    <mergeCell ref="K517:L518"/>
    <mergeCell ref="M517:M518"/>
    <mergeCell ref="N517:N518"/>
    <mergeCell ref="O517:P518"/>
    <mergeCell ref="Q517:Q518"/>
    <mergeCell ref="B517:B518"/>
    <mergeCell ref="C517:D518"/>
    <mergeCell ref="E517:E518"/>
    <mergeCell ref="F517:F518"/>
    <mergeCell ref="G517:H518"/>
    <mergeCell ref="I517:I518"/>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R507:R508"/>
    <mergeCell ref="S507:T508"/>
    <mergeCell ref="U507:U508"/>
    <mergeCell ref="V507:V508"/>
    <mergeCell ref="W507:X508"/>
    <mergeCell ref="Y507:Y508"/>
    <mergeCell ref="J507:J508"/>
    <mergeCell ref="K507:L508"/>
    <mergeCell ref="M507:M508"/>
    <mergeCell ref="N507:N508"/>
    <mergeCell ref="O507:P508"/>
    <mergeCell ref="Q507:Q508"/>
    <mergeCell ref="B507:B508"/>
    <mergeCell ref="C507:D508"/>
    <mergeCell ref="E507:E508"/>
    <mergeCell ref="F507:F508"/>
    <mergeCell ref="G507:H508"/>
    <mergeCell ref="I507:I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T497:T498"/>
    <mergeCell ref="U497:U498"/>
    <mergeCell ref="V497:V498"/>
    <mergeCell ref="W497:W498"/>
    <mergeCell ref="X497:X498"/>
    <mergeCell ref="Y497:Y498"/>
    <mergeCell ref="N497:N498"/>
    <mergeCell ref="O497:O498"/>
    <mergeCell ref="P497:P498"/>
    <mergeCell ref="Q497:Q498"/>
    <mergeCell ref="R497:R498"/>
    <mergeCell ref="S497:S498"/>
    <mergeCell ref="H497:H498"/>
    <mergeCell ref="I497:I498"/>
    <mergeCell ref="J497:J498"/>
    <mergeCell ref="K497:K498"/>
    <mergeCell ref="L497:L498"/>
    <mergeCell ref="M497:M498"/>
    <mergeCell ref="B497:B498"/>
    <mergeCell ref="C497:C498"/>
    <mergeCell ref="D497:D498"/>
    <mergeCell ref="E497:E498"/>
    <mergeCell ref="F497:F498"/>
    <mergeCell ref="G497:G498"/>
    <mergeCell ref="C496:E496"/>
    <mergeCell ref="G496:I496"/>
    <mergeCell ref="K496:M496"/>
    <mergeCell ref="O496:Q496"/>
    <mergeCell ref="S496:U496"/>
    <mergeCell ref="W496:Y496"/>
    <mergeCell ref="V493:V494"/>
    <mergeCell ref="W493:Y494"/>
    <mergeCell ref="C495:E495"/>
    <mergeCell ref="G495:I495"/>
    <mergeCell ref="K495:M495"/>
    <mergeCell ref="O495:Q495"/>
    <mergeCell ref="S495:U495"/>
    <mergeCell ref="W495:Y495"/>
    <mergeCell ref="K493:M493"/>
    <mergeCell ref="K494:M494"/>
    <mergeCell ref="N493:N494"/>
    <mergeCell ref="O493:Q494"/>
    <mergeCell ref="R493:R494"/>
    <mergeCell ref="S493:U494"/>
    <mergeCell ref="B488:Y488"/>
    <mergeCell ref="B489:Y489"/>
    <mergeCell ref="B490:Y490"/>
    <mergeCell ref="B491:Y491"/>
    <mergeCell ref="B493:B494"/>
    <mergeCell ref="C493:E493"/>
    <mergeCell ref="C494:E494"/>
    <mergeCell ref="F493:F494"/>
    <mergeCell ref="G493:I494"/>
    <mergeCell ref="J493:J494"/>
    <mergeCell ref="U483:U484"/>
    <mergeCell ref="V483:V484"/>
    <mergeCell ref="W483:W484"/>
    <mergeCell ref="X483:X484"/>
    <mergeCell ref="Y483:Y484"/>
    <mergeCell ref="B487:Y487"/>
    <mergeCell ref="O483:O484"/>
    <mergeCell ref="P483:P484"/>
    <mergeCell ref="Q483:Q484"/>
    <mergeCell ref="R483:R484"/>
    <mergeCell ref="S483:S484"/>
    <mergeCell ref="T483:T484"/>
    <mergeCell ref="I483:I484"/>
    <mergeCell ref="J483:J484"/>
    <mergeCell ref="K483:K484"/>
    <mergeCell ref="L483:L484"/>
    <mergeCell ref="M483:M484"/>
    <mergeCell ref="N483:N484"/>
    <mergeCell ref="V481:V482"/>
    <mergeCell ref="W481:X482"/>
    <mergeCell ref="Y481:Y482"/>
    <mergeCell ref="B483:B484"/>
    <mergeCell ref="C483:C484"/>
    <mergeCell ref="D483:D484"/>
    <mergeCell ref="E483:E484"/>
    <mergeCell ref="F483:F484"/>
    <mergeCell ref="G483:G484"/>
    <mergeCell ref="H483:H484"/>
    <mergeCell ref="N481:N482"/>
    <mergeCell ref="O481:P482"/>
    <mergeCell ref="Q481:Q482"/>
    <mergeCell ref="R481:R482"/>
    <mergeCell ref="S481:T482"/>
    <mergeCell ref="U481:U482"/>
    <mergeCell ref="Y479:Y480"/>
    <mergeCell ref="B481:B482"/>
    <mergeCell ref="C481:D482"/>
    <mergeCell ref="E481:E482"/>
    <mergeCell ref="F481:F482"/>
    <mergeCell ref="G481:H482"/>
    <mergeCell ref="I481:I482"/>
    <mergeCell ref="J481:J482"/>
    <mergeCell ref="K481:L482"/>
    <mergeCell ref="M481:M482"/>
    <mergeCell ref="Q479:Q480"/>
    <mergeCell ref="R479:R480"/>
    <mergeCell ref="S479:T480"/>
    <mergeCell ref="U479:U480"/>
    <mergeCell ref="V479:V480"/>
    <mergeCell ref="W479:X480"/>
    <mergeCell ref="I479:I480"/>
    <mergeCell ref="J479:J480"/>
    <mergeCell ref="K479:L480"/>
    <mergeCell ref="M479:M480"/>
    <mergeCell ref="N479:N480"/>
    <mergeCell ref="O479:P480"/>
    <mergeCell ref="S477:T478"/>
    <mergeCell ref="U477:U478"/>
    <mergeCell ref="V477:V478"/>
    <mergeCell ref="W477:X478"/>
    <mergeCell ref="Y477:Y478"/>
    <mergeCell ref="B479:B480"/>
    <mergeCell ref="C479:D480"/>
    <mergeCell ref="E479:E480"/>
    <mergeCell ref="F479:F480"/>
    <mergeCell ref="G479:H480"/>
    <mergeCell ref="K477:L478"/>
    <mergeCell ref="M477:M478"/>
    <mergeCell ref="N477:N478"/>
    <mergeCell ref="O477:P478"/>
    <mergeCell ref="Q477:Q478"/>
    <mergeCell ref="R477:R478"/>
    <mergeCell ref="V475:V476"/>
    <mergeCell ref="W475:X476"/>
    <mergeCell ref="Y475:Y476"/>
    <mergeCell ref="B477:B478"/>
    <mergeCell ref="C477:D478"/>
    <mergeCell ref="E477:E478"/>
    <mergeCell ref="F477:F478"/>
    <mergeCell ref="G477:H478"/>
    <mergeCell ref="I477:I478"/>
    <mergeCell ref="J477:J478"/>
    <mergeCell ref="N475:N476"/>
    <mergeCell ref="O475:P476"/>
    <mergeCell ref="Q475:Q476"/>
    <mergeCell ref="R475:R476"/>
    <mergeCell ref="S475:T476"/>
    <mergeCell ref="U475:U476"/>
    <mergeCell ref="Y473:Y474"/>
    <mergeCell ref="B475:B476"/>
    <mergeCell ref="C475:D476"/>
    <mergeCell ref="E475:E476"/>
    <mergeCell ref="F475:F476"/>
    <mergeCell ref="G475:H476"/>
    <mergeCell ref="I475:I476"/>
    <mergeCell ref="J475:J476"/>
    <mergeCell ref="K475:L476"/>
    <mergeCell ref="M475:M476"/>
    <mergeCell ref="Q473:Q474"/>
    <mergeCell ref="R473:R474"/>
    <mergeCell ref="S473:T474"/>
    <mergeCell ref="U473:U474"/>
    <mergeCell ref="V473:V474"/>
    <mergeCell ref="W473:X474"/>
    <mergeCell ref="I473:I474"/>
    <mergeCell ref="J473:J474"/>
    <mergeCell ref="K473:L474"/>
    <mergeCell ref="M473:M474"/>
    <mergeCell ref="N473:N474"/>
    <mergeCell ref="O473:P474"/>
    <mergeCell ref="S471:T472"/>
    <mergeCell ref="U471:U472"/>
    <mergeCell ref="V471:V472"/>
    <mergeCell ref="W471:X472"/>
    <mergeCell ref="Y471:Y472"/>
    <mergeCell ref="B473:B474"/>
    <mergeCell ref="C473:D474"/>
    <mergeCell ref="E473:E474"/>
    <mergeCell ref="F473:F474"/>
    <mergeCell ref="G473:H474"/>
    <mergeCell ref="K471:L472"/>
    <mergeCell ref="M471:M472"/>
    <mergeCell ref="N471:N472"/>
    <mergeCell ref="O471:P472"/>
    <mergeCell ref="Q471:Q472"/>
    <mergeCell ref="R471:R472"/>
    <mergeCell ref="V469:V470"/>
    <mergeCell ref="W469:X470"/>
    <mergeCell ref="Y469:Y470"/>
    <mergeCell ref="B471:B472"/>
    <mergeCell ref="C471:D472"/>
    <mergeCell ref="E471:E472"/>
    <mergeCell ref="F471:F472"/>
    <mergeCell ref="G471:H472"/>
    <mergeCell ref="I471:I472"/>
    <mergeCell ref="J471:J472"/>
    <mergeCell ref="N469:N470"/>
    <mergeCell ref="O469:P470"/>
    <mergeCell ref="Q469:Q470"/>
    <mergeCell ref="R469:R470"/>
    <mergeCell ref="S469:T470"/>
    <mergeCell ref="U469:U470"/>
    <mergeCell ref="Y467:Y468"/>
    <mergeCell ref="B469:B470"/>
    <mergeCell ref="C469:D470"/>
    <mergeCell ref="E469:E470"/>
    <mergeCell ref="F469:F470"/>
    <mergeCell ref="G469:H470"/>
    <mergeCell ref="I469:I470"/>
    <mergeCell ref="J469:J470"/>
    <mergeCell ref="K469:L470"/>
    <mergeCell ref="M469:M470"/>
    <mergeCell ref="Q467:Q468"/>
    <mergeCell ref="R467:R468"/>
    <mergeCell ref="S467:T468"/>
    <mergeCell ref="U467:U468"/>
    <mergeCell ref="V467:V468"/>
    <mergeCell ref="W467:X468"/>
    <mergeCell ref="I467:I468"/>
    <mergeCell ref="J467:J468"/>
    <mergeCell ref="K467:L468"/>
    <mergeCell ref="M467:M468"/>
    <mergeCell ref="N467:N468"/>
    <mergeCell ref="O467:P468"/>
    <mergeCell ref="S465:T466"/>
    <mergeCell ref="U465:U466"/>
    <mergeCell ref="V465:V466"/>
    <mergeCell ref="W465:X466"/>
    <mergeCell ref="Y465:Y466"/>
    <mergeCell ref="B467:B468"/>
    <mergeCell ref="C467:D468"/>
    <mergeCell ref="E467:E468"/>
    <mergeCell ref="F467:F468"/>
    <mergeCell ref="G467:H468"/>
    <mergeCell ref="K465:L466"/>
    <mergeCell ref="M465:M466"/>
    <mergeCell ref="N465:N466"/>
    <mergeCell ref="O465:P466"/>
    <mergeCell ref="Q465:Q466"/>
    <mergeCell ref="R465:R466"/>
    <mergeCell ref="V463:V464"/>
    <mergeCell ref="W463:X464"/>
    <mergeCell ref="Y463:Y464"/>
    <mergeCell ref="B465:B466"/>
    <mergeCell ref="C465:D466"/>
    <mergeCell ref="E465:E466"/>
    <mergeCell ref="F465:F466"/>
    <mergeCell ref="G465:H466"/>
    <mergeCell ref="I465:I466"/>
    <mergeCell ref="J465:J466"/>
    <mergeCell ref="N463:N464"/>
    <mergeCell ref="O463:P464"/>
    <mergeCell ref="Q463:Q464"/>
    <mergeCell ref="R463:R464"/>
    <mergeCell ref="S463:T464"/>
    <mergeCell ref="U463:U464"/>
    <mergeCell ref="Y461:Y462"/>
    <mergeCell ref="B463:B464"/>
    <mergeCell ref="C463:D464"/>
    <mergeCell ref="E463:E464"/>
    <mergeCell ref="F463:F464"/>
    <mergeCell ref="G463:H464"/>
    <mergeCell ref="I463:I464"/>
    <mergeCell ref="J463:J464"/>
    <mergeCell ref="K463:L464"/>
    <mergeCell ref="M463:M464"/>
    <mergeCell ref="Q461:Q462"/>
    <mergeCell ref="R461:R462"/>
    <mergeCell ref="S461:T462"/>
    <mergeCell ref="U461:U462"/>
    <mergeCell ref="V461:V462"/>
    <mergeCell ref="W461:X462"/>
    <mergeCell ref="I461:I462"/>
    <mergeCell ref="J461:J462"/>
    <mergeCell ref="K461:L462"/>
    <mergeCell ref="M461:M462"/>
    <mergeCell ref="N461:N462"/>
    <mergeCell ref="O461:P462"/>
    <mergeCell ref="S459:T460"/>
    <mergeCell ref="U459:U460"/>
    <mergeCell ref="V459:V460"/>
    <mergeCell ref="W459:X460"/>
    <mergeCell ref="Y459:Y460"/>
    <mergeCell ref="B461:B462"/>
    <mergeCell ref="C461:D462"/>
    <mergeCell ref="E461:E462"/>
    <mergeCell ref="F461:F462"/>
    <mergeCell ref="G461:H462"/>
    <mergeCell ref="K459:L460"/>
    <mergeCell ref="M459:M460"/>
    <mergeCell ref="N459:N460"/>
    <mergeCell ref="O459:P460"/>
    <mergeCell ref="Q459:Q460"/>
    <mergeCell ref="R459:R460"/>
    <mergeCell ref="V457:V458"/>
    <mergeCell ref="W457:X458"/>
    <mergeCell ref="Y457:Y458"/>
    <mergeCell ref="B459:B460"/>
    <mergeCell ref="C459:D460"/>
    <mergeCell ref="E459:E460"/>
    <mergeCell ref="F459:F460"/>
    <mergeCell ref="G459:H460"/>
    <mergeCell ref="I459:I460"/>
    <mergeCell ref="J459:J460"/>
    <mergeCell ref="N457:N458"/>
    <mergeCell ref="O457:P458"/>
    <mergeCell ref="Q457:Q458"/>
    <mergeCell ref="R457:R458"/>
    <mergeCell ref="S457:T458"/>
    <mergeCell ref="U457:U458"/>
    <mergeCell ref="Y455:Y456"/>
    <mergeCell ref="B457:B458"/>
    <mergeCell ref="C457:D458"/>
    <mergeCell ref="E457:E458"/>
    <mergeCell ref="F457:F458"/>
    <mergeCell ref="G457:H458"/>
    <mergeCell ref="I457:I458"/>
    <mergeCell ref="J457:J458"/>
    <mergeCell ref="K457:L458"/>
    <mergeCell ref="M457:M458"/>
    <mergeCell ref="Q455:Q456"/>
    <mergeCell ref="R455:R456"/>
    <mergeCell ref="S455:T456"/>
    <mergeCell ref="U455:U456"/>
    <mergeCell ref="V455:V456"/>
    <mergeCell ref="W455:X456"/>
    <mergeCell ref="I455:I456"/>
    <mergeCell ref="J455:J456"/>
    <mergeCell ref="K455:L456"/>
    <mergeCell ref="M455:M456"/>
    <mergeCell ref="N455:N456"/>
    <mergeCell ref="O455:P456"/>
    <mergeCell ref="S453:T454"/>
    <mergeCell ref="U453:U454"/>
    <mergeCell ref="V453:V454"/>
    <mergeCell ref="W453:X454"/>
    <mergeCell ref="Y453:Y454"/>
    <mergeCell ref="B455:B456"/>
    <mergeCell ref="C455:D456"/>
    <mergeCell ref="E455:E456"/>
    <mergeCell ref="F455:F456"/>
    <mergeCell ref="G455:H456"/>
    <mergeCell ref="K453:L454"/>
    <mergeCell ref="M453:M454"/>
    <mergeCell ref="N453:N454"/>
    <mergeCell ref="O453:P454"/>
    <mergeCell ref="Q453:Q454"/>
    <mergeCell ref="R453:R454"/>
    <mergeCell ref="V451:V452"/>
    <mergeCell ref="W451:X452"/>
    <mergeCell ref="Y451:Y452"/>
    <mergeCell ref="B453:B454"/>
    <mergeCell ref="C453:D454"/>
    <mergeCell ref="E453:E454"/>
    <mergeCell ref="F453:F454"/>
    <mergeCell ref="G453:H454"/>
    <mergeCell ref="I453:I454"/>
    <mergeCell ref="J453:J454"/>
    <mergeCell ref="N451:N452"/>
    <mergeCell ref="O451:P452"/>
    <mergeCell ref="Q451:Q452"/>
    <mergeCell ref="R451:R452"/>
    <mergeCell ref="S451:T452"/>
    <mergeCell ref="U451:U452"/>
    <mergeCell ref="Y449:Y450"/>
    <mergeCell ref="B451:B452"/>
    <mergeCell ref="C451:D452"/>
    <mergeCell ref="E451:E452"/>
    <mergeCell ref="F451:F452"/>
    <mergeCell ref="G451:H452"/>
    <mergeCell ref="I451:I452"/>
    <mergeCell ref="J451:J452"/>
    <mergeCell ref="K451:L452"/>
    <mergeCell ref="M451:M452"/>
    <mergeCell ref="Q449:Q450"/>
    <mergeCell ref="R449:R450"/>
    <mergeCell ref="S449:T450"/>
    <mergeCell ref="U449:U450"/>
    <mergeCell ref="V449:V450"/>
    <mergeCell ref="W449:X450"/>
    <mergeCell ref="I449:I450"/>
    <mergeCell ref="J449:J450"/>
    <mergeCell ref="K449:L450"/>
    <mergeCell ref="M449:M450"/>
    <mergeCell ref="N449:N450"/>
    <mergeCell ref="O449:P450"/>
    <mergeCell ref="U447:U448"/>
    <mergeCell ref="V447:V448"/>
    <mergeCell ref="W447:W448"/>
    <mergeCell ref="X447:X448"/>
    <mergeCell ref="Y447:Y448"/>
    <mergeCell ref="B449:B450"/>
    <mergeCell ref="C449:D450"/>
    <mergeCell ref="E449:E450"/>
    <mergeCell ref="F449:F450"/>
    <mergeCell ref="G449:H450"/>
    <mergeCell ref="O447:O448"/>
    <mergeCell ref="P447:P448"/>
    <mergeCell ref="Q447:Q448"/>
    <mergeCell ref="R447:R448"/>
    <mergeCell ref="S447:S448"/>
    <mergeCell ref="T447:T448"/>
    <mergeCell ref="I447:I448"/>
    <mergeCell ref="J447:J448"/>
    <mergeCell ref="K447:K448"/>
    <mergeCell ref="L447:L448"/>
    <mergeCell ref="M447:M448"/>
    <mergeCell ref="N447:N448"/>
    <mergeCell ref="S445:U446"/>
    <mergeCell ref="V445:V446"/>
    <mergeCell ref="W445:Y446"/>
    <mergeCell ref="B447:B448"/>
    <mergeCell ref="C447:C448"/>
    <mergeCell ref="D447:D448"/>
    <mergeCell ref="E447:E448"/>
    <mergeCell ref="F447:F448"/>
    <mergeCell ref="G447:G448"/>
    <mergeCell ref="H447:H448"/>
    <mergeCell ref="J445:J446"/>
    <mergeCell ref="K445:M445"/>
    <mergeCell ref="K446:M446"/>
    <mergeCell ref="N445:N446"/>
    <mergeCell ref="O445:Q446"/>
    <mergeCell ref="R445:R446"/>
    <mergeCell ref="B439:Y439"/>
    <mergeCell ref="B440:Y440"/>
    <mergeCell ref="B441:Y441"/>
    <mergeCell ref="B442:Y442"/>
    <mergeCell ref="B443:Y443"/>
    <mergeCell ref="B445:B446"/>
    <mergeCell ref="C445:E445"/>
    <mergeCell ref="C446:E446"/>
    <mergeCell ref="F445:F446"/>
    <mergeCell ref="G445:I446"/>
    <mergeCell ref="C438:E438"/>
    <mergeCell ref="G438:I438"/>
    <mergeCell ref="K438:M438"/>
    <mergeCell ref="O438:Q438"/>
    <mergeCell ref="S438:U438"/>
    <mergeCell ref="W438:Y438"/>
    <mergeCell ref="C437:E437"/>
    <mergeCell ref="G437:I437"/>
    <mergeCell ref="K437:M437"/>
    <mergeCell ref="O437:Q437"/>
    <mergeCell ref="S437:U437"/>
    <mergeCell ref="W437:Y437"/>
    <mergeCell ref="C436:E436"/>
    <mergeCell ref="G436:I436"/>
    <mergeCell ref="K436:M436"/>
    <mergeCell ref="O436:Q436"/>
    <mergeCell ref="S436:U436"/>
    <mergeCell ref="W436:Y436"/>
    <mergeCell ref="C435:E435"/>
    <mergeCell ref="G435:I435"/>
    <mergeCell ref="K435:M435"/>
    <mergeCell ref="O435:Q435"/>
    <mergeCell ref="S435:U435"/>
    <mergeCell ref="W435:Y435"/>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C420:E420"/>
    <mergeCell ref="G420:I420"/>
    <mergeCell ref="K420:M420"/>
    <mergeCell ref="O420:Q420"/>
    <mergeCell ref="S420:U420"/>
    <mergeCell ref="W420:Y420"/>
    <mergeCell ref="B419:E419"/>
    <mergeCell ref="G419:I419"/>
    <mergeCell ref="K419:M419"/>
    <mergeCell ref="O419:Q419"/>
    <mergeCell ref="S419:U419"/>
    <mergeCell ref="W419:Y419"/>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B417:B418"/>
    <mergeCell ref="C417:C418"/>
    <mergeCell ref="D417:D418"/>
    <mergeCell ref="E417:E418"/>
    <mergeCell ref="F417:F418"/>
    <mergeCell ref="G417:G418"/>
    <mergeCell ref="R415:R416"/>
    <mergeCell ref="S415:T416"/>
    <mergeCell ref="U415:U416"/>
    <mergeCell ref="V415:V416"/>
    <mergeCell ref="W415:X416"/>
    <mergeCell ref="Y415:Y416"/>
    <mergeCell ref="J415:J416"/>
    <mergeCell ref="K415:L416"/>
    <mergeCell ref="M415:M416"/>
    <mergeCell ref="N415:N416"/>
    <mergeCell ref="O415:P416"/>
    <mergeCell ref="Q415:Q416"/>
    <mergeCell ref="B415:B416"/>
    <mergeCell ref="C415:D416"/>
    <mergeCell ref="E415:E416"/>
    <mergeCell ref="F415:F416"/>
    <mergeCell ref="G415:H416"/>
    <mergeCell ref="I415:I416"/>
    <mergeCell ref="R413:R414"/>
    <mergeCell ref="S413:T414"/>
    <mergeCell ref="U413:U414"/>
    <mergeCell ref="V413:V414"/>
    <mergeCell ref="W413:X414"/>
    <mergeCell ref="Y413:Y414"/>
    <mergeCell ref="J413:J414"/>
    <mergeCell ref="K413:L414"/>
    <mergeCell ref="M413:M414"/>
    <mergeCell ref="N413:N414"/>
    <mergeCell ref="O413:P414"/>
    <mergeCell ref="Q413:Q414"/>
    <mergeCell ref="B413:B414"/>
    <mergeCell ref="C413:D414"/>
    <mergeCell ref="E413:E414"/>
    <mergeCell ref="F413:F414"/>
    <mergeCell ref="G413:H414"/>
    <mergeCell ref="I413:I414"/>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R401:R402"/>
    <mergeCell ref="S401:T402"/>
    <mergeCell ref="U401:U402"/>
    <mergeCell ref="V401:V402"/>
    <mergeCell ref="W401:X402"/>
    <mergeCell ref="Y401:Y402"/>
    <mergeCell ref="J401:J402"/>
    <mergeCell ref="K401:L402"/>
    <mergeCell ref="M401:M402"/>
    <mergeCell ref="N401:N402"/>
    <mergeCell ref="O401:P402"/>
    <mergeCell ref="Q401:Q402"/>
    <mergeCell ref="B401:B402"/>
    <mergeCell ref="C401:D402"/>
    <mergeCell ref="E401:E402"/>
    <mergeCell ref="F401:F402"/>
    <mergeCell ref="G401:H402"/>
    <mergeCell ref="I401:I402"/>
    <mergeCell ref="R399:R400"/>
    <mergeCell ref="S399:T400"/>
    <mergeCell ref="U399:U400"/>
    <mergeCell ref="V399:V400"/>
    <mergeCell ref="W399:X400"/>
    <mergeCell ref="Y399:Y400"/>
    <mergeCell ref="J399:J400"/>
    <mergeCell ref="K399:L400"/>
    <mergeCell ref="M399:M400"/>
    <mergeCell ref="N399:N400"/>
    <mergeCell ref="O399:P400"/>
    <mergeCell ref="Q399:Q400"/>
    <mergeCell ref="B399:B400"/>
    <mergeCell ref="C399:D400"/>
    <mergeCell ref="E399:E400"/>
    <mergeCell ref="F399:F400"/>
    <mergeCell ref="G399:H400"/>
    <mergeCell ref="I399:I400"/>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R395:R396"/>
    <mergeCell ref="S395:T396"/>
    <mergeCell ref="U395:U396"/>
    <mergeCell ref="V395:V396"/>
    <mergeCell ref="W395:X396"/>
    <mergeCell ref="Y395:Y396"/>
    <mergeCell ref="J395:J396"/>
    <mergeCell ref="K395:L396"/>
    <mergeCell ref="M395:M396"/>
    <mergeCell ref="N395:N396"/>
    <mergeCell ref="O395:P396"/>
    <mergeCell ref="Q395:Q396"/>
    <mergeCell ref="B395:B396"/>
    <mergeCell ref="C395:D396"/>
    <mergeCell ref="E395:E396"/>
    <mergeCell ref="F395:F396"/>
    <mergeCell ref="G395:H396"/>
    <mergeCell ref="I395:I396"/>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R391:R392"/>
    <mergeCell ref="S391:T392"/>
    <mergeCell ref="U391:U392"/>
    <mergeCell ref="V391:V392"/>
    <mergeCell ref="W391:X392"/>
    <mergeCell ref="Y391:Y392"/>
    <mergeCell ref="J391:J392"/>
    <mergeCell ref="K391:L392"/>
    <mergeCell ref="M391:M392"/>
    <mergeCell ref="N391:N392"/>
    <mergeCell ref="O391:P392"/>
    <mergeCell ref="Q391:Q392"/>
    <mergeCell ref="B391:B392"/>
    <mergeCell ref="C391:D392"/>
    <mergeCell ref="E391:E392"/>
    <mergeCell ref="F391:F392"/>
    <mergeCell ref="G391:H392"/>
    <mergeCell ref="I391:I392"/>
    <mergeCell ref="R389:R390"/>
    <mergeCell ref="S389:T390"/>
    <mergeCell ref="U389:U390"/>
    <mergeCell ref="V389:V390"/>
    <mergeCell ref="W389:X390"/>
    <mergeCell ref="Y389:Y390"/>
    <mergeCell ref="J389:J390"/>
    <mergeCell ref="K389:L390"/>
    <mergeCell ref="M389:M390"/>
    <mergeCell ref="N389:N390"/>
    <mergeCell ref="O389:P390"/>
    <mergeCell ref="Q389:Q390"/>
    <mergeCell ref="B389:B390"/>
    <mergeCell ref="C389:D390"/>
    <mergeCell ref="E389:E390"/>
    <mergeCell ref="F389:F390"/>
    <mergeCell ref="G389:H390"/>
    <mergeCell ref="I389:I390"/>
    <mergeCell ref="R387:R388"/>
    <mergeCell ref="S387:T388"/>
    <mergeCell ref="U387:U388"/>
    <mergeCell ref="V387:V388"/>
    <mergeCell ref="W387:X388"/>
    <mergeCell ref="Y387:Y388"/>
    <mergeCell ref="J387:J388"/>
    <mergeCell ref="K387:L388"/>
    <mergeCell ref="M387:M388"/>
    <mergeCell ref="N387:N388"/>
    <mergeCell ref="O387:P388"/>
    <mergeCell ref="Q387:Q388"/>
    <mergeCell ref="B387:B388"/>
    <mergeCell ref="C387:D388"/>
    <mergeCell ref="E387:E388"/>
    <mergeCell ref="F387:F388"/>
    <mergeCell ref="G387:H388"/>
    <mergeCell ref="I387:I388"/>
    <mergeCell ref="R385:R386"/>
    <mergeCell ref="S385:T386"/>
    <mergeCell ref="U385:U386"/>
    <mergeCell ref="V385:V386"/>
    <mergeCell ref="W385:X386"/>
    <mergeCell ref="Y385:Y386"/>
    <mergeCell ref="J385:J386"/>
    <mergeCell ref="K385:L386"/>
    <mergeCell ref="M385:M386"/>
    <mergeCell ref="N385:N386"/>
    <mergeCell ref="O385:P386"/>
    <mergeCell ref="Q385:Q386"/>
    <mergeCell ref="B385:B386"/>
    <mergeCell ref="C385:D386"/>
    <mergeCell ref="E385:E386"/>
    <mergeCell ref="F385:F386"/>
    <mergeCell ref="G385:H386"/>
    <mergeCell ref="I385:I386"/>
    <mergeCell ref="R383:R384"/>
    <mergeCell ref="S383:T384"/>
    <mergeCell ref="U383:U384"/>
    <mergeCell ref="V383:V384"/>
    <mergeCell ref="W383:X384"/>
    <mergeCell ref="Y383:Y384"/>
    <mergeCell ref="J383:J384"/>
    <mergeCell ref="K383:L384"/>
    <mergeCell ref="M383:M384"/>
    <mergeCell ref="N383:N384"/>
    <mergeCell ref="O383:P384"/>
    <mergeCell ref="Q383:Q384"/>
    <mergeCell ref="B383:B384"/>
    <mergeCell ref="C383:D384"/>
    <mergeCell ref="E383:E384"/>
    <mergeCell ref="F383:F384"/>
    <mergeCell ref="G383:H384"/>
    <mergeCell ref="I383:I384"/>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B377:B378"/>
    <mergeCell ref="C377:C378"/>
    <mergeCell ref="D377:D378"/>
    <mergeCell ref="E377:E378"/>
    <mergeCell ref="F377:F378"/>
    <mergeCell ref="G377:G378"/>
    <mergeCell ref="C376:E376"/>
    <mergeCell ref="G376:I376"/>
    <mergeCell ref="K376:M376"/>
    <mergeCell ref="O376:Q376"/>
    <mergeCell ref="S376:U376"/>
    <mergeCell ref="W376:Y376"/>
    <mergeCell ref="V373:V374"/>
    <mergeCell ref="W373:Y374"/>
    <mergeCell ref="C375:E375"/>
    <mergeCell ref="G375:I375"/>
    <mergeCell ref="K375:M375"/>
    <mergeCell ref="O375:Q375"/>
    <mergeCell ref="S375:U375"/>
    <mergeCell ref="W375:Y375"/>
    <mergeCell ref="K373:M373"/>
    <mergeCell ref="K374:M374"/>
    <mergeCell ref="N373:N374"/>
    <mergeCell ref="O373:Q374"/>
    <mergeCell ref="R373:R374"/>
    <mergeCell ref="S373:U374"/>
    <mergeCell ref="B368:Y368"/>
    <mergeCell ref="B369:Y369"/>
    <mergeCell ref="B370:Y370"/>
    <mergeCell ref="B371:Y371"/>
    <mergeCell ref="B373:B374"/>
    <mergeCell ref="C373:E373"/>
    <mergeCell ref="C374:E374"/>
    <mergeCell ref="F373:F374"/>
    <mergeCell ref="G373:I374"/>
    <mergeCell ref="J373:J374"/>
    <mergeCell ref="U364:U365"/>
    <mergeCell ref="V364:V365"/>
    <mergeCell ref="W364:W365"/>
    <mergeCell ref="X364:X365"/>
    <mergeCell ref="Y364:Y365"/>
    <mergeCell ref="B367:Y367"/>
    <mergeCell ref="O364:O365"/>
    <mergeCell ref="P364:P365"/>
    <mergeCell ref="Q364:Q365"/>
    <mergeCell ref="R364:R365"/>
    <mergeCell ref="S364:S365"/>
    <mergeCell ref="T364:T365"/>
    <mergeCell ref="I364:I365"/>
    <mergeCell ref="J364:J365"/>
    <mergeCell ref="K364:K365"/>
    <mergeCell ref="L364:L365"/>
    <mergeCell ref="M364:M365"/>
    <mergeCell ref="N364:N365"/>
    <mergeCell ref="V362:V363"/>
    <mergeCell ref="W362:X363"/>
    <mergeCell ref="Y362:Y363"/>
    <mergeCell ref="B364:B365"/>
    <mergeCell ref="C364:C365"/>
    <mergeCell ref="D364:D365"/>
    <mergeCell ref="E364:E365"/>
    <mergeCell ref="F364:F365"/>
    <mergeCell ref="G364:G365"/>
    <mergeCell ref="H364:H365"/>
    <mergeCell ref="N362:N363"/>
    <mergeCell ref="O362:P363"/>
    <mergeCell ref="Q362:Q363"/>
    <mergeCell ref="R362:R363"/>
    <mergeCell ref="S362:T363"/>
    <mergeCell ref="U362:U363"/>
    <mergeCell ref="Y360:Y361"/>
    <mergeCell ref="B362:B363"/>
    <mergeCell ref="C362:D363"/>
    <mergeCell ref="E362:E363"/>
    <mergeCell ref="F362:F363"/>
    <mergeCell ref="G362:H363"/>
    <mergeCell ref="I362:I363"/>
    <mergeCell ref="J362:J363"/>
    <mergeCell ref="K362:L363"/>
    <mergeCell ref="M362:M363"/>
    <mergeCell ref="Q360:Q361"/>
    <mergeCell ref="R360:R361"/>
    <mergeCell ref="S360:T361"/>
    <mergeCell ref="U360:U361"/>
    <mergeCell ref="V360:V361"/>
    <mergeCell ref="W360:X361"/>
    <mergeCell ref="I360:I361"/>
    <mergeCell ref="J360:J361"/>
    <mergeCell ref="K360:L361"/>
    <mergeCell ref="M360:M361"/>
    <mergeCell ref="N360:N361"/>
    <mergeCell ref="O360:P361"/>
    <mergeCell ref="S358:T359"/>
    <mergeCell ref="U358:U359"/>
    <mergeCell ref="V358:V359"/>
    <mergeCell ref="W358:X359"/>
    <mergeCell ref="Y358:Y359"/>
    <mergeCell ref="B360:B361"/>
    <mergeCell ref="C360:D361"/>
    <mergeCell ref="E360:E361"/>
    <mergeCell ref="F360:F361"/>
    <mergeCell ref="G360:H361"/>
    <mergeCell ref="K358:L359"/>
    <mergeCell ref="M358:M359"/>
    <mergeCell ref="N358:N359"/>
    <mergeCell ref="O358:P359"/>
    <mergeCell ref="Q358:Q359"/>
    <mergeCell ref="R358:R359"/>
    <mergeCell ref="V356:V357"/>
    <mergeCell ref="W356:X357"/>
    <mergeCell ref="Y356:Y357"/>
    <mergeCell ref="B358:B359"/>
    <mergeCell ref="C358:D359"/>
    <mergeCell ref="E358:E359"/>
    <mergeCell ref="F358:F359"/>
    <mergeCell ref="G358:H359"/>
    <mergeCell ref="I358:I359"/>
    <mergeCell ref="J358:J359"/>
    <mergeCell ref="N356:N357"/>
    <mergeCell ref="O356:P357"/>
    <mergeCell ref="Q356:Q357"/>
    <mergeCell ref="R356:R357"/>
    <mergeCell ref="S356:T357"/>
    <mergeCell ref="U356:U357"/>
    <mergeCell ref="Y354:Y355"/>
    <mergeCell ref="B356:B357"/>
    <mergeCell ref="C356:D357"/>
    <mergeCell ref="E356:E357"/>
    <mergeCell ref="F356:F357"/>
    <mergeCell ref="G356:H357"/>
    <mergeCell ref="I356:I357"/>
    <mergeCell ref="J356:J357"/>
    <mergeCell ref="K356:L357"/>
    <mergeCell ref="M356:M357"/>
    <mergeCell ref="Q354:Q355"/>
    <mergeCell ref="R354:R355"/>
    <mergeCell ref="S354:T355"/>
    <mergeCell ref="U354:U355"/>
    <mergeCell ref="V354:V355"/>
    <mergeCell ref="W354:X355"/>
    <mergeCell ref="I354:I355"/>
    <mergeCell ref="J354:J355"/>
    <mergeCell ref="K354:L355"/>
    <mergeCell ref="M354:M355"/>
    <mergeCell ref="N354:N355"/>
    <mergeCell ref="O354:P355"/>
    <mergeCell ref="S352:T353"/>
    <mergeCell ref="U352:U353"/>
    <mergeCell ref="V352:V353"/>
    <mergeCell ref="W352:X353"/>
    <mergeCell ref="Y352:Y353"/>
    <mergeCell ref="B354:B355"/>
    <mergeCell ref="C354:D355"/>
    <mergeCell ref="E354:E355"/>
    <mergeCell ref="F354:F355"/>
    <mergeCell ref="G354:H355"/>
    <mergeCell ref="K352:L353"/>
    <mergeCell ref="M352:M353"/>
    <mergeCell ref="N352:N353"/>
    <mergeCell ref="O352:P353"/>
    <mergeCell ref="Q352:Q353"/>
    <mergeCell ref="R352:R353"/>
    <mergeCell ref="V350:V351"/>
    <mergeCell ref="W350:X351"/>
    <mergeCell ref="Y350:Y351"/>
    <mergeCell ref="B352:B353"/>
    <mergeCell ref="C352:D353"/>
    <mergeCell ref="E352:E353"/>
    <mergeCell ref="F352:F353"/>
    <mergeCell ref="G352:H353"/>
    <mergeCell ref="I352:I353"/>
    <mergeCell ref="J352:J353"/>
    <mergeCell ref="N350:N351"/>
    <mergeCell ref="O350:P351"/>
    <mergeCell ref="Q350:Q351"/>
    <mergeCell ref="R350:R351"/>
    <mergeCell ref="S350:T351"/>
    <mergeCell ref="U350:U351"/>
    <mergeCell ref="Y348:Y349"/>
    <mergeCell ref="B350:B351"/>
    <mergeCell ref="C350:D351"/>
    <mergeCell ref="E350:E351"/>
    <mergeCell ref="F350:F351"/>
    <mergeCell ref="G350:H351"/>
    <mergeCell ref="I350:I351"/>
    <mergeCell ref="J350:J351"/>
    <mergeCell ref="K350:L351"/>
    <mergeCell ref="M350:M351"/>
    <mergeCell ref="Q348:Q349"/>
    <mergeCell ref="R348:R349"/>
    <mergeCell ref="S348:T349"/>
    <mergeCell ref="U348:U349"/>
    <mergeCell ref="V348:V349"/>
    <mergeCell ref="W348:X349"/>
    <mergeCell ref="I348:I349"/>
    <mergeCell ref="J348:J349"/>
    <mergeCell ref="K348:L349"/>
    <mergeCell ref="M348:M349"/>
    <mergeCell ref="N348:N349"/>
    <mergeCell ref="O348:P349"/>
    <mergeCell ref="S346:T347"/>
    <mergeCell ref="U346:U347"/>
    <mergeCell ref="V346:V347"/>
    <mergeCell ref="W346:X347"/>
    <mergeCell ref="Y346:Y347"/>
    <mergeCell ref="B348:B349"/>
    <mergeCell ref="C348:D349"/>
    <mergeCell ref="E348:E349"/>
    <mergeCell ref="F348:F349"/>
    <mergeCell ref="G348:H349"/>
    <mergeCell ref="K346:L347"/>
    <mergeCell ref="M346:M347"/>
    <mergeCell ref="N346:N347"/>
    <mergeCell ref="O346:P347"/>
    <mergeCell ref="Q346:Q347"/>
    <mergeCell ref="R346:R347"/>
    <mergeCell ref="V344:V345"/>
    <mergeCell ref="W344:X345"/>
    <mergeCell ref="Y344:Y345"/>
    <mergeCell ref="B346:B347"/>
    <mergeCell ref="C346:D347"/>
    <mergeCell ref="E346:E347"/>
    <mergeCell ref="F346:F347"/>
    <mergeCell ref="G346:H347"/>
    <mergeCell ref="I346:I347"/>
    <mergeCell ref="J346:J347"/>
    <mergeCell ref="N344:N345"/>
    <mergeCell ref="O344:P345"/>
    <mergeCell ref="Q344:Q345"/>
    <mergeCell ref="R344:R345"/>
    <mergeCell ref="S344:T345"/>
    <mergeCell ref="U344:U345"/>
    <mergeCell ref="Y342:Y343"/>
    <mergeCell ref="B344:B345"/>
    <mergeCell ref="C344:D345"/>
    <mergeCell ref="E344:E345"/>
    <mergeCell ref="F344:F345"/>
    <mergeCell ref="G344:H345"/>
    <mergeCell ref="I344:I345"/>
    <mergeCell ref="J344:J345"/>
    <mergeCell ref="K344:L345"/>
    <mergeCell ref="M344:M345"/>
    <mergeCell ref="Q342:Q343"/>
    <mergeCell ref="R342:R343"/>
    <mergeCell ref="S342:T343"/>
    <mergeCell ref="U342:U343"/>
    <mergeCell ref="V342:V343"/>
    <mergeCell ref="W342:X343"/>
    <mergeCell ref="I342:I343"/>
    <mergeCell ref="J342:J343"/>
    <mergeCell ref="K342:L343"/>
    <mergeCell ref="M342:M343"/>
    <mergeCell ref="N342:N343"/>
    <mergeCell ref="O342:P343"/>
    <mergeCell ref="S340:T341"/>
    <mergeCell ref="U340:U341"/>
    <mergeCell ref="V340:V341"/>
    <mergeCell ref="W340:X341"/>
    <mergeCell ref="Y340:Y341"/>
    <mergeCell ref="B342:B343"/>
    <mergeCell ref="C342:D343"/>
    <mergeCell ref="E342:E343"/>
    <mergeCell ref="F342:F343"/>
    <mergeCell ref="G342:H343"/>
    <mergeCell ref="K340:L341"/>
    <mergeCell ref="M340:M341"/>
    <mergeCell ref="N340:N341"/>
    <mergeCell ref="O340:P341"/>
    <mergeCell ref="Q340:Q341"/>
    <mergeCell ref="R340:R341"/>
    <mergeCell ref="V338:V339"/>
    <mergeCell ref="W338:X339"/>
    <mergeCell ref="Y338:Y339"/>
    <mergeCell ref="B340:B341"/>
    <mergeCell ref="C340:D341"/>
    <mergeCell ref="E340:E341"/>
    <mergeCell ref="F340:F341"/>
    <mergeCell ref="G340:H341"/>
    <mergeCell ref="I340:I341"/>
    <mergeCell ref="J340:J341"/>
    <mergeCell ref="N338:N339"/>
    <mergeCell ref="O338:P339"/>
    <mergeCell ref="Q338:Q339"/>
    <mergeCell ref="R338:R339"/>
    <mergeCell ref="S338:T339"/>
    <mergeCell ref="U338:U339"/>
    <mergeCell ref="Y336:Y337"/>
    <mergeCell ref="B338:B339"/>
    <mergeCell ref="C338:D339"/>
    <mergeCell ref="E338:E339"/>
    <mergeCell ref="F338:F339"/>
    <mergeCell ref="G338:H339"/>
    <mergeCell ref="I338:I339"/>
    <mergeCell ref="J338:J339"/>
    <mergeCell ref="K338:L339"/>
    <mergeCell ref="M338:M339"/>
    <mergeCell ref="Q336:Q337"/>
    <mergeCell ref="R336:R337"/>
    <mergeCell ref="S336:T337"/>
    <mergeCell ref="U336:U337"/>
    <mergeCell ref="V336:V337"/>
    <mergeCell ref="W336:X337"/>
    <mergeCell ref="I336:I337"/>
    <mergeCell ref="J336:J337"/>
    <mergeCell ref="K336:L337"/>
    <mergeCell ref="M336:M337"/>
    <mergeCell ref="N336:N337"/>
    <mergeCell ref="O336:P337"/>
    <mergeCell ref="S334:T335"/>
    <mergeCell ref="U334:U335"/>
    <mergeCell ref="V334:V335"/>
    <mergeCell ref="W334:X335"/>
    <mergeCell ref="Y334:Y335"/>
    <mergeCell ref="B336:B337"/>
    <mergeCell ref="C336:D337"/>
    <mergeCell ref="E336:E337"/>
    <mergeCell ref="F336:F337"/>
    <mergeCell ref="G336:H337"/>
    <mergeCell ref="K334:L335"/>
    <mergeCell ref="M334:M335"/>
    <mergeCell ref="N334:N335"/>
    <mergeCell ref="O334:P335"/>
    <mergeCell ref="Q334:Q335"/>
    <mergeCell ref="R334:R335"/>
    <mergeCell ref="V332:V333"/>
    <mergeCell ref="W332:X333"/>
    <mergeCell ref="Y332:Y333"/>
    <mergeCell ref="B334:B335"/>
    <mergeCell ref="C334:D335"/>
    <mergeCell ref="E334:E335"/>
    <mergeCell ref="F334:F335"/>
    <mergeCell ref="G334:H335"/>
    <mergeCell ref="I334:I335"/>
    <mergeCell ref="J334:J335"/>
    <mergeCell ref="N332:N333"/>
    <mergeCell ref="O332:P333"/>
    <mergeCell ref="Q332:Q333"/>
    <mergeCell ref="R332:R333"/>
    <mergeCell ref="S332:T333"/>
    <mergeCell ref="U332:U333"/>
    <mergeCell ref="Y330:Y331"/>
    <mergeCell ref="B332:B333"/>
    <mergeCell ref="C332:D333"/>
    <mergeCell ref="E332:E333"/>
    <mergeCell ref="F332:F333"/>
    <mergeCell ref="G332:H333"/>
    <mergeCell ref="I332:I333"/>
    <mergeCell ref="J332:J333"/>
    <mergeCell ref="K332:L333"/>
    <mergeCell ref="M332:M333"/>
    <mergeCell ref="Q330:Q331"/>
    <mergeCell ref="R330:R331"/>
    <mergeCell ref="S330:T331"/>
    <mergeCell ref="U330:U331"/>
    <mergeCell ref="V330:V331"/>
    <mergeCell ref="W330:X331"/>
    <mergeCell ref="I330:I331"/>
    <mergeCell ref="J330:J331"/>
    <mergeCell ref="K330:L331"/>
    <mergeCell ref="M330:M331"/>
    <mergeCell ref="N330:N331"/>
    <mergeCell ref="O330:P331"/>
    <mergeCell ref="U328:U329"/>
    <mergeCell ref="V328:V329"/>
    <mergeCell ref="W328:W329"/>
    <mergeCell ref="X328:X329"/>
    <mergeCell ref="Y328:Y329"/>
    <mergeCell ref="B330:B331"/>
    <mergeCell ref="C330:D331"/>
    <mergeCell ref="E330:E331"/>
    <mergeCell ref="F330:F331"/>
    <mergeCell ref="G330:H331"/>
    <mergeCell ref="O328:O329"/>
    <mergeCell ref="P328:P329"/>
    <mergeCell ref="Q328:Q329"/>
    <mergeCell ref="R328:R329"/>
    <mergeCell ref="S328:S329"/>
    <mergeCell ref="T328:T329"/>
    <mergeCell ref="I328:I329"/>
    <mergeCell ref="J328:J329"/>
    <mergeCell ref="K328:K329"/>
    <mergeCell ref="L328:L329"/>
    <mergeCell ref="M328:M329"/>
    <mergeCell ref="N328:N329"/>
    <mergeCell ref="S326:U327"/>
    <mergeCell ref="V326:V327"/>
    <mergeCell ref="W326:Y327"/>
    <mergeCell ref="B328:B329"/>
    <mergeCell ref="C328:C329"/>
    <mergeCell ref="D328:D329"/>
    <mergeCell ref="E328:E329"/>
    <mergeCell ref="F328:F329"/>
    <mergeCell ref="G328:G329"/>
    <mergeCell ref="H328:H329"/>
    <mergeCell ref="J326:J327"/>
    <mergeCell ref="K326:M326"/>
    <mergeCell ref="K327:M327"/>
    <mergeCell ref="N326:N327"/>
    <mergeCell ref="O326:Q327"/>
    <mergeCell ref="R326:R327"/>
    <mergeCell ref="B320:Y320"/>
    <mergeCell ref="B321:Y321"/>
    <mergeCell ref="B322:Y322"/>
    <mergeCell ref="B323:Y323"/>
    <mergeCell ref="B324:Y324"/>
    <mergeCell ref="B326:B327"/>
    <mergeCell ref="C326:E326"/>
    <mergeCell ref="C327:E327"/>
    <mergeCell ref="F326:F327"/>
    <mergeCell ref="G326:I327"/>
    <mergeCell ref="C319:E319"/>
    <mergeCell ref="G319:I319"/>
    <mergeCell ref="K319:M319"/>
    <mergeCell ref="O319:Q319"/>
    <mergeCell ref="S319:U319"/>
    <mergeCell ref="W319:Y319"/>
    <mergeCell ref="C318:E318"/>
    <mergeCell ref="G318:I318"/>
    <mergeCell ref="K318:M318"/>
    <mergeCell ref="O318:Q318"/>
    <mergeCell ref="S318:U318"/>
    <mergeCell ref="W318:Y318"/>
    <mergeCell ref="C317:E317"/>
    <mergeCell ref="G317:I317"/>
    <mergeCell ref="K317:M317"/>
    <mergeCell ref="O317:Q317"/>
    <mergeCell ref="S317:U317"/>
    <mergeCell ref="W317:Y317"/>
    <mergeCell ref="C316:E316"/>
    <mergeCell ref="G316:I316"/>
    <mergeCell ref="K316:M316"/>
    <mergeCell ref="O316:Q316"/>
    <mergeCell ref="S316:U316"/>
    <mergeCell ref="W316:Y316"/>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T302:T303"/>
    <mergeCell ref="U302:U303"/>
    <mergeCell ref="V302:V303"/>
    <mergeCell ref="W302:W303"/>
    <mergeCell ref="X302:X303"/>
    <mergeCell ref="Y302:Y303"/>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C301:E301"/>
    <mergeCell ref="G301:I301"/>
    <mergeCell ref="K301:M301"/>
    <mergeCell ref="O301:Q301"/>
    <mergeCell ref="S301:U301"/>
    <mergeCell ref="W301:Y301"/>
    <mergeCell ref="B300:E300"/>
    <mergeCell ref="G300:I300"/>
    <mergeCell ref="K300:M300"/>
    <mergeCell ref="O300:Q300"/>
    <mergeCell ref="S300:U300"/>
    <mergeCell ref="W300:Y300"/>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R270:R271"/>
    <mergeCell ref="S270:T271"/>
    <mergeCell ref="U270:U271"/>
    <mergeCell ref="V270:V271"/>
    <mergeCell ref="W270:X271"/>
    <mergeCell ref="Y270:Y271"/>
    <mergeCell ref="J270:J271"/>
    <mergeCell ref="K270:L271"/>
    <mergeCell ref="M270:M271"/>
    <mergeCell ref="N270:N271"/>
    <mergeCell ref="O270:P271"/>
    <mergeCell ref="Q270:Q271"/>
    <mergeCell ref="B270:B271"/>
    <mergeCell ref="C270:D271"/>
    <mergeCell ref="E270:E271"/>
    <mergeCell ref="F270:F271"/>
    <mergeCell ref="G270:H271"/>
    <mergeCell ref="I270:I271"/>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T258:T259"/>
    <mergeCell ref="U258:U259"/>
    <mergeCell ref="V258:V259"/>
    <mergeCell ref="W258:W259"/>
    <mergeCell ref="X258:X259"/>
    <mergeCell ref="Y258:Y259"/>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C257:E257"/>
    <mergeCell ref="G257:I257"/>
    <mergeCell ref="K257:M257"/>
    <mergeCell ref="O257:Q257"/>
    <mergeCell ref="S257:U257"/>
    <mergeCell ref="W257:Y257"/>
    <mergeCell ref="S254:U255"/>
    <mergeCell ref="V254:V255"/>
    <mergeCell ref="W254:Y255"/>
    <mergeCell ref="C256:E256"/>
    <mergeCell ref="G256:I256"/>
    <mergeCell ref="K256:M256"/>
    <mergeCell ref="O256:Q256"/>
    <mergeCell ref="S256:U256"/>
    <mergeCell ref="W256:Y256"/>
    <mergeCell ref="J254:J255"/>
    <mergeCell ref="K254:M254"/>
    <mergeCell ref="K255:M255"/>
    <mergeCell ref="N254:N255"/>
    <mergeCell ref="O254:Q255"/>
    <mergeCell ref="R254:R255"/>
    <mergeCell ref="B248:Y248"/>
    <mergeCell ref="B249:Y249"/>
    <mergeCell ref="B250:Y250"/>
    <mergeCell ref="B251:Y251"/>
    <mergeCell ref="B252:Y252"/>
    <mergeCell ref="B254:B255"/>
    <mergeCell ref="C254:E254"/>
    <mergeCell ref="C255:E255"/>
    <mergeCell ref="F254:F255"/>
    <mergeCell ref="G254:I255"/>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C221:E221"/>
    <mergeCell ref="G221:I221"/>
    <mergeCell ref="K221:M221"/>
    <mergeCell ref="O221:Q221"/>
    <mergeCell ref="S221:U221"/>
    <mergeCell ref="W221:Y221"/>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C202:E202"/>
    <mergeCell ref="G202:I202"/>
    <mergeCell ref="K202:M202"/>
    <mergeCell ref="O202:Q202"/>
    <mergeCell ref="S202:U202"/>
    <mergeCell ref="W202:Y202"/>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O198:Q198"/>
    <mergeCell ref="O199:Q199"/>
    <mergeCell ref="R198:R199"/>
    <mergeCell ref="S198:U199"/>
    <mergeCell ref="V198:V199"/>
    <mergeCell ref="W198:Y199"/>
    <mergeCell ref="B196:Y196"/>
    <mergeCell ref="B198:B199"/>
    <mergeCell ref="C198:E198"/>
    <mergeCell ref="C199:E199"/>
    <mergeCell ref="F198:F199"/>
    <mergeCell ref="G198:I199"/>
    <mergeCell ref="J198:J199"/>
    <mergeCell ref="K198:M198"/>
    <mergeCell ref="K199:M199"/>
    <mergeCell ref="N198:N199"/>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W161:Y161"/>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O144:Q144"/>
    <mergeCell ref="O145:Q145"/>
    <mergeCell ref="R144:R145"/>
    <mergeCell ref="S144:U145"/>
    <mergeCell ref="V144:V145"/>
    <mergeCell ref="W144:Y145"/>
    <mergeCell ref="B142:Y142"/>
    <mergeCell ref="B144:B145"/>
    <mergeCell ref="C144:E144"/>
    <mergeCell ref="C145:E145"/>
    <mergeCell ref="F144:F145"/>
    <mergeCell ref="G144:I145"/>
    <mergeCell ref="J144:J145"/>
    <mergeCell ref="K144:M144"/>
    <mergeCell ref="K145:M145"/>
    <mergeCell ref="N144:N145"/>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O99:Q99"/>
    <mergeCell ref="O100:Q100"/>
    <mergeCell ref="R99:R100"/>
    <mergeCell ref="S99:U100"/>
    <mergeCell ref="V99:V100"/>
    <mergeCell ref="W99:Y100"/>
    <mergeCell ref="B97:Y97"/>
    <mergeCell ref="B99:B100"/>
    <mergeCell ref="C99:E99"/>
    <mergeCell ref="C100:E100"/>
    <mergeCell ref="F99:F100"/>
    <mergeCell ref="G99:I100"/>
    <mergeCell ref="J99:J100"/>
    <mergeCell ref="K99:M99"/>
    <mergeCell ref="K100:M100"/>
    <mergeCell ref="N99:N10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5:Q55"/>
    <mergeCell ref="O56:Q56"/>
    <mergeCell ref="R55:R56"/>
    <mergeCell ref="S55:U56"/>
    <mergeCell ref="V55:V56"/>
    <mergeCell ref="W55:Y56"/>
    <mergeCell ref="B53:Y53"/>
    <mergeCell ref="B55:B56"/>
    <mergeCell ref="C55:E55"/>
    <mergeCell ref="C56:E56"/>
    <mergeCell ref="F55:F56"/>
    <mergeCell ref="G55:I56"/>
    <mergeCell ref="J55:J56"/>
    <mergeCell ref="K55:M55"/>
    <mergeCell ref="K56:M56"/>
    <mergeCell ref="N55:N56"/>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2:Q12"/>
    <mergeCell ref="O13:Q13"/>
    <mergeCell ref="R12:R13"/>
    <mergeCell ref="S12:U13"/>
    <mergeCell ref="V12:V13"/>
    <mergeCell ref="W12:Y13"/>
    <mergeCell ref="B10:Y10"/>
    <mergeCell ref="B12:B13"/>
    <mergeCell ref="C12:E12"/>
    <mergeCell ref="C13:E13"/>
    <mergeCell ref="F12:F13"/>
    <mergeCell ref="G12:I13"/>
    <mergeCell ref="J12:J13"/>
    <mergeCell ref="K12:M12"/>
    <mergeCell ref="K13:M13"/>
    <mergeCell ref="N12: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30.42578125" customWidth="1"/>
    <col min="4" max="4" width="9.7109375" customWidth="1"/>
    <col min="5" max="6" width="26.85546875" customWidth="1"/>
  </cols>
  <sheetData>
    <row r="1" spans="1:6" ht="15" customHeight="1">
      <c r="A1" s="1" t="s">
        <v>1181</v>
      </c>
      <c r="B1" s="1" t="s">
        <v>2</v>
      </c>
      <c r="C1" s="6" t="s">
        <v>97</v>
      </c>
      <c r="D1" s="6"/>
      <c r="E1" s="1" t="s">
        <v>31</v>
      </c>
      <c r="F1" s="1" t="s">
        <v>143</v>
      </c>
    </row>
    <row r="2" spans="1:6" ht="30">
      <c r="A2" s="3" t="s">
        <v>1182</v>
      </c>
      <c r="B2" s="4" t="s">
        <v>7</v>
      </c>
      <c r="C2" s="4" t="s">
        <v>7</v>
      </c>
      <c r="D2" s="4"/>
      <c r="E2" s="4" t="s">
        <v>7</v>
      </c>
      <c r="F2" s="4" t="s">
        <v>7</v>
      </c>
    </row>
    <row r="3" spans="1:6">
      <c r="A3" s="2" t="s">
        <v>99</v>
      </c>
      <c r="B3" s="7">
        <v>1262000000</v>
      </c>
      <c r="C3" s="7">
        <v>1175000000</v>
      </c>
      <c r="D3" s="4"/>
      <c r="E3" s="7">
        <v>309000000</v>
      </c>
      <c r="F3" s="7">
        <v>120000000</v>
      </c>
    </row>
    <row r="4" spans="1:6" ht="30">
      <c r="A4" s="2" t="s">
        <v>1183</v>
      </c>
      <c r="B4" s="4" t="s">
        <v>7</v>
      </c>
      <c r="C4" s="4" t="s">
        <v>7</v>
      </c>
      <c r="D4" s="4"/>
      <c r="E4" s="4" t="s">
        <v>7</v>
      </c>
      <c r="F4" s="4" t="s">
        <v>7</v>
      </c>
    </row>
    <row r="5" spans="1:6" ht="30">
      <c r="A5" s="3" t="s">
        <v>1182</v>
      </c>
      <c r="B5" s="4" t="s">
        <v>7</v>
      </c>
      <c r="C5" s="4" t="s">
        <v>7</v>
      </c>
      <c r="D5" s="4"/>
      <c r="E5" s="4" t="s">
        <v>7</v>
      </c>
      <c r="F5" s="4" t="s">
        <v>7</v>
      </c>
    </row>
    <row r="6" spans="1:6">
      <c r="A6" s="2" t="s">
        <v>99</v>
      </c>
      <c r="B6" s="8">
        <v>1300000000</v>
      </c>
      <c r="C6" s="4" t="s">
        <v>7</v>
      </c>
      <c r="D6" s="4"/>
      <c r="E6" s="4" t="s">
        <v>7</v>
      </c>
      <c r="F6" s="4" t="s">
        <v>7</v>
      </c>
    </row>
    <row r="7" spans="1:6" ht="30">
      <c r="A7" s="2" t="s">
        <v>1184</v>
      </c>
      <c r="B7" s="4" t="s">
        <v>7</v>
      </c>
      <c r="C7" s="4" t="s">
        <v>7</v>
      </c>
      <c r="D7" s="4"/>
      <c r="E7" s="4" t="s">
        <v>7</v>
      </c>
      <c r="F7" s="4" t="s">
        <v>7</v>
      </c>
    </row>
    <row r="8" spans="1:6" ht="30">
      <c r="A8" s="3" t="s">
        <v>1182</v>
      </c>
      <c r="B8" s="4" t="s">
        <v>7</v>
      </c>
      <c r="C8" s="4" t="s">
        <v>7</v>
      </c>
      <c r="D8" s="4"/>
      <c r="E8" s="4" t="s">
        <v>7</v>
      </c>
      <c r="F8" s="4" t="s">
        <v>7</v>
      </c>
    </row>
    <row r="9" spans="1:6" ht="30">
      <c r="A9" s="2" t="s">
        <v>1185</v>
      </c>
      <c r="B9" s="8">
        <v>32200000000</v>
      </c>
      <c r="C9" s="4" t="s">
        <v>7</v>
      </c>
      <c r="D9" s="4"/>
      <c r="E9" s="4" t="s">
        <v>7</v>
      </c>
      <c r="F9" s="4" t="s">
        <v>7</v>
      </c>
    </row>
    <row r="10" spans="1:6">
      <c r="A10" s="2" t="s">
        <v>1186</v>
      </c>
      <c r="B10" s="4" t="s">
        <v>7</v>
      </c>
      <c r="C10" s="4" t="s">
        <v>7</v>
      </c>
      <c r="D10" s="4"/>
      <c r="E10" s="4" t="s">
        <v>7</v>
      </c>
      <c r="F10" s="4" t="s">
        <v>7</v>
      </c>
    </row>
    <row r="11" spans="1:6" ht="30">
      <c r="A11" s="3" t="s">
        <v>1182</v>
      </c>
      <c r="B11" s="4" t="s">
        <v>7</v>
      </c>
      <c r="C11" s="4" t="s">
        <v>7</v>
      </c>
      <c r="D11" s="4"/>
      <c r="E11" s="4" t="s">
        <v>7</v>
      </c>
      <c r="F11" s="4" t="s">
        <v>7</v>
      </c>
    </row>
    <row r="12" spans="1:6">
      <c r="A12" s="2" t="s">
        <v>99</v>
      </c>
      <c r="B12" s="4">
        <v>0</v>
      </c>
      <c r="C12" s="4">
        <v>0</v>
      </c>
      <c r="D12" s="4"/>
      <c r="E12" s="4">
        <v>0</v>
      </c>
      <c r="F12" s="4">
        <v>0</v>
      </c>
    </row>
    <row r="13" spans="1:6" ht="30">
      <c r="A13" s="2" t="s">
        <v>1185</v>
      </c>
      <c r="B13" s="8">
        <v>700000000</v>
      </c>
      <c r="C13" s="4" t="s">
        <v>7</v>
      </c>
      <c r="D13" s="4"/>
      <c r="E13" s="4" t="s">
        <v>7</v>
      </c>
      <c r="F13" s="4" t="s">
        <v>7</v>
      </c>
    </row>
    <row r="14" spans="1:6" ht="30">
      <c r="A14" s="2" t="s">
        <v>1187</v>
      </c>
      <c r="B14" s="4" t="s">
        <v>7</v>
      </c>
      <c r="C14" s="4" t="s">
        <v>7</v>
      </c>
      <c r="D14" s="4"/>
      <c r="E14" s="4" t="s">
        <v>7</v>
      </c>
      <c r="F14" s="4" t="s">
        <v>7</v>
      </c>
    </row>
    <row r="15" spans="1:6" ht="30">
      <c r="A15" s="3" t="s">
        <v>1182</v>
      </c>
      <c r="B15" s="4" t="s">
        <v>7</v>
      </c>
      <c r="C15" s="4" t="s">
        <v>7</v>
      </c>
      <c r="D15" s="4"/>
      <c r="E15" s="4" t="s">
        <v>7</v>
      </c>
      <c r="F15" s="4" t="s">
        <v>7</v>
      </c>
    </row>
    <row r="16" spans="1:6" ht="30">
      <c r="A16" s="2" t="s">
        <v>1185</v>
      </c>
      <c r="B16" s="8">
        <v>7600000000</v>
      </c>
      <c r="C16" s="4" t="s">
        <v>7</v>
      </c>
      <c r="D16" s="4"/>
      <c r="E16" s="4" t="s">
        <v>7</v>
      </c>
      <c r="F16" s="4" t="s">
        <v>7</v>
      </c>
    </row>
    <row r="17" spans="1:6" ht="45">
      <c r="A17" s="2" t="s">
        <v>1188</v>
      </c>
      <c r="B17" s="4" t="s">
        <v>7</v>
      </c>
      <c r="C17" s="4" t="s">
        <v>7</v>
      </c>
      <c r="D17" s="4"/>
      <c r="E17" s="4" t="s">
        <v>7</v>
      </c>
      <c r="F17" s="4" t="s">
        <v>7</v>
      </c>
    </row>
    <row r="18" spans="1:6" ht="30">
      <c r="A18" s="3" t="s">
        <v>1182</v>
      </c>
      <c r="B18" s="4" t="s">
        <v>7</v>
      </c>
      <c r="C18" s="4" t="s">
        <v>7</v>
      </c>
      <c r="D18" s="4"/>
      <c r="E18" s="4" t="s">
        <v>7</v>
      </c>
      <c r="F18" s="4" t="s">
        <v>7</v>
      </c>
    </row>
    <row r="19" spans="1:6">
      <c r="A19" s="2" t="s">
        <v>1189</v>
      </c>
      <c r="B19" s="8">
        <v>22635000000</v>
      </c>
      <c r="C19" s="4" t="s">
        <v>7</v>
      </c>
      <c r="D19" s="4"/>
      <c r="E19" s="4" t="s">
        <v>7</v>
      </c>
      <c r="F19" s="4" t="s">
        <v>7</v>
      </c>
    </row>
    <row r="20" spans="1:6" ht="75">
      <c r="A20" s="2" t="s">
        <v>1190</v>
      </c>
      <c r="B20" s="4" t="s">
        <v>7</v>
      </c>
      <c r="C20" s="4" t="s">
        <v>7</v>
      </c>
      <c r="D20" s="4"/>
      <c r="E20" s="4" t="s">
        <v>7</v>
      </c>
      <c r="F20" s="4" t="s">
        <v>7</v>
      </c>
    </row>
    <row r="21" spans="1:6" ht="30">
      <c r="A21" s="3" t="s">
        <v>1182</v>
      </c>
      <c r="B21" s="4" t="s">
        <v>7</v>
      </c>
      <c r="C21" s="4" t="s">
        <v>7</v>
      </c>
      <c r="D21" s="4"/>
      <c r="E21" s="4" t="s">
        <v>7</v>
      </c>
      <c r="F21" s="4" t="s">
        <v>7</v>
      </c>
    </row>
    <row r="22" spans="1:6" ht="30">
      <c r="A22" s="2" t="s">
        <v>1191</v>
      </c>
      <c r="B22" s="8">
        <v>171000000</v>
      </c>
      <c r="C22" s="4" t="s">
        <v>7</v>
      </c>
      <c r="D22" s="4"/>
      <c r="E22" s="4" t="s">
        <v>7</v>
      </c>
      <c r="F22" s="4" t="s">
        <v>7</v>
      </c>
    </row>
    <row r="23" spans="1:6" ht="75">
      <c r="A23" s="2" t="s">
        <v>1192</v>
      </c>
      <c r="B23" s="4" t="s">
        <v>7</v>
      </c>
      <c r="C23" s="4" t="s">
        <v>7</v>
      </c>
      <c r="D23" s="4"/>
      <c r="E23" s="4" t="s">
        <v>7</v>
      </c>
      <c r="F23" s="4" t="s">
        <v>7</v>
      </c>
    </row>
    <row r="24" spans="1:6" ht="30">
      <c r="A24" s="3" t="s">
        <v>1182</v>
      </c>
      <c r="B24" s="4" t="s">
        <v>7</v>
      </c>
      <c r="C24" s="4" t="s">
        <v>7</v>
      </c>
      <c r="D24" s="4"/>
      <c r="E24" s="4" t="s">
        <v>7</v>
      </c>
      <c r="F24" s="4" t="s">
        <v>7</v>
      </c>
    </row>
    <row r="25" spans="1:6" ht="17.25">
      <c r="A25" s="2" t="s">
        <v>1189</v>
      </c>
      <c r="B25" s="7">
        <v>3809000000</v>
      </c>
      <c r="C25" s="7">
        <v>3809000000</v>
      </c>
      <c r="D25" s="160" t="s">
        <v>1193</v>
      </c>
      <c r="E25" s="4" t="s">
        <v>7</v>
      </c>
      <c r="F25" s="4" t="s">
        <v>7</v>
      </c>
    </row>
    <row r="26" spans="1:6">
      <c r="A26" s="56"/>
      <c r="B26" s="56"/>
      <c r="C26" s="56"/>
      <c r="D26" s="56"/>
      <c r="E26" s="56"/>
      <c r="F26" s="56"/>
    </row>
    <row r="27" spans="1:6" ht="15" customHeight="1">
      <c r="A27" s="2" t="s">
        <v>1194</v>
      </c>
      <c r="B27" s="12" t="s">
        <v>363</v>
      </c>
      <c r="C27" s="12"/>
      <c r="D27" s="12"/>
      <c r="E27" s="12"/>
      <c r="F27" s="12"/>
    </row>
    <row r="28" spans="1:6" ht="30" customHeight="1">
      <c r="A28" s="2" t="s">
        <v>1195</v>
      </c>
      <c r="B28" s="12" t="s">
        <v>1196</v>
      </c>
      <c r="C28" s="12"/>
      <c r="D28" s="12"/>
      <c r="E28" s="12"/>
      <c r="F28" s="12"/>
    </row>
  </sheetData>
  <mergeCells count="4">
    <mergeCell ref="C1:D1"/>
    <mergeCell ref="A26:F26"/>
    <mergeCell ref="B27:F27"/>
    <mergeCell ref="B28:F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5" width="12.28515625" bestFit="1" customWidth="1"/>
    <col min="6" max="7" width="27" bestFit="1" customWidth="1"/>
    <col min="8" max="9" width="36.5703125" bestFit="1" customWidth="1"/>
    <col min="10" max="10" width="27" bestFit="1" customWidth="1"/>
  </cols>
  <sheetData>
    <row r="1" spans="1:10" ht="75">
      <c r="A1" s="1" t="s">
        <v>1197</v>
      </c>
      <c r="B1" s="6" t="s">
        <v>2</v>
      </c>
      <c r="C1" s="6" t="s">
        <v>97</v>
      </c>
      <c r="D1" s="6" t="s">
        <v>31</v>
      </c>
      <c r="E1" s="6" t="s">
        <v>143</v>
      </c>
      <c r="F1" s="1" t="s">
        <v>2</v>
      </c>
      <c r="G1" s="1" t="s">
        <v>97</v>
      </c>
      <c r="H1" s="1" t="s">
        <v>2</v>
      </c>
      <c r="I1" s="1" t="s">
        <v>2</v>
      </c>
      <c r="J1" s="1" t="s">
        <v>2</v>
      </c>
    </row>
    <row r="2" spans="1:10" ht="30">
      <c r="A2" s="1" t="s">
        <v>29</v>
      </c>
      <c r="B2" s="6"/>
      <c r="C2" s="6"/>
      <c r="D2" s="6"/>
      <c r="E2" s="6"/>
      <c r="F2" s="1" t="s">
        <v>1198</v>
      </c>
      <c r="G2" s="1" t="s">
        <v>1198</v>
      </c>
      <c r="H2" s="1" t="s">
        <v>1183</v>
      </c>
      <c r="I2" s="1" t="s">
        <v>1183</v>
      </c>
      <c r="J2" s="1" t="s">
        <v>1200</v>
      </c>
    </row>
    <row r="3" spans="1:10">
      <c r="A3" s="1"/>
      <c r="B3" s="6"/>
      <c r="C3" s="6"/>
      <c r="D3" s="6"/>
      <c r="E3" s="6"/>
      <c r="F3" s="1" t="s">
        <v>1199</v>
      </c>
      <c r="G3" s="1"/>
      <c r="H3" s="1"/>
      <c r="I3" s="1" t="s">
        <v>1198</v>
      </c>
      <c r="J3" s="1" t="s">
        <v>1198</v>
      </c>
    </row>
    <row r="4" spans="1:10">
      <c r="A4" s="3" t="s">
        <v>1201</v>
      </c>
      <c r="B4" s="4" t="s">
        <v>7</v>
      </c>
      <c r="C4" s="4" t="s">
        <v>7</v>
      </c>
      <c r="D4" s="4" t="s">
        <v>7</v>
      </c>
      <c r="E4" s="4" t="s">
        <v>7</v>
      </c>
      <c r="F4" s="4" t="s">
        <v>7</v>
      </c>
      <c r="G4" s="4" t="s">
        <v>7</v>
      </c>
      <c r="H4" s="4" t="s">
        <v>7</v>
      </c>
      <c r="I4" s="4" t="s">
        <v>7</v>
      </c>
      <c r="J4" s="4" t="s">
        <v>7</v>
      </c>
    </row>
    <row r="5" spans="1:10" ht="45">
      <c r="A5" s="2" t="s">
        <v>1202</v>
      </c>
      <c r="B5" s="4" t="s">
        <v>7</v>
      </c>
      <c r="C5" s="4" t="s">
        <v>7</v>
      </c>
      <c r="D5" s="4" t="s">
        <v>7</v>
      </c>
      <c r="E5" s="4" t="s">
        <v>7</v>
      </c>
      <c r="F5" s="4">
        <v>2</v>
      </c>
      <c r="G5" s="4" t="s">
        <v>7</v>
      </c>
      <c r="H5" s="4" t="s">
        <v>7</v>
      </c>
      <c r="I5" s="4" t="s">
        <v>7</v>
      </c>
      <c r="J5" s="4" t="s">
        <v>7</v>
      </c>
    </row>
    <row r="6" spans="1:10" ht="30">
      <c r="A6" s="2" t="s">
        <v>1203</v>
      </c>
      <c r="B6" s="4" t="s">
        <v>7</v>
      </c>
      <c r="C6" s="4" t="s">
        <v>7</v>
      </c>
      <c r="D6" s="4" t="s">
        <v>7</v>
      </c>
      <c r="E6" s="4" t="s">
        <v>7</v>
      </c>
      <c r="F6" s="4" t="s">
        <v>7</v>
      </c>
      <c r="G6" s="4" t="s">
        <v>7</v>
      </c>
      <c r="H6" s="4" t="s">
        <v>7</v>
      </c>
      <c r="I6" s="161">
        <v>0.88</v>
      </c>
      <c r="J6" s="161">
        <v>0.12</v>
      </c>
    </row>
    <row r="7" spans="1:10">
      <c r="A7" s="3" t="s">
        <v>173</v>
      </c>
      <c r="B7" s="4" t="s">
        <v>7</v>
      </c>
      <c r="C7" s="4" t="s">
        <v>7</v>
      </c>
      <c r="D7" s="4" t="s">
        <v>7</v>
      </c>
      <c r="E7" s="4" t="s">
        <v>7</v>
      </c>
      <c r="F7" s="4" t="s">
        <v>7</v>
      </c>
      <c r="G7" s="4" t="s">
        <v>7</v>
      </c>
      <c r="H7" s="4" t="s">
        <v>7</v>
      </c>
      <c r="I7" s="4" t="s">
        <v>7</v>
      </c>
      <c r="J7" s="4" t="s">
        <v>7</v>
      </c>
    </row>
    <row r="8" spans="1:10">
      <c r="A8" s="2" t="s">
        <v>99</v>
      </c>
      <c r="B8" s="7">
        <v>1262</v>
      </c>
      <c r="C8" s="7">
        <v>1175</v>
      </c>
      <c r="D8" s="7">
        <v>309</v>
      </c>
      <c r="E8" s="7">
        <v>120</v>
      </c>
      <c r="F8" s="7">
        <v>37</v>
      </c>
      <c r="G8" s="7">
        <v>43</v>
      </c>
      <c r="H8" s="7">
        <v>1300</v>
      </c>
      <c r="I8" s="4" t="s">
        <v>7</v>
      </c>
      <c r="J8" s="4" t="s">
        <v>7</v>
      </c>
    </row>
    <row r="9" spans="1:10">
      <c r="A9" s="2" t="s">
        <v>178</v>
      </c>
      <c r="B9" s="4">
        <v>796</v>
      </c>
      <c r="C9" s="4">
        <v>710</v>
      </c>
      <c r="D9" s="4" t="s">
        <v>7</v>
      </c>
      <c r="E9" s="4" t="s">
        <v>7</v>
      </c>
      <c r="F9" s="4">
        <v>573</v>
      </c>
      <c r="G9" s="4">
        <v>445</v>
      </c>
      <c r="H9" s="4" t="s">
        <v>7</v>
      </c>
      <c r="I9" s="4" t="s">
        <v>7</v>
      </c>
      <c r="J9" s="4" t="s">
        <v>7</v>
      </c>
    </row>
    <row r="10" spans="1:10">
      <c r="A10" s="2" t="s">
        <v>179</v>
      </c>
      <c r="B10" s="8">
        <v>17961</v>
      </c>
      <c r="C10" s="8">
        <v>18556</v>
      </c>
      <c r="D10" s="4" t="s">
        <v>7</v>
      </c>
      <c r="E10" s="4" t="s">
        <v>7</v>
      </c>
      <c r="F10" s="4">
        <v>138</v>
      </c>
      <c r="G10" s="4">
        <v>134</v>
      </c>
      <c r="H10" s="4" t="s">
        <v>7</v>
      </c>
      <c r="I10" s="4" t="s">
        <v>7</v>
      </c>
      <c r="J10" s="4" t="s">
        <v>7</v>
      </c>
    </row>
    <row r="11" spans="1:10" ht="30">
      <c r="A11" s="2" t="s">
        <v>180</v>
      </c>
      <c r="B11" s="4" t="s">
        <v>7</v>
      </c>
      <c r="C11" s="4" t="s">
        <v>7</v>
      </c>
      <c r="D11" s="4" t="s">
        <v>7</v>
      </c>
      <c r="E11" s="4" t="s">
        <v>7</v>
      </c>
      <c r="F11" s="4">
        <v>12</v>
      </c>
      <c r="G11" s="4">
        <v>16</v>
      </c>
      <c r="H11" s="4" t="s">
        <v>7</v>
      </c>
      <c r="I11" s="4" t="s">
        <v>7</v>
      </c>
      <c r="J11" s="4" t="s">
        <v>7</v>
      </c>
    </row>
    <row r="12" spans="1:10">
      <c r="A12" s="2" t="s">
        <v>106</v>
      </c>
      <c r="B12" s="4">
        <v>34</v>
      </c>
      <c r="C12" s="4">
        <v>120</v>
      </c>
      <c r="D12" s="4" t="s">
        <v>7</v>
      </c>
      <c r="E12" s="4" t="s">
        <v>7</v>
      </c>
      <c r="F12" s="4">
        <v>3</v>
      </c>
      <c r="G12" s="4">
        <v>12</v>
      </c>
      <c r="H12" s="4" t="s">
        <v>7</v>
      </c>
      <c r="I12" s="4" t="s">
        <v>7</v>
      </c>
      <c r="J12" s="4" t="s">
        <v>7</v>
      </c>
    </row>
    <row r="13" spans="1:10">
      <c r="A13" s="2" t="s">
        <v>114</v>
      </c>
      <c r="B13" s="8">
        <v>30894</v>
      </c>
      <c r="C13" s="8">
        <v>32973</v>
      </c>
      <c r="D13" s="4" t="s">
        <v>7</v>
      </c>
      <c r="E13" s="4" t="s">
        <v>7</v>
      </c>
      <c r="F13" s="4">
        <v>760</v>
      </c>
      <c r="G13" s="4">
        <v>638</v>
      </c>
      <c r="H13" s="4" t="s">
        <v>7</v>
      </c>
      <c r="I13" s="4" t="s">
        <v>7</v>
      </c>
      <c r="J13" s="4" t="s">
        <v>7</v>
      </c>
    </row>
    <row r="14" spans="1:10">
      <c r="A14" s="3" t="s">
        <v>175</v>
      </c>
      <c r="B14" s="4" t="s">
        <v>7</v>
      </c>
      <c r="C14" s="4" t="s">
        <v>7</v>
      </c>
      <c r="D14" s="4" t="s">
        <v>7</v>
      </c>
      <c r="E14" s="4" t="s">
        <v>7</v>
      </c>
      <c r="F14" s="4" t="s">
        <v>7</v>
      </c>
      <c r="G14" s="4" t="s">
        <v>7</v>
      </c>
      <c r="H14" s="4" t="s">
        <v>7</v>
      </c>
      <c r="I14" s="4" t="s">
        <v>7</v>
      </c>
      <c r="J14" s="4" t="s">
        <v>7</v>
      </c>
    </row>
    <row r="15" spans="1:10">
      <c r="A15" s="2" t="s">
        <v>177</v>
      </c>
      <c r="B15" s="8">
        <v>2226</v>
      </c>
      <c r="C15" s="8">
        <v>2136</v>
      </c>
      <c r="D15" s="4" t="s">
        <v>7</v>
      </c>
      <c r="E15" s="4" t="s">
        <v>7</v>
      </c>
      <c r="F15" s="4">
        <v>172</v>
      </c>
      <c r="G15" s="4">
        <v>82</v>
      </c>
      <c r="H15" s="4" t="s">
        <v>7</v>
      </c>
      <c r="I15" s="4" t="s">
        <v>7</v>
      </c>
      <c r="J15" s="4" t="s">
        <v>7</v>
      </c>
    </row>
    <row r="16" spans="1:10">
      <c r="A16" s="2" t="s">
        <v>118</v>
      </c>
      <c r="B16" s="4">
        <v>354</v>
      </c>
      <c r="C16" s="4">
        <v>389</v>
      </c>
      <c r="D16" s="4" t="s">
        <v>7</v>
      </c>
      <c r="E16" s="4" t="s">
        <v>7</v>
      </c>
      <c r="F16" s="4">
        <v>1</v>
      </c>
      <c r="G16" s="4">
        <v>1</v>
      </c>
      <c r="H16" s="4" t="s">
        <v>7</v>
      </c>
      <c r="I16" s="4" t="s">
        <v>7</v>
      </c>
      <c r="J16" s="4" t="s">
        <v>7</v>
      </c>
    </row>
    <row r="17" spans="1:10">
      <c r="A17" s="2" t="s">
        <v>126</v>
      </c>
      <c r="B17" s="4">
        <v>219</v>
      </c>
      <c r="C17" s="4">
        <v>255</v>
      </c>
      <c r="D17" s="4" t="s">
        <v>7</v>
      </c>
      <c r="E17" s="4" t="s">
        <v>7</v>
      </c>
      <c r="F17" s="4">
        <v>13</v>
      </c>
      <c r="G17" s="4">
        <v>7</v>
      </c>
      <c r="H17" s="4" t="s">
        <v>7</v>
      </c>
      <c r="I17" s="4" t="s">
        <v>7</v>
      </c>
      <c r="J17" s="4" t="s">
        <v>7</v>
      </c>
    </row>
    <row r="18" spans="1:10">
      <c r="A18" s="2" t="s">
        <v>133</v>
      </c>
      <c r="B18" s="7">
        <v>41537</v>
      </c>
      <c r="C18" s="7">
        <v>43367</v>
      </c>
      <c r="D18" s="4" t="s">
        <v>7</v>
      </c>
      <c r="E18" s="4" t="s">
        <v>7</v>
      </c>
      <c r="F18" s="7">
        <v>186</v>
      </c>
      <c r="G18" s="7">
        <v>90</v>
      </c>
      <c r="H18" s="4" t="s">
        <v>7</v>
      </c>
      <c r="I18" s="4" t="s">
        <v>7</v>
      </c>
      <c r="J18" s="4" t="s">
        <v>7</v>
      </c>
    </row>
  </sheetData>
  <mergeCells count="4">
    <mergeCell ref="B1:B3"/>
    <mergeCell ref="C1:C3"/>
    <mergeCell ref="D1:D3"/>
    <mergeCell ref="E1: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1204</v>
      </c>
      <c r="B1" s="1" t="s">
        <v>30</v>
      </c>
    </row>
    <row r="2" spans="1:2">
      <c r="A2" s="1" t="s">
        <v>1205</v>
      </c>
      <c r="B2" s="1" t="s">
        <v>97</v>
      </c>
    </row>
    <row r="3" spans="1:2" ht="30">
      <c r="A3" s="3" t="s">
        <v>183</v>
      </c>
      <c r="B3" s="4" t="s">
        <v>7</v>
      </c>
    </row>
    <row r="4" spans="1:2">
      <c r="A4" s="2" t="s">
        <v>1206</v>
      </c>
      <c r="B4" s="162">
        <v>1.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207</v>
      </c>
      <c r="B1" s="6" t="s">
        <v>2</v>
      </c>
      <c r="C1" s="6" t="s">
        <v>97</v>
      </c>
    </row>
    <row r="2" spans="1:3">
      <c r="A2" s="1" t="s">
        <v>29</v>
      </c>
      <c r="B2" s="6"/>
      <c r="C2" s="6"/>
    </row>
    <row r="3" spans="1:3" ht="30">
      <c r="A3" s="3" t="s">
        <v>183</v>
      </c>
      <c r="B3" s="4" t="s">
        <v>7</v>
      </c>
      <c r="C3" s="4" t="s">
        <v>7</v>
      </c>
    </row>
    <row r="4" spans="1:3">
      <c r="A4" s="2" t="s">
        <v>1208</v>
      </c>
      <c r="B4" s="4" t="s">
        <v>7</v>
      </c>
      <c r="C4" s="7">
        <v>18322</v>
      </c>
    </row>
    <row r="5" spans="1:3">
      <c r="A5" s="2" t="s">
        <v>188</v>
      </c>
      <c r="B5" s="4" t="s">
        <v>7</v>
      </c>
      <c r="C5" s="8">
        <v>-13370</v>
      </c>
    </row>
    <row r="6" spans="1:3">
      <c r="A6" s="2" t="s">
        <v>1209</v>
      </c>
      <c r="B6" s="7">
        <v>4952</v>
      </c>
      <c r="C6" s="7">
        <v>49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60">
      <c r="A1" s="1" t="s">
        <v>1210</v>
      </c>
      <c r="B1" s="6" t="s">
        <v>2</v>
      </c>
      <c r="C1" s="6" t="s">
        <v>97</v>
      </c>
    </row>
    <row r="2" spans="1:3">
      <c r="A2" s="1" t="s">
        <v>29</v>
      </c>
      <c r="B2" s="6"/>
      <c r="C2" s="6"/>
    </row>
    <row r="3" spans="1:3" ht="30">
      <c r="A3" s="3" t="s">
        <v>1211</v>
      </c>
      <c r="B3" s="4" t="s">
        <v>7</v>
      </c>
      <c r="C3" s="4" t="s">
        <v>7</v>
      </c>
    </row>
    <row r="4" spans="1:3">
      <c r="A4" s="2" t="s">
        <v>197</v>
      </c>
      <c r="B4" s="7">
        <v>2156</v>
      </c>
      <c r="C4" s="7">
        <v>2092</v>
      </c>
    </row>
    <row r="5" spans="1:3">
      <c r="A5" s="2" t="s">
        <v>198</v>
      </c>
      <c r="B5" s="8">
        <v>1386</v>
      </c>
      <c r="C5" s="8">
        <v>1279</v>
      </c>
    </row>
    <row r="6" spans="1:3" ht="30">
      <c r="A6" s="2" t="s">
        <v>1212</v>
      </c>
      <c r="B6" s="4">
        <v>770</v>
      </c>
      <c r="C6" s="4">
        <v>813</v>
      </c>
    </row>
    <row r="7" spans="1:3">
      <c r="A7" s="2" t="s">
        <v>208</v>
      </c>
      <c r="B7" s="8">
        <v>1736</v>
      </c>
      <c r="C7" s="8">
        <v>1781</v>
      </c>
    </row>
    <row r="8" spans="1:3" ht="30">
      <c r="A8" s="2" t="s">
        <v>1213</v>
      </c>
      <c r="B8" s="4" t="s">
        <v>7</v>
      </c>
      <c r="C8" s="4" t="s">
        <v>7</v>
      </c>
    </row>
    <row r="9" spans="1:3" ht="30">
      <c r="A9" s="3" t="s">
        <v>1211</v>
      </c>
      <c r="B9" s="4" t="s">
        <v>7</v>
      </c>
      <c r="C9" s="4" t="s">
        <v>7</v>
      </c>
    </row>
    <row r="10" spans="1:3" ht="30">
      <c r="A10" s="2" t="s">
        <v>1214</v>
      </c>
      <c r="B10" s="4">
        <v>955</v>
      </c>
      <c r="C10" s="4">
        <v>955</v>
      </c>
    </row>
    <row r="11" spans="1:3" ht="30">
      <c r="A11" s="2" t="s">
        <v>1215</v>
      </c>
      <c r="B11" s="4" t="s">
        <v>7</v>
      </c>
      <c r="C11" s="4" t="s">
        <v>7</v>
      </c>
    </row>
    <row r="12" spans="1:3" ht="30">
      <c r="A12" s="3" t="s">
        <v>1211</v>
      </c>
      <c r="B12" s="4" t="s">
        <v>7</v>
      </c>
      <c r="C12" s="4" t="s">
        <v>7</v>
      </c>
    </row>
    <row r="13" spans="1:3" ht="30">
      <c r="A13" s="2" t="s">
        <v>1214</v>
      </c>
      <c r="B13" s="4">
        <v>11</v>
      </c>
      <c r="C13" s="4">
        <v>13</v>
      </c>
    </row>
    <row r="14" spans="1:3">
      <c r="A14" s="2" t="s">
        <v>1216</v>
      </c>
      <c r="B14" s="4" t="s">
        <v>7</v>
      </c>
      <c r="C14" s="4" t="s">
        <v>7</v>
      </c>
    </row>
    <row r="15" spans="1:3" ht="30">
      <c r="A15" s="3" t="s">
        <v>1211</v>
      </c>
      <c r="B15" s="4" t="s">
        <v>7</v>
      </c>
      <c r="C15" s="4" t="s">
        <v>7</v>
      </c>
    </row>
    <row r="16" spans="1:3">
      <c r="A16" s="2" t="s">
        <v>197</v>
      </c>
      <c r="B16" s="4">
        <v>463</v>
      </c>
      <c r="C16" s="4">
        <v>463</v>
      </c>
    </row>
    <row r="17" spans="1:3">
      <c r="A17" s="2" t="s">
        <v>198</v>
      </c>
      <c r="B17" s="4">
        <v>396</v>
      </c>
      <c r="C17" s="4">
        <v>378</v>
      </c>
    </row>
    <row r="18" spans="1:3" ht="30">
      <c r="A18" s="2" t="s">
        <v>1212</v>
      </c>
      <c r="B18" s="4">
        <v>67</v>
      </c>
      <c r="C18" s="4">
        <v>85</v>
      </c>
    </row>
    <row r="19" spans="1:3" ht="30">
      <c r="A19" s="2" t="s">
        <v>1217</v>
      </c>
      <c r="B19" s="4" t="s">
        <v>7</v>
      </c>
      <c r="C19" s="4" t="s">
        <v>7</v>
      </c>
    </row>
    <row r="20" spans="1:3" ht="30">
      <c r="A20" s="3" t="s">
        <v>1211</v>
      </c>
      <c r="B20" s="4" t="s">
        <v>7</v>
      </c>
      <c r="C20" s="4" t="s">
        <v>7</v>
      </c>
    </row>
    <row r="21" spans="1:3">
      <c r="A21" s="2" t="s">
        <v>197</v>
      </c>
      <c r="B21" s="4">
        <v>551</v>
      </c>
      <c r="C21" s="4">
        <v>552</v>
      </c>
    </row>
    <row r="22" spans="1:3">
      <c r="A22" s="2" t="s">
        <v>198</v>
      </c>
      <c r="B22" s="4">
        <v>333</v>
      </c>
      <c r="C22" s="4">
        <v>314</v>
      </c>
    </row>
    <row r="23" spans="1:3" ht="30">
      <c r="A23" s="2" t="s">
        <v>1212</v>
      </c>
      <c r="B23" s="4">
        <v>218</v>
      </c>
      <c r="C23" s="4">
        <v>238</v>
      </c>
    </row>
    <row r="24" spans="1:3" ht="30">
      <c r="A24" s="2" t="s">
        <v>1218</v>
      </c>
      <c r="B24" s="4" t="s">
        <v>7</v>
      </c>
      <c r="C24" s="4" t="s">
        <v>7</v>
      </c>
    </row>
    <row r="25" spans="1:3" ht="30">
      <c r="A25" s="3" t="s">
        <v>1211</v>
      </c>
      <c r="B25" s="4" t="s">
        <v>7</v>
      </c>
      <c r="C25" s="4" t="s">
        <v>7</v>
      </c>
    </row>
    <row r="26" spans="1:3">
      <c r="A26" s="2" t="s">
        <v>197</v>
      </c>
      <c r="B26" s="4">
        <v>348</v>
      </c>
      <c r="C26" s="4">
        <v>320</v>
      </c>
    </row>
    <row r="27" spans="1:3">
      <c r="A27" s="2" t="s">
        <v>198</v>
      </c>
      <c r="B27" s="4">
        <v>145</v>
      </c>
      <c r="C27" s="4">
        <v>112</v>
      </c>
    </row>
    <row r="28" spans="1:3" ht="30">
      <c r="A28" s="2" t="s">
        <v>1212</v>
      </c>
      <c r="B28" s="4">
        <v>203</v>
      </c>
      <c r="C28" s="4">
        <v>208</v>
      </c>
    </row>
    <row r="29" spans="1:3" ht="30">
      <c r="A29" s="2" t="s">
        <v>1219</v>
      </c>
      <c r="B29" s="4" t="s">
        <v>7</v>
      </c>
      <c r="C29" s="4" t="s">
        <v>7</v>
      </c>
    </row>
    <row r="30" spans="1:3" ht="30">
      <c r="A30" s="3" t="s">
        <v>1211</v>
      </c>
      <c r="B30" s="4" t="s">
        <v>7</v>
      </c>
      <c r="C30" s="4" t="s">
        <v>7</v>
      </c>
    </row>
    <row r="31" spans="1:3">
      <c r="A31" s="2" t="s">
        <v>197</v>
      </c>
      <c r="B31" s="4">
        <v>598</v>
      </c>
      <c r="C31" s="4">
        <v>594</v>
      </c>
    </row>
    <row r="32" spans="1:3">
      <c r="A32" s="2" t="s">
        <v>198</v>
      </c>
      <c r="B32" s="4">
        <v>407</v>
      </c>
      <c r="C32" s="4">
        <v>393</v>
      </c>
    </row>
    <row r="33" spans="1:3" ht="30">
      <c r="A33" s="2" t="s">
        <v>1212</v>
      </c>
      <c r="B33" s="4">
        <v>191</v>
      </c>
      <c r="C33" s="4">
        <v>201</v>
      </c>
    </row>
    <row r="34" spans="1:3">
      <c r="A34" s="2" t="s">
        <v>1220</v>
      </c>
      <c r="B34" s="4" t="s">
        <v>7</v>
      </c>
      <c r="C34" s="4" t="s">
        <v>7</v>
      </c>
    </row>
    <row r="35" spans="1:3" ht="30">
      <c r="A35" s="3" t="s">
        <v>1211</v>
      </c>
      <c r="B35" s="4" t="s">
        <v>7</v>
      </c>
      <c r="C35" s="4" t="s">
        <v>7</v>
      </c>
    </row>
    <row r="36" spans="1:3">
      <c r="A36" s="2" t="s">
        <v>197</v>
      </c>
      <c r="B36" s="4">
        <v>196</v>
      </c>
      <c r="C36" s="4">
        <v>163</v>
      </c>
    </row>
    <row r="37" spans="1:3">
      <c r="A37" s="2" t="s">
        <v>198</v>
      </c>
      <c r="B37" s="4">
        <v>105</v>
      </c>
      <c r="C37" s="4">
        <v>82</v>
      </c>
    </row>
    <row r="38" spans="1:3" ht="30">
      <c r="A38" s="2" t="s">
        <v>1212</v>
      </c>
      <c r="B38" s="7">
        <v>91</v>
      </c>
      <c r="C38" s="7">
        <v>8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221</v>
      </c>
      <c r="B1" s="6" t="s">
        <v>30</v>
      </c>
      <c r="C1" s="6"/>
      <c r="D1" s="6" t="s">
        <v>1</v>
      </c>
      <c r="E1" s="6"/>
    </row>
    <row r="2" spans="1:5">
      <c r="A2" s="1" t="s">
        <v>29</v>
      </c>
      <c r="B2" s="1" t="s">
        <v>2</v>
      </c>
      <c r="C2" s="1" t="s">
        <v>31</v>
      </c>
      <c r="D2" s="1" t="s">
        <v>2</v>
      </c>
      <c r="E2" s="1" t="s">
        <v>31</v>
      </c>
    </row>
    <row r="3" spans="1:5" ht="30">
      <c r="A3" s="3" t="s">
        <v>1222</v>
      </c>
      <c r="B3" s="4" t="s">
        <v>7</v>
      </c>
      <c r="C3" s="4" t="s">
        <v>7</v>
      </c>
      <c r="D3" s="4" t="s">
        <v>7</v>
      </c>
      <c r="E3" s="4" t="s">
        <v>7</v>
      </c>
    </row>
    <row r="4" spans="1:5">
      <c r="A4" s="2" t="s">
        <v>1223</v>
      </c>
      <c r="B4" s="7">
        <v>39</v>
      </c>
      <c r="C4" s="7">
        <v>35</v>
      </c>
      <c r="D4" s="7">
        <v>104</v>
      </c>
      <c r="E4" s="7">
        <v>104</v>
      </c>
    </row>
    <row r="5" spans="1:5" ht="45">
      <c r="A5" s="2" t="s">
        <v>1224</v>
      </c>
      <c r="B5" s="4" t="s">
        <v>7</v>
      </c>
      <c r="C5" s="4" t="s">
        <v>7</v>
      </c>
      <c r="D5" s="4" t="s">
        <v>7</v>
      </c>
      <c r="E5" s="4" t="s">
        <v>7</v>
      </c>
    </row>
    <row r="6" spans="1:5" ht="30">
      <c r="A6" s="3" t="s">
        <v>1222</v>
      </c>
      <c r="B6" s="4" t="s">
        <v>7</v>
      </c>
      <c r="C6" s="4" t="s">
        <v>7</v>
      </c>
      <c r="D6" s="4" t="s">
        <v>7</v>
      </c>
      <c r="E6" s="4" t="s">
        <v>7</v>
      </c>
    </row>
    <row r="7" spans="1:5">
      <c r="A7" s="2" t="s">
        <v>1223</v>
      </c>
      <c r="B7" s="4">
        <v>6</v>
      </c>
      <c r="C7" s="4">
        <v>8</v>
      </c>
      <c r="D7" s="4">
        <v>18</v>
      </c>
      <c r="E7" s="4">
        <v>25</v>
      </c>
    </row>
    <row r="8" spans="1:5" ht="60">
      <c r="A8" s="2" t="s">
        <v>1225</v>
      </c>
      <c r="B8" s="4" t="s">
        <v>7</v>
      </c>
      <c r="C8" s="4" t="s">
        <v>7</v>
      </c>
      <c r="D8" s="4" t="s">
        <v>7</v>
      </c>
      <c r="E8" s="4" t="s">
        <v>7</v>
      </c>
    </row>
    <row r="9" spans="1:5" ht="30">
      <c r="A9" s="3" t="s">
        <v>1222</v>
      </c>
      <c r="B9" s="4" t="s">
        <v>7</v>
      </c>
      <c r="C9" s="4" t="s">
        <v>7</v>
      </c>
      <c r="D9" s="4" t="s">
        <v>7</v>
      </c>
      <c r="E9" s="4" t="s">
        <v>7</v>
      </c>
    </row>
    <row r="10" spans="1:5">
      <c r="A10" s="2" t="s">
        <v>1223</v>
      </c>
      <c r="B10" s="4">
        <v>6</v>
      </c>
      <c r="C10" s="4">
        <v>5</v>
      </c>
      <c r="D10" s="4">
        <v>19</v>
      </c>
      <c r="E10" s="4">
        <v>20</v>
      </c>
    </row>
    <row r="11" spans="1:5" ht="45">
      <c r="A11" s="2" t="s">
        <v>1226</v>
      </c>
      <c r="B11" s="4" t="s">
        <v>7</v>
      </c>
      <c r="C11" s="4" t="s">
        <v>7</v>
      </c>
      <c r="D11" s="4" t="s">
        <v>7</v>
      </c>
      <c r="E11" s="4" t="s">
        <v>7</v>
      </c>
    </row>
    <row r="12" spans="1:5" ht="30">
      <c r="A12" s="3" t="s">
        <v>1222</v>
      </c>
      <c r="B12" s="4" t="s">
        <v>7</v>
      </c>
      <c r="C12" s="4" t="s">
        <v>7</v>
      </c>
      <c r="D12" s="4" t="s">
        <v>7</v>
      </c>
      <c r="E12" s="4" t="s">
        <v>7</v>
      </c>
    </row>
    <row r="13" spans="1:5">
      <c r="A13" s="2" t="s">
        <v>1223</v>
      </c>
      <c r="B13" s="4">
        <v>14</v>
      </c>
      <c r="C13" s="4">
        <v>9</v>
      </c>
      <c r="D13" s="4">
        <v>33</v>
      </c>
      <c r="E13" s="4">
        <v>24</v>
      </c>
    </row>
    <row r="14" spans="1:5" ht="45">
      <c r="A14" s="2" t="s">
        <v>1227</v>
      </c>
      <c r="B14" s="4" t="s">
        <v>7</v>
      </c>
      <c r="C14" s="4" t="s">
        <v>7</v>
      </c>
      <c r="D14" s="4" t="s">
        <v>7</v>
      </c>
      <c r="E14" s="4" t="s">
        <v>7</v>
      </c>
    </row>
    <row r="15" spans="1:5" ht="30">
      <c r="A15" s="3" t="s">
        <v>1222</v>
      </c>
      <c r="B15" s="4" t="s">
        <v>7</v>
      </c>
      <c r="C15" s="4" t="s">
        <v>7</v>
      </c>
      <c r="D15" s="4" t="s">
        <v>7</v>
      </c>
      <c r="E15" s="4" t="s">
        <v>7</v>
      </c>
    </row>
    <row r="16" spans="1:5">
      <c r="A16" s="2" t="s">
        <v>1223</v>
      </c>
      <c r="B16" s="4">
        <v>5</v>
      </c>
      <c r="C16" s="4">
        <v>6</v>
      </c>
      <c r="D16" s="4">
        <v>11</v>
      </c>
      <c r="E16" s="4">
        <v>15</v>
      </c>
    </row>
    <row r="17" spans="1:5" ht="45">
      <c r="A17" s="2" t="s">
        <v>1228</v>
      </c>
      <c r="B17" s="4" t="s">
        <v>7</v>
      </c>
      <c r="C17" s="4" t="s">
        <v>7</v>
      </c>
      <c r="D17" s="4" t="s">
        <v>7</v>
      </c>
      <c r="E17" s="4" t="s">
        <v>7</v>
      </c>
    </row>
    <row r="18" spans="1:5" ht="30">
      <c r="A18" s="3" t="s">
        <v>1222</v>
      </c>
      <c r="B18" s="4" t="s">
        <v>7</v>
      </c>
      <c r="C18" s="4" t="s">
        <v>7</v>
      </c>
      <c r="D18" s="4" t="s">
        <v>7</v>
      </c>
      <c r="E18" s="4" t="s">
        <v>7</v>
      </c>
    </row>
    <row r="19" spans="1:5">
      <c r="A19" s="2" t="s">
        <v>1223</v>
      </c>
      <c r="B19" s="7">
        <v>8</v>
      </c>
      <c r="C19" s="7">
        <v>7</v>
      </c>
      <c r="D19" s="7">
        <v>23</v>
      </c>
      <c r="E19" s="7">
        <v>2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229</v>
      </c>
      <c r="B1" s="6" t="s">
        <v>2</v>
      </c>
    </row>
    <row r="2" spans="1:2">
      <c r="A2" s="1" t="s">
        <v>29</v>
      </c>
      <c r="B2" s="6"/>
    </row>
    <row r="3" spans="1:2">
      <c r="A3" s="3" t="s">
        <v>1230</v>
      </c>
      <c r="B3" s="4" t="s">
        <v>7</v>
      </c>
    </row>
    <row r="4" spans="1:2">
      <c r="A4" s="2">
        <v>2013</v>
      </c>
      <c r="B4" s="7">
        <v>143</v>
      </c>
    </row>
    <row r="5" spans="1:2">
      <c r="A5" s="2">
        <v>2014</v>
      </c>
      <c r="B5" s="4">
        <v>138</v>
      </c>
    </row>
    <row r="6" spans="1:2">
      <c r="A6" s="2">
        <v>2015</v>
      </c>
      <c r="B6" s="4">
        <v>126</v>
      </c>
    </row>
    <row r="7" spans="1:2">
      <c r="A7" s="2">
        <v>2016</v>
      </c>
      <c r="B7" s="4">
        <v>101</v>
      </c>
    </row>
    <row r="8" spans="1:2">
      <c r="A8" s="2">
        <v>2017</v>
      </c>
      <c r="B8" s="7">
        <v>78</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5" width="12.28515625" bestFit="1" customWidth="1"/>
    <col min="6" max="8" width="36.5703125" bestFit="1" customWidth="1"/>
    <col min="9" max="9" width="35.5703125" bestFit="1" customWidth="1"/>
    <col min="10" max="11" width="36.5703125" bestFit="1" customWidth="1"/>
    <col min="12" max="12" width="35.5703125" bestFit="1" customWidth="1"/>
    <col min="13" max="13" width="36.5703125" bestFit="1" customWidth="1"/>
  </cols>
  <sheetData>
    <row r="1" spans="1:13" ht="45">
      <c r="A1" s="1" t="s">
        <v>1231</v>
      </c>
      <c r="B1" s="6" t="s">
        <v>2</v>
      </c>
      <c r="C1" s="6" t="s">
        <v>97</v>
      </c>
      <c r="D1" s="6" t="s">
        <v>31</v>
      </c>
      <c r="E1" s="6" t="s">
        <v>143</v>
      </c>
      <c r="F1" s="1" t="s">
        <v>2</v>
      </c>
      <c r="G1" s="1" t="s">
        <v>97</v>
      </c>
      <c r="H1" s="1" t="s">
        <v>2</v>
      </c>
      <c r="I1" s="1" t="s">
        <v>2</v>
      </c>
      <c r="J1" s="1" t="s">
        <v>2</v>
      </c>
      <c r="K1" s="1" t="s">
        <v>97</v>
      </c>
      <c r="L1" s="1" t="s">
        <v>1234</v>
      </c>
      <c r="M1" s="1" t="s">
        <v>1234</v>
      </c>
    </row>
    <row r="2" spans="1:13" ht="30">
      <c r="A2" s="1" t="s">
        <v>29</v>
      </c>
      <c r="B2" s="6"/>
      <c r="C2" s="6"/>
      <c r="D2" s="6"/>
      <c r="E2" s="6"/>
      <c r="F2" s="1" t="s">
        <v>1183</v>
      </c>
      <c r="G2" s="1" t="s">
        <v>1183</v>
      </c>
      <c r="H2" s="1" t="s">
        <v>1183</v>
      </c>
      <c r="I2" s="1" t="s">
        <v>1232</v>
      </c>
      <c r="J2" s="1" t="s">
        <v>1233</v>
      </c>
      <c r="K2" s="1" t="s">
        <v>1233</v>
      </c>
      <c r="L2" s="1" t="s">
        <v>1235</v>
      </c>
      <c r="M2" s="1" t="s">
        <v>1235</v>
      </c>
    </row>
    <row r="3" spans="1:13" ht="30">
      <c r="A3" s="1"/>
      <c r="B3" s="6"/>
      <c r="C3" s="6"/>
      <c r="D3" s="6"/>
      <c r="E3" s="6"/>
      <c r="F3" s="1"/>
      <c r="G3" s="1"/>
      <c r="H3" s="1" t="s">
        <v>1232</v>
      </c>
      <c r="I3" s="1"/>
      <c r="J3" s="1" t="s">
        <v>1183</v>
      </c>
      <c r="K3" s="1" t="s">
        <v>1183</v>
      </c>
      <c r="L3" s="1" t="s">
        <v>1232</v>
      </c>
      <c r="M3" s="1" t="s">
        <v>1233</v>
      </c>
    </row>
    <row r="4" spans="1:13" ht="30">
      <c r="A4" s="1"/>
      <c r="B4" s="6"/>
      <c r="C4" s="6"/>
      <c r="D4" s="6"/>
      <c r="E4" s="6"/>
      <c r="F4" s="1"/>
      <c r="G4" s="1"/>
      <c r="H4" s="1"/>
      <c r="I4" s="1"/>
      <c r="J4" s="1" t="s">
        <v>1232</v>
      </c>
      <c r="K4" s="1" t="s">
        <v>1232</v>
      </c>
      <c r="L4" s="1"/>
      <c r="M4" s="1" t="s">
        <v>1183</v>
      </c>
    </row>
    <row r="5" spans="1:13">
      <c r="A5" s="1"/>
      <c r="B5" s="6"/>
      <c r="C5" s="6"/>
      <c r="D5" s="6"/>
      <c r="E5" s="6"/>
      <c r="F5" s="1"/>
      <c r="G5" s="1"/>
      <c r="H5" s="1"/>
      <c r="I5" s="1"/>
      <c r="J5" s="1"/>
      <c r="K5" s="1"/>
      <c r="L5" s="1"/>
      <c r="M5" s="1" t="s">
        <v>1232</v>
      </c>
    </row>
    <row r="6" spans="1:13" ht="30">
      <c r="A6" s="3" t="s">
        <v>1236</v>
      </c>
      <c r="B6" s="4" t="s">
        <v>7</v>
      </c>
      <c r="C6" s="4" t="s">
        <v>7</v>
      </c>
      <c r="D6" s="4" t="s">
        <v>7</v>
      </c>
      <c r="E6" s="4" t="s">
        <v>7</v>
      </c>
      <c r="F6" s="4" t="s">
        <v>7</v>
      </c>
      <c r="G6" s="4" t="s">
        <v>7</v>
      </c>
      <c r="H6" s="4" t="s">
        <v>7</v>
      </c>
      <c r="I6" s="4" t="s">
        <v>7</v>
      </c>
      <c r="J6" s="4" t="s">
        <v>7</v>
      </c>
      <c r="K6" s="4" t="s">
        <v>7</v>
      </c>
      <c r="L6" s="4" t="s">
        <v>7</v>
      </c>
      <c r="M6" s="4" t="s">
        <v>7</v>
      </c>
    </row>
    <row r="7" spans="1:13" ht="30">
      <c r="A7" s="2" t="s">
        <v>1237</v>
      </c>
      <c r="B7" s="4" t="s">
        <v>7</v>
      </c>
      <c r="C7" s="4" t="s">
        <v>7</v>
      </c>
      <c r="D7" s="4" t="s">
        <v>7</v>
      </c>
      <c r="E7" s="4" t="s">
        <v>7</v>
      </c>
      <c r="F7" s="4" t="s">
        <v>7</v>
      </c>
      <c r="G7" s="4" t="s">
        <v>7</v>
      </c>
      <c r="H7" s="4" t="s">
        <v>7</v>
      </c>
      <c r="I7" s="4" t="s">
        <v>7</v>
      </c>
      <c r="J7" s="4" t="s">
        <v>7</v>
      </c>
      <c r="K7" s="4" t="s">
        <v>7</v>
      </c>
      <c r="L7" s="4" t="s">
        <v>7</v>
      </c>
      <c r="M7" s="7">
        <v>491</v>
      </c>
    </row>
    <row r="8" spans="1:13" ht="30">
      <c r="A8" s="2" t="s">
        <v>1238</v>
      </c>
      <c r="B8" s="4" t="s">
        <v>7</v>
      </c>
      <c r="C8" s="4" t="s">
        <v>7</v>
      </c>
      <c r="D8" s="4" t="s">
        <v>7</v>
      </c>
      <c r="E8" s="4" t="s">
        <v>7</v>
      </c>
      <c r="F8" s="4" t="s">
        <v>7</v>
      </c>
      <c r="G8" s="4" t="s">
        <v>7</v>
      </c>
      <c r="H8" s="4" t="s">
        <v>7</v>
      </c>
      <c r="I8" s="4" t="s">
        <v>7</v>
      </c>
      <c r="J8" s="4" t="s">
        <v>7</v>
      </c>
      <c r="K8" s="4" t="s">
        <v>7</v>
      </c>
      <c r="L8" s="4" t="s">
        <v>7</v>
      </c>
      <c r="M8" s="4">
        <v>474</v>
      </c>
    </row>
    <row r="9" spans="1:13" ht="30">
      <c r="A9" s="2" t="s">
        <v>1239</v>
      </c>
      <c r="B9" s="4" t="s">
        <v>7</v>
      </c>
      <c r="C9" s="4" t="s">
        <v>7</v>
      </c>
      <c r="D9" s="4" t="s">
        <v>7</v>
      </c>
      <c r="E9" s="4" t="s">
        <v>7</v>
      </c>
      <c r="F9" s="4" t="s">
        <v>7</v>
      </c>
      <c r="G9" s="4" t="s">
        <v>7</v>
      </c>
      <c r="H9" s="4" t="s">
        <v>7</v>
      </c>
      <c r="I9" s="4" t="s">
        <v>7</v>
      </c>
      <c r="J9" s="4" t="s">
        <v>7</v>
      </c>
      <c r="K9" s="4" t="s">
        <v>7</v>
      </c>
      <c r="L9" s="4">
        <v>126</v>
      </c>
      <c r="M9" s="4" t="s">
        <v>7</v>
      </c>
    </row>
    <row r="10" spans="1:13" ht="30">
      <c r="A10" s="2" t="s">
        <v>1240</v>
      </c>
      <c r="B10" s="4" t="s">
        <v>7</v>
      </c>
      <c r="C10" s="4" t="s">
        <v>7</v>
      </c>
      <c r="D10" s="4" t="s">
        <v>7</v>
      </c>
      <c r="E10" s="4" t="s">
        <v>7</v>
      </c>
      <c r="F10" s="4" t="s">
        <v>7</v>
      </c>
      <c r="G10" s="4" t="s">
        <v>7</v>
      </c>
      <c r="H10" s="4" t="s">
        <v>7</v>
      </c>
      <c r="I10" s="4" t="s">
        <v>7</v>
      </c>
      <c r="J10" s="4" t="s">
        <v>7</v>
      </c>
      <c r="K10" s="4" t="s">
        <v>7</v>
      </c>
      <c r="L10" s="4" t="s">
        <v>7</v>
      </c>
      <c r="M10" s="4">
        <v>11</v>
      </c>
    </row>
    <row r="11" spans="1:13">
      <c r="A11" s="2" t="s">
        <v>1241</v>
      </c>
      <c r="B11" s="4" t="s">
        <v>7</v>
      </c>
      <c r="C11" s="4" t="s">
        <v>7</v>
      </c>
      <c r="D11" s="4" t="s">
        <v>7</v>
      </c>
      <c r="E11" s="4" t="s">
        <v>7</v>
      </c>
      <c r="F11" s="4">
        <v>200</v>
      </c>
      <c r="G11" s="4" t="s">
        <v>7</v>
      </c>
      <c r="H11" s="4" t="s">
        <v>7</v>
      </c>
      <c r="I11" s="4" t="s">
        <v>7</v>
      </c>
      <c r="J11" s="4" t="s">
        <v>7</v>
      </c>
      <c r="K11" s="4" t="s">
        <v>7</v>
      </c>
      <c r="L11" s="4" t="s">
        <v>7</v>
      </c>
      <c r="M11" s="4" t="s">
        <v>7</v>
      </c>
    </row>
    <row r="12" spans="1:13">
      <c r="A12" s="2" t="s">
        <v>1242</v>
      </c>
      <c r="B12" s="4" t="s">
        <v>7</v>
      </c>
      <c r="C12" s="4" t="s">
        <v>7</v>
      </c>
      <c r="D12" s="4" t="s">
        <v>7</v>
      </c>
      <c r="E12" s="4" t="s">
        <v>7</v>
      </c>
      <c r="F12" s="4">
        <v>172</v>
      </c>
      <c r="G12" s="4">
        <v>82</v>
      </c>
      <c r="H12" s="4" t="s">
        <v>7</v>
      </c>
      <c r="I12" s="4" t="s">
        <v>7</v>
      </c>
      <c r="J12" s="4" t="s">
        <v>7</v>
      </c>
      <c r="K12" s="4" t="s">
        <v>7</v>
      </c>
      <c r="L12" s="4" t="s">
        <v>7</v>
      </c>
      <c r="M12" s="4" t="s">
        <v>7</v>
      </c>
    </row>
    <row r="13" spans="1:13" ht="45">
      <c r="A13" s="2" t="s">
        <v>1243</v>
      </c>
      <c r="B13" s="4" t="s">
        <v>7</v>
      </c>
      <c r="C13" s="4" t="s">
        <v>7</v>
      </c>
      <c r="D13" s="4" t="s">
        <v>7</v>
      </c>
      <c r="E13" s="4" t="s">
        <v>7</v>
      </c>
      <c r="F13" s="4">
        <v>33</v>
      </c>
      <c r="G13" s="4" t="s">
        <v>7</v>
      </c>
      <c r="H13" s="4" t="s">
        <v>7</v>
      </c>
      <c r="I13" s="4" t="s">
        <v>7</v>
      </c>
      <c r="J13" s="4" t="s">
        <v>7</v>
      </c>
      <c r="K13" s="4" t="s">
        <v>7</v>
      </c>
      <c r="L13" s="4" t="s">
        <v>7</v>
      </c>
      <c r="M13" s="4" t="s">
        <v>7</v>
      </c>
    </row>
    <row r="14" spans="1:13" ht="45">
      <c r="A14" s="2" t="s">
        <v>1244</v>
      </c>
      <c r="B14" s="4" t="s">
        <v>7</v>
      </c>
      <c r="C14" s="4" t="s">
        <v>7</v>
      </c>
      <c r="D14" s="4" t="s">
        <v>7</v>
      </c>
      <c r="E14" s="4" t="s">
        <v>7</v>
      </c>
      <c r="F14" s="4" t="s">
        <v>7</v>
      </c>
      <c r="G14" s="4" t="s">
        <v>7</v>
      </c>
      <c r="H14" s="161">
        <v>0.25</v>
      </c>
      <c r="I14" s="4" t="s">
        <v>7</v>
      </c>
      <c r="J14" s="4" t="s">
        <v>7</v>
      </c>
      <c r="K14" s="4" t="s">
        <v>7</v>
      </c>
      <c r="L14" s="4" t="s">
        <v>7</v>
      </c>
      <c r="M14" s="4" t="s">
        <v>7</v>
      </c>
    </row>
    <row r="15" spans="1:13">
      <c r="A15" s="2" t="s">
        <v>99</v>
      </c>
      <c r="B15" s="8">
        <v>1262</v>
      </c>
      <c r="C15" s="8">
        <v>1175</v>
      </c>
      <c r="D15" s="4">
        <v>309</v>
      </c>
      <c r="E15" s="4">
        <v>120</v>
      </c>
      <c r="F15" s="8">
        <v>1300</v>
      </c>
      <c r="G15" s="4" t="s">
        <v>7</v>
      </c>
      <c r="H15" s="4" t="s">
        <v>7</v>
      </c>
      <c r="I15" s="4">
        <v>37</v>
      </c>
      <c r="J15" s="4" t="s">
        <v>7</v>
      </c>
      <c r="K15" s="4" t="s">
        <v>7</v>
      </c>
      <c r="L15" s="4" t="s">
        <v>7</v>
      </c>
      <c r="M15" s="4" t="s">
        <v>7</v>
      </c>
    </row>
    <row r="16" spans="1:13">
      <c r="A16" s="2" t="s">
        <v>1245</v>
      </c>
      <c r="B16" s="4" t="s">
        <v>7</v>
      </c>
      <c r="C16" s="4" t="s">
        <v>7</v>
      </c>
      <c r="D16" s="4" t="s">
        <v>7</v>
      </c>
      <c r="E16" s="4" t="s">
        <v>7</v>
      </c>
      <c r="F16" s="4" t="s">
        <v>7</v>
      </c>
      <c r="G16" s="4" t="s">
        <v>7</v>
      </c>
      <c r="H16" s="4" t="s">
        <v>7</v>
      </c>
      <c r="I16" s="4" t="s">
        <v>7</v>
      </c>
      <c r="J16" s="4">
        <v>93</v>
      </c>
      <c r="K16" s="4">
        <v>97</v>
      </c>
      <c r="L16" s="4" t="s">
        <v>7</v>
      </c>
      <c r="M16" s="4" t="s">
        <v>7</v>
      </c>
    </row>
    <row r="17" spans="1:13" ht="30">
      <c r="A17" s="2" t="s">
        <v>1246</v>
      </c>
      <c r="B17" s="7">
        <v>272</v>
      </c>
      <c r="C17" s="7">
        <v>260</v>
      </c>
      <c r="D17" s="4" t="s">
        <v>7</v>
      </c>
      <c r="E17" s="4" t="s">
        <v>7</v>
      </c>
      <c r="F17" s="4" t="s">
        <v>7</v>
      </c>
      <c r="G17" s="4" t="s">
        <v>7</v>
      </c>
      <c r="H17" s="4" t="s">
        <v>7</v>
      </c>
      <c r="I17" s="4" t="s">
        <v>7</v>
      </c>
      <c r="J17" s="4" t="s">
        <v>7</v>
      </c>
      <c r="K17" s="4" t="s">
        <v>7</v>
      </c>
      <c r="L17" s="4" t="s">
        <v>7</v>
      </c>
      <c r="M17" s="4" t="s">
        <v>7</v>
      </c>
    </row>
  </sheetData>
  <mergeCells count="4">
    <mergeCell ref="B1:B5"/>
    <mergeCell ref="C1:C5"/>
    <mergeCell ref="D1:D5"/>
    <mergeCell ref="E1:E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51</v>
      </c>
      <c r="B1" s="6" t="s">
        <v>30</v>
      </c>
      <c r="C1" s="6"/>
      <c r="D1" s="6" t="s">
        <v>1</v>
      </c>
      <c r="E1" s="6"/>
    </row>
    <row r="2" spans="1:5">
      <c r="A2" s="1" t="s">
        <v>29</v>
      </c>
      <c r="B2" s="1" t="s">
        <v>2</v>
      </c>
      <c r="C2" s="1" t="s">
        <v>31</v>
      </c>
      <c r="D2" s="1" t="s">
        <v>2</v>
      </c>
      <c r="E2" s="1" t="s">
        <v>31</v>
      </c>
    </row>
    <row r="3" spans="1:5" ht="30">
      <c r="A3" s="3" t="s">
        <v>48</v>
      </c>
      <c r="B3" s="4" t="s">
        <v>7</v>
      </c>
      <c r="C3" s="4" t="s">
        <v>7</v>
      </c>
      <c r="D3" s="4" t="s">
        <v>7</v>
      </c>
      <c r="E3" s="4" t="s">
        <v>7</v>
      </c>
    </row>
    <row r="4" spans="1:5" ht="105">
      <c r="A4" s="2" t="s">
        <v>49</v>
      </c>
      <c r="B4" s="7">
        <v>1</v>
      </c>
      <c r="C4" s="7">
        <v>1</v>
      </c>
      <c r="D4" s="7">
        <v>5</v>
      </c>
      <c r="E4" s="7">
        <v>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4" width="12.28515625" bestFit="1" customWidth="1"/>
    <col min="5" max="6" width="36.5703125" bestFit="1" customWidth="1"/>
    <col min="7" max="7" width="36.5703125" customWidth="1"/>
    <col min="8" max="8" width="15.7109375" customWidth="1"/>
    <col min="9" max="9" width="36.5703125" customWidth="1"/>
    <col min="10" max="10" width="15.7109375" customWidth="1"/>
  </cols>
  <sheetData>
    <row r="1" spans="1:10" ht="15" customHeight="1">
      <c r="A1" s="1" t="s">
        <v>1247</v>
      </c>
      <c r="B1" s="6" t="s">
        <v>1</v>
      </c>
      <c r="C1" s="6"/>
      <c r="D1" s="1"/>
      <c r="E1" s="6" t="s">
        <v>30</v>
      </c>
      <c r="F1" s="6"/>
      <c r="G1" s="6" t="s">
        <v>1</v>
      </c>
      <c r="H1" s="6"/>
      <c r="I1" s="6"/>
      <c r="J1" s="6"/>
    </row>
    <row r="2" spans="1:10" ht="15" customHeight="1">
      <c r="A2" s="1" t="s">
        <v>29</v>
      </c>
      <c r="B2" s="6" t="s">
        <v>2</v>
      </c>
      <c r="C2" s="6" t="s">
        <v>31</v>
      </c>
      <c r="D2" s="6" t="s">
        <v>97</v>
      </c>
      <c r="E2" s="1" t="s">
        <v>2</v>
      </c>
      <c r="F2" s="1" t="s">
        <v>31</v>
      </c>
      <c r="G2" s="6" t="s">
        <v>2</v>
      </c>
      <c r="H2" s="6"/>
      <c r="I2" s="6" t="s">
        <v>31</v>
      </c>
      <c r="J2" s="6"/>
    </row>
    <row r="3" spans="1:10" ht="30" customHeight="1">
      <c r="A3" s="1"/>
      <c r="B3" s="6"/>
      <c r="C3" s="6"/>
      <c r="D3" s="6"/>
      <c r="E3" s="1" t="s">
        <v>1183</v>
      </c>
      <c r="F3" s="1" t="s">
        <v>1183</v>
      </c>
      <c r="G3" s="6" t="s">
        <v>1183</v>
      </c>
      <c r="H3" s="6"/>
      <c r="I3" s="6" t="s">
        <v>1183</v>
      </c>
      <c r="J3" s="6"/>
    </row>
    <row r="4" spans="1:10" ht="15" customHeight="1">
      <c r="A4" s="1"/>
      <c r="B4" s="6"/>
      <c r="C4" s="6"/>
      <c r="D4" s="6"/>
      <c r="E4" s="1" t="s">
        <v>1232</v>
      </c>
      <c r="F4" s="1" t="s">
        <v>1232</v>
      </c>
      <c r="G4" s="6" t="s">
        <v>1232</v>
      </c>
      <c r="H4" s="6"/>
      <c r="I4" s="6" t="s">
        <v>1232</v>
      </c>
      <c r="J4" s="6"/>
    </row>
    <row r="5" spans="1:10" ht="30">
      <c r="A5" s="3" t="s">
        <v>1236</v>
      </c>
      <c r="B5" s="4" t="s">
        <v>7</v>
      </c>
      <c r="C5" s="4" t="s">
        <v>7</v>
      </c>
      <c r="D5" s="4" t="s">
        <v>7</v>
      </c>
      <c r="E5" s="4" t="s">
        <v>7</v>
      </c>
      <c r="F5" s="4" t="s">
        <v>7</v>
      </c>
      <c r="G5" s="4" t="s">
        <v>7</v>
      </c>
      <c r="H5" s="4"/>
      <c r="I5" s="4" t="s">
        <v>7</v>
      </c>
      <c r="J5" s="4"/>
    </row>
    <row r="6" spans="1:10">
      <c r="A6" s="2" t="s">
        <v>229</v>
      </c>
      <c r="B6" s="4" t="s">
        <v>7</v>
      </c>
      <c r="C6" s="4" t="s">
        <v>7</v>
      </c>
      <c r="D6" s="4" t="s">
        <v>7</v>
      </c>
      <c r="E6" s="7">
        <v>-3</v>
      </c>
      <c r="F6" s="7">
        <v>-2</v>
      </c>
      <c r="G6" s="7">
        <v>-6</v>
      </c>
      <c r="H6" s="4"/>
      <c r="I6" s="7">
        <v>-6</v>
      </c>
      <c r="J6" s="4"/>
    </row>
    <row r="7" spans="1:10" ht="30">
      <c r="A7" s="2" t="s">
        <v>230</v>
      </c>
      <c r="B7" s="4" t="s">
        <v>7</v>
      </c>
      <c r="C7" s="4" t="s">
        <v>7</v>
      </c>
      <c r="D7" s="4" t="s">
        <v>7</v>
      </c>
      <c r="E7" s="161">
        <v>5.0999999999999997E-2</v>
      </c>
      <c r="F7" s="161">
        <v>4.9000000000000002E-2</v>
      </c>
      <c r="G7" s="161">
        <v>5.8000000000000003E-2</v>
      </c>
      <c r="H7" s="4"/>
      <c r="I7" s="161">
        <v>6.2E-2</v>
      </c>
      <c r="J7" s="4"/>
    </row>
    <row r="8" spans="1:10">
      <c r="A8" s="2" t="s">
        <v>233</v>
      </c>
      <c r="B8" s="4" t="s">
        <v>7</v>
      </c>
      <c r="C8" s="4" t="s">
        <v>7</v>
      </c>
      <c r="D8" s="4" t="s">
        <v>7</v>
      </c>
      <c r="E8" s="4" t="s">
        <v>7</v>
      </c>
      <c r="F8" s="4" t="s">
        <v>7</v>
      </c>
      <c r="G8" s="8">
        <v>3200</v>
      </c>
      <c r="H8" s="4"/>
      <c r="I8" s="8">
        <v>3501</v>
      </c>
      <c r="J8" s="4"/>
    </row>
    <row r="9" spans="1:10" ht="30">
      <c r="A9" s="2" t="s">
        <v>234</v>
      </c>
      <c r="B9" s="4" t="s">
        <v>7</v>
      </c>
      <c r="C9" s="4" t="s">
        <v>7</v>
      </c>
      <c r="D9" s="4" t="s">
        <v>7</v>
      </c>
      <c r="E9" s="4" t="s">
        <v>7</v>
      </c>
      <c r="F9" s="4" t="s">
        <v>7</v>
      </c>
      <c r="G9" s="8">
        <v>-3328</v>
      </c>
      <c r="H9" s="160" t="s">
        <v>1194</v>
      </c>
      <c r="I9" s="8">
        <v>-3571</v>
      </c>
      <c r="J9" s="160" t="s">
        <v>1194</v>
      </c>
    </row>
    <row r="10" spans="1:10" ht="30">
      <c r="A10" s="2" t="s">
        <v>237</v>
      </c>
      <c r="B10" s="4" t="s">
        <v>7</v>
      </c>
      <c r="C10" s="4" t="s">
        <v>7</v>
      </c>
      <c r="D10" s="4" t="s">
        <v>7</v>
      </c>
      <c r="E10" s="4" t="s">
        <v>7</v>
      </c>
      <c r="F10" s="4" t="s">
        <v>7</v>
      </c>
      <c r="G10" s="4">
        <v>29</v>
      </c>
      <c r="H10" s="4"/>
      <c r="I10" s="4">
        <v>8</v>
      </c>
      <c r="J10" s="4"/>
    </row>
    <row r="11" spans="1:10" ht="30">
      <c r="A11" s="2" t="s">
        <v>240</v>
      </c>
      <c r="B11" s="4" t="s">
        <v>7</v>
      </c>
      <c r="C11" s="4" t="s">
        <v>7</v>
      </c>
      <c r="D11" s="4" t="s">
        <v>7</v>
      </c>
      <c r="E11" s="4" t="s">
        <v>7</v>
      </c>
      <c r="F11" s="4" t="s">
        <v>7</v>
      </c>
      <c r="G11" s="4">
        <v>0</v>
      </c>
      <c r="H11" s="4"/>
      <c r="I11" s="4">
        <v>-2</v>
      </c>
      <c r="J11" s="4"/>
    </row>
    <row r="12" spans="1:10" ht="30">
      <c r="A12" s="2" t="s">
        <v>243</v>
      </c>
      <c r="B12" s="4" t="s">
        <v>7</v>
      </c>
      <c r="C12" s="4" t="s">
        <v>7</v>
      </c>
      <c r="D12" s="4" t="s">
        <v>7</v>
      </c>
      <c r="E12" s="4" t="s">
        <v>7</v>
      </c>
      <c r="F12" s="4" t="s">
        <v>7</v>
      </c>
      <c r="G12" s="4">
        <v>-4</v>
      </c>
      <c r="H12" s="4"/>
      <c r="I12" s="4">
        <v>-10</v>
      </c>
      <c r="J12" s="4"/>
    </row>
    <row r="13" spans="1:10">
      <c r="A13" s="2" t="s">
        <v>246</v>
      </c>
      <c r="B13" s="4" t="s">
        <v>7</v>
      </c>
      <c r="C13" s="4" t="s">
        <v>7</v>
      </c>
      <c r="D13" s="4" t="s">
        <v>7</v>
      </c>
      <c r="E13" s="4" t="s">
        <v>7</v>
      </c>
      <c r="F13" s="4" t="s">
        <v>7</v>
      </c>
      <c r="G13" s="4">
        <v>17</v>
      </c>
      <c r="H13" s="4"/>
      <c r="I13" s="4">
        <v>0</v>
      </c>
      <c r="J13" s="4"/>
    </row>
    <row r="14" spans="1:10" ht="30">
      <c r="A14" s="2" t="s">
        <v>1248</v>
      </c>
      <c r="B14" s="4" t="s">
        <v>7</v>
      </c>
      <c r="C14" s="4" t="s">
        <v>7</v>
      </c>
      <c r="D14" s="4" t="s">
        <v>7</v>
      </c>
      <c r="E14" s="4" t="s">
        <v>7</v>
      </c>
      <c r="F14" s="4" t="s">
        <v>7</v>
      </c>
      <c r="G14" s="4">
        <v>2</v>
      </c>
      <c r="H14" s="4"/>
      <c r="I14" s="4">
        <v>0</v>
      </c>
      <c r="J14" s="4"/>
    </row>
    <row r="15" spans="1:10" ht="30">
      <c r="A15" s="2" t="s">
        <v>248</v>
      </c>
      <c r="B15" s="4" t="s">
        <v>7</v>
      </c>
      <c r="C15" s="4" t="s">
        <v>7</v>
      </c>
      <c r="D15" s="4" t="s">
        <v>7</v>
      </c>
      <c r="E15" s="4" t="s">
        <v>7</v>
      </c>
      <c r="F15" s="4" t="s">
        <v>7</v>
      </c>
      <c r="G15" s="4">
        <v>-90</v>
      </c>
      <c r="H15" s="4"/>
      <c r="I15" s="4">
        <v>-80</v>
      </c>
      <c r="J15" s="4"/>
    </row>
    <row r="16" spans="1:10" ht="30">
      <c r="A16" s="2" t="s">
        <v>255</v>
      </c>
      <c r="B16" s="4">
        <v>813</v>
      </c>
      <c r="C16" s="4" t="s">
        <v>7</v>
      </c>
      <c r="D16" s="4">
        <v>719</v>
      </c>
      <c r="E16" s="4" t="s">
        <v>7</v>
      </c>
      <c r="F16" s="4" t="s">
        <v>7</v>
      </c>
      <c r="G16" s="4" t="s">
        <v>7</v>
      </c>
      <c r="H16" s="4"/>
      <c r="I16" s="4" t="s">
        <v>7</v>
      </c>
      <c r="J16" s="4"/>
    </row>
    <row r="17" spans="1:10" ht="30">
      <c r="A17" s="2" t="s">
        <v>1249</v>
      </c>
      <c r="B17" s="4">
        <v>574</v>
      </c>
      <c r="C17" s="4" t="s">
        <v>7</v>
      </c>
      <c r="D17" s="4">
        <v>445</v>
      </c>
      <c r="E17" s="4" t="s">
        <v>7</v>
      </c>
      <c r="F17" s="4" t="s">
        <v>7</v>
      </c>
      <c r="G17" s="4" t="s">
        <v>7</v>
      </c>
      <c r="H17" s="4"/>
      <c r="I17" s="4" t="s">
        <v>7</v>
      </c>
      <c r="J17" s="4"/>
    </row>
    <row r="18" spans="1:10">
      <c r="A18" s="2" t="s">
        <v>256</v>
      </c>
      <c r="B18" s="4">
        <v>-17</v>
      </c>
      <c r="C18" s="4">
        <v>-15</v>
      </c>
      <c r="D18" s="4" t="s">
        <v>7</v>
      </c>
      <c r="E18" s="4" t="s">
        <v>7</v>
      </c>
      <c r="F18" s="4" t="s">
        <v>7</v>
      </c>
      <c r="G18" s="4" t="s">
        <v>7</v>
      </c>
      <c r="H18" s="4"/>
      <c r="I18" s="4" t="s">
        <v>7</v>
      </c>
      <c r="J18" s="4"/>
    </row>
    <row r="19" spans="1:10" ht="45">
      <c r="A19" s="2" t="s">
        <v>1250</v>
      </c>
      <c r="B19" s="4">
        <v>796</v>
      </c>
      <c r="C19" s="4" t="s">
        <v>7</v>
      </c>
      <c r="D19" s="4">
        <v>710</v>
      </c>
      <c r="E19" s="4" t="s">
        <v>7</v>
      </c>
      <c r="F19" s="4" t="s">
        <v>7</v>
      </c>
      <c r="G19" s="4" t="s">
        <v>7</v>
      </c>
      <c r="H19" s="4"/>
      <c r="I19" s="4" t="s">
        <v>7</v>
      </c>
      <c r="J19" s="4"/>
    </row>
    <row r="20" spans="1:10" ht="30">
      <c r="A20" s="3" t="s">
        <v>1251</v>
      </c>
      <c r="B20" s="4" t="s">
        <v>7</v>
      </c>
      <c r="C20" s="4" t="s">
        <v>7</v>
      </c>
      <c r="D20" s="4" t="s">
        <v>7</v>
      </c>
      <c r="E20" s="4" t="s">
        <v>7</v>
      </c>
      <c r="F20" s="4" t="s">
        <v>7</v>
      </c>
      <c r="G20" s="4" t="s">
        <v>7</v>
      </c>
      <c r="H20" s="4"/>
      <c r="I20" s="4" t="s">
        <v>7</v>
      </c>
      <c r="J20" s="4"/>
    </row>
    <row r="21" spans="1:10" ht="30">
      <c r="A21" s="2" t="s">
        <v>262</v>
      </c>
      <c r="B21" s="4">
        <v>9</v>
      </c>
      <c r="C21" s="4">
        <v>27</v>
      </c>
      <c r="D21" s="4" t="s">
        <v>7</v>
      </c>
      <c r="E21" s="4" t="s">
        <v>7</v>
      </c>
      <c r="F21" s="4" t="s">
        <v>7</v>
      </c>
      <c r="G21" s="4" t="s">
        <v>7</v>
      </c>
      <c r="H21" s="4"/>
      <c r="I21" s="4" t="s">
        <v>7</v>
      </c>
      <c r="J21" s="4"/>
    </row>
    <row r="22" spans="1:10">
      <c r="A22" s="2" t="s">
        <v>263</v>
      </c>
      <c r="B22" s="4">
        <v>23</v>
      </c>
      <c r="C22" s="4">
        <v>20</v>
      </c>
      <c r="D22" s="4" t="s">
        <v>7</v>
      </c>
      <c r="E22" s="4" t="s">
        <v>7</v>
      </c>
      <c r="F22" s="4" t="s">
        <v>7</v>
      </c>
      <c r="G22" s="4" t="s">
        <v>7</v>
      </c>
      <c r="H22" s="4"/>
      <c r="I22" s="4" t="s">
        <v>7</v>
      </c>
      <c r="J22" s="4"/>
    </row>
    <row r="23" spans="1:10">
      <c r="A23" s="2" t="s">
        <v>264</v>
      </c>
      <c r="B23" s="4">
        <v>-15</v>
      </c>
      <c r="C23" s="4">
        <v>-32</v>
      </c>
      <c r="D23" s="4" t="s">
        <v>7</v>
      </c>
      <c r="E23" s="4" t="s">
        <v>7</v>
      </c>
      <c r="F23" s="4" t="s">
        <v>7</v>
      </c>
      <c r="G23" s="4" t="s">
        <v>7</v>
      </c>
      <c r="H23" s="4"/>
      <c r="I23" s="4" t="s">
        <v>7</v>
      </c>
      <c r="J23" s="4"/>
    </row>
    <row r="24" spans="1:10" ht="30">
      <c r="A24" s="2" t="s">
        <v>267</v>
      </c>
      <c r="B24" s="7">
        <v>17</v>
      </c>
      <c r="C24" s="7">
        <v>15</v>
      </c>
      <c r="D24" s="4" t="s">
        <v>7</v>
      </c>
      <c r="E24" s="4" t="s">
        <v>7</v>
      </c>
      <c r="F24" s="4" t="s">
        <v>7</v>
      </c>
      <c r="G24" s="4" t="s">
        <v>7</v>
      </c>
      <c r="H24" s="4"/>
      <c r="I24" s="4" t="s">
        <v>7</v>
      </c>
      <c r="J24" s="4"/>
    </row>
    <row r="25" spans="1:10">
      <c r="A25" s="56"/>
      <c r="B25" s="56"/>
      <c r="C25" s="56"/>
      <c r="D25" s="56"/>
      <c r="E25" s="56"/>
      <c r="F25" s="56"/>
      <c r="G25" s="56"/>
      <c r="H25" s="56"/>
      <c r="I25" s="56"/>
      <c r="J25" s="56"/>
    </row>
    <row r="26" spans="1:10" ht="15" customHeight="1">
      <c r="A26" s="2" t="s">
        <v>1194</v>
      </c>
      <c r="B26" s="12" t="s">
        <v>253</v>
      </c>
      <c r="C26" s="12"/>
      <c r="D26" s="12"/>
      <c r="E26" s="12"/>
      <c r="F26" s="12"/>
      <c r="G26" s="12"/>
      <c r="H26" s="12"/>
      <c r="I26" s="12"/>
      <c r="J26" s="12"/>
    </row>
  </sheetData>
  <mergeCells count="14">
    <mergeCell ref="I3:J3"/>
    <mergeCell ref="I4:J4"/>
    <mergeCell ref="A25:J25"/>
    <mergeCell ref="B26:J26"/>
    <mergeCell ref="B1:C1"/>
    <mergeCell ref="E1:F1"/>
    <mergeCell ref="G1:J1"/>
    <mergeCell ref="B2:B4"/>
    <mergeCell ref="C2:C4"/>
    <mergeCell ref="D2:D4"/>
    <mergeCell ref="G2:H2"/>
    <mergeCell ref="G3:H3"/>
    <mergeCell ref="G4:H4"/>
    <mergeCell ref="I2:J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252</v>
      </c>
      <c r="B1" s="6" t="s">
        <v>2</v>
      </c>
      <c r="C1" s="6" t="s">
        <v>97</v>
      </c>
    </row>
    <row r="2" spans="1:3">
      <c r="A2" s="1" t="s">
        <v>29</v>
      </c>
      <c r="B2" s="6"/>
      <c r="C2" s="6"/>
    </row>
    <row r="3" spans="1:3">
      <c r="A3" s="3" t="s">
        <v>1253</v>
      </c>
      <c r="B3" s="4" t="s">
        <v>7</v>
      </c>
      <c r="C3" s="4" t="s">
        <v>7</v>
      </c>
    </row>
    <row r="4" spans="1:3">
      <c r="A4" s="2" t="s">
        <v>177</v>
      </c>
      <c r="B4" s="7">
        <v>2226</v>
      </c>
      <c r="C4" s="7">
        <v>2136</v>
      </c>
    </row>
    <row r="5" spans="1:3" ht="30">
      <c r="A5" s="2" t="s">
        <v>1183</v>
      </c>
      <c r="B5" s="4" t="s">
        <v>7</v>
      </c>
      <c r="C5" s="4" t="s">
        <v>7</v>
      </c>
    </row>
    <row r="6" spans="1:3">
      <c r="A6" s="3" t="s">
        <v>1253</v>
      </c>
      <c r="B6" s="4" t="s">
        <v>7</v>
      </c>
      <c r="C6" s="4" t="s">
        <v>7</v>
      </c>
    </row>
    <row r="7" spans="1:3" ht="30">
      <c r="A7" s="2" t="s">
        <v>1254</v>
      </c>
      <c r="B7" s="4">
        <v>172</v>
      </c>
      <c r="C7" s="4">
        <v>82</v>
      </c>
    </row>
    <row r="8" spans="1:3" ht="45">
      <c r="A8" s="2" t="s">
        <v>1255</v>
      </c>
      <c r="B8" s="4" t="s">
        <v>7</v>
      </c>
      <c r="C8" s="4" t="s">
        <v>7</v>
      </c>
    </row>
    <row r="9" spans="1:3">
      <c r="A9" s="3" t="s">
        <v>1253</v>
      </c>
      <c r="B9" s="4" t="s">
        <v>7</v>
      </c>
      <c r="C9" s="4" t="s">
        <v>7</v>
      </c>
    </row>
    <row r="10" spans="1:3">
      <c r="A10" s="2" t="s">
        <v>177</v>
      </c>
      <c r="B10" s="7">
        <v>2054</v>
      </c>
      <c r="C10" s="7">
        <v>2054</v>
      </c>
    </row>
    <row r="11" spans="1:3" ht="30">
      <c r="A11" s="2" t="s">
        <v>1256</v>
      </c>
      <c r="B11" s="161">
        <v>4.6800000000000001E-2</v>
      </c>
      <c r="C11" s="161">
        <v>4.3999999999999997E-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5.42578125" customWidth="1"/>
    <col min="3" max="3" width="12.28515625" customWidth="1"/>
    <col min="4" max="6" width="36.5703125" bestFit="1" customWidth="1"/>
    <col min="7" max="7" width="36.5703125" customWidth="1"/>
    <col min="8" max="8" width="14.5703125" customWidth="1"/>
    <col min="9" max="9" width="36.5703125" bestFit="1" customWidth="1"/>
    <col min="10" max="10" width="36.5703125" customWidth="1"/>
    <col min="11" max="11" width="14.42578125" customWidth="1"/>
    <col min="12" max="12" width="36.5703125" customWidth="1"/>
    <col min="13" max="13" width="16.42578125" customWidth="1"/>
    <col min="14" max="14" width="29.5703125" customWidth="1"/>
    <col min="15" max="15" width="25.7109375" customWidth="1"/>
    <col min="16" max="18" width="36.5703125" bestFit="1" customWidth="1"/>
  </cols>
  <sheetData>
    <row r="1" spans="1:18" ht="15" customHeight="1">
      <c r="A1" s="1" t="s">
        <v>1257</v>
      </c>
      <c r="B1" s="1" t="s">
        <v>1</v>
      </c>
      <c r="C1" s="1"/>
      <c r="D1" s="1"/>
      <c r="E1" s="1" t="s">
        <v>1</v>
      </c>
      <c r="F1" s="1" t="s">
        <v>1258</v>
      </c>
      <c r="G1" s="6" t="s">
        <v>1</v>
      </c>
      <c r="H1" s="6"/>
      <c r="I1" s="1" t="s">
        <v>1258</v>
      </c>
      <c r="J1" s="6" t="s">
        <v>1</v>
      </c>
      <c r="K1" s="6"/>
      <c r="L1" s="6"/>
      <c r="M1" s="6"/>
      <c r="N1" s="6"/>
      <c r="O1" s="6"/>
      <c r="P1" s="1"/>
      <c r="Q1" s="6"/>
      <c r="R1" s="6"/>
    </row>
    <row r="2" spans="1:18" ht="15" customHeight="1">
      <c r="A2" s="1" t="s">
        <v>29</v>
      </c>
      <c r="B2" s="6" t="s">
        <v>2</v>
      </c>
      <c r="C2" s="6" t="s">
        <v>97</v>
      </c>
      <c r="D2" s="1" t="s">
        <v>2</v>
      </c>
      <c r="E2" s="1" t="s">
        <v>2</v>
      </c>
      <c r="F2" s="1" t="s">
        <v>1261</v>
      </c>
      <c r="G2" s="6" t="s">
        <v>2</v>
      </c>
      <c r="H2" s="6"/>
      <c r="I2" s="1" t="s">
        <v>1261</v>
      </c>
      <c r="J2" s="6" t="s">
        <v>2</v>
      </c>
      <c r="K2" s="6"/>
      <c r="L2" s="6" t="s">
        <v>2</v>
      </c>
      <c r="M2" s="6"/>
      <c r="N2" s="6" t="s">
        <v>97</v>
      </c>
      <c r="O2" s="6"/>
      <c r="P2" s="1" t="s">
        <v>2</v>
      </c>
      <c r="Q2" s="1" t="s">
        <v>1267</v>
      </c>
      <c r="R2" s="1" t="s">
        <v>1267</v>
      </c>
    </row>
    <row r="3" spans="1:18" ht="30" customHeight="1">
      <c r="A3" s="1"/>
      <c r="B3" s="6"/>
      <c r="C3" s="6"/>
      <c r="D3" s="1" t="s">
        <v>1183</v>
      </c>
      <c r="E3" s="1" t="s">
        <v>1183</v>
      </c>
      <c r="F3" s="1" t="s">
        <v>1183</v>
      </c>
      <c r="G3" s="6" t="s">
        <v>1183</v>
      </c>
      <c r="H3" s="6"/>
      <c r="I3" s="1" t="s">
        <v>1183</v>
      </c>
      <c r="J3" s="6" t="s">
        <v>1183</v>
      </c>
      <c r="K3" s="6"/>
      <c r="L3" s="6" t="s">
        <v>1183</v>
      </c>
      <c r="M3" s="6"/>
      <c r="N3" s="6" t="s">
        <v>1183</v>
      </c>
      <c r="O3" s="6"/>
      <c r="P3" s="1" t="s">
        <v>1183</v>
      </c>
      <c r="Q3" s="1" t="s">
        <v>1235</v>
      </c>
      <c r="R3" s="1" t="s">
        <v>1235</v>
      </c>
    </row>
    <row r="4" spans="1:18" ht="30">
      <c r="A4" s="1"/>
      <c r="B4" s="6"/>
      <c r="C4" s="6"/>
      <c r="D4" s="1"/>
      <c r="E4" s="1" t="s">
        <v>1259</v>
      </c>
      <c r="F4" s="1" t="s">
        <v>1259</v>
      </c>
      <c r="G4" s="6" t="s">
        <v>1259</v>
      </c>
      <c r="H4" s="6"/>
      <c r="I4" s="1" t="s">
        <v>1259</v>
      </c>
      <c r="J4" s="6" t="s">
        <v>1263</v>
      </c>
      <c r="K4" s="6"/>
      <c r="L4" s="6" t="s">
        <v>1263</v>
      </c>
      <c r="M4" s="6"/>
      <c r="N4" s="6" t="s">
        <v>1263</v>
      </c>
      <c r="O4" s="6"/>
      <c r="P4" s="1" t="s">
        <v>1266</v>
      </c>
      <c r="Q4" s="1" t="s">
        <v>1183</v>
      </c>
      <c r="R4" s="1" t="s">
        <v>1183</v>
      </c>
    </row>
    <row r="5" spans="1:18" ht="30" customHeight="1">
      <c r="A5" s="1"/>
      <c r="B5" s="6"/>
      <c r="C5" s="6"/>
      <c r="D5" s="1"/>
      <c r="E5" s="1" t="s">
        <v>1260</v>
      </c>
      <c r="F5" s="1" t="s">
        <v>1260</v>
      </c>
      <c r="G5" s="6" t="s">
        <v>1262</v>
      </c>
      <c r="H5" s="6"/>
      <c r="I5" s="1" t="s">
        <v>1262</v>
      </c>
      <c r="J5" s="6" t="s">
        <v>1264</v>
      </c>
      <c r="K5" s="6"/>
      <c r="L5" s="6" t="s">
        <v>1265</v>
      </c>
      <c r="M5" s="6"/>
      <c r="N5" s="6" t="s">
        <v>1265</v>
      </c>
      <c r="O5" s="6"/>
      <c r="P5" s="1"/>
      <c r="Q5" s="1" t="s">
        <v>1259</v>
      </c>
      <c r="R5" s="1" t="s">
        <v>1259</v>
      </c>
    </row>
    <row r="6" spans="1:18" ht="45">
      <c r="A6" s="1"/>
      <c r="B6" s="6"/>
      <c r="C6" s="6"/>
      <c r="D6" s="1"/>
      <c r="E6" s="1"/>
      <c r="F6" s="1"/>
      <c r="G6" s="6"/>
      <c r="H6" s="6"/>
      <c r="I6" s="1"/>
      <c r="J6" s="6"/>
      <c r="K6" s="6"/>
      <c r="L6" s="6"/>
      <c r="M6" s="6"/>
      <c r="N6" s="6"/>
      <c r="O6" s="6"/>
      <c r="P6" s="1"/>
      <c r="Q6" s="1"/>
      <c r="R6" s="1" t="s">
        <v>1268</v>
      </c>
    </row>
    <row r="7" spans="1:18">
      <c r="A7" s="3" t="s">
        <v>1269</v>
      </c>
      <c r="B7" s="4" t="s">
        <v>7</v>
      </c>
      <c r="C7" s="4" t="s">
        <v>7</v>
      </c>
      <c r="D7" s="4" t="s">
        <v>7</v>
      </c>
      <c r="E7" s="4" t="s">
        <v>7</v>
      </c>
      <c r="F7" s="4" t="s">
        <v>7</v>
      </c>
      <c r="G7" s="4" t="s">
        <v>7</v>
      </c>
      <c r="H7" s="4"/>
      <c r="I7" s="4" t="s">
        <v>7</v>
      </c>
      <c r="J7" s="4" t="s">
        <v>7</v>
      </c>
      <c r="K7" s="4"/>
      <c r="L7" s="4" t="s">
        <v>7</v>
      </c>
      <c r="M7" s="4"/>
      <c r="N7" s="4" t="s">
        <v>7</v>
      </c>
      <c r="O7" s="4"/>
      <c r="P7" s="4" t="s">
        <v>7</v>
      </c>
      <c r="Q7" s="4" t="s">
        <v>7</v>
      </c>
      <c r="R7" s="4" t="s">
        <v>7</v>
      </c>
    </row>
    <row r="8" spans="1:18" ht="17.25">
      <c r="A8" s="2" t="s">
        <v>278</v>
      </c>
      <c r="B8" s="4" t="s">
        <v>7</v>
      </c>
      <c r="C8" s="4" t="s">
        <v>7</v>
      </c>
      <c r="D8" s="7">
        <v>3116</v>
      </c>
      <c r="E8" s="4" t="s">
        <v>7</v>
      </c>
      <c r="F8" s="4" t="s">
        <v>7</v>
      </c>
      <c r="G8" s="7">
        <v>2054</v>
      </c>
      <c r="H8" s="160" t="s">
        <v>1194</v>
      </c>
      <c r="I8" s="4" t="s">
        <v>7</v>
      </c>
      <c r="J8" s="7">
        <v>1062</v>
      </c>
      <c r="K8" s="160" t="s">
        <v>1195</v>
      </c>
      <c r="L8" s="4" t="s">
        <v>7</v>
      </c>
      <c r="M8" s="4"/>
      <c r="N8" s="4" t="s">
        <v>7</v>
      </c>
      <c r="O8" s="4"/>
      <c r="P8" s="4" t="s">
        <v>7</v>
      </c>
      <c r="Q8" s="7">
        <v>2054</v>
      </c>
      <c r="R8" s="7">
        <v>645</v>
      </c>
    </row>
    <row r="9" spans="1:18" ht="17.25">
      <c r="A9" s="2" t="s">
        <v>279</v>
      </c>
      <c r="B9" s="4" t="s">
        <v>7</v>
      </c>
      <c r="C9" s="4" t="s">
        <v>7</v>
      </c>
      <c r="D9" s="4">
        <v>0</v>
      </c>
      <c r="E9" s="4" t="s">
        <v>7</v>
      </c>
      <c r="F9" s="4" t="s">
        <v>7</v>
      </c>
      <c r="G9" s="4">
        <v>0</v>
      </c>
      <c r="H9" s="160" t="s">
        <v>1194</v>
      </c>
      <c r="I9" s="4" t="s">
        <v>7</v>
      </c>
      <c r="J9" s="4">
        <v>0</v>
      </c>
      <c r="K9" s="160" t="s">
        <v>1195</v>
      </c>
      <c r="L9" s="4" t="s">
        <v>7</v>
      </c>
      <c r="M9" s="4"/>
      <c r="N9" s="4" t="s">
        <v>7</v>
      </c>
      <c r="O9" s="4"/>
      <c r="P9" s="4" t="s">
        <v>7</v>
      </c>
      <c r="Q9" s="4" t="s">
        <v>7</v>
      </c>
      <c r="R9" s="4" t="s">
        <v>7</v>
      </c>
    </row>
    <row r="10" spans="1:18" ht="17.25">
      <c r="A10" s="2" t="s">
        <v>280</v>
      </c>
      <c r="B10" s="4" t="s">
        <v>7</v>
      </c>
      <c r="C10" s="4" t="s">
        <v>7</v>
      </c>
      <c r="D10" s="8">
        <v>3116</v>
      </c>
      <c r="E10" s="4" t="s">
        <v>7</v>
      </c>
      <c r="F10" s="4" t="s">
        <v>7</v>
      </c>
      <c r="G10" s="8">
        <v>2054</v>
      </c>
      <c r="H10" s="160" t="s">
        <v>1194</v>
      </c>
      <c r="I10" s="4" t="s">
        <v>7</v>
      </c>
      <c r="J10" s="8">
        <v>1062</v>
      </c>
      <c r="K10" s="160" t="s">
        <v>1195</v>
      </c>
      <c r="L10" s="4" t="s">
        <v>7</v>
      </c>
      <c r="M10" s="4"/>
      <c r="N10" s="4" t="s">
        <v>7</v>
      </c>
      <c r="O10" s="4"/>
      <c r="P10" s="4" t="s">
        <v>7</v>
      </c>
      <c r="Q10" s="4" t="s">
        <v>7</v>
      </c>
      <c r="R10" s="4" t="s">
        <v>7</v>
      </c>
    </row>
    <row r="11" spans="1:18" ht="17.25">
      <c r="A11" s="2" t="s">
        <v>281</v>
      </c>
      <c r="B11" s="4" t="s">
        <v>7</v>
      </c>
      <c r="C11" s="4" t="s">
        <v>7</v>
      </c>
      <c r="D11" s="4">
        <v>0</v>
      </c>
      <c r="E11" s="4" t="s">
        <v>7</v>
      </c>
      <c r="F11" s="4" t="s">
        <v>7</v>
      </c>
      <c r="G11" s="4">
        <v>0</v>
      </c>
      <c r="H11" s="160" t="s">
        <v>1194</v>
      </c>
      <c r="I11" s="4" t="s">
        <v>7</v>
      </c>
      <c r="J11" s="4">
        <v>0</v>
      </c>
      <c r="K11" s="160" t="s">
        <v>1195</v>
      </c>
      <c r="L11" s="4" t="s">
        <v>7</v>
      </c>
      <c r="M11" s="4"/>
      <c r="N11" s="4" t="s">
        <v>7</v>
      </c>
      <c r="O11" s="4"/>
      <c r="P11" s="4" t="s">
        <v>7</v>
      </c>
      <c r="Q11" s="4" t="s">
        <v>7</v>
      </c>
      <c r="R11" s="4" t="s">
        <v>7</v>
      </c>
    </row>
    <row r="12" spans="1:18" ht="30">
      <c r="A12" s="2" t="s">
        <v>1270</v>
      </c>
      <c r="B12" s="4" t="s">
        <v>7</v>
      </c>
      <c r="C12" s="4" t="s">
        <v>7</v>
      </c>
      <c r="D12" s="4" t="s">
        <v>7</v>
      </c>
      <c r="E12" s="161">
        <v>4.4999999999999998E-2</v>
      </c>
      <c r="F12" s="4" t="s">
        <v>7</v>
      </c>
      <c r="G12" s="161">
        <v>4.4999999999999998E-2</v>
      </c>
      <c r="H12" s="4"/>
      <c r="I12" s="4" t="s">
        <v>7</v>
      </c>
      <c r="J12" s="4" t="s">
        <v>7</v>
      </c>
      <c r="K12" s="4"/>
      <c r="L12" s="161">
        <v>3.5000000000000003E-2</v>
      </c>
      <c r="M12" s="4"/>
      <c r="N12" s="4" t="s">
        <v>7</v>
      </c>
      <c r="O12" s="4"/>
      <c r="P12" s="4" t="s">
        <v>7</v>
      </c>
      <c r="Q12" s="4" t="s">
        <v>7</v>
      </c>
      <c r="R12" s="4" t="s">
        <v>7</v>
      </c>
    </row>
    <row r="13" spans="1:18" ht="45">
      <c r="A13" s="2" t="s">
        <v>1271</v>
      </c>
      <c r="B13" s="4" t="s">
        <v>7</v>
      </c>
      <c r="C13" s="4" t="s">
        <v>7</v>
      </c>
      <c r="D13" s="4" t="s">
        <v>7</v>
      </c>
      <c r="E13" s="4" t="s">
        <v>7</v>
      </c>
      <c r="F13" s="161">
        <v>0.01</v>
      </c>
      <c r="G13" s="161">
        <v>0.01</v>
      </c>
      <c r="H13" s="4"/>
      <c r="I13" s="161">
        <v>0.01</v>
      </c>
      <c r="J13" s="4" t="s">
        <v>7</v>
      </c>
      <c r="K13" s="4"/>
      <c r="L13" s="4" t="s">
        <v>7</v>
      </c>
      <c r="M13" s="4"/>
      <c r="N13" s="4" t="s">
        <v>7</v>
      </c>
      <c r="O13" s="4"/>
      <c r="P13" s="4" t="s">
        <v>7</v>
      </c>
      <c r="Q13" s="4" t="s">
        <v>7</v>
      </c>
      <c r="R13" s="4" t="s">
        <v>7</v>
      </c>
    </row>
    <row r="14" spans="1:18" ht="17.25">
      <c r="A14" s="2" t="s">
        <v>1272</v>
      </c>
      <c r="B14" s="4" t="s">
        <v>7</v>
      </c>
      <c r="C14" s="4" t="s">
        <v>7</v>
      </c>
      <c r="D14" s="4" t="s">
        <v>7</v>
      </c>
      <c r="E14" s="4" t="s">
        <v>7</v>
      </c>
      <c r="F14" s="4" t="s">
        <v>7</v>
      </c>
      <c r="G14" s="4" t="s">
        <v>7</v>
      </c>
      <c r="H14" s="4"/>
      <c r="I14" s="4" t="s">
        <v>7</v>
      </c>
      <c r="J14" s="4" t="s">
        <v>7</v>
      </c>
      <c r="K14" s="4"/>
      <c r="L14" s="4">
        <v>42</v>
      </c>
      <c r="M14" s="160" t="s">
        <v>1273</v>
      </c>
      <c r="N14" s="4">
        <v>42</v>
      </c>
      <c r="O14" s="160" t="s">
        <v>1273</v>
      </c>
      <c r="P14" s="8">
        <v>22635</v>
      </c>
      <c r="Q14" s="4" t="s">
        <v>7</v>
      </c>
      <c r="R14" s="4" t="s">
        <v>7</v>
      </c>
    </row>
    <row r="15" spans="1:18">
      <c r="A15" s="2" t="s">
        <v>1077</v>
      </c>
      <c r="B15" s="4">
        <v>947</v>
      </c>
      <c r="C15" s="4">
        <v>947</v>
      </c>
      <c r="D15" s="4" t="s">
        <v>7</v>
      </c>
      <c r="E15" s="4" t="s">
        <v>7</v>
      </c>
      <c r="F15" s="4" t="s">
        <v>7</v>
      </c>
      <c r="G15" s="4" t="s">
        <v>7</v>
      </c>
      <c r="H15" s="4"/>
      <c r="I15" s="4" t="s">
        <v>7</v>
      </c>
      <c r="J15" s="4">
        <v>947</v>
      </c>
      <c r="K15" s="4"/>
      <c r="L15" s="4" t="s">
        <v>7</v>
      </c>
      <c r="M15" s="4"/>
      <c r="N15" s="4" t="s">
        <v>7</v>
      </c>
      <c r="O15" s="4"/>
      <c r="P15" s="4" t="s">
        <v>7</v>
      </c>
      <c r="Q15" s="4" t="s">
        <v>7</v>
      </c>
      <c r="R15" s="4" t="s">
        <v>7</v>
      </c>
    </row>
    <row r="16" spans="1:18" ht="45">
      <c r="A16" s="2" t="s">
        <v>1274</v>
      </c>
      <c r="B16" s="4" t="s">
        <v>7</v>
      </c>
      <c r="C16" s="4" t="s">
        <v>7</v>
      </c>
      <c r="D16" s="4" t="s">
        <v>7</v>
      </c>
      <c r="E16" s="4" t="s">
        <v>7</v>
      </c>
      <c r="F16" s="4" t="s">
        <v>7</v>
      </c>
      <c r="G16" s="4" t="s">
        <v>7</v>
      </c>
      <c r="H16" s="4"/>
      <c r="I16" s="4" t="s">
        <v>7</v>
      </c>
      <c r="J16" s="4">
        <v>-115</v>
      </c>
      <c r="K16" s="4"/>
      <c r="L16" s="4" t="s">
        <v>7</v>
      </c>
      <c r="M16" s="4"/>
      <c r="N16" s="4" t="s">
        <v>7</v>
      </c>
      <c r="O16" s="4"/>
      <c r="P16" s="4" t="s">
        <v>7</v>
      </c>
      <c r="Q16" s="4" t="s">
        <v>7</v>
      </c>
      <c r="R16" s="4" t="s">
        <v>7</v>
      </c>
    </row>
    <row r="17" spans="1:18" ht="30">
      <c r="A17" s="2" t="s">
        <v>1275</v>
      </c>
      <c r="B17" s="4" t="s">
        <v>7</v>
      </c>
      <c r="C17" s="4" t="s">
        <v>7</v>
      </c>
      <c r="D17" s="4" t="s">
        <v>7</v>
      </c>
      <c r="E17" s="4" t="s">
        <v>7</v>
      </c>
      <c r="F17" s="4" t="s">
        <v>7</v>
      </c>
      <c r="G17" s="4" t="s">
        <v>7</v>
      </c>
      <c r="H17" s="4"/>
      <c r="I17" s="4" t="s">
        <v>7</v>
      </c>
      <c r="J17" s="4">
        <v>776</v>
      </c>
      <c r="K17" s="4"/>
      <c r="L17" s="4" t="s">
        <v>7</v>
      </c>
      <c r="M17" s="4"/>
      <c r="N17" s="4" t="s">
        <v>7</v>
      </c>
      <c r="O17" s="4"/>
      <c r="P17" s="4" t="s">
        <v>7</v>
      </c>
      <c r="Q17" s="4" t="s">
        <v>7</v>
      </c>
      <c r="R17" s="4" t="s">
        <v>7</v>
      </c>
    </row>
    <row r="18" spans="1:18" ht="30">
      <c r="A18" s="2" t="s">
        <v>1191</v>
      </c>
      <c r="B18" s="4" t="s">
        <v>7</v>
      </c>
      <c r="C18" s="4" t="s">
        <v>7</v>
      </c>
      <c r="D18" s="4" t="s">
        <v>7</v>
      </c>
      <c r="E18" s="4" t="s">
        <v>7</v>
      </c>
      <c r="F18" s="4" t="s">
        <v>7</v>
      </c>
      <c r="G18" s="4" t="s">
        <v>7</v>
      </c>
      <c r="H18" s="4"/>
      <c r="I18" s="4" t="s">
        <v>7</v>
      </c>
      <c r="J18" s="4">
        <v>171</v>
      </c>
      <c r="K18" s="4"/>
      <c r="L18" s="4" t="s">
        <v>7</v>
      </c>
      <c r="M18" s="4"/>
      <c r="N18" s="4" t="s">
        <v>7</v>
      </c>
      <c r="O18" s="4"/>
      <c r="P18" s="4" t="s">
        <v>7</v>
      </c>
      <c r="Q18" s="4" t="s">
        <v>7</v>
      </c>
      <c r="R18" s="4" t="s">
        <v>7</v>
      </c>
    </row>
    <row r="19" spans="1:18" ht="30">
      <c r="A19" s="2" t="s">
        <v>1276</v>
      </c>
      <c r="B19" s="7">
        <v>340</v>
      </c>
      <c r="C19" s="4" t="s">
        <v>7</v>
      </c>
      <c r="D19" s="4" t="s">
        <v>7</v>
      </c>
      <c r="E19" s="4" t="s">
        <v>7</v>
      </c>
      <c r="F19" s="4" t="s">
        <v>7</v>
      </c>
      <c r="G19" s="4" t="s">
        <v>7</v>
      </c>
      <c r="H19" s="4"/>
      <c r="I19" s="4" t="s">
        <v>7</v>
      </c>
      <c r="J19" s="4" t="s">
        <v>7</v>
      </c>
      <c r="K19" s="4"/>
      <c r="L19" s="4" t="s">
        <v>7</v>
      </c>
      <c r="M19" s="4"/>
      <c r="N19" s="4" t="s">
        <v>7</v>
      </c>
      <c r="O19" s="4"/>
      <c r="P19" s="4" t="s">
        <v>7</v>
      </c>
      <c r="Q19" s="4" t="s">
        <v>7</v>
      </c>
      <c r="R19" s="4" t="s">
        <v>7</v>
      </c>
    </row>
    <row r="20" spans="1:18">
      <c r="A20" s="56"/>
      <c r="B20" s="56"/>
      <c r="C20" s="56"/>
      <c r="D20" s="56"/>
      <c r="E20" s="56"/>
      <c r="F20" s="56"/>
      <c r="G20" s="56"/>
      <c r="H20" s="56"/>
      <c r="I20" s="56"/>
      <c r="J20" s="56"/>
      <c r="K20" s="56"/>
      <c r="L20" s="56"/>
      <c r="M20" s="56"/>
      <c r="N20" s="56"/>
      <c r="O20" s="56"/>
      <c r="P20" s="56"/>
      <c r="Q20" s="56"/>
      <c r="R20" s="56"/>
    </row>
    <row r="21" spans="1:18" ht="15" customHeight="1">
      <c r="A21" s="2" t="s">
        <v>1194</v>
      </c>
      <c r="B21" s="12" t="s">
        <v>1277</v>
      </c>
      <c r="C21" s="12"/>
      <c r="D21" s="12"/>
      <c r="E21" s="12"/>
      <c r="F21" s="12"/>
      <c r="G21" s="12"/>
      <c r="H21" s="12"/>
      <c r="I21" s="12"/>
      <c r="J21" s="12"/>
      <c r="K21" s="12"/>
      <c r="L21" s="12"/>
      <c r="M21" s="12"/>
      <c r="N21" s="12"/>
      <c r="O21" s="12"/>
      <c r="P21" s="12"/>
      <c r="Q21" s="12"/>
      <c r="R21" s="12"/>
    </row>
    <row r="22" spans="1:18" ht="30" customHeight="1">
      <c r="A22" s="2" t="s">
        <v>1195</v>
      </c>
      <c r="B22" s="12" t="s">
        <v>1278</v>
      </c>
      <c r="C22" s="12"/>
      <c r="D22" s="12"/>
      <c r="E22" s="12"/>
      <c r="F22" s="12"/>
      <c r="G22" s="12"/>
      <c r="H22" s="12"/>
      <c r="I22" s="12"/>
      <c r="J22" s="12"/>
      <c r="K22" s="12"/>
      <c r="L22" s="12"/>
      <c r="M22" s="12"/>
      <c r="N22" s="12"/>
      <c r="O22" s="12"/>
      <c r="P22" s="12"/>
      <c r="Q22" s="12"/>
      <c r="R22" s="12"/>
    </row>
    <row r="23" spans="1:18" ht="15" customHeight="1">
      <c r="A23" s="2" t="s">
        <v>1273</v>
      </c>
      <c r="B23" s="12" t="s">
        <v>363</v>
      </c>
      <c r="C23" s="12"/>
      <c r="D23" s="12"/>
      <c r="E23" s="12"/>
      <c r="F23" s="12"/>
      <c r="G23" s="12"/>
      <c r="H23" s="12"/>
      <c r="I23" s="12"/>
      <c r="J23" s="12"/>
      <c r="K23" s="12"/>
      <c r="L23" s="12"/>
      <c r="M23" s="12"/>
      <c r="N23" s="12"/>
      <c r="O23" s="12"/>
      <c r="P23" s="12"/>
      <c r="Q23" s="12"/>
      <c r="R23" s="12"/>
    </row>
  </sheetData>
  <mergeCells count="30">
    <mergeCell ref="A20:R20"/>
    <mergeCell ref="B21:R21"/>
    <mergeCell ref="B22:R22"/>
    <mergeCell ref="B23:R23"/>
    <mergeCell ref="L2:M2"/>
    <mergeCell ref="L3:M3"/>
    <mergeCell ref="L4:M4"/>
    <mergeCell ref="L5:M5"/>
    <mergeCell ref="L6:M6"/>
    <mergeCell ref="N2:O2"/>
    <mergeCell ref="N3:O3"/>
    <mergeCell ref="N4:O4"/>
    <mergeCell ref="N5:O5"/>
    <mergeCell ref="N6:O6"/>
    <mergeCell ref="G6:H6"/>
    <mergeCell ref="J2:K2"/>
    <mergeCell ref="J3:K3"/>
    <mergeCell ref="J4:K4"/>
    <mergeCell ref="J5:K5"/>
    <mergeCell ref="J6:K6"/>
    <mergeCell ref="G1:H1"/>
    <mergeCell ref="J1:M1"/>
    <mergeCell ref="N1:O1"/>
    <mergeCell ref="Q1:R1"/>
    <mergeCell ref="B2:B6"/>
    <mergeCell ref="C2:C6"/>
    <mergeCell ref="G2:H2"/>
    <mergeCell ref="G3:H3"/>
    <mergeCell ref="G4:H4"/>
    <mergeCell ref="G5:H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U32"/>
  <sheetViews>
    <sheetView showGridLines="0" workbookViewId="0"/>
  </sheetViews>
  <sheetFormatPr defaultRowHeight="15"/>
  <cols>
    <col min="1" max="1" width="36.5703125" bestFit="1" customWidth="1"/>
    <col min="2" max="3" width="12.28515625" bestFit="1" customWidth="1"/>
    <col min="4" max="5" width="27.5703125" bestFit="1" customWidth="1"/>
    <col min="6" max="6" width="33" customWidth="1"/>
    <col min="7" max="7" width="19.28515625" customWidth="1"/>
    <col min="8" max="8" width="35.5703125" customWidth="1"/>
    <col min="9" max="9" width="16.7109375" customWidth="1"/>
    <col min="10" max="10" width="36.5703125" customWidth="1"/>
    <col min="11" max="11" width="15.5703125" customWidth="1"/>
    <col min="12" max="12" width="28" customWidth="1"/>
    <col min="13" max="13" width="24.28515625" customWidth="1"/>
    <col min="14" max="14" width="36.5703125" customWidth="1"/>
    <col min="15" max="15" width="15.5703125" customWidth="1"/>
    <col min="16" max="16" width="28" customWidth="1"/>
    <col min="17" max="17" width="24.28515625" customWidth="1"/>
    <col min="18" max="18" width="34.28515625" customWidth="1"/>
    <col min="19" max="19" width="18" customWidth="1"/>
    <col min="20" max="20" width="23" customWidth="1"/>
    <col min="21" max="21" width="29.28515625" customWidth="1"/>
    <col min="22" max="23" width="36.5703125" bestFit="1" customWidth="1"/>
    <col min="24" max="24" width="27.140625" customWidth="1"/>
    <col min="25" max="25" width="9.5703125" customWidth="1"/>
    <col min="26" max="26" width="22.28515625" customWidth="1"/>
    <col min="27" max="27" width="14.42578125" customWidth="1"/>
    <col min="28" max="28" width="27.140625" customWidth="1"/>
    <col min="29" max="29" width="9.5703125" customWidth="1"/>
    <col min="30" max="30" width="22.28515625" customWidth="1"/>
    <col min="31" max="31" width="14.42578125" customWidth="1"/>
    <col min="32" max="32" width="25.85546875" customWidth="1"/>
    <col min="33" max="33" width="10.85546875" customWidth="1"/>
    <col min="34" max="34" width="19.7109375" customWidth="1"/>
    <col min="35" max="35" width="17" customWidth="1"/>
    <col min="36" max="36" width="27.140625" customWidth="1"/>
    <col min="37" max="37" width="9.5703125" customWidth="1"/>
    <col min="38" max="38" width="19.7109375" customWidth="1"/>
    <col min="39" max="39" width="17" customWidth="1"/>
    <col min="40" max="40" width="19.7109375" customWidth="1"/>
    <col min="41" max="41" width="17" customWidth="1"/>
    <col min="42" max="42" width="19.7109375" customWidth="1"/>
    <col min="43" max="43" width="17" customWidth="1"/>
    <col min="44" max="44" width="36.5703125" customWidth="1"/>
    <col min="45" max="45" width="15.140625" customWidth="1"/>
    <col min="46" max="46" width="36.5703125" customWidth="1"/>
    <col min="47" max="47" width="15.140625" customWidth="1"/>
    <col min="48" max="48" width="35.85546875" customWidth="1"/>
    <col min="49" max="49" width="19.42578125" customWidth="1"/>
    <col min="50" max="50" width="35.85546875" customWidth="1"/>
    <col min="51" max="51" width="19.42578125" customWidth="1"/>
    <col min="52" max="60" width="36.5703125" bestFit="1" customWidth="1"/>
    <col min="61" max="61" width="36.5703125" customWidth="1"/>
    <col min="62" max="62" width="14.42578125" customWidth="1"/>
    <col min="63" max="63" width="36.5703125" customWidth="1"/>
    <col min="64" max="64" width="17.140625" customWidth="1"/>
    <col min="65" max="65" width="36.5703125" customWidth="1"/>
    <col min="66" max="66" width="14.42578125" customWidth="1"/>
    <col min="67" max="67" width="36.5703125" customWidth="1"/>
    <col min="68" max="68" width="17.140625" customWidth="1"/>
    <col min="69" max="73" width="36.5703125" bestFit="1" customWidth="1"/>
    <col min="74" max="74" width="26.7109375" customWidth="1"/>
    <col min="75" max="75" width="28.5703125" customWidth="1"/>
    <col min="76" max="76" width="30.28515625" customWidth="1"/>
    <col min="77" max="77" width="25" customWidth="1"/>
    <col min="78" max="79" width="36.5703125" bestFit="1" customWidth="1"/>
    <col min="80" max="83" width="27.7109375" customWidth="1"/>
    <col min="84" max="84" width="36.5703125" customWidth="1"/>
    <col min="85" max="85" width="16.42578125" customWidth="1"/>
    <col min="86" max="86" width="29.5703125" customWidth="1"/>
    <col min="87" max="87" width="25.7109375" customWidth="1"/>
    <col min="88" max="88" width="36.5703125" customWidth="1"/>
    <col min="89" max="89" width="16.42578125" customWidth="1"/>
    <col min="90" max="90" width="36.5703125" customWidth="1"/>
    <col min="91" max="91" width="17.140625" customWidth="1"/>
    <col min="92" max="95" width="36.5703125" bestFit="1" customWidth="1"/>
    <col min="96" max="96" width="36.5703125" customWidth="1"/>
    <col min="97" max="97" width="16.42578125" customWidth="1"/>
    <col min="98" max="98" width="29.5703125" customWidth="1"/>
    <col min="99" max="99" width="25.7109375" customWidth="1"/>
    <col min="100" max="105" width="36.5703125" bestFit="1" customWidth="1"/>
    <col min="106" max="106" width="36.5703125" customWidth="1"/>
    <col min="107" max="107" width="16.42578125" customWidth="1"/>
    <col min="108" max="108" width="29.5703125" customWidth="1"/>
    <col min="109" max="109" width="25.7109375" customWidth="1"/>
    <col min="110" max="110" width="36.5703125" customWidth="1"/>
    <col min="111" max="111" width="14.42578125" customWidth="1"/>
    <col min="112" max="112" width="29.5703125" customWidth="1"/>
    <col min="113" max="113" width="25.7109375" customWidth="1"/>
    <col min="114" max="114" width="36.28515625" customWidth="1"/>
    <col min="115" max="115" width="19" customWidth="1"/>
    <col min="116" max="116" width="29.5703125" customWidth="1"/>
    <col min="117" max="117" width="25.7109375" customWidth="1"/>
    <col min="118" max="118" width="36.5703125" customWidth="1"/>
    <col min="119" max="119" width="16.42578125" customWidth="1"/>
    <col min="120" max="120" width="29.5703125" customWidth="1"/>
    <col min="121" max="121" width="25.7109375" customWidth="1"/>
    <col min="122" max="125" width="36.5703125" bestFit="1" customWidth="1"/>
    <col min="126" max="126" width="36.5703125" customWidth="1"/>
    <col min="127" max="127" width="16.42578125" customWidth="1"/>
    <col min="128" max="128" width="29.5703125" customWidth="1"/>
    <col min="129" max="129" width="25.7109375" customWidth="1"/>
    <col min="130" max="146" width="36.5703125" bestFit="1" customWidth="1"/>
    <col min="147" max="147" width="27.28515625" customWidth="1"/>
    <col min="148" max="148" width="9.42578125" customWidth="1"/>
    <col min="149" max="151" width="36.5703125" bestFit="1" customWidth="1"/>
  </cols>
  <sheetData>
    <row r="1" spans="1:151" ht="15" customHeight="1">
      <c r="A1" s="1" t="s">
        <v>1279</v>
      </c>
      <c r="B1" s="6" t="s">
        <v>2</v>
      </c>
      <c r="C1" s="6" t="s">
        <v>97</v>
      </c>
      <c r="D1" s="1" t="s">
        <v>2</v>
      </c>
      <c r="E1" s="1" t="s">
        <v>97</v>
      </c>
      <c r="F1" s="6" t="s">
        <v>2</v>
      </c>
      <c r="G1" s="6"/>
      <c r="H1" s="6" t="s">
        <v>97</v>
      </c>
      <c r="I1" s="6"/>
      <c r="J1" s="6" t="s">
        <v>2</v>
      </c>
      <c r="K1" s="6"/>
      <c r="L1" s="6" t="s">
        <v>97</v>
      </c>
      <c r="M1" s="6"/>
      <c r="N1" s="6" t="s">
        <v>2</v>
      </c>
      <c r="O1" s="6"/>
      <c r="P1" s="6" t="s">
        <v>97</v>
      </c>
      <c r="Q1" s="6"/>
      <c r="R1" s="6" t="s">
        <v>2</v>
      </c>
      <c r="S1" s="6"/>
      <c r="T1" s="6" t="s">
        <v>97</v>
      </c>
      <c r="U1" s="6"/>
      <c r="V1" s="1" t="s">
        <v>2</v>
      </c>
      <c r="W1" s="1" t="s">
        <v>97</v>
      </c>
      <c r="X1" s="6" t="s">
        <v>2</v>
      </c>
      <c r="Y1" s="6"/>
      <c r="Z1" s="6" t="s">
        <v>97</v>
      </c>
      <c r="AA1" s="6"/>
      <c r="AB1" s="6" t="s">
        <v>2</v>
      </c>
      <c r="AC1" s="6"/>
      <c r="AD1" s="6" t="s">
        <v>97</v>
      </c>
      <c r="AE1" s="6"/>
      <c r="AF1" s="6" t="s">
        <v>2</v>
      </c>
      <c r="AG1" s="6"/>
      <c r="AH1" s="6" t="s">
        <v>97</v>
      </c>
      <c r="AI1" s="6"/>
      <c r="AJ1" s="6" t="s">
        <v>2</v>
      </c>
      <c r="AK1" s="6"/>
      <c r="AL1" s="6" t="s">
        <v>97</v>
      </c>
      <c r="AM1" s="6"/>
      <c r="AN1" s="6" t="s">
        <v>2</v>
      </c>
      <c r="AO1" s="6"/>
      <c r="AP1" s="6" t="s">
        <v>97</v>
      </c>
      <c r="AQ1" s="6"/>
      <c r="AR1" s="6" t="s">
        <v>2</v>
      </c>
      <c r="AS1" s="6"/>
      <c r="AT1" s="6" t="s">
        <v>97</v>
      </c>
      <c r="AU1" s="6"/>
      <c r="AV1" s="6" t="s">
        <v>2</v>
      </c>
      <c r="AW1" s="6"/>
      <c r="AX1" s="6" t="s">
        <v>97</v>
      </c>
      <c r="AY1" s="6"/>
      <c r="AZ1" s="1" t="s">
        <v>2</v>
      </c>
      <c r="BA1" s="1" t="s">
        <v>2</v>
      </c>
      <c r="BB1" s="1" t="s">
        <v>97</v>
      </c>
      <c r="BC1" s="1" t="s">
        <v>2</v>
      </c>
      <c r="BD1" s="1" t="s">
        <v>97</v>
      </c>
      <c r="BE1" s="1" t="s">
        <v>2</v>
      </c>
      <c r="BF1" s="1" t="s">
        <v>97</v>
      </c>
      <c r="BG1" s="1" t="s">
        <v>2</v>
      </c>
      <c r="BH1" s="1" t="s">
        <v>97</v>
      </c>
      <c r="BI1" s="6" t="s">
        <v>2</v>
      </c>
      <c r="BJ1" s="6"/>
      <c r="BK1" s="6" t="s">
        <v>97</v>
      </c>
      <c r="BL1" s="6"/>
      <c r="BM1" s="6" t="s">
        <v>2</v>
      </c>
      <c r="BN1" s="6"/>
      <c r="BO1" s="6" t="s">
        <v>97</v>
      </c>
      <c r="BP1" s="6"/>
      <c r="BQ1" s="1" t="s">
        <v>2</v>
      </c>
      <c r="BR1" s="1" t="s">
        <v>97</v>
      </c>
      <c r="BS1" s="1" t="s">
        <v>2</v>
      </c>
      <c r="BT1" s="1" t="s">
        <v>97</v>
      </c>
      <c r="BU1" s="1" t="s">
        <v>2</v>
      </c>
      <c r="BV1" s="6" t="s">
        <v>2</v>
      </c>
      <c r="BW1" s="6"/>
      <c r="BX1" s="6" t="s">
        <v>97</v>
      </c>
      <c r="BY1" s="6"/>
      <c r="BZ1" s="1" t="s">
        <v>2</v>
      </c>
      <c r="CA1" s="1" t="s">
        <v>2</v>
      </c>
      <c r="CB1" s="6" t="s">
        <v>2</v>
      </c>
      <c r="CC1" s="6"/>
      <c r="CD1" s="6" t="s">
        <v>97</v>
      </c>
      <c r="CE1" s="6"/>
      <c r="CF1" s="6" t="s">
        <v>2</v>
      </c>
      <c r="CG1" s="6"/>
      <c r="CH1" s="6" t="s">
        <v>97</v>
      </c>
      <c r="CI1" s="6"/>
      <c r="CJ1" s="6" t="s">
        <v>2</v>
      </c>
      <c r="CK1" s="6"/>
      <c r="CL1" s="6" t="s">
        <v>97</v>
      </c>
      <c r="CM1" s="6"/>
      <c r="CN1" s="1" t="s">
        <v>2</v>
      </c>
      <c r="CO1" s="1" t="s">
        <v>97</v>
      </c>
      <c r="CP1" s="1" t="s">
        <v>2</v>
      </c>
      <c r="CQ1" s="1" t="s">
        <v>97</v>
      </c>
      <c r="CR1" s="6" t="s">
        <v>2</v>
      </c>
      <c r="CS1" s="6"/>
      <c r="CT1" s="6" t="s">
        <v>97</v>
      </c>
      <c r="CU1" s="6"/>
      <c r="CV1" s="1" t="s">
        <v>2</v>
      </c>
      <c r="CW1" s="1" t="s">
        <v>97</v>
      </c>
      <c r="CX1" s="1" t="s">
        <v>2</v>
      </c>
      <c r="CY1" s="1" t="s">
        <v>97</v>
      </c>
      <c r="CZ1" s="1" t="s">
        <v>2</v>
      </c>
      <c r="DA1" s="1" t="s">
        <v>97</v>
      </c>
      <c r="DB1" s="6" t="s">
        <v>2</v>
      </c>
      <c r="DC1" s="6"/>
      <c r="DD1" s="6" t="s">
        <v>97</v>
      </c>
      <c r="DE1" s="6"/>
      <c r="DF1" s="6" t="s">
        <v>2</v>
      </c>
      <c r="DG1" s="6"/>
      <c r="DH1" s="6" t="s">
        <v>97</v>
      </c>
      <c r="DI1" s="6"/>
      <c r="DJ1" s="6" t="s">
        <v>2</v>
      </c>
      <c r="DK1" s="6"/>
      <c r="DL1" s="6" t="s">
        <v>97</v>
      </c>
      <c r="DM1" s="6"/>
      <c r="DN1" s="6" t="s">
        <v>2</v>
      </c>
      <c r="DO1" s="6"/>
      <c r="DP1" s="6" t="s">
        <v>97</v>
      </c>
      <c r="DQ1" s="6"/>
      <c r="DR1" s="1" t="s">
        <v>2</v>
      </c>
      <c r="DS1" s="1" t="s">
        <v>97</v>
      </c>
      <c r="DT1" s="1" t="s">
        <v>2</v>
      </c>
      <c r="DU1" s="1" t="s">
        <v>97</v>
      </c>
      <c r="DV1" s="6" t="s">
        <v>2</v>
      </c>
      <c r="DW1" s="6"/>
      <c r="DX1" s="6" t="s">
        <v>97</v>
      </c>
      <c r="DY1" s="6"/>
      <c r="DZ1" s="1" t="s">
        <v>2</v>
      </c>
      <c r="EA1" s="1" t="s">
        <v>97</v>
      </c>
      <c r="EB1" s="1" t="s">
        <v>2</v>
      </c>
      <c r="EC1" s="1" t="s">
        <v>97</v>
      </c>
      <c r="ED1" s="1" t="s">
        <v>2</v>
      </c>
      <c r="EE1" s="1" t="s">
        <v>97</v>
      </c>
      <c r="EF1" s="1" t="s">
        <v>2</v>
      </c>
      <c r="EG1" s="1" t="s">
        <v>97</v>
      </c>
      <c r="EH1" s="1" t="s">
        <v>2</v>
      </c>
      <c r="EI1" s="1" t="s">
        <v>97</v>
      </c>
      <c r="EJ1" s="1" t="s">
        <v>2</v>
      </c>
      <c r="EK1" s="1" t="s">
        <v>97</v>
      </c>
      <c r="EL1" s="1" t="s">
        <v>2</v>
      </c>
      <c r="EM1" s="1" t="s">
        <v>1333</v>
      </c>
      <c r="EN1" s="1" t="s">
        <v>97</v>
      </c>
      <c r="EO1" s="1" t="s">
        <v>2</v>
      </c>
      <c r="EP1" s="1" t="s">
        <v>97</v>
      </c>
      <c r="EQ1" s="6" t="s">
        <v>2</v>
      </c>
      <c r="ER1" s="6"/>
      <c r="ES1" s="1" t="s">
        <v>2</v>
      </c>
      <c r="ET1" s="1" t="s">
        <v>2</v>
      </c>
      <c r="EU1" s="1" t="s">
        <v>2</v>
      </c>
    </row>
    <row r="2" spans="1:151" ht="30" customHeight="1">
      <c r="A2" s="1" t="s">
        <v>29</v>
      </c>
      <c r="B2" s="6"/>
      <c r="C2" s="6"/>
      <c r="D2" s="1" t="s">
        <v>1280</v>
      </c>
      <c r="E2" s="1" t="s">
        <v>1280</v>
      </c>
      <c r="F2" s="6" t="s">
        <v>1184</v>
      </c>
      <c r="G2" s="6"/>
      <c r="H2" s="6" t="s">
        <v>1184</v>
      </c>
      <c r="I2" s="6"/>
      <c r="J2" s="6" t="s">
        <v>1184</v>
      </c>
      <c r="K2" s="6"/>
      <c r="L2" s="6" t="s">
        <v>1184</v>
      </c>
      <c r="M2" s="6"/>
      <c r="N2" s="6" t="s">
        <v>1184</v>
      </c>
      <c r="O2" s="6"/>
      <c r="P2" s="6" t="s">
        <v>1184</v>
      </c>
      <c r="Q2" s="6"/>
      <c r="R2" s="6" t="s">
        <v>1184</v>
      </c>
      <c r="S2" s="6"/>
      <c r="T2" s="6" t="s">
        <v>1184</v>
      </c>
      <c r="U2" s="6"/>
      <c r="V2" s="1" t="s">
        <v>1184</v>
      </c>
      <c r="W2" s="1" t="s">
        <v>1184</v>
      </c>
      <c r="X2" s="6" t="s">
        <v>1287</v>
      </c>
      <c r="Y2" s="6"/>
      <c r="Z2" s="6" t="s">
        <v>1287</v>
      </c>
      <c r="AA2" s="6"/>
      <c r="AB2" s="6" t="s">
        <v>1287</v>
      </c>
      <c r="AC2" s="6"/>
      <c r="AD2" s="6" t="s">
        <v>1287</v>
      </c>
      <c r="AE2" s="6"/>
      <c r="AF2" s="6" t="s">
        <v>1287</v>
      </c>
      <c r="AG2" s="6"/>
      <c r="AH2" s="6" t="s">
        <v>1287</v>
      </c>
      <c r="AI2" s="6"/>
      <c r="AJ2" s="6" t="s">
        <v>1287</v>
      </c>
      <c r="AK2" s="6"/>
      <c r="AL2" s="6" t="s">
        <v>1287</v>
      </c>
      <c r="AM2" s="6"/>
      <c r="AN2" s="6" t="s">
        <v>1287</v>
      </c>
      <c r="AO2" s="6"/>
      <c r="AP2" s="6" t="s">
        <v>1287</v>
      </c>
      <c r="AQ2" s="6"/>
      <c r="AR2" s="6" t="s">
        <v>1183</v>
      </c>
      <c r="AS2" s="6"/>
      <c r="AT2" s="6" t="s">
        <v>1183</v>
      </c>
      <c r="AU2" s="6"/>
      <c r="AV2" s="6" t="s">
        <v>1183</v>
      </c>
      <c r="AW2" s="6"/>
      <c r="AX2" s="6" t="s">
        <v>1183</v>
      </c>
      <c r="AY2" s="6"/>
      <c r="AZ2" s="1" t="s">
        <v>1183</v>
      </c>
      <c r="BA2" s="1" t="s">
        <v>1183</v>
      </c>
      <c r="BB2" s="1" t="s">
        <v>1183</v>
      </c>
      <c r="BC2" s="1" t="s">
        <v>1183</v>
      </c>
      <c r="BD2" s="1" t="s">
        <v>1183</v>
      </c>
      <c r="BE2" s="1" t="s">
        <v>1183</v>
      </c>
      <c r="BF2" s="1" t="s">
        <v>1183</v>
      </c>
      <c r="BG2" s="1" t="s">
        <v>1183</v>
      </c>
      <c r="BH2" s="1" t="s">
        <v>1183</v>
      </c>
      <c r="BI2" s="6" t="s">
        <v>1183</v>
      </c>
      <c r="BJ2" s="6"/>
      <c r="BK2" s="6" t="s">
        <v>1183</v>
      </c>
      <c r="BL2" s="6"/>
      <c r="BM2" s="6" t="s">
        <v>1183</v>
      </c>
      <c r="BN2" s="6"/>
      <c r="BO2" s="6" t="s">
        <v>1183</v>
      </c>
      <c r="BP2" s="6"/>
      <c r="BQ2" s="1" t="s">
        <v>1183</v>
      </c>
      <c r="BR2" s="1" t="s">
        <v>1183</v>
      </c>
      <c r="BS2" s="1" t="s">
        <v>1183</v>
      </c>
      <c r="BT2" s="1" t="s">
        <v>1183</v>
      </c>
      <c r="BU2" s="1" t="s">
        <v>1183</v>
      </c>
      <c r="BV2" s="6" t="s">
        <v>1183</v>
      </c>
      <c r="BW2" s="6"/>
      <c r="BX2" s="6" t="s">
        <v>1183</v>
      </c>
      <c r="BY2" s="6"/>
      <c r="BZ2" s="1" t="s">
        <v>1183</v>
      </c>
      <c r="CA2" s="1" t="s">
        <v>1183</v>
      </c>
      <c r="CB2" s="6" t="s">
        <v>1183</v>
      </c>
      <c r="CC2" s="6"/>
      <c r="CD2" s="6" t="s">
        <v>1183</v>
      </c>
      <c r="CE2" s="6"/>
      <c r="CF2" s="6" t="s">
        <v>1183</v>
      </c>
      <c r="CG2" s="6"/>
      <c r="CH2" s="6" t="s">
        <v>1183</v>
      </c>
      <c r="CI2" s="6"/>
      <c r="CJ2" s="6" t="s">
        <v>1183</v>
      </c>
      <c r="CK2" s="6"/>
      <c r="CL2" s="6" t="s">
        <v>1183</v>
      </c>
      <c r="CM2" s="6"/>
      <c r="CN2" s="1" t="s">
        <v>1183</v>
      </c>
      <c r="CO2" s="1" t="s">
        <v>1183</v>
      </c>
      <c r="CP2" s="1" t="s">
        <v>1183</v>
      </c>
      <c r="CQ2" s="1" t="s">
        <v>1183</v>
      </c>
      <c r="CR2" s="6" t="s">
        <v>1183</v>
      </c>
      <c r="CS2" s="6"/>
      <c r="CT2" s="6" t="s">
        <v>1183</v>
      </c>
      <c r="CU2" s="6"/>
      <c r="CV2" s="1" t="s">
        <v>1183</v>
      </c>
      <c r="CW2" s="1" t="s">
        <v>1183</v>
      </c>
      <c r="CX2" s="1" t="s">
        <v>1183</v>
      </c>
      <c r="CY2" s="1" t="s">
        <v>1183</v>
      </c>
      <c r="CZ2" s="1" t="s">
        <v>1183</v>
      </c>
      <c r="DA2" s="1" t="s">
        <v>1183</v>
      </c>
      <c r="DB2" s="6" t="s">
        <v>1183</v>
      </c>
      <c r="DC2" s="6"/>
      <c r="DD2" s="6" t="s">
        <v>1183</v>
      </c>
      <c r="DE2" s="6"/>
      <c r="DF2" s="6" t="s">
        <v>1183</v>
      </c>
      <c r="DG2" s="6"/>
      <c r="DH2" s="6" t="s">
        <v>1183</v>
      </c>
      <c r="DI2" s="6"/>
      <c r="DJ2" s="6" t="s">
        <v>1183</v>
      </c>
      <c r="DK2" s="6"/>
      <c r="DL2" s="6" t="s">
        <v>1183</v>
      </c>
      <c r="DM2" s="6"/>
      <c r="DN2" s="6" t="s">
        <v>1183</v>
      </c>
      <c r="DO2" s="6"/>
      <c r="DP2" s="6" t="s">
        <v>1183</v>
      </c>
      <c r="DQ2" s="6"/>
      <c r="DR2" s="1" t="s">
        <v>1183</v>
      </c>
      <c r="DS2" s="1" t="s">
        <v>1183</v>
      </c>
      <c r="DT2" s="1" t="s">
        <v>1183</v>
      </c>
      <c r="DU2" s="1" t="s">
        <v>1183</v>
      </c>
      <c r="DV2" s="6" t="s">
        <v>1183</v>
      </c>
      <c r="DW2" s="6"/>
      <c r="DX2" s="6" t="s">
        <v>1183</v>
      </c>
      <c r="DY2" s="6"/>
      <c r="DZ2" s="1" t="s">
        <v>1183</v>
      </c>
      <c r="EA2" s="1" t="s">
        <v>1183</v>
      </c>
      <c r="EB2" s="1" t="s">
        <v>1183</v>
      </c>
      <c r="EC2" s="1" t="s">
        <v>1183</v>
      </c>
      <c r="ED2" s="1" t="s">
        <v>1183</v>
      </c>
      <c r="EE2" s="1" t="s">
        <v>1183</v>
      </c>
      <c r="EF2" s="1" t="s">
        <v>1183</v>
      </c>
      <c r="EG2" s="1" t="s">
        <v>1183</v>
      </c>
      <c r="EH2" s="1" t="s">
        <v>1183</v>
      </c>
      <c r="EI2" s="1" t="s">
        <v>1183</v>
      </c>
      <c r="EJ2" s="1" t="s">
        <v>1183</v>
      </c>
      <c r="EK2" s="1" t="s">
        <v>1183</v>
      </c>
      <c r="EL2" s="1" t="s">
        <v>1183</v>
      </c>
      <c r="EM2" s="1" t="s">
        <v>1183</v>
      </c>
      <c r="EN2" s="1" t="s">
        <v>1183</v>
      </c>
      <c r="EO2" s="1" t="s">
        <v>1183</v>
      </c>
      <c r="EP2" s="1" t="s">
        <v>1183</v>
      </c>
      <c r="EQ2" s="6" t="s">
        <v>1335</v>
      </c>
      <c r="ER2" s="6"/>
      <c r="ES2" s="1" t="s">
        <v>1335</v>
      </c>
      <c r="ET2" s="1" t="s">
        <v>1336</v>
      </c>
      <c r="EU2" s="1" t="s">
        <v>1336</v>
      </c>
    </row>
    <row r="3" spans="1:151" ht="30">
      <c r="A3" s="1"/>
      <c r="B3" s="6"/>
      <c r="C3" s="6"/>
      <c r="D3" s="1"/>
      <c r="E3" s="1"/>
      <c r="F3" s="6"/>
      <c r="G3" s="6"/>
      <c r="H3" s="6"/>
      <c r="I3" s="6"/>
      <c r="J3" s="6" t="s">
        <v>1281</v>
      </c>
      <c r="K3" s="6"/>
      <c r="L3" s="6" t="s">
        <v>1281</v>
      </c>
      <c r="M3" s="6"/>
      <c r="N3" s="6" t="s">
        <v>1281</v>
      </c>
      <c r="O3" s="6"/>
      <c r="P3" s="6" t="s">
        <v>1281</v>
      </c>
      <c r="Q3" s="6"/>
      <c r="R3" s="6" t="s">
        <v>1284</v>
      </c>
      <c r="S3" s="6"/>
      <c r="T3" s="6" t="s">
        <v>1284</v>
      </c>
      <c r="U3" s="6"/>
      <c r="V3" s="1" t="s">
        <v>1284</v>
      </c>
      <c r="W3" s="1" t="s">
        <v>1284</v>
      </c>
      <c r="X3" s="6"/>
      <c r="Y3" s="6"/>
      <c r="Z3" s="6"/>
      <c r="AA3" s="6"/>
      <c r="AB3" s="6" t="s">
        <v>1288</v>
      </c>
      <c r="AC3" s="6"/>
      <c r="AD3" s="6" t="s">
        <v>1288</v>
      </c>
      <c r="AE3" s="6"/>
      <c r="AF3" s="6" t="s">
        <v>1288</v>
      </c>
      <c r="AG3" s="6"/>
      <c r="AH3" s="6" t="s">
        <v>1288</v>
      </c>
      <c r="AI3" s="6"/>
      <c r="AJ3" s="6" t="s">
        <v>1291</v>
      </c>
      <c r="AK3" s="6"/>
      <c r="AL3" s="6" t="s">
        <v>1291</v>
      </c>
      <c r="AM3" s="6"/>
      <c r="AN3" s="6" t="s">
        <v>1291</v>
      </c>
      <c r="AO3" s="6"/>
      <c r="AP3" s="6" t="s">
        <v>1291</v>
      </c>
      <c r="AQ3" s="6"/>
      <c r="AR3" s="6"/>
      <c r="AS3" s="6"/>
      <c r="AT3" s="6"/>
      <c r="AU3" s="6"/>
      <c r="AV3" s="6" t="s">
        <v>1294</v>
      </c>
      <c r="AW3" s="6"/>
      <c r="AX3" s="6" t="s">
        <v>1294</v>
      </c>
      <c r="AY3" s="6"/>
      <c r="AZ3" s="1" t="s">
        <v>1288</v>
      </c>
      <c r="BA3" s="1" t="s">
        <v>1288</v>
      </c>
      <c r="BB3" s="1" t="s">
        <v>1288</v>
      </c>
      <c r="BC3" s="1" t="s">
        <v>1288</v>
      </c>
      <c r="BD3" s="1" t="s">
        <v>1288</v>
      </c>
      <c r="BE3" s="1" t="s">
        <v>1288</v>
      </c>
      <c r="BF3" s="1" t="s">
        <v>1288</v>
      </c>
      <c r="BG3" s="1" t="s">
        <v>1291</v>
      </c>
      <c r="BH3" s="1" t="s">
        <v>1291</v>
      </c>
      <c r="BI3" s="6" t="s">
        <v>1291</v>
      </c>
      <c r="BJ3" s="6"/>
      <c r="BK3" s="6" t="s">
        <v>1291</v>
      </c>
      <c r="BL3" s="6"/>
      <c r="BM3" s="6" t="s">
        <v>1291</v>
      </c>
      <c r="BN3" s="6"/>
      <c r="BO3" s="6" t="s">
        <v>1291</v>
      </c>
      <c r="BP3" s="6"/>
      <c r="BQ3" s="1" t="s">
        <v>1291</v>
      </c>
      <c r="BR3" s="1" t="s">
        <v>1291</v>
      </c>
      <c r="BS3" s="1" t="s">
        <v>1291</v>
      </c>
      <c r="BT3" s="1" t="s">
        <v>1291</v>
      </c>
      <c r="BU3" s="1" t="s">
        <v>1302</v>
      </c>
      <c r="BV3" s="6" t="s">
        <v>1302</v>
      </c>
      <c r="BW3" s="6"/>
      <c r="BX3" s="6" t="s">
        <v>1302</v>
      </c>
      <c r="BY3" s="6"/>
      <c r="BZ3" s="1" t="s">
        <v>1302</v>
      </c>
      <c r="CA3" s="1" t="s">
        <v>1302</v>
      </c>
      <c r="CB3" s="6" t="s">
        <v>1302</v>
      </c>
      <c r="CC3" s="6"/>
      <c r="CD3" s="6" t="s">
        <v>1302</v>
      </c>
      <c r="CE3" s="6"/>
      <c r="CF3" s="6" t="s">
        <v>1263</v>
      </c>
      <c r="CG3" s="6"/>
      <c r="CH3" s="6" t="s">
        <v>1263</v>
      </c>
      <c r="CI3" s="6"/>
      <c r="CJ3" s="6" t="s">
        <v>1263</v>
      </c>
      <c r="CK3" s="6"/>
      <c r="CL3" s="6" t="s">
        <v>1263</v>
      </c>
      <c r="CM3" s="6"/>
      <c r="CN3" s="1" t="s">
        <v>1308</v>
      </c>
      <c r="CO3" s="1" t="s">
        <v>1308</v>
      </c>
      <c r="CP3" s="1" t="s">
        <v>1308</v>
      </c>
      <c r="CQ3" s="1" t="s">
        <v>1308</v>
      </c>
      <c r="CR3" s="6" t="s">
        <v>1308</v>
      </c>
      <c r="CS3" s="6"/>
      <c r="CT3" s="6" t="s">
        <v>1308</v>
      </c>
      <c r="CU3" s="6"/>
      <c r="CV3" s="1" t="s">
        <v>1308</v>
      </c>
      <c r="CW3" s="1" t="s">
        <v>1308</v>
      </c>
      <c r="CX3" s="1" t="s">
        <v>1308</v>
      </c>
      <c r="CY3" s="1" t="s">
        <v>1308</v>
      </c>
      <c r="CZ3" s="1" t="s">
        <v>1308</v>
      </c>
      <c r="DA3" s="1" t="s">
        <v>1308</v>
      </c>
      <c r="DB3" s="6" t="s">
        <v>1308</v>
      </c>
      <c r="DC3" s="6"/>
      <c r="DD3" s="6" t="s">
        <v>1308</v>
      </c>
      <c r="DE3" s="6"/>
      <c r="DF3" s="6" t="s">
        <v>1308</v>
      </c>
      <c r="DG3" s="6"/>
      <c r="DH3" s="6" t="s">
        <v>1308</v>
      </c>
      <c r="DI3" s="6"/>
      <c r="DJ3" s="6" t="s">
        <v>1308</v>
      </c>
      <c r="DK3" s="6"/>
      <c r="DL3" s="6" t="s">
        <v>1308</v>
      </c>
      <c r="DM3" s="6"/>
      <c r="DN3" s="6" t="s">
        <v>1308</v>
      </c>
      <c r="DO3" s="6"/>
      <c r="DP3" s="6" t="s">
        <v>1308</v>
      </c>
      <c r="DQ3" s="6"/>
      <c r="DR3" s="1" t="s">
        <v>1308</v>
      </c>
      <c r="DS3" s="1" t="s">
        <v>1308</v>
      </c>
      <c r="DT3" s="1" t="s">
        <v>1308</v>
      </c>
      <c r="DU3" s="1" t="s">
        <v>1308</v>
      </c>
      <c r="DV3" s="6" t="s">
        <v>1308</v>
      </c>
      <c r="DW3" s="6"/>
      <c r="DX3" s="6" t="s">
        <v>1308</v>
      </c>
      <c r="DY3" s="6"/>
      <c r="DZ3" s="1" t="s">
        <v>1308</v>
      </c>
      <c r="EA3" s="1" t="s">
        <v>1308</v>
      </c>
      <c r="EB3" s="1" t="s">
        <v>1308</v>
      </c>
      <c r="EC3" s="1" t="s">
        <v>1308</v>
      </c>
      <c r="ED3" s="1" t="s">
        <v>1308</v>
      </c>
      <c r="EE3" s="1" t="s">
        <v>1308</v>
      </c>
      <c r="EF3" s="1" t="s">
        <v>1308</v>
      </c>
      <c r="EG3" s="1" t="s">
        <v>1308</v>
      </c>
      <c r="EH3" s="1" t="s">
        <v>1308</v>
      </c>
      <c r="EI3" s="1" t="s">
        <v>1308</v>
      </c>
      <c r="EJ3" s="1" t="s">
        <v>1308</v>
      </c>
      <c r="EK3" s="1" t="s">
        <v>1308</v>
      </c>
      <c r="EL3" s="1" t="s">
        <v>1331</v>
      </c>
      <c r="EM3" s="1" t="s">
        <v>1331</v>
      </c>
      <c r="EN3" s="1" t="s">
        <v>1331</v>
      </c>
      <c r="EO3" s="1" t="s">
        <v>1331</v>
      </c>
      <c r="EP3" s="1" t="s">
        <v>1331</v>
      </c>
      <c r="EQ3" s="6" t="s">
        <v>1287</v>
      </c>
      <c r="ER3" s="6"/>
      <c r="ES3" s="1" t="s">
        <v>1183</v>
      </c>
      <c r="ET3" s="1" t="s">
        <v>1287</v>
      </c>
      <c r="EU3" s="1" t="s">
        <v>1183</v>
      </c>
    </row>
    <row r="4" spans="1:151" ht="45">
      <c r="A4" s="1"/>
      <c r="B4" s="6"/>
      <c r="C4" s="6"/>
      <c r="D4" s="1"/>
      <c r="E4" s="1"/>
      <c r="F4" s="6"/>
      <c r="G4" s="6"/>
      <c r="H4" s="6"/>
      <c r="I4" s="6"/>
      <c r="J4" s="6" t="s">
        <v>1282</v>
      </c>
      <c r="K4" s="6"/>
      <c r="L4" s="6" t="s">
        <v>1282</v>
      </c>
      <c r="M4" s="6"/>
      <c r="N4" s="6" t="s">
        <v>1283</v>
      </c>
      <c r="O4" s="6"/>
      <c r="P4" s="6" t="s">
        <v>1283</v>
      </c>
      <c r="Q4" s="6"/>
      <c r="R4" s="6" t="s">
        <v>1285</v>
      </c>
      <c r="S4" s="6"/>
      <c r="T4" s="6" t="s">
        <v>1285</v>
      </c>
      <c r="U4" s="6"/>
      <c r="V4" s="1" t="s">
        <v>1286</v>
      </c>
      <c r="W4" s="1" t="s">
        <v>1286</v>
      </c>
      <c r="X4" s="6"/>
      <c r="Y4" s="6"/>
      <c r="Z4" s="6"/>
      <c r="AA4" s="6"/>
      <c r="AB4" s="6" t="s">
        <v>1289</v>
      </c>
      <c r="AC4" s="6"/>
      <c r="AD4" s="6" t="s">
        <v>1289</v>
      </c>
      <c r="AE4" s="6"/>
      <c r="AF4" s="6" t="s">
        <v>1290</v>
      </c>
      <c r="AG4" s="6"/>
      <c r="AH4" s="6" t="s">
        <v>1290</v>
      </c>
      <c r="AI4" s="6"/>
      <c r="AJ4" s="6" t="s">
        <v>1292</v>
      </c>
      <c r="AK4" s="6"/>
      <c r="AL4" s="6" t="s">
        <v>1292</v>
      </c>
      <c r="AM4" s="6"/>
      <c r="AN4" s="6" t="s">
        <v>1293</v>
      </c>
      <c r="AO4" s="6"/>
      <c r="AP4" s="6" t="s">
        <v>1293</v>
      </c>
      <c r="AQ4" s="6"/>
      <c r="AR4" s="6"/>
      <c r="AS4" s="6"/>
      <c r="AT4" s="6"/>
      <c r="AU4" s="6"/>
      <c r="AV4" s="6"/>
      <c r="AW4" s="6"/>
      <c r="AX4" s="6"/>
      <c r="AY4" s="6"/>
      <c r="AZ4" s="1"/>
      <c r="BA4" s="1" t="s">
        <v>1295</v>
      </c>
      <c r="BB4" s="1" t="s">
        <v>1295</v>
      </c>
      <c r="BC4" s="1" t="s">
        <v>1296</v>
      </c>
      <c r="BD4" s="1" t="s">
        <v>1296</v>
      </c>
      <c r="BE4" s="1" t="s">
        <v>1297</v>
      </c>
      <c r="BF4" s="1" t="s">
        <v>1297</v>
      </c>
      <c r="BG4" s="1"/>
      <c r="BH4" s="1"/>
      <c r="BI4" s="6" t="s">
        <v>1298</v>
      </c>
      <c r="BJ4" s="6"/>
      <c r="BK4" s="6" t="s">
        <v>1298</v>
      </c>
      <c r="BL4" s="6"/>
      <c r="BM4" s="6" t="s">
        <v>1299</v>
      </c>
      <c r="BN4" s="6"/>
      <c r="BO4" s="6" t="s">
        <v>1299</v>
      </c>
      <c r="BP4" s="6"/>
      <c r="BQ4" s="1" t="s">
        <v>1300</v>
      </c>
      <c r="BR4" s="1" t="s">
        <v>1300</v>
      </c>
      <c r="BS4" s="1" t="s">
        <v>1301</v>
      </c>
      <c r="BT4" s="1" t="s">
        <v>1301</v>
      </c>
      <c r="BU4" s="1"/>
      <c r="BV4" s="6" t="s">
        <v>1303</v>
      </c>
      <c r="BW4" s="6"/>
      <c r="BX4" s="6" t="s">
        <v>1303</v>
      </c>
      <c r="BY4" s="6"/>
      <c r="BZ4" s="1" t="s">
        <v>1304</v>
      </c>
      <c r="CA4" s="1" t="s">
        <v>1305</v>
      </c>
      <c r="CB4" s="6" t="s">
        <v>1306</v>
      </c>
      <c r="CC4" s="6"/>
      <c r="CD4" s="6" t="s">
        <v>1306</v>
      </c>
      <c r="CE4" s="6"/>
      <c r="CF4" s="6" t="s">
        <v>1265</v>
      </c>
      <c r="CG4" s="6"/>
      <c r="CH4" s="6" t="s">
        <v>1265</v>
      </c>
      <c r="CI4" s="6"/>
      <c r="CJ4" s="6" t="s">
        <v>1307</v>
      </c>
      <c r="CK4" s="6"/>
      <c r="CL4" s="6" t="s">
        <v>1307</v>
      </c>
      <c r="CM4" s="6"/>
      <c r="CN4" s="1" t="s">
        <v>1309</v>
      </c>
      <c r="CO4" s="1" t="s">
        <v>1309</v>
      </c>
      <c r="CP4" s="1" t="s">
        <v>1311</v>
      </c>
      <c r="CQ4" s="1" t="s">
        <v>1311</v>
      </c>
      <c r="CR4" s="6" t="s">
        <v>1312</v>
      </c>
      <c r="CS4" s="6"/>
      <c r="CT4" s="6" t="s">
        <v>1312</v>
      </c>
      <c r="CU4" s="6"/>
      <c r="CV4" s="1" t="s">
        <v>1313</v>
      </c>
      <c r="CW4" s="1" t="s">
        <v>1313</v>
      </c>
      <c r="CX4" s="1" t="s">
        <v>1314</v>
      </c>
      <c r="CY4" s="1" t="s">
        <v>1314</v>
      </c>
      <c r="CZ4" s="1" t="s">
        <v>1315</v>
      </c>
      <c r="DA4" s="1" t="s">
        <v>1315</v>
      </c>
      <c r="DB4" s="6" t="s">
        <v>1316</v>
      </c>
      <c r="DC4" s="6"/>
      <c r="DD4" s="6" t="s">
        <v>1316</v>
      </c>
      <c r="DE4" s="6"/>
      <c r="DF4" s="6" t="s">
        <v>1317</v>
      </c>
      <c r="DG4" s="6"/>
      <c r="DH4" s="6" t="s">
        <v>1317</v>
      </c>
      <c r="DI4" s="6"/>
      <c r="DJ4" s="6" t="s">
        <v>1318</v>
      </c>
      <c r="DK4" s="6"/>
      <c r="DL4" s="6" t="s">
        <v>1318</v>
      </c>
      <c r="DM4" s="6"/>
      <c r="DN4" s="6" t="s">
        <v>1319</v>
      </c>
      <c r="DO4" s="6"/>
      <c r="DP4" s="6" t="s">
        <v>1319</v>
      </c>
      <c r="DQ4" s="6"/>
      <c r="DR4" s="1" t="s">
        <v>1320</v>
      </c>
      <c r="DS4" s="1" t="s">
        <v>1320</v>
      </c>
      <c r="DT4" s="1" t="s">
        <v>1321</v>
      </c>
      <c r="DU4" s="1" t="s">
        <v>1321</v>
      </c>
      <c r="DV4" s="6" t="s">
        <v>1322</v>
      </c>
      <c r="DW4" s="6"/>
      <c r="DX4" s="6" t="s">
        <v>1322</v>
      </c>
      <c r="DY4" s="6"/>
      <c r="DZ4" s="1" t="s">
        <v>1323</v>
      </c>
      <c r="EA4" s="1" t="s">
        <v>1323</v>
      </c>
      <c r="EB4" s="1" t="s">
        <v>1324</v>
      </c>
      <c r="EC4" s="1" t="s">
        <v>1324</v>
      </c>
      <c r="ED4" s="1" t="s">
        <v>1326</v>
      </c>
      <c r="EE4" s="1" t="s">
        <v>1326</v>
      </c>
      <c r="EF4" s="1" t="s">
        <v>1327</v>
      </c>
      <c r="EG4" s="1" t="s">
        <v>1327</v>
      </c>
      <c r="EH4" s="1" t="s">
        <v>1328</v>
      </c>
      <c r="EI4" s="1" t="s">
        <v>1328</v>
      </c>
      <c r="EJ4" s="1" t="s">
        <v>1329</v>
      </c>
      <c r="EK4" s="1" t="s">
        <v>1329</v>
      </c>
      <c r="EL4" s="1" t="s">
        <v>1332</v>
      </c>
      <c r="EM4" s="1" t="s">
        <v>1332</v>
      </c>
      <c r="EN4" s="1" t="s">
        <v>1332</v>
      </c>
      <c r="EO4" s="1" t="s">
        <v>1334</v>
      </c>
      <c r="EP4" s="1" t="s">
        <v>1334</v>
      </c>
      <c r="EQ4" s="6" t="s">
        <v>1291</v>
      </c>
      <c r="ER4" s="6"/>
      <c r="ES4" s="1" t="s">
        <v>1291</v>
      </c>
      <c r="ET4" s="1" t="s">
        <v>1291</v>
      </c>
      <c r="EU4" s="1" t="s">
        <v>1291</v>
      </c>
    </row>
    <row r="5" spans="1:151" ht="30" customHeight="1">
      <c r="A5" s="1"/>
      <c r="B5" s="6"/>
      <c r="C5" s="6"/>
      <c r="D5" s="1"/>
      <c r="E5" s="1"/>
      <c r="F5" s="6"/>
      <c r="G5" s="6"/>
      <c r="H5" s="6"/>
      <c r="I5" s="6"/>
      <c r="J5" s="6"/>
      <c r="K5" s="6"/>
      <c r="L5" s="6"/>
      <c r="M5" s="6"/>
      <c r="N5" s="6"/>
      <c r="O5" s="6"/>
      <c r="P5" s="6"/>
      <c r="Q5" s="6"/>
      <c r="R5" s="6"/>
      <c r="S5" s="6"/>
      <c r="T5" s="6"/>
      <c r="U5" s="6"/>
      <c r="V5" s="1"/>
      <c r="W5" s="1"/>
      <c r="X5" s="6"/>
      <c r="Y5" s="6"/>
      <c r="Z5" s="6"/>
      <c r="AA5" s="6"/>
      <c r="AB5" s="6"/>
      <c r="AC5" s="6"/>
      <c r="AD5" s="6"/>
      <c r="AE5" s="6"/>
      <c r="AF5" s="6"/>
      <c r="AG5" s="6"/>
      <c r="AH5" s="6"/>
      <c r="AI5" s="6"/>
      <c r="AJ5" s="6"/>
      <c r="AK5" s="6"/>
      <c r="AL5" s="6"/>
      <c r="AM5" s="6"/>
      <c r="AN5" s="6"/>
      <c r="AO5" s="6"/>
      <c r="AP5" s="6"/>
      <c r="AQ5" s="6"/>
      <c r="AR5" s="6"/>
      <c r="AS5" s="6"/>
      <c r="AT5" s="6"/>
      <c r="AU5" s="6"/>
      <c r="AV5" s="6"/>
      <c r="AW5" s="6"/>
      <c r="AX5" s="6"/>
      <c r="AY5" s="6"/>
      <c r="AZ5" s="1"/>
      <c r="BA5" s="1"/>
      <c r="BB5" s="1"/>
      <c r="BC5" s="1"/>
      <c r="BD5" s="1"/>
      <c r="BE5" s="1"/>
      <c r="BF5" s="1"/>
      <c r="BG5" s="1"/>
      <c r="BH5" s="1"/>
      <c r="BI5" s="6"/>
      <c r="BJ5" s="6"/>
      <c r="BK5" s="6"/>
      <c r="BL5" s="6"/>
      <c r="BM5" s="6"/>
      <c r="BN5" s="6"/>
      <c r="BO5" s="6"/>
      <c r="BP5" s="6"/>
      <c r="BQ5" s="1"/>
      <c r="BR5" s="1"/>
      <c r="BS5" s="1"/>
      <c r="BT5" s="1"/>
      <c r="BU5" s="1"/>
      <c r="BV5" s="6"/>
      <c r="BW5" s="6"/>
      <c r="BX5" s="6"/>
      <c r="BY5" s="6"/>
      <c r="BZ5" s="1"/>
      <c r="CA5" s="1"/>
      <c r="CB5" s="6"/>
      <c r="CC5" s="6"/>
      <c r="CD5" s="6"/>
      <c r="CE5" s="6"/>
      <c r="CF5" s="6"/>
      <c r="CG5" s="6"/>
      <c r="CH5" s="6"/>
      <c r="CI5" s="6"/>
      <c r="CJ5" s="6"/>
      <c r="CK5" s="6"/>
      <c r="CL5" s="6"/>
      <c r="CM5" s="6"/>
      <c r="CN5" s="1" t="s">
        <v>1310</v>
      </c>
      <c r="CO5" s="1" t="s">
        <v>1310</v>
      </c>
      <c r="CP5" s="1" t="s">
        <v>1310</v>
      </c>
      <c r="CQ5" s="1" t="s">
        <v>1310</v>
      </c>
      <c r="CR5" s="6" t="s">
        <v>1310</v>
      </c>
      <c r="CS5" s="6"/>
      <c r="CT5" s="6" t="s">
        <v>1310</v>
      </c>
      <c r="CU5" s="6"/>
      <c r="CV5" s="1" t="s">
        <v>1310</v>
      </c>
      <c r="CW5" s="1" t="s">
        <v>1310</v>
      </c>
      <c r="CX5" s="1" t="s">
        <v>1310</v>
      </c>
      <c r="CY5" s="1" t="s">
        <v>1310</v>
      </c>
      <c r="CZ5" s="1" t="s">
        <v>1310</v>
      </c>
      <c r="DA5" s="1" t="s">
        <v>1310</v>
      </c>
      <c r="DB5" s="6" t="s">
        <v>1310</v>
      </c>
      <c r="DC5" s="6"/>
      <c r="DD5" s="6" t="s">
        <v>1310</v>
      </c>
      <c r="DE5" s="6"/>
      <c r="DF5" s="6" t="s">
        <v>1310</v>
      </c>
      <c r="DG5" s="6"/>
      <c r="DH5" s="6" t="s">
        <v>1310</v>
      </c>
      <c r="DI5" s="6"/>
      <c r="DJ5" s="6" t="s">
        <v>1310</v>
      </c>
      <c r="DK5" s="6"/>
      <c r="DL5" s="6" t="s">
        <v>1310</v>
      </c>
      <c r="DM5" s="6"/>
      <c r="DN5" s="6" t="s">
        <v>1310</v>
      </c>
      <c r="DO5" s="6"/>
      <c r="DP5" s="6" t="s">
        <v>1310</v>
      </c>
      <c r="DQ5" s="6"/>
      <c r="DR5" s="1" t="s">
        <v>1310</v>
      </c>
      <c r="DS5" s="1" t="s">
        <v>1310</v>
      </c>
      <c r="DT5" s="1" t="s">
        <v>1310</v>
      </c>
      <c r="DU5" s="1" t="s">
        <v>1310</v>
      </c>
      <c r="DV5" s="6" t="s">
        <v>1310</v>
      </c>
      <c r="DW5" s="6"/>
      <c r="DX5" s="6" t="s">
        <v>1310</v>
      </c>
      <c r="DY5" s="6"/>
      <c r="DZ5" s="1" t="s">
        <v>1310</v>
      </c>
      <c r="EA5" s="1" t="s">
        <v>1310</v>
      </c>
      <c r="EB5" s="1" t="s">
        <v>1325</v>
      </c>
      <c r="EC5" s="1" t="s">
        <v>1325</v>
      </c>
      <c r="ED5" s="1" t="s">
        <v>1325</v>
      </c>
      <c r="EE5" s="1" t="s">
        <v>1325</v>
      </c>
      <c r="EF5" s="1" t="s">
        <v>1325</v>
      </c>
      <c r="EG5" s="1" t="s">
        <v>1325</v>
      </c>
      <c r="EH5" s="1" t="s">
        <v>1325</v>
      </c>
      <c r="EI5" s="1" t="s">
        <v>1325</v>
      </c>
      <c r="EJ5" s="1" t="s">
        <v>1330</v>
      </c>
      <c r="EK5" s="1" t="s">
        <v>1330</v>
      </c>
      <c r="EL5" s="1"/>
      <c r="EM5" s="1"/>
      <c r="EN5" s="1"/>
      <c r="EO5" s="1"/>
      <c r="EP5" s="1"/>
      <c r="EQ5" s="6" t="s">
        <v>1293</v>
      </c>
      <c r="ER5" s="6"/>
      <c r="ES5" s="1" t="s">
        <v>1300</v>
      </c>
      <c r="ET5" s="1" t="s">
        <v>1293</v>
      </c>
      <c r="EU5" s="1" t="s">
        <v>1300</v>
      </c>
    </row>
    <row r="6" spans="1:151">
      <c r="A6" s="3" t="s">
        <v>1337</v>
      </c>
      <c r="B6" s="4" t="s">
        <v>7</v>
      </c>
      <c r="C6" s="4" t="s">
        <v>7</v>
      </c>
      <c r="D6" s="4" t="s">
        <v>7</v>
      </c>
      <c r="E6" s="4" t="s">
        <v>7</v>
      </c>
      <c r="F6" s="4" t="s">
        <v>7</v>
      </c>
      <c r="G6" s="4"/>
      <c r="H6" s="4" t="s">
        <v>7</v>
      </c>
      <c r="I6" s="4"/>
      <c r="J6" s="4" t="s">
        <v>7</v>
      </c>
      <c r="K6" s="4"/>
      <c r="L6" s="4" t="s">
        <v>7</v>
      </c>
      <c r="M6" s="4"/>
      <c r="N6" s="4" t="s">
        <v>7</v>
      </c>
      <c r="O6" s="4"/>
      <c r="P6" s="4" t="s">
        <v>7</v>
      </c>
      <c r="Q6" s="4"/>
      <c r="R6" s="4" t="s">
        <v>7</v>
      </c>
      <c r="S6" s="4"/>
      <c r="T6" s="4" t="s">
        <v>7</v>
      </c>
      <c r="U6" s="4"/>
      <c r="V6" s="4" t="s">
        <v>7</v>
      </c>
      <c r="W6" s="4" t="s">
        <v>7</v>
      </c>
      <c r="X6" s="4" t="s">
        <v>7</v>
      </c>
      <c r="Y6" s="4"/>
      <c r="Z6" s="4" t="s">
        <v>7</v>
      </c>
      <c r="AA6" s="4"/>
      <c r="AB6" s="4" t="s">
        <v>7</v>
      </c>
      <c r="AC6" s="4"/>
      <c r="AD6" s="4" t="s">
        <v>7</v>
      </c>
      <c r="AE6" s="4"/>
      <c r="AF6" s="4" t="s">
        <v>7</v>
      </c>
      <c r="AG6" s="4"/>
      <c r="AH6" s="4" t="s">
        <v>7</v>
      </c>
      <c r="AI6" s="4"/>
      <c r="AJ6" s="4" t="s">
        <v>7</v>
      </c>
      <c r="AK6" s="4"/>
      <c r="AL6" s="4" t="s">
        <v>7</v>
      </c>
      <c r="AM6" s="4"/>
      <c r="AN6" s="4" t="s">
        <v>7</v>
      </c>
      <c r="AO6" s="4"/>
      <c r="AP6" s="4" t="s">
        <v>7</v>
      </c>
      <c r="AQ6" s="4"/>
      <c r="AR6" s="4" t="s">
        <v>7</v>
      </c>
      <c r="AS6" s="4"/>
      <c r="AT6" s="4" t="s">
        <v>7</v>
      </c>
      <c r="AU6" s="4"/>
      <c r="AV6" s="4" t="s">
        <v>7</v>
      </c>
      <c r="AW6" s="4"/>
      <c r="AX6" s="4" t="s">
        <v>7</v>
      </c>
      <c r="AY6" s="4"/>
      <c r="AZ6" s="4" t="s">
        <v>7</v>
      </c>
      <c r="BA6" s="4" t="s">
        <v>7</v>
      </c>
      <c r="BB6" s="4" t="s">
        <v>7</v>
      </c>
      <c r="BC6" s="4" t="s">
        <v>7</v>
      </c>
      <c r="BD6" s="4" t="s">
        <v>7</v>
      </c>
      <c r="BE6" s="4" t="s">
        <v>7</v>
      </c>
      <c r="BF6" s="4" t="s">
        <v>7</v>
      </c>
      <c r="BG6" s="4" t="s">
        <v>7</v>
      </c>
      <c r="BH6" s="4" t="s">
        <v>7</v>
      </c>
      <c r="BI6" s="4" t="s">
        <v>7</v>
      </c>
      <c r="BJ6" s="4"/>
      <c r="BK6" s="4" t="s">
        <v>7</v>
      </c>
      <c r="BL6" s="4"/>
      <c r="BM6" s="4" t="s">
        <v>7</v>
      </c>
      <c r="BN6" s="4"/>
      <c r="BO6" s="4" t="s">
        <v>7</v>
      </c>
      <c r="BP6" s="4"/>
      <c r="BQ6" s="4" t="s">
        <v>7</v>
      </c>
      <c r="BR6" s="4" t="s">
        <v>7</v>
      </c>
      <c r="BS6" s="4" t="s">
        <v>7</v>
      </c>
      <c r="BT6" s="4" t="s">
        <v>7</v>
      </c>
      <c r="BU6" s="4" t="s">
        <v>7</v>
      </c>
      <c r="BV6" s="4" t="s">
        <v>7</v>
      </c>
      <c r="BW6" s="4"/>
      <c r="BX6" s="4" t="s">
        <v>7</v>
      </c>
      <c r="BY6" s="4"/>
      <c r="BZ6" s="4" t="s">
        <v>7</v>
      </c>
      <c r="CA6" s="4" t="s">
        <v>7</v>
      </c>
      <c r="CB6" s="4" t="s">
        <v>7</v>
      </c>
      <c r="CC6" s="4"/>
      <c r="CD6" s="4" t="s">
        <v>7</v>
      </c>
      <c r="CE6" s="4"/>
      <c r="CF6" s="4" t="s">
        <v>7</v>
      </c>
      <c r="CG6" s="4"/>
      <c r="CH6" s="4" t="s">
        <v>7</v>
      </c>
      <c r="CI6" s="4"/>
      <c r="CJ6" s="4" t="s">
        <v>7</v>
      </c>
      <c r="CK6" s="4"/>
      <c r="CL6" s="4" t="s">
        <v>7</v>
      </c>
      <c r="CM6" s="4"/>
      <c r="CN6" s="4" t="s">
        <v>7</v>
      </c>
      <c r="CO6" s="4" t="s">
        <v>7</v>
      </c>
      <c r="CP6" s="4" t="s">
        <v>7</v>
      </c>
      <c r="CQ6" s="4" t="s">
        <v>7</v>
      </c>
      <c r="CR6" s="4" t="s">
        <v>7</v>
      </c>
      <c r="CS6" s="4"/>
      <c r="CT6" s="4" t="s">
        <v>7</v>
      </c>
      <c r="CU6" s="4"/>
      <c r="CV6" s="4" t="s">
        <v>7</v>
      </c>
      <c r="CW6" s="4" t="s">
        <v>7</v>
      </c>
      <c r="CX6" s="4" t="s">
        <v>7</v>
      </c>
      <c r="CY6" s="4" t="s">
        <v>7</v>
      </c>
      <c r="CZ6" s="4" t="s">
        <v>7</v>
      </c>
      <c r="DA6" s="4" t="s">
        <v>7</v>
      </c>
      <c r="DB6" s="4" t="s">
        <v>7</v>
      </c>
      <c r="DC6" s="4"/>
      <c r="DD6" s="4" t="s">
        <v>7</v>
      </c>
      <c r="DE6" s="4"/>
      <c r="DF6" s="4" t="s">
        <v>7</v>
      </c>
      <c r="DG6" s="4"/>
      <c r="DH6" s="4" t="s">
        <v>7</v>
      </c>
      <c r="DI6" s="4"/>
      <c r="DJ6" s="4" t="s">
        <v>7</v>
      </c>
      <c r="DK6" s="4"/>
      <c r="DL6" s="4" t="s">
        <v>7</v>
      </c>
      <c r="DM6" s="4"/>
      <c r="DN6" s="4" t="s">
        <v>7</v>
      </c>
      <c r="DO6" s="4"/>
      <c r="DP6" s="4" t="s">
        <v>7</v>
      </c>
      <c r="DQ6" s="4"/>
      <c r="DR6" s="4" t="s">
        <v>7</v>
      </c>
      <c r="DS6" s="4" t="s">
        <v>7</v>
      </c>
      <c r="DT6" s="4" t="s">
        <v>7</v>
      </c>
      <c r="DU6" s="4" t="s">
        <v>7</v>
      </c>
      <c r="DV6" s="4" t="s">
        <v>7</v>
      </c>
      <c r="DW6" s="4"/>
      <c r="DX6" s="4" t="s">
        <v>7</v>
      </c>
      <c r="DY6" s="4"/>
      <c r="DZ6" s="4" t="s">
        <v>7</v>
      </c>
      <c r="EA6" s="4" t="s">
        <v>7</v>
      </c>
      <c r="EB6" s="4" t="s">
        <v>7</v>
      </c>
      <c r="EC6" s="4" t="s">
        <v>7</v>
      </c>
      <c r="ED6" s="4" t="s">
        <v>7</v>
      </c>
      <c r="EE6" s="4" t="s">
        <v>7</v>
      </c>
      <c r="EF6" s="4" t="s">
        <v>7</v>
      </c>
      <c r="EG6" s="4" t="s">
        <v>7</v>
      </c>
      <c r="EH6" s="4" t="s">
        <v>7</v>
      </c>
      <c r="EI6" s="4" t="s">
        <v>7</v>
      </c>
      <c r="EJ6" s="4" t="s">
        <v>7</v>
      </c>
      <c r="EK6" s="4" t="s">
        <v>7</v>
      </c>
      <c r="EL6" s="4" t="s">
        <v>7</v>
      </c>
      <c r="EM6" s="4" t="s">
        <v>7</v>
      </c>
      <c r="EN6" s="4" t="s">
        <v>7</v>
      </c>
      <c r="EO6" s="4" t="s">
        <v>7</v>
      </c>
      <c r="EP6" s="4" t="s">
        <v>7</v>
      </c>
      <c r="EQ6" s="4" t="s">
        <v>7</v>
      </c>
      <c r="ER6" s="4"/>
      <c r="ES6" s="4" t="s">
        <v>7</v>
      </c>
      <c r="ET6" s="4" t="s">
        <v>7</v>
      </c>
      <c r="EU6" s="4" t="s">
        <v>7</v>
      </c>
    </row>
    <row r="7" spans="1:151">
      <c r="A7" s="2" t="s">
        <v>1338</v>
      </c>
      <c r="B7" s="4" t="s">
        <v>7</v>
      </c>
      <c r="C7" s="4" t="s">
        <v>7</v>
      </c>
      <c r="D7" s="4" t="s">
        <v>7</v>
      </c>
      <c r="E7" s="4" t="s">
        <v>7</v>
      </c>
      <c r="F7" s="4" t="s">
        <v>7</v>
      </c>
      <c r="G7" s="4"/>
      <c r="H7" s="4" t="s">
        <v>7</v>
      </c>
      <c r="I7" s="4"/>
      <c r="J7" s="4" t="s">
        <v>7</v>
      </c>
      <c r="K7" s="4"/>
      <c r="L7" s="4" t="s">
        <v>7</v>
      </c>
      <c r="M7" s="4"/>
      <c r="N7" s="4" t="s">
        <v>7</v>
      </c>
      <c r="O7" s="4"/>
      <c r="P7" s="4" t="s">
        <v>7</v>
      </c>
      <c r="Q7" s="4"/>
      <c r="R7" s="4" t="s">
        <v>7</v>
      </c>
      <c r="S7" s="4"/>
      <c r="T7" s="4" t="s">
        <v>7</v>
      </c>
      <c r="U7" s="4"/>
      <c r="V7" s="4" t="s">
        <v>7</v>
      </c>
      <c r="W7" s="4" t="s">
        <v>7</v>
      </c>
      <c r="X7" s="4" t="s">
        <v>7</v>
      </c>
      <c r="Y7" s="4"/>
      <c r="Z7" s="4" t="s">
        <v>7</v>
      </c>
      <c r="AA7" s="4"/>
      <c r="AB7" s="4" t="s">
        <v>7</v>
      </c>
      <c r="AC7" s="4"/>
      <c r="AD7" s="4" t="s">
        <v>7</v>
      </c>
      <c r="AE7" s="4"/>
      <c r="AF7" s="4" t="s">
        <v>7</v>
      </c>
      <c r="AG7" s="4"/>
      <c r="AH7" s="4" t="s">
        <v>7</v>
      </c>
      <c r="AI7" s="4"/>
      <c r="AJ7" s="4" t="s">
        <v>7</v>
      </c>
      <c r="AK7" s="4"/>
      <c r="AL7" s="4" t="s">
        <v>7</v>
      </c>
      <c r="AM7" s="4"/>
      <c r="AN7" s="4" t="s">
        <v>7</v>
      </c>
      <c r="AO7" s="4"/>
      <c r="AP7" s="4" t="s">
        <v>7</v>
      </c>
      <c r="AQ7" s="4"/>
      <c r="AR7" s="4" t="s">
        <v>7</v>
      </c>
      <c r="AS7" s="4"/>
      <c r="AT7" s="4" t="s">
        <v>7</v>
      </c>
      <c r="AU7" s="4"/>
      <c r="AV7" s="4" t="s">
        <v>7</v>
      </c>
      <c r="AW7" s="4"/>
      <c r="AX7" s="4" t="s">
        <v>7</v>
      </c>
      <c r="AY7" s="4"/>
      <c r="AZ7" s="4" t="s">
        <v>7</v>
      </c>
      <c r="BA7" s="4" t="s">
        <v>7</v>
      </c>
      <c r="BB7" s="4" t="s">
        <v>7</v>
      </c>
      <c r="BC7" s="4" t="s">
        <v>7</v>
      </c>
      <c r="BD7" s="4" t="s">
        <v>7</v>
      </c>
      <c r="BE7" s="4" t="s">
        <v>7</v>
      </c>
      <c r="BF7" s="4" t="s">
        <v>7</v>
      </c>
      <c r="BG7" s="4" t="s">
        <v>7</v>
      </c>
      <c r="BH7" s="4" t="s">
        <v>7</v>
      </c>
      <c r="BI7" s="4" t="s">
        <v>7</v>
      </c>
      <c r="BJ7" s="4"/>
      <c r="BK7" s="4" t="s">
        <v>7</v>
      </c>
      <c r="BL7" s="4"/>
      <c r="BM7" s="4" t="s">
        <v>7</v>
      </c>
      <c r="BN7" s="4"/>
      <c r="BO7" s="4" t="s">
        <v>7</v>
      </c>
      <c r="BP7" s="4"/>
      <c r="BQ7" s="4" t="s">
        <v>7</v>
      </c>
      <c r="BR7" s="4" t="s">
        <v>7</v>
      </c>
      <c r="BS7" s="4" t="s">
        <v>7</v>
      </c>
      <c r="BT7" s="4" t="s">
        <v>7</v>
      </c>
      <c r="BU7" s="4" t="s">
        <v>7</v>
      </c>
      <c r="BV7" s="4" t="s">
        <v>7</v>
      </c>
      <c r="BW7" s="4"/>
      <c r="BX7" s="4" t="s">
        <v>7</v>
      </c>
      <c r="BY7" s="4"/>
      <c r="BZ7" s="7">
        <v>18140</v>
      </c>
      <c r="CA7" s="7">
        <v>12600</v>
      </c>
      <c r="CB7" s="4" t="s">
        <v>7</v>
      </c>
      <c r="CC7" s="4"/>
      <c r="CD7" s="4" t="s">
        <v>7</v>
      </c>
      <c r="CE7" s="4"/>
      <c r="CF7" s="4" t="s">
        <v>7</v>
      </c>
      <c r="CG7" s="4"/>
      <c r="CH7" s="4" t="s">
        <v>7</v>
      </c>
      <c r="CI7" s="4"/>
      <c r="CJ7" s="4" t="s">
        <v>7</v>
      </c>
      <c r="CK7" s="4"/>
      <c r="CL7" s="4" t="s">
        <v>7</v>
      </c>
      <c r="CM7" s="4"/>
      <c r="CN7" s="4" t="s">
        <v>7</v>
      </c>
      <c r="CO7" s="4" t="s">
        <v>7</v>
      </c>
      <c r="CP7" s="4" t="s">
        <v>7</v>
      </c>
      <c r="CQ7" s="4" t="s">
        <v>7</v>
      </c>
      <c r="CR7" s="4" t="s">
        <v>7</v>
      </c>
      <c r="CS7" s="4"/>
      <c r="CT7" s="4" t="s">
        <v>7</v>
      </c>
      <c r="CU7" s="4"/>
      <c r="CV7" s="4" t="s">
        <v>7</v>
      </c>
      <c r="CW7" s="4" t="s">
        <v>7</v>
      </c>
      <c r="CX7" s="4" t="s">
        <v>7</v>
      </c>
      <c r="CY7" s="4" t="s">
        <v>7</v>
      </c>
      <c r="CZ7" s="4" t="s">
        <v>7</v>
      </c>
      <c r="DA7" s="4" t="s">
        <v>7</v>
      </c>
      <c r="DB7" s="4" t="s">
        <v>7</v>
      </c>
      <c r="DC7" s="4"/>
      <c r="DD7" s="4" t="s">
        <v>7</v>
      </c>
      <c r="DE7" s="4"/>
      <c r="DF7" s="4" t="s">
        <v>7</v>
      </c>
      <c r="DG7" s="4"/>
      <c r="DH7" s="4" t="s">
        <v>7</v>
      </c>
      <c r="DI7" s="4"/>
      <c r="DJ7" s="4" t="s">
        <v>7</v>
      </c>
      <c r="DK7" s="4"/>
      <c r="DL7" s="4" t="s">
        <v>7</v>
      </c>
      <c r="DM7" s="4"/>
      <c r="DN7" s="4" t="s">
        <v>7</v>
      </c>
      <c r="DO7" s="4"/>
      <c r="DP7" s="4" t="s">
        <v>7</v>
      </c>
      <c r="DQ7" s="4"/>
      <c r="DR7" s="4" t="s">
        <v>7</v>
      </c>
      <c r="DS7" s="4" t="s">
        <v>7</v>
      </c>
      <c r="DT7" s="4" t="s">
        <v>7</v>
      </c>
      <c r="DU7" s="4" t="s">
        <v>7</v>
      </c>
      <c r="DV7" s="4" t="s">
        <v>7</v>
      </c>
      <c r="DW7" s="4"/>
      <c r="DX7" s="4" t="s">
        <v>7</v>
      </c>
      <c r="DY7" s="4"/>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c r="ES7" s="4" t="s">
        <v>7</v>
      </c>
      <c r="ET7" s="4" t="s">
        <v>7</v>
      </c>
      <c r="EU7" s="4" t="s">
        <v>7</v>
      </c>
    </row>
    <row r="8" spans="1:151" ht="17.25">
      <c r="A8" s="2" t="s">
        <v>1272</v>
      </c>
      <c r="B8" s="4" t="s">
        <v>7</v>
      </c>
      <c r="C8" s="4" t="s">
        <v>7</v>
      </c>
      <c r="D8" s="4" t="s">
        <v>7</v>
      </c>
      <c r="E8" s="4" t="s">
        <v>7</v>
      </c>
      <c r="F8" s="4" t="s">
        <v>7</v>
      </c>
      <c r="G8" s="4"/>
      <c r="H8" s="4" t="s">
        <v>7</v>
      </c>
      <c r="I8" s="4"/>
      <c r="J8" s="4">
        <v>35</v>
      </c>
      <c r="K8" s="160" t="s">
        <v>1194</v>
      </c>
      <c r="L8" s="4">
        <v>35</v>
      </c>
      <c r="M8" s="160" t="s">
        <v>1194</v>
      </c>
      <c r="N8" s="4">
        <v>35</v>
      </c>
      <c r="O8" s="160" t="s">
        <v>1194</v>
      </c>
      <c r="P8" s="4">
        <v>39</v>
      </c>
      <c r="Q8" s="160" t="s">
        <v>1194</v>
      </c>
      <c r="R8" s="4">
        <v>1</v>
      </c>
      <c r="S8" s="160" t="s">
        <v>1195</v>
      </c>
      <c r="T8" s="4">
        <v>1</v>
      </c>
      <c r="U8" s="160" t="s">
        <v>1195</v>
      </c>
      <c r="V8" s="4">
        <v>8</v>
      </c>
      <c r="W8" s="4">
        <v>8</v>
      </c>
      <c r="X8" s="4" t="s">
        <v>7</v>
      </c>
      <c r="Y8" s="4"/>
      <c r="Z8" s="4" t="s">
        <v>7</v>
      </c>
      <c r="AA8" s="4"/>
      <c r="AB8" s="4">
        <v>0</v>
      </c>
      <c r="AC8" s="160" t="s">
        <v>1273</v>
      </c>
      <c r="AD8" s="4">
        <v>330</v>
      </c>
      <c r="AE8" s="160" t="s">
        <v>1273</v>
      </c>
      <c r="AF8" s="4">
        <v>0</v>
      </c>
      <c r="AG8" s="160" t="s">
        <v>1273</v>
      </c>
      <c r="AH8" s="4">
        <v>58</v>
      </c>
      <c r="AI8" s="160" t="s">
        <v>1273</v>
      </c>
      <c r="AJ8" s="4">
        <v>16</v>
      </c>
      <c r="AK8" s="160" t="s">
        <v>1273</v>
      </c>
      <c r="AL8" s="4">
        <v>32</v>
      </c>
      <c r="AM8" s="160" t="s">
        <v>1273</v>
      </c>
      <c r="AN8" s="4">
        <v>14</v>
      </c>
      <c r="AO8" s="160" t="s">
        <v>1273</v>
      </c>
      <c r="AP8" s="4">
        <v>30</v>
      </c>
      <c r="AQ8" s="160" t="s">
        <v>1273</v>
      </c>
      <c r="AR8" s="4" t="s">
        <v>7</v>
      </c>
      <c r="AS8" s="4"/>
      <c r="AT8" s="4" t="s">
        <v>7</v>
      </c>
      <c r="AU8" s="4"/>
      <c r="AV8" s="4" t="s">
        <v>7</v>
      </c>
      <c r="AW8" s="4"/>
      <c r="AX8" s="4" t="s">
        <v>7</v>
      </c>
      <c r="AY8" s="4"/>
      <c r="AZ8" s="8">
        <v>1571</v>
      </c>
      <c r="BA8" s="8">
        <v>1750</v>
      </c>
      <c r="BB8" s="8">
        <v>1750</v>
      </c>
      <c r="BC8" s="4">
        <v>336</v>
      </c>
      <c r="BD8" s="4">
        <v>336</v>
      </c>
      <c r="BE8" s="8">
        <v>1235</v>
      </c>
      <c r="BF8" s="8">
        <v>1235</v>
      </c>
      <c r="BG8" s="8">
        <v>5237</v>
      </c>
      <c r="BH8" s="4" t="s">
        <v>7</v>
      </c>
      <c r="BI8" s="8">
        <v>2046</v>
      </c>
      <c r="BJ8" s="160" t="s">
        <v>1339</v>
      </c>
      <c r="BK8" s="8">
        <v>2046</v>
      </c>
      <c r="BL8" s="160" t="s">
        <v>1339</v>
      </c>
      <c r="BM8" s="8">
        <v>1442</v>
      </c>
      <c r="BN8" s="160" t="s">
        <v>1339</v>
      </c>
      <c r="BO8" s="8">
        <v>1442</v>
      </c>
      <c r="BP8" s="160" t="s">
        <v>1339</v>
      </c>
      <c r="BQ8" s="8">
        <v>1749</v>
      </c>
      <c r="BR8" s="8">
        <v>1749</v>
      </c>
      <c r="BS8" s="4">
        <v>0</v>
      </c>
      <c r="BT8" s="4">
        <v>5</v>
      </c>
      <c r="BU8" s="8">
        <v>22635</v>
      </c>
      <c r="BV8" s="8">
        <v>3809</v>
      </c>
      <c r="BW8" s="4"/>
      <c r="BX8" s="8">
        <v>3809</v>
      </c>
      <c r="BY8" s="160" t="s">
        <v>1340</v>
      </c>
      <c r="BZ8" s="4" t="s">
        <v>7</v>
      </c>
      <c r="CA8" s="4" t="s">
        <v>7</v>
      </c>
      <c r="CB8" s="8">
        <v>15710</v>
      </c>
      <c r="CC8" s="160" t="s">
        <v>1341</v>
      </c>
      <c r="CD8" s="8">
        <v>15370</v>
      </c>
      <c r="CE8" s="160" t="s">
        <v>1341</v>
      </c>
      <c r="CF8" s="4">
        <v>42</v>
      </c>
      <c r="CG8" s="160" t="s">
        <v>1195</v>
      </c>
      <c r="CH8" s="4">
        <v>42</v>
      </c>
      <c r="CI8" s="160" t="s">
        <v>1195</v>
      </c>
      <c r="CJ8" s="8">
        <v>1020</v>
      </c>
      <c r="CK8" s="160" t="s">
        <v>1195</v>
      </c>
      <c r="CL8" s="8">
        <v>1020</v>
      </c>
      <c r="CM8" s="160" t="s">
        <v>1195</v>
      </c>
      <c r="CN8" s="4">
        <v>39</v>
      </c>
      <c r="CO8" s="4">
        <v>39</v>
      </c>
      <c r="CP8" s="4">
        <v>111</v>
      </c>
      <c r="CQ8" s="4">
        <v>111</v>
      </c>
      <c r="CR8" s="4">
        <v>0</v>
      </c>
      <c r="CS8" s="160" t="s">
        <v>1342</v>
      </c>
      <c r="CT8" s="4">
        <v>16</v>
      </c>
      <c r="CU8" s="160" t="s">
        <v>1342</v>
      </c>
      <c r="CV8" s="4">
        <v>50</v>
      </c>
      <c r="CW8" s="4">
        <v>50</v>
      </c>
      <c r="CX8" s="4">
        <v>71</v>
      </c>
      <c r="CY8" s="4">
        <v>71</v>
      </c>
      <c r="CZ8" s="4">
        <v>171</v>
      </c>
      <c r="DA8" s="4">
        <v>171</v>
      </c>
      <c r="DB8" s="4">
        <v>97</v>
      </c>
      <c r="DC8" s="160" t="s">
        <v>1343</v>
      </c>
      <c r="DD8" s="4">
        <v>97</v>
      </c>
      <c r="DE8" s="160" t="s">
        <v>1343</v>
      </c>
      <c r="DF8" s="4">
        <v>62</v>
      </c>
      <c r="DG8" s="160" t="s">
        <v>1344</v>
      </c>
      <c r="DH8" s="4">
        <v>62</v>
      </c>
      <c r="DI8" s="160" t="s">
        <v>1344</v>
      </c>
      <c r="DJ8" s="4">
        <v>45</v>
      </c>
      <c r="DK8" s="160" t="s">
        <v>1343</v>
      </c>
      <c r="DL8" s="4">
        <v>45</v>
      </c>
      <c r="DM8" s="160" t="s">
        <v>1343</v>
      </c>
      <c r="DN8" s="4">
        <v>0</v>
      </c>
      <c r="DO8" s="160" t="s">
        <v>1342</v>
      </c>
      <c r="DP8" s="4">
        <v>44</v>
      </c>
      <c r="DQ8" s="160" t="s">
        <v>1342</v>
      </c>
      <c r="DR8" s="4">
        <v>39</v>
      </c>
      <c r="DS8" s="4">
        <v>39</v>
      </c>
      <c r="DT8" s="4">
        <v>52</v>
      </c>
      <c r="DU8" s="4">
        <v>52</v>
      </c>
      <c r="DV8" s="4">
        <v>31</v>
      </c>
      <c r="DW8" s="160" t="s">
        <v>1342</v>
      </c>
      <c r="DX8" s="4">
        <v>31</v>
      </c>
      <c r="DY8" s="160" t="s">
        <v>1342</v>
      </c>
      <c r="DZ8" s="4">
        <v>100</v>
      </c>
      <c r="EA8" s="4">
        <v>100</v>
      </c>
      <c r="EB8" s="4">
        <v>51</v>
      </c>
      <c r="EC8" s="4">
        <v>51</v>
      </c>
      <c r="ED8" s="4">
        <v>70</v>
      </c>
      <c r="EE8" s="4">
        <v>70</v>
      </c>
      <c r="EF8" s="4">
        <v>12</v>
      </c>
      <c r="EG8" s="4">
        <v>12</v>
      </c>
      <c r="EH8" s="4">
        <v>45</v>
      </c>
      <c r="EI8" s="4">
        <v>45</v>
      </c>
      <c r="EJ8" s="4">
        <v>14</v>
      </c>
      <c r="EK8" s="4">
        <v>14</v>
      </c>
      <c r="EL8" s="4">
        <v>36</v>
      </c>
      <c r="EM8" s="4">
        <v>45</v>
      </c>
      <c r="EN8" s="4">
        <v>0</v>
      </c>
      <c r="EO8" s="4">
        <v>4</v>
      </c>
      <c r="EP8" s="4">
        <v>12</v>
      </c>
      <c r="EQ8" s="4" t="s">
        <v>7</v>
      </c>
      <c r="ER8" s="4"/>
      <c r="ES8" s="4" t="s">
        <v>7</v>
      </c>
      <c r="ET8" s="4" t="s">
        <v>7</v>
      </c>
      <c r="EU8" s="4" t="s">
        <v>7</v>
      </c>
    </row>
    <row r="9" spans="1:151">
      <c r="A9" s="2" t="s">
        <v>1345</v>
      </c>
      <c r="B9" s="4" t="s">
        <v>7</v>
      </c>
      <c r="C9" s="4" t="s">
        <v>7</v>
      </c>
      <c r="D9" s="4" t="s">
        <v>7</v>
      </c>
      <c r="E9" s="4" t="s">
        <v>7</v>
      </c>
      <c r="F9" s="4" t="s">
        <v>7</v>
      </c>
      <c r="G9" s="4"/>
      <c r="H9" s="4" t="s">
        <v>7</v>
      </c>
      <c r="I9" s="4"/>
      <c r="J9" s="4" t="s">
        <v>7</v>
      </c>
      <c r="K9" s="4"/>
      <c r="L9" s="4" t="s">
        <v>7</v>
      </c>
      <c r="M9" s="4"/>
      <c r="N9" s="4" t="s">
        <v>7</v>
      </c>
      <c r="O9" s="4"/>
      <c r="P9" s="4" t="s">
        <v>7</v>
      </c>
      <c r="Q9" s="4"/>
      <c r="R9" s="4" t="s">
        <v>7</v>
      </c>
      <c r="S9" s="4"/>
      <c r="T9" s="4" t="s">
        <v>7</v>
      </c>
      <c r="U9" s="4"/>
      <c r="V9" s="4" t="s">
        <v>7</v>
      </c>
      <c r="W9" s="4" t="s">
        <v>7</v>
      </c>
      <c r="X9" s="4" t="s">
        <v>7</v>
      </c>
      <c r="Y9" s="4"/>
      <c r="Z9" s="4" t="s">
        <v>7</v>
      </c>
      <c r="AA9" s="4"/>
      <c r="AB9" s="4" t="s">
        <v>7</v>
      </c>
      <c r="AC9" s="4"/>
      <c r="AD9" s="4" t="s">
        <v>7</v>
      </c>
      <c r="AE9" s="4"/>
      <c r="AF9" s="4" t="s">
        <v>7</v>
      </c>
      <c r="AG9" s="4"/>
      <c r="AH9" s="4" t="s">
        <v>7</v>
      </c>
      <c r="AI9" s="4"/>
      <c r="AJ9" s="4" t="s">
        <v>7</v>
      </c>
      <c r="AK9" s="4"/>
      <c r="AL9" s="4" t="s">
        <v>7</v>
      </c>
      <c r="AM9" s="4"/>
      <c r="AN9" s="4" t="s">
        <v>7</v>
      </c>
      <c r="AO9" s="4"/>
      <c r="AP9" s="4" t="s">
        <v>7</v>
      </c>
      <c r="AQ9" s="4"/>
      <c r="AR9" s="4">
        <v>56</v>
      </c>
      <c r="AS9" s="4"/>
      <c r="AT9" s="4">
        <v>64</v>
      </c>
      <c r="AU9" s="4"/>
      <c r="AV9" s="4" t="s">
        <v>7</v>
      </c>
      <c r="AW9" s="4"/>
      <c r="AX9" s="4" t="s">
        <v>7</v>
      </c>
      <c r="AY9" s="4"/>
      <c r="AZ9" s="4" t="s">
        <v>7</v>
      </c>
      <c r="BA9" s="4" t="s">
        <v>7</v>
      </c>
      <c r="BB9" s="4" t="s">
        <v>7</v>
      </c>
      <c r="BC9" s="4" t="s">
        <v>7</v>
      </c>
      <c r="BD9" s="4" t="s">
        <v>7</v>
      </c>
      <c r="BE9" s="4" t="s">
        <v>7</v>
      </c>
      <c r="BF9" s="4" t="s">
        <v>7</v>
      </c>
      <c r="BG9" s="4" t="s">
        <v>7</v>
      </c>
      <c r="BH9" s="4" t="s">
        <v>7</v>
      </c>
      <c r="BI9" s="4" t="s">
        <v>7</v>
      </c>
      <c r="BJ9" s="4"/>
      <c r="BK9" s="4" t="s">
        <v>7</v>
      </c>
      <c r="BL9" s="4"/>
      <c r="BM9" s="4" t="s">
        <v>7</v>
      </c>
      <c r="BN9" s="4"/>
      <c r="BO9" s="4" t="s">
        <v>7</v>
      </c>
      <c r="BP9" s="4"/>
      <c r="BQ9" s="4" t="s">
        <v>7</v>
      </c>
      <c r="BR9" s="4" t="s">
        <v>7</v>
      </c>
      <c r="BS9" s="4" t="s">
        <v>7</v>
      </c>
      <c r="BT9" s="4" t="s">
        <v>7</v>
      </c>
      <c r="BU9" s="4" t="s">
        <v>7</v>
      </c>
      <c r="BV9" s="4" t="s">
        <v>7</v>
      </c>
      <c r="BW9" s="4"/>
      <c r="BX9" s="4" t="s">
        <v>7</v>
      </c>
      <c r="BY9" s="4"/>
      <c r="BZ9" s="4" t="s">
        <v>7</v>
      </c>
      <c r="CA9" s="4" t="s">
        <v>7</v>
      </c>
      <c r="CB9" s="4" t="s">
        <v>7</v>
      </c>
      <c r="CC9" s="4"/>
      <c r="CD9" s="4" t="s">
        <v>7</v>
      </c>
      <c r="CE9" s="4"/>
      <c r="CF9" s="4" t="s">
        <v>7</v>
      </c>
      <c r="CG9" s="4"/>
      <c r="CH9" s="4" t="s">
        <v>7</v>
      </c>
      <c r="CI9" s="4"/>
      <c r="CJ9" s="4" t="s">
        <v>7</v>
      </c>
      <c r="CK9" s="4"/>
      <c r="CL9" s="4" t="s">
        <v>7</v>
      </c>
      <c r="CM9" s="4"/>
      <c r="CN9" s="4" t="s">
        <v>7</v>
      </c>
      <c r="CO9" s="4" t="s">
        <v>7</v>
      </c>
      <c r="CP9" s="4" t="s">
        <v>7</v>
      </c>
      <c r="CQ9" s="4" t="s">
        <v>7</v>
      </c>
      <c r="CR9" s="4" t="s">
        <v>7</v>
      </c>
      <c r="CS9" s="4"/>
      <c r="CT9" s="4" t="s">
        <v>7</v>
      </c>
      <c r="CU9" s="4"/>
      <c r="CV9" s="4" t="s">
        <v>7</v>
      </c>
      <c r="CW9" s="4" t="s">
        <v>7</v>
      </c>
      <c r="CX9" s="4" t="s">
        <v>7</v>
      </c>
      <c r="CY9" s="4" t="s">
        <v>7</v>
      </c>
      <c r="CZ9" s="4" t="s">
        <v>7</v>
      </c>
      <c r="DA9" s="4" t="s">
        <v>7</v>
      </c>
      <c r="DB9" s="4" t="s">
        <v>7</v>
      </c>
      <c r="DC9" s="4"/>
      <c r="DD9" s="4" t="s">
        <v>7</v>
      </c>
      <c r="DE9" s="4"/>
      <c r="DF9" s="4" t="s">
        <v>7</v>
      </c>
      <c r="DG9" s="4"/>
      <c r="DH9" s="4" t="s">
        <v>7</v>
      </c>
      <c r="DI9" s="4"/>
      <c r="DJ9" s="4" t="s">
        <v>7</v>
      </c>
      <c r="DK9" s="4"/>
      <c r="DL9" s="4" t="s">
        <v>7</v>
      </c>
      <c r="DM9" s="4"/>
      <c r="DN9" s="4" t="s">
        <v>7</v>
      </c>
      <c r="DO9" s="4"/>
      <c r="DP9" s="4" t="s">
        <v>7</v>
      </c>
      <c r="DQ9" s="4"/>
      <c r="DR9" s="4" t="s">
        <v>7</v>
      </c>
      <c r="DS9" s="4" t="s">
        <v>7</v>
      </c>
      <c r="DT9" s="4" t="s">
        <v>7</v>
      </c>
      <c r="DU9" s="4" t="s">
        <v>7</v>
      </c>
      <c r="DV9" s="4" t="s">
        <v>7</v>
      </c>
      <c r="DW9" s="4"/>
      <c r="DX9" s="4" t="s">
        <v>7</v>
      </c>
      <c r="DY9" s="4"/>
      <c r="DZ9" s="4" t="s">
        <v>7</v>
      </c>
      <c r="EA9" s="4" t="s">
        <v>7</v>
      </c>
      <c r="EB9" s="4" t="s">
        <v>7</v>
      </c>
      <c r="EC9" s="4" t="s">
        <v>7</v>
      </c>
      <c r="ED9" s="4" t="s">
        <v>7</v>
      </c>
      <c r="EE9" s="4" t="s">
        <v>7</v>
      </c>
      <c r="EF9" s="4" t="s">
        <v>7</v>
      </c>
      <c r="EG9" s="4" t="s">
        <v>7</v>
      </c>
      <c r="EH9" s="4" t="s">
        <v>7</v>
      </c>
      <c r="EI9" s="4" t="s">
        <v>7</v>
      </c>
      <c r="EJ9" s="4" t="s">
        <v>7</v>
      </c>
      <c r="EK9" s="4" t="s">
        <v>7</v>
      </c>
      <c r="EL9" s="4" t="s">
        <v>7</v>
      </c>
      <c r="EM9" s="4" t="s">
        <v>7</v>
      </c>
      <c r="EN9" s="4" t="s">
        <v>7</v>
      </c>
      <c r="EO9" s="4" t="s">
        <v>7</v>
      </c>
      <c r="EP9" s="4" t="s">
        <v>7</v>
      </c>
      <c r="EQ9" s="4" t="s">
        <v>7</v>
      </c>
      <c r="ER9" s="4"/>
      <c r="ES9" s="4" t="s">
        <v>7</v>
      </c>
      <c r="ET9" s="4" t="s">
        <v>7</v>
      </c>
      <c r="EU9" s="4" t="s">
        <v>7</v>
      </c>
    </row>
    <row r="10" spans="1:151">
      <c r="A10" s="2" t="s">
        <v>336</v>
      </c>
      <c r="B10" s="4" t="s">
        <v>7</v>
      </c>
      <c r="C10" s="4" t="s">
        <v>7</v>
      </c>
      <c r="D10" s="4" t="s">
        <v>7</v>
      </c>
      <c r="E10" s="4" t="s">
        <v>7</v>
      </c>
      <c r="F10" s="4" t="s">
        <v>7</v>
      </c>
      <c r="G10" s="4"/>
      <c r="H10" s="4" t="s">
        <v>7</v>
      </c>
      <c r="I10" s="4"/>
      <c r="J10" s="4" t="s">
        <v>7</v>
      </c>
      <c r="K10" s="4"/>
      <c r="L10" s="4" t="s">
        <v>7</v>
      </c>
      <c r="M10" s="4"/>
      <c r="N10" s="4" t="s">
        <v>7</v>
      </c>
      <c r="O10" s="4"/>
      <c r="P10" s="4" t="s">
        <v>7</v>
      </c>
      <c r="Q10" s="4"/>
      <c r="R10" s="4" t="s">
        <v>7</v>
      </c>
      <c r="S10" s="4"/>
      <c r="T10" s="4" t="s">
        <v>7</v>
      </c>
      <c r="U10" s="4"/>
      <c r="V10" s="4" t="s">
        <v>7</v>
      </c>
      <c r="W10" s="4" t="s">
        <v>7</v>
      </c>
      <c r="X10" s="4" t="s">
        <v>7</v>
      </c>
      <c r="Y10" s="4"/>
      <c r="Z10" s="4" t="s">
        <v>7</v>
      </c>
      <c r="AA10" s="4"/>
      <c r="AB10" s="4" t="s">
        <v>7</v>
      </c>
      <c r="AC10" s="4"/>
      <c r="AD10" s="4" t="s">
        <v>7</v>
      </c>
      <c r="AE10" s="4"/>
      <c r="AF10" s="4" t="s">
        <v>7</v>
      </c>
      <c r="AG10" s="4"/>
      <c r="AH10" s="4" t="s">
        <v>7</v>
      </c>
      <c r="AI10" s="4"/>
      <c r="AJ10" s="4" t="s">
        <v>7</v>
      </c>
      <c r="AK10" s="4"/>
      <c r="AL10" s="4" t="s">
        <v>7</v>
      </c>
      <c r="AM10" s="4"/>
      <c r="AN10" s="4" t="s">
        <v>7</v>
      </c>
      <c r="AO10" s="4"/>
      <c r="AP10" s="4" t="s">
        <v>7</v>
      </c>
      <c r="AQ10" s="4"/>
      <c r="AR10" s="4">
        <v>3</v>
      </c>
      <c r="AS10" s="4"/>
      <c r="AT10" s="4">
        <v>3</v>
      </c>
      <c r="AU10" s="4"/>
      <c r="AV10" s="4" t="s">
        <v>7</v>
      </c>
      <c r="AW10" s="4"/>
      <c r="AX10" s="4" t="s">
        <v>7</v>
      </c>
      <c r="AY10" s="4"/>
      <c r="AZ10" s="4" t="s">
        <v>7</v>
      </c>
      <c r="BA10" s="4" t="s">
        <v>7</v>
      </c>
      <c r="BB10" s="4" t="s">
        <v>7</v>
      </c>
      <c r="BC10" s="4" t="s">
        <v>7</v>
      </c>
      <c r="BD10" s="4" t="s">
        <v>7</v>
      </c>
      <c r="BE10" s="4" t="s">
        <v>7</v>
      </c>
      <c r="BF10" s="4" t="s">
        <v>7</v>
      </c>
      <c r="BG10" s="4" t="s">
        <v>7</v>
      </c>
      <c r="BH10" s="4" t="s">
        <v>7</v>
      </c>
      <c r="BI10" s="4" t="s">
        <v>7</v>
      </c>
      <c r="BJ10" s="4"/>
      <c r="BK10" s="4" t="s">
        <v>7</v>
      </c>
      <c r="BL10" s="4"/>
      <c r="BM10" s="4" t="s">
        <v>7</v>
      </c>
      <c r="BN10" s="4"/>
      <c r="BO10" s="4" t="s">
        <v>7</v>
      </c>
      <c r="BP10" s="4"/>
      <c r="BQ10" s="4" t="s">
        <v>7</v>
      </c>
      <c r="BR10" s="4" t="s">
        <v>7</v>
      </c>
      <c r="BS10" s="4" t="s">
        <v>7</v>
      </c>
      <c r="BT10" s="4" t="s">
        <v>7</v>
      </c>
      <c r="BU10" s="4" t="s">
        <v>7</v>
      </c>
      <c r="BV10" s="4" t="s">
        <v>7</v>
      </c>
      <c r="BW10" s="4"/>
      <c r="BX10" s="4" t="s">
        <v>7</v>
      </c>
      <c r="BY10" s="4"/>
      <c r="BZ10" s="4" t="s">
        <v>7</v>
      </c>
      <c r="CA10" s="4" t="s">
        <v>7</v>
      </c>
      <c r="CB10" s="4" t="s">
        <v>7</v>
      </c>
      <c r="CC10" s="4"/>
      <c r="CD10" s="4" t="s">
        <v>7</v>
      </c>
      <c r="CE10" s="4"/>
      <c r="CF10" s="4" t="s">
        <v>7</v>
      </c>
      <c r="CG10" s="4"/>
      <c r="CH10" s="4" t="s">
        <v>7</v>
      </c>
      <c r="CI10" s="4"/>
      <c r="CJ10" s="4" t="s">
        <v>7</v>
      </c>
      <c r="CK10" s="4"/>
      <c r="CL10" s="4" t="s">
        <v>7</v>
      </c>
      <c r="CM10" s="4"/>
      <c r="CN10" s="4" t="s">
        <v>7</v>
      </c>
      <c r="CO10" s="4" t="s">
        <v>7</v>
      </c>
      <c r="CP10" s="4" t="s">
        <v>7</v>
      </c>
      <c r="CQ10" s="4" t="s">
        <v>7</v>
      </c>
      <c r="CR10" s="4" t="s">
        <v>7</v>
      </c>
      <c r="CS10" s="4"/>
      <c r="CT10" s="4" t="s">
        <v>7</v>
      </c>
      <c r="CU10" s="4"/>
      <c r="CV10" s="4" t="s">
        <v>7</v>
      </c>
      <c r="CW10" s="4" t="s">
        <v>7</v>
      </c>
      <c r="CX10" s="4" t="s">
        <v>7</v>
      </c>
      <c r="CY10" s="4" t="s">
        <v>7</v>
      </c>
      <c r="CZ10" s="4" t="s">
        <v>7</v>
      </c>
      <c r="DA10" s="4" t="s">
        <v>7</v>
      </c>
      <c r="DB10" s="4" t="s">
        <v>7</v>
      </c>
      <c r="DC10" s="4"/>
      <c r="DD10" s="4" t="s">
        <v>7</v>
      </c>
      <c r="DE10" s="4"/>
      <c r="DF10" s="4" t="s">
        <v>7</v>
      </c>
      <c r="DG10" s="4"/>
      <c r="DH10" s="4" t="s">
        <v>7</v>
      </c>
      <c r="DI10" s="4"/>
      <c r="DJ10" s="4" t="s">
        <v>7</v>
      </c>
      <c r="DK10" s="4"/>
      <c r="DL10" s="4" t="s">
        <v>7</v>
      </c>
      <c r="DM10" s="4"/>
      <c r="DN10" s="4" t="s">
        <v>7</v>
      </c>
      <c r="DO10" s="4"/>
      <c r="DP10" s="4" t="s">
        <v>7</v>
      </c>
      <c r="DQ10" s="4"/>
      <c r="DR10" s="4" t="s">
        <v>7</v>
      </c>
      <c r="DS10" s="4" t="s">
        <v>7</v>
      </c>
      <c r="DT10" s="4" t="s">
        <v>7</v>
      </c>
      <c r="DU10" s="4" t="s">
        <v>7</v>
      </c>
      <c r="DV10" s="4" t="s">
        <v>7</v>
      </c>
      <c r="DW10" s="4"/>
      <c r="DX10" s="4" t="s">
        <v>7</v>
      </c>
      <c r="DY10" s="4"/>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c r="ES10" s="4" t="s">
        <v>7</v>
      </c>
      <c r="ET10" s="4" t="s">
        <v>7</v>
      </c>
      <c r="EU10" s="4" t="s">
        <v>7</v>
      </c>
    </row>
    <row r="11" spans="1:151">
      <c r="A11" s="2" t="s">
        <v>337</v>
      </c>
      <c r="B11" s="4" t="s">
        <v>7</v>
      </c>
      <c r="C11" s="4" t="s">
        <v>7</v>
      </c>
      <c r="D11" s="4" t="s">
        <v>7</v>
      </c>
      <c r="E11" s="4" t="s">
        <v>7</v>
      </c>
      <c r="F11" s="4" t="s">
        <v>7</v>
      </c>
      <c r="G11" s="4"/>
      <c r="H11" s="4" t="s">
        <v>7</v>
      </c>
      <c r="I11" s="4"/>
      <c r="J11" s="4" t="s">
        <v>7</v>
      </c>
      <c r="K11" s="4"/>
      <c r="L11" s="4" t="s">
        <v>7</v>
      </c>
      <c r="M11" s="4"/>
      <c r="N11" s="4" t="s">
        <v>7</v>
      </c>
      <c r="O11" s="4"/>
      <c r="P11" s="4" t="s">
        <v>7</v>
      </c>
      <c r="Q11" s="4"/>
      <c r="R11" s="4" t="s">
        <v>7</v>
      </c>
      <c r="S11" s="4"/>
      <c r="T11" s="4" t="s">
        <v>7</v>
      </c>
      <c r="U11" s="4"/>
      <c r="V11" s="4" t="s">
        <v>7</v>
      </c>
      <c r="W11" s="4" t="s">
        <v>7</v>
      </c>
      <c r="X11" s="4" t="s">
        <v>7</v>
      </c>
      <c r="Y11" s="4"/>
      <c r="Z11" s="4" t="s">
        <v>7</v>
      </c>
      <c r="AA11" s="4"/>
      <c r="AB11" s="4" t="s">
        <v>7</v>
      </c>
      <c r="AC11" s="4"/>
      <c r="AD11" s="4" t="s">
        <v>7</v>
      </c>
      <c r="AE11" s="4"/>
      <c r="AF11" s="4" t="s">
        <v>7</v>
      </c>
      <c r="AG11" s="4"/>
      <c r="AH11" s="4" t="s">
        <v>7</v>
      </c>
      <c r="AI11" s="4"/>
      <c r="AJ11" s="4" t="s">
        <v>7</v>
      </c>
      <c r="AK11" s="4"/>
      <c r="AL11" s="4" t="s">
        <v>7</v>
      </c>
      <c r="AM11" s="4"/>
      <c r="AN11" s="4" t="s">
        <v>7</v>
      </c>
      <c r="AO11" s="4"/>
      <c r="AP11" s="4" t="s">
        <v>7</v>
      </c>
      <c r="AQ11" s="4"/>
      <c r="AR11" s="4">
        <v>-110</v>
      </c>
      <c r="AS11" s="4"/>
      <c r="AT11" s="4">
        <v>-10</v>
      </c>
      <c r="AU11" s="4"/>
      <c r="AV11" s="4" t="s">
        <v>7</v>
      </c>
      <c r="AW11" s="4"/>
      <c r="AX11" s="4" t="s">
        <v>7</v>
      </c>
      <c r="AY11" s="4"/>
      <c r="AZ11" s="4" t="s">
        <v>7</v>
      </c>
      <c r="BA11" s="4" t="s">
        <v>7</v>
      </c>
      <c r="BB11" s="4" t="s">
        <v>7</v>
      </c>
      <c r="BC11" s="4" t="s">
        <v>7</v>
      </c>
      <c r="BD11" s="4" t="s">
        <v>7</v>
      </c>
      <c r="BE11" s="4" t="s">
        <v>7</v>
      </c>
      <c r="BF11" s="4" t="s">
        <v>7</v>
      </c>
      <c r="BG11" s="4" t="s">
        <v>7</v>
      </c>
      <c r="BH11" s="4" t="s">
        <v>7</v>
      </c>
      <c r="BI11" s="4" t="s">
        <v>7</v>
      </c>
      <c r="BJ11" s="4"/>
      <c r="BK11" s="4" t="s">
        <v>7</v>
      </c>
      <c r="BL11" s="4"/>
      <c r="BM11" s="4" t="s">
        <v>7</v>
      </c>
      <c r="BN11" s="4"/>
      <c r="BO11" s="4" t="s">
        <v>7</v>
      </c>
      <c r="BP11" s="4"/>
      <c r="BQ11" s="4" t="s">
        <v>7</v>
      </c>
      <c r="BR11" s="4" t="s">
        <v>7</v>
      </c>
      <c r="BS11" s="4" t="s">
        <v>7</v>
      </c>
      <c r="BT11" s="4" t="s">
        <v>7</v>
      </c>
      <c r="BU11" s="4" t="s">
        <v>7</v>
      </c>
      <c r="BV11" s="4" t="s">
        <v>7</v>
      </c>
      <c r="BW11" s="4"/>
      <c r="BX11" s="4" t="s">
        <v>7</v>
      </c>
      <c r="BY11" s="4"/>
      <c r="BZ11" s="4" t="s">
        <v>7</v>
      </c>
      <c r="CA11" s="4" t="s">
        <v>7</v>
      </c>
      <c r="CB11" s="4" t="s">
        <v>7</v>
      </c>
      <c r="CC11" s="4"/>
      <c r="CD11" s="4" t="s">
        <v>7</v>
      </c>
      <c r="CE11" s="4"/>
      <c r="CF11" s="4" t="s">
        <v>7</v>
      </c>
      <c r="CG11" s="4"/>
      <c r="CH11" s="4" t="s">
        <v>7</v>
      </c>
      <c r="CI11" s="4"/>
      <c r="CJ11" s="4" t="s">
        <v>7</v>
      </c>
      <c r="CK11" s="4"/>
      <c r="CL11" s="4" t="s">
        <v>7</v>
      </c>
      <c r="CM11" s="4"/>
      <c r="CN11" s="4" t="s">
        <v>7</v>
      </c>
      <c r="CO11" s="4" t="s">
        <v>7</v>
      </c>
      <c r="CP11" s="4" t="s">
        <v>7</v>
      </c>
      <c r="CQ11" s="4" t="s">
        <v>7</v>
      </c>
      <c r="CR11" s="4" t="s">
        <v>7</v>
      </c>
      <c r="CS11" s="4"/>
      <c r="CT11" s="4" t="s">
        <v>7</v>
      </c>
      <c r="CU11" s="4"/>
      <c r="CV11" s="4" t="s">
        <v>7</v>
      </c>
      <c r="CW11" s="4" t="s">
        <v>7</v>
      </c>
      <c r="CX11" s="4" t="s">
        <v>7</v>
      </c>
      <c r="CY11" s="4" t="s">
        <v>7</v>
      </c>
      <c r="CZ11" s="4" t="s">
        <v>7</v>
      </c>
      <c r="DA11" s="4" t="s">
        <v>7</v>
      </c>
      <c r="DB11" s="4" t="s">
        <v>7</v>
      </c>
      <c r="DC11" s="4"/>
      <c r="DD11" s="4" t="s">
        <v>7</v>
      </c>
      <c r="DE11" s="4"/>
      <c r="DF11" s="4" t="s">
        <v>7</v>
      </c>
      <c r="DG11" s="4"/>
      <c r="DH11" s="4" t="s">
        <v>7</v>
      </c>
      <c r="DI11" s="4"/>
      <c r="DJ11" s="4" t="s">
        <v>7</v>
      </c>
      <c r="DK11" s="4"/>
      <c r="DL11" s="4" t="s">
        <v>7</v>
      </c>
      <c r="DM11" s="4"/>
      <c r="DN11" s="4" t="s">
        <v>7</v>
      </c>
      <c r="DO11" s="4"/>
      <c r="DP11" s="4" t="s">
        <v>7</v>
      </c>
      <c r="DQ11" s="4"/>
      <c r="DR11" s="4" t="s">
        <v>7</v>
      </c>
      <c r="DS11" s="4" t="s">
        <v>7</v>
      </c>
      <c r="DT11" s="4" t="s">
        <v>7</v>
      </c>
      <c r="DU11" s="4" t="s">
        <v>7</v>
      </c>
      <c r="DV11" s="4" t="s">
        <v>7</v>
      </c>
      <c r="DW11" s="4"/>
      <c r="DX11" s="4" t="s">
        <v>7</v>
      </c>
      <c r="DY11" s="4"/>
      <c r="DZ11" s="4" t="s">
        <v>7</v>
      </c>
      <c r="EA11" s="4" t="s">
        <v>7</v>
      </c>
      <c r="EB11" s="4" t="s">
        <v>7</v>
      </c>
      <c r="EC11" s="4" t="s">
        <v>7</v>
      </c>
      <c r="ED11" s="4" t="s">
        <v>7</v>
      </c>
      <c r="EE11" s="4" t="s">
        <v>7</v>
      </c>
      <c r="EF11" s="4" t="s">
        <v>7</v>
      </c>
      <c r="EG11" s="4" t="s">
        <v>7</v>
      </c>
      <c r="EH11" s="4" t="s">
        <v>7</v>
      </c>
      <c r="EI11" s="4" t="s">
        <v>7</v>
      </c>
      <c r="EJ11" s="4" t="s">
        <v>7</v>
      </c>
      <c r="EK11" s="4" t="s">
        <v>7</v>
      </c>
      <c r="EL11" s="4" t="s">
        <v>7</v>
      </c>
      <c r="EM11" s="4" t="s">
        <v>7</v>
      </c>
      <c r="EN11" s="4" t="s">
        <v>7</v>
      </c>
      <c r="EO11" s="4" t="s">
        <v>7</v>
      </c>
      <c r="EP11" s="4" t="s">
        <v>7</v>
      </c>
      <c r="EQ11" s="4" t="s">
        <v>7</v>
      </c>
      <c r="ER11" s="4"/>
      <c r="ES11" s="4" t="s">
        <v>7</v>
      </c>
      <c r="ET11" s="4" t="s">
        <v>7</v>
      </c>
      <c r="EU11" s="4" t="s">
        <v>7</v>
      </c>
    </row>
    <row r="12" spans="1:151" ht="30">
      <c r="A12" s="2" t="s">
        <v>1346</v>
      </c>
      <c r="B12" s="4" t="s">
        <v>7</v>
      </c>
      <c r="C12" s="4" t="s">
        <v>7</v>
      </c>
      <c r="D12" s="4" t="s">
        <v>7</v>
      </c>
      <c r="E12" s="4" t="s">
        <v>7</v>
      </c>
      <c r="F12" s="4">
        <v>-6</v>
      </c>
      <c r="G12" s="160" t="s">
        <v>1347</v>
      </c>
      <c r="H12" s="4">
        <v>-7</v>
      </c>
      <c r="I12" s="160" t="s">
        <v>1347</v>
      </c>
      <c r="J12" s="4" t="s">
        <v>7</v>
      </c>
      <c r="K12" s="4"/>
      <c r="L12" s="4" t="s">
        <v>7</v>
      </c>
      <c r="M12" s="4"/>
      <c r="N12" s="4" t="s">
        <v>7</v>
      </c>
      <c r="O12" s="4"/>
      <c r="P12" s="4" t="s">
        <v>7</v>
      </c>
      <c r="Q12" s="4"/>
      <c r="R12" s="4" t="s">
        <v>7</v>
      </c>
      <c r="S12" s="4"/>
      <c r="T12" s="4" t="s">
        <v>7</v>
      </c>
      <c r="U12" s="4"/>
      <c r="V12" s="4" t="s">
        <v>7</v>
      </c>
      <c r="W12" s="4" t="s">
        <v>7</v>
      </c>
      <c r="X12" s="4" t="s">
        <v>7</v>
      </c>
      <c r="Y12" s="4"/>
      <c r="Z12" s="4" t="s">
        <v>7</v>
      </c>
      <c r="AA12" s="4"/>
      <c r="AB12" s="4" t="s">
        <v>7</v>
      </c>
      <c r="AC12" s="4"/>
      <c r="AD12" s="4" t="s">
        <v>7</v>
      </c>
      <c r="AE12" s="4"/>
      <c r="AF12" s="4" t="s">
        <v>7</v>
      </c>
      <c r="AG12" s="4"/>
      <c r="AH12" s="4" t="s">
        <v>7</v>
      </c>
      <c r="AI12" s="4"/>
      <c r="AJ12" s="4" t="s">
        <v>7</v>
      </c>
      <c r="AK12" s="4"/>
      <c r="AL12" s="4" t="s">
        <v>7</v>
      </c>
      <c r="AM12" s="4"/>
      <c r="AN12" s="4" t="s">
        <v>7</v>
      </c>
      <c r="AO12" s="4"/>
      <c r="AP12" s="4" t="s">
        <v>7</v>
      </c>
      <c r="AQ12" s="4"/>
      <c r="AR12" s="4">
        <v>0</v>
      </c>
      <c r="AS12" s="160" t="s">
        <v>1347</v>
      </c>
      <c r="AT12" s="4">
        <v>-1</v>
      </c>
      <c r="AU12" s="160" t="s">
        <v>1347</v>
      </c>
      <c r="AV12" s="4">
        <v>-107</v>
      </c>
      <c r="AW12" s="160" t="s">
        <v>1347</v>
      </c>
      <c r="AX12" s="4">
        <v>-112</v>
      </c>
      <c r="AY12" s="160" t="s">
        <v>1347</v>
      </c>
      <c r="AZ12" s="4" t="s">
        <v>7</v>
      </c>
      <c r="BA12" s="4" t="s">
        <v>7</v>
      </c>
      <c r="BB12" s="4" t="s">
        <v>7</v>
      </c>
      <c r="BC12" s="4" t="s">
        <v>7</v>
      </c>
      <c r="BD12" s="4" t="s">
        <v>7</v>
      </c>
      <c r="BE12" s="4" t="s">
        <v>7</v>
      </c>
      <c r="BF12" s="4" t="s">
        <v>7</v>
      </c>
      <c r="BG12" s="4" t="s">
        <v>7</v>
      </c>
      <c r="BH12" s="4" t="s">
        <v>7</v>
      </c>
      <c r="BI12" s="4" t="s">
        <v>7</v>
      </c>
      <c r="BJ12" s="4"/>
      <c r="BK12" s="4" t="s">
        <v>7</v>
      </c>
      <c r="BL12" s="4"/>
      <c r="BM12" s="4" t="s">
        <v>7</v>
      </c>
      <c r="BN12" s="4"/>
      <c r="BO12" s="4" t="s">
        <v>7</v>
      </c>
      <c r="BP12" s="4"/>
      <c r="BQ12" s="4" t="s">
        <v>7</v>
      </c>
      <c r="BR12" s="4" t="s">
        <v>7</v>
      </c>
      <c r="BS12" s="4" t="s">
        <v>7</v>
      </c>
      <c r="BT12" s="4" t="s">
        <v>7</v>
      </c>
      <c r="BU12" s="4" t="s">
        <v>7</v>
      </c>
      <c r="BV12" s="4" t="s">
        <v>7</v>
      </c>
      <c r="BW12" s="4"/>
      <c r="BX12" s="4" t="s">
        <v>7</v>
      </c>
      <c r="BY12" s="4"/>
      <c r="BZ12" s="4" t="s">
        <v>7</v>
      </c>
      <c r="CA12" s="4" t="s">
        <v>7</v>
      </c>
      <c r="CB12" s="4" t="s">
        <v>7</v>
      </c>
      <c r="CC12" s="4"/>
      <c r="CD12" s="4" t="s">
        <v>7</v>
      </c>
      <c r="CE12" s="4"/>
      <c r="CF12" s="4" t="s">
        <v>7</v>
      </c>
      <c r="CG12" s="4"/>
      <c r="CH12" s="4" t="s">
        <v>7</v>
      </c>
      <c r="CI12" s="4"/>
      <c r="CJ12" s="4" t="s">
        <v>7</v>
      </c>
      <c r="CK12" s="4"/>
      <c r="CL12" s="4" t="s">
        <v>7</v>
      </c>
      <c r="CM12" s="4"/>
      <c r="CN12" s="4" t="s">
        <v>7</v>
      </c>
      <c r="CO12" s="4" t="s">
        <v>7</v>
      </c>
      <c r="CP12" s="4" t="s">
        <v>7</v>
      </c>
      <c r="CQ12" s="4" t="s">
        <v>7</v>
      </c>
      <c r="CR12" s="4" t="s">
        <v>7</v>
      </c>
      <c r="CS12" s="4"/>
      <c r="CT12" s="4" t="s">
        <v>7</v>
      </c>
      <c r="CU12" s="4"/>
      <c r="CV12" s="4" t="s">
        <v>7</v>
      </c>
      <c r="CW12" s="4" t="s">
        <v>7</v>
      </c>
      <c r="CX12" s="4" t="s">
        <v>7</v>
      </c>
      <c r="CY12" s="4" t="s">
        <v>7</v>
      </c>
      <c r="CZ12" s="4" t="s">
        <v>7</v>
      </c>
      <c r="DA12" s="4" t="s">
        <v>7</v>
      </c>
      <c r="DB12" s="4" t="s">
        <v>7</v>
      </c>
      <c r="DC12" s="4"/>
      <c r="DD12" s="4" t="s">
        <v>7</v>
      </c>
      <c r="DE12" s="4"/>
      <c r="DF12" s="4" t="s">
        <v>7</v>
      </c>
      <c r="DG12" s="4"/>
      <c r="DH12" s="4" t="s">
        <v>7</v>
      </c>
      <c r="DI12" s="4"/>
      <c r="DJ12" s="4" t="s">
        <v>7</v>
      </c>
      <c r="DK12" s="4"/>
      <c r="DL12" s="4" t="s">
        <v>7</v>
      </c>
      <c r="DM12" s="4"/>
      <c r="DN12" s="4" t="s">
        <v>7</v>
      </c>
      <c r="DO12" s="4"/>
      <c r="DP12" s="4" t="s">
        <v>7</v>
      </c>
      <c r="DQ12" s="4"/>
      <c r="DR12" s="4" t="s">
        <v>7</v>
      </c>
      <c r="DS12" s="4" t="s">
        <v>7</v>
      </c>
      <c r="DT12" s="4" t="s">
        <v>7</v>
      </c>
      <c r="DU12" s="4" t="s">
        <v>7</v>
      </c>
      <c r="DV12" s="4" t="s">
        <v>7</v>
      </c>
      <c r="DW12" s="4"/>
      <c r="DX12" s="4" t="s">
        <v>7</v>
      </c>
      <c r="DY12" s="4"/>
      <c r="DZ12" s="4" t="s">
        <v>7</v>
      </c>
      <c r="EA12" s="4" t="s">
        <v>7</v>
      </c>
      <c r="EB12" s="4" t="s">
        <v>7</v>
      </c>
      <c r="EC12" s="4" t="s">
        <v>7</v>
      </c>
      <c r="ED12" s="4" t="s">
        <v>7</v>
      </c>
      <c r="EE12" s="4" t="s">
        <v>7</v>
      </c>
      <c r="EF12" s="4" t="s">
        <v>7</v>
      </c>
      <c r="EG12" s="4" t="s">
        <v>7</v>
      </c>
      <c r="EH12" s="4" t="s">
        <v>7</v>
      </c>
      <c r="EI12" s="4" t="s">
        <v>7</v>
      </c>
      <c r="EJ12" s="4" t="s">
        <v>7</v>
      </c>
      <c r="EK12" s="4" t="s">
        <v>7</v>
      </c>
      <c r="EL12" s="4" t="s">
        <v>7</v>
      </c>
      <c r="EM12" s="4" t="s">
        <v>7</v>
      </c>
      <c r="EN12" s="4" t="s">
        <v>7</v>
      </c>
      <c r="EO12" s="4" t="s">
        <v>7</v>
      </c>
      <c r="EP12" s="4" t="s">
        <v>7</v>
      </c>
      <c r="EQ12" s="4" t="s">
        <v>7</v>
      </c>
      <c r="ER12" s="4"/>
      <c r="ES12" s="4" t="s">
        <v>7</v>
      </c>
      <c r="ET12" s="4" t="s">
        <v>7</v>
      </c>
      <c r="EU12" s="4" t="s">
        <v>7</v>
      </c>
    </row>
    <row r="13" spans="1:151" ht="17.25">
      <c r="A13" s="2" t="s">
        <v>1348</v>
      </c>
      <c r="B13" s="4">
        <v>103</v>
      </c>
      <c r="C13" s="4">
        <v>526</v>
      </c>
      <c r="D13" s="8">
        <v>30184</v>
      </c>
      <c r="E13" s="8">
        <v>30406</v>
      </c>
      <c r="F13" s="4">
        <v>73</v>
      </c>
      <c r="G13" s="4"/>
      <c r="H13" s="4">
        <v>76</v>
      </c>
      <c r="I13" s="4"/>
      <c r="J13" s="4" t="s">
        <v>7</v>
      </c>
      <c r="K13" s="4"/>
      <c r="L13" s="4" t="s">
        <v>7</v>
      </c>
      <c r="M13" s="4"/>
      <c r="N13" s="4" t="s">
        <v>7</v>
      </c>
      <c r="O13" s="4"/>
      <c r="P13" s="4" t="s">
        <v>7</v>
      </c>
      <c r="Q13" s="4"/>
      <c r="R13" s="4" t="s">
        <v>7</v>
      </c>
      <c r="S13" s="4"/>
      <c r="T13" s="4" t="s">
        <v>7</v>
      </c>
      <c r="U13" s="4"/>
      <c r="V13" s="4" t="s">
        <v>7</v>
      </c>
      <c r="W13" s="4" t="s">
        <v>7</v>
      </c>
      <c r="X13" s="4">
        <v>30</v>
      </c>
      <c r="Y13" s="160" t="s">
        <v>1273</v>
      </c>
      <c r="Z13" s="4">
        <v>450</v>
      </c>
      <c r="AA13" s="160" t="s">
        <v>1273</v>
      </c>
      <c r="AB13" s="4" t="s">
        <v>7</v>
      </c>
      <c r="AC13" s="4"/>
      <c r="AD13" s="4" t="s">
        <v>7</v>
      </c>
      <c r="AE13" s="4"/>
      <c r="AF13" s="4" t="s">
        <v>7</v>
      </c>
      <c r="AG13" s="4"/>
      <c r="AH13" s="4" t="s">
        <v>7</v>
      </c>
      <c r="AI13" s="4"/>
      <c r="AJ13" s="4" t="s">
        <v>7</v>
      </c>
      <c r="AK13" s="4"/>
      <c r="AL13" s="4" t="s">
        <v>7</v>
      </c>
      <c r="AM13" s="4"/>
      <c r="AN13" s="4" t="s">
        <v>7</v>
      </c>
      <c r="AO13" s="4"/>
      <c r="AP13" s="4" t="s">
        <v>7</v>
      </c>
      <c r="AQ13" s="4"/>
      <c r="AR13" s="8">
        <v>30081</v>
      </c>
      <c r="AS13" s="4"/>
      <c r="AT13" s="8">
        <v>29880</v>
      </c>
      <c r="AU13" s="4"/>
      <c r="AV13" s="4" t="s">
        <v>7</v>
      </c>
      <c r="AW13" s="4"/>
      <c r="AX13" s="4" t="s">
        <v>7</v>
      </c>
      <c r="AY13" s="4"/>
      <c r="AZ13" s="4" t="s">
        <v>7</v>
      </c>
      <c r="BA13" s="4" t="s">
        <v>7</v>
      </c>
      <c r="BB13" s="4" t="s">
        <v>7</v>
      </c>
      <c r="BC13" s="4" t="s">
        <v>7</v>
      </c>
      <c r="BD13" s="4" t="s">
        <v>7</v>
      </c>
      <c r="BE13" s="4" t="s">
        <v>7</v>
      </c>
      <c r="BF13" s="4" t="s">
        <v>7</v>
      </c>
      <c r="BG13" s="4" t="s">
        <v>7</v>
      </c>
      <c r="BH13" s="4" t="s">
        <v>7</v>
      </c>
      <c r="BI13" s="4" t="s">
        <v>7</v>
      </c>
      <c r="BJ13" s="4"/>
      <c r="BK13" s="4" t="s">
        <v>7</v>
      </c>
      <c r="BL13" s="4"/>
      <c r="BM13" s="4" t="s">
        <v>7</v>
      </c>
      <c r="BN13" s="4"/>
      <c r="BO13" s="4" t="s">
        <v>7</v>
      </c>
      <c r="BP13" s="4"/>
      <c r="BQ13" s="4" t="s">
        <v>7</v>
      </c>
      <c r="BR13" s="4" t="s">
        <v>7</v>
      </c>
      <c r="BS13" s="4" t="s">
        <v>7</v>
      </c>
      <c r="BT13" s="4" t="s">
        <v>7</v>
      </c>
      <c r="BU13" s="4" t="s">
        <v>7</v>
      </c>
      <c r="BV13" s="4" t="s">
        <v>7</v>
      </c>
      <c r="BW13" s="4"/>
      <c r="BX13" s="4" t="s">
        <v>7</v>
      </c>
      <c r="BY13" s="4"/>
      <c r="BZ13" s="4" t="s">
        <v>7</v>
      </c>
      <c r="CA13" s="4" t="s">
        <v>7</v>
      </c>
      <c r="CB13" s="4" t="s">
        <v>7</v>
      </c>
      <c r="CC13" s="4"/>
      <c r="CD13" s="4" t="s">
        <v>7</v>
      </c>
      <c r="CE13" s="4"/>
      <c r="CF13" s="4" t="s">
        <v>7</v>
      </c>
      <c r="CG13" s="4"/>
      <c r="CH13" s="4" t="s">
        <v>7</v>
      </c>
      <c r="CI13" s="4"/>
      <c r="CJ13" s="4" t="s">
        <v>7</v>
      </c>
      <c r="CK13" s="4"/>
      <c r="CL13" s="4" t="s">
        <v>7</v>
      </c>
      <c r="CM13" s="4"/>
      <c r="CN13" s="4" t="s">
        <v>7</v>
      </c>
      <c r="CO13" s="4" t="s">
        <v>7</v>
      </c>
      <c r="CP13" s="4" t="s">
        <v>7</v>
      </c>
      <c r="CQ13" s="4" t="s">
        <v>7</v>
      </c>
      <c r="CR13" s="4" t="s">
        <v>7</v>
      </c>
      <c r="CS13" s="4"/>
      <c r="CT13" s="4" t="s">
        <v>7</v>
      </c>
      <c r="CU13" s="4"/>
      <c r="CV13" s="4" t="s">
        <v>7</v>
      </c>
      <c r="CW13" s="4" t="s">
        <v>7</v>
      </c>
      <c r="CX13" s="4" t="s">
        <v>7</v>
      </c>
      <c r="CY13" s="4" t="s">
        <v>7</v>
      </c>
      <c r="CZ13" s="4" t="s">
        <v>7</v>
      </c>
      <c r="DA13" s="4" t="s">
        <v>7</v>
      </c>
      <c r="DB13" s="4" t="s">
        <v>7</v>
      </c>
      <c r="DC13" s="4"/>
      <c r="DD13" s="4" t="s">
        <v>7</v>
      </c>
      <c r="DE13" s="4"/>
      <c r="DF13" s="4" t="s">
        <v>7</v>
      </c>
      <c r="DG13" s="4"/>
      <c r="DH13" s="4" t="s">
        <v>7</v>
      </c>
      <c r="DI13" s="4"/>
      <c r="DJ13" s="4" t="s">
        <v>7</v>
      </c>
      <c r="DK13" s="4"/>
      <c r="DL13" s="4" t="s">
        <v>7</v>
      </c>
      <c r="DM13" s="4"/>
      <c r="DN13" s="4" t="s">
        <v>7</v>
      </c>
      <c r="DO13" s="4"/>
      <c r="DP13" s="4" t="s">
        <v>7</v>
      </c>
      <c r="DQ13" s="4"/>
      <c r="DR13" s="4" t="s">
        <v>7</v>
      </c>
      <c r="DS13" s="4" t="s">
        <v>7</v>
      </c>
      <c r="DT13" s="4" t="s">
        <v>7</v>
      </c>
      <c r="DU13" s="4" t="s">
        <v>7</v>
      </c>
      <c r="DV13" s="4" t="s">
        <v>7</v>
      </c>
      <c r="DW13" s="4"/>
      <c r="DX13" s="4" t="s">
        <v>7</v>
      </c>
      <c r="DY13" s="4"/>
      <c r="DZ13" s="4" t="s">
        <v>7</v>
      </c>
      <c r="EA13" s="4" t="s">
        <v>7</v>
      </c>
      <c r="EB13" s="4" t="s">
        <v>7</v>
      </c>
      <c r="EC13" s="4" t="s">
        <v>7</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c r="ES13" s="4" t="s">
        <v>7</v>
      </c>
      <c r="ET13" s="4" t="s">
        <v>7</v>
      </c>
      <c r="EU13" s="4" t="s">
        <v>7</v>
      </c>
    </row>
    <row r="14" spans="1:151">
      <c r="A14" s="2" t="s">
        <v>1091</v>
      </c>
      <c r="B14" s="4">
        <v>-32</v>
      </c>
      <c r="C14" s="4">
        <v>-96</v>
      </c>
      <c r="D14" s="4" t="s">
        <v>7</v>
      </c>
      <c r="E14" s="4" t="s">
        <v>7</v>
      </c>
      <c r="F14" s="4">
        <v>-11</v>
      </c>
      <c r="G14" s="4"/>
      <c r="H14" s="4">
        <v>-11</v>
      </c>
      <c r="I14" s="4"/>
      <c r="J14" s="4" t="s">
        <v>7</v>
      </c>
      <c r="K14" s="4"/>
      <c r="L14" s="4" t="s">
        <v>7</v>
      </c>
      <c r="M14" s="4"/>
      <c r="N14" s="4" t="s">
        <v>7</v>
      </c>
      <c r="O14" s="4"/>
      <c r="P14" s="4" t="s">
        <v>7</v>
      </c>
      <c r="Q14" s="4"/>
      <c r="R14" s="4" t="s">
        <v>7</v>
      </c>
      <c r="S14" s="4"/>
      <c r="T14" s="4" t="s">
        <v>7</v>
      </c>
      <c r="U14" s="4"/>
      <c r="V14" s="4" t="s">
        <v>7</v>
      </c>
      <c r="W14" s="4" t="s">
        <v>7</v>
      </c>
      <c r="X14" s="4" t="s">
        <v>7</v>
      </c>
      <c r="Y14" s="4"/>
      <c r="Z14" s="4" t="s">
        <v>7</v>
      </c>
      <c r="AA14" s="4"/>
      <c r="AB14" s="4" t="s">
        <v>7</v>
      </c>
      <c r="AC14" s="4"/>
      <c r="AD14" s="4" t="s">
        <v>7</v>
      </c>
      <c r="AE14" s="4"/>
      <c r="AF14" s="4" t="s">
        <v>7</v>
      </c>
      <c r="AG14" s="4"/>
      <c r="AH14" s="4" t="s">
        <v>7</v>
      </c>
      <c r="AI14" s="4"/>
      <c r="AJ14" s="4" t="s">
        <v>7</v>
      </c>
      <c r="AK14" s="4"/>
      <c r="AL14" s="4" t="s">
        <v>7</v>
      </c>
      <c r="AM14" s="4"/>
      <c r="AN14" s="4" t="s">
        <v>7</v>
      </c>
      <c r="AO14" s="4"/>
      <c r="AP14" s="4" t="s">
        <v>7</v>
      </c>
      <c r="AQ14" s="4"/>
      <c r="AR14" s="4" t="s">
        <v>7</v>
      </c>
      <c r="AS14" s="4"/>
      <c r="AT14" s="4" t="s">
        <v>7</v>
      </c>
      <c r="AU14" s="4"/>
      <c r="AV14" s="4" t="s">
        <v>7</v>
      </c>
      <c r="AW14" s="4"/>
      <c r="AX14" s="4" t="s">
        <v>7</v>
      </c>
      <c r="AY14" s="4"/>
      <c r="AZ14" s="4" t="s">
        <v>7</v>
      </c>
      <c r="BA14" s="4" t="s">
        <v>7</v>
      </c>
      <c r="BB14" s="4" t="s">
        <v>7</v>
      </c>
      <c r="BC14" s="4" t="s">
        <v>7</v>
      </c>
      <c r="BD14" s="4" t="s">
        <v>7</v>
      </c>
      <c r="BE14" s="4" t="s">
        <v>7</v>
      </c>
      <c r="BF14" s="4" t="s">
        <v>7</v>
      </c>
      <c r="BG14" s="4" t="s">
        <v>7</v>
      </c>
      <c r="BH14" s="4" t="s">
        <v>7</v>
      </c>
      <c r="BI14" s="4" t="s">
        <v>7</v>
      </c>
      <c r="BJ14" s="4"/>
      <c r="BK14" s="4" t="s">
        <v>7</v>
      </c>
      <c r="BL14" s="4"/>
      <c r="BM14" s="4" t="s">
        <v>7</v>
      </c>
      <c r="BN14" s="4"/>
      <c r="BO14" s="4" t="s">
        <v>7</v>
      </c>
      <c r="BP14" s="4"/>
      <c r="BQ14" s="4" t="s">
        <v>7</v>
      </c>
      <c r="BR14" s="4" t="s">
        <v>7</v>
      </c>
      <c r="BS14" s="4" t="s">
        <v>7</v>
      </c>
      <c r="BT14" s="4" t="s">
        <v>7</v>
      </c>
      <c r="BU14" s="4" t="s">
        <v>7</v>
      </c>
      <c r="BV14" s="4" t="s">
        <v>7</v>
      </c>
      <c r="BW14" s="4"/>
      <c r="BX14" s="4" t="s">
        <v>7</v>
      </c>
      <c r="BY14" s="4"/>
      <c r="BZ14" s="4" t="s">
        <v>7</v>
      </c>
      <c r="CA14" s="4" t="s">
        <v>7</v>
      </c>
      <c r="CB14" s="4" t="s">
        <v>7</v>
      </c>
      <c r="CC14" s="4"/>
      <c r="CD14" s="4" t="s">
        <v>7</v>
      </c>
      <c r="CE14" s="4"/>
      <c r="CF14" s="4" t="s">
        <v>7</v>
      </c>
      <c r="CG14" s="4"/>
      <c r="CH14" s="4" t="s">
        <v>7</v>
      </c>
      <c r="CI14" s="4"/>
      <c r="CJ14" s="4" t="s">
        <v>7</v>
      </c>
      <c r="CK14" s="4"/>
      <c r="CL14" s="4" t="s">
        <v>7</v>
      </c>
      <c r="CM14" s="4"/>
      <c r="CN14" s="4" t="s">
        <v>7</v>
      </c>
      <c r="CO14" s="4" t="s">
        <v>7</v>
      </c>
      <c r="CP14" s="4" t="s">
        <v>7</v>
      </c>
      <c r="CQ14" s="4" t="s">
        <v>7</v>
      </c>
      <c r="CR14" s="4" t="s">
        <v>7</v>
      </c>
      <c r="CS14" s="4"/>
      <c r="CT14" s="4" t="s">
        <v>7</v>
      </c>
      <c r="CU14" s="4"/>
      <c r="CV14" s="4" t="s">
        <v>7</v>
      </c>
      <c r="CW14" s="4" t="s">
        <v>7</v>
      </c>
      <c r="CX14" s="4" t="s">
        <v>7</v>
      </c>
      <c r="CY14" s="4" t="s">
        <v>7</v>
      </c>
      <c r="CZ14" s="4" t="s">
        <v>7</v>
      </c>
      <c r="DA14" s="4" t="s">
        <v>7</v>
      </c>
      <c r="DB14" s="4" t="s">
        <v>7</v>
      </c>
      <c r="DC14" s="4"/>
      <c r="DD14" s="4" t="s">
        <v>7</v>
      </c>
      <c r="DE14" s="4"/>
      <c r="DF14" s="4" t="s">
        <v>7</v>
      </c>
      <c r="DG14" s="4"/>
      <c r="DH14" s="4" t="s">
        <v>7</v>
      </c>
      <c r="DI14" s="4"/>
      <c r="DJ14" s="4" t="s">
        <v>7</v>
      </c>
      <c r="DK14" s="4"/>
      <c r="DL14" s="4" t="s">
        <v>7</v>
      </c>
      <c r="DM14" s="4"/>
      <c r="DN14" s="4" t="s">
        <v>7</v>
      </c>
      <c r="DO14" s="4"/>
      <c r="DP14" s="4" t="s">
        <v>7</v>
      </c>
      <c r="DQ14" s="4"/>
      <c r="DR14" s="4" t="s">
        <v>7</v>
      </c>
      <c r="DS14" s="4" t="s">
        <v>7</v>
      </c>
      <c r="DT14" s="4" t="s">
        <v>7</v>
      </c>
      <c r="DU14" s="4" t="s">
        <v>7</v>
      </c>
      <c r="DV14" s="4" t="s">
        <v>7</v>
      </c>
      <c r="DW14" s="4"/>
      <c r="DX14" s="4" t="s">
        <v>7</v>
      </c>
      <c r="DY14" s="4"/>
      <c r="DZ14" s="4" t="s">
        <v>7</v>
      </c>
      <c r="EA14" s="4" t="s">
        <v>7</v>
      </c>
      <c r="EB14" s="4" t="s">
        <v>7</v>
      </c>
      <c r="EC14" s="4" t="s">
        <v>7</v>
      </c>
      <c r="ED14" s="4" t="s">
        <v>7</v>
      </c>
      <c r="EE14" s="4" t="s">
        <v>7</v>
      </c>
      <c r="EF14" s="4" t="s">
        <v>7</v>
      </c>
      <c r="EG14" s="4" t="s">
        <v>7</v>
      </c>
      <c r="EH14" s="4" t="s">
        <v>7</v>
      </c>
      <c r="EI14" s="4" t="s">
        <v>7</v>
      </c>
      <c r="EJ14" s="4" t="s">
        <v>7</v>
      </c>
      <c r="EK14" s="4" t="s">
        <v>7</v>
      </c>
      <c r="EL14" s="4" t="s">
        <v>7</v>
      </c>
      <c r="EM14" s="4" t="s">
        <v>7</v>
      </c>
      <c r="EN14" s="4" t="s">
        <v>7</v>
      </c>
      <c r="EO14" s="4" t="s">
        <v>7</v>
      </c>
      <c r="EP14" s="4" t="s">
        <v>7</v>
      </c>
      <c r="EQ14" s="4" t="s">
        <v>7</v>
      </c>
      <c r="ER14" s="4"/>
      <c r="ES14" s="4" t="s">
        <v>7</v>
      </c>
      <c r="ET14" s="4" t="s">
        <v>7</v>
      </c>
      <c r="EU14" s="4" t="s">
        <v>7</v>
      </c>
    </row>
    <row r="15" spans="1:151" ht="30">
      <c r="A15" s="2" t="s">
        <v>358</v>
      </c>
      <c r="B15" s="4">
        <v>-382</v>
      </c>
      <c r="C15" s="4">
        <v>-382</v>
      </c>
      <c r="D15" s="4" t="s">
        <v>7</v>
      </c>
      <c r="E15" s="4" t="s">
        <v>7</v>
      </c>
      <c r="F15" s="4">
        <v>0</v>
      </c>
      <c r="G15" s="4"/>
      <c r="H15" s="4">
        <v>0</v>
      </c>
      <c r="I15" s="4"/>
      <c r="J15" s="4" t="s">
        <v>7</v>
      </c>
      <c r="K15" s="4"/>
      <c r="L15" s="4" t="s">
        <v>7</v>
      </c>
      <c r="M15" s="4"/>
      <c r="N15" s="4" t="s">
        <v>7</v>
      </c>
      <c r="O15" s="4"/>
      <c r="P15" s="4" t="s">
        <v>7</v>
      </c>
      <c r="Q15" s="4"/>
      <c r="R15" s="4" t="s">
        <v>7</v>
      </c>
      <c r="S15" s="4"/>
      <c r="T15" s="4" t="s">
        <v>7</v>
      </c>
      <c r="U15" s="4"/>
      <c r="V15" s="4" t="s">
        <v>7</v>
      </c>
      <c r="W15" s="4" t="s">
        <v>7</v>
      </c>
      <c r="X15" s="4" t="s">
        <v>7</v>
      </c>
      <c r="Y15" s="4"/>
      <c r="Z15" s="4" t="s">
        <v>7</v>
      </c>
      <c r="AA15" s="4"/>
      <c r="AB15" s="4" t="s">
        <v>7</v>
      </c>
      <c r="AC15" s="4"/>
      <c r="AD15" s="4" t="s">
        <v>7</v>
      </c>
      <c r="AE15" s="4"/>
      <c r="AF15" s="4" t="s">
        <v>7</v>
      </c>
      <c r="AG15" s="4"/>
      <c r="AH15" s="4" t="s">
        <v>7</v>
      </c>
      <c r="AI15" s="4"/>
      <c r="AJ15" s="4" t="s">
        <v>7</v>
      </c>
      <c r="AK15" s="4"/>
      <c r="AL15" s="4" t="s">
        <v>7</v>
      </c>
      <c r="AM15" s="4"/>
      <c r="AN15" s="4" t="s">
        <v>7</v>
      </c>
      <c r="AO15" s="4"/>
      <c r="AP15" s="4" t="s">
        <v>7</v>
      </c>
      <c r="AQ15" s="4"/>
      <c r="AR15" s="4" t="s">
        <v>7</v>
      </c>
      <c r="AS15" s="4"/>
      <c r="AT15" s="4" t="s">
        <v>7</v>
      </c>
      <c r="AU15" s="4"/>
      <c r="AV15" s="4" t="s">
        <v>7</v>
      </c>
      <c r="AW15" s="4"/>
      <c r="AX15" s="4" t="s">
        <v>7</v>
      </c>
      <c r="AY15" s="4"/>
      <c r="AZ15" s="4" t="s">
        <v>7</v>
      </c>
      <c r="BA15" s="4" t="s">
        <v>7</v>
      </c>
      <c r="BB15" s="4" t="s">
        <v>7</v>
      </c>
      <c r="BC15" s="4" t="s">
        <v>7</v>
      </c>
      <c r="BD15" s="4" t="s">
        <v>7</v>
      </c>
      <c r="BE15" s="4" t="s">
        <v>7</v>
      </c>
      <c r="BF15" s="4" t="s">
        <v>7</v>
      </c>
      <c r="BG15" s="4">
        <v>-382</v>
      </c>
      <c r="BH15" s="4">
        <v>-382</v>
      </c>
      <c r="BI15" s="4" t="s">
        <v>7</v>
      </c>
      <c r="BJ15" s="4"/>
      <c r="BK15" s="4" t="s">
        <v>7</v>
      </c>
      <c r="BL15" s="4"/>
      <c r="BM15" s="4" t="s">
        <v>7</v>
      </c>
      <c r="BN15" s="4"/>
      <c r="BO15" s="4" t="s">
        <v>7</v>
      </c>
      <c r="BP15" s="4"/>
      <c r="BQ15" s="4" t="s">
        <v>7</v>
      </c>
      <c r="BR15" s="4" t="s">
        <v>7</v>
      </c>
      <c r="BS15" s="4" t="s">
        <v>7</v>
      </c>
      <c r="BT15" s="4" t="s">
        <v>7</v>
      </c>
      <c r="BU15" s="4" t="s">
        <v>7</v>
      </c>
      <c r="BV15" s="4" t="s">
        <v>7</v>
      </c>
      <c r="BW15" s="4"/>
      <c r="BX15" s="4" t="s">
        <v>7</v>
      </c>
      <c r="BY15" s="4"/>
      <c r="BZ15" s="4" t="s">
        <v>7</v>
      </c>
      <c r="CA15" s="4" t="s">
        <v>7</v>
      </c>
      <c r="CB15" s="4" t="s">
        <v>7</v>
      </c>
      <c r="CC15" s="4"/>
      <c r="CD15" s="4" t="s">
        <v>7</v>
      </c>
      <c r="CE15" s="4"/>
      <c r="CF15" s="4" t="s">
        <v>7</v>
      </c>
      <c r="CG15" s="4"/>
      <c r="CH15" s="4" t="s">
        <v>7</v>
      </c>
      <c r="CI15" s="4"/>
      <c r="CJ15" s="4" t="s">
        <v>7</v>
      </c>
      <c r="CK15" s="4"/>
      <c r="CL15" s="4" t="s">
        <v>7</v>
      </c>
      <c r="CM15" s="4"/>
      <c r="CN15" s="4" t="s">
        <v>7</v>
      </c>
      <c r="CO15" s="4" t="s">
        <v>7</v>
      </c>
      <c r="CP15" s="4" t="s">
        <v>7</v>
      </c>
      <c r="CQ15" s="4" t="s">
        <v>7</v>
      </c>
      <c r="CR15" s="4" t="s">
        <v>7</v>
      </c>
      <c r="CS15" s="4"/>
      <c r="CT15" s="4" t="s">
        <v>7</v>
      </c>
      <c r="CU15" s="4"/>
      <c r="CV15" s="4" t="s">
        <v>7</v>
      </c>
      <c r="CW15" s="4" t="s">
        <v>7</v>
      </c>
      <c r="CX15" s="4" t="s">
        <v>7</v>
      </c>
      <c r="CY15" s="4" t="s">
        <v>7</v>
      </c>
      <c r="CZ15" s="4" t="s">
        <v>7</v>
      </c>
      <c r="DA15" s="4" t="s">
        <v>7</v>
      </c>
      <c r="DB15" s="4" t="s">
        <v>7</v>
      </c>
      <c r="DC15" s="4"/>
      <c r="DD15" s="4" t="s">
        <v>7</v>
      </c>
      <c r="DE15" s="4"/>
      <c r="DF15" s="4" t="s">
        <v>7</v>
      </c>
      <c r="DG15" s="4"/>
      <c r="DH15" s="4" t="s">
        <v>7</v>
      </c>
      <c r="DI15" s="4"/>
      <c r="DJ15" s="4" t="s">
        <v>7</v>
      </c>
      <c r="DK15" s="4"/>
      <c r="DL15" s="4" t="s">
        <v>7</v>
      </c>
      <c r="DM15" s="4"/>
      <c r="DN15" s="4" t="s">
        <v>7</v>
      </c>
      <c r="DO15" s="4"/>
      <c r="DP15" s="4" t="s">
        <v>7</v>
      </c>
      <c r="DQ15" s="4"/>
      <c r="DR15" s="4" t="s">
        <v>7</v>
      </c>
      <c r="DS15" s="4" t="s">
        <v>7</v>
      </c>
      <c r="DT15" s="4" t="s">
        <v>7</v>
      </c>
      <c r="DU15" s="4" t="s">
        <v>7</v>
      </c>
      <c r="DV15" s="4" t="s">
        <v>7</v>
      </c>
      <c r="DW15" s="4"/>
      <c r="DX15" s="4" t="s">
        <v>7</v>
      </c>
      <c r="DY15" s="4"/>
      <c r="DZ15" s="4" t="s">
        <v>7</v>
      </c>
      <c r="EA15" s="4" t="s">
        <v>7</v>
      </c>
      <c r="EB15" s="4" t="s">
        <v>7</v>
      </c>
      <c r="EC15" s="4" t="s">
        <v>7</v>
      </c>
      <c r="ED15" s="4" t="s">
        <v>7</v>
      </c>
      <c r="EE15" s="4" t="s">
        <v>7</v>
      </c>
      <c r="EF15" s="4" t="s">
        <v>7</v>
      </c>
      <c r="EG15" s="4" t="s">
        <v>7</v>
      </c>
      <c r="EH15" s="4" t="s">
        <v>7</v>
      </c>
      <c r="EI15" s="4" t="s">
        <v>7</v>
      </c>
      <c r="EJ15" s="4" t="s">
        <v>7</v>
      </c>
      <c r="EK15" s="4" t="s">
        <v>7</v>
      </c>
      <c r="EL15" s="4" t="s">
        <v>7</v>
      </c>
      <c r="EM15" s="4" t="s">
        <v>7</v>
      </c>
      <c r="EN15" s="4" t="s">
        <v>7</v>
      </c>
      <c r="EO15" s="4" t="s">
        <v>7</v>
      </c>
      <c r="EP15" s="4" t="s">
        <v>7</v>
      </c>
      <c r="EQ15" s="4" t="s">
        <v>7</v>
      </c>
      <c r="ER15" s="4"/>
      <c r="ES15" s="4" t="s">
        <v>7</v>
      </c>
      <c r="ET15" s="4" t="s">
        <v>7</v>
      </c>
      <c r="EU15" s="4" t="s">
        <v>7</v>
      </c>
    </row>
    <row r="16" spans="1:151">
      <c r="A16" s="2" t="s">
        <v>360</v>
      </c>
      <c r="B16" s="7">
        <v>29770</v>
      </c>
      <c r="C16" s="7">
        <v>29928</v>
      </c>
      <c r="D16" s="4" t="s">
        <v>7</v>
      </c>
      <c r="E16" s="4" t="s">
        <v>7</v>
      </c>
      <c r="F16" s="7">
        <v>92</v>
      </c>
      <c r="G16" s="4"/>
      <c r="H16" s="7">
        <v>515</v>
      </c>
      <c r="I16" s="4"/>
      <c r="J16" s="4" t="s">
        <v>7</v>
      </c>
      <c r="K16" s="4"/>
      <c r="L16" s="4" t="s">
        <v>7</v>
      </c>
      <c r="M16" s="4"/>
      <c r="N16" s="4" t="s">
        <v>7</v>
      </c>
      <c r="O16" s="4"/>
      <c r="P16" s="4" t="s">
        <v>7</v>
      </c>
      <c r="Q16" s="4"/>
      <c r="R16" s="4" t="s">
        <v>7</v>
      </c>
      <c r="S16" s="4"/>
      <c r="T16" s="4" t="s">
        <v>7</v>
      </c>
      <c r="U16" s="4"/>
      <c r="V16" s="4" t="s">
        <v>7</v>
      </c>
      <c r="W16" s="4" t="s">
        <v>7</v>
      </c>
      <c r="X16" s="4" t="s">
        <v>7</v>
      </c>
      <c r="Y16" s="4"/>
      <c r="Z16" s="4" t="s">
        <v>7</v>
      </c>
      <c r="AA16" s="4"/>
      <c r="AB16" s="4" t="s">
        <v>7</v>
      </c>
      <c r="AC16" s="4"/>
      <c r="AD16" s="4" t="s">
        <v>7</v>
      </c>
      <c r="AE16" s="4"/>
      <c r="AF16" s="4" t="s">
        <v>7</v>
      </c>
      <c r="AG16" s="4"/>
      <c r="AH16" s="4" t="s">
        <v>7</v>
      </c>
      <c r="AI16" s="4"/>
      <c r="AJ16" s="4" t="s">
        <v>7</v>
      </c>
      <c r="AK16" s="4"/>
      <c r="AL16" s="4" t="s">
        <v>7</v>
      </c>
      <c r="AM16" s="4"/>
      <c r="AN16" s="4" t="s">
        <v>7</v>
      </c>
      <c r="AO16" s="4"/>
      <c r="AP16" s="4" t="s">
        <v>7</v>
      </c>
      <c r="AQ16" s="4"/>
      <c r="AR16" s="4" t="s">
        <v>7</v>
      </c>
      <c r="AS16" s="4"/>
      <c r="AT16" s="4" t="s">
        <v>7</v>
      </c>
      <c r="AU16" s="4"/>
      <c r="AV16" s="4" t="s">
        <v>7</v>
      </c>
      <c r="AW16" s="4"/>
      <c r="AX16" s="4" t="s">
        <v>7</v>
      </c>
      <c r="AY16" s="4"/>
      <c r="AZ16" s="4" t="s">
        <v>7</v>
      </c>
      <c r="BA16" s="4" t="s">
        <v>7</v>
      </c>
      <c r="BB16" s="4" t="s">
        <v>7</v>
      </c>
      <c r="BC16" s="4" t="s">
        <v>7</v>
      </c>
      <c r="BD16" s="4" t="s">
        <v>7</v>
      </c>
      <c r="BE16" s="4" t="s">
        <v>7</v>
      </c>
      <c r="BF16" s="4" t="s">
        <v>7</v>
      </c>
      <c r="BG16" s="4" t="s">
        <v>7</v>
      </c>
      <c r="BH16" s="4" t="s">
        <v>7</v>
      </c>
      <c r="BI16" s="4" t="s">
        <v>7</v>
      </c>
      <c r="BJ16" s="4"/>
      <c r="BK16" s="4" t="s">
        <v>7</v>
      </c>
      <c r="BL16" s="4"/>
      <c r="BM16" s="4" t="s">
        <v>7</v>
      </c>
      <c r="BN16" s="4"/>
      <c r="BO16" s="4" t="s">
        <v>7</v>
      </c>
      <c r="BP16" s="4"/>
      <c r="BQ16" s="4" t="s">
        <v>7</v>
      </c>
      <c r="BR16" s="4" t="s">
        <v>7</v>
      </c>
      <c r="BS16" s="4" t="s">
        <v>7</v>
      </c>
      <c r="BT16" s="4" t="s">
        <v>7</v>
      </c>
      <c r="BU16" s="4" t="s">
        <v>7</v>
      </c>
      <c r="BV16" s="4" t="s">
        <v>7</v>
      </c>
      <c r="BW16" s="4"/>
      <c r="BX16" s="4" t="s">
        <v>7</v>
      </c>
      <c r="BY16" s="4"/>
      <c r="BZ16" s="4" t="s">
        <v>7</v>
      </c>
      <c r="CA16" s="4" t="s">
        <v>7</v>
      </c>
      <c r="CB16" s="4" t="s">
        <v>7</v>
      </c>
      <c r="CC16" s="4"/>
      <c r="CD16" s="4" t="s">
        <v>7</v>
      </c>
      <c r="CE16" s="4"/>
      <c r="CF16" s="4" t="s">
        <v>7</v>
      </c>
      <c r="CG16" s="4"/>
      <c r="CH16" s="4" t="s">
        <v>7</v>
      </c>
      <c r="CI16" s="4"/>
      <c r="CJ16" s="4" t="s">
        <v>7</v>
      </c>
      <c r="CK16" s="4"/>
      <c r="CL16" s="4" t="s">
        <v>7</v>
      </c>
      <c r="CM16" s="4"/>
      <c r="CN16" s="4" t="s">
        <v>7</v>
      </c>
      <c r="CO16" s="4" t="s">
        <v>7</v>
      </c>
      <c r="CP16" s="4" t="s">
        <v>7</v>
      </c>
      <c r="CQ16" s="4" t="s">
        <v>7</v>
      </c>
      <c r="CR16" s="4" t="s">
        <v>7</v>
      </c>
      <c r="CS16" s="4"/>
      <c r="CT16" s="4" t="s">
        <v>7</v>
      </c>
      <c r="CU16" s="4"/>
      <c r="CV16" s="4" t="s">
        <v>7</v>
      </c>
      <c r="CW16" s="4" t="s">
        <v>7</v>
      </c>
      <c r="CX16" s="4" t="s">
        <v>7</v>
      </c>
      <c r="CY16" s="4" t="s">
        <v>7</v>
      </c>
      <c r="CZ16" s="4" t="s">
        <v>7</v>
      </c>
      <c r="DA16" s="4" t="s">
        <v>7</v>
      </c>
      <c r="DB16" s="4" t="s">
        <v>7</v>
      </c>
      <c r="DC16" s="4"/>
      <c r="DD16" s="4" t="s">
        <v>7</v>
      </c>
      <c r="DE16" s="4"/>
      <c r="DF16" s="4" t="s">
        <v>7</v>
      </c>
      <c r="DG16" s="4"/>
      <c r="DH16" s="4" t="s">
        <v>7</v>
      </c>
      <c r="DI16" s="4"/>
      <c r="DJ16" s="4" t="s">
        <v>7</v>
      </c>
      <c r="DK16" s="4"/>
      <c r="DL16" s="4" t="s">
        <v>7</v>
      </c>
      <c r="DM16" s="4"/>
      <c r="DN16" s="4" t="s">
        <v>7</v>
      </c>
      <c r="DO16" s="4"/>
      <c r="DP16" s="4" t="s">
        <v>7</v>
      </c>
      <c r="DQ16" s="4"/>
      <c r="DR16" s="4" t="s">
        <v>7</v>
      </c>
      <c r="DS16" s="4" t="s">
        <v>7</v>
      </c>
      <c r="DT16" s="4" t="s">
        <v>7</v>
      </c>
      <c r="DU16" s="4" t="s">
        <v>7</v>
      </c>
      <c r="DV16" s="4" t="s">
        <v>7</v>
      </c>
      <c r="DW16" s="4"/>
      <c r="DX16" s="4" t="s">
        <v>7</v>
      </c>
      <c r="DY16" s="4"/>
      <c r="DZ16" s="4" t="s">
        <v>7</v>
      </c>
      <c r="EA16" s="4" t="s">
        <v>7</v>
      </c>
      <c r="EB16" s="4" t="s">
        <v>7</v>
      </c>
      <c r="EC16" s="4" t="s">
        <v>7</v>
      </c>
      <c r="ED16" s="4" t="s">
        <v>7</v>
      </c>
      <c r="EE16" s="4" t="s">
        <v>7</v>
      </c>
      <c r="EF16" s="4" t="s">
        <v>7</v>
      </c>
      <c r="EG16" s="4" t="s">
        <v>7</v>
      </c>
      <c r="EH16" s="4" t="s">
        <v>7</v>
      </c>
      <c r="EI16" s="4" t="s">
        <v>7</v>
      </c>
      <c r="EJ16" s="4" t="s">
        <v>7</v>
      </c>
      <c r="EK16" s="4" t="s">
        <v>7</v>
      </c>
      <c r="EL16" s="4" t="s">
        <v>7</v>
      </c>
      <c r="EM16" s="4" t="s">
        <v>7</v>
      </c>
      <c r="EN16" s="4" t="s">
        <v>7</v>
      </c>
      <c r="EO16" s="4" t="s">
        <v>7</v>
      </c>
      <c r="EP16" s="4" t="s">
        <v>7</v>
      </c>
      <c r="EQ16" s="4" t="s">
        <v>7</v>
      </c>
      <c r="ER16" s="4"/>
      <c r="ES16" s="4" t="s">
        <v>7</v>
      </c>
      <c r="ET16" s="4" t="s">
        <v>7</v>
      </c>
      <c r="EU16" s="4" t="s">
        <v>7</v>
      </c>
    </row>
    <row r="17" spans="1:151" ht="17.25">
      <c r="A17" s="2" t="s">
        <v>1349</v>
      </c>
      <c r="B17" s="4" t="s">
        <v>7</v>
      </c>
      <c r="C17" s="4" t="s">
        <v>7</v>
      </c>
      <c r="D17" s="4" t="s">
        <v>7</v>
      </c>
      <c r="E17" s="4" t="s">
        <v>7</v>
      </c>
      <c r="F17" s="4" t="s">
        <v>7</v>
      </c>
      <c r="G17" s="4"/>
      <c r="H17" s="4" t="s">
        <v>7</v>
      </c>
      <c r="I17" s="4"/>
      <c r="J17" s="161">
        <v>9.5799999999999996E-2</v>
      </c>
      <c r="K17" s="160" t="s">
        <v>1194</v>
      </c>
      <c r="L17" s="4" t="s">
        <v>7</v>
      </c>
      <c r="M17" s="4"/>
      <c r="N17" s="161">
        <v>8.2500000000000004E-2</v>
      </c>
      <c r="O17" s="160" t="s">
        <v>1194</v>
      </c>
      <c r="P17" s="4" t="s">
        <v>7</v>
      </c>
      <c r="Q17" s="4"/>
      <c r="R17" s="4" t="s">
        <v>7</v>
      </c>
      <c r="S17" s="4"/>
      <c r="T17" s="4" t="s">
        <v>7</v>
      </c>
      <c r="U17" s="4"/>
      <c r="V17" s="161">
        <v>8.1799999999999998E-2</v>
      </c>
      <c r="W17" s="4" t="s">
        <v>7</v>
      </c>
      <c r="X17" s="4" t="s">
        <v>7</v>
      </c>
      <c r="Y17" s="4"/>
      <c r="Z17" s="4" t="s">
        <v>7</v>
      </c>
      <c r="AA17" s="4"/>
      <c r="AB17" s="161">
        <v>0.1</v>
      </c>
      <c r="AC17" s="160" t="s">
        <v>1273</v>
      </c>
      <c r="AD17" s="4" t="s">
        <v>7</v>
      </c>
      <c r="AE17" s="4"/>
      <c r="AF17" s="161">
        <v>9.7500000000000003E-2</v>
      </c>
      <c r="AG17" s="160" t="s">
        <v>1273</v>
      </c>
      <c r="AH17" s="4" t="s">
        <v>7</v>
      </c>
      <c r="AI17" s="4"/>
      <c r="AJ17" s="161">
        <v>0.10879999999999999</v>
      </c>
      <c r="AK17" s="160" t="s">
        <v>1273</v>
      </c>
      <c r="AL17" s="4" t="s">
        <v>7</v>
      </c>
      <c r="AM17" s="4"/>
      <c r="AN17" s="4" t="s">
        <v>7</v>
      </c>
      <c r="AO17" s="4"/>
      <c r="AP17" s="4" t="s">
        <v>7</v>
      </c>
      <c r="AQ17" s="4"/>
      <c r="AR17" s="4" t="s">
        <v>7</v>
      </c>
      <c r="AS17" s="4"/>
      <c r="AT17" s="4" t="s">
        <v>7</v>
      </c>
      <c r="AU17" s="4"/>
      <c r="AV17" s="4" t="s">
        <v>7</v>
      </c>
      <c r="AW17" s="4"/>
      <c r="AX17" s="4" t="s">
        <v>7</v>
      </c>
      <c r="AY17" s="4"/>
      <c r="AZ17" s="4" t="s">
        <v>7</v>
      </c>
      <c r="BA17" s="161">
        <v>0.115</v>
      </c>
      <c r="BB17" s="4" t="s">
        <v>7</v>
      </c>
      <c r="BC17" s="161">
        <v>0.15</v>
      </c>
      <c r="BD17" s="4" t="s">
        <v>7</v>
      </c>
      <c r="BE17" s="161">
        <v>0.15</v>
      </c>
      <c r="BF17" s="4" t="s">
        <v>7</v>
      </c>
      <c r="BG17" s="4" t="s">
        <v>7</v>
      </c>
      <c r="BH17" s="4" t="s">
        <v>7</v>
      </c>
      <c r="BI17" s="161">
        <v>0.10249999999999999</v>
      </c>
      <c r="BJ17" s="160" t="s">
        <v>1339</v>
      </c>
      <c r="BK17" s="4" t="s">
        <v>7</v>
      </c>
      <c r="BL17" s="4"/>
      <c r="BM17" s="161">
        <v>0.10249999999999999</v>
      </c>
      <c r="BN17" s="160" t="s">
        <v>1339</v>
      </c>
      <c r="BO17" s="4" t="s">
        <v>7</v>
      </c>
      <c r="BP17" s="4"/>
      <c r="BQ17" s="4" t="s">
        <v>7</v>
      </c>
      <c r="BR17" s="4" t="s">
        <v>7</v>
      </c>
      <c r="BS17" s="161">
        <v>7.0000000000000007E-2</v>
      </c>
      <c r="BT17" s="4" t="s">
        <v>7</v>
      </c>
      <c r="BU17" s="4" t="s">
        <v>7</v>
      </c>
      <c r="BV17" s="4" t="s">
        <v>7</v>
      </c>
      <c r="BW17" s="4"/>
      <c r="BX17" s="4" t="s">
        <v>7</v>
      </c>
      <c r="BY17" s="4"/>
      <c r="BZ17" s="4" t="s">
        <v>7</v>
      </c>
      <c r="CA17" s="4" t="s">
        <v>7</v>
      </c>
      <c r="CB17" s="4" t="s">
        <v>7</v>
      </c>
      <c r="CC17" s="4"/>
      <c r="CD17" s="4" t="s">
        <v>7</v>
      </c>
      <c r="CE17" s="4"/>
      <c r="CF17" s="4" t="s">
        <v>7</v>
      </c>
      <c r="CG17" s="4"/>
      <c r="CH17" s="4" t="s">
        <v>7</v>
      </c>
      <c r="CI17" s="4"/>
      <c r="CJ17" s="4" t="s">
        <v>7</v>
      </c>
      <c r="CK17" s="4"/>
      <c r="CL17" s="4" t="s">
        <v>7</v>
      </c>
      <c r="CM17" s="4"/>
      <c r="CN17" s="161">
        <v>5.3999999999999999E-2</v>
      </c>
      <c r="CO17" s="4" t="s">
        <v>7</v>
      </c>
      <c r="CP17" s="161">
        <v>7.6999999999999999E-2</v>
      </c>
      <c r="CQ17" s="4" t="s">
        <v>7</v>
      </c>
      <c r="CR17" s="161">
        <v>6.7500000000000004E-2</v>
      </c>
      <c r="CS17" s="160" t="s">
        <v>1342</v>
      </c>
      <c r="CT17" s="4" t="s">
        <v>7</v>
      </c>
      <c r="CU17" s="4"/>
      <c r="CV17" s="161">
        <v>7.6999999999999999E-2</v>
      </c>
      <c r="CW17" s="4" t="s">
        <v>7</v>
      </c>
      <c r="CX17" s="161">
        <v>8.2500000000000004E-2</v>
      </c>
      <c r="CY17" s="4" t="s">
        <v>7</v>
      </c>
      <c r="CZ17" s="161">
        <v>8.2500000000000004E-2</v>
      </c>
      <c r="DA17" s="4" t="s">
        <v>7</v>
      </c>
      <c r="DB17" s="4" t="s">
        <v>7</v>
      </c>
      <c r="DC17" s="4"/>
      <c r="DD17" s="4" t="s">
        <v>7</v>
      </c>
      <c r="DE17" s="4"/>
      <c r="DF17" s="4" t="s">
        <v>7</v>
      </c>
      <c r="DG17" s="4"/>
      <c r="DH17" s="4" t="s">
        <v>7</v>
      </c>
      <c r="DI17" s="4"/>
      <c r="DJ17" s="4" t="s">
        <v>7</v>
      </c>
      <c r="DK17" s="4"/>
      <c r="DL17" s="4" t="s">
        <v>7</v>
      </c>
      <c r="DM17" s="4"/>
      <c r="DN17" s="161">
        <v>6.7500000000000004E-2</v>
      </c>
      <c r="DO17" s="160" t="s">
        <v>1342</v>
      </c>
      <c r="DP17" s="4" t="s">
        <v>7</v>
      </c>
      <c r="DQ17" s="4"/>
      <c r="DR17" s="161">
        <v>6.3E-2</v>
      </c>
      <c r="DS17" s="4" t="s">
        <v>7</v>
      </c>
      <c r="DT17" s="161">
        <v>6.7500000000000004E-2</v>
      </c>
      <c r="DU17" s="4" t="s">
        <v>7</v>
      </c>
      <c r="DV17" s="161">
        <v>5.3999999999999999E-2</v>
      </c>
      <c r="DW17" s="160" t="s">
        <v>1339</v>
      </c>
      <c r="DX17" s="4" t="s">
        <v>7</v>
      </c>
      <c r="DY17" s="4"/>
      <c r="DZ17" s="161">
        <v>0.05</v>
      </c>
      <c r="EA17" s="4" t="s">
        <v>7</v>
      </c>
      <c r="EB17" s="161">
        <v>6.4500000000000002E-2</v>
      </c>
      <c r="EC17" s="4" t="s">
        <v>7</v>
      </c>
      <c r="ED17" s="161">
        <v>5.1999999999999998E-2</v>
      </c>
      <c r="EE17" s="4" t="s">
        <v>7</v>
      </c>
      <c r="EF17" s="161">
        <v>5.8000000000000003E-2</v>
      </c>
      <c r="EG17" s="4" t="s">
        <v>7</v>
      </c>
      <c r="EH17" s="161">
        <v>6.1499999999999999E-2</v>
      </c>
      <c r="EI17" s="4" t="s">
        <v>7</v>
      </c>
      <c r="EJ17" s="161">
        <v>6.25E-2</v>
      </c>
      <c r="EK17" s="4" t="s">
        <v>7</v>
      </c>
      <c r="EL17" s="161">
        <v>7.4800000000000005E-2</v>
      </c>
      <c r="EM17" s="4" t="s">
        <v>7</v>
      </c>
      <c r="EN17" s="4" t="s">
        <v>7</v>
      </c>
      <c r="EO17" s="161">
        <v>7.46E-2</v>
      </c>
      <c r="EP17" s="4" t="s">
        <v>7</v>
      </c>
      <c r="EQ17" s="4" t="s">
        <v>7</v>
      </c>
      <c r="ER17" s="4"/>
      <c r="ES17" s="4" t="s">
        <v>7</v>
      </c>
      <c r="ET17" s="4" t="s">
        <v>7</v>
      </c>
      <c r="EU17" s="4" t="s">
        <v>7</v>
      </c>
    </row>
    <row r="18" spans="1:151" ht="17.25">
      <c r="A18" s="2" t="s">
        <v>1350</v>
      </c>
      <c r="B18" s="4" t="s">
        <v>7</v>
      </c>
      <c r="C18" s="4" t="s">
        <v>7</v>
      </c>
      <c r="D18" s="4" t="s">
        <v>7</v>
      </c>
      <c r="E18" s="4" t="s">
        <v>7</v>
      </c>
      <c r="F18" s="4" t="s">
        <v>7</v>
      </c>
      <c r="G18" s="4"/>
      <c r="H18" s="4" t="s">
        <v>7</v>
      </c>
      <c r="I18" s="4"/>
      <c r="J18" s="4" t="s">
        <v>7</v>
      </c>
      <c r="K18" s="4"/>
      <c r="L18" s="4" t="s">
        <v>7</v>
      </c>
      <c r="M18" s="4"/>
      <c r="N18" s="4" t="s">
        <v>7</v>
      </c>
      <c r="O18" s="4"/>
      <c r="P18" s="4" t="s">
        <v>7</v>
      </c>
      <c r="Q18" s="4"/>
      <c r="R18" s="161">
        <v>1.0699999999999999E-2</v>
      </c>
      <c r="S18" s="160" t="s">
        <v>1351</v>
      </c>
      <c r="T18" s="4" t="s">
        <v>7</v>
      </c>
      <c r="U18" s="4"/>
      <c r="V18" s="4" t="s">
        <v>7</v>
      </c>
      <c r="W18" s="4" t="s">
        <v>7</v>
      </c>
      <c r="X18" s="4" t="s">
        <v>7</v>
      </c>
      <c r="Y18" s="4"/>
      <c r="Z18" s="4" t="s">
        <v>7</v>
      </c>
      <c r="AA18" s="4"/>
      <c r="AB18" s="4" t="s">
        <v>7</v>
      </c>
      <c r="AC18" s="4"/>
      <c r="AD18" s="4" t="s">
        <v>7</v>
      </c>
      <c r="AE18" s="4"/>
      <c r="AF18" s="4" t="s">
        <v>7</v>
      </c>
      <c r="AG18" s="4"/>
      <c r="AH18" s="4" t="s">
        <v>7</v>
      </c>
      <c r="AI18" s="4"/>
      <c r="AJ18" s="4" t="s">
        <v>7</v>
      </c>
      <c r="AK18" s="4"/>
      <c r="AL18" s="4" t="s">
        <v>7</v>
      </c>
      <c r="AM18" s="4"/>
      <c r="AN18" s="4" t="s">
        <v>7</v>
      </c>
      <c r="AO18" s="4"/>
      <c r="AP18" s="4" t="s">
        <v>7</v>
      </c>
      <c r="AQ18" s="4"/>
      <c r="AR18" s="4" t="s">
        <v>7</v>
      </c>
      <c r="AS18" s="4"/>
      <c r="AT18" s="4" t="s">
        <v>7</v>
      </c>
      <c r="AU18" s="4"/>
      <c r="AV18" s="4" t="s">
        <v>7</v>
      </c>
      <c r="AW18" s="4"/>
      <c r="AX18" s="4" t="s">
        <v>7</v>
      </c>
      <c r="AY18" s="4"/>
      <c r="AZ18" s="4" t="s">
        <v>7</v>
      </c>
      <c r="BA18" s="4" t="s">
        <v>7</v>
      </c>
      <c r="BB18" s="4" t="s">
        <v>7</v>
      </c>
      <c r="BC18" s="4" t="s">
        <v>7</v>
      </c>
      <c r="BD18" s="4" t="s">
        <v>7</v>
      </c>
      <c r="BE18" s="4" t="s">
        <v>7</v>
      </c>
      <c r="BF18" s="4" t="s">
        <v>7</v>
      </c>
      <c r="BG18" s="4" t="s">
        <v>7</v>
      </c>
      <c r="BH18" s="4" t="s">
        <v>7</v>
      </c>
      <c r="BI18" s="4" t="s">
        <v>7</v>
      </c>
      <c r="BJ18" s="4"/>
      <c r="BK18" s="4" t="s">
        <v>7</v>
      </c>
      <c r="BL18" s="4"/>
      <c r="BM18" s="4" t="s">
        <v>7</v>
      </c>
      <c r="BN18" s="4"/>
      <c r="BO18" s="4" t="s">
        <v>7</v>
      </c>
      <c r="BP18" s="4"/>
      <c r="BQ18" s="4" t="s">
        <v>7</v>
      </c>
      <c r="BR18" s="4" t="s">
        <v>7</v>
      </c>
      <c r="BS18" s="4" t="s">
        <v>7</v>
      </c>
      <c r="BT18" s="4" t="s">
        <v>7</v>
      </c>
      <c r="BU18" s="4" t="s">
        <v>7</v>
      </c>
      <c r="BV18" s="4" t="s">
        <v>7</v>
      </c>
      <c r="BW18" s="4"/>
      <c r="BX18" s="4" t="s">
        <v>7</v>
      </c>
      <c r="BY18" s="4"/>
      <c r="BZ18" s="4" t="s">
        <v>7</v>
      </c>
      <c r="CA18" s="4" t="s">
        <v>7</v>
      </c>
      <c r="CB18" s="4" t="s">
        <v>7</v>
      </c>
      <c r="CC18" s="4"/>
      <c r="CD18" s="4" t="s">
        <v>7</v>
      </c>
      <c r="CE18" s="4"/>
      <c r="CF18" s="4" t="s">
        <v>7</v>
      </c>
      <c r="CG18" s="4"/>
      <c r="CH18" s="4" t="s">
        <v>7</v>
      </c>
      <c r="CI18" s="4"/>
      <c r="CJ18" s="4" t="s">
        <v>7</v>
      </c>
      <c r="CK18" s="4"/>
      <c r="CL18" s="4" t="s">
        <v>7</v>
      </c>
      <c r="CM18" s="4"/>
      <c r="CN18" s="4" t="s">
        <v>7</v>
      </c>
      <c r="CO18" s="4" t="s">
        <v>7</v>
      </c>
      <c r="CP18" s="4" t="s">
        <v>7</v>
      </c>
      <c r="CQ18" s="4" t="s">
        <v>7</v>
      </c>
      <c r="CR18" s="4" t="s">
        <v>7</v>
      </c>
      <c r="CS18" s="4"/>
      <c r="CT18" s="4" t="s">
        <v>7</v>
      </c>
      <c r="CU18" s="4"/>
      <c r="CV18" s="4" t="s">
        <v>7</v>
      </c>
      <c r="CW18" s="4" t="s">
        <v>7</v>
      </c>
      <c r="CX18" s="4" t="s">
        <v>7</v>
      </c>
      <c r="CY18" s="4" t="s">
        <v>7</v>
      </c>
      <c r="CZ18" s="4" t="s">
        <v>7</v>
      </c>
      <c r="DA18" s="4" t="s">
        <v>7</v>
      </c>
      <c r="DB18" s="161">
        <v>8.8999999999999996E-2</v>
      </c>
      <c r="DC18" s="160" t="s">
        <v>1343</v>
      </c>
      <c r="DD18" s="4" t="s">
        <v>7</v>
      </c>
      <c r="DE18" s="4"/>
      <c r="DF18" s="161">
        <v>0.21</v>
      </c>
      <c r="DG18" s="160" t="s">
        <v>1344</v>
      </c>
      <c r="DH18" s="4" t="s">
        <v>7</v>
      </c>
      <c r="DI18" s="4"/>
      <c r="DJ18" s="161">
        <v>8.8999999999999996E-2</v>
      </c>
      <c r="DK18" s="160" t="s">
        <v>1352</v>
      </c>
      <c r="DL18" s="4" t="s">
        <v>7</v>
      </c>
      <c r="DM18" s="4"/>
      <c r="DN18" s="4" t="s">
        <v>7</v>
      </c>
      <c r="DO18" s="4"/>
      <c r="DP18" s="4" t="s">
        <v>7</v>
      </c>
      <c r="DQ18" s="4"/>
      <c r="DR18" s="4" t="s">
        <v>7</v>
      </c>
      <c r="DS18" s="4" t="s">
        <v>7</v>
      </c>
      <c r="DT18" s="4" t="s">
        <v>7</v>
      </c>
      <c r="DU18" s="4" t="s">
        <v>7</v>
      </c>
      <c r="DV18" s="4" t="s">
        <v>7</v>
      </c>
      <c r="DW18" s="4"/>
      <c r="DX18" s="4" t="s">
        <v>7</v>
      </c>
      <c r="DY18" s="4"/>
      <c r="DZ18" s="4" t="s">
        <v>7</v>
      </c>
      <c r="EA18" s="4" t="s">
        <v>7</v>
      </c>
      <c r="EB18" s="4" t="s">
        <v>7</v>
      </c>
      <c r="EC18" s="4" t="s">
        <v>7</v>
      </c>
      <c r="ED18" s="4" t="s">
        <v>7</v>
      </c>
      <c r="EE18" s="4" t="s">
        <v>7</v>
      </c>
      <c r="EF18" s="4" t="s">
        <v>7</v>
      </c>
      <c r="EG18" s="4" t="s">
        <v>7</v>
      </c>
      <c r="EH18" s="4" t="s">
        <v>7</v>
      </c>
      <c r="EI18" s="4" t="s">
        <v>7</v>
      </c>
      <c r="EJ18" s="4" t="s">
        <v>7</v>
      </c>
      <c r="EK18" s="4" t="s">
        <v>7</v>
      </c>
      <c r="EL18" s="4" t="s">
        <v>7</v>
      </c>
      <c r="EM18" s="4" t="s">
        <v>7</v>
      </c>
      <c r="EN18" s="4" t="s">
        <v>7</v>
      </c>
      <c r="EO18" s="4" t="s">
        <v>7</v>
      </c>
      <c r="EP18" s="4" t="s">
        <v>7</v>
      </c>
      <c r="EQ18" s="161">
        <v>0.1125</v>
      </c>
      <c r="ER18" s="160" t="s">
        <v>1273</v>
      </c>
      <c r="ES18" s="161">
        <v>0.105</v>
      </c>
      <c r="ET18" s="161">
        <v>0.12</v>
      </c>
      <c r="EU18" s="161">
        <v>0.1125</v>
      </c>
    </row>
    <row r="19" spans="1:151" ht="30">
      <c r="A19" s="2" t="s">
        <v>1353</v>
      </c>
      <c r="B19" s="4" t="s">
        <v>7</v>
      </c>
      <c r="C19" s="4" t="s">
        <v>7</v>
      </c>
      <c r="D19" s="4" t="s">
        <v>7</v>
      </c>
      <c r="E19" s="4" t="s">
        <v>7</v>
      </c>
      <c r="F19" s="4" t="s">
        <v>7</v>
      </c>
      <c r="G19" s="4"/>
      <c r="H19" s="4" t="s">
        <v>7</v>
      </c>
      <c r="I19" s="4"/>
      <c r="J19" s="4" t="s">
        <v>7</v>
      </c>
      <c r="K19" s="4"/>
      <c r="L19" s="4" t="s">
        <v>7</v>
      </c>
      <c r="M19" s="4"/>
      <c r="N19" s="4" t="s">
        <v>7</v>
      </c>
      <c r="O19" s="4"/>
      <c r="P19" s="4" t="s">
        <v>7</v>
      </c>
      <c r="Q19" s="4"/>
      <c r="R19" s="4" t="s">
        <v>7</v>
      </c>
      <c r="S19" s="4"/>
      <c r="T19" s="4" t="s">
        <v>7</v>
      </c>
      <c r="U19" s="4"/>
      <c r="V19" s="4" t="s">
        <v>7</v>
      </c>
      <c r="W19" s="4" t="s">
        <v>7</v>
      </c>
      <c r="X19" s="4" t="s">
        <v>7</v>
      </c>
      <c r="Y19" s="4"/>
      <c r="Z19" s="4" t="s">
        <v>7</v>
      </c>
      <c r="AA19" s="4"/>
      <c r="AB19" s="4" t="s">
        <v>7</v>
      </c>
      <c r="AC19" s="4"/>
      <c r="AD19" s="4" t="s">
        <v>7</v>
      </c>
      <c r="AE19" s="4"/>
      <c r="AF19" s="4" t="s">
        <v>7</v>
      </c>
      <c r="AG19" s="4"/>
      <c r="AH19" s="4" t="s">
        <v>7</v>
      </c>
      <c r="AI19" s="4"/>
      <c r="AJ19" s="4" t="s">
        <v>7</v>
      </c>
      <c r="AK19" s="4"/>
      <c r="AL19" s="4" t="s">
        <v>7</v>
      </c>
      <c r="AM19" s="4"/>
      <c r="AN19" s="4" t="s">
        <v>7</v>
      </c>
      <c r="AO19" s="4"/>
      <c r="AP19" s="4" t="s">
        <v>7</v>
      </c>
      <c r="AQ19" s="4"/>
      <c r="AR19" s="4" t="s">
        <v>7</v>
      </c>
      <c r="AS19" s="4"/>
      <c r="AT19" s="4" t="s">
        <v>7</v>
      </c>
      <c r="AU19" s="4"/>
      <c r="AV19" s="4" t="s">
        <v>7</v>
      </c>
      <c r="AW19" s="4"/>
      <c r="AX19" s="4" t="s">
        <v>7</v>
      </c>
      <c r="AY19" s="4"/>
      <c r="AZ19" s="4" t="s">
        <v>7</v>
      </c>
      <c r="BA19" s="4" t="s">
        <v>7</v>
      </c>
      <c r="BB19" s="4" t="s">
        <v>7</v>
      </c>
      <c r="BC19" s="4" t="s">
        <v>7</v>
      </c>
      <c r="BD19" s="4" t="s">
        <v>7</v>
      </c>
      <c r="BE19" s="4" t="s">
        <v>7</v>
      </c>
      <c r="BF19" s="4" t="s">
        <v>7</v>
      </c>
      <c r="BG19" s="4" t="s">
        <v>7</v>
      </c>
      <c r="BH19" s="4" t="s">
        <v>7</v>
      </c>
      <c r="BI19" s="4" t="s">
        <v>7</v>
      </c>
      <c r="BJ19" s="4"/>
      <c r="BK19" s="4" t="s">
        <v>7</v>
      </c>
      <c r="BL19" s="4"/>
      <c r="BM19" s="4" t="s">
        <v>7</v>
      </c>
      <c r="BN19" s="4"/>
      <c r="BO19" s="4" t="s">
        <v>7</v>
      </c>
      <c r="BP19" s="4"/>
      <c r="BQ19" s="4" t="s">
        <v>7</v>
      </c>
      <c r="BR19" s="4" t="s">
        <v>7</v>
      </c>
      <c r="BS19" s="4" t="s">
        <v>7</v>
      </c>
      <c r="BT19" s="4" t="s">
        <v>7</v>
      </c>
      <c r="BU19" s="4" t="s">
        <v>7</v>
      </c>
      <c r="BV19" s="161">
        <v>3.7100000000000001E-2</v>
      </c>
      <c r="BW19" s="160" t="s">
        <v>1341</v>
      </c>
      <c r="BX19" s="4" t="s">
        <v>7</v>
      </c>
      <c r="BY19" s="4"/>
      <c r="BZ19" s="4" t="s">
        <v>7</v>
      </c>
      <c r="CA19" s="4" t="s">
        <v>7</v>
      </c>
      <c r="CB19" s="161">
        <v>4.7100000000000003E-2</v>
      </c>
      <c r="CC19" s="160" t="s">
        <v>1341</v>
      </c>
      <c r="CD19" s="4" t="s">
        <v>7</v>
      </c>
      <c r="CE19" s="4"/>
      <c r="CF19" s="161">
        <v>3.6799999999999999E-2</v>
      </c>
      <c r="CG19" s="160" t="s">
        <v>1195</v>
      </c>
      <c r="CH19" s="4" t="s">
        <v>7</v>
      </c>
      <c r="CI19" s="4"/>
      <c r="CJ19" s="161">
        <v>4.6800000000000001E-2</v>
      </c>
      <c r="CK19" s="160" t="s">
        <v>1195</v>
      </c>
      <c r="CL19" s="4" t="s">
        <v>7</v>
      </c>
      <c r="CM19" s="4"/>
      <c r="CN19" s="4" t="s">
        <v>7</v>
      </c>
      <c r="CO19" s="4" t="s">
        <v>7</v>
      </c>
      <c r="CP19" s="4" t="s">
        <v>7</v>
      </c>
      <c r="CQ19" s="4" t="s">
        <v>7</v>
      </c>
      <c r="CR19" s="4" t="s">
        <v>7</v>
      </c>
      <c r="CS19" s="4"/>
      <c r="CT19" s="4" t="s">
        <v>7</v>
      </c>
      <c r="CU19" s="4"/>
      <c r="CV19" s="4" t="s">
        <v>7</v>
      </c>
      <c r="CW19" s="4" t="s">
        <v>7</v>
      </c>
      <c r="CX19" s="4" t="s">
        <v>7</v>
      </c>
      <c r="CY19" s="4" t="s">
        <v>7</v>
      </c>
      <c r="CZ19" s="4" t="s">
        <v>7</v>
      </c>
      <c r="DA19" s="4" t="s">
        <v>7</v>
      </c>
      <c r="DB19" s="4" t="s">
        <v>7</v>
      </c>
      <c r="DC19" s="4"/>
      <c r="DD19" s="4" t="s">
        <v>7</v>
      </c>
      <c r="DE19" s="4"/>
      <c r="DF19" s="4" t="s">
        <v>7</v>
      </c>
      <c r="DG19" s="4"/>
      <c r="DH19" s="4" t="s">
        <v>7</v>
      </c>
      <c r="DI19" s="4"/>
      <c r="DJ19" s="4" t="s">
        <v>7</v>
      </c>
      <c r="DK19" s="4"/>
      <c r="DL19" s="4" t="s">
        <v>7</v>
      </c>
      <c r="DM19" s="4"/>
      <c r="DN19" s="4" t="s">
        <v>7</v>
      </c>
      <c r="DO19" s="4"/>
      <c r="DP19" s="4" t="s">
        <v>7</v>
      </c>
      <c r="DQ19" s="4"/>
      <c r="DR19" s="4" t="s">
        <v>7</v>
      </c>
      <c r="DS19" s="4" t="s">
        <v>7</v>
      </c>
      <c r="DT19" s="4" t="s">
        <v>7</v>
      </c>
      <c r="DU19" s="4" t="s">
        <v>7</v>
      </c>
      <c r="DV19" s="4" t="s">
        <v>7</v>
      </c>
      <c r="DW19" s="4"/>
      <c r="DX19" s="4" t="s">
        <v>7</v>
      </c>
      <c r="DY19" s="4"/>
      <c r="DZ19" s="4" t="s">
        <v>7</v>
      </c>
      <c r="EA19" s="4" t="s">
        <v>7</v>
      </c>
      <c r="EB19" s="4" t="s">
        <v>7</v>
      </c>
      <c r="EC19" s="4" t="s">
        <v>7</v>
      </c>
      <c r="ED19" s="4" t="s">
        <v>7</v>
      </c>
      <c r="EE19" s="4" t="s">
        <v>7</v>
      </c>
      <c r="EF19" s="4" t="s">
        <v>7</v>
      </c>
      <c r="EG19" s="4" t="s">
        <v>7</v>
      </c>
      <c r="EH19" s="4" t="s">
        <v>7</v>
      </c>
      <c r="EI19" s="4" t="s">
        <v>7</v>
      </c>
      <c r="EJ19" s="4" t="s">
        <v>7</v>
      </c>
      <c r="EK19" s="4" t="s">
        <v>7</v>
      </c>
      <c r="EL19" s="4" t="s">
        <v>7</v>
      </c>
      <c r="EM19" s="4" t="s">
        <v>7</v>
      </c>
      <c r="EN19" s="4" t="s">
        <v>7</v>
      </c>
      <c r="EO19" s="4" t="s">
        <v>7</v>
      </c>
      <c r="EP19" s="4" t="s">
        <v>7</v>
      </c>
      <c r="EQ19" s="4" t="s">
        <v>7</v>
      </c>
      <c r="ER19" s="4"/>
      <c r="ES19" s="4" t="s">
        <v>7</v>
      </c>
      <c r="ET19" s="4" t="s">
        <v>7</v>
      </c>
      <c r="EU19" s="4" t="s">
        <v>7</v>
      </c>
    </row>
    <row r="20" spans="1:151" ht="30">
      <c r="A20" s="2" t="s">
        <v>1354</v>
      </c>
      <c r="B20" s="4" t="s">
        <v>7</v>
      </c>
      <c r="C20" s="4" t="s">
        <v>7</v>
      </c>
      <c r="D20" s="4" t="s">
        <v>7</v>
      </c>
      <c r="E20" s="4" t="s">
        <v>7</v>
      </c>
      <c r="F20" s="4" t="s">
        <v>7</v>
      </c>
      <c r="G20" s="4"/>
      <c r="H20" s="4" t="s">
        <v>7</v>
      </c>
      <c r="I20" s="4"/>
      <c r="J20" s="4" t="s">
        <v>7</v>
      </c>
      <c r="K20" s="4"/>
      <c r="L20" s="4" t="s">
        <v>7</v>
      </c>
      <c r="M20" s="4"/>
      <c r="N20" s="4" t="s">
        <v>7</v>
      </c>
      <c r="O20" s="4"/>
      <c r="P20" s="4" t="s">
        <v>7</v>
      </c>
      <c r="Q20" s="4"/>
      <c r="R20" s="4" t="s">
        <v>7</v>
      </c>
      <c r="S20" s="4"/>
      <c r="T20" s="4" t="s">
        <v>7</v>
      </c>
      <c r="U20" s="4"/>
      <c r="V20" s="4" t="s">
        <v>7</v>
      </c>
      <c r="W20" s="4" t="s">
        <v>7</v>
      </c>
      <c r="X20" s="161">
        <v>0.5</v>
      </c>
      <c r="Y20" s="4"/>
      <c r="Z20" s="4" t="s">
        <v>7</v>
      </c>
      <c r="AA20" s="4"/>
      <c r="AB20" s="4" t="s">
        <v>7</v>
      </c>
      <c r="AC20" s="4"/>
      <c r="AD20" s="4" t="s">
        <v>7</v>
      </c>
      <c r="AE20" s="4"/>
      <c r="AF20" s="4" t="s">
        <v>7</v>
      </c>
      <c r="AG20" s="4"/>
      <c r="AH20" s="4" t="s">
        <v>7</v>
      </c>
      <c r="AI20" s="4"/>
      <c r="AJ20" s="4" t="s">
        <v>7</v>
      </c>
      <c r="AK20" s="4"/>
      <c r="AL20" s="4" t="s">
        <v>7</v>
      </c>
      <c r="AM20" s="4"/>
      <c r="AN20" s="4" t="s">
        <v>7</v>
      </c>
      <c r="AO20" s="4"/>
      <c r="AP20" s="4" t="s">
        <v>7</v>
      </c>
      <c r="AQ20" s="4"/>
      <c r="AR20" s="4" t="s">
        <v>7</v>
      </c>
      <c r="AS20" s="4"/>
      <c r="AT20" s="4" t="s">
        <v>7</v>
      </c>
      <c r="AU20" s="4"/>
      <c r="AV20" s="4" t="s">
        <v>7</v>
      </c>
      <c r="AW20" s="4"/>
      <c r="AX20" s="4" t="s">
        <v>7</v>
      </c>
      <c r="AY20" s="4"/>
      <c r="AZ20" s="4" t="s">
        <v>7</v>
      </c>
      <c r="BA20" s="4" t="s">
        <v>7</v>
      </c>
      <c r="BB20" s="4" t="s">
        <v>7</v>
      </c>
      <c r="BC20" s="4" t="s">
        <v>7</v>
      </c>
      <c r="BD20" s="4" t="s">
        <v>7</v>
      </c>
      <c r="BE20" s="4" t="s">
        <v>7</v>
      </c>
      <c r="BF20" s="4" t="s">
        <v>7</v>
      </c>
      <c r="BG20" s="4" t="s">
        <v>7</v>
      </c>
      <c r="BH20" s="4" t="s">
        <v>7</v>
      </c>
      <c r="BI20" s="4" t="s">
        <v>7</v>
      </c>
      <c r="BJ20" s="4"/>
      <c r="BK20" s="4" t="s">
        <v>7</v>
      </c>
      <c r="BL20" s="4"/>
      <c r="BM20" s="4" t="s">
        <v>7</v>
      </c>
      <c r="BN20" s="4"/>
      <c r="BO20" s="4" t="s">
        <v>7</v>
      </c>
      <c r="BP20" s="4"/>
      <c r="BQ20" s="4" t="s">
        <v>7</v>
      </c>
      <c r="BR20" s="4" t="s">
        <v>7</v>
      </c>
      <c r="BS20" s="4" t="s">
        <v>7</v>
      </c>
      <c r="BT20" s="4" t="s">
        <v>7</v>
      </c>
      <c r="BU20" s="4" t="s">
        <v>7</v>
      </c>
      <c r="BV20" s="4" t="s">
        <v>7</v>
      </c>
      <c r="BW20" s="4"/>
      <c r="BX20" s="4" t="s">
        <v>7</v>
      </c>
      <c r="BY20" s="4"/>
      <c r="BZ20" s="4" t="s">
        <v>7</v>
      </c>
      <c r="CA20" s="4" t="s">
        <v>7</v>
      </c>
      <c r="CB20" s="4" t="s">
        <v>7</v>
      </c>
      <c r="CC20" s="4"/>
      <c r="CD20" s="4" t="s">
        <v>7</v>
      </c>
      <c r="CE20" s="4"/>
      <c r="CF20" s="4" t="s">
        <v>7</v>
      </c>
      <c r="CG20" s="4"/>
      <c r="CH20" s="4" t="s">
        <v>7</v>
      </c>
      <c r="CI20" s="4"/>
      <c r="CJ20" s="4" t="s">
        <v>7</v>
      </c>
      <c r="CK20" s="4"/>
      <c r="CL20" s="4" t="s">
        <v>7</v>
      </c>
      <c r="CM20" s="4"/>
      <c r="CN20" s="4" t="s">
        <v>7</v>
      </c>
      <c r="CO20" s="4" t="s">
        <v>7</v>
      </c>
      <c r="CP20" s="4" t="s">
        <v>7</v>
      </c>
      <c r="CQ20" s="4" t="s">
        <v>7</v>
      </c>
      <c r="CR20" s="4" t="s">
        <v>7</v>
      </c>
      <c r="CS20" s="4"/>
      <c r="CT20" s="4" t="s">
        <v>7</v>
      </c>
      <c r="CU20" s="4"/>
      <c r="CV20" s="4" t="s">
        <v>7</v>
      </c>
      <c r="CW20" s="4" t="s">
        <v>7</v>
      </c>
      <c r="CX20" s="4" t="s">
        <v>7</v>
      </c>
      <c r="CY20" s="4" t="s">
        <v>7</v>
      </c>
      <c r="CZ20" s="4" t="s">
        <v>7</v>
      </c>
      <c r="DA20" s="4" t="s">
        <v>7</v>
      </c>
      <c r="DB20" s="4" t="s">
        <v>7</v>
      </c>
      <c r="DC20" s="4"/>
      <c r="DD20" s="4" t="s">
        <v>7</v>
      </c>
      <c r="DE20" s="4"/>
      <c r="DF20" s="4" t="s">
        <v>7</v>
      </c>
      <c r="DG20" s="4"/>
      <c r="DH20" s="4" t="s">
        <v>7</v>
      </c>
      <c r="DI20" s="4"/>
      <c r="DJ20" s="4" t="s">
        <v>7</v>
      </c>
      <c r="DK20" s="4"/>
      <c r="DL20" s="4" t="s">
        <v>7</v>
      </c>
      <c r="DM20" s="4"/>
      <c r="DN20" s="4" t="s">
        <v>7</v>
      </c>
      <c r="DO20" s="4"/>
      <c r="DP20" s="4" t="s">
        <v>7</v>
      </c>
      <c r="DQ20" s="4"/>
      <c r="DR20" s="4" t="s">
        <v>7</v>
      </c>
      <c r="DS20" s="4" t="s">
        <v>7</v>
      </c>
      <c r="DT20" s="4" t="s">
        <v>7</v>
      </c>
      <c r="DU20" s="4" t="s">
        <v>7</v>
      </c>
      <c r="DV20" s="4" t="s">
        <v>7</v>
      </c>
      <c r="DW20" s="4"/>
      <c r="DX20" s="4" t="s">
        <v>7</v>
      </c>
      <c r="DY20" s="4"/>
      <c r="DZ20" s="4" t="s">
        <v>7</v>
      </c>
      <c r="EA20" s="4" t="s">
        <v>7</v>
      </c>
      <c r="EB20" s="4" t="s">
        <v>7</v>
      </c>
      <c r="EC20" s="4" t="s">
        <v>7</v>
      </c>
      <c r="ED20" s="4" t="s">
        <v>7</v>
      </c>
      <c r="EE20" s="4" t="s">
        <v>7</v>
      </c>
      <c r="EF20" s="4" t="s">
        <v>7</v>
      </c>
      <c r="EG20" s="4" t="s">
        <v>7</v>
      </c>
      <c r="EH20" s="4" t="s">
        <v>7</v>
      </c>
      <c r="EI20" s="4" t="s">
        <v>7</v>
      </c>
      <c r="EJ20" s="4" t="s">
        <v>7</v>
      </c>
      <c r="EK20" s="4" t="s">
        <v>7</v>
      </c>
      <c r="EL20" s="4" t="s">
        <v>7</v>
      </c>
      <c r="EM20" s="4" t="s">
        <v>7</v>
      </c>
      <c r="EN20" s="4" t="s">
        <v>7</v>
      </c>
      <c r="EO20" s="4" t="s">
        <v>7</v>
      </c>
      <c r="EP20" s="4" t="s">
        <v>7</v>
      </c>
      <c r="EQ20" s="4" t="s">
        <v>7</v>
      </c>
      <c r="ER20" s="4"/>
      <c r="ES20" s="4" t="s">
        <v>7</v>
      </c>
      <c r="ET20" s="4" t="s">
        <v>7</v>
      </c>
      <c r="EU20" s="4" t="s">
        <v>7</v>
      </c>
    </row>
    <row r="21" spans="1:151">
      <c r="A21" s="56"/>
      <c r="B21" s="56"/>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c r="AE21" s="56"/>
      <c r="AF21" s="56"/>
      <c r="AG21" s="56"/>
      <c r="AH21" s="56"/>
      <c r="AI21" s="56"/>
      <c r="AJ21" s="56"/>
      <c r="AK21" s="56"/>
      <c r="AL21" s="56"/>
      <c r="AM21" s="56"/>
      <c r="AN21" s="56"/>
      <c r="AO21" s="56"/>
      <c r="AP21" s="56"/>
      <c r="AQ21" s="56"/>
      <c r="AR21" s="56"/>
      <c r="AS21" s="56"/>
      <c r="AT21" s="56"/>
      <c r="AU21" s="56"/>
      <c r="AV21" s="56"/>
      <c r="AW21" s="56"/>
      <c r="AX21" s="56"/>
      <c r="AY21" s="56"/>
      <c r="AZ21" s="56"/>
      <c r="BA21" s="56"/>
      <c r="BB21" s="56"/>
      <c r="BC21" s="56"/>
      <c r="BD21" s="56"/>
      <c r="BE21" s="56"/>
      <c r="BF21" s="56"/>
      <c r="BG21" s="56"/>
      <c r="BH21" s="56"/>
      <c r="BI21" s="56"/>
      <c r="BJ21" s="56"/>
      <c r="BK21" s="56"/>
      <c r="BL21" s="56"/>
      <c r="BM21" s="56"/>
      <c r="BN21" s="56"/>
      <c r="BO21" s="56"/>
      <c r="BP21" s="56"/>
      <c r="BQ21" s="56"/>
      <c r="BR21" s="56"/>
      <c r="BS21" s="56"/>
      <c r="BT21" s="56"/>
      <c r="BU21" s="56"/>
      <c r="BV21" s="56"/>
      <c r="BW21" s="56"/>
      <c r="BX21" s="56"/>
      <c r="BY21" s="56"/>
      <c r="BZ21" s="56"/>
      <c r="CA21" s="56"/>
      <c r="CB21" s="56"/>
      <c r="CC21" s="56"/>
      <c r="CD21" s="56"/>
      <c r="CE21" s="56"/>
      <c r="CF21" s="56"/>
      <c r="CG21" s="56"/>
      <c r="CH21" s="56"/>
      <c r="CI21" s="56"/>
      <c r="CJ21" s="56"/>
      <c r="CK21" s="56"/>
      <c r="CL21" s="56"/>
      <c r="CM21" s="56"/>
      <c r="CN21" s="56"/>
      <c r="CO21" s="56"/>
      <c r="CP21" s="56"/>
      <c r="CQ21" s="56"/>
      <c r="CR21" s="56"/>
      <c r="CS21" s="56"/>
      <c r="CT21" s="56"/>
      <c r="CU21" s="56"/>
      <c r="CV21" s="56"/>
      <c r="CW21" s="56"/>
      <c r="CX21" s="56"/>
      <c r="CY21" s="56"/>
      <c r="CZ21" s="56"/>
      <c r="DA21" s="56"/>
      <c r="DB21" s="56"/>
      <c r="DC21" s="56"/>
      <c r="DD21" s="56"/>
      <c r="DE21" s="56"/>
      <c r="DF21" s="56"/>
      <c r="DG21" s="56"/>
      <c r="DH21" s="56"/>
      <c r="DI21" s="56"/>
      <c r="DJ21" s="56"/>
      <c r="DK21" s="56"/>
      <c r="DL21" s="56"/>
      <c r="DM21" s="56"/>
      <c r="DN21" s="56"/>
      <c r="DO21" s="56"/>
      <c r="DP21" s="56"/>
      <c r="DQ21" s="56"/>
      <c r="DR21" s="56"/>
      <c r="DS21" s="56"/>
      <c r="DT21" s="56"/>
      <c r="DU21" s="56"/>
      <c r="DV21" s="56"/>
      <c r="DW21" s="56"/>
      <c r="DX21" s="56"/>
      <c r="DY21" s="56"/>
      <c r="DZ21" s="56"/>
      <c r="EA21" s="56"/>
      <c r="EB21" s="56"/>
      <c r="EC21" s="56"/>
      <c r="ED21" s="56"/>
      <c r="EE21" s="56"/>
      <c r="EF21" s="56"/>
      <c r="EG21" s="56"/>
      <c r="EH21" s="56"/>
      <c r="EI21" s="56"/>
      <c r="EJ21" s="56"/>
      <c r="EK21" s="56"/>
      <c r="EL21" s="56"/>
      <c r="EM21" s="56"/>
      <c r="EN21" s="56"/>
      <c r="EO21" s="56"/>
      <c r="EP21" s="56"/>
      <c r="EQ21" s="56"/>
      <c r="ER21" s="56"/>
      <c r="ES21" s="56"/>
      <c r="ET21" s="56"/>
      <c r="EU21" s="56"/>
    </row>
    <row r="22" spans="1:151" ht="15" customHeight="1">
      <c r="A22" s="2" t="s">
        <v>1194</v>
      </c>
      <c r="B22" s="12" t="s">
        <v>37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c r="CA22" s="12"/>
      <c r="CB22" s="12"/>
      <c r="CC22" s="12"/>
      <c r="CD22" s="12"/>
      <c r="CE22" s="12"/>
      <c r="CF22" s="12"/>
      <c r="CG22" s="12"/>
      <c r="CH22" s="12"/>
      <c r="CI22" s="12"/>
      <c r="CJ22" s="12"/>
      <c r="CK22" s="12"/>
      <c r="CL22" s="12"/>
      <c r="CM22" s="12"/>
      <c r="CN22" s="12"/>
      <c r="CO22" s="12"/>
      <c r="CP22" s="12"/>
      <c r="CQ22" s="12"/>
      <c r="CR22" s="12"/>
      <c r="CS22" s="12"/>
      <c r="CT22" s="12"/>
      <c r="CU22" s="12"/>
      <c r="CV22" s="12"/>
      <c r="CW22" s="12"/>
      <c r="CX22" s="12"/>
      <c r="CY22" s="12"/>
      <c r="CZ22" s="12"/>
      <c r="DA22" s="12"/>
      <c r="DB22" s="12"/>
      <c r="DC22" s="12"/>
      <c r="DD22" s="12"/>
      <c r="DE22" s="12"/>
      <c r="DF22" s="12"/>
      <c r="DG22" s="12"/>
      <c r="DH22" s="12"/>
      <c r="DI22" s="12"/>
      <c r="DJ22" s="12"/>
      <c r="DK22" s="12"/>
      <c r="DL22" s="12"/>
      <c r="DM22" s="12"/>
      <c r="DN22" s="12"/>
      <c r="DO22" s="12"/>
      <c r="DP22" s="12"/>
      <c r="DQ22" s="12"/>
      <c r="DR22" s="12"/>
      <c r="DS22" s="12"/>
      <c r="DT22" s="12"/>
      <c r="DU22" s="12"/>
      <c r="DV22" s="12"/>
      <c r="DW22" s="12"/>
      <c r="DX22" s="12"/>
      <c r="DY22" s="12"/>
      <c r="DZ22" s="12"/>
      <c r="EA22" s="12"/>
      <c r="EB22" s="12"/>
      <c r="EC22" s="12"/>
      <c r="ED22" s="12"/>
      <c r="EE22" s="12"/>
      <c r="EF22" s="12"/>
      <c r="EG22" s="12"/>
      <c r="EH22" s="12"/>
      <c r="EI22" s="12"/>
      <c r="EJ22" s="12"/>
      <c r="EK22" s="12"/>
      <c r="EL22" s="12"/>
      <c r="EM22" s="12"/>
      <c r="EN22" s="12"/>
      <c r="EO22" s="12"/>
      <c r="EP22" s="12"/>
      <c r="EQ22" s="12"/>
      <c r="ER22" s="12"/>
      <c r="ES22" s="12"/>
      <c r="ET22" s="12"/>
      <c r="EU22" s="12"/>
    </row>
    <row r="23" spans="1:151" ht="15" customHeight="1">
      <c r="A23" s="2" t="s">
        <v>1195</v>
      </c>
      <c r="B23" s="12" t="s">
        <v>363</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c r="CA23" s="12"/>
      <c r="CB23" s="12"/>
      <c r="CC23" s="12"/>
      <c r="CD23" s="12"/>
      <c r="CE23" s="12"/>
      <c r="CF23" s="12"/>
      <c r="CG23" s="12"/>
      <c r="CH23" s="12"/>
      <c r="CI23" s="12"/>
      <c r="CJ23" s="12"/>
      <c r="CK23" s="12"/>
      <c r="CL23" s="12"/>
      <c r="CM23" s="12"/>
      <c r="CN23" s="12"/>
      <c r="CO23" s="12"/>
      <c r="CP23" s="12"/>
      <c r="CQ23" s="12"/>
      <c r="CR23" s="12"/>
      <c r="CS23" s="12"/>
      <c r="CT23" s="12"/>
      <c r="CU23" s="12"/>
      <c r="CV23" s="12"/>
      <c r="CW23" s="12"/>
      <c r="CX23" s="12"/>
      <c r="CY23" s="12"/>
      <c r="CZ23" s="12"/>
      <c r="DA23" s="12"/>
      <c r="DB23" s="12"/>
      <c r="DC23" s="12"/>
      <c r="DD23" s="12"/>
      <c r="DE23" s="12"/>
      <c r="DF23" s="12"/>
      <c r="DG23" s="12"/>
      <c r="DH23" s="12"/>
      <c r="DI23" s="12"/>
      <c r="DJ23" s="12"/>
      <c r="DK23" s="12"/>
      <c r="DL23" s="12"/>
      <c r="DM23" s="12"/>
      <c r="DN23" s="12"/>
      <c r="DO23" s="12"/>
      <c r="DP23" s="12"/>
      <c r="DQ23" s="12"/>
      <c r="DR23" s="12"/>
      <c r="DS23" s="12"/>
      <c r="DT23" s="12"/>
      <c r="DU23" s="12"/>
      <c r="DV23" s="12"/>
      <c r="DW23" s="12"/>
      <c r="DX23" s="12"/>
      <c r="DY23" s="12"/>
      <c r="DZ23" s="12"/>
      <c r="EA23" s="12"/>
      <c r="EB23" s="12"/>
      <c r="EC23" s="12"/>
      <c r="ED23" s="12"/>
      <c r="EE23" s="12"/>
      <c r="EF23" s="12"/>
      <c r="EG23" s="12"/>
      <c r="EH23" s="12"/>
      <c r="EI23" s="12"/>
      <c r="EJ23" s="12"/>
      <c r="EK23" s="12"/>
      <c r="EL23" s="12"/>
      <c r="EM23" s="12"/>
      <c r="EN23" s="12"/>
      <c r="EO23" s="12"/>
      <c r="EP23" s="12"/>
      <c r="EQ23" s="12"/>
      <c r="ER23" s="12"/>
      <c r="ES23" s="12"/>
      <c r="ET23" s="12"/>
      <c r="EU23" s="12"/>
    </row>
    <row r="24" spans="1:151" ht="15" customHeight="1">
      <c r="A24" s="2" t="s">
        <v>1273</v>
      </c>
      <c r="B24" s="12" t="s">
        <v>1355</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c r="EP24" s="12"/>
      <c r="EQ24" s="12"/>
      <c r="ER24" s="12"/>
      <c r="ES24" s="12"/>
      <c r="ET24" s="12"/>
      <c r="EU24" s="12"/>
    </row>
    <row r="25" spans="1:151" ht="15" customHeight="1">
      <c r="A25" s="2" t="s">
        <v>1339</v>
      </c>
      <c r="B25" s="12" t="s">
        <v>1356</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c r="CA25" s="12"/>
      <c r="CB25" s="12"/>
      <c r="CC25" s="12"/>
      <c r="CD25" s="12"/>
      <c r="CE25" s="12"/>
      <c r="CF25" s="12"/>
      <c r="CG25" s="12"/>
      <c r="CH25" s="12"/>
      <c r="CI25" s="12"/>
      <c r="CJ25" s="12"/>
      <c r="CK25" s="12"/>
      <c r="CL25" s="12"/>
      <c r="CM25" s="12"/>
      <c r="CN25" s="12"/>
      <c r="CO25" s="12"/>
      <c r="CP25" s="12"/>
      <c r="CQ25" s="12"/>
      <c r="CR25" s="12"/>
      <c r="CS25" s="12"/>
      <c r="CT25" s="12"/>
      <c r="CU25" s="12"/>
      <c r="CV25" s="12"/>
      <c r="CW25" s="12"/>
      <c r="CX25" s="12"/>
      <c r="CY25" s="12"/>
      <c r="CZ25" s="12"/>
      <c r="DA25" s="12"/>
      <c r="DB25" s="12"/>
      <c r="DC25" s="12"/>
      <c r="DD25" s="12"/>
      <c r="DE25" s="12"/>
      <c r="DF25" s="12"/>
      <c r="DG25" s="12"/>
      <c r="DH25" s="12"/>
      <c r="DI25" s="12"/>
      <c r="DJ25" s="12"/>
      <c r="DK25" s="12"/>
      <c r="DL25" s="12"/>
      <c r="DM25" s="12"/>
      <c r="DN25" s="12"/>
      <c r="DO25" s="12"/>
      <c r="DP25" s="12"/>
      <c r="DQ25" s="12"/>
      <c r="DR25" s="12"/>
      <c r="DS25" s="12"/>
      <c r="DT25" s="12"/>
      <c r="DU25" s="12"/>
      <c r="DV25" s="12"/>
      <c r="DW25" s="12"/>
      <c r="DX25" s="12"/>
      <c r="DY25" s="12"/>
      <c r="DZ25" s="12"/>
      <c r="EA25" s="12"/>
      <c r="EB25" s="12"/>
      <c r="EC25" s="12"/>
      <c r="ED25" s="12"/>
      <c r="EE25" s="12"/>
      <c r="EF25" s="12"/>
      <c r="EG25" s="12"/>
      <c r="EH25" s="12"/>
      <c r="EI25" s="12"/>
      <c r="EJ25" s="12"/>
      <c r="EK25" s="12"/>
      <c r="EL25" s="12"/>
      <c r="EM25" s="12"/>
      <c r="EN25" s="12"/>
      <c r="EO25" s="12"/>
      <c r="EP25" s="12"/>
      <c r="EQ25" s="12"/>
      <c r="ER25" s="12"/>
      <c r="ES25" s="12"/>
      <c r="ET25" s="12"/>
      <c r="EU25" s="12"/>
    </row>
    <row r="26" spans="1:151" ht="15" customHeight="1">
      <c r="A26" s="2" t="s">
        <v>1357</v>
      </c>
      <c r="B26" s="12" t="s">
        <v>1196</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c r="CA26" s="12"/>
      <c r="CB26" s="12"/>
      <c r="CC26" s="12"/>
      <c r="CD26" s="12"/>
      <c r="CE26" s="12"/>
      <c r="CF26" s="12"/>
      <c r="CG26" s="12"/>
      <c r="CH26" s="12"/>
      <c r="CI26" s="12"/>
      <c r="CJ26" s="12"/>
      <c r="CK26" s="12"/>
      <c r="CL26" s="12"/>
      <c r="CM26" s="12"/>
      <c r="CN26" s="12"/>
      <c r="CO26" s="12"/>
      <c r="CP26" s="12"/>
      <c r="CQ26" s="12"/>
      <c r="CR26" s="12"/>
      <c r="CS26" s="12"/>
      <c r="CT26" s="12"/>
      <c r="CU26" s="12"/>
      <c r="CV26" s="12"/>
      <c r="CW26" s="12"/>
      <c r="CX26" s="12"/>
      <c r="CY26" s="12"/>
      <c r="CZ26" s="12"/>
      <c r="DA26" s="12"/>
      <c r="DB26" s="12"/>
      <c r="DC26" s="12"/>
      <c r="DD26" s="12"/>
      <c r="DE26" s="12"/>
      <c r="DF26" s="12"/>
      <c r="DG26" s="12"/>
      <c r="DH26" s="12"/>
      <c r="DI26" s="12"/>
      <c r="DJ26" s="12"/>
      <c r="DK26" s="12"/>
      <c r="DL26" s="12"/>
      <c r="DM26" s="12"/>
      <c r="DN26" s="12"/>
      <c r="DO26" s="12"/>
      <c r="DP26" s="12"/>
      <c r="DQ26" s="12"/>
      <c r="DR26" s="12"/>
      <c r="DS26" s="12"/>
      <c r="DT26" s="12"/>
      <c r="DU26" s="12"/>
      <c r="DV26" s="12"/>
      <c r="DW26" s="12"/>
      <c r="DX26" s="12"/>
      <c r="DY26" s="12"/>
      <c r="DZ26" s="12"/>
      <c r="EA26" s="12"/>
      <c r="EB26" s="12"/>
      <c r="EC26" s="12"/>
      <c r="ED26" s="12"/>
      <c r="EE26" s="12"/>
      <c r="EF26" s="12"/>
      <c r="EG26" s="12"/>
      <c r="EH26" s="12"/>
      <c r="EI26" s="12"/>
      <c r="EJ26" s="12"/>
      <c r="EK26" s="12"/>
      <c r="EL26" s="12"/>
      <c r="EM26" s="12"/>
      <c r="EN26" s="12"/>
      <c r="EO26" s="12"/>
      <c r="EP26" s="12"/>
      <c r="EQ26" s="12"/>
      <c r="ER26" s="12"/>
      <c r="ES26" s="12"/>
      <c r="ET26" s="12"/>
      <c r="EU26" s="12"/>
    </row>
    <row r="27" spans="1:151" ht="15" customHeight="1">
      <c r="A27" s="2" t="s">
        <v>1342</v>
      </c>
      <c r="B27" s="12" t="s">
        <v>367</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c r="CA27" s="12"/>
      <c r="CB27" s="12"/>
      <c r="CC27" s="12"/>
      <c r="CD27" s="12"/>
      <c r="CE27" s="12"/>
      <c r="CF27" s="12"/>
      <c r="CG27" s="12"/>
      <c r="CH27" s="12"/>
      <c r="CI27" s="12"/>
      <c r="CJ27" s="12"/>
      <c r="CK27" s="12"/>
      <c r="CL27" s="12"/>
      <c r="CM27" s="12"/>
      <c r="CN27" s="12"/>
      <c r="CO27" s="12"/>
      <c r="CP27" s="12"/>
      <c r="CQ27" s="12"/>
      <c r="CR27" s="12"/>
      <c r="CS27" s="12"/>
      <c r="CT27" s="12"/>
      <c r="CU27" s="12"/>
      <c r="CV27" s="12"/>
      <c r="CW27" s="12"/>
      <c r="CX27" s="12"/>
      <c r="CY27" s="12"/>
      <c r="CZ27" s="12"/>
      <c r="DA27" s="12"/>
      <c r="DB27" s="12"/>
      <c r="DC27" s="12"/>
      <c r="DD27" s="12"/>
      <c r="DE27" s="12"/>
      <c r="DF27" s="12"/>
      <c r="DG27" s="12"/>
      <c r="DH27" s="12"/>
      <c r="DI27" s="12"/>
      <c r="DJ27" s="12"/>
      <c r="DK27" s="12"/>
      <c r="DL27" s="12"/>
      <c r="DM27" s="12"/>
      <c r="DN27" s="12"/>
      <c r="DO27" s="12"/>
      <c r="DP27" s="12"/>
      <c r="DQ27" s="12"/>
      <c r="DR27" s="12"/>
      <c r="DS27" s="12"/>
      <c r="DT27" s="12"/>
      <c r="DU27" s="12"/>
      <c r="DV27" s="12"/>
      <c r="DW27" s="12"/>
      <c r="DX27" s="12"/>
      <c r="DY27" s="12"/>
      <c r="DZ27" s="12"/>
      <c r="EA27" s="12"/>
      <c r="EB27" s="12"/>
      <c r="EC27" s="12"/>
      <c r="ED27" s="12"/>
      <c r="EE27" s="12"/>
      <c r="EF27" s="12"/>
      <c r="EG27" s="12"/>
      <c r="EH27" s="12"/>
      <c r="EI27" s="12"/>
      <c r="EJ27" s="12"/>
      <c r="EK27" s="12"/>
      <c r="EL27" s="12"/>
      <c r="EM27" s="12"/>
      <c r="EN27" s="12"/>
      <c r="EO27" s="12"/>
      <c r="EP27" s="12"/>
      <c r="EQ27" s="12"/>
      <c r="ER27" s="12"/>
      <c r="ES27" s="12"/>
      <c r="ET27" s="12"/>
      <c r="EU27" s="12"/>
    </row>
    <row r="28" spans="1:151" ht="15" customHeight="1">
      <c r="A28" s="2" t="s">
        <v>1343</v>
      </c>
      <c r="B28" s="12" t="s">
        <v>369</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c r="CA28" s="12"/>
      <c r="CB28" s="12"/>
      <c r="CC28" s="12"/>
      <c r="CD28" s="12"/>
      <c r="CE28" s="12"/>
      <c r="CF28" s="12"/>
      <c r="CG28" s="12"/>
      <c r="CH28" s="12"/>
      <c r="CI28" s="12"/>
      <c r="CJ28" s="12"/>
      <c r="CK28" s="12"/>
      <c r="CL28" s="12"/>
      <c r="CM28" s="12"/>
      <c r="CN28" s="12"/>
      <c r="CO28" s="12"/>
      <c r="CP28" s="12"/>
      <c r="CQ28" s="12"/>
      <c r="CR28" s="12"/>
      <c r="CS28" s="12"/>
      <c r="CT28" s="12"/>
      <c r="CU28" s="12"/>
      <c r="CV28" s="12"/>
      <c r="CW28" s="12"/>
      <c r="CX28" s="12"/>
      <c r="CY28" s="12"/>
      <c r="CZ28" s="12"/>
      <c r="DA28" s="12"/>
      <c r="DB28" s="12"/>
      <c r="DC28" s="12"/>
      <c r="DD28" s="12"/>
      <c r="DE28" s="12"/>
      <c r="DF28" s="12"/>
      <c r="DG28" s="12"/>
      <c r="DH28" s="12"/>
      <c r="DI28" s="12"/>
      <c r="DJ28" s="12"/>
      <c r="DK28" s="12"/>
      <c r="DL28" s="12"/>
      <c r="DM28" s="12"/>
      <c r="DN28" s="12"/>
      <c r="DO28" s="12"/>
      <c r="DP28" s="12"/>
      <c r="DQ28" s="12"/>
      <c r="DR28" s="12"/>
      <c r="DS28" s="12"/>
      <c r="DT28" s="12"/>
      <c r="DU28" s="12"/>
      <c r="DV28" s="12"/>
      <c r="DW28" s="12"/>
      <c r="DX28" s="12"/>
      <c r="DY28" s="12"/>
      <c r="DZ28" s="12"/>
      <c r="EA28" s="12"/>
      <c r="EB28" s="12"/>
      <c r="EC28" s="12"/>
      <c r="ED28" s="12"/>
      <c r="EE28" s="12"/>
      <c r="EF28" s="12"/>
      <c r="EG28" s="12"/>
      <c r="EH28" s="12"/>
      <c r="EI28" s="12"/>
      <c r="EJ28" s="12"/>
      <c r="EK28" s="12"/>
      <c r="EL28" s="12"/>
      <c r="EM28" s="12"/>
      <c r="EN28" s="12"/>
      <c r="EO28" s="12"/>
      <c r="EP28" s="12"/>
      <c r="EQ28" s="12"/>
      <c r="ER28" s="12"/>
      <c r="ES28" s="12"/>
      <c r="ET28" s="12"/>
      <c r="EU28" s="12"/>
    </row>
    <row r="29" spans="1:151" ht="15" customHeight="1">
      <c r="A29" s="2" t="s">
        <v>1344</v>
      </c>
      <c r="B29" s="12" t="s">
        <v>371</v>
      </c>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c r="AI29" s="12"/>
      <c r="AJ29" s="12"/>
      <c r="AK29" s="12"/>
      <c r="AL29" s="12"/>
      <c r="AM29" s="12"/>
      <c r="AN29" s="12"/>
      <c r="AO29" s="12"/>
      <c r="AP29" s="12"/>
      <c r="AQ29" s="12"/>
      <c r="AR29" s="12"/>
      <c r="AS29" s="12"/>
      <c r="AT29" s="12"/>
      <c r="AU29" s="12"/>
      <c r="AV29" s="12"/>
      <c r="AW29" s="12"/>
      <c r="AX29" s="12"/>
      <c r="AY29" s="12"/>
      <c r="AZ29" s="12"/>
      <c r="BA29" s="12"/>
      <c r="BB29" s="12"/>
      <c r="BC29" s="12"/>
      <c r="BD29" s="12"/>
      <c r="BE29" s="12"/>
      <c r="BF29" s="12"/>
      <c r="BG29" s="12"/>
      <c r="BH29" s="12"/>
      <c r="BI29" s="12"/>
      <c r="BJ29" s="12"/>
      <c r="BK29" s="12"/>
      <c r="BL29" s="12"/>
      <c r="BM29" s="12"/>
      <c r="BN29" s="12"/>
      <c r="BO29" s="12"/>
      <c r="BP29" s="12"/>
      <c r="BQ29" s="12"/>
      <c r="BR29" s="12"/>
      <c r="BS29" s="12"/>
      <c r="BT29" s="12"/>
      <c r="BU29" s="12"/>
      <c r="BV29" s="12"/>
      <c r="BW29" s="12"/>
      <c r="BX29" s="12"/>
      <c r="BY29" s="12"/>
      <c r="BZ29" s="12"/>
      <c r="CA29" s="12"/>
      <c r="CB29" s="12"/>
      <c r="CC29" s="12"/>
      <c r="CD29" s="12"/>
      <c r="CE29" s="12"/>
      <c r="CF29" s="12"/>
      <c r="CG29" s="12"/>
      <c r="CH29" s="12"/>
      <c r="CI29" s="12"/>
      <c r="CJ29" s="12"/>
      <c r="CK29" s="12"/>
      <c r="CL29" s="12"/>
      <c r="CM29" s="12"/>
      <c r="CN29" s="12"/>
      <c r="CO29" s="12"/>
      <c r="CP29" s="12"/>
      <c r="CQ29" s="12"/>
      <c r="CR29" s="12"/>
      <c r="CS29" s="12"/>
      <c r="CT29" s="12"/>
      <c r="CU29" s="12"/>
      <c r="CV29" s="12"/>
      <c r="CW29" s="12"/>
      <c r="CX29" s="12"/>
      <c r="CY29" s="12"/>
      <c r="CZ29" s="12"/>
      <c r="DA29" s="12"/>
      <c r="DB29" s="12"/>
      <c r="DC29" s="12"/>
      <c r="DD29" s="12"/>
      <c r="DE29" s="12"/>
      <c r="DF29" s="12"/>
      <c r="DG29" s="12"/>
      <c r="DH29" s="12"/>
      <c r="DI29" s="12"/>
      <c r="DJ29" s="12"/>
      <c r="DK29" s="12"/>
      <c r="DL29" s="12"/>
      <c r="DM29" s="12"/>
      <c r="DN29" s="12"/>
      <c r="DO29" s="12"/>
      <c r="DP29" s="12"/>
      <c r="DQ29" s="12"/>
      <c r="DR29" s="12"/>
      <c r="DS29" s="12"/>
      <c r="DT29" s="12"/>
      <c r="DU29" s="12"/>
      <c r="DV29" s="12"/>
      <c r="DW29" s="12"/>
      <c r="DX29" s="12"/>
      <c r="DY29" s="12"/>
      <c r="DZ29" s="12"/>
      <c r="EA29" s="12"/>
      <c r="EB29" s="12"/>
      <c r="EC29" s="12"/>
      <c r="ED29" s="12"/>
      <c r="EE29" s="12"/>
      <c r="EF29" s="12"/>
      <c r="EG29" s="12"/>
      <c r="EH29" s="12"/>
      <c r="EI29" s="12"/>
      <c r="EJ29" s="12"/>
      <c r="EK29" s="12"/>
      <c r="EL29" s="12"/>
      <c r="EM29" s="12"/>
      <c r="EN29" s="12"/>
      <c r="EO29" s="12"/>
      <c r="EP29" s="12"/>
      <c r="EQ29" s="12"/>
      <c r="ER29" s="12"/>
      <c r="ES29" s="12"/>
      <c r="ET29" s="12"/>
      <c r="EU29" s="12"/>
    </row>
    <row r="30" spans="1:151" ht="15" customHeight="1">
      <c r="A30" s="2" t="s">
        <v>1347</v>
      </c>
      <c r="B30" s="12" t="s">
        <v>373</v>
      </c>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c r="AL30" s="12"/>
      <c r="AM30" s="12"/>
      <c r="AN30" s="12"/>
      <c r="AO30" s="12"/>
      <c r="AP30" s="12"/>
      <c r="AQ30" s="12"/>
      <c r="AR30" s="12"/>
      <c r="AS30" s="12"/>
      <c r="AT30" s="12"/>
      <c r="AU30" s="12"/>
      <c r="AV30" s="12"/>
      <c r="AW30" s="12"/>
      <c r="AX30" s="12"/>
      <c r="AY30" s="12"/>
      <c r="AZ30" s="12"/>
      <c r="BA30" s="12"/>
      <c r="BB30" s="12"/>
      <c r="BC30" s="12"/>
      <c r="BD30" s="12"/>
      <c r="BE30" s="12"/>
      <c r="BF30" s="12"/>
      <c r="BG30" s="12"/>
      <c r="BH30" s="12"/>
      <c r="BI30" s="12"/>
      <c r="BJ30" s="12"/>
      <c r="BK30" s="12"/>
      <c r="BL30" s="12"/>
      <c r="BM30" s="12"/>
      <c r="BN30" s="12"/>
      <c r="BO30" s="12"/>
      <c r="BP30" s="12"/>
      <c r="BQ30" s="12"/>
      <c r="BR30" s="12"/>
      <c r="BS30" s="12"/>
      <c r="BT30" s="12"/>
      <c r="BU30" s="12"/>
      <c r="BV30" s="12"/>
      <c r="BW30" s="12"/>
      <c r="BX30" s="12"/>
      <c r="BY30" s="12"/>
      <c r="BZ30" s="12"/>
      <c r="CA30" s="12"/>
      <c r="CB30" s="12"/>
      <c r="CC30" s="12"/>
      <c r="CD30" s="12"/>
      <c r="CE30" s="12"/>
      <c r="CF30" s="12"/>
      <c r="CG30" s="12"/>
      <c r="CH30" s="12"/>
      <c r="CI30" s="12"/>
      <c r="CJ30" s="12"/>
      <c r="CK30" s="12"/>
      <c r="CL30" s="12"/>
      <c r="CM30" s="12"/>
      <c r="CN30" s="12"/>
      <c r="CO30" s="12"/>
      <c r="CP30" s="12"/>
      <c r="CQ30" s="12"/>
      <c r="CR30" s="12"/>
      <c r="CS30" s="12"/>
      <c r="CT30" s="12"/>
      <c r="CU30" s="12"/>
      <c r="CV30" s="12"/>
      <c r="CW30" s="12"/>
      <c r="CX30" s="12"/>
      <c r="CY30" s="12"/>
      <c r="CZ30" s="12"/>
      <c r="DA30" s="12"/>
      <c r="DB30" s="12"/>
      <c r="DC30" s="12"/>
      <c r="DD30" s="12"/>
      <c r="DE30" s="12"/>
      <c r="DF30" s="12"/>
      <c r="DG30" s="12"/>
      <c r="DH30" s="12"/>
      <c r="DI30" s="12"/>
      <c r="DJ30" s="12"/>
      <c r="DK30" s="12"/>
      <c r="DL30" s="12"/>
      <c r="DM30" s="12"/>
      <c r="DN30" s="12"/>
      <c r="DO30" s="12"/>
      <c r="DP30" s="12"/>
      <c r="DQ30" s="12"/>
      <c r="DR30" s="12"/>
      <c r="DS30" s="12"/>
      <c r="DT30" s="12"/>
      <c r="DU30" s="12"/>
      <c r="DV30" s="12"/>
      <c r="DW30" s="12"/>
      <c r="DX30" s="12"/>
      <c r="DY30" s="12"/>
      <c r="DZ30" s="12"/>
      <c r="EA30" s="12"/>
      <c r="EB30" s="12"/>
      <c r="EC30" s="12"/>
      <c r="ED30" s="12"/>
      <c r="EE30" s="12"/>
      <c r="EF30" s="12"/>
      <c r="EG30" s="12"/>
      <c r="EH30" s="12"/>
      <c r="EI30" s="12"/>
      <c r="EJ30" s="12"/>
      <c r="EK30" s="12"/>
      <c r="EL30" s="12"/>
      <c r="EM30" s="12"/>
      <c r="EN30" s="12"/>
      <c r="EO30" s="12"/>
      <c r="EP30" s="12"/>
      <c r="EQ30" s="12"/>
      <c r="ER30" s="12"/>
      <c r="ES30" s="12"/>
      <c r="ET30" s="12"/>
      <c r="EU30" s="12"/>
    </row>
    <row r="31" spans="1:151" ht="15" customHeight="1">
      <c r="A31" s="2" t="s">
        <v>1351</v>
      </c>
      <c r="B31" s="12" t="s">
        <v>1278</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c r="AD31" s="12"/>
      <c r="AE31" s="12"/>
      <c r="AF31" s="12"/>
      <c r="AG31" s="12"/>
      <c r="AH31" s="12"/>
      <c r="AI31" s="12"/>
      <c r="AJ31" s="12"/>
      <c r="AK31" s="12"/>
      <c r="AL31" s="12"/>
      <c r="AM31" s="12"/>
      <c r="AN31" s="12"/>
      <c r="AO31" s="12"/>
      <c r="AP31" s="12"/>
      <c r="AQ31" s="12"/>
      <c r="AR31" s="12"/>
      <c r="AS31" s="12"/>
      <c r="AT31" s="12"/>
      <c r="AU31" s="12"/>
      <c r="AV31" s="12"/>
      <c r="AW31" s="12"/>
      <c r="AX31" s="12"/>
      <c r="AY31" s="12"/>
      <c r="AZ31" s="12"/>
      <c r="BA31" s="12"/>
      <c r="BB31" s="12"/>
      <c r="BC31" s="12"/>
      <c r="BD31" s="12"/>
      <c r="BE31" s="12"/>
      <c r="BF31" s="12"/>
      <c r="BG31" s="12"/>
      <c r="BH31" s="12"/>
      <c r="BI31" s="12"/>
      <c r="BJ31" s="12"/>
      <c r="BK31" s="12"/>
      <c r="BL31" s="12"/>
      <c r="BM31" s="12"/>
      <c r="BN31" s="12"/>
      <c r="BO31" s="12"/>
      <c r="BP31" s="12"/>
      <c r="BQ31" s="12"/>
      <c r="BR31" s="12"/>
      <c r="BS31" s="12"/>
      <c r="BT31" s="12"/>
      <c r="BU31" s="12"/>
      <c r="BV31" s="12"/>
      <c r="BW31" s="12"/>
      <c r="BX31" s="12"/>
      <c r="BY31" s="12"/>
      <c r="BZ31" s="12"/>
      <c r="CA31" s="12"/>
      <c r="CB31" s="12"/>
      <c r="CC31" s="12"/>
      <c r="CD31" s="12"/>
      <c r="CE31" s="12"/>
      <c r="CF31" s="12"/>
      <c r="CG31" s="12"/>
      <c r="CH31" s="12"/>
      <c r="CI31" s="12"/>
      <c r="CJ31" s="12"/>
      <c r="CK31" s="12"/>
      <c r="CL31" s="12"/>
      <c r="CM31" s="12"/>
      <c r="CN31" s="12"/>
      <c r="CO31" s="12"/>
      <c r="CP31" s="12"/>
      <c r="CQ31" s="12"/>
      <c r="CR31" s="12"/>
      <c r="CS31" s="12"/>
      <c r="CT31" s="12"/>
      <c r="CU31" s="12"/>
      <c r="CV31" s="12"/>
      <c r="CW31" s="12"/>
      <c r="CX31" s="12"/>
      <c r="CY31" s="12"/>
      <c r="CZ31" s="12"/>
      <c r="DA31" s="12"/>
      <c r="DB31" s="12"/>
      <c r="DC31" s="12"/>
      <c r="DD31" s="12"/>
      <c r="DE31" s="12"/>
      <c r="DF31" s="12"/>
      <c r="DG31" s="12"/>
      <c r="DH31" s="12"/>
      <c r="DI31" s="12"/>
      <c r="DJ31" s="12"/>
      <c r="DK31" s="12"/>
      <c r="DL31" s="12"/>
      <c r="DM31" s="12"/>
      <c r="DN31" s="12"/>
      <c r="DO31" s="12"/>
      <c r="DP31" s="12"/>
      <c r="DQ31" s="12"/>
      <c r="DR31" s="12"/>
      <c r="DS31" s="12"/>
      <c r="DT31" s="12"/>
      <c r="DU31" s="12"/>
      <c r="DV31" s="12"/>
      <c r="DW31" s="12"/>
      <c r="DX31" s="12"/>
      <c r="DY31" s="12"/>
      <c r="DZ31" s="12"/>
      <c r="EA31" s="12"/>
      <c r="EB31" s="12"/>
      <c r="EC31" s="12"/>
      <c r="ED31" s="12"/>
      <c r="EE31" s="12"/>
      <c r="EF31" s="12"/>
      <c r="EG31" s="12"/>
      <c r="EH31" s="12"/>
      <c r="EI31" s="12"/>
      <c r="EJ31" s="12"/>
      <c r="EK31" s="12"/>
      <c r="EL31" s="12"/>
      <c r="EM31" s="12"/>
      <c r="EN31" s="12"/>
      <c r="EO31" s="12"/>
      <c r="EP31" s="12"/>
      <c r="EQ31" s="12"/>
      <c r="ER31" s="12"/>
      <c r="ES31" s="12"/>
      <c r="ET31" s="12"/>
      <c r="EU31" s="12"/>
    </row>
    <row r="32" spans="1:151" ht="15" customHeight="1">
      <c r="A32" s="2" t="s">
        <v>1352</v>
      </c>
      <c r="B32" s="12" t="s">
        <v>62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c r="BI32" s="12"/>
      <c r="BJ32" s="12"/>
      <c r="BK32" s="12"/>
      <c r="BL32" s="12"/>
      <c r="BM32" s="12"/>
      <c r="BN32" s="12"/>
      <c r="BO32" s="12"/>
      <c r="BP32" s="12"/>
      <c r="BQ32" s="12"/>
      <c r="BR32" s="12"/>
      <c r="BS32" s="12"/>
      <c r="BT32" s="12"/>
      <c r="BU32" s="12"/>
      <c r="BV32" s="12"/>
      <c r="BW32" s="12"/>
      <c r="BX32" s="12"/>
      <c r="BY32" s="12"/>
      <c r="BZ32" s="12"/>
      <c r="CA32" s="12"/>
      <c r="CB32" s="12"/>
      <c r="CC32" s="12"/>
      <c r="CD32" s="12"/>
      <c r="CE32" s="12"/>
      <c r="CF32" s="12"/>
      <c r="CG32" s="12"/>
      <c r="CH32" s="12"/>
      <c r="CI32" s="12"/>
      <c r="CJ32" s="12"/>
      <c r="CK32" s="12"/>
      <c r="CL32" s="12"/>
      <c r="CM32" s="12"/>
      <c r="CN32" s="12"/>
      <c r="CO32" s="12"/>
      <c r="CP32" s="12"/>
      <c r="CQ32" s="12"/>
      <c r="CR32" s="12"/>
      <c r="CS32" s="12"/>
      <c r="CT32" s="12"/>
      <c r="CU32" s="12"/>
      <c r="CV32" s="12"/>
      <c r="CW32" s="12"/>
      <c r="CX32" s="12"/>
      <c r="CY32" s="12"/>
      <c r="CZ32" s="12"/>
      <c r="DA32" s="12"/>
      <c r="DB32" s="12"/>
      <c r="DC32" s="12"/>
      <c r="DD32" s="12"/>
      <c r="DE32" s="12"/>
      <c r="DF32" s="12"/>
      <c r="DG32" s="12"/>
      <c r="DH32" s="12"/>
      <c r="DI32" s="12"/>
      <c r="DJ32" s="12"/>
      <c r="DK32" s="12"/>
      <c r="DL32" s="12"/>
      <c r="DM32" s="12"/>
      <c r="DN32" s="12"/>
      <c r="DO32" s="12"/>
      <c r="DP32" s="12"/>
      <c r="DQ32" s="12"/>
      <c r="DR32" s="12"/>
      <c r="DS32" s="12"/>
      <c r="DT32" s="12"/>
      <c r="DU32" s="12"/>
      <c r="DV32" s="12"/>
      <c r="DW32" s="12"/>
      <c r="DX32" s="12"/>
      <c r="DY32" s="12"/>
      <c r="DZ32" s="12"/>
      <c r="EA32" s="12"/>
      <c r="EB32" s="12"/>
      <c r="EC32" s="12"/>
      <c r="ED32" s="12"/>
      <c r="EE32" s="12"/>
      <c r="EF32" s="12"/>
      <c r="EG32" s="12"/>
      <c r="EH32" s="12"/>
      <c r="EI32" s="12"/>
      <c r="EJ32" s="12"/>
      <c r="EK32" s="12"/>
      <c r="EL32" s="12"/>
      <c r="EM32" s="12"/>
      <c r="EN32" s="12"/>
      <c r="EO32" s="12"/>
      <c r="EP32" s="12"/>
      <c r="EQ32" s="12"/>
      <c r="ER32" s="12"/>
      <c r="ES32" s="12"/>
      <c r="ET32" s="12"/>
      <c r="EU32" s="12"/>
    </row>
  </sheetData>
  <mergeCells count="249">
    <mergeCell ref="B27:EU27"/>
    <mergeCell ref="B28:EU28"/>
    <mergeCell ref="B29:EU29"/>
    <mergeCell ref="B30:EU30"/>
    <mergeCell ref="B31:EU31"/>
    <mergeCell ref="B32:EU32"/>
    <mergeCell ref="A21:EU21"/>
    <mergeCell ref="B22:EU22"/>
    <mergeCell ref="B23:EU23"/>
    <mergeCell ref="B24:EU24"/>
    <mergeCell ref="B25:EU25"/>
    <mergeCell ref="B26:EU26"/>
    <mergeCell ref="DX1:DY1"/>
    <mergeCell ref="DX2:DY2"/>
    <mergeCell ref="DX3:DY3"/>
    <mergeCell ref="DX4:DY4"/>
    <mergeCell ref="DX5:DY5"/>
    <mergeCell ref="EQ1:ER1"/>
    <mergeCell ref="EQ2:ER2"/>
    <mergeCell ref="EQ3:ER3"/>
    <mergeCell ref="EQ4:ER4"/>
    <mergeCell ref="EQ5:ER5"/>
    <mergeCell ref="DP1:DQ1"/>
    <mergeCell ref="DP2:DQ2"/>
    <mergeCell ref="DP3:DQ3"/>
    <mergeCell ref="DP4:DQ4"/>
    <mergeCell ref="DP5:DQ5"/>
    <mergeCell ref="DV1:DW1"/>
    <mergeCell ref="DV2:DW2"/>
    <mergeCell ref="DV3:DW3"/>
    <mergeCell ref="DV4:DW4"/>
    <mergeCell ref="DV5:DW5"/>
    <mergeCell ref="DL1:DM1"/>
    <mergeCell ref="DL2:DM2"/>
    <mergeCell ref="DL3:DM3"/>
    <mergeCell ref="DL4:DM4"/>
    <mergeCell ref="DL5:DM5"/>
    <mergeCell ref="DN1:DO1"/>
    <mergeCell ref="DN2:DO2"/>
    <mergeCell ref="DN3:DO3"/>
    <mergeCell ref="DN4:DO4"/>
    <mergeCell ref="DN5:DO5"/>
    <mergeCell ref="DH1:DI1"/>
    <mergeCell ref="DH2:DI2"/>
    <mergeCell ref="DH3:DI3"/>
    <mergeCell ref="DH4:DI4"/>
    <mergeCell ref="DH5:DI5"/>
    <mergeCell ref="DJ1:DK1"/>
    <mergeCell ref="DJ2:DK2"/>
    <mergeCell ref="DJ3:DK3"/>
    <mergeCell ref="DJ4:DK4"/>
    <mergeCell ref="DJ5:DK5"/>
    <mergeCell ref="DD1:DE1"/>
    <mergeCell ref="DD2:DE2"/>
    <mergeCell ref="DD3:DE3"/>
    <mergeCell ref="DD4:DE4"/>
    <mergeCell ref="DD5:DE5"/>
    <mergeCell ref="DF1:DG1"/>
    <mergeCell ref="DF2:DG2"/>
    <mergeCell ref="DF3:DG3"/>
    <mergeCell ref="DF4:DG4"/>
    <mergeCell ref="DF5:DG5"/>
    <mergeCell ref="CT1:CU1"/>
    <mergeCell ref="CT2:CU2"/>
    <mergeCell ref="CT3:CU3"/>
    <mergeCell ref="CT4:CU4"/>
    <mergeCell ref="CT5:CU5"/>
    <mergeCell ref="DB1:DC1"/>
    <mergeCell ref="DB2:DC2"/>
    <mergeCell ref="DB3:DC3"/>
    <mergeCell ref="DB4:DC4"/>
    <mergeCell ref="DB5:DC5"/>
    <mergeCell ref="CL1:CM1"/>
    <mergeCell ref="CL2:CM2"/>
    <mergeCell ref="CL3:CM3"/>
    <mergeCell ref="CL4:CM4"/>
    <mergeCell ref="CL5:CM5"/>
    <mergeCell ref="CR1:CS1"/>
    <mergeCell ref="CR2:CS2"/>
    <mergeCell ref="CR3:CS3"/>
    <mergeCell ref="CR4:CS4"/>
    <mergeCell ref="CR5:CS5"/>
    <mergeCell ref="CH1:CI1"/>
    <mergeCell ref="CH2:CI2"/>
    <mergeCell ref="CH3:CI3"/>
    <mergeCell ref="CH4:CI4"/>
    <mergeCell ref="CH5:CI5"/>
    <mergeCell ref="CJ1:CK1"/>
    <mergeCell ref="CJ2:CK2"/>
    <mergeCell ref="CJ3:CK3"/>
    <mergeCell ref="CJ4:CK4"/>
    <mergeCell ref="CJ5:CK5"/>
    <mergeCell ref="CD1:CE1"/>
    <mergeCell ref="CD2:CE2"/>
    <mergeCell ref="CD3:CE3"/>
    <mergeCell ref="CD4:CE4"/>
    <mergeCell ref="CD5:CE5"/>
    <mergeCell ref="CF1:CG1"/>
    <mergeCell ref="CF2:CG2"/>
    <mergeCell ref="CF3:CG3"/>
    <mergeCell ref="CF4:CG4"/>
    <mergeCell ref="CF5:CG5"/>
    <mergeCell ref="BX1:BY1"/>
    <mergeCell ref="BX2:BY2"/>
    <mergeCell ref="BX3:BY3"/>
    <mergeCell ref="BX4:BY4"/>
    <mergeCell ref="BX5:BY5"/>
    <mergeCell ref="CB1:CC1"/>
    <mergeCell ref="CB2:CC2"/>
    <mergeCell ref="CB3:CC3"/>
    <mergeCell ref="CB4:CC4"/>
    <mergeCell ref="CB5:CC5"/>
    <mergeCell ref="BO1:BP1"/>
    <mergeCell ref="BO2:BP2"/>
    <mergeCell ref="BO3:BP3"/>
    <mergeCell ref="BO4:BP4"/>
    <mergeCell ref="BO5:BP5"/>
    <mergeCell ref="BV1:BW1"/>
    <mergeCell ref="BV2:BW2"/>
    <mergeCell ref="BV3:BW3"/>
    <mergeCell ref="BV4:BW4"/>
    <mergeCell ref="BV5:BW5"/>
    <mergeCell ref="BK1:BL1"/>
    <mergeCell ref="BK2:BL2"/>
    <mergeCell ref="BK3:BL3"/>
    <mergeCell ref="BK4:BL4"/>
    <mergeCell ref="BK5:BL5"/>
    <mergeCell ref="BM1:BN1"/>
    <mergeCell ref="BM2:BN2"/>
    <mergeCell ref="BM3:BN3"/>
    <mergeCell ref="BM4:BN4"/>
    <mergeCell ref="BM5:BN5"/>
    <mergeCell ref="AX1:AY1"/>
    <mergeCell ref="AX2:AY2"/>
    <mergeCell ref="AX3:AY3"/>
    <mergeCell ref="AX4:AY4"/>
    <mergeCell ref="AX5:AY5"/>
    <mergeCell ref="BI1:BJ1"/>
    <mergeCell ref="BI2:BJ2"/>
    <mergeCell ref="BI3:BJ3"/>
    <mergeCell ref="BI4:BJ4"/>
    <mergeCell ref="BI5:BJ5"/>
    <mergeCell ref="AT1:AU1"/>
    <mergeCell ref="AT2:AU2"/>
    <mergeCell ref="AT3:AU3"/>
    <mergeCell ref="AT4:AU4"/>
    <mergeCell ref="AT5:AU5"/>
    <mergeCell ref="AV1:AW1"/>
    <mergeCell ref="AV2:AW2"/>
    <mergeCell ref="AV3:AW3"/>
    <mergeCell ref="AV4:AW4"/>
    <mergeCell ref="AV5:AW5"/>
    <mergeCell ref="AP1:AQ1"/>
    <mergeCell ref="AP2:AQ2"/>
    <mergeCell ref="AP3:AQ3"/>
    <mergeCell ref="AP4:AQ4"/>
    <mergeCell ref="AP5:AQ5"/>
    <mergeCell ref="AR1:AS1"/>
    <mergeCell ref="AR2:AS2"/>
    <mergeCell ref="AR3:AS3"/>
    <mergeCell ref="AR4:AS4"/>
    <mergeCell ref="AR5:AS5"/>
    <mergeCell ref="AL1:AM1"/>
    <mergeCell ref="AL2:AM2"/>
    <mergeCell ref="AL3:AM3"/>
    <mergeCell ref="AL4:AM4"/>
    <mergeCell ref="AL5:AM5"/>
    <mergeCell ref="AN1:AO1"/>
    <mergeCell ref="AN2:AO2"/>
    <mergeCell ref="AN3:AO3"/>
    <mergeCell ref="AN4:AO4"/>
    <mergeCell ref="AN5:AO5"/>
    <mergeCell ref="AH1:AI1"/>
    <mergeCell ref="AH2:AI2"/>
    <mergeCell ref="AH3:AI3"/>
    <mergeCell ref="AH4:AI4"/>
    <mergeCell ref="AH5:AI5"/>
    <mergeCell ref="AJ1:AK1"/>
    <mergeCell ref="AJ2:AK2"/>
    <mergeCell ref="AJ3:AK3"/>
    <mergeCell ref="AJ4:AK4"/>
    <mergeCell ref="AJ5:AK5"/>
    <mergeCell ref="AD1:AE1"/>
    <mergeCell ref="AD2:AE2"/>
    <mergeCell ref="AD3:AE3"/>
    <mergeCell ref="AD4:AE4"/>
    <mergeCell ref="AD5:AE5"/>
    <mergeCell ref="AF1:AG1"/>
    <mergeCell ref="AF2:AG2"/>
    <mergeCell ref="AF3:AG3"/>
    <mergeCell ref="AF4:AG4"/>
    <mergeCell ref="AF5:AG5"/>
    <mergeCell ref="Z1:AA1"/>
    <mergeCell ref="Z2:AA2"/>
    <mergeCell ref="Z3:AA3"/>
    <mergeCell ref="Z4:AA4"/>
    <mergeCell ref="Z5:AA5"/>
    <mergeCell ref="AB1:AC1"/>
    <mergeCell ref="AB2:AC2"/>
    <mergeCell ref="AB3:AC3"/>
    <mergeCell ref="AB4:AC4"/>
    <mergeCell ref="AB5:AC5"/>
    <mergeCell ref="T1:U1"/>
    <mergeCell ref="T2:U2"/>
    <mergeCell ref="T3:U3"/>
    <mergeCell ref="T4:U4"/>
    <mergeCell ref="T5:U5"/>
    <mergeCell ref="X1:Y1"/>
    <mergeCell ref="X2:Y2"/>
    <mergeCell ref="X3:Y3"/>
    <mergeCell ref="X4:Y4"/>
    <mergeCell ref="X5:Y5"/>
    <mergeCell ref="P1:Q1"/>
    <mergeCell ref="P2:Q2"/>
    <mergeCell ref="P3:Q3"/>
    <mergeCell ref="P4:Q4"/>
    <mergeCell ref="P5:Q5"/>
    <mergeCell ref="R1:S1"/>
    <mergeCell ref="R2:S2"/>
    <mergeCell ref="R3:S3"/>
    <mergeCell ref="R4:S4"/>
    <mergeCell ref="R5:S5"/>
    <mergeCell ref="L1:M1"/>
    <mergeCell ref="L2:M2"/>
    <mergeCell ref="L3:M3"/>
    <mergeCell ref="L4:M4"/>
    <mergeCell ref="L5:M5"/>
    <mergeCell ref="N1:O1"/>
    <mergeCell ref="N2:O2"/>
    <mergeCell ref="N3:O3"/>
    <mergeCell ref="N4:O4"/>
    <mergeCell ref="N5:O5"/>
    <mergeCell ref="H1:I1"/>
    <mergeCell ref="H2:I2"/>
    <mergeCell ref="H3:I3"/>
    <mergeCell ref="H4:I4"/>
    <mergeCell ref="H5:I5"/>
    <mergeCell ref="J1:K1"/>
    <mergeCell ref="J2:K2"/>
    <mergeCell ref="J3:K3"/>
    <mergeCell ref="J4:K4"/>
    <mergeCell ref="J5:K5"/>
    <mergeCell ref="B1:B5"/>
    <mergeCell ref="C1:C5"/>
    <mergeCell ref="F1:G1"/>
    <mergeCell ref="F2:G2"/>
    <mergeCell ref="F3:G3"/>
    <mergeCell ref="F4:G4"/>
    <mergeCell ref="F5:G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29.140625" bestFit="1" customWidth="1"/>
    <col min="6" max="21" width="36.5703125" bestFit="1" customWidth="1"/>
    <col min="22" max="22" width="36.5703125" customWidth="1"/>
    <col min="23" max="23" width="10.7109375" customWidth="1"/>
    <col min="24" max="24" width="36.5703125" bestFit="1" customWidth="1"/>
    <col min="25" max="25" width="36.5703125" customWidth="1"/>
    <col min="26" max="26" width="10.7109375" customWidth="1"/>
    <col min="27" max="27" width="36.5703125" bestFit="1" customWidth="1"/>
    <col min="28" max="28" width="36.5703125" customWidth="1"/>
    <col min="29" max="29" width="10.140625" customWidth="1"/>
    <col min="30" max="30" width="36.5703125" customWidth="1"/>
    <col min="31" max="31" width="10.140625" customWidth="1"/>
    <col min="32" max="33" width="36.5703125" bestFit="1" customWidth="1"/>
    <col min="34" max="34" width="34.85546875" customWidth="1"/>
    <col min="35" max="35" width="26.140625" customWidth="1"/>
    <col min="36" max="36" width="36.5703125" customWidth="1"/>
    <col min="37" max="37" width="9.7109375" customWidth="1"/>
    <col min="38" max="38" width="36.5703125" bestFit="1" customWidth="1"/>
    <col min="39" max="39" width="34.85546875" customWidth="1"/>
    <col min="40" max="40" width="26.140625" customWidth="1"/>
    <col min="41" max="41" width="36.5703125" customWidth="1"/>
    <col min="42" max="42" width="10.7109375" customWidth="1"/>
    <col min="43" max="48" width="36.5703125" bestFit="1" customWidth="1"/>
  </cols>
  <sheetData>
    <row r="1" spans="1:48" ht="15" customHeight="1">
      <c r="A1" s="6" t="s">
        <v>1358</v>
      </c>
      <c r="B1" s="6" t="s">
        <v>1</v>
      </c>
      <c r="C1" s="6"/>
      <c r="D1" s="1"/>
      <c r="E1" s="1"/>
      <c r="F1" s="1"/>
      <c r="G1" s="6"/>
      <c r="H1" s="6"/>
      <c r="I1" s="6" t="s">
        <v>1</v>
      </c>
      <c r="J1" s="6"/>
      <c r="K1" s="1"/>
      <c r="L1" s="1" t="s">
        <v>1359</v>
      </c>
      <c r="M1" s="1"/>
      <c r="N1" s="1" t="s">
        <v>1</v>
      </c>
      <c r="O1" s="6"/>
      <c r="P1" s="6"/>
      <c r="Q1" s="6"/>
      <c r="R1" s="1"/>
      <c r="S1" s="1"/>
      <c r="T1" s="1"/>
      <c r="U1" s="1"/>
      <c r="V1" s="6"/>
      <c r="W1" s="6"/>
      <c r="X1" s="1"/>
      <c r="Y1" s="6"/>
      <c r="Z1" s="6"/>
      <c r="AA1" s="1" t="s">
        <v>1359</v>
      </c>
      <c r="AB1" s="6"/>
      <c r="AC1" s="6"/>
      <c r="AD1" s="6"/>
      <c r="AE1" s="6"/>
      <c r="AF1" s="6" t="s">
        <v>1359</v>
      </c>
      <c r="AG1" s="6"/>
      <c r="AH1" s="6"/>
      <c r="AI1" s="6"/>
      <c r="AJ1" s="6"/>
      <c r="AK1" s="6"/>
      <c r="AL1" s="1" t="s">
        <v>1359</v>
      </c>
      <c r="AM1" s="6"/>
      <c r="AN1" s="6"/>
      <c r="AO1" s="6"/>
      <c r="AP1" s="6"/>
      <c r="AQ1" s="6"/>
      <c r="AR1" s="6"/>
      <c r="AS1" s="6"/>
      <c r="AT1" s="6"/>
      <c r="AU1" s="6"/>
      <c r="AV1" s="1" t="s">
        <v>1359</v>
      </c>
    </row>
    <row r="2" spans="1:48" ht="15" customHeight="1">
      <c r="A2" s="6"/>
      <c r="B2" s="6" t="s">
        <v>2</v>
      </c>
      <c r="C2" s="6" t="s">
        <v>31</v>
      </c>
      <c r="D2" s="6" t="s">
        <v>97</v>
      </c>
      <c r="E2" s="1" t="s">
        <v>1267</v>
      </c>
      <c r="F2" s="1" t="s">
        <v>2</v>
      </c>
      <c r="G2" s="1" t="s">
        <v>1267</v>
      </c>
      <c r="H2" s="1" t="s">
        <v>1267</v>
      </c>
      <c r="I2" s="1" t="s">
        <v>2</v>
      </c>
      <c r="J2" s="1" t="s">
        <v>31</v>
      </c>
      <c r="K2" s="1" t="s">
        <v>97</v>
      </c>
      <c r="L2" s="1" t="s">
        <v>1361</v>
      </c>
      <c r="M2" s="1" t="s">
        <v>2</v>
      </c>
      <c r="N2" s="1" t="s">
        <v>2</v>
      </c>
      <c r="O2" s="1" t="s">
        <v>2</v>
      </c>
      <c r="P2" s="1" t="s">
        <v>2</v>
      </c>
      <c r="Q2" s="1" t="s">
        <v>2</v>
      </c>
      <c r="R2" s="1" t="s">
        <v>1333</v>
      </c>
      <c r="S2" s="1" t="s">
        <v>97</v>
      </c>
      <c r="T2" s="1" t="s">
        <v>2</v>
      </c>
      <c r="U2" s="1" t="s">
        <v>97</v>
      </c>
      <c r="V2" s="6" t="s">
        <v>2</v>
      </c>
      <c r="W2" s="6"/>
      <c r="X2" s="1" t="s">
        <v>1267</v>
      </c>
      <c r="Y2" s="6" t="s">
        <v>97</v>
      </c>
      <c r="Z2" s="6"/>
      <c r="AA2" s="1" t="s">
        <v>1267</v>
      </c>
      <c r="AB2" s="6" t="s">
        <v>2</v>
      </c>
      <c r="AC2" s="6"/>
      <c r="AD2" s="6" t="s">
        <v>97</v>
      </c>
      <c r="AE2" s="6"/>
      <c r="AF2" s="1" t="s">
        <v>1267</v>
      </c>
      <c r="AG2" s="1" t="s">
        <v>1267</v>
      </c>
      <c r="AH2" s="6" t="s">
        <v>2</v>
      </c>
      <c r="AI2" s="6"/>
      <c r="AJ2" s="6" t="s">
        <v>97</v>
      </c>
      <c r="AK2" s="6"/>
      <c r="AL2" s="1" t="s">
        <v>1267</v>
      </c>
      <c r="AM2" s="6" t="s">
        <v>2</v>
      </c>
      <c r="AN2" s="6"/>
      <c r="AO2" s="6" t="s">
        <v>97</v>
      </c>
      <c r="AP2" s="6"/>
      <c r="AQ2" s="1" t="s">
        <v>1267</v>
      </c>
      <c r="AR2" s="1" t="s">
        <v>1267</v>
      </c>
      <c r="AS2" s="1" t="s">
        <v>1267</v>
      </c>
      <c r="AT2" s="1" t="s">
        <v>1267</v>
      </c>
      <c r="AU2" s="1" t="s">
        <v>1267</v>
      </c>
      <c r="AV2" s="1" t="s">
        <v>1267</v>
      </c>
    </row>
    <row r="3" spans="1:48" ht="45">
      <c r="A3" s="6"/>
      <c r="B3" s="6"/>
      <c r="C3" s="6"/>
      <c r="D3" s="6"/>
      <c r="E3" s="1" t="s">
        <v>1288</v>
      </c>
      <c r="F3" s="1" t="s">
        <v>1287</v>
      </c>
      <c r="G3" s="1" t="s">
        <v>1287</v>
      </c>
      <c r="H3" s="1" t="s">
        <v>1287</v>
      </c>
      <c r="I3" s="1" t="s">
        <v>1184</v>
      </c>
      <c r="J3" s="1" t="s">
        <v>1184</v>
      </c>
      <c r="K3" s="1" t="s">
        <v>1184</v>
      </c>
      <c r="L3" s="1" t="s">
        <v>1183</v>
      </c>
      <c r="M3" s="1" t="s">
        <v>1183</v>
      </c>
      <c r="N3" s="1" t="s">
        <v>1183</v>
      </c>
      <c r="O3" s="1" t="s">
        <v>1183</v>
      </c>
      <c r="P3" s="1" t="s">
        <v>1183</v>
      </c>
      <c r="Q3" s="1" t="s">
        <v>1332</v>
      </c>
      <c r="R3" s="1" t="s">
        <v>1332</v>
      </c>
      <c r="S3" s="1" t="s">
        <v>1332</v>
      </c>
      <c r="T3" s="1" t="s">
        <v>1295</v>
      </c>
      <c r="U3" s="1" t="s">
        <v>1295</v>
      </c>
      <c r="V3" s="6" t="s">
        <v>1293</v>
      </c>
      <c r="W3" s="6"/>
      <c r="X3" s="1" t="s">
        <v>1293</v>
      </c>
      <c r="Y3" s="6" t="s">
        <v>1293</v>
      </c>
      <c r="Z3" s="6"/>
      <c r="AA3" s="1" t="s">
        <v>1292</v>
      </c>
      <c r="AB3" s="6" t="s">
        <v>1292</v>
      </c>
      <c r="AC3" s="6"/>
      <c r="AD3" s="6" t="s">
        <v>1292</v>
      </c>
      <c r="AE3" s="6"/>
      <c r="AF3" s="1" t="s">
        <v>1362</v>
      </c>
      <c r="AG3" s="1" t="s">
        <v>1289</v>
      </c>
      <c r="AH3" s="6" t="s">
        <v>1289</v>
      </c>
      <c r="AI3" s="6"/>
      <c r="AJ3" s="6" t="s">
        <v>1289</v>
      </c>
      <c r="AK3" s="6"/>
      <c r="AL3" s="1" t="s">
        <v>1290</v>
      </c>
      <c r="AM3" s="6" t="s">
        <v>1290</v>
      </c>
      <c r="AN3" s="6"/>
      <c r="AO3" s="6" t="s">
        <v>1290</v>
      </c>
      <c r="AP3" s="6"/>
      <c r="AQ3" s="1" t="s">
        <v>1363</v>
      </c>
      <c r="AR3" s="1" t="s">
        <v>1364</v>
      </c>
      <c r="AS3" s="1" t="s">
        <v>1365</v>
      </c>
      <c r="AT3" s="1" t="s">
        <v>1366</v>
      </c>
      <c r="AU3" s="1" t="s">
        <v>1367</v>
      </c>
      <c r="AV3" s="1" t="s">
        <v>1368</v>
      </c>
    </row>
    <row r="4" spans="1:48" ht="30">
      <c r="A4" s="6"/>
      <c r="B4" s="6"/>
      <c r="C4" s="6"/>
      <c r="D4" s="6"/>
      <c r="E4" s="1"/>
      <c r="F4" s="1"/>
      <c r="G4" s="1" t="s">
        <v>1360</v>
      </c>
      <c r="H4" s="1" t="s">
        <v>1288</v>
      </c>
      <c r="I4" s="1"/>
      <c r="J4" s="1"/>
      <c r="K4" s="1"/>
      <c r="L4" s="1"/>
      <c r="M4" s="1" t="s">
        <v>1360</v>
      </c>
      <c r="N4" s="1" t="s">
        <v>1331</v>
      </c>
      <c r="O4" s="1" t="s">
        <v>1266</v>
      </c>
      <c r="P4" s="1" t="s">
        <v>1288</v>
      </c>
      <c r="Q4" s="1" t="s">
        <v>1183</v>
      </c>
      <c r="R4" s="1" t="s">
        <v>1183</v>
      </c>
      <c r="S4" s="1" t="s">
        <v>1183</v>
      </c>
      <c r="T4" s="1" t="s">
        <v>1183</v>
      </c>
      <c r="U4" s="1" t="s">
        <v>1183</v>
      </c>
      <c r="V4" s="6" t="s">
        <v>1287</v>
      </c>
      <c r="W4" s="6"/>
      <c r="X4" s="1" t="s">
        <v>1287</v>
      </c>
      <c r="Y4" s="6" t="s">
        <v>1287</v>
      </c>
      <c r="Z4" s="6"/>
      <c r="AA4" s="1" t="s">
        <v>1187</v>
      </c>
      <c r="AB4" s="6" t="s">
        <v>1287</v>
      </c>
      <c r="AC4" s="6"/>
      <c r="AD4" s="6" t="s">
        <v>1287</v>
      </c>
      <c r="AE4" s="6"/>
      <c r="AF4" s="1" t="s">
        <v>1187</v>
      </c>
      <c r="AG4" s="1" t="s">
        <v>1187</v>
      </c>
      <c r="AH4" s="6" t="s">
        <v>1287</v>
      </c>
      <c r="AI4" s="6"/>
      <c r="AJ4" s="6" t="s">
        <v>1287</v>
      </c>
      <c r="AK4" s="6"/>
      <c r="AL4" s="1" t="s">
        <v>1187</v>
      </c>
      <c r="AM4" s="6" t="s">
        <v>1287</v>
      </c>
      <c r="AN4" s="6"/>
      <c r="AO4" s="6" t="s">
        <v>1287</v>
      </c>
      <c r="AP4" s="6"/>
      <c r="AQ4" s="1" t="s">
        <v>1184</v>
      </c>
      <c r="AR4" s="1" t="s">
        <v>1187</v>
      </c>
      <c r="AS4" s="1" t="s">
        <v>1187</v>
      </c>
      <c r="AT4" s="1" t="s">
        <v>1187</v>
      </c>
      <c r="AU4" s="1" t="s">
        <v>1287</v>
      </c>
      <c r="AV4" s="1" t="s">
        <v>1360</v>
      </c>
    </row>
    <row r="5" spans="1:48" ht="15" customHeight="1">
      <c r="A5" s="6"/>
      <c r="B5" s="6"/>
      <c r="C5" s="6"/>
      <c r="D5" s="6"/>
      <c r="E5" s="1"/>
      <c r="F5" s="1"/>
      <c r="G5" s="1"/>
      <c r="H5" s="1"/>
      <c r="I5" s="1"/>
      <c r="J5" s="1"/>
      <c r="K5" s="1"/>
      <c r="L5" s="1"/>
      <c r="M5" s="1"/>
      <c r="N5" s="1"/>
      <c r="O5" s="1"/>
      <c r="P5" s="1"/>
      <c r="Q5" s="1" t="s">
        <v>1331</v>
      </c>
      <c r="R5" s="1" t="s">
        <v>1331</v>
      </c>
      <c r="S5" s="1" t="s">
        <v>1331</v>
      </c>
      <c r="T5" s="1" t="s">
        <v>1288</v>
      </c>
      <c r="U5" s="1" t="s">
        <v>1288</v>
      </c>
      <c r="V5" s="6" t="s">
        <v>1360</v>
      </c>
      <c r="W5" s="6"/>
      <c r="X5" s="1" t="s">
        <v>1360</v>
      </c>
      <c r="Y5" s="6" t="s">
        <v>1360</v>
      </c>
      <c r="Z5" s="6"/>
      <c r="AA5" s="1"/>
      <c r="AB5" s="6" t="s">
        <v>1360</v>
      </c>
      <c r="AC5" s="6"/>
      <c r="AD5" s="6" t="s">
        <v>1360</v>
      </c>
      <c r="AE5" s="6"/>
      <c r="AF5" s="1"/>
      <c r="AG5" s="1"/>
      <c r="AH5" s="6" t="s">
        <v>1288</v>
      </c>
      <c r="AI5" s="6"/>
      <c r="AJ5" s="6" t="s">
        <v>1288</v>
      </c>
      <c r="AK5" s="6"/>
      <c r="AL5" s="1"/>
      <c r="AM5" s="6" t="s">
        <v>1288</v>
      </c>
      <c r="AN5" s="6"/>
      <c r="AO5" s="6" t="s">
        <v>1288</v>
      </c>
      <c r="AP5" s="6"/>
      <c r="AQ5" s="1" t="s">
        <v>1360</v>
      </c>
      <c r="AR5" s="1" t="s">
        <v>1288</v>
      </c>
      <c r="AS5" s="1" t="s">
        <v>1288</v>
      </c>
      <c r="AT5" s="1" t="s">
        <v>1360</v>
      </c>
      <c r="AU5" s="1" t="s">
        <v>1360</v>
      </c>
      <c r="AV5" s="1"/>
    </row>
    <row r="6" spans="1:48">
      <c r="A6" s="3" t="s">
        <v>1337</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c r="X6" s="4" t="s">
        <v>7</v>
      </c>
      <c r="Y6" s="4" t="s">
        <v>7</v>
      </c>
      <c r="Z6" s="4"/>
      <c r="AA6" s="4" t="s">
        <v>7</v>
      </c>
      <c r="AB6" s="4" t="s">
        <v>7</v>
      </c>
      <c r="AC6" s="4"/>
      <c r="AD6" s="4" t="s">
        <v>7</v>
      </c>
      <c r="AE6" s="4"/>
      <c r="AF6" s="4" t="s">
        <v>7</v>
      </c>
      <c r="AG6" s="4" t="s">
        <v>7</v>
      </c>
      <c r="AH6" s="4" t="s">
        <v>7</v>
      </c>
      <c r="AI6" s="4"/>
      <c r="AJ6" s="4" t="s">
        <v>7</v>
      </c>
      <c r="AK6" s="4"/>
      <c r="AL6" s="4" t="s">
        <v>7</v>
      </c>
      <c r="AM6" s="4" t="s">
        <v>7</v>
      </c>
      <c r="AN6" s="4"/>
      <c r="AO6" s="4" t="s">
        <v>7</v>
      </c>
      <c r="AP6" s="4"/>
      <c r="AQ6" s="4" t="s">
        <v>7</v>
      </c>
      <c r="AR6" s="4" t="s">
        <v>7</v>
      </c>
      <c r="AS6" s="4" t="s">
        <v>7</v>
      </c>
      <c r="AT6" s="4" t="s">
        <v>7</v>
      </c>
      <c r="AU6" s="4" t="s">
        <v>7</v>
      </c>
      <c r="AV6" s="4" t="s">
        <v>7</v>
      </c>
    </row>
    <row r="7" spans="1:48" ht="17.25">
      <c r="A7" s="2" t="s">
        <v>1189</v>
      </c>
      <c r="B7" s="4" t="s">
        <v>7</v>
      </c>
      <c r="C7" s="4" t="s">
        <v>7</v>
      </c>
      <c r="D7" s="4" t="s">
        <v>7</v>
      </c>
      <c r="E7" s="4" t="s">
        <v>7</v>
      </c>
      <c r="F7" s="4" t="s">
        <v>7</v>
      </c>
      <c r="G7" s="4" t="s">
        <v>7</v>
      </c>
      <c r="H7" s="4" t="s">
        <v>7</v>
      </c>
      <c r="I7" s="4" t="s">
        <v>7</v>
      </c>
      <c r="J7" s="4" t="s">
        <v>7</v>
      </c>
      <c r="K7" s="4" t="s">
        <v>7</v>
      </c>
      <c r="L7" s="4" t="s">
        <v>7</v>
      </c>
      <c r="M7" s="7">
        <v>5237000000</v>
      </c>
      <c r="N7" s="4" t="s">
        <v>7</v>
      </c>
      <c r="O7" s="7">
        <v>22635000000</v>
      </c>
      <c r="P7" s="7">
        <v>1571000000</v>
      </c>
      <c r="Q7" s="7">
        <v>36000000</v>
      </c>
      <c r="R7" s="7">
        <v>45000000</v>
      </c>
      <c r="S7" s="7">
        <v>0</v>
      </c>
      <c r="T7" s="7">
        <v>1750000000</v>
      </c>
      <c r="U7" s="7">
        <v>1750000000</v>
      </c>
      <c r="V7" s="7">
        <v>14000000</v>
      </c>
      <c r="W7" s="160" t="s">
        <v>1194</v>
      </c>
      <c r="X7" s="4" t="s">
        <v>7</v>
      </c>
      <c r="Y7" s="7">
        <v>30000000</v>
      </c>
      <c r="Z7" s="160" t="s">
        <v>1194</v>
      </c>
      <c r="AA7" s="4" t="s">
        <v>7</v>
      </c>
      <c r="AB7" s="7">
        <v>16000000</v>
      </c>
      <c r="AC7" s="160" t="s">
        <v>1194</v>
      </c>
      <c r="AD7" s="7">
        <v>32000000</v>
      </c>
      <c r="AE7" s="160" t="s">
        <v>1194</v>
      </c>
      <c r="AF7" s="4" t="s">
        <v>7</v>
      </c>
      <c r="AG7" s="4" t="s">
        <v>7</v>
      </c>
      <c r="AH7" s="7">
        <v>0</v>
      </c>
      <c r="AI7" s="160" t="s">
        <v>1194</v>
      </c>
      <c r="AJ7" s="7">
        <v>330000000</v>
      </c>
      <c r="AK7" s="160" t="s">
        <v>1194</v>
      </c>
      <c r="AL7" s="4" t="s">
        <v>7</v>
      </c>
      <c r="AM7" s="7">
        <v>0</v>
      </c>
      <c r="AN7" s="160" t="s">
        <v>1194</v>
      </c>
      <c r="AO7" s="7">
        <v>58000000</v>
      </c>
      <c r="AP7" s="160" t="s">
        <v>1194</v>
      </c>
      <c r="AQ7" s="4" t="s">
        <v>7</v>
      </c>
      <c r="AR7" s="7">
        <v>1302000000</v>
      </c>
      <c r="AS7" s="4" t="s">
        <v>7</v>
      </c>
      <c r="AT7" s="7">
        <v>89000000</v>
      </c>
      <c r="AU7" s="4" t="s">
        <v>7</v>
      </c>
      <c r="AV7" s="4" t="s">
        <v>7</v>
      </c>
    </row>
    <row r="8" spans="1:48">
      <c r="A8" s="2" t="s">
        <v>177</v>
      </c>
      <c r="B8" s="8">
        <v>2226000000</v>
      </c>
      <c r="C8" s="4" t="s">
        <v>7</v>
      </c>
      <c r="D8" s="8">
        <v>2136000000</v>
      </c>
      <c r="E8" s="4" t="s">
        <v>7</v>
      </c>
      <c r="F8" s="4" t="s">
        <v>7</v>
      </c>
      <c r="G8" s="4" t="s">
        <v>7</v>
      </c>
      <c r="H8" s="4" t="s">
        <v>7</v>
      </c>
      <c r="I8" s="4">
        <v>0</v>
      </c>
      <c r="J8" s="4" t="s">
        <v>7</v>
      </c>
      <c r="K8" s="4">
        <v>0</v>
      </c>
      <c r="L8" s="4" t="s">
        <v>7</v>
      </c>
      <c r="M8" s="4" t="s">
        <v>7</v>
      </c>
      <c r="N8" s="4" t="s">
        <v>7</v>
      </c>
      <c r="O8" s="4" t="s">
        <v>7</v>
      </c>
      <c r="P8" s="4" t="s">
        <v>7</v>
      </c>
      <c r="Q8" s="4" t="s">
        <v>7</v>
      </c>
      <c r="R8" s="4" t="s">
        <v>7</v>
      </c>
      <c r="S8" s="4" t="s">
        <v>7</v>
      </c>
      <c r="T8" s="4" t="s">
        <v>7</v>
      </c>
      <c r="U8" s="4" t="s">
        <v>7</v>
      </c>
      <c r="V8" s="4" t="s">
        <v>7</v>
      </c>
      <c r="W8" s="4"/>
      <c r="X8" s="4" t="s">
        <v>7</v>
      </c>
      <c r="Y8" s="4" t="s">
        <v>7</v>
      </c>
      <c r="Z8" s="4"/>
      <c r="AA8" s="4" t="s">
        <v>7</v>
      </c>
      <c r="AB8" s="4" t="s">
        <v>7</v>
      </c>
      <c r="AC8" s="4"/>
      <c r="AD8" s="4" t="s">
        <v>7</v>
      </c>
      <c r="AE8" s="4"/>
      <c r="AF8" s="4" t="s">
        <v>7</v>
      </c>
      <c r="AG8" s="4" t="s">
        <v>7</v>
      </c>
      <c r="AH8" s="4" t="s">
        <v>7</v>
      </c>
      <c r="AI8" s="4"/>
      <c r="AJ8" s="4" t="s">
        <v>7</v>
      </c>
      <c r="AK8" s="4"/>
      <c r="AL8" s="4" t="s">
        <v>7</v>
      </c>
      <c r="AM8" s="4" t="s">
        <v>7</v>
      </c>
      <c r="AN8" s="4"/>
      <c r="AO8" s="4" t="s">
        <v>7</v>
      </c>
      <c r="AP8" s="4"/>
      <c r="AQ8" s="4" t="s">
        <v>7</v>
      </c>
      <c r="AR8" s="4" t="s">
        <v>7</v>
      </c>
      <c r="AS8" s="4" t="s">
        <v>7</v>
      </c>
      <c r="AT8" s="4" t="s">
        <v>7</v>
      </c>
      <c r="AU8" s="4" t="s">
        <v>7</v>
      </c>
      <c r="AV8" s="4" t="s">
        <v>7</v>
      </c>
    </row>
    <row r="9" spans="1:48">
      <c r="A9" s="2" t="s">
        <v>1369</v>
      </c>
      <c r="B9" s="4" t="s">
        <v>7</v>
      </c>
      <c r="C9" s="4" t="s">
        <v>7</v>
      </c>
      <c r="D9" s="4" t="s">
        <v>7</v>
      </c>
      <c r="E9" s="8">
        <v>1058000000</v>
      </c>
      <c r="F9" s="8">
        <v>1266000000</v>
      </c>
      <c r="G9" s="8">
        <v>95000000</v>
      </c>
      <c r="H9" s="8">
        <v>1310000000</v>
      </c>
      <c r="I9" s="4" t="s">
        <v>7</v>
      </c>
      <c r="J9" s="4" t="s">
        <v>7</v>
      </c>
      <c r="K9" s="4" t="s">
        <v>7</v>
      </c>
      <c r="L9" s="4" t="s">
        <v>7</v>
      </c>
      <c r="M9" s="4" t="s">
        <v>7</v>
      </c>
      <c r="N9" s="4" t="s">
        <v>7</v>
      </c>
      <c r="O9" s="4" t="s">
        <v>7</v>
      </c>
      <c r="P9" s="4" t="s">
        <v>7</v>
      </c>
      <c r="Q9" s="4" t="s">
        <v>7</v>
      </c>
      <c r="R9" s="4" t="s">
        <v>7</v>
      </c>
      <c r="S9" s="4" t="s">
        <v>7</v>
      </c>
      <c r="T9" s="4" t="s">
        <v>7</v>
      </c>
      <c r="U9" s="4" t="s">
        <v>7</v>
      </c>
      <c r="V9" s="4" t="s">
        <v>7</v>
      </c>
      <c r="W9" s="4"/>
      <c r="X9" s="8">
        <v>33000000</v>
      </c>
      <c r="Y9" s="4" t="s">
        <v>7</v>
      </c>
      <c r="Z9" s="4"/>
      <c r="AA9" s="4" t="s">
        <v>7</v>
      </c>
      <c r="AB9" s="4" t="s">
        <v>7</v>
      </c>
      <c r="AC9" s="4"/>
      <c r="AD9" s="4" t="s">
        <v>7</v>
      </c>
      <c r="AE9" s="4"/>
      <c r="AF9" s="4" t="s">
        <v>7</v>
      </c>
      <c r="AG9" s="4" t="s">
        <v>7</v>
      </c>
      <c r="AH9" s="4" t="s">
        <v>7</v>
      </c>
      <c r="AI9" s="4"/>
      <c r="AJ9" s="4" t="s">
        <v>7</v>
      </c>
      <c r="AK9" s="4"/>
      <c r="AL9" s="4" t="s">
        <v>7</v>
      </c>
      <c r="AM9" s="4" t="s">
        <v>7</v>
      </c>
      <c r="AN9" s="4"/>
      <c r="AO9" s="4" t="s">
        <v>7</v>
      </c>
      <c r="AP9" s="4"/>
      <c r="AQ9" s="8">
        <v>31000000</v>
      </c>
      <c r="AR9" s="4" t="s">
        <v>7</v>
      </c>
      <c r="AS9" s="8">
        <v>139000000</v>
      </c>
      <c r="AT9" s="4" t="s">
        <v>7</v>
      </c>
      <c r="AU9" s="8">
        <v>31000000</v>
      </c>
      <c r="AV9" s="4" t="s">
        <v>7</v>
      </c>
    </row>
    <row r="10" spans="1:48" ht="30">
      <c r="A10" s="2" t="s">
        <v>1370</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c r="X10" s="4" t="s">
        <v>7</v>
      </c>
      <c r="Y10" s="4" t="s">
        <v>7</v>
      </c>
      <c r="Z10" s="4"/>
      <c r="AA10" s="4" t="s">
        <v>7</v>
      </c>
      <c r="AB10" s="4" t="s">
        <v>7</v>
      </c>
      <c r="AC10" s="4"/>
      <c r="AD10" s="4" t="s">
        <v>7</v>
      </c>
      <c r="AE10" s="4"/>
      <c r="AF10" s="4" t="s">
        <v>7</v>
      </c>
      <c r="AG10" s="4" t="s">
        <v>7</v>
      </c>
      <c r="AH10" s="4" t="s">
        <v>7</v>
      </c>
      <c r="AI10" s="4"/>
      <c r="AJ10" s="4" t="s">
        <v>7</v>
      </c>
      <c r="AK10" s="4"/>
      <c r="AL10" s="4" t="s">
        <v>7</v>
      </c>
      <c r="AM10" s="4" t="s">
        <v>7</v>
      </c>
      <c r="AN10" s="4"/>
      <c r="AO10" s="4" t="s">
        <v>7</v>
      </c>
      <c r="AP10" s="4"/>
      <c r="AQ10" s="4" t="s">
        <v>7</v>
      </c>
      <c r="AR10" s="4" t="s">
        <v>7</v>
      </c>
      <c r="AS10" s="4" t="s">
        <v>7</v>
      </c>
      <c r="AT10" s="4" t="s">
        <v>7</v>
      </c>
      <c r="AU10" s="4" t="s">
        <v>7</v>
      </c>
      <c r="AV10" s="8">
        <v>6360000000</v>
      </c>
    </row>
    <row r="11" spans="1:48">
      <c r="A11" s="2" t="s">
        <v>1371</v>
      </c>
      <c r="B11" s="8">
        <v>94000000</v>
      </c>
      <c r="C11" s="8">
        <v>30000000</v>
      </c>
      <c r="D11" s="4" t="s">
        <v>7</v>
      </c>
      <c r="E11" s="4" t="s">
        <v>7</v>
      </c>
      <c r="F11" s="4" t="s">
        <v>7</v>
      </c>
      <c r="G11" s="4" t="s">
        <v>7</v>
      </c>
      <c r="H11" s="4" t="s">
        <v>7</v>
      </c>
      <c r="I11" s="8">
        <v>3000000</v>
      </c>
      <c r="J11" s="8">
        <v>4000000</v>
      </c>
      <c r="K11" s="4" t="s">
        <v>7</v>
      </c>
      <c r="L11" s="4" t="s">
        <v>7</v>
      </c>
      <c r="M11" s="4" t="s">
        <v>7</v>
      </c>
      <c r="N11" s="8">
        <v>17000000</v>
      </c>
      <c r="O11" s="4" t="s">
        <v>7</v>
      </c>
      <c r="P11" s="4" t="s">
        <v>7</v>
      </c>
      <c r="Q11" s="4" t="s">
        <v>7</v>
      </c>
      <c r="R11" s="4" t="s">
        <v>7</v>
      </c>
      <c r="S11" s="4" t="s">
        <v>7</v>
      </c>
      <c r="T11" s="4" t="s">
        <v>7</v>
      </c>
      <c r="U11" s="4" t="s">
        <v>7</v>
      </c>
      <c r="V11" s="4" t="s">
        <v>7</v>
      </c>
      <c r="W11" s="4"/>
      <c r="X11" s="4" t="s">
        <v>7</v>
      </c>
      <c r="Y11" s="4" t="s">
        <v>7</v>
      </c>
      <c r="Z11" s="4"/>
      <c r="AA11" s="4" t="s">
        <v>7</v>
      </c>
      <c r="AB11" s="4" t="s">
        <v>7</v>
      </c>
      <c r="AC11" s="4"/>
      <c r="AD11" s="4" t="s">
        <v>7</v>
      </c>
      <c r="AE11" s="4"/>
      <c r="AF11" s="4" t="s">
        <v>7</v>
      </c>
      <c r="AG11" s="4" t="s">
        <v>7</v>
      </c>
      <c r="AH11" s="4" t="s">
        <v>7</v>
      </c>
      <c r="AI11" s="4"/>
      <c r="AJ11" s="4" t="s">
        <v>7</v>
      </c>
      <c r="AK11" s="4"/>
      <c r="AL11" s="4" t="s">
        <v>7</v>
      </c>
      <c r="AM11" s="4" t="s">
        <v>7</v>
      </c>
      <c r="AN11" s="4"/>
      <c r="AO11" s="4" t="s">
        <v>7</v>
      </c>
      <c r="AP11" s="4"/>
      <c r="AQ11" s="4" t="s">
        <v>7</v>
      </c>
      <c r="AR11" s="4" t="s">
        <v>7</v>
      </c>
      <c r="AS11" s="4" t="s">
        <v>7</v>
      </c>
      <c r="AT11" s="4" t="s">
        <v>7</v>
      </c>
      <c r="AU11" s="4" t="s">
        <v>7</v>
      </c>
      <c r="AV11" s="4" t="s">
        <v>7</v>
      </c>
    </row>
    <row r="12" spans="1:48" ht="30">
      <c r="A12" s="2" t="s">
        <v>1372</v>
      </c>
      <c r="B12" s="8">
        <v>86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c r="X12" s="4" t="s">
        <v>7</v>
      </c>
      <c r="Y12" s="4" t="s">
        <v>7</v>
      </c>
      <c r="Z12" s="4"/>
      <c r="AA12" s="4">
        <v>0</v>
      </c>
      <c r="AB12" s="4" t="s">
        <v>7</v>
      </c>
      <c r="AC12" s="4"/>
      <c r="AD12" s="4" t="s">
        <v>7</v>
      </c>
      <c r="AE12" s="4"/>
      <c r="AF12" s="8">
        <v>3474000000</v>
      </c>
      <c r="AG12" s="8">
        <v>1058000000</v>
      </c>
      <c r="AH12" s="4" t="s">
        <v>7</v>
      </c>
      <c r="AI12" s="4"/>
      <c r="AJ12" s="4" t="s">
        <v>7</v>
      </c>
      <c r="AK12" s="4"/>
      <c r="AL12" s="8">
        <v>113000000</v>
      </c>
      <c r="AM12" s="4" t="s">
        <v>7</v>
      </c>
      <c r="AN12" s="4"/>
      <c r="AO12" s="4" t="s">
        <v>7</v>
      </c>
      <c r="AP12" s="4"/>
      <c r="AQ12" s="4" t="s">
        <v>7</v>
      </c>
      <c r="AR12" s="4" t="s">
        <v>7</v>
      </c>
      <c r="AS12" s="4" t="s">
        <v>7</v>
      </c>
      <c r="AT12" s="4" t="s">
        <v>7</v>
      </c>
      <c r="AU12" s="4" t="s">
        <v>7</v>
      </c>
      <c r="AV12" s="4" t="s">
        <v>7</v>
      </c>
    </row>
    <row r="13" spans="1:48" ht="30">
      <c r="A13" s="2" t="s">
        <v>1373</v>
      </c>
      <c r="B13" s="8">
        <v>8000000</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c r="X13" s="4" t="s">
        <v>7</v>
      </c>
      <c r="Y13" s="4" t="s">
        <v>7</v>
      </c>
      <c r="Z13" s="4"/>
      <c r="AA13" s="4" t="s">
        <v>7</v>
      </c>
      <c r="AB13" s="4" t="s">
        <v>7</v>
      </c>
      <c r="AC13" s="4"/>
      <c r="AD13" s="4" t="s">
        <v>7</v>
      </c>
      <c r="AE13" s="4"/>
      <c r="AF13" s="4" t="s">
        <v>7</v>
      </c>
      <c r="AG13" s="4" t="s">
        <v>7</v>
      </c>
      <c r="AH13" s="4" t="s">
        <v>7</v>
      </c>
      <c r="AI13" s="4"/>
      <c r="AJ13" s="4" t="s">
        <v>7</v>
      </c>
      <c r="AK13" s="4"/>
      <c r="AL13" s="4" t="s">
        <v>7</v>
      </c>
      <c r="AM13" s="4" t="s">
        <v>7</v>
      </c>
      <c r="AN13" s="4"/>
      <c r="AO13" s="4" t="s">
        <v>7</v>
      </c>
      <c r="AP13" s="4"/>
      <c r="AQ13" s="4" t="s">
        <v>7</v>
      </c>
      <c r="AR13" s="4" t="s">
        <v>7</v>
      </c>
      <c r="AS13" s="4" t="s">
        <v>7</v>
      </c>
      <c r="AT13" s="4" t="s">
        <v>7</v>
      </c>
      <c r="AU13" s="4" t="s">
        <v>7</v>
      </c>
      <c r="AV13" s="4" t="s">
        <v>7</v>
      </c>
    </row>
    <row r="14" spans="1:48" ht="30">
      <c r="A14" s="2" t="s">
        <v>74</v>
      </c>
      <c r="B14" s="4">
        <v>0</v>
      </c>
      <c r="C14" s="8">
        <v>-385000000</v>
      </c>
      <c r="D14" s="4" t="s">
        <v>7</v>
      </c>
      <c r="E14" s="4" t="s">
        <v>7</v>
      </c>
      <c r="F14" s="4" t="s">
        <v>7</v>
      </c>
      <c r="G14" s="4" t="s">
        <v>7</v>
      </c>
      <c r="H14" s="4" t="s">
        <v>7</v>
      </c>
      <c r="I14" s="4" t="s">
        <v>7</v>
      </c>
      <c r="J14" s="4">
        <v>0</v>
      </c>
      <c r="K14" s="4" t="s">
        <v>7</v>
      </c>
      <c r="L14" s="4" t="s">
        <v>7</v>
      </c>
      <c r="M14" s="4" t="s">
        <v>7</v>
      </c>
      <c r="N14" s="4" t="s">
        <v>7</v>
      </c>
      <c r="O14" s="4" t="s">
        <v>7</v>
      </c>
      <c r="P14" s="4" t="s">
        <v>7</v>
      </c>
      <c r="Q14" s="4" t="s">
        <v>7</v>
      </c>
      <c r="R14" s="4" t="s">
        <v>7</v>
      </c>
      <c r="S14" s="4" t="s">
        <v>7</v>
      </c>
      <c r="T14" s="4" t="s">
        <v>7</v>
      </c>
      <c r="U14" s="4" t="s">
        <v>7</v>
      </c>
      <c r="V14" s="4" t="s">
        <v>7</v>
      </c>
      <c r="W14" s="4"/>
      <c r="X14" s="4" t="s">
        <v>7</v>
      </c>
      <c r="Y14" s="4" t="s">
        <v>7</v>
      </c>
      <c r="Z14" s="4"/>
      <c r="AA14" s="4" t="s">
        <v>7</v>
      </c>
      <c r="AB14" s="4" t="s">
        <v>7</v>
      </c>
      <c r="AC14" s="4"/>
      <c r="AD14" s="4" t="s">
        <v>7</v>
      </c>
      <c r="AE14" s="4"/>
      <c r="AF14" s="4" t="s">
        <v>7</v>
      </c>
      <c r="AG14" s="4" t="s">
        <v>7</v>
      </c>
      <c r="AH14" s="4" t="s">
        <v>7</v>
      </c>
      <c r="AI14" s="4"/>
      <c r="AJ14" s="4" t="s">
        <v>7</v>
      </c>
      <c r="AK14" s="4"/>
      <c r="AL14" s="4" t="s">
        <v>7</v>
      </c>
      <c r="AM14" s="4" t="s">
        <v>7</v>
      </c>
      <c r="AN14" s="4"/>
      <c r="AO14" s="4" t="s">
        <v>7</v>
      </c>
      <c r="AP14" s="4"/>
      <c r="AQ14" s="4" t="s">
        <v>7</v>
      </c>
      <c r="AR14" s="4" t="s">
        <v>7</v>
      </c>
      <c r="AS14" s="4" t="s">
        <v>7</v>
      </c>
      <c r="AT14" s="4" t="s">
        <v>7</v>
      </c>
      <c r="AU14" s="4" t="s">
        <v>7</v>
      </c>
      <c r="AV14" s="4" t="s">
        <v>7</v>
      </c>
    </row>
    <row r="15" spans="1:48" ht="30">
      <c r="A15" s="2" t="s">
        <v>1044</v>
      </c>
      <c r="B15" s="8">
        <v>-40000000</v>
      </c>
      <c r="C15" s="4" t="s">
        <v>7</v>
      </c>
      <c r="D15" s="4" t="s">
        <v>7</v>
      </c>
      <c r="E15" s="4" t="s">
        <v>7</v>
      </c>
      <c r="F15" s="4" t="s">
        <v>7</v>
      </c>
      <c r="G15" s="4" t="s">
        <v>7</v>
      </c>
      <c r="H15" s="4" t="s">
        <v>7</v>
      </c>
      <c r="I15" s="4">
        <v>0</v>
      </c>
      <c r="J15" s="4" t="s">
        <v>7</v>
      </c>
      <c r="K15" s="4" t="s">
        <v>7</v>
      </c>
      <c r="L15" s="8">
        <v>40000000</v>
      </c>
      <c r="M15" s="4" t="s">
        <v>7</v>
      </c>
      <c r="N15" s="4" t="s">
        <v>7</v>
      </c>
      <c r="O15" s="4" t="s">
        <v>7</v>
      </c>
      <c r="P15" s="4" t="s">
        <v>7</v>
      </c>
      <c r="Q15" s="4" t="s">
        <v>7</v>
      </c>
      <c r="R15" s="4" t="s">
        <v>7</v>
      </c>
      <c r="S15" s="4" t="s">
        <v>7</v>
      </c>
      <c r="T15" s="4" t="s">
        <v>7</v>
      </c>
      <c r="U15" s="4" t="s">
        <v>7</v>
      </c>
      <c r="V15" s="4" t="s">
        <v>7</v>
      </c>
      <c r="W15" s="4"/>
      <c r="X15" s="4" t="s">
        <v>7</v>
      </c>
      <c r="Y15" s="4" t="s">
        <v>7</v>
      </c>
      <c r="Z15" s="4"/>
      <c r="AA15" s="4" t="s">
        <v>7</v>
      </c>
      <c r="AB15" s="4" t="s">
        <v>7</v>
      </c>
      <c r="AC15" s="4"/>
      <c r="AD15" s="4" t="s">
        <v>7</v>
      </c>
      <c r="AE15" s="4"/>
      <c r="AF15" s="4" t="s">
        <v>7</v>
      </c>
      <c r="AG15" s="4" t="s">
        <v>7</v>
      </c>
      <c r="AH15" s="4" t="s">
        <v>7</v>
      </c>
      <c r="AI15" s="4"/>
      <c r="AJ15" s="4" t="s">
        <v>7</v>
      </c>
      <c r="AK15" s="4"/>
      <c r="AL15" s="4" t="s">
        <v>7</v>
      </c>
      <c r="AM15" s="4" t="s">
        <v>7</v>
      </c>
      <c r="AN15" s="4"/>
      <c r="AO15" s="4" t="s">
        <v>7</v>
      </c>
      <c r="AP15" s="4"/>
      <c r="AQ15" s="4" t="s">
        <v>7</v>
      </c>
      <c r="AR15" s="4" t="s">
        <v>7</v>
      </c>
      <c r="AS15" s="4" t="s">
        <v>7</v>
      </c>
      <c r="AT15" s="4" t="s">
        <v>7</v>
      </c>
      <c r="AU15" s="4" t="s">
        <v>7</v>
      </c>
      <c r="AV15" s="4" t="s">
        <v>7</v>
      </c>
    </row>
    <row r="16" spans="1:48" ht="30">
      <c r="A16" s="2" t="s">
        <v>1374</v>
      </c>
      <c r="B16" s="4" t="s">
        <v>7</v>
      </c>
      <c r="C16" s="4" t="s">
        <v>7</v>
      </c>
      <c r="D16" s="4" t="s">
        <v>7</v>
      </c>
      <c r="E16" s="4" t="s">
        <v>7</v>
      </c>
      <c r="F16" s="4" t="s">
        <v>7</v>
      </c>
      <c r="G16" s="4" t="s">
        <v>7</v>
      </c>
      <c r="H16" s="4" t="s">
        <v>7</v>
      </c>
      <c r="I16" s="4" t="s">
        <v>7</v>
      </c>
      <c r="J16" s="4" t="s">
        <v>7</v>
      </c>
      <c r="K16" s="4" t="s">
        <v>7</v>
      </c>
      <c r="L16" s="8">
        <v>83000000</v>
      </c>
      <c r="M16" s="4" t="s">
        <v>7</v>
      </c>
      <c r="N16" s="4" t="s">
        <v>7</v>
      </c>
      <c r="O16" s="4" t="s">
        <v>7</v>
      </c>
      <c r="P16" s="4" t="s">
        <v>7</v>
      </c>
      <c r="Q16" s="4" t="s">
        <v>7</v>
      </c>
      <c r="R16" s="4" t="s">
        <v>7</v>
      </c>
      <c r="S16" s="4" t="s">
        <v>7</v>
      </c>
      <c r="T16" s="4" t="s">
        <v>7</v>
      </c>
      <c r="U16" s="4" t="s">
        <v>7</v>
      </c>
      <c r="V16" s="4" t="s">
        <v>7</v>
      </c>
      <c r="W16" s="4"/>
      <c r="X16" s="4" t="s">
        <v>7</v>
      </c>
      <c r="Y16" s="4" t="s">
        <v>7</v>
      </c>
      <c r="Z16" s="4"/>
      <c r="AA16" s="4" t="s">
        <v>7</v>
      </c>
      <c r="AB16" s="4" t="s">
        <v>7</v>
      </c>
      <c r="AC16" s="4"/>
      <c r="AD16" s="4" t="s">
        <v>7</v>
      </c>
      <c r="AE16" s="4"/>
      <c r="AF16" s="4" t="s">
        <v>7</v>
      </c>
      <c r="AG16" s="4" t="s">
        <v>7</v>
      </c>
      <c r="AH16" s="4" t="s">
        <v>7</v>
      </c>
      <c r="AI16" s="4"/>
      <c r="AJ16" s="4" t="s">
        <v>7</v>
      </c>
      <c r="AK16" s="4"/>
      <c r="AL16" s="4" t="s">
        <v>7</v>
      </c>
      <c r="AM16" s="4" t="s">
        <v>7</v>
      </c>
      <c r="AN16" s="4"/>
      <c r="AO16" s="4" t="s">
        <v>7</v>
      </c>
      <c r="AP16" s="4"/>
      <c r="AQ16" s="4" t="s">
        <v>7</v>
      </c>
      <c r="AR16" s="4" t="s">
        <v>7</v>
      </c>
      <c r="AS16" s="4" t="s">
        <v>7</v>
      </c>
      <c r="AT16" s="4" t="s">
        <v>7</v>
      </c>
      <c r="AU16" s="4" t="s">
        <v>7</v>
      </c>
      <c r="AV16" s="4" t="s">
        <v>7</v>
      </c>
    </row>
    <row r="17" spans="1:48" ht="30">
      <c r="A17" s="2" t="s">
        <v>1375</v>
      </c>
      <c r="B17" s="4" t="s">
        <v>7</v>
      </c>
      <c r="C17" s="4" t="s">
        <v>7</v>
      </c>
      <c r="D17" s="4" t="s">
        <v>7</v>
      </c>
      <c r="E17" s="4" t="s">
        <v>7</v>
      </c>
      <c r="F17" s="4" t="s">
        <v>7</v>
      </c>
      <c r="G17" s="4" t="s">
        <v>7</v>
      </c>
      <c r="H17" s="4" t="s">
        <v>7</v>
      </c>
      <c r="I17" s="4" t="s">
        <v>7</v>
      </c>
      <c r="J17" s="4" t="s">
        <v>7</v>
      </c>
      <c r="K17" s="4" t="s">
        <v>7</v>
      </c>
      <c r="L17" s="7">
        <v>18000000</v>
      </c>
      <c r="M17" s="4" t="s">
        <v>7</v>
      </c>
      <c r="N17" s="4" t="s">
        <v>7</v>
      </c>
      <c r="O17" s="4" t="s">
        <v>7</v>
      </c>
      <c r="P17" s="4" t="s">
        <v>7</v>
      </c>
      <c r="Q17" s="4" t="s">
        <v>7</v>
      </c>
      <c r="R17" s="4" t="s">
        <v>7</v>
      </c>
      <c r="S17" s="4" t="s">
        <v>7</v>
      </c>
      <c r="T17" s="4" t="s">
        <v>7</v>
      </c>
      <c r="U17" s="4" t="s">
        <v>7</v>
      </c>
      <c r="V17" s="4" t="s">
        <v>7</v>
      </c>
      <c r="W17" s="4"/>
      <c r="X17" s="4" t="s">
        <v>7</v>
      </c>
      <c r="Y17" s="4" t="s">
        <v>7</v>
      </c>
      <c r="Z17" s="4"/>
      <c r="AA17" s="4" t="s">
        <v>7</v>
      </c>
      <c r="AB17" s="4" t="s">
        <v>7</v>
      </c>
      <c r="AC17" s="4"/>
      <c r="AD17" s="4" t="s">
        <v>7</v>
      </c>
      <c r="AE17" s="4"/>
      <c r="AF17" s="4" t="s">
        <v>7</v>
      </c>
      <c r="AG17" s="4" t="s">
        <v>7</v>
      </c>
      <c r="AH17" s="4" t="s">
        <v>7</v>
      </c>
      <c r="AI17" s="4"/>
      <c r="AJ17" s="4" t="s">
        <v>7</v>
      </c>
      <c r="AK17" s="4"/>
      <c r="AL17" s="4" t="s">
        <v>7</v>
      </c>
      <c r="AM17" s="4" t="s">
        <v>7</v>
      </c>
      <c r="AN17" s="4"/>
      <c r="AO17" s="4" t="s">
        <v>7</v>
      </c>
      <c r="AP17" s="4"/>
      <c r="AQ17" s="4" t="s">
        <v>7</v>
      </c>
      <c r="AR17" s="4" t="s">
        <v>7</v>
      </c>
      <c r="AS17" s="4" t="s">
        <v>7</v>
      </c>
      <c r="AT17" s="4" t="s">
        <v>7</v>
      </c>
      <c r="AU17" s="4" t="s">
        <v>7</v>
      </c>
      <c r="AV17" s="4" t="s">
        <v>7</v>
      </c>
    </row>
    <row r="18" spans="1:48">
      <c r="A18" s="56"/>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c r="AG18" s="56"/>
      <c r="AH18" s="56"/>
      <c r="AI18" s="56"/>
      <c r="AJ18" s="56"/>
      <c r="AK18" s="56"/>
      <c r="AL18" s="56"/>
      <c r="AM18" s="56"/>
      <c r="AN18" s="56"/>
      <c r="AO18" s="56"/>
      <c r="AP18" s="56"/>
      <c r="AQ18" s="56"/>
      <c r="AR18" s="56"/>
      <c r="AS18" s="56"/>
      <c r="AT18" s="56"/>
      <c r="AU18" s="56"/>
      <c r="AV18" s="56"/>
    </row>
    <row r="19" spans="1:48" ht="15" customHeight="1">
      <c r="A19" s="2" t="s">
        <v>1194</v>
      </c>
      <c r="B19" s="12" t="s">
        <v>135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row>
  </sheetData>
  <mergeCells count="52">
    <mergeCell ref="AO2:AP2"/>
    <mergeCell ref="AO3:AP3"/>
    <mergeCell ref="AO4:AP4"/>
    <mergeCell ref="AO5:AP5"/>
    <mergeCell ref="A18:AV18"/>
    <mergeCell ref="B19:AV19"/>
    <mergeCell ref="AJ2:AK2"/>
    <mergeCell ref="AJ3:AK3"/>
    <mergeCell ref="AJ4:AK4"/>
    <mergeCell ref="AJ5:AK5"/>
    <mergeCell ref="AM2:AN2"/>
    <mergeCell ref="AM3:AN3"/>
    <mergeCell ref="AM4:AN4"/>
    <mergeCell ref="AM5:AN5"/>
    <mergeCell ref="AD2:AE2"/>
    <mergeCell ref="AD3:AE3"/>
    <mergeCell ref="AD4:AE4"/>
    <mergeCell ref="AD5:AE5"/>
    <mergeCell ref="AH2:AI2"/>
    <mergeCell ref="AH3:AI3"/>
    <mergeCell ref="AH4:AI4"/>
    <mergeCell ref="AH5:AI5"/>
    <mergeCell ref="Y2:Z2"/>
    <mergeCell ref="Y3:Z3"/>
    <mergeCell ref="Y4:Z4"/>
    <mergeCell ref="Y5:Z5"/>
    <mergeCell ref="AB2:AC2"/>
    <mergeCell ref="AB3:AC3"/>
    <mergeCell ref="AB4:AC4"/>
    <mergeCell ref="AB5:AC5"/>
    <mergeCell ref="AM1:AN1"/>
    <mergeCell ref="AO1:AP1"/>
    <mergeCell ref="AQ1:AU1"/>
    <mergeCell ref="B2:B5"/>
    <mergeCell ref="C2:C5"/>
    <mergeCell ref="D2:D5"/>
    <mergeCell ref="V2:W2"/>
    <mergeCell ref="V3:W3"/>
    <mergeCell ref="V4:W4"/>
    <mergeCell ref="V5:W5"/>
    <mergeCell ref="Y1:Z1"/>
    <mergeCell ref="AB1:AC1"/>
    <mergeCell ref="AD1:AE1"/>
    <mergeCell ref="AF1:AG1"/>
    <mergeCell ref="AH1:AI1"/>
    <mergeCell ref="AJ1:AK1"/>
    <mergeCell ref="A1:A5"/>
    <mergeCell ref="B1:C1"/>
    <mergeCell ref="G1:H1"/>
    <mergeCell ref="I1:J1"/>
    <mergeCell ref="O1:Q1"/>
    <mergeCell ref="V1:W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4"/>
  <sheetViews>
    <sheetView showGridLines="0" workbookViewId="0"/>
  </sheetViews>
  <sheetFormatPr defaultRowHeight="15"/>
  <cols>
    <col min="1" max="1" width="36.5703125" bestFit="1" customWidth="1"/>
    <col min="2" max="3" width="12.28515625" bestFit="1" customWidth="1"/>
    <col min="4" max="5" width="25.7109375" bestFit="1" customWidth="1"/>
    <col min="6" max="40" width="36.5703125" bestFit="1" customWidth="1"/>
  </cols>
  <sheetData>
    <row r="1" spans="1:40" ht="45">
      <c r="A1" s="1" t="s">
        <v>1376</v>
      </c>
      <c r="B1" s="6" t="s">
        <v>2</v>
      </c>
      <c r="C1" s="6" t="s">
        <v>97</v>
      </c>
      <c r="D1" s="1" t="s">
        <v>2</v>
      </c>
      <c r="E1" s="1" t="s">
        <v>97</v>
      </c>
      <c r="F1" s="1" t="s">
        <v>2</v>
      </c>
      <c r="G1" s="1" t="s">
        <v>97</v>
      </c>
      <c r="H1" s="1" t="s">
        <v>2</v>
      </c>
      <c r="I1" s="1" t="s">
        <v>97</v>
      </c>
      <c r="J1" s="1" t="s">
        <v>2</v>
      </c>
      <c r="K1" s="1" t="s">
        <v>97</v>
      </c>
      <c r="L1" s="1" t="s">
        <v>2</v>
      </c>
      <c r="M1" s="1" t="s">
        <v>97</v>
      </c>
      <c r="N1" s="1" t="s">
        <v>97</v>
      </c>
      <c r="O1" s="1" t="s">
        <v>97</v>
      </c>
      <c r="P1" s="1" t="s">
        <v>97</v>
      </c>
      <c r="Q1" s="1" t="s">
        <v>97</v>
      </c>
      <c r="R1" s="1" t="s">
        <v>97</v>
      </c>
      <c r="S1" s="1" t="s">
        <v>2</v>
      </c>
      <c r="T1" s="1" t="s">
        <v>97</v>
      </c>
      <c r="U1" s="1" t="s">
        <v>97</v>
      </c>
      <c r="V1" s="1" t="s">
        <v>97</v>
      </c>
      <c r="W1" s="1" t="s">
        <v>143</v>
      </c>
      <c r="X1" s="1" t="s">
        <v>97</v>
      </c>
      <c r="Y1" s="1" t="s">
        <v>97</v>
      </c>
      <c r="Z1" s="1" t="s">
        <v>97</v>
      </c>
      <c r="AA1" s="1" t="s">
        <v>97</v>
      </c>
      <c r="AB1" s="1" t="s">
        <v>97</v>
      </c>
      <c r="AC1" s="1" t="s">
        <v>97</v>
      </c>
      <c r="AD1" s="1" t="s">
        <v>97</v>
      </c>
      <c r="AE1" s="1" t="s">
        <v>2</v>
      </c>
      <c r="AF1" s="1" t="s">
        <v>97</v>
      </c>
      <c r="AG1" s="1" t="s">
        <v>2</v>
      </c>
      <c r="AH1" s="1" t="s">
        <v>97</v>
      </c>
      <c r="AI1" s="1" t="s">
        <v>2</v>
      </c>
      <c r="AJ1" s="1" t="s">
        <v>97</v>
      </c>
      <c r="AK1" s="1" t="s">
        <v>2</v>
      </c>
      <c r="AL1" s="1" t="s">
        <v>97</v>
      </c>
      <c r="AM1" s="1" t="s">
        <v>2</v>
      </c>
      <c r="AN1" s="1" t="s">
        <v>97</v>
      </c>
    </row>
    <row r="2" spans="1:40" ht="30">
      <c r="A2" s="1" t="s">
        <v>29</v>
      </c>
      <c r="B2" s="6"/>
      <c r="C2" s="6"/>
      <c r="D2" s="1" t="s">
        <v>1377</v>
      </c>
      <c r="E2" s="1" t="s">
        <v>1377</v>
      </c>
      <c r="F2" s="1" t="s">
        <v>1287</v>
      </c>
      <c r="G2" s="1" t="s">
        <v>1287</v>
      </c>
      <c r="H2" s="1" t="s">
        <v>1287</v>
      </c>
      <c r="I2" s="1" t="s">
        <v>1287</v>
      </c>
      <c r="J2" s="1" t="s">
        <v>1184</v>
      </c>
      <c r="K2" s="1" t="s">
        <v>1184</v>
      </c>
      <c r="L2" s="1" t="s">
        <v>1378</v>
      </c>
      <c r="M2" s="1" t="s">
        <v>1378</v>
      </c>
      <c r="N2" s="1" t="s">
        <v>1378</v>
      </c>
      <c r="O2" s="1" t="s">
        <v>1378</v>
      </c>
      <c r="P2" s="1" t="s">
        <v>1378</v>
      </c>
      <c r="Q2" s="1" t="s">
        <v>1378</v>
      </c>
      <c r="R2" s="1" t="s">
        <v>1378</v>
      </c>
      <c r="S2" s="1" t="s">
        <v>1378</v>
      </c>
      <c r="T2" s="1" t="s">
        <v>1378</v>
      </c>
      <c r="U2" s="1" t="s">
        <v>1378</v>
      </c>
      <c r="V2" s="1" t="s">
        <v>1378</v>
      </c>
      <c r="W2" s="1" t="s">
        <v>1378</v>
      </c>
      <c r="X2" s="1" t="s">
        <v>1378</v>
      </c>
      <c r="Y2" s="1" t="s">
        <v>1378</v>
      </c>
      <c r="Z2" s="1" t="s">
        <v>1378</v>
      </c>
      <c r="AA2" s="1" t="s">
        <v>1378</v>
      </c>
      <c r="AB2" s="1" t="s">
        <v>1378</v>
      </c>
      <c r="AC2" s="1" t="s">
        <v>1378</v>
      </c>
      <c r="AD2" s="1" t="s">
        <v>1378</v>
      </c>
      <c r="AE2" s="1" t="s">
        <v>1378</v>
      </c>
      <c r="AF2" s="1" t="s">
        <v>1378</v>
      </c>
      <c r="AG2" s="1" t="s">
        <v>1378</v>
      </c>
      <c r="AH2" s="1" t="s">
        <v>1378</v>
      </c>
      <c r="AI2" s="1" t="s">
        <v>1378</v>
      </c>
      <c r="AJ2" s="1" t="s">
        <v>1378</v>
      </c>
      <c r="AK2" s="1" t="s">
        <v>1378</v>
      </c>
      <c r="AL2" s="1" t="s">
        <v>1378</v>
      </c>
      <c r="AM2" s="1" t="s">
        <v>1378</v>
      </c>
      <c r="AN2" s="1" t="s">
        <v>1378</v>
      </c>
    </row>
    <row r="3" spans="1:40" ht="30">
      <c r="A3" s="1"/>
      <c r="B3" s="6"/>
      <c r="C3" s="6"/>
      <c r="D3" s="1"/>
      <c r="E3" s="1"/>
      <c r="F3" s="1"/>
      <c r="G3" s="1"/>
      <c r="H3" s="1" t="s">
        <v>1377</v>
      </c>
      <c r="I3" s="1" t="s">
        <v>1377</v>
      </c>
      <c r="J3" s="1"/>
      <c r="K3" s="1"/>
      <c r="L3" s="1" t="s">
        <v>1184</v>
      </c>
      <c r="M3" s="1" t="s">
        <v>1184</v>
      </c>
      <c r="N3" s="1" t="s">
        <v>1184</v>
      </c>
      <c r="O3" s="1" t="s">
        <v>1184</v>
      </c>
      <c r="P3" s="1" t="s">
        <v>1184</v>
      </c>
      <c r="Q3" s="1" t="s">
        <v>1184</v>
      </c>
      <c r="R3" s="1" t="s">
        <v>1184</v>
      </c>
      <c r="S3" s="1" t="s">
        <v>1184</v>
      </c>
      <c r="T3" s="1" t="s">
        <v>1184</v>
      </c>
      <c r="U3" s="1" t="s">
        <v>1184</v>
      </c>
      <c r="V3" s="1" t="s">
        <v>1184</v>
      </c>
      <c r="W3" s="1" t="s">
        <v>1184</v>
      </c>
      <c r="X3" s="1" t="s">
        <v>1184</v>
      </c>
      <c r="Y3" s="1" t="s">
        <v>1184</v>
      </c>
      <c r="Z3" s="1" t="s">
        <v>1184</v>
      </c>
      <c r="AA3" s="1" t="s">
        <v>1184</v>
      </c>
      <c r="AB3" s="1" t="s">
        <v>1184</v>
      </c>
      <c r="AC3" s="1" t="s">
        <v>1184</v>
      </c>
      <c r="AD3" s="1" t="s">
        <v>1184</v>
      </c>
      <c r="AE3" s="1" t="s">
        <v>1184</v>
      </c>
      <c r="AF3" s="1" t="s">
        <v>1184</v>
      </c>
      <c r="AG3" s="1" t="s">
        <v>1184</v>
      </c>
      <c r="AH3" s="1" t="s">
        <v>1184</v>
      </c>
      <c r="AI3" s="1" t="s">
        <v>1184</v>
      </c>
      <c r="AJ3" s="1" t="s">
        <v>1184</v>
      </c>
      <c r="AK3" s="1" t="s">
        <v>1184</v>
      </c>
      <c r="AL3" s="1" t="s">
        <v>1184</v>
      </c>
      <c r="AM3" s="1" t="s">
        <v>1184</v>
      </c>
      <c r="AN3" s="1" t="s">
        <v>1184</v>
      </c>
    </row>
    <row r="4" spans="1:40" ht="30">
      <c r="A4" s="1"/>
      <c r="B4" s="6"/>
      <c r="C4" s="6"/>
      <c r="D4" s="1"/>
      <c r="E4" s="1"/>
      <c r="F4" s="1"/>
      <c r="G4" s="1"/>
      <c r="H4" s="1"/>
      <c r="I4" s="1"/>
      <c r="J4" s="1"/>
      <c r="K4" s="1"/>
      <c r="L4" s="1" t="s">
        <v>1379</v>
      </c>
      <c r="M4" s="1" t="s">
        <v>1379</v>
      </c>
      <c r="N4" s="1" t="s">
        <v>1360</v>
      </c>
      <c r="O4" s="1" t="s">
        <v>1360</v>
      </c>
      <c r="P4" s="1" t="s">
        <v>1360</v>
      </c>
      <c r="Q4" s="1" t="s">
        <v>1360</v>
      </c>
      <c r="R4" s="1" t="s">
        <v>1360</v>
      </c>
      <c r="S4" s="1" t="s">
        <v>1384</v>
      </c>
      <c r="T4" s="1" t="s">
        <v>1384</v>
      </c>
      <c r="U4" s="1" t="s">
        <v>1386</v>
      </c>
      <c r="V4" s="1" t="s">
        <v>1386</v>
      </c>
      <c r="W4" s="1" t="s">
        <v>1386</v>
      </c>
      <c r="X4" s="1" t="s">
        <v>1386</v>
      </c>
      <c r="Y4" s="1" t="s">
        <v>1386</v>
      </c>
      <c r="Z4" s="1" t="s">
        <v>1387</v>
      </c>
      <c r="AA4" s="1" t="s">
        <v>1387</v>
      </c>
      <c r="AB4" s="1" t="s">
        <v>1387</v>
      </c>
      <c r="AC4" s="1" t="s">
        <v>1387</v>
      </c>
      <c r="AD4" s="1" t="s">
        <v>1387</v>
      </c>
      <c r="AE4" s="1" t="s">
        <v>1388</v>
      </c>
      <c r="AF4" s="1" t="s">
        <v>1388</v>
      </c>
      <c r="AG4" s="1" t="s">
        <v>1388</v>
      </c>
      <c r="AH4" s="1" t="s">
        <v>1388</v>
      </c>
      <c r="AI4" s="1" t="s">
        <v>1388</v>
      </c>
      <c r="AJ4" s="1" t="s">
        <v>1388</v>
      </c>
      <c r="AK4" s="1" t="s">
        <v>1388</v>
      </c>
      <c r="AL4" s="1" t="s">
        <v>1388</v>
      </c>
      <c r="AM4" s="1" t="s">
        <v>1388</v>
      </c>
      <c r="AN4" s="1" t="s">
        <v>1388</v>
      </c>
    </row>
    <row r="5" spans="1:40" ht="30">
      <c r="A5" s="1"/>
      <c r="B5" s="6"/>
      <c r="C5" s="6"/>
      <c r="D5" s="1"/>
      <c r="E5" s="1"/>
      <c r="F5" s="1"/>
      <c r="G5" s="1"/>
      <c r="H5" s="1"/>
      <c r="I5" s="1"/>
      <c r="J5" s="1"/>
      <c r="K5" s="1"/>
      <c r="L5" s="1"/>
      <c r="M5" s="1"/>
      <c r="N5" s="1"/>
      <c r="O5" s="1" t="s">
        <v>1380</v>
      </c>
      <c r="P5" s="1" t="s">
        <v>1381</v>
      </c>
      <c r="Q5" s="1" t="s">
        <v>1382</v>
      </c>
      <c r="R5" s="1" t="s">
        <v>1383</v>
      </c>
      <c r="S5" s="1" t="s">
        <v>1385</v>
      </c>
      <c r="T5" s="1" t="s">
        <v>1385</v>
      </c>
      <c r="U5" s="1" t="s">
        <v>1360</v>
      </c>
      <c r="V5" s="1" t="s">
        <v>1360</v>
      </c>
      <c r="W5" s="1" t="s">
        <v>1360</v>
      </c>
      <c r="X5" s="1" t="s">
        <v>1360</v>
      </c>
      <c r="Y5" s="1" t="s">
        <v>1360</v>
      </c>
      <c r="Z5" s="1" t="s">
        <v>1360</v>
      </c>
      <c r="AA5" s="1" t="s">
        <v>1360</v>
      </c>
      <c r="AB5" s="1" t="s">
        <v>1360</v>
      </c>
      <c r="AC5" s="1" t="s">
        <v>1360</v>
      </c>
      <c r="AD5" s="1" t="s">
        <v>1360</v>
      </c>
      <c r="AE5" s="1" t="s">
        <v>1360</v>
      </c>
      <c r="AF5" s="1" t="s">
        <v>1360</v>
      </c>
      <c r="AG5" s="1" t="s">
        <v>1360</v>
      </c>
      <c r="AH5" s="1" t="s">
        <v>1360</v>
      </c>
      <c r="AI5" s="1" t="s">
        <v>1360</v>
      </c>
      <c r="AJ5" s="1" t="s">
        <v>1360</v>
      </c>
      <c r="AK5" s="1" t="s">
        <v>1360</v>
      </c>
      <c r="AL5" s="1" t="s">
        <v>1360</v>
      </c>
      <c r="AM5" s="1" t="s">
        <v>1360</v>
      </c>
      <c r="AN5" s="1" t="s">
        <v>1360</v>
      </c>
    </row>
    <row r="6" spans="1:40" ht="30">
      <c r="A6" s="1"/>
      <c r="B6" s="6"/>
      <c r="C6" s="6"/>
      <c r="D6" s="1"/>
      <c r="E6" s="1"/>
      <c r="F6" s="1"/>
      <c r="G6" s="1"/>
      <c r="H6" s="1"/>
      <c r="I6" s="1"/>
      <c r="J6" s="1"/>
      <c r="K6" s="1"/>
      <c r="L6" s="1"/>
      <c r="M6" s="1"/>
      <c r="N6" s="1"/>
      <c r="O6" s="1"/>
      <c r="P6" s="1"/>
      <c r="Q6" s="1"/>
      <c r="R6" s="1"/>
      <c r="S6" s="1"/>
      <c r="T6" s="1"/>
      <c r="U6" s="1"/>
      <c r="V6" s="1" t="s">
        <v>1380</v>
      </c>
      <c r="W6" s="1" t="s">
        <v>1381</v>
      </c>
      <c r="X6" s="1" t="s">
        <v>1382</v>
      </c>
      <c r="Y6" s="1" t="s">
        <v>1383</v>
      </c>
      <c r="Z6" s="1"/>
      <c r="AA6" s="1" t="s">
        <v>1380</v>
      </c>
      <c r="AB6" s="1" t="s">
        <v>1381</v>
      </c>
      <c r="AC6" s="1" t="s">
        <v>1382</v>
      </c>
      <c r="AD6" s="1" t="s">
        <v>1383</v>
      </c>
      <c r="AE6" s="1"/>
      <c r="AF6" s="1"/>
      <c r="AG6" s="1" t="s">
        <v>1380</v>
      </c>
      <c r="AH6" s="1" t="s">
        <v>1380</v>
      </c>
      <c r="AI6" s="1" t="s">
        <v>1381</v>
      </c>
      <c r="AJ6" s="1" t="s">
        <v>1381</v>
      </c>
      <c r="AK6" s="1" t="s">
        <v>1382</v>
      </c>
      <c r="AL6" s="1" t="s">
        <v>1382</v>
      </c>
      <c r="AM6" s="1" t="s">
        <v>1383</v>
      </c>
      <c r="AN6" s="1" t="s">
        <v>1383</v>
      </c>
    </row>
    <row r="7" spans="1:40">
      <c r="A7" s="3" t="s">
        <v>133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row>
    <row r="8" spans="1:40">
      <c r="A8" s="2" t="s">
        <v>1389</v>
      </c>
      <c r="B8" s="7">
        <v>103</v>
      </c>
      <c r="C8" s="7">
        <v>526</v>
      </c>
      <c r="D8" s="7">
        <v>30</v>
      </c>
      <c r="E8" s="7">
        <v>450</v>
      </c>
      <c r="F8" s="4" t="s">
        <v>7</v>
      </c>
      <c r="G8" s="4" t="s">
        <v>7</v>
      </c>
      <c r="H8" s="4" t="s">
        <v>7</v>
      </c>
      <c r="I8" s="4" t="s">
        <v>7</v>
      </c>
      <c r="J8" s="7">
        <v>73</v>
      </c>
      <c r="K8" s="7">
        <v>76</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row>
    <row r="9" spans="1:40" ht="30">
      <c r="A9" s="2" t="s">
        <v>393</v>
      </c>
      <c r="B9" s="4" t="s">
        <v>7</v>
      </c>
      <c r="C9" s="4" t="s">
        <v>7</v>
      </c>
      <c r="D9" s="4" t="s">
        <v>7</v>
      </c>
      <c r="E9" s="4" t="s">
        <v>7</v>
      </c>
      <c r="F9" s="4" t="s">
        <v>7</v>
      </c>
      <c r="G9" s="4" t="s">
        <v>7</v>
      </c>
      <c r="H9" s="4" t="s">
        <v>7</v>
      </c>
      <c r="I9" s="4" t="s">
        <v>7</v>
      </c>
      <c r="J9" s="4" t="s">
        <v>7</v>
      </c>
      <c r="K9" s="4" t="s">
        <v>7</v>
      </c>
      <c r="L9" s="4" t="s">
        <v>7</v>
      </c>
      <c r="M9" s="4" t="s">
        <v>7</v>
      </c>
      <c r="N9" s="8">
        <v>6426</v>
      </c>
      <c r="O9" s="4">
        <v>115</v>
      </c>
      <c r="P9" s="8">
        <v>1061</v>
      </c>
      <c r="Q9" s="8">
        <v>1749</v>
      </c>
      <c r="R9" s="8">
        <v>3501</v>
      </c>
      <c r="S9" s="4" t="s">
        <v>7</v>
      </c>
      <c r="T9" s="4" t="s">
        <v>7</v>
      </c>
      <c r="U9" s="8">
        <v>5126</v>
      </c>
      <c r="V9" s="4">
        <v>0</v>
      </c>
      <c r="W9" s="4">
        <v>0</v>
      </c>
      <c r="X9" s="8">
        <v>1685</v>
      </c>
      <c r="Y9" s="8">
        <v>3441</v>
      </c>
      <c r="Z9" s="4">
        <v>900</v>
      </c>
      <c r="AA9" s="4">
        <v>115</v>
      </c>
      <c r="AB9" s="4">
        <v>661</v>
      </c>
      <c r="AC9" s="4">
        <v>64</v>
      </c>
      <c r="AD9" s="4">
        <v>60</v>
      </c>
      <c r="AE9" s="4" t="s">
        <v>7</v>
      </c>
      <c r="AF9" s="4">
        <v>400</v>
      </c>
      <c r="AG9" s="4" t="s">
        <v>7</v>
      </c>
      <c r="AH9" s="4">
        <v>0</v>
      </c>
      <c r="AI9" s="4" t="s">
        <v>7</v>
      </c>
      <c r="AJ9" s="4">
        <v>400</v>
      </c>
      <c r="AK9" s="4" t="s">
        <v>7</v>
      </c>
      <c r="AL9" s="4">
        <v>0</v>
      </c>
      <c r="AM9" s="4" t="s">
        <v>7</v>
      </c>
      <c r="AN9" s="4">
        <v>0</v>
      </c>
    </row>
    <row r="10" spans="1:40">
      <c r="A10" s="2" t="s">
        <v>1390</v>
      </c>
      <c r="B10" s="4" t="s">
        <v>7</v>
      </c>
      <c r="C10" s="4" t="s">
        <v>7</v>
      </c>
      <c r="D10" s="4" t="s">
        <v>7</v>
      </c>
      <c r="E10" s="4" t="s">
        <v>7</v>
      </c>
      <c r="F10" s="4">
        <v>92</v>
      </c>
      <c r="G10" s="4">
        <v>81</v>
      </c>
      <c r="H10" s="4" t="s">
        <v>7</v>
      </c>
      <c r="I10" s="4" t="s">
        <v>7</v>
      </c>
      <c r="J10" s="4" t="s">
        <v>7</v>
      </c>
      <c r="K10" s="4" t="s">
        <v>7</v>
      </c>
      <c r="L10" s="4" t="s">
        <v>7</v>
      </c>
      <c r="M10" s="4" t="s">
        <v>7</v>
      </c>
      <c r="N10" s="4" t="s">
        <v>7</v>
      </c>
      <c r="O10" s="4" t="s">
        <v>7</v>
      </c>
      <c r="P10" s="4" t="s">
        <v>7</v>
      </c>
      <c r="Q10" s="4" t="s">
        <v>7</v>
      </c>
      <c r="R10" s="4" t="s">
        <v>7</v>
      </c>
      <c r="S10" s="4" t="s">
        <v>7</v>
      </c>
      <c r="T10" s="4">
        <v>698</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c r="A11" s="2" t="s">
        <v>405</v>
      </c>
      <c r="B11" s="4" t="s">
        <v>7</v>
      </c>
      <c r="C11" s="4" t="s">
        <v>7</v>
      </c>
      <c r="D11" s="4" t="s">
        <v>7</v>
      </c>
      <c r="E11" s="4" t="s">
        <v>7</v>
      </c>
      <c r="F11" s="4" t="s">
        <v>7</v>
      </c>
      <c r="G11" s="4" t="s">
        <v>7</v>
      </c>
      <c r="H11" s="4" t="s">
        <v>7</v>
      </c>
      <c r="I11" s="4" t="s">
        <v>7</v>
      </c>
      <c r="J11" s="4" t="s">
        <v>7</v>
      </c>
      <c r="K11" s="4" t="s">
        <v>7</v>
      </c>
      <c r="L11" s="4" t="s">
        <v>7</v>
      </c>
      <c r="M11" s="8">
        <v>7124</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ht="30">
      <c r="A12" s="2" t="s">
        <v>1370</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8">
        <v>6360</v>
      </c>
      <c r="AF12" s="4" t="s">
        <v>7</v>
      </c>
      <c r="AG12" s="4">
        <v>113</v>
      </c>
      <c r="AH12" s="4" t="s">
        <v>7</v>
      </c>
      <c r="AI12" s="8">
        <v>1058</v>
      </c>
      <c r="AJ12" s="4" t="s">
        <v>7</v>
      </c>
      <c r="AK12" s="8">
        <v>1715</v>
      </c>
      <c r="AL12" s="4" t="s">
        <v>7</v>
      </c>
      <c r="AM12" s="8">
        <v>3474</v>
      </c>
      <c r="AN12" s="4" t="s">
        <v>7</v>
      </c>
    </row>
    <row r="13" spans="1:40" ht="45">
      <c r="A13" s="2" t="s">
        <v>1391</v>
      </c>
      <c r="B13" s="4" t="s">
        <v>7</v>
      </c>
      <c r="C13" s="4" t="s">
        <v>7</v>
      </c>
      <c r="D13" s="4" t="s">
        <v>7</v>
      </c>
      <c r="E13" s="4" t="s">
        <v>7</v>
      </c>
      <c r="F13" s="4" t="s">
        <v>7</v>
      </c>
      <c r="G13" s="4" t="s">
        <v>7</v>
      </c>
      <c r="H13" s="4" t="s">
        <v>7</v>
      </c>
      <c r="I13" s="4" t="s">
        <v>7</v>
      </c>
      <c r="J13" s="4" t="s">
        <v>7</v>
      </c>
      <c r="K13" s="4" t="s">
        <v>7</v>
      </c>
      <c r="L13" s="7">
        <v>60</v>
      </c>
      <c r="M13" s="4" t="s">
        <v>7</v>
      </c>
      <c r="N13" s="4" t="s">
        <v>7</v>
      </c>
      <c r="O13" s="4" t="s">
        <v>7</v>
      </c>
      <c r="P13" s="4" t="s">
        <v>7</v>
      </c>
      <c r="Q13" s="4" t="s">
        <v>7</v>
      </c>
      <c r="R13" s="4" t="s">
        <v>7</v>
      </c>
      <c r="S13" s="7">
        <v>0</v>
      </c>
      <c r="T13" s="4" t="s">
        <v>7</v>
      </c>
      <c r="U13" s="4" t="s">
        <v>7</v>
      </c>
      <c r="V13" s="4" t="s">
        <v>7</v>
      </c>
      <c r="W13" s="4" t="s">
        <v>7</v>
      </c>
      <c r="X13" s="4" t="s">
        <v>7</v>
      </c>
      <c r="Y13" s="4" t="s">
        <v>7</v>
      </c>
      <c r="Z13" s="4" t="s">
        <v>7</v>
      </c>
      <c r="AA13" s="4" t="s">
        <v>7</v>
      </c>
      <c r="AB13" s="4" t="s">
        <v>7</v>
      </c>
      <c r="AC13" s="4" t="s">
        <v>7</v>
      </c>
      <c r="AD13" s="4" t="s">
        <v>7</v>
      </c>
      <c r="AE13" s="7">
        <v>60</v>
      </c>
      <c r="AF13" s="4" t="s">
        <v>7</v>
      </c>
      <c r="AG13" s="7">
        <v>0</v>
      </c>
      <c r="AH13" s="4" t="s">
        <v>7</v>
      </c>
      <c r="AI13" s="7">
        <v>0</v>
      </c>
      <c r="AJ13" s="4" t="s">
        <v>7</v>
      </c>
      <c r="AK13" s="7">
        <v>33</v>
      </c>
      <c r="AL13" s="4" t="s">
        <v>7</v>
      </c>
      <c r="AM13" s="7">
        <v>27</v>
      </c>
      <c r="AN13" s="4" t="s">
        <v>7</v>
      </c>
    </row>
    <row r="14" spans="1:40" ht="60">
      <c r="A14" s="2" t="s">
        <v>1392</v>
      </c>
      <c r="B14" s="4" t="s">
        <v>7</v>
      </c>
      <c r="C14" s="4" t="s">
        <v>7</v>
      </c>
      <c r="D14" s="4" t="s">
        <v>7</v>
      </c>
      <c r="E14" s="4" t="s">
        <v>7</v>
      </c>
      <c r="F14" s="4" t="s">
        <v>7</v>
      </c>
      <c r="G14" s="4" t="s">
        <v>7</v>
      </c>
      <c r="H14" s="161">
        <v>0.5</v>
      </c>
      <c r="I14" s="161">
        <v>0.5</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row>
  </sheetData>
  <mergeCells count="2">
    <mergeCell ref="B1:B6"/>
    <mergeCell ref="C1:C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cols>
    <col min="1" max="1" width="36.5703125" bestFit="1" customWidth="1"/>
    <col min="2" max="2" width="15.42578125" bestFit="1" customWidth="1"/>
    <col min="3" max="5" width="36.5703125" bestFit="1" customWidth="1"/>
    <col min="6" max="6" width="33.5703125" customWidth="1"/>
    <col min="7" max="7" width="21.7109375" customWidth="1"/>
    <col min="8" max="8" width="30.28515625" customWidth="1"/>
    <col min="9" max="9" width="25" customWidth="1"/>
    <col min="10" max="10" width="30.42578125" customWidth="1"/>
    <col min="11" max="11" width="24.85546875" customWidth="1"/>
    <col min="12" max="16" width="36.5703125" bestFit="1" customWidth="1"/>
    <col min="17" max="17" width="36.5703125" customWidth="1"/>
    <col min="18" max="18" width="14.42578125" customWidth="1"/>
    <col min="19" max="19" width="36.5703125" customWidth="1"/>
    <col min="20" max="20" width="14.42578125" customWidth="1"/>
    <col min="21" max="22" width="36.5703125" bestFit="1" customWidth="1"/>
    <col min="23" max="23" width="36.5703125" customWidth="1"/>
    <col min="24" max="24" width="14.5703125" customWidth="1"/>
    <col min="25" max="25" width="36.5703125" customWidth="1"/>
    <col min="26" max="26" width="14.42578125" customWidth="1"/>
    <col min="27" max="28" width="36.5703125" bestFit="1" customWidth="1"/>
  </cols>
  <sheetData>
    <row r="1" spans="1:28" ht="15" customHeight="1">
      <c r="A1" s="1" t="s">
        <v>1393</v>
      </c>
      <c r="B1" s="1" t="s">
        <v>1</v>
      </c>
      <c r="C1" s="6"/>
      <c r="D1" s="6"/>
      <c r="E1" s="1" t="s">
        <v>1</v>
      </c>
      <c r="F1" s="6"/>
      <c r="G1" s="6"/>
      <c r="H1" s="6" t="s">
        <v>1</v>
      </c>
      <c r="I1" s="6"/>
      <c r="J1" s="6"/>
      <c r="K1" s="6"/>
      <c r="L1" s="6"/>
      <c r="M1" s="6"/>
      <c r="N1" s="1"/>
      <c r="O1" s="1" t="s">
        <v>1</v>
      </c>
      <c r="P1" s="6"/>
      <c r="Q1" s="6"/>
      <c r="R1" s="6"/>
      <c r="S1" s="6"/>
      <c r="T1" s="6"/>
      <c r="U1" s="1"/>
      <c r="V1" s="1"/>
      <c r="W1" s="6" t="s">
        <v>1</v>
      </c>
      <c r="X1" s="6"/>
      <c r="Y1" s="6"/>
      <c r="Z1" s="6"/>
      <c r="AA1" s="6"/>
      <c r="AB1" s="6"/>
    </row>
    <row r="2" spans="1:28" ht="15" customHeight="1">
      <c r="A2" s="1" t="s">
        <v>29</v>
      </c>
      <c r="B2" s="6" t="s">
        <v>2</v>
      </c>
      <c r="C2" s="1" t="s">
        <v>2</v>
      </c>
      <c r="D2" s="1" t="s">
        <v>2</v>
      </c>
      <c r="E2" s="1" t="s">
        <v>2</v>
      </c>
      <c r="F2" s="6" t="s">
        <v>97</v>
      </c>
      <c r="G2" s="6"/>
      <c r="H2" s="6" t="s">
        <v>2</v>
      </c>
      <c r="I2" s="6"/>
      <c r="J2" s="6" t="s">
        <v>97</v>
      </c>
      <c r="K2" s="6"/>
      <c r="L2" s="1" t="s">
        <v>2</v>
      </c>
      <c r="M2" s="1" t="s">
        <v>2</v>
      </c>
      <c r="N2" s="1" t="s">
        <v>97</v>
      </c>
      <c r="O2" s="1" t="s">
        <v>2</v>
      </c>
      <c r="P2" s="1" t="s">
        <v>2</v>
      </c>
      <c r="Q2" s="6" t="s">
        <v>2</v>
      </c>
      <c r="R2" s="6"/>
      <c r="S2" s="6" t="s">
        <v>97</v>
      </c>
      <c r="T2" s="6"/>
      <c r="U2" s="1" t="s">
        <v>2</v>
      </c>
      <c r="V2" s="1" t="s">
        <v>97</v>
      </c>
      <c r="W2" s="6" t="s">
        <v>2</v>
      </c>
      <c r="X2" s="6"/>
      <c r="Y2" s="6" t="s">
        <v>97</v>
      </c>
      <c r="Z2" s="6"/>
      <c r="AA2" s="1" t="s">
        <v>1267</v>
      </c>
      <c r="AB2" s="1" t="s">
        <v>1267</v>
      </c>
    </row>
    <row r="3" spans="1:28" ht="30" customHeight="1">
      <c r="A3" s="1"/>
      <c r="B3" s="6"/>
      <c r="C3" s="1" t="s">
        <v>1183</v>
      </c>
      <c r="D3" s="1" t="s">
        <v>1183</v>
      </c>
      <c r="E3" s="1" t="s">
        <v>1183</v>
      </c>
      <c r="F3" s="6" t="s">
        <v>1183</v>
      </c>
      <c r="G3" s="6"/>
      <c r="H3" s="6" t="s">
        <v>1183</v>
      </c>
      <c r="I3" s="6"/>
      <c r="J3" s="6" t="s">
        <v>1183</v>
      </c>
      <c r="K3" s="6"/>
      <c r="L3" s="1" t="s">
        <v>1183</v>
      </c>
      <c r="M3" s="1" t="s">
        <v>1183</v>
      </c>
      <c r="N3" s="1" t="s">
        <v>1183</v>
      </c>
      <c r="O3" s="1" t="s">
        <v>1183</v>
      </c>
      <c r="P3" s="1" t="s">
        <v>1183</v>
      </c>
      <c r="Q3" s="6" t="s">
        <v>1183</v>
      </c>
      <c r="R3" s="6"/>
      <c r="S3" s="6" t="s">
        <v>1183</v>
      </c>
      <c r="T3" s="6"/>
      <c r="U3" s="1" t="s">
        <v>1183</v>
      </c>
      <c r="V3" s="1" t="s">
        <v>1183</v>
      </c>
      <c r="W3" s="6" t="s">
        <v>1183</v>
      </c>
      <c r="X3" s="6"/>
      <c r="Y3" s="6" t="s">
        <v>1183</v>
      </c>
      <c r="Z3" s="6"/>
      <c r="AA3" s="1" t="s">
        <v>1235</v>
      </c>
      <c r="AB3" s="1" t="s">
        <v>1235</v>
      </c>
    </row>
    <row r="4" spans="1:28" ht="30">
      <c r="A4" s="1"/>
      <c r="B4" s="6"/>
      <c r="C4" s="1"/>
      <c r="D4" s="1" t="s">
        <v>1266</v>
      </c>
      <c r="E4" s="1" t="s">
        <v>1266</v>
      </c>
      <c r="F4" s="6" t="s">
        <v>1266</v>
      </c>
      <c r="G4" s="6"/>
      <c r="H4" s="6" t="s">
        <v>1266</v>
      </c>
      <c r="I4" s="6"/>
      <c r="J4" s="6" t="s">
        <v>1266</v>
      </c>
      <c r="K4" s="6"/>
      <c r="L4" s="1" t="s">
        <v>1288</v>
      </c>
      <c r="M4" s="1" t="s">
        <v>1288</v>
      </c>
      <c r="N4" s="1" t="s">
        <v>1288</v>
      </c>
      <c r="O4" s="1" t="s">
        <v>1360</v>
      </c>
      <c r="P4" s="1" t="s">
        <v>1360</v>
      </c>
      <c r="Q4" s="6" t="s">
        <v>1360</v>
      </c>
      <c r="R4" s="6"/>
      <c r="S4" s="6" t="s">
        <v>1360</v>
      </c>
      <c r="T4" s="6"/>
      <c r="U4" s="1" t="s">
        <v>1360</v>
      </c>
      <c r="V4" s="1" t="s">
        <v>1360</v>
      </c>
      <c r="W4" s="6" t="s">
        <v>1263</v>
      </c>
      <c r="X4" s="6"/>
      <c r="Y4" s="6" t="s">
        <v>1263</v>
      </c>
      <c r="Z4" s="6"/>
      <c r="AA4" s="1" t="s">
        <v>1183</v>
      </c>
      <c r="AB4" s="1" t="s">
        <v>1183</v>
      </c>
    </row>
    <row r="5" spans="1:28" ht="30" customHeight="1">
      <c r="A5" s="1"/>
      <c r="B5" s="6"/>
      <c r="C5" s="1"/>
      <c r="D5" s="1"/>
      <c r="E5" s="1" t="s">
        <v>1303</v>
      </c>
      <c r="F5" s="6" t="s">
        <v>1303</v>
      </c>
      <c r="G5" s="6"/>
      <c r="H5" s="6" t="s">
        <v>1306</v>
      </c>
      <c r="I5" s="6"/>
      <c r="J5" s="6" t="s">
        <v>1306</v>
      </c>
      <c r="K5" s="6"/>
      <c r="L5" s="1"/>
      <c r="M5" s="1" t="s">
        <v>1295</v>
      </c>
      <c r="N5" s="1" t="s">
        <v>1295</v>
      </c>
      <c r="O5" s="1"/>
      <c r="P5" s="1" t="s">
        <v>1233</v>
      </c>
      <c r="Q5" s="6" t="s">
        <v>1298</v>
      </c>
      <c r="R5" s="6"/>
      <c r="S5" s="6" t="s">
        <v>1298</v>
      </c>
      <c r="T5" s="6"/>
      <c r="U5" s="1" t="s">
        <v>1300</v>
      </c>
      <c r="V5" s="1" t="s">
        <v>1300</v>
      </c>
      <c r="W5" s="6" t="s">
        <v>1307</v>
      </c>
      <c r="X5" s="6"/>
      <c r="Y5" s="6" t="s">
        <v>1307</v>
      </c>
      <c r="Z5" s="6"/>
      <c r="AA5" s="1" t="s">
        <v>1259</v>
      </c>
      <c r="AB5" s="1" t="s">
        <v>1259</v>
      </c>
    </row>
    <row r="6" spans="1:28" ht="45">
      <c r="A6" s="1"/>
      <c r="B6" s="6"/>
      <c r="C6" s="1"/>
      <c r="D6" s="1"/>
      <c r="E6" s="1"/>
      <c r="F6" s="6"/>
      <c r="G6" s="6"/>
      <c r="H6" s="6"/>
      <c r="I6" s="6"/>
      <c r="J6" s="6"/>
      <c r="K6" s="6"/>
      <c r="L6" s="1"/>
      <c r="M6" s="1"/>
      <c r="N6" s="1"/>
      <c r="O6" s="1"/>
      <c r="P6" s="1" t="s">
        <v>1378</v>
      </c>
      <c r="Q6" s="6"/>
      <c r="R6" s="6"/>
      <c r="S6" s="6"/>
      <c r="T6" s="6"/>
      <c r="U6" s="1"/>
      <c r="V6" s="1"/>
      <c r="W6" s="6"/>
      <c r="X6" s="6"/>
      <c r="Y6" s="6"/>
      <c r="Z6" s="6"/>
      <c r="AA6" s="1"/>
      <c r="AB6" s="1" t="s">
        <v>1268</v>
      </c>
    </row>
    <row r="7" spans="1:28">
      <c r="A7" s="3" t="s">
        <v>1337</v>
      </c>
      <c r="B7" s="4" t="s">
        <v>7</v>
      </c>
      <c r="C7" s="4" t="s">
        <v>7</v>
      </c>
      <c r="D7" s="4" t="s">
        <v>7</v>
      </c>
      <c r="E7" s="4" t="s">
        <v>7</v>
      </c>
      <c r="F7" s="4" t="s">
        <v>7</v>
      </c>
      <c r="G7" s="4"/>
      <c r="H7" s="4" t="s">
        <v>7</v>
      </c>
      <c r="I7" s="4"/>
      <c r="J7" s="4" t="s">
        <v>7</v>
      </c>
      <c r="K7" s="4"/>
      <c r="L7" s="4" t="s">
        <v>7</v>
      </c>
      <c r="M7" s="4" t="s">
        <v>7</v>
      </c>
      <c r="N7" s="4" t="s">
        <v>7</v>
      </c>
      <c r="O7" s="4" t="s">
        <v>7</v>
      </c>
      <c r="P7" s="4" t="s">
        <v>7</v>
      </c>
      <c r="Q7" s="4" t="s">
        <v>7</v>
      </c>
      <c r="R7" s="4"/>
      <c r="S7" s="4" t="s">
        <v>7</v>
      </c>
      <c r="T7" s="4"/>
      <c r="U7" s="4" t="s">
        <v>7</v>
      </c>
      <c r="V7" s="4" t="s">
        <v>7</v>
      </c>
      <c r="W7" s="4" t="s">
        <v>7</v>
      </c>
      <c r="X7" s="4"/>
      <c r="Y7" s="4" t="s">
        <v>7</v>
      </c>
      <c r="Z7" s="4"/>
      <c r="AA7" s="4" t="s">
        <v>7</v>
      </c>
      <c r="AB7" s="4" t="s">
        <v>7</v>
      </c>
    </row>
    <row r="8" spans="1:28" ht="30">
      <c r="A8" s="2" t="s">
        <v>1394</v>
      </c>
      <c r="B8" s="4" t="s">
        <v>7</v>
      </c>
      <c r="C8" s="7">
        <v>3116</v>
      </c>
      <c r="D8" s="4" t="s">
        <v>7</v>
      </c>
      <c r="E8" s="4" t="s">
        <v>7</v>
      </c>
      <c r="F8" s="4" t="s">
        <v>7</v>
      </c>
      <c r="G8" s="4"/>
      <c r="H8" s="4" t="s">
        <v>7</v>
      </c>
      <c r="I8" s="4"/>
      <c r="J8" s="4" t="s">
        <v>7</v>
      </c>
      <c r="K8" s="4"/>
      <c r="L8" s="4" t="s">
        <v>7</v>
      </c>
      <c r="M8" s="4" t="s">
        <v>7</v>
      </c>
      <c r="N8" s="4" t="s">
        <v>7</v>
      </c>
      <c r="O8" s="4" t="s">
        <v>7</v>
      </c>
      <c r="P8" s="4" t="s">
        <v>7</v>
      </c>
      <c r="Q8" s="4" t="s">
        <v>7</v>
      </c>
      <c r="R8" s="4"/>
      <c r="S8" s="4" t="s">
        <v>7</v>
      </c>
      <c r="T8" s="4"/>
      <c r="U8" s="4" t="s">
        <v>7</v>
      </c>
      <c r="V8" s="4" t="s">
        <v>7</v>
      </c>
      <c r="W8" s="4" t="s">
        <v>7</v>
      </c>
      <c r="X8" s="4"/>
      <c r="Y8" s="4" t="s">
        <v>7</v>
      </c>
      <c r="Z8" s="4"/>
      <c r="AA8" s="7">
        <v>2054</v>
      </c>
      <c r="AB8" s="7">
        <v>645</v>
      </c>
    </row>
    <row r="9" spans="1:28" ht="30">
      <c r="A9" s="2" t="s">
        <v>1270</v>
      </c>
      <c r="B9" s="4" t="s">
        <v>7</v>
      </c>
      <c r="C9" s="4" t="s">
        <v>7</v>
      </c>
      <c r="D9" s="4" t="s">
        <v>7</v>
      </c>
      <c r="E9" s="161">
        <v>3.5000000000000003E-2</v>
      </c>
      <c r="F9" s="4" t="s">
        <v>7</v>
      </c>
      <c r="G9" s="4"/>
      <c r="H9" s="161">
        <v>4.4999999999999998E-2</v>
      </c>
      <c r="I9" s="4"/>
      <c r="J9" s="4" t="s">
        <v>7</v>
      </c>
      <c r="K9" s="4"/>
      <c r="L9" s="4" t="s">
        <v>7</v>
      </c>
      <c r="M9" s="4" t="s">
        <v>7</v>
      </c>
      <c r="N9" s="4" t="s">
        <v>7</v>
      </c>
      <c r="O9" s="4" t="s">
        <v>7</v>
      </c>
      <c r="P9" s="4" t="s">
        <v>7</v>
      </c>
      <c r="Q9" s="4" t="s">
        <v>7</v>
      </c>
      <c r="R9" s="4"/>
      <c r="S9" s="4" t="s">
        <v>7</v>
      </c>
      <c r="T9" s="4"/>
      <c r="U9" s="4" t="s">
        <v>7</v>
      </c>
      <c r="V9" s="4" t="s">
        <v>7</v>
      </c>
      <c r="W9" s="161">
        <v>4.4999999999999998E-2</v>
      </c>
      <c r="X9" s="4"/>
      <c r="Y9" s="4" t="s">
        <v>7</v>
      </c>
      <c r="Z9" s="4"/>
      <c r="AA9" s="4" t="s">
        <v>7</v>
      </c>
      <c r="AB9" s="4" t="s">
        <v>7</v>
      </c>
    </row>
    <row r="10" spans="1:28" ht="75">
      <c r="A10" s="2" t="s">
        <v>1395</v>
      </c>
      <c r="B10" s="4" t="s">
        <v>7</v>
      </c>
      <c r="C10" s="4" t="s">
        <v>7</v>
      </c>
      <c r="D10" s="4" t="s">
        <v>7</v>
      </c>
      <c r="E10" s="4" t="s">
        <v>7</v>
      </c>
      <c r="F10" s="4" t="s">
        <v>7</v>
      </c>
      <c r="G10" s="4"/>
      <c r="H10" s="4" t="s">
        <v>7</v>
      </c>
      <c r="I10" s="4"/>
      <c r="J10" s="4" t="s">
        <v>7</v>
      </c>
      <c r="K10" s="4"/>
      <c r="L10" s="4" t="s">
        <v>7</v>
      </c>
      <c r="M10" s="4" t="s">
        <v>7</v>
      </c>
      <c r="N10" s="4" t="s">
        <v>7</v>
      </c>
      <c r="O10" s="4" t="s">
        <v>7</v>
      </c>
      <c r="P10" s="4" t="s">
        <v>7</v>
      </c>
      <c r="Q10" s="4">
        <v>500</v>
      </c>
      <c r="R10" s="4"/>
      <c r="S10" s="4" t="s">
        <v>7</v>
      </c>
      <c r="T10" s="4"/>
      <c r="U10" s="4">
        <v>150</v>
      </c>
      <c r="V10" s="4" t="s">
        <v>7</v>
      </c>
      <c r="W10" s="4" t="s">
        <v>7</v>
      </c>
      <c r="X10" s="4"/>
      <c r="Y10" s="4" t="s">
        <v>7</v>
      </c>
      <c r="Z10" s="4"/>
      <c r="AA10" s="4" t="s">
        <v>7</v>
      </c>
      <c r="AB10" s="4" t="s">
        <v>7</v>
      </c>
    </row>
    <row r="11" spans="1:28" ht="17.25">
      <c r="A11" s="2" t="s">
        <v>1272</v>
      </c>
      <c r="B11" s="4" t="s">
        <v>7</v>
      </c>
      <c r="C11" s="4" t="s">
        <v>7</v>
      </c>
      <c r="D11" s="7">
        <v>22635</v>
      </c>
      <c r="E11" s="7">
        <v>3809</v>
      </c>
      <c r="F11" s="7">
        <v>3809</v>
      </c>
      <c r="G11" s="160" t="s">
        <v>1193</v>
      </c>
      <c r="H11" s="7">
        <v>15710</v>
      </c>
      <c r="I11" s="160" t="s">
        <v>1396</v>
      </c>
      <c r="J11" s="7">
        <v>15370</v>
      </c>
      <c r="K11" s="160" t="s">
        <v>1396</v>
      </c>
      <c r="L11" s="7">
        <v>1571</v>
      </c>
      <c r="M11" s="7">
        <v>1750</v>
      </c>
      <c r="N11" s="7">
        <v>1750</v>
      </c>
      <c r="O11" s="7">
        <v>5237</v>
      </c>
      <c r="P11" s="7">
        <v>363</v>
      </c>
      <c r="Q11" s="7">
        <v>2046</v>
      </c>
      <c r="R11" s="160" t="s">
        <v>1273</v>
      </c>
      <c r="S11" s="7">
        <v>2046</v>
      </c>
      <c r="T11" s="160" t="s">
        <v>1273</v>
      </c>
      <c r="U11" s="7">
        <v>1749</v>
      </c>
      <c r="V11" s="7">
        <v>1749</v>
      </c>
      <c r="W11" s="7">
        <v>1020</v>
      </c>
      <c r="X11" s="160" t="s">
        <v>1194</v>
      </c>
      <c r="Y11" s="7">
        <v>1020</v>
      </c>
      <c r="Z11" s="160" t="s">
        <v>1194</v>
      </c>
      <c r="AA11" s="4" t="s">
        <v>7</v>
      </c>
      <c r="AB11" s="4" t="s">
        <v>7</v>
      </c>
    </row>
    <row r="12" spans="1:28">
      <c r="A12" s="2" t="s">
        <v>1397</v>
      </c>
      <c r="B12" s="161">
        <v>1</v>
      </c>
      <c r="C12" s="4" t="s">
        <v>7</v>
      </c>
      <c r="D12" s="4" t="s">
        <v>7</v>
      </c>
      <c r="E12" s="4" t="s">
        <v>7</v>
      </c>
      <c r="F12" s="4" t="s">
        <v>7</v>
      </c>
      <c r="G12" s="4"/>
      <c r="H12" s="4" t="s">
        <v>7</v>
      </c>
      <c r="I12" s="4"/>
      <c r="J12" s="4" t="s">
        <v>7</v>
      </c>
      <c r="K12" s="4"/>
      <c r="L12" s="4" t="s">
        <v>7</v>
      </c>
      <c r="M12" s="4" t="s">
        <v>7</v>
      </c>
      <c r="N12" s="4" t="s">
        <v>7</v>
      </c>
      <c r="O12" s="4" t="s">
        <v>7</v>
      </c>
      <c r="P12" s="4" t="s">
        <v>7</v>
      </c>
      <c r="Q12" s="4" t="s">
        <v>7</v>
      </c>
      <c r="R12" s="4"/>
      <c r="S12" s="4" t="s">
        <v>7</v>
      </c>
      <c r="T12" s="4"/>
      <c r="U12" s="4" t="s">
        <v>7</v>
      </c>
      <c r="V12" s="4" t="s">
        <v>7</v>
      </c>
      <c r="W12" s="4" t="s">
        <v>7</v>
      </c>
      <c r="X12" s="4"/>
      <c r="Y12" s="4" t="s">
        <v>7</v>
      </c>
      <c r="Z12" s="4"/>
      <c r="AA12" s="4" t="s">
        <v>7</v>
      </c>
      <c r="AB12" s="4" t="s">
        <v>7</v>
      </c>
    </row>
    <row r="13" spans="1:28" ht="45">
      <c r="A13" s="2" t="s">
        <v>1398</v>
      </c>
      <c r="B13" s="4" t="s">
        <v>7</v>
      </c>
      <c r="C13" s="4" t="s">
        <v>7</v>
      </c>
      <c r="D13" s="4" t="s">
        <v>7</v>
      </c>
      <c r="E13" s="4" t="s">
        <v>7</v>
      </c>
      <c r="F13" s="4" t="s">
        <v>7</v>
      </c>
      <c r="G13" s="4"/>
      <c r="H13" s="4" t="s">
        <v>7</v>
      </c>
      <c r="I13" s="4"/>
      <c r="J13" s="4" t="s">
        <v>7</v>
      </c>
      <c r="K13" s="4"/>
      <c r="L13" s="4" t="s">
        <v>7</v>
      </c>
      <c r="M13" s="4" t="s">
        <v>7</v>
      </c>
      <c r="N13" s="4" t="s">
        <v>7</v>
      </c>
      <c r="O13" s="4" t="s">
        <v>1399</v>
      </c>
      <c r="P13" s="4" t="s">
        <v>7</v>
      </c>
      <c r="Q13" s="4" t="s">
        <v>7</v>
      </c>
      <c r="R13" s="4"/>
      <c r="S13" s="4" t="s">
        <v>7</v>
      </c>
      <c r="T13" s="4"/>
      <c r="U13" s="4" t="s">
        <v>7</v>
      </c>
      <c r="V13" s="4" t="s">
        <v>7</v>
      </c>
      <c r="W13" s="4" t="s">
        <v>7</v>
      </c>
      <c r="X13" s="4"/>
      <c r="Y13" s="4" t="s">
        <v>7</v>
      </c>
      <c r="Z13" s="4"/>
      <c r="AA13" s="4" t="s">
        <v>7</v>
      </c>
      <c r="AB13" s="4" t="s">
        <v>7</v>
      </c>
    </row>
    <row r="14" spans="1:28" ht="30">
      <c r="A14" s="2" t="s">
        <v>1400</v>
      </c>
      <c r="B14" s="4" t="s">
        <v>7</v>
      </c>
      <c r="C14" s="4" t="s">
        <v>7</v>
      </c>
      <c r="D14" s="4" t="s">
        <v>7</v>
      </c>
      <c r="E14" s="4" t="s">
        <v>7</v>
      </c>
      <c r="F14" s="4" t="s">
        <v>7</v>
      </c>
      <c r="G14" s="4"/>
      <c r="H14" s="4" t="s">
        <v>7</v>
      </c>
      <c r="I14" s="4"/>
      <c r="J14" s="4" t="s">
        <v>7</v>
      </c>
      <c r="K14" s="4"/>
      <c r="L14" s="4" t="s">
        <v>7</v>
      </c>
      <c r="M14" s="4" t="s">
        <v>7</v>
      </c>
      <c r="N14" s="4" t="s">
        <v>7</v>
      </c>
      <c r="O14" s="4">
        <v>6</v>
      </c>
      <c r="P14" s="4" t="s">
        <v>7</v>
      </c>
      <c r="Q14" s="4" t="s">
        <v>7</v>
      </c>
      <c r="R14" s="4"/>
      <c r="S14" s="4" t="s">
        <v>7</v>
      </c>
      <c r="T14" s="4"/>
      <c r="U14" s="4" t="s">
        <v>7</v>
      </c>
      <c r="V14" s="4" t="s">
        <v>7</v>
      </c>
      <c r="W14" s="4" t="s">
        <v>7</v>
      </c>
      <c r="X14" s="4"/>
      <c r="Y14" s="4" t="s">
        <v>7</v>
      </c>
      <c r="Z14" s="4"/>
      <c r="AA14" s="4" t="s">
        <v>7</v>
      </c>
      <c r="AB14" s="4" t="s">
        <v>7</v>
      </c>
    </row>
    <row r="15" spans="1:28" ht="75">
      <c r="A15" s="2" t="s">
        <v>1401</v>
      </c>
      <c r="B15" s="4" t="s">
        <v>7</v>
      </c>
      <c r="C15" s="4" t="s">
        <v>7</v>
      </c>
      <c r="D15" s="4" t="s">
        <v>7</v>
      </c>
      <c r="E15" s="4" t="s">
        <v>7</v>
      </c>
      <c r="F15" s="4" t="s">
        <v>7</v>
      </c>
      <c r="G15" s="4"/>
      <c r="H15" s="4" t="s">
        <v>7</v>
      </c>
      <c r="I15" s="4"/>
      <c r="J15" s="4" t="s">
        <v>7</v>
      </c>
      <c r="K15" s="4"/>
      <c r="L15" s="4" t="s">
        <v>7</v>
      </c>
      <c r="M15" s="4" t="s">
        <v>7</v>
      </c>
      <c r="N15" s="4" t="s">
        <v>7</v>
      </c>
      <c r="O15" s="4" t="s">
        <v>1402</v>
      </c>
      <c r="P15" s="4" t="s">
        <v>7</v>
      </c>
      <c r="Q15" s="4" t="s">
        <v>7</v>
      </c>
      <c r="R15" s="4"/>
      <c r="S15" s="4" t="s">
        <v>7</v>
      </c>
      <c r="T15" s="4"/>
      <c r="U15" s="4" t="s">
        <v>7</v>
      </c>
      <c r="V15" s="4" t="s">
        <v>7</v>
      </c>
      <c r="W15" s="4" t="s">
        <v>7</v>
      </c>
      <c r="X15" s="4"/>
      <c r="Y15" s="4" t="s">
        <v>7</v>
      </c>
      <c r="Z15" s="4"/>
      <c r="AA15" s="4" t="s">
        <v>7</v>
      </c>
      <c r="AB15" s="4" t="s">
        <v>7</v>
      </c>
    </row>
    <row r="16" spans="1:28">
      <c r="A16" s="56"/>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row>
    <row r="17" spans="1:28" ht="15" customHeight="1">
      <c r="A17" s="2" t="s">
        <v>1194</v>
      </c>
      <c r="B17" s="12" t="s">
        <v>363</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row>
    <row r="18" spans="1:28" ht="15" customHeight="1">
      <c r="A18" s="2" t="s">
        <v>1195</v>
      </c>
      <c r="B18" s="12" t="s">
        <v>1196</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row>
    <row r="19" spans="1:28" ht="15" customHeight="1">
      <c r="A19" s="2" t="s">
        <v>1273</v>
      </c>
      <c r="B19" s="12" t="s">
        <v>1356</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row>
  </sheetData>
  <mergeCells count="50">
    <mergeCell ref="A16:AB16"/>
    <mergeCell ref="B17:AB17"/>
    <mergeCell ref="B18:AB18"/>
    <mergeCell ref="B19:AB19"/>
    <mergeCell ref="W2:X2"/>
    <mergeCell ref="W3:X3"/>
    <mergeCell ref="W4:X4"/>
    <mergeCell ref="W5:X5"/>
    <mergeCell ref="W6:X6"/>
    <mergeCell ref="Y2:Z2"/>
    <mergeCell ref="Y3:Z3"/>
    <mergeCell ref="Y4:Z4"/>
    <mergeCell ref="Y5:Z5"/>
    <mergeCell ref="Y6:Z6"/>
    <mergeCell ref="Q2:R2"/>
    <mergeCell ref="Q3:R3"/>
    <mergeCell ref="Q4:R4"/>
    <mergeCell ref="Q5:R5"/>
    <mergeCell ref="Q6:R6"/>
    <mergeCell ref="S2:T2"/>
    <mergeCell ref="S3:T3"/>
    <mergeCell ref="S4:T4"/>
    <mergeCell ref="S5:T5"/>
    <mergeCell ref="S6:T6"/>
    <mergeCell ref="H2:I2"/>
    <mergeCell ref="H3:I3"/>
    <mergeCell ref="H4:I4"/>
    <mergeCell ref="H5:I5"/>
    <mergeCell ref="H6:I6"/>
    <mergeCell ref="J2:K2"/>
    <mergeCell ref="J3:K3"/>
    <mergeCell ref="J4:K4"/>
    <mergeCell ref="J5:K5"/>
    <mergeCell ref="J6:K6"/>
    <mergeCell ref="S1:T1"/>
    <mergeCell ref="W1:X1"/>
    <mergeCell ref="Y1:Z1"/>
    <mergeCell ref="AA1:AB1"/>
    <mergeCell ref="B2:B6"/>
    <mergeCell ref="F2:G2"/>
    <mergeCell ref="F3:G3"/>
    <mergeCell ref="F4:G4"/>
    <mergeCell ref="F5:G5"/>
    <mergeCell ref="F6:G6"/>
    <mergeCell ref="C1:D1"/>
    <mergeCell ref="F1:G1"/>
    <mergeCell ref="H1:I1"/>
    <mergeCell ref="J1:K1"/>
    <mergeCell ref="L1:M1"/>
    <mergeCell ref="P1:R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403</v>
      </c>
      <c r="B1" s="6" t="s">
        <v>2</v>
      </c>
      <c r="C1" s="6" t="s">
        <v>97</v>
      </c>
    </row>
    <row r="2" spans="1:3">
      <c r="A2" s="1" t="s">
        <v>29</v>
      </c>
      <c r="B2" s="6"/>
      <c r="C2" s="6"/>
    </row>
    <row r="3" spans="1:3">
      <c r="A3" s="2" t="s">
        <v>1404</v>
      </c>
      <c r="B3" s="4" t="s">
        <v>7</v>
      </c>
      <c r="C3" s="4" t="s">
        <v>7</v>
      </c>
    </row>
    <row r="4" spans="1:3" ht="45">
      <c r="A4" s="3" t="s">
        <v>1405</v>
      </c>
      <c r="B4" s="4" t="s">
        <v>7</v>
      </c>
      <c r="C4" s="4" t="s">
        <v>7</v>
      </c>
    </row>
    <row r="5" spans="1:3" ht="30">
      <c r="A5" s="2" t="s">
        <v>1406</v>
      </c>
      <c r="B5" s="7">
        <v>30128</v>
      </c>
      <c r="C5" s="7">
        <v>30342</v>
      </c>
    </row>
    <row r="6" spans="1:3" ht="30">
      <c r="A6" s="2" t="s">
        <v>1407</v>
      </c>
      <c r="B6" s="4" t="s">
        <v>7</v>
      </c>
      <c r="C6" s="4" t="s">
        <v>7</v>
      </c>
    </row>
    <row r="7" spans="1:3" ht="45">
      <c r="A7" s="3" t="s">
        <v>1405</v>
      </c>
      <c r="B7" s="4" t="s">
        <v>7</v>
      </c>
      <c r="C7" s="4" t="s">
        <v>7</v>
      </c>
    </row>
    <row r="8" spans="1:3" ht="30">
      <c r="A8" s="2" t="s">
        <v>1406</v>
      </c>
      <c r="B8" s="8">
        <v>15873</v>
      </c>
      <c r="C8" s="8">
        <v>17858</v>
      </c>
    </row>
    <row r="9" spans="1:3" ht="45">
      <c r="A9" s="2" t="s">
        <v>1408</v>
      </c>
      <c r="B9" s="4" t="s">
        <v>7</v>
      </c>
      <c r="C9" s="4" t="s">
        <v>7</v>
      </c>
    </row>
    <row r="10" spans="1:3" ht="45">
      <c r="A10" s="3" t="s">
        <v>1405</v>
      </c>
      <c r="B10" s="4" t="s">
        <v>7</v>
      </c>
      <c r="C10" s="4" t="s">
        <v>7</v>
      </c>
    </row>
    <row r="11" spans="1:3">
      <c r="A11" s="2" t="s">
        <v>1409</v>
      </c>
      <c r="B11" s="7">
        <v>1371</v>
      </c>
      <c r="C11" s="7">
        <v>150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27.7109375" customWidth="1"/>
    <col min="3" max="3" width="10.42578125" customWidth="1"/>
    <col min="4" max="4" width="36.5703125" customWidth="1"/>
    <col min="5" max="5" width="28.140625" customWidth="1"/>
    <col min="6" max="6" width="9.85546875" customWidth="1"/>
    <col min="7" max="7" width="36.5703125" customWidth="1"/>
    <col min="8" max="8" width="27.7109375" customWidth="1"/>
    <col min="9" max="9" width="10.42578125" customWidth="1"/>
  </cols>
  <sheetData>
    <row r="1" spans="1:9" ht="15" customHeight="1">
      <c r="A1" s="1" t="s">
        <v>1410</v>
      </c>
      <c r="B1" s="6" t="s">
        <v>30</v>
      </c>
      <c r="C1" s="6"/>
      <c r="D1" s="6"/>
      <c r="E1" s="6" t="s">
        <v>1</v>
      </c>
      <c r="F1" s="6"/>
      <c r="G1" s="6"/>
      <c r="H1" s="6"/>
      <c r="I1" s="6"/>
    </row>
    <row r="2" spans="1:9" ht="15" customHeight="1">
      <c r="A2" s="1" t="s">
        <v>29</v>
      </c>
      <c r="B2" s="6" t="s">
        <v>2</v>
      </c>
      <c r="C2" s="6"/>
      <c r="D2" s="1" t="s">
        <v>31</v>
      </c>
      <c r="E2" s="6" t="s">
        <v>2</v>
      </c>
      <c r="F2" s="6"/>
      <c r="G2" s="1" t="s">
        <v>31</v>
      </c>
      <c r="H2" s="6" t="s">
        <v>97</v>
      </c>
      <c r="I2" s="6"/>
    </row>
    <row r="3" spans="1:9">
      <c r="A3" s="3" t="s">
        <v>1411</v>
      </c>
      <c r="B3" s="4" t="s">
        <v>7</v>
      </c>
      <c r="C3" s="4"/>
      <c r="D3" s="4" t="s">
        <v>7</v>
      </c>
      <c r="E3" s="4" t="s">
        <v>7</v>
      </c>
      <c r="F3" s="4"/>
      <c r="G3" s="4" t="s">
        <v>7</v>
      </c>
      <c r="H3" s="4" t="s">
        <v>7</v>
      </c>
      <c r="I3" s="4"/>
    </row>
    <row r="4" spans="1:9">
      <c r="A4" s="2" t="s">
        <v>447</v>
      </c>
      <c r="B4" s="7">
        <v>413</v>
      </c>
      <c r="C4" s="4"/>
      <c r="D4" s="7">
        <v>-20</v>
      </c>
      <c r="E4" s="7">
        <v>899</v>
      </c>
      <c r="F4" s="4"/>
      <c r="G4" s="7">
        <v>-16</v>
      </c>
      <c r="H4" s="4" t="s">
        <v>7</v>
      </c>
      <c r="I4" s="4"/>
    </row>
    <row r="5" spans="1:9">
      <c r="A5" s="2" t="s">
        <v>1412</v>
      </c>
      <c r="B5" s="4" t="s">
        <v>7</v>
      </c>
      <c r="C5" s="4"/>
      <c r="D5" s="4" t="s">
        <v>7</v>
      </c>
      <c r="E5" s="4" t="s">
        <v>7</v>
      </c>
      <c r="F5" s="4"/>
      <c r="G5" s="4" t="s">
        <v>7</v>
      </c>
      <c r="H5" s="4" t="s">
        <v>7</v>
      </c>
      <c r="I5" s="4"/>
    </row>
    <row r="6" spans="1:9">
      <c r="A6" s="3" t="s">
        <v>1411</v>
      </c>
      <c r="B6" s="4" t="s">
        <v>7</v>
      </c>
      <c r="C6" s="4"/>
      <c r="D6" s="4" t="s">
        <v>7</v>
      </c>
      <c r="E6" s="4" t="s">
        <v>7</v>
      </c>
      <c r="F6" s="4"/>
      <c r="G6" s="4" t="s">
        <v>7</v>
      </c>
      <c r="H6" s="4" t="s">
        <v>7</v>
      </c>
      <c r="I6" s="4"/>
    </row>
    <row r="7" spans="1:9" ht="17.25">
      <c r="A7" s="2" t="s">
        <v>1338</v>
      </c>
      <c r="B7" s="8">
        <v>30740</v>
      </c>
      <c r="C7" s="160" t="s">
        <v>1194</v>
      </c>
      <c r="D7" s="4" t="s">
        <v>7</v>
      </c>
      <c r="E7" s="8">
        <v>30740</v>
      </c>
      <c r="F7" s="160" t="s">
        <v>1194</v>
      </c>
      <c r="G7" s="4" t="s">
        <v>7</v>
      </c>
      <c r="H7" s="8">
        <v>31060</v>
      </c>
      <c r="I7" s="160" t="s">
        <v>1194</v>
      </c>
    </row>
    <row r="8" spans="1:9" ht="45">
      <c r="A8" s="2" t="s">
        <v>1413</v>
      </c>
      <c r="B8" s="4" t="s">
        <v>7</v>
      </c>
      <c r="C8" s="4"/>
      <c r="D8" s="4" t="s">
        <v>7</v>
      </c>
      <c r="E8" s="4" t="s">
        <v>7</v>
      </c>
      <c r="F8" s="4"/>
      <c r="G8" s="4" t="s">
        <v>7</v>
      </c>
      <c r="H8" s="4" t="s">
        <v>7</v>
      </c>
      <c r="I8" s="4"/>
    </row>
    <row r="9" spans="1:9">
      <c r="A9" s="3" t="s">
        <v>1411</v>
      </c>
      <c r="B9" s="4" t="s">
        <v>7</v>
      </c>
      <c r="C9" s="4"/>
      <c r="D9" s="4" t="s">
        <v>7</v>
      </c>
      <c r="E9" s="4" t="s">
        <v>7</v>
      </c>
      <c r="F9" s="4"/>
      <c r="G9" s="4" t="s">
        <v>7</v>
      </c>
      <c r="H9" s="4" t="s">
        <v>7</v>
      </c>
      <c r="I9" s="4"/>
    </row>
    <row r="10" spans="1:9" ht="75">
      <c r="A10" s="2" t="s">
        <v>1414</v>
      </c>
      <c r="B10" s="8">
        <v>1167</v>
      </c>
      <c r="C10" s="4"/>
      <c r="D10" s="4" t="s">
        <v>7</v>
      </c>
      <c r="E10" s="8">
        <v>1167</v>
      </c>
      <c r="F10" s="4"/>
      <c r="G10" s="4" t="s">
        <v>7</v>
      </c>
      <c r="H10" s="4" t="s">
        <v>7</v>
      </c>
      <c r="I10" s="4"/>
    </row>
    <row r="11" spans="1:9">
      <c r="A11" s="2" t="s">
        <v>442</v>
      </c>
      <c r="B11" s="4">
        <v>-160</v>
      </c>
      <c r="C11" s="4"/>
      <c r="D11" s="4">
        <v>-168</v>
      </c>
      <c r="E11" s="4">
        <v>-466</v>
      </c>
      <c r="F11" s="4"/>
      <c r="G11" s="4">
        <v>-505</v>
      </c>
      <c r="H11" s="4" t="s">
        <v>7</v>
      </c>
      <c r="I11" s="4"/>
    </row>
    <row r="12" spans="1:9">
      <c r="A12" s="2" t="s">
        <v>447</v>
      </c>
      <c r="B12" s="4">
        <v>413</v>
      </c>
      <c r="C12" s="4"/>
      <c r="D12" s="4">
        <v>-20</v>
      </c>
      <c r="E12" s="4">
        <v>899</v>
      </c>
      <c r="F12" s="4"/>
      <c r="G12" s="4">
        <v>-16</v>
      </c>
      <c r="H12" s="4" t="s">
        <v>7</v>
      </c>
      <c r="I12" s="4"/>
    </row>
    <row r="13" spans="1:9">
      <c r="A13" s="2" t="s">
        <v>405</v>
      </c>
      <c r="B13" s="4">
        <v>253</v>
      </c>
      <c r="C13" s="4"/>
      <c r="D13" s="4">
        <v>-188</v>
      </c>
      <c r="E13" s="4">
        <v>433</v>
      </c>
      <c r="F13" s="4"/>
      <c r="G13" s="4">
        <v>-521</v>
      </c>
      <c r="H13" s="4" t="s">
        <v>7</v>
      </c>
      <c r="I13" s="4"/>
    </row>
    <row r="14" spans="1:9" ht="45">
      <c r="A14" s="2" t="s">
        <v>1415</v>
      </c>
      <c r="B14" s="8">
        <v>1520</v>
      </c>
      <c r="C14" s="4"/>
      <c r="D14" s="4" t="s">
        <v>7</v>
      </c>
      <c r="E14" s="8">
        <v>1520</v>
      </c>
      <c r="F14" s="4"/>
      <c r="G14" s="4" t="s">
        <v>7</v>
      </c>
      <c r="H14" s="8">
        <v>2065</v>
      </c>
      <c r="I14" s="4"/>
    </row>
    <row r="15" spans="1:9" ht="60">
      <c r="A15" s="2" t="s">
        <v>1416</v>
      </c>
      <c r="B15" s="4">
        <v>57</v>
      </c>
      <c r="C15" s="4"/>
      <c r="D15" s="4" t="s">
        <v>7</v>
      </c>
      <c r="E15" s="4">
        <v>57</v>
      </c>
      <c r="F15" s="4"/>
      <c r="G15" s="4" t="s">
        <v>7</v>
      </c>
      <c r="H15" s="4">
        <v>65</v>
      </c>
      <c r="I15" s="4"/>
    </row>
    <row r="16" spans="1:9" ht="60">
      <c r="A16" s="2" t="s">
        <v>1417</v>
      </c>
      <c r="B16" s="4" t="s">
        <v>7</v>
      </c>
      <c r="C16" s="4"/>
      <c r="D16" s="4" t="s">
        <v>7</v>
      </c>
      <c r="E16" s="4" t="s">
        <v>7</v>
      </c>
      <c r="F16" s="4"/>
      <c r="G16" s="4" t="s">
        <v>7</v>
      </c>
      <c r="H16" s="4" t="s">
        <v>7</v>
      </c>
      <c r="I16" s="4"/>
    </row>
    <row r="17" spans="1:9">
      <c r="A17" s="3" t="s">
        <v>1411</v>
      </c>
      <c r="B17" s="4" t="s">
        <v>7</v>
      </c>
      <c r="C17" s="4"/>
      <c r="D17" s="4" t="s">
        <v>7</v>
      </c>
      <c r="E17" s="4" t="s">
        <v>7</v>
      </c>
      <c r="F17" s="4"/>
      <c r="G17" s="4" t="s">
        <v>7</v>
      </c>
      <c r="H17" s="4" t="s">
        <v>7</v>
      </c>
      <c r="I17" s="4"/>
    </row>
    <row r="18" spans="1:9" ht="17.25">
      <c r="A18" s="2" t="s">
        <v>1338</v>
      </c>
      <c r="B18" s="8">
        <v>18140</v>
      </c>
      <c r="C18" s="160" t="s">
        <v>1195</v>
      </c>
      <c r="D18" s="4" t="s">
        <v>7</v>
      </c>
      <c r="E18" s="8">
        <v>18140</v>
      </c>
      <c r="F18" s="160" t="s">
        <v>1195</v>
      </c>
      <c r="G18" s="4" t="s">
        <v>7</v>
      </c>
      <c r="H18" s="4" t="s">
        <v>7</v>
      </c>
      <c r="I18" s="4"/>
    </row>
    <row r="19" spans="1:9" ht="60">
      <c r="A19" s="2" t="s">
        <v>1418</v>
      </c>
      <c r="B19" s="4" t="s">
        <v>7</v>
      </c>
      <c r="C19" s="4"/>
      <c r="D19" s="4" t="s">
        <v>7</v>
      </c>
      <c r="E19" s="4" t="s">
        <v>7</v>
      </c>
      <c r="F19" s="4"/>
      <c r="G19" s="4" t="s">
        <v>7</v>
      </c>
      <c r="H19" s="4" t="s">
        <v>7</v>
      </c>
      <c r="I19" s="4"/>
    </row>
    <row r="20" spans="1:9">
      <c r="A20" s="3" t="s">
        <v>1411</v>
      </c>
      <c r="B20" s="4" t="s">
        <v>7</v>
      </c>
      <c r="C20" s="4"/>
      <c r="D20" s="4" t="s">
        <v>7</v>
      </c>
      <c r="E20" s="4" t="s">
        <v>7</v>
      </c>
      <c r="F20" s="4"/>
      <c r="G20" s="4" t="s">
        <v>7</v>
      </c>
      <c r="H20" s="4" t="s">
        <v>7</v>
      </c>
      <c r="I20" s="4"/>
    </row>
    <row r="21" spans="1:9" ht="17.25">
      <c r="A21" s="2" t="s">
        <v>1338</v>
      </c>
      <c r="B21" s="8">
        <v>12600</v>
      </c>
      <c r="C21" s="160" t="s">
        <v>1273</v>
      </c>
      <c r="D21" s="4" t="s">
        <v>7</v>
      </c>
      <c r="E21" s="8">
        <v>12600</v>
      </c>
      <c r="F21" s="160" t="s">
        <v>1273</v>
      </c>
      <c r="G21" s="4" t="s">
        <v>7</v>
      </c>
      <c r="H21" s="4" t="s">
        <v>7</v>
      </c>
      <c r="I21" s="4"/>
    </row>
    <row r="22" spans="1:9" ht="75">
      <c r="A22" s="2" t="s">
        <v>1419</v>
      </c>
      <c r="B22" s="4" t="s">
        <v>7</v>
      </c>
      <c r="C22" s="4"/>
      <c r="D22" s="4" t="s">
        <v>7</v>
      </c>
      <c r="E22" s="4" t="s">
        <v>7</v>
      </c>
      <c r="F22" s="4"/>
      <c r="G22" s="4" t="s">
        <v>7</v>
      </c>
      <c r="H22" s="4" t="s">
        <v>7</v>
      </c>
      <c r="I22" s="4"/>
    </row>
    <row r="23" spans="1:9">
      <c r="A23" s="3" t="s">
        <v>1411</v>
      </c>
      <c r="B23" s="4" t="s">
        <v>7</v>
      </c>
      <c r="C23" s="4"/>
      <c r="D23" s="4" t="s">
        <v>7</v>
      </c>
      <c r="E23" s="4" t="s">
        <v>7</v>
      </c>
      <c r="F23" s="4"/>
      <c r="G23" s="4" t="s">
        <v>7</v>
      </c>
      <c r="H23" s="4" t="s">
        <v>7</v>
      </c>
      <c r="I23" s="4"/>
    </row>
    <row r="24" spans="1:9">
      <c r="A24" s="2" t="s">
        <v>1338</v>
      </c>
      <c r="B24" s="8">
        <v>3000</v>
      </c>
      <c r="C24" s="4"/>
      <c r="D24" s="4" t="s">
        <v>7</v>
      </c>
      <c r="E24" s="8">
        <v>3000</v>
      </c>
      <c r="F24" s="4"/>
      <c r="G24" s="4" t="s">
        <v>7</v>
      </c>
      <c r="H24" s="4" t="s">
        <v>7</v>
      </c>
      <c r="I24" s="4"/>
    </row>
    <row r="25" spans="1:9" ht="75">
      <c r="A25" s="2" t="s">
        <v>1420</v>
      </c>
      <c r="B25" s="4" t="s">
        <v>7</v>
      </c>
      <c r="C25" s="4"/>
      <c r="D25" s="4" t="s">
        <v>7</v>
      </c>
      <c r="E25" s="4" t="s">
        <v>7</v>
      </c>
      <c r="F25" s="4"/>
      <c r="G25" s="4" t="s">
        <v>7</v>
      </c>
      <c r="H25" s="4" t="s">
        <v>7</v>
      </c>
      <c r="I25" s="4"/>
    </row>
    <row r="26" spans="1:9">
      <c r="A26" s="3" t="s">
        <v>1411</v>
      </c>
      <c r="B26" s="4" t="s">
        <v>7</v>
      </c>
      <c r="C26" s="4"/>
      <c r="D26" s="4" t="s">
        <v>7</v>
      </c>
      <c r="E26" s="4" t="s">
        <v>7</v>
      </c>
      <c r="F26" s="4"/>
      <c r="G26" s="4" t="s">
        <v>7</v>
      </c>
      <c r="H26" s="4" t="s">
        <v>7</v>
      </c>
      <c r="I26" s="4"/>
    </row>
    <row r="27" spans="1:9" ht="17.25">
      <c r="A27" s="2" t="s">
        <v>1421</v>
      </c>
      <c r="B27" s="161">
        <v>5.5E-2</v>
      </c>
      <c r="C27" s="160" t="s">
        <v>1195</v>
      </c>
      <c r="D27" s="4" t="s">
        <v>7</v>
      </c>
      <c r="E27" s="161">
        <v>5.5E-2</v>
      </c>
      <c r="F27" s="160" t="s">
        <v>1195</v>
      </c>
      <c r="G27" s="4" t="s">
        <v>7</v>
      </c>
      <c r="H27" s="4" t="s">
        <v>7</v>
      </c>
      <c r="I27" s="4"/>
    </row>
    <row r="28" spans="1:9" ht="75">
      <c r="A28" s="2" t="s">
        <v>1422</v>
      </c>
      <c r="B28" s="4" t="s">
        <v>7</v>
      </c>
      <c r="C28" s="4"/>
      <c r="D28" s="4" t="s">
        <v>7</v>
      </c>
      <c r="E28" s="4" t="s">
        <v>7</v>
      </c>
      <c r="F28" s="4"/>
      <c r="G28" s="4" t="s">
        <v>7</v>
      </c>
      <c r="H28" s="4" t="s">
        <v>7</v>
      </c>
      <c r="I28" s="4"/>
    </row>
    <row r="29" spans="1:9">
      <c r="A29" s="3" t="s">
        <v>1411</v>
      </c>
      <c r="B29" s="4" t="s">
        <v>7</v>
      </c>
      <c r="C29" s="4"/>
      <c r="D29" s="4" t="s">
        <v>7</v>
      </c>
      <c r="E29" s="4" t="s">
        <v>7</v>
      </c>
      <c r="F29" s="4"/>
      <c r="G29" s="4" t="s">
        <v>7</v>
      </c>
      <c r="H29" s="4" t="s">
        <v>7</v>
      </c>
      <c r="I29" s="4"/>
    </row>
    <row r="30" spans="1:9" ht="17.25">
      <c r="A30" s="2" t="s">
        <v>1421</v>
      </c>
      <c r="B30" s="161">
        <v>6.8000000000000005E-2</v>
      </c>
      <c r="C30" s="160" t="s">
        <v>1273</v>
      </c>
      <c r="D30" s="4" t="s">
        <v>7</v>
      </c>
      <c r="E30" s="161">
        <v>6.8000000000000005E-2</v>
      </c>
      <c r="F30" s="160" t="s">
        <v>1273</v>
      </c>
      <c r="G30" s="4" t="s">
        <v>7</v>
      </c>
      <c r="H30" s="4" t="s">
        <v>7</v>
      </c>
      <c r="I30" s="4"/>
    </row>
    <row r="31" spans="1:9" ht="75">
      <c r="A31" s="2" t="s">
        <v>1423</v>
      </c>
      <c r="B31" s="4" t="s">
        <v>7</v>
      </c>
      <c r="C31" s="4"/>
      <c r="D31" s="4" t="s">
        <v>7</v>
      </c>
      <c r="E31" s="4" t="s">
        <v>7</v>
      </c>
      <c r="F31" s="4"/>
      <c r="G31" s="4" t="s">
        <v>7</v>
      </c>
      <c r="H31" s="4" t="s">
        <v>7</v>
      </c>
      <c r="I31" s="4"/>
    </row>
    <row r="32" spans="1:9">
      <c r="A32" s="3" t="s">
        <v>1411</v>
      </c>
      <c r="B32" s="4" t="s">
        <v>7</v>
      </c>
      <c r="C32" s="4"/>
      <c r="D32" s="4" t="s">
        <v>7</v>
      </c>
      <c r="E32" s="4" t="s">
        <v>7</v>
      </c>
      <c r="F32" s="4"/>
      <c r="G32" s="4" t="s">
        <v>7</v>
      </c>
      <c r="H32" s="4" t="s">
        <v>7</v>
      </c>
      <c r="I32" s="4"/>
    </row>
    <row r="33" spans="1:9" ht="17.25">
      <c r="A33" s="2" t="s">
        <v>1421</v>
      </c>
      <c r="B33" s="161">
        <v>9.2999999999999999E-2</v>
      </c>
      <c r="C33" s="160" t="s">
        <v>1195</v>
      </c>
      <c r="D33" s="4" t="s">
        <v>7</v>
      </c>
      <c r="E33" s="161">
        <v>9.2999999999999999E-2</v>
      </c>
      <c r="F33" s="160" t="s">
        <v>1195</v>
      </c>
      <c r="G33" s="4" t="s">
        <v>7</v>
      </c>
      <c r="H33" s="4" t="s">
        <v>7</v>
      </c>
      <c r="I33" s="4"/>
    </row>
    <row r="34" spans="1:9" ht="75">
      <c r="A34" s="2" t="s">
        <v>1424</v>
      </c>
      <c r="B34" s="4" t="s">
        <v>7</v>
      </c>
      <c r="C34" s="4"/>
      <c r="D34" s="4" t="s">
        <v>7</v>
      </c>
      <c r="E34" s="4" t="s">
        <v>7</v>
      </c>
      <c r="F34" s="4"/>
      <c r="G34" s="4" t="s">
        <v>7</v>
      </c>
      <c r="H34" s="4" t="s">
        <v>7</v>
      </c>
      <c r="I34" s="4"/>
    </row>
    <row r="35" spans="1:9">
      <c r="A35" s="3" t="s">
        <v>1411</v>
      </c>
      <c r="B35" s="4" t="s">
        <v>7</v>
      </c>
      <c r="C35" s="4"/>
      <c r="D35" s="4" t="s">
        <v>7</v>
      </c>
      <c r="E35" s="4" t="s">
        <v>7</v>
      </c>
      <c r="F35" s="4"/>
      <c r="G35" s="4" t="s">
        <v>7</v>
      </c>
      <c r="H35" s="4" t="s">
        <v>7</v>
      </c>
      <c r="I35" s="4"/>
    </row>
    <row r="36" spans="1:9" ht="17.25">
      <c r="A36" s="2" t="s">
        <v>1421</v>
      </c>
      <c r="B36" s="161">
        <v>0</v>
      </c>
      <c r="C36" s="160" t="s">
        <v>1273</v>
      </c>
      <c r="D36" s="4" t="s">
        <v>7</v>
      </c>
      <c r="E36" s="161">
        <v>0</v>
      </c>
      <c r="F36" s="160" t="s">
        <v>1273</v>
      </c>
      <c r="G36" s="4" t="s">
        <v>7</v>
      </c>
      <c r="H36" s="4" t="s">
        <v>7</v>
      </c>
      <c r="I36" s="4"/>
    </row>
    <row r="37" spans="1:9">
      <c r="A37" s="2" t="s">
        <v>1425</v>
      </c>
      <c r="B37" s="4" t="s">
        <v>7</v>
      </c>
      <c r="C37" s="4"/>
      <c r="D37" s="4" t="s">
        <v>7</v>
      </c>
      <c r="E37" s="4" t="s">
        <v>7</v>
      </c>
      <c r="F37" s="4"/>
      <c r="G37" s="4" t="s">
        <v>7</v>
      </c>
      <c r="H37" s="4" t="s">
        <v>7</v>
      </c>
      <c r="I37" s="4"/>
    </row>
    <row r="38" spans="1:9">
      <c r="A38" s="3" t="s">
        <v>1411</v>
      </c>
      <c r="B38" s="4" t="s">
        <v>7</v>
      </c>
      <c r="C38" s="4"/>
      <c r="D38" s="4" t="s">
        <v>7</v>
      </c>
      <c r="E38" s="4" t="s">
        <v>7</v>
      </c>
      <c r="F38" s="4"/>
      <c r="G38" s="4" t="s">
        <v>7</v>
      </c>
      <c r="H38" s="4" t="s">
        <v>7</v>
      </c>
      <c r="I38" s="4"/>
    </row>
    <row r="39" spans="1:9">
      <c r="A39" s="2" t="s">
        <v>1338</v>
      </c>
      <c r="B39" s="8">
        <v>11967</v>
      </c>
      <c r="C39" s="4"/>
      <c r="D39" s="4" t="s">
        <v>7</v>
      </c>
      <c r="E39" s="8">
        <v>11967</v>
      </c>
      <c r="F39" s="4"/>
      <c r="G39" s="4" t="s">
        <v>7</v>
      </c>
      <c r="H39" s="8">
        <v>11967</v>
      </c>
      <c r="I39" s="4"/>
    </row>
    <row r="40" spans="1:9" ht="60">
      <c r="A40" s="2" t="s">
        <v>1426</v>
      </c>
      <c r="B40" s="4" t="s">
        <v>7</v>
      </c>
      <c r="C40" s="4"/>
      <c r="D40" s="4" t="s">
        <v>7</v>
      </c>
      <c r="E40" s="4" t="s">
        <v>7</v>
      </c>
      <c r="F40" s="4"/>
      <c r="G40" s="4" t="s">
        <v>7</v>
      </c>
      <c r="H40" s="4" t="s">
        <v>7</v>
      </c>
      <c r="I40" s="4"/>
    </row>
    <row r="41" spans="1:9">
      <c r="A41" s="3" t="s">
        <v>1411</v>
      </c>
      <c r="B41" s="4" t="s">
        <v>7</v>
      </c>
      <c r="C41" s="4"/>
      <c r="D41" s="4" t="s">
        <v>7</v>
      </c>
      <c r="E41" s="4" t="s">
        <v>7</v>
      </c>
      <c r="F41" s="4"/>
      <c r="G41" s="4" t="s">
        <v>7</v>
      </c>
      <c r="H41" s="4" t="s">
        <v>7</v>
      </c>
      <c r="I41" s="4"/>
    </row>
    <row r="42" spans="1:9">
      <c r="A42" s="2" t="s">
        <v>1338</v>
      </c>
      <c r="B42" s="8">
        <v>11967</v>
      </c>
      <c r="C42" s="4"/>
      <c r="D42" s="4" t="s">
        <v>7</v>
      </c>
      <c r="E42" s="8">
        <v>11967</v>
      </c>
      <c r="F42" s="4"/>
      <c r="G42" s="4" t="s">
        <v>7</v>
      </c>
      <c r="H42" s="4" t="s">
        <v>7</v>
      </c>
      <c r="I42" s="4"/>
    </row>
    <row r="43" spans="1:9" ht="60">
      <c r="A43" s="2" t="s">
        <v>1427</v>
      </c>
      <c r="B43" s="4" t="s">
        <v>7</v>
      </c>
      <c r="C43" s="4"/>
      <c r="D43" s="4" t="s">
        <v>7</v>
      </c>
      <c r="E43" s="4" t="s">
        <v>7</v>
      </c>
      <c r="F43" s="4"/>
      <c r="G43" s="4" t="s">
        <v>7</v>
      </c>
      <c r="H43" s="4" t="s">
        <v>7</v>
      </c>
      <c r="I43" s="4"/>
    </row>
    <row r="44" spans="1:9">
      <c r="A44" s="3" t="s">
        <v>1411</v>
      </c>
      <c r="B44" s="4" t="s">
        <v>7</v>
      </c>
      <c r="C44" s="4"/>
      <c r="D44" s="4" t="s">
        <v>7</v>
      </c>
      <c r="E44" s="4" t="s">
        <v>7</v>
      </c>
      <c r="F44" s="4"/>
      <c r="G44" s="4" t="s">
        <v>7</v>
      </c>
      <c r="H44" s="4" t="s">
        <v>7</v>
      </c>
      <c r="I44" s="4"/>
    </row>
    <row r="45" spans="1:9">
      <c r="A45" s="2" t="s">
        <v>1272</v>
      </c>
      <c r="B45" s="8">
        <v>1600</v>
      </c>
      <c r="C45" s="4"/>
      <c r="D45" s="4" t="s">
        <v>7</v>
      </c>
      <c r="E45" s="8">
        <v>1600</v>
      </c>
      <c r="F45" s="4"/>
      <c r="G45" s="4" t="s">
        <v>7</v>
      </c>
      <c r="H45" s="4" t="s">
        <v>7</v>
      </c>
      <c r="I45" s="4"/>
    </row>
    <row r="46" spans="1:9" ht="75">
      <c r="A46" s="2" t="s">
        <v>1428</v>
      </c>
      <c r="B46" s="4" t="s">
        <v>7</v>
      </c>
      <c r="C46" s="4"/>
      <c r="D46" s="4" t="s">
        <v>7</v>
      </c>
      <c r="E46" s="4" t="s">
        <v>7</v>
      </c>
      <c r="F46" s="4"/>
      <c r="G46" s="4" t="s">
        <v>7</v>
      </c>
      <c r="H46" s="4" t="s">
        <v>7</v>
      </c>
      <c r="I46" s="4"/>
    </row>
    <row r="47" spans="1:9">
      <c r="A47" s="3" t="s">
        <v>1411</v>
      </c>
      <c r="B47" s="4" t="s">
        <v>7</v>
      </c>
      <c r="C47" s="4"/>
      <c r="D47" s="4" t="s">
        <v>7</v>
      </c>
      <c r="E47" s="4" t="s">
        <v>7</v>
      </c>
      <c r="F47" s="4"/>
      <c r="G47" s="4" t="s">
        <v>7</v>
      </c>
      <c r="H47" s="4" t="s">
        <v>7</v>
      </c>
      <c r="I47" s="4"/>
    </row>
    <row r="48" spans="1:9" ht="30">
      <c r="A48" s="2" t="s">
        <v>1429</v>
      </c>
      <c r="B48" s="4" t="s">
        <v>7</v>
      </c>
      <c r="C48" s="4"/>
      <c r="D48" s="4" t="s">
        <v>7</v>
      </c>
      <c r="E48" s="7">
        <v>1280</v>
      </c>
      <c r="F48" s="4"/>
      <c r="G48" s="4" t="s">
        <v>7</v>
      </c>
      <c r="H48" s="4" t="s">
        <v>7</v>
      </c>
      <c r="I48" s="4"/>
    </row>
    <row r="49" spans="1:9">
      <c r="A49" s="56"/>
      <c r="B49" s="56"/>
      <c r="C49" s="56"/>
      <c r="D49" s="56"/>
      <c r="E49" s="56"/>
      <c r="F49" s="56"/>
      <c r="G49" s="56"/>
      <c r="H49" s="56"/>
      <c r="I49" s="56"/>
    </row>
    <row r="50" spans="1:9" ht="15" customHeight="1">
      <c r="A50" s="2" t="s">
        <v>1194</v>
      </c>
      <c r="B50" s="12" t="s">
        <v>768</v>
      </c>
      <c r="C50" s="12"/>
      <c r="D50" s="12"/>
      <c r="E50" s="12"/>
      <c r="F50" s="12"/>
      <c r="G50" s="12"/>
      <c r="H50" s="12"/>
      <c r="I50" s="12"/>
    </row>
    <row r="51" spans="1:9" ht="30" customHeight="1">
      <c r="A51" s="2" t="s">
        <v>1195</v>
      </c>
      <c r="B51" s="12" t="s">
        <v>1430</v>
      </c>
      <c r="C51" s="12"/>
      <c r="D51" s="12"/>
      <c r="E51" s="12"/>
      <c r="F51" s="12"/>
      <c r="G51" s="12"/>
      <c r="H51" s="12"/>
      <c r="I51" s="12"/>
    </row>
    <row r="52" spans="1:9" ht="15" customHeight="1">
      <c r="A52" s="2" t="s">
        <v>1273</v>
      </c>
      <c r="B52" s="12" t="s">
        <v>1431</v>
      </c>
      <c r="C52" s="12"/>
      <c r="D52" s="12"/>
      <c r="E52" s="12"/>
      <c r="F52" s="12"/>
      <c r="G52" s="12"/>
      <c r="H52" s="12"/>
      <c r="I52" s="12"/>
    </row>
  </sheetData>
  <mergeCells count="10">
    <mergeCell ref="A49:I49"/>
    <mergeCell ref="B50:I50"/>
    <mergeCell ref="B51:I51"/>
    <mergeCell ref="B52:I52"/>
    <mergeCell ref="B1:D1"/>
    <mergeCell ref="E1:G1"/>
    <mergeCell ref="H1:I1"/>
    <mergeCell ref="B2:C2"/>
    <mergeCell ref="E2:F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8" width="36.5703125" bestFit="1" customWidth="1"/>
    <col min="9" max="9" width="16.42578125" bestFit="1" customWidth="1"/>
  </cols>
  <sheetData>
    <row r="1" spans="1:9" ht="30">
      <c r="A1" s="1" t="s">
        <v>1432</v>
      </c>
      <c r="B1" s="1" t="s">
        <v>2</v>
      </c>
      <c r="C1" s="1" t="s">
        <v>2</v>
      </c>
      <c r="D1" s="1" t="s">
        <v>2</v>
      </c>
      <c r="E1" s="1" t="s">
        <v>2</v>
      </c>
      <c r="F1" s="1" t="s">
        <v>2</v>
      </c>
      <c r="G1" s="1" t="s">
        <v>2</v>
      </c>
      <c r="H1" s="1" t="s">
        <v>2</v>
      </c>
      <c r="I1" s="1" t="s">
        <v>1439</v>
      </c>
    </row>
    <row r="2" spans="1:9" ht="30">
      <c r="A2" s="1" t="s">
        <v>29</v>
      </c>
      <c r="B2" s="1" t="s">
        <v>1183</v>
      </c>
      <c r="C2" s="1" t="s">
        <v>1183</v>
      </c>
      <c r="D2" s="1" t="s">
        <v>1434</v>
      </c>
      <c r="E2" s="1" t="s">
        <v>1434</v>
      </c>
      <c r="F2" s="1" t="s">
        <v>1434</v>
      </c>
      <c r="G2" s="1" t="s">
        <v>1434</v>
      </c>
      <c r="H2" s="1" t="s">
        <v>1434</v>
      </c>
      <c r="I2" s="1" t="s">
        <v>1440</v>
      </c>
    </row>
    <row r="3" spans="1:9" ht="30">
      <c r="A3" s="1"/>
      <c r="B3" s="1"/>
      <c r="C3" s="1" t="s">
        <v>1433</v>
      </c>
      <c r="D3" s="1" t="s">
        <v>1183</v>
      </c>
      <c r="E3" s="1" t="s">
        <v>1183</v>
      </c>
      <c r="F3" s="1" t="s">
        <v>1183</v>
      </c>
      <c r="G3" s="1" t="s">
        <v>1183</v>
      </c>
      <c r="H3" s="1" t="s">
        <v>1183</v>
      </c>
      <c r="I3" s="1"/>
    </row>
    <row r="4" spans="1:9" ht="75">
      <c r="A4" s="1"/>
      <c r="B4" s="1"/>
      <c r="C4" s="1"/>
      <c r="D4" s="1"/>
      <c r="E4" s="1" t="s">
        <v>1435</v>
      </c>
      <c r="F4" s="1" t="s">
        <v>1436</v>
      </c>
      <c r="G4" s="1" t="s">
        <v>1437</v>
      </c>
      <c r="H4" s="1" t="s">
        <v>1438</v>
      </c>
      <c r="I4" s="1"/>
    </row>
    <row r="5" spans="1:9" ht="30">
      <c r="A5" s="3" t="s">
        <v>1441</v>
      </c>
      <c r="B5" s="4" t="s">
        <v>7</v>
      </c>
      <c r="C5" s="4" t="s">
        <v>7</v>
      </c>
      <c r="D5" s="4" t="s">
        <v>7</v>
      </c>
      <c r="E5" s="4" t="s">
        <v>7</v>
      </c>
      <c r="F5" s="4" t="s">
        <v>7</v>
      </c>
      <c r="G5" s="4" t="s">
        <v>7</v>
      </c>
      <c r="H5" s="4" t="s">
        <v>7</v>
      </c>
      <c r="I5" s="4" t="s">
        <v>7</v>
      </c>
    </row>
    <row r="6" spans="1:9">
      <c r="A6" s="2" t="s">
        <v>279</v>
      </c>
      <c r="B6" s="7">
        <v>0</v>
      </c>
      <c r="C6" s="4" t="s">
        <v>7</v>
      </c>
      <c r="D6" s="7">
        <v>776</v>
      </c>
      <c r="E6" s="7">
        <v>353</v>
      </c>
      <c r="F6" s="7">
        <v>208</v>
      </c>
      <c r="G6" s="7">
        <v>65</v>
      </c>
      <c r="H6" s="7">
        <v>150</v>
      </c>
      <c r="I6" s="4" t="s">
        <v>7</v>
      </c>
    </row>
    <row r="7" spans="1:9">
      <c r="A7" s="2" t="s">
        <v>1272</v>
      </c>
      <c r="B7" s="4" t="s">
        <v>7</v>
      </c>
      <c r="C7" s="7">
        <v>204</v>
      </c>
      <c r="D7" s="4" t="s">
        <v>7</v>
      </c>
      <c r="E7" s="4" t="s">
        <v>7</v>
      </c>
      <c r="F7" s="4" t="s">
        <v>7</v>
      </c>
      <c r="G7" s="4" t="s">
        <v>7</v>
      </c>
      <c r="H7" s="4" t="s">
        <v>7</v>
      </c>
      <c r="I7" s="4" t="s">
        <v>7</v>
      </c>
    </row>
    <row r="8" spans="1:9" ht="45">
      <c r="A8" s="2" t="s">
        <v>1442</v>
      </c>
      <c r="B8" s="4" t="s">
        <v>7</v>
      </c>
      <c r="C8" s="4" t="s">
        <v>7</v>
      </c>
      <c r="D8" s="4" t="s">
        <v>7</v>
      </c>
      <c r="E8" s="4" t="s">
        <v>7</v>
      </c>
      <c r="F8" s="4" t="s">
        <v>7</v>
      </c>
      <c r="G8" s="4" t="s">
        <v>7</v>
      </c>
      <c r="H8" s="4" t="s">
        <v>7</v>
      </c>
      <c r="I8" s="161">
        <v>0.06</v>
      </c>
    </row>
    <row r="9" spans="1:9" ht="45">
      <c r="A9" s="2" t="s">
        <v>1443</v>
      </c>
      <c r="B9" s="4" t="s">
        <v>7</v>
      </c>
      <c r="C9" s="4" t="s">
        <v>7</v>
      </c>
      <c r="D9" s="4" t="s">
        <v>7</v>
      </c>
      <c r="E9" s="4" t="s">
        <v>7</v>
      </c>
      <c r="F9" s="4" t="s">
        <v>7</v>
      </c>
      <c r="G9" s="4" t="s">
        <v>7</v>
      </c>
      <c r="H9" s="4" t="s">
        <v>7</v>
      </c>
      <c r="I9" s="161">
        <v>0.03</v>
      </c>
    </row>
    <row r="10" spans="1:9" ht="45">
      <c r="A10" s="2" t="s">
        <v>1444</v>
      </c>
      <c r="B10" s="4" t="s">
        <v>7</v>
      </c>
      <c r="C10" s="4" t="s">
        <v>7</v>
      </c>
      <c r="D10" s="4" t="s">
        <v>7</v>
      </c>
      <c r="E10" s="4" t="s">
        <v>7</v>
      </c>
      <c r="F10" s="4" t="s">
        <v>7</v>
      </c>
      <c r="G10" s="4" t="s">
        <v>7</v>
      </c>
      <c r="H10" s="4" t="s">
        <v>7</v>
      </c>
      <c r="I10" s="161">
        <v>0.0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52</v>
      </c>
      <c r="B1" s="6" t="s">
        <v>1</v>
      </c>
      <c r="C1" s="6"/>
    </row>
    <row r="2" spans="1:3">
      <c r="A2" s="1" t="s">
        <v>29</v>
      </c>
      <c r="B2" s="1" t="s">
        <v>2</v>
      </c>
      <c r="C2" s="1" t="s">
        <v>31</v>
      </c>
    </row>
    <row r="3" spans="1:3">
      <c r="A3" s="3" t="s">
        <v>53</v>
      </c>
      <c r="B3" s="4" t="s">
        <v>7</v>
      </c>
      <c r="C3" s="4" t="s">
        <v>7</v>
      </c>
    </row>
    <row r="4" spans="1:3">
      <c r="A4" s="2" t="s">
        <v>46</v>
      </c>
      <c r="B4" s="7">
        <v>-686</v>
      </c>
      <c r="C4" s="7">
        <v>-1298</v>
      </c>
    </row>
    <row r="5" spans="1:3" ht="45">
      <c r="A5" s="3" t="s">
        <v>54</v>
      </c>
      <c r="B5" s="4" t="s">
        <v>7</v>
      </c>
      <c r="C5" s="4" t="s">
        <v>7</v>
      </c>
    </row>
    <row r="6" spans="1:3">
      <c r="A6" s="2" t="s">
        <v>37</v>
      </c>
      <c r="B6" s="8">
        <v>1142</v>
      </c>
      <c r="C6" s="8">
        <v>1137</v>
      </c>
    </row>
    <row r="7" spans="1:3">
      <c r="A7" s="2" t="s">
        <v>55</v>
      </c>
      <c r="B7" s="4">
        <v>-401</v>
      </c>
      <c r="C7" s="4">
        <v>-716</v>
      </c>
    </row>
    <row r="8" spans="1:3" ht="30">
      <c r="A8" s="2" t="s">
        <v>56</v>
      </c>
      <c r="B8" s="4">
        <v>-80</v>
      </c>
      <c r="C8" s="4">
        <v>0</v>
      </c>
    </row>
    <row r="9" spans="1:3" ht="45">
      <c r="A9" s="2" t="s">
        <v>57</v>
      </c>
      <c r="B9" s="4">
        <v>693</v>
      </c>
      <c r="C9" s="8">
        <v>1290</v>
      </c>
    </row>
    <row r="10" spans="1:3" ht="45">
      <c r="A10" s="2" t="s">
        <v>58</v>
      </c>
      <c r="B10" s="4">
        <v>-899</v>
      </c>
      <c r="C10" s="4">
        <v>16</v>
      </c>
    </row>
    <row r="11" spans="1:3" ht="45">
      <c r="A11" s="2" t="s">
        <v>59</v>
      </c>
      <c r="B11" s="4">
        <v>0</v>
      </c>
      <c r="C11" s="4">
        <v>136</v>
      </c>
    </row>
    <row r="12" spans="1:3" ht="60">
      <c r="A12" s="2" t="s">
        <v>60</v>
      </c>
      <c r="B12" s="4">
        <v>209</v>
      </c>
      <c r="C12" s="4">
        <v>152</v>
      </c>
    </row>
    <row r="13" spans="1:3" ht="30">
      <c r="A13" s="2" t="s">
        <v>61</v>
      </c>
      <c r="B13" s="4">
        <v>5</v>
      </c>
      <c r="C13" s="4">
        <v>57</v>
      </c>
    </row>
    <row r="14" spans="1:3">
      <c r="A14" s="2" t="s">
        <v>62</v>
      </c>
      <c r="B14" s="4">
        <v>3</v>
      </c>
      <c r="C14" s="4">
        <v>24</v>
      </c>
    </row>
    <row r="15" spans="1:3">
      <c r="A15" s="2" t="s">
        <v>63</v>
      </c>
      <c r="B15" s="4">
        <v>23</v>
      </c>
      <c r="C15" s="4">
        <v>20</v>
      </c>
    </row>
    <row r="16" spans="1:3" ht="45">
      <c r="A16" s="2" t="s">
        <v>64</v>
      </c>
      <c r="B16" s="4">
        <v>24</v>
      </c>
      <c r="C16" s="4">
        <v>27</v>
      </c>
    </row>
    <row r="17" spans="1:3" ht="30">
      <c r="A17" s="2" t="s">
        <v>65</v>
      </c>
      <c r="B17" s="4">
        <v>1</v>
      </c>
      <c r="C17" s="4">
        <v>5</v>
      </c>
    </row>
    <row r="18" spans="1:3">
      <c r="A18" s="2" t="s">
        <v>66</v>
      </c>
      <c r="B18" s="4">
        <v>2</v>
      </c>
      <c r="C18" s="4">
        <v>10</v>
      </c>
    </row>
    <row r="19" spans="1:3" ht="30">
      <c r="A19" s="3" t="s">
        <v>67</v>
      </c>
      <c r="B19" s="4" t="s">
        <v>7</v>
      </c>
      <c r="C19" s="4" t="s">
        <v>7</v>
      </c>
    </row>
    <row r="20" spans="1:3">
      <c r="A20" s="2" t="s">
        <v>68</v>
      </c>
      <c r="B20" s="4">
        <v>-197</v>
      </c>
      <c r="C20" s="4">
        <v>-321</v>
      </c>
    </row>
    <row r="21" spans="1:3">
      <c r="A21" s="2" t="s">
        <v>69</v>
      </c>
      <c r="B21" s="4">
        <v>40</v>
      </c>
      <c r="C21" s="4">
        <v>-210</v>
      </c>
    </row>
    <row r="22" spans="1:3" ht="30">
      <c r="A22" s="2" t="s">
        <v>70</v>
      </c>
      <c r="B22" s="4">
        <v>-121</v>
      </c>
      <c r="C22" s="4">
        <v>329</v>
      </c>
    </row>
    <row r="23" spans="1:3">
      <c r="A23" s="3" t="s">
        <v>71</v>
      </c>
      <c r="B23" s="4" t="s">
        <v>7</v>
      </c>
      <c r="C23" s="4" t="s">
        <v>7</v>
      </c>
    </row>
    <row r="24" spans="1:3" ht="30">
      <c r="A24" s="2" t="s">
        <v>72</v>
      </c>
      <c r="B24" s="4">
        <v>-94</v>
      </c>
      <c r="C24" s="4">
        <v>-30</v>
      </c>
    </row>
    <row r="25" spans="1:3" ht="45">
      <c r="A25" s="2" t="s">
        <v>73</v>
      </c>
      <c r="B25" s="4">
        <v>90</v>
      </c>
      <c r="C25" s="4">
        <v>80</v>
      </c>
    </row>
    <row r="26" spans="1:3" ht="30">
      <c r="A26" s="2" t="s">
        <v>74</v>
      </c>
      <c r="B26" s="4">
        <v>0</v>
      </c>
      <c r="C26" s="4">
        <v>-385</v>
      </c>
    </row>
    <row r="27" spans="1:3">
      <c r="A27" s="2" t="s">
        <v>75</v>
      </c>
      <c r="B27" s="4">
        <v>4</v>
      </c>
      <c r="C27" s="4">
        <v>0</v>
      </c>
    </row>
    <row r="28" spans="1:3" ht="30">
      <c r="A28" s="2" t="s">
        <v>76</v>
      </c>
      <c r="B28" s="4">
        <v>0</v>
      </c>
      <c r="C28" s="4">
        <v>-20</v>
      </c>
    </row>
    <row r="29" spans="1:3" ht="30">
      <c r="A29" s="2" t="s">
        <v>77</v>
      </c>
      <c r="B29" s="4">
        <v>0</v>
      </c>
      <c r="C29" s="4">
        <v>-159</v>
      </c>
    </row>
    <row r="30" spans="1:3" ht="30">
      <c r="A30" s="2" t="s">
        <v>78</v>
      </c>
      <c r="B30" s="4">
        <v>3</v>
      </c>
      <c r="C30" s="4">
        <v>6</v>
      </c>
    </row>
    <row r="31" spans="1:3">
      <c r="A31" s="2" t="s">
        <v>79</v>
      </c>
      <c r="B31" s="4">
        <v>0</v>
      </c>
      <c r="C31" s="4">
        <v>15</v>
      </c>
    </row>
    <row r="32" spans="1:3">
      <c r="A32" s="2" t="s">
        <v>66</v>
      </c>
      <c r="B32" s="4">
        <v>-10</v>
      </c>
      <c r="C32" s="4">
        <v>0</v>
      </c>
    </row>
    <row r="33" spans="1:3">
      <c r="A33" s="2" t="s">
        <v>80</v>
      </c>
      <c r="B33" s="4">
        <v>-7</v>
      </c>
      <c r="C33" s="4">
        <v>-493</v>
      </c>
    </row>
    <row r="34" spans="1:3">
      <c r="A34" s="3" t="s">
        <v>81</v>
      </c>
      <c r="B34" s="4" t="s">
        <v>7</v>
      </c>
      <c r="C34" s="4" t="s">
        <v>7</v>
      </c>
    </row>
    <row r="35" spans="1:3">
      <c r="A35" s="2" t="s">
        <v>82</v>
      </c>
      <c r="B35" s="4">
        <v>-353</v>
      </c>
      <c r="C35" s="4">
        <v>-498</v>
      </c>
    </row>
    <row r="36" spans="1:3">
      <c r="A36" s="2" t="s">
        <v>83</v>
      </c>
      <c r="B36" s="4">
        <v>-59</v>
      </c>
      <c r="C36" s="4">
        <v>-155</v>
      </c>
    </row>
    <row r="37" spans="1:3" ht="30">
      <c r="A37" s="2" t="s">
        <v>84</v>
      </c>
      <c r="B37" s="4">
        <v>698</v>
      </c>
      <c r="C37" s="4">
        <v>922</v>
      </c>
    </row>
    <row r="38" spans="1:3" ht="45">
      <c r="A38" s="2" t="s">
        <v>85</v>
      </c>
      <c r="B38" s="4">
        <v>-6</v>
      </c>
      <c r="C38" s="4">
        <v>0</v>
      </c>
    </row>
    <row r="39" spans="1:3">
      <c r="A39" s="2" t="s">
        <v>86</v>
      </c>
      <c r="B39" s="4">
        <v>3</v>
      </c>
      <c r="C39" s="4">
        <v>1</v>
      </c>
    </row>
    <row r="40" spans="1:3" ht="30">
      <c r="A40" s="2" t="s">
        <v>87</v>
      </c>
      <c r="B40" s="4">
        <v>-40</v>
      </c>
      <c r="C40" s="4">
        <v>0</v>
      </c>
    </row>
    <row r="41" spans="1:3">
      <c r="A41" s="2" t="s">
        <v>88</v>
      </c>
      <c r="B41" s="4">
        <v>0</v>
      </c>
      <c r="C41" s="4">
        <v>112</v>
      </c>
    </row>
    <row r="42" spans="1:3" ht="30">
      <c r="A42" s="2" t="s">
        <v>89</v>
      </c>
      <c r="B42" s="4">
        <v>-13</v>
      </c>
      <c r="C42" s="4">
        <v>-19</v>
      </c>
    </row>
    <row r="43" spans="1:3" ht="30">
      <c r="A43" s="2" t="s">
        <v>90</v>
      </c>
      <c r="B43" s="4">
        <v>128</v>
      </c>
      <c r="C43" s="4">
        <v>56</v>
      </c>
    </row>
    <row r="44" spans="1:3" ht="30">
      <c r="A44" s="2" t="s">
        <v>91</v>
      </c>
      <c r="B44" s="4">
        <v>-140</v>
      </c>
      <c r="C44" s="4">
        <v>-68</v>
      </c>
    </row>
    <row r="45" spans="1:3">
      <c r="A45" s="2" t="s">
        <v>66</v>
      </c>
      <c r="B45" s="4">
        <v>-3</v>
      </c>
      <c r="C45" s="4">
        <v>2</v>
      </c>
    </row>
    <row r="46" spans="1:3" ht="30">
      <c r="A46" s="2" t="s">
        <v>92</v>
      </c>
      <c r="B46" s="4">
        <v>215</v>
      </c>
      <c r="C46" s="4">
        <v>353</v>
      </c>
    </row>
    <row r="47" spans="1:3" ht="30">
      <c r="A47" s="2" t="s">
        <v>93</v>
      </c>
      <c r="B47" s="4">
        <v>87</v>
      </c>
      <c r="C47" s="4">
        <v>189</v>
      </c>
    </row>
    <row r="48" spans="1:3" ht="30">
      <c r="A48" s="2" t="s">
        <v>94</v>
      </c>
      <c r="B48" s="8">
        <v>1175</v>
      </c>
      <c r="C48" s="4">
        <v>120</v>
      </c>
    </row>
    <row r="49" spans="1:3" ht="30">
      <c r="A49" s="2" t="s">
        <v>95</v>
      </c>
      <c r="B49" s="7">
        <v>1262</v>
      </c>
      <c r="C49" s="7">
        <v>30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445</v>
      </c>
      <c r="B1" s="1" t="s">
        <v>2</v>
      </c>
    </row>
    <row r="2" spans="1:2" ht="30">
      <c r="A2" s="2" t="s">
        <v>1183</v>
      </c>
      <c r="B2" s="4" t="s">
        <v>7</v>
      </c>
    </row>
    <row r="3" spans="1:2">
      <c r="A3" s="3" t="s">
        <v>481</v>
      </c>
      <c r="B3" s="4" t="s">
        <v>7</v>
      </c>
    </row>
    <row r="4" spans="1:2" ht="45">
      <c r="A4" s="2" t="s">
        <v>1446</v>
      </c>
      <c r="B4" s="4">
        <v>6.5</v>
      </c>
    </row>
    <row r="5" spans="1:2" ht="45">
      <c r="A5" s="2" t="s">
        <v>1447</v>
      </c>
      <c r="B5" s="4">
        <v>10.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3" width="21.7109375" customWidth="1"/>
    <col min="4" max="4" width="16.5703125" customWidth="1"/>
    <col min="5" max="5" width="4.42578125" customWidth="1"/>
    <col min="6" max="6" width="16.140625" customWidth="1"/>
    <col min="7" max="7" width="5" customWidth="1"/>
  </cols>
  <sheetData>
    <row r="1" spans="1:7" ht="15" customHeight="1">
      <c r="A1" s="1" t="s">
        <v>1448</v>
      </c>
      <c r="B1" s="6" t="s">
        <v>30</v>
      </c>
      <c r="C1" s="6"/>
      <c r="D1" s="6" t="s">
        <v>1</v>
      </c>
      <c r="E1" s="6"/>
      <c r="F1" s="6"/>
      <c r="G1" s="6"/>
    </row>
    <row r="2" spans="1:7" ht="15" customHeight="1">
      <c r="A2" s="1" t="s">
        <v>29</v>
      </c>
      <c r="B2" s="1" t="s">
        <v>2</v>
      </c>
      <c r="C2" s="1" t="s">
        <v>31</v>
      </c>
      <c r="D2" s="6" t="s">
        <v>2</v>
      </c>
      <c r="E2" s="6"/>
      <c r="F2" s="6" t="s">
        <v>31</v>
      </c>
      <c r="G2" s="6"/>
    </row>
    <row r="3" spans="1:7" ht="30">
      <c r="A3" s="3" t="s">
        <v>1449</v>
      </c>
      <c r="B3" s="4" t="s">
        <v>7</v>
      </c>
      <c r="C3" s="4" t="s">
        <v>7</v>
      </c>
      <c r="D3" s="4" t="s">
        <v>7</v>
      </c>
      <c r="E3" s="4"/>
      <c r="F3" s="4" t="s">
        <v>7</v>
      </c>
      <c r="G3" s="4"/>
    </row>
    <row r="4" spans="1:7">
      <c r="A4" s="2" t="s">
        <v>1450</v>
      </c>
      <c r="B4" s="4" t="s">
        <v>7</v>
      </c>
      <c r="C4" s="4" t="s">
        <v>7</v>
      </c>
      <c r="D4" s="7">
        <v>-10394</v>
      </c>
      <c r="E4" s="4"/>
      <c r="F4" s="7">
        <v>-7716</v>
      </c>
      <c r="G4" s="4"/>
    </row>
    <row r="5" spans="1:7">
      <c r="A5" s="2" t="s">
        <v>509</v>
      </c>
      <c r="B5" s="4" t="s">
        <v>7</v>
      </c>
      <c r="C5" s="4" t="s">
        <v>7</v>
      </c>
      <c r="D5" s="4">
        <v>-686</v>
      </c>
      <c r="E5" s="4"/>
      <c r="F5" s="8">
        <v>-1298</v>
      </c>
      <c r="G5" s="4"/>
    </row>
    <row r="6" spans="1:7" ht="30">
      <c r="A6" s="2" t="s">
        <v>530</v>
      </c>
      <c r="B6" s="4" t="s">
        <v>7</v>
      </c>
      <c r="C6" s="4" t="s">
        <v>7</v>
      </c>
      <c r="D6" s="4" t="s">
        <v>7</v>
      </c>
      <c r="E6" s="4"/>
      <c r="F6" s="4">
        <v>2</v>
      </c>
      <c r="G6" s="4"/>
    </row>
    <row r="7" spans="1:7" ht="30">
      <c r="A7" s="2" t="s">
        <v>531</v>
      </c>
      <c r="B7" s="4" t="s">
        <v>7</v>
      </c>
      <c r="C7" s="4" t="s">
        <v>7</v>
      </c>
      <c r="D7" s="4" t="s">
        <v>7</v>
      </c>
      <c r="E7" s="4"/>
      <c r="F7" s="4">
        <v>6</v>
      </c>
      <c r="G7" s="4"/>
    </row>
    <row r="8" spans="1:7">
      <c r="A8" s="2" t="s">
        <v>512</v>
      </c>
      <c r="B8" s="4">
        <v>1</v>
      </c>
      <c r="C8" s="4">
        <v>1</v>
      </c>
      <c r="D8" s="4">
        <v>5</v>
      </c>
      <c r="E8" s="4"/>
      <c r="F8" s="4">
        <v>5</v>
      </c>
      <c r="G8" s="4"/>
    </row>
    <row r="9" spans="1:7">
      <c r="A9" s="2" t="s">
        <v>513</v>
      </c>
      <c r="B9" s="4" t="s">
        <v>7</v>
      </c>
      <c r="C9" s="4" t="s">
        <v>7</v>
      </c>
      <c r="D9" s="4">
        <v>3</v>
      </c>
      <c r="E9" s="4"/>
      <c r="F9" s="4">
        <v>6</v>
      </c>
      <c r="G9" s="4"/>
    </row>
    <row r="10" spans="1:7" ht="30">
      <c r="A10" s="2" t="s">
        <v>514</v>
      </c>
      <c r="B10" s="4" t="s">
        <v>7</v>
      </c>
      <c r="C10" s="4" t="s">
        <v>7</v>
      </c>
      <c r="D10" s="4">
        <v>437</v>
      </c>
      <c r="E10" s="160" t="s">
        <v>1194</v>
      </c>
      <c r="F10" s="4">
        <v>30</v>
      </c>
      <c r="G10" s="160" t="s">
        <v>1194</v>
      </c>
    </row>
    <row r="11" spans="1:7">
      <c r="A11" s="2" t="s">
        <v>336</v>
      </c>
      <c r="B11" s="4" t="s">
        <v>7</v>
      </c>
      <c r="C11" s="4" t="s">
        <v>7</v>
      </c>
      <c r="D11" s="4" t="s">
        <v>7</v>
      </c>
      <c r="E11" s="4"/>
      <c r="F11" s="4">
        <v>0</v>
      </c>
      <c r="G11" s="4"/>
    </row>
    <row r="12" spans="1:7">
      <c r="A12" s="2" t="s">
        <v>1451</v>
      </c>
      <c r="B12" s="8">
        <v>-10643</v>
      </c>
      <c r="C12" s="8">
        <v>-8965</v>
      </c>
      <c r="D12" s="8">
        <v>-10643</v>
      </c>
      <c r="E12" s="4"/>
      <c r="F12" s="8">
        <v>-8965</v>
      </c>
      <c r="G12" s="4"/>
    </row>
    <row r="13" spans="1:7">
      <c r="A13" s="2" t="s">
        <v>1452</v>
      </c>
      <c r="B13" s="4" t="s">
        <v>7</v>
      </c>
      <c r="C13" s="4" t="s">
        <v>7</v>
      </c>
      <c r="D13" s="4" t="s">
        <v>7</v>
      </c>
      <c r="E13" s="4"/>
      <c r="F13" s="4" t="s">
        <v>7</v>
      </c>
      <c r="G13" s="4"/>
    </row>
    <row r="14" spans="1:7" ht="30">
      <c r="A14" s="3" t="s">
        <v>1449</v>
      </c>
      <c r="B14" s="4" t="s">
        <v>7</v>
      </c>
      <c r="C14" s="4" t="s">
        <v>7</v>
      </c>
      <c r="D14" s="4" t="s">
        <v>7</v>
      </c>
      <c r="E14" s="4"/>
      <c r="F14" s="4" t="s">
        <v>7</v>
      </c>
      <c r="G14" s="4"/>
    </row>
    <row r="15" spans="1:7">
      <c r="A15" s="2" t="s">
        <v>1450</v>
      </c>
      <c r="B15" s="4" t="s">
        <v>7</v>
      </c>
      <c r="C15" s="4" t="s">
        <v>7</v>
      </c>
      <c r="D15" s="8">
        <v>7665</v>
      </c>
      <c r="E15" s="4"/>
      <c r="F15" s="8">
        <v>7351</v>
      </c>
      <c r="G15" s="4"/>
    </row>
    <row r="16" spans="1:7">
      <c r="A16" s="2" t="s">
        <v>509</v>
      </c>
      <c r="B16" s="4" t="s">
        <v>7</v>
      </c>
      <c r="C16" s="4" t="s">
        <v>7</v>
      </c>
      <c r="D16" s="4">
        <v>0</v>
      </c>
      <c r="E16" s="4"/>
      <c r="F16" s="4">
        <v>0</v>
      </c>
      <c r="G16" s="4"/>
    </row>
    <row r="17" spans="1:7" ht="30">
      <c r="A17" s="2" t="s">
        <v>530</v>
      </c>
      <c r="B17" s="4" t="s">
        <v>7</v>
      </c>
      <c r="C17" s="4" t="s">
        <v>7</v>
      </c>
      <c r="D17" s="4" t="s">
        <v>7</v>
      </c>
      <c r="E17" s="4"/>
      <c r="F17" s="4">
        <v>2</v>
      </c>
      <c r="G17" s="4"/>
    </row>
    <row r="18" spans="1:7" ht="30">
      <c r="A18" s="2" t="s">
        <v>531</v>
      </c>
      <c r="B18" s="4" t="s">
        <v>7</v>
      </c>
      <c r="C18" s="4" t="s">
        <v>7</v>
      </c>
      <c r="D18" s="4" t="s">
        <v>7</v>
      </c>
      <c r="E18" s="4"/>
      <c r="F18" s="4">
        <v>6</v>
      </c>
      <c r="G18" s="4"/>
    </row>
    <row r="19" spans="1:7">
      <c r="A19" s="2" t="s">
        <v>512</v>
      </c>
      <c r="B19" s="4" t="s">
        <v>7</v>
      </c>
      <c r="C19" s="4" t="s">
        <v>7</v>
      </c>
      <c r="D19" s="4">
        <v>0</v>
      </c>
      <c r="E19" s="4"/>
      <c r="F19" s="4">
        <v>0</v>
      </c>
      <c r="G19" s="4"/>
    </row>
    <row r="20" spans="1:7">
      <c r="A20" s="2" t="s">
        <v>513</v>
      </c>
      <c r="B20" s="4" t="s">
        <v>7</v>
      </c>
      <c r="C20" s="4" t="s">
        <v>7</v>
      </c>
      <c r="D20" s="4">
        <v>0</v>
      </c>
      <c r="E20" s="4"/>
      <c r="F20" s="4">
        <v>0</v>
      </c>
      <c r="G20" s="4"/>
    </row>
    <row r="21" spans="1:7" ht="30">
      <c r="A21" s="2" t="s">
        <v>514</v>
      </c>
      <c r="B21" s="4" t="s">
        <v>7</v>
      </c>
      <c r="C21" s="4" t="s">
        <v>7</v>
      </c>
      <c r="D21" s="4">
        <v>434</v>
      </c>
      <c r="E21" s="160" t="s">
        <v>1194</v>
      </c>
      <c r="F21" s="4">
        <v>30</v>
      </c>
      <c r="G21" s="160" t="s">
        <v>1194</v>
      </c>
    </row>
    <row r="22" spans="1:7">
      <c r="A22" s="2" t="s">
        <v>336</v>
      </c>
      <c r="B22" s="4" t="s">
        <v>7</v>
      </c>
      <c r="C22" s="4" t="s">
        <v>7</v>
      </c>
      <c r="D22" s="4" t="s">
        <v>7</v>
      </c>
      <c r="E22" s="4"/>
      <c r="F22" s="4">
        <v>-1</v>
      </c>
      <c r="G22" s="4"/>
    </row>
    <row r="23" spans="1:7">
      <c r="A23" s="2" t="s">
        <v>1451</v>
      </c>
      <c r="B23" s="4">
        <v>0</v>
      </c>
      <c r="C23" s="8">
        <v>7388</v>
      </c>
      <c r="D23" s="4">
        <v>0</v>
      </c>
      <c r="E23" s="4"/>
      <c r="F23" s="8">
        <v>7388</v>
      </c>
      <c r="G23" s="4"/>
    </row>
    <row r="24" spans="1:7">
      <c r="A24" s="2" t="s">
        <v>1453</v>
      </c>
      <c r="B24" s="4" t="s">
        <v>7</v>
      </c>
      <c r="C24" s="4" t="s">
        <v>7</v>
      </c>
      <c r="D24" s="4" t="s">
        <v>7</v>
      </c>
      <c r="E24" s="4"/>
      <c r="F24" s="4" t="s">
        <v>7</v>
      </c>
      <c r="G24" s="4"/>
    </row>
    <row r="25" spans="1:7" ht="30">
      <c r="A25" s="3" t="s">
        <v>1449</v>
      </c>
      <c r="B25" s="4" t="s">
        <v>7</v>
      </c>
      <c r="C25" s="4" t="s">
        <v>7</v>
      </c>
      <c r="D25" s="4" t="s">
        <v>7</v>
      </c>
      <c r="E25" s="4"/>
      <c r="F25" s="4" t="s">
        <v>7</v>
      </c>
      <c r="G25" s="4"/>
    </row>
    <row r="26" spans="1:7">
      <c r="A26" s="2" t="s">
        <v>1450</v>
      </c>
      <c r="B26" s="4" t="s">
        <v>7</v>
      </c>
      <c r="C26" s="4" t="s">
        <v>7</v>
      </c>
      <c r="D26" s="8">
        <v>-18129</v>
      </c>
      <c r="E26" s="4"/>
      <c r="F26" s="8">
        <v>-15121</v>
      </c>
      <c r="G26" s="4"/>
    </row>
    <row r="27" spans="1:7">
      <c r="A27" s="2" t="s">
        <v>509</v>
      </c>
      <c r="B27" s="4" t="s">
        <v>7</v>
      </c>
      <c r="C27" s="4" t="s">
        <v>7</v>
      </c>
      <c r="D27" s="4">
        <v>-526</v>
      </c>
      <c r="E27" s="4"/>
      <c r="F27" s="8">
        <v>-1298</v>
      </c>
      <c r="G27" s="4"/>
    </row>
    <row r="28" spans="1:7" ht="30">
      <c r="A28" s="2" t="s">
        <v>530</v>
      </c>
      <c r="B28" s="4" t="s">
        <v>7</v>
      </c>
      <c r="C28" s="4" t="s">
        <v>7</v>
      </c>
      <c r="D28" s="4" t="s">
        <v>7</v>
      </c>
      <c r="E28" s="4"/>
      <c r="F28" s="4">
        <v>0</v>
      </c>
      <c r="G28" s="4"/>
    </row>
    <row r="29" spans="1:7" ht="30">
      <c r="A29" s="2" t="s">
        <v>531</v>
      </c>
      <c r="B29" s="4" t="s">
        <v>7</v>
      </c>
      <c r="C29" s="4" t="s">
        <v>7</v>
      </c>
      <c r="D29" s="4" t="s">
        <v>7</v>
      </c>
      <c r="E29" s="4"/>
      <c r="F29" s="4">
        <v>0</v>
      </c>
      <c r="G29" s="4"/>
    </row>
    <row r="30" spans="1:7">
      <c r="A30" s="2" t="s">
        <v>512</v>
      </c>
      <c r="B30" s="4" t="s">
        <v>7</v>
      </c>
      <c r="C30" s="4" t="s">
        <v>7</v>
      </c>
      <c r="D30" s="4">
        <v>0</v>
      </c>
      <c r="E30" s="4"/>
      <c r="F30" s="4">
        <v>0</v>
      </c>
      <c r="G30" s="4"/>
    </row>
    <row r="31" spans="1:7">
      <c r="A31" s="2" t="s">
        <v>513</v>
      </c>
      <c r="B31" s="4" t="s">
        <v>7</v>
      </c>
      <c r="C31" s="4" t="s">
        <v>7</v>
      </c>
      <c r="D31" s="4">
        <v>0</v>
      </c>
      <c r="E31" s="4"/>
      <c r="F31" s="4">
        <v>0</v>
      </c>
      <c r="G31" s="4"/>
    </row>
    <row r="32" spans="1:7" ht="30">
      <c r="A32" s="2" t="s">
        <v>514</v>
      </c>
      <c r="B32" s="4" t="s">
        <v>7</v>
      </c>
      <c r="C32" s="4" t="s">
        <v>7</v>
      </c>
      <c r="D32" s="4">
        <v>0</v>
      </c>
      <c r="E32" s="4"/>
      <c r="F32" s="4">
        <v>0</v>
      </c>
      <c r="G32" s="4"/>
    </row>
    <row r="33" spans="1:7">
      <c r="A33" s="2" t="s">
        <v>336</v>
      </c>
      <c r="B33" s="4" t="s">
        <v>7</v>
      </c>
      <c r="C33" s="4" t="s">
        <v>7</v>
      </c>
      <c r="D33" s="4" t="s">
        <v>7</v>
      </c>
      <c r="E33" s="4"/>
      <c r="F33" s="4">
        <v>0</v>
      </c>
      <c r="G33" s="4"/>
    </row>
    <row r="34" spans="1:7">
      <c r="A34" s="2" t="s">
        <v>1451</v>
      </c>
      <c r="B34" s="4">
        <v>0</v>
      </c>
      <c r="C34" s="8">
        <v>-16419</v>
      </c>
      <c r="D34" s="4">
        <v>0</v>
      </c>
      <c r="E34" s="4"/>
      <c r="F34" s="8">
        <v>-16419</v>
      </c>
      <c r="G34" s="4"/>
    </row>
    <row r="35" spans="1:7">
      <c r="A35" s="2" t="s">
        <v>1454</v>
      </c>
      <c r="B35" s="4" t="s">
        <v>7</v>
      </c>
      <c r="C35" s="4" t="s">
        <v>7</v>
      </c>
      <c r="D35" s="4" t="s">
        <v>7</v>
      </c>
      <c r="E35" s="4"/>
      <c r="F35" s="4" t="s">
        <v>7</v>
      </c>
      <c r="G35" s="4"/>
    </row>
    <row r="36" spans="1:7" ht="30">
      <c r="A36" s="3" t="s">
        <v>1449</v>
      </c>
      <c r="B36" s="4" t="s">
        <v>7</v>
      </c>
      <c r="C36" s="4" t="s">
        <v>7</v>
      </c>
      <c r="D36" s="4" t="s">
        <v>7</v>
      </c>
      <c r="E36" s="4"/>
      <c r="F36" s="4" t="s">
        <v>7</v>
      </c>
      <c r="G36" s="4"/>
    </row>
    <row r="37" spans="1:7">
      <c r="A37" s="2" t="s">
        <v>1450</v>
      </c>
      <c r="B37" s="4" t="s">
        <v>7</v>
      </c>
      <c r="C37" s="4" t="s">
        <v>7</v>
      </c>
      <c r="D37" s="4">
        <v>0</v>
      </c>
      <c r="E37" s="4"/>
      <c r="F37" s="4" t="s">
        <v>7</v>
      </c>
      <c r="G37" s="4"/>
    </row>
    <row r="38" spans="1:7">
      <c r="A38" s="2" t="s">
        <v>509</v>
      </c>
      <c r="B38" s="4" t="s">
        <v>7</v>
      </c>
      <c r="C38" s="4" t="s">
        <v>7</v>
      </c>
      <c r="D38" s="4">
        <v>-160</v>
      </c>
      <c r="E38" s="4"/>
      <c r="F38" s="4" t="s">
        <v>7</v>
      </c>
      <c r="G38" s="4"/>
    </row>
    <row r="39" spans="1:7">
      <c r="A39" s="2" t="s">
        <v>512</v>
      </c>
      <c r="B39" s="4" t="s">
        <v>7</v>
      </c>
      <c r="C39" s="4" t="s">
        <v>7</v>
      </c>
      <c r="D39" s="4">
        <v>0</v>
      </c>
      <c r="E39" s="4"/>
      <c r="F39" s="4" t="s">
        <v>7</v>
      </c>
      <c r="G39" s="4"/>
    </row>
    <row r="40" spans="1:7">
      <c r="A40" s="2" t="s">
        <v>513</v>
      </c>
      <c r="B40" s="4" t="s">
        <v>7</v>
      </c>
      <c r="C40" s="4" t="s">
        <v>7</v>
      </c>
      <c r="D40" s="4">
        <v>0</v>
      </c>
      <c r="E40" s="4"/>
      <c r="F40" s="4" t="s">
        <v>7</v>
      </c>
      <c r="G40" s="4"/>
    </row>
    <row r="41" spans="1:7" ht="30">
      <c r="A41" s="2" t="s">
        <v>514</v>
      </c>
      <c r="B41" s="4" t="s">
        <v>7</v>
      </c>
      <c r="C41" s="4" t="s">
        <v>7</v>
      </c>
      <c r="D41" s="4">
        <v>3</v>
      </c>
      <c r="E41" s="4"/>
      <c r="F41" s="4" t="s">
        <v>7</v>
      </c>
      <c r="G41" s="4"/>
    </row>
    <row r="42" spans="1:7">
      <c r="A42" s="2" t="s">
        <v>1451</v>
      </c>
      <c r="B42" s="8">
        <v>-10711</v>
      </c>
      <c r="C42" s="4" t="s">
        <v>7</v>
      </c>
      <c r="D42" s="8">
        <v>-10711</v>
      </c>
      <c r="E42" s="4"/>
      <c r="F42" s="4" t="s">
        <v>7</v>
      </c>
      <c r="G42" s="4"/>
    </row>
    <row r="43" spans="1:7" ht="30">
      <c r="A43" s="2" t="s">
        <v>1455</v>
      </c>
      <c r="B43" s="4" t="s">
        <v>7</v>
      </c>
      <c r="C43" s="4" t="s">
        <v>7</v>
      </c>
      <c r="D43" s="4" t="s">
        <v>7</v>
      </c>
      <c r="E43" s="4"/>
      <c r="F43" s="4" t="s">
        <v>7</v>
      </c>
      <c r="G43" s="4"/>
    </row>
    <row r="44" spans="1:7" ht="30">
      <c r="A44" s="3" t="s">
        <v>1449</v>
      </c>
      <c r="B44" s="4" t="s">
        <v>7</v>
      </c>
      <c r="C44" s="4" t="s">
        <v>7</v>
      </c>
      <c r="D44" s="4" t="s">
        <v>7</v>
      </c>
      <c r="E44" s="4"/>
      <c r="F44" s="4" t="s">
        <v>7</v>
      </c>
      <c r="G44" s="4"/>
    </row>
    <row r="45" spans="1:7">
      <c r="A45" s="2" t="s">
        <v>1450</v>
      </c>
      <c r="B45" s="4" t="s">
        <v>7</v>
      </c>
      <c r="C45" s="4" t="s">
        <v>7</v>
      </c>
      <c r="D45" s="4">
        <v>-42</v>
      </c>
      <c r="E45" s="4"/>
      <c r="F45" s="4">
        <v>-49</v>
      </c>
      <c r="G45" s="4"/>
    </row>
    <row r="46" spans="1:7">
      <c r="A46" s="2" t="s">
        <v>509</v>
      </c>
      <c r="B46" s="4" t="s">
        <v>7</v>
      </c>
      <c r="C46" s="4" t="s">
        <v>7</v>
      </c>
      <c r="D46" s="4">
        <v>0</v>
      </c>
      <c r="E46" s="4"/>
      <c r="F46" s="4">
        <v>0</v>
      </c>
      <c r="G46" s="4"/>
    </row>
    <row r="47" spans="1:7" ht="30">
      <c r="A47" s="2" t="s">
        <v>530</v>
      </c>
      <c r="B47" s="4" t="s">
        <v>7</v>
      </c>
      <c r="C47" s="4" t="s">
        <v>7</v>
      </c>
      <c r="D47" s="4" t="s">
        <v>7</v>
      </c>
      <c r="E47" s="4"/>
      <c r="F47" s="4">
        <v>0</v>
      </c>
      <c r="G47" s="4"/>
    </row>
    <row r="48" spans="1:7" ht="30">
      <c r="A48" s="2" t="s">
        <v>531</v>
      </c>
      <c r="B48" s="4" t="s">
        <v>7</v>
      </c>
      <c r="C48" s="4" t="s">
        <v>7</v>
      </c>
      <c r="D48" s="4" t="s">
        <v>7</v>
      </c>
      <c r="E48" s="4"/>
      <c r="F48" s="4">
        <v>0</v>
      </c>
      <c r="G48" s="4"/>
    </row>
    <row r="49" spans="1:7">
      <c r="A49" s="2" t="s">
        <v>512</v>
      </c>
      <c r="B49" s="4" t="s">
        <v>7</v>
      </c>
      <c r="C49" s="4" t="s">
        <v>7</v>
      </c>
      <c r="D49" s="4">
        <v>5</v>
      </c>
      <c r="E49" s="4"/>
      <c r="F49" s="4">
        <v>5</v>
      </c>
      <c r="G49" s="4"/>
    </row>
    <row r="50" spans="1:7">
      <c r="A50" s="2" t="s">
        <v>513</v>
      </c>
      <c r="B50" s="4" t="s">
        <v>7</v>
      </c>
      <c r="C50" s="4" t="s">
        <v>7</v>
      </c>
      <c r="D50" s="4">
        <v>0</v>
      </c>
      <c r="E50" s="4"/>
      <c r="F50" s="4">
        <v>0</v>
      </c>
      <c r="G50" s="4"/>
    </row>
    <row r="51" spans="1:7" ht="30">
      <c r="A51" s="2" t="s">
        <v>514</v>
      </c>
      <c r="B51" s="4" t="s">
        <v>7</v>
      </c>
      <c r="C51" s="4" t="s">
        <v>7</v>
      </c>
      <c r="D51" s="4">
        <v>0</v>
      </c>
      <c r="E51" s="4"/>
      <c r="F51" s="4">
        <v>0</v>
      </c>
      <c r="G51" s="4"/>
    </row>
    <row r="52" spans="1:7">
      <c r="A52" s="2" t="s">
        <v>336</v>
      </c>
      <c r="B52" s="4" t="s">
        <v>7</v>
      </c>
      <c r="C52" s="4" t="s">
        <v>7</v>
      </c>
      <c r="D52" s="4" t="s">
        <v>7</v>
      </c>
      <c r="E52" s="4"/>
      <c r="F52" s="4">
        <v>0</v>
      </c>
      <c r="G52" s="4"/>
    </row>
    <row r="53" spans="1:7">
      <c r="A53" s="2" t="s">
        <v>1451</v>
      </c>
      <c r="B53" s="4">
        <v>-37</v>
      </c>
      <c r="C53" s="4">
        <v>-44</v>
      </c>
      <c r="D53" s="4">
        <v>-37</v>
      </c>
      <c r="E53" s="4"/>
      <c r="F53" s="4">
        <v>-44</v>
      </c>
      <c r="G53" s="4"/>
    </row>
    <row r="54" spans="1:7">
      <c r="A54" s="2" t="s">
        <v>1456</v>
      </c>
      <c r="B54" s="4" t="s">
        <v>7</v>
      </c>
      <c r="C54" s="4" t="s">
        <v>7</v>
      </c>
      <c r="D54" s="4" t="s">
        <v>7</v>
      </c>
      <c r="E54" s="4"/>
      <c r="F54" s="4" t="s">
        <v>7</v>
      </c>
      <c r="G54" s="4"/>
    </row>
    <row r="55" spans="1:7" ht="30">
      <c r="A55" s="3" t="s">
        <v>1449</v>
      </c>
      <c r="B55" s="4" t="s">
        <v>7</v>
      </c>
      <c r="C55" s="4" t="s">
        <v>7</v>
      </c>
      <c r="D55" s="4" t="s">
        <v>7</v>
      </c>
      <c r="E55" s="4"/>
      <c r="F55" s="4" t="s">
        <v>7</v>
      </c>
      <c r="G55" s="4"/>
    </row>
    <row r="56" spans="1:7">
      <c r="A56" s="2" t="s">
        <v>1450</v>
      </c>
      <c r="B56" s="4" t="s">
        <v>7</v>
      </c>
      <c r="C56" s="4" t="s">
        <v>7</v>
      </c>
      <c r="D56" s="4">
        <v>112</v>
      </c>
      <c r="E56" s="4"/>
      <c r="F56" s="4">
        <v>103</v>
      </c>
      <c r="G56" s="4"/>
    </row>
    <row r="57" spans="1:7">
      <c r="A57" s="2" t="s">
        <v>509</v>
      </c>
      <c r="B57" s="4" t="s">
        <v>7</v>
      </c>
      <c r="C57" s="4" t="s">
        <v>7</v>
      </c>
      <c r="D57" s="4">
        <v>0</v>
      </c>
      <c r="E57" s="4"/>
      <c r="F57" s="4">
        <v>0</v>
      </c>
      <c r="G57" s="4"/>
    </row>
    <row r="58" spans="1:7" ht="30">
      <c r="A58" s="2" t="s">
        <v>530</v>
      </c>
      <c r="B58" s="4" t="s">
        <v>7</v>
      </c>
      <c r="C58" s="4" t="s">
        <v>7</v>
      </c>
      <c r="D58" s="4" t="s">
        <v>7</v>
      </c>
      <c r="E58" s="4"/>
      <c r="F58" s="4">
        <v>0</v>
      </c>
      <c r="G58" s="4"/>
    </row>
    <row r="59" spans="1:7" ht="30">
      <c r="A59" s="2" t="s">
        <v>531</v>
      </c>
      <c r="B59" s="4" t="s">
        <v>7</v>
      </c>
      <c r="C59" s="4" t="s">
        <v>7</v>
      </c>
      <c r="D59" s="4" t="s">
        <v>7</v>
      </c>
      <c r="E59" s="4"/>
      <c r="F59" s="4">
        <v>0</v>
      </c>
      <c r="G59" s="4"/>
    </row>
    <row r="60" spans="1:7">
      <c r="A60" s="2" t="s">
        <v>512</v>
      </c>
      <c r="B60" s="4" t="s">
        <v>7</v>
      </c>
      <c r="C60" s="4" t="s">
        <v>7</v>
      </c>
      <c r="D60" s="4">
        <v>0</v>
      </c>
      <c r="E60" s="4"/>
      <c r="F60" s="4">
        <v>0</v>
      </c>
      <c r="G60" s="4"/>
    </row>
    <row r="61" spans="1:7">
      <c r="A61" s="2" t="s">
        <v>513</v>
      </c>
      <c r="B61" s="4" t="s">
        <v>7</v>
      </c>
      <c r="C61" s="4" t="s">
        <v>7</v>
      </c>
      <c r="D61" s="4">
        <v>3</v>
      </c>
      <c r="E61" s="4"/>
      <c r="F61" s="4">
        <v>6</v>
      </c>
      <c r="G61" s="4"/>
    </row>
    <row r="62" spans="1:7" ht="30">
      <c r="A62" s="2" t="s">
        <v>514</v>
      </c>
      <c r="B62" s="4" t="s">
        <v>7</v>
      </c>
      <c r="C62" s="4" t="s">
        <v>7</v>
      </c>
      <c r="D62" s="4">
        <v>0</v>
      </c>
      <c r="E62" s="4"/>
      <c r="F62" s="4">
        <v>0</v>
      </c>
      <c r="G62" s="4"/>
    </row>
    <row r="63" spans="1:7">
      <c r="A63" s="2" t="s">
        <v>336</v>
      </c>
      <c r="B63" s="4" t="s">
        <v>7</v>
      </c>
      <c r="C63" s="4" t="s">
        <v>7</v>
      </c>
      <c r="D63" s="4" t="s">
        <v>7</v>
      </c>
      <c r="E63" s="4"/>
      <c r="F63" s="4">
        <v>1</v>
      </c>
      <c r="G63" s="4"/>
    </row>
    <row r="64" spans="1:7">
      <c r="A64" s="2" t="s">
        <v>1451</v>
      </c>
      <c r="B64" s="7">
        <v>105</v>
      </c>
      <c r="C64" s="7">
        <v>110</v>
      </c>
      <c r="D64" s="7">
        <v>105</v>
      </c>
      <c r="E64" s="4"/>
      <c r="F64" s="7">
        <v>110</v>
      </c>
      <c r="G64" s="4"/>
    </row>
    <row r="65" spans="1:7">
      <c r="A65" s="56"/>
      <c r="B65" s="56"/>
      <c r="C65" s="56"/>
      <c r="D65" s="56"/>
      <c r="E65" s="56"/>
      <c r="F65" s="56"/>
      <c r="G65" s="56"/>
    </row>
    <row r="66" spans="1:7" ht="15" customHeight="1">
      <c r="A66" s="2" t="s">
        <v>1194</v>
      </c>
      <c r="B66" s="12" t="s">
        <v>537</v>
      </c>
      <c r="C66" s="12"/>
      <c r="D66" s="12"/>
      <c r="E66" s="12"/>
      <c r="F66" s="12"/>
      <c r="G66" s="12"/>
    </row>
  </sheetData>
  <mergeCells count="6">
    <mergeCell ref="B1:C1"/>
    <mergeCell ref="D1:G1"/>
    <mergeCell ref="D2:E2"/>
    <mergeCell ref="F2:G2"/>
    <mergeCell ref="A65:G65"/>
    <mergeCell ref="B66:G6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4.5703125" customWidth="1"/>
    <col min="3" max="3" width="22.28515625" customWidth="1"/>
    <col min="4" max="4" width="36.5703125" customWidth="1"/>
    <col min="5" max="5" width="14.85546875" customWidth="1"/>
  </cols>
  <sheetData>
    <row r="1" spans="1:5" ht="60">
      <c r="A1" s="1" t="s">
        <v>1457</v>
      </c>
      <c r="B1" s="6" t="s">
        <v>2</v>
      </c>
      <c r="C1" s="6"/>
      <c r="D1" s="6" t="s">
        <v>97</v>
      </c>
      <c r="E1" s="6"/>
    </row>
    <row r="2" spans="1:5">
      <c r="A2" s="1" t="s">
        <v>29</v>
      </c>
      <c r="B2" s="6"/>
      <c r="C2" s="6"/>
      <c r="D2" s="6"/>
      <c r="E2" s="6"/>
    </row>
    <row r="3" spans="1:5">
      <c r="A3" s="3" t="s">
        <v>173</v>
      </c>
      <c r="B3" s="4" t="s">
        <v>7</v>
      </c>
      <c r="C3" s="4"/>
      <c r="D3" s="4" t="s">
        <v>7</v>
      </c>
      <c r="E3" s="4"/>
    </row>
    <row r="4" spans="1:5">
      <c r="A4" s="2" t="s">
        <v>1458</v>
      </c>
      <c r="B4" s="7">
        <v>737</v>
      </c>
      <c r="C4" s="4"/>
      <c r="D4" s="7">
        <v>654</v>
      </c>
      <c r="E4" s="4"/>
    </row>
    <row r="5" spans="1:5">
      <c r="A5" s="2" t="s">
        <v>1459</v>
      </c>
      <c r="B5" s="4" t="s">
        <v>7</v>
      </c>
      <c r="C5" s="4"/>
      <c r="D5" s="4" t="s">
        <v>7</v>
      </c>
      <c r="E5" s="4"/>
    </row>
    <row r="6" spans="1:5">
      <c r="A6" s="3" t="s">
        <v>173</v>
      </c>
      <c r="B6" s="4" t="s">
        <v>7</v>
      </c>
      <c r="C6" s="4"/>
      <c r="D6" s="4" t="s">
        <v>7</v>
      </c>
      <c r="E6" s="4"/>
    </row>
    <row r="7" spans="1:5" ht="17.25">
      <c r="A7" s="2" t="s">
        <v>1458</v>
      </c>
      <c r="B7" s="4">
        <v>471</v>
      </c>
      <c r="C7" s="160" t="s">
        <v>1194</v>
      </c>
      <c r="D7" s="4">
        <v>393</v>
      </c>
      <c r="E7" s="160" t="s">
        <v>1194</v>
      </c>
    </row>
    <row r="8" spans="1:5">
      <c r="A8" s="2" t="s">
        <v>1460</v>
      </c>
      <c r="B8" s="4" t="s">
        <v>7</v>
      </c>
      <c r="C8" s="4"/>
      <c r="D8" s="4" t="s">
        <v>7</v>
      </c>
      <c r="E8" s="4"/>
    </row>
    <row r="9" spans="1:5">
      <c r="A9" s="3" t="s">
        <v>173</v>
      </c>
      <c r="B9" s="4" t="s">
        <v>7</v>
      </c>
      <c r="C9" s="4"/>
      <c r="D9" s="4" t="s">
        <v>7</v>
      </c>
      <c r="E9" s="4"/>
    </row>
    <row r="10" spans="1:5" ht="17.25">
      <c r="A10" s="2" t="s">
        <v>1458</v>
      </c>
      <c r="B10" s="4">
        <v>266</v>
      </c>
      <c r="C10" s="160" t="s">
        <v>1195</v>
      </c>
      <c r="D10" s="4">
        <v>261</v>
      </c>
      <c r="E10" s="160" t="s">
        <v>1195</v>
      </c>
    </row>
    <row r="11" spans="1:5" ht="30">
      <c r="A11" s="2" t="s">
        <v>1461</v>
      </c>
      <c r="B11" s="4" t="s">
        <v>7</v>
      </c>
      <c r="C11" s="4"/>
      <c r="D11" s="4" t="s">
        <v>7</v>
      </c>
      <c r="E11" s="4"/>
    </row>
    <row r="12" spans="1:5">
      <c r="A12" s="3" t="s">
        <v>173</v>
      </c>
      <c r="B12" s="4" t="s">
        <v>7</v>
      </c>
      <c r="C12" s="4"/>
      <c r="D12" s="4" t="s">
        <v>7</v>
      </c>
      <c r="E12" s="4"/>
    </row>
    <row r="13" spans="1:5">
      <c r="A13" s="2" t="s">
        <v>114</v>
      </c>
      <c r="B13" s="4">
        <v>439</v>
      </c>
      <c r="C13" s="4"/>
      <c r="D13" s="4">
        <v>429</v>
      </c>
      <c r="E13" s="4"/>
    </row>
    <row r="14" spans="1:5">
      <c r="A14" s="3" t="s">
        <v>175</v>
      </c>
      <c r="B14" s="4" t="s">
        <v>7</v>
      </c>
      <c r="C14" s="4"/>
      <c r="D14" s="4" t="s">
        <v>7</v>
      </c>
      <c r="E14" s="4"/>
    </row>
    <row r="15" spans="1:5">
      <c r="A15" s="2" t="s">
        <v>133</v>
      </c>
      <c r="B15" s="4">
        <v>129</v>
      </c>
      <c r="C15" s="4"/>
      <c r="D15" s="4">
        <v>208</v>
      </c>
      <c r="E15" s="4"/>
    </row>
    <row r="16" spans="1:5" ht="45">
      <c r="A16" s="2" t="s">
        <v>1462</v>
      </c>
      <c r="B16" s="4" t="s">
        <v>7</v>
      </c>
      <c r="C16" s="4"/>
      <c r="D16" s="4" t="s">
        <v>7</v>
      </c>
      <c r="E16" s="4"/>
    </row>
    <row r="17" spans="1:5">
      <c r="A17" s="3" t="s">
        <v>173</v>
      </c>
      <c r="B17" s="4" t="s">
        <v>7</v>
      </c>
      <c r="C17" s="4"/>
      <c r="D17" s="4" t="s">
        <v>7</v>
      </c>
      <c r="E17" s="4"/>
    </row>
    <row r="18" spans="1:5" ht="17.25">
      <c r="A18" s="2" t="s">
        <v>1458</v>
      </c>
      <c r="B18" s="4">
        <v>299</v>
      </c>
      <c r="C18" s="160" t="s">
        <v>1273</v>
      </c>
      <c r="D18" s="4">
        <v>249</v>
      </c>
      <c r="E18" s="4"/>
    </row>
    <row r="19" spans="1:5" ht="45">
      <c r="A19" s="2" t="s">
        <v>1463</v>
      </c>
      <c r="B19" s="4" t="s">
        <v>7</v>
      </c>
      <c r="C19" s="4"/>
      <c r="D19" s="4" t="s">
        <v>7</v>
      </c>
      <c r="E19" s="4"/>
    </row>
    <row r="20" spans="1:5">
      <c r="A20" s="3" t="s">
        <v>173</v>
      </c>
      <c r="B20" s="4" t="s">
        <v>7</v>
      </c>
      <c r="C20" s="4"/>
      <c r="D20" s="4" t="s">
        <v>7</v>
      </c>
      <c r="E20" s="4"/>
    </row>
    <row r="21" spans="1:5">
      <c r="A21" s="2" t="s">
        <v>1458</v>
      </c>
      <c r="B21" s="4" t="s">
        <v>135</v>
      </c>
      <c r="C21" s="4"/>
      <c r="D21" s="4">
        <v>0</v>
      </c>
      <c r="E21" s="4"/>
    </row>
    <row r="22" spans="1:5" ht="45">
      <c r="A22" s="2" t="s">
        <v>1464</v>
      </c>
      <c r="B22" s="4" t="s">
        <v>7</v>
      </c>
      <c r="C22" s="4"/>
      <c r="D22" s="4" t="s">
        <v>7</v>
      </c>
      <c r="E22" s="4"/>
    </row>
    <row r="23" spans="1:5">
      <c r="A23" s="3" t="s">
        <v>173</v>
      </c>
      <c r="B23" s="4" t="s">
        <v>7</v>
      </c>
      <c r="C23" s="4"/>
      <c r="D23" s="4" t="s">
        <v>7</v>
      </c>
      <c r="E23" s="4"/>
    </row>
    <row r="24" spans="1:5">
      <c r="A24" s="2" t="s">
        <v>1465</v>
      </c>
      <c r="B24" s="4">
        <v>140</v>
      </c>
      <c r="C24" s="4"/>
      <c r="D24" s="4">
        <v>180</v>
      </c>
      <c r="E24" s="4"/>
    </row>
    <row r="25" spans="1:5">
      <c r="A25" s="3" t="s">
        <v>175</v>
      </c>
      <c r="B25" s="4" t="s">
        <v>7</v>
      </c>
      <c r="C25" s="4"/>
      <c r="D25" s="4" t="s">
        <v>7</v>
      </c>
      <c r="E25" s="4"/>
    </row>
    <row r="26" spans="1:5">
      <c r="A26" s="2" t="s">
        <v>1466</v>
      </c>
      <c r="B26" s="4">
        <v>129</v>
      </c>
      <c r="C26" s="4"/>
      <c r="D26" s="4">
        <v>208</v>
      </c>
      <c r="E26" s="4"/>
    </row>
    <row r="27" spans="1:5" ht="45">
      <c r="A27" s="2" t="s">
        <v>1467</v>
      </c>
      <c r="B27" s="4" t="s">
        <v>7</v>
      </c>
      <c r="C27" s="4"/>
      <c r="D27" s="4" t="s">
        <v>7</v>
      </c>
      <c r="E27" s="4"/>
    </row>
    <row r="28" spans="1:5">
      <c r="A28" s="3" t="s">
        <v>173</v>
      </c>
      <c r="B28" s="4" t="s">
        <v>7</v>
      </c>
      <c r="C28" s="4"/>
      <c r="D28" s="4" t="s">
        <v>7</v>
      </c>
      <c r="E28" s="4"/>
    </row>
    <row r="29" spans="1:5">
      <c r="A29" s="2" t="s">
        <v>1465</v>
      </c>
      <c r="B29" s="4">
        <v>0</v>
      </c>
      <c r="C29" s="4"/>
      <c r="D29" s="4">
        <v>0</v>
      </c>
      <c r="E29" s="4"/>
    </row>
    <row r="30" spans="1:5">
      <c r="A30" s="3" t="s">
        <v>175</v>
      </c>
      <c r="B30" s="4" t="s">
        <v>7</v>
      </c>
      <c r="C30" s="4"/>
      <c r="D30" s="4" t="s">
        <v>7</v>
      </c>
      <c r="E30" s="4"/>
    </row>
    <row r="31" spans="1:5">
      <c r="A31" s="2" t="s">
        <v>1466</v>
      </c>
      <c r="B31" s="4">
        <v>0</v>
      </c>
      <c r="C31" s="4"/>
      <c r="D31" s="4">
        <v>0</v>
      </c>
      <c r="E31" s="4"/>
    </row>
    <row r="32" spans="1:5" ht="30">
      <c r="A32" s="2" t="s">
        <v>1468</v>
      </c>
      <c r="B32" s="4" t="s">
        <v>7</v>
      </c>
      <c r="C32" s="4"/>
      <c r="D32" s="4" t="s">
        <v>7</v>
      </c>
      <c r="E32" s="4"/>
    </row>
    <row r="33" spans="1:5">
      <c r="A33" s="3" t="s">
        <v>173</v>
      </c>
      <c r="B33" s="4" t="s">
        <v>7</v>
      </c>
      <c r="C33" s="4"/>
      <c r="D33" s="4" t="s">
        <v>7</v>
      </c>
      <c r="E33" s="4"/>
    </row>
    <row r="34" spans="1:5">
      <c r="A34" s="2" t="s">
        <v>114</v>
      </c>
      <c r="B34" s="8">
        <v>1380</v>
      </c>
      <c r="C34" s="4"/>
      <c r="D34" s="8">
        <v>2191</v>
      </c>
      <c r="E34" s="4"/>
    </row>
    <row r="35" spans="1:5">
      <c r="A35" s="3" t="s">
        <v>175</v>
      </c>
      <c r="B35" s="4" t="s">
        <v>7</v>
      </c>
      <c r="C35" s="4"/>
      <c r="D35" s="4" t="s">
        <v>7</v>
      </c>
      <c r="E35" s="4"/>
    </row>
    <row r="36" spans="1:5">
      <c r="A36" s="2" t="s">
        <v>133</v>
      </c>
      <c r="B36" s="4">
        <v>26</v>
      </c>
      <c r="C36" s="4"/>
      <c r="D36" s="8">
        <v>2188</v>
      </c>
      <c r="E36" s="4"/>
    </row>
    <row r="37" spans="1:5" ht="45">
      <c r="A37" s="2" t="s">
        <v>1469</v>
      </c>
      <c r="B37" s="4" t="s">
        <v>7</v>
      </c>
      <c r="C37" s="4"/>
      <c r="D37" s="4" t="s">
        <v>7</v>
      </c>
      <c r="E37" s="4"/>
    </row>
    <row r="38" spans="1:5">
      <c r="A38" s="3" t="s">
        <v>173</v>
      </c>
      <c r="B38" s="4" t="s">
        <v>7</v>
      </c>
      <c r="C38" s="4"/>
      <c r="D38" s="4" t="s">
        <v>7</v>
      </c>
      <c r="E38" s="4"/>
    </row>
    <row r="39" spans="1:5" ht="17.25">
      <c r="A39" s="2" t="s">
        <v>1458</v>
      </c>
      <c r="B39" s="4">
        <v>172</v>
      </c>
      <c r="C39" s="160" t="s">
        <v>1273</v>
      </c>
      <c r="D39" s="4">
        <v>144</v>
      </c>
      <c r="E39" s="4"/>
    </row>
    <row r="40" spans="1:5" ht="45">
      <c r="A40" s="2" t="s">
        <v>1470</v>
      </c>
      <c r="B40" s="4" t="s">
        <v>7</v>
      </c>
      <c r="C40" s="4"/>
      <c r="D40" s="4" t="s">
        <v>7</v>
      </c>
      <c r="E40" s="4"/>
    </row>
    <row r="41" spans="1:5">
      <c r="A41" s="3" t="s">
        <v>173</v>
      </c>
      <c r="B41" s="4" t="s">
        <v>7</v>
      </c>
      <c r="C41" s="4"/>
      <c r="D41" s="4" t="s">
        <v>7</v>
      </c>
      <c r="E41" s="4"/>
    </row>
    <row r="42" spans="1:5">
      <c r="A42" s="2" t="s">
        <v>1458</v>
      </c>
      <c r="B42" s="4">
        <v>266</v>
      </c>
      <c r="C42" s="4"/>
      <c r="D42" s="4">
        <v>261</v>
      </c>
      <c r="E42" s="4"/>
    </row>
    <row r="43" spans="1:5" ht="45">
      <c r="A43" s="2" t="s">
        <v>1471</v>
      </c>
      <c r="B43" s="4" t="s">
        <v>7</v>
      </c>
      <c r="C43" s="4"/>
      <c r="D43" s="4" t="s">
        <v>7</v>
      </c>
      <c r="E43" s="4"/>
    </row>
    <row r="44" spans="1:5">
      <c r="A44" s="3" t="s">
        <v>173</v>
      </c>
      <c r="B44" s="4" t="s">
        <v>7</v>
      </c>
      <c r="C44" s="4"/>
      <c r="D44" s="4" t="s">
        <v>7</v>
      </c>
      <c r="E44" s="4"/>
    </row>
    <row r="45" spans="1:5">
      <c r="A45" s="2" t="s">
        <v>1465</v>
      </c>
      <c r="B45" s="4">
        <v>941</v>
      </c>
      <c r="C45" s="4"/>
      <c r="D45" s="8">
        <v>1784</v>
      </c>
      <c r="E45" s="4"/>
    </row>
    <row r="46" spans="1:5">
      <c r="A46" s="3" t="s">
        <v>175</v>
      </c>
      <c r="B46" s="4" t="s">
        <v>7</v>
      </c>
      <c r="C46" s="4"/>
      <c r="D46" s="4" t="s">
        <v>7</v>
      </c>
      <c r="E46" s="4"/>
    </row>
    <row r="47" spans="1:5">
      <c r="A47" s="2" t="s">
        <v>1466</v>
      </c>
      <c r="B47" s="4">
        <v>26</v>
      </c>
      <c r="C47" s="4"/>
      <c r="D47" s="4">
        <v>121</v>
      </c>
      <c r="E47" s="4"/>
    </row>
    <row r="48" spans="1:5" ht="45">
      <c r="A48" s="2" t="s">
        <v>1472</v>
      </c>
      <c r="B48" s="4" t="s">
        <v>7</v>
      </c>
      <c r="C48" s="4"/>
      <c r="D48" s="4" t="s">
        <v>7</v>
      </c>
      <c r="E48" s="4"/>
    </row>
    <row r="49" spans="1:5">
      <c r="A49" s="3" t="s">
        <v>173</v>
      </c>
      <c r="B49" s="4" t="s">
        <v>7</v>
      </c>
      <c r="C49" s="4"/>
      <c r="D49" s="4" t="s">
        <v>7</v>
      </c>
      <c r="E49" s="4"/>
    </row>
    <row r="50" spans="1:5">
      <c r="A50" s="2" t="s">
        <v>1465</v>
      </c>
      <c r="B50" s="4">
        <v>1</v>
      </c>
      <c r="C50" s="4"/>
      <c r="D50" s="4">
        <v>2</v>
      </c>
      <c r="E50" s="4"/>
    </row>
    <row r="51" spans="1:5">
      <c r="A51" s="3" t="s">
        <v>175</v>
      </c>
      <c r="B51" s="4" t="s">
        <v>7</v>
      </c>
      <c r="C51" s="4"/>
      <c r="D51" s="4" t="s">
        <v>7</v>
      </c>
      <c r="E51" s="4"/>
    </row>
    <row r="52" spans="1:5">
      <c r="A52" s="2" t="s">
        <v>1466</v>
      </c>
      <c r="B52" s="4" t="s">
        <v>135</v>
      </c>
      <c r="C52" s="4"/>
      <c r="D52" s="8">
        <v>2067</v>
      </c>
      <c r="E52" s="4"/>
    </row>
    <row r="53" spans="1:5" ht="30">
      <c r="A53" s="2" t="s">
        <v>1473</v>
      </c>
      <c r="B53" s="4" t="s">
        <v>7</v>
      </c>
      <c r="C53" s="4"/>
      <c r="D53" s="4" t="s">
        <v>7</v>
      </c>
      <c r="E53" s="4"/>
    </row>
    <row r="54" spans="1:5">
      <c r="A54" s="3" t="s">
        <v>173</v>
      </c>
      <c r="B54" s="4" t="s">
        <v>7</v>
      </c>
      <c r="C54" s="4"/>
      <c r="D54" s="4" t="s">
        <v>7</v>
      </c>
      <c r="E54" s="4"/>
    </row>
    <row r="55" spans="1:5" ht="17.25">
      <c r="A55" s="2" t="s">
        <v>114</v>
      </c>
      <c r="B55" s="4">
        <v>48</v>
      </c>
      <c r="C55" s="160" t="s">
        <v>1339</v>
      </c>
      <c r="D55" s="4">
        <v>83</v>
      </c>
      <c r="E55" s="160" t="s">
        <v>1339</v>
      </c>
    </row>
    <row r="56" spans="1:5">
      <c r="A56" s="3" t="s">
        <v>175</v>
      </c>
      <c r="B56" s="4" t="s">
        <v>7</v>
      </c>
      <c r="C56" s="4"/>
      <c r="D56" s="4" t="s">
        <v>7</v>
      </c>
      <c r="E56" s="4"/>
    </row>
    <row r="57" spans="1:5" ht="17.25">
      <c r="A57" s="2" t="s">
        <v>133</v>
      </c>
      <c r="B57" s="8">
        <v>1219</v>
      </c>
      <c r="C57" s="160" t="s">
        <v>1339</v>
      </c>
      <c r="D57" s="4">
        <v>54</v>
      </c>
      <c r="E57" s="160" t="s">
        <v>1339</v>
      </c>
    </row>
    <row r="58" spans="1:5" ht="45">
      <c r="A58" s="2" t="s">
        <v>1474</v>
      </c>
      <c r="B58" s="4" t="s">
        <v>7</v>
      </c>
      <c r="C58" s="4"/>
      <c r="D58" s="4" t="s">
        <v>7</v>
      </c>
      <c r="E58" s="4"/>
    </row>
    <row r="59" spans="1:5">
      <c r="A59" s="3" t="s">
        <v>173</v>
      </c>
      <c r="B59" s="4" t="s">
        <v>7</v>
      </c>
      <c r="C59" s="4"/>
      <c r="D59" s="4" t="s">
        <v>7</v>
      </c>
      <c r="E59" s="4"/>
    </row>
    <row r="60" spans="1:5" ht="17.25">
      <c r="A60" s="2" t="s">
        <v>1458</v>
      </c>
      <c r="B60" s="4">
        <v>0</v>
      </c>
      <c r="C60" s="160" t="s">
        <v>1475</v>
      </c>
      <c r="D60" s="4">
        <v>0</v>
      </c>
      <c r="E60" s="160" t="s">
        <v>1339</v>
      </c>
    </row>
    <row r="61" spans="1:5" ht="45">
      <c r="A61" s="2" t="s">
        <v>1476</v>
      </c>
      <c r="B61" s="4" t="s">
        <v>7</v>
      </c>
      <c r="C61" s="4"/>
      <c r="D61" s="4" t="s">
        <v>7</v>
      </c>
      <c r="E61" s="4"/>
    </row>
    <row r="62" spans="1:5">
      <c r="A62" s="3" t="s">
        <v>173</v>
      </c>
      <c r="B62" s="4" t="s">
        <v>7</v>
      </c>
      <c r="C62" s="4"/>
      <c r="D62" s="4" t="s">
        <v>7</v>
      </c>
      <c r="E62" s="4"/>
    </row>
    <row r="63" spans="1:5" ht="17.25">
      <c r="A63" s="2" t="s">
        <v>1458</v>
      </c>
      <c r="B63" s="4">
        <v>0</v>
      </c>
      <c r="C63" s="160" t="s">
        <v>1339</v>
      </c>
      <c r="D63" s="4">
        <v>0</v>
      </c>
      <c r="E63" s="160" t="s">
        <v>1339</v>
      </c>
    </row>
    <row r="64" spans="1:5" ht="45">
      <c r="A64" s="2" t="s">
        <v>1477</v>
      </c>
      <c r="B64" s="4" t="s">
        <v>7</v>
      </c>
      <c r="C64" s="4"/>
      <c r="D64" s="4" t="s">
        <v>7</v>
      </c>
      <c r="E64" s="4"/>
    </row>
    <row r="65" spans="1:5">
      <c r="A65" s="3" t="s">
        <v>173</v>
      </c>
      <c r="B65" s="4" t="s">
        <v>7</v>
      </c>
      <c r="C65" s="4"/>
      <c r="D65" s="4" t="s">
        <v>7</v>
      </c>
      <c r="E65" s="4"/>
    </row>
    <row r="66" spans="1:5" ht="17.25">
      <c r="A66" s="2" t="s">
        <v>1465</v>
      </c>
      <c r="B66" s="4">
        <v>48</v>
      </c>
      <c r="C66" s="160" t="s">
        <v>1339</v>
      </c>
      <c r="D66" s="4">
        <v>83</v>
      </c>
      <c r="E66" s="160" t="s">
        <v>1339</v>
      </c>
    </row>
    <row r="67" spans="1:5">
      <c r="A67" s="3" t="s">
        <v>175</v>
      </c>
      <c r="B67" s="4" t="s">
        <v>7</v>
      </c>
      <c r="C67" s="4"/>
      <c r="D67" s="4" t="s">
        <v>7</v>
      </c>
      <c r="E67" s="4"/>
    </row>
    <row r="68" spans="1:5" ht="17.25">
      <c r="A68" s="2" t="s">
        <v>1466</v>
      </c>
      <c r="B68" s="4">
        <v>52</v>
      </c>
      <c r="C68" s="160" t="s">
        <v>1339</v>
      </c>
      <c r="D68" s="4">
        <v>54</v>
      </c>
      <c r="E68" s="160" t="s">
        <v>1339</v>
      </c>
    </row>
    <row r="69" spans="1:5" ht="45">
      <c r="A69" s="2" t="s">
        <v>1478</v>
      </c>
      <c r="B69" s="4" t="s">
        <v>7</v>
      </c>
      <c r="C69" s="4"/>
      <c r="D69" s="4" t="s">
        <v>7</v>
      </c>
      <c r="E69" s="4"/>
    </row>
    <row r="70" spans="1:5">
      <c r="A70" s="3" t="s">
        <v>173</v>
      </c>
      <c r="B70" s="4" t="s">
        <v>7</v>
      </c>
      <c r="C70" s="4"/>
      <c r="D70" s="4" t="s">
        <v>7</v>
      </c>
      <c r="E70" s="4"/>
    </row>
    <row r="71" spans="1:5" ht="17.25">
      <c r="A71" s="2" t="s">
        <v>1465</v>
      </c>
      <c r="B71" s="4">
        <v>0</v>
      </c>
      <c r="C71" s="160" t="s">
        <v>1339</v>
      </c>
      <c r="D71" s="4">
        <v>0</v>
      </c>
      <c r="E71" s="160" t="s">
        <v>1339</v>
      </c>
    </row>
    <row r="72" spans="1:5">
      <c r="A72" s="3" t="s">
        <v>175</v>
      </c>
      <c r="B72" s="4" t="s">
        <v>7</v>
      </c>
      <c r="C72" s="4"/>
      <c r="D72" s="4" t="s">
        <v>7</v>
      </c>
      <c r="E72" s="4"/>
    </row>
    <row r="73" spans="1:5" ht="17.25">
      <c r="A73" s="2" t="s">
        <v>1466</v>
      </c>
      <c r="B73" s="8">
        <v>1167</v>
      </c>
      <c r="C73" s="160" t="s">
        <v>1339</v>
      </c>
      <c r="D73" s="4">
        <v>0</v>
      </c>
      <c r="E73" s="160" t="s">
        <v>1339</v>
      </c>
    </row>
    <row r="74" spans="1:5" ht="30">
      <c r="A74" s="2" t="s">
        <v>1479</v>
      </c>
      <c r="B74" s="4" t="s">
        <v>7</v>
      </c>
      <c r="C74" s="4"/>
      <c r="D74" s="4" t="s">
        <v>7</v>
      </c>
      <c r="E74" s="4"/>
    </row>
    <row r="75" spans="1:5">
      <c r="A75" s="3" t="s">
        <v>173</v>
      </c>
      <c r="B75" s="4" t="s">
        <v>7</v>
      </c>
      <c r="C75" s="4"/>
      <c r="D75" s="4" t="s">
        <v>7</v>
      </c>
      <c r="E75" s="4"/>
    </row>
    <row r="76" spans="1:5" ht="17.25">
      <c r="A76" s="2" t="s">
        <v>114</v>
      </c>
      <c r="B76" s="4">
        <v>2</v>
      </c>
      <c r="C76" s="160" t="s">
        <v>1357</v>
      </c>
      <c r="D76" s="4" t="s">
        <v>7</v>
      </c>
      <c r="E76" s="4"/>
    </row>
    <row r="77" spans="1:5">
      <c r="A77" s="3" t="s">
        <v>175</v>
      </c>
      <c r="B77" s="4" t="s">
        <v>7</v>
      </c>
      <c r="C77" s="4"/>
      <c r="D77" s="4" t="s">
        <v>7</v>
      </c>
      <c r="E77" s="4"/>
    </row>
    <row r="78" spans="1:5" ht="17.25">
      <c r="A78" s="2" t="s">
        <v>133</v>
      </c>
      <c r="B78" s="4">
        <v>2</v>
      </c>
      <c r="C78" s="160" t="s">
        <v>1357</v>
      </c>
      <c r="D78" s="4" t="s">
        <v>7</v>
      </c>
      <c r="E78" s="4"/>
    </row>
    <row r="79" spans="1:5" ht="45">
      <c r="A79" s="2" t="s">
        <v>1480</v>
      </c>
      <c r="B79" s="4" t="s">
        <v>7</v>
      </c>
      <c r="C79" s="4"/>
      <c r="D79" s="4" t="s">
        <v>7</v>
      </c>
      <c r="E79" s="4"/>
    </row>
    <row r="80" spans="1:5">
      <c r="A80" s="3" t="s">
        <v>173</v>
      </c>
      <c r="B80" s="4" t="s">
        <v>7</v>
      </c>
      <c r="C80" s="4"/>
      <c r="D80" s="4" t="s">
        <v>7</v>
      </c>
      <c r="E80" s="4"/>
    </row>
    <row r="81" spans="1:5" ht="17.25">
      <c r="A81" s="2" t="s">
        <v>1458</v>
      </c>
      <c r="B81" s="4" t="s">
        <v>135</v>
      </c>
      <c r="C81" s="160" t="s">
        <v>1481</v>
      </c>
      <c r="D81" s="4" t="s">
        <v>7</v>
      </c>
      <c r="E81" s="4"/>
    </row>
    <row r="82" spans="1:5" ht="45">
      <c r="A82" s="2" t="s">
        <v>1482</v>
      </c>
      <c r="B82" s="4" t="s">
        <v>7</v>
      </c>
      <c r="C82" s="4"/>
      <c r="D82" s="4" t="s">
        <v>7</v>
      </c>
      <c r="E82" s="4"/>
    </row>
    <row r="83" spans="1:5">
      <c r="A83" s="3" t="s">
        <v>173</v>
      </c>
      <c r="B83" s="4" t="s">
        <v>7</v>
      </c>
      <c r="C83" s="4"/>
      <c r="D83" s="4" t="s">
        <v>7</v>
      </c>
      <c r="E83" s="4"/>
    </row>
    <row r="84" spans="1:5" ht="17.25">
      <c r="A84" s="2" t="s">
        <v>1458</v>
      </c>
      <c r="B84" s="4" t="s">
        <v>135</v>
      </c>
      <c r="C84" s="160" t="s">
        <v>1357</v>
      </c>
      <c r="D84" s="4" t="s">
        <v>7</v>
      </c>
      <c r="E84" s="4"/>
    </row>
    <row r="85" spans="1:5" ht="45">
      <c r="A85" s="2" t="s">
        <v>1483</v>
      </c>
      <c r="B85" s="4" t="s">
        <v>7</v>
      </c>
      <c r="C85" s="4"/>
      <c r="D85" s="4" t="s">
        <v>7</v>
      </c>
      <c r="E85" s="4"/>
    </row>
    <row r="86" spans="1:5">
      <c r="A86" s="3" t="s">
        <v>173</v>
      </c>
      <c r="B86" s="4" t="s">
        <v>7</v>
      </c>
      <c r="C86" s="4"/>
      <c r="D86" s="4" t="s">
        <v>7</v>
      </c>
      <c r="E86" s="4"/>
    </row>
    <row r="87" spans="1:5" ht="17.25">
      <c r="A87" s="2" t="s">
        <v>1465</v>
      </c>
      <c r="B87" s="4">
        <v>2</v>
      </c>
      <c r="C87" s="160" t="s">
        <v>1357</v>
      </c>
      <c r="D87" s="4" t="s">
        <v>7</v>
      </c>
      <c r="E87" s="4"/>
    </row>
    <row r="88" spans="1:5">
      <c r="A88" s="3" t="s">
        <v>175</v>
      </c>
      <c r="B88" s="4" t="s">
        <v>7</v>
      </c>
      <c r="C88" s="4"/>
      <c r="D88" s="4" t="s">
        <v>7</v>
      </c>
      <c r="E88" s="4"/>
    </row>
    <row r="89" spans="1:5" ht="17.25">
      <c r="A89" s="2" t="s">
        <v>1466</v>
      </c>
      <c r="B89" s="4">
        <v>2</v>
      </c>
      <c r="C89" s="160" t="s">
        <v>1357</v>
      </c>
      <c r="D89" s="4" t="s">
        <v>7</v>
      </c>
      <c r="E89" s="4"/>
    </row>
    <row r="90" spans="1:5" ht="45">
      <c r="A90" s="2" t="s">
        <v>1484</v>
      </c>
      <c r="B90" s="4" t="s">
        <v>7</v>
      </c>
      <c r="C90" s="4"/>
      <c r="D90" s="4" t="s">
        <v>7</v>
      </c>
      <c r="E90" s="4"/>
    </row>
    <row r="91" spans="1:5">
      <c r="A91" s="3" t="s">
        <v>173</v>
      </c>
      <c r="B91" s="4" t="s">
        <v>7</v>
      </c>
      <c r="C91" s="4"/>
      <c r="D91" s="4" t="s">
        <v>7</v>
      </c>
      <c r="E91" s="4"/>
    </row>
    <row r="92" spans="1:5" ht="17.25">
      <c r="A92" s="2" t="s">
        <v>1465</v>
      </c>
      <c r="B92" s="4">
        <v>0</v>
      </c>
      <c r="C92" s="160" t="s">
        <v>1357</v>
      </c>
      <c r="D92" s="4" t="s">
        <v>7</v>
      </c>
      <c r="E92" s="4"/>
    </row>
    <row r="93" spans="1:5">
      <c r="A93" s="3" t="s">
        <v>175</v>
      </c>
      <c r="B93" s="4" t="s">
        <v>7</v>
      </c>
      <c r="C93" s="4"/>
      <c r="D93" s="4" t="s">
        <v>7</v>
      </c>
      <c r="E93" s="4"/>
    </row>
    <row r="94" spans="1:5" ht="17.25">
      <c r="A94" s="2" t="s">
        <v>1466</v>
      </c>
      <c r="B94" s="4" t="s">
        <v>135</v>
      </c>
      <c r="C94" s="160" t="s">
        <v>1357</v>
      </c>
      <c r="D94" s="4" t="s">
        <v>7</v>
      </c>
      <c r="E94" s="4"/>
    </row>
    <row r="95" spans="1:5" ht="30">
      <c r="A95" s="2" t="s">
        <v>1485</v>
      </c>
      <c r="B95" s="4" t="s">
        <v>7</v>
      </c>
      <c r="C95" s="4"/>
      <c r="D95" s="4" t="s">
        <v>7</v>
      </c>
      <c r="E95" s="4"/>
    </row>
    <row r="96" spans="1:5">
      <c r="A96" s="3" t="s">
        <v>173</v>
      </c>
      <c r="B96" s="4" t="s">
        <v>7</v>
      </c>
      <c r="C96" s="4"/>
      <c r="D96" s="4" t="s">
        <v>7</v>
      </c>
      <c r="E96" s="4"/>
    </row>
    <row r="97" spans="1:5">
      <c r="A97" s="2" t="s">
        <v>114</v>
      </c>
      <c r="B97" s="8">
        <v>1869</v>
      </c>
      <c r="C97" s="4"/>
      <c r="D97" s="8">
        <v>2703</v>
      </c>
      <c r="E97" s="4"/>
    </row>
    <row r="98" spans="1:5">
      <c r="A98" s="3" t="s">
        <v>175</v>
      </c>
      <c r="B98" s="4" t="s">
        <v>7</v>
      </c>
      <c r="C98" s="4"/>
      <c r="D98" s="4" t="s">
        <v>7</v>
      </c>
      <c r="E98" s="4"/>
    </row>
    <row r="99" spans="1:5">
      <c r="A99" s="2" t="s">
        <v>133</v>
      </c>
      <c r="B99" s="8">
        <v>1376</v>
      </c>
      <c r="C99" s="4"/>
      <c r="D99" s="8">
        <v>2450</v>
      </c>
      <c r="E99" s="4"/>
    </row>
    <row r="100" spans="1:5" ht="45">
      <c r="A100" s="2" t="s">
        <v>1486</v>
      </c>
      <c r="B100" s="4" t="s">
        <v>7</v>
      </c>
      <c r="C100" s="4"/>
      <c r="D100" s="4" t="s">
        <v>7</v>
      </c>
      <c r="E100" s="4"/>
    </row>
    <row r="101" spans="1:5">
      <c r="A101" s="3" t="s">
        <v>173</v>
      </c>
      <c r="B101" s="4" t="s">
        <v>7</v>
      </c>
      <c r="C101" s="4"/>
      <c r="D101" s="4" t="s">
        <v>7</v>
      </c>
      <c r="E101" s="4"/>
    </row>
    <row r="102" spans="1:5" ht="17.25">
      <c r="A102" s="2" t="s">
        <v>1458</v>
      </c>
      <c r="B102" s="4">
        <v>471</v>
      </c>
      <c r="C102" s="160" t="s">
        <v>1273</v>
      </c>
      <c r="D102" s="4">
        <v>393</v>
      </c>
      <c r="E102" s="4"/>
    </row>
    <row r="103" spans="1:5" ht="45">
      <c r="A103" s="2" t="s">
        <v>1487</v>
      </c>
      <c r="B103" s="4" t="s">
        <v>7</v>
      </c>
      <c r="C103" s="4"/>
      <c r="D103" s="4" t="s">
        <v>7</v>
      </c>
      <c r="E103" s="4"/>
    </row>
    <row r="104" spans="1:5">
      <c r="A104" s="3" t="s">
        <v>173</v>
      </c>
      <c r="B104" s="4" t="s">
        <v>7</v>
      </c>
      <c r="C104" s="4"/>
      <c r="D104" s="4" t="s">
        <v>7</v>
      </c>
      <c r="E104" s="4"/>
    </row>
    <row r="105" spans="1:5">
      <c r="A105" s="2" t="s">
        <v>1458</v>
      </c>
      <c r="B105" s="4">
        <v>266</v>
      </c>
      <c r="C105" s="4"/>
      <c r="D105" s="4">
        <v>261</v>
      </c>
      <c r="E105" s="4"/>
    </row>
    <row r="106" spans="1:5" ht="45">
      <c r="A106" s="2" t="s">
        <v>1488</v>
      </c>
      <c r="B106" s="4" t="s">
        <v>7</v>
      </c>
      <c r="C106" s="4"/>
      <c r="D106" s="4" t="s">
        <v>7</v>
      </c>
      <c r="E106" s="4"/>
    </row>
    <row r="107" spans="1:5">
      <c r="A107" s="3" t="s">
        <v>173</v>
      </c>
      <c r="B107" s="4" t="s">
        <v>7</v>
      </c>
      <c r="C107" s="4"/>
      <c r="D107" s="4" t="s">
        <v>7</v>
      </c>
      <c r="E107" s="4"/>
    </row>
    <row r="108" spans="1:5">
      <c r="A108" s="2" t="s">
        <v>1465</v>
      </c>
      <c r="B108" s="8">
        <v>1131</v>
      </c>
      <c r="C108" s="4"/>
      <c r="D108" s="8">
        <v>2047</v>
      </c>
      <c r="E108" s="4"/>
    </row>
    <row r="109" spans="1:5">
      <c r="A109" s="3" t="s">
        <v>175</v>
      </c>
      <c r="B109" s="4" t="s">
        <v>7</v>
      </c>
      <c r="C109" s="4"/>
      <c r="D109" s="4" t="s">
        <v>7</v>
      </c>
      <c r="E109" s="4"/>
    </row>
    <row r="110" spans="1:5">
      <c r="A110" s="2" t="s">
        <v>1466</v>
      </c>
      <c r="B110" s="4">
        <v>209</v>
      </c>
      <c r="C110" s="4"/>
      <c r="D110" s="4">
        <v>383</v>
      </c>
      <c r="E110" s="4"/>
    </row>
    <row r="111" spans="1:5" ht="45">
      <c r="A111" s="2" t="s">
        <v>1489</v>
      </c>
      <c r="B111" s="4" t="s">
        <v>7</v>
      </c>
      <c r="C111" s="4"/>
      <c r="D111" s="4" t="s">
        <v>7</v>
      </c>
      <c r="E111" s="4"/>
    </row>
    <row r="112" spans="1:5">
      <c r="A112" s="3" t="s">
        <v>173</v>
      </c>
      <c r="B112" s="4" t="s">
        <v>7</v>
      </c>
      <c r="C112" s="4"/>
      <c r="D112" s="4" t="s">
        <v>7</v>
      </c>
      <c r="E112" s="4"/>
    </row>
    <row r="113" spans="1:5">
      <c r="A113" s="2" t="s">
        <v>1465</v>
      </c>
      <c r="B113" s="4">
        <v>1</v>
      </c>
      <c r="C113" s="4"/>
      <c r="D113" s="4">
        <v>2</v>
      </c>
      <c r="E113" s="4"/>
    </row>
    <row r="114" spans="1:5">
      <c r="A114" s="3" t="s">
        <v>175</v>
      </c>
      <c r="B114" s="4" t="s">
        <v>7</v>
      </c>
      <c r="C114" s="4"/>
      <c r="D114" s="4" t="s">
        <v>7</v>
      </c>
      <c r="E114" s="4"/>
    </row>
    <row r="115" spans="1:5">
      <c r="A115" s="2" t="s">
        <v>1466</v>
      </c>
      <c r="B115" s="7">
        <v>1167</v>
      </c>
      <c r="C115" s="4"/>
      <c r="D115" s="7">
        <v>2067</v>
      </c>
      <c r="E115" s="4"/>
    </row>
    <row r="116" spans="1:5">
      <c r="A116" s="56"/>
      <c r="B116" s="56"/>
      <c r="C116" s="56"/>
      <c r="D116" s="56"/>
      <c r="E116" s="56"/>
    </row>
    <row r="117" spans="1:5" ht="30" customHeight="1">
      <c r="A117" s="2" t="s">
        <v>1194</v>
      </c>
      <c r="B117" s="12" t="s">
        <v>867</v>
      </c>
      <c r="C117" s="12"/>
      <c r="D117" s="12"/>
      <c r="E117" s="12"/>
    </row>
    <row r="118" spans="1:5" ht="60" customHeight="1">
      <c r="A118" s="2" t="s">
        <v>1195</v>
      </c>
      <c r="B118" s="12" t="s">
        <v>1490</v>
      </c>
      <c r="C118" s="12"/>
      <c r="D118" s="12"/>
      <c r="E118" s="12"/>
    </row>
    <row r="119" spans="1:5" ht="15" customHeight="1">
      <c r="A119" s="2" t="s">
        <v>1273</v>
      </c>
      <c r="B119" s="12" t="s">
        <v>564</v>
      </c>
      <c r="C119" s="12"/>
      <c r="D119" s="12"/>
      <c r="E119" s="12"/>
    </row>
    <row r="120" spans="1:5" ht="15" customHeight="1">
      <c r="A120" s="2" t="s">
        <v>1339</v>
      </c>
      <c r="B120" s="12" t="s">
        <v>562</v>
      </c>
      <c r="C120" s="12"/>
      <c r="D120" s="12"/>
      <c r="E120" s="12"/>
    </row>
    <row r="121" spans="1:5" ht="30" customHeight="1">
      <c r="A121" s="2" t="s">
        <v>1357</v>
      </c>
      <c r="B121" s="12" t="s">
        <v>702</v>
      </c>
      <c r="C121" s="12"/>
      <c r="D121" s="12"/>
      <c r="E121" s="12"/>
    </row>
  </sheetData>
  <mergeCells count="8">
    <mergeCell ref="B120:E120"/>
    <mergeCell ref="B121:E121"/>
    <mergeCell ref="B1:C2"/>
    <mergeCell ref="D1:E2"/>
    <mergeCell ref="A116:E116"/>
    <mergeCell ref="B117:E117"/>
    <mergeCell ref="B118:E118"/>
    <mergeCell ref="B119:E11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cols>
    <col min="1" max="1" width="36.5703125" bestFit="1" customWidth="1"/>
    <col min="2" max="2" width="31.7109375" customWidth="1"/>
    <col min="3" max="3" width="21.7109375" customWidth="1"/>
    <col min="4" max="4" width="27.140625" customWidth="1"/>
    <col min="5" max="5" width="21.7109375" customWidth="1"/>
  </cols>
  <sheetData>
    <row r="1" spans="1:5" ht="120" customHeight="1">
      <c r="A1" s="6" t="s">
        <v>1491</v>
      </c>
      <c r="B1" s="6" t="s">
        <v>1</v>
      </c>
      <c r="C1" s="6"/>
      <c r="D1" s="6" t="s">
        <v>1258</v>
      </c>
      <c r="E1" s="6"/>
    </row>
    <row r="2" spans="1:5" ht="15" customHeight="1">
      <c r="A2" s="6"/>
      <c r="B2" s="6" t="s">
        <v>2</v>
      </c>
      <c r="C2" s="6"/>
      <c r="D2" s="6" t="s">
        <v>97</v>
      </c>
      <c r="E2" s="6"/>
    </row>
    <row r="3" spans="1:5" ht="45">
      <c r="A3" s="3" t="s">
        <v>1492</v>
      </c>
      <c r="B3" s="4" t="s">
        <v>7</v>
      </c>
      <c r="C3" s="4"/>
      <c r="D3" s="4" t="s">
        <v>7</v>
      </c>
      <c r="E3" s="4"/>
    </row>
    <row r="4" spans="1:5" ht="17.25">
      <c r="A4" s="2" t="s">
        <v>572</v>
      </c>
      <c r="B4" s="7">
        <v>48000000</v>
      </c>
      <c r="C4" s="160" t="s">
        <v>1194</v>
      </c>
      <c r="D4" s="7">
        <v>83000000</v>
      </c>
      <c r="E4" s="160" t="s">
        <v>1194</v>
      </c>
    </row>
    <row r="5" spans="1:5" ht="17.25">
      <c r="A5" s="2" t="s">
        <v>573</v>
      </c>
      <c r="B5" s="8">
        <v>-1219000000</v>
      </c>
      <c r="C5" s="160" t="s">
        <v>1194</v>
      </c>
      <c r="D5" s="8">
        <v>-54000000</v>
      </c>
      <c r="E5" s="160" t="s">
        <v>1194</v>
      </c>
    </row>
    <row r="6" spans="1:5" ht="30">
      <c r="A6" s="2" t="s">
        <v>1493</v>
      </c>
      <c r="B6" s="8">
        <v>-1171000000</v>
      </c>
      <c r="C6" s="160" t="s">
        <v>1194</v>
      </c>
      <c r="D6" s="8">
        <v>29000000</v>
      </c>
      <c r="E6" s="160" t="s">
        <v>1194</v>
      </c>
    </row>
    <row r="7" spans="1:5" ht="45">
      <c r="A7" s="2" t="s">
        <v>1494</v>
      </c>
      <c r="B7" s="4" t="s">
        <v>7</v>
      </c>
      <c r="C7" s="4"/>
      <c r="D7" s="4" t="s">
        <v>7</v>
      </c>
      <c r="E7" s="4"/>
    </row>
    <row r="8" spans="1:5" ht="45">
      <c r="A8" s="3" t="s">
        <v>1492</v>
      </c>
      <c r="B8" s="4" t="s">
        <v>7</v>
      </c>
      <c r="C8" s="4"/>
      <c r="D8" s="4" t="s">
        <v>7</v>
      </c>
      <c r="E8" s="4"/>
    </row>
    <row r="9" spans="1:5" ht="17.25">
      <c r="A9" s="2" t="s">
        <v>572</v>
      </c>
      <c r="B9" s="8">
        <v>5000000</v>
      </c>
      <c r="C9" s="160" t="s">
        <v>1194</v>
      </c>
      <c r="D9" s="8">
        <v>5000000</v>
      </c>
      <c r="E9" s="160" t="s">
        <v>1194</v>
      </c>
    </row>
    <row r="10" spans="1:5" ht="17.25">
      <c r="A10" s="2" t="s">
        <v>573</v>
      </c>
      <c r="B10" s="8">
        <v>-2000000</v>
      </c>
      <c r="C10" s="160" t="s">
        <v>1194</v>
      </c>
      <c r="D10" s="8">
        <v>-9000000</v>
      </c>
      <c r="E10" s="160" t="s">
        <v>1194</v>
      </c>
    </row>
    <row r="11" spans="1:5" ht="30">
      <c r="A11" s="2" t="s">
        <v>1493</v>
      </c>
      <c r="B11" s="8">
        <v>3000000</v>
      </c>
      <c r="C11" s="160" t="s">
        <v>1194</v>
      </c>
      <c r="D11" s="8">
        <v>-4000000</v>
      </c>
      <c r="E11" s="160" t="s">
        <v>1194</v>
      </c>
    </row>
    <row r="12" spans="1:5" ht="30">
      <c r="A12" s="2" t="s">
        <v>1495</v>
      </c>
      <c r="B12" s="4" t="s">
        <v>7</v>
      </c>
      <c r="C12" s="4"/>
      <c r="D12" s="4" t="s">
        <v>7</v>
      </c>
      <c r="E12" s="4"/>
    </row>
    <row r="13" spans="1:5" ht="45">
      <c r="A13" s="3" t="s">
        <v>1492</v>
      </c>
      <c r="B13" s="4" t="s">
        <v>7</v>
      </c>
      <c r="C13" s="4"/>
      <c r="D13" s="4" t="s">
        <v>7</v>
      </c>
      <c r="E13" s="4"/>
    </row>
    <row r="14" spans="1:5" ht="17.25">
      <c r="A14" s="2" t="s">
        <v>572</v>
      </c>
      <c r="B14" s="4">
        <v>0</v>
      </c>
      <c r="C14" s="160" t="s">
        <v>1194</v>
      </c>
      <c r="D14" s="8">
        <v>34000000</v>
      </c>
      <c r="E14" s="160" t="s">
        <v>1194</v>
      </c>
    </row>
    <row r="15" spans="1:5" ht="17.25">
      <c r="A15" s="2" t="s">
        <v>573</v>
      </c>
      <c r="B15" s="8">
        <v>-19000000</v>
      </c>
      <c r="C15" s="160" t="s">
        <v>1194</v>
      </c>
      <c r="D15" s="8">
        <v>-10000000</v>
      </c>
      <c r="E15" s="160" t="s">
        <v>1194</v>
      </c>
    </row>
    <row r="16" spans="1:5" ht="30">
      <c r="A16" s="2" t="s">
        <v>1493</v>
      </c>
      <c r="B16" s="8">
        <v>-19000000</v>
      </c>
      <c r="C16" s="160" t="s">
        <v>1194</v>
      </c>
      <c r="D16" s="8">
        <v>24000000</v>
      </c>
      <c r="E16" s="160" t="s">
        <v>1194</v>
      </c>
    </row>
    <row r="17" spans="1:5" ht="45">
      <c r="A17" s="2" t="s">
        <v>1496</v>
      </c>
      <c r="B17" s="4" t="s">
        <v>7</v>
      </c>
      <c r="C17" s="4"/>
      <c r="D17" s="4" t="s">
        <v>7</v>
      </c>
      <c r="E17" s="4"/>
    </row>
    <row r="18" spans="1:5" ht="45">
      <c r="A18" s="3" t="s">
        <v>1492</v>
      </c>
      <c r="B18" s="4" t="s">
        <v>7</v>
      </c>
      <c r="C18" s="4"/>
      <c r="D18" s="4" t="s">
        <v>7</v>
      </c>
      <c r="E18" s="4"/>
    </row>
    <row r="19" spans="1:5" ht="17.25">
      <c r="A19" s="2" t="s">
        <v>572</v>
      </c>
      <c r="B19" s="8">
        <v>37000000</v>
      </c>
      <c r="C19" s="160" t="s">
        <v>1193</v>
      </c>
      <c r="D19" s="8">
        <v>41000000</v>
      </c>
      <c r="E19" s="160" t="s">
        <v>1193</v>
      </c>
    </row>
    <row r="20" spans="1:5" ht="17.25">
      <c r="A20" s="2" t="s">
        <v>573</v>
      </c>
      <c r="B20" s="8">
        <v>-5000000</v>
      </c>
      <c r="C20" s="160" t="s">
        <v>1193</v>
      </c>
      <c r="D20" s="8">
        <v>-2000000</v>
      </c>
      <c r="E20" s="160" t="s">
        <v>1193</v>
      </c>
    </row>
    <row r="21" spans="1:5" ht="30">
      <c r="A21" s="2" t="s">
        <v>1493</v>
      </c>
      <c r="B21" s="8">
        <v>32000000</v>
      </c>
      <c r="C21" s="160" t="s">
        <v>1193</v>
      </c>
      <c r="D21" s="8">
        <v>39000000</v>
      </c>
      <c r="E21" s="160" t="s">
        <v>1193</v>
      </c>
    </row>
    <row r="22" spans="1:5" ht="30">
      <c r="A22" s="2" t="s">
        <v>1497</v>
      </c>
      <c r="B22" s="4" t="s">
        <v>7</v>
      </c>
      <c r="C22" s="4"/>
      <c r="D22" s="4" t="s">
        <v>7</v>
      </c>
      <c r="E22" s="4"/>
    </row>
    <row r="23" spans="1:5" ht="45">
      <c r="A23" s="3" t="s">
        <v>1492</v>
      </c>
      <c r="B23" s="4" t="s">
        <v>7</v>
      </c>
      <c r="C23" s="4"/>
      <c r="D23" s="4" t="s">
        <v>7</v>
      </c>
      <c r="E23" s="4"/>
    </row>
    <row r="24" spans="1:5" ht="17.25">
      <c r="A24" s="2" t="s">
        <v>572</v>
      </c>
      <c r="B24" s="8">
        <v>1000000</v>
      </c>
      <c r="C24" s="160" t="s">
        <v>1193</v>
      </c>
      <c r="D24" s="4">
        <v>0</v>
      </c>
      <c r="E24" s="160" t="s">
        <v>1193</v>
      </c>
    </row>
    <row r="25" spans="1:5" ht="17.25">
      <c r="A25" s="2" t="s">
        <v>573</v>
      </c>
      <c r="B25" s="8">
        <v>-12000000</v>
      </c>
      <c r="C25" s="160" t="s">
        <v>1193</v>
      </c>
      <c r="D25" s="8">
        <v>-32000000</v>
      </c>
      <c r="E25" s="160" t="s">
        <v>1193</v>
      </c>
    </row>
    <row r="26" spans="1:5" ht="30">
      <c r="A26" s="2" t="s">
        <v>1493</v>
      </c>
      <c r="B26" s="8">
        <v>-11000000</v>
      </c>
      <c r="C26" s="160" t="s">
        <v>1193</v>
      </c>
      <c r="D26" s="8">
        <v>-32000000</v>
      </c>
      <c r="E26" s="160" t="s">
        <v>1193</v>
      </c>
    </row>
    <row r="27" spans="1:5" ht="30">
      <c r="A27" s="2" t="s">
        <v>1498</v>
      </c>
      <c r="B27" s="4" t="s">
        <v>7</v>
      </c>
      <c r="C27" s="4"/>
      <c r="D27" s="4" t="s">
        <v>7</v>
      </c>
      <c r="E27" s="4"/>
    </row>
    <row r="28" spans="1:5" ht="45">
      <c r="A28" s="3" t="s">
        <v>1492</v>
      </c>
      <c r="B28" s="4" t="s">
        <v>7</v>
      </c>
      <c r="C28" s="4"/>
      <c r="D28" s="4" t="s">
        <v>7</v>
      </c>
      <c r="E28" s="4"/>
    </row>
    <row r="29" spans="1:5" ht="17.25">
      <c r="A29" s="2" t="s">
        <v>572</v>
      </c>
      <c r="B29" s="4">
        <v>0</v>
      </c>
      <c r="C29" s="160" t="s">
        <v>1194</v>
      </c>
      <c r="D29" s="4" t="s">
        <v>7</v>
      </c>
      <c r="E29" s="4"/>
    </row>
    <row r="30" spans="1:5" ht="17.25">
      <c r="A30" s="2" t="s">
        <v>573</v>
      </c>
      <c r="B30" s="8">
        <v>-1167000000</v>
      </c>
      <c r="C30" s="160" t="s">
        <v>1194</v>
      </c>
      <c r="D30" s="4" t="s">
        <v>7</v>
      </c>
      <c r="E30" s="4"/>
    </row>
    <row r="31" spans="1:5" ht="30">
      <c r="A31" s="2" t="s">
        <v>1493</v>
      </c>
      <c r="B31" s="8">
        <v>-1167000000</v>
      </c>
      <c r="C31" s="160" t="s">
        <v>1194</v>
      </c>
      <c r="D31" s="4" t="s">
        <v>7</v>
      </c>
      <c r="E31" s="4"/>
    </row>
    <row r="32" spans="1:5">
      <c r="A32" s="2" t="s">
        <v>1499</v>
      </c>
      <c r="B32" s="4" t="s">
        <v>7</v>
      </c>
      <c r="C32" s="4"/>
      <c r="D32" s="4" t="s">
        <v>7</v>
      </c>
      <c r="E32" s="4"/>
    </row>
    <row r="33" spans="1:5" ht="45">
      <c r="A33" s="3" t="s">
        <v>1492</v>
      </c>
      <c r="B33" s="4" t="s">
        <v>7</v>
      </c>
      <c r="C33" s="4"/>
      <c r="D33" s="4" t="s">
        <v>7</v>
      </c>
      <c r="E33" s="4"/>
    </row>
    <row r="34" spans="1:5" ht="17.25">
      <c r="A34" s="2" t="s">
        <v>572</v>
      </c>
      <c r="B34" s="8">
        <v>5000000</v>
      </c>
      <c r="C34" s="160" t="s">
        <v>1194</v>
      </c>
      <c r="D34" s="8">
        <v>3000000</v>
      </c>
      <c r="E34" s="160" t="s">
        <v>1194</v>
      </c>
    </row>
    <row r="35" spans="1:5" ht="17.25">
      <c r="A35" s="2" t="s">
        <v>573</v>
      </c>
      <c r="B35" s="8">
        <v>-14000000</v>
      </c>
      <c r="C35" s="160" t="s">
        <v>1194</v>
      </c>
      <c r="D35" s="8">
        <v>-1000000</v>
      </c>
      <c r="E35" s="160" t="s">
        <v>1194</v>
      </c>
    </row>
    <row r="36" spans="1:5" ht="30">
      <c r="A36" s="2" t="s">
        <v>1493</v>
      </c>
      <c r="B36" s="8">
        <v>-9000000</v>
      </c>
      <c r="C36" s="160" t="s">
        <v>1194</v>
      </c>
      <c r="D36" s="8">
        <v>2000000</v>
      </c>
      <c r="E36" s="160" t="s">
        <v>1194</v>
      </c>
    </row>
    <row r="37" spans="1:5" ht="45">
      <c r="A37" s="2" t="s">
        <v>1500</v>
      </c>
      <c r="B37" s="4" t="s">
        <v>7</v>
      </c>
      <c r="C37" s="4"/>
      <c r="D37" s="4" t="s">
        <v>7</v>
      </c>
      <c r="E37" s="4"/>
    </row>
    <row r="38" spans="1:5" ht="45">
      <c r="A38" s="3" t="s">
        <v>1492</v>
      </c>
      <c r="B38" s="4" t="s">
        <v>7</v>
      </c>
      <c r="C38" s="4"/>
      <c r="D38" s="4" t="s">
        <v>7</v>
      </c>
      <c r="E38" s="4"/>
    </row>
    <row r="39" spans="1:5" ht="30">
      <c r="A39" s="2" t="s">
        <v>1501</v>
      </c>
      <c r="B39" s="4">
        <v>30</v>
      </c>
      <c r="C39" s="160" t="s">
        <v>1502</v>
      </c>
      <c r="D39" s="4">
        <v>20</v>
      </c>
      <c r="E39" s="160" t="s">
        <v>1502</v>
      </c>
    </row>
    <row r="40" spans="1:5" ht="30">
      <c r="A40" s="2" t="s">
        <v>1503</v>
      </c>
      <c r="B40" s="4">
        <v>20</v>
      </c>
      <c r="C40" s="160" t="s">
        <v>1504</v>
      </c>
      <c r="D40" s="4">
        <v>20</v>
      </c>
      <c r="E40" s="160" t="s">
        <v>1504</v>
      </c>
    </row>
    <row r="41" spans="1:5" ht="45">
      <c r="A41" s="2" t="s">
        <v>1505</v>
      </c>
      <c r="B41" s="4" t="s">
        <v>7</v>
      </c>
      <c r="C41" s="4"/>
      <c r="D41" s="4" t="s">
        <v>7</v>
      </c>
      <c r="E41" s="4"/>
    </row>
    <row r="42" spans="1:5" ht="45">
      <c r="A42" s="3" t="s">
        <v>1492</v>
      </c>
      <c r="B42" s="4" t="s">
        <v>7</v>
      </c>
      <c r="C42" s="4"/>
      <c r="D42" s="4" t="s">
        <v>7</v>
      </c>
      <c r="E42" s="4"/>
    </row>
    <row r="43" spans="1:5" ht="17.25">
      <c r="A43" s="2" t="s">
        <v>1506</v>
      </c>
      <c r="B43" s="161">
        <v>0.45</v>
      </c>
      <c r="C43" s="160" t="s">
        <v>1507</v>
      </c>
      <c r="D43" s="161">
        <v>0.2</v>
      </c>
      <c r="E43" s="160" t="s">
        <v>1507</v>
      </c>
    </row>
    <row r="44" spans="1:5" ht="17.25">
      <c r="A44" s="2" t="s">
        <v>1508</v>
      </c>
      <c r="B44" s="161">
        <v>0.1</v>
      </c>
      <c r="C44" s="160" t="s">
        <v>1509</v>
      </c>
      <c r="D44" s="161">
        <v>0.2</v>
      </c>
      <c r="E44" s="160" t="s">
        <v>1509</v>
      </c>
    </row>
    <row r="45" spans="1:5" ht="45">
      <c r="A45" s="2" t="s">
        <v>1510</v>
      </c>
      <c r="B45" s="4" t="s">
        <v>7</v>
      </c>
      <c r="C45" s="4"/>
      <c r="D45" s="4" t="s">
        <v>7</v>
      </c>
      <c r="E45" s="4"/>
    </row>
    <row r="46" spans="1:5" ht="45">
      <c r="A46" s="3" t="s">
        <v>1492</v>
      </c>
      <c r="B46" s="4" t="s">
        <v>7</v>
      </c>
      <c r="C46" s="4"/>
      <c r="D46" s="4" t="s">
        <v>7</v>
      </c>
      <c r="E46" s="4"/>
    </row>
    <row r="47" spans="1:5" ht="30">
      <c r="A47" s="2" t="s">
        <v>1511</v>
      </c>
      <c r="B47" s="4">
        <v>0</v>
      </c>
      <c r="C47" s="160" t="s">
        <v>1512</v>
      </c>
      <c r="D47" s="4">
        <v>0</v>
      </c>
      <c r="E47" s="160" t="s">
        <v>1512</v>
      </c>
    </row>
    <row r="48" spans="1:5" ht="45">
      <c r="A48" s="2" t="s">
        <v>1513</v>
      </c>
      <c r="B48" s="4" t="s">
        <v>7</v>
      </c>
      <c r="C48" s="4"/>
      <c r="D48" s="4" t="s">
        <v>7</v>
      </c>
      <c r="E48" s="4"/>
    </row>
    <row r="49" spans="1:5" ht="45">
      <c r="A49" s="3" t="s">
        <v>1492</v>
      </c>
      <c r="B49" s="4" t="s">
        <v>7</v>
      </c>
      <c r="C49" s="4"/>
      <c r="D49" s="4" t="s">
        <v>7</v>
      </c>
      <c r="E49" s="4"/>
    </row>
    <row r="50" spans="1:5" ht="17.25">
      <c r="A50" s="2" t="s">
        <v>1514</v>
      </c>
      <c r="B50" s="161">
        <v>0</v>
      </c>
      <c r="C50" s="160" t="s">
        <v>1515</v>
      </c>
      <c r="D50" s="161">
        <v>0.05</v>
      </c>
      <c r="E50" s="160" t="s">
        <v>1515</v>
      </c>
    </row>
    <row r="51" spans="1:5" ht="17.25">
      <c r="A51" s="2" t="s">
        <v>1516</v>
      </c>
      <c r="B51" s="161">
        <v>0</v>
      </c>
      <c r="C51" s="160" t="s">
        <v>1517</v>
      </c>
      <c r="D51" s="161">
        <v>0</v>
      </c>
      <c r="E51" s="160" t="s">
        <v>1517</v>
      </c>
    </row>
    <row r="52" spans="1:5" ht="17.25">
      <c r="A52" s="2" t="s">
        <v>1518</v>
      </c>
      <c r="B52" s="4">
        <v>0</v>
      </c>
      <c r="C52" s="160" t="s">
        <v>1519</v>
      </c>
      <c r="D52" s="4">
        <v>0</v>
      </c>
      <c r="E52" s="160" t="s">
        <v>1519</v>
      </c>
    </row>
    <row r="53" spans="1:5" ht="45">
      <c r="A53" s="2" t="s">
        <v>1520</v>
      </c>
      <c r="B53" s="4" t="s">
        <v>7</v>
      </c>
      <c r="C53" s="4"/>
      <c r="D53" s="4" t="s">
        <v>7</v>
      </c>
      <c r="E53" s="4"/>
    </row>
    <row r="54" spans="1:5" ht="45">
      <c r="A54" s="3" t="s">
        <v>1492</v>
      </c>
      <c r="B54" s="4" t="s">
        <v>7</v>
      </c>
      <c r="C54" s="4"/>
      <c r="D54" s="4" t="s">
        <v>7</v>
      </c>
      <c r="E54" s="4"/>
    </row>
    <row r="55" spans="1:5" ht="30">
      <c r="A55" s="2" t="s">
        <v>1521</v>
      </c>
      <c r="B55" s="161">
        <v>300000</v>
      </c>
      <c r="C55" s="160" t="s">
        <v>1522</v>
      </c>
      <c r="D55" s="4" t="s">
        <v>7</v>
      </c>
      <c r="E55" s="4"/>
    </row>
    <row r="56" spans="1:5" ht="45">
      <c r="A56" s="2" t="s">
        <v>1523</v>
      </c>
      <c r="B56" s="4" t="s">
        <v>7</v>
      </c>
      <c r="C56" s="4"/>
      <c r="D56" s="4" t="s">
        <v>7</v>
      </c>
      <c r="E56" s="4"/>
    </row>
    <row r="57" spans="1:5" ht="45">
      <c r="A57" s="3" t="s">
        <v>1492</v>
      </c>
      <c r="B57" s="4" t="s">
        <v>7</v>
      </c>
      <c r="C57" s="4"/>
      <c r="D57" s="4" t="s">
        <v>7</v>
      </c>
      <c r="E57" s="4"/>
    </row>
    <row r="58" spans="1:5" ht="30">
      <c r="A58" s="2" t="s">
        <v>1501</v>
      </c>
      <c r="B58" s="4">
        <v>45</v>
      </c>
      <c r="C58" s="160" t="s">
        <v>1502</v>
      </c>
      <c r="D58" s="4">
        <v>40</v>
      </c>
      <c r="E58" s="160" t="s">
        <v>1502</v>
      </c>
    </row>
    <row r="59" spans="1:5" ht="30">
      <c r="A59" s="2" t="s">
        <v>1503</v>
      </c>
      <c r="B59" s="4">
        <v>70</v>
      </c>
      <c r="C59" s="160" t="s">
        <v>1504</v>
      </c>
      <c r="D59" s="4">
        <v>50</v>
      </c>
      <c r="E59" s="160" t="s">
        <v>1504</v>
      </c>
    </row>
    <row r="60" spans="1:5" ht="45">
      <c r="A60" s="2" t="s">
        <v>1524</v>
      </c>
      <c r="B60" s="4" t="s">
        <v>7</v>
      </c>
      <c r="C60" s="4"/>
      <c r="D60" s="4" t="s">
        <v>7</v>
      </c>
      <c r="E60" s="4"/>
    </row>
    <row r="61" spans="1:5" ht="45">
      <c r="A61" s="3" t="s">
        <v>1492</v>
      </c>
      <c r="B61" s="4" t="s">
        <v>7</v>
      </c>
      <c r="C61" s="4"/>
      <c r="D61" s="4" t="s">
        <v>7</v>
      </c>
      <c r="E61" s="4"/>
    </row>
    <row r="62" spans="1:5" ht="17.25">
      <c r="A62" s="2" t="s">
        <v>1506</v>
      </c>
      <c r="B62" s="161">
        <v>1</v>
      </c>
      <c r="C62" s="160" t="s">
        <v>1507</v>
      </c>
      <c r="D62" s="161">
        <v>0.9</v>
      </c>
      <c r="E62" s="160" t="s">
        <v>1507</v>
      </c>
    </row>
    <row r="63" spans="1:5" ht="17.25">
      <c r="A63" s="2" t="s">
        <v>1508</v>
      </c>
      <c r="B63" s="161">
        <v>0.3</v>
      </c>
      <c r="C63" s="160" t="s">
        <v>1509</v>
      </c>
      <c r="D63" s="161">
        <v>0.4</v>
      </c>
      <c r="E63" s="160" t="s">
        <v>1509</v>
      </c>
    </row>
    <row r="64" spans="1:5" ht="45">
      <c r="A64" s="2" t="s">
        <v>1525</v>
      </c>
      <c r="B64" s="4" t="s">
        <v>7</v>
      </c>
      <c r="C64" s="4"/>
      <c r="D64" s="4" t="s">
        <v>7</v>
      </c>
      <c r="E64" s="4"/>
    </row>
    <row r="65" spans="1:5" ht="45">
      <c r="A65" s="3" t="s">
        <v>1492</v>
      </c>
      <c r="B65" s="4" t="s">
        <v>7</v>
      </c>
      <c r="C65" s="4"/>
      <c r="D65" s="4" t="s">
        <v>7</v>
      </c>
      <c r="E65" s="4"/>
    </row>
    <row r="66" spans="1:5" ht="30">
      <c r="A66" s="2" t="s">
        <v>1511</v>
      </c>
      <c r="B66" s="4">
        <v>30</v>
      </c>
      <c r="C66" s="160" t="s">
        <v>1512</v>
      </c>
      <c r="D66" s="4">
        <v>0.5</v>
      </c>
      <c r="E66" s="160" t="s">
        <v>1512</v>
      </c>
    </row>
    <row r="67" spans="1:5" ht="45">
      <c r="A67" s="2" t="s">
        <v>1526</v>
      </c>
      <c r="B67" s="4" t="s">
        <v>7</v>
      </c>
      <c r="C67" s="4"/>
      <c r="D67" s="4" t="s">
        <v>7</v>
      </c>
      <c r="E67" s="4"/>
    </row>
    <row r="68" spans="1:5" ht="45">
      <c r="A68" s="3" t="s">
        <v>1492</v>
      </c>
      <c r="B68" s="4" t="s">
        <v>7</v>
      </c>
      <c r="C68" s="4"/>
      <c r="D68" s="4" t="s">
        <v>7</v>
      </c>
      <c r="E68" s="4"/>
    </row>
    <row r="69" spans="1:5" ht="17.25">
      <c r="A69" s="2" t="s">
        <v>1514</v>
      </c>
      <c r="B69" s="161">
        <v>0.4</v>
      </c>
      <c r="C69" s="160" t="s">
        <v>1515</v>
      </c>
      <c r="D69" s="161">
        <v>0.4</v>
      </c>
      <c r="E69" s="160" t="s">
        <v>1515</v>
      </c>
    </row>
    <row r="70" spans="1:5" ht="17.25">
      <c r="A70" s="2" t="s">
        <v>1516</v>
      </c>
      <c r="B70" s="161">
        <v>0.4</v>
      </c>
      <c r="C70" s="160" t="s">
        <v>1517</v>
      </c>
      <c r="D70" s="161">
        <v>0.4</v>
      </c>
      <c r="E70" s="160" t="s">
        <v>1517</v>
      </c>
    </row>
    <row r="71" spans="1:5" ht="17.25">
      <c r="A71" s="2" t="s">
        <v>1518</v>
      </c>
      <c r="B71" s="7">
        <v>1</v>
      </c>
      <c r="C71" s="160" t="s">
        <v>1519</v>
      </c>
      <c r="D71" s="7">
        <v>1</v>
      </c>
      <c r="E71" s="160" t="s">
        <v>1519</v>
      </c>
    </row>
    <row r="72" spans="1:5" ht="45">
      <c r="A72" s="2" t="s">
        <v>1527</v>
      </c>
      <c r="B72" s="4" t="s">
        <v>7</v>
      </c>
      <c r="C72" s="4"/>
      <c r="D72" s="4" t="s">
        <v>7</v>
      </c>
      <c r="E72" s="4"/>
    </row>
    <row r="73" spans="1:5" ht="45">
      <c r="A73" s="3" t="s">
        <v>1492</v>
      </c>
      <c r="B73" s="4" t="s">
        <v>7</v>
      </c>
      <c r="C73" s="4"/>
      <c r="D73" s="4" t="s">
        <v>7</v>
      </c>
      <c r="E73" s="4"/>
    </row>
    <row r="74" spans="1:5" ht="30">
      <c r="A74" s="2" t="s">
        <v>1521</v>
      </c>
      <c r="B74" s="161">
        <v>350000</v>
      </c>
      <c r="C74" s="160" t="s">
        <v>1522</v>
      </c>
      <c r="D74" s="4" t="s">
        <v>7</v>
      </c>
      <c r="E74" s="4"/>
    </row>
    <row r="75" spans="1:5">
      <c r="A75" s="56"/>
      <c r="B75" s="56"/>
      <c r="C75" s="56"/>
      <c r="D75" s="56"/>
      <c r="E75" s="56"/>
    </row>
    <row r="76" spans="1:5" ht="90" customHeight="1">
      <c r="A76" s="2" t="s">
        <v>1194</v>
      </c>
      <c r="B76" s="12" t="s">
        <v>616</v>
      </c>
      <c r="C76" s="12"/>
      <c r="D76" s="12"/>
      <c r="E76" s="12"/>
    </row>
    <row r="77" spans="1:5" ht="30" customHeight="1">
      <c r="A77" s="2" t="s">
        <v>1195</v>
      </c>
      <c r="B77" s="12" t="s">
        <v>622</v>
      </c>
      <c r="C77" s="12"/>
      <c r="D77" s="12"/>
      <c r="E77" s="12"/>
    </row>
    <row r="78" spans="1:5" ht="15" customHeight="1">
      <c r="A78" s="2" t="s">
        <v>1273</v>
      </c>
      <c r="B78" s="12" t="s">
        <v>617</v>
      </c>
      <c r="C78" s="12"/>
      <c r="D78" s="12"/>
      <c r="E78" s="12"/>
    </row>
    <row r="79" spans="1:5" ht="15" customHeight="1">
      <c r="A79" s="2" t="s">
        <v>1339</v>
      </c>
      <c r="B79" s="12" t="s">
        <v>618</v>
      </c>
      <c r="C79" s="12"/>
      <c r="D79" s="12"/>
      <c r="E79" s="12"/>
    </row>
    <row r="80" spans="1:5" ht="15" customHeight="1">
      <c r="A80" s="2" t="s">
        <v>1357</v>
      </c>
      <c r="B80" s="12" t="s">
        <v>619</v>
      </c>
      <c r="C80" s="12"/>
      <c r="D80" s="12"/>
      <c r="E80" s="12"/>
    </row>
    <row r="81" spans="1:5" ht="30" customHeight="1">
      <c r="A81" s="2" t="s">
        <v>1342</v>
      </c>
      <c r="B81" s="12" t="s">
        <v>620</v>
      </c>
      <c r="C81" s="12"/>
      <c r="D81" s="12"/>
      <c r="E81" s="12"/>
    </row>
    <row r="82" spans="1:5" ht="15" customHeight="1">
      <c r="A82" s="2" t="s">
        <v>1343</v>
      </c>
      <c r="B82" s="12" t="s">
        <v>621</v>
      </c>
      <c r="C82" s="12"/>
      <c r="D82" s="12"/>
      <c r="E82" s="12"/>
    </row>
    <row r="83" spans="1:5" ht="15" customHeight="1">
      <c r="A83" s="2" t="s">
        <v>1344</v>
      </c>
      <c r="B83" s="12" t="s">
        <v>1528</v>
      </c>
      <c r="C83" s="12"/>
      <c r="D83" s="12"/>
      <c r="E83" s="12"/>
    </row>
    <row r="84" spans="1:5" ht="30" customHeight="1">
      <c r="A84" s="2" t="s">
        <v>1347</v>
      </c>
      <c r="B84" s="12" t="s">
        <v>626</v>
      </c>
      <c r="C84" s="12"/>
      <c r="D84" s="12"/>
      <c r="E84" s="12"/>
    </row>
    <row r="85" spans="1:5" ht="15" customHeight="1">
      <c r="A85" s="2" t="s">
        <v>1351</v>
      </c>
      <c r="B85" s="12" t="s">
        <v>628</v>
      </c>
      <c r="C85" s="12"/>
      <c r="D85" s="12"/>
      <c r="E85" s="12"/>
    </row>
    <row r="86" spans="1:5" ht="15" customHeight="1">
      <c r="A86" s="2" t="s">
        <v>1352</v>
      </c>
      <c r="B86" s="12" t="s">
        <v>624</v>
      </c>
      <c r="C86" s="12"/>
      <c r="D86" s="12"/>
      <c r="E86" s="12"/>
    </row>
    <row r="87" spans="1:5" ht="30" customHeight="1">
      <c r="A87" s="2" t="s">
        <v>1529</v>
      </c>
      <c r="B87" s="12" t="s">
        <v>630</v>
      </c>
      <c r="C87" s="12"/>
      <c r="D87" s="12"/>
      <c r="E87" s="12"/>
    </row>
  </sheetData>
  <mergeCells count="18">
    <mergeCell ref="B82:E82"/>
    <mergeCell ref="B83:E83"/>
    <mergeCell ref="B84:E84"/>
    <mergeCell ref="B85:E85"/>
    <mergeCell ref="B86:E86"/>
    <mergeCell ref="B87:E87"/>
    <mergeCell ref="B76:E76"/>
    <mergeCell ref="B77:E77"/>
    <mergeCell ref="B78:E78"/>
    <mergeCell ref="B79:E79"/>
    <mergeCell ref="B80:E80"/>
    <mergeCell ref="B81:E81"/>
    <mergeCell ref="A1:A2"/>
    <mergeCell ref="B1:C1"/>
    <mergeCell ref="D1:E1"/>
    <mergeCell ref="B2:C2"/>
    <mergeCell ref="D2:E2"/>
    <mergeCell ref="A75:E7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6.5703125" bestFit="1" customWidth="1"/>
    <col min="2" max="2" width="31" customWidth="1"/>
    <col min="3" max="3" width="12.28515625" customWidth="1"/>
    <col min="4" max="4" width="25.85546875" customWidth="1"/>
    <col min="5" max="5" width="17.42578125" customWidth="1"/>
    <col min="6" max="6" width="31" customWidth="1"/>
    <col min="7" max="7" width="12.28515625" customWidth="1"/>
    <col min="8" max="8" width="25.85546875" customWidth="1"/>
    <col min="9" max="9" width="17.42578125" customWidth="1"/>
    <col min="10" max="11" width="36.5703125" bestFit="1" customWidth="1"/>
  </cols>
  <sheetData>
    <row r="1" spans="1:11" ht="15" customHeight="1">
      <c r="A1" s="1" t="s">
        <v>1530</v>
      </c>
      <c r="B1" s="6" t="s">
        <v>30</v>
      </c>
      <c r="C1" s="6"/>
      <c r="D1" s="6"/>
      <c r="E1" s="6"/>
      <c r="F1" s="6" t="s">
        <v>1</v>
      </c>
      <c r="G1" s="6"/>
      <c r="H1" s="6"/>
      <c r="I1" s="6"/>
      <c r="J1" s="1"/>
      <c r="K1" s="1"/>
    </row>
    <row r="2" spans="1:11" ht="15" customHeight="1">
      <c r="A2" s="1" t="s">
        <v>29</v>
      </c>
      <c r="B2" s="6" t="s">
        <v>2</v>
      </c>
      <c r="C2" s="6"/>
      <c r="D2" s="6" t="s">
        <v>31</v>
      </c>
      <c r="E2" s="6"/>
      <c r="F2" s="6" t="s">
        <v>2</v>
      </c>
      <c r="G2" s="6"/>
      <c r="H2" s="6" t="s">
        <v>31</v>
      </c>
      <c r="I2" s="6"/>
      <c r="J2" s="1" t="s">
        <v>2</v>
      </c>
      <c r="K2" s="1" t="s">
        <v>97</v>
      </c>
    </row>
    <row r="3" spans="1:11" ht="30">
      <c r="A3" s="1"/>
      <c r="B3" s="6" t="s">
        <v>1531</v>
      </c>
      <c r="C3" s="6"/>
      <c r="D3" s="6" t="s">
        <v>1531</v>
      </c>
      <c r="E3" s="6"/>
      <c r="F3" s="6" t="s">
        <v>1531</v>
      </c>
      <c r="G3" s="6"/>
      <c r="H3" s="6" t="s">
        <v>1531</v>
      </c>
      <c r="I3" s="6"/>
      <c r="J3" s="1" t="s">
        <v>1183</v>
      </c>
      <c r="K3" s="1" t="s">
        <v>1183</v>
      </c>
    </row>
    <row r="4" spans="1:11" ht="15" customHeight="1">
      <c r="A4" s="1"/>
      <c r="B4" s="6" t="s">
        <v>1532</v>
      </c>
      <c r="C4" s="6"/>
      <c r="D4" s="6" t="s">
        <v>1532</v>
      </c>
      <c r="E4" s="6"/>
      <c r="F4" s="6" t="s">
        <v>1532</v>
      </c>
      <c r="G4" s="6"/>
      <c r="H4" s="6" t="s">
        <v>1532</v>
      </c>
      <c r="I4" s="6"/>
      <c r="J4" s="1" t="s">
        <v>1412</v>
      </c>
      <c r="K4" s="1" t="s">
        <v>1412</v>
      </c>
    </row>
    <row r="5" spans="1:11" ht="30" customHeight="1">
      <c r="A5" s="1"/>
      <c r="B5" s="6" t="s">
        <v>1533</v>
      </c>
      <c r="C5" s="6"/>
      <c r="D5" s="6" t="s">
        <v>1533</v>
      </c>
      <c r="E5" s="6"/>
      <c r="F5" s="6" t="s">
        <v>1533</v>
      </c>
      <c r="G5" s="6"/>
      <c r="H5" s="6" t="s">
        <v>1533</v>
      </c>
      <c r="I5" s="6"/>
      <c r="J5" s="1"/>
      <c r="K5" s="1"/>
    </row>
    <row r="6" spans="1:11" ht="45">
      <c r="A6" s="3" t="s">
        <v>1534</v>
      </c>
      <c r="B6" s="4" t="s">
        <v>7</v>
      </c>
      <c r="C6" s="4"/>
      <c r="D6" s="4" t="s">
        <v>7</v>
      </c>
      <c r="E6" s="4"/>
      <c r="F6" s="4" t="s">
        <v>7</v>
      </c>
      <c r="G6" s="4"/>
      <c r="H6" s="4" t="s">
        <v>7</v>
      </c>
      <c r="I6" s="4"/>
      <c r="J6" s="4" t="s">
        <v>7</v>
      </c>
      <c r="K6" s="4" t="s">
        <v>7</v>
      </c>
    </row>
    <row r="7" spans="1:11" ht="60">
      <c r="A7" s="2" t="s">
        <v>1535</v>
      </c>
      <c r="B7" s="4" t="s">
        <v>7</v>
      </c>
      <c r="C7" s="4"/>
      <c r="D7" s="4" t="s">
        <v>7</v>
      </c>
      <c r="E7" s="4"/>
      <c r="F7" s="4" t="s">
        <v>7</v>
      </c>
      <c r="G7" s="4"/>
      <c r="H7" s="4" t="s">
        <v>7</v>
      </c>
      <c r="I7" s="4"/>
      <c r="J7" s="7">
        <v>1520</v>
      </c>
      <c r="K7" s="7">
        <v>2065</v>
      </c>
    </row>
    <row r="8" spans="1:11" ht="60">
      <c r="A8" s="3" t="s">
        <v>1536</v>
      </c>
      <c r="B8" s="4" t="s">
        <v>7</v>
      </c>
      <c r="C8" s="4"/>
      <c r="D8" s="4" t="s">
        <v>7</v>
      </c>
      <c r="E8" s="4"/>
      <c r="F8" s="4" t="s">
        <v>7</v>
      </c>
      <c r="G8" s="4"/>
      <c r="H8" s="4" t="s">
        <v>7</v>
      </c>
      <c r="I8" s="4"/>
      <c r="J8" s="4" t="s">
        <v>7</v>
      </c>
      <c r="K8" s="4" t="s">
        <v>7</v>
      </c>
    </row>
    <row r="9" spans="1:11">
      <c r="A9" s="2" t="s">
        <v>1537</v>
      </c>
      <c r="B9" s="4">
        <v>88</v>
      </c>
      <c r="C9" s="4"/>
      <c r="D9" s="4">
        <v>12</v>
      </c>
      <c r="E9" s="4"/>
      <c r="F9" s="4">
        <v>29</v>
      </c>
      <c r="G9" s="4"/>
      <c r="H9" s="4">
        <v>53</v>
      </c>
      <c r="I9" s="4"/>
      <c r="J9" s="4" t="s">
        <v>7</v>
      </c>
      <c r="K9" s="4" t="s">
        <v>7</v>
      </c>
    </row>
    <row r="10" spans="1:11" ht="30">
      <c r="A10" s="2" t="s">
        <v>633</v>
      </c>
      <c r="B10" s="4">
        <v>-24</v>
      </c>
      <c r="C10" s="4"/>
      <c r="D10" s="4">
        <v>12</v>
      </c>
      <c r="E10" s="4"/>
      <c r="F10" s="4">
        <v>-41</v>
      </c>
      <c r="G10" s="4"/>
      <c r="H10" s="4">
        <v>-5</v>
      </c>
      <c r="I10" s="4"/>
      <c r="J10" s="4" t="s">
        <v>7</v>
      </c>
      <c r="K10" s="4" t="s">
        <v>7</v>
      </c>
    </row>
    <row r="11" spans="1:11">
      <c r="A11" s="3" t="s">
        <v>1538</v>
      </c>
      <c r="B11" s="4" t="s">
        <v>7</v>
      </c>
      <c r="C11" s="4"/>
      <c r="D11" s="4" t="s">
        <v>7</v>
      </c>
      <c r="E11" s="4"/>
      <c r="F11" s="4" t="s">
        <v>7</v>
      </c>
      <c r="G11" s="4"/>
      <c r="H11" s="4" t="s">
        <v>7</v>
      </c>
      <c r="I11" s="4"/>
      <c r="J11" s="4" t="s">
        <v>7</v>
      </c>
      <c r="K11" s="4" t="s">
        <v>7</v>
      </c>
    </row>
    <row r="12" spans="1:11" ht="17.25">
      <c r="A12" s="2" t="s">
        <v>637</v>
      </c>
      <c r="B12" s="4">
        <v>6</v>
      </c>
      <c r="C12" s="160" t="s">
        <v>1194</v>
      </c>
      <c r="D12" s="4">
        <v>17</v>
      </c>
      <c r="E12" s="160" t="s">
        <v>1194</v>
      </c>
      <c r="F12" s="4">
        <v>66</v>
      </c>
      <c r="G12" s="160" t="s">
        <v>1194</v>
      </c>
      <c r="H12" s="4">
        <v>30</v>
      </c>
      <c r="I12" s="160" t="s">
        <v>1194</v>
      </c>
      <c r="J12" s="4" t="s">
        <v>7</v>
      </c>
      <c r="K12" s="4" t="s">
        <v>7</v>
      </c>
    </row>
    <row r="13" spans="1:11" ht="17.25">
      <c r="A13" s="2" t="s">
        <v>638</v>
      </c>
      <c r="B13" s="4">
        <v>0</v>
      </c>
      <c r="C13" s="160" t="s">
        <v>1194</v>
      </c>
      <c r="D13" s="4">
        <v>-4</v>
      </c>
      <c r="E13" s="160" t="s">
        <v>1194</v>
      </c>
      <c r="F13" s="4">
        <v>-6</v>
      </c>
      <c r="G13" s="160" t="s">
        <v>1194</v>
      </c>
      <c r="H13" s="4">
        <v>-15</v>
      </c>
      <c r="I13" s="160" t="s">
        <v>1194</v>
      </c>
      <c r="J13" s="4" t="s">
        <v>7</v>
      </c>
      <c r="K13" s="4" t="s">
        <v>7</v>
      </c>
    </row>
    <row r="14" spans="1:11" ht="17.25">
      <c r="A14" s="2" t="s">
        <v>639</v>
      </c>
      <c r="B14" s="4">
        <v>-62</v>
      </c>
      <c r="C14" s="160" t="s">
        <v>1194</v>
      </c>
      <c r="D14" s="4">
        <v>-56</v>
      </c>
      <c r="E14" s="160" t="s">
        <v>1194</v>
      </c>
      <c r="F14" s="4">
        <v>-45</v>
      </c>
      <c r="G14" s="160" t="s">
        <v>1194</v>
      </c>
      <c r="H14" s="4">
        <v>-34</v>
      </c>
      <c r="I14" s="160" t="s">
        <v>1194</v>
      </c>
      <c r="J14" s="4" t="s">
        <v>7</v>
      </c>
      <c r="K14" s="4" t="s">
        <v>7</v>
      </c>
    </row>
    <row r="15" spans="1:11" ht="17.25">
      <c r="A15" s="2" t="s">
        <v>1539</v>
      </c>
      <c r="B15" s="8">
        <v>-1179</v>
      </c>
      <c r="C15" s="160" t="s">
        <v>1195</v>
      </c>
      <c r="D15" s="4">
        <v>3</v>
      </c>
      <c r="E15" s="160" t="s">
        <v>1195</v>
      </c>
      <c r="F15" s="8">
        <v>-1178</v>
      </c>
      <c r="G15" s="160" t="s">
        <v>1195</v>
      </c>
      <c r="H15" s="4">
        <v>-42</v>
      </c>
      <c r="I15" s="160" t="s">
        <v>1195</v>
      </c>
      <c r="J15" s="4" t="s">
        <v>7</v>
      </c>
      <c r="K15" s="4" t="s">
        <v>7</v>
      </c>
    </row>
    <row r="16" spans="1:11" ht="17.25">
      <c r="A16" s="2" t="s">
        <v>1540</v>
      </c>
      <c r="B16" s="4">
        <v>0</v>
      </c>
      <c r="C16" s="160" t="s">
        <v>1195</v>
      </c>
      <c r="D16" s="4">
        <v>0</v>
      </c>
      <c r="E16" s="160" t="s">
        <v>1195</v>
      </c>
      <c r="F16" s="4">
        <v>4</v>
      </c>
      <c r="G16" s="160" t="s">
        <v>1195</v>
      </c>
      <c r="H16" s="4">
        <v>-3</v>
      </c>
      <c r="I16" s="160" t="s">
        <v>1195</v>
      </c>
      <c r="J16" s="4" t="s">
        <v>7</v>
      </c>
      <c r="K16" s="4" t="s">
        <v>7</v>
      </c>
    </row>
    <row r="17" spans="1:11" ht="17.25">
      <c r="A17" s="2" t="s">
        <v>1541</v>
      </c>
      <c r="B17" s="8">
        <v>-1259</v>
      </c>
      <c r="C17" s="160" t="s">
        <v>1273</v>
      </c>
      <c r="D17" s="4">
        <v>-28</v>
      </c>
      <c r="E17" s="160" t="s">
        <v>1273</v>
      </c>
      <c r="F17" s="8">
        <v>-1200</v>
      </c>
      <c r="G17" s="160" t="s">
        <v>1273</v>
      </c>
      <c r="H17" s="4">
        <v>-69</v>
      </c>
      <c r="I17" s="160" t="s">
        <v>1273</v>
      </c>
      <c r="J17" s="4" t="s">
        <v>7</v>
      </c>
      <c r="K17" s="4" t="s">
        <v>7</v>
      </c>
    </row>
    <row r="18" spans="1:11">
      <c r="A18" s="2" t="s">
        <v>1542</v>
      </c>
      <c r="B18" s="8">
        <v>-1171</v>
      </c>
      <c r="C18" s="4"/>
      <c r="D18" s="4">
        <v>-16</v>
      </c>
      <c r="E18" s="4"/>
      <c r="F18" s="8">
        <v>-1171</v>
      </c>
      <c r="G18" s="4"/>
      <c r="H18" s="4">
        <v>-16</v>
      </c>
      <c r="I18" s="4"/>
      <c r="J18" s="4" t="s">
        <v>7</v>
      </c>
      <c r="K18" s="4" t="s">
        <v>7</v>
      </c>
    </row>
    <row r="19" spans="1:11" ht="45">
      <c r="A19" s="2" t="s">
        <v>655</v>
      </c>
      <c r="B19" s="4">
        <v>254</v>
      </c>
      <c r="C19" s="4"/>
      <c r="D19" s="4">
        <v>15</v>
      </c>
      <c r="E19" s="4"/>
      <c r="F19" s="4">
        <v>280</v>
      </c>
      <c r="G19" s="4"/>
      <c r="H19" s="4">
        <v>-22</v>
      </c>
      <c r="I19" s="4"/>
      <c r="J19" s="4" t="s">
        <v>7</v>
      </c>
      <c r="K19" s="4" t="s">
        <v>7</v>
      </c>
    </row>
    <row r="20" spans="1:11" ht="75">
      <c r="A20" s="2" t="s">
        <v>1414</v>
      </c>
      <c r="B20" s="4" t="s">
        <v>7</v>
      </c>
      <c r="C20" s="4"/>
      <c r="D20" s="4" t="s">
        <v>7</v>
      </c>
      <c r="E20" s="4"/>
      <c r="F20" s="4" t="s">
        <v>7</v>
      </c>
      <c r="G20" s="4"/>
      <c r="H20" s="4" t="s">
        <v>7</v>
      </c>
      <c r="I20" s="4"/>
      <c r="J20" s="7">
        <v>1167</v>
      </c>
      <c r="K20" s="4" t="s">
        <v>7</v>
      </c>
    </row>
    <row r="21" spans="1:11">
      <c r="A21" s="56"/>
      <c r="B21" s="56"/>
      <c r="C21" s="56"/>
      <c r="D21" s="56"/>
      <c r="E21" s="56"/>
      <c r="F21" s="56"/>
      <c r="G21" s="56"/>
      <c r="H21" s="56"/>
      <c r="I21" s="56"/>
      <c r="J21" s="56"/>
      <c r="K21" s="56"/>
    </row>
    <row r="22" spans="1:11" ht="15" customHeight="1">
      <c r="A22" s="2" t="s">
        <v>1194</v>
      </c>
      <c r="B22" s="12" t="s">
        <v>657</v>
      </c>
      <c r="C22" s="12"/>
      <c r="D22" s="12"/>
      <c r="E22" s="12"/>
      <c r="F22" s="12"/>
      <c r="G22" s="12"/>
      <c r="H22" s="12"/>
      <c r="I22" s="12"/>
      <c r="J22" s="12"/>
      <c r="K22" s="12"/>
    </row>
    <row r="23" spans="1:11">
      <c r="A23" s="2" t="s">
        <v>1195</v>
      </c>
      <c r="B23" s="12"/>
      <c r="C23" s="12"/>
      <c r="D23" s="12"/>
      <c r="E23" s="12"/>
      <c r="F23" s="12"/>
      <c r="G23" s="12"/>
      <c r="H23" s="12"/>
      <c r="I23" s="12"/>
      <c r="J23" s="12"/>
      <c r="K23" s="12"/>
    </row>
    <row r="24" spans="1:11" ht="30" customHeight="1">
      <c r="A24" s="2" t="s">
        <v>1273</v>
      </c>
      <c r="B24" s="12" t="s">
        <v>659</v>
      </c>
      <c r="C24" s="12"/>
      <c r="D24" s="12"/>
      <c r="E24" s="12"/>
      <c r="F24" s="12"/>
      <c r="G24" s="12"/>
      <c r="H24" s="12"/>
      <c r="I24" s="12"/>
      <c r="J24" s="12"/>
      <c r="K24" s="12"/>
    </row>
  </sheetData>
  <mergeCells count="22">
    <mergeCell ref="A21:K21"/>
    <mergeCell ref="B22:K22"/>
    <mergeCell ref="B23:K23"/>
    <mergeCell ref="B24:K24"/>
    <mergeCell ref="F2:G2"/>
    <mergeCell ref="F3:G3"/>
    <mergeCell ref="F4:G4"/>
    <mergeCell ref="F5:G5"/>
    <mergeCell ref="H2:I2"/>
    <mergeCell ref="H3:I3"/>
    <mergeCell ref="H4:I4"/>
    <mergeCell ref="H5:I5"/>
    <mergeCell ref="B1:E1"/>
    <mergeCell ref="F1:I1"/>
    <mergeCell ref="B2:C2"/>
    <mergeCell ref="B3:C3"/>
    <mergeCell ref="B4:C4"/>
    <mergeCell ref="B5:C5"/>
    <mergeCell ref="D2:E2"/>
    <mergeCell ref="D3:E3"/>
    <mergeCell ref="D4:E4"/>
    <mergeCell ref="D5:E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28515625" bestFit="1" customWidth="1"/>
  </cols>
  <sheetData>
    <row r="1" spans="1:3" ht="60">
      <c r="A1" s="1" t="s">
        <v>1543</v>
      </c>
      <c r="B1" s="6" t="s">
        <v>2</v>
      </c>
      <c r="C1" s="6" t="s">
        <v>97</v>
      </c>
    </row>
    <row r="2" spans="1:3">
      <c r="A2" s="1" t="s">
        <v>29</v>
      </c>
      <c r="B2" s="6"/>
      <c r="C2" s="6"/>
    </row>
    <row r="3" spans="1:3">
      <c r="A3" s="3" t="s">
        <v>1544</v>
      </c>
      <c r="B3" s="4" t="s">
        <v>7</v>
      </c>
      <c r="C3" s="4" t="s">
        <v>7</v>
      </c>
    </row>
    <row r="4" spans="1:3" ht="30">
      <c r="A4" s="2" t="s">
        <v>1545</v>
      </c>
      <c r="B4" s="7">
        <v>1132</v>
      </c>
      <c r="C4" s="7">
        <v>2049</v>
      </c>
    </row>
    <row r="5" spans="1:3" ht="30">
      <c r="A5" s="2" t="s">
        <v>1546</v>
      </c>
      <c r="B5" s="8">
        <v>-1376</v>
      </c>
      <c r="C5" s="8">
        <v>-2450</v>
      </c>
    </row>
    <row r="6" spans="1:3">
      <c r="A6" s="2" t="s">
        <v>1547</v>
      </c>
      <c r="B6" s="4">
        <v>-244</v>
      </c>
      <c r="C6" s="4">
        <v>-401</v>
      </c>
    </row>
    <row r="7" spans="1:3">
      <c r="A7" s="2" t="s">
        <v>1548</v>
      </c>
      <c r="B7" s="4" t="s">
        <v>7</v>
      </c>
      <c r="C7" s="4" t="s">
        <v>7</v>
      </c>
    </row>
    <row r="8" spans="1:3">
      <c r="A8" s="3" t="s">
        <v>1544</v>
      </c>
      <c r="B8" s="4" t="s">
        <v>7</v>
      </c>
      <c r="C8" s="4" t="s">
        <v>7</v>
      </c>
    </row>
    <row r="9" spans="1:3" ht="30">
      <c r="A9" s="2" t="s">
        <v>1549</v>
      </c>
      <c r="B9" s="4">
        <v>973</v>
      </c>
      <c r="C9" s="8">
        <v>1463</v>
      </c>
    </row>
    <row r="10" spans="1:3">
      <c r="A10" s="2" t="s">
        <v>1550</v>
      </c>
      <c r="B10" s="4" t="s">
        <v>7</v>
      </c>
      <c r="C10" s="4" t="s">
        <v>7</v>
      </c>
    </row>
    <row r="11" spans="1:3">
      <c r="A11" s="3" t="s">
        <v>1544</v>
      </c>
      <c r="B11" s="4" t="s">
        <v>7</v>
      </c>
      <c r="C11" s="4" t="s">
        <v>7</v>
      </c>
    </row>
    <row r="12" spans="1:3" ht="30">
      <c r="A12" s="2" t="s">
        <v>1549</v>
      </c>
      <c r="B12" s="4">
        <v>159</v>
      </c>
      <c r="C12" s="4">
        <v>586</v>
      </c>
    </row>
    <row r="13" spans="1:3">
      <c r="A13" s="2" t="s">
        <v>1551</v>
      </c>
      <c r="B13" s="4" t="s">
        <v>7</v>
      </c>
      <c r="C13" s="4" t="s">
        <v>7</v>
      </c>
    </row>
    <row r="14" spans="1:3">
      <c r="A14" s="3" t="s">
        <v>1544</v>
      </c>
      <c r="B14" s="4" t="s">
        <v>7</v>
      </c>
      <c r="C14" s="4" t="s">
        <v>7</v>
      </c>
    </row>
    <row r="15" spans="1:3" ht="30">
      <c r="A15" s="2" t="s">
        <v>1552</v>
      </c>
      <c r="B15" s="4">
        <v>-594</v>
      </c>
      <c r="C15" s="4">
        <v>-894</v>
      </c>
    </row>
    <row r="16" spans="1:3">
      <c r="A16" s="2" t="s">
        <v>1553</v>
      </c>
      <c r="B16" s="4" t="s">
        <v>7</v>
      </c>
      <c r="C16" s="4" t="s">
        <v>7</v>
      </c>
    </row>
    <row r="17" spans="1:3">
      <c r="A17" s="3" t="s">
        <v>1544</v>
      </c>
      <c r="B17" s="4" t="s">
        <v>7</v>
      </c>
      <c r="C17" s="4" t="s">
        <v>7</v>
      </c>
    </row>
    <row r="18" spans="1:3" ht="30">
      <c r="A18" s="2" t="s">
        <v>1552</v>
      </c>
      <c r="B18" s="4">
        <v>-782</v>
      </c>
      <c r="C18" s="8">
        <v>-1556</v>
      </c>
    </row>
    <row r="19" spans="1:3">
      <c r="A19" s="2" t="s">
        <v>1532</v>
      </c>
      <c r="B19" s="4" t="s">
        <v>7</v>
      </c>
      <c r="C19" s="4" t="s">
        <v>7</v>
      </c>
    </row>
    <row r="20" spans="1:3">
      <c r="A20" s="3" t="s">
        <v>1544</v>
      </c>
      <c r="B20" s="4" t="s">
        <v>7</v>
      </c>
      <c r="C20" s="4" t="s">
        <v>7</v>
      </c>
    </row>
    <row r="21" spans="1:3" ht="30">
      <c r="A21" s="2" t="s">
        <v>1545</v>
      </c>
      <c r="B21" s="8">
        <v>1131</v>
      </c>
      <c r="C21" s="8">
        <v>2047</v>
      </c>
    </row>
    <row r="22" spans="1:3" ht="30">
      <c r="A22" s="2" t="s">
        <v>1546</v>
      </c>
      <c r="B22" s="4">
        <v>-209</v>
      </c>
      <c r="C22" s="4">
        <v>-383</v>
      </c>
    </row>
    <row r="23" spans="1:3">
      <c r="A23" s="2" t="s">
        <v>1554</v>
      </c>
      <c r="B23" s="8">
        <v>1129</v>
      </c>
      <c r="C23" s="8">
        <v>2047</v>
      </c>
    </row>
    <row r="24" spans="1:3">
      <c r="A24" s="2" t="s">
        <v>1555</v>
      </c>
      <c r="B24" s="4">
        <v>-207</v>
      </c>
      <c r="C24" s="4">
        <v>-383</v>
      </c>
    </row>
    <row r="25" spans="1:3" ht="30">
      <c r="A25" s="2" t="s">
        <v>1556</v>
      </c>
      <c r="B25" s="4" t="s">
        <v>7</v>
      </c>
      <c r="C25" s="4" t="s">
        <v>7</v>
      </c>
    </row>
    <row r="26" spans="1:3">
      <c r="A26" s="3" t="s">
        <v>1544</v>
      </c>
      <c r="B26" s="4" t="s">
        <v>7</v>
      </c>
      <c r="C26" s="4" t="s">
        <v>7</v>
      </c>
    </row>
    <row r="27" spans="1:3" ht="30">
      <c r="A27" s="2" t="s">
        <v>1545</v>
      </c>
      <c r="B27" s="4">
        <v>972</v>
      </c>
      <c r="C27" s="8">
        <v>1461</v>
      </c>
    </row>
    <row r="28" spans="1:3" ht="30">
      <c r="A28" s="2" t="s">
        <v>1557</v>
      </c>
      <c r="B28" s="4">
        <v>0</v>
      </c>
      <c r="C28" s="4">
        <v>0</v>
      </c>
    </row>
    <row r="29" spans="1:3" ht="30">
      <c r="A29" s="2" t="s">
        <v>1558</v>
      </c>
      <c r="B29" s="4" t="s">
        <v>7</v>
      </c>
      <c r="C29" s="4" t="s">
        <v>7</v>
      </c>
    </row>
    <row r="30" spans="1:3">
      <c r="A30" s="3" t="s">
        <v>1544</v>
      </c>
      <c r="B30" s="4" t="s">
        <v>7</v>
      </c>
      <c r="C30" s="4" t="s">
        <v>7</v>
      </c>
    </row>
    <row r="31" spans="1:3" ht="30">
      <c r="A31" s="2" t="s">
        <v>1545</v>
      </c>
      <c r="B31" s="4">
        <v>159</v>
      </c>
      <c r="C31" s="4">
        <v>586</v>
      </c>
    </row>
    <row r="32" spans="1:3" ht="30">
      <c r="A32" s="2" t="s">
        <v>1557</v>
      </c>
      <c r="B32" s="4">
        <v>0</v>
      </c>
      <c r="C32" s="4">
        <v>0</v>
      </c>
    </row>
    <row r="33" spans="1:3" ht="30">
      <c r="A33" s="2" t="s">
        <v>1559</v>
      </c>
      <c r="B33" s="4" t="s">
        <v>7</v>
      </c>
      <c r="C33" s="4" t="s">
        <v>7</v>
      </c>
    </row>
    <row r="34" spans="1:3">
      <c r="A34" s="3" t="s">
        <v>1544</v>
      </c>
      <c r="B34" s="4" t="s">
        <v>7</v>
      </c>
      <c r="C34" s="4" t="s">
        <v>7</v>
      </c>
    </row>
    <row r="35" spans="1:3" ht="30">
      <c r="A35" s="2" t="s">
        <v>1560</v>
      </c>
      <c r="B35" s="4">
        <v>-2</v>
      </c>
      <c r="C35" s="4">
        <v>0</v>
      </c>
    </row>
    <row r="36" spans="1:3" ht="30">
      <c r="A36" s="2" t="s">
        <v>1546</v>
      </c>
      <c r="B36" s="4">
        <v>-204</v>
      </c>
      <c r="C36" s="4">
        <v>-366</v>
      </c>
    </row>
    <row r="37" spans="1:3" ht="30">
      <c r="A37" s="2" t="s">
        <v>1561</v>
      </c>
      <c r="B37" s="4" t="s">
        <v>7</v>
      </c>
      <c r="C37" s="4" t="s">
        <v>7</v>
      </c>
    </row>
    <row r="38" spans="1:3">
      <c r="A38" s="3" t="s">
        <v>1544</v>
      </c>
      <c r="B38" s="4" t="s">
        <v>7</v>
      </c>
      <c r="C38" s="4" t="s">
        <v>7</v>
      </c>
    </row>
    <row r="39" spans="1:3" ht="30">
      <c r="A39" s="2" t="s">
        <v>1560</v>
      </c>
      <c r="B39" s="4">
        <v>0</v>
      </c>
      <c r="C39" s="4">
        <v>0</v>
      </c>
    </row>
    <row r="40" spans="1:3" ht="30">
      <c r="A40" s="2" t="s">
        <v>1546</v>
      </c>
      <c r="B40" s="4">
        <v>-3</v>
      </c>
      <c r="C40" s="4">
        <v>-17</v>
      </c>
    </row>
    <row r="41" spans="1:3">
      <c r="A41" s="2" t="s">
        <v>1412</v>
      </c>
      <c r="B41" s="4" t="s">
        <v>7</v>
      </c>
      <c r="C41" s="4" t="s">
        <v>7</v>
      </c>
    </row>
    <row r="42" spans="1:3">
      <c r="A42" s="3" t="s">
        <v>1544</v>
      </c>
      <c r="B42" s="4" t="s">
        <v>7</v>
      </c>
      <c r="C42" s="4" t="s">
        <v>7</v>
      </c>
    </row>
    <row r="43" spans="1:3" ht="30">
      <c r="A43" s="2" t="s">
        <v>1545</v>
      </c>
      <c r="B43" s="4">
        <v>1</v>
      </c>
      <c r="C43" s="4">
        <v>2</v>
      </c>
    </row>
    <row r="44" spans="1:3" ht="30">
      <c r="A44" s="2" t="s">
        <v>1546</v>
      </c>
      <c r="B44" s="8">
        <v>-1167</v>
      </c>
      <c r="C44" s="8">
        <v>-2067</v>
      </c>
    </row>
    <row r="45" spans="1:3">
      <c r="A45" s="2" t="s">
        <v>1554</v>
      </c>
      <c r="B45" s="4">
        <v>1</v>
      </c>
      <c r="C45" s="4">
        <v>2</v>
      </c>
    </row>
    <row r="46" spans="1:3">
      <c r="A46" s="2" t="s">
        <v>1555</v>
      </c>
      <c r="B46" s="8">
        <v>-1167</v>
      </c>
      <c r="C46" s="8">
        <v>-2067</v>
      </c>
    </row>
    <row r="47" spans="1:3" ht="30">
      <c r="A47" s="2" t="s">
        <v>1562</v>
      </c>
      <c r="B47" s="4" t="s">
        <v>7</v>
      </c>
      <c r="C47" s="4" t="s">
        <v>7</v>
      </c>
    </row>
    <row r="48" spans="1:3">
      <c r="A48" s="3" t="s">
        <v>1544</v>
      </c>
      <c r="B48" s="4" t="s">
        <v>7</v>
      </c>
      <c r="C48" s="4" t="s">
        <v>7</v>
      </c>
    </row>
    <row r="49" spans="1:3" ht="30">
      <c r="A49" s="2" t="s">
        <v>1545</v>
      </c>
      <c r="B49" s="4">
        <v>1</v>
      </c>
      <c r="C49" s="4">
        <v>2</v>
      </c>
    </row>
    <row r="50" spans="1:3" ht="30">
      <c r="A50" s="2" t="s">
        <v>1557</v>
      </c>
      <c r="B50" s="4">
        <v>0</v>
      </c>
      <c r="C50" s="4">
        <v>0</v>
      </c>
    </row>
    <row r="51" spans="1:3" ht="30">
      <c r="A51" s="2" t="s">
        <v>1563</v>
      </c>
      <c r="B51" s="4" t="s">
        <v>7</v>
      </c>
      <c r="C51" s="4" t="s">
        <v>7</v>
      </c>
    </row>
    <row r="52" spans="1:3">
      <c r="A52" s="3" t="s">
        <v>1544</v>
      </c>
      <c r="B52" s="4" t="s">
        <v>7</v>
      </c>
      <c r="C52" s="4" t="s">
        <v>7</v>
      </c>
    </row>
    <row r="53" spans="1:3" ht="30">
      <c r="A53" s="2" t="s">
        <v>1545</v>
      </c>
      <c r="B53" s="4">
        <v>0</v>
      </c>
      <c r="C53" s="4">
        <v>0</v>
      </c>
    </row>
    <row r="54" spans="1:3" ht="30">
      <c r="A54" s="2" t="s">
        <v>1557</v>
      </c>
      <c r="B54" s="4">
        <v>0</v>
      </c>
      <c r="C54" s="4">
        <v>0</v>
      </c>
    </row>
    <row r="55" spans="1:3" ht="30">
      <c r="A55" s="2" t="s">
        <v>1564</v>
      </c>
      <c r="B55" s="4" t="s">
        <v>7</v>
      </c>
      <c r="C55" s="4" t="s">
        <v>7</v>
      </c>
    </row>
    <row r="56" spans="1:3">
      <c r="A56" s="3" t="s">
        <v>1544</v>
      </c>
      <c r="B56" s="4" t="s">
        <v>7</v>
      </c>
      <c r="C56" s="4" t="s">
        <v>7</v>
      </c>
    </row>
    <row r="57" spans="1:3" ht="30">
      <c r="A57" s="2" t="s">
        <v>1560</v>
      </c>
      <c r="B57" s="4">
        <v>0</v>
      </c>
      <c r="C57" s="4">
        <v>0</v>
      </c>
    </row>
    <row r="58" spans="1:3" ht="30">
      <c r="A58" s="2" t="s">
        <v>1546</v>
      </c>
      <c r="B58" s="4">
        <v>-388</v>
      </c>
      <c r="C58" s="4">
        <v>-528</v>
      </c>
    </row>
    <row r="59" spans="1:3" ht="30">
      <c r="A59" s="2" t="s">
        <v>1565</v>
      </c>
      <c r="B59" s="4" t="s">
        <v>7</v>
      </c>
      <c r="C59" s="4" t="s">
        <v>7</v>
      </c>
    </row>
    <row r="60" spans="1:3">
      <c r="A60" s="3" t="s">
        <v>1544</v>
      </c>
      <c r="B60" s="4" t="s">
        <v>7</v>
      </c>
      <c r="C60" s="4" t="s">
        <v>7</v>
      </c>
    </row>
    <row r="61" spans="1:3" ht="30">
      <c r="A61" s="2" t="s">
        <v>1560</v>
      </c>
      <c r="B61" s="4">
        <v>0</v>
      </c>
      <c r="C61" s="4">
        <v>0</v>
      </c>
    </row>
    <row r="62" spans="1:3" ht="30">
      <c r="A62" s="2" t="s">
        <v>1546</v>
      </c>
      <c r="B62" s="7">
        <v>-779</v>
      </c>
      <c r="C62" s="7">
        <v>-153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
  <sheetViews>
    <sheetView showGridLines="0" workbookViewId="0"/>
  </sheetViews>
  <sheetFormatPr defaultRowHeight="15"/>
  <cols>
    <col min="1" max="1" width="36.5703125" bestFit="1" customWidth="1"/>
    <col min="2" max="5" width="12.28515625" bestFit="1" customWidth="1"/>
    <col min="6" max="7" width="28" bestFit="1" customWidth="1"/>
    <col min="8" max="8" width="36.5703125" customWidth="1"/>
    <col min="9" max="9" width="22.42578125" customWidth="1"/>
    <col min="10" max="10" width="36.5703125" customWidth="1"/>
    <col min="11" max="11" width="19.5703125" customWidth="1"/>
    <col min="12" max="12" width="36.5703125" customWidth="1"/>
    <col min="13" max="13" width="22.42578125" customWidth="1"/>
    <col min="14" max="14" width="36.5703125" customWidth="1"/>
    <col min="15" max="15" width="19.5703125" customWidth="1"/>
    <col min="16" max="16" width="36.5703125" bestFit="1" customWidth="1"/>
    <col min="17" max="17" width="30" customWidth="1"/>
    <col min="18" max="18" width="14.140625" customWidth="1"/>
    <col min="19" max="19" width="31.5703125" customWidth="1"/>
    <col min="20" max="20" width="12.5703125" customWidth="1"/>
    <col min="21" max="21" width="36.5703125" bestFit="1" customWidth="1"/>
    <col min="22" max="25" width="28" bestFit="1" customWidth="1"/>
    <col min="26" max="33" width="36.5703125" bestFit="1" customWidth="1"/>
  </cols>
  <sheetData>
    <row r="1" spans="1:33" ht="15" customHeight="1">
      <c r="A1" s="1" t="s">
        <v>1566</v>
      </c>
      <c r="B1" s="6" t="s">
        <v>30</v>
      </c>
      <c r="C1" s="6"/>
      <c r="D1" s="6" t="s">
        <v>1</v>
      </c>
      <c r="E1" s="6"/>
      <c r="F1" s="1"/>
      <c r="G1" s="1"/>
      <c r="H1" s="6" t="s">
        <v>30</v>
      </c>
      <c r="I1" s="6"/>
      <c r="J1" s="6"/>
      <c r="K1" s="6"/>
      <c r="L1" s="6" t="s">
        <v>1</v>
      </c>
      <c r="M1" s="6"/>
      <c r="N1" s="6"/>
      <c r="O1" s="6"/>
      <c r="P1" s="6"/>
      <c r="Q1" s="6" t="s">
        <v>30</v>
      </c>
      <c r="R1" s="6"/>
      <c r="S1" s="6"/>
      <c r="T1" s="6"/>
      <c r="U1" s="1" t="s">
        <v>1</v>
      </c>
      <c r="V1" s="6" t="s">
        <v>30</v>
      </c>
      <c r="W1" s="6"/>
      <c r="X1" s="6" t="s">
        <v>1</v>
      </c>
      <c r="Y1" s="6"/>
      <c r="Z1" s="6" t="s">
        <v>30</v>
      </c>
      <c r="AA1" s="6"/>
      <c r="AB1" s="6" t="s">
        <v>1</v>
      </c>
      <c r="AC1" s="6"/>
      <c r="AD1" s="6" t="s">
        <v>30</v>
      </c>
      <c r="AE1" s="6"/>
      <c r="AF1" s="6" t="s">
        <v>1</v>
      </c>
      <c r="AG1" s="6"/>
    </row>
    <row r="2" spans="1:33" ht="15" customHeight="1">
      <c r="A2" s="1" t="s">
        <v>29</v>
      </c>
      <c r="B2" s="6" t="s">
        <v>2</v>
      </c>
      <c r="C2" s="6" t="s">
        <v>31</v>
      </c>
      <c r="D2" s="6" t="s">
        <v>2</v>
      </c>
      <c r="E2" s="6" t="s">
        <v>31</v>
      </c>
      <c r="F2" s="1" t="s">
        <v>2</v>
      </c>
      <c r="G2" s="1" t="s">
        <v>97</v>
      </c>
      <c r="H2" s="6" t="s">
        <v>2</v>
      </c>
      <c r="I2" s="6"/>
      <c r="J2" s="6" t="s">
        <v>31</v>
      </c>
      <c r="K2" s="6"/>
      <c r="L2" s="6" t="s">
        <v>2</v>
      </c>
      <c r="M2" s="6"/>
      <c r="N2" s="6" t="s">
        <v>31</v>
      </c>
      <c r="O2" s="6"/>
      <c r="P2" s="1" t="s">
        <v>31</v>
      </c>
      <c r="Q2" s="6" t="s">
        <v>2</v>
      </c>
      <c r="R2" s="6"/>
      <c r="S2" s="6" t="s">
        <v>31</v>
      </c>
      <c r="T2" s="6"/>
      <c r="U2" s="1" t="s">
        <v>2</v>
      </c>
      <c r="V2" s="1" t="s">
        <v>2</v>
      </c>
      <c r="W2" s="1" t="s">
        <v>31</v>
      </c>
      <c r="X2" s="1" t="s">
        <v>2</v>
      </c>
      <c r="Y2" s="1" t="s">
        <v>31</v>
      </c>
      <c r="Z2" s="1" t="s">
        <v>2</v>
      </c>
      <c r="AA2" s="1" t="s">
        <v>31</v>
      </c>
      <c r="AB2" s="1" t="s">
        <v>2</v>
      </c>
      <c r="AC2" s="1" t="s">
        <v>31</v>
      </c>
      <c r="AD2" s="1" t="s">
        <v>2</v>
      </c>
      <c r="AE2" s="1" t="s">
        <v>31</v>
      </c>
      <c r="AF2" s="1" t="s">
        <v>2</v>
      </c>
      <c r="AG2" s="1" t="s">
        <v>31</v>
      </c>
    </row>
    <row r="3" spans="1:33" ht="30" customHeight="1">
      <c r="A3" s="1"/>
      <c r="B3" s="6"/>
      <c r="C3" s="6"/>
      <c r="D3" s="6"/>
      <c r="E3" s="6"/>
      <c r="F3" s="1" t="s">
        <v>1412</v>
      </c>
      <c r="G3" s="1" t="s">
        <v>1412</v>
      </c>
      <c r="H3" s="6" t="s">
        <v>1567</v>
      </c>
      <c r="I3" s="6"/>
      <c r="J3" s="6" t="s">
        <v>1567</v>
      </c>
      <c r="K3" s="6"/>
      <c r="L3" s="6" t="s">
        <v>1567</v>
      </c>
      <c r="M3" s="6"/>
      <c r="N3" s="6" t="s">
        <v>1567</v>
      </c>
      <c r="O3" s="6"/>
      <c r="P3" s="1" t="s">
        <v>1568</v>
      </c>
      <c r="Q3" s="6" t="s">
        <v>1568</v>
      </c>
      <c r="R3" s="6"/>
      <c r="S3" s="6" t="s">
        <v>1568</v>
      </c>
      <c r="T3" s="6"/>
      <c r="U3" s="1" t="s">
        <v>1568</v>
      </c>
      <c r="V3" s="1" t="s">
        <v>1569</v>
      </c>
      <c r="W3" s="1" t="s">
        <v>1569</v>
      </c>
      <c r="X3" s="1" t="s">
        <v>1569</v>
      </c>
      <c r="Y3" s="1" t="s">
        <v>1569</v>
      </c>
      <c r="Z3" s="1" t="s">
        <v>1569</v>
      </c>
      <c r="AA3" s="1" t="s">
        <v>1569</v>
      </c>
      <c r="AB3" s="1" t="s">
        <v>1569</v>
      </c>
      <c r="AC3" s="1" t="s">
        <v>1569</v>
      </c>
      <c r="AD3" s="1" t="s">
        <v>1569</v>
      </c>
      <c r="AE3" s="1" t="s">
        <v>1569</v>
      </c>
      <c r="AF3" s="1" t="s">
        <v>1569</v>
      </c>
      <c r="AG3" s="1" t="s">
        <v>1569</v>
      </c>
    </row>
    <row r="4" spans="1:33" ht="30">
      <c r="A4" s="1"/>
      <c r="B4" s="6"/>
      <c r="C4" s="6"/>
      <c r="D4" s="6"/>
      <c r="E4" s="6"/>
      <c r="F4" s="1"/>
      <c r="G4" s="1"/>
      <c r="H4" s="6"/>
      <c r="I4" s="6"/>
      <c r="J4" s="6"/>
      <c r="K4" s="6"/>
      <c r="L4" s="6"/>
      <c r="M4" s="6"/>
      <c r="N4" s="6" t="s">
        <v>1532</v>
      </c>
      <c r="O4" s="6"/>
      <c r="P4" s="1"/>
      <c r="Q4" s="6" t="s">
        <v>1412</v>
      </c>
      <c r="R4" s="6"/>
      <c r="S4" s="6" t="s">
        <v>1412</v>
      </c>
      <c r="T4" s="6"/>
      <c r="U4" s="1" t="s">
        <v>1412</v>
      </c>
      <c r="V4" s="1" t="s">
        <v>1412</v>
      </c>
      <c r="W4" s="1" t="s">
        <v>1412</v>
      </c>
      <c r="X4" s="1" t="s">
        <v>1412</v>
      </c>
      <c r="Y4" s="1" t="s">
        <v>1412</v>
      </c>
      <c r="Z4" s="1" t="s">
        <v>1570</v>
      </c>
      <c r="AA4" s="1" t="s">
        <v>1570</v>
      </c>
      <c r="AB4" s="1" t="s">
        <v>1570</v>
      </c>
      <c r="AC4" s="1" t="s">
        <v>1570</v>
      </c>
      <c r="AD4" s="1" t="s">
        <v>1568</v>
      </c>
      <c r="AE4" s="1" t="s">
        <v>1568</v>
      </c>
      <c r="AF4" s="1" t="s">
        <v>1568</v>
      </c>
      <c r="AG4" s="1" t="s">
        <v>1568</v>
      </c>
    </row>
    <row r="5" spans="1:33">
      <c r="A5" s="1"/>
      <c r="B5" s="6"/>
      <c r="C5" s="6"/>
      <c r="D5" s="6"/>
      <c r="E5" s="6"/>
      <c r="F5" s="1"/>
      <c r="G5" s="1"/>
      <c r="H5" s="6"/>
      <c r="I5" s="6"/>
      <c r="J5" s="6"/>
      <c r="K5" s="6"/>
      <c r="L5" s="6"/>
      <c r="M5" s="6"/>
      <c r="N5" s="6"/>
      <c r="O5" s="6"/>
      <c r="P5" s="1"/>
      <c r="Q5" s="6"/>
      <c r="R5" s="6"/>
      <c r="S5" s="6"/>
      <c r="T5" s="6"/>
      <c r="U5" s="1"/>
      <c r="V5" s="1"/>
      <c r="W5" s="1"/>
      <c r="X5" s="1"/>
      <c r="Y5" s="1"/>
      <c r="Z5" s="1" t="s">
        <v>1412</v>
      </c>
      <c r="AA5" s="1" t="s">
        <v>1412</v>
      </c>
      <c r="AB5" s="1" t="s">
        <v>1412</v>
      </c>
      <c r="AC5" s="1" t="s">
        <v>1412</v>
      </c>
      <c r="AD5" s="1" t="s">
        <v>1412</v>
      </c>
      <c r="AE5" s="1" t="s">
        <v>1412</v>
      </c>
      <c r="AF5" s="1" t="s">
        <v>1412</v>
      </c>
      <c r="AG5" s="1" t="s">
        <v>1412</v>
      </c>
    </row>
    <row r="6" spans="1:33" ht="30">
      <c r="A6" s="3" t="s">
        <v>1571</v>
      </c>
      <c r="B6" s="4" t="s">
        <v>7</v>
      </c>
      <c r="C6" s="4" t="s">
        <v>7</v>
      </c>
      <c r="D6" s="4" t="s">
        <v>7</v>
      </c>
      <c r="E6" s="4" t="s">
        <v>7</v>
      </c>
      <c r="F6" s="4" t="s">
        <v>7</v>
      </c>
      <c r="G6" s="4" t="s">
        <v>7</v>
      </c>
      <c r="H6" s="4" t="s">
        <v>7</v>
      </c>
      <c r="I6" s="4"/>
      <c r="J6" s="4" t="s">
        <v>7</v>
      </c>
      <c r="K6" s="4"/>
      <c r="L6" s="4" t="s">
        <v>7</v>
      </c>
      <c r="M6" s="4"/>
      <c r="N6" s="4" t="s">
        <v>7</v>
      </c>
      <c r="O6" s="4"/>
      <c r="P6" s="4" t="s">
        <v>7</v>
      </c>
      <c r="Q6" s="4" t="s">
        <v>7</v>
      </c>
      <c r="R6" s="4"/>
      <c r="S6" s="4" t="s">
        <v>7</v>
      </c>
      <c r="T6" s="4"/>
      <c r="U6" s="4" t="s">
        <v>7</v>
      </c>
      <c r="V6" s="4" t="s">
        <v>7</v>
      </c>
      <c r="W6" s="4" t="s">
        <v>7</v>
      </c>
      <c r="X6" s="4" t="s">
        <v>7</v>
      </c>
      <c r="Y6" s="4" t="s">
        <v>7</v>
      </c>
      <c r="Z6" s="4" t="s">
        <v>7</v>
      </c>
      <c r="AA6" s="4" t="s">
        <v>7</v>
      </c>
      <c r="AB6" s="4" t="s">
        <v>7</v>
      </c>
      <c r="AC6" s="4" t="s">
        <v>7</v>
      </c>
      <c r="AD6" s="4" t="s">
        <v>7</v>
      </c>
      <c r="AE6" s="4" t="s">
        <v>7</v>
      </c>
      <c r="AF6" s="4" t="s">
        <v>7</v>
      </c>
      <c r="AG6" s="4" t="s">
        <v>7</v>
      </c>
    </row>
    <row r="7" spans="1:33" ht="17.25">
      <c r="A7" s="2" t="s">
        <v>698</v>
      </c>
      <c r="B7" s="7">
        <v>351</v>
      </c>
      <c r="C7" s="7">
        <v>-283</v>
      </c>
      <c r="D7" s="7">
        <v>487</v>
      </c>
      <c r="E7" s="7">
        <v>-391</v>
      </c>
      <c r="F7" s="4" t="s">
        <v>7</v>
      </c>
      <c r="G7" s="4" t="s">
        <v>7</v>
      </c>
      <c r="H7" s="7">
        <v>98</v>
      </c>
      <c r="I7" s="160" t="s">
        <v>1194</v>
      </c>
      <c r="J7" s="7">
        <v>-95</v>
      </c>
      <c r="K7" s="160" t="s">
        <v>1194</v>
      </c>
      <c r="L7" s="7">
        <v>54</v>
      </c>
      <c r="M7" s="160" t="s">
        <v>1194</v>
      </c>
      <c r="N7" s="7">
        <v>130</v>
      </c>
      <c r="O7" s="160" t="s">
        <v>1194</v>
      </c>
      <c r="P7" s="7">
        <v>-521</v>
      </c>
      <c r="Q7" s="7">
        <v>253</v>
      </c>
      <c r="R7" s="160" t="s">
        <v>1195</v>
      </c>
      <c r="S7" s="7">
        <v>-188</v>
      </c>
      <c r="T7" s="160" t="s">
        <v>1195</v>
      </c>
      <c r="U7" s="7">
        <v>433</v>
      </c>
      <c r="V7" s="4" t="s">
        <v>7</v>
      </c>
      <c r="W7" s="4" t="s">
        <v>7</v>
      </c>
      <c r="X7" s="4" t="s">
        <v>7</v>
      </c>
      <c r="Y7" s="4" t="s">
        <v>7</v>
      </c>
      <c r="Z7" s="4" t="s">
        <v>7</v>
      </c>
      <c r="AA7" s="4" t="s">
        <v>7</v>
      </c>
      <c r="AB7" s="4" t="s">
        <v>7</v>
      </c>
      <c r="AC7" s="4" t="s">
        <v>7</v>
      </c>
      <c r="AD7" s="4" t="s">
        <v>7</v>
      </c>
      <c r="AE7" s="4" t="s">
        <v>7</v>
      </c>
      <c r="AF7" s="4" t="s">
        <v>7</v>
      </c>
      <c r="AG7" s="4" t="s">
        <v>7</v>
      </c>
    </row>
    <row r="8" spans="1:33" ht="45">
      <c r="A8" s="2" t="s">
        <v>1572</v>
      </c>
      <c r="B8" s="4">
        <v>-2</v>
      </c>
      <c r="C8" s="4">
        <v>-2</v>
      </c>
      <c r="D8" s="4">
        <v>-6</v>
      </c>
      <c r="E8" s="4">
        <v>-7</v>
      </c>
      <c r="F8" s="4" t="s">
        <v>7</v>
      </c>
      <c r="G8" s="4" t="s">
        <v>7</v>
      </c>
      <c r="H8" s="4" t="s">
        <v>7</v>
      </c>
      <c r="I8" s="4"/>
      <c r="J8" s="4" t="s">
        <v>7</v>
      </c>
      <c r="K8" s="4"/>
      <c r="L8" s="4" t="s">
        <v>7</v>
      </c>
      <c r="M8" s="4"/>
      <c r="N8" s="4" t="s">
        <v>7</v>
      </c>
      <c r="O8" s="4"/>
      <c r="P8" s="4" t="s">
        <v>7</v>
      </c>
      <c r="Q8" s="4" t="s">
        <v>7</v>
      </c>
      <c r="R8" s="4"/>
      <c r="S8" s="4" t="s">
        <v>7</v>
      </c>
      <c r="T8" s="4"/>
      <c r="U8" s="4" t="s">
        <v>7</v>
      </c>
      <c r="V8" s="4">
        <v>-2</v>
      </c>
      <c r="W8" s="4">
        <v>-2</v>
      </c>
      <c r="X8" s="4">
        <v>-8</v>
      </c>
      <c r="Y8" s="4">
        <v>-8</v>
      </c>
      <c r="Z8" s="4">
        <v>-1</v>
      </c>
      <c r="AA8" s="4">
        <v>-1</v>
      </c>
      <c r="AB8" s="4">
        <v>-2</v>
      </c>
      <c r="AC8" s="4">
        <v>-2</v>
      </c>
      <c r="AD8" s="4">
        <v>-1</v>
      </c>
      <c r="AE8" s="4">
        <v>-1</v>
      </c>
      <c r="AF8" s="4">
        <v>-6</v>
      </c>
      <c r="AG8" s="4">
        <v>-6</v>
      </c>
    </row>
    <row r="9" spans="1:33" ht="60">
      <c r="A9" s="2" t="s">
        <v>1573</v>
      </c>
      <c r="B9" s="4" t="s">
        <v>7</v>
      </c>
      <c r="C9" s="4" t="s">
        <v>7</v>
      </c>
      <c r="D9" s="4" t="s">
        <v>7</v>
      </c>
      <c r="E9" s="4" t="s">
        <v>7</v>
      </c>
      <c r="F9" s="4">
        <v>-37</v>
      </c>
      <c r="G9" s="4">
        <v>-42</v>
      </c>
      <c r="H9" s="4" t="s">
        <v>7</v>
      </c>
      <c r="I9" s="4"/>
      <c r="J9" s="4" t="s">
        <v>7</v>
      </c>
      <c r="K9" s="4"/>
      <c r="L9" s="4" t="s">
        <v>7</v>
      </c>
      <c r="M9" s="4"/>
      <c r="N9" s="4" t="s">
        <v>7</v>
      </c>
      <c r="O9" s="4"/>
      <c r="P9" s="4" t="s">
        <v>7</v>
      </c>
      <c r="Q9" s="4" t="s">
        <v>7</v>
      </c>
      <c r="R9" s="4"/>
      <c r="S9" s="4" t="s">
        <v>7</v>
      </c>
      <c r="T9" s="4"/>
      <c r="U9" s="4" t="s">
        <v>7</v>
      </c>
      <c r="V9" s="4" t="s">
        <v>7</v>
      </c>
      <c r="W9" s="4" t="s">
        <v>7</v>
      </c>
      <c r="X9" s="4" t="s">
        <v>7</v>
      </c>
      <c r="Y9" s="4" t="s">
        <v>7</v>
      </c>
      <c r="Z9" s="4" t="s">
        <v>7</v>
      </c>
      <c r="AA9" s="4" t="s">
        <v>7</v>
      </c>
      <c r="AB9" s="4" t="s">
        <v>7</v>
      </c>
      <c r="AC9" s="4" t="s">
        <v>7</v>
      </c>
      <c r="AD9" s="4" t="s">
        <v>7</v>
      </c>
      <c r="AE9" s="4" t="s">
        <v>7</v>
      </c>
      <c r="AF9" s="4" t="s">
        <v>7</v>
      </c>
      <c r="AG9" s="4" t="s">
        <v>7</v>
      </c>
    </row>
    <row r="10" spans="1:33" ht="45">
      <c r="A10" s="2" t="s">
        <v>1574</v>
      </c>
      <c r="B10" s="4" t="s">
        <v>7</v>
      </c>
      <c r="C10" s="4" t="s">
        <v>7</v>
      </c>
      <c r="D10" s="4" t="s">
        <v>7</v>
      </c>
      <c r="E10" s="4" t="s">
        <v>7</v>
      </c>
      <c r="F10" s="7">
        <v>-2</v>
      </c>
      <c r="G10" s="4" t="s">
        <v>7</v>
      </c>
      <c r="H10" s="4" t="s">
        <v>7</v>
      </c>
      <c r="I10" s="4"/>
      <c r="J10" s="4" t="s">
        <v>7</v>
      </c>
      <c r="K10" s="4"/>
      <c r="L10" s="4" t="s">
        <v>7</v>
      </c>
      <c r="M10" s="4"/>
      <c r="N10" s="4" t="s">
        <v>7</v>
      </c>
      <c r="O10" s="4"/>
      <c r="P10" s="4" t="s">
        <v>7</v>
      </c>
      <c r="Q10" s="4" t="s">
        <v>7</v>
      </c>
      <c r="R10" s="4"/>
      <c r="S10" s="4" t="s">
        <v>7</v>
      </c>
      <c r="T10" s="4"/>
      <c r="U10" s="4" t="s">
        <v>7</v>
      </c>
      <c r="V10" s="4" t="s">
        <v>7</v>
      </c>
      <c r="W10" s="4" t="s">
        <v>7</v>
      </c>
      <c r="X10" s="4" t="s">
        <v>7</v>
      </c>
      <c r="Y10" s="4" t="s">
        <v>7</v>
      </c>
      <c r="Z10" s="4" t="s">
        <v>7</v>
      </c>
      <c r="AA10" s="4" t="s">
        <v>7</v>
      </c>
      <c r="AB10" s="4" t="s">
        <v>7</v>
      </c>
      <c r="AC10" s="4" t="s">
        <v>7</v>
      </c>
      <c r="AD10" s="4" t="s">
        <v>7</v>
      </c>
      <c r="AE10" s="4" t="s">
        <v>7</v>
      </c>
      <c r="AF10" s="4" t="s">
        <v>7</v>
      </c>
      <c r="AG10" s="4" t="s">
        <v>7</v>
      </c>
    </row>
    <row r="11" spans="1:33">
      <c r="A11" s="56"/>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row>
    <row r="12" spans="1:33" ht="15" customHeight="1">
      <c r="A12" s="2" t="s">
        <v>1194</v>
      </c>
      <c r="B12" s="12" t="s">
        <v>701</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row>
    <row r="13" spans="1:33" ht="15" customHeight="1">
      <c r="A13" s="2" t="s">
        <v>1195</v>
      </c>
      <c r="B13" s="12" t="s">
        <v>702</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row>
  </sheetData>
  <mergeCells count="42">
    <mergeCell ref="A11:AG11"/>
    <mergeCell ref="B12:AG12"/>
    <mergeCell ref="B13:AG13"/>
    <mergeCell ref="Q2:R2"/>
    <mergeCell ref="Q3:R3"/>
    <mergeCell ref="Q4:R4"/>
    <mergeCell ref="Q5:R5"/>
    <mergeCell ref="S2:T2"/>
    <mergeCell ref="S3:T3"/>
    <mergeCell ref="S4:T4"/>
    <mergeCell ref="S5:T5"/>
    <mergeCell ref="L2:M2"/>
    <mergeCell ref="L3:M3"/>
    <mergeCell ref="L4:M4"/>
    <mergeCell ref="L5:M5"/>
    <mergeCell ref="N2:O2"/>
    <mergeCell ref="N3:O3"/>
    <mergeCell ref="N4:O4"/>
    <mergeCell ref="N5:O5"/>
    <mergeCell ref="H3:I3"/>
    <mergeCell ref="H4:I4"/>
    <mergeCell ref="H5:I5"/>
    <mergeCell ref="J2:K2"/>
    <mergeCell ref="J3:K3"/>
    <mergeCell ref="J4:K4"/>
    <mergeCell ref="J5:K5"/>
    <mergeCell ref="X1:Y1"/>
    <mergeCell ref="Z1:AA1"/>
    <mergeCell ref="AB1:AC1"/>
    <mergeCell ref="AD1:AE1"/>
    <mergeCell ref="AF1:AG1"/>
    <mergeCell ref="B2:B5"/>
    <mergeCell ref="C2:C5"/>
    <mergeCell ref="D2:D5"/>
    <mergeCell ref="E2:E5"/>
    <mergeCell ref="H2:I2"/>
    <mergeCell ref="B1:C1"/>
    <mergeCell ref="D1:E1"/>
    <mergeCell ref="H1:K1"/>
    <mergeCell ref="L1:P1"/>
    <mergeCell ref="Q1:T1"/>
    <mergeCell ref="V1:W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2.28515625" customWidth="1"/>
    <col min="3" max="3" width="5.7109375" customWidth="1"/>
    <col min="4" max="4" width="34.5703125" customWidth="1"/>
    <col min="5" max="5" width="5.7109375" customWidth="1"/>
  </cols>
  <sheetData>
    <row r="1" spans="1:5" ht="15" customHeight="1">
      <c r="A1" s="1" t="s">
        <v>1575</v>
      </c>
      <c r="B1" s="6" t="s">
        <v>2</v>
      </c>
      <c r="C1" s="6"/>
      <c r="D1" s="6" t="s">
        <v>97</v>
      </c>
      <c r="E1" s="6"/>
    </row>
    <row r="2" spans="1:5">
      <c r="A2" s="3" t="s">
        <v>1544</v>
      </c>
      <c r="B2" s="4" t="s">
        <v>7</v>
      </c>
      <c r="C2" s="4"/>
      <c r="D2" s="4" t="s">
        <v>7</v>
      </c>
      <c r="E2" s="4"/>
    </row>
    <row r="3" spans="1:5" ht="60">
      <c r="A3" s="2" t="s">
        <v>1576</v>
      </c>
      <c r="B3" s="7">
        <v>1200000000</v>
      </c>
      <c r="C3" s="4"/>
      <c r="D3" s="4" t="s">
        <v>7</v>
      </c>
      <c r="E3" s="4"/>
    </row>
    <row r="4" spans="1:5" ht="30">
      <c r="A4" s="2" t="s">
        <v>1577</v>
      </c>
      <c r="B4" s="8">
        <v>1132000000</v>
      </c>
      <c r="C4" s="4"/>
      <c r="D4" s="8">
        <v>2049000000</v>
      </c>
      <c r="E4" s="4"/>
    </row>
    <row r="5" spans="1:5" ht="30">
      <c r="A5" s="2" t="s">
        <v>1578</v>
      </c>
      <c r="B5" s="8">
        <v>-614000000</v>
      </c>
      <c r="C5" s="160" t="s">
        <v>1194</v>
      </c>
      <c r="D5" s="8">
        <v>-1265000000</v>
      </c>
      <c r="E5" s="160" t="s">
        <v>1194</v>
      </c>
    </row>
    <row r="6" spans="1:5" ht="30">
      <c r="A6" s="2" t="s">
        <v>1579</v>
      </c>
      <c r="B6" s="8">
        <v>-351000000</v>
      </c>
      <c r="C6" s="160" t="s">
        <v>1195</v>
      </c>
      <c r="D6" s="8">
        <v>-597000000</v>
      </c>
      <c r="E6" s="160" t="s">
        <v>1195</v>
      </c>
    </row>
    <row r="7" spans="1:5" ht="17.25">
      <c r="A7" s="2" t="s">
        <v>1580</v>
      </c>
      <c r="B7" s="8">
        <v>167000000</v>
      </c>
      <c r="C7" s="160" t="s">
        <v>1273</v>
      </c>
      <c r="D7" s="8">
        <v>187000000</v>
      </c>
      <c r="E7" s="4"/>
    </row>
    <row r="8" spans="1:5" ht="30">
      <c r="A8" s="2" t="s">
        <v>1581</v>
      </c>
      <c r="B8" s="8">
        <v>-1376000000</v>
      </c>
      <c r="C8" s="4"/>
      <c r="D8" s="8">
        <v>-2450000000</v>
      </c>
      <c r="E8" s="4"/>
    </row>
    <row r="9" spans="1:5" ht="30">
      <c r="A9" s="2" t="s">
        <v>1582</v>
      </c>
      <c r="B9" s="8">
        <v>614000000</v>
      </c>
      <c r="C9" s="160" t="s">
        <v>1194</v>
      </c>
      <c r="D9" s="8">
        <v>1265000000</v>
      </c>
      <c r="E9" s="160" t="s">
        <v>1194</v>
      </c>
    </row>
    <row r="10" spans="1:5" ht="30">
      <c r="A10" s="2" t="s">
        <v>1583</v>
      </c>
      <c r="B10" s="8">
        <v>11000000</v>
      </c>
      <c r="C10" s="160" t="s">
        <v>1195</v>
      </c>
      <c r="D10" s="8">
        <v>29000000</v>
      </c>
      <c r="E10" s="160" t="s">
        <v>1195</v>
      </c>
    </row>
    <row r="11" spans="1:5" ht="17.25">
      <c r="A11" s="2" t="s">
        <v>1584</v>
      </c>
      <c r="B11" s="8">
        <v>-751000000</v>
      </c>
      <c r="C11" s="160" t="s">
        <v>1273</v>
      </c>
      <c r="D11" s="8">
        <v>-1156000000</v>
      </c>
      <c r="E11" s="4"/>
    </row>
    <row r="12" spans="1:5">
      <c r="A12" s="2" t="s">
        <v>1547</v>
      </c>
      <c r="B12" s="8">
        <v>-244000000</v>
      </c>
      <c r="C12" s="4"/>
      <c r="D12" s="8">
        <v>-401000000</v>
      </c>
      <c r="E12" s="4"/>
    </row>
    <row r="13" spans="1:5" ht="30">
      <c r="A13" s="2" t="s">
        <v>1585</v>
      </c>
      <c r="B13" s="4">
        <v>0</v>
      </c>
      <c r="C13" s="4"/>
      <c r="D13" s="4">
        <v>0</v>
      </c>
      <c r="E13" s="4"/>
    </row>
    <row r="14" spans="1:5" ht="30">
      <c r="A14" s="2" t="s">
        <v>1586</v>
      </c>
      <c r="B14" s="8">
        <v>340000000</v>
      </c>
      <c r="C14" s="160" t="s">
        <v>1195</v>
      </c>
      <c r="D14" s="8">
        <v>568000000</v>
      </c>
      <c r="E14" s="160" t="s">
        <v>1195</v>
      </c>
    </row>
    <row r="15" spans="1:5" ht="30">
      <c r="A15" s="2" t="s">
        <v>1587</v>
      </c>
      <c r="B15" s="8">
        <v>-584000000</v>
      </c>
      <c r="C15" s="160" t="s">
        <v>1273</v>
      </c>
      <c r="D15" s="8">
        <v>-969000000</v>
      </c>
      <c r="E15" s="4"/>
    </row>
    <row r="16" spans="1:5">
      <c r="A16" s="2" t="s">
        <v>1532</v>
      </c>
      <c r="B16" s="4" t="s">
        <v>7</v>
      </c>
      <c r="C16" s="4"/>
      <c r="D16" s="4" t="s">
        <v>7</v>
      </c>
      <c r="E16" s="4"/>
    </row>
    <row r="17" spans="1:5">
      <c r="A17" s="3" t="s">
        <v>1544</v>
      </c>
      <c r="B17" s="4" t="s">
        <v>7</v>
      </c>
      <c r="C17" s="4"/>
      <c r="D17" s="4" t="s">
        <v>7</v>
      </c>
      <c r="E17" s="4"/>
    </row>
    <row r="18" spans="1:5" ht="30">
      <c r="A18" s="2" t="s">
        <v>1577</v>
      </c>
      <c r="B18" s="8">
        <v>1131000000</v>
      </c>
      <c r="C18" s="4"/>
      <c r="D18" s="8">
        <v>2047000000</v>
      </c>
      <c r="E18" s="4"/>
    </row>
    <row r="19" spans="1:5" ht="30">
      <c r="A19" s="2" t="s">
        <v>1578</v>
      </c>
      <c r="B19" s="8">
        <v>-613000000</v>
      </c>
      <c r="C19" s="160" t="s">
        <v>1194</v>
      </c>
      <c r="D19" s="8">
        <v>-1263000000</v>
      </c>
      <c r="E19" s="160" t="s">
        <v>1194</v>
      </c>
    </row>
    <row r="20" spans="1:5" ht="30">
      <c r="A20" s="2" t="s">
        <v>1579</v>
      </c>
      <c r="B20" s="8">
        <v>-351000000</v>
      </c>
      <c r="C20" s="160" t="s">
        <v>1195</v>
      </c>
      <c r="D20" s="8">
        <v>-597000000</v>
      </c>
      <c r="E20" s="160" t="s">
        <v>1195</v>
      </c>
    </row>
    <row r="21" spans="1:5" ht="17.25">
      <c r="A21" s="2" t="s">
        <v>1580</v>
      </c>
      <c r="B21" s="8">
        <v>167000000</v>
      </c>
      <c r="C21" s="160" t="s">
        <v>1273</v>
      </c>
      <c r="D21" s="8">
        <v>187000000</v>
      </c>
      <c r="E21" s="4"/>
    </row>
    <row r="22" spans="1:5" ht="30">
      <c r="A22" s="2" t="s">
        <v>1581</v>
      </c>
      <c r="B22" s="8">
        <v>-209000000</v>
      </c>
      <c r="C22" s="4"/>
      <c r="D22" s="8">
        <v>-383000000</v>
      </c>
      <c r="E22" s="4"/>
    </row>
    <row r="23" spans="1:5" ht="30">
      <c r="A23" s="2" t="s">
        <v>1582</v>
      </c>
      <c r="B23" s="8">
        <v>180000000</v>
      </c>
      <c r="C23" s="160" t="s">
        <v>1194</v>
      </c>
      <c r="D23" s="8">
        <v>319000000</v>
      </c>
      <c r="E23" s="160" t="s">
        <v>1194</v>
      </c>
    </row>
    <row r="24" spans="1:5" ht="30">
      <c r="A24" s="2" t="s">
        <v>1583</v>
      </c>
      <c r="B24" s="8">
        <v>11000000</v>
      </c>
      <c r="C24" s="160" t="s">
        <v>1195</v>
      </c>
      <c r="D24" s="8">
        <v>29000000</v>
      </c>
      <c r="E24" s="160" t="s">
        <v>1195</v>
      </c>
    </row>
    <row r="25" spans="1:5" ht="17.25">
      <c r="A25" s="2" t="s">
        <v>1584</v>
      </c>
      <c r="B25" s="8">
        <v>-18000000</v>
      </c>
      <c r="C25" s="160" t="s">
        <v>1273</v>
      </c>
      <c r="D25" s="8">
        <v>-35000000</v>
      </c>
      <c r="E25" s="4"/>
    </row>
    <row r="26" spans="1:5">
      <c r="A26" s="2" t="s">
        <v>1412</v>
      </c>
      <c r="B26" s="4" t="s">
        <v>7</v>
      </c>
      <c r="C26" s="4"/>
      <c r="D26" s="4" t="s">
        <v>7</v>
      </c>
      <c r="E26" s="4"/>
    </row>
    <row r="27" spans="1:5">
      <c r="A27" s="3" t="s">
        <v>1544</v>
      </c>
      <c r="B27" s="4" t="s">
        <v>7</v>
      </c>
      <c r="C27" s="4"/>
      <c r="D27" s="4" t="s">
        <v>7</v>
      </c>
      <c r="E27" s="4"/>
    </row>
    <row r="28" spans="1:5" ht="30">
      <c r="A28" s="2" t="s">
        <v>1577</v>
      </c>
      <c r="B28" s="8">
        <v>1000000</v>
      </c>
      <c r="C28" s="4"/>
      <c r="D28" s="8">
        <v>2000000</v>
      </c>
      <c r="E28" s="4"/>
    </row>
    <row r="29" spans="1:5" ht="30">
      <c r="A29" s="2" t="s">
        <v>1578</v>
      </c>
      <c r="B29" s="8">
        <v>-1000000</v>
      </c>
      <c r="C29" s="160" t="s">
        <v>1194</v>
      </c>
      <c r="D29" s="8">
        <v>-2000000</v>
      </c>
      <c r="E29" s="160" t="s">
        <v>1194</v>
      </c>
    </row>
    <row r="30" spans="1:5" ht="30">
      <c r="A30" s="2" t="s">
        <v>1579</v>
      </c>
      <c r="B30" s="4">
        <v>0</v>
      </c>
      <c r="C30" s="160" t="s">
        <v>1195</v>
      </c>
      <c r="D30" s="4">
        <v>0</v>
      </c>
      <c r="E30" s="160" t="s">
        <v>1195</v>
      </c>
    </row>
    <row r="31" spans="1:5" ht="17.25">
      <c r="A31" s="2" t="s">
        <v>1580</v>
      </c>
      <c r="B31" s="4">
        <v>0</v>
      </c>
      <c r="C31" s="160" t="s">
        <v>1273</v>
      </c>
      <c r="D31" s="4">
        <v>0</v>
      </c>
      <c r="E31" s="4"/>
    </row>
    <row r="32" spans="1:5" ht="30">
      <c r="A32" s="2" t="s">
        <v>1581</v>
      </c>
      <c r="B32" s="8">
        <v>-1167000000</v>
      </c>
      <c r="C32" s="4"/>
      <c r="D32" s="8">
        <v>-2067000000</v>
      </c>
      <c r="E32" s="4"/>
    </row>
    <row r="33" spans="1:5" ht="30">
      <c r="A33" s="2" t="s">
        <v>1582</v>
      </c>
      <c r="B33" s="8">
        <v>434000000</v>
      </c>
      <c r="C33" s="160" t="s">
        <v>1194</v>
      </c>
      <c r="D33" s="8">
        <v>946000000</v>
      </c>
      <c r="E33" s="160" t="s">
        <v>1194</v>
      </c>
    </row>
    <row r="34" spans="1:5" ht="30">
      <c r="A34" s="2" t="s">
        <v>1583</v>
      </c>
      <c r="B34" s="4">
        <v>0</v>
      </c>
      <c r="C34" s="160" t="s">
        <v>1195</v>
      </c>
      <c r="D34" s="4">
        <v>0</v>
      </c>
      <c r="E34" s="160" t="s">
        <v>1195</v>
      </c>
    </row>
    <row r="35" spans="1:5" ht="17.25">
      <c r="A35" s="2" t="s">
        <v>1584</v>
      </c>
      <c r="B35" s="7">
        <v>-733000000</v>
      </c>
      <c r="C35" s="160" t="s">
        <v>1273</v>
      </c>
      <c r="D35" s="7">
        <v>-1121000000</v>
      </c>
      <c r="E35" s="4"/>
    </row>
    <row r="36" spans="1:5">
      <c r="A36" s="56"/>
      <c r="B36" s="56"/>
      <c r="C36" s="56"/>
      <c r="D36" s="56"/>
      <c r="E36" s="56"/>
    </row>
    <row r="37" spans="1:5" ht="15" customHeight="1">
      <c r="A37" s="2" t="s">
        <v>1194</v>
      </c>
      <c r="B37" s="12" t="s">
        <v>1588</v>
      </c>
      <c r="C37" s="12"/>
      <c r="D37" s="12"/>
      <c r="E37" s="12"/>
    </row>
    <row r="38" spans="1:5" ht="15" customHeight="1">
      <c r="A38" s="2" t="s">
        <v>1195</v>
      </c>
      <c r="B38" s="12" t="s">
        <v>744</v>
      </c>
      <c r="C38" s="12"/>
      <c r="D38" s="12"/>
      <c r="E38" s="12"/>
    </row>
    <row r="39" spans="1:5" ht="60" customHeight="1">
      <c r="A39" s="2" t="s">
        <v>1273</v>
      </c>
      <c r="B39" s="12" t="s">
        <v>1589</v>
      </c>
      <c r="C39" s="12"/>
      <c r="D39" s="12"/>
      <c r="E39" s="12"/>
    </row>
  </sheetData>
  <mergeCells count="6">
    <mergeCell ref="B1:C1"/>
    <mergeCell ref="D1:E1"/>
    <mergeCell ref="A36:E36"/>
    <mergeCell ref="B37:E37"/>
    <mergeCell ref="B38:E38"/>
    <mergeCell ref="B39:E3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 r="A1" s="1" t="s">
        <v>1590</v>
      </c>
      <c r="B1" s="6" t="s">
        <v>2</v>
      </c>
      <c r="C1" s="6"/>
      <c r="D1" s="6" t="s">
        <v>97</v>
      </c>
      <c r="E1" s="6"/>
    </row>
    <row r="2" spans="1:5">
      <c r="A2" s="1" t="s">
        <v>29</v>
      </c>
      <c r="B2" s="6"/>
      <c r="C2" s="6"/>
      <c r="D2" s="6"/>
      <c r="E2" s="6"/>
    </row>
    <row r="3" spans="1:5" ht="30">
      <c r="A3" s="2" t="s">
        <v>1591</v>
      </c>
      <c r="B3" s="4" t="s">
        <v>7</v>
      </c>
      <c r="C3" s="4"/>
      <c r="D3" s="4" t="s">
        <v>7</v>
      </c>
      <c r="E3" s="4"/>
    </row>
    <row r="4" spans="1:5">
      <c r="A4" s="3" t="s">
        <v>1544</v>
      </c>
      <c r="B4" s="4" t="s">
        <v>7</v>
      </c>
      <c r="C4" s="4"/>
      <c r="D4" s="4" t="s">
        <v>7</v>
      </c>
      <c r="E4" s="4"/>
    </row>
    <row r="5" spans="1:5" ht="17.25">
      <c r="A5" s="2" t="s">
        <v>1338</v>
      </c>
      <c r="B5" s="7">
        <v>30740</v>
      </c>
      <c r="C5" s="160" t="s">
        <v>1194</v>
      </c>
      <c r="D5" s="7">
        <v>31060</v>
      </c>
      <c r="E5" s="160" t="s">
        <v>1194</v>
      </c>
    </row>
    <row r="6" spans="1:5">
      <c r="A6" s="2" t="s">
        <v>1592</v>
      </c>
      <c r="B6" s="4" t="s">
        <v>7</v>
      </c>
      <c r="C6" s="4"/>
      <c r="D6" s="4" t="s">
        <v>7</v>
      </c>
      <c r="E6" s="4"/>
    </row>
    <row r="7" spans="1:5">
      <c r="A7" s="3" t="s">
        <v>1544</v>
      </c>
      <c r="B7" s="4" t="s">
        <v>7</v>
      </c>
      <c r="C7" s="4"/>
      <c r="D7" s="4" t="s">
        <v>7</v>
      </c>
      <c r="E7" s="4"/>
    </row>
    <row r="8" spans="1:5">
      <c r="A8" s="2" t="s">
        <v>1338</v>
      </c>
      <c r="B8" s="7">
        <v>11967</v>
      </c>
      <c r="C8" s="4"/>
      <c r="D8" s="7">
        <v>11967</v>
      </c>
      <c r="E8" s="4"/>
    </row>
    <row r="9" spans="1:5" ht="30">
      <c r="A9" s="2" t="s">
        <v>1593</v>
      </c>
      <c r="B9" s="4" t="s">
        <v>7</v>
      </c>
      <c r="C9" s="4"/>
      <c r="D9" s="4" t="s">
        <v>7</v>
      </c>
      <c r="E9" s="4"/>
    </row>
    <row r="10" spans="1:5">
      <c r="A10" s="3" t="s">
        <v>1544</v>
      </c>
      <c r="B10" s="4" t="s">
        <v>7</v>
      </c>
      <c r="C10" s="4"/>
      <c r="D10" s="4" t="s">
        <v>7</v>
      </c>
      <c r="E10" s="4"/>
    </row>
    <row r="11" spans="1:5" ht="17.25">
      <c r="A11" s="2" t="s">
        <v>1594</v>
      </c>
      <c r="B11" s="8">
        <v>452000000</v>
      </c>
      <c r="C11" s="160" t="s">
        <v>1195</v>
      </c>
      <c r="D11" s="8">
        <v>875000000</v>
      </c>
      <c r="E11" s="160" t="s">
        <v>1195</v>
      </c>
    </row>
    <row r="12" spans="1:5" ht="45">
      <c r="A12" s="2" t="s">
        <v>1595</v>
      </c>
      <c r="B12" s="8">
        <v>210000000</v>
      </c>
      <c r="C12" s="4"/>
      <c r="D12" s="8">
        <v>360000000</v>
      </c>
      <c r="E12" s="4"/>
    </row>
    <row r="13" spans="1:5" ht="30">
      <c r="A13" s="2" t="s">
        <v>1596</v>
      </c>
      <c r="B13" s="4" t="s">
        <v>7</v>
      </c>
      <c r="C13" s="4"/>
      <c r="D13" s="4" t="s">
        <v>7</v>
      </c>
      <c r="E13" s="4"/>
    </row>
    <row r="14" spans="1:5">
      <c r="A14" s="3" t="s">
        <v>1544</v>
      </c>
      <c r="B14" s="4" t="s">
        <v>7</v>
      </c>
      <c r="C14" s="4"/>
      <c r="D14" s="4" t="s">
        <v>7</v>
      </c>
      <c r="E14" s="4"/>
    </row>
    <row r="15" spans="1:5">
      <c r="A15" s="2" t="s">
        <v>1594</v>
      </c>
      <c r="B15" s="8">
        <v>337000000</v>
      </c>
      <c r="C15" s="4"/>
      <c r="D15" s="8">
        <v>495000000</v>
      </c>
      <c r="E15" s="4"/>
    </row>
    <row r="16" spans="1:5">
      <c r="A16" s="2" t="s">
        <v>1597</v>
      </c>
      <c r="B16" s="4" t="s">
        <v>7</v>
      </c>
      <c r="C16" s="4"/>
      <c r="D16" s="4" t="s">
        <v>7</v>
      </c>
      <c r="E16" s="4"/>
    </row>
    <row r="17" spans="1:5">
      <c r="A17" s="3" t="s">
        <v>1544</v>
      </c>
      <c r="B17" s="4" t="s">
        <v>7</v>
      </c>
      <c r="C17" s="4"/>
      <c r="D17" s="4" t="s">
        <v>7</v>
      </c>
      <c r="E17" s="4"/>
    </row>
    <row r="18" spans="1:5">
      <c r="A18" s="2" t="s">
        <v>1594</v>
      </c>
      <c r="B18" s="8">
        <v>2021000000</v>
      </c>
      <c r="C18" s="4"/>
      <c r="D18" s="8">
        <v>1549000000</v>
      </c>
      <c r="E18" s="4"/>
    </row>
    <row r="19" spans="1:5">
      <c r="A19" s="2" t="s">
        <v>1598</v>
      </c>
      <c r="B19" s="4" t="s">
        <v>7</v>
      </c>
      <c r="C19" s="4"/>
      <c r="D19" s="4" t="s">
        <v>7</v>
      </c>
      <c r="E19" s="4"/>
    </row>
    <row r="20" spans="1:5">
      <c r="A20" s="3" t="s">
        <v>1544</v>
      </c>
      <c r="B20" s="4" t="s">
        <v>7</v>
      </c>
      <c r="C20" s="4"/>
      <c r="D20" s="4" t="s">
        <v>7</v>
      </c>
      <c r="E20" s="4"/>
    </row>
    <row r="21" spans="1:5">
      <c r="A21" s="2" t="s">
        <v>1594</v>
      </c>
      <c r="B21" s="8">
        <v>21663</v>
      </c>
      <c r="C21" s="4"/>
      <c r="D21" s="8">
        <v>76767</v>
      </c>
      <c r="E21" s="4"/>
    </row>
    <row r="22" spans="1:5" ht="30">
      <c r="A22" s="2" t="s">
        <v>1599</v>
      </c>
      <c r="B22" s="4" t="s">
        <v>7</v>
      </c>
      <c r="C22" s="4"/>
      <c r="D22" s="4" t="s">
        <v>7</v>
      </c>
      <c r="E22" s="4"/>
    </row>
    <row r="23" spans="1:5">
      <c r="A23" s="3" t="s">
        <v>1544</v>
      </c>
      <c r="B23" s="4" t="s">
        <v>7</v>
      </c>
      <c r="C23" s="4"/>
      <c r="D23" s="4" t="s">
        <v>7</v>
      </c>
      <c r="E23" s="4"/>
    </row>
    <row r="24" spans="1:5" ht="17.25">
      <c r="A24" s="2" t="s">
        <v>1594</v>
      </c>
      <c r="B24" s="8">
        <v>82156</v>
      </c>
      <c r="C24" s="160" t="s">
        <v>1273</v>
      </c>
      <c r="D24" s="8">
        <v>111185</v>
      </c>
      <c r="E24" s="160" t="s">
        <v>1273</v>
      </c>
    </row>
    <row r="25" spans="1:5">
      <c r="A25" s="2" t="s">
        <v>1600</v>
      </c>
      <c r="B25" s="4" t="s">
        <v>7</v>
      </c>
      <c r="C25" s="4"/>
      <c r="D25" s="4" t="s">
        <v>7</v>
      </c>
      <c r="E25" s="4"/>
    </row>
    <row r="26" spans="1:5">
      <c r="A26" s="3" t="s">
        <v>1544</v>
      </c>
      <c r="B26" s="4" t="s">
        <v>7</v>
      </c>
      <c r="C26" s="4"/>
      <c r="D26" s="4" t="s">
        <v>7</v>
      </c>
      <c r="E26" s="4"/>
    </row>
    <row r="27" spans="1:5">
      <c r="A27" s="2" t="s">
        <v>1594</v>
      </c>
      <c r="B27" s="8">
        <v>11000000</v>
      </c>
      <c r="C27" s="4"/>
      <c r="D27" s="8">
        <v>14000000</v>
      </c>
      <c r="E27" s="4"/>
    </row>
    <row r="28" spans="1:5">
      <c r="A28" s="2" t="s">
        <v>1601</v>
      </c>
      <c r="B28" s="4" t="s">
        <v>7</v>
      </c>
      <c r="C28" s="4"/>
      <c r="D28" s="4" t="s">
        <v>7</v>
      </c>
      <c r="E28" s="4"/>
    </row>
    <row r="29" spans="1:5">
      <c r="A29" s="3" t="s">
        <v>1544</v>
      </c>
      <c r="B29" s="4" t="s">
        <v>7</v>
      </c>
      <c r="C29" s="4"/>
      <c r="D29" s="4" t="s">
        <v>7</v>
      </c>
      <c r="E29" s="4"/>
    </row>
    <row r="30" spans="1:5">
      <c r="A30" s="2" t="s">
        <v>1594</v>
      </c>
      <c r="B30" s="8">
        <v>28000000</v>
      </c>
      <c r="C30" s="4"/>
      <c r="D30" s="8">
        <v>47000000</v>
      </c>
      <c r="E30" s="4"/>
    </row>
    <row r="31" spans="1:5">
      <c r="A31" s="2" t="s">
        <v>1602</v>
      </c>
      <c r="B31" s="4" t="s">
        <v>7</v>
      </c>
      <c r="C31" s="4"/>
      <c r="D31" s="4" t="s">
        <v>7</v>
      </c>
      <c r="E31" s="4"/>
    </row>
    <row r="32" spans="1:5">
      <c r="A32" s="3" t="s">
        <v>1544</v>
      </c>
      <c r="B32" s="4" t="s">
        <v>7</v>
      </c>
      <c r="C32" s="4"/>
      <c r="D32" s="4" t="s">
        <v>7</v>
      </c>
      <c r="E32" s="4"/>
    </row>
    <row r="33" spans="1:5">
      <c r="A33" s="2" t="s">
        <v>1594</v>
      </c>
      <c r="B33" s="8">
        <v>575000</v>
      </c>
      <c r="C33" s="4"/>
      <c r="D33" s="8">
        <v>441000</v>
      </c>
      <c r="E33" s="4"/>
    </row>
    <row r="34" spans="1:5">
      <c r="A34" s="56"/>
      <c r="B34" s="56"/>
      <c r="C34" s="56"/>
      <c r="D34" s="56"/>
      <c r="E34" s="56"/>
    </row>
    <row r="35" spans="1:5" ht="45" customHeight="1">
      <c r="A35" s="2" t="s">
        <v>1194</v>
      </c>
      <c r="B35" s="12" t="s">
        <v>768</v>
      </c>
      <c r="C35" s="12"/>
      <c r="D35" s="12"/>
      <c r="E35" s="12"/>
    </row>
    <row r="36" spans="1:5" ht="45" customHeight="1">
      <c r="A36" s="2" t="s">
        <v>1195</v>
      </c>
      <c r="B36" s="12" t="s">
        <v>1603</v>
      </c>
      <c r="C36" s="12"/>
      <c r="D36" s="12"/>
      <c r="E36" s="12"/>
    </row>
    <row r="37" spans="1:5" ht="30" customHeight="1">
      <c r="A37" s="2" t="s">
        <v>1273</v>
      </c>
      <c r="B37" s="12" t="s">
        <v>770</v>
      </c>
      <c r="C37" s="12"/>
      <c r="D37" s="12"/>
      <c r="E37" s="12"/>
    </row>
  </sheetData>
  <mergeCells count="6">
    <mergeCell ref="B1:C2"/>
    <mergeCell ref="D1:E2"/>
    <mergeCell ref="A34:E34"/>
    <mergeCell ref="B35:E35"/>
    <mergeCell ref="B36:E36"/>
    <mergeCell ref="B37:E3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75">
      <c r="A1" s="1" t="s">
        <v>1604</v>
      </c>
      <c r="B1" s="6" t="s">
        <v>2</v>
      </c>
      <c r="C1" s="6" t="s">
        <v>97</v>
      </c>
    </row>
    <row r="2" spans="1:3">
      <c r="A2" s="1" t="s">
        <v>29</v>
      </c>
      <c r="B2" s="6"/>
      <c r="C2" s="6"/>
    </row>
    <row r="3" spans="1:3">
      <c r="A3" s="3" t="s">
        <v>1605</v>
      </c>
      <c r="B3" s="4" t="s">
        <v>7</v>
      </c>
      <c r="C3" s="4" t="s">
        <v>7</v>
      </c>
    </row>
    <row r="4" spans="1:3" ht="30">
      <c r="A4" s="2" t="s">
        <v>1606</v>
      </c>
      <c r="B4" s="7">
        <v>1232</v>
      </c>
      <c r="C4" s="7">
        <v>2208</v>
      </c>
    </row>
    <row r="5" spans="1:3" ht="30">
      <c r="A5" s="2" t="s">
        <v>1607</v>
      </c>
      <c r="B5" s="4" t="s">
        <v>7</v>
      </c>
      <c r="C5" s="4" t="s">
        <v>7</v>
      </c>
    </row>
    <row r="6" spans="1:3">
      <c r="A6" s="3" t="s">
        <v>1605</v>
      </c>
      <c r="B6" s="4" t="s">
        <v>7</v>
      </c>
      <c r="C6" s="4" t="s">
        <v>7</v>
      </c>
    </row>
    <row r="7" spans="1:3" ht="45">
      <c r="A7" s="2" t="s">
        <v>1608</v>
      </c>
      <c r="B7" s="4">
        <v>9</v>
      </c>
      <c r="C7" s="4">
        <v>12</v>
      </c>
    </row>
    <row r="8" spans="1:3" ht="30">
      <c r="A8" s="2" t="s">
        <v>1609</v>
      </c>
      <c r="B8" s="4">
        <v>8</v>
      </c>
      <c r="C8" s="4" t="s">
        <v>7</v>
      </c>
    </row>
    <row r="9" spans="1:3" ht="30">
      <c r="A9" s="2" t="s">
        <v>1606</v>
      </c>
      <c r="B9" s="4">
        <v>40</v>
      </c>
      <c r="C9" s="4">
        <v>58</v>
      </c>
    </row>
    <row r="10" spans="1:3" ht="30">
      <c r="A10" s="2" t="s">
        <v>1610</v>
      </c>
      <c r="B10" s="4" t="s">
        <v>7</v>
      </c>
      <c r="C10" s="4" t="s">
        <v>7</v>
      </c>
    </row>
    <row r="11" spans="1:3">
      <c r="A11" s="3" t="s">
        <v>1605</v>
      </c>
      <c r="B11" s="4" t="s">
        <v>7</v>
      </c>
      <c r="C11" s="4" t="s">
        <v>7</v>
      </c>
    </row>
    <row r="12" spans="1:3" ht="30">
      <c r="A12" s="2" t="s">
        <v>1609</v>
      </c>
      <c r="B12" s="8">
        <v>1087</v>
      </c>
      <c r="C12" s="8">
        <v>1122</v>
      </c>
    </row>
    <row r="13" spans="1:3" ht="30">
      <c r="A13" s="2" t="s">
        <v>1606</v>
      </c>
      <c r="B13" s="7">
        <v>1192</v>
      </c>
      <c r="C13" s="7">
        <v>21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96</v>
      </c>
      <c r="B1" s="6" t="s">
        <v>2</v>
      </c>
      <c r="C1" s="6" t="s">
        <v>97</v>
      </c>
    </row>
    <row r="2" spans="1:3">
      <c r="A2" s="1" t="s">
        <v>29</v>
      </c>
      <c r="B2" s="6"/>
      <c r="C2" s="6"/>
    </row>
    <row r="3" spans="1:3">
      <c r="A3" s="3" t="s">
        <v>98</v>
      </c>
      <c r="B3" s="4" t="s">
        <v>7</v>
      </c>
      <c r="C3" s="4" t="s">
        <v>7</v>
      </c>
    </row>
    <row r="4" spans="1:3">
      <c r="A4" s="2" t="s">
        <v>99</v>
      </c>
      <c r="B4" s="7">
        <v>1262</v>
      </c>
      <c r="C4" s="7">
        <v>1175</v>
      </c>
    </row>
    <row r="5" spans="1:3" ht="60">
      <c r="A5" s="2" t="s">
        <v>100</v>
      </c>
      <c r="B5" s="4">
        <v>796</v>
      </c>
      <c r="C5" s="4">
        <v>710</v>
      </c>
    </row>
    <row r="6" spans="1:3">
      <c r="A6" s="2" t="s">
        <v>101</v>
      </c>
      <c r="B6" s="4">
        <v>0</v>
      </c>
      <c r="C6" s="4">
        <v>698</v>
      </c>
    </row>
    <row r="7" spans="1:3">
      <c r="A7" s="2" t="s">
        <v>102</v>
      </c>
      <c r="B7" s="4">
        <v>7</v>
      </c>
      <c r="C7" s="4">
        <v>0</v>
      </c>
    </row>
    <row r="8" spans="1:3">
      <c r="A8" s="2" t="s">
        <v>103</v>
      </c>
      <c r="B8" s="4">
        <v>400</v>
      </c>
      <c r="C8" s="4">
        <v>393</v>
      </c>
    </row>
    <row r="9" spans="1:3" ht="30">
      <c r="A9" s="2" t="s">
        <v>104</v>
      </c>
      <c r="B9" s="4">
        <v>973</v>
      </c>
      <c r="C9" s="8">
        <v>1463</v>
      </c>
    </row>
    <row r="10" spans="1:3" ht="30">
      <c r="A10" s="2" t="s">
        <v>105</v>
      </c>
      <c r="B10" s="4">
        <v>21</v>
      </c>
      <c r="C10" s="4">
        <v>71</v>
      </c>
    </row>
    <row r="11" spans="1:3">
      <c r="A11" s="2" t="s">
        <v>106</v>
      </c>
      <c r="B11" s="4">
        <v>34</v>
      </c>
      <c r="C11" s="4">
        <v>120</v>
      </c>
    </row>
    <row r="12" spans="1:3">
      <c r="A12" s="2" t="s">
        <v>107</v>
      </c>
      <c r="B12" s="8">
        <v>3493</v>
      </c>
      <c r="C12" s="8">
        <v>4630</v>
      </c>
    </row>
    <row r="13" spans="1:3">
      <c r="A13" s="2" t="s">
        <v>108</v>
      </c>
      <c r="B13" s="4">
        <v>947</v>
      </c>
      <c r="C13" s="4">
        <v>947</v>
      </c>
    </row>
    <row r="14" spans="1:3">
      <c r="A14" s="2" t="s">
        <v>109</v>
      </c>
      <c r="B14" s="4">
        <v>787</v>
      </c>
      <c r="C14" s="4">
        <v>710</v>
      </c>
    </row>
    <row r="15" spans="1:3" ht="30">
      <c r="A15" s="2" t="s">
        <v>110</v>
      </c>
      <c r="B15" s="8">
        <v>17961</v>
      </c>
      <c r="C15" s="8">
        <v>18556</v>
      </c>
    </row>
    <row r="16" spans="1:3">
      <c r="A16" s="2" t="s">
        <v>111</v>
      </c>
      <c r="B16" s="8">
        <v>4952</v>
      </c>
      <c r="C16" s="8">
        <v>4952</v>
      </c>
    </row>
    <row r="17" spans="1:3" ht="30">
      <c r="A17" s="2" t="s">
        <v>112</v>
      </c>
      <c r="B17" s="8">
        <v>1736</v>
      </c>
      <c r="C17" s="8">
        <v>1781</v>
      </c>
    </row>
    <row r="18" spans="1:3" ht="30">
      <c r="A18" s="2" t="s">
        <v>104</v>
      </c>
      <c r="B18" s="4">
        <v>159</v>
      </c>
      <c r="C18" s="4">
        <v>586</v>
      </c>
    </row>
    <row r="19" spans="1:3" ht="45">
      <c r="A19" s="2" t="s">
        <v>113</v>
      </c>
      <c r="B19" s="4">
        <v>859</v>
      </c>
      <c r="C19" s="4">
        <v>811</v>
      </c>
    </row>
    <row r="20" spans="1:3">
      <c r="A20" s="2" t="s">
        <v>114</v>
      </c>
      <c r="B20" s="8">
        <v>30894</v>
      </c>
      <c r="C20" s="8">
        <v>32973</v>
      </c>
    </row>
    <row r="21" spans="1:3">
      <c r="A21" s="3" t="s">
        <v>115</v>
      </c>
      <c r="B21" s="4" t="s">
        <v>7</v>
      </c>
      <c r="C21" s="4" t="s">
        <v>7</v>
      </c>
    </row>
    <row r="22" spans="1:3" ht="45">
      <c r="A22" s="2" t="s">
        <v>116</v>
      </c>
      <c r="B22" s="8">
        <v>2226</v>
      </c>
      <c r="C22" s="8">
        <v>2136</v>
      </c>
    </row>
    <row r="23" spans="1:3">
      <c r="A23" s="2" t="s">
        <v>117</v>
      </c>
      <c r="B23" s="4">
        <v>32</v>
      </c>
      <c r="C23" s="4">
        <v>96</v>
      </c>
    </row>
    <row r="24" spans="1:3">
      <c r="A24" s="2" t="s">
        <v>118</v>
      </c>
      <c r="B24" s="4">
        <v>354</v>
      </c>
      <c r="C24" s="4">
        <v>389</v>
      </c>
    </row>
    <row r="25" spans="1:3" ht="30">
      <c r="A25" s="2" t="s">
        <v>119</v>
      </c>
      <c r="B25" s="4">
        <v>205</v>
      </c>
      <c r="C25" s="4">
        <v>139</v>
      </c>
    </row>
    <row r="26" spans="1:3">
      <c r="A26" s="2" t="s">
        <v>120</v>
      </c>
      <c r="B26" s="4">
        <v>92</v>
      </c>
      <c r="C26" s="4">
        <v>81</v>
      </c>
    </row>
    <row r="27" spans="1:3" ht="30">
      <c r="A27" s="2" t="s">
        <v>121</v>
      </c>
      <c r="B27" s="4">
        <v>594</v>
      </c>
      <c r="C27" s="4">
        <v>894</v>
      </c>
    </row>
    <row r="28" spans="1:3" ht="30">
      <c r="A28" s="2" t="s">
        <v>105</v>
      </c>
      <c r="B28" s="4">
        <v>353</v>
      </c>
      <c r="C28" s="4">
        <v>600</v>
      </c>
    </row>
    <row r="29" spans="1:3">
      <c r="A29" s="2" t="s">
        <v>122</v>
      </c>
      <c r="B29" s="4">
        <v>36</v>
      </c>
      <c r="C29" s="4">
        <v>49</v>
      </c>
    </row>
    <row r="30" spans="1:3" ht="30">
      <c r="A30" s="2" t="s">
        <v>123</v>
      </c>
      <c r="B30" s="4">
        <v>0</v>
      </c>
      <c r="C30" s="4">
        <v>31</v>
      </c>
    </row>
    <row r="31" spans="1:3">
      <c r="A31" s="2" t="s">
        <v>124</v>
      </c>
      <c r="B31" s="4">
        <v>95</v>
      </c>
      <c r="C31" s="4">
        <v>17</v>
      </c>
    </row>
    <row r="32" spans="1:3">
      <c r="A32" s="2" t="s">
        <v>125</v>
      </c>
      <c r="B32" s="4">
        <v>532</v>
      </c>
      <c r="C32" s="4">
        <v>407</v>
      </c>
    </row>
    <row r="33" spans="1:3">
      <c r="A33" s="2" t="s">
        <v>126</v>
      </c>
      <c r="B33" s="4">
        <v>219</v>
      </c>
      <c r="C33" s="4">
        <v>255</v>
      </c>
    </row>
    <row r="34" spans="1:3">
      <c r="A34" s="2" t="s">
        <v>127</v>
      </c>
      <c r="B34" s="8">
        <v>4738</v>
      </c>
      <c r="C34" s="8">
        <v>5094</v>
      </c>
    </row>
    <row r="35" spans="1:3">
      <c r="A35" s="2" t="s">
        <v>122</v>
      </c>
      <c r="B35" s="8">
        <v>3347</v>
      </c>
      <c r="C35" s="8">
        <v>3759</v>
      </c>
    </row>
    <row r="36" spans="1:3" ht="30">
      <c r="A36" s="2" t="s">
        <v>121</v>
      </c>
      <c r="B36" s="4">
        <v>782</v>
      </c>
      <c r="C36" s="8">
        <v>1556</v>
      </c>
    </row>
    <row r="37" spans="1:3" ht="30">
      <c r="A37" s="2" t="s">
        <v>128</v>
      </c>
      <c r="B37" s="4">
        <v>2</v>
      </c>
      <c r="C37" s="4">
        <v>5</v>
      </c>
    </row>
    <row r="38" spans="1:3" ht="30">
      <c r="A38" s="2" t="s">
        <v>129</v>
      </c>
      <c r="B38" s="4">
        <v>382</v>
      </c>
      <c r="C38" s="4">
        <v>382</v>
      </c>
    </row>
    <row r="39" spans="1:3" ht="30">
      <c r="A39" s="2" t="s">
        <v>130</v>
      </c>
      <c r="B39" s="8">
        <v>29770</v>
      </c>
      <c r="C39" s="8">
        <v>29928</v>
      </c>
    </row>
    <row r="40" spans="1:3">
      <c r="A40" s="2" t="s">
        <v>131</v>
      </c>
      <c r="B40" s="4">
        <v>723</v>
      </c>
      <c r="C40" s="4">
        <v>0</v>
      </c>
    </row>
    <row r="41" spans="1:3" ht="30">
      <c r="A41" s="2" t="s">
        <v>132</v>
      </c>
      <c r="B41" s="8">
        <v>1793</v>
      </c>
      <c r="C41" s="8">
        <v>2643</v>
      </c>
    </row>
    <row r="42" spans="1:3">
      <c r="A42" s="2" t="s">
        <v>133</v>
      </c>
      <c r="B42" s="8">
        <v>41537</v>
      </c>
      <c r="C42" s="8">
        <v>43367</v>
      </c>
    </row>
    <row r="43" spans="1:3" ht="30">
      <c r="A43" s="2" t="s">
        <v>134</v>
      </c>
      <c r="B43" s="4" t="s">
        <v>135</v>
      </c>
      <c r="C43" s="4" t="s">
        <v>135</v>
      </c>
    </row>
    <row r="44" spans="1:3">
      <c r="A44" s="3" t="s">
        <v>136</v>
      </c>
      <c r="B44" s="4" t="s">
        <v>7</v>
      </c>
      <c r="C44" s="4" t="s">
        <v>7</v>
      </c>
    </row>
    <row r="45" spans="1:3">
      <c r="A45" s="2" t="s">
        <v>137</v>
      </c>
      <c r="B45" s="4">
        <v>0</v>
      </c>
      <c r="C45" s="8">
        <v>-10506</v>
      </c>
    </row>
    <row r="46" spans="1:3">
      <c r="A46" s="2" t="s">
        <v>138</v>
      </c>
      <c r="B46" s="8">
        <v>-10748</v>
      </c>
      <c r="C46" s="4">
        <v>0</v>
      </c>
    </row>
    <row r="47" spans="1:3">
      <c r="A47" s="2" t="s">
        <v>139</v>
      </c>
      <c r="B47" s="4">
        <v>105</v>
      </c>
      <c r="C47" s="4">
        <v>112</v>
      </c>
    </row>
    <row r="48" spans="1:3">
      <c r="A48" s="2" t="s">
        <v>140</v>
      </c>
      <c r="B48" s="8">
        <v>-10643</v>
      </c>
      <c r="C48" s="8">
        <v>-10394</v>
      </c>
    </row>
    <row r="49" spans="1:3" ht="30">
      <c r="A49" s="2" t="s">
        <v>141</v>
      </c>
      <c r="B49" s="7">
        <v>30894</v>
      </c>
      <c r="C49" s="7">
        <v>32973</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05">
      <c r="A1" s="1" t="s">
        <v>1611</v>
      </c>
      <c r="B1" s="1" t="s">
        <v>1</v>
      </c>
    </row>
    <row r="2" spans="1:2">
      <c r="A2" s="1" t="s">
        <v>29</v>
      </c>
      <c r="B2" s="1" t="s">
        <v>2</v>
      </c>
    </row>
    <row r="3" spans="1:2" ht="45">
      <c r="A3" s="2" t="s">
        <v>1612</v>
      </c>
      <c r="B3" s="4" t="s">
        <v>7</v>
      </c>
    </row>
    <row r="4" spans="1:2">
      <c r="A4" s="3" t="s">
        <v>1411</v>
      </c>
      <c r="B4" s="4" t="s">
        <v>7</v>
      </c>
    </row>
    <row r="5" spans="1:2" ht="45">
      <c r="A5" s="2" t="s">
        <v>1613</v>
      </c>
      <c r="B5" s="7">
        <v>1258</v>
      </c>
    </row>
    <row r="6" spans="1:2" ht="60">
      <c r="A6" s="2" t="s">
        <v>1614</v>
      </c>
      <c r="B6" s="4">
        <v>275</v>
      </c>
    </row>
    <row r="7" spans="1:2" ht="30">
      <c r="A7" s="2" t="s">
        <v>1615</v>
      </c>
      <c r="B7" s="161">
        <v>0.88</v>
      </c>
    </row>
    <row r="8" spans="1:2" ht="30">
      <c r="A8" s="2" t="s">
        <v>1616</v>
      </c>
      <c r="B8" s="161">
        <v>0.59</v>
      </c>
    </row>
    <row r="9" spans="1:2" ht="30">
      <c r="A9" s="2" t="s">
        <v>1617</v>
      </c>
      <c r="B9" s="7">
        <v>5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618</v>
      </c>
      <c r="B1" s="6" t="s">
        <v>30</v>
      </c>
      <c r="C1" s="6"/>
      <c r="D1" s="6" t="s">
        <v>1</v>
      </c>
      <c r="E1" s="6"/>
    </row>
    <row r="2" spans="1:5">
      <c r="A2" s="1" t="s">
        <v>29</v>
      </c>
      <c r="B2" s="1" t="s">
        <v>2</v>
      </c>
      <c r="C2" s="1" t="s">
        <v>31</v>
      </c>
      <c r="D2" s="1" t="s">
        <v>2</v>
      </c>
      <c r="E2" s="1" t="s">
        <v>31</v>
      </c>
    </row>
    <row r="3" spans="1:5" ht="30">
      <c r="A3" s="3" t="s">
        <v>1619</v>
      </c>
      <c r="B3" s="4" t="s">
        <v>7</v>
      </c>
      <c r="C3" s="4" t="s">
        <v>7</v>
      </c>
      <c r="D3" s="4" t="s">
        <v>7</v>
      </c>
      <c r="E3" s="4" t="s">
        <v>7</v>
      </c>
    </row>
    <row r="4" spans="1:5" ht="30">
      <c r="A4" s="2" t="s">
        <v>1620</v>
      </c>
      <c r="B4" s="7">
        <v>3</v>
      </c>
      <c r="C4" s="7">
        <v>10</v>
      </c>
      <c r="D4" s="7">
        <v>9</v>
      </c>
      <c r="E4" s="7">
        <v>31</v>
      </c>
    </row>
    <row r="5" spans="1:5" ht="30">
      <c r="A5" s="2" t="s">
        <v>1621</v>
      </c>
      <c r="B5" s="4" t="s">
        <v>7</v>
      </c>
      <c r="C5" s="4" t="s">
        <v>7</v>
      </c>
      <c r="D5" s="4" t="s">
        <v>7</v>
      </c>
      <c r="E5" s="4" t="s">
        <v>7</v>
      </c>
    </row>
    <row r="6" spans="1:5" ht="30">
      <c r="A6" s="3" t="s">
        <v>1619</v>
      </c>
      <c r="B6" s="4" t="s">
        <v>7</v>
      </c>
      <c r="C6" s="4" t="s">
        <v>7</v>
      </c>
      <c r="D6" s="4" t="s">
        <v>7</v>
      </c>
      <c r="E6" s="4" t="s">
        <v>7</v>
      </c>
    </row>
    <row r="7" spans="1:5" ht="30">
      <c r="A7" s="2" t="s">
        <v>1622</v>
      </c>
      <c r="B7" s="4" t="s">
        <v>7</v>
      </c>
      <c r="C7" s="4" t="s">
        <v>7</v>
      </c>
      <c r="D7" s="161">
        <v>4.2999999999999997E-2</v>
      </c>
      <c r="E7" s="4" t="s">
        <v>7</v>
      </c>
    </row>
    <row r="8" spans="1:5" ht="45">
      <c r="A8" s="2" t="s">
        <v>1623</v>
      </c>
      <c r="B8" s="4" t="s">
        <v>7</v>
      </c>
      <c r="C8" s="4" t="s">
        <v>7</v>
      </c>
      <c r="D8" s="161">
        <v>5.3999999999999999E-2</v>
      </c>
      <c r="E8" s="4" t="s">
        <v>7</v>
      </c>
    </row>
    <row r="9" spans="1:5">
      <c r="A9" s="2" t="s">
        <v>1624</v>
      </c>
      <c r="B9" s="4" t="s">
        <v>7</v>
      </c>
      <c r="C9" s="4" t="s">
        <v>7</v>
      </c>
      <c r="D9" s="4" t="s">
        <v>7</v>
      </c>
      <c r="E9" s="4" t="s">
        <v>7</v>
      </c>
    </row>
    <row r="10" spans="1:5" ht="30">
      <c r="A10" s="3" t="s">
        <v>1619</v>
      </c>
      <c r="B10" s="4" t="s">
        <v>7</v>
      </c>
      <c r="C10" s="4" t="s">
        <v>7</v>
      </c>
      <c r="D10" s="4" t="s">
        <v>7</v>
      </c>
      <c r="E10" s="4" t="s">
        <v>7</v>
      </c>
    </row>
    <row r="11" spans="1:5" ht="30">
      <c r="A11" s="2" t="s">
        <v>1622</v>
      </c>
      <c r="B11" s="4" t="s">
        <v>7</v>
      </c>
      <c r="C11" s="4" t="s">
        <v>7</v>
      </c>
      <c r="D11" s="161">
        <v>4.1000000000000002E-2</v>
      </c>
      <c r="E11" s="4" t="s">
        <v>7</v>
      </c>
    </row>
    <row r="12" spans="1:5" ht="45">
      <c r="A12" s="2" t="s">
        <v>1623</v>
      </c>
      <c r="B12" s="4" t="s">
        <v>7</v>
      </c>
      <c r="C12" s="4" t="s">
        <v>7</v>
      </c>
      <c r="D12" s="161">
        <v>6.7000000000000004E-2</v>
      </c>
      <c r="E12" s="4" t="s">
        <v>7</v>
      </c>
    </row>
    <row r="13" spans="1:5" ht="45">
      <c r="A13" s="2" t="s">
        <v>1625</v>
      </c>
      <c r="B13" s="4" t="s">
        <v>7</v>
      </c>
      <c r="C13" s="4" t="s">
        <v>7</v>
      </c>
      <c r="D13" s="4">
        <v>2</v>
      </c>
      <c r="E13" s="4" t="s">
        <v>7</v>
      </c>
    </row>
    <row r="14" spans="1:5" ht="60">
      <c r="A14" s="2" t="s">
        <v>1626</v>
      </c>
      <c r="B14" s="4" t="s">
        <v>7</v>
      </c>
      <c r="C14" s="4" t="s">
        <v>7</v>
      </c>
      <c r="D14" s="4" t="s">
        <v>7</v>
      </c>
      <c r="E14" s="4" t="s">
        <v>7</v>
      </c>
    </row>
    <row r="15" spans="1:5" ht="30">
      <c r="A15" s="3" t="s">
        <v>1619</v>
      </c>
      <c r="B15" s="4" t="s">
        <v>7</v>
      </c>
      <c r="C15" s="4" t="s">
        <v>7</v>
      </c>
      <c r="D15" s="4" t="s">
        <v>7</v>
      </c>
      <c r="E15" s="4" t="s">
        <v>7</v>
      </c>
    </row>
    <row r="16" spans="1:5" ht="30">
      <c r="A16" s="2" t="s">
        <v>1627</v>
      </c>
      <c r="B16" s="4" t="s">
        <v>7</v>
      </c>
      <c r="C16" s="4" t="s">
        <v>7</v>
      </c>
      <c r="D16" s="7">
        <v>50</v>
      </c>
      <c r="E16" s="4" t="s">
        <v>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4"/>
  <sheetViews>
    <sheetView showGridLines="0" workbookViewId="0"/>
  </sheetViews>
  <sheetFormatPr defaultRowHeight="15"/>
  <cols>
    <col min="1" max="1" width="36.5703125" bestFit="1" customWidth="1"/>
    <col min="2" max="6" width="12.28515625" bestFit="1" customWidth="1"/>
    <col min="7" max="41" width="36.5703125" bestFit="1" customWidth="1"/>
    <col min="42" max="43" width="35.140625" bestFit="1" customWidth="1"/>
    <col min="44" max="46" width="36.5703125" bestFit="1" customWidth="1"/>
  </cols>
  <sheetData>
    <row r="1" spans="1:46" ht="15" customHeight="1">
      <c r="A1" s="1" t="s">
        <v>1628</v>
      </c>
      <c r="B1" s="6" t="s">
        <v>30</v>
      </c>
      <c r="C1" s="6"/>
      <c r="D1" s="6" t="s">
        <v>1</v>
      </c>
      <c r="E1" s="6"/>
      <c r="F1" s="1"/>
      <c r="G1" s="6" t="s">
        <v>30</v>
      </c>
      <c r="H1" s="6"/>
      <c r="I1" s="6" t="s">
        <v>1</v>
      </c>
      <c r="J1" s="6"/>
      <c r="K1" s="1" t="s">
        <v>1258</v>
      </c>
      <c r="L1" s="6" t="s">
        <v>30</v>
      </c>
      <c r="M1" s="6"/>
      <c r="N1" s="6" t="s">
        <v>1</v>
      </c>
      <c r="O1" s="6"/>
      <c r="P1" s="1" t="s">
        <v>30</v>
      </c>
      <c r="Q1" s="6" t="s">
        <v>1</v>
      </c>
      <c r="R1" s="6"/>
      <c r="S1" s="6" t="s">
        <v>30</v>
      </c>
      <c r="T1" s="6"/>
      <c r="U1" s="6"/>
      <c r="V1" s="6"/>
      <c r="W1" s="6" t="s">
        <v>1</v>
      </c>
      <c r="X1" s="6"/>
      <c r="Y1" s="1"/>
      <c r="Z1" s="6"/>
      <c r="AA1" s="6"/>
      <c r="AB1" s="6"/>
      <c r="AC1" s="6" t="s">
        <v>30</v>
      </c>
      <c r="AD1" s="6"/>
      <c r="AE1" s="6"/>
      <c r="AF1" s="6" t="s">
        <v>1</v>
      </c>
      <c r="AG1" s="6"/>
      <c r="AH1" s="1" t="s">
        <v>1359</v>
      </c>
      <c r="AI1" s="1" t="s">
        <v>30</v>
      </c>
      <c r="AJ1" s="1" t="s">
        <v>1</v>
      </c>
      <c r="AK1" s="1" t="s">
        <v>30</v>
      </c>
      <c r="AL1" s="1"/>
      <c r="AM1" s="1"/>
      <c r="AN1" s="1"/>
      <c r="AO1" s="1"/>
      <c r="AP1" s="6" t="s">
        <v>1</v>
      </c>
      <c r="AQ1" s="6"/>
      <c r="AR1" s="6" t="s">
        <v>30</v>
      </c>
      <c r="AS1" s="6"/>
      <c r="AT1" s="1" t="s">
        <v>1</v>
      </c>
    </row>
    <row r="2" spans="1:46">
      <c r="A2" s="1" t="s">
        <v>29</v>
      </c>
      <c r="B2" s="6" t="s">
        <v>2</v>
      </c>
      <c r="C2" s="6" t="s">
        <v>31</v>
      </c>
      <c r="D2" s="6" t="s">
        <v>2</v>
      </c>
      <c r="E2" s="6" t="s">
        <v>31</v>
      </c>
      <c r="F2" s="6" t="s">
        <v>97</v>
      </c>
      <c r="G2" s="1" t="s">
        <v>2</v>
      </c>
      <c r="H2" s="1" t="s">
        <v>31</v>
      </c>
      <c r="I2" s="1" t="s">
        <v>2</v>
      </c>
      <c r="J2" s="1" t="s">
        <v>31</v>
      </c>
      <c r="K2" s="1" t="s">
        <v>97</v>
      </c>
      <c r="L2" s="1" t="s">
        <v>2</v>
      </c>
      <c r="M2" s="1" t="s">
        <v>31</v>
      </c>
      <c r="N2" s="1" t="s">
        <v>2</v>
      </c>
      <c r="O2" s="1" t="s">
        <v>31</v>
      </c>
      <c r="P2" s="1" t="s">
        <v>31</v>
      </c>
      <c r="Q2" s="1" t="s">
        <v>2</v>
      </c>
      <c r="R2" s="1" t="s">
        <v>31</v>
      </c>
      <c r="S2" s="1" t="s">
        <v>2</v>
      </c>
      <c r="T2" s="1" t="s">
        <v>1631</v>
      </c>
      <c r="U2" s="1" t="s">
        <v>31</v>
      </c>
      <c r="V2" s="1" t="s">
        <v>1632</v>
      </c>
      <c r="W2" s="1" t="s">
        <v>2</v>
      </c>
      <c r="X2" s="1" t="s">
        <v>31</v>
      </c>
      <c r="Y2" s="1" t="s">
        <v>97</v>
      </c>
      <c r="Z2" s="1" t="s">
        <v>2</v>
      </c>
      <c r="AA2" s="1" t="s">
        <v>2</v>
      </c>
      <c r="AB2" s="1" t="s">
        <v>2</v>
      </c>
      <c r="AC2" s="1" t="s">
        <v>2</v>
      </c>
      <c r="AD2" s="1" t="s">
        <v>31</v>
      </c>
      <c r="AE2" s="1" t="s">
        <v>1632</v>
      </c>
      <c r="AF2" s="1" t="s">
        <v>2</v>
      </c>
      <c r="AG2" s="1" t="s">
        <v>31</v>
      </c>
      <c r="AH2" s="1" t="s">
        <v>1636</v>
      </c>
      <c r="AI2" s="1" t="s">
        <v>31</v>
      </c>
      <c r="AJ2" s="1" t="s">
        <v>31</v>
      </c>
      <c r="AK2" s="1" t="s">
        <v>2</v>
      </c>
      <c r="AL2" s="1" t="s">
        <v>2</v>
      </c>
      <c r="AM2" s="1" t="s">
        <v>97</v>
      </c>
      <c r="AN2" s="1" t="s">
        <v>2</v>
      </c>
      <c r="AO2" s="1" t="s">
        <v>97</v>
      </c>
      <c r="AP2" s="1" t="s">
        <v>2</v>
      </c>
      <c r="AQ2" s="1" t="s">
        <v>31</v>
      </c>
      <c r="AR2" s="1" t="s">
        <v>2</v>
      </c>
      <c r="AS2" s="1" t="s">
        <v>2</v>
      </c>
      <c r="AT2" s="1" t="s">
        <v>2</v>
      </c>
    </row>
    <row r="3" spans="1:46" ht="45">
      <c r="A3" s="1"/>
      <c r="B3" s="6"/>
      <c r="C3" s="6"/>
      <c r="D3" s="6"/>
      <c r="E3" s="6"/>
      <c r="F3" s="6"/>
      <c r="G3" s="1" t="s">
        <v>1287</v>
      </c>
      <c r="H3" s="1" t="s">
        <v>1287</v>
      </c>
      <c r="I3" s="1" t="s">
        <v>1287</v>
      </c>
      <c r="J3" s="1" t="s">
        <v>1287</v>
      </c>
      <c r="K3" s="1" t="s">
        <v>1287</v>
      </c>
      <c r="L3" s="1" t="s">
        <v>1287</v>
      </c>
      <c r="M3" s="1" t="s">
        <v>1287</v>
      </c>
      <c r="N3" s="1" t="s">
        <v>1287</v>
      </c>
      <c r="O3" s="1" t="s">
        <v>1287</v>
      </c>
      <c r="P3" s="1" t="s">
        <v>1287</v>
      </c>
      <c r="Q3" s="1" t="s">
        <v>1287</v>
      </c>
      <c r="R3" s="1" t="s">
        <v>1287</v>
      </c>
      <c r="S3" s="1" t="s">
        <v>1183</v>
      </c>
      <c r="T3" s="1" t="s">
        <v>1183</v>
      </c>
      <c r="U3" s="1" t="s">
        <v>1183</v>
      </c>
      <c r="V3" s="1" t="s">
        <v>1183</v>
      </c>
      <c r="W3" s="1" t="s">
        <v>1183</v>
      </c>
      <c r="X3" s="1" t="s">
        <v>1183</v>
      </c>
      <c r="Y3" s="1" t="s">
        <v>1183</v>
      </c>
      <c r="Z3" s="1" t="s">
        <v>1183</v>
      </c>
      <c r="AA3" s="1" t="s">
        <v>1183</v>
      </c>
      <c r="AB3" s="1" t="s">
        <v>1335</v>
      </c>
      <c r="AC3" s="1" t="s">
        <v>1635</v>
      </c>
      <c r="AD3" s="1" t="s">
        <v>1635</v>
      </c>
      <c r="AE3" s="1" t="s">
        <v>1635</v>
      </c>
      <c r="AF3" s="1" t="s">
        <v>1635</v>
      </c>
      <c r="AG3" s="1" t="s">
        <v>1635</v>
      </c>
      <c r="AH3" s="1" t="s">
        <v>1637</v>
      </c>
      <c r="AI3" s="1" t="s">
        <v>1639</v>
      </c>
      <c r="AJ3" s="1" t="s">
        <v>1639</v>
      </c>
      <c r="AK3" s="1" t="s">
        <v>1641</v>
      </c>
      <c r="AL3" s="1" t="s">
        <v>1642</v>
      </c>
      <c r="AM3" s="1" t="s">
        <v>1642</v>
      </c>
      <c r="AN3" s="1" t="s">
        <v>1643</v>
      </c>
      <c r="AO3" s="1" t="s">
        <v>1643</v>
      </c>
      <c r="AP3" s="1" t="s">
        <v>1644</v>
      </c>
      <c r="AQ3" s="1" t="s">
        <v>1644</v>
      </c>
      <c r="AR3" s="1" t="s">
        <v>1646</v>
      </c>
      <c r="AS3" s="1" t="s">
        <v>1646</v>
      </c>
      <c r="AT3" s="1" t="s">
        <v>1646</v>
      </c>
    </row>
    <row r="4" spans="1:46" ht="30">
      <c r="A4" s="1"/>
      <c r="B4" s="6"/>
      <c r="C4" s="6"/>
      <c r="D4" s="6"/>
      <c r="E4" s="6"/>
      <c r="F4" s="6"/>
      <c r="G4" s="1"/>
      <c r="H4" s="1"/>
      <c r="I4" s="1"/>
      <c r="J4" s="1"/>
      <c r="K4" s="1"/>
      <c r="L4" s="1" t="s">
        <v>1183</v>
      </c>
      <c r="M4" s="1" t="s">
        <v>1183</v>
      </c>
      <c r="N4" s="1" t="s">
        <v>1183</v>
      </c>
      <c r="O4" s="1" t="s">
        <v>1183</v>
      </c>
      <c r="P4" s="1" t="s">
        <v>1629</v>
      </c>
      <c r="Q4" s="1" t="s">
        <v>1629</v>
      </c>
      <c r="R4" s="1" t="s">
        <v>1629</v>
      </c>
      <c r="S4" s="1" t="s">
        <v>1630</v>
      </c>
      <c r="T4" s="1" t="s">
        <v>1630</v>
      </c>
      <c r="U4" s="1" t="s">
        <v>1630</v>
      </c>
      <c r="V4" s="1" t="s">
        <v>1630</v>
      </c>
      <c r="W4" s="1" t="s">
        <v>1630</v>
      </c>
      <c r="X4" s="1" t="s">
        <v>1630</v>
      </c>
      <c r="Y4" s="1" t="s">
        <v>1630</v>
      </c>
      <c r="Z4" s="1" t="s">
        <v>1288</v>
      </c>
      <c r="AA4" s="1" t="s">
        <v>1633</v>
      </c>
      <c r="AB4" s="1" t="s">
        <v>1183</v>
      </c>
      <c r="AC4" s="1" t="s">
        <v>1183</v>
      </c>
      <c r="AD4" s="1" t="s">
        <v>1183</v>
      </c>
      <c r="AE4" s="1" t="s">
        <v>1183</v>
      </c>
      <c r="AF4" s="1" t="s">
        <v>1183</v>
      </c>
      <c r="AG4" s="1" t="s">
        <v>1183</v>
      </c>
      <c r="AH4" s="1" t="s">
        <v>1183</v>
      </c>
      <c r="AI4" s="1" t="s">
        <v>1183</v>
      </c>
      <c r="AJ4" s="1" t="s">
        <v>1183</v>
      </c>
      <c r="AK4" s="1" t="s">
        <v>1287</v>
      </c>
      <c r="AL4" s="1" t="s">
        <v>1183</v>
      </c>
      <c r="AM4" s="1" t="s">
        <v>1183</v>
      </c>
      <c r="AN4" s="1" t="s">
        <v>1183</v>
      </c>
      <c r="AO4" s="1" t="s">
        <v>1183</v>
      </c>
      <c r="AP4" s="1" t="s">
        <v>1645</v>
      </c>
      <c r="AQ4" s="1" t="s">
        <v>1645</v>
      </c>
      <c r="AR4" s="1" t="s">
        <v>1645</v>
      </c>
      <c r="AS4" s="1" t="s">
        <v>1647</v>
      </c>
      <c r="AT4" s="1" t="s">
        <v>1647</v>
      </c>
    </row>
    <row r="5" spans="1:46" ht="30">
      <c r="A5" s="1"/>
      <c r="B5" s="6"/>
      <c r="C5" s="6"/>
      <c r="D5" s="6"/>
      <c r="E5" s="6"/>
      <c r="F5" s="6"/>
      <c r="G5" s="1"/>
      <c r="H5" s="1"/>
      <c r="I5" s="1"/>
      <c r="J5" s="1"/>
      <c r="K5" s="1"/>
      <c r="L5" s="1"/>
      <c r="M5" s="1"/>
      <c r="N5" s="1"/>
      <c r="O5" s="1"/>
      <c r="P5" s="1"/>
      <c r="Q5" s="1"/>
      <c r="R5" s="1"/>
      <c r="S5" s="1"/>
      <c r="T5" s="1"/>
      <c r="U5" s="1"/>
      <c r="V5" s="1"/>
      <c r="W5" s="1"/>
      <c r="X5" s="1"/>
      <c r="Y5" s="1"/>
      <c r="Z5" s="1"/>
      <c r="AA5" s="1"/>
      <c r="AB5" s="1" t="s">
        <v>1630</v>
      </c>
      <c r="AC5" s="1"/>
      <c r="AD5" s="1"/>
      <c r="AE5" s="1"/>
      <c r="AF5" s="1"/>
      <c r="AG5" s="1"/>
      <c r="AH5" s="1" t="s">
        <v>1630</v>
      </c>
      <c r="AI5" s="1" t="s">
        <v>1640</v>
      </c>
      <c r="AJ5" s="1" t="s">
        <v>1640</v>
      </c>
      <c r="AK5" s="1" t="s">
        <v>1183</v>
      </c>
      <c r="AL5" s="1" t="s">
        <v>1630</v>
      </c>
      <c r="AM5" s="1" t="s">
        <v>1630</v>
      </c>
      <c r="AN5" s="1" t="s">
        <v>1630</v>
      </c>
      <c r="AO5" s="1" t="s">
        <v>1630</v>
      </c>
      <c r="AP5" s="1"/>
      <c r="AQ5" s="1"/>
      <c r="AR5" s="1"/>
      <c r="AS5" s="1"/>
      <c r="AT5" s="1" t="s">
        <v>1287</v>
      </c>
    </row>
    <row r="6" spans="1:46">
      <c r="A6" s="1"/>
      <c r="B6" s="6"/>
      <c r="C6" s="6"/>
      <c r="D6" s="6"/>
      <c r="E6" s="6"/>
      <c r="F6" s="6"/>
      <c r="G6" s="1"/>
      <c r="H6" s="1"/>
      <c r="I6" s="1"/>
      <c r="J6" s="1"/>
      <c r="K6" s="1"/>
      <c r="L6" s="1"/>
      <c r="M6" s="1"/>
      <c r="N6" s="1"/>
      <c r="O6" s="1"/>
      <c r="P6" s="1"/>
      <c r="Q6" s="1"/>
      <c r="R6" s="1"/>
      <c r="S6" s="1"/>
      <c r="T6" s="1"/>
      <c r="U6" s="1"/>
      <c r="V6" s="1"/>
      <c r="W6" s="1"/>
      <c r="X6" s="1"/>
      <c r="Y6" s="1"/>
      <c r="Z6" s="1"/>
      <c r="AA6" s="1"/>
      <c r="AB6" s="1" t="s">
        <v>1634</v>
      </c>
      <c r="AC6" s="1"/>
      <c r="AD6" s="1"/>
      <c r="AE6" s="1"/>
      <c r="AF6" s="1"/>
      <c r="AG6" s="1"/>
      <c r="AH6" s="1" t="s">
        <v>1638</v>
      </c>
      <c r="AI6" s="1" t="s">
        <v>1630</v>
      </c>
      <c r="AJ6" s="1" t="s">
        <v>1630</v>
      </c>
      <c r="AK6" s="1"/>
      <c r="AL6" s="1"/>
      <c r="AM6" s="1"/>
      <c r="AN6" s="1"/>
      <c r="AO6" s="1"/>
      <c r="AP6" s="1"/>
      <c r="AQ6" s="1"/>
      <c r="AR6" s="1"/>
      <c r="AS6" s="1"/>
      <c r="AT6" s="1"/>
    </row>
    <row r="7" spans="1:46">
      <c r="A7" s="3" t="s">
        <v>164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row>
    <row r="8" spans="1:46" ht="30">
      <c r="A8" s="2" t="s">
        <v>1649</v>
      </c>
      <c r="B8" s="4" t="s">
        <v>7</v>
      </c>
      <c r="C8" s="4" t="s">
        <v>7</v>
      </c>
      <c r="D8" s="4" t="s">
        <v>7</v>
      </c>
      <c r="E8" s="4" t="s">
        <v>7</v>
      </c>
      <c r="F8" s="4" t="s">
        <v>7</v>
      </c>
      <c r="G8" s="4" t="s">
        <v>7</v>
      </c>
      <c r="H8" s="4" t="s">
        <v>7</v>
      </c>
      <c r="I8" s="4" t="s">
        <v>7</v>
      </c>
      <c r="J8" s="4" t="s">
        <v>7</v>
      </c>
      <c r="K8" s="4" t="s">
        <v>7</v>
      </c>
      <c r="L8" s="4" t="s">
        <v>7</v>
      </c>
      <c r="M8" s="4" t="s">
        <v>7</v>
      </c>
      <c r="N8" s="4" t="s">
        <v>7</v>
      </c>
      <c r="O8" s="4" t="s">
        <v>7</v>
      </c>
      <c r="P8" s="7">
        <v>9</v>
      </c>
      <c r="Q8" s="7">
        <v>3</v>
      </c>
      <c r="R8" s="7">
        <v>33</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row>
    <row r="9" spans="1:46">
      <c r="A9" s="2" t="s">
        <v>1650</v>
      </c>
      <c r="B9" s="4" t="s">
        <v>7</v>
      </c>
      <c r="C9" s="4" t="s">
        <v>7</v>
      </c>
      <c r="D9" s="4" t="s">
        <v>7</v>
      </c>
      <c r="E9" s="4" t="s">
        <v>7</v>
      </c>
      <c r="F9" s="4" t="s">
        <v>7</v>
      </c>
      <c r="G9" s="4" t="s">
        <v>7</v>
      </c>
      <c r="H9" s="4" t="s">
        <v>7</v>
      </c>
      <c r="I9" s="4" t="s">
        <v>7</v>
      </c>
      <c r="J9" s="4" t="s">
        <v>7</v>
      </c>
      <c r="K9" s="4" t="s">
        <v>7</v>
      </c>
      <c r="L9" s="4" t="s">
        <v>7</v>
      </c>
      <c r="M9" s="4" t="s">
        <v>7</v>
      </c>
      <c r="N9" s="4" t="s">
        <v>7</v>
      </c>
      <c r="O9" s="4" t="s">
        <v>7</v>
      </c>
      <c r="P9" s="4">
        <v>683</v>
      </c>
      <c r="Q9" s="4">
        <v>77</v>
      </c>
      <c r="R9" s="4">
        <v>822</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row>
    <row r="10" spans="1:46" ht="30">
      <c r="A10" s="2" t="s">
        <v>1651</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v>273</v>
      </c>
      <c r="T10" s="4" t="s">
        <v>7</v>
      </c>
      <c r="U10" s="4">
        <v>281</v>
      </c>
      <c r="V10" s="4" t="s">
        <v>7</v>
      </c>
      <c r="W10" s="4">
        <v>728</v>
      </c>
      <c r="X10" s="4">
        <v>746</v>
      </c>
      <c r="Y10" s="4" t="s">
        <v>7</v>
      </c>
      <c r="Z10" s="4" t="s">
        <v>7</v>
      </c>
      <c r="AA10" s="4" t="s">
        <v>7</v>
      </c>
      <c r="AB10" s="4" t="s">
        <v>7</v>
      </c>
      <c r="AC10" s="4" t="s">
        <v>7</v>
      </c>
      <c r="AD10" s="4" t="s">
        <v>7</v>
      </c>
      <c r="AE10" s="4" t="s">
        <v>7</v>
      </c>
      <c r="AF10" s="4" t="s">
        <v>7</v>
      </c>
      <c r="AG10" s="4" t="s">
        <v>7</v>
      </c>
      <c r="AH10" s="4">
        <v>159</v>
      </c>
      <c r="AI10" s="4" t="s">
        <v>7</v>
      </c>
      <c r="AJ10" s="4" t="s">
        <v>7</v>
      </c>
      <c r="AK10" s="4" t="s">
        <v>7</v>
      </c>
      <c r="AL10" s="4" t="s">
        <v>7</v>
      </c>
      <c r="AM10" s="4" t="s">
        <v>7</v>
      </c>
      <c r="AN10" s="4" t="s">
        <v>7</v>
      </c>
      <c r="AO10" s="4" t="s">
        <v>7</v>
      </c>
      <c r="AP10" s="4" t="s">
        <v>7</v>
      </c>
      <c r="AQ10" s="4" t="s">
        <v>7</v>
      </c>
      <c r="AR10" s="4" t="s">
        <v>7</v>
      </c>
      <c r="AS10" s="4" t="s">
        <v>7</v>
      </c>
      <c r="AT10" s="4" t="s">
        <v>7</v>
      </c>
    </row>
    <row r="11" spans="1:46">
      <c r="A11" s="2" t="s">
        <v>165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v>158</v>
      </c>
      <c r="T11" s="4" t="s">
        <v>7</v>
      </c>
      <c r="U11" s="4" t="s">
        <v>7</v>
      </c>
      <c r="V11" s="4" t="s">
        <v>7</v>
      </c>
      <c r="W11" s="4">
        <v>158</v>
      </c>
      <c r="X11" s="4" t="s">
        <v>7</v>
      </c>
      <c r="Y11" s="4">
        <v>53</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row>
    <row r="12" spans="1:46" ht="30">
      <c r="A12" s="2" t="s">
        <v>165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v>2</v>
      </c>
      <c r="AI12" s="4" t="s">
        <v>7</v>
      </c>
      <c r="AJ12" s="4" t="s">
        <v>7</v>
      </c>
      <c r="AK12" s="4" t="s">
        <v>7</v>
      </c>
      <c r="AL12" s="4" t="s">
        <v>7</v>
      </c>
      <c r="AM12" s="4" t="s">
        <v>7</v>
      </c>
      <c r="AN12" s="4" t="s">
        <v>7</v>
      </c>
      <c r="AO12" s="4" t="s">
        <v>7</v>
      </c>
      <c r="AP12" s="4" t="s">
        <v>7</v>
      </c>
      <c r="AQ12" s="4" t="s">
        <v>7</v>
      </c>
      <c r="AR12" s="4" t="s">
        <v>7</v>
      </c>
      <c r="AS12" s="4" t="s">
        <v>7</v>
      </c>
      <c r="AT12" s="4" t="s">
        <v>7</v>
      </c>
    </row>
    <row r="13" spans="1:46">
      <c r="A13" s="2" t="s">
        <v>12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8">
        <v>1571</v>
      </c>
      <c r="AA13" s="8">
        <v>22635</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row>
    <row r="14" spans="1:46">
      <c r="A14" s="2" t="s">
        <v>165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v>0</v>
      </c>
      <c r="AJ14" s="4">
        <v>20</v>
      </c>
      <c r="AK14" s="4">
        <v>6</v>
      </c>
      <c r="AL14" s="4" t="s">
        <v>7</v>
      </c>
      <c r="AM14" s="4" t="s">
        <v>7</v>
      </c>
      <c r="AN14" s="4" t="s">
        <v>7</v>
      </c>
      <c r="AO14" s="4" t="s">
        <v>7</v>
      </c>
      <c r="AP14" s="4" t="s">
        <v>7</v>
      </c>
      <c r="AQ14" s="4" t="s">
        <v>7</v>
      </c>
      <c r="AR14" s="4" t="s">
        <v>7</v>
      </c>
      <c r="AS14" s="4" t="s">
        <v>7</v>
      </c>
      <c r="AT14" s="4" t="s">
        <v>7</v>
      </c>
    </row>
    <row r="15" spans="1:46">
      <c r="A15" s="2" t="s">
        <v>1655</v>
      </c>
      <c r="B15" s="4" t="s">
        <v>7</v>
      </c>
      <c r="C15" s="4" t="s">
        <v>7</v>
      </c>
      <c r="D15" s="4" t="s">
        <v>7</v>
      </c>
      <c r="E15" s="4" t="s">
        <v>7</v>
      </c>
      <c r="F15" s="4" t="s">
        <v>7</v>
      </c>
      <c r="G15" s="4">
        <v>1</v>
      </c>
      <c r="H15" s="4">
        <v>1</v>
      </c>
      <c r="I15" s="4">
        <v>3</v>
      </c>
      <c r="J15" s="4">
        <v>2</v>
      </c>
      <c r="K15" s="4" t="s">
        <v>7</v>
      </c>
      <c r="L15" s="4" t="s">
        <v>7</v>
      </c>
      <c r="M15" s="4" t="s">
        <v>7</v>
      </c>
      <c r="N15" s="4" t="s">
        <v>7</v>
      </c>
      <c r="O15" s="4" t="s">
        <v>7</v>
      </c>
      <c r="P15" s="4" t="s">
        <v>7</v>
      </c>
      <c r="Q15" s="4" t="s">
        <v>7</v>
      </c>
      <c r="R15" s="4" t="s">
        <v>7</v>
      </c>
      <c r="S15" s="4" t="s">
        <v>7</v>
      </c>
      <c r="T15" s="4" t="s">
        <v>7</v>
      </c>
      <c r="U15" s="4" t="s">
        <v>7</v>
      </c>
      <c r="V15" s="4">
        <v>2</v>
      </c>
      <c r="W15" s="4" t="s">
        <v>7</v>
      </c>
      <c r="X15" s="4">
        <v>16</v>
      </c>
      <c r="Y15" s="4" t="s">
        <v>7</v>
      </c>
      <c r="Z15" s="4" t="s">
        <v>7</v>
      </c>
      <c r="AA15" s="4" t="s">
        <v>7</v>
      </c>
      <c r="AB15" s="4" t="s">
        <v>7</v>
      </c>
      <c r="AC15" s="4">
        <v>10</v>
      </c>
      <c r="AD15" s="4">
        <v>0</v>
      </c>
      <c r="AE15" s="4">
        <v>10</v>
      </c>
      <c r="AF15" s="4">
        <v>29</v>
      </c>
      <c r="AG15" s="4">
        <v>0</v>
      </c>
      <c r="AH15" s="4" t="s">
        <v>7</v>
      </c>
      <c r="AI15" s="4" t="s">
        <v>7</v>
      </c>
      <c r="AJ15" s="4" t="s">
        <v>7</v>
      </c>
      <c r="AK15" s="4" t="s">
        <v>7</v>
      </c>
      <c r="AL15" s="4" t="s">
        <v>7</v>
      </c>
      <c r="AM15" s="4" t="s">
        <v>7</v>
      </c>
      <c r="AN15" s="4" t="s">
        <v>7</v>
      </c>
      <c r="AO15" s="4" t="s">
        <v>7</v>
      </c>
      <c r="AP15" s="4" t="s">
        <v>7</v>
      </c>
      <c r="AQ15" s="4" t="s">
        <v>7</v>
      </c>
      <c r="AR15" s="4" t="s">
        <v>7</v>
      </c>
      <c r="AS15" s="4" t="s">
        <v>7</v>
      </c>
      <c r="AT15" s="4" t="s">
        <v>7</v>
      </c>
    </row>
    <row r="16" spans="1:46" ht="45">
      <c r="A16" s="2" t="s">
        <v>1656</v>
      </c>
      <c r="B16" s="4" t="s">
        <v>7</v>
      </c>
      <c r="C16" s="4" t="s">
        <v>7</v>
      </c>
      <c r="D16" s="4" t="s">
        <v>7</v>
      </c>
      <c r="E16" s="4" t="s">
        <v>7</v>
      </c>
      <c r="F16" s="4" t="s">
        <v>7</v>
      </c>
      <c r="G16" s="4" t="s">
        <v>7</v>
      </c>
      <c r="H16" s="4" t="s">
        <v>7</v>
      </c>
      <c r="I16" s="4" t="s">
        <v>7</v>
      </c>
      <c r="J16" s="4" t="s">
        <v>7</v>
      </c>
      <c r="K16" s="4" t="s">
        <v>7</v>
      </c>
      <c r="L16" s="4">
        <v>59</v>
      </c>
      <c r="M16" s="4">
        <v>61</v>
      </c>
      <c r="N16" s="4">
        <v>176</v>
      </c>
      <c r="O16" s="4">
        <v>178</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row>
    <row r="17" spans="1:46" ht="30">
      <c r="A17" s="2" t="s">
        <v>165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v>0</v>
      </c>
      <c r="T17" s="4">
        <v>4</v>
      </c>
      <c r="U17" s="4">
        <v>5</v>
      </c>
      <c r="V17" s="4" t="s">
        <v>7</v>
      </c>
      <c r="W17" s="4">
        <v>8</v>
      </c>
      <c r="X17" s="4">
        <v>12</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row>
    <row r="18" spans="1:46">
      <c r="A18" s="2" t="s">
        <v>165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v>352</v>
      </c>
      <c r="AM18" s="4">
        <v>284</v>
      </c>
      <c r="AN18" s="4" t="s">
        <v>7</v>
      </c>
      <c r="AO18" s="4" t="s">
        <v>7</v>
      </c>
      <c r="AP18" s="4" t="s">
        <v>7</v>
      </c>
      <c r="AQ18" s="4" t="s">
        <v>7</v>
      </c>
      <c r="AR18" s="4" t="s">
        <v>7</v>
      </c>
      <c r="AS18" s="4" t="s">
        <v>7</v>
      </c>
      <c r="AT18" s="4" t="s">
        <v>7</v>
      </c>
    </row>
    <row r="19" spans="1:46">
      <c r="A19" s="2" t="s">
        <v>165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v>10</v>
      </c>
      <c r="AO19" s="4">
        <v>11</v>
      </c>
      <c r="AP19" s="4" t="s">
        <v>7</v>
      </c>
      <c r="AQ19" s="4" t="s">
        <v>7</v>
      </c>
      <c r="AR19" s="4" t="s">
        <v>7</v>
      </c>
      <c r="AS19" s="4" t="s">
        <v>7</v>
      </c>
      <c r="AT19" s="4" t="s">
        <v>7</v>
      </c>
    </row>
    <row r="20" spans="1:46" ht="45">
      <c r="A20" s="2" t="s">
        <v>166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v>170</v>
      </c>
      <c r="T20" s="4" t="s">
        <v>7</v>
      </c>
      <c r="U20" s="4" t="s">
        <v>7</v>
      </c>
      <c r="V20" s="4" t="s">
        <v>7</v>
      </c>
      <c r="W20" s="4">
        <v>170</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row>
    <row r="21" spans="1:46" ht="60">
      <c r="A21" s="2" t="s">
        <v>166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v>2</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row>
    <row r="22" spans="1:46" ht="30">
      <c r="A22" s="2" t="s">
        <v>1094</v>
      </c>
      <c r="B22" s="4" t="s">
        <v>7</v>
      </c>
      <c r="C22" s="4" t="s">
        <v>7</v>
      </c>
      <c r="D22" s="4" t="s">
        <v>7</v>
      </c>
      <c r="E22" s="4" t="s">
        <v>7</v>
      </c>
      <c r="F22" s="4" t="s">
        <v>7</v>
      </c>
      <c r="G22" s="4">
        <v>7</v>
      </c>
      <c r="H22" s="4" t="s">
        <v>7</v>
      </c>
      <c r="I22" s="4" t="s">
        <v>7</v>
      </c>
      <c r="J22" s="4" t="s">
        <v>7</v>
      </c>
      <c r="K22" s="4">
        <v>31</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v>84</v>
      </c>
    </row>
    <row r="23" spans="1:46">
      <c r="A23" s="2" t="s">
        <v>1100</v>
      </c>
      <c r="B23" s="4">
        <v>723</v>
      </c>
      <c r="C23" s="4" t="s">
        <v>7</v>
      </c>
      <c r="D23" s="4">
        <v>723</v>
      </c>
      <c r="E23" s="4" t="s">
        <v>7</v>
      </c>
      <c r="F23" s="4">
        <v>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row>
    <row r="24" spans="1:46">
      <c r="A24" s="2" t="s">
        <v>1662</v>
      </c>
      <c r="B24" s="7">
        <v>-17</v>
      </c>
      <c r="C24" s="7">
        <v>-228</v>
      </c>
      <c r="D24" s="7">
        <v>-476</v>
      </c>
      <c r="E24" s="7">
        <v>-692</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7">
        <v>134</v>
      </c>
      <c r="AQ24" s="7">
        <v>83</v>
      </c>
      <c r="AR24" s="7">
        <v>14</v>
      </c>
      <c r="AS24" s="7">
        <v>78</v>
      </c>
      <c r="AT24" s="4" t="s">
        <v>7</v>
      </c>
    </row>
  </sheetData>
  <mergeCells count="19">
    <mergeCell ref="AP1:AQ1"/>
    <mergeCell ref="AR1:AS1"/>
    <mergeCell ref="B2:B6"/>
    <mergeCell ref="C2:C6"/>
    <mergeCell ref="D2:D6"/>
    <mergeCell ref="E2:E6"/>
    <mergeCell ref="F2:F6"/>
    <mergeCell ref="Q1:R1"/>
    <mergeCell ref="S1:V1"/>
    <mergeCell ref="W1:X1"/>
    <mergeCell ref="Z1:AB1"/>
    <mergeCell ref="AC1:AE1"/>
    <mergeCell ref="AF1:AG1"/>
    <mergeCell ref="B1:C1"/>
    <mergeCell ref="D1:E1"/>
    <mergeCell ref="G1:H1"/>
    <mergeCell ref="I1:J1"/>
    <mergeCell ref="L1:M1"/>
    <mergeCell ref="N1:O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8"/>
  <sheetViews>
    <sheetView showGridLines="0" workbookViewId="0"/>
  </sheetViews>
  <sheetFormatPr defaultRowHeight="15"/>
  <cols>
    <col min="1" max="1" width="36.5703125" bestFit="1" customWidth="1"/>
    <col min="2" max="2" width="15.42578125" bestFit="1" customWidth="1"/>
    <col min="3" max="5" width="12.28515625" bestFit="1" customWidth="1"/>
    <col min="6" max="38" width="36.5703125" bestFit="1" customWidth="1"/>
  </cols>
  <sheetData>
    <row r="1" spans="1:38" ht="15" customHeight="1">
      <c r="A1" s="1" t="s">
        <v>1663</v>
      </c>
      <c r="B1" s="1" t="s">
        <v>30</v>
      </c>
      <c r="C1" s="6" t="s">
        <v>1</v>
      </c>
      <c r="D1" s="6"/>
      <c r="E1" s="1"/>
      <c r="F1" s="6" t="s">
        <v>30</v>
      </c>
      <c r="G1" s="6"/>
      <c r="H1" s="6" t="s">
        <v>1</v>
      </c>
      <c r="I1" s="6"/>
      <c r="J1" s="1"/>
      <c r="K1" s="1" t="s">
        <v>30</v>
      </c>
      <c r="L1" s="1" t="s">
        <v>1</v>
      </c>
      <c r="M1" s="1"/>
      <c r="N1" s="1"/>
      <c r="O1" s="1"/>
      <c r="P1" s="1"/>
      <c r="Q1" s="1"/>
      <c r="R1" s="1"/>
      <c r="S1" s="6" t="s">
        <v>30</v>
      </c>
      <c r="T1" s="6"/>
      <c r="U1" s="6"/>
      <c r="V1" s="6" t="s">
        <v>1</v>
      </c>
      <c r="W1" s="6"/>
      <c r="X1" s="1"/>
      <c r="Y1" s="6" t="s">
        <v>30</v>
      </c>
      <c r="Z1" s="6"/>
      <c r="AA1" s="6"/>
      <c r="AB1" s="6"/>
      <c r="AC1" s="6" t="s">
        <v>1</v>
      </c>
      <c r="AD1" s="6"/>
      <c r="AE1" s="1"/>
      <c r="AF1" s="1"/>
      <c r="AG1" s="1"/>
      <c r="AH1" s="1"/>
      <c r="AI1" s="1"/>
      <c r="AJ1" s="1"/>
      <c r="AK1" s="1"/>
      <c r="AL1" s="1"/>
    </row>
    <row r="2" spans="1:38">
      <c r="A2" s="1" t="s">
        <v>29</v>
      </c>
      <c r="B2" s="6" t="s">
        <v>2</v>
      </c>
      <c r="C2" s="6" t="s">
        <v>2</v>
      </c>
      <c r="D2" s="6" t="s">
        <v>31</v>
      </c>
      <c r="E2" s="6" t="s">
        <v>97</v>
      </c>
      <c r="F2" s="1" t="s">
        <v>2</v>
      </c>
      <c r="G2" s="1" t="s">
        <v>31</v>
      </c>
      <c r="H2" s="1" t="s">
        <v>2</v>
      </c>
      <c r="I2" s="1" t="s">
        <v>31</v>
      </c>
      <c r="J2" s="1" t="s">
        <v>97</v>
      </c>
      <c r="K2" s="1" t="s">
        <v>2</v>
      </c>
      <c r="L2" s="1" t="s">
        <v>2</v>
      </c>
      <c r="M2" s="1" t="s">
        <v>97</v>
      </c>
      <c r="N2" s="1" t="s">
        <v>2</v>
      </c>
      <c r="O2" s="1" t="s">
        <v>97</v>
      </c>
      <c r="P2" s="1" t="s">
        <v>2</v>
      </c>
      <c r="Q2" s="1" t="s">
        <v>97</v>
      </c>
      <c r="R2" s="1" t="s">
        <v>1267</v>
      </c>
      <c r="S2" s="1" t="s">
        <v>2</v>
      </c>
      <c r="T2" s="1" t="s">
        <v>31</v>
      </c>
      <c r="U2" s="1" t="s">
        <v>1632</v>
      </c>
      <c r="V2" s="1" t="s">
        <v>2</v>
      </c>
      <c r="W2" s="1" t="s">
        <v>31</v>
      </c>
      <c r="X2" s="1" t="s">
        <v>97</v>
      </c>
      <c r="Y2" s="1" t="s">
        <v>2</v>
      </c>
      <c r="Z2" s="1" t="s">
        <v>1631</v>
      </c>
      <c r="AA2" s="1" t="s">
        <v>31</v>
      </c>
      <c r="AB2" s="1" t="s">
        <v>1632</v>
      </c>
      <c r="AC2" s="1" t="s">
        <v>2</v>
      </c>
      <c r="AD2" s="1" t="s">
        <v>31</v>
      </c>
      <c r="AE2" s="1" t="s">
        <v>2</v>
      </c>
      <c r="AF2" s="1" t="s">
        <v>97</v>
      </c>
      <c r="AG2" s="1" t="s">
        <v>2</v>
      </c>
      <c r="AH2" s="1" t="s">
        <v>97</v>
      </c>
      <c r="AI2" s="1" t="s">
        <v>2</v>
      </c>
      <c r="AJ2" s="1" t="s">
        <v>97</v>
      </c>
      <c r="AK2" s="1" t="s">
        <v>2</v>
      </c>
      <c r="AL2" s="1" t="s">
        <v>97</v>
      </c>
    </row>
    <row r="3" spans="1:38" ht="30">
      <c r="A3" s="1"/>
      <c r="B3" s="6"/>
      <c r="C3" s="6"/>
      <c r="D3" s="6"/>
      <c r="E3" s="6"/>
      <c r="F3" s="1" t="s">
        <v>1287</v>
      </c>
      <c r="G3" s="1" t="s">
        <v>1287</v>
      </c>
      <c r="H3" s="1" t="s">
        <v>1287</v>
      </c>
      <c r="I3" s="1" t="s">
        <v>1287</v>
      </c>
      <c r="J3" s="1" t="s">
        <v>1287</v>
      </c>
      <c r="K3" s="1" t="s">
        <v>1287</v>
      </c>
      <c r="L3" s="1" t="s">
        <v>1287</v>
      </c>
      <c r="M3" s="1" t="s">
        <v>1287</v>
      </c>
      <c r="N3" s="1" t="s">
        <v>1287</v>
      </c>
      <c r="O3" s="1" t="s">
        <v>1287</v>
      </c>
      <c r="P3" s="1" t="s">
        <v>1287</v>
      </c>
      <c r="Q3" s="1" t="s">
        <v>1287</v>
      </c>
      <c r="R3" s="1" t="s">
        <v>1187</v>
      </c>
      <c r="S3" s="1" t="s">
        <v>1183</v>
      </c>
      <c r="T3" s="1" t="s">
        <v>1183</v>
      </c>
      <c r="U3" s="1" t="s">
        <v>1183</v>
      </c>
      <c r="V3" s="1" t="s">
        <v>1183</v>
      </c>
      <c r="W3" s="1" t="s">
        <v>1183</v>
      </c>
      <c r="X3" s="1" t="s">
        <v>1183</v>
      </c>
      <c r="Y3" s="1" t="s">
        <v>1183</v>
      </c>
      <c r="Z3" s="1" t="s">
        <v>1183</v>
      </c>
      <c r="AA3" s="1" t="s">
        <v>1183</v>
      </c>
      <c r="AB3" s="1" t="s">
        <v>1183</v>
      </c>
      <c r="AC3" s="1" t="s">
        <v>1183</v>
      </c>
      <c r="AD3" s="1" t="s">
        <v>1183</v>
      </c>
      <c r="AE3" s="1" t="s">
        <v>1183</v>
      </c>
      <c r="AF3" s="1" t="s">
        <v>1183</v>
      </c>
      <c r="AG3" s="1" t="s">
        <v>1183</v>
      </c>
      <c r="AH3" s="1" t="s">
        <v>1183</v>
      </c>
      <c r="AI3" s="1" t="s">
        <v>1183</v>
      </c>
      <c r="AJ3" s="1" t="s">
        <v>1183</v>
      </c>
      <c r="AK3" s="1" t="s">
        <v>1183</v>
      </c>
      <c r="AL3" s="1" t="s">
        <v>1183</v>
      </c>
    </row>
    <row r="4" spans="1:38" ht="30">
      <c r="A4" s="1"/>
      <c r="B4" s="6"/>
      <c r="C4" s="6"/>
      <c r="D4" s="6"/>
      <c r="E4" s="6"/>
      <c r="F4" s="1"/>
      <c r="G4" s="1"/>
      <c r="H4" s="1"/>
      <c r="I4" s="1"/>
      <c r="J4" s="1"/>
      <c r="K4" s="1" t="s">
        <v>1183</v>
      </c>
      <c r="L4" s="1" t="s">
        <v>1629</v>
      </c>
      <c r="M4" s="1" t="s">
        <v>1629</v>
      </c>
      <c r="N4" s="1" t="s">
        <v>1629</v>
      </c>
      <c r="O4" s="1" t="s">
        <v>1629</v>
      </c>
      <c r="P4" s="1" t="s">
        <v>1629</v>
      </c>
      <c r="Q4" s="1" t="s">
        <v>1629</v>
      </c>
      <c r="R4" s="1" t="s">
        <v>1666</v>
      </c>
      <c r="S4" s="1" t="s">
        <v>1635</v>
      </c>
      <c r="T4" s="1" t="s">
        <v>1635</v>
      </c>
      <c r="U4" s="1" t="s">
        <v>1635</v>
      </c>
      <c r="V4" s="1" t="s">
        <v>1635</v>
      </c>
      <c r="W4" s="1" t="s">
        <v>1635</v>
      </c>
      <c r="X4" s="1" t="s">
        <v>1635</v>
      </c>
      <c r="Y4" s="1" t="s">
        <v>1630</v>
      </c>
      <c r="Z4" s="1" t="s">
        <v>1630</v>
      </c>
      <c r="AA4" s="1" t="s">
        <v>1630</v>
      </c>
      <c r="AB4" s="1" t="s">
        <v>1630</v>
      </c>
      <c r="AC4" s="1" t="s">
        <v>1630</v>
      </c>
      <c r="AD4" s="1" t="s">
        <v>1630</v>
      </c>
      <c r="AE4" s="1" t="s">
        <v>1630</v>
      </c>
      <c r="AF4" s="1" t="s">
        <v>1630</v>
      </c>
      <c r="AG4" s="1" t="s">
        <v>1287</v>
      </c>
      <c r="AH4" s="1" t="s">
        <v>1287</v>
      </c>
      <c r="AI4" s="1" t="s">
        <v>1287</v>
      </c>
      <c r="AJ4" s="1" t="s">
        <v>1287</v>
      </c>
      <c r="AK4" s="1" t="s">
        <v>1187</v>
      </c>
      <c r="AL4" s="1" t="s">
        <v>1187</v>
      </c>
    </row>
    <row r="5" spans="1:38" ht="45">
      <c r="A5" s="1"/>
      <c r="B5" s="6"/>
      <c r="C5" s="6"/>
      <c r="D5" s="6"/>
      <c r="E5" s="6"/>
      <c r="F5" s="1"/>
      <c r="G5" s="1"/>
      <c r="H5" s="1"/>
      <c r="I5" s="1"/>
      <c r="J5" s="1"/>
      <c r="K5" s="1" t="s">
        <v>1641</v>
      </c>
      <c r="L5" s="1"/>
      <c r="M5" s="1"/>
      <c r="N5" s="1" t="s">
        <v>1664</v>
      </c>
      <c r="O5" s="1" t="s">
        <v>1664</v>
      </c>
      <c r="P5" s="1" t="s">
        <v>1665</v>
      </c>
      <c r="Q5" s="1" t="s">
        <v>1665</v>
      </c>
      <c r="R5" s="1" t="s">
        <v>1667</v>
      </c>
      <c r="S5" s="1"/>
      <c r="T5" s="1"/>
      <c r="U5" s="1"/>
      <c r="V5" s="1"/>
      <c r="W5" s="1"/>
      <c r="X5" s="1"/>
      <c r="Y5" s="1"/>
      <c r="Z5" s="1"/>
      <c r="AA5" s="1"/>
      <c r="AB5" s="1"/>
      <c r="AC5" s="1"/>
      <c r="AD5" s="1"/>
      <c r="AE5" s="1" t="s">
        <v>1643</v>
      </c>
      <c r="AF5" s="1" t="s">
        <v>1643</v>
      </c>
      <c r="AG5" s="1" t="s">
        <v>1360</v>
      </c>
      <c r="AH5" s="1" t="s">
        <v>1360</v>
      </c>
      <c r="AI5" s="1" t="s">
        <v>1302</v>
      </c>
      <c r="AJ5" s="1" t="s">
        <v>1302</v>
      </c>
      <c r="AK5" s="1" t="s">
        <v>1360</v>
      </c>
      <c r="AL5" s="1" t="s">
        <v>1360</v>
      </c>
    </row>
    <row r="6" spans="1:38">
      <c r="A6" s="1"/>
      <c r="B6" s="6"/>
      <c r="C6" s="6"/>
      <c r="D6" s="6"/>
      <c r="E6" s="6"/>
      <c r="F6" s="1"/>
      <c r="G6" s="1"/>
      <c r="H6" s="1"/>
      <c r="I6" s="1"/>
      <c r="J6" s="1"/>
      <c r="K6" s="1"/>
      <c r="L6" s="1"/>
      <c r="M6" s="1"/>
      <c r="N6" s="1"/>
      <c r="O6" s="1"/>
      <c r="P6" s="1"/>
      <c r="Q6" s="1"/>
      <c r="R6" s="1" t="s">
        <v>1288</v>
      </c>
      <c r="S6" s="1"/>
      <c r="T6" s="1"/>
      <c r="U6" s="1"/>
      <c r="V6" s="1"/>
      <c r="W6" s="1"/>
      <c r="X6" s="1"/>
      <c r="Y6" s="1"/>
      <c r="Z6" s="1"/>
      <c r="AA6" s="1"/>
      <c r="AB6" s="1"/>
      <c r="AC6" s="1"/>
      <c r="AD6" s="1"/>
      <c r="AE6" s="1"/>
      <c r="AF6" s="1"/>
      <c r="AG6" s="1" t="s">
        <v>1635</v>
      </c>
      <c r="AH6" s="1" t="s">
        <v>1635</v>
      </c>
      <c r="AI6" s="1" t="s">
        <v>1635</v>
      </c>
      <c r="AJ6" s="1" t="s">
        <v>1635</v>
      </c>
      <c r="AK6" s="1" t="s">
        <v>1635</v>
      </c>
      <c r="AL6" s="1" t="s">
        <v>1635</v>
      </c>
    </row>
    <row r="7" spans="1:38">
      <c r="A7" s="3" t="s">
        <v>164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row>
    <row r="8" spans="1:38" ht="30">
      <c r="A8" s="2" t="s">
        <v>166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7">
        <v>10</v>
      </c>
      <c r="AF8" s="7">
        <v>11</v>
      </c>
      <c r="AG8" s="4" t="s">
        <v>7</v>
      </c>
      <c r="AH8" s="4" t="s">
        <v>7</v>
      </c>
      <c r="AI8" s="4" t="s">
        <v>7</v>
      </c>
      <c r="AJ8" s="4" t="s">
        <v>7</v>
      </c>
      <c r="AK8" s="4" t="s">
        <v>7</v>
      </c>
      <c r="AL8" s="4" t="s">
        <v>7</v>
      </c>
    </row>
    <row r="9" spans="1:38">
      <c r="A9" s="2" t="s">
        <v>1669</v>
      </c>
      <c r="B9" s="4" t="s">
        <v>7</v>
      </c>
      <c r="C9" s="4" t="s">
        <v>7</v>
      </c>
      <c r="D9" s="4" t="s">
        <v>7</v>
      </c>
      <c r="E9" s="4" t="s">
        <v>7</v>
      </c>
      <c r="F9" s="4" t="s">
        <v>7</v>
      </c>
      <c r="G9" s="4" t="s">
        <v>7</v>
      </c>
      <c r="H9" s="4" t="s">
        <v>7</v>
      </c>
      <c r="I9" s="4" t="s">
        <v>7</v>
      </c>
      <c r="J9" s="4" t="s">
        <v>7</v>
      </c>
      <c r="K9" s="4" t="s">
        <v>7</v>
      </c>
      <c r="L9" s="4">
        <v>0</v>
      </c>
      <c r="M9" s="4">
        <v>698</v>
      </c>
      <c r="N9" s="4">
        <v>0</v>
      </c>
      <c r="O9" s="4">
        <v>465</v>
      </c>
      <c r="P9" s="4">
        <v>0</v>
      </c>
      <c r="Q9" s="4">
        <v>233</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row>
    <row r="10" spans="1:38">
      <c r="A10" s="2" t="s">
        <v>1390</v>
      </c>
      <c r="B10" s="4" t="s">
        <v>7</v>
      </c>
      <c r="C10" s="4" t="s">
        <v>7</v>
      </c>
      <c r="D10" s="4" t="s">
        <v>7</v>
      </c>
      <c r="E10" s="4" t="s">
        <v>7</v>
      </c>
      <c r="F10" s="4">
        <v>92</v>
      </c>
      <c r="G10" s="4" t="s">
        <v>7</v>
      </c>
      <c r="H10" s="4">
        <v>92</v>
      </c>
      <c r="I10" s="4" t="s">
        <v>7</v>
      </c>
      <c r="J10" s="4">
        <v>81</v>
      </c>
      <c r="K10" s="4" t="s">
        <v>7</v>
      </c>
      <c r="L10" s="4" t="s">
        <v>7</v>
      </c>
      <c r="M10" s="4" t="s">
        <v>7</v>
      </c>
      <c r="N10" s="4" t="s">
        <v>7</v>
      </c>
      <c r="O10" s="4" t="s">
        <v>7</v>
      </c>
      <c r="P10" s="4" t="s">
        <v>7</v>
      </c>
      <c r="Q10" s="4" t="s">
        <v>7</v>
      </c>
      <c r="R10" s="4" t="s">
        <v>7</v>
      </c>
      <c r="S10" s="4">
        <v>382</v>
      </c>
      <c r="T10" s="4" t="s">
        <v>7</v>
      </c>
      <c r="U10" s="4" t="s">
        <v>7</v>
      </c>
      <c r="V10" s="4">
        <v>382</v>
      </c>
      <c r="W10" s="4" t="s">
        <v>7</v>
      </c>
      <c r="X10" s="4">
        <v>382</v>
      </c>
      <c r="Y10" s="4" t="s">
        <v>7</v>
      </c>
      <c r="Z10" s="4" t="s">
        <v>7</v>
      </c>
      <c r="AA10" s="4" t="s">
        <v>7</v>
      </c>
      <c r="AB10" s="4" t="s">
        <v>7</v>
      </c>
      <c r="AC10" s="4" t="s">
        <v>7</v>
      </c>
      <c r="AD10" s="4" t="s">
        <v>7</v>
      </c>
      <c r="AE10" s="4" t="s">
        <v>7</v>
      </c>
      <c r="AF10" s="4" t="s">
        <v>7</v>
      </c>
      <c r="AG10" s="4">
        <v>284</v>
      </c>
      <c r="AH10" s="4">
        <v>284</v>
      </c>
      <c r="AI10" s="4">
        <v>19</v>
      </c>
      <c r="AJ10" s="4">
        <v>19</v>
      </c>
      <c r="AK10" s="4">
        <v>79</v>
      </c>
      <c r="AL10" s="4">
        <v>79</v>
      </c>
    </row>
    <row r="11" spans="1:38">
      <c r="A11" s="2" t="s">
        <v>1670</v>
      </c>
      <c r="B11" s="4" t="s">
        <v>7</v>
      </c>
      <c r="C11" s="4">
        <v>94</v>
      </c>
      <c r="D11" s="4">
        <v>30</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row>
    <row r="12" spans="1:38">
      <c r="A12" s="2" t="s">
        <v>107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v>680</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row>
    <row r="13" spans="1:38">
      <c r="A13" s="2" t="s">
        <v>1671</v>
      </c>
      <c r="B13" s="4" t="s">
        <v>1672</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row>
    <row r="14" spans="1:38">
      <c r="A14" s="2" t="s">
        <v>1673</v>
      </c>
      <c r="B14" s="4" t="s">
        <v>7</v>
      </c>
      <c r="C14" s="4" t="s">
        <v>7</v>
      </c>
      <c r="D14" s="4" t="s">
        <v>7</v>
      </c>
      <c r="E14" s="4" t="s">
        <v>7</v>
      </c>
      <c r="F14" s="4" t="s">
        <v>7</v>
      </c>
      <c r="G14" s="4" t="s">
        <v>7</v>
      </c>
      <c r="H14" s="161">
        <v>0.05</v>
      </c>
      <c r="I14" s="4" t="s">
        <v>7</v>
      </c>
      <c r="J14" s="4" t="s">
        <v>7</v>
      </c>
      <c r="K14" s="4" t="s">
        <v>7</v>
      </c>
      <c r="L14" s="161">
        <v>0.05</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row>
    <row r="15" spans="1:38">
      <c r="A15" s="2" t="s">
        <v>1109</v>
      </c>
      <c r="B15" s="4">
        <v>0</v>
      </c>
      <c r="C15" s="4">
        <v>0</v>
      </c>
      <c r="D15" s="4" t="s">
        <v>7</v>
      </c>
      <c r="E15" s="4">
        <v>698</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row>
    <row r="16" spans="1:38">
      <c r="A16" s="2" t="s">
        <v>1655</v>
      </c>
      <c r="B16" s="4" t="s">
        <v>7</v>
      </c>
      <c r="C16" s="4" t="s">
        <v>7</v>
      </c>
      <c r="D16" s="4" t="s">
        <v>7</v>
      </c>
      <c r="E16" s="4" t="s">
        <v>7</v>
      </c>
      <c r="F16" s="4">
        <v>1</v>
      </c>
      <c r="G16" s="4">
        <v>1</v>
      </c>
      <c r="H16" s="4">
        <v>3</v>
      </c>
      <c r="I16" s="4">
        <v>2</v>
      </c>
      <c r="J16" s="4" t="s">
        <v>7</v>
      </c>
      <c r="K16" s="4" t="s">
        <v>7</v>
      </c>
      <c r="L16" s="4" t="s">
        <v>7</v>
      </c>
      <c r="M16" s="4" t="s">
        <v>7</v>
      </c>
      <c r="N16" s="4" t="s">
        <v>7</v>
      </c>
      <c r="O16" s="4" t="s">
        <v>7</v>
      </c>
      <c r="P16" s="4" t="s">
        <v>7</v>
      </c>
      <c r="Q16" s="4" t="s">
        <v>7</v>
      </c>
      <c r="R16" s="4" t="s">
        <v>7</v>
      </c>
      <c r="S16" s="4">
        <v>10</v>
      </c>
      <c r="T16" s="4">
        <v>0</v>
      </c>
      <c r="U16" s="4">
        <v>10</v>
      </c>
      <c r="V16" s="4">
        <v>29</v>
      </c>
      <c r="W16" s="4">
        <v>0</v>
      </c>
      <c r="X16" s="4" t="s">
        <v>7</v>
      </c>
      <c r="Y16" s="4" t="s">
        <v>7</v>
      </c>
      <c r="Z16" s="4" t="s">
        <v>7</v>
      </c>
      <c r="AA16" s="4" t="s">
        <v>7</v>
      </c>
      <c r="AB16" s="4">
        <v>2</v>
      </c>
      <c r="AC16" s="4" t="s">
        <v>7</v>
      </c>
      <c r="AD16" s="4">
        <v>16</v>
      </c>
      <c r="AE16" s="4" t="s">
        <v>7</v>
      </c>
      <c r="AF16" s="4" t="s">
        <v>7</v>
      </c>
      <c r="AG16" s="4" t="s">
        <v>7</v>
      </c>
      <c r="AH16" s="4" t="s">
        <v>7</v>
      </c>
      <c r="AI16" s="4" t="s">
        <v>7</v>
      </c>
      <c r="AJ16" s="4" t="s">
        <v>7</v>
      </c>
      <c r="AK16" s="4" t="s">
        <v>7</v>
      </c>
      <c r="AL16" s="4" t="s">
        <v>7</v>
      </c>
    </row>
    <row r="17" spans="1:38">
      <c r="A17" s="2" t="s">
        <v>1654</v>
      </c>
      <c r="B17" s="4" t="s">
        <v>7</v>
      </c>
      <c r="C17" s="4" t="s">
        <v>7</v>
      </c>
      <c r="D17" s="4" t="s">
        <v>7</v>
      </c>
      <c r="E17" s="4" t="s">
        <v>7</v>
      </c>
      <c r="F17" s="4" t="s">
        <v>7</v>
      </c>
      <c r="G17" s="4" t="s">
        <v>7</v>
      </c>
      <c r="H17" s="4" t="s">
        <v>7</v>
      </c>
      <c r="I17" s="4" t="s">
        <v>7</v>
      </c>
      <c r="J17" s="4" t="s">
        <v>7</v>
      </c>
      <c r="K17" s="4">
        <v>6</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row>
    <row r="18" spans="1:38" ht="30">
      <c r="A18" s="2" t="s">
        <v>1657</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7">
        <v>0</v>
      </c>
      <c r="Z18" s="7">
        <v>4</v>
      </c>
      <c r="AA18" s="7">
        <v>5</v>
      </c>
      <c r="AB18" s="4" t="s">
        <v>7</v>
      </c>
      <c r="AC18" s="7">
        <v>8</v>
      </c>
      <c r="AD18" s="7">
        <v>12</v>
      </c>
      <c r="AE18" s="4" t="s">
        <v>7</v>
      </c>
      <c r="AF18" s="4" t="s">
        <v>7</v>
      </c>
      <c r="AG18" s="4" t="s">
        <v>7</v>
      </c>
      <c r="AH18" s="4" t="s">
        <v>7</v>
      </c>
      <c r="AI18" s="4" t="s">
        <v>7</v>
      </c>
      <c r="AJ18" s="4" t="s">
        <v>7</v>
      </c>
      <c r="AK18" s="4" t="s">
        <v>7</v>
      </c>
      <c r="AL18" s="4" t="s">
        <v>7</v>
      </c>
    </row>
  </sheetData>
  <mergeCells count="11">
    <mergeCell ref="AC1:AD1"/>
    <mergeCell ref="B2:B6"/>
    <mergeCell ref="C2:C6"/>
    <mergeCell ref="D2:D6"/>
    <mergeCell ref="E2:E6"/>
    <mergeCell ref="C1:D1"/>
    <mergeCell ref="F1:G1"/>
    <mergeCell ref="H1:I1"/>
    <mergeCell ref="S1:U1"/>
    <mergeCell ref="V1:W1"/>
    <mergeCell ref="Y1:AB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674</v>
      </c>
      <c r="B1" s="6" t="s">
        <v>30</v>
      </c>
      <c r="C1" s="6"/>
      <c r="D1" s="6" t="s">
        <v>1</v>
      </c>
      <c r="E1" s="6"/>
    </row>
    <row r="2" spans="1:5">
      <c r="A2" s="1" t="s">
        <v>29</v>
      </c>
      <c r="B2" s="1" t="s">
        <v>2</v>
      </c>
      <c r="C2" s="1" t="s">
        <v>31</v>
      </c>
      <c r="D2" s="1" t="s">
        <v>2</v>
      </c>
      <c r="E2" s="1" t="s">
        <v>31</v>
      </c>
    </row>
    <row r="3" spans="1:5">
      <c r="A3" s="3" t="s">
        <v>1675</v>
      </c>
      <c r="B3" s="4" t="s">
        <v>7</v>
      </c>
      <c r="C3" s="4" t="s">
        <v>7</v>
      </c>
      <c r="D3" s="4" t="s">
        <v>7</v>
      </c>
      <c r="E3" s="4" t="s">
        <v>7</v>
      </c>
    </row>
    <row r="4" spans="1:5" ht="45">
      <c r="A4" s="2" t="s">
        <v>823</v>
      </c>
      <c r="B4" s="7">
        <v>0</v>
      </c>
      <c r="C4" s="7">
        <v>0</v>
      </c>
      <c r="D4" s="7">
        <v>0</v>
      </c>
      <c r="E4" s="7">
        <v>6</v>
      </c>
    </row>
    <row r="5" spans="1:5">
      <c r="A5" s="2" t="s">
        <v>824</v>
      </c>
      <c r="B5" s="4">
        <v>0</v>
      </c>
      <c r="C5" s="4">
        <v>0</v>
      </c>
      <c r="D5" s="4">
        <v>2</v>
      </c>
      <c r="E5" s="4">
        <v>2</v>
      </c>
    </row>
    <row r="6" spans="1:5">
      <c r="A6" s="2" t="s">
        <v>758</v>
      </c>
      <c r="B6" s="4">
        <v>1</v>
      </c>
      <c r="C6" s="4">
        <v>2</v>
      </c>
      <c r="D6" s="4">
        <v>5</v>
      </c>
      <c r="E6" s="4">
        <v>4</v>
      </c>
    </row>
    <row r="7" spans="1:5">
      <c r="A7" s="2" t="s">
        <v>825</v>
      </c>
      <c r="B7" s="4">
        <v>1</v>
      </c>
      <c r="C7" s="4">
        <v>2</v>
      </c>
      <c r="D7" s="4">
        <v>7</v>
      </c>
      <c r="E7" s="4">
        <v>12</v>
      </c>
    </row>
    <row r="8" spans="1:5">
      <c r="A8" s="2" t="s">
        <v>827</v>
      </c>
      <c r="B8" s="4">
        <v>0</v>
      </c>
      <c r="C8" s="4">
        <v>24</v>
      </c>
      <c r="D8" s="4">
        <v>0</v>
      </c>
      <c r="E8" s="4">
        <v>24</v>
      </c>
    </row>
    <row r="9" spans="1:5" ht="30">
      <c r="A9" s="2" t="s">
        <v>1676</v>
      </c>
      <c r="B9" s="4">
        <v>3</v>
      </c>
      <c r="C9" s="4">
        <v>0</v>
      </c>
      <c r="D9" s="4">
        <v>3</v>
      </c>
      <c r="E9" s="4">
        <v>0</v>
      </c>
    </row>
    <row r="10" spans="1:5">
      <c r="A10" s="2" t="s">
        <v>828</v>
      </c>
      <c r="B10" s="4">
        <v>0</v>
      </c>
      <c r="C10" s="4">
        <v>4</v>
      </c>
      <c r="D10" s="4">
        <v>0</v>
      </c>
      <c r="E10" s="4">
        <v>4</v>
      </c>
    </row>
    <row r="11" spans="1:5">
      <c r="A11" s="2" t="s">
        <v>336</v>
      </c>
      <c r="B11" s="4">
        <v>5</v>
      </c>
      <c r="C11" s="4">
        <v>2</v>
      </c>
      <c r="D11" s="4">
        <v>9</v>
      </c>
      <c r="E11" s="4">
        <v>9</v>
      </c>
    </row>
    <row r="12" spans="1:5">
      <c r="A12" s="2" t="s">
        <v>829</v>
      </c>
      <c r="B12" s="7">
        <v>8</v>
      </c>
      <c r="C12" s="7">
        <v>30</v>
      </c>
      <c r="D12" s="7">
        <v>12</v>
      </c>
      <c r="E12" s="7">
        <v>3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677</v>
      </c>
      <c r="B1" s="6" t="s">
        <v>30</v>
      </c>
      <c r="C1" s="6"/>
      <c r="D1" s="6" t="s">
        <v>1</v>
      </c>
      <c r="E1" s="6"/>
    </row>
    <row r="2" spans="1:5">
      <c r="A2" s="1" t="s">
        <v>29</v>
      </c>
      <c r="B2" s="1" t="s">
        <v>2</v>
      </c>
      <c r="C2" s="1" t="s">
        <v>31</v>
      </c>
      <c r="D2" s="1" t="s">
        <v>2</v>
      </c>
      <c r="E2" s="1" t="s">
        <v>31</v>
      </c>
    </row>
    <row r="3" spans="1:5" ht="30">
      <c r="A3" s="3" t="s">
        <v>819</v>
      </c>
      <c r="B3" s="4" t="s">
        <v>7</v>
      </c>
      <c r="C3" s="4" t="s">
        <v>7</v>
      </c>
      <c r="D3" s="4" t="s">
        <v>7</v>
      </c>
      <c r="E3" s="4" t="s">
        <v>7</v>
      </c>
    </row>
    <row r="4" spans="1:5" ht="45">
      <c r="A4" s="2" t="s">
        <v>831</v>
      </c>
      <c r="B4" s="7">
        <v>688</v>
      </c>
      <c r="C4" s="7">
        <v>647</v>
      </c>
      <c r="D4" s="7">
        <v>2042</v>
      </c>
      <c r="E4" s="7">
        <v>1938</v>
      </c>
    </row>
    <row r="5" spans="1:5">
      <c r="A5" s="2" t="s">
        <v>832</v>
      </c>
      <c r="B5" s="4">
        <v>1</v>
      </c>
      <c r="C5" s="4">
        <v>19</v>
      </c>
      <c r="D5" s="4">
        <v>5</v>
      </c>
      <c r="E5" s="4">
        <v>57</v>
      </c>
    </row>
    <row r="6" spans="1:5" ht="30">
      <c r="A6" s="2" t="s">
        <v>833</v>
      </c>
      <c r="B6" s="4">
        <v>0</v>
      </c>
      <c r="C6" s="4">
        <v>47</v>
      </c>
      <c r="D6" s="4">
        <v>0</v>
      </c>
      <c r="E6" s="4">
        <v>136</v>
      </c>
    </row>
    <row r="7" spans="1:5" ht="30">
      <c r="A7" s="2" t="s">
        <v>834</v>
      </c>
      <c r="B7" s="4">
        <v>-413</v>
      </c>
      <c r="C7" s="4">
        <v>20</v>
      </c>
      <c r="D7" s="4">
        <v>-899</v>
      </c>
      <c r="E7" s="4">
        <v>16</v>
      </c>
    </row>
    <row r="8" spans="1:5" ht="45">
      <c r="A8" s="2" t="s">
        <v>837</v>
      </c>
      <c r="B8" s="4">
        <v>2</v>
      </c>
      <c r="C8" s="4">
        <v>2</v>
      </c>
      <c r="D8" s="4">
        <v>6</v>
      </c>
      <c r="E8" s="4">
        <v>7</v>
      </c>
    </row>
    <row r="9" spans="1:5" ht="45">
      <c r="A9" s="2" t="s">
        <v>838</v>
      </c>
      <c r="B9" s="4">
        <v>3</v>
      </c>
      <c r="C9" s="4">
        <v>3</v>
      </c>
      <c r="D9" s="4">
        <v>8</v>
      </c>
      <c r="E9" s="4">
        <v>8</v>
      </c>
    </row>
    <row r="10" spans="1:5" ht="45">
      <c r="A10" s="2" t="s">
        <v>839</v>
      </c>
      <c r="B10" s="4">
        <v>64</v>
      </c>
      <c r="C10" s="4">
        <v>45</v>
      </c>
      <c r="D10" s="4">
        <v>195</v>
      </c>
      <c r="E10" s="4">
        <v>137</v>
      </c>
    </row>
    <row r="11" spans="1:5">
      <c r="A11" s="2" t="s">
        <v>840</v>
      </c>
      <c r="B11" s="4">
        <v>-5</v>
      </c>
      <c r="C11" s="4">
        <v>-11</v>
      </c>
      <c r="D11" s="4">
        <v>-19</v>
      </c>
      <c r="E11" s="4">
        <v>-31</v>
      </c>
    </row>
    <row r="12" spans="1:5" ht="30">
      <c r="A12" s="2" t="s">
        <v>842</v>
      </c>
      <c r="B12" s="7">
        <v>340</v>
      </c>
      <c r="C12" s="7">
        <v>772</v>
      </c>
      <c r="D12" s="7">
        <v>1338</v>
      </c>
      <c r="E12" s="7">
        <v>2268</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678</v>
      </c>
      <c r="B1" s="6" t="s">
        <v>2</v>
      </c>
      <c r="C1" s="6" t="s">
        <v>97</v>
      </c>
    </row>
    <row r="2" spans="1:3">
      <c r="A2" s="1" t="s">
        <v>29</v>
      </c>
      <c r="B2" s="6"/>
      <c r="C2" s="6"/>
    </row>
    <row r="3" spans="1:3">
      <c r="A3" s="3" t="s">
        <v>1679</v>
      </c>
      <c r="B3" s="4" t="s">
        <v>7</v>
      </c>
      <c r="C3" s="4" t="s">
        <v>7</v>
      </c>
    </row>
    <row r="4" spans="1:3" ht="30">
      <c r="A4" s="2" t="s">
        <v>1680</v>
      </c>
      <c r="B4" s="7">
        <v>947</v>
      </c>
      <c r="C4" s="7">
        <v>94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681</v>
      </c>
      <c r="B1" s="6" t="s">
        <v>2</v>
      </c>
      <c r="C1" s="6" t="s">
        <v>97</v>
      </c>
    </row>
    <row r="2" spans="1:3">
      <c r="A2" s="1" t="s">
        <v>29</v>
      </c>
      <c r="B2" s="6"/>
      <c r="C2" s="6"/>
    </row>
    <row r="3" spans="1:3">
      <c r="A3" s="3" t="s">
        <v>845</v>
      </c>
      <c r="B3" s="4" t="s">
        <v>7</v>
      </c>
      <c r="C3" s="4" t="s">
        <v>7</v>
      </c>
    </row>
    <row r="4" spans="1:3">
      <c r="A4" s="2" t="s">
        <v>846</v>
      </c>
      <c r="B4" s="7">
        <v>216</v>
      </c>
      <c r="C4" s="7">
        <v>201</v>
      </c>
    </row>
    <row r="5" spans="1:3">
      <c r="A5" s="2" t="s">
        <v>847</v>
      </c>
      <c r="B5" s="4">
        <v>155</v>
      </c>
      <c r="C5" s="4">
        <v>168</v>
      </c>
    </row>
    <row r="6" spans="1:3">
      <c r="A6" s="2" t="s">
        <v>848</v>
      </c>
      <c r="B6" s="4">
        <v>29</v>
      </c>
      <c r="C6" s="4">
        <v>24</v>
      </c>
    </row>
    <row r="7" spans="1:3">
      <c r="A7" s="2" t="s">
        <v>849</v>
      </c>
      <c r="B7" s="4">
        <v>400</v>
      </c>
      <c r="C7" s="4">
        <v>393</v>
      </c>
    </row>
    <row r="8" spans="1:3">
      <c r="A8" s="3" t="s">
        <v>1682</v>
      </c>
      <c r="B8" s="4" t="s">
        <v>7</v>
      </c>
      <c r="C8" s="4" t="s">
        <v>7</v>
      </c>
    </row>
    <row r="9" spans="1:3">
      <c r="A9" s="2" t="s">
        <v>851</v>
      </c>
      <c r="B9" s="4">
        <v>737</v>
      </c>
      <c r="C9" s="4">
        <v>654</v>
      </c>
    </row>
    <row r="10" spans="1:3" ht="45">
      <c r="A10" s="2" t="s">
        <v>852</v>
      </c>
      <c r="B10" s="4">
        <v>1</v>
      </c>
      <c r="C10" s="4">
        <v>8</v>
      </c>
    </row>
    <row r="11" spans="1:3">
      <c r="A11" s="2" t="s">
        <v>853</v>
      </c>
      <c r="B11" s="4">
        <v>40</v>
      </c>
      <c r="C11" s="4">
        <v>41</v>
      </c>
    </row>
    <row r="12" spans="1:3">
      <c r="A12" s="2" t="s">
        <v>854</v>
      </c>
      <c r="B12" s="4">
        <v>9</v>
      </c>
      <c r="C12" s="4">
        <v>7</v>
      </c>
    </row>
    <row r="13" spans="1:3">
      <c r="A13" s="2" t="s">
        <v>855</v>
      </c>
      <c r="B13" s="7">
        <v>787</v>
      </c>
      <c r="C13" s="7">
        <v>71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26.140625" customWidth="1"/>
    <col min="3" max="3" width="19.5703125" customWidth="1"/>
    <col min="4" max="4" width="36.5703125" customWidth="1"/>
    <col min="5" max="5" width="26.140625" customWidth="1"/>
    <col min="6" max="6" width="19.5703125" customWidth="1"/>
    <col min="7" max="7" width="36.5703125" customWidth="1"/>
    <col min="8" max="8" width="26.140625" customWidth="1"/>
    <col min="9" max="9" width="19.5703125" customWidth="1"/>
  </cols>
  <sheetData>
    <row r="1" spans="1:9" ht="15" customHeight="1">
      <c r="A1" s="1" t="s">
        <v>1683</v>
      </c>
      <c r="B1" s="6" t="s">
        <v>30</v>
      </c>
      <c r="C1" s="6"/>
      <c r="D1" s="6"/>
      <c r="E1" s="6" t="s">
        <v>1</v>
      </c>
      <c r="F1" s="6"/>
      <c r="G1" s="6"/>
      <c r="H1" s="6"/>
      <c r="I1" s="6"/>
    </row>
    <row r="2" spans="1:9" ht="15" customHeight="1">
      <c r="A2" s="1" t="s">
        <v>29</v>
      </c>
      <c r="B2" s="6" t="s">
        <v>2</v>
      </c>
      <c r="C2" s="6"/>
      <c r="D2" s="1" t="s">
        <v>31</v>
      </c>
      <c r="E2" s="6" t="s">
        <v>2</v>
      </c>
      <c r="F2" s="6"/>
      <c r="G2" s="1" t="s">
        <v>31</v>
      </c>
      <c r="H2" s="6" t="s">
        <v>97</v>
      </c>
      <c r="I2" s="6"/>
    </row>
    <row r="3" spans="1:9" ht="45">
      <c r="A3" s="3" t="s">
        <v>1684</v>
      </c>
      <c r="B3" s="4" t="s">
        <v>7</v>
      </c>
      <c r="C3" s="4"/>
      <c r="D3" s="4" t="s">
        <v>7</v>
      </c>
      <c r="E3" s="4" t="s">
        <v>7</v>
      </c>
      <c r="F3" s="4"/>
      <c r="G3" s="4" t="s">
        <v>7</v>
      </c>
      <c r="H3" s="4" t="s">
        <v>7</v>
      </c>
      <c r="I3" s="4"/>
    </row>
    <row r="4" spans="1:9" ht="17.25">
      <c r="A4" s="2" t="s">
        <v>1685</v>
      </c>
      <c r="B4" s="7">
        <v>513</v>
      </c>
      <c r="C4" s="160" t="s">
        <v>1194</v>
      </c>
      <c r="D4" s="4" t="s">
        <v>7</v>
      </c>
      <c r="E4" s="7">
        <v>513</v>
      </c>
      <c r="F4" s="160" t="s">
        <v>1194</v>
      </c>
      <c r="G4" s="4" t="s">
        <v>7</v>
      </c>
      <c r="H4" s="7">
        <v>491</v>
      </c>
      <c r="I4" s="160" t="s">
        <v>1194</v>
      </c>
    </row>
    <row r="5" spans="1:9">
      <c r="A5" s="2" t="s">
        <v>858</v>
      </c>
      <c r="B5" s="4">
        <v>236</v>
      </c>
      <c r="C5" s="4"/>
      <c r="D5" s="4" t="s">
        <v>7</v>
      </c>
      <c r="E5" s="4">
        <v>236</v>
      </c>
      <c r="F5" s="4"/>
      <c r="G5" s="4" t="s">
        <v>7</v>
      </c>
      <c r="H5" s="4">
        <v>177</v>
      </c>
      <c r="I5" s="4"/>
    </row>
    <row r="6" spans="1:9">
      <c r="A6" s="2" t="s">
        <v>859</v>
      </c>
      <c r="B6" s="4">
        <v>-12</v>
      </c>
      <c r="C6" s="4"/>
      <c r="D6" s="4" t="s">
        <v>7</v>
      </c>
      <c r="E6" s="4">
        <v>-12</v>
      </c>
      <c r="F6" s="4"/>
      <c r="G6" s="4" t="s">
        <v>7</v>
      </c>
      <c r="H6" s="4">
        <v>-14</v>
      </c>
      <c r="I6" s="4"/>
    </row>
    <row r="7" spans="1:9">
      <c r="A7" s="2" t="s">
        <v>1686</v>
      </c>
      <c r="B7" s="4">
        <v>737</v>
      </c>
      <c r="C7" s="4"/>
      <c r="D7" s="4" t="s">
        <v>7</v>
      </c>
      <c r="E7" s="4">
        <v>737</v>
      </c>
      <c r="F7" s="4"/>
      <c r="G7" s="4" t="s">
        <v>7</v>
      </c>
      <c r="H7" s="4">
        <v>654</v>
      </c>
      <c r="I7" s="4"/>
    </row>
    <row r="8" spans="1:9">
      <c r="A8" s="2" t="s">
        <v>870</v>
      </c>
      <c r="B8" s="4">
        <v>1</v>
      </c>
      <c r="C8" s="4"/>
      <c r="D8" s="4">
        <v>0</v>
      </c>
      <c r="E8" s="4">
        <v>2</v>
      </c>
      <c r="F8" s="4"/>
      <c r="G8" s="4">
        <v>1</v>
      </c>
      <c r="H8" s="4" t="s">
        <v>7</v>
      </c>
      <c r="I8" s="4"/>
    </row>
    <row r="9" spans="1:9">
      <c r="A9" s="2" t="s">
        <v>871</v>
      </c>
      <c r="B9" s="4">
        <v>-3</v>
      </c>
      <c r="C9" s="4"/>
      <c r="D9" s="4">
        <v>-1</v>
      </c>
      <c r="E9" s="4">
        <v>-3</v>
      </c>
      <c r="F9" s="4"/>
      <c r="G9" s="4">
        <v>-2</v>
      </c>
      <c r="H9" s="4" t="s">
        <v>7</v>
      </c>
      <c r="I9" s="4"/>
    </row>
    <row r="10" spans="1:9">
      <c r="A10" s="2" t="s">
        <v>872</v>
      </c>
      <c r="B10" s="4">
        <v>23</v>
      </c>
      <c r="C10" s="4"/>
      <c r="D10" s="4">
        <v>25</v>
      </c>
      <c r="E10" s="4">
        <v>128</v>
      </c>
      <c r="F10" s="4"/>
      <c r="G10" s="4">
        <v>56</v>
      </c>
      <c r="H10" s="4" t="s">
        <v>7</v>
      </c>
      <c r="I10" s="4"/>
    </row>
    <row r="11" spans="1:9">
      <c r="A11" s="2" t="s">
        <v>873</v>
      </c>
      <c r="B11" s="4">
        <v>-28</v>
      </c>
      <c r="C11" s="4"/>
      <c r="D11" s="4">
        <v>-30</v>
      </c>
      <c r="E11" s="4">
        <v>-140</v>
      </c>
      <c r="F11" s="4"/>
      <c r="G11" s="4">
        <v>-68</v>
      </c>
      <c r="H11" s="4" t="s">
        <v>7</v>
      </c>
      <c r="I11" s="4"/>
    </row>
    <row r="12" spans="1:9">
      <c r="A12" s="2" t="s">
        <v>1460</v>
      </c>
      <c r="B12" s="4" t="s">
        <v>7</v>
      </c>
      <c r="C12" s="4"/>
      <c r="D12" s="4" t="s">
        <v>7</v>
      </c>
      <c r="E12" s="4" t="s">
        <v>7</v>
      </c>
      <c r="F12" s="4"/>
      <c r="G12" s="4" t="s">
        <v>7</v>
      </c>
      <c r="H12" s="4" t="s">
        <v>7</v>
      </c>
      <c r="I12" s="4"/>
    </row>
    <row r="13" spans="1:9" ht="45">
      <c r="A13" s="3" t="s">
        <v>1684</v>
      </c>
      <c r="B13" s="4" t="s">
        <v>7</v>
      </c>
      <c r="C13" s="4"/>
      <c r="D13" s="4" t="s">
        <v>7</v>
      </c>
      <c r="E13" s="4" t="s">
        <v>7</v>
      </c>
      <c r="F13" s="4"/>
      <c r="G13" s="4" t="s">
        <v>7</v>
      </c>
      <c r="H13" s="4" t="s">
        <v>7</v>
      </c>
      <c r="I13" s="4"/>
    </row>
    <row r="14" spans="1:9" ht="17.25">
      <c r="A14" s="2" t="s">
        <v>1685</v>
      </c>
      <c r="B14" s="4">
        <v>261</v>
      </c>
      <c r="C14" s="160" t="s">
        <v>1193</v>
      </c>
      <c r="D14" s="4" t="s">
        <v>7</v>
      </c>
      <c r="E14" s="4">
        <v>261</v>
      </c>
      <c r="F14" s="160" t="s">
        <v>1193</v>
      </c>
      <c r="G14" s="4" t="s">
        <v>7</v>
      </c>
      <c r="H14" s="4">
        <v>246</v>
      </c>
      <c r="I14" s="160" t="s">
        <v>1193</v>
      </c>
    </row>
    <row r="15" spans="1:9" ht="17.25">
      <c r="A15" s="2" t="s">
        <v>858</v>
      </c>
      <c r="B15" s="4">
        <v>9</v>
      </c>
      <c r="C15" s="160" t="s">
        <v>1195</v>
      </c>
      <c r="D15" s="4" t="s">
        <v>7</v>
      </c>
      <c r="E15" s="4">
        <v>9</v>
      </c>
      <c r="F15" s="160" t="s">
        <v>1195</v>
      </c>
      <c r="G15" s="4" t="s">
        <v>7</v>
      </c>
      <c r="H15" s="4">
        <v>16</v>
      </c>
      <c r="I15" s="160" t="s">
        <v>1195</v>
      </c>
    </row>
    <row r="16" spans="1:9" ht="17.25">
      <c r="A16" s="2" t="s">
        <v>859</v>
      </c>
      <c r="B16" s="4">
        <v>-4</v>
      </c>
      <c r="C16" s="160" t="s">
        <v>1195</v>
      </c>
      <c r="D16" s="4" t="s">
        <v>7</v>
      </c>
      <c r="E16" s="4">
        <v>-4</v>
      </c>
      <c r="F16" s="160" t="s">
        <v>1195</v>
      </c>
      <c r="G16" s="4" t="s">
        <v>7</v>
      </c>
      <c r="H16" s="4">
        <v>-1</v>
      </c>
      <c r="I16" s="160" t="s">
        <v>1195</v>
      </c>
    </row>
    <row r="17" spans="1:9" ht="17.25">
      <c r="A17" s="2" t="s">
        <v>1686</v>
      </c>
      <c r="B17" s="4">
        <v>266</v>
      </c>
      <c r="C17" s="160" t="s">
        <v>1195</v>
      </c>
      <c r="D17" s="4" t="s">
        <v>7</v>
      </c>
      <c r="E17" s="4">
        <v>266</v>
      </c>
      <c r="F17" s="160" t="s">
        <v>1195</v>
      </c>
      <c r="G17" s="4" t="s">
        <v>7</v>
      </c>
      <c r="H17" s="4">
        <v>261</v>
      </c>
      <c r="I17" s="160" t="s">
        <v>1195</v>
      </c>
    </row>
    <row r="18" spans="1:9" ht="30">
      <c r="A18" s="2" t="s">
        <v>1687</v>
      </c>
      <c r="B18" s="161">
        <v>3.9699999999999999E-2</v>
      </c>
      <c r="C18" s="4"/>
      <c r="D18" s="4" t="s">
        <v>7</v>
      </c>
      <c r="E18" s="161">
        <v>3.9699999999999999E-2</v>
      </c>
      <c r="F18" s="4"/>
      <c r="G18" s="4" t="s">
        <v>7</v>
      </c>
      <c r="H18" s="161">
        <v>4.3799999999999999E-2</v>
      </c>
      <c r="I18" s="4"/>
    </row>
    <row r="19" spans="1:9" ht="45">
      <c r="A19" s="2" t="s">
        <v>1688</v>
      </c>
      <c r="B19" s="4">
        <v>103</v>
      </c>
      <c r="C19" s="4"/>
      <c r="D19" s="4" t="s">
        <v>7</v>
      </c>
      <c r="E19" s="4">
        <v>103</v>
      </c>
      <c r="F19" s="4"/>
      <c r="G19" s="4" t="s">
        <v>7</v>
      </c>
      <c r="H19" s="4" t="s">
        <v>7</v>
      </c>
      <c r="I19" s="4"/>
    </row>
    <row r="20" spans="1:9" ht="45">
      <c r="A20" s="2" t="s">
        <v>1689</v>
      </c>
      <c r="B20" s="4">
        <v>58</v>
      </c>
      <c r="C20" s="4"/>
      <c r="D20" s="4" t="s">
        <v>7</v>
      </c>
      <c r="E20" s="4">
        <v>58</v>
      </c>
      <c r="F20" s="4"/>
      <c r="G20" s="4" t="s">
        <v>7</v>
      </c>
      <c r="H20" s="4" t="s">
        <v>7</v>
      </c>
      <c r="I20" s="4"/>
    </row>
    <row r="21" spans="1:9" ht="45">
      <c r="A21" s="2" t="s">
        <v>1690</v>
      </c>
      <c r="B21" s="4">
        <v>105</v>
      </c>
      <c r="C21" s="4"/>
      <c r="D21" s="4" t="s">
        <v>7</v>
      </c>
      <c r="E21" s="4">
        <v>105</v>
      </c>
      <c r="F21" s="4"/>
      <c r="G21" s="4" t="s">
        <v>7</v>
      </c>
      <c r="H21" s="4" t="s">
        <v>7</v>
      </c>
      <c r="I21" s="4"/>
    </row>
    <row r="22" spans="1:9">
      <c r="A22" s="2" t="s">
        <v>1459</v>
      </c>
      <c r="B22" s="4" t="s">
        <v>7</v>
      </c>
      <c r="C22" s="4"/>
      <c r="D22" s="4" t="s">
        <v>7</v>
      </c>
      <c r="E22" s="4" t="s">
        <v>7</v>
      </c>
      <c r="F22" s="4"/>
      <c r="G22" s="4" t="s">
        <v>7</v>
      </c>
      <c r="H22" s="4" t="s">
        <v>7</v>
      </c>
      <c r="I22" s="4"/>
    </row>
    <row r="23" spans="1:9" ht="45">
      <c r="A23" s="3" t="s">
        <v>1684</v>
      </c>
      <c r="B23" s="4" t="s">
        <v>7</v>
      </c>
      <c r="C23" s="4"/>
      <c r="D23" s="4" t="s">
        <v>7</v>
      </c>
      <c r="E23" s="4" t="s">
        <v>7</v>
      </c>
      <c r="F23" s="4"/>
      <c r="G23" s="4" t="s">
        <v>7</v>
      </c>
      <c r="H23" s="4" t="s">
        <v>7</v>
      </c>
      <c r="I23" s="4"/>
    </row>
    <row r="24" spans="1:9" ht="17.25">
      <c r="A24" s="2" t="s">
        <v>1685</v>
      </c>
      <c r="B24" s="4">
        <v>252</v>
      </c>
      <c r="C24" s="160" t="s">
        <v>1691</v>
      </c>
      <c r="D24" s="4" t="s">
        <v>7</v>
      </c>
      <c r="E24" s="4">
        <v>252</v>
      </c>
      <c r="F24" s="160" t="s">
        <v>1691</v>
      </c>
      <c r="G24" s="4" t="s">
        <v>7</v>
      </c>
      <c r="H24" s="4">
        <v>245</v>
      </c>
      <c r="I24" s="160" t="s">
        <v>1691</v>
      </c>
    </row>
    <row r="25" spans="1:9" ht="17.25">
      <c r="A25" s="2" t="s">
        <v>858</v>
      </c>
      <c r="B25" s="4">
        <v>227</v>
      </c>
      <c r="C25" s="160" t="s">
        <v>1273</v>
      </c>
      <c r="D25" s="4" t="s">
        <v>7</v>
      </c>
      <c r="E25" s="4">
        <v>227</v>
      </c>
      <c r="F25" s="160" t="s">
        <v>1273</v>
      </c>
      <c r="G25" s="4" t="s">
        <v>7</v>
      </c>
      <c r="H25" s="4">
        <v>161</v>
      </c>
      <c r="I25" s="160" t="s">
        <v>1273</v>
      </c>
    </row>
    <row r="26" spans="1:9" ht="17.25">
      <c r="A26" s="2" t="s">
        <v>859</v>
      </c>
      <c r="B26" s="4">
        <v>-8</v>
      </c>
      <c r="C26" s="160" t="s">
        <v>1273</v>
      </c>
      <c r="D26" s="4" t="s">
        <v>7</v>
      </c>
      <c r="E26" s="4">
        <v>-8</v>
      </c>
      <c r="F26" s="160" t="s">
        <v>1273</v>
      </c>
      <c r="G26" s="4" t="s">
        <v>7</v>
      </c>
      <c r="H26" s="4">
        <v>-13</v>
      </c>
      <c r="I26" s="160" t="s">
        <v>1273</v>
      </c>
    </row>
    <row r="27" spans="1:9" ht="17.25">
      <c r="A27" s="2" t="s">
        <v>1686</v>
      </c>
      <c r="B27" s="7">
        <v>471</v>
      </c>
      <c r="C27" s="160" t="s">
        <v>1273</v>
      </c>
      <c r="D27" s="4" t="s">
        <v>7</v>
      </c>
      <c r="E27" s="7">
        <v>471</v>
      </c>
      <c r="F27" s="160" t="s">
        <v>1273</v>
      </c>
      <c r="G27" s="4" t="s">
        <v>7</v>
      </c>
      <c r="H27" s="7">
        <v>393</v>
      </c>
      <c r="I27" s="160" t="s">
        <v>1273</v>
      </c>
    </row>
    <row r="28" spans="1:9">
      <c r="A28" s="56"/>
      <c r="B28" s="56"/>
      <c r="C28" s="56"/>
      <c r="D28" s="56"/>
      <c r="E28" s="56"/>
      <c r="F28" s="56"/>
      <c r="G28" s="56"/>
      <c r="H28" s="56"/>
      <c r="I28" s="56"/>
    </row>
    <row r="29" spans="1:9" ht="15" customHeight="1">
      <c r="A29" s="2" t="s">
        <v>1194</v>
      </c>
      <c r="B29" s="12" t="s">
        <v>865</v>
      </c>
      <c r="C29" s="12"/>
      <c r="D29" s="12"/>
      <c r="E29" s="12"/>
      <c r="F29" s="12"/>
      <c r="G29" s="12"/>
      <c r="H29" s="12"/>
      <c r="I29" s="12"/>
    </row>
    <row r="30" spans="1:9" ht="45" customHeight="1">
      <c r="A30" s="2" t="s">
        <v>1195</v>
      </c>
      <c r="B30" s="12" t="s">
        <v>1490</v>
      </c>
      <c r="C30" s="12"/>
      <c r="D30" s="12"/>
      <c r="E30" s="12"/>
      <c r="F30" s="12"/>
      <c r="G30" s="12"/>
      <c r="H30" s="12"/>
      <c r="I30" s="12"/>
    </row>
    <row r="31" spans="1:9" ht="15" customHeight="1">
      <c r="A31" s="2" t="s">
        <v>1273</v>
      </c>
      <c r="B31" s="12" t="s">
        <v>867</v>
      </c>
      <c r="C31" s="12"/>
      <c r="D31" s="12"/>
      <c r="E31" s="12"/>
      <c r="F31" s="12"/>
      <c r="G31" s="12"/>
      <c r="H31" s="12"/>
      <c r="I31" s="12"/>
    </row>
  </sheetData>
  <mergeCells count="10">
    <mergeCell ref="A28:I28"/>
    <mergeCell ref="B29:I29"/>
    <mergeCell ref="B30:I30"/>
    <mergeCell ref="B31:I31"/>
    <mergeCell ref="B1:D1"/>
    <mergeCell ref="E1:G1"/>
    <mergeCell ref="H1:I1"/>
    <mergeCell ref="B2:C2"/>
    <mergeCell ref="E2:F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28515625" bestFit="1" customWidth="1"/>
  </cols>
  <sheetData>
    <row r="1" spans="1:3" ht="45">
      <c r="A1" s="1" t="s">
        <v>1692</v>
      </c>
      <c r="B1" s="1" t="s">
        <v>2</v>
      </c>
      <c r="C1" s="1" t="s">
        <v>97</v>
      </c>
    </row>
    <row r="2" spans="1:3" ht="30">
      <c r="A2" s="3" t="s">
        <v>819</v>
      </c>
      <c r="B2" s="4" t="s">
        <v>7</v>
      </c>
      <c r="C2" s="4" t="s">
        <v>7</v>
      </c>
    </row>
    <row r="3" spans="1:3" ht="45">
      <c r="A3" s="2" t="s">
        <v>1693</v>
      </c>
      <c r="B3" s="7">
        <v>7700000000</v>
      </c>
      <c r="C3" s="7">
        <v>6800000000</v>
      </c>
    </row>
    <row r="4" spans="1:3" ht="30">
      <c r="A4" s="2" t="s">
        <v>110</v>
      </c>
      <c r="B4" s="7">
        <v>17961000000</v>
      </c>
      <c r="C4" s="7">
        <v>185560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2</v>
      </c>
      <c r="B1" s="6" t="s">
        <v>2</v>
      </c>
      <c r="C1" s="6" t="s">
        <v>143</v>
      </c>
    </row>
    <row r="2" spans="1:3">
      <c r="A2" s="1" t="s">
        <v>29</v>
      </c>
      <c r="B2" s="6"/>
      <c r="C2" s="6"/>
    </row>
    <row r="3" spans="1:3" ht="30">
      <c r="A3" s="2" t="s">
        <v>144</v>
      </c>
      <c r="B3" s="7">
        <v>573</v>
      </c>
      <c r="C3" s="7">
        <v>445</v>
      </c>
    </row>
    <row r="4" spans="1:3">
      <c r="A4" s="2" t="s">
        <v>145</v>
      </c>
      <c r="B4" s="7">
        <v>172</v>
      </c>
      <c r="C4" s="7">
        <v>82</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694</v>
      </c>
      <c r="B1" s="1" t="s">
        <v>1</v>
      </c>
      <c r="C1" s="1"/>
    </row>
    <row r="2" spans="1:3">
      <c r="A2" s="1" t="s">
        <v>29</v>
      </c>
      <c r="B2" s="1" t="s">
        <v>2</v>
      </c>
      <c r="C2" s="1" t="s">
        <v>97</v>
      </c>
    </row>
    <row r="3" spans="1:3" ht="30">
      <c r="A3" s="3" t="s">
        <v>1695</v>
      </c>
      <c r="B3" s="4" t="s">
        <v>7</v>
      </c>
      <c r="C3" s="4" t="s">
        <v>7</v>
      </c>
    </row>
    <row r="4" spans="1:3">
      <c r="A4" s="2" t="s">
        <v>892</v>
      </c>
      <c r="B4" s="7">
        <v>-60</v>
      </c>
      <c r="C4" s="4" t="s">
        <v>7</v>
      </c>
    </row>
    <row r="5" spans="1:3" ht="30">
      <c r="A5" s="2" t="s">
        <v>894</v>
      </c>
      <c r="B5" s="4">
        <v>444</v>
      </c>
      <c r="C5" s="4">
        <v>452</v>
      </c>
    </row>
    <row r="6" spans="1:3" ht="30">
      <c r="A6" s="3" t="s">
        <v>1696</v>
      </c>
      <c r="B6" s="4" t="s">
        <v>7</v>
      </c>
      <c r="C6" s="4" t="s">
        <v>7</v>
      </c>
    </row>
    <row r="7" spans="1:3">
      <c r="A7" s="2" t="s">
        <v>1697</v>
      </c>
      <c r="B7" s="4">
        <v>536</v>
      </c>
      <c r="C7" s="4" t="s">
        <v>7</v>
      </c>
    </row>
    <row r="8" spans="1:3">
      <c r="A8" s="3" t="s">
        <v>885</v>
      </c>
      <c r="B8" s="4" t="s">
        <v>7</v>
      </c>
      <c r="C8" s="4" t="s">
        <v>7</v>
      </c>
    </row>
    <row r="9" spans="1:3">
      <c r="A9" s="2" t="s">
        <v>886</v>
      </c>
      <c r="B9" s="4">
        <v>41</v>
      </c>
      <c r="C9" s="4" t="s">
        <v>7</v>
      </c>
    </row>
    <row r="10" spans="1:3">
      <c r="A10" s="3" t="s">
        <v>887</v>
      </c>
      <c r="B10" s="4" t="s">
        <v>7</v>
      </c>
      <c r="C10" s="4" t="s">
        <v>7</v>
      </c>
    </row>
    <row r="11" spans="1:3">
      <c r="A11" s="2" t="s">
        <v>888</v>
      </c>
      <c r="B11" s="4">
        <v>-73</v>
      </c>
      <c r="C11" s="4" t="s">
        <v>7</v>
      </c>
    </row>
    <row r="12" spans="1:3">
      <c r="A12" s="2" t="s">
        <v>1698</v>
      </c>
      <c r="B12" s="4">
        <v>504</v>
      </c>
      <c r="C12" s="4" t="s">
        <v>7</v>
      </c>
    </row>
    <row r="13" spans="1:3" ht="30">
      <c r="A13" s="2" t="s">
        <v>1699</v>
      </c>
      <c r="B13" s="4" t="s">
        <v>7</v>
      </c>
      <c r="C13" s="4" t="s">
        <v>7</v>
      </c>
    </row>
    <row r="14" spans="1:3" ht="30">
      <c r="A14" s="3" t="s">
        <v>1695</v>
      </c>
      <c r="B14" s="4" t="s">
        <v>7</v>
      </c>
      <c r="C14" s="4" t="s">
        <v>7</v>
      </c>
    </row>
    <row r="15" spans="1:3">
      <c r="A15" s="2" t="s">
        <v>892</v>
      </c>
      <c r="B15" s="4">
        <v>0</v>
      </c>
      <c r="C15" s="4" t="s">
        <v>7</v>
      </c>
    </row>
    <row r="16" spans="1:3" ht="30">
      <c r="A16" s="2" t="s">
        <v>894</v>
      </c>
      <c r="B16" s="4">
        <v>385</v>
      </c>
      <c r="C16" s="4" t="s">
        <v>7</v>
      </c>
    </row>
    <row r="17" spans="1:3" ht="30">
      <c r="A17" s="3" t="s">
        <v>1696</v>
      </c>
      <c r="B17" s="4" t="s">
        <v>7</v>
      </c>
      <c r="C17" s="4" t="s">
        <v>7</v>
      </c>
    </row>
    <row r="18" spans="1:3">
      <c r="A18" s="2" t="s">
        <v>1697</v>
      </c>
      <c r="B18" s="4">
        <v>368</v>
      </c>
      <c r="C18" s="4" t="s">
        <v>7</v>
      </c>
    </row>
    <row r="19" spans="1:3">
      <c r="A19" s="3" t="s">
        <v>885</v>
      </c>
      <c r="B19" s="4" t="s">
        <v>7</v>
      </c>
      <c r="C19" s="4" t="s">
        <v>7</v>
      </c>
    </row>
    <row r="20" spans="1:3">
      <c r="A20" s="2" t="s">
        <v>886</v>
      </c>
      <c r="B20" s="4">
        <v>17</v>
      </c>
      <c r="C20" s="4" t="s">
        <v>7</v>
      </c>
    </row>
    <row r="21" spans="1:3">
      <c r="A21" s="3" t="s">
        <v>887</v>
      </c>
      <c r="B21" s="4" t="s">
        <v>7</v>
      </c>
      <c r="C21" s="4" t="s">
        <v>7</v>
      </c>
    </row>
    <row r="22" spans="1:3">
      <c r="A22" s="2" t="s">
        <v>888</v>
      </c>
      <c r="B22" s="4">
        <v>0</v>
      </c>
      <c r="C22" s="4" t="s">
        <v>7</v>
      </c>
    </row>
    <row r="23" spans="1:3">
      <c r="A23" s="2" t="s">
        <v>1698</v>
      </c>
      <c r="B23" s="4">
        <v>385</v>
      </c>
      <c r="C23" s="4" t="s">
        <v>7</v>
      </c>
    </row>
    <row r="24" spans="1:3">
      <c r="A24" s="2" t="s">
        <v>1700</v>
      </c>
      <c r="B24" s="4" t="s">
        <v>7</v>
      </c>
      <c r="C24" s="4" t="s">
        <v>7</v>
      </c>
    </row>
    <row r="25" spans="1:3" ht="30">
      <c r="A25" s="3" t="s">
        <v>1695</v>
      </c>
      <c r="B25" s="4" t="s">
        <v>7</v>
      </c>
      <c r="C25" s="4" t="s">
        <v>7</v>
      </c>
    </row>
    <row r="26" spans="1:3">
      <c r="A26" s="2" t="s">
        <v>892</v>
      </c>
      <c r="B26" s="4">
        <v>-60</v>
      </c>
      <c r="C26" s="4" t="s">
        <v>7</v>
      </c>
    </row>
    <row r="27" spans="1:3" ht="30">
      <c r="A27" s="2" t="s">
        <v>894</v>
      </c>
      <c r="B27" s="4">
        <v>26</v>
      </c>
      <c r="C27" s="4" t="s">
        <v>7</v>
      </c>
    </row>
    <row r="28" spans="1:3" ht="30">
      <c r="A28" s="3" t="s">
        <v>1696</v>
      </c>
      <c r="B28" s="4" t="s">
        <v>7</v>
      </c>
      <c r="C28" s="4" t="s">
        <v>7</v>
      </c>
    </row>
    <row r="29" spans="1:3">
      <c r="A29" s="2" t="s">
        <v>1697</v>
      </c>
      <c r="B29" s="4">
        <v>135</v>
      </c>
      <c r="C29" s="4" t="s">
        <v>7</v>
      </c>
    </row>
    <row r="30" spans="1:3">
      <c r="A30" s="3" t="s">
        <v>885</v>
      </c>
      <c r="B30" s="4" t="s">
        <v>7</v>
      </c>
      <c r="C30" s="4" t="s">
        <v>7</v>
      </c>
    </row>
    <row r="31" spans="1:3">
      <c r="A31" s="2" t="s">
        <v>886</v>
      </c>
      <c r="B31" s="4">
        <v>23</v>
      </c>
      <c r="C31" s="4" t="s">
        <v>7</v>
      </c>
    </row>
    <row r="32" spans="1:3">
      <c r="A32" s="3" t="s">
        <v>887</v>
      </c>
      <c r="B32" s="4" t="s">
        <v>7</v>
      </c>
      <c r="C32" s="4" t="s">
        <v>7</v>
      </c>
    </row>
    <row r="33" spans="1:3">
      <c r="A33" s="2" t="s">
        <v>888</v>
      </c>
      <c r="B33" s="4">
        <v>-72</v>
      </c>
      <c r="C33" s="4" t="s">
        <v>7</v>
      </c>
    </row>
    <row r="34" spans="1:3">
      <c r="A34" s="2" t="s">
        <v>1698</v>
      </c>
      <c r="B34" s="4">
        <v>86</v>
      </c>
      <c r="C34" s="4" t="s">
        <v>7</v>
      </c>
    </row>
    <row r="35" spans="1:3">
      <c r="A35" s="2" t="s">
        <v>336</v>
      </c>
      <c r="B35" s="4" t="s">
        <v>7</v>
      </c>
      <c r="C35" s="4" t="s">
        <v>7</v>
      </c>
    </row>
    <row r="36" spans="1:3" ht="30">
      <c r="A36" s="3" t="s">
        <v>1695</v>
      </c>
      <c r="B36" s="4" t="s">
        <v>7</v>
      </c>
      <c r="C36" s="4" t="s">
        <v>7</v>
      </c>
    </row>
    <row r="37" spans="1:3">
      <c r="A37" s="2" t="s">
        <v>892</v>
      </c>
      <c r="B37" s="4">
        <v>0</v>
      </c>
      <c r="C37" s="4" t="s">
        <v>7</v>
      </c>
    </row>
    <row r="38" spans="1:3" ht="30">
      <c r="A38" s="2" t="s">
        <v>894</v>
      </c>
      <c r="B38" s="4">
        <v>33</v>
      </c>
      <c r="C38" s="4" t="s">
        <v>7</v>
      </c>
    </row>
    <row r="39" spans="1:3" ht="30">
      <c r="A39" s="3" t="s">
        <v>1696</v>
      </c>
      <c r="B39" s="4" t="s">
        <v>7</v>
      </c>
      <c r="C39" s="4" t="s">
        <v>7</v>
      </c>
    </row>
    <row r="40" spans="1:3">
      <c r="A40" s="2" t="s">
        <v>1697</v>
      </c>
      <c r="B40" s="4">
        <v>33</v>
      </c>
      <c r="C40" s="4" t="s">
        <v>7</v>
      </c>
    </row>
    <row r="41" spans="1:3">
      <c r="A41" s="3" t="s">
        <v>885</v>
      </c>
      <c r="B41" s="4" t="s">
        <v>7</v>
      </c>
      <c r="C41" s="4" t="s">
        <v>7</v>
      </c>
    </row>
    <row r="42" spans="1:3">
      <c r="A42" s="2" t="s">
        <v>886</v>
      </c>
      <c r="B42" s="4">
        <v>1</v>
      </c>
      <c r="C42" s="4" t="s">
        <v>7</v>
      </c>
    </row>
    <row r="43" spans="1:3">
      <c r="A43" s="3" t="s">
        <v>887</v>
      </c>
      <c r="B43" s="4" t="s">
        <v>7</v>
      </c>
      <c r="C43" s="4" t="s">
        <v>7</v>
      </c>
    </row>
    <row r="44" spans="1:3">
      <c r="A44" s="2" t="s">
        <v>888</v>
      </c>
      <c r="B44" s="4">
        <v>1</v>
      </c>
      <c r="C44" s="4" t="s">
        <v>7</v>
      </c>
    </row>
    <row r="45" spans="1:3">
      <c r="A45" s="2" t="s">
        <v>1698</v>
      </c>
      <c r="B45" s="7">
        <v>33</v>
      </c>
      <c r="C45" s="4" t="s">
        <v>7</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5" width="12.28515625" bestFit="1" customWidth="1"/>
    <col min="6" max="6" width="16.42578125" bestFit="1" customWidth="1"/>
    <col min="7" max="12" width="36.5703125" bestFit="1" customWidth="1"/>
  </cols>
  <sheetData>
    <row r="1" spans="1:12" ht="15" customHeight="1">
      <c r="A1" s="1" t="s">
        <v>1701</v>
      </c>
      <c r="B1" s="6" t="s">
        <v>30</v>
      </c>
      <c r="C1" s="6"/>
      <c r="D1" s="6" t="s">
        <v>1</v>
      </c>
      <c r="E1" s="6"/>
      <c r="F1" s="1" t="s">
        <v>1258</v>
      </c>
      <c r="G1" s="6" t="s">
        <v>30</v>
      </c>
      <c r="H1" s="6"/>
      <c r="I1" s="6"/>
      <c r="J1" s="6"/>
      <c r="K1" s="6"/>
      <c r="L1" s="1"/>
    </row>
    <row r="2" spans="1:12">
      <c r="A2" s="1" t="s">
        <v>29</v>
      </c>
      <c r="B2" s="6" t="s">
        <v>2</v>
      </c>
      <c r="C2" s="6" t="s">
        <v>31</v>
      </c>
      <c r="D2" s="6" t="s">
        <v>2</v>
      </c>
      <c r="E2" s="6" t="s">
        <v>31</v>
      </c>
      <c r="F2" s="6" t="s">
        <v>97</v>
      </c>
      <c r="G2" s="1" t="s">
        <v>2</v>
      </c>
      <c r="H2" s="1" t="s">
        <v>2</v>
      </c>
      <c r="I2" s="1" t="s">
        <v>2</v>
      </c>
      <c r="J2" s="1" t="s">
        <v>2</v>
      </c>
      <c r="K2" s="1" t="s">
        <v>1631</v>
      </c>
      <c r="L2" s="1" t="s">
        <v>2</v>
      </c>
    </row>
    <row r="3" spans="1:12" ht="30">
      <c r="A3" s="1"/>
      <c r="B3" s="6"/>
      <c r="C3" s="6"/>
      <c r="D3" s="6"/>
      <c r="E3" s="6"/>
      <c r="F3" s="6"/>
      <c r="G3" s="1" t="s">
        <v>1646</v>
      </c>
      <c r="H3" s="1" t="s">
        <v>1646</v>
      </c>
      <c r="I3" s="1" t="s">
        <v>1646</v>
      </c>
      <c r="J3" s="1" t="s">
        <v>1646</v>
      </c>
      <c r="K3" s="1" t="s">
        <v>1703</v>
      </c>
      <c r="L3" s="1" t="s">
        <v>1703</v>
      </c>
    </row>
    <row r="4" spans="1:12" ht="45">
      <c r="A4" s="1"/>
      <c r="B4" s="6"/>
      <c r="C4" s="6"/>
      <c r="D4" s="6"/>
      <c r="E4" s="6"/>
      <c r="F4" s="6"/>
      <c r="G4" s="1"/>
      <c r="H4" s="1" t="s">
        <v>1647</v>
      </c>
      <c r="I4" s="1" t="s">
        <v>1645</v>
      </c>
      <c r="J4" s="1" t="s">
        <v>1702</v>
      </c>
      <c r="K4" s="1" t="s">
        <v>1647</v>
      </c>
      <c r="L4" s="1" t="s">
        <v>1647</v>
      </c>
    </row>
    <row r="5" spans="1:12" ht="30">
      <c r="A5" s="1"/>
      <c r="B5" s="6"/>
      <c r="C5" s="6"/>
      <c r="D5" s="6"/>
      <c r="E5" s="6"/>
      <c r="F5" s="6"/>
      <c r="G5" s="1"/>
      <c r="H5" s="1"/>
      <c r="I5" s="1"/>
      <c r="J5" s="1" t="s">
        <v>1647</v>
      </c>
      <c r="K5" s="1"/>
      <c r="L5" s="1"/>
    </row>
    <row r="6" spans="1:12" ht="45">
      <c r="A6" s="3" t="s">
        <v>1704</v>
      </c>
      <c r="B6" s="4" t="s">
        <v>7</v>
      </c>
      <c r="C6" s="4" t="s">
        <v>7</v>
      </c>
      <c r="D6" s="4" t="s">
        <v>7</v>
      </c>
      <c r="E6" s="4" t="s">
        <v>7</v>
      </c>
      <c r="F6" s="4" t="s">
        <v>7</v>
      </c>
      <c r="G6" s="4" t="s">
        <v>7</v>
      </c>
      <c r="H6" s="4" t="s">
        <v>7</v>
      </c>
      <c r="I6" s="4" t="s">
        <v>7</v>
      </c>
      <c r="J6" s="4" t="s">
        <v>7</v>
      </c>
      <c r="K6" s="4" t="s">
        <v>7</v>
      </c>
      <c r="L6" s="4" t="s">
        <v>7</v>
      </c>
    </row>
    <row r="7" spans="1:12" ht="30">
      <c r="A7" s="2" t="s">
        <v>897</v>
      </c>
      <c r="B7" s="7">
        <v>384</v>
      </c>
      <c r="C7" s="4" t="s">
        <v>7</v>
      </c>
      <c r="D7" s="7">
        <v>384</v>
      </c>
      <c r="E7" s="4" t="s">
        <v>7</v>
      </c>
      <c r="F7" s="7">
        <v>1250</v>
      </c>
      <c r="G7" s="4" t="s">
        <v>7</v>
      </c>
      <c r="H7" s="4" t="s">
        <v>7</v>
      </c>
      <c r="I7" s="4" t="s">
        <v>7</v>
      </c>
      <c r="J7" s="4" t="s">
        <v>7</v>
      </c>
      <c r="K7" s="4" t="s">
        <v>7</v>
      </c>
      <c r="L7" s="4" t="s">
        <v>7</v>
      </c>
    </row>
    <row r="8" spans="1:12" ht="30">
      <c r="A8" s="2" t="s">
        <v>898</v>
      </c>
      <c r="B8" s="4">
        <v>444</v>
      </c>
      <c r="C8" s="4" t="s">
        <v>7</v>
      </c>
      <c r="D8" s="4">
        <v>444</v>
      </c>
      <c r="E8" s="4" t="s">
        <v>7</v>
      </c>
      <c r="F8" s="4">
        <v>452</v>
      </c>
      <c r="G8" s="4" t="s">
        <v>7</v>
      </c>
      <c r="H8" s="4" t="s">
        <v>7</v>
      </c>
      <c r="I8" s="4" t="s">
        <v>7</v>
      </c>
      <c r="J8" s="4" t="s">
        <v>7</v>
      </c>
      <c r="K8" s="4" t="s">
        <v>7</v>
      </c>
      <c r="L8" s="4" t="s">
        <v>7</v>
      </c>
    </row>
    <row r="9" spans="1:12" ht="30">
      <c r="A9" s="2" t="s">
        <v>899</v>
      </c>
      <c r="B9" s="4">
        <v>596</v>
      </c>
      <c r="C9" s="4" t="s">
        <v>7</v>
      </c>
      <c r="D9" s="4">
        <v>596</v>
      </c>
      <c r="E9" s="4" t="s">
        <v>7</v>
      </c>
      <c r="F9" s="4">
        <v>620</v>
      </c>
      <c r="G9" s="4" t="s">
        <v>7</v>
      </c>
      <c r="H9" s="4" t="s">
        <v>7</v>
      </c>
      <c r="I9" s="4" t="s">
        <v>7</v>
      </c>
      <c r="J9" s="4" t="s">
        <v>7</v>
      </c>
      <c r="K9" s="4" t="s">
        <v>7</v>
      </c>
      <c r="L9" s="4" t="s">
        <v>7</v>
      </c>
    </row>
    <row r="10" spans="1:12" ht="30">
      <c r="A10" s="2" t="s">
        <v>1705</v>
      </c>
      <c r="B10" s="4">
        <v>352</v>
      </c>
      <c r="C10" s="4" t="s">
        <v>7</v>
      </c>
      <c r="D10" s="4">
        <v>352</v>
      </c>
      <c r="E10" s="4" t="s">
        <v>7</v>
      </c>
      <c r="F10" s="4">
        <v>284</v>
      </c>
      <c r="G10" s="4" t="s">
        <v>7</v>
      </c>
      <c r="H10" s="4" t="s">
        <v>7</v>
      </c>
      <c r="I10" s="4" t="s">
        <v>7</v>
      </c>
      <c r="J10" s="4" t="s">
        <v>7</v>
      </c>
      <c r="K10" s="4" t="s">
        <v>7</v>
      </c>
      <c r="L10" s="4" t="s">
        <v>7</v>
      </c>
    </row>
    <row r="11" spans="1:12" ht="30">
      <c r="A11" s="2" t="s">
        <v>901</v>
      </c>
      <c r="B11" s="4">
        <v>17</v>
      </c>
      <c r="C11" s="4" t="s">
        <v>7</v>
      </c>
      <c r="D11" s="4">
        <v>17</v>
      </c>
      <c r="E11" s="4" t="s">
        <v>7</v>
      </c>
      <c r="F11" s="4">
        <v>37</v>
      </c>
      <c r="G11" s="4" t="s">
        <v>7</v>
      </c>
      <c r="H11" s="4" t="s">
        <v>7</v>
      </c>
      <c r="I11" s="4" t="s">
        <v>7</v>
      </c>
      <c r="J11" s="4" t="s">
        <v>7</v>
      </c>
      <c r="K11" s="4" t="s">
        <v>7</v>
      </c>
      <c r="L11" s="4" t="s">
        <v>7</v>
      </c>
    </row>
    <row r="12" spans="1:12" ht="30">
      <c r="A12" s="2" t="s">
        <v>902</v>
      </c>
      <c r="B12" s="8">
        <v>1793</v>
      </c>
      <c r="C12" s="4" t="s">
        <v>7</v>
      </c>
      <c r="D12" s="8">
        <v>1793</v>
      </c>
      <c r="E12" s="4" t="s">
        <v>7</v>
      </c>
      <c r="F12" s="8">
        <v>2643</v>
      </c>
      <c r="G12" s="4" t="s">
        <v>7</v>
      </c>
      <c r="H12" s="4" t="s">
        <v>7</v>
      </c>
      <c r="I12" s="4" t="s">
        <v>7</v>
      </c>
      <c r="J12" s="4" t="s">
        <v>7</v>
      </c>
      <c r="K12" s="4" t="s">
        <v>7</v>
      </c>
      <c r="L12" s="4" t="s">
        <v>7</v>
      </c>
    </row>
    <row r="13" spans="1:12">
      <c r="A13" s="2" t="s">
        <v>122</v>
      </c>
      <c r="B13" s="8">
        <v>3347</v>
      </c>
      <c r="C13" s="4" t="s">
        <v>7</v>
      </c>
      <c r="D13" s="8">
        <v>3347</v>
      </c>
      <c r="E13" s="4" t="s">
        <v>7</v>
      </c>
      <c r="F13" s="8">
        <v>3759</v>
      </c>
      <c r="G13" s="4" t="s">
        <v>7</v>
      </c>
      <c r="H13" s="4" t="s">
        <v>7</v>
      </c>
      <c r="I13" s="4" t="s">
        <v>7</v>
      </c>
      <c r="J13" s="4">
        <v>411</v>
      </c>
      <c r="K13" s="4" t="s">
        <v>7</v>
      </c>
      <c r="L13" s="4" t="s">
        <v>7</v>
      </c>
    </row>
    <row r="14" spans="1:12">
      <c r="A14" s="2" t="s">
        <v>1706</v>
      </c>
      <c r="B14" s="4">
        <v>-17</v>
      </c>
      <c r="C14" s="4">
        <v>-228</v>
      </c>
      <c r="D14" s="4">
        <v>-476</v>
      </c>
      <c r="E14" s="4">
        <v>-692</v>
      </c>
      <c r="F14" s="4" t="s">
        <v>7</v>
      </c>
      <c r="G14" s="4" t="s">
        <v>7</v>
      </c>
      <c r="H14" s="4">
        <v>78</v>
      </c>
      <c r="I14" s="4">
        <v>14</v>
      </c>
      <c r="J14" s="4">
        <v>20</v>
      </c>
      <c r="K14" s="4" t="s">
        <v>7</v>
      </c>
      <c r="L14" s="4" t="s">
        <v>7</v>
      </c>
    </row>
    <row r="15" spans="1:12" ht="30">
      <c r="A15" s="2" t="s">
        <v>1707</v>
      </c>
      <c r="B15" s="4" t="s">
        <v>7</v>
      </c>
      <c r="C15" s="4" t="s">
        <v>7</v>
      </c>
      <c r="D15" s="4" t="s">
        <v>7</v>
      </c>
      <c r="E15" s="4" t="s">
        <v>7</v>
      </c>
      <c r="F15" s="4" t="s">
        <v>7</v>
      </c>
      <c r="G15" s="4">
        <v>392</v>
      </c>
      <c r="H15" s="4" t="s">
        <v>7</v>
      </c>
      <c r="I15" s="4" t="s">
        <v>7</v>
      </c>
      <c r="J15" s="4" t="s">
        <v>7</v>
      </c>
      <c r="K15" s="4" t="s">
        <v>7</v>
      </c>
      <c r="L15" s="4" t="s">
        <v>7</v>
      </c>
    </row>
    <row r="16" spans="1:12" ht="30">
      <c r="A16" s="2" t="s">
        <v>1708</v>
      </c>
      <c r="B16" s="4" t="s">
        <v>7</v>
      </c>
      <c r="C16" s="4" t="s">
        <v>7</v>
      </c>
      <c r="D16" s="4" t="s">
        <v>7</v>
      </c>
      <c r="E16" s="4" t="s">
        <v>7</v>
      </c>
      <c r="F16" s="4" t="s">
        <v>7</v>
      </c>
      <c r="G16" s="4" t="s">
        <v>7</v>
      </c>
      <c r="H16" s="4" t="s">
        <v>7</v>
      </c>
      <c r="I16" s="4" t="s">
        <v>7</v>
      </c>
      <c r="J16" s="4" t="s">
        <v>7</v>
      </c>
      <c r="K16" s="4">
        <v>794</v>
      </c>
      <c r="L16" s="4" t="s">
        <v>7</v>
      </c>
    </row>
    <row r="17" spans="1:12" ht="45">
      <c r="A17" s="2" t="s">
        <v>1709</v>
      </c>
      <c r="B17" s="4" t="s">
        <v>7</v>
      </c>
      <c r="C17" s="4" t="s">
        <v>7</v>
      </c>
      <c r="D17" s="4" t="s">
        <v>7</v>
      </c>
      <c r="E17" s="4" t="s">
        <v>7</v>
      </c>
      <c r="F17" s="4" t="s">
        <v>7</v>
      </c>
      <c r="G17" s="4" t="s">
        <v>7</v>
      </c>
      <c r="H17" s="4" t="s">
        <v>7</v>
      </c>
      <c r="I17" s="4" t="s">
        <v>7</v>
      </c>
      <c r="J17" s="4" t="s">
        <v>7</v>
      </c>
      <c r="K17" s="4">
        <v>685</v>
      </c>
      <c r="L17" s="4" t="s">
        <v>7</v>
      </c>
    </row>
    <row r="18" spans="1:12" ht="30">
      <c r="A18" s="2" t="s">
        <v>1710</v>
      </c>
      <c r="B18" s="4" t="s">
        <v>7</v>
      </c>
      <c r="C18" s="4" t="s">
        <v>7</v>
      </c>
      <c r="D18" s="4" t="s">
        <v>7</v>
      </c>
      <c r="E18" s="4" t="s">
        <v>7</v>
      </c>
      <c r="F18" s="4" t="s">
        <v>7</v>
      </c>
      <c r="G18" s="4" t="s">
        <v>7</v>
      </c>
      <c r="H18" s="4" t="s">
        <v>7</v>
      </c>
      <c r="I18" s="4" t="s">
        <v>7</v>
      </c>
      <c r="J18" s="4" t="s">
        <v>7</v>
      </c>
      <c r="K18" s="4">
        <v>109</v>
      </c>
      <c r="L18" s="4" t="s">
        <v>7</v>
      </c>
    </row>
    <row r="19" spans="1:12" ht="45">
      <c r="A19" s="2" t="s">
        <v>1711</v>
      </c>
      <c r="B19" s="4" t="s">
        <v>7</v>
      </c>
      <c r="C19" s="4" t="s">
        <v>7</v>
      </c>
      <c r="D19" s="4" t="s">
        <v>7</v>
      </c>
      <c r="E19" s="4" t="s">
        <v>7</v>
      </c>
      <c r="F19" s="4" t="s">
        <v>7</v>
      </c>
      <c r="G19" s="4" t="s">
        <v>7</v>
      </c>
      <c r="H19" s="4" t="s">
        <v>7</v>
      </c>
      <c r="I19" s="4" t="s">
        <v>7</v>
      </c>
      <c r="J19" s="4" t="s">
        <v>7</v>
      </c>
      <c r="K19" s="4">
        <v>62</v>
      </c>
      <c r="L19" s="4" t="s">
        <v>7</v>
      </c>
    </row>
    <row r="20" spans="1:12">
      <c r="A20" s="2" t="s">
        <v>1712</v>
      </c>
      <c r="B20" s="4" t="s">
        <v>7</v>
      </c>
      <c r="C20" s="4" t="s">
        <v>7</v>
      </c>
      <c r="D20" s="4" t="s">
        <v>7</v>
      </c>
      <c r="E20" s="4" t="s">
        <v>7</v>
      </c>
      <c r="F20" s="4" t="s">
        <v>7</v>
      </c>
      <c r="G20" s="4" t="s">
        <v>7</v>
      </c>
      <c r="H20" s="4" t="s">
        <v>7</v>
      </c>
      <c r="I20" s="4" t="s">
        <v>7</v>
      </c>
      <c r="J20" s="4" t="s">
        <v>7</v>
      </c>
      <c r="K20" s="4" t="s">
        <v>7</v>
      </c>
      <c r="L20" s="4">
        <v>430</v>
      </c>
    </row>
    <row r="21" spans="1:12">
      <c r="A21" s="3" t="s">
        <v>1713</v>
      </c>
      <c r="B21" s="4" t="s">
        <v>7</v>
      </c>
      <c r="C21" s="4" t="s">
        <v>7</v>
      </c>
      <c r="D21" s="4" t="s">
        <v>7</v>
      </c>
      <c r="E21" s="4" t="s">
        <v>7</v>
      </c>
      <c r="F21" s="4" t="s">
        <v>7</v>
      </c>
      <c r="G21" s="4" t="s">
        <v>7</v>
      </c>
      <c r="H21" s="4" t="s">
        <v>7</v>
      </c>
      <c r="I21" s="4" t="s">
        <v>7</v>
      </c>
      <c r="J21" s="4" t="s">
        <v>7</v>
      </c>
      <c r="K21" s="4" t="s">
        <v>7</v>
      </c>
      <c r="L21" s="4" t="s">
        <v>7</v>
      </c>
    </row>
    <row r="22" spans="1:12" ht="30">
      <c r="A22" s="2" t="s">
        <v>1714</v>
      </c>
      <c r="B22" s="4">
        <v>6</v>
      </c>
      <c r="C22" s="4" t="s">
        <v>7</v>
      </c>
      <c r="D22" s="4">
        <v>19</v>
      </c>
      <c r="E22" s="4">
        <v>20</v>
      </c>
      <c r="F22" s="4" t="s">
        <v>7</v>
      </c>
      <c r="G22" s="4" t="s">
        <v>7</v>
      </c>
      <c r="H22" s="4" t="s">
        <v>7</v>
      </c>
      <c r="I22" s="4" t="s">
        <v>7</v>
      </c>
      <c r="J22" s="4" t="s">
        <v>7</v>
      </c>
      <c r="K22" s="4" t="s">
        <v>7</v>
      </c>
      <c r="L22" s="4" t="s">
        <v>7</v>
      </c>
    </row>
    <row r="23" spans="1:12">
      <c r="A23" s="3" t="s">
        <v>1230</v>
      </c>
      <c r="B23" s="4" t="s">
        <v>7</v>
      </c>
      <c r="C23" s="4" t="s">
        <v>7</v>
      </c>
      <c r="D23" s="4" t="s">
        <v>7</v>
      </c>
      <c r="E23" s="4" t="s">
        <v>7</v>
      </c>
      <c r="F23" s="4" t="s">
        <v>7</v>
      </c>
      <c r="G23" s="4" t="s">
        <v>7</v>
      </c>
      <c r="H23" s="4" t="s">
        <v>7</v>
      </c>
      <c r="I23" s="4" t="s">
        <v>7</v>
      </c>
      <c r="J23" s="4" t="s">
        <v>7</v>
      </c>
      <c r="K23" s="4" t="s">
        <v>7</v>
      </c>
      <c r="L23" s="4" t="s">
        <v>7</v>
      </c>
    </row>
    <row r="24" spans="1:12">
      <c r="A24" s="2">
        <v>2013</v>
      </c>
      <c r="B24" s="4" t="s">
        <v>7</v>
      </c>
      <c r="C24" s="4" t="s">
        <v>7</v>
      </c>
      <c r="D24" s="4" t="s">
        <v>7</v>
      </c>
      <c r="E24" s="4" t="s">
        <v>7</v>
      </c>
      <c r="F24" s="4">
        <v>25</v>
      </c>
      <c r="G24" s="4" t="s">
        <v>7</v>
      </c>
      <c r="H24" s="4" t="s">
        <v>7</v>
      </c>
      <c r="I24" s="4" t="s">
        <v>7</v>
      </c>
      <c r="J24" s="4" t="s">
        <v>7</v>
      </c>
      <c r="K24" s="4" t="s">
        <v>7</v>
      </c>
      <c r="L24" s="4" t="s">
        <v>7</v>
      </c>
    </row>
    <row r="25" spans="1:12">
      <c r="A25" s="2">
        <v>2014</v>
      </c>
      <c r="B25" s="4" t="s">
        <v>7</v>
      </c>
      <c r="C25" s="4" t="s">
        <v>7</v>
      </c>
      <c r="D25" s="4" t="s">
        <v>7</v>
      </c>
      <c r="E25" s="4" t="s">
        <v>7</v>
      </c>
      <c r="F25" s="4">
        <v>24</v>
      </c>
      <c r="G25" s="4" t="s">
        <v>7</v>
      </c>
      <c r="H25" s="4" t="s">
        <v>7</v>
      </c>
      <c r="I25" s="4" t="s">
        <v>7</v>
      </c>
      <c r="J25" s="4" t="s">
        <v>7</v>
      </c>
      <c r="K25" s="4" t="s">
        <v>7</v>
      </c>
      <c r="L25" s="4" t="s">
        <v>7</v>
      </c>
    </row>
    <row r="26" spans="1:12">
      <c r="A26" s="2">
        <v>2015</v>
      </c>
      <c r="B26" s="4" t="s">
        <v>7</v>
      </c>
      <c r="C26" s="4" t="s">
        <v>7</v>
      </c>
      <c r="D26" s="4" t="s">
        <v>7</v>
      </c>
      <c r="E26" s="4" t="s">
        <v>7</v>
      </c>
      <c r="F26" s="4">
        <v>23</v>
      </c>
      <c r="G26" s="4" t="s">
        <v>7</v>
      </c>
      <c r="H26" s="4" t="s">
        <v>7</v>
      </c>
      <c r="I26" s="4" t="s">
        <v>7</v>
      </c>
      <c r="J26" s="4" t="s">
        <v>7</v>
      </c>
      <c r="K26" s="4" t="s">
        <v>7</v>
      </c>
      <c r="L26" s="4" t="s">
        <v>7</v>
      </c>
    </row>
    <row r="27" spans="1:12">
      <c r="A27" s="2">
        <v>2016</v>
      </c>
      <c r="B27" s="4" t="s">
        <v>7</v>
      </c>
      <c r="C27" s="4" t="s">
        <v>7</v>
      </c>
      <c r="D27" s="4" t="s">
        <v>7</v>
      </c>
      <c r="E27" s="4" t="s">
        <v>7</v>
      </c>
      <c r="F27" s="4">
        <v>23</v>
      </c>
      <c r="G27" s="4" t="s">
        <v>7</v>
      </c>
      <c r="H27" s="4" t="s">
        <v>7</v>
      </c>
      <c r="I27" s="4" t="s">
        <v>7</v>
      </c>
      <c r="J27" s="4" t="s">
        <v>7</v>
      </c>
      <c r="K27" s="4" t="s">
        <v>7</v>
      </c>
      <c r="L27" s="4" t="s">
        <v>7</v>
      </c>
    </row>
    <row r="28" spans="1:12">
      <c r="A28" s="2">
        <v>2017</v>
      </c>
      <c r="B28" s="4" t="s">
        <v>7</v>
      </c>
      <c r="C28" s="4" t="s">
        <v>7</v>
      </c>
      <c r="D28" s="4" t="s">
        <v>7</v>
      </c>
      <c r="E28" s="4" t="s">
        <v>7</v>
      </c>
      <c r="F28" s="7">
        <v>23</v>
      </c>
      <c r="G28" s="4" t="s">
        <v>7</v>
      </c>
      <c r="H28" s="4" t="s">
        <v>7</v>
      </c>
      <c r="I28" s="4" t="s">
        <v>7</v>
      </c>
      <c r="J28" s="4" t="s">
        <v>7</v>
      </c>
      <c r="K28" s="4" t="s">
        <v>7</v>
      </c>
      <c r="L28" s="4" t="s">
        <v>7</v>
      </c>
    </row>
  </sheetData>
  <mergeCells count="8">
    <mergeCell ref="B1:C1"/>
    <mergeCell ref="D1:E1"/>
    <mergeCell ref="G1:K1"/>
    <mergeCell ref="B2:B5"/>
    <mergeCell ref="C2:C5"/>
    <mergeCell ref="D2:D5"/>
    <mergeCell ref="E2:E5"/>
    <mergeCell ref="F2:F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1.28515625" customWidth="1"/>
    <col min="3" max="3" width="7.5703125" customWidth="1"/>
    <col min="4" max="4" width="21.28515625" customWidth="1"/>
    <col min="5" max="5" width="7.5703125" customWidth="1"/>
  </cols>
  <sheetData>
    <row r="1" spans="1:5" ht="15" customHeight="1">
      <c r="A1" s="1" t="s">
        <v>1715</v>
      </c>
      <c r="B1" s="6" t="s">
        <v>30</v>
      </c>
      <c r="C1" s="6"/>
      <c r="D1" s="6" t="s">
        <v>1</v>
      </c>
      <c r="E1" s="6"/>
    </row>
    <row r="2" spans="1:5" ht="15" customHeight="1">
      <c r="A2" s="1" t="s">
        <v>29</v>
      </c>
      <c r="B2" s="6" t="s">
        <v>31</v>
      </c>
      <c r="C2" s="6"/>
      <c r="D2" s="6" t="s">
        <v>2</v>
      </c>
      <c r="E2" s="6"/>
    </row>
    <row r="3" spans="1:5">
      <c r="A3" s="3" t="s">
        <v>909</v>
      </c>
      <c r="B3" s="4" t="s">
        <v>7</v>
      </c>
      <c r="C3" s="4"/>
      <c r="D3" s="4" t="s">
        <v>7</v>
      </c>
      <c r="E3" s="4"/>
    </row>
    <row r="4" spans="1:5" ht="17.25">
      <c r="A4" s="2" t="s">
        <v>1716</v>
      </c>
      <c r="B4" s="7">
        <v>1788</v>
      </c>
      <c r="C4" s="160" t="s">
        <v>1194</v>
      </c>
      <c r="D4" s="7">
        <v>1901</v>
      </c>
      <c r="E4" s="160" t="s">
        <v>1194</v>
      </c>
    </row>
    <row r="5" spans="1:5">
      <c r="A5" s="2" t="s">
        <v>840</v>
      </c>
      <c r="B5" s="4">
        <v>-31</v>
      </c>
      <c r="C5" s="4"/>
      <c r="D5" s="4">
        <v>-19</v>
      </c>
      <c r="E5" s="4"/>
    </row>
    <row r="6" spans="1:5" ht="30">
      <c r="A6" s="2" t="s">
        <v>1717</v>
      </c>
      <c r="B6" s="8">
        <v>1757</v>
      </c>
      <c r="C6" s="160" t="s">
        <v>1194</v>
      </c>
      <c r="D6" s="8">
        <v>1882</v>
      </c>
      <c r="E6" s="160" t="s">
        <v>1194</v>
      </c>
    </row>
    <row r="7" spans="1:5">
      <c r="A7" s="2" t="s">
        <v>1718</v>
      </c>
      <c r="B7" s="4">
        <v>83</v>
      </c>
      <c r="C7" s="4"/>
      <c r="D7" s="4">
        <v>134</v>
      </c>
      <c r="E7" s="4"/>
    </row>
    <row r="8" spans="1:5" ht="30">
      <c r="A8" s="3" t="s">
        <v>913</v>
      </c>
      <c r="B8" s="4" t="s">
        <v>7</v>
      </c>
      <c r="C8" s="4"/>
      <c r="D8" s="4" t="s">
        <v>7</v>
      </c>
      <c r="E8" s="4"/>
    </row>
    <row r="9" spans="1:5" ht="30">
      <c r="A9" s="2" t="s">
        <v>914</v>
      </c>
      <c r="B9" s="4">
        <v>30</v>
      </c>
      <c r="C9" s="4"/>
      <c r="D9" s="4">
        <v>21</v>
      </c>
      <c r="E9" s="4"/>
    </row>
    <row r="10" spans="1:5">
      <c r="A10" s="2" t="s">
        <v>1719</v>
      </c>
      <c r="B10" s="4">
        <v>88</v>
      </c>
      <c r="C10" s="4"/>
      <c r="D10" s="4">
        <v>0</v>
      </c>
      <c r="E10" s="4"/>
    </row>
    <row r="11" spans="1:5" ht="17.25">
      <c r="A11" s="2" t="s">
        <v>1720</v>
      </c>
      <c r="B11" s="4">
        <v>52</v>
      </c>
      <c r="C11" s="160" t="s">
        <v>1195</v>
      </c>
      <c r="D11" s="4">
        <v>62</v>
      </c>
      <c r="E11" s="160" t="s">
        <v>1195</v>
      </c>
    </row>
    <row r="12" spans="1:5" ht="30">
      <c r="A12" s="2" t="s">
        <v>1721</v>
      </c>
      <c r="B12" s="4">
        <v>6</v>
      </c>
      <c r="C12" s="4"/>
      <c r="D12" s="4">
        <v>1</v>
      </c>
      <c r="E12" s="4"/>
    </row>
    <row r="13" spans="1:5" ht="45">
      <c r="A13" s="2" t="s">
        <v>1722</v>
      </c>
      <c r="B13" s="4">
        <v>0</v>
      </c>
      <c r="C13" s="4"/>
      <c r="D13" s="4">
        <v>-45</v>
      </c>
      <c r="E13" s="4"/>
    </row>
    <row r="14" spans="1:5" ht="30">
      <c r="A14" s="2" t="s">
        <v>919</v>
      </c>
      <c r="B14" s="4">
        <v>0</v>
      </c>
      <c r="C14" s="4"/>
      <c r="D14" s="4">
        <v>-420</v>
      </c>
      <c r="E14" s="4"/>
    </row>
    <row r="15" spans="1:5">
      <c r="A15" s="2" t="s">
        <v>921</v>
      </c>
      <c r="B15" s="7">
        <v>0</v>
      </c>
      <c r="C15" s="4"/>
      <c r="D15" s="7">
        <v>-340</v>
      </c>
      <c r="E15" s="4"/>
    </row>
    <row r="16" spans="1:5">
      <c r="A16" s="56"/>
      <c r="B16" s="56"/>
      <c r="C16" s="56"/>
      <c r="D16" s="56"/>
      <c r="E16" s="56"/>
    </row>
    <row r="17" spans="1:5" ht="15" customHeight="1">
      <c r="A17" s="2" t="s">
        <v>1194</v>
      </c>
      <c r="B17" s="12" t="s">
        <v>922</v>
      </c>
      <c r="C17" s="12"/>
      <c r="D17" s="12"/>
      <c r="E17" s="12"/>
    </row>
    <row r="18" spans="1:5" ht="15" customHeight="1">
      <c r="A18" s="2" t="s">
        <v>1195</v>
      </c>
      <c r="B18" s="12" t="s">
        <v>923</v>
      </c>
      <c r="C18" s="12"/>
      <c r="D18" s="12"/>
      <c r="E18" s="12"/>
    </row>
  </sheetData>
  <mergeCells count="7">
    <mergeCell ref="B18:E18"/>
    <mergeCell ref="B1:C1"/>
    <mergeCell ref="D1:E1"/>
    <mergeCell ref="B2:C2"/>
    <mergeCell ref="D2:E2"/>
    <mergeCell ref="A16:E16"/>
    <mergeCell ref="B17:E17"/>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723</v>
      </c>
      <c r="B1" s="6" t="s">
        <v>2</v>
      </c>
      <c r="C1" s="6" t="s">
        <v>97</v>
      </c>
    </row>
    <row r="2" spans="1:3">
      <c r="A2" s="1" t="s">
        <v>29</v>
      </c>
      <c r="B2" s="6"/>
      <c r="C2" s="6"/>
    </row>
    <row r="3" spans="1:3" ht="30">
      <c r="A3" s="3" t="s">
        <v>1724</v>
      </c>
      <c r="B3" s="4" t="s">
        <v>7</v>
      </c>
      <c r="C3" s="4" t="s">
        <v>7</v>
      </c>
    </row>
    <row r="4" spans="1:3">
      <c r="A4" s="2" t="s">
        <v>1389</v>
      </c>
      <c r="B4" s="7">
        <v>103</v>
      </c>
      <c r="C4" s="7">
        <v>526</v>
      </c>
    </row>
    <row r="5" spans="1:3">
      <c r="A5" s="2" t="s">
        <v>1377</v>
      </c>
      <c r="B5" s="4" t="s">
        <v>7</v>
      </c>
      <c r="C5" s="4" t="s">
        <v>7</v>
      </c>
    </row>
    <row r="6" spans="1:3" ht="30">
      <c r="A6" s="3" t="s">
        <v>1724</v>
      </c>
      <c r="B6" s="4" t="s">
        <v>7</v>
      </c>
      <c r="C6" s="4" t="s">
        <v>7</v>
      </c>
    </row>
    <row r="7" spans="1:3">
      <c r="A7" s="2" t="s">
        <v>1389</v>
      </c>
      <c r="B7" s="4">
        <v>30</v>
      </c>
      <c r="C7" s="4">
        <v>450</v>
      </c>
    </row>
    <row r="8" spans="1:3" ht="45">
      <c r="A8" s="2" t="s">
        <v>1725</v>
      </c>
      <c r="B8" s="4" t="s">
        <v>7</v>
      </c>
      <c r="C8" s="4" t="s">
        <v>7</v>
      </c>
    </row>
    <row r="9" spans="1:3" ht="30">
      <c r="A9" s="3" t="s">
        <v>1724</v>
      </c>
      <c r="B9" s="4" t="s">
        <v>7</v>
      </c>
      <c r="C9" s="4" t="s">
        <v>7</v>
      </c>
    </row>
    <row r="10" spans="1:3">
      <c r="A10" s="2" t="s">
        <v>1389</v>
      </c>
      <c r="B10" s="4">
        <v>30</v>
      </c>
      <c r="C10" s="4">
        <v>62</v>
      </c>
    </row>
    <row r="11" spans="1:3" ht="45">
      <c r="A11" s="2" t="s">
        <v>1726</v>
      </c>
      <c r="B11" s="4" t="s">
        <v>7</v>
      </c>
      <c r="C11" s="4" t="s">
        <v>7</v>
      </c>
    </row>
    <row r="12" spans="1:3" ht="30">
      <c r="A12" s="3" t="s">
        <v>1724</v>
      </c>
      <c r="B12" s="4" t="s">
        <v>7</v>
      </c>
      <c r="C12" s="4" t="s">
        <v>7</v>
      </c>
    </row>
    <row r="13" spans="1:3">
      <c r="A13" s="2" t="s">
        <v>1389</v>
      </c>
      <c r="B13" s="4" t="s">
        <v>7</v>
      </c>
      <c r="C13" s="7">
        <v>38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cols>
    <col min="1" max="1" width="36.5703125" bestFit="1" customWidth="1"/>
    <col min="2" max="5" width="12.28515625" bestFit="1" customWidth="1"/>
  </cols>
  <sheetData>
    <row r="1" spans="1:5" ht="15" customHeight="1">
      <c r="A1" s="1" t="s">
        <v>1727</v>
      </c>
      <c r="B1" s="6" t="s">
        <v>30</v>
      </c>
      <c r="C1" s="6"/>
      <c r="D1" s="6" t="s">
        <v>1</v>
      </c>
      <c r="E1" s="6"/>
    </row>
    <row r="2" spans="1:5">
      <c r="A2" s="1" t="s">
        <v>29</v>
      </c>
      <c r="B2" s="1" t="s">
        <v>2</v>
      </c>
      <c r="C2" s="1" t="s">
        <v>31</v>
      </c>
      <c r="D2" s="1" t="s">
        <v>2</v>
      </c>
      <c r="E2" s="1" t="s">
        <v>31</v>
      </c>
    </row>
    <row r="3" spans="1:5" ht="30">
      <c r="A3" s="3" t="s">
        <v>1724</v>
      </c>
      <c r="B3" s="4" t="s">
        <v>7</v>
      </c>
      <c r="C3" s="4" t="s">
        <v>7</v>
      </c>
      <c r="D3" s="4" t="s">
        <v>7</v>
      </c>
      <c r="E3" s="4" t="s">
        <v>7</v>
      </c>
    </row>
    <row r="4" spans="1:5">
      <c r="A4" s="2" t="s">
        <v>33</v>
      </c>
      <c r="B4" s="7">
        <v>1893</v>
      </c>
      <c r="C4" s="7">
        <v>1752</v>
      </c>
      <c r="D4" s="7">
        <v>4572</v>
      </c>
      <c r="E4" s="7">
        <v>4358</v>
      </c>
    </row>
    <row r="5" spans="1:5" ht="30">
      <c r="A5" s="2" t="s">
        <v>34</v>
      </c>
      <c r="B5" s="4">
        <v>-852</v>
      </c>
      <c r="C5" s="4">
        <v>-850</v>
      </c>
      <c r="D5" s="8">
        <v>-2175</v>
      </c>
      <c r="E5" s="8">
        <v>-2153</v>
      </c>
    </row>
    <row r="6" spans="1:5" ht="30">
      <c r="A6" s="2" t="s">
        <v>944</v>
      </c>
      <c r="B6" s="4">
        <v>58</v>
      </c>
      <c r="C6" s="4">
        <v>-3</v>
      </c>
      <c r="D6" s="4">
        <v>29</v>
      </c>
      <c r="E6" s="4">
        <v>229</v>
      </c>
    </row>
    <row r="7" spans="1:5">
      <c r="A7" s="2" t="s">
        <v>36</v>
      </c>
      <c r="B7" s="4">
        <v>-189</v>
      </c>
      <c r="C7" s="4">
        <v>-201</v>
      </c>
      <c r="D7" s="4">
        <v>-685</v>
      </c>
      <c r="E7" s="4">
        <v>-636</v>
      </c>
    </row>
    <row r="8" spans="1:5">
      <c r="A8" s="2" t="s">
        <v>37</v>
      </c>
      <c r="B8" s="4">
        <v>-331</v>
      </c>
      <c r="C8" s="4">
        <v>-328</v>
      </c>
      <c r="D8" s="8">
        <v>-1012</v>
      </c>
      <c r="E8" s="4">
        <v>-992</v>
      </c>
    </row>
    <row r="9" spans="1:5" ht="30">
      <c r="A9" s="2" t="s">
        <v>38</v>
      </c>
      <c r="B9" s="4">
        <v>-175</v>
      </c>
      <c r="C9" s="4">
        <v>-174</v>
      </c>
      <c r="D9" s="4">
        <v>-502</v>
      </c>
      <c r="E9" s="4">
        <v>-484</v>
      </c>
    </row>
    <row r="10" spans="1:5">
      <c r="A10" s="2" t="s">
        <v>39</v>
      </c>
      <c r="B10" s="4">
        <v>-18</v>
      </c>
      <c r="C10" s="4">
        <v>-19</v>
      </c>
      <c r="D10" s="4">
        <v>-51</v>
      </c>
      <c r="E10" s="4">
        <v>-55</v>
      </c>
    </row>
    <row r="11" spans="1:5">
      <c r="A11" s="2" t="s">
        <v>951</v>
      </c>
      <c r="B11" s="4">
        <v>1</v>
      </c>
      <c r="C11" s="4">
        <v>2</v>
      </c>
      <c r="D11" s="4">
        <v>7</v>
      </c>
      <c r="E11" s="4">
        <v>12</v>
      </c>
    </row>
    <row r="12" spans="1:5">
      <c r="A12" s="2" t="s">
        <v>952</v>
      </c>
      <c r="B12" s="4">
        <v>-8</v>
      </c>
      <c r="C12" s="4">
        <v>-30</v>
      </c>
      <c r="D12" s="4">
        <v>-12</v>
      </c>
      <c r="E12" s="4">
        <v>-37</v>
      </c>
    </row>
    <row r="13" spans="1:5">
      <c r="A13" s="2" t="s">
        <v>42</v>
      </c>
      <c r="B13" s="4">
        <v>1</v>
      </c>
      <c r="C13" s="4">
        <v>10</v>
      </c>
      <c r="D13" s="4">
        <v>5</v>
      </c>
      <c r="E13" s="4">
        <v>36</v>
      </c>
    </row>
    <row r="14" spans="1:5">
      <c r="A14" s="2" t="s">
        <v>954</v>
      </c>
      <c r="B14" s="4">
        <v>-340</v>
      </c>
      <c r="C14" s="4">
        <v>-772</v>
      </c>
      <c r="D14" s="8">
        <v>-1338</v>
      </c>
      <c r="E14" s="8">
        <v>-2268</v>
      </c>
    </row>
    <row r="15" spans="1:5">
      <c r="A15" s="2" t="s">
        <v>44</v>
      </c>
      <c r="B15" s="4">
        <v>40</v>
      </c>
      <c r="C15" s="4">
        <v>-613</v>
      </c>
      <c r="D15" s="8">
        <v>-1162</v>
      </c>
      <c r="E15" s="8">
        <v>-1990</v>
      </c>
    </row>
    <row r="16" spans="1:5">
      <c r="A16" s="2" t="s">
        <v>958</v>
      </c>
      <c r="B16" s="4">
        <v>17</v>
      </c>
      <c r="C16" s="4">
        <v>228</v>
      </c>
      <c r="D16" s="4">
        <v>476</v>
      </c>
      <c r="E16" s="4">
        <v>692</v>
      </c>
    </row>
    <row r="17" spans="1:5">
      <c r="A17" s="2" t="s">
        <v>960</v>
      </c>
      <c r="B17" s="4">
        <v>0</v>
      </c>
      <c r="C17" s="4">
        <v>0</v>
      </c>
      <c r="D17" s="4">
        <v>0</v>
      </c>
      <c r="E17" s="4">
        <v>0</v>
      </c>
    </row>
    <row r="18" spans="1:5">
      <c r="A18" s="2" t="s">
        <v>46</v>
      </c>
      <c r="B18" s="4">
        <v>57</v>
      </c>
      <c r="C18" s="4">
        <v>-385</v>
      </c>
      <c r="D18" s="4">
        <v>-686</v>
      </c>
      <c r="E18" s="8">
        <v>-1298</v>
      </c>
    </row>
    <row r="19" spans="1:5">
      <c r="A19" s="2" t="s">
        <v>963</v>
      </c>
      <c r="B19" s="4">
        <v>1</v>
      </c>
      <c r="C19" s="4">
        <v>1</v>
      </c>
      <c r="D19" s="4">
        <v>5</v>
      </c>
      <c r="E19" s="4">
        <v>5</v>
      </c>
    </row>
    <row r="20" spans="1:5">
      <c r="A20" s="2" t="s">
        <v>50</v>
      </c>
      <c r="B20" s="4">
        <v>58</v>
      </c>
      <c r="C20" s="4">
        <v>-384</v>
      </c>
      <c r="D20" s="4">
        <v>-681</v>
      </c>
      <c r="E20" s="8">
        <v>-1293</v>
      </c>
    </row>
    <row r="21" spans="1:5">
      <c r="A21" s="2" t="s">
        <v>1186</v>
      </c>
      <c r="B21" s="4" t="s">
        <v>7</v>
      </c>
      <c r="C21" s="4" t="s">
        <v>7</v>
      </c>
      <c r="D21" s="4" t="s">
        <v>7</v>
      </c>
      <c r="E21" s="4" t="s">
        <v>7</v>
      </c>
    </row>
    <row r="22" spans="1:5" ht="30">
      <c r="A22" s="3" t="s">
        <v>1724</v>
      </c>
      <c r="B22" s="4" t="s">
        <v>7</v>
      </c>
      <c r="C22" s="4" t="s">
        <v>7</v>
      </c>
      <c r="D22" s="4" t="s">
        <v>7</v>
      </c>
      <c r="E22" s="4" t="s">
        <v>7</v>
      </c>
    </row>
    <row r="23" spans="1:5">
      <c r="A23" s="2" t="s">
        <v>33</v>
      </c>
      <c r="B23" s="4">
        <v>0</v>
      </c>
      <c r="C23" s="4">
        <v>0</v>
      </c>
      <c r="D23" s="4">
        <v>0</v>
      </c>
      <c r="E23" s="4">
        <v>0</v>
      </c>
    </row>
    <row r="24" spans="1:5" ht="30">
      <c r="A24" s="2" t="s">
        <v>34</v>
      </c>
      <c r="B24" s="4">
        <v>0</v>
      </c>
      <c r="C24" s="4">
        <v>0</v>
      </c>
      <c r="D24" s="4">
        <v>0</v>
      </c>
      <c r="E24" s="4">
        <v>0</v>
      </c>
    </row>
    <row r="25" spans="1:5" ht="30">
      <c r="A25" s="2" t="s">
        <v>944</v>
      </c>
      <c r="B25" s="4">
        <v>0</v>
      </c>
      <c r="C25" s="4">
        <v>0</v>
      </c>
      <c r="D25" s="4">
        <v>0</v>
      </c>
      <c r="E25" s="4">
        <v>0</v>
      </c>
    </row>
    <row r="26" spans="1:5">
      <c r="A26" s="2" t="s">
        <v>36</v>
      </c>
      <c r="B26" s="4">
        <v>0</v>
      </c>
      <c r="C26" s="4">
        <v>0</v>
      </c>
      <c r="D26" s="4">
        <v>0</v>
      </c>
      <c r="E26" s="4">
        <v>0</v>
      </c>
    </row>
    <row r="27" spans="1:5">
      <c r="A27" s="2" t="s">
        <v>37</v>
      </c>
      <c r="B27" s="4">
        <v>0</v>
      </c>
      <c r="C27" s="4">
        <v>0</v>
      </c>
      <c r="D27" s="4">
        <v>0</v>
      </c>
      <c r="E27" s="4">
        <v>0</v>
      </c>
    </row>
    <row r="28" spans="1:5" ht="30">
      <c r="A28" s="2" t="s">
        <v>38</v>
      </c>
      <c r="B28" s="4">
        <v>0</v>
      </c>
      <c r="C28" s="4">
        <v>0</v>
      </c>
      <c r="D28" s="4">
        <v>0</v>
      </c>
      <c r="E28" s="4">
        <v>0</v>
      </c>
    </row>
    <row r="29" spans="1:5">
      <c r="A29" s="2" t="s">
        <v>39</v>
      </c>
      <c r="B29" s="4">
        <v>0</v>
      </c>
      <c r="C29" s="4">
        <v>0</v>
      </c>
      <c r="D29" s="4">
        <v>0</v>
      </c>
      <c r="E29" s="4">
        <v>0</v>
      </c>
    </row>
    <row r="30" spans="1:5">
      <c r="A30" s="2" t="s">
        <v>951</v>
      </c>
      <c r="B30" s="4">
        <v>0</v>
      </c>
      <c r="C30" s="4">
        <v>0</v>
      </c>
      <c r="D30" s="4">
        <v>0</v>
      </c>
      <c r="E30" s="4">
        <v>0</v>
      </c>
    </row>
    <row r="31" spans="1:5">
      <c r="A31" s="2" t="s">
        <v>952</v>
      </c>
      <c r="B31" s="4">
        <v>0</v>
      </c>
      <c r="C31" s="4">
        <v>0</v>
      </c>
      <c r="D31" s="4">
        <v>0</v>
      </c>
      <c r="E31" s="4">
        <v>0</v>
      </c>
    </row>
    <row r="32" spans="1:5">
      <c r="A32" s="2" t="s">
        <v>42</v>
      </c>
      <c r="B32" s="4">
        <v>0</v>
      </c>
      <c r="C32" s="4">
        <v>0</v>
      </c>
      <c r="D32" s="4">
        <v>1</v>
      </c>
      <c r="E32" s="4">
        <v>0</v>
      </c>
    </row>
    <row r="33" spans="1:5">
      <c r="A33" s="2" t="s">
        <v>954</v>
      </c>
      <c r="B33" s="4">
        <v>-4</v>
      </c>
      <c r="C33" s="4">
        <v>-24</v>
      </c>
      <c r="D33" s="4">
        <v>-15</v>
      </c>
      <c r="E33" s="4">
        <v>-69</v>
      </c>
    </row>
    <row r="34" spans="1:5">
      <c r="A34" s="2" t="s">
        <v>44</v>
      </c>
      <c r="B34" s="4">
        <v>-4</v>
      </c>
      <c r="C34" s="4">
        <v>-24</v>
      </c>
      <c r="D34" s="4">
        <v>-14</v>
      </c>
      <c r="E34" s="4">
        <v>-69</v>
      </c>
    </row>
    <row r="35" spans="1:5">
      <c r="A35" s="2" t="s">
        <v>958</v>
      </c>
      <c r="B35" s="4">
        <v>1</v>
      </c>
      <c r="C35" s="4">
        <v>8</v>
      </c>
      <c r="D35" s="4">
        <v>7</v>
      </c>
      <c r="E35" s="4">
        <v>23</v>
      </c>
    </row>
    <row r="36" spans="1:5">
      <c r="A36" s="2" t="s">
        <v>960</v>
      </c>
      <c r="B36" s="4">
        <v>60</v>
      </c>
      <c r="C36" s="4">
        <v>-369</v>
      </c>
      <c r="D36" s="4">
        <v>-679</v>
      </c>
      <c r="E36" s="8">
        <v>-1252</v>
      </c>
    </row>
    <row r="37" spans="1:5">
      <c r="A37" s="2" t="s">
        <v>46</v>
      </c>
      <c r="B37" s="4">
        <v>57</v>
      </c>
      <c r="C37" s="4">
        <v>-385</v>
      </c>
      <c r="D37" s="4">
        <v>-686</v>
      </c>
      <c r="E37" s="8">
        <v>-1298</v>
      </c>
    </row>
    <row r="38" spans="1:5">
      <c r="A38" s="2" t="s">
        <v>963</v>
      </c>
      <c r="B38" s="4">
        <v>1</v>
      </c>
      <c r="C38" s="4">
        <v>1</v>
      </c>
      <c r="D38" s="4">
        <v>5</v>
      </c>
      <c r="E38" s="4">
        <v>5</v>
      </c>
    </row>
    <row r="39" spans="1:5">
      <c r="A39" s="2" t="s">
        <v>50</v>
      </c>
      <c r="B39" s="4">
        <v>58</v>
      </c>
      <c r="C39" s="4">
        <v>-384</v>
      </c>
      <c r="D39" s="4">
        <v>-681</v>
      </c>
      <c r="E39" s="8">
        <v>-1293</v>
      </c>
    </row>
    <row r="40" spans="1:5">
      <c r="A40" s="2" t="s">
        <v>1728</v>
      </c>
      <c r="B40" s="4" t="s">
        <v>7</v>
      </c>
      <c r="C40" s="4" t="s">
        <v>7</v>
      </c>
      <c r="D40" s="4" t="s">
        <v>7</v>
      </c>
      <c r="E40" s="4" t="s">
        <v>7</v>
      </c>
    </row>
    <row r="41" spans="1:5" ht="30">
      <c r="A41" s="3" t="s">
        <v>1724</v>
      </c>
      <c r="B41" s="4" t="s">
        <v>7</v>
      </c>
      <c r="C41" s="4" t="s">
        <v>7</v>
      </c>
      <c r="D41" s="4" t="s">
        <v>7</v>
      </c>
      <c r="E41" s="4" t="s">
        <v>7</v>
      </c>
    </row>
    <row r="42" spans="1:5">
      <c r="A42" s="2" t="s">
        <v>33</v>
      </c>
      <c r="B42" s="4">
        <v>0</v>
      </c>
      <c r="C42" s="4">
        <v>0</v>
      </c>
      <c r="D42" s="4">
        <v>0</v>
      </c>
      <c r="E42" s="4">
        <v>0</v>
      </c>
    </row>
    <row r="43" spans="1:5" ht="30">
      <c r="A43" s="2" t="s">
        <v>34</v>
      </c>
      <c r="B43" s="4">
        <v>0</v>
      </c>
      <c r="C43" s="4">
        <v>0</v>
      </c>
      <c r="D43" s="4">
        <v>0</v>
      </c>
      <c r="E43" s="4">
        <v>0</v>
      </c>
    </row>
    <row r="44" spans="1:5" ht="30">
      <c r="A44" s="2" t="s">
        <v>944</v>
      </c>
      <c r="B44" s="4">
        <v>20</v>
      </c>
      <c r="C44" s="4">
        <v>-98</v>
      </c>
      <c r="D44" s="4">
        <v>-3</v>
      </c>
      <c r="E44" s="4">
        <v>173</v>
      </c>
    </row>
    <row r="45" spans="1:5">
      <c r="A45" s="2" t="s">
        <v>36</v>
      </c>
      <c r="B45" s="4">
        <v>0</v>
      </c>
      <c r="C45" s="4">
        <v>0</v>
      </c>
      <c r="D45" s="4">
        <v>0</v>
      </c>
      <c r="E45" s="4">
        <v>0</v>
      </c>
    </row>
    <row r="46" spans="1:5">
      <c r="A46" s="2" t="s">
        <v>37</v>
      </c>
      <c r="B46" s="4">
        <v>0</v>
      </c>
      <c r="C46" s="4">
        <v>0</v>
      </c>
      <c r="D46" s="4">
        <v>0</v>
      </c>
      <c r="E46" s="4">
        <v>0</v>
      </c>
    </row>
    <row r="47" spans="1:5" ht="30">
      <c r="A47" s="2" t="s">
        <v>38</v>
      </c>
      <c r="B47" s="4">
        <v>-14</v>
      </c>
      <c r="C47" s="4">
        <v>-4</v>
      </c>
      <c r="D47" s="4">
        <v>-49</v>
      </c>
      <c r="E47" s="4">
        <v>-4</v>
      </c>
    </row>
    <row r="48" spans="1:5">
      <c r="A48" s="2" t="s">
        <v>39</v>
      </c>
      <c r="B48" s="4">
        <v>0</v>
      </c>
      <c r="C48" s="4">
        <v>0</v>
      </c>
      <c r="D48" s="4">
        <v>0</v>
      </c>
      <c r="E48" s="4">
        <v>0</v>
      </c>
    </row>
    <row r="49" spans="1:5">
      <c r="A49" s="2" t="s">
        <v>951</v>
      </c>
      <c r="B49" s="4">
        <v>0</v>
      </c>
      <c r="C49" s="4">
        <v>0</v>
      </c>
      <c r="D49" s="4">
        <v>0</v>
      </c>
      <c r="E49" s="4">
        <v>6</v>
      </c>
    </row>
    <row r="50" spans="1:5">
      <c r="A50" s="2" t="s">
        <v>952</v>
      </c>
      <c r="B50" s="4">
        <v>0</v>
      </c>
      <c r="C50" s="4">
        <v>0</v>
      </c>
      <c r="D50" s="4">
        <v>0</v>
      </c>
      <c r="E50" s="4">
        <v>0</v>
      </c>
    </row>
    <row r="51" spans="1:5">
      <c r="A51" s="2" t="s">
        <v>42</v>
      </c>
      <c r="B51" s="4">
        <v>62</v>
      </c>
      <c r="C51" s="4">
        <v>91</v>
      </c>
      <c r="D51" s="4">
        <v>182</v>
      </c>
      <c r="E51" s="4">
        <v>242</v>
      </c>
    </row>
    <row r="52" spans="1:5">
      <c r="A52" s="2" t="s">
        <v>954</v>
      </c>
      <c r="B52" s="4">
        <v>-541</v>
      </c>
      <c r="C52" s="4">
        <v>-982</v>
      </c>
      <c r="D52" s="8">
        <v>-1920</v>
      </c>
      <c r="E52" s="8">
        <v>-2794</v>
      </c>
    </row>
    <row r="53" spans="1:5">
      <c r="A53" s="2" t="s">
        <v>44</v>
      </c>
      <c r="B53" s="4">
        <v>-473</v>
      </c>
      <c r="C53" s="4">
        <v>-993</v>
      </c>
      <c r="D53" s="8">
        <v>-1790</v>
      </c>
      <c r="E53" s="8">
        <v>-2377</v>
      </c>
    </row>
    <row r="54" spans="1:5">
      <c r="A54" s="2" t="s">
        <v>958</v>
      </c>
      <c r="B54" s="4">
        <v>165</v>
      </c>
      <c r="C54" s="4">
        <v>347</v>
      </c>
      <c r="D54" s="4">
        <v>630</v>
      </c>
      <c r="E54" s="4">
        <v>829</v>
      </c>
    </row>
    <row r="55" spans="1:5">
      <c r="A55" s="2" t="s">
        <v>960</v>
      </c>
      <c r="B55" s="4">
        <v>368</v>
      </c>
      <c r="C55" s="4">
        <v>277</v>
      </c>
      <c r="D55" s="4">
        <v>481</v>
      </c>
      <c r="E55" s="4">
        <v>296</v>
      </c>
    </row>
    <row r="56" spans="1:5">
      <c r="A56" s="2" t="s">
        <v>46</v>
      </c>
      <c r="B56" s="4">
        <v>60</v>
      </c>
      <c r="C56" s="4">
        <v>-369</v>
      </c>
      <c r="D56" s="4">
        <v>-679</v>
      </c>
      <c r="E56" s="8">
        <v>-1252</v>
      </c>
    </row>
    <row r="57" spans="1:5">
      <c r="A57" s="2" t="s">
        <v>963</v>
      </c>
      <c r="B57" s="4">
        <v>1</v>
      </c>
      <c r="C57" s="4">
        <v>1</v>
      </c>
      <c r="D57" s="4">
        <v>5</v>
      </c>
      <c r="E57" s="4">
        <v>5</v>
      </c>
    </row>
    <row r="58" spans="1:5">
      <c r="A58" s="2" t="s">
        <v>50</v>
      </c>
      <c r="B58" s="4">
        <v>61</v>
      </c>
      <c r="C58" s="4">
        <v>-368</v>
      </c>
      <c r="D58" s="4">
        <v>-674</v>
      </c>
      <c r="E58" s="8">
        <v>-1247</v>
      </c>
    </row>
    <row r="59" spans="1:5">
      <c r="A59" s="2" t="s">
        <v>1729</v>
      </c>
      <c r="B59" s="4" t="s">
        <v>7</v>
      </c>
      <c r="C59" s="4" t="s">
        <v>7</v>
      </c>
      <c r="D59" s="4" t="s">
        <v>7</v>
      </c>
      <c r="E59" s="4" t="s">
        <v>7</v>
      </c>
    </row>
    <row r="60" spans="1:5" ht="30">
      <c r="A60" s="3" t="s">
        <v>1724</v>
      </c>
      <c r="B60" s="4" t="s">
        <v>7</v>
      </c>
      <c r="C60" s="4" t="s">
        <v>7</v>
      </c>
      <c r="D60" s="4" t="s">
        <v>7</v>
      </c>
      <c r="E60" s="4" t="s">
        <v>7</v>
      </c>
    </row>
    <row r="61" spans="1:5">
      <c r="A61" s="2" t="s">
        <v>33</v>
      </c>
      <c r="B61" s="8">
        <v>1893</v>
      </c>
      <c r="C61" s="8">
        <v>1752</v>
      </c>
      <c r="D61" s="8">
        <v>4572</v>
      </c>
      <c r="E61" s="8">
        <v>4358</v>
      </c>
    </row>
    <row r="62" spans="1:5" ht="30">
      <c r="A62" s="2" t="s">
        <v>34</v>
      </c>
      <c r="B62" s="4">
        <v>-852</v>
      </c>
      <c r="C62" s="4">
        <v>-850</v>
      </c>
      <c r="D62" s="8">
        <v>-2175</v>
      </c>
      <c r="E62" s="8">
        <v>-2153</v>
      </c>
    </row>
    <row r="63" spans="1:5" ht="30">
      <c r="A63" s="2" t="s">
        <v>944</v>
      </c>
      <c r="B63" s="4">
        <v>38</v>
      </c>
      <c r="C63" s="4">
        <v>95</v>
      </c>
      <c r="D63" s="4">
        <v>32</v>
      </c>
      <c r="E63" s="4">
        <v>56</v>
      </c>
    </row>
    <row r="64" spans="1:5">
      <c r="A64" s="2" t="s">
        <v>36</v>
      </c>
      <c r="B64" s="4">
        <v>-192</v>
      </c>
      <c r="C64" s="4">
        <v>-201</v>
      </c>
      <c r="D64" s="4">
        <v>-690</v>
      </c>
      <c r="E64" s="4">
        <v>-636</v>
      </c>
    </row>
    <row r="65" spans="1:5">
      <c r="A65" s="2" t="s">
        <v>37</v>
      </c>
      <c r="B65" s="4">
        <v>-332</v>
      </c>
      <c r="C65" s="4">
        <v>-328</v>
      </c>
      <c r="D65" s="8">
        <v>-1011</v>
      </c>
      <c r="E65" s="4">
        <v>-992</v>
      </c>
    </row>
    <row r="66" spans="1:5" ht="30">
      <c r="A66" s="2" t="s">
        <v>38</v>
      </c>
      <c r="B66" s="4">
        <v>-173</v>
      </c>
      <c r="C66" s="4">
        <v>-172</v>
      </c>
      <c r="D66" s="4">
        <v>-481</v>
      </c>
      <c r="E66" s="4">
        <v>-486</v>
      </c>
    </row>
    <row r="67" spans="1:5">
      <c r="A67" s="2" t="s">
        <v>39</v>
      </c>
      <c r="B67" s="4">
        <v>-18</v>
      </c>
      <c r="C67" s="4">
        <v>-19</v>
      </c>
      <c r="D67" s="4">
        <v>-51</v>
      </c>
      <c r="E67" s="4">
        <v>-55</v>
      </c>
    </row>
    <row r="68" spans="1:5">
      <c r="A68" s="2" t="s">
        <v>951</v>
      </c>
      <c r="B68" s="4">
        <v>1</v>
      </c>
      <c r="C68" s="4">
        <v>2</v>
      </c>
      <c r="D68" s="4">
        <v>7</v>
      </c>
      <c r="E68" s="4">
        <v>6</v>
      </c>
    </row>
    <row r="69" spans="1:5">
      <c r="A69" s="2" t="s">
        <v>952</v>
      </c>
      <c r="B69" s="4">
        <v>-8</v>
      </c>
      <c r="C69" s="4">
        <v>-30</v>
      </c>
      <c r="D69" s="4">
        <v>-12</v>
      </c>
      <c r="E69" s="4">
        <v>-36</v>
      </c>
    </row>
    <row r="70" spans="1:5">
      <c r="A70" s="2" t="s">
        <v>42</v>
      </c>
      <c r="B70" s="4">
        <v>206</v>
      </c>
      <c r="C70" s="4">
        <v>232</v>
      </c>
      <c r="D70" s="4">
        <v>591</v>
      </c>
      <c r="E70" s="4">
        <v>593</v>
      </c>
    </row>
    <row r="71" spans="1:5">
      <c r="A71" s="2" t="s">
        <v>954</v>
      </c>
      <c r="B71" s="4">
        <v>-619</v>
      </c>
      <c r="C71" s="4">
        <v>-606</v>
      </c>
      <c r="D71" s="8">
        <v>-1842</v>
      </c>
      <c r="E71" s="8">
        <v>-1778</v>
      </c>
    </row>
    <row r="72" spans="1:5">
      <c r="A72" s="2" t="s">
        <v>44</v>
      </c>
      <c r="B72" s="4">
        <v>-56</v>
      </c>
      <c r="C72" s="4">
        <v>-125</v>
      </c>
      <c r="D72" s="8">
        <v>-1060</v>
      </c>
      <c r="E72" s="8">
        <v>-1123</v>
      </c>
    </row>
    <row r="73" spans="1:5">
      <c r="A73" s="2" t="s">
        <v>958</v>
      </c>
      <c r="B73" s="4">
        <v>46</v>
      </c>
      <c r="C73" s="4">
        <v>54</v>
      </c>
      <c r="D73" s="4">
        <v>420</v>
      </c>
      <c r="E73" s="4">
        <v>379</v>
      </c>
    </row>
    <row r="74" spans="1:5">
      <c r="A74" s="2" t="s">
        <v>960</v>
      </c>
      <c r="B74" s="4">
        <v>1</v>
      </c>
      <c r="C74" s="4">
        <v>0</v>
      </c>
      <c r="D74" s="4">
        <v>1</v>
      </c>
      <c r="E74" s="4">
        <v>0</v>
      </c>
    </row>
    <row r="75" spans="1:5">
      <c r="A75" s="2" t="s">
        <v>46</v>
      </c>
      <c r="B75" s="4">
        <v>-9</v>
      </c>
      <c r="C75" s="4">
        <v>-71</v>
      </c>
      <c r="D75" s="4">
        <v>-639</v>
      </c>
      <c r="E75" s="4">
        <v>-744</v>
      </c>
    </row>
    <row r="76" spans="1:5">
      <c r="A76" s="2" t="s">
        <v>963</v>
      </c>
      <c r="B76" s="4">
        <v>0</v>
      </c>
      <c r="C76" s="4">
        <v>0</v>
      </c>
      <c r="D76" s="4">
        <v>0</v>
      </c>
      <c r="E76" s="4">
        <v>0</v>
      </c>
    </row>
    <row r="77" spans="1:5">
      <c r="A77" s="2" t="s">
        <v>50</v>
      </c>
      <c r="B77" s="4">
        <v>-9</v>
      </c>
      <c r="C77" s="4">
        <v>-71</v>
      </c>
      <c r="D77" s="4">
        <v>-639</v>
      </c>
      <c r="E77" s="4">
        <v>-744</v>
      </c>
    </row>
    <row r="78" spans="1:5">
      <c r="A78" s="2" t="s">
        <v>1730</v>
      </c>
      <c r="B78" s="4" t="s">
        <v>7</v>
      </c>
      <c r="C78" s="4" t="s">
        <v>7</v>
      </c>
      <c r="D78" s="4" t="s">
        <v>7</v>
      </c>
      <c r="E78" s="4" t="s">
        <v>7</v>
      </c>
    </row>
    <row r="79" spans="1:5" ht="30">
      <c r="A79" s="3" t="s">
        <v>1724</v>
      </c>
      <c r="B79" s="4" t="s">
        <v>7</v>
      </c>
      <c r="C79" s="4" t="s">
        <v>7</v>
      </c>
      <c r="D79" s="4" t="s">
        <v>7</v>
      </c>
      <c r="E79" s="4" t="s">
        <v>7</v>
      </c>
    </row>
    <row r="80" spans="1:5">
      <c r="A80" s="2" t="s">
        <v>33</v>
      </c>
      <c r="B80" s="4">
        <v>27</v>
      </c>
      <c r="C80" s="4">
        <v>3</v>
      </c>
      <c r="D80" s="4">
        <v>59</v>
      </c>
      <c r="E80" s="4">
        <v>8</v>
      </c>
    </row>
    <row r="81" spans="1:5" ht="30">
      <c r="A81" s="2" t="s">
        <v>34</v>
      </c>
      <c r="B81" s="4">
        <v>0</v>
      </c>
      <c r="C81" s="4">
        <v>0</v>
      </c>
      <c r="D81" s="4">
        <v>0</v>
      </c>
      <c r="E81" s="4">
        <v>0</v>
      </c>
    </row>
    <row r="82" spans="1:5" ht="30">
      <c r="A82" s="2" t="s">
        <v>944</v>
      </c>
      <c r="B82" s="4">
        <v>0</v>
      </c>
      <c r="C82" s="4">
        <v>0</v>
      </c>
      <c r="D82" s="4">
        <v>0</v>
      </c>
      <c r="E82" s="4">
        <v>0</v>
      </c>
    </row>
    <row r="83" spans="1:5">
      <c r="A83" s="2" t="s">
        <v>36</v>
      </c>
      <c r="B83" s="4">
        <v>0</v>
      </c>
      <c r="C83" s="4">
        <v>0</v>
      </c>
      <c r="D83" s="4">
        <v>0</v>
      </c>
      <c r="E83" s="4">
        <v>0</v>
      </c>
    </row>
    <row r="84" spans="1:5">
      <c r="A84" s="2" t="s">
        <v>37</v>
      </c>
      <c r="B84" s="4">
        <v>1</v>
      </c>
      <c r="C84" s="4">
        <v>0</v>
      </c>
      <c r="D84" s="4">
        <v>-1</v>
      </c>
      <c r="E84" s="4">
        <v>0</v>
      </c>
    </row>
    <row r="85" spans="1:5" ht="30">
      <c r="A85" s="2" t="s">
        <v>38</v>
      </c>
      <c r="B85" s="4">
        <v>-11</v>
      </c>
      <c r="C85" s="4">
        <v>-1</v>
      </c>
      <c r="D85" s="4">
        <v>-25</v>
      </c>
      <c r="E85" s="4">
        <v>-2</v>
      </c>
    </row>
    <row r="86" spans="1:5">
      <c r="A86" s="2" t="s">
        <v>39</v>
      </c>
      <c r="B86" s="4">
        <v>0</v>
      </c>
      <c r="C86" s="4">
        <v>0</v>
      </c>
      <c r="D86" s="4">
        <v>0</v>
      </c>
      <c r="E86" s="4">
        <v>0</v>
      </c>
    </row>
    <row r="87" spans="1:5">
      <c r="A87" s="2" t="s">
        <v>951</v>
      </c>
      <c r="B87" s="4">
        <v>0</v>
      </c>
      <c r="C87" s="4">
        <v>0</v>
      </c>
      <c r="D87" s="4">
        <v>0</v>
      </c>
      <c r="E87" s="4">
        <v>0</v>
      </c>
    </row>
    <row r="88" spans="1:5">
      <c r="A88" s="2" t="s">
        <v>952</v>
      </c>
      <c r="B88" s="4">
        <v>0</v>
      </c>
      <c r="C88" s="4">
        <v>0</v>
      </c>
      <c r="D88" s="4">
        <v>0</v>
      </c>
      <c r="E88" s="4">
        <v>-1</v>
      </c>
    </row>
    <row r="89" spans="1:5">
      <c r="A89" s="2" t="s">
        <v>42</v>
      </c>
      <c r="B89" s="4">
        <v>0</v>
      </c>
      <c r="C89" s="4">
        <v>0</v>
      </c>
      <c r="D89" s="4">
        <v>0</v>
      </c>
      <c r="E89" s="4">
        <v>0</v>
      </c>
    </row>
    <row r="90" spans="1:5">
      <c r="A90" s="2" t="s">
        <v>954</v>
      </c>
      <c r="B90" s="4">
        <v>-4</v>
      </c>
      <c r="C90" s="4">
        <v>-2</v>
      </c>
      <c r="D90" s="4">
        <v>-8</v>
      </c>
      <c r="E90" s="4">
        <v>-5</v>
      </c>
    </row>
    <row r="91" spans="1:5">
      <c r="A91" s="2" t="s">
        <v>44</v>
      </c>
      <c r="B91" s="4">
        <v>13</v>
      </c>
      <c r="C91" s="4">
        <v>0</v>
      </c>
      <c r="D91" s="4">
        <v>25</v>
      </c>
      <c r="E91" s="4">
        <v>0</v>
      </c>
    </row>
    <row r="92" spans="1:5">
      <c r="A92" s="2" t="s">
        <v>958</v>
      </c>
      <c r="B92" s="4">
        <v>-5</v>
      </c>
      <c r="C92" s="4">
        <v>0</v>
      </c>
      <c r="D92" s="4">
        <v>-9</v>
      </c>
      <c r="E92" s="4">
        <v>0</v>
      </c>
    </row>
    <row r="93" spans="1:5">
      <c r="A93" s="2" t="s">
        <v>960</v>
      </c>
      <c r="B93" s="4">
        <v>0</v>
      </c>
      <c r="C93" s="4">
        <v>0</v>
      </c>
      <c r="D93" s="4">
        <v>0</v>
      </c>
      <c r="E93" s="4">
        <v>0</v>
      </c>
    </row>
    <row r="94" spans="1:5">
      <c r="A94" s="2" t="s">
        <v>46</v>
      </c>
      <c r="B94" s="4">
        <v>8</v>
      </c>
      <c r="C94" s="4">
        <v>0</v>
      </c>
      <c r="D94" s="4">
        <v>16</v>
      </c>
      <c r="E94" s="4">
        <v>0</v>
      </c>
    </row>
    <row r="95" spans="1:5">
      <c r="A95" s="2" t="s">
        <v>963</v>
      </c>
      <c r="B95" s="4">
        <v>0</v>
      </c>
      <c r="C95" s="4">
        <v>0</v>
      </c>
      <c r="D95" s="4">
        <v>0</v>
      </c>
      <c r="E95" s="4">
        <v>0</v>
      </c>
    </row>
    <row r="96" spans="1:5">
      <c r="A96" s="2" t="s">
        <v>50</v>
      </c>
      <c r="B96" s="4">
        <v>8</v>
      </c>
      <c r="C96" s="4">
        <v>0</v>
      </c>
      <c r="D96" s="4">
        <v>16</v>
      </c>
      <c r="E96" s="4">
        <v>0</v>
      </c>
    </row>
    <row r="97" spans="1:5">
      <c r="A97" s="2" t="s">
        <v>1731</v>
      </c>
      <c r="B97" s="4" t="s">
        <v>7</v>
      </c>
      <c r="C97" s="4" t="s">
        <v>7</v>
      </c>
      <c r="D97" s="4" t="s">
        <v>7</v>
      </c>
      <c r="E97" s="4" t="s">
        <v>7</v>
      </c>
    </row>
    <row r="98" spans="1:5" ht="30">
      <c r="A98" s="3" t="s">
        <v>1724</v>
      </c>
      <c r="B98" s="4" t="s">
        <v>7</v>
      </c>
      <c r="C98" s="4" t="s">
        <v>7</v>
      </c>
      <c r="D98" s="4" t="s">
        <v>7</v>
      </c>
      <c r="E98" s="4" t="s">
        <v>7</v>
      </c>
    </row>
    <row r="99" spans="1:5">
      <c r="A99" s="2" t="s">
        <v>33</v>
      </c>
      <c r="B99" s="4">
        <v>-27</v>
      </c>
      <c r="C99" s="4">
        <v>-3</v>
      </c>
      <c r="D99" s="4">
        <v>-59</v>
      </c>
      <c r="E99" s="4">
        <v>-8</v>
      </c>
    </row>
    <row r="100" spans="1:5" ht="30">
      <c r="A100" s="2" t="s">
        <v>34</v>
      </c>
      <c r="B100" s="4">
        <v>0</v>
      </c>
      <c r="C100" s="4">
        <v>0</v>
      </c>
      <c r="D100" s="4">
        <v>0</v>
      </c>
      <c r="E100" s="4">
        <v>0</v>
      </c>
    </row>
    <row r="101" spans="1:5" ht="30">
      <c r="A101" s="2" t="s">
        <v>944</v>
      </c>
      <c r="B101" s="4">
        <v>0</v>
      </c>
      <c r="C101" s="4">
        <v>0</v>
      </c>
      <c r="D101" s="4">
        <v>0</v>
      </c>
      <c r="E101" s="4">
        <v>0</v>
      </c>
    </row>
    <row r="102" spans="1:5">
      <c r="A102" s="2" t="s">
        <v>36</v>
      </c>
      <c r="B102" s="4">
        <v>3</v>
      </c>
      <c r="C102" s="4">
        <v>0</v>
      </c>
      <c r="D102" s="4">
        <v>5</v>
      </c>
      <c r="E102" s="4">
        <v>0</v>
      </c>
    </row>
    <row r="103" spans="1:5">
      <c r="A103" s="2" t="s">
        <v>37</v>
      </c>
      <c r="B103" s="4">
        <v>0</v>
      </c>
      <c r="C103" s="4">
        <v>0</v>
      </c>
      <c r="D103" s="4">
        <v>0</v>
      </c>
      <c r="E103" s="4">
        <v>0</v>
      </c>
    </row>
    <row r="104" spans="1:5" ht="30">
      <c r="A104" s="2" t="s">
        <v>38</v>
      </c>
      <c r="B104" s="4">
        <v>23</v>
      </c>
      <c r="C104" s="4">
        <v>3</v>
      </c>
      <c r="D104" s="4">
        <v>53</v>
      </c>
      <c r="E104" s="4">
        <v>8</v>
      </c>
    </row>
    <row r="105" spans="1:5">
      <c r="A105" s="2" t="s">
        <v>39</v>
      </c>
      <c r="B105" s="4">
        <v>0</v>
      </c>
      <c r="C105" s="4">
        <v>0</v>
      </c>
      <c r="D105" s="4">
        <v>0</v>
      </c>
      <c r="E105" s="4">
        <v>0</v>
      </c>
    </row>
    <row r="106" spans="1:5">
      <c r="A106" s="2" t="s">
        <v>951</v>
      </c>
      <c r="B106" s="4">
        <v>0</v>
      </c>
      <c r="C106" s="4">
        <v>0</v>
      </c>
      <c r="D106" s="4">
        <v>0</v>
      </c>
      <c r="E106" s="4">
        <v>0</v>
      </c>
    </row>
    <row r="107" spans="1:5">
      <c r="A107" s="2" t="s">
        <v>952</v>
      </c>
      <c r="B107" s="4">
        <v>0</v>
      </c>
      <c r="C107" s="4">
        <v>0</v>
      </c>
      <c r="D107" s="4">
        <v>0</v>
      </c>
      <c r="E107" s="4">
        <v>0</v>
      </c>
    </row>
    <row r="108" spans="1:5">
      <c r="A108" s="2" t="s">
        <v>42</v>
      </c>
      <c r="B108" s="4">
        <v>-267</v>
      </c>
      <c r="C108" s="4">
        <v>-313</v>
      </c>
      <c r="D108" s="4">
        <v>-769</v>
      </c>
      <c r="E108" s="4">
        <v>-799</v>
      </c>
    </row>
    <row r="109" spans="1:5">
      <c r="A109" s="2" t="s">
        <v>954</v>
      </c>
      <c r="B109" s="4">
        <v>828</v>
      </c>
      <c r="C109" s="4">
        <v>842</v>
      </c>
      <c r="D109" s="8">
        <v>2447</v>
      </c>
      <c r="E109" s="8">
        <v>2378</v>
      </c>
    </row>
    <row r="110" spans="1:5">
      <c r="A110" s="2" t="s">
        <v>44</v>
      </c>
      <c r="B110" s="4">
        <v>560</v>
      </c>
      <c r="C110" s="4">
        <v>529</v>
      </c>
      <c r="D110" s="8">
        <v>1677</v>
      </c>
      <c r="E110" s="8">
        <v>1579</v>
      </c>
    </row>
    <row r="111" spans="1:5">
      <c r="A111" s="2" t="s">
        <v>958</v>
      </c>
      <c r="B111" s="4">
        <v>-190</v>
      </c>
      <c r="C111" s="4">
        <v>-181</v>
      </c>
      <c r="D111" s="4">
        <v>-572</v>
      </c>
      <c r="E111" s="4">
        <v>-539</v>
      </c>
    </row>
    <row r="112" spans="1:5">
      <c r="A112" s="2" t="s">
        <v>960</v>
      </c>
      <c r="B112" s="4">
        <v>-429</v>
      </c>
      <c r="C112" s="4">
        <v>92</v>
      </c>
      <c r="D112" s="4">
        <v>197</v>
      </c>
      <c r="E112" s="4">
        <v>956</v>
      </c>
    </row>
    <row r="113" spans="1:5">
      <c r="A113" s="2" t="s">
        <v>46</v>
      </c>
      <c r="B113" s="4">
        <v>-59</v>
      </c>
      <c r="C113" s="4">
        <v>440</v>
      </c>
      <c r="D113" s="8">
        <v>1302</v>
      </c>
      <c r="E113" s="8">
        <v>1996</v>
      </c>
    </row>
    <row r="114" spans="1:5">
      <c r="A114" s="2" t="s">
        <v>963</v>
      </c>
      <c r="B114" s="4">
        <v>-1</v>
      </c>
      <c r="C114" s="4">
        <v>-1</v>
      </c>
      <c r="D114" s="4">
        <v>-5</v>
      </c>
      <c r="E114" s="4">
        <v>-5</v>
      </c>
    </row>
    <row r="115" spans="1:5">
      <c r="A115" s="2" t="s">
        <v>50</v>
      </c>
      <c r="B115" s="7">
        <v>-60</v>
      </c>
      <c r="C115" s="7">
        <v>439</v>
      </c>
      <c r="D115" s="7">
        <v>1297</v>
      </c>
      <c r="E115" s="7">
        <v>199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1"/>
  <sheetViews>
    <sheetView showGridLines="0" workbookViewId="0"/>
  </sheetViews>
  <sheetFormatPr defaultRowHeight="15"/>
  <cols>
    <col min="1" max="1" width="36.5703125" bestFit="1" customWidth="1"/>
    <col min="2" max="3" width="12.28515625" bestFit="1" customWidth="1"/>
  </cols>
  <sheetData>
    <row r="1" spans="1:3" ht="15" customHeight="1">
      <c r="A1" s="1" t="s">
        <v>1732</v>
      </c>
      <c r="B1" s="6" t="s">
        <v>1</v>
      </c>
      <c r="C1" s="6"/>
    </row>
    <row r="2" spans="1:3">
      <c r="A2" s="1" t="s">
        <v>29</v>
      </c>
      <c r="B2" s="1" t="s">
        <v>2</v>
      </c>
      <c r="C2" s="1" t="s">
        <v>31</v>
      </c>
    </row>
    <row r="3" spans="1:3" ht="30">
      <c r="A3" s="3" t="s">
        <v>1724</v>
      </c>
      <c r="B3" s="4" t="s">
        <v>7</v>
      </c>
      <c r="C3" s="4" t="s">
        <v>7</v>
      </c>
    </row>
    <row r="4" spans="1:3" ht="30">
      <c r="A4" s="2" t="s">
        <v>70</v>
      </c>
      <c r="B4" s="7">
        <v>-121</v>
      </c>
      <c r="C4" s="7">
        <v>329</v>
      </c>
    </row>
    <row r="5" spans="1:3">
      <c r="A5" s="3" t="s">
        <v>1733</v>
      </c>
      <c r="B5" s="4" t="s">
        <v>7</v>
      </c>
      <c r="C5" s="4" t="s">
        <v>7</v>
      </c>
    </row>
    <row r="6" spans="1:3">
      <c r="A6" s="2" t="s">
        <v>75</v>
      </c>
      <c r="B6" s="4">
        <v>4</v>
      </c>
      <c r="C6" s="4">
        <v>0</v>
      </c>
    </row>
    <row r="7" spans="1:3" ht="30">
      <c r="A7" s="2" t="s">
        <v>1032</v>
      </c>
      <c r="B7" s="4">
        <v>-94</v>
      </c>
      <c r="C7" s="4">
        <v>-30</v>
      </c>
    </row>
    <row r="8" spans="1:3" ht="45">
      <c r="A8" s="2" t="s">
        <v>1035</v>
      </c>
      <c r="B8" s="4">
        <v>90</v>
      </c>
      <c r="C8" s="4">
        <v>80</v>
      </c>
    </row>
    <row r="9" spans="1:3" ht="30">
      <c r="A9" s="2" t="s">
        <v>1036</v>
      </c>
      <c r="B9" s="4">
        <v>3</v>
      </c>
      <c r="C9" s="4">
        <v>6</v>
      </c>
    </row>
    <row r="10" spans="1:3">
      <c r="A10" s="2" t="s">
        <v>79</v>
      </c>
      <c r="B10" s="4">
        <v>0</v>
      </c>
      <c r="C10" s="4">
        <v>15</v>
      </c>
    </row>
    <row r="11" spans="1:3">
      <c r="A11" s="2" t="s">
        <v>66</v>
      </c>
      <c r="B11" s="4">
        <v>-10</v>
      </c>
      <c r="C11" s="4">
        <v>0</v>
      </c>
    </row>
    <row r="12" spans="1:3">
      <c r="A12" s="2" t="s">
        <v>80</v>
      </c>
      <c r="B12" s="4">
        <v>-7</v>
      </c>
      <c r="C12" s="4">
        <v>-493</v>
      </c>
    </row>
    <row r="13" spans="1:3">
      <c r="A13" s="3" t="s">
        <v>1734</v>
      </c>
      <c r="B13" s="4" t="s">
        <v>7</v>
      </c>
      <c r="C13" s="4" t="s">
        <v>7</v>
      </c>
    </row>
    <row r="14" spans="1:3">
      <c r="A14" s="2" t="s">
        <v>82</v>
      </c>
      <c r="B14" s="4">
        <v>-353</v>
      </c>
      <c r="C14" s="4">
        <v>-498</v>
      </c>
    </row>
    <row r="15" spans="1:3">
      <c r="A15" s="2" t="s">
        <v>83</v>
      </c>
      <c r="B15" s="4">
        <v>-59</v>
      </c>
      <c r="C15" s="4">
        <v>-155</v>
      </c>
    </row>
    <row r="16" spans="1:3">
      <c r="A16" s="2" t="s">
        <v>1041</v>
      </c>
      <c r="B16" s="4">
        <v>698</v>
      </c>
      <c r="C16" s="4">
        <v>922</v>
      </c>
    </row>
    <row r="17" spans="1:3" ht="30">
      <c r="A17" s="2" t="s">
        <v>1043</v>
      </c>
      <c r="B17" s="4">
        <v>-6</v>
      </c>
      <c r="C17" s="4">
        <v>0</v>
      </c>
    </row>
    <row r="18" spans="1:3">
      <c r="A18" s="2" t="s">
        <v>86</v>
      </c>
      <c r="B18" s="4">
        <v>3</v>
      </c>
      <c r="C18" s="4">
        <v>1</v>
      </c>
    </row>
    <row r="19" spans="1:3" ht="30">
      <c r="A19" s="2" t="s">
        <v>1044</v>
      </c>
      <c r="B19" s="4">
        <v>-40</v>
      </c>
      <c r="C19" s="4" t="s">
        <v>7</v>
      </c>
    </row>
    <row r="20" spans="1:3" ht="30">
      <c r="A20" s="2" t="s">
        <v>89</v>
      </c>
      <c r="B20" s="4">
        <v>-13</v>
      </c>
      <c r="C20" s="4">
        <v>-19</v>
      </c>
    </row>
    <row r="21" spans="1:3" ht="30">
      <c r="A21" s="2" t="s">
        <v>90</v>
      </c>
      <c r="B21" s="4">
        <v>128</v>
      </c>
      <c r="C21" s="4">
        <v>56</v>
      </c>
    </row>
    <row r="22" spans="1:3" ht="30">
      <c r="A22" s="2" t="s">
        <v>91</v>
      </c>
      <c r="B22" s="4">
        <v>-140</v>
      </c>
      <c r="C22" s="4">
        <v>-68</v>
      </c>
    </row>
    <row r="23" spans="1:3">
      <c r="A23" s="2" t="s">
        <v>66</v>
      </c>
      <c r="B23" s="4">
        <v>3</v>
      </c>
      <c r="C23" s="4">
        <v>-2</v>
      </c>
    </row>
    <row r="24" spans="1:3" ht="30">
      <c r="A24" s="2" t="s">
        <v>92</v>
      </c>
      <c r="B24" s="4">
        <v>215</v>
      </c>
      <c r="C24" s="4">
        <v>353</v>
      </c>
    </row>
    <row r="25" spans="1:3" ht="30">
      <c r="A25" s="2" t="s">
        <v>93</v>
      </c>
      <c r="B25" s="4">
        <v>87</v>
      </c>
      <c r="C25" s="4">
        <v>189</v>
      </c>
    </row>
    <row r="26" spans="1:3" ht="30">
      <c r="A26" s="2" t="s">
        <v>94</v>
      </c>
      <c r="B26" s="8">
        <v>1175</v>
      </c>
      <c r="C26" s="4">
        <v>120</v>
      </c>
    </row>
    <row r="27" spans="1:3" ht="30">
      <c r="A27" s="2" t="s">
        <v>95</v>
      </c>
      <c r="B27" s="8">
        <v>1262</v>
      </c>
      <c r="C27" s="4">
        <v>309</v>
      </c>
    </row>
    <row r="28" spans="1:3" ht="30">
      <c r="A28" s="2" t="s">
        <v>1735</v>
      </c>
      <c r="B28" s="4">
        <v>0</v>
      </c>
      <c r="C28" s="4">
        <v>-385</v>
      </c>
    </row>
    <row r="29" spans="1:3" ht="30">
      <c r="A29" s="2" t="s">
        <v>1736</v>
      </c>
      <c r="B29" s="4">
        <v>0</v>
      </c>
      <c r="C29" s="4">
        <v>-20</v>
      </c>
    </row>
    <row r="30" spans="1:3" ht="30">
      <c r="A30" s="2" t="s">
        <v>77</v>
      </c>
      <c r="B30" s="4">
        <v>0</v>
      </c>
      <c r="C30" s="4">
        <v>-159</v>
      </c>
    </row>
    <row r="31" spans="1:3" ht="30">
      <c r="A31" s="2" t="s">
        <v>1737</v>
      </c>
      <c r="B31" s="4">
        <v>0</v>
      </c>
      <c r="C31" s="4">
        <v>-112</v>
      </c>
    </row>
    <row r="32" spans="1:3">
      <c r="A32" s="2" t="s">
        <v>1186</v>
      </c>
      <c r="B32" s="4" t="s">
        <v>7</v>
      </c>
      <c r="C32" s="4" t="s">
        <v>7</v>
      </c>
    </row>
    <row r="33" spans="1:3" ht="30">
      <c r="A33" s="3" t="s">
        <v>1724</v>
      </c>
      <c r="B33" s="4" t="s">
        <v>7</v>
      </c>
      <c r="C33" s="4" t="s">
        <v>7</v>
      </c>
    </row>
    <row r="34" spans="1:3" ht="30">
      <c r="A34" s="2" t="s">
        <v>70</v>
      </c>
      <c r="B34" s="4">
        <v>-8</v>
      </c>
      <c r="C34" s="4">
        <v>-7</v>
      </c>
    </row>
    <row r="35" spans="1:3">
      <c r="A35" s="3" t="s">
        <v>1733</v>
      </c>
      <c r="B35" s="4" t="s">
        <v>7</v>
      </c>
      <c r="C35" s="4" t="s">
        <v>7</v>
      </c>
    </row>
    <row r="36" spans="1:3">
      <c r="A36" s="2" t="s">
        <v>75</v>
      </c>
      <c r="B36" s="4">
        <v>11</v>
      </c>
      <c r="C36" s="4">
        <v>11</v>
      </c>
    </row>
    <row r="37" spans="1:3" ht="30">
      <c r="A37" s="2" t="s">
        <v>1032</v>
      </c>
      <c r="B37" s="4">
        <v>-3</v>
      </c>
      <c r="C37" s="4">
        <v>-4</v>
      </c>
    </row>
    <row r="38" spans="1:3" ht="45">
      <c r="A38" s="2" t="s">
        <v>1035</v>
      </c>
      <c r="B38" s="4">
        <v>0</v>
      </c>
      <c r="C38" s="4">
        <v>0</v>
      </c>
    </row>
    <row r="39" spans="1:3" ht="30">
      <c r="A39" s="2" t="s">
        <v>1036</v>
      </c>
      <c r="B39" s="4">
        <v>0</v>
      </c>
      <c r="C39" s="4">
        <v>0</v>
      </c>
    </row>
    <row r="40" spans="1:3">
      <c r="A40" s="2" t="s">
        <v>79</v>
      </c>
      <c r="B40" s="4" t="s">
        <v>7</v>
      </c>
      <c r="C40" s="4">
        <v>0</v>
      </c>
    </row>
    <row r="41" spans="1:3">
      <c r="A41" s="2" t="s">
        <v>66</v>
      </c>
      <c r="B41" s="4">
        <v>0</v>
      </c>
      <c r="C41" s="4" t="s">
        <v>7</v>
      </c>
    </row>
    <row r="42" spans="1:3">
      <c r="A42" s="2" t="s">
        <v>80</v>
      </c>
      <c r="B42" s="4">
        <v>8</v>
      </c>
      <c r="C42" s="4">
        <v>7</v>
      </c>
    </row>
    <row r="43" spans="1:3">
      <c r="A43" s="3" t="s">
        <v>1734</v>
      </c>
      <c r="B43" s="4" t="s">
        <v>7</v>
      </c>
      <c r="C43" s="4" t="s">
        <v>7</v>
      </c>
    </row>
    <row r="44" spans="1:3">
      <c r="A44" s="2" t="s">
        <v>82</v>
      </c>
      <c r="B44" s="4">
        <v>0</v>
      </c>
      <c r="C44" s="4">
        <v>0</v>
      </c>
    </row>
    <row r="45" spans="1:3">
      <c r="A45" s="2" t="s">
        <v>83</v>
      </c>
      <c r="B45" s="4">
        <v>0</v>
      </c>
      <c r="C45" s="4">
        <v>0</v>
      </c>
    </row>
    <row r="46" spans="1:3">
      <c r="A46" s="2" t="s">
        <v>1041</v>
      </c>
      <c r="B46" s="4">
        <v>0</v>
      </c>
      <c r="C46" s="4">
        <v>0</v>
      </c>
    </row>
    <row r="47" spans="1:3" ht="30">
      <c r="A47" s="2" t="s">
        <v>1043</v>
      </c>
      <c r="B47" s="4">
        <v>0</v>
      </c>
      <c r="C47" s="4" t="s">
        <v>7</v>
      </c>
    </row>
    <row r="48" spans="1:3">
      <c r="A48" s="2" t="s">
        <v>86</v>
      </c>
      <c r="B48" s="4">
        <v>0</v>
      </c>
      <c r="C48" s="4">
        <v>0</v>
      </c>
    </row>
    <row r="49" spans="1:3" ht="30">
      <c r="A49" s="2" t="s">
        <v>1044</v>
      </c>
      <c r="B49" s="4">
        <v>0</v>
      </c>
      <c r="C49" s="4" t="s">
        <v>7</v>
      </c>
    </row>
    <row r="50" spans="1:3" ht="30">
      <c r="A50" s="2" t="s">
        <v>89</v>
      </c>
      <c r="B50" s="4">
        <v>0</v>
      </c>
      <c r="C50" s="4">
        <v>0</v>
      </c>
    </row>
    <row r="51" spans="1:3" ht="30">
      <c r="A51" s="2" t="s">
        <v>90</v>
      </c>
      <c r="B51" s="4">
        <v>0</v>
      </c>
      <c r="C51" s="4">
        <v>0</v>
      </c>
    </row>
    <row r="52" spans="1:3" ht="30">
      <c r="A52" s="2" t="s">
        <v>91</v>
      </c>
      <c r="B52" s="4">
        <v>0</v>
      </c>
      <c r="C52" s="4">
        <v>0</v>
      </c>
    </row>
    <row r="53" spans="1:3">
      <c r="A53" s="2" t="s">
        <v>66</v>
      </c>
      <c r="B53" s="4">
        <v>0</v>
      </c>
      <c r="C53" s="4">
        <v>0</v>
      </c>
    </row>
    <row r="54" spans="1:3" ht="30">
      <c r="A54" s="2" t="s">
        <v>92</v>
      </c>
      <c r="B54" s="4">
        <v>0</v>
      </c>
      <c r="C54" s="4">
        <v>0</v>
      </c>
    </row>
    <row r="55" spans="1:3" ht="30">
      <c r="A55" s="2" t="s">
        <v>93</v>
      </c>
      <c r="B55" s="4">
        <v>0</v>
      </c>
      <c r="C55" s="4">
        <v>0</v>
      </c>
    </row>
    <row r="56" spans="1:3" ht="30">
      <c r="A56" s="2" t="s">
        <v>94</v>
      </c>
      <c r="B56" s="4">
        <v>0</v>
      </c>
      <c r="C56" s="4">
        <v>0</v>
      </c>
    </row>
    <row r="57" spans="1:3" ht="30">
      <c r="A57" s="2" t="s">
        <v>95</v>
      </c>
      <c r="B57" s="4">
        <v>0</v>
      </c>
      <c r="C57" s="4">
        <v>0</v>
      </c>
    </row>
    <row r="58" spans="1:3" ht="30">
      <c r="A58" s="2" t="s">
        <v>1735</v>
      </c>
      <c r="B58" s="4" t="s">
        <v>7</v>
      </c>
      <c r="C58" s="4">
        <v>0</v>
      </c>
    </row>
    <row r="59" spans="1:3" ht="30">
      <c r="A59" s="2" t="s">
        <v>1736</v>
      </c>
      <c r="B59" s="4" t="s">
        <v>7</v>
      </c>
      <c r="C59" s="4">
        <v>0</v>
      </c>
    </row>
    <row r="60" spans="1:3" ht="30">
      <c r="A60" s="2" t="s">
        <v>77</v>
      </c>
      <c r="B60" s="4" t="s">
        <v>7</v>
      </c>
      <c r="C60" s="4">
        <v>0</v>
      </c>
    </row>
    <row r="61" spans="1:3" ht="30">
      <c r="A61" s="2" t="s">
        <v>1737</v>
      </c>
      <c r="B61" s="4" t="s">
        <v>7</v>
      </c>
      <c r="C61" s="4">
        <v>0</v>
      </c>
    </row>
    <row r="62" spans="1:3">
      <c r="A62" s="2" t="s">
        <v>1728</v>
      </c>
      <c r="B62" s="4" t="s">
        <v>7</v>
      </c>
      <c r="C62" s="4" t="s">
        <v>7</v>
      </c>
    </row>
    <row r="63" spans="1:3" ht="30">
      <c r="A63" s="3" t="s">
        <v>1724</v>
      </c>
      <c r="B63" s="4" t="s">
        <v>7</v>
      </c>
      <c r="C63" s="4" t="s">
        <v>7</v>
      </c>
    </row>
    <row r="64" spans="1:3" ht="30">
      <c r="A64" s="2" t="s">
        <v>70</v>
      </c>
      <c r="B64" s="8">
        <v>-1764</v>
      </c>
      <c r="C64" s="4">
        <v>-471</v>
      </c>
    </row>
    <row r="65" spans="1:3">
      <c r="A65" s="3" t="s">
        <v>1733</v>
      </c>
      <c r="B65" s="4" t="s">
        <v>7</v>
      </c>
      <c r="C65" s="4" t="s">
        <v>7</v>
      </c>
    </row>
    <row r="66" spans="1:3">
      <c r="A66" s="2" t="s">
        <v>75</v>
      </c>
      <c r="B66" s="8">
        <v>1913</v>
      </c>
      <c r="C66" s="8">
        <v>1029</v>
      </c>
    </row>
    <row r="67" spans="1:3" ht="30">
      <c r="A67" s="2" t="s">
        <v>1032</v>
      </c>
      <c r="B67" s="4">
        <v>-64</v>
      </c>
      <c r="C67" s="4">
        <v>0</v>
      </c>
    </row>
    <row r="68" spans="1:3" ht="45">
      <c r="A68" s="2" t="s">
        <v>1035</v>
      </c>
      <c r="B68" s="4">
        <v>0</v>
      </c>
      <c r="C68" s="4">
        <v>0</v>
      </c>
    </row>
    <row r="69" spans="1:3" ht="30">
      <c r="A69" s="2" t="s">
        <v>1036</v>
      </c>
      <c r="B69" s="4">
        <v>0</v>
      </c>
      <c r="C69" s="4">
        <v>0</v>
      </c>
    </row>
    <row r="70" spans="1:3">
      <c r="A70" s="2" t="s">
        <v>79</v>
      </c>
      <c r="B70" s="4" t="s">
        <v>7</v>
      </c>
      <c r="C70" s="4">
        <v>0</v>
      </c>
    </row>
    <row r="71" spans="1:3">
      <c r="A71" s="2" t="s">
        <v>66</v>
      </c>
      <c r="B71" s="4">
        <v>0</v>
      </c>
      <c r="C71" s="4" t="s">
        <v>7</v>
      </c>
    </row>
    <row r="72" spans="1:3">
      <c r="A72" s="2" t="s">
        <v>80</v>
      </c>
      <c r="B72" s="8">
        <v>1849</v>
      </c>
      <c r="C72" s="4">
        <v>644</v>
      </c>
    </row>
    <row r="73" spans="1:3">
      <c r="A73" s="3" t="s">
        <v>1734</v>
      </c>
      <c r="B73" s="4" t="s">
        <v>7</v>
      </c>
      <c r="C73" s="4" t="s">
        <v>7</v>
      </c>
    </row>
    <row r="74" spans="1:3">
      <c r="A74" s="2" t="s">
        <v>82</v>
      </c>
      <c r="B74" s="4">
        <v>0</v>
      </c>
      <c r="C74" s="4">
        <v>0</v>
      </c>
    </row>
    <row r="75" spans="1:3">
      <c r="A75" s="2" t="s">
        <v>83</v>
      </c>
      <c r="B75" s="4">
        <v>0</v>
      </c>
      <c r="C75" s="4">
        <v>0</v>
      </c>
    </row>
    <row r="76" spans="1:3">
      <c r="A76" s="2" t="s">
        <v>1041</v>
      </c>
      <c r="B76" s="4">
        <v>0</v>
      </c>
      <c r="C76" s="4">
        <v>0</v>
      </c>
    </row>
    <row r="77" spans="1:3" ht="30">
      <c r="A77" s="2" t="s">
        <v>1043</v>
      </c>
      <c r="B77" s="4">
        <v>0</v>
      </c>
      <c r="C77" s="4" t="s">
        <v>7</v>
      </c>
    </row>
    <row r="78" spans="1:3">
      <c r="A78" s="2" t="s">
        <v>86</v>
      </c>
      <c r="B78" s="4">
        <v>0</v>
      </c>
      <c r="C78" s="4">
        <v>0</v>
      </c>
    </row>
    <row r="79" spans="1:3" ht="30">
      <c r="A79" s="2" t="s">
        <v>1044</v>
      </c>
      <c r="B79" s="4">
        <v>0</v>
      </c>
      <c r="C79" s="4" t="s">
        <v>7</v>
      </c>
    </row>
    <row r="80" spans="1:3" ht="30">
      <c r="A80" s="2" t="s">
        <v>89</v>
      </c>
      <c r="B80" s="4">
        <v>0</v>
      </c>
      <c r="C80" s="4">
        <v>0</v>
      </c>
    </row>
    <row r="81" spans="1:3" ht="30">
      <c r="A81" s="2" t="s">
        <v>90</v>
      </c>
      <c r="B81" s="4">
        <v>0</v>
      </c>
      <c r="C81" s="4">
        <v>0</v>
      </c>
    </row>
    <row r="82" spans="1:3" ht="30">
      <c r="A82" s="2" t="s">
        <v>91</v>
      </c>
      <c r="B82" s="4">
        <v>0</v>
      </c>
      <c r="C82" s="4">
        <v>0</v>
      </c>
    </row>
    <row r="83" spans="1:3">
      <c r="A83" s="2" t="s">
        <v>66</v>
      </c>
      <c r="B83" s="4">
        <v>0</v>
      </c>
      <c r="C83" s="4">
        <v>0</v>
      </c>
    </row>
    <row r="84" spans="1:3" ht="30">
      <c r="A84" s="2" t="s">
        <v>92</v>
      </c>
      <c r="B84" s="4">
        <v>0</v>
      </c>
      <c r="C84" s="4">
        <v>0</v>
      </c>
    </row>
    <row r="85" spans="1:3" ht="30">
      <c r="A85" s="2" t="s">
        <v>93</v>
      </c>
      <c r="B85" s="4">
        <v>85</v>
      </c>
      <c r="C85" s="4">
        <v>173</v>
      </c>
    </row>
    <row r="86" spans="1:3" ht="30">
      <c r="A86" s="2" t="s">
        <v>94</v>
      </c>
      <c r="B86" s="8">
        <v>1115</v>
      </c>
      <c r="C86" s="4">
        <v>87</v>
      </c>
    </row>
    <row r="87" spans="1:3" ht="30">
      <c r="A87" s="2" t="s">
        <v>95</v>
      </c>
      <c r="B87" s="8">
        <v>1200</v>
      </c>
      <c r="C87" s="4">
        <v>260</v>
      </c>
    </row>
    <row r="88" spans="1:3" ht="30">
      <c r="A88" s="2" t="s">
        <v>1735</v>
      </c>
      <c r="B88" s="4" t="s">
        <v>7</v>
      </c>
      <c r="C88" s="4">
        <v>-385</v>
      </c>
    </row>
    <row r="89" spans="1:3" ht="30">
      <c r="A89" s="2" t="s">
        <v>1736</v>
      </c>
      <c r="B89" s="4" t="s">
        <v>7</v>
      </c>
      <c r="C89" s="4">
        <v>0</v>
      </c>
    </row>
    <row r="90" spans="1:3" ht="30">
      <c r="A90" s="2" t="s">
        <v>77</v>
      </c>
      <c r="B90" s="4" t="s">
        <v>7</v>
      </c>
      <c r="C90" s="4">
        <v>0</v>
      </c>
    </row>
    <row r="91" spans="1:3" ht="30">
      <c r="A91" s="2" t="s">
        <v>1737</v>
      </c>
      <c r="B91" s="4" t="s">
        <v>7</v>
      </c>
      <c r="C91" s="4">
        <v>0</v>
      </c>
    </row>
    <row r="92" spans="1:3">
      <c r="A92" s="2" t="s">
        <v>1729</v>
      </c>
      <c r="B92" s="4" t="s">
        <v>7</v>
      </c>
      <c r="C92" s="4" t="s">
        <v>7</v>
      </c>
    </row>
    <row r="93" spans="1:3" ht="30">
      <c r="A93" s="3" t="s">
        <v>1724</v>
      </c>
      <c r="B93" s="4" t="s">
        <v>7</v>
      </c>
      <c r="C93" s="4" t="s">
        <v>7</v>
      </c>
    </row>
    <row r="94" spans="1:3" ht="30">
      <c r="A94" s="2" t="s">
        <v>70</v>
      </c>
      <c r="B94" s="8">
        <v>1736</v>
      </c>
      <c r="C94" s="4">
        <v>885</v>
      </c>
    </row>
    <row r="95" spans="1:3">
      <c r="A95" s="3" t="s">
        <v>1733</v>
      </c>
      <c r="B95" s="4" t="s">
        <v>7</v>
      </c>
      <c r="C95" s="4" t="s">
        <v>7</v>
      </c>
    </row>
    <row r="96" spans="1:3">
      <c r="A96" s="2" t="s">
        <v>75</v>
      </c>
      <c r="B96" s="4">
        <v>0</v>
      </c>
      <c r="C96" s="4">
        <v>0</v>
      </c>
    </row>
    <row r="97" spans="1:3" ht="30">
      <c r="A97" s="2" t="s">
        <v>1032</v>
      </c>
      <c r="B97" s="4">
        <v>-27</v>
      </c>
      <c r="C97" s="4">
        <v>-26</v>
      </c>
    </row>
    <row r="98" spans="1:3" ht="45">
      <c r="A98" s="2" t="s">
        <v>1035</v>
      </c>
      <c r="B98" s="4">
        <v>0</v>
      </c>
      <c r="C98" s="4">
        <v>0</v>
      </c>
    </row>
    <row r="99" spans="1:3" ht="30">
      <c r="A99" s="2" t="s">
        <v>1036</v>
      </c>
      <c r="B99" s="4">
        <v>0</v>
      </c>
      <c r="C99" s="4">
        <v>0</v>
      </c>
    </row>
    <row r="100" spans="1:3">
      <c r="A100" s="2" t="s">
        <v>79</v>
      </c>
      <c r="B100" s="4" t="s">
        <v>7</v>
      </c>
      <c r="C100" s="4">
        <v>15</v>
      </c>
    </row>
    <row r="101" spans="1:3">
      <c r="A101" s="2" t="s">
        <v>66</v>
      </c>
      <c r="B101" s="4">
        <v>0</v>
      </c>
      <c r="C101" s="4" t="s">
        <v>7</v>
      </c>
    </row>
    <row r="102" spans="1:3">
      <c r="A102" s="2" t="s">
        <v>80</v>
      </c>
      <c r="B102" s="4">
        <v>-27</v>
      </c>
      <c r="C102" s="4">
        <v>-190</v>
      </c>
    </row>
    <row r="103" spans="1:3">
      <c r="A103" s="3" t="s">
        <v>1734</v>
      </c>
      <c r="B103" s="4" t="s">
        <v>7</v>
      </c>
      <c r="C103" s="4" t="s">
        <v>7</v>
      </c>
    </row>
    <row r="104" spans="1:3">
      <c r="A104" s="2" t="s">
        <v>82</v>
      </c>
      <c r="B104" s="4">
        <v>-349</v>
      </c>
      <c r="C104" s="4">
        <v>-491</v>
      </c>
    </row>
    <row r="105" spans="1:3">
      <c r="A105" s="2" t="s">
        <v>83</v>
      </c>
      <c r="B105" s="4">
        <v>-59</v>
      </c>
      <c r="C105" s="4">
        <v>-155</v>
      </c>
    </row>
    <row r="106" spans="1:3">
      <c r="A106" s="2" t="s">
        <v>1041</v>
      </c>
      <c r="B106" s="8">
        <v>-1222</v>
      </c>
      <c r="C106" s="4">
        <v>-118</v>
      </c>
    </row>
    <row r="107" spans="1:3" ht="30">
      <c r="A107" s="2" t="s">
        <v>1043</v>
      </c>
      <c r="B107" s="4">
        <v>-6</v>
      </c>
      <c r="C107" s="4" t="s">
        <v>7</v>
      </c>
    </row>
    <row r="108" spans="1:3">
      <c r="A108" s="2" t="s">
        <v>86</v>
      </c>
      <c r="B108" s="4">
        <v>3</v>
      </c>
      <c r="C108" s="4">
        <v>1</v>
      </c>
    </row>
    <row r="109" spans="1:3" ht="30">
      <c r="A109" s="2" t="s">
        <v>1044</v>
      </c>
      <c r="B109" s="4">
        <v>-40</v>
      </c>
      <c r="C109" s="4" t="s">
        <v>7</v>
      </c>
    </row>
    <row r="110" spans="1:3" ht="30">
      <c r="A110" s="2" t="s">
        <v>89</v>
      </c>
      <c r="B110" s="4">
        <v>-13</v>
      </c>
      <c r="C110" s="4">
        <v>-19</v>
      </c>
    </row>
    <row r="111" spans="1:3" ht="30">
      <c r="A111" s="2" t="s">
        <v>90</v>
      </c>
      <c r="B111" s="4">
        <v>128</v>
      </c>
      <c r="C111" s="4">
        <v>56</v>
      </c>
    </row>
    <row r="112" spans="1:3" ht="30">
      <c r="A112" s="2" t="s">
        <v>91</v>
      </c>
      <c r="B112" s="4">
        <v>-140</v>
      </c>
      <c r="C112" s="4">
        <v>-68</v>
      </c>
    </row>
    <row r="113" spans="1:3">
      <c r="A113" s="2" t="s">
        <v>66</v>
      </c>
      <c r="B113" s="4">
        <v>3</v>
      </c>
      <c r="C113" s="4">
        <v>-2</v>
      </c>
    </row>
    <row r="114" spans="1:3" ht="30">
      <c r="A114" s="2" t="s">
        <v>92</v>
      </c>
      <c r="B114" s="8">
        <v>-1701</v>
      </c>
      <c r="C114" s="4">
        <v>-680</v>
      </c>
    </row>
    <row r="115" spans="1:3" ht="30">
      <c r="A115" s="2" t="s">
        <v>93</v>
      </c>
      <c r="B115" s="4">
        <v>8</v>
      </c>
      <c r="C115" s="4">
        <v>15</v>
      </c>
    </row>
    <row r="116" spans="1:3" ht="30">
      <c r="A116" s="2" t="s">
        <v>94</v>
      </c>
      <c r="B116" s="4">
        <v>15</v>
      </c>
      <c r="C116" s="4">
        <v>23</v>
      </c>
    </row>
    <row r="117" spans="1:3" ht="30">
      <c r="A117" s="2" t="s">
        <v>95</v>
      </c>
      <c r="B117" s="4">
        <v>23</v>
      </c>
      <c r="C117" s="4">
        <v>38</v>
      </c>
    </row>
    <row r="118" spans="1:3" ht="30">
      <c r="A118" s="2" t="s">
        <v>1735</v>
      </c>
      <c r="B118" s="4" t="s">
        <v>7</v>
      </c>
      <c r="C118" s="4">
        <v>0</v>
      </c>
    </row>
    <row r="119" spans="1:3" ht="30">
      <c r="A119" s="2" t="s">
        <v>1736</v>
      </c>
      <c r="B119" s="4" t="s">
        <v>7</v>
      </c>
      <c r="C119" s="4">
        <v>-20</v>
      </c>
    </row>
    <row r="120" spans="1:3" ht="30">
      <c r="A120" s="2" t="s">
        <v>77</v>
      </c>
      <c r="B120" s="4" t="s">
        <v>7</v>
      </c>
      <c r="C120" s="4">
        <v>-159</v>
      </c>
    </row>
    <row r="121" spans="1:3" ht="30">
      <c r="A121" s="2" t="s">
        <v>1737</v>
      </c>
      <c r="B121" s="4" t="s">
        <v>7</v>
      </c>
      <c r="C121" s="4">
        <v>-112</v>
      </c>
    </row>
    <row r="122" spans="1:3">
      <c r="A122" s="2" t="s">
        <v>1730</v>
      </c>
      <c r="B122" s="4" t="s">
        <v>7</v>
      </c>
      <c r="C122" s="4" t="s">
        <v>7</v>
      </c>
    </row>
    <row r="123" spans="1:3" ht="30">
      <c r="A123" s="3" t="s">
        <v>1724</v>
      </c>
      <c r="B123" s="4" t="s">
        <v>7</v>
      </c>
      <c r="C123" s="4" t="s">
        <v>7</v>
      </c>
    </row>
    <row r="124" spans="1:3" ht="30">
      <c r="A124" s="2" t="s">
        <v>70</v>
      </c>
      <c r="B124" s="4">
        <v>-85</v>
      </c>
      <c r="C124" s="4">
        <v>-78</v>
      </c>
    </row>
    <row r="125" spans="1:3">
      <c r="A125" s="3" t="s">
        <v>1733</v>
      </c>
      <c r="B125" s="4" t="s">
        <v>7</v>
      </c>
      <c r="C125" s="4" t="s">
        <v>7</v>
      </c>
    </row>
    <row r="126" spans="1:3">
      <c r="A126" s="2" t="s">
        <v>75</v>
      </c>
      <c r="B126" s="4">
        <v>0</v>
      </c>
      <c r="C126" s="4">
        <v>0</v>
      </c>
    </row>
    <row r="127" spans="1:3" ht="30">
      <c r="A127" s="2" t="s">
        <v>1032</v>
      </c>
      <c r="B127" s="4">
        <v>0</v>
      </c>
      <c r="C127" s="4">
        <v>0</v>
      </c>
    </row>
    <row r="128" spans="1:3" ht="45">
      <c r="A128" s="2" t="s">
        <v>1035</v>
      </c>
      <c r="B128" s="4">
        <v>90</v>
      </c>
      <c r="C128" s="4">
        <v>80</v>
      </c>
    </row>
    <row r="129" spans="1:3" ht="30">
      <c r="A129" s="2" t="s">
        <v>1036</v>
      </c>
      <c r="B129" s="4">
        <v>3</v>
      </c>
      <c r="C129" s="4">
        <v>6</v>
      </c>
    </row>
    <row r="130" spans="1:3">
      <c r="A130" s="2" t="s">
        <v>79</v>
      </c>
      <c r="B130" s="4" t="s">
        <v>7</v>
      </c>
      <c r="C130" s="4">
        <v>0</v>
      </c>
    </row>
    <row r="131" spans="1:3">
      <c r="A131" s="2" t="s">
        <v>66</v>
      </c>
      <c r="B131" s="4">
        <v>-10</v>
      </c>
      <c r="C131" s="4" t="s">
        <v>7</v>
      </c>
    </row>
    <row r="132" spans="1:3">
      <c r="A132" s="2" t="s">
        <v>80</v>
      </c>
      <c r="B132" s="4">
        <v>83</v>
      </c>
      <c r="C132" s="4">
        <v>86</v>
      </c>
    </row>
    <row r="133" spans="1:3">
      <c r="A133" s="3" t="s">
        <v>1734</v>
      </c>
      <c r="B133" s="4" t="s">
        <v>7</v>
      </c>
      <c r="C133" s="4" t="s">
        <v>7</v>
      </c>
    </row>
    <row r="134" spans="1:3">
      <c r="A134" s="2" t="s">
        <v>82</v>
      </c>
      <c r="B134" s="4">
        <v>-4</v>
      </c>
      <c r="C134" s="4">
        <v>-7</v>
      </c>
    </row>
    <row r="135" spans="1:3">
      <c r="A135" s="2" t="s">
        <v>83</v>
      </c>
      <c r="B135" s="4">
        <v>0</v>
      </c>
      <c r="C135" s="4">
        <v>0</v>
      </c>
    </row>
    <row r="136" spans="1:3">
      <c r="A136" s="2" t="s">
        <v>1041</v>
      </c>
      <c r="B136" s="4">
        <v>0</v>
      </c>
      <c r="C136" s="4">
        <v>0</v>
      </c>
    </row>
    <row r="137" spans="1:3" ht="30">
      <c r="A137" s="2" t="s">
        <v>1043</v>
      </c>
      <c r="B137" s="4">
        <v>0</v>
      </c>
      <c r="C137" s="4" t="s">
        <v>7</v>
      </c>
    </row>
    <row r="138" spans="1:3">
      <c r="A138" s="2" t="s">
        <v>86</v>
      </c>
      <c r="B138" s="4">
        <v>0</v>
      </c>
      <c r="C138" s="4">
        <v>0</v>
      </c>
    </row>
    <row r="139" spans="1:3" ht="30">
      <c r="A139" s="2" t="s">
        <v>1044</v>
      </c>
      <c r="B139" s="4">
        <v>0</v>
      </c>
      <c r="C139" s="4" t="s">
        <v>7</v>
      </c>
    </row>
    <row r="140" spans="1:3" ht="30">
      <c r="A140" s="2" t="s">
        <v>89</v>
      </c>
      <c r="B140" s="4">
        <v>0</v>
      </c>
      <c r="C140" s="4">
        <v>0</v>
      </c>
    </row>
    <row r="141" spans="1:3" ht="30">
      <c r="A141" s="2" t="s">
        <v>90</v>
      </c>
      <c r="B141" s="4">
        <v>0</v>
      </c>
      <c r="C141" s="4">
        <v>0</v>
      </c>
    </row>
    <row r="142" spans="1:3" ht="30">
      <c r="A142" s="2" t="s">
        <v>91</v>
      </c>
      <c r="B142" s="4">
        <v>0</v>
      </c>
      <c r="C142" s="4">
        <v>0</v>
      </c>
    </row>
    <row r="143" spans="1:3">
      <c r="A143" s="2" t="s">
        <v>66</v>
      </c>
      <c r="B143" s="4">
        <v>0</v>
      </c>
      <c r="C143" s="4">
        <v>0</v>
      </c>
    </row>
    <row r="144" spans="1:3" ht="30">
      <c r="A144" s="2" t="s">
        <v>92</v>
      </c>
      <c r="B144" s="4">
        <v>-4</v>
      </c>
      <c r="C144" s="4">
        <v>-7</v>
      </c>
    </row>
    <row r="145" spans="1:3" ht="30">
      <c r="A145" s="2" t="s">
        <v>93</v>
      </c>
      <c r="B145" s="4">
        <v>-6</v>
      </c>
      <c r="C145" s="4">
        <v>1</v>
      </c>
    </row>
    <row r="146" spans="1:3" ht="30">
      <c r="A146" s="2" t="s">
        <v>94</v>
      </c>
      <c r="B146" s="4">
        <v>45</v>
      </c>
      <c r="C146" s="4">
        <v>10</v>
      </c>
    </row>
    <row r="147" spans="1:3" ht="30">
      <c r="A147" s="2" t="s">
        <v>95</v>
      </c>
      <c r="B147" s="4">
        <v>39</v>
      </c>
      <c r="C147" s="4">
        <v>11</v>
      </c>
    </row>
    <row r="148" spans="1:3" ht="30">
      <c r="A148" s="2" t="s">
        <v>1735</v>
      </c>
      <c r="B148" s="4" t="s">
        <v>7</v>
      </c>
      <c r="C148" s="4">
        <v>0</v>
      </c>
    </row>
    <row r="149" spans="1:3" ht="30">
      <c r="A149" s="2" t="s">
        <v>1736</v>
      </c>
      <c r="B149" s="4" t="s">
        <v>7</v>
      </c>
      <c r="C149" s="4">
        <v>0</v>
      </c>
    </row>
    <row r="150" spans="1:3" ht="30">
      <c r="A150" s="2" t="s">
        <v>77</v>
      </c>
      <c r="B150" s="4" t="s">
        <v>7</v>
      </c>
      <c r="C150" s="4">
        <v>0</v>
      </c>
    </row>
    <row r="151" spans="1:3" ht="30">
      <c r="A151" s="2" t="s">
        <v>1737</v>
      </c>
      <c r="B151" s="4" t="s">
        <v>7</v>
      </c>
      <c r="C151" s="4">
        <v>0</v>
      </c>
    </row>
    <row r="152" spans="1:3">
      <c r="A152" s="2" t="s">
        <v>1731</v>
      </c>
      <c r="B152" s="4" t="s">
        <v>7</v>
      </c>
      <c r="C152" s="4" t="s">
        <v>7</v>
      </c>
    </row>
    <row r="153" spans="1:3" ht="30">
      <c r="A153" s="3" t="s">
        <v>1724</v>
      </c>
      <c r="B153" s="4" t="s">
        <v>7</v>
      </c>
      <c r="C153" s="4" t="s">
        <v>7</v>
      </c>
    </row>
    <row r="154" spans="1:3" ht="30">
      <c r="A154" s="2" t="s">
        <v>70</v>
      </c>
      <c r="B154" s="4">
        <v>0</v>
      </c>
      <c r="C154" s="4">
        <v>0</v>
      </c>
    </row>
    <row r="155" spans="1:3">
      <c r="A155" s="3" t="s">
        <v>1733</v>
      </c>
      <c r="B155" s="4" t="s">
        <v>7</v>
      </c>
      <c r="C155" s="4" t="s">
        <v>7</v>
      </c>
    </row>
    <row r="156" spans="1:3">
      <c r="A156" s="2" t="s">
        <v>75</v>
      </c>
      <c r="B156" s="8">
        <v>-1920</v>
      </c>
      <c r="C156" s="8">
        <v>-1040</v>
      </c>
    </row>
    <row r="157" spans="1:3" ht="30">
      <c r="A157" s="2" t="s">
        <v>1032</v>
      </c>
      <c r="B157" s="4">
        <v>0</v>
      </c>
      <c r="C157" s="4">
        <v>0</v>
      </c>
    </row>
    <row r="158" spans="1:3" ht="45">
      <c r="A158" s="2" t="s">
        <v>1035</v>
      </c>
      <c r="B158" s="4">
        <v>0</v>
      </c>
      <c r="C158" s="4">
        <v>0</v>
      </c>
    </row>
    <row r="159" spans="1:3" ht="30">
      <c r="A159" s="2" t="s">
        <v>1036</v>
      </c>
      <c r="B159" s="4">
        <v>0</v>
      </c>
      <c r="C159" s="4">
        <v>0</v>
      </c>
    </row>
    <row r="160" spans="1:3">
      <c r="A160" s="2" t="s">
        <v>79</v>
      </c>
      <c r="B160" s="4" t="s">
        <v>7</v>
      </c>
      <c r="C160" s="4">
        <v>0</v>
      </c>
    </row>
    <row r="161" spans="1:3">
      <c r="A161" s="2" t="s">
        <v>66</v>
      </c>
      <c r="B161" s="4">
        <v>0</v>
      </c>
      <c r="C161" s="4" t="s">
        <v>7</v>
      </c>
    </row>
    <row r="162" spans="1:3">
      <c r="A162" s="2" t="s">
        <v>80</v>
      </c>
      <c r="B162" s="8">
        <v>-1920</v>
      </c>
      <c r="C162" s="8">
        <v>-1040</v>
      </c>
    </row>
    <row r="163" spans="1:3">
      <c r="A163" s="3" t="s">
        <v>1734</v>
      </c>
      <c r="B163" s="4" t="s">
        <v>7</v>
      </c>
      <c r="C163" s="4" t="s">
        <v>7</v>
      </c>
    </row>
    <row r="164" spans="1:3">
      <c r="A164" s="2" t="s">
        <v>82</v>
      </c>
      <c r="B164" s="4">
        <v>0</v>
      </c>
      <c r="C164" s="4">
        <v>0</v>
      </c>
    </row>
    <row r="165" spans="1:3">
      <c r="A165" s="2" t="s">
        <v>83</v>
      </c>
      <c r="B165" s="4">
        <v>0</v>
      </c>
      <c r="C165" s="4">
        <v>0</v>
      </c>
    </row>
    <row r="166" spans="1:3">
      <c r="A166" s="2" t="s">
        <v>1041</v>
      </c>
      <c r="B166" s="8">
        <v>1920</v>
      </c>
      <c r="C166" s="8">
        <v>1040</v>
      </c>
    </row>
    <row r="167" spans="1:3" ht="30">
      <c r="A167" s="2" t="s">
        <v>1043</v>
      </c>
      <c r="B167" s="4">
        <v>0</v>
      </c>
      <c r="C167" s="4" t="s">
        <v>7</v>
      </c>
    </row>
    <row r="168" spans="1:3">
      <c r="A168" s="2" t="s">
        <v>86</v>
      </c>
      <c r="B168" s="4">
        <v>0</v>
      </c>
      <c r="C168" s="4">
        <v>0</v>
      </c>
    </row>
    <row r="169" spans="1:3" ht="30">
      <c r="A169" s="2" t="s">
        <v>1044</v>
      </c>
      <c r="B169" s="4">
        <v>0</v>
      </c>
      <c r="C169" s="4" t="s">
        <v>7</v>
      </c>
    </row>
    <row r="170" spans="1:3" ht="30">
      <c r="A170" s="2" t="s">
        <v>89</v>
      </c>
      <c r="B170" s="4">
        <v>0</v>
      </c>
      <c r="C170" s="4">
        <v>0</v>
      </c>
    </row>
    <row r="171" spans="1:3" ht="30">
      <c r="A171" s="2" t="s">
        <v>90</v>
      </c>
      <c r="B171" s="4">
        <v>0</v>
      </c>
      <c r="C171" s="4">
        <v>0</v>
      </c>
    </row>
    <row r="172" spans="1:3" ht="30">
      <c r="A172" s="2" t="s">
        <v>91</v>
      </c>
      <c r="B172" s="4">
        <v>0</v>
      </c>
      <c r="C172" s="4">
        <v>0</v>
      </c>
    </row>
    <row r="173" spans="1:3">
      <c r="A173" s="2" t="s">
        <v>66</v>
      </c>
      <c r="B173" s="4">
        <v>0</v>
      </c>
      <c r="C173" s="4">
        <v>0</v>
      </c>
    </row>
    <row r="174" spans="1:3" ht="30">
      <c r="A174" s="2" t="s">
        <v>92</v>
      </c>
      <c r="B174" s="8">
        <v>1920</v>
      </c>
      <c r="C174" s="8">
        <v>1040</v>
      </c>
    </row>
    <row r="175" spans="1:3" ht="30">
      <c r="A175" s="2" t="s">
        <v>93</v>
      </c>
      <c r="B175" s="4">
        <v>0</v>
      </c>
      <c r="C175" s="4">
        <v>0</v>
      </c>
    </row>
    <row r="176" spans="1:3" ht="30">
      <c r="A176" s="2" t="s">
        <v>94</v>
      </c>
      <c r="B176" s="4">
        <v>0</v>
      </c>
      <c r="C176" s="4">
        <v>0</v>
      </c>
    </row>
    <row r="177" spans="1:3" ht="30">
      <c r="A177" s="2" t="s">
        <v>95</v>
      </c>
      <c r="B177" s="4">
        <v>0</v>
      </c>
      <c r="C177" s="4">
        <v>0</v>
      </c>
    </row>
    <row r="178" spans="1:3" ht="30">
      <c r="A178" s="2" t="s">
        <v>1735</v>
      </c>
      <c r="B178" s="4" t="s">
        <v>7</v>
      </c>
      <c r="C178" s="4">
        <v>0</v>
      </c>
    </row>
    <row r="179" spans="1:3" ht="30">
      <c r="A179" s="2" t="s">
        <v>1736</v>
      </c>
      <c r="B179" s="4" t="s">
        <v>7</v>
      </c>
      <c r="C179" s="4">
        <v>0</v>
      </c>
    </row>
    <row r="180" spans="1:3" ht="30">
      <c r="A180" s="2" t="s">
        <v>77</v>
      </c>
      <c r="B180" s="4" t="s">
        <v>7</v>
      </c>
      <c r="C180" s="4">
        <v>0</v>
      </c>
    </row>
    <row r="181" spans="1:3" ht="30">
      <c r="A181" s="2" t="s">
        <v>1737</v>
      </c>
      <c r="B181" s="4" t="s">
        <v>7</v>
      </c>
      <c r="C181" s="7">
        <v>0</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3"/>
  <sheetViews>
    <sheetView showGridLines="0" workbookViewId="0"/>
  </sheetViews>
  <sheetFormatPr defaultRowHeight="15"/>
  <cols>
    <col min="1" max="1" width="36.5703125" bestFit="1" customWidth="1"/>
    <col min="2" max="5" width="12.28515625" bestFit="1" customWidth="1"/>
  </cols>
  <sheetData>
    <row r="1" spans="1:5" ht="60">
      <c r="A1" s="1" t="s">
        <v>1738</v>
      </c>
      <c r="B1" s="6" t="s">
        <v>2</v>
      </c>
      <c r="C1" s="6" t="s">
        <v>97</v>
      </c>
      <c r="D1" s="6" t="s">
        <v>31</v>
      </c>
      <c r="E1" s="6" t="s">
        <v>143</v>
      </c>
    </row>
    <row r="2" spans="1:5">
      <c r="A2" s="1" t="s">
        <v>29</v>
      </c>
      <c r="B2" s="6"/>
      <c r="C2" s="6"/>
      <c r="D2" s="6"/>
      <c r="E2" s="6"/>
    </row>
    <row r="3" spans="1:5">
      <c r="A3" s="3" t="s">
        <v>98</v>
      </c>
      <c r="B3" s="4" t="s">
        <v>7</v>
      </c>
      <c r="C3" s="4" t="s">
        <v>7</v>
      </c>
      <c r="D3" s="4" t="s">
        <v>7</v>
      </c>
      <c r="E3" s="4" t="s">
        <v>7</v>
      </c>
    </row>
    <row r="4" spans="1:5">
      <c r="A4" s="2" t="s">
        <v>99</v>
      </c>
      <c r="B4" s="7">
        <v>1262</v>
      </c>
      <c r="C4" s="7">
        <v>1175</v>
      </c>
      <c r="D4" s="7">
        <v>309</v>
      </c>
      <c r="E4" s="7">
        <v>120</v>
      </c>
    </row>
    <row r="5" spans="1:5">
      <c r="A5" s="2" t="s">
        <v>1068</v>
      </c>
      <c r="B5" s="4">
        <v>0</v>
      </c>
      <c r="C5" s="4">
        <v>0</v>
      </c>
      <c r="D5" s="4" t="s">
        <v>7</v>
      </c>
      <c r="E5" s="4" t="s">
        <v>7</v>
      </c>
    </row>
    <row r="6" spans="1:5">
      <c r="A6" s="2" t="s">
        <v>178</v>
      </c>
      <c r="B6" s="4">
        <v>796</v>
      </c>
      <c r="C6" s="4">
        <v>710</v>
      </c>
      <c r="D6" s="4" t="s">
        <v>7</v>
      </c>
      <c r="E6" s="4" t="s">
        <v>7</v>
      </c>
    </row>
    <row r="7" spans="1:5">
      <c r="A7" s="2" t="s">
        <v>1109</v>
      </c>
      <c r="B7" s="4">
        <v>0</v>
      </c>
      <c r="C7" s="4">
        <v>698</v>
      </c>
      <c r="D7" s="4" t="s">
        <v>7</v>
      </c>
      <c r="E7" s="4" t="s">
        <v>7</v>
      </c>
    </row>
    <row r="8" spans="1:5">
      <c r="A8" s="2" t="s">
        <v>1071</v>
      </c>
      <c r="B8" s="4">
        <v>7</v>
      </c>
      <c r="C8" s="4">
        <v>0</v>
      </c>
      <c r="D8" s="4" t="s">
        <v>7</v>
      </c>
      <c r="E8" s="4" t="s">
        <v>7</v>
      </c>
    </row>
    <row r="9" spans="1:5">
      <c r="A9" s="2" t="s">
        <v>1073</v>
      </c>
      <c r="B9" s="4">
        <v>0</v>
      </c>
      <c r="C9" s="4">
        <v>0</v>
      </c>
      <c r="D9" s="4" t="s">
        <v>7</v>
      </c>
      <c r="E9" s="4" t="s">
        <v>7</v>
      </c>
    </row>
    <row r="10" spans="1:5">
      <c r="A10" s="2" t="s">
        <v>1074</v>
      </c>
      <c r="B10" s="4">
        <v>400</v>
      </c>
      <c r="C10" s="4">
        <v>393</v>
      </c>
      <c r="D10" s="4" t="s">
        <v>7</v>
      </c>
      <c r="E10" s="4" t="s">
        <v>7</v>
      </c>
    </row>
    <row r="11" spans="1:5" ht="30">
      <c r="A11" s="2" t="s">
        <v>1075</v>
      </c>
      <c r="B11" s="4">
        <v>973</v>
      </c>
      <c r="C11" s="8">
        <v>1463</v>
      </c>
      <c r="D11" s="4" t="s">
        <v>7</v>
      </c>
      <c r="E11" s="4" t="s">
        <v>7</v>
      </c>
    </row>
    <row r="12" spans="1:5">
      <c r="A12" s="2" t="s">
        <v>122</v>
      </c>
      <c r="B12" s="4">
        <v>0</v>
      </c>
      <c r="C12" s="4">
        <v>0</v>
      </c>
      <c r="D12" s="4" t="s">
        <v>7</v>
      </c>
      <c r="E12" s="4" t="s">
        <v>7</v>
      </c>
    </row>
    <row r="13" spans="1:5" ht="30">
      <c r="A13" s="2" t="s">
        <v>105</v>
      </c>
      <c r="B13" s="4">
        <v>21</v>
      </c>
      <c r="C13" s="4">
        <v>71</v>
      </c>
      <c r="D13" s="4" t="s">
        <v>7</v>
      </c>
      <c r="E13" s="4" t="s">
        <v>7</v>
      </c>
    </row>
    <row r="14" spans="1:5">
      <c r="A14" s="2" t="s">
        <v>106</v>
      </c>
      <c r="B14" s="4">
        <v>34</v>
      </c>
      <c r="C14" s="4">
        <v>120</v>
      </c>
      <c r="D14" s="4" t="s">
        <v>7</v>
      </c>
      <c r="E14" s="4" t="s">
        <v>7</v>
      </c>
    </row>
    <row r="15" spans="1:5">
      <c r="A15" s="2" t="s">
        <v>107</v>
      </c>
      <c r="B15" s="8">
        <v>3493</v>
      </c>
      <c r="C15" s="8">
        <v>4630</v>
      </c>
      <c r="D15" s="4" t="s">
        <v>7</v>
      </c>
      <c r="E15" s="4" t="s">
        <v>7</v>
      </c>
    </row>
    <row r="16" spans="1:5">
      <c r="A16" s="2" t="s">
        <v>1077</v>
      </c>
      <c r="B16" s="4">
        <v>947</v>
      </c>
      <c r="C16" s="4">
        <v>947</v>
      </c>
      <c r="D16" s="4" t="s">
        <v>7</v>
      </c>
      <c r="E16" s="4" t="s">
        <v>7</v>
      </c>
    </row>
    <row r="17" spans="1:5">
      <c r="A17" s="2" t="s">
        <v>850</v>
      </c>
      <c r="B17" s="4">
        <v>787</v>
      </c>
      <c r="C17" s="4">
        <v>710</v>
      </c>
      <c r="D17" s="4" t="s">
        <v>7</v>
      </c>
      <c r="E17" s="4" t="s">
        <v>7</v>
      </c>
    </row>
    <row r="18" spans="1:5">
      <c r="A18" s="2" t="s">
        <v>179</v>
      </c>
      <c r="B18" s="8">
        <v>17961</v>
      </c>
      <c r="C18" s="8">
        <v>18556</v>
      </c>
      <c r="D18" s="4" t="s">
        <v>7</v>
      </c>
      <c r="E18" s="4" t="s">
        <v>7</v>
      </c>
    </row>
    <row r="19" spans="1:5">
      <c r="A19" s="2" t="s">
        <v>1068</v>
      </c>
      <c r="B19" s="4">
        <v>0</v>
      </c>
      <c r="C19" s="4">
        <v>0</v>
      </c>
      <c r="D19" s="4" t="s">
        <v>7</v>
      </c>
      <c r="E19" s="4" t="s">
        <v>7</v>
      </c>
    </row>
    <row r="20" spans="1:5">
      <c r="A20" s="2" t="s">
        <v>185</v>
      </c>
      <c r="B20" s="8">
        <v>4952</v>
      </c>
      <c r="C20" s="8">
        <v>4952</v>
      </c>
      <c r="D20" s="4" t="s">
        <v>7</v>
      </c>
      <c r="E20" s="4" t="s">
        <v>7</v>
      </c>
    </row>
    <row r="21" spans="1:5">
      <c r="A21" s="2" t="s">
        <v>1739</v>
      </c>
      <c r="B21" s="8">
        <v>1736</v>
      </c>
      <c r="C21" s="8">
        <v>1781</v>
      </c>
      <c r="D21" s="4" t="s">
        <v>7</v>
      </c>
      <c r="E21" s="4" t="s">
        <v>7</v>
      </c>
    </row>
    <row r="22" spans="1:5" ht="30">
      <c r="A22" s="2" t="s">
        <v>1075</v>
      </c>
      <c r="B22" s="4">
        <v>159</v>
      </c>
      <c r="C22" s="4">
        <v>586</v>
      </c>
      <c r="D22" s="4" t="s">
        <v>7</v>
      </c>
      <c r="E22" s="4" t="s">
        <v>7</v>
      </c>
    </row>
    <row r="23" spans="1:5">
      <c r="A23" s="2" t="s">
        <v>122</v>
      </c>
      <c r="B23" s="4">
        <v>0</v>
      </c>
      <c r="C23" s="4">
        <v>0</v>
      </c>
      <c r="D23" s="4" t="s">
        <v>7</v>
      </c>
      <c r="E23" s="4" t="s">
        <v>7</v>
      </c>
    </row>
    <row r="24" spans="1:5" ht="45">
      <c r="A24" s="2" t="s">
        <v>1083</v>
      </c>
      <c r="B24" s="4">
        <v>859</v>
      </c>
      <c r="C24" s="4">
        <v>811</v>
      </c>
      <c r="D24" s="4" t="s">
        <v>7</v>
      </c>
      <c r="E24" s="4" t="s">
        <v>7</v>
      </c>
    </row>
    <row r="25" spans="1:5">
      <c r="A25" s="2" t="s">
        <v>114</v>
      </c>
      <c r="B25" s="8">
        <v>30894</v>
      </c>
      <c r="C25" s="8">
        <v>32973</v>
      </c>
      <c r="D25" s="4" t="s">
        <v>7</v>
      </c>
      <c r="E25" s="4" t="s">
        <v>7</v>
      </c>
    </row>
    <row r="26" spans="1:5">
      <c r="A26" s="3" t="s">
        <v>115</v>
      </c>
      <c r="B26" s="4" t="s">
        <v>7</v>
      </c>
      <c r="C26" s="4" t="s">
        <v>7</v>
      </c>
      <c r="D26" s="4" t="s">
        <v>7</v>
      </c>
      <c r="E26" s="4" t="s">
        <v>7</v>
      </c>
    </row>
    <row r="27" spans="1:5">
      <c r="A27" s="2" t="s">
        <v>177</v>
      </c>
      <c r="B27" s="8">
        <v>2226</v>
      </c>
      <c r="C27" s="8">
        <v>2136</v>
      </c>
      <c r="D27" s="4" t="s">
        <v>7</v>
      </c>
      <c r="E27" s="4" t="s">
        <v>7</v>
      </c>
    </row>
    <row r="28" spans="1:5">
      <c r="A28" s="2" t="s">
        <v>1089</v>
      </c>
      <c r="B28" s="4">
        <v>0</v>
      </c>
      <c r="C28" s="4">
        <v>0</v>
      </c>
      <c r="D28" s="4" t="s">
        <v>7</v>
      </c>
      <c r="E28" s="4" t="s">
        <v>7</v>
      </c>
    </row>
    <row r="29" spans="1:5">
      <c r="A29" s="2" t="s">
        <v>1091</v>
      </c>
      <c r="B29" s="4">
        <v>32</v>
      </c>
      <c r="C29" s="4">
        <v>96</v>
      </c>
      <c r="D29" s="4" t="s">
        <v>7</v>
      </c>
      <c r="E29" s="4" t="s">
        <v>7</v>
      </c>
    </row>
    <row r="30" spans="1:5">
      <c r="A30" s="2" t="s">
        <v>118</v>
      </c>
      <c r="B30" s="4">
        <v>354</v>
      </c>
      <c r="C30" s="4">
        <v>389</v>
      </c>
      <c r="D30" s="4" t="s">
        <v>7</v>
      </c>
      <c r="E30" s="4" t="s">
        <v>7</v>
      </c>
    </row>
    <row r="31" spans="1:5" ht="30">
      <c r="A31" s="2" t="s">
        <v>119</v>
      </c>
      <c r="B31" s="4">
        <v>205</v>
      </c>
      <c r="C31" s="4">
        <v>139</v>
      </c>
      <c r="D31" s="4" t="s">
        <v>7</v>
      </c>
      <c r="E31" s="4" t="s">
        <v>7</v>
      </c>
    </row>
    <row r="32" spans="1:5">
      <c r="A32" s="2" t="s">
        <v>1120</v>
      </c>
      <c r="B32" s="4">
        <v>92</v>
      </c>
      <c r="C32" s="4">
        <v>81</v>
      </c>
      <c r="D32" s="4" t="s">
        <v>7</v>
      </c>
      <c r="E32" s="4" t="s">
        <v>7</v>
      </c>
    </row>
    <row r="33" spans="1:5" ht="30">
      <c r="A33" s="2" t="s">
        <v>1093</v>
      </c>
      <c r="B33" s="4">
        <v>594</v>
      </c>
      <c r="C33" s="4">
        <v>894</v>
      </c>
      <c r="D33" s="4" t="s">
        <v>7</v>
      </c>
      <c r="E33" s="4" t="s">
        <v>7</v>
      </c>
    </row>
    <row r="34" spans="1:5" ht="30">
      <c r="A34" s="2" t="s">
        <v>105</v>
      </c>
      <c r="B34" s="4">
        <v>353</v>
      </c>
      <c r="C34" s="4">
        <v>600</v>
      </c>
      <c r="D34" s="4" t="s">
        <v>7</v>
      </c>
      <c r="E34" s="4" t="s">
        <v>7</v>
      </c>
    </row>
    <row r="35" spans="1:5">
      <c r="A35" s="2" t="s">
        <v>122</v>
      </c>
      <c r="B35" s="4">
        <v>36</v>
      </c>
      <c r="C35" s="4">
        <v>49</v>
      </c>
      <c r="D35" s="4" t="s">
        <v>7</v>
      </c>
      <c r="E35" s="4" t="s">
        <v>7</v>
      </c>
    </row>
    <row r="36" spans="1:5" ht="30">
      <c r="A36" s="2" t="s">
        <v>1094</v>
      </c>
      <c r="B36" s="4">
        <v>0</v>
      </c>
      <c r="C36" s="4">
        <v>31</v>
      </c>
      <c r="D36" s="4" t="s">
        <v>7</v>
      </c>
      <c r="E36" s="4" t="s">
        <v>7</v>
      </c>
    </row>
    <row r="37" spans="1:5">
      <c r="A37" s="2" t="s">
        <v>124</v>
      </c>
      <c r="B37" s="4">
        <v>95</v>
      </c>
      <c r="C37" s="4">
        <v>17</v>
      </c>
      <c r="D37" s="4" t="s">
        <v>7</v>
      </c>
      <c r="E37" s="4" t="s">
        <v>7</v>
      </c>
    </row>
    <row r="38" spans="1:5">
      <c r="A38" s="2" t="s">
        <v>125</v>
      </c>
      <c r="B38" s="4">
        <v>532</v>
      </c>
      <c r="C38" s="4">
        <v>407</v>
      </c>
      <c r="D38" s="4" t="s">
        <v>7</v>
      </c>
      <c r="E38" s="4" t="s">
        <v>7</v>
      </c>
    </row>
    <row r="39" spans="1:5">
      <c r="A39" s="2" t="s">
        <v>126</v>
      </c>
      <c r="B39" s="4">
        <v>219</v>
      </c>
      <c r="C39" s="4">
        <v>255</v>
      </c>
      <c r="D39" s="4" t="s">
        <v>7</v>
      </c>
      <c r="E39" s="4" t="s">
        <v>7</v>
      </c>
    </row>
    <row r="40" spans="1:5">
      <c r="A40" s="2" t="s">
        <v>127</v>
      </c>
      <c r="B40" s="8">
        <v>4738</v>
      </c>
      <c r="C40" s="8">
        <v>5094</v>
      </c>
      <c r="D40" s="4" t="s">
        <v>7</v>
      </c>
      <c r="E40" s="4" t="s">
        <v>7</v>
      </c>
    </row>
    <row r="41" spans="1:5">
      <c r="A41" s="2" t="s">
        <v>122</v>
      </c>
      <c r="B41" s="8">
        <v>3347</v>
      </c>
      <c r="C41" s="8">
        <v>3759</v>
      </c>
      <c r="D41" s="4" t="s">
        <v>7</v>
      </c>
      <c r="E41" s="4" t="s">
        <v>7</v>
      </c>
    </row>
    <row r="42" spans="1:5" ht="30">
      <c r="A42" s="2" t="s">
        <v>1093</v>
      </c>
      <c r="B42" s="4">
        <v>782</v>
      </c>
      <c r="C42" s="8">
        <v>1556</v>
      </c>
      <c r="D42" s="4" t="s">
        <v>7</v>
      </c>
      <c r="E42" s="4" t="s">
        <v>7</v>
      </c>
    </row>
    <row r="43" spans="1:5">
      <c r="A43" s="2" t="s">
        <v>1096</v>
      </c>
      <c r="B43" s="4">
        <v>2</v>
      </c>
      <c r="C43" s="4">
        <v>5</v>
      </c>
      <c r="D43" s="4" t="s">
        <v>7</v>
      </c>
      <c r="E43" s="4" t="s">
        <v>7</v>
      </c>
    </row>
    <row r="44" spans="1:5">
      <c r="A44" s="2" t="s">
        <v>1097</v>
      </c>
      <c r="B44" s="4">
        <v>382</v>
      </c>
      <c r="C44" s="4">
        <v>382</v>
      </c>
      <c r="D44" s="4" t="s">
        <v>7</v>
      </c>
      <c r="E44" s="4" t="s">
        <v>7</v>
      </c>
    </row>
    <row r="45" spans="1:5" ht="30">
      <c r="A45" s="2" t="s">
        <v>1098</v>
      </c>
      <c r="B45" s="8">
        <v>29770</v>
      </c>
      <c r="C45" s="8">
        <v>29928</v>
      </c>
      <c r="D45" s="4" t="s">
        <v>7</v>
      </c>
      <c r="E45" s="4" t="s">
        <v>7</v>
      </c>
    </row>
    <row r="46" spans="1:5">
      <c r="A46" s="2" t="s">
        <v>1100</v>
      </c>
      <c r="B46" s="4">
        <v>723</v>
      </c>
      <c r="C46" s="4">
        <v>0</v>
      </c>
      <c r="D46" s="4" t="s">
        <v>7</v>
      </c>
      <c r="E46" s="4" t="s">
        <v>7</v>
      </c>
    </row>
    <row r="47" spans="1:5" ht="30">
      <c r="A47" s="2" t="s">
        <v>1102</v>
      </c>
      <c r="B47" s="8">
        <v>1793</v>
      </c>
      <c r="C47" s="8">
        <v>2643</v>
      </c>
      <c r="D47" s="4" t="s">
        <v>7</v>
      </c>
      <c r="E47" s="4" t="s">
        <v>7</v>
      </c>
    </row>
    <row r="48" spans="1:5">
      <c r="A48" s="2" t="s">
        <v>133</v>
      </c>
      <c r="B48" s="8">
        <v>41537</v>
      </c>
      <c r="C48" s="8">
        <v>43367</v>
      </c>
      <c r="D48" s="4" t="s">
        <v>7</v>
      </c>
      <c r="E48" s="4" t="s">
        <v>7</v>
      </c>
    </row>
    <row r="49" spans="1:5">
      <c r="A49" s="2" t="s">
        <v>137</v>
      </c>
      <c r="B49" s="4">
        <v>0</v>
      </c>
      <c r="C49" s="8">
        <v>-10506</v>
      </c>
      <c r="D49" s="4" t="s">
        <v>7</v>
      </c>
      <c r="E49" s="4" t="s">
        <v>7</v>
      </c>
    </row>
    <row r="50" spans="1:5">
      <c r="A50" s="2" t="s">
        <v>138</v>
      </c>
      <c r="B50" s="8">
        <v>-10748</v>
      </c>
      <c r="C50" s="4">
        <v>0</v>
      </c>
      <c r="D50" s="4" t="s">
        <v>7</v>
      </c>
      <c r="E50" s="4" t="s">
        <v>7</v>
      </c>
    </row>
    <row r="51" spans="1:5">
      <c r="A51" s="2" t="s">
        <v>139</v>
      </c>
      <c r="B51" s="4">
        <v>105</v>
      </c>
      <c r="C51" s="4">
        <v>112</v>
      </c>
      <c r="D51" s="4" t="s">
        <v>7</v>
      </c>
      <c r="E51" s="4" t="s">
        <v>7</v>
      </c>
    </row>
    <row r="52" spans="1:5">
      <c r="A52" s="2" t="s">
        <v>140</v>
      </c>
      <c r="B52" s="8">
        <v>-10643</v>
      </c>
      <c r="C52" s="8">
        <v>-10394</v>
      </c>
      <c r="D52" s="8">
        <v>-8965</v>
      </c>
      <c r="E52" s="8">
        <v>-7716</v>
      </c>
    </row>
    <row r="53" spans="1:5" ht="30">
      <c r="A53" s="2" t="s">
        <v>141</v>
      </c>
      <c r="B53" s="8">
        <v>30894</v>
      </c>
      <c r="C53" s="8">
        <v>32973</v>
      </c>
      <c r="D53" s="4" t="s">
        <v>7</v>
      </c>
      <c r="E53" s="4" t="s">
        <v>7</v>
      </c>
    </row>
    <row r="54" spans="1:5">
      <c r="A54" s="2" t="s">
        <v>1186</v>
      </c>
      <c r="B54" s="4" t="s">
        <v>7</v>
      </c>
      <c r="C54" s="4" t="s">
        <v>7</v>
      </c>
      <c r="D54" s="4" t="s">
        <v>7</v>
      </c>
      <c r="E54" s="4" t="s">
        <v>7</v>
      </c>
    </row>
    <row r="55" spans="1:5">
      <c r="A55" s="3" t="s">
        <v>98</v>
      </c>
      <c r="B55" s="4" t="s">
        <v>7</v>
      </c>
      <c r="C55" s="4" t="s">
        <v>7</v>
      </c>
      <c r="D55" s="4" t="s">
        <v>7</v>
      </c>
      <c r="E55" s="4" t="s">
        <v>7</v>
      </c>
    </row>
    <row r="56" spans="1:5">
      <c r="A56" s="2" t="s">
        <v>99</v>
      </c>
      <c r="B56" s="4">
        <v>0</v>
      </c>
      <c r="C56" s="4">
        <v>0</v>
      </c>
      <c r="D56" s="4">
        <v>0</v>
      </c>
      <c r="E56" s="4">
        <v>0</v>
      </c>
    </row>
    <row r="57" spans="1:5">
      <c r="A57" s="2" t="s">
        <v>1068</v>
      </c>
      <c r="B57" s="4">
        <v>0</v>
      </c>
      <c r="C57" s="4">
        <v>0</v>
      </c>
      <c r="D57" s="4" t="s">
        <v>7</v>
      </c>
      <c r="E57" s="4" t="s">
        <v>7</v>
      </c>
    </row>
    <row r="58" spans="1:5">
      <c r="A58" s="2" t="s">
        <v>178</v>
      </c>
      <c r="B58" s="4">
        <v>0</v>
      </c>
      <c r="C58" s="4">
        <v>0</v>
      </c>
      <c r="D58" s="4" t="s">
        <v>7</v>
      </c>
      <c r="E58" s="4" t="s">
        <v>7</v>
      </c>
    </row>
    <row r="59" spans="1:5">
      <c r="A59" s="2" t="s">
        <v>1109</v>
      </c>
      <c r="B59" s="4" t="s">
        <v>7</v>
      </c>
      <c r="C59" s="4">
        <v>0</v>
      </c>
      <c r="D59" s="4" t="s">
        <v>7</v>
      </c>
      <c r="E59" s="4" t="s">
        <v>7</v>
      </c>
    </row>
    <row r="60" spans="1:5">
      <c r="A60" s="2" t="s">
        <v>1071</v>
      </c>
      <c r="B60" s="4">
        <v>7</v>
      </c>
      <c r="C60" s="4">
        <v>0</v>
      </c>
      <c r="D60" s="4" t="s">
        <v>7</v>
      </c>
      <c r="E60" s="4" t="s">
        <v>7</v>
      </c>
    </row>
    <row r="61" spans="1:5">
      <c r="A61" s="2" t="s">
        <v>1073</v>
      </c>
      <c r="B61" s="4">
        <v>0</v>
      </c>
      <c r="C61" s="4">
        <v>0</v>
      </c>
      <c r="D61" s="4" t="s">
        <v>7</v>
      </c>
      <c r="E61" s="4" t="s">
        <v>7</v>
      </c>
    </row>
    <row r="62" spans="1:5">
      <c r="A62" s="2" t="s">
        <v>1074</v>
      </c>
      <c r="B62" s="4">
        <v>0</v>
      </c>
      <c r="C62" s="4">
        <v>0</v>
      </c>
      <c r="D62" s="4" t="s">
        <v>7</v>
      </c>
      <c r="E62" s="4" t="s">
        <v>7</v>
      </c>
    </row>
    <row r="63" spans="1:5" ht="30">
      <c r="A63" s="2" t="s">
        <v>1075</v>
      </c>
      <c r="B63" s="4">
        <v>0</v>
      </c>
      <c r="C63" s="4">
        <v>0</v>
      </c>
      <c r="D63" s="4" t="s">
        <v>7</v>
      </c>
      <c r="E63" s="4" t="s">
        <v>7</v>
      </c>
    </row>
    <row r="64" spans="1:5">
      <c r="A64" s="2" t="s">
        <v>122</v>
      </c>
      <c r="B64" s="4">
        <v>3</v>
      </c>
      <c r="C64" s="4">
        <v>3</v>
      </c>
      <c r="D64" s="4" t="s">
        <v>7</v>
      </c>
      <c r="E64" s="4" t="s">
        <v>7</v>
      </c>
    </row>
    <row r="65" spans="1:5" ht="30">
      <c r="A65" s="2" t="s">
        <v>105</v>
      </c>
      <c r="B65" s="4">
        <v>0</v>
      </c>
      <c r="C65" s="4">
        <v>0</v>
      </c>
      <c r="D65" s="4" t="s">
        <v>7</v>
      </c>
      <c r="E65" s="4" t="s">
        <v>7</v>
      </c>
    </row>
    <row r="66" spans="1:5">
      <c r="A66" s="2" t="s">
        <v>106</v>
      </c>
      <c r="B66" s="4">
        <v>0</v>
      </c>
      <c r="C66" s="4">
        <v>0</v>
      </c>
      <c r="D66" s="4" t="s">
        <v>7</v>
      </c>
      <c r="E66" s="4" t="s">
        <v>7</v>
      </c>
    </row>
    <row r="67" spans="1:5">
      <c r="A67" s="2" t="s">
        <v>107</v>
      </c>
      <c r="B67" s="4">
        <v>10</v>
      </c>
      <c r="C67" s="4">
        <v>3</v>
      </c>
      <c r="D67" s="4" t="s">
        <v>7</v>
      </c>
      <c r="E67" s="4" t="s">
        <v>7</v>
      </c>
    </row>
    <row r="68" spans="1:5">
      <c r="A68" s="2" t="s">
        <v>1077</v>
      </c>
      <c r="B68" s="4">
        <v>0</v>
      </c>
      <c r="C68" s="4">
        <v>0</v>
      </c>
      <c r="D68" s="4" t="s">
        <v>7</v>
      </c>
      <c r="E68" s="4" t="s">
        <v>7</v>
      </c>
    </row>
    <row r="69" spans="1:5">
      <c r="A69" s="2" t="s">
        <v>850</v>
      </c>
      <c r="B69" s="8">
        <v>-10467</v>
      </c>
      <c r="C69" s="8">
        <v>-9794</v>
      </c>
      <c r="D69" s="4" t="s">
        <v>7</v>
      </c>
      <c r="E69" s="4" t="s">
        <v>7</v>
      </c>
    </row>
    <row r="70" spans="1:5">
      <c r="A70" s="2" t="s">
        <v>179</v>
      </c>
      <c r="B70" s="4">
        <v>0</v>
      </c>
      <c r="C70" s="4">
        <v>0</v>
      </c>
      <c r="D70" s="4" t="s">
        <v>7</v>
      </c>
      <c r="E70" s="4" t="s">
        <v>7</v>
      </c>
    </row>
    <row r="71" spans="1:5">
      <c r="A71" s="2" t="s">
        <v>1068</v>
      </c>
      <c r="B71" s="4">
        <v>0</v>
      </c>
      <c r="C71" s="4">
        <v>0</v>
      </c>
      <c r="D71" s="4" t="s">
        <v>7</v>
      </c>
      <c r="E71" s="4" t="s">
        <v>7</v>
      </c>
    </row>
    <row r="72" spans="1:5">
      <c r="A72" s="2" t="s">
        <v>185</v>
      </c>
      <c r="B72" s="4">
        <v>0</v>
      </c>
      <c r="C72" s="4">
        <v>0</v>
      </c>
      <c r="D72" s="4" t="s">
        <v>7</v>
      </c>
      <c r="E72" s="4" t="s">
        <v>7</v>
      </c>
    </row>
    <row r="73" spans="1:5">
      <c r="A73" s="2" t="s">
        <v>1739</v>
      </c>
      <c r="B73" s="4">
        <v>0</v>
      </c>
      <c r="C73" s="4">
        <v>0</v>
      </c>
      <c r="D73" s="4" t="s">
        <v>7</v>
      </c>
      <c r="E73" s="4" t="s">
        <v>7</v>
      </c>
    </row>
    <row r="74" spans="1:5" ht="30">
      <c r="A74" s="2" t="s">
        <v>1075</v>
      </c>
      <c r="B74" s="4">
        <v>0</v>
      </c>
      <c r="C74" s="4">
        <v>0</v>
      </c>
      <c r="D74" s="4" t="s">
        <v>7</v>
      </c>
      <c r="E74" s="4" t="s">
        <v>7</v>
      </c>
    </row>
    <row r="75" spans="1:5">
      <c r="A75" s="2" t="s">
        <v>122</v>
      </c>
      <c r="B75" s="4">
        <v>0</v>
      </c>
      <c r="C75" s="4">
        <v>0</v>
      </c>
      <c r="D75" s="4" t="s">
        <v>7</v>
      </c>
      <c r="E75" s="4" t="s">
        <v>7</v>
      </c>
    </row>
    <row r="76" spans="1:5" ht="45">
      <c r="A76" s="2" t="s">
        <v>1083</v>
      </c>
      <c r="B76" s="4">
        <v>0</v>
      </c>
      <c r="C76" s="4">
        <v>4</v>
      </c>
      <c r="D76" s="4" t="s">
        <v>7</v>
      </c>
      <c r="E76" s="4" t="s">
        <v>7</v>
      </c>
    </row>
    <row r="77" spans="1:5">
      <c r="A77" s="2" t="s">
        <v>114</v>
      </c>
      <c r="B77" s="8">
        <v>-10457</v>
      </c>
      <c r="C77" s="8">
        <v>-9787</v>
      </c>
      <c r="D77" s="4" t="s">
        <v>7</v>
      </c>
      <c r="E77" s="4" t="s">
        <v>7</v>
      </c>
    </row>
    <row r="78" spans="1:5">
      <c r="A78" s="3" t="s">
        <v>115</v>
      </c>
      <c r="B78" s="4" t="s">
        <v>7</v>
      </c>
      <c r="C78" s="4" t="s">
        <v>7</v>
      </c>
      <c r="D78" s="4" t="s">
        <v>7</v>
      </c>
      <c r="E78" s="4" t="s">
        <v>7</v>
      </c>
    </row>
    <row r="79" spans="1:5">
      <c r="A79" s="2" t="s">
        <v>177</v>
      </c>
      <c r="B79" s="4">
        <v>0</v>
      </c>
      <c r="C79" s="4">
        <v>0</v>
      </c>
      <c r="D79" s="4" t="s">
        <v>7</v>
      </c>
      <c r="E79" s="4" t="s">
        <v>7</v>
      </c>
    </row>
    <row r="80" spans="1:5">
      <c r="A80" s="2" t="s">
        <v>1089</v>
      </c>
      <c r="B80" s="4">
        <v>1</v>
      </c>
      <c r="C80" s="4">
        <v>0</v>
      </c>
      <c r="D80" s="4" t="s">
        <v>7</v>
      </c>
      <c r="E80" s="4" t="s">
        <v>7</v>
      </c>
    </row>
    <row r="81" spans="1:5">
      <c r="A81" s="2" t="s">
        <v>1091</v>
      </c>
      <c r="B81" s="4">
        <v>11</v>
      </c>
      <c r="C81" s="4">
        <v>11</v>
      </c>
      <c r="D81" s="4" t="s">
        <v>7</v>
      </c>
      <c r="E81" s="4" t="s">
        <v>7</v>
      </c>
    </row>
    <row r="82" spans="1:5">
      <c r="A82" s="2" t="s">
        <v>118</v>
      </c>
      <c r="B82" s="4">
        <v>0</v>
      </c>
      <c r="C82" s="4">
        <v>0</v>
      </c>
      <c r="D82" s="4" t="s">
        <v>7</v>
      </c>
      <c r="E82" s="4" t="s">
        <v>7</v>
      </c>
    </row>
    <row r="83" spans="1:5" ht="30">
      <c r="A83" s="2" t="s">
        <v>119</v>
      </c>
      <c r="B83" s="4">
        <v>0</v>
      </c>
      <c r="C83" s="4">
        <v>0</v>
      </c>
      <c r="D83" s="4" t="s">
        <v>7</v>
      </c>
      <c r="E83" s="4" t="s">
        <v>7</v>
      </c>
    </row>
    <row r="84" spans="1:5">
      <c r="A84" s="2" t="s">
        <v>1120</v>
      </c>
      <c r="B84" s="4">
        <v>92</v>
      </c>
      <c r="C84" s="4">
        <v>80</v>
      </c>
      <c r="D84" s="4" t="s">
        <v>7</v>
      </c>
      <c r="E84" s="4" t="s">
        <v>7</v>
      </c>
    </row>
    <row r="85" spans="1:5" ht="30">
      <c r="A85" s="2" t="s">
        <v>1093</v>
      </c>
      <c r="B85" s="4">
        <v>0</v>
      </c>
      <c r="C85" s="4">
        <v>0</v>
      </c>
      <c r="D85" s="4" t="s">
        <v>7</v>
      </c>
      <c r="E85" s="4" t="s">
        <v>7</v>
      </c>
    </row>
    <row r="86" spans="1:5" ht="30">
      <c r="A86" s="2" t="s">
        <v>105</v>
      </c>
      <c r="B86" s="4">
        <v>0</v>
      </c>
      <c r="C86" s="4">
        <v>0</v>
      </c>
      <c r="D86" s="4" t="s">
        <v>7</v>
      </c>
      <c r="E86" s="4" t="s">
        <v>7</v>
      </c>
    </row>
    <row r="87" spans="1:5">
      <c r="A87" s="2" t="s">
        <v>122</v>
      </c>
      <c r="B87" s="4">
        <v>0</v>
      </c>
      <c r="C87" s="4">
        <v>0</v>
      </c>
      <c r="D87" s="4" t="s">
        <v>7</v>
      </c>
      <c r="E87" s="4" t="s">
        <v>7</v>
      </c>
    </row>
    <row r="88" spans="1:5" ht="30">
      <c r="A88" s="2" t="s">
        <v>1094</v>
      </c>
      <c r="B88" s="4">
        <v>0</v>
      </c>
      <c r="C88" s="4">
        <v>2</v>
      </c>
      <c r="D88" s="4" t="s">
        <v>7</v>
      </c>
      <c r="E88" s="4" t="s">
        <v>7</v>
      </c>
    </row>
    <row r="89" spans="1:5">
      <c r="A89" s="2" t="s">
        <v>124</v>
      </c>
      <c r="B89" s="4">
        <v>0</v>
      </c>
      <c r="C89" s="4">
        <v>0</v>
      </c>
      <c r="D89" s="4" t="s">
        <v>7</v>
      </c>
      <c r="E89" s="4" t="s">
        <v>7</v>
      </c>
    </row>
    <row r="90" spans="1:5">
      <c r="A90" s="2" t="s">
        <v>125</v>
      </c>
      <c r="B90" s="4">
        <v>3</v>
      </c>
      <c r="C90" s="4">
        <v>18</v>
      </c>
      <c r="D90" s="4" t="s">
        <v>7</v>
      </c>
      <c r="E90" s="4" t="s">
        <v>7</v>
      </c>
    </row>
    <row r="91" spans="1:5">
      <c r="A91" s="2" t="s">
        <v>126</v>
      </c>
      <c r="B91" s="4">
        <v>0</v>
      </c>
      <c r="C91" s="4">
        <v>1</v>
      </c>
      <c r="D91" s="4" t="s">
        <v>7</v>
      </c>
      <c r="E91" s="4" t="s">
        <v>7</v>
      </c>
    </row>
    <row r="92" spans="1:5">
      <c r="A92" s="2" t="s">
        <v>127</v>
      </c>
      <c r="B92" s="4">
        <v>107</v>
      </c>
      <c r="C92" s="4">
        <v>112</v>
      </c>
      <c r="D92" s="4" t="s">
        <v>7</v>
      </c>
      <c r="E92" s="4" t="s">
        <v>7</v>
      </c>
    </row>
    <row r="93" spans="1:5">
      <c r="A93" s="2" t="s">
        <v>122</v>
      </c>
      <c r="B93" s="4">
        <v>84</v>
      </c>
      <c r="C93" s="4">
        <v>79</v>
      </c>
      <c r="D93" s="4" t="s">
        <v>7</v>
      </c>
      <c r="E93" s="4" t="s">
        <v>7</v>
      </c>
    </row>
    <row r="94" spans="1:5" ht="30">
      <c r="A94" s="2" t="s">
        <v>1093</v>
      </c>
      <c r="B94" s="4">
        <v>0</v>
      </c>
      <c r="C94" s="4">
        <v>0</v>
      </c>
      <c r="D94" s="4" t="s">
        <v>7</v>
      </c>
      <c r="E94" s="4" t="s">
        <v>7</v>
      </c>
    </row>
    <row r="95" spans="1:5">
      <c r="A95" s="2" t="s">
        <v>1096</v>
      </c>
      <c r="B95" s="4">
        <v>0</v>
      </c>
      <c r="C95" s="4">
        <v>0</v>
      </c>
      <c r="D95" s="4" t="s">
        <v>7</v>
      </c>
      <c r="E95" s="4" t="s">
        <v>7</v>
      </c>
    </row>
    <row r="96" spans="1:5">
      <c r="A96" s="2" t="s">
        <v>1097</v>
      </c>
      <c r="B96" s="4">
        <v>0</v>
      </c>
      <c r="C96" s="4">
        <v>0</v>
      </c>
      <c r="D96" s="4" t="s">
        <v>7</v>
      </c>
      <c r="E96" s="4" t="s">
        <v>7</v>
      </c>
    </row>
    <row r="97" spans="1:5" ht="30">
      <c r="A97" s="2" t="s">
        <v>1098</v>
      </c>
      <c r="B97" s="4">
        <v>92</v>
      </c>
      <c r="C97" s="4">
        <v>515</v>
      </c>
      <c r="D97" s="4" t="s">
        <v>7</v>
      </c>
      <c r="E97" s="4" t="s">
        <v>7</v>
      </c>
    </row>
    <row r="98" spans="1:5">
      <c r="A98" s="2" t="s">
        <v>1100</v>
      </c>
      <c r="B98" s="4">
        <v>0</v>
      </c>
      <c r="C98" s="4" t="s">
        <v>7</v>
      </c>
      <c r="D98" s="4" t="s">
        <v>7</v>
      </c>
      <c r="E98" s="4" t="s">
        <v>7</v>
      </c>
    </row>
    <row r="99" spans="1:5" ht="30">
      <c r="A99" s="2" t="s">
        <v>1102</v>
      </c>
      <c r="B99" s="4">
        <v>8</v>
      </c>
      <c r="C99" s="4">
        <v>13</v>
      </c>
      <c r="D99" s="4" t="s">
        <v>7</v>
      </c>
      <c r="E99" s="4" t="s">
        <v>7</v>
      </c>
    </row>
    <row r="100" spans="1:5">
      <c r="A100" s="2" t="s">
        <v>133</v>
      </c>
      <c r="B100" s="4">
        <v>291</v>
      </c>
      <c r="C100" s="4">
        <v>719</v>
      </c>
      <c r="D100" s="4" t="s">
        <v>7</v>
      </c>
      <c r="E100" s="4" t="s">
        <v>7</v>
      </c>
    </row>
    <row r="101" spans="1:5">
      <c r="A101" s="2" t="s">
        <v>137</v>
      </c>
      <c r="B101" s="4" t="s">
        <v>7</v>
      </c>
      <c r="C101" s="8">
        <v>-10506</v>
      </c>
      <c r="D101" s="4" t="s">
        <v>7</v>
      </c>
      <c r="E101" s="4" t="s">
        <v>7</v>
      </c>
    </row>
    <row r="102" spans="1:5">
      <c r="A102" s="2" t="s">
        <v>138</v>
      </c>
      <c r="B102" s="8">
        <v>-10748</v>
      </c>
      <c r="C102" s="4" t="s">
        <v>7</v>
      </c>
      <c r="D102" s="4" t="s">
        <v>7</v>
      </c>
      <c r="E102" s="4" t="s">
        <v>7</v>
      </c>
    </row>
    <row r="103" spans="1:5">
      <c r="A103" s="2" t="s">
        <v>139</v>
      </c>
      <c r="B103" s="4">
        <v>0</v>
      </c>
      <c r="C103" s="4">
        <v>0</v>
      </c>
      <c r="D103" s="4" t="s">
        <v>7</v>
      </c>
      <c r="E103" s="4" t="s">
        <v>7</v>
      </c>
    </row>
    <row r="104" spans="1:5">
      <c r="A104" s="2" t="s">
        <v>140</v>
      </c>
      <c r="B104" s="8">
        <v>-10748</v>
      </c>
      <c r="C104" s="8">
        <v>-10506</v>
      </c>
      <c r="D104" s="4" t="s">
        <v>7</v>
      </c>
      <c r="E104" s="4" t="s">
        <v>7</v>
      </c>
    </row>
    <row r="105" spans="1:5" ht="30">
      <c r="A105" s="2" t="s">
        <v>141</v>
      </c>
      <c r="B105" s="8">
        <v>-10457</v>
      </c>
      <c r="C105" s="8">
        <v>-9787</v>
      </c>
      <c r="D105" s="4" t="s">
        <v>7</v>
      </c>
      <c r="E105" s="4" t="s">
        <v>7</v>
      </c>
    </row>
    <row r="106" spans="1:5">
      <c r="A106" s="2" t="s">
        <v>1728</v>
      </c>
      <c r="B106" s="4" t="s">
        <v>7</v>
      </c>
      <c r="C106" s="4" t="s">
        <v>7</v>
      </c>
      <c r="D106" s="4" t="s">
        <v>7</v>
      </c>
      <c r="E106" s="4" t="s">
        <v>7</v>
      </c>
    </row>
    <row r="107" spans="1:5">
      <c r="A107" s="3" t="s">
        <v>98</v>
      </c>
      <c r="B107" s="4" t="s">
        <v>7</v>
      </c>
      <c r="C107" s="4" t="s">
        <v>7</v>
      </c>
      <c r="D107" s="4" t="s">
        <v>7</v>
      </c>
      <c r="E107" s="4" t="s">
        <v>7</v>
      </c>
    </row>
    <row r="108" spans="1:5">
      <c r="A108" s="2" t="s">
        <v>99</v>
      </c>
      <c r="B108" s="8">
        <v>1200</v>
      </c>
      <c r="C108" s="8">
        <v>1115</v>
      </c>
      <c r="D108" s="4">
        <v>260</v>
      </c>
      <c r="E108" s="4">
        <v>87</v>
      </c>
    </row>
    <row r="109" spans="1:5">
      <c r="A109" s="2" t="s">
        <v>1068</v>
      </c>
      <c r="B109" s="4">
        <v>0</v>
      </c>
      <c r="C109" s="4">
        <v>0</v>
      </c>
      <c r="D109" s="4" t="s">
        <v>7</v>
      </c>
      <c r="E109" s="4" t="s">
        <v>7</v>
      </c>
    </row>
    <row r="110" spans="1:5">
      <c r="A110" s="2" t="s">
        <v>178</v>
      </c>
      <c r="B110" s="4">
        <v>1</v>
      </c>
      <c r="C110" s="4">
        <v>2</v>
      </c>
      <c r="D110" s="4" t="s">
        <v>7</v>
      </c>
      <c r="E110" s="4" t="s">
        <v>7</v>
      </c>
    </row>
    <row r="111" spans="1:5">
      <c r="A111" s="2" t="s">
        <v>1109</v>
      </c>
      <c r="B111" s="4" t="s">
        <v>7</v>
      </c>
      <c r="C111" s="4">
        <v>698</v>
      </c>
      <c r="D111" s="4" t="s">
        <v>7</v>
      </c>
      <c r="E111" s="4" t="s">
        <v>7</v>
      </c>
    </row>
    <row r="112" spans="1:5">
      <c r="A112" s="2" t="s">
        <v>1071</v>
      </c>
      <c r="B112" s="4">
        <v>0</v>
      </c>
      <c r="C112" s="4">
        <v>0</v>
      </c>
      <c r="D112" s="4" t="s">
        <v>7</v>
      </c>
      <c r="E112" s="4" t="s">
        <v>7</v>
      </c>
    </row>
    <row r="113" spans="1:5">
      <c r="A113" s="2" t="s">
        <v>1073</v>
      </c>
      <c r="B113" s="4">
        <v>13</v>
      </c>
      <c r="C113" s="4">
        <v>95</v>
      </c>
      <c r="D113" s="4" t="s">
        <v>7</v>
      </c>
      <c r="E113" s="4" t="s">
        <v>7</v>
      </c>
    </row>
    <row r="114" spans="1:5">
      <c r="A114" s="2" t="s">
        <v>1074</v>
      </c>
      <c r="B114" s="4">
        <v>0</v>
      </c>
      <c r="C114" s="4">
        <v>0</v>
      </c>
      <c r="D114" s="4" t="s">
        <v>7</v>
      </c>
      <c r="E114" s="4" t="s">
        <v>7</v>
      </c>
    </row>
    <row r="115" spans="1:5" ht="30">
      <c r="A115" s="2" t="s">
        <v>1075</v>
      </c>
      <c r="B115" s="4">
        <v>726</v>
      </c>
      <c r="C115" s="8">
        <v>1127</v>
      </c>
      <c r="D115" s="4" t="s">
        <v>7</v>
      </c>
      <c r="E115" s="4" t="s">
        <v>7</v>
      </c>
    </row>
    <row r="116" spans="1:5">
      <c r="A116" s="2" t="s">
        <v>122</v>
      </c>
      <c r="B116" s="4">
        <v>0</v>
      </c>
      <c r="C116" s="4">
        <v>0</v>
      </c>
      <c r="D116" s="4" t="s">
        <v>7</v>
      </c>
      <c r="E116" s="4" t="s">
        <v>7</v>
      </c>
    </row>
    <row r="117" spans="1:5" ht="30">
      <c r="A117" s="2" t="s">
        <v>105</v>
      </c>
      <c r="B117" s="4">
        <v>0</v>
      </c>
      <c r="C117" s="4">
        <v>0</v>
      </c>
      <c r="D117" s="4" t="s">
        <v>7</v>
      </c>
      <c r="E117" s="4" t="s">
        <v>7</v>
      </c>
    </row>
    <row r="118" spans="1:5">
      <c r="A118" s="2" t="s">
        <v>106</v>
      </c>
      <c r="B118" s="4">
        <v>2</v>
      </c>
      <c r="C118" s="4">
        <v>0</v>
      </c>
      <c r="D118" s="4" t="s">
        <v>7</v>
      </c>
      <c r="E118" s="4" t="s">
        <v>7</v>
      </c>
    </row>
    <row r="119" spans="1:5">
      <c r="A119" s="2" t="s">
        <v>107</v>
      </c>
      <c r="B119" s="8">
        <v>1942</v>
      </c>
      <c r="C119" s="8">
        <v>3037</v>
      </c>
      <c r="D119" s="4" t="s">
        <v>7</v>
      </c>
      <c r="E119" s="4" t="s">
        <v>7</v>
      </c>
    </row>
    <row r="120" spans="1:5">
      <c r="A120" s="2" t="s">
        <v>1077</v>
      </c>
      <c r="B120" s="4">
        <v>947</v>
      </c>
      <c r="C120" s="4">
        <v>947</v>
      </c>
      <c r="D120" s="4" t="s">
        <v>7</v>
      </c>
      <c r="E120" s="4" t="s">
        <v>7</v>
      </c>
    </row>
    <row r="121" spans="1:5">
      <c r="A121" s="2" t="s">
        <v>850</v>
      </c>
      <c r="B121" s="8">
        <v>23885</v>
      </c>
      <c r="C121" s="8">
        <v>23382</v>
      </c>
      <c r="D121" s="4" t="s">
        <v>7</v>
      </c>
      <c r="E121" s="4" t="s">
        <v>7</v>
      </c>
    </row>
    <row r="122" spans="1:5">
      <c r="A122" s="2" t="s">
        <v>179</v>
      </c>
      <c r="B122" s="4">
        <v>0</v>
      </c>
      <c r="C122" s="4">
        <v>0</v>
      </c>
      <c r="D122" s="4" t="s">
        <v>7</v>
      </c>
      <c r="E122" s="4" t="s">
        <v>7</v>
      </c>
    </row>
    <row r="123" spans="1:5">
      <c r="A123" s="2" t="s">
        <v>1068</v>
      </c>
      <c r="B123" s="4">
        <v>0</v>
      </c>
      <c r="C123" s="4">
        <v>0</v>
      </c>
      <c r="D123" s="4" t="s">
        <v>7</v>
      </c>
      <c r="E123" s="4" t="s">
        <v>7</v>
      </c>
    </row>
    <row r="124" spans="1:5">
      <c r="A124" s="2" t="s">
        <v>185</v>
      </c>
      <c r="B124" s="8">
        <v>4952</v>
      </c>
      <c r="C124" s="8">
        <v>4952</v>
      </c>
      <c r="D124" s="4" t="s">
        <v>7</v>
      </c>
      <c r="E124" s="4" t="s">
        <v>7</v>
      </c>
    </row>
    <row r="125" spans="1:5">
      <c r="A125" s="2" t="s">
        <v>1739</v>
      </c>
      <c r="B125" s="4">
        <v>0</v>
      </c>
      <c r="C125" s="4">
        <v>0</v>
      </c>
      <c r="D125" s="4" t="s">
        <v>7</v>
      </c>
      <c r="E125" s="4" t="s">
        <v>7</v>
      </c>
    </row>
    <row r="126" spans="1:5" ht="30">
      <c r="A126" s="2" t="s">
        <v>1075</v>
      </c>
      <c r="B126" s="4">
        <v>147</v>
      </c>
      <c r="C126" s="4">
        <v>575</v>
      </c>
      <c r="D126" s="4" t="s">
        <v>7</v>
      </c>
      <c r="E126" s="4" t="s">
        <v>7</v>
      </c>
    </row>
    <row r="127" spans="1:5">
      <c r="A127" s="2" t="s">
        <v>122</v>
      </c>
      <c r="B127" s="4">
        <v>490</v>
      </c>
      <c r="C127" s="4">
        <v>828</v>
      </c>
      <c r="D127" s="4" t="s">
        <v>7</v>
      </c>
      <c r="E127" s="4" t="s">
        <v>7</v>
      </c>
    </row>
    <row r="128" spans="1:5" ht="45">
      <c r="A128" s="2" t="s">
        <v>1083</v>
      </c>
      <c r="B128" s="4">
        <v>834</v>
      </c>
      <c r="C128" s="4">
        <v>781</v>
      </c>
      <c r="D128" s="4" t="s">
        <v>7</v>
      </c>
      <c r="E128" s="4" t="s">
        <v>7</v>
      </c>
    </row>
    <row r="129" spans="1:5">
      <c r="A129" s="2" t="s">
        <v>114</v>
      </c>
      <c r="B129" s="8">
        <v>33197</v>
      </c>
      <c r="C129" s="8">
        <v>34502</v>
      </c>
      <c r="D129" s="4" t="s">
        <v>7</v>
      </c>
      <c r="E129" s="4" t="s">
        <v>7</v>
      </c>
    </row>
    <row r="130" spans="1:5">
      <c r="A130" s="3" t="s">
        <v>115</v>
      </c>
      <c r="B130" s="4" t="s">
        <v>7</v>
      </c>
      <c r="C130" s="4" t="s">
        <v>7</v>
      </c>
      <c r="D130" s="4" t="s">
        <v>7</v>
      </c>
      <c r="E130" s="4" t="s">
        <v>7</v>
      </c>
    </row>
    <row r="131" spans="1:5">
      <c r="A131" s="2" t="s">
        <v>177</v>
      </c>
      <c r="B131" s="8">
        <v>2054</v>
      </c>
      <c r="C131" s="8">
        <v>2054</v>
      </c>
      <c r="D131" s="4" t="s">
        <v>7</v>
      </c>
      <c r="E131" s="4" t="s">
        <v>7</v>
      </c>
    </row>
    <row r="132" spans="1:5">
      <c r="A132" s="2" t="s">
        <v>1089</v>
      </c>
      <c r="B132" s="8">
        <v>10045</v>
      </c>
      <c r="C132" s="8">
        <v>8830</v>
      </c>
      <c r="D132" s="4" t="s">
        <v>7</v>
      </c>
      <c r="E132" s="4" t="s">
        <v>7</v>
      </c>
    </row>
    <row r="133" spans="1:5">
      <c r="A133" s="2" t="s">
        <v>1091</v>
      </c>
      <c r="B133" s="4">
        <v>0</v>
      </c>
      <c r="C133" s="4">
        <v>64</v>
      </c>
      <c r="D133" s="4" t="s">
        <v>7</v>
      </c>
      <c r="E133" s="4" t="s">
        <v>7</v>
      </c>
    </row>
    <row r="134" spans="1:5">
      <c r="A134" s="2" t="s">
        <v>118</v>
      </c>
      <c r="B134" s="4">
        <v>5</v>
      </c>
      <c r="C134" s="4">
        <v>2</v>
      </c>
      <c r="D134" s="4" t="s">
        <v>7</v>
      </c>
      <c r="E134" s="4" t="s">
        <v>7</v>
      </c>
    </row>
    <row r="135" spans="1:5" ht="30">
      <c r="A135" s="2" t="s">
        <v>119</v>
      </c>
      <c r="B135" s="4">
        <v>0</v>
      </c>
      <c r="C135" s="4">
        <v>0</v>
      </c>
      <c r="D135" s="4" t="s">
        <v>7</v>
      </c>
      <c r="E135" s="4" t="s">
        <v>7</v>
      </c>
    </row>
    <row r="136" spans="1:5">
      <c r="A136" s="2" t="s">
        <v>1120</v>
      </c>
      <c r="B136" s="4">
        <v>0</v>
      </c>
      <c r="C136" s="4">
        <v>0</v>
      </c>
      <c r="D136" s="4" t="s">
        <v>7</v>
      </c>
      <c r="E136" s="4" t="s">
        <v>7</v>
      </c>
    </row>
    <row r="137" spans="1:5" ht="30">
      <c r="A137" s="2" t="s">
        <v>1093</v>
      </c>
      <c r="B137" s="4">
        <v>413</v>
      </c>
      <c r="C137" s="4">
        <v>610</v>
      </c>
      <c r="D137" s="4" t="s">
        <v>7</v>
      </c>
      <c r="E137" s="4" t="s">
        <v>7</v>
      </c>
    </row>
    <row r="138" spans="1:5" ht="30">
      <c r="A138" s="2" t="s">
        <v>105</v>
      </c>
      <c r="B138" s="4">
        <v>335</v>
      </c>
      <c r="C138" s="4">
        <v>596</v>
      </c>
      <c r="D138" s="4" t="s">
        <v>7</v>
      </c>
      <c r="E138" s="4" t="s">
        <v>7</v>
      </c>
    </row>
    <row r="139" spans="1:5">
      <c r="A139" s="2" t="s">
        <v>122</v>
      </c>
      <c r="B139" s="4">
        <v>3</v>
      </c>
      <c r="C139" s="4">
        <v>3</v>
      </c>
      <c r="D139" s="4" t="s">
        <v>7</v>
      </c>
      <c r="E139" s="4" t="s">
        <v>7</v>
      </c>
    </row>
    <row r="140" spans="1:5" ht="30">
      <c r="A140" s="2" t="s">
        <v>1094</v>
      </c>
      <c r="B140" s="4">
        <v>70</v>
      </c>
      <c r="C140" s="4">
        <v>433</v>
      </c>
      <c r="D140" s="4" t="s">
        <v>7</v>
      </c>
      <c r="E140" s="4" t="s">
        <v>7</v>
      </c>
    </row>
    <row r="141" spans="1:5">
      <c r="A141" s="2" t="s">
        <v>124</v>
      </c>
      <c r="B141" s="4">
        <v>0</v>
      </c>
      <c r="C141" s="4">
        <v>0</v>
      </c>
      <c r="D141" s="4" t="s">
        <v>7</v>
      </c>
      <c r="E141" s="4" t="s">
        <v>7</v>
      </c>
    </row>
    <row r="142" spans="1:5">
      <c r="A142" s="2" t="s">
        <v>125</v>
      </c>
      <c r="B142" s="4">
        <v>528</v>
      </c>
      <c r="C142" s="4">
        <v>389</v>
      </c>
      <c r="D142" s="4" t="s">
        <v>7</v>
      </c>
      <c r="E142" s="4" t="s">
        <v>7</v>
      </c>
    </row>
    <row r="143" spans="1:5">
      <c r="A143" s="2" t="s">
        <v>126</v>
      </c>
      <c r="B143" s="4">
        <v>0</v>
      </c>
      <c r="C143" s="4">
        <v>4</v>
      </c>
      <c r="D143" s="4" t="s">
        <v>7</v>
      </c>
      <c r="E143" s="4" t="s">
        <v>7</v>
      </c>
    </row>
    <row r="144" spans="1:5">
      <c r="A144" s="2" t="s">
        <v>127</v>
      </c>
      <c r="B144" s="8">
        <v>13453</v>
      </c>
      <c r="C144" s="8">
        <v>12985</v>
      </c>
      <c r="D144" s="4" t="s">
        <v>7</v>
      </c>
      <c r="E144" s="4" t="s">
        <v>7</v>
      </c>
    </row>
    <row r="145" spans="1:5">
      <c r="A145" s="2" t="s">
        <v>122</v>
      </c>
      <c r="B145" s="4">
        <v>0</v>
      </c>
      <c r="C145" s="4">
        <v>0</v>
      </c>
      <c r="D145" s="4" t="s">
        <v>7</v>
      </c>
      <c r="E145" s="4" t="s">
        <v>7</v>
      </c>
    </row>
    <row r="146" spans="1:5" ht="30">
      <c r="A146" s="2" t="s">
        <v>1093</v>
      </c>
      <c r="B146" s="4">
        <v>779</v>
      </c>
      <c r="C146" s="8">
        <v>1539</v>
      </c>
      <c r="D146" s="4" t="s">
        <v>7</v>
      </c>
      <c r="E146" s="4" t="s">
        <v>7</v>
      </c>
    </row>
    <row r="147" spans="1:5">
      <c r="A147" s="2" t="s">
        <v>1096</v>
      </c>
      <c r="B147" s="4">
        <v>0</v>
      </c>
      <c r="C147" s="4">
        <v>0</v>
      </c>
      <c r="D147" s="4" t="s">
        <v>7</v>
      </c>
      <c r="E147" s="4" t="s">
        <v>7</v>
      </c>
    </row>
    <row r="148" spans="1:5">
      <c r="A148" s="2" t="s">
        <v>1097</v>
      </c>
      <c r="B148" s="4">
        <v>382</v>
      </c>
      <c r="C148" s="4">
        <v>382</v>
      </c>
      <c r="D148" s="4" t="s">
        <v>7</v>
      </c>
      <c r="E148" s="4" t="s">
        <v>7</v>
      </c>
    </row>
    <row r="149" spans="1:5" ht="30">
      <c r="A149" s="2" t="s">
        <v>1098</v>
      </c>
      <c r="B149" s="8">
        <v>29604</v>
      </c>
      <c r="C149" s="8">
        <v>29355</v>
      </c>
      <c r="D149" s="4" t="s">
        <v>7</v>
      </c>
      <c r="E149" s="4" t="s">
        <v>7</v>
      </c>
    </row>
    <row r="150" spans="1:5">
      <c r="A150" s="2" t="s">
        <v>1100</v>
      </c>
      <c r="B150" s="4">
        <v>-571</v>
      </c>
      <c r="C150" s="4" t="s">
        <v>7</v>
      </c>
      <c r="D150" s="4" t="s">
        <v>7</v>
      </c>
      <c r="E150" s="4" t="s">
        <v>7</v>
      </c>
    </row>
    <row r="151" spans="1:5" ht="30">
      <c r="A151" s="2" t="s">
        <v>1102</v>
      </c>
      <c r="B151" s="4">
        <v>17</v>
      </c>
      <c r="C151" s="4">
        <v>36</v>
      </c>
      <c r="D151" s="4" t="s">
        <v>7</v>
      </c>
      <c r="E151" s="4" t="s">
        <v>7</v>
      </c>
    </row>
    <row r="152" spans="1:5">
      <c r="A152" s="2" t="s">
        <v>133</v>
      </c>
      <c r="B152" s="8">
        <v>43664</v>
      </c>
      <c r="C152" s="8">
        <v>44297</v>
      </c>
      <c r="D152" s="4" t="s">
        <v>7</v>
      </c>
      <c r="E152" s="4" t="s">
        <v>7</v>
      </c>
    </row>
    <row r="153" spans="1:5">
      <c r="A153" s="2" t="s">
        <v>137</v>
      </c>
      <c r="B153" s="4" t="s">
        <v>7</v>
      </c>
      <c r="C153" s="8">
        <v>-9795</v>
      </c>
      <c r="D153" s="4" t="s">
        <v>7</v>
      </c>
      <c r="E153" s="4" t="s">
        <v>7</v>
      </c>
    </row>
    <row r="154" spans="1:5">
      <c r="A154" s="2" t="s">
        <v>138</v>
      </c>
      <c r="B154" s="8">
        <v>-10467</v>
      </c>
      <c r="C154" s="4" t="s">
        <v>7</v>
      </c>
      <c r="D154" s="4" t="s">
        <v>7</v>
      </c>
      <c r="E154" s="4" t="s">
        <v>7</v>
      </c>
    </row>
    <row r="155" spans="1:5">
      <c r="A155" s="2" t="s">
        <v>139</v>
      </c>
      <c r="B155" s="4">
        <v>0</v>
      </c>
      <c r="C155" s="4">
        <v>0</v>
      </c>
      <c r="D155" s="4" t="s">
        <v>7</v>
      </c>
      <c r="E155" s="4" t="s">
        <v>7</v>
      </c>
    </row>
    <row r="156" spans="1:5">
      <c r="A156" s="2" t="s">
        <v>140</v>
      </c>
      <c r="B156" s="8">
        <v>-10467</v>
      </c>
      <c r="C156" s="8">
        <v>-9795</v>
      </c>
      <c r="D156" s="4" t="s">
        <v>7</v>
      </c>
      <c r="E156" s="4" t="s">
        <v>7</v>
      </c>
    </row>
    <row r="157" spans="1:5" ht="30">
      <c r="A157" s="2" t="s">
        <v>141</v>
      </c>
      <c r="B157" s="8">
        <v>33197</v>
      </c>
      <c r="C157" s="8">
        <v>34502</v>
      </c>
      <c r="D157" s="4" t="s">
        <v>7</v>
      </c>
      <c r="E157" s="4" t="s">
        <v>7</v>
      </c>
    </row>
    <row r="158" spans="1:5">
      <c r="A158" s="2" t="s">
        <v>1729</v>
      </c>
      <c r="B158" s="4" t="s">
        <v>7</v>
      </c>
      <c r="C158" s="4" t="s">
        <v>7</v>
      </c>
      <c r="D158" s="4" t="s">
        <v>7</v>
      </c>
      <c r="E158" s="4" t="s">
        <v>7</v>
      </c>
    </row>
    <row r="159" spans="1:5">
      <c r="A159" s="3" t="s">
        <v>98</v>
      </c>
      <c r="B159" s="4" t="s">
        <v>7</v>
      </c>
      <c r="C159" s="4" t="s">
        <v>7</v>
      </c>
      <c r="D159" s="4" t="s">
        <v>7</v>
      </c>
      <c r="E159" s="4" t="s">
        <v>7</v>
      </c>
    </row>
    <row r="160" spans="1:5">
      <c r="A160" s="2" t="s">
        <v>99</v>
      </c>
      <c r="B160" s="4">
        <v>23</v>
      </c>
      <c r="C160" s="4">
        <v>15</v>
      </c>
      <c r="D160" s="4">
        <v>38</v>
      </c>
      <c r="E160" s="4">
        <v>23</v>
      </c>
    </row>
    <row r="161" spans="1:5">
      <c r="A161" s="2" t="s">
        <v>1068</v>
      </c>
      <c r="B161" s="4">
        <v>74</v>
      </c>
      <c r="C161" s="4">
        <v>36</v>
      </c>
      <c r="D161" s="4" t="s">
        <v>7</v>
      </c>
      <c r="E161" s="4" t="s">
        <v>7</v>
      </c>
    </row>
    <row r="162" spans="1:5">
      <c r="A162" s="2" t="s">
        <v>178</v>
      </c>
      <c r="B162" s="4">
        <v>315</v>
      </c>
      <c r="C162" s="4">
        <v>360</v>
      </c>
      <c r="D162" s="4" t="s">
        <v>7</v>
      </c>
      <c r="E162" s="4" t="s">
        <v>7</v>
      </c>
    </row>
    <row r="163" spans="1:5">
      <c r="A163" s="2" t="s">
        <v>1109</v>
      </c>
      <c r="B163" s="4" t="s">
        <v>7</v>
      </c>
      <c r="C163" s="4">
        <v>0</v>
      </c>
      <c r="D163" s="4" t="s">
        <v>7</v>
      </c>
      <c r="E163" s="4" t="s">
        <v>7</v>
      </c>
    </row>
    <row r="164" spans="1:5">
      <c r="A164" s="2" t="s">
        <v>1071</v>
      </c>
      <c r="B164" s="4">
        <v>84</v>
      </c>
      <c r="C164" s="4">
        <v>410</v>
      </c>
      <c r="D164" s="4" t="s">
        <v>7</v>
      </c>
      <c r="E164" s="4" t="s">
        <v>7</v>
      </c>
    </row>
    <row r="165" spans="1:5">
      <c r="A165" s="2" t="s">
        <v>1073</v>
      </c>
      <c r="B165" s="4">
        <v>0</v>
      </c>
      <c r="C165" s="4">
        <v>0</v>
      </c>
      <c r="D165" s="4" t="s">
        <v>7</v>
      </c>
      <c r="E165" s="4" t="s">
        <v>7</v>
      </c>
    </row>
    <row r="166" spans="1:5">
      <c r="A166" s="2" t="s">
        <v>1074</v>
      </c>
      <c r="B166" s="4">
        <v>400</v>
      </c>
      <c r="C166" s="4">
        <v>393</v>
      </c>
      <c r="D166" s="4" t="s">
        <v>7</v>
      </c>
      <c r="E166" s="4" t="s">
        <v>7</v>
      </c>
    </row>
    <row r="167" spans="1:5" ht="30">
      <c r="A167" s="2" t="s">
        <v>1075</v>
      </c>
      <c r="B167" s="4">
        <v>247</v>
      </c>
      <c r="C167" s="4">
        <v>336</v>
      </c>
      <c r="D167" s="4" t="s">
        <v>7</v>
      </c>
      <c r="E167" s="4" t="s">
        <v>7</v>
      </c>
    </row>
    <row r="168" spans="1:5">
      <c r="A168" s="2" t="s">
        <v>122</v>
      </c>
      <c r="B168" s="4">
        <v>0</v>
      </c>
      <c r="C168" s="4">
        <v>0</v>
      </c>
      <c r="D168" s="4" t="s">
        <v>7</v>
      </c>
      <c r="E168" s="4" t="s">
        <v>7</v>
      </c>
    </row>
    <row r="169" spans="1:5" ht="30">
      <c r="A169" s="2" t="s">
        <v>105</v>
      </c>
      <c r="B169" s="4">
        <v>21</v>
      </c>
      <c r="C169" s="4">
        <v>71</v>
      </c>
      <c r="D169" s="4" t="s">
        <v>7</v>
      </c>
      <c r="E169" s="4" t="s">
        <v>7</v>
      </c>
    </row>
    <row r="170" spans="1:5">
      <c r="A170" s="2" t="s">
        <v>106</v>
      </c>
      <c r="B170" s="4">
        <v>32</v>
      </c>
      <c r="C170" s="4">
        <v>112</v>
      </c>
      <c r="D170" s="4" t="s">
        <v>7</v>
      </c>
      <c r="E170" s="4" t="s">
        <v>7</v>
      </c>
    </row>
    <row r="171" spans="1:5">
      <c r="A171" s="2" t="s">
        <v>107</v>
      </c>
      <c r="B171" s="8">
        <v>1196</v>
      </c>
      <c r="C171" s="8">
        <v>1733</v>
      </c>
      <c r="D171" s="4" t="s">
        <v>7</v>
      </c>
      <c r="E171" s="4" t="s">
        <v>7</v>
      </c>
    </row>
    <row r="172" spans="1:5">
      <c r="A172" s="2" t="s">
        <v>1077</v>
      </c>
      <c r="B172" s="4">
        <v>0</v>
      </c>
      <c r="C172" s="4">
        <v>0</v>
      </c>
      <c r="D172" s="4" t="s">
        <v>7</v>
      </c>
      <c r="E172" s="4" t="s">
        <v>7</v>
      </c>
    </row>
    <row r="173" spans="1:5">
      <c r="A173" s="2" t="s">
        <v>850</v>
      </c>
      <c r="B173" s="4">
        <v>867</v>
      </c>
      <c r="C173" s="4">
        <v>747</v>
      </c>
      <c r="D173" s="4" t="s">
        <v>7</v>
      </c>
      <c r="E173" s="4" t="s">
        <v>7</v>
      </c>
    </row>
    <row r="174" spans="1:5">
      <c r="A174" s="2" t="s">
        <v>179</v>
      </c>
      <c r="B174" s="8">
        <v>17760</v>
      </c>
      <c r="C174" s="8">
        <v>18422</v>
      </c>
      <c r="D174" s="4" t="s">
        <v>7</v>
      </c>
      <c r="E174" s="4" t="s">
        <v>7</v>
      </c>
    </row>
    <row r="175" spans="1:5">
      <c r="A175" s="2" t="s">
        <v>1068</v>
      </c>
      <c r="B175" s="8">
        <v>9972</v>
      </c>
      <c r="C175" s="8">
        <v>8794</v>
      </c>
      <c r="D175" s="4" t="s">
        <v>7</v>
      </c>
      <c r="E175" s="4" t="s">
        <v>7</v>
      </c>
    </row>
    <row r="176" spans="1:5">
      <c r="A176" s="2" t="s">
        <v>185</v>
      </c>
      <c r="B176" s="4">
        <v>0</v>
      </c>
      <c r="C176" s="4">
        <v>0</v>
      </c>
      <c r="D176" s="4" t="s">
        <v>7</v>
      </c>
      <c r="E176" s="4" t="s">
        <v>7</v>
      </c>
    </row>
    <row r="177" spans="1:5">
      <c r="A177" s="2" t="s">
        <v>1739</v>
      </c>
      <c r="B177" s="8">
        <v>1736</v>
      </c>
      <c r="C177" s="8">
        <v>1781</v>
      </c>
      <c r="D177" s="4" t="s">
        <v>7</v>
      </c>
      <c r="E177" s="4" t="s">
        <v>7</v>
      </c>
    </row>
    <row r="178" spans="1:5" ht="30">
      <c r="A178" s="2" t="s">
        <v>1075</v>
      </c>
      <c r="B178" s="4">
        <v>12</v>
      </c>
      <c r="C178" s="4">
        <v>11</v>
      </c>
      <c r="D178" s="4" t="s">
        <v>7</v>
      </c>
      <c r="E178" s="4" t="s">
        <v>7</v>
      </c>
    </row>
    <row r="179" spans="1:5">
      <c r="A179" s="2" t="s">
        <v>122</v>
      </c>
      <c r="B179" s="4">
        <v>0</v>
      </c>
      <c r="C179" s="4">
        <v>0</v>
      </c>
      <c r="D179" s="4" t="s">
        <v>7</v>
      </c>
      <c r="E179" s="4" t="s">
        <v>7</v>
      </c>
    </row>
    <row r="180" spans="1:5" ht="45">
      <c r="A180" s="2" t="s">
        <v>1083</v>
      </c>
      <c r="B180" s="4">
        <v>849</v>
      </c>
      <c r="C180" s="4">
        <v>806</v>
      </c>
      <c r="D180" s="4" t="s">
        <v>7</v>
      </c>
      <c r="E180" s="4" t="s">
        <v>7</v>
      </c>
    </row>
    <row r="181" spans="1:5">
      <c r="A181" s="2" t="s">
        <v>114</v>
      </c>
      <c r="B181" s="8">
        <v>32392</v>
      </c>
      <c r="C181" s="8">
        <v>32294</v>
      </c>
      <c r="D181" s="4" t="s">
        <v>7</v>
      </c>
      <c r="E181" s="4" t="s">
        <v>7</v>
      </c>
    </row>
    <row r="182" spans="1:5">
      <c r="A182" s="3" t="s">
        <v>115</v>
      </c>
      <c r="B182" s="4" t="s">
        <v>7</v>
      </c>
      <c r="C182" s="4" t="s">
        <v>7</v>
      </c>
      <c r="D182" s="4" t="s">
        <v>7</v>
      </c>
      <c r="E182" s="4" t="s">
        <v>7</v>
      </c>
    </row>
    <row r="183" spans="1:5">
      <c r="A183" s="2" t="s">
        <v>177</v>
      </c>
      <c r="B183" s="8">
        <v>2054</v>
      </c>
      <c r="C183" s="8">
        <v>2054</v>
      </c>
      <c r="D183" s="4" t="s">
        <v>7</v>
      </c>
      <c r="E183" s="4" t="s">
        <v>7</v>
      </c>
    </row>
    <row r="184" spans="1:5">
      <c r="A184" s="2" t="s">
        <v>1089</v>
      </c>
      <c r="B184" s="4">
        <v>0</v>
      </c>
      <c r="C184" s="4">
        <v>0</v>
      </c>
      <c r="D184" s="4" t="s">
        <v>7</v>
      </c>
      <c r="E184" s="4" t="s">
        <v>7</v>
      </c>
    </row>
    <row r="185" spans="1:5">
      <c r="A185" s="2" t="s">
        <v>1091</v>
      </c>
      <c r="B185" s="4">
        <v>10</v>
      </c>
      <c r="C185" s="4">
        <v>21</v>
      </c>
      <c r="D185" s="4" t="s">
        <v>7</v>
      </c>
      <c r="E185" s="4" t="s">
        <v>7</v>
      </c>
    </row>
    <row r="186" spans="1:5">
      <c r="A186" s="2" t="s">
        <v>118</v>
      </c>
      <c r="B186" s="4">
        <v>348</v>
      </c>
      <c r="C186" s="4">
        <v>387</v>
      </c>
      <c r="D186" s="4" t="s">
        <v>7</v>
      </c>
      <c r="E186" s="4" t="s">
        <v>7</v>
      </c>
    </row>
    <row r="187" spans="1:5" ht="30">
      <c r="A187" s="2" t="s">
        <v>119</v>
      </c>
      <c r="B187" s="4">
        <v>223</v>
      </c>
      <c r="C187" s="4">
        <v>231</v>
      </c>
      <c r="D187" s="4" t="s">
        <v>7</v>
      </c>
      <c r="E187" s="4" t="s">
        <v>7</v>
      </c>
    </row>
    <row r="188" spans="1:5">
      <c r="A188" s="2" t="s">
        <v>1120</v>
      </c>
      <c r="B188" s="4">
        <v>0</v>
      </c>
      <c r="C188" s="4">
        <v>1</v>
      </c>
      <c r="D188" s="4" t="s">
        <v>7</v>
      </c>
      <c r="E188" s="4" t="s">
        <v>7</v>
      </c>
    </row>
    <row r="189" spans="1:5" ht="30">
      <c r="A189" s="2" t="s">
        <v>1093</v>
      </c>
      <c r="B189" s="4">
        <v>181</v>
      </c>
      <c r="C189" s="4">
        <v>284</v>
      </c>
      <c r="D189" s="4" t="s">
        <v>7</v>
      </c>
      <c r="E189" s="4" t="s">
        <v>7</v>
      </c>
    </row>
    <row r="190" spans="1:5" ht="30">
      <c r="A190" s="2" t="s">
        <v>105</v>
      </c>
      <c r="B190" s="4">
        <v>18</v>
      </c>
      <c r="C190" s="4">
        <v>4</v>
      </c>
      <c r="D190" s="4" t="s">
        <v>7</v>
      </c>
      <c r="E190" s="4" t="s">
        <v>7</v>
      </c>
    </row>
    <row r="191" spans="1:5">
      <c r="A191" s="2" t="s">
        <v>122</v>
      </c>
      <c r="B191" s="4">
        <v>39</v>
      </c>
      <c r="C191" s="4">
        <v>52</v>
      </c>
      <c r="D191" s="4" t="s">
        <v>7</v>
      </c>
      <c r="E191" s="4" t="s">
        <v>7</v>
      </c>
    </row>
    <row r="192" spans="1:5" ht="30">
      <c r="A192" s="2" t="s">
        <v>1094</v>
      </c>
      <c r="B192" s="4">
        <v>0</v>
      </c>
      <c r="C192" s="4">
        <v>0</v>
      </c>
      <c r="D192" s="4" t="s">
        <v>7</v>
      </c>
      <c r="E192" s="4" t="s">
        <v>7</v>
      </c>
    </row>
    <row r="193" spans="1:5">
      <c r="A193" s="2" t="s">
        <v>124</v>
      </c>
      <c r="B193" s="4">
        <v>95</v>
      </c>
      <c r="C193" s="4">
        <v>17</v>
      </c>
      <c r="D193" s="4" t="s">
        <v>7</v>
      </c>
      <c r="E193" s="4" t="s">
        <v>7</v>
      </c>
    </row>
    <row r="194" spans="1:5">
      <c r="A194" s="2" t="s">
        <v>125</v>
      </c>
      <c r="B194" s="4">
        <v>401</v>
      </c>
      <c r="C194" s="4">
        <v>281</v>
      </c>
      <c r="D194" s="4" t="s">
        <v>7</v>
      </c>
      <c r="E194" s="4" t="s">
        <v>7</v>
      </c>
    </row>
    <row r="195" spans="1:5">
      <c r="A195" s="2" t="s">
        <v>126</v>
      </c>
      <c r="B195" s="4">
        <v>219</v>
      </c>
      <c r="C195" s="4">
        <v>253</v>
      </c>
      <c r="D195" s="4" t="s">
        <v>7</v>
      </c>
      <c r="E195" s="4" t="s">
        <v>7</v>
      </c>
    </row>
    <row r="196" spans="1:5">
      <c r="A196" s="2" t="s">
        <v>127</v>
      </c>
      <c r="B196" s="8">
        <v>3588</v>
      </c>
      <c r="C196" s="8">
        <v>3585</v>
      </c>
      <c r="D196" s="4" t="s">
        <v>7</v>
      </c>
      <c r="E196" s="4" t="s">
        <v>7</v>
      </c>
    </row>
    <row r="197" spans="1:5">
      <c r="A197" s="2" t="s">
        <v>122</v>
      </c>
      <c r="B197" s="8">
        <v>2782</v>
      </c>
      <c r="C197" s="8">
        <v>3569</v>
      </c>
      <c r="D197" s="4" t="s">
        <v>7</v>
      </c>
      <c r="E197" s="4" t="s">
        <v>7</v>
      </c>
    </row>
    <row r="198" spans="1:5" ht="30">
      <c r="A198" s="2" t="s">
        <v>1093</v>
      </c>
      <c r="B198" s="4">
        <v>3</v>
      </c>
      <c r="C198" s="4">
        <v>17</v>
      </c>
      <c r="D198" s="4" t="s">
        <v>7</v>
      </c>
      <c r="E198" s="4" t="s">
        <v>7</v>
      </c>
    </row>
    <row r="199" spans="1:5">
      <c r="A199" s="2" t="s">
        <v>1096</v>
      </c>
      <c r="B199" s="4">
        <v>2</v>
      </c>
      <c r="C199" s="4">
        <v>5</v>
      </c>
      <c r="D199" s="4" t="s">
        <v>7</v>
      </c>
      <c r="E199" s="4" t="s">
        <v>7</v>
      </c>
    </row>
    <row r="200" spans="1:5">
      <c r="A200" s="2" t="s">
        <v>1097</v>
      </c>
      <c r="B200" s="4">
        <v>0</v>
      </c>
      <c r="C200" s="4">
        <v>0</v>
      </c>
      <c r="D200" s="4" t="s">
        <v>7</v>
      </c>
      <c r="E200" s="4" t="s">
        <v>7</v>
      </c>
    </row>
    <row r="201" spans="1:5" ht="30">
      <c r="A201" s="2" t="s">
        <v>1098</v>
      </c>
      <c r="B201" s="8">
        <v>28704</v>
      </c>
      <c r="C201" s="8">
        <v>28486</v>
      </c>
      <c r="D201" s="4" t="s">
        <v>7</v>
      </c>
      <c r="E201" s="4" t="s">
        <v>7</v>
      </c>
    </row>
    <row r="202" spans="1:5">
      <c r="A202" s="2" t="s">
        <v>1100</v>
      </c>
      <c r="B202" s="8">
        <v>1294</v>
      </c>
      <c r="C202" s="4" t="s">
        <v>7</v>
      </c>
      <c r="D202" s="4" t="s">
        <v>7</v>
      </c>
      <c r="E202" s="4" t="s">
        <v>7</v>
      </c>
    </row>
    <row r="203" spans="1:5" ht="30">
      <c r="A203" s="2" t="s">
        <v>1102</v>
      </c>
      <c r="B203" s="8">
        <v>1774</v>
      </c>
      <c r="C203" s="8">
        <v>2594</v>
      </c>
      <c r="D203" s="4" t="s">
        <v>7</v>
      </c>
      <c r="E203" s="4" t="s">
        <v>7</v>
      </c>
    </row>
    <row r="204" spans="1:5">
      <c r="A204" s="2" t="s">
        <v>133</v>
      </c>
      <c r="B204" s="8">
        <v>38147</v>
      </c>
      <c r="C204" s="8">
        <v>38256</v>
      </c>
      <c r="D204" s="4" t="s">
        <v>7</v>
      </c>
      <c r="E204" s="4" t="s">
        <v>7</v>
      </c>
    </row>
    <row r="205" spans="1:5">
      <c r="A205" s="2" t="s">
        <v>137</v>
      </c>
      <c r="B205" s="4" t="s">
        <v>7</v>
      </c>
      <c r="C205" s="8">
        <v>-5962</v>
      </c>
      <c r="D205" s="4" t="s">
        <v>7</v>
      </c>
      <c r="E205" s="4" t="s">
        <v>7</v>
      </c>
    </row>
    <row r="206" spans="1:5">
      <c r="A206" s="2" t="s">
        <v>138</v>
      </c>
      <c r="B206" s="8">
        <v>-5755</v>
      </c>
      <c r="C206" s="4" t="s">
        <v>7</v>
      </c>
      <c r="D206" s="4" t="s">
        <v>7</v>
      </c>
      <c r="E206" s="4" t="s">
        <v>7</v>
      </c>
    </row>
    <row r="207" spans="1:5">
      <c r="A207" s="2" t="s">
        <v>139</v>
      </c>
      <c r="B207" s="4">
        <v>0</v>
      </c>
      <c r="C207" s="4">
        <v>0</v>
      </c>
      <c r="D207" s="4" t="s">
        <v>7</v>
      </c>
      <c r="E207" s="4" t="s">
        <v>7</v>
      </c>
    </row>
    <row r="208" spans="1:5">
      <c r="A208" s="2" t="s">
        <v>140</v>
      </c>
      <c r="B208" s="8">
        <v>-5755</v>
      </c>
      <c r="C208" s="8">
        <v>-5962</v>
      </c>
      <c r="D208" s="4" t="s">
        <v>7</v>
      </c>
      <c r="E208" s="4" t="s">
        <v>7</v>
      </c>
    </row>
    <row r="209" spans="1:5" ht="30">
      <c r="A209" s="2" t="s">
        <v>141</v>
      </c>
      <c r="B209" s="8">
        <v>32392</v>
      </c>
      <c r="C209" s="8">
        <v>32294</v>
      </c>
      <c r="D209" s="4" t="s">
        <v>7</v>
      </c>
      <c r="E209" s="4" t="s">
        <v>7</v>
      </c>
    </row>
    <row r="210" spans="1:5">
      <c r="A210" s="2" t="s">
        <v>1730</v>
      </c>
      <c r="B210" s="4" t="s">
        <v>7</v>
      </c>
      <c r="C210" s="4" t="s">
        <v>7</v>
      </c>
      <c r="D210" s="4" t="s">
        <v>7</v>
      </c>
      <c r="E210" s="4" t="s">
        <v>7</v>
      </c>
    </row>
    <row r="211" spans="1:5">
      <c r="A211" s="3" t="s">
        <v>98</v>
      </c>
      <c r="B211" s="4" t="s">
        <v>7</v>
      </c>
      <c r="C211" s="4" t="s">
        <v>7</v>
      </c>
      <c r="D211" s="4" t="s">
        <v>7</v>
      </c>
      <c r="E211" s="4" t="s">
        <v>7</v>
      </c>
    </row>
    <row r="212" spans="1:5">
      <c r="A212" s="2" t="s">
        <v>99</v>
      </c>
      <c r="B212" s="4">
        <v>39</v>
      </c>
      <c r="C212" s="4">
        <v>45</v>
      </c>
      <c r="D212" s="4">
        <v>11</v>
      </c>
      <c r="E212" s="4">
        <v>10</v>
      </c>
    </row>
    <row r="213" spans="1:5">
      <c r="A213" s="2" t="s">
        <v>1068</v>
      </c>
      <c r="B213" s="4">
        <v>0</v>
      </c>
      <c r="C213" s="4">
        <v>0</v>
      </c>
      <c r="D213" s="4" t="s">
        <v>7</v>
      </c>
      <c r="E213" s="4" t="s">
        <v>7</v>
      </c>
    </row>
    <row r="214" spans="1:5">
      <c r="A214" s="2" t="s">
        <v>178</v>
      </c>
      <c r="B214" s="4">
        <v>574</v>
      </c>
      <c r="C214" s="4">
        <v>445</v>
      </c>
      <c r="D214" s="4" t="s">
        <v>7</v>
      </c>
      <c r="E214" s="4" t="s">
        <v>7</v>
      </c>
    </row>
    <row r="215" spans="1:5">
      <c r="A215" s="2" t="s">
        <v>1109</v>
      </c>
      <c r="B215" s="4" t="s">
        <v>7</v>
      </c>
      <c r="C215" s="4">
        <v>0</v>
      </c>
      <c r="D215" s="4" t="s">
        <v>7</v>
      </c>
      <c r="E215" s="4" t="s">
        <v>7</v>
      </c>
    </row>
    <row r="216" spans="1:5">
      <c r="A216" s="2" t="s">
        <v>1071</v>
      </c>
      <c r="B216" s="4">
        <v>0</v>
      </c>
      <c r="C216" s="4">
        <v>0</v>
      </c>
      <c r="D216" s="4" t="s">
        <v>7</v>
      </c>
      <c r="E216" s="4" t="s">
        <v>7</v>
      </c>
    </row>
    <row r="217" spans="1:5">
      <c r="A217" s="2" t="s">
        <v>1073</v>
      </c>
      <c r="B217" s="4">
        <v>5</v>
      </c>
      <c r="C217" s="4">
        <v>0</v>
      </c>
      <c r="D217" s="4" t="s">
        <v>7</v>
      </c>
      <c r="E217" s="4" t="s">
        <v>7</v>
      </c>
    </row>
    <row r="218" spans="1:5">
      <c r="A218" s="2" t="s">
        <v>1074</v>
      </c>
      <c r="B218" s="4">
        <v>0</v>
      </c>
      <c r="C218" s="4">
        <v>0</v>
      </c>
      <c r="D218" s="4" t="s">
        <v>7</v>
      </c>
      <c r="E218" s="4" t="s">
        <v>7</v>
      </c>
    </row>
    <row r="219" spans="1:5" ht="30">
      <c r="A219" s="2" t="s">
        <v>1075</v>
      </c>
      <c r="B219" s="4">
        <v>0</v>
      </c>
      <c r="C219" s="4">
        <v>0</v>
      </c>
      <c r="D219" s="4" t="s">
        <v>7</v>
      </c>
      <c r="E219" s="4" t="s">
        <v>7</v>
      </c>
    </row>
    <row r="220" spans="1:5">
      <c r="A220" s="2" t="s">
        <v>122</v>
      </c>
      <c r="B220" s="4">
        <v>3</v>
      </c>
      <c r="C220" s="4">
        <v>3</v>
      </c>
      <c r="D220" s="4" t="s">
        <v>7</v>
      </c>
      <c r="E220" s="4" t="s">
        <v>7</v>
      </c>
    </row>
    <row r="221" spans="1:5" ht="30">
      <c r="A221" s="2" t="s">
        <v>105</v>
      </c>
      <c r="B221" s="4">
        <v>0</v>
      </c>
      <c r="C221" s="4">
        <v>0</v>
      </c>
      <c r="D221" s="4" t="s">
        <v>7</v>
      </c>
      <c r="E221" s="4" t="s">
        <v>7</v>
      </c>
    </row>
    <row r="222" spans="1:5">
      <c r="A222" s="2" t="s">
        <v>106</v>
      </c>
      <c r="B222" s="4">
        <v>0</v>
      </c>
      <c r="C222" s="4">
        <v>8</v>
      </c>
      <c r="D222" s="4" t="s">
        <v>7</v>
      </c>
      <c r="E222" s="4" t="s">
        <v>7</v>
      </c>
    </row>
    <row r="223" spans="1:5">
      <c r="A223" s="2" t="s">
        <v>107</v>
      </c>
      <c r="B223" s="4">
        <v>621</v>
      </c>
      <c r="C223" s="4">
        <v>501</v>
      </c>
      <c r="D223" s="4" t="s">
        <v>7</v>
      </c>
      <c r="E223" s="4" t="s">
        <v>7</v>
      </c>
    </row>
    <row r="224" spans="1:5">
      <c r="A224" s="2" t="s">
        <v>1077</v>
      </c>
      <c r="B224" s="4">
        <v>0</v>
      </c>
      <c r="C224" s="4">
        <v>0</v>
      </c>
      <c r="D224" s="4" t="s">
        <v>7</v>
      </c>
      <c r="E224" s="4" t="s">
        <v>7</v>
      </c>
    </row>
    <row r="225" spans="1:5">
      <c r="A225" s="2" t="s">
        <v>850</v>
      </c>
      <c r="B225" s="4">
        <v>9</v>
      </c>
      <c r="C225" s="4">
        <v>9</v>
      </c>
      <c r="D225" s="4" t="s">
        <v>7</v>
      </c>
      <c r="E225" s="4" t="s">
        <v>7</v>
      </c>
    </row>
    <row r="226" spans="1:5">
      <c r="A226" s="2" t="s">
        <v>179</v>
      </c>
      <c r="B226" s="4">
        <v>201</v>
      </c>
      <c r="C226" s="4">
        <v>134</v>
      </c>
      <c r="D226" s="4" t="s">
        <v>7</v>
      </c>
      <c r="E226" s="4" t="s">
        <v>7</v>
      </c>
    </row>
    <row r="227" spans="1:5">
      <c r="A227" s="2" t="s">
        <v>1068</v>
      </c>
      <c r="B227" s="4">
        <v>0</v>
      </c>
      <c r="C227" s="4">
        <v>0</v>
      </c>
      <c r="D227" s="4" t="s">
        <v>7</v>
      </c>
      <c r="E227" s="4" t="s">
        <v>7</v>
      </c>
    </row>
    <row r="228" spans="1:5">
      <c r="A228" s="2" t="s">
        <v>185</v>
      </c>
      <c r="B228" s="4">
        <v>0</v>
      </c>
      <c r="C228" s="4">
        <v>0</v>
      </c>
      <c r="D228" s="4" t="s">
        <v>7</v>
      </c>
      <c r="E228" s="4" t="s">
        <v>7</v>
      </c>
    </row>
    <row r="229" spans="1:5">
      <c r="A229" s="2" t="s">
        <v>1739</v>
      </c>
      <c r="B229" s="4">
        <v>5</v>
      </c>
      <c r="C229" s="4">
        <v>0</v>
      </c>
      <c r="D229" s="4" t="s">
        <v>7</v>
      </c>
      <c r="E229" s="4" t="s">
        <v>7</v>
      </c>
    </row>
    <row r="230" spans="1:5" ht="30">
      <c r="A230" s="2" t="s">
        <v>1075</v>
      </c>
      <c r="B230" s="4">
        <v>0</v>
      </c>
      <c r="C230" s="4">
        <v>0</v>
      </c>
      <c r="D230" s="4" t="s">
        <v>7</v>
      </c>
      <c r="E230" s="4" t="s">
        <v>7</v>
      </c>
    </row>
    <row r="231" spans="1:5">
      <c r="A231" s="2" t="s">
        <v>122</v>
      </c>
      <c r="B231" s="4">
        <v>3</v>
      </c>
      <c r="C231" s="4">
        <v>3</v>
      </c>
      <c r="D231" s="4" t="s">
        <v>7</v>
      </c>
      <c r="E231" s="4" t="s">
        <v>7</v>
      </c>
    </row>
    <row r="232" spans="1:5" ht="45">
      <c r="A232" s="2" t="s">
        <v>1083</v>
      </c>
      <c r="B232" s="4">
        <v>7</v>
      </c>
      <c r="C232" s="4">
        <v>3</v>
      </c>
      <c r="D232" s="4" t="s">
        <v>7</v>
      </c>
      <c r="E232" s="4" t="s">
        <v>7</v>
      </c>
    </row>
    <row r="233" spans="1:5">
      <c r="A233" s="2" t="s">
        <v>114</v>
      </c>
      <c r="B233" s="4">
        <v>846</v>
      </c>
      <c r="C233" s="4">
        <v>650</v>
      </c>
      <c r="D233" s="4" t="s">
        <v>7</v>
      </c>
      <c r="E233" s="4" t="s">
        <v>7</v>
      </c>
    </row>
    <row r="234" spans="1:5">
      <c r="A234" s="3" t="s">
        <v>115</v>
      </c>
      <c r="B234" s="4" t="s">
        <v>7</v>
      </c>
      <c r="C234" s="4" t="s">
        <v>7</v>
      </c>
      <c r="D234" s="4" t="s">
        <v>7</v>
      </c>
      <c r="E234" s="4" t="s">
        <v>7</v>
      </c>
    </row>
    <row r="235" spans="1:5">
      <c r="A235" s="2" t="s">
        <v>177</v>
      </c>
      <c r="B235" s="4">
        <v>172</v>
      </c>
      <c r="C235" s="4">
        <v>82</v>
      </c>
      <c r="D235" s="4" t="s">
        <v>7</v>
      </c>
      <c r="E235" s="4" t="s">
        <v>7</v>
      </c>
    </row>
    <row r="236" spans="1:5">
      <c r="A236" s="2" t="s">
        <v>1089</v>
      </c>
      <c r="B236" s="4">
        <v>0</v>
      </c>
      <c r="C236" s="4">
        <v>0</v>
      </c>
      <c r="D236" s="4" t="s">
        <v>7</v>
      </c>
      <c r="E236" s="4" t="s">
        <v>7</v>
      </c>
    </row>
    <row r="237" spans="1:5">
      <c r="A237" s="2" t="s">
        <v>1091</v>
      </c>
      <c r="B237" s="4">
        <v>11</v>
      </c>
      <c r="C237" s="4">
        <v>0</v>
      </c>
      <c r="D237" s="4" t="s">
        <v>7</v>
      </c>
      <c r="E237" s="4" t="s">
        <v>7</v>
      </c>
    </row>
    <row r="238" spans="1:5">
      <c r="A238" s="2" t="s">
        <v>118</v>
      </c>
      <c r="B238" s="4">
        <v>95</v>
      </c>
      <c r="C238" s="4">
        <v>97</v>
      </c>
      <c r="D238" s="4" t="s">
        <v>7</v>
      </c>
      <c r="E238" s="4" t="s">
        <v>7</v>
      </c>
    </row>
    <row r="239" spans="1:5" ht="30">
      <c r="A239" s="2" t="s">
        <v>119</v>
      </c>
      <c r="B239" s="4">
        <v>0</v>
      </c>
      <c r="C239" s="4">
        <v>3</v>
      </c>
      <c r="D239" s="4" t="s">
        <v>7</v>
      </c>
      <c r="E239" s="4" t="s">
        <v>7</v>
      </c>
    </row>
    <row r="240" spans="1:5">
      <c r="A240" s="2" t="s">
        <v>1120</v>
      </c>
      <c r="B240" s="4">
        <v>0</v>
      </c>
      <c r="C240" s="4">
        <v>0</v>
      </c>
      <c r="D240" s="4" t="s">
        <v>7</v>
      </c>
      <c r="E240" s="4" t="s">
        <v>7</v>
      </c>
    </row>
    <row r="241" spans="1:5" ht="30">
      <c r="A241" s="2" t="s">
        <v>1093</v>
      </c>
      <c r="B241" s="4">
        <v>0</v>
      </c>
      <c r="C241" s="4">
        <v>0</v>
      </c>
      <c r="D241" s="4" t="s">
        <v>7</v>
      </c>
      <c r="E241" s="4" t="s">
        <v>7</v>
      </c>
    </row>
    <row r="242" spans="1:5" ht="30">
      <c r="A242" s="2" t="s">
        <v>105</v>
      </c>
      <c r="B242" s="4">
        <v>0</v>
      </c>
      <c r="C242" s="4">
        <v>0</v>
      </c>
      <c r="D242" s="4" t="s">
        <v>7</v>
      </c>
      <c r="E242" s="4" t="s">
        <v>7</v>
      </c>
    </row>
    <row r="243" spans="1:5">
      <c r="A243" s="2" t="s">
        <v>122</v>
      </c>
      <c r="B243" s="4">
        <v>0</v>
      </c>
      <c r="C243" s="4">
        <v>0</v>
      </c>
      <c r="D243" s="4" t="s">
        <v>7</v>
      </c>
      <c r="E243" s="4" t="s">
        <v>7</v>
      </c>
    </row>
    <row r="244" spans="1:5" ht="30">
      <c r="A244" s="2" t="s">
        <v>1094</v>
      </c>
      <c r="B244" s="4">
        <v>14</v>
      </c>
      <c r="C244" s="4">
        <v>6</v>
      </c>
      <c r="D244" s="4" t="s">
        <v>7</v>
      </c>
      <c r="E244" s="4" t="s">
        <v>7</v>
      </c>
    </row>
    <row r="245" spans="1:5">
      <c r="A245" s="2" t="s">
        <v>124</v>
      </c>
      <c r="B245" s="4">
        <v>0</v>
      </c>
      <c r="C245" s="4">
        <v>0</v>
      </c>
      <c r="D245" s="4" t="s">
        <v>7</v>
      </c>
      <c r="E245" s="4" t="s">
        <v>7</v>
      </c>
    </row>
    <row r="246" spans="1:5">
      <c r="A246" s="2" t="s">
        <v>125</v>
      </c>
      <c r="B246" s="4">
        <v>1</v>
      </c>
      <c r="C246" s="4">
        <v>0</v>
      </c>
      <c r="D246" s="4" t="s">
        <v>7</v>
      </c>
      <c r="E246" s="4" t="s">
        <v>7</v>
      </c>
    </row>
    <row r="247" spans="1:5">
      <c r="A247" s="2" t="s">
        <v>126</v>
      </c>
      <c r="B247" s="4">
        <v>0</v>
      </c>
      <c r="C247" s="4">
        <v>0</v>
      </c>
      <c r="D247" s="4" t="s">
        <v>7</v>
      </c>
      <c r="E247" s="4" t="s">
        <v>7</v>
      </c>
    </row>
    <row r="248" spans="1:5">
      <c r="A248" s="2" t="s">
        <v>127</v>
      </c>
      <c r="B248" s="4">
        <v>293</v>
      </c>
      <c r="C248" s="4">
        <v>188</v>
      </c>
      <c r="D248" s="4" t="s">
        <v>7</v>
      </c>
      <c r="E248" s="4" t="s">
        <v>7</v>
      </c>
    </row>
    <row r="249" spans="1:5">
      <c r="A249" s="2" t="s">
        <v>122</v>
      </c>
      <c r="B249" s="4">
        <v>0</v>
      </c>
      <c r="C249" s="4">
        <v>0</v>
      </c>
      <c r="D249" s="4" t="s">
        <v>7</v>
      </c>
      <c r="E249" s="4" t="s">
        <v>7</v>
      </c>
    </row>
    <row r="250" spans="1:5" ht="30">
      <c r="A250" s="2" t="s">
        <v>1093</v>
      </c>
      <c r="B250" s="4">
        <v>0</v>
      </c>
      <c r="C250" s="4">
        <v>0</v>
      </c>
      <c r="D250" s="4" t="s">
        <v>7</v>
      </c>
      <c r="E250" s="4" t="s">
        <v>7</v>
      </c>
    </row>
    <row r="251" spans="1:5">
      <c r="A251" s="2" t="s">
        <v>1096</v>
      </c>
      <c r="B251" s="4">
        <v>0</v>
      </c>
      <c r="C251" s="4">
        <v>0</v>
      </c>
      <c r="D251" s="4" t="s">
        <v>7</v>
      </c>
      <c r="E251" s="4" t="s">
        <v>7</v>
      </c>
    </row>
    <row r="252" spans="1:5">
      <c r="A252" s="2" t="s">
        <v>1097</v>
      </c>
      <c r="B252" s="4">
        <v>0</v>
      </c>
      <c r="C252" s="4">
        <v>0</v>
      </c>
      <c r="D252" s="4" t="s">
        <v>7</v>
      </c>
      <c r="E252" s="4" t="s">
        <v>7</v>
      </c>
    </row>
    <row r="253" spans="1:5" ht="30">
      <c r="A253" s="2" t="s">
        <v>1098</v>
      </c>
      <c r="B253" s="4">
        <v>22</v>
      </c>
      <c r="C253" s="4">
        <v>0</v>
      </c>
      <c r="D253" s="4" t="s">
        <v>7</v>
      </c>
      <c r="E253" s="4" t="s">
        <v>7</v>
      </c>
    </row>
    <row r="254" spans="1:5">
      <c r="A254" s="2" t="s">
        <v>1100</v>
      </c>
      <c r="B254" s="4">
        <v>0</v>
      </c>
      <c r="C254" s="4" t="s">
        <v>7</v>
      </c>
      <c r="D254" s="4" t="s">
        <v>7</v>
      </c>
      <c r="E254" s="4" t="s">
        <v>7</v>
      </c>
    </row>
    <row r="255" spans="1:5" ht="30">
      <c r="A255" s="2" t="s">
        <v>1102</v>
      </c>
      <c r="B255" s="4">
        <v>0</v>
      </c>
      <c r="C255" s="4">
        <v>0</v>
      </c>
      <c r="D255" s="4" t="s">
        <v>7</v>
      </c>
      <c r="E255" s="4" t="s">
        <v>7</v>
      </c>
    </row>
    <row r="256" spans="1:5">
      <c r="A256" s="2" t="s">
        <v>133</v>
      </c>
      <c r="B256" s="4">
        <v>315</v>
      </c>
      <c r="C256" s="4">
        <v>188</v>
      </c>
      <c r="D256" s="4" t="s">
        <v>7</v>
      </c>
      <c r="E256" s="4" t="s">
        <v>7</v>
      </c>
    </row>
    <row r="257" spans="1:5">
      <c r="A257" s="2" t="s">
        <v>137</v>
      </c>
      <c r="B257" s="4" t="s">
        <v>7</v>
      </c>
      <c r="C257" s="4">
        <v>350</v>
      </c>
      <c r="D257" s="4" t="s">
        <v>7</v>
      </c>
      <c r="E257" s="4" t="s">
        <v>7</v>
      </c>
    </row>
    <row r="258" spans="1:5">
      <c r="A258" s="2" t="s">
        <v>138</v>
      </c>
      <c r="B258" s="4">
        <v>426</v>
      </c>
      <c r="C258" s="4" t="s">
        <v>7</v>
      </c>
      <c r="D258" s="4" t="s">
        <v>7</v>
      </c>
      <c r="E258" s="4" t="s">
        <v>7</v>
      </c>
    </row>
    <row r="259" spans="1:5">
      <c r="A259" s="2" t="s">
        <v>139</v>
      </c>
      <c r="B259" s="4">
        <v>105</v>
      </c>
      <c r="C259" s="4">
        <v>112</v>
      </c>
      <c r="D259" s="4" t="s">
        <v>7</v>
      </c>
      <c r="E259" s="4" t="s">
        <v>7</v>
      </c>
    </row>
    <row r="260" spans="1:5">
      <c r="A260" s="2" t="s">
        <v>140</v>
      </c>
      <c r="B260" s="4">
        <v>531</v>
      </c>
      <c r="C260" s="4">
        <v>462</v>
      </c>
      <c r="D260" s="4" t="s">
        <v>7</v>
      </c>
      <c r="E260" s="4" t="s">
        <v>7</v>
      </c>
    </row>
    <row r="261" spans="1:5" ht="30">
      <c r="A261" s="2" t="s">
        <v>141</v>
      </c>
      <c r="B261" s="4">
        <v>846</v>
      </c>
      <c r="C261" s="4">
        <v>650</v>
      </c>
      <c r="D261" s="4" t="s">
        <v>7</v>
      </c>
      <c r="E261" s="4" t="s">
        <v>7</v>
      </c>
    </row>
    <row r="262" spans="1:5">
      <c r="A262" s="2" t="s">
        <v>1731</v>
      </c>
      <c r="B262" s="4" t="s">
        <v>7</v>
      </c>
      <c r="C262" s="4" t="s">
        <v>7</v>
      </c>
      <c r="D262" s="4" t="s">
        <v>7</v>
      </c>
      <c r="E262" s="4" t="s">
        <v>7</v>
      </c>
    </row>
    <row r="263" spans="1:5">
      <c r="A263" s="3" t="s">
        <v>98</v>
      </c>
      <c r="B263" s="4" t="s">
        <v>7</v>
      </c>
      <c r="C263" s="4" t="s">
        <v>7</v>
      </c>
      <c r="D263" s="4" t="s">
        <v>7</v>
      </c>
      <c r="E263" s="4" t="s">
        <v>7</v>
      </c>
    </row>
    <row r="264" spans="1:5">
      <c r="A264" s="2" t="s">
        <v>99</v>
      </c>
      <c r="B264" s="4">
        <v>0</v>
      </c>
      <c r="C264" s="4">
        <v>0</v>
      </c>
      <c r="D264" s="4">
        <v>0</v>
      </c>
      <c r="E264" s="4">
        <v>0</v>
      </c>
    </row>
    <row r="265" spans="1:5">
      <c r="A265" s="2" t="s">
        <v>1068</v>
      </c>
      <c r="B265" s="4">
        <v>-74</v>
      </c>
      <c r="C265" s="4">
        <v>-36</v>
      </c>
      <c r="D265" s="4" t="s">
        <v>7</v>
      </c>
      <c r="E265" s="4" t="s">
        <v>7</v>
      </c>
    </row>
    <row r="266" spans="1:5">
      <c r="A266" s="2" t="s">
        <v>178</v>
      </c>
      <c r="B266" s="4">
        <v>-94</v>
      </c>
      <c r="C266" s="4">
        <v>-97</v>
      </c>
      <c r="D266" s="4" t="s">
        <v>7</v>
      </c>
      <c r="E266" s="4" t="s">
        <v>7</v>
      </c>
    </row>
    <row r="267" spans="1:5">
      <c r="A267" s="2" t="s">
        <v>1109</v>
      </c>
      <c r="B267" s="4" t="s">
        <v>7</v>
      </c>
      <c r="C267" s="4">
        <v>0</v>
      </c>
      <c r="D267" s="4" t="s">
        <v>7</v>
      </c>
      <c r="E267" s="4" t="s">
        <v>7</v>
      </c>
    </row>
    <row r="268" spans="1:5">
      <c r="A268" s="2" t="s">
        <v>1071</v>
      </c>
      <c r="B268" s="4">
        <v>-84</v>
      </c>
      <c r="C268" s="4">
        <v>-410</v>
      </c>
      <c r="D268" s="4" t="s">
        <v>7</v>
      </c>
      <c r="E268" s="4" t="s">
        <v>7</v>
      </c>
    </row>
    <row r="269" spans="1:5">
      <c r="A269" s="2" t="s">
        <v>1073</v>
      </c>
      <c r="B269" s="4">
        <v>-18</v>
      </c>
      <c r="C269" s="4">
        <v>-95</v>
      </c>
      <c r="D269" s="4" t="s">
        <v>7</v>
      </c>
      <c r="E269" s="4" t="s">
        <v>7</v>
      </c>
    </row>
    <row r="270" spans="1:5">
      <c r="A270" s="2" t="s">
        <v>1074</v>
      </c>
      <c r="B270" s="4">
        <v>0</v>
      </c>
      <c r="C270" s="4">
        <v>0</v>
      </c>
      <c r="D270" s="4" t="s">
        <v>7</v>
      </c>
      <c r="E270" s="4" t="s">
        <v>7</v>
      </c>
    </row>
    <row r="271" spans="1:5" ht="30">
      <c r="A271" s="2" t="s">
        <v>1075</v>
      </c>
      <c r="B271" s="4">
        <v>0</v>
      </c>
      <c r="C271" s="4">
        <v>0</v>
      </c>
      <c r="D271" s="4" t="s">
        <v>7</v>
      </c>
      <c r="E271" s="4" t="s">
        <v>7</v>
      </c>
    </row>
    <row r="272" spans="1:5">
      <c r="A272" s="2" t="s">
        <v>122</v>
      </c>
      <c r="B272" s="4">
        <v>-6</v>
      </c>
      <c r="C272" s="4">
        <v>-6</v>
      </c>
      <c r="D272" s="4" t="s">
        <v>7</v>
      </c>
      <c r="E272" s="4" t="s">
        <v>7</v>
      </c>
    </row>
    <row r="273" spans="1:5" ht="30">
      <c r="A273" s="2" t="s">
        <v>105</v>
      </c>
      <c r="B273" s="4">
        <v>0</v>
      </c>
      <c r="C273" s="4">
        <v>0</v>
      </c>
      <c r="D273" s="4" t="s">
        <v>7</v>
      </c>
      <c r="E273" s="4" t="s">
        <v>7</v>
      </c>
    </row>
    <row r="274" spans="1:5">
      <c r="A274" s="2" t="s">
        <v>106</v>
      </c>
      <c r="B274" s="4">
        <v>0</v>
      </c>
      <c r="C274" s="4">
        <v>0</v>
      </c>
      <c r="D274" s="4" t="s">
        <v>7</v>
      </c>
      <c r="E274" s="4" t="s">
        <v>7</v>
      </c>
    </row>
    <row r="275" spans="1:5">
      <c r="A275" s="2" t="s">
        <v>107</v>
      </c>
      <c r="B275" s="4">
        <v>-276</v>
      </c>
      <c r="C275" s="4">
        <v>-644</v>
      </c>
      <c r="D275" s="4" t="s">
        <v>7</v>
      </c>
      <c r="E275" s="4" t="s">
        <v>7</v>
      </c>
    </row>
    <row r="276" spans="1:5">
      <c r="A276" s="2" t="s">
        <v>1077</v>
      </c>
      <c r="B276" s="4">
        <v>0</v>
      </c>
      <c r="C276" s="4">
        <v>0</v>
      </c>
      <c r="D276" s="4" t="s">
        <v>7</v>
      </c>
      <c r="E276" s="4" t="s">
        <v>7</v>
      </c>
    </row>
    <row r="277" spans="1:5">
      <c r="A277" s="2" t="s">
        <v>850</v>
      </c>
      <c r="B277" s="8">
        <v>-13507</v>
      </c>
      <c r="C277" s="8">
        <v>-13634</v>
      </c>
      <c r="D277" s="4" t="s">
        <v>7</v>
      </c>
      <c r="E277" s="4" t="s">
        <v>7</v>
      </c>
    </row>
    <row r="278" spans="1:5">
      <c r="A278" s="2" t="s">
        <v>179</v>
      </c>
      <c r="B278" s="4">
        <v>0</v>
      </c>
      <c r="C278" s="4">
        <v>0</v>
      </c>
      <c r="D278" s="4" t="s">
        <v>7</v>
      </c>
      <c r="E278" s="4" t="s">
        <v>7</v>
      </c>
    </row>
    <row r="279" spans="1:5">
      <c r="A279" s="2" t="s">
        <v>1068</v>
      </c>
      <c r="B279" s="8">
        <v>-9972</v>
      </c>
      <c r="C279" s="8">
        <v>-8794</v>
      </c>
      <c r="D279" s="4" t="s">
        <v>7</v>
      </c>
      <c r="E279" s="4" t="s">
        <v>7</v>
      </c>
    </row>
    <row r="280" spans="1:5">
      <c r="A280" s="2" t="s">
        <v>185</v>
      </c>
      <c r="B280" s="4">
        <v>0</v>
      </c>
      <c r="C280" s="4">
        <v>0</v>
      </c>
      <c r="D280" s="4" t="s">
        <v>7</v>
      </c>
      <c r="E280" s="4" t="s">
        <v>7</v>
      </c>
    </row>
    <row r="281" spans="1:5">
      <c r="A281" s="2" t="s">
        <v>1739</v>
      </c>
      <c r="B281" s="4">
        <v>-5</v>
      </c>
      <c r="C281" s="4">
        <v>0</v>
      </c>
      <c r="D281" s="4" t="s">
        <v>7</v>
      </c>
      <c r="E281" s="4" t="s">
        <v>7</v>
      </c>
    </row>
    <row r="282" spans="1:5" ht="30">
      <c r="A282" s="2" t="s">
        <v>1075</v>
      </c>
      <c r="B282" s="4">
        <v>0</v>
      </c>
      <c r="C282" s="4">
        <v>0</v>
      </c>
      <c r="D282" s="4" t="s">
        <v>7</v>
      </c>
      <c r="E282" s="4" t="s">
        <v>7</v>
      </c>
    </row>
    <row r="283" spans="1:5">
      <c r="A283" s="2" t="s">
        <v>122</v>
      </c>
      <c r="B283" s="4">
        <v>-493</v>
      </c>
      <c r="C283" s="4">
        <v>-831</v>
      </c>
      <c r="D283" s="4" t="s">
        <v>7</v>
      </c>
      <c r="E283" s="4" t="s">
        <v>7</v>
      </c>
    </row>
    <row r="284" spans="1:5" ht="45">
      <c r="A284" s="2" t="s">
        <v>1083</v>
      </c>
      <c r="B284" s="4">
        <v>-831</v>
      </c>
      <c r="C284" s="4">
        <v>-783</v>
      </c>
      <c r="D284" s="4" t="s">
        <v>7</v>
      </c>
      <c r="E284" s="4" t="s">
        <v>7</v>
      </c>
    </row>
    <row r="285" spans="1:5">
      <c r="A285" s="2" t="s">
        <v>114</v>
      </c>
      <c r="B285" s="8">
        <v>-25084</v>
      </c>
      <c r="C285" s="8">
        <v>-24686</v>
      </c>
      <c r="D285" s="4" t="s">
        <v>7</v>
      </c>
      <c r="E285" s="4" t="s">
        <v>7</v>
      </c>
    </row>
    <row r="286" spans="1:5">
      <c r="A286" s="3" t="s">
        <v>115</v>
      </c>
      <c r="B286" s="4" t="s">
        <v>7</v>
      </c>
      <c r="C286" s="4" t="s">
        <v>7</v>
      </c>
      <c r="D286" s="4" t="s">
        <v>7</v>
      </c>
      <c r="E286" s="4" t="s">
        <v>7</v>
      </c>
    </row>
    <row r="287" spans="1:5">
      <c r="A287" s="2" t="s">
        <v>177</v>
      </c>
      <c r="B287" s="8">
        <v>-2054</v>
      </c>
      <c r="C287" s="8">
        <v>-2054</v>
      </c>
      <c r="D287" s="4" t="s">
        <v>7</v>
      </c>
      <c r="E287" s="4" t="s">
        <v>7</v>
      </c>
    </row>
    <row r="288" spans="1:5">
      <c r="A288" s="2" t="s">
        <v>1089</v>
      </c>
      <c r="B288" s="8">
        <v>-10046</v>
      </c>
      <c r="C288" s="8">
        <v>-8830</v>
      </c>
      <c r="D288" s="4" t="s">
        <v>7</v>
      </c>
      <c r="E288" s="4" t="s">
        <v>7</v>
      </c>
    </row>
    <row r="289" spans="1:5">
      <c r="A289" s="2" t="s">
        <v>1091</v>
      </c>
      <c r="B289" s="4">
        <v>0</v>
      </c>
      <c r="C289" s="4">
        <v>0</v>
      </c>
      <c r="D289" s="4" t="s">
        <v>7</v>
      </c>
      <c r="E289" s="4" t="s">
        <v>7</v>
      </c>
    </row>
    <row r="290" spans="1:5">
      <c r="A290" s="2" t="s">
        <v>118</v>
      </c>
      <c r="B290" s="4">
        <v>-94</v>
      </c>
      <c r="C290" s="4">
        <v>-97</v>
      </c>
      <c r="D290" s="4" t="s">
        <v>7</v>
      </c>
      <c r="E290" s="4" t="s">
        <v>7</v>
      </c>
    </row>
    <row r="291" spans="1:5" ht="30">
      <c r="A291" s="2" t="s">
        <v>119</v>
      </c>
      <c r="B291" s="4">
        <v>-18</v>
      </c>
      <c r="C291" s="4">
        <v>-95</v>
      </c>
      <c r="D291" s="4" t="s">
        <v>7</v>
      </c>
      <c r="E291" s="4" t="s">
        <v>7</v>
      </c>
    </row>
    <row r="292" spans="1:5">
      <c r="A292" s="2" t="s">
        <v>1120</v>
      </c>
      <c r="B292" s="4">
        <v>0</v>
      </c>
      <c r="C292" s="4">
        <v>0</v>
      </c>
      <c r="D292" s="4" t="s">
        <v>7</v>
      </c>
      <c r="E292" s="4" t="s">
        <v>7</v>
      </c>
    </row>
    <row r="293" spans="1:5" ht="30">
      <c r="A293" s="2" t="s">
        <v>1093</v>
      </c>
      <c r="B293" s="4">
        <v>0</v>
      </c>
      <c r="C293" s="4">
        <v>0</v>
      </c>
      <c r="D293" s="4" t="s">
        <v>7</v>
      </c>
      <c r="E293" s="4" t="s">
        <v>7</v>
      </c>
    </row>
    <row r="294" spans="1:5" ht="30">
      <c r="A294" s="2" t="s">
        <v>105</v>
      </c>
      <c r="B294" s="4">
        <v>0</v>
      </c>
      <c r="C294" s="4">
        <v>0</v>
      </c>
      <c r="D294" s="4" t="s">
        <v>7</v>
      </c>
      <c r="E294" s="4" t="s">
        <v>7</v>
      </c>
    </row>
    <row r="295" spans="1:5">
      <c r="A295" s="2" t="s">
        <v>122</v>
      </c>
      <c r="B295" s="4">
        <v>-6</v>
      </c>
      <c r="C295" s="4">
        <v>-6</v>
      </c>
      <c r="D295" s="4" t="s">
        <v>7</v>
      </c>
      <c r="E295" s="4" t="s">
        <v>7</v>
      </c>
    </row>
    <row r="296" spans="1:5" ht="30">
      <c r="A296" s="2" t="s">
        <v>1094</v>
      </c>
      <c r="B296" s="4">
        <v>-84</v>
      </c>
      <c r="C296" s="4">
        <v>-410</v>
      </c>
      <c r="D296" s="4" t="s">
        <v>7</v>
      </c>
      <c r="E296" s="4" t="s">
        <v>7</v>
      </c>
    </row>
    <row r="297" spans="1:5">
      <c r="A297" s="2" t="s">
        <v>124</v>
      </c>
      <c r="B297" s="4">
        <v>0</v>
      </c>
      <c r="C297" s="4">
        <v>0</v>
      </c>
      <c r="D297" s="4" t="s">
        <v>7</v>
      </c>
      <c r="E297" s="4" t="s">
        <v>7</v>
      </c>
    </row>
    <row r="298" spans="1:5">
      <c r="A298" s="2" t="s">
        <v>125</v>
      </c>
      <c r="B298" s="4">
        <v>-401</v>
      </c>
      <c r="C298" s="4">
        <v>-281</v>
      </c>
      <c r="D298" s="4" t="s">
        <v>7</v>
      </c>
      <c r="E298" s="4" t="s">
        <v>7</v>
      </c>
    </row>
    <row r="299" spans="1:5">
      <c r="A299" s="2" t="s">
        <v>126</v>
      </c>
      <c r="B299" s="4">
        <v>0</v>
      </c>
      <c r="C299" s="4">
        <v>-3</v>
      </c>
      <c r="D299" s="4" t="s">
        <v>7</v>
      </c>
      <c r="E299" s="4" t="s">
        <v>7</v>
      </c>
    </row>
    <row r="300" spans="1:5">
      <c r="A300" s="2" t="s">
        <v>127</v>
      </c>
      <c r="B300" s="8">
        <v>-12703</v>
      </c>
      <c r="C300" s="8">
        <v>-11776</v>
      </c>
      <c r="D300" s="4" t="s">
        <v>7</v>
      </c>
      <c r="E300" s="4" t="s">
        <v>7</v>
      </c>
    </row>
    <row r="301" spans="1:5">
      <c r="A301" s="2" t="s">
        <v>122</v>
      </c>
      <c r="B301" s="4">
        <v>481</v>
      </c>
      <c r="C301" s="4">
        <v>111</v>
      </c>
      <c r="D301" s="4" t="s">
        <v>7</v>
      </c>
      <c r="E301" s="4" t="s">
        <v>7</v>
      </c>
    </row>
    <row r="302" spans="1:5" ht="30">
      <c r="A302" s="2" t="s">
        <v>1093</v>
      </c>
      <c r="B302" s="4">
        <v>0</v>
      </c>
      <c r="C302" s="4">
        <v>0</v>
      </c>
      <c r="D302" s="4" t="s">
        <v>7</v>
      </c>
      <c r="E302" s="4" t="s">
        <v>7</v>
      </c>
    </row>
    <row r="303" spans="1:5">
      <c r="A303" s="2" t="s">
        <v>1096</v>
      </c>
      <c r="B303" s="4">
        <v>0</v>
      </c>
      <c r="C303" s="4">
        <v>0</v>
      </c>
      <c r="D303" s="4" t="s">
        <v>7</v>
      </c>
      <c r="E303" s="4" t="s">
        <v>7</v>
      </c>
    </row>
    <row r="304" spans="1:5">
      <c r="A304" s="2" t="s">
        <v>1097</v>
      </c>
      <c r="B304" s="4">
        <v>0</v>
      </c>
      <c r="C304" s="4">
        <v>0</v>
      </c>
      <c r="D304" s="4" t="s">
        <v>7</v>
      </c>
      <c r="E304" s="4" t="s">
        <v>7</v>
      </c>
    </row>
    <row r="305" spans="1:5" ht="30">
      <c r="A305" s="2" t="s">
        <v>1098</v>
      </c>
      <c r="B305" s="8">
        <v>-28652</v>
      </c>
      <c r="C305" s="8">
        <v>-28428</v>
      </c>
      <c r="D305" s="4" t="s">
        <v>7</v>
      </c>
      <c r="E305" s="4" t="s">
        <v>7</v>
      </c>
    </row>
    <row r="306" spans="1:5">
      <c r="A306" s="2" t="s">
        <v>1100</v>
      </c>
      <c r="B306" s="4">
        <v>0</v>
      </c>
      <c r="C306" s="4" t="s">
        <v>7</v>
      </c>
      <c r="D306" s="4" t="s">
        <v>7</v>
      </c>
      <c r="E306" s="4" t="s">
        <v>7</v>
      </c>
    </row>
    <row r="307" spans="1:5" ht="30">
      <c r="A307" s="2" t="s">
        <v>1102</v>
      </c>
      <c r="B307" s="4">
        <v>-6</v>
      </c>
      <c r="C307" s="4">
        <v>0</v>
      </c>
      <c r="D307" s="4" t="s">
        <v>7</v>
      </c>
      <c r="E307" s="4" t="s">
        <v>7</v>
      </c>
    </row>
    <row r="308" spans="1:5">
      <c r="A308" s="2" t="s">
        <v>133</v>
      </c>
      <c r="B308" s="8">
        <v>-40880</v>
      </c>
      <c r="C308" s="8">
        <v>-40093</v>
      </c>
      <c r="D308" s="4" t="s">
        <v>7</v>
      </c>
      <c r="E308" s="4" t="s">
        <v>7</v>
      </c>
    </row>
    <row r="309" spans="1:5">
      <c r="A309" s="2" t="s">
        <v>137</v>
      </c>
      <c r="B309" s="4" t="s">
        <v>7</v>
      </c>
      <c r="C309" s="8">
        <v>15407</v>
      </c>
      <c r="D309" s="4" t="s">
        <v>7</v>
      </c>
      <c r="E309" s="4" t="s">
        <v>7</v>
      </c>
    </row>
    <row r="310" spans="1:5">
      <c r="A310" s="2" t="s">
        <v>138</v>
      </c>
      <c r="B310" s="8">
        <v>15796</v>
      </c>
      <c r="C310" s="4" t="s">
        <v>7</v>
      </c>
      <c r="D310" s="4" t="s">
        <v>7</v>
      </c>
      <c r="E310" s="4" t="s">
        <v>7</v>
      </c>
    </row>
    <row r="311" spans="1:5">
      <c r="A311" s="2" t="s">
        <v>139</v>
      </c>
      <c r="B311" s="4">
        <v>0</v>
      </c>
      <c r="C311" s="4">
        <v>0</v>
      </c>
      <c r="D311" s="4" t="s">
        <v>7</v>
      </c>
      <c r="E311" s="4" t="s">
        <v>7</v>
      </c>
    </row>
    <row r="312" spans="1:5">
      <c r="A312" s="2" t="s">
        <v>140</v>
      </c>
      <c r="B312" s="8">
        <v>15796</v>
      </c>
      <c r="C312" s="8">
        <v>15407</v>
      </c>
      <c r="D312" s="4" t="s">
        <v>7</v>
      </c>
      <c r="E312" s="4" t="s">
        <v>7</v>
      </c>
    </row>
    <row r="313" spans="1:5" ht="30">
      <c r="A313" s="2" t="s">
        <v>141</v>
      </c>
      <c r="B313" s="7">
        <v>-25084</v>
      </c>
      <c r="C313" s="7">
        <v>-24686</v>
      </c>
      <c r="D313" s="4" t="s">
        <v>7</v>
      </c>
      <c r="E313" s="4" t="s">
        <v>7</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6" t="s">
        <v>146</v>
      </c>
      <c r="B1" s="1" t="s">
        <v>1</v>
      </c>
    </row>
    <row r="2" spans="1:2">
      <c r="A2" s="6"/>
      <c r="B2" s="1" t="s">
        <v>2</v>
      </c>
    </row>
    <row r="3" spans="1:2">
      <c r="A3" s="3" t="s">
        <v>147</v>
      </c>
      <c r="B3" s="4" t="s">
        <v>7</v>
      </c>
    </row>
    <row r="4" spans="1:2">
      <c r="A4" s="12" t="s">
        <v>146</v>
      </c>
      <c r="B4" s="4" t="s">
        <v>7</v>
      </c>
    </row>
    <row r="5" spans="1:2" ht="26.25">
      <c r="A5" s="12"/>
      <c r="B5" s="9" t="s">
        <v>148</v>
      </c>
    </row>
    <row r="6" spans="1:2">
      <c r="A6" s="12"/>
      <c r="B6" s="4"/>
    </row>
    <row r="7" spans="1:2">
      <c r="A7" s="12"/>
      <c r="B7" s="10" t="s">
        <v>149</v>
      </c>
    </row>
    <row r="8" spans="1:2">
      <c r="A8" s="12"/>
      <c r="B8" s="4"/>
    </row>
    <row r="9" spans="1:2" ht="64.5">
      <c r="A9" s="12"/>
      <c r="B9" s="11" t="s">
        <v>150</v>
      </c>
    </row>
    <row r="10" spans="1:2">
      <c r="A10" s="12"/>
      <c r="B10" s="4"/>
    </row>
    <row r="11" spans="1:2" ht="294">
      <c r="A11" s="12"/>
      <c r="B11" s="11" t="s">
        <v>151</v>
      </c>
    </row>
    <row r="12" spans="1:2">
      <c r="A12" s="12"/>
      <c r="B12" s="4"/>
    </row>
    <row r="13" spans="1:2" ht="90">
      <c r="A13" s="12"/>
      <c r="B13" s="11" t="s">
        <v>152</v>
      </c>
    </row>
    <row r="14" spans="1:2">
      <c r="A14" s="12"/>
      <c r="B14" s="4"/>
    </row>
    <row r="15" spans="1:2">
      <c r="A15" s="12"/>
      <c r="B15" s="10" t="s">
        <v>153</v>
      </c>
    </row>
    <row r="16" spans="1:2">
      <c r="A16" s="12"/>
      <c r="B16" s="4"/>
    </row>
    <row r="17" spans="1:2" ht="243">
      <c r="A17" s="12"/>
      <c r="B17" s="11" t="s">
        <v>154</v>
      </c>
    </row>
    <row r="18" spans="1:2">
      <c r="A18" s="12"/>
      <c r="B18" s="4"/>
    </row>
    <row r="19" spans="1:2" ht="217.5">
      <c r="A19" s="12"/>
      <c r="B19" s="11" t="s">
        <v>155</v>
      </c>
    </row>
    <row r="20" spans="1:2">
      <c r="A20" s="12"/>
      <c r="B20" s="4"/>
    </row>
    <row r="21" spans="1:2">
      <c r="A21" s="12"/>
      <c r="B21" s="10" t="s">
        <v>156</v>
      </c>
    </row>
    <row r="22" spans="1:2">
      <c r="A22" s="12"/>
      <c r="B22" s="4"/>
    </row>
    <row r="23" spans="1:2" ht="319.5">
      <c r="A23" s="12"/>
      <c r="B23" s="11" t="s">
        <v>157</v>
      </c>
    </row>
    <row r="24" spans="1:2">
      <c r="A24" s="12"/>
      <c r="B24" s="4"/>
    </row>
    <row r="25" spans="1:2" ht="409.6">
      <c r="A25" s="12"/>
      <c r="B25" s="11" t="s">
        <v>158</v>
      </c>
    </row>
    <row r="26" spans="1:2">
      <c r="A26" s="12"/>
      <c r="B26" s="4"/>
    </row>
    <row r="27" spans="1:2" ht="409.6">
      <c r="A27" s="12"/>
      <c r="B27" s="11" t="s">
        <v>159</v>
      </c>
    </row>
    <row r="28" spans="1:2">
      <c r="A28" s="12"/>
      <c r="B28" s="4"/>
    </row>
    <row r="29" spans="1:2" ht="243">
      <c r="A29" s="12"/>
      <c r="B29" s="11" t="s">
        <v>160</v>
      </c>
    </row>
    <row r="30" spans="1:2">
      <c r="A30" s="12"/>
      <c r="B30" s="4"/>
    </row>
    <row r="31" spans="1:2">
      <c r="A31" s="12"/>
      <c r="B31" s="10" t="s">
        <v>161</v>
      </c>
    </row>
    <row r="32" spans="1:2">
      <c r="A32" s="12"/>
      <c r="B32" s="4"/>
    </row>
    <row r="33" spans="1:2" ht="409.6">
      <c r="A33" s="12"/>
      <c r="B33" s="11" t="s">
        <v>162</v>
      </c>
    </row>
    <row r="34" spans="1:2">
      <c r="A34" s="12"/>
      <c r="B34" s="4"/>
    </row>
    <row r="35" spans="1:2">
      <c r="A35" s="12"/>
      <c r="B35" s="10" t="s">
        <v>163</v>
      </c>
    </row>
    <row r="36" spans="1:2">
      <c r="A36" s="12"/>
      <c r="B36" s="4"/>
    </row>
    <row r="37" spans="1:2" ht="153.75">
      <c r="A37" s="12"/>
      <c r="B37" s="11" t="s">
        <v>164</v>
      </c>
    </row>
  </sheetData>
  <mergeCells count="2">
    <mergeCell ref="A1:A2"/>
    <mergeCell ref="A4:A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cols>
    <col min="1" max="2" width="36.5703125" bestFit="1" customWidth="1"/>
    <col min="3" max="3" width="6.5703125" customWidth="1"/>
    <col min="4" max="4" width="13.140625" customWidth="1"/>
    <col min="5" max="6" width="30.140625" customWidth="1"/>
    <col min="7" max="7" width="6.5703125" customWidth="1"/>
    <col min="8" max="8" width="13.140625" customWidth="1"/>
    <col min="9" max="10" width="30.140625" customWidth="1"/>
    <col min="11" max="11" width="36.5703125" customWidth="1"/>
    <col min="12" max="12" width="6.5703125" customWidth="1"/>
    <col min="13" max="13" width="13.140625" customWidth="1"/>
    <col min="14" max="15" width="30.140625" customWidth="1"/>
    <col min="16" max="16" width="6.5703125" customWidth="1"/>
    <col min="17" max="17" width="9.85546875" customWidth="1"/>
    <col min="18" max="18" width="30.140625" customWidth="1"/>
  </cols>
  <sheetData>
    <row r="1" spans="1:18" ht="15" customHeight="1">
      <c r="A1" s="6" t="s">
        <v>165</v>
      </c>
      <c r="B1" s="6" t="s">
        <v>1</v>
      </c>
      <c r="C1" s="6"/>
      <c r="D1" s="6"/>
      <c r="E1" s="6"/>
      <c r="F1" s="6"/>
      <c r="G1" s="6"/>
      <c r="H1" s="6"/>
      <c r="I1" s="6"/>
      <c r="J1" s="6"/>
      <c r="K1" s="6"/>
      <c r="L1" s="6"/>
      <c r="M1" s="6"/>
      <c r="N1" s="6"/>
      <c r="O1" s="6"/>
      <c r="P1" s="6"/>
      <c r="Q1" s="6"/>
      <c r="R1" s="6"/>
    </row>
    <row r="2" spans="1:18" ht="15" customHeight="1">
      <c r="A2" s="6"/>
      <c r="B2" s="6" t="s">
        <v>2</v>
      </c>
      <c r="C2" s="6"/>
      <c r="D2" s="6"/>
      <c r="E2" s="6"/>
      <c r="F2" s="6"/>
      <c r="G2" s="6"/>
      <c r="H2" s="6"/>
      <c r="I2" s="6"/>
      <c r="J2" s="6"/>
      <c r="K2" s="6"/>
      <c r="L2" s="6"/>
      <c r="M2" s="6"/>
      <c r="N2" s="6"/>
      <c r="O2" s="6"/>
      <c r="P2" s="6"/>
      <c r="Q2" s="6"/>
      <c r="R2" s="6"/>
    </row>
    <row r="3" spans="1:18" ht="30">
      <c r="A3" s="3" t="s">
        <v>166</v>
      </c>
      <c r="B3" s="56" t="s">
        <v>7</v>
      </c>
      <c r="C3" s="56"/>
      <c r="D3" s="56"/>
      <c r="E3" s="56"/>
      <c r="F3" s="56"/>
      <c r="G3" s="56"/>
      <c r="H3" s="56"/>
      <c r="I3" s="56"/>
      <c r="J3" s="56"/>
      <c r="K3" s="56"/>
      <c r="L3" s="56"/>
      <c r="M3" s="56"/>
      <c r="N3" s="56"/>
      <c r="O3" s="56"/>
      <c r="P3" s="56"/>
      <c r="Q3" s="56"/>
      <c r="R3" s="56"/>
    </row>
    <row r="4" spans="1:18" ht="15" customHeight="1">
      <c r="A4" s="12" t="s">
        <v>165</v>
      </c>
      <c r="B4" s="56" t="s">
        <v>7</v>
      </c>
      <c r="C4" s="56"/>
      <c r="D4" s="56"/>
      <c r="E4" s="56"/>
      <c r="F4" s="56"/>
      <c r="G4" s="56"/>
      <c r="H4" s="56"/>
      <c r="I4" s="56"/>
      <c r="J4" s="56"/>
      <c r="K4" s="56"/>
      <c r="L4" s="56"/>
      <c r="M4" s="56"/>
      <c r="N4" s="56"/>
      <c r="O4" s="56"/>
      <c r="P4" s="56"/>
      <c r="Q4" s="56"/>
      <c r="R4" s="56"/>
    </row>
    <row r="5" spans="1:18">
      <c r="A5" s="12"/>
      <c r="B5" s="57" t="s">
        <v>167</v>
      </c>
      <c r="C5" s="57"/>
      <c r="D5" s="57"/>
      <c r="E5" s="57"/>
      <c r="F5" s="57"/>
      <c r="G5" s="57"/>
      <c r="H5" s="57"/>
      <c r="I5" s="57"/>
      <c r="J5" s="57"/>
      <c r="K5" s="57"/>
      <c r="L5" s="57"/>
      <c r="M5" s="57"/>
      <c r="N5" s="57"/>
      <c r="O5" s="57"/>
      <c r="P5" s="57"/>
      <c r="Q5" s="57"/>
      <c r="R5" s="57"/>
    </row>
    <row r="6" spans="1:18">
      <c r="A6" s="12"/>
      <c r="B6" s="56"/>
      <c r="C6" s="56"/>
      <c r="D6" s="56"/>
      <c r="E6" s="56"/>
      <c r="F6" s="56"/>
      <c r="G6" s="56"/>
      <c r="H6" s="56"/>
      <c r="I6" s="56"/>
      <c r="J6" s="56"/>
      <c r="K6" s="56"/>
      <c r="L6" s="56"/>
      <c r="M6" s="56"/>
      <c r="N6" s="56"/>
      <c r="O6" s="56"/>
      <c r="P6" s="56"/>
      <c r="Q6" s="56"/>
      <c r="R6" s="56"/>
    </row>
    <row r="7" spans="1:18" ht="25.5" customHeight="1">
      <c r="A7" s="12"/>
      <c r="B7" s="58" t="s">
        <v>168</v>
      </c>
      <c r="C7" s="58"/>
      <c r="D7" s="58"/>
      <c r="E7" s="58"/>
      <c r="F7" s="58"/>
      <c r="G7" s="58"/>
      <c r="H7" s="58"/>
      <c r="I7" s="58"/>
      <c r="J7" s="58"/>
      <c r="K7" s="58"/>
      <c r="L7" s="58"/>
      <c r="M7" s="58"/>
      <c r="N7" s="58"/>
      <c r="O7" s="58"/>
      <c r="P7" s="58"/>
      <c r="Q7" s="58"/>
      <c r="R7" s="58"/>
    </row>
    <row r="8" spans="1:18">
      <c r="A8" s="12"/>
      <c r="B8" s="56"/>
      <c r="C8" s="56"/>
      <c r="D8" s="56"/>
      <c r="E8" s="56"/>
      <c r="F8" s="56"/>
      <c r="G8" s="56"/>
      <c r="H8" s="56"/>
      <c r="I8" s="56"/>
      <c r="J8" s="56"/>
      <c r="K8" s="56"/>
      <c r="L8" s="56"/>
      <c r="M8" s="56"/>
      <c r="N8" s="56"/>
      <c r="O8" s="56"/>
      <c r="P8" s="56"/>
      <c r="Q8" s="56"/>
      <c r="R8" s="56"/>
    </row>
    <row r="9" spans="1:18">
      <c r="A9" s="12"/>
      <c r="B9" s="58" t="s">
        <v>169</v>
      </c>
      <c r="C9" s="58"/>
      <c r="D9" s="58"/>
      <c r="E9" s="58"/>
      <c r="F9" s="58"/>
      <c r="G9" s="58"/>
      <c r="H9" s="58"/>
      <c r="I9" s="58"/>
      <c r="J9" s="58"/>
      <c r="K9" s="58"/>
      <c r="L9" s="58"/>
      <c r="M9" s="58"/>
      <c r="N9" s="58"/>
      <c r="O9" s="58"/>
      <c r="P9" s="58"/>
      <c r="Q9" s="58"/>
      <c r="R9" s="58"/>
    </row>
    <row r="10" spans="1:18">
      <c r="A10" s="12"/>
      <c r="B10" s="56"/>
      <c r="C10" s="56"/>
      <c r="D10" s="56"/>
      <c r="E10" s="56"/>
      <c r="F10" s="56"/>
      <c r="G10" s="56"/>
      <c r="H10" s="56"/>
      <c r="I10" s="56"/>
      <c r="J10" s="56"/>
      <c r="K10" s="56"/>
      <c r="L10" s="56"/>
      <c r="M10" s="56"/>
      <c r="N10" s="56"/>
      <c r="O10" s="56"/>
      <c r="P10" s="56"/>
      <c r="Q10" s="56"/>
      <c r="R10" s="56"/>
    </row>
    <row r="11" spans="1:18">
      <c r="A11" s="12"/>
      <c r="B11" s="59" t="s">
        <v>170</v>
      </c>
      <c r="C11" s="59"/>
      <c r="D11" s="59"/>
      <c r="E11" s="59"/>
      <c r="F11" s="59"/>
      <c r="G11" s="59"/>
      <c r="H11" s="59"/>
      <c r="I11" s="59"/>
      <c r="J11" s="59"/>
      <c r="K11" s="59"/>
      <c r="L11" s="59"/>
      <c r="M11" s="59"/>
      <c r="N11" s="59"/>
      <c r="O11" s="59"/>
      <c r="P11" s="59"/>
      <c r="Q11" s="59"/>
      <c r="R11" s="59"/>
    </row>
    <row r="12" spans="1:18">
      <c r="A12" s="12"/>
      <c r="B12" s="56"/>
      <c r="C12" s="56"/>
      <c r="D12" s="56"/>
      <c r="E12" s="56"/>
      <c r="F12" s="56"/>
      <c r="G12" s="56"/>
      <c r="H12" s="56"/>
      <c r="I12" s="56"/>
      <c r="J12" s="56"/>
      <c r="K12" s="56"/>
      <c r="L12" s="56"/>
      <c r="M12" s="56"/>
      <c r="N12" s="56"/>
      <c r="O12" s="56"/>
      <c r="P12" s="56"/>
      <c r="Q12" s="56"/>
      <c r="R12" s="56"/>
    </row>
    <row r="13" spans="1:18" ht="25.5" customHeight="1">
      <c r="A13" s="12"/>
      <c r="B13" s="58" t="s">
        <v>171</v>
      </c>
      <c r="C13" s="58"/>
      <c r="D13" s="58"/>
      <c r="E13" s="58"/>
      <c r="F13" s="58"/>
      <c r="G13" s="58"/>
      <c r="H13" s="58"/>
      <c r="I13" s="58"/>
      <c r="J13" s="58"/>
      <c r="K13" s="58"/>
      <c r="L13" s="58"/>
      <c r="M13" s="58"/>
      <c r="N13" s="58"/>
      <c r="O13" s="58"/>
      <c r="P13" s="58"/>
      <c r="Q13" s="58"/>
      <c r="R13" s="58"/>
    </row>
    <row r="14" spans="1:18">
      <c r="A14" s="12"/>
      <c r="B14" s="56"/>
      <c r="C14" s="56"/>
      <c r="D14" s="56"/>
      <c r="E14" s="56"/>
      <c r="F14" s="56"/>
      <c r="G14" s="56"/>
      <c r="H14" s="56"/>
      <c r="I14" s="56"/>
      <c r="J14" s="56"/>
      <c r="K14" s="56"/>
      <c r="L14" s="56"/>
      <c r="M14" s="56"/>
      <c r="N14" s="56"/>
      <c r="O14" s="56"/>
      <c r="P14" s="56"/>
      <c r="Q14" s="56"/>
      <c r="R14" s="56"/>
    </row>
    <row r="15" spans="1:18">
      <c r="A15" s="12"/>
      <c r="B15" s="58" t="s">
        <v>172</v>
      </c>
      <c r="C15" s="58"/>
      <c r="D15" s="58"/>
      <c r="E15" s="58"/>
      <c r="F15" s="58"/>
      <c r="G15" s="58"/>
      <c r="H15" s="58"/>
      <c r="I15" s="58"/>
      <c r="J15" s="58"/>
      <c r="K15" s="58"/>
      <c r="L15" s="58"/>
      <c r="M15" s="58"/>
      <c r="N15" s="58"/>
      <c r="O15" s="58"/>
      <c r="P15" s="58"/>
      <c r="Q15" s="58"/>
      <c r="R15" s="58"/>
    </row>
    <row r="16" spans="1:18">
      <c r="A16" s="12"/>
      <c r="B16" s="26"/>
      <c r="C16" s="26"/>
      <c r="D16" s="26"/>
      <c r="E16" s="26"/>
      <c r="F16" s="26"/>
      <c r="G16" s="26"/>
      <c r="H16" s="26"/>
      <c r="I16" s="26"/>
      <c r="J16" s="26"/>
      <c r="K16" s="26"/>
      <c r="L16" s="26"/>
      <c r="M16" s="26"/>
      <c r="N16" s="26"/>
      <c r="O16" s="26"/>
      <c r="P16" s="26"/>
      <c r="Q16" s="26"/>
      <c r="R16" s="26"/>
    </row>
    <row r="17" spans="1:18">
      <c r="A17" s="12"/>
      <c r="B17" s="13"/>
      <c r="C17" s="13"/>
      <c r="D17" s="13"/>
      <c r="E17" s="13"/>
      <c r="F17" s="13"/>
      <c r="G17" s="13"/>
      <c r="H17" s="13"/>
      <c r="I17" s="13"/>
      <c r="J17" s="13"/>
      <c r="K17" s="13"/>
      <c r="L17" s="13"/>
      <c r="M17" s="13"/>
      <c r="N17" s="13"/>
      <c r="O17" s="13"/>
      <c r="P17" s="13"/>
      <c r="Q17" s="13"/>
      <c r="R17" s="13"/>
    </row>
    <row r="18" spans="1:18">
      <c r="A18" s="12"/>
      <c r="B18" s="27" t="s">
        <v>173</v>
      </c>
      <c r="C18" s="28" t="s">
        <v>174</v>
      </c>
      <c r="D18" s="28"/>
      <c r="E18" s="28"/>
      <c r="F18" s="30"/>
      <c r="G18" s="31">
        <v>41274</v>
      </c>
      <c r="H18" s="31"/>
      <c r="I18" s="31"/>
      <c r="J18" s="30"/>
      <c r="K18" s="27" t="s">
        <v>175</v>
      </c>
      <c r="L18" s="28" t="s">
        <v>174</v>
      </c>
      <c r="M18" s="28"/>
      <c r="N18" s="28"/>
      <c r="O18" s="30"/>
      <c r="P18" s="31">
        <v>41274</v>
      </c>
      <c r="Q18" s="31"/>
      <c r="R18" s="31"/>
    </row>
    <row r="19" spans="1:18" ht="15.75" thickBot="1">
      <c r="A19" s="12"/>
      <c r="B19" s="27"/>
      <c r="C19" s="29">
        <v>2013</v>
      </c>
      <c r="D19" s="29"/>
      <c r="E19" s="29"/>
      <c r="F19" s="30"/>
      <c r="G19" s="32"/>
      <c r="H19" s="32"/>
      <c r="I19" s="32"/>
      <c r="J19" s="30"/>
      <c r="K19" s="27"/>
      <c r="L19" s="29">
        <v>2013</v>
      </c>
      <c r="M19" s="29"/>
      <c r="N19" s="29"/>
      <c r="O19" s="30"/>
      <c r="P19" s="32"/>
      <c r="Q19" s="32"/>
      <c r="R19" s="32"/>
    </row>
    <row r="20" spans="1:18">
      <c r="A20" s="12"/>
      <c r="B20" s="33" t="s">
        <v>99</v>
      </c>
      <c r="C20" s="34" t="s">
        <v>176</v>
      </c>
      <c r="D20" s="36">
        <v>37</v>
      </c>
      <c r="E20" s="38"/>
      <c r="F20" s="40"/>
      <c r="G20" s="34" t="s">
        <v>176</v>
      </c>
      <c r="H20" s="36">
        <v>43</v>
      </c>
      <c r="I20" s="38"/>
      <c r="J20" s="40"/>
      <c r="K20" s="41" t="s">
        <v>177</v>
      </c>
      <c r="L20" s="34" t="s">
        <v>176</v>
      </c>
      <c r="M20" s="36">
        <v>172</v>
      </c>
      <c r="N20" s="38"/>
      <c r="O20" s="40"/>
      <c r="P20" s="34" t="s">
        <v>176</v>
      </c>
      <c r="Q20" s="36">
        <v>82</v>
      </c>
      <c r="R20" s="38"/>
    </row>
    <row r="21" spans="1:18">
      <c r="A21" s="12"/>
      <c r="B21" s="33"/>
      <c r="C21" s="35"/>
      <c r="D21" s="37"/>
      <c r="E21" s="39"/>
      <c r="F21" s="40"/>
      <c r="G21" s="35"/>
      <c r="H21" s="37"/>
      <c r="I21" s="39"/>
      <c r="J21" s="40"/>
      <c r="K21" s="41"/>
      <c r="L21" s="35"/>
      <c r="M21" s="37"/>
      <c r="N21" s="39"/>
      <c r="O21" s="40"/>
      <c r="P21" s="35"/>
      <c r="Q21" s="37"/>
      <c r="R21" s="39"/>
    </row>
    <row r="22" spans="1:18">
      <c r="A22" s="12"/>
      <c r="B22" s="42" t="s">
        <v>178</v>
      </c>
      <c r="C22" s="43">
        <v>573</v>
      </c>
      <c r="D22" s="43"/>
      <c r="E22" s="30"/>
      <c r="F22" s="30"/>
      <c r="G22" s="43">
        <v>445</v>
      </c>
      <c r="H22" s="43"/>
      <c r="I22" s="30"/>
      <c r="J22" s="30"/>
      <c r="K22" s="44" t="s">
        <v>118</v>
      </c>
      <c r="L22" s="43">
        <v>1</v>
      </c>
      <c r="M22" s="43"/>
      <c r="N22" s="30"/>
      <c r="O22" s="30"/>
      <c r="P22" s="43">
        <v>1</v>
      </c>
      <c r="Q22" s="43"/>
      <c r="R22" s="30"/>
    </row>
    <row r="23" spans="1:18">
      <c r="A23" s="12"/>
      <c r="B23" s="42"/>
      <c r="C23" s="43"/>
      <c r="D23" s="43"/>
      <c r="E23" s="30"/>
      <c r="F23" s="30"/>
      <c r="G23" s="43"/>
      <c r="H23" s="43"/>
      <c r="I23" s="30"/>
      <c r="J23" s="30"/>
      <c r="K23" s="44"/>
      <c r="L23" s="43"/>
      <c r="M23" s="43"/>
      <c r="N23" s="30"/>
      <c r="O23" s="30"/>
      <c r="P23" s="43"/>
      <c r="Q23" s="43"/>
      <c r="R23" s="30"/>
    </row>
    <row r="24" spans="1:18">
      <c r="A24" s="12"/>
      <c r="B24" s="33" t="s">
        <v>179</v>
      </c>
      <c r="C24" s="45">
        <v>138</v>
      </c>
      <c r="D24" s="45"/>
      <c r="E24" s="40"/>
      <c r="F24" s="40"/>
      <c r="G24" s="45">
        <v>134</v>
      </c>
      <c r="H24" s="45"/>
      <c r="I24" s="40"/>
      <c r="J24" s="40"/>
      <c r="K24" s="41" t="s">
        <v>126</v>
      </c>
      <c r="L24" s="45">
        <v>13</v>
      </c>
      <c r="M24" s="45"/>
      <c r="N24" s="40"/>
      <c r="O24" s="40"/>
      <c r="P24" s="45">
        <v>7</v>
      </c>
      <c r="Q24" s="45"/>
      <c r="R24" s="40"/>
    </row>
    <row r="25" spans="1:18" ht="15.75" thickBot="1">
      <c r="A25" s="12"/>
      <c r="B25" s="33"/>
      <c r="C25" s="45"/>
      <c r="D25" s="45"/>
      <c r="E25" s="40"/>
      <c r="F25" s="40"/>
      <c r="G25" s="45"/>
      <c r="H25" s="45"/>
      <c r="I25" s="40"/>
      <c r="J25" s="40"/>
      <c r="K25" s="41"/>
      <c r="L25" s="46"/>
      <c r="M25" s="46"/>
      <c r="N25" s="47"/>
      <c r="O25" s="40"/>
      <c r="P25" s="46"/>
      <c r="Q25" s="46"/>
      <c r="R25" s="47"/>
    </row>
    <row r="26" spans="1:18">
      <c r="A26" s="12"/>
      <c r="B26" s="42" t="s">
        <v>180</v>
      </c>
      <c r="C26" s="43">
        <v>12</v>
      </c>
      <c r="D26" s="43"/>
      <c r="E26" s="30"/>
      <c r="F26" s="30"/>
      <c r="G26" s="43">
        <v>16</v>
      </c>
      <c r="H26" s="43"/>
      <c r="I26" s="30"/>
      <c r="J26" s="30"/>
      <c r="K26" s="30"/>
      <c r="L26" s="50"/>
      <c r="M26" s="50"/>
      <c r="N26" s="50"/>
      <c r="O26" s="30"/>
      <c r="P26" s="50"/>
      <c r="Q26" s="50"/>
      <c r="R26" s="50"/>
    </row>
    <row r="27" spans="1:18" ht="15.75" thickBot="1">
      <c r="A27" s="12"/>
      <c r="B27" s="42"/>
      <c r="C27" s="48"/>
      <c r="D27" s="48"/>
      <c r="E27" s="49"/>
      <c r="F27" s="30"/>
      <c r="G27" s="48"/>
      <c r="H27" s="48"/>
      <c r="I27" s="49"/>
      <c r="J27" s="30"/>
      <c r="K27" s="30"/>
      <c r="L27" s="30"/>
      <c r="M27" s="30"/>
      <c r="N27" s="30"/>
      <c r="O27" s="30"/>
      <c r="P27" s="30"/>
      <c r="Q27" s="30"/>
      <c r="R27" s="30"/>
    </row>
    <row r="28" spans="1:18">
      <c r="A28" s="12"/>
      <c r="B28" s="51" t="s">
        <v>114</v>
      </c>
      <c r="C28" s="34" t="s">
        <v>176</v>
      </c>
      <c r="D28" s="36">
        <v>760</v>
      </c>
      <c r="E28" s="38"/>
      <c r="F28" s="40"/>
      <c r="G28" s="34" t="s">
        <v>176</v>
      </c>
      <c r="H28" s="36">
        <v>638</v>
      </c>
      <c r="I28" s="38"/>
      <c r="J28" s="40"/>
      <c r="K28" s="55" t="s">
        <v>133</v>
      </c>
      <c r="L28" s="41" t="s">
        <v>176</v>
      </c>
      <c r="M28" s="45">
        <v>186</v>
      </c>
      <c r="N28" s="40"/>
      <c r="O28" s="40"/>
      <c r="P28" s="41" t="s">
        <v>176</v>
      </c>
      <c r="Q28" s="45">
        <v>90</v>
      </c>
      <c r="R28" s="40"/>
    </row>
    <row r="29" spans="1:18" ht="15.75" thickBot="1">
      <c r="A29" s="12"/>
      <c r="B29" s="51"/>
      <c r="C29" s="52"/>
      <c r="D29" s="53"/>
      <c r="E29" s="54"/>
      <c r="F29" s="40"/>
      <c r="G29" s="52"/>
      <c r="H29" s="53"/>
      <c r="I29" s="54"/>
      <c r="J29" s="40"/>
      <c r="K29" s="55"/>
      <c r="L29" s="52"/>
      <c r="M29" s="53"/>
      <c r="N29" s="54"/>
      <c r="O29" s="40"/>
      <c r="P29" s="52"/>
      <c r="Q29" s="53"/>
      <c r="R29" s="54"/>
    </row>
    <row r="30" spans="1:18" ht="15.75" thickTop="1">
      <c r="A30" s="12"/>
      <c r="B30" s="56"/>
      <c r="C30" s="56"/>
      <c r="D30" s="56"/>
      <c r="E30" s="56"/>
      <c r="F30" s="56"/>
      <c r="G30" s="56"/>
      <c r="H30" s="56"/>
      <c r="I30" s="56"/>
      <c r="J30" s="56"/>
      <c r="K30" s="56"/>
      <c r="L30" s="56"/>
      <c r="M30" s="56"/>
      <c r="N30" s="56"/>
      <c r="O30" s="56"/>
      <c r="P30" s="56"/>
      <c r="Q30" s="56"/>
      <c r="R30" s="56"/>
    </row>
    <row r="31" spans="1:18">
      <c r="A31" s="12"/>
      <c r="B31" s="58" t="s">
        <v>181</v>
      </c>
      <c r="C31" s="58"/>
      <c r="D31" s="58"/>
      <c r="E31" s="58"/>
      <c r="F31" s="58"/>
      <c r="G31" s="58"/>
      <c r="H31" s="58"/>
      <c r="I31" s="58"/>
      <c r="J31" s="58"/>
      <c r="K31" s="58"/>
      <c r="L31" s="58"/>
      <c r="M31" s="58"/>
      <c r="N31" s="58"/>
      <c r="O31" s="58"/>
      <c r="P31" s="58"/>
      <c r="Q31" s="58"/>
      <c r="R31" s="58"/>
    </row>
  </sheetData>
  <mergeCells count="102">
    <mergeCell ref="B12:R12"/>
    <mergeCell ref="B13:R13"/>
    <mergeCell ref="B14:R14"/>
    <mergeCell ref="B15:R15"/>
    <mergeCell ref="B30:R30"/>
    <mergeCell ref="B31:R31"/>
    <mergeCell ref="B6:R6"/>
    <mergeCell ref="B7:R7"/>
    <mergeCell ref="B8:R8"/>
    <mergeCell ref="B9:R9"/>
    <mergeCell ref="B10:R10"/>
    <mergeCell ref="B11:R11"/>
    <mergeCell ref="P28:P29"/>
    <mergeCell ref="Q28:Q29"/>
    <mergeCell ref="R28:R29"/>
    <mergeCell ref="A1:A2"/>
    <mergeCell ref="B1:R1"/>
    <mergeCell ref="B2:R2"/>
    <mergeCell ref="B3:R3"/>
    <mergeCell ref="A4:A31"/>
    <mergeCell ref="B4:R4"/>
    <mergeCell ref="B5:R5"/>
    <mergeCell ref="J28:J29"/>
    <mergeCell ref="K28:K29"/>
    <mergeCell ref="L28:L29"/>
    <mergeCell ref="M28:M29"/>
    <mergeCell ref="N28:N29"/>
    <mergeCell ref="O28:O29"/>
    <mergeCell ref="O26:O27"/>
    <mergeCell ref="P26:R27"/>
    <mergeCell ref="B28:B29"/>
    <mergeCell ref="C28:C29"/>
    <mergeCell ref="D28:D29"/>
    <mergeCell ref="E28:E29"/>
    <mergeCell ref="F28:F29"/>
    <mergeCell ref="G28:G29"/>
    <mergeCell ref="H28:H29"/>
    <mergeCell ref="I28:I29"/>
    <mergeCell ref="R24:R25"/>
    <mergeCell ref="B26:B27"/>
    <mergeCell ref="C26:D27"/>
    <mergeCell ref="E26:E27"/>
    <mergeCell ref="F26:F27"/>
    <mergeCell ref="G26:H27"/>
    <mergeCell ref="I26:I27"/>
    <mergeCell ref="J26:J27"/>
    <mergeCell ref="K26:K27"/>
    <mergeCell ref="L26:N27"/>
    <mergeCell ref="J24:J25"/>
    <mergeCell ref="K24:K25"/>
    <mergeCell ref="L24:M25"/>
    <mergeCell ref="N24:N25"/>
    <mergeCell ref="O24:O25"/>
    <mergeCell ref="P24:Q25"/>
    <mergeCell ref="B24:B25"/>
    <mergeCell ref="C24:D25"/>
    <mergeCell ref="E24:E25"/>
    <mergeCell ref="F24:F25"/>
    <mergeCell ref="G24:H25"/>
    <mergeCell ref="I24:I25"/>
    <mergeCell ref="K22:K23"/>
    <mergeCell ref="L22:M23"/>
    <mergeCell ref="N22:N23"/>
    <mergeCell ref="O22:O23"/>
    <mergeCell ref="P22:Q23"/>
    <mergeCell ref="R22:R23"/>
    <mergeCell ref="P20:P21"/>
    <mergeCell ref="Q20:Q21"/>
    <mergeCell ref="R20:R21"/>
    <mergeCell ref="B22:B23"/>
    <mergeCell ref="C22:D23"/>
    <mergeCell ref="E22:E23"/>
    <mergeCell ref="F22:F23"/>
    <mergeCell ref="G22:H23"/>
    <mergeCell ref="I22:I23"/>
    <mergeCell ref="J22:J23"/>
    <mergeCell ref="J20:J21"/>
    <mergeCell ref="K20:K21"/>
    <mergeCell ref="L20:L21"/>
    <mergeCell ref="M20:M21"/>
    <mergeCell ref="N20:N21"/>
    <mergeCell ref="O20:O21"/>
    <mergeCell ref="O18:O19"/>
    <mergeCell ref="P18:R19"/>
    <mergeCell ref="B20:B21"/>
    <mergeCell ref="C20:C21"/>
    <mergeCell ref="D20:D21"/>
    <mergeCell ref="E20:E21"/>
    <mergeCell ref="F20:F21"/>
    <mergeCell ref="G20:G21"/>
    <mergeCell ref="H20:H21"/>
    <mergeCell ref="I20:I21"/>
    <mergeCell ref="B16:R16"/>
    <mergeCell ref="B18:B19"/>
    <mergeCell ref="C18:E18"/>
    <mergeCell ref="C19:E19"/>
    <mergeCell ref="F18:F19"/>
    <mergeCell ref="G18:I19"/>
    <mergeCell ref="J18:J19"/>
    <mergeCell ref="K18:K19"/>
    <mergeCell ref="L18:N18"/>
    <mergeCell ref="L19:N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densed_Statements_Of_Consol</vt:lpstr>
      <vt:lpstr>Condensed_Statements_Of_Consol1</vt:lpstr>
      <vt:lpstr>Condensed_Statements_Of_Consol2</vt:lpstr>
      <vt:lpstr>Condensed_Statements_Of_Consol3</vt:lpstr>
      <vt:lpstr>Condensed_Consolidated_Balance</vt:lpstr>
      <vt:lpstr>Condensed_Consolidated_Balance1</vt:lpstr>
      <vt:lpstr>Business_And_Significant_Accou</vt:lpstr>
      <vt:lpstr>Consolidation_Of_Variable_Inte</vt:lpstr>
      <vt:lpstr>Goodwill_And_Identifiable_Inta</vt:lpstr>
      <vt:lpstr>Trade_Accounts_Receivable_And_</vt:lpstr>
      <vt:lpstr>ShortTerm_Borrowings_And_LongT</vt:lpstr>
      <vt:lpstr>Commitments_And_Contingencies</vt:lpstr>
      <vt:lpstr>Equity</vt:lpstr>
      <vt:lpstr>Fair_Value_Measurements</vt:lpstr>
      <vt:lpstr>Commodity_And_Other_Derivative</vt:lpstr>
      <vt:lpstr>Pension_And_Other_Postretireme</vt:lpstr>
      <vt:lpstr>Related_Party_Transactions</vt:lpstr>
      <vt:lpstr>Supplementary_Financial_Inform</vt:lpstr>
      <vt:lpstr>Supplemental_Guarantor_Condens</vt:lpstr>
      <vt:lpstr>Business_And_Significant_Accou1</vt:lpstr>
      <vt:lpstr>Consolidation_Of_Variable_Inte1</vt:lpstr>
      <vt:lpstr>Goodwill_And_Identifiable_Inta1</vt:lpstr>
      <vt:lpstr>Trade_Accounts_Receivable_And_1</vt:lpstr>
      <vt:lpstr>ShortTerm_Borrowings_And_LongT1</vt:lpstr>
      <vt:lpstr>Equity_Tables</vt:lpstr>
      <vt:lpstr>Fair_Value_Measurements_Tables</vt:lpstr>
      <vt:lpstr>Commodity_And_Other_Derivative1</vt:lpstr>
      <vt:lpstr>RelatedParty_Transactions_Tabl</vt:lpstr>
      <vt:lpstr>Supplementary_Financial_Inform1</vt:lpstr>
      <vt:lpstr>Supplemental_Guarantor_Condens1</vt:lpstr>
      <vt:lpstr>Business_And_Significant_Accou2</vt:lpstr>
      <vt:lpstr>Consolidation_Of_Variable_Inte2</vt:lpstr>
      <vt:lpstr>Goodwill_And_Identifiable_Inta2</vt:lpstr>
      <vt:lpstr>Goodwill_And_Identifiable_Inta3</vt:lpstr>
      <vt:lpstr>Goodwill_And_Identifiable_Inta4</vt:lpstr>
      <vt:lpstr>Goodwill_And_Identifiable_Inta5</vt:lpstr>
      <vt:lpstr>Goodwill_And_Identifiable_Inta6</vt:lpstr>
      <vt:lpstr>Trade_Accounts_Receivable_And_2</vt:lpstr>
      <vt:lpstr>Trade_Accounts_Receivable_And_3</vt:lpstr>
      <vt:lpstr>ShortTerm_Borrowings_And_LongT2</vt:lpstr>
      <vt:lpstr>ShortTerm_Borrowings_And_LongT3</vt:lpstr>
      <vt:lpstr>ShortTerm_Borrowings_And_LongT4</vt:lpstr>
      <vt:lpstr>ShortTerm_Borrowings_And_LongT5</vt:lpstr>
      <vt:lpstr>ShortTerm_Borrowings_And_LongT6</vt:lpstr>
      <vt:lpstr>ShortTerm_Borrowings_And_LongT7</vt:lpstr>
      <vt:lpstr>ShortTerm_Borrowings_And_LongT8</vt:lpstr>
      <vt:lpstr>ShortTerm_Borrowings_And_LongT9</vt:lpstr>
      <vt:lpstr>Commitments_And_Contingencies_</vt:lpstr>
      <vt:lpstr>Equity_Narrative_Details</vt:lpstr>
      <vt:lpstr>Equity_Equity_Details</vt:lpstr>
      <vt:lpstr>Fair_Value_Measurements_Schedu</vt:lpstr>
      <vt:lpstr>Fair_Value_Measurements_Schedu1</vt:lpstr>
      <vt:lpstr>Fair_Value_Measurements_Schedu2</vt:lpstr>
      <vt:lpstr>Commodity_And_Other_Derivative2</vt:lpstr>
      <vt:lpstr>Commodity_And_Other_Derivative3</vt:lpstr>
      <vt:lpstr>Commodity_And_Other_Derivative4</vt:lpstr>
      <vt:lpstr>Commodity_And_Other_Derivative5</vt:lpstr>
      <vt:lpstr>Commodity_And_Other_Derivative6</vt:lpstr>
      <vt:lpstr>Commodity_And_Other_Derivative7</vt:lpstr>
      <vt:lpstr>Pension_And_Other_Postretireme1</vt:lpstr>
      <vt:lpstr>Related_Party_Transactions_Nar</vt:lpstr>
      <vt:lpstr>RelatedParty_Transactions_Ener</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pplementary_Financial_Inform8</vt:lpstr>
      <vt:lpstr>Supplementary_Financial_Inform9</vt:lpstr>
      <vt:lpstr>Recovered_Sheet1</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0:07:09Z</dcterms:created>
  <dcterms:modified xsi:type="dcterms:W3CDTF">2013-11-01T10:07:09Z</dcterms:modified>
</cp:coreProperties>
</file>